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Balance_Sheets" sheetId="93" r:id="rId2"/>
    <sheet name="Consolidated_Balance_Sheets_Pa" sheetId="94" r:id="rId3"/>
    <sheet name="Consolidated_Statements_of_Com" sheetId="4" r:id="rId4"/>
    <sheet name="Consolidated_Statements_of_Com1" sheetId="5" r:id="rId5"/>
    <sheet name="Consolidated_Statements_of_Cha" sheetId="95" r:id="rId6"/>
    <sheet name="Consolidated_Statements_of_Cha1" sheetId="7" r:id="rId7"/>
    <sheet name="Consolidated_Statements_of_Cas" sheetId="8" r:id="rId8"/>
    <sheet name="Nature_of_Business_and_Summary" sheetId="96" r:id="rId9"/>
    <sheet name="Prepaids_and_Other_Current_Ass" sheetId="97" r:id="rId10"/>
    <sheet name="Property_and_Equipment" sheetId="98" r:id="rId11"/>
    <sheet name="Goodwill_and_Other_Intangible_" sheetId="99" r:id="rId12"/>
    <sheet name="Accrued_Liabilities_and_Other" sheetId="100" r:id="rId13"/>
    <sheet name="Other_Noncurrent_Liabilities" sheetId="101" r:id="rId14"/>
    <sheet name="Restructuring_and_Exit_Activit" sheetId="102" r:id="rId15"/>
    <sheet name="LongTerm_Debt" sheetId="103" r:id="rId16"/>
    <sheet name="Capital_Stock" sheetId="104" r:id="rId17"/>
    <sheet name="Income_Taxes" sheetId="105" r:id="rId18"/>
    <sheet name="Employee_Benefits_and_Compensa" sheetId="106" r:id="rId19"/>
    <sheet name="Related_Party_Transactions" sheetId="107" r:id="rId20"/>
    <sheet name="Lease_Commitments" sheetId="108" r:id="rId21"/>
    <sheet name="Commitments_and_Contingencies" sheetId="109" r:id="rId22"/>
    <sheet name="Derivative_Financial_Instrumen" sheetId="110" r:id="rId23"/>
    <sheet name="Fair_Value_Measurements" sheetId="111" r:id="rId24"/>
    <sheet name="Accumulated_Other_Comprehensiv" sheetId="112" r:id="rId25"/>
    <sheet name="Operating_Segment_and_Geograph" sheetId="113" r:id="rId26"/>
    <sheet name="Quarterly_Financial_Data_unaud" sheetId="114" r:id="rId27"/>
    <sheet name="Supplemental_Condensed_Consoli" sheetId="115" r:id="rId28"/>
    <sheet name="Subsequent_Event_Subsequent_Ev" sheetId="116" r:id="rId29"/>
    <sheet name="Summary_of_Significant_Account" sheetId="117" r:id="rId30"/>
    <sheet name="Nature_of_Business_and_Summary1" sheetId="118" r:id="rId31"/>
    <sheet name="Prepaids_and_Other_Current_Ass1" sheetId="119" r:id="rId32"/>
    <sheet name="Property_and_Equipment_Tables" sheetId="120" r:id="rId33"/>
    <sheet name="Goodwill_and_Other_Intangible_1" sheetId="121" r:id="rId34"/>
    <sheet name="Accrued_Liabilities_and_Other_" sheetId="122" r:id="rId35"/>
    <sheet name="Other_Noncurrent_Liabilities_T" sheetId="123" r:id="rId36"/>
    <sheet name="Restructuring_and_Exit_Activit1" sheetId="124" r:id="rId37"/>
    <sheet name="LongTerm_Debt_Tables" sheetId="125" r:id="rId38"/>
    <sheet name="Capital_Stock_Tables" sheetId="126" r:id="rId39"/>
    <sheet name="Income_Taxes_Tables" sheetId="127" r:id="rId40"/>
    <sheet name="Employee_Benefits_and_Compensa1" sheetId="128" r:id="rId41"/>
    <sheet name="Lease_Commitments_Tables" sheetId="129" r:id="rId42"/>
    <sheet name="Derivative_Financial_Instrumen1" sheetId="130" r:id="rId43"/>
    <sheet name="Fair_Value_Measurements_Tables" sheetId="131" r:id="rId44"/>
    <sheet name="Accumulated_Other_Comprehensiv1" sheetId="132" r:id="rId45"/>
    <sheet name="Operating_Segment_and_Geograph1" sheetId="133" r:id="rId46"/>
    <sheet name="Quarterly_Financial_Data_unaud1" sheetId="134" r:id="rId47"/>
    <sheet name="Supplemental_Condensed_Consoli1" sheetId="135" r:id="rId48"/>
    <sheet name="Nature_of_Business_and_Summary2" sheetId="136" r:id="rId49"/>
    <sheet name="Nature_of_Business_and_Summary3" sheetId="50" r:id="rId50"/>
    <sheet name="Prepaids_and_Other_Current_Ass2" sheetId="137" r:id="rId51"/>
    <sheet name="Property_and_Equipment_Details" sheetId="52" r:id="rId52"/>
    <sheet name="Goodwill_and_Other_Intangible_2" sheetId="53" r:id="rId53"/>
    <sheet name="Goodwill_and_Other_Intangible_3" sheetId="54" r:id="rId54"/>
    <sheet name="Accrued_Liabilities_and_Other_1" sheetId="138" r:id="rId55"/>
    <sheet name="Other_Noncurrent_Liabilities_D" sheetId="139" r:id="rId56"/>
    <sheet name="Restructuring_and_Exit_Activit2" sheetId="57" r:id="rId57"/>
    <sheet name="Restructuring_and_Exit_Activit3" sheetId="58" r:id="rId58"/>
    <sheet name="LongTerm_Debt_Details" sheetId="140" r:id="rId59"/>
    <sheet name="Capital_Stock_Temporary_Equity" sheetId="60" r:id="rId60"/>
    <sheet name="Capital_Stock_Stockholders_Equ" sheetId="141" r:id="rId61"/>
    <sheet name="Capital_Stock_StockBased_Compe" sheetId="62" r:id="rId62"/>
    <sheet name="Capital_Stock_StockBased_Compe1" sheetId="63" r:id="rId63"/>
    <sheet name="Capital_Stock_StockBased_Compe2" sheetId="64" r:id="rId64"/>
    <sheet name="Income_Taxes_Provision_for_Inc" sheetId="65" r:id="rId65"/>
    <sheet name="Income_Taxes_Deferred_Taxes_De" sheetId="142" r:id="rId66"/>
    <sheet name="Income_Taxes_Valuation_Allowan" sheetId="143" r:id="rId67"/>
    <sheet name="Income_Taxes_Tax_AttributesNet" sheetId="144" r:id="rId68"/>
    <sheet name="Income_Taxes_Tax_AttributesTax" sheetId="69" r:id="rId69"/>
    <sheet name="Income_Taxes_Tax_AttributesTax1" sheetId="145" r:id="rId70"/>
    <sheet name="Income_Taxes_Unrecognized_Tax_" sheetId="71" r:id="rId71"/>
    <sheet name="Employee_Benefits_and_Compensa2" sheetId="72" r:id="rId72"/>
    <sheet name="Related_Party_Transactions_Det" sheetId="146" r:id="rId73"/>
    <sheet name="Lease_Commitments_Capital_Leas" sheetId="147" r:id="rId74"/>
    <sheet name="Lease_Commitments_Operating_Le" sheetId="75" r:id="rId75"/>
    <sheet name="Commitments_and_Contingencies_" sheetId="148" r:id="rId76"/>
    <sheet name="Derivative_Financial_Instrumen2" sheetId="149" r:id="rId77"/>
    <sheet name="Derivative_Financial_Instrumen3" sheetId="150" r:id="rId78"/>
    <sheet name="Derivative_Financial_Instrumen4" sheetId="79" r:id="rId79"/>
    <sheet name="Fair_Value_Measurements_Fair_V" sheetId="151" r:id="rId80"/>
    <sheet name="Fair_Value_Measurements_Fair_V1" sheetId="81" r:id="rId81"/>
    <sheet name="Accumulated_Other_Comprehensiv2" sheetId="82" r:id="rId82"/>
    <sheet name="Accumulated_Other_Comprehensiv3" sheetId="83" r:id="rId83"/>
    <sheet name="Operating_Segment_and_Geograph2" sheetId="152" r:id="rId84"/>
    <sheet name="Operating_Segment_and_Geograph3" sheetId="85" r:id="rId85"/>
    <sheet name="Operating_Segment_and_Geograph4" sheetId="86" r:id="rId86"/>
    <sheet name="Quarterly_Financial_Data_unaud2" sheetId="87" r:id="rId87"/>
    <sheet name="Supplemental_Condensed_Consoli2" sheetId="88" r:id="rId88"/>
    <sheet name="Supplemental_Condensed_Consoli3" sheetId="153" r:id="rId89"/>
    <sheet name="Supplemental_Condensed_Consoli4" sheetId="90" r:id="rId90"/>
    <sheet name="Supplemental_Condensed_Consoli5" sheetId="91" r:id="rId91"/>
  </sheets>
  <calcPr calcId="0"/>
</workbook>
</file>

<file path=xl/sharedStrings.xml><?xml version="1.0" encoding="utf-8"?>
<sst xmlns="http://schemas.openxmlformats.org/spreadsheetml/2006/main" count="19203" uniqueCount="1921">
  <si>
    <t>Document and Entity Information (USD $)</t>
  </si>
  <si>
    <t>12 Months Ended</t>
  </si>
  <si>
    <t>Dec. 31, 2013</t>
  </si>
  <si>
    <t>Jun. 30, 2013</t>
  </si>
  <si>
    <t>Jan. 31, 2014</t>
  </si>
  <si>
    <t>Class A Common Stock</t>
  </si>
  <si>
    <t>Class B Common Stock</t>
  </si>
  <si>
    <t>Class C Common Stock</t>
  </si>
  <si>
    <t>Document and Entity Information</t>
  </si>
  <si>
    <t>'</t>
  </si>
  <si>
    <t>Entity Registrant Name</t>
  </si>
  <si>
    <t>'Sitel Worldwide Corp</t>
  </si>
  <si>
    <t>Entity Central Index Key</t>
  </si>
  <si>
    <t>'000141407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2</t>
  </si>
  <si>
    <t>Current assets</t>
  </si>
  <si>
    <t>Cash and cash equivalents</t>
  </si>
  <si>
    <t>Accounts receivable (net of allowance for doubtful accounts of $2,081 and $2,990, respectively)</t>
  </si>
  <si>
    <t>Prepaid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payroll and benefits</t>
  </si>
  <si>
    <t>Accrued liabilities and other</t>
  </si>
  <si>
    <t>Income taxes payable</t>
  </si>
  <si>
    <t>Current portion of capital lease obligations</t>
  </si>
  <si>
    <t>Total current liabilities</t>
  </si>
  <si>
    <t>Long-term debt</t>
  </si>
  <si>
    <t>Capital lease obligations</t>
  </si>
  <si>
    <t>Other noncurrent liabilities</t>
  </si>
  <si>
    <t>Total liabilities</t>
  </si>
  <si>
    <t>Commitments and contingencies (see Note 14)</t>
  </si>
  <si>
    <t>'  </t>
  </si>
  <si>
    <t>Stockholdersb_x0019_ deficit</t>
  </si>
  <si>
    <t>Subsidiary exchangeable preferred stock</t>
  </si>
  <si>
    <t>Common stock, 361,000,000 shares authorized; 225,000,000 Class A shares, 128,500,000 Class B convertible shares, and 7,500,000 Class C shares</t>
  </si>
  <si>
    <t>Common stock</t>
  </si>
  <si>
    <t>Additional paid-in capital</t>
  </si>
  <si>
    <t>Accumulated deficit</t>
  </si>
  <si>
    <t>Accumulated other comprehensive loss</t>
  </si>
  <si>
    <t>[1]</t>
  </si>
  <si>
    <t>Treasury shares, at cost</t>
  </si>
  <si>
    <t>Total stockholdersb_x0019_ deficit</t>
  </si>
  <si>
    <t>Total liabilities and stockholdersb_x0019_ deficit</t>
  </si>
  <si>
    <t>Series B Redeemable Preferred Stock</t>
  </si>
  <si>
    <t>Redeemable preferred stock, 20,000,000 convertible shares authorized, issuable in series:</t>
  </si>
  <si>
    <t>Redeemable preferred stock</t>
  </si>
  <si>
    <t>Series C Redeemable Preferred Stock</t>
  </si>
  <si>
    <t>Convertible Preferred Stock</t>
  </si>
  <si>
    <t>Amounts are net-of-tax. Amounts in parentheses indicate debits.</t>
  </si>
  <si>
    <t>Consolidated Balance Sheets (Parenthetical) (USD $)</t>
  </si>
  <si>
    <t>In Thousands, except Share data, unless otherwise specified</t>
  </si>
  <si>
    <t>Allowance for doubtful accounts receivable</t>
  </si>
  <si>
    <t>Redeemable preferred stock, shares authorized</t>
  </si>
  <si>
    <t>Redeemable preferred stock, par value</t>
  </si>
  <si>
    <t>Subsidiary exchangeable preferred stock, par value</t>
  </si>
  <si>
    <t>Subsidiary exchangeable preferred stock, shares authorized</t>
  </si>
  <si>
    <t>Subsidiary exchangeable preferred stock, shares issued</t>
  </si>
  <si>
    <t>Subsidiary exchangeable preferred stock, shares outstanding</t>
  </si>
  <si>
    <t>Common stock, shares authorized</t>
  </si>
  <si>
    <t>Restricted shares included in Class A, shares issued</t>
  </si>
  <si>
    <t>Conversion ratio of Class B shares into Class A shares</t>
  </si>
  <si>
    <t>Redeemable preferred stock, shares issued</t>
  </si>
  <si>
    <t>Redeemable preferred stock, shares outstanding</t>
  </si>
  <si>
    <t>Common stock, par value</t>
  </si>
  <si>
    <t>Common stock, shares issued</t>
  </si>
  <si>
    <t>Common stock, shares outstanding</t>
  </si>
  <si>
    <t>Consolidated Statements of Comprehensive Loss (USD $)</t>
  </si>
  <si>
    <t>Dec. 31, 2011</t>
  </si>
  <si>
    <t>Revenues</t>
  </si>
  <si>
    <t>Operating expenses</t>
  </si>
  <si>
    <t>Costs of services</t>
  </si>
  <si>
    <t>[1],[2]</t>
  </si>
  <si>
    <t>[2]</t>
  </si>
  <si>
    <t>Selling, general, and administrative expenses</t>
  </si>
  <si>
    <t>Depreciation and amortization of property and equipment</t>
  </si>
  <si>
    <t>Amortization of intangible assets</t>
  </si>
  <si>
    <t>Restructuring and exit charges</t>
  </si>
  <si>
    <t>(Gain) loss on foreign currency transactions</t>
  </si>
  <si>
    <t>Loss on sale of subsidiary</t>
  </si>
  <si>
    <t>Impairment and (gain) loss on disposal of assets, net</t>
  </si>
  <si>
    <t>Other (income) expense, net</t>
  </si>
  <si>
    <t>Operating income</t>
  </si>
  <si>
    <t>Interest and other financing costs, net</t>
  </si>
  <si>
    <t>Loss before income taxes</t>
  </si>
  <si>
    <t>Income tax (benefit) provision</t>
  </si>
  <si>
    <t>Net income (loss)</t>
  </si>
  <si>
    <t>Other comprehensive (loss) income</t>
  </si>
  <si>
    <t>Foreign currency translation adjustments, net of tax</t>
  </si>
  <si>
    <t>Unrealized (loss) gain on derivative valuation, net of tax</t>
  </si>
  <si>
    <t>Change related to pension liability, net of tax</t>
  </si>
  <si>
    <t>Total other comprehensive (loss) income</t>
  </si>
  <si>
    <t>Comprehensive loss</t>
  </si>
  <si>
    <t>*Exclusive of Depreciation and amortization of property and equipment</t>
  </si>
  <si>
    <t>Exclusive of Depreciation and amortization of property and equipment</t>
  </si>
  <si>
    <t>Consolidated Statements of Comprehensive Loss (Parenthetical) (USD $)</t>
  </si>
  <si>
    <t>3 Months Ended</t>
  </si>
  <si>
    <t>Mar. 31, 2013</t>
  </si>
  <si>
    <t>Sep. 30, 2012</t>
  </si>
  <si>
    <t>Foreign currency translation adjustments, tax effect</t>
  </si>
  <si>
    <t>Unrealized (loss) gain on derivative valuation, tax effect</t>
  </si>
  <si>
    <t>Change related to pension liability, tax effect</t>
  </si>
  <si>
    <t>Consolidated Statements of Changes in Stockholders' Deficit (USD $)</t>
  </si>
  <si>
    <t>Total</t>
  </si>
  <si>
    <t>Additional Paid-in Capital</t>
  </si>
  <si>
    <t>Accumulated Deficit</t>
  </si>
  <si>
    <t>Subtotal</t>
  </si>
  <si>
    <t>Foreign Currency Translation</t>
  </si>
  <si>
    <t>Defined Benefit Pension/Other</t>
  </si>
  <si>
    <t>Unrealized (Loss) Gain on Derivatives Valuation</t>
  </si>
  <si>
    <t>Subsidiary Exchangeable Stock</t>
  </si>
  <si>
    <t>Treasury Stock</t>
  </si>
  <si>
    <t>Beginning Balance at Dec. 31, 2010</t>
  </si>
  <si>
    <t>Beginning Balance, shares at Dec. 31, 2010</t>
  </si>
  <si>
    <t>Increase (Decrease) in Stockholders' Equity</t>
  </si>
  <si>
    <t>Restricted shares granted, shares</t>
  </si>
  <si>
    <t>Restricted shares forfeited, shares</t>
  </si>
  <si>
    <t>Stock issued for cash and notes</t>
  </si>
  <si>
    <t>Purchase of treasury stock</t>
  </si>
  <si>
    <t>Purchase of treasury stock, shares</t>
  </si>
  <si>
    <t>Non-cash stock granted</t>
  </si>
  <si>
    <t>Non-cash stock granted, shares</t>
  </si>
  <si>
    <t>Preferred B and C stock accretion and BCF</t>
  </si>
  <si>
    <t>Foreign currency translation adjustment, net of tax</t>
  </si>
  <si>
    <t>Ending Balance at Dec. 31, 2011</t>
  </si>
  <si>
    <t>Ending Balance, shares at Dec. 31, 2011</t>
  </si>
  <si>
    <t>Stock issued for cash and notes, shares</t>
  </si>
  <si>
    <t>Ending Balance at Dec. 31, 2012</t>
  </si>
  <si>
    <t>Ending Balance, shares at Dec. 31, 2012</t>
  </si>
  <si>
    <t>Ending Balance at Dec. 31, 2013</t>
  </si>
  <si>
    <t>Ending Balance, shares at Dec. 31, 2013</t>
  </si>
  <si>
    <t>Consolidated Statements of Changes in Stockholders' Deficit (Parenthetical) (USD $)</t>
  </si>
  <si>
    <t>Consolidated Statements of Cash Flows (USD $)</t>
  </si>
  <si>
    <t>Cash flows from operating activities</t>
  </si>
  <si>
    <t>Adjustments to reconcile Net income (loss) to net cash flows relating to operating activities:</t>
  </si>
  <si>
    <t>Depreciation and amortization (including intangible assets)</t>
  </si>
  <si>
    <t>Non-cash derivative activity</t>
  </si>
  <si>
    <t>Non-cash stock compensation expense</t>
  </si>
  <si>
    <t>Amortization of debt issue costs and original issue discount</t>
  </si>
  <si>
    <t>Amortization of deferred training revenue, net of costs</t>
  </si>
  <si>
    <t>(Gain) loss on disposal of capital assets</t>
  </si>
  <si>
    <t>Impairment of property and equipment and other long-term assets</t>
  </si>
  <si>
    <t>Other non-cash items, net</t>
  </si>
  <si>
    <t>Change in book overdrafts</t>
  </si>
  <si>
    <t>Changes in operating assets and liabilities</t>
  </si>
  <si>
    <t>Accounts receivable</t>
  </si>
  <si>
    <t>Accounts payable and accrued liabilities and taxes</t>
  </si>
  <si>
    <t>Net cash provided by (used in) operating activities</t>
  </si>
  <si>
    <t>Cash flows from investing activities</t>
  </si>
  <si>
    <t>Purchases of property and equipment</t>
  </si>
  <si>
    <t>Proceeds from disposition of property and equipment</t>
  </si>
  <si>
    <t>Net cash used in investing activities</t>
  </si>
  <si>
    <t>Cash flows from financing activities</t>
  </si>
  <si>
    <t>Proceeds related to stock transactions</t>
  </si>
  <si>
    <t>Purchases of preferred and treasury shares</t>
  </si>
  <si>
    <t>Payments on long-term debt and capital lease obligations</t>
  </si>
  <si>
    <t>Proceeds from issuance of Senior Secured Notes</t>
  </si>
  <si>
    <t>Proceeds from other long-term debt</t>
  </si>
  <si>
    <t>Payment of interest rate swap, net</t>
  </si>
  <si>
    <t>Payments of debt issue costs</t>
  </si>
  <si>
    <t>Net cash (used in) provided by financing activities</t>
  </si>
  <si>
    <t>Effect of exchange rate on cash and cash equivalents</t>
  </si>
  <si>
    <t>Net change in cash and cash equivalents</t>
  </si>
  <si>
    <t>Cash and cash equivalents:</t>
  </si>
  <si>
    <t>Beginning of year</t>
  </si>
  <si>
    <t>End of year</t>
  </si>
  <si>
    <t>Cash paid for interest</t>
  </si>
  <si>
    <t>Cash paid for income taxes</t>
  </si>
  <si>
    <t>Non-cash activities:</t>
  </si>
  <si>
    <t>Purchases of assets under capital leases</t>
  </si>
  <si>
    <t>Property and equipment additions unpaid</t>
  </si>
  <si>
    <t>Nature of Business and Summary of Significant Accounting Policies</t>
  </si>
  <si>
    <t>Organization, Consolidation and Presentation of Financial Statements [Abstract]</t>
  </si>
  <si>
    <t>References in the Notes to Consolidated Financial Statements to "we", "our", "Sitel", or "the Company" are to SITEL Worldwide Corporation and its subsidiaries, collectively.</t>
  </si>
  <si>
    <t>The Company is a majority-owned subsidiary of Onex Corporation ("Onex") and is one of the world’s largest and most diversified providers of customer care outsourcing services. We offer our clients a wide array of services, including customer service, technical support, customer acquisition, retention and revenue generation services, and back office support. The majority of our customer care services are inbound and delivered telephonically, but we are increasingly asked to provide services through other communication channels, including email, online chat, IVR, and social media channels. We provide services to a broad range of industry end-markets, including technology, financial services, wireless, retail and consumer products, telecommunications, media and entertainment, energy and utilities, internet service providers, travel and transportation, insurance, healthcare, and government.</t>
  </si>
  <si>
    <r>
      <t xml:space="preserve">Our worldwide operations are organized geographically and are grouped into </t>
    </r>
    <r>
      <rPr>
        <sz val="10"/>
        <color rgb="FF000000"/>
        <rFont val="Inherit"/>
      </rPr>
      <t>two</t>
    </r>
    <r>
      <rPr>
        <sz val="10"/>
        <color theme="1"/>
        <rFont val="Inherit"/>
      </rPr>
      <t xml:space="preserve"> reporting segments: (1) North America, Latin America, and Asia Pacific ("Americas") and (2) Europe, the Middle East, and Africa ("EMEA"). Each reporting segment performs substantially the same services for clients.</t>
    </r>
  </si>
  <si>
    <t>Basis of Presentation and Preparation</t>
  </si>
  <si>
    <r>
      <t xml:space="preserve">The accompanying Consolidated Financial Statements of the Company are presented in accordance with U.S. GAAP and include the accounts of the Company and its majority owned subsidiaries after elimination of intercompany transactions. Certain items have been reclassified from their prior year classifications to conform to the current year presentation. These reclassifications had </t>
    </r>
    <r>
      <rPr>
        <sz val="10"/>
        <color rgb="FF000000"/>
        <rFont val="Inherit"/>
      </rPr>
      <t>no</t>
    </r>
    <r>
      <rPr>
        <sz val="10"/>
        <color theme="1"/>
        <rFont val="Inherit"/>
      </rPr>
      <t xml:space="preserve"> effect on net income or stockholders' equity as previously reported.</t>
    </r>
  </si>
  <si>
    <t>Use of Estimates</t>
  </si>
  <si>
    <t>Management makes estimates and assumptions when preparing financial statements under U.S. GAAP that affect our reported amounts of assets and liabilities at the dates of the Consolidated Financial Statements, our disclosure of contingent assets and liabilities at the dates of the Consolidated Financial Statements, and our reported amounts of revenues and expenses during the reporting periods. Significant items subject to such estimates and assumptions include revenue recognition, income taxes, allowance for doubtful accounts, impairment of long-lived assets, impairment of goodwill and other indefinite-lived intangibles, projected compliance with debt covenants, contingencies, restructuring charges, assets held for sale, asset retirement obligations, stock-based compensation, derivatives, and employee benefit plans. These estimates involve judgments with respect to, among other things, future economic factors that are difficult to predict and are beyond management’s control. As a result, actual amounts could differ from these estimates.</t>
  </si>
  <si>
    <t>Summary of Significant Accounting Policies</t>
  </si>
  <si>
    <t>Cash and Cash Equivalents</t>
  </si>
  <si>
    <r>
      <t xml:space="preserve">Cash and cash equivalents consist of highly liquid investments, such as disbursement accounts, term deposits, money market instruments, and commercial paper carried with original maturities of three months or less. Legally restricted cash of </t>
    </r>
    <r>
      <rPr>
        <sz val="10"/>
        <color rgb="FF000000"/>
        <rFont val="Inherit"/>
      </rPr>
      <t>$4,312</t>
    </r>
    <r>
      <rPr>
        <sz val="10"/>
        <color theme="1"/>
        <rFont val="Inherit"/>
      </rPr>
      <t xml:space="preserve"> and </t>
    </r>
    <r>
      <rPr>
        <sz val="10"/>
        <color rgb="FF000000"/>
        <rFont val="Inherit"/>
      </rPr>
      <t>$3,75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included in Prepaids and other current assets in the Consolidated Balance Sheets.</t>
    </r>
  </si>
  <si>
    <t>Accounts Receivable and Allowance for Doubtful Accounts</t>
  </si>
  <si>
    <t xml:space="preserve">Trade receivables are comprised primarily of amounts owed to the Company by clients and are presented net of an allowance for doubtful accounts, which represents management’s estimate of the amount of its receivables that may not be collectible. This estimate is based on a detailed aging analysis of accounts receivable, historical bad debts, client credit-worthiness, and changes in client payment patterns. The financial condition of our clients may deteriorate, which may require the Company to increase its allowance for doubtful accounts. Account balances are charged off against the allowance after all means of collection have been exhausted and the potential for recovery is considered remote. </t>
  </si>
  <si>
    <r>
      <t xml:space="preserve">The transactions in the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Balance, beginning of year</t>
  </si>
  <si>
    <t>$</t>
  </si>
  <si>
    <t>Charges to costs and expenses</t>
  </si>
  <si>
    <t>Write-offs, net of recoveries</t>
  </si>
  <si>
    <t>(1,855</t>
  </si>
  <si>
    <t>)</t>
  </si>
  <si>
    <t>(138</t>
  </si>
  <si>
    <t>(4,559</t>
  </si>
  <si>
    <t>Currency translation and other</t>
  </si>
  <si>
    <t>(15</t>
  </si>
  <si>
    <t>Balance, end of year</t>
  </si>
  <si>
    <t>Financial Instruments</t>
  </si>
  <si>
    <t>We have Cash and cash equivalents, short-term investments, short-term trade receivables and payables, and long-term debt instruments, including capital leases.</t>
  </si>
  <si>
    <t>Our earnings and cash flow are subject to fluctuations due to changes in foreign currency exchange rates and interest rates. We allow for the use of derivative financial instruments to prudently manage foreign currency exchange rate and interest rate exposure, but do not allow derivatives to be used for speculative purposes. Derivatives used are primarily foreign currency forward contracts and interest rate swaps. Derivative activities are subject to the management, direction, and control of our senior financial officers. Risk management practices, including the use of financial derivative instruments, are presented to the Board of Directors at least annually. All derivatives are recognized on the Consolidated Balance Sheets at their fair value. On the date the derivative contract is entered, the derivative is either (1) designated as a hedge of a forecasted transaction or (2) undesignated. Changes in the fair value of a derivative that is qualified, designated, and highly effective as a hedge are recorded in Other comprehensive loss until earnings are affected by the forecasted transaction, and are then reported in current earnings (in the same line items as the gain or loss on the item hedged). Changes in the fair value of undesignated derivative instruments and the ineffective portion of designated derivative instruments are reported in current earnings (in the same line item as the gain or loss on the item hedged). We formally document all relationships between hedging instruments and hedged items, as well as the risk-management objective and strategy for undertaking various hedge transactions. This process includes linking cash flow hedges to specific forecasted transactions. For derivatives designated as a hedge for accounting purposes, we also formally assess, both at the hedge’s inception and on an ongoing basis, whether the derivatives that are used in hedging transactions are highly effective in offsetting changes in the exposure of the hedged items. If it is determined that a derivative is not highly effective as a hedge, or that it has ceased to be a highly effective hedge, we discontinue hedge accounting prospectively. For financial instruments that no longer qualify for hedge accounting, changes in fair value are recognized in (gain) loss on foreign currency transactions in the Consolidated Statements of Comprehensive Loss.</t>
  </si>
  <si>
    <t>Significant Customers and Concentrated Credit Risk</t>
  </si>
  <si>
    <t>The Company is exposed to credit risk in the normal course of business, primarily related to accounts receivable and derivative instruments. Historically, the losses related to credit risk have been minimal. The Company regularly monitors its credit risk to mitigate the possibility of current and future exposures resulting in a loss. The Company evaluates the creditworthiness of its clients prior to entering into an agreement to provide services and on an on-going basis as part of the processes for revenue recognition and accounts receivable. The Company does not believe it is exposed to more than a nominal amount of credit risk in its derivative hedging activities, as the counter parties are established, well-capitalized financial institutions.</t>
  </si>
  <si>
    <r>
      <t xml:space="preserve">No customer represented greater than 10% of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venues or 10% of Accounts receivable, ne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Property and Equipment</t>
  </si>
  <si>
    <t>Property and equipment are carried at cost and depreciated over their estimated useful lives on a straight-line basis. Estimated useful lives for the principal asset categories are as follows:</t>
  </si>
  <si>
    <t xml:space="preserve">Buildings — structure </t>
  </si>
  <si>
    <t>40 years</t>
  </si>
  <si>
    <t>Buildings — interior / mechanical</t>
  </si>
  <si>
    <t>15 years</t>
  </si>
  <si>
    <t>Buildings — roof</t>
  </si>
  <si>
    <t>20 years</t>
  </si>
  <si>
    <t>Leasehold improvements</t>
  </si>
  <si>
    <t>Shorter of useful life or term of lease</t>
  </si>
  <si>
    <t>Computer software</t>
  </si>
  <si>
    <t>3 to 7 years</t>
  </si>
  <si>
    <t>Equipment</t>
  </si>
  <si>
    <t>Furniture and fixtures</t>
  </si>
  <si>
    <t>5 years</t>
  </si>
  <si>
    <t>Cost and related accumulated depreciation on assets retired or disposed of are removed from the accounts and any gains or losses resulting thereon are credited or charged to operating income. Maintenance and repairs are charged to operations as incurred; major overhauls that extend the useful lives of existing assets are capitalized.</t>
  </si>
  <si>
    <t>Fixed asset costs, including leasehold improvements, include actual costs plus capitalized interest accruing during the construction process.</t>
  </si>
  <si>
    <t>Internal-use software costs incurred during the application development stage are capitalized as incurred. The application development stage does not begin until both (a) technological feasibility has been established for the software and (b) all research and development activities for the other components of the product or process have been completed. Those costs related to the development of internal-use software, other than those incurred during the application development stage, are expensed as incurred. Capitalized internal-use software costs are amortized using the straight-line method over the remaining estimated economic life of the software.</t>
  </si>
  <si>
    <t>Intangible Assets</t>
  </si>
  <si>
    <t>The Company’s intangible assets are primarily comprised of non-amortizable goodwill, trademark/trade name, and amortizable customer relationships, primarily related to the January 30, 2007 acquisition of SITEL Corporation ("Legacy SITEL"). The remaining customer relationships have useful lives of seven years.</t>
  </si>
  <si>
    <t>Impairment or Disposal of Long-lived Assets</t>
  </si>
  <si>
    <t xml:space="preserve">We evaluate long-lived assets (Property and equipment and definite-lived intangible assets) for impairment whenever events or changes in circumstances indicate the carrying amount may not be recoverable. Triggering events include a significant change in the extent or manner in which long-lived assets are being used or in their physical condition, in legal factors, or in the business climate that could affect the value of the long-lived assets. The interpretation of such events requires judgment from management as to whether such an event has occurred. </t>
  </si>
  <si>
    <t>Upon the occurrence of a triggering event, the carrying amount of a long-lived asset is reviewed to assess whether the recoverable amount has declined below its carrying amount. The recoverable amount is the estimated net future cash flows that we expect to recover from the future use of the asset, undiscounted and without interest, plus the asset’s residual value on disposal. Where the recoverable amount of the long-lived asset is less than the carrying value, an impairment loss would be recognized to write down the asset to its fair value, which is based on discounted estimated cash flows from the future use of the asset.</t>
  </si>
  <si>
    <r>
      <t xml:space="preserve">Due to the business climate in some of our countries, the Company reviewed certain long-lived assets for possible impair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Based on the results of our review, during </t>
    </r>
    <r>
      <rPr>
        <sz val="10"/>
        <color rgb="FF000000"/>
        <rFont val="Inherit"/>
      </rPr>
      <t>2012</t>
    </r>
    <r>
      <rPr>
        <sz val="10"/>
        <color theme="1"/>
        <rFont val="Inherit"/>
      </rPr>
      <t xml:space="preserve"> the Company recorded impairment charges of </t>
    </r>
    <r>
      <rPr>
        <sz val="10"/>
        <color rgb="FF000000"/>
        <rFont val="Inherit"/>
      </rPr>
      <t>$1,633</t>
    </r>
    <r>
      <rPr>
        <sz val="10"/>
        <color theme="1"/>
        <rFont val="Inherit"/>
      </rPr>
      <t xml:space="preserve"> to write down the carrying value of certain annuity contracts included within Other noncurrent assets. During </t>
    </r>
    <r>
      <rPr>
        <sz val="10"/>
        <color rgb="FF000000"/>
        <rFont val="Inherit"/>
      </rPr>
      <t>2013</t>
    </r>
    <r>
      <rPr>
        <sz val="10"/>
        <color theme="1"/>
        <rFont val="Inherit"/>
      </rPr>
      <t xml:space="preserve">, we received approximately $500 in liquidation payments related to these annuity contracts, which was recorded as a gain during the year ended </t>
    </r>
    <r>
      <rPr>
        <sz val="10"/>
        <color rgb="FF000000"/>
        <rFont val="Inherit"/>
      </rPr>
      <t>December 31, 2013</t>
    </r>
    <r>
      <rPr>
        <sz val="10"/>
        <color theme="1"/>
        <rFont val="Inherit"/>
      </rPr>
      <t xml:space="preserve">. No impairment charges were recorded during 2011 related to these annuity contracts. During </t>
    </r>
    <r>
      <rPr>
        <sz val="10"/>
        <color rgb="FF000000"/>
        <rFont val="Inherit"/>
      </rPr>
      <t>2013</t>
    </r>
    <r>
      <rPr>
        <sz val="10"/>
        <color theme="1"/>
        <rFont val="Inherit"/>
      </rPr>
      <t xml:space="preserve"> and 2011, the Company recorded impairment charges of $212 and </t>
    </r>
    <r>
      <rPr>
        <sz val="10"/>
        <color rgb="FF000000"/>
        <rFont val="Inherit"/>
      </rPr>
      <t>$605</t>
    </r>
    <r>
      <rPr>
        <sz val="10"/>
        <color theme="1"/>
        <rFont val="Inherit"/>
      </rPr>
      <t>, respectively, to write off the remaining carrying value of certain fixed assets. </t>
    </r>
    <r>
      <rPr>
        <sz val="10"/>
        <color rgb="FF000000"/>
        <rFont val="Inherit"/>
      </rPr>
      <t>No</t>
    </r>
    <r>
      <rPr>
        <sz val="10"/>
        <color theme="1"/>
        <rFont val="Inherit"/>
      </rPr>
      <t xml:space="preserve"> such impairment charges were recorded during </t>
    </r>
    <r>
      <rPr>
        <sz val="10"/>
        <color rgb="FF000000"/>
        <rFont val="Inherit"/>
      </rPr>
      <t>2012</t>
    </r>
    <r>
      <rPr>
        <sz val="10"/>
        <color theme="1"/>
        <rFont val="Inherit"/>
      </rPr>
      <t>. These charges are included in Impairment and loss on disposal of assets on our Consolidated Statements of Comprehensive Loss.</t>
    </r>
  </si>
  <si>
    <t>The estimated cash flows that are used in the impairment analysis requires judgment. Any changes in the estimates of cash flows based on changes in the market conditions, changes in the use of the assets, management’s plans, and the determination of the useful life of the assets could significantly change the recoverable amount of the asset or the calculation of the fair value and the resulting impairment loss, which could significantly affect the results of operations.</t>
  </si>
  <si>
    <r>
      <t xml:space="preserve">Long-lived assets are classified as held for sale and presented within other current assets if their carrying amount will be recovered principally through a sale transaction rather than through continuing use. Assets are classified as held for sale only when the sale is highly probable and the asset is available for immediate sale in its present condition subject to terms that are usual and customary. Long-lived assets held for sale are measured at the lower of carrying amount or fair value, and any differences between carrying amount and fair value are recognized in the Consolidated Statements of Comprehensive Loss during the period in which a long-lived asset is classified as held for sale. During the year ended December 31, 2010, the Company closed its Port Arthur, Texas site (included within the Americas segment) and reclassified the fair value, which approximated the carrying value, of the office building of $1,741 from Property and equipment to Other current assets. This property was sold during January 2014, and the Company recorded a charge of $541 within Impairment and loss on disposal of assets during the year ended December 31, 2013 to reflect the net sales price. </t>
    </r>
    <r>
      <rPr>
        <sz val="10"/>
        <color rgb="FF000000"/>
        <rFont val="Inherit"/>
      </rPr>
      <t>No</t>
    </r>
    <r>
      <rPr>
        <sz val="10"/>
        <color theme="1"/>
        <rFont val="Inherit"/>
      </rPr>
      <t xml:space="preserve"> amounts related to assets held for sale were recognized in the Consolidated Statements of Comprehensive Loss during the years ended December 31, 2012 or 2011. </t>
    </r>
  </si>
  <si>
    <t>Impairment of Goodwill and Other Indefinite-Lived Intangibles</t>
  </si>
  <si>
    <t>At least annually or more frequently, as changes in circumstances indicate, we evaluate the estimated fair value of our goodwill and indefinite-lived intangibles. Regarding goodwill, to the extent that the carrying value of the net assets of any of our reporting units having goodwill is greater than their estimated fair value, we may be required to take goodwill impairment charges. Regarding indefinite-lived intangibles, an impairment charge is recorded if the carrying value of the intangible exceeds its estimated fair value. We are required to make certain assumptions and estimates regarding the fair value of goodwill and indefinite-lived intangibles when assessing for impairment. Changes in the fact patterns underlying such assumptions and estimates could ultimately result in the recognition of additional impairment losses.</t>
  </si>
  <si>
    <t>The goodwill impairment test consists of two steps. The first step, which compares a reporting unit's fair value to its carrying amount, is used as a screening process to identify potential goodwill impairment. If the carrying amount of a reporting unit exceeds the reporting unit's fair value, the second step of the impairment test must be completed to measure the amount of the reporting unit's goodwill impairment loss, if any. To perform step one of the goodwill impairment test, we had to perform the following steps:</t>
  </si>
  <si>
    <t>Identify our reporting units;</t>
  </si>
  <si>
    <t>Assign assets and liabilities to our reporting units;</t>
  </si>
  <si>
    <t>Assign all recorded goodwill to one or more of our reporting units; and,</t>
  </si>
  <si>
    <t>Determine the fair value of those reporting units to which goodwill has been assigned.</t>
  </si>
  <si>
    <t>If a reporting unit fails step one, step two requires an assignment of the reporting unit's fair value to the reporting unit's assets and liabilities, using the initial acquisition accounting guidance, to determine the implied fair value of the reporting unit's goodwill. The implied fair value of the reporting unit's goodwill is then compared with the carrying amount of the reporting unit's goodwill to determine the goodwill impairment loss to be recognized, if any.</t>
  </si>
  <si>
    <t>For purposes of testing goodwill, we estimated the fair value utilizing multiple measurement techniques. The estimation was primarily determined based on an estimate of future cash flows (income approach) discounted at a market derived weighted average cost of capital. The income approach has been determined to be the most representative because we do not have an active trading market for our equity or debt. A guideline public companies model, which uses peer group metrics to value a company, was then utilized to confirm the measurement.</t>
  </si>
  <si>
    <r>
      <t>No</t>
    </r>
    <r>
      <rPr>
        <sz val="10"/>
        <color theme="1"/>
        <rFont val="Inherit"/>
      </rPr>
      <t xml:space="preserve"> impairment charges were recorded to goodwill or our other indefinite-lived intangible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ontingencies</t>
  </si>
  <si>
    <t>An estimated loss contingency is accrued when it is probable that a liability has been incurred and the amount of loss can be reasonably estimated. We regularly evaluate current information available to us to determine the appropriate amount to be recorded for such accruals. See Note 14 for additional discussion regarding our contingencies.</t>
  </si>
  <si>
    <t>Revenue Recognition</t>
  </si>
  <si>
    <r>
      <t xml:space="preserve">The Company generates revenues from its clients through the provision of a wide array of services. Our services include the provision of customer service and technical support services to our clients’ customers as well as services that assist our clients in acquiring or retaining customers and generating revenue from customers. The majority of our customer care services are inbound and delivered telephonically, but we are increasingly asked to provide services through other communication channels, including email, online chat, IVR, and social media channels. Revenues are recognized only when there is persuasive evidence that an arrangement exists, delivery has occurred or services have been rendered, the price is fixed and determinable, and collection is reasonably assured. The Company recognizes revenues at the time services are performed based on the rate detailed in the client contract, such as per: minute, hour, month, employee, subscriber or user, or item basis for each transaction processed. A portion of revenues may be subject to performance standards, such as sales per hour, average handle time, occupancy rate, abandonment rate, call quality, and customer satisfaction. The Company’s performance against such standards may result in bonuses or penalties, which are recognized as earned or incurred. In certain circumstances, the Company receives payment in advance of providing service. Amounts billed but not earned under these contracts are excluded from revenues and included in Accounts payable in the Consolidated Balance Sheets. The Company had </t>
    </r>
    <r>
      <rPr>
        <sz val="10"/>
        <color rgb="FF000000"/>
        <rFont val="Inherit"/>
      </rPr>
      <t>$2,419</t>
    </r>
    <r>
      <rPr>
        <sz val="10"/>
        <color theme="1"/>
        <rFont val="Inherit"/>
      </rPr>
      <t xml:space="preserve"> and </t>
    </r>
    <r>
      <rPr>
        <sz val="10"/>
        <color rgb="FF000000"/>
        <rFont val="Inherit"/>
      </rPr>
      <t>$989</t>
    </r>
    <r>
      <rPr>
        <sz val="10"/>
        <color theme="1"/>
        <rFont val="Inherit"/>
      </rPr>
      <t xml:space="preserve"> of unearned revenues recorded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may incur certain upfront project start-up costs specific to each customer contract. In certain instances, our contracts allow us to bill the customer for these costs; however, because these upfront start-up services (mostly employee training services) do not have stand-alone value to the customer, revenues from upfront start-up services are deferred (and included in accrued liabilities and other for the current portion and in other noncurrent liabilities) and are recognized in revenues as services are provided over the expected term of the estimated client relationship. The Company recognized </t>
    </r>
    <r>
      <rPr>
        <sz val="10"/>
        <color rgb="FF000000"/>
        <rFont val="Inherit"/>
      </rPr>
      <t>$10,604</t>
    </r>
    <r>
      <rPr>
        <sz val="10"/>
        <color theme="1"/>
        <rFont val="Inherit"/>
      </rPr>
      <t xml:space="preserve">, </t>
    </r>
    <r>
      <rPr>
        <sz val="10"/>
        <color rgb="FF000000"/>
        <rFont val="Inherit"/>
      </rPr>
      <t>$11,281</t>
    </r>
    <r>
      <rPr>
        <sz val="10"/>
        <color theme="1"/>
        <rFont val="Inherit"/>
      </rPr>
      <t xml:space="preserve">, and </t>
    </r>
    <r>
      <rPr>
        <sz val="10"/>
        <color rgb="FF000000"/>
        <rFont val="Inherit"/>
      </rPr>
      <t>$8,564</t>
    </r>
    <r>
      <rPr>
        <sz val="10"/>
        <color theme="1"/>
        <rFont val="Inherit"/>
      </rPr>
      <t xml:space="preserve"> of cost and </t>
    </r>
    <r>
      <rPr>
        <sz val="10"/>
        <color rgb="FF000000"/>
        <rFont val="Inherit"/>
      </rPr>
      <t>$11,389</t>
    </r>
    <r>
      <rPr>
        <sz val="10"/>
        <color theme="1"/>
        <rFont val="Inherit"/>
      </rPr>
      <t xml:space="preserve">, </t>
    </r>
    <r>
      <rPr>
        <sz val="10"/>
        <color rgb="FF000000"/>
        <rFont val="Inherit"/>
      </rPr>
      <t>$12,267</t>
    </r>
    <r>
      <rPr>
        <sz val="10"/>
        <color theme="1"/>
        <rFont val="Inherit"/>
      </rPr>
      <t xml:space="preserve">, and </t>
    </r>
    <r>
      <rPr>
        <sz val="10"/>
        <color rgb="FF000000"/>
        <rFont val="Inherit"/>
      </rPr>
      <t>$11,861</t>
    </r>
    <r>
      <rPr>
        <sz val="10"/>
        <color theme="1"/>
        <rFont val="Inherit"/>
      </rPr>
      <t xml:space="preserve"> of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ing to these deferrals.</t>
    </r>
  </si>
  <si>
    <r>
      <t xml:space="preserve">The Company is reimbursed by clients for pass-through out-of-pocket expenses, consisting principally of telecommunication, employee performance incentive, and postage and shipping costs. The reimbursement and related costs are reflected in the accompanying Consolidated Statements of Comprehensive Loss as revenues and costs of services, respectively. Telecommunication, postage and shipping, and other costs were </t>
    </r>
    <r>
      <rPr>
        <sz val="10"/>
        <color rgb="FF000000"/>
        <rFont val="Inherit"/>
      </rPr>
      <t>$24,069</t>
    </r>
    <r>
      <rPr>
        <sz val="10"/>
        <color theme="1"/>
        <rFont val="Inherit"/>
      </rPr>
      <t xml:space="preserve">, </t>
    </r>
    <r>
      <rPr>
        <sz val="10"/>
        <color rgb="FF000000"/>
        <rFont val="Inherit"/>
      </rPr>
      <t>$25,783</t>
    </r>
    <r>
      <rPr>
        <sz val="10"/>
        <color theme="1"/>
        <rFont val="Inherit"/>
      </rPr>
      <t xml:space="preserve">, and </t>
    </r>
    <r>
      <rPr>
        <sz val="10"/>
        <color rgb="FF000000"/>
        <rFont val="Inherit"/>
      </rPr>
      <t>$24,483</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related taxes collected from customers and remitted to governmental authorities are netted and not included in revenues.</t>
  </si>
  <si>
    <t>Deferred Costs and Deferred Revenues</t>
  </si>
  <si>
    <t>As more fully described under the heading "Revenue Recognition," the Company follows guidance on how to account for multiple element contracts. The Company capitalizes direct and incremental training costs to the extent recovery of these costs is probable. Both the training revenues and related costs are amortized straight-line over the term of the expected client relationship as a component of revenues and costs of services, respectively. The deferred costs are recorded as a component of Prepaids and other current assets or Other noncurrent assets, while the deferred revenues are recorded as a component of Accrued liabilities and other or Other noncurrent liabilities in the accompanying Consolidated Balance Sheets based upon the remaining term of the underlying client contracts.</t>
  </si>
  <si>
    <r>
      <t xml:space="preserve">Deferred amounts are periodically evaluated for impairment or when circumstances indicate a possible inability to recover their carrying amounts. In the event these costs are not deemed recoverable, the costs are immediately expensed. The Company evaluates probability of recovery by considering remaining profits to be earned during the term of the related contract, including any related deferred revenues, the creditworthiness of the client, and, if applicable, contract termination penalties payable by the client in the event that the client terminates the contract early. We recorded an impairment charge related to deferred training costs of $427 during </t>
    </r>
    <r>
      <rPr>
        <sz val="10"/>
        <color rgb="FF000000"/>
        <rFont val="Inherit"/>
      </rPr>
      <t>2013</t>
    </r>
    <r>
      <rPr>
        <sz val="10"/>
        <color theme="1"/>
        <rFont val="Inherit"/>
      </rPr>
      <t xml:space="preserve">. </t>
    </r>
    <r>
      <rPr>
        <sz val="10"/>
        <color rgb="FF000000"/>
        <rFont val="Inherit"/>
      </rPr>
      <t>No</t>
    </r>
    <r>
      <rPr>
        <sz val="10"/>
        <color theme="1"/>
        <rFont val="Inherit"/>
      </rPr>
      <t xml:space="preserve"> such impairment charges were recorded during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balance of short and long-term deferred training revenues was </t>
    </r>
    <r>
      <rPr>
        <sz val="10"/>
        <color rgb="FF000000"/>
        <rFont val="Inherit"/>
      </rPr>
      <t>$9,719</t>
    </r>
    <r>
      <rPr>
        <sz val="10"/>
        <color theme="1"/>
        <rFont val="Inherit"/>
      </rPr>
      <t xml:space="preserve"> and </t>
    </r>
    <r>
      <rPr>
        <sz val="10"/>
        <color rgb="FF000000"/>
        <rFont val="Inherit"/>
      </rPr>
      <t>$9,37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balance of deferred training costs was </t>
    </r>
    <r>
      <rPr>
        <sz val="10"/>
        <color rgb="FF000000"/>
        <rFont val="Inherit"/>
      </rPr>
      <t>$9,641</t>
    </r>
    <r>
      <rPr>
        <sz val="10"/>
        <color theme="1"/>
        <rFont val="Inherit"/>
      </rPr>
      <t xml:space="preserve"> and </t>
    </r>
    <r>
      <rPr>
        <sz val="10"/>
        <color rgb="FF000000"/>
        <rFont val="Inherit"/>
      </rPr>
      <t>$8,53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Advertising Costs </t>
  </si>
  <si>
    <r>
      <t xml:space="preserve">Advertising costs are expensed as incurred. Advertising costs were </t>
    </r>
    <r>
      <rPr>
        <sz val="10"/>
        <color rgb="FF000000"/>
        <rFont val="Times New Roman"/>
        <family val="1"/>
      </rPr>
      <t>$1,322</t>
    </r>
    <r>
      <rPr>
        <sz val="10"/>
        <color theme="1"/>
        <rFont val="Inherit"/>
      </rPr>
      <t xml:space="preserve">, </t>
    </r>
    <r>
      <rPr>
        <sz val="10"/>
        <color rgb="FF000000"/>
        <rFont val="Inherit"/>
      </rPr>
      <t>$1,411</t>
    </r>
    <r>
      <rPr>
        <sz val="10"/>
        <color theme="1"/>
        <rFont val="Inherit"/>
      </rPr>
      <t xml:space="preserve">, and </t>
    </r>
    <r>
      <rPr>
        <sz val="10"/>
        <color rgb="FF000000"/>
        <rFont val="Inherit"/>
      </rPr>
      <t>$1,48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sts of Restructuring and Exit Activities</t>
  </si>
  <si>
    <t>The Company has incurred various costs in an effort to reposition its business in order to lower its cost structure and improve its long-term competitive position. The costs are mainly comprised of employee severance and facility exit costs. Refer to Footnote 7 for a discussion of our Restructuring activities.</t>
  </si>
  <si>
    <t>Debt Issue Costs</t>
  </si>
  <si>
    <r>
      <t xml:space="preserve">Capitalized costs related to the acquisition of long-term debt are amortized using the effective interest method over the expected life of the related debt instrument. Amortization of the debt issue costs amounted to </t>
    </r>
    <r>
      <rPr>
        <sz val="10"/>
        <color rgb="FF000000"/>
        <rFont val="Inherit"/>
      </rPr>
      <t>$4,867</t>
    </r>
    <r>
      <rPr>
        <sz val="10"/>
        <color theme="1"/>
        <rFont val="Inherit"/>
      </rPr>
      <t xml:space="preserve">, </t>
    </r>
    <r>
      <rPr>
        <sz val="10"/>
        <color rgb="FF000000"/>
        <rFont val="Inherit"/>
      </rPr>
      <t>$3,786</t>
    </r>
    <r>
      <rPr>
        <sz val="10"/>
        <color theme="1"/>
        <rFont val="Inherit"/>
      </rPr>
      <t xml:space="preserve">, and </t>
    </r>
    <r>
      <rPr>
        <sz val="10"/>
        <color rgb="FF000000"/>
        <rFont val="Inherit"/>
      </rPr>
      <t>$2,466</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Interest and other financing costs, net, in the Consolidated Statements of Comprehensive Loss. The unamortized balance of </t>
    </r>
    <r>
      <rPr>
        <sz val="10"/>
        <color rgb="FF000000"/>
        <rFont val="Inherit"/>
      </rPr>
      <t>$9,966</t>
    </r>
    <r>
      <rPr>
        <sz val="10"/>
        <color theme="1"/>
        <rFont val="Inherit"/>
      </rPr>
      <t xml:space="preserve"> and </t>
    </r>
    <r>
      <rPr>
        <sz val="10"/>
        <color rgb="FF000000"/>
        <rFont val="Inherit"/>
      </rPr>
      <t>$12,73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Other noncurrent assets on the Consolidated Balance Sheets. Refer to Note 8 for a discussion of our long-term debt transactions associated with the debt issue costs.</t>
    </r>
  </si>
  <si>
    <t>Employee Benefit Plans</t>
  </si>
  <si>
    <r>
      <t xml:space="preserve">The Company has defined benefit pension plans covering certain employees outside of the U.S. We estimate the projected benefit obligations using an assumed discount rate, expected return on plan assets, and a rate of compensation increa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projected benefit obligations were </t>
    </r>
    <r>
      <rPr>
        <sz val="10"/>
        <color rgb="FF000000"/>
        <rFont val="Inherit"/>
      </rPr>
      <t>$10,455</t>
    </r>
    <r>
      <rPr>
        <sz val="10"/>
        <color theme="1"/>
        <rFont val="Inherit"/>
      </rPr>
      <t xml:space="preserve"> and </t>
    </r>
    <r>
      <rPr>
        <sz val="10"/>
        <color rgb="FF000000"/>
        <rFont val="Inherit"/>
      </rPr>
      <t>$8,676</t>
    </r>
    <r>
      <rPr>
        <sz val="10"/>
        <color theme="1"/>
        <rFont val="Inherit"/>
      </rPr>
      <t>, respectively.</t>
    </r>
  </si>
  <si>
    <t>Income Taxes</t>
  </si>
  <si>
    <t xml:space="preserve">Our income tax provision includes U.S. federal, state, local, and foreign income taxes that are currently payable or recoverable, as well as, income taxes that are deferred. </t>
  </si>
  <si>
    <t>We record deferred tax assets and liabilities using enacted tax rates in the jurisdictions in which we operate for the effect of temporary differences between the book and tax basis of assets and liabilities. If enacted tax rates change, we would adjust the deferred tax assets and liabilities, through the provision for income taxes in the period of change, to reflect the enacted tax rate expected to be in effect when the deferred tax items reverse. To the extent that we believe that recovery is not likely, we establish a valuation allowance to reduce the deferred tax assets to the amount that is more likely than not to be realized. The valuation allowance is based on our estimates of future taxable income by jurisdiction in which we operate and the period over which the deferred tax assets can be recovered. A review of all available positive and negative evidence is considered, including our current and past performance, the market environment in which we operate, the utilization of past tax credits, length of carryback and carryforward periods, and existing or prospective contracts that will result in future profits.</t>
  </si>
  <si>
    <t xml:space="preserve">Forming a conclusion that a valuation allowance is not needed is difficult when there is negative evidence, such as cumulative losses in recent years in certain tax jurisdictions. The Company considers cumulative losses which weigh heavily in the overall assessment. We have established valuation allowances for future tax benefits related to net operating losses incurred in certain federal, state, and foreign tax jurisdictions. We expect to continue to record a valuation allowance on future tax benefits in certain tax jurisdictions until an appropriate level of profitability is sustained. </t>
  </si>
  <si>
    <t xml:space="preserve">U.S. GAAP defines the threshold for recognizing the tax benefits of a tax return filing position in the financial statements as "more-likely-than-not" to be sustained by the taxing authority. A tax position that meets the more-likely-than-not recognition threshold is initially and subsequently measured as the largest amount of tax benefit that is greater than 50 percent likely of being realized. We record interest and penalties related to uncertain tax positions as components of income tax expense. Determining the existence and amount of an uncertain tax position involves judgment as to the interpretation of tax laws and the application of those tax laws to the particular facts. We regularly evaluate current information available to us to determine whether such accruals for uncertain tax positions should be adjusted. Given the judgment involved and inherent uncertainty in the resolution of uncertain tax positions, our actual income tax liability for such positions may be different than the accruals established. </t>
  </si>
  <si>
    <t>See Note 10 for additional discussion regarding income taxes.</t>
  </si>
  <si>
    <t>Stock Awards</t>
  </si>
  <si>
    <t>All equity-based payments to employees (stock awards) are recognized in the Consolidated Statements of Comprehensive Loss based on the grant date fair value of the award. See Note 9 for additional discussion regarding stock-based compensation.</t>
  </si>
  <si>
    <t>The Company accounts for treasury stock under the cost method, which requires the Company to record the value of the shares at the purchased amount.</t>
  </si>
  <si>
    <t>Incentive Grants</t>
  </si>
  <si>
    <t>The Company has received grants from various local government entities as incentives for the creation of jobs and training credits. These grants generally take the form of forgivable loan or lease obligations or cash subsidies of current wages paid. In the instance of forgivable loans or leases, the Company’s obligations under the arrangements are forgiven as certain employment or payroll dollar criteria are achieved, and in some cases, maintained. With respect to cash grants, the amount of grant monies that may be received by the Company over the term of the grant agreement is a function of eligible payroll dollars paid or employment levels achieved.</t>
  </si>
  <si>
    <t>Forgiveness of loan or lease obligations is recognized as other income in the Consolidated Statements of Comprehensive Loss when the terms of the forgiveness are met and when continued compliance with the grant terms is reasonably assured. Cash grant subsidies relating to operating expenditures are recorded as a reduction of the related expense in the period in which the expenditure is recorded.</t>
  </si>
  <si>
    <r>
      <t xml:space="preserve">Unforgiven loan balances, lease obligations, and deferred grant income of </t>
    </r>
    <r>
      <rPr>
        <sz val="10"/>
        <color rgb="FF000000"/>
        <rFont val="Inherit"/>
      </rPr>
      <t>$812</t>
    </r>
    <r>
      <rPr>
        <sz val="10"/>
        <color theme="1"/>
        <rFont val="Inherit"/>
      </rPr>
      <t xml:space="preserve"> and </t>
    </r>
    <r>
      <rPr>
        <sz val="10"/>
        <color rgb="FF000000"/>
        <rFont val="Inherit"/>
      </rPr>
      <t>$1,95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reflected in the accompanying Consolidated Balance Sheets as a component of Other current and Other noncurrent liabilities. In the case of forgivable loan and lease obligations, interest expense is not recognized on the obligations to the extent management believes there is reasonable assurance that the grant criteria will be met over the term of the agreement. Training grants receivable of </t>
    </r>
    <r>
      <rPr>
        <sz val="10"/>
        <color rgb="FF000000"/>
        <rFont val="Inherit"/>
      </rPr>
      <t>$934</t>
    </r>
    <r>
      <rPr>
        <sz val="10"/>
        <color theme="1"/>
        <rFont val="Inherit"/>
      </rPr>
      <t xml:space="preserve"> and </t>
    </r>
    <r>
      <rPr>
        <sz val="10"/>
        <color rgb="FF000000"/>
        <rFont val="Inherit"/>
      </rPr>
      <t>$34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recorded in Prepaids and other current assets in the Consolidated Balance Sheets.</t>
    </r>
  </si>
  <si>
    <r>
      <t xml:space="preserve">The Company recognized </t>
    </r>
    <r>
      <rPr>
        <sz val="10"/>
        <color rgb="FF000000"/>
        <rFont val="Inherit"/>
      </rPr>
      <t>$11</t>
    </r>
    <r>
      <rPr>
        <sz val="10"/>
        <color theme="1"/>
        <rFont val="Inherit"/>
      </rPr>
      <t xml:space="preserve">, </t>
    </r>
    <r>
      <rPr>
        <sz val="10"/>
        <color rgb="FF000000"/>
        <rFont val="Inherit"/>
      </rPr>
      <t>$0</t>
    </r>
    <r>
      <rPr>
        <sz val="10"/>
        <color theme="1"/>
        <rFont val="Inherit"/>
      </rPr>
      <t xml:space="preserve"> and </t>
    </r>
    <r>
      <rPr>
        <sz val="10"/>
        <color rgb="FF000000"/>
        <rFont val="Inherit"/>
      </rPr>
      <t>$151</t>
    </r>
    <r>
      <rPr>
        <sz val="10"/>
        <color theme="1"/>
        <rFont val="Inherit"/>
      </rPr>
      <t xml:space="preserve"> of Other income and </t>
    </r>
    <r>
      <rPr>
        <sz val="10"/>
        <color rgb="FF000000"/>
        <rFont val="Inherit"/>
      </rPr>
      <t>$1,249</t>
    </r>
    <r>
      <rPr>
        <sz val="10"/>
        <color theme="1"/>
        <rFont val="Inherit"/>
      </rPr>
      <t xml:space="preserve">, </t>
    </r>
    <r>
      <rPr>
        <sz val="10"/>
        <color rgb="FF000000"/>
        <rFont val="Inherit"/>
      </rPr>
      <t>$960</t>
    </r>
    <r>
      <rPr>
        <sz val="10"/>
        <color theme="1"/>
        <rFont val="Inherit"/>
      </rPr>
      <t xml:space="preserve">, and </t>
    </r>
    <r>
      <rPr>
        <sz val="10"/>
        <color rgb="FF000000"/>
        <rFont val="Inherit"/>
      </rPr>
      <t>$697</t>
    </r>
    <r>
      <rPr>
        <sz val="10"/>
        <color theme="1"/>
        <rFont val="Inherit"/>
      </rPr>
      <t xml:space="preserve"> of reductions to operating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ing to the various incentive grants.</t>
    </r>
  </si>
  <si>
    <t>Foreign Currency</t>
  </si>
  <si>
    <t>The reporting currency of the Company is the U.S. dollar. Subsidiaries utilize their various local currencies as their functional currency and convert to U.S. dollars for reporting purposes.</t>
  </si>
  <si>
    <r>
      <t> </t>
    </r>
    <r>
      <rPr>
        <sz val="10"/>
        <color theme="1"/>
        <rFont val="Inherit"/>
      </rPr>
      <t>The accounts of the Company’s foreign operations are translated into U.S. dollars using the current rate method. Assets and liabilities are translated at the year-end exchange rate and revenues and expenses are translated at average exchange rates. Gains and losses arising from the translation of the financial statements of foreign operations are deferred and recognized as a separate component of stockholders’ deficit. Transactional currency gains or losses are recorded in the Consolidated Statements of Comprehensive Loss as gain or loss on foreign currency transactions.</t>
    </r>
  </si>
  <si>
    <t>Asset Retirement Obligations</t>
  </si>
  <si>
    <r>
      <t xml:space="preserve">We have contractual obligations with respect to the retirement of certain leasehold improvements at maturity of facility leases and the restoration of facilities back to their original state at the end of the lease term. Accruals are made based on management’s estimates of current market restoration costs, inflation rates, and discount rates. At the inception of a lease, the present value of the expected cash payment is recognized as an asset retirement obligation with a corresponding amount recognized in property assets. The property asset amount is depreciated, and the liability is accreted, over the period from lease inception to the time we expect to vacate the premises resulting in both depreciation and interest charges in the Consolidated Statements of Comprehensive Loss. Discount rates used are based on incremental borrowing rates. During </t>
    </r>
    <r>
      <rPr>
        <sz val="10"/>
        <color rgb="FF000000"/>
        <rFont val="Inherit"/>
      </rPr>
      <t>2013</t>
    </r>
    <r>
      <rPr>
        <sz val="10"/>
        <color theme="1"/>
        <rFont val="Inherit"/>
      </rPr>
      <t xml:space="preserve">, liabilities incurred and settled were </t>
    </r>
    <r>
      <rPr>
        <sz val="10"/>
        <color rgb="FF000000"/>
        <rFont val="Inherit"/>
      </rPr>
      <t>$107</t>
    </r>
    <r>
      <rPr>
        <sz val="10"/>
        <color theme="1"/>
        <rFont val="Inherit"/>
      </rPr>
      <t xml:space="preserve"> and </t>
    </r>
    <r>
      <rPr>
        <sz val="10"/>
        <color rgb="FF000000"/>
        <rFont val="Inherit"/>
      </rPr>
      <t>$454</t>
    </r>
    <r>
      <rPr>
        <sz val="10"/>
        <color theme="1"/>
        <rFont val="Inherit"/>
      </rPr>
      <t xml:space="preserve"> respectively. Liabilities incurred and settled during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147</t>
    </r>
    <r>
      <rPr>
        <sz val="10"/>
        <color theme="1"/>
        <rFont val="Inherit"/>
      </rPr>
      <t xml:space="preserve">, respectively. Accretion expense totaled </t>
    </r>
    <r>
      <rPr>
        <sz val="10"/>
        <color rgb="FF000000"/>
        <rFont val="Inherit"/>
      </rPr>
      <t>$259</t>
    </r>
    <r>
      <rPr>
        <sz val="10"/>
        <color theme="1"/>
        <rFont val="Inherit"/>
      </rPr>
      <t xml:space="preserve">, </t>
    </r>
    <r>
      <rPr>
        <sz val="10"/>
        <color rgb="FF000000"/>
        <rFont val="Inherit"/>
      </rPr>
      <t>$104</t>
    </r>
    <r>
      <rPr>
        <sz val="10"/>
        <color theme="1"/>
        <rFont val="Inherit"/>
      </rPr>
      <t xml:space="preserve">, and </t>
    </r>
    <r>
      <rPr>
        <sz val="10"/>
        <color rgb="FF000000"/>
        <rFont val="Inherit"/>
      </rPr>
      <t>$11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sset retirement obligations totaled </t>
    </r>
    <r>
      <rPr>
        <sz val="10"/>
        <color rgb="FF000000"/>
        <rFont val="Inherit"/>
      </rPr>
      <t>$3,584</t>
    </r>
    <r>
      <rPr>
        <sz val="10"/>
        <color theme="1"/>
        <rFont val="Inherit"/>
      </rPr>
      <t xml:space="preserve"> and </t>
    </r>
    <r>
      <rPr>
        <sz val="10"/>
        <color rgb="FF000000"/>
        <rFont val="Inherit"/>
      </rPr>
      <t>$3,574</t>
    </r>
    <r>
      <rPr>
        <sz val="10"/>
        <color theme="1"/>
        <rFont val="Inherit"/>
      </rPr>
      <t xml:space="preserve">, respectively. </t>
    </r>
  </si>
  <si>
    <t>Description of New Accounting Pronouncements Not yet Adopted [Text Block]</t>
  </si>
  <si>
    <t>Newly Issued Accounting Pronouncements</t>
  </si>
  <si>
    <t>In December 2011, the Financial Accounting Standards Board ("FASB") issued ASU 2011-11, "Disclosures about Offsetting Assets and Liabilities," which mandates that entities disclose both gross and net information about instruments and transactions eligible for offset in the statement of financial position as well as instruments and transactions subject to an agreement similar to a master netting arrangement. In January 2013, the FASB issued ASU 2013-01, "Clarifying the Scope of Disclosures about Offsetting Assets and Liabilities," which provides scope clarifications related to the previously issued ASU 2011- 11. These ASU's were effective for annual reporting periods beginning on or after January 1, 2013 and interim periods within those annual periods. The adoption of this guidance did not have an impact on our financial statements and related disclosures.</t>
  </si>
  <si>
    <t>In July 2012, the FASB issued ASU 2012-02, "Intangibles - Goodwill and Other (Topic 350) - Testing Indefinite-Lived Intangible Assets for Impairment," to establish an optional two-step analysis for impairment testing of indefinite-lived intangible assets other than goodwill. Under the two-step analysis, an entity would perform a qualitative analysis first, whereby evaluating the totality of qualitative factors that impact whether an indefinite-lived intangible asset has a carrying amount that is more likely than not to exceed its fair value. The entity would then proceed to conducting the quantitative assessment. The standard was effective for annual and interim impairment tests performed for fiscal years beginning after September 15, 2012, with early adoption permitted. The adoption of this guidance did not have an impact on our financial statements and related disclosures.</t>
  </si>
  <si>
    <t>In October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fiscal periods beginning after December 15, 2012. The adoption of this guidance did not have a material impact on our financial statements and related disclosures.</t>
  </si>
  <si>
    <t>In February 2013, the FASB issued ASU 2013-02, "Reporting of Amounts Reclassified Out of Accumulated Other Comprehensive Income", which established the effective date for the requirement to present components of reclassifications out of accumulated other comprehensive income on the face of the income statement. The standard was effective for prospective application for annual periods, and interim periods within those annual periods, beginning after December 15, 2012. The adoption of this guidance did not have a material impact on our financial statements and related disclosures. See Note 17 for a summary of amounts reclassified out of Accumulated other comprehensive income for the year ended December 31, 2013.</t>
  </si>
  <si>
    <t>In February 2013, the FASB issued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this guidance did not have an impact on our financial statements and related disclosures.</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adoption of this guidance is not expected to have a material effect on our financial statements and related disclosures.</t>
  </si>
  <si>
    <t>In July 2013, the FASB issued ASU 2013-10, "Inclusion of the Fed Funds Effective Swap Rate (or Overnight Index Swap Rate) as a Benchmark Interest Rate for Hedge Accounting Purposes", which provides for the inclusion of certain interest rate benchmarks for hedge accounting purposes. ASU No. 2013-10 was effective for the Company for qualifying new or redesignated hedging relationships entered into on or after July 17, 2013. ASU 2013-10 did not have an impact on the financial statements and related disclosures.</t>
  </si>
  <si>
    <r>
      <t xml:space="preserve">In July 2013, the FASB issued ASU No. 2013-11, "Presentation of an Unrecognized Tax Benefit When a Net Operating Loss Carryforward, a Similar Tax Loss, or a Tax Credit Carryforward Exists (Topic 740)", which provides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ASU 2013-11 do not require new recurring disclosures.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It is estimated that resulting from the adoption of this guidance, the financial statements will reflect a decrease in both Deferred tax assets and Other noncurrent liabilities of </t>
    </r>
    <r>
      <rPr>
        <sz val="10"/>
        <color rgb="FF000000"/>
        <rFont val="Times New Roman"/>
        <family val="1"/>
      </rPr>
      <t>$2,692</t>
    </r>
    <r>
      <rPr>
        <sz val="10"/>
        <color theme="1"/>
        <rFont val="Inherit"/>
      </rPr>
      <t xml:space="preserve"> during the first quarter of 2014.</t>
    </r>
  </si>
  <si>
    <t>No other new accounting pronouncement issued or effective during the fiscal year has had or is expected to have a material impact on the Consolidated Financial Statements, included in Item 8 of this report.</t>
  </si>
  <si>
    <t>Out of Period Adjustments [Text Block]</t>
  </si>
  <si>
    <t xml:space="preserve">Out of Period Adjustments </t>
  </si>
  <si>
    <t>During the quarter and year ended December 31, 2013, an adjustment to correct items identified during the year that related to prior years increased net income by approximately $361, net of tax of $155. This error related to an over-recognition of depreciation expense on certain property and equipment. Because this error was not material to the prior year's financial statements and the impact of correcting this error in the current year is not material to the 2013 financial statements or results, we recorded the correction of the error in the year ended December 31, 2013 Consolidated Financial Statements.</t>
  </si>
  <si>
    <r>
      <t xml:space="preserve">During the year ended December 31, 2012, adjustments to correct items identified during the year that related to prior years, in the aggregate, increased net loss by approximately </t>
    </r>
    <r>
      <rPr>
        <sz val="10"/>
        <color rgb="FF000000"/>
        <rFont val="Inherit"/>
      </rPr>
      <t>$2,096</t>
    </r>
    <r>
      <rPr>
        <sz val="10"/>
        <color theme="1"/>
        <rFont val="Inherit"/>
      </rPr>
      <t xml:space="preserve">, net of tax of $475. These errors related to an under-recognition of depreciation expense on certain property and equipment of </t>
    </r>
    <r>
      <rPr>
        <sz val="10"/>
        <color rgb="FF000000"/>
        <rFont val="Inherit"/>
      </rPr>
      <t>$971</t>
    </r>
    <r>
      <rPr>
        <sz val="10"/>
        <color theme="1"/>
        <rFont val="Inherit"/>
      </rPr>
      <t xml:space="preserve">, net of tax of $155, the ineffective portion of certain foreign currency hedging instruments of </t>
    </r>
    <r>
      <rPr>
        <sz val="10"/>
        <color rgb="FF000000"/>
        <rFont val="Inherit"/>
      </rPr>
      <t>$336</t>
    </r>
    <r>
      <rPr>
        <sz val="10"/>
        <color theme="1"/>
        <rFont val="Inherit"/>
      </rPr>
      <t xml:space="preserve">, net of tax of $181, an under-accrual of vacation expense of </t>
    </r>
    <r>
      <rPr>
        <sz val="10"/>
        <color rgb="FF000000"/>
        <rFont val="Inherit"/>
      </rPr>
      <t>$365</t>
    </r>
    <r>
      <rPr>
        <sz val="10"/>
        <color theme="1"/>
        <rFont val="Inherit"/>
      </rPr>
      <t xml:space="preserve">, net of tax of $139, and an over-recognition of foreign currency gains of </t>
    </r>
    <r>
      <rPr>
        <sz val="10"/>
        <color rgb="FF000000"/>
        <rFont val="Inherit"/>
      </rPr>
      <t>$424</t>
    </r>
    <r>
      <rPr>
        <sz val="10"/>
        <color theme="1"/>
        <rFont val="Inherit"/>
      </rPr>
      <t xml:space="preserve">. Because these errors, both individually and in the aggregate, were not material to any of the prior years' financial statements and the impact of correcting these errors in 2012 was not material to the 2012 financial statements or results, we recorded the correction of these errors in the year ended December 31, 2012 Consolidated Financial Statements. </t>
    </r>
  </si>
  <si>
    <r>
      <t xml:space="preserve">During the year ended December 31, 2011, adjustments to correct items identified during the year that related to prior years, in the aggregate, increased loss before taxes and net loss by approximately </t>
    </r>
    <r>
      <rPr>
        <sz val="10"/>
        <color rgb="FF000000"/>
        <rFont val="Inherit"/>
      </rPr>
      <t>$2,523</t>
    </r>
    <r>
      <rPr>
        <sz val="10"/>
        <color theme="1"/>
        <rFont val="Inherit"/>
      </rPr>
      <t xml:space="preserve">. The errors related to an under-accrual of restructuring charges of </t>
    </r>
    <r>
      <rPr>
        <sz val="10"/>
        <color rgb="FF000000"/>
        <rFont val="Inherit"/>
      </rPr>
      <t>$1,275</t>
    </r>
    <r>
      <rPr>
        <sz val="10"/>
        <color theme="1"/>
        <rFont val="Inherit"/>
      </rPr>
      <t xml:space="preserve">, an under-recognition of amortization expense on leasehold improvements of </t>
    </r>
    <r>
      <rPr>
        <sz val="10"/>
        <color rgb="FF000000"/>
        <rFont val="Inherit"/>
      </rPr>
      <t>$2,288</t>
    </r>
    <r>
      <rPr>
        <sz val="10"/>
        <color theme="1"/>
        <rFont val="Inherit"/>
      </rPr>
      <t xml:space="preserve">, and an under-recognition of net gains on foreign currency transactions of </t>
    </r>
    <r>
      <rPr>
        <sz val="10"/>
        <color rgb="FF000000"/>
        <rFont val="Inherit"/>
      </rPr>
      <t>$1,608</t>
    </r>
    <r>
      <rPr>
        <sz val="10"/>
        <color theme="1"/>
        <rFont val="Inherit"/>
      </rPr>
      <t>. Because these errors, both individually and in the aggregate, were not material to any of the prior years' financial statements and the impact of correcting these errors in 2011 was not material to the 2011 financial statements or results, we recorded the correction of these errors in the year ended December 31, 2011 Consolidated Financial Statements.</t>
    </r>
  </si>
  <si>
    <t>Prepaids and Other Current Assets</t>
  </si>
  <si>
    <t>Deferred Costs, Capitalized, Prepaid, and Other Assets Disclosure [Abstract]</t>
  </si>
  <si>
    <t>The composition of Prepaids and other current assets is as follows:</t>
  </si>
  <si>
    <t>Prepaid expenses</t>
  </si>
  <si>
    <t>Value-added tax receivables</t>
  </si>
  <si>
    <t>Deferred training costs</t>
  </si>
  <si>
    <t>Other tax receivable</t>
  </si>
  <si>
    <t>Income tax receivable</t>
  </si>
  <si>
    <t>Restricted cash</t>
  </si>
  <si>
    <t>Refundable deposits</t>
  </si>
  <si>
    <t>Deferred income taxes — current</t>
  </si>
  <si>
    <t>Taxes recoverable</t>
  </si>
  <si>
    <t>Assets held for sale</t>
  </si>
  <si>
    <t>Derivatives</t>
  </si>
  <si>
    <t>Other receivables</t>
  </si>
  <si>
    <t>Other current assets</t>
  </si>
  <si>
    <r>
      <t xml:space="preserve">At </t>
    </r>
    <r>
      <rPr>
        <sz val="10"/>
        <color rgb="FF000000"/>
        <rFont val="Inherit"/>
      </rPr>
      <t>December 31, 2013</t>
    </r>
    <r>
      <rPr>
        <sz val="10"/>
        <color theme="1"/>
        <rFont val="Inherit"/>
      </rPr>
      <t xml:space="preserve">, Other current assets and Other receivables consisted primarily of grants receivable, payroll withholding taxes receivables, vendor receivables, employee advances, and other deferred costs. At </t>
    </r>
    <r>
      <rPr>
        <sz val="10"/>
        <color rgb="FF000000"/>
        <rFont val="Inherit"/>
      </rPr>
      <t>December 31, 2012</t>
    </r>
    <r>
      <rPr>
        <sz val="10"/>
        <color theme="1"/>
        <rFont val="Inherit"/>
      </rPr>
      <t>, Other current assets and Other receivables consisted primarily of payroll withholding taxes receivables, vendor receivables, employee advances, and other deferred costs.</t>
    </r>
  </si>
  <si>
    <t>Property, Plant and Equipment [Abstract]</t>
  </si>
  <si>
    <t>The composition of Property and equipment is as follows:</t>
  </si>
  <si>
    <t>Land</t>
  </si>
  <si>
    <t>Buildings and improvements</t>
  </si>
  <si>
    <t>Total original cost</t>
  </si>
  <si>
    <t>Less: Accumulated depreciation and amortization</t>
  </si>
  <si>
    <t>(261,635</t>
  </si>
  <si>
    <t>(241,586</t>
  </si>
  <si>
    <t>Net, excluding construction in progress</t>
  </si>
  <si>
    <t>Construction in progress</t>
  </si>
  <si>
    <r>
      <t xml:space="preserve">Depreciation and amortization of Property and equipment was </t>
    </r>
    <r>
      <rPr>
        <sz val="10"/>
        <color rgb="FF000000"/>
        <rFont val="Inherit"/>
      </rPr>
      <t>$34,578</t>
    </r>
    <r>
      <rPr>
        <sz val="10"/>
        <color theme="1"/>
        <rFont val="Inherit"/>
      </rPr>
      <t xml:space="preserve">, </t>
    </r>
    <r>
      <rPr>
        <sz val="10"/>
        <color rgb="FF000000"/>
        <rFont val="Inherit"/>
      </rPr>
      <t>$35,997</t>
    </r>
    <r>
      <rPr>
        <sz val="10"/>
        <color theme="1"/>
        <rFont val="Inherit"/>
      </rPr>
      <t xml:space="preserve">, and </t>
    </r>
    <r>
      <rPr>
        <sz val="10"/>
        <color rgb="FF000000"/>
        <rFont val="Inherit"/>
      </rPr>
      <t>$38,90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recorded net (gain) loss on disposal of Property and equipment of $(182), </t>
    </r>
    <r>
      <rPr>
        <sz val="10"/>
        <color rgb="FF000000"/>
        <rFont val="Inherit"/>
      </rPr>
      <t>$(149)</t>
    </r>
    <r>
      <rPr>
        <sz val="10"/>
        <color theme="1"/>
        <rFont val="Inherit"/>
      </rPr>
      <t xml:space="preserve">, and </t>
    </r>
    <r>
      <rPr>
        <sz val="10"/>
        <color rgb="FF000000"/>
        <rFont val="Inherit"/>
      </rPr>
      <t>$2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years ended December 31, 2013 and 2011, the Company also recorded impairment charges of $212 and </t>
    </r>
    <r>
      <rPr>
        <sz val="10"/>
        <color rgb="FF000000"/>
        <rFont val="Inherit"/>
      </rPr>
      <t>$605</t>
    </r>
    <r>
      <rPr>
        <sz val="10"/>
        <color theme="1"/>
        <rFont val="Inherit"/>
      </rPr>
      <t xml:space="preserve">, respectively, related to certain property and equipment. </t>
    </r>
    <r>
      <rPr>
        <sz val="10"/>
        <color rgb="FF000000"/>
        <rFont val="Inherit"/>
      </rPr>
      <t>No</t>
    </r>
    <r>
      <rPr>
        <sz val="10"/>
        <color theme="1"/>
        <rFont val="Inherit"/>
      </rPr>
      <t xml:space="preserve"> such charges were recorded during the year ended December 31, 2012. These amounts are included in Impairment and loss on disposal of assets on our Consolidated Statements of Comprehensive Loss.</t>
    </r>
  </si>
  <si>
    <r>
      <t xml:space="preserve">Capitalized computer software costs are comprised of internal-use software acquired direct from vendors. Amortization of computer software amounted to </t>
    </r>
    <r>
      <rPr>
        <sz val="10"/>
        <color rgb="FF000000"/>
        <rFont val="Inherit"/>
      </rPr>
      <t>$5,957</t>
    </r>
    <r>
      <rPr>
        <sz val="10"/>
        <color theme="1"/>
        <rFont val="Inherit"/>
      </rPr>
      <t xml:space="preserve">, </t>
    </r>
    <r>
      <rPr>
        <sz val="10"/>
        <color rgb="FF000000"/>
        <rFont val="Inherit"/>
      </rPr>
      <t>$6,092</t>
    </r>
    <r>
      <rPr>
        <sz val="10"/>
        <color theme="1"/>
        <rFont val="Inherit"/>
      </rPr>
      <t xml:space="preserve">, and </t>
    </r>
    <r>
      <rPr>
        <sz val="10"/>
        <color rgb="FF000000"/>
        <rFont val="Inherit"/>
      </rPr>
      <t>$5,01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amortized computer software costs were </t>
    </r>
    <r>
      <rPr>
        <sz val="10"/>
        <color rgb="FF000000"/>
        <rFont val="Inherit"/>
      </rPr>
      <t>$16,671</t>
    </r>
    <r>
      <rPr>
        <sz val="10"/>
        <color theme="1"/>
        <rFont val="Inherit"/>
      </rPr>
      <t xml:space="preserve">, </t>
    </r>
    <r>
      <rPr>
        <sz val="10"/>
        <color rgb="FF000000"/>
        <rFont val="Inherit"/>
      </rPr>
      <t>$19,822</t>
    </r>
    <r>
      <rPr>
        <sz val="10"/>
        <color theme="1"/>
        <rFont val="Inherit"/>
      </rPr>
      <t xml:space="preserve">, and </t>
    </r>
    <r>
      <rPr>
        <sz val="10"/>
        <color rgb="FF000000"/>
        <rFont val="Inherit"/>
      </rPr>
      <t>$20,902</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luded in Property and equipment are the following assets under capital leases:</t>
  </si>
  <si>
    <t>Less: Accumulated amortization</t>
  </si>
  <si>
    <t>(20,046</t>
  </si>
  <si>
    <t>(19,884</t>
  </si>
  <si>
    <t>Goodwill and Other Intangible Assets</t>
  </si>
  <si>
    <t>Goodwill and Intangible Assets Disclosure [Abstract]</t>
  </si>
  <si>
    <r>
      <t xml:space="preserve">The total consolidated Goodwill balance is recorded in the Americas reporting segment. The Goodwill balance related to the EMEA reporting segment was fully impaired in 2009. The change in the carrying amount of Goodwil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r>
      <rPr>
        <sz val="9"/>
        <color theme="1"/>
        <rFont val="Inherit"/>
      </rPr>
      <t> </t>
    </r>
  </si>
  <si>
    <t>Balances at January 1</t>
  </si>
  <si>
    <t>Accumulated impairment losses</t>
  </si>
  <si>
    <t>(144,041</t>
  </si>
  <si>
    <t>Currency translation adjustments</t>
  </si>
  <si>
    <t>(11</t>
  </si>
  <si>
    <t>(1</t>
  </si>
  <si>
    <t>Balances at December 31</t>
  </si>
  <si>
    <r>
      <t xml:space="preserve">The following tables present our Othe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ross</t>
  </si>
  <si>
    <t>Intangibles</t>
  </si>
  <si>
    <t>Accumulated</t>
  </si>
  <si>
    <t>Amortization</t>
  </si>
  <si>
    <t>and Impairment</t>
  </si>
  <si>
    <t>Charges</t>
  </si>
  <si>
    <t>Net</t>
  </si>
  <si>
    <t>Customer relationships</t>
  </si>
  <si>
    <t>(89,159</t>
  </si>
  <si>
    <t>Trademark and trade name (indefinite lived)</t>
  </si>
  <si>
    <t>(4,180</t>
  </si>
  <si>
    <t>(93,339</t>
  </si>
  <si>
    <t>(82,776</t>
  </si>
  <si>
    <t>(86,956</t>
  </si>
  <si>
    <r>
      <t xml:space="preserve">We amortize intangible assets with definite lives over their estimated useful lives, using the straight-line method. Amortization of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383</t>
    </r>
    <r>
      <rPr>
        <sz val="10"/>
        <color theme="1"/>
        <rFont val="Inherit"/>
      </rPr>
      <t xml:space="preserve">, </t>
    </r>
    <r>
      <rPr>
        <sz val="10"/>
        <color rgb="FF000000"/>
        <rFont val="Inherit"/>
      </rPr>
      <t>$7,035</t>
    </r>
    <r>
      <rPr>
        <sz val="10"/>
        <color theme="1"/>
        <rFont val="Inherit"/>
      </rPr>
      <t xml:space="preserve">, and </t>
    </r>
    <r>
      <rPr>
        <sz val="10"/>
        <color rgb="FF000000"/>
        <rFont val="Inherit"/>
      </rPr>
      <t>$13,272</t>
    </r>
    <r>
      <rPr>
        <sz val="10"/>
        <color theme="1"/>
        <rFont val="Inherit"/>
      </rPr>
      <t>, respectively. Our estimated future amortization expense is as follows:</t>
    </r>
  </si>
  <si>
    <t>Years Ending</t>
  </si>
  <si>
    <t>—</t>
  </si>
  <si>
    <r>
      <t>No</t>
    </r>
    <r>
      <rPr>
        <sz val="10"/>
        <color theme="1"/>
        <rFont val="Inherit"/>
      </rPr>
      <t xml:space="preserve"> impairment charges were recorded related to Goodwill or Othe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See Note 16 for a discussion of the valuation techniques and inputs used to determine the fair value of these assets.</t>
    </r>
  </si>
  <si>
    <t>We cannot predict the occurrence of certain events that might adversely affect the carrying value of Goodwill and Other intangible assets. Deterioration in global economic conditions and/or changes in assumptions or circumstances could result in impairment charges in Goodwill or other indefinite-lived intangibles in future periods in which the change occurs.</t>
  </si>
  <si>
    <t>Accrued Liabilities and Other</t>
  </si>
  <si>
    <t>Payables and Accruals [Abstract]</t>
  </si>
  <si>
    <t>The composition of Accrued liabilities and other is as follows:</t>
  </si>
  <si>
    <t>Accrued expenses</t>
  </si>
  <si>
    <t>Accrued interest</t>
  </si>
  <si>
    <t>Deferred revenues</t>
  </si>
  <si>
    <t>Accrued value-added tax</t>
  </si>
  <si>
    <t>Book overdrafts</t>
  </si>
  <si>
    <t>Restructuring — current</t>
  </si>
  <si>
    <t>Sales and use tax liability</t>
  </si>
  <si>
    <t>Software license liabilities</t>
  </si>
  <si>
    <t>Other</t>
  </si>
  <si>
    <r>
      <t xml:space="preserve">At </t>
    </r>
    <r>
      <rPr>
        <sz val="10"/>
        <color rgb="FF000000"/>
        <rFont val="Inherit"/>
      </rPr>
      <t>December 31, 2013</t>
    </r>
    <r>
      <rPr>
        <sz val="10"/>
        <color theme="1"/>
        <rFont val="Inherit"/>
      </rPr>
      <t>, Other consisted primarily of deferred rent, certain foreign government tax-related liabilities, and other deferred items. At December 31, 2012, Other consisted primarily of deferred rent and certain foreign government tax-related liabilities.</t>
    </r>
  </si>
  <si>
    <t>Other Noncurrent Liabilities</t>
  </si>
  <si>
    <t>Other Liabilities Disclosure [Abstract]</t>
  </si>
  <si>
    <t>The composition of Other noncurrent liabilities is as follows:</t>
  </si>
  <si>
    <t>Unrecognized tax benefits</t>
  </si>
  <si>
    <t>Pension liability</t>
  </si>
  <si>
    <t>Asset retirement obligation</t>
  </si>
  <si>
    <t>Deferred rent — noncurrent</t>
  </si>
  <si>
    <t>Restructuring — noncurrent</t>
  </si>
  <si>
    <t>Deferred grant income</t>
  </si>
  <si>
    <t>Deferred lease premium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ther consisted primarily of unclaimed property and client retainers.</t>
    </r>
  </si>
  <si>
    <t>Restructuring and Exit Activities</t>
  </si>
  <si>
    <t>Restructuring and Related Activities [Abstract]</t>
  </si>
  <si>
    <r>
      <t xml:space="preserve">We evaluate and assess our worldwide operations in an effort to rationalize facility and labor costs, further streamline our operations in order to align resources to support growth, and appropriately shift the geographic mix of Company resources. Total costs relating to restructuring activities initiated in </t>
    </r>
    <r>
      <rPr>
        <sz val="10"/>
        <color rgb="FF000000"/>
        <rFont val="Inherit"/>
      </rPr>
      <t>2013</t>
    </r>
    <r>
      <rPr>
        <sz val="10"/>
        <color theme="1"/>
        <rFont val="Inherit"/>
      </rPr>
      <t xml:space="preserve"> were </t>
    </r>
    <r>
      <rPr>
        <sz val="10"/>
        <color rgb="FF000000"/>
        <rFont val="Inherit"/>
      </rPr>
      <t>$12,462</t>
    </r>
    <r>
      <rPr>
        <sz val="10"/>
        <color theme="1"/>
        <rFont val="Inherit"/>
      </rPr>
      <t xml:space="preserve">. For activities initiated in </t>
    </r>
    <r>
      <rPr>
        <sz val="10"/>
        <color rgb="FF000000"/>
        <rFont val="Inherit"/>
      </rPr>
      <t>2013</t>
    </r>
    <r>
      <rPr>
        <sz val="10"/>
        <color theme="1"/>
        <rFont val="Inherit"/>
      </rPr>
      <t xml:space="preserve">, the remaining accrual as of </t>
    </r>
    <r>
      <rPr>
        <sz val="10"/>
        <color rgb="FF000000"/>
        <rFont val="Inherit"/>
      </rPr>
      <t>December 31, 2013</t>
    </r>
    <r>
      <rPr>
        <sz val="10"/>
        <color theme="1"/>
        <rFont val="Inherit"/>
      </rPr>
      <t xml:space="preserve"> of $</t>
    </r>
    <r>
      <rPr>
        <sz val="10"/>
        <color rgb="FF000000"/>
        <rFont val="Times New Roman"/>
        <family val="1"/>
      </rPr>
      <t>874</t>
    </r>
    <r>
      <rPr>
        <sz val="10"/>
        <color theme="1"/>
        <rFont val="Inherit"/>
      </rPr>
      <t xml:space="preserve"> related to severance is expected to be paid during 2014, and the remaining accrual for facility exit costs of $</t>
    </r>
    <r>
      <rPr>
        <sz val="10"/>
        <color rgb="FF000000"/>
        <rFont val="Times New Roman"/>
        <family val="1"/>
      </rPr>
      <t>706</t>
    </r>
    <r>
      <rPr>
        <sz val="10"/>
        <color theme="1"/>
        <rFont val="Inherit"/>
      </rPr>
      <t xml:space="preserve"> is expected to be paid in 2014 through 2017 as the related leases expire. For restructuring activities initiated in </t>
    </r>
    <r>
      <rPr>
        <sz val="10"/>
        <color rgb="FF000000"/>
        <rFont val="Inherit"/>
      </rPr>
      <t>2012</t>
    </r>
    <r>
      <rPr>
        <sz val="10"/>
        <color theme="1"/>
        <rFont val="Inherit"/>
      </rPr>
      <t>, the remaining accrual for severance-related activities of $</t>
    </r>
    <r>
      <rPr>
        <sz val="10"/>
        <color rgb="FF000000"/>
        <rFont val="Times New Roman"/>
        <family val="1"/>
      </rPr>
      <t>508</t>
    </r>
    <r>
      <rPr>
        <sz val="10"/>
        <color theme="1"/>
        <rFont val="Inherit"/>
      </rPr>
      <t xml:space="preserve"> is expected to be paid during 2014, and the remaining accrual for facility exit costs of $</t>
    </r>
    <r>
      <rPr>
        <sz val="10"/>
        <color rgb="FF000000"/>
        <rFont val="Times New Roman"/>
        <family val="1"/>
      </rPr>
      <t>2,125</t>
    </r>
    <r>
      <rPr>
        <sz val="10"/>
        <color theme="1"/>
        <rFont val="Inherit"/>
      </rPr>
      <t xml:space="preserve"> is expected to be paid in 2014 through 2017 as the related leases expire.</t>
    </r>
  </si>
  <si>
    <r>
      <t xml:space="preserve">Restructuring expense record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4,241</t>
    </r>
    <r>
      <rPr>
        <sz val="10"/>
        <color theme="1"/>
        <rFont val="Inherit"/>
      </rPr>
      <t>, $</t>
    </r>
    <r>
      <rPr>
        <sz val="10"/>
        <color rgb="FF000000"/>
        <rFont val="Inherit"/>
      </rPr>
      <t>15,693</t>
    </r>
    <r>
      <rPr>
        <sz val="10"/>
        <color theme="1"/>
        <rFont val="Inherit"/>
      </rPr>
      <t>, and $</t>
    </r>
    <r>
      <rPr>
        <sz val="10"/>
        <color rgb="FF000000"/>
        <rFont val="Inherit"/>
      </rPr>
      <t>20,048</t>
    </r>
    <r>
      <rPr>
        <sz val="10"/>
        <color theme="1"/>
        <rFont val="Inherit"/>
      </rPr>
      <t xml:space="preserve">, respectively. </t>
    </r>
  </si>
  <si>
    <r>
      <t xml:space="preserve">The liability for Restructuring and exit activity initiated in </t>
    </r>
    <r>
      <rPr>
        <sz val="10"/>
        <color rgb="FF000000"/>
        <rFont val="Times New Roman"/>
        <family val="1"/>
      </rPr>
      <t>2013</t>
    </r>
    <r>
      <rPr>
        <sz val="10"/>
        <color theme="1"/>
        <rFont val="Inherit"/>
      </rPr>
      <t xml:space="preserve"> consisted of the following:</t>
    </r>
  </si>
  <si>
    <t>Severance</t>
  </si>
  <si>
    <t>Facility Exit and Other</t>
  </si>
  <si>
    <t>December 31, 2012</t>
  </si>
  <si>
    <t>Costs accrued (offset was to expense)</t>
  </si>
  <si>
    <t>Cash payments</t>
  </si>
  <si>
    <t>(8,673</t>
  </si>
  <si>
    <t>(735</t>
  </si>
  <si>
    <t>(9,408</t>
  </si>
  <si>
    <t>Foreign exchange and other</t>
  </si>
  <si>
    <t>December 31, 2013</t>
  </si>
  <si>
    <t>Current portion of restructuring included in Accrued liabilities and other</t>
  </si>
  <si>
    <t>Long-term portion of restructuring included in Other noncurrent liabilities</t>
  </si>
  <si>
    <t>Activity not reflected within the restructuring liability:</t>
  </si>
  <si>
    <t>Costs expensed</t>
  </si>
  <si>
    <t>(1,630</t>
  </si>
  <si>
    <r>
      <t xml:space="preserve">Restructuring expense during the year ended </t>
    </r>
    <r>
      <rPr>
        <sz val="10"/>
        <color rgb="FF000000"/>
        <rFont val="Inherit"/>
      </rPr>
      <t>December 31, 2013</t>
    </r>
    <r>
      <rPr>
        <sz val="10"/>
        <color theme="1"/>
        <rFont val="Inherit"/>
      </rPr>
      <t xml:space="preserve"> for activities initiated in </t>
    </r>
    <r>
      <rPr>
        <sz val="10"/>
        <color rgb="FF000000"/>
        <rFont val="Inherit"/>
      </rPr>
      <t>2013</t>
    </r>
    <r>
      <rPr>
        <sz val="10"/>
        <color theme="1"/>
        <rFont val="Inherit"/>
      </rPr>
      <t xml:space="preserve"> was </t>
    </r>
    <r>
      <rPr>
        <sz val="10"/>
        <color rgb="FF000000"/>
        <rFont val="Inherit"/>
      </rPr>
      <t>$6,620</t>
    </r>
    <r>
      <rPr>
        <sz val="10"/>
        <color theme="1"/>
        <rFont val="Inherit"/>
      </rPr>
      <t xml:space="preserve"> for EMEA and </t>
    </r>
    <r>
      <rPr>
        <sz val="10"/>
        <color rgb="FF000000"/>
        <rFont val="Inherit"/>
      </rPr>
      <t>$5,842</t>
    </r>
    <r>
      <rPr>
        <sz val="10"/>
        <color theme="1"/>
        <rFont val="Inherit"/>
      </rPr>
      <t xml:space="preserve"> for the Americas. </t>
    </r>
  </si>
  <si>
    <r>
      <t xml:space="preserve">The liability for Restructuring and exit activity initiated in </t>
    </r>
    <r>
      <rPr>
        <sz val="10"/>
        <color rgb="FF000000"/>
        <rFont val="Inherit"/>
      </rPr>
      <t>2012</t>
    </r>
    <r>
      <rPr>
        <sz val="10"/>
        <color theme="1"/>
        <rFont val="Inherit"/>
      </rPr>
      <t xml:space="preserve"> and prior years consisted of the following:</t>
    </r>
  </si>
  <si>
    <t>(5,226</t>
  </si>
  <si>
    <t>(2,498</t>
  </si>
  <si>
    <t>(7,724</t>
  </si>
  <si>
    <t>(232</t>
  </si>
  <si>
    <t>(307</t>
  </si>
  <si>
    <t>(539</t>
  </si>
  <si>
    <t>(5</t>
  </si>
  <si>
    <r>
      <t xml:space="preserve">Restructuring expense during the year ended </t>
    </r>
    <r>
      <rPr>
        <sz val="10"/>
        <color rgb="FF000000"/>
        <rFont val="Times New Roman"/>
        <family val="1"/>
      </rPr>
      <t>December 31, 2013</t>
    </r>
    <r>
      <rPr>
        <sz val="10"/>
        <color theme="1"/>
        <rFont val="Inherit"/>
      </rPr>
      <t xml:space="preserve"> for activities initiated in </t>
    </r>
    <r>
      <rPr>
        <sz val="10"/>
        <color rgb="FF000000"/>
        <rFont val="Times New Roman"/>
        <family val="1"/>
      </rPr>
      <t>2012</t>
    </r>
    <r>
      <rPr>
        <sz val="10"/>
        <color theme="1"/>
        <rFont val="Inherit"/>
      </rPr>
      <t xml:space="preserve"> was </t>
    </r>
    <r>
      <rPr>
        <sz val="10"/>
        <color rgb="FF000000"/>
        <rFont val="Times New Roman"/>
        <family val="1"/>
      </rPr>
      <t>$634</t>
    </r>
    <r>
      <rPr>
        <sz val="10"/>
        <color theme="1"/>
        <rFont val="Inherit"/>
      </rPr>
      <t xml:space="preserve"> for EMEA and </t>
    </r>
    <r>
      <rPr>
        <sz val="10"/>
        <color rgb="FF000000"/>
        <rFont val="Times New Roman"/>
        <family val="1"/>
      </rPr>
      <t>$852</t>
    </r>
    <r>
      <rPr>
        <sz val="10"/>
        <color theme="1"/>
        <rFont val="Inherit"/>
      </rPr>
      <t xml:space="preserve"> for the Americas. Cumulative restructuring costs related to such activities are </t>
    </r>
    <r>
      <rPr>
        <sz val="10"/>
        <color rgb="FF000000"/>
        <rFont val="Times New Roman"/>
        <family val="1"/>
      </rPr>
      <t>$14,202</t>
    </r>
    <r>
      <rPr>
        <sz val="10"/>
        <color theme="1"/>
        <rFont val="Inherit"/>
      </rPr>
      <t xml:space="preserve"> as of </t>
    </r>
    <r>
      <rPr>
        <sz val="10"/>
        <color rgb="FF000000"/>
        <rFont val="Times New Roman"/>
        <family val="1"/>
      </rPr>
      <t>December 31, 2013</t>
    </r>
    <r>
      <rPr>
        <sz val="10"/>
        <color theme="1"/>
        <rFont val="Inherit"/>
      </rPr>
      <t xml:space="preserve">, of which </t>
    </r>
    <r>
      <rPr>
        <sz val="10"/>
        <color rgb="FF000000"/>
        <rFont val="Times New Roman"/>
        <family val="1"/>
      </rPr>
      <t>$10,357</t>
    </r>
    <r>
      <rPr>
        <sz val="10"/>
        <color theme="1"/>
        <rFont val="Inherit"/>
      </rPr>
      <t xml:space="preserve"> relates to EMEA and </t>
    </r>
    <r>
      <rPr>
        <sz val="10"/>
        <color rgb="FF000000"/>
        <rFont val="Times New Roman"/>
        <family val="1"/>
      </rPr>
      <t>$3,845</t>
    </r>
    <r>
      <rPr>
        <sz val="10"/>
        <color theme="1"/>
        <rFont val="Inherit"/>
      </rPr>
      <t xml:space="preserve"> relates to the Americas. </t>
    </r>
    <r>
      <rPr>
        <sz val="10"/>
        <color rgb="FF000000"/>
        <rFont val="Times New Roman"/>
        <family val="1"/>
      </rPr>
      <t>No</t>
    </r>
    <r>
      <rPr>
        <sz val="10"/>
        <color theme="1"/>
        <rFont val="Inherit"/>
      </rPr>
      <t xml:space="preserve"> significant additional costs are expected to be incurred.</t>
    </r>
  </si>
  <si>
    <t>In January 2007, we approved a plan (“Plan”) to restructure certain operations during 2007 related to the acquisition of Legacy SITEL (which refers to SITEL Corporation, a Minnesota corporation, prior to its acquisition by SITEL Worldwide on January 30, 2007). The Plan included downsizing space in certain customer care centers and eliminating certain administrative and operational positions. Restructuring expense during the years ended December 31, 2013, 2012, and 2011 related to the Plan was $293, $0, and $119, respectively. Cash payments during the year ended December 31, 2013 related to the Plan were $100. The remaining accrual for all restructuring and exit activities related to the Plan was $315 and $228 at December 31, 2013 and December 31, 2012, respectively, and is recorded in Accrued liabilities and other in the accompanying Consolidated Balance Sheets.</t>
  </si>
  <si>
    <t>Long-Term Debt</t>
  </si>
  <si>
    <t>Debt Disclosure [Abstract]</t>
  </si>
  <si>
    <t>The composition of Long-term debt is as follows:</t>
  </si>
  <si>
    <t>Senior Notes</t>
  </si>
  <si>
    <t>Senior Secured Notes</t>
  </si>
  <si>
    <t>Senior Secured Credit Facility:</t>
  </si>
  <si>
    <t>Revolvers:</t>
  </si>
  <si>
    <t>U.S. revolver</t>
  </si>
  <si>
    <t>Canadian revolver</t>
  </si>
  <si>
    <t>Term Loans:</t>
  </si>
  <si>
    <t>U.S. dollar term loan</t>
  </si>
  <si>
    <t>Euro term loan</t>
  </si>
  <si>
    <t>British pound sterling term loan</t>
  </si>
  <si>
    <t>Total debt</t>
  </si>
  <si>
    <t>Less: Debt maturing within one year</t>
  </si>
  <si>
    <t>Total Long-term debt</t>
  </si>
  <si>
    <r>
      <t xml:space="preserve">On March 18, 2010, the Issuers issued in a private placement, </t>
    </r>
    <r>
      <rPr>
        <sz val="10"/>
        <color rgb="FF000000"/>
        <rFont val="Inherit"/>
      </rPr>
      <t>11.5%</t>
    </r>
    <r>
      <rPr>
        <sz val="10"/>
        <color theme="1"/>
        <rFont val="Inherit"/>
      </rPr>
      <t xml:space="preserve"> Senior Notes due 2018 having an aggregate principal amount of </t>
    </r>
    <r>
      <rPr>
        <sz val="10"/>
        <color rgb="FF000000"/>
        <rFont val="Inherit"/>
      </rPr>
      <t>$300,000</t>
    </r>
    <r>
      <rPr>
        <sz val="10"/>
        <color theme="1"/>
        <rFont val="Inherit"/>
      </rPr>
      <t xml:space="preserve">. There is an original issue discount associated with the Senior Notes of </t>
    </r>
    <r>
      <rPr>
        <sz val="10"/>
        <color rgb="FF000000"/>
        <rFont val="Inherit"/>
      </rPr>
      <t>$7,638</t>
    </r>
    <r>
      <rPr>
        <sz val="10"/>
        <color theme="1"/>
        <rFont val="Inherit"/>
      </rPr>
      <t xml:space="preserve">, and the Company deferred debt issuance costs relating to the Senior Notes of </t>
    </r>
    <r>
      <rPr>
        <sz val="10"/>
        <color rgb="FF000000"/>
        <rFont val="Inherit"/>
      </rPr>
      <t>$8,203</t>
    </r>
    <r>
      <rPr>
        <sz val="10"/>
        <color theme="1"/>
        <rFont val="Inherit"/>
      </rPr>
      <t xml:space="preserve">, both of which are amortized over the term of the Senior Notes. The Senior Notes are general unsecured obligations of the Company and are senior in right of payment to all existing and future indebtedness, if any, that is by its terms expressly subordinated to the Senior Notes. The Senior Notes are guaranteed by the Company’s domestic subsidiaries and will mature on April 1, 2018. Interest accrues on the Senior Notes at a rate of </t>
    </r>
    <r>
      <rPr>
        <sz val="10"/>
        <color rgb="FF000000"/>
        <rFont val="Inherit"/>
      </rPr>
      <t>11.5%</t>
    </r>
    <r>
      <rPr>
        <sz val="10"/>
        <color theme="1"/>
        <rFont val="Inherit"/>
      </rPr>
      <t xml:space="preserve"> annually, and is payable semi-annually in arrears on April 1 and October 1.</t>
    </r>
  </si>
  <si>
    <r>
      <t xml:space="preserve">On April 20, 2012, the Issuers issued in a private placement, </t>
    </r>
    <r>
      <rPr>
        <sz val="10"/>
        <color rgb="FF000000"/>
        <rFont val="Inherit"/>
      </rPr>
      <t>11.0%</t>
    </r>
    <r>
      <rPr>
        <sz val="10"/>
        <color theme="1"/>
        <rFont val="Inherit"/>
      </rPr>
      <t xml:space="preserve"> Senior Secured Notes due 2017 having an aggregate principal amount of </t>
    </r>
    <r>
      <rPr>
        <sz val="10"/>
        <color rgb="FF000000"/>
        <rFont val="Inherit"/>
      </rPr>
      <t>$200,000</t>
    </r>
    <r>
      <rPr>
        <sz val="10"/>
        <color theme="1"/>
        <rFont val="Inherit"/>
      </rPr>
      <t xml:space="preserve"> with an original issue discount of </t>
    </r>
    <r>
      <rPr>
        <sz val="10"/>
        <color rgb="FF000000"/>
        <rFont val="Inherit"/>
      </rPr>
      <t>$8,000</t>
    </r>
    <r>
      <rPr>
        <sz val="10"/>
        <color theme="1"/>
        <rFont val="Inherit"/>
      </rPr>
      <t xml:space="preserve">. The Company deferred debt issuance costs relating to the Senior Secured Notes of </t>
    </r>
    <r>
      <rPr>
        <sz val="10"/>
        <color rgb="FF000000"/>
        <rFont val="Inherit"/>
      </rPr>
      <t>$4,675</t>
    </r>
    <r>
      <rPr>
        <sz val="10"/>
        <color theme="1"/>
        <rFont val="Inherit"/>
      </rPr>
      <t xml:space="preserve">. The original issue discount and deferred debt issuance costs are being amortized over the term of the Senior Secured Notes. The Senior Secured Notes are guaranteed by the Company and its domestic subsidiaries, are secured on an equal and ratable basis with all obligations of the Issuers and the guarantors under the existing Senior Secured Credit Facility, and will mature on April 1, 2017. Interest accrues on the Senior Secured Notes at a rate of </t>
    </r>
    <r>
      <rPr>
        <sz val="10"/>
        <color rgb="FF000000"/>
        <rFont val="Inherit"/>
      </rPr>
      <t>11.0%</t>
    </r>
    <r>
      <rPr>
        <sz val="10"/>
        <color theme="1"/>
        <rFont val="Inherit"/>
      </rPr>
      <t xml:space="preserve"> annually and is payable semi-annually in arrears on February 1 and August 1. Proceeds from the Senior Secured Notes were used to pay down approximately </t>
    </r>
    <r>
      <rPr>
        <sz val="10"/>
        <color rgb="FF000000"/>
        <rFont val="Inherit"/>
      </rPr>
      <t>$128,900</t>
    </r>
    <r>
      <rPr>
        <sz val="10"/>
        <color theme="1"/>
        <rFont val="Inherit"/>
      </rPr>
      <t xml:space="preserve"> of the Term Loans and </t>
    </r>
    <r>
      <rPr>
        <sz val="10"/>
        <color rgb="FF000000"/>
        <rFont val="Inherit"/>
      </rPr>
      <t>100%</t>
    </r>
    <r>
      <rPr>
        <sz val="10"/>
        <color theme="1"/>
        <rFont val="Inherit"/>
      </rPr>
      <t xml:space="preserve"> of the outstanding balance on the Revolvers at that time.</t>
    </r>
  </si>
  <si>
    <t>Both the Senior Notes and the Senior Secured Notes contain customary covenants and restrictions on the activities of SITEL, LLC, Sitel Finance Corp. and SITEL, LLC's restricted subsidiaries, including, but not limited to, the incurrence of additional indebtedness;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SITEL, LLC's assets.</t>
  </si>
  <si>
    <t>Senior Secured Credit Facility</t>
  </si>
  <si>
    <r>
      <t xml:space="preserve">The Company's Senior Secured Credit Facility initially provided for available borrowings in an aggregate amount of </t>
    </r>
    <r>
      <rPr>
        <sz val="10"/>
        <color rgb="FF000000"/>
        <rFont val="Inherit"/>
      </rPr>
      <t>$760,000</t>
    </r>
    <r>
      <rPr>
        <sz val="10"/>
        <color theme="1"/>
        <rFont val="Inherit"/>
      </rPr>
      <t xml:space="preserve">. Components of the Senior Secured Credit Facility are (1) the </t>
    </r>
    <r>
      <rPr>
        <sz val="10"/>
        <color rgb="FF000000"/>
        <rFont val="Inherit"/>
      </rPr>
      <t>$675,000</t>
    </r>
    <r>
      <rPr>
        <sz val="10"/>
        <color theme="1"/>
        <rFont val="Inherit"/>
      </rPr>
      <t xml:space="preserve"> aggregate principal amount Term Loans, including a </t>
    </r>
    <r>
      <rPr>
        <sz val="10"/>
        <color rgb="FF000000"/>
        <rFont val="Inherit"/>
      </rPr>
      <t>$550,000</t>
    </r>
    <r>
      <rPr>
        <sz val="10"/>
        <color theme="1"/>
        <rFont val="Inherit"/>
      </rPr>
      <t xml:space="preserve"> U.S. dollar loan, a </t>
    </r>
    <r>
      <rPr>
        <sz val="10"/>
        <color rgb="FF000000"/>
        <rFont val="Inherit"/>
      </rPr>
      <t>€51,447</t>
    </r>
    <r>
      <rPr>
        <sz val="10"/>
        <color theme="1"/>
        <rFont val="Inherit"/>
      </rPr>
      <t xml:space="preserve"> Euro loan, and a </t>
    </r>
    <r>
      <rPr>
        <sz val="10"/>
        <color rgb="FF000000"/>
        <rFont val="Inherit"/>
      </rPr>
      <t>£30,000</t>
    </r>
    <r>
      <rPr>
        <sz val="10"/>
        <color theme="1"/>
        <rFont val="Inherit"/>
      </rPr>
      <t xml:space="preserve"> British pound sterling loan, and (2) the $85,000 aggregate principal amount Revolvers. In January 2013, the non-extended portion of our U.S. revolver expired, reducing the borrowing capacity under the Revolvers to $61,250.</t>
    </r>
  </si>
  <si>
    <t>During 2012, the Senior Secured Credit Facility was amended to, among other things, allow for the issuance and sale of the Senior Secured Notes; to allow for the flexibility to prepay the amounts outstanding under the non-extended Term Loans and to refinance, extend or replace the Revolvers; and to modify our leverage covenant and interest coverage covenant ratios. As part of this amendment, we also modified the currency mix on the revolver commitments to consist only of U.S. Dollar and Canadian Dollar amounts and terminated the British Pound Sterling revolver commitment. Certain remaining tranches of our Revolvers were also extended in exchange for paying an increased interest rate.</t>
  </si>
  <si>
    <r>
      <t xml:space="preserve">All Term Loans mature on January 30, 2017 and amortize in equal quarterly installments in an aggregate annual amount equal to </t>
    </r>
    <r>
      <rPr>
        <sz val="10"/>
        <color rgb="FF000000"/>
        <rFont val="Inherit"/>
      </rPr>
      <t>0.25%</t>
    </r>
    <r>
      <rPr>
        <sz val="10"/>
        <color theme="1"/>
        <rFont val="Inherit"/>
      </rPr>
      <t xml:space="preserve"> of the original principal amount with the balance payable at maturity. Payments on the principal amount have exceeded the cumulative amortization schedule, thus no amount is due until maturity. Interest on the U.S. term loan is based, at our option, on LIBOR plus the applicable margin of </t>
    </r>
    <r>
      <rPr>
        <sz val="10"/>
        <color rgb="FF000000"/>
        <rFont val="Inherit"/>
      </rPr>
      <t>6.75%</t>
    </r>
    <r>
      <rPr>
        <sz val="10"/>
        <color theme="1"/>
        <rFont val="Inherit"/>
      </rPr>
      <t xml:space="preserve">, or the higher of the federal funds rate plus </t>
    </r>
    <r>
      <rPr>
        <sz val="10"/>
        <color rgb="FF000000"/>
        <rFont val="Inherit"/>
      </rPr>
      <t>0.50%</t>
    </r>
    <r>
      <rPr>
        <sz val="10"/>
        <color theme="1"/>
        <rFont val="Inherit"/>
      </rPr>
      <t xml:space="preserve"> or the prime rate plus the applicable margin of </t>
    </r>
    <r>
      <rPr>
        <sz val="10"/>
        <color rgb="FF000000"/>
        <rFont val="Inherit"/>
      </rPr>
      <t>5.75%</t>
    </r>
    <r>
      <rPr>
        <sz val="10"/>
        <color theme="1"/>
        <rFont val="Inherit"/>
      </rPr>
      <t xml:space="preserve">. Interest on the Euro term loan is based on EURIBOR plus the applicable margin of </t>
    </r>
    <r>
      <rPr>
        <sz val="10"/>
        <color rgb="FF000000"/>
        <rFont val="Inherit"/>
      </rPr>
      <t>6.75%</t>
    </r>
    <r>
      <rPr>
        <sz val="10"/>
        <color theme="1"/>
        <rFont val="Inherit"/>
      </rPr>
      <t xml:space="preserve">. Interest on the British pound sterling term loan is based on LIBOR plus the applicable margin of </t>
    </r>
    <r>
      <rPr>
        <sz val="10"/>
        <color rgb="FF000000"/>
        <rFont val="Inherit"/>
      </rPr>
      <t>6.75%</t>
    </r>
    <r>
      <rPr>
        <sz val="10"/>
        <color theme="1"/>
        <rFont val="Inherit"/>
      </rPr>
      <t xml:space="preserve">. We have an interest rate swap agreement for the notional amount of </t>
    </r>
    <r>
      <rPr>
        <sz val="10"/>
        <color rgb="FF000000"/>
        <rFont val="Inherit"/>
      </rPr>
      <t>$175,000</t>
    </r>
    <r>
      <rPr>
        <sz val="10"/>
        <color theme="1"/>
        <rFont val="Inherit"/>
      </rPr>
      <t xml:space="preserve"> against our Term Loans that is based on a rate of </t>
    </r>
    <r>
      <rPr>
        <sz val="10"/>
        <color rgb="FF000000"/>
        <rFont val="Inherit"/>
      </rPr>
      <t>2.315%</t>
    </r>
    <r>
      <rPr>
        <sz val="10"/>
        <color theme="1"/>
        <rFont val="Inherit"/>
      </rPr>
      <t xml:space="preserve"> versus three month LIBOR. In November 2011, we amended our interest rate swap agreement to reduce the rate from </t>
    </r>
    <r>
      <rPr>
        <sz val="10"/>
        <color rgb="FF000000"/>
        <rFont val="Inherit"/>
      </rPr>
      <t>4.910%</t>
    </r>
    <r>
      <rPr>
        <sz val="10"/>
        <color theme="1"/>
        <rFont val="Inherit"/>
      </rPr>
      <t xml:space="preserve"> to </t>
    </r>
    <r>
      <rPr>
        <sz val="10"/>
        <color rgb="FF000000"/>
        <rFont val="Inherit"/>
      </rPr>
      <t>2.315%</t>
    </r>
    <r>
      <rPr>
        <sz val="10"/>
        <color theme="1"/>
        <rFont val="Inherit"/>
      </rPr>
      <t xml:space="preserve">, effective September 30, 2011, and to reduce the notional amount from </t>
    </r>
    <r>
      <rPr>
        <sz val="10"/>
        <color rgb="FF000000"/>
        <rFont val="Inherit"/>
      </rPr>
      <t>$350,000</t>
    </r>
    <r>
      <rPr>
        <sz val="10"/>
        <color theme="1"/>
        <rFont val="Inherit"/>
      </rPr>
      <t xml:space="preserve"> to </t>
    </r>
    <r>
      <rPr>
        <sz val="10"/>
        <color rgb="FF000000"/>
        <rFont val="Inherit"/>
      </rPr>
      <t>$175,000</t>
    </r>
    <r>
      <rPr>
        <sz val="10"/>
        <color theme="1"/>
        <rFont val="Inherit"/>
      </rPr>
      <t xml:space="preserve"> as of March 31, 2012. For the year ended </t>
    </r>
    <r>
      <rPr>
        <sz val="10"/>
        <color rgb="FF000000"/>
        <rFont val="Inherit"/>
      </rPr>
      <t>December 31, 2013</t>
    </r>
    <r>
      <rPr>
        <sz val="10"/>
        <color theme="1"/>
        <rFont val="Inherit"/>
      </rPr>
      <t xml:space="preserve">, including the impact of our interest rate swap, the weighted average interest rate on the Term Loans was </t>
    </r>
    <r>
      <rPr>
        <sz val="10"/>
        <color rgb="FF000000"/>
        <rFont val="Inherit"/>
      </rPr>
      <t>8.61%</t>
    </r>
    <r>
      <rPr>
        <sz val="10"/>
        <color theme="1"/>
        <rFont val="Inherit"/>
      </rPr>
      <t xml:space="preserve">. </t>
    </r>
  </si>
  <si>
    <r>
      <t xml:space="preserve">The Revolvers mature on January 30, 2016. A commitment fee is payable quarterly at </t>
    </r>
    <r>
      <rPr>
        <sz val="10"/>
        <color rgb="FF000000"/>
        <rFont val="Inherit"/>
      </rPr>
      <t>0.50%</t>
    </r>
    <r>
      <rPr>
        <sz val="10"/>
        <color theme="1"/>
        <rFont val="Inherit"/>
      </rPr>
      <t xml:space="preserve"> per annum of the undrawn portion of the Revolvers. Interest on the U.S. revolver is based, at our option, on LIBOR plus the applicable margin of </t>
    </r>
    <r>
      <rPr>
        <sz val="10"/>
        <color rgb="FF000000"/>
        <rFont val="Inherit"/>
      </rPr>
      <t>6.75%</t>
    </r>
    <r>
      <rPr>
        <sz val="10"/>
        <color theme="1"/>
        <rFont val="Inherit"/>
      </rPr>
      <t xml:space="preserve">, or the higher of the federal funds rate plus </t>
    </r>
    <r>
      <rPr>
        <sz val="10"/>
        <color rgb="FF000000"/>
        <rFont val="Inherit"/>
      </rPr>
      <t>0.50%</t>
    </r>
    <r>
      <rPr>
        <sz val="10"/>
        <color theme="1"/>
        <rFont val="Inherit"/>
      </rPr>
      <t xml:space="preserve"> or the prime rate plus the applicable margin of </t>
    </r>
    <r>
      <rPr>
        <sz val="10"/>
        <color rgb="FF000000"/>
        <rFont val="Inherit"/>
      </rPr>
      <t>5.75%</t>
    </r>
    <r>
      <rPr>
        <sz val="10"/>
        <color theme="1"/>
        <rFont val="Inherit"/>
      </rPr>
      <t xml:space="preserve">. Interest on the Canadian revolver is based, at our option, on the Canadian banker's acceptance rate (the "BA Rate") plus the applicable margin of </t>
    </r>
    <r>
      <rPr>
        <sz val="10"/>
        <color rgb="FF000000"/>
        <rFont val="Inherit"/>
      </rPr>
      <t>6.75%</t>
    </r>
    <r>
      <rPr>
        <sz val="10"/>
        <color theme="1"/>
        <rFont val="Inherit"/>
      </rPr>
      <t xml:space="preserve">, or the higher of the one month BA Rate plus </t>
    </r>
    <r>
      <rPr>
        <sz val="10"/>
        <color rgb="FF000000"/>
        <rFont val="Inherit"/>
      </rPr>
      <t>0.75%</t>
    </r>
    <r>
      <rPr>
        <sz val="10"/>
        <color theme="1"/>
        <rFont val="Inherit"/>
      </rPr>
      <t xml:space="preserve"> or the Canadian prime rate plus the applicable margin of </t>
    </r>
    <r>
      <rPr>
        <sz val="10"/>
        <color rgb="FF000000"/>
        <rFont val="Inherit"/>
      </rPr>
      <t>5.75%</t>
    </r>
    <r>
      <rPr>
        <sz val="10"/>
        <color theme="1"/>
        <rFont val="Inherit"/>
      </rPr>
      <t xml:space="preserve">. For the year ended </t>
    </r>
    <r>
      <rPr>
        <sz val="10"/>
        <color rgb="FF000000"/>
        <rFont val="Inherit"/>
      </rPr>
      <t>December 31, 2013</t>
    </r>
    <r>
      <rPr>
        <sz val="10"/>
        <color theme="1"/>
        <rFont val="Inherit"/>
      </rPr>
      <t xml:space="preserve">, the weighted average rate on the Revolvers was </t>
    </r>
    <r>
      <rPr>
        <sz val="10"/>
        <color rgb="FF000000"/>
        <rFont val="Inherit"/>
      </rPr>
      <t>8.43%</t>
    </r>
    <r>
      <rPr>
        <sz val="10"/>
        <color theme="1"/>
        <rFont val="Inherit"/>
      </rPr>
      <t xml:space="preserve">. At </t>
    </r>
    <r>
      <rPr>
        <sz val="10"/>
        <color rgb="FF000000"/>
        <rFont val="Inherit"/>
      </rPr>
      <t>December 31, 2013</t>
    </r>
    <r>
      <rPr>
        <sz val="10"/>
        <color theme="1"/>
        <rFont val="Inherit"/>
      </rPr>
      <t xml:space="preserve">, and December 31, 2012, we had </t>
    </r>
    <r>
      <rPr>
        <sz val="10"/>
        <color rgb="FF000000"/>
        <rFont val="Inherit"/>
      </rPr>
      <t>$42,242</t>
    </r>
    <r>
      <rPr>
        <sz val="10"/>
        <color theme="1"/>
        <rFont val="Inherit"/>
      </rPr>
      <t xml:space="preserve"> and $64,456 available under the Revolvers after utilizing </t>
    </r>
    <r>
      <rPr>
        <sz val="10"/>
        <color rgb="FF000000"/>
        <rFont val="Inherit"/>
      </rPr>
      <t>$1,008</t>
    </r>
    <r>
      <rPr>
        <sz val="10"/>
        <color theme="1"/>
        <rFont val="Inherit"/>
      </rPr>
      <t xml:space="preserve"> and $1,144, respectively, for letters of credit outstanding. In January 2013, a portion of our U.S. revolver expired, reducing the borrowing capacity under the Revolvers to $61,250 from $85,000.</t>
    </r>
  </si>
  <si>
    <r>
      <t xml:space="preserve">We paid debt issuance costs of </t>
    </r>
    <r>
      <rPr>
        <sz val="10"/>
        <color rgb="FF000000"/>
        <rFont val="Inherit"/>
      </rPr>
      <t>$17</t>
    </r>
    <r>
      <rPr>
        <sz val="10"/>
        <color theme="1"/>
        <rFont val="Inherit"/>
      </rPr>
      <t xml:space="preserve">, </t>
    </r>
    <r>
      <rPr>
        <sz val="10"/>
        <color rgb="FF000000"/>
        <rFont val="Inherit"/>
      </rPr>
      <t>$6,892</t>
    </r>
    <r>
      <rPr>
        <sz val="10"/>
        <color theme="1"/>
        <rFont val="Inherit"/>
      </rPr>
      <t xml:space="preserve">, and </t>
    </r>
    <r>
      <rPr>
        <sz val="10"/>
        <color rgb="FF000000"/>
        <rFont val="Inherit"/>
      </rPr>
      <t>$1,896</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ing to the Senior Secured Credit Facility, Senior Secured Notes, and Senior Notes. The unamortized balance of debt issuance costs is reflected in Other noncurrent assets and was </t>
    </r>
    <r>
      <rPr>
        <sz val="10"/>
        <color rgb="FF000000"/>
        <rFont val="Inherit"/>
      </rPr>
      <t>$9,966</t>
    </r>
    <r>
      <rPr>
        <sz val="10"/>
        <color theme="1"/>
        <rFont val="Inherit"/>
      </rPr>
      <t xml:space="preserve">, </t>
    </r>
    <r>
      <rPr>
        <sz val="10"/>
        <color rgb="FF000000"/>
        <rFont val="Inherit"/>
      </rPr>
      <t>$12,736</t>
    </r>
    <r>
      <rPr>
        <sz val="10"/>
        <color theme="1"/>
        <rFont val="Inherit"/>
      </rPr>
      <t xml:space="preserve"> and </t>
    </r>
    <r>
      <rPr>
        <sz val="10"/>
        <color rgb="FF000000"/>
        <rFont val="Inherit"/>
      </rPr>
      <t>$9,004</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We are required to prepay certain amounts under the Senior Secured Credit Facility should we initiate specified transactions, including the issuance of equity, sale of certain assets, or additional debt issuance. As a result of voluntary repayments on the Term Loans made during 2008, we will not incur any quarterly principal installments before maturity in January 2017. During the second quarter of 2012, a portion of the proceeds received from the issuance of the Senior Secured Notes were used to prepay the outstanding balances on the non-extended Term Loans, which were due in January 2014. Borrowings under the Senior Secured Credit Facility are collateralized by interests granted on a substantial portion of our worldwide assets and are guaranteed by certain subsidiary guarantors. </t>
  </si>
  <si>
    <t>The Senior Secured Credit Facility also contains customary affirmative and negative covenants such as restricting certain corporate actions, including asset dispositions, acquisitions, the payment of dividends, changes of control, the incurrence of indebtedness, providing financing and investments and transactions with affiliates. Under the Senior Secured Credit Facility, we are required to comply with the following financial covenants on a quarterly and annual basis:</t>
  </si>
  <si>
    <r>
      <t>Senior Secured Leverage Ratio</t>
    </r>
    <r>
      <rPr>
        <sz val="10"/>
        <color theme="1"/>
        <rFont val="Inherit"/>
      </rPr>
      <t>.  The senior secured leverage ratio is a maximum ratio of our total funded debt that is secured by a lien on any assets or equity interests of the Company or any of our subsidiaries to our Adjusted EBITDA (as defined in our Senior Secured Credit Facility) for each period of four consecutive quarters during the term of the Senior Secured Credit Facility. This ratio was amended by the Sixth Amendment subsequent to year end to increase the covenant threshold.</t>
    </r>
  </si>
  <si>
    <r>
      <t>Minimum Interest Coverage Ratio</t>
    </r>
    <r>
      <rPr>
        <sz val="10"/>
        <color theme="1"/>
        <rFont val="Inherit"/>
      </rPr>
      <t>.  The minimum interest coverage ratio is the ratio of Adjusted EBITDA to cash interest expense (net of interest income) for each period of four consecutive quarters during the term of the Senior Secured Credit Facility. This ratio was amended by the Sixth Amendment subsequent to year end to decrease the covenant threshold.</t>
    </r>
  </si>
  <si>
    <r>
      <t>Maximum Capital Expenditures.</t>
    </r>
    <r>
      <rPr>
        <sz val="10"/>
        <color theme="1"/>
        <rFont val="Inherit"/>
      </rPr>
      <t xml:space="preserve">  The maximum capital expenditures covenant in our Senior Secured Credit Facility limits our annual capital spending, cash restructuring in excess of $10,000, and our acquisition expenses in excess of $10,000 to a pre-established limit each year and allows for carryover of unused spend. </t>
    </r>
  </si>
  <si>
    <r>
      <t xml:space="preserve">Future maturities of the Company’s outstanding Long-term debt as of </t>
    </r>
    <r>
      <rPr>
        <sz val="10"/>
        <color rgb="FF000000"/>
        <rFont val="Inherit"/>
      </rPr>
      <t>December 31, 2013</t>
    </r>
    <r>
      <rPr>
        <sz val="10"/>
        <color theme="1"/>
        <rFont val="Inherit"/>
      </rPr>
      <t xml:space="preserve"> are summarized as follows:</t>
    </r>
  </si>
  <si>
    <t>2019 and thereafter </t>
  </si>
  <si>
    <t>Total debt payments</t>
  </si>
  <si>
    <t>Less amount representing unamortized debt discount</t>
  </si>
  <si>
    <t>(10,882</t>
  </si>
  <si>
    <t>Total debt balance at December 31, 2013</t>
  </si>
  <si>
    <t>Capital Stock</t>
  </si>
  <si>
    <t>Equity [Abstract]</t>
  </si>
  <si>
    <t>Authorized</t>
  </si>
  <si>
    <r>
      <t>20.00 million</t>
    </r>
    <r>
      <rPr>
        <i/>
        <sz val="10"/>
        <color theme="1"/>
        <rFont val="Inherit"/>
      </rPr>
      <t xml:space="preserve"> redeemable preferred shares, par value </t>
    </r>
    <r>
      <rPr>
        <i/>
        <sz val="10"/>
        <color rgb="FF000000"/>
        <rFont val="Inherit"/>
      </rPr>
      <t>$0.01</t>
    </r>
    <r>
      <rPr>
        <i/>
        <sz val="10"/>
        <color theme="1"/>
        <rFont val="Inherit"/>
      </rPr>
      <t xml:space="preserve"> per share issuable in series.</t>
    </r>
    <r>
      <rPr>
        <sz val="10"/>
        <color theme="1"/>
        <rFont val="Inherit"/>
      </rPr>
      <t xml:space="preserve"> The Board of Directors determines the voting rights, dividend policy, and conversion rights of these preferred shares.</t>
    </r>
  </si>
  <si>
    <t>•</t>
  </si>
  <si>
    <r>
      <t xml:space="preserve">On December 10, 2008, the Company authorized the issuance of </t>
    </r>
    <r>
      <rPr>
        <sz val="10"/>
        <color rgb="FF000000"/>
        <rFont val="Inherit"/>
      </rPr>
      <t>125,000</t>
    </r>
    <r>
      <rPr>
        <sz val="10"/>
        <color theme="1"/>
        <rFont val="Inherit"/>
      </rPr>
      <t xml:space="preserve"> shares of Series C Preferred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umber of Series C Preferred shares issued and outstanding was </t>
    </r>
    <r>
      <rPr>
        <sz val="10"/>
        <color rgb="FF000000"/>
        <rFont val="Inherit"/>
      </rPr>
      <t>28,881</t>
    </r>
    <r>
      <rPr>
        <sz val="10"/>
        <color theme="1"/>
        <rFont val="Inherit"/>
      </rPr>
      <t xml:space="preserve">. These preferred shares, the majority held by Onex and other related parties, have a mandatory redemption date of July 2, 2018 for cash, and also have the right to be converted, at any time through the redemption date at the option of the holder, into the Company’s Class A Voting Common Stock (initially at </t>
    </r>
    <r>
      <rPr>
        <sz val="10"/>
        <color rgb="FF000000"/>
        <rFont val="Inherit"/>
      </rPr>
      <t>$1.50</t>
    </r>
    <r>
      <rPr>
        <sz val="10"/>
        <color theme="1"/>
        <rFont val="Inherit"/>
      </rPr>
      <t xml:space="preserve"> per share), in settlement of the Company’s obligations (including all accumulated and unpaid dividends through the redemption date. The liquidation value, including accrued dividends payabl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59,056</t>
    </r>
    <r>
      <rPr>
        <sz val="10"/>
        <color theme="1"/>
        <rFont val="Inherit"/>
      </rPr>
      <t xml:space="preserve">, </t>
    </r>
    <r>
      <rPr>
        <sz val="10"/>
        <color rgb="FF000000"/>
        <rFont val="Inherit"/>
      </rPr>
      <t>$50,191</t>
    </r>
    <r>
      <rPr>
        <sz val="10"/>
        <color theme="1"/>
        <rFont val="Inherit"/>
      </rPr>
      <t xml:space="preserve">, and </t>
    </r>
    <r>
      <rPr>
        <sz val="10"/>
        <color rgb="FF000000"/>
        <rFont val="Inherit"/>
      </rPr>
      <t>$44,641</t>
    </r>
    <r>
      <rPr>
        <sz val="10"/>
        <color theme="1"/>
        <rFont val="Inherit"/>
      </rPr>
      <t xml:space="preserve">, respectively, is net of deferred financing costs of </t>
    </r>
    <r>
      <rPr>
        <sz val="10"/>
        <color rgb="FF000000"/>
        <rFont val="Inherit"/>
      </rPr>
      <t>$174</t>
    </r>
    <r>
      <rPr>
        <sz val="10"/>
        <color theme="1"/>
        <rFont val="Inherit"/>
      </rPr>
      <t xml:space="preserve">, </t>
    </r>
    <r>
      <rPr>
        <sz val="10"/>
        <color rgb="FF000000"/>
        <rFont val="Inherit"/>
      </rPr>
      <t>$212</t>
    </r>
    <r>
      <rPr>
        <sz val="10"/>
        <color theme="1"/>
        <rFont val="Inherit"/>
      </rPr>
      <t xml:space="preserve">, and </t>
    </r>
    <r>
      <rPr>
        <sz val="10"/>
        <color rgb="FF000000"/>
        <rFont val="Inherit"/>
      </rPr>
      <t>$269</t>
    </r>
    <r>
      <rPr>
        <sz val="10"/>
        <color theme="1"/>
        <rFont val="Inherit"/>
      </rPr>
      <t xml:space="preserve">, respectively, and the Beneficial Conversion Feature ("BCF") of </t>
    </r>
    <r>
      <rPr>
        <sz val="10"/>
        <color rgb="FF000000"/>
        <rFont val="Inherit"/>
      </rPr>
      <t>$1,793</t>
    </r>
    <r>
      <rPr>
        <sz val="10"/>
        <color theme="1"/>
        <rFont val="Inherit"/>
      </rPr>
      <t xml:space="preserve">, </t>
    </r>
    <r>
      <rPr>
        <sz val="10"/>
        <color rgb="FF000000"/>
        <rFont val="Inherit"/>
      </rPr>
      <t>$2,192</t>
    </r>
    <r>
      <rPr>
        <sz val="10"/>
        <color theme="1"/>
        <rFont val="Inherit"/>
      </rPr>
      <t xml:space="preserve">, and </t>
    </r>
    <r>
      <rPr>
        <sz val="10"/>
        <color rgb="FF000000"/>
        <rFont val="Inherit"/>
      </rPr>
      <t>$3,720</t>
    </r>
    <r>
      <rPr>
        <sz val="10"/>
        <color theme="1"/>
        <rFont val="Inherit"/>
      </rPr>
      <t xml:space="preserve">, respectively. The net value is recorded as redeemable securities (outside of permanent equity) on the accompanying Consolidated Balance Sheets. The Series C Preferred Stock ranks senior to each other class of the Company’s stock in liquidation rights. Holders of the Series C Preferred Stock are entitled to receive cumulative dividends at the rate of </t>
    </r>
    <r>
      <rPr>
        <sz val="10"/>
        <color rgb="FF000000"/>
        <rFont val="Inherit"/>
      </rPr>
      <t>16.0%</t>
    </r>
    <r>
      <rPr>
        <sz val="10"/>
        <color theme="1"/>
        <rFont val="Inherit"/>
      </rPr>
      <t xml:space="preserve"> of the liquidation preference per share per annum, which accrue from inception and are payable at the mandatory redemption date or upon declaration by the Board of Directors. Dividends accr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8,429</t>
    </r>
    <r>
      <rPr>
        <sz val="10"/>
        <color theme="1"/>
        <rFont val="Inherit"/>
      </rPr>
      <t xml:space="preserve">, </t>
    </r>
    <r>
      <rPr>
        <sz val="10"/>
        <color rgb="FF000000"/>
        <rFont val="Inherit"/>
      </rPr>
      <t>$7,264</t>
    </r>
    <r>
      <rPr>
        <sz val="10"/>
        <color theme="1"/>
        <rFont val="Inherit"/>
      </rPr>
      <t xml:space="preserve">, and </t>
    </r>
    <r>
      <rPr>
        <sz val="10"/>
        <color rgb="FF000000"/>
        <rFont val="Inherit"/>
      </rPr>
      <t>$6,717</t>
    </r>
    <r>
      <rPr>
        <sz val="10"/>
        <color theme="1"/>
        <rFont val="Inherit"/>
      </rPr>
      <t>, respectively, and are recorded to Additional paid-in capital.</t>
    </r>
  </si>
  <si>
    <r>
      <t xml:space="preserve">When the conversion option of the Series C Preferred Stock into Class A Voting Common Stock at </t>
    </r>
    <r>
      <rPr>
        <sz val="10"/>
        <color rgb="FF000000"/>
        <rFont val="Inherit"/>
      </rPr>
      <t>$1.50</t>
    </r>
    <r>
      <rPr>
        <sz val="10"/>
        <color theme="1"/>
        <rFont val="Inherit"/>
      </rPr>
      <t xml:space="preserve"> per share is less than the fair value of the common stock on the issuance dates, there is a BCF associated with this preferred stock. The value of the BCF has been recognized separately at issuance by allocating a portion of the proceeds equal to the intrinsic value to additional paid-in capital. For the Series C Preferred Stock owned by certain other related parties, this discount is then being accreted from the date of issuance to the stated redemption date of July 2, 2018. For the Series C Preferred Stock owned by Onex, the BCF is immediately amortized to temporary equity at the date of issuance due to the existence of an in-substance put on the stock (see below). The BCF discoun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
    </r>
    <r>
      <rPr>
        <sz val="10"/>
        <color rgb="FF000000"/>
        <rFont val="Inherit"/>
      </rPr>
      <t>$1,793</t>
    </r>
    <r>
      <rPr>
        <sz val="10"/>
        <color theme="1"/>
        <rFont val="Inherit"/>
      </rPr>
      <t xml:space="preserve">, </t>
    </r>
    <r>
      <rPr>
        <sz val="10"/>
        <color rgb="FF000000"/>
        <rFont val="Inherit"/>
      </rPr>
      <t>$2,192</t>
    </r>
    <r>
      <rPr>
        <sz val="10"/>
        <color theme="1"/>
        <rFont val="Inherit"/>
      </rPr>
      <t xml:space="preserve">, and </t>
    </r>
    <r>
      <rPr>
        <sz val="10"/>
        <color rgb="FF000000"/>
        <rFont val="Inherit"/>
      </rPr>
      <t>$3,720</t>
    </r>
    <r>
      <rPr>
        <sz val="10"/>
        <color theme="1"/>
        <rFont val="Inherit"/>
      </rPr>
      <t xml:space="preserve">, respectively. The Company recognized </t>
    </r>
    <r>
      <rPr>
        <sz val="10"/>
        <color rgb="FF000000"/>
        <rFont val="Inherit"/>
      </rPr>
      <t>$398</t>
    </r>
    <r>
      <rPr>
        <sz val="10"/>
        <color theme="1"/>
        <rFont val="Inherit"/>
      </rPr>
      <t xml:space="preserve">, </t>
    </r>
    <r>
      <rPr>
        <sz val="10"/>
        <color rgb="FF000000"/>
        <rFont val="Inherit"/>
      </rPr>
      <t>$1,528</t>
    </r>
    <r>
      <rPr>
        <sz val="10"/>
        <color theme="1"/>
        <rFont val="Inherit"/>
      </rPr>
      <t xml:space="preserve">, and </t>
    </r>
    <r>
      <rPr>
        <sz val="10"/>
        <color rgb="FF000000"/>
        <rFont val="Inherit"/>
      </rPr>
      <t>$605</t>
    </r>
    <r>
      <rPr>
        <sz val="10"/>
        <color theme="1"/>
        <rFont val="Inherit"/>
      </rPr>
      <t xml:space="preserve"> of accretion within equity related to the BCF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n April 3, 2008, the Company authorized the issuance of </t>
    </r>
    <r>
      <rPr>
        <sz val="10"/>
        <color rgb="FF000000"/>
        <rFont val="Inherit"/>
      </rPr>
      <t>125,000</t>
    </r>
    <r>
      <rPr>
        <sz val="10"/>
        <color theme="1"/>
        <rFont val="Inherit"/>
      </rPr>
      <t xml:space="preserve"> shares of Series B Preferred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umber of shares of Series B Preferred Stock issued and outstanding was </t>
    </r>
    <r>
      <rPr>
        <sz val="10"/>
        <color rgb="FF000000"/>
        <rFont val="Inherit"/>
      </rPr>
      <t>39,947</t>
    </r>
    <r>
      <rPr>
        <sz val="10"/>
        <color theme="1"/>
        <rFont val="Inherit"/>
      </rPr>
      <t xml:space="preserve">. These preferred shares, the majority held by Onex and other related parties, have a mandatory redemption date of July 2, 2018 for cash, and also have the right to be converted, at any time through the redemption date at the option of the holder, into the Company’s Class A Voting Common Stock (initially at </t>
    </r>
    <r>
      <rPr>
        <sz val="10"/>
        <color rgb="FF000000"/>
        <rFont val="Inherit"/>
      </rPr>
      <t>$4.85</t>
    </r>
    <r>
      <rPr>
        <sz val="10"/>
        <color theme="1"/>
        <rFont val="Inherit"/>
      </rPr>
      <t xml:space="preserve"> per share), in settlement of the Company’s obligations (including all accumulated and unpaid dividends through the redemption date). The liquidation value, including accrued dividends payabl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66,982</t>
    </r>
    <r>
      <rPr>
        <sz val="10"/>
        <color theme="1"/>
        <rFont val="Inherit"/>
      </rPr>
      <t xml:space="preserve">, </t>
    </r>
    <r>
      <rPr>
        <sz val="10"/>
        <color rgb="FF000000"/>
        <rFont val="Inherit"/>
      </rPr>
      <t>$59,728</t>
    </r>
    <r>
      <rPr>
        <sz val="10"/>
        <color theme="1"/>
        <rFont val="Inherit"/>
      </rPr>
      <t xml:space="preserve">, and </t>
    </r>
    <r>
      <rPr>
        <sz val="10"/>
        <color rgb="FF000000"/>
        <rFont val="Inherit"/>
      </rPr>
      <t>$64,292</t>
    </r>
    <r>
      <rPr>
        <sz val="10"/>
        <color theme="1"/>
        <rFont val="Inherit"/>
      </rPr>
      <t xml:space="preserve">, respectively, is net of deferred financing costs of </t>
    </r>
    <r>
      <rPr>
        <sz val="10"/>
        <color rgb="FF000000"/>
        <rFont val="Inherit"/>
      </rPr>
      <t>$265</t>
    </r>
    <r>
      <rPr>
        <sz val="10"/>
        <color theme="1"/>
        <rFont val="Inherit"/>
      </rPr>
      <t xml:space="preserve">, </t>
    </r>
    <r>
      <rPr>
        <sz val="10"/>
        <color rgb="FF000000"/>
        <rFont val="Inherit"/>
      </rPr>
      <t>$324</t>
    </r>
    <r>
      <rPr>
        <sz val="10"/>
        <color theme="1"/>
        <rFont val="Inherit"/>
      </rPr>
      <t xml:space="preserve">, and </t>
    </r>
    <r>
      <rPr>
        <sz val="10"/>
        <color rgb="FF000000"/>
        <rFont val="Inherit"/>
      </rPr>
      <t>$462</t>
    </r>
    <r>
      <rPr>
        <sz val="10"/>
        <color theme="1"/>
        <rFont val="Inherit"/>
      </rPr>
      <t xml:space="preserve">, respectively. The net value is recorded as redeemable securities (outside of permanent equity) on the accompanying Consolidated Balance Sheets. The Series B Preferred Stock ranks senior to each class of common stock in liquidation rights. Holders of the Series B Preferred Stock are entitled to receive cumulative dividends at the rate of </t>
    </r>
    <r>
      <rPr>
        <sz val="10"/>
        <color rgb="FF000000"/>
        <rFont val="Inherit"/>
      </rPr>
      <t>12.0%</t>
    </r>
    <r>
      <rPr>
        <sz val="10"/>
        <color theme="1"/>
        <rFont val="Inherit"/>
      </rPr>
      <t xml:space="preserve"> of the liquidation preference per share per annum, which accrue from inception and are payable at the mandatory redemption date or upon declaration by the Board of Directors. Dividends accr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7,196</t>
    </r>
    <r>
      <rPr>
        <sz val="10"/>
        <color theme="1"/>
        <rFont val="Inherit"/>
      </rPr>
      <t xml:space="preserve">, </t>
    </r>
    <r>
      <rPr>
        <sz val="10"/>
        <color rgb="FF000000"/>
        <rFont val="Inherit"/>
      </rPr>
      <t>$6,434</t>
    </r>
    <r>
      <rPr>
        <sz val="10"/>
        <color theme="1"/>
        <rFont val="Inherit"/>
      </rPr>
      <t xml:space="preserve">, and </t>
    </r>
    <r>
      <rPr>
        <sz val="10"/>
        <color rgb="FF000000"/>
        <rFont val="Inherit"/>
      </rPr>
      <t>$6,938</t>
    </r>
    <r>
      <rPr>
        <sz val="10"/>
        <color theme="1"/>
        <rFont val="Inherit"/>
      </rPr>
      <t>, respectively, and are recorded to Additional paid-in capital.</t>
    </r>
  </si>
  <si>
    <r>
      <t xml:space="preserve">The Series B and C Preferred Stock contain an optional cash redemption call option that is only exercisable by the Company. Since Onex controls the majority of the Board of Directors, accounting guidance requires the Company to account for this as an in-substance put option, since it assumes that Onex could force the execution of the call option. The in-substance put option meets the qualifications of a derivative, requiring it to be separated from the host instrument and recorded as a liability at fair value, with subsequent changes in the fair value recorded to the income statement. The Company has determined that the value is immaterial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us </t>
    </r>
    <r>
      <rPr>
        <sz val="10"/>
        <color rgb="FF000000"/>
        <rFont val="Inherit"/>
      </rPr>
      <t>no</t>
    </r>
    <r>
      <rPr>
        <sz val="10"/>
        <color theme="1"/>
        <rFont val="Inherit"/>
      </rPr>
      <t xml:space="preserve"> adjustment to the carrying value of the stock has been recorded in relation to the in-substance put option.</t>
    </r>
  </si>
  <si>
    <r>
      <t>205.00 million</t>
    </r>
    <r>
      <rPr>
        <i/>
        <sz val="10"/>
        <color theme="1"/>
        <rFont val="Inherit"/>
      </rPr>
      <t xml:space="preserve"> Class A voting common shares, par value </t>
    </r>
    <r>
      <rPr>
        <i/>
        <sz val="10"/>
        <color rgb="FF000000"/>
        <rFont val="Inherit"/>
      </rPr>
      <t>$0.01</t>
    </r>
    <r>
      <rPr>
        <i/>
        <sz val="10"/>
        <color theme="1"/>
        <rFont val="Inherit"/>
      </rPr>
      <t xml:space="preserve"> per share,</t>
    </r>
    <r>
      <rPr>
        <sz val="10"/>
        <color theme="1"/>
        <rFont val="Inherit"/>
      </rPr>
      <t xml:space="preserve"> </t>
    </r>
    <r>
      <rPr>
        <i/>
        <sz val="10"/>
        <color theme="1"/>
        <rFont val="Inherit"/>
      </rPr>
      <t>entitled to one vote per share and to receive dividends as declared</t>
    </r>
    <r>
      <rPr>
        <sz val="10"/>
        <color theme="1"/>
        <rFont val="Inherit"/>
      </rPr>
      <t>.</t>
    </r>
    <r>
      <rPr>
        <b/>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umber of Class A voting common shares issued was </t>
    </r>
    <r>
      <rPr>
        <sz val="10"/>
        <color rgb="FF000000"/>
        <rFont val="Times New Roman"/>
        <family val="1"/>
      </rPr>
      <t>40,699,602</t>
    </r>
    <r>
      <rPr>
        <sz val="10"/>
        <color theme="1"/>
        <rFont val="Inherit"/>
      </rPr>
      <t xml:space="preserve">, </t>
    </r>
    <r>
      <rPr>
        <sz val="10"/>
        <color rgb="FF000000"/>
        <rFont val="Inherit"/>
      </rPr>
      <t>33,547,331</t>
    </r>
    <r>
      <rPr>
        <sz val="10"/>
        <color theme="1"/>
        <rFont val="Inherit"/>
      </rPr>
      <t xml:space="preserve">, and </t>
    </r>
    <r>
      <rPr>
        <sz val="10"/>
        <color rgb="FF000000"/>
        <rFont val="Inherit"/>
      </rPr>
      <t>31,977,536</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38,234,495</t>
    </r>
    <r>
      <rPr>
        <sz val="10"/>
        <color theme="1"/>
        <rFont val="Inherit"/>
      </rPr>
      <t xml:space="preserve">, </t>
    </r>
    <r>
      <rPr>
        <sz val="10"/>
        <color rgb="FF000000"/>
        <rFont val="Inherit"/>
      </rPr>
      <t>31,082,224</t>
    </r>
    <r>
      <rPr>
        <sz val="10"/>
        <color theme="1"/>
        <rFont val="Inherit"/>
      </rPr>
      <t xml:space="preserve">, and </t>
    </r>
    <r>
      <rPr>
        <sz val="10"/>
        <color rgb="FF000000"/>
        <rFont val="Inherit"/>
      </rPr>
      <t>29,512,429</t>
    </r>
    <r>
      <rPr>
        <sz val="10"/>
        <color theme="1"/>
        <rFont val="Inherit"/>
      </rPr>
      <t xml:space="preserve"> Class A voting common shares outstanding, respectively, net of Class A treasury shares of </t>
    </r>
    <r>
      <rPr>
        <sz val="10"/>
        <color rgb="FF000000"/>
        <rFont val="Inherit"/>
      </rPr>
      <t>2,465,107</t>
    </r>
    <r>
      <rPr>
        <sz val="10"/>
        <color theme="1"/>
        <rFont val="Inherit"/>
      </rPr>
      <t>. Also, the Company is required to at all times reserve and keep available out of its authorized but unissued shares of Class A voting common stock, solely for the purpose of issuance upon the conversion of the Series B and Series C Preferred Stock, such number of shares of Class A voting common stock as are issuable upon the conversion of all outstanding shares of Series B and Series C Preferred Stock.</t>
    </r>
  </si>
  <si>
    <r>
      <t xml:space="preserve">During </t>
    </r>
    <r>
      <rPr>
        <sz val="10"/>
        <color rgb="FF000000"/>
        <rFont val="Inherit"/>
      </rPr>
      <t>2013</t>
    </r>
    <r>
      <rPr>
        <sz val="10"/>
        <color theme="1"/>
        <rFont val="Inherit"/>
      </rPr>
      <t xml:space="preserve">, </t>
    </r>
    <r>
      <rPr>
        <sz val="10"/>
        <color rgb="FF000000"/>
        <rFont val="Inherit"/>
      </rPr>
      <t>657,888</t>
    </r>
    <r>
      <rPr>
        <sz val="10"/>
        <color theme="1"/>
        <rFont val="Inherit"/>
      </rPr>
      <t xml:space="preserve"> shares of Class A voting common stock were issued related to director compensation. During </t>
    </r>
    <r>
      <rPr>
        <sz val="10"/>
        <color rgb="FF000000"/>
        <rFont val="Inherit"/>
      </rPr>
      <t>2012</t>
    </r>
    <r>
      <rPr>
        <sz val="10"/>
        <color theme="1"/>
        <rFont val="Inherit"/>
      </rPr>
      <t xml:space="preserve">, </t>
    </r>
    <r>
      <rPr>
        <sz val="10"/>
        <color rgb="FF000000"/>
        <rFont val="Inherit"/>
      </rPr>
      <t>1,606,295</t>
    </r>
    <r>
      <rPr>
        <sz val="10"/>
        <color theme="1"/>
        <rFont val="Inherit"/>
      </rPr>
      <t xml:space="preserve"> Class A voting common shares were issued, primarily related to purchases by certain of the Company's executives. During </t>
    </r>
    <r>
      <rPr>
        <sz val="10"/>
        <color rgb="FF000000"/>
        <rFont val="Inherit"/>
      </rPr>
      <t>2011</t>
    </r>
    <r>
      <rPr>
        <sz val="10"/>
        <color theme="1"/>
        <rFont val="Inherit"/>
      </rPr>
      <t xml:space="preserve">, </t>
    </r>
    <r>
      <rPr>
        <sz val="10"/>
        <color rgb="FF000000"/>
        <rFont val="Inherit"/>
      </rPr>
      <t>114,114</t>
    </r>
    <r>
      <rPr>
        <sz val="10"/>
        <color theme="1"/>
        <rFont val="Inherit"/>
      </rPr>
      <t xml:space="preserve"> Class A voting common shares were issued, primarily related to director and executive compensation. </t>
    </r>
  </si>
  <si>
    <r>
      <t>20.00 million</t>
    </r>
    <r>
      <rPr>
        <i/>
        <sz val="10"/>
        <color theme="1"/>
        <rFont val="Inherit"/>
      </rPr>
      <t xml:space="preserve"> Class A nonvoting common shares, par value </t>
    </r>
    <r>
      <rPr>
        <i/>
        <sz val="10"/>
        <color rgb="FF000000"/>
        <rFont val="Inherit"/>
      </rPr>
      <t>$0.01</t>
    </r>
    <r>
      <rPr>
        <i/>
        <sz val="10"/>
        <color theme="1"/>
        <rFont val="Inherit"/>
      </rPr>
      <t xml:space="preserve"> per share.</t>
    </r>
    <r>
      <rPr>
        <sz val="10"/>
        <color theme="1"/>
        <rFont val="Inherit"/>
      </rPr>
      <t xml:space="preserve"> </t>
    </r>
    <r>
      <rPr>
        <sz val="10"/>
        <color rgb="FF000000"/>
        <rFont val="Inherit"/>
      </rPr>
      <t>No</t>
    </r>
    <r>
      <rPr>
        <sz val="10"/>
        <color theme="1"/>
        <rFont val="Inherit"/>
      </rPr>
      <t xml:space="preserve"> Class A nonvoting common shares have been issued.</t>
    </r>
  </si>
  <si>
    <r>
      <t>120.00 million</t>
    </r>
    <r>
      <rPr>
        <i/>
        <sz val="10"/>
        <color theme="1"/>
        <rFont val="Inherit"/>
      </rPr>
      <t xml:space="preserve"> Class B voting common shares, par value </t>
    </r>
    <r>
      <rPr>
        <i/>
        <sz val="10"/>
        <color rgb="FF000000"/>
        <rFont val="Inherit"/>
      </rPr>
      <t>$0.01</t>
    </r>
    <r>
      <rPr>
        <i/>
        <sz val="10"/>
        <color theme="1"/>
        <rFont val="Inherit"/>
      </rPr>
      <t xml:space="preserve"> per share, entitled to </t>
    </r>
    <r>
      <rPr>
        <i/>
        <sz val="10"/>
        <color rgb="FF000000"/>
        <rFont val="Inherit"/>
      </rPr>
      <t>25</t>
    </r>
    <r>
      <rPr>
        <i/>
        <sz val="10"/>
        <color theme="1"/>
        <rFont val="Inherit"/>
      </rPr>
      <t> votes per share and to receive dividends as declared, and convertible into the same number of shares of Class A voting common stock at any time.</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umber of Class B voting common shares issued and outstanding was </t>
    </r>
    <r>
      <rPr>
        <sz val="10"/>
        <color rgb="FF000000"/>
        <rFont val="Inherit"/>
      </rPr>
      <t>88,281,647</t>
    </r>
    <r>
      <rPr>
        <sz val="10"/>
        <color theme="1"/>
        <rFont val="Inherit"/>
      </rPr>
      <t>.</t>
    </r>
  </si>
  <si>
    <r>
      <t>8.50 million</t>
    </r>
    <r>
      <rPr>
        <i/>
        <sz val="10"/>
        <color theme="1"/>
        <rFont val="Inherit"/>
      </rPr>
      <t xml:space="preserve"> Class B nonvoting common shares, par value </t>
    </r>
    <r>
      <rPr>
        <i/>
        <sz val="10"/>
        <color rgb="FF000000"/>
        <rFont val="Inherit"/>
      </rPr>
      <t>$0.01</t>
    </r>
    <r>
      <rPr>
        <i/>
        <sz val="10"/>
        <color theme="1"/>
        <rFont val="Inherit"/>
      </rPr>
      <t xml:space="preserve"> per share.</t>
    </r>
    <r>
      <rPr>
        <sz val="10"/>
        <color theme="1"/>
        <rFont val="Inherit"/>
      </rPr>
      <t xml:space="preserve"> </t>
    </r>
    <r>
      <rPr>
        <sz val="10"/>
        <color rgb="FF000000"/>
        <rFont val="Inherit"/>
      </rPr>
      <t>No</t>
    </r>
    <r>
      <rPr>
        <sz val="10"/>
        <color theme="1"/>
        <rFont val="Inherit"/>
      </rPr>
      <t xml:space="preserve"> Class B nonvoting common shares have been issued.</t>
    </r>
  </si>
  <si>
    <r>
      <t>7.50 million</t>
    </r>
    <r>
      <rPr>
        <i/>
        <sz val="10"/>
        <color theme="1"/>
        <rFont val="Inherit"/>
      </rPr>
      <t xml:space="preserve"> Class C voting common shares authorized, par value </t>
    </r>
    <r>
      <rPr>
        <i/>
        <sz val="10"/>
        <color rgb="FF000000"/>
        <rFont val="Inherit"/>
      </rPr>
      <t>$0.01</t>
    </r>
    <r>
      <rPr>
        <i/>
        <sz val="10"/>
        <color theme="1"/>
        <rFont val="Inherit"/>
      </rPr>
      <t xml:space="preserve"> per share, entitled to </t>
    </r>
    <r>
      <rPr>
        <i/>
        <sz val="10"/>
        <color rgb="FF000000"/>
        <rFont val="Inherit"/>
      </rPr>
      <t>one</t>
    </r>
    <r>
      <rPr>
        <i/>
        <sz val="10"/>
        <color theme="1"/>
        <rFont val="Inherit"/>
      </rPr>
      <t xml:space="preserve"> vote per share and to receive dividends as declare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6,751,263</t>
    </r>
    <r>
      <rPr>
        <sz val="10"/>
        <color theme="1"/>
        <rFont val="Inherit"/>
      </rPr>
      <t xml:space="preserve"> Class C voting common shares were issued and </t>
    </r>
    <r>
      <rPr>
        <sz val="10"/>
        <color rgb="FF000000"/>
        <rFont val="Inherit"/>
      </rPr>
      <t>23,990</t>
    </r>
    <r>
      <rPr>
        <sz val="10"/>
        <color theme="1"/>
        <rFont val="Inherit"/>
      </rPr>
      <t xml:space="preserve"> were outstanding. </t>
    </r>
  </si>
  <si>
    <t>Stock Repurchase</t>
  </si>
  <si>
    <r>
      <t xml:space="preserve">On October 5, 2012, the Company entered into a stock repurchase agreement ("Repurchase Agreement") with JANA Piranha Master Fund, Ltd., JANA Nirvana Fund, L.P. and JANA Nirvana Master Fund, L.P. (collectively, "JANA"), whereby the Company acquired all of the outstanding Company common and preferred shares owned by JANA for a total cost of </t>
    </r>
    <r>
      <rPr>
        <sz val="10"/>
        <color rgb="FF000000"/>
        <rFont val="Inherit"/>
      </rPr>
      <t>$1,900</t>
    </r>
    <r>
      <rPr>
        <sz val="10"/>
        <color theme="1"/>
        <rFont val="Inherit"/>
      </rPr>
      <t xml:space="preserve">. The purchase included </t>
    </r>
    <r>
      <rPr>
        <sz val="10"/>
        <color rgb="FF000000"/>
        <rFont val="Inherit"/>
      </rPr>
      <t>6,727,273</t>
    </r>
    <r>
      <rPr>
        <sz val="10"/>
        <color theme="1"/>
        <rFont val="Inherit"/>
      </rPr>
      <t xml:space="preserve"> shares of Class C common stock, </t>
    </r>
    <r>
      <rPr>
        <sz val="10"/>
        <color rgb="FF000000"/>
        <rFont val="Inherit"/>
      </rPr>
      <t>12,123</t>
    </r>
    <r>
      <rPr>
        <sz val="10"/>
        <color theme="1"/>
        <rFont val="Inherit"/>
      </rPr>
      <t xml:space="preserve"> shares of Series B Preferred Stock, and </t>
    </r>
    <r>
      <rPr>
        <sz val="10"/>
        <color rgb="FF000000"/>
        <rFont val="Inherit"/>
      </rPr>
      <t>3,696</t>
    </r>
    <r>
      <rPr>
        <sz val="10"/>
        <color theme="1"/>
        <rFont val="Inherit"/>
      </rPr>
      <t xml:space="preserve"> of Series C Preferred Stock. </t>
    </r>
  </si>
  <si>
    <r>
      <t xml:space="preserve">The common shares were acquired for </t>
    </r>
    <r>
      <rPr>
        <sz val="10"/>
        <color rgb="FF000000"/>
        <rFont val="Inherit"/>
      </rPr>
      <t>$722</t>
    </r>
    <r>
      <rPr>
        <sz val="10"/>
        <color theme="1"/>
        <rFont val="Inherit"/>
      </rPr>
      <t xml:space="preserve"> and were recorded as Treasury shares at cost. The preferred shares were acquired for </t>
    </r>
    <r>
      <rPr>
        <sz val="10"/>
        <color rgb="FF000000"/>
        <rFont val="Inherit"/>
      </rPr>
      <t>$1,128</t>
    </r>
    <r>
      <rPr>
        <sz val="10"/>
        <color theme="1"/>
        <rFont val="Inherit"/>
      </rPr>
      <t xml:space="preserve">. The difference between the </t>
    </r>
    <r>
      <rPr>
        <sz val="10"/>
        <color rgb="FF000000"/>
        <rFont val="Inherit"/>
      </rPr>
      <t>$13,417</t>
    </r>
    <r>
      <rPr>
        <sz val="10"/>
        <color theme="1"/>
        <rFont val="Inherit"/>
      </rPr>
      <t xml:space="preserve"> carrying value of the preferred shares and the </t>
    </r>
    <r>
      <rPr>
        <sz val="10"/>
        <color rgb="FF000000"/>
        <rFont val="Inherit"/>
      </rPr>
      <t>$1,128</t>
    </r>
    <r>
      <rPr>
        <sz val="10"/>
        <color theme="1"/>
        <rFont val="Inherit"/>
      </rPr>
      <t xml:space="preserve"> acquisition price was recorded to Additional paid-in-capital. In addition, </t>
    </r>
    <r>
      <rPr>
        <sz val="10"/>
        <color rgb="FF000000"/>
        <rFont val="Inherit"/>
      </rPr>
      <t>$87</t>
    </r>
    <r>
      <rPr>
        <sz val="10"/>
        <color theme="1"/>
        <rFont val="Inherit"/>
      </rPr>
      <t xml:space="preserve"> of deferred financing fees related to the preferred shares was written off during the year ended December 31, 2012. </t>
    </r>
  </si>
  <si>
    <t>Exchangeable Preferred Stock</t>
  </si>
  <si>
    <r>
      <t xml:space="preserve">Pursuant to a charter and related support agreemen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713,321</t>
    </r>
    <r>
      <rPr>
        <sz val="10"/>
        <color theme="1"/>
        <rFont val="Inherit"/>
      </rPr>
      <t xml:space="preserve"> shares of exchangeable preferred stock held in a subsidiary of the Company have the right to exchange their shares for Class A voting common shares, plus any dividends declared on the Class A voting common shares. These exchangeable preferred shares have no voting rights or other rights of redemption. If exchanged, the preferred shares will be exchanged for Class A voting common shares on a 1 to </t>
    </r>
    <r>
      <rPr>
        <sz val="10"/>
        <color rgb="FF000000"/>
        <rFont val="Inherit"/>
      </rPr>
      <t>1</t>
    </r>
    <r>
      <rPr>
        <sz val="10"/>
        <color theme="1"/>
        <rFont val="Inherit"/>
      </rPr>
      <t xml:space="preserve"> basis. We have agreed to repurchase the exchangeable preferred shares at the underlying fair market value of the common stock for which they are exchangeable in the event that we are unable to issue the class A common stock upon conversion of the exchangeable preferred shares. </t>
    </r>
    <r>
      <rPr>
        <sz val="10"/>
        <color rgb="FF000000"/>
        <rFont val="Inherit"/>
      </rPr>
      <t>None</t>
    </r>
    <r>
      <rPr>
        <sz val="10"/>
        <color theme="1"/>
        <rFont val="Inherit"/>
      </rPr>
      <t xml:space="preserve"> of these exchangeable preferred shares were converted into shares of Class A voting common sha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exchangeable preferred shares are recorded at </t>
    </r>
    <r>
      <rPr>
        <sz val="10"/>
        <color rgb="FF000000"/>
        <rFont val="Inherit"/>
      </rPr>
      <t>$2,665</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e accompanying Consolidated Balance Sheets.</t>
    </r>
  </si>
  <si>
    <t>Treasury Shares</t>
  </si>
  <si>
    <r>
      <t xml:space="preserve">The Company purchased </t>
    </r>
    <r>
      <rPr>
        <sz val="10"/>
        <color rgb="FF000000"/>
        <rFont val="Inherit"/>
      </rPr>
      <t>171,338</t>
    </r>
    <r>
      <rPr>
        <sz val="10"/>
        <color theme="1"/>
        <rFont val="Inherit"/>
      </rPr>
      <t xml:space="preserve"> Class A common shares for </t>
    </r>
    <r>
      <rPr>
        <sz val="10"/>
        <color rgb="FF000000"/>
        <rFont val="Inherit"/>
      </rPr>
      <t>$305</t>
    </r>
    <r>
      <rPr>
        <sz val="10"/>
        <color theme="1"/>
        <rFont val="Inherit"/>
      </rPr>
      <t xml:space="preserve">, the estimated fair value at the time of purchase, during </t>
    </r>
    <r>
      <rPr>
        <sz val="10"/>
        <color rgb="FF000000"/>
        <rFont val="Inherit"/>
      </rPr>
      <t>2011</t>
    </r>
    <r>
      <rPr>
        <sz val="10"/>
        <color theme="1"/>
        <rFont val="Inherit"/>
      </rPr>
      <t xml:space="preserve">. </t>
    </r>
    <r>
      <rPr>
        <sz val="10"/>
        <color rgb="FF000000"/>
        <rFont val="Inherit"/>
      </rPr>
      <t>No</t>
    </r>
    <r>
      <rPr>
        <sz val="10"/>
        <color theme="1"/>
        <rFont val="Inherit"/>
      </rPr>
      <t xml:space="preserve"> Class A common shares were purchased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From March 2001 through </t>
    </r>
    <r>
      <rPr>
        <sz val="10"/>
        <color rgb="FF000000"/>
        <rFont val="Inherit"/>
      </rPr>
      <t>December 31, 2013</t>
    </r>
    <r>
      <rPr>
        <sz val="10"/>
        <color theme="1"/>
        <rFont val="Inherit"/>
      </rPr>
      <t xml:space="preserve">, the Company purchased a total of </t>
    </r>
    <r>
      <rPr>
        <sz val="10"/>
        <color rgb="FF000000"/>
        <rFont val="Inherit"/>
      </rPr>
      <t>9,192,380</t>
    </r>
    <r>
      <rPr>
        <sz val="10"/>
        <color theme="1"/>
        <rFont val="Inherit"/>
      </rPr>
      <t xml:space="preserve"> treasury shares for </t>
    </r>
    <r>
      <rPr>
        <sz val="10"/>
        <color rgb="FF000000"/>
        <rFont val="Inherit"/>
      </rPr>
      <t>$9,247</t>
    </r>
    <r>
      <rPr>
        <sz val="10"/>
        <color theme="1"/>
        <rFont val="Inherit"/>
      </rPr>
      <t>, which includes the aforementioned repurchase of Class C common shares from JANA. Currently, the Company does not have an authorized stock repurchase plan.</t>
    </r>
  </si>
  <si>
    <t>Stockholders’ Agreement</t>
  </si>
  <si>
    <t>Pursuant to the Company’s Stockholders’ Agreement, as amended and restated, the Company has a contingent call option on all common shares of the Company held by any management stockholder (as defined). Upon termination of employment for any reason (other than retirement, death, or disability), the Company has the option to purchase the common shares held by the management stockholder at the then fair market value of such common shares. The Company has not elected to exercise this contingent call option since inception of the Stockholders’ Agreement.</t>
  </si>
  <si>
    <t>Stock-Based Compensation</t>
  </si>
  <si>
    <t>The Company maintains several equity compensation plans, which are described below.</t>
  </si>
  <si>
    <t>Stock Option Plan</t>
  </si>
  <si>
    <r>
      <t xml:space="preserve">The Company’s 1998 Stock Option Plan (the "1998 Option Plan"), which is stockholder approved, permits the grant of stock options to directors, officers, and key employees. Option awards are generally granted with an exercise price not less than </t>
    </r>
    <r>
      <rPr>
        <sz val="10"/>
        <color rgb="FF000000"/>
        <rFont val="Inherit"/>
      </rPr>
      <t>100%</t>
    </r>
    <r>
      <rPr>
        <sz val="10"/>
        <color theme="1"/>
        <rFont val="Inherit"/>
      </rPr>
      <t xml:space="preserve"> of the fair value of the Company’s stock at the date of the grant, generally vest over a </t>
    </r>
    <r>
      <rPr>
        <sz val="10"/>
        <color rgb="FF000000"/>
        <rFont val="Inherit"/>
      </rPr>
      <t>four</t>
    </r>
    <r>
      <rPr>
        <sz val="10"/>
        <color theme="1"/>
        <rFont val="Inherit"/>
      </rPr>
      <t xml:space="preserve">-year period, and are generally exercisable for </t>
    </r>
    <r>
      <rPr>
        <sz val="10"/>
        <color rgb="FF000000"/>
        <rFont val="Inherit"/>
      </rPr>
      <t>10 years</t>
    </r>
    <r>
      <rPr>
        <sz val="10"/>
        <color theme="1"/>
        <rFont val="Inherit"/>
      </rPr>
      <t xml:space="preserve"> from the date of the grant. Upon the termination of the option holder’s employment with the Company, or upon a change in control, the Company has the option (but not the obligation) to purchase the original stock options from the option holder, or if the option had been exercised, the stock resulting from such exercise. The option purchase price to be paid by the Company, if such contingent call option is exercised, is the current fair market value of the Company’s Class A voting common shares less the applicable per share option price. For option shares, the purchase price is the current fair market value of the Company's Class A voting common shares. An aggregate of </t>
    </r>
    <r>
      <rPr>
        <sz val="10"/>
        <color rgb="FF000000"/>
        <rFont val="Inherit"/>
      </rPr>
      <t>10,197,000</t>
    </r>
    <r>
      <rPr>
        <sz val="10"/>
        <color theme="1"/>
        <rFont val="Inherit"/>
      </rPr>
      <t> shares of the Company’s Class A common stock have been reserved for issuance under the 1998 Option Plan.</t>
    </r>
  </si>
  <si>
    <r>
      <t xml:space="preserve">Since January 2005, following the decision of the Company to issue restricted stock and restricted stock units pursuant to individual employee restricted stock and restricted stock unit grant plans and agreements (the "Restricted Plans") described more fully below, the Company has not granted any stock options. All options granted under the 1998 Option Plan were vested as of December 31, 2008; thus, </t>
    </r>
    <r>
      <rPr>
        <sz val="10"/>
        <color rgb="FF000000"/>
        <rFont val="Inherit"/>
      </rPr>
      <t>no</t>
    </r>
    <r>
      <rPr>
        <sz val="10"/>
        <color theme="1"/>
        <rFont val="Inherit"/>
      </rPr>
      <t xml:space="preserve"> compensation cost was recognized related to these previously granted stock op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Compensation cost related to the unvested portion of stock options is included in SG&amp;A expenses in the accompanying Consolidated Statements of Comprehensive Loss and is determined on a straight-line basis. The fair values of unvested stock options granted by the Company are determined using the Black-Scholes valuation model that uses various assumptions. The risk-free interest rate is based on the U.S. Treasury yield curve at the time of the grant. The expected term of stock options granted represents the period of time that stock options granted are expected to be outstanding. The expected volatility is based on the S&amp;P 500’s 100-day historical price volatility over a period of time commensurate with the expected life of the option grant. There were </t>
    </r>
    <r>
      <rPr>
        <sz val="10"/>
        <color rgb="FF000000"/>
        <rFont val="Inherit"/>
      </rPr>
      <t>no</t>
    </r>
    <r>
      <rPr>
        <sz val="10"/>
        <color theme="1"/>
        <rFont val="Inherit"/>
      </rPr>
      <t xml:space="preserve"> related income tax benefits recognized in the Consolidated Statements of Comprehensive Loss, and </t>
    </r>
    <r>
      <rPr>
        <sz val="10"/>
        <color rgb="FF000000"/>
        <rFont val="Inherit"/>
      </rPr>
      <t>no</t>
    </r>
    <r>
      <rPr>
        <sz val="10"/>
        <color theme="1"/>
        <rFont val="Inherit"/>
      </rPr>
      <t xml:space="preserve"> realization of the benefit of tax deductions in excess of recognized tax benefits from the exercise of stock op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 summary of nonqualified and incentive stock option activity under the 1998 Option Plan is presented below:</t>
  </si>
  <si>
    <t>Shares</t>
  </si>
  <si>
    <t>Weighted</t>
  </si>
  <si>
    <t>Average</t>
  </si>
  <si>
    <t>Exercise</t>
  </si>
  <si>
    <t>Price Per</t>
  </si>
  <si>
    <t>Share</t>
  </si>
  <si>
    <t>Remaining</t>
  </si>
  <si>
    <t>Contractual</t>
  </si>
  <si>
    <t>Term</t>
  </si>
  <si>
    <t>(in Years)</t>
  </si>
  <si>
    <t>Aggregate</t>
  </si>
  <si>
    <t>Intrinsic</t>
  </si>
  <si>
    <t>Value</t>
  </si>
  <si>
    <t>Options outstanding at January 1, 2011</t>
  </si>
  <si>
    <t>Exercised</t>
  </si>
  <si>
    <t>Forfeited</t>
  </si>
  <si>
    <t>(3,500</t>
  </si>
  <si>
    <t>Options outstanding at December 31, 2011</t>
  </si>
  <si>
    <t>(6,200</t>
  </si>
  <si>
    <t>Options outstanding at December 31, 2012</t>
  </si>
  <si>
    <t>(10,000</t>
  </si>
  <si>
    <t>Options outstanding at December 31, 2013</t>
  </si>
  <si>
    <t>Exercisable at December 31, 2013</t>
  </si>
  <si>
    <r>
      <t xml:space="preserve">Options outstanding at </t>
    </r>
    <r>
      <rPr>
        <sz val="10"/>
        <color rgb="FF000000"/>
        <rFont val="Inherit"/>
      </rPr>
      <t>December 31, 2013</t>
    </r>
    <r>
      <rPr>
        <sz val="10"/>
        <color theme="1"/>
        <rFont val="Inherit"/>
      </rPr>
      <t xml:space="preserve"> consist of the following:</t>
    </r>
  </si>
  <si>
    <t>Exercise Price</t>
  </si>
  <si>
    <t>Options</t>
  </si>
  <si>
    <t>Outstanding    </t>
  </si>
  <si>
    <t> Contractual</t>
  </si>
  <si>
    <t>(in Years)  </t>
  </si>
  <si>
    <t>Exercisable    </t>
  </si>
  <si>
    <r>
      <t>No</t>
    </r>
    <r>
      <rPr>
        <sz val="10"/>
        <color theme="1"/>
        <rFont val="Inherit"/>
      </rPr>
      <t xml:space="preserve"> options were granted, exercised, or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Restricted Stock and Restricted Stock Unit Plans</t>
  </si>
  <si>
    <r>
      <t xml:space="preserve">The restricted shares vest over a </t>
    </r>
    <r>
      <rPr>
        <sz val="10"/>
        <color rgb="FF000000"/>
        <rFont val="Inherit"/>
      </rPr>
      <t>two</t>
    </r>
    <r>
      <rPr>
        <sz val="10"/>
        <color theme="1"/>
        <rFont val="Inherit"/>
      </rPr>
      <t>-year period commencing upon a change in control, initial public offering, or liquidation (a liquidity event). A portion of the restricted shares vest if a liquidity event occurs within six months of the date an employee is involuntarily terminated due to death, disability or reduction in force within six months of the liquidity event. These grants fully vest upon the employee's termination or constructive termination in connection with a change in control. The Company has a right of first refusal to acquire the restricted shares held by an employee at the current fair value, even after the restriction period lapses.</t>
    </r>
  </si>
  <si>
    <t>During the year ended December 31, 2013, we issued 7,318,000 restricted shares of Class A Common Stock pursuant to agreements with each of the Company's executives under terms of a (“Restricted Stock Grant Plan and Agreements”). The restricted shares will generally be earned based on the attainment of specified goals achieved over a performance period. See Item 11 of this Report for additional information regarding the Restricted Stock Grant Plan and Agreements. No shares were issued under the Restricted Stock Grant Plan and Agreements during 2012 or 2011.</t>
  </si>
  <si>
    <r>
      <t xml:space="preserve">In 2011, we awarded Mr. Garner, then our Chief Executive Officer, with </t>
    </r>
    <r>
      <rPr>
        <sz val="10"/>
        <color rgb="FF000000"/>
        <rFont val="Inherit"/>
      </rPr>
      <t>750,000</t>
    </r>
    <r>
      <rPr>
        <sz val="10"/>
        <color theme="1"/>
        <rFont val="Inherit"/>
      </rPr>
      <t xml:space="preserve"> restricted shares under terms that differ from the terms of our Restricted Plans (the "Modified Restricted Plans"). Restricted shares and restricted stock units issued under our Modified Restricted Plans vest immediately upon a termination of the executive’s employment under most circumstances. </t>
    </r>
    <r>
      <rPr>
        <sz val="10"/>
        <color rgb="FF000000"/>
        <rFont val="Inherit"/>
      </rPr>
      <t>No</t>
    </r>
    <r>
      <rPr>
        <sz val="10"/>
        <color theme="1"/>
        <rFont val="Inherit"/>
      </rPr>
      <t xml:space="preserve"> shares were issued under the Modified Restricted Plans during 2013 or 2012. The summary of restricted stock activity is set forth below:</t>
    </r>
  </si>
  <si>
    <t>Grant Date Fair Value    </t>
  </si>
  <si>
    <t>Unvested at January 1, 2011</t>
  </si>
  <si>
    <t>Granted</t>
  </si>
  <si>
    <t>Vested</t>
  </si>
  <si>
    <t>Converted</t>
  </si>
  <si>
    <t>(73,500</t>
  </si>
  <si>
    <t>(205</t>
  </si>
  <si>
    <t>Unvested at December 31, 2011</t>
  </si>
  <si>
    <t>(36,500</t>
  </si>
  <si>
    <t>(123</t>
  </si>
  <si>
    <t>Unvested at December 31, 2012</t>
  </si>
  <si>
    <t>(823,617</t>
  </si>
  <si>
    <t>(335</t>
  </si>
  <si>
    <t>Unvested at December 31, 2013</t>
  </si>
  <si>
    <r>
      <t xml:space="preserve">Additionally, there are unvested restricted stock units, covered under the Restricted Plans, which are similar to restricted shares except that actual shares of Class A voting common stock are only issued to individuals upon vesting and exercise. These restricted stock units vest over a </t>
    </r>
    <r>
      <rPr>
        <sz val="10"/>
        <color rgb="FF000000"/>
        <rFont val="Inherit"/>
      </rPr>
      <t>three</t>
    </r>
    <r>
      <rPr>
        <sz val="10"/>
        <color theme="1"/>
        <rFont val="Inherit"/>
      </rPr>
      <t>-year period upon the stock becoming freely tradable and fully vest upon a change in control. In addition, a portion of the stock units vest following an employee's termination for specified reasons if a change in control or an initial public offering occurs within six months of the employee's termination. The summary of activity related to restricted stock units is set forth below:</t>
    </r>
  </si>
  <si>
    <t>Stock</t>
  </si>
  <si>
    <t>Units</t>
  </si>
  <si>
    <t>(176,000</t>
  </si>
  <si>
    <t>(554</t>
  </si>
  <si>
    <t>(187,500</t>
  </si>
  <si>
    <t>(477</t>
  </si>
  <si>
    <t>(257,500</t>
  </si>
  <si>
    <t>(575</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approximately </t>
    </r>
    <r>
      <rPr>
        <sz val="10"/>
        <color rgb="FF000000"/>
        <rFont val="Inherit"/>
      </rPr>
      <t>$9,050</t>
    </r>
    <r>
      <rPr>
        <sz val="10"/>
        <color theme="1"/>
        <rFont val="Inherit"/>
      </rPr>
      <t xml:space="preserve">, </t>
    </r>
    <r>
      <rPr>
        <sz val="10"/>
        <color rgb="FF000000"/>
        <rFont val="Inherit"/>
      </rPr>
      <t>$7,795</t>
    </r>
    <r>
      <rPr>
        <sz val="10"/>
        <color theme="1"/>
        <rFont val="Inherit"/>
      </rPr>
      <t xml:space="preserve">, and </t>
    </r>
    <r>
      <rPr>
        <sz val="10"/>
        <color rgb="FF000000"/>
        <rFont val="Inherit"/>
      </rPr>
      <t>$8,156</t>
    </r>
    <r>
      <rPr>
        <sz val="10"/>
        <color theme="1"/>
        <rFont val="Inherit"/>
      </rPr>
      <t xml:space="preserve">, respectively, of total unrecognized compensation cost (including the effect of expected forfeitures) related to unvested restricted stock and restricted stock units that the Company had not recorded. We will recognize that cost over a period of </t>
    </r>
    <r>
      <rPr>
        <sz val="10"/>
        <color rgb="FF000000"/>
        <rFont val="Inherit"/>
      </rPr>
      <t>two</t>
    </r>
    <r>
      <rPr>
        <sz val="10"/>
        <color theme="1"/>
        <rFont val="Inherit"/>
      </rPr>
      <t xml:space="preserve"> and </t>
    </r>
    <r>
      <rPr>
        <sz val="10"/>
        <color rgb="FF000000"/>
        <rFont val="Inherit"/>
      </rPr>
      <t>three</t>
    </r>
    <r>
      <rPr>
        <sz val="10"/>
        <color theme="1"/>
        <rFont val="Inherit"/>
      </rPr>
      <t xml:space="preserve"> years for restricted shares and restricted stock units, respectively, following the occurrence of a change in control, initial public offering, or liquidity event, as defined in the Restricted Plans.</t>
    </r>
  </si>
  <si>
    <t>Deferred Compensation Plan</t>
  </si>
  <si>
    <r>
      <t xml:space="preserve">The Company has a deferred compensation plan pursuant to which certain employees and directors have been given the option to defer compensation. Compensation deferred is in the form of phantom stock units, which are held in the plan for the benefit of the individual until such compensation is distributed in accordance with the terms of the agreement. A total of </t>
    </r>
    <r>
      <rPr>
        <sz val="10"/>
        <color rgb="FF000000"/>
        <rFont val="Inherit"/>
      </rPr>
      <t>22,500</t>
    </r>
    <r>
      <rPr>
        <sz val="10"/>
        <color theme="1"/>
        <rFont val="Inherit"/>
      </rPr>
      <t xml:space="preserve">, 35,357, and 35,357 phantom stock units were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With respect to the remaining </t>
    </r>
    <r>
      <rPr>
        <sz val="10"/>
        <color rgb="FF000000"/>
        <rFont val="Inherit"/>
      </rPr>
      <t>22,500</t>
    </r>
    <r>
      <rPr>
        <sz val="10"/>
        <color theme="1"/>
        <rFont val="Inherit"/>
      </rPr>
      <t xml:space="preserve"> phantom stock units, the Company has the option of settling the obligation in either cash or Class A voting common shares. These phantom stock units are classified as a liability, as the Company may settle these awards in cash. Accordingly, </t>
    </r>
    <r>
      <rPr>
        <sz val="10"/>
        <color rgb="FF000000"/>
        <rFont val="Inherit"/>
      </rPr>
      <t>$12</t>
    </r>
    <r>
      <rPr>
        <sz val="10"/>
        <color theme="1"/>
        <rFont val="Inherit"/>
      </rPr>
      <t xml:space="preserve"> and </t>
    </r>
    <r>
      <rPr>
        <sz val="10"/>
        <color rgb="FF000000"/>
        <rFont val="Inherit"/>
      </rPr>
      <t>$13</t>
    </r>
    <r>
      <rPr>
        <sz val="10"/>
        <color theme="1"/>
        <rFont val="Inherit"/>
      </rPr>
      <t xml:space="preserve"> is recorded in Other non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pensation expense (income) of </t>
    </r>
    <r>
      <rPr>
        <sz val="10"/>
        <color rgb="FF000000"/>
        <rFont val="Inherit"/>
      </rPr>
      <t>$4</t>
    </r>
    <r>
      <rPr>
        <sz val="10"/>
        <color theme="1"/>
        <rFont val="Inherit"/>
      </rPr>
      <t xml:space="preserve">, </t>
    </r>
    <r>
      <rPr>
        <sz val="10"/>
        <color rgb="FF000000"/>
        <rFont val="Inherit"/>
      </rPr>
      <t>$2</t>
    </r>
    <r>
      <rPr>
        <sz val="10"/>
        <color theme="1"/>
        <rFont val="Inherit"/>
      </rPr>
      <t xml:space="preserve">, and </t>
    </r>
    <r>
      <rPr>
        <sz val="10"/>
        <color rgb="FF000000"/>
        <rFont val="Inherit"/>
      </rPr>
      <t>$(52)</t>
    </r>
    <r>
      <rPr>
        <sz val="10"/>
        <color theme="1"/>
        <rFont val="Inherit"/>
      </rPr>
      <t xml:space="preserve"> was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ased on the stock price at the end of the applicable period.</t>
    </r>
  </si>
  <si>
    <t>Income Tax Disclosure [Abstract]</t>
  </si>
  <si>
    <t>(Loss) income before income taxes consists of the following:</t>
  </si>
  <si>
    <t>Domestic</t>
  </si>
  <si>
    <t>(38,104</t>
  </si>
  <si>
    <t>(49,363</t>
  </si>
  <si>
    <t>(38,176</t>
  </si>
  <si>
    <t>Foreign</t>
  </si>
  <si>
    <t>(14,230</t>
  </si>
  <si>
    <t>(25,151</t>
  </si>
  <si>
    <t>(22,606</t>
  </si>
  <si>
    <t>The (benefit) provision for income taxes attributable to continuing operations consists of the following:</t>
  </si>
  <si>
    <t>Current tax provision</t>
  </si>
  <si>
    <t>U.S. federal</t>
  </si>
  <si>
    <t>State and local</t>
  </si>
  <si>
    <t>Total current tax provision</t>
  </si>
  <si>
    <t>Deferred tax provision</t>
  </si>
  <si>
    <t>(2,585</t>
  </si>
  <si>
    <t>(6,882</t>
  </si>
  <si>
    <t>(569</t>
  </si>
  <si>
    <t>(53</t>
  </si>
  <si>
    <t>(73</t>
  </si>
  <si>
    <t>(22,695</t>
  </si>
  <si>
    <t>Total deferred tax provision</t>
  </si>
  <si>
    <t>(25,849</t>
  </si>
  <si>
    <t>(4,838</t>
  </si>
  <si>
    <t>Total (benefit) provision for income taxes</t>
  </si>
  <si>
    <t>(15,216</t>
  </si>
  <si>
    <t>(1,283</t>
  </si>
  <si>
    <t>The (benefit) provision for income taxes differs from the amount of income tax determined by applying the applicable U.S. statutory federal income tax rate to pretax income (loss) from continuing operations, before noncontrolling interests, as a result of the following:</t>
  </si>
  <si>
    <t>Tax benefit at statutory U.S. tax rate (35%)</t>
  </si>
  <si>
    <t>(4,981</t>
  </si>
  <si>
    <t>(8,803</t>
  </si>
  <si>
    <t>(7,912</t>
  </si>
  <si>
    <t>State and local taxes, net of federal benefit</t>
  </si>
  <si>
    <t>Valuation allowance</t>
  </si>
  <si>
    <t>(28,316</t>
  </si>
  <si>
    <t>(8,997</t>
  </si>
  <si>
    <t>(1,888</t>
  </si>
  <si>
    <t>Impact of foreign operations</t>
  </si>
  <si>
    <t>Change in tax reserves</t>
  </si>
  <si>
    <t>(2,449</t>
  </si>
  <si>
    <t>Nondeductible expenditures</t>
  </si>
  <si>
    <t>Foreign dividends and interest</t>
  </si>
  <si>
    <t>Tax rate differences of foreign subsidiaries</t>
  </si>
  <si>
    <t>(9,606</t>
  </si>
  <si>
    <t>(8,652</t>
  </si>
  <si>
    <t>(8,819</t>
  </si>
  <si>
    <t>Jobs tax credits</t>
  </si>
  <si>
    <t>AMT credits</t>
  </si>
  <si>
    <t>(187</t>
  </si>
  <si>
    <t>(340</t>
  </si>
  <si>
    <t>(229</t>
  </si>
  <si>
    <t>Deferred Taxes</t>
  </si>
  <si>
    <t>Deferred tax assets (liabilities) included in the accompanying Consolidated Balance Sheets consists of the following:</t>
  </si>
  <si>
    <t>Operating loss carryforwards</t>
  </si>
  <si>
    <t>Accrued liabilities</t>
  </si>
  <si>
    <t>Property, equipment, and amortization</t>
  </si>
  <si>
    <t>Federal, state, and foreign tax credits</t>
  </si>
  <si>
    <t>Accrued and unearned compensation</t>
  </si>
  <si>
    <t>Customer and grant assets</t>
  </si>
  <si>
    <t>Restructuring liabilities</t>
  </si>
  <si>
    <t>Unrealized foreign exchange gain</t>
  </si>
  <si>
    <t>Total deferred tax assets</t>
  </si>
  <si>
    <t>Definite and indefinite lived intangibles</t>
  </si>
  <si>
    <t>(12,748</t>
  </si>
  <si>
    <t>(14,844</t>
  </si>
  <si>
    <t>Unrepatriated foreign earnings</t>
  </si>
  <si>
    <t>(3,686</t>
  </si>
  <si>
    <t>(11,170</t>
  </si>
  <si>
    <t>Total deferred tax liabilities</t>
  </si>
  <si>
    <t>(16,663</t>
  </si>
  <si>
    <t>(26,014</t>
  </si>
  <si>
    <t>Net deferred tax assets</t>
  </si>
  <si>
    <t>(185,535</t>
  </si>
  <si>
    <t>(206,415</t>
  </si>
  <si>
    <t>The balance sheet classification of the net deferred tax assets (liabilities) is as follows:</t>
  </si>
  <si>
    <t>Net current deferred tax assets</t>
  </si>
  <si>
    <t>Net noncurrent deferred tax assets</t>
  </si>
  <si>
    <t>Net current deferred tax liabilities</t>
  </si>
  <si>
    <t>(2,340</t>
  </si>
  <si>
    <t>(4,545</t>
  </si>
  <si>
    <t>Net noncurrent deferred tax liabilities</t>
  </si>
  <si>
    <t>(3,828</t>
  </si>
  <si>
    <t>(3,932</t>
  </si>
  <si>
    <t>Total net deferred tax assets</t>
  </si>
  <si>
    <r>
      <t xml:space="preserve">The Company has not recorded deferred U.S. income tax liabilities of </t>
    </r>
    <r>
      <rPr>
        <sz val="10"/>
        <color rgb="FF000000"/>
        <rFont val="Inherit"/>
      </rPr>
      <t>$12,162</t>
    </r>
    <r>
      <rPr>
        <sz val="10"/>
        <color theme="1"/>
        <rFont val="Inherit"/>
      </rPr>
      <t xml:space="preserve"> and </t>
    </r>
    <r>
      <rPr>
        <sz val="10"/>
        <color rgb="FF000000"/>
        <rFont val="Inherit"/>
      </rPr>
      <t>$19,085</t>
    </r>
    <r>
      <rPr>
        <sz val="10"/>
        <color theme="1"/>
        <rFont val="Inherit"/>
      </rPr>
      <t xml:space="preserve"> applicable to undistributed earnings of </t>
    </r>
    <r>
      <rPr>
        <sz val="10"/>
        <color rgb="FF000000"/>
        <rFont val="Inherit"/>
      </rPr>
      <t>$34,977</t>
    </r>
    <r>
      <rPr>
        <sz val="10"/>
        <color theme="1"/>
        <rFont val="Inherit"/>
      </rPr>
      <t xml:space="preserve"> and </t>
    </r>
    <r>
      <rPr>
        <sz val="10"/>
        <color rgb="FF000000"/>
        <rFont val="Inherit"/>
      </rPr>
      <t>$54,72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certain foreign subsidiaries as these undistributed earnings are indefinitely reinvested in foreign operations. If earnings of such subsidiaries were not reinvested, the resulting U.S. tax liability would be substantially offset by the utilization of U.S. net operating loss carryforwards. Furthermore, foreign withholding taxes may be imposed on actual distributions. During the fourth quarter of 2013, we changed our assertions with respect to certain of our foreign subsidiaries. We recorded a deferred tax liability applicable to the undistributed earnings of our Nicaraguan subsidiary for </t>
    </r>
    <r>
      <rPr>
        <sz val="10"/>
        <color rgb="FF000000"/>
        <rFont val="Inherit"/>
      </rPr>
      <t>$584</t>
    </r>
    <r>
      <rPr>
        <sz val="10"/>
        <color theme="1"/>
        <rFont val="Inherit"/>
      </rPr>
      <t xml:space="preserve"> as a result of its strong performance combined with repatriation opportunities and our Indian subsidiary for $1,683 given that future distributions could exceed current earnings. We reduced the deferred tax liabilities as a result of reversing our assertions related to our Polish subsidiary for </t>
    </r>
    <r>
      <rPr>
        <sz val="10"/>
        <color rgb="FF000000"/>
        <rFont val="Inherit"/>
      </rPr>
      <t>$1,055</t>
    </r>
    <r>
      <rPr>
        <sz val="10"/>
        <color theme="1"/>
        <rFont val="Inherit"/>
      </rPr>
      <t xml:space="preserve"> as future distributions are not expected to exceed current earnings. The Company has deferred tax liabilities in the amount of </t>
    </r>
    <r>
      <rPr>
        <sz val="10"/>
        <color rgb="FF000000"/>
        <rFont val="Inherit"/>
      </rPr>
      <t>$3,686</t>
    </r>
    <r>
      <rPr>
        <sz val="10"/>
        <color theme="1"/>
        <rFont val="Inherit"/>
      </rPr>
      <t xml:space="preserve"> for anticipated repatriations of earnings from foreign subsidiaries in Nicaragua, India, New Zealand, Spain, and Philippines for the year ended December 31, 2013. For the year ended December 31, 2012, the deferred tax liabilities for anticipated repatriation of earnings was </t>
    </r>
    <r>
      <rPr>
        <sz val="10"/>
        <color rgb="FF000000"/>
        <rFont val="Inherit"/>
      </rPr>
      <t>$11,170</t>
    </r>
    <r>
      <rPr>
        <sz val="10"/>
        <color theme="1"/>
        <rFont val="Inherit"/>
      </rPr>
      <t xml:space="preserve"> from foreign subsidiaries in Poland, Philippines, Portugal, New Zealand, and Spain. The deferred tax liabilities were established as the Company does not consider the earnings to be indefinitely reinvested. </t>
    </r>
  </si>
  <si>
    <t>Valuation Allowances</t>
  </si>
  <si>
    <t>U.S. GAAP requires that a valuation allowance be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the utilization of past tax credits, length of carryback and carryforward periods, existing contracts that will result in future profits, etc.</t>
  </si>
  <si>
    <r>
      <t xml:space="preserve">As a result of historical operating losses, the Company has established a valuation allowance of </t>
    </r>
    <r>
      <rPr>
        <sz val="10"/>
        <color rgb="FF000000"/>
        <rFont val="Inherit"/>
      </rPr>
      <t>$185,535</t>
    </r>
    <r>
      <rPr>
        <sz val="10"/>
        <color theme="1"/>
        <rFont val="Inherit"/>
      </rPr>
      <t xml:space="preserve">, </t>
    </r>
    <r>
      <rPr>
        <sz val="10"/>
        <color rgb="FF000000"/>
        <rFont val="Inherit"/>
      </rPr>
      <t>$206,415</t>
    </r>
    <r>
      <rPr>
        <sz val="10"/>
        <color theme="1"/>
        <rFont val="Inherit"/>
      </rPr>
      <t xml:space="preserve">, and </t>
    </r>
    <r>
      <rPr>
        <sz val="10"/>
        <color rgb="FF000000"/>
        <rFont val="Inherit"/>
      </rPr>
      <t>$215,72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valuation allowance decreased $20,880 during </t>
    </r>
    <r>
      <rPr>
        <sz val="10"/>
        <color rgb="FF000000"/>
        <rFont val="Inherit"/>
      </rPr>
      <t>2013</t>
    </r>
    <r>
      <rPr>
        <sz val="10"/>
        <color theme="1"/>
        <rFont val="Inherit"/>
      </rPr>
      <t xml:space="preserve">, decreased $9,305 during </t>
    </r>
    <r>
      <rPr>
        <sz val="10"/>
        <color rgb="FF000000"/>
        <rFont val="Inherit"/>
      </rPr>
      <t>2012</t>
    </r>
    <r>
      <rPr>
        <sz val="10"/>
        <color theme="1"/>
        <rFont val="Inherit"/>
      </rPr>
      <t xml:space="preserve">, and increased $2,957 during </t>
    </r>
    <r>
      <rPr>
        <sz val="10"/>
        <color rgb="FF000000"/>
        <rFont val="Inherit"/>
      </rPr>
      <t>2011</t>
    </r>
    <r>
      <rPr>
        <sz val="10"/>
        <color theme="1"/>
        <rFont val="Inherit"/>
      </rPr>
      <t>.</t>
    </r>
  </si>
  <si>
    <r>
      <t xml:space="preserve">During the second quarter of 2013, we released valuation allowance on U.S. state deferred tax assets totaling </t>
    </r>
    <r>
      <rPr>
        <sz val="10"/>
        <color rgb="FF000000"/>
        <rFont val="Times New Roman"/>
        <family val="1"/>
      </rPr>
      <t>$744</t>
    </r>
    <r>
      <rPr>
        <sz val="10"/>
        <color theme="1"/>
        <rFont val="Inherit"/>
      </rPr>
      <t xml:space="preserve">. During the third quarter of 2013, we released valuation allowance on the deferred tax assets of our French subsidiary in the amount of </t>
    </r>
    <r>
      <rPr>
        <sz val="10"/>
        <color rgb="FF000000"/>
        <rFont val="Times New Roman"/>
        <family val="1"/>
      </rPr>
      <t>$10,419</t>
    </r>
    <r>
      <rPr>
        <sz val="10"/>
        <color theme="1"/>
        <rFont val="Inherit"/>
      </rPr>
      <t xml:space="preserve"> after management concluded that the indefinite lived nature of its net operating losses coupled with its recent operating results and forecasted income substantiated the release. During the fourth quarter of 2013, we also released valuation allowance for our German subsidiary in the amount of </t>
    </r>
    <r>
      <rPr>
        <sz val="10"/>
        <color rgb="FF000000"/>
        <rFont val="Times New Roman"/>
        <family val="1"/>
      </rPr>
      <t>$7,639</t>
    </r>
    <r>
      <rPr>
        <sz val="10"/>
        <color theme="1"/>
        <rFont val="Inherit"/>
      </rPr>
      <t xml:space="preserve"> and two of our United Kingdom subsidiaries in the amounts of </t>
    </r>
    <r>
      <rPr>
        <sz val="10"/>
        <color rgb="FF000000"/>
        <rFont val="Times New Roman"/>
        <family val="1"/>
      </rPr>
      <t>$8,735</t>
    </r>
    <r>
      <rPr>
        <sz val="10"/>
        <color theme="1"/>
        <rFont val="Inherit"/>
      </rPr>
      <t xml:space="preserve"> and </t>
    </r>
    <r>
      <rPr>
        <sz val="10"/>
        <color rgb="FF000000"/>
        <rFont val="Times New Roman"/>
        <family val="1"/>
      </rPr>
      <t>$1,115</t>
    </r>
    <r>
      <rPr>
        <sz val="10"/>
        <color theme="1"/>
        <rFont val="Inherit"/>
      </rPr>
      <t>, given recent cumulative profit positions coupled with profitable outlooks. These releases were offset by valuation allowance established on our Italian subsidiary totaling $170 given the expected future operating results could no longer sustain recognition of the deferred tax assets.</t>
    </r>
  </si>
  <si>
    <r>
      <t xml:space="preserve">We released valuation allowances on the deferred tax assets of one of our Canadian subsidiaries and our Colombian subsidiary during the fourth quarter of 2012, resulting in a tax benefit of </t>
    </r>
    <r>
      <rPr>
        <sz val="10"/>
        <color rgb="FF000000"/>
        <rFont val="Inherit"/>
      </rPr>
      <t>$3,522</t>
    </r>
    <r>
      <rPr>
        <sz val="10"/>
        <color theme="1"/>
        <rFont val="Inherit"/>
      </rPr>
      <t xml:space="preserve">. Management concluded that releases were warranted in the fourth quarter of 2012 given recent cumulative profit positions coupled with profitable outlooks. During the fourth quarter of 2012, we also established a valuation allowance on the deferred tax assets of our Brazilian subsidiary as management concluded that cumulative losses and lack of future expected sustained profitability could no longer support recognition of the deferred tax assets, resulting in tax expense of </t>
    </r>
    <r>
      <rPr>
        <sz val="10"/>
        <color rgb="FF000000"/>
        <rFont val="Inherit"/>
      </rPr>
      <t>$3,593</t>
    </r>
    <r>
      <rPr>
        <sz val="10"/>
        <color theme="1"/>
        <rFont val="Inherit"/>
      </rPr>
      <t>.</t>
    </r>
  </si>
  <si>
    <r>
      <t xml:space="preserve">We consider all income sources, including other comprehensive income, in determining the amount of tax benefit allocated to continuing operations (the "Income Tax Allocation"). During the third quarter of 2012, as a result of the Income Tax Allocation, we recorded a non-cash deferred income tax expense of </t>
    </r>
    <r>
      <rPr>
        <sz val="10"/>
        <color rgb="FF000000"/>
        <rFont val="Times New Roman"/>
        <family val="1"/>
      </rPr>
      <t>$3,237</t>
    </r>
    <r>
      <rPr>
        <sz val="10"/>
        <color theme="1"/>
        <rFont val="Inherit"/>
      </rPr>
      <t xml:space="preserve"> against other comprehensive income as a result of year-to-date gains from mark-to-market fluctuations on foreign currency hedges which are designated as accounting hedges and an offsetting non-cash income tax benefit of </t>
    </r>
    <r>
      <rPr>
        <sz val="10"/>
        <color rgb="FF000000"/>
        <rFont val="Times New Roman"/>
        <family val="1"/>
      </rPr>
      <t>$3,237</t>
    </r>
    <r>
      <rPr>
        <sz val="10"/>
        <color theme="1"/>
        <rFont val="Inherit"/>
      </rPr>
      <t xml:space="preserve"> in continuing operations. During the fourth quarter, we recorded a non-cash deferred income tax expense of </t>
    </r>
    <r>
      <rPr>
        <sz val="10"/>
        <color rgb="FF000000"/>
        <rFont val="Times New Roman"/>
        <family val="1"/>
      </rPr>
      <t>$948</t>
    </r>
    <r>
      <rPr>
        <sz val="10"/>
        <color theme="1"/>
        <rFont val="Inherit"/>
      </rPr>
      <t xml:space="preserve"> against Foreign currency translation adjustment as a result of year-to-date gains from foreign currency fluctuations primarily related to our establishment of a deferred tax liability on unrepatriated foreign earnings of our Philippines subsidiary and an offsetting non-cash income tax benefit of </t>
    </r>
    <r>
      <rPr>
        <sz val="10"/>
        <color rgb="FF000000"/>
        <rFont val="Times New Roman"/>
        <family val="1"/>
      </rPr>
      <t>$948</t>
    </r>
    <r>
      <rPr>
        <sz val="10"/>
        <color theme="1"/>
        <rFont val="Inherit"/>
      </rPr>
      <t xml:space="preserve"> in continuing operations. We also released the valuation allowance on operating losses and other tax attributes with unlimited carryforward periods in certain jurisdictions to the extent that deferred tax liabilities related to indefinite lived intangibles created a source of income to support the release. This release resulted in a tax benefit of </t>
    </r>
    <r>
      <rPr>
        <sz val="10"/>
        <color rgb="FF000000"/>
        <rFont val="Times New Roman"/>
        <family val="1"/>
      </rPr>
      <t>$5,139</t>
    </r>
    <r>
      <rPr>
        <sz val="10"/>
        <color theme="1"/>
        <rFont val="Inherit"/>
      </rPr>
      <t xml:space="preserve"> during the fourth quarter of 2012.</t>
    </r>
  </si>
  <si>
    <r>
      <t xml:space="preserve">In 2011, the Company released valuation allowances on the deferred tax assets of our Australian, Denmark and Brazilian subsidiaries during the first, second and third quarters of 2011, respectively, resulting in a discrete benefit of </t>
    </r>
    <r>
      <rPr>
        <sz val="10"/>
        <color rgb="FF000000"/>
        <rFont val="Inherit"/>
      </rPr>
      <t>$9,145</t>
    </r>
    <r>
      <rPr>
        <sz val="10"/>
        <color theme="1"/>
        <rFont val="Inherit"/>
      </rPr>
      <t xml:space="preserve">. Management concluded that strong first quarter performance coupled with cumulative profitability overcame historic inconsistent financial performance to warrant the release of the valuation allowance on the deferred tax assets of our Australian subsidiary while our Denmark and Brazilian subsidiaries demonstrated the same facts during the second and third quarters, respectively. During the third quarter of 2011, the Company also established a valuation allowance on the deferred tax assets of our German subsidiary as management concluded that the historic results of the subsidiary could no longer justify the recognition of the deferred tax assets, resulting in discrete expense of </t>
    </r>
    <r>
      <rPr>
        <sz val="10"/>
        <color rgb="FF000000"/>
        <rFont val="Inherit"/>
      </rPr>
      <t>$8,836</t>
    </r>
    <r>
      <rPr>
        <sz val="10"/>
        <color theme="1"/>
        <rFont val="Inherit"/>
      </rPr>
      <t>.</t>
    </r>
  </si>
  <si>
    <t>We consider all income sources, including other comprehensive income, in determining the amount of tax benefit allocated to continuing operations (the "Income Tax Allocation"). During 2013, as a result of the Income Tax Allocation, we recorded a non-cash deferred income tax expense of $598 against other comprehensive income as a result of year-to-date gains from mark-to-market fluctuations on foreign currency hedges which are designated as accounting hedges and an offsetting non-cash income tax benefit of $598 in continuing operations.</t>
  </si>
  <si>
    <r>
      <t xml:space="preserve">A summary of transactions impacting the valuation allow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215,720</t>
  </si>
  <si>
    <t>(212,763</t>
  </si>
  <si>
    <t>(Additions) deductions charged to tax expense</t>
  </si>
  <si>
    <r>
      <t xml:space="preserve">(Additions) deductions charged to other accounts </t>
    </r>
    <r>
      <rPr>
        <sz val="7"/>
        <color theme="1"/>
        <rFont val="Inherit"/>
      </rPr>
      <t>(1)</t>
    </r>
  </si>
  <si>
    <t>(7,436</t>
  </si>
  <si>
    <t>(4,845</t>
  </si>
  <si>
    <t>Adjustments to other comprehensive loss and adjustments to valuation allowance where we continue to maintain a full valuation allowance.</t>
  </si>
  <si>
    <t>Tax Attributes (Net Operating Losses, Tax Credits, and Tax Holidays)</t>
  </si>
  <si>
    <r>
      <t xml:space="preserve">At </t>
    </r>
    <r>
      <rPr>
        <sz val="10"/>
        <color rgb="FF000000"/>
        <rFont val="Inherit"/>
      </rPr>
      <t>December 31, 2013</t>
    </r>
    <r>
      <rPr>
        <sz val="10"/>
        <color theme="1"/>
        <rFont val="Inherit"/>
      </rPr>
      <t xml:space="preserve">, the Company had </t>
    </r>
    <r>
      <rPr>
        <sz val="10"/>
        <color rgb="FF000000"/>
        <rFont val="Inherit"/>
      </rPr>
      <t>$422,260</t>
    </r>
    <r>
      <rPr>
        <sz val="10"/>
        <color theme="1"/>
        <rFont val="Inherit"/>
      </rPr>
      <t xml:space="preserve"> of U.S. federal net operating loss carryforwards and </t>
    </r>
    <r>
      <rPr>
        <sz val="10"/>
        <color rgb="FF000000"/>
        <rFont val="Inherit"/>
      </rPr>
      <t>$1,044,135</t>
    </r>
    <r>
      <rPr>
        <sz val="10"/>
        <color theme="1"/>
        <rFont val="Inherit"/>
      </rPr>
      <t xml:space="preserve"> of state net operating loss carryforwards, which began to expire in 2010 and will continue through 2032. At </t>
    </r>
    <r>
      <rPr>
        <sz val="10"/>
        <color rgb="FF000000"/>
        <rFont val="Inherit"/>
      </rPr>
      <t>December 31, 2013</t>
    </r>
    <r>
      <rPr>
        <sz val="10"/>
        <color theme="1"/>
        <rFont val="Inherit"/>
      </rPr>
      <t xml:space="preserve">, the Company had </t>
    </r>
    <r>
      <rPr>
        <sz val="10"/>
        <color rgb="FF000000"/>
        <rFont val="Inherit"/>
      </rPr>
      <t>$131,305</t>
    </r>
    <r>
      <rPr>
        <sz val="10"/>
        <color theme="1"/>
        <rFont val="Inherit"/>
      </rPr>
      <t xml:space="preserve"> of U.S. federal net operating loss carryforwards, which are limited to </t>
    </r>
    <r>
      <rPr>
        <sz val="10"/>
        <color rgb="FF000000"/>
        <rFont val="Inherit"/>
      </rPr>
      <t>$13,600</t>
    </r>
    <r>
      <rPr>
        <sz val="10"/>
        <color theme="1"/>
        <rFont val="Inherit"/>
      </rPr>
      <t xml:space="preserve"> in any calendar year, and </t>
    </r>
    <r>
      <rPr>
        <sz val="10"/>
        <color rgb="FF000000"/>
        <rFont val="Inherit"/>
      </rPr>
      <t>$3,445</t>
    </r>
    <r>
      <rPr>
        <sz val="10"/>
        <color theme="1"/>
        <rFont val="Inherit"/>
      </rPr>
      <t xml:space="preserve"> of U.S. federal tax credits, both of which are subject to limitation under Sections 382 and 383 of the Internal Revenue Code of 1986, as amended. </t>
    </r>
  </si>
  <si>
    <t>The Company has foreign net operating loss carryforwards in the following jurisdictions, which expire at the dates indicated:</t>
  </si>
  <si>
    <t>Amount</t>
  </si>
  <si>
    <t>Expiration period</t>
  </si>
  <si>
    <t>United Kingdom</t>
  </si>
  <si>
    <t>Indefinite carryforward</t>
  </si>
  <si>
    <t>Netherlands</t>
  </si>
  <si>
    <t>2014 - 2022</t>
  </si>
  <si>
    <t>Spain</t>
  </si>
  <si>
    <t>2016 - 2031</t>
  </si>
  <si>
    <t>France</t>
  </si>
  <si>
    <t>Germany</t>
  </si>
  <si>
    <t>Chile</t>
  </si>
  <si>
    <t>Brazil</t>
  </si>
  <si>
    <t>Other foreign net operating losses with expiration dates</t>
  </si>
  <si>
    <t>2029 - 2030</t>
  </si>
  <si>
    <t>Other foreign net operating losses with indefinite carryforward</t>
  </si>
  <si>
    <r>
      <t xml:space="preserve">At </t>
    </r>
    <r>
      <rPr>
        <sz val="10"/>
        <color rgb="FF000000"/>
        <rFont val="Inherit"/>
      </rPr>
      <t>December 31, 2013</t>
    </r>
    <r>
      <rPr>
        <sz val="10"/>
        <color theme="1"/>
        <rFont val="Inherit"/>
      </rPr>
      <t xml:space="preserve">, the Company has </t>
    </r>
    <r>
      <rPr>
        <sz val="10"/>
        <color rgb="FF000000"/>
        <rFont val="Inherit"/>
      </rPr>
      <t>$7,378</t>
    </r>
    <r>
      <rPr>
        <sz val="10"/>
        <color theme="1"/>
        <rFont val="Inherit"/>
      </rPr>
      <t xml:space="preserve"> of U.S. federal tax credit carryforwards, which begin to expire in 2020, and </t>
    </r>
    <r>
      <rPr>
        <sz val="10"/>
        <color rgb="FF000000"/>
        <rFont val="Inherit"/>
      </rPr>
      <t>$2,271</t>
    </r>
    <r>
      <rPr>
        <sz val="10"/>
        <color theme="1"/>
        <rFont val="Inherit"/>
      </rPr>
      <t xml:space="preserve"> of state tax credit carryforwards, which will begin to expire in 2016. A portion of the state tax credits are being used yearly and are expected to be fully utilized by 2027. In addition, the Company has tax credits in foreign jurisdictions of </t>
    </r>
    <r>
      <rPr>
        <sz val="10"/>
        <color rgb="FF000000"/>
        <rFont val="Inherit"/>
      </rPr>
      <t>$3,882</t>
    </r>
    <r>
      <rPr>
        <sz val="10"/>
        <color theme="1"/>
        <rFont val="Inherit"/>
      </rPr>
      <t>, which will begin to expire in 2017.</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U.S. federal income tax purposes, the Company recognized certain unrepatriated dividends and other interest income due to financing terms under third party and intercompany financing arrangements totaling approximately </t>
    </r>
    <r>
      <rPr>
        <sz val="10"/>
        <color rgb="FF000000"/>
        <rFont val="Inherit"/>
      </rPr>
      <t>$48,570</t>
    </r>
    <r>
      <rPr>
        <sz val="10"/>
        <color theme="1"/>
        <rFont val="Inherit"/>
      </rPr>
      <t xml:space="preserve">, </t>
    </r>
    <r>
      <rPr>
        <sz val="10"/>
        <color rgb="FF000000"/>
        <rFont val="Inherit"/>
      </rPr>
      <t>$33,016</t>
    </r>
    <r>
      <rPr>
        <sz val="10"/>
        <color theme="1"/>
        <rFont val="Inherit"/>
      </rPr>
      <t xml:space="preserve">, and </t>
    </r>
    <r>
      <rPr>
        <sz val="10"/>
        <color rgb="FF000000"/>
        <rFont val="Inherit"/>
      </rPr>
      <t>$25,184</t>
    </r>
    <r>
      <rPr>
        <sz val="10"/>
        <color theme="1"/>
        <rFont val="Inherit"/>
      </rPr>
      <t>, respectively.</t>
    </r>
  </si>
  <si>
    <r>
      <t xml:space="preserve">The Company has been granted tax holidays in certain countries or takes advantage of tax benefits in certain tax-favored zones. The tax benefit is generated from the Company's operations in the Philippines, India and Nicaragua. The majority of the Philippines tax holidays have expired and the Company has applied to extend the tax holidays at an income tax rate of </t>
    </r>
    <r>
      <rPr>
        <sz val="10"/>
        <color rgb="FF000000"/>
        <rFont val="Inherit"/>
      </rPr>
      <t>0%</t>
    </r>
    <r>
      <rPr>
        <sz val="10"/>
        <color theme="1"/>
        <rFont val="Inherit"/>
      </rPr>
      <t xml:space="preserve"> for multiple sites up to July 31, 2014. The Company currently has tax holidays at an income tax rate of </t>
    </r>
    <r>
      <rPr>
        <sz val="10"/>
        <color rgb="FF000000"/>
        <rFont val="Inherit"/>
      </rPr>
      <t>0%</t>
    </r>
    <r>
      <rPr>
        <sz val="10"/>
        <color theme="1"/>
        <rFont val="Inherit"/>
      </rPr>
      <t xml:space="preserve"> for other sites set to expire on dates up to February 28, 2016, with possible extensions thereafter. After the </t>
    </r>
    <r>
      <rPr>
        <sz val="10"/>
        <color rgb="FF000000"/>
        <rFont val="Inherit"/>
      </rPr>
      <t>0%</t>
    </r>
    <r>
      <rPr>
        <sz val="10"/>
        <color theme="1"/>
        <rFont val="Inherit"/>
      </rPr>
      <t xml:space="preserve"> income tax rate expires, a reduced income tax rate of </t>
    </r>
    <r>
      <rPr>
        <sz val="10"/>
        <color rgb="FF000000"/>
        <rFont val="Inherit"/>
      </rPr>
      <t>5%</t>
    </r>
    <r>
      <rPr>
        <sz val="10"/>
        <color theme="1"/>
        <rFont val="Inherit"/>
      </rPr>
      <t xml:space="preserve"> will apply. The tax benefit received by the Company related to the tax holidays in the Philippines is approximately </t>
    </r>
    <r>
      <rPr>
        <sz val="10"/>
        <color rgb="FF000000"/>
        <rFont val="Times New Roman"/>
        <family val="1"/>
      </rPr>
      <t>$939</t>
    </r>
    <r>
      <rPr>
        <sz val="10"/>
        <color theme="1"/>
        <rFont val="Inherit"/>
      </rPr>
      <t xml:space="preserve">, </t>
    </r>
    <r>
      <rPr>
        <sz val="10"/>
        <color rgb="FF000000"/>
        <rFont val="Times New Roman"/>
        <family val="1"/>
      </rPr>
      <t>$893</t>
    </r>
    <r>
      <rPr>
        <sz val="10"/>
        <color theme="1"/>
        <rFont val="Inherit"/>
      </rPr>
      <t xml:space="preserve">, and </t>
    </r>
    <r>
      <rPr>
        <sz val="10"/>
        <color rgb="FF000000"/>
        <rFont val="Times New Roman"/>
        <family val="1"/>
      </rPr>
      <t>$2,49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Software Technology Parks of India (STPI) tax holidays expired on March 31, 2011 and we were taxed at the regular income tax rates of </t>
    </r>
    <r>
      <rPr>
        <sz val="10"/>
        <color rgb="FF000000"/>
        <rFont val="Inherit"/>
      </rPr>
      <t>33.99%</t>
    </r>
    <r>
      <rPr>
        <sz val="10"/>
        <color theme="1"/>
        <rFont val="Inherit"/>
      </rPr>
      <t xml:space="preserve"> commencing April 1, 2011, except at our Chennai location where we have an income tax rate of </t>
    </r>
    <r>
      <rPr>
        <sz val="10"/>
        <color rgb="FF000000"/>
        <rFont val="Times New Roman"/>
        <family val="1"/>
      </rPr>
      <t>0%</t>
    </r>
    <r>
      <rPr>
        <sz val="10"/>
        <color theme="1"/>
        <rFont val="Inherit"/>
      </rPr>
      <t xml:space="preserve">, which will continue until 2021 under the Special Economic Zone. The tax benefit related to the tax holidays in India is approximately </t>
    </r>
    <r>
      <rPr>
        <sz val="10"/>
        <color rgb="FF000000"/>
        <rFont val="Inherit"/>
      </rPr>
      <t>$361</t>
    </r>
    <r>
      <rPr>
        <sz val="10"/>
        <color theme="1"/>
        <rFont val="Inherit"/>
      </rPr>
      <t xml:space="preserve">, </t>
    </r>
    <r>
      <rPr>
        <sz val="10"/>
        <color rgb="FF000000"/>
        <rFont val="Inherit"/>
      </rPr>
      <t>$505</t>
    </r>
    <r>
      <rPr>
        <sz val="10"/>
        <color theme="1"/>
        <rFont val="Inherit"/>
      </rPr>
      <t xml:space="preserve">, and </t>
    </r>
    <r>
      <rPr>
        <sz val="10"/>
        <color rgb="FF000000"/>
        <rFont val="Inherit"/>
      </rPr>
      <t>$751</t>
    </r>
    <r>
      <rPr>
        <sz val="10"/>
        <color theme="1"/>
        <rFont val="Inherit"/>
      </rPr>
      <t xml:space="preserve">, respective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operates in a Free Trade Zone in Nicaragua and enjoys a </t>
    </r>
    <r>
      <rPr>
        <sz val="10"/>
        <color rgb="FF000000"/>
        <rFont val="Inherit"/>
      </rPr>
      <t>0%</t>
    </r>
    <r>
      <rPr>
        <sz val="10"/>
        <color theme="1"/>
        <rFont val="Inherit"/>
      </rPr>
      <t xml:space="preserve"> income tax rate until 2022. The tax benefits related to Nicaragua were </t>
    </r>
    <r>
      <rPr>
        <sz val="10"/>
        <color rgb="FF000000"/>
        <rFont val="Inherit"/>
      </rPr>
      <t>$691</t>
    </r>
    <r>
      <rPr>
        <sz val="10"/>
        <color theme="1"/>
        <rFont val="Inherit"/>
      </rPr>
      <t xml:space="preserve">, </t>
    </r>
    <r>
      <rPr>
        <sz val="10"/>
        <color rgb="FF000000"/>
        <rFont val="Inherit"/>
      </rPr>
      <t>$636</t>
    </r>
    <r>
      <rPr>
        <sz val="10"/>
        <color theme="1"/>
        <rFont val="Inherit"/>
      </rPr>
      <t xml:space="preserve">, and </t>
    </r>
    <r>
      <rPr>
        <sz val="10"/>
        <color rgb="FF000000"/>
        <rFont val="Inherit"/>
      </rPr>
      <t>$565</t>
    </r>
    <r>
      <rPr>
        <sz val="10"/>
        <color theme="1"/>
        <rFont val="Inherit"/>
      </rPr>
      <t xml:space="preserve">, respective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recognized Tax Benefits</t>
  </si>
  <si>
    <t xml:space="preserve">U.S. GAAP defines the threshold for recognizing the tax benefits of a tax return filing position in the financial statements as more likely than not to be sustained by the taxing authority. A tax position that meets the more likely than not recognition threshold is initially and subsequently measured as the largest amount of tax benefit that is greater than 50 percent likely of being realized. U.S. GAAP provides guidance on how to determine whether a tax position is effectively settled for the purpose of recognizing previously unrecognized tax benefits. </t>
  </si>
  <si>
    <t>The following table summarizes the activity related to our gross unrecognized tax benefits:</t>
  </si>
  <si>
    <t>Beginning balance</t>
  </si>
  <si>
    <t>(Decreases) increases related to prior year tax positions</t>
  </si>
  <si>
    <t>(193</t>
  </si>
  <si>
    <t>(170</t>
  </si>
  <si>
    <t>Increases related to current year tax positions</t>
  </si>
  <si>
    <t>Decreases related to settlements with taxing authorities</t>
  </si>
  <si>
    <t>(9,715</t>
  </si>
  <si>
    <t>(270</t>
  </si>
  <si>
    <t>Decreases related to lapsing of statute of limitations</t>
  </si>
  <si>
    <t>(1,994</t>
  </si>
  <si>
    <t>(2,868</t>
  </si>
  <si>
    <t>(1,104</t>
  </si>
  <si>
    <t>Currency translation adjustment</t>
  </si>
  <si>
    <t>(696</t>
  </si>
  <si>
    <t>(1,053</t>
  </si>
  <si>
    <t>Ending balance</t>
  </si>
  <si>
    <r>
      <t xml:space="preserve">We record interest and penalties related to uncertain tax positions as components of income tax expense. We recorded interest expense (income) on uncertain tax positions of </t>
    </r>
    <r>
      <rPr>
        <sz val="10"/>
        <color rgb="FF000000"/>
        <rFont val="Inherit"/>
      </rPr>
      <t>$220</t>
    </r>
    <r>
      <rPr>
        <sz val="10"/>
        <color theme="1"/>
        <rFont val="Inherit"/>
      </rPr>
      <t xml:space="preserve">, </t>
    </r>
    <r>
      <rPr>
        <sz val="10"/>
        <color rgb="FF000000"/>
        <rFont val="Inherit"/>
      </rPr>
      <t>$290</t>
    </r>
    <r>
      <rPr>
        <sz val="10"/>
        <color theme="1"/>
        <rFont val="Inherit"/>
      </rPr>
      <t xml:space="preserve">, and </t>
    </r>
    <r>
      <rPr>
        <sz val="10"/>
        <color rgb="FF000000"/>
        <rFont val="Inherit"/>
      </rPr>
      <t>$657</t>
    </r>
    <r>
      <rPr>
        <sz val="10"/>
        <color theme="1"/>
        <rFont val="Inherit"/>
      </rPr>
      <t xml:space="preserve"> and penalties of </t>
    </r>
    <r>
      <rPr>
        <sz val="10"/>
        <color rgb="FF000000"/>
        <rFont val="Inherit"/>
      </rPr>
      <t>$(607)</t>
    </r>
    <r>
      <rPr>
        <sz val="10"/>
        <color theme="1"/>
        <rFont val="Inherit"/>
      </rPr>
      <t xml:space="preserve">, </t>
    </r>
    <r>
      <rPr>
        <sz val="10"/>
        <color rgb="FF000000"/>
        <rFont val="Inherit"/>
      </rPr>
      <t>$(569)</t>
    </r>
    <r>
      <rPr>
        <sz val="10"/>
        <color theme="1"/>
        <rFont val="Inherit"/>
      </rPr>
      <t xml:space="preserve">, and </t>
    </r>
    <r>
      <rPr>
        <sz val="10"/>
        <color rgb="FF000000"/>
        <rFont val="Inherit"/>
      </rPr>
      <t>$16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to the balance above, we had accrued </t>
    </r>
    <r>
      <rPr>
        <sz val="10"/>
        <color rgb="FF000000"/>
        <rFont val="Inherit"/>
      </rPr>
      <t>$5,686</t>
    </r>
    <r>
      <rPr>
        <sz val="10"/>
        <color theme="1"/>
        <rFont val="Inherit"/>
      </rPr>
      <t xml:space="preserve"> and </t>
    </r>
    <r>
      <rPr>
        <sz val="10"/>
        <color rgb="FF000000"/>
        <rFont val="Inherit"/>
      </rPr>
      <t>$5,289</t>
    </r>
    <r>
      <rPr>
        <sz val="10"/>
        <color theme="1"/>
        <rFont val="Inherit"/>
      </rPr>
      <t xml:space="preserve"> for payment of interest and </t>
    </r>
    <r>
      <rPr>
        <sz val="10"/>
        <color rgb="FF000000"/>
        <rFont val="Inherit"/>
      </rPr>
      <t>$6,378</t>
    </r>
    <r>
      <rPr>
        <sz val="10"/>
        <color theme="1"/>
        <rFont val="Inherit"/>
      </rPr>
      <t xml:space="preserve"> and </t>
    </r>
    <r>
      <rPr>
        <sz val="10"/>
        <color rgb="FF000000"/>
        <rFont val="Inherit"/>
      </rPr>
      <t>$6,760</t>
    </r>
    <r>
      <rPr>
        <sz val="10"/>
        <color theme="1"/>
        <rFont val="Inherit"/>
      </rPr>
      <t xml:space="preserve"> for payment of penalties respectively. At this time, we are unable to determine when ultimate payment will be made for any of these items. If cash settlement for all of these items occurred in the same year, there would be a material impact to cash flow. Upon future recognition of the unrecognized tax benefits as of </t>
    </r>
    <r>
      <rPr>
        <sz val="10"/>
        <color rgb="FF000000"/>
        <rFont val="Inherit"/>
      </rPr>
      <t>December 31, 2013</t>
    </r>
    <r>
      <rPr>
        <sz val="10"/>
        <color theme="1"/>
        <rFont val="Inherit"/>
      </rPr>
      <t xml:space="preserve">, including interest and penalties, </t>
    </r>
    <r>
      <rPr>
        <sz val="10"/>
        <color rgb="FF000000"/>
        <rFont val="Inherit"/>
      </rPr>
      <t>$34,111</t>
    </r>
    <r>
      <rPr>
        <sz val="10"/>
        <color theme="1"/>
        <rFont val="Inherit"/>
      </rPr>
      <t xml:space="preserve"> will have a favorable impact on the effective tax rate.</t>
    </r>
  </si>
  <si>
    <t>We are no longer subject to U.S. federal, state, or non U.S. income tax examinations or assessment of taxes by tax authorities with respect to years ending on, or prior to, December 31, 2003, except that our net operating loss carryforwards in several jurisdictions are subject to adjustment generally until the expiration of applicable statutes of limitation for the years in which such loss carryforwards are utilized. We are currently under audit in the United Kingdom, Canada, Germany, Philippines, India, and Colombia. We do not expect these tax audits to have a material impact to our Consolidated Financial Statements.</t>
  </si>
  <si>
    <r>
      <t xml:space="preserve">It is reasonably possible that within the next 12-month period, the amount of unrecognized tax benefits for certain foreign tax positions might be reduced by </t>
    </r>
    <r>
      <rPr>
        <sz val="10"/>
        <color rgb="FF000000"/>
        <rFont val="Inherit"/>
      </rPr>
      <t>$1,047</t>
    </r>
    <r>
      <rPr>
        <sz val="10"/>
        <color theme="1"/>
        <rFont val="Inherit"/>
      </rPr>
      <t xml:space="preserve"> as a result of statute expirations or a final determination.</t>
    </r>
  </si>
  <si>
    <t>Employee Benefits and Compensation</t>
  </si>
  <si>
    <t>Compensation and Retirement Disclosure [Abstract]</t>
  </si>
  <si>
    <t xml:space="preserve">The Company has defined benefit pension plans covering certain employees outside of the U.S. The following sets forth the obligations, assets, and funded status of the plans. </t>
  </si>
  <si>
    <t>Change in projected benefit obligation</t>
  </si>
  <si>
    <t>Projected benefit obligation at beginning of year</t>
  </si>
  <si>
    <t>Service cost</t>
  </si>
  <si>
    <t>Interest cost</t>
  </si>
  <si>
    <t>Actuarial loss (gain)</t>
  </si>
  <si>
    <t>(785</t>
  </si>
  <si>
    <t>Benefits paid</t>
  </si>
  <si>
    <t>(142</t>
  </si>
  <si>
    <t>Foreign exchange</t>
  </si>
  <si>
    <t>(30</t>
  </si>
  <si>
    <t>(86</t>
  </si>
  <si>
    <t>(47</t>
  </si>
  <si>
    <t>Projected benefit obligation at end of year</t>
  </si>
  <si>
    <t>Change in plan assets</t>
  </si>
  <si>
    <t>Fair value of plan assets at beginning of year</t>
  </si>
  <si>
    <t>Actual return on plan assets</t>
  </si>
  <si>
    <t>Employer and employee contributions</t>
  </si>
  <si>
    <t>(139</t>
  </si>
  <si>
    <t>(64</t>
  </si>
  <si>
    <t>(378</t>
  </si>
  <si>
    <t>Fair value of plan assets at end of year</t>
  </si>
  <si>
    <t>Unfunded status/net pension liability</t>
  </si>
  <si>
    <t>(5,988</t>
  </si>
  <si>
    <t>(4,779</t>
  </si>
  <si>
    <t>(3,357</t>
  </si>
  <si>
    <t>Net periodic pension cost consisted of the following:</t>
  </si>
  <si>
    <t>(219</t>
  </si>
  <si>
    <t>(35</t>
  </si>
  <si>
    <t>Difference between expected return and actual return on plan assets for period</t>
  </si>
  <si>
    <t>(80</t>
  </si>
  <si>
    <t>(260</t>
  </si>
  <si>
    <t>Past service cost</t>
  </si>
  <si>
    <t>Actuarial gains, recognized</t>
  </si>
  <si>
    <t>(300</t>
  </si>
  <si>
    <t>(621</t>
  </si>
  <si>
    <t>(167</t>
  </si>
  <si>
    <t>(85</t>
  </si>
  <si>
    <t>(46</t>
  </si>
  <si>
    <t>Net periodic pension cost</t>
  </si>
  <si>
    <t>Amounts recognized in the accompanying Consolidated Balance Sheets are as follows:</t>
  </si>
  <si>
    <t>Other noncurrent liabilities (pension liability)</t>
  </si>
  <si>
    <r>
      <t xml:space="preserve">The total accumulated benefit obligation for all pension plans approximated the projected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mounts recognized in Accumulated other comprehensive loss are as follows:</t>
  </si>
  <si>
    <t>Actuarial gain</t>
  </si>
  <si>
    <t>Prior service cost</t>
  </si>
  <si>
    <t>(360</t>
  </si>
  <si>
    <t>(552</t>
  </si>
  <si>
    <t>Difference between actual and expected return on assets, loss</t>
  </si>
  <si>
    <t>(1,724</t>
  </si>
  <si>
    <t>(1,640</t>
  </si>
  <si>
    <t>Other / CTA, (loss) gain</t>
  </si>
  <si>
    <t>(17</t>
  </si>
  <si>
    <t>(1,632</t>
  </si>
  <si>
    <t>(84</t>
  </si>
  <si>
    <r>
      <t xml:space="preserve">The amounts of accumulated other comprehensive loss that are expected to be amortized as expense during </t>
    </r>
    <r>
      <rPr>
        <sz val="10"/>
        <color rgb="FF000000"/>
        <rFont val="Times New Roman"/>
        <family val="1"/>
      </rPr>
      <t>2014</t>
    </r>
    <r>
      <rPr>
        <sz val="10"/>
        <color theme="1"/>
        <rFont val="Inherit"/>
      </rPr>
      <t xml:space="preserve"> for actuarial gain and prior service cost are $37 and $152 respectively.</t>
    </r>
  </si>
  <si>
    <t>The assumptions used in determining pension costs for the predominate plan include the following:</t>
  </si>
  <si>
    <t>Discount rate</t>
  </si>
  <si>
    <t>Expected return on plan assets</t>
  </si>
  <si>
    <t>Rate of compensation increase</t>
  </si>
  <si>
    <t>The assumptions used in determining pension obligations for the predominate plan include the following:</t>
  </si>
  <si>
    <r>
      <t xml:space="preserve">For the predominate plan, the discount rate used is based on the yield on the iBoxx Sterling Corporate Bond Index for bonds with AA rating and duration greater than 15 years. The expected long-term rate of return on assets was determined using a weighted average calculation for the various investments of the plans. Based on current short-term investment rates, the yield on cash investments was </t>
    </r>
    <r>
      <rPr>
        <sz val="10"/>
        <color rgb="FF000000"/>
        <rFont val="Inherit"/>
      </rPr>
      <t>2.7%</t>
    </r>
    <r>
      <rPr>
        <sz val="10"/>
        <color theme="1"/>
        <rFont val="Inherit"/>
      </rPr>
      <t xml:space="preserve"> and </t>
    </r>
    <r>
      <rPr>
        <sz val="10"/>
        <color rgb="FF000000"/>
        <rFont val="Inherit"/>
      </rPr>
      <t>2.7%</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other investments, which included cash, growth, private equity, and infrastructure pooled funds, based upon short-term investment rates, the rate was set at </t>
    </r>
    <r>
      <rPr>
        <sz val="10"/>
        <color rgb="FF000000"/>
        <rFont val="Inherit"/>
      </rPr>
      <t>8.1%</t>
    </r>
    <r>
      <rPr>
        <sz val="10"/>
        <color theme="1"/>
        <rFont val="Inherit"/>
      </rPr>
      <t xml:space="preserve"> and </t>
    </r>
    <r>
      <rPr>
        <sz val="10"/>
        <color rgb="FF000000"/>
        <rFont val="Inherit"/>
      </rPr>
      <t>8.2%</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stimated contributions and benefits are as follows:</t>
  </si>
  <si>
    <t>Estimated</t>
  </si>
  <si>
    <t>Benefits</t>
  </si>
  <si>
    <t>Contributions</t>
  </si>
  <si>
    <t>December 31</t>
  </si>
  <si>
    <t>2019 and thereafter</t>
  </si>
  <si>
    <t>The Company’s investment strategy in managing pension assets is to maintain an overweight position in investment funds in order to achieve desired returns with appropriate levels of risk. The use of derivative instruments is not permitted. The Company’s pension plan weighted-average actual asset allocations are as follows:</t>
  </si>
  <si>
    <t>Equity securities</t>
  </si>
  <si>
    <t>Debt securities</t>
  </si>
  <si>
    <t>Real estate</t>
  </si>
  <si>
    <t>Other, including cash and cash equivalents</t>
  </si>
  <si>
    <t>Fair Value of Plan Assets</t>
  </si>
  <si>
    <t>U.S. GAAP defines fair value as the price that would be received to sell an asset or paid to transfer a liability in an orderly transaction between market participants at the measurement date. Fair value measurements are classified into a hierarchy by the inputs used to perform the fair value calculation as follows:</t>
  </si>
  <si>
    <t>Level 1 – Fair value based on unadjusted quoted prices for identical assets or liabilities in active markets.</t>
  </si>
  <si>
    <t>Level 2 – Modeled fair value with model inputs that are all observable market values.</t>
  </si>
  <si>
    <t>Level 3 – Modeled fair value with at least one model input that is not an observable market value.</t>
  </si>
  <si>
    <t>The fair value measurements of major categories of plan assets are as follows:</t>
  </si>
  <si>
    <t>Fair Value Measurements at December 31, 2013</t>
  </si>
  <si>
    <t>Asset category</t>
  </si>
  <si>
    <t>Level 1</t>
  </si>
  <si>
    <t>Level 2</t>
  </si>
  <si>
    <t>Level 3</t>
  </si>
  <si>
    <t>Multiple pooled separate accounts (1)</t>
  </si>
  <si>
    <t>European bond pooled separate account (2)</t>
  </si>
  <si>
    <t>Fair Value Measurements at December 31, 2012</t>
  </si>
  <si>
    <t>(1) Consists of private equity, European infrastructure, real estate, hedge funds of funds, global equities, and bonds</t>
  </si>
  <si>
    <t>(2) Consists of government and non-government fixed interest securities with observable market pricing information</t>
  </si>
  <si>
    <t>Due to the lack of observable market quotations on certain pooled separate accounts, we evaluate their structure and current market estimates of fair value. These inputs include those that are based on expected cash flow streams, including assessments of overall market liquidity. The valuations are subject to uncertainties that are difficult to predict.</t>
  </si>
  <si>
    <r>
      <t xml:space="preserve">The Company also sponsors various employee retirement plans. In the United States, the Company sponsors a 401(k) savings plan that covers substantially all U.S. employees. In both Canada and Europe, the Company sponsors similar defined contribution plans. Expenses related to the defined contribution plans amounted to </t>
    </r>
    <r>
      <rPr>
        <sz val="10"/>
        <color rgb="FF000000"/>
        <rFont val="Inherit"/>
      </rPr>
      <t>$713</t>
    </r>
    <r>
      <rPr>
        <sz val="10"/>
        <color theme="1"/>
        <rFont val="Inherit"/>
      </rPr>
      <t xml:space="preserve">, </t>
    </r>
    <r>
      <rPr>
        <sz val="10"/>
        <color rgb="FF000000"/>
        <rFont val="Inherit"/>
      </rPr>
      <t>$492</t>
    </r>
    <r>
      <rPr>
        <sz val="10"/>
        <color theme="1"/>
        <rFont val="Inherit"/>
      </rPr>
      <t xml:space="preserve">, and </t>
    </r>
    <r>
      <rPr>
        <sz val="10"/>
        <color rgb="FF000000"/>
        <rFont val="Inherit"/>
      </rPr>
      <t>$38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lated Party Transactions</t>
  </si>
  <si>
    <t>Related Party Transactions [Abstract]</t>
  </si>
  <si>
    <t>David Garner Director Agreement</t>
  </si>
  <si>
    <t xml:space="preserve">On October 28, 2013, David Garner resigned as the Company’s Non-Executive Chairman of the Board. Mr. Garner will continue to serve as a member of the Board of Directors of the Company. In connection with Mr. Garner’s resignation, on October 28, 2013, the Company entered into a new director agreement with Mr. Garner, providing that for service as a director on the Board, Mr. Garner will receive annual director compensation of $125, payable $63 in cash and the remainder in shares of Class A common stock issued at the then fair market value. </t>
  </si>
  <si>
    <t>Sale of Subsidiary</t>
  </si>
  <si>
    <r>
      <t xml:space="preserve">On March 29, 2013, the Company sold all of its common stock, totaling </t>
    </r>
    <r>
      <rPr>
        <sz val="10"/>
        <color rgb="FF000000"/>
        <rFont val="Inherit"/>
      </rPr>
      <t>1,287,000</t>
    </r>
    <r>
      <rPr>
        <sz val="10"/>
        <color theme="1"/>
        <rFont val="Inherit"/>
      </rPr>
      <t xml:space="preserve"> shares, in its Sitel Belgium NV (“Belgium”) subsidiary to HV Management Consulting BVBA (“HVMC”), a company of which the controlling shareholder and chief executive officer is the former Belgium country manager and director, for a nominal price. During the year ended </t>
    </r>
    <r>
      <rPr>
        <sz val="10"/>
        <color rgb="FF000000"/>
        <rFont val="Inherit"/>
      </rPr>
      <t>December 31, 2013</t>
    </r>
    <r>
      <rPr>
        <sz val="10"/>
        <color theme="1"/>
        <rFont val="Inherit"/>
      </rPr>
      <t xml:space="preserve">, the Company recorded a Loss on sale of subsidiary of $4,558 related to the Belgium sale in the accompanying Consolidated Statements of Comprehensive Loss. </t>
    </r>
  </si>
  <si>
    <t>In addition to the sale of stock, the Company also agreed to provide support services and certain sub-contract services to HVMC and Belgium following the date of closing in order to assist in the transition. Certain information technology assets and employees were transitioned to another Company affiliate concurrently with the sale.</t>
  </si>
  <si>
    <t>Discounted Sale of Class A Common Stock</t>
  </si>
  <si>
    <r>
      <t xml:space="preserve">On December 31, 2012, we entered into stock purchase agreements (the "Stock Purchase Agreements") with Dagoberto Quintana, our Chairman, President, and Chief Executive Officer, and Patrick Tolbert, our Chief Operating and Financial Officer. Pursuant to the Stock Purchase Agreements, Messrs. Quintana and Tolbert purchased </t>
    </r>
    <r>
      <rPr>
        <sz val="10"/>
        <color rgb="FF000000"/>
        <rFont val="Inherit"/>
      </rPr>
      <t>1,000,000</t>
    </r>
    <r>
      <rPr>
        <sz val="10"/>
        <color theme="1"/>
        <rFont val="Inherit"/>
      </rPr>
      <t xml:space="preserve"> and </t>
    </r>
    <r>
      <rPr>
        <sz val="10"/>
        <color rgb="FF000000"/>
        <rFont val="Inherit"/>
      </rPr>
      <t>296,359</t>
    </r>
    <r>
      <rPr>
        <sz val="10"/>
        <color theme="1"/>
        <rFont val="Inherit"/>
      </rPr>
      <t xml:space="preserve"> shares of our Class A Common Stock, respectively, for a purchase price of </t>
    </r>
    <r>
      <rPr>
        <sz val="10"/>
        <color rgb="FF000000"/>
        <rFont val="Inherit"/>
      </rPr>
      <t>$0.175</t>
    </r>
    <r>
      <rPr>
        <sz val="10"/>
        <color theme="1"/>
        <rFont val="Inherit"/>
      </rPr>
      <t xml:space="preserve"> per share, a discount to the then fair market value of </t>
    </r>
    <r>
      <rPr>
        <sz val="10"/>
        <color rgb="FF000000"/>
        <rFont val="Inherit"/>
      </rPr>
      <t>$0.38</t>
    </r>
    <r>
      <rPr>
        <sz val="10"/>
        <color theme="1"/>
        <rFont val="Inherit"/>
      </rPr>
      <t xml:space="preserve"> per share, resulting in </t>
    </r>
    <r>
      <rPr>
        <sz val="10"/>
        <color rgb="FF000000"/>
        <rFont val="Inherit"/>
      </rPr>
      <t>$480</t>
    </r>
    <r>
      <rPr>
        <sz val="10"/>
        <color theme="1"/>
        <rFont val="Inherit"/>
      </rPr>
      <t xml:space="preserve"> in Additional paid-in capital in the accompanying Consolidated Statements of Changes in Stockholders' Deficit, and a charge to compensation cost of </t>
    </r>
    <r>
      <rPr>
        <sz val="10"/>
        <color rgb="FF000000"/>
        <rFont val="Inherit"/>
      </rPr>
      <t>$266</t>
    </r>
    <r>
      <rPr>
        <sz val="10"/>
        <color theme="1"/>
        <rFont val="Inherit"/>
      </rPr>
      <t xml:space="preserve"> in the accompanying Consolidated Statements of Comprehensive Loss. </t>
    </r>
  </si>
  <si>
    <t>NAFS Purchase</t>
  </si>
  <si>
    <t>On August 31, 2011, our wholly owned subsidiary, NAFS, now known as NA Liquidating Company, Inc., executed a Membership Interest Purchase Agreement with David Garner, our former Chief Executive Officer and Non-Executive Chairman of the Company’s Board of Directors, and current Board member. Pursuant to the agreement, Mr. Garner agreed to purchase directly or indirectly through an affiliate, Emory Enterprises, LLC ("Emory"), certain assets and obligations comprising NAFS's third party collections business based in Buffalo, New York (the "NAFS Business"). To facilitate this transaction, NAFS agreed to transfer the assets and obligations of the NAFS Business to a newly formed limited liability company ("NAFS Buffalo").</t>
  </si>
  <si>
    <r>
      <t xml:space="preserve">The purchase price for the NAFS Business was </t>
    </r>
    <r>
      <rPr>
        <sz val="10"/>
        <color rgb="FF000000"/>
        <rFont val="Inherit"/>
      </rPr>
      <t>$1,246</t>
    </r>
    <r>
      <rPr>
        <sz val="10"/>
        <color theme="1"/>
        <rFont val="Inherit"/>
      </rPr>
      <t xml:space="preserve">, of which </t>
    </r>
    <r>
      <rPr>
        <sz val="10"/>
        <color rgb="FF000000"/>
        <rFont val="Inherit"/>
      </rPr>
      <t>$623</t>
    </r>
    <r>
      <rPr>
        <sz val="10"/>
        <color theme="1"/>
        <rFont val="Inherit"/>
      </rPr>
      <t xml:space="preserve"> was paid at closing on August 31, 2011, with the remainder of </t>
    </r>
    <r>
      <rPr>
        <sz val="10"/>
        <color rgb="FF000000"/>
        <rFont val="Inherit"/>
      </rPr>
      <t>$623</t>
    </r>
    <r>
      <rPr>
        <sz val="10"/>
        <color theme="1"/>
        <rFont val="Inherit"/>
      </rPr>
      <t xml:space="preserve"> to be paid in equal monthly installments over a </t>
    </r>
    <r>
      <rPr>
        <sz val="10"/>
        <color rgb="FF000000"/>
        <rFont val="Inherit"/>
      </rPr>
      <t>thirty-six</t>
    </r>
    <r>
      <rPr>
        <sz val="10"/>
        <color theme="1"/>
        <rFont val="Inherit"/>
      </rPr>
      <t xml:space="preserve"> month period commencing March 2012. The NAFS Business was deconsolidated effective August 1, 2011, resulting in a gain on disposal amounting to </t>
    </r>
    <r>
      <rPr>
        <sz val="10"/>
        <color rgb="FF000000"/>
        <rFont val="Inherit"/>
      </rPr>
      <t>$846</t>
    </r>
    <r>
      <rPr>
        <sz val="10"/>
        <color theme="1"/>
        <rFont val="Inherit"/>
      </rPr>
      <t>. This amount was reflected in Other expense, net, in the Consolidated Statements of Comprehensive Loss for the year ended December 31, 2011.</t>
    </r>
  </si>
  <si>
    <r>
      <t xml:space="preserve">In addition, commencing August 31, 2011 and ending January 30, 2014, we provided certain outsourced information technology services to NAFS Buffalo and Emory. These services were provided to NAFS Buffalo and Emory to support continuing information technology requirements, and amounted to $176 for </t>
    </r>
    <r>
      <rPr>
        <sz val="10"/>
        <color rgb="FF000000"/>
        <rFont val="Inherit"/>
      </rPr>
      <t>2013</t>
    </r>
    <r>
      <rPr>
        <sz val="10"/>
        <color theme="1"/>
        <rFont val="Inherit"/>
      </rPr>
      <t xml:space="preserve"> and $161 for </t>
    </r>
    <r>
      <rPr>
        <sz val="10"/>
        <color rgb="FF000000"/>
        <rFont val="Inherit"/>
      </rPr>
      <t>2012</t>
    </r>
    <r>
      <rPr>
        <sz val="10"/>
        <color theme="1"/>
        <rFont val="Inherit"/>
      </rPr>
      <t>. The parties also entered an additional service agreement in August 2011 pursuant to which NAFS Buffalo and/or is affiliates agreed to continue to service one of the Company’s clients.</t>
    </r>
  </si>
  <si>
    <r>
      <t xml:space="preserve">On February 13, 2013, we entered into an agreement with Mr. Garner and Emory pursuant to which we deferred payment of certain information technology service fees charged from February 1, 2012 through January 31, 2013 and amended such service agreements to reduce certain 2013 fees and provide for their ultimate termination. On January 30, 2014, we entered into a new agreement to defer payment of additional past due amounts of </t>
    </r>
    <r>
      <rPr>
        <sz val="10"/>
        <color rgb="FF000000"/>
        <rFont val="Times New Roman"/>
        <family val="1"/>
      </rPr>
      <t>$46</t>
    </r>
    <r>
      <rPr>
        <sz val="10"/>
        <color theme="1"/>
        <rFont val="Inherit"/>
      </rPr>
      <t xml:space="preserve"> and the remaining purchase price receivable of </t>
    </r>
    <r>
      <rPr>
        <sz val="10"/>
        <color rgb="FF000000"/>
        <rFont val="Times New Roman"/>
        <family val="1"/>
      </rPr>
      <t>$398</t>
    </r>
    <r>
      <rPr>
        <sz val="10"/>
        <color theme="1"/>
        <rFont val="Inherit"/>
      </rPr>
      <t xml:space="preserve"> owed to the Company by Emory and Mr. Garner related to the 2011 purchase of the NAFS Business. The Company also agreed to defer payment of the information technology service fees of $176 charged during 2013. These deferred payment amounts were added to the principal and accrued interest owed under the original note, which amounted to </t>
    </r>
    <r>
      <rPr>
        <sz val="10"/>
        <color rgb="FF000000"/>
        <rFont val="Times New Roman"/>
        <family val="1"/>
      </rPr>
      <t>$193</t>
    </r>
    <r>
      <rPr>
        <sz val="10"/>
        <color theme="1"/>
        <rFont val="Inherit"/>
      </rPr>
      <t xml:space="preserve"> as of December 31, 2013. The original note was amended and restated in the principal amount of </t>
    </r>
    <r>
      <rPr>
        <sz val="10"/>
        <color rgb="FF000000"/>
        <rFont val="Times New Roman"/>
        <family val="1"/>
      </rPr>
      <t>$813</t>
    </r>
    <r>
      <rPr>
        <sz val="10"/>
        <color theme="1"/>
        <rFont val="Inherit"/>
      </rPr>
      <t xml:space="preserve"> and is recorded in Other noncurrent assets at </t>
    </r>
    <r>
      <rPr>
        <sz val="10"/>
        <color rgb="FF000000"/>
        <rFont val="Inherit"/>
      </rPr>
      <t>December 31, 2013</t>
    </r>
    <r>
      <rPr>
        <sz val="10"/>
        <color theme="1"/>
        <rFont val="Inherit"/>
      </rPr>
      <t>. The note is guaranteed by Mr. Garner on a recourse basis, and is due December 15, 2017. Mr. Garner’s guarantee is secured by a security interest in all of Mr. Garner’s preferred and common stock in the Company granted pursuant to a stock pledge agreement.</t>
    </r>
  </si>
  <si>
    <r>
      <t xml:space="preserve">The current and long-term portions of the purchase price receivable of </t>
    </r>
    <r>
      <rPr>
        <sz val="10"/>
        <color rgb="FF000000"/>
        <rFont val="Inherit"/>
      </rPr>
      <t>$312</t>
    </r>
    <r>
      <rPr>
        <sz val="10"/>
        <color theme="1"/>
        <rFont val="Inherit"/>
      </rPr>
      <t xml:space="preserve"> and $242 at </t>
    </r>
    <r>
      <rPr>
        <sz val="10"/>
        <color rgb="FF000000"/>
        <rFont val="Inherit"/>
      </rPr>
      <t>December 31, 2012</t>
    </r>
    <r>
      <rPr>
        <sz val="10"/>
        <color theme="1"/>
        <rFont val="Inherit"/>
      </rPr>
      <t xml:space="preserve"> are recorded in Prepaids and other current assets and Other noncurrent assets, respectively, in the accompanying Consolidated Balance Sheet. Receivables related to services provided to NAFS Buffalo and Emory amounted to $77 at </t>
    </r>
    <r>
      <rPr>
        <sz val="10"/>
        <color rgb="FF000000"/>
        <rFont val="Inherit"/>
      </rPr>
      <t>December 31, 2012</t>
    </r>
    <r>
      <rPr>
        <sz val="10"/>
        <color theme="1"/>
        <rFont val="Inherit"/>
      </rPr>
      <t xml:space="preserve"> and are reflected in Prepaids and other current assets.</t>
    </r>
  </si>
  <si>
    <t>Lease Commitments</t>
  </si>
  <si>
    <t>Leases [Abstract]</t>
  </si>
  <si>
    <t>Capital Leases</t>
  </si>
  <si>
    <r>
      <t xml:space="preserve">The Company is obligated under various capital leases for certain property, software, and equipment. We record assets under capital leases at the present value of the minimum lease payments. We amortize assets under capital leases on a straight-line basis over the shorter of the lease term or the estimated useful life of the asset. The Company had capital lease assets of </t>
    </r>
    <r>
      <rPr>
        <sz val="10"/>
        <color rgb="FF000000"/>
        <rFont val="Inherit"/>
      </rPr>
      <t>$5,222</t>
    </r>
    <r>
      <rPr>
        <sz val="10"/>
        <color theme="1"/>
        <rFont val="Inherit"/>
      </rPr>
      <t xml:space="preserve"> and </t>
    </r>
    <r>
      <rPr>
        <sz val="10"/>
        <color rgb="FF000000"/>
        <rFont val="Inherit"/>
      </rPr>
      <t>$5,86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the future minimum payments under capital leases were as follows:</t>
    </r>
  </si>
  <si>
    <t>Minimum</t>
  </si>
  <si>
    <t>Lease</t>
  </si>
  <si>
    <t>Payments</t>
  </si>
  <si>
    <t>Amount representing interest</t>
  </si>
  <si>
    <t>(2,123</t>
  </si>
  <si>
    <t>     Net</t>
  </si>
  <si>
    <t>Operating Leases</t>
  </si>
  <si>
    <r>
      <t xml:space="preserve">The Company also leases property and equipment under non-cancelable operating lease arrangements with initial or remaining lease terms in excess of one year. We recognize rent holidays and rent escalations on a straight-line basis over the lease term; and landlord/tenant incentives are recorded as deferred rent and amortized over the life of the related lease. At </t>
    </r>
    <r>
      <rPr>
        <sz val="10"/>
        <color rgb="FF000000"/>
        <rFont val="Inherit"/>
      </rPr>
      <t>December 31, 2013</t>
    </r>
    <r>
      <rPr>
        <sz val="10"/>
        <color theme="1"/>
        <rFont val="Inherit"/>
      </rPr>
      <t>, the future minimum payments due under operating leases were as follows:</t>
    </r>
  </si>
  <si>
    <t>Minimum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rent expense under operating leases of </t>
    </r>
    <r>
      <rPr>
        <sz val="10"/>
        <color rgb="FF000000"/>
        <rFont val="Inherit"/>
      </rPr>
      <t>$56,920</t>
    </r>
    <r>
      <rPr>
        <sz val="10"/>
        <color theme="1"/>
        <rFont val="Inherit"/>
      </rPr>
      <t xml:space="preserve">, </t>
    </r>
    <r>
      <rPr>
        <sz val="10"/>
        <color rgb="FF000000"/>
        <rFont val="Inherit"/>
      </rPr>
      <t>$59,257</t>
    </r>
    <r>
      <rPr>
        <sz val="10"/>
        <color theme="1"/>
        <rFont val="Inherit"/>
      </rPr>
      <t xml:space="preserve">, and </t>
    </r>
    <r>
      <rPr>
        <sz val="10"/>
        <color rgb="FF000000"/>
        <rFont val="Inherit"/>
      </rPr>
      <t>$57,902</t>
    </r>
    <r>
      <rPr>
        <sz val="10"/>
        <color theme="1"/>
        <rFont val="Inherit"/>
      </rPr>
      <t>, respectively.</t>
    </r>
  </si>
  <si>
    <t>Commitments and Contingencies</t>
  </si>
  <si>
    <t>Commitments and Contingencies Disclosure [Abstract]</t>
  </si>
  <si>
    <t>The Company and its subsidiaries from time to time are subject to legal claims arising in the ordinary course of business. While the Company is unable to predict the outcome of these matters, it believes, based upon currently available facts, that adequate provision for such claims has been made. However, adverse developments could negatively impact earnings in particular future fiscal periods.</t>
  </si>
  <si>
    <r>
      <t xml:space="preserve">During 2011, the French tax authorities assessed SITEL France approximately €7,900 (equivalent to approximately $10,900 as of December 31, 2013) for the periods from 2007 to July 2010 for input value added taxes related to its performance of intermediary insurance services for the sale of insurance products on behalf of its insurance clients. During December 2013, the French tax authorities reduced the assessment to approximately </t>
    </r>
    <r>
      <rPr>
        <sz val="10"/>
        <color rgb="FF000000"/>
        <rFont val="Times New Roman"/>
        <family val="1"/>
      </rPr>
      <t>€1,247</t>
    </r>
    <r>
      <rPr>
        <sz val="10"/>
        <color theme="1"/>
        <rFont val="Inherit"/>
      </rPr>
      <t xml:space="preserve"> (equivalent to approximately </t>
    </r>
    <r>
      <rPr>
        <sz val="10"/>
        <color rgb="FF000000"/>
        <rFont val="Times New Roman"/>
        <family val="1"/>
      </rPr>
      <t>$1,720</t>
    </r>
    <r>
      <rPr>
        <sz val="10"/>
        <color theme="1"/>
        <rFont val="Inherit"/>
      </rPr>
      <t xml:space="preserve"> as of December 31, 2013). On January 6, 2014, the Company paid the assessment to perfect its rights in the event litigation is necessary to resolve the matter. We are currently unable to predict the probable outcome of this matter and are not able to reasonably estimate the amount of loss, if an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reserve has been recorded in the financial statements. </t>
    </r>
  </si>
  <si>
    <r>
      <t xml:space="preserve">On July 21, 2009, one of our former clients filed an action against us in United States District Court for the Southern District of New York alleging breach of contract and negligence. The complaint alleged that we failed to maintain certain call recordings on behalf of such client and sought actual damages or, in the alternative, "liquidated" damages in the amount of </t>
    </r>
    <r>
      <rPr>
        <sz val="10"/>
        <color rgb="FF000000"/>
        <rFont val="Inherit"/>
      </rPr>
      <t>$33,500</t>
    </r>
    <r>
      <rPr>
        <sz val="10"/>
        <color theme="1"/>
        <rFont val="Inherit"/>
      </rPr>
      <t xml:space="preserve">. On August 11, 2009, we answered the complaint denying liability and asserting a counterclaim for </t>
    </r>
    <r>
      <rPr>
        <sz val="10"/>
        <color rgb="FF000000"/>
        <rFont val="Inherit"/>
      </rPr>
      <t>$1,202</t>
    </r>
    <r>
      <rPr>
        <sz val="10"/>
        <color theme="1"/>
        <rFont val="Inherit"/>
      </rPr>
      <t xml:space="preserve"> in unpaid fees. In May 2013, the Court granted our motion for summary judgment dismissing all claims against us and entered judgment in our favor. The matter was settled in our favor at mediation for an agreed-upon amount of $250, which we recorded in Other (income) expense, net, in the accompanying Consolidated Statements of Comprehensive Loss.</t>
    </r>
  </si>
  <si>
    <r>
      <t xml:space="preserve">In April 2011, our wholly owned subsidiary NAFS, now NA, was served with a purported class action filed in United States District Court for the Eastern District of Michigan. The complaint alleged violations of the federal Fair Debt Collection Practices Act ("FDCPA") and the Telephone Consumer Protection Act ("TCPA") for calls to plaintiff's cell phone in an attempt to collect a debt not owed by the plaintiff. The complaint also alleged pre-recorded message calls to debtors on their cell phones by means of an automated dialing device, without having received permission from the recipients of the calls in violation of the TCPA. A reserve of </t>
    </r>
    <r>
      <rPr>
        <sz val="10"/>
        <color rgb="FF000000"/>
        <rFont val="Times New Roman"/>
        <family val="1"/>
      </rPr>
      <t>$160</t>
    </r>
    <r>
      <rPr>
        <sz val="10"/>
        <color theme="1"/>
        <rFont val="Inherit"/>
      </rPr>
      <t xml:space="preserve"> was recorded related to this matter as of December 31, 2012. On January 31, 2013, the case was settled for </t>
    </r>
    <r>
      <rPr>
        <sz val="10"/>
        <color rgb="FF000000"/>
        <rFont val="Inherit"/>
      </rPr>
      <t>$180</t>
    </r>
    <r>
      <rPr>
        <sz val="10"/>
        <color theme="1"/>
        <rFont val="Inherit"/>
      </rPr>
      <t xml:space="preserve">, of which </t>
    </r>
    <r>
      <rPr>
        <sz val="10"/>
        <color rgb="FF000000"/>
        <rFont val="Inherit"/>
      </rPr>
      <t>$27</t>
    </r>
    <r>
      <rPr>
        <sz val="10"/>
        <color theme="1"/>
        <rFont val="Inherit"/>
      </rPr>
      <t xml:space="preserve"> was paid by our insurer.</t>
    </r>
  </si>
  <si>
    <r>
      <t xml:space="preserve">In April 2008, the local Sao Paulo, Brazil tax authorities assessed our Brazilian subsidiary ("SITEL Brazil") for the alleged non-payment of local sales taxes in the original amount of approximately </t>
    </r>
    <r>
      <rPr>
        <sz val="10"/>
        <color rgb="FF000000"/>
        <rFont val="Inherit"/>
      </rPr>
      <t>R$3,500</t>
    </r>
    <r>
      <rPr>
        <sz val="10"/>
        <color theme="1"/>
        <rFont val="Inherit"/>
      </rPr>
      <t xml:space="preserve"> (equivalent to approximately </t>
    </r>
    <r>
      <rPr>
        <sz val="10"/>
        <color rgb="FF000000"/>
        <rFont val="Inherit"/>
      </rPr>
      <t>$1,500</t>
    </r>
    <r>
      <rPr>
        <sz val="10"/>
        <color theme="1"/>
        <rFont val="Inherit"/>
      </rPr>
      <t xml:space="preserve"> as of </t>
    </r>
    <r>
      <rPr>
        <sz val="10"/>
        <color rgb="FF000000"/>
        <rFont val="Inherit"/>
      </rPr>
      <t>December 31, 2013</t>
    </r>
    <r>
      <rPr>
        <sz val="10"/>
        <color theme="1"/>
        <rFont val="Inherit"/>
      </rPr>
      <t xml:space="preserve">) for a period extending from 2004 to October 2008. The assessment relates to billings made to a domestic Brazilian client for which SITEL Brazil provided on site agent support at the client’s site located in Barueri City, Brazil. Local sales taxes on services provided in Brazil are assessed based on the actual location where services are rendered. SITEL Brazil paid local sales taxes to Barueri City, however the Sao Paulo tax authorities contend erroneously that the services were performed in Sao Paolo where SITEL Brazil maintains an office. SITEL Brazil appealed the original assessment and in March 2010, the tax authorities ruled against SITEL Brazil. In October 2010, SITEL Brazil received a formal demand to pay the assessment, which at the time totaled </t>
    </r>
    <r>
      <rPr>
        <sz val="10"/>
        <color rgb="FF000000"/>
        <rFont val="Inherit"/>
      </rPr>
      <t>R$7,700</t>
    </r>
    <r>
      <rPr>
        <sz val="10"/>
        <color theme="1"/>
        <rFont val="Inherit"/>
      </rPr>
      <t xml:space="preserve"> due to increases in interest and penalties. SITEL Brazil deposited </t>
    </r>
    <r>
      <rPr>
        <sz val="10"/>
        <color rgb="FF000000"/>
        <rFont val="Inherit"/>
      </rPr>
      <t>R$7,700</t>
    </r>
    <r>
      <rPr>
        <sz val="10"/>
        <color theme="1"/>
        <rFont val="Inherit"/>
      </rPr>
      <t xml:space="preserve"> with the tax authorities in December 2010 and filed its defense with the courts in January 2011. We currently estimate that the amount of the assessment is approximately R$11,448 (equivalent to approximately $4,900 as of </t>
    </r>
    <r>
      <rPr>
        <sz val="10"/>
        <color rgb="FF000000"/>
        <rFont val="Inherit"/>
      </rPr>
      <t>December 31, 2013</t>
    </r>
    <r>
      <rPr>
        <sz val="10"/>
        <color theme="1"/>
        <rFont val="Inherit"/>
      </rPr>
      <t xml:space="preserve">), due to increases in interest, penalties, and inflation. We are currently unable to predict the probable outcome of this matter and are not able to reasonably estimate the amount of loss, if any. </t>
    </r>
    <r>
      <rPr>
        <sz val="10"/>
        <color rgb="FF000000"/>
        <rFont val="Inherit"/>
      </rPr>
      <t>No</t>
    </r>
    <r>
      <rPr>
        <sz val="10"/>
        <color theme="1"/>
        <rFont val="Inherit"/>
      </rPr>
      <t xml:space="preserve"> reserve has been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Financial Instruments</t>
  </si>
  <si>
    <t>Derivative Instruments and Hedging Activities Disclosure [Abstract]</t>
  </si>
  <si>
    <t>Our earnings and cash flow are subject to fluctuations due to changes in foreign currency exchange rates and interest rates. We allow for the use of derivative financial instruments to prudently manage foreign currency exchange rate and interest rate exposure, but do not allow derivatives to be used for speculative purposes. Derivatives that we use are primarily foreign currency forward contracts and interest rate swaps. Our derivative activities are subject to the management, direction, and control of our senior financial officers. Risk management practices, including the use of financial derivative instruments, are presented to the Board of Directors at least annually.</t>
  </si>
  <si>
    <t>Foreign Currency Exchange Rate Risk</t>
  </si>
  <si>
    <r>
      <t xml:space="preserve">We conduct a significant portion of our business in currencies other than the U.S. dollar, the currency in which the Consolidated Financial Statements are reported. Our subsidiaries generally use the local currency as their functional currency for paying labor and other operating costs. Conversely, revenues for some of these foreign subsidiaries are derived from client contracts that are invoiced and collected in a different currency, principally in U.S. dollars, as well as other currencies such as Euro, British pound sterling, or Australian dollars. To hedge against the risk of fluctuations in the invoiced currency, we have contracted with financial institutions to acquire (utilizing forward contracts) the functional currency of the foreign subsidiary at a fixed counterparty exchange rate at specific dates in the future. As of </t>
    </r>
    <r>
      <rPr>
        <sz val="10"/>
        <color rgb="FF000000"/>
        <rFont val="Inherit"/>
      </rPr>
      <t>December 31, 2013</t>
    </r>
    <r>
      <rPr>
        <sz val="10"/>
        <color theme="1"/>
        <rFont val="Inherit"/>
      </rPr>
      <t xml:space="preserve">, we had forward contracts maturing within the next </t>
    </r>
    <r>
      <rPr>
        <sz val="10"/>
        <color rgb="FF000000"/>
        <rFont val="Inherit"/>
      </rPr>
      <t>12 months</t>
    </r>
    <r>
      <rPr>
        <sz val="10"/>
        <color theme="1"/>
        <rFont val="Inherit"/>
      </rPr>
      <t>.</t>
    </r>
  </si>
  <si>
    <t>While we have implemented certain strategies to mitigate risks related to the impact of fluctuations in currency exchange rates, we cannot ensure that we will not recognize gains or losses from international transactions, as this is part of transacting business in an international environment. Not every exposure is or can be hedged and, where hedges are put in place based on expected foreign exchange exposure, they are based on forecasts which may vary or which may later prove to be inaccurate. Failure to successfully hedge or anticipate currency risks properly could adversely affect our consolidated operating results.</t>
  </si>
  <si>
    <t>Interest Rate Risk</t>
  </si>
  <si>
    <t>Interest rate movements create a degree of risk by affecting the amount of our interest payments, so our practice is to use interest rate swap agreements to manage our exposure to interest rate changes.</t>
  </si>
  <si>
    <r>
      <t xml:space="preserve">In connection with the Senior Secured Credit Facility dated January 30, 2007, we entered into an interest rate swap to convert </t>
    </r>
    <r>
      <rPr>
        <sz val="10"/>
        <color rgb="FF000000"/>
        <rFont val="Inherit"/>
      </rPr>
      <t>$400,000</t>
    </r>
    <r>
      <rPr>
        <sz val="10"/>
        <color theme="1"/>
        <rFont val="Inherit"/>
      </rPr>
      <t xml:space="preserve"> (reduced to </t>
    </r>
    <r>
      <rPr>
        <sz val="10"/>
        <color rgb="FF000000"/>
        <rFont val="Inherit"/>
      </rPr>
      <t>$350,000</t>
    </r>
    <r>
      <rPr>
        <sz val="10"/>
        <color theme="1"/>
        <rFont val="Inherit"/>
      </rPr>
      <t xml:space="preserve"> on March 31, 2009) of our floating rate debt into fixed rate debt. We elected not to designate this swap for hedge accounting treatment. On November 28, 2011 we amended the interest rate swap agreement to extend the term through December 31, 2016 and decreased the notional amount to </t>
    </r>
    <r>
      <rPr>
        <sz val="10"/>
        <color rgb="FF000000"/>
        <rFont val="Inherit"/>
      </rPr>
      <t>$175,000</t>
    </r>
    <r>
      <rPr>
        <sz val="10"/>
        <color theme="1"/>
        <rFont val="Inherit"/>
      </rPr>
      <t xml:space="preserve"> as of March 31, 2012. The fair value of this interest rate swap is classified as part of Accrued liabilities and other of </t>
    </r>
    <r>
      <rPr>
        <sz val="10"/>
        <color rgb="FF000000"/>
        <rFont val="Inherit"/>
      </rPr>
      <t>$3,526</t>
    </r>
    <r>
      <rPr>
        <sz val="10"/>
        <color theme="1"/>
        <rFont val="Inherit"/>
      </rPr>
      <t xml:space="preserve"> and </t>
    </r>
    <r>
      <rPr>
        <sz val="10"/>
        <color rgb="FF000000"/>
        <rFont val="Inherit"/>
      </rPr>
      <t>$2,921</t>
    </r>
    <r>
      <rPr>
        <sz val="10"/>
        <color theme="1"/>
        <rFont val="Inherit"/>
      </rPr>
      <t xml:space="preserve"> and as Other noncurrent liabilities of </t>
    </r>
    <r>
      <rPr>
        <sz val="10"/>
        <color rgb="FF000000"/>
        <rFont val="Inherit"/>
      </rPr>
      <t>$4,061</t>
    </r>
    <r>
      <rPr>
        <sz val="10"/>
        <color theme="1"/>
        <rFont val="Inherit"/>
      </rPr>
      <t xml:space="preserve"> and </t>
    </r>
    <r>
      <rPr>
        <sz val="10"/>
        <color rgb="FF000000"/>
        <rFont val="Inherit"/>
      </rPr>
      <t>$8,76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e accompanying Consolidated Balance Sheets.</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of $3,612, </t>
    </r>
    <r>
      <rPr>
        <sz val="10"/>
        <color rgb="FF000000"/>
        <rFont val="Inherit"/>
      </rPr>
      <t>$4,065</t>
    </r>
    <r>
      <rPr>
        <sz val="10"/>
        <color theme="1"/>
        <rFont val="Inherit"/>
      </rPr>
      <t xml:space="preserve">, and </t>
    </r>
    <r>
      <rPr>
        <sz val="10"/>
        <color rgb="FF000000"/>
        <rFont val="Inherit"/>
      </rPr>
      <t>$14,016</t>
    </r>
    <r>
      <rPr>
        <sz val="10"/>
        <color theme="1"/>
        <rFont val="Inherit"/>
      </rPr>
      <t xml:space="preserve">, respectively, for settled interest payments. Additionally, there was a non-cash mark-to-market valuation reduction in the liability of </t>
    </r>
    <r>
      <rPr>
        <sz val="10"/>
        <color rgb="FF000000"/>
        <rFont val="Inherit"/>
      </rPr>
      <t>$486</t>
    </r>
    <r>
      <rPr>
        <sz val="10"/>
        <color theme="1"/>
        <rFont val="Inherit"/>
      </rPr>
      <t xml:space="preserve"> for </t>
    </r>
    <r>
      <rPr>
        <sz val="10"/>
        <color rgb="FF000000"/>
        <rFont val="Inherit"/>
      </rPr>
      <t>2013</t>
    </r>
    <r>
      <rPr>
        <sz val="10"/>
        <color theme="1"/>
        <rFont val="Inherit"/>
      </rPr>
      <t xml:space="preserve"> and increase in the liability of $</t>
    </r>
    <r>
      <rPr>
        <sz val="10"/>
        <color rgb="FF000000"/>
        <rFont val="Inherit"/>
      </rPr>
      <t>5,944</t>
    </r>
    <r>
      <rPr>
        <sz val="10"/>
        <color theme="1"/>
        <rFont val="Inherit"/>
      </rPr>
      <t xml:space="preserve"> and $</t>
    </r>
    <r>
      <rPr>
        <sz val="10"/>
        <color rgb="FF000000"/>
        <rFont val="Inherit"/>
      </rPr>
      <t>4,413</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reflected in Interest and other financing costs, net in the accompanying Consolidated Statements of Comprehensive Loss.</t>
    </r>
  </si>
  <si>
    <t>Derivatives not designated as hedging instruments</t>
  </si>
  <si>
    <t>We choose not to designate a portion of our hedging portfolio. We are hedging forecasted transactions, but in order to qualify for hedge accounting treatment the forecasted transactions must be highly probable of occurring. Due to the inherent risk in a forecast, we consider a lesser amount to be highly probable, and only designate this portion for hedge accounting treatment.</t>
  </si>
  <si>
    <t>Fair Values in the Consolidated Balance Sheets</t>
  </si>
  <si>
    <t>Derivative Assets</t>
  </si>
  <si>
    <t>Derivative Liabilities</t>
  </si>
  <si>
    <t>Balance</t>
  </si>
  <si>
    <t>Sheet</t>
  </si>
  <si>
    <t>Classification</t>
  </si>
  <si>
    <t>Fair</t>
  </si>
  <si>
    <t>Derivatives designated as hedging instruments</t>
  </si>
  <si>
    <t>Foreign exchange contracts</t>
  </si>
  <si>
    <t>Interest rate contract - ST</t>
  </si>
  <si>
    <t>Interest rate contract - LT</t>
  </si>
  <si>
    <t>Total derivatives</t>
  </si>
  <si>
    <t>The Effect of Derivative Instruments on the Consolidated Statements of Comprehensive Loss</t>
  </si>
  <si>
    <t>Derivatives in</t>
  </si>
  <si>
    <t>Cash Flow</t>
  </si>
  <si>
    <t>Hedging</t>
  </si>
  <si>
    <t>Relationships</t>
  </si>
  <si>
    <t>Amount of Gain or (Loss) Recognized in OCI on Derivative</t>
  </si>
  <si>
    <t>(Effective Portion)</t>
  </si>
  <si>
    <t>Location of Gain or</t>
  </si>
  <si>
    <t>(Loss) Reclassified</t>
  </si>
  <si>
    <t>from Accumulated</t>
  </si>
  <si>
    <t>OCI into Income</t>
  </si>
  <si>
    <t>(Effective Portion)</t>
  </si>
  <si>
    <t>Amount of Gain or (Loss)</t>
  </si>
  <si>
    <t>Reclassified from</t>
  </si>
  <si>
    <t>Accumulated OCI</t>
  </si>
  <si>
    <t>into Income</t>
  </si>
  <si>
    <t>(7,452</t>
  </si>
  <si>
    <t>(7,221</t>
  </si>
  <si>
    <t>COS and SG&amp;A</t>
  </si>
  <si>
    <t>(1,214</t>
  </si>
  <si>
    <t>(1,987</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of $709, and $1,280, and a gain of $2,515, respectively, to Costs of services and losses of $505 and $707, and a gain of $1,677, respectively, to SG&amp;A expenses in the accompanying Consolidated Statements of Comprehensive Loss for the effective portion of settled hedge contracts. We expect unrealized losses will be reclassified from Accumulated other comprehensive loss ("AOCL") to Costs of services and SG&amp;A expenses during the next </t>
    </r>
    <r>
      <rPr>
        <sz val="10"/>
        <color rgb="FF000000"/>
        <rFont val="Inherit"/>
      </rPr>
      <t>12 months</t>
    </r>
    <r>
      <rPr>
        <sz val="10"/>
        <color theme="1"/>
        <rFont val="Inherit"/>
      </rPr>
      <t xml:space="preserve"> of </t>
    </r>
    <r>
      <rPr>
        <sz val="10"/>
        <color rgb="FF000000"/>
        <rFont val="Inherit"/>
      </rPr>
      <t>$5,263</t>
    </r>
    <r>
      <rPr>
        <sz val="10"/>
        <color theme="1"/>
        <rFont val="Inherit"/>
      </rPr>
      <t xml:space="preserve">. However, this amount and other future reclassifications from AOCL will fluctuate with movements in the underlying market price of the forward contracts. The estimates of fair value are based on applicable and commonly used pricing models and prevailing financial market information as of </t>
    </r>
    <r>
      <rPr>
        <sz val="10"/>
        <color rgb="FF000000"/>
        <rFont val="Inherit"/>
      </rPr>
      <t>December 31, 2013</t>
    </r>
    <r>
      <rPr>
        <sz val="10"/>
        <color theme="1"/>
        <rFont val="Inherit"/>
      </rPr>
      <t>.</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losses of </t>
    </r>
    <r>
      <rPr>
        <sz val="10"/>
        <color rgb="FF000000"/>
        <rFont val="Inherit"/>
      </rPr>
      <t>$177</t>
    </r>
    <r>
      <rPr>
        <sz val="10"/>
        <color theme="1"/>
        <rFont val="Inherit"/>
      </rPr>
      <t xml:space="preserve">, gains of </t>
    </r>
    <r>
      <rPr>
        <sz val="10"/>
        <color rgb="FF000000"/>
        <rFont val="Inherit"/>
      </rPr>
      <t>$296</t>
    </r>
    <r>
      <rPr>
        <sz val="10"/>
        <color theme="1"/>
        <rFont val="Inherit"/>
      </rPr>
      <t xml:space="preserve">, and losses of </t>
    </r>
    <r>
      <rPr>
        <sz val="10"/>
        <color rgb="FF000000"/>
        <rFont val="Inherit"/>
      </rPr>
      <t>$148</t>
    </r>
    <r>
      <rPr>
        <sz val="10"/>
        <color theme="1"/>
        <rFont val="Inherit"/>
      </rPr>
      <t>, respectively, on foreign currency transactions related to the ineffective portion of the derivative instruments.</t>
    </r>
  </si>
  <si>
    <t>Derivatives Not</t>
  </si>
  <si>
    <t>Designated as Hedging Instruments        </t>
  </si>
  <si>
    <t>Location of Gain or (Loss)</t>
  </si>
  <si>
    <t>Recognized in Income on Derivative</t>
  </si>
  <si>
    <t>Amount of Gain or</t>
  </si>
  <si>
    <t>(Loss) Recognized in</t>
  </si>
  <si>
    <t>Income on Derivative</t>
  </si>
  <si>
    <t>(708</t>
  </si>
  <si>
    <t>(1,959</t>
  </si>
  <si>
    <t>Foreign currency transactions</t>
  </si>
  <si>
    <t>(568</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of </t>
    </r>
    <r>
      <rPr>
        <sz val="10"/>
        <color rgb="FF000000"/>
        <rFont val="Inherit"/>
      </rPr>
      <t>$425</t>
    </r>
    <r>
      <rPr>
        <sz val="10"/>
        <color theme="1"/>
        <rFont val="Inherit"/>
      </rPr>
      <t xml:space="preserve">, gains of </t>
    </r>
    <r>
      <rPr>
        <sz val="10"/>
        <color rgb="FF000000"/>
        <rFont val="Inherit"/>
      </rPr>
      <t>$550</t>
    </r>
    <r>
      <rPr>
        <sz val="10"/>
        <color theme="1"/>
        <rFont val="Inherit"/>
      </rPr>
      <t xml:space="preserve">, and losses of </t>
    </r>
    <r>
      <rPr>
        <sz val="10"/>
        <color rgb="FF000000"/>
        <rFont val="Inherit"/>
      </rPr>
      <t>$1,176</t>
    </r>
    <r>
      <rPr>
        <sz val="10"/>
        <color theme="1"/>
        <rFont val="Inherit"/>
      </rPr>
      <t xml:space="preserve">, respectively, to Costs of services and losses of </t>
    </r>
    <r>
      <rPr>
        <sz val="10"/>
        <color rgb="FF000000"/>
        <rFont val="Inherit"/>
      </rPr>
      <t>$283</t>
    </r>
    <r>
      <rPr>
        <sz val="10"/>
        <color theme="1"/>
        <rFont val="Inherit"/>
      </rPr>
      <t xml:space="preserve">, gains of </t>
    </r>
    <r>
      <rPr>
        <sz val="10"/>
        <color rgb="FF000000"/>
        <rFont val="Inherit"/>
      </rPr>
      <t>$367</t>
    </r>
    <r>
      <rPr>
        <sz val="10"/>
        <color theme="1"/>
        <rFont val="Inherit"/>
      </rPr>
      <t xml:space="preserve">, and losses of </t>
    </r>
    <r>
      <rPr>
        <sz val="10"/>
        <color rgb="FF000000"/>
        <rFont val="Inherit"/>
      </rPr>
      <t>$784</t>
    </r>
    <r>
      <rPr>
        <sz val="10"/>
        <color theme="1"/>
        <rFont val="Inherit"/>
      </rPr>
      <t xml:space="preserve">, respectively, to SG&amp;A expenses in the accompanying Consolidated Statements of Comprehensive Loss for foreign currency derivatives not designated as hedging contracts. </t>
    </r>
  </si>
  <si>
    <t>Current Contracts</t>
  </si>
  <si>
    <r>
      <t xml:space="preserve">At </t>
    </r>
    <r>
      <rPr>
        <sz val="10"/>
        <color rgb="FF000000"/>
        <rFont val="Inherit"/>
      </rPr>
      <t>December 31, 2013</t>
    </r>
    <r>
      <rPr>
        <sz val="10"/>
        <color theme="1"/>
        <rFont val="Inherit"/>
      </rPr>
      <t>, the Company had the following outstanding financial contracts that were entered to hedge foreign exchange and interest rate risk:</t>
    </r>
  </si>
  <si>
    <t>Derivatives in Cash Flow Relationship</t>
  </si>
  <si>
    <t>Notional Amount </t>
  </si>
  <si>
    <t>Interest rate contract</t>
  </si>
  <si>
    <t>Fair Value Measurements</t>
  </si>
  <si>
    <t>Fair Value Disclosures [Abstract]</t>
  </si>
  <si>
    <t xml:space="preserve">The fair values of Cash and cash equivalents, short-term investments, trade receivables, and trade payables are valued as Level 1 items. The carrying value of these assets and liabilities approximates their fair value due to the short-term maturities. </t>
  </si>
  <si>
    <r>
      <t xml:space="preserve">The terms of the Senior Secured Credit Facility, Senior Secured Notes, and Senior Notes include debt with variable and fixed interest rates, totaling </t>
    </r>
    <r>
      <rPr>
        <sz val="10"/>
        <color rgb="FF000000"/>
        <rFont val="Inherit"/>
      </rPr>
      <t>$734,614</t>
    </r>
    <r>
      <rPr>
        <sz val="10"/>
        <color theme="1"/>
        <rFont val="Inherit"/>
      </rPr>
      <t xml:space="preserve"> and </t>
    </r>
    <r>
      <rPr>
        <sz val="10"/>
        <color rgb="FF000000"/>
        <rFont val="Inherit"/>
      </rPr>
      <t>$732,33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estimated fair value of such debt was approximately </t>
    </r>
    <r>
      <rPr>
        <sz val="10"/>
        <color rgb="FF000000"/>
        <rFont val="Inherit"/>
      </rPr>
      <t>$754,000</t>
    </r>
    <r>
      <rPr>
        <sz val="10"/>
        <color theme="1"/>
        <rFont val="Inherit"/>
      </rPr>
      <t xml:space="preserve"> and </t>
    </r>
    <r>
      <rPr>
        <sz val="10"/>
        <color rgb="FF000000"/>
        <rFont val="Inherit"/>
      </rPr>
      <t>$732,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debt with fixed interest rates was determined using the quoted market prices of debt instruments with similar terms and maturities which are considered Level 2 inputs. The fair value of debt with variable interest rates was also measured using Level 2 inputs. These inputs included good faith estimates of the market value for the particular debt instrument, which represent the amount an independent market participant would provide, based upon market observations and other factors relevant under the circumstances. </t>
    </r>
  </si>
  <si>
    <t>See Note 11 for fair value measurements of major categories of the Company’s defined benefit pension plans.</t>
  </si>
  <si>
    <r>
      <t xml:space="preserve">The following tables summarize the value of financial instruments by the pricing levels defined in Note 15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between pricing level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2</t>
  </si>
  <si>
    <t>Assets</t>
  </si>
  <si>
    <t>Foreign currency forward contracts</t>
  </si>
  <si>
    <t>Liabilities</t>
  </si>
  <si>
    <t>Interest rate derivative instrument</t>
  </si>
  <si>
    <t>Level 1</t>
  </si>
  <si>
    <t>We value derivatives based on current market prices of comparable instruments or, if none are available, on pricing models or formulas using current market and model assumptions. Our interest rate derivative instrument is a pay-fixed, receive-variable, interest rate swap based on LIBOR swap rate. The LIBOR swap rate is observable at commonly quoted intervals for the full term of the swap and therefore is considered a Level 2 item. Our foreign currency forward contracts are contracts to buy foreign currency at a fixed rate for delivery on a specified future date or period. The foreign exchange rate is observable for the full term of the swap and is therefore also considered a Level 2 item. The fair value measurement of a liability must reflect the nonperformance risk of the entity and the counterparty. Therefore, the impact of the Company's and counterparty's creditworthiness have also been factored into the fair value measurement of these derivative instruments.</t>
  </si>
  <si>
    <t xml:space="preserve">We measure our intangible assets at fair value on a nonrecurring basis. These assets are classified in Level 3 of the fair value hierarchy. We test all existing Goodwill and other indefinite-lived intangibles (trademark and trade name) for impairment at least annually and more frequently if circumstances indicate that the carrying amount exceeds fair value. We conduct annual impairment tests as of December 31. </t>
  </si>
  <si>
    <t xml:space="preserve">We estimate the fair values of Goodwill and other indefinite-lived intangibles utilizing multiple measurement techniques performed. The estimation is primarily determined based on an estimate of future cash flows (income approach) discounted at a market derived weighted average cost of capital. The income approach has been determined to be the most representative because our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We then use a public company model (which uses peer group valuation metrics) to confirm the measurement.  </t>
  </si>
  <si>
    <t>We evaluate the remaining useful lives of definite-lived intangible assets (customer relationships) whenever events or circumstances warrant a revision to the remaining amortization period. The fair value of definite-lived intangible assets is based on estimated cash flows from the future use of the asset, discounted at a market derived weighted average cost of capital.</t>
  </si>
  <si>
    <r>
      <t>No</t>
    </r>
    <r>
      <rPr>
        <sz val="10"/>
        <color theme="1"/>
        <rFont val="Inherit"/>
      </rPr>
      <t xml:space="preserve"> impairment charges were recorded related to Goodwill or Othe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We analyze our long-lived assets on a quarterly basis for any triggering events that would cause us to perform an impairment test. During 2013 and </t>
    </r>
    <r>
      <rPr>
        <sz val="10"/>
        <color rgb="FF000000"/>
        <rFont val="Inherit"/>
      </rPr>
      <t>2011</t>
    </r>
    <r>
      <rPr>
        <sz val="10"/>
        <color theme="1"/>
        <rFont val="Inherit"/>
      </rPr>
      <t xml:space="preserve">, we determined that certain fixed assets should be fully impaired and recorded charges of $212 and $605, respectively, based on our assessment as noted above. Charges during 2013 and </t>
    </r>
    <r>
      <rPr>
        <sz val="10"/>
        <color rgb="FF000000"/>
        <rFont val="Inherit"/>
      </rPr>
      <t>2011</t>
    </r>
    <r>
      <rPr>
        <sz val="10"/>
        <color theme="1"/>
        <rFont val="Inherit"/>
      </rPr>
      <t xml:space="preserve"> related to EMEA and Americas segments respectively. </t>
    </r>
    <r>
      <rPr>
        <sz val="10"/>
        <color rgb="FF000000"/>
        <rFont val="Inherit"/>
      </rPr>
      <t>No</t>
    </r>
    <r>
      <rPr>
        <sz val="10"/>
        <color theme="1"/>
        <rFont val="Inherit"/>
      </rPr>
      <t xml:space="preserve"> such impairment charges were recorded in </t>
    </r>
    <r>
      <rPr>
        <sz val="10"/>
        <color rgb="FF000000"/>
        <rFont val="Inherit"/>
      </rPr>
      <t>2012</t>
    </r>
    <r>
      <rPr>
        <sz val="10"/>
        <color theme="1"/>
        <rFont val="Inherit"/>
      </rPr>
      <t>.</t>
    </r>
  </si>
  <si>
    <r>
      <t xml:space="preserve">During the year ended December 31, 2013, the Company also recorded a charge in the Americas of $541 within Impairment and loss on disposal of assets to reflect the net sales price of certain property that was sold during January 2014. This property is classified as held for sale and included within Other current asset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No impairment charges related to assets held for sale were recorded during the years ended December 31, 2012 and </t>
    </r>
    <r>
      <rPr>
        <sz val="10"/>
        <color rgb="FF000000"/>
        <rFont val="Inherit"/>
      </rPr>
      <t>2011</t>
    </r>
    <r>
      <rPr>
        <sz val="10"/>
        <color theme="1"/>
        <rFont val="Inherit"/>
      </rPr>
      <t>.</t>
    </r>
  </si>
  <si>
    <r>
      <t xml:space="preserve">We have certain annuity contracts included within Other noncurrent assets on the accompanying Consolidated Balance Sheets. These assets are measured at fair value on a non-recurring basis and are classified in Level 3 of the fair value hierarchy. Third-party recoverability information was used to assess the fair value of these annuity contracts. Based on our assessment, we recorded an impairment charge of </t>
    </r>
    <r>
      <rPr>
        <sz val="10"/>
        <color rgb="FF000000"/>
        <rFont val="Inherit"/>
      </rPr>
      <t>$1,633</t>
    </r>
    <r>
      <rPr>
        <sz val="10"/>
        <color theme="1"/>
        <rFont val="Inherit"/>
      </rPr>
      <t xml:space="preserve"> in </t>
    </r>
    <r>
      <rPr>
        <sz val="10"/>
        <color rgb="FF000000"/>
        <rFont val="Inherit"/>
      </rPr>
      <t>2012</t>
    </r>
    <r>
      <rPr>
        <sz val="10"/>
        <color theme="1"/>
        <rFont val="Inherit"/>
      </rPr>
      <t xml:space="preserve"> related to the impairment of the full value of certain annuity contracts in the Americas. During </t>
    </r>
    <r>
      <rPr>
        <sz val="10"/>
        <color rgb="FF000000"/>
        <rFont val="Inherit"/>
      </rPr>
      <t>2013</t>
    </r>
    <r>
      <rPr>
        <sz val="10"/>
        <color theme="1"/>
        <rFont val="Inherit"/>
      </rPr>
      <t xml:space="preserve">, we received approximately $500 in liquidation payments related to these annuity contracts, which was recorded as a gain to Impairment and loss on disposal of assets. </t>
    </r>
    <r>
      <rPr>
        <sz val="10"/>
        <color rgb="FF000000"/>
        <rFont val="Inherit"/>
      </rPr>
      <t>No</t>
    </r>
    <r>
      <rPr>
        <sz val="10"/>
        <color theme="1"/>
        <rFont val="Inherit"/>
      </rPr>
      <t xml:space="preserve"> such charges were recorded in </t>
    </r>
    <r>
      <rPr>
        <sz val="10"/>
        <color rgb="FF000000"/>
        <rFont val="Inherit"/>
      </rPr>
      <t>2011</t>
    </r>
    <r>
      <rPr>
        <sz val="10"/>
        <color theme="1"/>
        <rFont val="Inherit"/>
      </rPr>
      <t>.</t>
    </r>
  </si>
  <si>
    <t>Accumulated Other Comprehensive Loss</t>
  </si>
  <si>
    <t>Accumulated Other Comprehensive Income (Loss), Net of Tax [Abstract]</t>
  </si>
  <si>
    <r>
      <t xml:space="preserve">Changes in Accumulated Other Comprehensive Loss by Component </t>
    </r>
    <r>
      <rPr>
        <b/>
        <i/>
        <sz val="7"/>
        <color theme="1"/>
        <rFont val="Inherit"/>
      </rPr>
      <t>(a)</t>
    </r>
    <r>
      <rPr>
        <b/>
        <i/>
        <sz val="10"/>
        <color theme="1"/>
        <rFont val="Inherit"/>
      </rPr>
      <t> </t>
    </r>
  </si>
  <si>
    <t>For the Year Ended December 31, 2013</t>
  </si>
  <si>
    <t>Gains and Losses on Cash Flow Hedges</t>
  </si>
  <si>
    <t>Defined Benefit Pension Items</t>
  </si>
  <si>
    <t>Foreign Currency Items</t>
  </si>
  <si>
    <t>(5,428</t>
  </si>
  <si>
    <t>(27,888</t>
  </si>
  <si>
    <t>(33,400</t>
  </si>
  <si>
    <t>Other comprehensive loss before reclassifications, net of tax of $659, $43, and $(3), respectively</t>
  </si>
  <si>
    <t>(8,111</t>
  </si>
  <si>
    <t>(1,407</t>
  </si>
  <si>
    <t>(12,119</t>
  </si>
  <si>
    <t>(21,637</t>
  </si>
  <si>
    <t>Amounts reclassified from accumulated other comprehensive loss (b)</t>
  </si>
  <si>
    <t>(141</t>
  </si>
  <si>
    <t>Net current-period other comprehensive loss</t>
  </si>
  <si>
    <t>(6,897</t>
  </si>
  <si>
    <t>(1,548</t>
  </si>
  <si>
    <t>(20,564</t>
  </si>
  <si>
    <t>(12,325</t>
  </si>
  <si>
    <t>(40,007</t>
  </si>
  <si>
    <t>(53,964</t>
  </si>
  <si>
    <r>
      <t xml:space="preserve">(a) </t>
    </r>
    <r>
      <rPr>
        <sz val="10"/>
        <color theme="1"/>
        <rFont val="Inherit"/>
      </rPr>
      <t>Amounts are net-of-tax. Amounts in parentheses indicate debits.</t>
    </r>
  </si>
  <si>
    <r>
      <t>(b)</t>
    </r>
    <r>
      <rPr>
        <sz val="5"/>
        <color theme="1"/>
        <rFont val="Inherit"/>
      </rPr>
      <t xml:space="preserve"> </t>
    </r>
    <r>
      <rPr>
        <sz val="10"/>
        <color theme="1"/>
        <rFont val="Inherit"/>
      </rPr>
      <t>See separate table below for details about these reclassifications.</t>
    </r>
  </si>
  <si>
    <r>
      <t xml:space="preserve">Reclassifications out of Accumulated Other Comprehensive Loss </t>
    </r>
    <r>
      <rPr>
        <b/>
        <i/>
        <sz val="7"/>
        <color theme="1"/>
        <rFont val="Inherit"/>
      </rPr>
      <t>(a)</t>
    </r>
    <r>
      <rPr>
        <b/>
        <i/>
        <sz val="10"/>
        <color theme="1"/>
        <rFont val="Inherit"/>
      </rPr>
      <t> </t>
    </r>
  </si>
  <si>
    <t>Details about Accumulated Other Comprehensive Loss Components</t>
  </si>
  <si>
    <t>Amount Reclassified from Accumulated Other Comprehensive Loss</t>
  </si>
  <si>
    <t>Affected Line Item in the Statement Where Net Income is Presented</t>
  </si>
  <si>
    <t>Gains and losses on cash flow hedges</t>
  </si>
  <si>
    <t>(709</t>
  </si>
  <si>
    <t>COS</t>
  </si>
  <si>
    <t>(505</t>
  </si>
  <si>
    <t>SG&amp;A</t>
  </si>
  <si>
    <t>Total before tax</t>
  </si>
  <si>
    <t>Tax (expense) or benefit</t>
  </si>
  <si>
    <t>Net of Tax</t>
  </si>
  <si>
    <t>Amortization of defined benefit pension items</t>
  </si>
  <si>
    <t>Prior service costs</t>
  </si>
  <si>
    <t>(159</t>
  </si>
  <si>
    <t>Actuarial gains</t>
  </si>
  <si>
    <t>Total reclassifications for the period</t>
  </si>
  <si>
    <t>(1,073</t>
  </si>
  <si>
    <r>
      <t>(a)</t>
    </r>
    <r>
      <rPr>
        <sz val="5"/>
        <color theme="1"/>
        <rFont val="Inherit"/>
      </rPr>
      <t xml:space="preserve"> </t>
    </r>
    <r>
      <rPr>
        <sz val="10"/>
        <color theme="1"/>
        <rFont val="Inherit"/>
      </rPr>
      <t>Amounts in parentheses indicate debits to profit/loss.</t>
    </r>
  </si>
  <si>
    <t>Operating Segment and Geographic Information</t>
  </si>
  <si>
    <t>Segment Reporting [Abstract]</t>
  </si>
  <si>
    <r>
      <t xml:space="preserve">Our </t>
    </r>
    <r>
      <rPr>
        <sz val="10"/>
        <color rgb="FF000000"/>
        <rFont val="Inherit"/>
      </rPr>
      <t>two</t>
    </r>
    <r>
      <rPr>
        <sz val="10"/>
        <color theme="1"/>
        <rFont val="Inherit"/>
      </rPr>
      <t xml:space="preserve"> reportable segments, Americas and EMEA, are organized by geographic operating units that portray similar economic characteristics. The segment information presented below reflects the internal management reporting that the chief operating decision maker ("CODM") uses to evaluate segment performance and allocate resources, which is solely based on segment revenues, gross margin (segment revenues less segment cost of sales), segment SG&amp;A expense, and the segment operating results as calculated below. </t>
    </r>
  </si>
  <si>
    <t xml:space="preserve">Certain Revenues, Costs of services, and SG&amp;A amounts are excluded from the CODM evaluation of our segments, as the CODM believes they are not representative of segment performance. In addition, the CODM does not review assets or the associated depreciation and amortization at the reportable segment level. Therefore, we do not allocate these items to our reportable segments or present these items at the segment level in our internal management reporting. These unallocated amounts, as well as other income and expenses that are managed at the corporate level, are presented below in the reconciliation of segment operating results to our consolidated Loss before income taxes. </t>
  </si>
  <si>
    <t>We have modified previously reported SG&amp;A to exclude the net operating results of our Chilean and Belgium disposed subsidiaries. These disclosure changes were made in order to reflect the segment information in our internal management reporting that is provided to and used by the CODM.</t>
  </si>
  <si>
    <r>
      <t xml:space="preserve">Information about the Company’s reportable seg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as follows:</t>
    </r>
  </si>
  <si>
    <t>Americas</t>
  </si>
  <si>
    <t>Gross margin</t>
  </si>
  <si>
    <t>Segment operating results</t>
  </si>
  <si>
    <t>GM%</t>
  </si>
  <si>
    <t>%</t>
  </si>
  <si>
    <t>SG&amp;A%</t>
  </si>
  <si>
    <t>Op Results%</t>
  </si>
  <si>
    <t>EMEA</t>
  </si>
  <si>
    <t>Reconciliation of Segment operating results to consolidated Loss before income taxes:</t>
  </si>
  <si>
    <t>Segment operating results:</t>
  </si>
  <si>
    <r>
      <t>Corporate and other</t>
    </r>
    <r>
      <rPr>
        <sz val="7"/>
        <color theme="1"/>
        <rFont val="Inherit"/>
      </rPr>
      <t>(1)</t>
    </r>
  </si>
  <si>
    <t>Depreciation and amortization</t>
  </si>
  <si>
    <r>
      <t>Other operating (income) expense</t>
    </r>
    <r>
      <rPr>
        <sz val="7"/>
        <color theme="1"/>
        <rFont val="Inherit"/>
      </rPr>
      <t>(2)</t>
    </r>
  </si>
  <si>
    <t>(1,656</t>
  </si>
  <si>
    <t>(1) 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t>
  </si>
  <si>
    <t>(2) Includes amounts from the Consolidated Statements of Comprehensive Loss for (Gain) loss on foreign currency transactions, Impairment and (gain) loss on disposal of assets, net, and Other (income) expense, net.</t>
  </si>
  <si>
    <t>Information about the Company’s revenues and long-lived assets by geographic location are in the following tables. Long-lived assets held and used at various corporate and executive offices are included within their respective geographical locations.</t>
  </si>
  <si>
    <t>December 31,</t>
  </si>
  <si>
    <t>Total Revenues:</t>
  </si>
  <si>
    <t>US</t>
  </si>
  <si>
    <t>Philippines</t>
  </si>
  <si>
    <t>Other countries (a)</t>
  </si>
  <si>
    <t>(a) no other country comprises more than 10% of total revenues</t>
  </si>
  <si>
    <t>Long-lived assets:</t>
  </si>
  <si>
    <t>Latin America</t>
  </si>
  <si>
    <t>Europe</t>
  </si>
  <si>
    <t>India</t>
  </si>
  <si>
    <t>Other countries</t>
  </si>
  <si>
    <t>Quarterly Financial Data (unaudited)</t>
  </si>
  <si>
    <t>Quarterly Financial Data [Abstract]</t>
  </si>
  <si>
    <t>Quarterly Financial Data</t>
  </si>
  <si>
    <r>
      <t xml:space="preserve">The following tables present certain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arch 31</t>
  </si>
  <si>
    <t>June 30</t>
  </si>
  <si>
    <t>For the quarter ended 2013</t>
  </si>
  <si>
    <t>Costs of services*</t>
  </si>
  <si>
    <t>Gross profit</t>
  </si>
  <si>
    <t>Selling, general and administrative expenses*</t>
  </si>
  <si>
    <r>
      <t>Other, net</t>
    </r>
    <r>
      <rPr>
        <sz val="7"/>
        <color theme="1"/>
        <rFont val="Inherit"/>
      </rPr>
      <t>(1)</t>
    </r>
  </si>
  <si>
    <t>(1,159</t>
  </si>
  <si>
    <t>(1,476</t>
  </si>
  <si>
    <t>Net (loss) income</t>
  </si>
  <si>
    <t>(9,075</t>
  </si>
  <si>
    <t>(4,871</t>
  </si>
  <si>
    <t>For the quarter ended 2012</t>
  </si>
  <si>
    <t>(181</t>
  </si>
  <si>
    <t>(1,371</t>
  </si>
  <si>
    <t>(1,328</t>
  </si>
  <si>
    <t>(17,052</t>
  </si>
  <si>
    <t>(5,731</t>
  </si>
  <si>
    <t>(23,868</t>
  </si>
  <si>
    <r>
      <t xml:space="preserve">(1) </t>
    </r>
    <r>
      <rPr>
        <sz val="8"/>
        <color theme="1"/>
        <rFont val="Inherit"/>
      </rPr>
      <t>Includes amounts from the Consolidated Statements of Comprehensive Loss for (Gain) loss on foreign currency transactions, Impairment and (gain) loss on disposal of assets, net, and Other (income) expense, net.</t>
    </r>
  </si>
  <si>
    <t>Supplemental Condensed Consolidated Financial Information</t>
  </si>
  <si>
    <t>Condensed Financial Information of Parent Company Only Disclosure [Abstract]</t>
  </si>
  <si>
    <t>Supplemental Condensed Consolidating Financial Information</t>
  </si>
  <si>
    <t xml:space="preserve">The following guarantor financial information is presented to comply with U.S. SEC disclosure requirements, specifically Rule 3-10 of Regulation S-X. </t>
  </si>
  <si>
    <t xml:space="preserve">The Senior Secured Notes and Senior Notes are guaranteed jointly and severally, and in the case of the Senior Secured Notes, on a senior secured basis, by the Issuers' parent company, SITEL Worldwide, and by each of SITEL Worldwide's existing and future direct and indirect domestic subsidiaries that are 100% owned by SITEL Worldwide and guarantors under the Senior Secured Credit Facility (the "Subsidiary Guarantors"). The guarantees are not full and unconditional because Subsidiary Guarantors can be released and relieved of their obligations under certain customary circumstances contained in the indenture governing the Senior Notes and Senior Secured Notes. These circumstances include the following, so long as other applicable provisions of the indentures are adhered to: any sale or other disposition of all or substantially all of the assets of any Subsidiary Guarantors, any sale or other disposition of capital stock of any Subsidiary Guarantors, or designation of any restricted subsidiary that is a Subsidiary Guarantor as an unrestricted subsidiary. </t>
  </si>
  <si>
    <t>The Condensed Consolidating Statements of Comprehensive (Loss) Income are presented net of intercompany activity. The following supplemental financial information sets forth, on a consolidating basis based on the equity method of accounting, balance sheets, statements of comprehensive (loss) income, and statements of cash flows for the Company, the Subsidiary Guarantors, and the Company's non-guarantor subsidiaries.</t>
  </si>
  <si>
    <t xml:space="preserve">Revision to Prior Period Financial Statements </t>
  </si>
  <si>
    <t xml:space="preserve">During 2013, the Company determined that it did not properly classify certain other comprehensive income and accumulated other comprehensive income transactions between its issuer, guarantor and non-guarantor columns in its supplemental condensed consolidating financial information footnote in previous interim periods or at December 31, 2012 and December 31, 2011. The Company also determined that it did not properly classify certain investment in affiliates balances between the parent, issuer, and the guarantor columns as well as certain deferred taxes between the issuer, guarantor and non-guarantor columns in the previous interim periods or at December 31, 2012 and December 31, 2011. There was no impact on the consolidated balance sheet, statement of comprehensive loss, or statement of cash flows. </t>
  </si>
  <si>
    <t>The corrections to the Condensed Consolidating Balance Sheet as of December 31, 2012, presented herein, are as follows:</t>
  </si>
  <si>
    <t>Parent</t>
  </si>
  <si>
    <t>Issuers</t>
  </si>
  <si>
    <t>Guarantors</t>
  </si>
  <si>
    <t>Non-</t>
  </si>
  <si>
    <t>Eliminations</t>
  </si>
  <si>
    <t>Consolidated</t>
  </si>
  <si>
    <t>Change to Prepaids and other current assets</t>
  </si>
  <si>
    <t>(120,254</t>
  </si>
  <si>
    <t>Change to Total current assets</t>
  </si>
  <si>
    <t>Change to Investments in affiliates</t>
  </si>
  <si>
    <t>(14,327</t>
  </si>
  <si>
    <t>Change to Total assets</t>
  </si>
  <si>
    <t>(7,163</t>
  </si>
  <si>
    <t>Change to Accrued liabilities and other</t>
  </si>
  <si>
    <t>(18,394</t>
  </si>
  <si>
    <t>(3,570</t>
  </si>
  <si>
    <t>Change to Total current liabilities</t>
  </si>
  <si>
    <t>Change to Deferred income taxes</t>
  </si>
  <si>
    <t>Change to Total liabilities</t>
  </si>
  <si>
    <t>(21,964</t>
  </si>
  <si>
    <t>Change to Accumulated other comprehensive (loss) income</t>
  </si>
  <si>
    <t>(36,291</t>
  </si>
  <si>
    <t>Change to Total stockholders' (deficit) equity</t>
  </si>
  <si>
    <t>Change to Total liabilities and stockholders' (deficit) equity</t>
  </si>
  <si>
    <t>The corrections to the Condensed Consolidating Statements of Comprehensive (Loss) Income for the year ended December 31, 2012, presented herein, are as follows:</t>
  </si>
  <si>
    <t>Change to Foreign currency translation adjustments, net of tax</t>
  </si>
  <si>
    <t>(538</t>
  </si>
  <si>
    <t>(1,002</t>
  </si>
  <si>
    <t>Change to Unrealized gain (loss) on derivative valuation, net of tax</t>
  </si>
  <si>
    <t>(83</t>
  </si>
  <si>
    <t>(5,419</t>
  </si>
  <si>
    <t>Change to Reclassification of pension amounts realized in net loss</t>
  </si>
  <si>
    <t>(1,602</t>
  </si>
  <si>
    <t>Change to Comprehensive (loss) income</t>
  </si>
  <si>
    <t>(530</t>
  </si>
  <si>
    <t>(3,217</t>
  </si>
  <si>
    <t>The corrections to the Condensed Consolidating Statements of Comprehensive (Loss) Income for the year ended December 31, 2011, presented herein, are as follows:</t>
  </si>
  <si>
    <t>(7,423</t>
  </si>
  <si>
    <t>(7,060</t>
  </si>
  <si>
    <t>(11,413</t>
  </si>
  <si>
    <t>(1,504</t>
  </si>
  <si>
    <t>(18,084</t>
  </si>
  <si>
    <t>(6,056</t>
  </si>
  <si>
    <t>In accordance with accounting guidance found in ASC 250-10 (SEC Staff Accounting Bulletin No. 99, Materiality), the Company assessed the materiality of the errors and concluded that the errors were not material to any of the Company's previously issued interim or annual consolidated financial statements. As permitted by the accounting guidance found in ASC 250-10 (SEC Staff Accounting Bulletin No. 108, Considering the Effects of Prior Year Misstatements when Quantifying Misstatements in Current Year Financial Statements), the Company has presented revised financial information for the years ended December 31, 2012 and 2011.</t>
  </si>
  <si>
    <t>SITEL Worldwide Corporation</t>
  </si>
  <si>
    <t>Condensed Consolidating Balance Sheets</t>
  </si>
  <si>
    <t>Accounts receivable (net of allowance for doubtful accounts)</t>
  </si>
  <si>
    <t>(661,180</t>
  </si>
  <si>
    <t>Investments in affiliates</t>
  </si>
  <si>
    <t>(470,679</t>
  </si>
  <si>
    <t>(198,014</t>
  </si>
  <si>
    <t>(125,077</t>
  </si>
  <si>
    <t>(219,803</t>
  </si>
  <si>
    <t>(984,271</t>
  </si>
  <si>
    <t>Liabilities and Stockholders' Deficit</t>
  </si>
  <si>
    <t>(125,076</t>
  </si>
  <si>
    <t>(786,256</t>
  </si>
  <si>
    <t>Series B PIK preferred stock</t>
  </si>
  <si>
    <t>Series C PIK preferred stock, net of beneficial conversion feature</t>
  </si>
  <si>
    <t>Stockholders' (deficit) equity</t>
  </si>
  <si>
    <t>(169,501</t>
  </si>
  <si>
    <t>(1,084,460</t>
  </si>
  <si>
    <t>(788,390</t>
  </si>
  <si>
    <t>(536,750</t>
  </si>
  <si>
    <t>(131,717</t>
  </si>
  <si>
    <t>(279,318</t>
  </si>
  <si>
    <t>Accumulated other comprehensive (loss) income, net of tax</t>
  </si>
  <si>
    <t>(55,535</t>
  </si>
  <si>
    <t>(9,247</t>
  </si>
  <si>
    <t>Total stockholders' (deficit) equity</t>
  </si>
  <si>
    <t>(490,143</t>
  </si>
  <si>
    <t>(486,499</t>
  </si>
  <si>
    <t>(198,015</t>
  </si>
  <si>
    <t>Total liabilities and stockholders' (deficit) equity</t>
  </si>
  <si>
    <t>(539,161</t>
  </si>
  <si>
    <t>(482,406</t>
  </si>
  <si>
    <t>(84,749</t>
  </si>
  <si>
    <t>(123,673</t>
  </si>
  <si>
    <t>(205,309</t>
  </si>
  <si>
    <t>(747,583</t>
  </si>
  <si>
    <t>(662,834</t>
  </si>
  <si>
    <t>(1,090,813</t>
  </si>
  <si>
    <t>(789,376</t>
  </si>
  <si>
    <t>(566,588</t>
  </si>
  <si>
    <t>(236,503</t>
  </si>
  <si>
    <t>(318,163</t>
  </si>
  <si>
    <t>Accumulated other comprehensive (loss) income</t>
  </si>
  <si>
    <t>(454,699</t>
  </si>
  <si>
    <t>(497,093</t>
  </si>
  <si>
    <t>Condensed Consolidating Statements of Comprehensive (Loss) Income</t>
  </si>
  <si>
    <t>Year Ended December 31, 2013</t>
  </si>
  <si>
    <t>Selling, general, and administrative expenses*</t>
  </si>
  <si>
    <t>Loss (gain) on foreign currency transactions</t>
  </si>
  <si>
    <t>(216</t>
  </si>
  <si>
    <t>(1,209</t>
  </si>
  <si>
    <t>(984</t>
  </si>
  <si>
    <t>Other, net</t>
  </si>
  <si>
    <t>(1,167</t>
  </si>
  <si>
    <t>(672</t>
  </si>
  <si>
    <t>Operating (loss) income</t>
  </si>
  <si>
    <t>(30,805</t>
  </si>
  <si>
    <t>Equity in earnings of subsidiaries</t>
  </si>
  <si>
    <t>(32,324</t>
  </si>
  <si>
    <t>(104,786</t>
  </si>
  <si>
    <t>(36,359</t>
  </si>
  <si>
    <t>Income (loss) before income taxes</t>
  </si>
  <si>
    <t>(173,469</t>
  </si>
  <si>
    <t>Income tax provision (benefit)</t>
  </si>
  <si>
    <t>(719</t>
  </si>
  <si>
    <t>(15,022</t>
  </si>
  <si>
    <t>Net income</t>
  </si>
  <si>
    <t>Foreign currency translation adjustments, net of tax of $(3)</t>
  </si>
  <si>
    <t>(10,799</t>
  </si>
  <si>
    <t>(13,091</t>
  </si>
  <si>
    <t>Unrealized loss on derivative valuation, net of tax of $659</t>
  </si>
  <si>
    <t>(724</t>
  </si>
  <si>
    <t>Change related to pension liability, net of tax of $43</t>
  </si>
  <si>
    <t>Comprehensive (loss) income</t>
  </si>
  <si>
    <t>(19,578</t>
  </si>
  <si>
    <t>(119,618</t>
  </si>
  <si>
    <r>
      <t> </t>
    </r>
    <r>
      <rPr>
        <sz val="8"/>
        <color theme="1"/>
        <rFont val="Inherit"/>
      </rPr>
      <t>*Exclusive of Depreciation and amortization of property and equipment</t>
    </r>
  </si>
  <si>
    <t>Year Ended December 31, 2012</t>
  </si>
  <si>
    <t>(920</t>
  </si>
  <si>
    <t>(389</t>
  </si>
  <si>
    <t>(160</t>
  </si>
  <si>
    <t>(26,069</t>
  </si>
  <si>
    <t>(4,252</t>
  </si>
  <si>
    <t>(76,447</t>
  </si>
  <si>
    <t>(17,864</t>
  </si>
  <si>
    <t>(Loss) income before income taxes</t>
  </si>
  <si>
    <t>(23,481</t>
  </si>
  <si>
    <t>(98,563</t>
  </si>
  <si>
    <t>(5,784</t>
  </si>
  <si>
    <t>Foreign currency translation adjustments, net of tax of $948</t>
  </si>
  <si>
    <t>(2,668</t>
  </si>
  <si>
    <t>Unrealized gain (loss) on derivative valuation, net of tax of $3,106</t>
  </si>
  <si>
    <t>(72</t>
  </si>
  <si>
    <t>(10,744</t>
  </si>
  <si>
    <t>Change related to pension liability, net of tax of $0</t>
  </si>
  <si>
    <t>(18,942</t>
  </si>
  <si>
    <t>(107,169</t>
  </si>
  <si>
    <t>Year Ended December 31, 2011</t>
  </si>
  <si>
    <t>Non-Guarantors</t>
  </si>
  <si>
    <t>Total Consolidated</t>
  </si>
  <si>
    <t>(146</t>
  </si>
  <si>
    <t>(1,392</t>
  </si>
  <si>
    <t>(377</t>
  </si>
  <si>
    <t>(29,369</t>
  </si>
  <si>
    <t>(2,474</t>
  </si>
  <si>
    <t>(55,967</t>
  </si>
  <si>
    <t>(6,956</t>
  </si>
  <si>
    <t>(31,420</t>
  </si>
  <si>
    <t>(3,899</t>
  </si>
  <si>
    <t>(60,878</t>
  </si>
  <si>
    <t>Income tax provision</t>
  </si>
  <si>
    <t>(31,785</t>
  </si>
  <si>
    <t>Foreign currency translation adjustments, net of tax of $0</t>
  </si>
  <si>
    <t>(7,976</t>
  </si>
  <si>
    <t>(7,617</t>
  </si>
  <si>
    <t>Unrealized (loss) gain on derivative valuation, net of tax of $0</t>
  </si>
  <si>
    <t>(2,256</t>
  </si>
  <si>
    <t>(50,422</t>
  </si>
  <si>
    <t>(21,983</t>
  </si>
  <si>
    <t>(18,097</t>
  </si>
  <si>
    <t>Condensed Consolidating Statements of Cash Flows</t>
  </si>
  <si>
    <t>Undistributed equity in earnings of subsidiaries</t>
  </si>
  <si>
    <t>Adjustments to reconcile Net income to net cash flows relating to operating activities:</t>
  </si>
  <si>
    <t>(1,980</t>
  </si>
  <si>
    <t>(1,215</t>
  </si>
  <si>
    <t>(22,654</t>
  </si>
  <si>
    <t>Amortization of debt issue costs and OID</t>
  </si>
  <si>
    <t>(1,027</t>
  </si>
  <si>
    <t>(2,818</t>
  </si>
  <si>
    <t>(3,845</t>
  </si>
  <si>
    <t>(272</t>
  </si>
  <si>
    <t>(1,911</t>
  </si>
  <si>
    <t>(1,698</t>
  </si>
  <si>
    <t>(1,586</t>
  </si>
  <si>
    <t>Changes in operating assets and liabilities, net</t>
  </si>
  <si>
    <t>(71,309</t>
  </si>
  <si>
    <t>(35,857</t>
  </si>
  <si>
    <t>Net cash (used in) provided by operating activities</t>
  </si>
  <si>
    <t>(16</t>
  </si>
  <si>
    <t>(12,101</t>
  </si>
  <si>
    <t>(18,884</t>
  </si>
  <si>
    <t>(31,001</t>
  </si>
  <si>
    <t>(18,606</t>
  </si>
  <si>
    <t>(30,723</t>
  </si>
  <si>
    <t>(730,642</t>
  </si>
  <si>
    <t>(1,649</t>
  </si>
  <si>
    <t>(1,054</t>
  </si>
  <si>
    <t>(733,345</t>
  </si>
  <si>
    <t>Proceeds from long-term debt</t>
  </si>
  <si>
    <t>(3,612</t>
  </si>
  <si>
    <t>(19</t>
  </si>
  <si>
    <t>(1,052</t>
  </si>
  <si>
    <t>(7,572</t>
  </si>
  <si>
    <t>(1,323</t>
  </si>
  <si>
    <t>(450</t>
  </si>
  <si>
    <t>(5,015</t>
  </si>
  <si>
    <t>(4,879</t>
  </si>
  <si>
    <t>Adjustments to reconcile Net (loss) income to net cash flows relating to operating activities:</t>
  </si>
  <si>
    <t>(6,795</t>
  </si>
  <si>
    <t>(1,744</t>
  </si>
  <si>
    <t>(1,001</t>
  </si>
  <si>
    <t>(2,016</t>
  </si>
  <si>
    <t>(1,231</t>
  </si>
  <si>
    <t>(3,247</t>
  </si>
  <si>
    <t>(296</t>
  </si>
  <si>
    <t>(1,348</t>
  </si>
  <si>
    <t>(1,126</t>
  </si>
  <si>
    <t>(2,252</t>
  </si>
  <si>
    <t>(1,266</t>
  </si>
  <si>
    <t>(1,932</t>
  </si>
  <si>
    <t>(6,105</t>
  </si>
  <si>
    <t>(41,509</t>
  </si>
  <si>
    <t>(12,530</t>
  </si>
  <si>
    <t>(72,747</t>
  </si>
  <si>
    <t>(13,713</t>
  </si>
  <si>
    <t>(17,790</t>
  </si>
  <si>
    <t>(31,503</t>
  </si>
  <si>
    <t>(17,471</t>
  </si>
  <si>
    <t>(31,184</t>
  </si>
  <si>
    <t>(1,900</t>
  </si>
  <si>
    <t>(647,425</t>
  </si>
  <si>
    <t>(1,481</t>
  </si>
  <si>
    <t>(50,333</t>
  </si>
  <si>
    <t>(699,239</t>
  </si>
  <si>
    <t>(4,065</t>
  </si>
  <si>
    <t>(6,403</t>
  </si>
  <si>
    <t>(489</t>
  </si>
  <si>
    <t>(6,892</t>
  </si>
  <si>
    <t>(1,673</t>
  </si>
  <si>
    <t>(50,822</t>
  </si>
  <si>
    <t>(1,279</t>
  </si>
  <si>
    <t>(7,092</t>
  </si>
  <si>
    <t>(1,157</t>
  </si>
  <si>
    <t>(3,194</t>
  </si>
  <si>
    <t>(103</t>
  </si>
  <si>
    <t>(3,297</t>
  </si>
  <si>
    <t>(202</t>
  </si>
  <si>
    <t>(669</t>
  </si>
  <si>
    <t>(43,208</t>
  </si>
  <si>
    <t>(56,594</t>
  </si>
  <si>
    <t>(37,006</t>
  </si>
  <si>
    <t>(24,417</t>
  </si>
  <si>
    <t>(99</t>
  </si>
  <si>
    <t>(9,968</t>
  </si>
  <si>
    <t>(1,099</t>
  </si>
  <si>
    <t>(9,362</t>
  </si>
  <si>
    <t>(29,797</t>
  </si>
  <si>
    <t>(40,258</t>
  </si>
  <si>
    <t>(2,181</t>
  </si>
  <si>
    <t>(11,543</t>
  </si>
  <si>
    <t>(26,823</t>
  </si>
  <si>
    <t>(39,465</t>
  </si>
  <si>
    <t>(383,591</t>
  </si>
  <si>
    <t>(1,906</t>
  </si>
  <si>
    <t>(108,465</t>
  </si>
  <si>
    <t>(493,962</t>
  </si>
  <si>
    <t>(1,722</t>
  </si>
  <si>
    <t>(1,716</t>
  </si>
  <si>
    <t>(180</t>
  </si>
  <si>
    <t>(1,896</t>
  </si>
  <si>
    <t>(851</t>
  </si>
  <si>
    <t>(7,780</t>
  </si>
  <si>
    <t>(2,777</t>
  </si>
  <si>
    <t>(10,557</t>
  </si>
  <si>
    <t>Subsequent Event Subsequent Event</t>
  </si>
  <si>
    <t>Subsequent Events [Abstract]</t>
  </si>
  <si>
    <t>Subsequent Events [Text Block]</t>
  </si>
  <si>
    <t>Subsequent Event</t>
  </si>
  <si>
    <t>On February 18, 2014, the Company amended its Senior Secured Credit Facility to modify certain financial covenants required under the facility. The sixth amendment to our Senior Secured Credit Facility (the “Sixth Amendment”), dated February 18, 2014, decreases the Minimum Interest Coverage Ratio and increases the maximum permitted Senior Secured Leverage Ratio, effective the first fiscal quarter ending in 2014.</t>
  </si>
  <si>
    <t>A copy of the Sixth Amendment is attached hereto as Exhibit 10.1 to this Report on Form 10-K. The description of the material terms of the Sixth Amendment is qualified in its entirety by reference to such exhibit.</t>
  </si>
  <si>
    <t>Summary of Significant Accounting Policies (Policies)</t>
  </si>
  <si>
    <t>Accounting Policies [Abstract]</t>
  </si>
  <si>
    <t>The accompanying Consolidated Financial Statements of the Company are presented in accordance with U.S. GAAP and include the accounts of the Company and its majority owned subsidiaries after elimination of intercompany transactions.</t>
  </si>
  <si>
    <t>Reclassification</t>
  </si>
  <si>
    <r>
      <t xml:space="preserve">Certain items have been reclassified from their prior year classifications to conform to the current year presentation. These reclassifications had </t>
    </r>
    <r>
      <rPr>
        <sz val="10"/>
        <color rgb="FF000000"/>
        <rFont val="Inherit"/>
      </rPr>
      <t>no</t>
    </r>
    <r>
      <rPr>
        <sz val="10"/>
        <color theme="1"/>
        <rFont val="Inherit"/>
      </rPr>
      <t xml:space="preserve"> effect on net income or stockholders' equity as previously reported.</t>
    </r>
  </si>
  <si>
    <t>Trade receivables are comprised primarily of amounts owed to the Company by clients and are presented net of an allowance for doubtful accounts, which represents management’s estimate of the amount of its receivables that may not be collectible. This estimate is based on a detailed aging analysis of accounts receivable, historical bad debts, client credit-worthiness, and changes in client payment patterns. The financial condition of our clients may deteriorate, which may require the Company to increase its allowance for doubtful accounts. Account balances are charged off against the allowance after all means of collection have been exhausted and the potential for recovery is considered remote.</t>
  </si>
  <si>
    <t>Long-lived assets are classified as held for sale and presented within other current assets if their carrying amount will be recovered principally through a sale transaction rather than through continuing use. Assets are classified as held for sale only when the sale is highly probable and the asset is available for immediate sale in its present condition subject to terms that are usual and customary. Long-lived assets held for sale are measured at the lower of carrying amount or fair value, and any differences between carrying amount and fair value are recognized in the Consolidated Statements of Comprehensive Loss during the period in which a long-lived asset is classified as held for sale.</t>
  </si>
  <si>
    <t>For purposes of testing goodwill, we estimated the fair value utilizing multiple measurement techniques. The estimation was primarily determined based on an estimate of future cash flows (income approach) discounted at a market derived weighted average cost of capital. The income approach has been determined to be the most representative because we do not have an active trading market for our equity or debt. A guideline public companies model, which uses peer group metrics to value a company, was then utilized to confirm the measurement</t>
  </si>
  <si>
    <t>An estimated loss contingency is accrued when it is probable that a liability has been incurred and the amount of loss can be reasonably estimated. We regularly evaluate current information available to us to determine the appropriate amount to be recorded for such accruals.</t>
  </si>
  <si>
    <t>Revenue Recognition, Deferred Costs and Deferred Revenues</t>
  </si>
  <si>
    <t>Deferred amounts are periodically evaluated for impairment or when circumstances indicate a possible inability to recover their carrying amounts. In the event these costs are not deemed recoverable, the costs are immediately expensed. The Company evaluates probability of recovery by considering remaining profits to be earned during the term of the related contract, including any related deferred revenues, the creditworthiness of the client, and, if applicable, contract termination penalties payable by the client in the event that the client terminates the contract early.</t>
  </si>
  <si>
    <t>Advertising Costs</t>
  </si>
  <si>
    <t>Advertising costs are expensed as incurred.</t>
  </si>
  <si>
    <t>The Company has incurred various costs in an effort to reposition its business in order to lower its cost structure and improve its long-term competitive position. The costs are mainly comprised of employee severance and facility exit costs</t>
  </si>
  <si>
    <t>Capitalized costs related to the acquisition of long-term debt are amortized using the effective interest method over the expected life of the related debt instrument.</t>
  </si>
  <si>
    <t>The Company has defined benefit pension plans covering certain employees outside of the U.S. We estimate the projected benefit obligations using an assumed discount rate, expected return on plan assets, and a rate of compensation increase.</t>
  </si>
  <si>
    <t>All equity-based payments to employees (stock awards) are recognized in the Consolidated Statements of Comprehensive Loss based on the grant date fair value of the award.</t>
  </si>
  <si>
    <t>Stock Subscription-Notes Receivable and Treasury Stock</t>
  </si>
  <si>
    <r>
      <t xml:space="preserve">Unforgiven loan balances, lease obligations, and deferred grant income of </t>
    </r>
    <r>
      <rPr>
        <sz val="10"/>
        <color rgb="FF000000"/>
        <rFont val="Inherit"/>
      </rPr>
      <t>$812</t>
    </r>
    <r>
      <rPr>
        <sz val="10"/>
        <color theme="1"/>
        <rFont val="Inherit"/>
      </rPr>
      <t xml:space="preserve"> and </t>
    </r>
    <r>
      <rPr>
        <sz val="10"/>
        <color rgb="FF000000"/>
        <rFont val="Inherit"/>
      </rPr>
      <t>$1,95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reflected in the accompanying Consolidated Balance Sheets as a component of Other current and Other noncurrent liabilities. In the case of forgivable loan and lease obligations, interest expense is not recognized on the obligations to the extent management believes there is reasonable assurance that the grant criteria will be met over the term of the agreement.</t>
    </r>
  </si>
  <si>
    <t>We have contractual obligations with respect to the retirement of certain leasehold improvements at maturity of facility leases and the restoration of facilities back to their original state at the end of the lease term. Accruals are made based on management’s estimates of current market restoration costs, inflation rates, and discount rates. At the inception of a lease, the present value of the expected cash payment is recognized as an asset retirement obligation with a corresponding amount recognized in property assets. The property asset amount is depreciated, and the liability is accreted, over the period from lease inception to the time we expect to vacate the premises resulting in both depreciation and interest charges in the Consolidated Statements of Comprehensive Loss. Discount rates used are based on incremental borrowing rates.</t>
  </si>
  <si>
    <t>Nature of Business and Summary of Significant Accounting Policies (Tables)</t>
  </si>
  <si>
    <t>Schedule of allowance for doubtful accounts</t>
  </si>
  <si>
    <t>Estimated useful lives for the principal asset categories</t>
  </si>
  <si>
    <t>Estimated useful lives for the principal asset categories are as follows:</t>
  </si>
  <si>
    <t>Prepaids and Other Current Assets (Tables)</t>
  </si>
  <si>
    <t>Property and Equipment (Tables)</t>
  </si>
  <si>
    <t>Property and Equipment Under Capital Leases</t>
  </si>
  <si>
    <t>Goodwill and Other Intangible Assets (Tables)</t>
  </si>
  <si>
    <t>Carrying Amount of Goodwill</t>
  </si>
  <si>
    <t>Other Intangible Assets</t>
  </si>
  <si>
    <t>Estimated Future Amortization Expense</t>
  </si>
  <si>
    <t>Our estimated future amortization expense is as follows:</t>
  </si>
  <si>
    <t>Accrued Liabilities and Other (Tables)</t>
  </si>
  <si>
    <t>Accrued Liabilities</t>
  </si>
  <si>
    <t>Other Noncurrent Liabilities (Tables)</t>
  </si>
  <si>
    <t>Restructuring and Exit Activities (Tables)</t>
  </si>
  <si>
    <t>Restructuring activity initiated during 2013</t>
  </si>
  <si>
    <t>Restructuring Cost and Reserve</t>
  </si>
  <si>
    <t>Restructuring Activity</t>
  </si>
  <si>
    <t>Restructuring activity initiated during 2012</t>
  </si>
  <si>
    <t>Long-Term Debt (Tables)</t>
  </si>
  <si>
    <t>Future Maturities of Long-term Debt</t>
  </si>
  <si>
    <t>Capital Stock (Tables)</t>
  </si>
  <si>
    <t>Share-based Compensation Arrangement by Share-based Payment Award [Line Items]</t>
  </si>
  <si>
    <t>Stock Option Activity</t>
  </si>
  <si>
    <t>Stock Options Outstanding and Exercisable by Exercise Price Range</t>
  </si>
  <si>
    <t>Restricted Stock</t>
  </si>
  <si>
    <t>Restricted Stock and Restricted Stock Units Activity</t>
  </si>
  <si>
    <t>The summary of restricted stock activity is set forth below:</t>
  </si>
  <si>
    <t>Restricted Stock Units</t>
  </si>
  <si>
    <t>The summary of activity related to restricted stock units is set forth below:</t>
  </si>
  <si>
    <t>Income Taxes (Tables)</t>
  </si>
  <si>
    <t>Components of Income (Loss) Before Income Tax</t>
  </si>
  <si>
    <t>before income taxes consists of the following:</t>
  </si>
  <si>
    <t>Components of Provision for Income Taxes</t>
  </si>
  <si>
    <t>he (benefit) provision for income taxes attributable to continuing operations consists of the following:</t>
  </si>
  <si>
    <t>Effective Income Tax Reconciliation</t>
  </si>
  <si>
    <t>he (benefit) provision for income taxes differs from the amount of income tax determined by applying the applicable U.S. statutory federal income tax rate to pretax income (loss) from continuing operations, before noncontrolling interests, as a result of the following:</t>
  </si>
  <si>
    <t>Components and Classification of Deferred Tax Assets and Liabilities</t>
  </si>
  <si>
    <t>Valuation Allowance Rollforward</t>
  </si>
  <si>
    <t>Summary of Operating Loss Carryforwards</t>
  </si>
  <si>
    <t>he Company has foreign net operating loss carryforwards in the following jurisdictions, which expire at the dates indicated:</t>
  </si>
  <si>
    <t>Rollforward of Unrecognized Tax Benefits</t>
  </si>
  <si>
    <t>he following table summarizes the activity related to our gross unrecognized tax benefits:</t>
  </si>
  <si>
    <t>Employee Benefits and Compensation (Tables)</t>
  </si>
  <si>
    <t>Changes in Projected Benefit Obligations and Fair Value of Plan Assets</t>
  </si>
  <si>
    <t xml:space="preserve">The following sets forth the obligations, assets, and funded status of the plans. </t>
  </si>
  <si>
    <t>Net Periodic Pension Cost</t>
  </si>
  <si>
    <t>Amounts Recognized in Consolidated Balance Sheets</t>
  </si>
  <si>
    <t>Amounts Recognized in Accumulated Other Comprehensive Income</t>
  </si>
  <si>
    <t>Assumptions Used to Determine Pension Costs and Obligations</t>
  </si>
  <si>
    <t>Estimated Contributions and Benefits</t>
  </si>
  <si>
    <t>Allocation of Plan Assets</t>
  </si>
  <si>
    <t>The Company’s pension plan weighted-average actual asset allocations are as follows:</t>
  </si>
  <si>
    <t>Lease Commitments (Tables)</t>
  </si>
  <si>
    <t>Future Minimum Lease Payments Under Capital Leases</t>
  </si>
  <si>
    <r>
      <t xml:space="preserve">At </t>
    </r>
    <r>
      <rPr>
        <sz val="10"/>
        <color rgb="FF000000"/>
        <rFont val="Inherit"/>
      </rPr>
      <t>December 31, 2013</t>
    </r>
    <r>
      <rPr>
        <sz val="10"/>
        <color theme="1"/>
        <rFont val="Inherit"/>
      </rPr>
      <t>, the future minimum payments under capital leases were as follows:</t>
    </r>
  </si>
  <si>
    <t>Future Minimum Rental Payments Under Operating Leases</t>
  </si>
  <si>
    <r>
      <t xml:space="preserve">At </t>
    </r>
    <r>
      <rPr>
        <sz val="10"/>
        <color rgb="FF000000"/>
        <rFont val="Inherit"/>
      </rPr>
      <t>December 31, 2013</t>
    </r>
    <r>
      <rPr>
        <sz val="10"/>
        <color theme="1"/>
        <rFont val="Inherit"/>
      </rPr>
      <t>, the future minimum payments due under operating leases were as follows:</t>
    </r>
  </si>
  <si>
    <t>Derivative Financial Instruments (Tables)</t>
  </si>
  <si>
    <t>Fair Values of Derivative Instruments in the Consolidated Balance Sheets</t>
  </si>
  <si>
    <t>Effect of Derivative Instruments on the Consolidated Statements of Operations and Comprehensive Loss</t>
  </si>
  <si>
    <t>Derivatives Not Designated as Hedging Instruments</t>
  </si>
  <si>
    <t>Notional Amounts of Outstanding Derivative Positions</t>
  </si>
  <si>
    <t>Fair Value Measurements (Tables)</t>
  </si>
  <si>
    <t>Fair Value of Financial Instruments</t>
  </si>
  <si>
    <t>Accumulated Other Comprehensive Loss (Tables)</t>
  </si>
  <si>
    <t>Changes in Accumulated Other Comprehensive Loss by Component</t>
  </si>
  <si>
    <t>Reclassifications out of Accumulated Other Comprehensive Loss</t>
  </si>
  <si>
    <t>Operating Segment and Geographic Information (Tables)</t>
  </si>
  <si>
    <t>Segment Reporting Information</t>
  </si>
  <si>
    <t>Reconciliation of Segment Operating Results to Consolidated Loss Before Income Taxes</t>
  </si>
  <si>
    <t>Long-Lived Assets by Geographic Location</t>
  </si>
  <si>
    <t>Quarterly Financial Data (unaudited) (Tables)</t>
  </si>
  <si>
    <t>Supplemental Condensed Consolidated Financial Information (Tables)</t>
  </si>
  <si>
    <t>Schedule of Prior Year Misstatements Corrected in Current Year Financial Statements</t>
  </si>
  <si>
    <t>Condensed Consolidating Statements of Comprehensive Income (Loss)</t>
  </si>
  <si>
    <t>Nature of Business and Summary of Significant Accounting Policies - Significant Accounting Policies and Related Amounts (Details) (USD $)</t>
  </si>
  <si>
    <t>Mar. 31, 2014</t>
  </si>
  <si>
    <t>Segment</t>
  </si>
  <si>
    <t>Dec. 31, 2010</t>
  </si>
  <si>
    <t>Various Disclosures</t>
  </si>
  <si>
    <t>Estimated impact of ASU 2013-11 adoption - decrease in both Deferred tax assets and Other noncurrent liabilities</t>
  </si>
  <si>
    <t>Number of Reportable Segments</t>
  </si>
  <si>
    <t>Effect of prior period reclassifications on net income or stockholders' equity</t>
  </si>
  <si>
    <t>Long-lived assets</t>
  </si>
  <si>
    <t>Impairment charges related to annuity contracts</t>
  </si>
  <si>
    <t>Impairment of property and equipment</t>
  </si>
  <si>
    <t>Impairment of assets held-for-sale</t>
  </si>
  <si>
    <t>Impairment related to Goodwill and Other intangible assets</t>
  </si>
  <si>
    <t>Revenue Recognition, Deferred Costs and Deferred Revenues, Advertising Costs, Debt Issue Costs, Employee Benefit Plans</t>
  </si>
  <si>
    <t>Unearned revenues</t>
  </si>
  <si>
    <t>Deferred charges recognized</t>
  </si>
  <si>
    <t>Deferred revenue recognized</t>
  </si>
  <si>
    <t>Reimbursement Revenue</t>
  </si>
  <si>
    <t>Impairment of deferred training costs</t>
  </si>
  <si>
    <t>Deferred training revenue</t>
  </si>
  <si>
    <t>Advertising costs</t>
  </si>
  <si>
    <t>Unamortized debt issuance costs</t>
  </si>
  <si>
    <t>Projected benefit obligation</t>
  </si>
  <si>
    <t>Grants Receivable</t>
  </si>
  <si>
    <t>Grant incentives - debt forgiveness</t>
  </si>
  <si>
    <t>Grant incentives - expense reimbursement</t>
  </si>
  <si>
    <t>Asset Retirement Obligation, Liabilities Settled</t>
  </si>
  <si>
    <t>Asset Retirement Obligation, Liabilities Incurred</t>
  </si>
  <si>
    <t>Asset Retirement Obligation, Accretion Expense</t>
  </si>
  <si>
    <t>Asset Retirement Obligation</t>
  </si>
  <si>
    <t>Building - structure</t>
  </si>
  <si>
    <t>Property and Equipment, Useful Life</t>
  </si>
  <si>
    <t>'40 years</t>
  </si>
  <si>
    <t>Buildings - interior / mechanical</t>
  </si>
  <si>
    <t>'15 years</t>
  </si>
  <si>
    <t>Buildings - roof</t>
  </si>
  <si>
    <t>'20 years</t>
  </si>
  <si>
    <t>Computer software | Minimum useful life</t>
  </si>
  <si>
    <t>'3 years</t>
  </si>
  <si>
    <t>Computer software | Maximum useful life</t>
  </si>
  <si>
    <t>'7 years</t>
  </si>
  <si>
    <t>Equipment | Minimum useful life</t>
  </si>
  <si>
    <t>Equipment | Maximum useful life</t>
  </si>
  <si>
    <t>'5 years</t>
  </si>
  <si>
    <t>Allowance for doubtful accounts</t>
  </si>
  <si>
    <t>Rollforward of Allowance for Doubtful Accounts</t>
  </si>
  <si>
    <t>Nature of Business and Summary of Significant Accounting Policies - Out of Period Adjustments (Details) (USD $)</t>
  </si>
  <si>
    <t>Sep. 30, 2013</t>
  </si>
  <si>
    <t>Jun. 30, 2012</t>
  </si>
  <si>
    <t>Mar. 31, 2012</t>
  </si>
  <si>
    <t>Out of period adjustment</t>
  </si>
  <si>
    <t>Out of period adjustment | Over-recognition of depreciation expense on certain property and equipment</t>
  </si>
  <si>
    <t>Out of period adjustment | Under-recognition of depreciation expense on certain property and equipment</t>
  </si>
  <si>
    <t>Out of period adjustment | Ineffective portion of foreign currency hedging instruments</t>
  </si>
  <si>
    <t>Out of period adjustment | Under-accrual of vacation expense</t>
  </si>
  <si>
    <t>Out of period adjustment | Over-recognition of foreign currency hedging instruments</t>
  </si>
  <si>
    <t>Out of period adjustment | Under-accrual of restructuring charges</t>
  </si>
  <si>
    <t>Out of period adjustment | Under-recognition of amortization expense on leasehold improvements</t>
  </si>
  <si>
    <t>Out of period adjustment | Under-recognition of net gains on foreign currency transations</t>
  </si>
  <si>
    <t>Prepaids and Other Current Assets (Details) (USD $)</t>
  </si>
  <si>
    <t>Deferred income taxes b_x0014_ current</t>
  </si>
  <si>
    <t>Property and Equipment (Details) (USD $)</t>
  </si>
  <si>
    <t>The composition of property and equipment</t>
  </si>
  <si>
    <t>Accumulated depreciation and amortization</t>
  </si>
  <si>
    <t>Income statement disclosures</t>
  </si>
  <si>
    <t>Capitalized computer software costs</t>
  </si>
  <si>
    <t>Amortization of computer software</t>
  </si>
  <si>
    <t>Unamortized computer software costs</t>
  </si>
  <si>
    <t>Assets under capital leases included in property and equipment</t>
  </si>
  <si>
    <t>Original cost</t>
  </si>
  <si>
    <t>Accumulated amortization</t>
  </si>
  <si>
    <t>Assets under capital lease, net</t>
  </si>
  <si>
    <t>Goodwill and Other Intangible Assets - Goodwill (Details) (USD $)</t>
  </si>
  <si>
    <t>Goodwill [Line Items]</t>
  </si>
  <si>
    <t>Net Goodwill</t>
  </si>
  <si>
    <t>Gross Goodwill</t>
  </si>
  <si>
    <t>Goodwill and Other Intangible Assets - Other Intangible Assets (Details) (USD $)</t>
  </si>
  <si>
    <t>Amortization of Other intangible assets</t>
  </si>
  <si>
    <t>Other Intangible Assets, Net</t>
  </si>
  <si>
    <t>Gross Intangibles</t>
  </si>
  <si>
    <t>Accumulated Amortization and Impairment Charges</t>
  </si>
  <si>
    <t>Net Intangibles</t>
  </si>
  <si>
    <t>Finite-Lived Customer Relationships</t>
  </si>
  <si>
    <t>Indefinite-Lived Trademark and Trade Name</t>
  </si>
  <si>
    <t>Accrued Liabilities and Other (Details) (USD $)</t>
  </si>
  <si>
    <t>Restructuring b_x0014_ current</t>
  </si>
  <si>
    <t>Other Noncurrent Liabilities (Details) (USD $)</t>
  </si>
  <si>
    <t>Deferred rent b_x0014_ noncurrent</t>
  </si>
  <si>
    <t>Restructuring b_x0014_ noncurrent</t>
  </si>
  <si>
    <t>Restructuring and Exit Activities Restructuring Initiated in 2013 and 2012 (Details) (USD $)</t>
  </si>
  <si>
    <t>Total expected costs relating to restructuring activities initiated in 2013</t>
  </si>
  <si>
    <t>Rollforward of Restructuring Reserve</t>
  </si>
  <si>
    <t>Restructuring expense</t>
  </si>
  <si>
    <t>Restructuring Reserve</t>
  </si>
  <si>
    <t>Restructuring activity initiated during 2013 | EMEA</t>
  </si>
  <si>
    <t>Restructuring activity initiated during 2013 | Americas</t>
  </si>
  <si>
    <t>Restructuring activity initiated during 2013 | Activity reflected within restructuring liability</t>
  </si>
  <si>
    <t>Restructuring reserve, beginning balance</t>
  </si>
  <si>
    <t>Foreign currency adjustments</t>
  </si>
  <si>
    <t>Restructuring reserve, ending balance</t>
  </si>
  <si>
    <t>Restructuring activity initiated during 2013 | Activity reflected within restructuring liability | Severance</t>
  </si>
  <si>
    <t>Restructuring activity initiated during 2013 | Activity reflected within restructuring liability | Facility Exit and Other</t>
  </si>
  <si>
    <t>Restructuring activity initiated during 2013 | Activity not reflected within restructuring liability</t>
  </si>
  <si>
    <t>Restructuring activity initiated during 2013 | Activity not reflected within restructuring liability | Severance</t>
  </si>
  <si>
    <t>Restructuring activity initiated during 2013 | Activity not reflected within restructuring liability | Facility Exit and Other</t>
  </si>
  <si>
    <t>Cumulative restructuring costs</t>
  </si>
  <si>
    <t>Significant additional costs expected to be incurred</t>
  </si>
  <si>
    <t>Restructuring activity initiated during 2012 | EMEA</t>
  </si>
  <si>
    <t>Restructuring activity initiated during 2012 | Americas</t>
  </si>
  <si>
    <t>Restructuring activity initiated during 2012 | Activity reflected within restructuring liability</t>
  </si>
  <si>
    <t>Restructuring activity initiated during 2012 | Activity reflected within restructuring liability | Severance</t>
  </si>
  <si>
    <t>Restructuring activity initiated during 2012 | Activity reflected within restructuring liability | Facility Exit and Other</t>
  </si>
  <si>
    <t>Restructuring activity initiated during 2012 | Activity not reflected within restructuring liability</t>
  </si>
  <si>
    <t>Restructuring activity initiated during 2012 | Activity not reflected within restructuring liability | Severance</t>
  </si>
  <si>
    <t>Restructuring activity initiated during 2012 | Activity not reflected within restructuring liability | Facility Exit and Other</t>
  </si>
  <si>
    <t>Restructuring and Exit Activities 2007 Legacy SITEL purchase price allocation (Details) (USD $)</t>
  </si>
  <si>
    <t>2007 Legacy SITEL purchase price allocation</t>
  </si>
  <si>
    <t>Restructuring reserve</t>
  </si>
  <si>
    <t>Long-Term Debt (Details)</t>
  </si>
  <si>
    <t>0 Months Ended</t>
  </si>
  <si>
    <t>USD ($)</t>
  </si>
  <si>
    <t>Mar. 18, 2010</t>
  </si>
  <si>
    <t>Apr. 20, 2012</t>
  </si>
  <si>
    <t>Jan. 30, 2007</t>
  </si>
  <si>
    <t>Revolvers</t>
  </si>
  <si>
    <t>Option One</t>
  </si>
  <si>
    <t>Option Two, Higher Of</t>
  </si>
  <si>
    <t>Option Two, Or</t>
  </si>
  <si>
    <t>Term Loans</t>
  </si>
  <si>
    <t>Mar. 31, 2009</t>
  </si>
  <si>
    <t>EUR (€)</t>
  </si>
  <si>
    <t>GBP (£)</t>
  </si>
  <si>
    <t>Composition of long-term debt</t>
  </si>
  <si>
    <t>Debt maturing within one year</t>
  </si>
  <si>
    <t>Total long-term debt, carrying amount</t>
  </si>
  <si>
    <t>Other long-term debt disclosures</t>
  </si>
  <si>
    <t>Interest rate</t>
  </si>
  <si>
    <t>Principal amount</t>
  </si>
  <si>
    <t>Original issue discount</t>
  </si>
  <si>
    <t>Debt issuance costs</t>
  </si>
  <si>
    <t>Amount paid down using proceeds from Senior Debt</t>
  </si>
  <si>
    <t>Aggregate amount of available borrowings</t>
  </si>
  <si>
    <t>Aggregate principal amount</t>
  </si>
  <si>
    <t>Weighted average interest rate</t>
  </si>
  <si>
    <t>Remaining amount available</t>
  </si>
  <si>
    <t>Letters of credit outstanding</t>
  </si>
  <si>
    <t>Maximum Capital Expenditures covenant threshold, maximum cash restructuring allowed before restrictions</t>
  </si>
  <si>
    <t>Maximum Capital Expenditures covenant threshold, maximum acquisition expenses allowed before restrictions</t>
  </si>
  <si>
    <t>Payment terms</t>
  </si>
  <si>
    <t>Basis spread on variable rate</t>
  </si>
  <si>
    <t>Notional amount of interest rate swap</t>
  </si>
  <si>
    <t>Interest rate swap rate</t>
  </si>
  <si>
    <t>Quarterly installment payment as percentage of original principal amount</t>
  </si>
  <si>
    <t>Commitment fee as percentage of undrawn portion</t>
  </si>
  <si>
    <t>Future maturities of long-term debt</t>
  </si>
  <si>
    <t>Capital Stock - Temporary Equity (Details) (USD $)</t>
  </si>
  <si>
    <t>Redeemable Preferred Stock</t>
  </si>
  <si>
    <t>Shares authorized</t>
  </si>
  <si>
    <t>Par value</t>
  </si>
  <si>
    <t>Adjustment related to fair value of in-substance put option</t>
  </si>
  <si>
    <t>Shares issued</t>
  </si>
  <si>
    <t>Shares outstanding</t>
  </si>
  <si>
    <t>Conversion price per share</t>
  </si>
  <si>
    <t>Carrying amount</t>
  </si>
  <si>
    <t>Deferred financing costs</t>
  </si>
  <si>
    <t>Beneficial Conversion Feature</t>
  </si>
  <si>
    <t>Dividend rate percentage</t>
  </si>
  <si>
    <t>Dividends accrued</t>
  </si>
  <si>
    <t>Accretion of Beneficial Conversion Feature to Additional Paid-in capital</t>
  </si>
  <si>
    <t>Capital Stock - Stockholders' Equity (Details) (USD $)</t>
  </si>
  <si>
    <t>Voting Class A Common Stock</t>
  </si>
  <si>
    <t>Nonvoting Class A Common Stock</t>
  </si>
  <si>
    <t>Voting Class B Common Stock</t>
  </si>
  <si>
    <t>votes</t>
  </si>
  <si>
    <t>Nonvoting Class B Common Stock</t>
  </si>
  <si>
    <t>Oct. 05, 2012</t>
  </si>
  <si>
    <t>JANA Repurchase Agreement</t>
  </si>
  <si>
    <t>Redeemable Convertible Preferred Stock</t>
  </si>
  <si>
    <t>Common Stock</t>
  </si>
  <si>
    <t>Votes per share</t>
  </si>
  <si>
    <t>Number of shares in treasury</t>
  </si>
  <si>
    <t>New shares issued during the period</t>
  </si>
  <si>
    <t>Shares Issued</t>
  </si>
  <si>
    <t>Per share basis for exchange into Voting Class A Common Shares</t>
  </si>
  <si>
    <t>Number of shares exchanged for Voting Class A Common Shares</t>
  </si>
  <si>
    <t>Treasury Stock Transactions and Repurchases of Stock Classified as Temporary Equity</t>
  </si>
  <si>
    <t>Total cost of stock repurchased</t>
  </si>
  <si>
    <t>Treasury shares purchased</t>
  </si>
  <si>
    <t>Temporary equity shares repurchased</t>
  </si>
  <si>
    <t>Cost of treasury stock purchased</t>
  </si>
  <si>
    <t>Cost of preferred shares repurchased</t>
  </si>
  <si>
    <t>Write-off of deferred financing costs related to repurchase of stock classified as temporary equity</t>
  </si>
  <si>
    <t>Capital Stock - Stock-Based Compensation-Stock Option Plan (Details) (USD $)</t>
  </si>
  <si>
    <t>Rollforward of stock options outstanding</t>
  </si>
  <si>
    <t>Options outstanding beginning of period</t>
  </si>
  <si>
    <t>Options exercised during period</t>
  </si>
  <si>
    <t>Options forfeited during period</t>
  </si>
  <si>
    <t>Options outstanding end of period</t>
  </si>
  <si>
    <t>Rollforward of stock options outstanding, weighted average exercise price per share</t>
  </si>
  <si>
    <t>Additional Disclosures</t>
  </si>
  <si>
    <t>Stock options outstanding, aggregate intrinsic value</t>
  </si>
  <si>
    <t>Stock options exercisable, aggregate intrinsic value</t>
  </si>
  <si>
    <t>Stock options outstanding and exercisable by exercise price range</t>
  </si>
  <si>
    <t>Stock options outstanding</t>
  </si>
  <si>
    <t>Stock options outstanding, weighted average remaining contractual term</t>
  </si>
  <si>
    <t>'4 months 4 days</t>
  </si>
  <si>
    <t>Stock options outstanding, weighted average exercise price per share</t>
  </si>
  <si>
    <t>Stock options exercisable</t>
  </si>
  <si>
    <t>Stock options exercisable, weighted average remaining contractual term</t>
  </si>
  <si>
    <t>Stock options exercisable, weighted average exercise price per share</t>
  </si>
  <si>
    <t>1998 Stock Option Plan</t>
  </si>
  <si>
    <t>General Disclosures</t>
  </si>
  <si>
    <t>Maximum exercise price of stock options granted under the plan, as percentage of fair value of the stock on the grant date</t>
  </si>
  <si>
    <t>Vesting period of awards granted under the plan, commencing upon a change in control, initiial public offering, or liquidation</t>
  </si>
  <si>
    <t>'4 years</t>
  </si>
  <si>
    <t>Term of stock options granted under the plan</t>
  </si>
  <si>
    <t>'10 years</t>
  </si>
  <si>
    <t>Number of Class A Common Stock reserved for issuance under the plan</t>
  </si>
  <si>
    <t>Compensation cost recognized related to previously granted stock options</t>
  </si>
  <si>
    <t>Income tax benefits related to stock options</t>
  </si>
  <si>
    <t>Excess tax benefits recognized related to stock options</t>
  </si>
  <si>
    <t>Options vested during the period</t>
  </si>
  <si>
    <t>Options granted during the period</t>
  </si>
  <si>
    <t>Capital Stock - Stock-Based Compensation-Restricted Stock and Restricted Stock Unit Plans (Details) (USD $)</t>
  </si>
  <si>
    <t>Rollforward of unvested awards outstanding</t>
  </si>
  <si>
    <t>Unvested at beginning of period</t>
  </si>
  <si>
    <t>Unvested at end of period</t>
  </si>
  <si>
    <t>Rollforward of weighted average grant date fair value</t>
  </si>
  <si>
    <t>Restricted Plans</t>
  </si>
  <si>
    <t>Unrecognized compensation cost related to unvested restricted stock and restricted stock units</t>
  </si>
  <si>
    <t>Restricted Plans | Restricted Stock</t>
  </si>
  <si>
    <t>'2 years</t>
  </si>
  <si>
    <t>Recognition period for compensation cost related to unvested awards granted under the plan, commencing upon a change in control, initiial public offering, or liquidation</t>
  </si>
  <si>
    <t>Restricted Plans | Restricted Stock Units</t>
  </si>
  <si>
    <t>Restricted Stock Grant Plan and Agreements | Restricted Stock</t>
  </si>
  <si>
    <t>Restricted shares granted</t>
  </si>
  <si>
    <t>Modified Restricted Plans | Restricted Stock</t>
  </si>
  <si>
    <t>Capital Stock - Stock-Based Compensation-Deferred Compensation Plan (Details) (USD $)</t>
  </si>
  <si>
    <t>Phantom stock units outstanding</t>
  </si>
  <si>
    <t>Amount recorded in Other noncurrent liabilities related to phantom stock units</t>
  </si>
  <si>
    <t>Compensation expense (income)</t>
  </si>
  <si>
    <t>Income Taxes - Provision for Income Taxes (Details) (USD $)</t>
  </si>
  <si>
    <t>Income Tax Reconciliation</t>
  </si>
  <si>
    <t>Income Taxes - Deferred Taxes (Details) (USD $)</t>
  </si>
  <si>
    <t>Nicaragua</t>
  </si>
  <si>
    <t>Poland</t>
  </si>
  <si>
    <t>Components of deferred tax assets and (liabilities)</t>
  </si>
  <si>
    <t>Balance sheet classification of net deferred tax assets (liabilities)</t>
  </si>
  <si>
    <t>Unrecognized deferred tax liabilities related to undistributed earnings of foreign subsidiaries</t>
  </si>
  <si>
    <t>Undistributed earnings of foreign subsidiaries</t>
  </si>
  <si>
    <t>Adjustment to increase (decrease) deferred tax liabilities related to undistributed earnings of subsidiary</t>
  </si>
  <si>
    <t>Income Taxes - Valuation Allowances (Details) (USD $)</t>
  </si>
  <si>
    <t>9 Months Ended</t>
  </si>
  <si>
    <t>Valuation allowance of deferred tax assets</t>
  </si>
  <si>
    <t>Sep. 30, 2011</t>
  </si>
  <si>
    <t>United Kingdom Subsidiary 1</t>
  </si>
  <si>
    <t>United Kingdom Subsidiary 2</t>
  </si>
  <si>
    <t>Italy</t>
  </si>
  <si>
    <t>Canada and Columbia</t>
  </si>
  <si>
    <t>Operating loss carryforwards and other tax attributes with unlimited carryforward periods</t>
  </si>
  <si>
    <t>Austrailia, Denmark, and Brazil</t>
  </si>
  <si>
    <t>Valuation and Qualifying Accounts Disclosure</t>
  </si>
  <si>
    <t>Decrease (increase) to valuation allowance</t>
  </si>
  <si>
    <t>Non-cash deferred income tax expense recorded in other comprehensive income as a result of year-to-date gains from mark-to-market fluctuations on foreign currency hedges</t>
  </si>
  <si>
    <t>Offsetting non-cash income tax benefit</t>
  </si>
  <si>
    <t>Non-cash deferred income tax expense recorded against Foreign currency translation adjustment as a result of year-to-date gains from foreign currency fluctuations</t>
  </si>
  <si>
    <t>Summary of transactions impacting the valuation allowance</t>
  </si>
  <si>
    <t>(Additions) deductions charged to other accounts</t>
  </si>
  <si>
    <t>Income Taxes - Tax Attributes-Net Operating Losses (Details) (USD $)</t>
  </si>
  <si>
    <t>Internal Revenue Service (IRS)</t>
  </si>
  <si>
    <t>Operating Loss Carryforwards</t>
  </si>
  <si>
    <t>Operating loss carryforwards with limitations on use</t>
  </si>
  <si>
    <t>Annual limit of operating loss carryforwards</t>
  </si>
  <si>
    <t>State and Local Jurisdiction</t>
  </si>
  <si>
    <t>Other Foreign Jurisdictions With Expiration Dates</t>
  </si>
  <si>
    <t>Other Foreign Jurisdictions With Indefinite Carryforward</t>
  </si>
  <si>
    <t>Income Taxes - Tax Attributes-Tax Credit Carryforwards (Details) (USD $)</t>
  </si>
  <si>
    <t>Tax Credit Carryforwards</t>
  </si>
  <si>
    <t>Unrepatriated dividends and other interest income due to financing terms under third party and intercompany financing arrangements</t>
  </si>
  <si>
    <t>Tax credit carryforwards</t>
  </si>
  <si>
    <t>Tax credit carryforwards with limitations on use</t>
  </si>
  <si>
    <t>Foreign Tax Authority</t>
  </si>
  <si>
    <t>Income Taxes - Tax Attributes-Tax Holidays (Details) (USD $)</t>
  </si>
  <si>
    <t>7 Months Ended</t>
  </si>
  <si>
    <t>Jul. 31, 2014</t>
  </si>
  <si>
    <t>Other sites</t>
  </si>
  <si>
    <t>Apr. 01, 2011</t>
  </si>
  <si>
    <t>India - All Excluding Chennai</t>
  </si>
  <si>
    <t>India - Chennai</t>
  </si>
  <si>
    <t>Income Tax Holidays</t>
  </si>
  <si>
    <t>Income tax holiday rate</t>
  </si>
  <si>
    <t>Income tax holiday rate - application for extension</t>
  </si>
  <si>
    <t>Income tax rate after expiration of tax holiday</t>
  </si>
  <si>
    <t>Tax benefit received related to tax holidays</t>
  </si>
  <si>
    <t>Income Taxes - Unrecognized Tax Benefits (Details) (USD $)</t>
  </si>
  <si>
    <t>Rollforward of gross unrecognized tax benefits</t>
  </si>
  <si>
    <t>Decreases related to prior year tax positions</t>
  </si>
  <si>
    <t>Increases related to prior year tax positions</t>
  </si>
  <si>
    <t>Decreases resulting from currency translation adjustment</t>
  </si>
  <si>
    <t>Increase resulting from foreign currency translation</t>
  </si>
  <si>
    <t>Unrecognized Tax Benefits, Income Tax Penalties and Interest Expense</t>
  </si>
  <si>
    <t>Interest expense (income) on uncertain tax positions</t>
  </si>
  <si>
    <t>Penalties expense (Income) on uncertain tax positions</t>
  </si>
  <si>
    <t>Unrecognized Tax Benefits, Income Tax Penalties and Interest Accrued</t>
  </si>
  <si>
    <t>Interest on income taxes accrued - unrecognized tax benefits</t>
  </si>
  <si>
    <t>Income tax penalties accrued - unrecognized tax benefits</t>
  </si>
  <si>
    <t>Unrecognized tax benefits that would impact effective tax rate</t>
  </si>
  <si>
    <t>Amount of unrecognized tax benefits that might be reduced within the next 12-month period</t>
  </si>
  <si>
    <t>Employee Benefits and Compensation (Details) (USD $)</t>
  </si>
  <si>
    <t>Foreign exchange gain (loss)</t>
  </si>
  <si>
    <t>Unfunded status / net pension liability</t>
  </si>
  <si>
    <t>Amounts recognized in Consolidated Balance Sheets</t>
  </si>
  <si>
    <t>Amounts recognized in accumulated other comprehensive income</t>
  </si>
  <si>
    <t>Other / CTA, gain</t>
  </si>
  <si>
    <t>Amount to be amortized from accumulated other comprehensive loss next fiscal year</t>
  </si>
  <si>
    <t>Amount of actuarial gain to be amortized as expense in 2014</t>
  </si>
  <si>
    <t>Amount of prior service cost to be amortized as expense in 2014</t>
  </si>
  <si>
    <t>Assumptions used in determining pension costs and obligations for the predominate plan</t>
  </si>
  <si>
    <t>Discount rate, net periodic benefit cost</t>
  </si>
  <si>
    <t>Expected return on plan assets, net periodic benefit cost</t>
  </si>
  <si>
    <t>Rate of compensation increase, net periodic benefit cost</t>
  </si>
  <si>
    <t>Discount rate, benefit obligation</t>
  </si>
  <si>
    <t>Rate of compensation increase, benefit obligation</t>
  </si>
  <si>
    <t>Expected future benefit payments</t>
  </si>
  <si>
    <t>Estimated future employer contributions</t>
  </si>
  <si>
    <t>Defined contribution pension and other postretirement plans</t>
  </si>
  <si>
    <t>Expenses related to the defined contribution plans</t>
  </si>
  <si>
    <t>Multi strategy funds</t>
  </si>
  <si>
    <t>European bond fund</t>
  </si>
  <si>
    <t>Equity Securities</t>
  </si>
  <si>
    <t>Information about plan assets</t>
  </si>
  <si>
    <t>Weighted-average actual asset allocations</t>
  </si>
  <si>
    <t>Debt Securities</t>
  </si>
  <si>
    <t>Real Estate</t>
  </si>
  <si>
    <t>Cash Investments</t>
  </si>
  <si>
    <t>Fair Value, Inputs, Level 1</t>
  </si>
  <si>
    <t>Fair Value, Inputs, Level 1 | Multi strategy funds</t>
  </si>
  <si>
    <t>Fair Value, Inputs, Level 1 | European bond fund</t>
  </si>
  <si>
    <t>Fair Value, Inputs, Level 2</t>
  </si>
  <si>
    <t>Fair Value, Inputs, Level 2 | Multi strategy funds</t>
  </si>
  <si>
    <t>Fair Value, Inputs, Level 2 | European bond fund</t>
  </si>
  <si>
    <t>Fair Value, Inputs, Level 3</t>
  </si>
  <si>
    <t>Fair Value, Inputs, Level 3 | Multi strategy funds</t>
  </si>
  <si>
    <t>Fair Value, Inputs, Level 3 | European bond fund</t>
  </si>
  <si>
    <t>Related Party Transactions (Details) (USD $)</t>
  </si>
  <si>
    <t>Oct. 28, 2013</t>
  </si>
  <si>
    <t>Director Agreement</t>
  </si>
  <si>
    <t>Mar. 29, 2013</t>
  </si>
  <si>
    <t>Chief Executive Officer</t>
  </si>
  <si>
    <t>Chief Financial Officer</t>
  </si>
  <si>
    <t>Aug. 31, 2011</t>
  </si>
  <si>
    <t>Additional Past Due Amounts Deferred</t>
  </si>
  <si>
    <t>Remaining Purchase Price Receivable as of Balance Sheet Date</t>
  </si>
  <si>
    <t>Deferred Information Technology Service Fees Charged During the Year</t>
  </si>
  <si>
    <t>Principal and Accrued Interest Owed Under Original Note as of Balance Sheet Date</t>
  </si>
  <si>
    <t>Amended Note Receivable</t>
  </si>
  <si>
    <t>Annual director compensation to be paid in cash</t>
  </si>
  <si>
    <t>Annual director compensation to be paid in shares of Class A common stock</t>
  </si>
  <si>
    <t>Number of shares sold in Belgium subsidiary</t>
  </si>
  <si>
    <t>Shares of Class A Common Stock purchased at a discount</t>
  </si>
  <si>
    <t>Per share purchase price of Class A Common Stock</t>
  </si>
  <si>
    <t>Per share fair market value of Class A Common Stock</t>
  </si>
  <si>
    <t>Additional paid-in capital recorded</t>
  </si>
  <si>
    <t>Charge to compensation cost</t>
  </si>
  <si>
    <t>Purchase price for NAFS Business</t>
  </si>
  <si>
    <t>Portion of purchase price paid at closing</t>
  </si>
  <si>
    <t>Portion of purchase price not paid at closing</t>
  </si>
  <si>
    <t>Period monthly installment payments are due on remaining purchase price</t>
  </si>
  <si>
    <t>'36 months</t>
  </si>
  <si>
    <t>Gain on disposal of NAFS Business</t>
  </si>
  <si>
    <t>Revenue from outsourced information technology services provided to NAFS Buffalo and Emory</t>
  </si>
  <si>
    <t>Component of amended note receivable from Emory and Mr. Garner</t>
  </si>
  <si>
    <t>Current portion of note receivable from Emory and Mr. Garner</t>
  </si>
  <si>
    <t>Noncurrent portion of note receivable from Emory and Mr. Garner</t>
  </si>
  <si>
    <t>Accounts receivable from NAFS Buffalo and Emory</t>
  </si>
  <si>
    <t>Lease Commitments - Capital Leases (Details) (USD $)</t>
  </si>
  <si>
    <t>Future minimum payments under capital leases</t>
  </si>
  <si>
    <t>Future minimum payments</t>
  </si>
  <si>
    <t>Lease Commitments - Operating Leases (Details) (USD $)</t>
  </si>
  <si>
    <t>Future minimum payments under operating leases</t>
  </si>
  <si>
    <t>Rent expense</t>
  </si>
  <si>
    <t>Commitments and Contingencies (Details)</t>
  </si>
  <si>
    <t>Tax Litigation, France</t>
  </si>
  <si>
    <t>Original Assessment</t>
  </si>
  <si>
    <t>Dec. 01, 2013</t>
  </si>
  <si>
    <t>Reduced Assessment</t>
  </si>
  <si>
    <t>Aug. 11, 2011</t>
  </si>
  <si>
    <t>Contract Litigation, New York</t>
  </si>
  <si>
    <t>Jul. 21, 2009</t>
  </si>
  <si>
    <t>Jan. 31, 2013</t>
  </si>
  <si>
    <t>NA Liquidating Company, Inc. Litigation, Michigan</t>
  </si>
  <si>
    <t>Dec. 01, 2010</t>
  </si>
  <si>
    <t>Tax Litigation, Brazil</t>
  </si>
  <si>
    <t>BRL</t>
  </si>
  <si>
    <t>Apr. 01, 2008</t>
  </si>
  <si>
    <t>Current Estimate of Assessment due to Increases in Interest, Penalties, and Inflation</t>
  </si>
  <si>
    <t>Loss Contingencies</t>
  </si>
  <si>
    <t>Damages sought</t>
  </si>
  <si>
    <t>Amount of counterclaim</t>
  </si>
  <si>
    <t>Reserve recorded</t>
  </si>
  <si>
    <t>Amount of settlement</t>
  </si>
  <si>
    <t>Settlement amount paid by insurer</t>
  </si>
  <si>
    <t>Amount deposited with tax authorities</t>
  </si>
  <si>
    <t>Derivative Financial Instruments - Derivative Contract Notional Amounts (Details) (USD $)</t>
  </si>
  <si>
    <t>Interest Rate Swap</t>
  </si>
  <si>
    <t>Foreign Exchange Forward</t>
  </si>
  <si>
    <t>Remaining maturity</t>
  </si>
  <si>
    <t>'12 months</t>
  </si>
  <si>
    <t>Notional amount</t>
  </si>
  <si>
    <t>Derivative Financial Instruments - Fair Values in the Consolidated Balance Sheets (Details) (USD $)</t>
  </si>
  <si>
    <t>Fair value</t>
  </si>
  <si>
    <t>Designated as Hedging Instrument</t>
  </si>
  <si>
    <t>Designated as Hedging Instrument | Foreign Exchange Forward | Prepaids and other current assets</t>
  </si>
  <si>
    <t>Designated as Hedging Instrument | Foreign Exchange Forward | Other noncurrent assets</t>
  </si>
  <si>
    <t>Designated as Hedging Instrument | Foreign Exchange Forward | Accrued liabilities and other</t>
  </si>
  <si>
    <t>Designated as Hedging Instrument | Foreign Exchange Forward | Other noncurrent liabilities</t>
  </si>
  <si>
    <t>Not Designated as Hedging Instrument</t>
  </si>
  <si>
    <t>Not Designated as Hedging Instrument | Foreign Exchange Forward | Prepaids and other current assets</t>
  </si>
  <si>
    <t>Not Designated as Hedging Instrument | Foreign Exchange Forward | Other noncurrent assets</t>
  </si>
  <si>
    <t>Not Designated as Hedging Instrument | Foreign Exchange Forward | Accrued liabilities and other</t>
  </si>
  <si>
    <t>Not Designated as Hedging Instrument | Foreign Exchange Forward | Other noncurrent liabilities</t>
  </si>
  <si>
    <t>Not Designated as Hedging Instrument | Interest Rate Swap | Prepaids and other current assets</t>
  </si>
  <si>
    <t>Not Designated as Hedging Instrument | Interest Rate Swap | Other noncurrent assets</t>
  </si>
  <si>
    <t>Not Designated as Hedging Instrument | Interest Rate Swap | Accrued liabilities and other</t>
  </si>
  <si>
    <t>Not Designated as Hedging Instrument | Interest Rate Swap | Other noncurrent liabilities</t>
  </si>
  <si>
    <t>Derivative Financial Instruments - Effect of Derivative Instruments on the Consolidated Statements of Comprehensive Loss (Details) (USD $)</t>
  </si>
  <si>
    <t>Derivative Instruments, Gain (Loss)</t>
  </si>
  <si>
    <t>Derivative Instruments Not Designated as Hedging Instruments, Gain (Loss) Related to Settled Payments, Net</t>
  </si>
  <si>
    <t>Amount of Gain or (Loss) Recognized in OCI on Derivative (Effective Portion)</t>
  </si>
  <si>
    <t>Amount of Gain or (Loss) Reclassified from Accumulated OCI into Income (Effective Portion)</t>
  </si>
  <si>
    <t>Estimated Gain (Loss) to be Reclassified from Accumulated OCI into Income, Estimate of Time to Transfer</t>
  </si>
  <si>
    <t>Estimated Gain (Loss) to be Reclassified from Accumulated OCI into Income, Amount</t>
  </si>
  <si>
    <t>Designated as Hedging Instrument | Costs of services</t>
  </si>
  <si>
    <t>Designated as Hedging Instrument | Selling, general and administrative expenses</t>
  </si>
  <si>
    <t>Designated as Hedging Instrument | Foreign currency transactions</t>
  </si>
  <si>
    <t>Amount of Gain (Loss) Recognized in Income (Ineffective Portion)</t>
  </si>
  <si>
    <t>Designated as Hedging Instrument | Foreign Exchange Forward</t>
  </si>
  <si>
    <t>Designated as Hedging Instrument | Foreign Exchange Forward | COS and SG&amp;A</t>
  </si>
  <si>
    <t>Not Designated as Hedging Instrument | Foreign Exchange Forward</t>
  </si>
  <si>
    <t>Amount of Gain or (Loss) Recognized in Income on Derivative</t>
  </si>
  <si>
    <t>Not Designated as Hedging Instrument | Foreign Exchange Forward | COS and SG&amp;A</t>
  </si>
  <si>
    <t>Not Designated as Hedging Instrument | Foreign Exchange Forward | Costs of services</t>
  </si>
  <si>
    <t>Not Designated as Hedging Instrument | Foreign Exchange Forward | Selling, general and administrative expenses</t>
  </si>
  <si>
    <t>Not Designated as Hedging Instrument | Foreign Exchange Forward | Foreign currency transactions</t>
  </si>
  <si>
    <t>Not Designated as Hedging Instrument | Interest Rate Swap | Interest and other financing costs, net</t>
  </si>
  <si>
    <t>Derivative Instruments Not Designated as Hedging Instruments, Gain (Loss) Related to Mark-to-Market, Net</t>
  </si>
  <si>
    <t>Fair Value Measurements - Fair Value of Long-Term Debt (Details) (USD $)</t>
  </si>
  <si>
    <t>Fair value of long-term debt</t>
  </si>
  <si>
    <t>Estimated fair value</t>
  </si>
  <si>
    <t>Fair Value Measurements Fair Value Measurements - Fair Value of Assets and Liabilities Measured on Recurring and Nonrecurring Basis (Details) (USD $)</t>
  </si>
  <si>
    <t>Fair value of financial instruments by pricing levels</t>
  </si>
  <si>
    <t>Transfers between pricing levels</t>
  </si>
  <si>
    <t>Assets Total</t>
  </si>
  <si>
    <t>Liabilities Total</t>
  </si>
  <si>
    <t>Impairment charges</t>
  </si>
  <si>
    <t>Level 3</t>
  </si>
  <si>
    <t>Accumulated Other Comprehensive Loss Changes in Accumulated Other Comprehensive Loss by Component (Details) (USD $)</t>
  </si>
  <si>
    <t>Other comprehensive loss before reclassifications, net of tax</t>
  </si>
  <si>
    <t>Amounts reclassified from accumulated other comprehensive loss</t>
  </si>
  <si>
    <t>Other comprehensive loss before reclassifications, tax effects</t>
  </si>
  <si>
    <t>See separate table below for details about these reclassifications.</t>
  </si>
  <si>
    <t>Accumulated Other Comprehensive Loss Reclassifications out of Accumulated Other Comprehensive Loss (Details) (USD $)</t>
  </si>
  <si>
    <t>Reclassification out of Accumulated Other Comprehensive Income [Member]</t>
  </si>
  <si>
    <t>[3]</t>
  </si>
  <si>
    <t>Reclassification out of Accumulated Other Comprehensive Income [Member] | Gains and Losses on Cash Flow Hedges | Foreign exchange contracts</t>
  </si>
  <si>
    <t>Reclassification out of Accumulated Other Comprehensive Income [Member] | Amortization of defined benefit pension items</t>
  </si>
  <si>
    <t>Reclassification out of Accumulated Other Comprehensive Income [Member] | Prior service costs</t>
  </si>
  <si>
    <t>Reclassification out of Accumulated Other Comprehensive Income [Member] | Actuarial gains</t>
  </si>
  <si>
    <t>Amounts in parentheses indicate debits to profit/loss.</t>
  </si>
  <si>
    <t>Operating Segment and Geographic Information - Schedule of Segment Reporting Information (Details) (USD $)</t>
  </si>
  <si>
    <t>Number of reportable segments</t>
  </si>
  <si>
    <t>Operating Segment and Geographic Information - Reconciliation of Segment Operating Results to Consolidated Loss Before Income Taxes (Details) (USD $)</t>
  </si>
  <si>
    <t>Segment Reporting, Reconciling Items</t>
  </si>
  <si>
    <t>Corporate and other</t>
  </si>
  <si>
    <t>Other operating (income) expense</t>
  </si>
  <si>
    <t>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t>
  </si>
  <si>
    <t>Includes amounts from the Consolidated Statements of Comprehensive Loss for (Gain) loss on foreign currency transactions, Impairment and (gain) loss on disposal of assets, net, and Other (income) expense, net.</t>
  </si>
  <si>
    <t>Operating Segment and Geographic Information Operating Segment and Geographic Information - Schedule of Revenues and Long-Lived Assets (Details) (USD $)</t>
  </si>
  <si>
    <t>Quarterly Financial Data (unaudited) (Details) (USD $)</t>
  </si>
  <si>
    <t>Supplemental Condensed Consolidated Financial Information Revision to Prior Period Financial Statements (Details) (USD $)</t>
  </si>
  <si>
    <t>Corrections to the Condensed Consolidating Balance Sheet</t>
  </si>
  <si>
    <t>Corrections to the Condensed Consolidating Statement of Comprehensive Income (Loss)</t>
  </si>
  <si>
    <t>Increase (Decrease) Due to Error Correction</t>
  </si>
  <si>
    <t>Reclassification of pension amounts realized in net loss, net of tax</t>
  </si>
  <si>
    <t>Increase (Decrease) Due to Error Correction | Parent</t>
  </si>
  <si>
    <t>Increase (Decrease) Due to Error Correction | Issuers</t>
  </si>
  <si>
    <t>Increase (Decrease) Due to Error Correction | Guarantors</t>
  </si>
  <si>
    <t>Increase (Decrease) Due to Error Correction | Non-Guarantors</t>
  </si>
  <si>
    <t>Increase (Decrease) Due to Error Correction | Eliminations</t>
  </si>
  <si>
    <t>Supplemental Condensed Consolidated Financial Information - Consolidating Balance Sheets (Details) (USD $)</t>
  </si>
  <si>
    <t>Total stockholders' deficit</t>
  </si>
  <si>
    <t>Total liabilities and stockholders' deficit</t>
  </si>
  <si>
    <t>Series B Redeemable Preferred Stock | Parent</t>
  </si>
  <si>
    <t>Series B Redeemable Preferred Stock | Issuers</t>
  </si>
  <si>
    <t>Series B Redeemable Preferred Stock | Guarantors</t>
  </si>
  <si>
    <t>Series B Redeemable Preferred Stock | Non-Guarantors</t>
  </si>
  <si>
    <t>Series B Redeemable Preferred Stock | Eliminations</t>
  </si>
  <si>
    <t>Series C Redeemable Preferred Stock | Parent</t>
  </si>
  <si>
    <t>Series C Redeemable Preferred Stock | Issuers</t>
  </si>
  <si>
    <t>Series C Redeemable Preferred Stock | Guarantors</t>
  </si>
  <si>
    <t>Series C Redeemable Preferred Stock | Non-Guarantors</t>
  </si>
  <si>
    <t>Series C Redeemable Preferred Stock | Eliminations</t>
  </si>
  <si>
    <t>Supplemental Condensed Consolidated Financial Information - Consolidating Income Statements (Details) (USD $)</t>
  </si>
  <si>
    <t>Condensed Financial Statements</t>
  </si>
  <si>
    <t>Operating income (loss)</t>
  </si>
  <si>
    <t>Supplemental Condensed Consolidated Financial Information - Consolidating Statements of Cash Flows (Details) (USD $)</t>
  </si>
  <si>
    <t>Proceeds from Sale of Property, Plant, and Equipment</t>
  </si>
  <si>
    <t>Net cash provided by (used in) invest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sz val="9"/>
      <color theme="1"/>
      <name val="Inherit"/>
    </font>
    <font>
      <i/>
      <sz val="10"/>
      <color theme="1"/>
      <name val="Inherit"/>
    </font>
    <font>
      <i/>
      <sz val="10"/>
      <color rgb="FF000000"/>
      <name val="Inherit"/>
    </font>
    <font>
      <sz val="7"/>
      <color theme="1"/>
      <name val="Inherit"/>
    </font>
    <font>
      <b/>
      <i/>
      <sz val="7"/>
      <color theme="1"/>
      <name val="Inherit"/>
    </font>
    <font>
      <sz val="5"/>
      <color theme="1"/>
      <name val="Inherit"/>
    </font>
    <font>
      <i/>
      <sz val="8"/>
      <color rgb="FF0066CC"/>
      <name val="Inherit"/>
    </font>
    <font>
      <b/>
      <i/>
      <sz val="8"/>
      <color rgb="FF0066CC"/>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1"/>
    </xf>
    <xf numFmtId="0" fontId="21"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0"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left" vertical="top" wrapText="1"/>
    </xf>
    <xf numFmtId="0" fontId="26"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right" wrapText="1"/>
    </xf>
    <xf numFmtId="0" fontId="20" fillId="33" borderId="0" xfId="0" applyFont="1" applyFill="1" applyAlignment="1">
      <alignment horizontal="left" vertical="top" wrapText="1"/>
    </xf>
    <xf numFmtId="0" fontId="21" fillId="0" borderId="15"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right" wrapText="1"/>
    </xf>
    <xf numFmtId="0" fontId="27" fillId="0" borderId="0" xfId="0" applyFont="1" applyAlignment="1">
      <alignmen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0" fillId="0" borderId="0" xfId="0" applyFont="1" applyAlignment="1">
      <alignment horizontal="left" vertical="top"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8" fontId="21" fillId="33" borderId="0" xfId="0" applyNumberFormat="1" applyFont="1" applyFill="1" applyAlignment="1">
      <alignment horizontal="center" vertical="top" wrapText="1"/>
    </xf>
    <xf numFmtId="8" fontId="21" fillId="33" borderId="11" xfId="0" applyNumberFormat="1" applyFont="1" applyFill="1" applyBorder="1" applyAlignment="1">
      <alignment horizontal="center" vertical="top" wrapText="1"/>
    </xf>
    <xf numFmtId="0" fontId="28"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0" borderId="14"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vertical="top" wrapText="1" indent="3"/>
    </xf>
    <xf numFmtId="0" fontId="21" fillId="33" borderId="0" xfId="0" applyFont="1" applyFill="1" applyBorder="1" applyAlignment="1">
      <alignment horizontal="right" wrapText="1"/>
    </xf>
    <xf numFmtId="0" fontId="21" fillId="0" borderId="0" xfId="0" applyFont="1" applyAlignment="1">
      <alignmen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14" fontId="20" fillId="0" borderId="14" xfId="0" applyNumberFormat="1" applyFont="1" applyBorder="1" applyAlignment="1">
      <alignment horizontal="center" wrapText="1"/>
    </xf>
    <xf numFmtId="0" fontId="25"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Alignment="1">
      <alignment horizontal="left" vertical="top" wrapText="1" indent="7"/>
    </xf>
    <xf numFmtId="0" fontId="22"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1" fillId="0" borderId="16" xfId="0" applyFont="1" applyBorder="1" applyAlignment="1">
      <alignment wrapText="1"/>
    </xf>
    <xf numFmtId="0" fontId="23" fillId="0" borderId="0" xfId="0" applyFont="1" applyAlignment="1">
      <alignment horizontal="left" wrapText="1"/>
    </xf>
    <xf numFmtId="0" fontId="25" fillId="0" borderId="0" xfId="0" applyFont="1" applyAlignment="1">
      <alignment horizontal="left" wrapText="1" indent="8"/>
    </xf>
    <xf numFmtId="0" fontId="25" fillId="0" borderId="0" xfId="0" applyFont="1" applyAlignment="1">
      <alignment horizontal="left" wrapText="1" indent="7"/>
    </xf>
    <xf numFmtId="0" fontId="32" fillId="0" borderId="0" xfId="0" applyFont="1" applyAlignment="1">
      <alignment horizontal="left" wrapText="1"/>
    </xf>
    <xf numFmtId="0" fontId="33" fillId="0" borderId="15" xfId="0" applyFont="1" applyBorder="1" applyAlignment="1">
      <alignment horizontal="left" wrapText="1"/>
    </xf>
    <xf numFmtId="0" fontId="32" fillId="0" borderId="15" xfId="0" applyFont="1" applyBorder="1" applyAlignment="1">
      <alignment horizontal="left" wrapText="1"/>
    </xf>
    <xf numFmtId="0" fontId="21" fillId="0" borderId="15" xfId="0" applyFont="1" applyBorder="1" applyAlignment="1">
      <alignmen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15" xfId="0" applyFont="1" applyFill="1" applyBorder="1" applyAlignment="1">
      <alignment horizontal="left" wrapText="1"/>
    </xf>
    <xf numFmtId="0" fontId="32" fillId="33" borderId="15" xfId="0" applyFont="1" applyFill="1" applyBorder="1" applyAlignment="1">
      <alignment horizontal="left" wrapText="1"/>
    </xf>
    <xf numFmtId="0" fontId="21" fillId="33" borderId="15" xfId="0" applyFont="1" applyFill="1" applyBorder="1" applyAlignment="1">
      <alignment wrapText="1"/>
    </xf>
    <xf numFmtId="0" fontId="20" fillId="33" borderId="0" xfId="0" applyFont="1" applyFill="1" applyAlignment="1">
      <alignment horizontal="left" wrapText="1"/>
    </xf>
    <xf numFmtId="0" fontId="33" fillId="0" borderId="15" xfId="0" applyFont="1" applyBorder="1" applyAlignment="1">
      <alignment horizontal="right" wrapText="1"/>
    </xf>
    <xf numFmtId="0" fontId="32" fillId="0" borderId="15" xfId="0" applyFont="1" applyBorder="1" applyAlignment="1">
      <alignment horizontal="right" wrapText="1"/>
    </xf>
    <xf numFmtId="0" fontId="33" fillId="33" borderId="0" xfId="0" applyFont="1" applyFill="1" applyAlignment="1">
      <alignment horizontal="right" wrapText="1"/>
    </xf>
    <xf numFmtId="0" fontId="32" fillId="33" borderId="0" xfId="0" applyFont="1" applyFill="1" applyAlignment="1">
      <alignment horizontal="right" wrapText="1"/>
    </xf>
    <xf numFmtId="0" fontId="33" fillId="0" borderId="0" xfId="0" applyFont="1" applyAlignment="1">
      <alignment horizontal="right" wrapText="1"/>
    </xf>
    <xf numFmtId="0" fontId="32" fillId="0" borderId="0" xfId="0" applyFont="1" applyAlignment="1">
      <alignment horizontal="right" wrapText="1"/>
    </xf>
    <xf numFmtId="0" fontId="20" fillId="0" borderId="0" xfId="0" applyFont="1" applyAlignment="1">
      <alignment horizontal="left" wrapText="1"/>
    </xf>
    <xf numFmtId="0" fontId="33" fillId="33" borderId="15" xfId="0" applyFont="1" applyFill="1" applyBorder="1" applyAlignment="1">
      <alignment horizontal="right" wrapText="1"/>
    </xf>
    <xf numFmtId="0" fontId="32" fillId="33" borderId="15"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xf>
    <xf numFmtId="16" fontId="20"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14" xfId="0" applyFont="1" applyFill="1" applyBorder="1" applyAlignment="1">
      <alignment horizontal="center" wrapText="1"/>
    </xf>
    <xf numFmtId="16" fontId="20" fillId="33" borderId="14" xfId="0" applyNumberFormat="1" applyFont="1" applyFill="1" applyBorder="1" applyAlignment="1">
      <alignment horizontal="center" wrapText="1"/>
    </xf>
    <xf numFmtId="0" fontId="31" fillId="0" borderId="0" xfId="0" applyFont="1" applyAlignment="1">
      <alignment horizontal="left" wrapText="1" indent="4"/>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34" fillId="33" borderId="0" xfId="0" applyFont="1" applyFill="1" applyAlignment="1">
      <alignment horizontal="left" vertical="top" wrapText="1"/>
    </xf>
    <xf numFmtId="0" fontId="25" fillId="33" borderId="0" xfId="0" applyFont="1" applyFill="1" applyAlignment="1">
      <alignment horizontal="left" vertical="top" wrapText="1"/>
    </xf>
    <xf numFmtId="0" fontId="34"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4"/>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3" fontId="25" fillId="0" borderId="0" xfId="0" applyNumberFormat="1"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34" fillId="33" borderId="0" xfId="0" applyFont="1" applyFill="1" applyAlignment="1">
      <alignment horizontal="left" vertical="top"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left" wrapText="1"/>
    </xf>
    <xf numFmtId="0" fontId="25" fillId="0" borderId="11"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4"/>
    </xf>
    <xf numFmtId="0" fontId="25" fillId="33" borderId="0" xfId="0" applyFont="1" applyFill="1" applyAlignment="1">
      <alignment horizontal="left" vertical="top" wrapText="1" indent="3"/>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wrapText="1"/>
    </xf>
    <xf numFmtId="0" fontId="25" fillId="33" borderId="10" xfId="0" applyFont="1" applyFill="1" applyBorder="1" applyAlignment="1">
      <alignment wrapText="1"/>
    </xf>
    <xf numFmtId="0" fontId="25" fillId="0" borderId="0" xfId="0" applyFont="1" applyAlignment="1">
      <alignment horizontal="left" wrapText="1" indent="3"/>
    </xf>
    <xf numFmtId="0" fontId="35"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0.85546875" bestFit="1" customWidth="1"/>
    <col min="3" max="3" width="12" bestFit="1" customWidth="1"/>
    <col min="4" max="4" width="21" bestFit="1" customWidth="1"/>
    <col min="5" max="6" width="20.85546875" bestFit="1" customWidth="1"/>
  </cols>
  <sheetData>
    <row r="1" spans="1:6">
      <c r="A1" s="8" t="s">
        <v>0</v>
      </c>
      <c r="B1" s="1" t="s">
        <v>1</v>
      </c>
      <c r="C1" s="1"/>
      <c r="D1" s="8"/>
      <c r="E1" s="8"/>
      <c r="F1" s="8"/>
    </row>
    <row r="2" spans="1:6">
      <c r="A2" s="8"/>
      <c r="B2" s="8" t="s">
        <v>2</v>
      </c>
      <c r="C2" s="8" t="s">
        <v>3</v>
      </c>
      <c r="D2" s="1" t="s">
        <v>4</v>
      </c>
      <c r="E2" s="1" t="s">
        <v>4</v>
      </c>
      <c r="F2" s="1" t="s">
        <v>4</v>
      </c>
    </row>
    <row r="3" spans="1:6">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5">
        <v>41639</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ht="30">
      <c r="A14" s="2" t="s">
        <v>27</v>
      </c>
      <c r="B14" s="4" t="s">
        <v>9</v>
      </c>
      <c r="C14" s="4" t="s">
        <v>9</v>
      </c>
      <c r="D14" s="6">
        <v>39051643</v>
      </c>
      <c r="E14" s="6">
        <v>88281647</v>
      </c>
      <c r="F14" s="6">
        <v>23990</v>
      </c>
    </row>
    <row r="15" spans="1:6">
      <c r="A15" s="2" t="s">
        <v>28</v>
      </c>
      <c r="B15" s="4" t="s">
        <v>29</v>
      </c>
      <c r="C15" s="4" t="s">
        <v>9</v>
      </c>
      <c r="D15" s="4" t="s">
        <v>9</v>
      </c>
      <c r="E15" s="4" t="s">
        <v>9</v>
      </c>
      <c r="F15" s="4" t="s">
        <v>9</v>
      </c>
    </row>
    <row r="16" spans="1:6">
      <c r="A16" s="2" t="s">
        <v>30</v>
      </c>
      <c r="B16" s="4" t="s">
        <v>31</v>
      </c>
      <c r="C16" s="4" t="s">
        <v>9</v>
      </c>
      <c r="D16" s="4" t="s">
        <v>9</v>
      </c>
      <c r="E16" s="4" t="s">
        <v>9</v>
      </c>
      <c r="F16" s="4" t="s">
        <v>9</v>
      </c>
    </row>
    <row r="17" spans="1:6">
      <c r="A17" s="2" t="s">
        <v>32</v>
      </c>
      <c r="B17" s="4" t="s">
        <v>29</v>
      </c>
      <c r="C17" s="4" t="s">
        <v>9</v>
      </c>
      <c r="D17" s="4" t="s">
        <v>9</v>
      </c>
      <c r="E17" s="4" t="s">
        <v>9</v>
      </c>
      <c r="F17" s="4" t="s">
        <v>9</v>
      </c>
    </row>
    <row r="18" spans="1:6">
      <c r="A18" s="2" t="s">
        <v>33</v>
      </c>
      <c r="B18" s="4" t="s">
        <v>9</v>
      </c>
      <c r="C18" s="7">
        <v>0</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85546875" customWidth="1"/>
    <col min="4" max="4" width="19.5703125" customWidth="1"/>
    <col min="5" max="6" width="27.28515625" customWidth="1"/>
    <col min="7" max="7" width="5.85546875" customWidth="1"/>
    <col min="8" max="8" width="19.5703125" customWidth="1"/>
    <col min="9" max="9" width="27.285156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30">
      <c r="A3" s="3" t="s">
        <v>322</v>
      </c>
      <c r="B3" s="10" t="s">
        <v>9</v>
      </c>
      <c r="C3" s="10"/>
      <c r="D3" s="10"/>
      <c r="E3" s="10"/>
      <c r="F3" s="10"/>
      <c r="G3" s="10"/>
      <c r="H3" s="10"/>
      <c r="I3" s="10"/>
    </row>
    <row r="4" spans="1:9" ht="15" customHeight="1">
      <c r="A4" s="11" t="s">
        <v>321</v>
      </c>
      <c r="B4" s="10" t="s">
        <v>9</v>
      </c>
      <c r="C4" s="10"/>
      <c r="D4" s="10"/>
      <c r="E4" s="10"/>
      <c r="F4" s="10"/>
      <c r="G4" s="10"/>
      <c r="H4" s="10"/>
      <c r="I4" s="10"/>
    </row>
    <row r="5" spans="1:9">
      <c r="A5" s="11"/>
      <c r="B5" s="53" t="s">
        <v>321</v>
      </c>
      <c r="C5" s="53"/>
      <c r="D5" s="53"/>
      <c r="E5" s="53"/>
      <c r="F5" s="53"/>
      <c r="G5" s="53"/>
      <c r="H5" s="53"/>
      <c r="I5" s="53"/>
    </row>
    <row r="6" spans="1:9">
      <c r="A6" s="11"/>
      <c r="B6" s="41" t="s">
        <v>323</v>
      </c>
      <c r="C6" s="41"/>
      <c r="D6" s="41"/>
      <c r="E6" s="41"/>
      <c r="F6" s="41"/>
      <c r="G6" s="41"/>
      <c r="H6" s="41"/>
      <c r="I6" s="41"/>
    </row>
    <row r="7" spans="1:9">
      <c r="A7" s="11"/>
      <c r="B7" s="27"/>
      <c r="C7" s="27"/>
      <c r="D7" s="27"/>
      <c r="E7" s="27"/>
      <c r="F7" s="27"/>
      <c r="G7" s="27"/>
      <c r="H7" s="27"/>
      <c r="I7" s="27"/>
    </row>
    <row r="8" spans="1:9">
      <c r="A8" s="11"/>
      <c r="B8" s="15"/>
      <c r="C8" s="15"/>
      <c r="D8" s="15"/>
      <c r="E8" s="15"/>
      <c r="F8" s="15"/>
      <c r="G8" s="15"/>
      <c r="H8" s="15"/>
      <c r="I8" s="15"/>
    </row>
    <row r="9" spans="1:9" ht="15.75" thickBot="1">
      <c r="A9" s="11"/>
      <c r="B9" s="14"/>
      <c r="C9" s="28">
        <v>2013</v>
      </c>
      <c r="D9" s="28"/>
      <c r="E9" s="28"/>
      <c r="F9" s="14"/>
      <c r="G9" s="28">
        <v>2012</v>
      </c>
      <c r="H9" s="28"/>
      <c r="I9" s="28"/>
    </row>
    <row r="10" spans="1:9">
      <c r="A10" s="11"/>
      <c r="B10" s="29" t="s">
        <v>324</v>
      </c>
      <c r="C10" s="31" t="s">
        <v>215</v>
      </c>
      <c r="D10" s="33">
        <v>9927</v>
      </c>
      <c r="E10" s="35"/>
      <c r="F10" s="34"/>
      <c r="G10" s="31" t="s">
        <v>215</v>
      </c>
      <c r="H10" s="33">
        <v>12615</v>
      </c>
      <c r="I10" s="35"/>
    </row>
    <row r="11" spans="1:9">
      <c r="A11" s="11"/>
      <c r="B11" s="29"/>
      <c r="C11" s="36"/>
      <c r="D11" s="37"/>
      <c r="E11" s="38"/>
      <c r="F11" s="34"/>
      <c r="G11" s="36"/>
      <c r="H11" s="37"/>
      <c r="I11" s="38"/>
    </row>
    <row r="12" spans="1:9">
      <c r="A12" s="11"/>
      <c r="B12" s="39" t="s">
        <v>325</v>
      </c>
      <c r="C12" s="42">
        <v>8975</v>
      </c>
      <c r="D12" s="42"/>
      <c r="E12" s="41"/>
      <c r="F12" s="41"/>
      <c r="G12" s="42">
        <v>6779</v>
      </c>
      <c r="H12" s="42"/>
      <c r="I12" s="41"/>
    </row>
    <row r="13" spans="1:9">
      <c r="A13" s="11"/>
      <c r="B13" s="39"/>
      <c r="C13" s="42"/>
      <c r="D13" s="42"/>
      <c r="E13" s="41"/>
      <c r="F13" s="41"/>
      <c r="G13" s="42"/>
      <c r="H13" s="42"/>
      <c r="I13" s="41"/>
    </row>
    <row r="14" spans="1:9">
      <c r="A14" s="11"/>
      <c r="B14" s="29" t="s">
        <v>326</v>
      </c>
      <c r="C14" s="32">
        <v>6495</v>
      </c>
      <c r="D14" s="32"/>
      <c r="E14" s="34"/>
      <c r="F14" s="34"/>
      <c r="G14" s="32">
        <v>5442</v>
      </c>
      <c r="H14" s="32"/>
      <c r="I14" s="34"/>
    </row>
    <row r="15" spans="1:9">
      <c r="A15" s="11"/>
      <c r="B15" s="29"/>
      <c r="C15" s="32"/>
      <c r="D15" s="32"/>
      <c r="E15" s="34"/>
      <c r="F15" s="34"/>
      <c r="G15" s="32"/>
      <c r="H15" s="32"/>
      <c r="I15" s="34"/>
    </row>
    <row r="16" spans="1:9">
      <c r="A16" s="11"/>
      <c r="B16" s="39" t="s">
        <v>327</v>
      </c>
      <c r="C16" s="42">
        <v>5608</v>
      </c>
      <c r="D16" s="42"/>
      <c r="E16" s="41"/>
      <c r="F16" s="41"/>
      <c r="G16" s="42">
        <v>5702</v>
      </c>
      <c r="H16" s="42"/>
      <c r="I16" s="41"/>
    </row>
    <row r="17" spans="1:9">
      <c r="A17" s="11"/>
      <c r="B17" s="39"/>
      <c r="C17" s="42"/>
      <c r="D17" s="42"/>
      <c r="E17" s="41"/>
      <c r="F17" s="41"/>
      <c r="G17" s="42"/>
      <c r="H17" s="42"/>
      <c r="I17" s="41"/>
    </row>
    <row r="18" spans="1:9">
      <c r="A18" s="11"/>
      <c r="B18" s="29" t="s">
        <v>328</v>
      </c>
      <c r="C18" s="32">
        <v>4390</v>
      </c>
      <c r="D18" s="32"/>
      <c r="E18" s="34"/>
      <c r="F18" s="34"/>
      <c r="G18" s="32">
        <v>4026</v>
      </c>
      <c r="H18" s="32"/>
      <c r="I18" s="34"/>
    </row>
    <row r="19" spans="1:9">
      <c r="A19" s="11"/>
      <c r="B19" s="29"/>
      <c r="C19" s="32"/>
      <c r="D19" s="32"/>
      <c r="E19" s="34"/>
      <c r="F19" s="34"/>
      <c r="G19" s="32"/>
      <c r="H19" s="32"/>
      <c r="I19" s="34"/>
    </row>
    <row r="20" spans="1:9">
      <c r="A20" s="11"/>
      <c r="B20" s="39" t="s">
        <v>329</v>
      </c>
      <c r="C20" s="42">
        <v>4312</v>
      </c>
      <c r="D20" s="42"/>
      <c r="E20" s="41"/>
      <c r="F20" s="41"/>
      <c r="G20" s="42">
        <v>3758</v>
      </c>
      <c r="H20" s="42"/>
      <c r="I20" s="41"/>
    </row>
    <row r="21" spans="1:9">
      <c r="A21" s="11"/>
      <c r="B21" s="39"/>
      <c r="C21" s="42"/>
      <c r="D21" s="42"/>
      <c r="E21" s="41"/>
      <c r="F21" s="41"/>
      <c r="G21" s="42"/>
      <c r="H21" s="42"/>
      <c r="I21" s="41"/>
    </row>
    <row r="22" spans="1:9">
      <c r="A22" s="11"/>
      <c r="B22" s="29" t="s">
        <v>330</v>
      </c>
      <c r="C22" s="32">
        <v>1814</v>
      </c>
      <c r="D22" s="32"/>
      <c r="E22" s="34"/>
      <c r="F22" s="34"/>
      <c r="G22" s="43">
        <v>305</v>
      </c>
      <c r="H22" s="43"/>
      <c r="I22" s="34"/>
    </row>
    <row r="23" spans="1:9">
      <c r="A23" s="11"/>
      <c r="B23" s="29"/>
      <c r="C23" s="32"/>
      <c r="D23" s="32"/>
      <c r="E23" s="34"/>
      <c r="F23" s="34"/>
      <c r="G23" s="43"/>
      <c r="H23" s="43"/>
      <c r="I23" s="34"/>
    </row>
    <row r="24" spans="1:9">
      <c r="A24" s="11"/>
      <c r="B24" s="39" t="s">
        <v>331</v>
      </c>
      <c r="C24" s="42">
        <v>1797</v>
      </c>
      <c r="D24" s="42"/>
      <c r="E24" s="41"/>
      <c r="F24" s="41"/>
      <c r="G24" s="42">
        <v>1518</v>
      </c>
      <c r="H24" s="42"/>
      <c r="I24" s="41"/>
    </row>
    <row r="25" spans="1:9">
      <c r="A25" s="11"/>
      <c r="B25" s="39"/>
      <c r="C25" s="42"/>
      <c r="D25" s="42"/>
      <c r="E25" s="41"/>
      <c r="F25" s="41"/>
      <c r="G25" s="42"/>
      <c r="H25" s="42"/>
      <c r="I25" s="41"/>
    </row>
    <row r="26" spans="1:9">
      <c r="A26" s="11"/>
      <c r="B26" s="29" t="s">
        <v>332</v>
      </c>
      <c r="C26" s="32">
        <v>1711</v>
      </c>
      <c r="D26" s="32"/>
      <c r="E26" s="34"/>
      <c r="F26" s="34"/>
      <c r="G26" s="32">
        <v>3117</v>
      </c>
      <c r="H26" s="32"/>
      <c r="I26" s="34"/>
    </row>
    <row r="27" spans="1:9">
      <c r="A27" s="11"/>
      <c r="B27" s="29"/>
      <c r="C27" s="32"/>
      <c r="D27" s="32"/>
      <c r="E27" s="34"/>
      <c r="F27" s="34"/>
      <c r="G27" s="32"/>
      <c r="H27" s="32"/>
      <c r="I27" s="34"/>
    </row>
    <row r="28" spans="1:9">
      <c r="A28" s="11"/>
      <c r="B28" s="39" t="s">
        <v>333</v>
      </c>
      <c r="C28" s="42">
        <v>1200</v>
      </c>
      <c r="D28" s="42"/>
      <c r="E28" s="41"/>
      <c r="F28" s="41"/>
      <c r="G28" s="42">
        <v>1741</v>
      </c>
      <c r="H28" s="42"/>
      <c r="I28" s="41"/>
    </row>
    <row r="29" spans="1:9">
      <c r="A29" s="11"/>
      <c r="B29" s="39"/>
      <c r="C29" s="42"/>
      <c r="D29" s="42"/>
      <c r="E29" s="41"/>
      <c r="F29" s="41"/>
      <c r="G29" s="42"/>
      <c r="H29" s="42"/>
      <c r="I29" s="41"/>
    </row>
    <row r="30" spans="1:9">
      <c r="A30" s="11"/>
      <c r="B30" s="29" t="s">
        <v>334</v>
      </c>
      <c r="C30" s="43">
        <v>403</v>
      </c>
      <c r="D30" s="43"/>
      <c r="E30" s="34"/>
      <c r="F30" s="34"/>
      <c r="G30" s="32">
        <v>3322</v>
      </c>
      <c r="H30" s="32"/>
      <c r="I30" s="34"/>
    </row>
    <row r="31" spans="1:9">
      <c r="A31" s="11"/>
      <c r="B31" s="29"/>
      <c r="C31" s="43"/>
      <c r="D31" s="43"/>
      <c r="E31" s="34"/>
      <c r="F31" s="34"/>
      <c r="G31" s="32"/>
      <c r="H31" s="32"/>
      <c r="I31" s="34"/>
    </row>
    <row r="32" spans="1:9">
      <c r="A32" s="11"/>
      <c r="B32" s="39" t="s">
        <v>335</v>
      </c>
      <c r="C32" s="42">
        <v>2137</v>
      </c>
      <c r="D32" s="42"/>
      <c r="E32" s="41"/>
      <c r="F32" s="41"/>
      <c r="G32" s="42">
        <v>1894</v>
      </c>
      <c r="H32" s="42"/>
      <c r="I32" s="41"/>
    </row>
    <row r="33" spans="1:9">
      <c r="A33" s="11"/>
      <c r="B33" s="39"/>
      <c r="C33" s="42"/>
      <c r="D33" s="42"/>
      <c r="E33" s="41"/>
      <c r="F33" s="41"/>
      <c r="G33" s="42"/>
      <c r="H33" s="42"/>
      <c r="I33" s="41"/>
    </row>
    <row r="34" spans="1:9">
      <c r="A34" s="11"/>
      <c r="B34" s="29" t="s">
        <v>336</v>
      </c>
      <c r="C34" s="32">
        <v>5063</v>
      </c>
      <c r="D34" s="32"/>
      <c r="E34" s="34"/>
      <c r="F34" s="34"/>
      <c r="G34" s="32">
        <v>6423</v>
      </c>
      <c r="H34" s="32"/>
      <c r="I34" s="34"/>
    </row>
    <row r="35" spans="1:9" ht="15.75" thickBot="1">
      <c r="A35" s="11"/>
      <c r="B35" s="29"/>
      <c r="C35" s="57"/>
      <c r="D35" s="57"/>
      <c r="E35" s="58"/>
      <c r="F35" s="34"/>
      <c r="G35" s="57"/>
      <c r="H35" s="57"/>
      <c r="I35" s="58"/>
    </row>
    <row r="36" spans="1:9">
      <c r="A36" s="11"/>
      <c r="B36" s="41"/>
      <c r="C36" s="59" t="s">
        <v>215</v>
      </c>
      <c r="D36" s="61">
        <v>53832</v>
      </c>
      <c r="E36" s="63"/>
      <c r="F36" s="41"/>
      <c r="G36" s="59" t="s">
        <v>215</v>
      </c>
      <c r="H36" s="61">
        <v>56642</v>
      </c>
      <c r="I36" s="63"/>
    </row>
    <row r="37" spans="1:9" ht="15.75" thickBot="1">
      <c r="A37" s="11"/>
      <c r="B37" s="41"/>
      <c r="C37" s="60"/>
      <c r="D37" s="62"/>
      <c r="E37" s="64"/>
      <c r="F37" s="41"/>
      <c r="G37" s="60"/>
      <c r="H37" s="62"/>
      <c r="I37" s="64"/>
    </row>
    <row r="38" spans="1:9" ht="25.5" customHeight="1" thickTop="1">
      <c r="A38" s="11"/>
      <c r="B38" s="41" t="s">
        <v>337</v>
      </c>
      <c r="C38" s="41"/>
      <c r="D38" s="41"/>
      <c r="E38" s="41"/>
      <c r="F38" s="41"/>
      <c r="G38" s="41"/>
      <c r="H38" s="41"/>
      <c r="I38" s="41"/>
    </row>
  </sheetData>
  <mergeCells count="100">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30">
      <c r="A3" s="3" t="s">
        <v>338</v>
      </c>
      <c r="B3" s="10" t="s">
        <v>9</v>
      </c>
      <c r="C3" s="10"/>
      <c r="D3" s="10"/>
      <c r="E3" s="10"/>
      <c r="F3" s="10"/>
      <c r="G3" s="10"/>
      <c r="H3" s="10"/>
      <c r="I3" s="10"/>
    </row>
    <row r="4" spans="1:9" ht="15" customHeight="1">
      <c r="A4" s="11" t="s">
        <v>231</v>
      </c>
      <c r="B4" s="10" t="s">
        <v>9</v>
      </c>
      <c r="C4" s="10"/>
      <c r="D4" s="10"/>
      <c r="E4" s="10"/>
      <c r="F4" s="10"/>
      <c r="G4" s="10"/>
      <c r="H4" s="10"/>
      <c r="I4" s="10"/>
    </row>
    <row r="5" spans="1:9">
      <c r="A5" s="11"/>
      <c r="B5" s="53" t="s">
        <v>231</v>
      </c>
      <c r="C5" s="53"/>
      <c r="D5" s="53"/>
      <c r="E5" s="53"/>
      <c r="F5" s="53"/>
      <c r="G5" s="53"/>
      <c r="H5" s="53"/>
      <c r="I5" s="53"/>
    </row>
    <row r="6" spans="1:9">
      <c r="A6" s="11"/>
      <c r="B6" s="41" t="s">
        <v>339</v>
      </c>
      <c r="C6" s="41"/>
      <c r="D6" s="41"/>
      <c r="E6" s="41"/>
      <c r="F6" s="41"/>
      <c r="G6" s="41"/>
      <c r="H6" s="41"/>
      <c r="I6" s="41"/>
    </row>
    <row r="7" spans="1:9">
      <c r="A7" s="11"/>
      <c r="B7" s="27"/>
      <c r="C7" s="27"/>
      <c r="D7" s="27"/>
      <c r="E7" s="27"/>
      <c r="F7" s="27"/>
      <c r="G7" s="27"/>
      <c r="H7" s="27"/>
      <c r="I7" s="27"/>
    </row>
    <row r="8" spans="1:9">
      <c r="A8" s="11"/>
      <c r="B8" s="15"/>
      <c r="C8" s="15"/>
      <c r="D8" s="15"/>
      <c r="E8" s="15"/>
      <c r="F8" s="15"/>
      <c r="G8" s="15"/>
      <c r="H8" s="15"/>
      <c r="I8" s="15"/>
    </row>
    <row r="9" spans="1:9" ht="15.75" thickBot="1">
      <c r="A9" s="11"/>
      <c r="B9" s="14"/>
      <c r="C9" s="28">
        <v>2013</v>
      </c>
      <c r="D9" s="28"/>
      <c r="E9" s="28"/>
      <c r="F9" s="14"/>
      <c r="G9" s="28">
        <v>2012</v>
      </c>
      <c r="H9" s="28"/>
      <c r="I9" s="28"/>
    </row>
    <row r="10" spans="1:9">
      <c r="A10" s="11"/>
      <c r="B10" s="29" t="s">
        <v>340</v>
      </c>
      <c r="C10" s="31" t="s">
        <v>215</v>
      </c>
      <c r="D10" s="33">
        <v>3554</v>
      </c>
      <c r="E10" s="35"/>
      <c r="F10" s="34"/>
      <c r="G10" s="31" t="s">
        <v>215</v>
      </c>
      <c r="H10" s="33">
        <v>3554</v>
      </c>
      <c r="I10" s="35"/>
    </row>
    <row r="11" spans="1:9">
      <c r="A11" s="11"/>
      <c r="B11" s="29"/>
      <c r="C11" s="30"/>
      <c r="D11" s="32"/>
      <c r="E11" s="34"/>
      <c r="F11" s="34"/>
      <c r="G11" s="30"/>
      <c r="H11" s="32"/>
      <c r="I11" s="34"/>
    </row>
    <row r="12" spans="1:9">
      <c r="A12" s="11"/>
      <c r="B12" s="39" t="s">
        <v>341</v>
      </c>
      <c r="C12" s="42">
        <v>26219</v>
      </c>
      <c r="D12" s="42"/>
      <c r="E12" s="41"/>
      <c r="F12" s="41"/>
      <c r="G12" s="42">
        <v>29739</v>
      </c>
      <c r="H12" s="42"/>
      <c r="I12" s="41"/>
    </row>
    <row r="13" spans="1:9">
      <c r="A13" s="11"/>
      <c r="B13" s="39"/>
      <c r="C13" s="42"/>
      <c r="D13" s="42"/>
      <c r="E13" s="41"/>
      <c r="F13" s="41"/>
      <c r="G13" s="42"/>
      <c r="H13" s="42"/>
      <c r="I13" s="41"/>
    </row>
    <row r="14" spans="1:9">
      <c r="A14" s="11"/>
      <c r="B14" s="29" t="s">
        <v>239</v>
      </c>
      <c r="C14" s="32">
        <v>64506</v>
      </c>
      <c r="D14" s="32"/>
      <c r="E14" s="34"/>
      <c r="F14" s="34"/>
      <c r="G14" s="32">
        <v>61934</v>
      </c>
      <c r="H14" s="32"/>
      <c r="I14" s="34"/>
    </row>
    <row r="15" spans="1:9">
      <c r="A15" s="11"/>
      <c r="B15" s="29"/>
      <c r="C15" s="32"/>
      <c r="D15" s="32"/>
      <c r="E15" s="34"/>
      <c r="F15" s="34"/>
      <c r="G15" s="32"/>
      <c r="H15" s="32"/>
      <c r="I15" s="34"/>
    </row>
    <row r="16" spans="1:9">
      <c r="A16" s="11"/>
      <c r="B16" s="39" t="s">
        <v>241</v>
      </c>
      <c r="C16" s="42">
        <v>46850</v>
      </c>
      <c r="D16" s="42"/>
      <c r="E16" s="41"/>
      <c r="F16" s="41"/>
      <c r="G16" s="42">
        <v>44659</v>
      </c>
      <c r="H16" s="42"/>
      <c r="I16" s="41"/>
    </row>
    <row r="17" spans="1:9">
      <c r="A17" s="11"/>
      <c r="B17" s="39"/>
      <c r="C17" s="42"/>
      <c r="D17" s="42"/>
      <c r="E17" s="41"/>
      <c r="F17" s="41"/>
      <c r="G17" s="42"/>
      <c r="H17" s="42"/>
      <c r="I17" s="41"/>
    </row>
    <row r="18" spans="1:9">
      <c r="A18" s="11"/>
      <c r="B18" s="29" t="s">
        <v>243</v>
      </c>
      <c r="C18" s="32">
        <v>171259</v>
      </c>
      <c r="D18" s="32"/>
      <c r="E18" s="34"/>
      <c r="F18" s="34"/>
      <c r="G18" s="32">
        <v>161784</v>
      </c>
      <c r="H18" s="32"/>
      <c r="I18" s="34"/>
    </row>
    <row r="19" spans="1:9">
      <c r="A19" s="11"/>
      <c r="B19" s="29"/>
      <c r="C19" s="32"/>
      <c r="D19" s="32"/>
      <c r="E19" s="34"/>
      <c r="F19" s="34"/>
      <c r="G19" s="32"/>
      <c r="H19" s="32"/>
      <c r="I19" s="34"/>
    </row>
    <row r="20" spans="1:9">
      <c r="A20" s="11"/>
      <c r="B20" s="39" t="s">
        <v>244</v>
      </c>
      <c r="C20" s="42">
        <v>29834</v>
      </c>
      <c r="D20" s="42"/>
      <c r="E20" s="41"/>
      <c r="F20" s="41"/>
      <c r="G20" s="42">
        <v>28382</v>
      </c>
      <c r="H20" s="42"/>
      <c r="I20" s="41"/>
    </row>
    <row r="21" spans="1:9" ht="15.75" thickBot="1">
      <c r="A21" s="11"/>
      <c r="B21" s="39"/>
      <c r="C21" s="68"/>
      <c r="D21" s="68"/>
      <c r="E21" s="45"/>
      <c r="F21" s="41"/>
      <c r="G21" s="68"/>
      <c r="H21" s="68"/>
      <c r="I21" s="45"/>
    </row>
    <row r="22" spans="1:9">
      <c r="A22" s="11"/>
      <c r="B22" s="69" t="s">
        <v>342</v>
      </c>
      <c r="C22" s="33">
        <v>342222</v>
      </c>
      <c r="D22" s="33"/>
      <c r="E22" s="35"/>
      <c r="F22" s="34"/>
      <c r="G22" s="33">
        <v>330052</v>
      </c>
      <c r="H22" s="33"/>
      <c r="I22" s="35"/>
    </row>
    <row r="23" spans="1:9">
      <c r="A23" s="11"/>
      <c r="B23" s="69"/>
      <c r="C23" s="32"/>
      <c r="D23" s="32"/>
      <c r="E23" s="34"/>
      <c r="F23" s="34"/>
      <c r="G23" s="32"/>
      <c r="H23" s="32"/>
      <c r="I23" s="34"/>
    </row>
    <row r="24" spans="1:9" ht="26.25" thickBot="1">
      <c r="A24" s="11"/>
      <c r="B24" s="22" t="s">
        <v>343</v>
      </c>
      <c r="C24" s="44" t="s">
        <v>344</v>
      </c>
      <c r="D24" s="44"/>
      <c r="E24" s="67" t="s">
        <v>219</v>
      </c>
      <c r="F24" s="14"/>
      <c r="G24" s="44" t="s">
        <v>345</v>
      </c>
      <c r="H24" s="44"/>
      <c r="I24" s="67" t="s">
        <v>219</v>
      </c>
    </row>
    <row r="25" spans="1:9">
      <c r="A25" s="11"/>
      <c r="B25" s="29" t="s">
        <v>346</v>
      </c>
      <c r="C25" s="33">
        <v>80587</v>
      </c>
      <c r="D25" s="33"/>
      <c r="E25" s="35"/>
      <c r="F25" s="34"/>
      <c r="G25" s="33">
        <v>88466</v>
      </c>
      <c r="H25" s="33"/>
      <c r="I25" s="35"/>
    </row>
    <row r="26" spans="1:9">
      <c r="A26" s="11"/>
      <c r="B26" s="29"/>
      <c r="C26" s="32"/>
      <c r="D26" s="32"/>
      <c r="E26" s="34"/>
      <c r="F26" s="34"/>
      <c r="G26" s="32"/>
      <c r="H26" s="32"/>
      <c r="I26" s="34"/>
    </row>
    <row r="27" spans="1:9">
      <c r="A27" s="11"/>
      <c r="B27" s="39" t="s">
        <v>347</v>
      </c>
      <c r="C27" s="42">
        <v>9075</v>
      </c>
      <c r="D27" s="42"/>
      <c r="E27" s="41"/>
      <c r="F27" s="41"/>
      <c r="G27" s="42">
        <v>3126</v>
      </c>
      <c r="H27" s="42"/>
      <c r="I27" s="41"/>
    </row>
    <row r="28" spans="1:9" ht="15.75" thickBot="1">
      <c r="A28" s="11"/>
      <c r="B28" s="39"/>
      <c r="C28" s="68"/>
      <c r="D28" s="68"/>
      <c r="E28" s="45"/>
      <c r="F28" s="41"/>
      <c r="G28" s="68"/>
      <c r="H28" s="68"/>
      <c r="I28" s="45"/>
    </row>
    <row r="29" spans="1:9">
      <c r="A29" s="11"/>
      <c r="B29" s="69" t="s">
        <v>42</v>
      </c>
      <c r="C29" s="31" t="s">
        <v>215</v>
      </c>
      <c r="D29" s="33">
        <v>89662</v>
      </c>
      <c r="E29" s="35"/>
      <c r="F29" s="34"/>
      <c r="G29" s="31" t="s">
        <v>215</v>
      </c>
      <c r="H29" s="33">
        <v>91592</v>
      </c>
      <c r="I29" s="35"/>
    </row>
    <row r="30" spans="1:9" ht="15.75" thickBot="1">
      <c r="A30" s="11"/>
      <c r="B30" s="69"/>
      <c r="C30" s="48"/>
      <c r="D30" s="49"/>
      <c r="E30" s="50"/>
      <c r="F30" s="34"/>
      <c r="G30" s="48"/>
      <c r="H30" s="49"/>
      <c r="I30" s="50"/>
    </row>
    <row r="31" spans="1:9" ht="15.75" thickTop="1">
      <c r="A31" s="11"/>
      <c r="B31" s="41" t="s">
        <v>348</v>
      </c>
      <c r="C31" s="41"/>
      <c r="D31" s="41"/>
      <c r="E31" s="41"/>
      <c r="F31" s="41"/>
      <c r="G31" s="41"/>
      <c r="H31" s="41"/>
      <c r="I31" s="41"/>
    </row>
    <row r="32" spans="1:9" ht="38.25" customHeight="1">
      <c r="A32" s="11"/>
      <c r="B32" s="41" t="s">
        <v>349</v>
      </c>
      <c r="C32" s="41"/>
      <c r="D32" s="41"/>
      <c r="E32" s="41"/>
      <c r="F32" s="41"/>
      <c r="G32" s="41"/>
      <c r="H32" s="41"/>
      <c r="I32" s="41"/>
    </row>
    <row r="33" spans="1:9" ht="38.25" customHeight="1">
      <c r="A33" s="11"/>
      <c r="B33" s="41" t="s">
        <v>350</v>
      </c>
      <c r="C33" s="41"/>
      <c r="D33" s="41"/>
      <c r="E33" s="41"/>
      <c r="F33" s="41"/>
      <c r="G33" s="41"/>
      <c r="H33" s="41"/>
      <c r="I33" s="41"/>
    </row>
    <row r="34" spans="1:9">
      <c r="A34" s="11"/>
      <c r="B34" s="41" t="s">
        <v>351</v>
      </c>
      <c r="C34" s="41"/>
      <c r="D34" s="41"/>
      <c r="E34" s="41"/>
      <c r="F34" s="41"/>
      <c r="G34" s="41"/>
      <c r="H34" s="41"/>
      <c r="I34" s="41"/>
    </row>
    <row r="35" spans="1:9">
      <c r="A35" s="11"/>
      <c r="B35" s="27"/>
      <c r="C35" s="27"/>
      <c r="D35" s="27"/>
      <c r="E35" s="27"/>
      <c r="F35" s="27"/>
      <c r="G35" s="27"/>
      <c r="H35" s="27"/>
      <c r="I35" s="27"/>
    </row>
    <row r="36" spans="1:9">
      <c r="A36" s="11"/>
      <c r="B36" s="15"/>
      <c r="C36" s="15"/>
      <c r="D36" s="15"/>
      <c r="E36" s="15"/>
      <c r="F36" s="15"/>
      <c r="G36" s="15"/>
      <c r="H36" s="15"/>
      <c r="I36" s="15"/>
    </row>
    <row r="37" spans="1:9" ht="15.75" thickBot="1">
      <c r="A37" s="11"/>
      <c r="B37" s="14"/>
      <c r="C37" s="28">
        <v>2013</v>
      </c>
      <c r="D37" s="28"/>
      <c r="E37" s="28"/>
      <c r="F37" s="14"/>
      <c r="G37" s="28">
        <v>2012</v>
      </c>
      <c r="H37" s="28"/>
      <c r="I37" s="28"/>
    </row>
    <row r="38" spans="1:9">
      <c r="A38" s="11"/>
      <c r="B38" s="29" t="s">
        <v>341</v>
      </c>
      <c r="C38" s="31" t="s">
        <v>215</v>
      </c>
      <c r="D38" s="33">
        <v>5388</v>
      </c>
      <c r="E38" s="35"/>
      <c r="F38" s="34"/>
      <c r="G38" s="31" t="s">
        <v>215</v>
      </c>
      <c r="H38" s="33">
        <v>4859</v>
      </c>
      <c r="I38" s="35"/>
    </row>
    <row r="39" spans="1:9">
      <c r="A39" s="11"/>
      <c r="B39" s="29"/>
      <c r="C39" s="30"/>
      <c r="D39" s="32"/>
      <c r="E39" s="34"/>
      <c r="F39" s="34"/>
      <c r="G39" s="30"/>
      <c r="H39" s="32"/>
      <c r="I39" s="34"/>
    </row>
    <row r="40" spans="1:9">
      <c r="A40" s="11"/>
      <c r="B40" s="39" t="s">
        <v>239</v>
      </c>
      <c r="C40" s="42">
        <v>2263</v>
      </c>
      <c r="D40" s="42"/>
      <c r="E40" s="41"/>
      <c r="F40" s="41"/>
      <c r="G40" s="42">
        <v>2189</v>
      </c>
      <c r="H40" s="42"/>
      <c r="I40" s="41"/>
    </row>
    <row r="41" spans="1:9">
      <c r="A41" s="11"/>
      <c r="B41" s="39"/>
      <c r="C41" s="42"/>
      <c r="D41" s="42"/>
      <c r="E41" s="41"/>
      <c r="F41" s="41"/>
      <c r="G41" s="42"/>
      <c r="H41" s="42"/>
      <c r="I41" s="41"/>
    </row>
    <row r="42" spans="1:9">
      <c r="A42" s="11"/>
      <c r="B42" s="29" t="s">
        <v>241</v>
      </c>
      <c r="C42" s="32">
        <v>2468</v>
      </c>
      <c r="D42" s="32"/>
      <c r="E42" s="34"/>
      <c r="F42" s="34"/>
      <c r="G42" s="32">
        <v>2552</v>
      </c>
      <c r="H42" s="32"/>
      <c r="I42" s="34"/>
    </row>
    <row r="43" spans="1:9">
      <c r="A43" s="11"/>
      <c r="B43" s="29"/>
      <c r="C43" s="32"/>
      <c r="D43" s="32"/>
      <c r="E43" s="34"/>
      <c r="F43" s="34"/>
      <c r="G43" s="32"/>
      <c r="H43" s="32"/>
      <c r="I43" s="34"/>
    </row>
    <row r="44" spans="1:9">
      <c r="A44" s="11"/>
      <c r="B44" s="39" t="s">
        <v>243</v>
      </c>
      <c r="C44" s="42">
        <v>15149</v>
      </c>
      <c r="D44" s="42"/>
      <c r="E44" s="41"/>
      <c r="F44" s="41"/>
      <c r="G44" s="42">
        <v>16151</v>
      </c>
      <c r="H44" s="42"/>
      <c r="I44" s="41"/>
    </row>
    <row r="45" spans="1:9" ht="15.75" thickBot="1">
      <c r="A45" s="11"/>
      <c r="B45" s="39"/>
      <c r="C45" s="68"/>
      <c r="D45" s="68"/>
      <c r="E45" s="45"/>
      <c r="F45" s="41"/>
      <c r="G45" s="68"/>
      <c r="H45" s="68"/>
      <c r="I45" s="45"/>
    </row>
    <row r="46" spans="1:9">
      <c r="A46" s="11"/>
      <c r="B46" s="34"/>
      <c r="C46" s="33">
        <v>25268</v>
      </c>
      <c r="D46" s="33"/>
      <c r="E46" s="35"/>
      <c r="F46" s="34"/>
      <c r="G46" s="33">
        <v>25751</v>
      </c>
      <c r="H46" s="33"/>
      <c r="I46" s="35"/>
    </row>
    <row r="47" spans="1:9">
      <c r="A47" s="11"/>
      <c r="B47" s="34"/>
      <c r="C47" s="32"/>
      <c r="D47" s="32"/>
      <c r="E47" s="34"/>
      <c r="F47" s="34"/>
      <c r="G47" s="32"/>
      <c r="H47" s="32"/>
      <c r="I47" s="34"/>
    </row>
    <row r="48" spans="1:9" ht="15.75" thickBot="1">
      <c r="A48" s="11"/>
      <c r="B48" s="22" t="s">
        <v>352</v>
      </c>
      <c r="C48" s="44" t="s">
        <v>353</v>
      </c>
      <c r="D48" s="44"/>
      <c r="E48" s="67" t="s">
        <v>219</v>
      </c>
      <c r="F48" s="14"/>
      <c r="G48" s="44" t="s">
        <v>354</v>
      </c>
      <c r="H48" s="44"/>
      <c r="I48" s="67" t="s">
        <v>219</v>
      </c>
    </row>
    <row r="49" spans="1:9">
      <c r="A49" s="11"/>
      <c r="B49" s="34"/>
      <c r="C49" s="31" t="s">
        <v>215</v>
      </c>
      <c r="D49" s="33">
        <v>5222</v>
      </c>
      <c r="E49" s="35"/>
      <c r="F49" s="34"/>
      <c r="G49" s="31" t="s">
        <v>215</v>
      </c>
      <c r="H49" s="33">
        <v>5867</v>
      </c>
      <c r="I49" s="35"/>
    </row>
    <row r="50" spans="1:9" ht="15.75" thickBot="1">
      <c r="A50" s="11"/>
      <c r="B50" s="34"/>
      <c r="C50" s="48"/>
      <c r="D50" s="49"/>
      <c r="E50" s="50"/>
      <c r="F50" s="34"/>
      <c r="G50" s="48"/>
      <c r="H50" s="49"/>
      <c r="I50" s="50"/>
    </row>
    <row r="51" spans="1:9" ht="15.75" thickTop="1"/>
  </sheetData>
  <mergeCells count="126">
    <mergeCell ref="B32:I32"/>
    <mergeCell ref="B33:I33"/>
    <mergeCell ref="B34:I34"/>
    <mergeCell ref="I49:I50"/>
    <mergeCell ref="A1:A2"/>
    <mergeCell ref="B1:I1"/>
    <mergeCell ref="B2:I2"/>
    <mergeCell ref="B3:I3"/>
    <mergeCell ref="A4:A50"/>
    <mergeCell ref="B4:I4"/>
    <mergeCell ref="B5:I5"/>
    <mergeCell ref="B6:I6"/>
    <mergeCell ref="B31:I31"/>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29:H30"/>
    <mergeCell ref="I29:I30"/>
    <mergeCell ref="B35:I35"/>
    <mergeCell ref="C37:E37"/>
    <mergeCell ref="G37:I37"/>
    <mergeCell ref="B38:B39"/>
    <mergeCell ref="C38:C39"/>
    <mergeCell ref="D38:D39"/>
    <mergeCell ref="E38:E39"/>
    <mergeCell ref="F38:F39"/>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42578125" customWidth="1"/>
    <col min="7" max="7" width="7.85546875" customWidth="1"/>
    <col min="8" max="8" width="30" customWidth="1"/>
    <col min="9" max="9" width="6.140625" customWidth="1"/>
    <col min="10" max="10" width="36.42578125" customWidth="1"/>
    <col min="11" max="11" width="7.85546875" customWidth="1"/>
    <col min="12" max="12" width="30" customWidth="1"/>
    <col min="13" max="13" width="6.14062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6</v>
      </c>
      <c r="B3" s="10" t="s">
        <v>9</v>
      </c>
      <c r="C3" s="10"/>
      <c r="D3" s="10"/>
      <c r="E3" s="10"/>
      <c r="F3" s="10"/>
      <c r="G3" s="10"/>
      <c r="H3" s="10"/>
      <c r="I3" s="10"/>
      <c r="J3" s="10"/>
      <c r="K3" s="10"/>
      <c r="L3" s="10"/>
      <c r="M3" s="10"/>
    </row>
    <row r="4" spans="1:13" ht="15" customHeight="1">
      <c r="A4" s="11" t="s">
        <v>355</v>
      </c>
      <c r="B4" s="10" t="s">
        <v>9</v>
      </c>
      <c r="C4" s="10"/>
      <c r="D4" s="10"/>
      <c r="E4" s="10"/>
      <c r="F4" s="10"/>
      <c r="G4" s="10"/>
      <c r="H4" s="10"/>
      <c r="I4" s="10"/>
      <c r="J4" s="10"/>
      <c r="K4" s="10"/>
      <c r="L4" s="10"/>
      <c r="M4" s="10"/>
    </row>
    <row r="5" spans="1:13">
      <c r="A5" s="11"/>
      <c r="B5" s="53" t="s">
        <v>355</v>
      </c>
      <c r="C5" s="53"/>
      <c r="D5" s="53"/>
      <c r="E5" s="53"/>
      <c r="F5" s="53"/>
      <c r="G5" s="53"/>
      <c r="H5" s="53"/>
      <c r="I5" s="53"/>
      <c r="J5" s="53"/>
      <c r="K5" s="53"/>
      <c r="L5" s="53"/>
      <c r="M5" s="53"/>
    </row>
    <row r="6" spans="1:13">
      <c r="A6" s="11"/>
      <c r="B6" s="46" t="s">
        <v>357</v>
      </c>
      <c r="C6" s="46"/>
      <c r="D6" s="46"/>
      <c r="E6" s="46"/>
      <c r="F6" s="46"/>
      <c r="G6" s="46"/>
      <c r="H6" s="46"/>
      <c r="I6" s="46"/>
      <c r="J6" s="46"/>
      <c r="K6" s="46"/>
      <c r="L6" s="46"/>
      <c r="M6" s="46"/>
    </row>
    <row r="7" spans="1:13">
      <c r="A7" s="11"/>
      <c r="B7" s="27"/>
      <c r="C7" s="27"/>
      <c r="D7" s="27"/>
      <c r="E7" s="27"/>
      <c r="F7" s="27"/>
      <c r="G7" s="27"/>
      <c r="H7" s="27"/>
      <c r="I7" s="27"/>
      <c r="J7" s="27"/>
      <c r="K7" s="27"/>
      <c r="L7" s="27"/>
      <c r="M7" s="27"/>
    </row>
    <row r="8" spans="1:13">
      <c r="A8" s="11"/>
      <c r="B8" s="15"/>
      <c r="C8" s="15"/>
      <c r="D8" s="15"/>
      <c r="E8" s="15"/>
      <c r="F8" s="15"/>
      <c r="G8" s="15"/>
      <c r="H8" s="15"/>
      <c r="I8" s="15"/>
      <c r="J8" s="15"/>
      <c r="K8" s="15"/>
      <c r="L8" s="15"/>
      <c r="M8" s="15"/>
    </row>
    <row r="9" spans="1:13" ht="15.75" thickBot="1">
      <c r="A9" s="11"/>
      <c r="B9" s="14"/>
      <c r="C9" s="28">
        <v>2013</v>
      </c>
      <c r="D9" s="28"/>
      <c r="E9" s="28"/>
      <c r="F9" s="14"/>
      <c r="G9" s="28">
        <v>2012</v>
      </c>
      <c r="H9" s="28"/>
      <c r="I9" s="28"/>
      <c r="J9" s="14"/>
      <c r="K9" s="28">
        <v>2011</v>
      </c>
      <c r="L9" s="28"/>
      <c r="M9" s="28"/>
    </row>
    <row r="10" spans="1:13">
      <c r="A10" s="11"/>
      <c r="B10" s="70" t="s">
        <v>358</v>
      </c>
      <c r="C10" s="35"/>
      <c r="D10" s="35"/>
      <c r="E10" s="35"/>
      <c r="F10" s="20"/>
      <c r="G10" s="35"/>
      <c r="H10" s="35"/>
      <c r="I10" s="35"/>
      <c r="J10" s="20"/>
      <c r="K10" s="35"/>
      <c r="L10" s="35"/>
      <c r="M10" s="35"/>
    </row>
    <row r="11" spans="1:13">
      <c r="A11" s="11"/>
      <c r="B11" s="46" t="s">
        <v>43</v>
      </c>
      <c r="C11" s="46" t="s">
        <v>215</v>
      </c>
      <c r="D11" s="42">
        <v>261761</v>
      </c>
      <c r="E11" s="41"/>
      <c r="F11" s="41"/>
      <c r="G11" s="46" t="s">
        <v>215</v>
      </c>
      <c r="H11" s="42">
        <v>261751</v>
      </c>
      <c r="I11" s="41"/>
      <c r="J11" s="41"/>
      <c r="K11" s="46" t="s">
        <v>215</v>
      </c>
      <c r="L11" s="42">
        <v>261752</v>
      </c>
      <c r="M11" s="41"/>
    </row>
    <row r="12" spans="1:13">
      <c r="A12" s="11"/>
      <c r="B12" s="46"/>
      <c r="C12" s="46"/>
      <c r="D12" s="42"/>
      <c r="E12" s="41"/>
      <c r="F12" s="41"/>
      <c r="G12" s="46"/>
      <c r="H12" s="42"/>
      <c r="I12" s="41"/>
      <c r="J12" s="41"/>
      <c r="K12" s="46"/>
      <c r="L12" s="42"/>
      <c r="M12" s="41"/>
    </row>
    <row r="13" spans="1:13" ht="15.75" thickBot="1">
      <c r="A13" s="11"/>
      <c r="B13" s="19" t="s">
        <v>359</v>
      </c>
      <c r="C13" s="74" t="s">
        <v>360</v>
      </c>
      <c r="D13" s="74"/>
      <c r="E13" s="72" t="s">
        <v>219</v>
      </c>
      <c r="F13" s="20"/>
      <c r="G13" s="74" t="s">
        <v>360</v>
      </c>
      <c r="H13" s="74"/>
      <c r="I13" s="72" t="s">
        <v>219</v>
      </c>
      <c r="J13" s="20"/>
      <c r="K13" s="74" t="s">
        <v>360</v>
      </c>
      <c r="L13" s="74"/>
      <c r="M13" s="72" t="s">
        <v>219</v>
      </c>
    </row>
    <row r="14" spans="1:13">
      <c r="A14" s="11"/>
      <c r="B14" s="41"/>
      <c r="C14" s="61">
        <v>117720</v>
      </c>
      <c r="D14" s="61"/>
      <c r="E14" s="63"/>
      <c r="F14" s="41"/>
      <c r="G14" s="61">
        <v>117710</v>
      </c>
      <c r="H14" s="61"/>
      <c r="I14" s="63"/>
      <c r="J14" s="41"/>
      <c r="K14" s="61">
        <v>117711</v>
      </c>
      <c r="L14" s="61"/>
      <c r="M14" s="63"/>
    </row>
    <row r="15" spans="1:13">
      <c r="A15" s="11"/>
      <c r="B15" s="41"/>
      <c r="C15" s="42"/>
      <c r="D15" s="42"/>
      <c r="E15" s="41"/>
      <c r="F15" s="41"/>
      <c r="G15" s="42"/>
      <c r="H15" s="42"/>
      <c r="I15" s="41"/>
      <c r="J15" s="41"/>
      <c r="K15" s="42"/>
      <c r="L15" s="42"/>
      <c r="M15" s="41"/>
    </row>
    <row r="16" spans="1:13">
      <c r="A16" s="11"/>
      <c r="B16" s="20"/>
      <c r="C16" s="34"/>
      <c r="D16" s="34"/>
      <c r="E16" s="34"/>
      <c r="F16" s="20"/>
      <c r="G16" s="34"/>
      <c r="H16" s="34"/>
      <c r="I16" s="34"/>
      <c r="J16" s="20"/>
      <c r="K16" s="34"/>
      <c r="L16" s="34"/>
      <c r="M16" s="34"/>
    </row>
    <row r="17" spans="1:13">
      <c r="A17" s="11"/>
      <c r="B17" s="46" t="s">
        <v>361</v>
      </c>
      <c r="C17" s="40" t="s">
        <v>362</v>
      </c>
      <c r="D17" s="40"/>
      <c r="E17" s="46" t="s">
        <v>219</v>
      </c>
      <c r="F17" s="41"/>
      <c r="G17" s="40">
        <v>10</v>
      </c>
      <c r="H17" s="40"/>
      <c r="I17" s="41"/>
      <c r="J17" s="41"/>
      <c r="K17" s="40" t="s">
        <v>363</v>
      </c>
      <c r="L17" s="40"/>
      <c r="M17" s="46" t="s">
        <v>219</v>
      </c>
    </row>
    <row r="18" spans="1:13">
      <c r="A18" s="11"/>
      <c r="B18" s="46"/>
      <c r="C18" s="40"/>
      <c r="D18" s="40"/>
      <c r="E18" s="46"/>
      <c r="F18" s="41"/>
      <c r="G18" s="40"/>
      <c r="H18" s="40"/>
      <c r="I18" s="41"/>
      <c r="J18" s="41"/>
      <c r="K18" s="40"/>
      <c r="L18" s="40"/>
      <c r="M18" s="46"/>
    </row>
    <row r="19" spans="1:13">
      <c r="A19" s="11"/>
      <c r="B19" s="20"/>
      <c r="C19" s="34"/>
      <c r="D19" s="34"/>
      <c r="E19" s="34"/>
      <c r="F19" s="20"/>
      <c r="G19" s="34"/>
      <c r="H19" s="34"/>
      <c r="I19" s="34"/>
      <c r="J19" s="20"/>
      <c r="K19" s="34"/>
      <c r="L19" s="34"/>
      <c r="M19" s="34"/>
    </row>
    <row r="20" spans="1:13">
      <c r="A20" s="11"/>
      <c r="B20" s="73" t="s">
        <v>364</v>
      </c>
      <c r="C20" s="41"/>
      <c r="D20" s="41"/>
      <c r="E20" s="41"/>
      <c r="F20" s="14"/>
      <c r="G20" s="41"/>
      <c r="H20" s="41"/>
      <c r="I20" s="41"/>
      <c r="J20" s="14"/>
      <c r="K20" s="41"/>
      <c r="L20" s="41"/>
      <c r="M20" s="41"/>
    </row>
    <row r="21" spans="1:13">
      <c r="A21" s="11"/>
      <c r="B21" s="30" t="s">
        <v>43</v>
      </c>
      <c r="C21" s="32">
        <v>261750</v>
      </c>
      <c r="D21" s="32"/>
      <c r="E21" s="34"/>
      <c r="F21" s="34"/>
      <c r="G21" s="32">
        <v>261761</v>
      </c>
      <c r="H21" s="32"/>
      <c r="I21" s="34"/>
      <c r="J21" s="34"/>
      <c r="K21" s="32">
        <v>261751</v>
      </c>
      <c r="L21" s="32"/>
      <c r="M21" s="34"/>
    </row>
    <row r="22" spans="1:13">
      <c r="A22" s="11"/>
      <c r="B22" s="30"/>
      <c r="C22" s="32"/>
      <c r="D22" s="32"/>
      <c r="E22" s="34"/>
      <c r="F22" s="34"/>
      <c r="G22" s="32"/>
      <c r="H22" s="32"/>
      <c r="I22" s="34"/>
      <c r="J22" s="34"/>
      <c r="K22" s="32"/>
      <c r="L22" s="32"/>
      <c r="M22" s="34"/>
    </row>
    <row r="23" spans="1:13" ht="15.75" thickBot="1">
      <c r="A23" s="11"/>
      <c r="B23" s="26" t="s">
        <v>359</v>
      </c>
      <c r="C23" s="44" t="s">
        <v>360</v>
      </c>
      <c r="D23" s="44"/>
      <c r="E23" s="67" t="s">
        <v>219</v>
      </c>
      <c r="F23" s="14"/>
      <c r="G23" s="44" t="s">
        <v>360</v>
      </c>
      <c r="H23" s="44"/>
      <c r="I23" s="67" t="s">
        <v>219</v>
      </c>
      <c r="J23" s="14"/>
      <c r="K23" s="44" t="s">
        <v>360</v>
      </c>
      <c r="L23" s="44"/>
      <c r="M23" s="67" t="s">
        <v>219</v>
      </c>
    </row>
    <row r="24" spans="1:13">
      <c r="A24" s="11"/>
      <c r="B24" s="34"/>
      <c r="C24" s="31" t="s">
        <v>215</v>
      </c>
      <c r="D24" s="33">
        <v>117709</v>
      </c>
      <c r="E24" s="35"/>
      <c r="F24" s="34"/>
      <c r="G24" s="31" t="s">
        <v>215</v>
      </c>
      <c r="H24" s="33">
        <v>117720</v>
      </c>
      <c r="I24" s="35"/>
      <c r="J24" s="34"/>
      <c r="K24" s="31" t="s">
        <v>215</v>
      </c>
      <c r="L24" s="33">
        <v>117710</v>
      </c>
      <c r="M24" s="35"/>
    </row>
    <row r="25" spans="1:13" ht="15.75" thickBot="1">
      <c r="A25" s="11"/>
      <c r="B25" s="34"/>
      <c r="C25" s="48"/>
      <c r="D25" s="49"/>
      <c r="E25" s="50"/>
      <c r="F25" s="34"/>
      <c r="G25" s="48"/>
      <c r="H25" s="49"/>
      <c r="I25" s="50"/>
      <c r="J25" s="34"/>
      <c r="K25" s="48"/>
      <c r="L25" s="49"/>
      <c r="M25" s="50"/>
    </row>
    <row r="26" spans="1:13" ht="15.75" thickTop="1">
      <c r="A26" s="11"/>
      <c r="B26" s="46" t="s">
        <v>365</v>
      </c>
      <c r="C26" s="46"/>
      <c r="D26" s="46"/>
      <c r="E26" s="46"/>
      <c r="F26" s="46"/>
      <c r="G26" s="46"/>
      <c r="H26" s="46"/>
      <c r="I26" s="46"/>
      <c r="J26" s="46"/>
      <c r="K26" s="46"/>
      <c r="L26" s="46"/>
      <c r="M26" s="46"/>
    </row>
    <row r="27" spans="1:13">
      <c r="A27" s="11"/>
      <c r="B27" s="27"/>
      <c r="C27" s="27"/>
      <c r="D27" s="27"/>
      <c r="E27" s="27"/>
      <c r="F27" s="27"/>
      <c r="G27" s="27"/>
      <c r="H27" s="27"/>
      <c r="I27" s="27"/>
      <c r="J27" s="27"/>
      <c r="K27" s="27"/>
      <c r="L27" s="27"/>
      <c r="M27" s="27"/>
    </row>
    <row r="28" spans="1:13">
      <c r="A28" s="11"/>
      <c r="B28" s="15"/>
      <c r="C28" s="15"/>
      <c r="D28" s="15"/>
      <c r="E28" s="15"/>
      <c r="F28" s="15"/>
      <c r="G28" s="15"/>
      <c r="H28" s="15"/>
      <c r="I28" s="15"/>
      <c r="J28" s="15"/>
      <c r="K28" s="15"/>
      <c r="L28" s="15"/>
      <c r="M28" s="15"/>
    </row>
    <row r="29" spans="1:13" ht="15.75" thickBot="1">
      <c r="A29" s="11"/>
      <c r="B29" s="75"/>
      <c r="C29" s="28">
        <v>2013</v>
      </c>
      <c r="D29" s="28"/>
      <c r="E29" s="28"/>
      <c r="F29" s="28"/>
      <c r="G29" s="28"/>
      <c r="H29" s="28"/>
      <c r="I29" s="28"/>
      <c r="J29" s="28"/>
      <c r="K29" s="28"/>
      <c r="L29" s="28"/>
      <c r="M29" s="28"/>
    </row>
    <row r="30" spans="1:13">
      <c r="A30" s="11"/>
      <c r="B30" s="77"/>
      <c r="C30" s="78" t="s">
        <v>366</v>
      </c>
      <c r="D30" s="78"/>
      <c r="E30" s="78"/>
      <c r="F30" s="63"/>
      <c r="G30" s="78" t="s">
        <v>368</v>
      </c>
      <c r="H30" s="78"/>
      <c r="I30" s="78"/>
      <c r="J30" s="63"/>
      <c r="K30" s="78" t="s">
        <v>372</v>
      </c>
      <c r="L30" s="78"/>
      <c r="M30" s="78"/>
    </row>
    <row r="31" spans="1:13">
      <c r="A31" s="11"/>
      <c r="B31" s="77"/>
      <c r="C31" s="79" t="s">
        <v>367</v>
      </c>
      <c r="D31" s="79"/>
      <c r="E31" s="79"/>
      <c r="F31" s="41"/>
      <c r="G31" s="79" t="s">
        <v>369</v>
      </c>
      <c r="H31" s="79"/>
      <c r="I31" s="79"/>
      <c r="J31" s="41"/>
      <c r="K31" s="79" t="s">
        <v>367</v>
      </c>
      <c r="L31" s="79"/>
      <c r="M31" s="79"/>
    </row>
    <row r="32" spans="1:13">
      <c r="A32" s="11"/>
      <c r="B32" s="77"/>
      <c r="C32" s="10"/>
      <c r="D32" s="10"/>
      <c r="E32" s="10"/>
      <c r="F32" s="41"/>
      <c r="G32" s="79" t="s">
        <v>370</v>
      </c>
      <c r="H32" s="79"/>
      <c r="I32" s="79"/>
      <c r="J32" s="41"/>
      <c r="K32" s="10"/>
      <c r="L32" s="10"/>
      <c r="M32" s="10"/>
    </row>
    <row r="33" spans="1:13" ht="15.75" thickBot="1">
      <c r="A33" s="11"/>
      <c r="B33" s="77"/>
      <c r="C33" s="80"/>
      <c r="D33" s="80"/>
      <c r="E33" s="80"/>
      <c r="F33" s="41"/>
      <c r="G33" s="28" t="s">
        <v>371</v>
      </c>
      <c r="H33" s="28"/>
      <c r="I33" s="28"/>
      <c r="J33" s="41"/>
      <c r="K33" s="80"/>
      <c r="L33" s="80"/>
      <c r="M33" s="80"/>
    </row>
    <row r="34" spans="1:13">
      <c r="A34" s="11"/>
      <c r="B34" s="29" t="s">
        <v>373</v>
      </c>
      <c r="C34" s="31" t="s">
        <v>215</v>
      </c>
      <c r="D34" s="33">
        <v>89686</v>
      </c>
      <c r="E34" s="35"/>
      <c r="F34" s="34"/>
      <c r="G34" s="31" t="s">
        <v>215</v>
      </c>
      <c r="H34" s="81" t="s">
        <v>374</v>
      </c>
      <c r="I34" s="31" t="s">
        <v>219</v>
      </c>
      <c r="J34" s="34"/>
      <c r="K34" s="31" t="s">
        <v>215</v>
      </c>
      <c r="L34" s="81">
        <v>527</v>
      </c>
      <c r="M34" s="35"/>
    </row>
    <row r="35" spans="1:13">
      <c r="A35" s="11"/>
      <c r="B35" s="29"/>
      <c r="C35" s="30"/>
      <c r="D35" s="32"/>
      <c r="E35" s="34"/>
      <c r="F35" s="34"/>
      <c r="G35" s="30"/>
      <c r="H35" s="43"/>
      <c r="I35" s="30"/>
      <c r="J35" s="34"/>
      <c r="K35" s="30"/>
      <c r="L35" s="43"/>
      <c r="M35" s="34"/>
    </row>
    <row r="36" spans="1:13">
      <c r="A36" s="11"/>
      <c r="B36" s="39" t="s">
        <v>375</v>
      </c>
      <c r="C36" s="42">
        <v>40200</v>
      </c>
      <c r="D36" s="42"/>
      <c r="E36" s="41"/>
      <c r="F36" s="41"/>
      <c r="G36" s="40" t="s">
        <v>376</v>
      </c>
      <c r="H36" s="40"/>
      <c r="I36" s="46" t="s">
        <v>219</v>
      </c>
      <c r="J36" s="41"/>
      <c r="K36" s="42">
        <v>36020</v>
      </c>
      <c r="L36" s="42"/>
      <c r="M36" s="41"/>
    </row>
    <row r="37" spans="1:13" ht="15.75" thickBot="1">
      <c r="A37" s="11"/>
      <c r="B37" s="39"/>
      <c r="C37" s="68"/>
      <c r="D37" s="68"/>
      <c r="E37" s="45"/>
      <c r="F37" s="41"/>
      <c r="G37" s="44"/>
      <c r="H37" s="44"/>
      <c r="I37" s="47"/>
      <c r="J37" s="41"/>
      <c r="K37" s="68"/>
      <c r="L37" s="68"/>
      <c r="M37" s="45"/>
    </row>
    <row r="38" spans="1:13">
      <c r="A38" s="11"/>
      <c r="B38" s="34"/>
      <c r="C38" s="31" t="s">
        <v>215</v>
      </c>
      <c r="D38" s="33">
        <v>129886</v>
      </c>
      <c r="E38" s="35"/>
      <c r="F38" s="34"/>
      <c r="G38" s="31" t="s">
        <v>215</v>
      </c>
      <c r="H38" s="81" t="s">
        <v>377</v>
      </c>
      <c r="I38" s="31" t="s">
        <v>219</v>
      </c>
      <c r="J38" s="34"/>
      <c r="K38" s="31" t="s">
        <v>215</v>
      </c>
      <c r="L38" s="33">
        <v>36547</v>
      </c>
      <c r="M38" s="35"/>
    </row>
    <row r="39" spans="1:13" ht="15.75" thickBot="1">
      <c r="A39" s="11"/>
      <c r="B39" s="34"/>
      <c r="C39" s="48"/>
      <c r="D39" s="49"/>
      <c r="E39" s="50"/>
      <c r="F39" s="34"/>
      <c r="G39" s="48"/>
      <c r="H39" s="82"/>
      <c r="I39" s="48"/>
      <c r="J39" s="34"/>
      <c r="K39" s="48"/>
      <c r="L39" s="49"/>
      <c r="M39" s="50"/>
    </row>
    <row r="40" spans="1:13" ht="15.75" thickTop="1">
      <c r="A40" s="11"/>
      <c r="B40" s="84"/>
      <c r="C40" s="84"/>
      <c r="D40" s="84"/>
      <c r="E40" s="84"/>
      <c r="F40" s="84"/>
      <c r="G40" s="84"/>
      <c r="H40" s="84"/>
      <c r="I40" s="84"/>
      <c r="J40" s="84"/>
      <c r="K40" s="84"/>
      <c r="L40" s="84"/>
      <c r="M40" s="84"/>
    </row>
    <row r="41" spans="1:13">
      <c r="A41" s="11"/>
      <c r="B41" s="27"/>
      <c r="C41" s="27"/>
      <c r="D41" s="27"/>
      <c r="E41" s="27"/>
      <c r="F41" s="27"/>
      <c r="G41" s="27"/>
      <c r="H41" s="27"/>
      <c r="I41" s="27"/>
      <c r="J41" s="27"/>
      <c r="K41" s="27"/>
      <c r="L41" s="27"/>
      <c r="M41" s="27"/>
    </row>
    <row r="42" spans="1:13">
      <c r="A42" s="11"/>
      <c r="B42" s="15"/>
      <c r="C42" s="15"/>
      <c r="D42" s="15"/>
      <c r="E42" s="15"/>
      <c r="F42" s="15"/>
      <c r="G42" s="15"/>
      <c r="H42" s="15"/>
      <c r="I42" s="15"/>
      <c r="J42" s="15"/>
      <c r="K42" s="15"/>
      <c r="L42" s="15"/>
      <c r="M42" s="15"/>
    </row>
    <row r="43" spans="1:13" ht="15.75" thickBot="1">
      <c r="A43" s="11"/>
      <c r="B43" s="75"/>
      <c r="C43" s="28">
        <v>2012</v>
      </c>
      <c r="D43" s="28"/>
      <c r="E43" s="28"/>
      <c r="F43" s="28"/>
      <c r="G43" s="28"/>
      <c r="H43" s="28"/>
      <c r="I43" s="28"/>
      <c r="J43" s="28"/>
      <c r="K43" s="28"/>
      <c r="L43" s="28"/>
      <c r="M43" s="28"/>
    </row>
    <row r="44" spans="1:13">
      <c r="A44" s="11"/>
      <c r="B44" s="77"/>
      <c r="C44" s="78" t="s">
        <v>366</v>
      </c>
      <c r="D44" s="78"/>
      <c r="E44" s="78"/>
      <c r="F44" s="63"/>
      <c r="G44" s="78" t="s">
        <v>368</v>
      </c>
      <c r="H44" s="78"/>
      <c r="I44" s="78"/>
      <c r="J44" s="63"/>
      <c r="K44" s="78" t="s">
        <v>372</v>
      </c>
      <c r="L44" s="78"/>
      <c r="M44" s="78"/>
    </row>
    <row r="45" spans="1:13">
      <c r="A45" s="11"/>
      <c r="B45" s="77"/>
      <c r="C45" s="79" t="s">
        <v>367</v>
      </c>
      <c r="D45" s="79"/>
      <c r="E45" s="79"/>
      <c r="F45" s="41"/>
      <c r="G45" s="79" t="s">
        <v>369</v>
      </c>
      <c r="H45" s="79"/>
      <c r="I45" s="79"/>
      <c r="J45" s="41"/>
      <c r="K45" s="79" t="s">
        <v>367</v>
      </c>
      <c r="L45" s="79"/>
      <c r="M45" s="79"/>
    </row>
    <row r="46" spans="1:13">
      <c r="A46" s="11"/>
      <c r="B46" s="77"/>
      <c r="C46" s="10"/>
      <c r="D46" s="10"/>
      <c r="E46" s="10"/>
      <c r="F46" s="41"/>
      <c r="G46" s="79" t="s">
        <v>370</v>
      </c>
      <c r="H46" s="79"/>
      <c r="I46" s="79"/>
      <c r="J46" s="41"/>
      <c r="K46" s="10"/>
      <c r="L46" s="10"/>
      <c r="M46" s="10"/>
    </row>
    <row r="47" spans="1:13" ht="15.75" thickBot="1">
      <c r="A47" s="11"/>
      <c r="B47" s="77"/>
      <c r="C47" s="80"/>
      <c r="D47" s="80"/>
      <c r="E47" s="80"/>
      <c r="F47" s="41"/>
      <c r="G47" s="28" t="s">
        <v>371</v>
      </c>
      <c r="H47" s="28"/>
      <c r="I47" s="28"/>
      <c r="J47" s="41"/>
      <c r="K47" s="80"/>
      <c r="L47" s="80"/>
      <c r="M47" s="80"/>
    </row>
    <row r="48" spans="1:13">
      <c r="A48" s="11"/>
      <c r="B48" s="29" t="s">
        <v>373</v>
      </c>
      <c r="C48" s="31" t="s">
        <v>215</v>
      </c>
      <c r="D48" s="33">
        <v>89686</v>
      </c>
      <c r="E48" s="35"/>
      <c r="F48" s="34"/>
      <c r="G48" s="31" t="s">
        <v>215</v>
      </c>
      <c r="H48" s="81" t="s">
        <v>378</v>
      </c>
      <c r="I48" s="31" t="s">
        <v>219</v>
      </c>
      <c r="J48" s="34"/>
      <c r="K48" s="31" t="s">
        <v>215</v>
      </c>
      <c r="L48" s="33">
        <v>6910</v>
      </c>
      <c r="M48" s="35"/>
    </row>
    <row r="49" spans="1:13">
      <c r="A49" s="11"/>
      <c r="B49" s="29"/>
      <c r="C49" s="30"/>
      <c r="D49" s="32"/>
      <c r="E49" s="34"/>
      <c r="F49" s="34"/>
      <c r="G49" s="30"/>
      <c r="H49" s="43"/>
      <c r="I49" s="30"/>
      <c r="J49" s="34"/>
      <c r="K49" s="30"/>
      <c r="L49" s="32"/>
      <c r="M49" s="34"/>
    </row>
    <row r="50" spans="1:13">
      <c r="A50" s="11"/>
      <c r="B50" s="39" t="s">
        <v>375</v>
      </c>
      <c r="C50" s="42">
        <v>40200</v>
      </c>
      <c r="D50" s="42"/>
      <c r="E50" s="41"/>
      <c r="F50" s="41"/>
      <c r="G50" s="40" t="s">
        <v>376</v>
      </c>
      <c r="H50" s="40"/>
      <c r="I50" s="46" t="s">
        <v>219</v>
      </c>
      <c r="J50" s="41"/>
      <c r="K50" s="42">
        <v>36020</v>
      </c>
      <c r="L50" s="42"/>
      <c r="M50" s="41"/>
    </row>
    <row r="51" spans="1:13" ht="15.75" thickBot="1">
      <c r="A51" s="11"/>
      <c r="B51" s="39"/>
      <c r="C51" s="68"/>
      <c r="D51" s="68"/>
      <c r="E51" s="45"/>
      <c r="F51" s="41"/>
      <c r="G51" s="44"/>
      <c r="H51" s="44"/>
      <c r="I51" s="47"/>
      <c r="J51" s="41"/>
      <c r="K51" s="68"/>
      <c r="L51" s="68"/>
      <c r="M51" s="45"/>
    </row>
    <row r="52" spans="1:13">
      <c r="A52" s="11"/>
      <c r="B52" s="34"/>
      <c r="C52" s="31" t="s">
        <v>215</v>
      </c>
      <c r="D52" s="33">
        <v>129886</v>
      </c>
      <c r="E52" s="35"/>
      <c r="F52" s="34"/>
      <c r="G52" s="31" t="s">
        <v>215</v>
      </c>
      <c r="H52" s="81" t="s">
        <v>379</v>
      </c>
      <c r="I52" s="31" t="s">
        <v>219</v>
      </c>
      <c r="J52" s="34"/>
      <c r="K52" s="31" t="s">
        <v>215</v>
      </c>
      <c r="L52" s="33">
        <v>42930</v>
      </c>
      <c r="M52" s="35"/>
    </row>
    <row r="53" spans="1:13" ht="15.75" thickBot="1">
      <c r="A53" s="11"/>
      <c r="B53" s="34"/>
      <c r="C53" s="48"/>
      <c r="D53" s="49"/>
      <c r="E53" s="50"/>
      <c r="F53" s="34"/>
      <c r="G53" s="48"/>
      <c r="H53" s="82"/>
      <c r="I53" s="48"/>
      <c r="J53" s="34"/>
      <c r="K53" s="48"/>
      <c r="L53" s="49"/>
      <c r="M53" s="50"/>
    </row>
    <row r="54" spans="1:13" ht="25.5" customHeight="1" thickTop="1">
      <c r="A54" s="11"/>
      <c r="B54" s="41" t="s">
        <v>380</v>
      </c>
      <c r="C54" s="41"/>
      <c r="D54" s="41"/>
      <c r="E54" s="41"/>
      <c r="F54" s="41"/>
      <c r="G54" s="41"/>
      <c r="H54" s="41"/>
      <c r="I54" s="41"/>
      <c r="J54" s="41"/>
      <c r="K54" s="41"/>
      <c r="L54" s="41"/>
      <c r="M54" s="41"/>
    </row>
    <row r="55" spans="1:13">
      <c r="A55" s="11"/>
      <c r="B55" s="27"/>
      <c r="C55" s="27"/>
      <c r="D55" s="27"/>
      <c r="E55" s="27"/>
    </row>
    <row r="56" spans="1:13">
      <c r="A56" s="11"/>
      <c r="B56" s="15"/>
      <c r="C56" s="15"/>
      <c r="D56" s="15"/>
      <c r="E56" s="15"/>
    </row>
    <row r="57" spans="1:13">
      <c r="A57" s="11"/>
      <c r="B57" s="83" t="s">
        <v>381</v>
      </c>
      <c r="C57" s="41"/>
      <c r="D57" s="41"/>
      <c r="E57" s="41"/>
    </row>
    <row r="58" spans="1:13">
      <c r="A58" s="11"/>
      <c r="B58" s="29">
        <v>2014</v>
      </c>
      <c r="C58" s="30" t="s">
        <v>215</v>
      </c>
      <c r="D58" s="43">
        <v>527</v>
      </c>
      <c r="E58" s="34"/>
    </row>
    <row r="59" spans="1:13">
      <c r="A59" s="11"/>
      <c r="B59" s="29"/>
      <c r="C59" s="30"/>
      <c r="D59" s="43"/>
      <c r="E59" s="34"/>
    </row>
    <row r="60" spans="1:13">
      <c r="A60" s="11"/>
      <c r="B60" s="39">
        <v>2015</v>
      </c>
      <c r="C60" s="40" t="s">
        <v>382</v>
      </c>
      <c r="D60" s="40"/>
      <c r="E60" s="41"/>
    </row>
    <row r="61" spans="1:13">
      <c r="A61" s="11"/>
      <c r="B61" s="39"/>
      <c r="C61" s="40"/>
      <c r="D61" s="40"/>
      <c r="E61" s="41"/>
    </row>
    <row r="62" spans="1:13">
      <c r="A62" s="11"/>
      <c r="B62" s="29">
        <v>2016</v>
      </c>
      <c r="C62" s="43" t="s">
        <v>382</v>
      </c>
      <c r="D62" s="43"/>
      <c r="E62" s="34"/>
    </row>
    <row r="63" spans="1:13">
      <c r="A63" s="11"/>
      <c r="B63" s="29"/>
      <c r="C63" s="43"/>
      <c r="D63" s="43"/>
      <c r="E63" s="34"/>
    </row>
    <row r="64" spans="1:13">
      <c r="A64" s="11"/>
      <c r="B64" s="39">
        <v>2017</v>
      </c>
      <c r="C64" s="40" t="s">
        <v>382</v>
      </c>
      <c r="D64" s="40"/>
      <c r="E64" s="41"/>
    </row>
    <row r="65" spans="1:13">
      <c r="A65" s="11"/>
      <c r="B65" s="39"/>
      <c r="C65" s="40"/>
      <c r="D65" s="40"/>
      <c r="E65" s="41"/>
    </row>
    <row r="66" spans="1:13">
      <c r="A66" s="11"/>
      <c r="B66" s="29">
        <v>2018</v>
      </c>
      <c r="C66" s="43" t="s">
        <v>382</v>
      </c>
      <c r="D66" s="43"/>
      <c r="E66" s="34"/>
    </row>
    <row r="67" spans="1:13">
      <c r="A67" s="11"/>
      <c r="B67" s="29"/>
      <c r="C67" s="43"/>
      <c r="D67" s="43"/>
      <c r="E67" s="34"/>
    </row>
    <row r="68" spans="1:13">
      <c r="A68" s="11"/>
      <c r="B68" s="85" t="s">
        <v>383</v>
      </c>
      <c r="C68" s="85"/>
      <c r="D68" s="85"/>
      <c r="E68" s="85"/>
      <c r="F68" s="85"/>
      <c r="G68" s="85"/>
      <c r="H68" s="85"/>
      <c r="I68" s="85"/>
      <c r="J68" s="85"/>
      <c r="K68" s="85"/>
      <c r="L68" s="85"/>
      <c r="M68" s="85"/>
    </row>
    <row r="69" spans="1:13" ht="25.5" customHeight="1">
      <c r="A69" s="11"/>
      <c r="B69" s="41" t="s">
        <v>384</v>
      </c>
      <c r="C69" s="41"/>
      <c r="D69" s="41"/>
      <c r="E69" s="41"/>
      <c r="F69" s="41"/>
      <c r="G69" s="41"/>
      <c r="H69" s="41"/>
      <c r="I69" s="41"/>
      <c r="J69" s="41"/>
      <c r="K69" s="41"/>
      <c r="L69" s="41"/>
      <c r="M69" s="41"/>
    </row>
  </sheetData>
  <mergeCells count="204">
    <mergeCell ref="B6:M6"/>
    <mergeCell ref="B26:M26"/>
    <mergeCell ref="B40:M40"/>
    <mergeCell ref="B54:M54"/>
    <mergeCell ref="B68:M68"/>
    <mergeCell ref="B69:M69"/>
    <mergeCell ref="B66:B67"/>
    <mergeCell ref="C66:D67"/>
    <mergeCell ref="E66:E67"/>
    <mergeCell ref="A1:A2"/>
    <mergeCell ref="B1:M1"/>
    <mergeCell ref="B2:M2"/>
    <mergeCell ref="B3:M3"/>
    <mergeCell ref="A4:A69"/>
    <mergeCell ref="B4:M4"/>
    <mergeCell ref="B5:M5"/>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I52:I53"/>
    <mergeCell ref="J52:J53"/>
    <mergeCell ref="K52:K53"/>
    <mergeCell ref="L52:L53"/>
    <mergeCell ref="M52:M53"/>
    <mergeCell ref="B55:E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7:I47"/>
    <mergeCell ref="J44:J47"/>
    <mergeCell ref="K44:M44"/>
    <mergeCell ref="K45:M45"/>
    <mergeCell ref="K46:M46"/>
    <mergeCell ref="K47:M47"/>
    <mergeCell ref="C43:M43"/>
    <mergeCell ref="B44:B47"/>
    <mergeCell ref="C44:E44"/>
    <mergeCell ref="C45:E45"/>
    <mergeCell ref="C46:E46"/>
    <mergeCell ref="C47:E47"/>
    <mergeCell ref="F44:F47"/>
    <mergeCell ref="G44:I44"/>
    <mergeCell ref="G45:I45"/>
    <mergeCell ref="G46:I46"/>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1:I31"/>
    <mergeCell ref="G32:I32"/>
    <mergeCell ref="G33:I33"/>
    <mergeCell ref="J30:J33"/>
    <mergeCell ref="K30:M30"/>
    <mergeCell ref="K31:M31"/>
    <mergeCell ref="K32:M32"/>
    <mergeCell ref="K33:M33"/>
    <mergeCell ref="M24:M25"/>
    <mergeCell ref="B27:M27"/>
    <mergeCell ref="C29:M29"/>
    <mergeCell ref="B30:B33"/>
    <mergeCell ref="C30:E30"/>
    <mergeCell ref="C31:E31"/>
    <mergeCell ref="C32:E32"/>
    <mergeCell ref="C33:E33"/>
    <mergeCell ref="F30:F33"/>
    <mergeCell ref="G30:I30"/>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C20:E20"/>
    <mergeCell ref="G20:I20"/>
    <mergeCell ref="K20:M20"/>
    <mergeCell ref="B21:B22"/>
    <mergeCell ref="C21:D22"/>
    <mergeCell ref="E21:E22"/>
    <mergeCell ref="F21:F22"/>
    <mergeCell ref="G21:H22"/>
    <mergeCell ref="I21:I22"/>
    <mergeCell ref="J21:J22"/>
    <mergeCell ref="I17:I18"/>
    <mergeCell ref="J17:J18"/>
    <mergeCell ref="K17:L18"/>
    <mergeCell ref="M17:M18"/>
    <mergeCell ref="C19:E19"/>
    <mergeCell ref="G19:I19"/>
    <mergeCell ref="K19:M19"/>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customWidth="1"/>
    <col min="3" max="3" width="6.42578125" customWidth="1"/>
    <col min="4" max="4" width="21.42578125" customWidth="1"/>
    <col min="5" max="6" width="29.85546875" customWidth="1"/>
    <col min="7" max="7" width="6.42578125" customWidth="1"/>
    <col min="8" max="8" width="21.42578125" customWidth="1"/>
    <col min="9" max="9" width="29.8554687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ht="15" customHeight="1">
      <c r="A3" s="3" t="s">
        <v>386</v>
      </c>
      <c r="B3" s="10" t="s">
        <v>9</v>
      </c>
      <c r="C3" s="10"/>
      <c r="D3" s="10"/>
      <c r="E3" s="10"/>
      <c r="F3" s="10"/>
      <c r="G3" s="10"/>
      <c r="H3" s="10"/>
      <c r="I3" s="10"/>
    </row>
    <row r="4" spans="1:9" ht="15" customHeight="1">
      <c r="A4" s="11" t="s">
        <v>385</v>
      </c>
      <c r="B4" s="10" t="s">
        <v>9</v>
      </c>
      <c r="C4" s="10"/>
      <c r="D4" s="10"/>
      <c r="E4" s="10"/>
      <c r="F4" s="10"/>
      <c r="G4" s="10"/>
      <c r="H4" s="10"/>
      <c r="I4" s="10"/>
    </row>
    <row r="5" spans="1:9">
      <c r="A5" s="11"/>
      <c r="B5" s="53" t="s">
        <v>385</v>
      </c>
      <c r="C5" s="53"/>
      <c r="D5" s="53"/>
      <c r="E5" s="53"/>
      <c r="F5" s="53"/>
      <c r="G5" s="53"/>
      <c r="H5" s="53"/>
      <c r="I5" s="53"/>
    </row>
    <row r="6" spans="1:9">
      <c r="A6" s="11"/>
      <c r="B6" s="41" t="s">
        <v>387</v>
      </c>
      <c r="C6" s="41"/>
      <c r="D6" s="41"/>
      <c r="E6" s="41"/>
      <c r="F6" s="41"/>
      <c r="G6" s="41"/>
      <c r="H6" s="41"/>
      <c r="I6" s="41"/>
    </row>
    <row r="7" spans="1:9">
      <c r="A7" s="11"/>
      <c r="B7" s="27"/>
      <c r="C7" s="27"/>
      <c r="D7" s="27"/>
      <c r="E7" s="27"/>
      <c r="F7" s="27"/>
      <c r="G7" s="27"/>
      <c r="H7" s="27"/>
      <c r="I7" s="27"/>
    </row>
    <row r="8" spans="1:9">
      <c r="A8" s="11"/>
      <c r="B8" s="15"/>
      <c r="C8" s="15"/>
      <c r="D8" s="15"/>
      <c r="E8" s="15"/>
      <c r="F8" s="15"/>
      <c r="G8" s="15"/>
      <c r="H8" s="15"/>
      <c r="I8" s="15"/>
    </row>
    <row r="9" spans="1:9" ht="15.75" thickBot="1">
      <c r="A9" s="11"/>
      <c r="B9" s="14"/>
      <c r="C9" s="28">
        <v>2013</v>
      </c>
      <c r="D9" s="28"/>
      <c r="E9" s="28"/>
      <c r="F9" s="14"/>
      <c r="G9" s="28">
        <v>2012</v>
      </c>
      <c r="H9" s="28"/>
      <c r="I9" s="28"/>
    </row>
    <row r="10" spans="1:9">
      <c r="A10" s="11"/>
      <c r="B10" s="29" t="s">
        <v>388</v>
      </c>
      <c r="C10" s="31" t="s">
        <v>215</v>
      </c>
      <c r="D10" s="33">
        <v>23236</v>
      </c>
      <c r="E10" s="35"/>
      <c r="F10" s="34"/>
      <c r="G10" s="31" t="s">
        <v>215</v>
      </c>
      <c r="H10" s="33">
        <v>24691</v>
      </c>
      <c r="I10" s="35"/>
    </row>
    <row r="11" spans="1:9">
      <c r="A11" s="11"/>
      <c r="B11" s="29"/>
      <c r="C11" s="36"/>
      <c r="D11" s="37"/>
      <c r="E11" s="38"/>
      <c r="F11" s="34"/>
      <c r="G11" s="30"/>
      <c r="H11" s="32"/>
      <c r="I11" s="34"/>
    </row>
    <row r="12" spans="1:9">
      <c r="A12" s="11"/>
      <c r="B12" s="39" t="s">
        <v>389</v>
      </c>
      <c r="C12" s="42">
        <v>21323</v>
      </c>
      <c r="D12" s="42"/>
      <c r="E12" s="41"/>
      <c r="F12" s="41"/>
      <c r="G12" s="42">
        <v>21370</v>
      </c>
      <c r="H12" s="42"/>
      <c r="I12" s="41"/>
    </row>
    <row r="13" spans="1:9">
      <c r="A13" s="11"/>
      <c r="B13" s="39"/>
      <c r="C13" s="42"/>
      <c r="D13" s="42"/>
      <c r="E13" s="41"/>
      <c r="F13" s="41"/>
      <c r="G13" s="42"/>
      <c r="H13" s="42"/>
      <c r="I13" s="41"/>
    </row>
    <row r="14" spans="1:9">
      <c r="A14" s="11"/>
      <c r="B14" s="29" t="s">
        <v>334</v>
      </c>
      <c r="C14" s="32">
        <v>11787</v>
      </c>
      <c r="D14" s="32"/>
      <c r="E14" s="34"/>
      <c r="F14" s="34"/>
      <c r="G14" s="32">
        <v>6014</v>
      </c>
      <c r="H14" s="32"/>
      <c r="I14" s="34"/>
    </row>
    <row r="15" spans="1:9">
      <c r="A15" s="11"/>
      <c r="B15" s="29"/>
      <c r="C15" s="32"/>
      <c r="D15" s="32"/>
      <c r="E15" s="34"/>
      <c r="F15" s="34"/>
      <c r="G15" s="32"/>
      <c r="H15" s="32"/>
      <c r="I15" s="34"/>
    </row>
    <row r="16" spans="1:9">
      <c r="A16" s="11"/>
      <c r="B16" s="39" t="s">
        <v>390</v>
      </c>
      <c r="C16" s="42">
        <v>7420</v>
      </c>
      <c r="D16" s="42"/>
      <c r="E16" s="41"/>
      <c r="F16" s="41"/>
      <c r="G16" s="42">
        <v>7957</v>
      </c>
      <c r="H16" s="42"/>
      <c r="I16" s="41"/>
    </row>
    <row r="17" spans="1:9">
      <c r="A17" s="11"/>
      <c r="B17" s="39"/>
      <c r="C17" s="42"/>
      <c r="D17" s="42"/>
      <c r="E17" s="41"/>
      <c r="F17" s="41"/>
      <c r="G17" s="42"/>
      <c r="H17" s="42"/>
      <c r="I17" s="41"/>
    </row>
    <row r="18" spans="1:9">
      <c r="A18" s="11"/>
      <c r="B18" s="29" t="s">
        <v>391</v>
      </c>
      <c r="C18" s="32">
        <v>6981</v>
      </c>
      <c r="D18" s="32"/>
      <c r="E18" s="34"/>
      <c r="F18" s="34"/>
      <c r="G18" s="32">
        <v>6559</v>
      </c>
      <c r="H18" s="32"/>
      <c r="I18" s="34"/>
    </row>
    <row r="19" spans="1:9">
      <c r="A19" s="11"/>
      <c r="B19" s="29"/>
      <c r="C19" s="32"/>
      <c r="D19" s="32"/>
      <c r="E19" s="34"/>
      <c r="F19" s="34"/>
      <c r="G19" s="32"/>
      <c r="H19" s="32"/>
      <c r="I19" s="34"/>
    </row>
    <row r="20" spans="1:9">
      <c r="A20" s="11"/>
      <c r="B20" s="39" t="s">
        <v>392</v>
      </c>
      <c r="C20" s="42">
        <v>3525</v>
      </c>
      <c r="D20" s="42"/>
      <c r="E20" s="41"/>
      <c r="F20" s="41"/>
      <c r="G20" s="42">
        <v>1586</v>
      </c>
      <c r="H20" s="42"/>
      <c r="I20" s="41"/>
    </row>
    <row r="21" spans="1:9">
      <c r="A21" s="11"/>
      <c r="B21" s="39"/>
      <c r="C21" s="42"/>
      <c r="D21" s="42"/>
      <c r="E21" s="41"/>
      <c r="F21" s="41"/>
      <c r="G21" s="42"/>
      <c r="H21" s="42"/>
      <c r="I21" s="41"/>
    </row>
    <row r="22" spans="1:9">
      <c r="A22" s="11"/>
      <c r="B22" s="29" t="s">
        <v>393</v>
      </c>
      <c r="C22" s="32">
        <v>2804</v>
      </c>
      <c r="D22" s="32"/>
      <c r="E22" s="34"/>
      <c r="F22" s="34"/>
      <c r="G22" s="32">
        <v>7179</v>
      </c>
      <c r="H22" s="32"/>
      <c r="I22" s="34"/>
    </row>
    <row r="23" spans="1:9">
      <c r="A23" s="11"/>
      <c r="B23" s="29"/>
      <c r="C23" s="32"/>
      <c r="D23" s="32"/>
      <c r="E23" s="34"/>
      <c r="F23" s="34"/>
      <c r="G23" s="32"/>
      <c r="H23" s="32"/>
      <c r="I23" s="34"/>
    </row>
    <row r="24" spans="1:9">
      <c r="A24" s="11"/>
      <c r="B24" s="39" t="s">
        <v>45</v>
      </c>
      <c r="C24" s="42">
        <v>2340</v>
      </c>
      <c r="D24" s="42"/>
      <c r="E24" s="41"/>
      <c r="F24" s="41"/>
      <c r="G24" s="42">
        <v>4545</v>
      </c>
      <c r="H24" s="42"/>
      <c r="I24" s="41"/>
    </row>
    <row r="25" spans="1:9">
      <c r="A25" s="11"/>
      <c r="B25" s="39"/>
      <c r="C25" s="42"/>
      <c r="D25" s="42"/>
      <c r="E25" s="41"/>
      <c r="F25" s="41"/>
      <c r="G25" s="42"/>
      <c r="H25" s="42"/>
      <c r="I25" s="41"/>
    </row>
    <row r="26" spans="1:9">
      <c r="A26" s="11"/>
      <c r="B26" s="29" t="s">
        <v>394</v>
      </c>
      <c r="C26" s="32">
        <v>1924</v>
      </c>
      <c r="D26" s="32"/>
      <c r="E26" s="34"/>
      <c r="F26" s="34"/>
      <c r="G26" s="32">
        <v>2678</v>
      </c>
      <c r="H26" s="32"/>
      <c r="I26" s="34"/>
    </row>
    <row r="27" spans="1:9">
      <c r="A27" s="11"/>
      <c r="B27" s="29"/>
      <c r="C27" s="32"/>
      <c r="D27" s="32"/>
      <c r="E27" s="34"/>
      <c r="F27" s="34"/>
      <c r="G27" s="32"/>
      <c r="H27" s="32"/>
      <c r="I27" s="34"/>
    </row>
    <row r="28" spans="1:9">
      <c r="A28" s="11"/>
      <c r="B28" s="39" t="s">
        <v>395</v>
      </c>
      <c r="C28" s="40">
        <v>616</v>
      </c>
      <c r="D28" s="40"/>
      <c r="E28" s="41"/>
      <c r="F28" s="41"/>
      <c r="G28" s="40">
        <v>593</v>
      </c>
      <c r="H28" s="40"/>
      <c r="I28" s="41"/>
    </row>
    <row r="29" spans="1:9">
      <c r="A29" s="11"/>
      <c r="B29" s="39"/>
      <c r="C29" s="40"/>
      <c r="D29" s="40"/>
      <c r="E29" s="41"/>
      <c r="F29" s="41"/>
      <c r="G29" s="40"/>
      <c r="H29" s="40"/>
      <c r="I29" s="41"/>
    </row>
    <row r="30" spans="1:9">
      <c r="A30" s="11"/>
      <c r="B30" s="29" t="s">
        <v>396</v>
      </c>
      <c r="C30" s="32">
        <v>3279</v>
      </c>
      <c r="D30" s="32"/>
      <c r="E30" s="34"/>
      <c r="F30" s="34"/>
      <c r="G30" s="32">
        <v>2788</v>
      </c>
      <c r="H30" s="32"/>
      <c r="I30" s="34"/>
    </row>
    <row r="31" spans="1:9" ht="15.75" thickBot="1">
      <c r="A31" s="11"/>
      <c r="B31" s="29"/>
      <c r="C31" s="57"/>
      <c r="D31" s="57"/>
      <c r="E31" s="58"/>
      <c r="F31" s="34"/>
      <c r="G31" s="57"/>
      <c r="H31" s="57"/>
      <c r="I31" s="58"/>
    </row>
    <row r="32" spans="1:9">
      <c r="A32" s="11"/>
      <c r="B32" s="41"/>
      <c r="C32" s="59" t="s">
        <v>215</v>
      </c>
      <c r="D32" s="61">
        <v>85235</v>
      </c>
      <c r="E32" s="63"/>
      <c r="F32" s="41"/>
      <c r="G32" s="59" t="s">
        <v>215</v>
      </c>
      <c r="H32" s="61">
        <v>85960</v>
      </c>
      <c r="I32" s="63"/>
    </row>
    <row r="33" spans="1:9" ht="15.75" thickBot="1">
      <c r="A33" s="11"/>
      <c r="B33" s="41"/>
      <c r="C33" s="60"/>
      <c r="D33" s="62"/>
      <c r="E33" s="64"/>
      <c r="F33" s="41"/>
      <c r="G33" s="60"/>
      <c r="H33" s="62"/>
      <c r="I33" s="64"/>
    </row>
    <row r="34" spans="1:9" ht="25.5" customHeight="1" thickTop="1">
      <c r="A34" s="11"/>
      <c r="B34" s="41" t="s">
        <v>397</v>
      </c>
      <c r="C34" s="41"/>
      <c r="D34" s="41"/>
      <c r="E34" s="41"/>
      <c r="F34" s="41"/>
      <c r="G34" s="41"/>
      <c r="H34" s="41"/>
      <c r="I34" s="41"/>
    </row>
  </sheetData>
  <mergeCells count="88">
    <mergeCell ref="B34:I34"/>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7109375" bestFit="1" customWidth="1"/>
    <col min="2" max="2" width="30.5703125"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15" customHeight="1">
      <c r="A3" s="3" t="s">
        <v>399</v>
      </c>
      <c r="B3" s="10" t="s">
        <v>9</v>
      </c>
      <c r="C3" s="10"/>
      <c r="D3" s="10"/>
      <c r="E3" s="10"/>
      <c r="F3" s="10"/>
      <c r="G3" s="10"/>
      <c r="H3" s="10"/>
      <c r="I3" s="10"/>
    </row>
    <row r="4" spans="1:9" ht="15" customHeight="1">
      <c r="A4" s="11" t="s">
        <v>398</v>
      </c>
      <c r="B4" s="10" t="s">
        <v>9</v>
      </c>
      <c r="C4" s="10"/>
      <c r="D4" s="10"/>
      <c r="E4" s="10"/>
      <c r="F4" s="10"/>
      <c r="G4" s="10"/>
      <c r="H4" s="10"/>
      <c r="I4" s="10"/>
    </row>
    <row r="5" spans="1:9">
      <c r="A5" s="11"/>
      <c r="B5" s="53" t="s">
        <v>398</v>
      </c>
      <c r="C5" s="53"/>
      <c r="D5" s="53"/>
      <c r="E5" s="53"/>
      <c r="F5" s="53"/>
      <c r="G5" s="53"/>
      <c r="H5" s="53"/>
      <c r="I5" s="53"/>
    </row>
    <row r="6" spans="1:9">
      <c r="A6" s="11"/>
      <c r="B6" s="41" t="s">
        <v>400</v>
      </c>
      <c r="C6" s="41"/>
      <c r="D6" s="41"/>
      <c r="E6" s="41"/>
      <c r="F6" s="41"/>
      <c r="G6" s="41"/>
      <c r="H6" s="41"/>
      <c r="I6" s="41"/>
    </row>
    <row r="7" spans="1:9">
      <c r="A7" s="11"/>
      <c r="B7" s="27"/>
      <c r="C7" s="27"/>
      <c r="D7" s="27"/>
      <c r="E7" s="27"/>
      <c r="F7" s="27"/>
      <c r="G7" s="27"/>
      <c r="H7" s="27"/>
      <c r="I7" s="27"/>
    </row>
    <row r="8" spans="1:9">
      <c r="A8" s="11"/>
      <c r="B8" s="15"/>
      <c r="C8" s="15"/>
      <c r="D8" s="15"/>
      <c r="E8" s="15"/>
      <c r="F8" s="15"/>
      <c r="G8" s="15"/>
      <c r="H8" s="15"/>
      <c r="I8" s="15"/>
    </row>
    <row r="9" spans="1:9" ht="15.75" thickBot="1">
      <c r="A9" s="11"/>
      <c r="B9" s="14"/>
      <c r="C9" s="28">
        <v>2013</v>
      </c>
      <c r="D9" s="28"/>
      <c r="E9" s="28"/>
      <c r="F9" s="14"/>
      <c r="G9" s="28">
        <v>2012</v>
      </c>
      <c r="H9" s="28"/>
      <c r="I9" s="28"/>
    </row>
    <row r="10" spans="1:9">
      <c r="A10" s="11"/>
      <c r="B10" s="29" t="s">
        <v>401</v>
      </c>
      <c r="C10" s="31" t="s">
        <v>215</v>
      </c>
      <c r="D10" s="33">
        <v>27435</v>
      </c>
      <c r="E10" s="35"/>
      <c r="F10" s="34"/>
      <c r="G10" s="31" t="s">
        <v>215</v>
      </c>
      <c r="H10" s="33">
        <v>28756</v>
      </c>
      <c r="I10" s="35"/>
    </row>
    <row r="11" spans="1:9">
      <c r="A11" s="11"/>
      <c r="B11" s="29"/>
      <c r="C11" s="36"/>
      <c r="D11" s="37"/>
      <c r="E11" s="38"/>
      <c r="F11" s="34"/>
      <c r="G11" s="30"/>
      <c r="H11" s="32"/>
      <c r="I11" s="34"/>
    </row>
    <row r="12" spans="1:9">
      <c r="A12" s="11"/>
      <c r="B12" s="39" t="s">
        <v>402</v>
      </c>
      <c r="C12" s="42">
        <v>5988</v>
      </c>
      <c r="D12" s="42"/>
      <c r="E12" s="41"/>
      <c r="F12" s="41"/>
      <c r="G12" s="42">
        <v>4779</v>
      </c>
      <c r="H12" s="42"/>
      <c r="I12" s="41"/>
    </row>
    <row r="13" spans="1:9">
      <c r="A13" s="11"/>
      <c r="B13" s="39"/>
      <c r="C13" s="42"/>
      <c r="D13" s="42"/>
      <c r="E13" s="41"/>
      <c r="F13" s="41"/>
      <c r="G13" s="42"/>
      <c r="H13" s="42"/>
      <c r="I13" s="41"/>
    </row>
    <row r="14" spans="1:9">
      <c r="A14" s="11"/>
      <c r="B14" s="29" t="s">
        <v>334</v>
      </c>
      <c r="C14" s="32">
        <v>4061</v>
      </c>
      <c r="D14" s="32"/>
      <c r="E14" s="34"/>
      <c r="F14" s="34"/>
      <c r="G14" s="32">
        <v>8922</v>
      </c>
      <c r="H14" s="32"/>
      <c r="I14" s="34"/>
    </row>
    <row r="15" spans="1:9">
      <c r="A15" s="11"/>
      <c r="B15" s="29"/>
      <c r="C15" s="32"/>
      <c r="D15" s="32"/>
      <c r="E15" s="34"/>
      <c r="F15" s="34"/>
      <c r="G15" s="32"/>
      <c r="H15" s="32"/>
      <c r="I15" s="34"/>
    </row>
    <row r="16" spans="1:9">
      <c r="A16" s="11"/>
      <c r="B16" s="39" t="s">
        <v>403</v>
      </c>
      <c r="C16" s="42">
        <v>3584</v>
      </c>
      <c r="D16" s="42"/>
      <c r="E16" s="41"/>
      <c r="F16" s="41"/>
      <c r="G16" s="42">
        <v>3574</v>
      </c>
      <c r="H16" s="42"/>
      <c r="I16" s="41"/>
    </row>
    <row r="17" spans="1:9">
      <c r="A17" s="11"/>
      <c r="B17" s="39"/>
      <c r="C17" s="42"/>
      <c r="D17" s="42"/>
      <c r="E17" s="41"/>
      <c r="F17" s="41"/>
      <c r="G17" s="42"/>
      <c r="H17" s="42"/>
      <c r="I17" s="41"/>
    </row>
    <row r="18" spans="1:9">
      <c r="A18" s="11"/>
      <c r="B18" s="29" t="s">
        <v>390</v>
      </c>
      <c r="C18" s="32">
        <v>3253</v>
      </c>
      <c r="D18" s="32"/>
      <c r="E18" s="34"/>
      <c r="F18" s="34"/>
      <c r="G18" s="32">
        <v>3484</v>
      </c>
      <c r="H18" s="32"/>
      <c r="I18" s="34"/>
    </row>
    <row r="19" spans="1:9">
      <c r="A19" s="11"/>
      <c r="B19" s="29"/>
      <c r="C19" s="32"/>
      <c r="D19" s="32"/>
      <c r="E19" s="34"/>
      <c r="F19" s="34"/>
      <c r="G19" s="32"/>
      <c r="H19" s="32"/>
      <c r="I19" s="34"/>
    </row>
    <row r="20" spans="1:9">
      <c r="A20" s="11"/>
      <c r="B20" s="39" t="s">
        <v>404</v>
      </c>
      <c r="C20" s="42">
        <v>2085</v>
      </c>
      <c r="D20" s="42"/>
      <c r="E20" s="41"/>
      <c r="F20" s="41"/>
      <c r="G20" s="42">
        <v>2577</v>
      </c>
      <c r="H20" s="42"/>
      <c r="I20" s="41"/>
    </row>
    <row r="21" spans="1:9">
      <c r="A21" s="11"/>
      <c r="B21" s="39"/>
      <c r="C21" s="42"/>
      <c r="D21" s="42"/>
      <c r="E21" s="41"/>
      <c r="F21" s="41"/>
      <c r="G21" s="42"/>
      <c r="H21" s="42"/>
      <c r="I21" s="41"/>
    </row>
    <row r="22" spans="1:9">
      <c r="A22" s="11"/>
      <c r="B22" s="29" t="s">
        <v>405</v>
      </c>
      <c r="C22" s="32">
        <v>1724</v>
      </c>
      <c r="D22" s="32"/>
      <c r="E22" s="34"/>
      <c r="F22" s="34"/>
      <c r="G22" s="32">
        <v>2464</v>
      </c>
      <c r="H22" s="32"/>
      <c r="I22" s="34"/>
    </row>
    <row r="23" spans="1:9">
      <c r="A23" s="11"/>
      <c r="B23" s="29"/>
      <c r="C23" s="32"/>
      <c r="D23" s="32"/>
      <c r="E23" s="34"/>
      <c r="F23" s="34"/>
      <c r="G23" s="32"/>
      <c r="H23" s="32"/>
      <c r="I23" s="34"/>
    </row>
    <row r="24" spans="1:9">
      <c r="A24" s="11"/>
      <c r="B24" s="39" t="s">
        <v>395</v>
      </c>
      <c r="C24" s="40">
        <v>594</v>
      </c>
      <c r="D24" s="40"/>
      <c r="E24" s="41"/>
      <c r="F24" s="41"/>
      <c r="G24" s="40">
        <v>156</v>
      </c>
      <c r="H24" s="40"/>
      <c r="I24" s="41"/>
    </row>
    <row r="25" spans="1:9">
      <c r="A25" s="11"/>
      <c r="B25" s="39"/>
      <c r="C25" s="40"/>
      <c r="D25" s="40"/>
      <c r="E25" s="41"/>
      <c r="F25" s="41"/>
      <c r="G25" s="40"/>
      <c r="H25" s="40"/>
      <c r="I25" s="41"/>
    </row>
    <row r="26" spans="1:9">
      <c r="A26" s="11"/>
      <c r="B26" s="29" t="s">
        <v>406</v>
      </c>
      <c r="C26" s="43">
        <v>485</v>
      </c>
      <c r="D26" s="43"/>
      <c r="E26" s="34"/>
      <c r="F26" s="34"/>
      <c r="G26" s="32">
        <v>1564</v>
      </c>
      <c r="H26" s="32"/>
      <c r="I26" s="34"/>
    </row>
    <row r="27" spans="1:9">
      <c r="A27" s="11"/>
      <c r="B27" s="29"/>
      <c r="C27" s="43"/>
      <c r="D27" s="43"/>
      <c r="E27" s="34"/>
      <c r="F27" s="34"/>
      <c r="G27" s="32"/>
      <c r="H27" s="32"/>
      <c r="I27" s="34"/>
    </row>
    <row r="28" spans="1:9">
      <c r="A28" s="11"/>
      <c r="B28" s="39" t="s">
        <v>407</v>
      </c>
      <c r="C28" s="40">
        <v>306</v>
      </c>
      <c r="D28" s="40"/>
      <c r="E28" s="41"/>
      <c r="F28" s="41"/>
      <c r="G28" s="40">
        <v>427</v>
      </c>
      <c r="H28" s="40"/>
      <c r="I28" s="41"/>
    </row>
    <row r="29" spans="1:9">
      <c r="A29" s="11"/>
      <c r="B29" s="39"/>
      <c r="C29" s="40"/>
      <c r="D29" s="40"/>
      <c r="E29" s="41"/>
      <c r="F29" s="41"/>
      <c r="G29" s="40"/>
      <c r="H29" s="40"/>
      <c r="I29" s="41"/>
    </row>
    <row r="30" spans="1:9">
      <c r="A30" s="11"/>
      <c r="B30" s="29" t="s">
        <v>396</v>
      </c>
      <c r="C30" s="32">
        <v>1687</v>
      </c>
      <c r="D30" s="32"/>
      <c r="E30" s="34"/>
      <c r="F30" s="34"/>
      <c r="G30" s="32">
        <v>2019</v>
      </c>
      <c r="H30" s="32"/>
      <c r="I30" s="34"/>
    </row>
    <row r="31" spans="1:9" ht="15.75" thickBot="1">
      <c r="A31" s="11"/>
      <c r="B31" s="29"/>
      <c r="C31" s="57"/>
      <c r="D31" s="57"/>
      <c r="E31" s="58"/>
      <c r="F31" s="34"/>
      <c r="G31" s="57"/>
      <c r="H31" s="57"/>
      <c r="I31" s="58"/>
    </row>
    <row r="32" spans="1:9">
      <c r="A32" s="11"/>
      <c r="B32" s="41"/>
      <c r="C32" s="59" t="s">
        <v>215</v>
      </c>
      <c r="D32" s="61">
        <v>51202</v>
      </c>
      <c r="E32" s="63"/>
      <c r="F32" s="41"/>
      <c r="G32" s="59" t="s">
        <v>215</v>
      </c>
      <c r="H32" s="61">
        <v>58722</v>
      </c>
      <c r="I32" s="63"/>
    </row>
    <row r="33" spans="1:9" ht="15.75" thickBot="1">
      <c r="A33" s="11"/>
      <c r="B33" s="41"/>
      <c r="C33" s="60"/>
      <c r="D33" s="62"/>
      <c r="E33" s="64"/>
      <c r="F33" s="41"/>
      <c r="G33" s="60"/>
      <c r="H33" s="62"/>
      <c r="I33" s="64"/>
    </row>
    <row r="34" spans="1:9" ht="15.75" thickTop="1">
      <c r="A34" s="11"/>
      <c r="B34" s="41" t="s">
        <v>408</v>
      </c>
      <c r="C34" s="41"/>
      <c r="D34" s="41"/>
      <c r="E34" s="41"/>
      <c r="F34" s="41"/>
      <c r="G34" s="41"/>
      <c r="H34" s="41"/>
      <c r="I34" s="41"/>
    </row>
  </sheetData>
  <mergeCells count="88">
    <mergeCell ref="B34:I34"/>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42578125" customWidth="1"/>
    <col min="4" max="4" width="26.140625"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6.140625" customWidth="1"/>
    <col min="13" max="13" width="6.5703125" customWidth="1"/>
  </cols>
  <sheetData>
    <row r="1" spans="1:13" ht="15" customHeight="1">
      <c r="A1" s="8" t="s">
        <v>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10" t="s">
        <v>9</v>
      </c>
      <c r="C3" s="10"/>
      <c r="D3" s="10"/>
      <c r="E3" s="10"/>
      <c r="F3" s="10"/>
      <c r="G3" s="10"/>
      <c r="H3" s="10"/>
      <c r="I3" s="10"/>
      <c r="J3" s="10"/>
      <c r="K3" s="10"/>
      <c r="L3" s="10"/>
      <c r="M3" s="10"/>
    </row>
    <row r="4" spans="1:13" ht="15" customHeight="1">
      <c r="A4" s="11" t="s">
        <v>409</v>
      </c>
      <c r="B4" s="10" t="s">
        <v>9</v>
      </c>
      <c r="C4" s="10"/>
      <c r="D4" s="10"/>
      <c r="E4" s="10"/>
      <c r="F4" s="10"/>
      <c r="G4" s="10"/>
      <c r="H4" s="10"/>
      <c r="I4" s="10"/>
      <c r="J4" s="10"/>
      <c r="K4" s="10"/>
      <c r="L4" s="10"/>
      <c r="M4" s="10"/>
    </row>
    <row r="5" spans="1:13">
      <c r="A5" s="11"/>
      <c r="B5" s="53" t="s">
        <v>409</v>
      </c>
      <c r="C5" s="53"/>
      <c r="D5" s="53"/>
      <c r="E5" s="53"/>
      <c r="F5" s="53"/>
      <c r="G5" s="53"/>
      <c r="H5" s="53"/>
      <c r="I5" s="53"/>
      <c r="J5" s="53"/>
      <c r="K5" s="53"/>
      <c r="L5" s="53"/>
      <c r="M5" s="53"/>
    </row>
    <row r="6" spans="1:13" ht="51" customHeight="1">
      <c r="A6" s="11"/>
      <c r="B6" s="46" t="s">
        <v>411</v>
      </c>
      <c r="C6" s="46"/>
      <c r="D6" s="46"/>
      <c r="E6" s="46"/>
      <c r="F6" s="46"/>
      <c r="G6" s="46"/>
      <c r="H6" s="46"/>
      <c r="I6" s="46"/>
      <c r="J6" s="46"/>
      <c r="K6" s="46"/>
      <c r="L6" s="46"/>
      <c r="M6" s="46"/>
    </row>
    <row r="7" spans="1:13">
      <c r="A7" s="11"/>
      <c r="B7" s="41" t="s">
        <v>412</v>
      </c>
      <c r="C7" s="41"/>
      <c r="D7" s="41"/>
      <c r="E7" s="41"/>
      <c r="F7" s="41"/>
      <c r="G7" s="41"/>
      <c r="H7" s="41"/>
      <c r="I7" s="41"/>
      <c r="J7" s="41"/>
      <c r="K7" s="41"/>
      <c r="L7" s="41"/>
      <c r="M7" s="41"/>
    </row>
    <row r="8" spans="1:13">
      <c r="A8" s="11"/>
      <c r="B8" s="46" t="s">
        <v>413</v>
      </c>
      <c r="C8" s="46"/>
      <c r="D8" s="46"/>
      <c r="E8" s="46"/>
      <c r="F8" s="46"/>
      <c r="G8" s="46"/>
      <c r="H8" s="46"/>
      <c r="I8" s="46"/>
      <c r="J8" s="46"/>
      <c r="K8" s="46"/>
      <c r="L8" s="46"/>
      <c r="M8" s="46"/>
    </row>
    <row r="9" spans="1:13">
      <c r="A9" s="11"/>
      <c r="B9" s="27"/>
      <c r="C9" s="27"/>
      <c r="D9" s="27"/>
      <c r="E9" s="27"/>
      <c r="F9" s="27"/>
      <c r="G9" s="27"/>
      <c r="H9" s="27"/>
      <c r="I9" s="27"/>
      <c r="J9" s="27"/>
      <c r="K9" s="27"/>
      <c r="L9" s="27"/>
      <c r="M9" s="27"/>
    </row>
    <row r="10" spans="1:13">
      <c r="A10" s="11"/>
      <c r="B10" s="15"/>
      <c r="C10" s="15"/>
      <c r="D10" s="15"/>
      <c r="E10" s="15"/>
      <c r="F10" s="15"/>
      <c r="G10" s="15"/>
      <c r="H10" s="15"/>
      <c r="I10" s="15"/>
      <c r="J10" s="15"/>
      <c r="K10" s="15"/>
      <c r="L10" s="15"/>
      <c r="M10" s="15"/>
    </row>
    <row r="11" spans="1:13" ht="15.75" thickBot="1">
      <c r="A11" s="11"/>
      <c r="B11" s="14"/>
      <c r="C11" s="28" t="s">
        <v>414</v>
      </c>
      <c r="D11" s="28"/>
      <c r="E11" s="28"/>
      <c r="F11" s="14"/>
      <c r="G11" s="28" t="s">
        <v>415</v>
      </c>
      <c r="H11" s="28"/>
      <c r="I11" s="28"/>
      <c r="J11" s="14"/>
      <c r="K11" s="28" t="s">
        <v>131</v>
      </c>
      <c r="L11" s="28"/>
      <c r="M11" s="28"/>
    </row>
    <row r="12" spans="1:13">
      <c r="A12" s="11"/>
      <c r="B12" s="88" t="s">
        <v>416</v>
      </c>
      <c r="C12" s="31" t="s">
        <v>215</v>
      </c>
      <c r="D12" s="81" t="s">
        <v>382</v>
      </c>
      <c r="E12" s="35"/>
      <c r="F12" s="34"/>
      <c r="G12" s="31" t="s">
        <v>215</v>
      </c>
      <c r="H12" s="81" t="s">
        <v>382</v>
      </c>
      <c r="I12" s="35"/>
      <c r="J12" s="34"/>
      <c r="K12" s="31" t="s">
        <v>215</v>
      </c>
      <c r="L12" s="81" t="s">
        <v>382</v>
      </c>
      <c r="M12" s="35"/>
    </row>
    <row r="13" spans="1:13">
      <c r="A13" s="11"/>
      <c r="B13" s="88"/>
      <c r="C13" s="30"/>
      <c r="D13" s="43"/>
      <c r="E13" s="34"/>
      <c r="F13" s="34"/>
      <c r="G13" s="30"/>
      <c r="H13" s="43"/>
      <c r="I13" s="34"/>
      <c r="J13" s="34"/>
      <c r="K13" s="30"/>
      <c r="L13" s="43"/>
      <c r="M13" s="34"/>
    </row>
    <row r="14" spans="1:13">
      <c r="A14" s="11"/>
      <c r="B14" s="39" t="s">
        <v>417</v>
      </c>
      <c r="C14" s="42">
        <v>9373</v>
      </c>
      <c r="D14" s="42"/>
      <c r="E14" s="41"/>
      <c r="F14" s="41"/>
      <c r="G14" s="42">
        <v>1439</v>
      </c>
      <c r="H14" s="42"/>
      <c r="I14" s="41"/>
      <c r="J14" s="41"/>
      <c r="K14" s="42">
        <v>10812</v>
      </c>
      <c r="L14" s="42"/>
      <c r="M14" s="41"/>
    </row>
    <row r="15" spans="1:13">
      <c r="A15" s="11"/>
      <c r="B15" s="39"/>
      <c r="C15" s="42"/>
      <c r="D15" s="42"/>
      <c r="E15" s="41"/>
      <c r="F15" s="41"/>
      <c r="G15" s="42"/>
      <c r="H15" s="42"/>
      <c r="I15" s="41"/>
      <c r="J15" s="41"/>
      <c r="K15" s="42"/>
      <c r="L15" s="42"/>
      <c r="M15" s="41"/>
    </row>
    <row r="16" spans="1:13">
      <c r="A16" s="11"/>
      <c r="B16" s="18" t="s">
        <v>418</v>
      </c>
      <c r="C16" s="43" t="s">
        <v>419</v>
      </c>
      <c r="D16" s="43"/>
      <c r="E16" s="19" t="s">
        <v>219</v>
      </c>
      <c r="F16" s="20"/>
      <c r="G16" s="43" t="s">
        <v>420</v>
      </c>
      <c r="H16" s="43"/>
      <c r="I16" s="19" t="s">
        <v>219</v>
      </c>
      <c r="J16" s="20"/>
      <c r="K16" s="43" t="s">
        <v>421</v>
      </c>
      <c r="L16" s="43"/>
      <c r="M16" s="19" t="s">
        <v>219</v>
      </c>
    </row>
    <row r="17" spans="1:13">
      <c r="A17" s="11"/>
      <c r="B17" s="39" t="s">
        <v>422</v>
      </c>
      <c r="C17" s="40">
        <v>174</v>
      </c>
      <c r="D17" s="40"/>
      <c r="E17" s="41"/>
      <c r="F17" s="41"/>
      <c r="G17" s="40">
        <v>2</v>
      </c>
      <c r="H17" s="40"/>
      <c r="I17" s="41"/>
      <c r="J17" s="41"/>
      <c r="K17" s="40">
        <v>176</v>
      </c>
      <c r="L17" s="40"/>
      <c r="M17" s="41"/>
    </row>
    <row r="18" spans="1:13" ht="15.75" thickBot="1">
      <c r="A18" s="11"/>
      <c r="B18" s="39"/>
      <c r="C18" s="44"/>
      <c r="D18" s="44"/>
      <c r="E18" s="45"/>
      <c r="F18" s="41"/>
      <c r="G18" s="44"/>
      <c r="H18" s="44"/>
      <c r="I18" s="45"/>
      <c r="J18" s="41"/>
      <c r="K18" s="44"/>
      <c r="L18" s="44"/>
      <c r="M18" s="45"/>
    </row>
    <row r="19" spans="1:13">
      <c r="A19" s="11"/>
      <c r="B19" s="88" t="s">
        <v>423</v>
      </c>
      <c r="C19" s="31" t="s">
        <v>215</v>
      </c>
      <c r="D19" s="81">
        <v>874</v>
      </c>
      <c r="E19" s="35"/>
      <c r="F19" s="34"/>
      <c r="G19" s="31" t="s">
        <v>215</v>
      </c>
      <c r="H19" s="81">
        <v>706</v>
      </c>
      <c r="I19" s="35"/>
      <c r="J19" s="34"/>
      <c r="K19" s="31" t="s">
        <v>215</v>
      </c>
      <c r="L19" s="33">
        <v>1580</v>
      </c>
      <c r="M19" s="35"/>
    </row>
    <row r="20" spans="1:13" ht="15.75" thickBot="1">
      <c r="A20" s="11"/>
      <c r="B20" s="88"/>
      <c r="C20" s="48"/>
      <c r="D20" s="82"/>
      <c r="E20" s="50"/>
      <c r="F20" s="34"/>
      <c r="G20" s="48"/>
      <c r="H20" s="82"/>
      <c r="I20" s="50"/>
      <c r="J20" s="34"/>
      <c r="K20" s="48"/>
      <c r="L20" s="49"/>
      <c r="M20" s="50"/>
    </row>
    <row r="21" spans="1:13" ht="15.75" thickTop="1">
      <c r="A21" s="11"/>
      <c r="B21" s="14"/>
      <c r="C21" s="89"/>
      <c r="D21" s="89"/>
      <c r="E21" s="89"/>
      <c r="F21" s="14"/>
      <c r="G21" s="89"/>
      <c r="H21" s="89"/>
      <c r="I21" s="89"/>
      <c r="J21" s="14"/>
      <c r="K21" s="89"/>
      <c r="L21" s="89"/>
      <c r="M21" s="89"/>
    </row>
    <row r="22" spans="1:13">
      <c r="A22" s="11"/>
      <c r="B22" s="29" t="s">
        <v>424</v>
      </c>
      <c r="C22" s="30" t="s">
        <v>215</v>
      </c>
      <c r="D22" s="43">
        <v>874</v>
      </c>
      <c r="E22" s="34"/>
      <c r="F22" s="34"/>
      <c r="G22" s="30" t="s">
        <v>215</v>
      </c>
      <c r="H22" s="43">
        <v>327</v>
      </c>
      <c r="I22" s="34"/>
      <c r="J22" s="34"/>
      <c r="K22" s="30" t="s">
        <v>215</v>
      </c>
      <c r="L22" s="32">
        <v>1201</v>
      </c>
      <c r="M22" s="34"/>
    </row>
    <row r="23" spans="1:13">
      <c r="A23" s="11"/>
      <c r="B23" s="29"/>
      <c r="C23" s="30"/>
      <c r="D23" s="43"/>
      <c r="E23" s="34"/>
      <c r="F23" s="34"/>
      <c r="G23" s="30"/>
      <c r="H23" s="43"/>
      <c r="I23" s="34"/>
      <c r="J23" s="34"/>
      <c r="K23" s="30"/>
      <c r="L23" s="32"/>
      <c r="M23" s="34"/>
    </row>
    <row r="24" spans="1:13">
      <c r="A24" s="11"/>
      <c r="B24" s="39" t="s">
        <v>425</v>
      </c>
      <c r="C24" s="46" t="s">
        <v>215</v>
      </c>
      <c r="D24" s="40" t="s">
        <v>382</v>
      </c>
      <c r="E24" s="41"/>
      <c r="F24" s="41"/>
      <c r="G24" s="46" t="s">
        <v>215</v>
      </c>
      <c r="H24" s="40">
        <v>379</v>
      </c>
      <c r="I24" s="41"/>
      <c r="J24" s="41"/>
      <c r="K24" s="46" t="s">
        <v>215</v>
      </c>
      <c r="L24" s="40">
        <v>379</v>
      </c>
      <c r="M24" s="41"/>
    </row>
    <row r="25" spans="1:13">
      <c r="A25" s="11"/>
      <c r="B25" s="39"/>
      <c r="C25" s="46"/>
      <c r="D25" s="40"/>
      <c r="E25" s="41"/>
      <c r="F25" s="41"/>
      <c r="G25" s="46"/>
      <c r="H25" s="40"/>
      <c r="I25" s="41"/>
      <c r="J25" s="41"/>
      <c r="K25" s="46"/>
      <c r="L25" s="40"/>
      <c r="M25" s="41"/>
    </row>
    <row r="26" spans="1:13">
      <c r="A26" s="11"/>
      <c r="B26" s="20"/>
      <c r="C26" s="34"/>
      <c r="D26" s="34"/>
      <c r="E26" s="34"/>
      <c r="F26" s="20"/>
      <c r="G26" s="34"/>
      <c r="H26" s="34"/>
      <c r="I26" s="34"/>
      <c r="J26" s="20"/>
      <c r="K26" s="34"/>
      <c r="L26" s="34"/>
      <c r="M26" s="34"/>
    </row>
    <row r="27" spans="1:13" ht="25.5">
      <c r="A27" s="11"/>
      <c r="B27" s="22" t="s">
        <v>426</v>
      </c>
      <c r="C27" s="41"/>
      <c r="D27" s="41"/>
      <c r="E27" s="41"/>
      <c r="F27" s="14"/>
      <c r="G27" s="41"/>
      <c r="H27" s="41"/>
      <c r="I27" s="41"/>
      <c r="J27" s="14"/>
      <c r="K27" s="41"/>
      <c r="L27" s="41"/>
      <c r="M27" s="41"/>
    </row>
    <row r="28" spans="1:13">
      <c r="A28" s="11"/>
      <c r="B28" s="29" t="s">
        <v>427</v>
      </c>
      <c r="C28" s="30" t="s">
        <v>215</v>
      </c>
      <c r="D28" s="32">
        <v>1650</v>
      </c>
      <c r="E28" s="34"/>
      <c r="F28" s="34"/>
      <c r="G28" s="30" t="s">
        <v>215</v>
      </c>
      <c r="H28" s="43" t="s">
        <v>382</v>
      </c>
      <c r="I28" s="34"/>
      <c r="J28" s="34"/>
      <c r="K28" s="30" t="s">
        <v>215</v>
      </c>
      <c r="L28" s="32">
        <v>1650</v>
      </c>
      <c r="M28" s="34"/>
    </row>
    <row r="29" spans="1:13">
      <c r="A29" s="11"/>
      <c r="B29" s="29"/>
      <c r="C29" s="30"/>
      <c r="D29" s="32"/>
      <c r="E29" s="34"/>
      <c r="F29" s="34"/>
      <c r="G29" s="30"/>
      <c r="H29" s="43"/>
      <c r="I29" s="34"/>
      <c r="J29" s="34"/>
      <c r="K29" s="30"/>
      <c r="L29" s="32"/>
      <c r="M29" s="34"/>
    </row>
    <row r="30" spans="1:13">
      <c r="A30" s="11"/>
      <c r="B30" s="39" t="s">
        <v>418</v>
      </c>
      <c r="C30" s="46" t="s">
        <v>215</v>
      </c>
      <c r="D30" s="40" t="s">
        <v>428</v>
      </c>
      <c r="E30" s="46" t="s">
        <v>219</v>
      </c>
      <c r="F30" s="41"/>
      <c r="G30" s="46" t="s">
        <v>215</v>
      </c>
      <c r="H30" s="40" t="s">
        <v>382</v>
      </c>
      <c r="I30" s="41"/>
      <c r="J30" s="41"/>
      <c r="K30" s="46" t="s">
        <v>215</v>
      </c>
      <c r="L30" s="40" t="s">
        <v>428</v>
      </c>
      <c r="M30" s="46" t="s">
        <v>219</v>
      </c>
    </row>
    <row r="31" spans="1:13">
      <c r="A31" s="11"/>
      <c r="B31" s="39"/>
      <c r="C31" s="46"/>
      <c r="D31" s="40"/>
      <c r="E31" s="46"/>
      <c r="F31" s="41"/>
      <c r="G31" s="46"/>
      <c r="H31" s="40"/>
      <c r="I31" s="41"/>
      <c r="J31" s="41"/>
      <c r="K31" s="46"/>
      <c r="L31" s="40"/>
      <c r="M31" s="46"/>
    </row>
    <row r="32" spans="1:13">
      <c r="A32" s="11"/>
      <c r="B32" s="46" t="s">
        <v>429</v>
      </c>
      <c r="C32" s="46"/>
      <c r="D32" s="46"/>
      <c r="E32" s="46"/>
      <c r="F32" s="46"/>
      <c r="G32" s="46"/>
      <c r="H32" s="46"/>
      <c r="I32" s="46"/>
      <c r="J32" s="46"/>
      <c r="K32" s="46"/>
      <c r="L32" s="46"/>
      <c r="M32" s="46"/>
    </row>
    <row r="33" spans="1:13">
      <c r="A33" s="11"/>
      <c r="B33" s="46" t="s">
        <v>430</v>
      </c>
      <c r="C33" s="46"/>
      <c r="D33" s="46"/>
      <c r="E33" s="46"/>
      <c r="F33" s="46"/>
      <c r="G33" s="46"/>
      <c r="H33" s="46"/>
      <c r="I33" s="46"/>
      <c r="J33" s="46"/>
      <c r="K33" s="46"/>
      <c r="L33" s="46"/>
      <c r="M33" s="46"/>
    </row>
    <row r="34" spans="1:13">
      <c r="A34" s="11"/>
      <c r="B34" s="27"/>
      <c r="C34" s="27"/>
      <c r="D34" s="27"/>
      <c r="E34" s="27"/>
      <c r="F34" s="27"/>
      <c r="G34" s="27"/>
      <c r="H34" s="27"/>
      <c r="I34" s="27"/>
      <c r="J34" s="27"/>
      <c r="K34" s="27"/>
      <c r="L34" s="27"/>
      <c r="M34" s="27"/>
    </row>
    <row r="35" spans="1:13">
      <c r="A35" s="11"/>
      <c r="B35" s="15"/>
      <c r="C35" s="15"/>
      <c r="D35" s="15"/>
      <c r="E35" s="15"/>
      <c r="F35" s="15"/>
      <c r="G35" s="15"/>
      <c r="H35" s="15"/>
      <c r="I35" s="15"/>
      <c r="J35" s="15"/>
      <c r="K35" s="15"/>
      <c r="L35" s="15"/>
      <c r="M35" s="15"/>
    </row>
    <row r="36" spans="1:13" ht="15.75" thickBot="1">
      <c r="A36" s="11"/>
      <c r="B36" s="14"/>
      <c r="C36" s="28" t="s">
        <v>414</v>
      </c>
      <c r="D36" s="28"/>
      <c r="E36" s="28"/>
      <c r="F36" s="14"/>
      <c r="G36" s="28" t="s">
        <v>415</v>
      </c>
      <c r="H36" s="28"/>
      <c r="I36" s="28"/>
      <c r="J36" s="14"/>
      <c r="K36" s="28" t="s">
        <v>131</v>
      </c>
      <c r="L36" s="28"/>
      <c r="M36" s="28"/>
    </row>
    <row r="37" spans="1:13">
      <c r="A37" s="11"/>
      <c r="B37" s="88" t="s">
        <v>416</v>
      </c>
      <c r="C37" s="31" t="s">
        <v>215</v>
      </c>
      <c r="D37" s="33">
        <v>5789</v>
      </c>
      <c r="E37" s="35"/>
      <c r="F37" s="34"/>
      <c r="G37" s="31" t="s">
        <v>215</v>
      </c>
      <c r="H37" s="33">
        <v>3626</v>
      </c>
      <c r="I37" s="35"/>
      <c r="J37" s="34"/>
      <c r="K37" s="31" t="s">
        <v>215</v>
      </c>
      <c r="L37" s="33">
        <v>9415</v>
      </c>
      <c r="M37" s="35"/>
    </row>
    <row r="38" spans="1:13">
      <c r="A38" s="11"/>
      <c r="B38" s="88"/>
      <c r="C38" s="30"/>
      <c r="D38" s="32"/>
      <c r="E38" s="34"/>
      <c r="F38" s="34"/>
      <c r="G38" s="30"/>
      <c r="H38" s="32"/>
      <c r="I38" s="34"/>
      <c r="J38" s="34"/>
      <c r="K38" s="30"/>
      <c r="L38" s="32"/>
      <c r="M38" s="34"/>
    </row>
    <row r="39" spans="1:13">
      <c r="A39" s="11"/>
      <c r="B39" s="39" t="s">
        <v>417</v>
      </c>
      <c r="C39" s="40">
        <v>177</v>
      </c>
      <c r="D39" s="40"/>
      <c r="E39" s="41"/>
      <c r="F39" s="41"/>
      <c r="G39" s="42">
        <v>1304</v>
      </c>
      <c r="H39" s="42"/>
      <c r="I39" s="41"/>
      <c r="J39" s="41"/>
      <c r="K39" s="42">
        <v>1481</v>
      </c>
      <c r="L39" s="42"/>
      <c r="M39" s="41"/>
    </row>
    <row r="40" spans="1:13">
      <c r="A40" s="11"/>
      <c r="B40" s="39"/>
      <c r="C40" s="40"/>
      <c r="D40" s="40"/>
      <c r="E40" s="41"/>
      <c r="F40" s="41"/>
      <c r="G40" s="42"/>
      <c r="H40" s="42"/>
      <c r="I40" s="41"/>
      <c r="J40" s="41"/>
      <c r="K40" s="42"/>
      <c r="L40" s="42"/>
      <c r="M40" s="41"/>
    </row>
    <row r="41" spans="1:13">
      <c r="A41" s="11"/>
      <c r="B41" s="18" t="s">
        <v>418</v>
      </c>
      <c r="C41" s="43" t="s">
        <v>431</v>
      </c>
      <c r="D41" s="43"/>
      <c r="E41" s="19" t="s">
        <v>219</v>
      </c>
      <c r="F41" s="20"/>
      <c r="G41" s="43" t="s">
        <v>432</v>
      </c>
      <c r="H41" s="43"/>
      <c r="I41" s="19" t="s">
        <v>219</v>
      </c>
      <c r="J41" s="20"/>
      <c r="K41" s="43" t="s">
        <v>433</v>
      </c>
      <c r="L41" s="43"/>
      <c r="M41" s="19" t="s">
        <v>219</v>
      </c>
    </row>
    <row r="42" spans="1:13" ht="15.75" thickBot="1">
      <c r="A42" s="11"/>
      <c r="B42" s="22" t="s">
        <v>422</v>
      </c>
      <c r="C42" s="44" t="s">
        <v>434</v>
      </c>
      <c r="D42" s="44"/>
      <c r="E42" s="26" t="s">
        <v>219</v>
      </c>
      <c r="F42" s="14"/>
      <c r="G42" s="44" t="s">
        <v>435</v>
      </c>
      <c r="H42" s="44"/>
      <c r="I42" s="26" t="s">
        <v>219</v>
      </c>
      <c r="J42" s="14"/>
      <c r="K42" s="44" t="s">
        <v>436</v>
      </c>
      <c r="L42" s="44"/>
      <c r="M42" s="26" t="s">
        <v>219</v>
      </c>
    </row>
    <row r="43" spans="1:13">
      <c r="A43" s="11"/>
      <c r="B43" s="88" t="s">
        <v>423</v>
      </c>
      <c r="C43" s="31" t="s">
        <v>215</v>
      </c>
      <c r="D43" s="81">
        <v>508</v>
      </c>
      <c r="E43" s="35"/>
      <c r="F43" s="34"/>
      <c r="G43" s="31" t="s">
        <v>215</v>
      </c>
      <c r="H43" s="33">
        <v>2125</v>
      </c>
      <c r="I43" s="35"/>
      <c r="J43" s="34"/>
      <c r="K43" s="31" t="s">
        <v>215</v>
      </c>
      <c r="L43" s="33">
        <v>2633</v>
      </c>
      <c r="M43" s="35"/>
    </row>
    <row r="44" spans="1:13" ht="15.75" thickBot="1">
      <c r="A44" s="11"/>
      <c r="B44" s="88"/>
      <c r="C44" s="48"/>
      <c r="D44" s="82"/>
      <c r="E44" s="50"/>
      <c r="F44" s="34"/>
      <c r="G44" s="48"/>
      <c r="H44" s="49"/>
      <c r="I44" s="50"/>
      <c r="J44" s="34"/>
      <c r="K44" s="48"/>
      <c r="L44" s="49"/>
      <c r="M44" s="50"/>
    </row>
    <row r="45" spans="1:13" ht="15.75" thickTop="1">
      <c r="A45" s="11"/>
      <c r="B45" s="14"/>
      <c r="C45" s="89"/>
      <c r="D45" s="89"/>
      <c r="E45" s="89"/>
      <c r="F45" s="14"/>
      <c r="G45" s="89"/>
      <c r="H45" s="89"/>
      <c r="I45" s="89"/>
      <c r="J45" s="14"/>
      <c r="K45" s="89"/>
      <c r="L45" s="89"/>
      <c r="M45" s="89"/>
    </row>
    <row r="46" spans="1:13">
      <c r="A46" s="11"/>
      <c r="B46" s="29" t="s">
        <v>424</v>
      </c>
      <c r="C46" s="30" t="s">
        <v>215</v>
      </c>
      <c r="D46" s="43">
        <v>508</v>
      </c>
      <c r="E46" s="34"/>
      <c r="F46" s="34"/>
      <c r="G46" s="30" t="s">
        <v>215</v>
      </c>
      <c r="H46" s="43">
        <v>780</v>
      </c>
      <c r="I46" s="34"/>
      <c r="J46" s="34"/>
      <c r="K46" s="30" t="s">
        <v>215</v>
      </c>
      <c r="L46" s="32">
        <v>1288</v>
      </c>
      <c r="M46" s="34"/>
    </row>
    <row r="47" spans="1:13">
      <c r="A47" s="11"/>
      <c r="B47" s="29"/>
      <c r="C47" s="30"/>
      <c r="D47" s="43"/>
      <c r="E47" s="34"/>
      <c r="F47" s="34"/>
      <c r="G47" s="30"/>
      <c r="H47" s="43"/>
      <c r="I47" s="34"/>
      <c r="J47" s="34"/>
      <c r="K47" s="30"/>
      <c r="L47" s="32"/>
      <c r="M47" s="34"/>
    </row>
    <row r="48" spans="1:13">
      <c r="A48" s="11"/>
      <c r="B48" s="39" t="s">
        <v>425</v>
      </c>
      <c r="C48" s="46" t="s">
        <v>215</v>
      </c>
      <c r="D48" s="40" t="s">
        <v>382</v>
      </c>
      <c r="E48" s="41"/>
      <c r="F48" s="41"/>
      <c r="G48" s="46" t="s">
        <v>215</v>
      </c>
      <c r="H48" s="42">
        <v>1345</v>
      </c>
      <c r="I48" s="41"/>
      <c r="J48" s="41"/>
      <c r="K48" s="46" t="s">
        <v>215</v>
      </c>
      <c r="L48" s="42">
        <v>1345</v>
      </c>
      <c r="M48" s="41"/>
    </row>
    <row r="49" spans="1:13">
      <c r="A49" s="11"/>
      <c r="B49" s="39"/>
      <c r="C49" s="46"/>
      <c r="D49" s="40"/>
      <c r="E49" s="41"/>
      <c r="F49" s="41"/>
      <c r="G49" s="46"/>
      <c r="H49" s="42"/>
      <c r="I49" s="41"/>
      <c r="J49" s="41"/>
      <c r="K49" s="46"/>
      <c r="L49" s="42"/>
      <c r="M49" s="41"/>
    </row>
    <row r="50" spans="1:13">
      <c r="A50" s="11"/>
      <c r="B50" s="20"/>
      <c r="C50" s="34"/>
      <c r="D50" s="34"/>
      <c r="E50" s="34"/>
      <c r="F50" s="20"/>
      <c r="G50" s="34"/>
      <c r="H50" s="34"/>
      <c r="I50" s="34"/>
      <c r="J50" s="20"/>
      <c r="K50" s="34"/>
      <c r="L50" s="34"/>
      <c r="M50" s="34"/>
    </row>
    <row r="51" spans="1:13" ht="25.5">
      <c r="A51" s="11"/>
      <c r="B51" s="22" t="s">
        <v>426</v>
      </c>
      <c r="C51" s="41"/>
      <c r="D51" s="41"/>
      <c r="E51" s="41"/>
      <c r="F51" s="14"/>
      <c r="G51" s="41"/>
      <c r="H51" s="41"/>
      <c r="I51" s="41"/>
      <c r="J51" s="14"/>
      <c r="K51" s="41"/>
      <c r="L51" s="41"/>
      <c r="M51" s="41"/>
    </row>
    <row r="52" spans="1:13">
      <c r="A52" s="11"/>
      <c r="B52" s="29" t="s">
        <v>427</v>
      </c>
      <c r="C52" s="30" t="s">
        <v>215</v>
      </c>
      <c r="D52" s="43">
        <v>5</v>
      </c>
      <c r="E52" s="34"/>
      <c r="F52" s="34"/>
      <c r="G52" s="30" t="s">
        <v>215</v>
      </c>
      <c r="H52" s="43" t="s">
        <v>382</v>
      </c>
      <c r="I52" s="34"/>
      <c r="J52" s="34"/>
      <c r="K52" s="30" t="s">
        <v>215</v>
      </c>
      <c r="L52" s="43">
        <v>5</v>
      </c>
      <c r="M52" s="34"/>
    </row>
    <row r="53" spans="1:13">
      <c r="A53" s="11"/>
      <c r="B53" s="29"/>
      <c r="C53" s="30"/>
      <c r="D53" s="43"/>
      <c r="E53" s="34"/>
      <c r="F53" s="34"/>
      <c r="G53" s="30"/>
      <c r="H53" s="43"/>
      <c r="I53" s="34"/>
      <c r="J53" s="34"/>
      <c r="K53" s="30"/>
      <c r="L53" s="43"/>
      <c r="M53" s="34"/>
    </row>
    <row r="54" spans="1:13">
      <c r="A54" s="11"/>
      <c r="B54" s="39" t="s">
        <v>418</v>
      </c>
      <c r="C54" s="46" t="s">
        <v>215</v>
      </c>
      <c r="D54" s="40" t="s">
        <v>437</v>
      </c>
      <c r="E54" s="46" t="s">
        <v>219</v>
      </c>
      <c r="F54" s="41"/>
      <c r="G54" s="46" t="s">
        <v>215</v>
      </c>
      <c r="H54" s="40" t="s">
        <v>382</v>
      </c>
      <c r="I54" s="41"/>
      <c r="J54" s="41"/>
      <c r="K54" s="46" t="s">
        <v>215</v>
      </c>
      <c r="L54" s="40" t="s">
        <v>437</v>
      </c>
      <c r="M54" s="46" t="s">
        <v>219</v>
      </c>
    </row>
    <row r="55" spans="1:13">
      <c r="A55" s="11"/>
      <c r="B55" s="39"/>
      <c r="C55" s="46"/>
      <c r="D55" s="40"/>
      <c r="E55" s="46"/>
      <c r="F55" s="41"/>
      <c r="G55" s="46"/>
      <c r="H55" s="40"/>
      <c r="I55" s="41"/>
      <c r="J55" s="41"/>
      <c r="K55" s="46"/>
      <c r="L55" s="40"/>
      <c r="M55" s="46"/>
    </row>
    <row r="56" spans="1:13" ht="25.5" customHeight="1">
      <c r="A56" s="11"/>
      <c r="B56" s="41" t="s">
        <v>438</v>
      </c>
      <c r="C56" s="41"/>
      <c r="D56" s="41"/>
      <c r="E56" s="41"/>
      <c r="F56" s="41"/>
      <c r="G56" s="41"/>
      <c r="H56" s="41"/>
      <c r="I56" s="41"/>
      <c r="J56" s="41"/>
      <c r="K56" s="41"/>
      <c r="L56" s="41"/>
      <c r="M56" s="41"/>
    </row>
    <row r="57" spans="1:13" ht="51" customHeight="1">
      <c r="A57" s="11"/>
      <c r="B57" s="46" t="s">
        <v>439</v>
      </c>
      <c r="C57" s="46"/>
      <c r="D57" s="46"/>
      <c r="E57" s="46"/>
      <c r="F57" s="46"/>
      <c r="G57" s="46"/>
      <c r="H57" s="46"/>
      <c r="I57" s="46"/>
      <c r="J57" s="46"/>
      <c r="K57" s="46"/>
      <c r="L57" s="46"/>
      <c r="M57" s="46"/>
    </row>
  </sheetData>
  <mergeCells count="220">
    <mergeCell ref="B32:M32"/>
    <mergeCell ref="B33:M33"/>
    <mergeCell ref="B56:M56"/>
    <mergeCell ref="B57:M57"/>
    <mergeCell ref="A1:A2"/>
    <mergeCell ref="B1:M1"/>
    <mergeCell ref="B2:M2"/>
    <mergeCell ref="B3:M3"/>
    <mergeCell ref="A4:A57"/>
    <mergeCell ref="B4:M4"/>
    <mergeCell ref="B5:M5"/>
    <mergeCell ref="B6:M6"/>
    <mergeCell ref="B7:M7"/>
    <mergeCell ref="B8:M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C42:D42"/>
    <mergeCell ref="G42:H42"/>
    <mergeCell ref="K42:L42"/>
    <mergeCell ref="B43:B44"/>
    <mergeCell ref="C43:C44"/>
    <mergeCell ref="D43:D44"/>
    <mergeCell ref="E43:E44"/>
    <mergeCell ref="F43:F44"/>
    <mergeCell ref="G43:G44"/>
    <mergeCell ref="H43:H44"/>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ht="15" customHeight="1">
      <c r="A3" s="3" t="s">
        <v>441</v>
      </c>
      <c r="B3" s="10" t="s">
        <v>9</v>
      </c>
      <c r="C3" s="10"/>
      <c r="D3" s="10"/>
      <c r="E3" s="10"/>
      <c r="F3" s="10"/>
      <c r="G3" s="10"/>
      <c r="H3" s="10"/>
      <c r="I3" s="10"/>
    </row>
    <row r="4" spans="1:9" ht="15" customHeight="1">
      <c r="A4" s="11" t="s">
        <v>440</v>
      </c>
      <c r="B4" s="10" t="s">
        <v>9</v>
      </c>
      <c r="C4" s="10"/>
      <c r="D4" s="10"/>
      <c r="E4" s="10"/>
      <c r="F4" s="10"/>
      <c r="G4" s="10"/>
      <c r="H4" s="10"/>
      <c r="I4" s="10"/>
    </row>
    <row r="5" spans="1:9">
      <c r="A5" s="11"/>
      <c r="B5" s="53" t="s">
        <v>440</v>
      </c>
      <c r="C5" s="53"/>
      <c r="D5" s="53"/>
      <c r="E5" s="53"/>
      <c r="F5" s="53"/>
      <c r="G5" s="53"/>
      <c r="H5" s="53"/>
      <c r="I5" s="53"/>
    </row>
    <row r="6" spans="1:9">
      <c r="A6" s="11"/>
      <c r="B6" s="41" t="s">
        <v>442</v>
      </c>
      <c r="C6" s="41"/>
      <c r="D6" s="41"/>
      <c r="E6" s="41"/>
      <c r="F6" s="41"/>
      <c r="G6" s="41"/>
      <c r="H6" s="41"/>
      <c r="I6" s="41"/>
    </row>
    <row r="7" spans="1:9">
      <c r="A7" s="11"/>
      <c r="B7" s="27"/>
      <c r="C7" s="27"/>
      <c r="D7" s="27"/>
      <c r="E7" s="27"/>
      <c r="F7" s="27"/>
      <c r="G7" s="27"/>
      <c r="H7" s="27"/>
      <c r="I7" s="27"/>
    </row>
    <row r="8" spans="1:9">
      <c r="A8" s="11"/>
      <c r="B8" s="15"/>
      <c r="C8" s="15"/>
      <c r="D8" s="15"/>
      <c r="E8" s="15"/>
      <c r="F8" s="15"/>
      <c r="G8" s="15"/>
      <c r="H8" s="15"/>
      <c r="I8" s="15"/>
    </row>
    <row r="9" spans="1:9" ht="15.75" thickBot="1">
      <c r="A9" s="11"/>
      <c r="B9" s="14"/>
      <c r="C9" s="28">
        <v>2013</v>
      </c>
      <c r="D9" s="28"/>
      <c r="E9" s="28"/>
      <c r="F9" s="14"/>
      <c r="G9" s="28">
        <v>2012</v>
      </c>
      <c r="H9" s="28"/>
      <c r="I9" s="28"/>
    </row>
    <row r="10" spans="1:9">
      <c r="A10" s="11"/>
      <c r="B10" s="29" t="s">
        <v>443</v>
      </c>
      <c r="C10" s="31" t="s">
        <v>215</v>
      </c>
      <c r="D10" s="33">
        <v>295073</v>
      </c>
      <c r="E10" s="35"/>
      <c r="F10" s="34"/>
      <c r="G10" s="31" t="s">
        <v>215</v>
      </c>
      <c r="H10" s="33">
        <v>294234</v>
      </c>
      <c r="I10" s="35"/>
    </row>
    <row r="11" spans="1:9">
      <c r="A11" s="11"/>
      <c r="B11" s="29"/>
      <c r="C11" s="30"/>
      <c r="D11" s="32"/>
      <c r="E11" s="34"/>
      <c r="F11" s="34"/>
      <c r="G11" s="30"/>
      <c r="H11" s="32"/>
      <c r="I11" s="34"/>
    </row>
    <row r="12" spans="1:9">
      <c r="A12" s="11"/>
      <c r="B12" s="39" t="s">
        <v>444</v>
      </c>
      <c r="C12" s="42">
        <v>194045</v>
      </c>
      <c r="D12" s="42"/>
      <c r="E12" s="41"/>
      <c r="F12" s="41"/>
      <c r="G12" s="42">
        <v>192790</v>
      </c>
      <c r="H12" s="42"/>
      <c r="I12" s="41"/>
    </row>
    <row r="13" spans="1:9">
      <c r="A13" s="11"/>
      <c r="B13" s="39"/>
      <c r="C13" s="42"/>
      <c r="D13" s="42"/>
      <c r="E13" s="41"/>
      <c r="F13" s="41"/>
      <c r="G13" s="42"/>
      <c r="H13" s="42"/>
      <c r="I13" s="41"/>
    </row>
    <row r="14" spans="1:9">
      <c r="A14" s="11"/>
      <c r="B14" s="18" t="s">
        <v>445</v>
      </c>
      <c r="C14" s="34"/>
      <c r="D14" s="34"/>
      <c r="E14" s="34"/>
      <c r="F14" s="20"/>
      <c r="G14" s="34"/>
      <c r="H14" s="34"/>
      <c r="I14" s="34"/>
    </row>
    <row r="15" spans="1:9">
      <c r="A15" s="11"/>
      <c r="B15" s="90" t="s">
        <v>446</v>
      </c>
      <c r="C15" s="41"/>
      <c r="D15" s="41"/>
      <c r="E15" s="41"/>
      <c r="F15" s="14"/>
      <c r="G15" s="41"/>
      <c r="H15" s="41"/>
      <c r="I15" s="41"/>
    </row>
    <row r="16" spans="1:9">
      <c r="A16" s="11"/>
      <c r="B16" s="92" t="s">
        <v>447</v>
      </c>
      <c r="C16" s="32">
        <v>18000</v>
      </c>
      <c r="D16" s="32"/>
      <c r="E16" s="34"/>
      <c r="F16" s="34"/>
      <c r="G16" s="32">
        <v>19400</v>
      </c>
      <c r="H16" s="32"/>
      <c r="I16" s="34"/>
    </row>
    <row r="17" spans="1:9">
      <c r="A17" s="11"/>
      <c r="B17" s="92"/>
      <c r="C17" s="32"/>
      <c r="D17" s="32"/>
      <c r="E17" s="34"/>
      <c r="F17" s="34"/>
      <c r="G17" s="32"/>
      <c r="H17" s="32"/>
      <c r="I17" s="34"/>
    </row>
    <row r="18" spans="1:9">
      <c r="A18" s="11"/>
      <c r="B18" s="93" t="s">
        <v>448</v>
      </c>
      <c r="C18" s="40" t="s">
        <v>382</v>
      </c>
      <c r="D18" s="40"/>
      <c r="E18" s="41"/>
      <c r="F18" s="41"/>
      <c r="G18" s="40" t="s">
        <v>382</v>
      </c>
      <c r="H18" s="40"/>
      <c r="I18" s="41"/>
    </row>
    <row r="19" spans="1:9">
      <c r="A19" s="11"/>
      <c r="B19" s="93"/>
      <c r="C19" s="40"/>
      <c r="D19" s="40"/>
      <c r="E19" s="41"/>
      <c r="F19" s="41"/>
      <c r="G19" s="40"/>
      <c r="H19" s="40"/>
      <c r="I19" s="41"/>
    </row>
    <row r="20" spans="1:9">
      <c r="A20" s="11"/>
      <c r="B20" s="91" t="s">
        <v>449</v>
      </c>
      <c r="C20" s="34"/>
      <c r="D20" s="34"/>
      <c r="E20" s="34"/>
      <c r="F20" s="20"/>
      <c r="G20" s="34"/>
      <c r="H20" s="34"/>
      <c r="I20" s="34"/>
    </row>
    <row r="21" spans="1:9">
      <c r="A21" s="11"/>
      <c r="B21" s="93" t="s">
        <v>450</v>
      </c>
      <c r="C21" s="42">
        <v>177973</v>
      </c>
      <c r="D21" s="42"/>
      <c r="E21" s="41"/>
      <c r="F21" s="41"/>
      <c r="G21" s="42">
        <v>177973</v>
      </c>
      <c r="H21" s="42"/>
      <c r="I21" s="41"/>
    </row>
    <row r="22" spans="1:9">
      <c r="A22" s="11"/>
      <c r="B22" s="93"/>
      <c r="C22" s="42"/>
      <c r="D22" s="42"/>
      <c r="E22" s="41"/>
      <c r="F22" s="41"/>
      <c r="G22" s="42"/>
      <c r="H22" s="42"/>
      <c r="I22" s="41"/>
    </row>
    <row r="23" spans="1:9">
      <c r="A23" s="11"/>
      <c r="B23" s="92" t="s">
        <v>451</v>
      </c>
      <c r="C23" s="32">
        <v>30191</v>
      </c>
      <c r="D23" s="32"/>
      <c r="E23" s="34"/>
      <c r="F23" s="34"/>
      <c r="G23" s="32">
        <v>28984</v>
      </c>
      <c r="H23" s="32"/>
      <c r="I23" s="34"/>
    </row>
    <row r="24" spans="1:9">
      <c r="A24" s="11"/>
      <c r="B24" s="92"/>
      <c r="C24" s="32"/>
      <c r="D24" s="32"/>
      <c r="E24" s="34"/>
      <c r="F24" s="34"/>
      <c r="G24" s="32"/>
      <c r="H24" s="32"/>
      <c r="I24" s="34"/>
    </row>
    <row r="25" spans="1:9">
      <c r="A25" s="11"/>
      <c r="B25" s="93" t="s">
        <v>452</v>
      </c>
      <c r="C25" s="42">
        <v>19332</v>
      </c>
      <c r="D25" s="42"/>
      <c r="E25" s="41"/>
      <c r="F25" s="41"/>
      <c r="G25" s="42">
        <v>18954</v>
      </c>
      <c r="H25" s="42"/>
      <c r="I25" s="41"/>
    </row>
    <row r="26" spans="1:9" ht="15.75" thickBot="1">
      <c r="A26" s="11"/>
      <c r="B26" s="93"/>
      <c r="C26" s="68"/>
      <c r="D26" s="68"/>
      <c r="E26" s="45"/>
      <c r="F26" s="41"/>
      <c r="G26" s="68"/>
      <c r="H26" s="68"/>
      <c r="I26" s="45"/>
    </row>
    <row r="27" spans="1:9">
      <c r="A27" s="11"/>
      <c r="B27" s="29" t="s">
        <v>453</v>
      </c>
      <c r="C27" s="33">
        <v>734614</v>
      </c>
      <c r="D27" s="33"/>
      <c r="E27" s="35"/>
      <c r="F27" s="34"/>
      <c r="G27" s="33">
        <v>732335</v>
      </c>
      <c r="H27" s="33"/>
      <c r="I27" s="35"/>
    </row>
    <row r="28" spans="1:9">
      <c r="A28" s="11"/>
      <c r="B28" s="29"/>
      <c r="C28" s="32"/>
      <c r="D28" s="32"/>
      <c r="E28" s="34"/>
      <c r="F28" s="34"/>
      <c r="G28" s="32"/>
      <c r="H28" s="32"/>
      <c r="I28" s="34"/>
    </row>
    <row r="29" spans="1:9">
      <c r="A29" s="11"/>
      <c r="B29" s="39" t="s">
        <v>454</v>
      </c>
      <c r="C29" s="40" t="s">
        <v>382</v>
      </c>
      <c r="D29" s="40"/>
      <c r="E29" s="41"/>
      <c r="F29" s="41"/>
      <c r="G29" s="40" t="s">
        <v>382</v>
      </c>
      <c r="H29" s="40"/>
      <c r="I29" s="41"/>
    </row>
    <row r="30" spans="1:9" ht="15.75" thickBot="1">
      <c r="A30" s="11"/>
      <c r="B30" s="39"/>
      <c r="C30" s="44"/>
      <c r="D30" s="44"/>
      <c r="E30" s="45"/>
      <c r="F30" s="41"/>
      <c r="G30" s="44"/>
      <c r="H30" s="44"/>
      <c r="I30" s="45"/>
    </row>
    <row r="31" spans="1:9">
      <c r="A31" s="11"/>
      <c r="B31" s="29" t="s">
        <v>455</v>
      </c>
      <c r="C31" s="31" t="s">
        <v>215</v>
      </c>
      <c r="D31" s="33">
        <v>734614</v>
      </c>
      <c r="E31" s="35"/>
      <c r="F31" s="34"/>
      <c r="G31" s="31" t="s">
        <v>215</v>
      </c>
      <c r="H31" s="33">
        <v>732335</v>
      </c>
      <c r="I31" s="35"/>
    </row>
    <row r="32" spans="1:9" ht="15.75" thickBot="1">
      <c r="A32" s="11"/>
      <c r="B32" s="29"/>
      <c r="C32" s="48"/>
      <c r="D32" s="49"/>
      <c r="E32" s="50"/>
      <c r="F32" s="34"/>
      <c r="G32" s="48"/>
      <c r="H32" s="49"/>
      <c r="I32" s="50"/>
    </row>
    <row r="33" spans="1:9" ht="15.75" thickTop="1">
      <c r="A33" s="11"/>
      <c r="B33" s="54" t="s">
        <v>443</v>
      </c>
      <c r="C33" s="54"/>
      <c r="D33" s="54"/>
      <c r="E33" s="54"/>
      <c r="F33" s="54"/>
      <c r="G33" s="54"/>
      <c r="H33" s="54"/>
      <c r="I33" s="54"/>
    </row>
    <row r="34" spans="1:9" ht="63.75" customHeight="1">
      <c r="A34" s="11"/>
      <c r="B34" s="41" t="s">
        <v>456</v>
      </c>
      <c r="C34" s="41"/>
      <c r="D34" s="41"/>
      <c r="E34" s="41"/>
      <c r="F34" s="41"/>
      <c r="G34" s="41"/>
      <c r="H34" s="41"/>
      <c r="I34" s="41"/>
    </row>
    <row r="35" spans="1:9">
      <c r="A35" s="11"/>
      <c r="B35" s="54" t="s">
        <v>444</v>
      </c>
      <c r="C35" s="54"/>
      <c r="D35" s="54"/>
      <c r="E35" s="54"/>
      <c r="F35" s="54"/>
      <c r="G35" s="54"/>
      <c r="H35" s="54"/>
      <c r="I35" s="54"/>
    </row>
    <row r="36" spans="1:9" ht="76.5" customHeight="1">
      <c r="A36" s="11"/>
      <c r="B36" s="41" t="s">
        <v>457</v>
      </c>
      <c r="C36" s="41"/>
      <c r="D36" s="41"/>
      <c r="E36" s="41"/>
      <c r="F36" s="41"/>
      <c r="G36" s="41"/>
      <c r="H36" s="41"/>
      <c r="I36" s="41"/>
    </row>
    <row r="37" spans="1:9" ht="51" customHeight="1">
      <c r="A37" s="11"/>
      <c r="B37" s="41" t="s">
        <v>458</v>
      </c>
      <c r="C37" s="41"/>
      <c r="D37" s="41"/>
      <c r="E37" s="41"/>
      <c r="F37" s="41"/>
      <c r="G37" s="41"/>
      <c r="H37" s="41"/>
      <c r="I37" s="41"/>
    </row>
    <row r="38" spans="1:9">
      <c r="A38" s="11"/>
      <c r="B38" s="54" t="s">
        <v>459</v>
      </c>
      <c r="C38" s="54"/>
      <c r="D38" s="54"/>
      <c r="E38" s="54"/>
      <c r="F38" s="54"/>
      <c r="G38" s="54"/>
      <c r="H38" s="54"/>
      <c r="I38" s="54"/>
    </row>
    <row r="39" spans="1:9" ht="51" customHeight="1">
      <c r="A39" s="11"/>
      <c r="B39" s="41" t="s">
        <v>460</v>
      </c>
      <c r="C39" s="41"/>
      <c r="D39" s="41"/>
      <c r="E39" s="41"/>
      <c r="F39" s="41"/>
      <c r="G39" s="41"/>
      <c r="H39" s="41"/>
      <c r="I39" s="41"/>
    </row>
    <row r="40" spans="1:9" ht="51" customHeight="1">
      <c r="A40" s="11"/>
      <c r="B40" s="41" t="s">
        <v>461</v>
      </c>
      <c r="C40" s="41"/>
      <c r="D40" s="41"/>
      <c r="E40" s="41"/>
      <c r="F40" s="41"/>
      <c r="G40" s="41"/>
      <c r="H40" s="41"/>
      <c r="I40" s="41"/>
    </row>
    <row r="41" spans="1:9" ht="102" customHeight="1">
      <c r="A41" s="11"/>
      <c r="B41" s="41" t="s">
        <v>462</v>
      </c>
      <c r="C41" s="41"/>
      <c r="D41" s="41"/>
      <c r="E41" s="41"/>
      <c r="F41" s="41"/>
      <c r="G41" s="41"/>
      <c r="H41" s="41"/>
      <c r="I41" s="41"/>
    </row>
    <row r="42" spans="1:9" ht="76.5" customHeight="1">
      <c r="A42" s="11"/>
      <c r="B42" s="41" t="s">
        <v>463</v>
      </c>
      <c r="C42" s="41"/>
      <c r="D42" s="41"/>
      <c r="E42" s="41"/>
      <c r="F42" s="41"/>
      <c r="G42" s="41"/>
      <c r="H42" s="41"/>
      <c r="I42" s="41"/>
    </row>
    <row r="43" spans="1:9" ht="38.25" customHeight="1">
      <c r="A43" s="11"/>
      <c r="B43" s="41" t="s">
        <v>464</v>
      </c>
      <c r="C43" s="41"/>
      <c r="D43" s="41"/>
      <c r="E43" s="41"/>
      <c r="F43" s="41"/>
      <c r="G43" s="41"/>
      <c r="H43" s="41"/>
      <c r="I43" s="41"/>
    </row>
    <row r="44" spans="1:9" ht="63.75" customHeight="1">
      <c r="A44" s="11"/>
      <c r="B44" s="41" t="s">
        <v>465</v>
      </c>
      <c r="C44" s="41"/>
      <c r="D44" s="41"/>
      <c r="E44" s="41"/>
      <c r="F44" s="41"/>
      <c r="G44" s="41"/>
      <c r="H44" s="41"/>
      <c r="I44" s="41"/>
    </row>
    <row r="45" spans="1:9" ht="38.25" customHeight="1">
      <c r="A45" s="11"/>
      <c r="B45" s="41" t="s">
        <v>466</v>
      </c>
      <c r="C45" s="41"/>
      <c r="D45" s="41"/>
      <c r="E45" s="41"/>
      <c r="F45" s="41"/>
      <c r="G45" s="41"/>
      <c r="H45" s="41"/>
      <c r="I45" s="41"/>
    </row>
    <row r="46" spans="1:9" ht="38.25" customHeight="1">
      <c r="A46" s="11"/>
      <c r="B46" s="95" t="s">
        <v>467</v>
      </c>
      <c r="C46" s="95"/>
      <c r="D46" s="95"/>
      <c r="E46" s="95"/>
      <c r="F46" s="95"/>
      <c r="G46" s="95"/>
      <c r="H46" s="95"/>
      <c r="I46" s="95"/>
    </row>
    <row r="47" spans="1:9" ht="38.25" customHeight="1">
      <c r="A47" s="11"/>
      <c r="B47" s="95" t="s">
        <v>468</v>
      </c>
      <c r="C47" s="95"/>
      <c r="D47" s="95"/>
      <c r="E47" s="95"/>
      <c r="F47" s="95"/>
      <c r="G47" s="95"/>
      <c r="H47" s="95"/>
      <c r="I47" s="95"/>
    </row>
    <row r="48" spans="1:9" ht="25.5" customHeight="1">
      <c r="A48" s="11"/>
      <c r="B48" s="95" t="s">
        <v>469</v>
      </c>
      <c r="C48" s="95"/>
      <c r="D48" s="95"/>
      <c r="E48" s="95"/>
      <c r="F48" s="95"/>
      <c r="G48" s="95"/>
      <c r="H48" s="95"/>
      <c r="I48" s="95"/>
    </row>
    <row r="49" spans="1:9">
      <c r="A49" s="11"/>
      <c r="B49" s="41" t="s">
        <v>470</v>
      </c>
      <c r="C49" s="41"/>
      <c r="D49" s="41"/>
      <c r="E49" s="41"/>
      <c r="F49" s="41"/>
      <c r="G49" s="41"/>
      <c r="H49" s="41"/>
      <c r="I49" s="41"/>
    </row>
    <row r="50" spans="1:9">
      <c r="A50" s="11"/>
      <c r="B50" s="27"/>
      <c r="C50" s="27"/>
      <c r="D50" s="27"/>
      <c r="E50" s="27"/>
    </row>
    <row r="51" spans="1:9">
      <c r="A51" s="11"/>
      <c r="B51" s="15"/>
      <c r="C51" s="15"/>
      <c r="D51" s="15"/>
      <c r="E51" s="15"/>
    </row>
    <row r="52" spans="1:9">
      <c r="A52" s="11"/>
      <c r="B52" s="29">
        <v>2014</v>
      </c>
      <c r="C52" s="30" t="s">
        <v>215</v>
      </c>
      <c r="D52" s="43" t="s">
        <v>382</v>
      </c>
      <c r="E52" s="34"/>
    </row>
    <row r="53" spans="1:9">
      <c r="A53" s="11"/>
      <c r="B53" s="29"/>
      <c r="C53" s="30"/>
      <c r="D53" s="43"/>
      <c r="E53" s="34"/>
    </row>
    <row r="54" spans="1:9">
      <c r="A54" s="11"/>
      <c r="B54" s="39">
        <v>2015</v>
      </c>
      <c r="C54" s="40" t="s">
        <v>382</v>
      </c>
      <c r="D54" s="40"/>
      <c r="E54" s="41"/>
    </row>
    <row r="55" spans="1:9">
      <c r="A55" s="11"/>
      <c r="B55" s="39"/>
      <c r="C55" s="40"/>
      <c r="D55" s="40"/>
      <c r="E55" s="41"/>
    </row>
    <row r="56" spans="1:9">
      <c r="A56" s="11"/>
      <c r="B56" s="29">
        <v>2016</v>
      </c>
      <c r="C56" s="32">
        <v>18000</v>
      </c>
      <c r="D56" s="32"/>
      <c r="E56" s="34"/>
    </row>
    <row r="57" spans="1:9">
      <c r="A57" s="11"/>
      <c r="B57" s="29"/>
      <c r="C57" s="32"/>
      <c r="D57" s="32"/>
      <c r="E57" s="34"/>
    </row>
    <row r="58" spans="1:9">
      <c r="A58" s="11"/>
      <c r="B58" s="39">
        <v>2017</v>
      </c>
      <c r="C58" s="42">
        <v>427496</v>
      </c>
      <c r="D58" s="42"/>
      <c r="E58" s="41"/>
    </row>
    <row r="59" spans="1:9">
      <c r="A59" s="11"/>
      <c r="B59" s="39"/>
      <c r="C59" s="42"/>
      <c r="D59" s="42"/>
      <c r="E59" s="41"/>
    </row>
    <row r="60" spans="1:9">
      <c r="A60" s="11"/>
      <c r="B60" s="29">
        <v>2018</v>
      </c>
      <c r="C60" s="32">
        <v>300000</v>
      </c>
      <c r="D60" s="32"/>
      <c r="E60" s="34"/>
    </row>
    <row r="61" spans="1:9">
      <c r="A61" s="11"/>
      <c r="B61" s="29"/>
      <c r="C61" s="32"/>
      <c r="D61" s="32"/>
      <c r="E61" s="34"/>
    </row>
    <row r="62" spans="1:9">
      <c r="A62" s="11"/>
      <c r="B62" s="39" t="s">
        <v>471</v>
      </c>
      <c r="C62" s="40" t="s">
        <v>382</v>
      </c>
      <c r="D62" s="40"/>
      <c r="E62" s="41"/>
    </row>
    <row r="63" spans="1:9" ht="15.75" thickBot="1">
      <c r="A63" s="11"/>
      <c r="B63" s="39"/>
      <c r="C63" s="44"/>
      <c r="D63" s="44"/>
      <c r="E63" s="45"/>
    </row>
    <row r="64" spans="1:9">
      <c r="A64" s="11"/>
      <c r="B64" s="29" t="s">
        <v>472</v>
      </c>
      <c r="C64" s="33">
        <v>745496</v>
      </c>
      <c r="D64" s="33"/>
      <c r="E64" s="35"/>
    </row>
    <row r="65" spans="1:5" ht="15.75" thickBot="1">
      <c r="A65" s="11"/>
      <c r="B65" s="29"/>
      <c r="C65" s="57"/>
      <c r="D65" s="57"/>
      <c r="E65" s="58"/>
    </row>
    <row r="66" spans="1:5" ht="27" thickBot="1">
      <c r="A66" s="11"/>
      <c r="B66" s="22" t="s">
        <v>473</v>
      </c>
      <c r="C66" s="94" t="s">
        <v>474</v>
      </c>
      <c r="D66" s="94"/>
      <c r="E66" s="26" t="s">
        <v>219</v>
      </c>
    </row>
    <row r="67" spans="1:5">
      <c r="A67" s="11"/>
      <c r="B67" s="29" t="s">
        <v>475</v>
      </c>
      <c r="C67" s="31" t="s">
        <v>215</v>
      </c>
      <c r="D67" s="33">
        <v>734614</v>
      </c>
      <c r="E67" s="35"/>
    </row>
    <row r="68" spans="1:5" ht="15.75" thickBot="1">
      <c r="A68" s="11"/>
      <c r="B68" s="29"/>
      <c r="C68" s="48"/>
      <c r="D68" s="49"/>
      <c r="E68" s="50"/>
    </row>
    <row r="69" spans="1:5" ht="15.75" thickTop="1"/>
  </sheetData>
  <mergeCells count="126">
    <mergeCell ref="B45:I45"/>
    <mergeCell ref="B46:I46"/>
    <mergeCell ref="B47:I47"/>
    <mergeCell ref="B48:I48"/>
    <mergeCell ref="B49:I49"/>
    <mergeCell ref="B39:I39"/>
    <mergeCell ref="B40:I40"/>
    <mergeCell ref="B41:I41"/>
    <mergeCell ref="B42:I42"/>
    <mergeCell ref="B43:I43"/>
    <mergeCell ref="B44:I44"/>
    <mergeCell ref="B4:I4"/>
    <mergeCell ref="B5:I5"/>
    <mergeCell ref="B6:I6"/>
    <mergeCell ref="B33:I33"/>
    <mergeCell ref="B34:I34"/>
    <mergeCell ref="B35:I35"/>
    <mergeCell ref="C66:D66"/>
    <mergeCell ref="B67:B68"/>
    <mergeCell ref="C67:C68"/>
    <mergeCell ref="D67:D68"/>
    <mergeCell ref="E67:E68"/>
    <mergeCell ref="A1:A2"/>
    <mergeCell ref="B1:I1"/>
    <mergeCell ref="B2:I2"/>
    <mergeCell ref="B3:I3"/>
    <mergeCell ref="A4:A68"/>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31:H32"/>
    <mergeCell ref="I31:I32"/>
    <mergeCell ref="B50:E50"/>
    <mergeCell ref="B52:B53"/>
    <mergeCell ref="C52:C53"/>
    <mergeCell ref="D52:D53"/>
    <mergeCell ref="E52:E53"/>
    <mergeCell ref="B36:I36"/>
    <mergeCell ref="B37:I37"/>
    <mergeCell ref="B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15.85546875" bestFit="1" customWidth="1"/>
    <col min="2" max="3" width="36.5703125" bestFit="1" customWidth="1"/>
    <col min="4" max="4" width="13.28515625" customWidth="1"/>
    <col min="5" max="5" width="22.140625" customWidth="1"/>
    <col min="6" max="6" width="4.7109375" customWidth="1"/>
    <col min="7" max="7" width="29" customWidth="1"/>
    <col min="8" max="8" width="3.5703125" customWidth="1"/>
    <col min="9" max="9" width="13.28515625" customWidth="1"/>
    <col min="10" max="10" width="27.85546875" customWidth="1"/>
    <col min="11" max="11" width="22.140625" customWidth="1"/>
    <col min="12" max="12" width="4.7109375" customWidth="1"/>
    <col min="13" max="13" width="6.7109375" customWidth="1"/>
    <col min="14" max="14" width="22.140625" customWidth="1"/>
  </cols>
  <sheetData>
    <row r="1" spans="1:14" ht="15" customHeight="1">
      <c r="A1" s="8" t="s">
        <v>4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7</v>
      </c>
      <c r="B3" s="10" t="s">
        <v>9</v>
      </c>
      <c r="C3" s="10"/>
      <c r="D3" s="10"/>
      <c r="E3" s="10"/>
      <c r="F3" s="10"/>
      <c r="G3" s="10"/>
      <c r="H3" s="10"/>
      <c r="I3" s="10"/>
      <c r="J3" s="10"/>
      <c r="K3" s="10"/>
      <c r="L3" s="10"/>
      <c r="M3" s="10"/>
      <c r="N3" s="10"/>
    </row>
    <row r="4" spans="1:14" ht="15" customHeight="1">
      <c r="A4" s="11" t="s">
        <v>476</v>
      </c>
      <c r="B4" s="10" t="s">
        <v>9</v>
      </c>
      <c r="C4" s="10"/>
      <c r="D4" s="10"/>
      <c r="E4" s="10"/>
      <c r="F4" s="10"/>
      <c r="G4" s="10"/>
      <c r="H4" s="10"/>
      <c r="I4" s="10"/>
      <c r="J4" s="10"/>
      <c r="K4" s="10"/>
      <c r="L4" s="10"/>
      <c r="M4" s="10"/>
      <c r="N4" s="10"/>
    </row>
    <row r="5" spans="1:14">
      <c r="A5" s="11"/>
      <c r="B5" s="53" t="s">
        <v>476</v>
      </c>
      <c r="C5" s="53"/>
      <c r="D5" s="53"/>
      <c r="E5" s="53"/>
      <c r="F5" s="53"/>
      <c r="G5" s="53"/>
      <c r="H5" s="53"/>
      <c r="I5" s="53"/>
      <c r="J5" s="53"/>
      <c r="K5" s="53"/>
      <c r="L5" s="53"/>
      <c r="M5" s="53"/>
      <c r="N5" s="53"/>
    </row>
    <row r="6" spans="1:14">
      <c r="A6" s="11"/>
      <c r="B6" s="53" t="s">
        <v>478</v>
      </c>
      <c r="C6" s="53"/>
      <c r="D6" s="53"/>
      <c r="E6" s="53"/>
      <c r="F6" s="53"/>
      <c r="G6" s="53"/>
      <c r="H6" s="53"/>
      <c r="I6" s="53"/>
      <c r="J6" s="53"/>
      <c r="K6" s="53"/>
      <c r="L6" s="53"/>
      <c r="M6" s="53"/>
      <c r="N6" s="53"/>
    </row>
    <row r="7" spans="1:14">
      <c r="A7" s="11"/>
      <c r="B7" s="103" t="s">
        <v>479</v>
      </c>
      <c r="C7" s="103"/>
      <c r="D7" s="103"/>
      <c r="E7" s="103"/>
      <c r="F7" s="103"/>
      <c r="G7" s="103"/>
      <c r="H7" s="103"/>
      <c r="I7" s="103"/>
      <c r="J7" s="103"/>
      <c r="K7" s="103"/>
      <c r="L7" s="103"/>
      <c r="M7" s="103"/>
      <c r="N7" s="103"/>
    </row>
    <row r="8" spans="1:14">
      <c r="A8" s="11"/>
      <c r="B8" s="15"/>
      <c r="C8" s="15"/>
    </row>
    <row r="9" spans="1:14" ht="409.5">
      <c r="A9" s="11"/>
      <c r="B9" s="96" t="s">
        <v>480</v>
      </c>
      <c r="C9" s="22" t="s">
        <v>481</v>
      </c>
    </row>
    <row r="10" spans="1:14">
      <c r="A10" s="11"/>
      <c r="B10" s="15"/>
      <c r="C10" s="15"/>
    </row>
    <row r="11" spans="1:14" ht="331.5">
      <c r="A11" s="11"/>
      <c r="B11" s="96" t="s">
        <v>480</v>
      </c>
      <c r="C11" s="22" t="s">
        <v>482</v>
      </c>
    </row>
    <row r="12" spans="1:14">
      <c r="A12" s="11"/>
      <c r="B12" s="15"/>
      <c r="C12" s="15"/>
    </row>
    <row r="13" spans="1:14" ht="409.5">
      <c r="A13" s="11"/>
      <c r="B13" s="96" t="s">
        <v>480</v>
      </c>
      <c r="C13" s="22" t="s">
        <v>483</v>
      </c>
    </row>
    <row r="14" spans="1:14">
      <c r="A14" s="11"/>
      <c r="B14" s="15"/>
      <c r="C14" s="15"/>
    </row>
    <row r="15" spans="1:14" ht="267.75">
      <c r="A15" s="11"/>
      <c r="B15" s="96" t="s">
        <v>480</v>
      </c>
      <c r="C15" s="22" t="s">
        <v>484</v>
      </c>
    </row>
    <row r="16" spans="1:14" ht="51" customHeight="1">
      <c r="A16" s="11"/>
      <c r="B16" s="103" t="s">
        <v>485</v>
      </c>
      <c r="C16" s="103"/>
      <c r="D16" s="103"/>
      <c r="E16" s="103"/>
      <c r="F16" s="103"/>
      <c r="G16" s="103"/>
      <c r="H16" s="103"/>
      <c r="I16" s="103"/>
      <c r="J16" s="103"/>
      <c r="K16" s="103"/>
      <c r="L16" s="103"/>
      <c r="M16" s="103"/>
      <c r="N16" s="103"/>
    </row>
    <row r="17" spans="1:14" ht="25.5" customHeight="1">
      <c r="A17" s="11"/>
      <c r="B17" s="41" t="s">
        <v>486</v>
      </c>
      <c r="C17" s="41"/>
      <c r="D17" s="41"/>
      <c r="E17" s="41"/>
      <c r="F17" s="41"/>
      <c r="G17" s="41"/>
      <c r="H17" s="41"/>
      <c r="I17" s="41"/>
      <c r="J17" s="41"/>
      <c r="K17" s="41"/>
      <c r="L17" s="41"/>
      <c r="M17" s="41"/>
      <c r="N17" s="41"/>
    </row>
    <row r="18" spans="1:14">
      <c r="A18" s="11"/>
      <c r="B18" s="103" t="s">
        <v>487</v>
      </c>
      <c r="C18" s="103"/>
      <c r="D18" s="103"/>
      <c r="E18" s="103"/>
      <c r="F18" s="103"/>
      <c r="G18" s="103"/>
      <c r="H18" s="103"/>
      <c r="I18" s="103"/>
      <c r="J18" s="103"/>
      <c r="K18" s="103"/>
      <c r="L18" s="103"/>
      <c r="M18" s="103"/>
      <c r="N18" s="103"/>
    </row>
    <row r="19" spans="1:14" ht="25.5" customHeight="1">
      <c r="A19" s="11"/>
      <c r="B19" s="103" t="s">
        <v>488</v>
      </c>
      <c r="C19" s="103"/>
      <c r="D19" s="103"/>
      <c r="E19" s="103"/>
      <c r="F19" s="103"/>
      <c r="G19" s="103"/>
      <c r="H19" s="103"/>
      <c r="I19" s="103"/>
      <c r="J19" s="103"/>
      <c r="K19" s="103"/>
      <c r="L19" s="103"/>
      <c r="M19" s="103"/>
      <c r="N19" s="103"/>
    </row>
    <row r="20" spans="1:14">
      <c r="A20" s="11"/>
      <c r="B20" s="103" t="s">
        <v>489</v>
      </c>
      <c r="C20" s="103"/>
      <c r="D20" s="103"/>
      <c r="E20" s="103"/>
      <c r="F20" s="103"/>
      <c r="G20" s="103"/>
      <c r="H20" s="103"/>
      <c r="I20" s="103"/>
      <c r="J20" s="103"/>
      <c r="K20" s="103"/>
      <c r="L20" s="103"/>
      <c r="M20" s="103"/>
      <c r="N20" s="103"/>
    </row>
    <row r="21" spans="1:14">
      <c r="A21" s="11"/>
      <c r="B21" s="103" t="s">
        <v>490</v>
      </c>
      <c r="C21" s="103"/>
      <c r="D21" s="103"/>
      <c r="E21" s="103"/>
      <c r="F21" s="103"/>
      <c r="G21" s="103"/>
      <c r="H21" s="103"/>
      <c r="I21" s="103"/>
      <c r="J21" s="103"/>
      <c r="K21" s="103"/>
      <c r="L21" s="103"/>
      <c r="M21" s="103"/>
      <c r="N21" s="103"/>
    </row>
    <row r="22" spans="1:14">
      <c r="A22" s="11"/>
      <c r="B22" s="95" t="s">
        <v>491</v>
      </c>
      <c r="C22" s="95"/>
      <c r="D22" s="95"/>
      <c r="E22" s="95"/>
      <c r="F22" s="95"/>
      <c r="G22" s="95"/>
      <c r="H22" s="95"/>
      <c r="I22" s="95"/>
      <c r="J22" s="95"/>
      <c r="K22" s="95"/>
      <c r="L22" s="95"/>
      <c r="M22" s="95"/>
      <c r="N22" s="95"/>
    </row>
    <row r="23" spans="1:14" ht="25.5" customHeight="1">
      <c r="A23" s="11"/>
      <c r="B23" s="41" t="s">
        <v>492</v>
      </c>
      <c r="C23" s="41"/>
      <c r="D23" s="41"/>
      <c r="E23" s="41"/>
      <c r="F23" s="41"/>
      <c r="G23" s="41"/>
      <c r="H23" s="41"/>
      <c r="I23" s="41"/>
      <c r="J23" s="41"/>
      <c r="K23" s="41"/>
      <c r="L23" s="41"/>
      <c r="M23" s="41"/>
      <c r="N23" s="41"/>
    </row>
    <row r="24" spans="1:14" ht="25.5" customHeight="1">
      <c r="A24" s="11"/>
      <c r="B24" s="41" t="s">
        <v>493</v>
      </c>
      <c r="C24" s="41"/>
      <c r="D24" s="41"/>
      <c r="E24" s="41"/>
      <c r="F24" s="41"/>
      <c r="G24" s="41"/>
      <c r="H24" s="41"/>
      <c r="I24" s="41"/>
      <c r="J24" s="41"/>
      <c r="K24" s="41"/>
      <c r="L24" s="41"/>
      <c r="M24" s="41"/>
      <c r="N24" s="41"/>
    </row>
    <row r="25" spans="1:14">
      <c r="A25" s="11"/>
      <c r="B25" s="53" t="s">
        <v>494</v>
      </c>
      <c r="C25" s="53"/>
      <c r="D25" s="53"/>
      <c r="E25" s="53"/>
      <c r="F25" s="53"/>
      <c r="G25" s="53"/>
      <c r="H25" s="53"/>
      <c r="I25" s="53"/>
      <c r="J25" s="53"/>
      <c r="K25" s="53"/>
      <c r="L25" s="53"/>
      <c r="M25" s="53"/>
      <c r="N25" s="53"/>
    </row>
    <row r="26" spans="1:14" ht="51" customHeight="1">
      <c r="A26" s="11"/>
      <c r="B26" s="41" t="s">
        <v>495</v>
      </c>
      <c r="C26" s="41"/>
      <c r="D26" s="41"/>
      <c r="E26" s="41"/>
      <c r="F26" s="41"/>
      <c r="G26" s="41"/>
      <c r="H26" s="41"/>
      <c r="I26" s="41"/>
      <c r="J26" s="41"/>
      <c r="K26" s="41"/>
      <c r="L26" s="41"/>
      <c r="M26" s="41"/>
      <c r="N26" s="41"/>
    </row>
    <row r="27" spans="1:14">
      <c r="A27" s="11"/>
      <c r="B27" s="53" t="s">
        <v>496</v>
      </c>
      <c r="C27" s="53"/>
      <c r="D27" s="53"/>
      <c r="E27" s="53"/>
      <c r="F27" s="53"/>
      <c r="G27" s="53"/>
      <c r="H27" s="53"/>
      <c r="I27" s="53"/>
      <c r="J27" s="53"/>
      <c r="K27" s="53"/>
      <c r="L27" s="53"/>
      <c r="M27" s="53"/>
      <c r="N27" s="53"/>
    </row>
    <row r="28" spans="1:14" ht="25.5" customHeight="1">
      <c r="A28" s="11"/>
      <c r="B28" s="41" t="s">
        <v>497</v>
      </c>
      <c r="C28" s="41"/>
      <c r="D28" s="41"/>
      <c r="E28" s="41"/>
      <c r="F28" s="41"/>
      <c r="G28" s="41"/>
      <c r="H28" s="41"/>
      <c r="I28" s="41"/>
      <c r="J28" s="41"/>
      <c r="K28" s="41"/>
      <c r="L28" s="41"/>
      <c r="M28" s="41"/>
      <c r="N28" s="41"/>
    </row>
    <row r="29" spans="1:14">
      <c r="A29" s="11"/>
      <c r="B29" s="53" t="s">
        <v>498</v>
      </c>
      <c r="C29" s="53"/>
      <c r="D29" s="53"/>
      <c r="E29" s="53"/>
      <c r="F29" s="53"/>
      <c r="G29" s="53"/>
      <c r="H29" s="53"/>
      <c r="I29" s="53"/>
      <c r="J29" s="53"/>
      <c r="K29" s="53"/>
      <c r="L29" s="53"/>
      <c r="M29" s="53"/>
      <c r="N29" s="53"/>
    </row>
    <row r="30" spans="1:14" ht="25.5" customHeight="1">
      <c r="A30" s="11"/>
      <c r="B30" s="41" t="s">
        <v>499</v>
      </c>
      <c r="C30" s="41"/>
      <c r="D30" s="41"/>
      <c r="E30" s="41"/>
      <c r="F30" s="41"/>
      <c r="G30" s="41"/>
      <c r="H30" s="41"/>
      <c r="I30" s="41"/>
      <c r="J30" s="41"/>
      <c r="K30" s="41"/>
      <c r="L30" s="41"/>
      <c r="M30" s="41"/>
      <c r="N30" s="41"/>
    </row>
    <row r="31" spans="1:14">
      <c r="A31" s="11"/>
      <c r="B31" s="53" t="s">
        <v>500</v>
      </c>
      <c r="C31" s="53"/>
      <c r="D31" s="53"/>
      <c r="E31" s="53"/>
      <c r="F31" s="53"/>
      <c r="G31" s="53"/>
      <c r="H31" s="53"/>
      <c r="I31" s="53"/>
      <c r="J31" s="53"/>
      <c r="K31" s="53"/>
      <c r="L31" s="53"/>
      <c r="M31" s="53"/>
      <c r="N31" s="53"/>
    </row>
    <row r="32" spans="1:14">
      <c r="A32" s="11"/>
      <c r="B32" s="41" t="s">
        <v>501</v>
      </c>
      <c r="C32" s="41"/>
      <c r="D32" s="41"/>
      <c r="E32" s="41"/>
      <c r="F32" s="41"/>
      <c r="G32" s="41"/>
      <c r="H32" s="41"/>
      <c r="I32" s="41"/>
      <c r="J32" s="41"/>
      <c r="K32" s="41"/>
      <c r="L32" s="41"/>
      <c r="M32" s="41"/>
      <c r="N32" s="41"/>
    </row>
    <row r="33" spans="1:14">
      <c r="A33" s="11"/>
      <c r="B33" s="95" t="s">
        <v>502</v>
      </c>
      <c r="C33" s="95"/>
      <c r="D33" s="95"/>
      <c r="E33" s="95"/>
      <c r="F33" s="95"/>
      <c r="G33" s="95"/>
      <c r="H33" s="95"/>
      <c r="I33" s="95"/>
      <c r="J33" s="95"/>
      <c r="K33" s="95"/>
      <c r="L33" s="95"/>
      <c r="M33" s="95"/>
      <c r="N33" s="95"/>
    </row>
    <row r="34" spans="1:14" ht="63.75" customHeight="1">
      <c r="A34" s="11"/>
      <c r="B34" s="41" t="s">
        <v>503</v>
      </c>
      <c r="C34" s="41"/>
      <c r="D34" s="41"/>
      <c r="E34" s="41"/>
      <c r="F34" s="41"/>
      <c r="G34" s="41"/>
      <c r="H34" s="41"/>
      <c r="I34" s="41"/>
      <c r="J34" s="41"/>
      <c r="K34" s="41"/>
      <c r="L34" s="41"/>
      <c r="M34" s="41"/>
      <c r="N34" s="41"/>
    </row>
    <row r="35" spans="1:14" ht="76.5" customHeight="1">
      <c r="A35" s="11"/>
      <c r="B35" s="41" t="s">
        <v>504</v>
      </c>
      <c r="C35" s="41"/>
      <c r="D35" s="41"/>
      <c r="E35" s="41"/>
      <c r="F35" s="41"/>
      <c r="G35" s="41"/>
      <c r="H35" s="41"/>
      <c r="I35" s="41"/>
      <c r="J35" s="41"/>
      <c r="K35" s="41"/>
      <c r="L35" s="41"/>
      <c r="M35" s="41"/>
      <c r="N35" s="41"/>
    </row>
    <row r="36" spans="1:14">
      <c r="A36" s="11"/>
      <c r="B36" s="41" t="s">
        <v>505</v>
      </c>
      <c r="C36" s="41"/>
      <c r="D36" s="41"/>
      <c r="E36" s="41"/>
      <c r="F36" s="41"/>
      <c r="G36" s="41"/>
      <c r="H36" s="41"/>
      <c r="I36" s="41"/>
      <c r="J36" s="41"/>
      <c r="K36" s="41"/>
      <c r="L36" s="41"/>
      <c r="M36" s="41"/>
      <c r="N36" s="41"/>
    </row>
    <row r="37" spans="1:14">
      <c r="A37" s="11"/>
      <c r="B37" s="27"/>
      <c r="C37" s="27"/>
      <c r="D37" s="27"/>
      <c r="E37" s="27"/>
      <c r="F37" s="27"/>
      <c r="G37" s="27"/>
      <c r="H37" s="27"/>
      <c r="I37" s="27"/>
      <c r="J37" s="27"/>
      <c r="K37" s="27"/>
      <c r="L37" s="27"/>
      <c r="M37" s="27"/>
      <c r="N37" s="27"/>
    </row>
    <row r="38" spans="1:14">
      <c r="A38" s="11"/>
      <c r="B38" s="15"/>
      <c r="C38" s="15"/>
      <c r="D38" s="15"/>
      <c r="E38" s="15"/>
      <c r="F38" s="15"/>
      <c r="G38" s="15"/>
      <c r="H38" s="15"/>
      <c r="I38" s="15"/>
      <c r="J38" s="15"/>
      <c r="K38" s="15"/>
      <c r="L38" s="15"/>
      <c r="M38" s="15"/>
      <c r="N38" s="15"/>
    </row>
    <row r="39" spans="1:14">
      <c r="A39" s="11"/>
      <c r="B39" s="41"/>
      <c r="C39" s="79" t="s">
        <v>506</v>
      </c>
      <c r="D39" s="79"/>
      <c r="E39" s="41"/>
      <c r="F39" s="79" t="s">
        <v>507</v>
      </c>
      <c r="G39" s="79"/>
      <c r="H39" s="79"/>
      <c r="I39" s="41"/>
      <c r="J39" s="16" t="s">
        <v>507</v>
      </c>
      <c r="K39" s="41"/>
      <c r="L39" s="79" t="s">
        <v>516</v>
      </c>
      <c r="M39" s="79"/>
      <c r="N39" s="79"/>
    </row>
    <row r="40" spans="1:14">
      <c r="A40" s="11"/>
      <c r="B40" s="41"/>
      <c r="C40" s="79"/>
      <c r="D40" s="79"/>
      <c r="E40" s="41"/>
      <c r="F40" s="79" t="s">
        <v>508</v>
      </c>
      <c r="G40" s="79"/>
      <c r="H40" s="79"/>
      <c r="I40" s="41"/>
      <c r="J40" s="16" t="s">
        <v>508</v>
      </c>
      <c r="K40" s="41"/>
      <c r="L40" s="79" t="s">
        <v>517</v>
      </c>
      <c r="M40" s="79"/>
      <c r="N40" s="79"/>
    </row>
    <row r="41" spans="1:14">
      <c r="A41" s="11"/>
      <c r="B41" s="41"/>
      <c r="C41" s="79"/>
      <c r="D41" s="79"/>
      <c r="E41" s="41"/>
      <c r="F41" s="79" t="s">
        <v>509</v>
      </c>
      <c r="G41" s="79"/>
      <c r="H41" s="79"/>
      <c r="I41" s="41"/>
      <c r="J41" s="16" t="s">
        <v>512</v>
      </c>
      <c r="K41" s="41"/>
      <c r="L41" s="79" t="s">
        <v>518</v>
      </c>
      <c r="M41" s="79"/>
      <c r="N41" s="79"/>
    </row>
    <row r="42" spans="1:14">
      <c r="A42" s="11"/>
      <c r="B42" s="41"/>
      <c r="C42" s="79"/>
      <c r="D42" s="79"/>
      <c r="E42" s="41"/>
      <c r="F42" s="79" t="s">
        <v>510</v>
      </c>
      <c r="G42" s="79"/>
      <c r="H42" s="79"/>
      <c r="I42" s="41"/>
      <c r="J42" s="16" t="s">
        <v>513</v>
      </c>
      <c r="K42" s="41"/>
      <c r="L42" s="10"/>
      <c r="M42" s="10"/>
      <c r="N42" s="10"/>
    </row>
    <row r="43" spans="1:14">
      <c r="A43" s="11"/>
      <c r="B43" s="41"/>
      <c r="C43" s="79"/>
      <c r="D43" s="79"/>
      <c r="E43" s="41"/>
      <c r="F43" s="79" t="s">
        <v>511</v>
      </c>
      <c r="G43" s="79"/>
      <c r="H43" s="79"/>
      <c r="I43" s="41"/>
      <c r="J43" s="16" t="s">
        <v>514</v>
      </c>
      <c r="K43" s="41"/>
      <c r="L43" s="10"/>
      <c r="M43" s="10"/>
      <c r="N43" s="10"/>
    </row>
    <row r="44" spans="1:14" ht="15.75" thickBot="1">
      <c r="A44" s="11"/>
      <c r="B44" s="41"/>
      <c r="C44" s="28"/>
      <c r="D44" s="28"/>
      <c r="E44" s="41"/>
      <c r="F44" s="80"/>
      <c r="G44" s="80"/>
      <c r="H44" s="80"/>
      <c r="I44" s="41"/>
      <c r="J44" s="17" t="s">
        <v>515</v>
      </c>
      <c r="K44" s="41"/>
      <c r="L44" s="80"/>
      <c r="M44" s="80"/>
      <c r="N44" s="80"/>
    </row>
    <row r="45" spans="1:14">
      <c r="A45" s="11"/>
      <c r="B45" s="88" t="s">
        <v>519</v>
      </c>
      <c r="C45" s="33">
        <v>24700</v>
      </c>
      <c r="D45" s="35"/>
      <c r="E45" s="34"/>
      <c r="F45" s="31" t="s">
        <v>215</v>
      </c>
      <c r="G45" s="81">
        <v>4.62</v>
      </c>
      <c r="H45" s="35"/>
      <c r="I45" s="34"/>
      <c r="J45" s="35"/>
      <c r="K45" s="34"/>
      <c r="L45" s="35"/>
      <c r="M45" s="35"/>
      <c r="N45" s="35"/>
    </row>
    <row r="46" spans="1:14">
      <c r="A46" s="11"/>
      <c r="B46" s="88"/>
      <c r="C46" s="32"/>
      <c r="D46" s="34"/>
      <c r="E46" s="34"/>
      <c r="F46" s="30"/>
      <c r="G46" s="43"/>
      <c r="H46" s="34"/>
      <c r="I46" s="34"/>
      <c r="J46" s="34"/>
      <c r="K46" s="34"/>
      <c r="L46" s="34"/>
      <c r="M46" s="34"/>
      <c r="N46" s="34"/>
    </row>
    <row r="47" spans="1:14">
      <c r="A47" s="11"/>
      <c r="B47" s="39" t="s">
        <v>520</v>
      </c>
      <c r="C47" s="40" t="s">
        <v>382</v>
      </c>
      <c r="D47" s="41"/>
      <c r="E47" s="41"/>
      <c r="F47" s="40" t="s">
        <v>382</v>
      </c>
      <c r="G47" s="40"/>
      <c r="H47" s="41"/>
      <c r="I47" s="41"/>
      <c r="J47" s="41"/>
      <c r="K47" s="41"/>
      <c r="L47" s="41"/>
      <c r="M47" s="41"/>
      <c r="N47" s="41"/>
    </row>
    <row r="48" spans="1:14">
      <c r="A48" s="11"/>
      <c r="B48" s="39"/>
      <c r="C48" s="40"/>
      <c r="D48" s="41"/>
      <c r="E48" s="41"/>
      <c r="F48" s="40"/>
      <c r="G48" s="40"/>
      <c r="H48" s="41"/>
      <c r="I48" s="41"/>
      <c r="J48" s="41"/>
      <c r="K48" s="41"/>
      <c r="L48" s="41"/>
      <c r="M48" s="41"/>
      <c r="N48" s="41"/>
    </row>
    <row r="49" spans="1:14">
      <c r="A49" s="11"/>
      <c r="B49" s="29" t="s">
        <v>521</v>
      </c>
      <c r="C49" s="43" t="s">
        <v>522</v>
      </c>
      <c r="D49" s="30" t="s">
        <v>219</v>
      </c>
      <c r="E49" s="34"/>
      <c r="F49" s="43">
        <v>11.75</v>
      </c>
      <c r="G49" s="43"/>
      <c r="H49" s="34"/>
      <c r="I49" s="34"/>
      <c r="J49" s="34"/>
      <c r="K49" s="34"/>
      <c r="L49" s="34"/>
      <c r="M49" s="34"/>
      <c r="N49" s="34"/>
    </row>
    <row r="50" spans="1:14" ht="15.75" thickBot="1">
      <c r="A50" s="11"/>
      <c r="B50" s="29"/>
      <c r="C50" s="74"/>
      <c r="D50" s="97"/>
      <c r="E50" s="34"/>
      <c r="F50" s="43"/>
      <c r="G50" s="43"/>
      <c r="H50" s="34"/>
      <c r="I50" s="34"/>
      <c r="J50" s="34"/>
      <c r="K50" s="34"/>
      <c r="L50" s="34"/>
      <c r="M50" s="34"/>
      <c r="N50" s="34"/>
    </row>
    <row r="51" spans="1:14">
      <c r="A51" s="11"/>
      <c r="B51" s="98" t="s">
        <v>523</v>
      </c>
      <c r="C51" s="61">
        <v>21200</v>
      </c>
      <c r="D51" s="63"/>
      <c r="E51" s="41"/>
      <c r="F51" s="40">
        <v>3.44</v>
      </c>
      <c r="G51" s="40"/>
      <c r="H51" s="41"/>
      <c r="I51" s="41"/>
      <c r="J51" s="41"/>
      <c r="K51" s="41"/>
      <c r="L51" s="41"/>
      <c r="M51" s="41"/>
      <c r="N51" s="41"/>
    </row>
    <row r="52" spans="1:14">
      <c r="A52" s="11"/>
      <c r="B52" s="98"/>
      <c r="C52" s="42"/>
      <c r="D52" s="41"/>
      <c r="E52" s="41"/>
      <c r="F52" s="40"/>
      <c r="G52" s="40"/>
      <c r="H52" s="41"/>
      <c r="I52" s="41"/>
      <c r="J52" s="41"/>
      <c r="K52" s="41"/>
      <c r="L52" s="41"/>
      <c r="M52" s="41"/>
      <c r="N52" s="41"/>
    </row>
    <row r="53" spans="1:14">
      <c r="A53" s="11"/>
      <c r="B53" s="29" t="s">
        <v>520</v>
      </c>
      <c r="C53" s="43" t="s">
        <v>382</v>
      </c>
      <c r="D53" s="34"/>
      <c r="E53" s="34"/>
      <c r="F53" s="43" t="s">
        <v>382</v>
      </c>
      <c r="G53" s="43"/>
      <c r="H53" s="34"/>
      <c r="I53" s="34"/>
      <c r="J53" s="34"/>
      <c r="K53" s="34"/>
      <c r="L53" s="34"/>
      <c r="M53" s="34"/>
      <c r="N53" s="34"/>
    </row>
    <row r="54" spans="1:14">
      <c r="A54" s="11"/>
      <c r="B54" s="29"/>
      <c r="C54" s="43"/>
      <c r="D54" s="34"/>
      <c r="E54" s="34"/>
      <c r="F54" s="43"/>
      <c r="G54" s="43"/>
      <c r="H54" s="34"/>
      <c r="I54" s="34"/>
      <c r="J54" s="34"/>
      <c r="K54" s="34"/>
      <c r="L54" s="34"/>
      <c r="M54" s="34"/>
      <c r="N54" s="34"/>
    </row>
    <row r="55" spans="1:14">
      <c r="A55" s="11"/>
      <c r="B55" s="39" t="s">
        <v>521</v>
      </c>
      <c r="C55" s="40" t="s">
        <v>524</v>
      </c>
      <c r="D55" s="46" t="s">
        <v>219</v>
      </c>
      <c r="E55" s="41"/>
      <c r="F55" s="40">
        <v>3.45</v>
      </c>
      <c r="G55" s="40"/>
      <c r="H55" s="41"/>
      <c r="I55" s="41"/>
      <c r="J55" s="41"/>
      <c r="K55" s="41"/>
      <c r="L55" s="41"/>
      <c r="M55" s="41"/>
      <c r="N55" s="41"/>
    </row>
    <row r="56" spans="1:14" ht="15.75" thickBot="1">
      <c r="A56" s="11"/>
      <c r="B56" s="39"/>
      <c r="C56" s="44"/>
      <c r="D56" s="47"/>
      <c r="E56" s="41"/>
      <c r="F56" s="40"/>
      <c r="G56" s="40"/>
      <c r="H56" s="41"/>
      <c r="I56" s="41"/>
      <c r="J56" s="41"/>
      <c r="K56" s="41"/>
      <c r="L56" s="41"/>
      <c r="M56" s="41"/>
      <c r="N56" s="41"/>
    </row>
    <row r="57" spans="1:14">
      <c r="A57" s="11"/>
      <c r="B57" s="88" t="s">
        <v>525</v>
      </c>
      <c r="C57" s="33">
        <v>15000</v>
      </c>
      <c r="D57" s="35"/>
      <c r="E57" s="34"/>
      <c r="F57" s="43">
        <v>3.43</v>
      </c>
      <c r="G57" s="43"/>
      <c r="H57" s="34"/>
      <c r="I57" s="34"/>
      <c r="J57" s="34"/>
      <c r="K57" s="34"/>
      <c r="L57" s="34"/>
      <c r="M57" s="34"/>
      <c r="N57" s="34"/>
    </row>
    <row r="58" spans="1:14">
      <c r="A58" s="11"/>
      <c r="B58" s="88"/>
      <c r="C58" s="32"/>
      <c r="D58" s="34"/>
      <c r="E58" s="34"/>
      <c r="F58" s="43"/>
      <c r="G58" s="43"/>
      <c r="H58" s="34"/>
      <c r="I58" s="34"/>
      <c r="J58" s="34"/>
      <c r="K58" s="34"/>
      <c r="L58" s="34"/>
      <c r="M58" s="34"/>
      <c r="N58" s="34"/>
    </row>
    <row r="59" spans="1:14">
      <c r="A59" s="11"/>
      <c r="B59" s="39" t="s">
        <v>520</v>
      </c>
      <c r="C59" s="40" t="s">
        <v>382</v>
      </c>
      <c r="D59" s="41"/>
      <c r="E59" s="41"/>
      <c r="F59" s="40" t="s">
        <v>382</v>
      </c>
      <c r="G59" s="40"/>
      <c r="H59" s="41"/>
      <c r="I59" s="41"/>
      <c r="J59" s="41"/>
      <c r="K59" s="41"/>
      <c r="L59" s="41"/>
      <c r="M59" s="41"/>
      <c r="N59" s="41"/>
    </row>
    <row r="60" spans="1:14">
      <c r="A60" s="11"/>
      <c r="B60" s="39"/>
      <c r="C60" s="40"/>
      <c r="D60" s="41"/>
      <c r="E60" s="41"/>
      <c r="F60" s="40"/>
      <c r="G60" s="40"/>
      <c r="H60" s="41"/>
      <c r="I60" s="41"/>
      <c r="J60" s="41"/>
      <c r="K60" s="41"/>
      <c r="L60" s="41"/>
      <c r="M60" s="41"/>
      <c r="N60" s="41"/>
    </row>
    <row r="61" spans="1:14">
      <c r="A61" s="11"/>
      <c r="B61" s="29" t="s">
        <v>521</v>
      </c>
      <c r="C61" s="43" t="s">
        <v>526</v>
      </c>
      <c r="D61" s="30" t="s">
        <v>219</v>
      </c>
      <c r="E61" s="34"/>
      <c r="F61" s="43">
        <v>4</v>
      </c>
      <c r="G61" s="43"/>
      <c r="H61" s="34"/>
      <c r="I61" s="34"/>
      <c r="J61" s="34"/>
      <c r="K61" s="34"/>
      <c r="L61" s="34"/>
      <c r="M61" s="34"/>
      <c r="N61" s="34"/>
    </row>
    <row r="62" spans="1:14" ht="15.75" thickBot="1">
      <c r="A62" s="11"/>
      <c r="B62" s="29"/>
      <c r="C62" s="74"/>
      <c r="D62" s="97"/>
      <c r="E62" s="34"/>
      <c r="F62" s="43"/>
      <c r="G62" s="43"/>
      <c r="H62" s="34"/>
      <c r="I62" s="34"/>
      <c r="J62" s="34"/>
      <c r="K62" s="34"/>
      <c r="L62" s="34"/>
      <c r="M62" s="34"/>
      <c r="N62" s="34"/>
    </row>
    <row r="63" spans="1:14">
      <c r="A63" s="11"/>
      <c r="B63" s="98" t="s">
        <v>527</v>
      </c>
      <c r="C63" s="61">
        <v>5000</v>
      </c>
      <c r="D63" s="63"/>
      <c r="E63" s="41"/>
      <c r="F63" s="46" t="s">
        <v>215</v>
      </c>
      <c r="G63" s="40">
        <v>2.2999999999999998</v>
      </c>
      <c r="H63" s="41"/>
      <c r="I63" s="41"/>
      <c r="J63" s="40">
        <v>0.34</v>
      </c>
      <c r="K63" s="41"/>
      <c r="L63" s="46" t="s">
        <v>215</v>
      </c>
      <c r="M63" s="40" t="s">
        <v>382</v>
      </c>
      <c r="N63" s="41"/>
    </row>
    <row r="64" spans="1:14" ht="15.75" thickBot="1">
      <c r="A64" s="11"/>
      <c r="B64" s="98"/>
      <c r="C64" s="62"/>
      <c r="D64" s="64"/>
      <c r="E64" s="41"/>
      <c r="F64" s="46"/>
      <c r="G64" s="40"/>
      <c r="H64" s="41"/>
      <c r="I64" s="41"/>
      <c r="J64" s="40"/>
      <c r="K64" s="41"/>
      <c r="L64" s="46"/>
      <c r="M64" s="40"/>
      <c r="N64" s="41"/>
    </row>
    <row r="65" spans="1:14" ht="15.75" thickTop="1">
      <c r="A65" s="11"/>
      <c r="B65" s="29" t="s">
        <v>528</v>
      </c>
      <c r="C65" s="99">
        <v>5000</v>
      </c>
      <c r="D65" s="100"/>
      <c r="E65" s="34"/>
      <c r="F65" s="30" t="s">
        <v>215</v>
      </c>
      <c r="G65" s="43">
        <v>2.2999999999999998</v>
      </c>
      <c r="H65" s="34"/>
      <c r="I65" s="34"/>
      <c r="J65" s="43">
        <v>0.34</v>
      </c>
      <c r="K65" s="34"/>
      <c r="L65" s="30" t="s">
        <v>215</v>
      </c>
      <c r="M65" s="43" t="s">
        <v>382</v>
      </c>
      <c r="N65" s="34"/>
    </row>
    <row r="66" spans="1:14">
      <c r="A66" s="11"/>
      <c r="B66" s="29"/>
      <c r="C66" s="32"/>
      <c r="D66" s="34"/>
      <c r="E66" s="34"/>
      <c r="F66" s="30"/>
      <c r="G66" s="43"/>
      <c r="H66" s="34"/>
      <c r="I66" s="34"/>
      <c r="J66" s="43"/>
      <c r="K66" s="34"/>
      <c r="L66" s="30"/>
      <c r="M66" s="43"/>
      <c r="N66" s="34"/>
    </row>
    <row r="67" spans="1:14">
      <c r="A67" s="11"/>
      <c r="B67" s="41" t="s">
        <v>529</v>
      </c>
      <c r="C67" s="41"/>
      <c r="D67" s="41"/>
      <c r="E67" s="41"/>
      <c r="F67" s="41"/>
      <c r="G67" s="41"/>
      <c r="H67" s="41"/>
      <c r="I67" s="41"/>
      <c r="J67" s="41"/>
      <c r="K67" s="41"/>
      <c r="L67" s="41"/>
      <c r="M67" s="41"/>
      <c r="N67" s="41"/>
    </row>
    <row r="68" spans="1:14">
      <c r="A68" s="11"/>
      <c r="B68" s="27"/>
      <c r="C68" s="27"/>
      <c r="D68" s="27"/>
      <c r="E68" s="27"/>
      <c r="F68" s="27"/>
      <c r="G68" s="27"/>
      <c r="H68" s="27"/>
      <c r="I68" s="27"/>
      <c r="J68" s="27"/>
    </row>
    <row r="69" spans="1:14">
      <c r="A69" s="11"/>
      <c r="B69" s="15"/>
      <c r="C69" s="15"/>
      <c r="D69" s="15"/>
      <c r="E69" s="15"/>
      <c r="F69" s="15"/>
      <c r="G69" s="15"/>
      <c r="H69" s="15"/>
      <c r="I69" s="15"/>
      <c r="J69" s="15"/>
    </row>
    <row r="70" spans="1:14">
      <c r="A70" s="11"/>
      <c r="B70" s="79" t="s">
        <v>530</v>
      </c>
      <c r="C70" s="41"/>
      <c r="D70" s="79" t="s">
        <v>531</v>
      </c>
      <c r="E70" s="79"/>
      <c r="F70" s="41"/>
      <c r="G70" s="16" t="s">
        <v>507</v>
      </c>
      <c r="H70" s="41"/>
      <c r="I70" s="79" t="s">
        <v>531</v>
      </c>
      <c r="J70" s="79"/>
    </row>
    <row r="71" spans="1:14">
      <c r="A71" s="11"/>
      <c r="B71" s="79"/>
      <c r="C71" s="41"/>
      <c r="D71" s="79" t="s">
        <v>532</v>
      </c>
      <c r="E71" s="79"/>
      <c r="F71" s="41"/>
      <c r="G71" s="16" t="s">
        <v>508</v>
      </c>
      <c r="H71" s="41"/>
      <c r="I71" s="79" t="s">
        <v>535</v>
      </c>
      <c r="J71" s="79"/>
    </row>
    <row r="72" spans="1:14">
      <c r="A72" s="11"/>
      <c r="B72" s="79"/>
      <c r="C72" s="41"/>
      <c r="D72" s="10"/>
      <c r="E72" s="10"/>
      <c r="F72" s="41"/>
      <c r="G72" s="16" t="s">
        <v>512</v>
      </c>
      <c r="H72" s="41"/>
      <c r="I72" s="10"/>
      <c r="J72" s="10"/>
    </row>
    <row r="73" spans="1:14">
      <c r="A73" s="11"/>
      <c r="B73" s="79"/>
      <c r="C73" s="41"/>
      <c r="D73" s="10"/>
      <c r="E73" s="10"/>
      <c r="F73" s="41"/>
      <c r="G73" s="16" t="s">
        <v>533</v>
      </c>
      <c r="H73" s="41"/>
      <c r="I73" s="10"/>
      <c r="J73" s="10"/>
    </row>
    <row r="74" spans="1:14">
      <c r="A74" s="11"/>
      <c r="B74" s="79"/>
      <c r="C74" s="41"/>
      <c r="D74" s="10"/>
      <c r="E74" s="10"/>
      <c r="F74" s="41"/>
      <c r="G74" s="16" t="s">
        <v>514</v>
      </c>
      <c r="H74" s="41"/>
      <c r="I74" s="10"/>
      <c r="J74" s="10"/>
    </row>
    <row r="75" spans="1:14" ht="15.75" thickBot="1">
      <c r="A75" s="11"/>
      <c r="B75" s="28"/>
      <c r="C75" s="41"/>
      <c r="D75" s="80"/>
      <c r="E75" s="80"/>
      <c r="F75" s="41"/>
      <c r="G75" s="17" t="s">
        <v>534</v>
      </c>
      <c r="H75" s="41"/>
      <c r="I75" s="80"/>
      <c r="J75" s="80"/>
    </row>
    <row r="76" spans="1:14">
      <c r="A76" s="11"/>
      <c r="B76" s="102">
        <v>2.2999999999999998</v>
      </c>
      <c r="C76" s="34"/>
      <c r="D76" s="33">
        <v>5000</v>
      </c>
      <c r="E76" s="35"/>
      <c r="F76" s="34"/>
      <c r="G76" s="81">
        <v>0.34</v>
      </c>
      <c r="H76" s="34"/>
      <c r="I76" s="33">
        <v>5000</v>
      </c>
      <c r="J76" s="35"/>
    </row>
    <row r="77" spans="1:14" ht="15.75" thickBot="1">
      <c r="A77" s="11"/>
      <c r="B77" s="101"/>
      <c r="C77" s="34"/>
      <c r="D77" s="57"/>
      <c r="E77" s="58"/>
      <c r="F77" s="34"/>
      <c r="G77" s="43"/>
      <c r="H77" s="34"/>
      <c r="I77" s="57"/>
      <c r="J77" s="58"/>
    </row>
    <row r="78" spans="1:14">
      <c r="A78" s="11"/>
      <c r="B78" s="41"/>
      <c r="C78" s="41"/>
      <c r="D78" s="61">
        <v>5000</v>
      </c>
      <c r="E78" s="63"/>
      <c r="F78" s="41"/>
      <c r="G78" s="41"/>
      <c r="H78" s="41"/>
      <c r="I78" s="61">
        <v>5000</v>
      </c>
      <c r="J78" s="63"/>
    </row>
    <row r="79" spans="1:14" ht="15.75" thickBot="1">
      <c r="A79" s="11"/>
      <c r="B79" s="41"/>
      <c r="C79" s="41"/>
      <c r="D79" s="62"/>
      <c r="E79" s="64"/>
      <c r="F79" s="41"/>
      <c r="G79" s="41"/>
      <c r="H79" s="41"/>
      <c r="I79" s="62"/>
      <c r="J79" s="64"/>
    </row>
    <row r="80" spans="1:14" ht="15.75" thickTop="1">
      <c r="A80" s="11"/>
      <c r="B80" s="55" t="s">
        <v>536</v>
      </c>
      <c r="C80" s="55"/>
      <c r="D80" s="55"/>
      <c r="E80" s="55"/>
      <c r="F80" s="55"/>
      <c r="G80" s="55"/>
      <c r="H80" s="55"/>
      <c r="I80" s="55"/>
      <c r="J80" s="55"/>
      <c r="K80" s="55"/>
      <c r="L80" s="55"/>
      <c r="M80" s="55"/>
      <c r="N80" s="55"/>
    </row>
    <row r="81" spans="1:14">
      <c r="A81" s="11"/>
      <c r="B81" s="95" t="s">
        <v>537</v>
      </c>
      <c r="C81" s="95"/>
      <c r="D81" s="95"/>
      <c r="E81" s="95"/>
      <c r="F81" s="95"/>
      <c r="G81" s="95"/>
      <c r="H81" s="95"/>
      <c r="I81" s="95"/>
      <c r="J81" s="95"/>
      <c r="K81" s="95"/>
      <c r="L81" s="95"/>
      <c r="M81" s="95"/>
      <c r="N81" s="95"/>
    </row>
    <row r="82" spans="1:14" ht="38.25" customHeight="1">
      <c r="A82" s="11"/>
      <c r="B82" s="41" t="s">
        <v>538</v>
      </c>
      <c r="C82" s="41"/>
      <c r="D82" s="41"/>
      <c r="E82" s="41"/>
      <c r="F82" s="41"/>
      <c r="G82" s="41"/>
      <c r="H82" s="41"/>
      <c r="I82" s="41"/>
      <c r="J82" s="41"/>
      <c r="K82" s="41"/>
      <c r="L82" s="41"/>
      <c r="M82" s="41"/>
      <c r="N82" s="41"/>
    </row>
    <row r="83" spans="1:14" ht="25.5" customHeight="1">
      <c r="A83" s="11"/>
      <c r="B83" s="41" t="s">
        <v>539</v>
      </c>
      <c r="C83" s="41"/>
      <c r="D83" s="41"/>
      <c r="E83" s="41"/>
      <c r="F83" s="41"/>
      <c r="G83" s="41"/>
      <c r="H83" s="41"/>
      <c r="I83" s="41"/>
      <c r="J83" s="41"/>
      <c r="K83" s="41"/>
      <c r="L83" s="41"/>
      <c r="M83" s="41"/>
      <c r="N83" s="41"/>
    </row>
    <row r="84" spans="1:14" ht="25.5" customHeight="1">
      <c r="A84" s="11"/>
      <c r="B84" s="41" t="s">
        <v>540</v>
      </c>
      <c r="C84" s="41"/>
      <c r="D84" s="41"/>
      <c r="E84" s="41"/>
      <c r="F84" s="41"/>
      <c r="G84" s="41"/>
      <c r="H84" s="41"/>
      <c r="I84" s="41"/>
      <c r="J84" s="41"/>
      <c r="K84" s="41"/>
      <c r="L84" s="41"/>
      <c r="M84" s="41"/>
      <c r="N84" s="41"/>
    </row>
    <row r="85" spans="1:14">
      <c r="A85" s="11"/>
      <c r="B85" s="27"/>
      <c r="C85" s="27"/>
      <c r="D85" s="27"/>
      <c r="E85" s="27"/>
      <c r="F85" s="27"/>
      <c r="G85" s="27"/>
      <c r="H85" s="27"/>
    </row>
    <row r="86" spans="1:14">
      <c r="A86" s="11"/>
      <c r="B86" s="15"/>
      <c r="C86" s="15"/>
      <c r="D86" s="15"/>
      <c r="E86" s="15"/>
      <c r="F86" s="15"/>
      <c r="G86" s="15"/>
      <c r="H86" s="15"/>
    </row>
    <row r="87" spans="1:14">
      <c r="A87" s="11"/>
      <c r="B87" s="41"/>
      <c r="C87" s="79" t="s">
        <v>506</v>
      </c>
      <c r="D87" s="79"/>
      <c r="E87" s="41"/>
      <c r="F87" s="79" t="s">
        <v>507</v>
      </c>
      <c r="G87" s="79"/>
      <c r="H87" s="79"/>
    </row>
    <row r="88" spans="1:14">
      <c r="A88" s="11"/>
      <c r="B88" s="41"/>
      <c r="C88" s="79"/>
      <c r="D88" s="79"/>
      <c r="E88" s="41"/>
      <c r="F88" s="79" t="s">
        <v>508</v>
      </c>
      <c r="G88" s="79"/>
      <c r="H88" s="79"/>
    </row>
    <row r="89" spans="1:14" ht="15.75" thickBot="1">
      <c r="A89" s="11"/>
      <c r="B89" s="41"/>
      <c r="C89" s="28"/>
      <c r="D89" s="28"/>
      <c r="E89" s="41"/>
      <c r="F89" s="28" t="s">
        <v>541</v>
      </c>
      <c r="G89" s="28"/>
      <c r="H89" s="28"/>
    </row>
    <row r="90" spans="1:14">
      <c r="A90" s="11"/>
      <c r="B90" s="88" t="s">
        <v>542</v>
      </c>
      <c r="C90" s="33">
        <v>1133975</v>
      </c>
      <c r="D90" s="35"/>
      <c r="E90" s="34"/>
      <c r="F90" s="31" t="s">
        <v>215</v>
      </c>
      <c r="G90" s="33">
        <v>4031</v>
      </c>
      <c r="H90" s="35"/>
    </row>
    <row r="91" spans="1:14">
      <c r="A91" s="11"/>
      <c r="B91" s="88"/>
      <c r="C91" s="32"/>
      <c r="D91" s="34"/>
      <c r="E91" s="34"/>
      <c r="F91" s="30"/>
      <c r="G91" s="32"/>
      <c r="H91" s="34"/>
    </row>
    <row r="92" spans="1:14">
      <c r="A92" s="11"/>
      <c r="B92" s="39" t="s">
        <v>543</v>
      </c>
      <c r="C92" s="42">
        <v>750000</v>
      </c>
      <c r="D92" s="41"/>
      <c r="E92" s="41"/>
      <c r="F92" s="42">
        <v>1335</v>
      </c>
      <c r="G92" s="42"/>
      <c r="H92" s="41"/>
    </row>
    <row r="93" spans="1:14">
      <c r="A93" s="11"/>
      <c r="B93" s="39"/>
      <c r="C93" s="42"/>
      <c r="D93" s="41"/>
      <c r="E93" s="41"/>
      <c r="F93" s="42"/>
      <c r="G93" s="42"/>
      <c r="H93" s="41"/>
    </row>
    <row r="94" spans="1:14">
      <c r="A94" s="11"/>
      <c r="B94" s="29" t="s">
        <v>544</v>
      </c>
      <c r="C94" s="43" t="s">
        <v>382</v>
      </c>
      <c r="D94" s="34"/>
      <c r="E94" s="34"/>
      <c r="F94" s="43" t="s">
        <v>382</v>
      </c>
      <c r="G94" s="43"/>
      <c r="H94" s="34"/>
    </row>
    <row r="95" spans="1:14">
      <c r="A95" s="11"/>
      <c r="B95" s="29"/>
      <c r="C95" s="43"/>
      <c r="D95" s="34"/>
      <c r="E95" s="34"/>
      <c r="F95" s="43"/>
      <c r="G95" s="43"/>
      <c r="H95" s="34"/>
    </row>
    <row r="96" spans="1:14">
      <c r="A96" s="11"/>
      <c r="B96" s="39" t="s">
        <v>545</v>
      </c>
      <c r="C96" s="40" t="s">
        <v>382</v>
      </c>
      <c r="D96" s="41"/>
      <c r="E96" s="41"/>
      <c r="F96" s="40" t="s">
        <v>382</v>
      </c>
      <c r="G96" s="40"/>
      <c r="H96" s="41"/>
    </row>
    <row r="97" spans="1:8">
      <c r="A97" s="11"/>
      <c r="B97" s="39"/>
      <c r="C97" s="40"/>
      <c r="D97" s="41"/>
      <c r="E97" s="41"/>
      <c r="F97" s="40"/>
      <c r="G97" s="40"/>
      <c r="H97" s="41"/>
    </row>
    <row r="98" spans="1:8" ht="15.75" thickBot="1">
      <c r="A98" s="11"/>
      <c r="B98" s="18" t="s">
        <v>521</v>
      </c>
      <c r="C98" s="71" t="s">
        <v>546</v>
      </c>
      <c r="D98" s="72" t="s">
        <v>219</v>
      </c>
      <c r="E98" s="20"/>
      <c r="F98" s="74" t="s">
        <v>547</v>
      </c>
      <c r="G98" s="74"/>
      <c r="H98" s="72" t="s">
        <v>219</v>
      </c>
    </row>
    <row r="99" spans="1:8">
      <c r="A99" s="11"/>
      <c r="B99" s="98" t="s">
        <v>548</v>
      </c>
      <c r="C99" s="61">
        <v>1810475</v>
      </c>
      <c r="D99" s="63"/>
      <c r="E99" s="41"/>
      <c r="F99" s="61">
        <v>5161</v>
      </c>
      <c r="G99" s="61"/>
      <c r="H99" s="63"/>
    </row>
    <row r="100" spans="1:8">
      <c r="A100" s="11"/>
      <c r="B100" s="98"/>
      <c r="C100" s="42"/>
      <c r="D100" s="41"/>
      <c r="E100" s="41"/>
      <c r="F100" s="42"/>
      <c r="G100" s="42"/>
      <c r="H100" s="41"/>
    </row>
    <row r="101" spans="1:8">
      <c r="A101" s="11"/>
      <c r="B101" s="29" t="s">
        <v>543</v>
      </c>
      <c r="C101" s="43" t="s">
        <v>382</v>
      </c>
      <c r="D101" s="34"/>
      <c r="E101" s="34"/>
      <c r="F101" s="43" t="s">
        <v>382</v>
      </c>
      <c r="G101" s="43"/>
      <c r="H101" s="34"/>
    </row>
    <row r="102" spans="1:8">
      <c r="A102" s="11"/>
      <c r="B102" s="29"/>
      <c r="C102" s="43"/>
      <c r="D102" s="34"/>
      <c r="E102" s="34"/>
      <c r="F102" s="43"/>
      <c r="G102" s="43"/>
      <c r="H102" s="34"/>
    </row>
    <row r="103" spans="1:8">
      <c r="A103" s="11"/>
      <c r="B103" s="39" t="s">
        <v>544</v>
      </c>
      <c r="C103" s="40" t="s">
        <v>382</v>
      </c>
      <c r="D103" s="41"/>
      <c r="E103" s="41"/>
      <c r="F103" s="40" t="s">
        <v>382</v>
      </c>
      <c r="G103" s="40"/>
      <c r="H103" s="41"/>
    </row>
    <row r="104" spans="1:8">
      <c r="A104" s="11"/>
      <c r="B104" s="39"/>
      <c r="C104" s="40"/>
      <c r="D104" s="41"/>
      <c r="E104" s="41"/>
      <c r="F104" s="40"/>
      <c r="G104" s="40"/>
      <c r="H104" s="41"/>
    </row>
    <row r="105" spans="1:8">
      <c r="A105" s="11"/>
      <c r="B105" s="29" t="s">
        <v>545</v>
      </c>
      <c r="C105" s="43" t="s">
        <v>382</v>
      </c>
      <c r="D105" s="34"/>
      <c r="E105" s="34"/>
      <c r="F105" s="43" t="s">
        <v>382</v>
      </c>
      <c r="G105" s="43"/>
      <c r="H105" s="34"/>
    </row>
    <row r="106" spans="1:8">
      <c r="A106" s="11"/>
      <c r="B106" s="29"/>
      <c r="C106" s="43"/>
      <c r="D106" s="34"/>
      <c r="E106" s="34"/>
      <c r="F106" s="43"/>
      <c r="G106" s="43"/>
      <c r="H106" s="34"/>
    </row>
    <row r="107" spans="1:8" ht="15.75" thickBot="1">
      <c r="A107" s="11"/>
      <c r="B107" s="22" t="s">
        <v>521</v>
      </c>
      <c r="C107" s="66" t="s">
        <v>549</v>
      </c>
      <c r="D107" s="67" t="s">
        <v>219</v>
      </c>
      <c r="E107" s="14"/>
      <c r="F107" s="44" t="s">
        <v>550</v>
      </c>
      <c r="G107" s="44"/>
      <c r="H107" s="67" t="s">
        <v>219</v>
      </c>
    </row>
    <row r="108" spans="1:8">
      <c r="A108" s="11"/>
      <c r="B108" s="88" t="s">
        <v>551</v>
      </c>
      <c r="C108" s="33">
        <v>1773975</v>
      </c>
      <c r="D108" s="35"/>
      <c r="E108" s="34"/>
      <c r="F108" s="33">
        <v>5038</v>
      </c>
      <c r="G108" s="33"/>
      <c r="H108" s="35"/>
    </row>
    <row r="109" spans="1:8">
      <c r="A109" s="11"/>
      <c r="B109" s="88"/>
      <c r="C109" s="32"/>
      <c r="D109" s="34"/>
      <c r="E109" s="34"/>
      <c r="F109" s="32"/>
      <c r="G109" s="32"/>
      <c r="H109" s="34"/>
    </row>
    <row r="110" spans="1:8">
      <c r="A110" s="11"/>
      <c r="B110" s="39" t="s">
        <v>543</v>
      </c>
      <c r="C110" s="42">
        <v>7318000</v>
      </c>
      <c r="D110" s="41"/>
      <c r="E110" s="41"/>
      <c r="F110" s="42">
        <v>2908</v>
      </c>
      <c r="G110" s="42"/>
      <c r="H110" s="41"/>
    </row>
    <row r="111" spans="1:8">
      <c r="A111" s="11"/>
      <c r="B111" s="39"/>
      <c r="C111" s="42"/>
      <c r="D111" s="41"/>
      <c r="E111" s="41"/>
      <c r="F111" s="42"/>
      <c r="G111" s="42"/>
      <c r="H111" s="41"/>
    </row>
    <row r="112" spans="1:8">
      <c r="A112" s="11"/>
      <c r="B112" s="29" t="s">
        <v>544</v>
      </c>
      <c r="C112" s="43" t="s">
        <v>382</v>
      </c>
      <c r="D112" s="34"/>
      <c r="E112" s="34"/>
      <c r="F112" s="43" t="s">
        <v>382</v>
      </c>
      <c r="G112" s="43"/>
      <c r="H112" s="34"/>
    </row>
    <row r="113" spans="1:14">
      <c r="A113" s="11"/>
      <c r="B113" s="29"/>
      <c r="C113" s="43"/>
      <c r="D113" s="34"/>
      <c r="E113" s="34"/>
      <c r="F113" s="43"/>
      <c r="G113" s="43"/>
      <c r="H113" s="34"/>
    </row>
    <row r="114" spans="1:14">
      <c r="A114" s="11"/>
      <c r="B114" s="39" t="s">
        <v>545</v>
      </c>
      <c r="C114" s="40" t="s">
        <v>382</v>
      </c>
      <c r="D114" s="41"/>
      <c r="E114" s="41"/>
      <c r="F114" s="40" t="s">
        <v>382</v>
      </c>
      <c r="G114" s="40"/>
      <c r="H114" s="41"/>
    </row>
    <row r="115" spans="1:14">
      <c r="A115" s="11"/>
      <c r="B115" s="39"/>
      <c r="C115" s="40"/>
      <c r="D115" s="41"/>
      <c r="E115" s="41"/>
      <c r="F115" s="40"/>
      <c r="G115" s="40"/>
      <c r="H115" s="41"/>
    </row>
    <row r="116" spans="1:14" ht="15.75" thickBot="1">
      <c r="A116" s="11"/>
      <c r="B116" s="18" t="s">
        <v>521</v>
      </c>
      <c r="C116" s="71" t="s">
        <v>552</v>
      </c>
      <c r="D116" s="72" t="s">
        <v>219</v>
      </c>
      <c r="E116" s="20"/>
      <c r="F116" s="74" t="s">
        <v>553</v>
      </c>
      <c r="G116" s="74"/>
      <c r="H116" s="72" t="s">
        <v>219</v>
      </c>
    </row>
    <row r="117" spans="1:14">
      <c r="A117" s="11"/>
      <c r="B117" s="98" t="s">
        <v>554</v>
      </c>
      <c r="C117" s="61">
        <v>8268358</v>
      </c>
      <c r="D117" s="63"/>
      <c r="E117" s="41"/>
      <c r="F117" s="59" t="s">
        <v>215</v>
      </c>
      <c r="G117" s="61">
        <v>7611</v>
      </c>
      <c r="H117" s="63"/>
    </row>
    <row r="118" spans="1:14" ht="15.75" thickBot="1">
      <c r="A118" s="11"/>
      <c r="B118" s="98"/>
      <c r="C118" s="62"/>
      <c r="D118" s="64"/>
      <c r="E118" s="41"/>
      <c r="F118" s="60"/>
      <c r="G118" s="62"/>
      <c r="H118" s="64"/>
    </row>
    <row r="119" spans="1:14" ht="38.25" customHeight="1" thickTop="1">
      <c r="A119" s="11"/>
      <c r="B119" s="41" t="s">
        <v>555</v>
      </c>
      <c r="C119" s="41"/>
      <c r="D119" s="41"/>
      <c r="E119" s="41"/>
      <c r="F119" s="41"/>
      <c r="G119" s="41"/>
      <c r="H119" s="41"/>
      <c r="I119" s="41"/>
      <c r="J119" s="41"/>
      <c r="K119" s="41"/>
      <c r="L119" s="41"/>
      <c r="M119" s="41"/>
      <c r="N119" s="41"/>
    </row>
    <row r="120" spans="1:14">
      <c r="A120" s="11"/>
      <c r="B120" s="27"/>
      <c r="C120" s="27"/>
      <c r="D120" s="27"/>
      <c r="E120" s="27"/>
      <c r="F120" s="27"/>
      <c r="G120" s="27"/>
      <c r="H120" s="27"/>
    </row>
    <row r="121" spans="1:14">
      <c r="A121" s="11"/>
      <c r="B121" s="15"/>
      <c r="C121" s="15"/>
      <c r="D121" s="15"/>
      <c r="E121" s="15"/>
      <c r="F121" s="15"/>
      <c r="G121" s="15"/>
      <c r="H121" s="15"/>
    </row>
    <row r="122" spans="1:14">
      <c r="A122" s="11"/>
      <c r="B122" s="41"/>
      <c r="C122" s="79" t="s">
        <v>556</v>
      </c>
      <c r="D122" s="79"/>
      <c r="E122" s="41"/>
      <c r="F122" s="79" t="s">
        <v>507</v>
      </c>
      <c r="G122" s="79"/>
      <c r="H122" s="79"/>
    </row>
    <row r="123" spans="1:14">
      <c r="A123" s="11"/>
      <c r="B123" s="41"/>
      <c r="C123" s="79" t="s">
        <v>557</v>
      </c>
      <c r="D123" s="79"/>
      <c r="E123" s="41"/>
      <c r="F123" s="79" t="s">
        <v>508</v>
      </c>
      <c r="G123" s="79"/>
      <c r="H123" s="79"/>
    </row>
    <row r="124" spans="1:14" ht="15.75" thickBot="1">
      <c r="A124" s="11"/>
      <c r="B124" s="41"/>
      <c r="C124" s="80"/>
      <c r="D124" s="80"/>
      <c r="E124" s="41"/>
      <c r="F124" s="28" t="s">
        <v>541</v>
      </c>
      <c r="G124" s="28"/>
      <c r="H124" s="28"/>
    </row>
    <row r="125" spans="1:14">
      <c r="A125" s="11"/>
      <c r="B125" s="88" t="s">
        <v>542</v>
      </c>
      <c r="C125" s="33">
        <v>1641000</v>
      </c>
      <c r="D125" s="35"/>
      <c r="E125" s="34"/>
      <c r="F125" s="31" t="s">
        <v>215</v>
      </c>
      <c r="G125" s="33">
        <v>4711</v>
      </c>
      <c r="H125" s="35"/>
    </row>
    <row r="126" spans="1:14">
      <c r="A126" s="11"/>
      <c r="B126" s="88"/>
      <c r="C126" s="32"/>
      <c r="D126" s="34"/>
      <c r="E126" s="34"/>
      <c r="F126" s="30"/>
      <c r="G126" s="32"/>
      <c r="H126" s="34"/>
    </row>
    <row r="127" spans="1:14">
      <c r="A127" s="11"/>
      <c r="B127" s="39" t="s">
        <v>543</v>
      </c>
      <c r="C127" s="42">
        <v>406500</v>
      </c>
      <c r="D127" s="41"/>
      <c r="E127" s="41"/>
      <c r="F127" s="40">
        <v>724</v>
      </c>
      <c r="G127" s="40"/>
      <c r="H127" s="41"/>
    </row>
    <row r="128" spans="1:14">
      <c r="A128" s="11"/>
      <c r="B128" s="39"/>
      <c r="C128" s="42"/>
      <c r="D128" s="41"/>
      <c r="E128" s="41"/>
      <c r="F128" s="40"/>
      <c r="G128" s="40"/>
      <c r="H128" s="41"/>
    </row>
    <row r="129" spans="1:14" ht="15.75" thickBot="1">
      <c r="A129" s="11"/>
      <c r="B129" s="18" t="s">
        <v>521</v>
      </c>
      <c r="C129" s="71" t="s">
        <v>558</v>
      </c>
      <c r="D129" s="72" t="s">
        <v>219</v>
      </c>
      <c r="E129" s="20"/>
      <c r="F129" s="74" t="s">
        <v>559</v>
      </c>
      <c r="G129" s="74"/>
      <c r="H129" s="72" t="s">
        <v>219</v>
      </c>
    </row>
    <row r="130" spans="1:14">
      <c r="A130" s="11"/>
      <c r="B130" s="98" t="s">
        <v>548</v>
      </c>
      <c r="C130" s="61">
        <v>1871500</v>
      </c>
      <c r="D130" s="63"/>
      <c r="E130" s="41"/>
      <c r="F130" s="61">
        <v>4881</v>
      </c>
      <c r="G130" s="61"/>
      <c r="H130" s="63"/>
    </row>
    <row r="131" spans="1:14">
      <c r="A131" s="11"/>
      <c r="B131" s="98"/>
      <c r="C131" s="42"/>
      <c r="D131" s="41"/>
      <c r="E131" s="41"/>
      <c r="F131" s="42"/>
      <c r="G131" s="42"/>
      <c r="H131" s="41"/>
    </row>
    <row r="132" spans="1:14">
      <c r="A132" s="11"/>
      <c r="B132" s="29" t="s">
        <v>543</v>
      </c>
      <c r="C132" s="32">
        <v>40000</v>
      </c>
      <c r="D132" s="34"/>
      <c r="E132" s="34"/>
      <c r="F132" s="43">
        <v>49</v>
      </c>
      <c r="G132" s="43"/>
      <c r="H132" s="34"/>
    </row>
    <row r="133" spans="1:14">
      <c r="A133" s="11"/>
      <c r="B133" s="29"/>
      <c r="C133" s="32"/>
      <c r="D133" s="34"/>
      <c r="E133" s="34"/>
      <c r="F133" s="43"/>
      <c r="G133" s="43"/>
      <c r="H133" s="34"/>
    </row>
    <row r="134" spans="1:14" ht="15.75" thickBot="1">
      <c r="A134" s="11"/>
      <c r="B134" s="22" t="s">
        <v>521</v>
      </c>
      <c r="C134" s="66" t="s">
        <v>560</v>
      </c>
      <c r="D134" s="67" t="s">
        <v>219</v>
      </c>
      <c r="E134" s="14"/>
      <c r="F134" s="44" t="s">
        <v>561</v>
      </c>
      <c r="G134" s="44"/>
      <c r="H134" s="67" t="s">
        <v>219</v>
      </c>
    </row>
    <row r="135" spans="1:14">
      <c r="A135" s="11"/>
      <c r="B135" s="88" t="s">
        <v>551</v>
      </c>
      <c r="C135" s="33">
        <v>1724000</v>
      </c>
      <c r="D135" s="35"/>
      <c r="E135" s="34"/>
      <c r="F135" s="33">
        <v>4453</v>
      </c>
      <c r="G135" s="33"/>
      <c r="H135" s="35"/>
    </row>
    <row r="136" spans="1:14">
      <c r="A136" s="11"/>
      <c r="B136" s="88"/>
      <c r="C136" s="32"/>
      <c r="D136" s="34"/>
      <c r="E136" s="34"/>
      <c r="F136" s="32"/>
      <c r="G136" s="32"/>
      <c r="H136" s="34"/>
    </row>
    <row r="137" spans="1:14">
      <c r="A137" s="11"/>
      <c r="B137" s="39" t="s">
        <v>543</v>
      </c>
      <c r="C137" s="42">
        <v>150000</v>
      </c>
      <c r="D137" s="41"/>
      <c r="E137" s="41"/>
      <c r="F137" s="40">
        <v>76</v>
      </c>
      <c r="G137" s="40"/>
      <c r="H137" s="41"/>
    </row>
    <row r="138" spans="1:14">
      <c r="A138" s="11"/>
      <c r="B138" s="39"/>
      <c r="C138" s="42"/>
      <c r="D138" s="41"/>
      <c r="E138" s="41"/>
      <c r="F138" s="40"/>
      <c r="G138" s="40"/>
      <c r="H138" s="41"/>
    </row>
    <row r="139" spans="1:14" ht="15.75" thickBot="1">
      <c r="A139" s="11"/>
      <c r="B139" s="18" t="s">
        <v>521</v>
      </c>
      <c r="C139" s="71" t="s">
        <v>562</v>
      </c>
      <c r="D139" s="72" t="s">
        <v>219</v>
      </c>
      <c r="E139" s="20"/>
      <c r="F139" s="74" t="s">
        <v>563</v>
      </c>
      <c r="G139" s="74"/>
      <c r="H139" s="72" t="s">
        <v>219</v>
      </c>
    </row>
    <row r="140" spans="1:14">
      <c r="A140" s="11"/>
      <c r="B140" s="98" t="s">
        <v>554</v>
      </c>
      <c r="C140" s="61">
        <v>1616500</v>
      </c>
      <c r="D140" s="63"/>
      <c r="E140" s="41"/>
      <c r="F140" s="59" t="s">
        <v>215</v>
      </c>
      <c r="G140" s="61">
        <v>3954</v>
      </c>
      <c r="H140" s="63"/>
    </row>
    <row r="141" spans="1:14" ht="15.75" thickBot="1">
      <c r="A141" s="11"/>
      <c r="B141" s="98"/>
      <c r="C141" s="62"/>
      <c r="D141" s="64"/>
      <c r="E141" s="41"/>
      <c r="F141" s="60"/>
      <c r="G141" s="62"/>
      <c r="H141" s="64"/>
    </row>
    <row r="142" spans="1:14" ht="25.5" customHeight="1" thickTop="1">
      <c r="A142" s="11"/>
      <c r="B142" s="41" t="s">
        <v>564</v>
      </c>
      <c r="C142" s="41"/>
      <c r="D142" s="41"/>
      <c r="E142" s="41"/>
      <c r="F142" s="41"/>
      <c r="G142" s="41"/>
      <c r="H142" s="41"/>
      <c r="I142" s="41"/>
      <c r="J142" s="41"/>
      <c r="K142" s="41"/>
      <c r="L142" s="41"/>
      <c r="M142" s="41"/>
      <c r="N142" s="41"/>
    </row>
    <row r="143" spans="1:14">
      <c r="A143" s="11"/>
      <c r="B143" s="95" t="s">
        <v>565</v>
      </c>
      <c r="C143" s="95"/>
      <c r="D143" s="95"/>
      <c r="E143" s="95"/>
      <c r="F143" s="95"/>
      <c r="G143" s="95"/>
      <c r="H143" s="95"/>
      <c r="I143" s="95"/>
      <c r="J143" s="95"/>
      <c r="K143" s="95"/>
      <c r="L143" s="95"/>
      <c r="M143" s="95"/>
      <c r="N143" s="95"/>
    </row>
    <row r="144" spans="1:14" ht="25.5" customHeight="1">
      <c r="A144" s="11"/>
      <c r="B144" s="41" t="s">
        <v>566</v>
      </c>
      <c r="C144" s="41"/>
      <c r="D144" s="41"/>
      <c r="E144" s="41"/>
      <c r="F144" s="41"/>
      <c r="G144" s="41"/>
      <c r="H144" s="41"/>
      <c r="I144" s="41"/>
      <c r="J144" s="41"/>
      <c r="K144" s="41"/>
      <c r="L144" s="41"/>
      <c r="M144" s="41"/>
      <c r="N144" s="41"/>
    </row>
    <row r="145" spans="1:14" ht="25.5" customHeight="1">
      <c r="A145" s="11"/>
      <c r="B145" s="41" t="s">
        <v>567</v>
      </c>
      <c r="C145" s="41"/>
      <c r="D145" s="41"/>
      <c r="E145" s="41"/>
      <c r="F145" s="41"/>
      <c r="G145" s="41"/>
      <c r="H145" s="41"/>
      <c r="I145" s="41"/>
      <c r="J145" s="41"/>
      <c r="K145" s="41"/>
      <c r="L145" s="41"/>
      <c r="M145" s="41"/>
      <c r="N145" s="41"/>
    </row>
  </sheetData>
  <mergeCells count="357">
    <mergeCell ref="B145:N145"/>
    <mergeCell ref="B83:N83"/>
    <mergeCell ref="B84:N84"/>
    <mergeCell ref="B119:N119"/>
    <mergeCell ref="B142:N142"/>
    <mergeCell ref="B143:N143"/>
    <mergeCell ref="B144:N144"/>
    <mergeCell ref="B34:N34"/>
    <mergeCell ref="B35:N35"/>
    <mergeCell ref="B36:N36"/>
    <mergeCell ref="B67:N67"/>
    <mergeCell ref="B80:N80"/>
    <mergeCell ref="B81:N81"/>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H140:H141"/>
    <mergeCell ref="A1:A2"/>
    <mergeCell ref="B1:N1"/>
    <mergeCell ref="B2:N2"/>
    <mergeCell ref="B3:N3"/>
    <mergeCell ref="A4:A145"/>
    <mergeCell ref="B4:N4"/>
    <mergeCell ref="B5:N5"/>
    <mergeCell ref="B6:N6"/>
    <mergeCell ref="B7:N7"/>
    <mergeCell ref="F139:G139"/>
    <mergeCell ref="B140:B141"/>
    <mergeCell ref="C140:C141"/>
    <mergeCell ref="D140:D141"/>
    <mergeCell ref="E140:E141"/>
    <mergeCell ref="F140:F141"/>
    <mergeCell ref="G140:G141"/>
    <mergeCell ref="H135:H136"/>
    <mergeCell ref="B137:B138"/>
    <mergeCell ref="C137:C138"/>
    <mergeCell ref="D137:D138"/>
    <mergeCell ref="E137:E138"/>
    <mergeCell ref="F137:G138"/>
    <mergeCell ref="H137:H138"/>
    <mergeCell ref="F134:G134"/>
    <mergeCell ref="B135:B136"/>
    <mergeCell ref="C135:C136"/>
    <mergeCell ref="D135:D136"/>
    <mergeCell ref="E135:E136"/>
    <mergeCell ref="F135:G136"/>
    <mergeCell ref="H130:H131"/>
    <mergeCell ref="B132:B133"/>
    <mergeCell ref="C132:C133"/>
    <mergeCell ref="D132:D133"/>
    <mergeCell ref="E132:E133"/>
    <mergeCell ref="F132:G133"/>
    <mergeCell ref="H132:H133"/>
    <mergeCell ref="F129:G129"/>
    <mergeCell ref="B130:B131"/>
    <mergeCell ref="C130:C131"/>
    <mergeCell ref="D130:D131"/>
    <mergeCell ref="E130:E131"/>
    <mergeCell ref="F130:G131"/>
    <mergeCell ref="H125:H126"/>
    <mergeCell ref="B127:B128"/>
    <mergeCell ref="C127:C128"/>
    <mergeCell ref="D127:D128"/>
    <mergeCell ref="E127:E128"/>
    <mergeCell ref="F127:G128"/>
    <mergeCell ref="H127:H128"/>
    <mergeCell ref="B125:B126"/>
    <mergeCell ref="C125:C126"/>
    <mergeCell ref="D125:D126"/>
    <mergeCell ref="E125:E126"/>
    <mergeCell ref="F125:F126"/>
    <mergeCell ref="G125:G126"/>
    <mergeCell ref="H117:H118"/>
    <mergeCell ref="B120:H120"/>
    <mergeCell ref="B122:B124"/>
    <mergeCell ref="C122:D122"/>
    <mergeCell ref="C123:D123"/>
    <mergeCell ref="C124:D124"/>
    <mergeCell ref="E122:E124"/>
    <mergeCell ref="F122:H122"/>
    <mergeCell ref="F123:H123"/>
    <mergeCell ref="F124:H124"/>
    <mergeCell ref="F116:G116"/>
    <mergeCell ref="B117:B118"/>
    <mergeCell ref="C117:C118"/>
    <mergeCell ref="D117:D118"/>
    <mergeCell ref="E117:E118"/>
    <mergeCell ref="F117:F118"/>
    <mergeCell ref="G117:G118"/>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F107:G107"/>
    <mergeCell ref="B108:B109"/>
    <mergeCell ref="C108:C109"/>
    <mergeCell ref="D108:D109"/>
    <mergeCell ref="E108:E109"/>
    <mergeCell ref="F108:G109"/>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F98:G98"/>
    <mergeCell ref="B99:B100"/>
    <mergeCell ref="C99:C100"/>
    <mergeCell ref="D99:D100"/>
    <mergeCell ref="E99:E100"/>
    <mergeCell ref="F99:G100"/>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I78:I79"/>
    <mergeCell ref="J78:J79"/>
    <mergeCell ref="B85:H85"/>
    <mergeCell ref="B87:B89"/>
    <mergeCell ref="C87:D89"/>
    <mergeCell ref="E87:E89"/>
    <mergeCell ref="F87:H87"/>
    <mergeCell ref="F88:H88"/>
    <mergeCell ref="F89:H89"/>
    <mergeCell ref="B82:N82"/>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F70:F75"/>
    <mergeCell ref="H70:H75"/>
    <mergeCell ref="I70:J70"/>
    <mergeCell ref="I71:J71"/>
    <mergeCell ref="I72:J72"/>
    <mergeCell ref="I73:J73"/>
    <mergeCell ref="I74:J74"/>
    <mergeCell ref="I75:J75"/>
    <mergeCell ref="B70:B75"/>
    <mergeCell ref="C70:C75"/>
    <mergeCell ref="D70:E70"/>
    <mergeCell ref="D71:E71"/>
    <mergeCell ref="D72:E72"/>
    <mergeCell ref="D73:E73"/>
    <mergeCell ref="D74:E74"/>
    <mergeCell ref="D75:E75"/>
    <mergeCell ref="J65:J66"/>
    <mergeCell ref="K65:K66"/>
    <mergeCell ref="L65:L66"/>
    <mergeCell ref="M65:M66"/>
    <mergeCell ref="N65:N66"/>
    <mergeCell ref="B68:J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I39:I44"/>
    <mergeCell ref="K39:K44"/>
    <mergeCell ref="L39:N39"/>
    <mergeCell ref="L40:N40"/>
    <mergeCell ref="L41:N41"/>
    <mergeCell ref="L42:N42"/>
    <mergeCell ref="L43:N43"/>
    <mergeCell ref="L44:N44"/>
    <mergeCell ref="B37:N37"/>
    <mergeCell ref="B39:B44"/>
    <mergeCell ref="C39:D44"/>
    <mergeCell ref="E39:E44"/>
    <mergeCell ref="F39:H39"/>
    <mergeCell ref="F40:H40"/>
    <mergeCell ref="F41:H41"/>
    <mergeCell ref="F42:H42"/>
    <mergeCell ref="F43:H43"/>
    <mergeCell ref="F44:H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0.42578125" bestFit="1" customWidth="1"/>
    <col min="2" max="3" width="36.5703125" bestFit="1" customWidth="1"/>
    <col min="4" max="4" width="18.140625" customWidth="1"/>
    <col min="5" max="5" width="3.42578125" customWidth="1"/>
    <col min="6" max="6" width="20.42578125" customWidth="1"/>
    <col min="7" max="7" width="36.5703125" customWidth="1"/>
    <col min="8" max="8" width="18.140625" customWidth="1"/>
    <col min="9" max="9" width="3.42578125" customWidth="1"/>
    <col min="10" max="10" width="20.42578125" customWidth="1"/>
    <col min="11" max="11" width="4.42578125" customWidth="1"/>
    <col min="12" max="12" width="18.140625" customWidth="1"/>
    <col min="13" max="13" width="3.4257812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8</v>
      </c>
      <c r="B3" s="10" t="s">
        <v>9</v>
      </c>
      <c r="C3" s="10"/>
      <c r="D3" s="10"/>
      <c r="E3" s="10"/>
      <c r="F3" s="10"/>
      <c r="G3" s="10"/>
      <c r="H3" s="10"/>
      <c r="I3" s="10"/>
      <c r="J3" s="10"/>
      <c r="K3" s="10"/>
      <c r="L3" s="10"/>
      <c r="M3" s="10"/>
    </row>
    <row r="4" spans="1:13" ht="15" customHeight="1">
      <c r="A4" s="11" t="s">
        <v>286</v>
      </c>
      <c r="B4" s="10" t="s">
        <v>9</v>
      </c>
      <c r="C4" s="10"/>
      <c r="D4" s="10"/>
      <c r="E4" s="10"/>
      <c r="F4" s="10"/>
      <c r="G4" s="10"/>
      <c r="H4" s="10"/>
      <c r="I4" s="10"/>
      <c r="J4" s="10"/>
      <c r="K4" s="10"/>
      <c r="L4" s="10"/>
      <c r="M4" s="10"/>
    </row>
    <row r="5" spans="1:13">
      <c r="A5" s="11"/>
      <c r="B5" s="53" t="s">
        <v>286</v>
      </c>
      <c r="C5" s="53"/>
      <c r="D5" s="53"/>
      <c r="E5" s="53"/>
      <c r="F5" s="53"/>
      <c r="G5" s="53"/>
      <c r="H5" s="53"/>
      <c r="I5" s="53"/>
      <c r="J5" s="53"/>
      <c r="K5" s="53"/>
      <c r="L5" s="53"/>
      <c r="M5" s="53"/>
    </row>
    <row r="6" spans="1:13">
      <c r="A6" s="11"/>
      <c r="B6" s="41" t="s">
        <v>569</v>
      </c>
      <c r="C6" s="41"/>
      <c r="D6" s="41"/>
      <c r="E6" s="41"/>
      <c r="F6" s="41"/>
      <c r="G6" s="41"/>
      <c r="H6" s="41"/>
      <c r="I6" s="41"/>
      <c r="J6" s="41"/>
      <c r="K6" s="41"/>
      <c r="L6" s="41"/>
      <c r="M6" s="41"/>
    </row>
    <row r="7" spans="1:13">
      <c r="A7" s="11"/>
      <c r="B7" s="27"/>
      <c r="C7" s="27"/>
      <c r="D7" s="27"/>
      <c r="E7" s="27"/>
      <c r="F7" s="27"/>
      <c r="G7" s="27"/>
      <c r="H7" s="27"/>
      <c r="I7" s="27"/>
      <c r="J7" s="27"/>
      <c r="K7" s="27"/>
      <c r="L7" s="27"/>
      <c r="M7" s="27"/>
    </row>
    <row r="8" spans="1:13">
      <c r="A8" s="11"/>
      <c r="B8" s="15"/>
      <c r="C8" s="15"/>
      <c r="D8" s="15"/>
      <c r="E8" s="15"/>
      <c r="F8" s="15"/>
      <c r="G8" s="15"/>
      <c r="H8" s="15"/>
      <c r="I8" s="15"/>
      <c r="J8" s="15"/>
      <c r="K8" s="15"/>
      <c r="L8" s="15"/>
      <c r="M8" s="15"/>
    </row>
    <row r="9" spans="1:13" ht="15.75" thickBot="1">
      <c r="A9" s="11"/>
      <c r="B9" s="14"/>
      <c r="C9" s="28">
        <v>2013</v>
      </c>
      <c r="D9" s="28"/>
      <c r="E9" s="28"/>
      <c r="F9" s="14"/>
      <c r="G9" s="28">
        <v>2012</v>
      </c>
      <c r="H9" s="28"/>
      <c r="I9" s="28"/>
      <c r="J9" s="14"/>
      <c r="K9" s="28">
        <v>2011</v>
      </c>
      <c r="L9" s="28"/>
      <c r="M9" s="28"/>
    </row>
    <row r="10" spans="1:13">
      <c r="A10" s="11"/>
      <c r="B10" s="18" t="s">
        <v>570</v>
      </c>
      <c r="C10" s="19" t="s">
        <v>215</v>
      </c>
      <c r="D10" s="24" t="s">
        <v>571</v>
      </c>
      <c r="E10" s="19" t="s">
        <v>219</v>
      </c>
      <c r="F10" s="20"/>
      <c r="G10" s="19" t="s">
        <v>215</v>
      </c>
      <c r="H10" s="24" t="s">
        <v>572</v>
      </c>
      <c r="I10" s="19" t="s">
        <v>219</v>
      </c>
      <c r="J10" s="20"/>
      <c r="K10" s="19" t="s">
        <v>215</v>
      </c>
      <c r="L10" s="24" t="s">
        <v>573</v>
      </c>
      <c r="M10" s="19" t="s">
        <v>219</v>
      </c>
    </row>
    <row r="11" spans="1:13">
      <c r="A11" s="11"/>
      <c r="B11" s="39" t="s">
        <v>574</v>
      </c>
      <c r="C11" s="42">
        <v>23874</v>
      </c>
      <c r="D11" s="42"/>
      <c r="E11" s="41"/>
      <c r="F11" s="41"/>
      <c r="G11" s="42">
        <v>24212</v>
      </c>
      <c r="H11" s="42"/>
      <c r="I11" s="41"/>
      <c r="J11" s="41"/>
      <c r="K11" s="42">
        <v>15570</v>
      </c>
      <c r="L11" s="42"/>
      <c r="M11" s="41"/>
    </row>
    <row r="12" spans="1:13" ht="15.75" thickBot="1">
      <c r="A12" s="11"/>
      <c r="B12" s="39"/>
      <c r="C12" s="68"/>
      <c r="D12" s="68"/>
      <c r="E12" s="45"/>
      <c r="F12" s="41"/>
      <c r="G12" s="68"/>
      <c r="H12" s="68"/>
      <c r="I12" s="45"/>
      <c r="J12" s="41"/>
      <c r="K12" s="68"/>
      <c r="L12" s="68"/>
      <c r="M12" s="45"/>
    </row>
    <row r="13" spans="1:13" ht="15.75" thickBot="1">
      <c r="A13" s="11"/>
      <c r="B13" s="65" t="s">
        <v>131</v>
      </c>
      <c r="C13" s="104" t="s">
        <v>215</v>
      </c>
      <c r="D13" s="105" t="s">
        <v>575</v>
      </c>
      <c r="E13" s="104" t="s">
        <v>219</v>
      </c>
      <c r="F13" s="20"/>
      <c r="G13" s="104" t="s">
        <v>215</v>
      </c>
      <c r="H13" s="105" t="s">
        <v>576</v>
      </c>
      <c r="I13" s="104" t="s">
        <v>219</v>
      </c>
      <c r="J13" s="20"/>
      <c r="K13" s="104" t="s">
        <v>215</v>
      </c>
      <c r="L13" s="105" t="s">
        <v>577</v>
      </c>
      <c r="M13" s="104" t="s">
        <v>219</v>
      </c>
    </row>
    <row r="14" spans="1:13" ht="15.75" thickTop="1">
      <c r="A14" s="11"/>
      <c r="B14" s="41" t="s">
        <v>578</v>
      </c>
      <c r="C14" s="41"/>
      <c r="D14" s="41"/>
      <c r="E14" s="41"/>
      <c r="F14" s="41"/>
      <c r="G14" s="41"/>
      <c r="H14" s="41"/>
      <c r="I14" s="41"/>
      <c r="J14" s="41"/>
      <c r="K14" s="41"/>
      <c r="L14" s="41"/>
      <c r="M14" s="41"/>
    </row>
    <row r="15" spans="1:13">
      <c r="A15" s="11"/>
      <c r="B15" s="27"/>
      <c r="C15" s="27"/>
      <c r="D15" s="27"/>
      <c r="E15" s="27"/>
      <c r="F15" s="27"/>
      <c r="G15" s="27"/>
      <c r="H15" s="27"/>
      <c r="I15" s="27"/>
      <c r="J15" s="27"/>
      <c r="K15" s="27"/>
      <c r="L15" s="27"/>
      <c r="M15" s="27"/>
    </row>
    <row r="16" spans="1:13">
      <c r="A16" s="11"/>
      <c r="B16" s="15"/>
      <c r="C16" s="15"/>
      <c r="D16" s="15"/>
      <c r="E16" s="15"/>
      <c r="F16" s="15"/>
      <c r="G16" s="15"/>
      <c r="H16" s="15"/>
      <c r="I16" s="15"/>
      <c r="J16" s="15"/>
      <c r="K16" s="15"/>
      <c r="L16" s="15"/>
      <c r="M16" s="15"/>
    </row>
    <row r="17" spans="1:13" ht="15.75" thickBot="1">
      <c r="A17" s="11"/>
      <c r="B17" s="14"/>
      <c r="C17" s="28">
        <v>2013</v>
      </c>
      <c r="D17" s="28"/>
      <c r="E17" s="28"/>
      <c r="F17" s="14"/>
      <c r="G17" s="28">
        <v>2012</v>
      </c>
      <c r="H17" s="28"/>
      <c r="I17" s="28"/>
      <c r="J17" s="14"/>
      <c r="K17" s="28">
        <v>2011</v>
      </c>
      <c r="L17" s="28"/>
      <c r="M17" s="28"/>
    </row>
    <row r="18" spans="1:13">
      <c r="A18" s="11"/>
      <c r="B18" s="83" t="s">
        <v>579</v>
      </c>
      <c r="C18" s="63"/>
      <c r="D18" s="63"/>
      <c r="E18" s="63"/>
      <c r="F18" s="14"/>
      <c r="G18" s="63"/>
      <c r="H18" s="63"/>
      <c r="I18" s="63"/>
      <c r="J18" s="14"/>
      <c r="K18" s="63"/>
      <c r="L18" s="63"/>
      <c r="M18" s="63"/>
    </row>
    <row r="19" spans="1:13">
      <c r="A19" s="11"/>
      <c r="B19" s="29" t="s">
        <v>580</v>
      </c>
      <c r="C19" s="30" t="s">
        <v>215</v>
      </c>
      <c r="D19" s="32">
        <v>2129</v>
      </c>
      <c r="E19" s="34"/>
      <c r="F19" s="34"/>
      <c r="G19" s="30" t="s">
        <v>215</v>
      </c>
      <c r="H19" s="43" t="s">
        <v>382</v>
      </c>
      <c r="I19" s="34"/>
      <c r="J19" s="34"/>
      <c r="K19" s="30" t="s">
        <v>215</v>
      </c>
      <c r="L19" s="43" t="s">
        <v>382</v>
      </c>
      <c r="M19" s="34"/>
    </row>
    <row r="20" spans="1:13">
      <c r="A20" s="11"/>
      <c r="B20" s="29"/>
      <c r="C20" s="30"/>
      <c r="D20" s="32"/>
      <c r="E20" s="34"/>
      <c r="F20" s="34"/>
      <c r="G20" s="30"/>
      <c r="H20" s="43"/>
      <c r="I20" s="34"/>
      <c r="J20" s="34"/>
      <c r="K20" s="30"/>
      <c r="L20" s="43"/>
      <c r="M20" s="34"/>
    </row>
    <row r="21" spans="1:13">
      <c r="A21" s="11"/>
      <c r="B21" s="39" t="s">
        <v>581</v>
      </c>
      <c r="C21" s="40">
        <v>885</v>
      </c>
      <c r="D21" s="40"/>
      <c r="E21" s="41"/>
      <c r="F21" s="41"/>
      <c r="G21" s="42">
        <v>1209</v>
      </c>
      <c r="H21" s="42"/>
      <c r="I21" s="41"/>
      <c r="J21" s="41"/>
      <c r="K21" s="42">
        <v>1140</v>
      </c>
      <c r="L21" s="42"/>
      <c r="M21" s="41"/>
    </row>
    <row r="22" spans="1:13">
      <c r="A22" s="11"/>
      <c r="B22" s="39"/>
      <c r="C22" s="40"/>
      <c r="D22" s="40"/>
      <c r="E22" s="41"/>
      <c r="F22" s="41"/>
      <c r="G22" s="42"/>
      <c r="H22" s="42"/>
      <c r="I22" s="41"/>
      <c r="J22" s="41"/>
      <c r="K22" s="42"/>
      <c r="L22" s="42"/>
      <c r="M22" s="41"/>
    </row>
    <row r="23" spans="1:13">
      <c r="A23" s="11"/>
      <c r="B23" s="29" t="s">
        <v>574</v>
      </c>
      <c r="C23" s="32">
        <v>7619</v>
      </c>
      <c r="D23" s="32"/>
      <c r="E23" s="34"/>
      <c r="F23" s="34"/>
      <c r="G23" s="32">
        <v>2346</v>
      </c>
      <c r="H23" s="32"/>
      <c r="I23" s="34"/>
      <c r="J23" s="34"/>
      <c r="K23" s="32">
        <v>6655</v>
      </c>
      <c r="L23" s="32"/>
      <c r="M23" s="34"/>
    </row>
    <row r="24" spans="1:13" ht="15.75" thickBot="1">
      <c r="A24" s="11"/>
      <c r="B24" s="29"/>
      <c r="C24" s="57"/>
      <c r="D24" s="57"/>
      <c r="E24" s="58"/>
      <c r="F24" s="34"/>
      <c r="G24" s="57"/>
      <c r="H24" s="57"/>
      <c r="I24" s="58"/>
      <c r="J24" s="34"/>
      <c r="K24" s="57"/>
      <c r="L24" s="57"/>
      <c r="M24" s="58"/>
    </row>
    <row r="25" spans="1:13">
      <c r="A25" s="11"/>
      <c r="B25" s="106" t="s">
        <v>582</v>
      </c>
      <c r="C25" s="61">
        <v>10633</v>
      </c>
      <c r="D25" s="61"/>
      <c r="E25" s="63"/>
      <c r="F25" s="41"/>
      <c r="G25" s="61">
        <v>3555</v>
      </c>
      <c r="H25" s="61"/>
      <c r="I25" s="63"/>
      <c r="J25" s="41"/>
      <c r="K25" s="61">
        <v>7795</v>
      </c>
      <c r="L25" s="61"/>
      <c r="M25" s="63"/>
    </row>
    <row r="26" spans="1:13" ht="15.75" thickBot="1">
      <c r="A26" s="11"/>
      <c r="B26" s="106"/>
      <c r="C26" s="68"/>
      <c r="D26" s="68"/>
      <c r="E26" s="45"/>
      <c r="F26" s="41"/>
      <c r="G26" s="68"/>
      <c r="H26" s="68"/>
      <c r="I26" s="45"/>
      <c r="J26" s="41"/>
      <c r="K26" s="68"/>
      <c r="L26" s="68"/>
      <c r="M26" s="45"/>
    </row>
    <row r="27" spans="1:13">
      <c r="A27" s="11"/>
      <c r="B27" s="88" t="s">
        <v>583</v>
      </c>
      <c r="C27" s="35"/>
      <c r="D27" s="35"/>
      <c r="E27" s="35"/>
      <c r="F27" s="34"/>
      <c r="G27" s="35"/>
      <c r="H27" s="35"/>
      <c r="I27" s="35"/>
      <c r="J27" s="34"/>
      <c r="K27" s="35"/>
      <c r="L27" s="35"/>
      <c r="M27" s="35"/>
    </row>
    <row r="28" spans="1:13">
      <c r="A28" s="11"/>
      <c r="B28" s="88"/>
      <c r="C28" s="34"/>
      <c r="D28" s="34"/>
      <c r="E28" s="34"/>
      <c r="F28" s="34"/>
      <c r="G28" s="34"/>
      <c r="H28" s="34"/>
      <c r="I28" s="34"/>
      <c r="J28" s="34"/>
      <c r="K28" s="34"/>
      <c r="L28" s="34"/>
      <c r="M28" s="34"/>
    </row>
    <row r="29" spans="1:13">
      <c r="A29" s="11"/>
      <c r="B29" s="39" t="s">
        <v>580</v>
      </c>
      <c r="C29" s="40" t="s">
        <v>584</v>
      </c>
      <c r="D29" s="40"/>
      <c r="E29" s="46" t="s">
        <v>219</v>
      </c>
      <c r="F29" s="41"/>
      <c r="G29" s="40" t="s">
        <v>585</v>
      </c>
      <c r="H29" s="40"/>
      <c r="I29" s="46" t="s">
        <v>219</v>
      </c>
      <c r="J29" s="41"/>
      <c r="K29" s="40">
        <v>260</v>
      </c>
      <c r="L29" s="40"/>
      <c r="M29" s="41"/>
    </row>
    <row r="30" spans="1:13">
      <c r="A30" s="11"/>
      <c r="B30" s="39"/>
      <c r="C30" s="40"/>
      <c r="D30" s="40"/>
      <c r="E30" s="46"/>
      <c r="F30" s="41"/>
      <c r="G30" s="40"/>
      <c r="H30" s="40"/>
      <c r="I30" s="46"/>
      <c r="J30" s="41"/>
      <c r="K30" s="40"/>
      <c r="L30" s="40"/>
      <c r="M30" s="41"/>
    </row>
    <row r="31" spans="1:13">
      <c r="A31" s="11"/>
      <c r="B31" s="18" t="s">
        <v>581</v>
      </c>
      <c r="C31" s="43" t="s">
        <v>586</v>
      </c>
      <c r="D31" s="43"/>
      <c r="E31" s="19" t="s">
        <v>219</v>
      </c>
      <c r="F31" s="20"/>
      <c r="G31" s="43" t="s">
        <v>587</v>
      </c>
      <c r="H31" s="43"/>
      <c r="I31" s="19" t="s">
        <v>219</v>
      </c>
      <c r="J31" s="20"/>
      <c r="K31" s="43" t="s">
        <v>588</v>
      </c>
      <c r="L31" s="43"/>
      <c r="M31" s="19" t="s">
        <v>219</v>
      </c>
    </row>
    <row r="32" spans="1:13">
      <c r="A32" s="11"/>
      <c r="B32" s="39" t="s">
        <v>574</v>
      </c>
      <c r="C32" s="40" t="s">
        <v>589</v>
      </c>
      <c r="D32" s="40"/>
      <c r="E32" s="46" t="s">
        <v>219</v>
      </c>
      <c r="F32" s="41"/>
      <c r="G32" s="42">
        <v>2097</v>
      </c>
      <c r="H32" s="42"/>
      <c r="I32" s="41"/>
      <c r="J32" s="41"/>
      <c r="K32" s="42">
        <v>1197</v>
      </c>
      <c r="L32" s="42"/>
      <c r="M32" s="41"/>
    </row>
    <row r="33" spans="1:13" ht="15.75" thickBot="1">
      <c r="A33" s="11"/>
      <c r="B33" s="39"/>
      <c r="C33" s="44"/>
      <c r="D33" s="44"/>
      <c r="E33" s="47"/>
      <c r="F33" s="41"/>
      <c r="G33" s="68"/>
      <c r="H33" s="68"/>
      <c r="I33" s="45"/>
      <c r="J33" s="41"/>
      <c r="K33" s="68"/>
      <c r="L33" s="68"/>
      <c r="M33" s="45"/>
    </row>
    <row r="34" spans="1:13">
      <c r="A34" s="11"/>
      <c r="B34" s="69" t="s">
        <v>590</v>
      </c>
      <c r="C34" s="81" t="s">
        <v>591</v>
      </c>
      <c r="D34" s="81"/>
      <c r="E34" s="31" t="s">
        <v>219</v>
      </c>
      <c r="F34" s="34"/>
      <c r="G34" s="81" t="s">
        <v>592</v>
      </c>
      <c r="H34" s="81"/>
      <c r="I34" s="31" t="s">
        <v>219</v>
      </c>
      <c r="J34" s="34"/>
      <c r="K34" s="33">
        <v>1384</v>
      </c>
      <c r="L34" s="33"/>
      <c r="M34" s="35"/>
    </row>
    <row r="35" spans="1:13" ht="15.75" thickBot="1">
      <c r="A35" s="11"/>
      <c r="B35" s="69"/>
      <c r="C35" s="74"/>
      <c r="D35" s="74"/>
      <c r="E35" s="97"/>
      <c r="F35" s="34"/>
      <c r="G35" s="74"/>
      <c r="H35" s="74"/>
      <c r="I35" s="97"/>
      <c r="J35" s="34"/>
      <c r="K35" s="57"/>
      <c r="L35" s="57"/>
      <c r="M35" s="58"/>
    </row>
    <row r="36" spans="1:13">
      <c r="A36" s="11"/>
      <c r="B36" s="106" t="s">
        <v>593</v>
      </c>
      <c r="C36" s="59" t="s">
        <v>215</v>
      </c>
      <c r="D36" s="107" t="s">
        <v>594</v>
      </c>
      <c r="E36" s="59" t="s">
        <v>219</v>
      </c>
      <c r="F36" s="41"/>
      <c r="G36" s="59" t="s">
        <v>215</v>
      </c>
      <c r="H36" s="107" t="s">
        <v>595</v>
      </c>
      <c r="I36" s="59" t="s">
        <v>219</v>
      </c>
      <c r="J36" s="41"/>
      <c r="K36" s="59" t="s">
        <v>215</v>
      </c>
      <c r="L36" s="61">
        <v>9179</v>
      </c>
      <c r="M36" s="63"/>
    </row>
    <row r="37" spans="1:13" ht="15.75" thickBot="1">
      <c r="A37" s="11"/>
      <c r="B37" s="106"/>
      <c r="C37" s="60"/>
      <c r="D37" s="108"/>
      <c r="E37" s="60"/>
      <c r="F37" s="41"/>
      <c r="G37" s="60"/>
      <c r="H37" s="108"/>
      <c r="I37" s="60"/>
      <c r="J37" s="41"/>
      <c r="K37" s="60"/>
      <c r="L37" s="62"/>
      <c r="M37" s="64"/>
    </row>
    <row r="38" spans="1:13" ht="15.75" thickTop="1">
      <c r="A38" s="11"/>
      <c r="B38" s="41" t="s">
        <v>596</v>
      </c>
      <c r="C38" s="41"/>
      <c r="D38" s="41"/>
      <c r="E38" s="41"/>
      <c r="F38" s="41"/>
      <c r="G38" s="41"/>
      <c r="H38" s="41"/>
      <c r="I38" s="41"/>
      <c r="J38" s="41"/>
      <c r="K38" s="41"/>
      <c r="L38" s="41"/>
      <c r="M38" s="41"/>
    </row>
    <row r="39" spans="1:13">
      <c r="A39" s="11"/>
      <c r="B39" s="27"/>
      <c r="C39" s="27"/>
      <c r="D39" s="27"/>
      <c r="E39" s="27"/>
      <c r="F39" s="27"/>
      <c r="G39" s="27"/>
      <c r="H39" s="27"/>
      <c r="I39" s="27"/>
      <c r="J39" s="27"/>
      <c r="K39" s="27"/>
      <c r="L39" s="27"/>
      <c r="M39" s="27"/>
    </row>
    <row r="40" spans="1:13">
      <c r="A40" s="11"/>
      <c r="B40" s="15"/>
      <c r="C40" s="15"/>
      <c r="D40" s="15"/>
      <c r="E40" s="15"/>
      <c r="F40" s="15"/>
      <c r="G40" s="15"/>
      <c r="H40" s="15"/>
      <c r="I40" s="15"/>
      <c r="J40" s="15"/>
      <c r="K40" s="15"/>
      <c r="L40" s="15"/>
      <c r="M40" s="15"/>
    </row>
    <row r="41" spans="1:13" ht="15.75" thickBot="1">
      <c r="A41" s="11"/>
      <c r="B41" s="14"/>
      <c r="C41" s="28">
        <v>2013</v>
      </c>
      <c r="D41" s="28"/>
      <c r="E41" s="28"/>
      <c r="F41" s="14"/>
      <c r="G41" s="28">
        <v>2012</v>
      </c>
      <c r="H41" s="28"/>
      <c r="I41" s="28"/>
      <c r="J41" s="14"/>
      <c r="K41" s="28">
        <v>2011</v>
      </c>
      <c r="L41" s="28"/>
      <c r="M41" s="28"/>
    </row>
    <row r="42" spans="1:13" ht="25.5">
      <c r="A42" s="11"/>
      <c r="B42" s="22" t="s">
        <v>597</v>
      </c>
      <c r="C42" s="26" t="s">
        <v>215</v>
      </c>
      <c r="D42" s="23" t="s">
        <v>598</v>
      </c>
      <c r="E42" s="26" t="s">
        <v>219</v>
      </c>
      <c r="F42" s="14"/>
      <c r="G42" s="26" t="s">
        <v>215</v>
      </c>
      <c r="H42" s="23" t="s">
        <v>599</v>
      </c>
      <c r="I42" s="26" t="s">
        <v>219</v>
      </c>
      <c r="J42" s="14"/>
      <c r="K42" s="26" t="s">
        <v>215</v>
      </c>
      <c r="L42" s="23" t="s">
        <v>600</v>
      </c>
      <c r="M42" s="26" t="s">
        <v>219</v>
      </c>
    </row>
    <row r="43" spans="1:13">
      <c r="A43" s="11"/>
      <c r="B43" s="29" t="s">
        <v>601</v>
      </c>
      <c r="C43" s="43">
        <v>193</v>
      </c>
      <c r="D43" s="43"/>
      <c r="E43" s="34"/>
      <c r="F43" s="34"/>
      <c r="G43" s="43">
        <v>740</v>
      </c>
      <c r="H43" s="43"/>
      <c r="I43" s="34"/>
      <c r="J43" s="34"/>
      <c r="K43" s="43">
        <v>796</v>
      </c>
      <c r="L43" s="43"/>
      <c r="M43" s="34"/>
    </row>
    <row r="44" spans="1:13">
      <c r="A44" s="11"/>
      <c r="B44" s="29"/>
      <c r="C44" s="43"/>
      <c r="D44" s="43"/>
      <c r="E44" s="34"/>
      <c r="F44" s="34"/>
      <c r="G44" s="43"/>
      <c r="H44" s="43"/>
      <c r="I44" s="34"/>
      <c r="J44" s="34"/>
      <c r="K44" s="43"/>
      <c r="L44" s="43"/>
      <c r="M44" s="34"/>
    </row>
    <row r="45" spans="1:13">
      <c r="A45" s="11"/>
      <c r="B45" s="22" t="s">
        <v>602</v>
      </c>
      <c r="C45" s="40" t="s">
        <v>603</v>
      </c>
      <c r="D45" s="40"/>
      <c r="E45" s="26" t="s">
        <v>219</v>
      </c>
      <c r="F45" s="14"/>
      <c r="G45" s="40" t="s">
        <v>604</v>
      </c>
      <c r="H45" s="40"/>
      <c r="I45" s="26" t="s">
        <v>219</v>
      </c>
      <c r="J45" s="14"/>
      <c r="K45" s="40" t="s">
        <v>605</v>
      </c>
      <c r="L45" s="40"/>
      <c r="M45" s="26" t="s">
        <v>219</v>
      </c>
    </row>
    <row r="46" spans="1:13">
      <c r="A46" s="11"/>
      <c r="B46" s="29" t="s">
        <v>606</v>
      </c>
      <c r="C46" s="32">
        <v>1736</v>
      </c>
      <c r="D46" s="32"/>
      <c r="E46" s="34"/>
      <c r="F46" s="34"/>
      <c r="G46" s="32">
        <v>7067</v>
      </c>
      <c r="H46" s="32"/>
      <c r="I46" s="34"/>
      <c r="J46" s="34"/>
      <c r="K46" s="32">
        <v>10651</v>
      </c>
      <c r="L46" s="32"/>
      <c r="M46" s="34"/>
    </row>
    <row r="47" spans="1:13">
      <c r="A47" s="11"/>
      <c r="B47" s="29"/>
      <c r="C47" s="32"/>
      <c r="D47" s="32"/>
      <c r="E47" s="34"/>
      <c r="F47" s="34"/>
      <c r="G47" s="32"/>
      <c r="H47" s="32"/>
      <c r="I47" s="34"/>
      <c r="J47" s="34"/>
      <c r="K47" s="32"/>
      <c r="L47" s="32"/>
      <c r="M47" s="34"/>
    </row>
    <row r="48" spans="1:13">
      <c r="A48" s="11"/>
      <c r="B48" s="39" t="s">
        <v>607</v>
      </c>
      <c r="C48" s="40">
        <v>368</v>
      </c>
      <c r="D48" s="40"/>
      <c r="E48" s="41"/>
      <c r="F48" s="41"/>
      <c r="G48" s="40" t="s">
        <v>608</v>
      </c>
      <c r="H48" s="40"/>
      <c r="I48" s="46" t="s">
        <v>219</v>
      </c>
      <c r="J48" s="41"/>
      <c r="K48" s="42">
        <v>1052</v>
      </c>
      <c r="L48" s="42"/>
      <c r="M48" s="41"/>
    </row>
    <row r="49" spans="1:13">
      <c r="A49" s="11"/>
      <c r="B49" s="39"/>
      <c r="C49" s="40"/>
      <c r="D49" s="40"/>
      <c r="E49" s="41"/>
      <c r="F49" s="41"/>
      <c r="G49" s="40"/>
      <c r="H49" s="40"/>
      <c r="I49" s="46"/>
      <c r="J49" s="41"/>
      <c r="K49" s="42"/>
      <c r="L49" s="42"/>
      <c r="M49" s="41"/>
    </row>
    <row r="50" spans="1:13">
      <c r="A50" s="11"/>
      <c r="B50" s="29" t="s">
        <v>609</v>
      </c>
      <c r="C50" s="32">
        <v>7864</v>
      </c>
      <c r="D50" s="32"/>
      <c r="E50" s="34"/>
      <c r="F50" s="34"/>
      <c r="G50" s="32">
        <v>8214</v>
      </c>
      <c r="H50" s="32"/>
      <c r="I50" s="34"/>
      <c r="J50" s="34"/>
      <c r="K50" s="32">
        <v>5725</v>
      </c>
      <c r="L50" s="32"/>
      <c r="M50" s="34"/>
    </row>
    <row r="51" spans="1:13">
      <c r="A51" s="11"/>
      <c r="B51" s="29"/>
      <c r="C51" s="32"/>
      <c r="D51" s="32"/>
      <c r="E51" s="34"/>
      <c r="F51" s="34"/>
      <c r="G51" s="32"/>
      <c r="H51" s="32"/>
      <c r="I51" s="34"/>
      <c r="J51" s="34"/>
      <c r="K51" s="32"/>
      <c r="L51" s="32"/>
      <c r="M51" s="34"/>
    </row>
    <row r="52" spans="1:13">
      <c r="A52" s="11"/>
      <c r="B52" s="39" t="s">
        <v>610</v>
      </c>
      <c r="C52" s="42">
        <v>17544</v>
      </c>
      <c r="D52" s="42"/>
      <c r="E52" s="41"/>
      <c r="F52" s="41"/>
      <c r="G52" s="42">
        <v>11539</v>
      </c>
      <c r="H52" s="42"/>
      <c r="I52" s="41"/>
      <c r="J52" s="41"/>
      <c r="K52" s="42">
        <v>9803</v>
      </c>
      <c r="L52" s="42"/>
      <c r="M52" s="41"/>
    </row>
    <row r="53" spans="1:13">
      <c r="A53" s="11"/>
      <c r="B53" s="39"/>
      <c r="C53" s="42"/>
      <c r="D53" s="42"/>
      <c r="E53" s="41"/>
      <c r="F53" s="41"/>
      <c r="G53" s="42"/>
      <c r="H53" s="42"/>
      <c r="I53" s="41"/>
      <c r="J53" s="41"/>
      <c r="K53" s="42"/>
      <c r="L53" s="42"/>
      <c r="M53" s="41"/>
    </row>
    <row r="54" spans="1:13">
      <c r="A54" s="11"/>
      <c r="B54" s="18" t="s">
        <v>611</v>
      </c>
      <c r="C54" s="43" t="s">
        <v>612</v>
      </c>
      <c r="D54" s="43"/>
      <c r="E54" s="19" t="s">
        <v>219</v>
      </c>
      <c r="F54" s="20"/>
      <c r="G54" s="43" t="s">
        <v>613</v>
      </c>
      <c r="H54" s="43"/>
      <c r="I54" s="19" t="s">
        <v>219</v>
      </c>
      <c r="J54" s="20"/>
      <c r="K54" s="43" t="s">
        <v>614</v>
      </c>
      <c r="L54" s="43"/>
      <c r="M54" s="19" t="s">
        <v>219</v>
      </c>
    </row>
    <row r="55" spans="1:13">
      <c r="A55" s="11"/>
      <c r="B55" s="39" t="s">
        <v>615</v>
      </c>
      <c r="C55" s="40" t="s">
        <v>382</v>
      </c>
      <c r="D55" s="40"/>
      <c r="E55" s="41"/>
      <c r="F55" s="41"/>
      <c r="G55" s="40">
        <v>398</v>
      </c>
      <c r="H55" s="40"/>
      <c r="I55" s="41"/>
      <c r="J55" s="41"/>
      <c r="K55" s="40" t="s">
        <v>382</v>
      </c>
      <c r="L55" s="40"/>
      <c r="M55" s="41"/>
    </row>
    <row r="56" spans="1:13">
      <c r="A56" s="11"/>
      <c r="B56" s="39"/>
      <c r="C56" s="40"/>
      <c r="D56" s="40"/>
      <c r="E56" s="41"/>
      <c r="F56" s="41"/>
      <c r="G56" s="40"/>
      <c r="H56" s="40"/>
      <c r="I56" s="41"/>
      <c r="J56" s="41"/>
      <c r="K56" s="40"/>
      <c r="L56" s="40"/>
      <c r="M56" s="41"/>
    </row>
    <row r="57" spans="1:13">
      <c r="A57" s="11"/>
      <c r="B57" s="29" t="s">
        <v>616</v>
      </c>
      <c r="C57" s="43" t="s">
        <v>617</v>
      </c>
      <c r="D57" s="43"/>
      <c r="E57" s="30" t="s">
        <v>219</v>
      </c>
      <c r="F57" s="34"/>
      <c r="G57" s="43" t="s">
        <v>382</v>
      </c>
      <c r="H57" s="43"/>
      <c r="I57" s="34"/>
      <c r="J57" s="34"/>
      <c r="K57" s="43" t="s">
        <v>382</v>
      </c>
      <c r="L57" s="43"/>
      <c r="M57" s="34"/>
    </row>
    <row r="58" spans="1:13">
      <c r="A58" s="11"/>
      <c r="B58" s="29"/>
      <c r="C58" s="43"/>
      <c r="D58" s="43"/>
      <c r="E58" s="30"/>
      <c r="F58" s="34"/>
      <c r="G58" s="43"/>
      <c r="H58" s="43"/>
      <c r="I58" s="34"/>
      <c r="J58" s="34"/>
      <c r="K58" s="43"/>
      <c r="L58" s="43"/>
      <c r="M58" s="34"/>
    </row>
    <row r="59" spans="1:13">
      <c r="A59" s="11"/>
      <c r="B59" s="39" t="s">
        <v>396</v>
      </c>
      <c r="C59" s="40">
        <v>169</v>
      </c>
      <c r="D59" s="40"/>
      <c r="E59" s="41"/>
      <c r="F59" s="41"/>
      <c r="G59" s="40" t="s">
        <v>618</v>
      </c>
      <c r="H59" s="40"/>
      <c r="I59" s="46" t="s">
        <v>219</v>
      </c>
      <c r="J59" s="41"/>
      <c r="K59" s="40" t="s">
        <v>619</v>
      </c>
      <c r="L59" s="40"/>
      <c r="M59" s="46" t="s">
        <v>219</v>
      </c>
    </row>
    <row r="60" spans="1:13" ht="15.75" thickBot="1">
      <c r="A60" s="11"/>
      <c r="B60" s="39"/>
      <c r="C60" s="44"/>
      <c r="D60" s="44"/>
      <c r="E60" s="45"/>
      <c r="F60" s="41"/>
      <c r="G60" s="44"/>
      <c r="H60" s="44"/>
      <c r="I60" s="47"/>
      <c r="J60" s="41"/>
      <c r="K60" s="44"/>
      <c r="L60" s="44"/>
      <c r="M60" s="47"/>
    </row>
    <row r="61" spans="1:13">
      <c r="A61" s="11"/>
      <c r="B61" s="34"/>
      <c r="C61" s="31" t="s">
        <v>215</v>
      </c>
      <c r="D61" s="81" t="s">
        <v>594</v>
      </c>
      <c r="E61" s="31" t="s">
        <v>219</v>
      </c>
      <c r="F61" s="34"/>
      <c r="G61" s="31" t="s">
        <v>215</v>
      </c>
      <c r="H61" s="81" t="s">
        <v>595</v>
      </c>
      <c r="I61" s="31" t="s">
        <v>219</v>
      </c>
      <c r="J61" s="34"/>
      <c r="K61" s="31" t="s">
        <v>215</v>
      </c>
      <c r="L61" s="33">
        <v>9179</v>
      </c>
      <c r="M61" s="35"/>
    </row>
    <row r="62" spans="1:13" ht="15.75" thickBot="1">
      <c r="A62" s="11"/>
      <c r="B62" s="34"/>
      <c r="C62" s="48"/>
      <c r="D62" s="82"/>
      <c r="E62" s="48"/>
      <c r="F62" s="34"/>
      <c r="G62" s="48"/>
      <c r="H62" s="82"/>
      <c r="I62" s="48"/>
      <c r="J62" s="34"/>
      <c r="K62" s="48"/>
      <c r="L62" s="49"/>
      <c r="M62" s="50"/>
    </row>
    <row r="63" spans="1:13" ht="15.75" thickTop="1">
      <c r="A63" s="11"/>
      <c r="B63" s="53" t="s">
        <v>620</v>
      </c>
      <c r="C63" s="53"/>
      <c r="D63" s="53"/>
      <c r="E63" s="53"/>
      <c r="F63" s="53"/>
      <c r="G63" s="53"/>
      <c r="H63" s="53"/>
      <c r="I63" s="53"/>
      <c r="J63" s="53"/>
      <c r="K63" s="53"/>
      <c r="L63" s="53"/>
      <c r="M63" s="53"/>
    </row>
    <row r="64" spans="1:13">
      <c r="A64" s="11"/>
      <c r="B64" s="41" t="s">
        <v>621</v>
      </c>
      <c r="C64" s="41"/>
      <c r="D64" s="41"/>
      <c r="E64" s="41"/>
      <c r="F64" s="41"/>
      <c r="G64" s="41"/>
      <c r="H64" s="41"/>
      <c r="I64" s="41"/>
      <c r="J64" s="41"/>
      <c r="K64" s="41"/>
      <c r="L64" s="41"/>
      <c r="M64" s="41"/>
    </row>
    <row r="65" spans="1:9">
      <c r="A65" s="11"/>
      <c r="B65" s="27"/>
      <c r="C65" s="27"/>
      <c r="D65" s="27"/>
      <c r="E65" s="27"/>
      <c r="F65" s="27"/>
      <c r="G65" s="27"/>
      <c r="H65" s="27"/>
      <c r="I65" s="27"/>
    </row>
    <row r="66" spans="1:9">
      <c r="A66" s="11"/>
      <c r="B66" s="15"/>
      <c r="C66" s="15"/>
      <c r="D66" s="15"/>
      <c r="E66" s="15"/>
      <c r="F66" s="15"/>
      <c r="G66" s="15"/>
      <c r="H66" s="15"/>
      <c r="I66" s="15"/>
    </row>
    <row r="67" spans="1:9" ht="15.75" thickBot="1">
      <c r="A67" s="11"/>
      <c r="B67" s="14"/>
      <c r="C67" s="28">
        <v>2013</v>
      </c>
      <c r="D67" s="28"/>
      <c r="E67" s="28"/>
      <c r="F67" s="14"/>
      <c r="G67" s="28">
        <v>2012</v>
      </c>
      <c r="H67" s="28"/>
      <c r="I67" s="28"/>
    </row>
    <row r="68" spans="1:9">
      <c r="A68" s="11"/>
      <c r="B68" s="29" t="s">
        <v>622</v>
      </c>
      <c r="C68" s="31" t="s">
        <v>215</v>
      </c>
      <c r="D68" s="33">
        <v>177291</v>
      </c>
      <c r="E68" s="35"/>
      <c r="F68" s="34"/>
      <c r="G68" s="31" t="s">
        <v>215</v>
      </c>
      <c r="H68" s="33">
        <v>185142</v>
      </c>
      <c r="I68" s="35"/>
    </row>
    <row r="69" spans="1:9">
      <c r="A69" s="11"/>
      <c r="B69" s="29"/>
      <c r="C69" s="30"/>
      <c r="D69" s="32"/>
      <c r="E69" s="34"/>
      <c r="F69" s="34"/>
      <c r="G69" s="30"/>
      <c r="H69" s="32"/>
      <c r="I69" s="34"/>
    </row>
    <row r="70" spans="1:9">
      <c r="A70" s="11"/>
      <c r="B70" s="39" t="s">
        <v>623</v>
      </c>
      <c r="C70" s="42">
        <v>8815</v>
      </c>
      <c r="D70" s="42"/>
      <c r="E70" s="41"/>
      <c r="F70" s="41"/>
      <c r="G70" s="42">
        <v>8635</v>
      </c>
      <c r="H70" s="42"/>
      <c r="I70" s="41"/>
    </row>
    <row r="71" spans="1:9">
      <c r="A71" s="11"/>
      <c r="B71" s="39"/>
      <c r="C71" s="42"/>
      <c r="D71" s="42"/>
      <c r="E71" s="41"/>
      <c r="F71" s="41"/>
      <c r="G71" s="42"/>
      <c r="H71" s="42"/>
      <c r="I71" s="41"/>
    </row>
    <row r="72" spans="1:9">
      <c r="A72" s="11"/>
      <c r="B72" s="29" t="s">
        <v>624</v>
      </c>
      <c r="C72" s="32">
        <v>26690</v>
      </c>
      <c r="D72" s="32"/>
      <c r="E72" s="34"/>
      <c r="F72" s="34"/>
      <c r="G72" s="32">
        <v>25296</v>
      </c>
      <c r="H72" s="32"/>
      <c r="I72" s="34"/>
    </row>
    <row r="73" spans="1:9">
      <c r="A73" s="11"/>
      <c r="B73" s="29"/>
      <c r="C73" s="32"/>
      <c r="D73" s="32"/>
      <c r="E73" s="34"/>
      <c r="F73" s="34"/>
      <c r="G73" s="32"/>
      <c r="H73" s="32"/>
      <c r="I73" s="34"/>
    </row>
    <row r="74" spans="1:9">
      <c r="A74" s="11"/>
      <c r="B74" s="39" t="s">
        <v>625</v>
      </c>
      <c r="C74" s="42">
        <v>13712</v>
      </c>
      <c r="D74" s="42"/>
      <c r="E74" s="41"/>
      <c r="F74" s="41"/>
      <c r="G74" s="42">
        <v>14303</v>
      </c>
      <c r="H74" s="42"/>
      <c r="I74" s="41"/>
    </row>
    <row r="75" spans="1:9">
      <c r="A75" s="11"/>
      <c r="B75" s="39"/>
      <c r="C75" s="42"/>
      <c r="D75" s="42"/>
      <c r="E75" s="41"/>
      <c r="F75" s="41"/>
      <c r="G75" s="42"/>
      <c r="H75" s="42"/>
      <c r="I75" s="41"/>
    </row>
    <row r="76" spans="1:9">
      <c r="A76" s="11"/>
      <c r="B76" s="29" t="s">
        <v>626</v>
      </c>
      <c r="C76" s="32">
        <v>3946</v>
      </c>
      <c r="D76" s="32"/>
      <c r="E76" s="34"/>
      <c r="F76" s="34"/>
      <c r="G76" s="32">
        <v>2614</v>
      </c>
      <c r="H76" s="32"/>
      <c r="I76" s="34"/>
    </row>
    <row r="77" spans="1:9">
      <c r="A77" s="11"/>
      <c r="B77" s="29"/>
      <c r="C77" s="32"/>
      <c r="D77" s="32"/>
      <c r="E77" s="34"/>
      <c r="F77" s="34"/>
      <c r="G77" s="32"/>
      <c r="H77" s="32"/>
      <c r="I77" s="34"/>
    </row>
    <row r="78" spans="1:9">
      <c r="A78" s="11"/>
      <c r="B78" s="39" t="s">
        <v>627</v>
      </c>
      <c r="C78" s="40" t="s">
        <v>382</v>
      </c>
      <c r="D78" s="40"/>
      <c r="E78" s="41"/>
      <c r="F78" s="41"/>
      <c r="G78" s="40">
        <v>191</v>
      </c>
      <c r="H78" s="40"/>
      <c r="I78" s="41"/>
    </row>
    <row r="79" spans="1:9">
      <c r="A79" s="11"/>
      <c r="B79" s="39"/>
      <c r="C79" s="40"/>
      <c r="D79" s="40"/>
      <c r="E79" s="41"/>
      <c r="F79" s="41"/>
      <c r="G79" s="40"/>
      <c r="H79" s="40"/>
      <c r="I79" s="41"/>
    </row>
    <row r="80" spans="1:9">
      <c r="A80" s="11"/>
      <c r="B80" s="29" t="s">
        <v>628</v>
      </c>
      <c r="C80" s="43">
        <v>632</v>
      </c>
      <c r="D80" s="43"/>
      <c r="E80" s="34"/>
      <c r="F80" s="34"/>
      <c r="G80" s="32">
        <v>1629</v>
      </c>
      <c r="H80" s="32"/>
      <c r="I80" s="34"/>
    </row>
    <row r="81" spans="1:9">
      <c r="A81" s="11"/>
      <c r="B81" s="29"/>
      <c r="C81" s="43"/>
      <c r="D81" s="43"/>
      <c r="E81" s="34"/>
      <c r="F81" s="34"/>
      <c r="G81" s="32"/>
      <c r="H81" s="32"/>
      <c r="I81" s="34"/>
    </row>
    <row r="82" spans="1:9">
      <c r="A82" s="11"/>
      <c r="B82" s="39" t="s">
        <v>629</v>
      </c>
      <c r="C82" s="40">
        <v>193</v>
      </c>
      <c r="D82" s="40"/>
      <c r="E82" s="41"/>
      <c r="F82" s="41"/>
      <c r="G82" s="40">
        <v>553</v>
      </c>
      <c r="H82" s="40"/>
      <c r="I82" s="41"/>
    </row>
    <row r="83" spans="1:9">
      <c r="A83" s="11"/>
      <c r="B83" s="39"/>
      <c r="C83" s="40"/>
      <c r="D83" s="40"/>
      <c r="E83" s="41"/>
      <c r="F83" s="41"/>
      <c r="G83" s="40"/>
      <c r="H83" s="40"/>
      <c r="I83" s="41"/>
    </row>
    <row r="84" spans="1:9">
      <c r="A84" s="11"/>
      <c r="B84" s="29" t="s">
        <v>396</v>
      </c>
      <c r="C84" s="32">
        <v>2523</v>
      </c>
      <c r="D84" s="32"/>
      <c r="E84" s="34"/>
      <c r="F84" s="34"/>
      <c r="G84" s="32">
        <v>1320</v>
      </c>
      <c r="H84" s="32"/>
      <c r="I84" s="34"/>
    </row>
    <row r="85" spans="1:9" ht="15.75" thickBot="1">
      <c r="A85" s="11"/>
      <c r="B85" s="29"/>
      <c r="C85" s="57"/>
      <c r="D85" s="57"/>
      <c r="E85" s="58"/>
      <c r="F85" s="34"/>
      <c r="G85" s="57"/>
      <c r="H85" s="57"/>
      <c r="I85" s="58"/>
    </row>
    <row r="86" spans="1:9">
      <c r="A86" s="11"/>
      <c r="B86" s="106" t="s">
        <v>630</v>
      </c>
      <c r="C86" s="61">
        <v>233802</v>
      </c>
      <c r="D86" s="61"/>
      <c r="E86" s="63"/>
      <c r="F86" s="41"/>
      <c r="G86" s="61">
        <v>239683</v>
      </c>
      <c r="H86" s="61"/>
      <c r="I86" s="63"/>
    </row>
    <row r="87" spans="1:9" ht="15.75" thickBot="1">
      <c r="A87" s="11"/>
      <c r="B87" s="106"/>
      <c r="C87" s="68"/>
      <c r="D87" s="68"/>
      <c r="E87" s="45"/>
      <c r="F87" s="41"/>
      <c r="G87" s="68"/>
      <c r="H87" s="68"/>
      <c r="I87" s="45"/>
    </row>
    <row r="88" spans="1:9">
      <c r="A88" s="11"/>
      <c r="B88" s="18" t="s">
        <v>631</v>
      </c>
      <c r="C88" s="81" t="s">
        <v>632</v>
      </c>
      <c r="D88" s="81"/>
      <c r="E88" s="19" t="s">
        <v>219</v>
      </c>
      <c r="F88" s="20"/>
      <c r="G88" s="81" t="s">
        <v>633</v>
      </c>
      <c r="H88" s="81"/>
      <c r="I88" s="19" t="s">
        <v>219</v>
      </c>
    </row>
    <row r="89" spans="1:9">
      <c r="A89" s="11"/>
      <c r="B89" s="22" t="s">
        <v>634</v>
      </c>
      <c r="C89" s="40" t="s">
        <v>635</v>
      </c>
      <c r="D89" s="40"/>
      <c r="E89" s="26" t="s">
        <v>219</v>
      </c>
      <c r="F89" s="14"/>
      <c r="G89" s="40" t="s">
        <v>636</v>
      </c>
      <c r="H89" s="40"/>
      <c r="I89" s="26" t="s">
        <v>219</v>
      </c>
    </row>
    <row r="90" spans="1:9">
      <c r="A90" s="11"/>
      <c r="B90" s="29" t="s">
        <v>627</v>
      </c>
      <c r="C90" s="43" t="s">
        <v>619</v>
      </c>
      <c r="D90" s="43"/>
      <c r="E90" s="30" t="s">
        <v>219</v>
      </c>
      <c r="F90" s="34"/>
      <c r="G90" s="43" t="s">
        <v>382</v>
      </c>
      <c r="H90" s="43"/>
      <c r="I90" s="34"/>
    </row>
    <row r="91" spans="1:9" ht="15.75" thickBot="1">
      <c r="A91" s="11"/>
      <c r="B91" s="29"/>
      <c r="C91" s="74"/>
      <c r="D91" s="74"/>
      <c r="E91" s="97"/>
      <c r="F91" s="34"/>
      <c r="G91" s="74"/>
      <c r="H91" s="74"/>
      <c r="I91" s="58"/>
    </row>
    <row r="92" spans="1:9" ht="15.75" thickBot="1">
      <c r="A92" s="11"/>
      <c r="B92" s="96" t="s">
        <v>637</v>
      </c>
      <c r="C92" s="94" t="s">
        <v>638</v>
      </c>
      <c r="D92" s="94"/>
      <c r="E92" s="67" t="s">
        <v>219</v>
      </c>
      <c r="F92" s="14"/>
      <c r="G92" s="94" t="s">
        <v>639</v>
      </c>
      <c r="H92" s="94"/>
      <c r="I92" s="67" t="s">
        <v>219</v>
      </c>
    </row>
    <row r="93" spans="1:9">
      <c r="A93" s="11"/>
      <c r="B93" s="69" t="s">
        <v>640</v>
      </c>
      <c r="C93" s="33">
        <v>217139</v>
      </c>
      <c r="D93" s="33"/>
      <c r="E93" s="35"/>
      <c r="F93" s="34"/>
      <c r="G93" s="33">
        <v>213669</v>
      </c>
      <c r="H93" s="33"/>
      <c r="I93" s="35"/>
    </row>
    <row r="94" spans="1:9">
      <c r="A94" s="11"/>
      <c r="B94" s="69"/>
      <c r="C94" s="32"/>
      <c r="D94" s="32"/>
      <c r="E94" s="34"/>
      <c r="F94" s="34"/>
      <c r="G94" s="32"/>
      <c r="H94" s="32"/>
      <c r="I94" s="34"/>
    </row>
    <row r="95" spans="1:9" ht="15.75" thickBot="1">
      <c r="A95" s="11"/>
      <c r="B95" s="22" t="s">
        <v>602</v>
      </c>
      <c r="C95" s="44" t="s">
        <v>641</v>
      </c>
      <c r="D95" s="44"/>
      <c r="E95" s="67" t="s">
        <v>219</v>
      </c>
      <c r="F95" s="14"/>
      <c r="G95" s="44" t="s">
        <v>642</v>
      </c>
      <c r="H95" s="44"/>
      <c r="I95" s="67" t="s">
        <v>219</v>
      </c>
    </row>
    <row r="96" spans="1:9">
      <c r="A96" s="11"/>
      <c r="B96" s="69" t="s">
        <v>640</v>
      </c>
      <c r="C96" s="31" t="s">
        <v>215</v>
      </c>
      <c r="D96" s="33">
        <v>31604</v>
      </c>
      <c r="E96" s="35"/>
      <c r="F96" s="34"/>
      <c r="G96" s="31" t="s">
        <v>215</v>
      </c>
      <c r="H96" s="33">
        <v>7254</v>
      </c>
      <c r="I96" s="35"/>
    </row>
    <row r="97" spans="1:13" ht="15.75" thickBot="1">
      <c r="A97" s="11"/>
      <c r="B97" s="69"/>
      <c r="C97" s="48"/>
      <c r="D97" s="49"/>
      <c r="E97" s="50"/>
      <c r="F97" s="34"/>
      <c r="G97" s="48"/>
      <c r="H97" s="49"/>
      <c r="I97" s="50"/>
    </row>
    <row r="98" spans="1:13" ht="15.75" thickTop="1">
      <c r="A98" s="11"/>
      <c r="B98" s="41" t="s">
        <v>643</v>
      </c>
      <c r="C98" s="41"/>
      <c r="D98" s="41"/>
      <c r="E98" s="41"/>
      <c r="F98" s="41"/>
      <c r="G98" s="41"/>
      <c r="H98" s="41"/>
      <c r="I98" s="41"/>
      <c r="J98" s="41"/>
      <c r="K98" s="41"/>
      <c r="L98" s="41"/>
      <c r="M98" s="41"/>
    </row>
    <row r="99" spans="1:13">
      <c r="A99" s="11"/>
      <c r="B99" s="27"/>
      <c r="C99" s="27"/>
      <c r="D99" s="27"/>
      <c r="E99" s="27"/>
      <c r="F99" s="27"/>
      <c r="G99" s="27"/>
      <c r="H99" s="27"/>
      <c r="I99" s="27"/>
    </row>
    <row r="100" spans="1:13">
      <c r="A100" s="11"/>
      <c r="B100" s="15"/>
      <c r="C100" s="15"/>
      <c r="D100" s="15"/>
      <c r="E100" s="15"/>
      <c r="F100" s="15"/>
      <c r="G100" s="15"/>
      <c r="H100" s="15"/>
      <c r="I100" s="15"/>
    </row>
    <row r="101" spans="1:13" ht="15.75" thickBot="1">
      <c r="A101" s="11"/>
      <c r="B101" s="14"/>
      <c r="C101" s="28">
        <v>2013</v>
      </c>
      <c r="D101" s="28"/>
      <c r="E101" s="28"/>
      <c r="F101" s="14"/>
      <c r="G101" s="28">
        <v>2012</v>
      </c>
      <c r="H101" s="28"/>
      <c r="I101" s="28"/>
    </row>
    <row r="102" spans="1:13">
      <c r="A102" s="11"/>
      <c r="B102" s="29" t="s">
        <v>644</v>
      </c>
      <c r="C102" s="31" t="s">
        <v>215</v>
      </c>
      <c r="D102" s="33">
        <v>1797</v>
      </c>
      <c r="E102" s="35"/>
      <c r="F102" s="34"/>
      <c r="G102" s="31" t="s">
        <v>215</v>
      </c>
      <c r="H102" s="33">
        <v>1518</v>
      </c>
      <c r="I102" s="35"/>
    </row>
    <row r="103" spans="1:13">
      <c r="A103" s="11"/>
      <c r="B103" s="29"/>
      <c r="C103" s="30"/>
      <c r="D103" s="32"/>
      <c r="E103" s="34"/>
      <c r="F103" s="34"/>
      <c r="G103" s="30"/>
      <c r="H103" s="32"/>
      <c r="I103" s="34"/>
    </row>
    <row r="104" spans="1:13">
      <c r="A104" s="11"/>
      <c r="B104" s="39" t="s">
        <v>645</v>
      </c>
      <c r="C104" s="42">
        <v>35975</v>
      </c>
      <c r="D104" s="42"/>
      <c r="E104" s="41"/>
      <c r="F104" s="41"/>
      <c r="G104" s="42">
        <v>14213</v>
      </c>
      <c r="H104" s="42"/>
      <c r="I104" s="41"/>
    </row>
    <row r="105" spans="1:13">
      <c r="A105" s="11"/>
      <c r="B105" s="39"/>
      <c r="C105" s="42"/>
      <c r="D105" s="42"/>
      <c r="E105" s="41"/>
      <c r="F105" s="41"/>
      <c r="G105" s="42"/>
      <c r="H105" s="42"/>
      <c r="I105" s="41"/>
    </row>
    <row r="106" spans="1:13">
      <c r="A106" s="11"/>
      <c r="B106" s="18" t="s">
        <v>646</v>
      </c>
      <c r="C106" s="43" t="s">
        <v>647</v>
      </c>
      <c r="D106" s="43"/>
      <c r="E106" s="19" t="s">
        <v>219</v>
      </c>
      <c r="F106" s="20"/>
      <c r="G106" s="43" t="s">
        <v>648</v>
      </c>
      <c r="H106" s="43"/>
      <c r="I106" s="19" t="s">
        <v>219</v>
      </c>
    </row>
    <row r="107" spans="1:13" ht="15.75" thickBot="1">
      <c r="A107" s="11"/>
      <c r="B107" s="22" t="s">
        <v>649</v>
      </c>
      <c r="C107" s="44" t="s">
        <v>650</v>
      </c>
      <c r="D107" s="44"/>
      <c r="E107" s="67" t="s">
        <v>219</v>
      </c>
      <c r="F107" s="14"/>
      <c r="G107" s="44" t="s">
        <v>651</v>
      </c>
      <c r="H107" s="44"/>
      <c r="I107" s="67" t="s">
        <v>219</v>
      </c>
    </row>
    <row r="108" spans="1:13">
      <c r="A108" s="11"/>
      <c r="B108" s="69" t="s">
        <v>652</v>
      </c>
      <c r="C108" s="31" t="s">
        <v>215</v>
      </c>
      <c r="D108" s="33">
        <v>31604</v>
      </c>
      <c r="E108" s="35"/>
      <c r="F108" s="34"/>
      <c r="G108" s="31" t="s">
        <v>215</v>
      </c>
      <c r="H108" s="33">
        <v>7254</v>
      </c>
      <c r="I108" s="35"/>
    </row>
    <row r="109" spans="1:13" ht="15.75" thickBot="1">
      <c r="A109" s="11"/>
      <c r="B109" s="69"/>
      <c r="C109" s="48"/>
      <c r="D109" s="49"/>
      <c r="E109" s="50"/>
      <c r="F109" s="34"/>
      <c r="G109" s="48"/>
      <c r="H109" s="49"/>
      <c r="I109" s="50"/>
    </row>
    <row r="110" spans="1:13" ht="89.25" customHeight="1" thickTop="1">
      <c r="A110" s="11"/>
      <c r="B110" s="41" t="s">
        <v>653</v>
      </c>
      <c r="C110" s="41"/>
      <c r="D110" s="41"/>
      <c r="E110" s="41"/>
      <c r="F110" s="41"/>
      <c r="G110" s="41"/>
      <c r="H110" s="41"/>
      <c r="I110" s="41"/>
      <c r="J110" s="41"/>
      <c r="K110" s="41"/>
      <c r="L110" s="41"/>
      <c r="M110" s="41"/>
    </row>
    <row r="111" spans="1:13">
      <c r="A111" s="11"/>
      <c r="B111" s="53" t="s">
        <v>654</v>
      </c>
      <c r="C111" s="53"/>
      <c r="D111" s="53"/>
      <c r="E111" s="53"/>
      <c r="F111" s="53"/>
      <c r="G111" s="53"/>
      <c r="H111" s="53"/>
      <c r="I111" s="53"/>
      <c r="J111" s="53"/>
      <c r="K111" s="53"/>
      <c r="L111" s="53"/>
      <c r="M111" s="53"/>
    </row>
    <row r="112" spans="1:13" ht="25.5" customHeight="1">
      <c r="A112" s="11"/>
      <c r="B112" s="41" t="s">
        <v>655</v>
      </c>
      <c r="C112" s="41"/>
      <c r="D112" s="41"/>
      <c r="E112" s="41"/>
      <c r="F112" s="41"/>
      <c r="G112" s="41"/>
      <c r="H112" s="41"/>
      <c r="I112" s="41"/>
      <c r="J112" s="41"/>
      <c r="K112" s="41"/>
      <c r="L112" s="41"/>
      <c r="M112" s="41"/>
    </row>
    <row r="113" spans="1:13" ht="25.5" customHeight="1">
      <c r="A113" s="11"/>
      <c r="B113" s="41" t="s">
        <v>656</v>
      </c>
      <c r="C113" s="41"/>
      <c r="D113" s="41"/>
      <c r="E113" s="41"/>
      <c r="F113" s="41"/>
      <c r="G113" s="41"/>
      <c r="H113" s="41"/>
      <c r="I113" s="41"/>
      <c r="J113" s="41"/>
      <c r="K113" s="41"/>
      <c r="L113" s="41"/>
      <c r="M113" s="41"/>
    </row>
    <row r="114" spans="1:13" ht="51" customHeight="1">
      <c r="A114" s="11"/>
      <c r="B114" s="46" t="s">
        <v>657</v>
      </c>
      <c r="C114" s="46"/>
      <c r="D114" s="46"/>
      <c r="E114" s="46"/>
      <c r="F114" s="46"/>
      <c r="G114" s="46"/>
      <c r="H114" s="46"/>
      <c r="I114" s="46"/>
      <c r="J114" s="46"/>
      <c r="K114" s="46"/>
      <c r="L114" s="46"/>
      <c r="M114" s="46"/>
    </row>
    <row r="115" spans="1:13" ht="38.25" customHeight="1">
      <c r="A115" s="11"/>
      <c r="B115" s="46" t="s">
        <v>658</v>
      </c>
      <c r="C115" s="46"/>
      <c r="D115" s="46"/>
      <c r="E115" s="46"/>
      <c r="F115" s="46"/>
      <c r="G115" s="46"/>
      <c r="H115" s="46"/>
      <c r="I115" s="46"/>
      <c r="J115" s="46"/>
      <c r="K115" s="46"/>
      <c r="L115" s="46"/>
      <c r="M115" s="46"/>
    </row>
    <row r="116" spans="1:13" ht="63.75" customHeight="1">
      <c r="A116" s="11"/>
      <c r="B116" s="46" t="s">
        <v>659</v>
      </c>
      <c r="C116" s="46"/>
      <c r="D116" s="46"/>
      <c r="E116" s="46"/>
      <c r="F116" s="46"/>
      <c r="G116" s="46"/>
      <c r="H116" s="46"/>
      <c r="I116" s="46"/>
      <c r="J116" s="46"/>
      <c r="K116" s="46"/>
      <c r="L116" s="46"/>
      <c r="M116" s="46"/>
    </row>
    <row r="117" spans="1:13" ht="51" customHeight="1">
      <c r="A117" s="11"/>
      <c r="B117" s="46" t="s">
        <v>660</v>
      </c>
      <c r="C117" s="46"/>
      <c r="D117" s="46"/>
      <c r="E117" s="46"/>
      <c r="F117" s="46"/>
      <c r="G117" s="46"/>
      <c r="H117" s="46"/>
      <c r="I117" s="46"/>
      <c r="J117" s="46"/>
      <c r="K117" s="46"/>
      <c r="L117" s="46"/>
      <c r="M117" s="46"/>
    </row>
    <row r="118" spans="1:13" ht="38.25" customHeight="1">
      <c r="A118" s="11"/>
      <c r="B118" s="46" t="s">
        <v>661</v>
      </c>
      <c r="C118" s="46"/>
      <c r="D118" s="46"/>
      <c r="E118" s="46"/>
      <c r="F118" s="46"/>
      <c r="G118" s="46"/>
      <c r="H118" s="46"/>
      <c r="I118" s="46"/>
      <c r="J118" s="46"/>
      <c r="K118" s="46"/>
      <c r="L118" s="46"/>
      <c r="M118" s="46"/>
    </row>
    <row r="119" spans="1:13">
      <c r="A119" s="11"/>
      <c r="B119" s="46" t="s">
        <v>662</v>
      </c>
      <c r="C119" s="46"/>
      <c r="D119" s="46"/>
      <c r="E119" s="46"/>
      <c r="F119" s="46"/>
      <c r="G119" s="46"/>
      <c r="H119" s="46"/>
      <c r="I119" s="46"/>
      <c r="J119" s="46"/>
      <c r="K119" s="46"/>
      <c r="L119" s="46"/>
      <c r="M119" s="46"/>
    </row>
    <row r="120" spans="1:13">
      <c r="A120" s="11"/>
      <c r="B120" s="27"/>
      <c r="C120" s="27"/>
      <c r="D120" s="27"/>
      <c r="E120" s="27"/>
      <c r="F120" s="27"/>
      <c r="G120" s="27"/>
      <c r="H120" s="27"/>
      <c r="I120" s="27"/>
      <c r="J120" s="27"/>
      <c r="K120" s="27"/>
      <c r="L120" s="27"/>
      <c r="M120" s="27"/>
    </row>
    <row r="121" spans="1:13">
      <c r="A121" s="11"/>
      <c r="B121" s="15"/>
      <c r="C121" s="15"/>
      <c r="D121" s="15"/>
      <c r="E121" s="15"/>
      <c r="F121" s="15"/>
      <c r="G121" s="15"/>
      <c r="H121" s="15"/>
      <c r="I121" s="15"/>
      <c r="J121" s="15"/>
      <c r="K121" s="15"/>
      <c r="L121" s="15"/>
      <c r="M121" s="15"/>
    </row>
    <row r="122" spans="1:13" ht="15.75" thickBot="1">
      <c r="A122" s="11"/>
      <c r="B122" s="14"/>
      <c r="C122" s="28">
        <v>2013</v>
      </c>
      <c r="D122" s="28"/>
      <c r="E122" s="28"/>
      <c r="F122" s="14"/>
      <c r="G122" s="28">
        <v>2012</v>
      </c>
      <c r="H122" s="28"/>
      <c r="I122" s="28"/>
      <c r="J122" s="14"/>
      <c r="K122" s="28">
        <v>2011</v>
      </c>
      <c r="L122" s="28"/>
      <c r="M122" s="28"/>
    </row>
    <row r="123" spans="1:13">
      <c r="A123" s="11"/>
      <c r="B123" s="18" t="s">
        <v>214</v>
      </c>
      <c r="C123" s="19" t="s">
        <v>215</v>
      </c>
      <c r="D123" s="24" t="s">
        <v>642</v>
      </c>
      <c r="E123" s="19" t="s">
        <v>219</v>
      </c>
      <c r="F123" s="20"/>
      <c r="G123" s="19" t="s">
        <v>215</v>
      </c>
      <c r="H123" s="24" t="s">
        <v>663</v>
      </c>
      <c r="I123" s="19" t="s">
        <v>219</v>
      </c>
      <c r="J123" s="20"/>
      <c r="K123" s="19" t="s">
        <v>215</v>
      </c>
      <c r="L123" s="24" t="s">
        <v>664</v>
      </c>
      <c r="M123" s="19" t="s">
        <v>219</v>
      </c>
    </row>
    <row r="124" spans="1:13">
      <c r="A124" s="11"/>
      <c r="B124" s="39" t="s">
        <v>665</v>
      </c>
      <c r="C124" s="42">
        <v>28316</v>
      </c>
      <c r="D124" s="42"/>
      <c r="E124" s="41"/>
      <c r="F124" s="41"/>
      <c r="G124" s="42">
        <v>8997</v>
      </c>
      <c r="H124" s="42"/>
      <c r="I124" s="41"/>
      <c r="J124" s="41"/>
      <c r="K124" s="42">
        <v>1888</v>
      </c>
      <c r="L124" s="42"/>
      <c r="M124" s="41"/>
    </row>
    <row r="125" spans="1:13">
      <c r="A125" s="11"/>
      <c r="B125" s="39"/>
      <c r="C125" s="42"/>
      <c r="D125" s="42"/>
      <c r="E125" s="41"/>
      <c r="F125" s="41"/>
      <c r="G125" s="42"/>
      <c r="H125" s="42"/>
      <c r="I125" s="41"/>
      <c r="J125" s="41"/>
      <c r="K125" s="42"/>
      <c r="L125" s="42"/>
      <c r="M125" s="41"/>
    </row>
    <row r="126" spans="1:13">
      <c r="A126" s="11"/>
      <c r="B126" s="111" t="s">
        <v>666</v>
      </c>
      <c r="C126" s="43" t="s">
        <v>667</v>
      </c>
      <c r="D126" s="43"/>
      <c r="E126" s="30" t="s">
        <v>219</v>
      </c>
      <c r="F126" s="34"/>
      <c r="G126" s="43">
        <v>308</v>
      </c>
      <c r="H126" s="43"/>
      <c r="I126" s="34"/>
      <c r="J126" s="34"/>
      <c r="K126" s="43" t="s">
        <v>668</v>
      </c>
      <c r="L126" s="43"/>
      <c r="M126" s="30" t="s">
        <v>219</v>
      </c>
    </row>
    <row r="127" spans="1:13" ht="15.75" thickBot="1">
      <c r="A127" s="11"/>
      <c r="B127" s="111"/>
      <c r="C127" s="74"/>
      <c r="D127" s="74"/>
      <c r="E127" s="97"/>
      <c r="F127" s="34"/>
      <c r="G127" s="74"/>
      <c r="H127" s="74"/>
      <c r="I127" s="58"/>
      <c r="J127" s="34"/>
      <c r="K127" s="74"/>
      <c r="L127" s="74"/>
      <c r="M127" s="97"/>
    </row>
    <row r="128" spans="1:13" ht="15.75" thickBot="1">
      <c r="A128" s="11"/>
      <c r="B128" s="22" t="s">
        <v>224</v>
      </c>
      <c r="C128" s="109" t="s">
        <v>215</v>
      </c>
      <c r="D128" s="110" t="s">
        <v>641</v>
      </c>
      <c r="E128" s="109" t="s">
        <v>219</v>
      </c>
      <c r="F128" s="14"/>
      <c r="G128" s="109" t="s">
        <v>215</v>
      </c>
      <c r="H128" s="110" t="s">
        <v>642</v>
      </c>
      <c r="I128" s="109" t="s">
        <v>219</v>
      </c>
      <c r="J128" s="14"/>
      <c r="K128" s="109" t="s">
        <v>215</v>
      </c>
      <c r="L128" s="110" t="s">
        <v>663</v>
      </c>
      <c r="M128" s="109" t="s">
        <v>219</v>
      </c>
    </row>
    <row r="129" spans="1:13" ht="15.75" thickTop="1">
      <c r="A129" s="11"/>
      <c r="B129" s="15"/>
      <c r="C129" s="15"/>
    </row>
    <row r="130" spans="1:13" ht="33.75">
      <c r="A130" s="11"/>
      <c r="B130" s="112">
        <v>-1</v>
      </c>
      <c r="C130" s="113" t="s">
        <v>669</v>
      </c>
    </row>
    <row r="131" spans="1:13">
      <c r="A131" s="11"/>
      <c r="B131" s="10"/>
      <c r="C131" s="10"/>
      <c r="D131" s="10"/>
      <c r="E131" s="10"/>
      <c r="F131" s="10"/>
      <c r="G131" s="10"/>
      <c r="H131" s="10"/>
      <c r="I131" s="10"/>
      <c r="J131" s="10"/>
      <c r="K131" s="10"/>
      <c r="L131" s="10"/>
      <c r="M131" s="10"/>
    </row>
    <row r="132" spans="1:13">
      <c r="A132" s="11"/>
      <c r="B132" s="53" t="s">
        <v>670</v>
      </c>
      <c r="C132" s="53"/>
      <c r="D132" s="53"/>
      <c r="E132" s="53"/>
      <c r="F132" s="53"/>
      <c r="G132" s="53"/>
      <c r="H132" s="53"/>
      <c r="I132" s="53"/>
      <c r="J132" s="53"/>
      <c r="K132" s="53"/>
      <c r="L132" s="53"/>
      <c r="M132" s="53"/>
    </row>
    <row r="133" spans="1:13" ht="25.5" customHeight="1">
      <c r="A133" s="11"/>
      <c r="B133" s="41" t="s">
        <v>671</v>
      </c>
      <c r="C133" s="41"/>
      <c r="D133" s="41"/>
      <c r="E133" s="41"/>
      <c r="F133" s="41"/>
      <c r="G133" s="41"/>
      <c r="H133" s="41"/>
      <c r="I133" s="41"/>
      <c r="J133" s="41"/>
      <c r="K133" s="41"/>
      <c r="L133" s="41"/>
      <c r="M133" s="41"/>
    </row>
    <row r="134" spans="1:13">
      <c r="A134" s="11"/>
      <c r="B134" s="41" t="s">
        <v>672</v>
      </c>
      <c r="C134" s="41"/>
      <c r="D134" s="41"/>
      <c r="E134" s="41"/>
      <c r="F134" s="41"/>
      <c r="G134" s="41"/>
      <c r="H134" s="41"/>
      <c r="I134" s="41"/>
      <c r="J134" s="41"/>
      <c r="K134" s="41"/>
      <c r="L134" s="41"/>
      <c r="M134" s="41"/>
    </row>
    <row r="135" spans="1:13">
      <c r="A135" s="11"/>
      <c r="B135" s="27"/>
      <c r="C135" s="27"/>
      <c r="D135" s="27"/>
      <c r="E135" s="27"/>
      <c r="F135" s="27"/>
      <c r="G135" s="27"/>
    </row>
    <row r="136" spans="1:13">
      <c r="A136" s="11"/>
      <c r="B136" s="15"/>
      <c r="C136" s="15"/>
      <c r="D136" s="15"/>
      <c r="E136" s="15"/>
      <c r="F136" s="15"/>
      <c r="G136" s="15"/>
    </row>
    <row r="137" spans="1:13" ht="15.75" thickBot="1">
      <c r="A137" s="11"/>
      <c r="B137" s="14"/>
      <c r="C137" s="28" t="s">
        <v>673</v>
      </c>
      <c r="D137" s="28"/>
      <c r="E137" s="28"/>
      <c r="F137" s="14"/>
      <c r="G137" s="17" t="s">
        <v>674</v>
      </c>
    </row>
    <row r="138" spans="1:13">
      <c r="A138" s="11"/>
      <c r="B138" s="29" t="s">
        <v>675</v>
      </c>
      <c r="C138" s="31" t="s">
        <v>215</v>
      </c>
      <c r="D138" s="33">
        <v>58116</v>
      </c>
      <c r="E138" s="35"/>
      <c r="F138" s="34"/>
      <c r="G138" s="115" t="s">
        <v>676</v>
      </c>
    </row>
    <row r="139" spans="1:13">
      <c r="A139" s="11"/>
      <c r="B139" s="29"/>
      <c r="C139" s="30"/>
      <c r="D139" s="32"/>
      <c r="E139" s="34"/>
      <c r="F139" s="34"/>
      <c r="G139" s="114"/>
    </row>
    <row r="140" spans="1:13">
      <c r="A140" s="11"/>
      <c r="B140" s="39" t="s">
        <v>677</v>
      </c>
      <c r="C140" s="42">
        <v>40314</v>
      </c>
      <c r="D140" s="42"/>
      <c r="E140" s="41"/>
      <c r="F140" s="41"/>
      <c r="G140" s="116" t="s">
        <v>678</v>
      </c>
    </row>
    <row r="141" spans="1:13">
      <c r="A141" s="11"/>
      <c r="B141" s="39"/>
      <c r="C141" s="42"/>
      <c r="D141" s="42"/>
      <c r="E141" s="41"/>
      <c r="F141" s="41"/>
      <c r="G141" s="116"/>
    </row>
    <row r="142" spans="1:13">
      <c r="A142" s="11"/>
      <c r="B142" s="29" t="s">
        <v>679</v>
      </c>
      <c r="C142" s="32">
        <v>30635</v>
      </c>
      <c r="D142" s="32"/>
      <c r="E142" s="34"/>
      <c r="F142" s="34"/>
      <c r="G142" s="114" t="s">
        <v>680</v>
      </c>
    </row>
    <row r="143" spans="1:13">
      <c r="A143" s="11"/>
      <c r="B143" s="29"/>
      <c r="C143" s="32"/>
      <c r="D143" s="32"/>
      <c r="E143" s="34"/>
      <c r="F143" s="34"/>
      <c r="G143" s="114"/>
    </row>
    <row r="144" spans="1:13">
      <c r="A144" s="11"/>
      <c r="B144" s="39" t="s">
        <v>681</v>
      </c>
      <c r="C144" s="42">
        <v>25339</v>
      </c>
      <c r="D144" s="42"/>
      <c r="E144" s="41"/>
      <c r="F144" s="41"/>
      <c r="G144" s="116" t="s">
        <v>676</v>
      </c>
    </row>
    <row r="145" spans="1:13">
      <c r="A145" s="11"/>
      <c r="B145" s="39"/>
      <c r="C145" s="42"/>
      <c r="D145" s="42"/>
      <c r="E145" s="41"/>
      <c r="F145" s="41"/>
      <c r="G145" s="116"/>
    </row>
    <row r="146" spans="1:13">
      <c r="A146" s="11"/>
      <c r="B146" s="29" t="s">
        <v>682</v>
      </c>
      <c r="C146" s="32">
        <v>23425</v>
      </c>
      <c r="D146" s="32"/>
      <c r="E146" s="34"/>
      <c r="F146" s="34"/>
      <c r="G146" s="114" t="s">
        <v>676</v>
      </c>
    </row>
    <row r="147" spans="1:13">
      <c r="A147" s="11"/>
      <c r="B147" s="29"/>
      <c r="C147" s="32"/>
      <c r="D147" s="32"/>
      <c r="E147" s="34"/>
      <c r="F147" s="34"/>
      <c r="G147" s="114"/>
    </row>
    <row r="148" spans="1:13">
      <c r="A148" s="11"/>
      <c r="B148" s="39" t="s">
        <v>683</v>
      </c>
      <c r="C148" s="42">
        <v>10662</v>
      </c>
      <c r="D148" s="42"/>
      <c r="E148" s="41"/>
      <c r="F148" s="41"/>
      <c r="G148" s="116" t="s">
        <v>676</v>
      </c>
    </row>
    <row r="149" spans="1:13">
      <c r="A149" s="11"/>
      <c r="B149" s="39"/>
      <c r="C149" s="42"/>
      <c r="D149" s="42"/>
      <c r="E149" s="41"/>
      <c r="F149" s="41"/>
      <c r="G149" s="116"/>
    </row>
    <row r="150" spans="1:13">
      <c r="A150" s="11"/>
      <c r="B150" s="29" t="s">
        <v>684</v>
      </c>
      <c r="C150" s="32">
        <v>10059</v>
      </c>
      <c r="D150" s="32"/>
      <c r="E150" s="34"/>
      <c r="F150" s="34"/>
      <c r="G150" s="114" t="s">
        <v>676</v>
      </c>
    </row>
    <row r="151" spans="1:13">
      <c r="A151" s="11"/>
      <c r="B151" s="29"/>
      <c r="C151" s="32"/>
      <c r="D151" s="32"/>
      <c r="E151" s="34"/>
      <c r="F151" s="34"/>
      <c r="G151" s="114"/>
    </row>
    <row r="152" spans="1:13">
      <c r="A152" s="11"/>
      <c r="B152" s="39" t="s">
        <v>685</v>
      </c>
      <c r="C152" s="42">
        <v>3293</v>
      </c>
      <c r="D152" s="42"/>
      <c r="E152" s="41"/>
      <c r="F152" s="41"/>
      <c r="G152" s="116" t="s">
        <v>686</v>
      </c>
    </row>
    <row r="153" spans="1:13">
      <c r="A153" s="11"/>
      <c r="B153" s="39"/>
      <c r="C153" s="42"/>
      <c r="D153" s="42"/>
      <c r="E153" s="41"/>
      <c r="F153" s="41"/>
      <c r="G153" s="116"/>
    </row>
    <row r="154" spans="1:13">
      <c r="A154" s="11"/>
      <c r="B154" s="29" t="s">
        <v>687</v>
      </c>
      <c r="C154" s="117">
        <v>3680</v>
      </c>
      <c r="D154" s="117"/>
      <c r="E154" s="34"/>
      <c r="F154" s="34"/>
      <c r="G154" s="118" t="s">
        <v>676</v>
      </c>
    </row>
    <row r="155" spans="1:13">
      <c r="A155" s="11"/>
      <c r="B155" s="29"/>
      <c r="C155" s="117"/>
      <c r="D155" s="117"/>
      <c r="E155" s="34"/>
      <c r="F155" s="34"/>
      <c r="G155" s="118"/>
    </row>
    <row r="156" spans="1:13" ht="25.5" customHeight="1">
      <c r="A156" s="11"/>
      <c r="B156" s="41" t="s">
        <v>688</v>
      </c>
      <c r="C156" s="41"/>
      <c r="D156" s="41"/>
      <c r="E156" s="41"/>
      <c r="F156" s="41"/>
      <c r="G156" s="41"/>
      <c r="H156" s="41"/>
      <c r="I156" s="41"/>
      <c r="J156" s="41"/>
      <c r="K156" s="41"/>
      <c r="L156" s="41"/>
      <c r="M156" s="41"/>
    </row>
    <row r="157" spans="1:13" ht="25.5" customHeight="1">
      <c r="A157" s="11"/>
      <c r="B157" s="41" t="s">
        <v>689</v>
      </c>
      <c r="C157" s="41"/>
      <c r="D157" s="41"/>
      <c r="E157" s="41"/>
      <c r="F157" s="41"/>
      <c r="G157" s="41"/>
      <c r="H157" s="41"/>
      <c r="I157" s="41"/>
      <c r="J157" s="41"/>
      <c r="K157" s="41"/>
      <c r="L157" s="41"/>
      <c r="M157" s="41"/>
    </row>
    <row r="158" spans="1:13" ht="51" customHeight="1">
      <c r="A158" s="11"/>
      <c r="B158" s="41" t="s">
        <v>690</v>
      </c>
      <c r="C158" s="41"/>
      <c r="D158" s="41"/>
      <c r="E158" s="41"/>
      <c r="F158" s="41"/>
      <c r="G158" s="41"/>
      <c r="H158" s="41"/>
      <c r="I158" s="41"/>
      <c r="J158" s="41"/>
      <c r="K158" s="41"/>
      <c r="L158" s="41"/>
      <c r="M158" s="41"/>
    </row>
    <row r="159" spans="1:13" ht="25.5" customHeight="1">
      <c r="A159" s="11"/>
      <c r="B159" s="41" t="s">
        <v>691</v>
      </c>
      <c r="C159" s="41"/>
      <c r="D159" s="41"/>
      <c r="E159" s="41"/>
      <c r="F159" s="41"/>
      <c r="G159" s="41"/>
      <c r="H159" s="41"/>
      <c r="I159" s="41"/>
      <c r="J159" s="41"/>
      <c r="K159" s="41"/>
      <c r="L159" s="41"/>
      <c r="M159" s="41"/>
    </row>
    <row r="160" spans="1:13">
      <c r="A160" s="11"/>
      <c r="B160" s="41" t="s">
        <v>692</v>
      </c>
      <c r="C160" s="41"/>
      <c r="D160" s="41"/>
      <c r="E160" s="41"/>
      <c r="F160" s="41"/>
      <c r="G160" s="41"/>
      <c r="H160" s="41"/>
      <c r="I160" s="41"/>
      <c r="J160" s="41"/>
      <c r="K160" s="41"/>
      <c r="L160" s="41"/>
      <c r="M160" s="41"/>
    </row>
    <row r="161" spans="1:13">
      <c r="A161" s="11"/>
      <c r="B161" s="53" t="s">
        <v>693</v>
      </c>
      <c r="C161" s="53"/>
      <c r="D161" s="53"/>
      <c r="E161" s="53"/>
      <c r="F161" s="53"/>
      <c r="G161" s="53"/>
      <c r="H161" s="53"/>
      <c r="I161" s="53"/>
      <c r="J161" s="53"/>
      <c r="K161" s="53"/>
      <c r="L161" s="53"/>
      <c r="M161" s="53"/>
    </row>
    <row r="162" spans="1:13" ht="38.25" customHeight="1">
      <c r="A162" s="11"/>
      <c r="B162" s="41" t="s">
        <v>694</v>
      </c>
      <c r="C162" s="41"/>
      <c r="D162" s="41"/>
      <c r="E162" s="41"/>
      <c r="F162" s="41"/>
      <c r="G162" s="41"/>
      <c r="H162" s="41"/>
      <c r="I162" s="41"/>
      <c r="J162" s="41"/>
      <c r="K162" s="41"/>
      <c r="L162" s="41"/>
      <c r="M162" s="41"/>
    </row>
    <row r="163" spans="1:13">
      <c r="A163" s="11"/>
      <c r="B163" s="41" t="s">
        <v>695</v>
      </c>
      <c r="C163" s="41"/>
      <c r="D163" s="41"/>
      <c r="E163" s="41"/>
      <c r="F163" s="41"/>
      <c r="G163" s="41"/>
      <c r="H163" s="41"/>
      <c r="I163" s="41"/>
      <c r="J163" s="41"/>
      <c r="K163" s="41"/>
      <c r="L163" s="41"/>
      <c r="M163" s="41"/>
    </row>
    <row r="164" spans="1:13">
      <c r="A164" s="11"/>
      <c r="B164" s="27"/>
      <c r="C164" s="27"/>
      <c r="D164" s="27"/>
      <c r="E164" s="27"/>
      <c r="F164" s="27"/>
      <c r="G164" s="27"/>
      <c r="H164" s="27"/>
      <c r="I164" s="27"/>
      <c r="J164" s="27"/>
      <c r="K164" s="27"/>
      <c r="L164" s="27"/>
      <c r="M164" s="27"/>
    </row>
    <row r="165" spans="1:13">
      <c r="A165" s="11"/>
      <c r="B165" s="15"/>
      <c r="C165" s="15"/>
      <c r="D165" s="15"/>
      <c r="E165" s="15"/>
      <c r="F165" s="15"/>
      <c r="G165" s="15"/>
      <c r="H165" s="15"/>
      <c r="I165" s="15"/>
      <c r="J165" s="15"/>
      <c r="K165" s="15"/>
      <c r="L165" s="15"/>
      <c r="M165" s="15"/>
    </row>
    <row r="166" spans="1:13" ht="15.75" thickBot="1">
      <c r="A166" s="11"/>
      <c r="B166" s="14"/>
      <c r="C166" s="28">
        <v>2013</v>
      </c>
      <c r="D166" s="28"/>
      <c r="E166" s="28"/>
      <c r="F166" s="14"/>
      <c r="G166" s="28">
        <v>2012</v>
      </c>
      <c r="H166" s="28"/>
      <c r="I166" s="28"/>
      <c r="J166" s="14"/>
      <c r="K166" s="28">
        <v>2011</v>
      </c>
      <c r="L166" s="28"/>
      <c r="M166" s="28"/>
    </row>
    <row r="167" spans="1:13">
      <c r="A167" s="11"/>
      <c r="B167" s="88" t="s">
        <v>696</v>
      </c>
      <c r="C167" s="31" t="s">
        <v>215</v>
      </c>
      <c r="D167" s="33">
        <v>36658</v>
      </c>
      <c r="E167" s="35"/>
      <c r="F167" s="34"/>
      <c r="G167" s="31" t="s">
        <v>215</v>
      </c>
      <c r="H167" s="33">
        <v>37921</v>
      </c>
      <c r="I167" s="35"/>
      <c r="J167" s="34"/>
      <c r="K167" s="31" t="s">
        <v>215</v>
      </c>
      <c r="L167" s="33">
        <v>37179</v>
      </c>
      <c r="M167" s="35"/>
    </row>
    <row r="168" spans="1:13">
      <c r="A168" s="11"/>
      <c r="B168" s="88"/>
      <c r="C168" s="30"/>
      <c r="D168" s="32"/>
      <c r="E168" s="34"/>
      <c r="F168" s="34"/>
      <c r="G168" s="30"/>
      <c r="H168" s="32"/>
      <c r="I168" s="34"/>
      <c r="J168" s="34"/>
      <c r="K168" s="30"/>
      <c r="L168" s="32"/>
      <c r="M168" s="34"/>
    </row>
    <row r="169" spans="1:13">
      <c r="A169" s="11"/>
      <c r="B169" s="39" t="s">
        <v>697</v>
      </c>
      <c r="C169" s="42">
        <v>2547</v>
      </c>
      <c r="D169" s="42"/>
      <c r="E169" s="41"/>
      <c r="F169" s="41"/>
      <c r="G169" s="40" t="s">
        <v>698</v>
      </c>
      <c r="H169" s="40"/>
      <c r="I169" s="46" t="s">
        <v>219</v>
      </c>
      <c r="J169" s="41"/>
      <c r="K169" s="40" t="s">
        <v>699</v>
      </c>
      <c r="L169" s="40"/>
      <c r="M169" s="46" t="s">
        <v>219</v>
      </c>
    </row>
    <row r="170" spans="1:13">
      <c r="A170" s="11"/>
      <c r="B170" s="39"/>
      <c r="C170" s="42"/>
      <c r="D170" s="42"/>
      <c r="E170" s="41"/>
      <c r="F170" s="41"/>
      <c r="G170" s="40"/>
      <c r="H170" s="40"/>
      <c r="I170" s="46"/>
      <c r="J170" s="41"/>
      <c r="K170" s="40"/>
      <c r="L170" s="40"/>
      <c r="M170" s="46"/>
    </row>
    <row r="171" spans="1:13">
      <c r="A171" s="11"/>
      <c r="B171" s="29" t="s">
        <v>700</v>
      </c>
      <c r="C171" s="32">
        <v>3917</v>
      </c>
      <c r="D171" s="32"/>
      <c r="E171" s="34"/>
      <c r="F171" s="34"/>
      <c r="G171" s="43">
        <v>886</v>
      </c>
      <c r="H171" s="43"/>
      <c r="I171" s="34"/>
      <c r="J171" s="34"/>
      <c r="K171" s="32">
        <v>3069</v>
      </c>
      <c r="L171" s="32"/>
      <c r="M171" s="34"/>
    </row>
    <row r="172" spans="1:13">
      <c r="A172" s="11"/>
      <c r="B172" s="29"/>
      <c r="C172" s="32"/>
      <c r="D172" s="32"/>
      <c r="E172" s="34"/>
      <c r="F172" s="34"/>
      <c r="G172" s="43"/>
      <c r="H172" s="43"/>
      <c r="I172" s="34"/>
      <c r="J172" s="34"/>
      <c r="K172" s="32"/>
      <c r="L172" s="32"/>
      <c r="M172" s="34"/>
    </row>
    <row r="173" spans="1:13">
      <c r="A173" s="11"/>
      <c r="B173" s="39" t="s">
        <v>701</v>
      </c>
      <c r="C173" s="40" t="s">
        <v>702</v>
      </c>
      <c r="D173" s="40"/>
      <c r="E173" s="46" t="s">
        <v>219</v>
      </c>
      <c r="F173" s="41"/>
      <c r="G173" s="40" t="s">
        <v>703</v>
      </c>
      <c r="H173" s="40"/>
      <c r="I173" s="46" t="s">
        <v>219</v>
      </c>
      <c r="J173" s="41"/>
      <c r="K173" s="40" t="s">
        <v>382</v>
      </c>
      <c r="L173" s="40"/>
      <c r="M173" s="41"/>
    </row>
    <row r="174" spans="1:13">
      <c r="A174" s="11"/>
      <c r="B174" s="39"/>
      <c r="C174" s="40"/>
      <c r="D174" s="40"/>
      <c r="E174" s="46"/>
      <c r="F174" s="41"/>
      <c r="G174" s="40"/>
      <c r="H174" s="40"/>
      <c r="I174" s="46"/>
      <c r="J174" s="41"/>
      <c r="K174" s="40"/>
      <c r="L174" s="40"/>
      <c r="M174" s="41"/>
    </row>
    <row r="175" spans="1:13" ht="26.25">
      <c r="A175" s="11"/>
      <c r="B175" s="18" t="s">
        <v>704</v>
      </c>
      <c r="C175" s="43" t="s">
        <v>705</v>
      </c>
      <c r="D175" s="43"/>
      <c r="E175" s="19" t="s">
        <v>219</v>
      </c>
      <c r="F175" s="20"/>
      <c r="G175" s="43" t="s">
        <v>706</v>
      </c>
      <c r="H175" s="43"/>
      <c r="I175" s="19" t="s">
        <v>219</v>
      </c>
      <c r="J175" s="20"/>
      <c r="K175" s="43" t="s">
        <v>707</v>
      </c>
      <c r="L175" s="43"/>
      <c r="M175" s="19" t="s">
        <v>219</v>
      </c>
    </row>
    <row r="176" spans="1:13">
      <c r="A176" s="11"/>
      <c r="B176" s="39" t="s">
        <v>708</v>
      </c>
      <c r="C176" s="40" t="s">
        <v>709</v>
      </c>
      <c r="D176" s="40"/>
      <c r="E176" s="46" t="s">
        <v>219</v>
      </c>
      <c r="F176" s="41"/>
      <c r="G176" s="42">
        <v>1182</v>
      </c>
      <c r="H176" s="42"/>
      <c r="I176" s="41"/>
      <c r="J176" s="41"/>
      <c r="K176" s="40" t="s">
        <v>710</v>
      </c>
      <c r="L176" s="40"/>
      <c r="M176" s="46" t="s">
        <v>219</v>
      </c>
    </row>
    <row r="177" spans="1:13" ht="15.75" thickBot="1">
      <c r="A177" s="11"/>
      <c r="B177" s="39"/>
      <c r="C177" s="44"/>
      <c r="D177" s="44"/>
      <c r="E177" s="47"/>
      <c r="F177" s="41"/>
      <c r="G177" s="68"/>
      <c r="H177" s="68"/>
      <c r="I177" s="45"/>
      <c r="J177" s="41"/>
      <c r="K177" s="44"/>
      <c r="L177" s="44"/>
      <c r="M177" s="47"/>
    </row>
    <row r="178" spans="1:13">
      <c r="A178" s="11"/>
      <c r="B178" s="88" t="s">
        <v>711</v>
      </c>
      <c r="C178" s="31" t="s">
        <v>215</v>
      </c>
      <c r="D178" s="33">
        <v>30717</v>
      </c>
      <c r="E178" s="35"/>
      <c r="F178" s="34"/>
      <c r="G178" s="31" t="s">
        <v>215</v>
      </c>
      <c r="H178" s="33">
        <v>36658</v>
      </c>
      <c r="I178" s="35"/>
      <c r="J178" s="34"/>
      <c r="K178" s="31" t="s">
        <v>215</v>
      </c>
      <c r="L178" s="33">
        <v>37921</v>
      </c>
      <c r="M178" s="35"/>
    </row>
    <row r="179" spans="1:13" ht="15.75" thickBot="1">
      <c r="A179" s="11"/>
      <c r="B179" s="88"/>
      <c r="C179" s="48"/>
      <c r="D179" s="49"/>
      <c r="E179" s="50"/>
      <c r="F179" s="34"/>
      <c r="G179" s="48"/>
      <c r="H179" s="49"/>
      <c r="I179" s="50"/>
      <c r="J179" s="34"/>
      <c r="K179" s="48"/>
      <c r="L179" s="49"/>
      <c r="M179" s="50"/>
    </row>
    <row r="180" spans="1:13" ht="25.5" customHeight="1" thickTop="1">
      <c r="A180" s="11"/>
      <c r="B180" s="46" t="s">
        <v>712</v>
      </c>
      <c r="C180" s="46"/>
      <c r="D180" s="46"/>
      <c r="E180" s="46"/>
      <c r="F180" s="46"/>
      <c r="G180" s="46"/>
      <c r="H180" s="46"/>
      <c r="I180" s="46"/>
      <c r="J180" s="46"/>
      <c r="K180" s="46"/>
      <c r="L180" s="46"/>
      <c r="M180" s="46"/>
    </row>
    <row r="181" spans="1:13" ht="38.25" customHeight="1">
      <c r="A181" s="11"/>
      <c r="B181" s="41" t="s">
        <v>713</v>
      </c>
      <c r="C181" s="41"/>
      <c r="D181" s="41"/>
      <c r="E181" s="41"/>
      <c r="F181" s="41"/>
      <c r="G181" s="41"/>
      <c r="H181" s="41"/>
      <c r="I181" s="41"/>
      <c r="J181" s="41"/>
      <c r="K181" s="41"/>
      <c r="L181" s="41"/>
      <c r="M181" s="41"/>
    </row>
    <row r="182" spans="1:13" ht="38.25" customHeight="1">
      <c r="A182" s="11"/>
      <c r="B182" s="41" t="s">
        <v>714</v>
      </c>
      <c r="C182" s="41"/>
      <c r="D182" s="41"/>
      <c r="E182" s="41"/>
      <c r="F182" s="41"/>
      <c r="G182" s="41"/>
      <c r="H182" s="41"/>
      <c r="I182" s="41"/>
      <c r="J182" s="41"/>
      <c r="K182" s="41"/>
      <c r="L182" s="41"/>
      <c r="M182" s="41"/>
    </row>
    <row r="183" spans="1:13">
      <c r="A183" s="11"/>
      <c r="B183" s="41" t="s">
        <v>715</v>
      </c>
      <c r="C183" s="41"/>
      <c r="D183" s="41"/>
      <c r="E183" s="41"/>
      <c r="F183" s="41"/>
      <c r="G183" s="41"/>
      <c r="H183" s="41"/>
      <c r="I183" s="41"/>
      <c r="J183" s="41"/>
      <c r="K183" s="41"/>
      <c r="L183" s="41"/>
      <c r="M183" s="41"/>
    </row>
  </sheetData>
  <mergeCells count="499">
    <mergeCell ref="B162:M162"/>
    <mergeCell ref="B163:M163"/>
    <mergeCell ref="B180:M180"/>
    <mergeCell ref="B181:M181"/>
    <mergeCell ref="B182:M182"/>
    <mergeCell ref="B183:M183"/>
    <mergeCell ref="B156:M156"/>
    <mergeCell ref="B157:M157"/>
    <mergeCell ref="B158:M158"/>
    <mergeCell ref="B159:M159"/>
    <mergeCell ref="B160:M160"/>
    <mergeCell ref="B161:M161"/>
    <mergeCell ref="B118:M118"/>
    <mergeCell ref="B119:M119"/>
    <mergeCell ref="B131:M131"/>
    <mergeCell ref="B132:M132"/>
    <mergeCell ref="B133:M133"/>
    <mergeCell ref="B134:M134"/>
    <mergeCell ref="B64:M64"/>
    <mergeCell ref="B98:M98"/>
    <mergeCell ref="B110:M110"/>
    <mergeCell ref="B111:M111"/>
    <mergeCell ref="B112:M112"/>
    <mergeCell ref="B113:M113"/>
    <mergeCell ref="B4:M4"/>
    <mergeCell ref="B5:M5"/>
    <mergeCell ref="B6:M6"/>
    <mergeCell ref="B14:M14"/>
    <mergeCell ref="B38:M38"/>
    <mergeCell ref="B63:M63"/>
    <mergeCell ref="I178:I179"/>
    <mergeCell ref="J178:J179"/>
    <mergeCell ref="K178:K179"/>
    <mergeCell ref="L178:L179"/>
    <mergeCell ref="M178:M179"/>
    <mergeCell ref="A1:A2"/>
    <mergeCell ref="B1:M1"/>
    <mergeCell ref="B2:M2"/>
    <mergeCell ref="B3:M3"/>
    <mergeCell ref="A4:A183"/>
    <mergeCell ref="J176:J177"/>
    <mergeCell ref="K176:L177"/>
    <mergeCell ref="M176:M177"/>
    <mergeCell ref="B178:B179"/>
    <mergeCell ref="C178:C179"/>
    <mergeCell ref="D178:D179"/>
    <mergeCell ref="E178:E179"/>
    <mergeCell ref="F178:F179"/>
    <mergeCell ref="G178:G179"/>
    <mergeCell ref="H178:H179"/>
    <mergeCell ref="M173:M174"/>
    <mergeCell ref="C175:D175"/>
    <mergeCell ref="G175:H175"/>
    <mergeCell ref="K175:L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4:M164"/>
    <mergeCell ref="C166:E166"/>
    <mergeCell ref="G166:I166"/>
    <mergeCell ref="K166:M166"/>
    <mergeCell ref="B167:B168"/>
    <mergeCell ref="C167:C168"/>
    <mergeCell ref="D167:D168"/>
    <mergeCell ref="E167:E168"/>
    <mergeCell ref="F167:F168"/>
    <mergeCell ref="G167:G168"/>
    <mergeCell ref="B152:B153"/>
    <mergeCell ref="C152:D153"/>
    <mergeCell ref="E152:E153"/>
    <mergeCell ref="F152:F153"/>
    <mergeCell ref="G152:G153"/>
    <mergeCell ref="B154:B155"/>
    <mergeCell ref="C154:D155"/>
    <mergeCell ref="E154:E155"/>
    <mergeCell ref="F154:F155"/>
    <mergeCell ref="G154:G155"/>
    <mergeCell ref="B148:B149"/>
    <mergeCell ref="C148:D149"/>
    <mergeCell ref="E148:E149"/>
    <mergeCell ref="F148:F149"/>
    <mergeCell ref="G148:G149"/>
    <mergeCell ref="B150:B151"/>
    <mergeCell ref="C150:D151"/>
    <mergeCell ref="E150:E151"/>
    <mergeCell ref="F150:F151"/>
    <mergeCell ref="G150:G151"/>
    <mergeCell ref="B144:B145"/>
    <mergeCell ref="C144:D145"/>
    <mergeCell ref="E144:E145"/>
    <mergeCell ref="F144:F145"/>
    <mergeCell ref="G144:G145"/>
    <mergeCell ref="B146:B147"/>
    <mergeCell ref="C146:D147"/>
    <mergeCell ref="E146:E147"/>
    <mergeCell ref="F146:F147"/>
    <mergeCell ref="G146:G147"/>
    <mergeCell ref="B140:B141"/>
    <mergeCell ref="C140:D141"/>
    <mergeCell ref="E140:E141"/>
    <mergeCell ref="F140:F141"/>
    <mergeCell ref="G140:G141"/>
    <mergeCell ref="B142:B143"/>
    <mergeCell ref="C142:D143"/>
    <mergeCell ref="E142:E143"/>
    <mergeCell ref="F142:F143"/>
    <mergeCell ref="G142:G143"/>
    <mergeCell ref="K126:L127"/>
    <mergeCell ref="M126:M127"/>
    <mergeCell ref="B135:G135"/>
    <mergeCell ref="C137:E137"/>
    <mergeCell ref="B138:B139"/>
    <mergeCell ref="C138:C139"/>
    <mergeCell ref="D138:D139"/>
    <mergeCell ref="E138:E139"/>
    <mergeCell ref="F138:F139"/>
    <mergeCell ref="G138:G13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08:H109"/>
    <mergeCell ref="I108:I109"/>
    <mergeCell ref="B120:M120"/>
    <mergeCell ref="C122:E122"/>
    <mergeCell ref="G122:I122"/>
    <mergeCell ref="K122:M122"/>
    <mergeCell ref="B114:M114"/>
    <mergeCell ref="B115:M115"/>
    <mergeCell ref="B116:M116"/>
    <mergeCell ref="B117:M117"/>
    <mergeCell ref="C106:D106"/>
    <mergeCell ref="G106:H106"/>
    <mergeCell ref="C107:D107"/>
    <mergeCell ref="G107:H107"/>
    <mergeCell ref="B108:B109"/>
    <mergeCell ref="C108:C109"/>
    <mergeCell ref="D108:D109"/>
    <mergeCell ref="E108:E109"/>
    <mergeCell ref="F108:F109"/>
    <mergeCell ref="G108:G109"/>
    <mergeCell ref="H102:H103"/>
    <mergeCell ref="I102:I103"/>
    <mergeCell ref="B104:B105"/>
    <mergeCell ref="C104:D105"/>
    <mergeCell ref="E104:E105"/>
    <mergeCell ref="F104:F105"/>
    <mergeCell ref="G104:H105"/>
    <mergeCell ref="I104:I105"/>
    <mergeCell ref="I96:I97"/>
    <mergeCell ref="B99:I99"/>
    <mergeCell ref="C101:E101"/>
    <mergeCell ref="G101:I101"/>
    <mergeCell ref="B102:B103"/>
    <mergeCell ref="C102:C103"/>
    <mergeCell ref="D102:D103"/>
    <mergeCell ref="E102:E103"/>
    <mergeCell ref="F102:F103"/>
    <mergeCell ref="G102:G103"/>
    <mergeCell ref="C95:D95"/>
    <mergeCell ref="G95:H95"/>
    <mergeCell ref="B96:B97"/>
    <mergeCell ref="C96:C97"/>
    <mergeCell ref="D96:D97"/>
    <mergeCell ref="E96:E97"/>
    <mergeCell ref="F96:F97"/>
    <mergeCell ref="G96:G97"/>
    <mergeCell ref="H96:H97"/>
    <mergeCell ref="I90:I91"/>
    <mergeCell ref="C92:D92"/>
    <mergeCell ref="G92:H92"/>
    <mergeCell ref="B93:B94"/>
    <mergeCell ref="C93:D94"/>
    <mergeCell ref="E93:E94"/>
    <mergeCell ref="F93:F94"/>
    <mergeCell ref="G93:H94"/>
    <mergeCell ref="I93:I94"/>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J36:J37"/>
    <mergeCell ref="K36:K37"/>
    <mergeCell ref="L36:L37"/>
    <mergeCell ref="M36:M37"/>
    <mergeCell ref="B39:M39"/>
    <mergeCell ref="C41:E41"/>
    <mergeCell ref="G41:I41"/>
    <mergeCell ref="K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K25:L26"/>
    <mergeCell ref="M25:M26"/>
    <mergeCell ref="B27:B28"/>
    <mergeCell ref="C27:E28"/>
    <mergeCell ref="F27:F28"/>
    <mergeCell ref="G27:I28"/>
    <mergeCell ref="J27:J28"/>
    <mergeCell ref="K27:M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5:M15"/>
    <mergeCell ref="C17:E17"/>
    <mergeCell ref="G17:I17"/>
    <mergeCell ref="K17:M17"/>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27.140625" customWidth="1"/>
    <col min="4" max="4" width="22.7109375" customWidth="1"/>
    <col min="5" max="5" width="27.140625" customWidth="1"/>
    <col min="6" max="6" width="34.140625" customWidth="1"/>
    <col min="7" max="7" width="23.140625" customWidth="1"/>
    <col min="8" max="8" width="22.7109375" customWidth="1"/>
    <col min="9" max="9" width="5.5703125" customWidth="1"/>
    <col min="10" max="10" width="34.140625" customWidth="1"/>
    <col min="11" max="11" width="6.85546875" customWidth="1"/>
    <col min="12" max="12" width="22.7109375" customWidth="1"/>
    <col min="13" max="13" width="5.5703125" customWidth="1"/>
    <col min="14" max="14" width="34.140625" customWidth="1"/>
    <col min="15" max="15" width="6.85546875" customWidth="1"/>
    <col min="16" max="16" width="20.7109375" customWidth="1"/>
    <col min="17" max="17" width="34.140625"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7</v>
      </c>
      <c r="B3" s="10" t="s">
        <v>9</v>
      </c>
      <c r="C3" s="10"/>
      <c r="D3" s="10"/>
      <c r="E3" s="10"/>
      <c r="F3" s="10"/>
      <c r="G3" s="10"/>
      <c r="H3" s="10"/>
      <c r="I3" s="10"/>
      <c r="J3" s="10"/>
      <c r="K3" s="10"/>
      <c r="L3" s="10"/>
      <c r="M3" s="10"/>
      <c r="N3" s="10"/>
      <c r="O3" s="10"/>
      <c r="P3" s="10"/>
      <c r="Q3" s="10"/>
    </row>
    <row r="4" spans="1:17" ht="15" customHeight="1">
      <c r="A4" s="11" t="s">
        <v>716</v>
      </c>
      <c r="B4" s="10" t="s">
        <v>9</v>
      </c>
      <c r="C4" s="10"/>
      <c r="D4" s="10"/>
      <c r="E4" s="10"/>
      <c r="F4" s="10"/>
      <c r="G4" s="10"/>
      <c r="H4" s="10"/>
      <c r="I4" s="10"/>
      <c r="J4" s="10"/>
      <c r="K4" s="10"/>
      <c r="L4" s="10"/>
      <c r="M4" s="10"/>
      <c r="N4" s="10"/>
      <c r="O4" s="10"/>
      <c r="P4" s="10"/>
      <c r="Q4" s="10"/>
    </row>
    <row r="5" spans="1:17">
      <c r="A5" s="11"/>
      <c r="B5" s="53" t="s">
        <v>716</v>
      </c>
      <c r="C5" s="53"/>
      <c r="D5" s="53"/>
      <c r="E5" s="53"/>
      <c r="F5" s="53"/>
      <c r="G5" s="53"/>
      <c r="H5" s="53"/>
      <c r="I5" s="53"/>
      <c r="J5" s="53"/>
      <c r="K5" s="53"/>
      <c r="L5" s="53"/>
      <c r="M5" s="53"/>
      <c r="N5" s="53"/>
      <c r="O5" s="53"/>
      <c r="P5" s="53"/>
      <c r="Q5" s="53"/>
    </row>
    <row r="6" spans="1:17">
      <c r="A6" s="11"/>
      <c r="B6" s="41" t="s">
        <v>718</v>
      </c>
      <c r="C6" s="41"/>
      <c r="D6" s="41"/>
      <c r="E6" s="41"/>
      <c r="F6" s="41"/>
      <c r="G6" s="41"/>
      <c r="H6" s="41"/>
      <c r="I6" s="41"/>
      <c r="J6" s="41"/>
      <c r="K6" s="41"/>
      <c r="L6" s="41"/>
      <c r="M6" s="41"/>
      <c r="N6" s="41"/>
      <c r="O6" s="41"/>
      <c r="P6" s="41"/>
      <c r="Q6" s="41"/>
    </row>
    <row r="7" spans="1:17">
      <c r="A7" s="11"/>
      <c r="B7" s="27"/>
      <c r="C7" s="27"/>
      <c r="D7" s="27"/>
      <c r="E7" s="27"/>
      <c r="F7" s="27"/>
      <c r="G7" s="27"/>
      <c r="H7" s="27"/>
      <c r="I7" s="27"/>
      <c r="J7" s="27"/>
      <c r="K7" s="27"/>
      <c r="L7" s="27"/>
      <c r="M7" s="27"/>
    </row>
    <row r="8" spans="1:17">
      <c r="A8" s="11"/>
      <c r="B8" s="15"/>
      <c r="C8" s="15"/>
      <c r="D8" s="15"/>
      <c r="E8" s="15"/>
      <c r="F8" s="15"/>
      <c r="G8" s="15"/>
      <c r="H8" s="15"/>
      <c r="I8" s="15"/>
      <c r="J8" s="15"/>
      <c r="K8" s="15"/>
      <c r="L8" s="15"/>
      <c r="M8" s="15"/>
    </row>
    <row r="9" spans="1:17" ht="15.75" thickBot="1">
      <c r="A9" s="11"/>
      <c r="B9" s="14"/>
      <c r="C9" s="28">
        <v>2013</v>
      </c>
      <c r="D9" s="28"/>
      <c r="E9" s="28"/>
      <c r="F9" s="14"/>
      <c r="G9" s="28">
        <v>2012</v>
      </c>
      <c r="H9" s="28"/>
      <c r="I9" s="28"/>
      <c r="J9" s="14"/>
      <c r="K9" s="28">
        <v>2011</v>
      </c>
      <c r="L9" s="28"/>
      <c r="M9" s="28"/>
    </row>
    <row r="10" spans="1:17" ht="25.5">
      <c r="A10" s="11"/>
      <c r="B10" s="86" t="s">
        <v>719</v>
      </c>
      <c r="C10" s="35"/>
      <c r="D10" s="35"/>
      <c r="E10" s="35"/>
      <c r="F10" s="20"/>
      <c r="G10" s="35"/>
      <c r="H10" s="35"/>
      <c r="I10" s="35"/>
      <c r="J10" s="20"/>
      <c r="K10" s="35"/>
      <c r="L10" s="35"/>
      <c r="M10" s="35"/>
    </row>
    <row r="11" spans="1:17">
      <c r="A11" s="11"/>
      <c r="B11" s="39" t="s">
        <v>720</v>
      </c>
      <c r="C11" s="46" t="s">
        <v>215</v>
      </c>
      <c r="D11" s="42">
        <v>8676</v>
      </c>
      <c r="E11" s="41"/>
      <c r="F11" s="41"/>
      <c r="G11" s="46" t="s">
        <v>215</v>
      </c>
      <c r="H11" s="42">
        <v>6719</v>
      </c>
      <c r="I11" s="41"/>
      <c r="J11" s="41"/>
      <c r="K11" s="46" t="s">
        <v>215</v>
      </c>
      <c r="L11" s="42">
        <v>6863</v>
      </c>
      <c r="M11" s="41"/>
    </row>
    <row r="12" spans="1:17">
      <c r="A12" s="11"/>
      <c r="B12" s="39"/>
      <c r="C12" s="46"/>
      <c r="D12" s="42"/>
      <c r="E12" s="41"/>
      <c r="F12" s="41"/>
      <c r="G12" s="46"/>
      <c r="H12" s="42"/>
      <c r="I12" s="41"/>
      <c r="J12" s="41"/>
      <c r="K12" s="46"/>
      <c r="L12" s="42"/>
      <c r="M12" s="41"/>
    </row>
    <row r="13" spans="1:17">
      <c r="A13" s="11"/>
      <c r="B13" s="29" t="s">
        <v>721</v>
      </c>
      <c r="C13" s="43">
        <v>770</v>
      </c>
      <c r="D13" s="43"/>
      <c r="E13" s="34"/>
      <c r="F13" s="34"/>
      <c r="G13" s="43">
        <v>608</v>
      </c>
      <c r="H13" s="43"/>
      <c r="I13" s="34"/>
      <c r="J13" s="34"/>
      <c r="K13" s="43">
        <v>716</v>
      </c>
      <c r="L13" s="43"/>
      <c r="M13" s="34"/>
    </row>
    <row r="14" spans="1:17">
      <c r="A14" s="11"/>
      <c r="B14" s="29"/>
      <c r="C14" s="43"/>
      <c r="D14" s="43"/>
      <c r="E14" s="34"/>
      <c r="F14" s="34"/>
      <c r="G14" s="43"/>
      <c r="H14" s="43"/>
      <c r="I14" s="34"/>
      <c r="J14" s="34"/>
      <c r="K14" s="43"/>
      <c r="L14" s="43"/>
      <c r="M14" s="34"/>
    </row>
    <row r="15" spans="1:17">
      <c r="A15" s="11"/>
      <c r="B15" s="39" t="s">
        <v>722</v>
      </c>
      <c r="C15" s="40">
        <v>339</v>
      </c>
      <c r="D15" s="40"/>
      <c r="E15" s="41"/>
      <c r="F15" s="41"/>
      <c r="G15" s="40">
        <v>337</v>
      </c>
      <c r="H15" s="40"/>
      <c r="I15" s="41"/>
      <c r="J15" s="41"/>
      <c r="K15" s="40">
        <v>391</v>
      </c>
      <c r="L15" s="40"/>
      <c r="M15" s="41"/>
    </row>
    <row r="16" spans="1:17">
      <c r="A16" s="11"/>
      <c r="B16" s="39"/>
      <c r="C16" s="40"/>
      <c r="D16" s="40"/>
      <c r="E16" s="41"/>
      <c r="F16" s="41"/>
      <c r="G16" s="40"/>
      <c r="H16" s="40"/>
      <c r="I16" s="41"/>
      <c r="J16" s="41"/>
      <c r="K16" s="40"/>
      <c r="L16" s="40"/>
      <c r="M16" s="41"/>
    </row>
    <row r="17" spans="1:13">
      <c r="A17" s="11"/>
      <c r="B17" s="29" t="s">
        <v>723</v>
      </c>
      <c r="C17" s="32">
        <v>1256</v>
      </c>
      <c r="D17" s="32"/>
      <c r="E17" s="34"/>
      <c r="F17" s="34"/>
      <c r="G17" s="43">
        <v>851</v>
      </c>
      <c r="H17" s="43"/>
      <c r="I17" s="34"/>
      <c r="J17" s="34"/>
      <c r="K17" s="43" t="s">
        <v>724</v>
      </c>
      <c r="L17" s="43"/>
      <c r="M17" s="30" t="s">
        <v>219</v>
      </c>
    </row>
    <row r="18" spans="1:13">
      <c r="A18" s="11"/>
      <c r="B18" s="29"/>
      <c r="C18" s="32"/>
      <c r="D18" s="32"/>
      <c r="E18" s="34"/>
      <c r="F18" s="34"/>
      <c r="G18" s="43"/>
      <c r="H18" s="43"/>
      <c r="I18" s="34"/>
      <c r="J18" s="34"/>
      <c r="K18" s="43"/>
      <c r="L18" s="43"/>
      <c r="M18" s="30"/>
    </row>
    <row r="19" spans="1:13">
      <c r="A19" s="11"/>
      <c r="B19" s="22" t="s">
        <v>725</v>
      </c>
      <c r="C19" s="40" t="s">
        <v>586</v>
      </c>
      <c r="D19" s="40"/>
      <c r="E19" s="26" t="s">
        <v>219</v>
      </c>
      <c r="F19" s="14"/>
      <c r="G19" s="40" t="s">
        <v>726</v>
      </c>
      <c r="H19" s="40"/>
      <c r="I19" s="26" t="s">
        <v>219</v>
      </c>
      <c r="J19" s="14"/>
      <c r="K19" s="40" t="s">
        <v>561</v>
      </c>
      <c r="L19" s="40"/>
      <c r="M19" s="26" t="s">
        <v>219</v>
      </c>
    </row>
    <row r="20" spans="1:13">
      <c r="A20" s="11"/>
      <c r="B20" s="29" t="s">
        <v>727</v>
      </c>
      <c r="C20" s="43">
        <v>69</v>
      </c>
      <c r="D20" s="43"/>
      <c r="E20" s="34"/>
      <c r="F20" s="34"/>
      <c r="G20" s="43">
        <v>350</v>
      </c>
      <c r="H20" s="43"/>
      <c r="I20" s="34"/>
      <c r="J20" s="34"/>
      <c r="K20" s="43" t="s">
        <v>728</v>
      </c>
      <c r="L20" s="43"/>
      <c r="M20" s="30" t="s">
        <v>219</v>
      </c>
    </row>
    <row r="21" spans="1:13">
      <c r="A21" s="11"/>
      <c r="B21" s="29"/>
      <c r="C21" s="43"/>
      <c r="D21" s="43"/>
      <c r="E21" s="34"/>
      <c r="F21" s="34"/>
      <c r="G21" s="43"/>
      <c r="H21" s="43"/>
      <c r="I21" s="34"/>
      <c r="J21" s="34"/>
      <c r="K21" s="43"/>
      <c r="L21" s="43"/>
      <c r="M21" s="30"/>
    </row>
    <row r="22" spans="1:13">
      <c r="A22" s="11"/>
      <c r="B22" s="39" t="s">
        <v>396</v>
      </c>
      <c r="C22" s="40" t="s">
        <v>729</v>
      </c>
      <c r="D22" s="40"/>
      <c r="E22" s="46" t="s">
        <v>219</v>
      </c>
      <c r="F22" s="41"/>
      <c r="G22" s="40" t="s">
        <v>730</v>
      </c>
      <c r="H22" s="40"/>
      <c r="I22" s="46" t="s">
        <v>219</v>
      </c>
      <c r="J22" s="41"/>
      <c r="K22" s="40">
        <v>41</v>
      </c>
      <c r="L22" s="40"/>
      <c r="M22" s="41"/>
    </row>
    <row r="23" spans="1:13" ht="15.75" thickBot="1">
      <c r="A23" s="11"/>
      <c r="B23" s="39"/>
      <c r="C23" s="44"/>
      <c r="D23" s="44"/>
      <c r="E23" s="47"/>
      <c r="F23" s="41"/>
      <c r="G23" s="44"/>
      <c r="H23" s="44"/>
      <c r="I23" s="47"/>
      <c r="J23" s="41"/>
      <c r="K23" s="44"/>
      <c r="L23" s="44"/>
      <c r="M23" s="45"/>
    </row>
    <row r="24" spans="1:13">
      <c r="A24" s="11"/>
      <c r="B24" s="29" t="s">
        <v>731</v>
      </c>
      <c r="C24" s="33">
        <v>10455</v>
      </c>
      <c r="D24" s="33"/>
      <c r="E24" s="35"/>
      <c r="F24" s="34"/>
      <c r="G24" s="33">
        <v>8676</v>
      </c>
      <c r="H24" s="33"/>
      <c r="I24" s="35"/>
      <c r="J24" s="34"/>
      <c r="K24" s="33">
        <v>6719</v>
      </c>
      <c r="L24" s="33"/>
      <c r="M24" s="35"/>
    </row>
    <row r="25" spans="1:13" ht="15.75" thickBot="1">
      <c r="A25" s="11"/>
      <c r="B25" s="29"/>
      <c r="C25" s="57"/>
      <c r="D25" s="57"/>
      <c r="E25" s="58"/>
      <c r="F25" s="34"/>
      <c r="G25" s="57"/>
      <c r="H25" s="57"/>
      <c r="I25" s="58"/>
      <c r="J25" s="34"/>
      <c r="K25" s="57"/>
      <c r="L25" s="57"/>
      <c r="M25" s="58"/>
    </row>
    <row r="26" spans="1:13">
      <c r="A26" s="11"/>
      <c r="B26" s="98" t="s">
        <v>732</v>
      </c>
      <c r="C26" s="63"/>
      <c r="D26" s="63"/>
      <c r="E26" s="63"/>
      <c r="F26" s="41"/>
      <c r="G26" s="63"/>
      <c r="H26" s="63"/>
      <c r="I26" s="63"/>
      <c r="J26" s="41"/>
      <c r="K26" s="63"/>
      <c r="L26" s="63"/>
      <c r="M26" s="63"/>
    </row>
    <row r="27" spans="1:13">
      <c r="A27" s="11"/>
      <c r="B27" s="98"/>
      <c r="C27" s="41"/>
      <c r="D27" s="41"/>
      <c r="E27" s="41"/>
      <c r="F27" s="41"/>
      <c r="G27" s="41"/>
      <c r="H27" s="41"/>
      <c r="I27" s="41"/>
      <c r="J27" s="41"/>
      <c r="K27" s="41"/>
      <c r="L27" s="41"/>
      <c r="M27" s="41"/>
    </row>
    <row r="28" spans="1:13">
      <c r="A28" s="11"/>
      <c r="B28" s="29" t="s">
        <v>733</v>
      </c>
      <c r="C28" s="32">
        <v>3897</v>
      </c>
      <c r="D28" s="32"/>
      <c r="E28" s="34"/>
      <c r="F28" s="34"/>
      <c r="G28" s="32">
        <v>3362</v>
      </c>
      <c r="H28" s="32"/>
      <c r="I28" s="34"/>
      <c r="J28" s="34"/>
      <c r="K28" s="32">
        <v>3532</v>
      </c>
      <c r="L28" s="32"/>
      <c r="M28" s="34"/>
    </row>
    <row r="29" spans="1:13">
      <c r="A29" s="11"/>
      <c r="B29" s="29"/>
      <c r="C29" s="32"/>
      <c r="D29" s="32"/>
      <c r="E29" s="34"/>
      <c r="F29" s="34"/>
      <c r="G29" s="32"/>
      <c r="H29" s="32"/>
      <c r="I29" s="34"/>
      <c r="J29" s="34"/>
      <c r="K29" s="32"/>
      <c r="L29" s="32"/>
      <c r="M29" s="34"/>
    </row>
    <row r="30" spans="1:13">
      <c r="A30" s="11"/>
      <c r="B30" s="39" t="s">
        <v>734</v>
      </c>
      <c r="C30" s="40">
        <v>219</v>
      </c>
      <c r="D30" s="40"/>
      <c r="E30" s="41"/>
      <c r="F30" s="41"/>
      <c r="G30" s="40">
        <v>35</v>
      </c>
      <c r="H30" s="40"/>
      <c r="I30" s="41"/>
      <c r="J30" s="41"/>
      <c r="K30" s="40">
        <v>170</v>
      </c>
      <c r="L30" s="40"/>
      <c r="M30" s="41"/>
    </row>
    <row r="31" spans="1:13">
      <c r="A31" s="11"/>
      <c r="B31" s="39"/>
      <c r="C31" s="40"/>
      <c r="D31" s="40"/>
      <c r="E31" s="41"/>
      <c r="F31" s="41"/>
      <c r="G31" s="40"/>
      <c r="H31" s="40"/>
      <c r="I31" s="41"/>
      <c r="J31" s="41"/>
      <c r="K31" s="40"/>
      <c r="L31" s="40"/>
      <c r="M31" s="41"/>
    </row>
    <row r="32" spans="1:13">
      <c r="A32" s="11"/>
      <c r="B32" s="29" t="s">
        <v>735</v>
      </c>
      <c r="C32" s="43">
        <v>388</v>
      </c>
      <c r="D32" s="43"/>
      <c r="E32" s="34"/>
      <c r="F32" s="34"/>
      <c r="G32" s="43">
        <v>395</v>
      </c>
      <c r="H32" s="43"/>
      <c r="I32" s="34"/>
      <c r="J32" s="34"/>
      <c r="K32" s="43">
        <v>28</v>
      </c>
      <c r="L32" s="43"/>
      <c r="M32" s="34"/>
    </row>
    <row r="33" spans="1:17">
      <c r="A33" s="11"/>
      <c r="B33" s="29"/>
      <c r="C33" s="43"/>
      <c r="D33" s="43"/>
      <c r="E33" s="34"/>
      <c r="F33" s="34"/>
      <c r="G33" s="43"/>
      <c r="H33" s="43"/>
      <c r="I33" s="34"/>
      <c r="J33" s="34"/>
      <c r="K33" s="43"/>
      <c r="L33" s="43"/>
      <c r="M33" s="34"/>
    </row>
    <row r="34" spans="1:17">
      <c r="A34" s="11"/>
      <c r="B34" s="39" t="s">
        <v>727</v>
      </c>
      <c r="C34" s="40">
        <v>102</v>
      </c>
      <c r="D34" s="40"/>
      <c r="E34" s="41"/>
      <c r="F34" s="41"/>
      <c r="G34" s="40">
        <v>169</v>
      </c>
      <c r="H34" s="40"/>
      <c r="I34" s="41"/>
      <c r="J34" s="41"/>
      <c r="K34" s="40">
        <v>10</v>
      </c>
      <c r="L34" s="40"/>
      <c r="M34" s="41"/>
    </row>
    <row r="35" spans="1:17">
      <c r="A35" s="11"/>
      <c r="B35" s="39"/>
      <c r="C35" s="40"/>
      <c r="D35" s="40"/>
      <c r="E35" s="41"/>
      <c r="F35" s="41"/>
      <c r="G35" s="40"/>
      <c r="H35" s="40"/>
      <c r="I35" s="41"/>
      <c r="J35" s="41"/>
      <c r="K35" s="40"/>
      <c r="L35" s="40"/>
      <c r="M35" s="41"/>
    </row>
    <row r="36" spans="1:17" ht="15.75" thickBot="1">
      <c r="A36" s="11"/>
      <c r="B36" s="18" t="s">
        <v>725</v>
      </c>
      <c r="C36" s="74" t="s">
        <v>736</v>
      </c>
      <c r="D36" s="74"/>
      <c r="E36" s="72" t="s">
        <v>219</v>
      </c>
      <c r="F36" s="20"/>
      <c r="G36" s="74" t="s">
        <v>737</v>
      </c>
      <c r="H36" s="74"/>
      <c r="I36" s="72" t="s">
        <v>219</v>
      </c>
      <c r="J36" s="20"/>
      <c r="K36" s="74" t="s">
        <v>738</v>
      </c>
      <c r="L36" s="74"/>
      <c r="M36" s="72" t="s">
        <v>219</v>
      </c>
    </row>
    <row r="37" spans="1:17">
      <c r="A37" s="11"/>
      <c r="B37" s="39" t="s">
        <v>739</v>
      </c>
      <c r="C37" s="61">
        <v>4467</v>
      </c>
      <c r="D37" s="61"/>
      <c r="E37" s="63"/>
      <c r="F37" s="41"/>
      <c r="G37" s="61">
        <v>3897</v>
      </c>
      <c r="H37" s="61"/>
      <c r="I37" s="63"/>
      <c r="J37" s="41"/>
      <c r="K37" s="61">
        <v>3362</v>
      </c>
      <c r="L37" s="61"/>
      <c r="M37" s="63"/>
    </row>
    <row r="38" spans="1:17" ht="15.75" thickBot="1">
      <c r="A38" s="11"/>
      <c r="B38" s="39"/>
      <c r="C38" s="68"/>
      <c r="D38" s="68"/>
      <c r="E38" s="45"/>
      <c r="F38" s="41"/>
      <c r="G38" s="68"/>
      <c r="H38" s="68"/>
      <c r="I38" s="45"/>
      <c r="J38" s="41"/>
      <c r="K38" s="68"/>
      <c r="L38" s="68"/>
      <c r="M38" s="45"/>
    </row>
    <row r="39" spans="1:17" ht="15.75" thickBot="1">
      <c r="A39" s="11"/>
      <c r="B39" s="18" t="s">
        <v>740</v>
      </c>
      <c r="C39" s="104" t="s">
        <v>215</v>
      </c>
      <c r="D39" s="105" t="s">
        <v>741</v>
      </c>
      <c r="E39" s="104" t="s">
        <v>219</v>
      </c>
      <c r="F39" s="20"/>
      <c r="G39" s="104" t="s">
        <v>215</v>
      </c>
      <c r="H39" s="105" t="s">
        <v>742</v>
      </c>
      <c r="I39" s="104" t="s">
        <v>219</v>
      </c>
      <c r="J39" s="20"/>
      <c r="K39" s="104" t="s">
        <v>215</v>
      </c>
      <c r="L39" s="105" t="s">
        <v>743</v>
      </c>
      <c r="M39" s="104" t="s">
        <v>219</v>
      </c>
    </row>
    <row r="40" spans="1:17" ht="15.75" thickTop="1">
      <c r="A40" s="11"/>
      <c r="B40" s="41" t="s">
        <v>744</v>
      </c>
      <c r="C40" s="41"/>
      <c r="D40" s="41"/>
      <c r="E40" s="41"/>
      <c r="F40" s="41"/>
      <c r="G40" s="41"/>
      <c r="H40" s="41"/>
      <c r="I40" s="41"/>
      <c r="J40" s="41"/>
      <c r="K40" s="41"/>
      <c r="L40" s="41"/>
      <c r="M40" s="41"/>
      <c r="N40" s="41"/>
      <c r="O40" s="41"/>
      <c r="P40" s="41"/>
      <c r="Q40" s="41"/>
    </row>
    <row r="41" spans="1:17">
      <c r="A41" s="11"/>
      <c r="B41" s="27"/>
      <c r="C41" s="27"/>
      <c r="D41" s="27"/>
      <c r="E41" s="27"/>
      <c r="F41" s="27"/>
      <c r="G41" s="27"/>
      <c r="H41" s="27"/>
      <c r="I41" s="27"/>
      <c r="J41" s="27"/>
      <c r="K41" s="27"/>
      <c r="L41" s="27"/>
      <c r="M41" s="27"/>
    </row>
    <row r="42" spans="1:17">
      <c r="A42" s="11"/>
      <c r="B42" s="15"/>
      <c r="C42" s="15"/>
      <c r="D42" s="15"/>
      <c r="E42" s="15"/>
      <c r="F42" s="15"/>
      <c r="G42" s="15"/>
      <c r="H42" s="15"/>
      <c r="I42" s="15"/>
      <c r="J42" s="15"/>
      <c r="K42" s="15"/>
      <c r="L42" s="15"/>
      <c r="M42" s="15"/>
    </row>
    <row r="43" spans="1:17" ht="15.75" thickBot="1">
      <c r="A43" s="11"/>
      <c r="B43" s="14"/>
      <c r="C43" s="28">
        <v>2013</v>
      </c>
      <c r="D43" s="28"/>
      <c r="E43" s="28"/>
      <c r="F43" s="14"/>
      <c r="G43" s="28">
        <v>2012</v>
      </c>
      <c r="H43" s="28"/>
      <c r="I43" s="28"/>
      <c r="J43" s="14"/>
      <c r="K43" s="28">
        <v>2011</v>
      </c>
      <c r="L43" s="28"/>
      <c r="M43" s="28"/>
    </row>
    <row r="44" spans="1:17">
      <c r="A44" s="11"/>
      <c r="B44" s="29" t="s">
        <v>721</v>
      </c>
      <c r="C44" s="31" t="s">
        <v>215</v>
      </c>
      <c r="D44" s="81">
        <v>770</v>
      </c>
      <c r="E44" s="35"/>
      <c r="F44" s="34"/>
      <c r="G44" s="31" t="s">
        <v>215</v>
      </c>
      <c r="H44" s="81">
        <v>608</v>
      </c>
      <c r="I44" s="35"/>
      <c r="J44" s="34"/>
      <c r="K44" s="31" t="s">
        <v>215</v>
      </c>
      <c r="L44" s="81">
        <v>716</v>
      </c>
      <c r="M44" s="35"/>
    </row>
    <row r="45" spans="1:17">
      <c r="A45" s="11"/>
      <c r="B45" s="29"/>
      <c r="C45" s="30"/>
      <c r="D45" s="43"/>
      <c r="E45" s="34"/>
      <c r="F45" s="34"/>
      <c r="G45" s="30"/>
      <c r="H45" s="43"/>
      <c r="I45" s="34"/>
      <c r="J45" s="34"/>
      <c r="K45" s="30"/>
      <c r="L45" s="43"/>
      <c r="M45" s="34"/>
    </row>
    <row r="46" spans="1:17">
      <c r="A46" s="11"/>
      <c r="B46" s="39" t="s">
        <v>722</v>
      </c>
      <c r="C46" s="40">
        <v>339</v>
      </c>
      <c r="D46" s="40"/>
      <c r="E46" s="41"/>
      <c r="F46" s="41"/>
      <c r="G46" s="40">
        <v>337</v>
      </c>
      <c r="H46" s="40"/>
      <c r="I46" s="41"/>
      <c r="J46" s="41"/>
      <c r="K46" s="40">
        <v>391</v>
      </c>
      <c r="L46" s="40"/>
      <c r="M46" s="41"/>
    </row>
    <row r="47" spans="1:17">
      <c r="A47" s="11"/>
      <c r="B47" s="39"/>
      <c r="C47" s="40"/>
      <c r="D47" s="40"/>
      <c r="E47" s="41"/>
      <c r="F47" s="41"/>
      <c r="G47" s="40"/>
      <c r="H47" s="40"/>
      <c r="I47" s="41"/>
      <c r="J47" s="41"/>
      <c r="K47" s="40"/>
      <c r="L47" s="40"/>
      <c r="M47" s="41"/>
    </row>
    <row r="48" spans="1:17">
      <c r="A48" s="11"/>
      <c r="B48" s="18" t="s">
        <v>734</v>
      </c>
      <c r="C48" s="43" t="s">
        <v>745</v>
      </c>
      <c r="D48" s="43"/>
      <c r="E48" s="19" t="s">
        <v>219</v>
      </c>
      <c r="F48" s="20"/>
      <c r="G48" s="43" t="s">
        <v>746</v>
      </c>
      <c r="H48" s="43"/>
      <c r="I48" s="19" t="s">
        <v>219</v>
      </c>
      <c r="J48" s="20"/>
      <c r="K48" s="43" t="s">
        <v>699</v>
      </c>
      <c r="L48" s="43"/>
      <c r="M48" s="19" t="s">
        <v>219</v>
      </c>
    </row>
    <row r="49" spans="1:17" ht="25.5">
      <c r="A49" s="11"/>
      <c r="B49" s="22" t="s">
        <v>747</v>
      </c>
      <c r="C49" s="40" t="s">
        <v>748</v>
      </c>
      <c r="D49" s="40"/>
      <c r="E49" s="26" t="s">
        <v>219</v>
      </c>
      <c r="F49" s="14"/>
      <c r="G49" s="40" t="s">
        <v>749</v>
      </c>
      <c r="H49" s="40"/>
      <c r="I49" s="26" t="s">
        <v>219</v>
      </c>
      <c r="J49" s="14"/>
      <c r="K49" s="40" t="s">
        <v>729</v>
      </c>
      <c r="L49" s="40"/>
      <c r="M49" s="26" t="s">
        <v>219</v>
      </c>
    </row>
    <row r="50" spans="1:17">
      <c r="A50" s="11"/>
      <c r="B50" s="30" t="s">
        <v>750</v>
      </c>
      <c r="C50" s="43">
        <v>159</v>
      </c>
      <c r="D50" s="43"/>
      <c r="E50" s="34"/>
      <c r="F50" s="34"/>
      <c r="G50" s="43">
        <v>159</v>
      </c>
      <c r="H50" s="43"/>
      <c r="I50" s="34"/>
      <c r="J50" s="34"/>
      <c r="K50" s="43">
        <v>155</v>
      </c>
      <c r="L50" s="43"/>
      <c r="M50" s="34"/>
    </row>
    <row r="51" spans="1:17">
      <c r="A51" s="11"/>
      <c r="B51" s="30"/>
      <c r="C51" s="43"/>
      <c r="D51" s="43"/>
      <c r="E51" s="34"/>
      <c r="F51" s="34"/>
      <c r="G51" s="43"/>
      <c r="H51" s="43"/>
      <c r="I51" s="34"/>
      <c r="J51" s="34"/>
      <c r="K51" s="43"/>
      <c r="L51" s="43"/>
      <c r="M51" s="34"/>
    </row>
    <row r="52" spans="1:17">
      <c r="A52" s="11"/>
      <c r="B52" s="22" t="s">
        <v>751</v>
      </c>
      <c r="C52" s="40" t="s">
        <v>752</v>
      </c>
      <c r="D52" s="40"/>
      <c r="E52" s="26" t="s">
        <v>219</v>
      </c>
      <c r="F52" s="14"/>
      <c r="G52" s="40" t="s">
        <v>753</v>
      </c>
      <c r="H52" s="40"/>
      <c r="I52" s="26" t="s">
        <v>219</v>
      </c>
      <c r="J52" s="14"/>
      <c r="K52" s="40" t="s">
        <v>754</v>
      </c>
      <c r="L52" s="40"/>
      <c r="M52" s="26" t="s">
        <v>219</v>
      </c>
    </row>
    <row r="53" spans="1:17">
      <c r="A53" s="11"/>
      <c r="B53" s="29" t="s">
        <v>396</v>
      </c>
      <c r="C53" s="43" t="s">
        <v>755</v>
      </c>
      <c r="D53" s="43"/>
      <c r="E53" s="30" t="s">
        <v>219</v>
      </c>
      <c r="F53" s="34"/>
      <c r="G53" s="43" t="s">
        <v>756</v>
      </c>
      <c r="H53" s="43"/>
      <c r="I53" s="30" t="s">
        <v>219</v>
      </c>
      <c r="J53" s="34"/>
      <c r="K53" s="43">
        <v>95</v>
      </c>
      <c r="L53" s="43"/>
      <c r="M53" s="34"/>
    </row>
    <row r="54" spans="1:17" ht="15.75" thickBot="1">
      <c r="A54" s="11"/>
      <c r="B54" s="29"/>
      <c r="C54" s="74"/>
      <c r="D54" s="74"/>
      <c r="E54" s="97"/>
      <c r="F54" s="34"/>
      <c r="G54" s="74"/>
      <c r="H54" s="74"/>
      <c r="I54" s="97"/>
      <c r="J54" s="34"/>
      <c r="K54" s="74"/>
      <c r="L54" s="74"/>
      <c r="M54" s="58"/>
    </row>
    <row r="55" spans="1:17">
      <c r="A55" s="11"/>
      <c r="B55" s="106" t="s">
        <v>757</v>
      </c>
      <c r="C55" s="59" t="s">
        <v>215</v>
      </c>
      <c r="D55" s="107">
        <v>584</v>
      </c>
      <c r="E55" s="63"/>
      <c r="F55" s="41"/>
      <c r="G55" s="59" t="s">
        <v>215</v>
      </c>
      <c r="H55" s="107">
        <v>142</v>
      </c>
      <c r="I55" s="63"/>
      <c r="J55" s="41"/>
      <c r="K55" s="59" t="s">
        <v>215</v>
      </c>
      <c r="L55" s="107">
        <v>934</v>
      </c>
      <c r="M55" s="63"/>
    </row>
    <row r="56" spans="1:17" ht="15.75" thickBot="1">
      <c r="A56" s="11"/>
      <c r="B56" s="106"/>
      <c r="C56" s="60"/>
      <c r="D56" s="108"/>
      <c r="E56" s="64"/>
      <c r="F56" s="41"/>
      <c r="G56" s="60"/>
      <c r="H56" s="108"/>
      <c r="I56" s="64"/>
      <c r="J56" s="41"/>
      <c r="K56" s="60"/>
      <c r="L56" s="108"/>
      <c r="M56" s="64"/>
    </row>
    <row r="57" spans="1:17" ht="15.75" thickTop="1">
      <c r="A57" s="11"/>
      <c r="B57" s="41" t="s">
        <v>758</v>
      </c>
      <c r="C57" s="41"/>
      <c r="D57" s="41"/>
      <c r="E57" s="41"/>
      <c r="F57" s="41"/>
      <c r="G57" s="41"/>
      <c r="H57" s="41"/>
      <c r="I57" s="41"/>
      <c r="J57" s="41"/>
      <c r="K57" s="41"/>
      <c r="L57" s="41"/>
      <c r="M57" s="41"/>
      <c r="N57" s="41"/>
      <c r="O57" s="41"/>
      <c r="P57" s="41"/>
      <c r="Q57" s="41"/>
    </row>
    <row r="58" spans="1:17">
      <c r="A58" s="11"/>
      <c r="B58" s="27"/>
      <c r="C58" s="27"/>
      <c r="D58" s="27"/>
      <c r="E58" s="27"/>
      <c r="F58" s="27"/>
      <c r="G58" s="27"/>
      <c r="H58" s="27"/>
      <c r="I58" s="27"/>
    </row>
    <row r="59" spans="1:17">
      <c r="A59" s="11"/>
      <c r="B59" s="15"/>
      <c r="C59" s="15"/>
      <c r="D59" s="15"/>
      <c r="E59" s="15"/>
      <c r="F59" s="15"/>
      <c r="G59" s="15"/>
      <c r="H59" s="15"/>
      <c r="I59" s="15"/>
    </row>
    <row r="60" spans="1:17" ht="15.75" thickBot="1">
      <c r="A60" s="11"/>
      <c r="B60" s="14"/>
      <c r="C60" s="28">
        <v>2013</v>
      </c>
      <c r="D60" s="28"/>
      <c r="E60" s="28"/>
      <c r="F60" s="14"/>
      <c r="G60" s="28">
        <v>2012</v>
      </c>
      <c r="H60" s="28"/>
      <c r="I60" s="28"/>
    </row>
    <row r="61" spans="1:17" ht="25.5">
      <c r="A61" s="11"/>
      <c r="B61" s="22" t="s">
        <v>759</v>
      </c>
      <c r="C61" s="21" t="s">
        <v>215</v>
      </c>
      <c r="D61" s="87" t="s">
        <v>741</v>
      </c>
      <c r="E61" s="21" t="s">
        <v>219</v>
      </c>
      <c r="F61" s="20"/>
      <c r="G61" s="21" t="s">
        <v>215</v>
      </c>
      <c r="H61" s="87" t="s">
        <v>742</v>
      </c>
      <c r="I61" s="21" t="s">
        <v>219</v>
      </c>
    </row>
    <row r="62" spans="1:17">
      <c r="A62" s="11"/>
      <c r="B62" s="41" t="s">
        <v>760</v>
      </c>
      <c r="C62" s="41"/>
      <c r="D62" s="41"/>
      <c r="E62" s="41"/>
      <c r="F62" s="41"/>
      <c r="G62" s="41"/>
      <c r="H62" s="41"/>
      <c r="I62" s="41"/>
      <c r="J62" s="41"/>
      <c r="K62" s="41"/>
      <c r="L62" s="41"/>
      <c r="M62" s="41"/>
      <c r="N62" s="41"/>
      <c r="O62" s="41"/>
      <c r="P62" s="41"/>
      <c r="Q62" s="41"/>
    </row>
    <row r="63" spans="1:17">
      <c r="A63" s="11"/>
      <c r="B63" s="10"/>
      <c r="C63" s="10"/>
      <c r="D63" s="10"/>
      <c r="E63" s="10"/>
      <c r="F63" s="10"/>
      <c r="G63" s="10"/>
      <c r="H63" s="10"/>
      <c r="I63" s="10"/>
      <c r="J63" s="10"/>
      <c r="K63" s="10"/>
      <c r="L63" s="10"/>
      <c r="M63" s="10"/>
      <c r="N63" s="10"/>
      <c r="O63" s="10"/>
      <c r="P63" s="10"/>
      <c r="Q63" s="10"/>
    </row>
    <row r="64" spans="1:17">
      <c r="A64" s="11"/>
      <c r="B64" s="41" t="s">
        <v>761</v>
      </c>
      <c r="C64" s="41"/>
      <c r="D64" s="41"/>
      <c r="E64" s="41"/>
      <c r="F64" s="41"/>
      <c r="G64" s="41"/>
      <c r="H64" s="41"/>
      <c r="I64" s="41"/>
      <c r="J64" s="41"/>
      <c r="K64" s="41"/>
      <c r="L64" s="41"/>
      <c r="M64" s="41"/>
      <c r="N64" s="41"/>
      <c r="O64" s="41"/>
      <c r="P64" s="41"/>
      <c r="Q64" s="41"/>
    </row>
    <row r="65" spans="1:17">
      <c r="A65" s="11"/>
      <c r="B65" s="27"/>
      <c r="C65" s="27"/>
      <c r="D65" s="27"/>
      <c r="E65" s="27"/>
      <c r="F65" s="27"/>
      <c r="G65" s="27"/>
      <c r="H65" s="27"/>
      <c r="I65" s="27"/>
    </row>
    <row r="66" spans="1:17">
      <c r="A66" s="11"/>
      <c r="B66" s="15"/>
      <c r="C66" s="15"/>
      <c r="D66" s="15"/>
      <c r="E66" s="15"/>
      <c r="F66" s="15"/>
      <c r="G66" s="15"/>
      <c r="H66" s="15"/>
      <c r="I66" s="15"/>
    </row>
    <row r="67" spans="1:17" ht="15.75" thickBot="1">
      <c r="A67" s="11"/>
      <c r="B67" s="14"/>
      <c r="C67" s="28">
        <v>2013</v>
      </c>
      <c r="D67" s="28"/>
      <c r="E67" s="28"/>
      <c r="F67" s="14"/>
      <c r="G67" s="28">
        <v>2012</v>
      </c>
      <c r="H67" s="28"/>
      <c r="I67" s="28"/>
    </row>
    <row r="68" spans="1:17">
      <c r="A68" s="11"/>
      <c r="B68" s="29" t="s">
        <v>762</v>
      </c>
      <c r="C68" s="31" t="s">
        <v>215</v>
      </c>
      <c r="D68" s="81">
        <v>469</v>
      </c>
      <c r="E68" s="35"/>
      <c r="F68" s="34"/>
      <c r="G68" s="31" t="s">
        <v>215</v>
      </c>
      <c r="H68" s="33">
        <v>2084</v>
      </c>
      <c r="I68" s="35"/>
    </row>
    <row r="69" spans="1:17">
      <c r="A69" s="11"/>
      <c r="B69" s="29"/>
      <c r="C69" s="30"/>
      <c r="D69" s="43"/>
      <c r="E69" s="34"/>
      <c r="F69" s="34"/>
      <c r="G69" s="30"/>
      <c r="H69" s="32"/>
      <c r="I69" s="34"/>
    </row>
    <row r="70" spans="1:17">
      <c r="A70" s="11"/>
      <c r="B70" s="22" t="s">
        <v>763</v>
      </c>
      <c r="C70" s="40" t="s">
        <v>764</v>
      </c>
      <c r="D70" s="40"/>
      <c r="E70" s="26" t="s">
        <v>219</v>
      </c>
      <c r="F70" s="14"/>
      <c r="G70" s="40" t="s">
        <v>765</v>
      </c>
      <c r="H70" s="40"/>
      <c r="I70" s="26" t="s">
        <v>219</v>
      </c>
    </row>
    <row r="71" spans="1:17" ht="25.5">
      <c r="A71" s="11"/>
      <c r="B71" s="18" t="s">
        <v>766</v>
      </c>
      <c r="C71" s="43" t="s">
        <v>767</v>
      </c>
      <c r="D71" s="43"/>
      <c r="E71" s="19" t="s">
        <v>219</v>
      </c>
      <c r="F71" s="20"/>
      <c r="G71" s="43" t="s">
        <v>768</v>
      </c>
      <c r="H71" s="43"/>
      <c r="I71" s="19" t="s">
        <v>219</v>
      </c>
    </row>
    <row r="72" spans="1:17">
      <c r="A72" s="11"/>
      <c r="B72" s="39" t="s">
        <v>769</v>
      </c>
      <c r="C72" s="40" t="s">
        <v>770</v>
      </c>
      <c r="D72" s="40"/>
      <c r="E72" s="46" t="s">
        <v>219</v>
      </c>
      <c r="F72" s="41"/>
      <c r="G72" s="40">
        <v>24</v>
      </c>
      <c r="H72" s="40"/>
      <c r="I72" s="41"/>
    </row>
    <row r="73" spans="1:17" ht="15.75" thickBot="1">
      <c r="A73" s="11"/>
      <c r="B73" s="39"/>
      <c r="C73" s="44"/>
      <c r="D73" s="44"/>
      <c r="E73" s="47"/>
      <c r="F73" s="41"/>
      <c r="G73" s="44"/>
      <c r="H73" s="44"/>
      <c r="I73" s="45"/>
    </row>
    <row r="74" spans="1:17" ht="15.75" thickBot="1">
      <c r="A74" s="11"/>
      <c r="B74" s="20"/>
      <c r="C74" s="104" t="s">
        <v>215</v>
      </c>
      <c r="D74" s="105" t="s">
        <v>771</v>
      </c>
      <c r="E74" s="104" t="s">
        <v>219</v>
      </c>
      <c r="F74" s="20"/>
      <c r="G74" s="104" t="s">
        <v>215</v>
      </c>
      <c r="H74" s="105" t="s">
        <v>772</v>
      </c>
      <c r="I74" s="104" t="s">
        <v>219</v>
      </c>
    </row>
    <row r="75" spans="1:17" ht="15.75" thickTop="1">
      <c r="A75" s="11"/>
      <c r="B75" s="41" t="s">
        <v>773</v>
      </c>
      <c r="C75" s="41"/>
      <c r="D75" s="41"/>
      <c r="E75" s="41"/>
      <c r="F75" s="41"/>
      <c r="G75" s="41"/>
      <c r="H75" s="41"/>
      <c r="I75" s="41"/>
      <c r="J75" s="41"/>
      <c r="K75" s="41"/>
      <c r="L75" s="41"/>
      <c r="M75" s="41"/>
      <c r="N75" s="41"/>
      <c r="O75" s="41"/>
      <c r="P75" s="41"/>
      <c r="Q75" s="41"/>
    </row>
    <row r="76" spans="1:17">
      <c r="A76" s="11"/>
      <c r="B76" s="10"/>
      <c r="C76" s="10"/>
      <c r="D76" s="10"/>
      <c r="E76" s="10"/>
      <c r="F76" s="10"/>
      <c r="G76" s="10"/>
      <c r="H76" s="10"/>
      <c r="I76" s="10"/>
      <c r="J76" s="10"/>
      <c r="K76" s="10"/>
      <c r="L76" s="10"/>
      <c r="M76" s="10"/>
      <c r="N76" s="10"/>
      <c r="O76" s="10"/>
      <c r="P76" s="10"/>
      <c r="Q76" s="10"/>
    </row>
    <row r="77" spans="1:17">
      <c r="A77" s="11"/>
      <c r="B77" s="41" t="s">
        <v>774</v>
      </c>
      <c r="C77" s="41"/>
      <c r="D77" s="41"/>
      <c r="E77" s="41"/>
      <c r="F77" s="41"/>
      <c r="G77" s="41"/>
      <c r="H77" s="41"/>
      <c r="I77" s="41"/>
      <c r="J77" s="41"/>
      <c r="K77" s="41"/>
      <c r="L77" s="41"/>
      <c r="M77" s="41"/>
      <c r="N77" s="41"/>
      <c r="O77" s="41"/>
      <c r="P77" s="41"/>
      <c r="Q77" s="41"/>
    </row>
    <row r="78" spans="1:17">
      <c r="A78" s="11"/>
      <c r="B78" s="27"/>
      <c r="C78" s="27"/>
      <c r="D78" s="27"/>
      <c r="E78" s="27"/>
      <c r="F78" s="27"/>
      <c r="G78" s="27"/>
    </row>
    <row r="79" spans="1:17">
      <c r="A79" s="11"/>
      <c r="B79" s="15"/>
      <c r="C79" s="15"/>
      <c r="D79" s="15"/>
      <c r="E79" s="15"/>
      <c r="F79" s="15"/>
      <c r="G79" s="15"/>
    </row>
    <row r="80" spans="1:17" ht="15.75" thickBot="1">
      <c r="A80" s="11"/>
      <c r="B80" s="14"/>
      <c r="C80" s="17">
        <v>2013</v>
      </c>
      <c r="D80" s="14"/>
      <c r="E80" s="17">
        <v>2012</v>
      </c>
      <c r="F80" s="14"/>
      <c r="G80" s="17">
        <v>2011</v>
      </c>
    </row>
    <row r="81" spans="1:17">
      <c r="A81" s="11"/>
      <c r="B81" s="18" t="s">
        <v>775</v>
      </c>
      <c r="C81" s="119">
        <v>4.4999999999999998E-2</v>
      </c>
      <c r="D81" s="20"/>
      <c r="E81" s="119">
        <v>4.4999999999999998E-2</v>
      </c>
      <c r="F81" s="20"/>
      <c r="G81" s="119">
        <v>5.2999999999999999E-2</v>
      </c>
    </row>
    <row r="82" spans="1:17">
      <c r="A82" s="11"/>
      <c r="B82" s="22" t="s">
        <v>776</v>
      </c>
      <c r="C82" s="120">
        <v>8.2000000000000003E-2</v>
      </c>
      <c r="D82" s="14"/>
      <c r="E82" s="120">
        <v>8.1000000000000003E-2</v>
      </c>
      <c r="F82" s="14"/>
      <c r="G82" s="120">
        <v>7.2999999999999995E-2</v>
      </c>
    </row>
    <row r="83" spans="1:17">
      <c r="A83" s="11"/>
      <c r="B83" s="18" t="s">
        <v>777</v>
      </c>
      <c r="C83" s="119">
        <v>5.0999999999999997E-2</v>
      </c>
      <c r="D83" s="20"/>
      <c r="E83" s="119">
        <v>4.2000000000000003E-2</v>
      </c>
      <c r="F83" s="20"/>
      <c r="G83" s="119">
        <v>4.2999999999999997E-2</v>
      </c>
    </row>
    <row r="84" spans="1:17">
      <c r="A84" s="11"/>
      <c r="B84" s="41" t="s">
        <v>778</v>
      </c>
      <c r="C84" s="41"/>
      <c r="D84" s="41"/>
      <c r="E84" s="41"/>
      <c r="F84" s="41"/>
      <c r="G84" s="41"/>
      <c r="H84" s="41"/>
      <c r="I84" s="41"/>
      <c r="J84" s="41"/>
      <c r="K84" s="41"/>
      <c r="L84" s="41"/>
      <c r="M84" s="41"/>
      <c r="N84" s="41"/>
      <c r="O84" s="41"/>
      <c r="P84" s="41"/>
      <c r="Q84" s="41"/>
    </row>
    <row r="85" spans="1:17">
      <c r="A85" s="11"/>
      <c r="B85" s="27"/>
      <c r="C85" s="27"/>
      <c r="D85" s="27"/>
      <c r="E85" s="27"/>
      <c r="F85" s="27"/>
      <c r="G85" s="27"/>
    </row>
    <row r="86" spans="1:17">
      <c r="A86" s="11"/>
      <c r="B86" s="15"/>
      <c r="C86" s="15"/>
      <c r="D86" s="15"/>
      <c r="E86" s="15"/>
      <c r="F86" s="15"/>
      <c r="G86" s="15"/>
    </row>
    <row r="87" spans="1:17" ht="15.75" thickBot="1">
      <c r="A87" s="11"/>
      <c r="B87" s="14"/>
      <c r="C87" s="17">
        <v>2013</v>
      </c>
      <c r="D87" s="14"/>
      <c r="E87" s="17">
        <v>2012</v>
      </c>
      <c r="F87" s="14"/>
      <c r="G87" s="17">
        <v>2011</v>
      </c>
    </row>
    <row r="88" spans="1:17">
      <c r="A88" s="11"/>
      <c r="B88" s="19" t="s">
        <v>775</v>
      </c>
      <c r="C88" s="119">
        <v>4.4999999999999998E-2</v>
      </c>
      <c r="D88" s="20"/>
      <c r="E88" s="119">
        <v>4.4999999999999998E-2</v>
      </c>
      <c r="F88" s="20"/>
      <c r="G88" s="119">
        <v>4.9000000000000002E-2</v>
      </c>
    </row>
    <row r="89" spans="1:17">
      <c r="A89" s="11"/>
      <c r="B89" s="26" t="s">
        <v>777</v>
      </c>
      <c r="C89" s="120">
        <v>5.0999999999999997E-2</v>
      </c>
      <c r="D89" s="14"/>
      <c r="E89" s="120">
        <v>4.2000000000000003E-2</v>
      </c>
      <c r="F89" s="14"/>
      <c r="G89" s="120">
        <v>4.2000000000000003E-2</v>
      </c>
    </row>
    <row r="90" spans="1:17" ht="25.5" customHeight="1">
      <c r="A90" s="11"/>
      <c r="B90" s="41" t="s">
        <v>779</v>
      </c>
      <c r="C90" s="41"/>
      <c r="D90" s="41"/>
      <c r="E90" s="41"/>
      <c r="F90" s="41"/>
      <c r="G90" s="41"/>
      <c r="H90" s="41"/>
      <c r="I90" s="41"/>
      <c r="J90" s="41"/>
      <c r="K90" s="41"/>
      <c r="L90" s="41"/>
      <c r="M90" s="41"/>
      <c r="N90" s="41"/>
      <c r="O90" s="41"/>
      <c r="P90" s="41"/>
      <c r="Q90" s="41"/>
    </row>
    <row r="91" spans="1:17">
      <c r="A91" s="11"/>
      <c r="B91" s="41" t="s">
        <v>780</v>
      </c>
      <c r="C91" s="41"/>
      <c r="D91" s="41"/>
      <c r="E91" s="41"/>
      <c r="F91" s="41"/>
      <c r="G91" s="41"/>
      <c r="H91" s="41"/>
      <c r="I91" s="41"/>
      <c r="J91" s="41"/>
      <c r="K91" s="41"/>
      <c r="L91" s="41"/>
      <c r="M91" s="41"/>
      <c r="N91" s="41"/>
      <c r="O91" s="41"/>
      <c r="P91" s="41"/>
      <c r="Q91" s="41"/>
    </row>
    <row r="92" spans="1:17">
      <c r="A92" s="11"/>
      <c r="B92" s="27"/>
      <c r="C92" s="27"/>
      <c r="D92" s="27"/>
      <c r="E92" s="27"/>
      <c r="F92" s="27"/>
      <c r="G92" s="27"/>
      <c r="H92" s="27"/>
      <c r="I92" s="27"/>
    </row>
    <row r="93" spans="1:17">
      <c r="A93" s="11"/>
      <c r="B93" s="15"/>
      <c r="C93" s="15"/>
      <c r="D93" s="15"/>
      <c r="E93" s="15"/>
      <c r="F93" s="15"/>
      <c r="G93" s="15"/>
      <c r="H93" s="15"/>
      <c r="I93" s="15"/>
    </row>
    <row r="94" spans="1:17" ht="15.75" thickBot="1">
      <c r="A94" s="11"/>
      <c r="B94" s="75"/>
      <c r="C94" s="28" t="s">
        <v>781</v>
      </c>
      <c r="D94" s="28"/>
      <c r="E94" s="28"/>
      <c r="F94" s="28"/>
      <c r="G94" s="28"/>
      <c r="H94" s="28"/>
      <c r="I94" s="28"/>
    </row>
    <row r="95" spans="1:17" ht="15.75" thickBot="1">
      <c r="A95" s="11"/>
      <c r="B95" s="75"/>
      <c r="C95" s="121" t="s">
        <v>782</v>
      </c>
      <c r="D95" s="121"/>
      <c r="E95" s="121"/>
      <c r="F95" s="14"/>
      <c r="G95" s="121" t="s">
        <v>783</v>
      </c>
      <c r="H95" s="121"/>
      <c r="I95" s="121"/>
    </row>
    <row r="96" spans="1:17">
      <c r="A96" s="11"/>
      <c r="B96" s="86" t="s">
        <v>784</v>
      </c>
      <c r="C96" s="35"/>
      <c r="D96" s="35"/>
      <c r="E96" s="35"/>
      <c r="F96" s="20"/>
      <c r="G96" s="35"/>
      <c r="H96" s="35"/>
      <c r="I96" s="35"/>
    </row>
    <row r="97" spans="1:17">
      <c r="A97" s="11"/>
      <c r="B97" s="39">
        <v>2014</v>
      </c>
      <c r="C97" s="46" t="s">
        <v>215</v>
      </c>
      <c r="D97" s="40">
        <v>696</v>
      </c>
      <c r="E97" s="41"/>
      <c r="F97" s="41"/>
      <c r="G97" s="46" t="s">
        <v>215</v>
      </c>
      <c r="H97" s="40">
        <v>548</v>
      </c>
      <c r="I97" s="41"/>
    </row>
    <row r="98" spans="1:17">
      <c r="A98" s="11"/>
      <c r="B98" s="39"/>
      <c r="C98" s="46"/>
      <c r="D98" s="40"/>
      <c r="E98" s="41"/>
      <c r="F98" s="41"/>
      <c r="G98" s="46"/>
      <c r="H98" s="40"/>
      <c r="I98" s="41"/>
    </row>
    <row r="99" spans="1:17">
      <c r="A99" s="11"/>
      <c r="B99" s="29">
        <v>2015</v>
      </c>
      <c r="C99" s="43">
        <v>585</v>
      </c>
      <c r="D99" s="43"/>
      <c r="E99" s="34"/>
      <c r="F99" s="34"/>
      <c r="G99" s="43">
        <v>434</v>
      </c>
      <c r="H99" s="43"/>
      <c r="I99" s="34"/>
    </row>
    <row r="100" spans="1:17">
      <c r="A100" s="11"/>
      <c r="B100" s="29"/>
      <c r="C100" s="43"/>
      <c r="D100" s="43"/>
      <c r="E100" s="34"/>
      <c r="F100" s="34"/>
      <c r="G100" s="43"/>
      <c r="H100" s="43"/>
      <c r="I100" s="34"/>
    </row>
    <row r="101" spans="1:17">
      <c r="A101" s="11"/>
      <c r="B101" s="39">
        <v>2016</v>
      </c>
      <c r="C101" s="40">
        <v>711</v>
      </c>
      <c r="D101" s="40"/>
      <c r="E101" s="41"/>
      <c r="F101" s="41"/>
      <c r="G101" s="40">
        <v>556</v>
      </c>
      <c r="H101" s="40"/>
      <c r="I101" s="41"/>
    </row>
    <row r="102" spans="1:17">
      <c r="A102" s="11"/>
      <c r="B102" s="39"/>
      <c r="C102" s="40"/>
      <c r="D102" s="40"/>
      <c r="E102" s="41"/>
      <c r="F102" s="41"/>
      <c r="G102" s="40"/>
      <c r="H102" s="40"/>
      <c r="I102" s="41"/>
    </row>
    <row r="103" spans="1:17">
      <c r="A103" s="11"/>
      <c r="B103" s="29">
        <v>2017</v>
      </c>
      <c r="C103" s="43">
        <v>684</v>
      </c>
      <c r="D103" s="43"/>
      <c r="E103" s="34"/>
      <c r="F103" s="34"/>
      <c r="G103" s="43">
        <v>526</v>
      </c>
      <c r="H103" s="43"/>
      <c r="I103" s="34"/>
    </row>
    <row r="104" spans="1:17">
      <c r="A104" s="11"/>
      <c r="B104" s="29"/>
      <c r="C104" s="43"/>
      <c r="D104" s="43"/>
      <c r="E104" s="34"/>
      <c r="F104" s="34"/>
      <c r="G104" s="43"/>
      <c r="H104" s="43"/>
      <c r="I104" s="34"/>
    </row>
    <row r="105" spans="1:17">
      <c r="A105" s="11"/>
      <c r="B105" s="39">
        <v>2018</v>
      </c>
      <c r="C105" s="40">
        <v>694</v>
      </c>
      <c r="D105" s="40"/>
      <c r="E105" s="41"/>
      <c r="F105" s="41"/>
      <c r="G105" s="40">
        <v>531</v>
      </c>
      <c r="H105" s="40"/>
      <c r="I105" s="41"/>
    </row>
    <row r="106" spans="1:17">
      <c r="A106" s="11"/>
      <c r="B106" s="39"/>
      <c r="C106" s="40"/>
      <c r="D106" s="40"/>
      <c r="E106" s="41"/>
      <c r="F106" s="41"/>
      <c r="G106" s="40"/>
      <c r="H106" s="40"/>
      <c r="I106" s="41"/>
    </row>
    <row r="107" spans="1:17">
      <c r="A107" s="11"/>
      <c r="B107" s="29" t="s">
        <v>785</v>
      </c>
      <c r="C107" s="32">
        <v>3064</v>
      </c>
      <c r="D107" s="32"/>
      <c r="E107" s="34"/>
      <c r="F107" s="34"/>
      <c r="G107" s="32">
        <v>2198</v>
      </c>
      <c r="H107" s="32"/>
      <c r="I107" s="34"/>
    </row>
    <row r="108" spans="1:17">
      <c r="A108" s="11"/>
      <c r="B108" s="29"/>
      <c r="C108" s="32"/>
      <c r="D108" s="32"/>
      <c r="E108" s="34"/>
      <c r="F108" s="34"/>
      <c r="G108" s="32"/>
      <c r="H108" s="32"/>
      <c r="I108" s="34"/>
    </row>
    <row r="109" spans="1:17">
      <c r="A109" s="11"/>
      <c r="B109" s="41" t="s">
        <v>786</v>
      </c>
      <c r="C109" s="41"/>
      <c r="D109" s="41"/>
      <c r="E109" s="41"/>
      <c r="F109" s="41"/>
      <c r="G109" s="41"/>
      <c r="H109" s="41"/>
      <c r="I109" s="41"/>
      <c r="J109" s="41"/>
      <c r="K109" s="41"/>
      <c r="L109" s="41"/>
      <c r="M109" s="41"/>
      <c r="N109" s="41"/>
      <c r="O109" s="41"/>
      <c r="P109" s="41"/>
      <c r="Q109" s="41"/>
    </row>
    <row r="110" spans="1:17">
      <c r="A110" s="11"/>
      <c r="B110" s="27"/>
      <c r="C110" s="27"/>
      <c r="D110" s="27"/>
      <c r="E110" s="27"/>
    </row>
    <row r="111" spans="1:17">
      <c r="A111" s="11"/>
      <c r="B111" s="15"/>
      <c r="C111" s="15"/>
      <c r="D111" s="15"/>
      <c r="E111" s="15"/>
    </row>
    <row r="112" spans="1:17" ht="15.75" thickBot="1">
      <c r="A112" s="11"/>
      <c r="B112" s="14"/>
      <c r="C112" s="17">
        <v>2013</v>
      </c>
      <c r="D112" s="14"/>
      <c r="E112" s="17">
        <v>2012</v>
      </c>
    </row>
    <row r="113" spans="1:17">
      <c r="A113" s="11"/>
      <c r="B113" s="18" t="s">
        <v>787</v>
      </c>
      <c r="C113" s="119">
        <v>0.28999999999999998</v>
      </c>
      <c r="D113" s="20"/>
      <c r="E113" s="119">
        <v>0.42</v>
      </c>
    </row>
    <row r="114" spans="1:17">
      <c r="A114" s="11"/>
      <c r="B114" s="22" t="s">
        <v>788</v>
      </c>
      <c r="C114" s="120">
        <v>0.47</v>
      </c>
      <c r="D114" s="14"/>
      <c r="E114" s="120">
        <v>0.36</v>
      </c>
    </row>
    <row r="115" spans="1:17">
      <c r="A115" s="11"/>
      <c r="B115" s="18" t="s">
        <v>789</v>
      </c>
      <c r="C115" s="119">
        <v>0.05</v>
      </c>
      <c r="D115" s="20"/>
      <c r="E115" s="119">
        <v>0.05</v>
      </c>
    </row>
    <row r="116" spans="1:17" ht="25.5">
      <c r="A116" s="11"/>
      <c r="B116" s="22" t="s">
        <v>790</v>
      </c>
      <c r="C116" s="120">
        <v>0.19</v>
      </c>
      <c r="D116" s="14"/>
      <c r="E116" s="120">
        <v>0.17</v>
      </c>
    </row>
    <row r="117" spans="1:17">
      <c r="A117" s="11"/>
      <c r="B117" s="53" t="s">
        <v>791</v>
      </c>
      <c r="C117" s="53"/>
      <c r="D117" s="53"/>
      <c r="E117" s="53"/>
      <c r="F117" s="53"/>
      <c r="G117" s="53"/>
      <c r="H117" s="53"/>
      <c r="I117" s="53"/>
      <c r="J117" s="53"/>
      <c r="K117" s="53"/>
      <c r="L117" s="53"/>
      <c r="M117" s="53"/>
      <c r="N117" s="53"/>
      <c r="O117" s="53"/>
      <c r="P117" s="53"/>
      <c r="Q117" s="53"/>
    </row>
    <row r="118" spans="1:17">
      <c r="A118" s="11"/>
      <c r="B118" s="41" t="s">
        <v>792</v>
      </c>
      <c r="C118" s="41"/>
      <c r="D118" s="41"/>
      <c r="E118" s="41"/>
      <c r="F118" s="41"/>
      <c r="G118" s="41"/>
      <c r="H118" s="41"/>
      <c r="I118" s="41"/>
      <c r="J118" s="41"/>
      <c r="K118" s="41"/>
      <c r="L118" s="41"/>
      <c r="M118" s="41"/>
      <c r="N118" s="41"/>
      <c r="O118" s="41"/>
      <c r="P118" s="41"/>
      <c r="Q118" s="41"/>
    </row>
    <row r="119" spans="1:17">
      <c r="A119" s="11"/>
      <c r="B119" s="41" t="s">
        <v>793</v>
      </c>
      <c r="C119" s="41"/>
      <c r="D119" s="41"/>
      <c r="E119" s="41"/>
      <c r="F119" s="41"/>
      <c r="G119" s="41"/>
      <c r="H119" s="41"/>
      <c r="I119" s="41"/>
      <c r="J119" s="41"/>
      <c r="K119" s="41"/>
      <c r="L119" s="41"/>
      <c r="M119" s="41"/>
      <c r="N119" s="41"/>
      <c r="O119" s="41"/>
      <c r="P119" s="41"/>
      <c r="Q119" s="41"/>
    </row>
    <row r="120" spans="1:17">
      <c r="A120" s="11"/>
      <c r="B120" s="41" t="s">
        <v>794</v>
      </c>
      <c r="C120" s="41"/>
      <c r="D120" s="41"/>
      <c r="E120" s="41"/>
      <c r="F120" s="41"/>
      <c r="G120" s="41"/>
      <c r="H120" s="41"/>
      <c r="I120" s="41"/>
      <c r="J120" s="41"/>
      <c r="K120" s="41"/>
      <c r="L120" s="41"/>
      <c r="M120" s="41"/>
      <c r="N120" s="41"/>
      <c r="O120" s="41"/>
      <c r="P120" s="41"/>
      <c r="Q120" s="41"/>
    </row>
    <row r="121" spans="1:17">
      <c r="A121" s="11"/>
      <c r="B121" s="41" t="s">
        <v>795</v>
      </c>
      <c r="C121" s="41"/>
      <c r="D121" s="41"/>
      <c r="E121" s="41"/>
      <c r="F121" s="41"/>
      <c r="G121" s="41"/>
      <c r="H121" s="41"/>
      <c r="I121" s="41"/>
      <c r="J121" s="41"/>
      <c r="K121" s="41"/>
      <c r="L121" s="41"/>
      <c r="M121" s="41"/>
      <c r="N121" s="41"/>
      <c r="O121" s="41"/>
      <c r="P121" s="41"/>
      <c r="Q121" s="41"/>
    </row>
    <row r="122" spans="1:17">
      <c r="A122" s="11"/>
      <c r="B122" s="41" t="s">
        <v>796</v>
      </c>
      <c r="C122" s="41"/>
      <c r="D122" s="41"/>
      <c r="E122" s="41"/>
      <c r="F122" s="41"/>
      <c r="G122" s="41"/>
      <c r="H122" s="41"/>
      <c r="I122" s="41"/>
      <c r="J122" s="41"/>
      <c r="K122" s="41"/>
      <c r="L122" s="41"/>
      <c r="M122" s="41"/>
      <c r="N122" s="41"/>
      <c r="O122" s="41"/>
      <c r="P122" s="41"/>
      <c r="Q122" s="41"/>
    </row>
    <row r="123" spans="1:17">
      <c r="A123" s="11"/>
      <c r="B123" s="27"/>
      <c r="C123" s="27"/>
      <c r="D123" s="27"/>
      <c r="E123" s="27"/>
      <c r="F123" s="27"/>
      <c r="G123" s="27"/>
      <c r="H123" s="27"/>
      <c r="I123" s="27"/>
      <c r="J123" s="27"/>
      <c r="K123" s="27"/>
      <c r="L123" s="27"/>
      <c r="M123" s="27"/>
      <c r="N123" s="27"/>
      <c r="O123" s="27"/>
      <c r="P123" s="27"/>
      <c r="Q123" s="27"/>
    </row>
    <row r="124" spans="1:17">
      <c r="A124" s="11"/>
      <c r="B124" s="15"/>
      <c r="C124" s="15"/>
      <c r="D124" s="15"/>
      <c r="E124" s="15"/>
      <c r="F124" s="15"/>
      <c r="G124" s="15"/>
      <c r="H124" s="15"/>
      <c r="I124" s="15"/>
      <c r="J124" s="15"/>
      <c r="K124" s="15"/>
      <c r="L124" s="15"/>
      <c r="M124" s="15"/>
      <c r="N124" s="15"/>
      <c r="O124" s="15"/>
      <c r="P124" s="15"/>
      <c r="Q124" s="15"/>
    </row>
    <row r="125" spans="1:17" ht="15.75" thickBot="1">
      <c r="A125" s="11"/>
      <c r="B125" s="75"/>
      <c r="C125" s="28" t="s">
        <v>797</v>
      </c>
      <c r="D125" s="28"/>
      <c r="E125" s="28"/>
      <c r="F125" s="28"/>
      <c r="G125" s="28"/>
      <c r="H125" s="28"/>
      <c r="I125" s="28"/>
      <c r="J125" s="28"/>
      <c r="K125" s="28"/>
      <c r="L125" s="28"/>
      <c r="M125" s="28"/>
      <c r="N125" s="28"/>
      <c r="O125" s="28"/>
      <c r="P125" s="28"/>
      <c r="Q125" s="28"/>
    </row>
    <row r="126" spans="1:17" ht="15.75" thickBot="1">
      <c r="A126" s="11"/>
      <c r="B126" s="73" t="s">
        <v>798</v>
      </c>
      <c r="C126" s="121" t="s">
        <v>131</v>
      </c>
      <c r="D126" s="121"/>
      <c r="E126" s="121"/>
      <c r="F126" s="122"/>
      <c r="G126" s="121" t="s">
        <v>799</v>
      </c>
      <c r="H126" s="121"/>
      <c r="I126" s="121"/>
      <c r="J126" s="122"/>
      <c r="K126" s="121" t="s">
        <v>800</v>
      </c>
      <c r="L126" s="121"/>
      <c r="M126" s="121"/>
      <c r="N126" s="122"/>
      <c r="O126" s="121" t="s">
        <v>801</v>
      </c>
      <c r="P126" s="121"/>
      <c r="Q126" s="121"/>
    </row>
    <row r="127" spans="1:17">
      <c r="A127" s="11"/>
      <c r="B127" s="29" t="s">
        <v>802</v>
      </c>
      <c r="C127" s="31" t="s">
        <v>215</v>
      </c>
      <c r="D127" s="33">
        <v>3154</v>
      </c>
      <c r="E127" s="35"/>
      <c r="F127" s="34"/>
      <c r="G127" s="31" t="s">
        <v>215</v>
      </c>
      <c r="H127" s="81" t="s">
        <v>382</v>
      </c>
      <c r="I127" s="35"/>
      <c r="J127" s="34"/>
      <c r="K127" s="31" t="s">
        <v>215</v>
      </c>
      <c r="L127" s="81" t="s">
        <v>382</v>
      </c>
      <c r="M127" s="35"/>
      <c r="N127" s="34"/>
      <c r="O127" s="31" t="s">
        <v>215</v>
      </c>
      <c r="P127" s="33">
        <v>3154</v>
      </c>
      <c r="Q127" s="35"/>
    </row>
    <row r="128" spans="1:17">
      <c r="A128" s="11"/>
      <c r="B128" s="29"/>
      <c r="C128" s="30"/>
      <c r="D128" s="32"/>
      <c r="E128" s="34"/>
      <c r="F128" s="34"/>
      <c r="G128" s="30"/>
      <c r="H128" s="43"/>
      <c r="I128" s="34"/>
      <c r="J128" s="34"/>
      <c r="K128" s="30"/>
      <c r="L128" s="43"/>
      <c r="M128" s="34"/>
      <c r="N128" s="34"/>
      <c r="O128" s="30"/>
      <c r="P128" s="32"/>
      <c r="Q128" s="34"/>
    </row>
    <row r="129" spans="1:17">
      <c r="A129" s="11"/>
      <c r="B129" s="39" t="s">
        <v>803</v>
      </c>
      <c r="C129" s="42">
        <v>1313</v>
      </c>
      <c r="D129" s="42"/>
      <c r="E129" s="41"/>
      <c r="F129" s="41"/>
      <c r="G129" s="40" t="s">
        <v>382</v>
      </c>
      <c r="H129" s="40"/>
      <c r="I129" s="41"/>
      <c r="J129" s="41"/>
      <c r="K129" s="42">
        <v>1313</v>
      </c>
      <c r="L129" s="42"/>
      <c r="M129" s="41"/>
      <c r="N129" s="41"/>
      <c r="O129" s="40" t="s">
        <v>382</v>
      </c>
      <c r="P129" s="40"/>
      <c r="Q129" s="41"/>
    </row>
    <row r="130" spans="1:17">
      <c r="A130" s="11"/>
      <c r="B130" s="39"/>
      <c r="C130" s="42"/>
      <c r="D130" s="42"/>
      <c r="E130" s="41"/>
      <c r="F130" s="41"/>
      <c r="G130" s="40"/>
      <c r="H130" s="40"/>
      <c r="I130" s="41"/>
      <c r="J130" s="41"/>
      <c r="K130" s="42"/>
      <c r="L130" s="42"/>
      <c r="M130" s="41"/>
      <c r="N130" s="41"/>
      <c r="O130" s="40"/>
      <c r="P130" s="40"/>
      <c r="Q130" s="41"/>
    </row>
    <row r="131" spans="1:17">
      <c r="A131" s="11"/>
      <c r="B131" s="123" t="s">
        <v>131</v>
      </c>
      <c r="C131" s="30" t="s">
        <v>215</v>
      </c>
      <c r="D131" s="32">
        <v>4467</v>
      </c>
      <c r="E131" s="34"/>
      <c r="F131" s="34"/>
      <c r="G131" s="30" t="s">
        <v>215</v>
      </c>
      <c r="H131" s="43" t="s">
        <v>382</v>
      </c>
      <c r="I131" s="34"/>
      <c r="J131" s="34"/>
      <c r="K131" s="30" t="s">
        <v>215</v>
      </c>
      <c r="L131" s="32">
        <v>1313</v>
      </c>
      <c r="M131" s="34"/>
      <c r="N131" s="34"/>
      <c r="O131" s="30" t="s">
        <v>215</v>
      </c>
      <c r="P131" s="32">
        <v>3154</v>
      </c>
      <c r="Q131" s="34"/>
    </row>
    <row r="132" spans="1:17" ht="15.75" thickBot="1">
      <c r="A132" s="11"/>
      <c r="B132" s="123"/>
      <c r="C132" s="48"/>
      <c r="D132" s="49"/>
      <c r="E132" s="50"/>
      <c r="F132" s="34"/>
      <c r="G132" s="48"/>
      <c r="H132" s="82"/>
      <c r="I132" s="50"/>
      <c r="J132" s="34"/>
      <c r="K132" s="48"/>
      <c r="L132" s="49"/>
      <c r="M132" s="50"/>
      <c r="N132" s="34"/>
      <c r="O132" s="48"/>
      <c r="P132" s="49"/>
      <c r="Q132" s="50"/>
    </row>
    <row r="133" spans="1:17" ht="15.75" thickTop="1">
      <c r="A133" s="11"/>
      <c r="B133" s="14"/>
      <c r="C133" s="89"/>
      <c r="D133" s="89"/>
      <c r="E133" s="89"/>
      <c r="F133" s="14"/>
      <c r="G133" s="89"/>
      <c r="H133" s="89"/>
      <c r="I133" s="89"/>
      <c r="J133" s="14"/>
      <c r="K133" s="89"/>
      <c r="L133" s="89"/>
      <c r="M133" s="89"/>
      <c r="N133" s="14"/>
      <c r="O133" s="89"/>
      <c r="P133" s="89"/>
      <c r="Q133" s="89"/>
    </row>
    <row r="134" spans="1:17" ht="15.75" thickBot="1">
      <c r="A134" s="11"/>
      <c r="B134" s="75"/>
      <c r="C134" s="28" t="s">
        <v>804</v>
      </c>
      <c r="D134" s="28"/>
      <c r="E134" s="28"/>
      <c r="F134" s="28"/>
      <c r="G134" s="28"/>
      <c r="H134" s="28"/>
      <c r="I134" s="28"/>
      <c r="J134" s="28"/>
      <c r="K134" s="28"/>
      <c r="L134" s="28"/>
      <c r="M134" s="28"/>
      <c r="N134" s="28"/>
      <c r="O134" s="28"/>
      <c r="P134" s="28"/>
      <c r="Q134" s="28"/>
    </row>
    <row r="135" spans="1:17" ht="15.75" thickBot="1">
      <c r="A135" s="11"/>
      <c r="B135" s="73" t="s">
        <v>798</v>
      </c>
      <c r="C135" s="121" t="s">
        <v>131</v>
      </c>
      <c r="D135" s="121"/>
      <c r="E135" s="121"/>
      <c r="F135" s="14"/>
      <c r="G135" s="121" t="s">
        <v>799</v>
      </c>
      <c r="H135" s="121"/>
      <c r="I135" s="121"/>
      <c r="J135" s="14"/>
      <c r="K135" s="121" t="s">
        <v>800</v>
      </c>
      <c r="L135" s="121"/>
      <c r="M135" s="121"/>
      <c r="N135" s="14"/>
      <c r="O135" s="121" t="s">
        <v>801</v>
      </c>
      <c r="P135" s="121"/>
      <c r="Q135" s="121"/>
    </row>
    <row r="136" spans="1:17">
      <c r="A136" s="11"/>
      <c r="B136" s="29" t="s">
        <v>802</v>
      </c>
      <c r="C136" s="31" t="s">
        <v>215</v>
      </c>
      <c r="D136" s="33">
        <v>3381</v>
      </c>
      <c r="E136" s="35"/>
      <c r="F136" s="34"/>
      <c r="G136" s="31" t="s">
        <v>215</v>
      </c>
      <c r="H136" s="81" t="s">
        <v>382</v>
      </c>
      <c r="I136" s="35"/>
      <c r="J136" s="34"/>
      <c r="K136" s="31" t="s">
        <v>215</v>
      </c>
      <c r="L136" s="81" t="s">
        <v>382</v>
      </c>
      <c r="M136" s="35"/>
      <c r="N136" s="34"/>
      <c r="O136" s="31" t="s">
        <v>215</v>
      </c>
      <c r="P136" s="33">
        <v>3381</v>
      </c>
      <c r="Q136" s="35"/>
    </row>
    <row r="137" spans="1:17">
      <c r="A137" s="11"/>
      <c r="B137" s="29"/>
      <c r="C137" s="30"/>
      <c r="D137" s="32"/>
      <c r="E137" s="34"/>
      <c r="F137" s="34"/>
      <c r="G137" s="36"/>
      <c r="H137" s="124"/>
      <c r="I137" s="38"/>
      <c r="J137" s="34"/>
      <c r="K137" s="30"/>
      <c r="L137" s="43"/>
      <c r="M137" s="34"/>
      <c r="N137" s="34"/>
      <c r="O137" s="30"/>
      <c r="P137" s="32"/>
      <c r="Q137" s="34"/>
    </row>
    <row r="138" spans="1:17">
      <c r="A138" s="11"/>
      <c r="B138" s="39" t="s">
        <v>803</v>
      </c>
      <c r="C138" s="40">
        <v>516</v>
      </c>
      <c r="D138" s="40"/>
      <c r="E138" s="41"/>
      <c r="F138" s="41"/>
      <c r="G138" s="40" t="s">
        <v>382</v>
      </c>
      <c r="H138" s="40"/>
      <c r="I138" s="41"/>
      <c r="J138" s="41"/>
      <c r="K138" s="40">
        <v>516</v>
      </c>
      <c r="L138" s="40"/>
      <c r="M138" s="41"/>
      <c r="N138" s="41"/>
      <c r="O138" s="40" t="s">
        <v>382</v>
      </c>
      <c r="P138" s="40"/>
      <c r="Q138" s="41"/>
    </row>
    <row r="139" spans="1:17">
      <c r="A139" s="11"/>
      <c r="B139" s="39"/>
      <c r="C139" s="40"/>
      <c r="D139" s="40"/>
      <c r="E139" s="41"/>
      <c r="F139" s="41"/>
      <c r="G139" s="40"/>
      <c r="H139" s="40"/>
      <c r="I139" s="41"/>
      <c r="J139" s="41"/>
      <c r="K139" s="40"/>
      <c r="L139" s="40"/>
      <c r="M139" s="41"/>
      <c r="N139" s="41"/>
      <c r="O139" s="40"/>
      <c r="P139" s="40"/>
      <c r="Q139" s="41"/>
    </row>
    <row r="140" spans="1:17">
      <c r="A140" s="11"/>
      <c r="B140" s="123" t="s">
        <v>131</v>
      </c>
      <c r="C140" s="30" t="s">
        <v>215</v>
      </c>
      <c r="D140" s="32">
        <v>3897</v>
      </c>
      <c r="E140" s="34"/>
      <c r="F140" s="34"/>
      <c r="G140" s="30" t="s">
        <v>215</v>
      </c>
      <c r="H140" s="43" t="s">
        <v>382</v>
      </c>
      <c r="I140" s="34"/>
      <c r="J140" s="34"/>
      <c r="K140" s="30" t="s">
        <v>215</v>
      </c>
      <c r="L140" s="43">
        <v>516</v>
      </c>
      <c r="M140" s="34"/>
      <c r="N140" s="34"/>
      <c r="O140" s="30" t="s">
        <v>215</v>
      </c>
      <c r="P140" s="32">
        <v>3381</v>
      </c>
      <c r="Q140" s="34"/>
    </row>
    <row r="141" spans="1:17" ht="15.75" thickBot="1">
      <c r="A141" s="11"/>
      <c r="B141" s="123"/>
      <c r="C141" s="48"/>
      <c r="D141" s="49"/>
      <c r="E141" s="50"/>
      <c r="F141" s="34"/>
      <c r="G141" s="48"/>
      <c r="H141" s="82"/>
      <c r="I141" s="50"/>
      <c r="J141" s="34"/>
      <c r="K141" s="48"/>
      <c r="L141" s="82"/>
      <c r="M141" s="50"/>
      <c r="N141" s="34"/>
      <c r="O141" s="48"/>
      <c r="P141" s="49"/>
      <c r="Q141" s="50"/>
    </row>
    <row r="142" spans="1:17" ht="15.75" thickTop="1">
      <c r="A142" s="11"/>
      <c r="B142" s="46" t="s">
        <v>805</v>
      </c>
      <c r="C142" s="46"/>
      <c r="D142" s="46"/>
      <c r="E142" s="46"/>
      <c r="F142" s="46"/>
      <c r="G142" s="46"/>
      <c r="H142" s="46"/>
      <c r="I142" s="46"/>
      <c r="J142" s="46"/>
      <c r="K142" s="46"/>
      <c r="L142" s="46"/>
      <c r="M142" s="46"/>
      <c r="N142" s="46"/>
      <c r="O142" s="46"/>
      <c r="P142" s="46"/>
      <c r="Q142" s="46"/>
    </row>
    <row r="143" spans="1:17">
      <c r="A143" s="11"/>
      <c r="B143" s="46" t="s">
        <v>806</v>
      </c>
      <c r="C143" s="46"/>
      <c r="D143" s="46"/>
      <c r="E143" s="46"/>
      <c r="F143" s="46"/>
      <c r="G143" s="46"/>
      <c r="H143" s="46"/>
      <c r="I143" s="46"/>
      <c r="J143" s="46"/>
      <c r="K143" s="46"/>
      <c r="L143" s="46"/>
      <c r="M143" s="46"/>
      <c r="N143" s="46"/>
      <c r="O143" s="46"/>
      <c r="P143" s="46"/>
      <c r="Q143" s="46"/>
    </row>
    <row r="144" spans="1:17">
      <c r="A144" s="11"/>
      <c r="B144" s="41" t="s">
        <v>807</v>
      </c>
      <c r="C144" s="41"/>
      <c r="D144" s="41"/>
      <c r="E144" s="41"/>
      <c r="F144" s="41"/>
      <c r="G144" s="41"/>
      <c r="H144" s="41"/>
      <c r="I144" s="41"/>
      <c r="J144" s="41"/>
      <c r="K144" s="41"/>
      <c r="L144" s="41"/>
      <c r="M144" s="41"/>
      <c r="N144" s="41"/>
      <c r="O144" s="41"/>
      <c r="P144" s="41"/>
      <c r="Q144" s="41"/>
    </row>
    <row r="145" spans="1:17">
      <c r="A145" s="11"/>
      <c r="B145" s="41" t="s">
        <v>808</v>
      </c>
      <c r="C145" s="41"/>
      <c r="D145" s="41"/>
      <c r="E145" s="41"/>
      <c r="F145" s="41"/>
      <c r="G145" s="41"/>
      <c r="H145" s="41"/>
      <c r="I145" s="41"/>
      <c r="J145" s="41"/>
      <c r="K145" s="41"/>
      <c r="L145" s="41"/>
      <c r="M145" s="41"/>
      <c r="N145" s="41"/>
      <c r="O145" s="41"/>
      <c r="P145" s="41"/>
      <c r="Q145" s="41"/>
    </row>
  </sheetData>
  <mergeCells count="398">
    <mergeCell ref="B144:Q144"/>
    <mergeCell ref="B145:Q145"/>
    <mergeCell ref="B109:Q109"/>
    <mergeCell ref="B117:Q117"/>
    <mergeCell ref="B118:Q118"/>
    <mergeCell ref="B119:Q119"/>
    <mergeCell ref="B120:Q120"/>
    <mergeCell ref="B121:Q121"/>
    <mergeCell ref="B75:Q75"/>
    <mergeCell ref="B76:Q76"/>
    <mergeCell ref="B77:Q77"/>
    <mergeCell ref="B84:Q84"/>
    <mergeCell ref="B90:Q90"/>
    <mergeCell ref="B91:Q91"/>
    <mergeCell ref="B6:Q6"/>
    <mergeCell ref="B40:Q40"/>
    <mergeCell ref="B57:Q57"/>
    <mergeCell ref="B62:Q62"/>
    <mergeCell ref="B63:Q63"/>
    <mergeCell ref="B64:Q64"/>
    <mergeCell ref="Q140:Q141"/>
    <mergeCell ref="B142:Q142"/>
    <mergeCell ref="B143:Q143"/>
    <mergeCell ref="A1:A2"/>
    <mergeCell ref="B1:Q1"/>
    <mergeCell ref="B2:Q2"/>
    <mergeCell ref="B3:Q3"/>
    <mergeCell ref="A4:A145"/>
    <mergeCell ref="B4:Q4"/>
    <mergeCell ref="B5:Q5"/>
    <mergeCell ref="K140:K141"/>
    <mergeCell ref="L140:L141"/>
    <mergeCell ref="M140:M141"/>
    <mergeCell ref="N140:N141"/>
    <mergeCell ref="O140:O141"/>
    <mergeCell ref="P140:P141"/>
    <mergeCell ref="Q138:Q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C134:Q134"/>
    <mergeCell ref="C135:E135"/>
    <mergeCell ref="G135:I135"/>
    <mergeCell ref="K135:M135"/>
    <mergeCell ref="O135:Q135"/>
    <mergeCell ref="B136:B137"/>
    <mergeCell ref="C136:C137"/>
    <mergeCell ref="D136:D137"/>
    <mergeCell ref="E136:E137"/>
    <mergeCell ref="F136:F137"/>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0:E110"/>
    <mergeCell ref="B123:Q123"/>
    <mergeCell ref="C125:Q125"/>
    <mergeCell ref="C126:E126"/>
    <mergeCell ref="G126:I126"/>
    <mergeCell ref="K126:M126"/>
    <mergeCell ref="O126:Q126"/>
    <mergeCell ref="B122:Q122"/>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B78:G78"/>
    <mergeCell ref="B85:G85"/>
    <mergeCell ref="B92:I92"/>
    <mergeCell ref="C94:I94"/>
    <mergeCell ref="C95:E95"/>
    <mergeCell ref="G95:I95"/>
    <mergeCell ref="B72:B73"/>
    <mergeCell ref="C72:D73"/>
    <mergeCell ref="E72:E73"/>
    <mergeCell ref="F72:F73"/>
    <mergeCell ref="G72:H73"/>
    <mergeCell ref="I72:I73"/>
    <mergeCell ref="H68:H69"/>
    <mergeCell ref="I68:I69"/>
    <mergeCell ref="C70:D70"/>
    <mergeCell ref="G70:H70"/>
    <mergeCell ref="C71:D71"/>
    <mergeCell ref="G71:H71"/>
    <mergeCell ref="B68:B69"/>
    <mergeCell ref="C68:C69"/>
    <mergeCell ref="D68:D69"/>
    <mergeCell ref="E68:E69"/>
    <mergeCell ref="F68:F69"/>
    <mergeCell ref="G68:G69"/>
    <mergeCell ref="B58:I58"/>
    <mergeCell ref="C60:E60"/>
    <mergeCell ref="G60:I60"/>
    <mergeCell ref="B65:I65"/>
    <mergeCell ref="C67:E67"/>
    <mergeCell ref="G67:I67"/>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7:L38"/>
    <mergeCell ref="M37:M38"/>
    <mergeCell ref="B41:M41"/>
    <mergeCell ref="C43:E43"/>
    <mergeCell ref="G43:I43"/>
    <mergeCell ref="K43:M43"/>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E27"/>
    <mergeCell ref="F26:F27"/>
    <mergeCell ref="G26:I27"/>
    <mergeCell ref="J26:J27"/>
    <mergeCell ref="K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2.85546875" customWidth="1"/>
    <col min="3" max="3" width="7.140625" customWidth="1"/>
    <col min="4" max="4" width="22.85546875" customWidth="1"/>
    <col min="5" max="5" width="7.140625" customWidth="1"/>
  </cols>
  <sheetData>
    <row r="1" spans="1:5">
      <c r="A1" s="1" t="s">
        <v>34</v>
      </c>
      <c r="B1" s="8" t="s">
        <v>2</v>
      </c>
      <c r="C1" s="8"/>
      <c r="D1" s="8" t="s">
        <v>36</v>
      </c>
      <c r="E1" s="8"/>
    </row>
    <row r="2" spans="1:5" ht="30">
      <c r="A2" s="1" t="s">
        <v>35</v>
      </c>
      <c r="B2" s="8"/>
      <c r="C2" s="8"/>
      <c r="D2" s="8"/>
      <c r="E2" s="8"/>
    </row>
    <row r="3" spans="1:5">
      <c r="A3" s="3" t="s">
        <v>37</v>
      </c>
      <c r="B3" s="4" t="s">
        <v>9</v>
      </c>
      <c r="C3" s="4"/>
      <c r="D3" s="4" t="s">
        <v>9</v>
      </c>
      <c r="E3" s="4"/>
    </row>
    <row r="4" spans="1:5">
      <c r="A4" s="2" t="s">
        <v>38</v>
      </c>
      <c r="B4" s="7">
        <v>7366</v>
      </c>
      <c r="C4" s="4"/>
      <c r="D4" s="7">
        <v>12245</v>
      </c>
      <c r="E4" s="4"/>
    </row>
    <row r="5" spans="1:5" ht="45">
      <c r="A5" s="2" t="s">
        <v>39</v>
      </c>
      <c r="B5" s="6">
        <v>242472</v>
      </c>
      <c r="C5" s="4"/>
      <c r="D5" s="6">
        <v>264849</v>
      </c>
      <c r="E5" s="4"/>
    </row>
    <row r="6" spans="1:5">
      <c r="A6" s="2" t="s">
        <v>40</v>
      </c>
      <c r="B6" s="6">
        <v>53832</v>
      </c>
      <c r="C6" s="4"/>
      <c r="D6" s="6">
        <v>56642</v>
      </c>
      <c r="E6" s="4"/>
    </row>
    <row r="7" spans="1:5">
      <c r="A7" s="2" t="s">
        <v>41</v>
      </c>
      <c r="B7" s="6">
        <v>303670</v>
      </c>
      <c r="C7" s="4"/>
      <c r="D7" s="6">
        <v>333736</v>
      </c>
      <c r="E7" s="4"/>
    </row>
    <row r="8" spans="1:5">
      <c r="A8" s="2" t="s">
        <v>42</v>
      </c>
      <c r="B8" s="6">
        <v>89662</v>
      </c>
      <c r="C8" s="4"/>
      <c r="D8" s="6">
        <v>91592</v>
      </c>
      <c r="E8" s="4"/>
    </row>
    <row r="9" spans="1:5">
      <c r="A9" s="2" t="s">
        <v>43</v>
      </c>
      <c r="B9" s="6">
        <v>117709</v>
      </c>
      <c r="C9" s="4"/>
      <c r="D9" s="6">
        <v>117720</v>
      </c>
      <c r="E9" s="4"/>
    </row>
    <row r="10" spans="1:5">
      <c r="A10" s="2" t="s">
        <v>44</v>
      </c>
      <c r="B10" s="6">
        <v>36547</v>
      </c>
      <c r="C10" s="4"/>
      <c r="D10" s="6">
        <v>42930</v>
      </c>
      <c r="E10" s="4"/>
    </row>
    <row r="11" spans="1:5">
      <c r="A11" s="2" t="s">
        <v>45</v>
      </c>
      <c r="B11" s="6">
        <v>35975</v>
      </c>
      <c r="C11" s="4"/>
      <c r="D11" s="6">
        <v>14213</v>
      </c>
      <c r="E11" s="4"/>
    </row>
    <row r="12" spans="1:5">
      <c r="A12" s="2" t="s">
        <v>46</v>
      </c>
      <c r="B12" s="6">
        <v>36658</v>
      </c>
      <c r="C12" s="4"/>
      <c r="D12" s="6">
        <v>42158</v>
      </c>
      <c r="E12" s="4"/>
    </row>
    <row r="13" spans="1:5">
      <c r="A13" s="2" t="s">
        <v>47</v>
      </c>
      <c r="B13" s="6">
        <v>620221</v>
      </c>
      <c r="C13" s="4"/>
      <c r="D13" s="6">
        <v>642349</v>
      </c>
      <c r="E13" s="4"/>
    </row>
    <row r="14" spans="1:5">
      <c r="A14" s="3" t="s">
        <v>48</v>
      </c>
      <c r="B14" s="4" t="s">
        <v>9</v>
      </c>
      <c r="C14" s="4"/>
      <c r="D14" s="4" t="s">
        <v>9</v>
      </c>
      <c r="E14" s="4"/>
    </row>
    <row r="15" spans="1:5">
      <c r="A15" s="2" t="s">
        <v>49</v>
      </c>
      <c r="B15" s="6">
        <v>20161</v>
      </c>
      <c r="C15" s="4"/>
      <c r="D15" s="6">
        <v>19880</v>
      </c>
      <c r="E15" s="4"/>
    </row>
    <row r="16" spans="1:5">
      <c r="A16" s="2" t="s">
        <v>50</v>
      </c>
      <c r="B16" s="6">
        <v>76646</v>
      </c>
      <c r="C16" s="4"/>
      <c r="D16" s="6">
        <v>77243</v>
      </c>
      <c r="E16" s="4"/>
    </row>
    <row r="17" spans="1:5">
      <c r="A17" s="2" t="s">
        <v>51</v>
      </c>
      <c r="B17" s="6">
        <v>85235</v>
      </c>
      <c r="C17" s="4"/>
      <c r="D17" s="6">
        <v>85960</v>
      </c>
      <c r="E17" s="4"/>
    </row>
    <row r="18" spans="1:5">
      <c r="A18" s="2" t="s">
        <v>52</v>
      </c>
      <c r="B18" s="6">
        <v>7510</v>
      </c>
      <c r="C18" s="4"/>
      <c r="D18" s="6">
        <v>4271</v>
      </c>
      <c r="E18" s="4"/>
    </row>
    <row r="19" spans="1:5" ht="30">
      <c r="A19" s="2" t="s">
        <v>53</v>
      </c>
      <c r="B19" s="6">
        <v>2005</v>
      </c>
      <c r="C19" s="4"/>
      <c r="D19" s="6">
        <v>3023</v>
      </c>
      <c r="E19" s="4"/>
    </row>
    <row r="20" spans="1:5">
      <c r="A20" s="2" t="s">
        <v>54</v>
      </c>
      <c r="B20" s="6">
        <v>191557</v>
      </c>
      <c r="C20" s="4"/>
      <c r="D20" s="6">
        <v>190377</v>
      </c>
      <c r="E20" s="4"/>
    </row>
    <row r="21" spans="1:5">
      <c r="A21" s="2" t="s">
        <v>55</v>
      </c>
      <c r="B21" s="6">
        <v>734614</v>
      </c>
      <c r="C21" s="4"/>
      <c r="D21" s="6">
        <v>732335</v>
      </c>
      <c r="E21" s="4"/>
    </row>
    <row r="22" spans="1:5">
      <c r="A22" s="2" t="s">
        <v>56</v>
      </c>
      <c r="B22" s="6">
        <v>3125</v>
      </c>
      <c r="C22" s="4"/>
      <c r="D22" s="6">
        <v>1763</v>
      </c>
      <c r="E22" s="4"/>
    </row>
    <row r="23" spans="1:5">
      <c r="A23" s="2" t="s">
        <v>45</v>
      </c>
      <c r="B23" s="6">
        <v>3828</v>
      </c>
      <c r="C23" s="4"/>
      <c r="D23" s="6">
        <v>3932</v>
      </c>
      <c r="E23" s="4"/>
    </row>
    <row r="24" spans="1:5">
      <c r="A24" s="2" t="s">
        <v>57</v>
      </c>
      <c r="B24" s="6">
        <v>51202</v>
      </c>
      <c r="C24" s="4"/>
      <c r="D24" s="6">
        <v>58722</v>
      </c>
      <c r="E24" s="4"/>
    </row>
    <row r="25" spans="1:5">
      <c r="A25" s="2" t="s">
        <v>58</v>
      </c>
      <c r="B25" s="6">
        <v>984326</v>
      </c>
      <c r="C25" s="4"/>
      <c r="D25" s="6">
        <v>987129</v>
      </c>
      <c r="E25" s="4"/>
    </row>
    <row r="26" spans="1:5" ht="30">
      <c r="A26" s="2" t="s">
        <v>59</v>
      </c>
      <c r="B26" s="4" t="s">
        <v>60</v>
      </c>
      <c r="C26" s="4"/>
      <c r="D26" s="4" t="s">
        <v>60</v>
      </c>
      <c r="E26" s="4"/>
    </row>
    <row r="27" spans="1:5">
      <c r="A27" s="3" t="s">
        <v>61</v>
      </c>
      <c r="B27" s="4" t="s">
        <v>9</v>
      </c>
      <c r="C27" s="4"/>
      <c r="D27" s="4" t="s">
        <v>9</v>
      </c>
      <c r="E27" s="4"/>
    </row>
    <row r="28" spans="1:5" ht="30">
      <c r="A28" s="2" t="s">
        <v>62</v>
      </c>
      <c r="B28" s="6">
        <v>2665</v>
      </c>
      <c r="C28" s="4"/>
      <c r="D28" s="6">
        <v>2665</v>
      </c>
      <c r="E28" s="4"/>
    </row>
    <row r="29" spans="1:5" ht="60">
      <c r="A29" s="3" t="s">
        <v>63</v>
      </c>
      <c r="B29" s="4" t="s">
        <v>9</v>
      </c>
      <c r="C29" s="4"/>
      <c r="D29" s="4" t="s">
        <v>9</v>
      </c>
      <c r="E29" s="4"/>
    </row>
    <row r="30" spans="1:5">
      <c r="A30" s="2" t="s">
        <v>64</v>
      </c>
      <c r="B30" s="6">
        <v>1275</v>
      </c>
      <c r="C30" s="4"/>
      <c r="D30" s="6">
        <v>1268</v>
      </c>
      <c r="E30" s="4"/>
    </row>
    <row r="31" spans="1:5">
      <c r="A31" s="2" t="s">
        <v>65</v>
      </c>
      <c r="B31" s="6">
        <v>357518</v>
      </c>
      <c r="C31" s="4"/>
      <c r="D31" s="6">
        <v>373391</v>
      </c>
      <c r="E31" s="4"/>
    </row>
    <row r="32" spans="1:5">
      <c r="A32" s="2" t="s">
        <v>66</v>
      </c>
      <c r="B32" s="6">
        <v>-788390</v>
      </c>
      <c r="C32" s="4"/>
      <c r="D32" s="6">
        <v>-789376</v>
      </c>
      <c r="E32" s="4"/>
    </row>
    <row r="33" spans="1:5" ht="30">
      <c r="A33" s="2" t="s">
        <v>67</v>
      </c>
      <c r="B33" s="6">
        <v>-53964</v>
      </c>
      <c r="C33" s="9" t="s">
        <v>68</v>
      </c>
      <c r="D33" s="6">
        <v>-33400</v>
      </c>
      <c r="E33" s="9" t="s">
        <v>68</v>
      </c>
    </row>
    <row r="34" spans="1:5">
      <c r="A34" s="2" t="s">
        <v>69</v>
      </c>
      <c r="B34" s="6">
        <v>-9247</v>
      </c>
      <c r="C34" s="4"/>
      <c r="D34" s="6">
        <v>-9247</v>
      </c>
      <c r="E34" s="4"/>
    </row>
    <row r="35" spans="1:5">
      <c r="A35" s="2" t="s">
        <v>70</v>
      </c>
      <c r="B35" s="6">
        <v>-490143</v>
      </c>
      <c r="C35" s="4"/>
      <c r="D35" s="6">
        <v>-454699</v>
      </c>
      <c r="E35" s="4"/>
    </row>
    <row r="36" spans="1:5" ht="30">
      <c r="A36" s="2" t="s">
        <v>71</v>
      </c>
      <c r="B36" s="6">
        <v>620221</v>
      </c>
      <c r="C36" s="4"/>
      <c r="D36" s="6">
        <v>642349</v>
      </c>
      <c r="E36" s="4"/>
    </row>
    <row r="37" spans="1:5">
      <c r="A37" s="2" t="s">
        <v>72</v>
      </c>
      <c r="B37" s="4" t="s">
        <v>9</v>
      </c>
      <c r="C37" s="4"/>
      <c r="D37" s="4" t="s">
        <v>9</v>
      </c>
      <c r="E37" s="4"/>
    </row>
    <row r="38" spans="1:5" ht="45">
      <c r="A38" s="3" t="s">
        <v>73</v>
      </c>
      <c r="B38" s="4" t="s">
        <v>9</v>
      </c>
      <c r="C38" s="4"/>
      <c r="D38" s="4" t="s">
        <v>9</v>
      </c>
      <c r="E38" s="4"/>
    </row>
    <row r="39" spans="1:5">
      <c r="A39" s="2" t="s">
        <v>74</v>
      </c>
      <c r="B39" s="6">
        <v>66982</v>
      </c>
      <c r="C39" s="4"/>
      <c r="D39" s="6">
        <v>59728</v>
      </c>
      <c r="E39" s="4"/>
    </row>
    <row r="40" spans="1:5">
      <c r="A40" s="2" t="s">
        <v>75</v>
      </c>
      <c r="B40" s="4" t="s">
        <v>9</v>
      </c>
      <c r="C40" s="4"/>
      <c r="D40" s="4" t="s">
        <v>9</v>
      </c>
      <c r="E40" s="4"/>
    </row>
    <row r="41" spans="1:5" ht="45">
      <c r="A41" s="3" t="s">
        <v>73</v>
      </c>
      <c r="B41" s="4" t="s">
        <v>9</v>
      </c>
      <c r="C41" s="4"/>
      <c r="D41" s="4" t="s">
        <v>9</v>
      </c>
      <c r="E41" s="4"/>
    </row>
    <row r="42" spans="1:5">
      <c r="A42" s="2" t="s">
        <v>74</v>
      </c>
      <c r="B42" s="6">
        <v>59056</v>
      </c>
      <c r="C42" s="4"/>
      <c r="D42" s="6">
        <v>50191</v>
      </c>
      <c r="E42" s="4"/>
    </row>
    <row r="43" spans="1:5">
      <c r="A43" s="2" t="s">
        <v>76</v>
      </c>
      <c r="B43" s="4" t="s">
        <v>9</v>
      </c>
      <c r="C43" s="4"/>
      <c r="D43" s="4" t="s">
        <v>9</v>
      </c>
      <c r="E43" s="4"/>
    </row>
    <row r="44" spans="1:5">
      <c r="A44" s="3" t="s">
        <v>61</v>
      </c>
      <c r="B44" s="4" t="s">
        <v>9</v>
      </c>
      <c r="C44" s="4"/>
      <c r="D44" s="4" t="s">
        <v>9</v>
      </c>
      <c r="E44" s="4"/>
    </row>
    <row r="45" spans="1:5" ht="30">
      <c r="A45" s="2" t="s">
        <v>62</v>
      </c>
      <c r="B45" s="6">
        <v>2665</v>
      </c>
      <c r="C45" s="4"/>
      <c r="D45" s="6">
        <v>2665</v>
      </c>
      <c r="E45" s="4"/>
    </row>
    <row r="46" spans="1:5">
      <c r="A46" s="2" t="s">
        <v>5</v>
      </c>
      <c r="B46" s="4" t="s">
        <v>9</v>
      </c>
      <c r="C46" s="4"/>
      <c r="D46" s="4" t="s">
        <v>9</v>
      </c>
      <c r="E46" s="4"/>
    </row>
    <row r="47" spans="1:5" ht="60">
      <c r="A47" s="3" t="s">
        <v>63</v>
      </c>
      <c r="B47" s="4" t="s">
        <v>9</v>
      </c>
      <c r="C47" s="4"/>
      <c r="D47" s="4" t="s">
        <v>9</v>
      </c>
      <c r="E47" s="4"/>
    </row>
    <row r="48" spans="1:5">
      <c r="A48" s="2" t="s">
        <v>64</v>
      </c>
      <c r="B48" s="4">
        <v>325</v>
      </c>
      <c r="C48" s="4"/>
      <c r="D48" s="4">
        <v>318</v>
      </c>
      <c r="E48" s="4"/>
    </row>
    <row r="49" spans="1:5">
      <c r="A49" s="2" t="s">
        <v>6</v>
      </c>
      <c r="B49" s="4" t="s">
        <v>9</v>
      </c>
      <c r="C49" s="4"/>
      <c r="D49" s="4" t="s">
        <v>9</v>
      </c>
      <c r="E49" s="4"/>
    </row>
    <row r="50" spans="1:5" ht="60">
      <c r="A50" s="3" t="s">
        <v>63</v>
      </c>
      <c r="B50" s="4" t="s">
        <v>9</v>
      </c>
      <c r="C50" s="4"/>
      <c r="D50" s="4" t="s">
        <v>9</v>
      </c>
      <c r="E50" s="4"/>
    </row>
    <row r="51" spans="1:5">
      <c r="A51" s="2" t="s">
        <v>64</v>
      </c>
      <c r="B51" s="4">
        <v>882</v>
      </c>
      <c r="C51" s="4"/>
      <c r="D51" s="4">
        <v>882</v>
      </c>
      <c r="E51" s="4"/>
    </row>
    <row r="52" spans="1:5">
      <c r="A52" s="2" t="s">
        <v>7</v>
      </c>
      <c r="B52" s="4" t="s">
        <v>9</v>
      </c>
      <c r="C52" s="4"/>
      <c r="D52" s="4" t="s">
        <v>9</v>
      </c>
      <c r="E52" s="4"/>
    </row>
    <row r="53" spans="1:5" ht="60">
      <c r="A53" s="3" t="s">
        <v>63</v>
      </c>
      <c r="B53" s="4" t="s">
        <v>9</v>
      </c>
      <c r="C53" s="4"/>
      <c r="D53" s="4" t="s">
        <v>9</v>
      </c>
      <c r="E53" s="4"/>
    </row>
    <row r="54" spans="1:5">
      <c r="A54" s="2" t="s">
        <v>64</v>
      </c>
      <c r="B54" s="7">
        <v>68</v>
      </c>
      <c r="C54" s="4"/>
      <c r="D54" s="7">
        <v>68</v>
      </c>
      <c r="E54" s="4"/>
    </row>
    <row r="55" spans="1:5">
      <c r="A55" s="10"/>
      <c r="B55" s="10"/>
      <c r="C55" s="10"/>
      <c r="D55" s="10"/>
      <c r="E55" s="10"/>
    </row>
    <row r="56" spans="1:5" ht="15" customHeight="1">
      <c r="A56" s="2" t="s">
        <v>68</v>
      </c>
      <c r="B56" s="11" t="s">
        <v>77</v>
      </c>
      <c r="C56" s="11"/>
      <c r="D56" s="11"/>
      <c r="E56" s="11"/>
    </row>
  </sheetData>
  <mergeCells count="4">
    <mergeCell ref="B1:C2"/>
    <mergeCell ref="D1:E2"/>
    <mergeCell ref="A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809</v>
      </c>
      <c r="B1" s="1" t="s">
        <v>1</v>
      </c>
    </row>
    <row r="2" spans="1:2">
      <c r="A2" s="8"/>
      <c r="B2" s="1" t="s">
        <v>2</v>
      </c>
    </row>
    <row r="3" spans="1:2">
      <c r="A3" s="3" t="s">
        <v>810</v>
      </c>
      <c r="B3" s="4" t="s">
        <v>9</v>
      </c>
    </row>
    <row r="4" spans="1:2">
      <c r="A4" s="11" t="s">
        <v>809</v>
      </c>
      <c r="B4" s="4" t="s">
        <v>9</v>
      </c>
    </row>
    <row r="5" spans="1:2">
      <c r="A5" s="11"/>
      <c r="B5" s="13" t="s">
        <v>809</v>
      </c>
    </row>
    <row r="6" spans="1:2">
      <c r="A6" s="11"/>
      <c r="B6" s="73" t="s">
        <v>811</v>
      </c>
    </row>
    <row r="7" spans="1:2" ht="192">
      <c r="A7" s="11"/>
      <c r="B7" s="14" t="s">
        <v>812</v>
      </c>
    </row>
    <row r="8" spans="1:2">
      <c r="A8" s="11"/>
      <c r="B8" s="73" t="s">
        <v>813</v>
      </c>
    </row>
    <row r="9" spans="1:2" ht="179.25">
      <c r="A9" s="11"/>
      <c r="B9" s="26" t="s">
        <v>814</v>
      </c>
    </row>
    <row r="10" spans="1:2" ht="115.5">
      <c r="A10" s="11"/>
      <c r="B10" s="26" t="s">
        <v>815</v>
      </c>
    </row>
    <row r="11" spans="1:2" ht="26.25">
      <c r="A11" s="11"/>
      <c r="B11" s="73" t="s">
        <v>816</v>
      </c>
    </row>
    <row r="12" spans="1:2" ht="255.75">
      <c r="A12" s="11"/>
      <c r="B12" s="14" t="s">
        <v>817</v>
      </c>
    </row>
    <row r="13" spans="1:2">
      <c r="A13" s="11"/>
      <c r="B13" s="73" t="s">
        <v>818</v>
      </c>
    </row>
    <row r="14" spans="1:2" ht="243">
      <c r="A14" s="11"/>
      <c r="B14" s="14" t="s">
        <v>819</v>
      </c>
    </row>
    <row r="15" spans="1:2" ht="166.5">
      <c r="A15" s="11"/>
      <c r="B15" s="14" t="s">
        <v>820</v>
      </c>
    </row>
    <row r="16" spans="1:2" ht="166.5">
      <c r="A16" s="11"/>
      <c r="B16" s="14" t="s">
        <v>821</v>
      </c>
    </row>
    <row r="17" spans="1:2" ht="409.6">
      <c r="A17" s="11"/>
      <c r="B17" s="26" t="s">
        <v>822</v>
      </c>
    </row>
    <row r="18" spans="1:2" ht="141">
      <c r="A18" s="11"/>
      <c r="B18" s="26" t="s">
        <v>82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19.28515625" bestFit="1" customWidth="1"/>
    <col min="2" max="2" width="36.5703125" customWidth="1"/>
    <col min="3" max="3" width="6.42578125" customWidth="1"/>
    <col min="4" max="4" width="25" customWidth="1"/>
    <col min="5" max="5" width="5" customWidth="1"/>
  </cols>
  <sheetData>
    <row r="1" spans="1:5" ht="15" customHeight="1">
      <c r="A1" s="8" t="s">
        <v>824</v>
      </c>
      <c r="B1" s="8" t="s">
        <v>1</v>
      </c>
      <c r="C1" s="8"/>
      <c r="D1" s="8"/>
      <c r="E1" s="8"/>
    </row>
    <row r="2" spans="1:5" ht="15" customHeight="1">
      <c r="A2" s="8"/>
      <c r="B2" s="8" t="s">
        <v>2</v>
      </c>
      <c r="C2" s="8"/>
      <c r="D2" s="8"/>
      <c r="E2" s="8"/>
    </row>
    <row r="3" spans="1:5" ht="15" customHeight="1">
      <c r="A3" s="3" t="s">
        <v>825</v>
      </c>
      <c r="B3" s="10" t="s">
        <v>9</v>
      </c>
      <c r="C3" s="10"/>
      <c r="D3" s="10"/>
      <c r="E3" s="10"/>
    </row>
    <row r="4" spans="1:5" ht="15" customHeight="1">
      <c r="A4" s="11" t="s">
        <v>824</v>
      </c>
      <c r="B4" s="10" t="s">
        <v>9</v>
      </c>
      <c r="C4" s="10"/>
      <c r="D4" s="10"/>
      <c r="E4" s="10"/>
    </row>
    <row r="5" spans="1:5">
      <c r="A5" s="11"/>
      <c r="B5" s="53" t="s">
        <v>824</v>
      </c>
      <c r="C5" s="53"/>
      <c r="D5" s="53"/>
      <c r="E5" s="53"/>
    </row>
    <row r="6" spans="1:5">
      <c r="A6" s="11"/>
      <c r="B6" s="53" t="s">
        <v>826</v>
      </c>
      <c r="C6" s="53"/>
      <c r="D6" s="53"/>
      <c r="E6" s="53"/>
    </row>
    <row r="7" spans="1:5" ht="89.25" customHeight="1">
      <c r="A7" s="11"/>
      <c r="B7" s="41" t="s">
        <v>827</v>
      </c>
      <c r="C7" s="41"/>
      <c r="D7" s="41"/>
      <c r="E7" s="41"/>
    </row>
    <row r="8" spans="1:5">
      <c r="A8" s="11"/>
      <c r="B8" s="27"/>
      <c r="C8" s="27"/>
      <c r="D8" s="27"/>
      <c r="E8" s="27"/>
    </row>
    <row r="9" spans="1:5">
      <c r="A9" s="11"/>
      <c r="B9" s="15"/>
      <c r="C9" s="15"/>
      <c r="D9" s="15"/>
      <c r="E9" s="15"/>
    </row>
    <row r="10" spans="1:5">
      <c r="A10" s="11"/>
      <c r="B10" s="77"/>
      <c r="C10" s="79" t="s">
        <v>828</v>
      </c>
      <c r="D10" s="79"/>
      <c r="E10" s="79"/>
    </row>
    <row r="11" spans="1:5">
      <c r="A11" s="11"/>
      <c r="B11" s="77"/>
      <c r="C11" s="79" t="s">
        <v>829</v>
      </c>
      <c r="D11" s="79"/>
      <c r="E11" s="79"/>
    </row>
    <row r="12" spans="1:5" ht="15.75" thickBot="1">
      <c r="A12" s="11"/>
      <c r="B12" s="77"/>
      <c r="C12" s="28" t="s">
        <v>830</v>
      </c>
      <c r="D12" s="28"/>
      <c r="E12" s="28"/>
    </row>
    <row r="13" spans="1:5">
      <c r="A13" s="11"/>
      <c r="B13" s="86" t="s">
        <v>381</v>
      </c>
      <c r="C13" s="35"/>
      <c r="D13" s="35"/>
      <c r="E13" s="35"/>
    </row>
    <row r="14" spans="1:5">
      <c r="A14" s="11"/>
      <c r="B14" s="39">
        <v>2014</v>
      </c>
      <c r="C14" s="46" t="s">
        <v>215</v>
      </c>
      <c r="D14" s="42">
        <v>2839</v>
      </c>
      <c r="E14" s="41"/>
    </row>
    <row r="15" spans="1:5">
      <c r="A15" s="11"/>
      <c r="B15" s="39"/>
      <c r="C15" s="46"/>
      <c r="D15" s="42"/>
      <c r="E15" s="41"/>
    </row>
    <row r="16" spans="1:5">
      <c r="A16" s="11"/>
      <c r="B16" s="29">
        <v>2015</v>
      </c>
      <c r="C16" s="32">
        <v>2196</v>
      </c>
      <c r="D16" s="32"/>
      <c r="E16" s="34"/>
    </row>
    <row r="17" spans="1:5">
      <c r="A17" s="11"/>
      <c r="B17" s="29"/>
      <c r="C17" s="32"/>
      <c r="D17" s="32"/>
      <c r="E17" s="34"/>
    </row>
    <row r="18" spans="1:5">
      <c r="A18" s="11"/>
      <c r="B18" s="39">
        <v>2016</v>
      </c>
      <c r="C18" s="42">
        <v>1540</v>
      </c>
      <c r="D18" s="42"/>
      <c r="E18" s="41"/>
    </row>
    <row r="19" spans="1:5">
      <c r="A19" s="11"/>
      <c r="B19" s="39"/>
      <c r="C19" s="42"/>
      <c r="D19" s="42"/>
      <c r="E19" s="41"/>
    </row>
    <row r="20" spans="1:5">
      <c r="A20" s="11"/>
      <c r="B20" s="29">
        <v>2017</v>
      </c>
      <c r="C20" s="43">
        <v>428</v>
      </c>
      <c r="D20" s="43"/>
      <c r="E20" s="34"/>
    </row>
    <row r="21" spans="1:5">
      <c r="A21" s="11"/>
      <c r="B21" s="29"/>
      <c r="C21" s="43"/>
      <c r="D21" s="43"/>
      <c r="E21" s="34"/>
    </row>
    <row r="22" spans="1:5">
      <c r="A22" s="11"/>
      <c r="B22" s="39">
        <v>2018</v>
      </c>
      <c r="C22" s="40">
        <v>250</v>
      </c>
      <c r="D22" s="40"/>
      <c r="E22" s="41"/>
    </row>
    <row r="23" spans="1:5">
      <c r="A23" s="11"/>
      <c r="B23" s="39"/>
      <c r="C23" s="40"/>
      <c r="D23" s="40"/>
      <c r="E23" s="41"/>
    </row>
    <row r="24" spans="1:5">
      <c r="A24" s="11"/>
      <c r="B24" s="29" t="s">
        <v>785</v>
      </c>
      <c r="C24" s="43" t="s">
        <v>382</v>
      </c>
      <c r="D24" s="43"/>
      <c r="E24" s="34"/>
    </row>
    <row r="25" spans="1:5" ht="15.75" thickBot="1">
      <c r="A25" s="11"/>
      <c r="B25" s="29"/>
      <c r="C25" s="74"/>
      <c r="D25" s="74"/>
      <c r="E25" s="58"/>
    </row>
    <row r="26" spans="1:5">
      <c r="A26" s="11"/>
      <c r="B26" s="125"/>
      <c r="C26" s="61">
        <v>7253</v>
      </c>
      <c r="D26" s="61"/>
      <c r="E26" s="63"/>
    </row>
    <row r="27" spans="1:5">
      <c r="A27" s="11"/>
      <c r="B27" s="125"/>
      <c r="C27" s="126"/>
      <c r="D27" s="126"/>
      <c r="E27" s="127"/>
    </row>
    <row r="28" spans="1:5" ht="15.75" thickBot="1">
      <c r="A28" s="11"/>
      <c r="B28" s="18" t="s">
        <v>831</v>
      </c>
      <c r="C28" s="74" t="s">
        <v>832</v>
      </c>
      <c r="D28" s="74"/>
      <c r="E28" s="19" t="s">
        <v>219</v>
      </c>
    </row>
    <row r="29" spans="1:5">
      <c r="A29" s="11"/>
      <c r="B29" s="39" t="s">
        <v>833</v>
      </c>
      <c r="C29" s="59" t="s">
        <v>215</v>
      </c>
      <c r="D29" s="61">
        <v>5130</v>
      </c>
      <c r="E29" s="63"/>
    </row>
    <row r="30" spans="1:5" ht="15.75" thickBot="1">
      <c r="A30" s="11"/>
      <c r="B30" s="39"/>
      <c r="C30" s="60"/>
      <c r="D30" s="62"/>
      <c r="E30" s="64"/>
    </row>
    <row r="31" spans="1:5" ht="15.75" thickTop="1">
      <c r="A31" s="11"/>
      <c r="B31" s="53" t="s">
        <v>834</v>
      </c>
      <c r="C31" s="53"/>
      <c r="D31" s="53"/>
      <c r="E31" s="53"/>
    </row>
    <row r="32" spans="1:5" ht="76.5" customHeight="1">
      <c r="A32" s="11"/>
      <c r="B32" s="41" t="s">
        <v>835</v>
      </c>
      <c r="C32" s="41"/>
      <c r="D32" s="41"/>
      <c r="E32" s="41"/>
    </row>
    <row r="33" spans="1:5">
      <c r="A33" s="11"/>
      <c r="B33" s="27"/>
      <c r="C33" s="27"/>
      <c r="D33" s="27"/>
      <c r="E33" s="27"/>
    </row>
    <row r="34" spans="1:5">
      <c r="A34" s="11"/>
      <c r="B34" s="15"/>
      <c r="C34" s="15"/>
      <c r="D34" s="15"/>
      <c r="E34" s="15"/>
    </row>
    <row r="35" spans="1:5">
      <c r="A35" s="11"/>
      <c r="B35" s="77"/>
      <c r="C35" s="79" t="s">
        <v>836</v>
      </c>
      <c r="D35" s="79"/>
      <c r="E35" s="79"/>
    </row>
    <row r="36" spans="1:5">
      <c r="A36" s="11"/>
      <c r="B36" s="77"/>
      <c r="C36" s="79" t="s">
        <v>829</v>
      </c>
      <c r="D36" s="79"/>
      <c r="E36" s="79"/>
    </row>
    <row r="37" spans="1:5" ht="15.75" thickBot="1">
      <c r="A37" s="11"/>
      <c r="B37" s="77"/>
      <c r="C37" s="28" t="s">
        <v>830</v>
      </c>
      <c r="D37" s="28"/>
      <c r="E37" s="28"/>
    </row>
    <row r="38" spans="1:5">
      <c r="A38" s="11"/>
      <c r="B38" s="86" t="s">
        <v>381</v>
      </c>
      <c r="C38" s="35"/>
      <c r="D38" s="35"/>
      <c r="E38" s="35"/>
    </row>
    <row r="39" spans="1:5">
      <c r="A39" s="11"/>
      <c r="B39" s="39">
        <v>2014</v>
      </c>
      <c r="C39" s="46" t="s">
        <v>215</v>
      </c>
      <c r="D39" s="42">
        <v>46547</v>
      </c>
      <c r="E39" s="41"/>
    </row>
    <row r="40" spans="1:5">
      <c r="A40" s="11"/>
      <c r="B40" s="39"/>
      <c r="C40" s="46"/>
      <c r="D40" s="42"/>
      <c r="E40" s="41"/>
    </row>
    <row r="41" spans="1:5">
      <c r="A41" s="11"/>
      <c r="B41" s="29">
        <v>2015</v>
      </c>
      <c r="C41" s="32">
        <v>32718</v>
      </c>
      <c r="D41" s="32"/>
      <c r="E41" s="34"/>
    </row>
    <row r="42" spans="1:5">
      <c r="A42" s="11"/>
      <c r="B42" s="29"/>
      <c r="C42" s="32"/>
      <c r="D42" s="32"/>
      <c r="E42" s="34"/>
    </row>
    <row r="43" spans="1:5">
      <c r="A43" s="11"/>
      <c r="B43" s="39">
        <v>2016</v>
      </c>
      <c r="C43" s="42">
        <v>23449</v>
      </c>
      <c r="D43" s="42"/>
      <c r="E43" s="41"/>
    </row>
    <row r="44" spans="1:5">
      <c r="A44" s="11"/>
      <c r="B44" s="39"/>
      <c r="C44" s="42"/>
      <c r="D44" s="42"/>
      <c r="E44" s="41"/>
    </row>
    <row r="45" spans="1:5">
      <c r="A45" s="11"/>
      <c r="B45" s="29">
        <v>2017</v>
      </c>
      <c r="C45" s="32">
        <v>15986</v>
      </c>
      <c r="D45" s="32"/>
      <c r="E45" s="34"/>
    </row>
    <row r="46" spans="1:5">
      <c r="A46" s="11"/>
      <c r="B46" s="29"/>
      <c r="C46" s="32"/>
      <c r="D46" s="32"/>
      <c r="E46" s="34"/>
    </row>
    <row r="47" spans="1:5">
      <c r="A47" s="11"/>
      <c r="B47" s="39">
        <v>2018</v>
      </c>
      <c r="C47" s="42">
        <v>7696</v>
      </c>
      <c r="D47" s="42"/>
      <c r="E47" s="41"/>
    </row>
    <row r="48" spans="1:5">
      <c r="A48" s="11"/>
      <c r="B48" s="39"/>
      <c r="C48" s="42"/>
      <c r="D48" s="42"/>
      <c r="E48" s="41"/>
    </row>
    <row r="49" spans="1:5">
      <c r="A49" s="11"/>
      <c r="B49" s="29" t="s">
        <v>785</v>
      </c>
      <c r="C49" s="32">
        <v>2010</v>
      </c>
      <c r="D49" s="32"/>
      <c r="E49" s="34"/>
    </row>
    <row r="50" spans="1:5" ht="15.75" thickBot="1">
      <c r="A50" s="11"/>
      <c r="B50" s="29"/>
      <c r="C50" s="57"/>
      <c r="D50" s="57"/>
      <c r="E50" s="58"/>
    </row>
    <row r="51" spans="1:5">
      <c r="A51" s="11"/>
      <c r="B51" s="41"/>
      <c r="C51" s="59" t="s">
        <v>215</v>
      </c>
      <c r="D51" s="61">
        <v>128406</v>
      </c>
      <c r="E51" s="63"/>
    </row>
    <row r="52" spans="1:5" ht="15.75" thickBot="1">
      <c r="A52" s="11"/>
      <c r="B52" s="41"/>
      <c r="C52" s="60"/>
      <c r="D52" s="62"/>
      <c r="E52" s="64"/>
    </row>
    <row r="53" spans="1:5" ht="25.5" customHeight="1" thickTop="1">
      <c r="A53" s="11"/>
      <c r="B53" s="41" t="s">
        <v>837</v>
      </c>
      <c r="C53" s="41"/>
      <c r="D53" s="41"/>
      <c r="E53" s="41"/>
    </row>
  </sheetData>
  <mergeCells count="74">
    <mergeCell ref="B5:E5"/>
    <mergeCell ref="B6:E6"/>
    <mergeCell ref="B7:E7"/>
    <mergeCell ref="B31:E31"/>
    <mergeCell ref="B32:E32"/>
    <mergeCell ref="B53:E53"/>
    <mergeCell ref="B51:B52"/>
    <mergeCell ref="C51:C52"/>
    <mergeCell ref="D51:D52"/>
    <mergeCell ref="E51:E52"/>
    <mergeCell ref="A1:A2"/>
    <mergeCell ref="B1:E1"/>
    <mergeCell ref="B2:E2"/>
    <mergeCell ref="B3:E3"/>
    <mergeCell ref="A4:A53"/>
    <mergeCell ref="B4:E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B33:E33"/>
    <mergeCell ref="B35:B37"/>
    <mergeCell ref="C35:E35"/>
    <mergeCell ref="C36:E36"/>
    <mergeCell ref="C37:E37"/>
    <mergeCell ref="C38:E38"/>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8:E8"/>
    <mergeCell ref="B10:B12"/>
    <mergeCell ref="C10:E10"/>
    <mergeCell ref="C11:E11"/>
    <mergeCell ref="C12:E12"/>
    <mergeCell ref="C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38</v>
      </c>
      <c r="B1" s="1" t="s">
        <v>1</v>
      </c>
    </row>
    <row r="2" spans="1:2">
      <c r="A2" s="8"/>
      <c r="B2" s="1" t="s">
        <v>2</v>
      </c>
    </row>
    <row r="3" spans="1:2" ht="30">
      <c r="A3" s="3" t="s">
        <v>839</v>
      </c>
      <c r="B3" s="4" t="s">
        <v>9</v>
      </c>
    </row>
    <row r="4" spans="1:2">
      <c r="A4" s="11" t="s">
        <v>838</v>
      </c>
      <c r="B4" s="4" t="s">
        <v>9</v>
      </c>
    </row>
    <row r="5" spans="1:2">
      <c r="A5" s="11"/>
      <c r="B5" s="13" t="s">
        <v>838</v>
      </c>
    </row>
    <row r="6" spans="1:2" ht="128.25">
      <c r="A6" s="11"/>
      <c r="B6" s="14" t="s">
        <v>840</v>
      </c>
    </row>
    <row r="7" spans="1:2" ht="294">
      <c r="A7" s="11"/>
      <c r="B7" s="26" t="s">
        <v>841</v>
      </c>
    </row>
    <row r="8" spans="1:2" ht="281.25">
      <c r="A8" s="11"/>
      <c r="B8" s="14" t="s">
        <v>842</v>
      </c>
    </row>
    <row r="9" spans="1:2" ht="268.5">
      <c r="A9" s="11"/>
      <c r="B9" s="26" t="s">
        <v>843</v>
      </c>
    </row>
    <row r="10" spans="1:2" ht="409.6">
      <c r="A10" s="11"/>
      <c r="B10" s="26" t="s">
        <v>84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cols>
    <col min="1" max="2" width="36.5703125" bestFit="1" customWidth="1"/>
    <col min="3" max="3" width="7" customWidth="1"/>
    <col min="4" max="4" width="36.5703125" customWidth="1"/>
    <col min="5" max="5" width="22" customWidth="1"/>
    <col min="6" max="6" width="7" customWidth="1"/>
    <col min="7" max="7" width="19.7109375" customWidth="1"/>
    <col min="8" max="8" width="7" customWidth="1"/>
    <col min="9" max="9" width="19.7109375" customWidth="1"/>
    <col min="10" max="10" width="7" customWidth="1"/>
    <col min="11" max="11" width="19.7109375" customWidth="1"/>
    <col min="12" max="12" width="7" customWidth="1"/>
    <col min="13" max="13" width="22" customWidth="1"/>
    <col min="14" max="14" width="36.5703125" customWidth="1"/>
    <col min="15" max="15" width="22" customWidth="1"/>
    <col min="16" max="16" width="36.5703125" customWidth="1"/>
    <col min="17" max="17" width="23.28515625" customWidth="1"/>
    <col min="18" max="18" width="7" customWidth="1"/>
    <col min="19" max="19" width="22" customWidth="1"/>
    <col min="20" max="20" width="7" customWidth="1"/>
    <col min="21" max="21" width="23.28515625" customWidth="1"/>
    <col min="22" max="22" width="7" customWidth="1"/>
    <col min="23" max="23" width="22" customWidth="1"/>
    <col min="24" max="24" width="5.42578125" customWidth="1"/>
    <col min="25" max="25" width="32.5703125" customWidth="1"/>
    <col min="26" max="26" width="7" customWidth="1"/>
    <col min="27" max="27" width="19.7109375" customWidth="1"/>
    <col min="28" max="28" width="32.5703125" customWidth="1"/>
  </cols>
  <sheetData>
    <row r="1" spans="1:28" ht="15" customHeight="1">
      <c r="A1" s="8" t="s">
        <v>8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46</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845</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53" t="s">
        <v>845</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ht="25.5" customHeight="1">
      <c r="A6" s="11"/>
      <c r="B6" s="41" t="s">
        <v>847</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c r="A7" s="11"/>
      <c r="B7" s="53" t="s">
        <v>848</v>
      </c>
      <c r="C7" s="53"/>
      <c r="D7" s="53"/>
      <c r="E7" s="53"/>
      <c r="F7" s="53"/>
      <c r="G7" s="53"/>
      <c r="H7" s="53"/>
      <c r="I7" s="53"/>
      <c r="J7" s="53"/>
      <c r="K7" s="53"/>
      <c r="L7" s="53"/>
      <c r="M7" s="53"/>
      <c r="N7" s="53"/>
      <c r="O7" s="53"/>
      <c r="P7" s="53"/>
      <c r="Q7" s="53"/>
      <c r="R7" s="53"/>
      <c r="S7" s="53"/>
      <c r="T7" s="53"/>
      <c r="U7" s="53"/>
      <c r="V7" s="53"/>
      <c r="W7" s="53"/>
      <c r="X7" s="53"/>
      <c r="Y7" s="53"/>
      <c r="Z7" s="53"/>
      <c r="AA7" s="53"/>
      <c r="AB7" s="53"/>
    </row>
    <row r="8" spans="1:28" ht="25.5" customHeight="1">
      <c r="A8" s="11"/>
      <c r="B8" s="41" t="s">
        <v>849</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c r="A9" s="11"/>
      <c r="B9" s="41" t="s">
        <v>850</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c r="A10" s="11"/>
      <c r="B10" s="53" t="s">
        <v>851</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c r="A11" s="11"/>
      <c r="B11" s="41" t="s">
        <v>852</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ht="25.5" customHeight="1">
      <c r="A12" s="11"/>
      <c r="B12" s="41" t="s">
        <v>853</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c r="A13" s="11"/>
      <c r="B13" s="41" t="s">
        <v>854</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c r="A14" s="11"/>
      <c r="B14" s="53" t="s">
        <v>855</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row>
    <row r="15" spans="1:28">
      <c r="A15" s="11"/>
      <c r="B15" s="41" t="s">
        <v>85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c r="A16" s="11"/>
      <c r="B16" s="54" t="s">
        <v>857</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row>
    <row r="17" spans="1:22">
      <c r="A17" s="11"/>
      <c r="B17" s="27"/>
      <c r="C17" s="27"/>
      <c r="D17" s="27"/>
      <c r="E17" s="27"/>
      <c r="F17" s="27"/>
      <c r="G17" s="27"/>
      <c r="H17" s="27"/>
      <c r="I17" s="27"/>
      <c r="J17" s="27"/>
      <c r="K17" s="27"/>
      <c r="L17" s="27"/>
      <c r="M17" s="27"/>
      <c r="N17" s="27"/>
      <c r="O17" s="27"/>
      <c r="P17" s="27"/>
      <c r="Q17" s="27"/>
      <c r="R17" s="27"/>
      <c r="S17" s="27"/>
      <c r="T17" s="27"/>
      <c r="U17" s="27"/>
      <c r="V17" s="27"/>
    </row>
    <row r="18" spans="1:22">
      <c r="A18" s="11"/>
      <c r="B18" s="15"/>
      <c r="C18" s="15"/>
      <c r="D18" s="15"/>
      <c r="E18" s="15"/>
      <c r="F18" s="15"/>
      <c r="G18" s="15"/>
      <c r="H18" s="15"/>
      <c r="I18" s="15"/>
      <c r="J18" s="15"/>
      <c r="K18" s="15"/>
      <c r="L18" s="15"/>
      <c r="M18" s="15"/>
      <c r="N18" s="15"/>
      <c r="O18" s="15"/>
      <c r="P18" s="15"/>
      <c r="Q18" s="15"/>
      <c r="R18" s="15"/>
      <c r="S18" s="15"/>
      <c r="T18" s="15"/>
      <c r="U18" s="15"/>
      <c r="V18" s="15"/>
    </row>
    <row r="19" spans="1:22" ht="15.75" thickBot="1">
      <c r="A19" s="11"/>
      <c r="B19" s="75"/>
      <c r="C19" s="14"/>
      <c r="D19" s="28" t="s">
        <v>858</v>
      </c>
      <c r="E19" s="28"/>
      <c r="F19" s="28"/>
      <c r="G19" s="28"/>
      <c r="H19" s="28"/>
      <c r="I19" s="28"/>
      <c r="J19" s="28"/>
      <c r="K19" s="28"/>
      <c r="L19" s="28"/>
      <c r="M19" s="14"/>
      <c r="N19" s="28" t="s">
        <v>859</v>
      </c>
      <c r="O19" s="28"/>
      <c r="P19" s="28"/>
      <c r="Q19" s="28"/>
      <c r="R19" s="28"/>
      <c r="S19" s="28"/>
      <c r="T19" s="28"/>
      <c r="U19" s="28"/>
      <c r="V19" s="28"/>
    </row>
    <row r="20" spans="1:22" ht="15.75" thickBot="1">
      <c r="A20" s="11"/>
      <c r="B20" s="75"/>
      <c r="C20" s="14"/>
      <c r="D20" s="75"/>
      <c r="E20" s="14"/>
      <c r="F20" s="128">
        <v>41639</v>
      </c>
      <c r="G20" s="128"/>
      <c r="H20" s="128"/>
      <c r="I20" s="122"/>
      <c r="J20" s="128">
        <v>41274</v>
      </c>
      <c r="K20" s="128"/>
      <c r="L20" s="128"/>
      <c r="M20" s="14"/>
      <c r="N20" s="75"/>
      <c r="O20" s="14"/>
      <c r="P20" s="128">
        <v>41639</v>
      </c>
      <c r="Q20" s="128"/>
      <c r="R20" s="128"/>
      <c r="S20" s="14"/>
      <c r="T20" s="128">
        <v>41274</v>
      </c>
      <c r="U20" s="128"/>
      <c r="V20" s="128"/>
    </row>
    <row r="21" spans="1:22">
      <c r="A21" s="11"/>
      <c r="B21" s="77"/>
      <c r="C21" s="41"/>
      <c r="D21" s="16" t="s">
        <v>860</v>
      </c>
      <c r="E21" s="41"/>
      <c r="F21" s="78" t="s">
        <v>863</v>
      </c>
      <c r="G21" s="78"/>
      <c r="H21" s="78"/>
      <c r="I21" s="41"/>
      <c r="J21" s="78" t="s">
        <v>863</v>
      </c>
      <c r="K21" s="78"/>
      <c r="L21" s="78"/>
      <c r="M21" s="41"/>
      <c r="N21" s="16" t="s">
        <v>860</v>
      </c>
      <c r="O21" s="41"/>
      <c r="P21" s="78" t="s">
        <v>863</v>
      </c>
      <c r="Q21" s="78"/>
      <c r="R21" s="78"/>
      <c r="S21" s="41"/>
      <c r="T21" s="78" t="s">
        <v>863</v>
      </c>
      <c r="U21" s="78"/>
      <c r="V21" s="78"/>
    </row>
    <row r="22" spans="1:22">
      <c r="A22" s="11"/>
      <c r="B22" s="77"/>
      <c r="C22" s="41"/>
      <c r="D22" s="16" t="s">
        <v>861</v>
      </c>
      <c r="E22" s="41"/>
      <c r="F22" s="79" t="s">
        <v>518</v>
      </c>
      <c r="G22" s="79"/>
      <c r="H22" s="79"/>
      <c r="I22" s="41"/>
      <c r="J22" s="79" t="s">
        <v>518</v>
      </c>
      <c r="K22" s="79"/>
      <c r="L22" s="79"/>
      <c r="M22" s="41"/>
      <c r="N22" s="16" t="s">
        <v>861</v>
      </c>
      <c r="O22" s="41"/>
      <c r="P22" s="79" t="s">
        <v>518</v>
      </c>
      <c r="Q22" s="79"/>
      <c r="R22" s="79"/>
      <c r="S22" s="41"/>
      <c r="T22" s="79" t="s">
        <v>518</v>
      </c>
      <c r="U22" s="79"/>
      <c r="V22" s="79"/>
    </row>
    <row r="23" spans="1:22" ht="15.75" thickBot="1">
      <c r="A23" s="11"/>
      <c r="B23" s="129"/>
      <c r="C23" s="41"/>
      <c r="D23" s="17" t="s">
        <v>862</v>
      </c>
      <c r="E23" s="41"/>
      <c r="F23" s="80"/>
      <c r="G23" s="80"/>
      <c r="H23" s="80"/>
      <c r="I23" s="41"/>
      <c r="J23" s="80"/>
      <c r="K23" s="80"/>
      <c r="L23" s="80"/>
      <c r="M23" s="41"/>
      <c r="N23" s="17" t="s">
        <v>862</v>
      </c>
      <c r="O23" s="41"/>
      <c r="P23" s="80"/>
      <c r="Q23" s="80"/>
      <c r="R23" s="80"/>
      <c r="S23" s="41"/>
      <c r="T23" s="80"/>
      <c r="U23" s="80"/>
      <c r="V23" s="80"/>
    </row>
    <row r="24" spans="1:22" ht="25.5">
      <c r="A24" s="11"/>
      <c r="B24" s="83" t="s">
        <v>864</v>
      </c>
      <c r="C24" s="14"/>
      <c r="D24" s="14"/>
      <c r="E24" s="14"/>
      <c r="F24" s="63"/>
      <c r="G24" s="63"/>
      <c r="H24" s="63"/>
      <c r="I24" s="14"/>
      <c r="J24" s="63"/>
      <c r="K24" s="63"/>
      <c r="L24" s="63"/>
      <c r="M24" s="14"/>
      <c r="N24" s="14"/>
      <c r="O24" s="14"/>
      <c r="P24" s="63"/>
      <c r="Q24" s="63"/>
      <c r="R24" s="63"/>
      <c r="S24" s="14"/>
      <c r="T24" s="63"/>
      <c r="U24" s="63"/>
      <c r="V24" s="63"/>
    </row>
    <row r="25" spans="1:22">
      <c r="A25" s="11"/>
      <c r="B25" s="130" t="s">
        <v>865</v>
      </c>
      <c r="C25" s="34"/>
      <c r="D25" s="43" t="s">
        <v>40</v>
      </c>
      <c r="E25" s="34"/>
      <c r="F25" s="30" t="s">
        <v>215</v>
      </c>
      <c r="G25" s="43">
        <v>62</v>
      </c>
      <c r="H25" s="34"/>
      <c r="I25" s="34"/>
      <c r="J25" s="30" t="s">
        <v>215</v>
      </c>
      <c r="K25" s="32">
        <v>3138</v>
      </c>
      <c r="L25" s="34"/>
      <c r="M25" s="34"/>
      <c r="N25" s="43" t="s">
        <v>51</v>
      </c>
      <c r="O25" s="34"/>
      <c r="P25" s="30" t="s">
        <v>215</v>
      </c>
      <c r="Q25" s="32">
        <v>4996</v>
      </c>
      <c r="R25" s="34"/>
      <c r="S25" s="34"/>
      <c r="T25" s="30" t="s">
        <v>215</v>
      </c>
      <c r="U25" s="32">
        <v>1778</v>
      </c>
      <c r="V25" s="34"/>
    </row>
    <row r="26" spans="1:22">
      <c r="A26" s="11"/>
      <c r="B26" s="130"/>
      <c r="C26" s="34"/>
      <c r="D26" s="43"/>
      <c r="E26" s="34"/>
      <c r="F26" s="30"/>
      <c r="G26" s="43"/>
      <c r="H26" s="34"/>
      <c r="I26" s="34"/>
      <c r="J26" s="30"/>
      <c r="K26" s="32"/>
      <c r="L26" s="34"/>
      <c r="M26" s="34"/>
      <c r="N26" s="43"/>
      <c r="O26" s="34"/>
      <c r="P26" s="30"/>
      <c r="Q26" s="32"/>
      <c r="R26" s="34"/>
      <c r="S26" s="34"/>
      <c r="T26" s="30"/>
      <c r="U26" s="32"/>
      <c r="V26" s="34"/>
    </row>
    <row r="27" spans="1:22">
      <c r="A27" s="11"/>
      <c r="B27" s="131" t="s">
        <v>865</v>
      </c>
      <c r="C27" s="41"/>
      <c r="D27" s="40" t="s">
        <v>46</v>
      </c>
      <c r="E27" s="41"/>
      <c r="F27" s="40" t="s">
        <v>382</v>
      </c>
      <c r="G27" s="40"/>
      <c r="H27" s="41"/>
      <c r="I27" s="41"/>
      <c r="J27" s="40">
        <v>2</v>
      </c>
      <c r="K27" s="40"/>
      <c r="L27" s="41"/>
      <c r="M27" s="41"/>
      <c r="N27" s="40" t="s">
        <v>57</v>
      </c>
      <c r="O27" s="41"/>
      <c r="P27" s="40" t="s">
        <v>382</v>
      </c>
      <c r="Q27" s="40"/>
      <c r="R27" s="41"/>
      <c r="S27" s="41"/>
      <c r="T27" s="40">
        <v>130</v>
      </c>
      <c r="U27" s="40"/>
      <c r="V27" s="41"/>
    </row>
    <row r="28" spans="1:22" ht="15.75" thickBot="1">
      <c r="A28" s="11"/>
      <c r="B28" s="131"/>
      <c r="C28" s="41"/>
      <c r="D28" s="40"/>
      <c r="E28" s="41"/>
      <c r="F28" s="44"/>
      <c r="G28" s="44"/>
      <c r="H28" s="45"/>
      <c r="I28" s="41"/>
      <c r="J28" s="44"/>
      <c r="K28" s="44"/>
      <c r="L28" s="45"/>
      <c r="M28" s="41"/>
      <c r="N28" s="40"/>
      <c r="O28" s="41"/>
      <c r="P28" s="44"/>
      <c r="Q28" s="44"/>
      <c r="R28" s="45"/>
      <c r="S28" s="41"/>
      <c r="T28" s="44"/>
      <c r="U28" s="44"/>
      <c r="V28" s="45"/>
    </row>
    <row r="29" spans="1:22">
      <c r="A29" s="11"/>
      <c r="B29" s="88" t="s">
        <v>131</v>
      </c>
      <c r="C29" s="34"/>
      <c r="D29" s="34"/>
      <c r="E29" s="34"/>
      <c r="F29" s="31" t="s">
        <v>215</v>
      </c>
      <c r="G29" s="81">
        <v>62</v>
      </c>
      <c r="H29" s="35"/>
      <c r="I29" s="34"/>
      <c r="J29" s="31" t="s">
        <v>215</v>
      </c>
      <c r="K29" s="33">
        <v>3140</v>
      </c>
      <c r="L29" s="35"/>
      <c r="M29" s="34"/>
      <c r="N29" s="34"/>
      <c r="O29" s="34"/>
      <c r="P29" s="31" t="s">
        <v>215</v>
      </c>
      <c r="Q29" s="33">
        <v>4996</v>
      </c>
      <c r="R29" s="35"/>
      <c r="S29" s="34"/>
      <c r="T29" s="31" t="s">
        <v>215</v>
      </c>
      <c r="U29" s="33">
        <v>1908</v>
      </c>
      <c r="V29" s="35"/>
    </row>
    <row r="30" spans="1:22" ht="15.75" thickBot="1">
      <c r="A30" s="11"/>
      <c r="B30" s="88"/>
      <c r="C30" s="34"/>
      <c r="D30" s="34"/>
      <c r="E30" s="34"/>
      <c r="F30" s="48"/>
      <c r="G30" s="82"/>
      <c r="H30" s="50"/>
      <c r="I30" s="34"/>
      <c r="J30" s="48"/>
      <c r="K30" s="49"/>
      <c r="L30" s="50"/>
      <c r="M30" s="34"/>
      <c r="N30" s="34"/>
      <c r="O30" s="34"/>
      <c r="P30" s="48"/>
      <c r="Q30" s="49"/>
      <c r="R30" s="50"/>
      <c r="S30" s="34"/>
      <c r="T30" s="48"/>
      <c r="U30" s="49"/>
      <c r="V30" s="50"/>
    </row>
    <row r="31" spans="1:22" ht="26.25" thickTop="1">
      <c r="A31" s="11"/>
      <c r="B31" s="83" t="s">
        <v>855</v>
      </c>
      <c r="C31" s="14"/>
      <c r="D31" s="14"/>
      <c r="E31" s="14"/>
      <c r="F31" s="89"/>
      <c r="G31" s="89"/>
      <c r="H31" s="89"/>
      <c r="I31" s="14"/>
      <c r="J31" s="89"/>
      <c r="K31" s="89"/>
      <c r="L31" s="89"/>
      <c r="M31" s="14"/>
      <c r="N31" s="14"/>
      <c r="O31" s="14"/>
      <c r="P31" s="89"/>
      <c r="Q31" s="89"/>
      <c r="R31" s="89"/>
      <c r="S31" s="14"/>
      <c r="T31" s="89"/>
      <c r="U31" s="89"/>
      <c r="V31" s="89"/>
    </row>
    <row r="32" spans="1:22">
      <c r="A32" s="11"/>
      <c r="B32" s="130" t="s">
        <v>866</v>
      </c>
      <c r="C32" s="34"/>
      <c r="D32" s="43" t="s">
        <v>40</v>
      </c>
      <c r="E32" s="34"/>
      <c r="F32" s="30" t="s">
        <v>215</v>
      </c>
      <c r="G32" s="43" t="s">
        <v>382</v>
      </c>
      <c r="H32" s="34"/>
      <c r="I32" s="34"/>
      <c r="J32" s="30" t="s">
        <v>215</v>
      </c>
      <c r="K32" s="43" t="s">
        <v>382</v>
      </c>
      <c r="L32" s="34"/>
      <c r="M32" s="34"/>
      <c r="N32" s="43" t="s">
        <v>51</v>
      </c>
      <c r="O32" s="34"/>
      <c r="P32" s="30" t="s">
        <v>215</v>
      </c>
      <c r="Q32" s="32">
        <v>3526</v>
      </c>
      <c r="R32" s="34"/>
      <c r="S32" s="34"/>
      <c r="T32" s="30" t="s">
        <v>215</v>
      </c>
      <c r="U32" s="32">
        <v>2921</v>
      </c>
      <c r="V32" s="34"/>
    </row>
    <row r="33" spans="1:28">
      <c r="A33" s="11"/>
      <c r="B33" s="130"/>
      <c r="C33" s="34"/>
      <c r="D33" s="43"/>
      <c r="E33" s="34"/>
      <c r="F33" s="30"/>
      <c r="G33" s="43"/>
      <c r="H33" s="34"/>
      <c r="I33" s="34"/>
      <c r="J33" s="30"/>
      <c r="K33" s="43"/>
      <c r="L33" s="34"/>
      <c r="M33" s="34"/>
      <c r="N33" s="43"/>
      <c r="O33" s="34"/>
      <c r="P33" s="30"/>
      <c r="Q33" s="32"/>
      <c r="R33" s="34"/>
      <c r="S33" s="34"/>
      <c r="T33" s="30"/>
      <c r="U33" s="32"/>
      <c r="V33" s="34"/>
    </row>
    <row r="34" spans="1:28">
      <c r="A34" s="11"/>
      <c r="B34" s="131" t="s">
        <v>867</v>
      </c>
      <c r="C34" s="41"/>
      <c r="D34" s="40" t="s">
        <v>46</v>
      </c>
      <c r="E34" s="41"/>
      <c r="F34" s="40" t="s">
        <v>382</v>
      </c>
      <c r="G34" s="40"/>
      <c r="H34" s="41"/>
      <c r="I34" s="41"/>
      <c r="J34" s="40" t="s">
        <v>382</v>
      </c>
      <c r="K34" s="40"/>
      <c r="L34" s="41"/>
      <c r="M34" s="41"/>
      <c r="N34" s="40" t="s">
        <v>57</v>
      </c>
      <c r="O34" s="41"/>
      <c r="P34" s="42">
        <v>4061</v>
      </c>
      <c r="Q34" s="42"/>
      <c r="R34" s="41"/>
      <c r="S34" s="41"/>
      <c r="T34" s="42">
        <v>8764</v>
      </c>
      <c r="U34" s="42"/>
      <c r="V34" s="41"/>
    </row>
    <row r="35" spans="1:28">
      <c r="A35" s="11"/>
      <c r="B35" s="131"/>
      <c r="C35" s="41"/>
      <c r="D35" s="40"/>
      <c r="E35" s="41"/>
      <c r="F35" s="40"/>
      <c r="G35" s="40"/>
      <c r="H35" s="41"/>
      <c r="I35" s="41"/>
      <c r="J35" s="40"/>
      <c r="K35" s="40"/>
      <c r="L35" s="41"/>
      <c r="M35" s="41"/>
      <c r="N35" s="40"/>
      <c r="O35" s="41"/>
      <c r="P35" s="42"/>
      <c r="Q35" s="42"/>
      <c r="R35" s="41"/>
      <c r="S35" s="41"/>
      <c r="T35" s="42"/>
      <c r="U35" s="42"/>
      <c r="V35" s="41"/>
    </row>
    <row r="36" spans="1:28">
      <c r="A36" s="11"/>
      <c r="B36" s="130" t="s">
        <v>865</v>
      </c>
      <c r="C36" s="34"/>
      <c r="D36" s="43" t="s">
        <v>40</v>
      </c>
      <c r="E36" s="34"/>
      <c r="F36" s="43">
        <v>341</v>
      </c>
      <c r="G36" s="43"/>
      <c r="H36" s="34"/>
      <c r="I36" s="34"/>
      <c r="J36" s="43">
        <v>184</v>
      </c>
      <c r="K36" s="43"/>
      <c r="L36" s="34"/>
      <c r="M36" s="34"/>
      <c r="N36" s="43" t="s">
        <v>51</v>
      </c>
      <c r="O36" s="34"/>
      <c r="P36" s="32">
        <v>3264</v>
      </c>
      <c r="Q36" s="32"/>
      <c r="R36" s="34"/>
      <c r="S36" s="34"/>
      <c r="T36" s="32">
        <v>1315</v>
      </c>
      <c r="U36" s="32"/>
      <c r="V36" s="34"/>
    </row>
    <row r="37" spans="1:28">
      <c r="A37" s="11"/>
      <c r="B37" s="130"/>
      <c r="C37" s="34"/>
      <c r="D37" s="43"/>
      <c r="E37" s="34"/>
      <c r="F37" s="43"/>
      <c r="G37" s="43"/>
      <c r="H37" s="34"/>
      <c r="I37" s="34"/>
      <c r="J37" s="43"/>
      <c r="K37" s="43"/>
      <c r="L37" s="34"/>
      <c r="M37" s="34"/>
      <c r="N37" s="43"/>
      <c r="O37" s="34"/>
      <c r="P37" s="32"/>
      <c r="Q37" s="32"/>
      <c r="R37" s="34"/>
      <c r="S37" s="34"/>
      <c r="T37" s="32"/>
      <c r="U37" s="32"/>
      <c r="V37" s="34"/>
    </row>
    <row r="38" spans="1:28">
      <c r="A38" s="11"/>
      <c r="B38" s="131" t="s">
        <v>865</v>
      </c>
      <c r="C38" s="41"/>
      <c r="D38" s="40" t="s">
        <v>46</v>
      </c>
      <c r="E38" s="41"/>
      <c r="F38" s="40" t="s">
        <v>382</v>
      </c>
      <c r="G38" s="40"/>
      <c r="H38" s="41"/>
      <c r="I38" s="41"/>
      <c r="J38" s="40" t="s">
        <v>382</v>
      </c>
      <c r="K38" s="40"/>
      <c r="L38" s="41"/>
      <c r="M38" s="41"/>
      <c r="N38" s="40" t="s">
        <v>57</v>
      </c>
      <c r="O38" s="41"/>
      <c r="P38" s="40" t="s">
        <v>382</v>
      </c>
      <c r="Q38" s="40"/>
      <c r="R38" s="41"/>
      <c r="S38" s="41"/>
      <c r="T38" s="40">
        <v>28</v>
      </c>
      <c r="U38" s="40"/>
      <c r="V38" s="41"/>
    </row>
    <row r="39" spans="1:28" ht="15.75" thickBot="1">
      <c r="A39" s="11"/>
      <c r="B39" s="131"/>
      <c r="C39" s="41"/>
      <c r="D39" s="40"/>
      <c r="E39" s="41"/>
      <c r="F39" s="44"/>
      <c r="G39" s="44"/>
      <c r="H39" s="45"/>
      <c r="I39" s="41"/>
      <c r="J39" s="44"/>
      <c r="K39" s="44"/>
      <c r="L39" s="45"/>
      <c r="M39" s="41"/>
      <c r="N39" s="40"/>
      <c r="O39" s="41"/>
      <c r="P39" s="44"/>
      <c r="Q39" s="44"/>
      <c r="R39" s="45"/>
      <c r="S39" s="41"/>
      <c r="T39" s="44"/>
      <c r="U39" s="44"/>
      <c r="V39" s="45"/>
    </row>
    <row r="40" spans="1:28">
      <c r="A40" s="11"/>
      <c r="B40" s="88" t="s">
        <v>131</v>
      </c>
      <c r="C40" s="34"/>
      <c r="D40" s="34"/>
      <c r="E40" s="34"/>
      <c r="F40" s="31" t="s">
        <v>215</v>
      </c>
      <c r="G40" s="81">
        <v>341</v>
      </c>
      <c r="H40" s="35"/>
      <c r="I40" s="34"/>
      <c r="J40" s="31" t="s">
        <v>215</v>
      </c>
      <c r="K40" s="81">
        <v>184</v>
      </c>
      <c r="L40" s="35"/>
      <c r="M40" s="34"/>
      <c r="N40" s="34"/>
      <c r="O40" s="34"/>
      <c r="P40" s="31" t="s">
        <v>215</v>
      </c>
      <c r="Q40" s="33">
        <v>10851</v>
      </c>
      <c r="R40" s="35"/>
      <c r="S40" s="34"/>
      <c r="T40" s="31" t="s">
        <v>215</v>
      </c>
      <c r="U40" s="33">
        <v>13028</v>
      </c>
      <c r="V40" s="35"/>
    </row>
    <row r="41" spans="1:28" ht="15.75" thickBot="1">
      <c r="A41" s="11"/>
      <c r="B41" s="88"/>
      <c r="C41" s="34"/>
      <c r="D41" s="34"/>
      <c r="E41" s="34"/>
      <c r="F41" s="48"/>
      <c r="G41" s="82"/>
      <c r="H41" s="50"/>
      <c r="I41" s="34"/>
      <c r="J41" s="48"/>
      <c r="K41" s="82"/>
      <c r="L41" s="50"/>
      <c r="M41" s="34"/>
      <c r="N41" s="34"/>
      <c r="O41" s="34"/>
      <c r="P41" s="48"/>
      <c r="Q41" s="49"/>
      <c r="R41" s="50"/>
      <c r="S41" s="34"/>
      <c r="T41" s="48"/>
      <c r="U41" s="49"/>
      <c r="V41" s="50"/>
    </row>
    <row r="42" spans="1:28" ht="15.75" thickTop="1">
      <c r="A42" s="11"/>
      <c r="B42" s="98" t="s">
        <v>868</v>
      </c>
      <c r="C42" s="41"/>
      <c r="D42" s="41"/>
      <c r="E42" s="41"/>
      <c r="F42" s="132" t="s">
        <v>215</v>
      </c>
      <c r="G42" s="133">
        <v>403</v>
      </c>
      <c r="H42" s="89"/>
      <c r="I42" s="41"/>
      <c r="J42" s="132" t="s">
        <v>215</v>
      </c>
      <c r="K42" s="134">
        <v>3324</v>
      </c>
      <c r="L42" s="89"/>
      <c r="M42" s="41"/>
      <c r="N42" s="41"/>
      <c r="O42" s="41"/>
      <c r="P42" s="132" t="s">
        <v>215</v>
      </c>
      <c r="Q42" s="134">
        <v>15847</v>
      </c>
      <c r="R42" s="89"/>
      <c r="S42" s="41"/>
      <c r="T42" s="132" t="s">
        <v>215</v>
      </c>
      <c r="U42" s="134">
        <v>14936</v>
      </c>
      <c r="V42" s="89"/>
    </row>
    <row r="43" spans="1:28" ht="15.75" thickBot="1">
      <c r="A43" s="11"/>
      <c r="B43" s="98"/>
      <c r="C43" s="41"/>
      <c r="D43" s="41"/>
      <c r="E43" s="41"/>
      <c r="F43" s="60"/>
      <c r="G43" s="108"/>
      <c r="H43" s="64"/>
      <c r="I43" s="41"/>
      <c r="J43" s="60"/>
      <c r="K43" s="62"/>
      <c r="L43" s="64"/>
      <c r="M43" s="41"/>
      <c r="N43" s="41"/>
      <c r="O43" s="41"/>
      <c r="P43" s="60"/>
      <c r="Q43" s="62"/>
      <c r="R43" s="64"/>
      <c r="S43" s="41"/>
      <c r="T43" s="60"/>
      <c r="U43" s="62"/>
      <c r="V43" s="64"/>
    </row>
    <row r="44" spans="1:28" ht="15.75" thickTop="1">
      <c r="A44" s="11"/>
      <c r="B44" s="54" t="s">
        <v>869</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row>
    <row r="45" spans="1:28">
      <c r="A45" s="11"/>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c r="A46" s="11"/>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c r="A47" s="11"/>
      <c r="B47" s="16" t="s">
        <v>870</v>
      </c>
      <c r="C47" s="41"/>
      <c r="D47" s="79" t="s">
        <v>874</v>
      </c>
      <c r="E47" s="79"/>
      <c r="F47" s="79"/>
      <c r="G47" s="79"/>
      <c r="H47" s="79"/>
      <c r="I47" s="79"/>
      <c r="J47" s="79"/>
      <c r="K47" s="79"/>
      <c r="L47" s="79"/>
      <c r="M47" s="79"/>
      <c r="N47" s="79"/>
      <c r="O47" s="41"/>
      <c r="P47" s="16" t="s">
        <v>876</v>
      </c>
      <c r="Q47" s="41"/>
      <c r="R47" s="79" t="s">
        <v>881</v>
      </c>
      <c r="S47" s="79"/>
      <c r="T47" s="79"/>
      <c r="U47" s="79"/>
      <c r="V47" s="79"/>
      <c r="W47" s="79"/>
      <c r="X47" s="79"/>
      <c r="Y47" s="79"/>
      <c r="Z47" s="79"/>
      <c r="AA47" s="79"/>
      <c r="AB47" s="79"/>
    </row>
    <row r="48" spans="1:28">
      <c r="A48" s="11"/>
      <c r="B48" s="16" t="s">
        <v>871</v>
      </c>
      <c r="C48" s="41"/>
      <c r="D48" s="79" t="s">
        <v>875</v>
      </c>
      <c r="E48" s="79"/>
      <c r="F48" s="79"/>
      <c r="G48" s="79"/>
      <c r="H48" s="79"/>
      <c r="I48" s="79"/>
      <c r="J48" s="79"/>
      <c r="K48" s="79"/>
      <c r="L48" s="79"/>
      <c r="M48" s="79"/>
      <c r="N48" s="79"/>
      <c r="O48" s="41"/>
      <c r="P48" s="16" t="s">
        <v>877</v>
      </c>
      <c r="Q48" s="41"/>
      <c r="R48" s="79" t="s">
        <v>882</v>
      </c>
      <c r="S48" s="79"/>
      <c r="T48" s="79"/>
      <c r="U48" s="79"/>
      <c r="V48" s="79"/>
      <c r="W48" s="79"/>
      <c r="X48" s="79"/>
      <c r="Y48" s="79"/>
      <c r="Z48" s="79"/>
      <c r="AA48" s="79"/>
      <c r="AB48" s="79"/>
    </row>
    <row r="49" spans="1:28">
      <c r="A49" s="11"/>
      <c r="B49" s="16" t="s">
        <v>872</v>
      </c>
      <c r="C49" s="41"/>
      <c r="D49" s="10"/>
      <c r="E49" s="10"/>
      <c r="F49" s="10"/>
      <c r="G49" s="10"/>
      <c r="H49" s="10"/>
      <c r="I49" s="10"/>
      <c r="J49" s="10"/>
      <c r="K49" s="10"/>
      <c r="L49" s="10"/>
      <c r="M49" s="10"/>
      <c r="N49" s="10"/>
      <c r="O49" s="41"/>
      <c r="P49" s="16" t="s">
        <v>878</v>
      </c>
      <c r="Q49" s="41"/>
      <c r="R49" s="79" t="s">
        <v>883</v>
      </c>
      <c r="S49" s="79"/>
      <c r="T49" s="79"/>
      <c r="U49" s="79"/>
      <c r="V49" s="79"/>
      <c r="W49" s="79"/>
      <c r="X49" s="79"/>
      <c r="Y49" s="79"/>
      <c r="Z49" s="79"/>
      <c r="AA49" s="79"/>
      <c r="AB49" s="79"/>
    </row>
    <row r="50" spans="1:28" ht="15.75" thickBot="1">
      <c r="A50" s="11"/>
      <c r="B50" s="16" t="s">
        <v>873</v>
      </c>
      <c r="C50" s="41"/>
      <c r="D50" s="80"/>
      <c r="E50" s="80"/>
      <c r="F50" s="80"/>
      <c r="G50" s="80"/>
      <c r="H50" s="80"/>
      <c r="I50" s="80"/>
      <c r="J50" s="80"/>
      <c r="K50" s="80"/>
      <c r="L50" s="80"/>
      <c r="M50" s="80"/>
      <c r="N50" s="80"/>
      <c r="O50" s="41"/>
      <c r="P50" s="16" t="s">
        <v>879</v>
      </c>
      <c r="Q50" s="41"/>
      <c r="R50" s="28" t="s">
        <v>884</v>
      </c>
      <c r="S50" s="28"/>
      <c r="T50" s="28"/>
      <c r="U50" s="28"/>
      <c r="V50" s="28"/>
      <c r="W50" s="28"/>
      <c r="X50" s="28"/>
      <c r="Y50" s="28"/>
      <c r="Z50" s="28"/>
      <c r="AA50" s="28"/>
      <c r="AB50" s="28"/>
    </row>
    <row r="51" spans="1:28" ht="15.75" thickBot="1">
      <c r="A51" s="11"/>
      <c r="B51" s="76"/>
      <c r="C51" s="14"/>
      <c r="D51" s="121">
        <v>2013</v>
      </c>
      <c r="E51" s="121"/>
      <c r="F51" s="121"/>
      <c r="G51" s="14"/>
      <c r="H51" s="121">
        <v>2012</v>
      </c>
      <c r="I51" s="121"/>
      <c r="J51" s="121"/>
      <c r="K51" s="14"/>
      <c r="L51" s="121">
        <v>2011</v>
      </c>
      <c r="M51" s="121"/>
      <c r="N51" s="121"/>
      <c r="O51" s="14"/>
      <c r="P51" s="17" t="s">
        <v>880</v>
      </c>
      <c r="Q51" s="14"/>
      <c r="R51" s="121">
        <v>2013</v>
      </c>
      <c r="S51" s="121"/>
      <c r="T51" s="121"/>
      <c r="U51" s="14"/>
      <c r="V51" s="121">
        <v>2012</v>
      </c>
      <c r="W51" s="121"/>
      <c r="X51" s="121"/>
      <c r="Y51" s="14"/>
      <c r="Z51" s="121">
        <v>2011</v>
      </c>
      <c r="AA51" s="121"/>
      <c r="AB51" s="121"/>
    </row>
    <row r="52" spans="1:28">
      <c r="A52" s="11"/>
      <c r="B52" s="31" t="s">
        <v>865</v>
      </c>
      <c r="C52" s="34"/>
      <c r="D52" s="31" t="s">
        <v>215</v>
      </c>
      <c r="E52" s="81" t="s">
        <v>885</v>
      </c>
      <c r="F52" s="31" t="s">
        <v>219</v>
      </c>
      <c r="G52" s="34"/>
      <c r="H52" s="31" t="s">
        <v>215</v>
      </c>
      <c r="I52" s="33">
        <v>6428</v>
      </c>
      <c r="J52" s="35"/>
      <c r="K52" s="34"/>
      <c r="L52" s="31" t="s">
        <v>215</v>
      </c>
      <c r="M52" s="81" t="s">
        <v>886</v>
      </c>
      <c r="N52" s="31" t="s">
        <v>219</v>
      </c>
      <c r="O52" s="34"/>
      <c r="P52" s="31" t="s">
        <v>887</v>
      </c>
      <c r="Q52" s="34"/>
      <c r="R52" s="31" t="s">
        <v>215</v>
      </c>
      <c r="S52" s="81" t="s">
        <v>888</v>
      </c>
      <c r="T52" s="31" t="s">
        <v>219</v>
      </c>
      <c r="U52" s="34"/>
      <c r="V52" s="31" t="s">
        <v>215</v>
      </c>
      <c r="W52" s="81" t="s">
        <v>889</v>
      </c>
      <c r="X52" s="31" t="s">
        <v>219</v>
      </c>
      <c r="Y52" s="34"/>
      <c r="Z52" s="31" t="s">
        <v>215</v>
      </c>
      <c r="AA52" s="33">
        <v>4192</v>
      </c>
      <c r="AB52" s="35"/>
    </row>
    <row r="53" spans="1:28" ht="15.75" thickBot="1">
      <c r="A53" s="11"/>
      <c r="B53" s="30"/>
      <c r="C53" s="34"/>
      <c r="D53" s="97"/>
      <c r="E53" s="74"/>
      <c r="F53" s="97"/>
      <c r="G53" s="34"/>
      <c r="H53" s="97"/>
      <c r="I53" s="57"/>
      <c r="J53" s="58"/>
      <c r="K53" s="34"/>
      <c r="L53" s="97"/>
      <c r="M53" s="74"/>
      <c r="N53" s="97"/>
      <c r="O53" s="34"/>
      <c r="P53" s="30"/>
      <c r="Q53" s="34"/>
      <c r="R53" s="97"/>
      <c r="S53" s="74"/>
      <c r="T53" s="97"/>
      <c r="U53" s="34"/>
      <c r="V53" s="97"/>
      <c r="W53" s="74"/>
      <c r="X53" s="97"/>
      <c r="Y53" s="34"/>
      <c r="Z53" s="97"/>
      <c r="AA53" s="57"/>
      <c r="AB53" s="58"/>
    </row>
    <row r="54" spans="1:28">
      <c r="A54" s="11"/>
      <c r="B54" s="46" t="s">
        <v>131</v>
      </c>
      <c r="C54" s="41"/>
      <c r="D54" s="59" t="s">
        <v>215</v>
      </c>
      <c r="E54" s="107" t="s">
        <v>885</v>
      </c>
      <c r="F54" s="59" t="s">
        <v>219</v>
      </c>
      <c r="G54" s="41"/>
      <c r="H54" s="59" t="s">
        <v>215</v>
      </c>
      <c r="I54" s="61">
        <v>6428</v>
      </c>
      <c r="J54" s="63"/>
      <c r="K54" s="41"/>
      <c r="L54" s="59" t="s">
        <v>215</v>
      </c>
      <c r="M54" s="107" t="s">
        <v>886</v>
      </c>
      <c r="N54" s="59" t="s">
        <v>219</v>
      </c>
      <c r="O54" s="41"/>
      <c r="P54" s="46" t="s">
        <v>131</v>
      </c>
      <c r="Q54" s="41"/>
      <c r="R54" s="59" t="s">
        <v>215</v>
      </c>
      <c r="S54" s="107" t="s">
        <v>888</v>
      </c>
      <c r="T54" s="59" t="s">
        <v>219</v>
      </c>
      <c r="U54" s="41"/>
      <c r="V54" s="59" t="s">
        <v>215</v>
      </c>
      <c r="W54" s="107" t="s">
        <v>889</v>
      </c>
      <c r="X54" s="59" t="s">
        <v>219</v>
      </c>
      <c r="Y54" s="41"/>
      <c r="Z54" s="59" t="s">
        <v>215</v>
      </c>
      <c r="AA54" s="61">
        <v>4192</v>
      </c>
      <c r="AB54" s="63"/>
    </row>
    <row r="55" spans="1:28" ht="15.75" thickBot="1">
      <c r="A55" s="11"/>
      <c r="B55" s="46"/>
      <c r="C55" s="41"/>
      <c r="D55" s="60"/>
      <c r="E55" s="108"/>
      <c r="F55" s="60"/>
      <c r="G55" s="41"/>
      <c r="H55" s="60"/>
      <c r="I55" s="62"/>
      <c r="J55" s="64"/>
      <c r="K55" s="41"/>
      <c r="L55" s="60"/>
      <c r="M55" s="108"/>
      <c r="N55" s="60"/>
      <c r="O55" s="41"/>
      <c r="P55" s="46"/>
      <c r="Q55" s="41"/>
      <c r="R55" s="60"/>
      <c r="S55" s="108"/>
      <c r="T55" s="60"/>
      <c r="U55" s="41"/>
      <c r="V55" s="60"/>
      <c r="W55" s="108"/>
      <c r="X55" s="60"/>
      <c r="Y55" s="41"/>
      <c r="Z55" s="60"/>
      <c r="AA55" s="62"/>
      <c r="AB55" s="64"/>
    </row>
    <row r="56" spans="1:28" ht="25.5" customHeight="1" thickTop="1">
      <c r="A56" s="11"/>
      <c r="B56" s="41" t="s">
        <v>890</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row>
    <row r="57" spans="1:28">
      <c r="A57" s="11"/>
      <c r="B57" s="41" t="s">
        <v>891</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row>
    <row r="58" spans="1:28">
      <c r="A58" s="11"/>
      <c r="B58" s="27"/>
      <c r="C58" s="27"/>
      <c r="D58" s="27"/>
      <c r="E58" s="27"/>
      <c r="F58" s="27"/>
      <c r="G58" s="27"/>
      <c r="H58" s="27"/>
      <c r="I58" s="27"/>
      <c r="J58" s="27"/>
      <c r="K58" s="27"/>
      <c r="L58" s="27"/>
      <c r="M58" s="27"/>
      <c r="N58" s="27"/>
      <c r="O58" s="27"/>
      <c r="P58" s="27"/>
    </row>
    <row r="59" spans="1:28">
      <c r="A59" s="11"/>
      <c r="B59" s="15"/>
      <c r="C59" s="15"/>
      <c r="D59" s="15"/>
      <c r="E59" s="15"/>
      <c r="F59" s="15"/>
      <c r="G59" s="15"/>
      <c r="H59" s="15"/>
      <c r="I59" s="15"/>
      <c r="J59" s="15"/>
      <c r="K59" s="15"/>
      <c r="L59" s="15"/>
      <c r="M59" s="15"/>
      <c r="N59" s="15"/>
      <c r="O59" s="15"/>
      <c r="P59" s="15"/>
    </row>
    <row r="60" spans="1:28">
      <c r="A60" s="11"/>
      <c r="B60" s="16" t="s">
        <v>892</v>
      </c>
      <c r="C60" s="41"/>
      <c r="D60" s="16" t="s">
        <v>894</v>
      </c>
      <c r="E60" s="41"/>
      <c r="F60" s="79" t="s">
        <v>896</v>
      </c>
      <c r="G60" s="79"/>
      <c r="H60" s="79"/>
      <c r="I60" s="79"/>
      <c r="J60" s="79"/>
      <c r="K60" s="79"/>
      <c r="L60" s="79"/>
      <c r="M60" s="79"/>
      <c r="N60" s="79"/>
      <c r="O60" s="79"/>
      <c r="P60" s="79"/>
    </row>
    <row r="61" spans="1:28" ht="26.25">
      <c r="A61" s="11"/>
      <c r="B61" s="16" t="s">
        <v>893</v>
      </c>
      <c r="C61" s="41"/>
      <c r="D61" s="16" t="s">
        <v>895</v>
      </c>
      <c r="E61" s="41"/>
      <c r="F61" s="79" t="s">
        <v>897</v>
      </c>
      <c r="G61" s="79"/>
      <c r="H61" s="79"/>
      <c r="I61" s="79"/>
      <c r="J61" s="79"/>
      <c r="K61" s="79"/>
      <c r="L61" s="79"/>
      <c r="M61" s="79"/>
      <c r="N61" s="79"/>
      <c r="O61" s="79"/>
      <c r="P61" s="79"/>
    </row>
    <row r="62" spans="1:28" ht="15.75" thickBot="1">
      <c r="A62" s="11"/>
      <c r="B62" s="4"/>
      <c r="C62" s="41"/>
      <c r="D62" s="4"/>
      <c r="E62" s="41"/>
      <c r="F62" s="28" t="s">
        <v>898</v>
      </c>
      <c r="G62" s="28"/>
      <c r="H62" s="28"/>
      <c r="I62" s="28"/>
      <c r="J62" s="28"/>
      <c r="K62" s="28"/>
      <c r="L62" s="28"/>
      <c r="M62" s="28"/>
      <c r="N62" s="28"/>
      <c r="O62" s="28"/>
      <c r="P62" s="28"/>
    </row>
    <row r="63" spans="1:28" ht="15.75" thickBot="1">
      <c r="A63" s="11"/>
      <c r="B63" s="76"/>
      <c r="C63" s="41"/>
      <c r="D63" s="76"/>
      <c r="E63" s="14"/>
      <c r="F63" s="121">
        <v>2013</v>
      </c>
      <c r="G63" s="121"/>
      <c r="H63" s="121"/>
      <c r="I63" s="14"/>
      <c r="J63" s="121">
        <v>2012</v>
      </c>
      <c r="K63" s="121"/>
      <c r="L63" s="121"/>
      <c r="M63" s="14"/>
      <c r="N63" s="121">
        <v>2011</v>
      </c>
      <c r="O63" s="121"/>
      <c r="P63" s="121"/>
    </row>
    <row r="64" spans="1:28">
      <c r="A64" s="11"/>
      <c r="B64" s="135" t="s">
        <v>865</v>
      </c>
      <c r="C64" s="34"/>
      <c r="D64" s="31" t="s">
        <v>887</v>
      </c>
      <c r="E64" s="34"/>
      <c r="F64" s="31" t="s">
        <v>215</v>
      </c>
      <c r="G64" s="81" t="s">
        <v>899</v>
      </c>
      <c r="H64" s="31" t="s">
        <v>219</v>
      </c>
      <c r="I64" s="34"/>
      <c r="J64" s="31" t="s">
        <v>215</v>
      </c>
      <c r="K64" s="81">
        <v>917</v>
      </c>
      <c r="L64" s="35"/>
      <c r="M64" s="34"/>
      <c r="N64" s="31" t="s">
        <v>215</v>
      </c>
      <c r="O64" s="81" t="s">
        <v>900</v>
      </c>
      <c r="P64" s="31" t="s">
        <v>219</v>
      </c>
    </row>
    <row r="65" spans="1:28">
      <c r="A65" s="11"/>
      <c r="B65" s="29"/>
      <c r="C65" s="34"/>
      <c r="D65" s="30"/>
      <c r="E65" s="34"/>
      <c r="F65" s="30"/>
      <c r="G65" s="43"/>
      <c r="H65" s="30"/>
      <c r="I65" s="34"/>
      <c r="J65" s="30"/>
      <c r="K65" s="43"/>
      <c r="L65" s="34"/>
      <c r="M65" s="34"/>
      <c r="N65" s="30"/>
      <c r="O65" s="43"/>
      <c r="P65" s="30"/>
    </row>
    <row r="66" spans="1:28">
      <c r="A66" s="11"/>
      <c r="B66" s="39" t="s">
        <v>865</v>
      </c>
      <c r="C66" s="41"/>
      <c r="D66" s="46" t="s">
        <v>901</v>
      </c>
      <c r="E66" s="41"/>
      <c r="F66" s="42">
        <v>6305</v>
      </c>
      <c r="G66" s="42"/>
      <c r="H66" s="41"/>
      <c r="I66" s="41"/>
      <c r="J66" s="40">
        <v>251</v>
      </c>
      <c r="K66" s="40"/>
      <c r="L66" s="41"/>
      <c r="M66" s="41"/>
      <c r="N66" s="42">
        <v>1391</v>
      </c>
      <c r="O66" s="42"/>
      <c r="P66" s="41"/>
    </row>
    <row r="67" spans="1:28" ht="15.75" thickBot="1">
      <c r="A67" s="11"/>
      <c r="B67" s="39"/>
      <c r="C67" s="41"/>
      <c r="D67" s="46"/>
      <c r="E67" s="41"/>
      <c r="F67" s="68"/>
      <c r="G67" s="68"/>
      <c r="H67" s="45"/>
      <c r="I67" s="41"/>
      <c r="J67" s="44"/>
      <c r="K67" s="44"/>
      <c r="L67" s="45"/>
      <c r="M67" s="41"/>
      <c r="N67" s="68"/>
      <c r="O67" s="68"/>
      <c r="P67" s="45"/>
    </row>
    <row r="68" spans="1:28">
      <c r="A68" s="11"/>
      <c r="B68" s="29" t="s">
        <v>131</v>
      </c>
      <c r="C68" s="34"/>
      <c r="D68" s="34"/>
      <c r="E68" s="34"/>
      <c r="F68" s="31" t="s">
        <v>215</v>
      </c>
      <c r="G68" s="33">
        <v>5597</v>
      </c>
      <c r="H68" s="35"/>
      <c r="I68" s="34"/>
      <c r="J68" s="31" t="s">
        <v>215</v>
      </c>
      <c r="K68" s="33">
        <v>1168</v>
      </c>
      <c r="L68" s="35"/>
      <c r="M68" s="34"/>
      <c r="N68" s="31" t="s">
        <v>215</v>
      </c>
      <c r="O68" s="81" t="s">
        <v>902</v>
      </c>
      <c r="P68" s="31" t="s">
        <v>219</v>
      </c>
    </row>
    <row r="69" spans="1:28" ht="15.75" thickBot="1">
      <c r="A69" s="11"/>
      <c r="B69" s="29"/>
      <c r="C69" s="34"/>
      <c r="D69" s="34"/>
      <c r="E69" s="34"/>
      <c r="F69" s="48"/>
      <c r="G69" s="49"/>
      <c r="H69" s="50"/>
      <c r="I69" s="34"/>
      <c r="J69" s="48"/>
      <c r="K69" s="49"/>
      <c r="L69" s="50"/>
      <c r="M69" s="34"/>
      <c r="N69" s="48"/>
      <c r="O69" s="82"/>
      <c r="P69" s="48"/>
    </row>
    <row r="70" spans="1:28" ht="15.75" thickTop="1">
      <c r="A70" s="11"/>
      <c r="B70" s="41" t="s">
        <v>903</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row>
    <row r="71" spans="1:28">
      <c r="A71" s="11"/>
      <c r="B71" s="53" t="s">
        <v>904</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row>
    <row r="72" spans="1:28">
      <c r="A72" s="11"/>
      <c r="B72" s="41" t="s">
        <v>905</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row>
    <row r="73" spans="1:28">
      <c r="A73" s="11"/>
      <c r="B73" s="27"/>
      <c r="C73" s="27"/>
      <c r="D73" s="27"/>
      <c r="E73" s="27"/>
    </row>
    <row r="74" spans="1:28">
      <c r="A74" s="11"/>
      <c r="B74" s="15"/>
      <c r="C74" s="15"/>
      <c r="D74" s="15"/>
      <c r="E74" s="15"/>
    </row>
    <row r="75" spans="1:28" ht="15.75" thickBot="1">
      <c r="A75" s="11"/>
      <c r="B75" s="17" t="s">
        <v>906</v>
      </c>
      <c r="C75" s="28" t="s">
        <v>907</v>
      </c>
      <c r="D75" s="28"/>
      <c r="E75" s="28"/>
    </row>
    <row r="76" spans="1:28">
      <c r="A76" s="11"/>
      <c r="B76" s="135" t="s">
        <v>908</v>
      </c>
      <c r="C76" s="31" t="s">
        <v>215</v>
      </c>
      <c r="D76" s="33">
        <v>175000</v>
      </c>
      <c r="E76" s="35"/>
    </row>
    <row r="77" spans="1:28">
      <c r="A77" s="11"/>
      <c r="B77" s="29"/>
      <c r="C77" s="30"/>
      <c r="D77" s="32"/>
      <c r="E77" s="34"/>
    </row>
    <row r="78" spans="1:28">
      <c r="A78" s="11"/>
      <c r="B78" s="39" t="s">
        <v>865</v>
      </c>
      <c r="C78" s="42">
        <v>120040</v>
      </c>
      <c r="D78" s="42"/>
      <c r="E78" s="41"/>
    </row>
    <row r="79" spans="1:28">
      <c r="A79" s="11"/>
      <c r="B79" s="39"/>
      <c r="C79" s="42"/>
      <c r="D79" s="42"/>
      <c r="E79" s="41"/>
    </row>
  </sheetData>
  <mergeCells count="363">
    <mergeCell ref="B56:AB56"/>
    <mergeCell ref="B57:AB57"/>
    <mergeCell ref="B70:AB70"/>
    <mergeCell ref="B71:AB71"/>
    <mergeCell ref="B72:AB72"/>
    <mergeCell ref="B12:AB12"/>
    <mergeCell ref="B13:AB13"/>
    <mergeCell ref="B14:AB14"/>
    <mergeCell ref="B15:AB15"/>
    <mergeCell ref="B16:AB16"/>
    <mergeCell ref="B44:AB44"/>
    <mergeCell ref="B6:AB6"/>
    <mergeCell ref="B7:AB7"/>
    <mergeCell ref="B8:AB8"/>
    <mergeCell ref="B9:AB9"/>
    <mergeCell ref="B10:AB10"/>
    <mergeCell ref="B11:AB11"/>
    <mergeCell ref="B78:B79"/>
    <mergeCell ref="C78:D79"/>
    <mergeCell ref="E78:E79"/>
    <mergeCell ref="A1:A2"/>
    <mergeCell ref="B1:AB1"/>
    <mergeCell ref="B2:AB2"/>
    <mergeCell ref="B3:AB3"/>
    <mergeCell ref="A4:A79"/>
    <mergeCell ref="B4:AB4"/>
    <mergeCell ref="B5:AB5"/>
    <mergeCell ref="N68:N69"/>
    <mergeCell ref="O68:O69"/>
    <mergeCell ref="P68:P69"/>
    <mergeCell ref="B73:E73"/>
    <mergeCell ref="C75:E75"/>
    <mergeCell ref="B76:B77"/>
    <mergeCell ref="C76:C77"/>
    <mergeCell ref="D76:D77"/>
    <mergeCell ref="E76:E77"/>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O67"/>
    <mergeCell ref="P66:P67"/>
    <mergeCell ref="B66:B67"/>
    <mergeCell ref="C66:C67"/>
    <mergeCell ref="D66:D67"/>
    <mergeCell ref="E66:E67"/>
    <mergeCell ref="F66:G67"/>
    <mergeCell ref="H66:H67"/>
    <mergeCell ref="K64:K65"/>
    <mergeCell ref="L64:L65"/>
    <mergeCell ref="M64:M65"/>
    <mergeCell ref="N64:N65"/>
    <mergeCell ref="O64:O65"/>
    <mergeCell ref="P64:P65"/>
    <mergeCell ref="N63:P63"/>
    <mergeCell ref="B64:B65"/>
    <mergeCell ref="C64:C65"/>
    <mergeCell ref="D64:D65"/>
    <mergeCell ref="E64:E65"/>
    <mergeCell ref="F64:F65"/>
    <mergeCell ref="G64:G65"/>
    <mergeCell ref="H64:H65"/>
    <mergeCell ref="I64:I65"/>
    <mergeCell ref="J64:J65"/>
    <mergeCell ref="AA54:AA55"/>
    <mergeCell ref="AB54:AB55"/>
    <mergeCell ref="B58:P58"/>
    <mergeCell ref="C60:C63"/>
    <mergeCell ref="E60:E62"/>
    <mergeCell ref="F60:P60"/>
    <mergeCell ref="F61:P61"/>
    <mergeCell ref="F62:P62"/>
    <mergeCell ref="F63:H63"/>
    <mergeCell ref="J63:L63"/>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A53"/>
    <mergeCell ref="AB52:AB53"/>
    <mergeCell ref="B54:B55"/>
    <mergeCell ref="C54:C55"/>
    <mergeCell ref="D54:D55"/>
    <mergeCell ref="E54:E55"/>
    <mergeCell ref="F54:F55"/>
    <mergeCell ref="G54:G55"/>
    <mergeCell ref="H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7:AB47"/>
    <mergeCell ref="R48:AB48"/>
    <mergeCell ref="R49:AB49"/>
    <mergeCell ref="R50:AB50"/>
    <mergeCell ref="D51:F51"/>
    <mergeCell ref="H51:J51"/>
    <mergeCell ref="L51:N51"/>
    <mergeCell ref="R51:T51"/>
    <mergeCell ref="V51:X51"/>
    <mergeCell ref="Z51:AB51"/>
    <mergeCell ref="U42:U43"/>
    <mergeCell ref="V42:V43"/>
    <mergeCell ref="B45:AB45"/>
    <mergeCell ref="C47:C50"/>
    <mergeCell ref="D47:N47"/>
    <mergeCell ref="D48:N48"/>
    <mergeCell ref="D49:N49"/>
    <mergeCell ref="D50:N50"/>
    <mergeCell ref="O47:O50"/>
    <mergeCell ref="Q47:Q50"/>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R34:R35"/>
    <mergeCell ref="S34:S35"/>
    <mergeCell ref="T34:U35"/>
    <mergeCell ref="V34:V35"/>
    <mergeCell ref="B36:B37"/>
    <mergeCell ref="C36:C37"/>
    <mergeCell ref="D36:D37"/>
    <mergeCell ref="E36:E37"/>
    <mergeCell ref="F36:G37"/>
    <mergeCell ref="H36:H37"/>
    <mergeCell ref="J34:K35"/>
    <mergeCell ref="L34:L35"/>
    <mergeCell ref="M34:M35"/>
    <mergeCell ref="N34:N35"/>
    <mergeCell ref="O34:O35"/>
    <mergeCell ref="P34:Q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F31:H31"/>
    <mergeCell ref="J31:L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K28"/>
    <mergeCell ref="L27:L28"/>
    <mergeCell ref="M27:M28"/>
    <mergeCell ref="N27:N28"/>
    <mergeCell ref="O27:O28"/>
    <mergeCell ref="P27:Q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F24:H24"/>
    <mergeCell ref="J24:L24"/>
    <mergeCell ref="P24:R24"/>
    <mergeCell ref="T24:V24"/>
    <mergeCell ref="B25:B26"/>
    <mergeCell ref="C25:C26"/>
    <mergeCell ref="D25:D26"/>
    <mergeCell ref="E25:E26"/>
    <mergeCell ref="F25:F26"/>
    <mergeCell ref="G25:G26"/>
    <mergeCell ref="P21:R21"/>
    <mergeCell ref="P22:R22"/>
    <mergeCell ref="P23:R23"/>
    <mergeCell ref="S21:S23"/>
    <mergeCell ref="T21:V21"/>
    <mergeCell ref="T22:V22"/>
    <mergeCell ref="T23:V23"/>
    <mergeCell ref="I21:I23"/>
    <mergeCell ref="J21:L21"/>
    <mergeCell ref="J22:L22"/>
    <mergeCell ref="J23:L23"/>
    <mergeCell ref="M21:M23"/>
    <mergeCell ref="O21:O23"/>
    <mergeCell ref="B21:B23"/>
    <mergeCell ref="C21:C23"/>
    <mergeCell ref="E21:E23"/>
    <mergeCell ref="F21:H21"/>
    <mergeCell ref="F22:H22"/>
    <mergeCell ref="F23:H23"/>
    <mergeCell ref="B17:V17"/>
    <mergeCell ref="D19:L19"/>
    <mergeCell ref="N19:V19"/>
    <mergeCell ref="F20:H20"/>
    <mergeCell ref="J20:L20"/>
    <mergeCell ref="P20:R20"/>
    <mergeCell ref="T20:V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customWidth="1"/>
    <col min="3" max="3" width="6.85546875" customWidth="1"/>
    <col min="4" max="4" width="23" customWidth="1"/>
    <col min="5" max="6" width="32" customWidth="1"/>
    <col min="7" max="7" width="6.85546875" customWidth="1"/>
    <col min="8" max="8" width="9.7109375" customWidth="1"/>
    <col min="9" max="10" width="32" customWidth="1"/>
    <col min="11" max="11" width="6.85546875" customWidth="1"/>
    <col min="12" max="12" width="23" customWidth="1"/>
    <col min="13" max="14" width="32" customWidth="1"/>
    <col min="15" max="15" width="6.85546875" customWidth="1"/>
    <col min="16" max="16" width="9.7109375" customWidth="1"/>
    <col min="17" max="17" width="32" customWidth="1"/>
  </cols>
  <sheetData>
    <row r="1" spans="1:17" ht="15" customHeight="1">
      <c r="A1" s="8" t="s">
        <v>9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10</v>
      </c>
      <c r="B3" s="10" t="s">
        <v>9</v>
      </c>
      <c r="C3" s="10"/>
      <c r="D3" s="10"/>
      <c r="E3" s="10"/>
      <c r="F3" s="10"/>
      <c r="G3" s="10"/>
      <c r="H3" s="10"/>
      <c r="I3" s="10"/>
      <c r="J3" s="10"/>
      <c r="K3" s="10"/>
      <c r="L3" s="10"/>
      <c r="M3" s="10"/>
      <c r="N3" s="10"/>
      <c r="O3" s="10"/>
      <c r="P3" s="10"/>
      <c r="Q3" s="10"/>
    </row>
    <row r="4" spans="1:17" ht="15" customHeight="1">
      <c r="A4" s="11" t="s">
        <v>909</v>
      </c>
      <c r="B4" s="10" t="s">
        <v>9</v>
      </c>
      <c r="C4" s="10"/>
      <c r="D4" s="10"/>
      <c r="E4" s="10"/>
      <c r="F4" s="10"/>
      <c r="G4" s="10"/>
      <c r="H4" s="10"/>
      <c r="I4" s="10"/>
      <c r="J4" s="10"/>
      <c r="K4" s="10"/>
      <c r="L4" s="10"/>
      <c r="M4" s="10"/>
      <c r="N4" s="10"/>
      <c r="O4" s="10"/>
      <c r="P4" s="10"/>
      <c r="Q4" s="10"/>
    </row>
    <row r="5" spans="1:17">
      <c r="A5" s="11"/>
      <c r="B5" s="53" t="s">
        <v>909</v>
      </c>
      <c r="C5" s="53"/>
      <c r="D5" s="53"/>
      <c r="E5" s="53"/>
      <c r="F5" s="53"/>
      <c r="G5" s="53"/>
      <c r="H5" s="53"/>
      <c r="I5" s="53"/>
      <c r="J5" s="53"/>
      <c r="K5" s="53"/>
      <c r="L5" s="53"/>
      <c r="M5" s="53"/>
      <c r="N5" s="53"/>
      <c r="O5" s="53"/>
      <c r="P5" s="53"/>
      <c r="Q5" s="53"/>
    </row>
    <row r="6" spans="1:17">
      <c r="A6" s="11"/>
      <c r="B6" s="41" t="s">
        <v>911</v>
      </c>
      <c r="C6" s="41"/>
      <c r="D6" s="41"/>
      <c r="E6" s="41"/>
      <c r="F6" s="41"/>
      <c r="G6" s="41"/>
      <c r="H6" s="41"/>
      <c r="I6" s="41"/>
      <c r="J6" s="41"/>
      <c r="K6" s="41"/>
      <c r="L6" s="41"/>
      <c r="M6" s="41"/>
      <c r="N6" s="41"/>
      <c r="O6" s="41"/>
      <c r="P6" s="41"/>
      <c r="Q6" s="41"/>
    </row>
    <row r="7" spans="1:17" ht="38.25" customHeight="1">
      <c r="A7" s="11"/>
      <c r="B7" s="41" t="s">
        <v>912</v>
      </c>
      <c r="C7" s="41"/>
      <c r="D7" s="41"/>
      <c r="E7" s="41"/>
      <c r="F7" s="41"/>
      <c r="G7" s="41"/>
      <c r="H7" s="41"/>
      <c r="I7" s="41"/>
      <c r="J7" s="41"/>
      <c r="K7" s="41"/>
      <c r="L7" s="41"/>
      <c r="M7" s="41"/>
      <c r="N7" s="41"/>
      <c r="O7" s="41"/>
      <c r="P7" s="41"/>
      <c r="Q7" s="41"/>
    </row>
    <row r="8" spans="1:17">
      <c r="A8" s="11"/>
      <c r="B8" s="41" t="s">
        <v>913</v>
      </c>
      <c r="C8" s="41"/>
      <c r="D8" s="41"/>
      <c r="E8" s="41"/>
      <c r="F8" s="41"/>
      <c r="G8" s="41"/>
      <c r="H8" s="41"/>
      <c r="I8" s="41"/>
      <c r="J8" s="41"/>
      <c r="K8" s="41"/>
      <c r="L8" s="41"/>
      <c r="M8" s="41"/>
      <c r="N8" s="41"/>
      <c r="O8" s="41"/>
      <c r="P8" s="41"/>
      <c r="Q8" s="41"/>
    </row>
    <row r="9" spans="1:17">
      <c r="A9" s="11"/>
      <c r="B9" s="41" t="s">
        <v>914</v>
      </c>
      <c r="C9" s="41"/>
      <c r="D9" s="41"/>
      <c r="E9" s="41"/>
      <c r="F9" s="41"/>
      <c r="G9" s="41"/>
      <c r="H9" s="41"/>
      <c r="I9" s="41"/>
      <c r="J9" s="41"/>
      <c r="K9" s="41"/>
      <c r="L9" s="41"/>
      <c r="M9" s="41"/>
      <c r="N9" s="41"/>
      <c r="O9" s="41"/>
      <c r="P9" s="41"/>
      <c r="Q9" s="41"/>
    </row>
    <row r="10" spans="1:17">
      <c r="A10" s="11"/>
      <c r="B10" s="27"/>
      <c r="C10" s="27"/>
      <c r="D10" s="27"/>
      <c r="E10" s="27"/>
      <c r="F10" s="27"/>
      <c r="G10" s="27"/>
      <c r="H10" s="27"/>
      <c r="I10" s="27"/>
      <c r="J10" s="27"/>
      <c r="K10" s="27"/>
      <c r="L10" s="27"/>
      <c r="M10" s="27"/>
      <c r="N10" s="27"/>
      <c r="O10" s="27"/>
      <c r="P10" s="27"/>
      <c r="Q10" s="27"/>
    </row>
    <row r="11" spans="1:17">
      <c r="A11" s="11"/>
      <c r="B11" s="15"/>
      <c r="C11" s="15"/>
      <c r="D11" s="15"/>
      <c r="E11" s="15"/>
      <c r="F11" s="15"/>
      <c r="G11" s="15"/>
      <c r="H11" s="15"/>
      <c r="I11" s="15"/>
      <c r="J11" s="15"/>
      <c r="K11" s="15"/>
      <c r="L11" s="15"/>
      <c r="M11" s="15"/>
      <c r="N11" s="15"/>
      <c r="O11" s="15"/>
      <c r="P11" s="15"/>
      <c r="Q11" s="15"/>
    </row>
    <row r="12" spans="1:17" ht="15.75" thickBot="1">
      <c r="A12" s="11"/>
      <c r="B12" s="75"/>
      <c r="C12" s="28" t="s">
        <v>797</v>
      </c>
      <c r="D12" s="28"/>
      <c r="E12" s="28"/>
      <c r="F12" s="28"/>
      <c r="G12" s="28"/>
      <c r="H12" s="28"/>
      <c r="I12" s="28"/>
      <c r="J12" s="28"/>
      <c r="K12" s="28"/>
      <c r="L12" s="28"/>
      <c r="M12" s="28"/>
      <c r="N12" s="28"/>
      <c r="O12" s="28"/>
      <c r="P12" s="28"/>
      <c r="Q12" s="28"/>
    </row>
    <row r="13" spans="1:17" ht="15.75" thickBot="1">
      <c r="A13" s="11"/>
      <c r="B13" s="75"/>
      <c r="C13" s="121" t="s">
        <v>131</v>
      </c>
      <c r="D13" s="121"/>
      <c r="E13" s="121"/>
      <c r="F13" s="14"/>
      <c r="G13" s="121" t="s">
        <v>799</v>
      </c>
      <c r="H13" s="121"/>
      <c r="I13" s="121"/>
      <c r="J13" s="14"/>
      <c r="K13" s="121" t="s">
        <v>915</v>
      </c>
      <c r="L13" s="121"/>
      <c r="M13" s="121"/>
      <c r="N13" s="14"/>
      <c r="O13" s="121" t="s">
        <v>801</v>
      </c>
      <c r="P13" s="121"/>
      <c r="Q13" s="121"/>
    </row>
    <row r="14" spans="1:17">
      <c r="A14" s="11"/>
      <c r="B14" s="86" t="s">
        <v>916</v>
      </c>
      <c r="C14" s="35"/>
      <c r="D14" s="35"/>
      <c r="E14" s="35"/>
      <c r="F14" s="20"/>
      <c r="G14" s="35"/>
      <c r="H14" s="35"/>
      <c r="I14" s="35"/>
      <c r="J14" s="20"/>
      <c r="K14" s="35"/>
      <c r="L14" s="35"/>
      <c r="M14" s="35"/>
      <c r="N14" s="20"/>
      <c r="O14" s="35"/>
      <c r="P14" s="35"/>
      <c r="Q14" s="35"/>
    </row>
    <row r="15" spans="1:17">
      <c r="A15" s="11"/>
      <c r="B15" s="39" t="s">
        <v>917</v>
      </c>
      <c r="C15" s="46" t="s">
        <v>215</v>
      </c>
      <c r="D15" s="40">
        <v>403</v>
      </c>
      <c r="E15" s="41"/>
      <c r="F15" s="41"/>
      <c r="G15" s="46" t="s">
        <v>215</v>
      </c>
      <c r="H15" s="40" t="s">
        <v>382</v>
      </c>
      <c r="I15" s="41"/>
      <c r="J15" s="41"/>
      <c r="K15" s="46" t="s">
        <v>215</v>
      </c>
      <c r="L15" s="40">
        <v>403</v>
      </c>
      <c r="M15" s="41"/>
      <c r="N15" s="41"/>
      <c r="O15" s="46" t="s">
        <v>215</v>
      </c>
      <c r="P15" s="40" t="s">
        <v>382</v>
      </c>
      <c r="Q15" s="41"/>
    </row>
    <row r="16" spans="1:17" ht="15.75" thickBot="1">
      <c r="A16" s="11"/>
      <c r="B16" s="39"/>
      <c r="C16" s="47"/>
      <c r="D16" s="44"/>
      <c r="E16" s="45"/>
      <c r="F16" s="41"/>
      <c r="G16" s="47"/>
      <c r="H16" s="44"/>
      <c r="I16" s="45"/>
      <c r="J16" s="41"/>
      <c r="K16" s="47"/>
      <c r="L16" s="44"/>
      <c r="M16" s="45"/>
      <c r="N16" s="41"/>
      <c r="O16" s="47"/>
      <c r="P16" s="44"/>
      <c r="Q16" s="45"/>
    </row>
    <row r="17" spans="1:17">
      <c r="A17" s="11"/>
      <c r="B17" s="136" t="s">
        <v>131</v>
      </c>
      <c r="C17" s="31" t="s">
        <v>215</v>
      </c>
      <c r="D17" s="81">
        <v>403</v>
      </c>
      <c r="E17" s="35"/>
      <c r="F17" s="34"/>
      <c r="G17" s="31" t="s">
        <v>215</v>
      </c>
      <c r="H17" s="81" t="s">
        <v>382</v>
      </c>
      <c r="I17" s="35"/>
      <c r="J17" s="34"/>
      <c r="K17" s="31" t="s">
        <v>215</v>
      </c>
      <c r="L17" s="81">
        <v>403</v>
      </c>
      <c r="M17" s="35"/>
      <c r="N17" s="34"/>
      <c r="O17" s="31" t="s">
        <v>215</v>
      </c>
      <c r="P17" s="81" t="s">
        <v>382</v>
      </c>
      <c r="Q17" s="35"/>
    </row>
    <row r="18" spans="1:17" ht="15.75" thickBot="1">
      <c r="A18" s="11"/>
      <c r="B18" s="136"/>
      <c r="C18" s="48"/>
      <c r="D18" s="82"/>
      <c r="E18" s="50"/>
      <c r="F18" s="34"/>
      <c r="G18" s="48"/>
      <c r="H18" s="82"/>
      <c r="I18" s="50"/>
      <c r="J18" s="34"/>
      <c r="K18" s="48"/>
      <c r="L18" s="82"/>
      <c r="M18" s="50"/>
      <c r="N18" s="34"/>
      <c r="O18" s="48"/>
      <c r="P18" s="82"/>
      <c r="Q18" s="50"/>
    </row>
    <row r="19" spans="1:17" ht="15.75" thickTop="1">
      <c r="A19" s="11"/>
      <c r="B19" s="83" t="s">
        <v>918</v>
      </c>
      <c r="C19" s="89"/>
      <c r="D19" s="89"/>
      <c r="E19" s="89"/>
      <c r="F19" s="14"/>
      <c r="G19" s="89"/>
      <c r="H19" s="89"/>
      <c r="I19" s="89"/>
      <c r="J19" s="14"/>
      <c r="K19" s="89"/>
      <c r="L19" s="89"/>
      <c r="M19" s="89"/>
      <c r="N19" s="14"/>
      <c r="O19" s="89"/>
      <c r="P19" s="89"/>
      <c r="Q19" s="89"/>
    </row>
    <row r="20" spans="1:17">
      <c r="A20" s="11"/>
      <c r="B20" s="29" t="s">
        <v>917</v>
      </c>
      <c r="C20" s="30" t="s">
        <v>215</v>
      </c>
      <c r="D20" s="32">
        <v>8260</v>
      </c>
      <c r="E20" s="34"/>
      <c r="F20" s="34"/>
      <c r="G20" s="30" t="s">
        <v>215</v>
      </c>
      <c r="H20" s="43" t="s">
        <v>382</v>
      </c>
      <c r="I20" s="34"/>
      <c r="J20" s="34"/>
      <c r="K20" s="30" t="s">
        <v>215</v>
      </c>
      <c r="L20" s="32">
        <v>8260</v>
      </c>
      <c r="M20" s="34"/>
      <c r="N20" s="34"/>
      <c r="O20" s="30" t="s">
        <v>215</v>
      </c>
      <c r="P20" s="43" t="s">
        <v>382</v>
      </c>
      <c r="Q20" s="34"/>
    </row>
    <row r="21" spans="1:17">
      <c r="A21" s="11"/>
      <c r="B21" s="29"/>
      <c r="C21" s="30"/>
      <c r="D21" s="32"/>
      <c r="E21" s="34"/>
      <c r="F21" s="34"/>
      <c r="G21" s="30"/>
      <c r="H21" s="43"/>
      <c r="I21" s="34"/>
      <c r="J21" s="34"/>
      <c r="K21" s="30"/>
      <c r="L21" s="32"/>
      <c r="M21" s="34"/>
      <c r="N21" s="34"/>
      <c r="O21" s="30"/>
      <c r="P21" s="43"/>
      <c r="Q21" s="34"/>
    </row>
    <row r="22" spans="1:17">
      <c r="A22" s="11"/>
      <c r="B22" s="39" t="s">
        <v>919</v>
      </c>
      <c r="C22" s="42">
        <v>7587</v>
      </c>
      <c r="D22" s="42"/>
      <c r="E22" s="41"/>
      <c r="F22" s="41"/>
      <c r="G22" s="40" t="s">
        <v>382</v>
      </c>
      <c r="H22" s="40"/>
      <c r="I22" s="41"/>
      <c r="J22" s="41"/>
      <c r="K22" s="42">
        <v>7587</v>
      </c>
      <c r="L22" s="42"/>
      <c r="M22" s="41"/>
      <c r="N22" s="41"/>
      <c r="O22" s="40" t="s">
        <v>382</v>
      </c>
      <c r="P22" s="40"/>
      <c r="Q22" s="41"/>
    </row>
    <row r="23" spans="1:17" ht="15.75" thickBot="1">
      <c r="A23" s="11"/>
      <c r="B23" s="39"/>
      <c r="C23" s="68"/>
      <c r="D23" s="68"/>
      <c r="E23" s="45"/>
      <c r="F23" s="41"/>
      <c r="G23" s="44"/>
      <c r="H23" s="44"/>
      <c r="I23" s="45"/>
      <c r="J23" s="41"/>
      <c r="K23" s="68"/>
      <c r="L23" s="68"/>
      <c r="M23" s="45"/>
      <c r="N23" s="41"/>
      <c r="O23" s="44"/>
      <c r="P23" s="44"/>
      <c r="Q23" s="45"/>
    </row>
    <row r="24" spans="1:17">
      <c r="A24" s="11"/>
      <c r="B24" s="136" t="s">
        <v>131</v>
      </c>
      <c r="C24" s="31" t="s">
        <v>215</v>
      </c>
      <c r="D24" s="33">
        <v>15847</v>
      </c>
      <c r="E24" s="35"/>
      <c r="F24" s="34"/>
      <c r="G24" s="31" t="s">
        <v>215</v>
      </c>
      <c r="H24" s="81" t="s">
        <v>382</v>
      </c>
      <c r="I24" s="35"/>
      <c r="J24" s="34"/>
      <c r="K24" s="31" t="s">
        <v>215</v>
      </c>
      <c r="L24" s="33">
        <v>15847</v>
      </c>
      <c r="M24" s="35"/>
      <c r="N24" s="34"/>
      <c r="O24" s="31" t="s">
        <v>215</v>
      </c>
      <c r="P24" s="81" t="s">
        <v>382</v>
      </c>
      <c r="Q24" s="35"/>
    </row>
    <row r="25" spans="1:17" ht="15.75" thickBot="1">
      <c r="A25" s="11"/>
      <c r="B25" s="136"/>
      <c r="C25" s="48"/>
      <c r="D25" s="49"/>
      <c r="E25" s="50"/>
      <c r="F25" s="34"/>
      <c r="G25" s="48"/>
      <c r="H25" s="82"/>
      <c r="I25" s="50"/>
      <c r="J25" s="34"/>
      <c r="K25" s="48"/>
      <c r="L25" s="49"/>
      <c r="M25" s="50"/>
      <c r="N25" s="34"/>
      <c r="O25" s="48"/>
      <c r="P25" s="82"/>
      <c r="Q25" s="50"/>
    </row>
    <row r="26" spans="1:17" ht="15.75" thickTop="1">
      <c r="A26" s="11"/>
      <c r="B26" s="27"/>
      <c r="C26" s="27"/>
      <c r="D26" s="27"/>
      <c r="E26" s="27"/>
      <c r="F26" s="27"/>
      <c r="G26" s="27"/>
      <c r="H26" s="27"/>
      <c r="I26" s="27"/>
      <c r="J26" s="27"/>
      <c r="K26" s="27"/>
      <c r="L26" s="27"/>
      <c r="M26" s="27"/>
      <c r="N26" s="27"/>
      <c r="O26" s="27"/>
      <c r="P26" s="27"/>
      <c r="Q26" s="27"/>
    </row>
    <row r="27" spans="1:17">
      <c r="A27" s="11"/>
      <c r="B27" s="15"/>
      <c r="C27" s="15"/>
      <c r="D27" s="15"/>
      <c r="E27" s="15"/>
      <c r="F27" s="15"/>
      <c r="G27" s="15"/>
      <c r="H27" s="15"/>
      <c r="I27" s="15"/>
      <c r="J27" s="15"/>
      <c r="K27" s="15"/>
      <c r="L27" s="15"/>
      <c r="M27" s="15"/>
      <c r="N27" s="15"/>
      <c r="O27" s="15"/>
      <c r="P27" s="15"/>
      <c r="Q27" s="15"/>
    </row>
    <row r="28" spans="1:17" ht="15.75" thickBot="1">
      <c r="A28" s="11"/>
      <c r="B28" s="75"/>
      <c r="C28" s="28" t="s">
        <v>804</v>
      </c>
      <c r="D28" s="28"/>
      <c r="E28" s="28"/>
      <c r="F28" s="28"/>
      <c r="G28" s="28"/>
      <c r="H28" s="28"/>
      <c r="I28" s="28"/>
      <c r="J28" s="28"/>
      <c r="K28" s="28"/>
      <c r="L28" s="28"/>
      <c r="M28" s="28"/>
      <c r="N28" s="28"/>
      <c r="O28" s="28"/>
      <c r="P28" s="28"/>
      <c r="Q28" s="28"/>
    </row>
    <row r="29" spans="1:17" ht="15.75" thickBot="1">
      <c r="A29" s="11"/>
      <c r="B29" s="75"/>
      <c r="C29" s="121" t="s">
        <v>131</v>
      </c>
      <c r="D29" s="121"/>
      <c r="E29" s="121"/>
      <c r="F29" s="14"/>
      <c r="G29" s="121" t="s">
        <v>920</v>
      </c>
      <c r="H29" s="121"/>
      <c r="I29" s="121"/>
      <c r="J29" s="14"/>
      <c r="K29" s="121" t="s">
        <v>915</v>
      </c>
      <c r="L29" s="121"/>
      <c r="M29" s="121"/>
      <c r="N29" s="14"/>
      <c r="O29" s="121" t="s">
        <v>801</v>
      </c>
      <c r="P29" s="121"/>
      <c r="Q29" s="121"/>
    </row>
    <row r="30" spans="1:17">
      <c r="A30" s="11"/>
      <c r="B30" s="86" t="s">
        <v>916</v>
      </c>
      <c r="C30" s="35"/>
      <c r="D30" s="35"/>
      <c r="E30" s="35"/>
      <c r="F30" s="20"/>
      <c r="G30" s="35"/>
      <c r="H30" s="35"/>
      <c r="I30" s="35"/>
      <c r="J30" s="20"/>
      <c r="K30" s="35"/>
      <c r="L30" s="35"/>
      <c r="M30" s="35"/>
      <c r="N30" s="20"/>
      <c r="O30" s="35"/>
      <c r="P30" s="35"/>
      <c r="Q30" s="35"/>
    </row>
    <row r="31" spans="1:17">
      <c r="A31" s="11"/>
      <c r="B31" s="39" t="s">
        <v>917</v>
      </c>
      <c r="C31" s="46" t="s">
        <v>215</v>
      </c>
      <c r="D31" s="42">
        <v>3324</v>
      </c>
      <c r="E31" s="41"/>
      <c r="F31" s="41"/>
      <c r="G31" s="46" t="s">
        <v>215</v>
      </c>
      <c r="H31" s="40" t="s">
        <v>382</v>
      </c>
      <c r="I31" s="41"/>
      <c r="J31" s="41"/>
      <c r="K31" s="46" t="s">
        <v>215</v>
      </c>
      <c r="L31" s="42">
        <v>3324</v>
      </c>
      <c r="M31" s="41"/>
      <c r="N31" s="41"/>
      <c r="O31" s="46" t="s">
        <v>215</v>
      </c>
      <c r="P31" s="40" t="s">
        <v>382</v>
      </c>
      <c r="Q31" s="41"/>
    </row>
    <row r="32" spans="1:17" ht="15.75" thickBot="1">
      <c r="A32" s="11"/>
      <c r="B32" s="39"/>
      <c r="C32" s="47"/>
      <c r="D32" s="68"/>
      <c r="E32" s="45"/>
      <c r="F32" s="41"/>
      <c r="G32" s="47"/>
      <c r="H32" s="44"/>
      <c r="I32" s="45"/>
      <c r="J32" s="41"/>
      <c r="K32" s="47"/>
      <c r="L32" s="68"/>
      <c r="M32" s="45"/>
      <c r="N32" s="41"/>
      <c r="O32" s="47"/>
      <c r="P32" s="44"/>
      <c r="Q32" s="45"/>
    </row>
    <row r="33" spans="1:17">
      <c r="A33" s="11"/>
      <c r="B33" s="136" t="s">
        <v>131</v>
      </c>
      <c r="C33" s="31" t="s">
        <v>215</v>
      </c>
      <c r="D33" s="33">
        <v>3324</v>
      </c>
      <c r="E33" s="35"/>
      <c r="F33" s="34"/>
      <c r="G33" s="31" t="s">
        <v>215</v>
      </c>
      <c r="H33" s="81" t="s">
        <v>382</v>
      </c>
      <c r="I33" s="35"/>
      <c r="J33" s="34"/>
      <c r="K33" s="31" t="s">
        <v>215</v>
      </c>
      <c r="L33" s="33">
        <v>3324</v>
      </c>
      <c r="M33" s="35"/>
      <c r="N33" s="34"/>
      <c r="O33" s="31" t="s">
        <v>215</v>
      </c>
      <c r="P33" s="81" t="s">
        <v>382</v>
      </c>
      <c r="Q33" s="35"/>
    </row>
    <row r="34" spans="1:17" ht="15.75" thickBot="1">
      <c r="A34" s="11"/>
      <c r="B34" s="136"/>
      <c r="C34" s="48"/>
      <c r="D34" s="49"/>
      <c r="E34" s="50"/>
      <c r="F34" s="34"/>
      <c r="G34" s="48"/>
      <c r="H34" s="82"/>
      <c r="I34" s="50"/>
      <c r="J34" s="34"/>
      <c r="K34" s="48"/>
      <c r="L34" s="49"/>
      <c r="M34" s="50"/>
      <c r="N34" s="34"/>
      <c r="O34" s="48"/>
      <c r="P34" s="82"/>
      <c r="Q34" s="50"/>
    </row>
    <row r="35" spans="1:17" ht="15.75" thickTop="1">
      <c r="A35" s="11"/>
      <c r="B35" s="83" t="s">
        <v>918</v>
      </c>
      <c r="C35" s="89"/>
      <c r="D35" s="89"/>
      <c r="E35" s="89"/>
      <c r="F35" s="14"/>
      <c r="G35" s="89"/>
      <c r="H35" s="89"/>
      <c r="I35" s="89"/>
      <c r="J35" s="14"/>
      <c r="K35" s="89"/>
      <c r="L35" s="89"/>
      <c r="M35" s="89"/>
      <c r="N35" s="14"/>
      <c r="O35" s="89"/>
      <c r="P35" s="89"/>
      <c r="Q35" s="89"/>
    </row>
    <row r="36" spans="1:17">
      <c r="A36" s="11"/>
      <c r="B36" s="29" t="s">
        <v>917</v>
      </c>
      <c r="C36" s="30" t="s">
        <v>215</v>
      </c>
      <c r="D36" s="32">
        <v>3251</v>
      </c>
      <c r="E36" s="34"/>
      <c r="F36" s="34"/>
      <c r="G36" s="30" t="s">
        <v>215</v>
      </c>
      <c r="H36" s="43" t="s">
        <v>382</v>
      </c>
      <c r="I36" s="34"/>
      <c r="J36" s="34"/>
      <c r="K36" s="30" t="s">
        <v>215</v>
      </c>
      <c r="L36" s="32">
        <v>3251</v>
      </c>
      <c r="M36" s="34"/>
      <c r="N36" s="34"/>
      <c r="O36" s="30" t="s">
        <v>215</v>
      </c>
      <c r="P36" s="43" t="s">
        <v>382</v>
      </c>
      <c r="Q36" s="34"/>
    </row>
    <row r="37" spans="1:17">
      <c r="A37" s="11"/>
      <c r="B37" s="29"/>
      <c r="C37" s="30"/>
      <c r="D37" s="32"/>
      <c r="E37" s="34"/>
      <c r="F37" s="34"/>
      <c r="G37" s="30"/>
      <c r="H37" s="43"/>
      <c r="I37" s="34"/>
      <c r="J37" s="34"/>
      <c r="K37" s="30"/>
      <c r="L37" s="32"/>
      <c r="M37" s="34"/>
      <c r="N37" s="34"/>
      <c r="O37" s="30"/>
      <c r="P37" s="43"/>
      <c r="Q37" s="34"/>
    </row>
    <row r="38" spans="1:17">
      <c r="A38" s="11"/>
      <c r="B38" s="39" t="s">
        <v>919</v>
      </c>
      <c r="C38" s="42">
        <v>11685</v>
      </c>
      <c r="D38" s="42"/>
      <c r="E38" s="41"/>
      <c r="F38" s="41"/>
      <c r="G38" s="40" t="s">
        <v>382</v>
      </c>
      <c r="H38" s="40"/>
      <c r="I38" s="41"/>
      <c r="J38" s="41"/>
      <c r="K38" s="42">
        <v>11685</v>
      </c>
      <c r="L38" s="42"/>
      <c r="M38" s="41"/>
      <c r="N38" s="41"/>
      <c r="O38" s="40" t="s">
        <v>382</v>
      </c>
      <c r="P38" s="40"/>
      <c r="Q38" s="41"/>
    </row>
    <row r="39" spans="1:17" ht="15.75" thickBot="1">
      <c r="A39" s="11"/>
      <c r="B39" s="39"/>
      <c r="C39" s="68"/>
      <c r="D39" s="68"/>
      <c r="E39" s="45"/>
      <c r="F39" s="41"/>
      <c r="G39" s="44"/>
      <c r="H39" s="44"/>
      <c r="I39" s="45"/>
      <c r="J39" s="41"/>
      <c r="K39" s="68"/>
      <c r="L39" s="68"/>
      <c r="M39" s="45"/>
      <c r="N39" s="41"/>
      <c r="O39" s="44"/>
      <c r="P39" s="44"/>
      <c r="Q39" s="45"/>
    </row>
    <row r="40" spans="1:17">
      <c r="A40" s="11"/>
      <c r="B40" s="136" t="s">
        <v>131</v>
      </c>
      <c r="C40" s="31" t="s">
        <v>215</v>
      </c>
      <c r="D40" s="33">
        <v>14936</v>
      </c>
      <c r="E40" s="35"/>
      <c r="F40" s="34"/>
      <c r="G40" s="31" t="s">
        <v>215</v>
      </c>
      <c r="H40" s="81" t="s">
        <v>382</v>
      </c>
      <c r="I40" s="35"/>
      <c r="J40" s="34"/>
      <c r="K40" s="31" t="s">
        <v>215</v>
      </c>
      <c r="L40" s="33">
        <v>14936</v>
      </c>
      <c r="M40" s="35"/>
      <c r="N40" s="34"/>
      <c r="O40" s="31" t="s">
        <v>215</v>
      </c>
      <c r="P40" s="81" t="s">
        <v>382</v>
      </c>
      <c r="Q40" s="35"/>
    </row>
    <row r="41" spans="1:17" ht="15.75" thickBot="1">
      <c r="A41" s="11"/>
      <c r="B41" s="136"/>
      <c r="C41" s="48"/>
      <c r="D41" s="49"/>
      <c r="E41" s="50"/>
      <c r="F41" s="34"/>
      <c r="G41" s="48"/>
      <c r="H41" s="82"/>
      <c r="I41" s="50"/>
      <c r="J41" s="34"/>
      <c r="K41" s="48"/>
      <c r="L41" s="49"/>
      <c r="M41" s="50"/>
      <c r="N41" s="34"/>
      <c r="O41" s="48"/>
      <c r="P41" s="82"/>
      <c r="Q41" s="50"/>
    </row>
    <row r="42" spans="1:17" ht="38.25" customHeight="1" thickTop="1">
      <c r="A42" s="11"/>
      <c r="B42" s="46" t="s">
        <v>921</v>
      </c>
      <c r="C42" s="46"/>
      <c r="D42" s="46"/>
      <c r="E42" s="46"/>
      <c r="F42" s="46"/>
      <c r="G42" s="46"/>
      <c r="H42" s="46"/>
      <c r="I42" s="46"/>
      <c r="J42" s="46"/>
      <c r="K42" s="46"/>
      <c r="L42" s="46"/>
      <c r="M42" s="46"/>
      <c r="N42" s="46"/>
      <c r="O42" s="46"/>
      <c r="P42" s="46"/>
      <c r="Q42" s="46"/>
    </row>
    <row r="43" spans="1:17">
      <c r="A43" s="11"/>
      <c r="B43" s="46" t="s">
        <v>922</v>
      </c>
      <c r="C43" s="46"/>
      <c r="D43" s="46"/>
      <c r="E43" s="46"/>
      <c r="F43" s="46"/>
      <c r="G43" s="46"/>
      <c r="H43" s="46"/>
      <c r="I43" s="46"/>
      <c r="J43" s="46"/>
      <c r="K43" s="46"/>
      <c r="L43" s="46"/>
      <c r="M43" s="46"/>
      <c r="N43" s="46"/>
      <c r="O43" s="46"/>
      <c r="P43" s="46"/>
      <c r="Q43" s="46"/>
    </row>
    <row r="44" spans="1:17" ht="25.5" customHeight="1">
      <c r="A44" s="11"/>
      <c r="B44" s="46" t="s">
        <v>923</v>
      </c>
      <c r="C44" s="46"/>
      <c r="D44" s="46"/>
      <c r="E44" s="46"/>
      <c r="F44" s="46"/>
      <c r="G44" s="46"/>
      <c r="H44" s="46"/>
      <c r="I44" s="46"/>
      <c r="J44" s="46"/>
      <c r="K44" s="46"/>
      <c r="L44" s="46"/>
      <c r="M44" s="46"/>
      <c r="N44" s="46"/>
      <c r="O44" s="46"/>
      <c r="P44" s="46"/>
      <c r="Q44" s="46"/>
    </row>
    <row r="45" spans="1:17">
      <c r="A45" s="11"/>
      <c r="B45" s="46" t="s">
        <v>924</v>
      </c>
      <c r="C45" s="46"/>
      <c r="D45" s="46"/>
      <c r="E45" s="46"/>
      <c r="F45" s="46"/>
      <c r="G45" s="46"/>
      <c r="H45" s="46"/>
      <c r="I45" s="46"/>
      <c r="J45" s="46"/>
      <c r="K45" s="46"/>
      <c r="L45" s="46"/>
      <c r="M45" s="46"/>
      <c r="N45" s="46"/>
      <c r="O45" s="46"/>
      <c r="P45" s="46"/>
      <c r="Q45" s="46"/>
    </row>
    <row r="46" spans="1:17">
      <c r="A46" s="11"/>
      <c r="B46" s="137" t="s">
        <v>925</v>
      </c>
      <c r="C46" s="137"/>
      <c r="D46" s="137"/>
      <c r="E46" s="137"/>
      <c r="F46" s="137"/>
      <c r="G46" s="137"/>
      <c r="H46" s="137"/>
      <c r="I46" s="137"/>
      <c r="J46" s="137"/>
      <c r="K46" s="137"/>
      <c r="L46" s="137"/>
      <c r="M46" s="137"/>
      <c r="N46" s="137"/>
      <c r="O46" s="137"/>
      <c r="P46" s="137"/>
      <c r="Q46" s="137"/>
    </row>
    <row r="47" spans="1:17" ht="25.5" customHeight="1">
      <c r="A47" s="11"/>
      <c r="B47" s="41" t="s">
        <v>926</v>
      </c>
      <c r="C47" s="41"/>
      <c r="D47" s="41"/>
      <c r="E47" s="41"/>
      <c r="F47" s="41"/>
      <c r="G47" s="41"/>
      <c r="H47" s="41"/>
      <c r="I47" s="41"/>
      <c r="J47" s="41"/>
      <c r="K47" s="41"/>
      <c r="L47" s="41"/>
      <c r="M47" s="41"/>
      <c r="N47" s="41"/>
      <c r="O47" s="41"/>
      <c r="P47" s="41"/>
      <c r="Q47" s="41"/>
    </row>
    <row r="48" spans="1:17" ht="25.5" customHeight="1">
      <c r="A48" s="11"/>
      <c r="B48" s="41" t="s">
        <v>927</v>
      </c>
      <c r="C48" s="41"/>
      <c r="D48" s="41"/>
      <c r="E48" s="41"/>
      <c r="F48" s="41"/>
      <c r="G48" s="41"/>
      <c r="H48" s="41"/>
      <c r="I48" s="41"/>
      <c r="J48" s="41"/>
      <c r="K48" s="41"/>
      <c r="L48" s="41"/>
      <c r="M48" s="41"/>
      <c r="N48" s="41"/>
      <c r="O48" s="41"/>
      <c r="P48" s="41"/>
      <c r="Q48" s="41"/>
    </row>
    <row r="49" spans="1:17" ht="25.5" customHeight="1">
      <c r="A49" s="11"/>
      <c r="B49" s="41" t="s">
        <v>928</v>
      </c>
      <c r="C49" s="41"/>
      <c r="D49" s="41"/>
      <c r="E49" s="41"/>
      <c r="F49" s="41"/>
      <c r="G49" s="41"/>
      <c r="H49" s="41"/>
      <c r="I49" s="41"/>
      <c r="J49" s="41"/>
      <c r="K49" s="41"/>
      <c r="L49" s="41"/>
      <c r="M49" s="41"/>
      <c r="N49" s="41"/>
      <c r="O49" s="41"/>
      <c r="P49" s="41"/>
      <c r="Q49" s="41"/>
    </row>
  </sheetData>
  <mergeCells count="199">
    <mergeCell ref="B49:Q49"/>
    <mergeCell ref="B43:Q43"/>
    <mergeCell ref="B44:Q44"/>
    <mergeCell ref="B45:Q45"/>
    <mergeCell ref="B46:Q46"/>
    <mergeCell ref="B47:Q47"/>
    <mergeCell ref="B48:Q48"/>
    <mergeCell ref="B5:Q5"/>
    <mergeCell ref="B6:Q6"/>
    <mergeCell ref="B7:Q7"/>
    <mergeCell ref="B8:Q8"/>
    <mergeCell ref="B9:Q9"/>
    <mergeCell ref="B42:Q42"/>
    <mergeCell ref="N40:N41"/>
    <mergeCell ref="O40:O41"/>
    <mergeCell ref="P40:P41"/>
    <mergeCell ref="Q40:Q41"/>
    <mergeCell ref="A1:A2"/>
    <mergeCell ref="B1:Q1"/>
    <mergeCell ref="B2:Q2"/>
    <mergeCell ref="B3:Q3"/>
    <mergeCell ref="A4:A49"/>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11.7109375" customWidth="1"/>
    <col min="5" max="5" width="36.5703125" customWidth="1"/>
    <col min="6" max="6" width="9.140625" customWidth="1"/>
    <col min="8" max="8" width="36.5703125" bestFit="1" customWidth="1"/>
    <col min="9" max="9" width="6.140625" bestFit="1" customWidth="1"/>
    <col min="10" max="10" width="1.5703125" bestFit="1" customWidth="1"/>
    <col min="12" max="12" width="4.140625" customWidth="1"/>
    <col min="13" max="13" width="14.85546875" customWidth="1"/>
    <col min="14" max="14" width="3.28515625" customWidth="1"/>
    <col min="16" max="16" width="2" bestFit="1" customWidth="1"/>
    <col min="17" max="17" width="7.140625" bestFit="1" customWidth="1"/>
    <col min="18" max="18" width="1.5703125" bestFit="1" customWidth="1"/>
  </cols>
  <sheetData>
    <row r="1" spans="1:18" ht="15" customHeight="1">
      <c r="A1" s="8" t="s">
        <v>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0</v>
      </c>
      <c r="B3" s="10" t="s">
        <v>9</v>
      </c>
      <c r="C3" s="10"/>
      <c r="D3" s="10"/>
      <c r="E3" s="10"/>
      <c r="F3" s="10"/>
      <c r="G3" s="10"/>
      <c r="H3" s="10"/>
      <c r="I3" s="10"/>
      <c r="J3" s="10"/>
      <c r="K3" s="10"/>
      <c r="L3" s="10"/>
      <c r="M3" s="10"/>
      <c r="N3" s="10"/>
      <c r="O3" s="10"/>
      <c r="P3" s="10"/>
      <c r="Q3" s="10"/>
      <c r="R3" s="10"/>
    </row>
    <row r="4" spans="1:18" ht="15" customHeight="1">
      <c r="A4" s="11" t="s">
        <v>929</v>
      </c>
      <c r="B4" s="10" t="s">
        <v>9</v>
      </c>
      <c r="C4" s="10"/>
      <c r="D4" s="10"/>
      <c r="E4" s="10"/>
      <c r="F4" s="10"/>
      <c r="G4" s="10"/>
      <c r="H4" s="10"/>
      <c r="I4" s="10"/>
      <c r="J4" s="10"/>
      <c r="K4" s="10"/>
      <c r="L4" s="10"/>
      <c r="M4" s="10"/>
      <c r="N4" s="10"/>
      <c r="O4" s="10"/>
      <c r="P4" s="10"/>
      <c r="Q4" s="10"/>
      <c r="R4" s="10"/>
    </row>
    <row r="5" spans="1:18">
      <c r="A5" s="11"/>
      <c r="B5" s="53" t="s">
        <v>929</v>
      </c>
      <c r="C5" s="53"/>
      <c r="D5" s="53"/>
      <c r="E5" s="53"/>
      <c r="F5" s="53"/>
      <c r="G5" s="53"/>
      <c r="H5" s="53"/>
      <c r="I5" s="53"/>
      <c r="J5" s="53"/>
      <c r="K5" s="53"/>
      <c r="L5" s="53"/>
      <c r="M5" s="53"/>
      <c r="N5" s="53"/>
      <c r="O5" s="53"/>
      <c r="P5" s="53"/>
      <c r="Q5" s="53"/>
      <c r="R5" s="53"/>
    </row>
    <row r="6" spans="1:18">
      <c r="A6" s="11"/>
      <c r="B6" s="147" t="s">
        <v>931</v>
      </c>
      <c r="C6" s="147"/>
      <c r="D6" s="147"/>
      <c r="E6" s="147"/>
      <c r="F6" s="147"/>
      <c r="G6" s="147"/>
      <c r="H6" s="147"/>
      <c r="I6" s="147"/>
      <c r="J6" s="147"/>
      <c r="K6" s="147"/>
      <c r="L6" s="147"/>
      <c r="M6" s="147"/>
      <c r="N6" s="147"/>
      <c r="O6" s="147"/>
      <c r="P6" s="147"/>
      <c r="Q6" s="147"/>
      <c r="R6" s="147"/>
    </row>
    <row r="7" spans="1:18">
      <c r="A7" s="11"/>
      <c r="B7" s="27"/>
      <c r="C7" s="27"/>
      <c r="D7" s="27"/>
      <c r="E7" s="27"/>
      <c r="F7" s="27"/>
      <c r="G7" s="27"/>
      <c r="H7" s="27"/>
      <c r="I7" s="27"/>
      <c r="J7" s="27"/>
      <c r="K7" s="27"/>
      <c r="L7" s="27"/>
      <c r="M7" s="27"/>
      <c r="N7" s="27"/>
      <c r="O7" s="27"/>
      <c r="P7" s="27"/>
      <c r="Q7" s="27"/>
      <c r="R7" s="27"/>
    </row>
    <row r="8" spans="1:18">
      <c r="A8" s="11"/>
      <c r="B8" s="15"/>
      <c r="C8" s="15"/>
      <c r="D8" s="15"/>
      <c r="E8" s="15"/>
      <c r="F8" s="15"/>
      <c r="G8" s="15"/>
      <c r="H8" s="15"/>
      <c r="I8" s="15"/>
      <c r="J8" s="15"/>
      <c r="K8" s="15"/>
      <c r="L8" s="15"/>
      <c r="M8" s="15"/>
      <c r="N8" s="15"/>
      <c r="O8" s="15"/>
      <c r="P8" s="15"/>
      <c r="Q8" s="15"/>
      <c r="R8" s="15"/>
    </row>
    <row r="9" spans="1:18" ht="15.75" thickBot="1">
      <c r="A9" s="11"/>
      <c r="B9" s="14"/>
      <c r="C9" s="14"/>
      <c r="D9" s="28" t="s">
        <v>932</v>
      </c>
      <c r="E9" s="28"/>
      <c r="F9" s="28"/>
      <c r="G9" s="28"/>
      <c r="H9" s="28"/>
      <c r="I9" s="28"/>
      <c r="J9" s="28"/>
      <c r="K9" s="28"/>
      <c r="L9" s="28"/>
      <c r="M9" s="28"/>
      <c r="N9" s="28"/>
      <c r="O9" s="28"/>
      <c r="P9" s="28"/>
      <c r="Q9" s="28"/>
      <c r="R9" s="28"/>
    </row>
    <row r="10" spans="1:18" ht="15.75" thickBot="1">
      <c r="A10" s="11"/>
      <c r="B10" s="14"/>
      <c r="C10" s="14"/>
      <c r="D10" s="121" t="s">
        <v>933</v>
      </c>
      <c r="E10" s="121"/>
      <c r="F10" s="121"/>
      <c r="G10" s="14"/>
      <c r="H10" s="121" t="s">
        <v>934</v>
      </c>
      <c r="I10" s="121"/>
      <c r="J10" s="121"/>
      <c r="K10" s="14"/>
      <c r="L10" s="121" t="s">
        <v>935</v>
      </c>
      <c r="M10" s="121"/>
      <c r="N10" s="121"/>
      <c r="O10" s="14"/>
      <c r="P10" s="121" t="s">
        <v>131</v>
      </c>
      <c r="Q10" s="121"/>
      <c r="R10" s="121"/>
    </row>
    <row r="11" spans="1:18">
      <c r="A11" s="11"/>
      <c r="B11" s="70" t="s">
        <v>696</v>
      </c>
      <c r="C11" s="20"/>
      <c r="D11" s="19" t="s">
        <v>215</v>
      </c>
      <c r="E11" s="24" t="s">
        <v>936</v>
      </c>
      <c r="F11" s="19" t="s">
        <v>219</v>
      </c>
      <c r="G11" s="20"/>
      <c r="H11" s="19" t="s">
        <v>215</v>
      </c>
      <c r="I11" s="24" t="s">
        <v>772</v>
      </c>
      <c r="J11" s="19" t="s">
        <v>219</v>
      </c>
      <c r="K11" s="20"/>
      <c r="L11" s="19" t="s">
        <v>215</v>
      </c>
      <c r="M11" s="24" t="s">
        <v>937</v>
      </c>
      <c r="N11" s="19" t="s">
        <v>219</v>
      </c>
      <c r="O11" s="20"/>
      <c r="P11" s="19" t="s">
        <v>215</v>
      </c>
      <c r="Q11" s="24" t="s">
        <v>938</v>
      </c>
      <c r="R11" s="19" t="s">
        <v>219</v>
      </c>
    </row>
    <row r="12" spans="1:18" ht="39">
      <c r="A12" s="11"/>
      <c r="B12" s="138" t="s">
        <v>939</v>
      </c>
      <c r="C12" s="14"/>
      <c r="D12" s="40" t="s">
        <v>940</v>
      </c>
      <c r="E12" s="40"/>
      <c r="F12" s="26" t="s">
        <v>219</v>
      </c>
      <c r="G12" s="14"/>
      <c r="H12" s="40" t="s">
        <v>941</v>
      </c>
      <c r="I12" s="40"/>
      <c r="J12" s="26" t="s">
        <v>219</v>
      </c>
      <c r="K12" s="14"/>
      <c r="L12" s="40" t="s">
        <v>942</v>
      </c>
      <c r="M12" s="40"/>
      <c r="N12" s="26" t="s">
        <v>219</v>
      </c>
      <c r="O12" s="14"/>
      <c r="P12" s="40" t="s">
        <v>943</v>
      </c>
      <c r="Q12" s="40"/>
      <c r="R12" s="26" t="s">
        <v>219</v>
      </c>
    </row>
    <row r="13" spans="1:18">
      <c r="A13" s="11"/>
      <c r="B13" s="142" t="s">
        <v>944</v>
      </c>
      <c r="C13" s="34"/>
      <c r="D13" s="32">
        <v>1214</v>
      </c>
      <c r="E13" s="32"/>
      <c r="F13" s="34"/>
      <c r="G13" s="34"/>
      <c r="H13" s="43" t="s">
        <v>945</v>
      </c>
      <c r="I13" s="43"/>
      <c r="J13" s="30" t="s">
        <v>219</v>
      </c>
      <c r="K13" s="34"/>
      <c r="L13" s="43" t="s">
        <v>382</v>
      </c>
      <c r="M13" s="43"/>
      <c r="N13" s="34"/>
      <c r="O13" s="34"/>
      <c r="P13" s="32">
        <v>1073</v>
      </c>
      <c r="Q13" s="32"/>
      <c r="R13" s="34"/>
    </row>
    <row r="14" spans="1:18" ht="15.75" thickBot="1">
      <c r="A14" s="11"/>
      <c r="B14" s="142"/>
      <c r="C14" s="34"/>
      <c r="D14" s="57"/>
      <c r="E14" s="57"/>
      <c r="F14" s="58"/>
      <c r="G14" s="34"/>
      <c r="H14" s="74"/>
      <c r="I14" s="74"/>
      <c r="J14" s="97"/>
      <c r="K14" s="34"/>
      <c r="L14" s="74"/>
      <c r="M14" s="74"/>
      <c r="N14" s="58"/>
      <c r="O14" s="34"/>
      <c r="P14" s="57"/>
      <c r="Q14" s="57"/>
      <c r="R14" s="58"/>
    </row>
    <row r="15" spans="1:18" ht="27" thickBot="1">
      <c r="A15" s="11"/>
      <c r="B15" s="26" t="s">
        <v>946</v>
      </c>
      <c r="C15" s="14"/>
      <c r="D15" s="94" t="s">
        <v>947</v>
      </c>
      <c r="E15" s="94"/>
      <c r="F15" s="26" t="s">
        <v>219</v>
      </c>
      <c r="G15" s="14"/>
      <c r="H15" s="94" t="s">
        <v>948</v>
      </c>
      <c r="I15" s="94"/>
      <c r="J15" s="26" t="s">
        <v>219</v>
      </c>
      <c r="K15" s="14"/>
      <c r="L15" s="94" t="s">
        <v>942</v>
      </c>
      <c r="M15" s="94"/>
      <c r="N15" s="26" t="s">
        <v>219</v>
      </c>
      <c r="O15" s="14"/>
      <c r="P15" s="94" t="s">
        <v>949</v>
      </c>
      <c r="Q15" s="94"/>
      <c r="R15" s="26" t="s">
        <v>219</v>
      </c>
    </row>
    <row r="16" spans="1:18" ht="15.75" thickBot="1">
      <c r="A16" s="11"/>
      <c r="B16" s="70" t="s">
        <v>711</v>
      </c>
      <c r="C16" s="20"/>
      <c r="D16" s="140" t="s">
        <v>215</v>
      </c>
      <c r="E16" s="141" t="s">
        <v>950</v>
      </c>
      <c r="F16" s="140" t="s">
        <v>219</v>
      </c>
      <c r="G16" s="20"/>
      <c r="H16" s="140" t="s">
        <v>215</v>
      </c>
      <c r="I16" s="141" t="s">
        <v>771</v>
      </c>
      <c r="J16" s="140" t="s">
        <v>219</v>
      </c>
      <c r="K16" s="20"/>
      <c r="L16" s="140" t="s">
        <v>215</v>
      </c>
      <c r="M16" s="141" t="s">
        <v>951</v>
      </c>
      <c r="N16" s="140" t="s">
        <v>219</v>
      </c>
      <c r="O16" s="20"/>
      <c r="P16" s="140" t="s">
        <v>215</v>
      </c>
      <c r="Q16" s="141" t="s">
        <v>952</v>
      </c>
      <c r="R16" s="140" t="s">
        <v>219</v>
      </c>
    </row>
    <row r="17" spans="1:18" ht="15.75" thickTop="1">
      <c r="A17" s="11"/>
      <c r="B17" s="148" t="s">
        <v>953</v>
      </c>
      <c r="C17" s="148"/>
      <c r="D17" s="148"/>
      <c r="E17" s="148"/>
      <c r="F17" s="148"/>
      <c r="G17" s="148"/>
      <c r="H17" s="148"/>
      <c r="I17" s="148"/>
      <c r="J17" s="148"/>
      <c r="K17" s="148"/>
      <c r="L17" s="148"/>
      <c r="M17" s="148"/>
      <c r="N17" s="148"/>
      <c r="O17" s="148"/>
      <c r="P17" s="148"/>
      <c r="Q17" s="148"/>
      <c r="R17" s="148"/>
    </row>
    <row r="18" spans="1:18">
      <c r="A18" s="11"/>
      <c r="B18" s="148" t="s">
        <v>954</v>
      </c>
      <c r="C18" s="148"/>
      <c r="D18" s="148"/>
      <c r="E18" s="148"/>
      <c r="F18" s="148"/>
      <c r="G18" s="148"/>
      <c r="H18" s="148"/>
      <c r="I18" s="148"/>
      <c r="J18" s="148"/>
      <c r="K18" s="148"/>
      <c r="L18" s="148"/>
      <c r="M18" s="148"/>
      <c r="N18" s="148"/>
      <c r="O18" s="148"/>
      <c r="P18" s="148"/>
      <c r="Q18" s="148"/>
      <c r="R18" s="148"/>
    </row>
    <row r="19" spans="1:18">
      <c r="A19" s="11"/>
      <c r="B19" s="147" t="s">
        <v>955</v>
      </c>
      <c r="C19" s="147"/>
      <c r="D19" s="147"/>
      <c r="E19" s="147"/>
      <c r="F19" s="147"/>
      <c r="G19" s="147"/>
      <c r="H19" s="147"/>
      <c r="I19" s="147"/>
      <c r="J19" s="147"/>
      <c r="K19" s="147"/>
      <c r="L19" s="147"/>
      <c r="M19" s="147"/>
      <c r="N19" s="147"/>
      <c r="O19" s="147"/>
      <c r="P19" s="147"/>
      <c r="Q19" s="147"/>
      <c r="R19" s="147"/>
    </row>
    <row r="20" spans="1:18">
      <c r="A20" s="11"/>
      <c r="B20" s="27"/>
      <c r="C20" s="27"/>
      <c r="D20" s="27"/>
      <c r="E20" s="27"/>
      <c r="F20" s="27"/>
      <c r="G20" s="27"/>
      <c r="H20" s="27"/>
    </row>
    <row r="21" spans="1:18">
      <c r="A21" s="11"/>
      <c r="B21" s="15"/>
      <c r="C21" s="15"/>
      <c r="D21" s="15"/>
      <c r="E21" s="15"/>
      <c r="F21" s="15"/>
      <c r="G21" s="15"/>
      <c r="H21" s="15"/>
    </row>
    <row r="22" spans="1:18" ht="15.75" thickBot="1">
      <c r="A22" s="11"/>
      <c r="B22" s="28" t="s">
        <v>932</v>
      </c>
      <c r="C22" s="28"/>
      <c r="D22" s="28"/>
      <c r="E22" s="28"/>
      <c r="F22" s="28"/>
      <c r="G22" s="28"/>
      <c r="H22" s="28"/>
    </row>
    <row r="23" spans="1:18" ht="27" thickBot="1">
      <c r="A23" s="11"/>
      <c r="B23" s="17" t="s">
        <v>956</v>
      </c>
      <c r="C23" s="14"/>
      <c r="D23" s="121" t="s">
        <v>957</v>
      </c>
      <c r="E23" s="121"/>
      <c r="F23" s="121"/>
      <c r="G23" s="14"/>
      <c r="H23" s="17" t="s">
        <v>958</v>
      </c>
    </row>
    <row r="24" spans="1:18">
      <c r="A24" s="11"/>
      <c r="B24" s="70" t="s">
        <v>959</v>
      </c>
      <c r="C24" s="20"/>
      <c r="D24" s="35"/>
      <c r="E24" s="35"/>
      <c r="F24" s="35"/>
      <c r="G24" s="20"/>
      <c r="H24" s="20"/>
    </row>
    <row r="25" spans="1:18">
      <c r="A25" s="11"/>
      <c r="B25" s="138" t="s">
        <v>865</v>
      </c>
      <c r="C25" s="14"/>
      <c r="D25" s="26" t="s">
        <v>215</v>
      </c>
      <c r="E25" s="23" t="s">
        <v>960</v>
      </c>
      <c r="F25" s="26" t="s">
        <v>219</v>
      </c>
      <c r="G25" s="14"/>
      <c r="H25" s="26" t="s">
        <v>961</v>
      </c>
    </row>
    <row r="26" spans="1:18" ht="15.75" thickBot="1">
      <c r="A26" s="11"/>
      <c r="B26" s="20"/>
      <c r="C26" s="20"/>
      <c r="D26" s="74" t="s">
        <v>962</v>
      </c>
      <c r="E26" s="74"/>
      <c r="F26" s="72" t="s">
        <v>219</v>
      </c>
      <c r="G26" s="20"/>
      <c r="H26" s="19" t="s">
        <v>963</v>
      </c>
    </row>
    <row r="27" spans="1:18">
      <c r="A27" s="11"/>
      <c r="B27" s="14"/>
      <c r="C27" s="14"/>
      <c r="D27" s="107" t="s">
        <v>888</v>
      </c>
      <c r="E27" s="107"/>
      <c r="F27" s="26" t="s">
        <v>219</v>
      </c>
      <c r="G27" s="14"/>
      <c r="H27" s="26" t="s">
        <v>964</v>
      </c>
    </row>
    <row r="28" spans="1:18">
      <c r="A28" s="11"/>
      <c r="B28" s="34"/>
      <c r="C28" s="34"/>
      <c r="D28" s="43" t="s">
        <v>382</v>
      </c>
      <c r="E28" s="43"/>
      <c r="F28" s="34"/>
      <c r="G28" s="34"/>
      <c r="H28" s="30" t="s">
        <v>965</v>
      </c>
    </row>
    <row r="29" spans="1:18" ht="15.75" thickBot="1">
      <c r="A29" s="11"/>
      <c r="B29" s="34"/>
      <c r="C29" s="34"/>
      <c r="D29" s="74"/>
      <c r="E29" s="74"/>
      <c r="F29" s="58"/>
      <c r="G29" s="34"/>
      <c r="H29" s="30"/>
    </row>
    <row r="30" spans="1:18" ht="15.75" thickBot="1">
      <c r="A30" s="11"/>
      <c r="B30" s="14"/>
      <c r="C30" s="14"/>
      <c r="D30" s="143" t="s">
        <v>215</v>
      </c>
      <c r="E30" s="144" t="s">
        <v>888</v>
      </c>
      <c r="F30" s="143" t="s">
        <v>219</v>
      </c>
      <c r="G30" s="14"/>
      <c r="H30" s="26" t="s">
        <v>966</v>
      </c>
    </row>
    <row r="31" spans="1:18" ht="15.75" thickTop="1">
      <c r="A31" s="11"/>
      <c r="B31" s="20"/>
      <c r="C31" s="20"/>
      <c r="D31" s="100"/>
      <c r="E31" s="100"/>
      <c r="F31" s="100"/>
      <c r="G31" s="20"/>
      <c r="H31" s="20"/>
    </row>
    <row r="32" spans="1:18" ht="26.25">
      <c r="A32" s="11"/>
      <c r="B32" s="73" t="s">
        <v>967</v>
      </c>
      <c r="C32" s="14"/>
      <c r="D32" s="41"/>
      <c r="E32" s="41"/>
      <c r="F32" s="41"/>
      <c r="G32" s="14"/>
      <c r="H32" s="14"/>
    </row>
    <row r="33" spans="1:18">
      <c r="A33" s="11"/>
      <c r="B33" s="139" t="s">
        <v>968</v>
      </c>
      <c r="C33" s="20"/>
      <c r="D33" s="19" t="s">
        <v>215</v>
      </c>
      <c r="E33" s="24" t="s">
        <v>969</v>
      </c>
      <c r="F33" s="19" t="s">
        <v>219</v>
      </c>
      <c r="G33" s="20"/>
      <c r="H33" s="19" t="s">
        <v>963</v>
      </c>
    </row>
    <row r="34" spans="1:18">
      <c r="A34" s="11"/>
      <c r="B34" s="145" t="s">
        <v>970</v>
      </c>
      <c r="C34" s="41"/>
      <c r="D34" s="40">
        <v>300</v>
      </c>
      <c r="E34" s="40"/>
      <c r="F34" s="41"/>
      <c r="G34" s="41"/>
      <c r="H34" s="46" t="s">
        <v>963</v>
      </c>
    </row>
    <row r="35" spans="1:18" ht="15.75" thickBot="1">
      <c r="A35" s="11"/>
      <c r="B35" s="145"/>
      <c r="C35" s="41"/>
      <c r="D35" s="44"/>
      <c r="E35" s="44"/>
      <c r="F35" s="45"/>
      <c r="G35" s="41"/>
      <c r="H35" s="46"/>
    </row>
    <row r="36" spans="1:18">
      <c r="A36" s="11"/>
      <c r="B36" s="34"/>
      <c r="C36" s="34"/>
      <c r="D36" s="81">
        <v>141</v>
      </c>
      <c r="E36" s="81"/>
      <c r="F36" s="35"/>
      <c r="G36" s="34"/>
      <c r="H36" s="30" t="s">
        <v>964</v>
      </c>
    </row>
    <row r="37" spans="1:18">
      <c r="A37" s="11"/>
      <c r="B37" s="34"/>
      <c r="C37" s="34"/>
      <c r="D37" s="43"/>
      <c r="E37" s="43"/>
      <c r="F37" s="34"/>
      <c r="G37" s="34"/>
      <c r="H37" s="30"/>
    </row>
    <row r="38" spans="1:18">
      <c r="A38" s="11"/>
      <c r="B38" s="41"/>
      <c r="C38" s="41"/>
      <c r="D38" s="40" t="s">
        <v>382</v>
      </c>
      <c r="E38" s="40"/>
      <c r="F38" s="41"/>
      <c r="G38" s="41"/>
      <c r="H38" s="46" t="s">
        <v>965</v>
      </c>
    </row>
    <row r="39" spans="1:18" ht="15.75" thickBot="1">
      <c r="A39" s="11"/>
      <c r="B39" s="41"/>
      <c r="C39" s="41"/>
      <c r="D39" s="44"/>
      <c r="E39" s="44"/>
      <c r="F39" s="45"/>
      <c r="G39" s="41"/>
      <c r="H39" s="46"/>
    </row>
    <row r="40" spans="1:18">
      <c r="A40" s="11"/>
      <c r="B40" s="34"/>
      <c r="C40" s="34"/>
      <c r="D40" s="31" t="s">
        <v>215</v>
      </c>
      <c r="E40" s="81">
        <v>141</v>
      </c>
      <c r="F40" s="35"/>
      <c r="G40" s="34"/>
      <c r="H40" s="30" t="s">
        <v>966</v>
      </c>
    </row>
    <row r="41" spans="1:18" ht="15.75" thickBot="1">
      <c r="A41" s="11"/>
      <c r="B41" s="34"/>
      <c r="C41" s="34"/>
      <c r="D41" s="48"/>
      <c r="E41" s="82"/>
      <c r="F41" s="50"/>
      <c r="G41" s="34"/>
      <c r="H41" s="30"/>
    </row>
    <row r="42" spans="1:18" ht="16.5" thickTop="1" thickBot="1">
      <c r="A42" s="11"/>
      <c r="B42" s="14"/>
      <c r="C42" s="14"/>
      <c r="D42" s="146"/>
      <c r="E42" s="146"/>
      <c r="F42" s="146"/>
      <c r="G42" s="14"/>
      <c r="H42" s="14"/>
    </row>
    <row r="43" spans="1:18" ht="15.75" thickBot="1">
      <c r="A43" s="11"/>
      <c r="B43" s="70" t="s">
        <v>971</v>
      </c>
      <c r="C43" s="20"/>
      <c r="D43" s="140" t="s">
        <v>215</v>
      </c>
      <c r="E43" s="141" t="s">
        <v>972</v>
      </c>
      <c r="F43" s="140" t="s">
        <v>219</v>
      </c>
      <c r="G43" s="20"/>
      <c r="H43" s="19" t="s">
        <v>966</v>
      </c>
    </row>
    <row r="44" spans="1:18" ht="15.75" thickTop="1">
      <c r="A44" s="11"/>
      <c r="B44" s="149" t="s">
        <v>973</v>
      </c>
      <c r="C44" s="149"/>
      <c r="D44" s="149"/>
      <c r="E44" s="149"/>
      <c r="F44" s="149"/>
      <c r="G44" s="149"/>
      <c r="H44" s="149"/>
      <c r="I44" s="149"/>
      <c r="J44" s="149"/>
      <c r="K44" s="149"/>
      <c r="L44" s="149"/>
      <c r="M44" s="149"/>
      <c r="N44" s="149"/>
      <c r="O44" s="149"/>
      <c r="P44" s="149"/>
      <c r="Q44" s="149"/>
      <c r="R44" s="149"/>
    </row>
  </sheetData>
  <mergeCells count="79">
    <mergeCell ref="B44:R44"/>
    <mergeCell ref="H40:H41"/>
    <mergeCell ref="D42:F42"/>
    <mergeCell ref="A1:A2"/>
    <mergeCell ref="B1:R1"/>
    <mergeCell ref="B2:R2"/>
    <mergeCell ref="B3:R3"/>
    <mergeCell ref="A4:A44"/>
    <mergeCell ref="B4:R4"/>
    <mergeCell ref="B5:R5"/>
    <mergeCell ref="B6:R6"/>
    <mergeCell ref="B40:B41"/>
    <mergeCell ref="C40:C41"/>
    <mergeCell ref="D40:D41"/>
    <mergeCell ref="E40:E41"/>
    <mergeCell ref="F40:F41"/>
    <mergeCell ref="G40:G41"/>
    <mergeCell ref="B38:B39"/>
    <mergeCell ref="C38:C39"/>
    <mergeCell ref="D38:E39"/>
    <mergeCell ref="F38:F39"/>
    <mergeCell ref="G38:G39"/>
    <mergeCell ref="H38:H39"/>
    <mergeCell ref="B36:B37"/>
    <mergeCell ref="C36:C37"/>
    <mergeCell ref="D36:E37"/>
    <mergeCell ref="F36:F37"/>
    <mergeCell ref="G36:G37"/>
    <mergeCell ref="H36:H37"/>
    <mergeCell ref="H28:H29"/>
    <mergeCell ref="D31:F31"/>
    <mergeCell ref="D32:F32"/>
    <mergeCell ref="B34:B35"/>
    <mergeCell ref="C34:C35"/>
    <mergeCell ref="D34:E35"/>
    <mergeCell ref="F34:F35"/>
    <mergeCell ref="G34:G35"/>
    <mergeCell ref="H34:H35"/>
    <mergeCell ref="B22:H22"/>
    <mergeCell ref="D23:F23"/>
    <mergeCell ref="D24:F24"/>
    <mergeCell ref="D26:E26"/>
    <mergeCell ref="D27:E27"/>
    <mergeCell ref="B28:B29"/>
    <mergeCell ref="C28:C29"/>
    <mergeCell ref="D28:E29"/>
    <mergeCell ref="F28:F29"/>
    <mergeCell ref="G28:G29"/>
    <mergeCell ref="R13:R14"/>
    <mergeCell ref="D15:E15"/>
    <mergeCell ref="H15:I15"/>
    <mergeCell ref="L15:M15"/>
    <mergeCell ref="P15:Q15"/>
    <mergeCell ref="B20:H20"/>
    <mergeCell ref="B17:R17"/>
    <mergeCell ref="B18:R18"/>
    <mergeCell ref="B19:R19"/>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7.28515625" customWidth="1"/>
    <col min="4" max="4" width="33.5703125" customWidth="1"/>
    <col min="5" max="5" width="27.85546875" customWidth="1"/>
    <col min="6" max="6" width="10" customWidth="1"/>
    <col min="7" max="7" width="7.28515625" customWidth="1"/>
    <col min="8" max="8" width="33.5703125" customWidth="1"/>
    <col min="9" max="9" width="27.85546875" customWidth="1"/>
    <col min="10" max="10" width="11" customWidth="1"/>
    <col min="11" max="11" width="7.28515625" customWidth="1"/>
    <col min="12" max="12" width="33.5703125" customWidth="1"/>
    <col min="13" max="13" width="27.85546875" customWidth="1"/>
    <col min="14" max="14" width="11" customWidth="1"/>
  </cols>
  <sheetData>
    <row r="1" spans="1:14" ht="15" customHeight="1">
      <c r="A1" s="8" t="s">
        <v>9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5</v>
      </c>
      <c r="B3" s="10" t="s">
        <v>9</v>
      </c>
      <c r="C3" s="10"/>
      <c r="D3" s="10"/>
      <c r="E3" s="10"/>
      <c r="F3" s="10"/>
      <c r="G3" s="10"/>
      <c r="H3" s="10"/>
      <c r="I3" s="10"/>
      <c r="J3" s="10"/>
      <c r="K3" s="10"/>
      <c r="L3" s="10"/>
      <c r="M3" s="10"/>
      <c r="N3" s="10"/>
    </row>
    <row r="4" spans="1:14" ht="15" customHeight="1">
      <c r="A4" s="11" t="s">
        <v>974</v>
      </c>
      <c r="B4" s="10" t="s">
        <v>9</v>
      </c>
      <c r="C4" s="10"/>
      <c r="D4" s="10"/>
      <c r="E4" s="10"/>
      <c r="F4" s="10"/>
      <c r="G4" s="10"/>
      <c r="H4" s="10"/>
      <c r="I4" s="10"/>
      <c r="J4" s="10"/>
      <c r="K4" s="10"/>
      <c r="L4" s="10"/>
      <c r="M4" s="10"/>
      <c r="N4" s="10"/>
    </row>
    <row r="5" spans="1:14">
      <c r="A5" s="11"/>
      <c r="B5" s="53" t="s">
        <v>974</v>
      </c>
      <c r="C5" s="53"/>
      <c r="D5" s="53"/>
      <c r="E5" s="53"/>
      <c r="F5" s="53"/>
      <c r="G5" s="53"/>
      <c r="H5" s="53"/>
      <c r="I5" s="53"/>
      <c r="J5" s="53"/>
      <c r="K5" s="53"/>
      <c r="L5" s="53"/>
      <c r="M5" s="53"/>
      <c r="N5" s="53"/>
    </row>
    <row r="6" spans="1:14" ht="25.5" customHeight="1">
      <c r="A6" s="11"/>
      <c r="B6" s="46" t="s">
        <v>976</v>
      </c>
      <c r="C6" s="46"/>
      <c r="D6" s="46"/>
      <c r="E6" s="46"/>
      <c r="F6" s="46"/>
      <c r="G6" s="46"/>
      <c r="H6" s="46"/>
      <c r="I6" s="46"/>
      <c r="J6" s="46"/>
      <c r="K6" s="46"/>
      <c r="L6" s="46"/>
      <c r="M6" s="46"/>
      <c r="N6" s="46"/>
    </row>
    <row r="7" spans="1:14" ht="38.25" customHeight="1">
      <c r="A7" s="11"/>
      <c r="B7" s="46" t="s">
        <v>977</v>
      </c>
      <c r="C7" s="46"/>
      <c r="D7" s="46"/>
      <c r="E7" s="46"/>
      <c r="F7" s="46"/>
      <c r="G7" s="46"/>
      <c r="H7" s="46"/>
      <c r="I7" s="46"/>
      <c r="J7" s="46"/>
      <c r="K7" s="46"/>
      <c r="L7" s="46"/>
      <c r="M7" s="46"/>
      <c r="N7" s="46"/>
    </row>
    <row r="8" spans="1:14">
      <c r="A8" s="11"/>
      <c r="B8" s="46" t="s">
        <v>978</v>
      </c>
      <c r="C8" s="46"/>
      <c r="D8" s="46"/>
      <c r="E8" s="46"/>
      <c r="F8" s="46"/>
      <c r="G8" s="46"/>
      <c r="H8" s="46"/>
      <c r="I8" s="46"/>
      <c r="J8" s="46"/>
      <c r="K8" s="46"/>
      <c r="L8" s="46"/>
      <c r="M8" s="46"/>
      <c r="N8" s="46"/>
    </row>
    <row r="9" spans="1:14">
      <c r="A9" s="11"/>
      <c r="B9" s="46" t="s">
        <v>979</v>
      </c>
      <c r="C9" s="46"/>
      <c r="D9" s="46"/>
      <c r="E9" s="46"/>
      <c r="F9" s="46"/>
      <c r="G9" s="46"/>
      <c r="H9" s="46"/>
      <c r="I9" s="46"/>
      <c r="J9" s="46"/>
      <c r="K9" s="46"/>
      <c r="L9" s="46"/>
      <c r="M9" s="46"/>
      <c r="N9" s="46"/>
    </row>
    <row r="10" spans="1:14">
      <c r="A10" s="11"/>
      <c r="B10" s="27"/>
      <c r="C10" s="27"/>
      <c r="D10" s="27"/>
      <c r="E10" s="27"/>
      <c r="F10" s="27"/>
      <c r="G10" s="27"/>
      <c r="H10" s="27"/>
      <c r="I10" s="27"/>
      <c r="J10" s="27"/>
      <c r="K10" s="27"/>
      <c r="L10" s="27"/>
      <c r="M10" s="27"/>
      <c r="N10" s="27"/>
    </row>
    <row r="11" spans="1:14">
      <c r="A11" s="11"/>
      <c r="B11" s="15"/>
      <c r="C11" s="15"/>
      <c r="D11" s="15"/>
      <c r="E11" s="15"/>
      <c r="F11" s="15"/>
      <c r="G11" s="15"/>
      <c r="H11" s="15"/>
      <c r="I11" s="15"/>
      <c r="J11" s="15"/>
      <c r="K11" s="15"/>
      <c r="L11" s="15"/>
      <c r="M11" s="15"/>
      <c r="N11" s="15"/>
    </row>
    <row r="12" spans="1:14" ht="15.75" thickBot="1">
      <c r="A12" s="11"/>
      <c r="B12" s="14"/>
      <c r="C12" s="14"/>
      <c r="D12" s="28">
        <v>2013</v>
      </c>
      <c r="E12" s="28"/>
      <c r="F12" s="28"/>
      <c r="G12" s="14"/>
      <c r="H12" s="28">
        <v>2012</v>
      </c>
      <c r="I12" s="28"/>
      <c r="J12" s="28"/>
      <c r="K12" s="14"/>
      <c r="L12" s="28">
        <v>2011</v>
      </c>
      <c r="M12" s="28"/>
      <c r="N12" s="28"/>
    </row>
    <row r="13" spans="1:14">
      <c r="A13" s="11"/>
      <c r="B13" s="70" t="s">
        <v>980</v>
      </c>
      <c r="C13" s="20"/>
      <c r="D13" s="35"/>
      <c r="E13" s="35"/>
      <c r="F13" s="35"/>
      <c r="G13" s="20"/>
      <c r="H13" s="35"/>
      <c r="I13" s="35"/>
      <c r="J13" s="35"/>
      <c r="K13" s="20"/>
      <c r="L13" s="35"/>
      <c r="M13" s="35"/>
      <c r="N13" s="35"/>
    </row>
    <row r="14" spans="1:14">
      <c r="A14" s="11"/>
      <c r="B14" s="46" t="s">
        <v>97</v>
      </c>
      <c r="C14" s="41"/>
      <c r="D14" s="46" t="s">
        <v>215</v>
      </c>
      <c r="E14" s="42">
        <v>895253</v>
      </c>
      <c r="F14" s="41"/>
      <c r="G14" s="41"/>
      <c r="H14" s="46" t="s">
        <v>215</v>
      </c>
      <c r="I14" s="42">
        <v>870079</v>
      </c>
      <c r="J14" s="41"/>
      <c r="K14" s="41"/>
      <c r="L14" s="46" t="s">
        <v>215</v>
      </c>
      <c r="M14" s="42">
        <v>812043</v>
      </c>
      <c r="N14" s="41"/>
    </row>
    <row r="15" spans="1:14">
      <c r="A15" s="11"/>
      <c r="B15" s="46"/>
      <c r="C15" s="41"/>
      <c r="D15" s="46"/>
      <c r="E15" s="42"/>
      <c r="F15" s="41"/>
      <c r="G15" s="41"/>
      <c r="H15" s="46"/>
      <c r="I15" s="42"/>
      <c r="J15" s="41"/>
      <c r="K15" s="41"/>
      <c r="L15" s="46"/>
      <c r="M15" s="42"/>
      <c r="N15" s="41"/>
    </row>
    <row r="16" spans="1:14">
      <c r="A16" s="11"/>
      <c r="B16" s="30" t="s">
        <v>981</v>
      </c>
      <c r="C16" s="34"/>
      <c r="D16" s="32">
        <v>336211</v>
      </c>
      <c r="E16" s="32"/>
      <c r="F16" s="34"/>
      <c r="G16" s="34"/>
      <c r="H16" s="32">
        <v>329661</v>
      </c>
      <c r="I16" s="32"/>
      <c r="J16" s="34"/>
      <c r="K16" s="34"/>
      <c r="L16" s="32">
        <v>322355</v>
      </c>
      <c r="M16" s="32"/>
      <c r="N16" s="34"/>
    </row>
    <row r="17" spans="1:14">
      <c r="A17" s="11"/>
      <c r="B17" s="30"/>
      <c r="C17" s="34"/>
      <c r="D17" s="32"/>
      <c r="E17" s="32"/>
      <c r="F17" s="34"/>
      <c r="G17" s="34"/>
      <c r="H17" s="32"/>
      <c r="I17" s="32"/>
      <c r="J17" s="34"/>
      <c r="K17" s="34"/>
      <c r="L17" s="32"/>
      <c r="M17" s="32"/>
      <c r="N17" s="34"/>
    </row>
    <row r="18" spans="1:14">
      <c r="A18" s="11"/>
      <c r="B18" s="46" t="s">
        <v>963</v>
      </c>
      <c r="C18" s="41"/>
      <c r="D18" s="42">
        <v>199132</v>
      </c>
      <c r="E18" s="42"/>
      <c r="F18" s="41"/>
      <c r="G18" s="41"/>
      <c r="H18" s="42">
        <v>202318</v>
      </c>
      <c r="I18" s="42"/>
      <c r="J18" s="41"/>
      <c r="K18" s="41"/>
      <c r="L18" s="42">
        <v>185809</v>
      </c>
      <c r="M18" s="42"/>
      <c r="N18" s="41"/>
    </row>
    <row r="19" spans="1:14" ht="15.75" thickBot="1">
      <c r="A19" s="11"/>
      <c r="B19" s="46"/>
      <c r="C19" s="41"/>
      <c r="D19" s="68"/>
      <c r="E19" s="68"/>
      <c r="F19" s="45"/>
      <c r="G19" s="41"/>
      <c r="H19" s="68"/>
      <c r="I19" s="68"/>
      <c r="J19" s="45"/>
      <c r="K19" s="41"/>
      <c r="L19" s="68"/>
      <c r="M19" s="68"/>
      <c r="N19" s="45"/>
    </row>
    <row r="20" spans="1:14">
      <c r="A20" s="11"/>
      <c r="B20" s="160" t="s">
        <v>982</v>
      </c>
      <c r="C20" s="34"/>
      <c r="D20" s="31" t="s">
        <v>215</v>
      </c>
      <c r="E20" s="33">
        <v>137079</v>
      </c>
      <c r="F20" s="35"/>
      <c r="G20" s="34"/>
      <c r="H20" s="31" t="s">
        <v>215</v>
      </c>
      <c r="I20" s="33">
        <v>127343</v>
      </c>
      <c r="J20" s="35"/>
      <c r="K20" s="34"/>
      <c r="L20" s="31" t="s">
        <v>215</v>
      </c>
      <c r="M20" s="33">
        <v>136546</v>
      </c>
      <c r="N20" s="35"/>
    </row>
    <row r="21" spans="1:14" ht="15.75" thickBot="1">
      <c r="A21" s="11"/>
      <c r="B21" s="160"/>
      <c r="C21" s="34"/>
      <c r="D21" s="48"/>
      <c r="E21" s="49"/>
      <c r="F21" s="50"/>
      <c r="G21" s="34"/>
      <c r="H21" s="48"/>
      <c r="I21" s="49"/>
      <c r="J21" s="50"/>
      <c r="K21" s="50"/>
      <c r="L21" s="48"/>
      <c r="M21" s="49"/>
      <c r="N21" s="50"/>
    </row>
    <row r="22" spans="1:14" ht="15.75" thickTop="1">
      <c r="A22" s="11"/>
      <c r="B22" s="150" t="s">
        <v>983</v>
      </c>
      <c r="C22" s="14"/>
      <c r="D22" s="161">
        <v>37.6</v>
      </c>
      <c r="E22" s="161"/>
      <c r="F22" s="151" t="s">
        <v>984</v>
      </c>
      <c r="G22" s="14"/>
      <c r="H22" s="162">
        <v>37.9</v>
      </c>
      <c r="I22" s="162"/>
      <c r="J22" s="152" t="s">
        <v>984</v>
      </c>
      <c r="K22" s="153"/>
      <c r="L22" s="162">
        <v>39.700000000000003</v>
      </c>
      <c r="M22" s="162"/>
      <c r="N22" s="152" t="s">
        <v>984</v>
      </c>
    </row>
    <row r="23" spans="1:14">
      <c r="A23" s="11"/>
      <c r="B23" s="154" t="s">
        <v>985</v>
      </c>
      <c r="C23" s="20"/>
      <c r="D23" s="163">
        <v>22.2</v>
      </c>
      <c r="E23" s="163"/>
      <c r="F23" s="155" t="s">
        <v>984</v>
      </c>
      <c r="G23" s="20"/>
      <c r="H23" s="164">
        <v>23.3</v>
      </c>
      <c r="I23" s="164"/>
      <c r="J23" s="154" t="s">
        <v>984</v>
      </c>
      <c r="K23" s="20"/>
      <c r="L23" s="164">
        <v>22.9</v>
      </c>
      <c r="M23" s="164"/>
      <c r="N23" s="154" t="s">
        <v>984</v>
      </c>
    </row>
    <row r="24" spans="1:14">
      <c r="A24" s="11"/>
      <c r="B24" s="150" t="s">
        <v>986</v>
      </c>
      <c r="C24" s="14"/>
      <c r="D24" s="165">
        <v>15.3</v>
      </c>
      <c r="E24" s="165"/>
      <c r="F24" s="156" t="s">
        <v>984</v>
      </c>
      <c r="G24" s="14"/>
      <c r="H24" s="166">
        <v>14.6</v>
      </c>
      <c r="I24" s="166"/>
      <c r="J24" s="150" t="s">
        <v>984</v>
      </c>
      <c r="K24" s="14"/>
      <c r="L24" s="166">
        <v>16.8</v>
      </c>
      <c r="M24" s="166"/>
      <c r="N24" s="150" t="s">
        <v>984</v>
      </c>
    </row>
    <row r="25" spans="1:14">
      <c r="A25" s="11"/>
      <c r="B25" s="20"/>
      <c r="C25" s="20"/>
      <c r="D25" s="34"/>
      <c r="E25" s="34"/>
      <c r="F25" s="34"/>
      <c r="G25" s="20"/>
      <c r="H25" s="34"/>
      <c r="I25" s="34"/>
      <c r="J25" s="34"/>
      <c r="K25" s="20"/>
      <c r="L25" s="34"/>
      <c r="M25" s="34"/>
      <c r="N25" s="34"/>
    </row>
    <row r="26" spans="1:14">
      <c r="A26" s="11"/>
      <c r="B26" s="73" t="s">
        <v>987</v>
      </c>
      <c r="C26" s="14"/>
      <c r="D26" s="41"/>
      <c r="E26" s="41"/>
      <c r="F26" s="41"/>
      <c r="G26" s="14"/>
      <c r="H26" s="41"/>
      <c r="I26" s="41"/>
      <c r="J26" s="41"/>
      <c r="K26" s="14"/>
      <c r="L26" s="41"/>
      <c r="M26" s="41"/>
      <c r="N26" s="41"/>
    </row>
    <row r="27" spans="1:14">
      <c r="A27" s="11"/>
      <c r="B27" s="30" t="s">
        <v>97</v>
      </c>
      <c r="C27" s="34"/>
      <c r="D27" s="30" t="s">
        <v>215</v>
      </c>
      <c r="E27" s="32">
        <v>543093</v>
      </c>
      <c r="F27" s="34"/>
      <c r="G27" s="34"/>
      <c r="H27" s="30" t="s">
        <v>215</v>
      </c>
      <c r="I27" s="32">
        <v>559554</v>
      </c>
      <c r="J27" s="34"/>
      <c r="K27" s="34"/>
      <c r="L27" s="30" t="s">
        <v>215</v>
      </c>
      <c r="M27" s="32">
        <v>596670</v>
      </c>
      <c r="N27" s="34"/>
    </row>
    <row r="28" spans="1:14">
      <c r="A28" s="11"/>
      <c r="B28" s="30"/>
      <c r="C28" s="34"/>
      <c r="D28" s="30"/>
      <c r="E28" s="32"/>
      <c r="F28" s="34"/>
      <c r="G28" s="34"/>
      <c r="H28" s="30"/>
      <c r="I28" s="32"/>
      <c r="J28" s="34"/>
      <c r="K28" s="34"/>
      <c r="L28" s="30"/>
      <c r="M28" s="32"/>
      <c r="N28" s="34"/>
    </row>
    <row r="29" spans="1:14">
      <c r="A29" s="11"/>
      <c r="B29" s="46" t="s">
        <v>981</v>
      </c>
      <c r="C29" s="41"/>
      <c r="D29" s="42">
        <v>156481</v>
      </c>
      <c r="E29" s="42"/>
      <c r="F29" s="41"/>
      <c r="G29" s="41"/>
      <c r="H29" s="42">
        <v>165045</v>
      </c>
      <c r="I29" s="42"/>
      <c r="J29" s="41"/>
      <c r="K29" s="41"/>
      <c r="L29" s="42">
        <v>171923</v>
      </c>
      <c r="M29" s="42"/>
      <c r="N29" s="41"/>
    </row>
    <row r="30" spans="1:14">
      <c r="A30" s="11"/>
      <c r="B30" s="46"/>
      <c r="C30" s="41"/>
      <c r="D30" s="42"/>
      <c r="E30" s="42"/>
      <c r="F30" s="41"/>
      <c r="G30" s="41"/>
      <c r="H30" s="42"/>
      <c r="I30" s="42"/>
      <c r="J30" s="41"/>
      <c r="K30" s="41"/>
      <c r="L30" s="42"/>
      <c r="M30" s="42"/>
      <c r="N30" s="41"/>
    </row>
    <row r="31" spans="1:14">
      <c r="A31" s="11"/>
      <c r="B31" s="30" t="s">
        <v>963</v>
      </c>
      <c r="C31" s="34"/>
      <c r="D31" s="32">
        <v>115874</v>
      </c>
      <c r="E31" s="32"/>
      <c r="F31" s="34"/>
      <c r="G31" s="34"/>
      <c r="H31" s="32">
        <v>126479</v>
      </c>
      <c r="I31" s="32"/>
      <c r="J31" s="34"/>
      <c r="K31" s="34"/>
      <c r="L31" s="32">
        <v>140753</v>
      </c>
      <c r="M31" s="32"/>
      <c r="N31" s="34"/>
    </row>
    <row r="32" spans="1:14" ht="15.75" thickBot="1">
      <c r="A32" s="11"/>
      <c r="B32" s="30"/>
      <c r="C32" s="34"/>
      <c r="D32" s="57"/>
      <c r="E32" s="57"/>
      <c r="F32" s="58"/>
      <c r="G32" s="34"/>
      <c r="H32" s="57"/>
      <c r="I32" s="57"/>
      <c r="J32" s="58"/>
      <c r="K32" s="34"/>
      <c r="L32" s="57"/>
      <c r="M32" s="57"/>
      <c r="N32" s="58"/>
    </row>
    <row r="33" spans="1:14">
      <c r="A33" s="11"/>
      <c r="B33" s="167" t="s">
        <v>982</v>
      </c>
      <c r="C33" s="41"/>
      <c r="D33" s="59" t="s">
        <v>215</v>
      </c>
      <c r="E33" s="61">
        <v>40607</v>
      </c>
      <c r="F33" s="63"/>
      <c r="G33" s="41"/>
      <c r="H33" s="59" t="s">
        <v>215</v>
      </c>
      <c r="I33" s="61">
        <v>38566</v>
      </c>
      <c r="J33" s="63"/>
      <c r="K33" s="41"/>
      <c r="L33" s="59" t="s">
        <v>215</v>
      </c>
      <c r="M33" s="61">
        <v>31170</v>
      </c>
      <c r="N33" s="63"/>
    </row>
    <row r="34" spans="1:14" ht="15.75" thickBot="1">
      <c r="A34" s="11"/>
      <c r="B34" s="167"/>
      <c r="C34" s="41"/>
      <c r="D34" s="60"/>
      <c r="E34" s="62"/>
      <c r="F34" s="64"/>
      <c r="G34" s="41"/>
      <c r="H34" s="60"/>
      <c r="I34" s="62"/>
      <c r="J34" s="64"/>
      <c r="K34" s="64"/>
      <c r="L34" s="60"/>
      <c r="M34" s="62"/>
      <c r="N34" s="64"/>
    </row>
    <row r="35" spans="1:14" ht="15.75" thickTop="1">
      <c r="A35" s="11"/>
      <c r="B35" s="154" t="s">
        <v>983</v>
      </c>
      <c r="C35" s="20"/>
      <c r="D35" s="168">
        <v>28.8</v>
      </c>
      <c r="E35" s="168"/>
      <c r="F35" s="157" t="s">
        <v>984</v>
      </c>
      <c r="G35" s="20"/>
      <c r="H35" s="169">
        <v>29.5</v>
      </c>
      <c r="I35" s="169"/>
      <c r="J35" s="158" t="s">
        <v>984</v>
      </c>
      <c r="K35" s="159"/>
      <c r="L35" s="169">
        <v>28.8</v>
      </c>
      <c r="M35" s="169"/>
      <c r="N35" s="158" t="s">
        <v>984</v>
      </c>
    </row>
    <row r="36" spans="1:14">
      <c r="A36" s="11"/>
      <c r="B36" s="150" t="s">
        <v>985</v>
      </c>
      <c r="C36" s="14"/>
      <c r="D36" s="165">
        <v>21.3</v>
      </c>
      <c r="E36" s="165"/>
      <c r="F36" s="156" t="s">
        <v>984</v>
      </c>
      <c r="G36" s="14"/>
      <c r="H36" s="166">
        <v>22.6</v>
      </c>
      <c r="I36" s="166"/>
      <c r="J36" s="150" t="s">
        <v>984</v>
      </c>
      <c r="K36" s="14"/>
      <c r="L36" s="166">
        <v>23.6</v>
      </c>
      <c r="M36" s="166"/>
      <c r="N36" s="150" t="s">
        <v>984</v>
      </c>
    </row>
    <row r="37" spans="1:14">
      <c r="A37" s="11"/>
      <c r="B37" s="154" t="s">
        <v>986</v>
      </c>
      <c r="C37" s="20"/>
      <c r="D37" s="163">
        <v>7.5</v>
      </c>
      <c r="E37" s="163"/>
      <c r="F37" s="155" t="s">
        <v>984</v>
      </c>
      <c r="G37" s="20"/>
      <c r="H37" s="164">
        <v>6.9</v>
      </c>
      <c r="I37" s="164"/>
      <c r="J37" s="154" t="s">
        <v>984</v>
      </c>
      <c r="K37" s="20"/>
      <c r="L37" s="164">
        <v>5.2</v>
      </c>
      <c r="M37" s="164"/>
      <c r="N37" s="154" t="s">
        <v>984</v>
      </c>
    </row>
    <row r="38" spans="1:14">
      <c r="A38" s="11"/>
      <c r="B38" s="172"/>
      <c r="C38" s="172"/>
      <c r="D38" s="172"/>
      <c r="E38" s="172"/>
      <c r="F38" s="172"/>
      <c r="G38" s="172"/>
      <c r="H38" s="172"/>
      <c r="I38" s="172"/>
      <c r="J38" s="172"/>
      <c r="K38" s="172"/>
      <c r="L38" s="172"/>
      <c r="M38" s="172"/>
      <c r="N38" s="172"/>
    </row>
    <row r="39" spans="1:14">
      <c r="A39" s="11"/>
      <c r="B39" s="27"/>
      <c r="C39" s="27"/>
      <c r="D39" s="27"/>
      <c r="E39" s="27"/>
      <c r="F39" s="27"/>
      <c r="G39" s="27"/>
      <c r="H39" s="27"/>
      <c r="I39" s="27"/>
      <c r="J39" s="27"/>
      <c r="K39" s="27"/>
      <c r="L39" s="27"/>
      <c r="M39" s="27"/>
      <c r="N39" s="27"/>
    </row>
    <row r="40" spans="1:14">
      <c r="A40" s="11"/>
      <c r="B40" s="15"/>
      <c r="C40" s="15"/>
      <c r="D40" s="15"/>
      <c r="E40" s="15"/>
      <c r="F40" s="15"/>
      <c r="G40" s="15"/>
      <c r="H40" s="15"/>
      <c r="I40" s="15"/>
      <c r="J40" s="15"/>
      <c r="K40" s="15"/>
      <c r="L40" s="15"/>
      <c r="M40" s="15"/>
      <c r="N40" s="15"/>
    </row>
    <row r="41" spans="1:14">
      <c r="A41" s="11"/>
      <c r="B41" s="167" t="s">
        <v>988</v>
      </c>
      <c r="C41" s="167"/>
      <c r="D41" s="167"/>
      <c r="E41" s="167"/>
      <c r="F41" s="167"/>
      <c r="G41" s="167"/>
      <c r="H41" s="167"/>
      <c r="I41" s="167"/>
      <c r="J41" s="167"/>
      <c r="K41" s="167"/>
      <c r="L41" s="167"/>
      <c r="M41" s="167"/>
      <c r="N41" s="167"/>
    </row>
    <row r="42" spans="1:14">
      <c r="A42" s="11"/>
      <c r="B42" s="14"/>
      <c r="C42" s="14"/>
      <c r="D42" s="41"/>
      <c r="E42" s="41"/>
      <c r="F42" s="41"/>
      <c r="G42" s="14"/>
      <c r="H42" s="41"/>
      <c r="I42" s="41"/>
      <c r="J42" s="41"/>
      <c r="K42" s="14"/>
      <c r="L42" s="41"/>
      <c r="M42" s="41"/>
      <c r="N42" s="41"/>
    </row>
    <row r="43" spans="1:14" ht="15.75" thickBot="1">
      <c r="A43" s="11"/>
      <c r="B43" s="14"/>
      <c r="C43" s="14"/>
      <c r="D43" s="28">
        <v>2013</v>
      </c>
      <c r="E43" s="28"/>
      <c r="F43" s="28"/>
      <c r="G43" s="25"/>
      <c r="H43" s="28">
        <v>2012</v>
      </c>
      <c r="I43" s="28"/>
      <c r="J43" s="28"/>
      <c r="K43" s="14"/>
      <c r="L43" s="28">
        <v>2011</v>
      </c>
      <c r="M43" s="28"/>
      <c r="N43" s="28"/>
    </row>
    <row r="44" spans="1:14">
      <c r="A44" s="11"/>
      <c r="B44" s="70" t="s">
        <v>989</v>
      </c>
      <c r="C44" s="20"/>
      <c r="D44" s="35"/>
      <c r="E44" s="35"/>
      <c r="F44" s="35"/>
      <c r="G44" s="20"/>
      <c r="H44" s="35"/>
      <c r="I44" s="35"/>
      <c r="J44" s="35"/>
      <c r="K44" s="20"/>
      <c r="L44" s="35"/>
      <c r="M44" s="35"/>
      <c r="N44" s="35"/>
    </row>
    <row r="45" spans="1:14">
      <c r="A45" s="11"/>
      <c r="B45" s="170" t="s">
        <v>980</v>
      </c>
      <c r="C45" s="41"/>
      <c r="D45" s="46" t="s">
        <v>215</v>
      </c>
      <c r="E45" s="42">
        <v>137079</v>
      </c>
      <c r="F45" s="41"/>
      <c r="G45" s="41"/>
      <c r="H45" s="46" t="s">
        <v>215</v>
      </c>
      <c r="I45" s="42">
        <v>127343</v>
      </c>
      <c r="J45" s="41"/>
      <c r="K45" s="41"/>
      <c r="L45" s="46" t="s">
        <v>215</v>
      </c>
      <c r="M45" s="42">
        <v>136546</v>
      </c>
      <c r="N45" s="41"/>
    </row>
    <row r="46" spans="1:14">
      <c r="A46" s="11"/>
      <c r="B46" s="170"/>
      <c r="C46" s="41"/>
      <c r="D46" s="46"/>
      <c r="E46" s="42"/>
      <c r="F46" s="41"/>
      <c r="G46" s="41"/>
      <c r="H46" s="46"/>
      <c r="I46" s="42"/>
      <c r="J46" s="41"/>
      <c r="K46" s="41"/>
      <c r="L46" s="46"/>
      <c r="M46" s="42"/>
      <c r="N46" s="41"/>
    </row>
    <row r="47" spans="1:14">
      <c r="A47" s="11"/>
      <c r="B47" s="171" t="s">
        <v>987</v>
      </c>
      <c r="C47" s="34"/>
      <c r="D47" s="32">
        <v>40607</v>
      </c>
      <c r="E47" s="32"/>
      <c r="F47" s="34"/>
      <c r="G47" s="34"/>
      <c r="H47" s="32">
        <v>38566</v>
      </c>
      <c r="I47" s="32"/>
      <c r="J47" s="34"/>
      <c r="K47" s="34"/>
      <c r="L47" s="32">
        <v>31170</v>
      </c>
      <c r="M47" s="32"/>
      <c r="N47" s="34"/>
    </row>
    <row r="48" spans="1:14" ht="15.75" thickBot="1">
      <c r="A48" s="11"/>
      <c r="B48" s="171"/>
      <c r="C48" s="34"/>
      <c r="D48" s="57"/>
      <c r="E48" s="57"/>
      <c r="F48" s="58"/>
      <c r="G48" s="34"/>
      <c r="H48" s="57"/>
      <c r="I48" s="57"/>
      <c r="J48" s="58"/>
      <c r="K48" s="34"/>
      <c r="L48" s="57"/>
      <c r="M48" s="57"/>
      <c r="N48" s="58"/>
    </row>
    <row r="49" spans="1:14">
      <c r="A49" s="11"/>
      <c r="B49" s="46" t="s">
        <v>131</v>
      </c>
      <c r="C49" s="41"/>
      <c r="D49" s="61">
        <v>177686</v>
      </c>
      <c r="E49" s="61"/>
      <c r="F49" s="63"/>
      <c r="G49" s="41"/>
      <c r="H49" s="61">
        <v>165909</v>
      </c>
      <c r="I49" s="61"/>
      <c r="J49" s="63"/>
      <c r="K49" s="41"/>
      <c r="L49" s="61">
        <v>167716</v>
      </c>
      <c r="M49" s="61"/>
      <c r="N49" s="63"/>
    </row>
    <row r="50" spans="1:14">
      <c r="A50" s="11"/>
      <c r="B50" s="46"/>
      <c r="C50" s="41"/>
      <c r="D50" s="42"/>
      <c r="E50" s="42"/>
      <c r="F50" s="41"/>
      <c r="G50" s="41"/>
      <c r="H50" s="42"/>
      <c r="I50" s="42"/>
      <c r="J50" s="41"/>
      <c r="K50" s="41"/>
      <c r="L50" s="42"/>
      <c r="M50" s="42"/>
      <c r="N50" s="41"/>
    </row>
    <row r="51" spans="1:14">
      <c r="A51" s="11"/>
      <c r="B51" s="20"/>
      <c r="C51" s="20"/>
      <c r="D51" s="34"/>
      <c r="E51" s="34"/>
      <c r="F51" s="34"/>
      <c r="G51" s="20"/>
      <c r="H51" s="34"/>
      <c r="I51" s="34"/>
      <c r="J51" s="34"/>
      <c r="K51" s="20"/>
      <c r="L51" s="34"/>
      <c r="M51" s="34"/>
      <c r="N51" s="34"/>
    </row>
    <row r="52" spans="1:14">
      <c r="A52" s="11"/>
      <c r="B52" s="170" t="s">
        <v>990</v>
      </c>
      <c r="C52" s="41"/>
      <c r="D52" s="42">
        <v>53258</v>
      </c>
      <c r="E52" s="42"/>
      <c r="F52" s="41"/>
      <c r="G52" s="41"/>
      <c r="H52" s="42">
        <v>43851</v>
      </c>
      <c r="I52" s="42"/>
      <c r="J52" s="41"/>
      <c r="K52" s="41"/>
      <c r="L52" s="42">
        <v>43495</v>
      </c>
      <c r="M52" s="42"/>
      <c r="N52" s="41"/>
    </row>
    <row r="53" spans="1:14">
      <c r="A53" s="11"/>
      <c r="B53" s="170"/>
      <c r="C53" s="41"/>
      <c r="D53" s="42"/>
      <c r="E53" s="42"/>
      <c r="F53" s="41"/>
      <c r="G53" s="41"/>
      <c r="H53" s="42"/>
      <c r="I53" s="42"/>
      <c r="J53" s="41"/>
      <c r="K53" s="41"/>
      <c r="L53" s="42"/>
      <c r="M53" s="42"/>
      <c r="N53" s="41"/>
    </row>
    <row r="54" spans="1:14">
      <c r="A54" s="11"/>
      <c r="B54" s="171" t="s">
        <v>991</v>
      </c>
      <c r="C54" s="34"/>
      <c r="D54" s="32">
        <v>40961</v>
      </c>
      <c r="E54" s="32"/>
      <c r="F54" s="34"/>
      <c r="G54" s="34"/>
      <c r="H54" s="32">
        <v>43032</v>
      </c>
      <c r="I54" s="32"/>
      <c r="J54" s="34"/>
      <c r="K54" s="34"/>
      <c r="L54" s="32">
        <v>52174</v>
      </c>
      <c r="M54" s="32"/>
      <c r="N54" s="34"/>
    </row>
    <row r="55" spans="1:14">
      <c r="A55" s="11"/>
      <c r="B55" s="171"/>
      <c r="C55" s="34"/>
      <c r="D55" s="32"/>
      <c r="E55" s="32"/>
      <c r="F55" s="34"/>
      <c r="G55" s="34"/>
      <c r="H55" s="32"/>
      <c r="I55" s="32"/>
      <c r="J55" s="34"/>
      <c r="K55" s="34"/>
      <c r="L55" s="32"/>
      <c r="M55" s="32"/>
      <c r="N55" s="34"/>
    </row>
    <row r="56" spans="1:14">
      <c r="A56" s="11"/>
      <c r="B56" s="170" t="s">
        <v>105</v>
      </c>
      <c r="C56" s="41"/>
      <c r="D56" s="42">
        <v>14241</v>
      </c>
      <c r="E56" s="42"/>
      <c r="F56" s="41"/>
      <c r="G56" s="41"/>
      <c r="H56" s="42">
        <v>15693</v>
      </c>
      <c r="I56" s="42"/>
      <c r="J56" s="41"/>
      <c r="K56" s="41"/>
      <c r="L56" s="42">
        <v>20048</v>
      </c>
      <c r="M56" s="42"/>
      <c r="N56" s="41"/>
    </row>
    <row r="57" spans="1:14">
      <c r="A57" s="11"/>
      <c r="B57" s="170"/>
      <c r="C57" s="41"/>
      <c r="D57" s="42"/>
      <c r="E57" s="42"/>
      <c r="F57" s="41"/>
      <c r="G57" s="41"/>
      <c r="H57" s="42"/>
      <c r="I57" s="42"/>
      <c r="J57" s="41"/>
      <c r="K57" s="41"/>
      <c r="L57" s="42"/>
      <c r="M57" s="42"/>
      <c r="N57" s="41"/>
    </row>
    <row r="58" spans="1:14">
      <c r="A58" s="11"/>
      <c r="B58" s="171" t="s">
        <v>107</v>
      </c>
      <c r="C58" s="34"/>
      <c r="D58" s="32">
        <v>4558</v>
      </c>
      <c r="E58" s="32"/>
      <c r="F58" s="34"/>
      <c r="G58" s="34"/>
      <c r="H58" s="43" t="s">
        <v>382</v>
      </c>
      <c r="I58" s="43"/>
      <c r="J58" s="34"/>
      <c r="K58" s="34"/>
      <c r="L58" s="43" t="s">
        <v>382</v>
      </c>
      <c r="M58" s="43"/>
      <c r="N58" s="34"/>
    </row>
    <row r="59" spans="1:14">
      <c r="A59" s="11"/>
      <c r="B59" s="171"/>
      <c r="C59" s="34"/>
      <c r="D59" s="32"/>
      <c r="E59" s="32"/>
      <c r="F59" s="34"/>
      <c r="G59" s="34"/>
      <c r="H59" s="43"/>
      <c r="I59" s="43"/>
      <c r="J59" s="34"/>
      <c r="K59" s="34"/>
      <c r="L59" s="43"/>
      <c r="M59" s="43"/>
      <c r="N59" s="34"/>
    </row>
    <row r="60" spans="1:14">
      <c r="A60" s="11"/>
      <c r="B60" s="170" t="s">
        <v>992</v>
      </c>
      <c r="C60" s="41"/>
      <c r="D60" s="40" t="s">
        <v>993</v>
      </c>
      <c r="E60" s="40"/>
      <c r="F60" s="46" t="s">
        <v>219</v>
      </c>
      <c r="G60" s="41"/>
      <c r="H60" s="42">
        <v>4177</v>
      </c>
      <c r="I60" s="42"/>
      <c r="J60" s="41"/>
      <c r="K60" s="41"/>
      <c r="L60" s="42">
        <v>3915</v>
      </c>
      <c r="M60" s="42"/>
      <c r="N60" s="41"/>
    </row>
    <row r="61" spans="1:14" ht="15.75" thickBot="1">
      <c r="A61" s="11"/>
      <c r="B61" s="170"/>
      <c r="C61" s="41"/>
      <c r="D61" s="44"/>
      <c r="E61" s="44"/>
      <c r="F61" s="47"/>
      <c r="G61" s="41"/>
      <c r="H61" s="68"/>
      <c r="I61" s="68"/>
      <c r="J61" s="45"/>
      <c r="K61" s="41"/>
      <c r="L61" s="68"/>
      <c r="M61" s="68"/>
      <c r="N61" s="45"/>
    </row>
    <row r="62" spans="1:14">
      <c r="A62" s="11"/>
      <c r="B62" s="160" t="s">
        <v>110</v>
      </c>
      <c r="C62" s="34"/>
      <c r="D62" s="33">
        <v>66324</v>
      </c>
      <c r="E62" s="33"/>
      <c r="F62" s="35"/>
      <c r="G62" s="34"/>
      <c r="H62" s="33">
        <v>59156</v>
      </c>
      <c r="I62" s="33"/>
      <c r="J62" s="35"/>
      <c r="K62" s="34"/>
      <c r="L62" s="33">
        <v>48084</v>
      </c>
      <c r="M62" s="33"/>
      <c r="N62" s="35"/>
    </row>
    <row r="63" spans="1:14">
      <c r="A63" s="11"/>
      <c r="B63" s="160"/>
      <c r="C63" s="34"/>
      <c r="D63" s="32"/>
      <c r="E63" s="32"/>
      <c r="F63" s="34"/>
      <c r="G63" s="34"/>
      <c r="H63" s="32"/>
      <c r="I63" s="32"/>
      <c r="J63" s="34"/>
      <c r="K63" s="34"/>
      <c r="L63" s="32"/>
      <c r="M63" s="32"/>
      <c r="N63" s="34"/>
    </row>
    <row r="64" spans="1:14">
      <c r="A64" s="11"/>
      <c r="B64" s="170" t="s">
        <v>111</v>
      </c>
      <c r="C64" s="41"/>
      <c r="D64" s="42">
        <v>80554</v>
      </c>
      <c r="E64" s="42"/>
      <c r="F64" s="41"/>
      <c r="G64" s="41"/>
      <c r="H64" s="42">
        <v>84307</v>
      </c>
      <c r="I64" s="42"/>
      <c r="J64" s="41"/>
      <c r="K64" s="41"/>
      <c r="L64" s="42">
        <v>70690</v>
      </c>
      <c r="M64" s="42"/>
      <c r="N64" s="41"/>
    </row>
    <row r="65" spans="1:14" ht="15.75" thickBot="1">
      <c r="A65" s="11"/>
      <c r="B65" s="170"/>
      <c r="C65" s="41"/>
      <c r="D65" s="68"/>
      <c r="E65" s="68"/>
      <c r="F65" s="45"/>
      <c r="G65" s="41"/>
      <c r="H65" s="68"/>
      <c r="I65" s="68"/>
      <c r="J65" s="45"/>
      <c r="K65" s="41"/>
      <c r="L65" s="68"/>
      <c r="M65" s="68"/>
      <c r="N65" s="45"/>
    </row>
    <row r="66" spans="1:14" ht="15.75" thickBot="1">
      <c r="A66" s="11"/>
      <c r="B66" s="70" t="s">
        <v>112</v>
      </c>
      <c r="C66" s="20"/>
      <c r="D66" s="104" t="s">
        <v>215</v>
      </c>
      <c r="E66" s="105" t="s">
        <v>575</v>
      </c>
      <c r="F66" s="104" t="s">
        <v>219</v>
      </c>
      <c r="G66" s="20"/>
      <c r="H66" s="104" t="s">
        <v>215</v>
      </c>
      <c r="I66" s="105" t="s">
        <v>576</v>
      </c>
      <c r="J66" s="104" t="s">
        <v>219</v>
      </c>
      <c r="K66" s="20"/>
      <c r="L66" s="104" t="s">
        <v>215</v>
      </c>
      <c r="M66" s="105" t="s">
        <v>577</v>
      </c>
      <c r="N66" s="104" t="s">
        <v>219</v>
      </c>
    </row>
    <row r="67" spans="1:14" ht="15.75" thickTop="1">
      <c r="A67" s="11"/>
      <c r="B67" s="173" t="s">
        <v>994</v>
      </c>
      <c r="C67" s="173"/>
      <c r="D67" s="173"/>
      <c r="E67" s="173"/>
      <c r="F67" s="173"/>
      <c r="G67" s="173"/>
      <c r="H67" s="173"/>
      <c r="I67" s="173"/>
      <c r="J67" s="173"/>
      <c r="K67" s="173"/>
      <c r="L67" s="173"/>
      <c r="M67" s="173"/>
      <c r="N67" s="173"/>
    </row>
    <row r="68" spans="1:14">
      <c r="A68" s="11"/>
      <c r="B68" s="173" t="s">
        <v>995</v>
      </c>
      <c r="C68" s="173"/>
      <c r="D68" s="173"/>
      <c r="E68" s="173"/>
      <c r="F68" s="173"/>
      <c r="G68" s="173"/>
      <c r="H68" s="173"/>
      <c r="I68" s="173"/>
      <c r="J68" s="173"/>
      <c r="K68" s="173"/>
      <c r="L68" s="173"/>
      <c r="M68" s="173"/>
      <c r="N68" s="173"/>
    </row>
    <row r="69" spans="1:14">
      <c r="A69" s="11"/>
      <c r="B69" s="46" t="s">
        <v>996</v>
      </c>
      <c r="C69" s="46"/>
      <c r="D69" s="46"/>
      <c r="E69" s="46"/>
      <c r="F69" s="46"/>
      <c r="G69" s="46"/>
      <c r="H69" s="46"/>
      <c r="I69" s="46"/>
      <c r="J69" s="46"/>
      <c r="K69" s="46"/>
      <c r="L69" s="46"/>
      <c r="M69" s="46"/>
      <c r="N69" s="46"/>
    </row>
    <row r="70" spans="1:14">
      <c r="A70" s="11"/>
      <c r="B70" s="27"/>
      <c r="C70" s="27"/>
      <c r="D70" s="27"/>
      <c r="E70" s="27"/>
      <c r="F70" s="27"/>
      <c r="G70" s="27"/>
      <c r="H70" s="27"/>
      <c r="I70" s="27"/>
      <c r="J70" s="27"/>
      <c r="K70" s="27"/>
      <c r="L70" s="27"/>
      <c r="M70" s="27"/>
    </row>
    <row r="71" spans="1:14">
      <c r="A71" s="11"/>
      <c r="B71" s="15"/>
      <c r="C71" s="15"/>
      <c r="D71" s="15"/>
      <c r="E71" s="15"/>
      <c r="F71" s="15"/>
      <c r="G71" s="15"/>
      <c r="H71" s="15"/>
      <c r="I71" s="15"/>
      <c r="J71" s="15"/>
      <c r="K71" s="15"/>
      <c r="L71" s="15"/>
      <c r="M71" s="15"/>
    </row>
    <row r="72" spans="1:14" ht="15.75" thickBot="1">
      <c r="A72" s="11"/>
      <c r="B72" s="14"/>
      <c r="C72" s="28" t="s">
        <v>997</v>
      </c>
      <c r="D72" s="28"/>
      <c r="E72" s="28"/>
      <c r="F72" s="28"/>
      <c r="G72" s="28"/>
      <c r="H72" s="28"/>
      <c r="I72" s="28"/>
      <c r="J72" s="28"/>
      <c r="K72" s="28"/>
      <c r="L72" s="28"/>
      <c r="M72" s="28"/>
    </row>
    <row r="73" spans="1:14" ht="15.75" thickBot="1">
      <c r="A73" s="11"/>
      <c r="B73" s="14"/>
      <c r="C73" s="121">
        <v>2013</v>
      </c>
      <c r="D73" s="121"/>
      <c r="E73" s="121"/>
      <c r="F73" s="14"/>
      <c r="G73" s="121">
        <v>2012</v>
      </c>
      <c r="H73" s="121"/>
      <c r="I73" s="121"/>
      <c r="J73" s="14"/>
      <c r="K73" s="121">
        <v>2011</v>
      </c>
      <c r="L73" s="121"/>
      <c r="M73" s="121"/>
    </row>
    <row r="74" spans="1:14">
      <c r="A74" s="11"/>
      <c r="B74" s="70" t="s">
        <v>998</v>
      </c>
      <c r="C74" s="35"/>
      <c r="D74" s="35"/>
      <c r="E74" s="35"/>
      <c r="F74" s="20"/>
      <c r="G74" s="35"/>
      <c r="H74" s="35"/>
      <c r="I74" s="35"/>
      <c r="J74" s="20"/>
      <c r="K74" s="35"/>
      <c r="L74" s="35"/>
      <c r="M74" s="35"/>
    </row>
    <row r="75" spans="1:14">
      <c r="A75" s="11"/>
      <c r="B75" s="170" t="s">
        <v>999</v>
      </c>
      <c r="C75" s="46" t="s">
        <v>215</v>
      </c>
      <c r="D75" s="42">
        <v>398200</v>
      </c>
      <c r="E75" s="41"/>
      <c r="F75" s="41"/>
      <c r="G75" s="46" t="s">
        <v>215</v>
      </c>
      <c r="H75" s="42">
        <v>366544</v>
      </c>
      <c r="I75" s="41"/>
      <c r="J75" s="41"/>
      <c r="K75" s="46" t="s">
        <v>215</v>
      </c>
      <c r="L75" s="42">
        <v>327902</v>
      </c>
      <c r="M75" s="41"/>
    </row>
    <row r="76" spans="1:14">
      <c r="A76" s="11"/>
      <c r="B76" s="170"/>
      <c r="C76" s="46"/>
      <c r="D76" s="42"/>
      <c r="E76" s="41"/>
      <c r="F76" s="41"/>
      <c r="G76" s="46"/>
      <c r="H76" s="42"/>
      <c r="I76" s="41"/>
      <c r="J76" s="41"/>
      <c r="K76" s="46"/>
      <c r="L76" s="42"/>
      <c r="M76" s="41"/>
    </row>
    <row r="77" spans="1:14">
      <c r="A77" s="11"/>
      <c r="B77" s="171" t="s">
        <v>1000</v>
      </c>
      <c r="C77" s="32">
        <v>199261</v>
      </c>
      <c r="D77" s="32"/>
      <c r="E77" s="34"/>
      <c r="F77" s="34"/>
      <c r="G77" s="32">
        <v>207315</v>
      </c>
      <c r="H77" s="32"/>
      <c r="I77" s="34"/>
      <c r="J77" s="34"/>
      <c r="K77" s="32">
        <v>195465</v>
      </c>
      <c r="L77" s="32"/>
      <c r="M77" s="34"/>
    </row>
    <row r="78" spans="1:14">
      <c r="A78" s="11"/>
      <c r="B78" s="171"/>
      <c r="C78" s="32"/>
      <c r="D78" s="32"/>
      <c r="E78" s="34"/>
      <c r="F78" s="34"/>
      <c r="G78" s="32"/>
      <c r="H78" s="32"/>
      <c r="I78" s="34"/>
      <c r="J78" s="34"/>
      <c r="K78" s="32"/>
      <c r="L78" s="32"/>
      <c r="M78" s="34"/>
    </row>
    <row r="79" spans="1:14">
      <c r="A79" s="11"/>
      <c r="B79" s="170" t="s">
        <v>682</v>
      </c>
      <c r="C79" s="42">
        <v>137464</v>
      </c>
      <c r="D79" s="42"/>
      <c r="E79" s="41"/>
      <c r="F79" s="41"/>
      <c r="G79" s="42">
        <v>125911</v>
      </c>
      <c r="H79" s="42"/>
      <c r="I79" s="41"/>
      <c r="J79" s="41"/>
      <c r="K79" s="42">
        <v>126866</v>
      </c>
      <c r="L79" s="42"/>
      <c r="M79" s="41"/>
    </row>
    <row r="80" spans="1:14">
      <c r="A80" s="11"/>
      <c r="B80" s="170"/>
      <c r="C80" s="42"/>
      <c r="D80" s="42"/>
      <c r="E80" s="41"/>
      <c r="F80" s="41"/>
      <c r="G80" s="42"/>
      <c r="H80" s="42"/>
      <c r="I80" s="41"/>
      <c r="J80" s="41"/>
      <c r="K80" s="42"/>
      <c r="L80" s="42"/>
      <c r="M80" s="41"/>
    </row>
    <row r="81" spans="1:13">
      <c r="A81" s="11"/>
      <c r="B81" s="171" t="s">
        <v>1001</v>
      </c>
      <c r="C81" s="32">
        <v>703413</v>
      </c>
      <c r="D81" s="32"/>
      <c r="E81" s="34"/>
      <c r="F81" s="34"/>
      <c r="G81" s="32">
        <v>729363</v>
      </c>
      <c r="H81" s="32"/>
      <c r="I81" s="34"/>
      <c r="J81" s="34"/>
      <c r="K81" s="32">
        <v>765736</v>
      </c>
      <c r="L81" s="32"/>
      <c r="M81" s="34"/>
    </row>
    <row r="82" spans="1:13" ht="15.75" thickBot="1">
      <c r="A82" s="11"/>
      <c r="B82" s="171"/>
      <c r="C82" s="57"/>
      <c r="D82" s="57"/>
      <c r="E82" s="58"/>
      <c r="F82" s="34"/>
      <c r="G82" s="57"/>
      <c r="H82" s="57"/>
      <c r="I82" s="58"/>
      <c r="J82" s="34"/>
      <c r="K82" s="57"/>
      <c r="L82" s="57"/>
      <c r="M82" s="58"/>
    </row>
    <row r="83" spans="1:13">
      <c r="A83" s="11"/>
      <c r="B83" s="145" t="s">
        <v>131</v>
      </c>
      <c r="C83" s="59" t="s">
        <v>215</v>
      </c>
      <c r="D83" s="61">
        <v>1438338</v>
      </c>
      <c r="E83" s="63"/>
      <c r="F83" s="41"/>
      <c r="G83" s="59" t="s">
        <v>215</v>
      </c>
      <c r="H83" s="61">
        <v>1429133</v>
      </c>
      <c r="I83" s="63"/>
      <c r="J83" s="41"/>
      <c r="K83" s="59" t="s">
        <v>215</v>
      </c>
      <c r="L83" s="61">
        <v>1415969</v>
      </c>
      <c r="M83" s="63"/>
    </row>
    <row r="84" spans="1:13" ht="15.75" thickBot="1">
      <c r="A84" s="11"/>
      <c r="B84" s="145"/>
      <c r="C84" s="60"/>
      <c r="D84" s="62"/>
      <c r="E84" s="64"/>
      <c r="F84" s="41"/>
      <c r="G84" s="60"/>
      <c r="H84" s="62"/>
      <c r="I84" s="64"/>
      <c r="J84" s="41"/>
      <c r="K84" s="60"/>
      <c r="L84" s="62"/>
      <c r="M84" s="64"/>
    </row>
    <row r="85" spans="1:13" ht="15.75" thickTop="1">
      <c r="A85" s="11"/>
      <c r="B85" s="20"/>
      <c r="C85" s="100"/>
      <c r="D85" s="100"/>
      <c r="E85" s="100"/>
      <c r="F85" s="20"/>
      <c r="G85" s="100"/>
      <c r="H85" s="100"/>
      <c r="I85" s="100"/>
      <c r="J85" s="20"/>
      <c r="K85" s="100"/>
      <c r="L85" s="100"/>
      <c r="M85" s="100"/>
    </row>
    <row r="86" spans="1:13" ht="26.25">
      <c r="A86" s="11"/>
      <c r="B86" s="26" t="s">
        <v>1002</v>
      </c>
      <c r="C86" s="41"/>
      <c r="D86" s="41"/>
      <c r="E86" s="41"/>
      <c r="F86" s="14"/>
      <c r="G86" s="41"/>
      <c r="H86" s="41"/>
      <c r="I86" s="41"/>
      <c r="J86" s="14"/>
      <c r="K86" s="41"/>
      <c r="L86" s="41"/>
      <c r="M86" s="41"/>
    </row>
    <row r="87" spans="1:13">
      <c r="A87" s="11"/>
      <c r="B87" s="27"/>
      <c r="C87" s="27"/>
      <c r="D87" s="27"/>
      <c r="E87" s="27"/>
      <c r="F87" s="27"/>
      <c r="G87" s="27"/>
      <c r="H87" s="27"/>
      <c r="I87" s="27"/>
    </row>
    <row r="88" spans="1:13">
      <c r="A88" s="11"/>
      <c r="B88" s="15"/>
      <c r="C88" s="15"/>
      <c r="D88" s="15"/>
      <c r="E88" s="15"/>
      <c r="F88" s="15"/>
      <c r="G88" s="15"/>
      <c r="H88" s="15"/>
      <c r="I88" s="15"/>
    </row>
    <row r="89" spans="1:13" ht="15.75" thickBot="1">
      <c r="A89" s="11"/>
      <c r="B89" s="14"/>
      <c r="C89" s="28" t="s">
        <v>997</v>
      </c>
      <c r="D89" s="28"/>
      <c r="E89" s="28"/>
      <c r="F89" s="28"/>
      <c r="G89" s="28"/>
      <c r="H89" s="28"/>
      <c r="I89" s="28"/>
    </row>
    <row r="90" spans="1:13" ht="15.75" thickBot="1">
      <c r="A90" s="11"/>
      <c r="B90" s="14"/>
      <c r="C90" s="121">
        <v>2013</v>
      </c>
      <c r="D90" s="121"/>
      <c r="E90" s="121"/>
      <c r="F90" s="14"/>
      <c r="G90" s="121">
        <v>2012</v>
      </c>
      <c r="H90" s="121"/>
      <c r="I90" s="121"/>
    </row>
    <row r="91" spans="1:13">
      <c r="A91" s="11"/>
      <c r="B91" s="70" t="s">
        <v>1003</v>
      </c>
      <c r="C91" s="35"/>
      <c r="D91" s="35"/>
      <c r="E91" s="35"/>
      <c r="F91" s="20"/>
      <c r="G91" s="35"/>
      <c r="H91" s="35"/>
      <c r="I91" s="35"/>
    </row>
    <row r="92" spans="1:13">
      <c r="A92" s="11"/>
      <c r="B92" s="170" t="s">
        <v>999</v>
      </c>
      <c r="C92" s="46" t="s">
        <v>215</v>
      </c>
      <c r="D92" s="42">
        <v>70839</v>
      </c>
      <c r="E92" s="41"/>
      <c r="F92" s="41"/>
      <c r="G92" s="46" t="s">
        <v>215</v>
      </c>
      <c r="H92" s="42">
        <v>65883</v>
      </c>
      <c r="I92" s="41"/>
    </row>
    <row r="93" spans="1:13">
      <c r="A93" s="11"/>
      <c r="B93" s="170"/>
      <c r="C93" s="46"/>
      <c r="D93" s="42"/>
      <c r="E93" s="41"/>
      <c r="F93" s="41"/>
      <c r="G93" s="46"/>
      <c r="H93" s="42"/>
      <c r="I93" s="41"/>
    </row>
    <row r="94" spans="1:13">
      <c r="A94" s="11"/>
      <c r="B94" s="171" t="s">
        <v>1004</v>
      </c>
      <c r="C94" s="32">
        <v>48803</v>
      </c>
      <c r="D94" s="32"/>
      <c r="E94" s="34"/>
      <c r="F94" s="34"/>
      <c r="G94" s="32">
        <v>49984</v>
      </c>
      <c r="H94" s="32"/>
      <c r="I94" s="34"/>
    </row>
    <row r="95" spans="1:13">
      <c r="A95" s="11"/>
      <c r="B95" s="171"/>
      <c r="C95" s="32"/>
      <c r="D95" s="32"/>
      <c r="E95" s="34"/>
      <c r="F95" s="34"/>
      <c r="G95" s="32"/>
      <c r="H95" s="32"/>
      <c r="I95" s="34"/>
    </row>
    <row r="96" spans="1:13">
      <c r="A96" s="11"/>
      <c r="B96" s="170" t="s">
        <v>1005</v>
      </c>
      <c r="C96" s="42">
        <v>38852</v>
      </c>
      <c r="D96" s="42"/>
      <c r="E96" s="41"/>
      <c r="F96" s="41"/>
      <c r="G96" s="42">
        <v>46219</v>
      </c>
      <c r="H96" s="42"/>
      <c r="I96" s="41"/>
    </row>
    <row r="97" spans="1:9">
      <c r="A97" s="11"/>
      <c r="B97" s="170"/>
      <c r="C97" s="42"/>
      <c r="D97" s="42"/>
      <c r="E97" s="41"/>
      <c r="F97" s="41"/>
      <c r="G97" s="42"/>
      <c r="H97" s="42"/>
      <c r="I97" s="41"/>
    </row>
    <row r="98" spans="1:9">
      <c r="A98" s="11"/>
      <c r="B98" s="171" t="s">
        <v>1006</v>
      </c>
      <c r="C98" s="32">
        <v>41076</v>
      </c>
      <c r="D98" s="32"/>
      <c r="E98" s="34"/>
      <c r="F98" s="34"/>
      <c r="G98" s="32">
        <v>42119</v>
      </c>
      <c r="H98" s="32"/>
      <c r="I98" s="34"/>
    </row>
    <row r="99" spans="1:9">
      <c r="A99" s="11"/>
      <c r="B99" s="171"/>
      <c r="C99" s="32"/>
      <c r="D99" s="32"/>
      <c r="E99" s="34"/>
      <c r="F99" s="34"/>
      <c r="G99" s="32"/>
      <c r="H99" s="32"/>
      <c r="I99" s="34"/>
    </row>
    <row r="100" spans="1:9">
      <c r="A100" s="11"/>
      <c r="B100" s="170" t="s">
        <v>1000</v>
      </c>
      <c r="C100" s="42">
        <v>39683</v>
      </c>
      <c r="D100" s="42"/>
      <c r="E100" s="41"/>
      <c r="F100" s="41"/>
      <c r="G100" s="42">
        <v>43508</v>
      </c>
      <c r="H100" s="42"/>
      <c r="I100" s="41"/>
    </row>
    <row r="101" spans="1:9">
      <c r="A101" s="11"/>
      <c r="B101" s="170"/>
      <c r="C101" s="42"/>
      <c r="D101" s="42"/>
      <c r="E101" s="41"/>
      <c r="F101" s="41"/>
      <c r="G101" s="42"/>
      <c r="H101" s="42"/>
      <c r="I101" s="41"/>
    </row>
    <row r="102" spans="1:9">
      <c r="A102" s="11"/>
      <c r="B102" s="171" t="s">
        <v>1007</v>
      </c>
      <c r="C102" s="32">
        <v>4665</v>
      </c>
      <c r="D102" s="32"/>
      <c r="E102" s="34"/>
      <c r="F102" s="34"/>
      <c r="G102" s="32">
        <v>4529</v>
      </c>
      <c r="H102" s="32"/>
      <c r="I102" s="34"/>
    </row>
    <row r="103" spans="1:9" ht="15.75" thickBot="1">
      <c r="A103" s="11"/>
      <c r="B103" s="171"/>
      <c r="C103" s="57"/>
      <c r="D103" s="57"/>
      <c r="E103" s="58"/>
      <c r="F103" s="34"/>
      <c r="G103" s="57"/>
      <c r="H103" s="57"/>
      <c r="I103" s="58"/>
    </row>
    <row r="104" spans="1:9">
      <c r="A104" s="11"/>
      <c r="B104" s="145" t="s">
        <v>131</v>
      </c>
      <c r="C104" s="59" t="s">
        <v>215</v>
      </c>
      <c r="D104" s="61">
        <v>243918</v>
      </c>
      <c r="E104" s="63"/>
      <c r="F104" s="41"/>
      <c r="G104" s="59" t="s">
        <v>215</v>
      </c>
      <c r="H104" s="61">
        <v>252242</v>
      </c>
      <c r="I104" s="63"/>
    </row>
    <row r="105" spans="1:9" ht="15.75" thickBot="1">
      <c r="A105" s="11"/>
      <c r="B105" s="145"/>
      <c r="C105" s="60"/>
      <c r="D105" s="62"/>
      <c r="E105" s="64"/>
      <c r="F105" s="41"/>
      <c r="G105" s="60"/>
      <c r="H105" s="62"/>
      <c r="I105" s="64"/>
    </row>
    <row r="106" spans="1:9" ht="15.75" thickTop="1"/>
  </sheetData>
  <mergeCells count="372">
    <mergeCell ref="B7:N7"/>
    <mergeCell ref="B8:N8"/>
    <mergeCell ref="B9:N9"/>
    <mergeCell ref="B38:N38"/>
    <mergeCell ref="B67:N67"/>
    <mergeCell ref="B68:N68"/>
    <mergeCell ref="H104:H105"/>
    <mergeCell ref="I104:I105"/>
    <mergeCell ref="A1:A2"/>
    <mergeCell ref="B1:N1"/>
    <mergeCell ref="B2:N2"/>
    <mergeCell ref="B3:N3"/>
    <mergeCell ref="A4:A105"/>
    <mergeCell ref="B4:N4"/>
    <mergeCell ref="B5:N5"/>
    <mergeCell ref="B6:N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86:E86"/>
    <mergeCell ref="G86:I86"/>
    <mergeCell ref="K86:M86"/>
    <mergeCell ref="B87:I87"/>
    <mergeCell ref="C89:I89"/>
    <mergeCell ref="C90:E90"/>
    <mergeCell ref="G90:I90"/>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J64:J65"/>
    <mergeCell ref="K64:K65"/>
    <mergeCell ref="L64:M65"/>
    <mergeCell ref="N64:N65"/>
    <mergeCell ref="B70:M70"/>
    <mergeCell ref="C72:M72"/>
    <mergeCell ref="B69:N69"/>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B39:N39"/>
    <mergeCell ref="B41:N41"/>
    <mergeCell ref="D42:F42"/>
    <mergeCell ref="H42:J42"/>
    <mergeCell ref="L42:N42"/>
    <mergeCell ref="D43:F43"/>
    <mergeCell ref="H43:J43"/>
    <mergeCell ref="L43:N43"/>
    <mergeCell ref="D36:E36"/>
    <mergeCell ref="H36:I36"/>
    <mergeCell ref="L36:M36"/>
    <mergeCell ref="D37:E37"/>
    <mergeCell ref="H37:I37"/>
    <mergeCell ref="L37:M37"/>
    <mergeCell ref="K33:K34"/>
    <mergeCell ref="L33:L34"/>
    <mergeCell ref="M33:M34"/>
    <mergeCell ref="N33:N34"/>
    <mergeCell ref="D35:E35"/>
    <mergeCell ref="H35:I35"/>
    <mergeCell ref="L35:M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D23:E23"/>
    <mergeCell ref="H23:I23"/>
    <mergeCell ref="L23:M23"/>
    <mergeCell ref="D24:E24"/>
    <mergeCell ref="H24:I24"/>
    <mergeCell ref="L24:M24"/>
    <mergeCell ref="K20:K21"/>
    <mergeCell ref="L20:L21"/>
    <mergeCell ref="M20:M21"/>
    <mergeCell ref="N20:N21"/>
    <mergeCell ref="D22:E22"/>
    <mergeCell ref="H22:I22"/>
    <mergeCell ref="L22:M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4" bestFit="1" customWidth="1"/>
    <col min="2" max="2" width="36.5703125" bestFit="1"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85546875" customWidth="1"/>
    <col min="18" max="18" width="11.140625" customWidth="1"/>
    <col min="19" max="19" width="2.42578125" customWidth="1"/>
    <col min="20" max="20" width="11.140625" customWidth="1"/>
    <col min="21" max="21" width="1.85546875" customWidth="1"/>
  </cols>
  <sheetData>
    <row r="1" spans="1:21" ht="15" customHeight="1">
      <c r="A1" s="8" t="s">
        <v>10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09</v>
      </c>
      <c r="B3" s="10" t="s">
        <v>9</v>
      </c>
      <c r="C3" s="10"/>
      <c r="D3" s="10"/>
      <c r="E3" s="10"/>
      <c r="F3" s="10"/>
      <c r="G3" s="10"/>
      <c r="H3" s="10"/>
      <c r="I3" s="10"/>
      <c r="J3" s="10"/>
      <c r="K3" s="10"/>
      <c r="L3" s="10"/>
      <c r="M3" s="10"/>
      <c r="N3" s="10"/>
      <c r="O3" s="10"/>
      <c r="P3" s="10"/>
      <c r="Q3" s="10"/>
      <c r="R3" s="10"/>
      <c r="S3" s="10"/>
      <c r="T3" s="10"/>
      <c r="U3" s="10"/>
    </row>
    <row r="4" spans="1:21" ht="15" customHeight="1">
      <c r="A4" s="11" t="s">
        <v>1010</v>
      </c>
      <c r="B4" s="10" t="s">
        <v>9</v>
      </c>
      <c r="C4" s="10"/>
      <c r="D4" s="10"/>
      <c r="E4" s="10"/>
      <c r="F4" s="10"/>
      <c r="G4" s="10"/>
      <c r="H4" s="10"/>
      <c r="I4" s="10"/>
      <c r="J4" s="10"/>
      <c r="K4" s="10"/>
      <c r="L4" s="10"/>
      <c r="M4" s="10"/>
      <c r="N4" s="10"/>
      <c r="O4" s="10"/>
      <c r="P4" s="10"/>
      <c r="Q4" s="10"/>
      <c r="R4" s="10"/>
      <c r="S4" s="10"/>
      <c r="T4" s="10"/>
      <c r="U4" s="10"/>
    </row>
    <row r="5" spans="1:21">
      <c r="A5" s="11"/>
      <c r="B5" s="53" t="s">
        <v>1008</v>
      </c>
      <c r="C5" s="53"/>
      <c r="D5" s="53"/>
      <c r="E5" s="53"/>
      <c r="F5" s="53"/>
      <c r="G5" s="53"/>
      <c r="H5" s="53"/>
      <c r="I5" s="53"/>
      <c r="J5" s="53"/>
      <c r="K5" s="53"/>
      <c r="L5" s="53"/>
      <c r="M5" s="53"/>
      <c r="N5" s="53"/>
      <c r="O5" s="53"/>
      <c r="P5" s="53"/>
      <c r="Q5" s="53"/>
      <c r="R5" s="53"/>
      <c r="S5" s="53"/>
      <c r="T5" s="53"/>
      <c r="U5" s="53"/>
    </row>
    <row r="6" spans="1:21">
      <c r="A6" s="11"/>
      <c r="B6" s="41" t="s">
        <v>1011</v>
      </c>
      <c r="C6" s="41"/>
      <c r="D6" s="41"/>
      <c r="E6" s="41"/>
      <c r="F6" s="41"/>
      <c r="G6" s="41"/>
      <c r="H6" s="41"/>
      <c r="I6" s="41"/>
      <c r="J6" s="41"/>
      <c r="K6" s="41"/>
      <c r="L6" s="41"/>
      <c r="M6" s="41"/>
      <c r="N6" s="41"/>
      <c r="O6" s="41"/>
      <c r="P6" s="41"/>
      <c r="Q6" s="41"/>
      <c r="R6" s="41"/>
      <c r="S6" s="41"/>
      <c r="T6" s="41"/>
      <c r="U6" s="41"/>
    </row>
    <row r="7" spans="1:21">
      <c r="A7" s="11"/>
      <c r="B7" s="27"/>
      <c r="C7" s="27"/>
      <c r="D7" s="27"/>
      <c r="E7" s="27"/>
      <c r="F7" s="27"/>
      <c r="G7" s="27"/>
      <c r="H7" s="27"/>
      <c r="I7" s="27"/>
      <c r="J7" s="27"/>
      <c r="K7" s="27"/>
      <c r="L7" s="27"/>
      <c r="M7" s="27"/>
      <c r="N7" s="27"/>
      <c r="O7" s="27"/>
      <c r="P7" s="27"/>
      <c r="Q7" s="27"/>
      <c r="R7" s="27"/>
      <c r="S7" s="27"/>
      <c r="T7" s="27"/>
      <c r="U7" s="27"/>
    </row>
    <row r="8" spans="1:21">
      <c r="A8" s="11"/>
      <c r="B8" s="15"/>
      <c r="C8" s="15"/>
      <c r="D8" s="15"/>
      <c r="E8" s="15"/>
      <c r="F8" s="15"/>
      <c r="G8" s="15"/>
      <c r="H8" s="15"/>
      <c r="I8" s="15"/>
      <c r="J8" s="15"/>
      <c r="K8" s="15"/>
      <c r="L8" s="15"/>
      <c r="M8" s="15"/>
      <c r="N8" s="15"/>
      <c r="O8" s="15"/>
      <c r="P8" s="15"/>
      <c r="Q8" s="15"/>
      <c r="R8" s="15"/>
      <c r="S8" s="15"/>
      <c r="T8" s="15"/>
      <c r="U8" s="15"/>
    </row>
    <row r="9" spans="1:21" ht="15.75" thickBot="1">
      <c r="A9" s="11"/>
      <c r="B9" s="14"/>
      <c r="C9" s="28" t="s">
        <v>1012</v>
      </c>
      <c r="D9" s="28"/>
      <c r="E9" s="28"/>
      <c r="F9" s="14"/>
      <c r="G9" s="28" t="s">
        <v>1013</v>
      </c>
      <c r="H9" s="28"/>
      <c r="I9" s="28"/>
      <c r="J9" s="14"/>
      <c r="K9" s="175">
        <v>41912</v>
      </c>
      <c r="L9" s="175"/>
      <c r="M9" s="175"/>
      <c r="N9" s="14"/>
      <c r="O9" s="175">
        <v>42004</v>
      </c>
      <c r="P9" s="175"/>
      <c r="Q9" s="175"/>
      <c r="R9" s="14"/>
      <c r="S9" s="28" t="s">
        <v>131</v>
      </c>
      <c r="T9" s="28"/>
      <c r="U9" s="28"/>
    </row>
    <row r="10" spans="1:21" ht="15.75" thickBot="1">
      <c r="A10" s="11"/>
      <c r="B10" s="14"/>
      <c r="C10" s="28" t="s">
        <v>1014</v>
      </c>
      <c r="D10" s="28"/>
      <c r="E10" s="28"/>
      <c r="F10" s="28"/>
      <c r="G10" s="28"/>
      <c r="H10" s="28"/>
      <c r="I10" s="28"/>
      <c r="J10" s="28"/>
      <c r="K10" s="28"/>
      <c r="L10" s="28"/>
      <c r="M10" s="28"/>
      <c r="N10" s="28"/>
      <c r="O10" s="28"/>
      <c r="P10" s="28"/>
      <c r="Q10" s="28"/>
      <c r="R10" s="28"/>
      <c r="S10" s="28"/>
      <c r="T10" s="28"/>
      <c r="U10" s="28"/>
    </row>
    <row r="11" spans="1:21">
      <c r="A11" s="11"/>
      <c r="B11" s="29" t="s">
        <v>97</v>
      </c>
      <c r="C11" s="31" t="s">
        <v>215</v>
      </c>
      <c r="D11" s="33">
        <v>365062</v>
      </c>
      <c r="E11" s="35"/>
      <c r="F11" s="35"/>
      <c r="G11" s="31" t="s">
        <v>215</v>
      </c>
      <c r="H11" s="33">
        <v>348934</v>
      </c>
      <c r="I11" s="35"/>
      <c r="J11" s="35"/>
      <c r="K11" s="31" t="s">
        <v>215</v>
      </c>
      <c r="L11" s="33">
        <v>353368</v>
      </c>
      <c r="M11" s="35"/>
      <c r="N11" s="35"/>
      <c r="O11" s="31" t="s">
        <v>215</v>
      </c>
      <c r="P11" s="33">
        <v>370974</v>
      </c>
      <c r="Q11" s="35"/>
      <c r="R11" s="35"/>
      <c r="S11" s="31" t="s">
        <v>215</v>
      </c>
      <c r="T11" s="33">
        <v>1438338</v>
      </c>
      <c r="U11" s="35"/>
    </row>
    <row r="12" spans="1:21">
      <c r="A12" s="11"/>
      <c r="B12" s="29"/>
      <c r="C12" s="30"/>
      <c r="D12" s="32"/>
      <c r="E12" s="34"/>
      <c r="F12" s="34"/>
      <c r="G12" s="30"/>
      <c r="H12" s="32"/>
      <c r="I12" s="34"/>
      <c r="J12" s="34"/>
      <c r="K12" s="30"/>
      <c r="L12" s="32"/>
      <c r="M12" s="34"/>
      <c r="N12" s="34"/>
      <c r="O12" s="30"/>
      <c r="P12" s="32"/>
      <c r="Q12" s="34"/>
      <c r="R12" s="34"/>
      <c r="S12" s="30"/>
      <c r="T12" s="32"/>
      <c r="U12" s="34"/>
    </row>
    <row r="13" spans="1:21">
      <c r="A13" s="11"/>
      <c r="B13" s="39" t="s">
        <v>1015</v>
      </c>
      <c r="C13" s="42">
        <v>238946</v>
      </c>
      <c r="D13" s="42"/>
      <c r="E13" s="41"/>
      <c r="F13" s="41"/>
      <c r="G13" s="42">
        <v>231709</v>
      </c>
      <c r="H13" s="42"/>
      <c r="I13" s="41"/>
      <c r="J13" s="41"/>
      <c r="K13" s="42">
        <v>231089</v>
      </c>
      <c r="L13" s="42"/>
      <c r="M13" s="41"/>
      <c r="N13" s="41"/>
      <c r="O13" s="42">
        <v>244549</v>
      </c>
      <c r="P13" s="42"/>
      <c r="Q13" s="41"/>
      <c r="R13" s="41"/>
      <c r="S13" s="42">
        <v>946293</v>
      </c>
      <c r="T13" s="42"/>
      <c r="U13" s="41"/>
    </row>
    <row r="14" spans="1:21" ht="15.75" thickBot="1">
      <c r="A14" s="11"/>
      <c r="B14" s="39"/>
      <c r="C14" s="68"/>
      <c r="D14" s="68"/>
      <c r="E14" s="45"/>
      <c r="F14" s="41"/>
      <c r="G14" s="68"/>
      <c r="H14" s="68"/>
      <c r="I14" s="45"/>
      <c r="J14" s="41"/>
      <c r="K14" s="68"/>
      <c r="L14" s="68"/>
      <c r="M14" s="45"/>
      <c r="N14" s="41"/>
      <c r="O14" s="68"/>
      <c r="P14" s="68"/>
      <c r="Q14" s="45"/>
      <c r="R14" s="41"/>
      <c r="S14" s="68"/>
      <c r="T14" s="68"/>
      <c r="U14" s="45"/>
    </row>
    <row r="15" spans="1:21">
      <c r="A15" s="11"/>
      <c r="B15" s="92" t="s">
        <v>1016</v>
      </c>
      <c r="C15" s="33">
        <v>126116</v>
      </c>
      <c r="D15" s="33"/>
      <c r="E15" s="35"/>
      <c r="F15" s="34"/>
      <c r="G15" s="33">
        <v>117225</v>
      </c>
      <c r="H15" s="33"/>
      <c r="I15" s="35"/>
      <c r="J15" s="34"/>
      <c r="K15" s="33">
        <v>122279</v>
      </c>
      <c r="L15" s="33"/>
      <c r="M15" s="35"/>
      <c r="N15" s="34"/>
      <c r="O15" s="33">
        <v>126425</v>
      </c>
      <c r="P15" s="33"/>
      <c r="Q15" s="35"/>
      <c r="R15" s="34"/>
      <c r="S15" s="33">
        <v>492045</v>
      </c>
      <c r="T15" s="33"/>
      <c r="U15" s="35"/>
    </row>
    <row r="16" spans="1:21">
      <c r="A16" s="11"/>
      <c r="B16" s="92"/>
      <c r="C16" s="32"/>
      <c r="D16" s="32"/>
      <c r="E16" s="34"/>
      <c r="F16" s="34"/>
      <c r="G16" s="32"/>
      <c r="H16" s="32"/>
      <c r="I16" s="34"/>
      <c r="J16" s="34"/>
      <c r="K16" s="32"/>
      <c r="L16" s="32"/>
      <c r="M16" s="34"/>
      <c r="N16" s="34"/>
      <c r="O16" s="32"/>
      <c r="P16" s="32"/>
      <c r="Q16" s="34"/>
      <c r="R16" s="34"/>
      <c r="S16" s="32"/>
      <c r="T16" s="32"/>
      <c r="U16" s="34"/>
    </row>
    <row r="17" spans="1:21">
      <c r="A17" s="11"/>
      <c r="B17" s="22" t="s">
        <v>98</v>
      </c>
      <c r="C17" s="41"/>
      <c r="D17" s="41"/>
      <c r="E17" s="41"/>
      <c r="F17" s="14"/>
      <c r="G17" s="41"/>
      <c r="H17" s="41"/>
      <c r="I17" s="41"/>
      <c r="J17" s="14"/>
      <c r="K17" s="41"/>
      <c r="L17" s="41"/>
      <c r="M17" s="41"/>
      <c r="N17" s="14"/>
      <c r="O17" s="41"/>
      <c r="P17" s="41"/>
      <c r="Q17" s="41"/>
      <c r="R17" s="14"/>
      <c r="S17" s="41"/>
      <c r="T17" s="41"/>
      <c r="U17" s="41"/>
    </row>
    <row r="18" spans="1:21">
      <c r="A18" s="11"/>
      <c r="B18" s="176" t="s">
        <v>1017</v>
      </c>
      <c r="C18" s="32">
        <v>93116</v>
      </c>
      <c r="D18" s="32"/>
      <c r="E18" s="34"/>
      <c r="F18" s="34"/>
      <c r="G18" s="32">
        <v>90325</v>
      </c>
      <c r="H18" s="32"/>
      <c r="I18" s="34"/>
      <c r="J18" s="34"/>
      <c r="K18" s="32">
        <v>91072</v>
      </c>
      <c r="L18" s="32"/>
      <c r="M18" s="34"/>
      <c r="N18" s="34"/>
      <c r="O18" s="32">
        <v>93104</v>
      </c>
      <c r="P18" s="32"/>
      <c r="Q18" s="34"/>
      <c r="R18" s="34"/>
      <c r="S18" s="32">
        <v>367617</v>
      </c>
      <c r="T18" s="32"/>
      <c r="U18" s="34"/>
    </row>
    <row r="19" spans="1:21">
      <c r="A19" s="11"/>
      <c r="B19" s="176"/>
      <c r="C19" s="32"/>
      <c r="D19" s="32"/>
      <c r="E19" s="34"/>
      <c r="F19" s="34"/>
      <c r="G19" s="32"/>
      <c r="H19" s="32"/>
      <c r="I19" s="34"/>
      <c r="J19" s="34"/>
      <c r="K19" s="32"/>
      <c r="L19" s="32"/>
      <c r="M19" s="34"/>
      <c r="N19" s="34"/>
      <c r="O19" s="32"/>
      <c r="P19" s="32"/>
      <c r="Q19" s="34"/>
      <c r="R19" s="34"/>
      <c r="S19" s="32"/>
      <c r="T19" s="32"/>
      <c r="U19" s="34"/>
    </row>
    <row r="20" spans="1:21">
      <c r="A20" s="11"/>
      <c r="B20" s="177" t="s">
        <v>991</v>
      </c>
      <c r="C20" s="42">
        <v>10665</v>
      </c>
      <c r="D20" s="42"/>
      <c r="E20" s="41"/>
      <c r="F20" s="41"/>
      <c r="G20" s="42">
        <v>10244</v>
      </c>
      <c r="H20" s="42"/>
      <c r="I20" s="41"/>
      <c r="J20" s="41"/>
      <c r="K20" s="42">
        <v>10266</v>
      </c>
      <c r="L20" s="42"/>
      <c r="M20" s="41"/>
      <c r="N20" s="41"/>
      <c r="O20" s="42">
        <v>9786</v>
      </c>
      <c r="P20" s="42"/>
      <c r="Q20" s="41"/>
      <c r="R20" s="41"/>
      <c r="S20" s="42">
        <v>40961</v>
      </c>
      <c r="T20" s="42"/>
      <c r="U20" s="41"/>
    </row>
    <row r="21" spans="1:21">
      <c r="A21" s="11"/>
      <c r="B21" s="177"/>
      <c r="C21" s="42"/>
      <c r="D21" s="42"/>
      <c r="E21" s="41"/>
      <c r="F21" s="41"/>
      <c r="G21" s="42"/>
      <c r="H21" s="42"/>
      <c r="I21" s="41"/>
      <c r="J21" s="41"/>
      <c r="K21" s="42"/>
      <c r="L21" s="42"/>
      <c r="M21" s="41"/>
      <c r="N21" s="41"/>
      <c r="O21" s="42"/>
      <c r="P21" s="42"/>
      <c r="Q21" s="41"/>
      <c r="R21" s="41"/>
      <c r="S21" s="42"/>
      <c r="T21" s="42"/>
      <c r="U21" s="41"/>
    </row>
    <row r="22" spans="1:21">
      <c r="A22" s="11"/>
      <c r="B22" s="176" t="s">
        <v>105</v>
      </c>
      <c r="C22" s="32">
        <v>3316</v>
      </c>
      <c r="D22" s="32"/>
      <c r="E22" s="34"/>
      <c r="F22" s="34"/>
      <c r="G22" s="32">
        <v>1986</v>
      </c>
      <c r="H22" s="32"/>
      <c r="I22" s="34"/>
      <c r="J22" s="34"/>
      <c r="K22" s="32">
        <v>1430</v>
      </c>
      <c r="L22" s="32"/>
      <c r="M22" s="34"/>
      <c r="N22" s="34"/>
      <c r="O22" s="32">
        <v>7509</v>
      </c>
      <c r="P22" s="32"/>
      <c r="Q22" s="34"/>
      <c r="R22" s="34"/>
      <c r="S22" s="32">
        <v>14241</v>
      </c>
      <c r="T22" s="32"/>
      <c r="U22" s="34"/>
    </row>
    <row r="23" spans="1:21">
      <c r="A23" s="11"/>
      <c r="B23" s="176"/>
      <c r="C23" s="32"/>
      <c r="D23" s="32"/>
      <c r="E23" s="34"/>
      <c r="F23" s="34"/>
      <c r="G23" s="32"/>
      <c r="H23" s="32"/>
      <c r="I23" s="34"/>
      <c r="J23" s="34"/>
      <c r="K23" s="32"/>
      <c r="L23" s="32"/>
      <c r="M23" s="34"/>
      <c r="N23" s="34"/>
      <c r="O23" s="32"/>
      <c r="P23" s="32"/>
      <c r="Q23" s="34"/>
      <c r="R23" s="34"/>
      <c r="S23" s="32"/>
      <c r="T23" s="32"/>
      <c r="U23" s="34"/>
    </row>
    <row r="24" spans="1:21">
      <c r="A24" s="11"/>
      <c r="B24" s="177" t="s">
        <v>107</v>
      </c>
      <c r="C24" s="42">
        <v>4558</v>
      </c>
      <c r="D24" s="42"/>
      <c r="E24" s="41"/>
      <c r="F24" s="41"/>
      <c r="G24" s="40" t="s">
        <v>382</v>
      </c>
      <c r="H24" s="40"/>
      <c r="I24" s="41"/>
      <c r="J24" s="41"/>
      <c r="K24" s="40" t="s">
        <v>382</v>
      </c>
      <c r="L24" s="40"/>
      <c r="M24" s="41"/>
      <c r="N24" s="41"/>
      <c r="O24" s="40" t="s">
        <v>382</v>
      </c>
      <c r="P24" s="40"/>
      <c r="Q24" s="41"/>
      <c r="R24" s="41"/>
      <c r="S24" s="42">
        <v>4558</v>
      </c>
      <c r="T24" s="42"/>
      <c r="U24" s="41"/>
    </row>
    <row r="25" spans="1:21">
      <c r="A25" s="11"/>
      <c r="B25" s="177"/>
      <c r="C25" s="42"/>
      <c r="D25" s="42"/>
      <c r="E25" s="41"/>
      <c r="F25" s="41"/>
      <c r="G25" s="40"/>
      <c r="H25" s="40"/>
      <c r="I25" s="41"/>
      <c r="J25" s="41"/>
      <c r="K25" s="40"/>
      <c r="L25" s="40"/>
      <c r="M25" s="41"/>
      <c r="N25" s="41"/>
      <c r="O25" s="40"/>
      <c r="P25" s="40"/>
      <c r="Q25" s="41"/>
      <c r="R25" s="41"/>
      <c r="S25" s="42"/>
      <c r="T25" s="42"/>
      <c r="U25" s="41"/>
    </row>
    <row r="26" spans="1:21">
      <c r="A26" s="11"/>
      <c r="B26" s="176" t="s">
        <v>1018</v>
      </c>
      <c r="C26" s="32">
        <v>1600</v>
      </c>
      <c r="D26" s="32"/>
      <c r="E26" s="34"/>
      <c r="F26" s="34"/>
      <c r="G26" s="43" t="s">
        <v>1019</v>
      </c>
      <c r="H26" s="43"/>
      <c r="I26" s="30" t="s">
        <v>219</v>
      </c>
      <c r="J26" s="34"/>
      <c r="K26" s="43" t="s">
        <v>1020</v>
      </c>
      <c r="L26" s="43"/>
      <c r="M26" s="30" t="s">
        <v>219</v>
      </c>
      <c r="N26" s="34"/>
      <c r="O26" s="43" t="s">
        <v>753</v>
      </c>
      <c r="P26" s="43"/>
      <c r="Q26" s="30" t="s">
        <v>219</v>
      </c>
      <c r="R26" s="34"/>
      <c r="S26" s="43" t="s">
        <v>993</v>
      </c>
      <c r="T26" s="43"/>
      <c r="U26" s="30" t="s">
        <v>219</v>
      </c>
    </row>
    <row r="27" spans="1:21" ht="15.75" thickBot="1">
      <c r="A27" s="11"/>
      <c r="B27" s="176"/>
      <c r="C27" s="57"/>
      <c r="D27" s="57"/>
      <c r="E27" s="58"/>
      <c r="F27" s="34"/>
      <c r="G27" s="74"/>
      <c r="H27" s="74"/>
      <c r="I27" s="97"/>
      <c r="J27" s="34"/>
      <c r="K27" s="74"/>
      <c r="L27" s="74"/>
      <c r="M27" s="97"/>
      <c r="N27" s="34"/>
      <c r="O27" s="74"/>
      <c r="P27" s="74"/>
      <c r="Q27" s="97"/>
      <c r="R27" s="34"/>
      <c r="S27" s="74"/>
      <c r="T27" s="74"/>
      <c r="U27" s="97"/>
    </row>
    <row r="28" spans="1:21">
      <c r="A28" s="11"/>
      <c r="B28" s="39" t="s">
        <v>110</v>
      </c>
      <c r="C28" s="59" t="s">
        <v>215</v>
      </c>
      <c r="D28" s="61">
        <v>12861</v>
      </c>
      <c r="E28" s="63"/>
      <c r="F28" s="41"/>
      <c r="G28" s="59" t="s">
        <v>215</v>
      </c>
      <c r="H28" s="61">
        <v>15829</v>
      </c>
      <c r="I28" s="63"/>
      <c r="J28" s="41"/>
      <c r="K28" s="59" t="s">
        <v>215</v>
      </c>
      <c r="L28" s="61">
        <v>20987</v>
      </c>
      <c r="M28" s="63"/>
      <c r="N28" s="41"/>
      <c r="O28" s="59" t="s">
        <v>215</v>
      </c>
      <c r="P28" s="61">
        <v>16647</v>
      </c>
      <c r="Q28" s="63"/>
      <c r="R28" s="41"/>
      <c r="S28" s="59" t="s">
        <v>215</v>
      </c>
      <c r="T28" s="61">
        <v>66324</v>
      </c>
      <c r="U28" s="63"/>
    </row>
    <row r="29" spans="1:21" ht="15.75" thickBot="1">
      <c r="A29" s="11"/>
      <c r="B29" s="39"/>
      <c r="C29" s="60"/>
      <c r="D29" s="62"/>
      <c r="E29" s="64"/>
      <c r="F29" s="41"/>
      <c r="G29" s="60"/>
      <c r="H29" s="62"/>
      <c r="I29" s="64"/>
      <c r="J29" s="41"/>
      <c r="K29" s="60"/>
      <c r="L29" s="62"/>
      <c r="M29" s="64"/>
      <c r="N29" s="41"/>
      <c r="O29" s="60"/>
      <c r="P29" s="62"/>
      <c r="Q29" s="64"/>
      <c r="R29" s="41"/>
      <c r="S29" s="60"/>
      <c r="T29" s="62"/>
      <c r="U29" s="64"/>
    </row>
    <row r="30" spans="1:21" ht="15.75" thickTop="1">
      <c r="A30" s="11"/>
      <c r="B30" s="29" t="s">
        <v>1021</v>
      </c>
      <c r="C30" s="178" t="s">
        <v>215</v>
      </c>
      <c r="D30" s="179" t="s">
        <v>1022</v>
      </c>
      <c r="E30" s="178" t="s">
        <v>219</v>
      </c>
      <c r="F30" s="34"/>
      <c r="G30" s="178" t="s">
        <v>215</v>
      </c>
      <c r="H30" s="179" t="s">
        <v>1023</v>
      </c>
      <c r="I30" s="178" t="s">
        <v>219</v>
      </c>
      <c r="J30" s="34"/>
      <c r="K30" s="178" t="s">
        <v>215</v>
      </c>
      <c r="L30" s="99">
        <v>9225</v>
      </c>
      <c r="M30" s="100"/>
      <c r="N30" s="34"/>
      <c r="O30" s="178" t="s">
        <v>215</v>
      </c>
      <c r="P30" s="99">
        <v>5707</v>
      </c>
      <c r="Q30" s="100"/>
      <c r="R30" s="34"/>
      <c r="S30" s="178" t="s">
        <v>215</v>
      </c>
      <c r="T30" s="179">
        <v>986</v>
      </c>
      <c r="U30" s="100"/>
    </row>
    <row r="31" spans="1:21" ht="15.75" thickBot="1">
      <c r="A31" s="11"/>
      <c r="B31" s="29"/>
      <c r="C31" s="48"/>
      <c r="D31" s="82"/>
      <c r="E31" s="48"/>
      <c r="F31" s="34"/>
      <c r="G31" s="48"/>
      <c r="H31" s="82"/>
      <c r="I31" s="48"/>
      <c r="J31" s="34"/>
      <c r="K31" s="48"/>
      <c r="L31" s="49"/>
      <c r="M31" s="50"/>
      <c r="N31" s="34"/>
      <c r="O31" s="48"/>
      <c r="P31" s="49"/>
      <c r="Q31" s="50"/>
      <c r="R31" s="34"/>
      <c r="S31" s="48"/>
      <c r="T31" s="82"/>
      <c r="U31" s="50"/>
    </row>
    <row r="32" spans="1:21" ht="16.5" thickTop="1" thickBot="1">
      <c r="A32" s="11"/>
      <c r="B32" s="14"/>
      <c r="C32" s="146"/>
      <c r="D32" s="146"/>
      <c r="E32" s="146"/>
      <c r="F32" s="14"/>
      <c r="G32" s="146"/>
      <c r="H32" s="146"/>
      <c r="I32" s="146"/>
      <c r="J32" s="14"/>
      <c r="K32" s="146"/>
      <c r="L32" s="146"/>
      <c r="M32" s="146"/>
      <c r="N32" s="14"/>
      <c r="O32" s="146"/>
      <c r="P32" s="146"/>
      <c r="Q32" s="146"/>
      <c r="R32" s="14"/>
      <c r="S32" s="146"/>
      <c r="T32" s="146"/>
      <c r="U32" s="146"/>
    </row>
    <row r="33" spans="1:21" ht="15.75" thickBot="1">
      <c r="A33" s="11"/>
      <c r="B33" s="174"/>
      <c r="C33" s="180" t="s">
        <v>1012</v>
      </c>
      <c r="D33" s="180"/>
      <c r="E33" s="180"/>
      <c r="F33" s="20"/>
      <c r="G33" s="180" t="s">
        <v>1013</v>
      </c>
      <c r="H33" s="180"/>
      <c r="I33" s="180"/>
      <c r="J33" s="20"/>
      <c r="K33" s="181">
        <v>41912</v>
      </c>
      <c r="L33" s="181"/>
      <c r="M33" s="181"/>
      <c r="N33" s="20"/>
      <c r="O33" s="181">
        <v>42004</v>
      </c>
      <c r="P33" s="181"/>
      <c r="Q33" s="181"/>
      <c r="R33" s="20"/>
      <c r="S33" s="180" t="s">
        <v>131</v>
      </c>
      <c r="T33" s="180"/>
      <c r="U33" s="180"/>
    </row>
    <row r="34" spans="1:21" ht="15.75" thickBot="1">
      <c r="A34" s="11"/>
      <c r="B34" s="75"/>
      <c r="C34" s="28" t="s">
        <v>1024</v>
      </c>
      <c r="D34" s="28"/>
      <c r="E34" s="28"/>
      <c r="F34" s="28"/>
      <c r="G34" s="28"/>
      <c r="H34" s="28"/>
      <c r="I34" s="28"/>
      <c r="J34" s="28"/>
      <c r="K34" s="28"/>
      <c r="L34" s="28"/>
      <c r="M34" s="28"/>
      <c r="N34" s="28"/>
      <c r="O34" s="28"/>
      <c r="P34" s="28"/>
      <c r="Q34" s="28"/>
      <c r="R34" s="28"/>
      <c r="S34" s="28"/>
      <c r="T34" s="28"/>
      <c r="U34" s="28"/>
    </row>
    <row r="35" spans="1:21">
      <c r="A35" s="11"/>
      <c r="B35" s="29" t="s">
        <v>97</v>
      </c>
      <c r="C35" s="31" t="s">
        <v>215</v>
      </c>
      <c r="D35" s="33">
        <v>363825</v>
      </c>
      <c r="E35" s="35"/>
      <c r="F35" s="35"/>
      <c r="G35" s="31" t="s">
        <v>215</v>
      </c>
      <c r="H35" s="33">
        <v>347066</v>
      </c>
      <c r="I35" s="35"/>
      <c r="J35" s="35"/>
      <c r="K35" s="31" t="s">
        <v>215</v>
      </c>
      <c r="L35" s="33">
        <v>348118</v>
      </c>
      <c r="M35" s="35"/>
      <c r="N35" s="35"/>
      <c r="O35" s="31" t="s">
        <v>215</v>
      </c>
      <c r="P35" s="33">
        <v>370124</v>
      </c>
      <c r="Q35" s="35"/>
      <c r="R35" s="35"/>
      <c r="S35" s="31" t="s">
        <v>215</v>
      </c>
      <c r="T35" s="33">
        <v>1429133</v>
      </c>
      <c r="U35" s="35"/>
    </row>
    <row r="36" spans="1:21">
      <c r="A36" s="11"/>
      <c r="B36" s="29"/>
      <c r="C36" s="30"/>
      <c r="D36" s="32"/>
      <c r="E36" s="34"/>
      <c r="F36" s="34"/>
      <c r="G36" s="30"/>
      <c r="H36" s="32"/>
      <c r="I36" s="34"/>
      <c r="J36" s="34"/>
      <c r="K36" s="30"/>
      <c r="L36" s="32"/>
      <c r="M36" s="34"/>
      <c r="N36" s="34"/>
      <c r="O36" s="30"/>
      <c r="P36" s="32"/>
      <c r="Q36" s="34"/>
      <c r="R36" s="34"/>
      <c r="S36" s="30"/>
      <c r="T36" s="32"/>
      <c r="U36" s="34"/>
    </row>
    <row r="37" spans="1:21">
      <c r="A37" s="11"/>
      <c r="B37" s="39" t="s">
        <v>1015</v>
      </c>
      <c r="C37" s="42">
        <v>238292</v>
      </c>
      <c r="D37" s="42"/>
      <c r="E37" s="41"/>
      <c r="F37" s="41"/>
      <c r="G37" s="42">
        <v>227832</v>
      </c>
      <c r="H37" s="42"/>
      <c r="I37" s="41"/>
      <c r="J37" s="41"/>
      <c r="K37" s="42">
        <v>224523</v>
      </c>
      <c r="L37" s="42"/>
      <c r="M37" s="41"/>
      <c r="N37" s="41"/>
      <c r="O37" s="42">
        <v>243900</v>
      </c>
      <c r="P37" s="42"/>
      <c r="Q37" s="41"/>
      <c r="R37" s="41"/>
      <c r="S37" s="42">
        <v>934547</v>
      </c>
      <c r="T37" s="42"/>
      <c r="U37" s="41"/>
    </row>
    <row r="38" spans="1:21" ht="15.75" thickBot="1">
      <c r="A38" s="11"/>
      <c r="B38" s="39"/>
      <c r="C38" s="68"/>
      <c r="D38" s="68"/>
      <c r="E38" s="45"/>
      <c r="F38" s="41"/>
      <c r="G38" s="68"/>
      <c r="H38" s="68"/>
      <c r="I38" s="45"/>
      <c r="J38" s="41"/>
      <c r="K38" s="68"/>
      <c r="L38" s="68"/>
      <c r="M38" s="45"/>
      <c r="N38" s="41"/>
      <c r="O38" s="68"/>
      <c r="P38" s="68"/>
      <c r="Q38" s="45"/>
      <c r="R38" s="41"/>
      <c r="S38" s="68"/>
      <c r="T38" s="68"/>
      <c r="U38" s="45"/>
    </row>
    <row r="39" spans="1:21">
      <c r="A39" s="11"/>
      <c r="B39" s="92" t="s">
        <v>1016</v>
      </c>
      <c r="C39" s="33">
        <v>125533</v>
      </c>
      <c r="D39" s="33"/>
      <c r="E39" s="35"/>
      <c r="F39" s="34"/>
      <c r="G39" s="33">
        <v>119234</v>
      </c>
      <c r="H39" s="33"/>
      <c r="I39" s="35"/>
      <c r="J39" s="34"/>
      <c r="K39" s="33">
        <v>123595</v>
      </c>
      <c r="L39" s="33"/>
      <c r="M39" s="35"/>
      <c r="N39" s="34"/>
      <c r="O39" s="33">
        <v>126224</v>
      </c>
      <c r="P39" s="33"/>
      <c r="Q39" s="35"/>
      <c r="R39" s="34"/>
      <c r="S39" s="33">
        <v>494586</v>
      </c>
      <c r="T39" s="33"/>
      <c r="U39" s="35"/>
    </row>
    <row r="40" spans="1:21">
      <c r="A40" s="11"/>
      <c r="B40" s="92"/>
      <c r="C40" s="32"/>
      <c r="D40" s="32"/>
      <c r="E40" s="34"/>
      <c r="F40" s="34"/>
      <c r="G40" s="32"/>
      <c r="H40" s="32"/>
      <c r="I40" s="34"/>
      <c r="J40" s="34"/>
      <c r="K40" s="32"/>
      <c r="L40" s="32"/>
      <c r="M40" s="34"/>
      <c r="N40" s="34"/>
      <c r="O40" s="32"/>
      <c r="P40" s="32"/>
      <c r="Q40" s="34"/>
      <c r="R40" s="34"/>
      <c r="S40" s="32"/>
      <c r="T40" s="32"/>
      <c r="U40" s="34"/>
    </row>
    <row r="41" spans="1:21">
      <c r="A41" s="11"/>
      <c r="B41" s="22" t="s">
        <v>98</v>
      </c>
      <c r="C41" s="41"/>
      <c r="D41" s="41"/>
      <c r="E41" s="41"/>
      <c r="F41" s="14"/>
      <c r="G41" s="41"/>
      <c r="H41" s="41"/>
      <c r="I41" s="41"/>
      <c r="J41" s="14"/>
      <c r="K41" s="41"/>
      <c r="L41" s="41"/>
      <c r="M41" s="41"/>
      <c r="N41" s="14"/>
      <c r="O41" s="41"/>
      <c r="P41" s="41"/>
      <c r="Q41" s="41"/>
      <c r="R41" s="14"/>
      <c r="S41" s="41"/>
      <c r="T41" s="41"/>
      <c r="U41" s="41"/>
    </row>
    <row r="42" spans="1:21">
      <c r="A42" s="11"/>
      <c r="B42" s="176" t="s">
        <v>1017</v>
      </c>
      <c r="C42" s="32">
        <v>93962</v>
      </c>
      <c r="D42" s="32"/>
      <c r="E42" s="34"/>
      <c r="F42" s="34"/>
      <c r="G42" s="32">
        <v>92005</v>
      </c>
      <c r="H42" s="32"/>
      <c r="I42" s="34"/>
      <c r="J42" s="34"/>
      <c r="K42" s="32">
        <v>89530</v>
      </c>
      <c r="L42" s="32"/>
      <c r="M42" s="34"/>
      <c r="N42" s="34"/>
      <c r="O42" s="32">
        <v>97031</v>
      </c>
      <c r="P42" s="32"/>
      <c r="Q42" s="34"/>
      <c r="R42" s="34"/>
      <c r="S42" s="32">
        <v>372528</v>
      </c>
      <c r="T42" s="32"/>
      <c r="U42" s="34"/>
    </row>
    <row r="43" spans="1:21">
      <c r="A43" s="11"/>
      <c r="B43" s="176"/>
      <c r="C43" s="32"/>
      <c r="D43" s="32"/>
      <c r="E43" s="34"/>
      <c r="F43" s="34"/>
      <c r="G43" s="32"/>
      <c r="H43" s="32"/>
      <c r="I43" s="34"/>
      <c r="J43" s="34"/>
      <c r="K43" s="32"/>
      <c r="L43" s="32"/>
      <c r="M43" s="34"/>
      <c r="N43" s="34"/>
      <c r="O43" s="32"/>
      <c r="P43" s="32"/>
      <c r="Q43" s="34"/>
      <c r="R43" s="34"/>
      <c r="S43" s="32"/>
      <c r="T43" s="32"/>
      <c r="U43" s="34"/>
    </row>
    <row r="44" spans="1:21">
      <c r="A44" s="11"/>
      <c r="B44" s="177" t="s">
        <v>991</v>
      </c>
      <c r="C44" s="42">
        <v>10230</v>
      </c>
      <c r="D44" s="42"/>
      <c r="E44" s="41"/>
      <c r="F44" s="41"/>
      <c r="G44" s="42">
        <v>10025</v>
      </c>
      <c r="H44" s="42"/>
      <c r="I44" s="41"/>
      <c r="J44" s="41"/>
      <c r="K44" s="42">
        <v>10286</v>
      </c>
      <c r="L44" s="42"/>
      <c r="M44" s="41"/>
      <c r="N44" s="41"/>
      <c r="O44" s="42">
        <v>12491</v>
      </c>
      <c r="P44" s="42"/>
      <c r="Q44" s="41"/>
      <c r="R44" s="41"/>
      <c r="S44" s="42">
        <v>43032</v>
      </c>
      <c r="T44" s="42"/>
      <c r="U44" s="41"/>
    </row>
    <row r="45" spans="1:21">
      <c r="A45" s="11"/>
      <c r="B45" s="177"/>
      <c r="C45" s="42"/>
      <c r="D45" s="42"/>
      <c r="E45" s="41"/>
      <c r="F45" s="41"/>
      <c r="G45" s="42"/>
      <c r="H45" s="42"/>
      <c r="I45" s="41"/>
      <c r="J45" s="41"/>
      <c r="K45" s="42"/>
      <c r="L45" s="42"/>
      <c r="M45" s="41"/>
      <c r="N45" s="41"/>
      <c r="O45" s="42"/>
      <c r="P45" s="42"/>
      <c r="Q45" s="41"/>
      <c r="R45" s="41"/>
      <c r="S45" s="42"/>
      <c r="T45" s="42"/>
      <c r="U45" s="41"/>
    </row>
    <row r="46" spans="1:21">
      <c r="A46" s="11"/>
      <c r="B46" s="176" t="s">
        <v>105</v>
      </c>
      <c r="C46" s="32">
        <v>1909</v>
      </c>
      <c r="D46" s="32"/>
      <c r="E46" s="34"/>
      <c r="F46" s="34"/>
      <c r="G46" s="32">
        <v>3503</v>
      </c>
      <c r="H46" s="32"/>
      <c r="I46" s="34"/>
      <c r="J46" s="34"/>
      <c r="K46" s="32">
        <v>4147</v>
      </c>
      <c r="L46" s="32"/>
      <c r="M46" s="34"/>
      <c r="N46" s="34"/>
      <c r="O46" s="32">
        <v>6134</v>
      </c>
      <c r="P46" s="32"/>
      <c r="Q46" s="34"/>
      <c r="R46" s="34"/>
      <c r="S46" s="32">
        <v>15693</v>
      </c>
      <c r="T46" s="32"/>
      <c r="U46" s="34"/>
    </row>
    <row r="47" spans="1:21">
      <c r="A47" s="11"/>
      <c r="B47" s="176"/>
      <c r="C47" s="32"/>
      <c r="D47" s="32"/>
      <c r="E47" s="34"/>
      <c r="F47" s="34"/>
      <c r="G47" s="32"/>
      <c r="H47" s="32"/>
      <c r="I47" s="34"/>
      <c r="J47" s="34"/>
      <c r="K47" s="32"/>
      <c r="L47" s="32"/>
      <c r="M47" s="34"/>
      <c r="N47" s="34"/>
      <c r="O47" s="32"/>
      <c r="P47" s="32"/>
      <c r="Q47" s="34"/>
      <c r="R47" s="34"/>
      <c r="S47" s="32"/>
      <c r="T47" s="32"/>
      <c r="U47" s="34"/>
    </row>
    <row r="48" spans="1:21">
      <c r="A48" s="11"/>
      <c r="B48" s="177" t="s">
        <v>1018</v>
      </c>
      <c r="C48" s="42">
        <v>1276</v>
      </c>
      <c r="D48" s="42"/>
      <c r="E48" s="41"/>
      <c r="F48" s="41"/>
      <c r="G48" s="42">
        <v>4453</v>
      </c>
      <c r="H48" s="42"/>
      <c r="I48" s="41"/>
      <c r="J48" s="41"/>
      <c r="K48" s="40" t="s">
        <v>1025</v>
      </c>
      <c r="L48" s="40"/>
      <c r="M48" s="46" t="s">
        <v>219</v>
      </c>
      <c r="N48" s="41"/>
      <c r="O48" s="40" t="s">
        <v>1026</v>
      </c>
      <c r="P48" s="40"/>
      <c r="Q48" s="46" t="s">
        <v>219</v>
      </c>
      <c r="R48" s="41"/>
      <c r="S48" s="42">
        <v>4177</v>
      </c>
      <c r="T48" s="42"/>
      <c r="U48" s="41"/>
    </row>
    <row r="49" spans="1:21" ht="15.75" thickBot="1">
      <c r="A49" s="11"/>
      <c r="B49" s="177"/>
      <c r="C49" s="68"/>
      <c r="D49" s="68"/>
      <c r="E49" s="45"/>
      <c r="F49" s="41"/>
      <c r="G49" s="68"/>
      <c r="H49" s="68"/>
      <c r="I49" s="45"/>
      <c r="J49" s="41"/>
      <c r="K49" s="44"/>
      <c r="L49" s="44"/>
      <c r="M49" s="47"/>
      <c r="N49" s="41"/>
      <c r="O49" s="44"/>
      <c r="P49" s="44"/>
      <c r="Q49" s="47"/>
      <c r="R49" s="41"/>
      <c r="S49" s="68"/>
      <c r="T49" s="68"/>
      <c r="U49" s="45"/>
    </row>
    <row r="50" spans="1:21">
      <c r="A50" s="11"/>
      <c r="B50" s="29" t="s">
        <v>110</v>
      </c>
      <c r="C50" s="31" t="s">
        <v>215</v>
      </c>
      <c r="D50" s="33">
        <v>18156</v>
      </c>
      <c r="E50" s="35"/>
      <c r="F50" s="34"/>
      <c r="G50" s="31" t="s">
        <v>215</v>
      </c>
      <c r="H50" s="33">
        <v>9248</v>
      </c>
      <c r="I50" s="35"/>
      <c r="J50" s="34"/>
      <c r="K50" s="31" t="s">
        <v>215</v>
      </c>
      <c r="L50" s="33">
        <v>19813</v>
      </c>
      <c r="M50" s="35"/>
      <c r="N50" s="34"/>
      <c r="O50" s="31" t="s">
        <v>215</v>
      </c>
      <c r="P50" s="33">
        <v>11939</v>
      </c>
      <c r="Q50" s="35"/>
      <c r="R50" s="34"/>
      <c r="S50" s="31" t="s">
        <v>215</v>
      </c>
      <c r="T50" s="33">
        <v>59156</v>
      </c>
      <c r="U50" s="35"/>
    </row>
    <row r="51" spans="1:21" ht="15.75" thickBot="1">
      <c r="A51" s="11"/>
      <c r="B51" s="29"/>
      <c r="C51" s="48"/>
      <c r="D51" s="49"/>
      <c r="E51" s="50"/>
      <c r="F51" s="34"/>
      <c r="G51" s="48"/>
      <c r="H51" s="49"/>
      <c r="I51" s="50"/>
      <c r="J51" s="34"/>
      <c r="K51" s="48"/>
      <c r="L51" s="49"/>
      <c r="M51" s="50"/>
      <c r="N51" s="34"/>
      <c r="O51" s="48"/>
      <c r="P51" s="49"/>
      <c r="Q51" s="50"/>
      <c r="R51" s="34"/>
      <c r="S51" s="48"/>
      <c r="T51" s="49"/>
      <c r="U51" s="50"/>
    </row>
    <row r="52" spans="1:21" ht="15.75" thickTop="1">
      <c r="A52" s="11"/>
      <c r="B52" s="39" t="s">
        <v>1021</v>
      </c>
      <c r="C52" s="132" t="s">
        <v>215</v>
      </c>
      <c r="D52" s="133" t="s">
        <v>1027</v>
      </c>
      <c r="E52" s="132" t="s">
        <v>219</v>
      </c>
      <c r="F52" s="41"/>
      <c r="G52" s="132" t="s">
        <v>215</v>
      </c>
      <c r="H52" s="133" t="s">
        <v>1028</v>
      </c>
      <c r="I52" s="132" t="s">
        <v>219</v>
      </c>
      <c r="J52" s="41"/>
      <c r="K52" s="132" t="s">
        <v>215</v>
      </c>
      <c r="L52" s="133">
        <v>243</v>
      </c>
      <c r="M52" s="89"/>
      <c r="N52" s="41"/>
      <c r="O52" s="132" t="s">
        <v>215</v>
      </c>
      <c r="P52" s="133" t="s">
        <v>1029</v>
      </c>
      <c r="Q52" s="132" t="s">
        <v>219</v>
      </c>
      <c r="R52" s="41"/>
      <c r="S52" s="132" t="s">
        <v>215</v>
      </c>
      <c r="T52" s="133" t="s">
        <v>1030</v>
      </c>
      <c r="U52" s="132" t="s">
        <v>219</v>
      </c>
    </row>
    <row r="53" spans="1:21" ht="15.75" thickBot="1">
      <c r="A53" s="11"/>
      <c r="B53" s="39"/>
      <c r="C53" s="60"/>
      <c r="D53" s="108"/>
      <c r="E53" s="60"/>
      <c r="F53" s="41"/>
      <c r="G53" s="60"/>
      <c r="H53" s="108"/>
      <c r="I53" s="60"/>
      <c r="J53" s="41"/>
      <c r="K53" s="60"/>
      <c r="L53" s="108"/>
      <c r="M53" s="64"/>
      <c r="N53" s="41"/>
      <c r="O53" s="60"/>
      <c r="P53" s="108"/>
      <c r="Q53" s="60"/>
      <c r="R53" s="41"/>
      <c r="S53" s="60"/>
      <c r="T53" s="108"/>
      <c r="U53" s="60"/>
    </row>
    <row r="54" spans="1:21" ht="15.75" thickTop="1">
      <c r="A54" s="11"/>
      <c r="B54" s="173" t="s">
        <v>121</v>
      </c>
      <c r="C54" s="173"/>
      <c r="D54" s="173"/>
      <c r="E54" s="173"/>
      <c r="F54" s="173"/>
      <c r="G54" s="173"/>
      <c r="H54" s="173"/>
      <c r="I54" s="173"/>
      <c r="J54" s="173"/>
      <c r="K54" s="173"/>
      <c r="L54" s="173"/>
      <c r="M54" s="173"/>
      <c r="N54" s="173"/>
      <c r="O54" s="173"/>
      <c r="P54" s="173"/>
      <c r="Q54" s="173"/>
      <c r="R54" s="173"/>
      <c r="S54" s="173"/>
      <c r="T54" s="173"/>
      <c r="U54" s="173"/>
    </row>
    <row r="55" spans="1:21">
      <c r="A55" s="11"/>
      <c r="B55" s="182" t="s">
        <v>1031</v>
      </c>
      <c r="C55" s="182"/>
      <c r="D55" s="182"/>
      <c r="E55" s="182"/>
      <c r="F55" s="182"/>
      <c r="G55" s="182"/>
      <c r="H55" s="182"/>
      <c r="I55" s="182"/>
      <c r="J55" s="182"/>
      <c r="K55" s="182"/>
      <c r="L55" s="182"/>
      <c r="M55" s="182"/>
      <c r="N55" s="182"/>
      <c r="O55" s="182"/>
      <c r="P55" s="182"/>
      <c r="Q55" s="182"/>
      <c r="R55" s="182"/>
      <c r="S55" s="182"/>
      <c r="T55" s="182"/>
      <c r="U55" s="182"/>
    </row>
  </sheetData>
  <mergeCells count="353">
    <mergeCell ref="B6:U6"/>
    <mergeCell ref="B54:U54"/>
    <mergeCell ref="B55:U55"/>
    <mergeCell ref="S52:S53"/>
    <mergeCell ref="T52:T53"/>
    <mergeCell ref="U52:U53"/>
    <mergeCell ref="A1:A2"/>
    <mergeCell ref="B1:U1"/>
    <mergeCell ref="B2:U2"/>
    <mergeCell ref="B3:U3"/>
    <mergeCell ref="A4:A55"/>
    <mergeCell ref="B4:U4"/>
    <mergeCell ref="B5:U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U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R15:R16"/>
    <mergeCell ref="S15:T16"/>
    <mergeCell ref="U15:U16"/>
    <mergeCell ref="C17:E17"/>
    <mergeCell ref="G17:I17"/>
    <mergeCell ref="K17:M17"/>
    <mergeCell ref="O17:Q17"/>
    <mergeCell ref="S17:U17"/>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9"/>
  <sheetViews>
    <sheetView showGridLines="0" workbookViewId="0"/>
  </sheetViews>
  <sheetFormatPr defaultRowHeight="15"/>
  <cols>
    <col min="1" max="2" width="36.5703125" bestFit="1" customWidth="1"/>
    <col min="3" max="3" width="10.42578125" customWidth="1"/>
    <col min="4" max="4" width="36.5703125" customWidth="1"/>
    <col min="5" max="5" width="35.42578125" customWidth="1"/>
    <col min="6" max="6" width="8.85546875" customWidth="1"/>
    <col min="7" max="7" width="10.42578125" customWidth="1"/>
    <col min="8" max="8" width="36.5703125" customWidth="1"/>
    <col min="9" max="9" width="30.5703125" customWidth="1"/>
    <col min="10" max="10" width="8.85546875" customWidth="1"/>
    <col min="11" max="11" width="10.42578125" customWidth="1"/>
    <col min="12" max="12" width="36.5703125" customWidth="1"/>
    <col min="13" max="13" width="32.140625" customWidth="1"/>
    <col min="14" max="14" width="14.42578125" customWidth="1"/>
    <col min="15" max="15" width="10.42578125" customWidth="1"/>
    <col min="16" max="16" width="36.5703125" customWidth="1"/>
    <col min="17" max="17" width="32.140625" customWidth="1"/>
    <col min="18" max="18" width="8.85546875" customWidth="1"/>
    <col min="19" max="19" width="10.42578125" customWidth="1"/>
    <col min="20" max="20" width="36.5703125" customWidth="1"/>
    <col min="21" max="21" width="35.42578125" customWidth="1"/>
    <col min="22" max="22" width="8.85546875" customWidth="1"/>
    <col min="23" max="23" width="10.42578125" customWidth="1"/>
    <col min="24" max="24" width="36.5703125" customWidth="1"/>
    <col min="25" max="25" width="35.42578125" customWidth="1"/>
    <col min="26" max="26" width="8.85546875" customWidth="1"/>
  </cols>
  <sheetData>
    <row r="1" spans="1:26" ht="15" customHeight="1">
      <c r="A1" s="8" t="s">
        <v>10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33</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34</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3" t="s">
        <v>1034</v>
      </c>
      <c r="C5" s="53"/>
      <c r="D5" s="53"/>
      <c r="E5" s="53"/>
      <c r="F5" s="53"/>
      <c r="G5" s="53"/>
      <c r="H5" s="53"/>
      <c r="I5" s="53"/>
      <c r="J5" s="53"/>
      <c r="K5" s="53"/>
      <c r="L5" s="53"/>
      <c r="M5" s="53"/>
      <c r="N5" s="53"/>
      <c r="O5" s="53"/>
      <c r="P5" s="53"/>
      <c r="Q5" s="53"/>
      <c r="R5" s="53"/>
      <c r="S5" s="53"/>
      <c r="T5" s="53"/>
      <c r="U5" s="53"/>
      <c r="V5" s="53"/>
      <c r="W5" s="53"/>
      <c r="X5" s="53"/>
      <c r="Y5" s="53"/>
      <c r="Z5" s="53"/>
    </row>
    <row r="6" spans="1:26">
      <c r="A6" s="11"/>
      <c r="B6" s="46" t="s">
        <v>1035</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c r="A7" s="11"/>
      <c r="B7" s="46" t="s">
        <v>1036</v>
      </c>
      <c r="C7" s="46"/>
      <c r="D7" s="46"/>
      <c r="E7" s="46"/>
      <c r="F7" s="46"/>
      <c r="G7" s="46"/>
      <c r="H7" s="46"/>
      <c r="I7" s="46"/>
      <c r="J7" s="46"/>
      <c r="K7" s="46"/>
      <c r="L7" s="46"/>
      <c r="M7" s="46"/>
      <c r="N7" s="46"/>
      <c r="O7" s="46"/>
      <c r="P7" s="46"/>
      <c r="Q7" s="46"/>
      <c r="R7" s="46"/>
      <c r="S7" s="46"/>
      <c r="T7" s="46"/>
      <c r="U7" s="46"/>
      <c r="V7" s="46"/>
      <c r="W7" s="46"/>
      <c r="X7" s="46"/>
      <c r="Y7" s="46"/>
      <c r="Z7" s="46"/>
    </row>
    <row r="8" spans="1:26">
      <c r="A8" s="11"/>
      <c r="B8" s="46" t="s">
        <v>1037</v>
      </c>
      <c r="C8" s="46"/>
      <c r="D8" s="46"/>
      <c r="E8" s="46"/>
      <c r="F8" s="46"/>
      <c r="G8" s="46"/>
      <c r="H8" s="46"/>
      <c r="I8" s="46"/>
      <c r="J8" s="46"/>
      <c r="K8" s="46"/>
      <c r="L8" s="46"/>
      <c r="M8" s="46"/>
      <c r="N8" s="46"/>
      <c r="O8" s="46"/>
      <c r="P8" s="46"/>
      <c r="Q8" s="46"/>
      <c r="R8" s="46"/>
      <c r="S8" s="46"/>
      <c r="T8" s="46"/>
      <c r="U8" s="46"/>
      <c r="V8" s="46"/>
      <c r="W8" s="46"/>
      <c r="X8" s="46"/>
      <c r="Y8" s="46"/>
      <c r="Z8" s="46"/>
    </row>
    <row r="9" spans="1:26">
      <c r="A9" s="11"/>
      <c r="B9" s="167" t="s">
        <v>1038</v>
      </c>
      <c r="C9" s="167"/>
      <c r="D9" s="167"/>
      <c r="E9" s="167"/>
      <c r="F9" s="167"/>
      <c r="G9" s="167"/>
      <c r="H9" s="167"/>
      <c r="I9" s="167"/>
      <c r="J9" s="167"/>
      <c r="K9" s="167"/>
      <c r="L9" s="167"/>
      <c r="M9" s="167"/>
      <c r="N9" s="167"/>
      <c r="O9" s="167"/>
      <c r="P9" s="167"/>
      <c r="Q9" s="167"/>
      <c r="R9" s="167"/>
      <c r="S9" s="167"/>
      <c r="T9" s="167"/>
      <c r="U9" s="167"/>
      <c r="V9" s="167"/>
      <c r="W9" s="167"/>
      <c r="X9" s="167"/>
      <c r="Y9" s="167"/>
      <c r="Z9" s="167"/>
    </row>
    <row r="10" spans="1:26" ht="25.5" customHeight="1">
      <c r="A10" s="11"/>
      <c r="B10" s="46" t="s">
        <v>103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11"/>
      <c r="B11" s="46" t="s">
        <v>1040</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1"/>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6">
      <c r="A13" s="11"/>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6">
      <c r="A14" s="11"/>
      <c r="B14" s="34"/>
      <c r="C14" s="183" t="s">
        <v>1041</v>
      </c>
      <c r="D14" s="183"/>
      <c r="E14" s="183"/>
      <c r="F14" s="34"/>
      <c r="G14" s="183" t="s">
        <v>1042</v>
      </c>
      <c r="H14" s="183"/>
      <c r="I14" s="183"/>
      <c r="J14" s="34"/>
      <c r="K14" s="183" t="s">
        <v>1043</v>
      </c>
      <c r="L14" s="183"/>
      <c r="M14" s="183"/>
      <c r="N14" s="34"/>
      <c r="O14" s="183" t="s">
        <v>1044</v>
      </c>
      <c r="P14" s="183"/>
      <c r="Q14" s="183"/>
      <c r="R14" s="34"/>
      <c r="S14" s="183" t="s">
        <v>1045</v>
      </c>
      <c r="T14" s="183"/>
      <c r="U14" s="183"/>
      <c r="V14" s="34"/>
      <c r="W14" s="183" t="s">
        <v>131</v>
      </c>
      <c r="X14" s="183"/>
      <c r="Y14" s="183"/>
    </row>
    <row r="15" spans="1:26" ht="15.75" thickBot="1">
      <c r="A15" s="11"/>
      <c r="B15" s="34"/>
      <c r="C15" s="184"/>
      <c r="D15" s="184"/>
      <c r="E15" s="184"/>
      <c r="F15" s="34"/>
      <c r="G15" s="184"/>
      <c r="H15" s="184"/>
      <c r="I15" s="184"/>
      <c r="J15" s="34"/>
      <c r="K15" s="184"/>
      <c r="L15" s="184"/>
      <c r="M15" s="184"/>
      <c r="N15" s="34"/>
      <c r="O15" s="184" t="s">
        <v>1043</v>
      </c>
      <c r="P15" s="184"/>
      <c r="Q15" s="184"/>
      <c r="R15" s="34"/>
      <c r="S15" s="184"/>
      <c r="T15" s="184"/>
      <c r="U15" s="184"/>
      <c r="V15" s="34"/>
      <c r="W15" s="184" t="s">
        <v>1046</v>
      </c>
      <c r="X15" s="184"/>
      <c r="Y15" s="184"/>
    </row>
    <row r="16" spans="1:26">
      <c r="A16" s="11"/>
      <c r="B16" s="77" t="s">
        <v>1047</v>
      </c>
      <c r="C16" s="185" t="s">
        <v>215</v>
      </c>
      <c r="D16" s="187">
        <v>120254</v>
      </c>
      <c r="E16" s="63"/>
      <c r="F16" s="41"/>
      <c r="G16" s="185" t="s">
        <v>215</v>
      </c>
      <c r="H16" s="189" t="s">
        <v>382</v>
      </c>
      <c r="I16" s="63"/>
      <c r="J16" s="41"/>
      <c r="K16" s="185" t="s">
        <v>215</v>
      </c>
      <c r="L16" s="189" t="s">
        <v>1048</v>
      </c>
      <c r="M16" s="185" t="s">
        <v>219</v>
      </c>
      <c r="N16" s="41"/>
      <c r="O16" s="185" t="s">
        <v>215</v>
      </c>
      <c r="P16" s="189" t="s">
        <v>382</v>
      </c>
      <c r="Q16" s="63"/>
      <c r="R16" s="41"/>
      <c r="S16" s="185" t="s">
        <v>215</v>
      </c>
      <c r="T16" s="189" t="s">
        <v>382</v>
      </c>
      <c r="U16" s="63"/>
      <c r="V16" s="41"/>
      <c r="W16" s="185" t="s">
        <v>215</v>
      </c>
      <c r="X16" s="189" t="s">
        <v>382</v>
      </c>
      <c r="Y16" s="63"/>
    </row>
    <row r="17" spans="1:25">
      <c r="A17" s="11"/>
      <c r="B17" s="77"/>
      <c r="C17" s="77"/>
      <c r="D17" s="186"/>
      <c r="E17" s="41"/>
      <c r="F17" s="41"/>
      <c r="G17" s="77"/>
      <c r="H17" s="188"/>
      <c r="I17" s="41"/>
      <c r="J17" s="41"/>
      <c r="K17" s="77"/>
      <c r="L17" s="188"/>
      <c r="M17" s="77"/>
      <c r="N17" s="41"/>
      <c r="O17" s="190"/>
      <c r="P17" s="191"/>
      <c r="Q17" s="127"/>
      <c r="R17" s="41"/>
      <c r="S17" s="77"/>
      <c r="T17" s="188"/>
      <c r="U17" s="41"/>
      <c r="V17" s="41"/>
      <c r="W17" s="190"/>
      <c r="X17" s="191"/>
      <c r="Y17" s="127"/>
    </row>
    <row r="18" spans="1:25">
      <c r="A18" s="11"/>
      <c r="B18" s="192" t="s">
        <v>1049</v>
      </c>
      <c r="C18" s="193">
        <v>120254</v>
      </c>
      <c r="D18" s="193"/>
      <c r="E18" s="34"/>
      <c r="F18" s="34"/>
      <c r="G18" s="194" t="s">
        <v>382</v>
      </c>
      <c r="H18" s="194"/>
      <c r="I18" s="34"/>
      <c r="J18" s="34"/>
      <c r="K18" s="194" t="s">
        <v>1048</v>
      </c>
      <c r="L18" s="194"/>
      <c r="M18" s="192" t="s">
        <v>219</v>
      </c>
      <c r="N18" s="34"/>
      <c r="O18" s="194" t="s">
        <v>382</v>
      </c>
      <c r="P18" s="194"/>
      <c r="Q18" s="34"/>
      <c r="R18" s="34"/>
      <c r="S18" s="194" t="s">
        <v>382</v>
      </c>
      <c r="T18" s="194"/>
      <c r="U18" s="34"/>
      <c r="V18" s="34"/>
      <c r="W18" s="194" t="s">
        <v>382</v>
      </c>
      <c r="X18" s="194"/>
      <c r="Y18" s="34"/>
    </row>
    <row r="19" spans="1:25">
      <c r="A19" s="11"/>
      <c r="B19" s="192"/>
      <c r="C19" s="193"/>
      <c r="D19" s="193"/>
      <c r="E19" s="34"/>
      <c r="F19" s="34"/>
      <c r="G19" s="194"/>
      <c r="H19" s="194"/>
      <c r="I19" s="34"/>
      <c r="J19" s="34"/>
      <c r="K19" s="194"/>
      <c r="L19" s="194"/>
      <c r="M19" s="192"/>
      <c r="N19" s="34"/>
      <c r="O19" s="194"/>
      <c r="P19" s="194"/>
      <c r="Q19" s="34"/>
      <c r="R19" s="34"/>
      <c r="S19" s="194"/>
      <c r="T19" s="194"/>
      <c r="U19" s="34"/>
      <c r="V19" s="34"/>
      <c r="W19" s="194"/>
      <c r="X19" s="194"/>
      <c r="Y19" s="34"/>
    </row>
    <row r="20" spans="1:25">
      <c r="A20" s="11"/>
      <c r="B20" s="77" t="s">
        <v>1050</v>
      </c>
      <c r="C20" s="188" t="s">
        <v>1048</v>
      </c>
      <c r="D20" s="188"/>
      <c r="E20" s="77" t="s">
        <v>219</v>
      </c>
      <c r="F20" s="41"/>
      <c r="G20" s="188" t="s">
        <v>1051</v>
      </c>
      <c r="H20" s="188"/>
      <c r="I20" s="77" t="s">
        <v>219</v>
      </c>
      <c r="J20" s="41"/>
      <c r="K20" s="186">
        <v>113091</v>
      </c>
      <c r="L20" s="186"/>
      <c r="M20" s="41"/>
      <c r="N20" s="41"/>
      <c r="O20" s="188" t="s">
        <v>382</v>
      </c>
      <c r="P20" s="188"/>
      <c r="Q20" s="41"/>
      <c r="R20" s="41"/>
      <c r="S20" s="186">
        <v>21490</v>
      </c>
      <c r="T20" s="186"/>
      <c r="U20" s="41"/>
      <c r="V20" s="41"/>
      <c r="W20" s="188" t="s">
        <v>382</v>
      </c>
      <c r="X20" s="188"/>
      <c r="Y20" s="41"/>
    </row>
    <row r="21" spans="1:25">
      <c r="A21" s="11"/>
      <c r="B21" s="77"/>
      <c r="C21" s="188"/>
      <c r="D21" s="188"/>
      <c r="E21" s="77"/>
      <c r="F21" s="41"/>
      <c r="G21" s="188"/>
      <c r="H21" s="188"/>
      <c r="I21" s="77"/>
      <c r="J21" s="41"/>
      <c r="K21" s="186"/>
      <c r="L21" s="186"/>
      <c r="M21" s="41"/>
      <c r="N21" s="41"/>
      <c r="O21" s="188"/>
      <c r="P21" s="188"/>
      <c r="Q21" s="41"/>
      <c r="R21" s="41"/>
      <c r="S21" s="186"/>
      <c r="T21" s="186"/>
      <c r="U21" s="41"/>
      <c r="V21" s="41"/>
      <c r="W21" s="188"/>
      <c r="X21" s="188"/>
      <c r="Y21" s="41"/>
    </row>
    <row r="22" spans="1:25">
      <c r="A22" s="11"/>
      <c r="B22" s="192" t="s">
        <v>1052</v>
      </c>
      <c r="C22" s="194" t="s">
        <v>382</v>
      </c>
      <c r="D22" s="194"/>
      <c r="E22" s="34"/>
      <c r="F22" s="34"/>
      <c r="G22" s="194" t="s">
        <v>1051</v>
      </c>
      <c r="H22" s="194"/>
      <c r="I22" s="192" t="s">
        <v>219</v>
      </c>
      <c r="J22" s="34"/>
      <c r="K22" s="194" t="s">
        <v>1053</v>
      </c>
      <c r="L22" s="194"/>
      <c r="M22" s="192" t="s">
        <v>219</v>
      </c>
      <c r="N22" s="34"/>
      <c r="O22" s="194" t="s">
        <v>382</v>
      </c>
      <c r="P22" s="194"/>
      <c r="Q22" s="34"/>
      <c r="R22" s="34"/>
      <c r="S22" s="193">
        <v>21490</v>
      </c>
      <c r="T22" s="193"/>
      <c r="U22" s="34"/>
      <c r="V22" s="34"/>
      <c r="W22" s="194" t="s">
        <v>382</v>
      </c>
      <c r="X22" s="194"/>
      <c r="Y22" s="34"/>
    </row>
    <row r="23" spans="1:25">
      <c r="A23" s="11"/>
      <c r="B23" s="192"/>
      <c r="C23" s="194"/>
      <c r="D23" s="194"/>
      <c r="E23" s="34"/>
      <c r="F23" s="34"/>
      <c r="G23" s="194"/>
      <c r="H23" s="194"/>
      <c r="I23" s="192"/>
      <c r="J23" s="34"/>
      <c r="K23" s="194"/>
      <c r="L23" s="194"/>
      <c r="M23" s="192"/>
      <c r="N23" s="34"/>
      <c r="O23" s="194"/>
      <c r="P23" s="194"/>
      <c r="Q23" s="34"/>
      <c r="R23" s="34"/>
      <c r="S23" s="193"/>
      <c r="T23" s="193"/>
      <c r="U23" s="34"/>
      <c r="V23" s="34"/>
      <c r="W23" s="194"/>
      <c r="X23" s="194"/>
      <c r="Y23" s="34"/>
    </row>
    <row r="24" spans="1:25">
      <c r="A24" s="11"/>
      <c r="B24" s="77" t="s">
        <v>1054</v>
      </c>
      <c r="C24" s="188" t="s">
        <v>382</v>
      </c>
      <c r="D24" s="188"/>
      <c r="E24" s="41"/>
      <c r="F24" s="41"/>
      <c r="G24" s="186">
        <v>21964</v>
      </c>
      <c r="H24" s="186"/>
      <c r="I24" s="41"/>
      <c r="J24" s="41"/>
      <c r="K24" s="188" t="s">
        <v>1055</v>
      </c>
      <c r="L24" s="188"/>
      <c r="M24" s="77" t="s">
        <v>219</v>
      </c>
      <c r="N24" s="41"/>
      <c r="O24" s="188" t="s">
        <v>1056</v>
      </c>
      <c r="P24" s="188"/>
      <c r="Q24" s="77" t="s">
        <v>219</v>
      </c>
      <c r="R24" s="41"/>
      <c r="S24" s="188" t="s">
        <v>382</v>
      </c>
      <c r="T24" s="188"/>
      <c r="U24" s="41"/>
      <c r="V24" s="41"/>
      <c r="W24" s="188" t="s">
        <v>382</v>
      </c>
      <c r="X24" s="188"/>
      <c r="Y24" s="41"/>
    </row>
    <row r="25" spans="1:25">
      <c r="A25" s="11"/>
      <c r="B25" s="77"/>
      <c r="C25" s="188"/>
      <c r="D25" s="188"/>
      <c r="E25" s="41"/>
      <c r="F25" s="41"/>
      <c r="G25" s="186"/>
      <c r="H25" s="186"/>
      <c r="I25" s="41"/>
      <c r="J25" s="41"/>
      <c r="K25" s="188"/>
      <c r="L25" s="188"/>
      <c r="M25" s="77"/>
      <c r="N25" s="41"/>
      <c r="O25" s="188"/>
      <c r="P25" s="188"/>
      <c r="Q25" s="77"/>
      <c r="R25" s="41"/>
      <c r="S25" s="188"/>
      <c r="T25" s="188"/>
      <c r="U25" s="41"/>
      <c r="V25" s="41"/>
      <c r="W25" s="188"/>
      <c r="X25" s="188"/>
      <c r="Y25" s="41"/>
    </row>
    <row r="26" spans="1:25">
      <c r="A26" s="11"/>
      <c r="B26" s="192" t="s">
        <v>1057</v>
      </c>
      <c r="C26" s="194" t="s">
        <v>382</v>
      </c>
      <c r="D26" s="194"/>
      <c r="E26" s="34"/>
      <c r="F26" s="34"/>
      <c r="G26" s="193">
        <v>21964</v>
      </c>
      <c r="H26" s="193"/>
      <c r="I26" s="34"/>
      <c r="J26" s="34"/>
      <c r="K26" s="194" t="s">
        <v>1055</v>
      </c>
      <c r="L26" s="194"/>
      <c r="M26" s="192" t="s">
        <v>219</v>
      </c>
      <c r="N26" s="34"/>
      <c r="O26" s="194" t="s">
        <v>1056</v>
      </c>
      <c r="P26" s="194"/>
      <c r="Q26" s="192" t="s">
        <v>219</v>
      </c>
      <c r="R26" s="34"/>
      <c r="S26" s="194" t="s">
        <v>382</v>
      </c>
      <c r="T26" s="194"/>
      <c r="U26" s="34"/>
      <c r="V26" s="34"/>
      <c r="W26" s="194" t="s">
        <v>382</v>
      </c>
      <c r="X26" s="194"/>
      <c r="Y26" s="34"/>
    </row>
    <row r="27" spans="1:25">
      <c r="A27" s="11"/>
      <c r="B27" s="192"/>
      <c r="C27" s="194"/>
      <c r="D27" s="194"/>
      <c r="E27" s="34"/>
      <c r="F27" s="34"/>
      <c r="G27" s="193"/>
      <c r="H27" s="193"/>
      <c r="I27" s="34"/>
      <c r="J27" s="34"/>
      <c r="K27" s="194"/>
      <c r="L27" s="194"/>
      <c r="M27" s="192"/>
      <c r="N27" s="34"/>
      <c r="O27" s="194"/>
      <c r="P27" s="194"/>
      <c r="Q27" s="192"/>
      <c r="R27" s="34"/>
      <c r="S27" s="194"/>
      <c r="T27" s="194"/>
      <c r="U27" s="34"/>
      <c r="V27" s="34"/>
      <c r="W27" s="194"/>
      <c r="X27" s="194"/>
      <c r="Y27" s="34"/>
    </row>
    <row r="28" spans="1:25">
      <c r="A28" s="11"/>
      <c r="B28" s="77" t="s">
        <v>1058</v>
      </c>
      <c r="C28" s="188" t="s">
        <v>382</v>
      </c>
      <c r="D28" s="188"/>
      <c r="E28" s="41"/>
      <c r="F28" s="41"/>
      <c r="G28" s="188" t="s">
        <v>382</v>
      </c>
      <c r="H28" s="188"/>
      <c r="I28" s="41"/>
      <c r="J28" s="41"/>
      <c r="K28" s="188" t="s">
        <v>1056</v>
      </c>
      <c r="L28" s="188"/>
      <c r="M28" s="77" t="s">
        <v>219</v>
      </c>
      <c r="N28" s="41"/>
      <c r="O28" s="186">
        <v>3570</v>
      </c>
      <c r="P28" s="186"/>
      <c r="Q28" s="41"/>
      <c r="R28" s="41"/>
      <c r="S28" s="188" t="s">
        <v>382</v>
      </c>
      <c r="T28" s="188"/>
      <c r="U28" s="41"/>
      <c r="V28" s="41"/>
      <c r="W28" s="188" t="s">
        <v>382</v>
      </c>
      <c r="X28" s="188"/>
      <c r="Y28" s="41"/>
    </row>
    <row r="29" spans="1:25">
      <c r="A29" s="11"/>
      <c r="B29" s="77"/>
      <c r="C29" s="188"/>
      <c r="D29" s="188"/>
      <c r="E29" s="41"/>
      <c r="F29" s="41"/>
      <c r="G29" s="188"/>
      <c r="H29" s="188"/>
      <c r="I29" s="41"/>
      <c r="J29" s="41"/>
      <c r="K29" s="188"/>
      <c r="L29" s="188"/>
      <c r="M29" s="77"/>
      <c r="N29" s="41"/>
      <c r="O29" s="186"/>
      <c r="P29" s="186"/>
      <c r="Q29" s="41"/>
      <c r="R29" s="41"/>
      <c r="S29" s="188"/>
      <c r="T29" s="188"/>
      <c r="U29" s="41"/>
      <c r="V29" s="41"/>
      <c r="W29" s="188"/>
      <c r="X29" s="188"/>
      <c r="Y29" s="41"/>
    </row>
    <row r="30" spans="1:25">
      <c r="A30" s="11"/>
      <c r="B30" s="192" t="s">
        <v>1059</v>
      </c>
      <c r="C30" s="194" t="s">
        <v>382</v>
      </c>
      <c r="D30" s="194"/>
      <c r="E30" s="34"/>
      <c r="F30" s="34"/>
      <c r="G30" s="193">
        <v>21964</v>
      </c>
      <c r="H30" s="193"/>
      <c r="I30" s="34"/>
      <c r="J30" s="34"/>
      <c r="K30" s="194" t="s">
        <v>1060</v>
      </c>
      <c r="L30" s="194"/>
      <c r="M30" s="192" t="s">
        <v>219</v>
      </c>
      <c r="N30" s="34"/>
      <c r="O30" s="194" t="s">
        <v>382</v>
      </c>
      <c r="P30" s="194"/>
      <c r="Q30" s="34"/>
      <c r="R30" s="34"/>
      <c r="S30" s="194" t="s">
        <v>382</v>
      </c>
      <c r="T30" s="194"/>
      <c r="U30" s="34"/>
      <c r="V30" s="34"/>
      <c r="W30" s="194" t="s">
        <v>382</v>
      </c>
      <c r="X30" s="194"/>
      <c r="Y30" s="34"/>
    </row>
    <row r="31" spans="1:25">
      <c r="A31" s="11"/>
      <c r="B31" s="192"/>
      <c r="C31" s="194"/>
      <c r="D31" s="194"/>
      <c r="E31" s="34"/>
      <c r="F31" s="34"/>
      <c r="G31" s="193"/>
      <c r="H31" s="193"/>
      <c r="I31" s="34"/>
      <c r="J31" s="34"/>
      <c r="K31" s="194"/>
      <c r="L31" s="194"/>
      <c r="M31" s="192"/>
      <c r="N31" s="34"/>
      <c r="O31" s="194"/>
      <c r="P31" s="194"/>
      <c r="Q31" s="34"/>
      <c r="R31" s="34"/>
      <c r="S31" s="194"/>
      <c r="T31" s="194"/>
      <c r="U31" s="34"/>
      <c r="V31" s="34"/>
      <c r="W31" s="194"/>
      <c r="X31" s="194"/>
      <c r="Y31" s="34"/>
    </row>
    <row r="32" spans="1:25">
      <c r="A32" s="11"/>
      <c r="B32" s="77" t="s">
        <v>1061</v>
      </c>
      <c r="C32" s="188" t="s">
        <v>382</v>
      </c>
      <c r="D32" s="188"/>
      <c r="E32" s="41"/>
      <c r="F32" s="41"/>
      <c r="G32" s="188" t="s">
        <v>1062</v>
      </c>
      <c r="H32" s="188"/>
      <c r="I32" s="77" t="s">
        <v>219</v>
      </c>
      <c r="J32" s="41"/>
      <c r="K32" s="186">
        <v>14801</v>
      </c>
      <c r="L32" s="186"/>
      <c r="M32" s="41"/>
      <c r="N32" s="41"/>
      <c r="O32" s="188" t="s">
        <v>382</v>
      </c>
      <c r="P32" s="188"/>
      <c r="Q32" s="41"/>
      <c r="R32" s="41"/>
      <c r="S32" s="186">
        <v>21490</v>
      </c>
      <c r="T32" s="186"/>
      <c r="U32" s="41"/>
      <c r="V32" s="41"/>
      <c r="W32" s="188" t="s">
        <v>382</v>
      </c>
      <c r="X32" s="188"/>
      <c r="Y32" s="41"/>
    </row>
    <row r="33" spans="1:26">
      <c r="A33" s="11"/>
      <c r="B33" s="77"/>
      <c r="C33" s="188"/>
      <c r="D33" s="188"/>
      <c r="E33" s="41"/>
      <c r="F33" s="41"/>
      <c r="G33" s="188"/>
      <c r="H33" s="188"/>
      <c r="I33" s="77"/>
      <c r="J33" s="41"/>
      <c r="K33" s="186"/>
      <c r="L33" s="186"/>
      <c r="M33" s="41"/>
      <c r="N33" s="41"/>
      <c r="O33" s="188"/>
      <c r="P33" s="188"/>
      <c r="Q33" s="41"/>
      <c r="R33" s="41"/>
      <c r="S33" s="186"/>
      <c r="T33" s="186"/>
      <c r="U33" s="41"/>
      <c r="V33" s="41"/>
      <c r="W33" s="188"/>
      <c r="X33" s="188"/>
      <c r="Y33" s="41"/>
    </row>
    <row r="34" spans="1:26">
      <c r="A34" s="11"/>
      <c r="B34" s="192" t="s">
        <v>1063</v>
      </c>
      <c r="C34" s="194" t="s">
        <v>382</v>
      </c>
      <c r="D34" s="194"/>
      <c r="E34" s="34"/>
      <c r="F34" s="34"/>
      <c r="G34" s="194" t="s">
        <v>1062</v>
      </c>
      <c r="H34" s="194"/>
      <c r="I34" s="192" t="s">
        <v>219</v>
      </c>
      <c r="J34" s="34"/>
      <c r="K34" s="193">
        <v>14801</v>
      </c>
      <c r="L34" s="193"/>
      <c r="M34" s="34"/>
      <c r="N34" s="34"/>
      <c r="O34" s="194" t="s">
        <v>382</v>
      </c>
      <c r="P34" s="194"/>
      <c r="Q34" s="34"/>
      <c r="R34" s="34"/>
      <c r="S34" s="193">
        <v>21490</v>
      </c>
      <c r="T34" s="193"/>
      <c r="U34" s="34"/>
      <c r="V34" s="34"/>
      <c r="W34" s="194" t="s">
        <v>382</v>
      </c>
      <c r="X34" s="194"/>
      <c r="Y34" s="34"/>
    </row>
    <row r="35" spans="1:26">
      <c r="A35" s="11"/>
      <c r="B35" s="192"/>
      <c r="C35" s="194"/>
      <c r="D35" s="194"/>
      <c r="E35" s="34"/>
      <c r="F35" s="34"/>
      <c r="G35" s="194"/>
      <c r="H35" s="194"/>
      <c r="I35" s="192"/>
      <c r="J35" s="34"/>
      <c r="K35" s="193"/>
      <c r="L35" s="193"/>
      <c r="M35" s="34"/>
      <c r="N35" s="34"/>
      <c r="O35" s="194"/>
      <c r="P35" s="194"/>
      <c r="Q35" s="34"/>
      <c r="R35" s="34"/>
      <c r="S35" s="193"/>
      <c r="T35" s="193"/>
      <c r="U35" s="34"/>
      <c r="V35" s="34"/>
      <c r="W35" s="194"/>
      <c r="X35" s="194"/>
      <c r="Y35" s="34"/>
    </row>
    <row r="36" spans="1:26">
      <c r="A36" s="11"/>
      <c r="B36" s="77" t="s">
        <v>1064</v>
      </c>
      <c r="C36" s="188" t="s">
        <v>382</v>
      </c>
      <c r="D36" s="188"/>
      <c r="E36" s="41"/>
      <c r="F36" s="41"/>
      <c r="G36" s="188" t="s">
        <v>1051</v>
      </c>
      <c r="H36" s="188"/>
      <c r="I36" s="77" t="s">
        <v>219</v>
      </c>
      <c r="J36" s="41"/>
      <c r="K36" s="188" t="s">
        <v>1053</v>
      </c>
      <c r="L36" s="188"/>
      <c r="M36" s="77" t="s">
        <v>219</v>
      </c>
      <c r="N36" s="41"/>
      <c r="O36" s="188" t="s">
        <v>382</v>
      </c>
      <c r="P36" s="188"/>
      <c r="Q36" s="41"/>
      <c r="R36" s="41"/>
      <c r="S36" s="186">
        <v>21490</v>
      </c>
      <c r="T36" s="186"/>
      <c r="U36" s="41"/>
      <c r="V36" s="41"/>
      <c r="W36" s="188" t="s">
        <v>382</v>
      </c>
      <c r="X36" s="188"/>
      <c r="Y36" s="41"/>
    </row>
    <row r="37" spans="1:26">
      <c r="A37" s="11"/>
      <c r="B37" s="77"/>
      <c r="C37" s="188"/>
      <c r="D37" s="188"/>
      <c r="E37" s="41"/>
      <c r="F37" s="41"/>
      <c r="G37" s="188"/>
      <c r="H37" s="188"/>
      <c r="I37" s="77"/>
      <c r="J37" s="41"/>
      <c r="K37" s="188"/>
      <c r="L37" s="188"/>
      <c r="M37" s="77"/>
      <c r="N37" s="41"/>
      <c r="O37" s="188"/>
      <c r="P37" s="188"/>
      <c r="Q37" s="41"/>
      <c r="R37" s="41"/>
      <c r="S37" s="186"/>
      <c r="T37" s="186"/>
      <c r="U37" s="41"/>
      <c r="V37" s="41"/>
      <c r="W37" s="188"/>
      <c r="X37" s="188"/>
      <c r="Y37" s="41"/>
    </row>
    <row r="38" spans="1:26">
      <c r="A38" s="11"/>
      <c r="B38" s="46" t="s">
        <v>1065</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1"/>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1"/>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c r="A41" s="11"/>
      <c r="B41" s="34"/>
      <c r="C41" s="183" t="s">
        <v>1041</v>
      </c>
      <c r="D41" s="183"/>
      <c r="E41" s="183"/>
      <c r="F41" s="34"/>
      <c r="G41" s="183" t="s">
        <v>1042</v>
      </c>
      <c r="H41" s="183"/>
      <c r="I41" s="183"/>
      <c r="J41" s="34"/>
      <c r="K41" s="183" t="s">
        <v>1043</v>
      </c>
      <c r="L41" s="183"/>
      <c r="M41" s="183"/>
      <c r="N41" s="34"/>
      <c r="O41" s="34"/>
      <c r="P41" s="183" t="s">
        <v>1044</v>
      </c>
      <c r="Q41" s="183"/>
      <c r="R41" s="183"/>
      <c r="S41" s="34"/>
      <c r="T41" s="183" t="s">
        <v>1045</v>
      </c>
      <c r="U41" s="183"/>
      <c r="V41" s="183"/>
      <c r="W41" s="34"/>
      <c r="X41" s="183" t="s">
        <v>131</v>
      </c>
      <c r="Y41" s="183"/>
      <c r="Z41" s="183"/>
    </row>
    <row r="42" spans="1:26" ht="15.75" thickBot="1">
      <c r="A42" s="11"/>
      <c r="B42" s="34"/>
      <c r="C42" s="184"/>
      <c r="D42" s="184"/>
      <c r="E42" s="184"/>
      <c r="F42" s="34"/>
      <c r="G42" s="184"/>
      <c r="H42" s="184"/>
      <c r="I42" s="184"/>
      <c r="J42" s="34"/>
      <c r="K42" s="184"/>
      <c r="L42" s="184"/>
      <c r="M42" s="184"/>
      <c r="N42" s="34"/>
      <c r="O42" s="34"/>
      <c r="P42" s="184" t="s">
        <v>1043</v>
      </c>
      <c r="Q42" s="184"/>
      <c r="R42" s="184"/>
      <c r="S42" s="34"/>
      <c r="T42" s="184"/>
      <c r="U42" s="184"/>
      <c r="V42" s="184"/>
      <c r="W42" s="34"/>
      <c r="X42" s="184" t="s">
        <v>1046</v>
      </c>
      <c r="Y42" s="184"/>
      <c r="Z42" s="184"/>
    </row>
    <row r="43" spans="1:26">
      <c r="A43" s="11"/>
      <c r="B43" s="77" t="s">
        <v>1066</v>
      </c>
      <c r="C43" s="185" t="s">
        <v>215</v>
      </c>
      <c r="D43" s="189" t="s">
        <v>382</v>
      </c>
      <c r="E43" s="63"/>
      <c r="F43" s="41"/>
      <c r="G43" s="185" t="s">
        <v>215</v>
      </c>
      <c r="H43" s="189">
        <v>562</v>
      </c>
      <c r="I43" s="63"/>
      <c r="J43" s="41"/>
      <c r="K43" s="185" t="s">
        <v>215</v>
      </c>
      <c r="L43" s="189">
        <v>978</v>
      </c>
      <c r="M43" s="63"/>
      <c r="N43" s="41"/>
      <c r="O43" s="41"/>
      <c r="P43" s="185" t="s">
        <v>215</v>
      </c>
      <c r="Q43" s="189" t="s">
        <v>1067</v>
      </c>
      <c r="R43" s="185" t="s">
        <v>219</v>
      </c>
      <c r="S43" s="41"/>
      <c r="T43" s="185" t="s">
        <v>215</v>
      </c>
      <c r="U43" s="189" t="s">
        <v>1068</v>
      </c>
      <c r="V43" s="185" t="s">
        <v>219</v>
      </c>
      <c r="W43" s="41"/>
      <c r="X43" s="185" t="s">
        <v>215</v>
      </c>
      <c r="Y43" s="189" t="s">
        <v>382</v>
      </c>
      <c r="Z43" s="63"/>
    </row>
    <row r="44" spans="1:26">
      <c r="A44" s="11"/>
      <c r="B44" s="77"/>
      <c r="C44" s="77"/>
      <c r="D44" s="188"/>
      <c r="E44" s="41"/>
      <c r="F44" s="41"/>
      <c r="G44" s="77"/>
      <c r="H44" s="188"/>
      <c r="I44" s="41"/>
      <c r="J44" s="41"/>
      <c r="K44" s="190"/>
      <c r="L44" s="191"/>
      <c r="M44" s="127"/>
      <c r="N44" s="41"/>
      <c r="O44" s="41"/>
      <c r="P44" s="77"/>
      <c r="Q44" s="188"/>
      <c r="R44" s="77"/>
      <c r="S44" s="41"/>
      <c r="T44" s="190"/>
      <c r="U44" s="191"/>
      <c r="V44" s="190"/>
      <c r="W44" s="41"/>
      <c r="X44" s="190"/>
      <c r="Y44" s="191"/>
      <c r="Z44" s="127"/>
    </row>
    <row r="45" spans="1:26">
      <c r="A45" s="11"/>
      <c r="B45" s="192" t="s">
        <v>1069</v>
      </c>
      <c r="C45" s="194" t="s">
        <v>382</v>
      </c>
      <c r="D45" s="194"/>
      <c r="E45" s="34"/>
      <c r="F45" s="34"/>
      <c r="G45" s="193">
        <v>5408</v>
      </c>
      <c r="H45" s="193"/>
      <c r="I45" s="34"/>
      <c r="J45" s="34"/>
      <c r="K45" s="194">
        <v>94</v>
      </c>
      <c r="L45" s="194"/>
      <c r="M45" s="34"/>
      <c r="N45" s="194" t="s">
        <v>382</v>
      </c>
      <c r="O45" s="34"/>
      <c r="P45" s="194" t="s">
        <v>1070</v>
      </c>
      <c r="Q45" s="194"/>
      <c r="R45" s="192" t="s">
        <v>219</v>
      </c>
      <c r="S45" s="34"/>
      <c r="T45" s="194" t="s">
        <v>1071</v>
      </c>
      <c r="U45" s="194"/>
      <c r="V45" s="192" t="s">
        <v>219</v>
      </c>
      <c r="W45" s="34"/>
      <c r="X45" s="194" t="s">
        <v>382</v>
      </c>
      <c r="Y45" s="194"/>
      <c r="Z45" s="34"/>
    </row>
    <row r="46" spans="1:26">
      <c r="A46" s="11"/>
      <c r="B46" s="192"/>
      <c r="C46" s="194"/>
      <c r="D46" s="194"/>
      <c r="E46" s="34"/>
      <c r="F46" s="34"/>
      <c r="G46" s="193"/>
      <c r="H46" s="193"/>
      <c r="I46" s="34"/>
      <c r="J46" s="34"/>
      <c r="K46" s="194"/>
      <c r="L46" s="194"/>
      <c r="M46" s="34"/>
      <c r="N46" s="194"/>
      <c r="O46" s="34"/>
      <c r="P46" s="194"/>
      <c r="Q46" s="194"/>
      <c r="R46" s="192"/>
      <c r="S46" s="34"/>
      <c r="T46" s="194"/>
      <c r="U46" s="194"/>
      <c r="V46" s="192"/>
      <c r="W46" s="34"/>
      <c r="X46" s="194"/>
      <c r="Y46" s="194"/>
      <c r="Z46" s="34"/>
    </row>
    <row r="47" spans="1:26">
      <c r="A47" s="11"/>
      <c r="B47" s="77" t="s">
        <v>1072</v>
      </c>
      <c r="C47" s="188" t="s">
        <v>382</v>
      </c>
      <c r="D47" s="188"/>
      <c r="E47" s="41"/>
      <c r="F47" s="41"/>
      <c r="G47" s="188" t="s">
        <v>1073</v>
      </c>
      <c r="H47" s="188"/>
      <c r="I47" s="77" t="s">
        <v>219</v>
      </c>
      <c r="J47" s="41"/>
      <c r="K47" s="188" t="s">
        <v>1073</v>
      </c>
      <c r="L47" s="188"/>
      <c r="M47" s="77" t="s">
        <v>219</v>
      </c>
      <c r="N47" s="188" t="s">
        <v>382</v>
      </c>
      <c r="O47" s="41"/>
      <c r="P47" s="188" t="s">
        <v>382</v>
      </c>
      <c r="Q47" s="188"/>
      <c r="R47" s="41"/>
      <c r="S47" s="41"/>
      <c r="T47" s="186">
        <v>3204</v>
      </c>
      <c r="U47" s="186"/>
      <c r="V47" s="41"/>
      <c r="W47" s="41"/>
      <c r="X47" s="188" t="s">
        <v>382</v>
      </c>
      <c r="Y47" s="188"/>
      <c r="Z47" s="41"/>
    </row>
    <row r="48" spans="1:26">
      <c r="A48" s="11"/>
      <c r="B48" s="77"/>
      <c r="C48" s="188"/>
      <c r="D48" s="188"/>
      <c r="E48" s="41"/>
      <c r="F48" s="41"/>
      <c r="G48" s="188"/>
      <c r="H48" s="188"/>
      <c r="I48" s="77"/>
      <c r="J48" s="41"/>
      <c r="K48" s="188"/>
      <c r="L48" s="188"/>
      <c r="M48" s="77"/>
      <c r="N48" s="188"/>
      <c r="O48" s="41"/>
      <c r="P48" s="188"/>
      <c r="Q48" s="188"/>
      <c r="R48" s="41"/>
      <c r="S48" s="41"/>
      <c r="T48" s="186"/>
      <c r="U48" s="186"/>
      <c r="V48" s="41"/>
      <c r="W48" s="41"/>
      <c r="X48" s="188"/>
      <c r="Y48" s="188"/>
      <c r="Z48" s="41"/>
    </row>
    <row r="49" spans="1:26">
      <c r="A49" s="11"/>
      <c r="B49" s="192" t="s">
        <v>1074</v>
      </c>
      <c r="C49" s="194" t="s">
        <v>382</v>
      </c>
      <c r="D49" s="194"/>
      <c r="E49" s="34"/>
      <c r="F49" s="34"/>
      <c r="G49" s="193">
        <v>4368</v>
      </c>
      <c r="H49" s="193"/>
      <c r="I49" s="34"/>
      <c r="J49" s="34"/>
      <c r="K49" s="194" t="s">
        <v>1075</v>
      </c>
      <c r="L49" s="194"/>
      <c r="M49" s="192" t="s">
        <v>219</v>
      </c>
      <c r="N49" s="194" t="s">
        <v>382</v>
      </c>
      <c r="O49" s="34"/>
      <c r="P49" s="194" t="s">
        <v>753</v>
      </c>
      <c r="Q49" s="194"/>
      <c r="R49" s="192" t="s">
        <v>219</v>
      </c>
      <c r="S49" s="34"/>
      <c r="T49" s="194" t="s">
        <v>1076</v>
      </c>
      <c r="U49" s="194"/>
      <c r="V49" s="192" t="s">
        <v>219</v>
      </c>
      <c r="W49" s="34"/>
      <c r="X49" s="194" t="s">
        <v>382</v>
      </c>
      <c r="Y49" s="194"/>
      <c r="Z49" s="34"/>
    </row>
    <row r="50" spans="1:26">
      <c r="A50" s="11"/>
      <c r="B50" s="192"/>
      <c r="C50" s="194"/>
      <c r="D50" s="194"/>
      <c r="E50" s="34"/>
      <c r="F50" s="34"/>
      <c r="G50" s="193"/>
      <c r="H50" s="193"/>
      <c r="I50" s="34"/>
      <c r="J50" s="34"/>
      <c r="K50" s="194"/>
      <c r="L50" s="194"/>
      <c r="M50" s="192"/>
      <c r="N50" s="194"/>
      <c r="O50" s="34"/>
      <c r="P50" s="194"/>
      <c r="Q50" s="194"/>
      <c r="R50" s="192"/>
      <c r="S50" s="34"/>
      <c r="T50" s="194"/>
      <c r="U50" s="194"/>
      <c r="V50" s="192"/>
      <c r="W50" s="34"/>
      <c r="X50" s="194"/>
      <c r="Y50" s="194"/>
      <c r="Z50" s="34"/>
    </row>
    <row r="51" spans="1:26">
      <c r="A51" s="11"/>
      <c r="B51" s="46" t="s">
        <v>1077</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1"/>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c r="A54" s="11"/>
      <c r="B54" s="34"/>
      <c r="C54" s="183" t="s">
        <v>1041</v>
      </c>
      <c r="D54" s="183"/>
      <c r="E54" s="183"/>
      <c r="F54" s="34"/>
      <c r="G54" s="183" t="s">
        <v>1042</v>
      </c>
      <c r="H54" s="183"/>
      <c r="I54" s="183"/>
      <c r="J54" s="34"/>
      <c r="K54" s="183" t="s">
        <v>1043</v>
      </c>
      <c r="L54" s="183"/>
      <c r="M54" s="183"/>
      <c r="N54" s="34"/>
      <c r="O54" s="34"/>
      <c r="P54" s="183" t="s">
        <v>1044</v>
      </c>
      <c r="Q54" s="183"/>
      <c r="R54" s="183"/>
      <c r="S54" s="34"/>
      <c r="T54" s="183" t="s">
        <v>1045</v>
      </c>
      <c r="U54" s="183"/>
      <c r="V54" s="183"/>
      <c r="W54" s="34"/>
      <c r="X54" s="183" t="s">
        <v>131</v>
      </c>
      <c r="Y54" s="183"/>
      <c r="Z54" s="183"/>
    </row>
    <row r="55" spans="1:26" ht="15.75" thickBot="1">
      <c r="A55" s="11"/>
      <c r="B55" s="34"/>
      <c r="C55" s="184"/>
      <c r="D55" s="184"/>
      <c r="E55" s="184"/>
      <c r="F55" s="34"/>
      <c r="G55" s="184"/>
      <c r="H55" s="184"/>
      <c r="I55" s="184"/>
      <c r="J55" s="34"/>
      <c r="K55" s="184"/>
      <c r="L55" s="184"/>
      <c r="M55" s="184"/>
      <c r="N55" s="34"/>
      <c r="O55" s="34"/>
      <c r="P55" s="184" t="s">
        <v>1043</v>
      </c>
      <c r="Q55" s="184"/>
      <c r="R55" s="184"/>
      <c r="S55" s="34"/>
      <c r="T55" s="184"/>
      <c r="U55" s="184"/>
      <c r="V55" s="184"/>
      <c r="W55" s="34"/>
      <c r="X55" s="184" t="s">
        <v>1046</v>
      </c>
      <c r="Y55" s="184"/>
      <c r="Z55" s="184"/>
    </row>
    <row r="56" spans="1:26">
      <c r="A56" s="11"/>
      <c r="B56" s="77" t="s">
        <v>1066</v>
      </c>
      <c r="C56" s="185" t="s">
        <v>215</v>
      </c>
      <c r="D56" s="189" t="s">
        <v>382</v>
      </c>
      <c r="E56" s="63"/>
      <c r="F56" s="41"/>
      <c r="G56" s="185" t="s">
        <v>215</v>
      </c>
      <c r="H56" s="189" t="s">
        <v>1078</v>
      </c>
      <c r="I56" s="185" t="s">
        <v>219</v>
      </c>
      <c r="J56" s="41"/>
      <c r="K56" s="185" t="s">
        <v>215</v>
      </c>
      <c r="L56" s="189" t="s">
        <v>1079</v>
      </c>
      <c r="M56" s="185" t="s">
        <v>219</v>
      </c>
      <c r="N56" s="41"/>
      <c r="O56" s="41"/>
      <c r="P56" s="185" t="s">
        <v>215</v>
      </c>
      <c r="Q56" s="187">
        <v>1165</v>
      </c>
      <c r="R56" s="63"/>
      <c r="S56" s="41"/>
      <c r="T56" s="185" t="s">
        <v>215</v>
      </c>
      <c r="U56" s="187">
        <v>13318</v>
      </c>
      <c r="V56" s="63"/>
      <c r="W56" s="41"/>
      <c r="X56" s="185" t="s">
        <v>215</v>
      </c>
      <c r="Y56" s="189" t="s">
        <v>382</v>
      </c>
      <c r="Z56" s="63"/>
    </row>
    <row r="57" spans="1:26">
      <c r="A57" s="11"/>
      <c r="B57" s="77"/>
      <c r="C57" s="77"/>
      <c r="D57" s="188"/>
      <c r="E57" s="41"/>
      <c r="F57" s="41"/>
      <c r="G57" s="77"/>
      <c r="H57" s="188"/>
      <c r="I57" s="77"/>
      <c r="J57" s="41"/>
      <c r="K57" s="77"/>
      <c r="L57" s="188"/>
      <c r="M57" s="77"/>
      <c r="N57" s="41"/>
      <c r="O57" s="41"/>
      <c r="P57" s="77"/>
      <c r="Q57" s="186"/>
      <c r="R57" s="41"/>
      <c r="S57" s="41"/>
      <c r="T57" s="77"/>
      <c r="U57" s="186"/>
      <c r="V57" s="41"/>
      <c r="W57" s="41"/>
      <c r="X57" s="190"/>
      <c r="Y57" s="191"/>
      <c r="Z57" s="127"/>
    </row>
    <row r="58" spans="1:26">
      <c r="A58" s="11"/>
      <c r="B58" s="192" t="s">
        <v>1069</v>
      </c>
      <c r="C58" s="194" t="s">
        <v>382</v>
      </c>
      <c r="D58" s="194"/>
      <c r="E58" s="34"/>
      <c r="F58" s="34"/>
      <c r="G58" s="194" t="s">
        <v>1080</v>
      </c>
      <c r="H58" s="194"/>
      <c r="I58" s="192" t="s">
        <v>219</v>
      </c>
      <c r="J58" s="34"/>
      <c r="K58" s="194">
        <v>252</v>
      </c>
      <c r="L58" s="194"/>
      <c r="M58" s="34"/>
      <c r="N58" s="194" t="s">
        <v>382</v>
      </c>
      <c r="O58" s="34"/>
      <c r="P58" s="194" t="s">
        <v>382</v>
      </c>
      <c r="Q58" s="194"/>
      <c r="R58" s="34"/>
      <c r="S58" s="34"/>
      <c r="T58" s="193">
        <v>11161</v>
      </c>
      <c r="U58" s="193"/>
      <c r="V58" s="34"/>
      <c r="W58" s="34"/>
      <c r="X58" s="194" t="s">
        <v>382</v>
      </c>
      <c r="Y58" s="194"/>
      <c r="Z58" s="34"/>
    </row>
    <row r="59" spans="1:26">
      <c r="A59" s="11"/>
      <c r="B59" s="192"/>
      <c r="C59" s="194"/>
      <c r="D59" s="194"/>
      <c r="E59" s="34"/>
      <c r="F59" s="34"/>
      <c r="G59" s="194"/>
      <c r="H59" s="194"/>
      <c r="I59" s="192"/>
      <c r="J59" s="34"/>
      <c r="K59" s="194"/>
      <c r="L59" s="194"/>
      <c r="M59" s="34"/>
      <c r="N59" s="194"/>
      <c r="O59" s="34"/>
      <c r="P59" s="194"/>
      <c r="Q59" s="194"/>
      <c r="R59" s="34"/>
      <c r="S59" s="34"/>
      <c r="T59" s="193"/>
      <c r="U59" s="193"/>
      <c r="V59" s="34"/>
      <c r="W59" s="34"/>
      <c r="X59" s="194"/>
      <c r="Y59" s="194"/>
      <c r="Z59" s="34"/>
    </row>
    <row r="60" spans="1:26">
      <c r="A60" s="11"/>
      <c r="B60" s="77" t="s">
        <v>1072</v>
      </c>
      <c r="C60" s="188" t="s">
        <v>382</v>
      </c>
      <c r="D60" s="188"/>
      <c r="E60" s="41"/>
      <c r="F60" s="41"/>
      <c r="G60" s="188">
        <v>752</v>
      </c>
      <c r="H60" s="188"/>
      <c r="I60" s="41"/>
      <c r="J60" s="41"/>
      <c r="K60" s="188">
        <v>752</v>
      </c>
      <c r="L60" s="188"/>
      <c r="M60" s="41"/>
      <c r="N60" s="188" t="s">
        <v>382</v>
      </c>
      <c r="O60" s="41"/>
      <c r="P60" s="188" t="s">
        <v>382</v>
      </c>
      <c r="Q60" s="188"/>
      <c r="R60" s="41"/>
      <c r="S60" s="41"/>
      <c r="T60" s="188" t="s">
        <v>1081</v>
      </c>
      <c r="U60" s="188"/>
      <c r="V60" s="77" t="s">
        <v>219</v>
      </c>
      <c r="W60" s="41"/>
      <c r="X60" s="188" t="s">
        <v>382</v>
      </c>
      <c r="Y60" s="188"/>
      <c r="Z60" s="41"/>
    </row>
    <row r="61" spans="1:26">
      <c r="A61" s="11"/>
      <c r="B61" s="77"/>
      <c r="C61" s="188"/>
      <c r="D61" s="188"/>
      <c r="E61" s="41"/>
      <c r="F61" s="41"/>
      <c r="G61" s="188"/>
      <c r="H61" s="188"/>
      <c r="I61" s="41"/>
      <c r="J61" s="41"/>
      <c r="K61" s="188"/>
      <c r="L61" s="188"/>
      <c r="M61" s="41"/>
      <c r="N61" s="188"/>
      <c r="O61" s="41"/>
      <c r="P61" s="188"/>
      <c r="Q61" s="188"/>
      <c r="R61" s="41"/>
      <c r="S61" s="41"/>
      <c r="T61" s="188"/>
      <c r="U61" s="188"/>
      <c r="V61" s="77"/>
      <c r="W61" s="41"/>
      <c r="X61" s="188"/>
      <c r="Y61" s="188"/>
      <c r="Z61" s="41"/>
    </row>
    <row r="62" spans="1:26">
      <c r="A62" s="11"/>
      <c r="B62" s="192" t="s">
        <v>1074</v>
      </c>
      <c r="C62" s="194" t="s">
        <v>382</v>
      </c>
      <c r="D62" s="194"/>
      <c r="E62" s="34"/>
      <c r="F62" s="34"/>
      <c r="G62" s="194" t="s">
        <v>1082</v>
      </c>
      <c r="H62" s="194"/>
      <c r="I62" s="192" t="s">
        <v>219</v>
      </c>
      <c r="J62" s="34"/>
      <c r="K62" s="194" t="s">
        <v>1083</v>
      </c>
      <c r="L62" s="194"/>
      <c r="M62" s="192" t="s">
        <v>219</v>
      </c>
      <c r="N62" s="194" t="s">
        <v>382</v>
      </c>
      <c r="O62" s="34"/>
      <c r="P62" s="193">
        <v>1165</v>
      </c>
      <c r="Q62" s="193"/>
      <c r="R62" s="34"/>
      <c r="S62" s="34"/>
      <c r="T62" s="193">
        <v>22975</v>
      </c>
      <c r="U62" s="193"/>
      <c r="V62" s="34"/>
      <c r="W62" s="34"/>
      <c r="X62" s="194" t="s">
        <v>382</v>
      </c>
      <c r="Y62" s="194"/>
      <c r="Z62" s="34"/>
    </row>
    <row r="63" spans="1:26">
      <c r="A63" s="11"/>
      <c r="B63" s="192"/>
      <c r="C63" s="194"/>
      <c r="D63" s="194"/>
      <c r="E63" s="34"/>
      <c r="F63" s="34"/>
      <c r="G63" s="194"/>
      <c r="H63" s="194"/>
      <c r="I63" s="192"/>
      <c r="J63" s="34"/>
      <c r="K63" s="194"/>
      <c r="L63" s="194"/>
      <c r="M63" s="192"/>
      <c r="N63" s="194"/>
      <c r="O63" s="34"/>
      <c r="P63" s="193"/>
      <c r="Q63" s="193"/>
      <c r="R63" s="34"/>
      <c r="S63" s="34"/>
      <c r="T63" s="193"/>
      <c r="U63" s="193"/>
      <c r="V63" s="34"/>
      <c r="W63" s="34"/>
      <c r="X63" s="194"/>
      <c r="Y63" s="194"/>
      <c r="Z63" s="34"/>
    </row>
    <row r="64" spans="1:26">
      <c r="A64" s="11"/>
      <c r="B64" s="46" t="s">
        <v>1084</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79" t="s">
        <v>1085</v>
      </c>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c r="A69" s="11"/>
      <c r="B69" s="79" t="s">
        <v>1086</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c r="A70" s="11"/>
      <c r="B70" s="237" t="s">
        <v>423</v>
      </c>
      <c r="C70" s="237"/>
      <c r="D70" s="237"/>
      <c r="E70" s="237"/>
      <c r="F70" s="237"/>
      <c r="G70" s="237"/>
      <c r="H70" s="237"/>
      <c r="I70" s="237"/>
      <c r="J70" s="237"/>
      <c r="K70" s="237"/>
      <c r="L70" s="237"/>
      <c r="M70" s="237"/>
      <c r="N70" s="237"/>
      <c r="O70" s="237"/>
      <c r="P70" s="237"/>
      <c r="Q70" s="237"/>
      <c r="R70" s="237"/>
      <c r="S70" s="237"/>
      <c r="T70" s="237"/>
      <c r="U70" s="237"/>
      <c r="V70" s="237"/>
      <c r="W70" s="237"/>
      <c r="X70" s="237"/>
      <c r="Y70" s="237"/>
      <c r="Z70" s="237"/>
    </row>
    <row r="71" spans="1:26">
      <c r="A71" s="11"/>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6">
      <c r="A72" s="11"/>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6">
      <c r="A73" s="11"/>
      <c r="B73" s="41"/>
      <c r="C73" s="198" t="s">
        <v>1041</v>
      </c>
      <c r="D73" s="198"/>
      <c r="E73" s="198"/>
      <c r="F73" s="41"/>
      <c r="G73" s="198" t="s">
        <v>1042</v>
      </c>
      <c r="H73" s="198"/>
      <c r="I73" s="198"/>
      <c r="J73" s="41"/>
      <c r="K73" s="198" t="s">
        <v>1043</v>
      </c>
      <c r="L73" s="198"/>
      <c r="M73" s="198"/>
      <c r="N73" s="41"/>
      <c r="O73" s="198" t="s">
        <v>1044</v>
      </c>
      <c r="P73" s="198"/>
      <c r="Q73" s="198"/>
      <c r="R73" s="41"/>
      <c r="S73" s="198" t="s">
        <v>1045</v>
      </c>
      <c r="T73" s="198"/>
      <c r="U73" s="198"/>
      <c r="V73" s="41"/>
      <c r="W73" s="198" t="s">
        <v>131</v>
      </c>
      <c r="X73" s="198"/>
      <c r="Y73" s="198"/>
    </row>
    <row r="74" spans="1:26" ht="15.75" thickBot="1">
      <c r="A74" s="11"/>
      <c r="B74" s="41"/>
      <c r="C74" s="199"/>
      <c r="D74" s="199"/>
      <c r="E74" s="199"/>
      <c r="F74" s="41"/>
      <c r="G74" s="199"/>
      <c r="H74" s="199"/>
      <c r="I74" s="199"/>
      <c r="J74" s="41"/>
      <c r="K74" s="199"/>
      <c r="L74" s="199"/>
      <c r="M74" s="199"/>
      <c r="N74" s="41"/>
      <c r="O74" s="199" t="s">
        <v>1043</v>
      </c>
      <c r="P74" s="199"/>
      <c r="Q74" s="199"/>
      <c r="R74" s="41"/>
      <c r="S74" s="199"/>
      <c r="T74" s="199"/>
      <c r="U74" s="199"/>
      <c r="V74" s="41"/>
      <c r="W74" s="199" t="s">
        <v>1046</v>
      </c>
      <c r="X74" s="199"/>
      <c r="Y74" s="199"/>
    </row>
    <row r="75" spans="1:26">
      <c r="A75" s="11"/>
      <c r="B75" s="195" t="s">
        <v>916</v>
      </c>
      <c r="C75" s="35"/>
      <c r="D75" s="35"/>
      <c r="E75" s="35"/>
      <c r="F75" s="20"/>
      <c r="G75" s="35"/>
      <c r="H75" s="35"/>
      <c r="I75" s="35"/>
      <c r="J75" s="20"/>
      <c r="K75" s="35"/>
      <c r="L75" s="35"/>
      <c r="M75" s="35"/>
      <c r="N75" s="20"/>
      <c r="O75" s="35"/>
      <c r="P75" s="35"/>
      <c r="Q75" s="35"/>
      <c r="R75" s="20"/>
      <c r="S75" s="35"/>
      <c r="T75" s="35"/>
      <c r="U75" s="35"/>
      <c r="V75" s="20"/>
      <c r="W75" s="35"/>
      <c r="X75" s="35"/>
      <c r="Y75" s="35"/>
    </row>
    <row r="76" spans="1:26">
      <c r="A76" s="11"/>
      <c r="B76" s="113" t="s">
        <v>37</v>
      </c>
      <c r="C76" s="41"/>
      <c r="D76" s="41"/>
      <c r="E76" s="41"/>
      <c r="F76" s="14"/>
      <c r="G76" s="41"/>
      <c r="H76" s="41"/>
      <c r="I76" s="41"/>
      <c r="J76" s="14"/>
      <c r="K76" s="41"/>
      <c r="L76" s="41"/>
      <c r="M76" s="41"/>
      <c r="N76" s="14"/>
      <c r="O76" s="41"/>
      <c r="P76" s="41"/>
      <c r="Q76" s="41"/>
      <c r="R76" s="14"/>
      <c r="S76" s="41"/>
      <c r="T76" s="41"/>
      <c r="U76" s="41"/>
      <c r="V76" s="14"/>
      <c r="W76" s="41"/>
      <c r="X76" s="41"/>
      <c r="Y76" s="41"/>
    </row>
    <row r="77" spans="1:26">
      <c r="A77" s="11"/>
      <c r="B77" s="200" t="s">
        <v>38</v>
      </c>
      <c r="C77" s="192" t="s">
        <v>215</v>
      </c>
      <c r="D77" s="194" t="s">
        <v>382</v>
      </c>
      <c r="E77" s="34"/>
      <c r="F77" s="34"/>
      <c r="G77" s="192" t="s">
        <v>215</v>
      </c>
      <c r="H77" s="194" t="s">
        <v>382</v>
      </c>
      <c r="I77" s="34"/>
      <c r="J77" s="34"/>
      <c r="K77" s="192" t="s">
        <v>215</v>
      </c>
      <c r="L77" s="194">
        <v>136</v>
      </c>
      <c r="M77" s="34"/>
      <c r="N77" s="34"/>
      <c r="O77" s="192" t="s">
        <v>215</v>
      </c>
      <c r="P77" s="193">
        <v>7230</v>
      </c>
      <c r="Q77" s="34"/>
      <c r="R77" s="34"/>
      <c r="S77" s="192" t="s">
        <v>215</v>
      </c>
      <c r="T77" s="194" t="s">
        <v>382</v>
      </c>
      <c r="U77" s="34"/>
      <c r="V77" s="34"/>
      <c r="W77" s="192" t="s">
        <v>215</v>
      </c>
      <c r="X77" s="193">
        <v>7366</v>
      </c>
      <c r="Y77" s="34"/>
    </row>
    <row r="78" spans="1:26">
      <c r="A78" s="11"/>
      <c r="B78" s="200"/>
      <c r="C78" s="192"/>
      <c r="D78" s="194"/>
      <c r="E78" s="34"/>
      <c r="F78" s="34"/>
      <c r="G78" s="192"/>
      <c r="H78" s="194"/>
      <c r="I78" s="34"/>
      <c r="J78" s="34"/>
      <c r="K78" s="192"/>
      <c r="L78" s="194"/>
      <c r="M78" s="34"/>
      <c r="N78" s="34"/>
      <c r="O78" s="192"/>
      <c r="P78" s="193"/>
      <c r="Q78" s="34"/>
      <c r="R78" s="34"/>
      <c r="S78" s="192"/>
      <c r="T78" s="194"/>
      <c r="U78" s="34"/>
      <c r="V78" s="34"/>
      <c r="W78" s="192"/>
      <c r="X78" s="193"/>
      <c r="Y78" s="34"/>
    </row>
    <row r="79" spans="1:26">
      <c r="A79" s="11"/>
      <c r="B79" s="201" t="s">
        <v>1087</v>
      </c>
      <c r="C79" s="188" t="s">
        <v>382</v>
      </c>
      <c r="D79" s="188"/>
      <c r="E79" s="41"/>
      <c r="F79" s="41"/>
      <c r="G79" s="188" t="s">
        <v>382</v>
      </c>
      <c r="H79" s="188"/>
      <c r="I79" s="41"/>
      <c r="J79" s="41"/>
      <c r="K79" s="186">
        <v>112222</v>
      </c>
      <c r="L79" s="186"/>
      <c r="M79" s="41"/>
      <c r="N79" s="41"/>
      <c r="O79" s="186">
        <v>130250</v>
      </c>
      <c r="P79" s="186"/>
      <c r="Q79" s="41"/>
      <c r="R79" s="41"/>
      <c r="S79" s="188" t="s">
        <v>382</v>
      </c>
      <c r="T79" s="188"/>
      <c r="U79" s="41"/>
      <c r="V79" s="41"/>
      <c r="W79" s="186">
        <v>242472</v>
      </c>
      <c r="X79" s="186"/>
      <c r="Y79" s="41"/>
    </row>
    <row r="80" spans="1:26">
      <c r="A80" s="11"/>
      <c r="B80" s="201"/>
      <c r="C80" s="188"/>
      <c r="D80" s="188"/>
      <c r="E80" s="41"/>
      <c r="F80" s="41"/>
      <c r="G80" s="188"/>
      <c r="H80" s="188"/>
      <c r="I80" s="41"/>
      <c r="J80" s="41"/>
      <c r="K80" s="186"/>
      <c r="L80" s="186"/>
      <c r="M80" s="41"/>
      <c r="N80" s="41"/>
      <c r="O80" s="186"/>
      <c r="P80" s="186"/>
      <c r="Q80" s="41"/>
      <c r="R80" s="41"/>
      <c r="S80" s="188"/>
      <c r="T80" s="188"/>
      <c r="U80" s="41"/>
      <c r="V80" s="41"/>
      <c r="W80" s="186"/>
      <c r="X80" s="186"/>
      <c r="Y80" s="41"/>
    </row>
    <row r="81" spans="1:25">
      <c r="A81" s="11"/>
      <c r="B81" s="200" t="s">
        <v>40</v>
      </c>
      <c r="C81" s="193">
        <v>245718</v>
      </c>
      <c r="D81" s="193"/>
      <c r="E81" s="34"/>
      <c r="F81" s="34"/>
      <c r="G81" s="194">
        <v>322</v>
      </c>
      <c r="H81" s="194"/>
      <c r="I81" s="34"/>
      <c r="J81" s="34"/>
      <c r="K81" s="193">
        <v>166728</v>
      </c>
      <c r="L81" s="193"/>
      <c r="M81" s="34"/>
      <c r="N81" s="34"/>
      <c r="O81" s="193">
        <v>302244</v>
      </c>
      <c r="P81" s="193"/>
      <c r="Q81" s="34"/>
      <c r="R81" s="34"/>
      <c r="S81" s="194" t="s">
        <v>1088</v>
      </c>
      <c r="T81" s="194"/>
      <c r="U81" s="192" t="s">
        <v>219</v>
      </c>
      <c r="V81" s="34"/>
      <c r="W81" s="193">
        <v>53832</v>
      </c>
      <c r="X81" s="193"/>
      <c r="Y81" s="34"/>
    </row>
    <row r="82" spans="1:25" ht="15.75" thickBot="1">
      <c r="A82" s="11"/>
      <c r="B82" s="200"/>
      <c r="C82" s="202"/>
      <c r="D82" s="202"/>
      <c r="E82" s="58"/>
      <c r="F82" s="34"/>
      <c r="G82" s="203"/>
      <c r="H82" s="203"/>
      <c r="I82" s="58"/>
      <c r="J82" s="34"/>
      <c r="K82" s="202"/>
      <c r="L82" s="202"/>
      <c r="M82" s="58"/>
      <c r="N82" s="34"/>
      <c r="O82" s="202"/>
      <c r="P82" s="202"/>
      <c r="Q82" s="58"/>
      <c r="R82" s="34"/>
      <c r="S82" s="203"/>
      <c r="T82" s="203"/>
      <c r="U82" s="204"/>
      <c r="V82" s="34"/>
      <c r="W82" s="202"/>
      <c r="X82" s="202"/>
      <c r="Y82" s="58"/>
    </row>
    <row r="83" spans="1:25">
      <c r="A83" s="11"/>
      <c r="B83" s="205" t="s">
        <v>41</v>
      </c>
      <c r="C83" s="187">
        <v>245718</v>
      </c>
      <c r="D83" s="187"/>
      <c r="E83" s="63"/>
      <c r="F83" s="41"/>
      <c r="G83" s="189">
        <v>322</v>
      </c>
      <c r="H83" s="189"/>
      <c r="I83" s="63"/>
      <c r="J83" s="41"/>
      <c r="K83" s="187">
        <v>279086</v>
      </c>
      <c r="L83" s="187"/>
      <c r="M83" s="63"/>
      <c r="N83" s="41"/>
      <c r="O83" s="187">
        <v>439724</v>
      </c>
      <c r="P83" s="187"/>
      <c r="Q83" s="63"/>
      <c r="R83" s="41"/>
      <c r="S83" s="189" t="s">
        <v>1088</v>
      </c>
      <c r="T83" s="189"/>
      <c r="U83" s="185" t="s">
        <v>219</v>
      </c>
      <c r="V83" s="41"/>
      <c r="W83" s="187">
        <v>303670</v>
      </c>
      <c r="X83" s="187"/>
      <c r="Y83" s="63"/>
    </row>
    <row r="84" spans="1:25">
      <c r="A84" s="11"/>
      <c r="B84" s="205"/>
      <c r="C84" s="186"/>
      <c r="D84" s="186"/>
      <c r="E84" s="41"/>
      <c r="F84" s="41"/>
      <c r="G84" s="188"/>
      <c r="H84" s="188"/>
      <c r="I84" s="41"/>
      <c r="J84" s="41"/>
      <c r="K84" s="186"/>
      <c r="L84" s="186"/>
      <c r="M84" s="41"/>
      <c r="N84" s="41"/>
      <c r="O84" s="186"/>
      <c r="P84" s="186"/>
      <c r="Q84" s="41"/>
      <c r="R84" s="41"/>
      <c r="S84" s="188"/>
      <c r="T84" s="188"/>
      <c r="U84" s="77"/>
      <c r="V84" s="41"/>
      <c r="W84" s="186"/>
      <c r="X84" s="186"/>
      <c r="Y84" s="41"/>
    </row>
    <row r="85" spans="1:25">
      <c r="A85" s="11"/>
      <c r="B85" s="206" t="s">
        <v>42</v>
      </c>
      <c r="C85" s="194">
        <v>206</v>
      </c>
      <c r="D85" s="194"/>
      <c r="E85" s="34"/>
      <c r="F85" s="34"/>
      <c r="G85" s="194" t="s">
        <v>382</v>
      </c>
      <c r="H85" s="194"/>
      <c r="I85" s="34"/>
      <c r="J85" s="34"/>
      <c r="K85" s="193">
        <v>37840</v>
      </c>
      <c r="L85" s="193"/>
      <c r="M85" s="34"/>
      <c r="N85" s="34"/>
      <c r="O85" s="193">
        <v>51616</v>
      </c>
      <c r="P85" s="193"/>
      <c r="Q85" s="34"/>
      <c r="R85" s="34"/>
      <c r="S85" s="194" t="s">
        <v>382</v>
      </c>
      <c r="T85" s="194"/>
      <c r="U85" s="34"/>
      <c r="V85" s="34"/>
      <c r="W85" s="193">
        <v>89662</v>
      </c>
      <c r="X85" s="193"/>
      <c r="Y85" s="34"/>
    </row>
    <row r="86" spans="1:25">
      <c r="A86" s="11"/>
      <c r="B86" s="206"/>
      <c r="C86" s="194"/>
      <c r="D86" s="194"/>
      <c r="E86" s="34"/>
      <c r="F86" s="34"/>
      <c r="G86" s="194"/>
      <c r="H86" s="194"/>
      <c r="I86" s="34"/>
      <c r="J86" s="34"/>
      <c r="K86" s="193"/>
      <c r="L86" s="193"/>
      <c r="M86" s="34"/>
      <c r="N86" s="34"/>
      <c r="O86" s="193"/>
      <c r="P86" s="193"/>
      <c r="Q86" s="34"/>
      <c r="R86" s="34"/>
      <c r="S86" s="194"/>
      <c r="T86" s="194"/>
      <c r="U86" s="34"/>
      <c r="V86" s="34"/>
      <c r="W86" s="193"/>
      <c r="X86" s="193"/>
      <c r="Y86" s="34"/>
    </row>
    <row r="87" spans="1:25">
      <c r="A87" s="11"/>
      <c r="B87" s="207" t="s">
        <v>43</v>
      </c>
      <c r="C87" s="188" t="s">
        <v>382</v>
      </c>
      <c r="D87" s="188"/>
      <c r="E87" s="41"/>
      <c r="F87" s="41"/>
      <c r="G87" s="188" t="s">
        <v>382</v>
      </c>
      <c r="H87" s="188"/>
      <c r="I87" s="41"/>
      <c r="J87" s="41"/>
      <c r="K87" s="186">
        <v>16690</v>
      </c>
      <c r="L87" s="186"/>
      <c r="M87" s="41"/>
      <c r="N87" s="41"/>
      <c r="O87" s="186">
        <v>101019</v>
      </c>
      <c r="P87" s="186"/>
      <c r="Q87" s="41"/>
      <c r="R87" s="41"/>
      <c r="S87" s="188" t="s">
        <v>382</v>
      </c>
      <c r="T87" s="188"/>
      <c r="U87" s="41"/>
      <c r="V87" s="41"/>
      <c r="W87" s="186">
        <v>117709</v>
      </c>
      <c r="X87" s="186"/>
      <c r="Y87" s="41"/>
    </row>
    <row r="88" spans="1:25">
      <c r="A88" s="11"/>
      <c r="B88" s="207"/>
      <c r="C88" s="188"/>
      <c r="D88" s="188"/>
      <c r="E88" s="41"/>
      <c r="F88" s="41"/>
      <c r="G88" s="188"/>
      <c r="H88" s="188"/>
      <c r="I88" s="41"/>
      <c r="J88" s="41"/>
      <c r="K88" s="186"/>
      <c r="L88" s="186"/>
      <c r="M88" s="41"/>
      <c r="N88" s="41"/>
      <c r="O88" s="186"/>
      <c r="P88" s="186"/>
      <c r="Q88" s="41"/>
      <c r="R88" s="41"/>
      <c r="S88" s="188"/>
      <c r="T88" s="188"/>
      <c r="U88" s="41"/>
      <c r="V88" s="41"/>
      <c r="W88" s="186"/>
      <c r="X88" s="186"/>
      <c r="Y88" s="41"/>
    </row>
    <row r="89" spans="1:25">
      <c r="A89" s="11"/>
      <c r="B89" s="206" t="s">
        <v>44</v>
      </c>
      <c r="C89" s="194" t="s">
        <v>382</v>
      </c>
      <c r="D89" s="194"/>
      <c r="E89" s="34"/>
      <c r="F89" s="34"/>
      <c r="G89" s="194" t="s">
        <v>382</v>
      </c>
      <c r="H89" s="194"/>
      <c r="I89" s="34"/>
      <c r="J89" s="34"/>
      <c r="K89" s="193">
        <v>16104</v>
      </c>
      <c r="L89" s="193"/>
      <c r="M89" s="34"/>
      <c r="N89" s="34"/>
      <c r="O89" s="193">
        <v>20443</v>
      </c>
      <c r="P89" s="193"/>
      <c r="Q89" s="34"/>
      <c r="R89" s="34"/>
      <c r="S89" s="194" t="s">
        <v>382</v>
      </c>
      <c r="T89" s="194"/>
      <c r="U89" s="34"/>
      <c r="V89" s="34"/>
      <c r="W89" s="193">
        <v>36547</v>
      </c>
      <c r="X89" s="193"/>
      <c r="Y89" s="34"/>
    </row>
    <row r="90" spans="1:25">
      <c r="A90" s="11"/>
      <c r="B90" s="206"/>
      <c r="C90" s="194"/>
      <c r="D90" s="194"/>
      <c r="E90" s="34"/>
      <c r="F90" s="34"/>
      <c r="G90" s="194"/>
      <c r="H90" s="194"/>
      <c r="I90" s="34"/>
      <c r="J90" s="34"/>
      <c r="K90" s="193"/>
      <c r="L90" s="193"/>
      <c r="M90" s="34"/>
      <c r="N90" s="34"/>
      <c r="O90" s="193"/>
      <c r="P90" s="193"/>
      <c r="Q90" s="34"/>
      <c r="R90" s="34"/>
      <c r="S90" s="194"/>
      <c r="T90" s="194"/>
      <c r="U90" s="34"/>
      <c r="V90" s="34"/>
      <c r="W90" s="193"/>
      <c r="X90" s="193"/>
      <c r="Y90" s="34"/>
    </row>
    <row r="91" spans="1:25">
      <c r="A91" s="11"/>
      <c r="B91" s="207" t="s">
        <v>45</v>
      </c>
      <c r="C91" s="186">
        <v>1980</v>
      </c>
      <c r="D91" s="186"/>
      <c r="E91" s="41"/>
      <c r="F91" s="41"/>
      <c r="G91" s="188" t="s">
        <v>382</v>
      </c>
      <c r="H91" s="188"/>
      <c r="I91" s="41"/>
      <c r="J91" s="41"/>
      <c r="K91" s="186">
        <v>4558</v>
      </c>
      <c r="L91" s="186"/>
      <c r="M91" s="41"/>
      <c r="N91" s="41"/>
      <c r="O91" s="186">
        <v>29437</v>
      </c>
      <c r="P91" s="186"/>
      <c r="Q91" s="41"/>
      <c r="R91" s="41"/>
      <c r="S91" s="188" t="s">
        <v>382</v>
      </c>
      <c r="T91" s="188"/>
      <c r="U91" s="41"/>
      <c r="V91" s="41"/>
      <c r="W91" s="186">
        <v>35975</v>
      </c>
      <c r="X91" s="186"/>
      <c r="Y91" s="41"/>
    </row>
    <row r="92" spans="1:25">
      <c r="A92" s="11"/>
      <c r="B92" s="207"/>
      <c r="C92" s="186"/>
      <c r="D92" s="186"/>
      <c r="E92" s="41"/>
      <c r="F92" s="41"/>
      <c r="G92" s="188"/>
      <c r="H92" s="188"/>
      <c r="I92" s="41"/>
      <c r="J92" s="41"/>
      <c r="K92" s="186"/>
      <c r="L92" s="186"/>
      <c r="M92" s="41"/>
      <c r="N92" s="41"/>
      <c r="O92" s="186"/>
      <c r="P92" s="186"/>
      <c r="Q92" s="41"/>
      <c r="R92" s="41"/>
      <c r="S92" s="188"/>
      <c r="T92" s="188"/>
      <c r="U92" s="41"/>
      <c r="V92" s="41"/>
      <c r="W92" s="186"/>
      <c r="X92" s="186"/>
      <c r="Y92" s="41"/>
    </row>
    <row r="93" spans="1:25">
      <c r="A93" s="11"/>
      <c r="B93" s="206" t="s">
        <v>1089</v>
      </c>
      <c r="C93" s="194" t="s">
        <v>1090</v>
      </c>
      <c r="D93" s="194"/>
      <c r="E93" s="192" t="s">
        <v>219</v>
      </c>
      <c r="F93" s="34"/>
      <c r="G93" s="193">
        <v>482165</v>
      </c>
      <c r="H93" s="193"/>
      <c r="I93" s="34"/>
      <c r="J93" s="34"/>
      <c r="K93" s="193">
        <v>186528</v>
      </c>
      <c r="L93" s="193"/>
      <c r="M93" s="34"/>
      <c r="N93" s="34"/>
      <c r="O93" s="194" t="s">
        <v>382</v>
      </c>
      <c r="P93" s="194"/>
      <c r="Q93" s="34"/>
      <c r="R93" s="34"/>
      <c r="S93" s="194" t="s">
        <v>1091</v>
      </c>
      <c r="T93" s="194"/>
      <c r="U93" s="192" t="s">
        <v>219</v>
      </c>
      <c r="V93" s="34"/>
      <c r="W93" s="194" t="s">
        <v>382</v>
      </c>
      <c r="X93" s="194"/>
      <c r="Y93" s="34"/>
    </row>
    <row r="94" spans="1:25">
      <c r="A94" s="11"/>
      <c r="B94" s="206"/>
      <c r="C94" s="194"/>
      <c r="D94" s="194"/>
      <c r="E94" s="192"/>
      <c r="F94" s="34"/>
      <c r="G94" s="193"/>
      <c r="H94" s="193"/>
      <c r="I94" s="34"/>
      <c r="J94" s="34"/>
      <c r="K94" s="193"/>
      <c r="L94" s="193"/>
      <c r="M94" s="34"/>
      <c r="N94" s="34"/>
      <c r="O94" s="194"/>
      <c r="P94" s="194"/>
      <c r="Q94" s="34"/>
      <c r="R94" s="34"/>
      <c r="S94" s="194"/>
      <c r="T94" s="194"/>
      <c r="U94" s="192"/>
      <c r="V94" s="34"/>
      <c r="W94" s="194"/>
      <c r="X94" s="194"/>
      <c r="Y94" s="34"/>
    </row>
    <row r="95" spans="1:25">
      <c r="A95" s="11"/>
      <c r="B95" s="207" t="s">
        <v>46</v>
      </c>
      <c r="C95" s="186">
        <v>2972</v>
      </c>
      <c r="D95" s="186"/>
      <c r="E95" s="41"/>
      <c r="F95" s="41"/>
      <c r="G95" s="186">
        <v>87280</v>
      </c>
      <c r="H95" s="186"/>
      <c r="I95" s="41"/>
      <c r="J95" s="41"/>
      <c r="K95" s="186">
        <v>47460</v>
      </c>
      <c r="L95" s="186"/>
      <c r="M95" s="41"/>
      <c r="N95" s="41"/>
      <c r="O95" s="186">
        <v>24023</v>
      </c>
      <c r="P95" s="186"/>
      <c r="Q95" s="41"/>
      <c r="R95" s="41"/>
      <c r="S95" s="188" t="s">
        <v>1092</v>
      </c>
      <c r="T95" s="188"/>
      <c r="U95" s="77" t="s">
        <v>219</v>
      </c>
      <c r="V95" s="41"/>
      <c r="W95" s="186">
        <v>36658</v>
      </c>
      <c r="X95" s="186"/>
      <c r="Y95" s="41"/>
    </row>
    <row r="96" spans="1:25" ht="15.75" thickBot="1">
      <c r="A96" s="11"/>
      <c r="B96" s="207"/>
      <c r="C96" s="208"/>
      <c r="D96" s="208"/>
      <c r="E96" s="45"/>
      <c r="F96" s="41"/>
      <c r="G96" s="208"/>
      <c r="H96" s="208"/>
      <c r="I96" s="45"/>
      <c r="J96" s="41"/>
      <c r="K96" s="208"/>
      <c r="L96" s="208"/>
      <c r="M96" s="45"/>
      <c r="N96" s="41"/>
      <c r="O96" s="208"/>
      <c r="P96" s="208"/>
      <c r="Q96" s="45"/>
      <c r="R96" s="41"/>
      <c r="S96" s="209"/>
      <c r="T96" s="209"/>
      <c r="U96" s="129"/>
      <c r="V96" s="41"/>
      <c r="W96" s="208"/>
      <c r="X96" s="208"/>
      <c r="Y96" s="45"/>
    </row>
    <row r="97" spans="1:25">
      <c r="A97" s="11"/>
      <c r="B97" s="210" t="s">
        <v>47</v>
      </c>
      <c r="C97" s="211" t="s">
        <v>215</v>
      </c>
      <c r="D97" s="213" t="s">
        <v>1093</v>
      </c>
      <c r="E97" s="211" t="s">
        <v>219</v>
      </c>
      <c r="F97" s="34"/>
      <c r="G97" s="211" t="s">
        <v>215</v>
      </c>
      <c r="H97" s="215">
        <v>569767</v>
      </c>
      <c r="I97" s="35"/>
      <c r="J97" s="34"/>
      <c r="K97" s="211" t="s">
        <v>215</v>
      </c>
      <c r="L97" s="215">
        <v>588266</v>
      </c>
      <c r="M97" s="35"/>
      <c r="N97" s="34"/>
      <c r="O97" s="211" t="s">
        <v>215</v>
      </c>
      <c r="P97" s="215">
        <v>666262</v>
      </c>
      <c r="Q97" s="35"/>
      <c r="R97" s="34"/>
      <c r="S97" s="211" t="s">
        <v>215</v>
      </c>
      <c r="T97" s="213" t="s">
        <v>1094</v>
      </c>
      <c r="U97" s="211" t="s">
        <v>219</v>
      </c>
      <c r="V97" s="34"/>
      <c r="W97" s="211" t="s">
        <v>215</v>
      </c>
      <c r="X97" s="215">
        <v>620221</v>
      </c>
      <c r="Y97" s="35"/>
    </row>
    <row r="98" spans="1:25" ht="15.75" thickBot="1">
      <c r="A98" s="11"/>
      <c r="B98" s="210"/>
      <c r="C98" s="212"/>
      <c r="D98" s="214"/>
      <c r="E98" s="212"/>
      <c r="F98" s="34"/>
      <c r="G98" s="212"/>
      <c r="H98" s="216"/>
      <c r="I98" s="50"/>
      <c r="J98" s="34"/>
      <c r="K98" s="212"/>
      <c r="L98" s="216"/>
      <c r="M98" s="50"/>
      <c r="N98" s="34"/>
      <c r="O98" s="212"/>
      <c r="P98" s="216"/>
      <c r="Q98" s="50"/>
      <c r="R98" s="34"/>
      <c r="S98" s="212"/>
      <c r="T98" s="214"/>
      <c r="U98" s="212"/>
      <c r="V98" s="34"/>
      <c r="W98" s="212"/>
      <c r="X98" s="216"/>
      <c r="Y98" s="50"/>
    </row>
    <row r="99" spans="1:25" ht="15.75" thickTop="1">
      <c r="A99" s="11"/>
      <c r="B99" s="197" t="s">
        <v>1095</v>
      </c>
      <c r="C99" s="89"/>
      <c r="D99" s="89"/>
      <c r="E99" s="89"/>
      <c r="F99" s="14"/>
      <c r="G99" s="89"/>
      <c r="H99" s="89"/>
      <c r="I99" s="89"/>
      <c r="J99" s="14"/>
      <c r="K99" s="89"/>
      <c r="L99" s="89"/>
      <c r="M99" s="89"/>
      <c r="N99" s="14"/>
      <c r="O99" s="89"/>
      <c r="P99" s="89"/>
      <c r="Q99" s="89"/>
      <c r="R99" s="14"/>
      <c r="S99" s="89"/>
      <c r="T99" s="89"/>
      <c r="U99" s="89"/>
      <c r="V99" s="14"/>
      <c r="W99" s="89"/>
      <c r="X99" s="89"/>
      <c r="Y99" s="89"/>
    </row>
    <row r="100" spans="1:25">
      <c r="A100" s="11"/>
      <c r="B100" s="196" t="s">
        <v>48</v>
      </c>
      <c r="C100" s="34"/>
      <c r="D100" s="34"/>
      <c r="E100" s="34"/>
      <c r="F100" s="20"/>
      <c r="G100" s="34"/>
      <c r="H100" s="34"/>
      <c r="I100" s="34"/>
      <c r="J100" s="20"/>
      <c r="K100" s="34"/>
      <c r="L100" s="34"/>
      <c r="M100" s="34"/>
      <c r="N100" s="20"/>
      <c r="O100" s="34"/>
      <c r="P100" s="34"/>
      <c r="Q100" s="34"/>
      <c r="R100" s="20"/>
      <c r="S100" s="34"/>
      <c r="T100" s="34"/>
      <c r="U100" s="34"/>
      <c r="V100" s="20"/>
      <c r="W100" s="34"/>
      <c r="X100" s="34"/>
      <c r="Y100" s="34"/>
    </row>
    <row r="101" spans="1:25">
      <c r="A101" s="11"/>
      <c r="B101" s="201" t="s">
        <v>49</v>
      </c>
      <c r="C101" s="77" t="s">
        <v>215</v>
      </c>
      <c r="D101" s="188">
        <v>502</v>
      </c>
      <c r="E101" s="41"/>
      <c r="F101" s="41"/>
      <c r="G101" s="77" t="s">
        <v>215</v>
      </c>
      <c r="H101" s="188" t="s">
        <v>382</v>
      </c>
      <c r="I101" s="41"/>
      <c r="J101" s="41"/>
      <c r="K101" s="77" t="s">
        <v>215</v>
      </c>
      <c r="L101" s="186">
        <v>5842</v>
      </c>
      <c r="M101" s="41"/>
      <c r="N101" s="41"/>
      <c r="O101" s="77" t="s">
        <v>215</v>
      </c>
      <c r="P101" s="186">
        <v>13817</v>
      </c>
      <c r="Q101" s="41"/>
      <c r="R101" s="41"/>
      <c r="S101" s="77" t="s">
        <v>215</v>
      </c>
      <c r="T101" s="188" t="s">
        <v>382</v>
      </c>
      <c r="U101" s="41"/>
      <c r="V101" s="41"/>
      <c r="W101" s="77" t="s">
        <v>215</v>
      </c>
      <c r="X101" s="186">
        <v>20161</v>
      </c>
      <c r="Y101" s="41"/>
    </row>
    <row r="102" spans="1:25">
      <c r="A102" s="11"/>
      <c r="B102" s="201"/>
      <c r="C102" s="77"/>
      <c r="D102" s="188"/>
      <c r="E102" s="41"/>
      <c r="F102" s="41"/>
      <c r="G102" s="77"/>
      <c r="H102" s="188"/>
      <c r="I102" s="41"/>
      <c r="J102" s="41"/>
      <c r="K102" s="77"/>
      <c r="L102" s="186"/>
      <c r="M102" s="41"/>
      <c r="N102" s="41"/>
      <c r="O102" s="77"/>
      <c r="P102" s="186"/>
      <c r="Q102" s="41"/>
      <c r="R102" s="41"/>
      <c r="S102" s="77"/>
      <c r="T102" s="188"/>
      <c r="U102" s="41"/>
      <c r="V102" s="41"/>
      <c r="W102" s="77"/>
      <c r="X102" s="186"/>
      <c r="Y102" s="41"/>
    </row>
    <row r="103" spans="1:25">
      <c r="A103" s="11"/>
      <c r="B103" s="200" t="s">
        <v>50</v>
      </c>
      <c r="C103" s="193">
        <v>3342</v>
      </c>
      <c r="D103" s="193"/>
      <c r="E103" s="34"/>
      <c r="F103" s="34"/>
      <c r="G103" s="194" t="s">
        <v>382</v>
      </c>
      <c r="H103" s="194"/>
      <c r="I103" s="34"/>
      <c r="J103" s="34"/>
      <c r="K103" s="193">
        <v>12230</v>
      </c>
      <c r="L103" s="193"/>
      <c r="M103" s="34"/>
      <c r="N103" s="34"/>
      <c r="O103" s="193">
        <v>61074</v>
      </c>
      <c r="P103" s="193"/>
      <c r="Q103" s="34"/>
      <c r="R103" s="34"/>
      <c r="S103" s="194" t="s">
        <v>382</v>
      </c>
      <c r="T103" s="194"/>
      <c r="U103" s="34"/>
      <c r="V103" s="34"/>
      <c r="W103" s="193">
        <v>76646</v>
      </c>
      <c r="X103" s="193"/>
      <c r="Y103" s="34"/>
    </row>
    <row r="104" spans="1:25">
      <c r="A104" s="11"/>
      <c r="B104" s="200"/>
      <c r="C104" s="193"/>
      <c r="D104" s="193"/>
      <c r="E104" s="34"/>
      <c r="F104" s="34"/>
      <c r="G104" s="194"/>
      <c r="H104" s="194"/>
      <c r="I104" s="34"/>
      <c r="J104" s="34"/>
      <c r="K104" s="193"/>
      <c r="L104" s="193"/>
      <c r="M104" s="34"/>
      <c r="N104" s="34"/>
      <c r="O104" s="193"/>
      <c r="P104" s="193"/>
      <c r="Q104" s="34"/>
      <c r="R104" s="34"/>
      <c r="S104" s="194"/>
      <c r="T104" s="194"/>
      <c r="U104" s="34"/>
      <c r="V104" s="34"/>
      <c r="W104" s="193"/>
      <c r="X104" s="193"/>
      <c r="Y104" s="34"/>
    </row>
    <row r="105" spans="1:25">
      <c r="A105" s="11"/>
      <c r="B105" s="201" t="s">
        <v>51</v>
      </c>
      <c r="C105" s="186">
        <v>138053</v>
      </c>
      <c r="D105" s="186"/>
      <c r="E105" s="41"/>
      <c r="F105" s="41"/>
      <c r="G105" s="186">
        <v>367032</v>
      </c>
      <c r="H105" s="186"/>
      <c r="I105" s="41"/>
      <c r="J105" s="41"/>
      <c r="K105" s="186">
        <v>69461</v>
      </c>
      <c r="L105" s="186"/>
      <c r="M105" s="41"/>
      <c r="N105" s="41"/>
      <c r="O105" s="186">
        <v>171869</v>
      </c>
      <c r="P105" s="186"/>
      <c r="Q105" s="41"/>
      <c r="R105" s="41"/>
      <c r="S105" s="188" t="s">
        <v>1088</v>
      </c>
      <c r="T105" s="188"/>
      <c r="U105" s="77" t="s">
        <v>219</v>
      </c>
      <c r="V105" s="41"/>
      <c r="W105" s="186">
        <v>85235</v>
      </c>
      <c r="X105" s="186"/>
      <c r="Y105" s="41"/>
    </row>
    <row r="106" spans="1:25">
      <c r="A106" s="11"/>
      <c r="B106" s="201"/>
      <c r="C106" s="186"/>
      <c r="D106" s="186"/>
      <c r="E106" s="41"/>
      <c r="F106" s="41"/>
      <c r="G106" s="186"/>
      <c r="H106" s="186"/>
      <c r="I106" s="41"/>
      <c r="J106" s="41"/>
      <c r="K106" s="186"/>
      <c r="L106" s="186"/>
      <c r="M106" s="41"/>
      <c r="N106" s="41"/>
      <c r="O106" s="186"/>
      <c r="P106" s="186"/>
      <c r="Q106" s="41"/>
      <c r="R106" s="41"/>
      <c r="S106" s="188"/>
      <c r="T106" s="188"/>
      <c r="U106" s="77"/>
      <c r="V106" s="41"/>
      <c r="W106" s="186"/>
      <c r="X106" s="186"/>
      <c r="Y106" s="41"/>
    </row>
    <row r="107" spans="1:25">
      <c r="A107" s="11"/>
      <c r="B107" s="200" t="s">
        <v>52</v>
      </c>
      <c r="C107" s="194">
        <v>426</v>
      </c>
      <c r="D107" s="194"/>
      <c r="E107" s="34"/>
      <c r="F107" s="34"/>
      <c r="G107" s="194">
        <v>82</v>
      </c>
      <c r="H107" s="194"/>
      <c r="I107" s="34"/>
      <c r="J107" s="34"/>
      <c r="K107" s="194">
        <v>187</v>
      </c>
      <c r="L107" s="194"/>
      <c r="M107" s="34"/>
      <c r="N107" s="34"/>
      <c r="O107" s="193">
        <v>6815</v>
      </c>
      <c r="P107" s="193"/>
      <c r="Q107" s="34"/>
      <c r="R107" s="34"/>
      <c r="S107" s="194" t="s">
        <v>382</v>
      </c>
      <c r="T107" s="194"/>
      <c r="U107" s="34"/>
      <c r="V107" s="34"/>
      <c r="W107" s="193">
        <v>7510</v>
      </c>
      <c r="X107" s="193"/>
      <c r="Y107" s="34"/>
    </row>
    <row r="108" spans="1:25">
      <c r="A108" s="11"/>
      <c r="B108" s="200"/>
      <c r="C108" s="194"/>
      <c r="D108" s="194"/>
      <c r="E108" s="34"/>
      <c r="F108" s="34"/>
      <c r="G108" s="194"/>
      <c r="H108" s="194"/>
      <c r="I108" s="34"/>
      <c r="J108" s="34"/>
      <c r="K108" s="194"/>
      <c r="L108" s="194"/>
      <c r="M108" s="34"/>
      <c r="N108" s="34"/>
      <c r="O108" s="193"/>
      <c r="P108" s="193"/>
      <c r="Q108" s="34"/>
      <c r="R108" s="34"/>
      <c r="S108" s="194"/>
      <c r="T108" s="194"/>
      <c r="U108" s="34"/>
      <c r="V108" s="34"/>
      <c r="W108" s="193"/>
      <c r="X108" s="193"/>
      <c r="Y108" s="34"/>
    </row>
    <row r="109" spans="1:25">
      <c r="A109" s="11"/>
      <c r="B109" s="201" t="s">
        <v>53</v>
      </c>
      <c r="C109" s="188" t="s">
        <v>382</v>
      </c>
      <c r="D109" s="188"/>
      <c r="E109" s="41"/>
      <c r="F109" s="41"/>
      <c r="G109" s="188" t="s">
        <v>382</v>
      </c>
      <c r="H109" s="188"/>
      <c r="I109" s="41"/>
      <c r="J109" s="41"/>
      <c r="K109" s="186">
        <v>1583</v>
      </c>
      <c r="L109" s="186"/>
      <c r="M109" s="41"/>
      <c r="N109" s="41"/>
      <c r="O109" s="188">
        <v>422</v>
      </c>
      <c r="P109" s="188"/>
      <c r="Q109" s="41"/>
      <c r="R109" s="41"/>
      <c r="S109" s="188" t="s">
        <v>382</v>
      </c>
      <c r="T109" s="188"/>
      <c r="U109" s="41"/>
      <c r="V109" s="41"/>
      <c r="W109" s="186">
        <v>2005</v>
      </c>
      <c r="X109" s="186"/>
      <c r="Y109" s="41"/>
    </row>
    <row r="110" spans="1:25" ht="15.75" thickBot="1">
      <c r="A110" s="11"/>
      <c r="B110" s="201"/>
      <c r="C110" s="209"/>
      <c r="D110" s="209"/>
      <c r="E110" s="45"/>
      <c r="F110" s="41"/>
      <c r="G110" s="209"/>
      <c r="H110" s="209"/>
      <c r="I110" s="45"/>
      <c r="J110" s="41"/>
      <c r="K110" s="208"/>
      <c r="L110" s="208"/>
      <c r="M110" s="45"/>
      <c r="N110" s="41"/>
      <c r="O110" s="209"/>
      <c r="P110" s="209"/>
      <c r="Q110" s="45"/>
      <c r="R110" s="41"/>
      <c r="S110" s="209"/>
      <c r="T110" s="209"/>
      <c r="U110" s="45"/>
      <c r="V110" s="41"/>
      <c r="W110" s="208"/>
      <c r="X110" s="208"/>
      <c r="Y110" s="45"/>
    </row>
    <row r="111" spans="1:25">
      <c r="A111" s="11"/>
      <c r="B111" s="210" t="s">
        <v>54</v>
      </c>
      <c r="C111" s="215">
        <v>142323</v>
      </c>
      <c r="D111" s="215"/>
      <c r="E111" s="35"/>
      <c r="F111" s="34"/>
      <c r="G111" s="215">
        <v>367114</v>
      </c>
      <c r="H111" s="215"/>
      <c r="I111" s="35"/>
      <c r="J111" s="34"/>
      <c r="K111" s="215">
        <v>89303</v>
      </c>
      <c r="L111" s="215"/>
      <c r="M111" s="35"/>
      <c r="N111" s="34"/>
      <c r="O111" s="215">
        <v>253997</v>
      </c>
      <c r="P111" s="215"/>
      <c r="Q111" s="35"/>
      <c r="R111" s="34"/>
      <c r="S111" s="213" t="s">
        <v>1088</v>
      </c>
      <c r="T111" s="213"/>
      <c r="U111" s="211" t="s">
        <v>219</v>
      </c>
      <c r="V111" s="34"/>
      <c r="W111" s="215">
        <v>191557</v>
      </c>
      <c r="X111" s="215"/>
      <c r="Y111" s="35"/>
    </row>
    <row r="112" spans="1:25">
      <c r="A112" s="11"/>
      <c r="B112" s="210"/>
      <c r="C112" s="193"/>
      <c r="D112" s="193"/>
      <c r="E112" s="34"/>
      <c r="F112" s="34"/>
      <c r="G112" s="193"/>
      <c r="H112" s="193"/>
      <c r="I112" s="34"/>
      <c r="J112" s="34"/>
      <c r="K112" s="193"/>
      <c r="L112" s="193"/>
      <c r="M112" s="34"/>
      <c r="N112" s="34"/>
      <c r="O112" s="193"/>
      <c r="P112" s="193"/>
      <c r="Q112" s="34"/>
      <c r="R112" s="34"/>
      <c r="S112" s="194"/>
      <c r="T112" s="194"/>
      <c r="U112" s="192"/>
      <c r="V112" s="34"/>
      <c r="W112" s="193"/>
      <c r="X112" s="193"/>
      <c r="Y112" s="34"/>
    </row>
    <row r="113" spans="1:25">
      <c r="A113" s="11"/>
      <c r="B113" s="207" t="s">
        <v>55</v>
      </c>
      <c r="C113" s="188" t="s">
        <v>382</v>
      </c>
      <c r="D113" s="188"/>
      <c r="E113" s="41"/>
      <c r="F113" s="41"/>
      <c r="G113" s="186">
        <v>685090</v>
      </c>
      <c r="H113" s="186"/>
      <c r="I113" s="41"/>
      <c r="J113" s="41"/>
      <c r="K113" s="188" t="s">
        <v>382</v>
      </c>
      <c r="L113" s="188"/>
      <c r="M113" s="41"/>
      <c r="N113" s="41"/>
      <c r="O113" s="186">
        <v>49524</v>
      </c>
      <c r="P113" s="186"/>
      <c r="Q113" s="41"/>
      <c r="R113" s="41"/>
      <c r="S113" s="188" t="s">
        <v>382</v>
      </c>
      <c r="T113" s="188"/>
      <c r="U113" s="41"/>
      <c r="V113" s="41"/>
      <c r="W113" s="186">
        <v>734614</v>
      </c>
      <c r="X113" s="186"/>
      <c r="Y113" s="41"/>
    </row>
    <row r="114" spans="1:25">
      <c r="A114" s="11"/>
      <c r="B114" s="207"/>
      <c r="C114" s="188"/>
      <c r="D114" s="188"/>
      <c r="E114" s="41"/>
      <c r="F114" s="41"/>
      <c r="G114" s="186"/>
      <c r="H114" s="186"/>
      <c r="I114" s="41"/>
      <c r="J114" s="41"/>
      <c r="K114" s="188"/>
      <c r="L114" s="188"/>
      <c r="M114" s="41"/>
      <c r="N114" s="41"/>
      <c r="O114" s="186"/>
      <c r="P114" s="186"/>
      <c r="Q114" s="41"/>
      <c r="R114" s="41"/>
      <c r="S114" s="188"/>
      <c r="T114" s="188"/>
      <c r="U114" s="41"/>
      <c r="V114" s="41"/>
      <c r="W114" s="186"/>
      <c r="X114" s="186"/>
      <c r="Y114" s="41"/>
    </row>
    <row r="115" spans="1:25">
      <c r="A115" s="11"/>
      <c r="B115" s="206" t="s">
        <v>56</v>
      </c>
      <c r="C115" s="194" t="s">
        <v>382</v>
      </c>
      <c r="D115" s="194"/>
      <c r="E115" s="34"/>
      <c r="F115" s="34"/>
      <c r="G115" s="194" t="s">
        <v>382</v>
      </c>
      <c r="H115" s="194"/>
      <c r="I115" s="34"/>
      <c r="J115" s="34"/>
      <c r="K115" s="193">
        <v>2993</v>
      </c>
      <c r="L115" s="193"/>
      <c r="M115" s="34"/>
      <c r="N115" s="34"/>
      <c r="O115" s="194">
        <v>132</v>
      </c>
      <c r="P115" s="194"/>
      <c r="Q115" s="34"/>
      <c r="R115" s="34"/>
      <c r="S115" s="194" t="s">
        <v>382</v>
      </c>
      <c r="T115" s="194"/>
      <c r="U115" s="34"/>
      <c r="V115" s="34"/>
      <c r="W115" s="193">
        <v>3125</v>
      </c>
      <c r="X115" s="193"/>
      <c r="Y115" s="34"/>
    </row>
    <row r="116" spans="1:25">
      <c r="A116" s="11"/>
      <c r="B116" s="206"/>
      <c r="C116" s="194"/>
      <c r="D116" s="194"/>
      <c r="E116" s="34"/>
      <c r="F116" s="34"/>
      <c r="G116" s="194"/>
      <c r="H116" s="194"/>
      <c r="I116" s="34"/>
      <c r="J116" s="34"/>
      <c r="K116" s="193"/>
      <c r="L116" s="193"/>
      <c r="M116" s="34"/>
      <c r="N116" s="34"/>
      <c r="O116" s="194"/>
      <c r="P116" s="194"/>
      <c r="Q116" s="34"/>
      <c r="R116" s="34"/>
      <c r="S116" s="194"/>
      <c r="T116" s="194"/>
      <c r="U116" s="34"/>
      <c r="V116" s="34"/>
      <c r="W116" s="193"/>
      <c r="X116" s="193"/>
      <c r="Y116" s="34"/>
    </row>
    <row r="117" spans="1:25">
      <c r="A117" s="11"/>
      <c r="B117" s="207" t="s">
        <v>45</v>
      </c>
      <c r="C117" s="188" t="s">
        <v>382</v>
      </c>
      <c r="D117" s="188"/>
      <c r="E117" s="41"/>
      <c r="F117" s="41"/>
      <c r="G117" s="188" t="s">
        <v>382</v>
      </c>
      <c r="H117" s="188"/>
      <c r="I117" s="41"/>
      <c r="J117" s="41"/>
      <c r="K117" s="186">
        <v>3828</v>
      </c>
      <c r="L117" s="186"/>
      <c r="M117" s="41"/>
      <c r="N117" s="41"/>
      <c r="O117" s="188" t="s">
        <v>382</v>
      </c>
      <c r="P117" s="188"/>
      <c r="Q117" s="41"/>
      <c r="R117" s="41"/>
      <c r="S117" s="188" t="s">
        <v>382</v>
      </c>
      <c r="T117" s="188"/>
      <c r="U117" s="41"/>
      <c r="V117" s="41"/>
      <c r="W117" s="186">
        <v>3828</v>
      </c>
      <c r="X117" s="186"/>
      <c r="Y117" s="41"/>
    </row>
    <row r="118" spans="1:25">
      <c r="A118" s="11"/>
      <c r="B118" s="207"/>
      <c r="C118" s="188"/>
      <c r="D118" s="188"/>
      <c r="E118" s="41"/>
      <c r="F118" s="41"/>
      <c r="G118" s="188"/>
      <c r="H118" s="188"/>
      <c r="I118" s="41"/>
      <c r="J118" s="41"/>
      <c r="K118" s="186"/>
      <c r="L118" s="186"/>
      <c r="M118" s="41"/>
      <c r="N118" s="41"/>
      <c r="O118" s="188"/>
      <c r="P118" s="188"/>
      <c r="Q118" s="41"/>
      <c r="R118" s="41"/>
      <c r="S118" s="188"/>
      <c r="T118" s="188"/>
      <c r="U118" s="41"/>
      <c r="V118" s="41"/>
      <c r="W118" s="186"/>
      <c r="X118" s="186"/>
      <c r="Y118" s="41"/>
    </row>
    <row r="119" spans="1:25">
      <c r="A119" s="11"/>
      <c r="B119" s="206" t="s">
        <v>57</v>
      </c>
      <c r="C119" s="193">
        <v>1979</v>
      </c>
      <c r="D119" s="193"/>
      <c r="E119" s="34"/>
      <c r="F119" s="34"/>
      <c r="G119" s="193">
        <v>4062</v>
      </c>
      <c r="H119" s="193"/>
      <c r="I119" s="34"/>
      <c r="J119" s="34"/>
      <c r="K119" s="193">
        <v>9977</v>
      </c>
      <c r="L119" s="193"/>
      <c r="M119" s="34"/>
      <c r="N119" s="34"/>
      <c r="O119" s="193">
        <v>160260</v>
      </c>
      <c r="P119" s="193"/>
      <c r="Q119" s="34"/>
      <c r="R119" s="34"/>
      <c r="S119" s="194" t="s">
        <v>1096</v>
      </c>
      <c r="T119" s="194"/>
      <c r="U119" s="192" t="s">
        <v>219</v>
      </c>
      <c r="V119" s="34"/>
      <c r="W119" s="193">
        <v>51202</v>
      </c>
      <c r="X119" s="193"/>
      <c r="Y119" s="34"/>
    </row>
    <row r="120" spans="1:25" ht="15.75" thickBot="1">
      <c r="A120" s="11"/>
      <c r="B120" s="206"/>
      <c r="C120" s="202"/>
      <c r="D120" s="202"/>
      <c r="E120" s="58"/>
      <c r="F120" s="34"/>
      <c r="G120" s="202"/>
      <c r="H120" s="202"/>
      <c r="I120" s="58"/>
      <c r="J120" s="34"/>
      <c r="K120" s="202"/>
      <c r="L120" s="202"/>
      <c r="M120" s="58"/>
      <c r="N120" s="34"/>
      <c r="O120" s="202"/>
      <c r="P120" s="202"/>
      <c r="Q120" s="58"/>
      <c r="R120" s="34"/>
      <c r="S120" s="203"/>
      <c r="T120" s="203"/>
      <c r="U120" s="204"/>
      <c r="V120" s="34"/>
      <c r="W120" s="202"/>
      <c r="X120" s="202"/>
      <c r="Y120" s="58"/>
    </row>
    <row r="121" spans="1:25">
      <c r="A121" s="11"/>
      <c r="B121" s="205" t="s">
        <v>58</v>
      </c>
      <c r="C121" s="187">
        <v>144302</v>
      </c>
      <c r="D121" s="187"/>
      <c r="E121" s="63"/>
      <c r="F121" s="41"/>
      <c r="G121" s="187">
        <v>1056266</v>
      </c>
      <c r="H121" s="187"/>
      <c r="I121" s="63"/>
      <c r="J121" s="41"/>
      <c r="K121" s="187">
        <v>106101</v>
      </c>
      <c r="L121" s="187"/>
      <c r="M121" s="63"/>
      <c r="N121" s="41"/>
      <c r="O121" s="187">
        <v>463913</v>
      </c>
      <c r="P121" s="187"/>
      <c r="Q121" s="63"/>
      <c r="R121" s="41"/>
      <c r="S121" s="189" t="s">
        <v>1097</v>
      </c>
      <c r="T121" s="189"/>
      <c r="U121" s="185" t="s">
        <v>219</v>
      </c>
      <c r="V121" s="41"/>
      <c r="W121" s="187">
        <v>984326</v>
      </c>
      <c r="X121" s="187"/>
      <c r="Y121" s="63"/>
    </row>
    <row r="122" spans="1:25">
      <c r="A122" s="11"/>
      <c r="B122" s="205"/>
      <c r="C122" s="186"/>
      <c r="D122" s="186"/>
      <c r="E122" s="41"/>
      <c r="F122" s="41"/>
      <c r="G122" s="186"/>
      <c r="H122" s="186"/>
      <c r="I122" s="41"/>
      <c r="J122" s="41"/>
      <c r="K122" s="186"/>
      <c r="L122" s="186"/>
      <c r="M122" s="41"/>
      <c r="N122" s="41"/>
      <c r="O122" s="186"/>
      <c r="P122" s="186"/>
      <c r="Q122" s="41"/>
      <c r="R122" s="41"/>
      <c r="S122" s="188"/>
      <c r="T122" s="188"/>
      <c r="U122" s="77"/>
      <c r="V122" s="41"/>
      <c r="W122" s="186"/>
      <c r="X122" s="186"/>
      <c r="Y122" s="41"/>
    </row>
    <row r="123" spans="1:25">
      <c r="A123" s="11"/>
      <c r="B123" s="206" t="s">
        <v>1098</v>
      </c>
      <c r="C123" s="193">
        <v>66982</v>
      </c>
      <c r="D123" s="193"/>
      <c r="E123" s="34"/>
      <c r="F123" s="34"/>
      <c r="G123" s="194" t="s">
        <v>382</v>
      </c>
      <c r="H123" s="194"/>
      <c r="I123" s="34"/>
      <c r="J123" s="34"/>
      <c r="K123" s="194" t="s">
        <v>382</v>
      </c>
      <c r="L123" s="194"/>
      <c r="M123" s="34"/>
      <c r="N123" s="34"/>
      <c r="O123" s="194" t="s">
        <v>382</v>
      </c>
      <c r="P123" s="194"/>
      <c r="Q123" s="34"/>
      <c r="R123" s="34"/>
      <c r="S123" s="194" t="s">
        <v>382</v>
      </c>
      <c r="T123" s="194"/>
      <c r="U123" s="34"/>
      <c r="V123" s="34"/>
      <c r="W123" s="193">
        <v>66982</v>
      </c>
      <c r="X123" s="193"/>
      <c r="Y123" s="34"/>
    </row>
    <row r="124" spans="1:25">
      <c r="A124" s="11"/>
      <c r="B124" s="206"/>
      <c r="C124" s="193"/>
      <c r="D124" s="193"/>
      <c r="E124" s="34"/>
      <c r="F124" s="34"/>
      <c r="G124" s="194"/>
      <c r="H124" s="194"/>
      <c r="I124" s="34"/>
      <c r="J124" s="34"/>
      <c r="K124" s="194"/>
      <c r="L124" s="194"/>
      <c r="M124" s="34"/>
      <c r="N124" s="34"/>
      <c r="O124" s="194"/>
      <c r="P124" s="194"/>
      <c r="Q124" s="34"/>
      <c r="R124" s="34"/>
      <c r="S124" s="194"/>
      <c r="T124" s="194"/>
      <c r="U124" s="34"/>
      <c r="V124" s="34"/>
      <c r="W124" s="193"/>
      <c r="X124" s="193"/>
      <c r="Y124" s="34"/>
    </row>
    <row r="125" spans="1:25">
      <c r="A125" s="11"/>
      <c r="B125" s="207" t="s">
        <v>1099</v>
      </c>
      <c r="C125" s="186">
        <v>59056</v>
      </c>
      <c r="D125" s="186"/>
      <c r="E125" s="41"/>
      <c r="F125" s="41"/>
      <c r="G125" s="188" t="s">
        <v>382</v>
      </c>
      <c r="H125" s="188"/>
      <c r="I125" s="41"/>
      <c r="J125" s="41"/>
      <c r="K125" s="188" t="s">
        <v>382</v>
      </c>
      <c r="L125" s="188"/>
      <c r="M125" s="41"/>
      <c r="N125" s="41"/>
      <c r="O125" s="188" t="s">
        <v>382</v>
      </c>
      <c r="P125" s="188"/>
      <c r="Q125" s="41"/>
      <c r="R125" s="41"/>
      <c r="S125" s="188" t="s">
        <v>382</v>
      </c>
      <c r="T125" s="188"/>
      <c r="U125" s="41"/>
      <c r="V125" s="41"/>
      <c r="W125" s="186">
        <v>59056</v>
      </c>
      <c r="X125" s="186"/>
      <c r="Y125" s="41"/>
    </row>
    <row r="126" spans="1:25">
      <c r="A126" s="11"/>
      <c r="B126" s="207"/>
      <c r="C126" s="186"/>
      <c r="D126" s="186"/>
      <c r="E126" s="41"/>
      <c r="F126" s="41"/>
      <c r="G126" s="188"/>
      <c r="H126" s="188"/>
      <c r="I126" s="41"/>
      <c r="J126" s="41"/>
      <c r="K126" s="188"/>
      <c r="L126" s="188"/>
      <c r="M126" s="41"/>
      <c r="N126" s="41"/>
      <c r="O126" s="188"/>
      <c r="P126" s="188"/>
      <c r="Q126" s="41"/>
      <c r="R126" s="41"/>
      <c r="S126" s="188"/>
      <c r="T126" s="188"/>
      <c r="U126" s="41"/>
      <c r="V126" s="41"/>
      <c r="W126" s="186"/>
      <c r="X126" s="186"/>
      <c r="Y126" s="41"/>
    </row>
    <row r="127" spans="1:25">
      <c r="A127" s="11"/>
      <c r="B127" s="206" t="s">
        <v>1100</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1"/>
      <c r="B128" s="206"/>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c r="A129" s="11"/>
      <c r="B129" s="201" t="s">
        <v>62</v>
      </c>
      <c r="C129" s="186">
        <v>2665</v>
      </c>
      <c r="D129" s="186"/>
      <c r="E129" s="41"/>
      <c r="F129" s="41"/>
      <c r="G129" s="188" t="s">
        <v>382</v>
      </c>
      <c r="H129" s="188"/>
      <c r="I129" s="41"/>
      <c r="J129" s="41"/>
      <c r="K129" s="188" t="s">
        <v>382</v>
      </c>
      <c r="L129" s="188"/>
      <c r="M129" s="41"/>
      <c r="N129" s="41"/>
      <c r="O129" s="188" t="s">
        <v>382</v>
      </c>
      <c r="P129" s="188"/>
      <c r="Q129" s="41"/>
      <c r="R129" s="41"/>
      <c r="S129" s="188" t="s">
        <v>382</v>
      </c>
      <c r="T129" s="188"/>
      <c r="U129" s="41"/>
      <c r="V129" s="41"/>
      <c r="W129" s="186">
        <v>2665</v>
      </c>
      <c r="X129" s="186"/>
      <c r="Y129" s="41"/>
    </row>
    <row r="130" spans="1:25">
      <c r="A130" s="11"/>
      <c r="B130" s="201"/>
      <c r="C130" s="186"/>
      <c r="D130" s="186"/>
      <c r="E130" s="41"/>
      <c r="F130" s="41"/>
      <c r="G130" s="188"/>
      <c r="H130" s="188"/>
      <c r="I130" s="41"/>
      <c r="J130" s="41"/>
      <c r="K130" s="188"/>
      <c r="L130" s="188"/>
      <c r="M130" s="41"/>
      <c r="N130" s="41"/>
      <c r="O130" s="188"/>
      <c r="P130" s="188"/>
      <c r="Q130" s="41"/>
      <c r="R130" s="41"/>
      <c r="S130" s="188"/>
      <c r="T130" s="188"/>
      <c r="U130" s="41"/>
      <c r="V130" s="41"/>
      <c r="W130" s="186"/>
      <c r="X130" s="186"/>
      <c r="Y130" s="41"/>
    </row>
    <row r="131" spans="1:25">
      <c r="A131" s="11"/>
      <c r="B131" s="200" t="s">
        <v>64</v>
      </c>
      <c r="C131" s="193">
        <v>1275</v>
      </c>
      <c r="D131" s="193"/>
      <c r="E131" s="34"/>
      <c r="F131" s="34"/>
      <c r="G131" s="194" t="s">
        <v>382</v>
      </c>
      <c r="H131" s="194"/>
      <c r="I131" s="34"/>
      <c r="J131" s="34"/>
      <c r="K131" s="194">
        <v>536</v>
      </c>
      <c r="L131" s="194"/>
      <c r="M131" s="34"/>
      <c r="N131" s="34"/>
      <c r="O131" s="193">
        <v>168965</v>
      </c>
      <c r="P131" s="193"/>
      <c r="Q131" s="34"/>
      <c r="R131" s="34"/>
      <c r="S131" s="194" t="s">
        <v>1101</v>
      </c>
      <c r="T131" s="194"/>
      <c r="U131" s="192" t="s">
        <v>219</v>
      </c>
      <c r="V131" s="34"/>
      <c r="W131" s="193">
        <v>1275</v>
      </c>
      <c r="X131" s="193"/>
      <c r="Y131" s="34"/>
    </row>
    <row r="132" spans="1:25">
      <c r="A132" s="11"/>
      <c r="B132" s="200"/>
      <c r="C132" s="193"/>
      <c r="D132" s="193"/>
      <c r="E132" s="34"/>
      <c r="F132" s="34"/>
      <c r="G132" s="194"/>
      <c r="H132" s="194"/>
      <c r="I132" s="34"/>
      <c r="J132" s="34"/>
      <c r="K132" s="194"/>
      <c r="L132" s="194"/>
      <c r="M132" s="34"/>
      <c r="N132" s="34"/>
      <c r="O132" s="193"/>
      <c r="P132" s="193"/>
      <c r="Q132" s="34"/>
      <c r="R132" s="34"/>
      <c r="S132" s="194"/>
      <c r="T132" s="194"/>
      <c r="U132" s="192"/>
      <c r="V132" s="34"/>
      <c r="W132" s="193"/>
      <c r="X132" s="193"/>
      <c r="Y132" s="34"/>
    </row>
    <row r="133" spans="1:25">
      <c r="A133" s="11"/>
      <c r="B133" s="201" t="s">
        <v>65</v>
      </c>
      <c r="C133" s="186">
        <v>357518</v>
      </c>
      <c r="D133" s="186"/>
      <c r="E133" s="41"/>
      <c r="F133" s="41"/>
      <c r="G133" s="186">
        <v>105786</v>
      </c>
      <c r="H133" s="186"/>
      <c r="I133" s="41"/>
      <c r="J133" s="41"/>
      <c r="K133" s="186">
        <v>668881</v>
      </c>
      <c r="L133" s="186"/>
      <c r="M133" s="41"/>
      <c r="N133" s="41"/>
      <c r="O133" s="186">
        <v>309793</v>
      </c>
      <c r="P133" s="186"/>
      <c r="Q133" s="41"/>
      <c r="R133" s="41"/>
      <c r="S133" s="188" t="s">
        <v>1102</v>
      </c>
      <c r="T133" s="188"/>
      <c r="U133" s="77" t="s">
        <v>219</v>
      </c>
      <c r="V133" s="41"/>
      <c r="W133" s="186">
        <v>357518</v>
      </c>
      <c r="X133" s="186"/>
      <c r="Y133" s="41"/>
    </row>
    <row r="134" spans="1:25">
      <c r="A134" s="11"/>
      <c r="B134" s="201"/>
      <c r="C134" s="186"/>
      <c r="D134" s="186"/>
      <c r="E134" s="41"/>
      <c r="F134" s="41"/>
      <c r="G134" s="186"/>
      <c r="H134" s="186"/>
      <c r="I134" s="41"/>
      <c r="J134" s="41"/>
      <c r="K134" s="186"/>
      <c r="L134" s="186"/>
      <c r="M134" s="41"/>
      <c r="N134" s="41"/>
      <c r="O134" s="186"/>
      <c r="P134" s="186"/>
      <c r="Q134" s="41"/>
      <c r="R134" s="41"/>
      <c r="S134" s="188"/>
      <c r="T134" s="188"/>
      <c r="U134" s="77"/>
      <c r="V134" s="41"/>
      <c r="W134" s="186"/>
      <c r="X134" s="186"/>
      <c r="Y134" s="41"/>
    </row>
    <row r="135" spans="1:25">
      <c r="A135" s="11"/>
      <c r="B135" s="200" t="s">
        <v>66</v>
      </c>
      <c r="C135" s="194" t="s">
        <v>1103</v>
      </c>
      <c r="D135" s="194"/>
      <c r="E135" s="192" t="s">
        <v>219</v>
      </c>
      <c r="F135" s="34"/>
      <c r="G135" s="194" t="s">
        <v>1104</v>
      </c>
      <c r="H135" s="194"/>
      <c r="I135" s="192" t="s">
        <v>219</v>
      </c>
      <c r="J135" s="34"/>
      <c r="K135" s="194" t="s">
        <v>1105</v>
      </c>
      <c r="L135" s="194"/>
      <c r="M135" s="192" t="s">
        <v>219</v>
      </c>
      <c r="N135" s="34"/>
      <c r="O135" s="194" t="s">
        <v>1106</v>
      </c>
      <c r="P135" s="194"/>
      <c r="Q135" s="192" t="s">
        <v>219</v>
      </c>
      <c r="R135" s="34"/>
      <c r="S135" s="193">
        <v>947785</v>
      </c>
      <c r="T135" s="193"/>
      <c r="U135" s="34"/>
      <c r="V135" s="34"/>
      <c r="W135" s="194" t="s">
        <v>1103</v>
      </c>
      <c r="X135" s="194"/>
      <c r="Y135" s="192" t="s">
        <v>219</v>
      </c>
    </row>
    <row r="136" spans="1:25">
      <c r="A136" s="11"/>
      <c r="B136" s="200"/>
      <c r="C136" s="194"/>
      <c r="D136" s="194"/>
      <c r="E136" s="192"/>
      <c r="F136" s="34"/>
      <c r="G136" s="194"/>
      <c r="H136" s="194"/>
      <c r="I136" s="192"/>
      <c r="J136" s="34"/>
      <c r="K136" s="194"/>
      <c r="L136" s="194"/>
      <c r="M136" s="192"/>
      <c r="N136" s="34"/>
      <c r="O136" s="194"/>
      <c r="P136" s="194"/>
      <c r="Q136" s="192"/>
      <c r="R136" s="34"/>
      <c r="S136" s="193"/>
      <c r="T136" s="193"/>
      <c r="U136" s="34"/>
      <c r="V136" s="34"/>
      <c r="W136" s="194"/>
      <c r="X136" s="194"/>
      <c r="Y136" s="192"/>
    </row>
    <row r="137" spans="1:25">
      <c r="A137" s="11"/>
      <c r="B137" s="201" t="s">
        <v>1107</v>
      </c>
      <c r="C137" s="188" t="s">
        <v>952</v>
      </c>
      <c r="D137" s="188"/>
      <c r="E137" s="77" t="s">
        <v>219</v>
      </c>
      <c r="F137" s="41"/>
      <c r="G137" s="188" t="s">
        <v>1108</v>
      </c>
      <c r="H137" s="188"/>
      <c r="I137" s="77" t="s">
        <v>219</v>
      </c>
      <c r="J137" s="41"/>
      <c r="K137" s="188" t="s">
        <v>1108</v>
      </c>
      <c r="L137" s="188"/>
      <c r="M137" s="77" t="s">
        <v>219</v>
      </c>
      <c r="N137" s="41"/>
      <c r="O137" s="186">
        <v>2909</v>
      </c>
      <c r="P137" s="186"/>
      <c r="Q137" s="41"/>
      <c r="R137" s="41"/>
      <c r="S137" s="186">
        <v>108161</v>
      </c>
      <c r="T137" s="186"/>
      <c r="U137" s="41"/>
      <c r="V137" s="41"/>
      <c r="W137" s="188" t="s">
        <v>952</v>
      </c>
      <c r="X137" s="188"/>
      <c r="Y137" s="77" t="s">
        <v>219</v>
      </c>
    </row>
    <row r="138" spans="1:25">
      <c r="A138" s="11"/>
      <c r="B138" s="201"/>
      <c r="C138" s="188"/>
      <c r="D138" s="188"/>
      <c r="E138" s="77"/>
      <c r="F138" s="41"/>
      <c r="G138" s="188"/>
      <c r="H138" s="188"/>
      <c r="I138" s="77"/>
      <c r="J138" s="41"/>
      <c r="K138" s="188"/>
      <c r="L138" s="188"/>
      <c r="M138" s="77"/>
      <c r="N138" s="41"/>
      <c r="O138" s="186"/>
      <c r="P138" s="186"/>
      <c r="Q138" s="41"/>
      <c r="R138" s="41"/>
      <c r="S138" s="186"/>
      <c r="T138" s="186"/>
      <c r="U138" s="41"/>
      <c r="V138" s="41"/>
      <c r="W138" s="188"/>
      <c r="X138" s="188"/>
      <c r="Y138" s="77"/>
    </row>
    <row r="139" spans="1:25">
      <c r="A139" s="11"/>
      <c r="B139" s="200" t="s">
        <v>69</v>
      </c>
      <c r="C139" s="194" t="s">
        <v>1109</v>
      </c>
      <c r="D139" s="194"/>
      <c r="E139" s="192" t="s">
        <v>219</v>
      </c>
      <c r="F139" s="34"/>
      <c r="G139" s="194" t="s">
        <v>382</v>
      </c>
      <c r="H139" s="194"/>
      <c r="I139" s="34"/>
      <c r="J139" s="34"/>
      <c r="K139" s="194" t="s">
        <v>382</v>
      </c>
      <c r="L139" s="194"/>
      <c r="M139" s="34"/>
      <c r="N139" s="34"/>
      <c r="O139" s="194" t="s">
        <v>382</v>
      </c>
      <c r="P139" s="194"/>
      <c r="Q139" s="34"/>
      <c r="R139" s="34"/>
      <c r="S139" s="194" t="s">
        <v>382</v>
      </c>
      <c r="T139" s="194"/>
      <c r="U139" s="34"/>
      <c r="V139" s="34"/>
      <c r="W139" s="194" t="s">
        <v>1109</v>
      </c>
      <c r="X139" s="194"/>
      <c r="Y139" s="192" t="s">
        <v>219</v>
      </c>
    </row>
    <row r="140" spans="1:25" ht="15.75" thickBot="1">
      <c r="A140" s="11"/>
      <c r="B140" s="200"/>
      <c r="C140" s="203"/>
      <c r="D140" s="203"/>
      <c r="E140" s="204"/>
      <c r="F140" s="34"/>
      <c r="G140" s="203"/>
      <c r="H140" s="203"/>
      <c r="I140" s="58"/>
      <c r="J140" s="34"/>
      <c r="K140" s="203"/>
      <c r="L140" s="203"/>
      <c r="M140" s="58"/>
      <c r="N140" s="34"/>
      <c r="O140" s="203"/>
      <c r="P140" s="203"/>
      <c r="Q140" s="58"/>
      <c r="R140" s="34"/>
      <c r="S140" s="203"/>
      <c r="T140" s="203"/>
      <c r="U140" s="58"/>
      <c r="V140" s="34"/>
      <c r="W140" s="203"/>
      <c r="X140" s="203"/>
      <c r="Y140" s="204"/>
    </row>
    <row r="141" spans="1:25">
      <c r="A141" s="11"/>
      <c r="B141" s="205" t="s">
        <v>1110</v>
      </c>
      <c r="C141" s="189" t="s">
        <v>1111</v>
      </c>
      <c r="D141" s="189"/>
      <c r="E141" s="185" t="s">
        <v>219</v>
      </c>
      <c r="F141" s="41"/>
      <c r="G141" s="189" t="s">
        <v>1112</v>
      </c>
      <c r="H141" s="189"/>
      <c r="I141" s="185" t="s">
        <v>219</v>
      </c>
      <c r="J141" s="41"/>
      <c r="K141" s="187">
        <v>482165</v>
      </c>
      <c r="L141" s="187"/>
      <c r="M141" s="63"/>
      <c r="N141" s="41"/>
      <c r="O141" s="187">
        <v>202349</v>
      </c>
      <c r="P141" s="187"/>
      <c r="Q141" s="63"/>
      <c r="R141" s="41"/>
      <c r="S141" s="189" t="s">
        <v>1113</v>
      </c>
      <c r="T141" s="189"/>
      <c r="U141" s="185" t="s">
        <v>219</v>
      </c>
      <c r="V141" s="41"/>
      <c r="W141" s="189" t="s">
        <v>1111</v>
      </c>
      <c r="X141" s="189"/>
      <c r="Y141" s="185" t="s">
        <v>219</v>
      </c>
    </row>
    <row r="142" spans="1:25" ht="15.75" thickBot="1">
      <c r="A142" s="11"/>
      <c r="B142" s="205"/>
      <c r="C142" s="209"/>
      <c r="D142" s="209"/>
      <c r="E142" s="129"/>
      <c r="F142" s="41"/>
      <c r="G142" s="209"/>
      <c r="H142" s="209"/>
      <c r="I142" s="129"/>
      <c r="J142" s="41"/>
      <c r="K142" s="208"/>
      <c r="L142" s="208"/>
      <c r="M142" s="45"/>
      <c r="N142" s="41"/>
      <c r="O142" s="208"/>
      <c r="P142" s="208"/>
      <c r="Q142" s="45"/>
      <c r="R142" s="41"/>
      <c r="S142" s="209"/>
      <c r="T142" s="209"/>
      <c r="U142" s="129"/>
      <c r="V142" s="41"/>
      <c r="W142" s="209"/>
      <c r="X142" s="209"/>
      <c r="Y142" s="129"/>
    </row>
    <row r="143" spans="1:25">
      <c r="A143" s="11"/>
      <c r="B143" s="210" t="s">
        <v>1114</v>
      </c>
      <c r="C143" s="211" t="s">
        <v>215</v>
      </c>
      <c r="D143" s="213" t="s">
        <v>1093</v>
      </c>
      <c r="E143" s="211" t="s">
        <v>219</v>
      </c>
      <c r="F143" s="34"/>
      <c r="G143" s="211" t="s">
        <v>215</v>
      </c>
      <c r="H143" s="215">
        <v>569767</v>
      </c>
      <c r="I143" s="35"/>
      <c r="J143" s="34"/>
      <c r="K143" s="211" t="s">
        <v>215</v>
      </c>
      <c r="L143" s="215">
        <v>588266</v>
      </c>
      <c r="M143" s="35"/>
      <c r="N143" s="34"/>
      <c r="O143" s="211" t="s">
        <v>215</v>
      </c>
      <c r="P143" s="215">
        <v>666262</v>
      </c>
      <c r="Q143" s="35"/>
      <c r="R143" s="34"/>
      <c r="S143" s="211" t="s">
        <v>215</v>
      </c>
      <c r="T143" s="213" t="s">
        <v>1094</v>
      </c>
      <c r="U143" s="211" t="s">
        <v>219</v>
      </c>
      <c r="V143" s="34"/>
      <c r="W143" s="211" t="s">
        <v>215</v>
      </c>
      <c r="X143" s="215">
        <v>620221</v>
      </c>
      <c r="Y143" s="35"/>
    </row>
    <row r="144" spans="1:25" ht="15.75" thickBot="1">
      <c r="A144" s="11"/>
      <c r="B144" s="210"/>
      <c r="C144" s="212"/>
      <c r="D144" s="214"/>
      <c r="E144" s="212"/>
      <c r="F144" s="34"/>
      <c r="G144" s="212"/>
      <c r="H144" s="216"/>
      <c r="I144" s="50"/>
      <c r="J144" s="34"/>
      <c r="K144" s="212"/>
      <c r="L144" s="216"/>
      <c r="M144" s="50"/>
      <c r="N144" s="34"/>
      <c r="O144" s="212"/>
      <c r="P144" s="216"/>
      <c r="Q144" s="50"/>
      <c r="R144" s="34"/>
      <c r="S144" s="212"/>
      <c r="T144" s="214"/>
      <c r="U144" s="212"/>
      <c r="V144" s="34"/>
      <c r="W144" s="212"/>
      <c r="X144" s="216"/>
      <c r="Y144" s="50"/>
    </row>
    <row r="145" spans="1:26" ht="15.75" thickTop="1">
      <c r="A145" s="11"/>
      <c r="B145" s="79" t="s">
        <v>1085</v>
      </c>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row>
    <row r="146" spans="1:26">
      <c r="A146" s="11"/>
      <c r="B146" s="79" t="s">
        <v>1086</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row>
    <row r="147" spans="1:26">
      <c r="A147" s="11"/>
      <c r="B147" s="237" t="s">
        <v>416</v>
      </c>
      <c r="C147" s="237"/>
      <c r="D147" s="237"/>
      <c r="E147" s="237"/>
      <c r="F147" s="237"/>
      <c r="G147" s="237"/>
      <c r="H147" s="237"/>
      <c r="I147" s="237"/>
      <c r="J147" s="237"/>
      <c r="K147" s="237"/>
      <c r="L147" s="237"/>
      <c r="M147" s="237"/>
      <c r="N147" s="237"/>
      <c r="O147" s="237"/>
      <c r="P147" s="237"/>
      <c r="Q147" s="237"/>
      <c r="R147" s="237"/>
      <c r="S147" s="237"/>
      <c r="T147" s="237"/>
      <c r="U147" s="237"/>
      <c r="V147" s="237"/>
      <c r="W147" s="237"/>
      <c r="X147" s="237"/>
      <c r="Y147" s="237"/>
      <c r="Z147" s="237"/>
    </row>
    <row r="148" spans="1:26">
      <c r="A148" s="11"/>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row>
    <row r="149" spans="1:26">
      <c r="A149" s="11"/>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6">
      <c r="A150" s="11"/>
      <c r="B150" s="41"/>
      <c r="C150" s="198" t="s">
        <v>1041</v>
      </c>
      <c r="D150" s="198"/>
      <c r="E150" s="198"/>
      <c r="F150" s="41"/>
      <c r="G150" s="198" t="s">
        <v>1042</v>
      </c>
      <c r="H150" s="198"/>
      <c r="I150" s="198"/>
      <c r="J150" s="41"/>
      <c r="K150" s="198" t="s">
        <v>1043</v>
      </c>
      <c r="L150" s="198"/>
      <c r="M150" s="198"/>
      <c r="N150" s="41"/>
      <c r="O150" s="198" t="s">
        <v>1044</v>
      </c>
      <c r="P150" s="198"/>
      <c r="Q150" s="198"/>
      <c r="R150" s="41"/>
      <c r="S150" s="198" t="s">
        <v>1045</v>
      </c>
      <c r="T150" s="198"/>
      <c r="U150" s="198"/>
      <c r="V150" s="41"/>
      <c r="W150" s="198" t="s">
        <v>131</v>
      </c>
      <c r="X150" s="198"/>
      <c r="Y150" s="198"/>
    </row>
    <row r="151" spans="1:26" ht="15.75" thickBot="1">
      <c r="A151" s="11"/>
      <c r="B151" s="41"/>
      <c r="C151" s="199"/>
      <c r="D151" s="199"/>
      <c r="E151" s="199"/>
      <c r="F151" s="41"/>
      <c r="G151" s="199"/>
      <c r="H151" s="199"/>
      <c r="I151" s="199"/>
      <c r="J151" s="41"/>
      <c r="K151" s="199"/>
      <c r="L151" s="199"/>
      <c r="M151" s="199"/>
      <c r="N151" s="41"/>
      <c r="O151" s="199" t="s">
        <v>1043</v>
      </c>
      <c r="P151" s="199"/>
      <c r="Q151" s="199"/>
      <c r="R151" s="41"/>
      <c r="S151" s="199"/>
      <c r="T151" s="199"/>
      <c r="U151" s="199"/>
      <c r="V151" s="41"/>
      <c r="W151" s="199" t="s">
        <v>1046</v>
      </c>
      <c r="X151" s="199"/>
      <c r="Y151" s="199"/>
    </row>
    <row r="152" spans="1:26">
      <c r="A152" s="11"/>
      <c r="B152" s="195" t="s">
        <v>916</v>
      </c>
      <c r="C152" s="35"/>
      <c r="D152" s="35"/>
      <c r="E152" s="35"/>
      <c r="F152" s="20"/>
      <c r="G152" s="35"/>
      <c r="H152" s="35"/>
      <c r="I152" s="35"/>
      <c r="J152" s="20"/>
      <c r="K152" s="35"/>
      <c r="L152" s="35"/>
      <c r="M152" s="35"/>
      <c r="N152" s="20"/>
      <c r="O152" s="35"/>
      <c r="P152" s="35"/>
      <c r="Q152" s="35"/>
      <c r="R152" s="20"/>
      <c r="S152" s="35"/>
      <c r="T152" s="35"/>
      <c r="U152" s="35"/>
      <c r="V152" s="20"/>
      <c r="W152" s="35"/>
      <c r="X152" s="35"/>
      <c r="Y152" s="35"/>
    </row>
    <row r="153" spans="1:26">
      <c r="A153" s="11"/>
      <c r="B153" s="113" t="s">
        <v>37</v>
      </c>
      <c r="C153" s="41"/>
      <c r="D153" s="41"/>
      <c r="E153" s="41"/>
      <c r="F153" s="14"/>
      <c r="G153" s="41"/>
      <c r="H153" s="41"/>
      <c r="I153" s="41"/>
      <c r="J153" s="14"/>
      <c r="K153" s="41"/>
      <c r="L153" s="41"/>
      <c r="M153" s="41"/>
      <c r="N153" s="14"/>
      <c r="O153" s="41"/>
      <c r="P153" s="41"/>
      <c r="Q153" s="41"/>
      <c r="R153" s="14"/>
      <c r="S153" s="41"/>
      <c r="T153" s="41"/>
      <c r="U153" s="41"/>
      <c r="V153" s="14"/>
      <c r="W153" s="41"/>
      <c r="X153" s="41"/>
      <c r="Y153" s="41"/>
    </row>
    <row r="154" spans="1:26">
      <c r="A154" s="11"/>
      <c r="B154" s="200" t="s">
        <v>38</v>
      </c>
      <c r="C154" s="192" t="s">
        <v>215</v>
      </c>
      <c r="D154" s="194" t="s">
        <v>382</v>
      </c>
      <c r="E154" s="34"/>
      <c r="F154" s="34"/>
      <c r="G154" s="192" t="s">
        <v>215</v>
      </c>
      <c r="H154" s="194" t="s">
        <v>382</v>
      </c>
      <c r="I154" s="34"/>
      <c r="J154" s="34"/>
      <c r="K154" s="192" t="s">
        <v>215</v>
      </c>
      <c r="L154" s="194" t="s">
        <v>382</v>
      </c>
      <c r="M154" s="34"/>
      <c r="N154" s="34"/>
      <c r="O154" s="192" t="s">
        <v>215</v>
      </c>
      <c r="P154" s="193">
        <v>12245</v>
      </c>
      <c r="Q154" s="34"/>
      <c r="R154" s="34"/>
      <c r="S154" s="192" t="s">
        <v>215</v>
      </c>
      <c r="T154" s="194" t="s">
        <v>382</v>
      </c>
      <c r="U154" s="34"/>
      <c r="V154" s="34"/>
      <c r="W154" s="192" t="s">
        <v>215</v>
      </c>
      <c r="X154" s="193">
        <v>12245</v>
      </c>
      <c r="Y154" s="34"/>
    </row>
    <row r="155" spans="1:26">
      <c r="A155" s="11"/>
      <c r="B155" s="200"/>
      <c r="C155" s="192"/>
      <c r="D155" s="194"/>
      <c r="E155" s="34"/>
      <c r="F155" s="34"/>
      <c r="G155" s="192"/>
      <c r="H155" s="194"/>
      <c r="I155" s="34"/>
      <c r="J155" s="34"/>
      <c r="K155" s="192"/>
      <c r="L155" s="194"/>
      <c r="M155" s="34"/>
      <c r="N155" s="34"/>
      <c r="O155" s="192"/>
      <c r="P155" s="193"/>
      <c r="Q155" s="34"/>
      <c r="R155" s="34"/>
      <c r="S155" s="192"/>
      <c r="T155" s="194"/>
      <c r="U155" s="34"/>
      <c r="V155" s="34"/>
      <c r="W155" s="192"/>
      <c r="X155" s="193"/>
      <c r="Y155" s="34"/>
    </row>
    <row r="156" spans="1:26">
      <c r="A156" s="11"/>
      <c r="B156" s="201" t="s">
        <v>1087</v>
      </c>
      <c r="C156" s="188" t="s">
        <v>382</v>
      </c>
      <c r="D156" s="188"/>
      <c r="E156" s="41"/>
      <c r="F156" s="41"/>
      <c r="G156" s="188" t="s">
        <v>382</v>
      </c>
      <c r="H156" s="188"/>
      <c r="I156" s="41"/>
      <c r="J156" s="41"/>
      <c r="K156" s="186">
        <v>108428</v>
      </c>
      <c r="L156" s="186"/>
      <c r="M156" s="41"/>
      <c r="N156" s="41"/>
      <c r="O156" s="186">
        <v>156421</v>
      </c>
      <c r="P156" s="186"/>
      <c r="Q156" s="41"/>
      <c r="R156" s="41"/>
      <c r="S156" s="188" t="s">
        <v>382</v>
      </c>
      <c r="T156" s="188"/>
      <c r="U156" s="41"/>
      <c r="V156" s="41"/>
      <c r="W156" s="186">
        <v>264849</v>
      </c>
      <c r="X156" s="186"/>
      <c r="Y156" s="41"/>
    </row>
    <row r="157" spans="1:26">
      <c r="A157" s="11"/>
      <c r="B157" s="201"/>
      <c r="C157" s="188"/>
      <c r="D157" s="188"/>
      <c r="E157" s="41"/>
      <c r="F157" s="41"/>
      <c r="G157" s="188"/>
      <c r="H157" s="188"/>
      <c r="I157" s="41"/>
      <c r="J157" s="41"/>
      <c r="K157" s="186"/>
      <c r="L157" s="186"/>
      <c r="M157" s="41"/>
      <c r="N157" s="41"/>
      <c r="O157" s="186"/>
      <c r="P157" s="186"/>
      <c r="Q157" s="41"/>
      <c r="R157" s="41"/>
      <c r="S157" s="188"/>
      <c r="T157" s="188"/>
      <c r="U157" s="41"/>
      <c r="V157" s="41"/>
      <c r="W157" s="186"/>
      <c r="X157" s="186"/>
      <c r="Y157" s="41"/>
    </row>
    <row r="158" spans="1:26">
      <c r="A158" s="11"/>
      <c r="B158" s="200" t="s">
        <v>40</v>
      </c>
      <c r="C158" s="193">
        <v>273570</v>
      </c>
      <c r="D158" s="193"/>
      <c r="E158" s="34"/>
      <c r="F158" s="34"/>
      <c r="G158" s="194">
        <v>53</v>
      </c>
      <c r="H158" s="194"/>
      <c r="I158" s="34"/>
      <c r="J158" s="34"/>
      <c r="K158" s="193">
        <v>36423</v>
      </c>
      <c r="L158" s="193"/>
      <c r="M158" s="34"/>
      <c r="N158" s="34"/>
      <c r="O158" s="193">
        <v>285757</v>
      </c>
      <c r="P158" s="193"/>
      <c r="Q158" s="34"/>
      <c r="R158" s="34"/>
      <c r="S158" s="194" t="s">
        <v>1115</v>
      </c>
      <c r="T158" s="194"/>
      <c r="U158" s="192" t="s">
        <v>219</v>
      </c>
      <c r="V158" s="34"/>
      <c r="W158" s="193">
        <v>56642</v>
      </c>
      <c r="X158" s="193"/>
      <c r="Y158" s="34"/>
    </row>
    <row r="159" spans="1:26" ht="15.75" thickBot="1">
      <c r="A159" s="11"/>
      <c r="B159" s="200"/>
      <c r="C159" s="202"/>
      <c r="D159" s="202"/>
      <c r="E159" s="58"/>
      <c r="F159" s="34"/>
      <c r="G159" s="203"/>
      <c r="H159" s="203"/>
      <c r="I159" s="58"/>
      <c r="J159" s="34"/>
      <c r="K159" s="202"/>
      <c r="L159" s="202"/>
      <c r="M159" s="58"/>
      <c r="N159" s="34"/>
      <c r="O159" s="202"/>
      <c r="P159" s="202"/>
      <c r="Q159" s="58"/>
      <c r="R159" s="34"/>
      <c r="S159" s="203"/>
      <c r="T159" s="203"/>
      <c r="U159" s="204"/>
      <c r="V159" s="34"/>
      <c r="W159" s="202"/>
      <c r="X159" s="202"/>
      <c r="Y159" s="58"/>
    </row>
    <row r="160" spans="1:26">
      <c r="A160" s="11"/>
      <c r="B160" s="205" t="s">
        <v>41</v>
      </c>
      <c r="C160" s="187">
        <v>273570</v>
      </c>
      <c r="D160" s="187"/>
      <c r="E160" s="63"/>
      <c r="F160" s="41"/>
      <c r="G160" s="189">
        <v>53</v>
      </c>
      <c r="H160" s="189"/>
      <c r="I160" s="63"/>
      <c r="J160" s="41"/>
      <c r="K160" s="187">
        <v>144851</v>
      </c>
      <c r="L160" s="187"/>
      <c r="M160" s="63"/>
      <c r="N160" s="41"/>
      <c r="O160" s="187">
        <v>454423</v>
      </c>
      <c r="P160" s="187"/>
      <c r="Q160" s="63"/>
      <c r="R160" s="41"/>
      <c r="S160" s="189" t="s">
        <v>1115</v>
      </c>
      <c r="T160" s="189"/>
      <c r="U160" s="185" t="s">
        <v>219</v>
      </c>
      <c r="V160" s="41"/>
      <c r="W160" s="187">
        <v>333736</v>
      </c>
      <c r="X160" s="187"/>
      <c r="Y160" s="63"/>
    </row>
    <row r="161" spans="1:25">
      <c r="A161" s="11"/>
      <c r="B161" s="205"/>
      <c r="C161" s="217"/>
      <c r="D161" s="217"/>
      <c r="E161" s="127"/>
      <c r="F161" s="41"/>
      <c r="G161" s="191"/>
      <c r="H161" s="191"/>
      <c r="I161" s="127"/>
      <c r="J161" s="41"/>
      <c r="K161" s="217"/>
      <c r="L161" s="217"/>
      <c r="M161" s="127"/>
      <c r="N161" s="41"/>
      <c r="O161" s="217"/>
      <c r="P161" s="217"/>
      <c r="Q161" s="127"/>
      <c r="R161" s="41"/>
      <c r="S161" s="191"/>
      <c r="T161" s="191"/>
      <c r="U161" s="190"/>
      <c r="V161" s="41"/>
      <c r="W161" s="217"/>
      <c r="X161" s="217"/>
      <c r="Y161" s="127"/>
    </row>
    <row r="162" spans="1:25">
      <c r="A162" s="11"/>
      <c r="B162" s="206" t="s">
        <v>42</v>
      </c>
      <c r="C162" s="194">
        <v>627</v>
      </c>
      <c r="D162" s="194"/>
      <c r="E162" s="34"/>
      <c r="F162" s="34"/>
      <c r="G162" s="194" t="s">
        <v>382</v>
      </c>
      <c r="H162" s="194"/>
      <c r="I162" s="34"/>
      <c r="J162" s="34"/>
      <c r="K162" s="193">
        <v>32462</v>
      </c>
      <c r="L162" s="193"/>
      <c r="M162" s="34"/>
      <c r="N162" s="34"/>
      <c r="O162" s="193">
        <v>58503</v>
      </c>
      <c r="P162" s="193"/>
      <c r="Q162" s="34"/>
      <c r="R162" s="34"/>
      <c r="S162" s="194" t="s">
        <v>382</v>
      </c>
      <c r="T162" s="194"/>
      <c r="U162" s="34"/>
      <c r="V162" s="34"/>
      <c r="W162" s="193">
        <v>91592</v>
      </c>
      <c r="X162" s="193"/>
      <c r="Y162" s="34"/>
    </row>
    <row r="163" spans="1:25">
      <c r="A163" s="11"/>
      <c r="B163" s="206"/>
      <c r="C163" s="194"/>
      <c r="D163" s="194"/>
      <c r="E163" s="34"/>
      <c r="F163" s="34"/>
      <c r="G163" s="194"/>
      <c r="H163" s="194"/>
      <c r="I163" s="34"/>
      <c r="J163" s="34"/>
      <c r="K163" s="193"/>
      <c r="L163" s="193"/>
      <c r="M163" s="34"/>
      <c r="N163" s="34"/>
      <c r="O163" s="193"/>
      <c r="P163" s="193"/>
      <c r="Q163" s="34"/>
      <c r="R163" s="34"/>
      <c r="S163" s="194"/>
      <c r="T163" s="194"/>
      <c r="U163" s="34"/>
      <c r="V163" s="34"/>
      <c r="W163" s="193"/>
      <c r="X163" s="193"/>
      <c r="Y163" s="34"/>
    </row>
    <row r="164" spans="1:25">
      <c r="A164" s="11"/>
      <c r="B164" s="207" t="s">
        <v>43</v>
      </c>
      <c r="C164" s="188" t="s">
        <v>382</v>
      </c>
      <c r="D164" s="188"/>
      <c r="E164" s="41"/>
      <c r="F164" s="41"/>
      <c r="G164" s="188" t="s">
        <v>382</v>
      </c>
      <c r="H164" s="188"/>
      <c r="I164" s="41"/>
      <c r="J164" s="41"/>
      <c r="K164" s="186">
        <v>16690</v>
      </c>
      <c r="L164" s="186"/>
      <c r="M164" s="41"/>
      <c r="N164" s="41"/>
      <c r="O164" s="186">
        <v>101030</v>
      </c>
      <c r="P164" s="186"/>
      <c r="Q164" s="41"/>
      <c r="R164" s="41"/>
      <c r="S164" s="188" t="s">
        <v>382</v>
      </c>
      <c r="T164" s="188"/>
      <c r="U164" s="41"/>
      <c r="V164" s="41"/>
      <c r="W164" s="186">
        <v>117720</v>
      </c>
      <c r="X164" s="186"/>
      <c r="Y164" s="41"/>
    </row>
    <row r="165" spans="1:25">
      <c r="A165" s="11"/>
      <c r="B165" s="207"/>
      <c r="C165" s="188"/>
      <c r="D165" s="188"/>
      <c r="E165" s="41"/>
      <c r="F165" s="41"/>
      <c r="G165" s="188"/>
      <c r="H165" s="188"/>
      <c r="I165" s="41"/>
      <c r="J165" s="41"/>
      <c r="K165" s="186"/>
      <c r="L165" s="186"/>
      <c r="M165" s="41"/>
      <c r="N165" s="41"/>
      <c r="O165" s="186"/>
      <c r="P165" s="186"/>
      <c r="Q165" s="41"/>
      <c r="R165" s="41"/>
      <c r="S165" s="188"/>
      <c r="T165" s="188"/>
      <c r="U165" s="41"/>
      <c r="V165" s="41"/>
      <c r="W165" s="186"/>
      <c r="X165" s="186"/>
      <c r="Y165" s="41"/>
    </row>
    <row r="166" spans="1:25">
      <c r="A166" s="11"/>
      <c r="B166" s="206" t="s">
        <v>44</v>
      </c>
      <c r="C166" s="194" t="s">
        <v>382</v>
      </c>
      <c r="D166" s="194"/>
      <c r="E166" s="34"/>
      <c r="F166" s="34"/>
      <c r="G166" s="194" t="s">
        <v>382</v>
      </c>
      <c r="H166" s="194"/>
      <c r="I166" s="34"/>
      <c r="J166" s="34"/>
      <c r="K166" s="193">
        <v>16104</v>
      </c>
      <c r="L166" s="193"/>
      <c r="M166" s="34"/>
      <c r="N166" s="34"/>
      <c r="O166" s="193">
        <v>26826</v>
      </c>
      <c r="P166" s="193"/>
      <c r="Q166" s="34"/>
      <c r="R166" s="34"/>
      <c r="S166" s="194" t="s">
        <v>382</v>
      </c>
      <c r="T166" s="194"/>
      <c r="U166" s="34"/>
      <c r="V166" s="34"/>
      <c r="W166" s="193">
        <v>42930</v>
      </c>
      <c r="X166" s="193"/>
      <c r="Y166" s="34"/>
    </row>
    <row r="167" spans="1:25">
      <c r="A167" s="11"/>
      <c r="B167" s="206"/>
      <c r="C167" s="194"/>
      <c r="D167" s="194"/>
      <c r="E167" s="34"/>
      <c r="F167" s="34"/>
      <c r="G167" s="194"/>
      <c r="H167" s="194"/>
      <c r="I167" s="34"/>
      <c r="J167" s="34"/>
      <c r="K167" s="193"/>
      <c r="L167" s="193"/>
      <c r="M167" s="34"/>
      <c r="N167" s="34"/>
      <c r="O167" s="193"/>
      <c r="P167" s="193"/>
      <c r="Q167" s="34"/>
      <c r="R167" s="34"/>
      <c r="S167" s="194"/>
      <c r="T167" s="194"/>
      <c r="U167" s="34"/>
      <c r="V167" s="34"/>
      <c r="W167" s="193"/>
      <c r="X167" s="193"/>
      <c r="Y167" s="34"/>
    </row>
    <row r="168" spans="1:25">
      <c r="A168" s="11"/>
      <c r="B168" s="207" t="s">
        <v>45</v>
      </c>
      <c r="C168" s="188" t="s">
        <v>382</v>
      </c>
      <c r="D168" s="188"/>
      <c r="E168" s="41"/>
      <c r="F168" s="41"/>
      <c r="G168" s="188" t="s">
        <v>382</v>
      </c>
      <c r="H168" s="188"/>
      <c r="I168" s="41"/>
      <c r="J168" s="41"/>
      <c r="K168" s="186">
        <v>4704</v>
      </c>
      <c r="L168" s="186"/>
      <c r="M168" s="41"/>
      <c r="N168" s="41"/>
      <c r="O168" s="186">
        <v>9509</v>
      </c>
      <c r="P168" s="186"/>
      <c r="Q168" s="41"/>
      <c r="R168" s="41"/>
      <c r="S168" s="188" t="s">
        <v>382</v>
      </c>
      <c r="T168" s="188"/>
      <c r="U168" s="41"/>
      <c r="V168" s="41"/>
      <c r="W168" s="186">
        <v>14213</v>
      </c>
      <c r="X168" s="186"/>
      <c r="Y168" s="41"/>
    </row>
    <row r="169" spans="1:25">
      <c r="A169" s="11"/>
      <c r="B169" s="207"/>
      <c r="C169" s="188"/>
      <c r="D169" s="188"/>
      <c r="E169" s="41"/>
      <c r="F169" s="41"/>
      <c r="G169" s="188"/>
      <c r="H169" s="188"/>
      <c r="I169" s="41"/>
      <c r="J169" s="41"/>
      <c r="K169" s="186"/>
      <c r="L169" s="186"/>
      <c r="M169" s="41"/>
      <c r="N169" s="41"/>
      <c r="O169" s="186"/>
      <c r="P169" s="186"/>
      <c r="Q169" s="41"/>
      <c r="R169" s="41"/>
      <c r="S169" s="188"/>
      <c r="T169" s="188"/>
      <c r="U169" s="41"/>
      <c r="V169" s="41"/>
      <c r="W169" s="186"/>
      <c r="X169" s="186"/>
      <c r="Y169" s="41"/>
    </row>
    <row r="170" spans="1:25">
      <c r="A170" s="11"/>
      <c r="B170" s="206" t="s">
        <v>1089</v>
      </c>
      <c r="C170" s="194" t="s">
        <v>1116</v>
      </c>
      <c r="D170" s="194"/>
      <c r="E170" s="192" t="s">
        <v>219</v>
      </c>
      <c r="F170" s="34"/>
      <c r="G170" s="193">
        <v>396622</v>
      </c>
      <c r="H170" s="193"/>
      <c r="I170" s="34"/>
      <c r="J170" s="34"/>
      <c r="K170" s="193">
        <v>170533</v>
      </c>
      <c r="L170" s="193"/>
      <c r="M170" s="34"/>
      <c r="N170" s="34"/>
      <c r="O170" s="194" t="s">
        <v>382</v>
      </c>
      <c r="P170" s="194"/>
      <c r="Q170" s="34"/>
      <c r="R170" s="34"/>
      <c r="S170" s="194" t="s">
        <v>1117</v>
      </c>
      <c r="T170" s="194"/>
      <c r="U170" s="192" t="s">
        <v>219</v>
      </c>
      <c r="V170" s="34"/>
      <c r="W170" s="194" t="s">
        <v>382</v>
      </c>
      <c r="X170" s="194"/>
      <c r="Y170" s="34"/>
    </row>
    <row r="171" spans="1:25">
      <c r="A171" s="11"/>
      <c r="B171" s="206"/>
      <c r="C171" s="194"/>
      <c r="D171" s="194"/>
      <c r="E171" s="192"/>
      <c r="F171" s="34"/>
      <c r="G171" s="193"/>
      <c r="H171" s="193"/>
      <c r="I171" s="34"/>
      <c r="J171" s="34"/>
      <c r="K171" s="193"/>
      <c r="L171" s="193"/>
      <c r="M171" s="34"/>
      <c r="N171" s="34"/>
      <c r="O171" s="194"/>
      <c r="P171" s="194"/>
      <c r="Q171" s="34"/>
      <c r="R171" s="34"/>
      <c r="S171" s="194"/>
      <c r="T171" s="194"/>
      <c r="U171" s="192"/>
      <c r="V171" s="34"/>
      <c r="W171" s="194"/>
      <c r="X171" s="194"/>
      <c r="Y171" s="34"/>
    </row>
    <row r="172" spans="1:25">
      <c r="A172" s="11"/>
      <c r="B172" s="207" t="s">
        <v>46</v>
      </c>
      <c r="C172" s="186">
        <v>2900</v>
      </c>
      <c r="D172" s="186"/>
      <c r="E172" s="41"/>
      <c r="F172" s="41"/>
      <c r="G172" s="186">
        <v>89911</v>
      </c>
      <c r="H172" s="186"/>
      <c r="I172" s="41"/>
      <c r="J172" s="41"/>
      <c r="K172" s="186">
        <v>45730</v>
      </c>
      <c r="L172" s="186"/>
      <c r="M172" s="41"/>
      <c r="N172" s="41"/>
      <c r="O172" s="186">
        <v>27290</v>
      </c>
      <c r="P172" s="186"/>
      <c r="Q172" s="41"/>
      <c r="R172" s="41"/>
      <c r="S172" s="188" t="s">
        <v>1118</v>
      </c>
      <c r="T172" s="188"/>
      <c r="U172" s="77" t="s">
        <v>219</v>
      </c>
      <c r="V172" s="41"/>
      <c r="W172" s="186">
        <v>42158</v>
      </c>
      <c r="X172" s="186"/>
      <c r="Y172" s="41"/>
    </row>
    <row r="173" spans="1:25" ht="15.75" thickBot="1">
      <c r="A173" s="11"/>
      <c r="B173" s="207"/>
      <c r="C173" s="208"/>
      <c r="D173" s="208"/>
      <c r="E173" s="45"/>
      <c r="F173" s="41"/>
      <c r="G173" s="208"/>
      <c r="H173" s="208"/>
      <c r="I173" s="45"/>
      <c r="J173" s="41"/>
      <c r="K173" s="208"/>
      <c r="L173" s="208"/>
      <c r="M173" s="45"/>
      <c r="N173" s="41"/>
      <c r="O173" s="208"/>
      <c r="P173" s="208"/>
      <c r="Q173" s="45"/>
      <c r="R173" s="41"/>
      <c r="S173" s="209"/>
      <c r="T173" s="209"/>
      <c r="U173" s="129"/>
      <c r="V173" s="41"/>
      <c r="W173" s="208"/>
      <c r="X173" s="208"/>
      <c r="Y173" s="45"/>
    </row>
    <row r="174" spans="1:25">
      <c r="A174" s="11"/>
      <c r="B174" s="210" t="s">
        <v>47</v>
      </c>
      <c r="C174" s="211" t="s">
        <v>215</v>
      </c>
      <c r="D174" s="213" t="s">
        <v>1119</v>
      </c>
      <c r="E174" s="211" t="s">
        <v>219</v>
      </c>
      <c r="F174" s="34"/>
      <c r="G174" s="211" t="s">
        <v>215</v>
      </c>
      <c r="H174" s="215">
        <v>486586</v>
      </c>
      <c r="I174" s="35"/>
      <c r="J174" s="34"/>
      <c r="K174" s="211" t="s">
        <v>215</v>
      </c>
      <c r="L174" s="215">
        <v>431074</v>
      </c>
      <c r="M174" s="35"/>
      <c r="N174" s="34"/>
      <c r="O174" s="211" t="s">
        <v>215</v>
      </c>
      <c r="P174" s="215">
        <v>677581</v>
      </c>
      <c r="Q174" s="35"/>
      <c r="R174" s="34"/>
      <c r="S174" s="211" t="s">
        <v>215</v>
      </c>
      <c r="T174" s="213" t="s">
        <v>1120</v>
      </c>
      <c r="U174" s="211" t="s">
        <v>219</v>
      </c>
      <c r="V174" s="34"/>
      <c r="W174" s="211" t="s">
        <v>215</v>
      </c>
      <c r="X174" s="215">
        <v>642349</v>
      </c>
      <c r="Y174" s="35"/>
    </row>
    <row r="175" spans="1:25" ht="15.75" thickBot="1">
      <c r="A175" s="11"/>
      <c r="B175" s="210"/>
      <c r="C175" s="212"/>
      <c r="D175" s="214"/>
      <c r="E175" s="212"/>
      <c r="F175" s="34"/>
      <c r="G175" s="212"/>
      <c r="H175" s="216"/>
      <c r="I175" s="50"/>
      <c r="J175" s="34"/>
      <c r="K175" s="212"/>
      <c r="L175" s="216"/>
      <c r="M175" s="50"/>
      <c r="N175" s="34"/>
      <c r="O175" s="212"/>
      <c r="P175" s="216"/>
      <c r="Q175" s="50"/>
      <c r="R175" s="34"/>
      <c r="S175" s="212"/>
      <c r="T175" s="214"/>
      <c r="U175" s="212"/>
      <c r="V175" s="34"/>
      <c r="W175" s="212"/>
      <c r="X175" s="216"/>
      <c r="Y175" s="50"/>
    </row>
    <row r="176" spans="1:25" ht="15.75" thickTop="1">
      <c r="A176" s="11"/>
      <c r="B176" s="197" t="s">
        <v>1095</v>
      </c>
      <c r="C176" s="89"/>
      <c r="D176" s="89"/>
      <c r="E176" s="89"/>
      <c r="F176" s="14"/>
      <c r="G176" s="89"/>
      <c r="H176" s="89"/>
      <c r="I176" s="89"/>
      <c r="J176" s="14"/>
      <c r="K176" s="89"/>
      <c r="L176" s="89"/>
      <c r="M176" s="89"/>
      <c r="N176" s="14"/>
      <c r="O176" s="89"/>
      <c r="P176" s="89"/>
      <c r="Q176" s="89"/>
      <c r="R176" s="14"/>
      <c r="S176" s="89"/>
      <c r="T176" s="89"/>
      <c r="U176" s="89"/>
      <c r="V176" s="14"/>
      <c r="W176" s="89"/>
      <c r="X176" s="89"/>
      <c r="Y176" s="89"/>
    </row>
    <row r="177" spans="1:25">
      <c r="A177" s="11"/>
      <c r="B177" s="196" t="s">
        <v>48</v>
      </c>
      <c r="C177" s="34"/>
      <c r="D177" s="34"/>
      <c r="E177" s="34"/>
      <c r="F177" s="20"/>
      <c r="G177" s="34"/>
      <c r="H177" s="34"/>
      <c r="I177" s="34"/>
      <c r="J177" s="20"/>
      <c r="K177" s="34"/>
      <c r="L177" s="34"/>
      <c r="M177" s="34"/>
      <c r="N177" s="20"/>
      <c r="O177" s="34"/>
      <c r="P177" s="34"/>
      <c r="Q177" s="34"/>
      <c r="R177" s="20"/>
      <c r="S177" s="34"/>
      <c r="T177" s="34"/>
      <c r="U177" s="34"/>
      <c r="V177" s="20"/>
      <c r="W177" s="34"/>
      <c r="X177" s="34"/>
      <c r="Y177" s="34"/>
    </row>
    <row r="178" spans="1:25">
      <c r="A178" s="11"/>
      <c r="B178" s="201" t="s">
        <v>49</v>
      </c>
      <c r="C178" s="77" t="s">
        <v>215</v>
      </c>
      <c r="D178" s="186">
        <v>1079</v>
      </c>
      <c r="E178" s="41"/>
      <c r="F178" s="41"/>
      <c r="G178" s="77" t="s">
        <v>215</v>
      </c>
      <c r="H178" s="188">
        <v>10</v>
      </c>
      <c r="I178" s="41"/>
      <c r="J178" s="41"/>
      <c r="K178" s="77" t="s">
        <v>215</v>
      </c>
      <c r="L178" s="186">
        <v>7311</v>
      </c>
      <c r="M178" s="41"/>
      <c r="N178" s="41"/>
      <c r="O178" s="77" t="s">
        <v>215</v>
      </c>
      <c r="P178" s="186">
        <v>11480</v>
      </c>
      <c r="Q178" s="41"/>
      <c r="R178" s="41"/>
      <c r="S178" s="77" t="s">
        <v>215</v>
      </c>
      <c r="T178" s="188" t="s">
        <v>382</v>
      </c>
      <c r="U178" s="41"/>
      <c r="V178" s="41"/>
      <c r="W178" s="77" t="s">
        <v>215</v>
      </c>
      <c r="X178" s="186">
        <v>19880</v>
      </c>
      <c r="Y178" s="41"/>
    </row>
    <row r="179" spans="1:25">
      <c r="A179" s="11"/>
      <c r="B179" s="201"/>
      <c r="C179" s="77"/>
      <c r="D179" s="186"/>
      <c r="E179" s="41"/>
      <c r="F179" s="41"/>
      <c r="G179" s="77"/>
      <c r="H179" s="188"/>
      <c r="I179" s="41"/>
      <c r="J179" s="41"/>
      <c r="K179" s="77"/>
      <c r="L179" s="186"/>
      <c r="M179" s="41"/>
      <c r="N179" s="41"/>
      <c r="O179" s="77"/>
      <c r="P179" s="186"/>
      <c r="Q179" s="41"/>
      <c r="R179" s="41"/>
      <c r="S179" s="77"/>
      <c r="T179" s="188"/>
      <c r="U179" s="41"/>
      <c r="V179" s="41"/>
      <c r="W179" s="77"/>
      <c r="X179" s="186"/>
      <c r="Y179" s="41"/>
    </row>
    <row r="180" spans="1:25">
      <c r="A180" s="11"/>
      <c r="B180" s="200" t="s">
        <v>50</v>
      </c>
      <c r="C180" s="194">
        <v>414</v>
      </c>
      <c r="D180" s="194"/>
      <c r="E180" s="34"/>
      <c r="F180" s="34"/>
      <c r="G180" s="194" t="s">
        <v>382</v>
      </c>
      <c r="H180" s="194"/>
      <c r="I180" s="34"/>
      <c r="J180" s="34"/>
      <c r="K180" s="193">
        <v>10276</v>
      </c>
      <c r="L180" s="193"/>
      <c r="M180" s="34"/>
      <c r="N180" s="34"/>
      <c r="O180" s="193">
        <v>66553</v>
      </c>
      <c r="P180" s="193"/>
      <c r="Q180" s="34"/>
      <c r="R180" s="34"/>
      <c r="S180" s="194" t="s">
        <v>382</v>
      </c>
      <c r="T180" s="194"/>
      <c r="U180" s="34"/>
      <c r="V180" s="34"/>
      <c r="W180" s="193">
        <v>77243</v>
      </c>
      <c r="X180" s="193"/>
      <c r="Y180" s="34"/>
    </row>
    <row r="181" spans="1:25">
      <c r="A181" s="11"/>
      <c r="B181" s="200"/>
      <c r="C181" s="194"/>
      <c r="D181" s="194"/>
      <c r="E181" s="34"/>
      <c r="F181" s="34"/>
      <c r="G181" s="194"/>
      <c r="H181" s="194"/>
      <c r="I181" s="34"/>
      <c r="J181" s="34"/>
      <c r="K181" s="193"/>
      <c r="L181" s="193"/>
      <c r="M181" s="34"/>
      <c r="N181" s="34"/>
      <c r="O181" s="193"/>
      <c r="P181" s="193"/>
      <c r="Q181" s="34"/>
      <c r="R181" s="34"/>
      <c r="S181" s="194"/>
      <c r="T181" s="194"/>
      <c r="U181" s="34"/>
      <c r="V181" s="34"/>
      <c r="W181" s="193"/>
      <c r="X181" s="193"/>
      <c r="Y181" s="34"/>
    </row>
    <row r="182" spans="1:25">
      <c r="A182" s="11"/>
      <c r="B182" s="201" t="s">
        <v>51</v>
      </c>
      <c r="C182" s="186">
        <v>137688</v>
      </c>
      <c r="D182" s="186"/>
      <c r="E182" s="41"/>
      <c r="F182" s="41"/>
      <c r="G182" s="186">
        <v>290507</v>
      </c>
      <c r="H182" s="186"/>
      <c r="I182" s="41"/>
      <c r="J182" s="41"/>
      <c r="K182" s="186">
        <v>4554</v>
      </c>
      <c r="L182" s="186"/>
      <c r="M182" s="41"/>
      <c r="N182" s="41"/>
      <c r="O182" s="186">
        <v>192372</v>
      </c>
      <c r="P182" s="186"/>
      <c r="Q182" s="41"/>
      <c r="R182" s="41"/>
      <c r="S182" s="188" t="s">
        <v>1115</v>
      </c>
      <c r="T182" s="188"/>
      <c r="U182" s="77" t="s">
        <v>219</v>
      </c>
      <c r="V182" s="41"/>
      <c r="W182" s="186">
        <v>85960</v>
      </c>
      <c r="X182" s="186"/>
      <c r="Y182" s="41"/>
    </row>
    <row r="183" spans="1:25">
      <c r="A183" s="11"/>
      <c r="B183" s="201"/>
      <c r="C183" s="186"/>
      <c r="D183" s="186"/>
      <c r="E183" s="41"/>
      <c r="F183" s="41"/>
      <c r="G183" s="186"/>
      <c r="H183" s="186"/>
      <c r="I183" s="41"/>
      <c r="J183" s="41"/>
      <c r="K183" s="186"/>
      <c r="L183" s="186"/>
      <c r="M183" s="41"/>
      <c r="N183" s="41"/>
      <c r="O183" s="186"/>
      <c r="P183" s="186"/>
      <c r="Q183" s="41"/>
      <c r="R183" s="41"/>
      <c r="S183" s="188"/>
      <c r="T183" s="188"/>
      <c r="U183" s="77"/>
      <c r="V183" s="41"/>
      <c r="W183" s="186"/>
      <c r="X183" s="186"/>
      <c r="Y183" s="41"/>
    </row>
    <row r="184" spans="1:25">
      <c r="A184" s="11"/>
      <c r="B184" s="200" t="s">
        <v>52</v>
      </c>
      <c r="C184" s="194">
        <v>290</v>
      </c>
      <c r="D184" s="194"/>
      <c r="E184" s="34"/>
      <c r="F184" s="34"/>
      <c r="G184" s="194">
        <v>1</v>
      </c>
      <c r="H184" s="194"/>
      <c r="I184" s="34"/>
      <c r="J184" s="34"/>
      <c r="K184" s="194" t="s">
        <v>382</v>
      </c>
      <c r="L184" s="194"/>
      <c r="M184" s="34"/>
      <c r="N184" s="34"/>
      <c r="O184" s="193">
        <v>3980</v>
      </c>
      <c r="P184" s="193"/>
      <c r="Q184" s="34"/>
      <c r="R184" s="34"/>
      <c r="S184" s="194" t="s">
        <v>382</v>
      </c>
      <c r="T184" s="194"/>
      <c r="U184" s="34"/>
      <c r="V184" s="34"/>
      <c r="W184" s="193">
        <v>4271</v>
      </c>
      <c r="X184" s="193"/>
      <c r="Y184" s="34"/>
    </row>
    <row r="185" spans="1:25">
      <c r="A185" s="11"/>
      <c r="B185" s="200"/>
      <c r="C185" s="194"/>
      <c r="D185" s="194"/>
      <c r="E185" s="34"/>
      <c r="F185" s="34"/>
      <c r="G185" s="194"/>
      <c r="H185" s="194"/>
      <c r="I185" s="34"/>
      <c r="J185" s="34"/>
      <c r="K185" s="194"/>
      <c r="L185" s="194"/>
      <c r="M185" s="34"/>
      <c r="N185" s="34"/>
      <c r="O185" s="193"/>
      <c r="P185" s="193"/>
      <c r="Q185" s="34"/>
      <c r="R185" s="34"/>
      <c r="S185" s="194"/>
      <c r="T185" s="194"/>
      <c r="U185" s="34"/>
      <c r="V185" s="34"/>
      <c r="W185" s="193"/>
      <c r="X185" s="193"/>
      <c r="Y185" s="34"/>
    </row>
    <row r="186" spans="1:25">
      <c r="A186" s="11"/>
      <c r="B186" s="201" t="s">
        <v>53</v>
      </c>
      <c r="C186" s="188" t="s">
        <v>382</v>
      </c>
      <c r="D186" s="188"/>
      <c r="E186" s="41"/>
      <c r="F186" s="41"/>
      <c r="G186" s="188" t="s">
        <v>382</v>
      </c>
      <c r="H186" s="188"/>
      <c r="I186" s="41"/>
      <c r="J186" s="41"/>
      <c r="K186" s="186">
        <v>1347</v>
      </c>
      <c r="L186" s="186"/>
      <c r="M186" s="41"/>
      <c r="N186" s="41"/>
      <c r="O186" s="186">
        <v>1676</v>
      </c>
      <c r="P186" s="186"/>
      <c r="Q186" s="41"/>
      <c r="R186" s="41"/>
      <c r="S186" s="188" t="s">
        <v>382</v>
      </c>
      <c r="T186" s="188"/>
      <c r="U186" s="41"/>
      <c r="V186" s="41"/>
      <c r="W186" s="186">
        <v>3023</v>
      </c>
      <c r="X186" s="186"/>
      <c r="Y186" s="41"/>
    </row>
    <row r="187" spans="1:25" ht="15.75" thickBot="1">
      <c r="A187" s="11"/>
      <c r="B187" s="201"/>
      <c r="C187" s="209"/>
      <c r="D187" s="209"/>
      <c r="E187" s="45"/>
      <c r="F187" s="41"/>
      <c r="G187" s="209"/>
      <c r="H187" s="209"/>
      <c r="I187" s="45"/>
      <c r="J187" s="41"/>
      <c r="K187" s="208"/>
      <c r="L187" s="208"/>
      <c r="M187" s="45"/>
      <c r="N187" s="41"/>
      <c r="O187" s="208"/>
      <c r="P187" s="208"/>
      <c r="Q187" s="45"/>
      <c r="R187" s="41"/>
      <c r="S187" s="209"/>
      <c r="T187" s="209"/>
      <c r="U187" s="45"/>
      <c r="V187" s="41"/>
      <c r="W187" s="208"/>
      <c r="X187" s="208"/>
      <c r="Y187" s="45"/>
    </row>
    <row r="188" spans="1:25">
      <c r="A188" s="11"/>
      <c r="B188" s="210" t="s">
        <v>54</v>
      </c>
      <c r="C188" s="215">
        <v>139471</v>
      </c>
      <c r="D188" s="215"/>
      <c r="E188" s="35"/>
      <c r="F188" s="34"/>
      <c r="G188" s="215">
        <v>290518</v>
      </c>
      <c r="H188" s="215"/>
      <c r="I188" s="35"/>
      <c r="J188" s="34"/>
      <c r="K188" s="215">
        <v>23488</v>
      </c>
      <c r="L188" s="215"/>
      <c r="M188" s="35"/>
      <c r="N188" s="34"/>
      <c r="O188" s="215">
        <v>276061</v>
      </c>
      <c r="P188" s="215"/>
      <c r="Q188" s="35"/>
      <c r="R188" s="34"/>
      <c r="S188" s="213" t="s">
        <v>1115</v>
      </c>
      <c r="T188" s="213"/>
      <c r="U188" s="211" t="s">
        <v>219</v>
      </c>
      <c r="V188" s="34"/>
      <c r="W188" s="215">
        <v>190377</v>
      </c>
      <c r="X188" s="215"/>
      <c r="Y188" s="35"/>
    </row>
    <row r="189" spans="1:25">
      <c r="A189" s="11"/>
      <c r="B189" s="210"/>
      <c r="C189" s="218"/>
      <c r="D189" s="218"/>
      <c r="E189" s="38"/>
      <c r="F189" s="34"/>
      <c r="G189" s="218"/>
      <c r="H189" s="218"/>
      <c r="I189" s="38"/>
      <c r="J189" s="34"/>
      <c r="K189" s="218"/>
      <c r="L189" s="218"/>
      <c r="M189" s="38"/>
      <c r="N189" s="34"/>
      <c r="O189" s="218"/>
      <c r="P189" s="218"/>
      <c r="Q189" s="38"/>
      <c r="R189" s="34"/>
      <c r="S189" s="219"/>
      <c r="T189" s="219"/>
      <c r="U189" s="220"/>
      <c r="V189" s="34"/>
      <c r="W189" s="218"/>
      <c r="X189" s="218"/>
      <c r="Y189" s="38"/>
    </row>
    <row r="190" spans="1:25">
      <c r="A190" s="11"/>
      <c r="B190" s="207" t="s">
        <v>55</v>
      </c>
      <c r="C190" s="188" t="s">
        <v>382</v>
      </c>
      <c r="D190" s="188"/>
      <c r="E190" s="41"/>
      <c r="F190" s="41"/>
      <c r="G190" s="186">
        <v>684397</v>
      </c>
      <c r="H190" s="186"/>
      <c r="I190" s="41"/>
      <c r="J190" s="41"/>
      <c r="K190" s="188" t="s">
        <v>382</v>
      </c>
      <c r="L190" s="188"/>
      <c r="M190" s="41"/>
      <c r="N190" s="41"/>
      <c r="O190" s="186">
        <v>47938</v>
      </c>
      <c r="P190" s="186"/>
      <c r="Q190" s="41"/>
      <c r="R190" s="41"/>
      <c r="S190" s="188" t="s">
        <v>382</v>
      </c>
      <c r="T190" s="188"/>
      <c r="U190" s="41"/>
      <c r="V190" s="41"/>
      <c r="W190" s="186">
        <v>732335</v>
      </c>
      <c r="X190" s="186"/>
      <c r="Y190" s="41"/>
    </row>
    <row r="191" spans="1:25">
      <c r="A191" s="11"/>
      <c r="B191" s="207"/>
      <c r="C191" s="188"/>
      <c r="D191" s="188"/>
      <c r="E191" s="41"/>
      <c r="F191" s="41"/>
      <c r="G191" s="186"/>
      <c r="H191" s="186"/>
      <c r="I191" s="41"/>
      <c r="J191" s="41"/>
      <c r="K191" s="188"/>
      <c r="L191" s="188"/>
      <c r="M191" s="41"/>
      <c r="N191" s="41"/>
      <c r="O191" s="186"/>
      <c r="P191" s="186"/>
      <c r="Q191" s="41"/>
      <c r="R191" s="41"/>
      <c r="S191" s="188"/>
      <c r="T191" s="188"/>
      <c r="U191" s="41"/>
      <c r="V191" s="41"/>
      <c r="W191" s="186"/>
      <c r="X191" s="186"/>
      <c r="Y191" s="41"/>
    </row>
    <row r="192" spans="1:25">
      <c r="A192" s="11"/>
      <c r="B192" s="206" t="s">
        <v>56</v>
      </c>
      <c r="C192" s="194" t="s">
        <v>382</v>
      </c>
      <c r="D192" s="194"/>
      <c r="E192" s="34"/>
      <c r="F192" s="34"/>
      <c r="G192" s="194" t="s">
        <v>382</v>
      </c>
      <c r="H192" s="194"/>
      <c r="I192" s="34"/>
      <c r="J192" s="34"/>
      <c r="K192" s="194">
        <v>425</v>
      </c>
      <c r="L192" s="194"/>
      <c r="M192" s="34"/>
      <c r="N192" s="34"/>
      <c r="O192" s="193">
        <v>1338</v>
      </c>
      <c r="P192" s="193"/>
      <c r="Q192" s="34"/>
      <c r="R192" s="34"/>
      <c r="S192" s="194" t="s">
        <v>382</v>
      </c>
      <c r="T192" s="194"/>
      <c r="U192" s="34"/>
      <c r="V192" s="34"/>
      <c r="W192" s="193">
        <v>1763</v>
      </c>
      <c r="X192" s="193"/>
      <c r="Y192" s="34"/>
    </row>
    <row r="193" spans="1:25">
      <c r="A193" s="11"/>
      <c r="B193" s="206"/>
      <c r="C193" s="194"/>
      <c r="D193" s="194"/>
      <c r="E193" s="34"/>
      <c r="F193" s="34"/>
      <c r="G193" s="194"/>
      <c r="H193" s="194"/>
      <c r="I193" s="34"/>
      <c r="J193" s="34"/>
      <c r="K193" s="194"/>
      <c r="L193" s="194"/>
      <c r="M193" s="34"/>
      <c r="N193" s="34"/>
      <c r="O193" s="193"/>
      <c r="P193" s="193"/>
      <c r="Q193" s="34"/>
      <c r="R193" s="34"/>
      <c r="S193" s="194"/>
      <c r="T193" s="194"/>
      <c r="U193" s="34"/>
      <c r="V193" s="34"/>
      <c r="W193" s="193"/>
      <c r="X193" s="193"/>
      <c r="Y193" s="34"/>
    </row>
    <row r="194" spans="1:25">
      <c r="A194" s="11"/>
      <c r="B194" s="207" t="s">
        <v>45</v>
      </c>
      <c r="C194" s="188" t="s">
        <v>382</v>
      </c>
      <c r="D194" s="188"/>
      <c r="E194" s="41"/>
      <c r="F194" s="41"/>
      <c r="G194" s="188" t="s">
        <v>382</v>
      </c>
      <c r="H194" s="188"/>
      <c r="I194" s="41"/>
      <c r="J194" s="41"/>
      <c r="K194" s="188">
        <v>362</v>
      </c>
      <c r="L194" s="188"/>
      <c r="M194" s="41"/>
      <c r="N194" s="41"/>
      <c r="O194" s="186">
        <v>3570</v>
      </c>
      <c r="P194" s="186"/>
      <c r="Q194" s="41"/>
      <c r="R194" s="41"/>
      <c r="S194" s="188" t="s">
        <v>382</v>
      </c>
      <c r="T194" s="188"/>
      <c r="U194" s="41"/>
      <c r="V194" s="41"/>
      <c r="W194" s="186">
        <v>3932</v>
      </c>
      <c r="X194" s="186"/>
      <c r="Y194" s="41"/>
    </row>
    <row r="195" spans="1:25">
      <c r="A195" s="11"/>
      <c r="B195" s="207"/>
      <c r="C195" s="188"/>
      <c r="D195" s="188"/>
      <c r="E195" s="41"/>
      <c r="F195" s="41"/>
      <c r="G195" s="188"/>
      <c r="H195" s="188"/>
      <c r="I195" s="41"/>
      <c r="J195" s="41"/>
      <c r="K195" s="188"/>
      <c r="L195" s="188"/>
      <c r="M195" s="41"/>
      <c r="N195" s="41"/>
      <c r="O195" s="186"/>
      <c r="P195" s="186"/>
      <c r="Q195" s="41"/>
      <c r="R195" s="41"/>
      <c r="S195" s="188"/>
      <c r="T195" s="188"/>
      <c r="U195" s="41"/>
      <c r="V195" s="41"/>
      <c r="W195" s="186"/>
      <c r="X195" s="186"/>
      <c r="Y195" s="41"/>
    </row>
    <row r="196" spans="1:25">
      <c r="A196" s="11"/>
      <c r="B196" s="206" t="s">
        <v>57</v>
      </c>
      <c r="C196" s="194" t="s">
        <v>382</v>
      </c>
      <c r="D196" s="194"/>
      <c r="E196" s="34"/>
      <c r="F196" s="34"/>
      <c r="G196" s="193">
        <v>8764</v>
      </c>
      <c r="H196" s="193"/>
      <c r="I196" s="34"/>
      <c r="J196" s="34"/>
      <c r="K196" s="193">
        <v>10177</v>
      </c>
      <c r="L196" s="193"/>
      <c r="M196" s="34"/>
      <c r="N196" s="34"/>
      <c r="O196" s="193">
        <v>163454</v>
      </c>
      <c r="P196" s="193"/>
      <c r="Q196" s="34"/>
      <c r="R196" s="34"/>
      <c r="S196" s="194" t="s">
        <v>1118</v>
      </c>
      <c r="T196" s="194"/>
      <c r="U196" s="192" t="s">
        <v>219</v>
      </c>
      <c r="V196" s="34"/>
      <c r="W196" s="193">
        <v>58722</v>
      </c>
      <c r="X196" s="193"/>
      <c r="Y196" s="34"/>
    </row>
    <row r="197" spans="1:25" ht="15.75" thickBot="1">
      <c r="A197" s="11"/>
      <c r="B197" s="206"/>
      <c r="C197" s="203"/>
      <c r="D197" s="203"/>
      <c r="E197" s="58"/>
      <c r="F197" s="34"/>
      <c r="G197" s="202"/>
      <c r="H197" s="202"/>
      <c r="I197" s="58"/>
      <c r="J197" s="34"/>
      <c r="K197" s="202"/>
      <c r="L197" s="202"/>
      <c r="M197" s="58"/>
      <c r="N197" s="34"/>
      <c r="O197" s="202"/>
      <c r="P197" s="202"/>
      <c r="Q197" s="58"/>
      <c r="R197" s="34"/>
      <c r="S197" s="203"/>
      <c r="T197" s="203"/>
      <c r="U197" s="204"/>
      <c r="V197" s="34"/>
      <c r="W197" s="202"/>
      <c r="X197" s="202"/>
      <c r="Y197" s="58"/>
    </row>
    <row r="198" spans="1:25">
      <c r="A198" s="11"/>
      <c r="B198" s="205" t="s">
        <v>58</v>
      </c>
      <c r="C198" s="187">
        <v>139471</v>
      </c>
      <c r="D198" s="187"/>
      <c r="E198" s="63"/>
      <c r="F198" s="41"/>
      <c r="G198" s="187">
        <v>983679</v>
      </c>
      <c r="H198" s="187"/>
      <c r="I198" s="63"/>
      <c r="J198" s="41"/>
      <c r="K198" s="187">
        <v>34452</v>
      </c>
      <c r="L198" s="187"/>
      <c r="M198" s="63"/>
      <c r="N198" s="41"/>
      <c r="O198" s="187">
        <v>492361</v>
      </c>
      <c r="P198" s="187"/>
      <c r="Q198" s="63"/>
      <c r="R198" s="41"/>
      <c r="S198" s="189" t="s">
        <v>1121</v>
      </c>
      <c r="T198" s="189"/>
      <c r="U198" s="185" t="s">
        <v>219</v>
      </c>
      <c r="V198" s="41"/>
      <c r="W198" s="187">
        <v>987129</v>
      </c>
      <c r="X198" s="187"/>
      <c r="Y198" s="63"/>
    </row>
    <row r="199" spans="1:25">
      <c r="A199" s="11"/>
      <c r="B199" s="205"/>
      <c r="C199" s="217"/>
      <c r="D199" s="217"/>
      <c r="E199" s="127"/>
      <c r="F199" s="41"/>
      <c r="G199" s="217"/>
      <c r="H199" s="217"/>
      <c r="I199" s="127"/>
      <c r="J199" s="41"/>
      <c r="K199" s="217"/>
      <c r="L199" s="217"/>
      <c r="M199" s="127"/>
      <c r="N199" s="41"/>
      <c r="O199" s="217"/>
      <c r="P199" s="217"/>
      <c r="Q199" s="127"/>
      <c r="R199" s="41"/>
      <c r="S199" s="191"/>
      <c r="T199" s="191"/>
      <c r="U199" s="190"/>
      <c r="V199" s="41"/>
      <c r="W199" s="217"/>
      <c r="X199" s="217"/>
      <c r="Y199" s="127"/>
    </row>
    <row r="200" spans="1:25">
      <c r="A200" s="11"/>
      <c r="B200" s="206" t="s">
        <v>1098</v>
      </c>
      <c r="C200" s="193">
        <v>59728</v>
      </c>
      <c r="D200" s="193"/>
      <c r="E200" s="34"/>
      <c r="F200" s="34"/>
      <c r="G200" s="194" t="s">
        <v>382</v>
      </c>
      <c r="H200" s="194"/>
      <c r="I200" s="34"/>
      <c r="J200" s="34"/>
      <c r="K200" s="194" t="s">
        <v>382</v>
      </c>
      <c r="L200" s="194"/>
      <c r="M200" s="34"/>
      <c r="N200" s="34"/>
      <c r="O200" s="194" t="s">
        <v>382</v>
      </c>
      <c r="P200" s="194"/>
      <c r="Q200" s="34"/>
      <c r="R200" s="34"/>
      <c r="S200" s="194" t="s">
        <v>382</v>
      </c>
      <c r="T200" s="194"/>
      <c r="U200" s="34"/>
      <c r="V200" s="34"/>
      <c r="W200" s="193">
        <v>59728</v>
      </c>
      <c r="X200" s="193"/>
      <c r="Y200" s="34"/>
    </row>
    <row r="201" spans="1:25">
      <c r="A201" s="11"/>
      <c r="B201" s="206"/>
      <c r="C201" s="193"/>
      <c r="D201" s="193"/>
      <c r="E201" s="34"/>
      <c r="F201" s="34"/>
      <c r="G201" s="194"/>
      <c r="H201" s="194"/>
      <c r="I201" s="34"/>
      <c r="J201" s="34"/>
      <c r="K201" s="194"/>
      <c r="L201" s="194"/>
      <c r="M201" s="34"/>
      <c r="N201" s="34"/>
      <c r="O201" s="194"/>
      <c r="P201" s="194"/>
      <c r="Q201" s="34"/>
      <c r="R201" s="34"/>
      <c r="S201" s="194"/>
      <c r="T201" s="194"/>
      <c r="U201" s="34"/>
      <c r="V201" s="34"/>
      <c r="W201" s="193"/>
      <c r="X201" s="193"/>
      <c r="Y201" s="34"/>
    </row>
    <row r="202" spans="1:25">
      <c r="A202" s="11"/>
      <c r="B202" s="207" t="s">
        <v>1099</v>
      </c>
      <c r="C202" s="186">
        <v>50191</v>
      </c>
      <c r="D202" s="186"/>
      <c r="E202" s="41"/>
      <c r="F202" s="41"/>
      <c r="G202" s="188" t="s">
        <v>382</v>
      </c>
      <c r="H202" s="188"/>
      <c r="I202" s="41"/>
      <c r="J202" s="41"/>
      <c r="K202" s="188" t="s">
        <v>382</v>
      </c>
      <c r="L202" s="188"/>
      <c r="M202" s="41"/>
      <c r="N202" s="41"/>
      <c r="O202" s="188" t="s">
        <v>382</v>
      </c>
      <c r="P202" s="188"/>
      <c r="Q202" s="41"/>
      <c r="R202" s="41"/>
      <c r="S202" s="188" t="s">
        <v>382</v>
      </c>
      <c r="T202" s="188"/>
      <c r="U202" s="41"/>
      <c r="V202" s="41"/>
      <c r="W202" s="186">
        <v>50191</v>
      </c>
      <c r="X202" s="186"/>
      <c r="Y202" s="41"/>
    </row>
    <row r="203" spans="1:25">
      <c r="A203" s="11"/>
      <c r="B203" s="207"/>
      <c r="C203" s="186"/>
      <c r="D203" s="186"/>
      <c r="E203" s="41"/>
      <c r="F203" s="41"/>
      <c r="G203" s="188"/>
      <c r="H203" s="188"/>
      <c r="I203" s="41"/>
      <c r="J203" s="41"/>
      <c r="K203" s="188"/>
      <c r="L203" s="188"/>
      <c r="M203" s="41"/>
      <c r="N203" s="41"/>
      <c r="O203" s="188"/>
      <c r="P203" s="188"/>
      <c r="Q203" s="41"/>
      <c r="R203" s="41"/>
      <c r="S203" s="188"/>
      <c r="T203" s="188"/>
      <c r="U203" s="41"/>
      <c r="V203" s="41"/>
      <c r="W203" s="186"/>
      <c r="X203" s="186"/>
      <c r="Y203" s="41"/>
    </row>
    <row r="204" spans="1:25">
      <c r="A204" s="11"/>
      <c r="B204" s="196" t="s">
        <v>1100</v>
      </c>
      <c r="C204" s="34"/>
      <c r="D204" s="34"/>
      <c r="E204" s="34"/>
      <c r="F204" s="20"/>
      <c r="G204" s="34"/>
      <c r="H204" s="34"/>
      <c r="I204" s="34"/>
      <c r="J204" s="20"/>
      <c r="K204" s="34"/>
      <c r="L204" s="34"/>
      <c r="M204" s="34"/>
      <c r="N204" s="20"/>
      <c r="O204" s="34"/>
      <c r="P204" s="34"/>
      <c r="Q204" s="34"/>
      <c r="R204" s="20"/>
      <c r="S204" s="34"/>
      <c r="T204" s="34"/>
      <c r="U204" s="34"/>
      <c r="V204" s="20"/>
      <c r="W204" s="34"/>
      <c r="X204" s="34"/>
      <c r="Y204" s="34"/>
    </row>
    <row r="205" spans="1:25">
      <c r="A205" s="11"/>
      <c r="B205" s="201" t="s">
        <v>62</v>
      </c>
      <c r="C205" s="186">
        <v>2665</v>
      </c>
      <c r="D205" s="186"/>
      <c r="E205" s="41"/>
      <c r="F205" s="41"/>
      <c r="G205" s="188" t="s">
        <v>382</v>
      </c>
      <c r="H205" s="188"/>
      <c r="I205" s="41"/>
      <c r="J205" s="41"/>
      <c r="K205" s="188" t="s">
        <v>382</v>
      </c>
      <c r="L205" s="188"/>
      <c r="M205" s="41"/>
      <c r="N205" s="41"/>
      <c r="O205" s="188" t="s">
        <v>382</v>
      </c>
      <c r="P205" s="188"/>
      <c r="Q205" s="41"/>
      <c r="R205" s="41"/>
      <c r="S205" s="188" t="s">
        <v>382</v>
      </c>
      <c r="T205" s="188"/>
      <c r="U205" s="41"/>
      <c r="V205" s="41"/>
      <c r="W205" s="186">
        <v>2665</v>
      </c>
      <c r="X205" s="186"/>
      <c r="Y205" s="41"/>
    </row>
    <row r="206" spans="1:25">
      <c r="A206" s="11"/>
      <c r="B206" s="201"/>
      <c r="C206" s="186"/>
      <c r="D206" s="186"/>
      <c r="E206" s="41"/>
      <c r="F206" s="41"/>
      <c r="G206" s="188"/>
      <c r="H206" s="188"/>
      <c r="I206" s="41"/>
      <c r="J206" s="41"/>
      <c r="K206" s="188"/>
      <c r="L206" s="188"/>
      <c r="M206" s="41"/>
      <c r="N206" s="41"/>
      <c r="O206" s="188"/>
      <c r="P206" s="188"/>
      <c r="Q206" s="41"/>
      <c r="R206" s="41"/>
      <c r="S206" s="188"/>
      <c r="T206" s="188"/>
      <c r="U206" s="41"/>
      <c r="V206" s="41"/>
      <c r="W206" s="186"/>
      <c r="X206" s="186"/>
      <c r="Y206" s="41"/>
    </row>
    <row r="207" spans="1:25">
      <c r="A207" s="11"/>
      <c r="B207" s="200" t="s">
        <v>64</v>
      </c>
      <c r="C207" s="193">
        <v>1268</v>
      </c>
      <c r="D207" s="193"/>
      <c r="E207" s="34"/>
      <c r="F207" s="34"/>
      <c r="G207" s="194" t="s">
        <v>382</v>
      </c>
      <c r="H207" s="194"/>
      <c r="I207" s="34"/>
      <c r="J207" s="34"/>
      <c r="K207" s="194">
        <v>536</v>
      </c>
      <c r="L207" s="194"/>
      <c r="M207" s="34"/>
      <c r="N207" s="34"/>
      <c r="O207" s="193">
        <v>168965</v>
      </c>
      <c r="P207" s="193"/>
      <c r="Q207" s="34"/>
      <c r="R207" s="34"/>
      <c r="S207" s="194" t="s">
        <v>1101</v>
      </c>
      <c r="T207" s="194"/>
      <c r="U207" s="192" t="s">
        <v>219</v>
      </c>
      <c r="V207" s="34"/>
      <c r="W207" s="193">
        <v>1268</v>
      </c>
      <c r="X207" s="193"/>
      <c r="Y207" s="34"/>
    </row>
    <row r="208" spans="1:25">
      <c r="A208" s="11"/>
      <c r="B208" s="200"/>
      <c r="C208" s="193"/>
      <c r="D208" s="193"/>
      <c r="E208" s="34"/>
      <c r="F208" s="34"/>
      <c r="G208" s="194"/>
      <c r="H208" s="194"/>
      <c r="I208" s="34"/>
      <c r="J208" s="34"/>
      <c r="K208" s="194"/>
      <c r="L208" s="194"/>
      <c r="M208" s="34"/>
      <c r="N208" s="34"/>
      <c r="O208" s="193"/>
      <c r="P208" s="193"/>
      <c r="Q208" s="34"/>
      <c r="R208" s="34"/>
      <c r="S208" s="194"/>
      <c r="T208" s="194"/>
      <c r="U208" s="192"/>
      <c r="V208" s="34"/>
      <c r="W208" s="193"/>
      <c r="X208" s="193"/>
      <c r="Y208" s="34"/>
    </row>
    <row r="209" spans="1:26">
      <c r="A209" s="11"/>
      <c r="B209" s="201" t="s">
        <v>65</v>
      </c>
      <c r="C209" s="186">
        <v>373391</v>
      </c>
      <c r="D209" s="186"/>
      <c r="E209" s="41"/>
      <c r="F209" s="41"/>
      <c r="G209" s="186">
        <v>105786</v>
      </c>
      <c r="H209" s="186"/>
      <c r="I209" s="41"/>
      <c r="J209" s="41"/>
      <c r="K209" s="186">
        <v>668880</v>
      </c>
      <c r="L209" s="186"/>
      <c r="M209" s="41"/>
      <c r="N209" s="41"/>
      <c r="O209" s="186">
        <v>316147</v>
      </c>
      <c r="P209" s="186"/>
      <c r="Q209" s="41"/>
      <c r="R209" s="41"/>
      <c r="S209" s="188" t="s">
        <v>1122</v>
      </c>
      <c r="T209" s="188"/>
      <c r="U209" s="77" t="s">
        <v>219</v>
      </c>
      <c r="V209" s="41"/>
      <c r="W209" s="186">
        <v>373391</v>
      </c>
      <c r="X209" s="186"/>
      <c r="Y209" s="41"/>
    </row>
    <row r="210" spans="1:26">
      <c r="A210" s="11"/>
      <c r="B210" s="201"/>
      <c r="C210" s="186"/>
      <c r="D210" s="186"/>
      <c r="E210" s="41"/>
      <c r="F210" s="41"/>
      <c r="G210" s="186"/>
      <c r="H210" s="186"/>
      <c r="I210" s="41"/>
      <c r="J210" s="41"/>
      <c r="K210" s="186"/>
      <c r="L210" s="186"/>
      <c r="M210" s="41"/>
      <c r="N210" s="41"/>
      <c r="O210" s="186"/>
      <c r="P210" s="186"/>
      <c r="Q210" s="41"/>
      <c r="R210" s="41"/>
      <c r="S210" s="188"/>
      <c r="T210" s="188"/>
      <c r="U210" s="77"/>
      <c r="V210" s="41"/>
      <c r="W210" s="186"/>
      <c r="X210" s="186"/>
      <c r="Y210" s="41"/>
    </row>
    <row r="211" spans="1:26">
      <c r="A211" s="11"/>
      <c r="B211" s="200" t="s">
        <v>66</v>
      </c>
      <c r="C211" s="194" t="s">
        <v>1123</v>
      </c>
      <c r="D211" s="194"/>
      <c r="E211" s="192" t="s">
        <v>219</v>
      </c>
      <c r="F211" s="34"/>
      <c r="G211" s="194" t="s">
        <v>1124</v>
      </c>
      <c r="H211" s="194"/>
      <c r="I211" s="192" t="s">
        <v>219</v>
      </c>
      <c r="J211" s="34"/>
      <c r="K211" s="194" t="s">
        <v>1125</v>
      </c>
      <c r="L211" s="194"/>
      <c r="M211" s="192" t="s">
        <v>219</v>
      </c>
      <c r="N211" s="34"/>
      <c r="O211" s="194" t="s">
        <v>1126</v>
      </c>
      <c r="P211" s="194"/>
      <c r="Q211" s="192" t="s">
        <v>219</v>
      </c>
      <c r="R211" s="34"/>
      <c r="S211" s="193">
        <v>1121254</v>
      </c>
      <c r="T211" s="193"/>
      <c r="U211" s="34"/>
      <c r="V211" s="34"/>
      <c r="W211" s="194" t="s">
        <v>1123</v>
      </c>
      <c r="X211" s="194"/>
      <c r="Y211" s="192" t="s">
        <v>219</v>
      </c>
    </row>
    <row r="212" spans="1:26">
      <c r="A212" s="11"/>
      <c r="B212" s="200"/>
      <c r="C212" s="194"/>
      <c r="D212" s="194"/>
      <c r="E212" s="192"/>
      <c r="F212" s="34"/>
      <c r="G212" s="194"/>
      <c r="H212" s="194"/>
      <c r="I212" s="192"/>
      <c r="J212" s="34"/>
      <c r="K212" s="194"/>
      <c r="L212" s="194"/>
      <c r="M212" s="192"/>
      <c r="N212" s="34"/>
      <c r="O212" s="194"/>
      <c r="P212" s="194"/>
      <c r="Q212" s="192"/>
      <c r="R212" s="34"/>
      <c r="S212" s="193"/>
      <c r="T212" s="193"/>
      <c r="U212" s="34"/>
      <c r="V212" s="34"/>
      <c r="W212" s="194"/>
      <c r="X212" s="194"/>
      <c r="Y212" s="192"/>
    </row>
    <row r="213" spans="1:26">
      <c r="A213" s="11"/>
      <c r="B213" s="201" t="s">
        <v>1127</v>
      </c>
      <c r="C213" s="188" t="s">
        <v>938</v>
      </c>
      <c r="D213" s="188"/>
      <c r="E213" s="77" t="s">
        <v>219</v>
      </c>
      <c r="F213" s="41"/>
      <c r="G213" s="188" t="s">
        <v>1062</v>
      </c>
      <c r="H213" s="188"/>
      <c r="I213" s="77" t="s">
        <v>219</v>
      </c>
      <c r="J213" s="41"/>
      <c r="K213" s="188" t="s">
        <v>1062</v>
      </c>
      <c r="L213" s="188"/>
      <c r="M213" s="77" t="s">
        <v>219</v>
      </c>
      <c r="N213" s="41"/>
      <c r="O213" s="186">
        <v>18271</v>
      </c>
      <c r="P213" s="186"/>
      <c r="Q213" s="41"/>
      <c r="R213" s="41"/>
      <c r="S213" s="186">
        <v>54311</v>
      </c>
      <c r="T213" s="186"/>
      <c r="U213" s="41"/>
      <c r="V213" s="41"/>
      <c r="W213" s="188" t="s">
        <v>938</v>
      </c>
      <c r="X213" s="188"/>
      <c r="Y213" s="77" t="s">
        <v>219</v>
      </c>
    </row>
    <row r="214" spans="1:26">
      <c r="A214" s="11"/>
      <c r="B214" s="201"/>
      <c r="C214" s="188"/>
      <c r="D214" s="188"/>
      <c r="E214" s="77"/>
      <c r="F214" s="41"/>
      <c r="G214" s="188"/>
      <c r="H214" s="188"/>
      <c r="I214" s="77"/>
      <c r="J214" s="41"/>
      <c r="K214" s="188"/>
      <c r="L214" s="188"/>
      <c r="M214" s="77"/>
      <c r="N214" s="41"/>
      <c r="O214" s="186"/>
      <c r="P214" s="186"/>
      <c r="Q214" s="41"/>
      <c r="R214" s="41"/>
      <c r="S214" s="186"/>
      <c r="T214" s="186"/>
      <c r="U214" s="41"/>
      <c r="V214" s="41"/>
      <c r="W214" s="188"/>
      <c r="X214" s="188"/>
      <c r="Y214" s="77"/>
    </row>
    <row r="215" spans="1:26">
      <c r="A215" s="11"/>
      <c r="B215" s="200" t="s">
        <v>69</v>
      </c>
      <c r="C215" s="194" t="s">
        <v>1109</v>
      </c>
      <c r="D215" s="194"/>
      <c r="E215" s="192" t="s">
        <v>219</v>
      </c>
      <c r="F215" s="34"/>
      <c r="G215" s="194" t="s">
        <v>382</v>
      </c>
      <c r="H215" s="194"/>
      <c r="I215" s="34"/>
      <c r="J215" s="34"/>
      <c r="K215" s="194" t="s">
        <v>382</v>
      </c>
      <c r="L215" s="194"/>
      <c r="M215" s="34"/>
      <c r="N215" s="34"/>
      <c r="O215" s="194" t="s">
        <v>382</v>
      </c>
      <c r="P215" s="194"/>
      <c r="Q215" s="34"/>
      <c r="R215" s="34"/>
      <c r="S215" s="194" t="s">
        <v>382</v>
      </c>
      <c r="T215" s="194"/>
      <c r="U215" s="34"/>
      <c r="V215" s="34"/>
      <c r="W215" s="194" t="s">
        <v>1109</v>
      </c>
      <c r="X215" s="194"/>
      <c r="Y215" s="192" t="s">
        <v>219</v>
      </c>
    </row>
    <row r="216" spans="1:26" ht="15.75" thickBot="1">
      <c r="A216" s="11"/>
      <c r="B216" s="200"/>
      <c r="C216" s="203"/>
      <c r="D216" s="203"/>
      <c r="E216" s="204"/>
      <c r="F216" s="34"/>
      <c r="G216" s="203"/>
      <c r="H216" s="203"/>
      <c r="I216" s="58"/>
      <c r="J216" s="34"/>
      <c r="K216" s="203"/>
      <c r="L216" s="203"/>
      <c r="M216" s="58"/>
      <c r="N216" s="34"/>
      <c r="O216" s="203"/>
      <c r="P216" s="203"/>
      <c r="Q216" s="58"/>
      <c r="R216" s="34"/>
      <c r="S216" s="203"/>
      <c r="T216" s="203"/>
      <c r="U216" s="58"/>
      <c r="V216" s="34"/>
      <c r="W216" s="203"/>
      <c r="X216" s="203"/>
      <c r="Y216" s="204"/>
    </row>
    <row r="217" spans="1:26">
      <c r="A217" s="11"/>
      <c r="B217" s="205" t="s">
        <v>1110</v>
      </c>
      <c r="C217" s="189" t="s">
        <v>1128</v>
      </c>
      <c r="D217" s="189"/>
      <c r="E217" s="185" t="s">
        <v>219</v>
      </c>
      <c r="F217" s="41"/>
      <c r="G217" s="189" t="s">
        <v>1129</v>
      </c>
      <c r="H217" s="189"/>
      <c r="I217" s="185" t="s">
        <v>219</v>
      </c>
      <c r="J217" s="41"/>
      <c r="K217" s="187">
        <v>396622</v>
      </c>
      <c r="L217" s="187"/>
      <c r="M217" s="63"/>
      <c r="N217" s="41"/>
      <c r="O217" s="187">
        <v>185220</v>
      </c>
      <c r="P217" s="187"/>
      <c r="Q217" s="63"/>
      <c r="R217" s="41"/>
      <c r="S217" s="189" t="s">
        <v>1117</v>
      </c>
      <c r="T217" s="189"/>
      <c r="U217" s="185" t="s">
        <v>219</v>
      </c>
      <c r="V217" s="41"/>
      <c r="W217" s="189" t="s">
        <v>1128</v>
      </c>
      <c r="X217" s="189"/>
      <c r="Y217" s="185" t="s">
        <v>219</v>
      </c>
    </row>
    <row r="218" spans="1:26" ht="15.75" thickBot="1">
      <c r="A218" s="11"/>
      <c r="B218" s="205"/>
      <c r="C218" s="209"/>
      <c r="D218" s="209"/>
      <c r="E218" s="129"/>
      <c r="F218" s="41"/>
      <c r="G218" s="209"/>
      <c r="H218" s="209"/>
      <c r="I218" s="129"/>
      <c r="J218" s="41"/>
      <c r="K218" s="208"/>
      <c r="L218" s="208"/>
      <c r="M218" s="45"/>
      <c r="N218" s="41"/>
      <c r="O218" s="208"/>
      <c r="P218" s="208"/>
      <c r="Q218" s="45"/>
      <c r="R218" s="41"/>
      <c r="S218" s="209"/>
      <c r="T218" s="209"/>
      <c r="U218" s="129"/>
      <c r="V218" s="41"/>
      <c r="W218" s="209"/>
      <c r="X218" s="209"/>
      <c r="Y218" s="129"/>
    </row>
    <row r="219" spans="1:26">
      <c r="A219" s="11"/>
      <c r="B219" s="210" t="s">
        <v>1114</v>
      </c>
      <c r="C219" s="211" t="s">
        <v>215</v>
      </c>
      <c r="D219" s="213" t="s">
        <v>1119</v>
      </c>
      <c r="E219" s="211" t="s">
        <v>219</v>
      </c>
      <c r="F219" s="34"/>
      <c r="G219" s="211" t="s">
        <v>215</v>
      </c>
      <c r="H219" s="215">
        <v>486586</v>
      </c>
      <c r="I219" s="35"/>
      <c r="J219" s="34"/>
      <c r="K219" s="211" t="s">
        <v>215</v>
      </c>
      <c r="L219" s="215">
        <v>431074</v>
      </c>
      <c r="M219" s="35"/>
      <c r="N219" s="34"/>
      <c r="O219" s="211" t="s">
        <v>215</v>
      </c>
      <c r="P219" s="215">
        <v>677581</v>
      </c>
      <c r="Q219" s="35"/>
      <c r="R219" s="34"/>
      <c r="S219" s="211" t="s">
        <v>215</v>
      </c>
      <c r="T219" s="213" t="s">
        <v>1120</v>
      </c>
      <c r="U219" s="211" t="s">
        <v>219</v>
      </c>
      <c r="V219" s="34"/>
      <c r="W219" s="211" t="s">
        <v>215</v>
      </c>
      <c r="X219" s="215">
        <v>642349</v>
      </c>
      <c r="Y219" s="35"/>
    </row>
    <row r="220" spans="1:26" ht="15.75" thickBot="1">
      <c r="A220" s="11"/>
      <c r="B220" s="210"/>
      <c r="C220" s="212"/>
      <c r="D220" s="214"/>
      <c r="E220" s="212"/>
      <c r="F220" s="34"/>
      <c r="G220" s="212"/>
      <c r="H220" s="216"/>
      <c r="I220" s="50"/>
      <c r="J220" s="34"/>
      <c r="K220" s="212"/>
      <c r="L220" s="216"/>
      <c r="M220" s="50"/>
      <c r="N220" s="34"/>
      <c r="O220" s="212"/>
      <c r="P220" s="216"/>
      <c r="Q220" s="50"/>
      <c r="R220" s="34"/>
      <c r="S220" s="212"/>
      <c r="T220" s="214"/>
      <c r="U220" s="212"/>
      <c r="V220" s="34"/>
      <c r="W220" s="212"/>
      <c r="X220" s="216"/>
      <c r="Y220" s="50"/>
    </row>
    <row r="221" spans="1:26" ht="15.75" thickTop="1">
      <c r="A221" s="11"/>
      <c r="B221" s="79" t="s">
        <v>1085</v>
      </c>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row>
    <row r="222" spans="1:26">
      <c r="A222" s="11"/>
      <c r="B222" s="79" t="s">
        <v>1130</v>
      </c>
      <c r="C222" s="79"/>
      <c r="D222" s="79"/>
      <c r="E222" s="79"/>
      <c r="F222" s="79"/>
      <c r="G222" s="79"/>
      <c r="H222" s="79"/>
      <c r="I222" s="79"/>
      <c r="J222" s="79"/>
      <c r="K222" s="79"/>
      <c r="L222" s="79"/>
      <c r="M222" s="79"/>
      <c r="N222" s="79"/>
      <c r="O222" s="79"/>
      <c r="P222" s="79"/>
      <c r="Q222" s="79"/>
      <c r="R222" s="79"/>
      <c r="S222" s="79"/>
      <c r="T222" s="79"/>
      <c r="U222" s="79"/>
      <c r="V222" s="79"/>
      <c r="W222" s="79"/>
      <c r="X222" s="79"/>
      <c r="Y222" s="79"/>
      <c r="Z222" s="79"/>
    </row>
    <row r="223" spans="1:26">
      <c r="A223" s="11"/>
      <c r="B223" s="237" t="s">
        <v>1131</v>
      </c>
      <c r="C223" s="237"/>
      <c r="D223" s="237"/>
      <c r="E223" s="237"/>
      <c r="F223" s="237"/>
      <c r="G223" s="237"/>
      <c r="H223" s="237"/>
      <c r="I223" s="237"/>
      <c r="J223" s="237"/>
      <c r="K223" s="237"/>
      <c r="L223" s="237"/>
      <c r="M223" s="237"/>
      <c r="N223" s="237"/>
      <c r="O223" s="237"/>
      <c r="P223" s="237"/>
      <c r="Q223" s="237"/>
      <c r="R223" s="237"/>
      <c r="S223" s="237"/>
      <c r="T223" s="237"/>
      <c r="U223" s="237"/>
      <c r="V223" s="237"/>
      <c r="W223" s="237"/>
      <c r="X223" s="237"/>
      <c r="Y223" s="237"/>
      <c r="Z223" s="237"/>
    </row>
    <row r="224" spans="1:26">
      <c r="A224" s="11"/>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row>
    <row r="225" spans="1:25">
      <c r="A225" s="11"/>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row>
    <row r="226" spans="1:25">
      <c r="A226" s="11"/>
      <c r="B226" s="41"/>
      <c r="C226" s="198" t="s">
        <v>1041</v>
      </c>
      <c r="D226" s="198"/>
      <c r="E226" s="198"/>
      <c r="F226" s="41"/>
      <c r="G226" s="198" t="s">
        <v>1042</v>
      </c>
      <c r="H226" s="198"/>
      <c r="I226" s="198"/>
      <c r="J226" s="41"/>
      <c r="K226" s="198" t="s">
        <v>1043</v>
      </c>
      <c r="L226" s="198"/>
      <c r="M226" s="198"/>
      <c r="N226" s="41"/>
      <c r="O226" s="198" t="s">
        <v>1044</v>
      </c>
      <c r="P226" s="198"/>
      <c r="Q226" s="198"/>
      <c r="R226" s="41"/>
      <c r="S226" s="198" t="s">
        <v>1045</v>
      </c>
      <c r="T226" s="198"/>
      <c r="U226" s="198"/>
      <c r="V226" s="41"/>
      <c r="W226" s="198" t="s">
        <v>131</v>
      </c>
      <c r="X226" s="198"/>
      <c r="Y226" s="198"/>
    </row>
    <row r="227" spans="1:25" ht="15.75" thickBot="1">
      <c r="A227" s="11"/>
      <c r="B227" s="41"/>
      <c r="C227" s="199"/>
      <c r="D227" s="199"/>
      <c r="E227" s="199"/>
      <c r="F227" s="41"/>
      <c r="G227" s="199"/>
      <c r="H227" s="199"/>
      <c r="I227" s="199"/>
      <c r="J227" s="41"/>
      <c r="K227" s="199"/>
      <c r="L227" s="199"/>
      <c r="M227" s="199"/>
      <c r="N227" s="41"/>
      <c r="O227" s="199" t="s">
        <v>1043</v>
      </c>
      <c r="P227" s="199"/>
      <c r="Q227" s="199"/>
      <c r="R227" s="41"/>
      <c r="S227" s="199"/>
      <c r="T227" s="199"/>
      <c r="U227" s="199"/>
      <c r="V227" s="41"/>
      <c r="W227" s="199" t="s">
        <v>1046</v>
      </c>
      <c r="X227" s="199"/>
      <c r="Y227" s="199"/>
    </row>
    <row r="228" spans="1:25">
      <c r="A228" s="11"/>
      <c r="B228" s="221" t="s">
        <v>97</v>
      </c>
      <c r="C228" s="211" t="s">
        <v>215</v>
      </c>
      <c r="D228" s="213" t="s">
        <v>382</v>
      </c>
      <c r="E228" s="35"/>
      <c r="F228" s="34"/>
      <c r="G228" s="211" t="s">
        <v>215</v>
      </c>
      <c r="H228" s="213" t="s">
        <v>382</v>
      </c>
      <c r="I228" s="35"/>
      <c r="J228" s="34"/>
      <c r="K228" s="211" t="s">
        <v>215</v>
      </c>
      <c r="L228" s="215">
        <v>427908</v>
      </c>
      <c r="M228" s="35"/>
      <c r="N228" s="34"/>
      <c r="O228" s="211" t="s">
        <v>215</v>
      </c>
      <c r="P228" s="215">
        <v>1010430</v>
      </c>
      <c r="Q228" s="35"/>
      <c r="R228" s="34"/>
      <c r="S228" s="211" t="s">
        <v>215</v>
      </c>
      <c r="T228" s="213" t="s">
        <v>382</v>
      </c>
      <c r="U228" s="35"/>
      <c r="V228" s="34"/>
      <c r="W228" s="211" t="s">
        <v>215</v>
      </c>
      <c r="X228" s="215">
        <v>1438338</v>
      </c>
      <c r="Y228" s="35"/>
    </row>
    <row r="229" spans="1:25" ht="15.75" thickBot="1">
      <c r="A229" s="11"/>
      <c r="B229" s="221"/>
      <c r="C229" s="204"/>
      <c r="D229" s="203"/>
      <c r="E229" s="58"/>
      <c r="F229" s="34"/>
      <c r="G229" s="204"/>
      <c r="H229" s="203"/>
      <c r="I229" s="58"/>
      <c r="J229" s="34"/>
      <c r="K229" s="204"/>
      <c r="L229" s="202"/>
      <c r="M229" s="58"/>
      <c r="N229" s="34"/>
      <c r="O229" s="204"/>
      <c r="P229" s="202"/>
      <c r="Q229" s="58"/>
      <c r="R229" s="34"/>
      <c r="S229" s="204"/>
      <c r="T229" s="203"/>
      <c r="U229" s="58"/>
      <c r="V229" s="34"/>
      <c r="W229" s="204"/>
      <c r="X229" s="202"/>
      <c r="Y229" s="58"/>
    </row>
    <row r="230" spans="1:25">
      <c r="A230" s="11"/>
      <c r="B230" s="113" t="s">
        <v>98</v>
      </c>
      <c r="C230" s="63"/>
      <c r="D230" s="63"/>
      <c r="E230" s="63"/>
      <c r="F230" s="14"/>
      <c r="G230" s="63"/>
      <c r="H230" s="63"/>
      <c r="I230" s="63"/>
      <c r="J230" s="14"/>
      <c r="K230" s="63"/>
      <c r="L230" s="63"/>
      <c r="M230" s="63"/>
      <c r="N230" s="14"/>
      <c r="O230" s="63"/>
      <c r="P230" s="63"/>
      <c r="Q230" s="63"/>
      <c r="R230" s="14"/>
      <c r="S230" s="63"/>
      <c r="T230" s="63"/>
      <c r="U230" s="63"/>
      <c r="V230" s="14"/>
      <c r="W230" s="63"/>
      <c r="X230" s="63"/>
      <c r="Y230" s="63"/>
    </row>
    <row r="231" spans="1:25">
      <c r="A231" s="11"/>
      <c r="B231" s="200" t="s">
        <v>1015</v>
      </c>
      <c r="C231" s="194" t="s">
        <v>382</v>
      </c>
      <c r="D231" s="194"/>
      <c r="E231" s="34"/>
      <c r="F231" s="34"/>
      <c r="G231" s="194" t="s">
        <v>382</v>
      </c>
      <c r="H231" s="194"/>
      <c r="I231" s="34"/>
      <c r="J231" s="34"/>
      <c r="K231" s="193">
        <v>260844</v>
      </c>
      <c r="L231" s="193"/>
      <c r="M231" s="34"/>
      <c r="N231" s="34"/>
      <c r="O231" s="193">
        <v>685449</v>
      </c>
      <c r="P231" s="193"/>
      <c r="Q231" s="34"/>
      <c r="R231" s="34"/>
      <c r="S231" s="194" t="s">
        <v>382</v>
      </c>
      <c r="T231" s="194"/>
      <c r="U231" s="34"/>
      <c r="V231" s="34"/>
      <c r="W231" s="193">
        <v>946293</v>
      </c>
      <c r="X231" s="193"/>
      <c r="Y231" s="34"/>
    </row>
    <row r="232" spans="1:25">
      <c r="A232" s="11"/>
      <c r="B232" s="200"/>
      <c r="C232" s="194"/>
      <c r="D232" s="194"/>
      <c r="E232" s="34"/>
      <c r="F232" s="34"/>
      <c r="G232" s="194"/>
      <c r="H232" s="194"/>
      <c r="I232" s="34"/>
      <c r="J232" s="34"/>
      <c r="K232" s="193"/>
      <c r="L232" s="193"/>
      <c r="M232" s="34"/>
      <c r="N232" s="34"/>
      <c r="O232" s="193"/>
      <c r="P232" s="193"/>
      <c r="Q232" s="34"/>
      <c r="R232" s="34"/>
      <c r="S232" s="194"/>
      <c r="T232" s="194"/>
      <c r="U232" s="34"/>
      <c r="V232" s="34"/>
      <c r="W232" s="193"/>
      <c r="X232" s="193"/>
      <c r="Y232" s="34"/>
    </row>
    <row r="233" spans="1:25">
      <c r="A233" s="11"/>
      <c r="B233" s="201" t="s">
        <v>1132</v>
      </c>
      <c r="C233" s="186">
        <v>29863</v>
      </c>
      <c r="D233" s="186"/>
      <c r="E233" s="41"/>
      <c r="F233" s="41"/>
      <c r="G233" s="188">
        <v>141</v>
      </c>
      <c r="H233" s="188"/>
      <c r="I233" s="41"/>
      <c r="J233" s="41"/>
      <c r="K233" s="186">
        <v>84756</v>
      </c>
      <c r="L233" s="186"/>
      <c r="M233" s="41"/>
      <c r="N233" s="41"/>
      <c r="O233" s="186">
        <v>252857</v>
      </c>
      <c r="P233" s="186"/>
      <c r="Q233" s="41"/>
      <c r="R233" s="41"/>
      <c r="S233" s="188" t="s">
        <v>382</v>
      </c>
      <c r="T233" s="188"/>
      <c r="U233" s="41"/>
      <c r="V233" s="41"/>
      <c r="W233" s="186">
        <v>367617</v>
      </c>
      <c r="X233" s="186"/>
      <c r="Y233" s="41"/>
    </row>
    <row r="234" spans="1:25">
      <c r="A234" s="11"/>
      <c r="B234" s="201"/>
      <c r="C234" s="186"/>
      <c r="D234" s="186"/>
      <c r="E234" s="41"/>
      <c r="F234" s="41"/>
      <c r="G234" s="188"/>
      <c r="H234" s="188"/>
      <c r="I234" s="41"/>
      <c r="J234" s="41"/>
      <c r="K234" s="186"/>
      <c r="L234" s="186"/>
      <c r="M234" s="41"/>
      <c r="N234" s="41"/>
      <c r="O234" s="186"/>
      <c r="P234" s="186"/>
      <c r="Q234" s="41"/>
      <c r="R234" s="41"/>
      <c r="S234" s="188"/>
      <c r="T234" s="188"/>
      <c r="U234" s="41"/>
      <c r="V234" s="41"/>
      <c r="W234" s="186"/>
      <c r="X234" s="186"/>
      <c r="Y234" s="41"/>
    </row>
    <row r="235" spans="1:25">
      <c r="A235" s="11"/>
      <c r="B235" s="200" t="s">
        <v>103</v>
      </c>
      <c r="C235" s="194">
        <v>407</v>
      </c>
      <c r="D235" s="194"/>
      <c r="E235" s="34"/>
      <c r="F235" s="34"/>
      <c r="G235" s="194" t="s">
        <v>382</v>
      </c>
      <c r="H235" s="194"/>
      <c r="I235" s="34"/>
      <c r="J235" s="34"/>
      <c r="K235" s="193">
        <v>11169</v>
      </c>
      <c r="L235" s="193"/>
      <c r="M235" s="34"/>
      <c r="N235" s="34"/>
      <c r="O235" s="193">
        <v>23002</v>
      </c>
      <c r="P235" s="193"/>
      <c r="Q235" s="34"/>
      <c r="R235" s="34"/>
      <c r="S235" s="194" t="s">
        <v>382</v>
      </c>
      <c r="T235" s="194"/>
      <c r="U235" s="34"/>
      <c r="V235" s="34"/>
      <c r="W235" s="193">
        <v>34578</v>
      </c>
      <c r="X235" s="193"/>
      <c r="Y235" s="34"/>
    </row>
    <row r="236" spans="1:25">
      <c r="A236" s="11"/>
      <c r="B236" s="200"/>
      <c r="C236" s="194"/>
      <c r="D236" s="194"/>
      <c r="E236" s="34"/>
      <c r="F236" s="34"/>
      <c r="G236" s="194"/>
      <c r="H236" s="194"/>
      <c r="I236" s="34"/>
      <c r="J236" s="34"/>
      <c r="K236" s="193"/>
      <c r="L236" s="193"/>
      <c r="M236" s="34"/>
      <c r="N236" s="34"/>
      <c r="O236" s="193"/>
      <c r="P236" s="193"/>
      <c r="Q236" s="34"/>
      <c r="R236" s="34"/>
      <c r="S236" s="194"/>
      <c r="T236" s="194"/>
      <c r="U236" s="34"/>
      <c r="V236" s="34"/>
      <c r="W236" s="193"/>
      <c r="X236" s="193"/>
      <c r="Y236" s="34"/>
    </row>
    <row r="237" spans="1:25">
      <c r="A237" s="11"/>
      <c r="B237" s="201" t="s">
        <v>104</v>
      </c>
      <c r="C237" s="188" t="s">
        <v>382</v>
      </c>
      <c r="D237" s="188"/>
      <c r="E237" s="41"/>
      <c r="F237" s="41"/>
      <c r="G237" s="188" t="s">
        <v>382</v>
      </c>
      <c r="H237" s="188"/>
      <c r="I237" s="41"/>
      <c r="J237" s="41"/>
      <c r="K237" s="188" t="s">
        <v>382</v>
      </c>
      <c r="L237" s="188"/>
      <c r="M237" s="41"/>
      <c r="N237" s="41"/>
      <c r="O237" s="186">
        <v>6383</v>
      </c>
      <c r="P237" s="186"/>
      <c r="Q237" s="41"/>
      <c r="R237" s="41"/>
      <c r="S237" s="188" t="s">
        <v>382</v>
      </c>
      <c r="T237" s="188"/>
      <c r="U237" s="41"/>
      <c r="V237" s="41"/>
      <c r="W237" s="186">
        <v>6383</v>
      </c>
      <c r="X237" s="186"/>
      <c r="Y237" s="41"/>
    </row>
    <row r="238" spans="1:25">
      <c r="A238" s="11"/>
      <c r="B238" s="201"/>
      <c r="C238" s="188"/>
      <c r="D238" s="188"/>
      <c r="E238" s="41"/>
      <c r="F238" s="41"/>
      <c r="G238" s="188"/>
      <c r="H238" s="188"/>
      <c r="I238" s="41"/>
      <c r="J238" s="41"/>
      <c r="K238" s="188"/>
      <c r="L238" s="188"/>
      <c r="M238" s="41"/>
      <c r="N238" s="41"/>
      <c r="O238" s="186"/>
      <c r="P238" s="186"/>
      <c r="Q238" s="41"/>
      <c r="R238" s="41"/>
      <c r="S238" s="188"/>
      <c r="T238" s="188"/>
      <c r="U238" s="41"/>
      <c r="V238" s="41"/>
      <c r="W238" s="186"/>
      <c r="X238" s="186"/>
      <c r="Y238" s="41"/>
    </row>
    <row r="239" spans="1:25">
      <c r="A239" s="11"/>
      <c r="B239" s="200" t="s">
        <v>105</v>
      </c>
      <c r="C239" s="194" t="s">
        <v>382</v>
      </c>
      <c r="D239" s="194"/>
      <c r="E239" s="34"/>
      <c r="F239" s="34"/>
      <c r="G239" s="194" t="s">
        <v>382</v>
      </c>
      <c r="H239" s="194"/>
      <c r="I239" s="34"/>
      <c r="J239" s="34"/>
      <c r="K239" s="194">
        <v>881</v>
      </c>
      <c r="L239" s="194"/>
      <c r="M239" s="34"/>
      <c r="N239" s="34"/>
      <c r="O239" s="193">
        <v>13360</v>
      </c>
      <c r="P239" s="193"/>
      <c r="Q239" s="34"/>
      <c r="R239" s="34"/>
      <c r="S239" s="194" t="s">
        <v>382</v>
      </c>
      <c r="T239" s="194"/>
      <c r="U239" s="34"/>
      <c r="V239" s="34"/>
      <c r="W239" s="193">
        <v>14241</v>
      </c>
      <c r="X239" s="193"/>
      <c r="Y239" s="34"/>
    </row>
    <row r="240" spans="1:25">
      <c r="A240" s="11"/>
      <c r="B240" s="200"/>
      <c r="C240" s="194"/>
      <c r="D240" s="194"/>
      <c r="E240" s="34"/>
      <c r="F240" s="34"/>
      <c r="G240" s="194"/>
      <c r="H240" s="194"/>
      <c r="I240" s="34"/>
      <c r="J240" s="34"/>
      <c r="K240" s="194"/>
      <c r="L240" s="194"/>
      <c r="M240" s="34"/>
      <c r="N240" s="34"/>
      <c r="O240" s="193"/>
      <c r="P240" s="193"/>
      <c r="Q240" s="34"/>
      <c r="R240" s="34"/>
      <c r="S240" s="194"/>
      <c r="T240" s="194"/>
      <c r="U240" s="34"/>
      <c r="V240" s="34"/>
      <c r="W240" s="193"/>
      <c r="X240" s="193"/>
      <c r="Y240" s="34"/>
    </row>
    <row r="241" spans="1:25">
      <c r="A241" s="11"/>
      <c r="B241" s="201" t="s">
        <v>1133</v>
      </c>
      <c r="C241" s="188">
        <v>334</v>
      </c>
      <c r="D241" s="188"/>
      <c r="E241" s="41"/>
      <c r="F241" s="41"/>
      <c r="G241" s="188" t="s">
        <v>1134</v>
      </c>
      <c r="H241" s="188"/>
      <c r="I241" s="77" t="s">
        <v>219</v>
      </c>
      <c r="J241" s="41"/>
      <c r="K241" s="188" t="s">
        <v>1135</v>
      </c>
      <c r="L241" s="188"/>
      <c r="M241" s="77" t="s">
        <v>219</v>
      </c>
      <c r="N241" s="41"/>
      <c r="O241" s="188">
        <v>107</v>
      </c>
      <c r="P241" s="188"/>
      <c r="Q241" s="41"/>
      <c r="R241" s="41"/>
      <c r="S241" s="188" t="s">
        <v>382</v>
      </c>
      <c r="T241" s="188"/>
      <c r="U241" s="41"/>
      <c r="V241" s="41"/>
      <c r="W241" s="188" t="s">
        <v>1136</v>
      </c>
      <c r="X241" s="188"/>
      <c r="Y241" s="77" t="s">
        <v>219</v>
      </c>
    </row>
    <row r="242" spans="1:25">
      <c r="A242" s="11"/>
      <c r="B242" s="201"/>
      <c r="C242" s="188"/>
      <c r="D242" s="188"/>
      <c r="E242" s="41"/>
      <c r="F242" s="41"/>
      <c r="G242" s="188"/>
      <c r="H242" s="188"/>
      <c r="I242" s="77"/>
      <c r="J242" s="41"/>
      <c r="K242" s="188"/>
      <c r="L242" s="188"/>
      <c r="M242" s="77"/>
      <c r="N242" s="41"/>
      <c r="O242" s="188"/>
      <c r="P242" s="188"/>
      <c r="Q242" s="41"/>
      <c r="R242" s="41"/>
      <c r="S242" s="188"/>
      <c r="T242" s="188"/>
      <c r="U242" s="41"/>
      <c r="V242" s="41"/>
      <c r="W242" s="188"/>
      <c r="X242" s="188"/>
      <c r="Y242" s="77"/>
    </row>
    <row r="243" spans="1:25">
      <c r="A243" s="11"/>
      <c r="B243" s="200" t="s">
        <v>107</v>
      </c>
      <c r="C243" s="194" t="s">
        <v>382</v>
      </c>
      <c r="D243" s="194"/>
      <c r="E243" s="34"/>
      <c r="F243" s="34"/>
      <c r="G243" s="194" t="s">
        <v>382</v>
      </c>
      <c r="H243" s="194"/>
      <c r="I243" s="34"/>
      <c r="J243" s="34"/>
      <c r="K243" s="194" t="s">
        <v>382</v>
      </c>
      <c r="L243" s="194"/>
      <c r="M243" s="34"/>
      <c r="N243" s="34"/>
      <c r="O243" s="193">
        <v>4558</v>
      </c>
      <c r="P243" s="193"/>
      <c r="Q243" s="34"/>
      <c r="R243" s="34"/>
      <c r="S243" s="194" t="s">
        <v>382</v>
      </c>
      <c r="T243" s="194"/>
      <c r="U243" s="34"/>
      <c r="V243" s="34"/>
      <c r="W243" s="193">
        <v>4558</v>
      </c>
      <c r="X243" s="193"/>
      <c r="Y243" s="34"/>
    </row>
    <row r="244" spans="1:25">
      <c r="A244" s="11"/>
      <c r="B244" s="200"/>
      <c r="C244" s="194"/>
      <c r="D244" s="194"/>
      <c r="E244" s="34"/>
      <c r="F244" s="34"/>
      <c r="G244" s="194"/>
      <c r="H244" s="194"/>
      <c r="I244" s="34"/>
      <c r="J244" s="34"/>
      <c r="K244" s="194"/>
      <c r="L244" s="194"/>
      <c r="M244" s="34"/>
      <c r="N244" s="34"/>
      <c r="O244" s="193"/>
      <c r="P244" s="193"/>
      <c r="Q244" s="34"/>
      <c r="R244" s="34"/>
      <c r="S244" s="194"/>
      <c r="T244" s="194"/>
      <c r="U244" s="34"/>
      <c r="V244" s="34"/>
      <c r="W244" s="193"/>
      <c r="X244" s="193"/>
      <c r="Y244" s="34"/>
    </row>
    <row r="245" spans="1:25">
      <c r="A245" s="11"/>
      <c r="B245" s="201" t="s">
        <v>1137</v>
      </c>
      <c r="C245" s="188">
        <v>201</v>
      </c>
      <c r="D245" s="188"/>
      <c r="E245" s="41"/>
      <c r="F245" s="41"/>
      <c r="G245" s="188" t="s">
        <v>382</v>
      </c>
      <c r="H245" s="188"/>
      <c r="I245" s="41"/>
      <c r="J245" s="41"/>
      <c r="K245" s="188">
        <v>294</v>
      </c>
      <c r="L245" s="188"/>
      <c r="M245" s="41"/>
      <c r="N245" s="41"/>
      <c r="O245" s="188" t="s">
        <v>1138</v>
      </c>
      <c r="P245" s="188"/>
      <c r="Q245" s="77" t="s">
        <v>219</v>
      </c>
      <c r="R245" s="41"/>
      <c r="S245" s="188" t="s">
        <v>382</v>
      </c>
      <c r="T245" s="188"/>
      <c r="U245" s="41"/>
      <c r="V245" s="41"/>
      <c r="W245" s="188" t="s">
        <v>1139</v>
      </c>
      <c r="X245" s="188"/>
      <c r="Y245" s="77" t="s">
        <v>219</v>
      </c>
    </row>
    <row r="246" spans="1:25" ht="15.75" thickBot="1">
      <c r="A246" s="11"/>
      <c r="B246" s="201"/>
      <c r="C246" s="209"/>
      <c r="D246" s="209"/>
      <c r="E246" s="45"/>
      <c r="F246" s="41"/>
      <c r="G246" s="209"/>
      <c r="H246" s="209"/>
      <c r="I246" s="45"/>
      <c r="J246" s="41"/>
      <c r="K246" s="209"/>
      <c r="L246" s="209"/>
      <c r="M246" s="45"/>
      <c r="N246" s="41"/>
      <c r="O246" s="209"/>
      <c r="P246" s="209"/>
      <c r="Q246" s="129"/>
      <c r="R246" s="41"/>
      <c r="S246" s="209"/>
      <c r="T246" s="209"/>
      <c r="U246" s="45"/>
      <c r="V246" s="41"/>
      <c r="W246" s="209"/>
      <c r="X246" s="209"/>
      <c r="Y246" s="129"/>
    </row>
    <row r="247" spans="1:25">
      <c r="A247" s="11"/>
      <c r="B247" s="210" t="s">
        <v>1140</v>
      </c>
      <c r="C247" s="213" t="s">
        <v>1141</v>
      </c>
      <c r="D247" s="213"/>
      <c r="E247" s="211" t="s">
        <v>219</v>
      </c>
      <c r="F247" s="34"/>
      <c r="G247" s="213">
        <v>75</v>
      </c>
      <c r="H247" s="213"/>
      <c r="I247" s="35"/>
      <c r="J247" s="34"/>
      <c r="K247" s="215">
        <v>71173</v>
      </c>
      <c r="L247" s="215"/>
      <c r="M247" s="35"/>
      <c r="N247" s="34"/>
      <c r="O247" s="215">
        <v>25881</v>
      </c>
      <c r="P247" s="215"/>
      <c r="Q247" s="35"/>
      <c r="R247" s="34"/>
      <c r="S247" s="213" t="s">
        <v>382</v>
      </c>
      <c r="T247" s="213"/>
      <c r="U247" s="35"/>
      <c r="V247" s="34"/>
      <c r="W247" s="215">
        <v>66324</v>
      </c>
      <c r="X247" s="215"/>
      <c r="Y247" s="35"/>
    </row>
    <row r="248" spans="1:25">
      <c r="A248" s="11"/>
      <c r="B248" s="210"/>
      <c r="C248" s="194"/>
      <c r="D248" s="194"/>
      <c r="E248" s="192"/>
      <c r="F248" s="34"/>
      <c r="G248" s="194"/>
      <c r="H248" s="194"/>
      <c r="I248" s="34"/>
      <c r="J248" s="34"/>
      <c r="K248" s="193"/>
      <c r="L248" s="193"/>
      <c r="M248" s="34"/>
      <c r="N248" s="34"/>
      <c r="O248" s="193"/>
      <c r="P248" s="193"/>
      <c r="Q248" s="34"/>
      <c r="R248" s="34"/>
      <c r="S248" s="194"/>
      <c r="T248" s="194"/>
      <c r="U248" s="34"/>
      <c r="V248" s="34"/>
      <c r="W248" s="193"/>
      <c r="X248" s="193"/>
      <c r="Y248" s="34"/>
    </row>
    <row r="249" spans="1:25">
      <c r="A249" s="11"/>
      <c r="B249" s="207" t="s">
        <v>111</v>
      </c>
      <c r="C249" s="188">
        <v>8</v>
      </c>
      <c r="D249" s="188"/>
      <c r="E249" s="41"/>
      <c r="F249" s="41"/>
      <c r="G249" s="186">
        <v>75023</v>
      </c>
      <c r="H249" s="186"/>
      <c r="I249" s="41"/>
      <c r="J249" s="41"/>
      <c r="K249" s="186">
        <v>3466</v>
      </c>
      <c r="L249" s="186"/>
      <c r="M249" s="41"/>
      <c r="N249" s="41"/>
      <c r="O249" s="186">
        <v>2057</v>
      </c>
      <c r="P249" s="186"/>
      <c r="Q249" s="41"/>
      <c r="R249" s="41"/>
      <c r="S249" s="188" t="s">
        <v>382</v>
      </c>
      <c r="T249" s="188"/>
      <c r="U249" s="41"/>
      <c r="V249" s="41"/>
      <c r="W249" s="186">
        <v>80554</v>
      </c>
      <c r="X249" s="186"/>
      <c r="Y249" s="41"/>
    </row>
    <row r="250" spans="1:25">
      <c r="A250" s="11"/>
      <c r="B250" s="207"/>
      <c r="C250" s="188"/>
      <c r="D250" s="188"/>
      <c r="E250" s="41"/>
      <c r="F250" s="41"/>
      <c r="G250" s="186"/>
      <c r="H250" s="186"/>
      <c r="I250" s="41"/>
      <c r="J250" s="41"/>
      <c r="K250" s="186"/>
      <c r="L250" s="186"/>
      <c r="M250" s="41"/>
      <c r="N250" s="41"/>
      <c r="O250" s="186"/>
      <c r="P250" s="186"/>
      <c r="Q250" s="41"/>
      <c r="R250" s="41"/>
      <c r="S250" s="188"/>
      <c r="T250" s="188"/>
      <c r="U250" s="41"/>
      <c r="V250" s="41"/>
      <c r="W250" s="186"/>
      <c r="X250" s="186"/>
      <c r="Y250" s="41"/>
    </row>
    <row r="251" spans="1:25">
      <c r="A251" s="11"/>
      <c r="B251" s="206" t="s">
        <v>1142</v>
      </c>
      <c r="C251" s="194" t="s">
        <v>1143</v>
      </c>
      <c r="D251" s="194"/>
      <c r="E251" s="192" t="s">
        <v>219</v>
      </c>
      <c r="F251" s="34"/>
      <c r="G251" s="194" t="s">
        <v>1144</v>
      </c>
      <c r="H251" s="194"/>
      <c r="I251" s="192" t="s">
        <v>219</v>
      </c>
      <c r="J251" s="34"/>
      <c r="K251" s="194" t="s">
        <v>1145</v>
      </c>
      <c r="L251" s="194"/>
      <c r="M251" s="192" t="s">
        <v>219</v>
      </c>
      <c r="N251" s="34"/>
      <c r="O251" s="194" t="s">
        <v>382</v>
      </c>
      <c r="P251" s="194"/>
      <c r="Q251" s="34"/>
      <c r="R251" s="34"/>
      <c r="S251" s="193">
        <v>173469</v>
      </c>
      <c r="T251" s="193"/>
      <c r="U251" s="34"/>
      <c r="V251" s="34"/>
      <c r="W251" s="194" t="s">
        <v>382</v>
      </c>
      <c r="X251" s="194"/>
      <c r="Y251" s="34"/>
    </row>
    <row r="252" spans="1:25" ht="15.75" thickBot="1">
      <c r="A252" s="11"/>
      <c r="B252" s="206"/>
      <c r="C252" s="203"/>
      <c r="D252" s="203"/>
      <c r="E252" s="204"/>
      <c r="F252" s="34"/>
      <c r="G252" s="203"/>
      <c r="H252" s="203"/>
      <c r="I252" s="204"/>
      <c r="J252" s="34"/>
      <c r="K252" s="203"/>
      <c r="L252" s="203"/>
      <c r="M252" s="204"/>
      <c r="N252" s="34"/>
      <c r="O252" s="203"/>
      <c r="P252" s="203"/>
      <c r="Q252" s="58"/>
      <c r="R252" s="34"/>
      <c r="S252" s="202"/>
      <c r="T252" s="202"/>
      <c r="U252" s="58"/>
      <c r="V252" s="34"/>
      <c r="W252" s="203"/>
      <c r="X252" s="203"/>
      <c r="Y252" s="58"/>
    </row>
    <row r="253" spans="1:25">
      <c r="A253" s="11"/>
      <c r="B253" s="205" t="s">
        <v>1146</v>
      </c>
      <c r="C253" s="187">
        <v>1511</v>
      </c>
      <c r="D253" s="187"/>
      <c r="E253" s="63"/>
      <c r="F253" s="41"/>
      <c r="G253" s="187">
        <v>29838</v>
      </c>
      <c r="H253" s="187"/>
      <c r="I253" s="63"/>
      <c r="J253" s="41"/>
      <c r="K253" s="187">
        <v>104066</v>
      </c>
      <c r="L253" s="187"/>
      <c r="M253" s="63"/>
      <c r="N253" s="41"/>
      <c r="O253" s="187">
        <v>23824</v>
      </c>
      <c r="P253" s="187"/>
      <c r="Q253" s="63"/>
      <c r="R253" s="41"/>
      <c r="S253" s="189" t="s">
        <v>1147</v>
      </c>
      <c r="T253" s="189"/>
      <c r="U253" s="185" t="s">
        <v>219</v>
      </c>
      <c r="V253" s="41"/>
      <c r="W253" s="189" t="s">
        <v>575</v>
      </c>
      <c r="X253" s="189"/>
      <c r="Y253" s="185" t="s">
        <v>219</v>
      </c>
    </row>
    <row r="254" spans="1:25">
      <c r="A254" s="11"/>
      <c r="B254" s="205"/>
      <c r="C254" s="186"/>
      <c r="D254" s="186"/>
      <c r="E254" s="41"/>
      <c r="F254" s="41"/>
      <c r="G254" s="186"/>
      <c r="H254" s="186"/>
      <c r="I254" s="41"/>
      <c r="J254" s="41"/>
      <c r="K254" s="186"/>
      <c r="L254" s="186"/>
      <c r="M254" s="41"/>
      <c r="N254" s="41"/>
      <c r="O254" s="186"/>
      <c r="P254" s="186"/>
      <c r="Q254" s="41"/>
      <c r="R254" s="41"/>
      <c r="S254" s="188"/>
      <c r="T254" s="188"/>
      <c r="U254" s="77"/>
      <c r="V254" s="41"/>
      <c r="W254" s="188"/>
      <c r="X254" s="188"/>
      <c r="Y254" s="77"/>
    </row>
    <row r="255" spans="1:25">
      <c r="A255" s="11"/>
      <c r="B255" s="206" t="s">
        <v>1148</v>
      </c>
      <c r="C255" s="194">
        <v>525</v>
      </c>
      <c r="D255" s="194"/>
      <c r="E255" s="34"/>
      <c r="F255" s="34"/>
      <c r="G255" s="194" t="s">
        <v>382</v>
      </c>
      <c r="H255" s="194"/>
      <c r="I255" s="34"/>
      <c r="J255" s="34"/>
      <c r="K255" s="194" t="s">
        <v>1149</v>
      </c>
      <c r="L255" s="194"/>
      <c r="M255" s="192" t="s">
        <v>219</v>
      </c>
      <c r="N255" s="34"/>
      <c r="O255" s="194" t="s">
        <v>1150</v>
      </c>
      <c r="P255" s="194"/>
      <c r="Q255" s="192" t="s">
        <v>219</v>
      </c>
      <c r="R255" s="34"/>
      <c r="S255" s="194" t="s">
        <v>382</v>
      </c>
      <c r="T255" s="194"/>
      <c r="U255" s="34"/>
      <c r="V255" s="34"/>
      <c r="W255" s="194" t="s">
        <v>594</v>
      </c>
      <c r="X255" s="194"/>
      <c r="Y255" s="192" t="s">
        <v>219</v>
      </c>
    </row>
    <row r="256" spans="1:25" ht="15.75" thickBot="1">
      <c r="A256" s="11"/>
      <c r="B256" s="206"/>
      <c r="C256" s="203"/>
      <c r="D256" s="203"/>
      <c r="E256" s="58"/>
      <c r="F256" s="34"/>
      <c r="G256" s="203"/>
      <c r="H256" s="203"/>
      <c r="I256" s="58"/>
      <c r="J256" s="34"/>
      <c r="K256" s="203"/>
      <c r="L256" s="203"/>
      <c r="M256" s="204"/>
      <c r="N256" s="34"/>
      <c r="O256" s="203"/>
      <c r="P256" s="203"/>
      <c r="Q256" s="204"/>
      <c r="R256" s="34"/>
      <c r="S256" s="203"/>
      <c r="T256" s="203"/>
      <c r="U256" s="58"/>
      <c r="V256" s="34"/>
      <c r="W256" s="203"/>
      <c r="X256" s="203"/>
      <c r="Y256" s="204"/>
    </row>
    <row r="257" spans="1:26">
      <c r="A257" s="11"/>
      <c r="B257" s="205" t="s">
        <v>1151</v>
      </c>
      <c r="C257" s="189">
        <v>986</v>
      </c>
      <c r="D257" s="189"/>
      <c r="E257" s="63"/>
      <c r="F257" s="41"/>
      <c r="G257" s="187">
        <v>29838</v>
      </c>
      <c r="H257" s="187"/>
      <c r="I257" s="63"/>
      <c r="J257" s="41"/>
      <c r="K257" s="187">
        <v>104785</v>
      </c>
      <c r="L257" s="187"/>
      <c r="M257" s="63"/>
      <c r="N257" s="41"/>
      <c r="O257" s="187">
        <v>38846</v>
      </c>
      <c r="P257" s="187"/>
      <c r="Q257" s="63"/>
      <c r="R257" s="41"/>
      <c r="S257" s="189" t="s">
        <v>1147</v>
      </c>
      <c r="T257" s="189"/>
      <c r="U257" s="185" t="s">
        <v>219</v>
      </c>
      <c r="V257" s="41"/>
      <c r="W257" s="189">
        <v>986</v>
      </c>
      <c r="X257" s="189"/>
      <c r="Y257" s="63"/>
    </row>
    <row r="258" spans="1:26">
      <c r="A258" s="11"/>
      <c r="B258" s="205"/>
      <c r="C258" s="188"/>
      <c r="D258" s="188"/>
      <c r="E258" s="41"/>
      <c r="F258" s="41"/>
      <c r="G258" s="186"/>
      <c r="H258" s="186"/>
      <c r="I258" s="41"/>
      <c r="J258" s="41"/>
      <c r="K258" s="186"/>
      <c r="L258" s="186"/>
      <c r="M258" s="41"/>
      <c r="N258" s="41"/>
      <c r="O258" s="186"/>
      <c r="P258" s="186"/>
      <c r="Q258" s="41"/>
      <c r="R258" s="41"/>
      <c r="S258" s="188"/>
      <c r="T258" s="188"/>
      <c r="U258" s="77"/>
      <c r="V258" s="41"/>
      <c r="W258" s="188"/>
      <c r="X258" s="188"/>
      <c r="Y258" s="41"/>
    </row>
    <row r="259" spans="1:26">
      <c r="A259" s="11"/>
      <c r="B259" s="196" t="s">
        <v>115</v>
      </c>
      <c r="C259" s="34"/>
      <c r="D259" s="34"/>
      <c r="E259" s="34"/>
      <c r="F259" s="20"/>
      <c r="G259" s="34"/>
      <c r="H259" s="34"/>
      <c r="I259" s="34"/>
      <c r="J259" s="20"/>
      <c r="K259" s="34"/>
      <c r="L259" s="34"/>
      <c r="M259" s="34"/>
      <c r="N259" s="20"/>
      <c r="O259" s="34"/>
      <c r="P259" s="34"/>
      <c r="Q259" s="34"/>
      <c r="R259" s="20"/>
      <c r="S259" s="34"/>
      <c r="T259" s="34"/>
      <c r="U259" s="34"/>
      <c r="V259" s="20"/>
      <c r="W259" s="34"/>
      <c r="X259" s="34"/>
      <c r="Y259" s="34"/>
    </row>
    <row r="260" spans="1:26">
      <c r="A260" s="11"/>
      <c r="B260" s="201" t="s">
        <v>1152</v>
      </c>
      <c r="C260" s="188" t="s">
        <v>942</v>
      </c>
      <c r="D260" s="188"/>
      <c r="E260" s="77" t="s">
        <v>219</v>
      </c>
      <c r="F260" s="41"/>
      <c r="G260" s="188" t="s">
        <v>1153</v>
      </c>
      <c r="H260" s="188"/>
      <c r="I260" s="77" t="s">
        <v>219</v>
      </c>
      <c r="J260" s="41"/>
      <c r="K260" s="188" t="s">
        <v>1153</v>
      </c>
      <c r="L260" s="188"/>
      <c r="M260" s="77" t="s">
        <v>219</v>
      </c>
      <c r="N260" s="41"/>
      <c r="O260" s="188" t="s">
        <v>1154</v>
      </c>
      <c r="P260" s="188"/>
      <c r="Q260" s="77" t="s">
        <v>219</v>
      </c>
      <c r="R260" s="41"/>
      <c r="S260" s="186">
        <v>34689</v>
      </c>
      <c r="T260" s="186"/>
      <c r="U260" s="41"/>
      <c r="V260" s="41"/>
      <c r="W260" s="188" t="s">
        <v>942</v>
      </c>
      <c r="X260" s="188"/>
      <c r="Y260" s="77" t="s">
        <v>219</v>
      </c>
    </row>
    <row r="261" spans="1:26">
      <c r="A261" s="11"/>
      <c r="B261" s="201"/>
      <c r="C261" s="188"/>
      <c r="D261" s="188"/>
      <c r="E261" s="77"/>
      <c r="F261" s="41"/>
      <c r="G261" s="188"/>
      <c r="H261" s="188"/>
      <c r="I261" s="77"/>
      <c r="J261" s="41"/>
      <c r="K261" s="188"/>
      <c r="L261" s="188"/>
      <c r="M261" s="77"/>
      <c r="N261" s="41"/>
      <c r="O261" s="188"/>
      <c r="P261" s="188"/>
      <c r="Q261" s="77"/>
      <c r="R261" s="41"/>
      <c r="S261" s="186"/>
      <c r="T261" s="186"/>
      <c r="U261" s="41"/>
      <c r="V261" s="41"/>
      <c r="W261" s="188"/>
      <c r="X261" s="188"/>
      <c r="Y261" s="77"/>
    </row>
    <row r="262" spans="1:26">
      <c r="A262" s="11"/>
      <c r="B262" s="200" t="s">
        <v>1155</v>
      </c>
      <c r="C262" s="194" t="s">
        <v>947</v>
      </c>
      <c r="D262" s="194"/>
      <c r="E262" s="192" t="s">
        <v>219</v>
      </c>
      <c r="F262" s="34"/>
      <c r="G262" s="194" t="s">
        <v>947</v>
      </c>
      <c r="H262" s="194"/>
      <c r="I262" s="192" t="s">
        <v>219</v>
      </c>
      <c r="J262" s="34"/>
      <c r="K262" s="194" t="s">
        <v>947</v>
      </c>
      <c r="L262" s="194"/>
      <c r="M262" s="192" t="s">
        <v>219</v>
      </c>
      <c r="N262" s="34"/>
      <c r="O262" s="194" t="s">
        <v>1156</v>
      </c>
      <c r="P262" s="194"/>
      <c r="Q262" s="192" t="s">
        <v>219</v>
      </c>
      <c r="R262" s="34"/>
      <c r="S262" s="193">
        <v>14518</v>
      </c>
      <c r="T262" s="193"/>
      <c r="U262" s="34"/>
      <c r="V262" s="34"/>
      <c r="W262" s="194" t="s">
        <v>947</v>
      </c>
      <c r="X262" s="194"/>
      <c r="Y262" s="192" t="s">
        <v>219</v>
      </c>
    </row>
    <row r="263" spans="1:26">
      <c r="A263" s="11"/>
      <c r="B263" s="200"/>
      <c r="C263" s="194"/>
      <c r="D263" s="194"/>
      <c r="E263" s="192"/>
      <c r="F263" s="34"/>
      <c r="G263" s="194"/>
      <c r="H263" s="194"/>
      <c r="I263" s="192"/>
      <c r="J263" s="34"/>
      <c r="K263" s="194"/>
      <c r="L263" s="194"/>
      <c r="M263" s="192"/>
      <c r="N263" s="34"/>
      <c r="O263" s="194"/>
      <c r="P263" s="194"/>
      <c r="Q263" s="192"/>
      <c r="R263" s="34"/>
      <c r="S263" s="193"/>
      <c r="T263" s="193"/>
      <c r="U263" s="34"/>
      <c r="V263" s="34"/>
      <c r="W263" s="194"/>
      <c r="X263" s="194"/>
      <c r="Y263" s="192"/>
    </row>
    <row r="264" spans="1:26">
      <c r="A264" s="11"/>
      <c r="B264" s="201" t="s">
        <v>1157</v>
      </c>
      <c r="C264" s="188" t="s">
        <v>948</v>
      </c>
      <c r="D264" s="188"/>
      <c r="E264" s="77" t="s">
        <v>219</v>
      </c>
      <c r="F264" s="41"/>
      <c r="G264" s="188" t="s">
        <v>948</v>
      </c>
      <c r="H264" s="188"/>
      <c r="I264" s="77" t="s">
        <v>219</v>
      </c>
      <c r="J264" s="41"/>
      <c r="K264" s="188" t="s">
        <v>948</v>
      </c>
      <c r="L264" s="188"/>
      <c r="M264" s="77" t="s">
        <v>219</v>
      </c>
      <c r="N264" s="41"/>
      <c r="O264" s="188" t="s">
        <v>948</v>
      </c>
      <c r="P264" s="188"/>
      <c r="Q264" s="77" t="s">
        <v>219</v>
      </c>
      <c r="R264" s="41"/>
      <c r="S264" s="186">
        <v>4644</v>
      </c>
      <c r="T264" s="186"/>
      <c r="U264" s="41"/>
      <c r="V264" s="41"/>
      <c r="W264" s="188" t="s">
        <v>948</v>
      </c>
      <c r="X264" s="188"/>
      <c r="Y264" s="77" t="s">
        <v>219</v>
      </c>
    </row>
    <row r="265" spans="1:26" ht="15.75" thickBot="1">
      <c r="A265" s="11"/>
      <c r="B265" s="201"/>
      <c r="C265" s="209"/>
      <c r="D265" s="209"/>
      <c r="E265" s="129"/>
      <c r="F265" s="41"/>
      <c r="G265" s="209"/>
      <c r="H265" s="209"/>
      <c r="I265" s="129"/>
      <c r="J265" s="41"/>
      <c r="K265" s="209"/>
      <c r="L265" s="209"/>
      <c r="M265" s="129"/>
      <c r="N265" s="41"/>
      <c r="O265" s="209"/>
      <c r="P265" s="209"/>
      <c r="Q265" s="129"/>
      <c r="R265" s="41"/>
      <c r="S265" s="208"/>
      <c r="T265" s="208"/>
      <c r="U265" s="45"/>
      <c r="V265" s="41"/>
      <c r="W265" s="209"/>
      <c r="X265" s="209"/>
      <c r="Y265" s="129"/>
    </row>
    <row r="266" spans="1:26">
      <c r="A266" s="11"/>
      <c r="B266" s="210" t="s">
        <v>1158</v>
      </c>
      <c r="C266" s="211" t="s">
        <v>215</v>
      </c>
      <c r="D266" s="213" t="s">
        <v>1159</v>
      </c>
      <c r="E266" s="211" t="s">
        <v>219</v>
      </c>
      <c r="F266" s="34"/>
      <c r="G266" s="211" t="s">
        <v>215</v>
      </c>
      <c r="H266" s="215">
        <v>10594</v>
      </c>
      <c r="I266" s="35"/>
      <c r="J266" s="34"/>
      <c r="K266" s="211" t="s">
        <v>215</v>
      </c>
      <c r="L266" s="215">
        <v>85541</v>
      </c>
      <c r="M266" s="35"/>
      <c r="N266" s="34"/>
      <c r="O266" s="211" t="s">
        <v>215</v>
      </c>
      <c r="P266" s="215">
        <v>23483</v>
      </c>
      <c r="Q266" s="35"/>
      <c r="R266" s="34"/>
      <c r="S266" s="211" t="s">
        <v>215</v>
      </c>
      <c r="T266" s="213" t="s">
        <v>1160</v>
      </c>
      <c r="U266" s="211" t="s">
        <v>219</v>
      </c>
      <c r="V266" s="34"/>
      <c r="W266" s="211" t="s">
        <v>215</v>
      </c>
      <c r="X266" s="213" t="s">
        <v>1159</v>
      </c>
      <c r="Y266" s="211" t="s">
        <v>219</v>
      </c>
    </row>
    <row r="267" spans="1:26" ht="15.75" thickBot="1">
      <c r="A267" s="11"/>
      <c r="B267" s="210"/>
      <c r="C267" s="212"/>
      <c r="D267" s="214"/>
      <c r="E267" s="212"/>
      <c r="F267" s="34"/>
      <c r="G267" s="212"/>
      <c r="H267" s="216"/>
      <c r="I267" s="50"/>
      <c r="J267" s="34"/>
      <c r="K267" s="212"/>
      <c r="L267" s="216"/>
      <c r="M267" s="50"/>
      <c r="N267" s="34"/>
      <c r="O267" s="212"/>
      <c r="P267" s="216"/>
      <c r="Q267" s="50"/>
      <c r="R267" s="34"/>
      <c r="S267" s="212"/>
      <c r="T267" s="214"/>
      <c r="U267" s="212"/>
      <c r="V267" s="34"/>
      <c r="W267" s="212"/>
      <c r="X267" s="214"/>
      <c r="Y267" s="212"/>
    </row>
    <row r="268" spans="1:26" ht="15.75" thickTop="1">
      <c r="A268" s="11"/>
      <c r="B268" s="116" t="s">
        <v>1161</v>
      </c>
      <c r="C268" s="116"/>
      <c r="D268" s="116"/>
      <c r="E268" s="116"/>
      <c r="F268" s="116"/>
      <c r="G268" s="116"/>
      <c r="H268" s="116"/>
      <c r="I268" s="116"/>
      <c r="J268" s="116"/>
      <c r="K268" s="116"/>
      <c r="L268" s="116"/>
      <c r="M268" s="116"/>
      <c r="N268" s="116"/>
      <c r="O268" s="116"/>
      <c r="P268" s="116"/>
      <c r="Q268" s="116"/>
      <c r="R268" s="116"/>
      <c r="S268" s="116"/>
      <c r="T268" s="116"/>
      <c r="U268" s="116"/>
      <c r="V268" s="116"/>
      <c r="W268" s="116"/>
      <c r="X268" s="116"/>
      <c r="Y268" s="116"/>
      <c r="Z268" s="116"/>
    </row>
    <row r="269" spans="1:26">
      <c r="A269" s="11"/>
      <c r="B269" s="79" t="s">
        <v>1085</v>
      </c>
      <c r="C269" s="79"/>
      <c r="D269" s="79"/>
      <c r="E269" s="79"/>
      <c r="F269" s="79"/>
      <c r="G269" s="79"/>
      <c r="H269" s="79"/>
      <c r="I269" s="79"/>
      <c r="J269" s="79"/>
      <c r="K269" s="79"/>
      <c r="L269" s="79"/>
      <c r="M269" s="79"/>
      <c r="N269" s="79"/>
      <c r="O269" s="79"/>
      <c r="P269" s="79"/>
      <c r="Q269" s="79"/>
      <c r="R269" s="79"/>
      <c r="S269" s="79"/>
      <c r="T269" s="79"/>
      <c r="U269" s="79"/>
      <c r="V269" s="79"/>
      <c r="W269" s="79"/>
      <c r="X269" s="79"/>
      <c r="Y269" s="79"/>
      <c r="Z269" s="79"/>
    </row>
    <row r="270" spans="1:26">
      <c r="A270" s="11"/>
      <c r="B270" s="79" t="s">
        <v>1130</v>
      </c>
      <c r="C270" s="79"/>
      <c r="D270" s="79"/>
      <c r="E270" s="79"/>
      <c r="F270" s="79"/>
      <c r="G270" s="79"/>
      <c r="H270" s="79"/>
      <c r="I270" s="79"/>
      <c r="J270" s="79"/>
      <c r="K270" s="79"/>
      <c r="L270" s="79"/>
      <c r="M270" s="79"/>
      <c r="N270" s="79"/>
      <c r="O270" s="79"/>
      <c r="P270" s="79"/>
      <c r="Q270" s="79"/>
      <c r="R270" s="79"/>
      <c r="S270" s="79"/>
      <c r="T270" s="79"/>
      <c r="U270" s="79"/>
      <c r="V270" s="79"/>
      <c r="W270" s="79"/>
      <c r="X270" s="79"/>
      <c r="Y270" s="79"/>
      <c r="Z270" s="79"/>
    </row>
    <row r="271" spans="1:26">
      <c r="A271" s="11"/>
      <c r="B271" s="237" t="s">
        <v>1162</v>
      </c>
      <c r="C271" s="237"/>
      <c r="D271" s="237"/>
      <c r="E271" s="237"/>
      <c r="F271" s="237"/>
      <c r="G271" s="237"/>
      <c r="H271" s="237"/>
      <c r="I271" s="237"/>
      <c r="J271" s="237"/>
      <c r="K271" s="237"/>
      <c r="L271" s="237"/>
      <c r="M271" s="237"/>
      <c r="N271" s="237"/>
      <c r="O271" s="237"/>
      <c r="P271" s="237"/>
      <c r="Q271" s="237"/>
      <c r="R271" s="237"/>
      <c r="S271" s="237"/>
      <c r="T271" s="237"/>
      <c r="U271" s="237"/>
      <c r="V271" s="237"/>
      <c r="W271" s="237"/>
      <c r="X271" s="237"/>
      <c r="Y271" s="237"/>
      <c r="Z271" s="237"/>
    </row>
    <row r="272" spans="1:26">
      <c r="A272" s="11"/>
      <c r="B272" s="27"/>
      <c r="C272" s="27"/>
      <c r="D272" s="27"/>
      <c r="E272" s="27"/>
      <c r="F272" s="27"/>
      <c r="G272" s="27"/>
      <c r="H272" s="27"/>
      <c r="I272" s="27"/>
      <c r="J272" s="27"/>
      <c r="K272" s="27"/>
      <c r="L272" s="27"/>
      <c r="M272" s="27"/>
      <c r="N272" s="27"/>
      <c r="O272" s="27"/>
      <c r="P272" s="27"/>
      <c r="Q272" s="27"/>
      <c r="R272" s="27"/>
      <c r="S272" s="27"/>
      <c r="T272" s="27"/>
      <c r="U272" s="27"/>
      <c r="V272" s="27"/>
      <c r="W272" s="27"/>
      <c r="X272" s="27"/>
      <c r="Y272" s="27"/>
    </row>
    <row r="273" spans="1:25">
      <c r="A273" s="11"/>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row>
    <row r="274" spans="1:25">
      <c r="A274" s="11"/>
      <c r="B274" s="41"/>
      <c r="C274" s="198" t="s">
        <v>1041</v>
      </c>
      <c r="D274" s="198"/>
      <c r="E274" s="198"/>
      <c r="F274" s="41"/>
      <c r="G274" s="198" t="s">
        <v>1042</v>
      </c>
      <c r="H274" s="198"/>
      <c r="I274" s="198"/>
      <c r="J274" s="41"/>
      <c r="K274" s="198" t="s">
        <v>1043</v>
      </c>
      <c r="L274" s="198"/>
      <c r="M274" s="198"/>
      <c r="N274" s="41"/>
      <c r="O274" s="198" t="s">
        <v>1044</v>
      </c>
      <c r="P274" s="198"/>
      <c r="Q274" s="198"/>
      <c r="R274" s="41"/>
      <c r="S274" s="198" t="s">
        <v>1045</v>
      </c>
      <c r="T274" s="198"/>
      <c r="U274" s="198"/>
      <c r="V274" s="41"/>
      <c r="W274" s="198" t="s">
        <v>131</v>
      </c>
      <c r="X274" s="198"/>
      <c r="Y274" s="198"/>
    </row>
    <row r="275" spans="1:25" ht="15.75" thickBot="1">
      <c r="A275" s="11"/>
      <c r="B275" s="41"/>
      <c r="C275" s="199"/>
      <c r="D275" s="199"/>
      <c r="E275" s="199"/>
      <c r="F275" s="41"/>
      <c r="G275" s="199"/>
      <c r="H275" s="199"/>
      <c r="I275" s="199"/>
      <c r="J275" s="41"/>
      <c r="K275" s="199"/>
      <c r="L275" s="199"/>
      <c r="M275" s="199"/>
      <c r="N275" s="41"/>
      <c r="O275" s="199" t="s">
        <v>1043</v>
      </c>
      <c r="P275" s="199"/>
      <c r="Q275" s="199"/>
      <c r="R275" s="41"/>
      <c r="S275" s="199"/>
      <c r="T275" s="199"/>
      <c r="U275" s="199"/>
      <c r="V275" s="41"/>
      <c r="W275" s="199" t="s">
        <v>1046</v>
      </c>
      <c r="X275" s="199"/>
      <c r="Y275" s="199"/>
    </row>
    <row r="276" spans="1:25">
      <c r="A276" s="11"/>
      <c r="B276" s="221" t="s">
        <v>97</v>
      </c>
      <c r="C276" s="211" t="s">
        <v>215</v>
      </c>
      <c r="D276" s="213" t="s">
        <v>382</v>
      </c>
      <c r="E276" s="35"/>
      <c r="F276" s="34"/>
      <c r="G276" s="211" t="s">
        <v>215</v>
      </c>
      <c r="H276" s="213" t="s">
        <v>382</v>
      </c>
      <c r="I276" s="35"/>
      <c r="J276" s="34"/>
      <c r="K276" s="211" t="s">
        <v>215</v>
      </c>
      <c r="L276" s="215">
        <v>376521</v>
      </c>
      <c r="M276" s="35"/>
      <c r="N276" s="34"/>
      <c r="O276" s="211" t="s">
        <v>215</v>
      </c>
      <c r="P276" s="215">
        <v>1052612</v>
      </c>
      <c r="Q276" s="35"/>
      <c r="R276" s="34"/>
      <c r="S276" s="211" t="s">
        <v>215</v>
      </c>
      <c r="T276" s="213" t="s">
        <v>382</v>
      </c>
      <c r="U276" s="35"/>
      <c r="V276" s="34"/>
      <c r="W276" s="211" t="s">
        <v>215</v>
      </c>
      <c r="X276" s="215">
        <v>1429133</v>
      </c>
      <c r="Y276" s="35"/>
    </row>
    <row r="277" spans="1:25" ht="15.75" thickBot="1">
      <c r="A277" s="11"/>
      <c r="B277" s="221"/>
      <c r="C277" s="204"/>
      <c r="D277" s="203"/>
      <c r="E277" s="58"/>
      <c r="F277" s="34"/>
      <c r="G277" s="204"/>
      <c r="H277" s="203"/>
      <c r="I277" s="58"/>
      <c r="J277" s="34"/>
      <c r="K277" s="204"/>
      <c r="L277" s="202"/>
      <c r="M277" s="58"/>
      <c r="N277" s="34"/>
      <c r="O277" s="204"/>
      <c r="P277" s="202"/>
      <c r="Q277" s="58"/>
      <c r="R277" s="34"/>
      <c r="S277" s="204"/>
      <c r="T277" s="203"/>
      <c r="U277" s="58"/>
      <c r="V277" s="34"/>
      <c r="W277" s="204"/>
      <c r="X277" s="202"/>
      <c r="Y277" s="58"/>
    </row>
    <row r="278" spans="1:25">
      <c r="A278" s="11"/>
      <c r="B278" s="113" t="s">
        <v>98</v>
      </c>
      <c r="C278" s="63"/>
      <c r="D278" s="63"/>
      <c r="E278" s="63"/>
      <c r="F278" s="14"/>
      <c r="G278" s="63"/>
      <c r="H278" s="63"/>
      <c r="I278" s="63"/>
      <c r="J278" s="14"/>
      <c r="K278" s="63"/>
      <c r="L278" s="63"/>
      <c r="M278" s="63"/>
      <c r="N278" s="14"/>
      <c r="O278" s="63"/>
      <c r="P278" s="63"/>
      <c r="Q278" s="63"/>
      <c r="R278" s="14"/>
      <c r="S278" s="63"/>
      <c r="T278" s="63"/>
      <c r="U278" s="63"/>
      <c r="V278" s="14"/>
      <c r="W278" s="63"/>
      <c r="X278" s="63"/>
      <c r="Y278" s="63"/>
    </row>
    <row r="279" spans="1:25">
      <c r="A279" s="11"/>
      <c r="B279" s="200" t="s">
        <v>1015</v>
      </c>
      <c r="C279" s="194" t="s">
        <v>382</v>
      </c>
      <c r="D279" s="194"/>
      <c r="E279" s="34"/>
      <c r="F279" s="34"/>
      <c r="G279" s="194" t="s">
        <v>382</v>
      </c>
      <c r="H279" s="194"/>
      <c r="I279" s="34"/>
      <c r="J279" s="34"/>
      <c r="K279" s="193">
        <v>226540</v>
      </c>
      <c r="L279" s="193"/>
      <c r="M279" s="34"/>
      <c r="N279" s="34"/>
      <c r="O279" s="193">
        <v>708007</v>
      </c>
      <c r="P279" s="193"/>
      <c r="Q279" s="34"/>
      <c r="R279" s="34"/>
      <c r="S279" s="194" t="s">
        <v>382</v>
      </c>
      <c r="T279" s="194"/>
      <c r="U279" s="34"/>
      <c r="V279" s="34"/>
      <c r="W279" s="193">
        <v>934547</v>
      </c>
      <c r="X279" s="193"/>
      <c r="Y279" s="34"/>
    </row>
    <row r="280" spans="1:25">
      <c r="A280" s="11"/>
      <c r="B280" s="200"/>
      <c r="C280" s="194"/>
      <c r="D280" s="194"/>
      <c r="E280" s="34"/>
      <c r="F280" s="34"/>
      <c r="G280" s="194"/>
      <c r="H280" s="194"/>
      <c r="I280" s="34"/>
      <c r="J280" s="34"/>
      <c r="K280" s="193"/>
      <c r="L280" s="193"/>
      <c r="M280" s="34"/>
      <c r="N280" s="34"/>
      <c r="O280" s="193"/>
      <c r="P280" s="193"/>
      <c r="Q280" s="34"/>
      <c r="R280" s="34"/>
      <c r="S280" s="194"/>
      <c r="T280" s="194"/>
      <c r="U280" s="34"/>
      <c r="V280" s="34"/>
      <c r="W280" s="193"/>
      <c r="X280" s="193"/>
      <c r="Y280" s="34"/>
    </row>
    <row r="281" spans="1:25">
      <c r="A281" s="11"/>
      <c r="B281" s="201" t="s">
        <v>1132</v>
      </c>
      <c r="C281" s="186">
        <v>25923</v>
      </c>
      <c r="D281" s="186"/>
      <c r="E281" s="41"/>
      <c r="F281" s="41"/>
      <c r="G281" s="188">
        <v>182</v>
      </c>
      <c r="H281" s="188"/>
      <c r="I281" s="41"/>
      <c r="J281" s="41"/>
      <c r="K281" s="186">
        <v>82181</v>
      </c>
      <c r="L281" s="186"/>
      <c r="M281" s="41"/>
      <c r="N281" s="41"/>
      <c r="O281" s="186">
        <v>264242</v>
      </c>
      <c r="P281" s="186"/>
      <c r="Q281" s="41"/>
      <c r="R281" s="41"/>
      <c r="S281" s="188" t="s">
        <v>382</v>
      </c>
      <c r="T281" s="188"/>
      <c r="U281" s="41"/>
      <c r="V281" s="41"/>
      <c r="W281" s="186">
        <v>372528</v>
      </c>
      <c r="X281" s="186"/>
      <c r="Y281" s="41"/>
    </row>
    <row r="282" spans="1:25">
      <c r="A282" s="11"/>
      <c r="B282" s="201"/>
      <c r="C282" s="186"/>
      <c r="D282" s="186"/>
      <c r="E282" s="41"/>
      <c r="F282" s="41"/>
      <c r="G282" s="188"/>
      <c r="H282" s="188"/>
      <c r="I282" s="41"/>
      <c r="J282" s="41"/>
      <c r="K282" s="186"/>
      <c r="L282" s="186"/>
      <c r="M282" s="41"/>
      <c r="N282" s="41"/>
      <c r="O282" s="186"/>
      <c r="P282" s="186"/>
      <c r="Q282" s="41"/>
      <c r="R282" s="41"/>
      <c r="S282" s="188"/>
      <c r="T282" s="188"/>
      <c r="U282" s="41"/>
      <c r="V282" s="41"/>
      <c r="W282" s="186"/>
      <c r="X282" s="186"/>
      <c r="Y282" s="41"/>
    </row>
    <row r="283" spans="1:25">
      <c r="A283" s="11"/>
      <c r="B283" s="200" t="s">
        <v>103</v>
      </c>
      <c r="C283" s="194">
        <v>355</v>
      </c>
      <c r="D283" s="194"/>
      <c r="E283" s="34"/>
      <c r="F283" s="34"/>
      <c r="G283" s="194" t="s">
        <v>382</v>
      </c>
      <c r="H283" s="194"/>
      <c r="I283" s="34"/>
      <c r="J283" s="34"/>
      <c r="K283" s="193">
        <v>10258</v>
      </c>
      <c r="L283" s="193"/>
      <c r="M283" s="34"/>
      <c r="N283" s="34"/>
      <c r="O283" s="193">
        <v>25384</v>
      </c>
      <c r="P283" s="193"/>
      <c r="Q283" s="34"/>
      <c r="R283" s="34"/>
      <c r="S283" s="194" t="s">
        <v>382</v>
      </c>
      <c r="T283" s="194"/>
      <c r="U283" s="34"/>
      <c r="V283" s="34"/>
      <c r="W283" s="193">
        <v>35997</v>
      </c>
      <c r="X283" s="193"/>
      <c r="Y283" s="34"/>
    </row>
    <row r="284" spans="1:25">
      <c r="A284" s="11"/>
      <c r="B284" s="200"/>
      <c r="C284" s="194"/>
      <c r="D284" s="194"/>
      <c r="E284" s="34"/>
      <c r="F284" s="34"/>
      <c r="G284" s="194"/>
      <c r="H284" s="194"/>
      <c r="I284" s="34"/>
      <c r="J284" s="34"/>
      <c r="K284" s="193"/>
      <c r="L284" s="193"/>
      <c r="M284" s="34"/>
      <c r="N284" s="34"/>
      <c r="O284" s="193"/>
      <c r="P284" s="193"/>
      <c r="Q284" s="34"/>
      <c r="R284" s="34"/>
      <c r="S284" s="194"/>
      <c r="T284" s="194"/>
      <c r="U284" s="34"/>
      <c r="V284" s="34"/>
      <c r="W284" s="193"/>
      <c r="X284" s="193"/>
      <c r="Y284" s="34"/>
    </row>
    <row r="285" spans="1:25">
      <c r="A285" s="11"/>
      <c r="B285" s="201" t="s">
        <v>104</v>
      </c>
      <c r="C285" s="188" t="s">
        <v>382</v>
      </c>
      <c r="D285" s="188"/>
      <c r="E285" s="41"/>
      <c r="F285" s="41"/>
      <c r="G285" s="188" t="s">
        <v>382</v>
      </c>
      <c r="H285" s="188"/>
      <c r="I285" s="41"/>
      <c r="J285" s="41"/>
      <c r="K285" s="188">
        <v>222</v>
      </c>
      <c r="L285" s="188"/>
      <c r="M285" s="41"/>
      <c r="N285" s="41"/>
      <c r="O285" s="186">
        <v>6813</v>
      </c>
      <c r="P285" s="186"/>
      <c r="Q285" s="41"/>
      <c r="R285" s="41"/>
      <c r="S285" s="188" t="s">
        <v>382</v>
      </c>
      <c r="T285" s="188"/>
      <c r="U285" s="41"/>
      <c r="V285" s="41"/>
      <c r="W285" s="186">
        <v>7035</v>
      </c>
      <c r="X285" s="186"/>
      <c r="Y285" s="41"/>
    </row>
    <row r="286" spans="1:25">
      <c r="A286" s="11"/>
      <c r="B286" s="201"/>
      <c r="C286" s="188"/>
      <c r="D286" s="188"/>
      <c r="E286" s="41"/>
      <c r="F286" s="41"/>
      <c r="G286" s="188"/>
      <c r="H286" s="188"/>
      <c r="I286" s="41"/>
      <c r="J286" s="41"/>
      <c r="K286" s="188"/>
      <c r="L286" s="188"/>
      <c r="M286" s="41"/>
      <c r="N286" s="41"/>
      <c r="O286" s="186"/>
      <c r="P286" s="186"/>
      <c r="Q286" s="41"/>
      <c r="R286" s="41"/>
      <c r="S286" s="188"/>
      <c r="T286" s="188"/>
      <c r="U286" s="41"/>
      <c r="V286" s="41"/>
      <c r="W286" s="186"/>
      <c r="X286" s="186"/>
      <c r="Y286" s="41"/>
    </row>
    <row r="287" spans="1:25">
      <c r="A287" s="11"/>
      <c r="B287" s="200" t="s">
        <v>105</v>
      </c>
      <c r="C287" s="194">
        <v>2</v>
      </c>
      <c r="D287" s="194"/>
      <c r="E287" s="34"/>
      <c r="F287" s="34"/>
      <c r="G287" s="194" t="s">
        <v>382</v>
      </c>
      <c r="H287" s="194"/>
      <c r="I287" s="34"/>
      <c r="J287" s="34"/>
      <c r="K287" s="193">
        <v>1477</v>
      </c>
      <c r="L287" s="193"/>
      <c r="M287" s="34"/>
      <c r="N287" s="34"/>
      <c r="O287" s="193">
        <v>14214</v>
      </c>
      <c r="P287" s="193"/>
      <c r="Q287" s="34"/>
      <c r="R287" s="34"/>
      <c r="S287" s="194" t="s">
        <v>382</v>
      </c>
      <c r="T287" s="194"/>
      <c r="U287" s="34"/>
      <c r="V287" s="34"/>
      <c r="W287" s="193">
        <v>15693</v>
      </c>
      <c r="X287" s="193"/>
      <c r="Y287" s="34"/>
    </row>
    <row r="288" spans="1:25">
      <c r="A288" s="11"/>
      <c r="B288" s="200"/>
      <c r="C288" s="194"/>
      <c r="D288" s="194"/>
      <c r="E288" s="34"/>
      <c r="F288" s="34"/>
      <c r="G288" s="194"/>
      <c r="H288" s="194"/>
      <c r="I288" s="34"/>
      <c r="J288" s="34"/>
      <c r="K288" s="193"/>
      <c r="L288" s="193"/>
      <c r="M288" s="34"/>
      <c r="N288" s="34"/>
      <c r="O288" s="193"/>
      <c r="P288" s="193"/>
      <c r="Q288" s="34"/>
      <c r="R288" s="34"/>
      <c r="S288" s="194"/>
      <c r="T288" s="194"/>
      <c r="U288" s="34"/>
      <c r="V288" s="34"/>
      <c r="W288" s="193"/>
      <c r="X288" s="193"/>
      <c r="Y288" s="34"/>
    </row>
    <row r="289" spans="1:25">
      <c r="A289" s="11"/>
      <c r="B289" s="201" t="s">
        <v>1133</v>
      </c>
      <c r="C289" s="188">
        <v>178</v>
      </c>
      <c r="D289" s="188"/>
      <c r="E289" s="41"/>
      <c r="F289" s="41"/>
      <c r="G289" s="188" t="s">
        <v>1163</v>
      </c>
      <c r="H289" s="188"/>
      <c r="I289" s="77" t="s">
        <v>219</v>
      </c>
      <c r="J289" s="41"/>
      <c r="K289" s="188">
        <v>744</v>
      </c>
      <c r="L289" s="188"/>
      <c r="M289" s="41"/>
      <c r="N289" s="41"/>
      <c r="O289" s="186">
        <v>2594</v>
      </c>
      <c r="P289" s="186"/>
      <c r="Q289" s="41"/>
      <c r="R289" s="41"/>
      <c r="S289" s="188" t="s">
        <v>382</v>
      </c>
      <c r="T289" s="188"/>
      <c r="U289" s="41"/>
      <c r="V289" s="41"/>
      <c r="W289" s="186">
        <v>2596</v>
      </c>
      <c r="X289" s="186"/>
      <c r="Y289" s="41"/>
    </row>
    <row r="290" spans="1:25">
      <c r="A290" s="11"/>
      <c r="B290" s="201"/>
      <c r="C290" s="188"/>
      <c r="D290" s="188"/>
      <c r="E290" s="41"/>
      <c r="F290" s="41"/>
      <c r="G290" s="188"/>
      <c r="H290" s="188"/>
      <c r="I290" s="77"/>
      <c r="J290" s="41"/>
      <c r="K290" s="188"/>
      <c r="L290" s="188"/>
      <c r="M290" s="41"/>
      <c r="N290" s="41"/>
      <c r="O290" s="186"/>
      <c r="P290" s="186"/>
      <c r="Q290" s="41"/>
      <c r="R290" s="41"/>
      <c r="S290" s="188"/>
      <c r="T290" s="188"/>
      <c r="U290" s="41"/>
      <c r="V290" s="41"/>
      <c r="W290" s="186"/>
      <c r="X290" s="186"/>
      <c r="Y290" s="41"/>
    </row>
    <row r="291" spans="1:25">
      <c r="A291" s="11"/>
      <c r="B291" s="200" t="s">
        <v>1137</v>
      </c>
      <c r="C291" s="194" t="s">
        <v>1164</v>
      </c>
      <c r="D291" s="194"/>
      <c r="E291" s="192" t="s">
        <v>219</v>
      </c>
      <c r="F291" s="34"/>
      <c r="G291" s="194">
        <v>39</v>
      </c>
      <c r="H291" s="194"/>
      <c r="I291" s="34"/>
      <c r="J291" s="34"/>
      <c r="K291" s="194" t="s">
        <v>1165</v>
      </c>
      <c r="L291" s="194"/>
      <c r="M291" s="192" t="s">
        <v>219</v>
      </c>
      <c r="N291" s="34"/>
      <c r="O291" s="193">
        <v>2091</v>
      </c>
      <c r="P291" s="193"/>
      <c r="Q291" s="34"/>
      <c r="R291" s="34"/>
      <c r="S291" s="194" t="s">
        <v>382</v>
      </c>
      <c r="T291" s="194"/>
      <c r="U291" s="34"/>
      <c r="V291" s="34"/>
      <c r="W291" s="193">
        <v>1581</v>
      </c>
      <c r="X291" s="193"/>
      <c r="Y291" s="34"/>
    </row>
    <row r="292" spans="1:25" ht="15.75" thickBot="1">
      <c r="A292" s="11"/>
      <c r="B292" s="200"/>
      <c r="C292" s="203"/>
      <c r="D292" s="203"/>
      <c r="E292" s="204"/>
      <c r="F292" s="34"/>
      <c r="G292" s="203"/>
      <c r="H292" s="203"/>
      <c r="I292" s="58"/>
      <c r="J292" s="34"/>
      <c r="K292" s="203"/>
      <c r="L292" s="203"/>
      <c r="M292" s="204"/>
      <c r="N292" s="34"/>
      <c r="O292" s="202"/>
      <c r="P292" s="202"/>
      <c r="Q292" s="58"/>
      <c r="R292" s="34"/>
      <c r="S292" s="203"/>
      <c r="T292" s="203"/>
      <c r="U292" s="58"/>
      <c r="V292" s="34"/>
      <c r="W292" s="202"/>
      <c r="X292" s="202"/>
      <c r="Y292" s="58"/>
    </row>
    <row r="293" spans="1:25">
      <c r="A293" s="11"/>
      <c r="B293" s="205" t="s">
        <v>1140</v>
      </c>
      <c r="C293" s="189" t="s">
        <v>1166</v>
      </c>
      <c r="D293" s="189"/>
      <c r="E293" s="185" t="s">
        <v>219</v>
      </c>
      <c r="F293" s="41"/>
      <c r="G293" s="189">
        <v>699</v>
      </c>
      <c r="H293" s="189"/>
      <c r="I293" s="63"/>
      <c r="J293" s="41"/>
      <c r="K293" s="187">
        <v>55259</v>
      </c>
      <c r="L293" s="187"/>
      <c r="M293" s="63"/>
      <c r="N293" s="41"/>
      <c r="O293" s="187">
        <v>29267</v>
      </c>
      <c r="P293" s="187"/>
      <c r="Q293" s="63"/>
      <c r="R293" s="41"/>
      <c r="S293" s="189" t="s">
        <v>382</v>
      </c>
      <c r="T293" s="189"/>
      <c r="U293" s="63"/>
      <c r="V293" s="41"/>
      <c r="W293" s="187">
        <v>59156</v>
      </c>
      <c r="X293" s="187"/>
      <c r="Y293" s="63"/>
    </row>
    <row r="294" spans="1:25">
      <c r="A294" s="11"/>
      <c r="B294" s="205"/>
      <c r="C294" s="188"/>
      <c r="D294" s="188"/>
      <c r="E294" s="77"/>
      <c r="F294" s="41"/>
      <c r="G294" s="188"/>
      <c r="H294" s="188"/>
      <c r="I294" s="41"/>
      <c r="J294" s="41"/>
      <c r="K294" s="186"/>
      <c r="L294" s="186"/>
      <c r="M294" s="41"/>
      <c r="N294" s="41"/>
      <c r="O294" s="186"/>
      <c r="P294" s="186"/>
      <c r="Q294" s="41"/>
      <c r="R294" s="41"/>
      <c r="S294" s="188"/>
      <c r="T294" s="188"/>
      <c r="U294" s="41"/>
      <c r="V294" s="41"/>
      <c r="W294" s="186"/>
      <c r="X294" s="186"/>
      <c r="Y294" s="41"/>
    </row>
    <row r="295" spans="1:25">
      <c r="A295" s="11"/>
      <c r="B295" s="206" t="s">
        <v>111</v>
      </c>
      <c r="C295" s="193">
        <v>1664</v>
      </c>
      <c r="D295" s="193"/>
      <c r="E295" s="34"/>
      <c r="F295" s="34"/>
      <c r="G295" s="193">
        <v>75166</v>
      </c>
      <c r="H295" s="193"/>
      <c r="I295" s="34"/>
      <c r="J295" s="34"/>
      <c r="K295" s="193">
        <v>2460</v>
      </c>
      <c r="L295" s="193"/>
      <c r="M295" s="34"/>
      <c r="N295" s="34"/>
      <c r="O295" s="193">
        <v>5017</v>
      </c>
      <c r="P295" s="193"/>
      <c r="Q295" s="34"/>
      <c r="R295" s="34"/>
      <c r="S295" s="194" t="s">
        <v>382</v>
      </c>
      <c r="T295" s="194"/>
      <c r="U295" s="34"/>
      <c r="V295" s="34"/>
      <c r="W295" s="193">
        <v>84307</v>
      </c>
      <c r="X295" s="193"/>
      <c r="Y295" s="34"/>
    </row>
    <row r="296" spans="1:25">
      <c r="A296" s="11"/>
      <c r="B296" s="206"/>
      <c r="C296" s="193"/>
      <c r="D296" s="193"/>
      <c r="E296" s="34"/>
      <c r="F296" s="34"/>
      <c r="G296" s="193"/>
      <c r="H296" s="193"/>
      <c r="I296" s="34"/>
      <c r="J296" s="34"/>
      <c r="K296" s="193"/>
      <c r="L296" s="193"/>
      <c r="M296" s="34"/>
      <c r="N296" s="34"/>
      <c r="O296" s="193"/>
      <c r="P296" s="193"/>
      <c r="Q296" s="34"/>
      <c r="R296" s="34"/>
      <c r="S296" s="194"/>
      <c r="T296" s="194"/>
      <c r="U296" s="34"/>
      <c r="V296" s="34"/>
      <c r="W296" s="193"/>
      <c r="X296" s="193"/>
      <c r="Y296" s="34"/>
    </row>
    <row r="297" spans="1:25">
      <c r="A297" s="11"/>
      <c r="B297" s="207" t="s">
        <v>1142</v>
      </c>
      <c r="C297" s="188" t="s">
        <v>1167</v>
      </c>
      <c r="D297" s="188"/>
      <c r="E297" s="77" t="s">
        <v>219</v>
      </c>
      <c r="F297" s="41"/>
      <c r="G297" s="188" t="s">
        <v>1168</v>
      </c>
      <c r="H297" s="188"/>
      <c r="I297" s="77" t="s">
        <v>219</v>
      </c>
      <c r="J297" s="41"/>
      <c r="K297" s="188" t="s">
        <v>1169</v>
      </c>
      <c r="L297" s="188"/>
      <c r="M297" s="77" t="s">
        <v>219</v>
      </c>
      <c r="N297" s="41"/>
      <c r="O297" s="188" t="s">
        <v>382</v>
      </c>
      <c r="P297" s="188"/>
      <c r="Q297" s="41"/>
      <c r="R297" s="41"/>
      <c r="S297" s="186">
        <v>98563</v>
      </c>
      <c r="T297" s="186"/>
      <c r="U297" s="41"/>
      <c r="V297" s="41"/>
      <c r="W297" s="188" t="s">
        <v>382</v>
      </c>
      <c r="X297" s="188"/>
      <c r="Y297" s="41"/>
    </row>
    <row r="298" spans="1:25" ht="15.75" thickBot="1">
      <c r="A298" s="11"/>
      <c r="B298" s="207"/>
      <c r="C298" s="209"/>
      <c r="D298" s="209"/>
      <c r="E298" s="129"/>
      <c r="F298" s="41"/>
      <c r="G298" s="209"/>
      <c r="H298" s="209"/>
      <c r="I298" s="129"/>
      <c r="J298" s="41"/>
      <c r="K298" s="209"/>
      <c r="L298" s="209"/>
      <c r="M298" s="129"/>
      <c r="N298" s="41"/>
      <c r="O298" s="209"/>
      <c r="P298" s="209"/>
      <c r="Q298" s="45"/>
      <c r="R298" s="41"/>
      <c r="S298" s="208"/>
      <c r="T298" s="208"/>
      <c r="U298" s="45"/>
      <c r="V298" s="41"/>
      <c r="W298" s="209"/>
      <c r="X298" s="209"/>
      <c r="Y298" s="45"/>
    </row>
    <row r="299" spans="1:25">
      <c r="A299" s="11"/>
      <c r="B299" s="210" t="s">
        <v>1170</v>
      </c>
      <c r="C299" s="213" t="s">
        <v>1171</v>
      </c>
      <c r="D299" s="213"/>
      <c r="E299" s="211" t="s">
        <v>219</v>
      </c>
      <c r="F299" s="34"/>
      <c r="G299" s="215">
        <v>1980</v>
      </c>
      <c r="H299" s="215"/>
      <c r="I299" s="35"/>
      <c r="J299" s="34"/>
      <c r="K299" s="215">
        <v>70663</v>
      </c>
      <c r="L299" s="215"/>
      <c r="M299" s="35"/>
      <c r="N299" s="34"/>
      <c r="O299" s="215">
        <v>24250</v>
      </c>
      <c r="P299" s="215"/>
      <c r="Q299" s="35"/>
      <c r="R299" s="34"/>
      <c r="S299" s="213" t="s">
        <v>1172</v>
      </c>
      <c r="T299" s="213"/>
      <c r="U299" s="211" t="s">
        <v>219</v>
      </c>
      <c r="V299" s="34"/>
      <c r="W299" s="213" t="s">
        <v>576</v>
      </c>
      <c r="X299" s="213"/>
      <c r="Y299" s="211" t="s">
        <v>219</v>
      </c>
    </row>
    <row r="300" spans="1:25">
      <c r="A300" s="11"/>
      <c r="B300" s="210"/>
      <c r="C300" s="194"/>
      <c r="D300" s="194"/>
      <c r="E300" s="192"/>
      <c r="F300" s="34"/>
      <c r="G300" s="193"/>
      <c r="H300" s="193"/>
      <c r="I300" s="34"/>
      <c r="J300" s="34"/>
      <c r="K300" s="193"/>
      <c r="L300" s="193"/>
      <c r="M300" s="34"/>
      <c r="N300" s="34"/>
      <c r="O300" s="193"/>
      <c r="P300" s="193"/>
      <c r="Q300" s="34"/>
      <c r="R300" s="34"/>
      <c r="S300" s="194"/>
      <c r="T300" s="194"/>
      <c r="U300" s="192"/>
      <c r="V300" s="34"/>
      <c r="W300" s="194"/>
      <c r="X300" s="194"/>
      <c r="Y300" s="192"/>
    </row>
    <row r="301" spans="1:25">
      <c r="A301" s="11"/>
      <c r="B301" s="207" t="s">
        <v>1148</v>
      </c>
      <c r="C301" s="188">
        <v>387</v>
      </c>
      <c r="D301" s="188"/>
      <c r="E301" s="41"/>
      <c r="F301" s="41"/>
      <c r="G301" s="188" t="s">
        <v>382</v>
      </c>
      <c r="H301" s="188"/>
      <c r="I301" s="41"/>
      <c r="J301" s="41"/>
      <c r="K301" s="188" t="s">
        <v>1173</v>
      </c>
      <c r="L301" s="188"/>
      <c r="M301" s="77" t="s">
        <v>219</v>
      </c>
      <c r="N301" s="41"/>
      <c r="O301" s="186">
        <v>4114</v>
      </c>
      <c r="P301" s="186"/>
      <c r="Q301" s="41"/>
      <c r="R301" s="41"/>
      <c r="S301" s="188" t="s">
        <v>382</v>
      </c>
      <c r="T301" s="188"/>
      <c r="U301" s="41"/>
      <c r="V301" s="41"/>
      <c r="W301" s="188" t="s">
        <v>595</v>
      </c>
      <c r="X301" s="188"/>
      <c r="Y301" s="77" t="s">
        <v>219</v>
      </c>
    </row>
    <row r="302" spans="1:25" ht="15.75" thickBot="1">
      <c r="A302" s="11"/>
      <c r="B302" s="207"/>
      <c r="C302" s="209"/>
      <c r="D302" s="209"/>
      <c r="E302" s="45"/>
      <c r="F302" s="41"/>
      <c r="G302" s="209"/>
      <c r="H302" s="209"/>
      <c r="I302" s="45"/>
      <c r="J302" s="41"/>
      <c r="K302" s="209"/>
      <c r="L302" s="209"/>
      <c r="M302" s="129"/>
      <c r="N302" s="41"/>
      <c r="O302" s="208"/>
      <c r="P302" s="208"/>
      <c r="Q302" s="45"/>
      <c r="R302" s="41"/>
      <c r="S302" s="209"/>
      <c r="T302" s="209"/>
      <c r="U302" s="45"/>
      <c r="V302" s="41"/>
      <c r="W302" s="209"/>
      <c r="X302" s="209"/>
      <c r="Y302" s="129"/>
    </row>
    <row r="303" spans="1:25">
      <c r="A303" s="11"/>
      <c r="B303" s="210" t="s">
        <v>1021</v>
      </c>
      <c r="C303" s="213" t="s">
        <v>1030</v>
      </c>
      <c r="D303" s="213"/>
      <c r="E303" s="211" t="s">
        <v>219</v>
      </c>
      <c r="F303" s="34"/>
      <c r="G303" s="215">
        <v>1980</v>
      </c>
      <c r="H303" s="215"/>
      <c r="I303" s="35"/>
      <c r="J303" s="34"/>
      <c r="K303" s="215">
        <v>76447</v>
      </c>
      <c r="L303" s="215"/>
      <c r="M303" s="35"/>
      <c r="N303" s="34"/>
      <c r="O303" s="215">
        <v>20136</v>
      </c>
      <c r="P303" s="215"/>
      <c r="Q303" s="35"/>
      <c r="R303" s="34"/>
      <c r="S303" s="213" t="s">
        <v>1172</v>
      </c>
      <c r="T303" s="213"/>
      <c r="U303" s="211" t="s">
        <v>219</v>
      </c>
      <c r="V303" s="34"/>
      <c r="W303" s="213" t="s">
        <v>1030</v>
      </c>
      <c r="X303" s="213"/>
      <c r="Y303" s="211" t="s">
        <v>219</v>
      </c>
    </row>
    <row r="304" spans="1:25">
      <c r="A304" s="11"/>
      <c r="B304" s="210"/>
      <c r="C304" s="194"/>
      <c r="D304" s="194"/>
      <c r="E304" s="192"/>
      <c r="F304" s="34"/>
      <c r="G304" s="193"/>
      <c r="H304" s="193"/>
      <c r="I304" s="34"/>
      <c r="J304" s="34"/>
      <c r="K304" s="193"/>
      <c r="L304" s="193"/>
      <c r="M304" s="34"/>
      <c r="N304" s="34"/>
      <c r="O304" s="193"/>
      <c r="P304" s="193"/>
      <c r="Q304" s="34"/>
      <c r="R304" s="34"/>
      <c r="S304" s="194"/>
      <c r="T304" s="194"/>
      <c r="U304" s="192"/>
      <c r="V304" s="34"/>
      <c r="W304" s="194"/>
      <c r="X304" s="194"/>
      <c r="Y304" s="192"/>
    </row>
    <row r="305" spans="1:26">
      <c r="A305" s="11"/>
      <c r="B305" s="113" t="s">
        <v>115</v>
      </c>
      <c r="C305" s="41"/>
      <c r="D305" s="41"/>
      <c r="E305" s="41"/>
      <c r="F305" s="14"/>
      <c r="G305" s="41"/>
      <c r="H305" s="41"/>
      <c r="I305" s="41"/>
      <c r="J305" s="14"/>
      <c r="K305" s="41"/>
      <c r="L305" s="41"/>
      <c r="M305" s="41"/>
      <c r="N305" s="14"/>
      <c r="O305" s="41"/>
      <c r="P305" s="41"/>
      <c r="Q305" s="41"/>
      <c r="R305" s="14"/>
      <c r="S305" s="41"/>
      <c r="T305" s="41"/>
      <c r="U305" s="41"/>
      <c r="V305" s="14"/>
      <c r="W305" s="41"/>
      <c r="X305" s="41"/>
      <c r="Y305" s="41"/>
    </row>
    <row r="306" spans="1:26">
      <c r="A306" s="11"/>
      <c r="B306" s="200" t="s">
        <v>1174</v>
      </c>
      <c r="C306" s="193">
        <v>1203</v>
      </c>
      <c r="D306" s="193"/>
      <c r="E306" s="34"/>
      <c r="F306" s="34"/>
      <c r="G306" s="194">
        <v>562</v>
      </c>
      <c r="H306" s="194"/>
      <c r="I306" s="34"/>
      <c r="J306" s="34"/>
      <c r="K306" s="194">
        <v>562</v>
      </c>
      <c r="L306" s="194"/>
      <c r="M306" s="34"/>
      <c r="N306" s="34"/>
      <c r="O306" s="193">
        <v>1544</v>
      </c>
      <c r="P306" s="193"/>
      <c r="Q306" s="34"/>
      <c r="R306" s="34"/>
      <c r="S306" s="194" t="s">
        <v>1175</v>
      </c>
      <c r="T306" s="194"/>
      <c r="U306" s="192" t="s">
        <v>219</v>
      </c>
      <c r="V306" s="34"/>
      <c r="W306" s="193">
        <v>1203</v>
      </c>
      <c r="X306" s="193"/>
      <c r="Y306" s="34"/>
    </row>
    <row r="307" spans="1:26">
      <c r="A307" s="11"/>
      <c r="B307" s="200"/>
      <c r="C307" s="193"/>
      <c r="D307" s="193"/>
      <c r="E307" s="34"/>
      <c r="F307" s="34"/>
      <c r="G307" s="194"/>
      <c r="H307" s="194"/>
      <c r="I307" s="34"/>
      <c r="J307" s="34"/>
      <c r="K307" s="194"/>
      <c r="L307" s="194"/>
      <c r="M307" s="34"/>
      <c r="N307" s="34"/>
      <c r="O307" s="193"/>
      <c r="P307" s="193"/>
      <c r="Q307" s="34"/>
      <c r="R307" s="34"/>
      <c r="S307" s="194"/>
      <c r="T307" s="194"/>
      <c r="U307" s="192"/>
      <c r="V307" s="34"/>
      <c r="W307" s="193"/>
      <c r="X307" s="193"/>
      <c r="Y307" s="34"/>
    </row>
    <row r="308" spans="1:26">
      <c r="A308" s="11"/>
      <c r="B308" s="201" t="s">
        <v>1176</v>
      </c>
      <c r="C308" s="186">
        <v>5325</v>
      </c>
      <c r="D308" s="186"/>
      <c r="E308" s="41"/>
      <c r="F308" s="41"/>
      <c r="G308" s="186">
        <v>5408</v>
      </c>
      <c r="H308" s="186"/>
      <c r="I308" s="41"/>
      <c r="J308" s="41"/>
      <c r="K308" s="186">
        <v>5408</v>
      </c>
      <c r="L308" s="186"/>
      <c r="M308" s="41"/>
      <c r="N308" s="41"/>
      <c r="O308" s="188" t="s">
        <v>1177</v>
      </c>
      <c r="P308" s="188"/>
      <c r="Q308" s="77" t="s">
        <v>219</v>
      </c>
      <c r="R308" s="41"/>
      <c r="S308" s="188" t="s">
        <v>1178</v>
      </c>
      <c r="T308" s="188"/>
      <c r="U308" s="77" t="s">
        <v>219</v>
      </c>
      <c r="V308" s="41"/>
      <c r="W308" s="186">
        <v>5325</v>
      </c>
      <c r="X308" s="186"/>
      <c r="Y308" s="41"/>
    </row>
    <row r="309" spans="1:26">
      <c r="A309" s="11"/>
      <c r="B309" s="201"/>
      <c r="C309" s="186"/>
      <c r="D309" s="186"/>
      <c r="E309" s="41"/>
      <c r="F309" s="41"/>
      <c r="G309" s="186"/>
      <c r="H309" s="186"/>
      <c r="I309" s="41"/>
      <c r="J309" s="41"/>
      <c r="K309" s="186"/>
      <c r="L309" s="186"/>
      <c r="M309" s="41"/>
      <c r="N309" s="41"/>
      <c r="O309" s="188"/>
      <c r="P309" s="188"/>
      <c r="Q309" s="77"/>
      <c r="R309" s="41"/>
      <c r="S309" s="188"/>
      <c r="T309" s="188"/>
      <c r="U309" s="77"/>
      <c r="V309" s="41"/>
      <c r="W309" s="186"/>
      <c r="X309" s="186"/>
      <c r="Y309" s="41"/>
    </row>
    <row r="310" spans="1:26">
      <c r="A310" s="11"/>
      <c r="B310" s="200" t="s">
        <v>1179</v>
      </c>
      <c r="C310" s="194" t="s">
        <v>1073</v>
      </c>
      <c r="D310" s="194"/>
      <c r="E310" s="192" t="s">
        <v>219</v>
      </c>
      <c r="F310" s="34"/>
      <c r="G310" s="194" t="s">
        <v>1073</v>
      </c>
      <c r="H310" s="194"/>
      <c r="I310" s="192" t="s">
        <v>219</v>
      </c>
      <c r="J310" s="34"/>
      <c r="K310" s="194" t="s">
        <v>1073</v>
      </c>
      <c r="L310" s="194"/>
      <c r="M310" s="192" t="s">
        <v>219</v>
      </c>
      <c r="N310" s="34"/>
      <c r="O310" s="194" t="s">
        <v>1073</v>
      </c>
      <c r="P310" s="194"/>
      <c r="Q310" s="192" t="s">
        <v>219</v>
      </c>
      <c r="R310" s="34"/>
      <c r="S310" s="193">
        <v>4806</v>
      </c>
      <c r="T310" s="193"/>
      <c r="U310" s="34"/>
      <c r="V310" s="34"/>
      <c r="W310" s="194" t="s">
        <v>1073</v>
      </c>
      <c r="X310" s="194"/>
      <c r="Y310" s="192" t="s">
        <v>219</v>
      </c>
    </row>
    <row r="311" spans="1:26" ht="15.75" thickBot="1">
      <c r="A311" s="11"/>
      <c r="B311" s="200"/>
      <c r="C311" s="203"/>
      <c r="D311" s="203"/>
      <c r="E311" s="204"/>
      <c r="F311" s="34"/>
      <c r="G311" s="203"/>
      <c r="H311" s="203"/>
      <c r="I311" s="204"/>
      <c r="J311" s="34"/>
      <c r="K311" s="203"/>
      <c r="L311" s="203"/>
      <c r="M311" s="204"/>
      <c r="N311" s="34"/>
      <c r="O311" s="203"/>
      <c r="P311" s="203"/>
      <c r="Q311" s="204"/>
      <c r="R311" s="34"/>
      <c r="S311" s="202"/>
      <c r="T311" s="202"/>
      <c r="U311" s="58"/>
      <c r="V311" s="34"/>
      <c r="W311" s="203"/>
      <c r="X311" s="203"/>
      <c r="Y311" s="204"/>
    </row>
    <row r="312" spans="1:26">
      <c r="A312" s="11"/>
      <c r="B312" s="205" t="s">
        <v>1158</v>
      </c>
      <c r="C312" s="185" t="s">
        <v>215</v>
      </c>
      <c r="D312" s="189" t="s">
        <v>1180</v>
      </c>
      <c r="E312" s="185" t="s">
        <v>219</v>
      </c>
      <c r="F312" s="41"/>
      <c r="G312" s="185" t="s">
        <v>215</v>
      </c>
      <c r="H312" s="187">
        <v>6348</v>
      </c>
      <c r="I312" s="63"/>
      <c r="J312" s="41"/>
      <c r="K312" s="185" t="s">
        <v>215</v>
      </c>
      <c r="L312" s="187">
        <v>80815</v>
      </c>
      <c r="M312" s="63"/>
      <c r="N312" s="41"/>
      <c r="O312" s="185" t="s">
        <v>215</v>
      </c>
      <c r="P312" s="187">
        <v>20006</v>
      </c>
      <c r="Q312" s="63"/>
      <c r="R312" s="41"/>
      <c r="S312" s="185" t="s">
        <v>215</v>
      </c>
      <c r="T312" s="189" t="s">
        <v>1181</v>
      </c>
      <c r="U312" s="185" t="s">
        <v>219</v>
      </c>
      <c r="V312" s="41"/>
      <c r="W312" s="185" t="s">
        <v>215</v>
      </c>
      <c r="X312" s="189" t="s">
        <v>1180</v>
      </c>
      <c r="Y312" s="185" t="s">
        <v>219</v>
      </c>
    </row>
    <row r="313" spans="1:26" ht="15.75" thickBot="1">
      <c r="A313" s="11"/>
      <c r="B313" s="205"/>
      <c r="C313" s="222"/>
      <c r="D313" s="223"/>
      <c r="E313" s="222"/>
      <c r="F313" s="41"/>
      <c r="G313" s="222"/>
      <c r="H313" s="224"/>
      <c r="I313" s="64"/>
      <c r="J313" s="41"/>
      <c r="K313" s="222"/>
      <c r="L313" s="224"/>
      <c r="M313" s="64"/>
      <c r="N313" s="41"/>
      <c r="O313" s="222"/>
      <c r="P313" s="224"/>
      <c r="Q313" s="64"/>
      <c r="R313" s="41"/>
      <c r="S313" s="222"/>
      <c r="T313" s="223"/>
      <c r="U313" s="222"/>
      <c r="V313" s="41"/>
      <c r="W313" s="222"/>
      <c r="X313" s="223"/>
      <c r="Y313" s="222"/>
    </row>
    <row r="314" spans="1:26" ht="15.75" thickTop="1">
      <c r="A314" s="11"/>
      <c r="B314" s="116" t="s">
        <v>1161</v>
      </c>
      <c r="C314" s="116"/>
      <c r="D314" s="116"/>
      <c r="E314" s="116"/>
      <c r="F314" s="116"/>
      <c r="G314" s="116"/>
      <c r="H314" s="116"/>
      <c r="I314" s="116"/>
      <c r="J314" s="116"/>
      <c r="K314" s="116"/>
      <c r="L314" s="116"/>
      <c r="M314" s="116"/>
      <c r="N314" s="116"/>
      <c r="O314" s="116"/>
      <c r="P314" s="116"/>
      <c r="Q314" s="116"/>
      <c r="R314" s="116"/>
      <c r="S314" s="116"/>
      <c r="T314" s="116"/>
      <c r="U314" s="116"/>
      <c r="V314" s="116"/>
      <c r="W314" s="116"/>
      <c r="X314" s="116"/>
      <c r="Y314" s="116"/>
      <c r="Z314" s="116"/>
    </row>
    <row r="315" spans="1:26">
      <c r="A315" s="11"/>
      <c r="B315" s="79" t="s">
        <v>1085</v>
      </c>
      <c r="C315" s="79"/>
      <c r="D315" s="79"/>
      <c r="E315" s="79"/>
      <c r="F315" s="79"/>
      <c r="G315" s="79"/>
      <c r="H315" s="79"/>
      <c r="I315" s="79"/>
      <c r="J315" s="79"/>
      <c r="K315" s="79"/>
      <c r="L315" s="79"/>
      <c r="M315" s="79"/>
      <c r="N315" s="79"/>
      <c r="O315" s="79"/>
      <c r="P315" s="79"/>
      <c r="Q315" s="79"/>
      <c r="R315" s="79"/>
      <c r="S315" s="79"/>
      <c r="T315" s="79"/>
      <c r="U315" s="79"/>
      <c r="V315" s="79"/>
      <c r="W315" s="79"/>
      <c r="X315" s="79"/>
      <c r="Y315" s="79"/>
      <c r="Z315" s="79"/>
    </row>
    <row r="316" spans="1:26">
      <c r="A316" s="11"/>
      <c r="B316" s="79" t="s">
        <v>1130</v>
      </c>
      <c r="C316" s="79"/>
      <c r="D316" s="79"/>
      <c r="E316" s="79"/>
      <c r="F316" s="79"/>
      <c r="G316" s="79"/>
      <c r="H316" s="79"/>
      <c r="I316" s="79"/>
      <c r="J316" s="79"/>
      <c r="K316" s="79"/>
      <c r="L316" s="79"/>
      <c r="M316" s="79"/>
      <c r="N316" s="79"/>
      <c r="O316" s="79"/>
      <c r="P316" s="79"/>
      <c r="Q316" s="79"/>
      <c r="R316" s="79"/>
      <c r="S316" s="79"/>
      <c r="T316" s="79"/>
      <c r="U316" s="79"/>
      <c r="V316" s="79"/>
      <c r="W316" s="79"/>
      <c r="X316" s="79"/>
      <c r="Y316" s="79"/>
      <c r="Z316" s="79"/>
    </row>
    <row r="317" spans="1:26">
      <c r="A317" s="11"/>
      <c r="B317" s="237" t="s">
        <v>1182</v>
      </c>
      <c r="C317" s="237"/>
      <c r="D317" s="237"/>
      <c r="E317" s="237"/>
      <c r="F317" s="237"/>
      <c r="G317" s="237"/>
      <c r="H317" s="237"/>
      <c r="I317" s="237"/>
      <c r="J317" s="237"/>
      <c r="K317" s="237"/>
      <c r="L317" s="237"/>
      <c r="M317" s="237"/>
      <c r="N317" s="237"/>
      <c r="O317" s="237"/>
      <c r="P317" s="237"/>
      <c r="Q317" s="237"/>
      <c r="R317" s="237"/>
      <c r="S317" s="237"/>
      <c r="T317" s="237"/>
      <c r="U317" s="237"/>
      <c r="V317" s="237"/>
      <c r="W317" s="237"/>
      <c r="X317" s="237"/>
      <c r="Y317" s="237"/>
      <c r="Z317" s="237"/>
    </row>
    <row r="318" spans="1:26">
      <c r="A318" s="11"/>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row>
    <row r="319" spans="1:26">
      <c r="A319" s="11"/>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row>
    <row r="320" spans="1:26" ht="15.75" thickBot="1">
      <c r="A320" s="11"/>
      <c r="B320" s="14"/>
      <c r="C320" s="199" t="s">
        <v>1041</v>
      </c>
      <c r="D320" s="199"/>
      <c r="E320" s="199"/>
      <c r="F320" s="14"/>
      <c r="G320" s="199" t="s">
        <v>1042</v>
      </c>
      <c r="H320" s="199"/>
      <c r="I320" s="199"/>
      <c r="J320" s="14"/>
      <c r="K320" s="199" t="s">
        <v>1043</v>
      </c>
      <c r="L320" s="199"/>
      <c r="M320" s="199"/>
      <c r="N320" s="25"/>
      <c r="O320" s="199" t="s">
        <v>1183</v>
      </c>
      <c r="P320" s="199"/>
      <c r="Q320" s="199"/>
      <c r="R320" s="14"/>
      <c r="S320" s="199" t="s">
        <v>1045</v>
      </c>
      <c r="T320" s="199"/>
      <c r="U320" s="199"/>
      <c r="V320" s="14"/>
      <c r="W320" s="199" t="s">
        <v>1184</v>
      </c>
      <c r="X320" s="199"/>
      <c r="Y320" s="199"/>
    </row>
    <row r="321" spans="1:25">
      <c r="A321" s="11"/>
      <c r="B321" s="226" t="s">
        <v>97</v>
      </c>
      <c r="C321" s="211" t="s">
        <v>215</v>
      </c>
      <c r="D321" s="213" t="s">
        <v>382</v>
      </c>
      <c r="E321" s="35"/>
      <c r="F321" s="34"/>
      <c r="G321" s="211" t="s">
        <v>215</v>
      </c>
      <c r="H321" s="213" t="s">
        <v>382</v>
      </c>
      <c r="I321" s="35"/>
      <c r="J321" s="34"/>
      <c r="K321" s="211" t="s">
        <v>215</v>
      </c>
      <c r="L321" s="215">
        <v>348526</v>
      </c>
      <c r="M321" s="35"/>
      <c r="N321" s="35"/>
      <c r="O321" s="211" t="s">
        <v>215</v>
      </c>
      <c r="P321" s="215">
        <v>1067443</v>
      </c>
      <c r="Q321" s="35"/>
      <c r="R321" s="34"/>
      <c r="S321" s="211" t="s">
        <v>215</v>
      </c>
      <c r="T321" s="213" t="s">
        <v>382</v>
      </c>
      <c r="U321" s="35"/>
      <c r="V321" s="34"/>
      <c r="W321" s="211" t="s">
        <v>215</v>
      </c>
      <c r="X321" s="215">
        <v>1415969</v>
      </c>
      <c r="Y321" s="35"/>
    </row>
    <row r="322" spans="1:25" ht="15.75" thickBot="1">
      <c r="A322" s="11"/>
      <c r="B322" s="226"/>
      <c r="C322" s="204"/>
      <c r="D322" s="203"/>
      <c r="E322" s="58"/>
      <c r="F322" s="34"/>
      <c r="G322" s="204"/>
      <c r="H322" s="203"/>
      <c r="I322" s="58"/>
      <c r="J322" s="34"/>
      <c r="K322" s="204"/>
      <c r="L322" s="202"/>
      <c r="M322" s="58"/>
      <c r="N322" s="34"/>
      <c r="O322" s="204"/>
      <c r="P322" s="202"/>
      <c r="Q322" s="58"/>
      <c r="R322" s="34"/>
      <c r="S322" s="204"/>
      <c r="T322" s="203"/>
      <c r="U322" s="58"/>
      <c r="V322" s="34"/>
      <c r="W322" s="204"/>
      <c r="X322" s="202"/>
      <c r="Y322" s="58"/>
    </row>
    <row r="323" spans="1:25">
      <c r="A323" s="11"/>
      <c r="B323" s="77" t="s">
        <v>98</v>
      </c>
      <c r="C323" s="227"/>
      <c r="D323" s="227"/>
      <c r="E323" s="227"/>
      <c r="F323" s="41"/>
      <c r="G323" s="227"/>
      <c r="H323" s="227"/>
      <c r="I323" s="227"/>
      <c r="J323" s="41"/>
      <c r="K323" s="227"/>
      <c r="L323" s="227"/>
      <c r="M323" s="227"/>
      <c r="N323" s="41"/>
      <c r="O323" s="227"/>
      <c r="P323" s="227"/>
      <c r="Q323" s="227"/>
      <c r="R323" s="41"/>
      <c r="S323" s="227"/>
      <c r="T323" s="227"/>
      <c r="U323" s="227"/>
      <c r="V323" s="41"/>
      <c r="W323" s="63"/>
      <c r="X323" s="63"/>
      <c r="Y323" s="63"/>
    </row>
    <row r="324" spans="1:25">
      <c r="A324" s="11"/>
      <c r="B324" s="77"/>
      <c r="C324" s="56"/>
      <c r="D324" s="56"/>
      <c r="E324" s="56"/>
      <c r="F324" s="41"/>
      <c r="G324" s="56"/>
      <c r="H324" s="56"/>
      <c r="I324" s="56"/>
      <c r="J324" s="41"/>
      <c r="K324" s="56"/>
      <c r="L324" s="56"/>
      <c r="M324" s="56"/>
      <c r="N324" s="41"/>
      <c r="O324" s="56"/>
      <c r="P324" s="56"/>
      <c r="Q324" s="56"/>
      <c r="R324" s="41"/>
      <c r="S324" s="56"/>
      <c r="T324" s="56"/>
      <c r="U324" s="56"/>
      <c r="V324" s="41"/>
      <c r="W324" s="41"/>
      <c r="X324" s="41"/>
      <c r="Y324" s="41"/>
    </row>
    <row r="325" spans="1:25">
      <c r="A325" s="11"/>
      <c r="B325" s="228" t="s">
        <v>1015</v>
      </c>
      <c r="C325" s="194" t="s">
        <v>382</v>
      </c>
      <c r="D325" s="194"/>
      <c r="E325" s="34"/>
      <c r="F325" s="34"/>
      <c r="G325" s="194" t="s">
        <v>382</v>
      </c>
      <c r="H325" s="194"/>
      <c r="I325" s="34"/>
      <c r="J325" s="34"/>
      <c r="K325" s="193">
        <v>201361</v>
      </c>
      <c r="L325" s="193"/>
      <c r="M325" s="34"/>
      <c r="N325" s="34"/>
      <c r="O325" s="193">
        <v>719776</v>
      </c>
      <c r="P325" s="193"/>
      <c r="Q325" s="34"/>
      <c r="R325" s="34"/>
      <c r="S325" s="194" t="s">
        <v>382</v>
      </c>
      <c r="T325" s="194"/>
      <c r="U325" s="34"/>
      <c r="V325" s="34"/>
      <c r="W325" s="193">
        <v>921137</v>
      </c>
      <c r="X325" s="193"/>
      <c r="Y325" s="34"/>
    </row>
    <row r="326" spans="1:25">
      <c r="A326" s="11"/>
      <c r="B326" s="228"/>
      <c r="C326" s="194"/>
      <c r="D326" s="194"/>
      <c r="E326" s="34"/>
      <c r="F326" s="34"/>
      <c r="G326" s="194"/>
      <c r="H326" s="194"/>
      <c r="I326" s="34"/>
      <c r="J326" s="34"/>
      <c r="K326" s="193"/>
      <c r="L326" s="193"/>
      <c r="M326" s="34"/>
      <c r="N326" s="34"/>
      <c r="O326" s="193"/>
      <c r="P326" s="193"/>
      <c r="Q326" s="34"/>
      <c r="R326" s="34"/>
      <c r="S326" s="194"/>
      <c r="T326" s="194"/>
      <c r="U326" s="34"/>
      <c r="V326" s="34"/>
      <c r="W326" s="193"/>
      <c r="X326" s="193"/>
      <c r="Y326" s="34"/>
    </row>
    <row r="327" spans="1:25">
      <c r="A327" s="11"/>
      <c r="B327" s="229" t="s">
        <v>1132</v>
      </c>
      <c r="C327" s="186">
        <v>28719</v>
      </c>
      <c r="D327" s="186"/>
      <c r="E327" s="41"/>
      <c r="F327" s="41"/>
      <c r="G327" s="188">
        <v>245</v>
      </c>
      <c r="H327" s="188"/>
      <c r="I327" s="41"/>
      <c r="J327" s="41"/>
      <c r="K327" s="186">
        <v>78838</v>
      </c>
      <c r="L327" s="186"/>
      <c r="M327" s="41"/>
      <c r="N327" s="41"/>
      <c r="O327" s="186">
        <v>262809</v>
      </c>
      <c r="P327" s="186"/>
      <c r="Q327" s="41"/>
      <c r="R327" s="41"/>
      <c r="S327" s="188" t="s">
        <v>382</v>
      </c>
      <c r="T327" s="188"/>
      <c r="U327" s="41"/>
      <c r="V327" s="41"/>
      <c r="W327" s="186">
        <v>370611</v>
      </c>
      <c r="X327" s="186"/>
      <c r="Y327" s="41"/>
    </row>
    <row r="328" spans="1:25">
      <c r="A328" s="11"/>
      <c r="B328" s="229"/>
      <c r="C328" s="186"/>
      <c r="D328" s="186"/>
      <c r="E328" s="41"/>
      <c r="F328" s="41"/>
      <c r="G328" s="188"/>
      <c r="H328" s="188"/>
      <c r="I328" s="41"/>
      <c r="J328" s="41"/>
      <c r="K328" s="186"/>
      <c r="L328" s="186"/>
      <c r="M328" s="41"/>
      <c r="N328" s="41"/>
      <c r="O328" s="186"/>
      <c r="P328" s="186"/>
      <c r="Q328" s="41"/>
      <c r="R328" s="41"/>
      <c r="S328" s="188"/>
      <c r="T328" s="188"/>
      <c r="U328" s="41"/>
      <c r="V328" s="41"/>
      <c r="W328" s="186"/>
      <c r="X328" s="186"/>
      <c r="Y328" s="41"/>
    </row>
    <row r="329" spans="1:25">
      <c r="A329" s="11"/>
      <c r="B329" s="228" t="s">
        <v>103</v>
      </c>
      <c r="C329" s="194">
        <v>359</v>
      </c>
      <c r="D329" s="194"/>
      <c r="E329" s="34"/>
      <c r="F329" s="34"/>
      <c r="G329" s="194" t="s">
        <v>382</v>
      </c>
      <c r="H329" s="194"/>
      <c r="I329" s="34"/>
      <c r="J329" s="34"/>
      <c r="K329" s="193">
        <v>9777</v>
      </c>
      <c r="L329" s="193"/>
      <c r="M329" s="34"/>
      <c r="N329" s="34"/>
      <c r="O329" s="193">
        <v>28766</v>
      </c>
      <c r="P329" s="193"/>
      <c r="Q329" s="34"/>
      <c r="R329" s="34"/>
      <c r="S329" s="194" t="s">
        <v>382</v>
      </c>
      <c r="T329" s="194"/>
      <c r="U329" s="34"/>
      <c r="V329" s="34"/>
      <c r="W329" s="193">
        <v>38902</v>
      </c>
      <c r="X329" s="193"/>
      <c r="Y329" s="34"/>
    </row>
    <row r="330" spans="1:25">
      <c r="A330" s="11"/>
      <c r="B330" s="228"/>
      <c r="C330" s="194"/>
      <c r="D330" s="194"/>
      <c r="E330" s="34"/>
      <c r="F330" s="34"/>
      <c r="G330" s="194"/>
      <c r="H330" s="194"/>
      <c r="I330" s="34"/>
      <c r="J330" s="34"/>
      <c r="K330" s="193"/>
      <c r="L330" s="193"/>
      <c r="M330" s="34"/>
      <c r="N330" s="34"/>
      <c r="O330" s="193"/>
      <c r="P330" s="193"/>
      <c r="Q330" s="34"/>
      <c r="R330" s="34"/>
      <c r="S330" s="194"/>
      <c r="T330" s="194"/>
      <c r="U330" s="34"/>
      <c r="V330" s="34"/>
      <c r="W330" s="193"/>
      <c r="X330" s="193"/>
      <c r="Y330" s="34"/>
    </row>
    <row r="331" spans="1:25">
      <c r="A331" s="11"/>
      <c r="B331" s="229" t="s">
        <v>104</v>
      </c>
      <c r="C331" s="188" t="s">
        <v>382</v>
      </c>
      <c r="D331" s="188"/>
      <c r="E331" s="41"/>
      <c r="F331" s="41"/>
      <c r="G331" s="188" t="s">
        <v>382</v>
      </c>
      <c r="H331" s="188"/>
      <c r="I331" s="41"/>
      <c r="J331" s="41"/>
      <c r="K331" s="186">
        <v>2904</v>
      </c>
      <c r="L331" s="186"/>
      <c r="M331" s="41"/>
      <c r="N331" s="41"/>
      <c r="O331" s="186">
        <v>10368</v>
      </c>
      <c r="P331" s="186"/>
      <c r="Q331" s="41"/>
      <c r="R331" s="41"/>
      <c r="S331" s="188" t="s">
        <v>382</v>
      </c>
      <c r="T331" s="188"/>
      <c r="U331" s="41"/>
      <c r="V331" s="41"/>
      <c r="W331" s="186">
        <v>13272</v>
      </c>
      <c r="X331" s="186"/>
      <c r="Y331" s="41"/>
    </row>
    <row r="332" spans="1:25">
      <c r="A332" s="11"/>
      <c r="B332" s="229"/>
      <c r="C332" s="188"/>
      <c r="D332" s="188"/>
      <c r="E332" s="41"/>
      <c r="F332" s="41"/>
      <c r="G332" s="188"/>
      <c r="H332" s="188"/>
      <c r="I332" s="41"/>
      <c r="J332" s="41"/>
      <c r="K332" s="186"/>
      <c r="L332" s="186"/>
      <c r="M332" s="41"/>
      <c r="N332" s="41"/>
      <c r="O332" s="186"/>
      <c r="P332" s="186"/>
      <c r="Q332" s="41"/>
      <c r="R332" s="41"/>
      <c r="S332" s="188"/>
      <c r="T332" s="188"/>
      <c r="U332" s="41"/>
      <c r="V332" s="41"/>
      <c r="W332" s="186"/>
      <c r="X332" s="186"/>
      <c r="Y332" s="41"/>
    </row>
    <row r="333" spans="1:25">
      <c r="A333" s="11"/>
      <c r="B333" s="228" t="s">
        <v>105</v>
      </c>
      <c r="C333" s="194">
        <v>229</v>
      </c>
      <c r="D333" s="194"/>
      <c r="E333" s="34"/>
      <c r="F333" s="34"/>
      <c r="G333" s="194" t="s">
        <v>382</v>
      </c>
      <c r="H333" s="194"/>
      <c r="I333" s="34"/>
      <c r="J333" s="34"/>
      <c r="K333" s="193">
        <v>2952</v>
      </c>
      <c r="L333" s="193"/>
      <c r="M333" s="34"/>
      <c r="N333" s="34"/>
      <c r="O333" s="193">
        <v>16867</v>
      </c>
      <c r="P333" s="193"/>
      <c r="Q333" s="34"/>
      <c r="R333" s="34"/>
      <c r="S333" s="194" t="s">
        <v>382</v>
      </c>
      <c r="T333" s="194"/>
      <c r="U333" s="34"/>
      <c r="V333" s="34"/>
      <c r="W333" s="193">
        <v>20048</v>
      </c>
      <c r="X333" s="193"/>
      <c r="Y333" s="34"/>
    </row>
    <row r="334" spans="1:25">
      <c r="A334" s="11"/>
      <c r="B334" s="228"/>
      <c r="C334" s="194"/>
      <c r="D334" s="194"/>
      <c r="E334" s="34"/>
      <c r="F334" s="34"/>
      <c r="G334" s="194"/>
      <c r="H334" s="194"/>
      <c r="I334" s="34"/>
      <c r="J334" s="34"/>
      <c r="K334" s="193"/>
      <c r="L334" s="193"/>
      <c r="M334" s="34"/>
      <c r="N334" s="34"/>
      <c r="O334" s="193"/>
      <c r="P334" s="193"/>
      <c r="Q334" s="34"/>
      <c r="R334" s="34"/>
      <c r="S334" s="194"/>
      <c r="T334" s="194"/>
      <c r="U334" s="34"/>
      <c r="V334" s="34"/>
      <c r="W334" s="193"/>
      <c r="X334" s="193"/>
      <c r="Y334" s="34"/>
    </row>
    <row r="335" spans="1:25">
      <c r="A335" s="11"/>
      <c r="B335" s="229" t="s">
        <v>106</v>
      </c>
      <c r="C335" s="188" t="s">
        <v>1185</v>
      </c>
      <c r="D335" s="188"/>
      <c r="E335" s="77" t="s">
        <v>219</v>
      </c>
      <c r="F335" s="41"/>
      <c r="G335" s="186">
        <v>1670</v>
      </c>
      <c r="H335" s="186"/>
      <c r="I335" s="41"/>
      <c r="J335" s="41"/>
      <c r="K335" s="186">
        <v>1980</v>
      </c>
      <c r="L335" s="186"/>
      <c r="M335" s="41"/>
      <c r="N335" s="41"/>
      <c r="O335" s="188" t="s">
        <v>1186</v>
      </c>
      <c r="P335" s="188"/>
      <c r="Q335" s="77" t="s">
        <v>219</v>
      </c>
      <c r="R335" s="41"/>
      <c r="S335" s="188" t="s">
        <v>382</v>
      </c>
      <c r="T335" s="188"/>
      <c r="U335" s="41"/>
      <c r="V335" s="41"/>
      <c r="W335" s="186">
        <v>2112</v>
      </c>
      <c r="X335" s="186"/>
      <c r="Y335" s="41"/>
    </row>
    <row r="336" spans="1:25">
      <c r="A336" s="11"/>
      <c r="B336" s="229"/>
      <c r="C336" s="188"/>
      <c r="D336" s="188"/>
      <c r="E336" s="77"/>
      <c r="F336" s="41"/>
      <c r="G336" s="186"/>
      <c r="H336" s="186"/>
      <c r="I336" s="41"/>
      <c r="J336" s="41"/>
      <c r="K336" s="186"/>
      <c r="L336" s="186"/>
      <c r="M336" s="41"/>
      <c r="N336" s="41"/>
      <c r="O336" s="188"/>
      <c r="P336" s="188"/>
      <c r="Q336" s="77"/>
      <c r="R336" s="41"/>
      <c r="S336" s="188"/>
      <c r="T336" s="188"/>
      <c r="U336" s="41"/>
      <c r="V336" s="41"/>
      <c r="W336" s="186"/>
      <c r="X336" s="186"/>
      <c r="Y336" s="41"/>
    </row>
    <row r="337" spans="1:25">
      <c r="A337" s="11"/>
      <c r="B337" s="228" t="s">
        <v>1137</v>
      </c>
      <c r="C337" s="194">
        <v>208</v>
      </c>
      <c r="D337" s="194"/>
      <c r="E337" s="34"/>
      <c r="F337" s="34"/>
      <c r="G337" s="194">
        <v>559</v>
      </c>
      <c r="H337" s="194"/>
      <c r="I337" s="34"/>
      <c r="J337" s="34"/>
      <c r="K337" s="194" t="s">
        <v>1187</v>
      </c>
      <c r="L337" s="194"/>
      <c r="M337" s="192" t="s">
        <v>219</v>
      </c>
      <c r="N337" s="34"/>
      <c r="O337" s="193">
        <v>1413</v>
      </c>
      <c r="P337" s="193"/>
      <c r="Q337" s="34"/>
      <c r="R337" s="34"/>
      <c r="S337" s="194" t="s">
        <v>382</v>
      </c>
      <c r="T337" s="194"/>
      <c r="U337" s="34"/>
      <c r="V337" s="34"/>
      <c r="W337" s="193">
        <v>1803</v>
      </c>
      <c r="X337" s="193"/>
      <c r="Y337" s="34"/>
    </row>
    <row r="338" spans="1:25" ht="15.75" thickBot="1">
      <c r="A338" s="11"/>
      <c r="B338" s="228"/>
      <c r="C338" s="203"/>
      <c r="D338" s="203"/>
      <c r="E338" s="58"/>
      <c r="F338" s="34"/>
      <c r="G338" s="203"/>
      <c r="H338" s="203"/>
      <c r="I338" s="58"/>
      <c r="J338" s="34"/>
      <c r="K338" s="203"/>
      <c r="L338" s="203"/>
      <c r="M338" s="204"/>
      <c r="N338" s="34"/>
      <c r="O338" s="202"/>
      <c r="P338" s="202"/>
      <c r="Q338" s="58"/>
      <c r="R338" s="34"/>
      <c r="S338" s="203"/>
      <c r="T338" s="203"/>
      <c r="U338" s="58"/>
      <c r="V338" s="34"/>
      <c r="W338" s="202"/>
      <c r="X338" s="202"/>
      <c r="Y338" s="58"/>
    </row>
    <row r="339" spans="1:25">
      <c r="A339" s="11"/>
      <c r="B339" s="173" t="s">
        <v>1140</v>
      </c>
      <c r="C339" s="189" t="s">
        <v>1188</v>
      </c>
      <c r="D339" s="189"/>
      <c r="E339" s="185" t="s">
        <v>219</v>
      </c>
      <c r="F339" s="41"/>
      <c r="G339" s="189" t="s">
        <v>1189</v>
      </c>
      <c r="H339" s="189"/>
      <c r="I339" s="185" t="s">
        <v>219</v>
      </c>
      <c r="J339" s="41"/>
      <c r="K339" s="187">
        <v>51091</v>
      </c>
      <c r="L339" s="187"/>
      <c r="M339" s="63"/>
      <c r="N339" s="41"/>
      <c r="O339" s="187">
        <v>28836</v>
      </c>
      <c r="P339" s="187"/>
      <c r="Q339" s="63"/>
      <c r="R339" s="41"/>
      <c r="S339" s="189" t="s">
        <v>382</v>
      </c>
      <c r="T339" s="189"/>
      <c r="U339" s="63"/>
      <c r="V339" s="41"/>
      <c r="W339" s="187">
        <v>48084</v>
      </c>
      <c r="X339" s="187"/>
      <c r="Y339" s="63"/>
    </row>
    <row r="340" spans="1:25">
      <c r="A340" s="11"/>
      <c r="B340" s="173"/>
      <c r="C340" s="191"/>
      <c r="D340" s="191"/>
      <c r="E340" s="190"/>
      <c r="F340" s="41"/>
      <c r="G340" s="191"/>
      <c r="H340" s="191"/>
      <c r="I340" s="190"/>
      <c r="J340" s="41"/>
      <c r="K340" s="217"/>
      <c r="L340" s="217"/>
      <c r="M340" s="127"/>
      <c r="N340" s="41"/>
      <c r="O340" s="217"/>
      <c r="P340" s="217"/>
      <c r="Q340" s="127"/>
      <c r="R340" s="41"/>
      <c r="S340" s="191"/>
      <c r="T340" s="191"/>
      <c r="U340" s="127"/>
      <c r="V340" s="41"/>
      <c r="W340" s="186"/>
      <c r="X340" s="186"/>
      <c r="Y340" s="41"/>
    </row>
    <row r="341" spans="1:25">
      <c r="A341" s="11"/>
      <c r="B341" s="192" t="s">
        <v>111</v>
      </c>
      <c r="C341" s="194">
        <v>6</v>
      </c>
      <c r="D341" s="194"/>
      <c r="E341" s="34"/>
      <c r="F341" s="34"/>
      <c r="G341" s="193">
        <v>57392</v>
      </c>
      <c r="H341" s="193"/>
      <c r="I341" s="34"/>
      <c r="J341" s="34"/>
      <c r="K341" s="194">
        <v>962</v>
      </c>
      <c r="L341" s="194"/>
      <c r="M341" s="34"/>
      <c r="N341" s="34"/>
      <c r="O341" s="193">
        <v>12330</v>
      </c>
      <c r="P341" s="193"/>
      <c r="Q341" s="34"/>
      <c r="R341" s="34"/>
      <c r="S341" s="194" t="s">
        <v>382</v>
      </c>
      <c r="T341" s="194"/>
      <c r="U341" s="34"/>
      <c r="V341" s="34"/>
      <c r="W341" s="193">
        <v>70690</v>
      </c>
      <c r="X341" s="193"/>
      <c r="Y341" s="34"/>
    </row>
    <row r="342" spans="1:25">
      <c r="A342" s="11"/>
      <c r="B342" s="192"/>
      <c r="C342" s="194"/>
      <c r="D342" s="194"/>
      <c r="E342" s="34"/>
      <c r="F342" s="34"/>
      <c r="G342" s="193"/>
      <c r="H342" s="193"/>
      <c r="I342" s="34"/>
      <c r="J342" s="34"/>
      <c r="K342" s="194"/>
      <c r="L342" s="194"/>
      <c r="M342" s="34"/>
      <c r="N342" s="34"/>
      <c r="O342" s="193"/>
      <c r="P342" s="193"/>
      <c r="Q342" s="34"/>
      <c r="R342" s="34"/>
      <c r="S342" s="194"/>
      <c r="T342" s="194"/>
      <c r="U342" s="34"/>
      <c r="V342" s="34"/>
      <c r="W342" s="193"/>
      <c r="X342" s="193"/>
      <c r="Y342" s="34"/>
    </row>
    <row r="343" spans="1:25">
      <c r="A343" s="11"/>
      <c r="B343" s="77" t="s">
        <v>1142</v>
      </c>
      <c r="C343" s="186">
        <v>2045</v>
      </c>
      <c r="D343" s="186"/>
      <c r="E343" s="41"/>
      <c r="F343" s="41"/>
      <c r="G343" s="188" t="s">
        <v>1190</v>
      </c>
      <c r="H343" s="188"/>
      <c r="I343" s="77" t="s">
        <v>219</v>
      </c>
      <c r="J343" s="41"/>
      <c r="K343" s="188" t="s">
        <v>1191</v>
      </c>
      <c r="L343" s="188"/>
      <c r="M343" s="77" t="s">
        <v>219</v>
      </c>
      <c r="N343" s="41"/>
      <c r="O343" s="188" t="s">
        <v>382</v>
      </c>
      <c r="P343" s="188"/>
      <c r="Q343" s="41"/>
      <c r="R343" s="41"/>
      <c r="S343" s="186">
        <v>60878</v>
      </c>
      <c r="T343" s="186"/>
      <c r="U343" s="41"/>
      <c r="V343" s="41"/>
      <c r="W343" s="188" t="s">
        <v>382</v>
      </c>
      <c r="X343" s="188"/>
      <c r="Y343" s="41"/>
    </row>
    <row r="344" spans="1:25" ht="15.75" thickBot="1">
      <c r="A344" s="11"/>
      <c r="B344" s="77"/>
      <c r="C344" s="208"/>
      <c r="D344" s="208"/>
      <c r="E344" s="45"/>
      <c r="F344" s="41"/>
      <c r="G344" s="209"/>
      <c r="H344" s="209"/>
      <c r="I344" s="129"/>
      <c r="J344" s="41"/>
      <c r="K344" s="209"/>
      <c r="L344" s="209"/>
      <c r="M344" s="129"/>
      <c r="N344" s="41"/>
      <c r="O344" s="209"/>
      <c r="P344" s="209"/>
      <c r="Q344" s="45"/>
      <c r="R344" s="41"/>
      <c r="S344" s="208"/>
      <c r="T344" s="208"/>
      <c r="U344" s="45"/>
      <c r="V344" s="41"/>
      <c r="W344" s="209"/>
      <c r="X344" s="209"/>
      <c r="Y344" s="45"/>
    </row>
    <row r="345" spans="1:25">
      <c r="A345" s="11"/>
      <c r="B345" s="230" t="s">
        <v>1170</v>
      </c>
      <c r="C345" s="213" t="s">
        <v>1192</v>
      </c>
      <c r="D345" s="213"/>
      <c r="E345" s="211" t="s">
        <v>219</v>
      </c>
      <c r="F345" s="34"/>
      <c r="G345" s="213" t="s">
        <v>1193</v>
      </c>
      <c r="H345" s="213"/>
      <c r="I345" s="211" t="s">
        <v>219</v>
      </c>
      <c r="J345" s="34"/>
      <c r="K345" s="215">
        <v>57085</v>
      </c>
      <c r="L345" s="215"/>
      <c r="M345" s="35"/>
      <c r="N345" s="34"/>
      <c r="O345" s="215">
        <v>16506</v>
      </c>
      <c r="P345" s="215"/>
      <c r="Q345" s="35"/>
      <c r="R345" s="34"/>
      <c r="S345" s="213" t="s">
        <v>1194</v>
      </c>
      <c r="T345" s="213"/>
      <c r="U345" s="211" t="s">
        <v>219</v>
      </c>
      <c r="V345" s="34"/>
      <c r="W345" s="213" t="s">
        <v>577</v>
      </c>
      <c r="X345" s="213"/>
      <c r="Y345" s="211" t="s">
        <v>219</v>
      </c>
    </row>
    <row r="346" spans="1:25">
      <c r="A346" s="11"/>
      <c r="B346" s="230"/>
      <c r="C346" s="194"/>
      <c r="D346" s="194"/>
      <c r="E346" s="192"/>
      <c r="F346" s="34"/>
      <c r="G346" s="194"/>
      <c r="H346" s="194"/>
      <c r="I346" s="192"/>
      <c r="J346" s="34"/>
      <c r="K346" s="193"/>
      <c r="L346" s="193"/>
      <c r="M346" s="34"/>
      <c r="N346" s="34"/>
      <c r="O346" s="193"/>
      <c r="P346" s="193"/>
      <c r="Q346" s="34"/>
      <c r="R346" s="34"/>
      <c r="S346" s="194"/>
      <c r="T346" s="194"/>
      <c r="U346" s="192"/>
      <c r="V346" s="34"/>
      <c r="W346" s="194"/>
      <c r="X346" s="194"/>
      <c r="Y346" s="192"/>
    </row>
    <row r="347" spans="1:25">
      <c r="A347" s="11"/>
      <c r="B347" s="77" t="s">
        <v>1195</v>
      </c>
      <c r="C347" s="188">
        <v>365</v>
      </c>
      <c r="D347" s="188"/>
      <c r="E347" s="41"/>
      <c r="F347" s="41"/>
      <c r="G347" s="188" t="s">
        <v>382</v>
      </c>
      <c r="H347" s="188"/>
      <c r="I347" s="41"/>
      <c r="J347" s="41"/>
      <c r="K347" s="186">
        <v>1115</v>
      </c>
      <c r="L347" s="186"/>
      <c r="M347" s="41"/>
      <c r="N347" s="41"/>
      <c r="O347" s="186">
        <v>7699</v>
      </c>
      <c r="P347" s="186"/>
      <c r="Q347" s="41"/>
      <c r="R347" s="41"/>
      <c r="S347" s="188" t="s">
        <v>382</v>
      </c>
      <c r="T347" s="188"/>
      <c r="U347" s="41"/>
      <c r="V347" s="41"/>
      <c r="W347" s="186">
        <v>9179</v>
      </c>
      <c r="X347" s="186"/>
      <c r="Y347" s="41"/>
    </row>
    <row r="348" spans="1:25" ht="15.75" thickBot="1">
      <c r="A348" s="11"/>
      <c r="B348" s="77"/>
      <c r="C348" s="209"/>
      <c r="D348" s="209"/>
      <c r="E348" s="45"/>
      <c r="F348" s="41"/>
      <c r="G348" s="209"/>
      <c r="H348" s="209"/>
      <c r="I348" s="45"/>
      <c r="J348" s="41"/>
      <c r="K348" s="208"/>
      <c r="L348" s="208"/>
      <c r="M348" s="45"/>
      <c r="N348" s="41"/>
      <c r="O348" s="208"/>
      <c r="P348" s="208"/>
      <c r="Q348" s="45"/>
      <c r="R348" s="41"/>
      <c r="S348" s="209"/>
      <c r="T348" s="209"/>
      <c r="U348" s="45"/>
      <c r="V348" s="41"/>
      <c r="W348" s="208"/>
      <c r="X348" s="208"/>
      <c r="Y348" s="45"/>
    </row>
    <row r="349" spans="1:25">
      <c r="A349" s="11"/>
      <c r="B349" s="230" t="s">
        <v>1021</v>
      </c>
      <c r="C349" s="213" t="s">
        <v>1196</v>
      </c>
      <c r="D349" s="213"/>
      <c r="E349" s="211" t="s">
        <v>219</v>
      </c>
      <c r="F349" s="34"/>
      <c r="G349" s="213" t="s">
        <v>1193</v>
      </c>
      <c r="H349" s="213"/>
      <c r="I349" s="211" t="s">
        <v>219</v>
      </c>
      <c r="J349" s="34"/>
      <c r="K349" s="215">
        <v>55970</v>
      </c>
      <c r="L349" s="215"/>
      <c r="M349" s="35"/>
      <c r="N349" s="34"/>
      <c r="O349" s="215">
        <v>8807</v>
      </c>
      <c r="P349" s="215"/>
      <c r="Q349" s="35"/>
      <c r="R349" s="34"/>
      <c r="S349" s="213" t="s">
        <v>1194</v>
      </c>
      <c r="T349" s="213"/>
      <c r="U349" s="211" t="s">
        <v>219</v>
      </c>
      <c r="V349" s="34"/>
      <c r="W349" s="213" t="s">
        <v>1196</v>
      </c>
      <c r="X349" s="213"/>
      <c r="Y349" s="211" t="s">
        <v>219</v>
      </c>
    </row>
    <row r="350" spans="1:25">
      <c r="A350" s="11"/>
      <c r="B350" s="230"/>
      <c r="C350" s="194"/>
      <c r="D350" s="194"/>
      <c r="E350" s="192"/>
      <c r="F350" s="34"/>
      <c r="G350" s="194"/>
      <c r="H350" s="194"/>
      <c r="I350" s="192"/>
      <c r="J350" s="34"/>
      <c r="K350" s="193"/>
      <c r="L350" s="193"/>
      <c r="M350" s="34"/>
      <c r="N350" s="34"/>
      <c r="O350" s="193"/>
      <c r="P350" s="193"/>
      <c r="Q350" s="34"/>
      <c r="R350" s="34"/>
      <c r="S350" s="194"/>
      <c r="T350" s="194"/>
      <c r="U350" s="192"/>
      <c r="V350" s="34"/>
      <c r="W350" s="194"/>
      <c r="X350" s="194"/>
      <c r="Y350" s="192"/>
    </row>
    <row r="351" spans="1:25">
      <c r="A351" s="11"/>
      <c r="B351" s="75" t="s">
        <v>115</v>
      </c>
      <c r="C351" s="41"/>
      <c r="D351" s="41"/>
      <c r="E351" s="41"/>
      <c r="F351" s="14"/>
      <c r="G351" s="41"/>
      <c r="H351" s="41"/>
      <c r="I351" s="41"/>
      <c r="J351" s="14"/>
      <c r="K351" s="41"/>
      <c r="L351" s="41"/>
      <c r="M351" s="41"/>
      <c r="N351" s="14"/>
      <c r="O351" s="41"/>
      <c r="P351" s="41"/>
      <c r="Q351" s="41"/>
      <c r="R351" s="14"/>
      <c r="S351" s="41"/>
      <c r="T351" s="41"/>
      <c r="U351" s="41"/>
      <c r="V351" s="14"/>
      <c r="W351" s="41"/>
      <c r="X351" s="41"/>
      <c r="Y351" s="41"/>
    </row>
    <row r="352" spans="1:25">
      <c r="A352" s="11"/>
      <c r="B352" s="228" t="s">
        <v>1197</v>
      </c>
      <c r="C352" s="194" t="s">
        <v>1198</v>
      </c>
      <c r="D352" s="194"/>
      <c r="E352" s="192" t="s">
        <v>219</v>
      </c>
      <c r="F352" s="34"/>
      <c r="G352" s="194" t="s">
        <v>1078</v>
      </c>
      <c r="H352" s="194"/>
      <c r="I352" s="192" t="s">
        <v>219</v>
      </c>
      <c r="J352" s="34"/>
      <c r="K352" s="194" t="s">
        <v>1078</v>
      </c>
      <c r="L352" s="194"/>
      <c r="M352" s="192" t="s">
        <v>219</v>
      </c>
      <c r="N352" s="34"/>
      <c r="O352" s="194" t="s">
        <v>1199</v>
      </c>
      <c r="P352" s="194"/>
      <c r="Q352" s="192" t="s">
        <v>219</v>
      </c>
      <c r="R352" s="34"/>
      <c r="S352" s="193">
        <v>22463</v>
      </c>
      <c r="T352" s="193"/>
      <c r="U352" s="34"/>
      <c r="V352" s="34"/>
      <c r="W352" s="194" t="s">
        <v>1198</v>
      </c>
      <c r="X352" s="194"/>
      <c r="Y352" s="192" t="s">
        <v>219</v>
      </c>
    </row>
    <row r="353" spans="1:26">
      <c r="A353" s="11"/>
      <c r="B353" s="228"/>
      <c r="C353" s="194"/>
      <c r="D353" s="194"/>
      <c r="E353" s="192"/>
      <c r="F353" s="34"/>
      <c r="G353" s="194"/>
      <c r="H353" s="194"/>
      <c r="I353" s="192"/>
      <c r="J353" s="34"/>
      <c r="K353" s="194"/>
      <c r="L353" s="194"/>
      <c r="M353" s="192"/>
      <c r="N353" s="34"/>
      <c r="O353" s="194"/>
      <c r="P353" s="194"/>
      <c r="Q353" s="192"/>
      <c r="R353" s="34"/>
      <c r="S353" s="193"/>
      <c r="T353" s="193"/>
      <c r="U353" s="34"/>
      <c r="V353" s="34"/>
      <c r="W353" s="194"/>
      <c r="X353" s="194"/>
      <c r="Y353" s="192"/>
    </row>
    <row r="354" spans="1:26">
      <c r="A354" s="11"/>
      <c r="B354" s="229" t="s">
        <v>1200</v>
      </c>
      <c r="C354" s="188" t="s">
        <v>1080</v>
      </c>
      <c r="D354" s="188"/>
      <c r="E354" s="77" t="s">
        <v>219</v>
      </c>
      <c r="F354" s="41"/>
      <c r="G354" s="188" t="s">
        <v>1080</v>
      </c>
      <c r="H354" s="188"/>
      <c r="I354" s="77" t="s">
        <v>219</v>
      </c>
      <c r="J354" s="41"/>
      <c r="K354" s="188" t="s">
        <v>1080</v>
      </c>
      <c r="L354" s="188"/>
      <c r="M354" s="77" t="s">
        <v>219</v>
      </c>
      <c r="N354" s="41"/>
      <c r="O354" s="188">
        <v>252</v>
      </c>
      <c r="P354" s="188"/>
      <c r="Q354" s="41"/>
      <c r="R354" s="41"/>
      <c r="S354" s="186">
        <v>22574</v>
      </c>
      <c r="T354" s="186"/>
      <c r="U354" s="41"/>
      <c r="V354" s="41"/>
      <c r="W354" s="188" t="s">
        <v>1080</v>
      </c>
      <c r="X354" s="188"/>
      <c r="Y354" s="77" t="s">
        <v>219</v>
      </c>
    </row>
    <row r="355" spans="1:26">
      <c r="A355" s="11"/>
      <c r="B355" s="229"/>
      <c r="C355" s="188"/>
      <c r="D355" s="188"/>
      <c r="E355" s="77"/>
      <c r="F355" s="41"/>
      <c r="G355" s="188"/>
      <c r="H355" s="188"/>
      <c r="I355" s="77"/>
      <c r="J355" s="41"/>
      <c r="K355" s="188"/>
      <c r="L355" s="188"/>
      <c r="M355" s="77"/>
      <c r="N355" s="41"/>
      <c r="O355" s="188"/>
      <c r="P355" s="188"/>
      <c r="Q355" s="41"/>
      <c r="R355" s="41"/>
      <c r="S355" s="186"/>
      <c r="T355" s="186"/>
      <c r="U355" s="41"/>
      <c r="V355" s="41"/>
      <c r="W355" s="188"/>
      <c r="X355" s="188"/>
      <c r="Y355" s="77"/>
    </row>
    <row r="356" spans="1:26">
      <c r="A356" s="11"/>
      <c r="B356" s="228" t="s">
        <v>1179</v>
      </c>
      <c r="C356" s="194">
        <v>752</v>
      </c>
      <c r="D356" s="194"/>
      <c r="E356" s="34"/>
      <c r="F356" s="34"/>
      <c r="G356" s="194">
        <v>752</v>
      </c>
      <c r="H356" s="194"/>
      <c r="I356" s="34"/>
      <c r="J356" s="34"/>
      <c r="K356" s="194">
        <v>752</v>
      </c>
      <c r="L356" s="194"/>
      <c r="M356" s="34"/>
      <c r="N356" s="34"/>
      <c r="O356" s="194">
        <v>752</v>
      </c>
      <c r="P356" s="194"/>
      <c r="Q356" s="34"/>
      <c r="R356" s="34"/>
      <c r="S356" s="194" t="s">
        <v>1201</v>
      </c>
      <c r="T356" s="194"/>
      <c r="U356" s="192" t="s">
        <v>219</v>
      </c>
      <c r="V356" s="34"/>
      <c r="W356" s="194">
        <v>752</v>
      </c>
      <c r="X356" s="194"/>
      <c r="Y356" s="34"/>
    </row>
    <row r="357" spans="1:26" ht="15.75" thickBot="1">
      <c r="A357" s="11"/>
      <c r="B357" s="228"/>
      <c r="C357" s="203"/>
      <c r="D357" s="203"/>
      <c r="E357" s="58"/>
      <c r="F357" s="34"/>
      <c r="G357" s="203"/>
      <c r="H357" s="203"/>
      <c r="I357" s="58"/>
      <c r="J357" s="34"/>
      <c r="K357" s="203"/>
      <c r="L357" s="203"/>
      <c r="M357" s="58"/>
      <c r="N357" s="34"/>
      <c r="O357" s="203"/>
      <c r="P357" s="203"/>
      <c r="Q357" s="58"/>
      <c r="R357" s="34"/>
      <c r="S357" s="203"/>
      <c r="T357" s="203"/>
      <c r="U357" s="204"/>
      <c r="V357" s="34"/>
      <c r="W357" s="203"/>
      <c r="X357" s="203"/>
      <c r="Y357" s="58"/>
    </row>
    <row r="358" spans="1:26">
      <c r="A358" s="11"/>
      <c r="B358" s="173" t="s">
        <v>1158</v>
      </c>
      <c r="C358" s="185" t="s">
        <v>215</v>
      </c>
      <c r="D358" s="189" t="s">
        <v>1202</v>
      </c>
      <c r="E358" s="185" t="s">
        <v>219</v>
      </c>
      <c r="F358" s="41"/>
      <c r="G358" s="185" t="s">
        <v>215</v>
      </c>
      <c r="H358" s="189" t="s">
        <v>1203</v>
      </c>
      <c r="I358" s="185" t="s">
        <v>219</v>
      </c>
      <c r="J358" s="41"/>
      <c r="K358" s="185" t="s">
        <v>215</v>
      </c>
      <c r="L358" s="187">
        <v>37886</v>
      </c>
      <c r="M358" s="63"/>
      <c r="N358" s="41"/>
      <c r="O358" s="185" t="s">
        <v>215</v>
      </c>
      <c r="P358" s="187">
        <v>2194</v>
      </c>
      <c r="Q358" s="63"/>
      <c r="R358" s="41"/>
      <c r="S358" s="185" t="s">
        <v>215</v>
      </c>
      <c r="T358" s="189" t="s">
        <v>1204</v>
      </c>
      <c r="U358" s="185" t="s">
        <v>219</v>
      </c>
      <c r="V358" s="41"/>
      <c r="W358" s="185" t="s">
        <v>215</v>
      </c>
      <c r="X358" s="189" t="s">
        <v>1202</v>
      </c>
      <c r="Y358" s="185" t="s">
        <v>219</v>
      </c>
    </row>
    <row r="359" spans="1:26" ht="15.75" thickBot="1">
      <c r="A359" s="11"/>
      <c r="B359" s="173"/>
      <c r="C359" s="222"/>
      <c r="D359" s="223"/>
      <c r="E359" s="222"/>
      <c r="F359" s="41"/>
      <c r="G359" s="222"/>
      <c r="H359" s="223"/>
      <c r="I359" s="222"/>
      <c r="J359" s="41"/>
      <c r="K359" s="222"/>
      <c r="L359" s="224"/>
      <c r="M359" s="64"/>
      <c r="N359" s="41"/>
      <c r="O359" s="222"/>
      <c r="P359" s="224"/>
      <c r="Q359" s="64"/>
      <c r="R359" s="41"/>
      <c r="S359" s="222"/>
      <c r="T359" s="223"/>
      <c r="U359" s="222"/>
      <c r="V359" s="41"/>
      <c r="W359" s="222"/>
      <c r="X359" s="223"/>
      <c r="Y359" s="222"/>
    </row>
    <row r="360" spans="1:26" ht="15.75" thickTop="1">
      <c r="A360" s="11"/>
      <c r="B360" s="116" t="s">
        <v>1161</v>
      </c>
      <c r="C360" s="116"/>
      <c r="D360" s="116"/>
      <c r="E360" s="116"/>
      <c r="F360" s="116"/>
      <c r="G360" s="116"/>
      <c r="H360" s="116"/>
      <c r="I360" s="116"/>
      <c r="J360" s="116"/>
      <c r="K360" s="116"/>
      <c r="L360" s="116"/>
      <c r="M360" s="116"/>
      <c r="N360" s="116"/>
      <c r="O360" s="116"/>
      <c r="P360" s="116"/>
      <c r="Q360" s="116"/>
      <c r="R360" s="116"/>
      <c r="S360" s="116"/>
      <c r="T360" s="116"/>
      <c r="U360" s="116"/>
      <c r="V360" s="116"/>
      <c r="W360" s="116"/>
      <c r="X360" s="116"/>
      <c r="Y360" s="116"/>
      <c r="Z360" s="116"/>
    </row>
    <row r="361" spans="1:26">
      <c r="A361" s="11"/>
      <c r="B361" s="79" t="s">
        <v>1085</v>
      </c>
      <c r="C361" s="79"/>
      <c r="D361" s="79"/>
      <c r="E361" s="79"/>
      <c r="F361" s="79"/>
      <c r="G361" s="79"/>
      <c r="H361" s="79"/>
      <c r="I361" s="79"/>
      <c r="J361" s="79"/>
      <c r="K361" s="79"/>
      <c r="L361" s="79"/>
      <c r="M361" s="79"/>
      <c r="N361" s="79"/>
      <c r="O361" s="79"/>
      <c r="P361" s="79"/>
      <c r="Q361" s="79"/>
      <c r="R361" s="79"/>
      <c r="S361" s="79"/>
      <c r="T361" s="79"/>
      <c r="U361" s="79"/>
      <c r="V361" s="79"/>
      <c r="W361" s="79"/>
      <c r="X361" s="79"/>
      <c r="Y361" s="79"/>
      <c r="Z361" s="79"/>
    </row>
    <row r="362" spans="1:26">
      <c r="A362" s="11"/>
      <c r="B362" s="79" t="s">
        <v>1205</v>
      </c>
      <c r="C362" s="79"/>
      <c r="D362" s="79"/>
      <c r="E362" s="79"/>
      <c r="F362" s="79"/>
      <c r="G362" s="79"/>
      <c r="H362" s="79"/>
      <c r="I362" s="79"/>
      <c r="J362" s="79"/>
      <c r="K362" s="79"/>
      <c r="L362" s="79"/>
      <c r="M362" s="79"/>
      <c r="N362" s="79"/>
      <c r="O362" s="79"/>
      <c r="P362" s="79"/>
      <c r="Q362" s="79"/>
      <c r="R362" s="79"/>
      <c r="S362" s="79"/>
      <c r="T362" s="79"/>
      <c r="U362" s="79"/>
      <c r="V362" s="79"/>
      <c r="W362" s="79"/>
      <c r="X362" s="79"/>
      <c r="Y362" s="79"/>
      <c r="Z362" s="79"/>
    </row>
    <row r="363" spans="1:26">
      <c r="A363" s="11"/>
      <c r="B363" s="237" t="s">
        <v>1131</v>
      </c>
      <c r="C363" s="237"/>
      <c r="D363" s="237"/>
      <c r="E363" s="237"/>
      <c r="F363" s="237"/>
      <c r="G363" s="237"/>
      <c r="H363" s="237"/>
      <c r="I363" s="237"/>
      <c r="J363" s="237"/>
      <c r="K363" s="237"/>
      <c r="L363" s="237"/>
      <c r="M363" s="237"/>
      <c r="N363" s="237"/>
      <c r="O363" s="237"/>
      <c r="P363" s="237"/>
      <c r="Q363" s="237"/>
      <c r="R363" s="237"/>
      <c r="S363" s="237"/>
      <c r="T363" s="237"/>
      <c r="U363" s="237"/>
      <c r="V363" s="237"/>
      <c r="W363" s="237"/>
      <c r="X363" s="237"/>
      <c r="Y363" s="237"/>
      <c r="Z363" s="237"/>
    </row>
    <row r="364" spans="1:26">
      <c r="A364" s="11"/>
      <c r="B364" s="27"/>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6">
      <c r="A365" s="11"/>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row>
    <row r="366" spans="1:26">
      <c r="A366" s="11"/>
      <c r="B366" s="41"/>
      <c r="C366" s="198" t="s">
        <v>1041</v>
      </c>
      <c r="D366" s="198"/>
      <c r="E366" s="198"/>
      <c r="F366" s="41"/>
      <c r="G366" s="198" t="s">
        <v>1042</v>
      </c>
      <c r="H366" s="198"/>
      <c r="I366" s="198"/>
      <c r="J366" s="41"/>
      <c r="K366" s="198" t="s">
        <v>1043</v>
      </c>
      <c r="L366" s="198"/>
      <c r="M366" s="198"/>
      <c r="N366" s="41"/>
      <c r="O366" s="198" t="s">
        <v>1044</v>
      </c>
      <c r="P366" s="198"/>
      <c r="Q366" s="198"/>
      <c r="R366" s="41"/>
      <c r="S366" s="198" t="s">
        <v>1045</v>
      </c>
      <c r="T366" s="198"/>
      <c r="U366" s="198"/>
      <c r="V366" s="41"/>
      <c r="W366" s="198" t="s">
        <v>131</v>
      </c>
      <c r="X366" s="198"/>
      <c r="Y366" s="198"/>
    </row>
    <row r="367" spans="1:26" ht="15.75" thickBot="1">
      <c r="A367" s="11"/>
      <c r="B367" s="41"/>
      <c r="C367" s="199"/>
      <c r="D367" s="199"/>
      <c r="E367" s="199"/>
      <c r="F367" s="41"/>
      <c r="G367" s="199"/>
      <c r="H367" s="199"/>
      <c r="I367" s="199"/>
      <c r="J367" s="41"/>
      <c r="K367" s="199"/>
      <c r="L367" s="199"/>
      <c r="M367" s="199"/>
      <c r="N367" s="41"/>
      <c r="O367" s="199" t="s">
        <v>1043</v>
      </c>
      <c r="P367" s="199"/>
      <c r="Q367" s="199"/>
      <c r="R367" s="41"/>
      <c r="S367" s="199"/>
      <c r="T367" s="199"/>
      <c r="U367" s="199"/>
      <c r="V367" s="41"/>
      <c r="W367" s="199" t="s">
        <v>1046</v>
      </c>
      <c r="X367" s="199"/>
      <c r="Y367" s="199"/>
    </row>
    <row r="368" spans="1:26">
      <c r="A368" s="11"/>
      <c r="B368" s="195" t="s">
        <v>161</v>
      </c>
      <c r="C368" s="35"/>
      <c r="D368" s="35"/>
      <c r="E368" s="35"/>
      <c r="F368" s="20"/>
      <c r="G368" s="35"/>
      <c r="H368" s="35"/>
      <c r="I368" s="35"/>
      <c r="J368" s="20"/>
      <c r="K368" s="35"/>
      <c r="L368" s="35"/>
      <c r="M368" s="35"/>
      <c r="N368" s="20"/>
      <c r="O368" s="35"/>
      <c r="P368" s="35"/>
      <c r="Q368" s="35"/>
      <c r="R368" s="20"/>
      <c r="S368" s="35"/>
      <c r="T368" s="35"/>
      <c r="U368" s="35"/>
      <c r="V368" s="20"/>
      <c r="W368" s="35"/>
      <c r="X368" s="35"/>
      <c r="Y368" s="35"/>
    </row>
    <row r="369" spans="1:25">
      <c r="A369" s="11"/>
      <c r="B369" s="207" t="s">
        <v>1151</v>
      </c>
      <c r="C369" s="77" t="s">
        <v>215</v>
      </c>
      <c r="D369" s="188">
        <v>986</v>
      </c>
      <c r="E369" s="41"/>
      <c r="F369" s="41"/>
      <c r="G369" s="77" t="s">
        <v>215</v>
      </c>
      <c r="H369" s="186">
        <v>29838</v>
      </c>
      <c r="I369" s="41"/>
      <c r="J369" s="41"/>
      <c r="K369" s="77" t="s">
        <v>215</v>
      </c>
      <c r="L369" s="186">
        <v>104785</v>
      </c>
      <c r="M369" s="41"/>
      <c r="N369" s="41"/>
      <c r="O369" s="77" t="s">
        <v>215</v>
      </c>
      <c r="P369" s="186">
        <v>38846</v>
      </c>
      <c r="Q369" s="41"/>
      <c r="R369" s="41"/>
      <c r="S369" s="77" t="s">
        <v>215</v>
      </c>
      <c r="T369" s="188" t="s">
        <v>1147</v>
      </c>
      <c r="U369" s="77" t="s">
        <v>219</v>
      </c>
      <c r="V369" s="41"/>
      <c r="W369" s="77" t="s">
        <v>215</v>
      </c>
      <c r="X369" s="188">
        <v>986</v>
      </c>
      <c r="Y369" s="41"/>
    </row>
    <row r="370" spans="1:25">
      <c r="A370" s="11"/>
      <c r="B370" s="207"/>
      <c r="C370" s="77"/>
      <c r="D370" s="188"/>
      <c r="E370" s="41"/>
      <c r="F370" s="41"/>
      <c r="G370" s="77"/>
      <c r="H370" s="186"/>
      <c r="I370" s="41"/>
      <c r="J370" s="41"/>
      <c r="K370" s="77"/>
      <c r="L370" s="186"/>
      <c r="M370" s="41"/>
      <c r="N370" s="41"/>
      <c r="O370" s="77"/>
      <c r="P370" s="186"/>
      <c r="Q370" s="41"/>
      <c r="R370" s="41"/>
      <c r="S370" s="77"/>
      <c r="T370" s="188"/>
      <c r="U370" s="77"/>
      <c r="V370" s="41"/>
      <c r="W370" s="77"/>
      <c r="X370" s="188"/>
      <c r="Y370" s="41"/>
    </row>
    <row r="371" spans="1:25">
      <c r="A371" s="11"/>
      <c r="B371" s="206" t="s">
        <v>1206</v>
      </c>
      <c r="C371" s="194" t="s">
        <v>1143</v>
      </c>
      <c r="D371" s="194"/>
      <c r="E371" s="192" t="s">
        <v>219</v>
      </c>
      <c r="F371" s="34"/>
      <c r="G371" s="194" t="s">
        <v>1144</v>
      </c>
      <c r="H371" s="194"/>
      <c r="I371" s="192" t="s">
        <v>219</v>
      </c>
      <c r="J371" s="34"/>
      <c r="K371" s="194" t="s">
        <v>1145</v>
      </c>
      <c r="L371" s="194"/>
      <c r="M371" s="192" t="s">
        <v>219</v>
      </c>
      <c r="N371" s="34"/>
      <c r="O371" s="194" t="s">
        <v>382</v>
      </c>
      <c r="P371" s="194"/>
      <c r="Q371" s="34"/>
      <c r="R371" s="34"/>
      <c r="S371" s="193">
        <v>173469</v>
      </c>
      <c r="T371" s="193"/>
      <c r="U371" s="34"/>
      <c r="V371" s="34"/>
      <c r="W371" s="194" t="s">
        <v>382</v>
      </c>
      <c r="X371" s="194"/>
      <c r="Y371" s="34"/>
    </row>
    <row r="372" spans="1:25">
      <c r="A372" s="11"/>
      <c r="B372" s="206"/>
      <c r="C372" s="194"/>
      <c r="D372" s="194"/>
      <c r="E372" s="192"/>
      <c r="F372" s="34"/>
      <c r="G372" s="194"/>
      <c r="H372" s="194"/>
      <c r="I372" s="192"/>
      <c r="J372" s="34"/>
      <c r="K372" s="194"/>
      <c r="L372" s="194"/>
      <c r="M372" s="192"/>
      <c r="N372" s="34"/>
      <c r="O372" s="194"/>
      <c r="P372" s="194"/>
      <c r="Q372" s="34"/>
      <c r="R372" s="34"/>
      <c r="S372" s="193"/>
      <c r="T372" s="193"/>
      <c r="U372" s="34"/>
      <c r="V372" s="34"/>
      <c r="W372" s="194"/>
      <c r="X372" s="194"/>
      <c r="Y372" s="34"/>
    </row>
    <row r="373" spans="1:25" ht="22.5">
      <c r="A373" s="11"/>
      <c r="B373" s="113" t="s">
        <v>1207</v>
      </c>
      <c r="C373" s="41"/>
      <c r="D373" s="41"/>
      <c r="E373" s="41"/>
      <c r="F373" s="14"/>
      <c r="G373" s="41"/>
      <c r="H373" s="41"/>
      <c r="I373" s="41"/>
      <c r="J373" s="14"/>
      <c r="K373" s="41"/>
      <c r="L373" s="41"/>
      <c r="M373" s="41"/>
      <c r="N373" s="14"/>
      <c r="O373" s="41"/>
      <c r="P373" s="41"/>
      <c r="Q373" s="41"/>
      <c r="R373" s="14"/>
      <c r="S373" s="41"/>
      <c r="T373" s="41"/>
      <c r="U373" s="41"/>
      <c r="V373" s="14"/>
      <c r="W373" s="41"/>
      <c r="X373" s="41"/>
      <c r="Y373" s="41"/>
    </row>
    <row r="374" spans="1:25">
      <c r="A374" s="11"/>
      <c r="B374" s="200" t="s">
        <v>163</v>
      </c>
      <c r="C374" s="194">
        <v>407</v>
      </c>
      <c r="D374" s="194"/>
      <c r="E374" s="34"/>
      <c r="F374" s="34"/>
      <c r="G374" s="194" t="s">
        <v>382</v>
      </c>
      <c r="H374" s="194"/>
      <c r="I374" s="34"/>
      <c r="J374" s="34"/>
      <c r="K374" s="193">
        <v>11170</v>
      </c>
      <c r="L374" s="193"/>
      <c r="M374" s="34"/>
      <c r="N374" s="34"/>
      <c r="O374" s="193">
        <v>29384</v>
      </c>
      <c r="P374" s="193"/>
      <c r="Q374" s="34"/>
      <c r="R374" s="34"/>
      <c r="S374" s="194" t="s">
        <v>382</v>
      </c>
      <c r="T374" s="194"/>
      <c r="U374" s="34"/>
      <c r="V374" s="34"/>
      <c r="W374" s="193">
        <v>40961</v>
      </c>
      <c r="X374" s="193"/>
      <c r="Y374" s="34"/>
    </row>
    <row r="375" spans="1:25">
      <c r="A375" s="11"/>
      <c r="B375" s="200"/>
      <c r="C375" s="194"/>
      <c r="D375" s="194"/>
      <c r="E375" s="34"/>
      <c r="F375" s="34"/>
      <c r="G375" s="194"/>
      <c r="H375" s="194"/>
      <c r="I375" s="34"/>
      <c r="J375" s="34"/>
      <c r="K375" s="193"/>
      <c r="L375" s="193"/>
      <c r="M375" s="34"/>
      <c r="N375" s="34"/>
      <c r="O375" s="193"/>
      <c r="P375" s="193"/>
      <c r="Q375" s="34"/>
      <c r="R375" s="34"/>
      <c r="S375" s="194"/>
      <c r="T375" s="194"/>
      <c r="U375" s="34"/>
      <c r="V375" s="34"/>
      <c r="W375" s="193"/>
      <c r="X375" s="193"/>
      <c r="Y375" s="34"/>
    </row>
    <row r="376" spans="1:25">
      <c r="A376" s="11"/>
      <c r="B376" s="201" t="s">
        <v>45</v>
      </c>
      <c r="C376" s="188" t="s">
        <v>1208</v>
      </c>
      <c r="D376" s="188"/>
      <c r="E376" s="77" t="s">
        <v>219</v>
      </c>
      <c r="F376" s="41"/>
      <c r="G376" s="188" t="s">
        <v>382</v>
      </c>
      <c r="H376" s="188"/>
      <c r="I376" s="41"/>
      <c r="J376" s="41"/>
      <c r="K376" s="188" t="s">
        <v>1209</v>
      </c>
      <c r="L376" s="188"/>
      <c r="M376" s="77" t="s">
        <v>219</v>
      </c>
      <c r="N376" s="41"/>
      <c r="O376" s="188" t="s">
        <v>1210</v>
      </c>
      <c r="P376" s="188"/>
      <c r="Q376" s="77" t="s">
        <v>219</v>
      </c>
      <c r="R376" s="41"/>
      <c r="S376" s="188" t="s">
        <v>382</v>
      </c>
      <c r="T376" s="188"/>
      <c r="U376" s="41"/>
      <c r="V376" s="41"/>
      <c r="W376" s="188" t="s">
        <v>591</v>
      </c>
      <c r="X376" s="188"/>
      <c r="Y376" s="77" t="s">
        <v>219</v>
      </c>
    </row>
    <row r="377" spans="1:25">
      <c r="A377" s="11"/>
      <c r="B377" s="201"/>
      <c r="C377" s="188"/>
      <c r="D377" s="188"/>
      <c r="E377" s="77"/>
      <c r="F377" s="41"/>
      <c r="G377" s="188"/>
      <c r="H377" s="188"/>
      <c r="I377" s="41"/>
      <c r="J377" s="41"/>
      <c r="K377" s="188"/>
      <c r="L377" s="188"/>
      <c r="M377" s="77"/>
      <c r="N377" s="41"/>
      <c r="O377" s="188"/>
      <c r="P377" s="188"/>
      <c r="Q377" s="77"/>
      <c r="R377" s="41"/>
      <c r="S377" s="188"/>
      <c r="T377" s="188"/>
      <c r="U377" s="41"/>
      <c r="V377" s="41"/>
      <c r="W377" s="188"/>
      <c r="X377" s="188"/>
      <c r="Y377" s="77"/>
    </row>
    <row r="378" spans="1:25">
      <c r="A378" s="11"/>
      <c r="B378" s="200" t="s">
        <v>164</v>
      </c>
      <c r="C378" s="194" t="s">
        <v>382</v>
      </c>
      <c r="D378" s="194"/>
      <c r="E378" s="34"/>
      <c r="F378" s="34"/>
      <c r="G378" s="194">
        <v>454</v>
      </c>
      <c r="H378" s="194"/>
      <c r="I378" s="34"/>
      <c r="J378" s="34"/>
      <c r="K378" s="193">
        <v>4135</v>
      </c>
      <c r="L378" s="193"/>
      <c r="M378" s="34"/>
      <c r="N378" s="34"/>
      <c r="O378" s="193">
        <v>5064</v>
      </c>
      <c r="P378" s="193"/>
      <c r="Q378" s="34"/>
      <c r="R378" s="34"/>
      <c r="S378" s="194" t="s">
        <v>382</v>
      </c>
      <c r="T378" s="194"/>
      <c r="U378" s="34"/>
      <c r="V378" s="34"/>
      <c r="W378" s="193">
        <v>9653</v>
      </c>
      <c r="X378" s="193"/>
      <c r="Y378" s="34"/>
    </row>
    <row r="379" spans="1:25">
      <c r="A379" s="11"/>
      <c r="B379" s="200"/>
      <c r="C379" s="194"/>
      <c r="D379" s="194"/>
      <c r="E379" s="34"/>
      <c r="F379" s="34"/>
      <c r="G379" s="194"/>
      <c r="H379" s="194"/>
      <c r="I379" s="34"/>
      <c r="J379" s="34"/>
      <c r="K379" s="193"/>
      <c r="L379" s="193"/>
      <c r="M379" s="34"/>
      <c r="N379" s="34"/>
      <c r="O379" s="193"/>
      <c r="P379" s="193"/>
      <c r="Q379" s="34"/>
      <c r="R379" s="34"/>
      <c r="S379" s="194"/>
      <c r="T379" s="194"/>
      <c r="U379" s="34"/>
      <c r="V379" s="34"/>
      <c r="W379" s="193"/>
      <c r="X379" s="193"/>
      <c r="Y379" s="34"/>
    </row>
    <row r="380" spans="1:25">
      <c r="A380" s="11"/>
      <c r="B380" s="201" t="s">
        <v>1211</v>
      </c>
      <c r="C380" s="188" t="s">
        <v>382</v>
      </c>
      <c r="D380" s="188"/>
      <c r="E380" s="41"/>
      <c r="F380" s="41"/>
      <c r="G380" s="186">
        <v>4748</v>
      </c>
      <c r="H380" s="186"/>
      <c r="I380" s="41"/>
      <c r="J380" s="41"/>
      <c r="K380" s="188" t="s">
        <v>382</v>
      </c>
      <c r="L380" s="188"/>
      <c r="M380" s="41"/>
      <c r="N380" s="41"/>
      <c r="O380" s="188">
        <v>119</v>
      </c>
      <c r="P380" s="188"/>
      <c r="Q380" s="41"/>
      <c r="R380" s="41"/>
      <c r="S380" s="188" t="s">
        <v>382</v>
      </c>
      <c r="T380" s="188"/>
      <c r="U380" s="41"/>
      <c r="V380" s="41"/>
      <c r="W380" s="186">
        <v>4867</v>
      </c>
      <c r="X380" s="186"/>
      <c r="Y380" s="41"/>
    </row>
    <row r="381" spans="1:25">
      <c r="A381" s="11"/>
      <c r="B381" s="201"/>
      <c r="C381" s="188"/>
      <c r="D381" s="188"/>
      <c r="E381" s="41"/>
      <c r="F381" s="41"/>
      <c r="G381" s="186"/>
      <c r="H381" s="186"/>
      <c r="I381" s="41"/>
      <c r="J381" s="41"/>
      <c r="K381" s="188"/>
      <c r="L381" s="188"/>
      <c r="M381" s="41"/>
      <c r="N381" s="41"/>
      <c r="O381" s="188"/>
      <c r="P381" s="188"/>
      <c r="Q381" s="41"/>
      <c r="R381" s="41"/>
      <c r="S381" s="188"/>
      <c r="T381" s="188"/>
      <c r="U381" s="41"/>
      <c r="V381" s="41"/>
      <c r="W381" s="186"/>
      <c r="X381" s="186"/>
      <c r="Y381" s="41"/>
    </row>
    <row r="382" spans="1:25">
      <c r="A382" s="11"/>
      <c r="B382" s="200" t="s">
        <v>167</v>
      </c>
      <c r="C382" s="194" t="s">
        <v>382</v>
      </c>
      <c r="D382" s="194"/>
      <c r="E382" s="34"/>
      <c r="F382" s="34"/>
      <c r="G382" s="194" t="s">
        <v>382</v>
      </c>
      <c r="H382" s="194"/>
      <c r="I382" s="34"/>
      <c r="J382" s="34"/>
      <c r="K382" s="194" t="s">
        <v>1212</v>
      </c>
      <c r="L382" s="194"/>
      <c r="M382" s="192" t="s">
        <v>219</v>
      </c>
      <c r="N382" s="34"/>
      <c r="O382" s="194" t="s">
        <v>1213</v>
      </c>
      <c r="P382" s="194"/>
      <c r="Q382" s="192" t="s">
        <v>219</v>
      </c>
      <c r="R382" s="34"/>
      <c r="S382" s="194" t="s">
        <v>382</v>
      </c>
      <c r="T382" s="194"/>
      <c r="U382" s="34"/>
      <c r="V382" s="34"/>
      <c r="W382" s="194" t="s">
        <v>1214</v>
      </c>
      <c r="X382" s="194"/>
      <c r="Y382" s="192" t="s">
        <v>219</v>
      </c>
    </row>
    <row r="383" spans="1:25">
      <c r="A383" s="11"/>
      <c r="B383" s="200"/>
      <c r="C383" s="194"/>
      <c r="D383" s="194"/>
      <c r="E383" s="34"/>
      <c r="F383" s="34"/>
      <c r="G383" s="194"/>
      <c r="H383" s="194"/>
      <c r="I383" s="34"/>
      <c r="J383" s="34"/>
      <c r="K383" s="194"/>
      <c r="L383" s="194"/>
      <c r="M383" s="192"/>
      <c r="N383" s="34"/>
      <c r="O383" s="194"/>
      <c r="P383" s="194"/>
      <c r="Q383" s="192"/>
      <c r="R383" s="34"/>
      <c r="S383" s="194"/>
      <c r="T383" s="194"/>
      <c r="U383" s="34"/>
      <c r="V383" s="34"/>
      <c r="W383" s="194"/>
      <c r="X383" s="194"/>
      <c r="Y383" s="192"/>
    </row>
    <row r="384" spans="1:25">
      <c r="A384" s="11"/>
      <c r="B384" s="201" t="s">
        <v>169</v>
      </c>
      <c r="C384" s="188" t="s">
        <v>382</v>
      </c>
      <c r="D384" s="188"/>
      <c r="E384" s="41"/>
      <c r="F384" s="41"/>
      <c r="G384" s="188" t="s">
        <v>382</v>
      </c>
      <c r="H384" s="188"/>
      <c r="I384" s="41"/>
      <c r="J384" s="41"/>
      <c r="K384" s="188">
        <v>542</v>
      </c>
      <c r="L384" s="188"/>
      <c r="M384" s="41"/>
      <c r="N384" s="41"/>
      <c r="O384" s="188">
        <v>211</v>
      </c>
      <c r="P384" s="188"/>
      <c r="Q384" s="41"/>
      <c r="R384" s="41"/>
      <c r="S384" s="188" t="s">
        <v>382</v>
      </c>
      <c r="T384" s="188"/>
      <c r="U384" s="41"/>
      <c r="V384" s="41"/>
      <c r="W384" s="188">
        <v>753</v>
      </c>
      <c r="X384" s="188"/>
      <c r="Y384" s="41"/>
    </row>
    <row r="385" spans="1:25">
      <c r="A385" s="11"/>
      <c r="B385" s="201"/>
      <c r="C385" s="188"/>
      <c r="D385" s="188"/>
      <c r="E385" s="41"/>
      <c r="F385" s="41"/>
      <c r="G385" s="188"/>
      <c r="H385" s="188"/>
      <c r="I385" s="41"/>
      <c r="J385" s="41"/>
      <c r="K385" s="188"/>
      <c r="L385" s="188"/>
      <c r="M385" s="41"/>
      <c r="N385" s="41"/>
      <c r="O385" s="188"/>
      <c r="P385" s="188"/>
      <c r="Q385" s="41"/>
      <c r="R385" s="41"/>
      <c r="S385" s="188"/>
      <c r="T385" s="188"/>
      <c r="U385" s="41"/>
      <c r="V385" s="41"/>
      <c r="W385" s="188"/>
      <c r="X385" s="188"/>
      <c r="Y385" s="41"/>
    </row>
    <row r="386" spans="1:25">
      <c r="A386" s="11"/>
      <c r="B386" s="200" t="s">
        <v>107</v>
      </c>
      <c r="C386" s="194" t="s">
        <v>382</v>
      </c>
      <c r="D386" s="194"/>
      <c r="E386" s="34"/>
      <c r="F386" s="34"/>
      <c r="G386" s="194" t="s">
        <v>382</v>
      </c>
      <c r="H386" s="194"/>
      <c r="I386" s="34"/>
      <c r="J386" s="34"/>
      <c r="K386" s="194" t="s">
        <v>382</v>
      </c>
      <c r="L386" s="194"/>
      <c r="M386" s="34"/>
      <c r="N386" s="34"/>
      <c r="O386" s="193">
        <v>4558</v>
      </c>
      <c r="P386" s="193"/>
      <c r="Q386" s="34"/>
      <c r="R386" s="34"/>
      <c r="S386" s="194" t="s">
        <v>382</v>
      </c>
      <c r="T386" s="194"/>
      <c r="U386" s="34"/>
      <c r="V386" s="34"/>
      <c r="W386" s="193">
        <v>4558</v>
      </c>
      <c r="X386" s="193"/>
      <c r="Y386" s="34"/>
    </row>
    <row r="387" spans="1:25">
      <c r="A387" s="11"/>
      <c r="B387" s="200"/>
      <c r="C387" s="194"/>
      <c r="D387" s="194"/>
      <c r="E387" s="34"/>
      <c r="F387" s="34"/>
      <c r="G387" s="194"/>
      <c r="H387" s="194"/>
      <c r="I387" s="34"/>
      <c r="J387" s="34"/>
      <c r="K387" s="194"/>
      <c r="L387" s="194"/>
      <c r="M387" s="34"/>
      <c r="N387" s="34"/>
      <c r="O387" s="193"/>
      <c r="P387" s="193"/>
      <c r="Q387" s="34"/>
      <c r="R387" s="34"/>
      <c r="S387" s="194"/>
      <c r="T387" s="194"/>
      <c r="U387" s="34"/>
      <c r="V387" s="34"/>
      <c r="W387" s="193"/>
      <c r="X387" s="193"/>
      <c r="Y387" s="34"/>
    </row>
    <row r="388" spans="1:25">
      <c r="A388" s="11"/>
      <c r="B388" s="201" t="s">
        <v>170</v>
      </c>
      <c r="C388" s="188">
        <v>422</v>
      </c>
      <c r="D388" s="188"/>
      <c r="E388" s="41"/>
      <c r="F388" s="41"/>
      <c r="G388" s="188">
        <v>63</v>
      </c>
      <c r="H388" s="188"/>
      <c r="I388" s="41"/>
      <c r="J388" s="41"/>
      <c r="K388" s="188" t="s">
        <v>1215</v>
      </c>
      <c r="L388" s="188"/>
      <c r="M388" s="77" t="s">
        <v>219</v>
      </c>
      <c r="N388" s="41"/>
      <c r="O388" s="188" t="s">
        <v>1216</v>
      </c>
      <c r="P388" s="188"/>
      <c r="Q388" s="77" t="s">
        <v>219</v>
      </c>
      <c r="R388" s="41"/>
      <c r="S388" s="188" t="s">
        <v>382</v>
      </c>
      <c r="T388" s="188"/>
      <c r="U388" s="41"/>
      <c r="V388" s="41"/>
      <c r="W388" s="188" t="s">
        <v>1217</v>
      </c>
      <c r="X388" s="188"/>
      <c r="Y388" s="77" t="s">
        <v>219</v>
      </c>
    </row>
    <row r="389" spans="1:25">
      <c r="A389" s="11"/>
      <c r="B389" s="201"/>
      <c r="C389" s="188"/>
      <c r="D389" s="188"/>
      <c r="E389" s="41"/>
      <c r="F389" s="41"/>
      <c r="G389" s="188"/>
      <c r="H389" s="188"/>
      <c r="I389" s="41"/>
      <c r="J389" s="41"/>
      <c r="K389" s="188"/>
      <c r="L389" s="188"/>
      <c r="M389" s="77"/>
      <c r="N389" s="41"/>
      <c r="O389" s="188"/>
      <c r="P389" s="188"/>
      <c r="Q389" s="77"/>
      <c r="R389" s="41"/>
      <c r="S389" s="188"/>
      <c r="T389" s="188"/>
      <c r="U389" s="41"/>
      <c r="V389" s="41"/>
      <c r="W389" s="188"/>
      <c r="X389" s="188"/>
      <c r="Y389" s="77"/>
    </row>
    <row r="390" spans="1:25">
      <c r="A390" s="11"/>
      <c r="B390" s="206" t="s">
        <v>171</v>
      </c>
      <c r="C390" s="194" t="s">
        <v>382</v>
      </c>
      <c r="D390" s="194"/>
      <c r="E390" s="34"/>
      <c r="F390" s="34"/>
      <c r="G390" s="194" t="s">
        <v>1218</v>
      </c>
      <c r="H390" s="194"/>
      <c r="I390" s="192" t="s">
        <v>219</v>
      </c>
      <c r="J390" s="34"/>
      <c r="K390" s="193">
        <v>2501</v>
      </c>
      <c r="L390" s="193"/>
      <c r="M390" s="34"/>
      <c r="N390" s="34"/>
      <c r="O390" s="193">
        <v>1024</v>
      </c>
      <c r="P390" s="193"/>
      <c r="Q390" s="34"/>
      <c r="R390" s="34"/>
      <c r="S390" s="194" t="s">
        <v>382</v>
      </c>
      <c r="T390" s="194"/>
      <c r="U390" s="34"/>
      <c r="V390" s="34"/>
      <c r="W390" s="193">
        <v>1939</v>
      </c>
      <c r="X390" s="193"/>
      <c r="Y390" s="34"/>
    </row>
    <row r="391" spans="1:25">
      <c r="A391" s="11"/>
      <c r="B391" s="206"/>
      <c r="C391" s="194"/>
      <c r="D391" s="194"/>
      <c r="E391" s="34"/>
      <c r="F391" s="34"/>
      <c r="G391" s="194"/>
      <c r="H391" s="194"/>
      <c r="I391" s="192"/>
      <c r="J391" s="34"/>
      <c r="K391" s="193"/>
      <c r="L391" s="193"/>
      <c r="M391" s="34"/>
      <c r="N391" s="34"/>
      <c r="O391" s="193"/>
      <c r="P391" s="193"/>
      <c r="Q391" s="34"/>
      <c r="R391" s="34"/>
      <c r="S391" s="194"/>
      <c r="T391" s="194"/>
      <c r="U391" s="34"/>
      <c r="V391" s="34"/>
      <c r="W391" s="193"/>
      <c r="X391" s="193"/>
      <c r="Y391" s="34"/>
    </row>
    <row r="392" spans="1:25">
      <c r="A392" s="11"/>
      <c r="B392" s="207" t="s">
        <v>1219</v>
      </c>
      <c r="C392" s="186">
        <v>32425</v>
      </c>
      <c r="D392" s="186"/>
      <c r="E392" s="41"/>
      <c r="F392" s="41"/>
      <c r="G392" s="186">
        <v>76282</v>
      </c>
      <c r="H392" s="186"/>
      <c r="I392" s="41"/>
      <c r="J392" s="41"/>
      <c r="K392" s="188" t="s">
        <v>1220</v>
      </c>
      <c r="L392" s="188"/>
      <c r="M392" s="77" t="s">
        <v>219</v>
      </c>
      <c r="N392" s="41"/>
      <c r="O392" s="188" t="s">
        <v>1221</v>
      </c>
      <c r="P392" s="188"/>
      <c r="Q392" s="77" t="s">
        <v>219</v>
      </c>
      <c r="R392" s="41"/>
      <c r="S392" s="188" t="s">
        <v>382</v>
      </c>
      <c r="T392" s="188"/>
      <c r="U392" s="41"/>
      <c r="V392" s="41"/>
      <c r="W392" s="186">
        <v>1541</v>
      </c>
      <c r="X392" s="186"/>
      <c r="Y392" s="41"/>
    </row>
    <row r="393" spans="1:25" ht="15.75" thickBot="1">
      <c r="A393" s="11"/>
      <c r="B393" s="207"/>
      <c r="C393" s="208"/>
      <c r="D393" s="208"/>
      <c r="E393" s="45"/>
      <c r="F393" s="41"/>
      <c r="G393" s="208"/>
      <c r="H393" s="208"/>
      <c r="I393" s="45"/>
      <c r="J393" s="41"/>
      <c r="K393" s="209"/>
      <c r="L393" s="209"/>
      <c r="M393" s="129"/>
      <c r="N393" s="41"/>
      <c r="O393" s="209"/>
      <c r="P393" s="209"/>
      <c r="Q393" s="129"/>
      <c r="R393" s="41"/>
      <c r="S393" s="209"/>
      <c r="T393" s="209"/>
      <c r="U393" s="45"/>
      <c r="V393" s="41"/>
      <c r="W393" s="208"/>
      <c r="X393" s="208"/>
      <c r="Y393" s="45"/>
    </row>
    <row r="394" spans="1:25">
      <c r="A394" s="11"/>
      <c r="B394" s="231" t="s">
        <v>1222</v>
      </c>
      <c r="C394" s="213" t="s">
        <v>737</v>
      </c>
      <c r="D394" s="213"/>
      <c r="E394" s="211" t="s">
        <v>219</v>
      </c>
      <c r="F394" s="34"/>
      <c r="G394" s="215">
        <v>5013</v>
      </c>
      <c r="H394" s="215"/>
      <c r="I394" s="35"/>
      <c r="J394" s="34"/>
      <c r="K394" s="215">
        <v>12951</v>
      </c>
      <c r="L394" s="215"/>
      <c r="M394" s="35"/>
      <c r="N394" s="34"/>
      <c r="O394" s="215">
        <v>15966</v>
      </c>
      <c r="P394" s="215"/>
      <c r="Q394" s="35"/>
      <c r="R394" s="34"/>
      <c r="S394" s="213" t="s">
        <v>382</v>
      </c>
      <c r="T394" s="213"/>
      <c r="U394" s="35"/>
      <c r="V394" s="34"/>
      <c r="W394" s="215">
        <v>33866</v>
      </c>
      <c r="X394" s="215"/>
      <c r="Y394" s="35"/>
    </row>
    <row r="395" spans="1:25" ht="15.75" thickBot="1">
      <c r="A395" s="11"/>
      <c r="B395" s="231"/>
      <c r="C395" s="203"/>
      <c r="D395" s="203"/>
      <c r="E395" s="204"/>
      <c r="F395" s="34"/>
      <c r="G395" s="202"/>
      <c r="H395" s="202"/>
      <c r="I395" s="58"/>
      <c r="J395" s="34"/>
      <c r="K395" s="202"/>
      <c r="L395" s="202"/>
      <c r="M395" s="58"/>
      <c r="N395" s="34"/>
      <c r="O395" s="202"/>
      <c r="P395" s="202"/>
      <c r="Q395" s="58"/>
      <c r="R395" s="34"/>
      <c r="S395" s="203"/>
      <c r="T395" s="203"/>
      <c r="U395" s="58"/>
      <c r="V395" s="34"/>
      <c r="W395" s="202"/>
      <c r="X395" s="202"/>
      <c r="Y395" s="58"/>
    </row>
    <row r="396" spans="1:25">
      <c r="A396" s="11"/>
      <c r="B396" s="197" t="s">
        <v>176</v>
      </c>
      <c r="C396" s="63"/>
      <c r="D396" s="63"/>
      <c r="E396" s="63"/>
      <c r="F396" s="14"/>
      <c r="G396" s="63"/>
      <c r="H396" s="63"/>
      <c r="I396" s="63"/>
      <c r="J396" s="14"/>
      <c r="K396" s="63"/>
      <c r="L396" s="63"/>
      <c r="M396" s="63"/>
      <c r="N396" s="14"/>
      <c r="O396" s="63"/>
      <c r="P396" s="63"/>
      <c r="Q396" s="63"/>
      <c r="R396" s="14"/>
      <c r="S396" s="63"/>
      <c r="T396" s="63"/>
      <c r="U396" s="63"/>
      <c r="V396" s="14"/>
      <c r="W396" s="63"/>
      <c r="X396" s="63"/>
      <c r="Y396" s="63"/>
    </row>
    <row r="397" spans="1:25">
      <c r="A397" s="11"/>
      <c r="B397" s="206" t="s">
        <v>177</v>
      </c>
      <c r="C397" s="194" t="s">
        <v>1223</v>
      </c>
      <c r="D397" s="194"/>
      <c r="E397" s="192" t="s">
        <v>219</v>
      </c>
      <c r="F397" s="34"/>
      <c r="G397" s="194" t="s">
        <v>382</v>
      </c>
      <c r="H397" s="194"/>
      <c r="I397" s="34"/>
      <c r="J397" s="34"/>
      <c r="K397" s="194" t="s">
        <v>1224</v>
      </c>
      <c r="L397" s="194"/>
      <c r="M397" s="192" t="s">
        <v>219</v>
      </c>
      <c r="N397" s="34"/>
      <c r="O397" s="194" t="s">
        <v>1225</v>
      </c>
      <c r="P397" s="194"/>
      <c r="Q397" s="192" t="s">
        <v>219</v>
      </c>
      <c r="R397" s="34"/>
      <c r="S397" s="194" t="s">
        <v>382</v>
      </c>
      <c r="T397" s="194"/>
      <c r="U397" s="34"/>
      <c r="V397" s="34"/>
      <c r="W397" s="194" t="s">
        <v>1226</v>
      </c>
      <c r="X397" s="194"/>
      <c r="Y397" s="192" t="s">
        <v>219</v>
      </c>
    </row>
    <row r="398" spans="1:25">
      <c r="A398" s="11"/>
      <c r="B398" s="206"/>
      <c r="C398" s="194"/>
      <c r="D398" s="194"/>
      <c r="E398" s="192"/>
      <c r="F398" s="34"/>
      <c r="G398" s="194"/>
      <c r="H398" s="194"/>
      <c r="I398" s="34"/>
      <c r="J398" s="34"/>
      <c r="K398" s="194"/>
      <c r="L398" s="194"/>
      <c r="M398" s="192"/>
      <c r="N398" s="34"/>
      <c r="O398" s="194"/>
      <c r="P398" s="194"/>
      <c r="Q398" s="192"/>
      <c r="R398" s="34"/>
      <c r="S398" s="194"/>
      <c r="T398" s="194"/>
      <c r="U398" s="34"/>
      <c r="V398" s="34"/>
      <c r="W398" s="194"/>
      <c r="X398" s="194"/>
      <c r="Y398" s="192"/>
    </row>
    <row r="399" spans="1:25">
      <c r="A399" s="11"/>
      <c r="B399" s="207" t="s">
        <v>178</v>
      </c>
      <c r="C399" s="188" t="s">
        <v>382</v>
      </c>
      <c r="D399" s="188"/>
      <c r="E399" s="41"/>
      <c r="F399" s="41"/>
      <c r="G399" s="188" t="s">
        <v>382</v>
      </c>
      <c r="H399" s="188"/>
      <c r="I399" s="41"/>
      <c r="J399" s="41"/>
      <c r="K399" s="188" t="s">
        <v>382</v>
      </c>
      <c r="L399" s="188"/>
      <c r="M399" s="41"/>
      <c r="N399" s="41"/>
      <c r="O399" s="188">
        <v>278</v>
      </c>
      <c r="P399" s="188"/>
      <c r="Q399" s="41"/>
      <c r="R399" s="41"/>
      <c r="S399" s="188" t="s">
        <v>382</v>
      </c>
      <c r="T399" s="188"/>
      <c r="U399" s="41"/>
      <c r="V399" s="41"/>
      <c r="W399" s="188">
        <v>278</v>
      </c>
      <c r="X399" s="188"/>
      <c r="Y399" s="41"/>
    </row>
    <row r="400" spans="1:25" ht="15.75" thickBot="1">
      <c r="A400" s="11"/>
      <c r="B400" s="207"/>
      <c r="C400" s="209"/>
      <c r="D400" s="209"/>
      <c r="E400" s="45"/>
      <c r="F400" s="41"/>
      <c r="G400" s="209"/>
      <c r="H400" s="209"/>
      <c r="I400" s="45"/>
      <c r="J400" s="41"/>
      <c r="K400" s="209"/>
      <c r="L400" s="209"/>
      <c r="M400" s="45"/>
      <c r="N400" s="41"/>
      <c r="O400" s="209"/>
      <c r="P400" s="209"/>
      <c r="Q400" s="45"/>
      <c r="R400" s="41"/>
      <c r="S400" s="209"/>
      <c r="T400" s="209"/>
      <c r="U400" s="45"/>
      <c r="V400" s="41"/>
      <c r="W400" s="209"/>
      <c r="X400" s="209"/>
      <c r="Y400" s="45"/>
    </row>
    <row r="401" spans="1:25">
      <c r="A401" s="11"/>
      <c r="B401" s="231" t="s">
        <v>179</v>
      </c>
      <c r="C401" s="213" t="s">
        <v>1223</v>
      </c>
      <c r="D401" s="213"/>
      <c r="E401" s="211" t="s">
        <v>219</v>
      </c>
      <c r="F401" s="34"/>
      <c r="G401" s="213" t="s">
        <v>382</v>
      </c>
      <c r="H401" s="213"/>
      <c r="I401" s="35"/>
      <c r="J401" s="34"/>
      <c r="K401" s="213" t="s">
        <v>1224</v>
      </c>
      <c r="L401" s="213"/>
      <c r="M401" s="211" t="s">
        <v>219</v>
      </c>
      <c r="N401" s="34"/>
      <c r="O401" s="213" t="s">
        <v>1227</v>
      </c>
      <c r="P401" s="213"/>
      <c r="Q401" s="211" t="s">
        <v>219</v>
      </c>
      <c r="R401" s="34"/>
      <c r="S401" s="213" t="s">
        <v>382</v>
      </c>
      <c r="T401" s="213"/>
      <c r="U401" s="35"/>
      <c r="V401" s="34"/>
      <c r="W401" s="213" t="s">
        <v>1228</v>
      </c>
      <c r="X401" s="213"/>
      <c r="Y401" s="211" t="s">
        <v>219</v>
      </c>
    </row>
    <row r="402" spans="1:25" ht="15.75" thickBot="1">
      <c r="A402" s="11"/>
      <c r="B402" s="231"/>
      <c r="C402" s="203"/>
      <c r="D402" s="203"/>
      <c r="E402" s="204"/>
      <c r="F402" s="34"/>
      <c r="G402" s="203"/>
      <c r="H402" s="203"/>
      <c r="I402" s="58"/>
      <c r="J402" s="34"/>
      <c r="K402" s="203"/>
      <c r="L402" s="203"/>
      <c r="M402" s="204"/>
      <c r="N402" s="34"/>
      <c r="O402" s="203"/>
      <c r="P402" s="203"/>
      <c r="Q402" s="204"/>
      <c r="R402" s="34"/>
      <c r="S402" s="203"/>
      <c r="T402" s="203"/>
      <c r="U402" s="58"/>
      <c r="V402" s="34"/>
      <c r="W402" s="203"/>
      <c r="X402" s="203"/>
      <c r="Y402" s="204"/>
    </row>
    <row r="403" spans="1:25">
      <c r="A403" s="11"/>
      <c r="B403" s="197" t="s">
        <v>180</v>
      </c>
      <c r="C403" s="63"/>
      <c r="D403" s="63"/>
      <c r="E403" s="63"/>
      <c r="F403" s="14"/>
      <c r="G403" s="63"/>
      <c r="H403" s="63"/>
      <c r="I403" s="63"/>
      <c r="J403" s="14"/>
      <c r="K403" s="63"/>
      <c r="L403" s="63"/>
      <c r="M403" s="63"/>
      <c r="N403" s="14"/>
      <c r="O403" s="63"/>
      <c r="P403" s="63"/>
      <c r="Q403" s="63"/>
      <c r="R403" s="14"/>
      <c r="S403" s="63"/>
      <c r="T403" s="63"/>
      <c r="U403" s="63"/>
      <c r="V403" s="14"/>
      <c r="W403" s="63"/>
      <c r="X403" s="63"/>
      <c r="Y403" s="63"/>
    </row>
    <row r="404" spans="1:25">
      <c r="A404" s="11"/>
      <c r="B404" s="206" t="s">
        <v>183</v>
      </c>
      <c r="C404" s="194" t="s">
        <v>382</v>
      </c>
      <c r="D404" s="194"/>
      <c r="E404" s="34"/>
      <c r="F404" s="34"/>
      <c r="G404" s="194" t="s">
        <v>1229</v>
      </c>
      <c r="H404" s="194"/>
      <c r="I404" s="192" t="s">
        <v>219</v>
      </c>
      <c r="J404" s="34"/>
      <c r="K404" s="194" t="s">
        <v>1230</v>
      </c>
      <c r="L404" s="194"/>
      <c r="M404" s="192" t="s">
        <v>219</v>
      </c>
      <c r="N404" s="34"/>
      <c r="O404" s="194" t="s">
        <v>1231</v>
      </c>
      <c r="P404" s="194"/>
      <c r="Q404" s="192" t="s">
        <v>219</v>
      </c>
      <c r="R404" s="34"/>
      <c r="S404" s="194" t="s">
        <v>382</v>
      </c>
      <c r="T404" s="194"/>
      <c r="U404" s="34"/>
      <c r="V404" s="34"/>
      <c r="W404" s="194" t="s">
        <v>1232</v>
      </c>
      <c r="X404" s="194"/>
      <c r="Y404" s="192" t="s">
        <v>219</v>
      </c>
    </row>
    <row r="405" spans="1:25">
      <c r="A405" s="11"/>
      <c r="B405" s="206"/>
      <c r="C405" s="194"/>
      <c r="D405" s="194"/>
      <c r="E405" s="34"/>
      <c r="F405" s="34"/>
      <c r="G405" s="194"/>
      <c r="H405" s="194"/>
      <c r="I405" s="192"/>
      <c r="J405" s="34"/>
      <c r="K405" s="194"/>
      <c r="L405" s="194"/>
      <c r="M405" s="192"/>
      <c r="N405" s="34"/>
      <c r="O405" s="194"/>
      <c r="P405" s="194"/>
      <c r="Q405" s="192"/>
      <c r="R405" s="34"/>
      <c r="S405" s="194"/>
      <c r="T405" s="194"/>
      <c r="U405" s="34"/>
      <c r="V405" s="34"/>
      <c r="W405" s="194"/>
      <c r="X405" s="194"/>
      <c r="Y405" s="192"/>
    </row>
    <row r="406" spans="1:25">
      <c r="A406" s="11"/>
      <c r="B406" s="207" t="s">
        <v>1233</v>
      </c>
      <c r="C406" s="188" t="s">
        <v>382</v>
      </c>
      <c r="D406" s="188"/>
      <c r="E406" s="41"/>
      <c r="F406" s="41"/>
      <c r="G406" s="186">
        <v>729402</v>
      </c>
      <c r="H406" s="186"/>
      <c r="I406" s="41"/>
      <c r="J406" s="41"/>
      <c r="K406" s="188" t="s">
        <v>382</v>
      </c>
      <c r="L406" s="188"/>
      <c r="M406" s="41"/>
      <c r="N406" s="41"/>
      <c r="O406" s="188" t="s">
        <v>382</v>
      </c>
      <c r="P406" s="188"/>
      <c r="Q406" s="41"/>
      <c r="R406" s="41"/>
      <c r="S406" s="188" t="s">
        <v>382</v>
      </c>
      <c r="T406" s="188"/>
      <c r="U406" s="41"/>
      <c r="V406" s="41"/>
      <c r="W406" s="186">
        <v>729402</v>
      </c>
      <c r="X406" s="186"/>
      <c r="Y406" s="41"/>
    </row>
    <row r="407" spans="1:25">
      <c r="A407" s="11"/>
      <c r="B407" s="207"/>
      <c r="C407" s="188"/>
      <c r="D407" s="188"/>
      <c r="E407" s="41"/>
      <c r="F407" s="41"/>
      <c r="G407" s="186"/>
      <c r="H407" s="186"/>
      <c r="I407" s="41"/>
      <c r="J407" s="41"/>
      <c r="K407" s="188"/>
      <c r="L407" s="188"/>
      <c r="M407" s="41"/>
      <c r="N407" s="41"/>
      <c r="O407" s="188"/>
      <c r="P407" s="188"/>
      <c r="Q407" s="41"/>
      <c r="R407" s="41"/>
      <c r="S407" s="188"/>
      <c r="T407" s="188"/>
      <c r="U407" s="41"/>
      <c r="V407" s="41"/>
      <c r="W407" s="186"/>
      <c r="X407" s="186"/>
      <c r="Y407" s="41"/>
    </row>
    <row r="408" spans="1:25">
      <c r="A408" s="11"/>
      <c r="B408" s="206" t="s">
        <v>186</v>
      </c>
      <c r="C408" s="194" t="s">
        <v>382</v>
      </c>
      <c r="D408" s="194"/>
      <c r="E408" s="34"/>
      <c r="F408" s="34"/>
      <c r="G408" s="194" t="s">
        <v>1234</v>
      </c>
      <c r="H408" s="194"/>
      <c r="I408" s="192" t="s">
        <v>219</v>
      </c>
      <c r="J408" s="34"/>
      <c r="K408" s="194" t="s">
        <v>382</v>
      </c>
      <c r="L408" s="194"/>
      <c r="M408" s="34"/>
      <c r="N408" s="34"/>
      <c r="O408" s="194" t="s">
        <v>382</v>
      </c>
      <c r="P408" s="194"/>
      <c r="Q408" s="34"/>
      <c r="R408" s="34"/>
      <c r="S408" s="194" t="s">
        <v>382</v>
      </c>
      <c r="T408" s="194"/>
      <c r="U408" s="34"/>
      <c r="V408" s="34"/>
      <c r="W408" s="194" t="s">
        <v>1234</v>
      </c>
      <c r="X408" s="194"/>
      <c r="Y408" s="192" t="s">
        <v>219</v>
      </c>
    </row>
    <row r="409" spans="1:25">
      <c r="A409" s="11"/>
      <c r="B409" s="206"/>
      <c r="C409" s="194"/>
      <c r="D409" s="194"/>
      <c r="E409" s="34"/>
      <c r="F409" s="34"/>
      <c r="G409" s="194"/>
      <c r="H409" s="194"/>
      <c r="I409" s="192"/>
      <c r="J409" s="34"/>
      <c r="K409" s="194"/>
      <c r="L409" s="194"/>
      <c r="M409" s="34"/>
      <c r="N409" s="34"/>
      <c r="O409" s="194"/>
      <c r="P409" s="194"/>
      <c r="Q409" s="34"/>
      <c r="R409" s="34"/>
      <c r="S409" s="194"/>
      <c r="T409" s="194"/>
      <c r="U409" s="34"/>
      <c r="V409" s="34"/>
      <c r="W409" s="194"/>
      <c r="X409" s="194"/>
      <c r="Y409" s="192"/>
    </row>
    <row r="410" spans="1:25">
      <c r="A410" s="11"/>
      <c r="B410" s="207" t="s">
        <v>187</v>
      </c>
      <c r="C410" s="188" t="s">
        <v>382</v>
      </c>
      <c r="D410" s="188"/>
      <c r="E410" s="41"/>
      <c r="F410" s="41"/>
      <c r="G410" s="188" t="s">
        <v>1235</v>
      </c>
      <c r="H410" s="188"/>
      <c r="I410" s="77" t="s">
        <v>219</v>
      </c>
      <c r="J410" s="41"/>
      <c r="K410" s="188" t="s">
        <v>382</v>
      </c>
      <c r="L410" s="188"/>
      <c r="M410" s="41"/>
      <c r="N410" s="41"/>
      <c r="O410" s="188">
        <v>2</v>
      </c>
      <c r="P410" s="188"/>
      <c r="Q410" s="41"/>
      <c r="R410" s="41"/>
      <c r="S410" s="188" t="s">
        <v>382</v>
      </c>
      <c r="T410" s="188"/>
      <c r="U410" s="41"/>
      <c r="V410" s="41"/>
      <c r="W410" s="188" t="s">
        <v>770</v>
      </c>
      <c r="X410" s="188"/>
      <c r="Y410" s="77" t="s">
        <v>219</v>
      </c>
    </row>
    <row r="411" spans="1:25" ht="15.75" thickBot="1">
      <c r="A411" s="11"/>
      <c r="B411" s="207"/>
      <c r="C411" s="209"/>
      <c r="D411" s="209"/>
      <c r="E411" s="45"/>
      <c r="F411" s="41"/>
      <c r="G411" s="209"/>
      <c r="H411" s="209"/>
      <c r="I411" s="129"/>
      <c r="J411" s="41"/>
      <c r="K411" s="209"/>
      <c r="L411" s="209"/>
      <c r="M411" s="45"/>
      <c r="N411" s="41"/>
      <c r="O411" s="209"/>
      <c r="P411" s="209"/>
      <c r="Q411" s="45"/>
      <c r="R411" s="41"/>
      <c r="S411" s="209"/>
      <c r="T411" s="209"/>
      <c r="U411" s="45"/>
      <c r="V411" s="41"/>
      <c r="W411" s="209"/>
      <c r="X411" s="209"/>
      <c r="Y411" s="129"/>
    </row>
    <row r="412" spans="1:25">
      <c r="A412" s="11"/>
      <c r="B412" s="231" t="s">
        <v>188</v>
      </c>
      <c r="C412" s="213" t="s">
        <v>382</v>
      </c>
      <c r="D412" s="213"/>
      <c r="E412" s="35"/>
      <c r="F412" s="34"/>
      <c r="G412" s="213" t="s">
        <v>1023</v>
      </c>
      <c r="H412" s="213"/>
      <c r="I412" s="211" t="s">
        <v>219</v>
      </c>
      <c r="J412" s="34"/>
      <c r="K412" s="213" t="s">
        <v>1230</v>
      </c>
      <c r="L412" s="213"/>
      <c r="M412" s="211" t="s">
        <v>219</v>
      </c>
      <c r="N412" s="34"/>
      <c r="O412" s="213" t="s">
        <v>1236</v>
      </c>
      <c r="P412" s="213"/>
      <c r="Q412" s="211" t="s">
        <v>219</v>
      </c>
      <c r="R412" s="34"/>
      <c r="S412" s="213" t="s">
        <v>382</v>
      </c>
      <c r="T412" s="213"/>
      <c r="U412" s="35"/>
      <c r="V412" s="34"/>
      <c r="W412" s="213" t="s">
        <v>1237</v>
      </c>
      <c r="X412" s="213"/>
      <c r="Y412" s="211" t="s">
        <v>219</v>
      </c>
    </row>
    <row r="413" spans="1:25">
      <c r="A413" s="11"/>
      <c r="B413" s="231"/>
      <c r="C413" s="194"/>
      <c r="D413" s="194"/>
      <c r="E413" s="34"/>
      <c r="F413" s="34"/>
      <c r="G413" s="194"/>
      <c r="H413" s="194"/>
      <c r="I413" s="192"/>
      <c r="J413" s="34"/>
      <c r="K413" s="194"/>
      <c r="L413" s="194"/>
      <c r="M413" s="192"/>
      <c r="N413" s="34"/>
      <c r="O413" s="194"/>
      <c r="P413" s="194"/>
      <c r="Q413" s="192"/>
      <c r="R413" s="34"/>
      <c r="S413" s="194"/>
      <c r="T413" s="194"/>
      <c r="U413" s="34"/>
      <c r="V413" s="34"/>
      <c r="W413" s="194"/>
      <c r="X413" s="194"/>
      <c r="Y413" s="192"/>
    </row>
    <row r="414" spans="1:25">
      <c r="A414" s="11"/>
      <c r="B414" s="207" t="s">
        <v>189</v>
      </c>
      <c r="C414" s="188">
        <v>80</v>
      </c>
      <c r="D414" s="188"/>
      <c r="E414" s="41"/>
      <c r="F414" s="41"/>
      <c r="G414" s="188" t="s">
        <v>726</v>
      </c>
      <c r="H414" s="188"/>
      <c r="I414" s="77" t="s">
        <v>219</v>
      </c>
      <c r="J414" s="41"/>
      <c r="K414" s="188">
        <v>935</v>
      </c>
      <c r="L414" s="188"/>
      <c r="M414" s="41"/>
      <c r="N414" s="41"/>
      <c r="O414" s="188" t="s">
        <v>1238</v>
      </c>
      <c r="P414" s="188"/>
      <c r="Q414" s="77" t="s">
        <v>219</v>
      </c>
      <c r="R414" s="41"/>
      <c r="S414" s="188" t="s">
        <v>382</v>
      </c>
      <c r="T414" s="188"/>
      <c r="U414" s="41"/>
      <c r="V414" s="41"/>
      <c r="W414" s="188" t="s">
        <v>1239</v>
      </c>
      <c r="X414" s="188"/>
      <c r="Y414" s="77" t="s">
        <v>219</v>
      </c>
    </row>
    <row r="415" spans="1:25" ht="15.75" thickBot="1">
      <c r="A415" s="11"/>
      <c r="B415" s="207"/>
      <c r="C415" s="209"/>
      <c r="D415" s="209"/>
      <c r="E415" s="45"/>
      <c r="F415" s="41"/>
      <c r="G415" s="209"/>
      <c r="H415" s="209"/>
      <c r="I415" s="129"/>
      <c r="J415" s="41"/>
      <c r="K415" s="209"/>
      <c r="L415" s="209"/>
      <c r="M415" s="45"/>
      <c r="N415" s="41"/>
      <c r="O415" s="209"/>
      <c r="P415" s="209"/>
      <c r="Q415" s="129"/>
      <c r="R415" s="41"/>
      <c r="S415" s="209"/>
      <c r="T415" s="209"/>
      <c r="U415" s="45"/>
      <c r="V415" s="41"/>
      <c r="W415" s="209"/>
      <c r="X415" s="209"/>
      <c r="Y415" s="129"/>
    </row>
    <row r="416" spans="1:25">
      <c r="A416" s="11"/>
      <c r="B416" s="210" t="s">
        <v>190</v>
      </c>
      <c r="C416" s="213" t="s">
        <v>382</v>
      </c>
      <c r="D416" s="213"/>
      <c r="E416" s="35"/>
      <c r="F416" s="34"/>
      <c r="G416" s="213" t="s">
        <v>382</v>
      </c>
      <c r="H416" s="213"/>
      <c r="I416" s="35"/>
      <c r="J416" s="34"/>
      <c r="K416" s="213">
        <v>136</v>
      </c>
      <c r="L416" s="213"/>
      <c r="M416" s="35"/>
      <c r="N416" s="34"/>
      <c r="O416" s="213" t="s">
        <v>1240</v>
      </c>
      <c r="P416" s="213"/>
      <c r="Q416" s="211" t="s">
        <v>219</v>
      </c>
      <c r="R416" s="34"/>
      <c r="S416" s="213" t="s">
        <v>382</v>
      </c>
      <c r="T416" s="213"/>
      <c r="U416" s="35"/>
      <c r="V416" s="34"/>
      <c r="W416" s="213" t="s">
        <v>1241</v>
      </c>
      <c r="X416" s="213"/>
      <c r="Y416" s="211" t="s">
        <v>219</v>
      </c>
    </row>
    <row r="417" spans="1:26">
      <c r="A417" s="11"/>
      <c r="B417" s="210"/>
      <c r="C417" s="194"/>
      <c r="D417" s="194"/>
      <c r="E417" s="34"/>
      <c r="F417" s="34"/>
      <c r="G417" s="194"/>
      <c r="H417" s="194"/>
      <c r="I417" s="34"/>
      <c r="J417" s="34"/>
      <c r="K417" s="194"/>
      <c r="L417" s="194"/>
      <c r="M417" s="34"/>
      <c r="N417" s="34"/>
      <c r="O417" s="194"/>
      <c r="P417" s="194"/>
      <c r="Q417" s="192"/>
      <c r="R417" s="34"/>
      <c r="S417" s="194"/>
      <c r="T417" s="194"/>
      <c r="U417" s="34"/>
      <c r="V417" s="34"/>
      <c r="W417" s="194"/>
      <c r="X417" s="194"/>
      <c r="Y417" s="192"/>
    </row>
    <row r="418" spans="1:26">
      <c r="A418" s="11"/>
      <c r="B418" s="197" t="s">
        <v>38</v>
      </c>
      <c r="C418" s="41"/>
      <c r="D418" s="41"/>
      <c r="E418" s="41"/>
      <c r="F418" s="14"/>
      <c r="G418" s="41"/>
      <c r="H418" s="41"/>
      <c r="I418" s="41"/>
      <c r="J418" s="14"/>
      <c r="K418" s="41"/>
      <c r="L418" s="41"/>
      <c r="M418" s="41"/>
      <c r="N418" s="14"/>
      <c r="O418" s="41"/>
      <c r="P418" s="41"/>
      <c r="Q418" s="41"/>
      <c r="R418" s="14"/>
      <c r="S418" s="41"/>
      <c r="T418" s="41"/>
      <c r="U418" s="41"/>
      <c r="V418" s="14"/>
      <c r="W418" s="41"/>
      <c r="X418" s="41"/>
      <c r="Y418" s="41"/>
    </row>
    <row r="419" spans="1:26">
      <c r="A419" s="11"/>
      <c r="B419" s="206" t="s">
        <v>192</v>
      </c>
      <c r="C419" s="194" t="s">
        <v>382</v>
      </c>
      <c r="D419" s="194"/>
      <c r="E419" s="34"/>
      <c r="F419" s="34"/>
      <c r="G419" s="194" t="s">
        <v>382</v>
      </c>
      <c r="H419" s="194"/>
      <c r="I419" s="34"/>
      <c r="J419" s="34"/>
      <c r="K419" s="194" t="s">
        <v>382</v>
      </c>
      <c r="L419" s="194"/>
      <c r="M419" s="34"/>
      <c r="N419" s="34"/>
      <c r="O419" s="193">
        <v>12245</v>
      </c>
      <c r="P419" s="193"/>
      <c r="Q419" s="34"/>
      <c r="R419" s="34"/>
      <c r="S419" s="194" t="s">
        <v>382</v>
      </c>
      <c r="T419" s="194"/>
      <c r="U419" s="34"/>
      <c r="V419" s="34"/>
      <c r="W419" s="193">
        <v>12245</v>
      </c>
      <c r="X419" s="193"/>
      <c r="Y419" s="34"/>
    </row>
    <row r="420" spans="1:26" ht="15.75" thickBot="1">
      <c r="A420" s="11"/>
      <c r="B420" s="206"/>
      <c r="C420" s="203"/>
      <c r="D420" s="203"/>
      <c r="E420" s="58"/>
      <c r="F420" s="34"/>
      <c r="G420" s="203"/>
      <c r="H420" s="203"/>
      <c r="I420" s="58"/>
      <c r="J420" s="34"/>
      <c r="K420" s="203"/>
      <c r="L420" s="203"/>
      <c r="M420" s="58"/>
      <c r="N420" s="34"/>
      <c r="O420" s="202"/>
      <c r="P420" s="202"/>
      <c r="Q420" s="58"/>
      <c r="R420" s="34"/>
      <c r="S420" s="203"/>
      <c r="T420" s="203"/>
      <c r="U420" s="58"/>
      <c r="V420" s="34"/>
      <c r="W420" s="202"/>
      <c r="X420" s="202"/>
      <c r="Y420" s="58"/>
    </row>
    <row r="421" spans="1:26">
      <c r="A421" s="11"/>
      <c r="B421" s="207" t="s">
        <v>193</v>
      </c>
      <c r="C421" s="185" t="s">
        <v>215</v>
      </c>
      <c r="D421" s="189" t="s">
        <v>382</v>
      </c>
      <c r="E421" s="63"/>
      <c r="F421" s="41"/>
      <c r="G421" s="185" t="s">
        <v>215</v>
      </c>
      <c r="H421" s="189" t="s">
        <v>382</v>
      </c>
      <c r="I421" s="63"/>
      <c r="J421" s="41"/>
      <c r="K421" s="185" t="s">
        <v>215</v>
      </c>
      <c r="L421" s="189">
        <v>136</v>
      </c>
      <c r="M421" s="63"/>
      <c r="N421" s="41"/>
      <c r="O421" s="185" t="s">
        <v>215</v>
      </c>
      <c r="P421" s="187">
        <v>7230</v>
      </c>
      <c r="Q421" s="63"/>
      <c r="R421" s="41"/>
      <c r="S421" s="185" t="s">
        <v>215</v>
      </c>
      <c r="T421" s="189" t="s">
        <v>382</v>
      </c>
      <c r="U421" s="63"/>
      <c r="V421" s="41"/>
      <c r="W421" s="185" t="s">
        <v>215</v>
      </c>
      <c r="X421" s="187">
        <v>7366</v>
      </c>
      <c r="Y421" s="63"/>
    </row>
    <row r="422" spans="1:26" ht="15.75" thickBot="1">
      <c r="A422" s="11"/>
      <c r="B422" s="207"/>
      <c r="C422" s="222"/>
      <c r="D422" s="223"/>
      <c r="E422" s="64"/>
      <c r="F422" s="41"/>
      <c r="G422" s="222"/>
      <c r="H422" s="223"/>
      <c r="I422" s="64"/>
      <c r="J422" s="41"/>
      <c r="K422" s="222"/>
      <c r="L422" s="223"/>
      <c r="M422" s="64"/>
      <c r="N422" s="41"/>
      <c r="O422" s="222"/>
      <c r="P422" s="224"/>
      <c r="Q422" s="64"/>
      <c r="R422" s="41"/>
      <c r="S422" s="222"/>
      <c r="T422" s="223"/>
      <c r="U422" s="64"/>
      <c r="V422" s="41"/>
      <c r="W422" s="222"/>
      <c r="X422" s="224"/>
      <c r="Y422" s="64"/>
    </row>
    <row r="423" spans="1:26" ht="15.75" thickTop="1">
      <c r="A423" s="11"/>
      <c r="B423" s="79" t="s">
        <v>1085</v>
      </c>
      <c r="C423" s="79"/>
      <c r="D423" s="79"/>
      <c r="E423" s="79"/>
      <c r="F423" s="79"/>
      <c r="G423" s="79"/>
      <c r="H423" s="79"/>
      <c r="I423" s="79"/>
      <c r="J423" s="79"/>
      <c r="K423" s="79"/>
      <c r="L423" s="79"/>
      <c r="M423" s="79"/>
      <c r="N423" s="79"/>
      <c r="O423" s="79"/>
      <c r="P423" s="79"/>
      <c r="Q423" s="79"/>
      <c r="R423" s="79"/>
      <c r="S423" s="79"/>
      <c r="T423" s="79"/>
      <c r="U423" s="79"/>
      <c r="V423" s="79"/>
      <c r="W423" s="79"/>
      <c r="X423" s="79"/>
      <c r="Y423" s="79"/>
      <c r="Z423" s="79"/>
    </row>
    <row r="424" spans="1:26">
      <c r="A424" s="11"/>
      <c r="B424" s="79" t="s">
        <v>1205</v>
      </c>
      <c r="C424" s="79"/>
      <c r="D424" s="79"/>
      <c r="E424" s="79"/>
      <c r="F424" s="79"/>
      <c r="G424" s="79"/>
      <c r="H424" s="79"/>
      <c r="I424" s="79"/>
      <c r="J424" s="79"/>
      <c r="K424" s="79"/>
      <c r="L424" s="79"/>
      <c r="M424" s="79"/>
      <c r="N424" s="79"/>
      <c r="O424" s="79"/>
      <c r="P424" s="79"/>
      <c r="Q424" s="79"/>
      <c r="R424" s="79"/>
      <c r="S424" s="79"/>
      <c r="T424" s="79"/>
      <c r="U424" s="79"/>
      <c r="V424" s="79"/>
      <c r="W424" s="79"/>
      <c r="X424" s="79"/>
      <c r="Y424" s="79"/>
      <c r="Z424" s="79"/>
    </row>
    <row r="425" spans="1:26">
      <c r="A425" s="11"/>
      <c r="B425" s="237" t="s">
        <v>1162</v>
      </c>
      <c r="C425" s="237"/>
      <c r="D425" s="237"/>
      <c r="E425" s="237"/>
      <c r="F425" s="237"/>
      <c r="G425" s="237"/>
      <c r="H425" s="237"/>
      <c r="I425" s="237"/>
      <c r="J425" s="237"/>
      <c r="K425" s="237"/>
      <c r="L425" s="237"/>
      <c r="M425" s="237"/>
      <c r="N425" s="237"/>
      <c r="O425" s="237"/>
      <c r="P425" s="237"/>
      <c r="Q425" s="237"/>
      <c r="R425" s="237"/>
      <c r="S425" s="237"/>
      <c r="T425" s="237"/>
      <c r="U425" s="237"/>
      <c r="V425" s="237"/>
      <c r="W425" s="237"/>
      <c r="X425" s="237"/>
      <c r="Y425" s="237"/>
      <c r="Z425" s="237"/>
    </row>
    <row r="426" spans="1:26">
      <c r="A426" s="11"/>
      <c r="B426" s="27"/>
      <c r="C426" s="27"/>
      <c r="D426" s="27"/>
      <c r="E426" s="27"/>
      <c r="F426" s="27"/>
      <c r="G426" s="27"/>
      <c r="H426" s="27"/>
      <c r="I426" s="27"/>
      <c r="J426" s="27"/>
      <c r="K426" s="27"/>
      <c r="L426" s="27"/>
      <c r="M426" s="27"/>
      <c r="N426" s="27"/>
      <c r="O426" s="27"/>
      <c r="P426" s="27"/>
      <c r="Q426" s="27"/>
      <c r="R426" s="27"/>
      <c r="S426" s="27"/>
      <c r="T426" s="27"/>
      <c r="U426" s="27"/>
      <c r="V426" s="27"/>
      <c r="W426" s="27"/>
      <c r="X426" s="27"/>
      <c r="Y426" s="27"/>
      <c r="Z426" s="27"/>
    </row>
    <row r="427" spans="1:26">
      <c r="A427" s="11"/>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c r="Z427" s="15"/>
    </row>
    <row r="428" spans="1:26">
      <c r="A428" s="11"/>
      <c r="B428" s="41"/>
      <c r="C428" s="41"/>
      <c r="D428" s="198" t="s">
        <v>1041</v>
      </c>
      <c r="E428" s="198"/>
      <c r="F428" s="198"/>
      <c r="G428" s="41"/>
      <c r="H428" s="198" t="s">
        <v>1042</v>
      </c>
      <c r="I428" s="198"/>
      <c r="J428" s="198"/>
      <c r="K428" s="41"/>
      <c r="L428" s="198" t="s">
        <v>1043</v>
      </c>
      <c r="M428" s="198"/>
      <c r="N428" s="198"/>
      <c r="O428" s="41"/>
      <c r="P428" s="198" t="s">
        <v>1044</v>
      </c>
      <c r="Q428" s="198"/>
      <c r="R428" s="198"/>
      <c r="S428" s="41"/>
      <c r="T428" s="198" t="s">
        <v>1045</v>
      </c>
      <c r="U428" s="198"/>
      <c r="V428" s="198"/>
      <c r="W428" s="41"/>
      <c r="X428" s="198" t="s">
        <v>131</v>
      </c>
      <c r="Y428" s="198"/>
      <c r="Z428" s="198"/>
    </row>
    <row r="429" spans="1:26" ht="15.75" thickBot="1">
      <c r="A429" s="11"/>
      <c r="B429" s="41"/>
      <c r="C429" s="41"/>
      <c r="D429" s="199"/>
      <c r="E429" s="199"/>
      <c r="F429" s="199"/>
      <c r="G429" s="41"/>
      <c r="H429" s="199"/>
      <c r="I429" s="199"/>
      <c r="J429" s="199"/>
      <c r="K429" s="41"/>
      <c r="L429" s="199"/>
      <c r="M429" s="199"/>
      <c r="N429" s="199"/>
      <c r="O429" s="41"/>
      <c r="P429" s="199" t="s">
        <v>1043</v>
      </c>
      <c r="Q429" s="199"/>
      <c r="R429" s="199"/>
      <c r="S429" s="41"/>
      <c r="T429" s="199"/>
      <c r="U429" s="199"/>
      <c r="V429" s="199"/>
      <c r="W429" s="41"/>
      <c r="X429" s="199" t="s">
        <v>1046</v>
      </c>
      <c r="Y429" s="199"/>
      <c r="Z429" s="199"/>
    </row>
    <row r="430" spans="1:26">
      <c r="A430" s="11"/>
      <c r="B430" s="195" t="s">
        <v>161</v>
      </c>
      <c r="C430" s="20"/>
      <c r="D430" s="35"/>
      <c r="E430" s="35"/>
      <c r="F430" s="35"/>
      <c r="G430" s="20"/>
      <c r="H430" s="35"/>
      <c r="I430" s="35"/>
      <c r="J430" s="35"/>
      <c r="K430" s="20"/>
      <c r="L430" s="35"/>
      <c r="M430" s="35"/>
      <c r="N430" s="35"/>
      <c r="O430" s="20"/>
      <c r="P430" s="35"/>
      <c r="Q430" s="35"/>
      <c r="R430" s="35"/>
      <c r="S430" s="20"/>
      <c r="T430" s="35"/>
      <c r="U430" s="35"/>
      <c r="V430" s="35"/>
      <c r="W430" s="20"/>
      <c r="X430" s="35"/>
      <c r="Y430" s="35"/>
      <c r="Z430" s="35"/>
    </row>
    <row r="431" spans="1:26">
      <c r="A431" s="11"/>
      <c r="B431" s="207" t="s">
        <v>1021</v>
      </c>
      <c r="C431" s="41"/>
      <c r="D431" s="77" t="s">
        <v>215</v>
      </c>
      <c r="E431" s="188" t="s">
        <v>1030</v>
      </c>
      <c r="F431" s="77" t="s">
        <v>219</v>
      </c>
      <c r="G431" s="41"/>
      <c r="H431" s="77" t="s">
        <v>215</v>
      </c>
      <c r="I431" s="186">
        <v>1980</v>
      </c>
      <c r="J431" s="41"/>
      <c r="K431" s="41"/>
      <c r="L431" s="77" t="s">
        <v>215</v>
      </c>
      <c r="M431" s="186">
        <v>76447</v>
      </c>
      <c r="N431" s="41"/>
      <c r="O431" s="41"/>
      <c r="P431" s="77" t="s">
        <v>215</v>
      </c>
      <c r="Q431" s="186">
        <v>20136</v>
      </c>
      <c r="R431" s="41"/>
      <c r="S431" s="41"/>
      <c r="T431" s="77" t="s">
        <v>215</v>
      </c>
      <c r="U431" s="188" t="s">
        <v>1172</v>
      </c>
      <c r="V431" s="77" t="s">
        <v>219</v>
      </c>
      <c r="W431" s="41"/>
      <c r="X431" s="77" t="s">
        <v>215</v>
      </c>
      <c r="Y431" s="188" t="s">
        <v>1030</v>
      </c>
      <c r="Z431" s="77" t="s">
        <v>219</v>
      </c>
    </row>
    <row r="432" spans="1:26">
      <c r="A432" s="11"/>
      <c r="B432" s="207"/>
      <c r="C432" s="41"/>
      <c r="D432" s="77"/>
      <c r="E432" s="188"/>
      <c r="F432" s="77"/>
      <c r="G432" s="41"/>
      <c r="H432" s="77"/>
      <c r="I432" s="186"/>
      <c r="J432" s="41"/>
      <c r="K432" s="41"/>
      <c r="L432" s="77"/>
      <c r="M432" s="186"/>
      <c r="N432" s="41"/>
      <c r="O432" s="41"/>
      <c r="P432" s="77"/>
      <c r="Q432" s="186"/>
      <c r="R432" s="41"/>
      <c r="S432" s="41"/>
      <c r="T432" s="77"/>
      <c r="U432" s="188"/>
      <c r="V432" s="77"/>
      <c r="W432" s="41"/>
      <c r="X432" s="77"/>
      <c r="Y432" s="188"/>
      <c r="Z432" s="77"/>
    </row>
    <row r="433" spans="1:26">
      <c r="A433" s="11"/>
      <c r="B433" s="206" t="s">
        <v>1206</v>
      </c>
      <c r="C433" s="34"/>
      <c r="D433" s="194" t="s">
        <v>1167</v>
      </c>
      <c r="E433" s="194"/>
      <c r="F433" s="192" t="s">
        <v>219</v>
      </c>
      <c r="G433" s="34"/>
      <c r="H433" s="194" t="s">
        <v>1168</v>
      </c>
      <c r="I433" s="194"/>
      <c r="J433" s="192" t="s">
        <v>219</v>
      </c>
      <c r="K433" s="34"/>
      <c r="L433" s="194" t="s">
        <v>1169</v>
      </c>
      <c r="M433" s="194"/>
      <c r="N433" s="192" t="s">
        <v>219</v>
      </c>
      <c r="O433" s="34"/>
      <c r="P433" s="194" t="s">
        <v>382</v>
      </c>
      <c r="Q433" s="194"/>
      <c r="R433" s="34"/>
      <c r="S433" s="34"/>
      <c r="T433" s="193">
        <v>98563</v>
      </c>
      <c r="U433" s="193"/>
      <c r="V433" s="34"/>
      <c r="W433" s="34"/>
      <c r="X433" s="194" t="s">
        <v>382</v>
      </c>
      <c r="Y433" s="194"/>
      <c r="Z433" s="34"/>
    </row>
    <row r="434" spans="1:26">
      <c r="A434" s="11"/>
      <c r="B434" s="206"/>
      <c r="C434" s="34"/>
      <c r="D434" s="194"/>
      <c r="E434" s="194"/>
      <c r="F434" s="192"/>
      <c r="G434" s="34"/>
      <c r="H434" s="194"/>
      <c r="I434" s="194"/>
      <c r="J434" s="192"/>
      <c r="K434" s="34"/>
      <c r="L434" s="194"/>
      <c r="M434" s="194"/>
      <c r="N434" s="192"/>
      <c r="O434" s="34"/>
      <c r="P434" s="194"/>
      <c r="Q434" s="194"/>
      <c r="R434" s="34"/>
      <c r="S434" s="34"/>
      <c r="T434" s="193"/>
      <c r="U434" s="193"/>
      <c r="V434" s="34"/>
      <c r="W434" s="34"/>
      <c r="X434" s="194"/>
      <c r="Y434" s="194"/>
      <c r="Z434" s="34"/>
    </row>
    <row r="435" spans="1:26" ht="22.5">
      <c r="A435" s="11"/>
      <c r="B435" s="113" t="s">
        <v>1242</v>
      </c>
      <c r="C435" s="14"/>
      <c r="D435" s="41"/>
      <c r="E435" s="41"/>
      <c r="F435" s="41"/>
      <c r="G435" s="14"/>
      <c r="H435" s="41"/>
      <c r="I435" s="41"/>
      <c r="J435" s="41"/>
      <c r="K435" s="14"/>
      <c r="L435" s="41"/>
      <c r="M435" s="41"/>
      <c r="N435" s="41"/>
      <c r="O435" s="14"/>
      <c r="P435" s="41"/>
      <c r="Q435" s="41"/>
      <c r="R435" s="41"/>
      <c r="S435" s="14"/>
      <c r="T435" s="41"/>
      <c r="U435" s="41"/>
      <c r="V435" s="41"/>
      <c r="W435" s="14"/>
      <c r="X435" s="41"/>
      <c r="Y435" s="41"/>
      <c r="Z435" s="41"/>
    </row>
    <row r="436" spans="1:26">
      <c r="A436" s="11"/>
      <c r="B436" s="200" t="s">
        <v>163</v>
      </c>
      <c r="C436" s="34"/>
      <c r="D436" s="194">
        <v>355</v>
      </c>
      <c r="E436" s="194"/>
      <c r="F436" s="34"/>
      <c r="G436" s="34"/>
      <c r="H436" s="194" t="s">
        <v>382</v>
      </c>
      <c r="I436" s="194"/>
      <c r="J436" s="34"/>
      <c r="K436" s="34"/>
      <c r="L436" s="193">
        <v>10480</v>
      </c>
      <c r="M436" s="193"/>
      <c r="N436" s="34"/>
      <c r="O436" s="34"/>
      <c r="P436" s="193">
        <v>32197</v>
      </c>
      <c r="Q436" s="193"/>
      <c r="R436" s="34"/>
      <c r="S436" s="34"/>
      <c r="T436" s="194" t="s">
        <v>382</v>
      </c>
      <c r="U436" s="194"/>
      <c r="V436" s="34"/>
      <c r="W436" s="34"/>
      <c r="X436" s="193">
        <v>43032</v>
      </c>
      <c r="Y436" s="193"/>
      <c r="Z436" s="34"/>
    </row>
    <row r="437" spans="1:26">
      <c r="A437" s="11"/>
      <c r="B437" s="200"/>
      <c r="C437" s="34"/>
      <c r="D437" s="194"/>
      <c r="E437" s="194"/>
      <c r="F437" s="34"/>
      <c r="G437" s="34"/>
      <c r="H437" s="194"/>
      <c r="I437" s="194"/>
      <c r="J437" s="34"/>
      <c r="K437" s="34"/>
      <c r="L437" s="193"/>
      <c r="M437" s="193"/>
      <c r="N437" s="34"/>
      <c r="O437" s="34"/>
      <c r="P437" s="193"/>
      <c r="Q437" s="193"/>
      <c r="R437" s="34"/>
      <c r="S437" s="34"/>
      <c r="T437" s="194"/>
      <c r="U437" s="194"/>
      <c r="V437" s="34"/>
      <c r="W437" s="34"/>
      <c r="X437" s="193"/>
      <c r="Y437" s="193"/>
      <c r="Z437" s="34"/>
    </row>
    <row r="438" spans="1:26">
      <c r="A438" s="11"/>
      <c r="B438" s="201" t="s">
        <v>45</v>
      </c>
      <c r="C438" s="41"/>
      <c r="D438" s="188" t="s">
        <v>382</v>
      </c>
      <c r="E438" s="188"/>
      <c r="F438" s="41"/>
      <c r="G438" s="41"/>
      <c r="H438" s="188" t="s">
        <v>382</v>
      </c>
      <c r="I438" s="188"/>
      <c r="J438" s="41"/>
      <c r="K438" s="41"/>
      <c r="L438" s="188" t="s">
        <v>1243</v>
      </c>
      <c r="M438" s="188"/>
      <c r="N438" s="77" t="s">
        <v>219</v>
      </c>
      <c r="O438" s="41"/>
      <c r="P438" s="186">
        <v>5051</v>
      </c>
      <c r="Q438" s="186"/>
      <c r="R438" s="41"/>
      <c r="S438" s="41"/>
      <c r="T438" s="188" t="s">
        <v>382</v>
      </c>
      <c r="U438" s="188"/>
      <c r="V438" s="41"/>
      <c r="W438" s="41"/>
      <c r="X438" s="188" t="s">
        <v>1244</v>
      </c>
      <c r="Y438" s="188"/>
      <c r="Z438" s="77" t="s">
        <v>219</v>
      </c>
    </row>
    <row r="439" spans="1:26">
      <c r="A439" s="11"/>
      <c r="B439" s="201"/>
      <c r="C439" s="41"/>
      <c r="D439" s="188"/>
      <c r="E439" s="188"/>
      <c r="F439" s="41"/>
      <c r="G439" s="41"/>
      <c r="H439" s="188"/>
      <c r="I439" s="188"/>
      <c r="J439" s="41"/>
      <c r="K439" s="41"/>
      <c r="L439" s="188"/>
      <c r="M439" s="188"/>
      <c r="N439" s="77"/>
      <c r="O439" s="41"/>
      <c r="P439" s="186"/>
      <c r="Q439" s="186"/>
      <c r="R439" s="41"/>
      <c r="S439" s="41"/>
      <c r="T439" s="188"/>
      <c r="U439" s="188"/>
      <c r="V439" s="41"/>
      <c r="W439" s="41"/>
      <c r="X439" s="188"/>
      <c r="Y439" s="188"/>
      <c r="Z439" s="77"/>
    </row>
    <row r="440" spans="1:26">
      <c r="A440" s="11"/>
      <c r="B440" s="200" t="s">
        <v>164</v>
      </c>
      <c r="C440" s="34"/>
      <c r="D440" s="194" t="s">
        <v>382</v>
      </c>
      <c r="E440" s="194"/>
      <c r="F440" s="34"/>
      <c r="G440" s="34"/>
      <c r="H440" s="193">
        <v>2673</v>
      </c>
      <c r="I440" s="193"/>
      <c r="J440" s="34"/>
      <c r="K440" s="34"/>
      <c r="L440" s="194" t="s">
        <v>1245</v>
      </c>
      <c r="M440" s="194"/>
      <c r="N440" s="192" t="s">
        <v>219</v>
      </c>
      <c r="O440" s="34"/>
      <c r="P440" s="194">
        <v>924</v>
      </c>
      <c r="Q440" s="194"/>
      <c r="R440" s="34"/>
      <c r="S440" s="34"/>
      <c r="T440" s="194" t="s">
        <v>382</v>
      </c>
      <c r="U440" s="194"/>
      <c r="V440" s="34"/>
      <c r="W440" s="34"/>
      <c r="X440" s="193">
        <v>2596</v>
      </c>
      <c r="Y440" s="193"/>
      <c r="Z440" s="34"/>
    </row>
    <row r="441" spans="1:26">
      <c r="A441" s="11"/>
      <c r="B441" s="200"/>
      <c r="C441" s="34"/>
      <c r="D441" s="194"/>
      <c r="E441" s="194"/>
      <c r="F441" s="34"/>
      <c r="G441" s="34"/>
      <c r="H441" s="193"/>
      <c r="I441" s="193"/>
      <c r="J441" s="34"/>
      <c r="K441" s="34"/>
      <c r="L441" s="194"/>
      <c r="M441" s="194"/>
      <c r="N441" s="192"/>
      <c r="O441" s="34"/>
      <c r="P441" s="194"/>
      <c r="Q441" s="194"/>
      <c r="R441" s="34"/>
      <c r="S441" s="34"/>
      <c r="T441" s="194"/>
      <c r="U441" s="194"/>
      <c r="V441" s="34"/>
      <c r="W441" s="34"/>
      <c r="X441" s="193"/>
      <c r="Y441" s="193"/>
      <c r="Z441" s="34"/>
    </row>
    <row r="442" spans="1:26">
      <c r="A442" s="11"/>
      <c r="B442" s="201" t="s">
        <v>1211</v>
      </c>
      <c r="C442" s="41"/>
      <c r="D442" s="188" t="s">
        <v>382</v>
      </c>
      <c r="E442" s="188"/>
      <c r="F442" s="41"/>
      <c r="G442" s="41"/>
      <c r="H442" s="186">
        <v>3566</v>
      </c>
      <c r="I442" s="186"/>
      <c r="J442" s="41"/>
      <c r="K442" s="41"/>
      <c r="L442" s="188" t="s">
        <v>382</v>
      </c>
      <c r="M442" s="188"/>
      <c r="N442" s="41"/>
      <c r="O442" s="41"/>
      <c r="P442" s="188">
        <v>220</v>
      </c>
      <c r="Q442" s="188"/>
      <c r="R442" s="41"/>
      <c r="S442" s="41"/>
      <c r="T442" s="188" t="s">
        <v>382</v>
      </c>
      <c r="U442" s="188"/>
      <c r="V442" s="41"/>
      <c r="W442" s="41"/>
      <c r="X442" s="186">
        <v>3786</v>
      </c>
      <c r="Y442" s="186"/>
      <c r="Z442" s="41"/>
    </row>
    <row r="443" spans="1:26">
      <c r="A443" s="11"/>
      <c r="B443" s="201"/>
      <c r="C443" s="41"/>
      <c r="D443" s="188"/>
      <c r="E443" s="188"/>
      <c r="F443" s="41"/>
      <c r="G443" s="41"/>
      <c r="H443" s="186"/>
      <c r="I443" s="186"/>
      <c r="J443" s="41"/>
      <c r="K443" s="41"/>
      <c r="L443" s="188"/>
      <c r="M443" s="188"/>
      <c r="N443" s="41"/>
      <c r="O443" s="41"/>
      <c r="P443" s="188"/>
      <c r="Q443" s="188"/>
      <c r="R443" s="41"/>
      <c r="S443" s="41"/>
      <c r="T443" s="188"/>
      <c r="U443" s="188"/>
      <c r="V443" s="41"/>
      <c r="W443" s="41"/>
      <c r="X443" s="186"/>
      <c r="Y443" s="186"/>
      <c r="Z443" s="41"/>
    </row>
    <row r="444" spans="1:26">
      <c r="A444" s="11"/>
      <c r="B444" s="200" t="s">
        <v>167</v>
      </c>
      <c r="C444" s="34"/>
      <c r="D444" s="194" t="s">
        <v>382</v>
      </c>
      <c r="E444" s="194"/>
      <c r="F444" s="34"/>
      <c r="G444" s="34"/>
      <c r="H444" s="194" t="s">
        <v>382</v>
      </c>
      <c r="I444" s="194"/>
      <c r="J444" s="34"/>
      <c r="K444" s="34"/>
      <c r="L444" s="194" t="s">
        <v>1246</v>
      </c>
      <c r="M444" s="194"/>
      <c r="N444" s="192" t="s">
        <v>219</v>
      </c>
      <c r="O444" s="34"/>
      <c r="P444" s="194" t="s">
        <v>1247</v>
      </c>
      <c r="Q444" s="194"/>
      <c r="R444" s="192" t="s">
        <v>219</v>
      </c>
      <c r="S444" s="34"/>
      <c r="T444" s="194" t="s">
        <v>382</v>
      </c>
      <c r="U444" s="194"/>
      <c r="V444" s="34"/>
      <c r="W444" s="34"/>
      <c r="X444" s="194" t="s">
        <v>1248</v>
      </c>
      <c r="Y444" s="194"/>
      <c r="Z444" s="192" t="s">
        <v>219</v>
      </c>
    </row>
    <row r="445" spans="1:26">
      <c r="A445" s="11"/>
      <c r="B445" s="200"/>
      <c r="C445" s="34"/>
      <c r="D445" s="194"/>
      <c r="E445" s="194"/>
      <c r="F445" s="34"/>
      <c r="G445" s="34"/>
      <c r="H445" s="194"/>
      <c r="I445" s="194"/>
      <c r="J445" s="34"/>
      <c r="K445" s="34"/>
      <c r="L445" s="194"/>
      <c r="M445" s="194"/>
      <c r="N445" s="192"/>
      <c r="O445" s="34"/>
      <c r="P445" s="194"/>
      <c r="Q445" s="194"/>
      <c r="R445" s="192"/>
      <c r="S445" s="34"/>
      <c r="T445" s="194"/>
      <c r="U445" s="194"/>
      <c r="V445" s="34"/>
      <c r="W445" s="34"/>
      <c r="X445" s="194"/>
      <c r="Y445" s="194"/>
      <c r="Z445" s="192"/>
    </row>
    <row r="446" spans="1:26">
      <c r="A446" s="11"/>
      <c r="B446" s="201" t="s">
        <v>169</v>
      </c>
      <c r="C446" s="41"/>
      <c r="D446" s="188" t="s">
        <v>382</v>
      </c>
      <c r="E446" s="188"/>
      <c r="F446" s="41"/>
      <c r="G446" s="41"/>
      <c r="H446" s="188" t="s">
        <v>382</v>
      </c>
      <c r="I446" s="188"/>
      <c r="J446" s="41"/>
      <c r="K446" s="41"/>
      <c r="L446" s="188" t="s">
        <v>382</v>
      </c>
      <c r="M446" s="188"/>
      <c r="N446" s="41"/>
      <c r="O446" s="41"/>
      <c r="P446" s="186">
        <v>1633</v>
      </c>
      <c r="Q446" s="186"/>
      <c r="R446" s="41"/>
      <c r="S446" s="41"/>
      <c r="T446" s="188" t="s">
        <v>382</v>
      </c>
      <c r="U446" s="188"/>
      <c r="V446" s="41"/>
      <c r="W446" s="41"/>
      <c r="X446" s="186">
        <v>1633</v>
      </c>
      <c r="Y446" s="186"/>
      <c r="Z446" s="41"/>
    </row>
    <row r="447" spans="1:26">
      <c r="A447" s="11"/>
      <c r="B447" s="201"/>
      <c r="C447" s="41"/>
      <c r="D447" s="188"/>
      <c r="E447" s="188"/>
      <c r="F447" s="41"/>
      <c r="G447" s="41"/>
      <c r="H447" s="188"/>
      <c r="I447" s="188"/>
      <c r="J447" s="41"/>
      <c r="K447" s="41"/>
      <c r="L447" s="188"/>
      <c r="M447" s="188"/>
      <c r="N447" s="41"/>
      <c r="O447" s="41"/>
      <c r="P447" s="186"/>
      <c r="Q447" s="186"/>
      <c r="R447" s="41"/>
      <c r="S447" s="41"/>
      <c r="T447" s="188"/>
      <c r="U447" s="188"/>
      <c r="V447" s="41"/>
      <c r="W447" s="41"/>
      <c r="X447" s="186"/>
      <c r="Y447" s="186"/>
      <c r="Z447" s="41"/>
    </row>
    <row r="448" spans="1:26">
      <c r="A448" s="11"/>
      <c r="B448" s="200" t="s">
        <v>170</v>
      </c>
      <c r="C448" s="34"/>
      <c r="D448" s="194">
        <v>518</v>
      </c>
      <c r="E448" s="194"/>
      <c r="F448" s="34"/>
      <c r="G448" s="34"/>
      <c r="H448" s="194" t="s">
        <v>382</v>
      </c>
      <c r="I448" s="194"/>
      <c r="J448" s="34"/>
      <c r="K448" s="34"/>
      <c r="L448" s="194" t="s">
        <v>1249</v>
      </c>
      <c r="M448" s="194"/>
      <c r="N448" s="192" t="s">
        <v>219</v>
      </c>
      <c r="O448" s="34"/>
      <c r="P448" s="194" t="s">
        <v>1250</v>
      </c>
      <c r="Q448" s="194"/>
      <c r="R448" s="192" t="s">
        <v>219</v>
      </c>
      <c r="S448" s="34"/>
      <c r="T448" s="194" t="s">
        <v>382</v>
      </c>
      <c r="U448" s="194"/>
      <c r="V448" s="34"/>
      <c r="W448" s="34"/>
      <c r="X448" s="194" t="s">
        <v>1251</v>
      </c>
      <c r="Y448" s="194"/>
      <c r="Z448" s="192" t="s">
        <v>219</v>
      </c>
    </row>
    <row r="449" spans="1:26">
      <c r="A449" s="11"/>
      <c r="B449" s="200"/>
      <c r="C449" s="34"/>
      <c r="D449" s="194"/>
      <c r="E449" s="194"/>
      <c r="F449" s="34"/>
      <c r="G449" s="34"/>
      <c r="H449" s="194"/>
      <c r="I449" s="194"/>
      <c r="J449" s="34"/>
      <c r="K449" s="34"/>
      <c r="L449" s="194"/>
      <c r="M449" s="194"/>
      <c r="N449" s="192"/>
      <c r="O449" s="34"/>
      <c r="P449" s="194"/>
      <c r="Q449" s="194"/>
      <c r="R449" s="192"/>
      <c r="S449" s="34"/>
      <c r="T449" s="194"/>
      <c r="U449" s="194"/>
      <c r="V449" s="34"/>
      <c r="W449" s="34"/>
      <c r="X449" s="194"/>
      <c r="Y449" s="194"/>
      <c r="Z449" s="192"/>
    </row>
    <row r="450" spans="1:26">
      <c r="A450" s="11"/>
      <c r="B450" s="207" t="s">
        <v>171</v>
      </c>
      <c r="C450" s="41"/>
      <c r="D450" s="188" t="s">
        <v>382</v>
      </c>
      <c r="E450" s="188"/>
      <c r="F450" s="41"/>
      <c r="G450" s="41"/>
      <c r="H450" s="186">
        <v>1586</v>
      </c>
      <c r="I450" s="186"/>
      <c r="J450" s="41"/>
      <c r="K450" s="41"/>
      <c r="L450" s="188" t="s">
        <v>1252</v>
      </c>
      <c r="M450" s="188"/>
      <c r="N450" s="77" t="s">
        <v>219</v>
      </c>
      <c r="O450" s="41"/>
      <c r="P450" s="188" t="s">
        <v>1253</v>
      </c>
      <c r="Q450" s="188"/>
      <c r="R450" s="77" t="s">
        <v>219</v>
      </c>
      <c r="S450" s="41"/>
      <c r="T450" s="188" t="s">
        <v>382</v>
      </c>
      <c r="U450" s="188"/>
      <c r="V450" s="41"/>
      <c r="W450" s="41"/>
      <c r="X450" s="188" t="s">
        <v>1254</v>
      </c>
      <c r="Y450" s="188"/>
      <c r="Z450" s="77" t="s">
        <v>219</v>
      </c>
    </row>
    <row r="451" spans="1:26">
      <c r="A451" s="11"/>
      <c r="B451" s="207"/>
      <c r="C451" s="41"/>
      <c r="D451" s="188"/>
      <c r="E451" s="188"/>
      <c r="F451" s="41"/>
      <c r="G451" s="41"/>
      <c r="H451" s="186"/>
      <c r="I451" s="186"/>
      <c r="J451" s="41"/>
      <c r="K451" s="41"/>
      <c r="L451" s="188"/>
      <c r="M451" s="188"/>
      <c r="N451" s="77"/>
      <c r="O451" s="41"/>
      <c r="P451" s="188"/>
      <c r="Q451" s="188"/>
      <c r="R451" s="77"/>
      <c r="S451" s="41"/>
      <c r="T451" s="188"/>
      <c r="U451" s="188"/>
      <c r="V451" s="41"/>
      <c r="W451" s="41"/>
      <c r="X451" s="188"/>
      <c r="Y451" s="188"/>
      <c r="Z451" s="77"/>
    </row>
    <row r="452" spans="1:26">
      <c r="A452" s="11"/>
      <c r="B452" s="206" t="s">
        <v>1219</v>
      </c>
      <c r="C452" s="34"/>
      <c r="D452" s="193">
        <v>28920</v>
      </c>
      <c r="E452" s="193"/>
      <c r="F452" s="34"/>
      <c r="G452" s="34"/>
      <c r="H452" s="194" t="s">
        <v>1255</v>
      </c>
      <c r="I452" s="194"/>
      <c r="J452" s="192" t="s">
        <v>219</v>
      </c>
      <c r="K452" s="34"/>
      <c r="L452" s="194" t="s">
        <v>1256</v>
      </c>
      <c r="M452" s="194"/>
      <c r="N452" s="192" t="s">
        <v>219</v>
      </c>
      <c r="O452" s="34"/>
      <c r="P452" s="193">
        <v>6164</v>
      </c>
      <c r="Q452" s="193"/>
      <c r="R452" s="34"/>
      <c r="S452" s="34"/>
      <c r="T452" s="194" t="s">
        <v>382</v>
      </c>
      <c r="U452" s="194"/>
      <c r="V452" s="34"/>
      <c r="W452" s="34"/>
      <c r="X452" s="194" t="s">
        <v>1257</v>
      </c>
      <c r="Y452" s="194"/>
      <c r="Z452" s="192" t="s">
        <v>219</v>
      </c>
    </row>
    <row r="453" spans="1:26" ht="15.75" thickBot="1">
      <c r="A453" s="11"/>
      <c r="B453" s="206"/>
      <c r="C453" s="34"/>
      <c r="D453" s="202"/>
      <c r="E453" s="202"/>
      <c r="F453" s="58"/>
      <c r="G453" s="34"/>
      <c r="H453" s="203"/>
      <c r="I453" s="203"/>
      <c r="J453" s="204"/>
      <c r="K453" s="34"/>
      <c r="L453" s="203"/>
      <c r="M453" s="203"/>
      <c r="N453" s="204"/>
      <c r="O453" s="34"/>
      <c r="P453" s="202"/>
      <c r="Q453" s="202"/>
      <c r="R453" s="58"/>
      <c r="S453" s="34"/>
      <c r="T453" s="203"/>
      <c r="U453" s="203"/>
      <c r="V453" s="58"/>
      <c r="W453" s="34"/>
      <c r="X453" s="203"/>
      <c r="Y453" s="203"/>
      <c r="Z453" s="204"/>
    </row>
    <row r="454" spans="1:26">
      <c r="A454" s="11"/>
      <c r="B454" s="232" t="s">
        <v>175</v>
      </c>
      <c r="C454" s="41"/>
      <c r="D454" s="187">
        <v>1673</v>
      </c>
      <c r="E454" s="187"/>
      <c r="F454" s="63"/>
      <c r="G454" s="41"/>
      <c r="H454" s="189" t="s">
        <v>1258</v>
      </c>
      <c r="I454" s="189"/>
      <c r="J454" s="185" t="s">
        <v>219</v>
      </c>
      <c r="K454" s="41"/>
      <c r="L454" s="187">
        <v>15194</v>
      </c>
      <c r="M454" s="187"/>
      <c r="N454" s="63"/>
      <c r="O454" s="41"/>
      <c r="P454" s="187">
        <v>62480</v>
      </c>
      <c r="Q454" s="187"/>
      <c r="R454" s="63"/>
      <c r="S454" s="41"/>
      <c r="T454" s="189" t="s">
        <v>382</v>
      </c>
      <c r="U454" s="189"/>
      <c r="V454" s="63"/>
      <c r="W454" s="41"/>
      <c r="X454" s="187">
        <v>6600</v>
      </c>
      <c r="Y454" s="187"/>
      <c r="Z454" s="63"/>
    </row>
    <row r="455" spans="1:26" ht="15.75" thickBot="1">
      <c r="A455" s="11"/>
      <c r="B455" s="232"/>
      <c r="C455" s="41"/>
      <c r="D455" s="208"/>
      <c r="E455" s="208"/>
      <c r="F455" s="45"/>
      <c r="G455" s="41"/>
      <c r="H455" s="209"/>
      <c r="I455" s="209"/>
      <c r="J455" s="129"/>
      <c r="K455" s="41"/>
      <c r="L455" s="208"/>
      <c r="M455" s="208"/>
      <c r="N455" s="45"/>
      <c r="O455" s="41"/>
      <c r="P455" s="208"/>
      <c r="Q455" s="208"/>
      <c r="R455" s="45"/>
      <c r="S455" s="41"/>
      <c r="T455" s="209"/>
      <c r="U455" s="209"/>
      <c r="V455" s="45"/>
      <c r="W455" s="41"/>
      <c r="X455" s="208"/>
      <c r="Y455" s="208"/>
      <c r="Z455" s="45"/>
    </row>
    <row r="456" spans="1:26">
      <c r="A456" s="11"/>
      <c r="B456" s="195" t="s">
        <v>176</v>
      </c>
      <c r="C456" s="20"/>
      <c r="D456" s="35"/>
      <c r="E456" s="35"/>
      <c r="F456" s="35"/>
      <c r="G456" s="20"/>
      <c r="H456" s="35"/>
      <c r="I456" s="35"/>
      <c r="J456" s="35"/>
      <c r="K456" s="20"/>
      <c r="L456" s="35"/>
      <c r="M456" s="35"/>
      <c r="N456" s="35"/>
      <c r="O456" s="20"/>
      <c r="P456" s="35"/>
      <c r="Q456" s="35"/>
      <c r="R456" s="35"/>
      <c r="S456" s="20"/>
      <c r="T456" s="35"/>
      <c r="U456" s="35"/>
      <c r="V456" s="35"/>
      <c r="W456" s="20"/>
      <c r="X456" s="35"/>
      <c r="Y456" s="35"/>
      <c r="Z456" s="35"/>
    </row>
    <row r="457" spans="1:26">
      <c r="A457" s="11"/>
      <c r="B457" s="207" t="s">
        <v>177</v>
      </c>
      <c r="C457" s="41"/>
      <c r="D457" s="188" t="s">
        <v>382</v>
      </c>
      <c r="E457" s="188"/>
      <c r="F457" s="41"/>
      <c r="G457" s="41"/>
      <c r="H457" s="188" t="s">
        <v>382</v>
      </c>
      <c r="I457" s="188"/>
      <c r="J457" s="41"/>
      <c r="K457" s="41"/>
      <c r="L457" s="188" t="s">
        <v>1259</v>
      </c>
      <c r="M457" s="188"/>
      <c r="N457" s="77" t="s">
        <v>219</v>
      </c>
      <c r="O457" s="41"/>
      <c r="P457" s="188" t="s">
        <v>1260</v>
      </c>
      <c r="Q457" s="188"/>
      <c r="R457" s="77" t="s">
        <v>219</v>
      </c>
      <c r="S457" s="41"/>
      <c r="T457" s="188" t="s">
        <v>382</v>
      </c>
      <c r="U457" s="188"/>
      <c r="V457" s="41"/>
      <c r="W457" s="41"/>
      <c r="X457" s="188" t="s">
        <v>1261</v>
      </c>
      <c r="Y457" s="188"/>
      <c r="Z457" s="77" t="s">
        <v>219</v>
      </c>
    </row>
    <row r="458" spans="1:26">
      <c r="A458" s="11"/>
      <c r="B458" s="207"/>
      <c r="C458" s="41"/>
      <c r="D458" s="188"/>
      <c r="E458" s="188"/>
      <c r="F458" s="41"/>
      <c r="G458" s="41"/>
      <c r="H458" s="188"/>
      <c r="I458" s="188"/>
      <c r="J458" s="41"/>
      <c r="K458" s="41"/>
      <c r="L458" s="188"/>
      <c r="M458" s="188"/>
      <c r="N458" s="77"/>
      <c r="O458" s="41"/>
      <c r="P458" s="188"/>
      <c r="Q458" s="188"/>
      <c r="R458" s="77"/>
      <c r="S458" s="41"/>
      <c r="T458" s="188"/>
      <c r="U458" s="188"/>
      <c r="V458" s="41"/>
      <c r="W458" s="41"/>
      <c r="X458" s="188"/>
      <c r="Y458" s="188"/>
      <c r="Z458" s="77"/>
    </row>
    <row r="459" spans="1:26">
      <c r="A459" s="11"/>
      <c r="B459" s="206" t="s">
        <v>178</v>
      </c>
      <c r="C459" s="34"/>
      <c r="D459" s="194" t="s">
        <v>382</v>
      </c>
      <c r="E459" s="194"/>
      <c r="F459" s="34"/>
      <c r="G459" s="34"/>
      <c r="H459" s="194" t="s">
        <v>382</v>
      </c>
      <c r="I459" s="194"/>
      <c r="J459" s="34"/>
      <c r="K459" s="34"/>
      <c r="L459" s="194" t="s">
        <v>382</v>
      </c>
      <c r="M459" s="194"/>
      <c r="N459" s="34"/>
      <c r="O459" s="34"/>
      <c r="P459" s="194">
        <v>319</v>
      </c>
      <c r="Q459" s="194"/>
      <c r="R459" s="34"/>
      <c r="S459" s="34"/>
      <c r="T459" s="194" t="s">
        <v>382</v>
      </c>
      <c r="U459" s="194"/>
      <c r="V459" s="34"/>
      <c r="W459" s="34"/>
      <c r="X459" s="194">
        <v>319</v>
      </c>
      <c r="Y459" s="194"/>
      <c r="Z459" s="34"/>
    </row>
    <row r="460" spans="1:26" ht="15.75" thickBot="1">
      <c r="A460" s="11"/>
      <c r="B460" s="206"/>
      <c r="C460" s="34"/>
      <c r="D460" s="203"/>
      <c r="E460" s="203"/>
      <c r="F460" s="58"/>
      <c r="G460" s="34"/>
      <c r="H460" s="203"/>
      <c r="I460" s="203"/>
      <c r="J460" s="58"/>
      <c r="K460" s="34"/>
      <c r="L460" s="203"/>
      <c r="M460" s="203"/>
      <c r="N460" s="58"/>
      <c r="O460" s="34"/>
      <c r="P460" s="203"/>
      <c r="Q460" s="203"/>
      <c r="R460" s="58"/>
      <c r="S460" s="34"/>
      <c r="T460" s="203"/>
      <c r="U460" s="203"/>
      <c r="V460" s="58"/>
      <c r="W460" s="34"/>
      <c r="X460" s="203"/>
      <c r="Y460" s="203"/>
      <c r="Z460" s="58"/>
    </row>
    <row r="461" spans="1:26">
      <c r="A461" s="11"/>
      <c r="B461" s="232" t="s">
        <v>179</v>
      </c>
      <c r="C461" s="41"/>
      <c r="D461" s="189" t="s">
        <v>382</v>
      </c>
      <c r="E461" s="189"/>
      <c r="F461" s="63"/>
      <c r="G461" s="41"/>
      <c r="H461" s="189" t="s">
        <v>382</v>
      </c>
      <c r="I461" s="189"/>
      <c r="J461" s="63"/>
      <c r="K461" s="41"/>
      <c r="L461" s="189" t="s">
        <v>1259</v>
      </c>
      <c r="M461" s="189"/>
      <c r="N461" s="185" t="s">
        <v>219</v>
      </c>
      <c r="O461" s="41"/>
      <c r="P461" s="189" t="s">
        <v>1262</v>
      </c>
      <c r="Q461" s="189"/>
      <c r="R461" s="185" t="s">
        <v>219</v>
      </c>
      <c r="S461" s="41"/>
      <c r="T461" s="189" t="s">
        <v>382</v>
      </c>
      <c r="U461" s="189"/>
      <c r="V461" s="63"/>
      <c r="W461" s="41"/>
      <c r="X461" s="189" t="s">
        <v>1263</v>
      </c>
      <c r="Y461" s="189"/>
      <c r="Z461" s="185" t="s">
        <v>219</v>
      </c>
    </row>
    <row r="462" spans="1:26" ht="15.75" thickBot="1">
      <c r="A462" s="11"/>
      <c r="B462" s="232"/>
      <c r="C462" s="41"/>
      <c r="D462" s="209"/>
      <c r="E462" s="209"/>
      <c r="F462" s="45"/>
      <c r="G462" s="41"/>
      <c r="H462" s="209"/>
      <c r="I462" s="209"/>
      <c r="J462" s="45"/>
      <c r="K462" s="41"/>
      <c r="L462" s="209"/>
      <c r="M462" s="209"/>
      <c r="N462" s="129"/>
      <c r="O462" s="41"/>
      <c r="P462" s="209"/>
      <c r="Q462" s="209"/>
      <c r="R462" s="129"/>
      <c r="S462" s="41"/>
      <c r="T462" s="209"/>
      <c r="U462" s="209"/>
      <c r="V462" s="45"/>
      <c r="W462" s="41"/>
      <c r="X462" s="209"/>
      <c r="Y462" s="209"/>
      <c r="Z462" s="129"/>
    </row>
    <row r="463" spans="1:26">
      <c r="A463" s="11"/>
      <c r="B463" s="195" t="s">
        <v>180</v>
      </c>
      <c r="C463" s="20"/>
      <c r="D463" s="35"/>
      <c r="E463" s="35"/>
      <c r="F463" s="35"/>
      <c r="G463" s="20"/>
      <c r="H463" s="35"/>
      <c r="I463" s="35"/>
      <c r="J463" s="35"/>
      <c r="K463" s="20"/>
      <c r="L463" s="35"/>
      <c r="M463" s="35"/>
      <c r="N463" s="35"/>
      <c r="O463" s="20"/>
      <c r="P463" s="35"/>
      <c r="Q463" s="35"/>
      <c r="R463" s="35"/>
      <c r="S463" s="20"/>
      <c r="T463" s="35"/>
      <c r="U463" s="35"/>
      <c r="V463" s="35"/>
      <c r="W463" s="20"/>
      <c r="X463" s="35"/>
      <c r="Y463" s="35"/>
      <c r="Z463" s="35"/>
    </row>
    <row r="464" spans="1:26">
      <c r="A464" s="11"/>
      <c r="B464" s="207" t="s">
        <v>181</v>
      </c>
      <c r="C464" s="41"/>
      <c r="D464" s="188">
        <v>227</v>
      </c>
      <c r="E464" s="188"/>
      <c r="F464" s="41"/>
      <c r="G464" s="41"/>
      <c r="H464" s="188" t="s">
        <v>382</v>
      </c>
      <c r="I464" s="188"/>
      <c r="J464" s="41"/>
      <c r="K464" s="41"/>
      <c r="L464" s="188" t="s">
        <v>382</v>
      </c>
      <c r="M464" s="188"/>
      <c r="N464" s="41"/>
      <c r="O464" s="41"/>
      <c r="P464" s="188" t="s">
        <v>382</v>
      </c>
      <c r="Q464" s="188"/>
      <c r="R464" s="41"/>
      <c r="S464" s="41"/>
      <c r="T464" s="188" t="s">
        <v>382</v>
      </c>
      <c r="U464" s="188"/>
      <c r="V464" s="41"/>
      <c r="W464" s="41"/>
      <c r="X464" s="188">
        <v>227</v>
      </c>
      <c r="Y464" s="188"/>
      <c r="Z464" s="41"/>
    </row>
    <row r="465" spans="1:26">
      <c r="A465" s="11"/>
      <c r="B465" s="207"/>
      <c r="C465" s="41"/>
      <c r="D465" s="188"/>
      <c r="E465" s="188"/>
      <c r="F465" s="41"/>
      <c r="G465" s="41"/>
      <c r="H465" s="188"/>
      <c r="I465" s="188"/>
      <c r="J465" s="41"/>
      <c r="K465" s="41"/>
      <c r="L465" s="188"/>
      <c r="M465" s="188"/>
      <c r="N465" s="41"/>
      <c r="O465" s="41"/>
      <c r="P465" s="188"/>
      <c r="Q465" s="188"/>
      <c r="R465" s="41"/>
      <c r="S465" s="41"/>
      <c r="T465" s="188"/>
      <c r="U465" s="188"/>
      <c r="V465" s="41"/>
      <c r="W465" s="41"/>
      <c r="X465" s="188"/>
      <c r="Y465" s="188"/>
      <c r="Z465" s="41"/>
    </row>
    <row r="466" spans="1:26">
      <c r="A466" s="11"/>
      <c r="B466" s="206" t="s">
        <v>182</v>
      </c>
      <c r="C466" s="34"/>
      <c r="D466" s="194" t="s">
        <v>1264</v>
      </c>
      <c r="E466" s="194"/>
      <c r="F466" s="192" t="s">
        <v>219</v>
      </c>
      <c r="G466" s="34"/>
      <c r="H466" s="194" t="s">
        <v>382</v>
      </c>
      <c r="I466" s="194"/>
      <c r="J466" s="34"/>
      <c r="K466" s="34"/>
      <c r="L466" s="194" t="s">
        <v>382</v>
      </c>
      <c r="M466" s="194"/>
      <c r="N466" s="34"/>
      <c r="O466" s="34"/>
      <c r="P466" s="194" t="s">
        <v>382</v>
      </c>
      <c r="Q466" s="194"/>
      <c r="R466" s="34"/>
      <c r="S466" s="34"/>
      <c r="T466" s="194" t="s">
        <v>382</v>
      </c>
      <c r="U466" s="194"/>
      <c r="V466" s="34"/>
      <c r="W466" s="34"/>
      <c r="X466" s="194" t="s">
        <v>1264</v>
      </c>
      <c r="Y466" s="194"/>
      <c r="Z466" s="192" t="s">
        <v>219</v>
      </c>
    </row>
    <row r="467" spans="1:26">
      <c r="A467" s="11"/>
      <c r="B467" s="206"/>
      <c r="C467" s="34"/>
      <c r="D467" s="194"/>
      <c r="E467" s="194"/>
      <c r="F467" s="192"/>
      <c r="G467" s="34"/>
      <c r="H467" s="194"/>
      <c r="I467" s="194"/>
      <c r="J467" s="34"/>
      <c r="K467" s="34"/>
      <c r="L467" s="194"/>
      <c r="M467" s="194"/>
      <c r="N467" s="34"/>
      <c r="O467" s="34"/>
      <c r="P467" s="194"/>
      <c r="Q467" s="194"/>
      <c r="R467" s="34"/>
      <c r="S467" s="34"/>
      <c r="T467" s="194"/>
      <c r="U467" s="194"/>
      <c r="V467" s="34"/>
      <c r="W467" s="34"/>
      <c r="X467" s="194"/>
      <c r="Y467" s="194"/>
      <c r="Z467" s="192"/>
    </row>
    <row r="468" spans="1:26">
      <c r="A468" s="11"/>
      <c r="B468" s="207" t="s">
        <v>183</v>
      </c>
      <c r="C468" s="41"/>
      <c r="D468" s="188" t="s">
        <v>382</v>
      </c>
      <c r="E468" s="188"/>
      <c r="F468" s="41"/>
      <c r="G468" s="41"/>
      <c r="H468" s="188" t="s">
        <v>1265</v>
      </c>
      <c r="I468" s="188"/>
      <c r="J468" s="77" t="s">
        <v>219</v>
      </c>
      <c r="K468" s="41"/>
      <c r="L468" s="188" t="s">
        <v>1266</v>
      </c>
      <c r="M468" s="188"/>
      <c r="N468" s="77" t="s">
        <v>219</v>
      </c>
      <c r="O468" s="41"/>
      <c r="P468" s="188" t="s">
        <v>1267</v>
      </c>
      <c r="Q468" s="188"/>
      <c r="R468" s="77" t="s">
        <v>219</v>
      </c>
      <c r="S468" s="41"/>
      <c r="T468" s="188" t="s">
        <v>382</v>
      </c>
      <c r="U468" s="188"/>
      <c r="V468" s="41"/>
      <c r="W468" s="41"/>
      <c r="X468" s="188" t="s">
        <v>1268</v>
      </c>
      <c r="Y468" s="188"/>
      <c r="Z468" s="77" t="s">
        <v>219</v>
      </c>
    </row>
    <row r="469" spans="1:26">
      <c r="A469" s="11"/>
      <c r="B469" s="207"/>
      <c r="C469" s="41"/>
      <c r="D469" s="188"/>
      <c r="E469" s="188"/>
      <c r="F469" s="41"/>
      <c r="G469" s="41"/>
      <c r="H469" s="188"/>
      <c r="I469" s="188"/>
      <c r="J469" s="77"/>
      <c r="K469" s="41"/>
      <c r="L469" s="188"/>
      <c r="M469" s="188"/>
      <c r="N469" s="77"/>
      <c r="O469" s="41"/>
      <c r="P469" s="188"/>
      <c r="Q469" s="188"/>
      <c r="R469" s="77"/>
      <c r="S469" s="41"/>
      <c r="T469" s="188"/>
      <c r="U469" s="188"/>
      <c r="V469" s="41"/>
      <c r="W469" s="41"/>
      <c r="X469" s="188"/>
      <c r="Y469" s="188"/>
      <c r="Z469" s="77"/>
    </row>
    <row r="470" spans="1:26">
      <c r="A470" s="11"/>
      <c r="B470" s="206" t="s">
        <v>1233</v>
      </c>
      <c r="C470" s="34"/>
      <c r="D470" s="194" t="s">
        <v>382</v>
      </c>
      <c r="E470" s="194"/>
      <c r="F470" s="34"/>
      <c r="G470" s="34"/>
      <c r="H470" s="193">
        <v>538640</v>
      </c>
      <c r="I470" s="193"/>
      <c r="J470" s="34"/>
      <c r="K470" s="34"/>
      <c r="L470" s="194" t="s">
        <v>382</v>
      </c>
      <c r="M470" s="194"/>
      <c r="N470" s="34"/>
      <c r="O470" s="34"/>
      <c r="P470" s="194" t="s">
        <v>382</v>
      </c>
      <c r="Q470" s="194"/>
      <c r="R470" s="34"/>
      <c r="S470" s="34"/>
      <c r="T470" s="194" t="s">
        <v>382</v>
      </c>
      <c r="U470" s="194"/>
      <c r="V470" s="34"/>
      <c r="W470" s="34"/>
      <c r="X470" s="193">
        <v>538640</v>
      </c>
      <c r="Y470" s="193"/>
      <c r="Z470" s="34"/>
    </row>
    <row r="471" spans="1:26">
      <c r="A471" s="11"/>
      <c r="B471" s="206"/>
      <c r="C471" s="34"/>
      <c r="D471" s="194"/>
      <c r="E471" s="194"/>
      <c r="F471" s="34"/>
      <c r="G471" s="34"/>
      <c r="H471" s="193"/>
      <c r="I471" s="193"/>
      <c r="J471" s="34"/>
      <c r="K471" s="34"/>
      <c r="L471" s="194"/>
      <c r="M471" s="194"/>
      <c r="N471" s="34"/>
      <c r="O471" s="34"/>
      <c r="P471" s="194"/>
      <c r="Q471" s="194"/>
      <c r="R471" s="34"/>
      <c r="S471" s="34"/>
      <c r="T471" s="194"/>
      <c r="U471" s="194"/>
      <c r="V471" s="34"/>
      <c r="W471" s="34"/>
      <c r="X471" s="193"/>
      <c r="Y471" s="193"/>
      <c r="Z471" s="34"/>
    </row>
    <row r="472" spans="1:26">
      <c r="A472" s="11"/>
      <c r="B472" s="207" t="s">
        <v>184</v>
      </c>
      <c r="C472" s="41"/>
      <c r="D472" s="188" t="s">
        <v>382</v>
      </c>
      <c r="E472" s="188"/>
      <c r="F472" s="41"/>
      <c r="G472" s="41"/>
      <c r="H472" s="186">
        <v>192000</v>
      </c>
      <c r="I472" s="186"/>
      <c r="J472" s="41"/>
      <c r="K472" s="41"/>
      <c r="L472" s="188" t="s">
        <v>382</v>
      </c>
      <c r="M472" s="188"/>
      <c r="N472" s="41"/>
      <c r="O472" s="41"/>
      <c r="P472" s="188" t="s">
        <v>382</v>
      </c>
      <c r="Q472" s="188"/>
      <c r="R472" s="41"/>
      <c r="S472" s="41"/>
      <c r="T472" s="188" t="s">
        <v>382</v>
      </c>
      <c r="U472" s="188"/>
      <c r="V472" s="41"/>
      <c r="W472" s="41"/>
      <c r="X472" s="186">
        <v>192000</v>
      </c>
      <c r="Y472" s="186"/>
      <c r="Z472" s="41"/>
    </row>
    <row r="473" spans="1:26">
      <c r="A473" s="11"/>
      <c r="B473" s="207"/>
      <c r="C473" s="41"/>
      <c r="D473" s="188"/>
      <c r="E473" s="188"/>
      <c r="F473" s="41"/>
      <c r="G473" s="41"/>
      <c r="H473" s="186"/>
      <c r="I473" s="186"/>
      <c r="J473" s="41"/>
      <c r="K473" s="41"/>
      <c r="L473" s="188"/>
      <c r="M473" s="188"/>
      <c r="N473" s="41"/>
      <c r="O473" s="41"/>
      <c r="P473" s="188"/>
      <c r="Q473" s="188"/>
      <c r="R473" s="41"/>
      <c r="S473" s="41"/>
      <c r="T473" s="188"/>
      <c r="U473" s="188"/>
      <c r="V473" s="41"/>
      <c r="W473" s="41"/>
      <c r="X473" s="186"/>
      <c r="Y473" s="186"/>
      <c r="Z473" s="41"/>
    </row>
    <row r="474" spans="1:26">
      <c r="A474" s="11"/>
      <c r="B474" s="206" t="s">
        <v>186</v>
      </c>
      <c r="C474" s="34"/>
      <c r="D474" s="194" t="s">
        <v>382</v>
      </c>
      <c r="E474" s="194"/>
      <c r="F474" s="34"/>
      <c r="G474" s="34"/>
      <c r="H474" s="194" t="s">
        <v>1269</v>
      </c>
      <c r="I474" s="194"/>
      <c r="J474" s="192" t="s">
        <v>219</v>
      </c>
      <c r="K474" s="34"/>
      <c r="L474" s="194" t="s">
        <v>382</v>
      </c>
      <c r="M474" s="194"/>
      <c r="N474" s="34"/>
      <c r="O474" s="34"/>
      <c r="P474" s="194" t="s">
        <v>382</v>
      </c>
      <c r="Q474" s="194"/>
      <c r="R474" s="34"/>
      <c r="S474" s="34"/>
      <c r="T474" s="194" t="s">
        <v>382</v>
      </c>
      <c r="U474" s="194"/>
      <c r="V474" s="34"/>
      <c r="W474" s="34"/>
      <c r="X474" s="194" t="s">
        <v>1269</v>
      </c>
      <c r="Y474" s="194"/>
      <c r="Z474" s="192" t="s">
        <v>219</v>
      </c>
    </row>
    <row r="475" spans="1:26">
      <c r="A475" s="11"/>
      <c r="B475" s="206"/>
      <c r="C475" s="34"/>
      <c r="D475" s="194"/>
      <c r="E475" s="194"/>
      <c r="F475" s="34"/>
      <c r="G475" s="34"/>
      <c r="H475" s="194"/>
      <c r="I475" s="194"/>
      <c r="J475" s="192"/>
      <c r="K475" s="34"/>
      <c r="L475" s="194"/>
      <c r="M475" s="194"/>
      <c r="N475" s="34"/>
      <c r="O475" s="34"/>
      <c r="P475" s="194"/>
      <c r="Q475" s="194"/>
      <c r="R475" s="34"/>
      <c r="S475" s="34"/>
      <c r="T475" s="194"/>
      <c r="U475" s="194"/>
      <c r="V475" s="34"/>
      <c r="W475" s="34"/>
      <c r="X475" s="194"/>
      <c r="Y475" s="194"/>
      <c r="Z475" s="192"/>
    </row>
    <row r="476" spans="1:26">
      <c r="A476" s="11"/>
      <c r="B476" s="207" t="s">
        <v>187</v>
      </c>
      <c r="C476" s="41"/>
      <c r="D476" s="188" t="s">
        <v>382</v>
      </c>
      <c r="E476" s="188"/>
      <c r="F476" s="41"/>
      <c r="G476" s="41"/>
      <c r="H476" s="188" t="s">
        <v>1270</v>
      </c>
      <c r="I476" s="188"/>
      <c r="J476" s="77" t="s">
        <v>219</v>
      </c>
      <c r="K476" s="41"/>
      <c r="L476" s="188" t="s">
        <v>382</v>
      </c>
      <c r="M476" s="188"/>
      <c r="N476" s="41"/>
      <c r="O476" s="41"/>
      <c r="P476" s="188" t="s">
        <v>1271</v>
      </c>
      <c r="Q476" s="188"/>
      <c r="R476" s="77" t="s">
        <v>219</v>
      </c>
      <c r="S476" s="41"/>
      <c r="T476" s="188" t="s">
        <v>382</v>
      </c>
      <c r="U476" s="188"/>
      <c r="V476" s="41"/>
      <c r="W476" s="41"/>
      <c r="X476" s="188" t="s">
        <v>1272</v>
      </c>
      <c r="Y476" s="188"/>
      <c r="Z476" s="77" t="s">
        <v>219</v>
      </c>
    </row>
    <row r="477" spans="1:26" ht="15.75" thickBot="1">
      <c r="A477" s="11"/>
      <c r="B477" s="207"/>
      <c r="C477" s="41"/>
      <c r="D477" s="209"/>
      <c r="E477" s="209"/>
      <c r="F477" s="45"/>
      <c r="G477" s="41"/>
      <c r="H477" s="209"/>
      <c r="I477" s="209"/>
      <c r="J477" s="129"/>
      <c r="K477" s="41"/>
      <c r="L477" s="209"/>
      <c r="M477" s="209"/>
      <c r="N477" s="45"/>
      <c r="O477" s="41"/>
      <c r="P477" s="209"/>
      <c r="Q477" s="209"/>
      <c r="R477" s="129"/>
      <c r="S477" s="41"/>
      <c r="T477" s="209"/>
      <c r="U477" s="209"/>
      <c r="V477" s="45"/>
      <c r="W477" s="41"/>
      <c r="X477" s="209"/>
      <c r="Y477" s="209"/>
      <c r="Z477" s="129"/>
    </row>
    <row r="478" spans="1:26">
      <c r="A478" s="11"/>
      <c r="B478" s="233" t="s">
        <v>188</v>
      </c>
      <c r="C478" s="34"/>
      <c r="D478" s="213" t="s">
        <v>1273</v>
      </c>
      <c r="E478" s="213"/>
      <c r="F478" s="211" t="s">
        <v>219</v>
      </c>
      <c r="G478" s="34"/>
      <c r="H478" s="215">
        <v>72747</v>
      </c>
      <c r="I478" s="215"/>
      <c r="J478" s="35"/>
      <c r="K478" s="34"/>
      <c r="L478" s="213" t="s">
        <v>1266</v>
      </c>
      <c r="M478" s="213"/>
      <c r="N478" s="211" t="s">
        <v>219</v>
      </c>
      <c r="O478" s="34"/>
      <c r="P478" s="213" t="s">
        <v>1274</v>
      </c>
      <c r="Q478" s="213"/>
      <c r="R478" s="211" t="s">
        <v>219</v>
      </c>
      <c r="S478" s="34"/>
      <c r="T478" s="213" t="s">
        <v>382</v>
      </c>
      <c r="U478" s="213"/>
      <c r="V478" s="35"/>
      <c r="W478" s="34"/>
      <c r="X478" s="215">
        <v>18771</v>
      </c>
      <c r="Y478" s="215"/>
      <c r="Z478" s="35"/>
    </row>
    <row r="479" spans="1:26">
      <c r="A479" s="11"/>
      <c r="B479" s="233"/>
      <c r="C479" s="34"/>
      <c r="D479" s="219"/>
      <c r="E479" s="219"/>
      <c r="F479" s="220"/>
      <c r="G479" s="34"/>
      <c r="H479" s="218"/>
      <c r="I479" s="218"/>
      <c r="J479" s="38"/>
      <c r="K479" s="34"/>
      <c r="L479" s="219"/>
      <c r="M479" s="219"/>
      <c r="N479" s="220"/>
      <c r="O479" s="34"/>
      <c r="P479" s="219"/>
      <c r="Q479" s="219"/>
      <c r="R479" s="220"/>
      <c r="S479" s="34"/>
      <c r="T479" s="219"/>
      <c r="U479" s="219"/>
      <c r="V479" s="38"/>
      <c r="W479" s="34"/>
      <c r="X479" s="218"/>
      <c r="Y479" s="218"/>
      <c r="Z479" s="38"/>
    </row>
    <row r="480" spans="1:26">
      <c r="A480" s="11"/>
      <c r="B480" s="207" t="s">
        <v>189</v>
      </c>
      <c r="C480" s="41"/>
      <c r="D480" s="188" t="s">
        <v>382</v>
      </c>
      <c r="E480" s="188"/>
      <c r="F480" s="41"/>
      <c r="G480" s="41"/>
      <c r="H480" s="188" t="s">
        <v>382</v>
      </c>
      <c r="I480" s="188"/>
      <c r="J480" s="41"/>
      <c r="K480" s="41"/>
      <c r="L480" s="188" t="s">
        <v>382</v>
      </c>
      <c r="M480" s="188"/>
      <c r="N480" s="41"/>
      <c r="O480" s="41"/>
      <c r="P480" s="188" t="s">
        <v>1275</v>
      </c>
      <c r="Q480" s="188"/>
      <c r="R480" s="77" t="s">
        <v>219</v>
      </c>
      <c r="S480" s="41"/>
      <c r="T480" s="188" t="s">
        <v>382</v>
      </c>
      <c r="U480" s="188"/>
      <c r="V480" s="41"/>
      <c r="W480" s="41"/>
      <c r="X480" s="188" t="s">
        <v>1275</v>
      </c>
      <c r="Y480" s="188"/>
      <c r="Z480" s="77" t="s">
        <v>219</v>
      </c>
    </row>
    <row r="481" spans="1:26" ht="15.75" thickBot="1">
      <c r="A481" s="11"/>
      <c r="B481" s="207"/>
      <c r="C481" s="41"/>
      <c r="D481" s="209"/>
      <c r="E481" s="209"/>
      <c r="F481" s="45"/>
      <c r="G481" s="41"/>
      <c r="H481" s="209"/>
      <c r="I481" s="209"/>
      <c r="J481" s="45"/>
      <c r="K481" s="41"/>
      <c r="L481" s="209"/>
      <c r="M481" s="209"/>
      <c r="N481" s="45"/>
      <c r="O481" s="41"/>
      <c r="P481" s="209"/>
      <c r="Q481" s="209"/>
      <c r="R481" s="129"/>
      <c r="S481" s="41"/>
      <c r="T481" s="209"/>
      <c r="U481" s="209"/>
      <c r="V481" s="45"/>
      <c r="W481" s="41"/>
      <c r="X481" s="209"/>
      <c r="Y481" s="209"/>
      <c r="Z481" s="129"/>
    </row>
    <row r="482" spans="1:26">
      <c r="A482" s="11"/>
      <c r="B482" s="210" t="s">
        <v>190</v>
      </c>
      <c r="C482" s="34"/>
      <c r="D482" s="213" t="s">
        <v>382</v>
      </c>
      <c r="E482" s="213"/>
      <c r="F482" s="35"/>
      <c r="G482" s="34"/>
      <c r="H482" s="213" t="s">
        <v>382</v>
      </c>
      <c r="I482" s="213"/>
      <c r="J482" s="35"/>
      <c r="K482" s="34"/>
      <c r="L482" s="213" t="s">
        <v>382</v>
      </c>
      <c r="M482" s="213"/>
      <c r="N482" s="35"/>
      <c r="O482" s="34"/>
      <c r="P482" s="213" t="s">
        <v>1276</v>
      </c>
      <c r="Q482" s="213"/>
      <c r="R482" s="211" t="s">
        <v>219</v>
      </c>
      <c r="S482" s="34"/>
      <c r="T482" s="213" t="s">
        <v>382</v>
      </c>
      <c r="U482" s="213"/>
      <c r="V482" s="35"/>
      <c r="W482" s="34"/>
      <c r="X482" s="213" t="s">
        <v>1276</v>
      </c>
      <c r="Y482" s="213"/>
      <c r="Z482" s="211" t="s">
        <v>219</v>
      </c>
    </row>
    <row r="483" spans="1:26">
      <c r="A483" s="11"/>
      <c r="B483" s="210"/>
      <c r="C483" s="34"/>
      <c r="D483" s="219"/>
      <c r="E483" s="219"/>
      <c r="F483" s="38"/>
      <c r="G483" s="34"/>
      <c r="H483" s="219"/>
      <c r="I483" s="219"/>
      <c r="J483" s="38"/>
      <c r="K483" s="34"/>
      <c r="L483" s="219"/>
      <c r="M483" s="219"/>
      <c r="N483" s="38"/>
      <c r="O483" s="34"/>
      <c r="P483" s="219"/>
      <c r="Q483" s="219"/>
      <c r="R483" s="220"/>
      <c r="S483" s="34"/>
      <c r="T483" s="219"/>
      <c r="U483" s="219"/>
      <c r="V483" s="38"/>
      <c r="W483" s="34"/>
      <c r="X483" s="219"/>
      <c r="Y483" s="219"/>
      <c r="Z483" s="220"/>
    </row>
    <row r="484" spans="1:26">
      <c r="A484" s="11"/>
      <c r="B484" s="197" t="s">
        <v>38</v>
      </c>
      <c r="C484" s="14"/>
      <c r="D484" s="41"/>
      <c r="E484" s="41"/>
      <c r="F484" s="41"/>
      <c r="G484" s="14"/>
      <c r="H484" s="41"/>
      <c r="I484" s="41"/>
      <c r="J484" s="41"/>
      <c r="K484" s="14"/>
      <c r="L484" s="41"/>
      <c r="M484" s="41"/>
      <c r="N484" s="41"/>
      <c r="O484" s="14"/>
      <c r="P484" s="41"/>
      <c r="Q484" s="41"/>
      <c r="R484" s="41"/>
      <c r="S484" s="14"/>
      <c r="T484" s="41"/>
      <c r="U484" s="41"/>
      <c r="V484" s="41"/>
      <c r="W484" s="14"/>
      <c r="X484" s="41"/>
      <c r="Y484" s="41"/>
      <c r="Z484" s="41"/>
    </row>
    <row r="485" spans="1:26">
      <c r="A485" s="11"/>
      <c r="B485" s="206" t="s">
        <v>192</v>
      </c>
      <c r="C485" s="34"/>
      <c r="D485" s="194" t="s">
        <v>382</v>
      </c>
      <c r="E485" s="194"/>
      <c r="F485" s="34"/>
      <c r="G485" s="34"/>
      <c r="H485" s="194" t="s">
        <v>382</v>
      </c>
      <c r="I485" s="194"/>
      <c r="J485" s="34"/>
      <c r="K485" s="34"/>
      <c r="L485" s="194" t="s">
        <v>382</v>
      </c>
      <c r="M485" s="194"/>
      <c r="N485" s="34"/>
      <c r="O485" s="34"/>
      <c r="P485" s="193">
        <v>19337</v>
      </c>
      <c r="Q485" s="193"/>
      <c r="R485" s="34"/>
      <c r="S485" s="34"/>
      <c r="T485" s="194" t="s">
        <v>382</v>
      </c>
      <c r="U485" s="194"/>
      <c r="V485" s="34"/>
      <c r="W485" s="34"/>
      <c r="X485" s="193">
        <v>19337</v>
      </c>
      <c r="Y485" s="193"/>
      <c r="Z485" s="34"/>
    </row>
    <row r="486" spans="1:26" ht="15.75" thickBot="1">
      <c r="A486" s="11"/>
      <c r="B486" s="206"/>
      <c r="C486" s="34"/>
      <c r="D486" s="203"/>
      <c r="E486" s="203"/>
      <c r="F486" s="58"/>
      <c r="G486" s="34"/>
      <c r="H486" s="203"/>
      <c r="I486" s="203"/>
      <c r="J486" s="58"/>
      <c r="K486" s="34"/>
      <c r="L486" s="203"/>
      <c r="M486" s="203"/>
      <c r="N486" s="58"/>
      <c r="O486" s="34"/>
      <c r="P486" s="202"/>
      <c r="Q486" s="202"/>
      <c r="R486" s="58"/>
      <c r="S486" s="34"/>
      <c r="T486" s="203"/>
      <c r="U486" s="203"/>
      <c r="V486" s="58"/>
      <c r="W486" s="34"/>
      <c r="X486" s="202"/>
      <c r="Y486" s="202"/>
      <c r="Z486" s="58"/>
    </row>
    <row r="487" spans="1:26">
      <c r="A487" s="11"/>
      <c r="B487" s="207" t="s">
        <v>193</v>
      </c>
      <c r="C487" s="41"/>
      <c r="D487" s="185" t="s">
        <v>215</v>
      </c>
      <c r="E487" s="189" t="s">
        <v>382</v>
      </c>
      <c r="F487" s="63"/>
      <c r="G487" s="41"/>
      <c r="H487" s="185" t="s">
        <v>215</v>
      </c>
      <c r="I487" s="189" t="s">
        <v>382</v>
      </c>
      <c r="J487" s="63"/>
      <c r="K487" s="41"/>
      <c r="L487" s="185" t="s">
        <v>215</v>
      </c>
      <c r="M487" s="189" t="s">
        <v>382</v>
      </c>
      <c r="N487" s="63"/>
      <c r="O487" s="41"/>
      <c r="P487" s="185" t="s">
        <v>215</v>
      </c>
      <c r="Q487" s="187">
        <v>12245</v>
      </c>
      <c r="R487" s="63"/>
      <c r="S487" s="41"/>
      <c r="T487" s="185" t="s">
        <v>215</v>
      </c>
      <c r="U487" s="189" t="s">
        <v>382</v>
      </c>
      <c r="V487" s="63"/>
      <c r="W487" s="41"/>
      <c r="X487" s="185" t="s">
        <v>215</v>
      </c>
      <c r="Y487" s="187">
        <v>12245</v>
      </c>
      <c r="Z487" s="63"/>
    </row>
    <row r="488" spans="1:26" ht="15.75" thickBot="1">
      <c r="A488" s="11"/>
      <c r="B488" s="207"/>
      <c r="C488" s="41"/>
      <c r="D488" s="222"/>
      <c r="E488" s="223"/>
      <c r="F488" s="64"/>
      <c r="G488" s="41"/>
      <c r="H488" s="222"/>
      <c r="I488" s="223"/>
      <c r="J488" s="64"/>
      <c r="K488" s="41"/>
      <c r="L488" s="222"/>
      <c r="M488" s="223"/>
      <c r="N488" s="64"/>
      <c r="O488" s="41"/>
      <c r="P488" s="222"/>
      <c r="Q488" s="224"/>
      <c r="R488" s="64"/>
      <c r="S488" s="41"/>
      <c r="T488" s="222"/>
      <c r="U488" s="223"/>
      <c r="V488" s="64"/>
      <c r="W488" s="41"/>
      <c r="X488" s="222"/>
      <c r="Y488" s="224"/>
      <c r="Z488" s="64"/>
    </row>
    <row r="489" spans="1:26" ht="15.75" thickTop="1">
      <c r="A489" s="11"/>
      <c r="B489" s="79" t="s">
        <v>1085</v>
      </c>
      <c r="C489" s="79"/>
      <c r="D489" s="79"/>
      <c r="E489" s="79"/>
      <c r="F489" s="79"/>
      <c r="G489" s="79"/>
      <c r="H489" s="79"/>
      <c r="I489" s="79"/>
      <c r="J489" s="79"/>
      <c r="K489" s="79"/>
      <c r="L489" s="79"/>
      <c r="M489" s="79"/>
      <c r="N489" s="79"/>
      <c r="O489" s="79"/>
      <c r="P489" s="79"/>
      <c r="Q489" s="79"/>
      <c r="R489" s="79"/>
      <c r="S489" s="79"/>
      <c r="T489" s="79"/>
      <c r="U489" s="79"/>
      <c r="V489" s="79"/>
      <c r="W489" s="79"/>
      <c r="X489" s="79"/>
      <c r="Y489" s="79"/>
      <c r="Z489" s="79"/>
    </row>
    <row r="490" spans="1:26">
      <c r="A490" s="11"/>
      <c r="B490" s="79" t="s">
        <v>1205</v>
      </c>
      <c r="C490" s="79"/>
      <c r="D490" s="79"/>
      <c r="E490" s="79"/>
      <c r="F490" s="79"/>
      <c r="G490" s="79"/>
      <c r="H490" s="79"/>
      <c r="I490" s="79"/>
      <c r="J490" s="79"/>
      <c r="K490" s="79"/>
      <c r="L490" s="79"/>
      <c r="M490" s="79"/>
      <c r="N490" s="79"/>
      <c r="O490" s="79"/>
      <c r="P490" s="79"/>
      <c r="Q490" s="79"/>
      <c r="R490" s="79"/>
      <c r="S490" s="79"/>
      <c r="T490" s="79"/>
      <c r="U490" s="79"/>
      <c r="V490" s="79"/>
      <c r="W490" s="79"/>
      <c r="X490" s="79"/>
      <c r="Y490" s="79"/>
      <c r="Z490" s="79"/>
    </row>
    <row r="491" spans="1:26">
      <c r="A491" s="11"/>
      <c r="B491" s="237" t="s">
        <v>1182</v>
      </c>
      <c r="C491" s="237"/>
      <c r="D491" s="237"/>
      <c r="E491" s="237"/>
      <c r="F491" s="237"/>
      <c r="G491" s="237"/>
      <c r="H491" s="237"/>
      <c r="I491" s="237"/>
      <c r="J491" s="237"/>
      <c r="K491" s="237"/>
      <c r="L491" s="237"/>
      <c r="M491" s="237"/>
      <c r="N491" s="237"/>
      <c r="O491" s="237"/>
      <c r="P491" s="237"/>
      <c r="Q491" s="237"/>
      <c r="R491" s="237"/>
      <c r="S491" s="237"/>
      <c r="T491" s="237"/>
      <c r="U491" s="237"/>
      <c r="V491" s="237"/>
      <c r="W491" s="237"/>
      <c r="X491" s="237"/>
      <c r="Y491" s="237"/>
      <c r="Z491" s="237"/>
    </row>
    <row r="492" spans="1:26">
      <c r="A492" s="11"/>
      <c r="B492" s="27"/>
      <c r="C492" s="27"/>
      <c r="D492" s="27"/>
      <c r="E492" s="27"/>
      <c r="F492" s="27"/>
      <c r="G492" s="27"/>
      <c r="H492" s="27"/>
      <c r="I492" s="27"/>
      <c r="J492" s="27"/>
      <c r="K492" s="27"/>
      <c r="L492" s="27"/>
      <c r="M492" s="27"/>
      <c r="N492" s="27"/>
      <c r="O492" s="27"/>
      <c r="P492" s="27"/>
      <c r="Q492" s="27"/>
      <c r="R492" s="27"/>
      <c r="S492" s="27"/>
      <c r="T492" s="27"/>
      <c r="U492" s="27"/>
      <c r="V492" s="27"/>
      <c r="W492" s="27"/>
      <c r="X492" s="27"/>
      <c r="Y492" s="27"/>
      <c r="Z492" s="27"/>
    </row>
    <row r="493" spans="1:26">
      <c r="A493" s="11"/>
      <c r="B493" s="15"/>
      <c r="C493" s="15"/>
      <c r="D493" s="15"/>
      <c r="E493" s="15"/>
      <c r="F493" s="15"/>
      <c r="G493" s="15"/>
      <c r="H493" s="15"/>
      <c r="I493" s="15"/>
      <c r="J493" s="15"/>
      <c r="K493" s="15"/>
      <c r="L493" s="15"/>
      <c r="M493" s="15"/>
      <c r="N493" s="15"/>
      <c r="O493" s="15"/>
      <c r="P493" s="15"/>
      <c r="Q493" s="15"/>
      <c r="R493" s="15"/>
      <c r="S493" s="15"/>
      <c r="T493" s="15"/>
      <c r="U493" s="15"/>
      <c r="V493" s="15"/>
      <c r="W493" s="15"/>
      <c r="X493" s="15"/>
      <c r="Y493" s="15"/>
      <c r="Z493" s="15"/>
    </row>
    <row r="494" spans="1:26">
      <c r="A494" s="11"/>
      <c r="B494" s="41"/>
      <c r="C494" s="41"/>
      <c r="D494" s="198" t="s">
        <v>1041</v>
      </c>
      <c r="E494" s="198"/>
      <c r="F494" s="198"/>
      <c r="G494" s="41"/>
      <c r="H494" s="198" t="s">
        <v>1042</v>
      </c>
      <c r="I494" s="198"/>
      <c r="J494" s="198"/>
      <c r="K494" s="41"/>
      <c r="L494" s="198" t="s">
        <v>1043</v>
      </c>
      <c r="M494" s="198"/>
      <c r="N494" s="198"/>
      <c r="O494" s="41"/>
      <c r="P494" s="198" t="s">
        <v>1044</v>
      </c>
      <c r="Q494" s="198"/>
      <c r="R494" s="198"/>
      <c r="S494" s="41"/>
      <c r="T494" s="198" t="s">
        <v>1045</v>
      </c>
      <c r="U494" s="198"/>
      <c r="V494" s="198"/>
      <c r="W494" s="41"/>
      <c r="X494" s="198" t="s">
        <v>131</v>
      </c>
      <c r="Y494" s="198"/>
      <c r="Z494" s="198"/>
    </row>
    <row r="495" spans="1:26" ht="15.75" thickBot="1">
      <c r="A495" s="11"/>
      <c r="B495" s="41"/>
      <c r="C495" s="41"/>
      <c r="D495" s="199"/>
      <c r="E495" s="199"/>
      <c r="F495" s="199"/>
      <c r="G495" s="41"/>
      <c r="H495" s="199"/>
      <c r="I495" s="199"/>
      <c r="J495" s="199"/>
      <c r="K495" s="41"/>
      <c r="L495" s="199"/>
      <c r="M495" s="199"/>
      <c r="N495" s="199"/>
      <c r="O495" s="41"/>
      <c r="P495" s="199" t="s">
        <v>1043</v>
      </c>
      <c r="Q495" s="199"/>
      <c r="R495" s="199"/>
      <c r="S495" s="41"/>
      <c r="T495" s="199"/>
      <c r="U495" s="199"/>
      <c r="V495" s="199"/>
      <c r="W495" s="41"/>
      <c r="X495" s="199" t="s">
        <v>1046</v>
      </c>
      <c r="Y495" s="199"/>
      <c r="Z495" s="199"/>
    </row>
    <row r="496" spans="1:26">
      <c r="A496" s="11"/>
      <c r="B496" s="225" t="s">
        <v>161</v>
      </c>
      <c r="C496" s="20"/>
      <c r="D496" s="35"/>
      <c r="E496" s="35"/>
      <c r="F496" s="35"/>
      <c r="G496" s="20"/>
      <c r="H496" s="35"/>
      <c r="I496" s="35"/>
      <c r="J496" s="35"/>
      <c r="K496" s="20"/>
      <c r="L496" s="35"/>
      <c r="M496" s="35"/>
      <c r="N496" s="35"/>
      <c r="O496" s="20"/>
      <c r="P496" s="35"/>
      <c r="Q496" s="35"/>
      <c r="R496" s="35"/>
      <c r="S496" s="20"/>
      <c r="T496" s="35"/>
      <c r="U496" s="35"/>
      <c r="V496" s="35"/>
      <c r="W496" s="20"/>
      <c r="X496" s="35"/>
      <c r="Y496" s="35"/>
      <c r="Z496" s="35"/>
    </row>
    <row r="497" spans="1:26">
      <c r="A497" s="11"/>
      <c r="B497" s="77" t="s">
        <v>1021</v>
      </c>
      <c r="C497" s="41"/>
      <c r="D497" s="77" t="s">
        <v>215</v>
      </c>
      <c r="E497" s="188" t="s">
        <v>1196</v>
      </c>
      <c r="F497" s="77" t="s">
        <v>219</v>
      </c>
      <c r="G497" s="41"/>
      <c r="H497" s="77" t="s">
        <v>215</v>
      </c>
      <c r="I497" s="188" t="s">
        <v>1193</v>
      </c>
      <c r="J497" s="77" t="s">
        <v>219</v>
      </c>
      <c r="K497" s="41"/>
      <c r="L497" s="77" t="s">
        <v>215</v>
      </c>
      <c r="M497" s="186">
        <v>55970</v>
      </c>
      <c r="N497" s="41"/>
      <c r="O497" s="41"/>
      <c r="P497" s="77" t="s">
        <v>215</v>
      </c>
      <c r="Q497" s="186">
        <v>8807</v>
      </c>
      <c r="R497" s="41"/>
      <c r="S497" s="41"/>
      <c r="T497" s="77" t="s">
        <v>215</v>
      </c>
      <c r="U497" s="188" t="s">
        <v>1194</v>
      </c>
      <c r="V497" s="77" t="s">
        <v>219</v>
      </c>
      <c r="W497" s="41"/>
      <c r="X497" s="77" t="s">
        <v>215</v>
      </c>
      <c r="Y497" s="188" t="s">
        <v>1196</v>
      </c>
      <c r="Z497" s="77" t="s">
        <v>219</v>
      </c>
    </row>
    <row r="498" spans="1:26">
      <c r="A498" s="11"/>
      <c r="B498" s="77"/>
      <c r="C498" s="41"/>
      <c r="D498" s="77"/>
      <c r="E498" s="188"/>
      <c r="F498" s="77"/>
      <c r="G498" s="41"/>
      <c r="H498" s="77"/>
      <c r="I498" s="188"/>
      <c r="J498" s="77"/>
      <c r="K498" s="41"/>
      <c r="L498" s="77"/>
      <c r="M498" s="186"/>
      <c r="N498" s="41"/>
      <c r="O498" s="41"/>
      <c r="P498" s="77"/>
      <c r="Q498" s="186"/>
      <c r="R498" s="41"/>
      <c r="S498" s="41"/>
      <c r="T498" s="77"/>
      <c r="U498" s="188"/>
      <c r="V498" s="77"/>
      <c r="W498" s="41"/>
      <c r="X498" s="77"/>
      <c r="Y498" s="188"/>
      <c r="Z498" s="77"/>
    </row>
    <row r="499" spans="1:26">
      <c r="A499" s="11"/>
      <c r="B499" s="192" t="s">
        <v>1206</v>
      </c>
      <c r="C499" s="34"/>
      <c r="D499" s="193">
        <v>2045</v>
      </c>
      <c r="E499" s="193"/>
      <c r="F499" s="34"/>
      <c r="G499" s="34"/>
      <c r="H499" s="194" t="s">
        <v>1190</v>
      </c>
      <c r="I499" s="194"/>
      <c r="J499" s="192" t="s">
        <v>219</v>
      </c>
      <c r="K499" s="34"/>
      <c r="L499" s="194" t="s">
        <v>1191</v>
      </c>
      <c r="M499" s="194"/>
      <c r="N499" s="192" t="s">
        <v>219</v>
      </c>
      <c r="O499" s="34"/>
      <c r="P499" s="194" t="s">
        <v>382</v>
      </c>
      <c r="Q499" s="194"/>
      <c r="R499" s="34"/>
      <c r="S499" s="34"/>
      <c r="T499" s="193">
        <v>60878</v>
      </c>
      <c r="U499" s="193"/>
      <c r="V499" s="34"/>
      <c r="W499" s="34"/>
      <c r="X499" s="194" t="s">
        <v>382</v>
      </c>
      <c r="Y499" s="194"/>
      <c r="Z499" s="34"/>
    </row>
    <row r="500" spans="1:26">
      <c r="A500" s="11"/>
      <c r="B500" s="192"/>
      <c r="C500" s="34"/>
      <c r="D500" s="193"/>
      <c r="E500" s="193"/>
      <c r="F500" s="34"/>
      <c r="G500" s="34"/>
      <c r="H500" s="194"/>
      <c r="I500" s="194"/>
      <c r="J500" s="192"/>
      <c r="K500" s="34"/>
      <c r="L500" s="194"/>
      <c r="M500" s="194"/>
      <c r="N500" s="192"/>
      <c r="O500" s="34"/>
      <c r="P500" s="194"/>
      <c r="Q500" s="194"/>
      <c r="R500" s="34"/>
      <c r="S500" s="34"/>
      <c r="T500" s="193"/>
      <c r="U500" s="193"/>
      <c r="V500" s="34"/>
      <c r="W500" s="34"/>
      <c r="X500" s="194"/>
      <c r="Y500" s="194"/>
      <c r="Z500" s="34"/>
    </row>
    <row r="501" spans="1:26" ht="23.25">
      <c r="A501" s="11"/>
      <c r="B501" s="75" t="s">
        <v>1242</v>
      </c>
      <c r="C501" s="14"/>
      <c r="D501" s="41"/>
      <c r="E501" s="41"/>
      <c r="F501" s="41"/>
      <c r="G501" s="14"/>
      <c r="H501" s="41"/>
      <c r="I501" s="41"/>
      <c r="J501" s="41"/>
      <c r="K501" s="14"/>
      <c r="L501" s="41"/>
      <c r="M501" s="41"/>
      <c r="N501" s="41"/>
      <c r="O501" s="14"/>
      <c r="P501" s="41"/>
      <c r="Q501" s="41"/>
      <c r="R501" s="41"/>
      <c r="S501" s="14"/>
      <c r="T501" s="41"/>
      <c r="U501" s="41"/>
      <c r="V501" s="41"/>
      <c r="W501" s="14"/>
      <c r="X501" s="41"/>
      <c r="Y501" s="41"/>
      <c r="Z501" s="41"/>
    </row>
    <row r="502" spans="1:26">
      <c r="A502" s="11"/>
      <c r="B502" s="228" t="s">
        <v>163</v>
      </c>
      <c r="C502" s="34"/>
      <c r="D502" s="194">
        <v>359</v>
      </c>
      <c r="E502" s="194"/>
      <c r="F502" s="34"/>
      <c r="G502" s="34"/>
      <c r="H502" s="194" t="s">
        <v>382</v>
      </c>
      <c r="I502" s="194"/>
      <c r="J502" s="34"/>
      <c r="K502" s="34"/>
      <c r="L502" s="193">
        <v>12679</v>
      </c>
      <c r="M502" s="193"/>
      <c r="N502" s="34"/>
      <c r="O502" s="34"/>
      <c r="P502" s="193">
        <v>39136</v>
      </c>
      <c r="Q502" s="193"/>
      <c r="R502" s="34"/>
      <c r="S502" s="34"/>
      <c r="T502" s="194" t="s">
        <v>382</v>
      </c>
      <c r="U502" s="194"/>
      <c r="V502" s="34"/>
      <c r="W502" s="34"/>
      <c r="X502" s="193">
        <v>52174</v>
      </c>
      <c r="Y502" s="193"/>
      <c r="Z502" s="34"/>
    </row>
    <row r="503" spans="1:26">
      <c r="A503" s="11"/>
      <c r="B503" s="228"/>
      <c r="C503" s="34"/>
      <c r="D503" s="194"/>
      <c r="E503" s="194"/>
      <c r="F503" s="34"/>
      <c r="G503" s="34"/>
      <c r="H503" s="194"/>
      <c r="I503" s="194"/>
      <c r="J503" s="34"/>
      <c r="K503" s="34"/>
      <c r="L503" s="193"/>
      <c r="M503" s="193"/>
      <c r="N503" s="34"/>
      <c r="O503" s="34"/>
      <c r="P503" s="193"/>
      <c r="Q503" s="193"/>
      <c r="R503" s="34"/>
      <c r="S503" s="34"/>
      <c r="T503" s="194"/>
      <c r="U503" s="194"/>
      <c r="V503" s="34"/>
      <c r="W503" s="34"/>
      <c r="X503" s="193"/>
      <c r="Y503" s="193"/>
      <c r="Z503" s="34"/>
    </row>
    <row r="504" spans="1:26">
      <c r="A504" s="11"/>
      <c r="B504" s="229" t="s">
        <v>45</v>
      </c>
      <c r="C504" s="41"/>
      <c r="D504" s="188" t="s">
        <v>382</v>
      </c>
      <c r="E504" s="188"/>
      <c r="F504" s="41"/>
      <c r="G504" s="41"/>
      <c r="H504" s="188" t="s">
        <v>382</v>
      </c>
      <c r="I504" s="188"/>
      <c r="J504" s="41"/>
      <c r="K504" s="41"/>
      <c r="L504" s="188">
        <v>186</v>
      </c>
      <c r="M504" s="188"/>
      <c r="N504" s="41"/>
      <c r="O504" s="41"/>
      <c r="P504" s="186">
        <v>1198</v>
      </c>
      <c r="Q504" s="186"/>
      <c r="R504" s="41"/>
      <c r="S504" s="41"/>
      <c r="T504" s="188" t="s">
        <v>382</v>
      </c>
      <c r="U504" s="188"/>
      <c r="V504" s="41"/>
      <c r="W504" s="41"/>
      <c r="X504" s="186">
        <v>1384</v>
      </c>
      <c r="Y504" s="186"/>
      <c r="Z504" s="41"/>
    </row>
    <row r="505" spans="1:26">
      <c r="A505" s="11"/>
      <c r="B505" s="229"/>
      <c r="C505" s="41"/>
      <c r="D505" s="188"/>
      <c r="E505" s="188"/>
      <c r="F505" s="41"/>
      <c r="G505" s="41"/>
      <c r="H505" s="188"/>
      <c r="I505" s="188"/>
      <c r="J505" s="41"/>
      <c r="K505" s="41"/>
      <c r="L505" s="188"/>
      <c r="M505" s="188"/>
      <c r="N505" s="41"/>
      <c r="O505" s="41"/>
      <c r="P505" s="186"/>
      <c r="Q505" s="186"/>
      <c r="R505" s="41"/>
      <c r="S505" s="41"/>
      <c r="T505" s="188"/>
      <c r="U505" s="188"/>
      <c r="V505" s="41"/>
      <c r="W505" s="41"/>
      <c r="X505" s="186"/>
      <c r="Y505" s="186"/>
      <c r="Z505" s="41"/>
    </row>
    <row r="506" spans="1:26">
      <c r="A506" s="11"/>
      <c r="B506" s="228" t="s">
        <v>164</v>
      </c>
      <c r="C506" s="34"/>
      <c r="D506" s="194" t="s">
        <v>382</v>
      </c>
      <c r="E506" s="194"/>
      <c r="F506" s="34"/>
      <c r="G506" s="34"/>
      <c r="H506" s="194">
        <v>609</v>
      </c>
      <c r="I506" s="194"/>
      <c r="J506" s="34"/>
      <c r="K506" s="34"/>
      <c r="L506" s="194" t="s">
        <v>1277</v>
      </c>
      <c r="M506" s="194"/>
      <c r="N506" s="192" t="s">
        <v>219</v>
      </c>
      <c r="O506" s="34"/>
      <c r="P506" s="193">
        <v>4870</v>
      </c>
      <c r="Q506" s="193"/>
      <c r="R506" s="34"/>
      <c r="S506" s="34"/>
      <c r="T506" s="194" t="s">
        <v>382</v>
      </c>
      <c r="U506" s="194"/>
      <c r="V506" s="34"/>
      <c r="W506" s="34"/>
      <c r="X506" s="193">
        <v>4322</v>
      </c>
      <c r="Y506" s="193"/>
      <c r="Z506" s="34"/>
    </row>
    <row r="507" spans="1:26">
      <c r="A507" s="11"/>
      <c r="B507" s="228"/>
      <c r="C507" s="34"/>
      <c r="D507" s="194"/>
      <c r="E507" s="194"/>
      <c r="F507" s="34"/>
      <c r="G507" s="34"/>
      <c r="H507" s="194"/>
      <c r="I507" s="194"/>
      <c r="J507" s="34"/>
      <c r="K507" s="34"/>
      <c r="L507" s="194"/>
      <c r="M507" s="194"/>
      <c r="N507" s="192"/>
      <c r="O507" s="34"/>
      <c r="P507" s="193"/>
      <c r="Q507" s="193"/>
      <c r="R507" s="34"/>
      <c r="S507" s="34"/>
      <c r="T507" s="194"/>
      <c r="U507" s="194"/>
      <c r="V507" s="34"/>
      <c r="W507" s="34"/>
      <c r="X507" s="193"/>
      <c r="Y507" s="193"/>
      <c r="Z507" s="34"/>
    </row>
    <row r="508" spans="1:26">
      <c r="A508" s="11"/>
      <c r="B508" s="229" t="s">
        <v>1211</v>
      </c>
      <c r="C508" s="41"/>
      <c r="D508" s="188" t="s">
        <v>382</v>
      </c>
      <c r="E508" s="188"/>
      <c r="F508" s="41"/>
      <c r="G508" s="41"/>
      <c r="H508" s="186">
        <v>2297</v>
      </c>
      <c r="I508" s="186"/>
      <c r="J508" s="41"/>
      <c r="K508" s="41"/>
      <c r="L508" s="188" t="s">
        <v>382</v>
      </c>
      <c r="M508" s="188"/>
      <c r="N508" s="41"/>
      <c r="O508" s="41"/>
      <c r="P508" s="188">
        <v>169</v>
      </c>
      <c r="Q508" s="188"/>
      <c r="R508" s="41"/>
      <c r="S508" s="41"/>
      <c r="T508" s="188" t="s">
        <v>382</v>
      </c>
      <c r="U508" s="188"/>
      <c r="V508" s="41"/>
      <c r="W508" s="41"/>
      <c r="X508" s="186">
        <v>2466</v>
      </c>
      <c r="Y508" s="186"/>
      <c r="Z508" s="41"/>
    </row>
    <row r="509" spans="1:26">
      <c r="A509" s="11"/>
      <c r="B509" s="229"/>
      <c r="C509" s="41"/>
      <c r="D509" s="188"/>
      <c r="E509" s="188"/>
      <c r="F509" s="41"/>
      <c r="G509" s="41"/>
      <c r="H509" s="186"/>
      <c r="I509" s="186"/>
      <c r="J509" s="41"/>
      <c r="K509" s="41"/>
      <c r="L509" s="188"/>
      <c r="M509" s="188"/>
      <c r="N509" s="41"/>
      <c r="O509" s="41"/>
      <c r="P509" s="188"/>
      <c r="Q509" s="188"/>
      <c r="R509" s="41"/>
      <c r="S509" s="41"/>
      <c r="T509" s="188"/>
      <c r="U509" s="188"/>
      <c r="V509" s="41"/>
      <c r="W509" s="41"/>
      <c r="X509" s="186"/>
      <c r="Y509" s="186"/>
      <c r="Z509" s="41"/>
    </row>
    <row r="510" spans="1:26">
      <c r="A510" s="11"/>
      <c r="B510" s="228" t="s">
        <v>167</v>
      </c>
      <c r="C510" s="34"/>
      <c r="D510" s="194" t="s">
        <v>382</v>
      </c>
      <c r="E510" s="194"/>
      <c r="F510" s="34"/>
      <c r="G510" s="34"/>
      <c r="H510" s="194" t="s">
        <v>382</v>
      </c>
      <c r="I510" s="194"/>
      <c r="J510" s="34"/>
      <c r="K510" s="34"/>
      <c r="L510" s="194" t="s">
        <v>1278</v>
      </c>
      <c r="M510" s="194"/>
      <c r="N510" s="192" t="s">
        <v>219</v>
      </c>
      <c r="O510" s="34"/>
      <c r="P510" s="194" t="s">
        <v>1279</v>
      </c>
      <c r="Q510" s="194"/>
      <c r="R510" s="192" t="s">
        <v>219</v>
      </c>
      <c r="S510" s="34"/>
      <c r="T510" s="194" t="s">
        <v>382</v>
      </c>
      <c r="U510" s="194"/>
      <c r="V510" s="34"/>
      <c r="W510" s="34"/>
      <c r="X510" s="194" t="s">
        <v>1280</v>
      </c>
      <c r="Y510" s="194"/>
      <c r="Z510" s="192" t="s">
        <v>219</v>
      </c>
    </row>
    <row r="511" spans="1:26">
      <c r="A511" s="11"/>
      <c r="B511" s="228"/>
      <c r="C511" s="34"/>
      <c r="D511" s="194"/>
      <c r="E511" s="194"/>
      <c r="F511" s="34"/>
      <c r="G511" s="34"/>
      <c r="H511" s="194"/>
      <c r="I511" s="194"/>
      <c r="J511" s="34"/>
      <c r="K511" s="34"/>
      <c r="L511" s="194"/>
      <c r="M511" s="194"/>
      <c r="N511" s="192"/>
      <c r="O511" s="34"/>
      <c r="P511" s="194"/>
      <c r="Q511" s="194"/>
      <c r="R511" s="192"/>
      <c r="S511" s="34"/>
      <c r="T511" s="194"/>
      <c r="U511" s="194"/>
      <c r="V511" s="34"/>
      <c r="W511" s="34"/>
      <c r="X511" s="194"/>
      <c r="Y511" s="194"/>
      <c r="Z511" s="192"/>
    </row>
    <row r="512" spans="1:26">
      <c r="A512" s="11"/>
      <c r="B512" s="229" t="s">
        <v>169</v>
      </c>
      <c r="C512" s="41"/>
      <c r="D512" s="188" t="s">
        <v>382</v>
      </c>
      <c r="E512" s="188"/>
      <c r="F512" s="41"/>
      <c r="G512" s="41"/>
      <c r="H512" s="188" t="s">
        <v>382</v>
      </c>
      <c r="I512" s="188"/>
      <c r="J512" s="41"/>
      <c r="K512" s="41"/>
      <c r="L512" s="188" t="s">
        <v>382</v>
      </c>
      <c r="M512" s="188"/>
      <c r="N512" s="41"/>
      <c r="O512" s="41"/>
      <c r="P512" s="188">
        <v>605</v>
      </c>
      <c r="Q512" s="188"/>
      <c r="R512" s="41"/>
      <c r="S512" s="41"/>
      <c r="T512" s="188" t="s">
        <v>382</v>
      </c>
      <c r="U512" s="188"/>
      <c r="V512" s="41"/>
      <c r="W512" s="41"/>
      <c r="X512" s="188">
        <v>605</v>
      </c>
      <c r="Y512" s="188"/>
      <c r="Z512" s="41"/>
    </row>
    <row r="513" spans="1:26">
      <c r="A513" s="11"/>
      <c r="B513" s="229"/>
      <c r="C513" s="41"/>
      <c r="D513" s="188"/>
      <c r="E513" s="188"/>
      <c r="F513" s="41"/>
      <c r="G513" s="41"/>
      <c r="H513" s="188"/>
      <c r="I513" s="188"/>
      <c r="J513" s="41"/>
      <c r="K513" s="41"/>
      <c r="L513" s="188"/>
      <c r="M513" s="188"/>
      <c r="N513" s="41"/>
      <c r="O513" s="41"/>
      <c r="P513" s="188"/>
      <c r="Q513" s="188"/>
      <c r="R513" s="41"/>
      <c r="S513" s="41"/>
      <c r="T513" s="188"/>
      <c r="U513" s="188"/>
      <c r="V513" s="41"/>
      <c r="W513" s="41"/>
      <c r="X513" s="188"/>
      <c r="Y513" s="188"/>
      <c r="Z513" s="41"/>
    </row>
    <row r="514" spans="1:26">
      <c r="A514" s="11"/>
      <c r="B514" s="228" t="s">
        <v>170</v>
      </c>
      <c r="C514" s="34"/>
      <c r="D514" s="194">
        <v>204</v>
      </c>
      <c r="E514" s="194"/>
      <c r="F514" s="34"/>
      <c r="G514" s="34"/>
      <c r="H514" s="194">
        <v>23</v>
      </c>
      <c r="I514" s="194"/>
      <c r="J514" s="34"/>
      <c r="K514" s="34"/>
      <c r="L514" s="194" t="s">
        <v>1281</v>
      </c>
      <c r="M514" s="194"/>
      <c r="N514" s="192" t="s">
        <v>219</v>
      </c>
      <c r="O514" s="34"/>
      <c r="P514" s="194">
        <v>547</v>
      </c>
      <c r="Q514" s="194"/>
      <c r="R514" s="34"/>
      <c r="S514" s="34"/>
      <c r="T514" s="194" t="s">
        <v>382</v>
      </c>
      <c r="U514" s="194"/>
      <c r="V514" s="34"/>
      <c r="W514" s="34"/>
      <c r="X514" s="194">
        <v>572</v>
      </c>
      <c r="Y514" s="194"/>
      <c r="Z514" s="34"/>
    </row>
    <row r="515" spans="1:26">
      <c r="A515" s="11"/>
      <c r="B515" s="228"/>
      <c r="C515" s="34"/>
      <c r="D515" s="194"/>
      <c r="E515" s="194"/>
      <c r="F515" s="34"/>
      <c r="G515" s="34"/>
      <c r="H515" s="194"/>
      <c r="I515" s="194"/>
      <c r="J515" s="34"/>
      <c r="K515" s="34"/>
      <c r="L515" s="194"/>
      <c r="M515" s="194"/>
      <c r="N515" s="192"/>
      <c r="O515" s="34"/>
      <c r="P515" s="194"/>
      <c r="Q515" s="194"/>
      <c r="R515" s="34"/>
      <c r="S515" s="34"/>
      <c r="T515" s="194"/>
      <c r="U515" s="194"/>
      <c r="V515" s="34"/>
      <c r="W515" s="34"/>
      <c r="X515" s="194"/>
      <c r="Y515" s="194"/>
      <c r="Z515" s="34"/>
    </row>
    <row r="516" spans="1:26">
      <c r="A516" s="11"/>
      <c r="B516" s="77" t="s">
        <v>171</v>
      </c>
      <c r="C516" s="41"/>
      <c r="D516" s="188" t="s">
        <v>382</v>
      </c>
      <c r="E516" s="188"/>
      <c r="F516" s="41"/>
      <c r="G516" s="41"/>
      <c r="H516" s="188" t="s">
        <v>382</v>
      </c>
      <c r="I516" s="188"/>
      <c r="J516" s="41"/>
      <c r="K516" s="41"/>
      <c r="L516" s="188" t="s">
        <v>1282</v>
      </c>
      <c r="M516" s="188"/>
      <c r="N516" s="77" t="s">
        <v>219</v>
      </c>
      <c r="O516" s="41"/>
      <c r="P516" s="186">
        <v>1266</v>
      </c>
      <c r="Q516" s="186"/>
      <c r="R516" s="41"/>
      <c r="S516" s="41"/>
      <c r="T516" s="188" t="s">
        <v>382</v>
      </c>
      <c r="U516" s="188"/>
      <c r="V516" s="41"/>
      <c r="W516" s="41"/>
      <c r="X516" s="188">
        <v>597</v>
      </c>
      <c r="Y516" s="188"/>
      <c r="Z516" s="41"/>
    </row>
    <row r="517" spans="1:26">
      <c r="A517" s="11"/>
      <c r="B517" s="77"/>
      <c r="C517" s="41"/>
      <c r="D517" s="188"/>
      <c r="E517" s="188"/>
      <c r="F517" s="41"/>
      <c r="G517" s="41"/>
      <c r="H517" s="188"/>
      <c r="I517" s="188"/>
      <c r="J517" s="41"/>
      <c r="K517" s="41"/>
      <c r="L517" s="188"/>
      <c r="M517" s="188"/>
      <c r="N517" s="77"/>
      <c r="O517" s="41"/>
      <c r="P517" s="186"/>
      <c r="Q517" s="186"/>
      <c r="R517" s="41"/>
      <c r="S517" s="41"/>
      <c r="T517" s="188"/>
      <c r="U517" s="188"/>
      <c r="V517" s="41"/>
      <c r="W517" s="41"/>
      <c r="X517" s="188"/>
      <c r="Y517" s="188"/>
      <c r="Z517" s="41"/>
    </row>
    <row r="518" spans="1:26">
      <c r="A518" s="11"/>
      <c r="B518" s="192" t="s">
        <v>1219</v>
      </c>
      <c r="C518" s="34"/>
      <c r="D518" s="193">
        <v>30276</v>
      </c>
      <c r="E518" s="193"/>
      <c r="F518" s="34"/>
      <c r="G518" s="34"/>
      <c r="H518" s="193">
        <v>32520</v>
      </c>
      <c r="I518" s="193"/>
      <c r="J518" s="34"/>
      <c r="K518" s="34"/>
      <c r="L518" s="194" t="s">
        <v>1283</v>
      </c>
      <c r="M518" s="194"/>
      <c r="N518" s="192" t="s">
        <v>219</v>
      </c>
      <c r="O518" s="34"/>
      <c r="P518" s="194" t="s">
        <v>1284</v>
      </c>
      <c r="Q518" s="194"/>
      <c r="R518" s="192" t="s">
        <v>219</v>
      </c>
      <c r="S518" s="34"/>
      <c r="T518" s="234"/>
      <c r="U518" s="234"/>
      <c r="V518" s="34"/>
      <c r="W518" s="34"/>
      <c r="X518" s="194" t="s">
        <v>1285</v>
      </c>
      <c r="Y518" s="194"/>
      <c r="Z518" s="192" t="s">
        <v>219</v>
      </c>
    </row>
    <row r="519" spans="1:26" ht="15.75" thickBot="1">
      <c r="A519" s="11"/>
      <c r="B519" s="192"/>
      <c r="C519" s="34"/>
      <c r="D519" s="202"/>
      <c r="E519" s="202"/>
      <c r="F519" s="58"/>
      <c r="G519" s="34"/>
      <c r="H519" s="202"/>
      <c r="I519" s="202"/>
      <c r="J519" s="58"/>
      <c r="K519" s="34"/>
      <c r="L519" s="203"/>
      <c r="M519" s="203"/>
      <c r="N519" s="204"/>
      <c r="O519" s="34"/>
      <c r="P519" s="203"/>
      <c r="Q519" s="203"/>
      <c r="R519" s="204"/>
      <c r="S519" s="34"/>
      <c r="T519" s="235"/>
      <c r="U519" s="235"/>
      <c r="V519" s="58"/>
      <c r="W519" s="34"/>
      <c r="X519" s="203"/>
      <c r="Y519" s="203"/>
      <c r="Z519" s="204"/>
    </row>
    <row r="520" spans="1:26">
      <c r="A520" s="11"/>
      <c r="B520" s="236" t="s">
        <v>175</v>
      </c>
      <c r="C520" s="41"/>
      <c r="D520" s="187">
        <v>1099</v>
      </c>
      <c r="E520" s="187"/>
      <c r="F520" s="63"/>
      <c r="G520" s="41"/>
      <c r="H520" s="189" t="s">
        <v>1286</v>
      </c>
      <c r="I520" s="189"/>
      <c r="J520" s="185" t="s">
        <v>219</v>
      </c>
      <c r="K520" s="41"/>
      <c r="L520" s="187">
        <v>13449</v>
      </c>
      <c r="M520" s="187"/>
      <c r="N520" s="63"/>
      <c r="O520" s="41"/>
      <c r="P520" s="189" t="s">
        <v>1287</v>
      </c>
      <c r="Q520" s="189"/>
      <c r="R520" s="185" t="s">
        <v>219</v>
      </c>
      <c r="S520" s="41"/>
      <c r="T520" s="189" t="s">
        <v>382</v>
      </c>
      <c r="U520" s="189"/>
      <c r="V520" s="63"/>
      <c r="W520" s="41"/>
      <c r="X520" s="189" t="s">
        <v>1288</v>
      </c>
      <c r="Y520" s="189"/>
      <c r="Z520" s="185" t="s">
        <v>219</v>
      </c>
    </row>
    <row r="521" spans="1:26" ht="15.75" thickBot="1">
      <c r="A521" s="11"/>
      <c r="B521" s="236"/>
      <c r="C521" s="41"/>
      <c r="D521" s="208"/>
      <c r="E521" s="208"/>
      <c r="F521" s="45"/>
      <c r="G521" s="41"/>
      <c r="H521" s="209"/>
      <c r="I521" s="209"/>
      <c r="J521" s="129"/>
      <c r="K521" s="41"/>
      <c r="L521" s="208"/>
      <c r="M521" s="208"/>
      <c r="N521" s="45"/>
      <c r="O521" s="41"/>
      <c r="P521" s="209"/>
      <c r="Q521" s="209"/>
      <c r="R521" s="129"/>
      <c r="S521" s="41"/>
      <c r="T521" s="209"/>
      <c r="U521" s="209"/>
      <c r="V521" s="45"/>
      <c r="W521" s="41"/>
      <c r="X521" s="209"/>
      <c r="Y521" s="209"/>
      <c r="Z521" s="129"/>
    </row>
    <row r="522" spans="1:26">
      <c r="A522" s="11"/>
      <c r="B522" s="225" t="s">
        <v>176</v>
      </c>
      <c r="C522" s="20"/>
      <c r="D522" s="35"/>
      <c r="E522" s="35"/>
      <c r="F522" s="35"/>
      <c r="G522" s="20"/>
      <c r="H522" s="35"/>
      <c r="I522" s="35"/>
      <c r="J522" s="35"/>
      <c r="K522" s="20"/>
      <c r="L522" s="35"/>
      <c r="M522" s="35"/>
      <c r="N522" s="35"/>
      <c r="O522" s="20"/>
      <c r="P522" s="35"/>
      <c r="Q522" s="35"/>
      <c r="R522" s="35"/>
      <c r="S522" s="20"/>
      <c r="T522" s="35"/>
      <c r="U522" s="35"/>
      <c r="V522" s="35"/>
      <c r="W522" s="20"/>
      <c r="X522" s="35"/>
      <c r="Y522" s="35"/>
      <c r="Z522" s="35"/>
    </row>
    <row r="523" spans="1:26">
      <c r="A523" s="11"/>
      <c r="B523" s="77" t="s">
        <v>177</v>
      </c>
      <c r="C523" s="41"/>
      <c r="D523" s="188" t="s">
        <v>1289</v>
      </c>
      <c r="E523" s="188"/>
      <c r="F523" s="77" t="s">
        <v>219</v>
      </c>
      <c r="G523" s="41"/>
      <c r="H523" s="188" t="s">
        <v>382</v>
      </c>
      <c r="I523" s="188"/>
      <c r="J523" s="41"/>
      <c r="K523" s="41"/>
      <c r="L523" s="188" t="s">
        <v>1290</v>
      </c>
      <c r="M523" s="188"/>
      <c r="N523" s="77" t="s">
        <v>219</v>
      </c>
      <c r="O523" s="41"/>
      <c r="P523" s="188" t="s">
        <v>1291</v>
      </c>
      <c r="Q523" s="188"/>
      <c r="R523" s="77" t="s">
        <v>219</v>
      </c>
      <c r="S523" s="41"/>
      <c r="T523" s="188" t="s">
        <v>382</v>
      </c>
      <c r="U523" s="188"/>
      <c r="V523" s="41"/>
      <c r="W523" s="41"/>
      <c r="X523" s="188" t="s">
        <v>1292</v>
      </c>
      <c r="Y523" s="188"/>
      <c r="Z523" s="77" t="s">
        <v>219</v>
      </c>
    </row>
    <row r="524" spans="1:26">
      <c r="A524" s="11"/>
      <c r="B524" s="77"/>
      <c r="C524" s="41"/>
      <c r="D524" s="188"/>
      <c r="E524" s="188"/>
      <c r="F524" s="77"/>
      <c r="G524" s="41"/>
      <c r="H524" s="188"/>
      <c r="I524" s="188"/>
      <c r="J524" s="41"/>
      <c r="K524" s="41"/>
      <c r="L524" s="188"/>
      <c r="M524" s="188"/>
      <c r="N524" s="77"/>
      <c r="O524" s="41"/>
      <c r="P524" s="188"/>
      <c r="Q524" s="188"/>
      <c r="R524" s="77"/>
      <c r="S524" s="41"/>
      <c r="T524" s="188"/>
      <c r="U524" s="188"/>
      <c r="V524" s="41"/>
      <c r="W524" s="41"/>
      <c r="X524" s="188"/>
      <c r="Y524" s="188"/>
      <c r="Z524" s="77"/>
    </row>
    <row r="525" spans="1:26">
      <c r="A525" s="11"/>
      <c r="B525" s="192" t="s">
        <v>178</v>
      </c>
      <c r="C525" s="34"/>
      <c r="D525" s="194" t="s">
        <v>382</v>
      </c>
      <c r="E525" s="194"/>
      <c r="F525" s="34"/>
      <c r="G525" s="34"/>
      <c r="H525" s="194" t="s">
        <v>382</v>
      </c>
      <c r="I525" s="194"/>
      <c r="J525" s="34"/>
      <c r="K525" s="34"/>
      <c r="L525" s="194" t="s">
        <v>1293</v>
      </c>
      <c r="M525" s="194"/>
      <c r="N525" s="192" t="s">
        <v>219</v>
      </c>
      <c r="O525" s="34"/>
      <c r="P525" s="193">
        <v>2974</v>
      </c>
      <c r="Q525" s="193"/>
      <c r="R525" s="34"/>
      <c r="S525" s="34"/>
      <c r="T525" s="194" t="s">
        <v>382</v>
      </c>
      <c r="U525" s="194"/>
      <c r="V525" s="34"/>
      <c r="W525" s="34"/>
      <c r="X525" s="194">
        <v>793</v>
      </c>
      <c r="Y525" s="194"/>
      <c r="Z525" s="34"/>
    </row>
    <row r="526" spans="1:26" ht="15.75" thickBot="1">
      <c r="A526" s="11"/>
      <c r="B526" s="192"/>
      <c r="C526" s="34"/>
      <c r="D526" s="203"/>
      <c r="E526" s="203"/>
      <c r="F526" s="58"/>
      <c r="G526" s="34"/>
      <c r="H526" s="203"/>
      <c r="I526" s="203"/>
      <c r="J526" s="58"/>
      <c r="K526" s="34"/>
      <c r="L526" s="203"/>
      <c r="M526" s="203"/>
      <c r="N526" s="204"/>
      <c r="O526" s="34"/>
      <c r="P526" s="202"/>
      <c r="Q526" s="202"/>
      <c r="R526" s="58"/>
      <c r="S526" s="34"/>
      <c r="T526" s="203"/>
      <c r="U526" s="203"/>
      <c r="V526" s="58"/>
      <c r="W526" s="34"/>
      <c r="X526" s="203"/>
      <c r="Y526" s="203"/>
      <c r="Z526" s="58"/>
    </row>
    <row r="527" spans="1:26">
      <c r="A527" s="11"/>
      <c r="B527" s="236" t="s">
        <v>179</v>
      </c>
      <c r="C527" s="41"/>
      <c r="D527" s="189" t="s">
        <v>1289</v>
      </c>
      <c r="E527" s="189"/>
      <c r="F527" s="185" t="s">
        <v>219</v>
      </c>
      <c r="G527" s="41"/>
      <c r="H527" s="189" t="s">
        <v>382</v>
      </c>
      <c r="I527" s="189"/>
      <c r="J527" s="63"/>
      <c r="K527" s="41"/>
      <c r="L527" s="189" t="s">
        <v>1294</v>
      </c>
      <c r="M527" s="189"/>
      <c r="N527" s="185" t="s">
        <v>219</v>
      </c>
      <c r="O527" s="41"/>
      <c r="P527" s="189" t="s">
        <v>1295</v>
      </c>
      <c r="Q527" s="189"/>
      <c r="R527" s="185" t="s">
        <v>219</v>
      </c>
      <c r="S527" s="41"/>
      <c r="T527" s="189" t="s">
        <v>382</v>
      </c>
      <c r="U527" s="189"/>
      <c r="V527" s="63"/>
      <c r="W527" s="41"/>
      <c r="X527" s="189" t="s">
        <v>1296</v>
      </c>
      <c r="Y527" s="189"/>
      <c r="Z527" s="185" t="s">
        <v>219</v>
      </c>
    </row>
    <row r="528" spans="1:26" ht="15.75" thickBot="1">
      <c r="A528" s="11"/>
      <c r="B528" s="236"/>
      <c r="C528" s="41"/>
      <c r="D528" s="209"/>
      <c r="E528" s="209"/>
      <c r="F528" s="129"/>
      <c r="G528" s="41"/>
      <c r="H528" s="209"/>
      <c r="I528" s="209"/>
      <c r="J528" s="45"/>
      <c r="K528" s="41"/>
      <c r="L528" s="209"/>
      <c r="M528" s="209"/>
      <c r="N528" s="129"/>
      <c r="O528" s="41"/>
      <c r="P528" s="209"/>
      <c r="Q528" s="209"/>
      <c r="R528" s="129"/>
      <c r="S528" s="41"/>
      <c r="T528" s="209"/>
      <c r="U528" s="209"/>
      <c r="V528" s="45"/>
      <c r="W528" s="41"/>
      <c r="X528" s="209"/>
      <c r="Y528" s="209"/>
      <c r="Z528" s="129"/>
    </row>
    <row r="529" spans="1:26">
      <c r="A529" s="11"/>
      <c r="B529" s="225" t="s">
        <v>180</v>
      </c>
      <c r="C529" s="20"/>
      <c r="D529" s="35"/>
      <c r="E529" s="35"/>
      <c r="F529" s="35"/>
      <c r="G529" s="20"/>
      <c r="H529" s="35"/>
      <c r="I529" s="35"/>
      <c r="J529" s="35"/>
      <c r="K529" s="20"/>
      <c r="L529" s="35"/>
      <c r="M529" s="35"/>
      <c r="N529" s="35"/>
      <c r="O529" s="20"/>
      <c r="P529" s="35"/>
      <c r="Q529" s="35"/>
      <c r="R529" s="35"/>
      <c r="S529" s="20"/>
      <c r="T529" s="35"/>
      <c r="U529" s="35"/>
      <c r="V529" s="35"/>
      <c r="W529" s="20"/>
      <c r="X529" s="35"/>
      <c r="Y529" s="35"/>
      <c r="Z529" s="35"/>
    </row>
    <row r="530" spans="1:26">
      <c r="A530" s="11"/>
      <c r="B530" s="77" t="s">
        <v>183</v>
      </c>
      <c r="C530" s="41"/>
      <c r="D530" s="188" t="s">
        <v>382</v>
      </c>
      <c r="E530" s="188"/>
      <c r="F530" s="41"/>
      <c r="G530" s="41"/>
      <c r="H530" s="188" t="s">
        <v>1297</v>
      </c>
      <c r="I530" s="188"/>
      <c r="J530" s="77" t="s">
        <v>219</v>
      </c>
      <c r="K530" s="41"/>
      <c r="L530" s="188" t="s">
        <v>1298</v>
      </c>
      <c r="M530" s="188"/>
      <c r="N530" s="77" t="s">
        <v>219</v>
      </c>
      <c r="O530" s="41"/>
      <c r="P530" s="188" t="s">
        <v>1299</v>
      </c>
      <c r="Q530" s="188"/>
      <c r="R530" s="77" t="s">
        <v>219</v>
      </c>
      <c r="S530" s="41"/>
      <c r="T530" s="188" t="s">
        <v>382</v>
      </c>
      <c r="U530" s="188"/>
      <c r="V530" s="41"/>
      <c r="W530" s="41"/>
      <c r="X530" s="188" t="s">
        <v>1300</v>
      </c>
      <c r="Y530" s="188"/>
      <c r="Z530" s="77" t="s">
        <v>219</v>
      </c>
    </row>
    <row r="531" spans="1:26">
      <c r="A531" s="11"/>
      <c r="B531" s="77"/>
      <c r="C531" s="41"/>
      <c r="D531" s="188"/>
      <c r="E531" s="188"/>
      <c r="F531" s="41"/>
      <c r="G531" s="41"/>
      <c r="H531" s="188"/>
      <c r="I531" s="188"/>
      <c r="J531" s="77"/>
      <c r="K531" s="41"/>
      <c r="L531" s="188"/>
      <c r="M531" s="188"/>
      <c r="N531" s="77"/>
      <c r="O531" s="41"/>
      <c r="P531" s="188"/>
      <c r="Q531" s="188"/>
      <c r="R531" s="77"/>
      <c r="S531" s="41"/>
      <c r="T531" s="188"/>
      <c r="U531" s="188"/>
      <c r="V531" s="41"/>
      <c r="W531" s="41"/>
      <c r="X531" s="188"/>
      <c r="Y531" s="188"/>
      <c r="Z531" s="77"/>
    </row>
    <row r="532" spans="1:26">
      <c r="A532" s="11"/>
      <c r="B532" s="192" t="s">
        <v>1233</v>
      </c>
      <c r="C532" s="34"/>
      <c r="D532" s="194" t="s">
        <v>382</v>
      </c>
      <c r="E532" s="194"/>
      <c r="F532" s="34"/>
      <c r="G532" s="34"/>
      <c r="H532" s="193">
        <v>403666</v>
      </c>
      <c r="I532" s="193"/>
      <c r="J532" s="34"/>
      <c r="K532" s="34"/>
      <c r="L532" s="194" t="s">
        <v>382</v>
      </c>
      <c r="M532" s="194"/>
      <c r="N532" s="34"/>
      <c r="O532" s="34"/>
      <c r="P532" s="193">
        <v>133641</v>
      </c>
      <c r="Q532" s="193"/>
      <c r="R532" s="34"/>
      <c r="S532" s="34"/>
      <c r="T532" s="194" t="s">
        <v>382</v>
      </c>
      <c r="U532" s="194"/>
      <c r="V532" s="34"/>
      <c r="W532" s="34"/>
      <c r="X532" s="193">
        <v>537307</v>
      </c>
      <c r="Y532" s="193"/>
      <c r="Z532" s="34"/>
    </row>
    <row r="533" spans="1:26">
      <c r="A533" s="11"/>
      <c r="B533" s="192"/>
      <c r="C533" s="34"/>
      <c r="D533" s="194"/>
      <c r="E533" s="194"/>
      <c r="F533" s="34"/>
      <c r="G533" s="34"/>
      <c r="H533" s="193"/>
      <c r="I533" s="193"/>
      <c r="J533" s="34"/>
      <c r="K533" s="34"/>
      <c r="L533" s="194"/>
      <c r="M533" s="194"/>
      <c r="N533" s="34"/>
      <c r="O533" s="34"/>
      <c r="P533" s="193"/>
      <c r="Q533" s="193"/>
      <c r="R533" s="34"/>
      <c r="S533" s="34"/>
      <c r="T533" s="194"/>
      <c r="U533" s="194"/>
      <c r="V533" s="34"/>
      <c r="W533" s="34"/>
      <c r="X533" s="193"/>
      <c r="Y533" s="193"/>
      <c r="Z533" s="34"/>
    </row>
    <row r="534" spans="1:26">
      <c r="A534" s="11"/>
      <c r="B534" s="77" t="s">
        <v>186</v>
      </c>
      <c r="C534" s="41"/>
      <c r="D534" s="188" t="s">
        <v>382</v>
      </c>
      <c r="E534" s="188"/>
      <c r="F534" s="41"/>
      <c r="G534" s="41"/>
      <c r="H534" s="188" t="s">
        <v>1301</v>
      </c>
      <c r="I534" s="188"/>
      <c r="J534" s="77" t="s">
        <v>219</v>
      </c>
      <c r="K534" s="41"/>
      <c r="L534" s="188" t="s">
        <v>382</v>
      </c>
      <c r="M534" s="188"/>
      <c r="N534" s="41"/>
      <c r="O534" s="41"/>
      <c r="P534" s="188" t="s">
        <v>382</v>
      </c>
      <c r="Q534" s="188"/>
      <c r="R534" s="41"/>
      <c r="S534" s="41"/>
      <c r="T534" s="188" t="s">
        <v>382</v>
      </c>
      <c r="U534" s="188"/>
      <c r="V534" s="41"/>
      <c r="W534" s="41"/>
      <c r="X534" s="188" t="s">
        <v>1301</v>
      </c>
      <c r="Y534" s="188"/>
      <c r="Z534" s="77" t="s">
        <v>219</v>
      </c>
    </row>
    <row r="535" spans="1:26">
      <c r="A535" s="11"/>
      <c r="B535" s="77"/>
      <c r="C535" s="41"/>
      <c r="D535" s="188"/>
      <c r="E535" s="188"/>
      <c r="F535" s="41"/>
      <c r="G535" s="41"/>
      <c r="H535" s="188"/>
      <c r="I535" s="188"/>
      <c r="J535" s="77"/>
      <c r="K535" s="41"/>
      <c r="L535" s="188"/>
      <c r="M535" s="188"/>
      <c r="N535" s="41"/>
      <c r="O535" s="41"/>
      <c r="P535" s="188"/>
      <c r="Q535" s="188"/>
      <c r="R535" s="41"/>
      <c r="S535" s="41"/>
      <c r="T535" s="188"/>
      <c r="U535" s="188"/>
      <c r="V535" s="41"/>
      <c r="W535" s="41"/>
      <c r="X535" s="188"/>
      <c r="Y535" s="188"/>
      <c r="Z535" s="77"/>
    </row>
    <row r="536" spans="1:26">
      <c r="A536" s="11"/>
      <c r="B536" s="192" t="s">
        <v>187</v>
      </c>
      <c r="C536" s="34"/>
      <c r="D536" s="194" t="s">
        <v>382</v>
      </c>
      <c r="E536" s="194"/>
      <c r="F536" s="34"/>
      <c r="G536" s="34"/>
      <c r="H536" s="194" t="s">
        <v>1302</v>
      </c>
      <c r="I536" s="194"/>
      <c r="J536" s="192" t="s">
        <v>219</v>
      </c>
      <c r="K536" s="34"/>
      <c r="L536" s="194" t="s">
        <v>382</v>
      </c>
      <c r="M536" s="194"/>
      <c r="N536" s="34"/>
      <c r="O536" s="34"/>
      <c r="P536" s="194" t="s">
        <v>1303</v>
      </c>
      <c r="Q536" s="194"/>
      <c r="R536" s="192" t="s">
        <v>219</v>
      </c>
      <c r="S536" s="34"/>
      <c r="T536" s="194" t="s">
        <v>382</v>
      </c>
      <c r="U536" s="194"/>
      <c r="V536" s="34"/>
      <c r="W536" s="34"/>
      <c r="X536" s="194" t="s">
        <v>1304</v>
      </c>
      <c r="Y536" s="194"/>
      <c r="Z536" s="192" t="s">
        <v>219</v>
      </c>
    </row>
    <row r="537" spans="1:26" ht="15.75" thickBot="1">
      <c r="A537" s="11"/>
      <c r="B537" s="192"/>
      <c r="C537" s="34"/>
      <c r="D537" s="203"/>
      <c r="E537" s="203"/>
      <c r="F537" s="58"/>
      <c r="G537" s="34"/>
      <c r="H537" s="203"/>
      <c r="I537" s="203"/>
      <c r="J537" s="204"/>
      <c r="K537" s="34"/>
      <c r="L537" s="203"/>
      <c r="M537" s="203"/>
      <c r="N537" s="58"/>
      <c r="O537" s="34"/>
      <c r="P537" s="203"/>
      <c r="Q537" s="203"/>
      <c r="R537" s="204"/>
      <c r="S537" s="34"/>
      <c r="T537" s="203"/>
      <c r="U537" s="203"/>
      <c r="V537" s="58"/>
      <c r="W537" s="34"/>
      <c r="X537" s="203"/>
      <c r="Y537" s="203"/>
      <c r="Z537" s="204"/>
    </row>
    <row r="538" spans="1:26">
      <c r="A538" s="11"/>
      <c r="B538" s="236" t="s">
        <v>188</v>
      </c>
      <c r="C538" s="41"/>
      <c r="D538" s="189" t="s">
        <v>382</v>
      </c>
      <c r="E538" s="189"/>
      <c r="F538" s="63"/>
      <c r="G538" s="41"/>
      <c r="H538" s="187">
        <v>16637</v>
      </c>
      <c r="I538" s="187"/>
      <c r="J538" s="63"/>
      <c r="K538" s="41"/>
      <c r="L538" s="189" t="s">
        <v>1298</v>
      </c>
      <c r="M538" s="189"/>
      <c r="N538" s="185" t="s">
        <v>219</v>
      </c>
      <c r="O538" s="41"/>
      <c r="P538" s="187">
        <v>24996</v>
      </c>
      <c r="Q538" s="187"/>
      <c r="R538" s="63"/>
      <c r="S538" s="41"/>
      <c r="T538" s="189" t="s">
        <v>382</v>
      </c>
      <c r="U538" s="189"/>
      <c r="V538" s="63"/>
      <c r="W538" s="41"/>
      <c r="X538" s="187">
        <v>39727</v>
      </c>
      <c r="Y538" s="187"/>
      <c r="Z538" s="63"/>
    </row>
    <row r="539" spans="1:26">
      <c r="A539" s="11"/>
      <c r="B539" s="236"/>
      <c r="C539" s="41"/>
      <c r="D539" s="191"/>
      <c r="E539" s="191"/>
      <c r="F539" s="127"/>
      <c r="G539" s="41"/>
      <c r="H539" s="217"/>
      <c r="I539" s="217"/>
      <c r="J539" s="127"/>
      <c r="K539" s="41"/>
      <c r="L539" s="191"/>
      <c r="M539" s="191"/>
      <c r="N539" s="190"/>
      <c r="O539" s="41"/>
      <c r="P539" s="217"/>
      <c r="Q539" s="217"/>
      <c r="R539" s="127"/>
      <c r="S539" s="41"/>
      <c r="T539" s="191"/>
      <c r="U539" s="191"/>
      <c r="V539" s="127"/>
      <c r="W539" s="41"/>
      <c r="X539" s="217"/>
      <c r="Y539" s="217"/>
      <c r="Z539" s="127"/>
    </row>
    <row r="540" spans="1:26">
      <c r="A540" s="11"/>
      <c r="B540" s="192" t="s">
        <v>189</v>
      </c>
      <c r="C540" s="34"/>
      <c r="D540" s="194" t="s">
        <v>382</v>
      </c>
      <c r="E540" s="194"/>
      <c r="F540" s="34"/>
      <c r="G540" s="34"/>
      <c r="H540" s="194" t="s">
        <v>382</v>
      </c>
      <c r="I540" s="194"/>
      <c r="J540" s="34"/>
      <c r="K540" s="34"/>
      <c r="L540" s="194" t="s">
        <v>382</v>
      </c>
      <c r="M540" s="194"/>
      <c r="N540" s="34"/>
      <c r="O540" s="34"/>
      <c r="P540" s="194" t="s">
        <v>1305</v>
      </c>
      <c r="Q540" s="194"/>
      <c r="R540" s="192" t="s">
        <v>219</v>
      </c>
      <c r="S540" s="34"/>
      <c r="T540" s="194" t="s">
        <v>382</v>
      </c>
      <c r="U540" s="194"/>
      <c r="V540" s="34"/>
      <c r="W540" s="34"/>
      <c r="X540" s="194" t="s">
        <v>1305</v>
      </c>
      <c r="Y540" s="194"/>
      <c r="Z540" s="192" t="s">
        <v>219</v>
      </c>
    </row>
    <row r="541" spans="1:26" ht="15.75" thickBot="1">
      <c r="A541" s="11"/>
      <c r="B541" s="192"/>
      <c r="C541" s="34"/>
      <c r="D541" s="203"/>
      <c r="E541" s="203"/>
      <c r="F541" s="58"/>
      <c r="G541" s="34"/>
      <c r="H541" s="203"/>
      <c r="I541" s="203"/>
      <c r="J541" s="58"/>
      <c r="K541" s="34"/>
      <c r="L541" s="203"/>
      <c r="M541" s="203"/>
      <c r="N541" s="58"/>
      <c r="O541" s="34"/>
      <c r="P541" s="203"/>
      <c r="Q541" s="203"/>
      <c r="R541" s="204"/>
      <c r="S541" s="34"/>
      <c r="T541" s="203"/>
      <c r="U541" s="203"/>
      <c r="V541" s="58"/>
      <c r="W541" s="34"/>
      <c r="X541" s="203"/>
      <c r="Y541" s="203"/>
      <c r="Z541" s="204"/>
    </row>
    <row r="542" spans="1:26">
      <c r="A542" s="11"/>
      <c r="B542" s="173" t="s">
        <v>190</v>
      </c>
      <c r="C542" s="41"/>
      <c r="D542" s="189" t="s">
        <v>382</v>
      </c>
      <c r="E542" s="189"/>
      <c r="F542" s="63"/>
      <c r="G542" s="41"/>
      <c r="H542" s="189" t="s">
        <v>1306</v>
      </c>
      <c r="I542" s="189"/>
      <c r="J542" s="185" t="s">
        <v>219</v>
      </c>
      <c r="K542" s="41"/>
      <c r="L542" s="189" t="s">
        <v>382</v>
      </c>
      <c r="M542" s="189"/>
      <c r="N542" s="63"/>
      <c r="O542" s="41"/>
      <c r="P542" s="189" t="s">
        <v>1307</v>
      </c>
      <c r="Q542" s="189"/>
      <c r="R542" s="185" t="s">
        <v>219</v>
      </c>
      <c r="S542" s="41"/>
      <c r="T542" s="189" t="s">
        <v>382</v>
      </c>
      <c r="U542" s="189"/>
      <c r="V542" s="63"/>
      <c r="W542" s="41"/>
      <c r="X542" s="189" t="s">
        <v>1308</v>
      </c>
      <c r="Y542" s="189"/>
      <c r="Z542" s="185" t="s">
        <v>219</v>
      </c>
    </row>
    <row r="543" spans="1:26">
      <c r="A543" s="11"/>
      <c r="B543" s="173"/>
      <c r="C543" s="41"/>
      <c r="D543" s="191"/>
      <c r="E543" s="191"/>
      <c r="F543" s="127"/>
      <c r="G543" s="41"/>
      <c r="H543" s="191"/>
      <c r="I543" s="191"/>
      <c r="J543" s="190"/>
      <c r="K543" s="41"/>
      <c r="L543" s="191"/>
      <c r="M543" s="191"/>
      <c r="N543" s="127"/>
      <c r="O543" s="41"/>
      <c r="P543" s="191"/>
      <c r="Q543" s="191"/>
      <c r="R543" s="190"/>
      <c r="S543" s="41"/>
      <c r="T543" s="191"/>
      <c r="U543" s="191"/>
      <c r="V543" s="127"/>
      <c r="W543" s="41"/>
      <c r="X543" s="191"/>
      <c r="Y543" s="191"/>
      <c r="Z543" s="190"/>
    </row>
    <row r="544" spans="1:26">
      <c r="A544" s="11"/>
      <c r="B544" s="225" t="s">
        <v>38</v>
      </c>
      <c r="C544" s="20"/>
      <c r="D544" s="34"/>
      <c r="E544" s="34"/>
      <c r="F544" s="34"/>
      <c r="G544" s="20"/>
      <c r="H544" s="34"/>
      <c r="I544" s="34"/>
      <c r="J544" s="34"/>
      <c r="K544" s="20"/>
      <c r="L544" s="34"/>
      <c r="M544" s="34"/>
      <c r="N544" s="34"/>
      <c r="O544" s="20"/>
      <c r="P544" s="34"/>
      <c r="Q544" s="34"/>
      <c r="R544" s="34"/>
      <c r="S544" s="20"/>
      <c r="T544" s="34"/>
      <c r="U544" s="34"/>
      <c r="V544" s="34"/>
      <c r="W544" s="20"/>
      <c r="X544" s="34"/>
      <c r="Y544" s="34"/>
      <c r="Z544" s="34"/>
    </row>
    <row r="545" spans="1:26">
      <c r="A545" s="11"/>
      <c r="B545" s="77" t="s">
        <v>192</v>
      </c>
      <c r="C545" s="41"/>
      <c r="D545" s="188" t="s">
        <v>382</v>
      </c>
      <c r="E545" s="188"/>
      <c r="F545" s="41"/>
      <c r="G545" s="41"/>
      <c r="H545" s="186">
        <v>7780</v>
      </c>
      <c r="I545" s="186"/>
      <c r="J545" s="41"/>
      <c r="K545" s="41"/>
      <c r="L545" s="188" t="s">
        <v>382</v>
      </c>
      <c r="M545" s="188"/>
      <c r="N545" s="41"/>
      <c r="O545" s="41"/>
      <c r="P545" s="186">
        <v>22114</v>
      </c>
      <c r="Q545" s="186"/>
      <c r="R545" s="41"/>
      <c r="S545" s="41"/>
      <c r="T545" s="188" t="s">
        <v>382</v>
      </c>
      <c r="U545" s="188"/>
      <c r="V545" s="41"/>
      <c r="W545" s="41"/>
      <c r="X545" s="186">
        <v>29894</v>
      </c>
      <c r="Y545" s="186"/>
      <c r="Z545" s="41"/>
    </row>
    <row r="546" spans="1:26" ht="15.75" thickBot="1">
      <c r="A546" s="11"/>
      <c r="B546" s="77"/>
      <c r="C546" s="41"/>
      <c r="D546" s="209"/>
      <c r="E546" s="209"/>
      <c r="F546" s="45"/>
      <c r="G546" s="41"/>
      <c r="H546" s="208"/>
      <c r="I546" s="208"/>
      <c r="J546" s="45"/>
      <c r="K546" s="41"/>
      <c r="L546" s="209"/>
      <c r="M546" s="209"/>
      <c r="N546" s="45"/>
      <c r="O546" s="41"/>
      <c r="P546" s="208"/>
      <c r="Q546" s="208"/>
      <c r="R546" s="45"/>
      <c r="S546" s="41"/>
      <c r="T546" s="209"/>
      <c r="U546" s="209"/>
      <c r="V546" s="45"/>
      <c r="W546" s="41"/>
      <c r="X546" s="208"/>
      <c r="Y546" s="208"/>
      <c r="Z546" s="45"/>
    </row>
    <row r="547" spans="1:26">
      <c r="A547" s="11"/>
      <c r="B547" s="192" t="s">
        <v>193</v>
      </c>
      <c r="C547" s="34"/>
      <c r="D547" s="211" t="s">
        <v>215</v>
      </c>
      <c r="E547" s="213" t="s">
        <v>382</v>
      </c>
      <c r="F547" s="35"/>
      <c r="G547" s="34"/>
      <c r="H547" s="211" t="s">
        <v>215</v>
      </c>
      <c r="I547" s="213" t="s">
        <v>382</v>
      </c>
      <c r="J547" s="35"/>
      <c r="K547" s="34"/>
      <c r="L547" s="211" t="s">
        <v>215</v>
      </c>
      <c r="M547" s="213" t="s">
        <v>382</v>
      </c>
      <c r="N547" s="35"/>
      <c r="O547" s="34"/>
      <c r="P547" s="211" t="s">
        <v>215</v>
      </c>
      <c r="Q547" s="215">
        <v>19337</v>
      </c>
      <c r="R547" s="35"/>
      <c r="S547" s="34"/>
      <c r="T547" s="211" t="s">
        <v>215</v>
      </c>
      <c r="U547" s="213" t="s">
        <v>382</v>
      </c>
      <c r="V547" s="35"/>
      <c r="W547" s="34"/>
      <c r="X547" s="211" t="s">
        <v>215</v>
      </c>
      <c r="Y547" s="215">
        <v>19337</v>
      </c>
      <c r="Z547" s="35"/>
    </row>
    <row r="548" spans="1:26" ht="15.75" thickBot="1">
      <c r="A548" s="11"/>
      <c r="B548" s="192"/>
      <c r="C548" s="34"/>
      <c r="D548" s="212"/>
      <c r="E548" s="214"/>
      <c r="F548" s="50"/>
      <c r="G548" s="34"/>
      <c r="H548" s="212"/>
      <c r="I548" s="214"/>
      <c r="J548" s="50"/>
      <c r="K548" s="34"/>
      <c r="L548" s="212"/>
      <c r="M548" s="214"/>
      <c r="N548" s="50"/>
      <c r="O548" s="34"/>
      <c r="P548" s="212"/>
      <c r="Q548" s="216"/>
      <c r="R548" s="50"/>
      <c r="S548" s="34"/>
      <c r="T548" s="212"/>
      <c r="U548" s="214"/>
      <c r="V548" s="50"/>
      <c r="W548" s="34"/>
      <c r="X548" s="212"/>
      <c r="Y548" s="216"/>
      <c r="Z548" s="50"/>
    </row>
    <row r="549" spans="1:26" ht="15.75" thickTop="1"/>
  </sheetData>
  <mergeCells count="4450">
    <mergeCell ref="B425:Z425"/>
    <mergeCell ref="B489:Z489"/>
    <mergeCell ref="B490:Z490"/>
    <mergeCell ref="B491:Z491"/>
    <mergeCell ref="B360:Z360"/>
    <mergeCell ref="B361:Z361"/>
    <mergeCell ref="B362:Z362"/>
    <mergeCell ref="B363:Z363"/>
    <mergeCell ref="B423:Z423"/>
    <mergeCell ref="B424:Z424"/>
    <mergeCell ref="B270:Z270"/>
    <mergeCell ref="B271:Z271"/>
    <mergeCell ref="B314:Z314"/>
    <mergeCell ref="B315:Z315"/>
    <mergeCell ref="B316:Z316"/>
    <mergeCell ref="B317:Z317"/>
    <mergeCell ref="B147:Z147"/>
    <mergeCell ref="B221:Z221"/>
    <mergeCell ref="B222:Z222"/>
    <mergeCell ref="B223:Z223"/>
    <mergeCell ref="B268:Z268"/>
    <mergeCell ref="B269:Z269"/>
    <mergeCell ref="B67:Z67"/>
    <mergeCell ref="B68:Z68"/>
    <mergeCell ref="B69:Z69"/>
    <mergeCell ref="B70:Z70"/>
    <mergeCell ref="B145:Z145"/>
    <mergeCell ref="B146:Z146"/>
    <mergeCell ref="B11:Z11"/>
    <mergeCell ref="B38:Z38"/>
    <mergeCell ref="B51:Z51"/>
    <mergeCell ref="B64:Z64"/>
    <mergeCell ref="B65:Z65"/>
    <mergeCell ref="B66:Z66"/>
    <mergeCell ref="B5:Z5"/>
    <mergeCell ref="B6:Z6"/>
    <mergeCell ref="B7:Z7"/>
    <mergeCell ref="B8:Z8"/>
    <mergeCell ref="B9:Z9"/>
    <mergeCell ref="B10:Z10"/>
    <mergeCell ref="W547:W548"/>
    <mergeCell ref="X547:X548"/>
    <mergeCell ref="Y547:Y548"/>
    <mergeCell ref="Z547:Z548"/>
    <mergeCell ref="A1:A2"/>
    <mergeCell ref="B1:Z1"/>
    <mergeCell ref="B2:Z2"/>
    <mergeCell ref="B3:Z3"/>
    <mergeCell ref="A4:A548"/>
    <mergeCell ref="B4:Z4"/>
    <mergeCell ref="Q547:Q548"/>
    <mergeCell ref="R547:R548"/>
    <mergeCell ref="S547:S548"/>
    <mergeCell ref="T547:T548"/>
    <mergeCell ref="U547:U548"/>
    <mergeCell ref="V547:V548"/>
    <mergeCell ref="K547:K548"/>
    <mergeCell ref="L547:L548"/>
    <mergeCell ref="M547:M548"/>
    <mergeCell ref="N547:N548"/>
    <mergeCell ref="O547:O548"/>
    <mergeCell ref="P547:P548"/>
    <mergeCell ref="Z545:Z546"/>
    <mergeCell ref="B547:B548"/>
    <mergeCell ref="C547:C548"/>
    <mergeCell ref="D547:D548"/>
    <mergeCell ref="E547:E548"/>
    <mergeCell ref="F547:F548"/>
    <mergeCell ref="G547:G548"/>
    <mergeCell ref="H547:H548"/>
    <mergeCell ref="I547:I548"/>
    <mergeCell ref="J547:J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Z542:Z543"/>
    <mergeCell ref="D544:F544"/>
    <mergeCell ref="H544:J544"/>
    <mergeCell ref="L544:N544"/>
    <mergeCell ref="P544:R544"/>
    <mergeCell ref="T544:V544"/>
    <mergeCell ref="X544:Z544"/>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Z527:Z528"/>
    <mergeCell ref="D529:F529"/>
    <mergeCell ref="H529:J529"/>
    <mergeCell ref="L529:N529"/>
    <mergeCell ref="P529:R529"/>
    <mergeCell ref="T529:V529"/>
    <mergeCell ref="X529:Z529"/>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B523:B524"/>
    <mergeCell ref="C523:C524"/>
    <mergeCell ref="D523:E524"/>
    <mergeCell ref="F523:F524"/>
    <mergeCell ref="G523:G524"/>
    <mergeCell ref="H523:I524"/>
    <mergeCell ref="V520:V521"/>
    <mergeCell ref="W520:W521"/>
    <mergeCell ref="X520:Y521"/>
    <mergeCell ref="Z520:Z521"/>
    <mergeCell ref="D522:F522"/>
    <mergeCell ref="H522:J522"/>
    <mergeCell ref="L522:N522"/>
    <mergeCell ref="P522:R522"/>
    <mergeCell ref="T522:V522"/>
    <mergeCell ref="X522:Z522"/>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B502:B503"/>
    <mergeCell ref="C502:C503"/>
    <mergeCell ref="D502:E503"/>
    <mergeCell ref="F502:F503"/>
    <mergeCell ref="G502:G503"/>
    <mergeCell ref="H502:I503"/>
    <mergeCell ref="V499:V500"/>
    <mergeCell ref="W499:W500"/>
    <mergeCell ref="X499:Y500"/>
    <mergeCell ref="Z499:Z500"/>
    <mergeCell ref="D501:F501"/>
    <mergeCell ref="H501:J501"/>
    <mergeCell ref="L501:N501"/>
    <mergeCell ref="P501:R501"/>
    <mergeCell ref="T501:V501"/>
    <mergeCell ref="X501:Z501"/>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T494:V495"/>
    <mergeCell ref="W494:W495"/>
    <mergeCell ref="X494:Z494"/>
    <mergeCell ref="X495:Z495"/>
    <mergeCell ref="D496:F496"/>
    <mergeCell ref="H496:J496"/>
    <mergeCell ref="L496:N496"/>
    <mergeCell ref="P496:R496"/>
    <mergeCell ref="T496:V496"/>
    <mergeCell ref="X496:Z496"/>
    <mergeCell ref="K494:K495"/>
    <mergeCell ref="L494:N495"/>
    <mergeCell ref="O494:O495"/>
    <mergeCell ref="P494:R494"/>
    <mergeCell ref="P495:R495"/>
    <mergeCell ref="S494:S495"/>
    <mergeCell ref="W487:W488"/>
    <mergeCell ref="X487:X488"/>
    <mergeCell ref="Y487:Y488"/>
    <mergeCell ref="Z487:Z488"/>
    <mergeCell ref="B492:Z492"/>
    <mergeCell ref="B494:B495"/>
    <mergeCell ref="C494:C495"/>
    <mergeCell ref="D494:F495"/>
    <mergeCell ref="G494:G495"/>
    <mergeCell ref="H494:J495"/>
    <mergeCell ref="Q487:Q488"/>
    <mergeCell ref="R487:R488"/>
    <mergeCell ref="S487:S488"/>
    <mergeCell ref="T487:T488"/>
    <mergeCell ref="U487:U488"/>
    <mergeCell ref="V487:V488"/>
    <mergeCell ref="K487:K488"/>
    <mergeCell ref="L487:L488"/>
    <mergeCell ref="M487:M488"/>
    <mergeCell ref="N487:N488"/>
    <mergeCell ref="O487:O488"/>
    <mergeCell ref="P487:P488"/>
    <mergeCell ref="Z485:Z486"/>
    <mergeCell ref="B487:B488"/>
    <mergeCell ref="C487:C488"/>
    <mergeCell ref="D487:D488"/>
    <mergeCell ref="E487:E488"/>
    <mergeCell ref="F487:F488"/>
    <mergeCell ref="G487:G488"/>
    <mergeCell ref="H487:H488"/>
    <mergeCell ref="I487:I488"/>
    <mergeCell ref="J487:J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V482:V483"/>
    <mergeCell ref="W482:W483"/>
    <mergeCell ref="X482:Y483"/>
    <mergeCell ref="Z482:Z483"/>
    <mergeCell ref="D484:F484"/>
    <mergeCell ref="H484:J484"/>
    <mergeCell ref="L484:N484"/>
    <mergeCell ref="P484:R484"/>
    <mergeCell ref="T484:V484"/>
    <mergeCell ref="X484:Z484"/>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Z461:Z462"/>
    <mergeCell ref="D463:F463"/>
    <mergeCell ref="H463:J463"/>
    <mergeCell ref="L463:N463"/>
    <mergeCell ref="P463:R463"/>
    <mergeCell ref="T463:V463"/>
    <mergeCell ref="X463:Z463"/>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B457:B458"/>
    <mergeCell ref="C457:C458"/>
    <mergeCell ref="D457:E458"/>
    <mergeCell ref="F457:F458"/>
    <mergeCell ref="G457:G458"/>
    <mergeCell ref="H457:I458"/>
    <mergeCell ref="V454:V455"/>
    <mergeCell ref="W454:W455"/>
    <mergeCell ref="X454:Y455"/>
    <mergeCell ref="Z454:Z455"/>
    <mergeCell ref="D456:F456"/>
    <mergeCell ref="H456:J456"/>
    <mergeCell ref="L456:N456"/>
    <mergeCell ref="P456:R456"/>
    <mergeCell ref="T456:V456"/>
    <mergeCell ref="X456:Z456"/>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V433:V434"/>
    <mergeCell ref="W433:W434"/>
    <mergeCell ref="X433:Y434"/>
    <mergeCell ref="Z433:Z434"/>
    <mergeCell ref="D435:F435"/>
    <mergeCell ref="H435:J435"/>
    <mergeCell ref="L435:N435"/>
    <mergeCell ref="P435:R435"/>
    <mergeCell ref="T435:V435"/>
    <mergeCell ref="X435:Z435"/>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D430:F430"/>
    <mergeCell ref="H430:J430"/>
    <mergeCell ref="L430:N430"/>
    <mergeCell ref="P430:R430"/>
    <mergeCell ref="T430:V430"/>
    <mergeCell ref="X430:Z430"/>
    <mergeCell ref="P429:R429"/>
    <mergeCell ref="S428:S429"/>
    <mergeCell ref="T428:V429"/>
    <mergeCell ref="W428:W429"/>
    <mergeCell ref="X428:Z428"/>
    <mergeCell ref="X429:Z429"/>
    <mergeCell ref="B426:Z426"/>
    <mergeCell ref="B428:B429"/>
    <mergeCell ref="C428:C429"/>
    <mergeCell ref="D428:F429"/>
    <mergeCell ref="G428:G429"/>
    <mergeCell ref="H428:J429"/>
    <mergeCell ref="K428:K429"/>
    <mergeCell ref="L428:N429"/>
    <mergeCell ref="O428:O429"/>
    <mergeCell ref="P428:R428"/>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Y401:Y402"/>
    <mergeCell ref="C403:E403"/>
    <mergeCell ref="G403:I403"/>
    <mergeCell ref="K403:M403"/>
    <mergeCell ref="O403:Q403"/>
    <mergeCell ref="S403:U403"/>
    <mergeCell ref="W403:Y403"/>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V397:V398"/>
    <mergeCell ref="W397:X398"/>
    <mergeCell ref="Y397:Y398"/>
    <mergeCell ref="B399:B400"/>
    <mergeCell ref="C399:D400"/>
    <mergeCell ref="E399:E400"/>
    <mergeCell ref="F399:F400"/>
    <mergeCell ref="G399:H400"/>
    <mergeCell ref="I399:I400"/>
    <mergeCell ref="J399:J400"/>
    <mergeCell ref="N397:N398"/>
    <mergeCell ref="O397:P398"/>
    <mergeCell ref="Q397:Q398"/>
    <mergeCell ref="R397:R398"/>
    <mergeCell ref="S397:T398"/>
    <mergeCell ref="U397:U398"/>
    <mergeCell ref="W396:Y396"/>
    <mergeCell ref="B397:B398"/>
    <mergeCell ref="C397:D398"/>
    <mergeCell ref="E397:E398"/>
    <mergeCell ref="F397:F398"/>
    <mergeCell ref="G397:H398"/>
    <mergeCell ref="I397:I398"/>
    <mergeCell ref="J397:J398"/>
    <mergeCell ref="K397:L398"/>
    <mergeCell ref="M397:M398"/>
    <mergeCell ref="S394:T395"/>
    <mergeCell ref="U394:U395"/>
    <mergeCell ref="V394:V395"/>
    <mergeCell ref="W394:X395"/>
    <mergeCell ref="Y394:Y395"/>
    <mergeCell ref="C396:E396"/>
    <mergeCell ref="G396:I396"/>
    <mergeCell ref="K396:M396"/>
    <mergeCell ref="O396:Q396"/>
    <mergeCell ref="S396:U396"/>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Y378:Y379"/>
    <mergeCell ref="B380:B381"/>
    <mergeCell ref="C380:D381"/>
    <mergeCell ref="E380:E381"/>
    <mergeCell ref="F380:F381"/>
    <mergeCell ref="G380:H381"/>
    <mergeCell ref="I380:I381"/>
    <mergeCell ref="J380:J381"/>
    <mergeCell ref="K380:L381"/>
    <mergeCell ref="M380:M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V374:V375"/>
    <mergeCell ref="W374:X375"/>
    <mergeCell ref="Y374:Y375"/>
    <mergeCell ref="B376:B377"/>
    <mergeCell ref="C376:D377"/>
    <mergeCell ref="E376:E377"/>
    <mergeCell ref="F376:F377"/>
    <mergeCell ref="G376:H377"/>
    <mergeCell ref="I376:I377"/>
    <mergeCell ref="J376:J377"/>
    <mergeCell ref="N374:N375"/>
    <mergeCell ref="O374:P375"/>
    <mergeCell ref="Q374:Q375"/>
    <mergeCell ref="R374:R375"/>
    <mergeCell ref="S374:T375"/>
    <mergeCell ref="U374:U375"/>
    <mergeCell ref="W373:Y373"/>
    <mergeCell ref="B374:B375"/>
    <mergeCell ref="C374:D375"/>
    <mergeCell ref="E374:E375"/>
    <mergeCell ref="F374:F375"/>
    <mergeCell ref="G374:H375"/>
    <mergeCell ref="I374:I375"/>
    <mergeCell ref="J374:J375"/>
    <mergeCell ref="K374:L375"/>
    <mergeCell ref="M374:M375"/>
    <mergeCell ref="S371:T372"/>
    <mergeCell ref="U371:U372"/>
    <mergeCell ref="V371:V372"/>
    <mergeCell ref="W371:X372"/>
    <mergeCell ref="Y371:Y372"/>
    <mergeCell ref="C373:E373"/>
    <mergeCell ref="G373:I373"/>
    <mergeCell ref="K373:M373"/>
    <mergeCell ref="O373:Q373"/>
    <mergeCell ref="S373:U373"/>
    <mergeCell ref="K371:L372"/>
    <mergeCell ref="M371:M372"/>
    <mergeCell ref="N371:N372"/>
    <mergeCell ref="O371:P372"/>
    <mergeCell ref="Q371:Q372"/>
    <mergeCell ref="R371:R372"/>
    <mergeCell ref="W369:W370"/>
    <mergeCell ref="X369:X370"/>
    <mergeCell ref="Y369:Y370"/>
    <mergeCell ref="B371:B372"/>
    <mergeCell ref="C371:D372"/>
    <mergeCell ref="E371:E372"/>
    <mergeCell ref="F371:F372"/>
    <mergeCell ref="G371:H372"/>
    <mergeCell ref="I371:I372"/>
    <mergeCell ref="J371:J372"/>
    <mergeCell ref="Q369:Q370"/>
    <mergeCell ref="R369:R370"/>
    <mergeCell ref="S369:S370"/>
    <mergeCell ref="T369:T370"/>
    <mergeCell ref="U369:U370"/>
    <mergeCell ref="V369:V370"/>
    <mergeCell ref="K369:K370"/>
    <mergeCell ref="L369:L370"/>
    <mergeCell ref="M369:M370"/>
    <mergeCell ref="N369:N370"/>
    <mergeCell ref="O369:O370"/>
    <mergeCell ref="P369:P370"/>
    <mergeCell ref="W368:Y368"/>
    <mergeCell ref="B369:B370"/>
    <mergeCell ref="C369:C370"/>
    <mergeCell ref="D369:D370"/>
    <mergeCell ref="E369:E370"/>
    <mergeCell ref="F369:F370"/>
    <mergeCell ref="G369:G370"/>
    <mergeCell ref="H369:H370"/>
    <mergeCell ref="I369:I370"/>
    <mergeCell ref="J369:J370"/>
    <mergeCell ref="R366:R367"/>
    <mergeCell ref="S366:U367"/>
    <mergeCell ref="V366:V367"/>
    <mergeCell ref="W366:Y366"/>
    <mergeCell ref="W367:Y367"/>
    <mergeCell ref="C368:E368"/>
    <mergeCell ref="G368:I368"/>
    <mergeCell ref="K368:M368"/>
    <mergeCell ref="O368:Q368"/>
    <mergeCell ref="S368:U368"/>
    <mergeCell ref="B364:Y364"/>
    <mergeCell ref="B366:B367"/>
    <mergeCell ref="C366:E367"/>
    <mergeCell ref="F366:F367"/>
    <mergeCell ref="G366:I367"/>
    <mergeCell ref="J366:J367"/>
    <mergeCell ref="K366:M367"/>
    <mergeCell ref="N366:N367"/>
    <mergeCell ref="O366:Q366"/>
    <mergeCell ref="O367:Q367"/>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Q324"/>
    <mergeCell ref="R323:R324"/>
    <mergeCell ref="S323:U324"/>
    <mergeCell ref="V323:V324"/>
    <mergeCell ref="W323:Y324"/>
    <mergeCell ref="B323:B324"/>
    <mergeCell ref="C323:E324"/>
    <mergeCell ref="F323:F324"/>
    <mergeCell ref="G323:I324"/>
    <mergeCell ref="J323:J324"/>
    <mergeCell ref="K323:M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B318:Y318"/>
    <mergeCell ref="C320:E320"/>
    <mergeCell ref="G320:I320"/>
    <mergeCell ref="K320:M320"/>
    <mergeCell ref="O320:Q320"/>
    <mergeCell ref="S320:U320"/>
    <mergeCell ref="W320:Y320"/>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Y276:Y277"/>
    <mergeCell ref="C278:E278"/>
    <mergeCell ref="G278:I278"/>
    <mergeCell ref="K278:M278"/>
    <mergeCell ref="O278:Q278"/>
    <mergeCell ref="S278:U278"/>
    <mergeCell ref="W278:Y278"/>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R274:R275"/>
    <mergeCell ref="S274:U275"/>
    <mergeCell ref="V274:V275"/>
    <mergeCell ref="W274:Y274"/>
    <mergeCell ref="W275:Y275"/>
    <mergeCell ref="B276:B277"/>
    <mergeCell ref="C276:C277"/>
    <mergeCell ref="D276:D277"/>
    <mergeCell ref="E276:E277"/>
    <mergeCell ref="F276:F277"/>
    <mergeCell ref="B272:Y272"/>
    <mergeCell ref="B274:B275"/>
    <mergeCell ref="C274:E275"/>
    <mergeCell ref="F274:F275"/>
    <mergeCell ref="G274:I275"/>
    <mergeCell ref="J274:J275"/>
    <mergeCell ref="K274:M275"/>
    <mergeCell ref="N274:N275"/>
    <mergeCell ref="O274:Q274"/>
    <mergeCell ref="O275:Q275"/>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Y228:Y229"/>
    <mergeCell ref="C230:E230"/>
    <mergeCell ref="G230:I230"/>
    <mergeCell ref="K230:M230"/>
    <mergeCell ref="O230:Q230"/>
    <mergeCell ref="S230:U230"/>
    <mergeCell ref="W230:Y230"/>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R226:R227"/>
    <mergeCell ref="S226:U227"/>
    <mergeCell ref="V226:V227"/>
    <mergeCell ref="W226:Y226"/>
    <mergeCell ref="W227:Y227"/>
    <mergeCell ref="B228:B229"/>
    <mergeCell ref="C228:C229"/>
    <mergeCell ref="D228:D229"/>
    <mergeCell ref="E228:E229"/>
    <mergeCell ref="F228:F229"/>
    <mergeCell ref="B224:Y224"/>
    <mergeCell ref="B226:B227"/>
    <mergeCell ref="C226:E227"/>
    <mergeCell ref="F226:F227"/>
    <mergeCell ref="G226:I227"/>
    <mergeCell ref="J226:J227"/>
    <mergeCell ref="K226:M227"/>
    <mergeCell ref="N226:N227"/>
    <mergeCell ref="O226:Q226"/>
    <mergeCell ref="O227:Q227"/>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W152:Y152"/>
    <mergeCell ref="C153:E153"/>
    <mergeCell ref="G153:I153"/>
    <mergeCell ref="K153:M153"/>
    <mergeCell ref="O153:Q153"/>
    <mergeCell ref="S153:U153"/>
    <mergeCell ref="W153:Y153"/>
    <mergeCell ref="R150:R151"/>
    <mergeCell ref="S150:U151"/>
    <mergeCell ref="V150:V151"/>
    <mergeCell ref="W150:Y150"/>
    <mergeCell ref="W151:Y151"/>
    <mergeCell ref="C152:E152"/>
    <mergeCell ref="G152:I152"/>
    <mergeCell ref="K152:M152"/>
    <mergeCell ref="O152:Q152"/>
    <mergeCell ref="S152:U152"/>
    <mergeCell ref="B148:Y148"/>
    <mergeCell ref="B150:B151"/>
    <mergeCell ref="C150:E151"/>
    <mergeCell ref="F150:F151"/>
    <mergeCell ref="G150:I151"/>
    <mergeCell ref="J150:J151"/>
    <mergeCell ref="K150:M151"/>
    <mergeCell ref="N150:N151"/>
    <mergeCell ref="O150:Q150"/>
    <mergeCell ref="O151:Q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Q128"/>
    <mergeCell ref="R127:R128"/>
    <mergeCell ref="S127:U128"/>
    <mergeCell ref="V127:V128"/>
    <mergeCell ref="W127:Y128"/>
    <mergeCell ref="B127:B128"/>
    <mergeCell ref="C127:E128"/>
    <mergeCell ref="F127:F128"/>
    <mergeCell ref="G127:I128"/>
    <mergeCell ref="J127:J128"/>
    <mergeCell ref="K127:M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O74:Q74"/>
    <mergeCell ref="R73:R74"/>
    <mergeCell ref="S73:U74"/>
    <mergeCell ref="V73:V74"/>
    <mergeCell ref="W73:Y73"/>
    <mergeCell ref="W74:Y74"/>
    <mergeCell ref="Z62:Z63"/>
    <mergeCell ref="B71:Y71"/>
    <mergeCell ref="B73:B74"/>
    <mergeCell ref="C73:E74"/>
    <mergeCell ref="F73:F74"/>
    <mergeCell ref="G73:I74"/>
    <mergeCell ref="J73:J74"/>
    <mergeCell ref="K73:M74"/>
    <mergeCell ref="N73:N74"/>
    <mergeCell ref="O73:Q73"/>
    <mergeCell ref="R62:R63"/>
    <mergeCell ref="S62:S63"/>
    <mergeCell ref="T62:U63"/>
    <mergeCell ref="V62:V63"/>
    <mergeCell ref="W62:W63"/>
    <mergeCell ref="X62:Y63"/>
    <mergeCell ref="J62:J63"/>
    <mergeCell ref="K62:L63"/>
    <mergeCell ref="M62:M63"/>
    <mergeCell ref="N62:N63"/>
    <mergeCell ref="O62:O63"/>
    <mergeCell ref="P62:Q63"/>
    <mergeCell ref="V60:V61"/>
    <mergeCell ref="W60:W61"/>
    <mergeCell ref="X60:Y61"/>
    <mergeCell ref="Z60:Z61"/>
    <mergeCell ref="B62:B63"/>
    <mergeCell ref="C62:D63"/>
    <mergeCell ref="E62:E63"/>
    <mergeCell ref="F62:F63"/>
    <mergeCell ref="G62:H63"/>
    <mergeCell ref="I62:I63"/>
    <mergeCell ref="N60:N61"/>
    <mergeCell ref="O60:O61"/>
    <mergeCell ref="P60:Q61"/>
    <mergeCell ref="R60:R61"/>
    <mergeCell ref="S60:S61"/>
    <mergeCell ref="T60:U61"/>
    <mergeCell ref="Z58:Z59"/>
    <mergeCell ref="B60:B61"/>
    <mergeCell ref="C60:D61"/>
    <mergeCell ref="E60:E61"/>
    <mergeCell ref="F60:F61"/>
    <mergeCell ref="G60:H61"/>
    <mergeCell ref="I60:I61"/>
    <mergeCell ref="J60:J61"/>
    <mergeCell ref="K60:L61"/>
    <mergeCell ref="M60:M61"/>
    <mergeCell ref="R58:R59"/>
    <mergeCell ref="S58:S59"/>
    <mergeCell ref="T58:U59"/>
    <mergeCell ref="V58:V59"/>
    <mergeCell ref="W58:W59"/>
    <mergeCell ref="X58:Y59"/>
    <mergeCell ref="J58:J59"/>
    <mergeCell ref="K58:L59"/>
    <mergeCell ref="M58:M59"/>
    <mergeCell ref="N58:N59"/>
    <mergeCell ref="O58:O59"/>
    <mergeCell ref="P58:Q59"/>
    <mergeCell ref="B58:B59"/>
    <mergeCell ref="C58:D59"/>
    <mergeCell ref="E58:E59"/>
    <mergeCell ref="F58:F59"/>
    <mergeCell ref="G58:H59"/>
    <mergeCell ref="I58:I59"/>
    <mergeCell ref="U56:U57"/>
    <mergeCell ref="V56:V57"/>
    <mergeCell ref="W56:W57"/>
    <mergeCell ref="X56:X57"/>
    <mergeCell ref="Y56:Y57"/>
    <mergeCell ref="Z56:Z57"/>
    <mergeCell ref="N56:O57"/>
    <mergeCell ref="P56:P57"/>
    <mergeCell ref="Q56:Q57"/>
    <mergeCell ref="R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P55:R55"/>
    <mergeCell ref="S54:S55"/>
    <mergeCell ref="T54:V55"/>
    <mergeCell ref="W54:W55"/>
    <mergeCell ref="X54:Z54"/>
    <mergeCell ref="X55:Z55"/>
    <mergeCell ref="Z49:Z50"/>
    <mergeCell ref="B52:Z52"/>
    <mergeCell ref="B54:B55"/>
    <mergeCell ref="C54:E55"/>
    <mergeCell ref="F54:F55"/>
    <mergeCell ref="G54:I55"/>
    <mergeCell ref="J54:J55"/>
    <mergeCell ref="K54:M55"/>
    <mergeCell ref="N54:O55"/>
    <mergeCell ref="P54:R54"/>
    <mergeCell ref="R49:R50"/>
    <mergeCell ref="S49:S50"/>
    <mergeCell ref="T49:U50"/>
    <mergeCell ref="V49:V50"/>
    <mergeCell ref="W49:W50"/>
    <mergeCell ref="X49:Y50"/>
    <mergeCell ref="J49:J50"/>
    <mergeCell ref="K49:L50"/>
    <mergeCell ref="M49:M50"/>
    <mergeCell ref="N49:N50"/>
    <mergeCell ref="O49:O50"/>
    <mergeCell ref="P49:Q50"/>
    <mergeCell ref="V47:V48"/>
    <mergeCell ref="W47:W48"/>
    <mergeCell ref="X47:Y48"/>
    <mergeCell ref="Z47:Z48"/>
    <mergeCell ref="B49:B50"/>
    <mergeCell ref="C49:D50"/>
    <mergeCell ref="E49:E50"/>
    <mergeCell ref="F49:F50"/>
    <mergeCell ref="G49:H50"/>
    <mergeCell ref="I49:I50"/>
    <mergeCell ref="N47:N48"/>
    <mergeCell ref="O47:O48"/>
    <mergeCell ref="P47:Q48"/>
    <mergeCell ref="R47:R48"/>
    <mergeCell ref="S47:S48"/>
    <mergeCell ref="T47:U48"/>
    <mergeCell ref="Z45:Z46"/>
    <mergeCell ref="B47:B48"/>
    <mergeCell ref="C47:D48"/>
    <mergeCell ref="E47:E48"/>
    <mergeCell ref="F47:F48"/>
    <mergeCell ref="G47:H48"/>
    <mergeCell ref="I47:I48"/>
    <mergeCell ref="J47:J48"/>
    <mergeCell ref="K47:L48"/>
    <mergeCell ref="M47:M48"/>
    <mergeCell ref="R45:R46"/>
    <mergeCell ref="S45:S46"/>
    <mergeCell ref="T45:U46"/>
    <mergeCell ref="V45:V46"/>
    <mergeCell ref="W45:W46"/>
    <mergeCell ref="X45:Y46"/>
    <mergeCell ref="J45:J46"/>
    <mergeCell ref="K45:L46"/>
    <mergeCell ref="M45:M46"/>
    <mergeCell ref="N45:N46"/>
    <mergeCell ref="O45:O46"/>
    <mergeCell ref="P45:Q46"/>
    <mergeCell ref="W43:W44"/>
    <mergeCell ref="X43:X44"/>
    <mergeCell ref="Y43:Y44"/>
    <mergeCell ref="Z43:Z44"/>
    <mergeCell ref="B45:B46"/>
    <mergeCell ref="C45:D46"/>
    <mergeCell ref="E45:E46"/>
    <mergeCell ref="F45:F46"/>
    <mergeCell ref="G45:H46"/>
    <mergeCell ref="I45:I46"/>
    <mergeCell ref="Q43:Q44"/>
    <mergeCell ref="R43:R44"/>
    <mergeCell ref="S43:S44"/>
    <mergeCell ref="T43:T44"/>
    <mergeCell ref="U43:U44"/>
    <mergeCell ref="V43:V44"/>
    <mergeCell ref="J43:J44"/>
    <mergeCell ref="K43:K44"/>
    <mergeCell ref="L43:L44"/>
    <mergeCell ref="M43:M44"/>
    <mergeCell ref="N43:O44"/>
    <mergeCell ref="P43:P44"/>
    <mergeCell ref="X41:Z41"/>
    <mergeCell ref="X42:Z42"/>
    <mergeCell ref="B43:B44"/>
    <mergeCell ref="C43:C44"/>
    <mergeCell ref="D43:D44"/>
    <mergeCell ref="E43:E44"/>
    <mergeCell ref="F43:F44"/>
    <mergeCell ref="G43:G44"/>
    <mergeCell ref="H43:H44"/>
    <mergeCell ref="I43:I44"/>
    <mergeCell ref="N41:O42"/>
    <mergeCell ref="P41:R41"/>
    <mergeCell ref="P42:R42"/>
    <mergeCell ref="S41:S42"/>
    <mergeCell ref="T41:V42"/>
    <mergeCell ref="W41:W42"/>
    <mergeCell ref="V36:V37"/>
    <mergeCell ref="W36:X37"/>
    <mergeCell ref="Y36:Y37"/>
    <mergeCell ref="B39:Z39"/>
    <mergeCell ref="B41:B42"/>
    <mergeCell ref="C41:E42"/>
    <mergeCell ref="F41:F42"/>
    <mergeCell ref="G41:I42"/>
    <mergeCell ref="J41:J42"/>
    <mergeCell ref="K41:M42"/>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R14:R15"/>
    <mergeCell ref="S14:U15"/>
    <mergeCell ref="V14:V15"/>
    <mergeCell ref="W14:Y14"/>
    <mergeCell ref="W15:Y15"/>
    <mergeCell ref="B16:B17"/>
    <mergeCell ref="C16:C17"/>
    <mergeCell ref="D16:D17"/>
    <mergeCell ref="E16:E17"/>
    <mergeCell ref="F16:F17"/>
    <mergeCell ref="B12:Y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309</v>
      </c>
      <c r="B1" s="1" t="s">
        <v>1</v>
      </c>
    </row>
    <row r="2" spans="1:2">
      <c r="A2" s="8"/>
      <c r="B2" s="1" t="s">
        <v>2</v>
      </c>
    </row>
    <row r="3" spans="1:2">
      <c r="A3" s="3" t="s">
        <v>1310</v>
      </c>
      <c r="B3" s="4" t="s">
        <v>9</v>
      </c>
    </row>
    <row r="4" spans="1:2">
      <c r="A4" s="11" t="s">
        <v>1311</v>
      </c>
      <c r="B4" s="4" t="s">
        <v>9</v>
      </c>
    </row>
    <row r="5" spans="1:2">
      <c r="A5" s="11"/>
      <c r="B5" s="13" t="s">
        <v>1312</v>
      </c>
    </row>
    <row r="6" spans="1:2" ht="141">
      <c r="A6" s="11"/>
      <c r="B6" s="26" t="s">
        <v>1313</v>
      </c>
    </row>
    <row r="7" spans="1:2" ht="77.25">
      <c r="A7" s="11"/>
      <c r="B7" s="14" t="s">
        <v>131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6</v>
      </c>
    </row>
    <row r="2" spans="1:3" ht="30">
      <c r="A2" s="1" t="s">
        <v>79</v>
      </c>
      <c r="B2" s="8"/>
      <c r="C2" s="8"/>
    </row>
    <row r="3" spans="1:3">
      <c r="A3" s="3" t="s">
        <v>37</v>
      </c>
      <c r="B3" s="4" t="s">
        <v>9</v>
      </c>
      <c r="C3" s="4" t="s">
        <v>9</v>
      </c>
    </row>
    <row r="4" spans="1:3" ht="30">
      <c r="A4" s="2" t="s">
        <v>80</v>
      </c>
      <c r="B4" s="7">
        <v>2081</v>
      </c>
      <c r="C4" s="7">
        <v>2990</v>
      </c>
    </row>
    <row r="5" spans="1:3" ht="45">
      <c r="A5" s="3" t="s">
        <v>73</v>
      </c>
      <c r="B5" s="4" t="s">
        <v>9</v>
      </c>
      <c r="C5" s="4" t="s">
        <v>9</v>
      </c>
    </row>
    <row r="6" spans="1:3" ht="30">
      <c r="A6" s="2" t="s">
        <v>81</v>
      </c>
      <c r="B6" s="6">
        <v>20000000</v>
      </c>
      <c r="C6" s="6">
        <v>20000000</v>
      </c>
    </row>
    <row r="7" spans="1:3">
      <c r="A7" s="2" t="s">
        <v>82</v>
      </c>
      <c r="B7" s="12">
        <v>0.01</v>
      </c>
      <c r="C7" s="4" t="s">
        <v>9</v>
      </c>
    </row>
    <row r="8" spans="1:3">
      <c r="A8" s="3" t="s">
        <v>61</v>
      </c>
      <c r="B8" s="4" t="s">
        <v>9</v>
      </c>
      <c r="C8" s="4" t="s">
        <v>9</v>
      </c>
    </row>
    <row r="9" spans="1:3" ht="30">
      <c r="A9" s="2" t="s">
        <v>83</v>
      </c>
      <c r="B9" s="7">
        <v>0</v>
      </c>
      <c r="C9" s="7">
        <v>0</v>
      </c>
    </row>
    <row r="10" spans="1:3" ht="30">
      <c r="A10" s="2" t="s">
        <v>84</v>
      </c>
      <c r="B10" s="6">
        <v>1713321</v>
      </c>
      <c r="C10" s="6">
        <v>1713321</v>
      </c>
    </row>
    <row r="11" spans="1:3" ht="30">
      <c r="A11" s="2" t="s">
        <v>85</v>
      </c>
      <c r="B11" s="6">
        <v>1713321</v>
      </c>
      <c r="C11" s="6">
        <v>1713321</v>
      </c>
    </row>
    <row r="12" spans="1:3" ht="30">
      <c r="A12" s="2" t="s">
        <v>86</v>
      </c>
      <c r="B12" s="6">
        <v>1713321</v>
      </c>
      <c r="C12" s="6">
        <v>1713321</v>
      </c>
    </row>
    <row r="13" spans="1:3" ht="60">
      <c r="A13" s="3" t="s">
        <v>63</v>
      </c>
      <c r="B13" s="4" t="s">
        <v>9</v>
      </c>
      <c r="C13" s="4" t="s">
        <v>9</v>
      </c>
    </row>
    <row r="14" spans="1:3">
      <c r="A14" s="2" t="s">
        <v>87</v>
      </c>
      <c r="B14" s="6">
        <v>361000000</v>
      </c>
      <c r="C14" s="6">
        <v>361000000</v>
      </c>
    </row>
    <row r="15" spans="1:3" ht="30">
      <c r="A15" s="2" t="s">
        <v>88</v>
      </c>
      <c r="B15" s="6">
        <v>8268358</v>
      </c>
      <c r="C15" s="6">
        <v>1773975</v>
      </c>
    </row>
    <row r="16" spans="1:3" ht="30">
      <c r="A16" s="2" t="s">
        <v>89</v>
      </c>
      <c r="B16" s="4">
        <v>1</v>
      </c>
      <c r="C16" s="4" t="s">
        <v>9</v>
      </c>
    </row>
    <row r="17" spans="1:3">
      <c r="A17" s="2" t="s">
        <v>72</v>
      </c>
      <c r="B17" s="4" t="s">
        <v>9</v>
      </c>
      <c r="C17" s="4" t="s">
        <v>9</v>
      </c>
    </row>
    <row r="18" spans="1:3" ht="45">
      <c r="A18" s="3" t="s">
        <v>73</v>
      </c>
      <c r="B18" s="4" t="s">
        <v>9</v>
      </c>
      <c r="C18" s="4" t="s">
        <v>9</v>
      </c>
    </row>
    <row r="19" spans="1:3" ht="30">
      <c r="A19" s="2" t="s">
        <v>81</v>
      </c>
      <c r="B19" s="6">
        <v>125000</v>
      </c>
      <c r="C19" s="4" t="s">
        <v>9</v>
      </c>
    </row>
    <row r="20" spans="1:3">
      <c r="A20" s="2" t="s">
        <v>82</v>
      </c>
      <c r="B20" s="12">
        <v>0.01</v>
      </c>
      <c r="C20" s="12">
        <v>0.01</v>
      </c>
    </row>
    <row r="21" spans="1:3" ht="30">
      <c r="A21" s="2" t="s">
        <v>90</v>
      </c>
      <c r="B21" s="6">
        <v>39947</v>
      </c>
      <c r="C21" s="6">
        <v>39947</v>
      </c>
    </row>
    <row r="22" spans="1:3" ht="30">
      <c r="A22" s="2" t="s">
        <v>91</v>
      </c>
      <c r="B22" s="6">
        <v>39947</v>
      </c>
      <c r="C22" s="6">
        <v>39947</v>
      </c>
    </row>
    <row r="23" spans="1:3">
      <c r="A23" s="2" t="s">
        <v>75</v>
      </c>
      <c r="B23" s="4" t="s">
        <v>9</v>
      </c>
      <c r="C23" s="4" t="s">
        <v>9</v>
      </c>
    </row>
    <row r="24" spans="1:3" ht="45">
      <c r="A24" s="3" t="s">
        <v>73</v>
      </c>
      <c r="B24" s="4" t="s">
        <v>9</v>
      </c>
      <c r="C24" s="4" t="s">
        <v>9</v>
      </c>
    </row>
    <row r="25" spans="1:3" ht="30">
      <c r="A25" s="2" t="s">
        <v>81</v>
      </c>
      <c r="B25" s="6">
        <v>125000</v>
      </c>
      <c r="C25" s="4" t="s">
        <v>9</v>
      </c>
    </row>
    <row r="26" spans="1:3">
      <c r="A26" s="2" t="s">
        <v>82</v>
      </c>
      <c r="B26" s="12">
        <v>0.01</v>
      </c>
      <c r="C26" s="12">
        <v>0.01</v>
      </c>
    </row>
    <row r="27" spans="1:3" ht="30">
      <c r="A27" s="2" t="s">
        <v>90</v>
      </c>
      <c r="B27" s="6">
        <v>28881</v>
      </c>
      <c r="C27" s="6">
        <v>28881</v>
      </c>
    </row>
    <row r="28" spans="1:3" ht="30">
      <c r="A28" s="2" t="s">
        <v>91</v>
      </c>
      <c r="B28" s="6">
        <v>28881</v>
      </c>
      <c r="C28" s="6">
        <v>28881</v>
      </c>
    </row>
    <row r="29" spans="1:3">
      <c r="A29" s="2" t="s">
        <v>5</v>
      </c>
      <c r="B29" s="4" t="s">
        <v>9</v>
      </c>
      <c r="C29" s="4" t="s">
        <v>9</v>
      </c>
    </row>
    <row r="30" spans="1:3" ht="60">
      <c r="A30" s="3" t="s">
        <v>63</v>
      </c>
      <c r="B30" s="4" t="s">
        <v>9</v>
      </c>
      <c r="C30" s="4" t="s">
        <v>9</v>
      </c>
    </row>
    <row r="31" spans="1:3">
      <c r="A31" s="2" t="s">
        <v>87</v>
      </c>
      <c r="B31" s="6">
        <v>225000000</v>
      </c>
      <c r="C31" s="6">
        <v>225000000</v>
      </c>
    </row>
    <row r="32" spans="1:3">
      <c r="A32" s="2" t="s">
        <v>92</v>
      </c>
      <c r="B32" s="12">
        <v>0.01</v>
      </c>
      <c r="C32" s="12">
        <v>0.01</v>
      </c>
    </row>
    <row r="33" spans="1:3">
      <c r="A33" s="2" t="s">
        <v>93</v>
      </c>
      <c r="B33" s="6">
        <v>40699602</v>
      </c>
      <c r="C33" s="6">
        <v>33547331</v>
      </c>
    </row>
    <row r="34" spans="1:3">
      <c r="A34" s="2" t="s">
        <v>94</v>
      </c>
      <c r="B34" s="6">
        <v>38234495</v>
      </c>
      <c r="C34" s="6">
        <v>31082224</v>
      </c>
    </row>
    <row r="35" spans="1:3">
      <c r="A35" s="2" t="s">
        <v>6</v>
      </c>
      <c r="B35" s="4" t="s">
        <v>9</v>
      </c>
      <c r="C35" s="4" t="s">
        <v>9</v>
      </c>
    </row>
    <row r="36" spans="1:3" ht="60">
      <c r="A36" s="3" t="s">
        <v>63</v>
      </c>
      <c r="B36" s="4" t="s">
        <v>9</v>
      </c>
      <c r="C36" s="4" t="s">
        <v>9</v>
      </c>
    </row>
    <row r="37" spans="1:3">
      <c r="A37" s="2" t="s">
        <v>87</v>
      </c>
      <c r="B37" s="6">
        <v>128500000</v>
      </c>
      <c r="C37" s="6">
        <v>128500000</v>
      </c>
    </row>
    <row r="38" spans="1:3">
      <c r="A38" s="2" t="s">
        <v>92</v>
      </c>
      <c r="B38" s="12">
        <v>0.01</v>
      </c>
      <c r="C38" s="12">
        <v>0.01</v>
      </c>
    </row>
    <row r="39" spans="1:3">
      <c r="A39" s="2" t="s">
        <v>93</v>
      </c>
      <c r="B39" s="6">
        <v>88281647</v>
      </c>
      <c r="C39" s="6">
        <v>88281647</v>
      </c>
    </row>
    <row r="40" spans="1:3">
      <c r="A40" s="2" t="s">
        <v>94</v>
      </c>
      <c r="B40" s="6">
        <v>88281647</v>
      </c>
      <c r="C40" s="6">
        <v>88281647</v>
      </c>
    </row>
    <row r="41" spans="1:3">
      <c r="A41" s="2" t="s">
        <v>7</v>
      </c>
      <c r="B41" s="4" t="s">
        <v>9</v>
      </c>
      <c r="C41" s="4" t="s">
        <v>9</v>
      </c>
    </row>
    <row r="42" spans="1:3" ht="60">
      <c r="A42" s="3" t="s">
        <v>63</v>
      </c>
      <c r="B42" s="4" t="s">
        <v>9</v>
      </c>
      <c r="C42" s="4" t="s">
        <v>9</v>
      </c>
    </row>
    <row r="43" spans="1:3">
      <c r="A43" s="2" t="s">
        <v>87</v>
      </c>
      <c r="B43" s="6">
        <v>7500000</v>
      </c>
      <c r="C43" s="6">
        <v>7500000</v>
      </c>
    </row>
    <row r="44" spans="1:3">
      <c r="A44" s="2" t="s">
        <v>92</v>
      </c>
      <c r="B44" s="12">
        <v>0.01</v>
      </c>
      <c r="C44" s="12">
        <v>0.01</v>
      </c>
    </row>
    <row r="45" spans="1:3">
      <c r="A45" s="2" t="s">
        <v>93</v>
      </c>
      <c r="B45" s="6">
        <v>6751263</v>
      </c>
      <c r="C45" s="6">
        <v>6751263</v>
      </c>
    </row>
    <row r="46" spans="1:3">
      <c r="A46" s="2" t="s">
        <v>94</v>
      </c>
      <c r="B46" s="6">
        <v>23990</v>
      </c>
      <c r="C46" s="6">
        <v>23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28.85546875" customWidth="1"/>
    <col min="3" max="3" width="36.5703125" bestFit="1" customWidth="1"/>
  </cols>
  <sheetData>
    <row r="1" spans="1:3" ht="15" customHeight="1">
      <c r="A1" s="8" t="s">
        <v>1315</v>
      </c>
      <c r="B1" s="8" t="s">
        <v>1</v>
      </c>
      <c r="C1" s="8"/>
    </row>
    <row r="2" spans="1:3" ht="15" customHeight="1">
      <c r="A2" s="8"/>
      <c r="B2" s="8" t="s">
        <v>2</v>
      </c>
      <c r="C2" s="8"/>
    </row>
    <row r="3" spans="1:3" ht="15" customHeight="1">
      <c r="A3" s="3" t="s">
        <v>1316</v>
      </c>
      <c r="B3" s="10" t="s">
        <v>9</v>
      </c>
      <c r="C3" s="10"/>
    </row>
    <row r="4" spans="1:3" ht="15" customHeight="1">
      <c r="A4" s="11" t="s">
        <v>204</v>
      </c>
      <c r="B4" s="10" t="s">
        <v>9</v>
      </c>
      <c r="C4" s="10"/>
    </row>
    <row r="5" spans="1:3">
      <c r="A5" s="11"/>
      <c r="B5" s="53" t="s">
        <v>204</v>
      </c>
      <c r="C5" s="53"/>
    </row>
    <row r="6" spans="1:3" ht="51" customHeight="1">
      <c r="A6" s="11"/>
      <c r="B6" s="41" t="s">
        <v>1317</v>
      </c>
      <c r="C6" s="41"/>
    </row>
    <row r="7" spans="1:3" ht="15" customHeight="1">
      <c r="A7" s="11" t="s">
        <v>1318</v>
      </c>
      <c r="B7" s="10" t="s">
        <v>9</v>
      </c>
      <c r="C7" s="10"/>
    </row>
    <row r="8" spans="1:3" ht="38.25" customHeight="1">
      <c r="A8" s="11"/>
      <c r="B8" s="41" t="s">
        <v>1319</v>
      </c>
      <c r="C8" s="41"/>
    </row>
    <row r="9" spans="1:3" ht="15" customHeight="1">
      <c r="A9" s="11" t="s">
        <v>206</v>
      </c>
      <c r="B9" s="10" t="s">
        <v>9</v>
      </c>
      <c r="C9" s="10"/>
    </row>
    <row r="10" spans="1:3">
      <c r="A10" s="11"/>
      <c r="B10" s="53" t="s">
        <v>206</v>
      </c>
      <c r="C10" s="53"/>
    </row>
    <row r="11" spans="1:3" ht="191.25" customHeight="1">
      <c r="A11" s="11"/>
      <c r="B11" s="41" t="s">
        <v>207</v>
      </c>
      <c r="C11" s="41"/>
    </row>
    <row r="12" spans="1:3" ht="15" customHeight="1">
      <c r="A12" s="11" t="s">
        <v>209</v>
      </c>
      <c r="B12" s="10" t="s">
        <v>9</v>
      </c>
      <c r="C12" s="10"/>
    </row>
    <row r="13" spans="1:3">
      <c r="A13" s="11"/>
      <c r="B13" s="53" t="s">
        <v>209</v>
      </c>
      <c r="C13" s="53"/>
    </row>
    <row r="14" spans="1:3" ht="76.5" customHeight="1">
      <c r="A14" s="11"/>
      <c r="B14" s="41" t="s">
        <v>210</v>
      </c>
      <c r="C14" s="41"/>
    </row>
    <row r="15" spans="1:3" ht="15" customHeight="1">
      <c r="A15" s="11" t="s">
        <v>211</v>
      </c>
      <c r="B15" s="10" t="s">
        <v>9</v>
      </c>
      <c r="C15" s="10"/>
    </row>
    <row r="16" spans="1:3">
      <c r="A16" s="11"/>
      <c r="B16" s="53" t="s">
        <v>211</v>
      </c>
      <c r="C16" s="53"/>
    </row>
    <row r="17" spans="1:3" ht="127.5" customHeight="1">
      <c r="A17" s="11"/>
      <c r="B17" s="41" t="s">
        <v>1320</v>
      </c>
      <c r="C17" s="41"/>
    </row>
    <row r="18" spans="1:3" ht="15" customHeight="1">
      <c r="A18" s="11" t="s">
        <v>225</v>
      </c>
      <c r="B18" s="10" t="s">
        <v>9</v>
      </c>
      <c r="C18" s="10"/>
    </row>
    <row r="19" spans="1:3">
      <c r="A19" s="11"/>
      <c r="B19" s="53" t="s">
        <v>225</v>
      </c>
      <c r="C19" s="53"/>
    </row>
    <row r="20" spans="1:3" ht="38.25" customHeight="1">
      <c r="A20" s="11"/>
      <c r="B20" s="41" t="s">
        <v>226</v>
      </c>
      <c r="C20" s="41"/>
    </row>
    <row r="21" spans="1:3" ht="395.25" customHeight="1">
      <c r="A21" s="11"/>
      <c r="B21" s="41" t="s">
        <v>227</v>
      </c>
      <c r="C21" s="41"/>
    </row>
    <row r="22" spans="1:3" ht="15" customHeight="1">
      <c r="A22" s="11" t="s">
        <v>228</v>
      </c>
      <c r="B22" s="10" t="s">
        <v>9</v>
      </c>
      <c r="C22" s="10"/>
    </row>
    <row r="23" spans="1:3">
      <c r="A23" s="11"/>
      <c r="B23" s="53" t="s">
        <v>228</v>
      </c>
      <c r="C23" s="53"/>
    </row>
    <row r="24" spans="1:3" ht="127.5" customHeight="1">
      <c r="A24" s="11"/>
      <c r="B24" s="41" t="s">
        <v>229</v>
      </c>
      <c r="C24" s="41"/>
    </row>
    <row r="25" spans="1:3" ht="15" customHeight="1">
      <c r="A25" s="11" t="s">
        <v>231</v>
      </c>
      <c r="B25" s="10" t="s">
        <v>9</v>
      </c>
      <c r="C25" s="10"/>
    </row>
    <row r="26" spans="1:3">
      <c r="A26" s="11"/>
      <c r="B26" s="53" t="s">
        <v>231</v>
      </c>
      <c r="C26" s="53"/>
    </row>
    <row r="27" spans="1:3" ht="38.25" customHeight="1">
      <c r="A27" s="11"/>
      <c r="B27" s="41" t="s">
        <v>232</v>
      </c>
      <c r="C27" s="41"/>
    </row>
    <row r="28" spans="1:3">
      <c r="A28" s="11"/>
      <c r="B28" s="27"/>
      <c r="C28" s="27"/>
    </row>
    <row r="29" spans="1:3">
      <c r="A29" s="11"/>
      <c r="B29" s="15"/>
      <c r="C29" s="15"/>
    </row>
    <row r="30" spans="1:3">
      <c r="A30" s="11"/>
      <c r="B30" s="18" t="s">
        <v>233</v>
      </c>
      <c r="C30" s="19" t="s">
        <v>234</v>
      </c>
    </row>
    <row r="31" spans="1:3">
      <c r="A31" s="11"/>
      <c r="B31" s="22" t="s">
        <v>235</v>
      </c>
      <c r="C31" s="26" t="s">
        <v>236</v>
      </c>
    </row>
    <row r="32" spans="1:3">
      <c r="A32" s="11"/>
      <c r="B32" s="18" t="s">
        <v>237</v>
      </c>
      <c r="C32" s="19" t="s">
        <v>238</v>
      </c>
    </row>
    <row r="33" spans="1:3">
      <c r="A33" s="11"/>
      <c r="B33" s="22" t="s">
        <v>239</v>
      </c>
      <c r="C33" s="26" t="s">
        <v>240</v>
      </c>
    </row>
    <row r="34" spans="1:3">
      <c r="A34" s="11"/>
      <c r="B34" s="18" t="s">
        <v>241</v>
      </c>
      <c r="C34" s="19" t="s">
        <v>242</v>
      </c>
    </row>
    <row r="35" spans="1:3">
      <c r="A35" s="11"/>
      <c r="B35" s="22" t="s">
        <v>243</v>
      </c>
      <c r="C35" s="26" t="s">
        <v>242</v>
      </c>
    </row>
    <row r="36" spans="1:3">
      <c r="A36" s="11"/>
      <c r="B36" s="18" t="s">
        <v>244</v>
      </c>
      <c r="C36" s="19" t="s">
        <v>245</v>
      </c>
    </row>
    <row r="37" spans="1:3" ht="63.75" customHeight="1">
      <c r="A37" s="11"/>
      <c r="B37" s="41" t="s">
        <v>246</v>
      </c>
      <c r="C37" s="41"/>
    </row>
    <row r="38" spans="1:3" ht="25.5" customHeight="1">
      <c r="A38" s="11"/>
      <c r="B38" s="41" t="s">
        <v>247</v>
      </c>
      <c r="C38" s="41"/>
    </row>
    <row r="39" spans="1:3" ht="114.75" customHeight="1">
      <c r="A39" s="11"/>
      <c r="B39" s="41" t="s">
        <v>248</v>
      </c>
      <c r="C39" s="41"/>
    </row>
    <row r="40" spans="1:3" ht="15" customHeight="1">
      <c r="A40" s="11" t="s">
        <v>249</v>
      </c>
      <c r="B40" s="10" t="s">
        <v>9</v>
      </c>
      <c r="C40" s="10"/>
    </row>
    <row r="41" spans="1:3">
      <c r="A41" s="11"/>
      <c r="B41" s="53" t="s">
        <v>249</v>
      </c>
      <c r="C41" s="53"/>
    </row>
    <row r="42" spans="1:3" ht="63.75" customHeight="1">
      <c r="A42" s="11"/>
      <c r="B42" s="41" t="s">
        <v>250</v>
      </c>
      <c r="C42" s="41"/>
    </row>
    <row r="43" spans="1:3" ht="15" customHeight="1">
      <c r="A43" s="11" t="s">
        <v>251</v>
      </c>
      <c r="B43" s="10" t="s">
        <v>9</v>
      </c>
      <c r="C43" s="10"/>
    </row>
    <row r="44" spans="1:3">
      <c r="A44" s="11"/>
      <c r="B44" s="53" t="s">
        <v>251</v>
      </c>
      <c r="C44" s="53"/>
    </row>
    <row r="45" spans="1:3" ht="102" customHeight="1">
      <c r="A45" s="11"/>
      <c r="B45" s="41" t="s">
        <v>252</v>
      </c>
      <c r="C45" s="41"/>
    </row>
    <row r="46" spans="1:3" ht="114.75" customHeight="1">
      <c r="A46" s="11"/>
      <c r="B46" s="41" t="s">
        <v>253</v>
      </c>
      <c r="C46" s="41"/>
    </row>
    <row r="47" spans="1:3" ht="178.5" customHeight="1">
      <c r="A47" s="11"/>
      <c r="B47" s="41" t="s">
        <v>254</v>
      </c>
      <c r="C47" s="41"/>
    </row>
    <row r="48" spans="1:3" ht="89.25" customHeight="1">
      <c r="A48" s="11"/>
      <c r="B48" s="41" t="s">
        <v>255</v>
      </c>
      <c r="C48" s="41"/>
    </row>
    <row r="49" spans="1:3" ht="127.5" customHeight="1">
      <c r="A49" s="11"/>
      <c r="B49" s="41" t="s">
        <v>1321</v>
      </c>
      <c r="C49" s="41"/>
    </row>
    <row r="50" spans="1:3" ht="15" customHeight="1">
      <c r="A50" s="11" t="s">
        <v>257</v>
      </c>
      <c r="B50" s="10" t="s">
        <v>9</v>
      </c>
      <c r="C50" s="10"/>
    </row>
    <row r="51" spans="1:3">
      <c r="A51" s="11"/>
      <c r="B51" s="53" t="s">
        <v>257</v>
      </c>
      <c r="C51" s="53"/>
    </row>
    <row r="52" spans="1:3" ht="140.25" customHeight="1">
      <c r="A52" s="11"/>
      <c r="B52" s="41" t="s">
        <v>258</v>
      </c>
      <c r="C52" s="41"/>
    </row>
    <row r="53" spans="1:3" ht="89.25" customHeight="1">
      <c r="A53" s="11"/>
      <c r="B53" s="41" t="s">
        <v>259</v>
      </c>
      <c r="C53" s="41"/>
    </row>
    <row r="54" spans="1:3">
      <c r="A54" s="11"/>
      <c r="B54" s="15"/>
      <c r="C54" s="15"/>
    </row>
    <row r="55" spans="1:3">
      <c r="A55" s="11"/>
      <c r="B55" s="51">
        <v>1</v>
      </c>
      <c r="C55" s="52" t="s">
        <v>260</v>
      </c>
    </row>
    <row r="56" spans="1:3">
      <c r="A56" s="11"/>
      <c r="B56" s="15"/>
      <c r="C56" s="15"/>
    </row>
    <row r="57" spans="1:3" ht="25.5">
      <c r="A57" s="11"/>
      <c r="B57" s="51">
        <v>2</v>
      </c>
      <c r="C57" s="52" t="s">
        <v>261</v>
      </c>
    </row>
    <row r="58" spans="1:3">
      <c r="A58" s="11"/>
      <c r="B58" s="15"/>
      <c r="C58" s="15"/>
    </row>
    <row r="59" spans="1:3" ht="25.5">
      <c r="A59" s="11"/>
      <c r="B59" s="51">
        <v>3</v>
      </c>
      <c r="C59" s="52" t="s">
        <v>262</v>
      </c>
    </row>
    <row r="60" spans="1:3">
      <c r="A60" s="11"/>
      <c r="B60" s="15"/>
      <c r="C60" s="15"/>
    </row>
    <row r="61" spans="1:3" ht="38.25">
      <c r="A61" s="11"/>
      <c r="B61" s="51">
        <v>4</v>
      </c>
      <c r="C61" s="52" t="s">
        <v>263</v>
      </c>
    </row>
    <row r="62" spans="1:3">
      <c r="A62" s="11"/>
      <c r="B62" s="10"/>
      <c r="C62" s="10"/>
    </row>
    <row r="63" spans="1:3" ht="76.5" customHeight="1">
      <c r="A63" s="11"/>
      <c r="B63" s="41" t="s">
        <v>264</v>
      </c>
      <c r="C63" s="41"/>
    </row>
    <row r="64" spans="1:3" ht="102" customHeight="1">
      <c r="A64" s="11"/>
      <c r="B64" s="41" t="s">
        <v>1322</v>
      </c>
      <c r="C64" s="41"/>
    </row>
    <row r="65" spans="1:3" ht="15" customHeight="1">
      <c r="A65" s="11" t="s">
        <v>267</v>
      </c>
      <c r="B65" s="10" t="s">
        <v>9</v>
      </c>
      <c r="C65" s="10"/>
    </row>
    <row r="66" spans="1:3">
      <c r="A66" s="11"/>
      <c r="B66" s="53" t="s">
        <v>267</v>
      </c>
      <c r="C66" s="53"/>
    </row>
    <row r="67" spans="1:3" ht="51" customHeight="1">
      <c r="A67" s="11"/>
      <c r="B67" s="41" t="s">
        <v>1323</v>
      </c>
      <c r="C67" s="41"/>
    </row>
    <row r="68" spans="1:3" ht="15" customHeight="1">
      <c r="A68" s="11" t="s">
        <v>1324</v>
      </c>
      <c r="B68" s="10" t="s">
        <v>9</v>
      </c>
      <c r="C68" s="10"/>
    </row>
    <row r="69" spans="1:3">
      <c r="A69" s="11"/>
      <c r="B69" s="53" t="s">
        <v>269</v>
      </c>
      <c r="C69" s="53"/>
    </row>
    <row r="70" spans="1:3" ht="306" customHeight="1">
      <c r="A70" s="11"/>
      <c r="B70" s="41" t="s">
        <v>270</v>
      </c>
      <c r="C70" s="41"/>
    </row>
    <row r="71" spans="1:3" ht="140.25" customHeight="1">
      <c r="A71" s="11"/>
      <c r="B71" s="41" t="s">
        <v>271</v>
      </c>
      <c r="C71" s="41"/>
    </row>
    <row r="72" spans="1:3" ht="89.25" customHeight="1">
      <c r="A72" s="11"/>
      <c r="B72" s="41" t="s">
        <v>272</v>
      </c>
      <c r="C72" s="41"/>
    </row>
    <row r="73" spans="1:3" ht="25.5" customHeight="1">
      <c r="A73" s="11"/>
      <c r="B73" s="41" t="s">
        <v>273</v>
      </c>
      <c r="C73" s="41"/>
    </row>
    <row r="74" spans="1:3">
      <c r="A74" s="11"/>
      <c r="B74" s="53" t="s">
        <v>274</v>
      </c>
      <c r="C74" s="53"/>
    </row>
    <row r="75" spans="1:3" ht="140.25" customHeight="1">
      <c r="A75" s="11"/>
      <c r="B75" s="41" t="s">
        <v>275</v>
      </c>
      <c r="C75" s="41"/>
    </row>
    <row r="76" spans="1:3" ht="102" customHeight="1">
      <c r="A76" s="11"/>
      <c r="B76" s="41" t="s">
        <v>1325</v>
      </c>
      <c r="C76" s="41"/>
    </row>
    <row r="77" spans="1:3" ht="15" customHeight="1">
      <c r="A77" s="11" t="s">
        <v>1326</v>
      </c>
      <c r="B77" s="10" t="s">
        <v>9</v>
      </c>
      <c r="C77" s="10"/>
    </row>
    <row r="78" spans="1:3">
      <c r="A78" s="11"/>
      <c r="B78" s="53" t="s">
        <v>278</v>
      </c>
      <c r="C78" s="53"/>
    </row>
    <row r="79" spans="1:3">
      <c r="A79" s="11"/>
      <c r="B79" s="41" t="s">
        <v>1327</v>
      </c>
      <c r="C79" s="41"/>
    </row>
    <row r="80" spans="1:3" ht="15" customHeight="1">
      <c r="A80" s="11" t="s">
        <v>280</v>
      </c>
      <c r="B80" s="10" t="s">
        <v>9</v>
      </c>
      <c r="C80" s="10"/>
    </row>
    <row r="81" spans="1:3">
      <c r="A81" s="11"/>
      <c r="B81" s="53" t="s">
        <v>280</v>
      </c>
      <c r="C81" s="53"/>
    </row>
    <row r="82" spans="1:3" ht="51" customHeight="1">
      <c r="A82" s="11"/>
      <c r="B82" s="41" t="s">
        <v>1328</v>
      </c>
      <c r="C82" s="41"/>
    </row>
    <row r="83" spans="1:3" ht="15" customHeight="1">
      <c r="A83" s="11" t="s">
        <v>282</v>
      </c>
      <c r="B83" s="10" t="s">
        <v>9</v>
      </c>
      <c r="C83" s="10"/>
    </row>
    <row r="84" spans="1:3">
      <c r="A84" s="11"/>
      <c r="B84" s="53" t="s">
        <v>282</v>
      </c>
      <c r="C84" s="53"/>
    </row>
    <row r="85" spans="1:3" ht="38.25" customHeight="1">
      <c r="A85" s="11"/>
      <c r="B85" s="41" t="s">
        <v>1329</v>
      </c>
      <c r="C85" s="41"/>
    </row>
    <row r="86" spans="1:3" ht="15" customHeight="1">
      <c r="A86" s="11" t="s">
        <v>284</v>
      </c>
      <c r="B86" s="10" t="s">
        <v>9</v>
      </c>
      <c r="C86" s="10"/>
    </row>
    <row r="87" spans="1:3">
      <c r="A87" s="11"/>
      <c r="B87" s="53" t="s">
        <v>284</v>
      </c>
      <c r="C87" s="53"/>
    </row>
    <row r="88" spans="1:3" ht="51" customHeight="1">
      <c r="A88" s="11"/>
      <c r="B88" s="41" t="s">
        <v>1330</v>
      </c>
      <c r="C88" s="41"/>
    </row>
    <row r="89" spans="1:3" ht="15" customHeight="1">
      <c r="A89" s="11" t="s">
        <v>286</v>
      </c>
      <c r="B89" s="10" t="s">
        <v>9</v>
      </c>
      <c r="C89" s="10"/>
    </row>
    <row r="90" spans="1:3">
      <c r="A90" s="11"/>
      <c r="B90" s="53" t="s">
        <v>286</v>
      </c>
      <c r="C90" s="53"/>
    </row>
    <row r="91" spans="1:3" ht="38.25" customHeight="1">
      <c r="A91" s="11"/>
      <c r="B91" s="41" t="s">
        <v>287</v>
      </c>
      <c r="C91" s="41"/>
    </row>
    <row r="92" spans="1:3" ht="191.25" customHeight="1">
      <c r="A92" s="11"/>
      <c r="B92" s="41" t="s">
        <v>288</v>
      </c>
      <c r="C92" s="41"/>
    </row>
    <row r="93" spans="1:3" ht="102" customHeight="1">
      <c r="A93" s="11"/>
      <c r="B93" s="41" t="s">
        <v>289</v>
      </c>
      <c r="C93" s="41"/>
    </row>
    <row r="94" spans="1:3" ht="178.5" customHeight="1">
      <c r="A94" s="11"/>
      <c r="B94" s="41" t="s">
        <v>290</v>
      </c>
      <c r="C94" s="41"/>
    </row>
    <row r="95" spans="1:3">
      <c r="A95" s="11"/>
      <c r="B95" s="41" t="s">
        <v>291</v>
      </c>
      <c r="C95" s="41"/>
    </row>
    <row r="96" spans="1:3" ht="15" customHeight="1">
      <c r="A96" s="11" t="s">
        <v>292</v>
      </c>
      <c r="B96" s="10" t="s">
        <v>9</v>
      </c>
      <c r="C96" s="10"/>
    </row>
    <row r="97" spans="1:3">
      <c r="A97" s="11"/>
      <c r="B97" s="53" t="s">
        <v>292</v>
      </c>
      <c r="C97" s="53"/>
    </row>
    <row r="98" spans="1:3" ht="38.25" customHeight="1">
      <c r="A98" s="11"/>
      <c r="B98" s="41" t="s">
        <v>1331</v>
      </c>
      <c r="C98" s="41"/>
    </row>
    <row r="99" spans="1:3" ht="15" customHeight="1">
      <c r="A99" s="11" t="s">
        <v>1332</v>
      </c>
      <c r="B99" s="10" t="s">
        <v>9</v>
      </c>
      <c r="C99" s="10"/>
    </row>
    <row r="100" spans="1:3">
      <c r="A100" s="11"/>
      <c r="B100" s="53" t="s">
        <v>139</v>
      </c>
      <c r="C100" s="53"/>
    </row>
    <row r="101" spans="1:3" ht="38.25" customHeight="1">
      <c r="A101" s="11"/>
      <c r="B101" s="41" t="s">
        <v>294</v>
      </c>
      <c r="C101" s="41"/>
    </row>
    <row r="102" spans="1:3" ht="15" customHeight="1">
      <c r="A102" s="11" t="s">
        <v>295</v>
      </c>
      <c r="B102" s="10" t="s">
        <v>9</v>
      </c>
      <c r="C102" s="10"/>
    </row>
    <row r="103" spans="1:3">
      <c r="A103" s="11"/>
      <c r="B103" s="53" t="s">
        <v>295</v>
      </c>
      <c r="C103" s="53"/>
    </row>
    <row r="104" spans="1:3" ht="114.75" customHeight="1">
      <c r="A104" s="11"/>
      <c r="B104" s="41" t="s">
        <v>296</v>
      </c>
      <c r="C104" s="41"/>
    </row>
    <row r="105" spans="1:3" ht="76.5" customHeight="1">
      <c r="A105" s="11"/>
      <c r="B105" s="41" t="s">
        <v>297</v>
      </c>
      <c r="C105" s="41"/>
    </row>
    <row r="106" spans="1:3" ht="89.25" customHeight="1">
      <c r="A106" s="11"/>
      <c r="B106" s="41" t="s">
        <v>1333</v>
      </c>
      <c r="C106" s="41"/>
    </row>
    <row r="107" spans="1:3" ht="15" customHeight="1">
      <c r="A107" s="11" t="s">
        <v>300</v>
      </c>
      <c r="B107" s="10" t="s">
        <v>9</v>
      </c>
      <c r="C107" s="10"/>
    </row>
    <row r="108" spans="1:3">
      <c r="A108" s="11"/>
      <c r="B108" s="53" t="s">
        <v>300</v>
      </c>
      <c r="C108" s="53"/>
    </row>
    <row r="109" spans="1:3" ht="38.25" customHeight="1">
      <c r="A109" s="11"/>
      <c r="B109" s="41" t="s">
        <v>301</v>
      </c>
      <c r="C109" s="41"/>
    </row>
    <row r="110" spans="1:3" ht="102" customHeight="1">
      <c r="A110" s="11"/>
      <c r="B110" s="56" t="s">
        <v>302</v>
      </c>
      <c r="C110" s="56"/>
    </row>
    <row r="111" spans="1:3" ht="15" customHeight="1">
      <c r="A111" s="11" t="s">
        <v>303</v>
      </c>
      <c r="B111" s="10" t="s">
        <v>9</v>
      </c>
      <c r="C111" s="10"/>
    </row>
    <row r="112" spans="1:3">
      <c r="A112" s="11"/>
      <c r="B112" s="53" t="s">
        <v>303</v>
      </c>
      <c r="C112" s="53"/>
    </row>
    <row r="113" spans="1:3" ht="153" customHeight="1">
      <c r="A113" s="11"/>
      <c r="B113" s="41" t="s">
        <v>1334</v>
      </c>
      <c r="C113" s="41"/>
    </row>
    <row r="114" spans="1:3" ht="15" customHeight="1">
      <c r="A114" s="11" t="s">
        <v>306</v>
      </c>
      <c r="B114" s="10" t="s">
        <v>9</v>
      </c>
      <c r="C114" s="10"/>
    </row>
    <row r="115" spans="1:3">
      <c r="A115" s="11"/>
      <c r="B115" s="53" t="s">
        <v>306</v>
      </c>
      <c r="C115" s="53"/>
    </row>
    <row r="116" spans="1:3" ht="153" customHeight="1">
      <c r="A116" s="11"/>
      <c r="B116" s="46" t="s">
        <v>307</v>
      </c>
      <c r="C116" s="46"/>
    </row>
    <row r="117" spans="1:3" ht="153" customHeight="1">
      <c r="A117" s="11"/>
      <c r="B117" s="46" t="s">
        <v>308</v>
      </c>
      <c r="C117" s="46"/>
    </row>
    <row r="118" spans="1:3" ht="102" customHeight="1">
      <c r="A118" s="11"/>
      <c r="B118" s="46" t="s">
        <v>309</v>
      </c>
      <c r="C118" s="46"/>
    </row>
    <row r="119" spans="1:3" ht="127.5" customHeight="1">
      <c r="A119" s="11"/>
      <c r="B119" s="46" t="s">
        <v>310</v>
      </c>
      <c r="C119" s="46"/>
    </row>
    <row r="120" spans="1:3" ht="191.25" customHeight="1">
      <c r="A120" s="11"/>
      <c r="B120" s="46" t="s">
        <v>311</v>
      </c>
      <c r="C120" s="46"/>
    </row>
    <row r="121" spans="1:3" ht="165.75" customHeight="1">
      <c r="A121" s="11"/>
      <c r="B121" s="46" t="s">
        <v>312</v>
      </c>
      <c r="C121" s="46"/>
    </row>
    <row r="122" spans="1:3" ht="89.25" customHeight="1">
      <c r="A122" s="11"/>
      <c r="B122" s="46" t="s">
        <v>313</v>
      </c>
      <c r="C122" s="46"/>
    </row>
    <row r="123" spans="1:3" ht="357" customHeight="1">
      <c r="A123" s="11"/>
      <c r="B123" s="46" t="s">
        <v>314</v>
      </c>
      <c r="C123" s="46"/>
    </row>
    <row r="124" spans="1:3" ht="38.25" customHeight="1">
      <c r="A124" s="11"/>
      <c r="B124" s="46" t="s">
        <v>315</v>
      </c>
      <c r="C124" s="46"/>
    </row>
  </sheetData>
  <mergeCells count="133">
    <mergeCell ref="B123:C123"/>
    <mergeCell ref="B124:C124"/>
    <mergeCell ref="A114:A124"/>
    <mergeCell ref="B114:C114"/>
    <mergeCell ref="B115:C115"/>
    <mergeCell ref="B116:C116"/>
    <mergeCell ref="B117:C117"/>
    <mergeCell ref="B118:C118"/>
    <mergeCell ref="B119:C119"/>
    <mergeCell ref="B120:C120"/>
    <mergeCell ref="B121:C121"/>
    <mergeCell ref="B122:C122"/>
    <mergeCell ref="A107:A110"/>
    <mergeCell ref="B107:C107"/>
    <mergeCell ref="B108:C108"/>
    <mergeCell ref="B109:C109"/>
    <mergeCell ref="B110:C110"/>
    <mergeCell ref="A111:A113"/>
    <mergeCell ref="B111:C111"/>
    <mergeCell ref="B112:C112"/>
    <mergeCell ref="B113:C113"/>
    <mergeCell ref="A99:A101"/>
    <mergeCell ref="B99:C99"/>
    <mergeCell ref="B100:C100"/>
    <mergeCell ref="B101:C101"/>
    <mergeCell ref="A102:A106"/>
    <mergeCell ref="B102:C102"/>
    <mergeCell ref="B103:C103"/>
    <mergeCell ref="B104:C104"/>
    <mergeCell ref="B105:C105"/>
    <mergeCell ref="B106:C106"/>
    <mergeCell ref="B94:C94"/>
    <mergeCell ref="B95:C95"/>
    <mergeCell ref="A96:A98"/>
    <mergeCell ref="B96:C96"/>
    <mergeCell ref="B97:C97"/>
    <mergeCell ref="B98:C98"/>
    <mergeCell ref="A86:A88"/>
    <mergeCell ref="B86:C86"/>
    <mergeCell ref="B87:C87"/>
    <mergeCell ref="B88:C88"/>
    <mergeCell ref="A89:A95"/>
    <mergeCell ref="B89:C89"/>
    <mergeCell ref="B90:C90"/>
    <mergeCell ref="B91:C91"/>
    <mergeCell ref="B92:C92"/>
    <mergeCell ref="B93:C93"/>
    <mergeCell ref="A80:A82"/>
    <mergeCell ref="B80:C80"/>
    <mergeCell ref="B81:C81"/>
    <mergeCell ref="B82:C82"/>
    <mergeCell ref="A83:A85"/>
    <mergeCell ref="B83:C83"/>
    <mergeCell ref="B84:C84"/>
    <mergeCell ref="B85:C85"/>
    <mergeCell ref="B73:C73"/>
    <mergeCell ref="B74:C74"/>
    <mergeCell ref="B75:C75"/>
    <mergeCell ref="B76:C76"/>
    <mergeCell ref="A77:A79"/>
    <mergeCell ref="B77:C77"/>
    <mergeCell ref="B78:C78"/>
    <mergeCell ref="B79:C79"/>
    <mergeCell ref="A65:A67"/>
    <mergeCell ref="B65:C65"/>
    <mergeCell ref="B66:C66"/>
    <mergeCell ref="B67:C67"/>
    <mergeCell ref="A68:A76"/>
    <mergeCell ref="B68:C68"/>
    <mergeCell ref="B69:C69"/>
    <mergeCell ref="B70:C70"/>
    <mergeCell ref="B71:C71"/>
    <mergeCell ref="B72:C72"/>
    <mergeCell ref="B48:C48"/>
    <mergeCell ref="B49:C49"/>
    <mergeCell ref="A50:A64"/>
    <mergeCell ref="B50:C50"/>
    <mergeCell ref="B51:C51"/>
    <mergeCell ref="B52:C52"/>
    <mergeCell ref="B53:C53"/>
    <mergeCell ref="B62:C62"/>
    <mergeCell ref="B63:C63"/>
    <mergeCell ref="B64:C64"/>
    <mergeCell ref="A40:A42"/>
    <mergeCell ref="B40:C40"/>
    <mergeCell ref="B41:C41"/>
    <mergeCell ref="B42:C42"/>
    <mergeCell ref="A43:A49"/>
    <mergeCell ref="B43:C43"/>
    <mergeCell ref="B44:C44"/>
    <mergeCell ref="B45:C45"/>
    <mergeCell ref="B46:C46"/>
    <mergeCell ref="B47:C47"/>
    <mergeCell ref="A25:A39"/>
    <mergeCell ref="B25:C25"/>
    <mergeCell ref="B26:C26"/>
    <mergeCell ref="B27:C27"/>
    <mergeCell ref="B37:C37"/>
    <mergeCell ref="B38:C38"/>
    <mergeCell ref="B39:C39"/>
    <mergeCell ref="A18:A21"/>
    <mergeCell ref="B18:C18"/>
    <mergeCell ref="B19:C19"/>
    <mergeCell ref="B20:C20"/>
    <mergeCell ref="B21:C21"/>
    <mergeCell ref="A22:A24"/>
    <mergeCell ref="B22:C22"/>
    <mergeCell ref="B23:C23"/>
    <mergeCell ref="B24:C24"/>
    <mergeCell ref="A12:A14"/>
    <mergeCell ref="B12:C12"/>
    <mergeCell ref="B13:C13"/>
    <mergeCell ref="B14:C14"/>
    <mergeCell ref="A15:A17"/>
    <mergeCell ref="B15:C15"/>
    <mergeCell ref="B16:C16"/>
    <mergeCell ref="B17:C17"/>
    <mergeCell ref="B7:C7"/>
    <mergeCell ref="B8:C8"/>
    <mergeCell ref="A9:A11"/>
    <mergeCell ref="B9:C9"/>
    <mergeCell ref="B10:C10"/>
    <mergeCell ref="B11:C11"/>
    <mergeCell ref="B28:C28"/>
    <mergeCell ref="A1:A2"/>
    <mergeCell ref="B1:C1"/>
    <mergeCell ref="B2:C2"/>
    <mergeCell ref="B3:C3"/>
    <mergeCell ref="A4:A6"/>
    <mergeCell ref="B4:C4"/>
    <mergeCell ref="B5:C5"/>
    <mergeCell ref="B6:C6"/>
    <mergeCell ref="A7: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0.140625" customWidth="1"/>
    <col min="3" max="3" width="32.85546875"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 customWidth="1"/>
    <col min="12" max="12" width="5.7109375" customWidth="1"/>
    <col min="13" max="13" width="1.5703125" customWidth="1"/>
  </cols>
  <sheetData>
    <row r="1" spans="1:13" ht="15" customHeight="1">
      <c r="A1" s="8" t="s">
        <v>1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0</v>
      </c>
      <c r="B3" s="10" t="s">
        <v>9</v>
      </c>
      <c r="C3" s="10"/>
      <c r="D3" s="10"/>
      <c r="E3" s="10"/>
      <c r="F3" s="10"/>
      <c r="G3" s="10"/>
      <c r="H3" s="10"/>
      <c r="I3" s="10"/>
      <c r="J3" s="10"/>
      <c r="K3" s="10"/>
      <c r="L3" s="10"/>
      <c r="M3" s="10"/>
    </row>
    <row r="4" spans="1:13" ht="15" customHeight="1">
      <c r="A4" s="11" t="s">
        <v>1336</v>
      </c>
      <c r="B4" s="10" t="s">
        <v>9</v>
      </c>
      <c r="C4" s="10"/>
      <c r="D4" s="10"/>
      <c r="E4" s="10"/>
      <c r="F4" s="10"/>
      <c r="G4" s="10"/>
      <c r="H4" s="10"/>
      <c r="I4" s="10"/>
      <c r="J4" s="10"/>
      <c r="K4" s="10"/>
      <c r="L4" s="10"/>
      <c r="M4" s="10"/>
    </row>
    <row r="5" spans="1:13">
      <c r="A5" s="11"/>
      <c r="B5" s="41" t="s">
        <v>213</v>
      </c>
      <c r="C5" s="41"/>
      <c r="D5" s="41"/>
      <c r="E5" s="41"/>
      <c r="F5" s="41"/>
      <c r="G5" s="41"/>
      <c r="H5" s="41"/>
      <c r="I5" s="41"/>
      <c r="J5" s="41"/>
      <c r="K5" s="41"/>
      <c r="L5" s="41"/>
      <c r="M5" s="41"/>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14"/>
      <c r="C8" s="28">
        <v>2013</v>
      </c>
      <c r="D8" s="28"/>
      <c r="E8" s="28"/>
      <c r="F8" s="14"/>
      <c r="G8" s="28">
        <v>2012</v>
      </c>
      <c r="H8" s="28"/>
      <c r="I8" s="28"/>
      <c r="J8" s="14"/>
      <c r="K8" s="28">
        <v>2011</v>
      </c>
      <c r="L8" s="28"/>
      <c r="M8" s="28"/>
    </row>
    <row r="9" spans="1:13">
      <c r="A9" s="11"/>
      <c r="B9" s="29" t="s">
        <v>214</v>
      </c>
      <c r="C9" s="31" t="s">
        <v>215</v>
      </c>
      <c r="D9" s="33">
        <v>2990</v>
      </c>
      <c r="E9" s="35"/>
      <c r="F9" s="34"/>
      <c r="G9" s="31" t="s">
        <v>215</v>
      </c>
      <c r="H9" s="33">
        <v>3129</v>
      </c>
      <c r="I9" s="35"/>
      <c r="J9" s="34"/>
      <c r="K9" s="31" t="s">
        <v>215</v>
      </c>
      <c r="L9" s="33">
        <v>6142</v>
      </c>
      <c r="M9" s="35"/>
    </row>
    <row r="10" spans="1:13">
      <c r="A10" s="11"/>
      <c r="B10" s="29"/>
      <c r="C10" s="30"/>
      <c r="D10" s="32"/>
      <c r="E10" s="34"/>
      <c r="F10" s="34"/>
      <c r="G10" s="36"/>
      <c r="H10" s="37"/>
      <c r="I10" s="38"/>
      <c r="J10" s="34"/>
      <c r="K10" s="30"/>
      <c r="L10" s="32"/>
      <c r="M10" s="34"/>
    </row>
    <row r="11" spans="1:13">
      <c r="A11" s="11"/>
      <c r="B11" s="39" t="s">
        <v>216</v>
      </c>
      <c r="C11" s="40">
        <v>159</v>
      </c>
      <c r="D11" s="40"/>
      <c r="E11" s="41"/>
      <c r="F11" s="41"/>
      <c r="G11" s="40">
        <v>14</v>
      </c>
      <c r="H11" s="40"/>
      <c r="I11" s="41"/>
      <c r="J11" s="41"/>
      <c r="K11" s="42">
        <v>1526</v>
      </c>
      <c r="L11" s="42"/>
      <c r="M11" s="41"/>
    </row>
    <row r="12" spans="1:13">
      <c r="A12" s="11"/>
      <c r="B12" s="39"/>
      <c r="C12" s="40"/>
      <c r="D12" s="40"/>
      <c r="E12" s="41"/>
      <c r="F12" s="41"/>
      <c r="G12" s="40"/>
      <c r="H12" s="40"/>
      <c r="I12" s="41"/>
      <c r="J12" s="41"/>
      <c r="K12" s="42"/>
      <c r="L12" s="42"/>
      <c r="M12" s="41"/>
    </row>
    <row r="13" spans="1:13">
      <c r="A13" s="11"/>
      <c r="B13" s="18" t="s">
        <v>217</v>
      </c>
      <c r="C13" s="43" t="s">
        <v>218</v>
      </c>
      <c r="D13" s="43"/>
      <c r="E13" s="19" t="s">
        <v>219</v>
      </c>
      <c r="F13" s="20"/>
      <c r="G13" s="43" t="s">
        <v>220</v>
      </c>
      <c r="H13" s="43"/>
      <c r="I13" s="19" t="s">
        <v>219</v>
      </c>
      <c r="J13" s="20"/>
      <c r="K13" s="43" t="s">
        <v>221</v>
      </c>
      <c r="L13" s="43"/>
      <c r="M13" s="19" t="s">
        <v>219</v>
      </c>
    </row>
    <row r="14" spans="1:13">
      <c r="A14" s="11"/>
      <c r="B14" s="39" t="s">
        <v>222</v>
      </c>
      <c r="C14" s="40">
        <v>787</v>
      </c>
      <c r="D14" s="40"/>
      <c r="E14" s="41"/>
      <c r="F14" s="41"/>
      <c r="G14" s="40" t="s">
        <v>223</v>
      </c>
      <c r="H14" s="40"/>
      <c r="I14" s="46" t="s">
        <v>219</v>
      </c>
      <c r="J14" s="41"/>
      <c r="K14" s="40">
        <v>20</v>
      </c>
      <c r="L14" s="40"/>
      <c r="M14" s="41"/>
    </row>
    <row r="15" spans="1:13" ht="15.75" thickBot="1">
      <c r="A15" s="11"/>
      <c r="B15" s="39"/>
      <c r="C15" s="44"/>
      <c r="D15" s="44"/>
      <c r="E15" s="45"/>
      <c r="F15" s="41"/>
      <c r="G15" s="44"/>
      <c r="H15" s="44"/>
      <c r="I15" s="47"/>
      <c r="J15" s="41"/>
      <c r="K15" s="44"/>
      <c r="L15" s="44"/>
      <c r="M15" s="45"/>
    </row>
    <row r="16" spans="1:13">
      <c r="A16" s="11"/>
      <c r="B16" s="29" t="s">
        <v>224</v>
      </c>
      <c r="C16" s="31" t="s">
        <v>215</v>
      </c>
      <c r="D16" s="33">
        <v>2081</v>
      </c>
      <c r="E16" s="35"/>
      <c r="F16" s="34"/>
      <c r="G16" s="31" t="s">
        <v>215</v>
      </c>
      <c r="H16" s="33">
        <v>2990</v>
      </c>
      <c r="I16" s="35"/>
      <c r="J16" s="34"/>
      <c r="K16" s="31" t="s">
        <v>215</v>
      </c>
      <c r="L16" s="33">
        <v>3129</v>
      </c>
      <c r="M16" s="35"/>
    </row>
    <row r="17" spans="1:13" ht="15.75" thickBot="1">
      <c r="A17" s="11"/>
      <c r="B17" s="29"/>
      <c r="C17" s="48"/>
      <c r="D17" s="49"/>
      <c r="E17" s="50"/>
      <c r="F17" s="34"/>
      <c r="G17" s="48"/>
      <c r="H17" s="49"/>
      <c r="I17" s="50"/>
      <c r="J17" s="34"/>
      <c r="K17" s="48"/>
      <c r="L17" s="49"/>
      <c r="M17" s="50"/>
    </row>
    <row r="18" spans="1:13" ht="15.75" thickTop="1">
      <c r="A18" s="11" t="s">
        <v>1337</v>
      </c>
      <c r="B18" s="10" t="s">
        <v>9</v>
      </c>
      <c r="C18" s="10"/>
      <c r="D18" s="10"/>
      <c r="E18" s="10"/>
      <c r="F18" s="10"/>
      <c r="G18" s="10"/>
      <c r="H18" s="10"/>
      <c r="I18" s="10"/>
      <c r="J18" s="10"/>
      <c r="K18" s="10"/>
      <c r="L18" s="10"/>
      <c r="M18" s="10"/>
    </row>
    <row r="19" spans="1:13">
      <c r="A19" s="11"/>
      <c r="B19" s="41" t="s">
        <v>1338</v>
      </c>
      <c r="C19" s="41"/>
      <c r="D19" s="41"/>
      <c r="E19" s="41"/>
      <c r="F19" s="41"/>
      <c r="G19" s="41"/>
      <c r="H19" s="41"/>
      <c r="I19" s="41"/>
      <c r="J19" s="41"/>
      <c r="K19" s="41"/>
      <c r="L19" s="41"/>
      <c r="M19" s="41"/>
    </row>
    <row r="20" spans="1:13">
      <c r="A20" s="11"/>
      <c r="B20" s="27"/>
      <c r="C20" s="27"/>
    </row>
    <row r="21" spans="1:13">
      <c r="A21" s="11"/>
      <c r="B21" s="15"/>
      <c r="C21" s="15"/>
    </row>
    <row r="22" spans="1:13">
      <c r="A22" s="11"/>
      <c r="B22" s="18" t="s">
        <v>233</v>
      </c>
      <c r="C22" s="19" t="s">
        <v>234</v>
      </c>
    </row>
    <row r="23" spans="1:13">
      <c r="A23" s="11"/>
      <c r="B23" s="22" t="s">
        <v>235</v>
      </c>
      <c r="C23" s="26" t="s">
        <v>236</v>
      </c>
    </row>
    <row r="24" spans="1:13">
      <c r="A24" s="11"/>
      <c r="B24" s="18" t="s">
        <v>237</v>
      </c>
      <c r="C24" s="19" t="s">
        <v>238</v>
      </c>
    </row>
    <row r="25" spans="1:13">
      <c r="A25" s="11"/>
      <c r="B25" s="22" t="s">
        <v>239</v>
      </c>
      <c r="C25" s="26" t="s">
        <v>240</v>
      </c>
    </row>
    <row r="26" spans="1:13">
      <c r="A26" s="11"/>
      <c r="B26" s="18" t="s">
        <v>241</v>
      </c>
      <c r="C26" s="19" t="s">
        <v>242</v>
      </c>
    </row>
    <row r="27" spans="1:13">
      <c r="A27" s="11"/>
      <c r="B27" s="22" t="s">
        <v>243</v>
      </c>
      <c r="C27" s="26" t="s">
        <v>242</v>
      </c>
    </row>
    <row r="28" spans="1:13">
      <c r="A28" s="11"/>
      <c r="B28" s="18" t="s">
        <v>244</v>
      </c>
      <c r="C28" s="19" t="s">
        <v>245</v>
      </c>
    </row>
  </sheetData>
  <mergeCells count="60">
    <mergeCell ref="A18:A28"/>
    <mergeCell ref="B18:M18"/>
    <mergeCell ref="B19:M19"/>
    <mergeCell ref="A1:A2"/>
    <mergeCell ref="B1:M1"/>
    <mergeCell ref="B2:M2"/>
    <mergeCell ref="B3:M3"/>
    <mergeCell ref="A4:A17"/>
    <mergeCell ref="B4:M4"/>
    <mergeCell ref="B5:M5"/>
    <mergeCell ref="I16:I17"/>
    <mergeCell ref="J16:J17"/>
    <mergeCell ref="K16:K17"/>
    <mergeCell ref="L16:L17"/>
    <mergeCell ref="M16:M17"/>
    <mergeCell ref="B20:C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8.85546875" bestFit="1" customWidth="1"/>
    <col min="3" max="3" width="2" customWidth="1"/>
    <col min="4" max="4" width="6.5703125" customWidth="1"/>
    <col min="7" max="7" width="2" customWidth="1"/>
    <col min="8" max="8" width="6.5703125" customWidth="1"/>
  </cols>
  <sheetData>
    <row r="1" spans="1:9" ht="15" customHeight="1">
      <c r="A1" s="8" t="s">
        <v>1339</v>
      </c>
      <c r="B1" s="8" t="s">
        <v>1</v>
      </c>
      <c r="C1" s="8"/>
      <c r="D1" s="8"/>
      <c r="E1" s="8"/>
      <c r="F1" s="8"/>
      <c r="G1" s="8"/>
      <c r="H1" s="8"/>
      <c r="I1" s="8"/>
    </row>
    <row r="2" spans="1:9" ht="15" customHeight="1">
      <c r="A2" s="8"/>
      <c r="B2" s="8" t="s">
        <v>2</v>
      </c>
      <c r="C2" s="8"/>
      <c r="D2" s="8"/>
      <c r="E2" s="8"/>
      <c r="F2" s="8"/>
      <c r="G2" s="8"/>
      <c r="H2" s="8"/>
      <c r="I2" s="8"/>
    </row>
    <row r="3" spans="1:9" ht="30">
      <c r="A3" s="3" t="s">
        <v>322</v>
      </c>
      <c r="B3" s="10" t="s">
        <v>9</v>
      </c>
      <c r="C3" s="10"/>
      <c r="D3" s="10"/>
      <c r="E3" s="10"/>
      <c r="F3" s="10"/>
      <c r="G3" s="10"/>
      <c r="H3" s="10"/>
      <c r="I3" s="10"/>
    </row>
    <row r="4" spans="1:9" ht="15" customHeight="1">
      <c r="A4" s="11" t="s">
        <v>321</v>
      </c>
      <c r="B4" s="10" t="s">
        <v>9</v>
      </c>
      <c r="C4" s="10"/>
      <c r="D4" s="10"/>
      <c r="E4" s="10"/>
      <c r="F4" s="10"/>
      <c r="G4" s="10"/>
      <c r="H4" s="10"/>
      <c r="I4" s="10"/>
    </row>
    <row r="5" spans="1:9">
      <c r="A5" s="11"/>
      <c r="B5" s="41" t="s">
        <v>323</v>
      </c>
      <c r="C5" s="41"/>
      <c r="D5" s="41"/>
      <c r="E5" s="41"/>
      <c r="F5" s="41"/>
      <c r="G5" s="41"/>
      <c r="H5" s="41"/>
      <c r="I5" s="41"/>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28">
        <v>2013</v>
      </c>
      <c r="D8" s="28"/>
      <c r="E8" s="28"/>
      <c r="F8" s="14"/>
      <c r="G8" s="28">
        <v>2012</v>
      </c>
      <c r="H8" s="28"/>
      <c r="I8" s="28"/>
    </row>
    <row r="9" spans="1:9">
      <c r="A9" s="11"/>
      <c r="B9" s="29" t="s">
        <v>324</v>
      </c>
      <c r="C9" s="31" t="s">
        <v>215</v>
      </c>
      <c r="D9" s="33">
        <v>9927</v>
      </c>
      <c r="E9" s="35"/>
      <c r="F9" s="34"/>
      <c r="G9" s="31" t="s">
        <v>215</v>
      </c>
      <c r="H9" s="33">
        <v>12615</v>
      </c>
      <c r="I9" s="35"/>
    </row>
    <row r="10" spans="1:9">
      <c r="A10" s="11"/>
      <c r="B10" s="29"/>
      <c r="C10" s="36"/>
      <c r="D10" s="37"/>
      <c r="E10" s="38"/>
      <c r="F10" s="34"/>
      <c r="G10" s="36"/>
      <c r="H10" s="37"/>
      <c r="I10" s="38"/>
    </row>
    <row r="11" spans="1:9">
      <c r="A11" s="11"/>
      <c r="B11" s="39" t="s">
        <v>325</v>
      </c>
      <c r="C11" s="42">
        <v>8975</v>
      </c>
      <c r="D11" s="42"/>
      <c r="E11" s="41"/>
      <c r="F11" s="41"/>
      <c r="G11" s="42">
        <v>6779</v>
      </c>
      <c r="H11" s="42"/>
      <c r="I11" s="41"/>
    </row>
    <row r="12" spans="1:9">
      <c r="A12" s="11"/>
      <c r="B12" s="39"/>
      <c r="C12" s="42"/>
      <c r="D12" s="42"/>
      <c r="E12" s="41"/>
      <c r="F12" s="41"/>
      <c r="G12" s="42"/>
      <c r="H12" s="42"/>
      <c r="I12" s="41"/>
    </row>
    <row r="13" spans="1:9">
      <c r="A13" s="11"/>
      <c r="B13" s="29" t="s">
        <v>326</v>
      </c>
      <c r="C13" s="32">
        <v>6495</v>
      </c>
      <c r="D13" s="32"/>
      <c r="E13" s="34"/>
      <c r="F13" s="34"/>
      <c r="G13" s="32">
        <v>5442</v>
      </c>
      <c r="H13" s="32"/>
      <c r="I13" s="34"/>
    </row>
    <row r="14" spans="1:9">
      <c r="A14" s="11"/>
      <c r="B14" s="29"/>
      <c r="C14" s="32"/>
      <c r="D14" s="32"/>
      <c r="E14" s="34"/>
      <c r="F14" s="34"/>
      <c r="G14" s="32"/>
      <c r="H14" s="32"/>
      <c r="I14" s="34"/>
    </row>
    <row r="15" spans="1:9">
      <c r="A15" s="11"/>
      <c r="B15" s="39" t="s">
        <v>327</v>
      </c>
      <c r="C15" s="42">
        <v>5608</v>
      </c>
      <c r="D15" s="42"/>
      <c r="E15" s="41"/>
      <c r="F15" s="41"/>
      <c r="G15" s="42">
        <v>5702</v>
      </c>
      <c r="H15" s="42"/>
      <c r="I15" s="41"/>
    </row>
    <row r="16" spans="1:9">
      <c r="A16" s="11"/>
      <c r="B16" s="39"/>
      <c r="C16" s="42"/>
      <c r="D16" s="42"/>
      <c r="E16" s="41"/>
      <c r="F16" s="41"/>
      <c r="G16" s="42"/>
      <c r="H16" s="42"/>
      <c r="I16" s="41"/>
    </row>
    <row r="17" spans="1:9">
      <c r="A17" s="11"/>
      <c r="B17" s="29" t="s">
        <v>328</v>
      </c>
      <c r="C17" s="32">
        <v>4390</v>
      </c>
      <c r="D17" s="32"/>
      <c r="E17" s="34"/>
      <c r="F17" s="34"/>
      <c r="G17" s="32">
        <v>4026</v>
      </c>
      <c r="H17" s="32"/>
      <c r="I17" s="34"/>
    </row>
    <row r="18" spans="1:9">
      <c r="A18" s="11"/>
      <c r="B18" s="29"/>
      <c r="C18" s="32"/>
      <c r="D18" s="32"/>
      <c r="E18" s="34"/>
      <c r="F18" s="34"/>
      <c r="G18" s="32"/>
      <c r="H18" s="32"/>
      <c r="I18" s="34"/>
    </row>
    <row r="19" spans="1:9">
      <c r="A19" s="11"/>
      <c r="B19" s="39" t="s">
        <v>329</v>
      </c>
      <c r="C19" s="42">
        <v>4312</v>
      </c>
      <c r="D19" s="42"/>
      <c r="E19" s="41"/>
      <c r="F19" s="41"/>
      <c r="G19" s="42">
        <v>3758</v>
      </c>
      <c r="H19" s="42"/>
      <c r="I19" s="41"/>
    </row>
    <row r="20" spans="1:9">
      <c r="A20" s="11"/>
      <c r="B20" s="39"/>
      <c r="C20" s="42"/>
      <c r="D20" s="42"/>
      <c r="E20" s="41"/>
      <c r="F20" s="41"/>
      <c r="G20" s="42"/>
      <c r="H20" s="42"/>
      <c r="I20" s="41"/>
    </row>
    <row r="21" spans="1:9">
      <c r="A21" s="11"/>
      <c r="B21" s="29" t="s">
        <v>330</v>
      </c>
      <c r="C21" s="32">
        <v>1814</v>
      </c>
      <c r="D21" s="32"/>
      <c r="E21" s="34"/>
      <c r="F21" s="34"/>
      <c r="G21" s="43">
        <v>305</v>
      </c>
      <c r="H21" s="43"/>
      <c r="I21" s="34"/>
    </row>
    <row r="22" spans="1:9">
      <c r="A22" s="11"/>
      <c r="B22" s="29"/>
      <c r="C22" s="32"/>
      <c r="D22" s="32"/>
      <c r="E22" s="34"/>
      <c r="F22" s="34"/>
      <c r="G22" s="43"/>
      <c r="H22" s="43"/>
      <c r="I22" s="34"/>
    </row>
    <row r="23" spans="1:9">
      <c r="A23" s="11"/>
      <c r="B23" s="39" t="s">
        <v>331</v>
      </c>
      <c r="C23" s="42">
        <v>1797</v>
      </c>
      <c r="D23" s="42"/>
      <c r="E23" s="41"/>
      <c r="F23" s="41"/>
      <c r="G23" s="42">
        <v>1518</v>
      </c>
      <c r="H23" s="42"/>
      <c r="I23" s="41"/>
    </row>
    <row r="24" spans="1:9">
      <c r="A24" s="11"/>
      <c r="B24" s="39"/>
      <c r="C24" s="42"/>
      <c r="D24" s="42"/>
      <c r="E24" s="41"/>
      <c r="F24" s="41"/>
      <c r="G24" s="42"/>
      <c r="H24" s="42"/>
      <c r="I24" s="41"/>
    </row>
    <row r="25" spans="1:9">
      <c r="A25" s="11"/>
      <c r="B25" s="29" t="s">
        <v>332</v>
      </c>
      <c r="C25" s="32">
        <v>1711</v>
      </c>
      <c r="D25" s="32"/>
      <c r="E25" s="34"/>
      <c r="F25" s="34"/>
      <c r="G25" s="32">
        <v>3117</v>
      </c>
      <c r="H25" s="32"/>
      <c r="I25" s="34"/>
    </row>
    <row r="26" spans="1:9">
      <c r="A26" s="11"/>
      <c r="B26" s="29"/>
      <c r="C26" s="32"/>
      <c r="D26" s="32"/>
      <c r="E26" s="34"/>
      <c r="F26" s="34"/>
      <c r="G26" s="32"/>
      <c r="H26" s="32"/>
      <c r="I26" s="34"/>
    </row>
    <row r="27" spans="1:9">
      <c r="A27" s="11"/>
      <c r="B27" s="39" t="s">
        <v>333</v>
      </c>
      <c r="C27" s="42">
        <v>1200</v>
      </c>
      <c r="D27" s="42"/>
      <c r="E27" s="41"/>
      <c r="F27" s="41"/>
      <c r="G27" s="42">
        <v>1741</v>
      </c>
      <c r="H27" s="42"/>
      <c r="I27" s="41"/>
    </row>
    <row r="28" spans="1:9">
      <c r="A28" s="11"/>
      <c r="B28" s="39"/>
      <c r="C28" s="42"/>
      <c r="D28" s="42"/>
      <c r="E28" s="41"/>
      <c r="F28" s="41"/>
      <c r="G28" s="42"/>
      <c r="H28" s="42"/>
      <c r="I28" s="41"/>
    </row>
    <row r="29" spans="1:9">
      <c r="A29" s="11"/>
      <c r="B29" s="29" t="s">
        <v>334</v>
      </c>
      <c r="C29" s="43">
        <v>403</v>
      </c>
      <c r="D29" s="43"/>
      <c r="E29" s="34"/>
      <c r="F29" s="34"/>
      <c r="G29" s="32">
        <v>3322</v>
      </c>
      <c r="H29" s="32"/>
      <c r="I29" s="34"/>
    </row>
    <row r="30" spans="1:9">
      <c r="A30" s="11"/>
      <c r="B30" s="29"/>
      <c r="C30" s="43"/>
      <c r="D30" s="43"/>
      <c r="E30" s="34"/>
      <c r="F30" s="34"/>
      <c r="G30" s="32"/>
      <c r="H30" s="32"/>
      <c r="I30" s="34"/>
    </row>
    <row r="31" spans="1:9">
      <c r="A31" s="11"/>
      <c r="B31" s="39" t="s">
        <v>335</v>
      </c>
      <c r="C31" s="42">
        <v>2137</v>
      </c>
      <c r="D31" s="42"/>
      <c r="E31" s="41"/>
      <c r="F31" s="41"/>
      <c r="G31" s="42">
        <v>1894</v>
      </c>
      <c r="H31" s="42"/>
      <c r="I31" s="41"/>
    </row>
    <row r="32" spans="1:9">
      <c r="A32" s="11"/>
      <c r="B32" s="39"/>
      <c r="C32" s="42"/>
      <c r="D32" s="42"/>
      <c r="E32" s="41"/>
      <c r="F32" s="41"/>
      <c r="G32" s="42"/>
      <c r="H32" s="42"/>
      <c r="I32" s="41"/>
    </row>
    <row r="33" spans="1:9">
      <c r="A33" s="11"/>
      <c r="B33" s="29" t="s">
        <v>336</v>
      </c>
      <c r="C33" s="32">
        <v>5063</v>
      </c>
      <c r="D33" s="32"/>
      <c r="E33" s="34"/>
      <c r="F33" s="34"/>
      <c r="G33" s="32">
        <v>6423</v>
      </c>
      <c r="H33" s="32"/>
      <c r="I33" s="34"/>
    </row>
    <row r="34" spans="1:9" ht="15.75" thickBot="1">
      <c r="A34" s="11"/>
      <c r="B34" s="29"/>
      <c r="C34" s="57"/>
      <c r="D34" s="57"/>
      <c r="E34" s="58"/>
      <c r="F34" s="34"/>
      <c r="G34" s="57"/>
      <c r="H34" s="57"/>
      <c r="I34" s="58"/>
    </row>
    <row r="35" spans="1:9">
      <c r="A35" s="11"/>
      <c r="B35" s="41"/>
      <c r="C35" s="59" t="s">
        <v>215</v>
      </c>
      <c r="D35" s="61">
        <v>53832</v>
      </c>
      <c r="E35" s="63"/>
      <c r="F35" s="41"/>
      <c r="G35" s="59" t="s">
        <v>215</v>
      </c>
      <c r="H35" s="61">
        <v>56642</v>
      </c>
      <c r="I35" s="63"/>
    </row>
    <row r="36" spans="1:9" ht="15.75" thickBot="1">
      <c r="A36" s="11"/>
      <c r="B36" s="41"/>
      <c r="C36" s="60"/>
      <c r="D36" s="62"/>
      <c r="E36" s="64"/>
      <c r="F36" s="41"/>
      <c r="G36" s="60"/>
      <c r="H36" s="62"/>
      <c r="I36" s="64"/>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8" t="s">
        <v>1340</v>
      </c>
      <c r="B1" s="8" t="s">
        <v>1</v>
      </c>
      <c r="C1" s="8"/>
      <c r="D1" s="8"/>
      <c r="E1" s="8"/>
      <c r="F1" s="8"/>
      <c r="G1" s="8"/>
      <c r="H1" s="8"/>
      <c r="I1" s="8"/>
    </row>
    <row r="2" spans="1:9" ht="15" customHeight="1">
      <c r="A2" s="8"/>
      <c r="B2" s="8" t="s">
        <v>2</v>
      </c>
      <c r="C2" s="8"/>
      <c r="D2" s="8"/>
      <c r="E2" s="8"/>
      <c r="F2" s="8"/>
      <c r="G2" s="8"/>
      <c r="H2" s="8"/>
      <c r="I2" s="8"/>
    </row>
    <row r="3" spans="1:9" ht="30">
      <c r="A3" s="3" t="s">
        <v>338</v>
      </c>
      <c r="B3" s="10" t="s">
        <v>9</v>
      </c>
      <c r="C3" s="10"/>
      <c r="D3" s="10"/>
      <c r="E3" s="10"/>
      <c r="F3" s="10"/>
      <c r="G3" s="10"/>
      <c r="H3" s="10"/>
      <c r="I3" s="10"/>
    </row>
    <row r="4" spans="1:9" ht="15" customHeight="1">
      <c r="A4" s="11" t="s">
        <v>231</v>
      </c>
      <c r="B4" s="10" t="s">
        <v>9</v>
      </c>
      <c r="C4" s="10"/>
      <c r="D4" s="10"/>
      <c r="E4" s="10"/>
      <c r="F4" s="10"/>
      <c r="G4" s="10"/>
      <c r="H4" s="10"/>
      <c r="I4" s="10"/>
    </row>
    <row r="5" spans="1:9">
      <c r="A5" s="11"/>
      <c r="B5" s="41" t="s">
        <v>339</v>
      </c>
      <c r="C5" s="41"/>
      <c r="D5" s="41"/>
      <c r="E5" s="41"/>
      <c r="F5" s="41"/>
      <c r="G5" s="41"/>
      <c r="H5" s="41"/>
      <c r="I5" s="41"/>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28">
        <v>2013</v>
      </c>
      <c r="D8" s="28"/>
      <c r="E8" s="28"/>
      <c r="F8" s="14"/>
      <c r="G8" s="28">
        <v>2012</v>
      </c>
      <c r="H8" s="28"/>
      <c r="I8" s="28"/>
    </row>
    <row r="9" spans="1:9">
      <c r="A9" s="11"/>
      <c r="B9" s="29" t="s">
        <v>340</v>
      </c>
      <c r="C9" s="31" t="s">
        <v>215</v>
      </c>
      <c r="D9" s="33">
        <v>3554</v>
      </c>
      <c r="E9" s="35"/>
      <c r="F9" s="34"/>
      <c r="G9" s="31" t="s">
        <v>215</v>
      </c>
      <c r="H9" s="33">
        <v>3554</v>
      </c>
      <c r="I9" s="35"/>
    </row>
    <row r="10" spans="1:9">
      <c r="A10" s="11"/>
      <c r="B10" s="29"/>
      <c r="C10" s="30"/>
      <c r="D10" s="32"/>
      <c r="E10" s="34"/>
      <c r="F10" s="34"/>
      <c r="G10" s="30"/>
      <c r="H10" s="32"/>
      <c r="I10" s="34"/>
    </row>
    <row r="11" spans="1:9">
      <c r="A11" s="11"/>
      <c r="B11" s="39" t="s">
        <v>341</v>
      </c>
      <c r="C11" s="42">
        <v>26219</v>
      </c>
      <c r="D11" s="42"/>
      <c r="E11" s="41"/>
      <c r="F11" s="41"/>
      <c r="G11" s="42">
        <v>29739</v>
      </c>
      <c r="H11" s="42"/>
      <c r="I11" s="41"/>
    </row>
    <row r="12" spans="1:9">
      <c r="A12" s="11"/>
      <c r="B12" s="39"/>
      <c r="C12" s="42"/>
      <c r="D12" s="42"/>
      <c r="E12" s="41"/>
      <c r="F12" s="41"/>
      <c r="G12" s="42"/>
      <c r="H12" s="42"/>
      <c r="I12" s="41"/>
    </row>
    <row r="13" spans="1:9">
      <c r="A13" s="11"/>
      <c r="B13" s="29" t="s">
        <v>239</v>
      </c>
      <c r="C13" s="32">
        <v>64506</v>
      </c>
      <c r="D13" s="32"/>
      <c r="E13" s="34"/>
      <c r="F13" s="34"/>
      <c r="G13" s="32">
        <v>61934</v>
      </c>
      <c r="H13" s="32"/>
      <c r="I13" s="34"/>
    </row>
    <row r="14" spans="1:9">
      <c r="A14" s="11"/>
      <c r="B14" s="29"/>
      <c r="C14" s="32"/>
      <c r="D14" s="32"/>
      <c r="E14" s="34"/>
      <c r="F14" s="34"/>
      <c r="G14" s="32"/>
      <c r="H14" s="32"/>
      <c r="I14" s="34"/>
    </row>
    <row r="15" spans="1:9">
      <c r="A15" s="11"/>
      <c r="B15" s="39" t="s">
        <v>241</v>
      </c>
      <c r="C15" s="42">
        <v>46850</v>
      </c>
      <c r="D15" s="42"/>
      <c r="E15" s="41"/>
      <c r="F15" s="41"/>
      <c r="G15" s="42">
        <v>44659</v>
      </c>
      <c r="H15" s="42"/>
      <c r="I15" s="41"/>
    </row>
    <row r="16" spans="1:9">
      <c r="A16" s="11"/>
      <c r="B16" s="39"/>
      <c r="C16" s="42"/>
      <c r="D16" s="42"/>
      <c r="E16" s="41"/>
      <c r="F16" s="41"/>
      <c r="G16" s="42"/>
      <c r="H16" s="42"/>
      <c r="I16" s="41"/>
    </row>
    <row r="17" spans="1:9">
      <c r="A17" s="11"/>
      <c r="B17" s="29" t="s">
        <v>243</v>
      </c>
      <c r="C17" s="32">
        <v>171259</v>
      </c>
      <c r="D17" s="32"/>
      <c r="E17" s="34"/>
      <c r="F17" s="34"/>
      <c r="G17" s="32">
        <v>161784</v>
      </c>
      <c r="H17" s="32"/>
      <c r="I17" s="34"/>
    </row>
    <row r="18" spans="1:9">
      <c r="A18" s="11"/>
      <c r="B18" s="29"/>
      <c r="C18" s="32"/>
      <c r="D18" s="32"/>
      <c r="E18" s="34"/>
      <c r="F18" s="34"/>
      <c r="G18" s="32"/>
      <c r="H18" s="32"/>
      <c r="I18" s="34"/>
    </row>
    <row r="19" spans="1:9">
      <c r="A19" s="11"/>
      <c r="B19" s="39" t="s">
        <v>244</v>
      </c>
      <c r="C19" s="42">
        <v>29834</v>
      </c>
      <c r="D19" s="42"/>
      <c r="E19" s="41"/>
      <c r="F19" s="41"/>
      <c r="G19" s="42">
        <v>28382</v>
      </c>
      <c r="H19" s="42"/>
      <c r="I19" s="41"/>
    </row>
    <row r="20" spans="1:9" ht="15.75" thickBot="1">
      <c r="A20" s="11"/>
      <c r="B20" s="39"/>
      <c r="C20" s="68"/>
      <c r="D20" s="68"/>
      <c r="E20" s="45"/>
      <c r="F20" s="41"/>
      <c r="G20" s="68"/>
      <c r="H20" s="68"/>
      <c r="I20" s="45"/>
    </row>
    <row r="21" spans="1:9">
      <c r="A21" s="11"/>
      <c r="B21" s="69" t="s">
        <v>342</v>
      </c>
      <c r="C21" s="33">
        <v>342222</v>
      </c>
      <c r="D21" s="33"/>
      <c r="E21" s="35"/>
      <c r="F21" s="34"/>
      <c r="G21" s="33">
        <v>330052</v>
      </c>
      <c r="H21" s="33"/>
      <c r="I21" s="35"/>
    </row>
    <row r="22" spans="1:9">
      <c r="A22" s="11"/>
      <c r="B22" s="69"/>
      <c r="C22" s="32"/>
      <c r="D22" s="32"/>
      <c r="E22" s="34"/>
      <c r="F22" s="34"/>
      <c r="G22" s="32"/>
      <c r="H22" s="32"/>
      <c r="I22" s="34"/>
    </row>
    <row r="23" spans="1:9" ht="27" thickBot="1">
      <c r="A23" s="11"/>
      <c r="B23" s="22" t="s">
        <v>343</v>
      </c>
      <c r="C23" s="44" t="s">
        <v>344</v>
      </c>
      <c r="D23" s="44"/>
      <c r="E23" s="67" t="s">
        <v>219</v>
      </c>
      <c r="F23" s="14"/>
      <c r="G23" s="44" t="s">
        <v>345</v>
      </c>
      <c r="H23" s="44"/>
      <c r="I23" s="67" t="s">
        <v>219</v>
      </c>
    </row>
    <row r="24" spans="1:9">
      <c r="A24" s="11"/>
      <c r="B24" s="29" t="s">
        <v>346</v>
      </c>
      <c r="C24" s="33">
        <v>80587</v>
      </c>
      <c r="D24" s="33"/>
      <c r="E24" s="35"/>
      <c r="F24" s="34"/>
      <c r="G24" s="33">
        <v>88466</v>
      </c>
      <c r="H24" s="33"/>
      <c r="I24" s="35"/>
    </row>
    <row r="25" spans="1:9">
      <c r="A25" s="11"/>
      <c r="B25" s="29"/>
      <c r="C25" s="32"/>
      <c r="D25" s="32"/>
      <c r="E25" s="34"/>
      <c r="F25" s="34"/>
      <c r="G25" s="32"/>
      <c r="H25" s="32"/>
      <c r="I25" s="34"/>
    </row>
    <row r="26" spans="1:9">
      <c r="A26" s="11"/>
      <c r="B26" s="39" t="s">
        <v>347</v>
      </c>
      <c r="C26" s="42">
        <v>9075</v>
      </c>
      <c r="D26" s="42"/>
      <c r="E26" s="41"/>
      <c r="F26" s="41"/>
      <c r="G26" s="42">
        <v>3126</v>
      </c>
      <c r="H26" s="42"/>
      <c r="I26" s="41"/>
    </row>
    <row r="27" spans="1:9" ht="15.75" thickBot="1">
      <c r="A27" s="11"/>
      <c r="B27" s="39"/>
      <c r="C27" s="68"/>
      <c r="D27" s="68"/>
      <c r="E27" s="45"/>
      <c r="F27" s="41"/>
      <c r="G27" s="68"/>
      <c r="H27" s="68"/>
      <c r="I27" s="45"/>
    </row>
    <row r="28" spans="1:9">
      <c r="A28" s="11"/>
      <c r="B28" s="69" t="s">
        <v>42</v>
      </c>
      <c r="C28" s="31" t="s">
        <v>215</v>
      </c>
      <c r="D28" s="33">
        <v>89662</v>
      </c>
      <c r="E28" s="35"/>
      <c r="F28" s="34"/>
      <c r="G28" s="31" t="s">
        <v>215</v>
      </c>
      <c r="H28" s="33">
        <v>91592</v>
      </c>
      <c r="I28" s="35"/>
    </row>
    <row r="29" spans="1:9" ht="15.75" thickBot="1">
      <c r="A29" s="11"/>
      <c r="B29" s="69"/>
      <c r="C29" s="48"/>
      <c r="D29" s="49"/>
      <c r="E29" s="50"/>
      <c r="F29" s="34"/>
      <c r="G29" s="48"/>
      <c r="H29" s="49"/>
      <c r="I29" s="50"/>
    </row>
    <row r="30" spans="1:9" ht="15.75" thickTop="1">
      <c r="A30" s="11" t="s">
        <v>1341</v>
      </c>
      <c r="B30" s="10" t="s">
        <v>9</v>
      </c>
      <c r="C30" s="10"/>
      <c r="D30" s="10"/>
      <c r="E30" s="10"/>
      <c r="F30" s="10"/>
      <c r="G30" s="10"/>
      <c r="H30" s="10"/>
      <c r="I30" s="10"/>
    </row>
    <row r="31" spans="1:9" ht="25.5" customHeight="1">
      <c r="A31" s="11"/>
      <c r="B31" s="41" t="s">
        <v>351</v>
      </c>
      <c r="C31" s="41"/>
      <c r="D31" s="41"/>
      <c r="E31" s="41"/>
      <c r="F31" s="41"/>
      <c r="G31" s="41"/>
      <c r="H31" s="41"/>
      <c r="I31" s="41"/>
    </row>
    <row r="32" spans="1:9">
      <c r="A32" s="11"/>
      <c r="B32" s="27"/>
      <c r="C32" s="27"/>
      <c r="D32" s="27"/>
      <c r="E32" s="27"/>
      <c r="F32" s="27"/>
      <c r="G32" s="27"/>
      <c r="H32" s="27"/>
      <c r="I32" s="27"/>
    </row>
    <row r="33" spans="1:9">
      <c r="A33" s="11"/>
      <c r="B33" s="15"/>
      <c r="C33" s="15"/>
      <c r="D33" s="15"/>
      <c r="E33" s="15"/>
      <c r="F33" s="15"/>
      <c r="G33" s="15"/>
      <c r="H33" s="15"/>
      <c r="I33" s="15"/>
    </row>
    <row r="34" spans="1:9" ht="15.75" thickBot="1">
      <c r="A34" s="11"/>
      <c r="B34" s="14"/>
      <c r="C34" s="28">
        <v>2013</v>
      </c>
      <c r="D34" s="28"/>
      <c r="E34" s="28"/>
      <c r="F34" s="14"/>
      <c r="G34" s="28">
        <v>2012</v>
      </c>
      <c r="H34" s="28"/>
      <c r="I34" s="28"/>
    </row>
    <row r="35" spans="1:9">
      <c r="A35" s="11"/>
      <c r="B35" s="29" t="s">
        <v>341</v>
      </c>
      <c r="C35" s="31" t="s">
        <v>215</v>
      </c>
      <c r="D35" s="33">
        <v>5388</v>
      </c>
      <c r="E35" s="35"/>
      <c r="F35" s="34"/>
      <c r="G35" s="31" t="s">
        <v>215</v>
      </c>
      <c r="H35" s="33">
        <v>4859</v>
      </c>
      <c r="I35" s="35"/>
    </row>
    <row r="36" spans="1:9">
      <c r="A36" s="11"/>
      <c r="B36" s="29"/>
      <c r="C36" s="30"/>
      <c r="D36" s="32"/>
      <c r="E36" s="34"/>
      <c r="F36" s="34"/>
      <c r="G36" s="30"/>
      <c r="H36" s="32"/>
      <c r="I36" s="34"/>
    </row>
    <row r="37" spans="1:9">
      <c r="A37" s="11"/>
      <c r="B37" s="39" t="s">
        <v>239</v>
      </c>
      <c r="C37" s="42">
        <v>2263</v>
      </c>
      <c r="D37" s="42"/>
      <c r="E37" s="41"/>
      <c r="F37" s="41"/>
      <c r="G37" s="42">
        <v>2189</v>
      </c>
      <c r="H37" s="42"/>
      <c r="I37" s="41"/>
    </row>
    <row r="38" spans="1:9">
      <c r="A38" s="11"/>
      <c r="B38" s="39"/>
      <c r="C38" s="42"/>
      <c r="D38" s="42"/>
      <c r="E38" s="41"/>
      <c r="F38" s="41"/>
      <c r="G38" s="42"/>
      <c r="H38" s="42"/>
      <c r="I38" s="41"/>
    </row>
    <row r="39" spans="1:9">
      <c r="A39" s="11"/>
      <c r="B39" s="29" t="s">
        <v>241</v>
      </c>
      <c r="C39" s="32">
        <v>2468</v>
      </c>
      <c r="D39" s="32"/>
      <c r="E39" s="34"/>
      <c r="F39" s="34"/>
      <c r="G39" s="32">
        <v>2552</v>
      </c>
      <c r="H39" s="32"/>
      <c r="I39" s="34"/>
    </row>
    <row r="40" spans="1:9">
      <c r="A40" s="11"/>
      <c r="B40" s="29"/>
      <c r="C40" s="32"/>
      <c r="D40" s="32"/>
      <c r="E40" s="34"/>
      <c r="F40" s="34"/>
      <c r="G40" s="32"/>
      <c r="H40" s="32"/>
      <c r="I40" s="34"/>
    </row>
    <row r="41" spans="1:9">
      <c r="A41" s="11"/>
      <c r="B41" s="39" t="s">
        <v>243</v>
      </c>
      <c r="C41" s="42">
        <v>15149</v>
      </c>
      <c r="D41" s="42"/>
      <c r="E41" s="41"/>
      <c r="F41" s="41"/>
      <c r="G41" s="42">
        <v>16151</v>
      </c>
      <c r="H41" s="42"/>
      <c r="I41" s="41"/>
    </row>
    <row r="42" spans="1:9" ht="15.75" thickBot="1">
      <c r="A42" s="11"/>
      <c r="B42" s="39"/>
      <c r="C42" s="68"/>
      <c r="D42" s="68"/>
      <c r="E42" s="45"/>
      <c r="F42" s="41"/>
      <c r="G42" s="68"/>
      <c r="H42" s="68"/>
      <c r="I42" s="45"/>
    </row>
    <row r="43" spans="1:9">
      <c r="A43" s="11"/>
      <c r="B43" s="34"/>
      <c r="C43" s="33">
        <v>25268</v>
      </c>
      <c r="D43" s="33"/>
      <c r="E43" s="35"/>
      <c r="F43" s="34"/>
      <c r="G43" s="33">
        <v>25751</v>
      </c>
      <c r="H43" s="33"/>
      <c r="I43" s="35"/>
    </row>
    <row r="44" spans="1:9">
      <c r="A44" s="11"/>
      <c r="B44" s="34"/>
      <c r="C44" s="32"/>
      <c r="D44" s="32"/>
      <c r="E44" s="34"/>
      <c r="F44" s="34"/>
      <c r="G44" s="32"/>
      <c r="H44" s="32"/>
      <c r="I44" s="34"/>
    </row>
    <row r="45" spans="1:9" ht="15.75" thickBot="1">
      <c r="A45" s="11"/>
      <c r="B45" s="22" t="s">
        <v>352</v>
      </c>
      <c r="C45" s="44" t="s">
        <v>353</v>
      </c>
      <c r="D45" s="44"/>
      <c r="E45" s="67" t="s">
        <v>219</v>
      </c>
      <c r="F45" s="14"/>
      <c r="G45" s="44" t="s">
        <v>354</v>
      </c>
      <c r="H45" s="44"/>
      <c r="I45" s="67" t="s">
        <v>219</v>
      </c>
    </row>
    <row r="46" spans="1:9">
      <c r="A46" s="11"/>
      <c r="B46" s="34"/>
      <c r="C46" s="31" t="s">
        <v>215</v>
      </c>
      <c r="D46" s="33">
        <v>5222</v>
      </c>
      <c r="E46" s="35"/>
      <c r="F46" s="34"/>
      <c r="G46" s="31" t="s">
        <v>215</v>
      </c>
      <c r="H46" s="33">
        <v>5867</v>
      </c>
      <c r="I46" s="35"/>
    </row>
    <row r="47" spans="1:9" ht="15.75" thickBot="1">
      <c r="A47" s="11"/>
      <c r="B47" s="34"/>
      <c r="C47" s="48"/>
      <c r="D47" s="49"/>
      <c r="E47" s="50"/>
      <c r="F47" s="34"/>
      <c r="G47" s="48"/>
      <c r="H47" s="49"/>
      <c r="I47" s="50"/>
    </row>
    <row r="48" spans="1:9" ht="15.75" thickTop="1"/>
  </sheetData>
  <mergeCells count="124">
    <mergeCell ref="B31:I31"/>
    <mergeCell ref="I46:I47"/>
    <mergeCell ref="A1:A2"/>
    <mergeCell ref="B1:I1"/>
    <mergeCell ref="B2:I2"/>
    <mergeCell ref="B3:I3"/>
    <mergeCell ref="A4:A29"/>
    <mergeCell ref="B4:I4"/>
    <mergeCell ref="B5:I5"/>
    <mergeCell ref="A30:A47"/>
    <mergeCell ref="B30:I3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8:H29"/>
    <mergeCell ref="I28:I29"/>
    <mergeCell ref="B32:I32"/>
    <mergeCell ref="C34:E34"/>
    <mergeCell ref="G34:I34"/>
    <mergeCell ref="B35:B36"/>
    <mergeCell ref="C35:C36"/>
    <mergeCell ref="D35:D36"/>
    <mergeCell ref="E35:E36"/>
    <mergeCell ref="F35:F3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140625" customWidth="1"/>
    <col min="4" max="4" width="19.42578125" customWidth="1"/>
    <col min="5" max="5" width="4" customWidth="1"/>
    <col min="6" max="6" width="23.5703125" customWidth="1"/>
    <col min="7" max="7" width="5.140625" customWidth="1"/>
    <col min="8" max="8" width="19.42578125" customWidth="1"/>
    <col min="9" max="9" width="4" customWidth="1"/>
    <col min="10" max="10" width="23.5703125" customWidth="1"/>
    <col min="11" max="11" width="5.140625" customWidth="1"/>
    <col min="12" max="12" width="19.42578125" customWidth="1"/>
    <col min="13" max="13" width="4" customWidth="1"/>
  </cols>
  <sheetData>
    <row r="1" spans="1:13" ht="15" customHeight="1">
      <c r="A1" s="8" t="s">
        <v>1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6</v>
      </c>
      <c r="B3" s="10" t="s">
        <v>9</v>
      </c>
      <c r="C3" s="10"/>
      <c r="D3" s="10"/>
      <c r="E3" s="10"/>
      <c r="F3" s="10"/>
      <c r="G3" s="10"/>
      <c r="H3" s="10"/>
      <c r="I3" s="10"/>
      <c r="J3" s="10"/>
      <c r="K3" s="10"/>
      <c r="L3" s="10"/>
      <c r="M3" s="10"/>
    </row>
    <row r="4" spans="1:13" ht="15" customHeight="1">
      <c r="A4" s="11" t="s">
        <v>1343</v>
      </c>
      <c r="B4" s="10" t="s">
        <v>9</v>
      </c>
      <c r="C4" s="10"/>
      <c r="D4" s="10"/>
      <c r="E4" s="10"/>
      <c r="F4" s="10"/>
      <c r="G4" s="10"/>
      <c r="H4" s="10"/>
      <c r="I4" s="10"/>
      <c r="J4" s="10"/>
      <c r="K4" s="10"/>
      <c r="L4" s="10"/>
      <c r="M4" s="10"/>
    </row>
    <row r="5" spans="1:13" ht="25.5" customHeight="1">
      <c r="A5" s="11"/>
      <c r="B5" s="46" t="s">
        <v>357</v>
      </c>
      <c r="C5" s="46"/>
      <c r="D5" s="46"/>
      <c r="E5" s="46"/>
      <c r="F5" s="46"/>
      <c r="G5" s="46"/>
      <c r="H5" s="46"/>
      <c r="I5" s="46"/>
      <c r="J5" s="46"/>
      <c r="K5" s="46"/>
      <c r="L5" s="46"/>
      <c r="M5" s="46"/>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14"/>
      <c r="C8" s="28">
        <v>2013</v>
      </c>
      <c r="D8" s="28"/>
      <c r="E8" s="28"/>
      <c r="F8" s="14"/>
      <c r="G8" s="28">
        <v>2012</v>
      </c>
      <c r="H8" s="28"/>
      <c r="I8" s="28"/>
      <c r="J8" s="14"/>
      <c r="K8" s="28">
        <v>2011</v>
      </c>
      <c r="L8" s="28"/>
      <c r="M8" s="28"/>
    </row>
    <row r="9" spans="1:13">
      <c r="A9" s="11"/>
      <c r="B9" s="70" t="s">
        <v>358</v>
      </c>
      <c r="C9" s="35"/>
      <c r="D9" s="35"/>
      <c r="E9" s="35"/>
      <c r="F9" s="20"/>
      <c r="G9" s="35"/>
      <c r="H9" s="35"/>
      <c r="I9" s="35"/>
      <c r="J9" s="20"/>
      <c r="K9" s="35"/>
      <c r="L9" s="35"/>
      <c r="M9" s="35"/>
    </row>
    <row r="10" spans="1:13">
      <c r="A10" s="11"/>
      <c r="B10" s="46" t="s">
        <v>43</v>
      </c>
      <c r="C10" s="46" t="s">
        <v>215</v>
      </c>
      <c r="D10" s="42">
        <v>261761</v>
      </c>
      <c r="E10" s="41"/>
      <c r="F10" s="41"/>
      <c r="G10" s="46" t="s">
        <v>215</v>
      </c>
      <c r="H10" s="42">
        <v>261751</v>
      </c>
      <c r="I10" s="41"/>
      <c r="J10" s="41"/>
      <c r="K10" s="46" t="s">
        <v>215</v>
      </c>
      <c r="L10" s="42">
        <v>261752</v>
      </c>
      <c r="M10" s="41"/>
    </row>
    <row r="11" spans="1:13">
      <c r="A11" s="11"/>
      <c r="B11" s="46"/>
      <c r="C11" s="46"/>
      <c r="D11" s="42"/>
      <c r="E11" s="41"/>
      <c r="F11" s="41"/>
      <c r="G11" s="46"/>
      <c r="H11" s="42"/>
      <c r="I11" s="41"/>
      <c r="J11" s="41"/>
      <c r="K11" s="46"/>
      <c r="L11" s="42"/>
      <c r="M11" s="41"/>
    </row>
    <row r="12" spans="1:13" ht="15.75" thickBot="1">
      <c r="A12" s="11"/>
      <c r="B12" s="19" t="s">
        <v>359</v>
      </c>
      <c r="C12" s="74" t="s">
        <v>360</v>
      </c>
      <c r="D12" s="74"/>
      <c r="E12" s="72" t="s">
        <v>219</v>
      </c>
      <c r="F12" s="20"/>
      <c r="G12" s="74" t="s">
        <v>360</v>
      </c>
      <c r="H12" s="74"/>
      <c r="I12" s="72" t="s">
        <v>219</v>
      </c>
      <c r="J12" s="20"/>
      <c r="K12" s="74" t="s">
        <v>360</v>
      </c>
      <c r="L12" s="74"/>
      <c r="M12" s="72" t="s">
        <v>219</v>
      </c>
    </row>
    <row r="13" spans="1:13">
      <c r="A13" s="11"/>
      <c r="B13" s="41"/>
      <c r="C13" s="61">
        <v>117720</v>
      </c>
      <c r="D13" s="61"/>
      <c r="E13" s="63"/>
      <c r="F13" s="41"/>
      <c r="G13" s="61">
        <v>117710</v>
      </c>
      <c r="H13" s="61"/>
      <c r="I13" s="63"/>
      <c r="J13" s="41"/>
      <c r="K13" s="61">
        <v>117711</v>
      </c>
      <c r="L13" s="61"/>
      <c r="M13" s="63"/>
    </row>
    <row r="14" spans="1:13">
      <c r="A14" s="11"/>
      <c r="B14" s="41"/>
      <c r="C14" s="42"/>
      <c r="D14" s="42"/>
      <c r="E14" s="41"/>
      <c r="F14" s="41"/>
      <c r="G14" s="42"/>
      <c r="H14" s="42"/>
      <c r="I14" s="41"/>
      <c r="J14" s="41"/>
      <c r="K14" s="42"/>
      <c r="L14" s="42"/>
      <c r="M14" s="41"/>
    </row>
    <row r="15" spans="1:13">
      <c r="A15" s="11"/>
      <c r="B15" s="20"/>
      <c r="C15" s="34"/>
      <c r="D15" s="34"/>
      <c r="E15" s="34"/>
      <c r="F15" s="20"/>
      <c r="G15" s="34"/>
      <c r="H15" s="34"/>
      <c r="I15" s="34"/>
      <c r="J15" s="20"/>
      <c r="K15" s="34"/>
      <c r="L15" s="34"/>
      <c r="M15" s="34"/>
    </row>
    <row r="16" spans="1:13">
      <c r="A16" s="11"/>
      <c r="B16" s="46" t="s">
        <v>361</v>
      </c>
      <c r="C16" s="40" t="s">
        <v>362</v>
      </c>
      <c r="D16" s="40"/>
      <c r="E16" s="46" t="s">
        <v>219</v>
      </c>
      <c r="F16" s="41"/>
      <c r="G16" s="40">
        <v>10</v>
      </c>
      <c r="H16" s="40"/>
      <c r="I16" s="41"/>
      <c r="J16" s="41"/>
      <c r="K16" s="40" t="s">
        <v>363</v>
      </c>
      <c r="L16" s="40"/>
      <c r="M16" s="46" t="s">
        <v>219</v>
      </c>
    </row>
    <row r="17" spans="1:13">
      <c r="A17" s="11"/>
      <c r="B17" s="46"/>
      <c r="C17" s="40"/>
      <c r="D17" s="40"/>
      <c r="E17" s="46"/>
      <c r="F17" s="41"/>
      <c r="G17" s="40"/>
      <c r="H17" s="40"/>
      <c r="I17" s="41"/>
      <c r="J17" s="41"/>
      <c r="K17" s="40"/>
      <c r="L17" s="40"/>
      <c r="M17" s="46"/>
    </row>
    <row r="18" spans="1:13">
      <c r="A18" s="11"/>
      <c r="B18" s="20"/>
      <c r="C18" s="34"/>
      <c r="D18" s="34"/>
      <c r="E18" s="34"/>
      <c r="F18" s="20"/>
      <c r="G18" s="34"/>
      <c r="H18" s="34"/>
      <c r="I18" s="34"/>
      <c r="J18" s="20"/>
      <c r="K18" s="34"/>
      <c r="L18" s="34"/>
      <c r="M18" s="34"/>
    </row>
    <row r="19" spans="1:13">
      <c r="A19" s="11"/>
      <c r="B19" s="73" t="s">
        <v>364</v>
      </c>
      <c r="C19" s="41"/>
      <c r="D19" s="41"/>
      <c r="E19" s="41"/>
      <c r="F19" s="14"/>
      <c r="G19" s="41"/>
      <c r="H19" s="41"/>
      <c r="I19" s="41"/>
      <c r="J19" s="14"/>
      <c r="K19" s="41"/>
      <c r="L19" s="41"/>
      <c r="M19" s="41"/>
    </row>
    <row r="20" spans="1:13">
      <c r="A20" s="11"/>
      <c r="B20" s="30" t="s">
        <v>43</v>
      </c>
      <c r="C20" s="32">
        <v>261750</v>
      </c>
      <c r="D20" s="32"/>
      <c r="E20" s="34"/>
      <c r="F20" s="34"/>
      <c r="G20" s="32">
        <v>261761</v>
      </c>
      <c r="H20" s="32"/>
      <c r="I20" s="34"/>
      <c r="J20" s="34"/>
      <c r="K20" s="32">
        <v>261751</v>
      </c>
      <c r="L20" s="32"/>
      <c r="M20" s="34"/>
    </row>
    <row r="21" spans="1:13">
      <c r="A21" s="11"/>
      <c r="B21" s="30"/>
      <c r="C21" s="32"/>
      <c r="D21" s="32"/>
      <c r="E21" s="34"/>
      <c r="F21" s="34"/>
      <c r="G21" s="32"/>
      <c r="H21" s="32"/>
      <c r="I21" s="34"/>
      <c r="J21" s="34"/>
      <c r="K21" s="32"/>
      <c r="L21" s="32"/>
      <c r="M21" s="34"/>
    </row>
    <row r="22" spans="1:13" ht="15.75" thickBot="1">
      <c r="A22" s="11"/>
      <c r="B22" s="26" t="s">
        <v>359</v>
      </c>
      <c r="C22" s="44" t="s">
        <v>360</v>
      </c>
      <c r="D22" s="44"/>
      <c r="E22" s="67" t="s">
        <v>219</v>
      </c>
      <c r="F22" s="14"/>
      <c r="G22" s="44" t="s">
        <v>360</v>
      </c>
      <c r="H22" s="44"/>
      <c r="I22" s="67" t="s">
        <v>219</v>
      </c>
      <c r="J22" s="14"/>
      <c r="K22" s="44" t="s">
        <v>360</v>
      </c>
      <c r="L22" s="44"/>
      <c r="M22" s="67" t="s">
        <v>219</v>
      </c>
    </row>
    <row r="23" spans="1:13">
      <c r="A23" s="11"/>
      <c r="B23" s="34"/>
      <c r="C23" s="31" t="s">
        <v>215</v>
      </c>
      <c r="D23" s="33">
        <v>117709</v>
      </c>
      <c r="E23" s="35"/>
      <c r="F23" s="34"/>
      <c r="G23" s="31" t="s">
        <v>215</v>
      </c>
      <c r="H23" s="33">
        <v>117720</v>
      </c>
      <c r="I23" s="35"/>
      <c r="J23" s="34"/>
      <c r="K23" s="31" t="s">
        <v>215</v>
      </c>
      <c r="L23" s="33">
        <v>117710</v>
      </c>
      <c r="M23" s="35"/>
    </row>
    <row r="24" spans="1:13" ht="15.75" thickBot="1">
      <c r="A24" s="11"/>
      <c r="B24" s="34"/>
      <c r="C24" s="48"/>
      <c r="D24" s="49"/>
      <c r="E24" s="50"/>
      <c r="F24" s="34"/>
      <c r="G24" s="48"/>
      <c r="H24" s="49"/>
      <c r="I24" s="50"/>
      <c r="J24" s="34"/>
      <c r="K24" s="48"/>
      <c r="L24" s="49"/>
      <c r="M24" s="50"/>
    </row>
    <row r="25" spans="1:13" ht="15.75" thickTop="1">
      <c r="A25" s="11" t="s">
        <v>1344</v>
      </c>
      <c r="B25" s="10" t="s">
        <v>9</v>
      </c>
      <c r="C25" s="10"/>
      <c r="D25" s="10"/>
      <c r="E25" s="10"/>
      <c r="F25" s="10"/>
      <c r="G25" s="10"/>
      <c r="H25" s="10"/>
      <c r="I25" s="10"/>
      <c r="J25" s="10"/>
      <c r="K25" s="10"/>
      <c r="L25" s="10"/>
      <c r="M25" s="10"/>
    </row>
    <row r="26" spans="1:13">
      <c r="A26" s="11"/>
      <c r="B26" s="46" t="s">
        <v>365</v>
      </c>
      <c r="C26" s="46"/>
      <c r="D26" s="46"/>
      <c r="E26" s="46"/>
      <c r="F26" s="46"/>
      <c r="G26" s="46"/>
      <c r="H26" s="46"/>
      <c r="I26" s="46"/>
      <c r="J26" s="46"/>
      <c r="K26" s="46"/>
      <c r="L26" s="46"/>
      <c r="M26" s="46"/>
    </row>
    <row r="27" spans="1:13">
      <c r="A27" s="11"/>
      <c r="B27" s="27"/>
      <c r="C27" s="27"/>
      <c r="D27" s="27"/>
      <c r="E27" s="27"/>
      <c r="F27" s="27"/>
      <c r="G27" s="27"/>
      <c r="H27" s="27"/>
      <c r="I27" s="27"/>
      <c r="J27" s="27"/>
      <c r="K27" s="27"/>
      <c r="L27" s="27"/>
      <c r="M27" s="27"/>
    </row>
    <row r="28" spans="1:13">
      <c r="A28" s="11"/>
      <c r="B28" s="15"/>
      <c r="C28" s="15"/>
      <c r="D28" s="15"/>
      <c r="E28" s="15"/>
      <c r="F28" s="15"/>
      <c r="G28" s="15"/>
      <c r="H28" s="15"/>
      <c r="I28" s="15"/>
      <c r="J28" s="15"/>
      <c r="K28" s="15"/>
      <c r="L28" s="15"/>
      <c r="M28" s="15"/>
    </row>
    <row r="29" spans="1:13" ht="15.75" thickBot="1">
      <c r="A29" s="11"/>
      <c r="B29" s="75"/>
      <c r="C29" s="28">
        <v>2013</v>
      </c>
      <c r="D29" s="28"/>
      <c r="E29" s="28"/>
      <c r="F29" s="28"/>
      <c r="G29" s="28"/>
      <c r="H29" s="28"/>
      <c r="I29" s="28"/>
      <c r="J29" s="28"/>
      <c r="K29" s="28"/>
      <c r="L29" s="28"/>
      <c r="M29" s="28"/>
    </row>
    <row r="30" spans="1:13">
      <c r="A30" s="11"/>
      <c r="B30" s="77"/>
      <c r="C30" s="78" t="s">
        <v>366</v>
      </c>
      <c r="D30" s="78"/>
      <c r="E30" s="78"/>
      <c r="F30" s="63"/>
      <c r="G30" s="78" t="s">
        <v>368</v>
      </c>
      <c r="H30" s="78"/>
      <c r="I30" s="78"/>
      <c r="J30" s="63"/>
      <c r="K30" s="78" t="s">
        <v>372</v>
      </c>
      <c r="L30" s="78"/>
      <c r="M30" s="78"/>
    </row>
    <row r="31" spans="1:13">
      <c r="A31" s="11"/>
      <c r="B31" s="77"/>
      <c r="C31" s="79" t="s">
        <v>367</v>
      </c>
      <c r="D31" s="79"/>
      <c r="E31" s="79"/>
      <c r="F31" s="41"/>
      <c r="G31" s="79" t="s">
        <v>369</v>
      </c>
      <c r="H31" s="79"/>
      <c r="I31" s="79"/>
      <c r="J31" s="41"/>
      <c r="K31" s="79" t="s">
        <v>367</v>
      </c>
      <c r="L31" s="79"/>
      <c r="M31" s="79"/>
    </row>
    <row r="32" spans="1:13">
      <c r="A32" s="11"/>
      <c r="B32" s="77"/>
      <c r="C32" s="10"/>
      <c r="D32" s="10"/>
      <c r="E32" s="10"/>
      <c r="F32" s="41"/>
      <c r="G32" s="79" t="s">
        <v>370</v>
      </c>
      <c r="H32" s="79"/>
      <c r="I32" s="79"/>
      <c r="J32" s="41"/>
      <c r="K32" s="10"/>
      <c r="L32" s="10"/>
      <c r="M32" s="10"/>
    </row>
    <row r="33" spans="1:13" ht="15.75" thickBot="1">
      <c r="A33" s="11"/>
      <c r="B33" s="77"/>
      <c r="C33" s="80"/>
      <c r="D33" s="80"/>
      <c r="E33" s="80"/>
      <c r="F33" s="41"/>
      <c r="G33" s="28" t="s">
        <v>371</v>
      </c>
      <c r="H33" s="28"/>
      <c r="I33" s="28"/>
      <c r="J33" s="41"/>
      <c r="K33" s="80"/>
      <c r="L33" s="80"/>
      <c r="M33" s="80"/>
    </row>
    <row r="34" spans="1:13">
      <c r="A34" s="11"/>
      <c r="B34" s="29" t="s">
        <v>373</v>
      </c>
      <c r="C34" s="31" t="s">
        <v>215</v>
      </c>
      <c r="D34" s="33">
        <v>89686</v>
      </c>
      <c r="E34" s="35"/>
      <c r="F34" s="34"/>
      <c r="G34" s="31" t="s">
        <v>215</v>
      </c>
      <c r="H34" s="81" t="s">
        <v>374</v>
      </c>
      <c r="I34" s="31" t="s">
        <v>219</v>
      </c>
      <c r="J34" s="34"/>
      <c r="K34" s="31" t="s">
        <v>215</v>
      </c>
      <c r="L34" s="81">
        <v>527</v>
      </c>
      <c r="M34" s="35"/>
    </row>
    <row r="35" spans="1:13">
      <c r="A35" s="11"/>
      <c r="B35" s="29"/>
      <c r="C35" s="30"/>
      <c r="D35" s="32"/>
      <c r="E35" s="34"/>
      <c r="F35" s="34"/>
      <c r="G35" s="30"/>
      <c r="H35" s="43"/>
      <c r="I35" s="30"/>
      <c r="J35" s="34"/>
      <c r="K35" s="30"/>
      <c r="L35" s="43"/>
      <c r="M35" s="34"/>
    </row>
    <row r="36" spans="1:13">
      <c r="A36" s="11"/>
      <c r="B36" s="39" t="s">
        <v>375</v>
      </c>
      <c r="C36" s="42">
        <v>40200</v>
      </c>
      <c r="D36" s="42"/>
      <c r="E36" s="41"/>
      <c r="F36" s="41"/>
      <c r="G36" s="40" t="s">
        <v>376</v>
      </c>
      <c r="H36" s="40"/>
      <c r="I36" s="46" t="s">
        <v>219</v>
      </c>
      <c r="J36" s="41"/>
      <c r="K36" s="42">
        <v>36020</v>
      </c>
      <c r="L36" s="42"/>
      <c r="M36" s="41"/>
    </row>
    <row r="37" spans="1:13" ht="15.75" thickBot="1">
      <c r="A37" s="11"/>
      <c r="B37" s="39"/>
      <c r="C37" s="68"/>
      <c r="D37" s="68"/>
      <c r="E37" s="45"/>
      <c r="F37" s="41"/>
      <c r="G37" s="44"/>
      <c r="H37" s="44"/>
      <c r="I37" s="47"/>
      <c r="J37" s="41"/>
      <c r="K37" s="68"/>
      <c r="L37" s="68"/>
      <c r="M37" s="45"/>
    </row>
    <row r="38" spans="1:13">
      <c r="A38" s="11"/>
      <c r="B38" s="34"/>
      <c r="C38" s="31" t="s">
        <v>215</v>
      </c>
      <c r="D38" s="33">
        <v>129886</v>
      </c>
      <c r="E38" s="35"/>
      <c r="F38" s="34"/>
      <c r="G38" s="31" t="s">
        <v>215</v>
      </c>
      <c r="H38" s="81" t="s">
        <v>377</v>
      </c>
      <c r="I38" s="31" t="s">
        <v>219</v>
      </c>
      <c r="J38" s="34"/>
      <c r="K38" s="31" t="s">
        <v>215</v>
      </c>
      <c r="L38" s="33">
        <v>36547</v>
      </c>
      <c r="M38" s="35"/>
    </row>
    <row r="39" spans="1:13" ht="15.75" thickBot="1">
      <c r="A39" s="11"/>
      <c r="B39" s="34"/>
      <c r="C39" s="48"/>
      <c r="D39" s="49"/>
      <c r="E39" s="50"/>
      <c r="F39" s="34"/>
      <c r="G39" s="48"/>
      <c r="H39" s="82"/>
      <c r="I39" s="48"/>
      <c r="J39" s="34"/>
      <c r="K39" s="48"/>
      <c r="L39" s="49"/>
      <c r="M39" s="50"/>
    </row>
    <row r="40" spans="1:13" ht="15.75" thickTop="1">
      <c r="A40" s="11"/>
      <c r="B40" s="84"/>
      <c r="C40" s="84"/>
      <c r="D40" s="84"/>
      <c r="E40" s="84"/>
      <c r="F40" s="84"/>
      <c r="G40" s="84"/>
      <c r="H40" s="84"/>
      <c r="I40" s="84"/>
      <c r="J40" s="84"/>
      <c r="K40" s="84"/>
      <c r="L40" s="84"/>
      <c r="M40" s="84"/>
    </row>
    <row r="41" spans="1:13">
      <c r="A41" s="11"/>
      <c r="B41" s="27"/>
      <c r="C41" s="27"/>
      <c r="D41" s="27"/>
      <c r="E41" s="27"/>
      <c r="F41" s="27"/>
      <c r="G41" s="27"/>
      <c r="H41" s="27"/>
      <c r="I41" s="27"/>
      <c r="J41" s="27"/>
      <c r="K41" s="27"/>
      <c r="L41" s="27"/>
      <c r="M41" s="27"/>
    </row>
    <row r="42" spans="1:13">
      <c r="A42" s="11"/>
      <c r="B42" s="15"/>
      <c r="C42" s="15"/>
      <c r="D42" s="15"/>
      <c r="E42" s="15"/>
      <c r="F42" s="15"/>
      <c r="G42" s="15"/>
      <c r="H42" s="15"/>
      <c r="I42" s="15"/>
      <c r="J42" s="15"/>
      <c r="K42" s="15"/>
      <c r="L42" s="15"/>
      <c r="M42" s="15"/>
    </row>
    <row r="43" spans="1:13" ht="15.75" thickBot="1">
      <c r="A43" s="11"/>
      <c r="B43" s="75"/>
      <c r="C43" s="28">
        <v>2012</v>
      </c>
      <c r="D43" s="28"/>
      <c r="E43" s="28"/>
      <c r="F43" s="28"/>
      <c r="G43" s="28"/>
      <c r="H43" s="28"/>
      <c r="I43" s="28"/>
      <c r="J43" s="28"/>
      <c r="K43" s="28"/>
      <c r="L43" s="28"/>
      <c r="M43" s="28"/>
    </row>
    <row r="44" spans="1:13">
      <c r="A44" s="11"/>
      <c r="B44" s="77"/>
      <c r="C44" s="78" t="s">
        <v>366</v>
      </c>
      <c r="D44" s="78"/>
      <c r="E44" s="78"/>
      <c r="F44" s="63"/>
      <c r="G44" s="78" t="s">
        <v>368</v>
      </c>
      <c r="H44" s="78"/>
      <c r="I44" s="78"/>
      <c r="J44" s="63"/>
      <c r="K44" s="78" t="s">
        <v>372</v>
      </c>
      <c r="L44" s="78"/>
      <c r="M44" s="78"/>
    </row>
    <row r="45" spans="1:13">
      <c r="A45" s="11"/>
      <c r="B45" s="77"/>
      <c r="C45" s="79" t="s">
        <v>367</v>
      </c>
      <c r="D45" s="79"/>
      <c r="E45" s="79"/>
      <c r="F45" s="41"/>
      <c r="G45" s="79" t="s">
        <v>369</v>
      </c>
      <c r="H45" s="79"/>
      <c r="I45" s="79"/>
      <c r="J45" s="41"/>
      <c r="K45" s="79" t="s">
        <v>367</v>
      </c>
      <c r="L45" s="79"/>
      <c r="M45" s="79"/>
    </row>
    <row r="46" spans="1:13">
      <c r="A46" s="11"/>
      <c r="B46" s="77"/>
      <c r="C46" s="10"/>
      <c r="D46" s="10"/>
      <c r="E46" s="10"/>
      <c r="F46" s="41"/>
      <c r="G46" s="79" t="s">
        <v>370</v>
      </c>
      <c r="H46" s="79"/>
      <c r="I46" s="79"/>
      <c r="J46" s="41"/>
      <c r="K46" s="10"/>
      <c r="L46" s="10"/>
      <c r="M46" s="10"/>
    </row>
    <row r="47" spans="1:13" ht="15.75" thickBot="1">
      <c r="A47" s="11"/>
      <c r="B47" s="77"/>
      <c r="C47" s="80"/>
      <c r="D47" s="80"/>
      <c r="E47" s="80"/>
      <c r="F47" s="41"/>
      <c r="G47" s="28" t="s">
        <v>371</v>
      </c>
      <c r="H47" s="28"/>
      <c r="I47" s="28"/>
      <c r="J47" s="41"/>
      <c r="K47" s="80"/>
      <c r="L47" s="80"/>
      <c r="M47" s="80"/>
    </row>
    <row r="48" spans="1:13">
      <c r="A48" s="11"/>
      <c r="B48" s="29" t="s">
        <v>373</v>
      </c>
      <c r="C48" s="31" t="s">
        <v>215</v>
      </c>
      <c r="D48" s="33">
        <v>89686</v>
      </c>
      <c r="E48" s="35"/>
      <c r="F48" s="34"/>
      <c r="G48" s="31" t="s">
        <v>215</v>
      </c>
      <c r="H48" s="81" t="s">
        <v>378</v>
      </c>
      <c r="I48" s="31" t="s">
        <v>219</v>
      </c>
      <c r="J48" s="34"/>
      <c r="K48" s="31" t="s">
        <v>215</v>
      </c>
      <c r="L48" s="33">
        <v>6910</v>
      </c>
      <c r="M48" s="35"/>
    </row>
    <row r="49" spans="1:13">
      <c r="A49" s="11"/>
      <c r="B49" s="29"/>
      <c r="C49" s="30"/>
      <c r="D49" s="32"/>
      <c r="E49" s="34"/>
      <c r="F49" s="34"/>
      <c r="G49" s="30"/>
      <c r="H49" s="43"/>
      <c r="I49" s="30"/>
      <c r="J49" s="34"/>
      <c r="K49" s="30"/>
      <c r="L49" s="32"/>
      <c r="M49" s="34"/>
    </row>
    <row r="50" spans="1:13">
      <c r="A50" s="11"/>
      <c r="B50" s="39" t="s">
        <v>375</v>
      </c>
      <c r="C50" s="42">
        <v>40200</v>
      </c>
      <c r="D50" s="42"/>
      <c r="E50" s="41"/>
      <c r="F50" s="41"/>
      <c r="G50" s="40" t="s">
        <v>376</v>
      </c>
      <c r="H50" s="40"/>
      <c r="I50" s="46" t="s">
        <v>219</v>
      </c>
      <c r="J50" s="41"/>
      <c r="K50" s="42">
        <v>36020</v>
      </c>
      <c r="L50" s="42"/>
      <c r="M50" s="41"/>
    </row>
    <row r="51" spans="1:13" ht="15.75" thickBot="1">
      <c r="A51" s="11"/>
      <c r="B51" s="39"/>
      <c r="C51" s="68"/>
      <c r="D51" s="68"/>
      <c r="E51" s="45"/>
      <c r="F51" s="41"/>
      <c r="G51" s="44"/>
      <c r="H51" s="44"/>
      <c r="I51" s="47"/>
      <c r="J51" s="41"/>
      <c r="K51" s="68"/>
      <c r="L51" s="68"/>
      <c r="M51" s="45"/>
    </row>
    <row r="52" spans="1:13">
      <c r="A52" s="11"/>
      <c r="B52" s="34"/>
      <c r="C52" s="31" t="s">
        <v>215</v>
      </c>
      <c r="D52" s="33">
        <v>129886</v>
      </c>
      <c r="E52" s="35"/>
      <c r="F52" s="34"/>
      <c r="G52" s="31" t="s">
        <v>215</v>
      </c>
      <c r="H52" s="81" t="s">
        <v>379</v>
      </c>
      <c r="I52" s="31" t="s">
        <v>219</v>
      </c>
      <c r="J52" s="34"/>
      <c r="K52" s="31" t="s">
        <v>215</v>
      </c>
      <c r="L52" s="33">
        <v>42930</v>
      </c>
      <c r="M52" s="35"/>
    </row>
    <row r="53" spans="1:13" ht="15.75" thickBot="1">
      <c r="A53" s="11"/>
      <c r="B53" s="34"/>
      <c r="C53" s="48"/>
      <c r="D53" s="49"/>
      <c r="E53" s="50"/>
      <c r="F53" s="34"/>
      <c r="G53" s="48"/>
      <c r="H53" s="82"/>
      <c r="I53" s="48"/>
      <c r="J53" s="34"/>
      <c r="K53" s="48"/>
      <c r="L53" s="49"/>
      <c r="M53" s="50"/>
    </row>
    <row r="54" spans="1:13" ht="15.75" thickTop="1">
      <c r="A54" s="11" t="s">
        <v>1345</v>
      </c>
      <c r="B54" s="10" t="s">
        <v>9</v>
      </c>
      <c r="C54" s="10"/>
      <c r="D54" s="10"/>
      <c r="E54" s="10"/>
      <c r="F54" s="10"/>
      <c r="G54" s="10"/>
      <c r="H54" s="10"/>
      <c r="I54" s="10"/>
      <c r="J54" s="10"/>
      <c r="K54" s="10"/>
      <c r="L54" s="10"/>
      <c r="M54" s="10"/>
    </row>
    <row r="55" spans="1:13">
      <c r="A55" s="11"/>
      <c r="B55" s="41" t="s">
        <v>1346</v>
      </c>
      <c r="C55" s="41"/>
      <c r="D55" s="41"/>
      <c r="E55" s="41"/>
      <c r="F55" s="41"/>
      <c r="G55" s="41"/>
      <c r="H55" s="41"/>
      <c r="I55" s="41"/>
      <c r="J55" s="41"/>
      <c r="K55" s="41"/>
      <c r="L55" s="41"/>
      <c r="M55" s="41"/>
    </row>
    <row r="56" spans="1:13">
      <c r="A56" s="11"/>
      <c r="B56" s="27"/>
      <c r="C56" s="27"/>
      <c r="D56" s="27"/>
      <c r="E56" s="27"/>
    </row>
    <row r="57" spans="1:13">
      <c r="A57" s="11"/>
      <c r="B57" s="15"/>
      <c r="C57" s="15"/>
      <c r="D57" s="15"/>
      <c r="E57" s="15"/>
    </row>
    <row r="58" spans="1:13">
      <c r="A58" s="11"/>
      <c r="B58" s="83" t="s">
        <v>381</v>
      </c>
      <c r="C58" s="41"/>
      <c r="D58" s="41"/>
      <c r="E58" s="41"/>
    </row>
    <row r="59" spans="1:13">
      <c r="A59" s="11"/>
      <c r="B59" s="29">
        <v>2014</v>
      </c>
      <c r="C59" s="30" t="s">
        <v>215</v>
      </c>
      <c r="D59" s="43">
        <v>527</v>
      </c>
      <c r="E59" s="34"/>
    </row>
    <row r="60" spans="1:13">
      <c r="A60" s="11"/>
      <c r="B60" s="29"/>
      <c r="C60" s="30"/>
      <c r="D60" s="43"/>
      <c r="E60" s="34"/>
    </row>
    <row r="61" spans="1:13">
      <c r="A61" s="11"/>
      <c r="B61" s="39">
        <v>2015</v>
      </c>
      <c r="C61" s="40" t="s">
        <v>382</v>
      </c>
      <c r="D61" s="40"/>
      <c r="E61" s="41"/>
    </row>
    <row r="62" spans="1:13">
      <c r="A62" s="11"/>
      <c r="B62" s="39"/>
      <c r="C62" s="40"/>
      <c r="D62" s="40"/>
      <c r="E62" s="41"/>
    </row>
    <row r="63" spans="1:13">
      <c r="A63" s="11"/>
      <c r="B63" s="29">
        <v>2016</v>
      </c>
      <c r="C63" s="43" t="s">
        <v>382</v>
      </c>
      <c r="D63" s="43"/>
      <c r="E63" s="34"/>
    </row>
    <row r="64" spans="1:13">
      <c r="A64" s="11"/>
      <c r="B64" s="29"/>
      <c r="C64" s="43"/>
      <c r="D64" s="43"/>
      <c r="E64" s="34"/>
    </row>
    <row r="65" spans="1:5">
      <c r="A65" s="11"/>
      <c r="B65" s="39">
        <v>2017</v>
      </c>
      <c r="C65" s="40" t="s">
        <v>382</v>
      </c>
      <c r="D65" s="40"/>
      <c r="E65" s="41"/>
    </row>
    <row r="66" spans="1:5">
      <c r="A66" s="11"/>
      <c r="B66" s="39"/>
      <c r="C66" s="40"/>
      <c r="D66" s="40"/>
      <c r="E66" s="41"/>
    </row>
    <row r="67" spans="1:5">
      <c r="A67" s="11"/>
      <c r="B67" s="29">
        <v>2018</v>
      </c>
      <c r="C67" s="43" t="s">
        <v>382</v>
      </c>
      <c r="D67" s="43"/>
      <c r="E67" s="34"/>
    </row>
    <row r="68" spans="1:5">
      <c r="A68" s="11"/>
      <c r="B68" s="29"/>
      <c r="C68" s="43"/>
      <c r="D68" s="43"/>
      <c r="E68" s="34"/>
    </row>
  </sheetData>
  <mergeCells count="205">
    <mergeCell ref="A25:A53"/>
    <mergeCell ref="B25:M25"/>
    <mergeCell ref="B26:M26"/>
    <mergeCell ref="B40:M40"/>
    <mergeCell ref="A54:A68"/>
    <mergeCell ref="B54:M54"/>
    <mergeCell ref="B55:M55"/>
    <mergeCell ref="B67:B68"/>
    <mergeCell ref="C67:D68"/>
    <mergeCell ref="E67:E68"/>
    <mergeCell ref="A1:A2"/>
    <mergeCell ref="B1:M1"/>
    <mergeCell ref="B2:M2"/>
    <mergeCell ref="B3:M3"/>
    <mergeCell ref="A4:A24"/>
    <mergeCell ref="B4:M4"/>
    <mergeCell ref="B5:M5"/>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I52:I53"/>
    <mergeCell ref="J52:J53"/>
    <mergeCell ref="K52:K53"/>
    <mergeCell ref="L52:L53"/>
    <mergeCell ref="M52:M53"/>
    <mergeCell ref="B56:E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7:I47"/>
    <mergeCell ref="J44:J47"/>
    <mergeCell ref="K44:M44"/>
    <mergeCell ref="K45:M45"/>
    <mergeCell ref="K46:M46"/>
    <mergeCell ref="K47:M47"/>
    <mergeCell ref="C43:M43"/>
    <mergeCell ref="B44:B47"/>
    <mergeCell ref="C44:E44"/>
    <mergeCell ref="C45:E45"/>
    <mergeCell ref="C46:E46"/>
    <mergeCell ref="C47:E47"/>
    <mergeCell ref="F44:F47"/>
    <mergeCell ref="G44:I44"/>
    <mergeCell ref="G45:I45"/>
    <mergeCell ref="G46:I46"/>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1:I31"/>
    <mergeCell ref="G32:I32"/>
    <mergeCell ref="G33:I33"/>
    <mergeCell ref="J30:J33"/>
    <mergeCell ref="K30:M30"/>
    <mergeCell ref="K31:M31"/>
    <mergeCell ref="K32:M32"/>
    <mergeCell ref="K33:M33"/>
    <mergeCell ref="M23:M24"/>
    <mergeCell ref="B27:M27"/>
    <mergeCell ref="C29:M29"/>
    <mergeCell ref="B30:B33"/>
    <mergeCell ref="C30:E30"/>
    <mergeCell ref="C31:E31"/>
    <mergeCell ref="C32:E32"/>
    <mergeCell ref="C33:E33"/>
    <mergeCell ref="F30:F33"/>
    <mergeCell ref="G30:I30"/>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C19:E19"/>
    <mergeCell ref="G19:I19"/>
    <mergeCell ref="K19:M19"/>
    <mergeCell ref="B20:B21"/>
    <mergeCell ref="C20:D21"/>
    <mergeCell ref="E20:E21"/>
    <mergeCell ref="F20:F21"/>
    <mergeCell ref="G20:H21"/>
    <mergeCell ref="I20:I21"/>
    <mergeCell ref="J20:J21"/>
    <mergeCell ref="I16:I17"/>
    <mergeCell ref="J16:J17"/>
    <mergeCell ref="K16:L17"/>
    <mergeCell ref="M16:M17"/>
    <mergeCell ref="C18:E18"/>
    <mergeCell ref="G18:I18"/>
    <mergeCell ref="K18:M18"/>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85546875" bestFit="1" customWidth="1"/>
    <col min="2" max="2" width="22.7109375" bestFit="1" customWidth="1"/>
    <col min="3" max="3" width="2" customWidth="1"/>
    <col min="4" max="4" width="6.5703125" customWidth="1"/>
    <col min="7" max="7" width="2" customWidth="1"/>
    <col min="8" max="8" width="6.5703125" customWidth="1"/>
  </cols>
  <sheetData>
    <row r="1" spans="1:9" ht="15" customHeight="1">
      <c r="A1" s="8" t="s">
        <v>1347</v>
      </c>
      <c r="B1" s="8" t="s">
        <v>1</v>
      </c>
      <c r="C1" s="8"/>
      <c r="D1" s="8"/>
      <c r="E1" s="8"/>
      <c r="F1" s="8"/>
      <c r="G1" s="8"/>
      <c r="H1" s="8"/>
      <c r="I1" s="8"/>
    </row>
    <row r="2" spans="1:9" ht="15" customHeight="1">
      <c r="A2" s="8"/>
      <c r="B2" s="8" t="s">
        <v>2</v>
      </c>
      <c r="C2" s="8"/>
      <c r="D2" s="8"/>
      <c r="E2" s="8"/>
      <c r="F2" s="8"/>
      <c r="G2" s="8"/>
      <c r="H2" s="8"/>
      <c r="I2" s="8"/>
    </row>
    <row r="3" spans="1:9" ht="15" customHeight="1">
      <c r="A3" s="3" t="s">
        <v>386</v>
      </c>
      <c r="B3" s="10" t="s">
        <v>9</v>
      </c>
      <c r="C3" s="10"/>
      <c r="D3" s="10"/>
      <c r="E3" s="10"/>
      <c r="F3" s="10"/>
      <c r="G3" s="10"/>
      <c r="H3" s="10"/>
      <c r="I3" s="10"/>
    </row>
    <row r="4" spans="1:9" ht="15" customHeight="1">
      <c r="A4" s="11" t="s">
        <v>1348</v>
      </c>
      <c r="B4" s="10" t="s">
        <v>9</v>
      </c>
      <c r="C4" s="10"/>
      <c r="D4" s="10"/>
      <c r="E4" s="10"/>
      <c r="F4" s="10"/>
      <c r="G4" s="10"/>
      <c r="H4" s="10"/>
      <c r="I4" s="10"/>
    </row>
    <row r="5" spans="1:9">
      <c r="A5" s="11"/>
      <c r="B5" s="41" t="s">
        <v>387</v>
      </c>
      <c r="C5" s="41"/>
      <c r="D5" s="41"/>
      <c r="E5" s="41"/>
      <c r="F5" s="41"/>
      <c r="G5" s="41"/>
      <c r="H5" s="41"/>
      <c r="I5" s="41"/>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28">
        <v>2013</v>
      </c>
      <c r="D8" s="28"/>
      <c r="E8" s="28"/>
      <c r="F8" s="14"/>
      <c r="G8" s="28">
        <v>2012</v>
      </c>
      <c r="H8" s="28"/>
      <c r="I8" s="28"/>
    </row>
    <row r="9" spans="1:9">
      <c r="A9" s="11"/>
      <c r="B9" s="29" t="s">
        <v>388</v>
      </c>
      <c r="C9" s="31" t="s">
        <v>215</v>
      </c>
      <c r="D9" s="33">
        <v>23236</v>
      </c>
      <c r="E9" s="35"/>
      <c r="F9" s="34"/>
      <c r="G9" s="31" t="s">
        <v>215</v>
      </c>
      <c r="H9" s="33">
        <v>24691</v>
      </c>
      <c r="I9" s="35"/>
    </row>
    <row r="10" spans="1:9">
      <c r="A10" s="11"/>
      <c r="B10" s="29"/>
      <c r="C10" s="36"/>
      <c r="D10" s="37"/>
      <c r="E10" s="38"/>
      <c r="F10" s="34"/>
      <c r="G10" s="30"/>
      <c r="H10" s="32"/>
      <c r="I10" s="34"/>
    </row>
    <row r="11" spans="1:9">
      <c r="A11" s="11"/>
      <c r="B11" s="39" t="s">
        <v>389</v>
      </c>
      <c r="C11" s="42">
        <v>21323</v>
      </c>
      <c r="D11" s="42"/>
      <c r="E11" s="41"/>
      <c r="F11" s="41"/>
      <c r="G11" s="42">
        <v>21370</v>
      </c>
      <c r="H11" s="42"/>
      <c r="I11" s="41"/>
    </row>
    <row r="12" spans="1:9">
      <c r="A12" s="11"/>
      <c r="B12" s="39"/>
      <c r="C12" s="42"/>
      <c r="D12" s="42"/>
      <c r="E12" s="41"/>
      <c r="F12" s="41"/>
      <c r="G12" s="42"/>
      <c r="H12" s="42"/>
      <c r="I12" s="41"/>
    </row>
    <row r="13" spans="1:9">
      <c r="A13" s="11"/>
      <c r="B13" s="29" t="s">
        <v>334</v>
      </c>
      <c r="C13" s="32">
        <v>11787</v>
      </c>
      <c r="D13" s="32"/>
      <c r="E13" s="34"/>
      <c r="F13" s="34"/>
      <c r="G13" s="32">
        <v>6014</v>
      </c>
      <c r="H13" s="32"/>
      <c r="I13" s="34"/>
    </row>
    <row r="14" spans="1:9">
      <c r="A14" s="11"/>
      <c r="B14" s="29"/>
      <c r="C14" s="32"/>
      <c r="D14" s="32"/>
      <c r="E14" s="34"/>
      <c r="F14" s="34"/>
      <c r="G14" s="32"/>
      <c r="H14" s="32"/>
      <c r="I14" s="34"/>
    </row>
    <row r="15" spans="1:9">
      <c r="A15" s="11"/>
      <c r="B15" s="39" t="s">
        <v>390</v>
      </c>
      <c r="C15" s="42">
        <v>7420</v>
      </c>
      <c r="D15" s="42"/>
      <c r="E15" s="41"/>
      <c r="F15" s="41"/>
      <c r="G15" s="42">
        <v>7957</v>
      </c>
      <c r="H15" s="42"/>
      <c r="I15" s="41"/>
    </row>
    <row r="16" spans="1:9">
      <c r="A16" s="11"/>
      <c r="B16" s="39"/>
      <c r="C16" s="42"/>
      <c r="D16" s="42"/>
      <c r="E16" s="41"/>
      <c r="F16" s="41"/>
      <c r="G16" s="42"/>
      <c r="H16" s="42"/>
      <c r="I16" s="41"/>
    </row>
    <row r="17" spans="1:9">
      <c r="A17" s="11"/>
      <c r="B17" s="29" t="s">
        <v>391</v>
      </c>
      <c r="C17" s="32">
        <v>6981</v>
      </c>
      <c r="D17" s="32"/>
      <c r="E17" s="34"/>
      <c r="F17" s="34"/>
      <c r="G17" s="32">
        <v>6559</v>
      </c>
      <c r="H17" s="32"/>
      <c r="I17" s="34"/>
    </row>
    <row r="18" spans="1:9">
      <c r="A18" s="11"/>
      <c r="B18" s="29"/>
      <c r="C18" s="32"/>
      <c r="D18" s="32"/>
      <c r="E18" s="34"/>
      <c r="F18" s="34"/>
      <c r="G18" s="32"/>
      <c r="H18" s="32"/>
      <c r="I18" s="34"/>
    </row>
    <row r="19" spans="1:9">
      <c r="A19" s="11"/>
      <c r="B19" s="39" t="s">
        <v>392</v>
      </c>
      <c r="C19" s="42">
        <v>3525</v>
      </c>
      <c r="D19" s="42"/>
      <c r="E19" s="41"/>
      <c r="F19" s="41"/>
      <c r="G19" s="42">
        <v>1586</v>
      </c>
      <c r="H19" s="42"/>
      <c r="I19" s="41"/>
    </row>
    <row r="20" spans="1:9">
      <c r="A20" s="11"/>
      <c r="B20" s="39"/>
      <c r="C20" s="42"/>
      <c r="D20" s="42"/>
      <c r="E20" s="41"/>
      <c r="F20" s="41"/>
      <c r="G20" s="42"/>
      <c r="H20" s="42"/>
      <c r="I20" s="41"/>
    </row>
    <row r="21" spans="1:9">
      <c r="A21" s="11"/>
      <c r="B21" s="29" t="s">
        <v>393</v>
      </c>
      <c r="C21" s="32">
        <v>2804</v>
      </c>
      <c r="D21" s="32"/>
      <c r="E21" s="34"/>
      <c r="F21" s="34"/>
      <c r="G21" s="32">
        <v>7179</v>
      </c>
      <c r="H21" s="32"/>
      <c r="I21" s="34"/>
    </row>
    <row r="22" spans="1:9">
      <c r="A22" s="11"/>
      <c r="B22" s="29"/>
      <c r="C22" s="32"/>
      <c r="D22" s="32"/>
      <c r="E22" s="34"/>
      <c r="F22" s="34"/>
      <c r="G22" s="32"/>
      <c r="H22" s="32"/>
      <c r="I22" s="34"/>
    </row>
    <row r="23" spans="1:9">
      <c r="A23" s="11"/>
      <c r="B23" s="39" t="s">
        <v>45</v>
      </c>
      <c r="C23" s="42">
        <v>2340</v>
      </c>
      <c r="D23" s="42"/>
      <c r="E23" s="41"/>
      <c r="F23" s="41"/>
      <c r="G23" s="42">
        <v>4545</v>
      </c>
      <c r="H23" s="42"/>
      <c r="I23" s="41"/>
    </row>
    <row r="24" spans="1:9">
      <c r="A24" s="11"/>
      <c r="B24" s="39"/>
      <c r="C24" s="42"/>
      <c r="D24" s="42"/>
      <c r="E24" s="41"/>
      <c r="F24" s="41"/>
      <c r="G24" s="42"/>
      <c r="H24" s="42"/>
      <c r="I24" s="41"/>
    </row>
    <row r="25" spans="1:9">
      <c r="A25" s="11"/>
      <c r="B25" s="29" t="s">
        <v>394</v>
      </c>
      <c r="C25" s="32">
        <v>1924</v>
      </c>
      <c r="D25" s="32"/>
      <c r="E25" s="34"/>
      <c r="F25" s="34"/>
      <c r="G25" s="32">
        <v>2678</v>
      </c>
      <c r="H25" s="32"/>
      <c r="I25" s="34"/>
    </row>
    <row r="26" spans="1:9">
      <c r="A26" s="11"/>
      <c r="B26" s="29"/>
      <c r="C26" s="32"/>
      <c r="D26" s="32"/>
      <c r="E26" s="34"/>
      <c r="F26" s="34"/>
      <c r="G26" s="32"/>
      <c r="H26" s="32"/>
      <c r="I26" s="34"/>
    </row>
    <row r="27" spans="1:9">
      <c r="A27" s="11"/>
      <c r="B27" s="39" t="s">
        <v>395</v>
      </c>
      <c r="C27" s="40">
        <v>616</v>
      </c>
      <c r="D27" s="40"/>
      <c r="E27" s="41"/>
      <c r="F27" s="41"/>
      <c r="G27" s="40">
        <v>593</v>
      </c>
      <c r="H27" s="40"/>
      <c r="I27" s="41"/>
    </row>
    <row r="28" spans="1:9">
      <c r="A28" s="11"/>
      <c r="B28" s="39"/>
      <c r="C28" s="40"/>
      <c r="D28" s="40"/>
      <c r="E28" s="41"/>
      <c r="F28" s="41"/>
      <c r="G28" s="40"/>
      <c r="H28" s="40"/>
      <c r="I28" s="41"/>
    </row>
    <row r="29" spans="1:9">
      <c r="A29" s="11"/>
      <c r="B29" s="29" t="s">
        <v>396</v>
      </c>
      <c r="C29" s="32">
        <v>3279</v>
      </c>
      <c r="D29" s="32"/>
      <c r="E29" s="34"/>
      <c r="F29" s="34"/>
      <c r="G29" s="32">
        <v>2788</v>
      </c>
      <c r="H29" s="32"/>
      <c r="I29" s="34"/>
    </row>
    <row r="30" spans="1:9" ht="15.75" thickBot="1">
      <c r="A30" s="11"/>
      <c r="B30" s="29"/>
      <c r="C30" s="57"/>
      <c r="D30" s="57"/>
      <c r="E30" s="58"/>
      <c r="F30" s="34"/>
      <c r="G30" s="57"/>
      <c r="H30" s="57"/>
      <c r="I30" s="58"/>
    </row>
    <row r="31" spans="1:9">
      <c r="A31" s="11"/>
      <c r="B31" s="41"/>
      <c r="C31" s="59" t="s">
        <v>215</v>
      </c>
      <c r="D31" s="61">
        <v>85235</v>
      </c>
      <c r="E31" s="63"/>
      <c r="F31" s="41"/>
      <c r="G31" s="59" t="s">
        <v>215</v>
      </c>
      <c r="H31" s="61">
        <v>85960</v>
      </c>
      <c r="I31" s="63"/>
    </row>
    <row r="32" spans="1:9" ht="15.75" thickBot="1">
      <c r="A32" s="11"/>
      <c r="B32" s="41"/>
      <c r="C32" s="60"/>
      <c r="D32" s="62"/>
      <c r="E32" s="64"/>
      <c r="F32" s="41"/>
      <c r="G32" s="60"/>
      <c r="H32" s="62"/>
      <c r="I32" s="64"/>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71093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1349</v>
      </c>
      <c r="B1" s="8" t="s">
        <v>1</v>
      </c>
      <c r="C1" s="8"/>
      <c r="D1" s="8"/>
      <c r="E1" s="8"/>
      <c r="F1" s="8"/>
      <c r="G1" s="8"/>
      <c r="H1" s="8"/>
      <c r="I1" s="8"/>
    </row>
    <row r="2" spans="1:9" ht="15" customHeight="1">
      <c r="A2" s="8"/>
      <c r="B2" s="8" t="s">
        <v>2</v>
      </c>
      <c r="C2" s="8"/>
      <c r="D2" s="8"/>
      <c r="E2" s="8"/>
      <c r="F2" s="8"/>
      <c r="G2" s="8"/>
      <c r="H2" s="8"/>
      <c r="I2" s="8"/>
    </row>
    <row r="3" spans="1:9" ht="15" customHeight="1">
      <c r="A3" s="3" t="s">
        <v>399</v>
      </c>
      <c r="B3" s="10" t="s">
        <v>9</v>
      </c>
      <c r="C3" s="10"/>
      <c r="D3" s="10"/>
      <c r="E3" s="10"/>
      <c r="F3" s="10"/>
      <c r="G3" s="10"/>
      <c r="H3" s="10"/>
      <c r="I3" s="10"/>
    </row>
    <row r="4" spans="1:9" ht="15" customHeight="1">
      <c r="A4" s="11" t="s">
        <v>398</v>
      </c>
      <c r="B4" s="10" t="s">
        <v>9</v>
      </c>
      <c r="C4" s="10"/>
      <c r="D4" s="10"/>
      <c r="E4" s="10"/>
      <c r="F4" s="10"/>
      <c r="G4" s="10"/>
      <c r="H4" s="10"/>
      <c r="I4" s="10"/>
    </row>
    <row r="5" spans="1:9">
      <c r="A5" s="11"/>
      <c r="B5" s="41" t="s">
        <v>400</v>
      </c>
      <c r="C5" s="41"/>
      <c r="D5" s="41"/>
      <c r="E5" s="41"/>
      <c r="F5" s="41"/>
      <c r="G5" s="41"/>
      <c r="H5" s="41"/>
      <c r="I5" s="41"/>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28">
        <v>2013</v>
      </c>
      <c r="D8" s="28"/>
      <c r="E8" s="28"/>
      <c r="F8" s="14"/>
      <c r="G8" s="28">
        <v>2012</v>
      </c>
      <c r="H8" s="28"/>
      <c r="I8" s="28"/>
    </row>
    <row r="9" spans="1:9">
      <c r="A9" s="11"/>
      <c r="B9" s="29" t="s">
        <v>401</v>
      </c>
      <c r="C9" s="31" t="s">
        <v>215</v>
      </c>
      <c r="D9" s="33">
        <v>27435</v>
      </c>
      <c r="E9" s="35"/>
      <c r="F9" s="34"/>
      <c r="G9" s="31" t="s">
        <v>215</v>
      </c>
      <c r="H9" s="33">
        <v>28756</v>
      </c>
      <c r="I9" s="35"/>
    </row>
    <row r="10" spans="1:9">
      <c r="A10" s="11"/>
      <c r="B10" s="29"/>
      <c r="C10" s="36"/>
      <c r="D10" s="37"/>
      <c r="E10" s="38"/>
      <c r="F10" s="34"/>
      <c r="G10" s="30"/>
      <c r="H10" s="32"/>
      <c r="I10" s="34"/>
    </row>
    <row r="11" spans="1:9">
      <c r="A11" s="11"/>
      <c r="B11" s="39" t="s">
        <v>402</v>
      </c>
      <c r="C11" s="42">
        <v>5988</v>
      </c>
      <c r="D11" s="42"/>
      <c r="E11" s="41"/>
      <c r="F11" s="41"/>
      <c r="G11" s="42">
        <v>4779</v>
      </c>
      <c r="H11" s="42"/>
      <c r="I11" s="41"/>
    </row>
    <row r="12" spans="1:9">
      <c r="A12" s="11"/>
      <c r="B12" s="39"/>
      <c r="C12" s="42"/>
      <c r="D12" s="42"/>
      <c r="E12" s="41"/>
      <c r="F12" s="41"/>
      <c r="G12" s="42"/>
      <c r="H12" s="42"/>
      <c r="I12" s="41"/>
    </row>
    <row r="13" spans="1:9">
      <c r="A13" s="11"/>
      <c r="B13" s="29" t="s">
        <v>334</v>
      </c>
      <c r="C13" s="32">
        <v>4061</v>
      </c>
      <c r="D13" s="32"/>
      <c r="E13" s="34"/>
      <c r="F13" s="34"/>
      <c r="G13" s="32">
        <v>8922</v>
      </c>
      <c r="H13" s="32"/>
      <c r="I13" s="34"/>
    </row>
    <row r="14" spans="1:9">
      <c r="A14" s="11"/>
      <c r="B14" s="29"/>
      <c r="C14" s="32"/>
      <c r="D14" s="32"/>
      <c r="E14" s="34"/>
      <c r="F14" s="34"/>
      <c r="G14" s="32"/>
      <c r="H14" s="32"/>
      <c r="I14" s="34"/>
    </row>
    <row r="15" spans="1:9">
      <c r="A15" s="11"/>
      <c r="B15" s="39" t="s">
        <v>403</v>
      </c>
      <c r="C15" s="42">
        <v>3584</v>
      </c>
      <c r="D15" s="42"/>
      <c r="E15" s="41"/>
      <c r="F15" s="41"/>
      <c r="G15" s="42">
        <v>3574</v>
      </c>
      <c r="H15" s="42"/>
      <c r="I15" s="41"/>
    </row>
    <row r="16" spans="1:9">
      <c r="A16" s="11"/>
      <c r="B16" s="39"/>
      <c r="C16" s="42"/>
      <c r="D16" s="42"/>
      <c r="E16" s="41"/>
      <c r="F16" s="41"/>
      <c r="G16" s="42"/>
      <c r="H16" s="42"/>
      <c r="I16" s="41"/>
    </row>
    <row r="17" spans="1:9">
      <c r="A17" s="11"/>
      <c r="B17" s="29" t="s">
        <v>390</v>
      </c>
      <c r="C17" s="32">
        <v>3253</v>
      </c>
      <c r="D17" s="32"/>
      <c r="E17" s="34"/>
      <c r="F17" s="34"/>
      <c r="G17" s="32">
        <v>3484</v>
      </c>
      <c r="H17" s="32"/>
      <c r="I17" s="34"/>
    </row>
    <row r="18" spans="1:9">
      <c r="A18" s="11"/>
      <c r="B18" s="29"/>
      <c r="C18" s="32"/>
      <c r="D18" s="32"/>
      <c r="E18" s="34"/>
      <c r="F18" s="34"/>
      <c r="G18" s="32"/>
      <c r="H18" s="32"/>
      <c r="I18" s="34"/>
    </row>
    <row r="19" spans="1:9">
      <c r="A19" s="11"/>
      <c r="B19" s="39" t="s">
        <v>404</v>
      </c>
      <c r="C19" s="42">
        <v>2085</v>
      </c>
      <c r="D19" s="42"/>
      <c r="E19" s="41"/>
      <c r="F19" s="41"/>
      <c r="G19" s="42">
        <v>2577</v>
      </c>
      <c r="H19" s="42"/>
      <c r="I19" s="41"/>
    </row>
    <row r="20" spans="1:9">
      <c r="A20" s="11"/>
      <c r="B20" s="39"/>
      <c r="C20" s="42"/>
      <c r="D20" s="42"/>
      <c r="E20" s="41"/>
      <c r="F20" s="41"/>
      <c r="G20" s="42"/>
      <c r="H20" s="42"/>
      <c r="I20" s="41"/>
    </row>
    <row r="21" spans="1:9">
      <c r="A21" s="11"/>
      <c r="B21" s="29" t="s">
        <v>405</v>
      </c>
      <c r="C21" s="32">
        <v>1724</v>
      </c>
      <c r="D21" s="32"/>
      <c r="E21" s="34"/>
      <c r="F21" s="34"/>
      <c r="G21" s="32">
        <v>2464</v>
      </c>
      <c r="H21" s="32"/>
      <c r="I21" s="34"/>
    </row>
    <row r="22" spans="1:9">
      <c r="A22" s="11"/>
      <c r="B22" s="29"/>
      <c r="C22" s="32"/>
      <c r="D22" s="32"/>
      <c r="E22" s="34"/>
      <c r="F22" s="34"/>
      <c r="G22" s="32"/>
      <c r="H22" s="32"/>
      <c r="I22" s="34"/>
    </row>
    <row r="23" spans="1:9">
      <c r="A23" s="11"/>
      <c r="B23" s="39" t="s">
        <v>395</v>
      </c>
      <c r="C23" s="40">
        <v>594</v>
      </c>
      <c r="D23" s="40"/>
      <c r="E23" s="41"/>
      <c r="F23" s="41"/>
      <c r="G23" s="40">
        <v>156</v>
      </c>
      <c r="H23" s="40"/>
      <c r="I23" s="41"/>
    </row>
    <row r="24" spans="1:9">
      <c r="A24" s="11"/>
      <c r="B24" s="39"/>
      <c r="C24" s="40"/>
      <c r="D24" s="40"/>
      <c r="E24" s="41"/>
      <c r="F24" s="41"/>
      <c r="G24" s="40"/>
      <c r="H24" s="40"/>
      <c r="I24" s="41"/>
    </row>
    <row r="25" spans="1:9">
      <c r="A25" s="11"/>
      <c r="B25" s="29" t="s">
        <v>406</v>
      </c>
      <c r="C25" s="43">
        <v>485</v>
      </c>
      <c r="D25" s="43"/>
      <c r="E25" s="34"/>
      <c r="F25" s="34"/>
      <c r="G25" s="32">
        <v>1564</v>
      </c>
      <c r="H25" s="32"/>
      <c r="I25" s="34"/>
    </row>
    <row r="26" spans="1:9">
      <c r="A26" s="11"/>
      <c r="B26" s="29"/>
      <c r="C26" s="43"/>
      <c r="D26" s="43"/>
      <c r="E26" s="34"/>
      <c r="F26" s="34"/>
      <c r="G26" s="32"/>
      <c r="H26" s="32"/>
      <c r="I26" s="34"/>
    </row>
    <row r="27" spans="1:9">
      <c r="A27" s="11"/>
      <c r="B27" s="39" t="s">
        <v>407</v>
      </c>
      <c r="C27" s="40">
        <v>306</v>
      </c>
      <c r="D27" s="40"/>
      <c r="E27" s="41"/>
      <c r="F27" s="41"/>
      <c r="G27" s="40">
        <v>427</v>
      </c>
      <c r="H27" s="40"/>
      <c r="I27" s="41"/>
    </row>
    <row r="28" spans="1:9">
      <c r="A28" s="11"/>
      <c r="B28" s="39"/>
      <c r="C28" s="40"/>
      <c r="D28" s="40"/>
      <c r="E28" s="41"/>
      <c r="F28" s="41"/>
      <c r="G28" s="40"/>
      <c r="H28" s="40"/>
      <c r="I28" s="41"/>
    </row>
    <row r="29" spans="1:9">
      <c r="A29" s="11"/>
      <c r="B29" s="29" t="s">
        <v>396</v>
      </c>
      <c r="C29" s="32">
        <v>1687</v>
      </c>
      <c r="D29" s="32"/>
      <c r="E29" s="34"/>
      <c r="F29" s="34"/>
      <c r="G29" s="32">
        <v>2019</v>
      </c>
      <c r="H29" s="32"/>
      <c r="I29" s="34"/>
    </row>
    <row r="30" spans="1:9" ht="15.75" thickBot="1">
      <c r="A30" s="11"/>
      <c r="B30" s="29"/>
      <c r="C30" s="57"/>
      <c r="D30" s="57"/>
      <c r="E30" s="58"/>
      <c r="F30" s="34"/>
      <c r="G30" s="57"/>
      <c r="H30" s="57"/>
      <c r="I30" s="58"/>
    </row>
    <row r="31" spans="1:9">
      <c r="A31" s="11"/>
      <c r="B31" s="41"/>
      <c r="C31" s="59" t="s">
        <v>215</v>
      </c>
      <c r="D31" s="61">
        <v>51202</v>
      </c>
      <c r="E31" s="63"/>
      <c r="F31" s="41"/>
      <c r="G31" s="59" t="s">
        <v>215</v>
      </c>
      <c r="H31" s="61">
        <v>58722</v>
      </c>
      <c r="I31" s="63"/>
    </row>
    <row r="32" spans="1:9" ht="15.75" thickBot="1">
      <c r="A32" s="11"/>
      <c r="B32" s="41"/>
      <c r="C32" s="60"/>
      <c r="D32" s="62"/>
      <c r="E32" s="64"/>
      <c r="F32" s="41"/>
      <c r="G32" s="60"/>
      <c r="H32" s="62"/>
      <c r="I32" s="64"/>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7109375" customWidth="1"/>
    <col min="7" max="7" width="4.42578125" customWidth="1"/>
    <col min="8" max="8" width="13.28515625" customWidth="1"/>
    <col min="9" max="9" width="3.5703125" customWidth="1"/>
    <col min="10" max="10" width="9.7109375" customWidth="1"/>
    <col min="11" max="11" width="2" customWidth="1"/>
    <col min="12" max="12" width="6.42578125" customWidth="1"/>
    <col min="13" max="13" width="1.5703125" customWidth="1"/>
  </cols>
  <sheetData>
    <row r="1" spans="1:13" ht="15" customHeight="1">
      <c r="A1" s="8" t="s">
        <v>1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1351</v>
      </c>
      <c r="B3" s="10" t="s">
        <v>9</v>
      </c>
      <c r="C3" s="10"/>
      <c r="D3" s="10"/>
      <c r="E3" s="10"/>
      <c r="F3" s="10"/>
      <c r="G3" s="10"/>
      <c r="H3" s="10"/>
      <c r="I3" s="10"/>
      <c r="J3" s="10"/>
      <c r="K3" s="10"/>
      <c r="L3" s="10"/>
      <c r="M3" s="10"/>
    </row>
    <row r="4" spans="1:13" ht="15" customHeight="1">
      <c r="A4" s="3" t="s">
        <v>1352</v>
      </c>
      <c r="B4" s="10" t="s">
        <v>9</v>
      </c>
      <c r="C4" s="10"/>
      <c r="D4" s="10"/>
      <c r="E4" s="10"/>
      <c r="F4" s="10"/>
      <c r="G4" s="10"/>
      <c r="H4" s="10"/>
      <c r="I4" s="10"/>
      <c r="J4" s="10"/>
      <c r="K4" s="10"/>
      <c r="L4" s="10"/>
      <c r="M4" s="10"/>
    </row>
    <row r="5" spans="1:13" ht="15" customHeight="1">
      <c r="A5" s="11" t="s">
        <v>1353</v>
      </c>
      <c r="B5" s="10" t="s">
        <v>9</v>
      </c>
      <c r="C5" s="10"/>
      <c r="D5" s="10"/>
      <c r="E5" s="10"/>
      <c r="F5" s="10"/>
      <c r="G5" s="10"/>
      <c r="H5" s="10"/>
      <c r="I5" s="10"/>
      <c r="J5" s="10"/>
      <c r="K5" s="10"/>
      <c r="L5" s="10"/>
      <c r="M5" s="10"/>
    </row>
    <row r="6" spans="1:13">
      <c r="A6" s="11"/>
      <c r="B6" s="46" t="s">
        <v>413</v>
      </c>
      <c r="C6" s="46"/>
      <c r="D6" s="46"/>
      <c r="E6" s="46"/>
      <c r="F6" s="46"/>
      <c r="G6" s="46"/>
      <c r="H6" s="46"/>
      <c r="I6" s="46"/>
      <c r="J6" s="46"/>
      <c r="K6" s="46"/>
      <c r="L6" s="46"/>
      <c r="M6" s="46"/>
    </row>
    <row r="7" spans="1:13">
      <c r="A7" s="11"/>
      <c r="B7" s="27"/>
      <c r="C7" s="27"/>
      <c r="D7" s="27"/>
      <c r="E7" s="27"/>
      <c r="F7" s="27"/>
      <c r="G7" s="27"/>
      <c r="H7" s="27"/>
      <c r="I7" s="27"/>
      <c r="J7" s="27"/>
      <c r="K7" s="27"/>
      <c r="L7" s="27"/>
      <c r="M7" s="27"/>
    </row>
    <row r="8" spans="1:13">
      <c r="A8" s="11"/>
      <c r="B8" s="15"/>
      <c r="C8" s="15"/>
      <c r="D8" s="15"/>
      <c r="E8" s="15"/>
      <c r="F8" s="15"/>
      <c r="G8" s="15"/>
      <c r="H8" s="15"/>
      <c r="I8" s="15"/>
      <c r="J8" s="15"/>
      <c r="K8" s="15"/>
      <c r="L8" s="15"/>
      <c r="M8" s="15"/>
    </row>
    <row r="9" spans="1:13" ht="15.75" thickBot="1">
      <c r="A9" s="11"/>
      <c r="B9" s="14"/>
      <c r="C9" s="28" t="s">
        <v>414</v>
      </c>
      <c r="D9" s="28"/>
      <c r="E9" s="28"/>
      <c r="F9" s="14"/>
      <c r="G9" s="28" t="s">
        <v>415</v>
      </c>
      <c r="H9" s="28"/>
      <c r="I9" s="28"/>
      <c r="J9" s="14"/>
      <c r="K9" s="28" t="s">
        <v>131</v>
      </c>
      <c r="L9" s="28"/>
      <c r="M9" s="28"/>
    </row>
    <row r="10" spans="1:13">
      <c r="A10" s="11"/>
      <c r="B10" s="88" t="s">
        <v>416</v>
      </c>
      <c r="C10" s="31" t="s">
        <v>215</v>
      </c>
      <c r="D10" s="81" t="s">
        <v>382</v>
      </c>
      <c r="E10" s="35"/>
      <c r="F10" s="34"/>
      <c r="G10" s="31" t="s">
        <v>215</v>
      </c>
      <c r="H10" s="81" t="s">
        <v>382</v>
      </c>
      <c r="I10" s="35"/>
      <c r="J10" s="34"/>
      <c r="K10" s="31" t="s">
        <v>215</v>
      </c>
      <c r="L10" s="81" t="s">
        <v>382</v>
      </c>
      <c r="M10" s="35"/>
    </row>
    <row r="11" spans="1:13">
      <c r="A11" s="11"/>
      <c r="B11" s="88"/>
      <c r="C11" s="30"/>
      <c r="D11" s="43"/>
      <c r="E11" s="34"/>
      <c r="F11" s="34"/>
      <c r="G11" s="30"/>
      <c r="H11" s="43"/>
      <c r="I11" s="34"/>
      <c r="J11" s="34"/>
      <c r="K11" s="30"/>
      <c r="L11" s="43"/>
      <c r="M11" s="34"/>
    </row>
    <row r="12" spans="1:13">
      <c r="A12" s="11"/>
      <c r="B12" s="39" t="s">
        <v>417</v>
      </c>
      <c r="C12" s="42">
        <v>9373</v>
      </c>
      <c r="D12" s="42"/>
      <c r="E12" s="41"/>
      <c r="F12" s="41"/>
      <c r="G12" s="42">
        <v>1439</v>
      </c>
      <c r="H12" s="42"/>
      <c r="I12" s="41"/>
      <c r="J12" s="41"/>
      <c r="K12" s="42">
        <v>10812</v>
      </c>
      <c r="L12" s="42"/>
      <c r="M12" s="41"/>
    </row>
    <row r="13" spans="1:13">
      <c r="A13" s="11"/>
      <c r="B13" s="39"/>
      <c r="C13" s="42"/>
      <c r="D13" s="42"/>
      <c r="E13" s="41"/>
      <c r="F13" s="41"/>
      <c r="G13" s="42"/>
      <c r="H13" s="42"/>
      <c r="I13" s="41"/>
      <c r="J13" s="41"/>
      <c r="K13" s="42"/>
      <c r="L13" s="42"/>
      <c r="M13" s="41"/>
    </row>
    <row r="14" spans="1:13">
      <c r="A14" s="11"/>
      <c r="B14" s="18" t="s">
        <v>418</v>
      </c>
      <c r="C14" s="43" t="s">
        <v>419</v>
      </c>
      <c r="D14" s="43"/>
      <c r="E14" s="19" t="s">
        <v>219</v>
      </c>
      <c r="F14" s="20"/>
      <c r="G14" s="43" t="s">
        <v>420</v>
      </c>
      <c r="H14" s="43"/>
      <c r="I14" s="19" t="s">
        <v>219</v>
      </c>
      <c r="J14" s="20"/>
      <c r="K14" s="43" t="s">
        <v>421</v>
      </c>
      <c r="L14" s="43"/>
      <c r="M14" s="19" t="s">
        <v>219</v>
      </c>
    </row>
    <row r="15" spans="1:13">
      <c r="A15" s="11"/>
      <c r="B15" s="39" t="s">
        <v>422</v>
      </c>
      <c r="C15" s="40">
        <v>174</v>
      </c>
      <c r="D15" s="40"/>
      <c r="E15" s="41"/>
      <c r="F15" s="41"/>
      <c r="G15" s="40">
        <v>2</v>
      </c>
      <c r="H15" s="40"/>
      <c r="I15" s="41"/>
      <c r="J15" s="41"/>
      <c r="K15" s="40">
        <v>176</v>
      </c>
      <c r="L15" s="40"/>
      <c r="M15" s="41"/>
    </row>
    <row r="16" spans="1:13" ht="15.75" thickBot="1">
      <c r="A16" s="11"/>
      <c r="B16" s="39"/>
      <c r="C16" s="44"/>
      <c r="D16" s="44"/>
      <c r="E16" s="45"/>
      <c r="F16" s="41"/>
      <c r="G16" s="44"/>
      <c r="H16" s="44"/>
      <c r="I16" s="45"/>
      <c r="J16" s="41"/>
      <c r="K16" s="44"/>
      <c r="L16" s="44"/>
      <c r="M16" s="45"/>
    </row>
    <row r="17" spans="1:13">
      <c r="A17" s="11"/>
      <c r="B17" s="88" t="s">
        <v>423</v>
      </c>
      <c r="C17" s="31" t="s">
        <v>215</v>
      </c>
      <c r="D17" s="81">
        <v>874</v>
      </c>
      <c r="E17" s="35"/>
      <c r="F17" s="34"/>
      <c r="G17" s="31" t="s">
        <v>215</v>
      </c>
      <c r="H17" s="81">
        <v>706</v>
      </c>
      <c r="I17" s="35"/>
      <c r="J17" s="34"/>
      <c r="K17" s="31" t="s">
        <v>215</v>
      </c>
      <c r="L17" s="33">
        <v>1580</v>
      </c>
      <c r="M17" s="35"/>
    </row>
    <row r="18" spans="1:13" ht="15.75" thickBot="1">
      <c r="A18" s="11"/>
      <c r="B18" s="88"/>
      <c r="C18" s="48"/>
      <c r="D18" s="82"/>
      <c r="E18" s="50"/>
      <c r="F18" s="34"/>
      <c r="G18" s="48"/>
      <c r="H18" s="82"/>
      <c r="I18" s="50"/>
      <c r="J18" s="34"/>
      <c r="K18" s="48"/>
      <c r="L18" s="49"/>
      <c r="M18" s="50"/>
    </row>
    <row r="19" spans="1:13" ht="15.75" thickTop="1">
      <c r="A19" s="11"/>
      <c r="B19" s="14"/>
      <c r="C19" s="89"/>
      <c r="D19" s="89"/>
      <c r="E19" s="89"/>
      <c r="F19" s="14"/>
      <c r="G19" s="89"/>
      <c r="H19" s="89"/>
      <c r="I19" s="89"/>
      <c r="J19" s="14"/>
      <c r="K19" s="89"/>
      <c r="L19" s="89"/>
      <c r="M19" s="89"/>
    </row>
    <row r="20" spans="1:13">
      <c r="A20" s="11"/>
      <c r="B20" s="29" t="s">
        <v>424</v>
      </c>
      <c r="C20" s="30" t="s">
        <v>215</v>
      </c>
      <c r="D20" s="43">
        <v>874</v>
      </c>
      <c r="E20" s="34"/>
      <c r="F20" s="34"/>
      <c r="G20" s="30" t="s">
        <v>215</v>
      </c>
      <c r="H20" s="43">
        <v>327</v>
      </c>
      <c r="I20" s="34"/>
      <c r="J20" s="34"/>
      <c r="K20" s="30" t="s">
        <v>215</v>
      </c>
      <c r="L20" s="32">
        <v>1201</v>
      </c>
      <c r="M20" s="34"/>
    </row>
    <row r="21" spans="1:13">
      <c r="A21" s="11"/>
      <c r="B21" s="29"/>
      <c r="C21" s="30"/>
      <c r="D21" s="43"/>
      <c r="E21" s="34"/>
      <c r="F21" s="34"/>
      <c r="G21" s="30"/>
      <c r="H21" s="43"/>
      <c r="I21" s="34"/>
      <c r="J21" s="34"/>
      <c r="K21" s="30"/>
      <c r="L21" s="32"/>
      <c r="M21" s="34"/>
    </row>
    <row r="22" spans="1:13">
      <c r="A22" s="11"/>
      <c r="B22" s="39" t="s">
        <v>425</v>
      </c>
      <c r="C22" s="46" t="s">
        <v>215</v>
      </c>
      <c r="D22" s="40" t="s">
        <v>382</v>
      </c>
      <c r="E22" s="41"/>
      <c r="F22" s="41"/>
      <c r="G22" s="46" t="s">
        <v>215</v>
      </c>
      <c r="H22" s="40">
        <v>379</v>
      </c>
      <c r="I22" s="41"/>
      <c r="J22" s="41"/>
      <c r="K22" s="46" t="s">
        <v>215</v>
      </c>
      <c r="L22" s="40">
        <v>379</v>
      </c>
      <c r="M22" s="41"/>
    </row>
    <row r="23" spans="1:13">
      <c r="A23" s="11"/>
      <c r="B23" s="39"/>
      <c r="C23" s="46"/>
      <c r="D23" s="40"/>
      <c r="E23" s="41"/>
      <c r="F23" s="41"/>
      <c r="G23" s="46"/>
      <c r="H23" s="40"/>
      <c r="I23" s="41"/>
      <c r="J23" s="41"/>
      <c r="K23" s="46"/>
      <c r="L23" s="40"/>
      <c r="M23" s="41"/>
    </row>
    <row r="24" spans="1:13">
      <c r="A24" s="11"/>
      <c r="B24" s="20"/>
      <c r="C24" s="34"/>
      <c r="D24" s="34"/>
      <c r="E24" s="34"/>
      <c r="F24" s="20"/>
      <c r="G24" s="34"/>
      <c r="H24" s="34"/>
      <c r="I24" s="34"/>
      <c r="J24" s="20"/>
      <c r="K24" s="34"/>
      <c r="L24" s="34"/>
      <c r="M24" s="34"/>
    </row>
    <row r="25" spans="1:13" ht="25.5">
      <c r="A25" s="11"/>
      <c r="B25" s="22" t="s">
        <v>426</v>
      </c>
      <c r="C25" s="41"/>
      <c r="D25" s="41"/>
      <c r="E25" s="41"/>
      <c r="F25" s="14"/>
      <c r="G25" s="41"/>
      <c r="H25" s="41"/>
      <c r="I25" s="41"/>
      <c r="J25" s="14"/>
      <c r="K25" s="41"/>
      <c r="L25" s="41"/>
      <c r="M25" s="41"/>
    </row>
    <row r="26" spans="1:13">
      <c r="A26" s="11"/>
      <c r="B26" s="29" t="s">
        <v>427</v>
      </c>
      <c r="C26" s="30" t="s">
        <v>215</v>
      </c>
      <c r="D26" s="32">
        <v>1650</v>
      </c>
      <c r="E26" s="34"/>
      <c r="F26" s="34"/>
      <c r="G26" s="30" t="s">
        <v>215</v>
      </c>
      <c r="H26" s="43" t="s">
        <v>382</v>
      </c>
      <c r="I26" s="34"/>
      <c r="J26" s="34"/>
      <c r="K26" s="30" t="s">
        <v>215</v>
      </c>
      <c r="L26" s="32">
        <v>1650</v>
      </c>
      <c r="M26" s="34"/>
    </row>
    <row r="27" spans="1:13">
      <c r="A27" s="11"/>
      <c r="B27" s="29"/>
      <c r="C27" s="30"/>
      <c r="D27" s="32"/>
      <c r="E27" s="34"/>
      <c r="F27" s="34"/>
      <c r="G27" s="30"/>
      <c r="H27" s="43"/>
      <c r="I27" s="34"/>
      <c r="J27" s="34"/>
      <c r="K27" s="30"/>
      <c r="L27" s="32"/>
      <c r="M27" s="34"/>
    </row>
    <row r="28" spans="1:13">
      <c r="A28" s="11"/>
      <c r="B28" s="39" t="s">
        <v>418</v>
      </c>
      <c r="C28" s="46" t="s">
        <v>215</v>
      </c>
      <c r="D28" s="40" t="s">
        <v>428</v>
      </c>
      <c r="E28" s="46" t="s">
        <v>219</v>
      </c>
      <c r="F28" s="41"/>
      <c r="G28" s="46" t="s">
        <v>215</v>
      </c>
      <c r="H28" s="40" t="s">
        <v>382</v>
      </c>
      <c r="I28" s="41"/>
      <c r="J28" s="41"/>
      <c r="K28" s="46" t="s">
        <v>215</v>
      </c>
      <c r="L28" s="40" t="s">
        <v>428</v>
      </c>
      <c r="M28" s="46" t="s">
        <v>219</v>
      </c>
    </row>
    <row r="29" spans="1:13">
      <c r="A29" s="11"/>
      <c r="B29" s="39"/>
      <c r="C29" s="46"/>
      <c r="D29" s="40"/>
      <c r="E29" s="46"/>
      <c r="F29" s="41"/>
      <c r="G29" s="46"/>
      <c r="H29" s="40"/>
      <c r="I29" s="41"/>
      <c r="J29" s="41"/>
      <c r="K29" s="46"/>
      <c r="L29" s="40"/>
      <c r="M29" s="46"/>
    </row>
    <row r="30" spans="1:13" ht="30">
      <c r="A30" s="2" t="s">
        <v>1354</v>
      </c>
      <c r="B30" s="10" t="s">
        <v>9</v>
      </c>
      <c r="C30" s="10"/>
      <c r="D30" s="10"/>
      <c r="E30" s="10"/>
      <c r="F30" s="10"/>
      <c r="G30" s="10"/>
      <c r="H30" s="10"/>
      <c r="I30" s="10"/>
      <c r="J30" s="10"/>
      <c r="K30" s="10"/>
      <c r="L30" s="10"/>
      <c r="M30" s="10"/>
    </row>
    <row r="31" spans="1:13" ht="15" customHeight="1">
      <c r="A31" s="3" t="s">
        <v>1352</v>
      </c>
      <c r="B31" s="10" t="s">
        <v>9</v>
      </c>
      <c r="C31" s="10"/>
      <c r="D31" s="10"/>
      <c r="E31" s="10"/>
      <c r="F31" s="10"/>
      <c r="G31" s="10"/>
      <c r="H31" s="10"/>
      <c r="I31" s="10"/>
      <c r="J31" s="10"/>
      <c r="K31" s="10"/>
      <c r="L31" s="10"/>
      <c r="M31" s="10"/>
    </row>
    <row r="32" spans="1:13" ht="15" customHeight="1">
      <c r="A32" s="11" t="s">
        <v>1353</v>
      </c>
      <c r="B32" s="10" t="s">
        <v>9</v>
      </c>
      <c r="C32" s="10"/>
      <c r="D32" s="10"/>
      <c r="E32" s="10"/>
      <c r="F32" s="10"/>
      <c r="G32" s="10"/>
      <c r="H32" s="10"/>
      <c r="I32" s="10"/>
      <c r="J32" s="10"/>
      <c r="K32" s="10"/>
      <c r="L32" s="10"/>
      <c r="M32" s="10"/>
    </row>
    <row r="33" spans="1:13">
      <c r="A33" s="11"/>
      <c r="B33" s="46" t="s">
        <v>430</v>
      </c>
      <c r="C33" s="46"/>
      <c r="D33" s="46"/>
      <c r="E33" s="46"/>
      <c r="F33" s="46"/>
      <c r="G33" s="46"/>
      <c r="H33" s="46"/>
      <c r="I33" s="46"/>
      <c r="J33" s="46"/>
      <c r="K33" s="46"/>
      <c r="L33" s="46"/>
      <c r="M33" s="46"/>
    </row>
    <row r="34" spans="1:13">
      <c r="A34" s="11"/>
      <c r="B34" s="27"/>
      <c r="C34" s="27"/>
      <c r="D34" s="27"/>
      <c r="E34" s="27"/>
      <c r="F34" s="27"/>
      <c r="G34" s="27"/>
      <c r="H34" s="27"/>
      <c r="I34" s="27"/>
      <c r="J34" s="27"/>
      <c r="K34" s="27"/>
      <c r="L34" s="27"/>
      <c r="M34" s="27"/>
    </row>
    <row r="35" spans="1:13">
      <c r="A35" s="11"/>
      <c r="B35" s="15"/>
      <c r="C35" s="15"/>
      <c r="D35" s="15"/>
      <c r="E35" s="15"/>
      <c r="F35" s="15"/>
      <c r="G35" s="15"/>
      <c r="H35" s="15"/>
      <c r="I35" s="15"/>
      <c r="J35" s="15"/>
      <c r="K35" s="15"/>
      <c r="L35" s="15"/>
      <c r="M35" s="15"/>
    </row>
    <row r="36" spans="1:13" ht="15.75" thickBot="1">
      <c r="A36" s="11"/>
      <c r="B36" s="14"/>
      <c r="C36" s="28" t="s">
        <v>414</v>
      </c>
      <c r="D36" s="28"/>
      <c r="E36" s="28"/>
      <c r="F36" s="14"/>
      <c r="G36" s="28" t="s">
        <v>415</v>
      </c>
      <c r="H36" s="28"/>
      <c r="I36" s="28"/>
      <c r="J36" s="14"/>
      <c r="K36" s="28" t="s">
        <v>131</v>
      </c>
      <c r="L36" s="28"/>
      <c r="M36" s="28"/>
    </row>
    <row r="37" spans="1:13">
      <c r="A37" s="11"/>
      <c r="B37" s="88" t="s">
        <v>416</v>
      </c>
      <c r="C37" s="31" t="s">
        <v>215</v>
      </c>
      <c r="D37" s="33">
        <v>5789</v>
      </c>
      <c r="E37" s="35"/>
      <c r="F37" s="34"/>
      <c r="G37" s="31" t="s">
        <v>215</v>
      </c>
      <c r="H37" s="33">
        <v>3626</v>
      </c>
      <c r="I37" s="35"/>
      <c r="J37" s="34"/>
      <c r="K37" s="31" t="s">
        <v>215</v>
      </c>
      <c r="L37" s="33">
        <v>9415</v>
      </c>
      <c r="M37" s="35"/>
    </row>
    <row r="38" spans="1:13">
      <c r="A38" s="11"/>
      <c r="B38" s="88"/>
      <c r="C38" s="30"/>
      <c r="D38" s="32"/>
      <c r="E38" s="34"/>
      <c r="F38" s="34"/>
      <c r="G38" s="30"/>
      <c r="H38" s="32"/>
      <c r="I38" s="34"/>
      <c r="J38" s="34"/>
      <c r="K38" s="30"/>
      <c r="L38" s="32"/>
      <c r="M38" s="34"/>
    </row>
    <row r="39" spans="1:13">
      <c r="A39" s="11"/>
      <c r="B39" s="39" t="s">
        <v>417</v>
      </c>
      <c r="C39" s="40">
        <v>177</v>
      </c>
      <c r="D39" s="40"/>
      <c r="E39" s="41"/>
      <c r="F39" s="41"/>
      <c r="G39" s="42">
        <v>1304</v>
      </c>
      <c r="H39" s="42"/>
      <c r="I39" s="41"/>
      <c r="J39" s="41"/>
      <c r="K39" s="42">
        <v>1481</v>
      </c>
      <c r="L39" s="42"/>
      <c r="M39" s="41"/>
    </row>
    <row r="40" spans="1:13">
      <c r="A40" s="11"/>
      <c r="B40" s="39"/>
      <c r="C40" s="40"/>
      <c r="D40" s="40"/>
      <c r="E40" s="41"/>
      <c r="F40" s="41"/>
      <c r="G40" s="42"/>
      <c r="H40" s="42"/>
      <c r="I40" s="41"/>
      <c r="J40" s="41"/>
      <c r="K40" s="42"/>
      <c r="L40" s="42"/>
      <c r="M40" s="41"/>
    </row>
    <row r="41" spans="1:13">
      <c r="A41" s="11"/>
      <c r="B41" s="18" t="s">
        <v>418</v>
      </c>
      <c r="C41" s="43" t="s">
        <v>431</v>
      </c>
      <c r="D41" s="43"/>
      <c r="E41" s="19" t="s">
        <v>219</v>
      </c>
      <c r="F41" s="20"/>
      <c r="G41" s="43" t="s">
        <v>432</v>
      </c>
      <c r="H41" s="43"/>
      <c r="I41" s="19" t="s">
        <v>219</v>
      </c>
      <c r="J41" s="20"/>
      <c r="K41" s="43" t="s">
        <v>433</v>
      </c>
      <c r="L41" s="43"/>
      <c r="M41" s="19" t="s">
        <v>219</v>
      </c>
    </row>
    <row r="42" spans="1:13" ht="15.75" thickBot="1">
      <c r="A42" s="11"/>
      <c r="B42" s="22" t="s">
        <v>422</v>
      </c>
      <c r="C42" s="44" t="s">
        <v>434</v>
      </c>
      <c r="D42" s="44"/>
      <c r="E42" s="26" t="s">
        <v>219</v>
      </c>
      <c r="F42" s="14"/>
      <c r="G42" s="44" t="s">
        <v>435</v>
      </c>
      <c r="H42" s="44"/>
      <c r="I42" s="26" t="s">
        <v>219</v>
      </c>
      <c r="J42" s="14"/>
      <c r="K42" s="44" t="s">
        <v>436</v>
      </c>
      <c r="L42" s="44"/>
      <c r="M42" s="26" t="s">
        <v>219</v>
      </c>
    </row>
    <row r="43" spans="1:13">
      <c r="A43" s="11"/>
      <c r="B43" s="88" t="s">
        <v>423</v>
      </c>
      <c r="C43" s="31" t="s">
        <v>215</v>
      </c>
      <c r="D43" s="81">
        <v>508</v>
      </c>
      <c r="E43" s="35"/>
      <c r="F43" s="34"/>
      <c r="G43" s="31" t="s">
        <v>215</v>
      </c>
      <c r="H43" s="33">
        <v>2125</v>
      </c>
      <c r="I43" s="35"/>
      <c r="J43" s="34"/>
      <c r="K43" s="31" t="s">
        <v>215</v>
      </c>
      <c r="L43" s="33">
        <v>2633</v>
      </c>
      <c r="M43" s="35"/>
    </row>
    <row r="44" spans="1:13" ht="15.75" thickBot="1">
      <c r="A44" s="11"/>
      <c r="B44" s="88"/>
      <c r="C44" s="48"/>
      <c r="D44" s="82"/>
      <c r="E44" s="50"/>
      <c r="F44" s="34"/>
      <c r="G44" s="48"/>
      <c r="H44" s="49"/>
      <c r="I44" s="50"/>
      <c r="J44" s="34"/>
      <c r="K44" s="48"/>
      <c r="L44" s="49"/>
      <c r="M44" s="50"/>
    </row>
    <row r="45" spans="1:13" ht="15.75" thickTop="1">
      <c r="A45" s="11"/>
      <c r="B45" s="14"/>
      <c r="C45" s="89"/>
      <c r="D45" s="89"/>
      <c r="E45" s="89"/>
      <c r="F45" s="14"/>
      <c r="G45" s="89"/>
      <c r="H45" s="89"/>
      <c r="I45" s="89"/>
      <c r="J45" s="14"/>
      <c r="K45" s="89"/>
      <c r="L45" s="89"/>
      <c r="M45" s="89"/>
    </row>
    <row r="46" spans="1:13">
      <c r="A46" s="11"/>
      <c r="B46" s="29" t="s">
        <v>424</v>
      </c>
      <c r="C46" s="30" t="s">
        <v>215</v>
      </c>
      <c r="D46" s="43">
        <v>508</v>
      </c>
      <c r="E46" s="34"/>
      <c r="F46" s="34"/>
      <c r="G46" s="30" t="s">
        <v>215</v>
      </c>
      <c r="H46" s="43">
        <v>780</v>
      </c>
      <c r="I46" s="34"/>
      <c r="J46" s="34"/>
      <c r="K46" s="30" t="s">
        <v>215</v>
      </c>
      <c r="L46" s="32">
        <v>1288</v>
      </c>
      <c r="M46" s="34"/>
    </row>
    <row r="47" spans="1:13">
      <c r="A47" s="11"/>
      <c r="B47" s="29"/>
      <c r="C47" s="30"/>
      <c r="D47" s="43"/>
      <c r="E47" s="34"/>
      <c r="F47" s="34"/>
      <c r="G47" s="30"/>
      <c r="H47" s="43"/>
      <c r="I47" s="34"/>
      <c r="J47" s="34"/>
      <c r="K47" s="30"/>
      <c r="L47" s="32"/>
      <c r="M47" s="34"/>
    </row>
    <row r="48" spans="1:13">
      <c r="A48" s="11"/>
      <c r="B48" s="39" t="s">
        <v>425</v>
      </c>
      <c r="C48" s="46" t="s">
        <v>215</v>
      </c>
      <c r="D48" s="40" t="s">
        <v>382</v>
      </c>
      <c r="E48" s="41"/>
      <c r="F48" s="41"/>
      <c r="G48" s="46" t="s">
        <v>215</v>
      </c>
      <c r="H48" s="42">
        <v>1345</v>
      </c>
      <c r="I48" s="41"/>
      <c r="J48" s="41"/>
      <c r="K48" s="46" t="s">
        <v>215</v>
      </c>
      <c r="L48" s="42">
        <v>1345</v>
      </c>
      <c r="M48" s="41"/>
    </row>
    <row r="49" spans="1:13">
      <c r="A49" s="11"/>
      <c r="B49" s="39"/>
      <c r="C49" s="46"/>
      <c r="D49" s="40"/>
      <c r="E49" s="41"/>
      <c r="F49" s="41"/>
      <c r="G49" s="46"/>
      <c r="H49" s="42"/>
      <c r="I49" s="41"/>
      <c r="J49" s="41"/>
      <c r="K49" s="46"/>
      <c r="L49" s="42"/>
      <c r="M49" s="41"/>
    </row>
    <row r="50" spans="1:13">
      <c r="A50" s="11"/>
      <c r="B50" s="20"/>
      <c r="C50" s="34"/>
      <c r="D50" s="34"/>
      <c r="E50" s="34"/>
      <c r="F50" s="20"/>
      <c r="G50" s="34"/>
      <c r="H50" s="34"/>
      <c r="I50" s="34"/>
      <c r="J50" s="20"/>
      <c r="K50" s="34"/>
      <c r="L50" s="34"/>
      <c r="M50" s="34"/>
    </row>
    <row r="51" spans="1:13" ht="25.5">
      <c r="A51" s="11"/>
      <c r="B51" s="22" t="s">
        <v>426</v>
      </c>
      <c r="C51" s="41"/>
      <c r="D51" s="41"/>
      <c r="E51" s="41"/>
      <c r="F51" s="14"/>
      <c r="G51" s="41"/>
      <c r="H51" s="41"/>
      <c r="I51" s="41"/>
      <c r="J51" s="14"/>
      <c r="K51" s="41"/>
      <c r="L51" s="41"/>
      <c r="M51" s="41"/>
    </row>
    <row r="52" spans="1:13">
      <c r="A52" s="11"/>
      <c r="B52" s="29" t="s">
        <v>427</v>
      </c>
      <c r="C52" s="30" t="s">
        <v>215</v>
      </c>
      <c r="D52" s="43">
        <v>5</v>
      </c>
      <c r="E52" s="34"/>
      <c r="F52" s="34"/>
      <c r="G52" s="30" t="s">
        <v>215</v>
      </c>
      <c r="H52" s="43" t="s">
        <v>382</v>
      </c>
      <c r="I52" s="34"/>
      <c r="J52" s="34"/>
      <c r="K52" s="30" t="s">
        <v>215</v>
      </c>
      <c r="L52" s="43">
        <v>5</v>
      </c>
      <c r="M52" s="34"/>
    </row>
    <row r="53" spans="1:13">
      <c r="A53" s="11"/>
      <c r="B53" s="29"/>
      <c r="C53" s="30"/>
      <c r="D53" s="43"/>
      <c r="E53" s="34"/>
      <c r="F53" s="34"/>
      <c r="G53" s="30"/>
      <c r="H53" s="43"/>
      <c r="I53" s="34"/>
      <c r="J53" s="34"/>
      <c r="K53" s="30"/>
      <c r="L53" s="43"/>
      <c r="M53" s="34"/>
    </row>
    <row r="54" spans="1:13">
      <c r="A54" s="11"/>
      <c r="B54" s="39" t="s">
        <v>418</v>
      </c>
      <c r="C54" s="46" t="s">
        <v>215</v>
      </c>
      <c r="D54" s="40" t="s">
        <v>437</v>
      </c>
      <c r="E54" s="46" t="s">
        <v>219</v>
      </c>
      <c r="F54" s="41"/>
      <c r="G54" s="46" t="s">
        <v>215</v>
      </c>
      <c r="H54" s="40" t="s">
        <v>382</v>
      </c>
      <c r="I54" s="41"/>
      <c r="J54" s="41"/>
      <c r="K54" s="46" t="s">
        <v>215</v>
      </c>
      <c r="L54" s="40" t="s">
        <v>437</v>
      </c>
      <c r="M54" s="46" t="s">
        <v>219</v>
      </c>
    </row>
    <row r="55" spans="1:13">
      <c r="A55" s="11"/>
      <c r="B55" s="39"/>
      <c r="C55" s="46"/>
      <c r="D55" s="40"/>
      <c r="E55" s="46"/>
      <c r="F55" s="41"/>
      <c r="G55" s="46"/>
      <c r="H55" s="40"/>
      <c r="I55" s="41"/>
      <c r="J55" s="41"/>
      <c r="K55" s="46"/>
      <c r="L55" s="40"/>
      <c r="M55" s="46"/>
    </row>
  </sheetData>
  <mergeCells count="219">
    <mergeCell ref="B30:M30"/>
    <mergeCell ref="B31:M31"/>
    <mergeCell ref="A32:A55"/>
    <mergeCell ref="B32:M32"/>
    <mergeCell ref="B33:M33"/>
    <mergeCell ref="A1:A2"/>
    <mergeCell ref="B1:M1"/>
    <mergeCell ref="B2:M2"/>
    <mergeCell ref="B3:M3"/>
    <mergeCell ref="B4:M4"/>
    <mergeCell ref="A5:A29"/>
    <mergeCell ref="B5:M5"/>
    <mergeCell ref="B6:M6"/>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C42:D42"/>
    <mergeCell ref="G42:H42"/>
    <mergeCell ref="K42:L42"/>
    <mergeCell ref="B43:B44"/>
    <mergeCell ref="C43:C44"/>
    <mergeCell ref="D43:D44"/>
    <mergeCell ref="E43:E44"/>
    <mergeCell ref="F43:F44"/>
    <mergeCell ref="G43:G44"/>
    <mergeCell ref="H43:H44"/>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3.85546875" bestFit="1" customWidth="1"/>
    <col min="2"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12.140625" customWidth="1"/>
  </cols>
  <sheetData>
    <row r="1" spans="1:9" ht="15" customHeight="1">
      <c r="A1" s="8" t="s">
        <v>1355</v>
      </c>
      <c r="B1" s="8" t="s">
        <v>1</v>
      </c>
      <c r="C1" s="8"/>
      <c r="D1" s="8"/>
      <c r="E1" s="8"/>
      <c r="F1" s="8"/>
      <c r="G1" s="8"/>
      <c r="H1" s="8"/>
      <c r="I1" s="8"/>
    </row>
    <row r="2" spans="1:9" ht="15" customHeight="1">
      <c r="A2" s="8"/>
      <c r="B2" s="8" t="s">
        <v>2</v>
      </c>
      <c r="C2" s="8"/>
      <c r="D2" s="8"/>
      <c r="E2" s="8"/>
      <c r="F2" s="8"/>
      <c r="G2" s="8"/>
      <c r="H2" s="8"/>
      <c r="I2" s="8"/>
    </row>
    <row r="3" spans="1:9" ht="15" customHeight="1">
      <c r="A3" s="3" t="s">
        <v>441</v>
      </c>
      <c r="B3" s="10" t="s">
        <v>9</v>
      </c>
      <c r="C3" s="10"/>
      <c r="D3" s="10"/>
      <c r="E3" s="10"/>
      <c r="F3" s="10"/>
      <c r="G3" s="10"/>
      <c r="H3" s="10"/>
      <c r="I3" s="10"/>
    </row>
    <row r="4" spans="1:9" ht="15" customHeight="1">
      <c r="A4" s="11" t="s">
        <v>440</v>
      </c>
      <c r="B4" s="10" t="s">
        <v>9</v>
      </c>
      <c r="C4" s="10"/>
      <c r="D4" s="10"/>
      <c r="E4" s="10"/>
      <c r="F4" s="10"/>
      <c r="G4" s="10"/>
      <c r="H4" s="10"/>
      <c r="I4" s="10"/>
    </row>
    <row r="5" spans="1:9">
      <c r="A5" s="11"/>
      <c r="B5" s="41" t="s">
        <v>442</v>
      </c>
      <c r="C5" s="41"/>
      <c r="D5" s="41"/>
      <c r="E5" s="41"/>
      <c r="F5" s="41"/>
      <c r="G5" s="41"/>
      <c r="H5" s="41"/>
      <c r="I5" s="41"/>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28">
        <v>2013</v>
      </c>
      <c r="D8" s="28"/>
      <c r="E8" s="28"/>
      <c r="F8" s="14"/>
      <c r="G8" s="28">
        <v>2012</v>
      </c>
      <c r="H8" s="28"/>
      <c r="I8" s="28"/>
    </row>
    <row r="9" spans="1:9">
      <c r="A9" s="11"/>
      <c r="B9" s="29" t="s">
        <v>443</v>
      </c>
      <c r="C9" s="31" t="s">
        <v>215</v>
      </c>
      <c r="D9" s="33">
        <v>295073</v>
      </c>
      <c r="E9" s="35"/>
      <c r="F9" s="34"/>
      <c r="G9" s="31" t="s">
        <v>215</v>
      </c>
      <c r="H9" s="33">
        <v>294234</v>
      </c>
      <c r="I9" s="35"/>
    </row>
    <row r="10" spans="1:9">
      <c r="A10" s="11"/>
      <c r="B10" s="29"/>
      <c r="C10" s="30"/>
      <c r="D10" s="32"/>
      <c r="E10" s="34"/>
      <c r="F10" s="34"/>
      <c r="G10" s="30"/>
      <c r="H10" s="32"/>
      <c r="I10" s="34"/>
    </row>
    <row r="11" spans="1:9">
      <c r="A11" s="11"/>
      <c r="B11" s="39" t="s">
        <v>444</v>
      </c>
      <c r="C11" s="42">
        <v>194045</v>
      </c>
      <c r="D11" s="42"/>
      <c r="E11" s="41"/>
      <c r="F11" s="41"/>
      <c r="G11" s="42">
        <v>192790</v>
      </c>
      <c r="H11" s="42"/>
      <c r="I11" s="41"/>
    </row>
    <row r="12" spans="1:9">
      <c r="A12" s="11"/>
      <c r="B12" s="39"/>
      <c r="C12" s="42"/>
      <c r="D12" s="42"/>
      <c r="E12" s="41"/>
      <c r="F12" s="41"/>
      <c r="G12" s="42"/>
      <c r="H12" s="42"/>
      <c r="I12" s="41"/>
    </row>
    <row r="13" spans="1:9">
      <c r="A13" s="11"/>
      <c r="B13" s="18" t="s">
        <v>445</v>
      </c>
      <c r="C13" s="34"/>
      <c r="D13" s="34"/>
      <c r="E13" s="34"/>
      <c r="F13" s="20"/>
      <c r="G13" s="34"/>
      <c r="H13" s="34"/>
      <c r="I13" s="34"/>
    </row>
    <row r="14" spans="1:9">
      <c r="A14" s="11"/>
      <c r="B14" s="90" t="s">
        <v>446</v>
      </c>
      <c r="C14" s="41"/>
      <c r="D14" s="41"/>
      <c r="E14" s="41"/>
      <c r="F14" s="14"/>
      <c r="G14" s="41"/>
      <c r="H14" s="41"/>
      <c r="I14" s="41"/>
    </row>
    <row r="15" spans="1:9">
      <c r="A15" s="11"/>
      <c r="B15" s="92" t="s">
        <v>447</v>
      </c>
      <c r="C15" s="32">
        <v>18000</v>
      </c>
      <c r="D15" s="32"/>
      <c r="E15" s="34"/>
      <c r="F15" s="34"/>
      <c r="G15" s="32">
        <v>19400</v>
      </c>
      <c r="H15" s="32"/>
      <c r="I15" s="34"/>
    </row>
    <row r="16" spans="1:9">
      <c r="A16" s="11"/>
      <c r="B16" s="92"/>
      <c r="C16" s="32"/>
      <c r="D16" s="32"/>
      <c r="E16" s="34"/>
      <c r="F16" s="34"/>
      <c r="G16" s="32"/>
      <c r="H16" s="32"/>
      <c r="I16" s="34"/>
    </row>
    <row r="17" spans="1:9">
      <c r="A17" s="11"/>
      <c r="B17" s="93" t="s">
        <v>448</v>
      </c>
      <c r="C17" s="40" t="s">
        <v>382</v>
      </c>
      <c r="D17" s="40"/>
      <c r="E17" s="41"/>
      <c r="F17" s="41"/>
      <c r="G17" s="40" t="s">
        <v>382</v>
      </c>
      <c r="H17" s="40"/>
      <c r="I17" s="41"/>
    </row>
    <row r="18" spans="1:9">
      <c r="A18" s="11"/>
      <c r="B18" s="93"/>
      <c r="C18" s="40"/>
      <c r="D18" s="40"/>
      <c r="E18" s="41"/>
      <c r="F18" s="41"/>
      <c r="G18" s="40"/>
      <c r="H18" s="40"/>
      <c r="I18" s="41"/>
    </row>
    <row r="19" spans="1:9">
      <c r="A19" s="11"/>
      <c r="B19" s="91" t="s">
        <v>449</v>
      </c>
      <c r="C19" s="34"/>
      <c r="D19" s="34"/>
      <c r="E19" s="34"/>
      <c r="F19" s="20"/>
      <c r="G19" s="34"/>
      <c r="H19" s="34"/>
      <c r="I19" s="34"/>
    </row>
    <row r="20" spans="1:9">
      <c r="A20" s="11"/>
      <c r="B20" s="93" t="s">
        <v>450</v>
      </c>
      <c r="C20" s="42">
        <v>177973</v>
      </c>
      <c r="D20" s="42"/>
      <c r="E20" s="41"/>
      <c r="F20" s="41"/>
      <c r="G20" s="42">
        <v>177973</v>
      </c>
      <c r="H20" s="42"/>
      <c r="I20" s="41"/>
    </row>
    <row r="21" spans="1:9">
      <c r="A21" s="11"/>
      <c r="B21" s="93"/>
      <c r="C21" s="42"/>
      <c r="D21" s="42"/>
      <c r="E21" s="41"/>
      <c r="F21" s="41"/>
      <c r="G21" s="42"/>
      <c r="H21" s="42"/>
      <c r="I21" s="41"/>
    </row>
    <row r="22" spans="1:9">
      <c r="A22" s="11"/>
      <c r="B22" s="92" t="s">
        <v>451</v>
      </c>
      <c r="C22" s="32">
        <v>30191</v>
      </c>
      <c r="D22" s="32"/>
      <c r="E22" s="34"/>
      <c r="F22" s="34"/>
      <c r="G22" s="32">
        <v>28984</v>
      </c>
      <c r="H22" s="32"/>
      <c r="I22" s="34"/>
    </row>
    <row r="23" spans="1:9">
      <c r="A23" s="11"/>
      <c r="B23" s="92"/>
      <c r="C23" s="32"/>
      <c r="D23" s="32"/>
      <c r="E23" s="34"/>
      <c r="F23" s="34"/>
      <c r="G23" s="32"/>
      <c r="H23" s="32"/>
      <c r="I23" s="34"/>
    </row>
    <row r="24" spans="1:9">
      <c r="A24" s="11"/>
      <c r="B24" s="93" t="s">
        <v>452</v>
      </c>
      <c r="C24" s="42">
        <v>19332</v>
      </c>
      <c r="D24" s="42"/>
      <c r="E24" s="41"/>
      <c r="F24" s="41"/>
      <c r="G24" s="42">
        <v>18954</v>
      </c>
      <c r="H24" s="42"/>
      <c r="I24" s="41"/>
    </row>
    <row r="25" spans="1:9" ht="15.75" thickBot="1">
      <c r="A25" s="11"/>
      <c r="B25" s="93"/>
      <c r="C25" s="68"/>
      <c r="D25" s="68"/>
      <c r="E25" s="45"/>
      <c r="F25" s="41"/>
      <c r="G25" s="68"/>
      <c r="H25" s="68"/>
      <c r="I25" s="45"/>
    </row>
    <row r="26" spans="1:9">
      <c r="A26" s="11"/>
      <c r="B26" s="29" t="s">
        <v>453</v>
      </c>
      <c r="C26" s="33">
        <v>734614</v>
      </c>
      <c r="D26" s="33"/>
      <c r="E26" s="35"/>
      <c r="F26" s="34"/>
      <c r="G26" s="33">
        <v>732335</v>
      </c>
      <c r="H26" s="33"/>
      <c r="I26" s="35"/>
    </row>
    <row r="27" spans="1:9">
      <c r="A27" s="11"/>
      <c r="B27" s="29"/>
      <c r="C27" s="32"/>
      <c r="D27" s="32"/>
      <c r="E27" s="34"/>
      <c r="F27" s="34"/>
      <c r="G27" s="32"/>
      <c r="H27" s="32"/>
      <c r="I27" s="34"/>
    </row>
    <row r="28" spans="1:9">
      <c r="A28" s="11"/>
      <c r="B28" s="39" t="s">
        <v>454</v>
      </c>
      <c r="C28" s="40" t="s">
        <v>382</v>
      </c>
      <c r="D28" s="40"/>
      <c r="E28" s="41"/>
      <c r="F28" s="41"/>
      <c r="G28" s="40" t="s">
        <v>382</v>
      </c>
      <c r="H28" s="40"/>
      <c r="I28" s="41"/>
    </row>
    <row r="29" spans="1:9" ht="15.75" thickBot="1">
      <c r="A29" s="11"/>
      <c r="B29" s="39"/>
      <c r="C29" s="44"/>
      <c r="D29" s="44"/>
      <c r="E29" s="45"/>
      <c r="F29" s="41"/>
      <c r="G29" s="44"/>
      <c r="H29" s="44"/>
      <c r="I29" s="45"/>
    </row>
    <row r="30" spans="1:9">
      <c r="A30" s="11"/>
      <c r="B30" s="29" t="s">
        <v>455</v>
      </c>
      <c r="C30" s="31" t="s">
        <v>215</v>
      </c>
      <c r="D30" s="33">
        <v>734614</v>
      </c>
      <c r="E30" s="35"/>
      <c r="F30" s="34"/>
      <c r="G30" s="31" t="s">
        <v>215</v>
      </c>
      <c r="H30" s="33">
        <v>732335</v>
      </c>
      <c r="I30" s="35"/>
    </row>
    <row r="31" spans="1:9" ht="15.75" thickBot="1">
      <c r="A31" s="11"/>
      <c r="B31" s="29"/>
      <c r="C31" s="48"/>
      <c r="D31" s="49"/>
      <c r="E31" s="50"/>
      <c r="F31" s="34"/>
      <c r="G31" s="48"/>
      <c r="H31" s="49"/>
      <c r="I31" s="50"/>
    </row>
    <row r="32" spans="1:9" ht="15.75" thickTop="1">
      <c r="A32" s="11" t="s">
        <v>1356</v>
      </c>
      <c r="B32" s="10" t="s">
        <v>9</v>
      </c>
      <c r="C32" s="10"/>
      <c r="D32" s="10"/>
      <c r="E32" s="10"/>
      <c r="F32" s="10"/>
      <c r="G32" s="10"/>
      <c r="H32" s="10"/>
      <c r="I32" s="10"/>
    </row>
    <row r="33" spans="1:9" ht="25.5" customHeight="1">
      <c r="A33" s="11"/>
      <c r="B33" s="41" t="s">
        <v>470</v>
      </c>
      <c r="C33" s="41"/>
      <c r="D33" s="41"/>
      <c r="E33" s="41"/>
      <c r="F33" s="41"/>
      <c r="G33" s="41"/>
      <c r="H33" s="41"/>
      <c r="I33" s="41"/>
    </row>
    <row r="34" spans="1:9">
      <c r="A34" s="11"/>
      <c r="B34" s="27"/>
      <c r="C34" s="27"/>
      <c r="D34" s="27"/>
      <c r="E34" s="27"/>
    </row>
    <row r="35" spans="1:9">
      <c r="A35" s="11"/>
      <c r="B35" s="15"/>
      <c r="C35" s="15"/>
      <c r="D35" s="15"/>
      <c r="E35" s="15"/>
    </row>
    <row r="36" spans="1:9">
      <c r="A36" s="11"/>
      <c r="B36" s="29">
        <v>2014</v>
      </c>
      <c r="C36" s="30" t="s">
        <v>215</v>
      </c>
      <c r="D36" s="43" t="s">
        <v>382</v>
      </c>
      <c r="E36" s="34"/>
    </row>
    <row r="37" spans="1:9">
      <c r="A37" s="11"/>
      <c r="B37" s="29"/>
      <c r="C37" s="30"/>
      <c r="D37" s="43"/>
      <c r="E37" s="34"/>
    </row>
    <row r="38" spans="1:9">
      <c r="A38" s="11"/>
      <c r="B38" s="39">
        <v>2015</v>
      </c>
      <c r="C38" s="40" t="s">
        <v>382</v>
      </c>
      <c r="D38" s="40"/>
      <c r="E38" s="41"/>
    </row>
    <row r="39" spans="1:9">
      <c r="A39" s="11"/>
      <c r="B39" s="39"/>
      <c r="C39" s="40"/>
      <c r="D39" s="40"/>
      <c r="E39" s="41"/>
    </row>
    <row r="40" spans="1:9">
      <c r="A40" s="11"/>
      <c r="B40" s="29">
        <v>2016</v>
      </c>
      <c r="C40" s="32">
        <v>18000</v>
      </c>
      <c r="D40" s="32"/>
      <c r="E40" s="34"/>
    </row>
    <row r="41" spans="1:9">
      <c r="A41" s="11"/>
      <c r="B41" s="29"/>
      <c r="C41" s="32"/>
      <c r="D41" s="32"/>
      <c r="E41" s="34"/>
    </row>
    <row r="42" spans="1:9">
      <c r="A42" s="11"/>
      <c r="B42" s="39">
        <v>2017</v>
      </c>
      <c r="C42" s="42">
        <v>427496</v>
      </c>
      <c r="D42" s="42"/>
      <c r="E42" s="41"/>
    </row>
    <row r="43" spans="1:9">
      <c r="A43" s="11"/>
      <c r="B43" s="39"/>
      <c r="C43" s="42"/>
      <c r="D43" s="42"/>
      <c r="E43" s="41"/>
    </row>
    <row r="44" spans="1:9">
      <c r="A44" s="11"/>
      <c r="B44" s="29">
        <v>2018</v>
      </c>
      <c r="C44" s="32">
        <v>300000</v>
      </c>
      <c r="D44" s="32"/>
      <c r="E44" s="34"/>
    </row>
    <row r="45" spans="1:9">
      <c r="A45" s="11"/>
      <c r="B45" s="29"/>
      <c r="C45" s="32"/>
      <c r="D45" s="32"/>
      <c r="E45" s="34"/>
    </row>
    <row r="46" spans="1:9">
      <c r="A46" s="11"/>
      <c r="B46" s="39" t="s">
        <v>471</v>
      </c>
      <c r="C46" s="40" t="s">
        <v>382</v>
      </c>
      <c r="D46" s="40"/>
      <c r="E46" s="41"/>
    </row>
    <row r="47" spans="1:9" ht="15.75" thickBot="1">
      <c r="A47" s="11"/>
      <c r="B47" s="39"/>
      <c r="C47" s="44"/>
      <c r="D47" s="44"/>
      <c r="E47" s="45"/>
    </row>
    <row r="48" spans="1:9">
      <c r="A48" s="11"/>
      <c r="B48" s="29" t="s">
        <v>472</v>
      </c>
      <c r="C48" s="33">
        <v>745496</v>
      </c>
      <c r="D48" s="33"/>
      <c r="E48" s="35"/>
    </row>
    <row r="49" spans="1:5" ht="15.75" thickBot="1">
      <c r="A49" s="11"/>
      <c r="B49" s="29"/>
      <c r="C49" s="57"/>
      <c r="D49" s="57"/>
      <c r="E49" s="58"/>
    </row>
    <row r="50" spans="1:5" ht="27" thickBot="1">
      <c r="A50" s="11"/>
      <c r="B50" s="22" t="s">
        <v>473</v>
      </c>
      <c r="C50" s="94" t="s">
        <v>474</v>
      </c>
      <c r="D50" s="94"/>
      <c r="E50" s="26" t="s">
        <v>219</v>
      </c>
    </row>
    <row r="51" spans="1:5">
      <c r="A51" s="11"/>
      <c r="B51" s="29" t="s">
        <v>475</v>
      </c>
      <c r="C51" s="31" t="s">
        <v>215</v>
      </c>
      <c r="D51" s="33">
        <v>734614</v>
      </c>
      <c r="E51" s="35"/>
    </row>
    <row r="52" spans="1:5" ht="15.75" thickBot="1">
      <c r="A52" s="11"/>
      <c r="B52" s="29"/>
      <c r="C52" s="48"/>
      <c r="D52" s="49"/>
      <c r="E52" s="50"/>
    </row>
    <row r="53" spans="1:5" ht="15.75" thickTop="1"/>
  </sheetData>
  <mergeCells count="111">
    <mergeCell ref="B4:I4"/>
    <mergeCell ref="B5:I5"/>
    <mergeCell ref="A32:A52"/>
    <mergeCell ref="B32:I32"/>
    <mergeCell ref="B33:I33"/>
    <mergeCell ref="C50:D50"/>
    <mergeCell ref="B51:B52"/>
    <mergeCell ref="C51:C52"/>
    <mergeCell ref="D51:D52"/>
    <mergeCell ref="E51:E52"/>
    <mergeCell ref="A1:A2"/>
    <mergeCell ref="B1:I1"/>
    <mergeCell ref="B2:I2"/>
    <mergeCell ref="B3:I3"/>
    <mergeCell ref="A4:A31"/>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30:H31"/>
    <mergeCell ref="I30:I31"/>
    <mergeCell ref="B34:E34"/>
    <mergeCell ref="B36:B37"/>
    <mergeCell ref="C36:C37"/>
    <mergeCell ref="D36:D37"/>
    <mergeCell ref="E36:E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3:E13"/>
    <mergeCell ref="G13:I13"/>
    <mergeCell ref="C14:E14"/>
    <mergeCell ref="G14:I14"/>
    <mergeCell ref="B15:B16"/>
    <mergeCell ref="C15:D16"/>
    <mergeCell ref="E15:E16"/>
    <mergeCell ref="F15:F16"/>
    <mergeCell ref="G15:H16"/>
    <mergeCell ref="I15:I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5.5703125" customWidth="1"/>
    <col min="6" max="6" width="2.85546875" customWidth="1"/>
    <col min="7" max="7" width="18" customWidth="1"/>
    <col min="8" max="8" width="2.28515625" customWidth="1"/>
    <col min="9" max="9" width="5.5703125" customWidth="1"/>
    <col min="10" max="10" width="11.42578125" bestFit="1" customWidth="1"/>
    <col min="12" max="12" width="2" customWidth="1"/>
    <col min="13" max="13" width="2.85546875"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58</v>
      </c>
      <c r="B3" s="10" t="s">
        <v>9</v>
      </c>
      <c r="C3" s="10"/>
      <c r="D3" s="10"/>
      <c r="E3" s="10"/>
      <c r="F3" s="10"/>
      <c r="G3" s="10"/>
      <c r="H3" s="10"/>
      <c r="I3" s="10"/>
      <c r="J3" s="10"/>
      <c r="K3" s="10"/>
      <c r="L3" s="10"/>
      <c r="M3" s="10"/>
      <c r="N3" s="10"/>
    </row>
    <row r="4" spans="1:14" ht="15" customHeight="1">
      <c r="A4" s="11" t="s">
        <v>1359</v>
      </c>
      <c r="B4" s="10" t="s">
        <v>9</v>
      </c>
      <c r="C4" s="10"/>
      <c r="D4" s="10"/>
      <c r="E4" s="10"/>
      <c r="F4" s="10"/>
      <c r="G4" s="10"/>
      <c r="H4" s="10"/>
      <c r="I4" s="10"/>
      <c r="J4" s="10"/>
      <c r="K4" s="10"/>
      <c r="L4" s="10"/>
      <c r="M4" s="10"/>
      <c r="N4" s="10"/>
    </row>
    <row r="5" spans="1:14">
      <c r="A5" s="11"/>
      <c r="B5" s="41" t="s">
        <v>505</v>
      </c>
      <c r="C5" s="41"/>
      <c r="D5" s="41"/>
      <c r="E5" s="41"/>
      <c r="F5" s="41"/>
      <c r="G5" s="41"/>
      <c r="H5" s="41"/>
      <c r="I5" s="41"/>
      <c r="J5" s="41"/>
      <c r="K5" s="41"/>
      <c r="L5" s="41"/>
      <c r="M5" s="41"/>
      <c r="N5" s="41"/>
    </row>
    <row r="6" spans="1:14">
      <c r="A6" s="11"/>
      <c r="B6" s="27"/>
      <c r="C6" s="27"/>
      <c r="D6" s="27"/>
      <c r="E6" s="27"/>
      <c r="F6" s="27"/>
      <c r="G6" s="27"/>
      <c r="H6" s="27"/>
      <c r="I6" s="27"/>
      <c r="J6" s="27"/>
      <c r="K6" s="27"/>
      <c r="L6" s="27"/>
      <c r="M6" s="27"/>
      <c r="N6" s="27"/>
    </row>
    <row r="7" spans="1:14">
      <c r="A7" s="11"/>
      <c r="B7" s="15"/>
      <c r="C7" s="15"/>
      <c r="D7" s="15"/>
      <c r="E7" s="15"/>
      <c r="F7" s="15"/>
      <c r="G7" s="15"/>
      <c r="H7" s="15"/>
      <c r="I7" s="15"/>
      <c r="J7" s="15"/>
      <c r="K7" s="15"/>
      <c r="L7" s="15"/>
      <c r="M7" s="15"/>
      <c r="N7" s="15"/>
    </row>
    <row r="8" spans="1:14">
      <c r="A8" s="11"/>
      <c r="B8" s="41"/>
      <c r="C8" s="79" t="s">
        <v>506</v>
      </c>
      <c r="D8" s="79"/>
      <c r="E8" s="41"/>
      <c r="F8" s="79" t="s">
        <v>507</v>
      </c>
      <c r="G8" s="79"/>
      <c r="H8" s="79"/>
      <c r="I8" s="41"/>
      <c r="J8" s="16" t="s">
        <v>507</v>
      </c>
      <c r="K8" s="41"/>
      <c r="L8" s="79" t="s">
        <v>516</v>
      </c>
      <c r="M8" s="79"/>
      <c r="N8" s="79"/>
    </row>
    <row r="9" spans="1:14">
      <c r="A9" s="11"/>
      <c r="B9" s="41"/>
      <c r="C9" s="79"/>
      <c r="D9" s="79"/>
      <c r="E9" s="41"/>
      <c r="F9" s="79" t="s">
        <v>508</v>
      </c>
      <c r="G9" s="79"/>
      <c r="H9" s="79"/>
      <c r="I9" s="41"/>
      <c r="J9" s="16" t="s">
        <v>508</v>
      </c>
      <c r="K9" s="41"/>
      <c r="L9" s="79" t="s">
        <v>517</v>
      </c>
      <c r="M9" s="79"/>
      <c r="N9" s="79"/>
    </row>
    <row r="10" spans="1:14">
      <c r="A10" s="11"/>
      <c r="B10" s="41"/>
      <c r="C10" s="79"/>
      <c r="D10" s="79"/>
      <c r="E10" s="41"/>
      <c r="F10" s="79" t="s">
        <v>509</v>
      </c>
      <c r="G10" s="79"/>
      <c r="H10" s="79"/>
      <c r="I10" s="41"/>
      <c r="J10" s="16" t="s">
        <v>512</v>
      </c>
      <c r="K10" s="41"/>
      <c r="L10" s="79" t="s">
        <v>518</v>
      </c>
      <c r="M10" s="79"/>
      <c r="N10" s="79"/>
    </row>
    <row r="11" spans="1:14">
      <c r="A11" s="11"/>
      <c r="B11" s="41"/>
      <c r="C11" s="79"/>
      <c r="D11" s="79"/>
      <c r="E11" s="41"/>
      <c r="F11" s="79" t="s">
        <v>510</v>
      </c>
      <c r="G11" s="79"/>
      <c r="H11" s="79"/>
      <c r="I11" s="41"/>
      <c r="J11" s="16" t="s">
        <v>513</v>
      </c>
      <c r="K11" s="41"/>
      <c r="L11" s="10"/>
      <c r="M11" s="10"/>
      <c r="N11" s="10"/>
    </row>
    <row r="12" spans="1:14">
      <c r="A12" s="11"/>
      <c r="B12" s="41"/>
      <c r="C12" s="79"/>
      <c r="D12" s="79"/>
      <c r="E12" s="41"/>
      <c r="F12" s="79" t="s">
        <v>511</v>
      </c>
      <c r="G12" s="79"/>
      <c r="H12" s="79"/>
      <c r="I12" s="41"/>
      <c r="J12" s="16" t="s">
        <v>514</v>
      </c>
      <c r="K12" s="41"/>
      <c r="L12" s="10"/>
      <c r="M12" s="10"/>
      <c r="N12" s="10"/>
    </row>
    <row r="13" spans="1:14" ht="15.75" thickBot="1">
      <c r="A13" s="11"/>
      <c r="B13" s="41"/>
      <c r="C13" s="28"/>
      <c r="D13" s="28"/>
      <c r="E13" s="41"/>
      <c r="F13" s="80"/>
      <c r="G13" s="80"/>
      <c r="H13" s="80"/>
      <c r="I13" s="41"/>
      <c r="J13" s="17" t="s">
        <v>515</v>
      </c>
      <c r="K13" s="41"/>
      <c r="L13" s="80"/>
      <c r="M13" s="80"/>
      <c r="N13" s="80"/>
    </row>
    <row r="14" spans="1:14">
      <c r="A14" s="11"/>
      <c r="B14" s="88" t="s">
        <v>519</v>
      </c>
      <c r="C14" s="33">
        <v>24700</v>
      </c>
      <c r="D14" s="35"/>
      <c r="E14" s="34"/>
      <c r="F14" s="31" t="s">
        <v>215</v>
      </c>
      <c r="G14" s="81">
        <v>4.62</v>
      </c>
      <c r="H14" s="35"/>
      <c r="I14" s="34"/>
      <c r="J14" s="35"/>
      <c r="K14" s="34"/>
      <c r="L14" s="35"/>
      <c r="M14" s="35"/>
      <c r="N14" s="35"/>
    </row>
    <row r="15" spans="1:14">
      <c r="A15" s="11"/>
      <c r="B15" s="88"/>
      <c r="C15" s="32"/>
      <c r="D15" s="34"/>
      <c r="E15" s="34"/>
      <c r="F15" s="30"/>
      <c r="G15" s="43"/>
      <c r="H15" s="34"/>
      <c r="I15" s="34"/>
      <c r="J15" s="34"/>
      <c r="K15" s="34"/>
      <c r="L15" s="34"/>
      <c r="M15" s="34"/>
      <c r="N15" s="34"/>
    </row>
    <row r="16" spans="1:14">
      <c r="A16" s="11"/>
      <c r="B16" s="39" t="s">
        <v>520</v>
      </c>
      <c r="C16" s="40" t="s">
        <v>382</v>
      </c>
      <c r="D16" s="41"/>
      <c r="E16" s="41"/>
      <c r="F16" s="40" t="s">
        <v>382</v>
      </c>
      <c r="G16" s="40"/>
      <c r="H16" s="41"/>
      <c r="I16" s="41"/>
      <c r="J16" s="41"/>
      <c r="K16" s="41"/>
      <c r="L16" s="41"/>
      <c r="M16" s="41"/>
      <c r="N16" s="41"/>
    </row>
    <row r="17" spans="1:14">
      <c r="A17" s="11"/>
      <c r="B17" s="39"/>
      <c r="C17" s="40"/>
      <c r="D17" s="41"/>
      <c r="E17" s="41"/>
      <c r="F17" s="40"/>
      <c r="G17" s="40"/>
      <c r="H17" s="41"/>
      <c r="I17" s="41"/>
      <c r="J17" s="41"/>
      <c r="K17" s="41"/>
      <c r="L17" s="41"/>
      <c r="M17" s="41"/>
      <c r="N17" s="41"/>
    </row>
    <row r="18" spans="1:14">
      <c r="A18" s="11"/>
      <c r="B18" s="29" t="s">
        <v>521</v>
      </c>
      <c r="C18" s="43" t="s">
        <v>522</v>
      </c>
      <c r="D18" s="30" t="s">
        <v>219</v>
      </c>
      <c r="E18" s="34"/>
      <c r="F18" s="43">
        <v>11.75</v>
      </c>
      <c r="G18" s="43"/>
      <c r="H18" s="34"/>
      <c r="I18" s="34"/>
      <c r="J18" s="34"/>
      <c r="K18" s="34"/>
      <c r="L18" s="34"/>
      <c r="M18" s="34"/>
      <c r="N18" s="34"/>
    </row>
    <row r="19" spans="1:14" ht="15.75" thickBot="1">
      <c r="A19" s="11"/>
      <c r="B19" s="29"/>
      <c r="C19" s="74"/>
      <c r="D19" s="97"/>
      <c r="E19" s="34"/>
      <c r="F19" s="43"/>
      <c r="G19" s="43"/>
      <c r="H19" s="34"/>
      <c r="I19" s="34"/>
      <c r="J19" s="34"/>
      <c r="K19" s="34"/>
      <c r="L19" s="34"/>
      <c r="M19" s="34"/>
      <c r="N19" s="34"/>
    </row>
    <row r="20" spans="1:14">
      <c r="A20" s="11"/>
      <c r="B20" s="98" t="s">
        <v>523</v>
      </c>
      <c r="C20" s="61">
        <v>21200</v>
      </c>
      <c r="D20" s="63"/>
      <c r="E20" s="41"/>
      <c r="F20" s="40">
        <v>3.44</v>
      </c>
      <c r="G20" s="40"/>
      <c r="H20" s="41"/>
      <c r="I20" s="41"/>
      <c r="J20" s="41"/>
      <c r="K20" s="41"/>
      <c r="L20" s="41"/>
      <c r="M20" s="41"/>
      <c r="N20" s="41"/>
    </row>
    <row r="21" spans="1:14">
      <c r="A21" s="11"/>
      <c r="B21" s="98"/>
      <c r="C21" s="42"/>
      <c r="D21" s="41"/>
      <c r="E21" s="41"/>
      <c r="F21" s="40"/>
      <c r="G21" s="40"/>
      <c r="H21" s="41"/>
      <c r="I21" s="41"/>
      <c r="J21" s="41"/>
      <c r="K21" s="41"/>
      <c r="L21" s="41"/>
      <c r="M21" s="41"/>
      <c r="N21" s="41"/>
    </row>
    <row r="22" spans="1:14">
      <c r="A22" s="11"/>
      <c r="B22" s="29" t="s">
        <v>520</v>
      </c>
      <c r="C22" s="43" t="s">
        <v>382</v>
      </c>
      <c r="D22" s="34"/>
      <c r="E22" s="34"/>
      <c r="F22" s="43" t="s">
        <v>382</v>
      </c>
      <c r="G22" s="43"/>
      <c r="H22" s="34"/>
      <c r="I22" s="34"/>
      <c r="J22" s="34"/>
      <c r="K22" s="34"/>
      <c r="L22" s="34"/>
      <c r="M22" s="34"/>
      <c r="N22" s="34"/>
    </row>
    <row r="23" spans="1:14">
      <c r="A23" s="11"/>
      <c r="B23" s="29"/>
      <c r="C23" s="43"/>
      <c r="D23" s="34"/>
      <c r="E23" s="34"/>
      <c r="F23" s="43"/>
      <c r="G23" s="43"/>
      <c r="H23" s="34"/>
      <c r="I23" s="34"/>
      <c r="J23" s="34"/>
      <c r="K23" s="34"/>
      <c r="L23" s="34"/>
      <c r="M23" s="34"/>
      <c r="N23" s="34"/>
    </row>
    <row r="24" spans="1:14">
      <c r="A24" s="11"/>
      <c r="B24" s="39" t="s">
        <v>521</v>
      </c>
      <c r="C24" s="40" t="s">
        <v>524</v>
      </c>
      <c r="D24" s="46" t="s">
        <v>219</v>
      </c>
      <c r="E24" s="41"/>
      <c r="F24" s="40">
        <v>3.45</v>
      </c>
      <c r="G24" s="40"/>
      <c r="H24" s="41"/>
      <c r="I24" s="41"/>
      <c r="J24" s="41"/>
      <c r="K24" s="41"/>
      <c r="L24" s="41"/>
      <c r="M24" s="41"/>
      <c r="N24" s="41"/>
    </row>
    <row r="25" spans="1:14" ht="15.75" thickBot="1">
      <c r="A25" s="11"/>
      <c r="B25" s="39"/>
      <c r="C25" s="44"/>
      <c r="D25" s="47"/>
      <c r="E25" s="41"/>
      <c r="F25" s="40"/>
      <c r="G25" s="40"/>
      <c r="H25" s="41"/>
      <c r="I25" s="41"/>
      <c r="J25" s="41"/>
      <c r="K25" s="41"/>
      <c r="L25" s="41"/>
      <c r="M25" s="41"/>
      <c r="N25" s="41"/>
    </row>
    <row r="26" spans="1:14">
      <c r="A26" s="11"/>
      <c r="B26" s="88" t="s">
        <v>525</v>
      </c>
      <c r="C26" s="33">
        <v>15000</v>
      </c>
      <c r="D26" s="35"/>
      <c r="E26" s="34"/>
      <c r="F26" s="43">
        <v>3.43</v>
      </c>
      <c r="G26" s="43"/>
      <c r="H26" s="34"/>
      <c r="I26" s="34"/>
      <c r="J26" s="34"/>
      <c r="K26" s="34"/>
      <c r="L26" s="34"/>
      <c r="M26" s="34"/>
      <c r="N26" s="34"/>
    </row>
    <row r="27" spans="1:14">
      <c r="A27" s="11"/>
      <c r="B27" s="88"/>
      <c r="C27" s="32"/>
      <c r="D27" s="34"/>
      <c r="E27" s="34"/>
      <c r="F27" s="43"/>
      <c r="G27" s="43"/>
      <c r="H27" s="34"/>
      <c r="I27" s="34"/>
      <c r="J27" s="34"/>
      <c r="K27" s="34"/>
      <c r="L27" s="34"/>
      <c r="M27" s="34"/>
      <c r="N27" s="34"/>
    </row>
    <row r="28" spans="1:14">
      <c r="A28" s="11"/>
      <c r="B28" s="39" t="s">
        <v>520</v>
      </c>
      <c r="C28" s="40" t="s">
        <v>382</v>
      </c>
      <c r="D28" s="41"/>
      <c r="E28" s="41"/>
      <c r="F28" s="40" t="s">
        <v>382</v>
      </c>
      <c r="G28" s="40"/>
      <c r="H28" s="41"/>
      <c r="I28" s="41"/>
      <c r="J28" s="41"/>
      <c r="K28" s="41"/>
      <c r="L28" s="41"/>
      <c r="M28" s="41"/>
      <c r="N28" s="41"/>
    </row>
    <row r="29" spans="1:14">
      <c r="A29" s="11"/>
      <c r="B29" s="39"/>
      <c r="C29" s="40"/>
      <c r="D29" s="41"/>
      <c r="E29" s="41"/>
      <c r="F29" s="40"/>
      <c r="G29" s="40"/>
      <c r="H29" s="41"/>
      <c r="I29" s="41"/>
      <c r="J29" s="41"/>
      <c r="K29" s="41"/>
      <c r="L29" s="41"/>
      <c r="M29" s="41"/>
      <c r="N29" s="41"/>
    </row>
    <row r="30" spans="1:14">
      <c r="A30" s="11"/>
      <c r="B30" s="29" t="s">
        <v>521</v>
      </c>
      <c r="C30" s="43" t="s">
        <v>526</v>
      </c>
      <c r="D30" s="30" t="s">
        <v>219</v>
      </c>
      <c r="E30" s="34"/>
      <c r="F30" s="43">
        <v>4</v>
      </c>
      <c r="G30" s="43"/>
      <c r="H30" s="34"/>
      <c r="I30" s="34"/>
      <c r="J30" s="34"/>
      <c r="K30" s="34"/>
      <c r="L30" s="34"/>
      <c r="M30" s="34"/>
      <c r="N30" s="34"/>
    </row>
    <row r="31" spans="1:14" ht="15.75" thickBot="1">
      <c r="A31" s="11"/>
      <c r="B31" s="29"/>
      <c r="C31" s="74"/>
      <c r="D31" s="97"/>
      <c r="E31" s="34"/>
      <c r="F31" s="43"/>
      <c r="G31" s="43"/>
      <c r="H31" s="34"/>
      <c r="I31" s="34"/>
      <c r="J31" s="34"/>
      <c r="K31" s="34"/>
      <c r="L31" s="34"/>
      <c r="M31" s="34"/>
      <c r="N31" s="34"/>
    </row>
    <row r="32" spans="1:14">
      <c r="A32" s="11"/>
      <c r="B32" s="98" t="s">
        <v>527</v>
      </c>
      <c r="C32" s="61">
        <v>5000</v>
      </c>
      <c r="D32" s="63"/>
      <c r="E32" s="41"/>
      <c r="F32" s="46" t="s">
        <v>215</v>
      </c>
      <c r="G32" s="40">
        <v>2.2999999999999998</v>
      </c>
      <c r="H32" s="41"/>
      <c r="I32" s="41"/>
      <c r="J32" s="40">
        <v>0.34</v>
      </c>
      <c r="K32" s="41"/>
      <c r="L32" s="46" t="s">
        <v>215</v>
      </c>
      <c r="M32" s="40" t="s">
        <v>382</v>
      </c>
      <c r="N32" s="41"/>
    </row>
    <row r="33" spans="1:14" ht="15.75" thickBot="1">
      <c r="A33" s="11"/>
      <c r="B33" s="98"/>
      <c r="C33" s="62"/>
      <c r="D33" s="64"/>
      <c r="E33" s="41"/>
      <c r="F33" s="46"/>
      <c r="G33" s="40"/>
      <c r="H33" s="41"/>
      <c r="I33" s="41"/>
      <c r="J33" s="40"/>
      <c r="K33" s="41"/>
      <c r="L33" s="46"/>
      <c r="M33" s="40"/>
      <c r="N33" s="41"/>
    </row>
    <row r="34" spans="1:14" ht="15.75" thickTop="1">
      <c r="A34" s="11"/>
      <c r="B34" s="29" t="s">
        <v>528</v>
      </c>
      <c r="C34" s="99">
        <v>5000</v>
      </c>
      <c r="D34" s="100"/>
      <c r="E34" s="34"/>
      <c r="F34" s="30" t="s">
        <v>215</v>
      </c>
      <c r="G34" s="43">
        <v>2.2999999999999998</v>
      </c>
      <c r="H34" s="34"/>
      <c r="I34" s="34"/>
      <c r="J34" s="43">
        <v>0.34</v>
      </c>
      <c r="K34" s="34"/>
      <c r="L34" s="30" t="s">
        <v>215</v>
      </c>
      <c r="M34" s="43" t="s">
        <v>382</v>
      </c>
      <c r="N34" s="34"/>
    </row>
    <row r="35" spans="1:14">
      <c r="A35" s="11"/>
      <c r="B35" s="29"/>
      <c r="C35" s="32"/>
      <c r="D35" s="34"/>
      <c r="E35" s="34"/>
      <c r="F35" s="30"/>
      <c r="G35" s="43"/>
      <c r="H35" s="34"/>
      <c r="I35" s="34"/>
      <c r="J35" s="43"/>
      <c r="K35" s="34"/>
      <c r="L35" s="30"/>
      <c r="M35" s="43"/>
      <c r="N35" s="34"/>
    </row>
    <row r="36" spans="1:14" ht="15" customHeight="1">
      <c r="A36" s="11" t="s">
        <v>1360</v>
      </c>
      <c r="B36" s="10" t="s">
        <v>9</v>
      </c>
      <c r="C36" s="10"/>
      <c r="D36" s="10"/>
      <c r="E36" s="10"/>
      <c r="F36" s="10"/>
      <c r="G36" s="10"/>
      <c r="H36" s="10"/>
      <c r="I36" s="10"/>
      <c r="J36" s="10"/>
      <c r="K36" s="10"/>
      <c r="L36" s="10"/>
      <c r="M36" s="10"/>
      <c r="N36" s="10"/>
    </row>
    <row r="37" spans="1:14">
      <c r="A37" s="11"/>
      <c r="B37" s="41" t="s">
        <v>529</v>
      </c>
      <c r="C37" s="41"/>
      <c r="D37" s="41"/>
      <c r="E37" s="41"/>
      <c r="F37" s="41"/>
      <c r="G37" s="41"/>
      <c r="H37" s="41"/>
      <c r="I37" s="41"/>
      <c r="J37" s="41"/>
      <c r="K37" s="41"/>
      <c r="L37" s="41"/>
      <c r="M37" s="41"/>
      <c r="N37" s="41"/>
    </row>
    <row r="38" spans="1:14">
      <c r="A38" s="11"/>
      <c r="B38" s="27"/>
      <c r="C38" s="27"/>
      <c r="D38" s="27"/>
      <c r="E38" s="27"/>
      <c r="F38" s="27"/>
      <c r="G38" s="27"/>
      <c r="H38" s="27"/>
      <c r="I38" s="27"/>
      <c r="J38" s="27"/>
    </row>
    <row r="39" spans="1:14">
      <c r="A39" s="11"/>
      <c r="B39" s="15"/>
      <c r="C39" s="15"/>
      <c r="D39" s="15"/>
      <c r="E39" s="15"/>
      <c r="F39" s="15"/>
      <c r="G39" s="15"/>
      <c r="H39" s="15"/>
      <c r="I39" s="15"/>
      <c r="J39" s="15"/>
    </row>
    <row r="40" spans="1:14">
      <c r="A40" s="11"/>
      <c r="B40" s="79" t="s">
        <v>530</v>
      </c>
      <c r="C40" s="41"/>
      <c r="D40" s="79" t="s">
        <v>531</v>
      </c>
      <c r="E40" s="79"/>
      <c r="F40" s="41"/>
      <c r="G40" s="16" t="s">
        <v>507</v>
      </c>
      <c r="H40" s="41"/>
      <c r="I40" s="79" t="s">
        <v>531</v>
      </c>
      <c r="J40" s="79"/>
    </row>
    <row r="41" spans="1:14">
      <c r="A41" s="11"/>
      <c r="B41" s="79"/>
      <c r="C41" s="41"/>
      <c r="D41" s="79" t="s">
        <v>532</v>
      </c>
      <c r="E41" s="79"/>
      <c r="F41" s="41"/>
      <c r="G41" s="16" t="s">
        <v>508</v>
      </c>
      <c r="H41" s="41"/>
      <c r="I41" s="79" t="s">
        <v>535</v>
      </c>
      <c r="J41" s="79"/>
    </row>
    <row r="42" spans="1:14">
      <c r="A42" s="11"/>
      <c r="B42" s="79"/>
      <c r="C42" s="41"/>
      <c r="D42" s="10"/>
      <c r="E42" s="10"/>
      <c r="F42" s="41"/>
      <c r="G42" s="16" t="s">
        <v>512</v>
      </c>
      <c r="H42" s="41"/>
      <c r="I42" s="10"/>
      <c r="J42" s="10"/>
    </row>
    <row r="43" spans="1:14">
      <c r="A43" s="11"/>
      <c r="B43" s="79"/>
      <c r="C43" s="41"/>
      <c r="D43" s="10"/>
      <c r="E43" s="10"/>
      <c r="F43" s="41"/>
      <c r="G43" s="16" t="s">
        <v>533</v>
      </c>
      <c r="H43" s="41"/>
      <c r="I43" s="10"/>
      <c r="J43" s="10"/>
    </row>
    <row r="44" spans="1:14">
      <c r="A44" s="11"/>
      <c r="B44" s="79"/>
      <c r="C44" s="41"/>
      <c r="D44" s="10"/>
      <c r="E44" s="10"/>
      <c r="F44" s="41"/>
      <c r="G44" s="16" t="s">
        <v>514</v>
      </c>
      <c r="H44" s="41"/>
      <c r="I44" s="10"/>
      <c r="J44" s="10"/>
    </row>
    <row r="45" spans="1:14" ht="15.75" thickBot="1">
      <c r="A45" s="11"/>
      <c r="B45" s="28"/>
      <c r="C45" s="41"/>
      <c r="D45" s="80"/>
      <c r="E45" s="80"/>
      <c r="F45" s="41"/>
      <c r="G45" s="17" t="s">
        <v>534</v>
      </c>
      <c r="H45" s="41"/>
      <c r="I45" s="80"/>
      <c r="J45" s="80"/>
    </row>
    <row r="46" spans="1:14">
      <c r="A46" s="11"/>
      <c r="B46" s="102">
        <v>2.2999999999999998</v>
      </c>
      <c r="C46" s="34"/>
      <c r="D46" s="33">
        <v>5000</v>
      </c>
      <c r="E46" s="35"/>
      <c r="F46" s="34"/>
      <c r="G46" s="81">
        <v>0.34</v>
      </c>
      <c r="H46" s="34"/>
      <c r="I46" s="33">
        <v>5000</v>
      </c>
      <c r="J46" s="35"/>
    </row>
    <row r="47" spans="1:14" ht="15.75" thickBot="1">
      <c r="A47" s="11"/>
      <c r="B47" s="101"/>
      <c r="C47" s="34"/>
      <c r="D47" s="57"/>
      <c r="E47" s="58"/>
      <c r="F47" s="34"/>
      <c r="G47" s="43"/>
      <c r="H47" s="34"/>
      <c r="I47" s="57"/>
      <c r="J47" s="58"/>
    </row>
    <row r="48" spans="1:14">
      <c r="A48" s="11"/>
      <c r="B48" s="41"/>
      <c r="C48" s="41"/>
      <c r="D48" s="61">
        <v>5000</v>
      </c>
      <c r="E48" s="63"/>
      <c r="F48" s="41"/>
      <c r="G48" s="41"/>
      <c r="H48" s="41"/>
      <c r="I48" s="61">
        <v>5000</v>
      </c>
      <c r="J48" s="63"/>
    </row>
    <row r="49" spans="1:14" ht="15.75" thickBot="1">
      <c r="A49" s="11"/>
      <c r="B49" s="41"/>
      <c r="C49" s="41"/>
      <c r="D49" s="62"/>
      <c r="E49" s="64"/>
      <c r="F49" s="41"/>
      <c r="G49" s="41"/>
      <c r="H49" s="41"/>
      <c r="I49" s="62"/>
      <c r="J49" s="64"/>
    </row>
    <row r="50" spans="1:14" ht="15.75" thickTop="1">
      <c r="A50" s="2" t="s">
        <v>1361</v>
      </c>
      <c r="B50" s="10" t="s">
        <v>9</v>
      </c>
      <c r="C50" s="10"/>
      <c r="D50" s="10"/>
      <c r="E50" s="10"/>
      <c r="F50" s="10"/>
      <c r="G50" s="10"/>
      <c r="H50" s="10"/>
      <c r="I50" s="10"/>
      <c r="J50" s="10"/>
      <c r="K50" s="10"/>
      <c r="L50" s="10"/>
      <c r="M50" s="10"/>
      <c r="N50" s="10"/>
    </row>
    <row r="51" spans="1:14" ht="45">
      <c r="A51" s="3" t="s">
        <v>1358</v>
      </c>
      <c r="B51" s="10" t="s">
        <v>9</v>
      </c>
      <c r="C51" s="10"/>
      <c r="D51" s="10"/>
      <c r="E51" s="10"/>
      <c r="F51" s="10"/>
      <c r="G51" s="10"/>
      <c r="H51" s="10"/>
      <c r="I51" s="10"/>
      <c r="J51" s="10"/>
      <c r="K51" s="10"/>
      <c r="L51" s="10"/>
      <c r="M51" s="10"/>
      <c r="N51" s="10"/>
    </row>
    <row r="52" spans="1:14" ht="15" customHeight="1">
      <c r="A52" s="11" t="s">
        <v>1362</v>
      </c>
      <c r="B52" s="10" t="s">
        <v>9</v>
      </c>
      <c r="C52" s="10"/>
      <c r="D52" s="10"/>
      <c r="E52" s="10"/>
      <c r="F52" s="10"/>
      <c r="G52" s="10"/>
      <c r="H52" s="10"/>
      <c r="I52" s="10"/>
      <c r="J52" s="10"/>
      <c r="K52" s="10"/>
      <c r="L52" s="10"/>
      <c r="M52" s="10"/>
      <c r="N52" s="10"/>
    </row>
    <row r="53" spans="1:14">
      <c r="A53" s="11"/>
      <c r="B53" s="41" t="s">
        <v>1363</v>
      </c>
      <c r="C53" s="41"/>
      <c r="D53" s="41"/>
      <c r="E53" s="41"/>
      <c r="F53" s="41"/>
      <c r="G53" s="41"/>
      <c r="H53" s="41"/>
      <c r="I53" s="41"/>
      <c r="J53" s="41"/>
      <c r="K53" s="41"/>
      <c r="L53" s="41"/>
      <c r="M53" s="41"/>
      <c r="N53" s="41"/>
    </row>
    <row r="54" spans="1:14">
      <c r="A54" s="11"/>
      <c r="B54" s="27"/>
      <c r="C54" s="27"/>
      <c r="D54" s="27"/>
      <c r="E54" s="27"/>
      <c r="F54" s="27"/>
      <c r="G54" s="27"/>
      <c r="H54" s="27"/>
    </row>
    <row r="55" spans="1:14">
      <c r="A55" s="11"/>
      <c r="B55" s="15"/>
      <c r="C55" s="15"/>
      <c r="D55" s="15"/>
      <c r="E55" s="15"/>
      <c r="F55" s="15"/>
      <c r="G55" s="15"/>
      <c r="H55" s="15"/>
    </row>
    <row r="56" spans="1:14">
      <c r="A56" s="11"/>
      <c r="B56" s="41"/>
      <c r="C56" s="79" t="s">
        <v>506</v>
      </c>
      <c r="D56" s="79"/>
      <c r="E56" s="41"/>
      <c r="F56" s="79" t="s">
        <v>507</v>
      </c>
      <c r="G56" s="79"/>
      <c r="H56" s="79"/>
    </row>
    <row r="57" spans="1:14">
      <c r="A57" s="11"/>
      <c r="B57" s="41"/>
      <c r="C57" s="79"/>
      <c r="D57" s="79"/>
      <c r="E57" s="41"/>
      <c r="F57" s="79" t="s">
        <v>508</v>
      </c>
      <c r="G57" s="79"/>
      <c r="H57" s="79"/>
    </row>
    <row r="58" spans="1:14" ht="15.75" thickBot="1">
      <c r="A58" s="11"/>
      <c r="B58" s="41"/>
      <c r="C58" s="28"/>
      <c r="D58" s="28"/>
      <c r="E58" s="41"/>
      <c r="F58" s="28" t="s">
        <v>541</v>
      </c>
      <c r="G58" s="28"/>
      <c r="H58" s="28"/>
    </row>
    <row r="59" spans="1:14">
      <c r="A59" s="11"/>
      <c r="B59" s="88" t="s">
        <v>542</v>
      </c>
      <c r="C59" s="33">
        <v>1133975</v>
      </c>
      <c r="D59" s="35"/>
      <c r="E59" s="34"/>
      <c r="F59" s="31" t="s">
        <v>215</v>
      </c>
      <c r="G59" s="33">
        <v>4031</v>
      </c>
      <c r="H59" s="35"/>
    </row>
    <row r="60" spans="1:14">
      <c r="A60" s="11"/>
      <c r="B60" s="88"/>
      <c r="C60" s="32"/>
      <c r="D60" s="34"/>
      <c r="E60" s="34"/>
      <c r="F60" s="30"/>
      <c r="G60" s="32"/>
      <c r="H60" s="34"/>
    </row>
    <row r="61" spans="1:14">
      <c r="A61" s="11"/>
      <c r="B61" s="39" t="s">
        <v>543</v>
      </c>
      <c r="C61" s="42">
        <v>750000</v>
      </c>
      <c r="D61" s="41"/>
      <c r="E61" s="41"/>
      <c r="F61" s="42">
        <v>1335</v>
      </c>
      <c r="G61" s="42"/>
      <c r="H61" s="41"/>
    </row>
    <row r="62" spans="1:14">
      <c r="A62" s="11"/>
      <c r="B62" s="39"/>
      <c r="C62" s="42"/>
      <c r="D62" s="41"/>
      <c r="E62" s="41"/>
      <c r="F62" s="42"/>
      <c r="G62" s="42"/>
      <c r="H62" s="41"/>
    </row>
    <row r="63" spans="1:14">
      <c r="A63" s="11"/>
      <c r="B63" s="29" t="s">
        <v>544</v>
      </c>
      <c r="C63" s="43" t="s">
        <v>382</v>
      </c>
      <c r="D63" s="34"/>
      <c r="E63" s="34"/>
      <c r="F63" s="43" t="s">
        <v>382</v>
      </c>
      <c r="G63" s="43"/>
      <c r="H63" s="34"/>
    </row>
    <row r="64" spans="1:14">
      <c r="A64" s="11"/>
      <c r="B64" s="29"/>
      <c r="C64" s="43"/>
      <c r="D64" s="34"/>
      <c r="E64" s="34"/>
      <c r="F64" s="43"/>
      <c r="G64" s="43"/>
      <c r="H64" s="34"/>
    </row>
    <row r="65" spans="1:8">
      <c r="A65" s="11"/>
      <c r="B65" s="39" t="s">
        <v>545</v>
      </c>
      <c r="C65" s="40" t="s">
        <v>382</v>
      </c>
      <c r="D65" s="41"/>
      <c r="E65" s="41"/>
      <c r="F65" s="40" t="s">
        <v>382</v>
      </c>
      <c r="G65" s="40"/>
      <c r="H65" s="41"/>
    </row>
    <row r="66" spans="1:8">
      <c r="A66" s="11"/>
      <c r="B66" s="39"/>
      <c r="C66" s="40"/>
      <c r="D66" s="41"/>
      <c r="E66" s="41"/>
      <c r="F66" s="40"/>
      <c r="G66" s="40"/>
      <c r="H66" s="41"/>
    </row>
    <row r="67" spans="1:8" ht="15.75" thickBot="1">
      <c r="A67" s="11"/>
      <c r="B67" s="18" t="s">
        <v>521</v>
      </c>
      <c r="C67" s="71" t="s">
        <v>546</v>
      </c>
      <c r="D67" s="72" t="s">
        <v>219</v>
      </c>
      <c r="E67" s="20"/>
      <c r="F67" s="74" t="s">
        <v>547</v>
      </c>
      <c r="G67" s="74"/>
      <c r="H67" s="72" t="s">
        <v>219</v>
      </c>
    </row>
    <row r="68" spans="1:8">
      <c r="A68" s="11"/>
      <c r="B68" s="98" t="s">
        <v>548</v>
      </c>
      <c r="C68" s="61">
        <v>1810475</v>
      </c>
      <c r="D68" s="63"/>
      <c r="E68" s="41"/>
      <c r="F68" s="61">
        <v>5161</v>
      </c>
      <c r="G68" s="61"/>
      <c r="H68" s="63"/>
    </row>
    <row r="69" spans="1:8">
      <c r="A69" s="11"/>
      <c r="B69" s="98"/>
      <c r="C69" s="42"/>
      <c r="D69" s="41"/>
      <c r="E69" s="41"/>
      <c r="F69" s="42"/>
      <c r="G69" s="42"/>
      <c r="H69" s="41"/>
    </row>
    <row r="70" spans="1:8">
      <c r="A70" s="11"/>
      <c r="B70" s="29" t="s">
        <v>543</v>
      </c>
      <c r="C70" s="43" t="s">
        <v>382</v>
      </c>
      <c r="D70" s="34"/>
      <c r="E70" s="34"/>
      <c r="F70" s="43" t="s">
        <v>382</v>
      </c>
      <c r="G70" s="43"/>
      <c r="H70" s="34"/>
    </row>
    <row r="71" spans="1:8">
      <c r="A71" s="11"/>
      <c r="B71" s="29"/>
      <c r="C71" s="43"/>
      <c r="D71" s="34"/>
      <c r="E71" s="34"/>
      <c r="F71" s="43"/>
      <c r="G71" s="43"/>
      <c r="H71" s="34"/>
    </row>
    <row r="72" spans="1:8">
      <c r="A72" s="11"/>
      <c r="B72" s="39" t="s">
        <v>544</v>
      </c>
      <c r="C72" s="40" t="s">
        <v>382</v>
      </c>
      <c r="D72" s="41"/>
      <c r="E72" s="41"/>
      <c r="F72" s="40" t="s">
        <v>382</v>
      </c>
      <c r="G72" s="40"/>
      <c r="H72" s="41"/>
    </row>
    <row r="73" spans="1:8">
      <c r="A73" s="11"/>
      <c r="B73" s="39"/>
      <c r="C73" s="40"/>
      <c r="D73" s="41"/>
      <c r="E73" s="41"/>
      <c r="F73" s="40"/>
      <c r="G73" s="40"/>
      <c r="H73" s="41"/>
    </row>
    <row r="74" spans="1:8">
      <c r="A74" s="11"/>
      <c r="B74" s="29" t="s">
        <v>545</v>
      </c>
      <c r="C74" s="43" t="s">
        <v>382</v>
      </c>
      <c r="D74" s="34"/>
      <c r="E74" s="34"/>
      <c r="F74" s="43" t="s">
        <v>382</v>
      </c>
      <c r="G74" s="43"/>
      <c r="H74" s="34"/>
    </row>
    <row r="75" spans="1:8">
      <c r="A75" s="11"/>
      <c r="B75" s="29"/>
      <c r="C75" s="43"/>
      <c r="D75" s="34"/>
      <c r="E75" s="34"/>
      <c r="F75" s="43"/>
      <c r="G75" s="43"/>
      <c r="H75" s="34"/>
    </row>
    <row r="76" spans="1:8" ht="15.75" thickBot="1">
      <c r="A76" s="11"/>
      <c r="B76" s="22" t="s">
        <v>521</v>
      </c>
      <c r="C76" s="66" t="s">
        <v>549</v>
      </c>
      <c r="D76" s="67" t="s">
        <v>219</v>
      </c>
      <c r="E76" s="14"/>
      <c r="F76" s="44" t="s">
        <v>550</v>
      </c>
      <c r="G76" s="44"/>
      <c r="H76" s="67" t="s">
        <v>219</v>
      </c>
    </row>
    <row r="77" spans="1:8">
      <c r="A77" s="11"/>
      <c r="B77" s="88" t="s">
        <v>551</v>
      </c>
      <c r="C77" s="33">
        <v>1773975</v>
      </c>
      <c r="D77" s="35"/>
      <c r="E77" s="34"/>
      <c r="F77" s="33">
        <v>5038</v>
      </c>
      <c r="G77" s="33"/>
      <c r="H77" s="35"/>
    </row>
    <row r="78" spans="1:8">
      <c r="A78" s="11"/>
      <c r="B78" s="88"/>
      <c r="C78" s="32"/>
      <c r="D78" s="34"/>
      <c r="E78" s="34"/>
      <c r="F78" s="32"/>
      <c r="G78" s="32"/>
      <c r="H78" s="34"/>
    </row>
    <row r="79" spans="1:8">
      <c r="A79" s="11"/>
      <c r="B79" s="39" t="s">
        <v>543</v>
      </c>
      <c r="C79" s="42">
        <v>7318000</v>
      </c>
      <c r="D79" s="41"/>
      <c r="E79" s="41"/>
      <c r="F79" s="42">
        <v>2908</v>
      </c>
      <c r="G79" s="42"/>
      <c r="H79" s="41"/>
    </row>
    <row r="80" spans="1:8">
      <c r="A80" s="11"/>
      <c r="B80" s="39"/>
      <c r="C80" s="42"/>
      <c r="D80" s="41"/>
      <c r="E80" s="41"/>
      <c r="F80" s="42"/>
      <c r="G80" s="42"/>
      <c r="H80" s="41"/>
    </row>
    <row r="81" spans="1:14">
      <c r="A81" s="11"/>
      <c r="B81" s="29" t="s">
        <v>544</v>
      </c>
      <c r="C81" s="43" t="s">
        <v>382</v>
      </c>
      <c r="D81" s="34"/>
      <c r="E81" s="34"/>
      <c r="F81" s="43" t="s">
        <v>382</v>
      </c>
      <c r="G81" s="43"/>
      <c r="H81" s="34"/>
    </row>
    <row r="82" spans="1:14">
      <c r="A82" s="11"/>
      <c r="B82" s="29"/>
      <c r="C82" s="43"/>
      <c r="D82" s="34"/>
      <c r="E82" s="34"/>
      <c r="F82" s="43"/>
      <c r="G82" s="43"/>
      <c r="H82" s="34"/>
    </row>
    <row r="83" spans="1:14">
      <c r="A83" s="11"/>
      <c r="B83" s="39" t="s">
        <v>545</v>
      </c>
      <c r="C83" s="40" t="s">
        <v>382</v>
      </c>
      <c r="D83" s="41"/>
      <c r="E83" s="41"/>
      <c r="F83" s="40" t="s">
        <v>382</v>
      </c>
      <c r="G83" s="40"/>
      <c r="H83" s="41"/>
    </row>
    <row r="84" spans="1:14">
      <c r="A84" s="11"/>
      <c r="B84" s="39"/>
      <c r="C84" s="40"/>
      <c r="D84" s="41"/>
      <c r="E84" s="41"/>
      <c r="F84" s="40"/>
      <c r="G84" s="40"/>
      <c r="H84" s="41"/>
    </row>
    <row r="85" spans="1:14" ht="15.75" thickBot="1">
      <c r="A85" s="11"/>
      <c r="B85" s="18" t="s">
        <v>521</v>
      </c>
      <c r="C85" s="71" t="s">
        <v>552</v>
      </c>
      <c r="D85" s="72" t="s">
        <v>219</v>
      </c>
      <c r="E85" s="20"/>
      <c r="F85" s="74" t="s">
        <v>553</v>
      </c>
      <c r="G85" s="74"/>
      <c r="H85" s="72" t="s">
        <v>219</v>
      </c>
    </row>
    <row r="86" spans="1:14">
      <c r="A86" s="11"/>
      <c r="B86" s="98" t="s">
        <v>554</v>
      </c>
      <c r="C86" s="61">
        <v>8268358</v>
      </c>
      <c r="D86" s="63"/>
      <c r="E86" s="41"/>
      <c r="F86" s="59" t="s">
        <v>215</v>
      </c>
      <c r="G86" s="61">
        <v>7611</v>
      </c>
      <c r="H86" s="63"/>
    </row>
    <row r="87" spans="1:14" ht="15.75" thickBot="1">
      <c r="A87" s="11"/>
      <c r="B87" s="98"/>
      <c r="C87" s="62"/>
      <c r="D87" s="64"/>
      <c r="E87" s="41"/>
      <c r="F87" s="60"/>
      <c r="G87" s="62"/>
      <c r="H87" s="64"/>
    </row>
    <row r="88" spans="1:14" ht="15.75" thickTop="1">
      <c r="A88" s="2" t="s">
        <v>1364</v>
      </c>
      <c r="B88" s="10" t="s">
        <v>9</v>
      </c>
      <c r="C88" s="10"/>
      <c r="D88" s="10"/>
      <c r="E88" s="10"/>
      <c r="F88" s="10"/>
      <c r="G88" s="10"/>
      <c r="H88" s="10"/>
      <c r="I88" s="10"/>
      <c r="J88" s="10"/>
      <c r="K88" s="10"/>
      <c r="L88" s="10"/>
      <c r="M88" s="10"/>
      <c r="N88" s="10"/>
    </row>
    <row r="89" spans="1:14" ht="45">
      <c r="A89" s="3" t="s">
        <v>1358</v>
      </c>
      <c r="B89" s="10" t="s">
        <v>9</v>
      </c>
      <c r="C89" s="10"/>
      <c r="D89" s="10"/>
      <c r="E89" s="10"/>
      <c r="F89" s="10"/>
      <c r="G89" s="10"/>
      <c r="H89" s="10"/>
      <c r="I89" s="10"/>
      <c r="J89" s="10"/>
      <c r="K89" s="10"/>
      <c r="L89" s="10"/>
      <c r="M89" s="10"/>
      <c r="N89" s="10"/>
    </row>
    <row r="90" spans="1:14" ht="15" customHeight="1">
      <c r="A90" s="11" t="s">
        <v>1362</v>
      </c>
      <c r="B90" s="10" t="s">
        <v>9</v>
      </c>
      <c r="C90" s="10"/>
      <c r="D90" s="10"/>
      <c r="E90" s="10"/>
      <c r="F90" s="10"/>
      <c r="G90" s="10"/>
      <c r="H90" s="10"/>
      <c r="I90" s="10"/>
      <c r="J90" s="10"/>
      <c r="K90" s="10"/>
      <c r="L90" s="10"/>
      <c r="M90" s="10"/>
      <c r="N90" s="10"/>
    </row>
    <row r="91" spans="1:14">
      <c r="A91" s="11"/>
      <c r="B91" s="41" t="s">
        <v>1365</v>
      </c>
      <c r="C91" s="41"/>
      <c r="D91" s="41"/>
      <c r="E91" s="41"/>
      <c r="F91" s="41"/>
      <c r="G91" s="41"/>
      <c r="H91" s="41"/>
      <c r="I91" s="41"/>
      <c r="J91" s="41"/>
      <c r="K91" s="41"/>
      <c r="L91" s="41"/>
      <c r="M91" s="41"/>
      <c r="N91" s="41"/>
    </row>
    <row r="92" spans="1:14">
      <c r="A92" s="11"/>
      <c r="B92" s="27"/>
      <c r="C92" s="27"/>
      <c r="D92" s="27"/>
      <c r="E92" s="27"/>
      <c r="F92" s="27"/>
      <c r="G92" s="27"/>
      <c r="H92" s="27"/>
    </row>
    <row r="93" spans="1:14">
      <c r="A93" s="11"/>
      <c r="B93" s="15"/>
      <c r="C93" s="15"/>
      <c r="D93" s="15"/>
      <c r="E93" s="15"/>
      <c r="F93" s="15"/>
      <c r="G93" s="15"/>
      <c r="H93" s="15"/>
    </row>
    <row r="94" spans="1:14">
      <c r="A94" s="11"/>
      <c r="B94" s="41"/>
      <c r="C94" s="79" t="s">
        <v>556</v>
      </c>
      <c r="D94" s="79"/>
      <c r="E94" s="41"/>
      <c r="F94" s="79" t="s">
        <v>507</v>
      </c>
      <c r="G94" s="79"/>
      <c r="H94" s="79"/>
    </row>
    <row r="95" spans="1:14">
      <c r="A95" s="11"/>
      <c r="B95" s="41"/>
      <c r="C95" s="79" t="s">
        <v>557</v>
      </c>
      <c r="D95" s="79"/>
      <c r="E95" s="41"/>
      <c r="F95" s="79" t="s">
        <v>508</v>
      </c>
      <c r="G95" s="79"/>
      <c r="H95" s="79"/>
    </row>
    <row r="96" spans="1:14" ht="15.75" thickBot="1">
      <c r="A96" s="11"/>
      <c r="B96" s="41"/>
      <c r="C96" s="80"/>
      <c r="D96" s="80"/>
      <c r="E96" s="41"/>
      <c r="F96" s="28" t="s">
        <v>541</v>
      </c>
      <c r="G96" s="28"/>
      <c r="H96" s="28"/>
    </row>
    <row r="97" spans="1:8">
      <c r="A97" s="11"/>
      <c r="B97" s="88" t="s">
        <v>542</v>
      </c>
      <c r="C97" s="33">
        <v>1641000</v>
      </c>
      <c r="D97" s="35"/>
      <c r="E97" s="34"/>
      <c r="F97" s="31" t="s">
        <v>215</v>
      </c>
      <c r="G97" s="33">
        <v>4711</v>
      </c>
      <c r="H97" s="35"/>
    </row>
    <row r="98" spans="1:8">
      <c r="A98" s="11"/>
      <c r="B98" s="88"/>
      <c r="C98" s="32"/>
      <c r="D98" s="34"/>
      <c r="E98" s="34"/>
      <c r="F98" s="30"/>
      <c r="G98" s="32"/>
      <c r="H98" s="34"/>
    </row>
    <row r="99" spans="1:8">
      <c r="A99" s="11"/>
      <c r="B99" s="39" t="s">
        <v>543</v>
      </c>
      <c r="C99" s="42">
        <v>406500</v>
      </c>
      <c r="D99" s="41"/>
      <c r="E99" s="41"/>
      <c r="F99" s="40">
        <v>724</v>
      </c>
      <c r="G99" s="40"/>
      <c r="H99" s="41"/>
    </row>
    <row r="100" spans="1:8">
      <c r="A100" s="11"/>
      <c r="B100" s="39"/>
      <c r="C100" s="42"/>
      <c r="D100" s="41"/>
      <c r="E100" s="41"/>
      <c r="F100" s="40"/>
      <c r="G100" s="40"/>
      <c r="H100" s="41"/>
    </row>
    <row r="101" spans="1:8" ht="15.75" thickBot="1">
      <c r="A101" s="11"/>
      <c r="B101" s="18" t="s">
        <v>521</v>
      </c>
      <c r="C101" s="71" t="s">
        <v>558</v>
      </c>
      <c r="D101" s="72" t="s">
        <v>219</v>
      </c>
      <c r="E101" s="20"/>
      <c r="F101" s="74" t="s">
        <v>559</v>
      </c>
      <c r="G101" s="74"/>
      <c r="H101" s="72" t="s">
        <v>219</v>
      </c>
    </row>
    <row r="102" spans="1:8">
      <c r="A102" s="11"/>
      <c r="B102" s="98" t="s">
        <v>548</v>
      </c>
      <c r="C102" s="61">
        <v>1871500</v>
      </c>
      <c r="D102" s="63"/>
      <c r="E102" s="41"/>
      <c r="F102" s="61">
        <v>4881</v>
      </c>
      <c r="G102" s="61"/>
      <c r="H102" s="63"/>
    </row>
    <row r="103" spans="1:8">
      <c r="A103" s="11"/>
      <c r="B103" s="98"/>
      <c r="C103" s="42"/>
      <c r="D103" s="41"/>
      <c r="E103" s="41"/>
      <c r="F103" s="42"/>
      <c r="G103" s="42"/>
      <c r="H103" s="41"/>
    </row>
    <row r="104" spans="1:8">
      <c r="A104" s="11"/>
      <c r="B104" s="29" t="s">
        <v>543</v>
      </c>
      <c r="C104" s="32">
        <v>40000</v>
      </c>
      <c r="D104" s="34"/>
      <c r="E104" s="34"/>
      <c r="F104" s="43">
        <v>49</v>
      </c>
      <c r="G104" s="43"/>
      <c r="H104" s="34"/>
    </row>
    <row r="105" spans="1:8">
      <c r="A105" s="11"/>
      <c r="B105" s="29"/>
      <c r="C105" s="32"/>
      <c r="D105" s="34"/>
      <c r="E105" s="34"/>
      <c r="F105" s="43"/>
      <c r="G105" s="43"/>
      <c r="H105" s="34"/>
    </row>
    <row r="106" spans="1:8" ht="15.75" thickBot="1">
      <c r="A106" s="11"/>
      <c r="B106" s="22" t="s">
        <v>521</v>
      </c>
      <c r="C106" s="66" t="s">
        <v>560</v>
      </c>
      <c r="D106" s="67" t="s">
        <v>219</v>
      </c>
      <c r="E106" s="14"/>
      <c r="F106" s="44" t="s">
        <v>561</v>
      </c>
      <c r="G106" s="44"/>
      <c r="H106" s="67" t="s">
        <v>219</v>
      </c>
    </row>
    <row r="107" spans="1:8">
      <c r="A107" s="11"/>
      <c r="B107" s="88" t="s">
        <v>551</v>
      </c>
      <c r="C107" s="33">
        <v>1724000</v>
      </c>
      <c r="D107" s="35"/>
      <c r="E107" s="34"/>
      <c r="F107" s="33">
        <v>4453</v>
      </c>
      <c r="G107" s="33"/>
      <c r="H107" s="35"/>
    </row>
    <row r="108" spans="1:8">
      <c r="A108" s="11"/>
      <c r="B108" s="88"/>
      <c r="C108" s="32"/>
      <c r="D108" s="34"/>
      <c r="E108" s="34"/>
      <c r="F108" s="32"/>
      <c r="G108" s="32"/>
      <c r="H108" s="34"/>
    </row>
    <row r="109" spans="1:8">
      <c r="A109" s="11"/>
      <c r="B109" s="39" t="s">
        <v>543</v>
      </c>
      <c r="C109" s="42">
        <v>150000</v>
      </c>
      <c r="D109" s="41"/>
      <c r="E109" s="41"/>
      <c r="F109" s="40">
        <v>76</v>
      </c>
      <c r="G109" s="40"/>
      <c r="H109" s="41"/>
    </row>
    <row r="110" spans="1:8">
      <c r="A110" s="11"/>
      <c r="B110" s="39"/>
      <c r="C110" s="42"/>
      <c r="D110" s="41"/>
      <c r="E110" s="41"/>
      <c r="F110" s="40"/>
      <c r="G110" s="40"/>
      <c r="H110" s="41"/>
    </row>
    <row r="111" spans="1:8" ht="15.75" thickBot="1">
      <c r="A111" s="11"/>
      <c r="B111" s="18" t="s">
        <v>521</v>
      </c>
      <c r="C111" s="71" t="s">
        <v>562</v>
      </c>
      <c r="D111" s="72" t="s">
        <v>219</v>
      </c>
      <c r="E111" s="20"/>
      <c r="F111" s="74" t="s">
        <v>563</v>
      </c>
      <c r="G111" s="74"/>
      <c r="H111" s="72" t="s">
        <v>219</v>
      </c>
    </row>
    <row r="112" spans="1:8">
      <c r="A112" s="11"/>
      <c r="B112" s="98" t="s">
        <v>554</v>
      </c>
      <c r="C112" s="61">
        <v>1616500</v>
      </c>
      <c r="D112" s="63"/>
      <c r="E112" s="41"/>
      <c r="F112" s="59" t="s">
        <v>215</v>
      </c>
      <c r="G112" s="61">
        <v>3954</v>
      </c>
      <c r="H112" s="63"/>
    </row>
    <row r="113" spans="1:8" ht="15.75" thickBot="1">
      <c r="A113" s="11"/>
      <c r="B113" s="98"/>
      <c r="C113" s="62"/>
      <c r="D113" s="64"/>
      <c r="E113" s="41"/>
      <c r="F113" s="60"/>
      <c r="G113" s="62"/>
      <c r="H113" s="64"/>
    </row>
    <row r="114" spans="1:8" ht="15.75" thickTop="1"/>
  </sheetData>
  <mergeCells count="336">
    <mergeCell ref="A90:A113"/>
    <mergeCell ref="B90:N90"/>
    <mergeCell ref="B91:N91"/>
    <mergeCell ref="B51:N51"/>
    <mergeCell ref="A52:A87"/>
    <mergeCell ref="B52:N52"/>
    <mergeCell ref="B53:N53"/>
    <mergeCell ref="B88:N88"/>
    <mergeCell ref="B89:N89"/>
    <mergeCell ref="H112:H113"/>
    <mergeCell ref="A1:A2"/>
    <mergeCell ref="B1:N1"/>
    <mergeCell ref="B2:N2"/>
    <mergeCell ref="B3:N3"/>
    <mergeCell ref="A4:A35"/>
    <mergeCell ref="B4:N4"/>
    <mergeCell ref="B5:N5"/>
    <mergeCell ref="A36:A49"/>
    <mergeCell ref="B36:N36"/>
    <mergeCell ref="F111:G111"/>
    <mergeCell ref="B112:B113"/>
    <mergeCell ref="C112:C113"/>
    <mergeCell ref="D112:D113"/>
    <mergeCell ref="E112:E113"/>
    <mergeCell ref="F112:F113"/>
    <mergeCell ref="G112:G113"/>
    <mergeCell ref="H107:H108"/>
    <mergeCell ref="B109:B110"/>
    <mergeCell ref="C109:C110"/>
    <mergeCell ref="D109:D110"/>
    <mergeCell ref="E109:E110"/>
    <mergeCell ref="F109:G110"/>
    <mergeCell ref="H109:H110"/>
    <mergeCell ref="F106:G106"/>
    <mergeCell ref="B107:B108"/>
    <mergeCell ref="C107:C108"/>
    <mergeCell ref="D107:D108"/>
    <mergeCell ref="E107:E108"/>
    <mergeCell ref="F107:G108"/>
    <mergeCell ref="H102:H103"/>
    <mergeCell ref="B104:B105"/>
    <mergeCell ref="C104:C105"/>
    <mergeCell ref="D104:D105"/>
    <mergeCell ref="E104:E105"/>
    <mergeCell ref="F104:G105"/>
    <mergeCell ref="H104:H105"/>
    <mergeCell ref="F101:G101"/>
    <mergeCell ref="B102:B103"/>
    <mergeCell ref="C102:C103"/>
    <mergeCell ref="D102:D103"/>
    <mergeCell ref="E102:E103"/>
    <mergeCell ref="F102:G103"/>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H86:H87"/>
    <mergeCell ref="B92:H92"/>
    <mergeCell ref="B94:B96"/>
    <mergeCell ref="C94:D94"/>
    <mergeCell ref="C95:D95"/>
    <mergeCell ref="C96:D96"/>
    <mergeCell ref="E94:E96"/>
    <mergeCell ref="F94:H94"/>
    <mergeCell ref="F95:H95"/>
    <mergeCell ref="F96:H96"/>
    <mergeCell ref="F85:G85"/>
    <mergeCell ref="B86:B87"/>
    <mergeCell ref="C86:C87"/>
    <mergeCell ref="D86:D87"/>
    <mergeCell ref="E86:E87"/>
    <mergeCell ref="F86:F87"/>
    <mergeCell ref="G86:G87"/>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F76:G76"/>
    <mergeCell ref="B77:B78"/>
    <mergeCell ref="C77:C78"/>
    <mergeCell ref="D77:D78"/>
    <mergeCell ref="E77:E78"/>
    <mergeCell ref="F77:G78"/>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F67:G67"/>
    <mergeCell ref="B68:B69"/>
    <mergeCell ref="C68:C69"/>
    <mergeCell ref="D68:D69"/>
    <mergeCell ref="E68:E69"/>
    <mergeCell ref="F68:G69"/>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I48:I49"/>
    <mergeCell ref="J48:J49"/>
    <mergeCell ref="B54:H54"/>
    <mergeCell ref="B56:B58"/>
    <mergeCell ref="C56:D58"/>
    <mergeCell ref="E56:E58"/>
    <mergeCell ref="F56:H56"/>
    <mergeCell ref="F57:H57"/>
    <mergeCell ref="F58:H58"/>
    <mergeCell ref="B50:N50"/>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F40:F45"/>
    <mergeCell ref="H40:H45"/>
    <mergeCell ref="I40:J40"/>
    <mergeCell ref="I41:J41"/>
    <mergeCell ref="I42:J42"/>
    <mergeCell ref="I43:J43"/>
    <mergeCell ref="I44:J44"/>
    <mergeCell ref="I45:J45"/>
    <mergeCell ref="B40:B45"/>
    <mergeCell ref="C40:C45"/>
    <mergeCell ref="D40:E40"/>
    <mergeCell ref="D41:E41"/>
    <mergeCell ref="D42:E42"/>
    <mergeCell ref="D43:E43"/>
    <mergeCell ref="D44:E44"/>
    <mergeCell ref="D45:E45"/>
    <mergeCell ref="J34:J35"/>
    <mergeCell ref="K34:K35"/>
    <mergeCell ref="L34:L35"/>
    <mergeCell ref="M34:M35"/>
    <mergeCell ref="N34:N35"/>
    <mergeCell ref="B38:J38"/>
    <mergeCell ref="B37:N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6" customWidth="1"/>
    <col min="3" max="3" width="6.85546875" customWidth="1"/>
    <col min="4" max="4" width="16" customWidth="1"/>
    <col min="5" max="5" width="6.85546875" customWidth="1"/>
    <col min="6" max="6" width="16" customWidth="1"/>
    <col min="7" max="7" width="3.85546875" customWidth="1"/>
  </cols>
  <sheetData>
    <row r="1" spans="1:7" ht="15" customHeight="1">
      <c r="A1" s="1" t="s">
        <v>95</v>
      </c>
      <c r="B1" s="8" t="s">
        <v>1</v>
      </c>
      <c r="C1" s="8"/>
      <c r="D1" s="8"/>
      <c r="E1" s="8"/>
      <c r="F1" s="8"/>
      <c r="G1" s="8"/>
    </row>
    <row r="2" spans="1:7" ht="30">
      <c r="A2" s="1" t="s">
        <v>35</v>
      </c>
      <c r="B2" s="8" t="s">
        <v>2</v>
      </c>
      <c r="C2" s="8"/>
      <c r="D2" s="8" t="s">
        <v>36</v>
      </c>
      <c r="E2" s="8"/>
      <c r="F2" s="8" t="s">
        <v>96</v>
      </c>
      <c r="G2" s="8"/>
    </row>
    <row r="3" spans="1:7">
      <c r="A3" s="2" t="s">
        <v>97</v>
      </c>
      <c r="B3" s="7">
        <v>1438338</v>
      </c>
      <c r="C3" s="4"/>
      <c r="D3" s="7">
        <v>1429133</v>
      </c>
      <c r="E3" s="4"/>
      <c r="F3" s="7">
        <v>1415969</v>
      </c>
      <c r="G3" s="4"/>
    </row>
    <row r="4" spans="1:7">
      <c r="A4" s="3" t="s">
        <v>98</v>
      </c>
      <c r="B4" s="4" t="s">
        <v>9</v>
      </c>
      <c r="C4" s="4"/>
      <c r="D4" s="4" t="s">
        <v>9</v>
      </c>
      <c r="E4" s="4"/>
      <c r="F4" s="4" t="s">
        <v>9</v>
      </c>
      <c r="G4" s="4"/>
    </row>
    <row r="5" spans="1:7" ht="17.25">
      <c r="A5" s="2" t="s">
        <v>99</v>
      </c>
      <c r="B5" s="6">
        <v>946293</v>
      </c>
      <c r="C5" s="9" t="s">
        <v>100</v>
      </c>
      <c r="D5" s="6">
        <v>934547</v>
      </c>
      <c r="E5" s="9" t="s">
        <v>100</v>
      </c>
      <c r="F5" s="6">
        <v>921137</v>
      </c>
      <c r="G5" s="9" t="s">
        <v>101</v>
      </c>
    </row>
    <row r="6" spans="1:7" ht="30">
      <c r="A6" s="2" t="s">
        <v>102</v>
      </c>
      <c r="B6" s="6">
        <v>367617</v>
      </c>
      <c r="C6" s="9" t="s">
        <v>101</v>
      </c>
      <c r="D6" s="6">
        <v>372528</v>
      </c>
      <c r="E6" s="9" t="s">
        <v>101</v>
      </c>
      <c r="F6" s="6">
        <v>370611</v>
      </c>
      <c r="G6" s="9" t="s">
        <v>101</v>
      </c>
    </row>
    <row r="7" spans="1:7" ht="30">
      <c r="A7" s="2" t="s">
        <v>103</v>
      </c>
      <c r="B7" s="6">
        <v>34578</v>
      </c>
      <c r="C7" s="4"/>
      <c r="D7" s="6">
        <v>35997</v>
      </c>
      <c r="E7" s="4"/>
      <c r="F7" s="6">
        <v>38902</v>
      </c>
      <c r="G7" s="4"/>
    </row>
    <row r="8" spans="1:7">
      <c r="A8" s="2" t="s">
        <v>104</v>
      </c>
      <c r="B8" s="6">
        <v>6383</v>
      </c>
      <c r="C8" s="4"/>
      <c r="D8" s="6">
        <v>7035</v>
      </c>
      <c r="E8" s="4"/>
      <c r="F8" s="6">
        <v>13272</v>
      </c>
      <c r="G8" s="4"/>
    </row>
    <row r="9" spans="1:7">
      <c r="A9" s="2" t="s">
        <v>105</v>
      </c>
      <c r="B9" s="6">
        <v>14241</v>
      </c>
      <c r="C9" s="4"/>
      <c r="D9" s="6">
        <v>15693</v>
      </c>
      <c r="E9" s="4"/>
      <c r="F9" s="6">
        <v>20048</v>
      </c>
      <c r="G9" s="4"/>
    </row>
    <row r="10" spans="1:7" ht="30">
      <c r="A10" s="2" t="s">
        <v>106</v>
      </c>
      <c r="B10" s="4">
        <v>-984</v>
      </c>
      <c r="C10" s="4"/>
      <c r="D10" s="6">
        <v>2596</v>
      </c>
      <c r="E10" s="4"/>
      <c r="F10" s="6">
        <v>2112</v>
      </c>
      <c r="G10" s="4"/>
    </row>
    <row r="11" spans="1:7">
      <c r="A11" s="2" t="s">
        <v>107</v>
      </c>
      <c r="B11" s="6">
        <v>4558</v>
      </c>
      <c r="C11" s="4"/>
      <c r="D11" s="4">
        <v>0</v>
      </c>
      <c r="E11" s="4"/>
      <c r="F11" s="4">
        <v>0</v>
      </c>
      <c r="G11" s="4"/>
    </row>
    <row r="12" spans="1:7" ht="30">
      <c r="A12" s="2" t="s">
        <v>108</v>
      </c>
      <c r="B12" s="4">
        <v>71</v>
      </c>
      <c r="C12" s="4"/>
      <c r="D12" s="6">
        <v>1484</v>
      </c>
      <c r="E12" s="4"/>
      <c r="F12" s="4">
        <v>634</v>
      </c>
      <c r="G12" s="4"/>
    </row>
    <row r="13" spans="1:7">
      <c r="A13" s="2" t="s">
        <v>109</v>
      </c>
      <c r="B13" s="4">
        <v>-743</v>
      </c>
      <c r="C13" s="4"/>
      <c r="D13" s="4">
        <v>97</v>
      </c>
      <c r="E13" s="4"/>
      <c r="F13" s="6">
        <v>1169</v>
      </c>
      <c r="G13" s="4"/>
    </row>
    <row r="14" spans="1:7">
      <c r="A14" s="2" t="s">
        <v>110</v>
      </c>
      <c r="B14" s="6">
        <v>66324</v>
      </c>
      <c r="C14" s="4"/>
      <c r="D14" s="6">
        <v>59156</v>
      </c>
      <c r="E14" s="4"/>
      <c r="F14" s="6">
        <v>48084</v>
      </c>
      <c r="G14" s="4"/>
    </row>
    <row r="15" spans="1:7">
      <c r="A15" s="2" t="s">
        <v>111</v>
      </c>
      <c r="B15" s="6">
        <v>80554</v>
      </c>
      <c r="C15" s="4"/>
      <c r="D15" s="6">
        <v>84307</v>
      </c>
      <c r="E15" s="4"/>
      <c r="F15" s="6">
        <v>70690</v>
      </c>
      <c r="G15" s="4"/>
    </row>
    <row r="16" spans="1:7">
      <c r="A16" s="2" t="s">
        <v>112</v>
      </c>
      <c r="B16" s="6">
        <v>-14230</v>
      </c>
      <c r="C16" s="4"/>
      <c r="D16" s="6">
        <v>-25151</v>
      </c>
      <c r="E16" s="4"/>
      <c r="F16" s="6">
        <v>-22606</v>
      </c>
      <c r="G16" s="4"/>
    </row>
    <row r="17" spans="1:7">
      <c r="A17" s="2" t="s">
        <v>113</v>
      </c>
      <c r="B17" s="6">
        <v>-15216</v>
      </c>
      <c r="C17" s="4"/>
      <c r="D17" s="6">
        <v>-1283</v>
      </c>
      <c r="E17" s="4"/>
      <c r="F17" s="6">
        <v>9179</v>
      </c>
      <c r="G17" s="4"/>
    </row>
    <row r="18" spans="1:7">
      <c r="A18" s="2" t="s">
        <v>114</v>
      </c>
      <c r="B18" s="4">
        <v>986</v>
      </c>
      <c r="C18" s="4"/>
      <c r="D18" s="6">
        <v>-23868</v>
      </c>
      <c r="E18" s="4"/>
      <c r="F18" s="6">
        <v>-31785</v>
      </c>
      <c r="G18" s="4"/>
    </row>
    <row r="19" spans="1:7">
      <c r="A19" s="3" t="s">
        <v>115</v>
      </c>
      <c r="B19" s="4" t="s">
        <v>9</v>
      </c>
      <c r="C19" s="4"/>
      <c r="D19" s="4" t="s">
        <v>9</v>
      </c>
      <c r="E19" s="4"/>
      <c r="F19" s="4" t="s">
        <v>9</v>
      </c>
      <c r="G19" s="4"/>
    </row>
    <row r="20" spans="1:7" ht="30">
      <c r="A20" s="2" t="s">
        <v>116</v>
      </c>
      <c r="B20" s="6">
        <v>-12119</v>
      </c>
      <c r="C20" s="4"/>
      <c r="D20" s="6">
        <v>1203</v>
      </c>
      <c r="E20" s="4"/>
      <c r="F20" s="6">
        <v>-7976</v>
      </c>
      <c r="G20" s="4"/>
    </row>
    <row r="21" spans="1:7" ht="30">
      <c r="A21" s="2" t="s">
        <v>117</v>
      </c>
      <c r="B21" s="6">
        <v>-6897</v>
      </c>
      <c r="C21" s="4"/>
      <c r="D21" s="6">
        <v>5325</v>
      </c>
      <c r="E21" s="4"/>
      <c r="F21" s="6">
        <v>-11413</v>
      </c>
      <c r="G21" s="4"/>
    </row>
    <row r="22" spans="1:7" ht="30">
      <c r="A22" s="2" t="s">
        <v>118</v>
      </c>
      <c r="B22" s="6">
        <v>-1548</v>
      </c>
      <c r="C22" s="4"/>
      <c r="D22" s="6">
        <v>-1602</v>
      </c>
      <c r="E22" s="4"/>
      <c r="F22" s="4">
        <v>752</v>
      </c>
      <c r="G22" s="4"/>
    </row>
    <row r="23" spans="1:7" ht="30">
      <c r="A23" s="2" t="s">
        <v>119</v>
      </c>
      <c r="B23" s="6">
        <v>-20564</v>
      </c>
      <c r="C23" s="4"/>
      <c r="D23" s="6">
        <v>4926</v>
      </c>
      <c r="E23" s="4"/>
      <c r="F23" s="6">
        <v>-18637</v>
      </c>
      <c r="G23" s="4"/>
    </row>
    <row r="24" spans="1:7">
      <c r="A24" s="2" t="s">
        <v>120</v>
      </c>
      <c r="B24" s="7">
        <v>-19578</v>
      </c>
      <c r="C24" s="4"/>
      <c r="D24" s="7">
        <v>-18942</v>
      </c>
      <c r="E24" s="4"/>
      <c r="F24" s="7">
        <v>-50422</v>
      </c>
      <c r="G24" s="4"/>
    </row>
    <row r="25" spans="1:7">
      <c r="A25" s="10"/>
      <c r="B25" s="10"/>
      <c r="C25" s="10"/>
      <c r="D25" s="10"/>
      <c r="E25" s="10"/>
      <c r="F25" s="10"/>
      <c r="G25" s="10"/>
    </row>
    <row r="26" spans="1:7" ht="15" customHeight="1">
      <c r="A26" s="2" t="s">
        <v>68</v>
      </c>
      <c r="B26" s="11" t="s">
        <v>121</v>
      </c>
      <c r="C26" s="11"/>
      <c r="D26" s="11"/>
      <c r="E26" s="11"/>
      <c r="F26" s="11"/>
      <c r="G26" s="11"/>
    </row>
    <row r="27" spans="1:7" ht="15" customHeight="1">
      <c r="A27" s="2" t="s">
        <v>101</v>
      </c>
      <c r="B27" s="11" t="s">
        <v>122</v>
      </c>
      <c r="C27" s="11"/>
      <c r="D27" s="11"/>
      <c r="E27" s="11"/>
      <c r="F27" s="11"/>
      <c r="G27" s="11"/>
    </row>
  </sheetData>
  <mergeCells count="7">
    <mergeCell ref="B27:G27"/>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3" width="36.5703125" bestFit="1" customWidth="1"/>
    <col min="4" max="4" width="12.85546875" customWidth="1"/>
    <col min="5" max="5" width="2.42578125" customWidth="1"/>
    <col min="6" max="6" width="14.42578125" customWidth="1"/>
    <col min="7" max="7" width="30.28515625" customWidth="1"/>
    <col min="8" max="8" width="12.85546875" customWidth="1"/>
    <col min="9" max="9" width="2.42578125" customWidth="1"/>
    <col min="10" max="10" width="14.42578125" customWidth="1"/>
    <col min="11" max="11" width="3.140625" customWidth="1"/>
    <col min="12" max="12" width="12.85546875" customWidth="1"/>
    <col min="13" max="13" width="2.42578125" customWidth="1"/>
  </cols>
  <sheetData>
    <row r="1" spans="1:13" ht="15" customHeight="1">
      <c r="A1" s="8" t="s">
        <v>1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8</v>
      </c>
      <c r="B3" s="10" t="s">
        <v>9</v>
      </c>
      <c r="C3" s="10"/>
      <c r="D3" s="10"/>
      <c r="E3" s="10"/>
      <c r="F3" s="10"/>
      <c r="G3" s="10"/>
      <c r="H3" s="10"/>
      <c r="I3" s="10"/>
      <c r="J3" s="10"/>
      <c r="K3" s="10"/>
      <c r="L3" s="10"/>
      <c r="M3" s="10"/>
    </row>
    <row r="4" spans="1:13" ht="15" customHeight="1">
      <c r="A4" s="11" t="s">
        <v>1367</v>
      </c>
      <c r="B4" s="10" t="s">
        <v>9</v>
      </c>
      <c r="C4" s="10"/>
      <c r="D4" s="10"/>
      <c r="E4" s="10"/>
      <c r="F4" s="10"/>
      <c r="G4" s="10"/>
      <c r="H4" s="10"/>
      <c r="I4" s="10"/>
      <c r="J4" s="10"/>
      <c r="K4" s="10"/>
      <c r="L4" s="10"/>
      <c r="M4" s="10"/>
    </row>
    <row r="5" spans="1:13">
      <c r="A5" s="11"/>
      <c r="B5" s="41" t="s">
        <v>1368</v>
      </c>
      <c r="C5" s="41"/>
      <c r="D5" s="41"/>
      <c r="E5" s="41"/>
      <c r="F5" s="41"/>
      <c r="G5" s="41"/>
      <c r="H5" s="41"/>
      <c r="I5" s="41"/>
      <c r="J5" s="41"/>
      <c r="K5" s="41"/>
      <c r="L5" s="41"/>
      <c r="M5" s="41"/>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14"/>
      <c r="C8" s="28">
        <v>2013</v>
      </c>
      <c r="D8" s="28"/>
      <c r="E8" s="28"/>
      <c r="F8" s="14"/>
      <c r="G8" s="28">
        <v>2012</v>
      </c>
      <c r="H8" s="28"/>
      <c r="I8" s="28"/>
      <c r="J8" s="14"/>
      <c r="K8" s="28">
        <v>2011</v>
      </c>
      <c r="L8" s="28"/>
      <c r="M8" s="28"/>
    </row>
    <row r="9" spans="1:13">
      <c r="A9" s="11"/>
      <c r="B9" s="18" t="s">
        <v>570</v>
      </c>
      <c r="C9" s="19" t="s">
        <v>215</v>
      </c>
      <c r="D9" s="24" t="s">
        <v>571</v>
      </c>
      <c r="E9" s="19" t="s">
        <v>219</v>
      </c>
      <c r="F9" s="20"/>
      <c r="G9" s="19" t="s">
        <v>215</v>
      </c>
      <c r="H9" s="24" t="s">
        <v>572</v>
      </c>
      <c r="I9" s="19" t="s">
        <v>219</v>
      </c>
      <c r="J9" s="20"/>
      <c r="K9" s="19" t="s">
        <v>215</v>
      </c>
      <c r="L9" s="24" t="s">
        <v>573</v>
      </c>
      <c r="M9" s="19" t="s">
        <v>219</v>
      </c>
    </row>
    <row r="10" spans="1:13">
      <c r="A10" s="11"/>
      <c r="B10" s="39" t="s">
        <v>574</v>
      </c>
      <c r="C10" s="42">
        <v>23874</v>
      </c>
      <c r="D10" s="42"/>
      <c r="E10" s="41"/>
      <c r="F10" s="41"/>
      <c r="G10" s="42">
        <v>24212</v>
      </c>
      <c r="H10" s="42"/>
      <c r="I10" s="41"/>
      <c r="J10" s="41"/>
      <c r="K10" s="42">
        <v>15570</v>
      </c>
      <c r="L10" s="42"/>
      <c r="M10" s="41"/>
    </row>
    <row r="11" spans="1:13" ht="15.75" thickBot="1">
      <c r="A11" s="11"/>
      <c r="B11" s="39"/>
      <c r="C11" s="68"/>
      <c r="D11" s="68"/>
      <c r="E11" s="45"/>
      <c r="F11" s="41"/>
      <c r="G11" s="68"/>
      <c r="H11" s="68"/>
      <c r="I11" s="45"/>
      <c r="J11" s="41"/>
      <c r="K11" s="68"/>
      <c r="L11" s="68"/>
      <c r="M11" s="45"/>
    </row>
    <row r="12" spans="1:13" ht="15.75" thickBot="1">
      <c r="A12" s="11"/>
      <c r="B12" s="65" t="s">
        <v>131</v>
      </c>
      <c r="C12" s="104" t="s">
        <v>215</v>
      </c>
      <c r="D12" s="105" t="s">
        <v>575</v>
      </c>
      <c r="E12" s="104" t="s">
        <v>219</v>
      </c>
      <c r="F12" s="20"/>
      <c r="G12" s="104" t="s">
        <v>215</v>
      </c>
      <c r="H12" s="105" t="s">
        <v>576</v>
      </c>
      <c r="I12" s="104" t="s">
        <v>219</v>
      </c>
      <c r="J12" s="20"/>
      <c r="K12" s="104" t="s">
        <v>215</v>
      </c>
      <c r="L12" s="105" t="s">
        <v>577</v>
      </c>
      <c r="M12" s="104" t="s">
        <v>219</v>
      </c>
    </row>
    <row r="13" spans="1:13" ht="15.75" thickTop="1">
      <c r="A13" s="11" t="s">
        <v>1369</v>
      </c>
      <c r="B13" s="10" t="s">
        <v>9</v>
      </c>
      <c r="C13" s="10"/>
      <c r="D13" s="10"/>
      <c r="E13" s="10"/>
      <c r="F13" s="10"/>
      <c r="G13" s="10"/>
      <c r="H13" s="10"/>
      <c r="I13" s="10"/>
      <c r="J13" s="10"/>
      <c r="K13" s="10"/>
      <c r="L13" s="10"/>
      <c r="M13" s="10"/>
    </row>
    <row r="14" spans="1:13">
      <c r="A14" s="11"/>
      <c r="B14" s="41" t="s">
        <v>1370</v>
      </c>
      <c r="C14" s="41"/>
      <c r="D14" s="41"/>
      <c r="E14" s="41"/>
      <c r="F14" s="41"/>
      <c r="G14" s="41"/>
      <c r="H14" s="41"/>
      <c r="I14" s="41"/>
      <c r="J14" s="41"/>
      <c r="K14" s="41"/>
      <c r="L14" s="41"/>
      <c r="M14" s="41"/>
    </row>
    <row r="15" spans="1:13">
      <c r="A15" s="11"/>
      <c r="B15" s="27"/>
      <c r="C15" s="27"/>
      <c r="D15" s="27"/>
      <c r="E15" s="27"/>
      <c r="F15" s="27"/>
      <c r="G15" s="27"/>
      <c r="H15" s="27"/>
      <c r="I15" s="27"/>
      <c r="J15" s="27"/>
      <c r="K15" s="27"/>
      <c r="L15" s="27"/>
      <c r="M15" s="27"/>
    </row>
    <row r="16" spans="1:13">
      <c r="A16" s="11"/>
      <c r="B16" s="15"/>
      <c r="C16" s="15"/>
      <c r="D16" s="15"/>
      <c r="E16" s="15"/>
      <c r="F16" s="15"/>
      <c r="G16" s="15"/>
      <c r="H16" s="15"/>
      <c r="I16" s="15"/>
      <c r="J16" s="15"/>
      <c r="K16" s="15"/>
      <c r="L16" s="15"/>
      <c r="M16" s="15"/>
    </row>
    <row r="17" spans="1:13" ht="15.75" thickBot="1">
      <c r="A17" s="11"/>
      <c r="B17" s="14"/>
      <c r="C17" s="28">
        <v>2013</v>
      </c>
      <c r="D17" s="28"/>
      <c r="E17" s="28"/>
      <c r="F17" s="14"/>
      <c r="G17" s="28">
        <v>2012</v>
      </c>
      <c r="H17" s="28"/>
      <c r="I17" s="28"/>
      <c r="J17" s="14"/>
      <c r="K17" s="28">
        <v>2011</v>
      </c>
      <c r="L17" s="28"/>
      <c r="M17" s="28"/>
    </row>
    <row r="18" spans="1:13">
      <c r="A18" s="11"/>
      <c r="B18" s="83" t="s">
        <v>579</v>
      </c>
      <c r="C18" s="63"/>
      <c r="D18" s="63"/>
      <c r="E18" s="63"/>
      <c r="F18" s="14"/>
      <c r="G18" s="63"/>
      <c r="H18" s="63"/>
      <c r="I18" s="63"/>
      <c r="J18" s="14"/>
      <c r="K18" s="63"/>
      <c r="L18" s="63"/>
      <c r="M18" s="63"/>
    </row>
    <row r="19" spans="1:13">
      <c r="A19" s="11"/>
      <c r="B19" s="29" t="s">
        <v>580</v>
      </c>
      <c r="C19" s="30" t="s">
        <v>215</v>
      </c>
      <c r="D19" s="32">
        <v>2129</v>
      </c>
      <c r="E19" s="34"/>
      <c r="F19" s="34"/>
      <c r="G19" s="30" t="s">
        <v>215</v>
      </c>
      <c r="H19" s="43" t="s">
        <v>382</v>
      </c>
      <c r="I19" s="34"/>
      <c r="J19" s="34"/>
      <c r="K19" s="30" t="s">
        <v>215</v>
      </c>
      <c r="L19" s="43" t="s">
        <v>382</v>
      </c>
      <c r="M19" s="34"/>
    </row>
    <row r="20" spans="1:13">
      <c r="A20" s="11"/>
      <c r="B20" s="29"/>
      <c r="C20" s="30"/>
      <c r="D20" s="32"/>
      <c r="E20" s="34"/>
      <c r="F20" s="34"/>
      <c r="G20" s="30"/>
      <c r="H20" s="43"/>
      <c r="I20" s="34"/>
      <c r="J20" s="34"/>
      <c r="K20" s="30"/>
      <c r="L20" s="43"/>
      <c r="M20" s="34"/>
    </row>
    <row r="21" spans="1:13">
      <c r="A21" s="11"/>
      <c r="B21" s="39" t="s">
        <v>581</v>
      </c>
      <c r="C21" s="40">
        <v>885</v>
      </c>
      <c r="D21" s="40"/>
      <c r="E21" s="41"/>
      <c r="F21" s="41"/>
      <c r="G21" s="42">
        <v>1209</v>
      </c>
      <c r="H21" s="42"/>
      <c r="I21" s="41"/>
      <c r="J21" s="41"/>
      <c r="K21" s="42">
        <v>1140</v>
      </c>
      <c r="L21" s="42"/>
      <c r="M21" s="41"/>
    </row>
    <row r="22" spans="1:13">
      <c r="A22" s="11"/>
      <c r="B22" s="39"/>
      <c r="C22" s="40"/>
      <c r="D22" s="40"/>
      <c r="E22" s="41"/>
      <c r="F22" s="41"/>
      <c r="G22" s="42"/>
      <c r="H22" s="42"/>
      <c r="I22" s="41"/>
      <c r="J22" s="41"/>
      <c r="K22" s="42"/>
      <c r="L22" s="42"/>
      <c r="M22" s="41"/>
    </row>
    <row r="23" spans="1:13">
      <c r="A23" s="11"/>
      <c r="B23" s="29" t="s">
        <v>574</v>
      </c>
      <c r="C23" s="32">
        <v>7619</v>
      </c>
      <c r="D23" s="32"/>
      <c r="E23" s="34"/>
      <c r="F23" s="34"/>
      <c r="G23" s="32">
        <v>2346</v>
      </c>
      <c r="H23" s="32"/>
      <c r="I23" s="34"/>
      <c r="J23" s="34"/>
      <c r="K23" s="32">
        <v>6655</v>
      </c>
      <c r="L23" s="32"/>
      <c r="M23" s="34"/>
    </row>
    <row r="24" spans="1:13" ht="15.75" thickBot="1">
      <c r="A24" s="11"/>
      <c r="B24" s="29"/>
      <c r="C24" s="57"/>
      <c r="D24" s="57"/>
      <c r="E24" s="58"/>
      <c r="F24" s="34"/>
      <c r="G24" s="57"/>
      <c r="H24" s="57"/>
      <c r="I24" s="58"/>
      <c r="J24" s="34"/>
      <c r="K24" s="57"/>
      <c r="L24" s="57"/>
      <c r="M24" s="58"/>
    </row>
    <row r="25" spans="1:13">
      <c r="A25" s="11"/>
      <c r="B25" s="106" t="s">
        <v>582</v>
      </c>
      <c r="C25" s="61">
        <v>10633</v>
      </c>
      <c r="D25" s="61"/>
      <c r="E25" s="63"/>
      <c r="F25" s="41"/>
      <c r="G25" s="61">
        <v>3555</v>
      </c>
      <c r="H25" s="61"/>
      <c r="I25" s="63"/>
      <c r="J25" s="41"/>
      <c r="K25" s="61">
        <v>7795</v>
      </c>
      <c r="L25" s="61"/>
      <c r="M25" s="63"/>
    </row>
    <row r="26" spans="1:13" ht="15.75" thickBot="1">
      <c r="A26" s="11"/>
      <c r="B26" s="106"/>
      <c r="C26" s="68"/>
      <c r="D26" s="68"/>
      <c r="E26" s="45"/>
      <c r="F26" s="41"/>
      <c r="G26" s="68"/>
      <c r="H26" s="68"/>
      <c r="I26" s="45"/>
      <c r="J26" s="41"/>
      <c r="K26" s="68"/>
      <c r="L26" s="68"/>
      <c r="M26" s="45"/>
    </row>
    <row r="27" spans="1:13">
      <c r="A27" s="11"/>
      <c r="B27" s="88" t="s">
        <v>583</v>
      </c>
      <c r="C27" s="35"/>
      <c r="D27" s="35"/>
      <c r="E27" s="35"/>
      <c r="F27" s="34"/>
      <c r="G27" s="35"/>
      <c r="H27" s="35"/>
      <c r="I27" s="35"/>
      <c r="J27" s="34"/>
      <c r="K27" s="35"/>
      <c r="L27" s="35"/>
      <c r="M27" s="35"/>
    </row>
    <row r="28" spans="1:13">
      <c r="A28" s="11"/>
      <c r="B28" s="88"/>
      <c r="C28" s="34"/>
      <c r="D28" s="34"/>
      <c r="E28" s="34"/>
      <c r="F28" s="34"/>
      <c r="G28" s="34"/>
      <c r="H28" s="34"/>
      <c r="I28" s="34"/>
      <c r="J28" s="34"/>
      <c r="K28" s="34"/>
      <c r="L28" s="34"/>
      <c r="M28" s="34"/>
    </row>
    <row r="29" spans="1:13">
      <c r="A29" s="11"/>
      <c r="B29" s="39" t="s">
        <v>580</v>
      </c>
      <c r="C29" s="40" t="s">
        <v>584</v>
      </c>
      <c r="D29" s="40"/>
      <c r="E29" s="46" t="s">
        <v>219</v>
      </c>
      <c r="F29" s="41"/>
      <c r="G29" s="40" t="s">
        <v>585</v>
      </c>
      <c r="H29" s="40"/>
      <c r="I29" s="46" t="s">
        <v>219</v>
      </c>
      <c r="J29" s="41"/>
      <c r="K29" s="40">
        <v>260</v>
      </c>
      <c r="L29" s="40"/>
      <c r="M29" s="41"/>
    </row>
    <row r="30" spans="1:13">
      <c r="A30" s="11"/>
      <c r="B30" s="39"/>
      <c r="C30" s="40"/>
      <c r="D30" s="40"/>
      <c r="E30" s="46"/>
      <c r="F30" s="41"/>
      <c r="G30" s="40"/>
      <c r="H30" s="40"/>
      <c r="I30" s="46"/>
      <c r="J30" s="41"/>
      <c r="K30" s="40"/>
      <c r="L30" s="40"/>
      <c r="M30" s="41"/>
    </row>
    <row r="31" spans="1:13">
      <c r="A31" s="11"/>
      <c r="B31" s="18" t="s">
        <v>581</v>
      </c>
      <c r="C31" s="43" t="s">
        <v>586</v>
      </c>
      <c r="D31" s="43"/>
      <c r="E31" s="19" t="s">
        <v>219</v>
      </c>
      <c r="F31" s="20"/>
      <c r="G31" s="43" t="s">
        <v>587</v>
      </c>
      <c r="H31" s="43"/>
      <c r="I31" s="19" t="s">
        <v>219</v>
      </c>
      <c r="J31" s="20"/>
      <c r="K31" s="43" t="s">
        <v>588</v>
      </c>
      <c r="L31" s="43"/>
      <c r="M31" s="19" t="s">
        <v>219</v>
      </c>
    </row>
    <row r="32" spans="1:13">
      <c r="A32" s="11"/>
      <c r="B32" s="39" t="s">
        <v>574</v>
      </c>
      <c r="C32" s="40" t="s">
        <v>589</v>
      </c>
      <c r="D32" s="40"/>
      <c r="E32" s="46" t="s">
        <v>219</v>
      </c>
      <c r="F32" s="41"/>
      <c r="G32" s="42">
        <v>2097</v>
      </c>
      <c r="H32" s="42"/>
      <c r="I32" s="41"/>
      <c r="J32" s="41"/>
      <c r="K32" s="42">
        <v>1197</v>
      </c>
      <c r="L32" s="42"/>
      <c r="M32" s="41"/>
    </row>
    <row r="33" spans="1:13" ht="15.75" thickBot="1">
      <c r="A33" s="11"/>
      <c r="B33" s="39"/>
      <c r="C33" s="44"/>
      <c r="D33" s="44"/>
      <c r="E33" s="47"/>
      <c r="F33" s="41"/>
      <c r="G33" s="68"/>
      <c r="H33" s="68"/>
      <c r="I33" s="45"/>
      <c r="J33" s="41"/>
      <c r="K33" s="68"/>
      <c r="L33" s="68"/>
      <c r="M33" s="45"/>
    </row>
    <row r="34" spans="1:13">
      <c r="A34" s="11"/>
      <c r="B34" s="69" t="s">
        <v>590</v>
      </c>
      <c r="C34" s="81" t="s">
        <v>591</v>
      </c>
      <c r="D34" s="81"/>
      <c r="E34" s="31" t="s">
        <v>219</v>
      </c>
      <c r="F34" s="34"/>
      <c r="G34" s="81" t="s">
        <v>592</v>
      </c>
      <c r="H34" s="81"/>
      <c r="I34" s="31" t="s">
        <v>219</v>
      </c>
      <c r="J34" s="34"/>
      <c r="K34" s="33">
        <v>1384</v>
      </c>
      <c r="L34" s="33"/>
      <c r="M34" s="35"/>
    </row>
    <row r="35" spans="1:13" ht="15.75" thickBot="1">
      <c r="A35" s="11"/>
      <c r="B35" s="69"/>
      <c r="C35" s="74"/>
      <c r="D35" s="74"/>
      <c r="E35" s="97"/>
      <c r="F35" s="34"/>
      <c r="G35" s="74"/>
      <c r="H35" s="74"/>
      <c r="I35" s="97"/>
      <c r="J35" s="34"/>
      <c r="K35" s="57"/>
      <c r="L35" s="57"/>
      <c r="M35" s="58"/>
    </row>
    <row r="36" spans="1:13">
      <c r="A36" s="11"/>
      <c r="B36" s="106" t="s">
        <v>593</v>
      </c>
      <c r="C36" s="59" t="s">
        <v>215</v>
      </c>
      <c r="D36" s="107" t="s">
        <v>594</v>
      </c>
      <c r="E36" s="59" t="s">
        <v>219</v>
      </c>
      <c r="F36" s="41"/>
      <c r="G36" s="59" t="s">
        <v>215</v>
      </c>
      <c r="H36" s="107" t="s">
        <v>595</v>
      </c>
      <c r="I36" s="59" t="s">
        <v>219</v>
      </c>
      <c r="J36" s="41"/>
      <c r="K36" s="59" t="s">
        <v>215</v>
      </c>
      <c r="L36" s="61">
        <v>9179</v>
      </c>
      <c r="M36" s="63"/>
    </row>
    <row r="37" spans="1:13" ht="15.75" thickBot="1">
      <c r="A37" s="11"/>
      <c r="B37" s="106"/>
      <c r="C37" s="60"/>
      <c r="D37" s="108"/>
      <c r="E37" s="60"/>
      <c r="F37" s="41"/>
      <c r="G37" s="60"/>
      <c r="H37" s="108"/>
      <c r="I37" s="60"/>
      <c r="J37" s="41"/>
      <c r="K37" s="60"/>
      <c r="L37" s="62"/>
      <c r="M37" s="64"/>
    </row>
    <row r="38" spans="1:13" ht="15.75" thickTop="1">
      <c r="A38" s="11" t="s">
        <v>1371</v>
      </c>
      <c r="B38" s="10" t="s">
        <v>9</v>
      </c>
      <c r="C38" s="10"/>
      <c r="D38" s="10"/>
      <c r="E38" s="10"/>
      <c r="F38" s="10"/>
      <c r="G38" s="10"/>
      <c r="H38" s="10"/>
      <c r="I38" s="10"/>
      <c r="J38" s="10"/>
      <c r="K38" s="10"/>
      <c r="L38" s="10"/>
      <c r="M38" s="10"/>
    </row>
    <row r="39" spans="1:13" ht="25.5" customHeight="1">
      <c r="A39" s="11"/>
      <c r="B39" s="41" t="s">
        <v>1372</v>
      </c>
      <c r="C39" s="41"/>
      <c r="D39" s="41"/>
      <c r="E39" s="41"/>
      <c r="F39" s="41"/>
      <c r="G39" s="41"/>
      <c r="H39" s="41"/>
      <c r="I39" s="41"/>
      <c r="J39" s="41"/>
      <c r="K39" s="41"/>
      <c r="L39" s="41"/>
      <c r="M39" s="41"/>
    </row>
    <row r="40" spans="1:13">
      <c r="A40" s="11"/>
      <c r="B40" s="27"/>
      <c r="C40" s="27"/>
      <c r="D40" s="27"/>
      <c r="E40" s="27"/>
      <c r="F40" s="27"/>
      <c r="G40" s="27"/>
      <c r="H40" s="27"/>
      <c r="I40" s="27"/>
      <c r="J40" s="27"/>
      <c r="K40" s="27"/>
      <c r="L40" s="27"/>
      <c r="M40" s="27"/>
    </row>
    <row r="41" spans="1:13">
      <c r="A41" s="11"/>
      <c r="B41" s="15"/>
      <c r="C41" s="15"/>
      <c r="D41" s="15"/>
      <c r="E41" s="15"/>
      <c r="F41" s="15"/>
      <c r="G41" s="15"/>
      <c r="H41" s="15"/>
      <c r="I41" s="15"/>
      <c r="J41" s="15"/>
      <c r="K41" s="15"/>
      <c r="L41" s="15"/>
      <c r="M41" s="15"/>
    </row>
    <row r="42" spans="1:13" ht="15.75" thickBot="1">
      <c r="A42" s="11"/>
      <c r="B42" s="14"/>
      <c r="C42" s="28">
        <v>2013</v>
      </c>
      <c r="D42" s="28"/>
      <c r="E42" s="28"/>
      <c r="F42" s="14"/>
      <c r="G42" s="28">
        <v>2012</v>
      </c>
      <c r="H42" s="28"/>
      <c r="I42" s="28"/>
      <c r="J42" s="14"/>
      <c r="K42" s="28">
        <v>2011</v>
      </c>
      <c r="L42" s="28"/>
      <c r="M42" s="28"/>
    </row>
    <row r="43" spans="1:13" ht="25.5">
      <c r="A43" s="11"/>
      <c r="B43" s="22" t="s">
        <v>597</v>
      </c>
      <c r="C43" s="26" t="s">
        <v>215</v>
      </c>
      <c r="D43" s="23" t="s">
        <v>598</v>
      </c>
      <c r="E43" s="26" t="s">
        <v>219</v>
      </c>
      <c r="F43" s="14"/>
      <c r="G43" s="26" t="s">
        <v>215</v>
      </c>
      <c r="H43" s="23" t="s">
        <v>599</v>
      </c>
      <c r="I43" s="26" t="s">
        <v>219</v>
      </c>
      <c r="J43" s="14"/>
      <c r="K43" s="26" t="s">
        <v>215</v>
      </c>
      <c r="L43" s="23" t="s">
        <v>600</v>
      </c>
      <c r="M43" s="26" t="s">
        <v>219</v>
      </c>
    </row>
    <row r="44" spans="1:13">
      <c r="A44" s="11"/>
      <c r="B44" s="29" t="s">
        <v>601</v>
      </c>
      <c r="C44" s="43">
        <v>193</v>
      </c>
      <c r="D44" s="43"/>
      <c r="E44" s="34"/>
      <c r="F44" s="34"/>
      <c r="G44" s="43">
        <v>740</v>
      </c>
      <c r="H44" s="43"/>
      <c r="I44" s="34"/>
      <c r="J44" s="34"/>
      <c r="K44" s="43">
        <v>796</v>
      </c>
      <c r="L44" s="43"/>
      <c r="M44" s="34"/>
    </row>
    <row r="45" spans="1:13">
      <c r="A45" s="11"/>
      <c r="B45" s="29"/>
      <c r="C45" s="43"/>
      <c r="D45" s="43"/>
      <c r="E45" s="34"/>
      <c r="F45" s="34"/>
      <c r="G45" s="43"/>
      <c r="H45" s="43"/>
      <c r="I45" s="34"/>
      <c r="J45" s="34"/>
      <c r="K45" s="43"/>
      <c r="L45" s="43"/>
      <c r="M45" s="34"/>
    </row>
    <row r="46" spans="1:13">
      <c r="A46" s="11"/>
      <c r="B46" s="22" t="s">
        <v>602</v>
      </c>
      <c r="C46" s="40" t="s">
        <v>603</v>
      </c>
      <c r="D46" s="40"/>
      <c r="E46" s="26" t="s">
        <v>219</v>
      </c>
      <c r="F46" s="14"/>
      <c r="G46" s="40" t="s">
        <v>604</v>
      </c>
      <c r="H46" s="40"/>
      <c r="I46" s="26" t="s">
        <v>219</v>
      </c>
      <c r="J46" s="14"/>
      <c r="K46" s="40" t="s">
        <v>605</v>
      </c>
      <c r="L46" s="40"/>
      <c r="M46" s="26" t="s">
        <v>219</v>
      </c>
    </row>
    <row r="47" spans="1:13">
      <c r="A47" s="11"/>
      <c r="B47" s="29" t="s">
        <v>606</v>
      </c>
      <c r="C47" s="32">
        <v>1736</v>
      </c>
      <c r="D47" s="32"/>
      <c r="E47" s="34"/>
      <c r="F47" s="34"/>
      <c r="G47" s="32">
        <v>7067</v>
      </c>
      <c r="H47" s="32"/>
      <c r="I47" s="34"/>
      <c r="J47" s="34"/>
      <c r="K47" s="32">
        <v>10651</v>
      </c>
      <c r="L47" s="32"/>
      <c r="M47" s="34"/>
    </row>
    <row r="48" spans="1:13">
      <c r="A48" s="11"/>
      <c r="B48" s="29"/>
      <c r="C48" s="32"/>
      <c r="D48" s="32"/>
      <c r="E48" s="34"/>
      <c r="F48" s="34"/>
      <c r="G48" s="32"/>
      <c r="H48" s="32"/>
      <c r="I48" s="34"/>
      <c r="J48" s="34"/>
      <c r="K48" s="32"/>
      <c r="L48" s="32"/>
      <c r="M48" s="34"/>
    </row>
    <row r="49" spans="1:13">
      <c r="A49" s="11"/>
      <c r="B49" s="39" t="s">
        <v>607</v>
      </c>
      <c r="C49" s="40">
        <v>368</v>
      </c>
      <c r="D49" s="40"/>
      <c r="E49" s="41"/>
      <c r="F49" s="41"/>
      <c r="G49" s="40" t="s">
        <v>608</v>
      </c>
      <c r="H49" s="40"/>
      <c r="I49" s="46" t="s">
        <v>219</v>
      </c>
      <c r="J49" s="41"/>
      <c r="K49" s="42">
        <v>1052</v>
      </c>
      <c r="L49" s="42"/>
      <c r="M49" s="41"/>
    </row>
    <row r="50" spans="1:13">
      <c r="A50" s="11"/>
      <c r="B50" s="39"/>
      <c r="C50" s="40"/>
      <c r="D50" s="40"/>
      <c r="E50" s="41"/>
      <c r="F50" s="41"/>
      <c r="G50" s="40"/>
      <c r="H50" s="40"/>
      <c r="I50" s="46"/>
      <c r="J50" s="41"/>
      <c r="K50" s="42"/>
      <c r="L50" s="42"/>
      <c r="M50" s="41"/>
    </row>
    <row r="51" spans="1:13">
      <c r="A51" s="11"/>
      <c r="B51" s="29" t="s">
        <v>609</v>
      </c>
      <c r="C51" s="32">
        <v>7864</v>
      </c>
      <c r="D51" s="32"/>
      <c r="E51" s="34"/>
      <c r="F51" s="34"/>
      <c r="G51" s="32">
        <v>8214</v>
      </c>
      <c r="H51" s="32"/>
      <c r="I51" s="34"/>
      <c r="J51" s="34"/>
      <c r="K51" s="32">
        <v>5725</v>
      </c>
      <c r="L51" s="32"/>
      <c r="M51" s="34"/>
    </row>
    <row r="52" spans="1:13">
      <c r="A52" s="11"/>
      <c r="B52" s="29"/>
      <c r="C52" s="32"/>
      <c r="D52" s="32"/>
      <c r="E52" s="34"/>
      <c r="F52" s="34"/>
      <c r="G52" s="32"/>
      <c r="H52" s="32"/>
      <c r="I52" s="34"/>
      <c r="J52" s="34"/>
      <c r="K52" s="32"/>
      <c r="L52" s="32"/>
      <c r="M52" s="34"/>
    </row>
    <row r="53" spans="1:13">
      <c r="A53" s="11"/>
      <c r="B53" s="39" t="s">
        <v>610</v>
      </c>
      <c r="C53" s="42">
        <v>17544</v>
      </c>
      <c r="D53" s="42"/>
      <c r="E53" s="41"/>
      <c r="F53" s="41"/>
      <c r="G53" s="42">
        <v>11539</v>
      </c>
      <c r="H53" s="42"/>
      <c r="I53" s="41"/>
      <c r="J53" s="41"/>
      <c r="K53" s="42">
        <v>9803</v>
      </c>
      <c r="L53" s="42"/>
      <c r="M53" s="41"/>
    </row>
    <row r="54" spans="1:13">
      <c r="A54" s="11"/>
      <c r="B54" s="39"/>
      <c r="C54" s="42"/>
      <c r="D54" s="42"/>
      <c r="E54" s="41"/>
      <c r="F54" s="41"/>
      <c r="G54" s="42"/>
      <c r="H54" s="42"/>
      <c r="I54" s="41"/>
      <c r="J54" s="41"/>
      <c r="K54" s="42"/>
      <c r="L54" s="42"/>
      <c r="M54" s="41"/>
    </row>
    <row r="55" spans="1:13">
      <c r="A55" s="11"/>
      <c r="B55" s="18" t="s">
        <v>611</v>
      </c>
      <c r="C55" s="43" t="s">
        <v>612</v>
      </c>
      <c r="D55" s="43"/>
      <c r="E55" s="19" t="s">
        <v>219</v>
      </c>
      <c r="F55" s="20"/>
      <c r="G55" s="43" t="s">
        <v>613</v>
      </c>
      <c r="H55" s="43"/>
      <c r="I55" s="19" t="s">
        <v>219</v>
      </c>
      <c r="J55" s="20"/>
      <c r="K55" s="43" t="s">
        <v>614</v>
      </c>
      <c r="L55" s="43"/>
      <c r="M55" s="19" t="s">
        <v>219</v>
      </c>
    </row>
    <row r="56" spans="1:13">
      <c r="A56" s="11"/>
      <c r="B56" s="39" t="s">
        <v>615</v>
      </c>
      <c r="C56" s="40" t="s">
        <v>382</v>
      </c>
      <c r="D56" s="40"/>
      <c r="E56" s="41"/>
      <c r="F56" s="41"/>
      <c r="G56" s="40">
        <v>398</v>
      </c>
      <c r="H56" s="40"/>
      <c r="I56" s="41"/>
      <c r="J56" s="41"/>
      <c r="K56" s="40" t="s">
        <v>382</v>
      </c>
      <c r="L56" s="40"/>
      <c r="M56" s="41"/>
    </row>
    <row r="57" spans="1:13">
      <c r="A57" s="11"/>
      <c r="B57" s="39"/>
      <c r="C57" s="40"/>
      <c r="D57" s="40"/>
      <c r="E57" s="41"/>
      <c r="F57" s="41"/>
      <c r="G57" s="40"/>
      <c r="H57" s="40"/>
      <c r="I57" s="41"/>
      <c r="J57" s="41"/>
      <c r="K57" s="40"/>
      <c r="L57" s="40"/>
      <c r="M57" s="41"/>
    </row>
    <row r="58" spans="1:13">
      <c r="A58" s="11"/>
      <c r="B58" s="29" t="s">
        <v>616</v>
      </c>
      <c r="C58" s="43" t="s">
        <v>617</v>
      </c>
      <c r="D58" s="43"/>
      <c r="E58" s="30" t="s">
        <v>219</v>
      </c>
      <c r="F58" s="34"/>
      <c r="G58" s="43" t="s">
        <v>382</v>
      </c>
      <c r="H58" s="43"/>
      <c r="I58" s="34"/>
      <c r="J58" s="34"/>
      <c r="K58" s="43" t="s">
        <v>382</v>
      </c>
      <c r="L58" s="43"/>
      <c r="M58" s="34"/>
    </row>
    <row r="59" spans="1:13">
      <c r="A59" s="11"/>
      <c r="B59" s="29"/>
      <c r="C59" s="43"/>
      <c r="D59" s="43"/>
      <c r="E59" s="30"/>
      <c r="F59" s="34"/>
      <c r="G59" s="43"/>
      <c r="H59" s="43"/>
      <c r="I59" s="34"/>
      <c r="J59" s="34"/>
      <c r="K59" s="43"/>
      <c r="L59" s="43"/>
      <c r="M59" s="34"/>
    </row>
    <row r="60" spans="1:13">
      <c r="A60" s="11"/>
      <c r="B60" s="39" t="s">
        <v>396</v>
      </c>
      <c r="C60" s="40">
        <v>169</v>
      </c>
      <c r="D60" s="40"/>
      <c r="E60" s="41"/>
      <c r="F60" s="41"/>
      <c r="G60" s="40" t="s">
        <v>618</v>
      </c>
      <c r="H60" s="40"/>
      <c r="I60" s="46" t="s">
        <v>219</v>
      </c>
      <c r="J60" s="41"/>
      <c r="K60" s="40" t="s">
        <v>619</v>
      </c>
      <c r="L60" s="40"/>
      <c r="M60" s="46" t="s">
        <v>219</v>
      </c>
    </row>
    <row r="61" spans="1:13" ht="15.75" thickBot="1">
      <c r="A61" s="11"/>
      <c r="B61" s="39"/>
      <c r="C61" s="44"/>
      <c r="D61" s="44"/>
      <c r="E61" s="45"/>
      <c r="F61" s="41"/>
      <c r="G61" s="44"/>
      <c r="H61" s="44"/>
      <c r="I61" s="47"/>
      <c r="J61" s="41"/>
      <c r="K61" s="44"/>
      <c r="L61" s="44"/>
      <c r="M61" s="47"/>
    </row>
    <row r="62" spans="1:13">
      <c r="A62" s="11"/>
      <c r="B62" s="34"/>
      <c r="C62" s="31" t="s">
        <v>215</v>
      </c>
      <c r="D62" s="81" t="s">
        <v>594</v>
      </c>
      <c r="E62" s="31" t="s">
        <v>219</v>
      </c>
      <c r="F62" s="34"/>
      <c r="G62" s="31" t="s">
        <v>215</v>
      </c>
      <c r="H62" s="81" t="s">
        <v>595</v>
      </c>
      <c r="I62" s="31" t="s">
        <v>219</v>
      </c>
      <c r="J62" s="34"/>
      <c r="K62" s="31" t="s">
        <v>215</v>
      </c>
      <c r="L62" s="33">
        <v>9179</v>
      </c>
      <c r="M62" s="35"/>
    </row>
    <row r="63" spans="1:13" ht="15.75" thickBot="1">
      <c r="A63" s="11"/>
      <c r="B63" s="34"/>
      <c r="C63" s="48"/>
      <c r="D63" s="82"/>
      <c r="E63" s="48"/>
      <c r="F63" s="34"/>
      <c r="G63" s="48"/>
      <c r="H63" s="82"/>
      <c r="I63" s="48"/>
      <c r="J63" s="34"/>
      <c r="K63" s="48"/>
      <c r="L63" s="49"/>
      <c r="M63" s="50"/>
    </row>
    <row r="64" spans="1:13" ht="15.75" thickTop="1">
      <c r="A64" s="11" t="s">
        <v>1373</v>
      </c>
      <c r="B64" s="10" t="s">
        <v>9</v>
      </c>
      <c r="C64" s="10"/>
      <c r="D64" s="10"/>
      <c r="E64" s="10"/>
      <c r="F64" s="10"/>
      <c r="G64" s="10"/>
      <c r="H64" s="10"/>
      <c r="I64" s="10"/>
      <c r="J64" s="10"/>
      <c r="K64" s="10"/>
      <c r="L64" s="10"/>
      <c r="M64" s="10"/>
    </row>
    <row r="65" spans="1:13">
      <c r="A65" s="11"/>
      <c r="B65" s="41" t="s">
        <v>621</v>
      </c>
      <c r="C65" s="41"/>
      <c r="D65" s="41"/>
      <c r="E65" s="41"/>
      <c r="F65" s="41"/>
      <c r="G65" s="41"/>
      <c r="H65" s="41"/>
      <c r="I65" s="41"/>
      <c r="J65" s="41"/>
      <c r="K65" s="41"/>
      <c r="L65" s="41"/>
      <c r="M65" s="41"/>
    </row>
    <row r="66" spans="1:13">
      <c r="A66" s="11"/>
      <c r="B66" s="27"/>
      <c r="C66" s="27"/>
      <c r="D66" s="27"/>
      <c r="E66" s="27"/>
      <c r="F66" s="27"/>
      <c r="G66" s="27"/>
      <c r="H66" s="27"/>
      <c r="I66" s="27"/>
    </row>
    <row r="67" spans="1:13">
      <c r="A67" s="11"/>
      <c r="B67" s="15"/>
      <c r="C67" s="15"/>
      <c r="D67" s="15"/>
      <c r="E67" s="15"/>
      <c r="F67" s="15"/>
      <c r="G67" s="15"/>
      <c r="H67" s="15"/>
      <c r="I67" s="15"/>
    </row>
    <row r="68" spans="1:13" ht="15.75" thickBot="1">
      <c r="A68" s="11"/>
      <c r="B68" s="14"/>
      <c r="C68" s="28">
        <v>2013</v>
      </c>
      <c r="D68" s="28"/>
      <c r="E68" s="28"/>
      <c r="F68" s="14"/>
      <c r="G68" s="28">
        <v>2012</v>
      </c>
      <c r="H68" s="28"/>
      <c r="I68" s="28"/>
    </row>
    <row r="69" spans="1:13">
      <c r="A69" s="11"/>
      <c r="B69" s="29" t="s">
        <v>622</v>
      </c>
      <c r="C69" s="31" t="s">
        <v>215</v>
      </c>
      <c r="D69" s="33">
        <v>177291</v>
      </c>
      <c r="E69" s="35"/>
      <c r="F69" s="34"/>
      <c r="G69" s="31" t="s">
        <v>215</v>
      </c>
      <c r="H69" s="33">
        <v>185142</v>
      </c>
      <c r="I69" s="35"/>
    </row>
    <row r="70" spans="1:13">
      <c r="A70" s="11"/>
      <c r="B70" s="29"/>
      <c r="C70" s="30"/>
      <c r="D70" s="32"/>
      <c r="E70" s="34"/>
      <c r="F70" s="34"/>
      <c r="G70" s="30"/>
      <c r="H70" s="32"/>
      <c r="I70" s="34"/>
    </row>
    <row r="71" spans="1:13">
      <c r="A71" s="11"/>
      <c r="B71" s="39" t="s">
        <v>623</v>
      </c>
      <c r="C71" s="42">
        <v>8815</v>
      </c>
      <c r="D71" s="42"/>
      <c r="E71" s="41"/>
      <c r="F71" s="41"/>
      <c r="G71" s="42">
        <v>8635</v>
      </c>
      <c r="H71" s="42"/>
      <c r="I71" s="41"/>
    </row>
    <row r="72" spans="1:13">
      <c r="A72" s="11"/>
      <c r="B72" s="39"/>
      <c r="C72" s="42"/>
      <c r="D72" s="42"/>
      <c r="E72" s="41"/>
      <c r="F72" s="41"/>
      <c r="G72" s="42"/>
      <c r="H72" s="42"/>
      <c r="I72" s="41"/>
    </row>
    <row r="73" spans="1:13">
      <c r="A73" s="11"/>
      <c r="B73" s="29" t="s">
        <v>624</v>
      </c>
      <c r="C73" s="32">
        <v>26690</v>
      </c>
      <c r="D73" s="32"/>
      <c r="E73" s="34"/>
      <c r="F73" s="34"/>
      <c r="G73" s="32">
        <v>25296</v>
      </c>
      <c r="H73" s="32"/>
      <c r="I73" s="34"/>
    </row>
    <row r="74" spans="1:13">
      <c r="A74" s="11"/>
      <c r="B74" s="29"/>
      <c r="C74" s="32"/>
      <c r="D74" s="32"/>
      <c r="E74" s="34"/>
      <c r="F74" s="34"/>
      <c r="G74" s="32"/>
      <c r="H74" s="32"/>
      <c r="I74" s="34"/>
    </row>
    <row r="75" spans="1:13">
      <c r="A75" s="11"/>
      <c r="B75" s="39" t="s">
        <v>625</v>
      </c>
      <c r="C75" s="42">
        <v>13712</v>
      </c>
      <c r="D75" s="42"/>
      <c r="E75" s="41"/>
      <c r="F75" s="41"/>
      <c r="G75" s="42">
        <v>14303</v>
      </c>
      <c r="H75" s="42"/>
      <c r="I75" s="41"/>
    </row>
    <row r="76" spans="1:13">
      <c r="A76" s="11"/>
      <c r="B76" s="39"/>
      <c r="C76" s="42"/>
      <c r="D76" s="42"/>
      <c r="E76" s="41"/>
      <c r="F76" s="41"/>
      <c r="G76" s="42"/>
      <c r="H76" s="42"/>
      <c r="I76" s="41"/>
    </row>
    <row r="77" spans="1:13">
      <c r="A77" s="11"/>
      <c r="B77" s="29" t="s">
        <v>626</v>
      </c>
      <c r="C77" s="32">
        <v>3946</v>
      </c>
      <c r="D77" s="32"/>
      <c r="E77" s="34"/>
      <c r="F77" s="34"/>
      <c r="G77" s="32">
        <v>2614</v>
      </c>
      <c r="H77" s="32"/>
      <c r="I77" s="34"/>
    </row>
    <row r="78" spans="1:13">
      <c r="A78" s="11"/>
      <c r="B78" s="29"/>
      <c r="C78" s="32"/>
      <c r="D78" s="32"/>
      <c r="E78" s="34"/>
      <c r="F78" s="34"/>
      <c r="G78" s="32"/>
      <c r="H78" s="32"/>
      <c r="I78" s="34"/>
    </row>
    <row r="79" spans="1:13">
      <c r="A79" s="11"/>
      <c r="B79" s="39" t="s">
        <v>627</v>
      </c>
      <c r="C79" s="40" t="s">
        <v>382</v>
      </c>
      <c r="D79" s="40"/>
      <c r="E79" s="41"/>
      <c r="F79" s="41"/>
      <c r="G79" s="40">
        <v>191</v>
      </c>
      <c r="H79" s="40"/>
      <c r="I79" s="41"/>
    </row>
    <row r="80" spans="1:13">
      <c r="A80" s="11"/>
      <c r="B80" s="39"/>
      <c r="C80" s="40"/>
      <c r="D80" s="40"/>
      <c r="E80" s="41"/>
      <c r="F80" s="41"/>
      <c r="G80" s="40"/>
      <c r="H80" s="40"/>
      <c r="I80" s="41"/>
    </row>
    <row r="81" spans="1:9">
      <c r="A81" s="11"/>
      <c r="B81" s="29" t="s">
        <v>628</v>
      </c>
      <c r="C81" s="43">
        <v>632</v>
      </c>
      <c r="D81" s="43"/>
      <c r="E81" s="34"/>
      <c r="F81" s="34"/>
      <c r="G81" s="32">
        <v>1629</v>
      </c>
      <c r="H81" s="32"/>
      <c r="I81" s="34"/>
    </row>
    <row r="82" spans="1:9">
      <c r="A82" s="11"/>
      <c r="B82" s="29"/>
      <c r="C82" s="43"/>
      <c r="D82" s="43"/>
      <c r="E82" s="34"/>
      <c r="F82" s="34"/>
      <c r="G82" s="32"/>
      <c r="H82" s="32"/>
      <c r="I82" s="34"/>
    </row>
    <row r="83" spans="1:9">
      <c r="A83" s="11"/>
      <c r="B83" s="39" t="s">
        <v>629</v>
      </c>
      <c r="C83" s="40">
        <v>193</v>
      </c>
      <c r="D83" s="40"/>
      <c r="E83" s="41"/>
      <c r="F83" s="41"/>
      <c r="G83" s="40">
        <v>553</v>
      </c>
      <c r="H83" s="40"/>
      <c r="I83" s="41"/>
    </row>
    <row r="84" spans="1:9">
      <c r="A84" s="11"/>
      <c r="B84" s="39"/>
      <c r="C84" s="40"/>
      <c r="D84" s="40"/>
      <c r="E84" s="41"/>
      <c r="F84" s="41"/>
      <c r="G84" s="40"/>
      <c r="H84" s="40"/>
      <c r="I84" s="41"/>
    </row>
    <row r="85" spans="1:9">
      <c r="A85" s="11"/>
      <c r="B85" s="29" t="s">
        <v>396</v>
      </c>
      <c r="C85" s="32">
        <v>2523</v>
      </c>
      <c r="D85" s="32"/>
      <c r="E85" s="34"/>
      <c r="F85" s="34"/>
      <c r="G85" s="32">
        <v>1320</v>
      </c>
      <c r="H85" s="32"/>
      <c r="I85" s="34"/>
    </row>
    <row r="86" spans="1:9" ht="15.75" thickBot="1">
      <c r="A86" s="11"/>
      <c r="B86" s="29"/>
      <c r="C86" s="57"/>
      <c r="D86" s="57"/>
      <c r="E86" s="58"/>
      <c r="F86" s="34"/>
      <c r="G86" s="57"/>
      <c r="H86" s="57"/>
      <c r="I86" s="58"/>
    </row>
    <row r="87" spans="1:9">
      <c r="A87" s="11"/>
      <c r="B87" s="106" t="s">
        <v>630</v>
      </c>
      <c r="C87" s="61">
        <v>233802</v>
      </c>
      <c r="D87" s="61"/>
      <c r="E87" s="63"/>
      <c r="F87" s="41"/>
      <c r="G87" s="61">
        <v>239683</v>
      </c>
      <c r="H87" s="61"/>
      <c r="I87" s="63"/>
    </row>
    <row r="88" spans="1:9" ht="15.75" thickBot="1">
      <c r="A88" s="11"/>
      <c r="B88" s="106"/>
      <c r="C88" s="68"/>
      <c r="D88" s="68"/>
      <c r="E88" s="45"/>
      <c r="F88" s="41"/>
      <c r="G88" s="68"/>
      <c r="H88" s="68"/>
      <c r="I88" s="45"/>
    </row>
    <row r="89" spans="1:9">
      <c r="A89" s="11"/>
      <c r="B89" s="18" t="s">
        <v>631</v>
      </c>
      <c r="C89" s="81" t="s">
        <v>632</v>
      </c>
      <c r="D89" s="81"/>
      <c r="E89" s="19" t="s">
        <v>219</v>
      </c>
      <c r="F89" s="20"/>
      <c r="G89" s="81" t="s">
        <v>633</v>
      </c>
      <c r="H89" s="81"/>
      <c r="I89" s="19" t="s">
        <v>219</v>
      </c>
    </row>
    <row r="90" spans="1:9">
      <c r="A90" s="11"/>
      <c r="B90" s="22" t="s">
        <v>634</v>
      </c>
      <c r="C90" s="40" t="s">
        <v>635</v>
      </c>
      <c r="D90" s="40"/>
      <c r="E90" s="26" t="s">
        <v>219</v>
      </c>
      <c r="F90" s="14"/>
      <c r="G90" s="40" t="s">
        <v>636</v>
      </c>
      <c r="H90" s="40"/>
      <c r="I90" s="26" t="s">
        <v>219</v>
      </c>
    </row>
    <row r="91" spans="1:9">
      <c r="A91" s="11"/>
      <c r="B91" s="29" t="s">
        <v>627</v>
      </c>
      <c r="C91" s="43" t="s">
        <v>619</v>
      </c>
      <c r="D91" s="43"/>
      <c r="E91" s="30" t="s">
        <v>219</v>
      </c>
      <c r="F91" s="34"/>
      <c r="G91" s="43" t="s">
        <v>382</v>
      </c>
      <c r="H91" s="43"/>
      <c r="I91" s="34"/>
    </row>
    <row r="92" spans="1:9" ht="15.75" thickBot="1">
      <c r="A92" s="11"/>
      <c r="B92" s="29"/>
      <c r="C92" s="74"/>
      <c r="D92" s="74"/>
      <c r="E92" s="97"/>
      <c r="F92" s="34"/>
      <c r="G92" s="74"/>
      <c r="H92" s="74"/>
      <c r="I92" s="58"/>
    </row>
    <row r="93" spans="1:9" ht="15.75" thickBot="1">
      <c r="A93" s="11"/>
      <c r="B93" s="96" t="s">
        <v>637</v>
      </c>
      <c r="C93" s="94" t="s">
        <v>638</v>
      </c>
      <c r="D93" s="94"/>
      <c r="E93" s="67" t="s">
        <v>219</v>
      </c>
      <c r="F93" s="14"/>
      <c r="G93" s="94" t="s">
        <v>639</v>
      </c>
      <c r="H93" s="94"/>
      <c r="I93" s="67" t="s">
        <v>219</v>
      </c>
    </row>
    <row r="94" spans="1:9">
      <c r="A94" s="11"/>
      <c r="B94" s="69" t="s">
        <v>640</v>
      </c>
      <c r="C94" s="33">
        <v>217139</v>
      </c>
      <c r="D94" s="33"/>
      <c r="E94" s="35"/>
      <c r="F94" s="34"/>
      <c r="G94" s="33">
        <v>213669</v>
      </c>
      <c r="H94" s="33"/>
      <c r="I94" s="35"/>
    </row>
    <row r="95" spans="1:9">
      <c r="A95" s="11"/>
      <c r="B95" s="69"/>
      <c r="C95" s="32"/>
      <c r="D95" s="32"/>
      <c r="E95" s="34"/>
      <c r="F95" s="34"/>
      <c r="G95" s="32"/>
      <c r="H95" s="32"/>
      <c r="I95" s="34"/>
    </row>
    <row r="96" spans="1:9" ht="15.75" thickBot="1">
      <c r="A96" s="11"/>
      <c r="B96" s="22" t="s">
        <v>602</v>
      </c>
      <c r="C96" s="44" t="s">
        <v>641</v>
      </c>
      <c r="D96" s="44"/>
      <c r="E96" s="67" t="s">
        <v>219</v>
      </c>
      <c r="F96" s="14"/>
      <c r="G96" s="44" t="s">
        <v>642</v>
      </c>
      <c r="H96" s="44"/>
      <c r="I96" s="67" t="s">
        <v>219</v>
      </c>
    </row>
    <row r="97" spans="1:13">
      <c r="A97" s="11"/>
      <c r="B97" s="69" t="s">
        <v>640</v>
      </c>
      <c r="C97" s="31" t="s">
        <v>215</v>
      </c>
      <c r="D97" s="33">
        <v>31604</v>
      </c>
      <c r="E97" s="35"/>
      <c r="F97" s="34"/>
      <c r="G97" s="31" t="s">
        <v>215</v>
      </c>
      <c r="H97" s="33">
        <v>7254</v>
      </c>
      <c r="I97" s="35"/>
    </row>
    <row r="98" spans="1:13" ht="15.75" thickBot="1">
      <c r="A98" s="11"/>
      <c r="B98" s="69"/>
      <c r="C98" s="48"/>
      <c r="D98" s="49"/>
      <c r="E98" s="50"/>
      <c r="F98" s="34"/>
      <c r="G98" s="48"/>
      <c r="H98" s="49"/>
      <c r="I98" s="50"/>
    </row>
    <row r="99" spans="1:13" ht="15.75" thickTop="1">
      <c r="A99" s="11"/>
      <c r="B99" s="41" t="s">
        <v>643</v>
      </c>
      <c r="C99" s="41"/>
      <c r="D99" s="41"/>
      <c r="E99" s="41"/>
      <c r="F99" s="41"/>
      <c r="G99" s="41"/>
      <c r="H99" s="41"/>
      <c r="I99" s="41"/>
      <c r="J99" s="41"/>
      <c r="K99" s="41"/>
      <c r="L99" s="41"/>
      <c r="M99" s="41"/>
    </row>
    <row r="100" spans="1:13">
      <c r="A100" s="11"/>
      <c r="B100" s="27"/>
      <c r="C100" s="27"/>
      <c r="D100" s="27"/>
      <c r="E100" s="27"/>
      <c r="F100" s="27"/>
      <c r="G100" s="27"/>
      <c r="H100" s="27"/>
      <c r="I100" s="27"/>
    </row>
    <row r="101" spans="1:13">
      <c r="A101" s="11"/>
      <c r="B101" s="15"/>
      <c r="C101" s="15"/>
      <c r="D101" s="15"/>
      <c r="E101" s="15"/>
      <c r="F101" s="15"/>
      <c r="G101" s="15"/>
      <c r="H101" s="15"/>
      <c r="I101" s="15"/>
    </row>
    <row r="102" spans="1:13" ht="15.75" thickBot="1">
      <c r="A102" s="11"/>
      <c r="B102" s="14"/>
      <c r="C102" s="28">
        <v>2013</v>
      </c>
      <c r="D102" s="28"/>
      <c r="E102" s="28"/>
      <c r="F102" s="14"/>
      <c r="G102" s="28">
        <v>2012</v>
      </c>
      <c r="H102" s="28"/>
      <c r="I102" s="28"/>
    </row>
    <row r="103" spans="1:13">
      <c r="A103" s="11"/>
      <c r="B103" s="29" t="s">
        <v>644</v>
      </c>
      <c r="C103" s="31" t="s">
        <v>215</v>
      </c>
      <c r="D103" s="33">
        <v>1797</v>
      </c>
      <c r="E103" s="35"/>
      <c r="F103" s="34"/>
      <c r="G103" s="31" t="s">
        <v>215</v>
      </c>
      <c r="H103" s="33">
        <v>1518</v>
      </c>
      <c r="I103" s="35"/>
    </row>
    <row r="104" spans="1:13">
      <c r="A104" s="11"/>
      <c r="B104" s="29"/>
      <c r="C104" s="30"/>
      <c r="D104" s="32"/>
      <c r="E104" s="34"/>
      <c r="F104" s="34"/>
      <c r="G104" s="30"/>
      <c r="H104" s="32"/>
      <c r="I104" s="34"/>
    </row>
    <row r="105" spans="1:13">
      <c r="A105" s="11"/>
      <c r="B105" s="39" t="s">
        <v>645</v>
      </c>
      <c r="C105" s="42">
        <v>35975</v>
      </c>
      <c r="D105" s="42"/>
      <c r="E105" s="41"/>
      <c r="F105" s="41"/>
      <c r="G105" s="42">
        <v>14213</v>
      </c>
      <c r="H105" s="42"/>
      <c r="I105" s="41"/>
    </row>
    <row r="106" spans="1:13">
      <c r="A106" s="11"/>
      <c r="B106" s="39"/>
      <c r="C106" s="42"/>
      <c r="D106" s="42"/>
      <c r="E106" s="41"/>
      <c r="F106" s="41"/>
      <c r="G106" s="42"/>
      <c r="H106" s="42"/>
      <c r="I106" s="41"/>
    </row>
    <row r="107" spans="1:13">
      <c r="A107" s="11"/>
      <c r="B107" s="18" t="s">
        <v>646</v>
      </c>
      <c r="C107" s="43" t="s">
        <v>647</v>
      </c>
      <c r="D107" s="43"/>
      <c r="E107" s="19" t="s">
        <v>219</v>
      </c>
      <c r="F107" s="20"/>
      <c r="G107" s="43" t="s">
        <v>648</v>
      </c>
      <c r="H107" s="43"/>
      <c r="I107" s="19" t="s">
        <v>219</v>
      </c>
    </row>
    <row r="108" spans="1:13" ht="15.75" thickBot="1">
      <c r="A108" s="11"/>
      <c r="B108" s="22" t="s">
        <v>649</v>
      </c>
      <c r="C108" s="44" t="s">
        <v>650</v>
      </c>
      <c r="D108" s="44"/>
      <c r="E108" s="67" t="s">
        <v>219</v>
      </c>
      <c r="F108" s="14"/>
      <c r="G108" s="44" t="s">
        <v>651</v>
      </c>
      <c r="H108" s="44"/>
      <c r="I108" s="67" t="s">
        <v>219</v>
      </c>
    </row>
    <row r="109" spans="1:13">
      <c r="A109" s="11"/>
      <c r="B109" s="69" t="s">
        <v>652</v>
      </c>
      <c r="C109" s="31" t="s">
        <v>215</v>
      </c>
      <c r="D109" s="33">
        <v>31604</v>
      </c>
      <c r="E109" s="35"/>
      <c r="F109" s="34"/>
      <c r="G109" s="31" t="s">
        <v>215</v>
      </c>
      <c r="H109" s="33">
        <v>7254</v>
      </c>
      <c r="I109" s="35"/>
    </row>
    <row r="110" spans="1:13" ht="15.75" thickBot="1">
      <c r="A110" s="11"/>
      <c r="B110" s="69"/>
      <c r="C110" s="48"/>
      <c r="D110" s="49"/>
      <c r="E110" s="50"/>
      <c r="F110" s="34"/>
      <c r="G110" s="48"/>
      <c r="H110" s="49"/>
      <c r="I110" s="50"/>
    </row>
    <row r="111" spans="1:13" ht="15.75" thickTop="1">
      <c r="A111" s="11" t="s">
        <v>1374</v>
      </c>
      <c r="B111" s="10" t="s">
        <v>9</v>
      </c>
      <c r="C111" s="10"/>
      <c r="D111" s="10"/>
      <c r="E111" s="10"/>
      <c r="F111" s="10"/>
      <c r="G111" s="10"/>
      <c r="H111" s="10"/>
      <c r="I111" s="10"/>
      <c r="J111" s="10"/>
      <c r="K111" s="10"/>
      <c r="L111" s="10"/>
      <c r="M111" s="10"/>
    </row>
    <row r="112" spans="1:13">
      <c r="A112" s="11"/>
      <c r="B112" s="46" t="s">
        <v>662</v>
      </c>
      <c r="C112" s="46"/>
      <c r="D112" s="46"/>
      <c r="E112" s="46"/>
      <c r="F112" s="46"/>
      <c r="G112" s="46"/>
      <c r="H112" s="46"/>
      <c r="I112" s="46"/>
      <c r="J112" s="46"/>
      <c r="K112" s="46"/>
      <c r="L112" s="46"/>
      <c r="M112" s="46"/>
    </row>
    <row r="113" spans="1:13">
      <c r="A113" s="11"/>
      <c r="B113" s="27"/>
      <c r="C113" s="27"/>
      <c r="D113" s="27"/>
      <c r="E113" s="27"/>
      <c r="F113" s="27"/>
      <c r="G113" s="27"/>
      <c r="H113" s="27"/>
      <c r="I113" s="27"/>
      <c r="J113" s="27"/>
      <c r="K113" s="27"/>
      <c r="L113" s="27"/>
      <c r="M113" s="27"/>
    </row>
    <row r="114" spans="1:13">
      <c r="A114" s="11"/>
      <c r="B114" s="15"/>
      <c r="C114" s="15"/>
      <c r="D114" s="15"/>
      <c r="E114" s="15"/>
      <c r="F114" s="15"/>
      <c r="G114" s="15"/>
      <c r="H114" s="15"/>
      <c r="I114" s="15"/>
      <c r="J114" s="15"/>
      <c r="K114" s="15"/>
      <c r="L114" s="15"/>
      <c r="M114" s="15"/>
    </row>
    <row r="115" spans="1:13" ht="15.75" thickBot="1">
      <c r="A115" s="11"/>
      <c r="B115" s="14"/>
      <c r="C115" s="28">
        <v>2013</v>
      </c>
      <c r="D115" s="28"/>
      <c r="E115" s="28"/>
      <c r="F115" s="14"/>
      <c r="G115" s="28">
        <v>2012</v>
      </c>
      <c r="H115" s="28"/>
      <c r="I115" s="28"/>
      <c r="J115" s="14"/>
      <c r="K115" s="28">
        <v>2011</v>
      </c>
      <c r="L115" s="28"/>
      <c r="M115" s="28"/>
    </row>
    <row r="116" spans="1:13">
      <c r="A116" s="11"/>
      <c r="B116" s="18" t="s">
        <v>214</v>
      </c>
      <c r="C116" s="19" t="s">
        <v>215</v>
      </c>
      <c r="D116" s="24" t="s">
        <v>642</v>
      </c>
      <c r="E116" s="19" t="s">
        <v>219</v>
      </c>
      <c r="F116" s="20"/>
      <c r="G116" s="19" t="s">
        <v>215</v>
      </c>
      <c r="H116" s="24" t="s">
        <v>663</v>
      </c>
      <c r="I116" s="19" t="s">
        <v>219</v>
      </c>
      <c r="J116" s="20"/>
      <c r="K116" s="19" t="s">
        <v>215</v>
      </c>
      <c r="L116" s="24" t="s">
        <v>664</v>
      </c>
      <c r="M116" s="19" t="s">
        <v>219</v>
      </c>
    </row>
    <row r="117" spans="1:13">
      <c r="A117" s="11"/>
      <c r="B117" s="39" t="s">
        <v>665</v>
      </c>
      <c r="C117" s="42">
        <v>28316</v>
      </c>
      <c r="D117" s="42"/>
      <c r="E117" s="41"/>
      <c r="F117" s="41"/>
      <c r="G117" s="42">
        <v>8997</v>
      </c>
      <c r="H117" s="42"/>
      <c r="I117" s="41"/>
      <c r="J117" s="41"/>
      <c r="K117" s="42">
        <v>1888</v>
      </c>
      <c r="L117" s="42"/>
      <c r="M117" s="41"/>
    </row>
    <row r="118" spans="1:13">
      <c r="A118" s="11"/>
      <c r="B118" s="39"/>
      <c r="C118" s="42"/>
      <c r="D118" s="42"/>
      <c r="E118" s="41"/>
      <c r="F118" s="41"/>
      <c r="G118" s="42"/>
      <c r="H118" s="42"/>
      <c r="I118" s="41"/>
      <c r="J118" s="41"/>
      <c r="K118" s="42"/>
      <c r="L118" s="42"/>
      <c r="M118" s="41"/>
    </row>
    <row r="119" spans="1:13">
      <c r="A119" s="11"/>
      <c r="B119" s="111" t="s">
        <v>666</v>
      </c>
      <c r="C119" s="43" t="s">
        <v>667</v>
      </c>
      <c r="D119" s="43"/>
      <c r="E119" s="30" t="s">
        <v>219</v>
      </c>
      <c r="F119" s="34"/>
      <c r="G119" s="43">
        <v>308</v>
      </c>
      <c r="H119" s="43"/>
      <c r="I119" s="34"/>
      <c r="J119" s="34"/>
      <c r="K119" s="43" t="s">
        <v>668</v>
      </c>
      <c r="L119" s="43"/>
      <c r="M119" s="30" t="s">
        <v>219</v>
      </c>
    </row>
    <row r="120" spans="1:13" ht="15.75" thickBot="1">
      <c r="A120" s="11"/>
      <c r="B120" s="111"/>
      <c r="C120" s="74"/>
      <c r="D120" s="74"/>
      <c r="E120" s="97"/>
      <c r="F120" s="34"/>
      <c r="G120" s="74"/>
      <c r="H120" s="74"/>
      <c r="I120" s="58"/>
      <c r="J120" s="34"/>
      <c r="K120" s="74"/>
      <c r="L120" s="74"/>
      <c r="M120" s="97"/>
    </row>
    <row r="121" spans="1:13" ht="15.75" thickBot="1">
      <c r="A121" s="11"/>
      <c r="B121" s="22" t="s">
        <v>224</v>
      </c>
      <c r="C121" s="109" t="s">
        <v>215</v>
      </c>
      <c r="D121" s="110" t="s">
        <v>641</v>
      </c>
      <c r="E121" s="109" t="s">
        <v>219</v>
      </c>
      <c r="F121" s="14"/>
      <c r="G121" s="109" t="s">
        <v>215</v>
      </c>
      <c r="H121" s="110" t="s">
        <v>642</v>
      </c>
      <c r="I121" s="109" t="s">
        <v>219</v>
      </c>
      <c r="J121" s="14"/>
      <c r="K121" s="109" t="s">
        <v>215</v>
      </c>
      <c r="L121" s="110" t="s">
        <v>663</v>
      </c>
      <c r="M121" s="109" t="s">
        <v>219</v>
      </c>
    </row>
    <row r="122" spans="1:13" ht="15.75" thickTop="1">
      <c r="A122" s="11"/>
      <c r="B122" s="15"/>
      <c r="C122" s="15"/>
    </row>
    <row r="123" spans="1:13" ht="33.75">
      <c r="A123" s="11"/>
      <c r="B123" s="112">
        <v>-1</v>
      </c>
      <c r="C123" s="113" t="s">
        <v>669</v>
      </c>
    </row>
    <row r="124" spans="1:13" ht="15" customHeight="1">
      <c r="A124" s="11" t="s">
        <v>1375</v>
      </c>
      <c r="B124" s="10" t="s">
        <v>9</v>
      </c>
      <c r="C124" s="10"/>
      <c r="D124" s="10"/>
      <c r="E124" s="10"/>
      <c r="F124" s="10"/>
      <c r="G124" s="10"/>
      <c r="H124" s="10"/>
      <c r="I124" s="10"/>
      <c r="J124" s="10"/>
      <c r="K124" s="10"/>
      <c r="L124" s="10"/>
      <c r="M124" s="10"/>
    </row>
    <row r="125" spans="1:13">
      <c r="A125" s="11"/>
      <c r="B125" s="41" t="s">
        <v>1376</v>
      </c>
      <c r="C125" s="41"/>
      <c r="D125" s="41"/>
      <c r="E125" s="41"/>
      <c r="F125" s="41"/>
      <c r="G125" s="41"/>
      <c r="H125" s="41"/>
      <c r="I125" s="41"/>
      <c r="J125" s="41"/>
      <c r="K125" s="41"/>
      <c r="L125" s="41"/>
      <c r="M125" s="41"/>
    </row>
    <row r="126" spans="1:13">
      <c r="A126" s="11"/>
      <c r="B126" s="27"/>
      <c r="C126" s="27"/>
      <c r="D126" s="27"/>
      <c r="E126" s="27"/>
      <c r="F126" s="27"/>
      <c r="G126" s="27"/>
    </row>
    <row r="127" spans="1:13">
      <c r="A127" s="11"/>
      <c r="B127" s="15"/>
      <c r="C127" s="15"/>
      <c r="D127" s="15"/>
      <c r="E127" s="15"/>
      <c r="F127" s="15"/>
      <c r="G127" s="15"/>
    </row>
    <row r="128" spans="1:13" ht="15.75" thickBot="1">
      <c r="A128" s="11"/>
      <c r="B128" s="14"/>
      <c r="C128" s="28" t="s">
        <v>673</v>
      </c>
      <c r="D128" s="28"/>
      <c r="E128" s="28"/>
      <c r="F128" s="14"/>
      <c r="G128" s="17" t="s">
        <v>674</v>
      </c>
    </row>
    <row r="129" spans="1:7">
      <c r="A129" s="11"/>
      <c r="B129" s="29" t="s">
        <v>675</v>
      </c>
      <c r="C129" s="31" t="s">
        <v>215</v>
      </c>
      <c r="D129" s="33">
        <v>58116</v>
      </c>
      <c r="E129" s="35"/>
      <c r="F129" s="34"/>
      <c r="G129" s="115" t="s">
        <v>676</v>
      </c>
    </row>
    <row r="130" spans="1:7">
      <c r="A130" s="11"/>
      <c r="B130" s="29"/>
      <c r="C130" s="30"/>
      <c r="D130" s="32"/>
      <c r="E130" s="34"/>
      <c r="F130" s="34"/>
      <c r="G130" s="114"/>
    </row>
    <row r="131" spans="1:7">
      <c r="A131" s="11"/>
      <c r="B131" s="39" t="s">
        <v>677</v>
      </c>
      <c r="C131" s="42">
        <v>40314</v>
      </c>
      <c r="D131" s="42"/>
      <c r="E131" s="41"/>
      <c r="F131" s="41"/>
      <c r="G131" s="116" t="s">
        <v>678</v>
      </c>
    </row>
    <row r="132" spans="1:7">
      <c r="A132" s="11"/>
      <c r="B132" s="39"/>
      <c r="C132" s="42"/>
      <c r="D132" s="42"/>
      <c r="E132" s="41"/>
      <c r="F132" s="41"/>
      <c r="G132" s="116"/>
    </row>
    <row r="133" spans="1:7">
      <c r="A133" s="11"/>
      <c r="B133" s="29" t="s">
        <v>679</v>
      </c>
      <c r="C133" s="32">
        <v>30635</v>
      </c>
      <c r="D133" s="32"/>
      <c r="E133" s="34"/>
      <c r="F133" s="34"/>
      <c r="G133" s="114" t="s">
        <v>680</v>
      </c>
    </row>
    <row r="134" spans="1:7">
      <c r="A134" s="11"/>
      <c r="B134" s="29"/>
      <c r="C134" s="32"/>
      <c r="D134" s="32"/>
      <c r="E134" s="34"/>
      <c r="F134" s="34"/>
      <c r="G134" s="114"/>
    </row>
    <row r="135" spans="1:7">
      <c r="A135" s="11"/>
      <c r="B135" s="39" t="s">
        <v>681</v>
      </c>
      <c r="C135" s="42">
        <v>25339</v>
      </c>
      <c r="D135" s="42"/>
      <c r="E135" s="41"/>
      <c r="F135" s="41"/>
      <c r="G135" s="116" t="s">
        <v>676</v>
      </c>
    </row>
    <row r="136" spans="1:7">
      <c r="A136" s="11"/>
      <c r="B136" s="39"/>
      <c r="C136" s="42"/>
      <c r="D136" s="42"/>
      <c r="E136" s="41"/>
      <c r="F136" s="41"/>
      <c r="G136" s="116"/>
    </row>
    <row r="137" spans="1:7">
      <c r="A137" s="11"/>
      <c r="B137" s="29" t="s">
        <v>682</v>
      </c>
      <c r="C137" s="32">
        <v>23425</v>
      </c>
      <c r="D137" s="32"/>
      <c r="E137" s="34"/>
      <c r="F137" s="34"/>
      <c r="G137" s="114" t="s">
        <v>676</v>
      </c>
    </row>
    <row r="138" spans="1:7">
      <c r="A138" s="11"/>
      <c r="B138" s="29"/>
      <c r="C138" s="32"/>
      <c r="D138" s="32"/>
      <c r="E138" s="34"/>
      <c r="F138" s="34"/>
      <c r="G138" s="114"/>
    </row>
    <row r="139" spans="1:7">
      <c r="A139" s="11"/>
      <c r="B139" s="39" t="s">
        <v>683</v>
      </c>
      <c r="C139" s="42">
        <v>10662</v>
      </c>
      <c r="D139" s="42"/>
      <c r="E139" s="41"/>
      <c r="F139" s="41"/>
      <c r="G139" s="116" t="s">
        <v>676</v>
      </c>
    </row>
    <row r="140" spans="1:7">
      <c r="A140" s="11"/>
      <c r="B140" s="39"/>
      <c r="C140" s="42"/>
      <c r="D140" s="42"/>
      <c r="E140" s="41"/>
      <c r="F140" s="41"/>
      <c r="G140" s="116"/>
    </row>
    <row r="141" spans="1:7">
      <c r="A141" s="11"/>
      <c r="B141" s="29" t="s">
        <v>684</v>
      </c>
      <c r="C141" s="32">
        <v>10059</v>
      </c>
      <c r="D141" s="32"/>
      <c r="E141" s="34"/>
      <c r="F141" s="34"/>
      <c r="G141" s="114" t="s">
        <v>676</v>
      </c>
    </row>
    <row r="142" spans="1:7">
      <c r="A142" s="11"/>
      <c r="B142" s="29"/>
      <c r="C142" s="32"/>
      <c r="D142" s="32"/>
      <c r="E142" s="34"/>
      <c r="F142" s="34"/>
      <c r="G142" s="114"/>
    </row>
    <row r="143" spans="1:7">
      <c r="A143" s="11"/>
      <c r="B143" s="39" t="s">
        <v>685</v>
      </c>
      <c r="C143" s="42">
        <v>3293</v>
      </c>
      <c r="D143" s="42"/>
      <c r="E143" s="41"/>
      <c r="F143" s="41"/>
      <c r="G143" s="116" t="s">
        <v>686</v>
      </c>
    </row>
    <row r="144" spans="1:7">
      <c r="A144" s="11"/>
      <c r="B144" s="39"/>
      <c r="C144" s="42"/>
      <c r="D144" s="42"/>
      <c r="E144" s="41"/>
      <c r="F144" s="41"/>
      <c r="G144" s="116"/>
    </row>
    <row r="145" spans="1:13">
      <c r="A145" s="11"/>
      <c r="B145" s="29" t="s">
        <v>687</v>
      </c>
      <c r="C145" s="117">
        <v>3680</v>
      </c>
      <c r="D145" s="117"/>
      <c r="E145" s="34"/>
      <c r="F145" s="34"/>
      <c r="G145" s="118" t="s">
        <v>676</v>
      </c>
    </row>
    <row r="146" spans="1:13">
      <c r="A146" s="11"/>
      <c r="B146" s="29"/>
      <c r="C146" s="117"/>
      <c r="D146" s="117"/>
      <c r="E146" s="34"/>
      <c r="F146" s="34"/>
      <c r="G146" s="118"/>
    </row>
    <row r="147" spans="1:13" ht="15" customHeight="1">
      <c r="A147" s="11" t="s">
        <v>1377</v>
      </c>
      <c r="B147" s="10" t="s">
        <v>9</v>
      </c>
      <c r="C147" s="10"/>
      <c r="D147" s="10"/>
      <c r="E147" s="10"/>
      <c r="F147" s="10"/>
      <c r="G147" s="10"/>
      <c r="H147" s="10"/>
      <c r="I147" s="10"/>
      <c r="J147" s="10"/>
      <c r="K147" s="10"/>
      <c r="L147" s="10"/>
      <c r="M147" s="10"/>
    </row>
    <row r="148" spans="1:13">
      <c r="A148" s="11"/>
      <c r="B148" s="41" t="s">
        <v>1378</v>
      </c>
      <c r="C148" s="41"/>
      <c r="D148" s="41"/>
      <c r="E148" s="41"/>
      <c r="F148" s="41"/>
      <c r="G148" s="41"/>
      <c r="H148" s="41"/>
      <c r="I148" s="41"/>
      <c r="J148" s="41"/>
      <c r="K148" s="41"/>
      <c r="L148" s="41"/>
      <c r="M148" s="41"/>
    </row>
    <row r="149" spans="1:13">
      <c r="A149" s="11"/>
      <c r="B149" s="27"/>
      <c r="C149" s="27"/>
      <c r="D149" s="27"/>
      <c r="E149" s="27"/>
      <c r="F149" s="27"/>
      <c r="G149" s="27"/>
      <c r="H149" s="27"/>
      <c r="I149" s="27"/>
      <c r="J149" s="27"/>
      <c r="K149" s="27"/>
      <c r="L149" s="27"/>
      <c r="M149" s="27"/>
    </row>
    <row r="150" spans="1:13">
      <c r="A150" s="11"/>
      <c r="B150" s="15"/>
      <c r="C150" s="15"/>
      <c r="D150" s="15"/>
      <c r="E150" s="15"/>
      <c r="F150" s="15"/>
      <c r="G150" s="15"/>
      <c r="H150" s="15"/>
      <c r="I150" s="15"/>
      <c r="J150" s="15"/>
      <c r="K150" s="15"/>
      <c r="L150" s="15"/>
      <c r="M150" s="15"/>
    </row>
    <row r="151" spans="1:13" ht="15.75" thickBot="1">
      <c r="A151" s="11"/>
      <c r="B151" s="14"/>
      <c r="C151" s="28">
        <v>2013</v>
      </c>
      <c r="D151" s="28"/>
      <c r="E151" s="28"/>
      <c r="F151" s="14"/>
      <c r="G151" s="28">
        <v>2012</v>
      </c>
      <c r="H151" s="28"/>
      <c r="I151" s="28"/>
      <c r="J151" s="14"/>
      <c r="K151" s="28">
        <v>2011</v>
      </c>
      <c r="L151" s="28"/>
      <c r="M151" s="28"/>
    </row>
    <row r="152" spans="1:13">
      <c r="A152" s="11"/>
      <c r="B152" s="88" t="s">
        <v>696</v>
      </c>
      <c r="C152" s="31" t="s">
        <v>215</v>
      </c>
      <c r="D152" s="33">
        <v>36658</v>
      </c>
      <c r="E152" s="35"/>
      <c r="F152" s="34"/>
      <c r="G152" s="31" t="s">
        <v>215</v>
      </c>
      <c r="H152" s="33">
        <v>37921</v>
      </c>
      <c r="I152" s="35"/>
      <c r="J152" s="34"/>
      <c r="K152" s="31" t="s">
        <v>215</v>
      </c>
      <c r="L152" s="33">
        <v>37179</v>
      </c>
      <c r="M152" s="35"/>
    </row>
    <row r="153" spans="1:13">
      <c r="A153" s="11"/>
      <c r="B153" s="88"/>
      <c r="C153" s="30"/>
      <c r="D153" s="32"/>
      <c r="E153" s="34"/>
      <c r="F153" s="34"/>
      <c r="G153" s="30"/>
      <c r="H153" s="32"/>
      <c r="I153" s="34"/>
      <c r="J153" s="34"/>
      <c r="K153" s="30"/>
      <c r="L153" s="32"/>
      <c r="M153" s="34"/>
    </row>
    <row r="154" spans="1:13">
      <c r="A154" s="11"/>
      <c r="B154" s="39" t="s">
        <v>697</v>
      </c>
      <c r="C154" s="42">
        <v>2547</v>
      </c>
      <c r="D154" s="42"/>
      <c r="E154" s="41"/>
      <c r="F154" s="41"/>
      <c r="G154" s="40" t="s">
        <v>698</v>
      </c>
      <c r="H154" s="40"/>
      <c r="I154" s="46" t="s">
        <v>219</v>
      </c>
      <c r="J154" s="41"/>
      <c r="K154" s="40" t="s">
        <v>699</v>
      </c>
      <c r="L154" s="40"/>
      <c r="M154" s="46" t="s">
        <v>219</v>
      </c>
    </row>
    <row r="155" spans="1:13">
      <c r="A155" s="11"/>
      <c r="B155" s="39"/>
      <c r="C155" s="42"/>
      <c r="D155" s="42"/>
      <c r="E155" s="41"/>
      <c r="F155" s="41"/>
      <c r="G155" s="40"/>
      <c r="H155" s="40"/>
      <c r="I155" s="46"/>
      <c r="J155" s="41"/>
      <c r="K155" s="40"/>
      <c r="L155" s="40"/>
      <c r="M155" s="46"/>
    </row>
    <row r="156" spans="1:13">
      <c r="A156" s="11"/>
      <c r="B156" s="29" t="s">
        <v>700</v>
      </c>
      <c r="C156" s="32">
        <v>3917</v>
      </c>
      <c r="D156" s="32"/>
      <c r="E156" s="34"/>
      <c r="F156" s="34"/>
      <c r="G156" s="43">
        <v>886</v>
      </c>
      <c r="H156" s="43"/>
      <c r="I156" s="34"/>
      <c r="J156" s="34"/>
      <c r="K156" s="32">
        <v>3069</v>
      </c>
      <c r="L156" s="32"/>
      <c r="M156" s="34"/>
    </row>
    <row r="157" spans="1:13">
      <c r="A157" s="11"/>
      <c r="B157" s="29"/>
      <c r="C157" s="32"/>
      <c r="D157" s="32"/>
      <c r="E157" s="34"/>
      <c r="F157" s="34"/>
      <c r="G157" s="43"/>
      <c r="H157" s="43"/>
      <c r="I157" s="34"/>
      <c r="J157" s="34"/>
      <c r="K157" s="32"/>
      <c r="L157" s="32"/>
      <c r="M157" s="34"/>
    </row>
    <row r="158" spans="1:13">
      <c r="A158" s="11"/>
      <c r="B158" s="39" t="s">
        <v>701</v>
      </c>
      <c r="C158" s="40" t="s">
        <v>702</v>
      </c>
      <c r="D158" s="40"/>
      <c r="E158" s="46" t="s">
        <v>219</v>
      </c>
      <c r="F158" s="41"/>
      <c r="G158" s="40" t="s">
        <v>703</v>
      </c>
      <c r="H158" s="40"/>
      <c r="I158" s="46" t="s">
        <v>219</v>
      </c>
      <c r="J158" s="41"/>
      <c r="K158" s="40" t="s">
        <v>382</v>
      </c>
      <c r="L158" s="40"/>
      <c r="M158" s="41"/>
    </row>
    <row r="159" spans="1:13">
      <c r="A159" s="11"/>
      <c r="B159" s="39"/>
      <c r="C159" s="40"/>
      <c r="D159" s="40"/>
      <c r="E159" s="46"/>
      <c r="F159" s="41"/>
      <c r="G159" s="40"/>
      <c r="H159" s="40"/>
      <c r="I159" s="46"/>
      <c r="J159" s="41"/>
      <c r="K159" s="40"/>
      <c r="L159" s="40"/>
      <c r="M159" s="41"/>
    </row>
    <row r="160" spans="1:13" ht="26.25">
      <c r="A160" s="11"/>
      <c r="B160" s="18" t="s">
        <v>704</v>
      </c>
      <c r="C160" s="43" t="s">
        <v>705</v>
      </c>
      <c r="D160" s="43"/>
      <c r="E160" s="19" t="s">
        <v>219</v>
      </c>
      <c r="F160" s="20"/>
      <c r="G160" s="43" t="s">
        <v>706</v>
      </c>
      <c r="H160" s="43"/>
      <c r="I160" s="19" t="s">
        <v>219</v>
      </c>
      <c r="J160" s="20"/>
      <c r="K160" s="43" t="s">
        <v>707</v>
      </c>
      <c r="L160" s="43"/>
      <c r="M160" s="19" t="s">
        <v>219</v>
      </c>
    </row>
    <row r="161" spans="1:13">
      <c r="A161" s="11"/>
      <c r="B161" s="39" t="s">
        <v>708</v>
      </c>
      <c r="C161" s="40" t="s">
        <v>709</v>
      </c>
      <c r="D161" s="40"/>
      <c r="E161" s="46" t="s">
        <v>219</v>
      </c>
      <c r="F161" s="41"/>
      <c r="G161" s="42">
        <v>1182</v>
      </c>
      <c r="H161" s="42"/>
      <c r="I161" s="41"/>
      <c r="J161" s="41"/>
      <c r="K161" s="40" t="s">
        <v>710</v>
      </c>
      <c r="L161" s="40"/>
      <c r="M161" s="46" t="s">
        <v>219</v>
      </c>
    </row>
    <row r="162" spans="1:13" ht="15.75" thickBot="1">
      <c r="A162" s="11"/>
      <c r="B162" s="39"/>
      <c r="C162" s="44"/>
      <c r="D162" s="44"/>
      <c r="E162" s="47"/>
      <c r="F162" s="41"/>
      <c r="G162" s="68"/>
      <c r="H162" s="68"/>
      <c r="I162" s="45"/>
      <c r="J162" s="41"/>
      <c r="K162" s="44"/>
      <c r="L162" s="44"/>
      <c r="M162" s="47"/>
    </row>
    <row r="163" spans="1:13">
      <c r="A163" s="11"/>
      <c r="B163" s="88" t="s">
        <v>711</v>
      </c>
      <c r="C163" s="31" t="s">
        <v>215</v>
      </c>
      <c r="D163" s="33">
        <v>30717</v>
      </c>
      <c r="E163" s="35"/>
      <c r="F163" s="34"/>
      <c r="G163" s="31" t="s">
        <v>215</v>
      </c>
      <c r="H163" s="33">
        <v>36658</v>
      </c>
      <c r="I163" s="35"/>
      <c r="J163" s="34"/>
      <c r="K163" s="31" t="s">
        <v>215</v>
      </c>
      <c r="L163" s="33">
        <v>37921</v>
      </c>
      <c r="M163" s="35"/>
    </row>
    <row r="164" spans="1:13" ht="15.75" thickBot="1">
      <c r="A164" s="11"/>
      <c r="B164" s="88"/>
      <c r="C164" s="48"/>
      <c r="D164" s="49"/>
      <c r="E164" s="50"/>
      <c r="F164" s="34"/>
      <c r="G164" s="48"/>
      <c r="H164" s="49"/>
      <c r="I164" s="50"/>
      <c r="J164" s="34"/>
      <c r="K164" s="48"/>
      <c r="L164" s="49"/>
      <c r="M164" s="50"/>
    </row>
    <row r="165" spans="1:13" ht="15.75" thickTop="1"/>
  </sheetData>
  <mergeCells count="486">
    <mergeCell ref="A124:A146"/>
    <mergeCell ref="B124:M124"/>
    <mergeCell ref="B125:M125"/>
    <mergeCell ref="A147:A164"/>
    <mergeCell ref="B147:M147"/>
    <mergeCell ref="B148:M148"/>
    <mergeCell ref="A64:A110"/>
    <mergeCell ref="B64:M64"/>
    <mergeCell ref="B65:M65"/>
    <mergeCell ref="B99:M99"/>
    <mergeCell ref="A111:A123"/>
    <mergeCell ref="B111:M111"/>
    <mergeCell ref="B112:M112"/>
    <mergeCell ref="B4:M4"/>
    <mergeCell ref="B5:M5"/>
    <mergeCell ref="A13:A37"/>
    <mergeCell ref="B13:M13"/>
    <mergeCell ref="B14:M14"/>
    <mergeCell ref="A38:A63"/>
    <mergeCell ref="B38:M38"/>
    <mergeCell ref="B39:M39"/>
    <mergeCell ref="I163:I164"/>
    <mergeCell ref="J163:J164"/>
    <mergeCell ref="K163:K164"/>
    <mergeCell ref="L163:L164"/>
    <mergeCell ref="M163:M164"/>
    <mergeCell ref="A1:A2"/>
    <mergeCell ref="B1:M1"/>
    <mergeCell ref="B2:M2"/>
    <mergeCell ref="B3:M3"/>
    <mergeCell ref="A4:A12"/>
    <mergeCell ref="J161:J162"/>
    <mergeCell ref="K161:L162"/>
    <mergeCell ref="M161:M162"/>
    <mergeCell ref="B163:B164"/>
    <mergeCell ref="C163:C164"/>
    <mergeCell ref="D163:D164"/>
    <mergeCell ref="E163:E164"/>
    <mergeCell ref="F163:F164"/>
    <mergeCell ref="G163:G164"/>
    <mergeCell ref="H163:H164"/>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49:M149"/>
    <mergeCell ref="C151:E151"/>
    <mergeCell ref="G151:I151"/>
    <mergeCell ref="K151:M151"/>
    <mergeCell ref="B152:B153"/>
    <mergeCell ref="C152:C153"/>
    <mergeCell ref="D152:D153"/>
    <mergeCell ref="E152:E153"/>
    <mergeCell ref="F152:F153"/>
    <mergeCell ref="G152:G153"/>
    <mergeCell ref="B143:B144"/>
    <mergeCell ref="C143:D144"/>
    <mergeCell ref="E143:E144"/>
    <mergeCell ref="F143:F144"/>
    <mergeCell ref="G143:G144"/>
    <mergeCell ref="B145:B146"/>
    <mergeCell ref="C145:D146"/>
    <mergeCell ref="E145:E146"/>
    <mergeCell ref="F145:F146"/>
    <mergeCell ref="G145:G146"/>
    <mergeCell ref="B139:B140"/>
    <mergeCell ref="C139:D140"/>
    <mergeCell ref="E139:E140"/>
    <mergeCell ref="F139:F140"/>
    <mergeCell ref="G139:G140"/>
    <mergeCell ref="B141:B142"/>
    <mergeCell ref="C141:D142"/>
    <mergeCell ref="E141:E142"/>
    <mergeCell ref="F141:F142"/>
    <mergeCell ref="G141:G142"/>
    <mergeCell ref="B135:B136"/>
    <mergeCell ref="C135:D136"/>
    <mergeCell ref="E135:E136"/>
    <mergeCell ref="F135:F136"/>
    <mergeCell ref="G135:G136"/>
    <mergeCell ref="B137:B138"/>
    <mergeCell ref="C137:D138"/>
    <mergeCell ref="E137:E138"/>
    <mergeCell ref="F137:F138"/>
    <mergeCell ref="G137:G138"/>
    <mergeCell ref="B131:B132"/>
    <mergeCell ref="C131:D132"/>
    <mergeCell ref="E131:E132"/>
    <mergeCell ref="F131:F132"/>
    <mergeCell ref="G131:G132"/>
    <mergeCell ref="B133:B134"/>
    <mergeCell ref="C133:D134"/>
    <mergeCell ref="E133:E134"/>
    <mergeCell ref="F133:F134"/>
    <mergeCell ref="G133:G134"/>
    <mergeCell ref="K119:L120"/>
    <mergeCell ref="M119:M120"/>
    <mergeCell ref="B126:G126"/>
    <mergeCell ref="C128:E128"/>
    <mergeCell ref="B129:B130"/>
    <mergeCell ref="C129:C130"/>
    <mergeCell ref="D129:D130"/>
    <mergeCell ref="E129:E130"/>
    <mergeCell ref="F129:F130"/>
    <mergeCell ref="G129:G130"/>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09:H110"/>
    <mergeCell ref="I109:I110"/>
    <mergeCell ref="B113:M113"/>
    <mergeCell ref="C115:E115"/>
    <mergeCell ref="G115:I115"/>
    <mergeCell ref="K115:M115"/>
    <mergeCell ref="C107:D107"/>
    <mergeCell ref="G107:H107"/>
    <mergeCell ref="C108:D108"/>
    <mergeCell ref="G108:H108"/>
    <mergeCell ref="B109:B110"/>
    <mergeCell ref="C109:C110"/>
    <mergeCell ref="D109:D110"/>
    <mergeCell ref="E109:E110"/>
    <mergeCell ref="F109:F110"/>
    <mergeCell ref="G109:G110"/>
    <mergeCell ref="H103:H104"/>
    <mergeCell ref="I103:I104"/>
    <mergeCell ref="B105:B106"/>
    <mergeCell ref="C105:D106"/>
    <mergeCell ref="E105:E106"/>
    <mergeCell ref="F105:F106"/>
    <mergeCell ref="G105:H106"/>
    <mergeCell ref="I105:I106"/>
    <mergeCell ref="I97:I98"/>
    <mergeCell ref="B100:I100"/>
    <mergeCell ref="C102:E102"/>
    <mergeCell ref="G102:I102"/>
    <mergeCell ref="B103:B104"/>
    <mergeCell ref="C103:C104"/>
    <mergeCell ref="D103:D104"/>
    <mergeCell ref="E103:E104"/>
    <mergeCell ref="F103:F104"/>
    <mergeCell ref="G103:G104"/>
    <mergeCell ref="C96:D96"/>
    <mergeCell ref="G96:H96"/>
    <mergeCell ref="B97:B98"/>
    <mergeCell ref="C97:C98"/>
    <mergeCell ref="D97:D98"/>
    <mergeCell ref="E97:E98"/>
    <mergeCell ref="F97:F98"/>
    <mergeCell ref="G97:G98"/>
    <mergeCell ref="H97:H98"/>
    <mergeCell ref="I91:I92"/>
    <mergeCell ref="C93:D93"/>
    <mergeCell ref="G93:H93"/>
    <mergeCell ref="B94:B95"/>
    <mergeCell ref="C94:D95"/>
    <mergeCell ref="E94:E95"/>
    <mergeCell ref="F94:F95"/>
    <mergeCell ref="G94:H95"/>
    <mergeCell ref="I94:I95"/>
    <mergeCell ref="C89:D89"/>
    <mergeCell ref="G89:H89"/>
    <mergeCell ref="C90:D90"/>
    <mergeCell ref="G90:H90"/>
    <mergeCell ref="B91:B92"/>
    <mergeCell ref="C91:D92"/>
    <mergeCell ref="E91:E92"/>
    <mergeCell ref="F91:F92"/>
    <mergeCell ref="G91:H92"/>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J36:J37"/>
    <mergeCell ref="K36:K37"/>
    <mergeCell ref="L36:L37"/>
    <mergeCell ref="M36:M37"/>
    <mergeCell ref="B40:M40"/>
    <mergeCell ref="C42:E42"/>
    <mergeCell ref="G42:I42"/>
    <mergeCell ref="K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K25:L26"/>
    <mergeCell ref="M25:M26"/>
    <mergeCell ref="B27:B28"/>
    <mergeCell ref="C27:E28"/>
    <mergeCell ref="F27:F28"/>
    <mergeCell ref="G27:I28"/>
    <mergeCell ref="J27:J28"/>
    <mergeCell ref="K27:M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0:J11"/>
    <mergeCell ref="K10:L11"/>
    <mergeCell ref="M10:M11"/>
    <mergeCell ref="B15:M15"/>
    <mergeCell ref="C17:E17"/>
    <mergeCell ref="G17:I17"/>
    <mergeCell ref="K17:M17"/>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15.28515625" customWidth="1"/>
    <col min="4" max="4" width="13" customWidth="1"/>
    <col min="5" max="5" width="15.28515625" customWidth="1"/>
    <col min="6" max="6" width="19.28515625" customWidth="1"/>
    <col min="7" max="7" width="13.28515625" customWidth="1"/>
    <col min="8" max="8" width="13" customWidth="1"/>
    <col min="9" max="9" width="3.28515625" customWidth="1"/>
    <col min="10" max="10" width="19.28515625" customWidth="1"/>
    <col min="11" max="11" width="4.140625" customWidth="1"/>
    <col min="12" max="12" width="13" customWidth="1"/>
    <col min="13" max="13" width="3.28515625" customWidth="1"/>
    <col min="14" max="14" width="19.28515625" customWidth="1"/>
    <col min="15" max="15" width="4.140625" customWidth="1"/>
    <col min="16" max="16" width="11.7109375" customWidth="1"/>
    <col min="17" max="17" width="19.28515625" customWidth="1"/>
  </cols>
  <sheetData>
    <row r="1" spans="1:17" ht="15" customHeight="1">
      <c r="A1" s="8" t="s">
        <v>1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7</v>
      </c>
      <c r="B3" s="10" t="s">
        <v>9</v>
      </c>
      <c r="C3" s="10"/>
      <c r="D3" s="10"/>
      <c r="E3" s="10"/>
      <c r="F3" s="10"/>
      <c r="G3" s="10"/>
      <c r="H3" s="10"/>
      <c r="I3" s="10"/>
      <c r="J3" s="10"/>
      <c r="K3" s="10"/>
      <c r="L3" s="10"/>
      <c r="M3" s="10"/>
      <c r="N3" s="10"/>
      <c r="O3" s="10"/>
      <c r="P3" s="10"/>
      <c r="Q3" s="10"/>
    </row>
    <row r="4" spans="1:17" ht="15" customHeight="1">
      <c r="A4" s="11" t="s">
        <v>1380</v>
      </c>
      <c r="B4" s="10" t="s">
        <v>9</v>
      </c>
      <c r="C4" s="10"/>
      <c r="D4" s="10"/>
      <c r="E4" s="10"/>
      <c r="F4" s="10"/>
      <c r="G4" s="10"/>
      <c r="H4" s="10"/>
      <c r="I4" s="10"/>
      <c r="J4" s="10"/>
      <c r="K4" s="10"/>
      <c r="L4" s="10"/>
      <c r="M4" s="10"/>
      <c r="N4" s="10"/>
      <c r="O4" s="10"/>
      <c r="P4" s="10"/>
      <c r="Q4" s="10"/>
    </row>
    <row r="5" spans="1:17">
      <c r="A5" s="11"/>
      <c r="B5" s="41" t="s">
        <v>1381</v>
      </c>
      <c r="C5" s="41"/>
      <c r="D5" s="41"/>
      <c r="E5" s="41"/>
      <c r="F5" s="41"/>
      <c r="G5" s="41"/>
      <c r="H5" s="41"/>
      <c r="I5" s="41"/>
      <c r="J5" s="41"/>
      <c r="K5" s="41"/>
      <c r="L5" s="41"/>
      <c r="M5" s="41"/>
      <c r="N5" s="41"/>
      <c r="O5" s="41"/>
      <c r="P5" s="41"/>
      <c r="Q5" s="41"/>
    </row>
    <row r="6" spans="1:17">
      <c r="A6" s="11"/>
      <c r="B6" s="27"/>
      <c r="C6" s="27"/>
      <c r="D6" s="27"/>
      <c r="E6" s="27"/>
      <c r="F6" s="27"/>
      <c r="G6" s="27"/>
      <c r="H6" s="27"/>
      <c r="I6" s="27"/>
      <c r="J6" s="27"/>
      <c r="K6" s="27"/>
      <c r="L6" s="27"/>
      <c r="M6" s="27"/>
    </row>
    <row r="7" spans="1:17">
      <c r="A7" s="11"/>
      <c r="B7" s="15"/>
      <c r="C7" s="15"/>
      <c r="D7" s="15"/>
      <c r="E7" s="15"/>
      <c r="F7" s="15"/>
      <c r="G7" s="15"/>
      <c r="H7" s="15"/>
      <c r="I7" s="15"/>
      <c r="J7" s="15"/>
      <c r="K7" s="15"/>
      <c r="L7" s="15"/>
      <c r="M7" s="15"/>
    </row>
    <row r="8" spans="1:17" ht="15.75" thickBot="1">
      <c r="A8" s="11"/>
      <c r="B8" s="14"/>
      <c r="C8" s="28">
        <v>2013</v>
      </c>
      <c r="D8" s="28"/>
      <c r="E8" s="28"/>
      <c r="F8" s="14"/>
      <c r="G8" s="28">
        <v>2012</v>
      </c>
      <c r="H8" s="28"/>
      <c r="I8" s="28"/>
      <c r="J8" s="14"/>
      <c r="K8" s="28">
        <v>2011</v>
      </c>
      <c r="L8" s="28"/>
      <c r="M8" s="28"/>
    </row>
    <row r="9" spans="1:17" ht="25.5">
      <c r="A9" s="11"/>
      <c r="B9" s="86" t="s">
        <v>719</v>
      </c>
      <c r="C9" s="35"/>
      <c r="D9" s="35"/>
      <c r="E9" s="35"/>
      <c r="F9" s="20"/>
      <c r="G9" s="35"/>
      <c r="H9" s="35"/>
      <c r="I9" s="35"/>
      <c r="J9" s="20"/>
      <c r="K9" s="35"/>
      <c r="L9" s="35"/>
      <c r="M9" s="35"/>
    </row>
    <row r="10" spans="1:17">
      <c r="A10" s="11"/>
      <c r="B10" s="39" t="s">
        <v>720</v>
      </c>
      <c r="C10" s="46" t="s">
        <v>215</v>
      </c>
      <c r="D10" s="42">
        <v>8676</v>
      </c>
      <c r="E10" s="41"/>
      <c r="F10" s="41"/>
      <c r="G10" s="46" t="s">
        <v>215</v>
      </c>
      <c r="H10" s="42">
        <v>6719</v>
      </c>
      <c r="I10" s="41"/>
      <c r="J10" s="41"/>
      <c r="K10" s="46" t="s">
        <v>215</v>
      </c>
      <c r="L10" s="42">
        <v>6863</v>
      </c>
      <c r="M10" s="41"/>
    </row>
    <row r="11" spans="1:17">
      <c r="A11" s="11"/>
      <c r="B11" s="39"/>
      <c r="C11" s="46"/>
      <c r="D11" s="42"/>
      <c r="E11" s="41"/>
      <c r="F11" s="41"/>
      <c r="G11" s="46"/>
      <c r="H11" s="42"/>
      <c r="I11" s="41"/>
      <c r="J11" s="41"/>
      <c r="K11" s="46"/>
      <c r="L11" s="42"/>
      <c r="M11" s="41"/>
    </row>
    <row r="12" spans="1:17">
      <c r="A12" s="11"/>
      <c r="B12" s="29" t="s">
        <v>721</v>
      </c>
      <c r="C12" s="43">
        <v>770</v>
      </c>
      <c r="D12" s="43"/>
      <c r="E12" s="34"/>
      <c r="F12" s="34"/>
      <c r="G12" s="43">
        <v>608</v>
      </c>
      <c r="H12" s="43"/>
      <c r="I12" s="34"/>
      <c r="J12" s="34"/>
      <c r="K12" s="43">
        <v>716</v>
      </c>
      <c r="L12" s="43"/>
      <c r="M12" s="34"/>
    </row>
    <row r="13" spans="1:17">
      <c r="A13" s="11"/>
      <c r="B13" s="29"/>
      <c r="C13" s="43"/>
      <c r="D13" s="43"/>
      <c r="E13" s="34"/>
      <c r="F13" s="34"/>
      <c r="G13" s="43"/>
      <c r="H13" s="43"/>
      <c r="I13" s="34"/>
      <c r="J13" s="34"/>
      <c r="K13" s="43"/>
      <c r="L13" s="43"/>
      <c r="M13" s="34"/>
    </row>
    <row r="14" spans="1:17">
      <c r="A14" s="11"/>
      <c r="B14" s="39" t="s">
        <v>722</v>
      </c>
      <c r="C14" s="40">
        <v>339</v>
      </c>
      <c r="D14" s="40"/>
      <c r="E14" s="41"/>
      <c r="F14" s="41"/>
      <c r="G14" s="40">
        <v>337</v>
      </c>
      <c r="H14" s="40"/>
      <c r="I14" s="41"/>
      <c r="J14" s="41"/>
      <c r="K14" s="40">
        <v>391</v>
      </c>
      <c r="L14" s="40"/>
      <c r="M14" s="41"/>
    </row>
    <row r="15" spans="1:17">
      <c r="A15" s="11"/>
      <c r="B15" s="39"/>
      <c r="C15" s="40"/>
      <c r="D15" s="40"/>
      <c r="E15" s="41"/>
      <c r="F15" s="41"/>
      <c r="G15" s="40"/>
      <c r="H15" s="40"/>
      <c r="I15" s="41"/>
      <c r="J15" s="41"/>
      <c r="K15" s="40"/>
      <c r="L15" s="40"/>
      <c r="M15" s="41"/>
    </row>
    <row r="16" spans="1:17">
      <c r="A16" s="11"/>
      <c r="B16" s="29" t="s">
        <v>723</v>
      </c>
      <c r="C16" s="32">
        <v>1256</v>
      </c>
      <c r="D16" s="32"/>
      <c r="E16" s="34"/>
      <c r="F16" s="34"/>
      <c r="G16" s="43">
        <v>851</v>
      </c>
      <c r="H16" s="43"/>
      <c r="I16" s="34"/>
      <c r="J16" s="34"/>
      <c r="K16" s="43" t="s">
        <v>724</v>
      </c>
      <c r="L16" s="43"/>
      <c r="M16" s="30" t="s">
        <v>219</v>
      </c>
    </row>
    <row r="17" spans="1:13">
      <c r="A17" s="11"/>
      <c r="B17" s="29"/>
      <c r="C17" s="32"/>
      <c r="D17" s="32"/>
      <c r="E17" s="34"/>
      <c r="F17" s="34"/>
      <c r="G17" s="43"/>
      <c r="H17" s="43"/>
      <c r="I17" s="34"/>
      <c r="J17" s="34"/>
      <c r="K17" s="43"/>
      <c r="L17" s="43"/>
      <c r="M17" s="30"/>
    </row>
    <row r="18" spans="1:13">
      <c r="A18" s="11"/>
      <c r="B18" s="22" t="s">
        <v>725</v>
      </c>
      <c r="C18" s="40" t="s">
        <v>586</v>
      </c>
      <c r="D18" s="40"/>
      <c r="E18" s="26" t="s">
        <v>219</v>
      </c>
      <c r="F18" s="14"/>
      <c r="G18" s="40" t="s">
        <v>726</v>
      </c>
      <c r="H18" s="40"/>
      <c r="I18" s="26" t="s">
        <v>219</v>
      </c>
      <c r="J18" s="14"/>
      <c r="K18" s="40" t="s">
        <v>561</v>
      </c>
      <c r="L18" s="40"/>
      <c r="M18" s="26" t="s">
        <v>219</v>
      </c>
    </row>
    <row r="19" spans="1:13">
      <c r="A19" s="11"/>
      <c r="B19" s="29" t="s">
        <v>727</v>
      </c>
      <c r="C19" s="43">
        <v>69</v>
      </c>
      <c r="D19" s="43"/>
      <c r="E19" s="34"/>
      <c r="F19" s="34"/>
      <c r="G19" s="43">
        <v>350</v>
      </c>
      <c r="H19" s="43"/>
      <c r="I19" s="34"/>
      <c r="J19" s="34"/>
      <c r="K19" s="43" t="s">
        <v>728</v>
      </c>
      <c r="L19" s="43"/>
      <c r="M19" s="30" t="s">
        <v>219</v>
      </c>
    </row>
    <row r="20" spans="1:13">
      <c r="A20" s="11"/>
      <c r="B20" s="29"/>
      <c r="C20" s="43"/>
      <c r="D20" s="43"/>
      <c r="E20" s="34"/>
      <c r="F20" s="34"/>
      <c r="G20" s="43"/>
      <c r="H20" s="43"/>
      <c r="I20" s="34"/>
      <c r="J20" s="34"/>
      <c r="K20" s="43"/>
      <c r="L20" s="43"/>
      <c r="M20" s="30"/>
    </row>
    <row r="21" spans="1:13">
      <c r="A21" s="11"/>
      <c r="B21" s="39" t="s">
        <v>396</v>
      </c>
      <c r="C21" s="40" t="s">
        <v>729</v>
      </c>
      <c r="D21" s="40"/>
      <c r="E21" s="46" t="s">
        <v>219</v>
      </c>
      <c r="F21" s="41"/>
      <c r="G21" s="40" t="s">
        <v>730</v>
      </c>
      <c r="H21" s="40"/>
      <c r="I21" s="46" t="s">
        <v>219</v>
      </c>
      <c r="J21" s="41"/>
      <c r="K21" s="40">
        <v>41</v>
      </c>
      <c r="L21" s="40"/>
      <c r="M21" s="41"/>
    </row>
    <row r="22" spans="1:13" ht="15.75" thickBot="1">
      <c r="A22" s="11"/>
      <c r="B22" s="39"/>
      <c r="C22" s="44"/>
      <c r="D22" s="44"/>
      <c r="E22" s="47"/>
      <c r="F22" s="41"/>
      <c r="G22" s="44"/>
      <c r="H22" s="44"/>
      <c r="I22" s="47"/>
      <c r="J22" s="41"/>
      <c r="K22" s="44"/>
      <c r="L22" s="44"/>
      <c r="M22" s="45"/>
    </row>
    <row r="23" spans="1:13">
      <c r="A23" s="11"/>
      <c r="B23" s="29" t="s">
        <v>731</v>
      </c>
      <c r="C23" s="33">
        <v>10455</v>
      </c>
      <c r="D23" s="33"/>
      <c r="E23" s="35"/>
      <c r="F23" s="34"/>
      <c r="G23" s="33">
        <v>8676</v>
      </c>
      <c r="H23" s="33"/>
      <c r="I23" s="35"/>
      <c r="J23" s="34"/>
      <c r="K23" s="33">
        <v>6719</v>
      </c>
      <c r="L23" s="33"/>
      <c r="M23" s="35"/>
    </row>
    <row r="24" spans="1:13" ht="15.75" thickBot="1">
      <c r="A24" s="11"/>
      <c r="B24" s="29"/>
      <c r="C24" s="57"/>
      <c r="D24" s="57"/>
      <c r="E24" s="58"/>
      <c r="F24" s="34"/>
      <c r="G24" s="57"/>
      <c r="H24" s="57"/>
      <c r="I24" s="58"/>
      <c r="J24" s="34"/>
      <c r="K24" s="57"/>
      <c r="L24" s="57"/>
      <c r="M24" s="58"/>
    </row>
    <row r="25" spans="1:13">
      <c r="A25" s="11"/>
      <c r="B25" s="98" t="s">
        <v>732</v>
      </c>
      <c r="C25" s="63"/>
      <c r="D25" s="63"/>
      <c r="E25" s="63"/>
      <c r="F25" s="41"/>
      <c r="G25" s="63"/>
      <c r="H25" s="63"/>
      <c r="I25" s="63"/>
      <c r="J25" s="41"/>
      <c r="K25" s="63"/>
      <c r="L25" s="63"/>
      <c r="M25" s="63"/>
    </row>
    <row r="26" spans="1:13">
      <c r="A26" s="11"/>
      <c r="B26" s="98"/>
      <c r="C26" s="41"/>
      <c r="D26" s="41"/>
      <c r="E26" s="41"/>
      <c r="F26" s="41"/>
      <c r="G26" s="41"/>
      <c r="H26" s="41"/>
      <c r="I26" s="41"/>
      <c r="J26" s="41"/>
      <c r="K26" s="41"/>
      <c r="L26" s="41"/>
      <c r="M26" s="41"/>
    </row>
    <row r="27" spans="1:13">
      <c r="A27" s="11"/>
      <c r="B27" s="29" t="s">
        <v>733</v>
      </c>
      <c r="C27" s="32">
        <v>3897</v>
      </c>
      <c r="D27" s="32"/>
      <c r="E27" s="34"/>
      <c r="F27" s="34"/>
      <c r="G27" s="32">
        <v>3362</v>
      </c>
      <c r="H27" s="32"/>
      <c r="I27" s="34"/>
      <c r="J27" s="34"/>
      <c r="K27" s="32">
        <v>3532</v>
      </c>
      <c r="L27" s="32"/>
      <c r="M27" s="34"/>
    </row>
    <row r="28" spans="1:13">
      <c r="A28" s="11"/>
      <c r="B28" s="29"/>
      <c r="C28" s="32"/>
      <c r="D28" s="32"/>
      <c r="E28" s="34"/>
      <c r="F28" s="34"/>
      <c r="G28" s="32"/>
      <c r="H28" s="32"/>
      <c r="I28" s="34"/>
      <c r="J28" s="34"/>
      <c r="K28" s="32"/>
      <c r="L28" s="32"/>
      <c r="M28" s="34"/>
    </row>
    <row r="29" spans="1:13">
      <c r="A29" s="11"/>
      <c r="B29" s="39" t="s">
        <v>734</v>
      </c>
      <c r="C29" s="40">
        <v>219</v>
      </c>
      <c r="D29" s="40"/>
      <c r="E29" s="41"/>
      <c r="F29" s="41"/>
      <c r="G29" s="40">
        <v>35</v>
      </c>
      <c r="H29" s="40"/>
      <c r="I29" s="41"/>
      <c r="J29" s="41"/>
      <c r="K29" s="40">
        <v>170</v>
      </c>
      <c r="L29" s="40"/>
      <c r="M29" s="41"/>
    </row>
    <row r="30" spans="1:13">
      <c r="A30" s="11"/>
      <c r="B30" s="39"/>
      <c r="C30" s="40"/>
      <c r="D30" s="40"/>
      <c r="E30" s="41"/>
      <c r="F30" s="41"/>
      <c r="G30" s="40"/>
      <c r="H30" s="40"/>
      <c r="I30" s="41"/>
      <c r="J30" s="41"/>
      <c r="K30" s="40"/>
      <c r="L30" s="40"/>
      <c r="M30" s="41"/>
    </row>
    <row r="31" spans="1:13">
      <c r="A31" s="11"/>
      <c r="B31" s="29" t="s">
        <v>735</v>
      </c>
      <c r="C31" s="43">
        <v>388</v>
      </c>
      <c r="D31" s="43"/>
      <c r="E31" s="34"/>
      <c r="F31" s="34"/>
      <c r="G31" s="43">
        <v>395</v>
      </c>
      <c r="H31" s="43"/>
      <c r="I31" s="34"/>
      <c r="J31" s="34"/>
      <c r="K31" s="43">
        <v>28</v>
      </c>
      <c r="L31" s="43"/>
      <c r="M31" s="34"/>
    </row>
    <row r="32" spans="1:13">
      <c r="A32" s="11"/>
      <c r="B32" s="29"/>
      <c r="C32" s="43"/>
      <c r="D32" s="43"/>
      <c r="E32" s="34"/>
      <c r="F32" s="34"/>
      <c r="G32" s="43"/>
      <c r="H32" s="43"/>
      <c r="I32" s="34"/>
      <c r="J32" s="34"/>
      <c r="K32" s="43"/>
      <c r="L32" s="43"/>
      <c r="M32" s="34"/>
    </row>
    <row r="33" spans="1:17">
      <c r="A33" s="11"/>
      <c r="B33" s="39" t="s">
        <v>727</v>
      </c>
      <c r="C33" s="40">
        <v>102</v>
      </c>
      <c r="D33" s="40"/>
      <c r="E33" s="41"/>
      <c r="F33" s="41"/>
      <c r="G33" s="40">
        <v>169</v>
      </c>
      <c r="H33" s="40"/>
      <c r="I33" s="41"/>
      <c r="J33" s="41"/>
      <c r="K33" s="40">
        <v>10</v>
      </c>
      <c r="L33" s="40"/>
      <c r="M33" s="41"/>
    </row>
    <row r="34" spans="1:17">
      <c r="A34" s="11"/>
      <c r="B34" s="39"/>
      <c r="C34" s="40"/>
      <c r="D34" s="40"/>
      <c r="E34" s="41"/>
      <c r="F34" s="41"/>
      <c r="G34" s="40"/>
      <c r="H34" s="40"/>
      <c r="I34" s="41"/>
      <c r="J34" s="41"/>
      <c r="K34" s="40"/>
      <c r="L34" s="40"/>
      <c r="M34" s="41"/>
    </row>
    <row r="35" spans="1:17" ht="15.75" thickBot="1">
      <c r="A35" s="11"/>
      <c r="B35" s="18" t="s">
        <v>725</v>
      </c>
      <c r="C35" s="74" t="s">
        <v>736</v>
      </c>
      <c r="D35" s="74"/>
      <c r="E35" s="72" t="s">
        <v>219</v>
      </c>
      <c r="F35" s="20"/>
      <c r="G35" s="74" t="s">
        <v>737</v>
      </c>
      <c r="H35" s="74"/>
      <c r="I35" s="72" t="s">
        <v>219</v>
      </c>
      <c r="J35" s="20"/>
      <c r="K35" s="74" t="s">
        <v>738</v>
      </c>
      <c r="L35" s="74"/>
      <c r="M35" s="72" t="s">
        <v>219</v>
      </c>
    </row>
    <row r="36" spans="1:17">
      <c r="A36" s="11"/>
      <c r="B36" s="39" t="s">
        <v>739</v>
      </c>
      <c r="C36" s="61">
        <v>4467</v>
      </c>
      <c r="D36" s="61"/>
      <c r="E36" s="63"/>
      <c r="F36" s="41"/>
      <c r="G36" s="61">
        <v>3897</v>
      </c>
      <c r="H36" s="61"/>
      <c r="I36" s="63"/>
      <c r="J36" s="41"/>
      <c r="K36" s="61">
        <v>3362</v>
      </c>
      <c r="L36" s="61"/>
      <c r="M36" s="63"/>
    </row>
    <row r="37" spans="1:17" ht="15.75" thickBot="1">
      <c r="A37" s="11"/>
      <c r="B37" s="39"/>
      <c r="C37" s="68"/>
      <c r="D37" s="68"/>
      <c r="E37" s="45"/>
      <c r="F37" s="41"/>
      <c r="G37" s="68"/>
      <c r="H37" s="68"/>
      <c r="I37" s="45"/>
      <c r="J37" s="41"/>
      <c r="K37" s="68"/>
      <c r="L37" s="68"/>
      <c r="M37" s="45"/>
    </row>
    <row r="38" spans="1:17" ht="15.75" thickBot="1">
      <c r="A38" s="11"/>
      <c r="B38" s="18" t="s">
        <v>740</v>
      </c>
      <c r="C38" s="104" t="s">
        <v>215</v>
      </c>
      <c r="D38" s="105" t="s">
        <v>741</v>
      </c>
      <c r="E38" s="104" t="s">
        <v>219</v>
      </c>
      <c r="F38" s="20"/>
      <c r="G38" s="104" t="s">
        <v>215</v>
      </c>
      <c r="H38" s="105" t="s">
        <v>742</v>
      </c>
      <c r="I38" s="104" t="s">
        <v>219</v>
      </c>
      <c r="J38" s="20"/>
      <c r="K38" s="104" t="s">
        <v>215</v>
      </c>
      <c r="L38" s="105" t="s">
        <v>743</v>
      </c>
      <c r="M38" s="104" t="s">
        <v>219</v>
      </c>
    </row>
    <row r="39" spans="1:17" ht="15.75" thickTop="1">
      <c r="A39" s="11" t="s">
        <v>1382</v>
      </c>
      <c r="B39" s="10" t="s">
        <v>9</v>
      </c>
      <c r="C39" s="10"/>
      <c r="D39" s="10"/>
      <c r="E39" s="10"/>
      <c r="F39" s="10"/>
      <c r="G39" s="10"/>
      <c r="H39" s="10"/>
      <c r="I39" s="10"/>
      <c r="J39" s="10"/>
      <c r="K39" s="10"/>
      <c r="L39" s="10"/>
      <c r="M39" s="10"/>
      <c r="N39" s="10"/>
      <c r="O39" s="10"/>
      <c r="P39" s="10"/>
      <c r="Q39" s="10"/>
    </row>
    <row r="40" spans="1:17">
      <c r="A40" s="11"/>
      <c r="B40" s="41" t="s">
        <v>744</v>
      </c>
      <c r="C40" s="41"/>
      <c r="D40" s="41"/>
      <c r="E40" s="41"/>
      <c r="F40" s="41"/>
      <c r="G40" s="41"/>
      <c r="H40" s="41"/>
      <c r="I40" s="41"/>
      <c r="J40" s="41"/>
      <c r="K40" s="41"/>
      <c r="L40" s="41"/>
      <c r="M40" s="41"/>
      <c r="N40" s="41"/>
      <c r="O40" s="41"/>
      <c r="P40" s="41"/>
      <c r="Q40" s="41"/>
    </row>
    <row r="41" spans="1:17">
      <c r="A41" s="11"/>
      <c r="B41" s="27"/>
      <c r="C41" s="27"/>
      <c r="D41" s="27"/>
      <c r="E41" s="27"/>
      <c r="F41" s="27"/>
      <c r="G41" s="27"/>
      <c r="H41" s="27"/>
      <c r="I41" s="27"/>
      <c r="J41" s="27"/>
      <c r="K41" s="27"/>
      <c r="L41" s="27"/>
      <c r="M41" s="27"/>
    </row>
    <row r="42" spans="1:17">
      <c r="A42" s="11"/>
      <c r="B42" s="15"/>
      <c r="C42" s="15"/>
      <c r="D42" s="15"/>
      <c r="E42" s="15"/>
      <c r="F42" s="15"/>
      <c r="G42" s="15"/>
      <c r="H42" s="15"/>
      <c r="I42" s="15"/>
      <c r="J42" s="15"/>
      <c r="K42" s="15"/>
      <c r="L42" s="15"/>
      <c r="M42" s="15"/>
    </row>
    <row r="43" spans="1:17" ht="15.75" thickBot="1">
      <c r="A43" s="11"/>
      <c r="B43" s="14"/>
      <c r="C43" s="28">
        <v>2013</v>
      </c>
      <c r="D43" s="28"/>
      <c r="E43" s="28"/>
      <c r="F43" s="14"/>
      <c r="G43" s="28">
        <v>2012</v>
      </c>
      <c r="H43" s="28"/>
      <c r="I43" s="28"/>
      <c r="J43" s="14"/>
      <c r="K43" s="28">
        <v>2011</v>
      </c>
      <c r="L43" s="28"/>
      <c r="M43" s="28"/>
    </row>
    <row r="44" spans="1:17">
      <c r="A44" s="11"/>
      <c r="B44" s="29" t="s">
        <v>721</v>
      </c>
      <c r="C44" s="31" t="s">
        <v>215</v>
      </c>
      <c r="D44" s="81">
        <v>770</v>
      </c>
      <c r="E44" s="35"/>
      <c r="F44" s="34"/>
      <c r="G44" s="31" t="s">
        <v>215</v>
      </c>
      <c r="H44" s="81">
        <v>608</v>
      </c>
      <c r="I44" s="35"/>
      <c r="J44" s="34"/>
      <c r="K44" s="31" t="s">
        <v>215</v>
      </c>
      <c r="L44" s="81">
        <v>716</v>
      </c>
      <c r="M44" s="35"/>
    </row>
    <row r="45" spans="1:17">
      <c r="A45" s="11"/>
      <c r="B45" s="29"/>
      <c r="C45" s="30"/>
      <c r="D45" s="43"/>
      <c r="E45" s="34"/>
      <c r="F45" s="34"/>
      <c r="G45" s="30"/>
      <c r="H45" s="43"/>
      <c r="I45" s="34"/>
      <c r="J45" s="34"/>
      <c r="K45" s="30"/>
      <c r="L45" s="43"/>
      <c r="M45" s="34"/>
    </row>
    <row r="46" spans="1:17">
      <c r="A46" s="11"/>
      <c r="B46" s="39" t="s">
        <v>722</v>
      </c>
      <c r="C46" s="40">
        <v>339</v>
      </c>
      <c r="D46" s="40"/>
      <c r="E46" s="41"/>
      <c r="F46" s="41"/>
      <c r="G46" s="40">
        <v>337</v>
      </c>
      <c r="H46" s="40"/>
      <c r="I46" s="41"/>
      <c r="J46" s="41"/>
      <c r="K46" s="40">
        <v>391</v>
      </c>
      <c r="L46" s="40"/>
      <c r="M46" s="41"/>
    </row>
    <row r="47" spans="1:17">
      <c r="A47" s="11"/>
      <c r="B47" s="39"/>
      <c r="C47" s="40"/>
      <c r="D47" s="40"/>
      <c r="E47" s="41"/>
      <c r="F47" s="41"/>
      <c r="G47" s="40"/>
      <c r="H47" s="40"/>
      <c r="I47" s="41"/>
      <c r="J47" s="41"/>
      <c r="K47" s="40"/>
      <c r="L47" s="40"/>
      <c r="M47" s="41"/>
    </row>
    <row r="48" spans="1:17">
      <c r="A48" s="11"/>
      <c r="B48" s="18" t="s">
        <v>734</v>
      </c>
      <c r="C48" s="43" t="s">
        <v>745</v>
      </c>
      <c r="D48" s="43"/>
      <c r="E48" s="19" t="s">
        <v>219</v>
      </c>
      <c r="F48" s="20"/>
      <c r="G48" s="43" t="s">
        <v>746</v>
      </c>
      <c r="H48" s="43"/>
      <c r="I48" s="19" t="s">
        <v>219</v>
      </c>
      <c r="J48" s="20"/>
      <c r="K48" s="43" t="s">
        <v>699</v>
      </c>
      <c r="L48" s="43"/>
      <c r="M48" s="19" t="s">
        <v>219</v>
      </c>
    </row>
    <row r="49" spans="1:17" ht="25.5">
      <c r="A49" s="11"/>
      <c r="B49" s="22" t="s">
        <v>747</v>
      </c>
      <c r="C49" s="40" t="s">
        <v>748</v>
      </c>
      <c r="D49" s="40"/>
      <c r="E49" s="26" t="s">
        <v>219</v>
      </c>
      <c r="F49" s="14"/>
      <c r="G49" s="40" t="s">
        <v>749</v>
      </c>
      <c r="H49" s="40"/>
      <c r="I49" s="26" t="s">
        <v>219</v>
      </c>
      <c r="J49" s="14"/>
      <c r="K49" s="40" t="s">
        <v>729</v>
      </c>
      <c r="L49" s="40"/>
      <c r="M49" s="26" t="s">
        <v>219</v>
      </c>
    </row>
    <row r="50" spans="1:17">
      <c r="A50" s="11"/>
      <c r="B50" s="30" t="s">
        <v>750</v>
      </c>
      <c r="C50" s="43">
        <v>159</v>
      </c>
      <c r="D50" s="43"/>
      <c r="E50" s="34"/>
      <c r="F50" s="34"/>
      <c r="G50" s="43">
        <v>159</v>
      </c>
      <c r="H50" s="43"/>
      <c r="I50" s="34"/>
      <c r="J50" s="34"/>
      <c r="K50" s="43">
        <v>155</v>
      </c>
      <c r="L50" s="43"/>
      <c r="M50" s="34"/>
    </row>
    <row r="51" spans="1:17">
      <c r="A51" s="11"/>
      <c r="B51" s="30"/>
      <c r="C51" s="43"/>
      <c r="D51" s="43"/>
      <c r="E51" s="34"/>
      <c r="F51" s="34"/>
      <c r="G51" s="43"/>
      <c r="H51" s="43"/>
      <c r="I51" s="34"/>
      <c r="J51" s="34"/>
      <c r="K51" s="43"/>
      <c r="L51" s="43"/>
      <c r="M51" s="34"/>
    </row>
    <row r="52" spans="1:17">
      <c r="A52" s="11"/>
      <c r="B52" s="22" t="s">
        <v>751</v>
      </c>
      <c r="C52" s="40" t="s">
        <v>752</v>
      </c>
      <c r="D52" s="40"/>
      <c r="E52" s="26" t="s">
        <v>219</v>
      </c>
      <c r="F52" s="14"/>
      <c r="G52" s="40" t="s">
        <v>753</v>
      </c>
      <c r="H52" s="40"/>
      <c r="I52" s="26" t="s">
        <v>219</v>
      </c>
      <c r="J52" s="14"/>
      <c r="K52" s="40" t="s">
        <v>754</v>
      </c>
      <c r="L52" s="40"/>
      <c r="M52" s="26" t="s">
        <v>219</v>
      </c>
    </row>
    <row r="53" spans="1:17">
      <c r="A53" s="11"/>
      <c r="B53" s="29" t="s">
        <v>396</v>
      </c>
      <c r="C53" s="43" t="s">
        <v>755</v>
      </c>
      <c r="D53" s="43"/>
      <c r="E53" s="30" t="s">
        <v>219</v>
      </c>
      <c r="F53" s="34"/>
      <c r="G53" s="43" t="s">
        <v>756</v>
      </c>
      <c r="H53" s="43"/>
      <c r="I53" s="30" t="s">
        <v>219</v>
      </c>
      <c r="J53" s="34"/>
      <c r="K53" s="43">
        <v>95</v>
      </c>
      <c r="L53" s="43"/>
      <c r="M53" s="34"/>
    </row>
    <row r="54" spans="1:17" ht="15.75" thickBot="1">
      <c r="A54" s="11"/>
      <c r="B54" s="29"/>
      <c r="C54" s="74"/>
      <c r="D54" s="74"/>
      <c r="E54" s="97"/>
      <c r="F54" s="34"/>
      <c r="G54" s="74"/>
      <c r="H54" s="74"/>
      <c r="I54" s="97"/>
      <c r="J54" s="34"/>
      <c r="K54" s="74"/>
      <c r="L54" s="74"/>
      <c r="M54" s="58"/>
    </row>
    <row r="55" spans="1:17">
      <c r="A55" s="11"/>
      <c r="B55" s="106" t="s">
        <v>757</v>
      </c>
      <c r="C55" s="59" t="s">
        <v>215</v>
      </c>
      <c r="D55" s="107">
        <v>584</v>
      </c>
      <c r="E55" s="63"/>
      <c r="F55" s="41"/>
      <c r="G55" s="59" t="s">
        <v>215</v>
      </c>
      <c r="H55" s="107">
        <v>142</v>
      </c>
      <c r="I55" s="63"/>
      <c r="J55" s="41"/>
      <c r="K55" s="59" t="s">
        <v>215</v>
      </c>
      <c r="L55" s="107">
        <v>934</v>
      </c>
      <c r="M55" s="63"/>
    </row>
    <row r="56" spans="1:17" ht="15.75" thickBot="1">
      <c r="A56" s="11"/>
      <c r="B56" s="106"/>
      <c r="C56" s="60"/>
      <c r="D56" s="108"/>
      <c r="E56" s="64"/>
      <c r="F56" s="41"/>
      <c r="G56" s="60"/>
      <c r="H56" s="108"/>
      <c r="I56" s="64"/>
      <c r="J56" s="41"/>
      <c r="K56" s="60"/>
      <c r="L56" s="108"/>
      <c r="M56" s="64"/>
    </row>
    <row r="57" spans="1:17" ht="15.75" thickTop="1">
      <c r="A57" s="11" t="s">
        <v>1383</v>
      </c>
      <c r="B57" s="10" t="s">
        <v>9</v>
      </c>
      <c r="C57" s="10"/>
      <c r="D57" s="10"/>
      <c r="E57" s="10"/>
      <c r="F57" s="10"/>
      <c r="G57" s="10"/>
      <c r="H57" s="10"/>
      <c r="I57" s="10"/>
      <c r="J57" s="10"/>
      <c r="K57" s="10"/>
      <c r="L57" s="10"/>
      <c r="M57" s="10"/>
      <c r="N57" s="10"/>
      <c r="O57" s="10"/>
      <c r="P57" s="10"/>
      <c r="Q57" s="10"/>
    </row>
    <row r="58" spans="1:17">
      <c r="A58" s="11"/>
      <c r="B58" s="41" t="s">
        <v>758</v>
      </c>
      <c r="C58" s="41"/>
      <c r="D58" s="41"/>
      <c r="E58" s="41"/>
      <c r="F58" s="41"/>
      <c r="G58" s="41"/>
      <c r="H58" s="41"/>
      <c r="I58" s="41"/>
      <c r="J58" s="41"/>
      <c r="K58" s="41"/>
      <c r="L58" s="41"/>
      <c r="M58" s="41"/>
      <c r="N58" s="41"/>
      <c r="O58" s="41"/>
      <c r="P58" s="41"/>
      <c r="Q58" s="41"/>
    </row>
    <row r="59" spans="1:17">
      <c r="A59" s="11"/>
      <c r="B59" s="27"/>
      <c r="C59" s="27"/>
      <c r="D59" s="27"/>
      <c r="E59" s="27"/>
      <c r="F59" s="27"/>
      <c r="G59" s="27"/>
      <c r="H59" s="27"/>
      <c r="I59" s="27"/>
    </row>
    <row r="60" spans="1:17">
      <c r="A60" s="11"/>
      <c r="B60" s="15"/>
      <c r="C60" s="15"/>
      <c r="D60" s="15"/>
      <c r="E60" s="15"/>
      <c r="F60" s="15"/>
      <c r="G60" s="15"/>
      <c r="H60" s="15"/>
      <c r="I60" s="15"/>
    </row>
    <row r="61" spans="1:17" ht="15.75" thickBot="1">
      <c r="A61" s="11"/>
      <c r="B61" s="14"/>
      <c r="C61" s="28">
        <v>2013</v>
      </c>
      <c r="D61" s="28"/>
      <c r="E61" s="28"/>
      <c r="F61" s="14"/>
      <c r="G61" s="28">
        <v>2012</v>
      </c>
      <c r="H61" s="28"/>
      <c r="I61" s="28"/>
    </row>
    <row r="62" spans="1:17" ht="25.5">
      <c r="A62" s="11"/>
      <c r="B62" s="22" t="s">
        <v>759</v>
      </c>
      <c r="C62" s="21" t="s">
        <v>215</v>
      </c>
      <c r="D62" s="87" t="s">
        <v>741</v>
      </c>
      <c r="E62" s="21" t="s">
        <v>219</v>
      </c>
      <c r="F62" s="20"/>
      <c r="G62" s="21" t="s">
        <v>215</v>
      </c>
      <c r="H62" s="87" t="s">
        <v>742</v>
      </c>
      <c r="I62" s="21" t="s">
        <v>219</v>
      </c>
    </row>
    <row r="63" spans="1:17" ht="15" customHeight="1">
      <c r="A63" s="11" t="s">
        <v>1384</v>
      </c>
      <c r="B63" s="10" t="s">
        <v>9</v>
      </c>
      <c r="C63" s="10"/>
      <c r="D63" s="10"/>
      <c r="E63" s="10"/>
      <c r="F63" s="10"/>
      <c r="G63" s="10"/>
      <c r="H63" s="10"/>
      <c r="I63" s="10"/>
      <c r="J63" s="10"/>
      <c r="K63" s="10"/>
      <c r="L63" s="10"/>
      <c r="M63" s="10"/>
      <c r="N63" s="10"/>
      <c r="O63" s="10"/>
      <c r="P63" s="10"/>
      <c r="Q63" s="10"/>
    </row>
    <row r="64" spans="1:17">
      <c r="A64" s="11"/>
      <c r="B64" s="41" t="s">
        <v>761</v>
      </c>
      <c r="C64" s="41"/>
      <c r="D64" s="41"/>
      <c r="E64" s="41"/>
      <c r="F64" s="41"/>
      <c r="G64" s="41"/>
      <c r="H64" s="41"/>
      <c r="I64" s="41"/>
      <c r="J64" s="41"/>
      <c r="K64" s="41"/>
      <c r="L64" s="41"/>
      <c r="M64" s="41"/>
      <c r="N64" s="41"/>
      <c r="O64" s="41"/>
      <c r="P64" s="41"/>
      <c r="Q64" s="41"/>
    </row>
    <row r="65" spans="1:17">
      <c r="A65" s="11"/>
      <c r="B65" s="27"/>
      <c r="C65" s="27"/>
      <c r="D65" s="27"/>
      <c r="E65" s="27"/>
      <c r="F65" s="27"/>
      <c r="G65" s="27"/>
      <c r="H65" s="27"/>
      <c r="I65" s="27"/>
    </row>
    <row r="66" spans="1:17">
      <c r="A66" s="11"/>
      <c r="B66" s="15"/>
      <c r="C66" s="15"/>
      <c r="D66" s="15"/>
      <c r="E66" s="15"/>
      <c r="F66" s="15"/>
      <c r="G66" s="15"/>
      <c r="H66" s="15"/>
      <c r="I66" s="15"/>
    </row>
    <row r="67" spans="1:17" ht="15.75" thickBot="1">
      <c r="A67" s="11"/>
      <c r="B67" s="14"/>
      <c r="C67" s="28">
        <v>2013</v>
      </c>
      <c r="D67" s="28"/>
      <c r="E67" s="28"/>
      <c r="F67" s="14"/>
      <c r="G67" s="28">
        <v>2012</v>
      </c>
      <c r="H67" s="28"/>
      <c r="I67" s="28"/>
    </row>
    <row r="68" spans="1:17">
      <c r="A68" s="11"/>
      <c r="B68" s="29" t="s">
        <v>762</v>
      </c>
      <c r="C68" s="31" t="s">
        <v>215</v>
      </c>
      <c r="D68" s="81">
        <v>469</v>
      </c>
      <c r="E68" s="35"/>
      <c r="F68" s="34"/>
      <c r="G68" s="31" t="s">
        <v>215</v>
      </c>
      <c r="H68" s="33">
        <v>2084</v>
      </c>
      <c r="I68" s="35"/>
    </row>
    <row r="69" spans="1:17">
      <c r="A69" s="11"/>
      <c r="B69" s="29"/>
      <c r="C69" s="30"/>
      <c r="D69" s="43"/>
      <c r="E69" s="34"/>
      <c r="F69" s="34"/>
      <c r="G69" s="30"/>
      <c r="H69" s="32"/>
      <c r="I69" s="34"/>
    </row>
    <row r="70" spans="1:17">
      <c r="A70" s="11"/>
      <c r="B70" s="22" t="s">
        <v>763</v>
      </c>
      <c r="C70" s="40" t="s">
        <v>764</v>
      </c>
      <c r="D70" s="40"/>
      <c r="E70" s="26" t="s">
        <v>219</v>
      </c>
      <c r="F70" s="14"/>
      <c r="G70" s="40" t="s">
        <v>765</v>
      </c>
      <c r="H70" s="40"/>
      <c r="I70" s="26" t="s">
        <v>219</v>
      </c>
    </row>
    <row r="71" spans="1:17" ht="25.5">
      <c r="A71" s="11"/>
      <c r="B71" s="18" t="s">
        <v>766</v>
      </c>
      <c r="C71" s="43" t="s">
        <v>767</v>
      </c>
      <c r="D71" s="43"/>
      <c r="E71" s="19" t="s">
        <v>219</v>
      </c>
      <c r="F71" s="20"/>
      <c r="G71" s="43" t="s">
        <v>768</v>
      </c>
      <c r="H71" s="43"/>
      <c r="I71" s="19" t="s">
        <v>219</v>
      </c>
    </row>
    <row r="72" spans="1:17">
      <c r="A72" s="11"/>
      <c r="B72" s="39" t="s">
        <v>769</v>
      </c>
      <c r="C72" s="40" t="s">
        <v>770</v>
      </c>
      <c r="D72" s="40"/>
      <c r="E72" s="46" t="s">
        <v>219</v>
      </c>
      <c r="F72" s="41"/>
      <c r="G72" s="40">
        <v>24</v>
      </c>
      <c r="H72" s="40"/>
      <c r="I72" s="41"/>
    </row>
    <row r="73" spans="1:17" ht="15.75" thickBot="1">
      <c r="A73" s="11"/>
      <c r="B73" s="39"/>
      <c r="C73" s="44"/>
      <c r="D73" s="44"/>
      <c r="E73" s="47"/>
      <c r="F73" s="41"/>
      <c r="G73" s="44"/>
      <c r="H73" s="44"/>
      <c r="I73" s="45"/>
    </row>
    <row r="74" spans="1:17" ht="15.75" thickBot="1">
      <c r="A74" s="11"/>
      <c r="B74" s="20"/>
      <c r="C74" s="104" t="s">
        <v>215</v>
      </c>
      <c r="D74" s="105" t="s">
        <v>771</v>
      </c>
      <c r="E74" s="104" t="s">
        <v>219</v>
      </c>
      <c r="F74" s="20"/>
      <c r="G74" s="104" t="s">
        <v>215</v>
      </c>
      <c r="H74" s="105" t="s">
        <v>772</v>
      </c>
      <c r="I74" s="104" t="s">
        <v>219</v>
      </c>
    </row>
    <row r="75" spans="1:17" ht="15.75" thickTop="1">
      <c r="A75" s="11" t="s">
        <v>1385</v>
      </c>
      <c r="B75" s="10" t="s">
        <v>9</v>
      </c>
      <c r="C75" s="10"/>
      <c r="D75" s="10"/>
      <c r="E75" s="10"/>
      <c r="F75" s="10"/>
      <c r="G75" s="10"/>
      <c r="H75" s="10"/>
      <c r="I75" s="10"/>
      <c r="J75" s="10"/>
      <c r="K75" s="10"/>
      <c r="L75" s="10"/>
      <c r="M75" s="10"/>
      <c r="N75" s="10"/>
      <c r="O75" s="10"/>
      <c r="P75" s="10"/>
      <c r="Q75" s="10"/>
    </row>
    <row r="76" spans="1:17">
      <c r="A76" s="11"/>
      <c r="B76" s="41" t="s">
        <v>774</v>
      </c>
      <c r="C76" s="41"/>
      <c r="D76" s="41"/>
      <c r="E76" s="41"/>
      <c r="F76" s="41"/>
      <c r="G76" s="41"/>
      <c r="H76" s="41"/>
      <c r="I76" s="41"/>
      <c r="J76" s="41"/>
      <c r="K76" s="41"/>
      <c r="L76" s="41"/>
      <c r="M76" s="41"/>
      <c r="N76" s="41"/>
      <c r="O76" s="41"/>
      <c r="P76" s="41"/>
      <c r="Q76" s="41"/>
    </row>
    <row r="77" spans="1:17">
      <c r="A77" s="11"/>
      <c r="B77" s="27"/>
      <c r="C77" s="27"/>
      <c r="D77" s="27"/>
      <c r="E77" s="27"/>
      <c r="F77" s="27"/>
      <c r="G77" s="27"/>
    </row>
    <row r="78" spans="1:17">
      <c r="A78" s="11"/>
      <c r="B78" s="15"/>
      <c r="C78" s="15"/>
      <c r="D78" s="15"/>
      <c r="E78" s="15"/>
      <c r="F78" s="15"/>
      <c r="G78" s="15"/>
    </row>
    <row r="79" spans="1:17" ht="15.75" thickBot="1">
      <c r="A79" s="11"/>
      <c r="B79" s="14"/>
      <c r="C79" s="17">
        <v>2013</v>
      </c>
      <c r="D79" s="14"/>
      <c r="E79" s="17">
        <v>2012</v>
      </c>
      <c r="F79" s="14"/>
      <c r="G79" s="17">
        <v>2011</v>
      </c>
    </row>
    <row r="80" spans="1:17">
      <c r="A80" s="11"/>
      <c r="B80" s="18" t="s">
        <v>775</v>
      </c>
      <c r="C80" s="119">
        <v>4.4999999999999998E-2</v>
      </c>
      <c r="D80" s="20"/>
      <c r="E80" s="119">
        <v>4.4999999999999998E-2</v>
      </c>
      <c r="F80" s="20"/>
      <c r="G80" s="119">
        <v>5.2999999999999999E-2</v>
      </c>
    </row>
    <row r="81" spans="1:17">
      <c r="A81" s="11"/>
      <c r="B81" s="22" t="s">
        <v>776</v>
      </c>
      <c r="C81" s="120">
        <v>8.2000000000000003E-2</v>
      </c>
      <c r="D81" s="14"/>
      <c r="E81" s="120">
        <v>8.1000000000000003E-2</v>
      </c>
      <c r="F81" s="14"/>
      <c r="G81" s="120">
        <v>7.2999999999999995E-2</v>
      </c>
    </row>
    <row r="82" spans="1:17">
      <c r="A82" s="11"/>
      <c r="B82" s="18" t="s">
        <v>777</v>
      </c>
      <c r="C82" s="119">
        <v>5.0999999999999997E-2</v>
      </c>
      <c r="D82" s="20"/>
      <c r="E82" s="119">
        <v>4.2000000000000003E-2</v>
      </c>
      <c r="F82" s="20"/>
      <c r="G82" s="119">
        <v>4.2999999999999997E-2</v>
      </c>
    </row>
    <row r="83" spans="1:17">
      <c r="A83" s="11"/>
      <c r="B83" s="41" t="s">
        <v>778</v>
      </c>
      <c r="C83" s="41"/>
      <c r="D83" s="41"/>
      <c r="E83" s="41"/>
      <c r="F83" s="41"/>
      <c r="G83" s="41"/>
      <c r="H83" s="41"/>
      <c r="I83" s="41"/>
      <c r="J83" s="41"/>
      <c r="K83" s="41"/>
      <c r="L83" s="41"/>
      <c r="M83" s="41"/>
      <c r="N83" s="41"/>
      <c r="O83" s="41"/>
      <c r="P83" s="41"/>
      <c r="Q83" s="41"/>
    </row>
    <row r="84" spans="1:17">
      <c r="A84" s="11"/>
      <c r="B84" s="27"/>
      <c r="C84" s="27"/>
      <c r="D84" s="27"/>
      <c r="E84" s="27"/>
      <c r="F84" s="27"/>
      <c r="G84" s="27"/>
    </row>
    <row r="85" spans="1:17">
      <c r="A85" s="11"/>
      <c r="B85" s="15"/>
      <c r="C85" s="15"/>
      <c r="D85" s="15"/>
      <c r="E85" s="15"/>
      <c r="F85" s="15"/>
      <c r="G85" s="15"/>
    </row>
    <row r="86" spans="1:17" ht="15.75" thickBot="1">
      <c r="A86" s="11"/>
      <c r="B86" s="14"/>
      <c r="C86" s="17">
        <v>2013</v>
      </c>
      <c r="D86" s="14"/>
      <c r="E86" s="17">
        <v>2012</v>
      </c>
      <c r="F86" s="14"/>
      <c r="G86" s="17">
        <v>2011</v>
      </c>
    </row>
    <row r="87" spans="1:17">
      <c r="A87" s="11"/>
      <c r="B87" s="19" t="s">
        <v>775</v>
      </c>
      <c r="C87" s="119">
        <v>4.4999999999999998E-2</v>
      </c>
      <c r="D87" s="20"/>
      <c r="E87" s="119">
        <v>4.4999999999999998E-2</v>
      </c>
      <c r="F87" s="20"/>
      <c r="G87" s="119">
        <v>4.9000000000000002E-2</v>
      </c>
    </row>
    <row r="88" spans="1:17">
      <c r="A88" s="11"/>
      <c r="B88" s="26" t="s">
        <v>777</v>
      </c>
      <c r="C88" s="120">
        <v>5.0999999999999997E-2</v>
      </c>
      <c r="D88" s="14"/>
      <c r="E88" s="120">
        <v>4.2000000000000003E-2</v>
      </c>
      <c r="F88" s="14"/>
      <c r="G88" s="120">
        <v>4.2000000000000003E-2</v>
      </c>
    </row>
    <row r="89" spans="1:17" ht="15" customHeight="1">
      <c r="A89" s="11" t="s">
        <v>1386</v>
      </c>
      <c r="B89" s="10" t="s">
        <v>9</v>
      </c>
      <c r="C89" s="10"/>
      <c r="D89" s="10"/>
      <c r="E89" s="10"/>
      <c r="F89" s="10"/>
      <c r="G89" s="10"/>
      <c r="H89" s="10"/>
      <c r="I89" s="10"/>
      <c r="J89" s="10"/>
      <c r="K89" s="10"/>
      <c r="L89" s="10"/>
      <c r="M89" s="10"/>
      <c r="N89" s="10"/>
      <c r="O89" s="10"/>
      <c r="P89" s="10"/>
      <c r="Q89" s="10"/>
    </row>
    <row r="90" spans="1:17">
      <c r="A90" s="11"/>
      <c r="B90" s="41" t="s">
        <v>780</v>
      </c>
      <c r="C90" s="41"/>
      <c r="D90" s="41"/>
      <c r="E90" s="41"/>
      <c r="F90" s="41"/>
      <c r="G90" s="41"/>
      <c r="H90" s="41"/>
      <c r="I90" s="41"/>
      <c r="J90" s="41"/>
      <c r="K90" s="41"/>
      <c r="L90" s="41"/>
      <c r="M90" s="41"/>
      <c r="N90" s="41"/>
      <c r="O90" s="41"/>
      <c r="P90" s="41"/>
      <c r="Q90" s="41"/>
    </row>
    <row r="91" spans="1:17">
      <c r="A91" s="11"/>
      <c r="B91" s="27"/>
      <c r="C91" s="27"/>
      <c r="D91" s="27"/>
      <c r="E91" s="27"/>
      <c r="F91" s="27"/>
      <c r="G91" s="27"/>
      <c r="H91" s="27"/>
      <c r="I91" s="27"/>
    </row>
    <row r="92" spans="1:17">
      <c r="A92" s="11"/>
      <c r="B92" s="15"/>
      <c r="C92" s="15"/>
      <c r="D92" s="15"/>
      <c r="E92" s="15"/>
      <c r="F92" s="15"/>
      <c r="G92" s="15"/>
      <c r="H92" s="15"/>
      <c r="I92" s="15"/>
    </row>
    <row r="93" spans="1:17" ht="15.75" thickBot="1">
      <c r="A93" s="11"/>
      <c r="B93" s="75"/>
      <c r="C93" s="28" t="s">
        <v>781</v>
      </c>
      <c r="D93" s="28"/>
      <c r="E93" s="28"/>
      <c r="F93" s="28"/>
      <c r="G93" s="28"/>
      <c r="H93" s="28"/>
      <c r="I93" s="28"/>
    </row>
    <row r="94" spans="1:17" ht="15.75" thickBot="1">
      <c r="A94" s="11"/>
      <c r="B94" s="75"/>
      <c r="C94" s="121" t="s">
        <v>782</v>
      </c>
      <c r="D94" s="121"/>
      <c r="E94" s="121"/>
      <c r="F94" s="14"/>
      <c r="G94" s="121" t="s">
        <v>783</v>
      </c>
      <c r="H94" s="121"/>
      <c r="I94" s="121"/>
    </row>
    <row r="95" spans="1:17">
      <c r="A95" s="11"/>
      <c r="B95" s="86" t="s">
        <v>784</v>
      </c>
      <c r="C95" s="35"/>
      <c r="D95" s="35"/>
      <c r="E95" s="35"/>
      <c r="F95" s="20"/>
      <c r="G95" s="35"/>
      <c r="H95" s="35"/>
      <c r="I95" s="35"/>
    </row>
    <row r="96" spans="1:17">
      <c r="A96" s="11"/>
      <c r="B96" s="39">
        <v>2014</v>
      </c>
      <c r="C96" s="46" t="s">
        <v>215</v>
      </c>
      <c r="D96" s="40">
        <v>696</v>
      </c>
      <c r="E96" s="41"/>
      <c r="F96" s="41"/>
      <c r="G96" s="46" t="s">
        <v>215</v>
      </c>
      <c r="H96" s="40">
        <v>548</v>
      </c>
      <c r="I96" s="41"/>
    </row>
    <row r="97" spans="1:17">
      <c r="A97" s="11"/>
      <c r="B97" s="39"/>
      <c r="C97" s="46"/>
      <c r="D97" s="40"/>
      <c r="E97" s="41"/>
      <c r="F97" s="41"/>
      <c r="G97" s="46"/>
      <c r="H97" s="40"/>
      <c r="I97" s="41"/>
    </row>
    <row r="98" spans="1:17">
      <c r="A98" s="11"/>
      <c r="B98" s="29">
        <v>2015</v>
      </c>
      <c r="C98" s="43">
        <v>585</v>
      </c>
      <c r="D98" s="43"/>
      <c r="E98" s="34"/>
      <c r="F98" s="34"/>
      <c r="G98" s="43">
        <v>434</v>
      </c>
      <c r="H98" s="43"/>
      <c r="I98" s="34"/>
    </row>
    <row r="99" spans="1:17">
      <c r="A99" s="11"/>
      <c r="B99" s="29"/>
      <c r="C99" s="43"/>
      <c r="D99" s="43"/>
      <c r="E99" s="34"/>
      <c r="F99" s="34"/>
      <c r="G99" s="43"/>
      <c r="H99" s="43"/>
      <c r="I99" s="34"/>
    </row>
    <row r="100" spans="1:17">
      <c r="A100" s="11"/>
      <c r="B100" s="39">
        <v>2016</v>
      </c>
      <c r="C100" s="40">
        <v>711</v>
      </c>
      <c r="D100" s="40"/>
      <c r="E100" s="41"/>
      <c r="F100" s="41"/>
      <c r="G100" s="40">
        <v>556</v>
      </c>
      <c r="H100" s="40"/>
      <c r="I100" s="41"/>
    </row>
    <row r="101" spans="1:17">
      <c r="A101" s="11"/>
      <c r="B101" s="39"/>
      <c r="C101" s="40"/>
      <c r="D101" s="40"/>
      <c r="E101" s="41"/>
      <c r="F101" s="41"/>
      <c r="G101" s="40"/>
      <c r="H101" s="40"/>
      <c r="I101" s="41"/>
    </row>
    <row r="102" spans="1:17">
      <c r="A102" s="11"/>
      <c r="B102" s="29">
        <v>2017</v>
      </c>
      <c r="C102" s="43">
        <v>684</v>
      </c>
      <c r="D102" s="43"/>
      <c r="E102" s="34"/>
      <c r="F102" s="34"/>
      <c r="G102" s="43">
        <v>526</v>
      </c>
      <c r="H102" s="43"/>
      <c r="I102" s="34"/>
    </row>
    <row r="103" spans="1:17">
      <c r="A103" s="11"/>
      <c r="B103" s="29"/>
      <c r="C103" s="43"/>
      <c r="D103" s="43"/>
      <c r="E103" s="34"/>
      <c r="F103" s="34"/>
      <c r="G103" s="43"/>
      <c r="H103" s="43"/>
      <c r="I103" s="34"/>
    </row>
    <row r="104" spans="1:17">
      <c r="A104" s="11"/>
      <c r="B104" s="39">
        <v>2018</v>
      </c>
      <c r="C104" s="40">
        <v>694</v>
      </c>
      <c r="D104" s="40"/>
      <c r="E104" s="41"/>
      <c r="F104" s="41"/>
      <c r="G104" s="40">
        <v>531</v>
      </c>
      <c r="H104" s="40"/>
      <c r="I104" s="41"/>
    </row>
    <row r="105" spans="1:17">
      <c r="A105" s="11"/>
      <c r="B105" s="39"/>
      <c r="C105" s="40"/>
      <c r="D105" s="40"/>
      <c r="E105" s="41"/>
      <c r="F105" s="41"/>
      <c r="G105" s="40"/>
      <c r="H105" s="40"/>
      <c r="I105" s="41"/>
    </row>
    <row r="106" spans="1:17">
      <c r="A106" s="11"/>
      <c r="B106" s="29" t="s">
        <v>785</v>
      </c>
      <c r="C106" s="32">
        <v>3064</v>
      </c>
      <c r="D106" s="32"/>
      <c r="E106" s="34"/>
      <c r="F106" s="34"/>
      <c r="G106" s="32">
        <v>2198</v>
      </c>
      <c r="H106" s="32"/>
      <c r="I106" s="34"/>
    </row>
    <row r="107" spans="1:17">
      <c r="A107" s="11"/>
      <c r="B107" s="29"/>
      <c r="C107" s="32"/>
      <c r="D107" s="32"/>
      <c r="E107" s="34"/>
      <c r="F107" s="34"/>
      <c r="G107" s="32"/>
      <c r="H107" s="32"/>
      <c r="I107" s="34"/>
    </row>
    <row r="108" spans="1:17" ht="15" customHeight="1">
      <c r="A108" s="11" t="s">
        <v>1387</v>
      </c>
      <c r="B108" s="10" t="s">
        <v>9</v>
      </c>
      <c r="C108" s="10"/>
      <c r="D108" s="10"/>
      <c r="E108" s="10"/>
      <c r="F108" s="10"/>
      <c r="G108" s="10"/>
      <c r="H108" s="10"/>
      <c r="I108" s="10"/>
      <c r="J108" s="10"/>
      <c r="K108" s="10"/>
      <c r="L108" s="10"/>
      <c r="M108" s="10"/>
      <c r="N108" s="10"/>
      <c r="O108" s="10"/>
      <c r="P108" s="10"/>
      <c r="Q108" s="10"/>
    </row>
    <row r="109" spans="1:17">
      <c r="A109" s="11"/>
      <c r="B109" s="41" t="s">
        <v>1388</v>
      </c>
      <c r="C109" s="41"/>
      <c r="D109" s="41"/>
      <c r="E109" s="41"/>
      <c r="F109" s="41"/>
      <c r="G109" s="41"/>
      <c r="H109" s="41"/>
      <c r="I109" s="41"/>
      <c r="J109" s="41"/>
      <c r="K109" s="41"/>
      <c r="L109" s="41"/>
      <c r="M109" s="41"/>
      <c r="N109" s="41"/>
      <c r="O109" s="41"/>
      <c r="P109" s="41"/>
      <c r="Q109" s="41"/>
    </row>
    <row r="110" spans="1:17">
      <c r="A110" s="11"/>
      <c r="B110" s="27"/>
      <c r="C110" s="27"/>
      <c r="D110" s="27"/>
      <c r="E110" s="27"/>
    </row>
    <row r="111" spans="1:17">
      <c r="A111" s="11"/>
      <c r="B111" s="15"/>
      <c r="C111" s="15"/>
      <c r="D111" s="15"/>
      <c r="E111" s="15"/>
    </row>
    <row r="112" spans="1:17" ht="15.75" thickBot="1">
      <c r="A112" s="11"/>
      <c r="B112" s="14"/>
      <c r="C112" s="17">
        <v>2013</v>
      </c>
      <c r="D112" s="14"/>
      <c r="E112" s="17">
        <v>2012</v>
      </c>
    </row>
    <row r="113" spans="1:17">
      <c r="A113" s="11"/>
      <c r="B113" s="18" t="s">
        <v>787</v>
      </c>
      <c r="C113" s="119">
        <v>0.28999999999999998</v>
      </c>
      <c r="D113" s="20"/>
      <c r="E113" s="119">
        <v>0.42</v>
      </c>
    </row>
    <row r="114" spans="1:17">
      <c r="A114" s="11"/>
      <c r="B114" s="22" t="s">
        <v>788</v>
      </c>
      <c r="C114" s="120">
        <v>0.47</v>
      </c>
      <c r="D114" s="14"/>
      <c r="E114" s="120">
        <v>0.36</v>
      </c>
    </row>
    <row r="115" spans="1:17">
      <c r="A115" s="11"/>
      <c r="B115" s="18" t="s">
        <v>789</v>
      </c>
      <c r="C115" s="119">
        <v>0.05</v>
      </c>
      <c r="D115" s="20"/>
      <c r="E115" s="119">
        <v>0.05</v>
      </c>
    </row>
    <row r="116" spans="1:17" ht="25.5">
      <c r="A116" s="11"/>
      <c r="B116" s="22" t="s">
        <v>790</v>
      </c>
      <c r="C116" s="120">
        <v>0.19</v>
      </c>
      <c r="D116" s="14"/>
      <c r="E116" s="120">
        <v>0.17</v>
      </c>
    </row>
    <row r="117" spans="1:17">
      <c r="A117" s="11"/>
      <c r="B117" s="53" t="s">
        <v>791</v>
      </c>
      <c r="C117" s="53"/>
      <c r="D117" s="53"/>
      <c r="E117" s="53"/>
      <c r="F117" s="53"/>
      <c r="G117" s="53"/>
      <c r="H117" s="53"/>
      <c r="I117" s="53"/>
      <c r="J117" s="53"/>
      <c r="K117" s="53"/>
      <c r="L117" s="53"/>
      <c r="M117" s="53"/>
      <c r="N117" s="53"/>
      <c r="O117" s="53"/>
      <c r="P117" s="53"/>
      <c r="Q117" s="53"/>
    </row>
    <row r="118" spans="1:17" ht="25.5" customHeight="1">
      <c r="A118" s="11"/>
      <c r="B118" s="41" t="s">
        <v>792</v>
      </c>
      <c r="C118" s="41"/>
      <c r="D118" s="41"/>
      <c r="E118" s="41"/>
      <c r="F118" s="41"/>
      <c r="G118" s="41"/>
      <c r="H118" s="41"/>
      <c r="I118" s="41"/>
      <c r="J118" s="41"/>
      <c r="K118" s="41"/>
      <c r="L118" s="41"/>
      <c r="M118" s="41"/>
      <c r="N118" s="41"/>
      <c r="O118" s="41"/>
      <c r="P118" s="41"/>
      <c r="Q118" s="41"/>
    </row>
    <row r="119" spans="1:17">
      <c r="A119" s="11"/>
      <c r="B119" s="41" t="s">
        <v>793</v>
      </c>
      <c r="C119" s="41"/>
      <c r="D119" s="41"/>
      <c r="E119" s="41"/>
      <c r="F119" s="41"/>
      <c r="G119" s="41"/>
      <c r="H119" s="41"/>
      <c r="I119" s="41"/>
      <c r="J119" s="41"/>
      <c r="K119" s="41"/>
      <c r="L119" s="41"/>
      <c r="M119" s="41"/>
      <c r="N119" s="41"/>
      <c r="O119" s="41"/>
      <c r="P119" s="41"/>
      <c r="Q119" s="41"/>
    </row>
    <row r="120" spans="1:17">
      <c r="A120" s="11"/>
      <c r="B120" s="41" t="s">
        <v>794</v>
      </c>
      <c r="C120" s="41"/>
      <c r="D120" s="41"/>
      <c r="E120" s="41"/>
      <c r="F120" s="41"/>
      <c r="G120" s="41"/>
      <c r="H120" s="41"/>
      <c r="I120" s="41"/>
      <c r="J120" s="41"/>
      <c r="K120" s="41"/>
      <c r="L120" s="41"/>
      <c r="M120" s="41"/>
      <c r="N120" s="41"/>
      <c r="O120" s="41"/>
      <c r="P120" s="41"/>
      <c r="Q120" s="41"/>
    </row>
    <row r="121" spans="1:17">
      <c r="A121" s="11"/>
      <c r="B121" s="41" t="s">
        <v>795</v>
      </c>
      <c r="C121" s="41"/>
      <c r="D121" s="41"/>
      <c r="E121" s="41"/>
      <c r="F121" s="41"/>
      <c r="G121" s="41"/>
      <c r="H121" s="41"/>
      <c r="I121" s="41"/>
      <c r="J121" s="41"/>
      <c r="K121" s="41"/>
      <c r="L121" s="41"/>
      <c r="M121" s="41"/>
      <c r="N121" s="41"/>
      <c r="O121" s="41"/>
      <c r="P121" s="41"/>
      <c r="Q121" s="41"/>
    </row>
    <row r="122" spans="1:17">
      <c r="A122" s="11"/>
      <c r="B122" s="41" t="s">
        <v>796</v>
      </c>
      <c r="C122" s="41"/>
      <c r="D122" s="41"/>
      <c r="E122" s="41"/>
      <c r="F122" s="41"/>
      <c r="G122" s="41"/>
      <c r="H122" s="41"/>
      <c r="I122" s="41"/>
      <c r="J122" s="41"/>
      <c r="K122" s="41"/>
      <c r="L122" s="41"/>
      <c r="M122" s="41"/>
      <c r="N122" s="41"/>
      <c r="O122" s="41"/>
      <c r="P122" s="41"/>
      <c r="Q122" s="41"/>
    </row>
    <row r="123" spans="1:17">
      <c r="A123" s="11"/>
      <c r="B123" s="27"/>
      <c r="C123" s="27"/>
      <c r="D123" s="27"/>
      <c r="E123" s="27"/>
      <c r="F123" s="27"/>
      <c r="G123" s="27"/>
      <c r="H123" s="27"/>
      <c r="I123" s="27"/>
      <c r="J123" s="27"/>
      <c r="K123" s="27"/>
      <c r="L123" s="27"/>
      <c r="M123" s="27"/>
      <c r="N123" s="27"/>
      <c r="O123" s="27"/>
      <c r="P123" s="27"/>
      <c r="Q123" s="27"/>
    </row>
    <row r="124" spans="1:17">
      <c r="A124" s="11"/>
      <c r="B124" s="15"/>
      <c r="C124" s="15"/>
      <c r="D124" s="15"/>
      <c r="E124" s="15"/>
      <c r="F124" s="15"/>
      <c r="G124" s="15"/>
      <c r="H124" s="15"/>
      <c r="I124" s="15"/>
      <c r="J124" s="15"/>
      <c r="K124" s="15"/>
      <c r="L124" s="15"/>
      <c r="M124" s="15"/>
      <c r="N124" s="15"/>
      <c r="O124" s="15"/>
      <c r="P124" s="15"/>
      <c r="Q124" s="15"/>
    </row>
    <row r="125" spans="1:17" ht="15.75" thickBot="1">
      <c r="A125" s="11"/>
      <c r="B125" s="75"/>
      <c r="C125" s="28" t="s">
        <v>797</v>
      </c>
      <c r="D125" s="28"/>
      <c r="E125" s="28"/>
      <c r="F125" s="28"/>
      <c r="G125" s="28"/>
      <c r="H125" s="28"/>
      <c r="I125" s="28"/>
      <c r="J125" s="28"/>
      <c r="K125" s="28"/>
      <c r="L125" s="28"/>
      <c r="M125" s="28"/>
      <c r="N125" s="28"/>
      <c r="O125" s="28"/>
      <c r="P125" s="28"/>
      <c r="Q125" s="28"/>
    </row>
    <row r="126" spans="1:17" ht="15.75" thickBot="1">
      <c r="A126" s="11"/>
      <c r="B126" s="73" t="s">
        <v>798</v>
      </c>
      <c r="C126" s="121" t="s">
        <v>131</v>
      </c>
      <c r="D126" s="121"/>
      <c r="E126" s="121"/>
      <c r="F126" s="122"/>
      <c r="G126" s="121" t="s">
        <v>799</v>
      </c>
      <c r="H126" s="121"/>
      <c r="I126" s="121"/>
      <c r="J126" s="122"/>
      <c r="K126" s="121" t="s">
        <v>800</v>
      </c>
      <c r="L126" s="121"/>
      <c r="M126" s="121"/>
      <c r="N126" s="122"/>
      <c r="O126" s="121" t="s">
        <v>801</v>
      </c>
      <c r="P126" s="121"/>
      <c r="Q126" s="121"/>
    </row>
    <row r="127" spans="1:17">
      <c r="A127" s="11"/>
      <c r="B127" s="29" t="s">
        <v>802</v>
      </c>
      <c r="C127" s="31" t="s">
        <v>215</v>
      </c>
      <c r="D127" s="33">
        <v>3154</v>
      </c>
      <c r="E127" s="35"/>
      <c r="F127" s="34"/>
      <c r="G127" s="31" t="s">
        <v>215</v>
      </c>
      <c r="H127" s="81" t="s">
        <v>382</v>
      </c>
      <c r="I127" s="35"/>
      <c r="J127" s="34"/>
      <c r="K127" s="31" t="s">
        <v>215</v>
      </c>
      <c r="L127" s="81" t="s">
        <v>382</v>
      </c>
      <c r="M127" s="35"/>
      <c r="N127" s="34"/>
      <c r="O127" s="31" t="s">
        <v>215</v>
      </c>
      <c r="P127" s="33">
        <v>3154</v>
      </c>
      <c r="Q127" s="35"/>
    </row>
    <row r="128" spans="1:17">
      <c r="A128" s="11"/>
      <c r="B128" s="29"/>
      <c r="C128" s="30"/>
      <c r="D128" s="32"/>
      <c r="E128" s="34"/>
      <c r="F128" s="34"/>
      <c r="G128" s="30"/>
      <c r="H128" s="43"/>
      <c r="I128" s="34"/>
      <c r="J128" s="34"/>
      <c r="K128" s="30"/>
      <c r="L128" s="43"/>
      <c r="M128" s="34"/>
      <c r="N128" s="34"/>
      <c r="O128" s="30"/>
      <c r="P128" s="32"/>
      <c r="Q128" s="34"/>
    </row>
    <row r="129" spans="1:17">
      <c r="A129" s="11"/>
      <c r="B129" s="39" t="s">
        <v>803</v>
      </c>
      <c r="C129" s="42">
        <v>1313</v>
      </c>
      <c r="D129" s="42"/>
      <c r="E129" s="41"/>
      <c r="F129" s="41"/>
      <c r="G129" s="40" t="s">
        <v>382</v>
      </c>
      <c r="H129" s="40"/>
      <c r="I129" s="41"/>
      <c r="J129" s="41"/>
      <c r="K129" s="42">
        <v>1313</v>
      </c>
      <c r="L129" s="42"/>
      <c r="M129" s="41"/>
      <c r="N129" s="41"/>
      <c r="O129" s="40" t="s">
        <v>382</v>
      </c>
      <c r="P129" s="40"/>
      <c r="Q129" s="41"/>
    </row>
    <row r="130" spans="1:17">
      <c r="A130" s="11"/>
      <c r="B130" s="39"/>
      <c r="C130" s="42"/>
      <c r="D130" s="42"/>
      <c r="E130" s="41"/>
      <c r="F130" s="41"/>
      <c r="G130" s="40"/>
      <c r="H130" s="40"/>
      <c r="I130" s="41"/>
      <c r="J130" s="41"/>
      <c r="K130" s="42"/>
      <c r="L130" s="42"/>
      <c r="M130" s="41"/>
      <c r="N130" s="41"/>
      <c r="O130" s="40"/>
      <c r="P130" s="40"/>
      <c r="Q130" s="41"/>
    </row>
    <row r="131" spans="1:17">
      <c r="A131" s="11"/>
      <c r="B131" s="123" t="s">
        <v>131</v>
      </c>
      <c r="C131" s="30" t="s">
        <v>215</v>
      </c>
      <c r="D131" s="32">
        <v>4467</v>
      </c>
      <c r="E131" s="34"/>
      <c r="F131" s="34"/>
      <c r="G131" s="30" t="s">
        <v>215</v>
      </c>
      <c r="H131" s="43" t="s">
        <v>382</v>
      </c>
      <c r="I131" s="34"/>
      <c r="J131" s="34"/>
      <c r="K131" s="30" t="s">
        <v>215</v>
      </c>
      <c r="L131" s="32">
        <v>1313</v>
      </c>
      <c r="M131" s="34"/>
      <c r="N131" s="34"/>
      <c r="O131" s="30" t="s">
        <v>215</v>
      </c>
      <c r="P131" s="32">
        <v>3154</v>
      </c>
      <c r="Q131" s="34"/>
    </row>
    <row r="132" spans="1:17" ht="15.75" thickBot="1">
      <c r="A132" s="11"/>
      <c r="B132" s="123"/>
      <c r="C132" s="48"/>
      <c r="D132" s="49"/>
      <c r="E132" s="50"/>
      <c r="F132" s="34"/>
      <c r="G132" s="48"/>
      <c r="H132" s="82"/>
      <c r="I132" s="50"/>
      <c r="J132" s="34"/>
      <c r="K132" s="48"/>
      <c r="L132" s="49"/>
      <c r="M132" s="50"/>
      <c r="N132" s="34"/>
      <c r="O132" s="48"/>
      <c r="P132" s="49"/>
      <c r="Q132" s="50"/>
    </row>
    <row r="133" spans="1:17" ht="15.75" thickTop="1">
      <c r="A133" s="11"/>
      <c r="B133" s="14"/>
      <c r="C133" s="89"/>
      <c r="D133" s="89"/>
      <c r="E133" s="89"/>
      <c r="F133" s="14"/>
      <c r="G133" s="89"/>
      <c r="H133" s="89"/>
      <c r="I133" s="89"/>
      <c r="J133" s="14"/>
      <c r="K133" s="89"/>
      <c r="L133" s="89"/>
      <c r="M133" s="89"/>
      <c r="N133" s="14"/>
      <c r="O133" s="89"/>
      <c r="P133" s="89"/>
      <c r="Q133" s="89"/>
    </row>
    <row r="134" spans="1:17" ht="15.75" thickBot="1">
      <c r="A134" s="11"/>
      <c r="B134" s="75"/>
      <c r="C134" s="28" t="s">
        <v>804</v>
      </c>
      <c r="D134" s="28"/>
      <c r="E134" s="28"/>
      <c r="F134" s="28"/>
      <c r="G134" s="28"/>
      <c r="H134" s="28"/>
      <c r="I134" s="28"/>
      <c r="J134" s="28"/>
      <c r="K134" s="28"/>
      <c r="L134" s="28"/>
      <c r="M134" s="28"/>
      <c r="N134" s="28"/>
      <c r="O134" s="28"/>
      <c r="P134" s="28"/>
      <c r="Q134" s="28"/>
    </row>
    <row r="135" spans="1:17" ht="15.75" thickBot="1">
      <c r="A135" s="11"/>
      <c r="B135" s="73" t="s">
        <v>798</v>
      </c>
      <c r="C135" s="121" t="s">
        <v>131</v>
      </c>
      <c r="D135" s="121"/>
      <c r="E135" s="121"/>
      <c r="F135" s="14"/>
      <c r="G135" s="121" t="s">
        <v>799</v>
      </c>
      <c r="H135" s="121"/>
      <c r="I135" s="121"/>
      <c r="J135" s="14"/>
      <c r="K135" s="121" t="s">
        <v>800</v>
      </c>
      <c r="L135" s="121"/>
      <c r="M135" s="121"/>
      <c r="N135" s="14"/>
      <c r="O135" s="121" t="s">
        <v>801</v>
      </c>
      <c r="P135" s="121"/>
      <c r="Q135" s="121"/>
    </row>
    <row r="136" spans="1:17">
      <c r="A136" s="11"/>
      <c r="B136" s="29" t="s">
        <v>802</v>
      </c>
      <c r="C136" s="31" t="s">
        <v>215</v>
      </c>
      <c r="D136" s="33">
        <v>3381</v>
      </c>
      <c r="E136" s="35"/>
      <c r="F136" s="34"/>
      <c r="G136" s="31" t="s">
        <v>215</v>
      </c>
      <c r="H136" s="81" t="s">
        <v>382</v>
      </c>
      <c r="I136" s="35"/>
      <c r="J136" s="34"/>
      <c r="K136" s="31" t="s">
        <v>215</v>
      </c>
      <c r="L136" s="81" t="s">
        <v>382</v>
      </c>
      <c r="M136" s="35"/>
      <c r="N136" s="34"/>
      <c r="O136" s="31" t="s">
        <v>215</v>
      </c>
      <c r="P136" s="33">
        <v>3381</v>
      </c>
      <c r="Q136" s="35"/>
    </row>
    <row r="137" spans="1:17">
      <c r="A137" s="11"/>
      <c r="B137" s="29"/>
      <c r="C137" s="30"/>
      <c r="D137" s="32"/>
      <c r="E137" s="34"/>
      <c r="F137" s="34"/>
      <c r="G137" s="36"/>
      <c r="H137" s="124"/>
      <c r="I137" s="38"/>
      <c r="J137" s="34"/>
      <c r="K137" s="30"/>
      <c r="L137" s="43"/>
      <c r="M137" s="34"/>
      <c r="N137" s="34"/>
      <c r="O137" s="30"/>
      <c r="P137" s="32"/>
      <c r="Q137" s="34"/>
    </row>
    <row r="138" spans="1:17">
      <c r="A138" s="11"/>
      <c r="B138" s="39" t="s">
        <v>803</v>
      </c>
      <c r="C138" s="40">
        <v>516</v>
      </c>
      <c r="D138" s="40"/>
      <c r="E138" s="41"/>
      <c r="F138" s="41"/>
      <c r="G138" s="40" t="s">
        <v>382</v>
      </c>
      <c r="H138" s="40"/>
      <c r="I138" s="41"/>
      <c r="J138" s="41"/>
      <c r="K138" s="40">
        <v>516</v>
      </c>
      <c r="L138" s="40"/>
      <c r="M138" s="41"/>
      <c r="N138" s="41"/>
      <c r="O138" s="40" t="s">
        <v>382</v>
      </c>
      <c r="P138" s="40"/>
      <c r="Q138" s="41"/>
    </row>
    <row r="139" spans="1:17">
      <c r="A139" s="11"/>
      <c r="B139" s="39"/>
      <c r="C139" s="40"/>
      <c r="D139" s="40"/>
      <c r="E139" s="41"/>
      <c r="F139" s="41"/>
      <c r="G139" s="40"/>
      <c r="H139" s="40"/>
      <c r="I139" s="41"/>
      <c r="J139" s="41"/>
      <c r="K139" s="40"/>
      <c r="L139" s="40"/>
      <c r="M139" s="41"/>
      <c r="N139" s="41"/>
      <c r="O139" s="40"/>
      <c r="P139" s="40"/>
      <c r="Q139" s="41"/>
    </row>
    <row r="140" spans="1:17">
      <c r="A140" s="11"/>
      <c r="B140" s="123" t="s">
        <v>131</v>
      </c>
      <c r="C140" s="30" t="s">
        <v>215</v>
      </c>
      <c r="D140" s="32">
        <v>3897</v>
      </c>
      <c r="E140" s="34"/>
      <c r="F140" s="34"/>
      <c r="G140" s="30" t="s">
        <v>215</v>
      </c>
      <c r="H140" s="43" t="s">
        <v>382</v>
      </c>
      <c r="I140" s="34"/>
      <c r="J140" s="34"/>
      <c r="K140" s="30" t="s">
        <v>215</v>
      </c>
      <c r="L140" s="43">
        <v>516</v>
      </c>
      <c r="M140" s="34"/>
      <c r="N140" s="34"/>
      <c r="O140" s="30" t="s">
        <v>215</v>
      </c>
      <c r="P140" s="32">
        <v>3381</v>
      </c>
      <c r="Q140" s="34"/>
    </row>
    <row r="141" spans="1:17" ht="15.75" thickBot="1">
      <c r="A141" s="11"/>
      <c r="B141" s="123"/>
      <c r="C141" s="48"/>
      <c r="D141" s="49"/>
      <c r="E141" s="50"/>
      <c r="F141" s="34"/>
      <c r="G141" s="48"/>
      <c r="H141" s="82"/>
      <c r="I141" s="50"/>
      <c r="J141" s="34"/>
      <c r="K141" s="48"/>
      <c r="L141" s="82"/>
      <c r="M141" s="50"/>
      <c r="N141" s="34"/>
      <c r="O141" s="48"/>
      <c r="P141" s="49"/>
      <c r="Q141" s="50"/>
    </row>
    <row r="142" spans="1:17" ht="15.75" thickTop="1">
      <c r="A142" s="11"/>
      <c r="B142" s="46" t="s">
        <v>805</v>
      </c>
      <c r="C142" s="46"/>
      <c r="D142" s="46"/>
      <c r="E142" s="46"/>
      <c r="F142" s="46"/>
      <c r="G142" s="46"/>
      <c r="H142" s="46"/>
      <c r="I142" s="46"/>
      <c r="J142" s="46"/>
      <c r="K142" s="46"/>
      <c r="L142" s="46"/>
      <c r="M142" s="46"/>
      <c r="N142" s="46"/>
      <c r="O142" s="46"/>
      <c r="P142" s="46"/>
      <c r="Q142" s="46"/>
    </row>
    <row r="143" spans="1:17">
      <c r="A143" s="11"/>
      <c r="B143" s="46" t="s">
        <v>806</v>
      </c>
      <c r="C143" s="46"/>
      <c r="D143" s="46"/>
      <c r="E143" s="46"/>
      <c r="F143" s="46"/>
      <c r="G143" s="46"/>
      <c r="H143" s="46"/>
      <c r="I143" s="46"/>
      <c r="J143" s="46"/>
      <c r="K143" s="46"/>
      <c r="L143" s="46"/>
      <c r="M143" s="46"/>
      <c r="N143" s="46"/>
      <c r="O143" s="46"/>
      <c r="P143" s="46"/>
      <c r="Q143" s="46"/>
    </row>
  </sheetData>
  <mergeCells count="402">
    <mergeCell ref="A89:A107"/>
    <mergeCell ref="B89:Q89"/>
    <mergeCell ref="B90:Q90"/>
    <mergeCell ref="A108:A143"/>
    <mergeCell ref="B108:Q108"/>
    <mergeCell ref="B109:Q109"/>
    <mergeCell ref="B117:Q117"/>
    <mergeCell ref="B118:Q118"/>
    <mergeCell ref="B119:Q119"/>
    <mergeCell ref="B120:Q120"/>
    <mergeCell ref="A63:A74"/>
    <mergeCell ref="B63:Q63"/>
    <mergeCell ref="B64:Q64"/>
    <mergeCell ref="A75:A88"/>
    <mergeCell ref="B75:Q75"/>
    <mergeCell ref="B76:Q76"/>
    <mergeCell ref="B83:Q83"/>
    <mergeCell ref="A39:A56"/>
    <mergeCell ref="B39:Q39"/>
    <mergeCell ref="B40:Q40"/>
    <mergeCell ref="A57:A62"/>
    <mergeCell ref="B57:Q57"/>
    <mergeCell ref="B58:Q58"/>
    <mergeCell ref="Q140:Q141"/>
    <mergeCell ref="B142:Q142"/>
    <mergeCell ref="B143:Q143"/>
    <mergeCell ref="A1:A2"/>
    <mergeCell ref="B1:Q1"/>
    <mergeCell ref="B2:Q2"/>
    <mergeCell ref="B3:Q3"/>
    <mergeCell ref="A4:A38"/>
    <mergeCell ref="B4:Q4"/>
    <mergeCell ref="B5:Q5"/>
    <mergeCell ref="K140:K141"/>
    <mergeCell ref="L140:L141"/>
    <mergeCell ref="M140:M141"/>
    <mergeCell ref="N140:N141"/>
    <mergeCell ref="O140:O141"/>
    <mergeCell ref="P140:P141"/>
    <mergeCell ref="Q138:Q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C134:Q134"/>
    <mergeCell ref="C135:E135"/>
    <mergeCell ref="G135:I135"/>
    <mergeCell ref="K135:M135"/>
    <mergeCell ref="O135:Q135"/>
    <mergeCell ref="B136:B137"/>
    <mergeCell ref="C136:C137"/>
    <mergeCell ref="D136:D137"/>
    <mergeCell ref="E136:E137"/>
    <mergeCell ref="F136:F137"/>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0:E110"/>
    <mergeCell ref="B123:Q123"/>
    <mergeCell ref="C125:Q125"/>
    <mergeCell ref="C126:E126"/>
    <mergeCell ref="G126:I126"/>
    <mergeCell ref="K126:M126"/>
    <mergeCell ref="O126:Q126"/>
    <mergeCell ref="B121:Q121"/>
    <mergeCell ref="B122:Q122"/>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77:G77"/>
    <mergeCell ref="B84:G84"/>
    <mergeCell ref="B91:I91"/>
    <mergeCell ref="C93:I93"/>
    <mergeCell ref="C94:E94"/>
    <mergeCell ref="G94:I94"/>
    <mergeCell ref="B72:B73"/>
    <mergeCell ref="C72:D73"/>
    <mergeCell ref="E72:E73"/>
    <mergeCell ref="F72:F73"/>
    <mergeCell ref="G72:H73"/>
    <mergeCell ref="I72:I73"/>
    <mergeCell ref="H68:H69"/>
    <mergeCell ref="I68:I69"/>
    <mergeCell ref="C70:D70"/>
    <mergeCell ref="G70:H70"/>
    <mergeCell ref="C71:D71"/>
    <mergeCell ref="G71:H71"/>
    <mergeCell ref="B68:B69"/>
    <mergeCell ref="C68:C69"/>
    <mergeCell ref="D68:D69"/>
    <mergeCell ref="E68:E69"/>
    <mergeCell ref="F68:F69"/>
    <mergeCell ref="G68:G69"/>
    <mergeCell ref="B59:I59"/>
    <mergeCell ref="C61:E61"/>
    <mergeCell ref="G61:I61"/>
    <mergeCell ref="B65:I65"/>
    <mergeCell ref="C67:E67"/>
    <mergeCell ref="G67:I67"/>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6:L37"/>
    <mergeCell ref="M36:M37"/>
    <mergeCell ref="B41:M41"/>
    <mergeCell ref="C43:E43"/>
    <mergeCell ref="G43:I43"/>
    <mergeCell ref="K43:M43"/>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E26"/>
    <mergeCell ref="F25:F26"/>
    <mergeCell ref="G25:I26"/>
    <mergeCell ref="J25:J26"/>
    <mergeCell ref="K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4.5703125" customWidth="1"/>
  </cols>
  <sheetData>
    <row r="1" spans="1:5" ht="15" customHeight="1">
      <c r="A1" s="8" t="s">
        <v>1389</v>
      </c>
      <c r="B1" s="8" t="s">
        <v>1</v>
      </c>
      <c r="C1" s="8"/>
      <c r="D1" s="8"/>
      <c r="E1" s="8"/>
    </row>
    <row r="2" spans="1:5" ht="15" customHeight="1">
      <c r="A2" s="8"/>
      <c r="B2" s="8" t="s">
        <v>2</v>
      </c>
      <c r="C2" s="8"/>
      <c r="D2" s="8"/>
      <c r="E2" s="8"/>
    </row>
    <row r="3" spans="1:5" ht="15" customHeight="1">
      <c r="A3" s="3" t="s">
        <v>825</v>
      </c>
      <c r="B3" s="10" t="s">
        <v>9</v>
      </c>
      <c r="C3" s="10"/>
      <c r="D3" s="10"/>
      <c r="E3" s="10"/>
    </row>
    <row r="4" spans="1:5" ht="15" customHeight="1">
      <c r="A4" s="11" t="s">
        <v>1390</v>
      </c>
      <c r="B4" s="10" t="s">
        <v>9</v>
      </c>
      <c r="C4" s="10"/>
      <c r="D4" s="10"/>
      <c r="E4" s="10"/>
    </row>
    <row r="5" spans="1:5" ht="25.5" customHeight="1">
      <c r="A5" s="11"/>
      <c r="B5" s="41" t="s">
        <v>1391</v>
      </c>
      <c r="C5" s="41"/>
      <c r="D5" s="41"/>
      <c r="E5" s="41"/>
    </row>
    <row r="6" spans="1:5">
      <c r="A6" s="11"/>
      <c r="B6" s="27"/>
      <c r="C6" s="27"/>
      <c r="D6" s="27"/>
      <c r="E6" s="27"/>
    </row>
    <row r="7" spans="1:5">
      <c r="A7" s="11"/>
      <c r="B7" s="15"/>
      <c r="C7" s="15"/>
      <c r="D7" s="15"/>
      <c r="E7" s="15"/>
    </row>
    <row r="8" spans="1:5">
      <c r="A8" s="11"/>
      <c r="B8" s="77"/>
      <c r="C8" s="79" t="s">
        <v>828</v>
      </c>
      <c r="D8" s="79"/>
      <c r="E8" s="79"/>
    </row>
    <row r="9" spans="1:5">
      <c r="A9" s="11"/>
      <c r="B9" s="77"/>
      <c r="C9" s="79" t="s">
        <v>829</v>
      </c>
      <c r="D9" s="79"/>
      <c r="E9" s="79"/>
    </row>
    <row r="10" spans="1:5" ht="15.75" thickBot="1">
      <c r="A10" s="11"/>
      <c r="B10" s="77"/>
      <c r="C10" s="28" t="s">
        <v>830</v>
      </c>
      <c r="D10" s="28"/>
      <c r="E10" s="28"/>
    </row>
    <row r="11" spans="1:5">
      <c r="A11" s="11"/>
      <c r="B11" s="86" t="s">
        <v>381</v>
      </c>
      <c r="C11" s="35"/>
      <c r="D11" s="35"/>
      <c r="E11" s="35"/>
    </row>
    <row r="12" spans="1:5">
      <c r="A12" s="11"/>
      <c r="B12" s="39">
        <v>2014</v>
      </c>
      <c r="C12" s="46" t="s">
        <v>215</v>
      </c>
      <c r="D12" s="42">
        <v>2839</v>
      </c>
      <c r="E12" s="41"/>
    </row>
    <row r="13" spans="1:5">
      <c r="A13" s="11"/>
      <c r="B13" s="39"/>
      <c r="C13" s="46"/>
      <c r="D13" s="42"/>
      <c r="E13" s="41"/>
    </row>
    <row r="14" spans="1:5">
      <c r="A14" s="11"/>
      <c r="B14" s="29">
        <v>2015</v>
      </c>
      <c r="C14" s="32">
        <v>2196</v>
      </c>
      <c r="D14" s="32"/>
      <c r="E14" s="34"/>
    </row>
    <row r="15" spans="1:5">
      <c r="A15" s="11"/>
      <c r="B15" s="29"/>
      <c r="C15" s="32"/>
      <c r="D15" s="32"/>
      <c r="E15" s="34"/>
    </row>
    <row r="16" spans="1:5">
      <c r="A16" s="11"/>
      <c r="B16" s="39">
        <v>2016</v>
      </c>
      <c r="C16" s="42">
        <v>1540</v>
      </c>
      <c r="D16" s="42"/>
      <c r="E16" s="41"/>
    </row>
    <row r="17" spans="1:5">
      <c r="A17" s="11"/>
      <c r="B17" s="39"/>
      <c r="C17" s="42"/>
      <c r="D17" s="42"/>
      <c r="E17" s="41"/>
    </row>
    <row r="18" spans="1:5">
      <c r="A18" s="11"/>
      <c r="B18" s="29">
        <v>2017</v>
      </c>
      <c r="C18" s="43">
        <v>428</v>
      </c>
      <c r="D18" s="43"/>
      <c r="E18" s="34"/>
    </row>
    <row r="19" spans="1:5">
      <c r="A19" s="11"/>
      <c r="B19" s="29"/>
      <c r="C19" s="43"/>
      <c r="D19" s="43"/>
      <c r="E19" s="34"/>
    </row>
    <row r="20" spans="1:5">
      <c r="A20" s="11"/>
      <c r="B20" s="39">
        <v>2018</v>
      </c>
      <c r="C20" s="40">
        <v>250</v>
      </c>
      <c r="D20" s="40"/>
      <c r="E20" s="41"/>
    </row>
    <row r="21" spans="1:5">
      <c r="A21" s="11"/>
      <c r="B21" s="39"/>
      <c r="C21" s="40"/>
      <c r="D21" s="40"/>
      <c r="E21" s="41"/>
    </row>
    <row r="22" spans="1:5">
      <c r="A22" s="11"/>
      <c r="B22" s="29" t="s">
        <v>785</v>
      </c>
      <c r="C22" s="43" t="s">
        <v>382</v>
      </c>
      <c r="D22" s="43"/>
      <c r="E22" s="34"/>
    </row>
    <row r="23" spans="1:5" ht="15.75" thickBot="1">
      <c r="A23" s="11"/>
      <c r="B23" s="29"/>
      <c r="C23" s="74"/>
      <c r="D23" s="74"/>
      <c r="E23" s="58"/>
    </row>
    <row r="24" spans="1:5">
      <c r="A24" s="11"/>
      <c r="B24" s="125"/>
      <c r="C24" s="61">
        <v>7253</v>
      </c>
      <c r="D24" s="61"/>
      <c r="E24" s="63"/>
    </row>
    <row r="25" spans="1:5">
      <c r="A25" s="11"/>
      <c r="B25" s="125"/>
      <c r="C25" s="126"/>
      <c r="D25" s="126"/>
      <c r="E25" s="127"/>
    </row>
    <row r="26" spans="1:5" ht="15.75" thickBot="1">
      <c r="A26" s="11"/>
      <c r="B26" s="18" t="s">
        <v>831</v>
      </c>
      <c r="C26" s="74" t="s">
        <v>832</v>
      </c>
      <c r="D26" s="74"/>
      <c r="E26" s="19" t="s">
        <v>219</v>
      </c>
    </row>
    <row r="27" spans="1:5">
      <c r="A27" s="11"/>
      <c r="B27" s="39" t="s">
        <v>833</v>
      </c>
      <c r="C27" s="59" t="s">
        <v>215</v>
      </c>
      <c r="D27" s="61">
        <v>5130</v>
      </c>
      <c r="E27" s="63"/>
    </row>
    <row r="28" spans="1:5" ht="15.75" thickBot="1">
      <c r="A28" s="11"/>
      <c r="B28" s="39"/>
      <c r="C28" s="60"/>
      <c r="D28" s="62"/>
      <c r="E28" s="64"/>
    </row>
    <row r="29" spans="1:5" ht="15.75" thickTop="1">
      <c r="A29" s="11" t="s">
        <v>1392</v>
      </c>
      <c r="B29" s="10" t="s">
        <v>9</v>
      </c>
      <c r="C29" s="10"/>
      <c r="D29" s="10"/>
      <c r="E29" s="10"/>
    </row>
    <row r="30" spans="1:5" ht="25.5" customHeight="1">
      <c r="A30" s="11"/>
      <c r="B30" s="41" t="s">
        <v>1393</v>
      </c>
      <c r="C30" s="41"/>
      <c r="D30" s="41"/>
      <c r="E30" s="41"/>
    </row>
    <row r="31" spans="1:5">
      <c r="A31" s="11"/>
      <c r="B31" s="27"/>
      <c r="C31" s="27"/>
      <c r="D31" s="27"/>
      <c r="E31" s="27"/>
    </row>
    <row r="32" spans="1:5">
      <c r="A32" s="11"/>
      <c r="B32" s="15"/>
      <c r="C32" s="15"/>
      <c r="D32" s="15"/>
      <c r="E32" s="15"/>
    </row>
    <row r="33" spans="1:5">
      <c r="A33" s="11"/>
      <c r="B33" s="77"/>
      <c r="C33" s="79" t="s">
        <v>836</v>
      </c>
      <c r="D33" s="79"/>
      <c r="E33" s="79"/>
    </row>
    <row r="34" spans="1:5">
      <c r="A34" s="11"/>
      <c r="B34" s="77"/>
      <c r="C34" s="79" t="s">
        <v>829</v>
      </c>
      <c r="D34" s="79"/>
      <c r="E34" s="79"/>
    </row>
    <row r="35" spans="1:5" ht="15.75" thickBot="1">
      <c r="A35" s="11"/>
      <c r="B35" s="77"/>
      <c r="C35" s="28" t="s">
        <v>830</v>
      </c>
      <c r="D35" s="28"/>
      <c r="E35" s="28"/>
    </row>
    <row r="36" spans="1:5">
      <c r="A36" s="11"/>
      <c r="B36" s="86" t="s">
        <v>381</v>
      </c>
      <c r="C36" s="35"/>
      <c r="D36" s="35"/>
      <c r="E36" s="35"/>
    </row>
    <row r="37" spans="1:5">
      <c r="A37" s="11"/>
      <c r="B37" s="39">
        <v>2014</v>
      </c>
      <c r="C37" s="46" t="s">
        <v>215</v>
      </c>
      <c r="D37" s="42">
        <v>46547</v>
      </c>
      <c r="E37" s="41"/>
    </row>
    <row r="38" spans="1:5">
      <c r="A38" s="11"/>
      <c r="B38" s="39"/>
      <c r="C38" s="46"/>
      <c r="D38" s="42"/>
      <c r="E38" s="41"/>
    </row>
    <row r="39" spans="1:5">
      <c r="A39" s="11"/>
      <c r="B39" s="29">
        <v>2015</v>
      </c>
      <c r="C39" s="32">
        <v>32718</v>
      </c>
      <c r="D39" s="32"/>
      <c r="E39" s="34"/>
    </row>
    <row r="40" spans="1:5">
      <c r="A40" s="11"/>
      <c r="B40" s="29"/>
      <c r="C40" s="32"/>
      <c r="D40" s="32"/>
      <c r="E40" s="34"/>
    </row>
    <row r="41" spans="1:5">
      <c r="A41" s="11"/>
      <c r="B41" s="39">
        <v>2016</v>
      </c>
      <c r="C41" s="42">
        <v>23449</v>
      </c>
      <c r="D41" s="42"/>
      <c r="E41" s="41"/>
    </row>
    <row r="42" spans="1:5">
      <c r="A42" s="11"/>
      <c r="B42" s="39"/>
      <c r="C42" s="42"/>
      <c r="D42" s="42"/>
      <c r="E42" s="41"/>
    </row>
    <row r="43" spans="1:5">
      <c r="A43" s="11"/>
      <c r="B43" s="29">
        <v>2017</v>
      </c>
      <c r="C43" s="32">
        <v>15986</v>
      </c>
      <c r="D43" s="32"/>
      <c r="E43" s="34"/>
    </row>
    <row r="44" spans="1:5">
      <c r="A44" s="11"/>
      <c r="B44" s="29"/>
      <c r="C44" s="32"/>
      <c r="D44" s="32"/>
      <c r="E44" s="34"/>
    </row>
    <row r="45" spans="1:5">
      <c r="A45" s="11"/>
      <c r="B45" s="39">
        <v>2018</v>
      </c>
      <c r="C45" s="42">
        <v>7696</v>
      </c>
      <c r="D45" s="42"/>
      <c r="E45" s="41"/>
    </row>
    <row r="46" spans="1:5">
      <c r="A46" s="11"/>
      <c r="B46" s="39"/>
      <c r="C46" s="42"/>
      <c r="D46" s="42"/>
      <c r="E46" s="41"/>
    </row>
    <row r="47" spans="1:5">
      <c r="A47" s="11"/>
      <c r="B47" s="29" t="s">
        <v>785</v>
      </c>
      <c r="C47" s="32">
        <v>2010</v>
      </c>
      <c r="D47" s="32"/>
      <c r="E47" s="34"/>
    </row>
    <row r="48" spans="1:5" ht="15.75" thickBot="1">
      <c r="A48" s="11"/>
      <c r="B48" s="29"/>
      <c r="C48" s="57"/>
      <c r="D48" s="57"/>
      <c r="E48" s="58"/>
    </row>
    <row r="49" spans="1:5">
      <c r="A49" s="11"/>
      <c r="B49" s="41"/>
      <c r="C49" s="59" t="s">
        <v>215</v>
      </c>
      <c r="D49" s="61">
        <v>128406</v>
      </c>
      <c r="E49" s="63"/>
    </row>
    <row r="50" spans="1:5" ht="15.75" thickBot="1">
      <c r="A50" s="11"/>
      <c r="B50" s="41"/>
      <c r="C50" s="60"/>
      <c r="D50" s="62"/>
      <c r="E50" s="64"/>
    </row>
    <row r="51" spans="1:5" ht="15.75" thickTop="1"/>
  </sheetData>
  <mergeCells count="72">
    <mergeCell ref="B5:E5"/>
    <mergeCell ref="A29:A50"/>
    <mergeCell ref="B29:E29"/>
    <mergeCell ref="B30:E30"/>
    <mergeCell ref="B49:B50"/>
    <mergeCell ref="C49:C50"/>
    <mergeCell ref="D49:D50"/>
    <mergeCell ref="E49:E50"/>
    <mergeCell ref="A1:A2"/>
    <mergeCell ref="B1:E1"/>
    <mergeCell ref="B2:E2"/>
    <mergeCell ref="B3:E3"/>
    <mergeCell ref="A4:A28"/>
    <mergeCell ref="B4:E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B31:E31"/>
    <mergeCell ref="B33:B35"/>
    <mergeCell ref="C33:E33"/>
    <mergeCell ref="C34:E34"/>
    <mergeCell ref="C35:E35"/>
    <mergeCell ref="C36:E36"/>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cols>
    <col min="1" max="2" width="36.5703125" bestFit="1" customWidth="1"/>
    <col min="3" max="3" width="2" bestFit="1" customWidth="1"/>
    <col min="4" max="4" width="34.7109375" bestFit="1" customWidth="1"/>
    <col min="5" max="5" width="6.140625" bestFit="1" customWidth="1"/>
    <col min="6" max="6" width="2" customWidth="1"/>
    <col min="7" max="7" width="5.7109375" customWidth="1"/>
    <col min="8" max="8" width="2" customWidth="1"/>
    <col min="9" max="9" width="5.5703125" bestFit="1" customWidth="1"/>
    <col min="10" max="10" width="2" customWidth="1"/>
    <col min="11" max="11" width="5.7109375" customWidth="1"/>
    <col min="12" max="12" width="2" customWidth="1"/>
    <col min="13" max="13" width="6.140625" bestFit="1" customWidth="1"/>
    <col min="14" max="14" width="24.28515625" bestFit="1" customWidth="1"/>
    <col min="15" max="15" width="6.140625" bestFit="1" customWidth="1"/>
    <col min="16" max="16" width="18.7109375" bestFit="1" customWidth="1"/>
    <col min="17" max="17" width="6.5703125" bestFit="1" customWidth="1"/>
    <col min="18" max="18" width="2" bestFit="1" customWidth="1"/>
    <col min="19" max="19" width="6.140625" bestFit="1" customWidth="1"/>
    <col min="20" max="20" width="2" bestFit="1" customWidth="1"/>
    <col min="21" max="21" width="6.5703125" bestFit="1" customWidth="1"/>
    <col min="22" max="22" width="2" bestFit="1" customWidth="1"/>
    <col min="23" max="23" width="6.140625" bestFit="1" customWidth="1"/>
    <col min="24" max="24" width="1.5703125" bestFit="1" customWidth="1"/>
    <col min="26" max="26" width="2" bestFit="1" customWidth="1"/>
    <col min="27" max="27" width="5.5703125" bestFit="1" customWidth="1"/>
  </cols>
  <sheetData>
    <row r="1" spans="1:28" ht="15" customHeight="1">
      <c r="A1" s="8" t="s">
        <v>13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46</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395</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54" t="s">
        <v>857</v>
      </c>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c r="A6" s="11"/>
      <c r="B6" s="27"/>
      <c r="C6" s="27"/>
      <c r="D6" s="27"/>
      <c r="E6" s="27"/>
      <c r="F6" s="27"/>
      <c r="G6" s="27"/>
      <c r="H6" s="27"/>
      <c r="I6" s="27"/>
      <c r="J6" s="27"/>
      <c r="K6" s="27"/>
      <c r="L6" s="27"/>
      <c r="M6" s="27"/>
      <c r="N6" s="27"/>
      <c r="O6" s="27"/>
      <c r="P6" s="27"/>
      <c r="Q6" s="27"/>
      <c r="R6" s="27"/>
      <c r="S6" s="27"/>
      <c r="T6" s="27"/>
      <c r="U6" s="27"/>
      <c r="V6" s="27"/>
    </row>
    <row r="7" spans="1:28">
      <c r="A7" s="11"/>
      <c r="B7" s="15"/>
      <c r="C7" s="15"/>
      <c r="D7" s="15"/>
      <c r="E7" s="15"/>
      <c r="F7" s="15"/>
      <c r="G7" s="15"/>
      <c r="H7" s="15"/>
      <c r="I7" s="15"/>
      <c r="J7" s="15"/>
      <c r="K7" s="15"/>
      <c r="L7" s="15"/>
      <c r="M7" s="15"/>
      <c r="N7" s="15"/>
      <c r="O7" s="15"/>
      <c r="P7" s="15"/>
      <c r="Q7" s="15"/>
      <c r="R7" s="15"/>
      <c r="S7" s="15"/>
      <c r="T7" s="15"/>
      <c r="U7" s="15"/>
      <c r="V7" s="15"/>
    </row>
    <row r="8" spans="1:28" ht="15.75" thickBot="1">
      <c r="A8" s="11"/>
      <c r="B8" s="75"/>
      <c r="C8" s="14"/>
      <c r="D8" s="28" t="s">
        <v>858</v>
      </c>
      <c r="E8" s="28"/>
      <c r="F8" s="28"/>
      <c r="G8" s="28"/>
      <c r="H8" s="28"/>
      <c r="I8" s="28"/>
      <c r="J8" s="28"/>
      <c r="K8" s="28"/>
      <c r="L8" s="28"/>
      <c r="M8" s="14"/>
      <c r="N8" s="28" t="s">
        <v>859</v>
      </c>
      <c r="O8" s="28"/>
      <c r="P8" s="28"/>
      <c r="Q8" s="28"/>
      <c r="R8" s="28"/>
      <c r="S8" s="28"/>
      <c r="T8" s="28"/>
      <c r="U8" s="28"/>
      <c r="V8" s="28"/>
    </row>
    <row r="9" spans="1:28" ht="25.5" customHeight="1" thickBot="1">
      <c r="A9" s="11"/>
      <c r="B9" s="75"/>
      <c r="C9" s="14"/>
      <c r="D9" s="75"/>
      <c r="E9" s="14"/>
      <c r="F9" s="128">
        <v>41639</v>
      </c>
      <c r="G9" s="128"/>
      <c r="H9" s="128"/>
      <c r="I9" s="122"/>
      <c r="J9" s="128">
        <v>41274</v>
      </c>
      <c r="K9" s="128"/>
      <c r="L9" s="128"/>
      <c r="M9" s="14"/>
      <c r="N9" s="75"/>
      <c r="O9" s="14"/>
      <c r="P9" s="128">
        <v>41639</v>
      </c>
      <c r="Q9" s="128"/>
      <c r="R9" s="128"/>
      <c r="S9" s="14"/>
      <c r="T9" s="128">
        <v>41274</v>
      </c>
      <c r="U9" s="128"/>
      <c r="V9" s="128"/>
    </row>
    <row r="10" spans="1:28">
      <c r="A10" s="11"/>
      <c r="B10" s="77"/>
      <c r="C10" s="41"/>
      <c r="D10" s="16" t="s">
        <v>860</v>
      </c>
      <c r="E10" s="41"/>
      <c r="F10" s="78" t="s">
        <v>863</v>
      </c>
      <c r="G10" s="78"/>
      <c r="H10" s="78"/>
      <c r="I10" s="41"/>
      <c r="J10" s="78" t="s">
        <v>863</v>
      </c>
      <c r="K10" s="78"/>
      <c r="L10" s="78"/>
      <c r="M10" s="41"/>
      <c r="N10" s="16" t="s">
        <v>860</v>
      </c>
      <c r="O10" s="41"/>
      <c r="P10" s="78" t="s">
        <v>863</v>
      </c>
      <c r="Q10" s="78"/>
      <c r="R10" s="78"/>
      <c r="S10" s="41"/>
      <c r="T10" s="78" t="s">
        <v>863</v>
      </c>
      <c r="U10" s="78"/>
      <c r="V10" s="78"/>
    </row>
    <row r="11" spans="1:28">
      <c r="A11" s="11"/>
      <c r="B11" s="77"/>
      <c r="C11" s="41"/>
      <c r="D11" s="16" t="s">
        <v>861</v>
      </c>
      <c r="E11" s="41"/>
      <c r="F11" s="79" t="s">
        <v>518</v>
      </c>
      <c r="G11" s="79"/>
      <c r="H11" s="79"/>
      <c r="I11" s="41"/>
      <c r="J11" s="79" t="s">
        <v>518</v>
      </c>
      <c r="K11" s="79"/>
      <c r="L11" s="79"/>
      <c r="M11" s="41"/>
      <c r="N11" s="16" t="s">
        <v>861</v>
      </c>
      <c r="O11" s="41"/>
      <c r="P11" s="79" t="s">
        <v>518</v>
      </c>
      <c r="Q11" s="79"/>
      <c r="R11" s="79"/>
      <c r="S11" s="41"/>
      <c r="T11" s="79" t="s">
        <v>518</v>
      </c>
      <c r="U11" s="79"/>
      <c r="V11" s="79"/>
    </row>
    <row r="12" spans="1:28" ht="15.75" thickBot="1">
      <c r="A12" s="11"/>
      <c r="B12" s="129"/>
      <c r="C12" s="41"/>
      <c r="D12" s="17" t="s">
        <v>862</v>
      </c>
      <c r="E12" s="41"/>
      <c r="F12" s="80"/>
      <c r="G12" s="80"/>
      <c r="H12" s="80"/>
      <c r="I12" s="41"/>
      <c r="J12" s="80"/>
      <c r="K12" s="80"/>
      <c r="L12" s="80"/>
      <c r="M12" s="41"/>
      <c r="N12" s="17" t="s">
        <v>862</v>
      </c>
      <c r="O12" s="41"/>
      <c r="P12" s="80"/>
      <c r="Q12" s="80"/>
      <c r="R12" s="80"/>
      <c r="S12" s="41"/>
      <c r="T12" s="80"/>
      <c r="U12" s="80"/>
      <c r="V12" s="80"/>
    </row>
    <row r="13" spans="1:28" ht="25.5">
      <c r="A13" s="11"/>
      <c r="B13" s="83" t="s">
        <v>864</v>
      </c>
      <c r="C13" s="14"/>
      <c r="D13" s="14"/>
      <c r="E13" s="14"/>
      <c r="F13" s="63"/>
      <c r="G13" s="63"/>
      <c r="H13" s="63"/>
      <c r="I13" s="14"/>
      <c r="J13" s="63"/>
      <c r="K13" s="63"/>
      <c r="L13" s="63"/>
      <c r="M13" s="14"/>
      <c r="N13" s="14"/>
      <c r="O13" s="14"/>
      <c r="P13" s="63"/>
      <c r="Q13" s="63"/>
      <c r="R13" s="63"/>
      <c r="S13" s="14"/>
      <c r="T13" s="63"/>
      <c r="U13" s="63"/>
      <c r="V13" s="63"/>
    </row>
    <row r="14" spans="1:28">
      <c r="A14" s="11"/>
      <c r="B14" s="130" t="s">
        <v>865</v>
      </c>
      <c r="C14" s="34"/>
      <c r="D14" s="43" t="s">
        <v>40</v>
      </c>
      <c r="E14" s="34"/>
      <c r="F14" s="30" t="s">
        <v>215</v>
      </c>
      <c r="G14" s="43">
        <v>62</v>
      </c>
      <c r="H14" s="34"/>
      <c r="I14" s="34"/>
      <c r="J14" s="30" t="s">
        <v>215</v>
      </c>
      <c r="K14" s="32">
        <v>3138</v>
      </c>
      <c r="L14" s="34"/>
      <c r="M14" s="34"/>
      <c r="N14" s="43" t="s">
        <v>51</v>
      </c>
      <c r="O14" s="34"/>
      <c r="P14" s="30" t="s">
        <v>215</v>
      </c>
      <c r="Q14" s="32">
        <v>4996</v>
      </c>
      <c r="R14" s="34"/>
      <c r="S14" s="34"/>
      <c r="T14" s="30" t="s">
        <v>215</v>
      </c>
      <c r="U14" s="32">
        <v>1778</v>
      </c>
      <c r="V14" s="34"/>
    </row>
    <row r="15" spans="1:28">
      <c r="A15" s="11"/>
      <c r="B15" s="130"/>
      <c r="C15" s="34"/>
      <c r="D15" s="43"/>
      <c r="E15" s="34"/>
      <c r="F15" s="30"/>
      <c r="G15" s="43"/>
      <c r="H15" s="34"/>
      <c r="I15" s="34"/>
      <c r="J15" s="30"/>
      <c r="K15" s="32"/>
      <c r="L15" s="34"/>
      <c r="M15" s="34"/>
      <c r="N15" s="43"/>
      <c r="O15" s="34"/>
      <c r="P15" s="30"/>
      <c r="Q15" s="32"/>
      <c r="R15" s="34"/>
      <c r="S15" s="34"/>
      <c r="T15" s="30"/>
      <c r="U15" s="32"/>
      <c r="V15" s="34"/>
    </row>
    <row r="16" spans="1:28">
      <c r="A16" s="11"/>
      <c r="B16" s="131" t="s">
        <v>865</v>
      </c>
      <c r="C16" s="41"/>
      <c r="D16" s="40" t="s">
        <v>46</v>
      </c>
      <c r="E16" s="41"/>
      <c r="F16" s="40" t="s">
        <v>382</v>
      </c>
      <c r="G16" s="40"/>
      <c r="H16" s="41"/>
      <c r="I16" s="41"/>
      <c r="J16" s="40">
        <v>2</v>
      </c>
      <c r="K16" s="40"/>
      <c r="L16" s="41"/>
      <c r="M16" s="41"/>
      <c r="N16" s="40" t="s">
        <v>57</v>
      </c>
      <c r="O16" s="41"/>
      <c r="P16" s="40" t="s">
        <v>382</v>
      </c>
      <c r="Q16" s="40"/>
      <c r="R16" s="41"/>
      <c r="S16" s="41"/>
      <c r="T16" s="40">
        <v>130</v>
      </c>
      <c r="U16" s="40"/>
      <c r="V16" s="41"/>
    </row>
    <row r="17" spans="1:22" ht="15.75" thickBot="1">
      <c r="A17" s="11"/>
      <c r="B17" s="131"/>
      <c r="C17" s="41"/>
      <c r="D17" s="40"/>
      <c r="E17" s="41"/>
      <c r="F17" s="44"/>
      <c r="G17" s="44"/>
      <c r="H17" s="45"/>
      <c r="I17" s="41"/>
      <c r="J17" s="44"/>
      <c r="K17" s="44"/>
      <c r="L17" s="45"/>
      <c r="M17" s="41"/>
      <c r="N17" s="40"/>
      <c r="O17" s="41"/>
      <c r="P17" s="44"/>
      <c r="Q17" s="44"/>
      <c r="R17" s="45"/>
      <c r="S17" s="41"/>
      <c r="T17" s="44"/>
      <c r="U17" s="44"/>
      <c r="V17" s="45"/>
    </row>
    <row r="18" spans="1:22">
      <c r="A18" s="11"/>
      <c r="B18" s="88" t="s">
        <v>131</v>
      </c>
      <c r="C18" s="34"/>
      <c r="D18" s="34"/>
      <c r="E18" s="34"/>
      <c r="F18" s="31" t="s">
        <v>215</v>
      </c>
      <c r="G18" s="81">
        <v>62</v>
      </c>
      <c r="H18" s="35"/>
      <c r="I18" s="34"/>
      <c r="J18" s="31" t="s">
        <v>215</v>
      </c>
      <c r="K18" s="33">
        <v>3140</v>
      </c>
      <c r="L18" s="35"/>
      <c r="M18" s="34"/>
      <c r="N18" s="34"/>
      <c r="O18" s="34"/>
      <c r="P18" s="31" t="s">
        <v>215</v>
      </c>
      <c r="Q18" s="33">
        <v>4996</v>
      </c>
      <c r="R18" s="35"/>
      <c r="S18" s="34"/>
      <c r="T18" s="31" t="s">
        <v>215</v>
      </c>
      <c r="U18" s="33">
        <v>1908</v>
      </c>
      <c r="V18" s="35"/>
    </row>
    <row r="19" spans="1:22" ht="15.75" thickBot="1">
      <c r="A19" s="11"/>
      <c r="B19" s="88"/>
      <c r="C19" s="34"/>
      <c r="D19" s="34"/>
      <c r="E19" s="34"/>
      <c r="F19" s="48"/>
      <c r="G19" s="82"/>
      <c r="H19" s="50"/>
      <c r="I19" s="34"/>
      <c r="J19" s="48"/>
      <c r="K19" s="49"/>
      <c r="L19" s="50"/>
      <c r="M19" s="34"/>
      <c r="N19" s="34"/>
      <c r="O19" s="34"/>
      <c r="P19" s="48"/>
      <c r="Q19" s="49"/>
      <c r="R19" s="50"/>
      <c r="S19" s="34"/>
      <c r="T19" s="48"/>
      <c r="U19" s="49"/>
      <c r="V19" s="50"/>
    </row>
    <row r="20" spans="1:22" ht="26.25" thickTop="1">
      <c r="A20" s="11"/>
      <c r="B20" s="83" t="s">
        <v>855</v>
      </c>
      <c r="C20" s="14"/>
      <c r="D20" s="14"/>
      <c r="E20" s="14"/>
      <c r="F20" s="89"/>
      <c r="G20" s="89"/>
      <c r="H20" s="89"/>
      <c r="I20" s="14"/>
      <c r="J20" s="89"/>
      <c r="K20" s="89"/>
      <c r="L20" s="89"/>
      <c r="M20" s="14"/>
      <c r="N20" s="14"/>
      <c r="O20" s="14"/>
      <c r="P20" s="89"/>
      <c r="Q20" s="89"/>
      <c r="R20" s="89"/>
      <c r="S20" s="14"/>
      <c r="T20" s="89"/>
      <c r="U20" s="89"/>
      <c r="V20" s="89"/>
    </row>
    <row r="21" spans="1:22">
      <c r="A21" s="11"/>
      <c r="B21" s="130" t="s">
        <v>866</v>
      </c>
      <c r="C21" s="34"/>
      <c r="D21" s="43" t="s">
        <v>40</v>
      </c>
      <c r="E21" s="34"/>
      <c r="F21" s="30" t="s">
        <v>215</v>
      </c>
      <c r="G21" s="43" t="s">
        <v>382</v>
      </c>
      <c r="H21" s="34"/>
      <c r="I21" s="34"/>
      <c r="J21" s="30" t="s">
        <v>215</v>
      </c>
      <c r="K21" s="43" t="s">
        <v>382</v>
      </c>
      <c r="L21" s="34"/>
      <c r="M21" s="34"/>
      <c r="N21" s="43" t="s">
        <v>51</v>
      </c>
      <c r="O21" s="34"/>
      <c r="P21" s="30" t="s">
        <v>215</v>
      </c>
      <c r="Q21" s="32">
        <v>3526</v>
      </c>
      <c r="R21" s="34"/>
      <c r="S21" s="34"/>
      <c r="T21" s="30" t="s">
        <v>215</v>
      </c>
      <c r="U21" s="32">
        <v>2921</v>
      </c>
      <c r="V21" s="34"/>
    </row>
    <row r="22" spans="1:22">
      <c r="A22" s="11"/>
      <c r="B22" s="130"/>
      <c r="C22" s="34"/>
      <c r="D22" s="43"/>
      <c r="E22" s="34"/>
      <c r="F22" s="30"/>
      <c r="G22" s="43"/>
      <c r="H22" s="34"/>
      <c r="I22" s="34"/>
      <c r="J22" s="30"/>
      <c r="K22" s="43"/>
      <c r="L22" s="34"/>
      <c r="M22" s="34"/>
      <c r="N22" s="43"/>
      <c r="O22" s="34"/>
      <c r="P22" s="30"/>
      <c r="Q22" s="32"/>
      <c r="R22" s="34"/>
      <c r="S22" s="34"/>
      <c r="T22" s="30"/>
      <c r="U22" s="32"/>
      <c r="V22" s="34"/>
    </row>
    <row r="23" spans="1:22">
      <c r="A23" s="11"/>
      <c r="B23" s="131" t="s">
        <v>867</v>
      </c>
      <c r="C23" s="41"/>
      <c r="D23" s="40" t="s">
        <v>46</v>
      </c>
      <c r="E23" s="41"/>
      <c r="F23" s="40" t="s">
        <v>382</v>
      </c>
      <c r="G23" s="40"/>
      <c r="H23" s="41"/>
      <c r="I23" s="41"/>
      <c r="J23" s="40" t="s">
        <v>382</v>
      </c>
      <c r="K23" s="40"/>
      <c r="L23" s="41"/>
      <c r="M23" s="41"/>
      <c r="N23" s="40" t="s">
        <v>57</v>
      </c>
      <c r="O23" s="41"/>
      <c r="P23" s="42">
        <v>4061</v>
      </c>
      <c r="Q23" s="42"/>
      <c r="R23" s="41"/>
      <c r="S23" s="41"/>
      <c r="T23" s="42">
        <v>8764</v>
      </c>
      <c r="U23" s="42"/>
      <c r="V23" s="41"/>
    </row>
    <row r="24" spans="1:22">
      <c r="A24" s="11"/>
      <c r="B24" s="131"/>
      <c r="C24" s="41"/>
      <c r="D24" s="40"/>
      <c r="E24" s="41"/>
      <c r="F24" s="40"/>
      <c r="G24" s="40"/>
      <c r="H24" s="41"/>
      <c r="I24" s="41"/>
      <c r="J24" s="40"/>
      <c r="K24" s="40"/>
      <c r="L24" s="41"/>
      <c r="M24" s="41"/>
      <c r="N24" s="40"/>
      <c r="O24" s="41"/>
      <c r="P24" s="42"/>
      <c r="Q24" s="42"/>
      <c r="R24" s="41"/>
      <c r="S24" s="41"/>
      <c r="T24" s="42"/>
      <c r="U24" s="42"/>
      <c r="V24" s="41"/>
    </row>
    <row r="25" spans="1:22">
      <c r="A25" s="11"/>
      <c r="B25" s="130" t="s">
        <v>865</v>
      </c>
      <c r="C25" s="34"/>
      <c r="D25" s="43" t="s">
        <v>40</v>
      </c>
      <c r="E25" s="34"/>
      <c r="F25" s="43">
        <v>341</v>
      </c>
      <c r="G25" s="43"/>
      <c r="H25" s="34"/>
      <c r="I25" s="34"/>
      <c r="J25" s="43">
        <v>184</v>
      </c>
      <c r="K25" s="43"/>
      <c r="L25" s="34"/>
      <c r="M25" s="34"/>
      <c r="N25" s="43" t="s">
        <v>51</v>
      </c>
      <c r="O25" s="34"/>
      <c r="P25" s="32">
        <v>3264</v>
      </c>
      <c r="Q25" s="32"/>
      <c r="R25" s="34"/>
      <c r="S25" s="34"/>
      <c r="T25" s="32">
        <v>1315</v>
      </c>
      <c r="U25" s="32"/>
      <c r="V25" s="34"/>
    </row>
    <row r="26" spans="1:22">
      <c r="A26" s="11"/>
      <c r="B26" s="130"/>
      <c r="C26" s="34"/>
      <c r="D26" s="43"/>
      <c r="E26" s="34"/>
      <c r="F26" s="43"/>
      <c r="G26" s="43"/>
      <c r="H26" s="34"/>
      <c r="I26" s="34"/>
      <c r="J26" s="43"/>
      <c r="K26" s="43"/>
      <c r="L26" s="34"/>
      <c r="M26" s="34"/>
      <c r="N26" s="43"/>
      <c r="O26" s="34"/>
      <c r="P26" s="32"/>
      <c r="Q26" s="32"/>
      <c r="R26" s="34"/>
      <c r="S26" s="34"/>
      <c r="T26" s="32"/>
      <c r="U26" s="32"/>
      <c r="V26" s="34"/>
    </row>
    <row r="27" spans="1:22">
      <c r="A27" s="11"/>
      <c r="B27" s="131" t="s">
        <v>865</v>
      </c>
      <c r="C27" s="41"/>
      <c r="D27" s="40" t="s">
        <v>46</v>
      </c>
      <c r="E27" s="41"/>
      <c r="F27" s="40" t="s">
        <v>382</v>
      </c>
      <c r="G27" s="40"/>
      <c r="H27" s="41"/>
      <c r="I27" s="41"/>
      <c r="J27" s="40" t="s">
        <v>382</v>
      </c>
      <c r="K27" s="40"/>
      <c r="L27" s="41"/>
      <c r="M27" s="41"/>
      <c r="N27" s="40" t="s">
        <v>57</v>
      </c>
      <c r="O27" s="41"/>
      <c r="P27" s="40" t="s">
        <v>382</v>
      </c>
      <c r="Q27" s="40"/>
      <c r="R27" s="41"/>
      <c r="S27" s="41"/>
      <c r="T27" s="40">
        <v>28</v>
      </c>
      <c r="U27" s="40"/>
      <c r="V27" s="41"/>
    </row>
    <row r="28" spans="1:22" ht="15.75" thickBot="1">
      <c r="A28" s="11"/>
      <c r="B28" s="131"/>
      <c r="C28" s="41"/>
      <c r="D28" s="40"/>
      <c r="E28" s="41"/>
      <c r="F28" s="44"/>
      <c r="G28" s="44"/>
      <c r="H28" s="45"/>
      <c r="I28" s="41"/>
      <c r="J28" s="44"/>
      <c r="K28" s="44"/>
      <c r="L28" s="45"/>
      <c r="M28" s="41"/>
      <c r="N28" s="40"/>
      <c r="O28" s="41"/>
      <c r="P28" s="44"/>
      <c r="Q28" s="44"/>
      <c r="R28" s="45"/>
      <c r="S28" s="41"/>
      <c r="T28" s="44"/>
      <c r="U28" s="44"/>
      <c r="V28" s="45"/>
    </row>
    <row r="29" spans="1:22">
      <c r="A29" s="11"/>
      <c r="B29" s="88" t="s">
        <v>131</v>
      </c>
      <c r="C29" s="34"/>
      <c r="D29" s="34"/>
      <c r="E29" s="34"/>
      <c r="F29" s="31" t="s">
        <v>215</v>
      </c>
      <c r="G29" s="81">
        <v>341</v>
      </c>
      <c r="H29" s="35"/>
      <c r="I29" s="34"/>
      <c r="J29" s="31" t="s">
        <v>215</v>
      </c>
      <c r="K29" s="81">
        <v>184</v>
      </c>
      <c r="L29" s="35"/>
      <c r="M29" s="34"/>
      <c r="N29" s="34"/>
      <c r="O29" s="34"/>
      <c r="P29" s="31" t="s">
        <v>215</v>
      </c>
      <c r="Q29" s="33">
        <v>10851</v>
      </c>
      <c r="R29" s="35"/>
      <c r="S29" s="34"/>
      <c r="T29" s="31" t="s">
        <v>215</v>
      </c>
      <c r="U29" s="33">
        <v>13028</v>
      </c>
      <c r="V29" s="35"/>
    </row>
    <row r="30" spans="1:22" ht="15.75" thickBot="1">
      <c r="A30" s="11"/>
      <c r="B30" s="88"/>
      <c r="C30" s="34"/>
      <c r="D30" s="34"/>
      <c r="E30" s="34"/>
      <c r="F30" s="48"/>
      <c r="G30" s="82"/>
      <c r="H30" s="50"/>
      <c r="I30" s="34"/>
      <c r="J30" s="48"/>
      <c r="K30" s="82"/>
      <c r="L30" s="50"/>
      <c r="M30" s="34"/>
      <c r="N30" s="34"/>
      <c r="O30" s="34"/>
      <c r="P30" s="48"/>
      <c r="Q30" s="49"/>
      <c r="R30" s="50"/>
      <c r="S30" s="34"/>
      <c r="T30" s="48"/>
      <c r="U30" s="49"/>
      <c r="V30" s="50"/>
    </row>
    <row r="31" spans="1:22" ht="15.75" thickTop="1">
      <c r="A31" s="11"/>
      <c r="B31" s="98" t="s">
        <v>868</v>
      </c>
      <c r="C31" s="41"/>
      <c r="D31" s="41"/>
      <c r="E31" s="41"/>
      <c r="F31" s="132" t="s">
        <v>215</v>
      </c>
      <c r="G31" s="133">
        <v>403</v>
      </c>
      <c r="H31" s="89"/>
      <c r="I31" s="41"/>
      <c r="J31" s="132" t="s">
        <v>215</v>
      </c>
      <c r="K31" s="134">
        <v>3324</v>
      </c>
      <c r="L31" s="89"/>
      <c r="M31" s="41"/>
      <c r="N31" s="41"/>
      <c r="O31" s="41"/>
      <c r="P31" s="132" t="s">
        <v>215</v>
      </c>
      <c r="Q31" s="134">
        <v>15847</v>
      </c>
      <c r="R31" s="89"/>
      <c r="S31" s="41"/>
      <c r="T31" s="132" t="s">
        <v>215</v>
      </c>
      <c r="U31" s="134">
        <v>14936</v>
      </c>
      <c r="V31" s="89"/>
    </row>
    <row r="32" spans="1:22" ht="15.75" thickBot="1">
      <c r="A32" s="11"/>
      <c r="B32" s="98"/>
      <c r="C32" s="41"/>
      <c r="D32" s="41"/>
      <c r="E32" s="41"/>
      <c r="F32" s="60"/>
      <c r="G32" s="108"/>
      <c r="H32" s="64"/>
      <c r="I32" s="41"/>
      <c r="J32" s="60"/>
      <c r="K32" s="62"/>
      <c r="L32" s="64"/>
      <c r="M32" s="41"/>
      <c r="N32" s="41"/>
      <c r="O32" s="41"/>
      <c r="P32" s="60"/>
      <c r="Q32" s="62"/>
      <c r="R32" s="64"/>
      <c r="S32" s="41"/>
      <c r="T32" s="60"/>
      <c r="U32" s="62"/>
      <c r="V32" s="64"/>
    </row>
    <row r="33" spans="1:28" ht="15.75" thickTop="1">
      <c r="A33" s="11" t="s">
        <v>1396</v>
      </c>
      <c r="B33" s="10" t="s">
        <v>9</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c r="A34" s="11"/>
      <c r="B34" s="54" t="s">
        <v>869</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row>
    <row r="35" spans="1:28">
      <c r="A35" s="11"/>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c r="A37" s="11"/>
      <c r="B37" s="16" t="s">
        <v>870</v>
      </c>
      <c r="C37" s="41"/>
      <c r="D37" s="79" t="s">
        <v>874</v>
      </c>
      <c r="E37" s="79"/>
      <c r="F37" s="79"/>
      <c r="G37" s="79"/>
      <c r="H37" s="79"/>
      <c r="I37" s="79"/>
      <c r="J37" s="79"/>
      <c r="K37" s="79"/>
      <c r="L37" s="79"/>
      <c r="M37" s="79"/>
      <c r="N37" s="79"/>
      <c r="O37" s="41"/>
      <c r="P37" s="16" t="s">
        <v>876</v>
      </c>
      <c r="Q37" s="41"/>
      <c r="R37" s="79" t="s">
        <v>881</v>
      </c>
      <c r="S37" s="79"/>
      <c r="T37" s="79"/>
      <c r="U37" s="79"/>
      <c r="V37" s="79"/>
      <c r="W37" s="79"/>
      <c r="X37" s="79"/>
      <c r="Y37" s="79"/>
      <c r="Z37" s="79"/>
      <c r="AA37" s="79"/>
      <c r="AB37" s="79"/>
    </row>
    <row r="38" spans="1:28">
      <c r="A38" s="11"/>
      <c r="B38" s="16" t="s">
        <v>871</v>
      </c>
      <c r="C38" s="41"/>
      <c r="D38" s="79" t="s">
        <v>875</v>
      </c>
      <c r="E38" s="79"/>
      <c r="F38" s="79"/>
      <c r="G38" s="79"/>
      <c r="H38" s="79"/>
      <c r="I38" s="79"/>
      <c r="J38" s="79"/>
      <c r="K38" s="79"/>
      <c r="L38" s="79"/>
      <c r="M38" s="79"/>
      <c r="N38" s="79"/>
      <c r="O38" s="41"/>
      <c r="P38" s="16" t="s">
        <v>877</v>
      </c>
      <c r="Q38" s="41"/>
      <c r="R38" s="79" t="s">
        <v>882</v>
      </c>
      <c r="S38" s="79"/>
      <c r="T38" s="79"/>
      <c r="U38" s="79"/>
      <c r="V38" s="79"/>
      <c r="W38" s="79"/>
      <c r="X38" s="79"/>
      <c r="Y38" s="79"/>
      <c r="Z38" s="79"/>
      <c r="AA38" s="79"/>
      <c r="AB38" s="79"/>
    </row>
    <row r="39" spans="1:28">
      <c r="A39" s="11"/>
      <c r="B39" s="16" t="s">
        <v>872</v>
      </c>
      <c r="C39" s="41"/>
      <c r="D39" s="10"/>
      <c r="E39" s="10"/>
      <c r="F39" s="10"/>
      <c r="G39" s="10"/>
      <c r="H39" s="10"/>
      <c r="I39" s="10"/>
      <c r="J39" s="10"/>
      <c r="K39" s="10"/>
      <c r="L39" s="10"/>
      <c r="M39" s="10"/>
      <c r="N39" s="10"/>
      <c r="O39" s="41"/>
      <c r="P39" s="16" t="s">
        <v>878</v>
      </c>
      <c r="Q39" s="41"/>
      <c r="R39" s="79" t="s">
        <v>883</v>
      </c>
      <c r="S39" s="79"/>
      <c r="T39" s="79"/>
      <c r="U39" s="79"/>
      <c r="V39" s="79"/>
      <c r="W39" s="79"/>
      <c r="X39" s="79"/>
      <c r="Y39" s="79"/>
      <c r="Z39" s="79"/>
      <c r="AA39" s="79"/>
      <c r="AB39" s="79"/>
    </row>
    <row r="40" spans="1:28" ht="15.75" thickBot="1">
      <c r="A40" s="11"/>
      <c r="B40" s="16" t="s">
        <v>873</v>
      </c>
      <c r="C40" s="41"/>
      <c r="D40" s="80"/>
      <c r="E40" s="80"/>
      <c r="F40" s="80"/>
      <c r="G40" s="80"/>
      <c r="H40" s="80"/>
      <c r="I40" s="80"/>
      <c r="J40" s="80"/>
      <c r="K40" s="80"/>
      <c r="L40" s="80"/>
      <c r="M40" s="80"/>
      <c r="N40" s="80"/>
      <c r="O40" s="41"/>
      <c r="P40" s="16" t="s">
        <v>879</v>
      </c>
      <c r="Q40" s="41"/>
      <c r="R40" s="28" t="s">
        <v>884</v>
      </c>
      <c r="S40" s="28"/>
      <c r="T40" s="28"/>
      <c r="U40" s="28"/>
      <c r="V40" s="28"/>
      <c r="W40" s="28"/>
      <c r="X40" s="28"/>
      <c r="Y40" s="28"/>
      <c r="Z40" s="28"/>
      <c r="AA40" s="28"/>
      <c r="AB40" s="28"/>
    </row>
    <row r="41" spans="1:28" ht="15.75" thickBot="1">
      <c r="A41" s="11"/>
      <c r="B41" s="76"/>
      <c r="C41" s="14"/>
      <c r="D41" s="121">
        <v>2013</v>
      </c>
      <c r="E41" s="121"/>
      <c r="F41" s="121"/>
      <c r="G41" s="14"/>
      <c r="H41" s="121">
        <v>2012</v>
      </c>
      <c r="I41" s="121"/>
      <c r="J41" s="121"/>
      <c r="K41" s="14"/>
      <c r="L41" s="121">
        <v>2011</v>
      </c>
      <c r="M41" s="121"/>
      <c r="N41" s="121"/>
      <c r="O41" s="14"/>
      <c r="P41" s="17" t="s">
        <v>880</v>
      </c>
      <c r="Q41" s="14"/>
      <c r="R41" s="121">
        <v>2013</v>
      </c>
      <c r="S41" s="121"/>
      <c r="T41" s="121"/>
      <c r="U41" s="14"/>
      <c r="V41" s="121">
        <v>2012</v>
      </c>
      <c r="W41" s="121"/>
      <c r="X41" s="121"/>
      <c r="Y41" s="14"/>
      <c r="Z41" s="121">
        <v>2011</v>
      </c>
      <c r="AA41" s="121"/>
      <c r="AB41" s="121"/>
    </row>
    <row r="42" spans="1:28">
      <c r="A42" s="11"/>
      <c r="B42" s="31" t="s">
        <v>865</v>
      </c>
      <c r="C42" s="34"/>
      <c r="D42" s="31" t="s">
        <v>215</v>
      </c>
      <c r="E42" s="81" t="s">
        <v>885</v>
      </c>
      <c r="F42" s="31" t="s">
        <v>219</v>
      </c>
      <c r="G42" s="34"/>
      <c r="H42" s="31" t="s">
        <v>215</v>
      </c>
      <c r="I42" s="33">
        <v>6428</v>
      </c>
      <c r="J42" s="35"/>
      <c r="K42" s="34"/>
      <c r="L42" s="31" t="s">
        <v>215</v>
      </c>
      <c r="M42" s="81" t="s">
        <v>886</v>
      </c>
      <c r="N42" s="31" t="s">
        <v>219</v>
      </c>
      <c r="O42" s="34"/>
      <c r="P42" s="31" t="s">
        <v>887</v>
      </c>
      <c r="Q42" s="34"/>
      <c r="R42" s="31" t="s">
        <v>215</v>
      </c>
      <c r="S42" s="81" t="s">
        <v>888</v>
      </c>
      <c r="T42" s="31" t="s">
        <v>219</v>
      </c>
      <c r="U42" s="34"/>
      <c r="V42" s="31" t="s">
        <v>215</v>
      </c>
      <c r="W42" s="81" t="s">
        <v>889</v>
      </c>
      <c r="X42" s="31" t="s">
        <v>219</v>
      </c>
      <c r="Y42" s="34"/>
      <c r="Z42" s="31" t="s">
        <v>215</v>
      </c>
      <c r="AA42" s="33">
        <v>4192</v>
      </c>
      <c r="AB42" s="35"/>
    </row>
    <row r="43" spans="1:28" ht="15.75" thickBot="1">
      <c r="A43" s="11"/>
      <c r="B43" s="30"/>
      <c r="C43" s="34"/>
      <c r="D43" s="97"/>
      <c r="E43" s="74"/>
      <c r="F43" s="97"/>
      <c r="G43" s="34"/>
      <c r="H43" s="97"/>
      <c r="I43" s="57"/>
      <c r="J43" s="58"/>
      <c r="K43" s="34"/>
      <c r="L43" s="97"/>
      <c r="M43" s="74"/>
      <c r="N43" s="97"/>
      <c r="O43" s="34"/>
      <c r="P43" s="30"/>
      <c r="Q43" s="34"/>
      <c r="R43" s="97"/>
      <c r="S43" s="74"/>
      <c r="T43" s="97"/>
      <c r="U43" s="34"/>
      <c r="V43" s="97"/>
      <c r="W43" s="74"/>
      <c r="X43" s="97"/>
      <c r="Y43" s="34"/>
      <c r="Z43" s="97"/>
      <c r="AA43" s="57"/>
      <c r="AB43" s="58"/>
    </row>
    <row r="44" spans="1:28">
      <c r="A44" s="11"/>
      <c r="B44" s="46" t="s">
        <v>131</v>
      </c>
      <c r="C44" s="41"/>
      <c r="D44" s="59" t="s">
        <v>215</v>
      </c>
      <c r="E44" s="107" t="s">
        <v>885</v>
      </c>
      <c r="F44" s="59" t="s">
        <v>219</v>
      </c>
      <c r="G44" s="41"/>
      <c r="H44" s="59" t="s">
        <v>215</v>
      </c>
      <c r="I44" s="61">
        <v>6428</v>
      </c>
      <c r="J44" s="63"/>
      <c r="K44" s="41"/>
      <c r="L44" s="59" t="s">
        <v>215</v>
      </c>
      <c r="M44" s="107" t="s">
        <v>886</v>
      </c>
      <c r="N44" s="59" t="s">
        <v>219</v>
      </c>
      <c r="O44" s="41"/>
      <c r="P44" s="46" t="s">
        <v>131</v>
      </c>
      <c r="Q44" s="41"/>
      <c r="R44" s="59" t="s">
        <v>215</v>
      </c>
      <c r="S44" s="107" t="s">
        <v>888</v>
      </c>
      <c r="T44" s="59" t="s">
        <v>219</v>
      </c>
      <c r="U44" s="41"/>
      <c r="V44" s="59" t="s">
        <v>215</v>
      </c>
      <c r="W44" s="107" t="s">
        <v>889</v>
      </c>
      <c r="X44" s="59" t="s">
        <v>219</v>
      </c>
      <c r="Y44" s="41"/>
      <c r="Z44" s="59" t="s">
        <v>215</v>
      </c>
      <c r="AA44" s="61">
        <v>4192</v>
      </c>
      <c r="AB44" s="63"/>
    </row>
    <row r="45" spans="1:28" ht="15.75" thickBot="1">
      <c r="A45" s="11"/>
      <c r="B45" s="46"/>
      <c r="C45" s="41"/>
      <c r="D45" s="60"/>
      <c r="E45" s="108"/>
      <c r="F45" s="60"/>
      <c r="G45" s="41"/>
      <c r="H45" s="60"/>
      <c r="I45" s="62"/>
      <c r="J45" s="64"/>
      <c r="K45" s="41"/>
      <c r="L45" s="60"/>
      <c r="M45" s="108"/>
      <c r="N45" s="60"/>
      <c r="O45" s="41"/>
      <c r="P45" s="46"/>
      <c r="Q45" s="41"/>
      <c r="R45" s="60"/>
      <c r="S45" s="108"/>
      <c r="T45" s="60"/>
      <c r="U45" s="41"/>
      <c r="V45" s="60"/>
      <c r="W45" s="108"/>
      <c r="X45" s="60"/>
      <c r="Y45" s="41"/>
      <c r="Z45" s="60"/>
      <c r="AA45" s="62"/>
      <c r="AB45" s="64"/>
    </row>
    <row r="46" spans="1:28" ht="15.75" thickTop="1">
      <c r="A46" s="11" t="s">
        <v>1397</v>
      </c>
      <c r="B46" s="10" t="s">
        <v>9</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c r="A47" s="11"/>
      <c r="B47" s="27"/>
      <c r="C47" s="27"/>
      <c r="D47" s="27"/>
      <c r="E47" s="27"/>
      <c r="F47" s="27"/>
      <c r="G47" s="27"/>
      <c r="H47" s="27"/>
      <c r="I47" s="27"/>
      <c r="J47" s="27"/>
      <c r="K47" s="27"/>
      <c r="L47" s="27"/>
      <c r="M47" s="27"/>
      <c r="N47" s="27"/>
      <c r="O47" s="27"/>
      <c r="P47" s="27"/>
    </row>
    <row r="48" spans="1:28">
      <c r="A48" s="11"/>
      <c r="B48" s="15"/>
      <c r="C48" s="15"/>
      <c r="D48" s="15"/>
      <c r="E48" s="15"/>
      <c r="F48" s="15"/>
      <c r="G48" s="15"/>
      <c r="H48" s="15"/>
      <c r="I48" s="15"/>
      <c r="J48" s="15"/>
      <c r="K48" s="15"/>
      <c r="L48" s="15"/>
      <c r="M48" s="15"/>
      <c r="N48" s="15"/>
      <c r="O48" s="15"/>
      <c r="P48" s="15"/>
    </row>
    <row r="49" spans="1:28">
      <c r="A49" s="11"/>
      <c r="B49" s="16" t="s">
        <v>892</v>
      </c>
      <c r="C49" s="41"/>
      <c r="D49" s="16" t="s">
        <v>894</v>
      </c>
      <c r="E49" s="41"/>
      <c r="F49" s="79" t="s">
        <v>896</v>
      </c>
      <c r="G49" s="79"/>
      <c r="H49" s="79"/>
      <c r="I49" s="79"/>
      <c r="J49" s="79"/>
      <c r="K49" s="79"/>
      <c r="L49" s="79"/>
      <c r="M49" s="79"/>
      <c r="N49" s="79"/>
      <c r="O49" s="79"/>
      <c r="P49" s="79"/>
    </row>
    <row r="50" spans="1:28" ht="26.25">
      <c r="A50" s="11"/>
      <c r="B50" s="16" t="s">
        <v>893</v>
      </c>
      <c r="C50" s="41"/>
      <c r="D50" s="16" t="s">
        <v>895</v>
      </c>
      <c r="E50" s="41"/>
      <c r="F50" s="79" t="s">
        <v>897</v>
      </c>
      <c r="G50" s="79"/>
      <c r="H50" s="79"/>
      <c r="I50" s="79"/>
      <c r="J50" s="79"/>
      <c r="K50" s="79"/>
      <c r="L50" s="79"/>
      <c r="M50" s="79"/>
      <c r="N50" s="79"/>
      <c r="O50" s="79"/>
      <c r="P50" s="79"/>
    </row>
    <row r="51" spans="1:28" ht="15.75" thickBot="1">
      <c r="A51" s="11"/>
      <c r="B51" s="4"/>
      <c r="C51" s="41"/>
      <c r="D51" s="4"/>
      <c r="E51" s="41"/>
      <c r="F51" s="28" t="s">
        <v>898</v>
      </c>
      <c r="G51" s="28"/>
      <c r="H51" s="28"/>
      <c r="I51" s="28"/>
      <c r="J51" s="28"/>
      <c r="K51" s="28"/>
      <c r="L51" s="28"/>
      <c r="M51" s="28"/>
      <c r="N51" s="28"/>
      <c r="O51" s="28"/>
      <c r="P51" s="28"/>
    </row>
    <row r="52" spans="1:28" ht="15.75" thickBot="1">
      <c r="A52" s="11"/>
      <c r="B52" s="76"/>
      <c r="C52" s="41"/>
      <c r="D52" s="76"/>
      <c r="E52" s="14"/>
      <c r="F52" s="121">
        <v>2013</v>
      </c>
      <c r="G52" s="121"/>
      <c r="H52" s="121"/>
      <c r="I52" s="14"/>
      <c r="J52" s="121">
        <v>2012</v>
      </c>
      <c r="K52" s="121"/>
      <c r="L52" s="121"/>
      <c r="M52" s="14"/>
      <c r="N52" s="121">
        <v>2011</v>
      </c>
      <c r="O52" s="121"/>
      <c r="P52" s="121"/>
    </row>
    <row r="53" spans="1:28">
      <c r="A53" s="11"/>
      <c r="B53" s="135" t="s">
        <v>865</v>
      </c>
      <c r="C53" s="34"/>
      <c r="D53" s="31" t="s">
        <v>887</v>
      </c>
      <c r="E53" s="34"/>
      <c r="F53" s="31" t="s">
        <v>215</v>
      </c>
      <c r="G53" s="81" t="s">
        <v>899</v>
      </c>
      <c r="H53" s="31" t="s">
        <v>219</v>
      </c>
      <c r="I53" s="34"/>
      <c r="J53" s="31" t="s">
        <v>215</v>
      </c>
      <c r="K53" s="81">
        <v>917</v>
      </c>
      <c r="L53" s="35"/>
      <c r="M53" s="34"/>
      <c r="N53" s="31" t="s">
        <v>215</v>
      </c>
      <c r="O53" s="81" t="s">
        <v>900</v>
      </c>
      <c r="P53" s="31" t="s">
        <v>219</v>
      </c>
    </row>
    <row r="54" spans="1:28">
      <c r="A54" s="11"/>
      <c r="B54" s="29"/>
      <c r="C54" s="34"/>
      <c r="D54" s="30"/>
      <c r="E54" s="34"/>
      <c r="F54" s="30"/>
      <c r="G54" s="43"/>
      <c r="H54" s="30"/>
      <c r="I54" s="34"/>
      <c r="J54" s="30"/>
      <c r="K54" s="43"/>
      <c r="L54" s="34"/>
      <c r="M54" s="34"/>
      <c r="N54" s="30"/>
      <c r="O54" s="43"/>
      <c r="P54" s="30"/>
    </row>
    <row r="55" spans="1:28">
      <c r="A55" s="11"/>
      <c r="B55" s="39" t="s">
        <v>865</v>
      </c>
      <c r="C55" s="41"/>
      <c r="D55" s="46" t="s">
        <v>901</v>
      </c>
      <c r="E55" s="41"/>
      <c r="F55" s="42">
        <v>6305</v>
      </c>
      <c r="G55" s="42"/>
      <c r="H55" s="41"/>
      <c r="I55" s="41"/>
      <c r="J55" s="40">
        <v>251</v>
      </c>
      <c r="K55" s="40"/>
      <c r="L55" s="41"/>
      <c r="M55" s="41"/>
      <c r="N55" s="42">
        <v>1391</v>
      </c>
      <c r="O55" s="42"/>
      <c r="P55" s="41"/>
    </row>
    <row r="56" spans="1:28" ht="15.75" thickBot="1">
      <c r="A56" s="11"/>
      <c r="B56" s="39"/>
      <c r="C56" s="41"/>
      <c r="D56" s="46"/>
      <c r="E56" s="41"/>
      <c r="F56" s="68"/>
      <c r="G56" s="68"/>
      <c r="H56" s="45"/>
      <c r="I56" s="41"/>
      <c r="J56" s="44"/>
      <c r="K56" s="44"/>
      <c r="L56" s="45"/>
      <c r="M56" s="41"/>
      <c r="N56" s="68"/>
      <c r="O56" s="68"/>
      <c r="P56" s="45"/>
    </row>
    <row r="57" spans="1:28">
      <c r="A57" s="11"/>
      <c r="B57" s="29" t="s">
        <v>131</v>
      </c>
      <c r="C57" s="34"/>
      <c r="D57" s="34"/>
      <c r="E57" s="34"/>
      <c r="F57" s="31" t="s">
        <v>215</v>
      </c>
      <c r="G57" s="33">
        <v>5597</v>
      </c>
      <c r="H57" s="35"/>
      <c r="I57" s="34"/>
      <c r="J57" s="31" t="s">
        <v>215</v>
      </c>
      <c r="K57" s="33">
        <v>1168</v>
      </c>
      <c r="L57" s="35"/>
      <c r="M57" s="34"/>
      <c r="N57" s="31" t="s">
        <v>215</v>
      </c>
      <c r="O57" s="81" t="s">
        <v>902</v>
      </c>
      <c r="P57" s="31" t="s">
        <v>219</v>
      </c>
    </row>
    <row r="58" spans="1:28" ht="15.75" thickBot="1">
      <c r="A58" s="11"/>
      <c r="B58" s="29"/>
      <c r="C58" s="34"/>
      <c r="D58" s="34"/>
      <c r="E58" s="34"/>
      <c r="F58" s="48"/>
      <c r="G58" s="49"/>
      <c r="H58" s="50"/>
      <c r="I58" s="34"/>
      <c r="J58" s="48"/>
      <c r="K58" s="49"/>
      <c r="L58" s="50"/>
      <c r="M58" s="34"/>
      <c r="N58" s="48"/>
      <c r="O58" s="82"/>
      <c r="P58" s="48"/>
    </row>
    <row r="59" spans="1:28" ht="15.75" thickTop="1">
      <c r="A59" s="11" t="s">
        <v>1398</v>
      </c>
      <c r="B59" s="10" t="s">
        <v>9</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c r="A60" s="11"/>
      <c r="B60" s="41" t="s">
        <v>905</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row>
    <row r="61" spans="1:28">
      <c r="A61" s="11"/>
      <c r="B61" s="27"/>
      <c r="C61" s="27"/>
      <c r="D61" s="27"/>
      <c r="E61" s="27"/>
    </row>
    <row r="62" spans="1:28">
      <c r="A62" s="11"/>
      <c r="B62" s="15"/>
      <c r="C62" s="15"/>
      <c r="D62" s="15"/>
      <c r="E62" s="15"/>
    </row>
    <row r="63" spans="1:28" ht="15.75" thickBot="1">
      <c r="A63" s="11"/>
      <c r="B63" s="17" t="s">
        <v>906</v>
      </c>
      <c r="C63" s="28" t="s">
        <v>907</v>
      </c>
      <c r="D63" s="28"/>
      <c r="E63" s="28"/>
    </row>
    <row r="64" spans="1:28">
      <c r="A64" s="11"/>
      <c r="B64" s="135" t="s">
        <v>908</v>
      </c>
      <c r="C64" s="31" t="s">
        <v>215</v>
      </c>
      <c r="D64" s="33">
        <v>175000</v>
      </c>
      <c r="E64" s="35"/>
    </row>
    <row r="65" spans="1:5">
      <c r="A65" s="11"/>
      <c r="B65" s="29"/>
      <c r="C65" s="30"/>
      <c r="D65" s="32"/>
      <c r="E65" s="34"/>
    </row>
    <row r="66" spans="1:5">
      <c r="A66" s="11"/>
      <c r="B66" s="39" t="s">
        <v>865</v>
      </c>
      <c r="C66" s="42">
        <v>120040</v>
      </c>
      <c r="D66" s="42"/>
      <c r="E66" s="41"/>
    </row>
    <row r="67" spans="1:5">
      <c r="A67" s="11"/>
      <c r="B67" s="39"/>
      <c r="C67" s="42"/>
      <c r="D67" s="42"/>
      <c r="E67" s="41"/>
    </row>
  </sheetData>
  <mergeCells count="354">
    <mergeCell ref="A33:A45"/>
    <mergeCell ref="B33:AB33"/>
    <mergeCell ref="B34:AB34"/>
    <mergeCell ref="A46:A58"/>
    <mergeCell ref="B46:AB46"/>
    <mergeCell ref="A59:A67"/>
    <mergeCell ref="B59:AB59"/>
    <mergeCell ref="B60:AB60"/>
    <mergeCell ref="B66:B67"/>
    <mergeCell ref="C66:D67"/>
    <mergeCell ref="E66:E67"/>
    <mergeCell ref="A1:A2"/>
    <mergeCell ref="B1:AB1"/>
    <mergeCell ref="B2:AB2"/>
    <mergeCell ref="B3:AB3"/>
    <mergeCell ref="A4:A32"/>
    <mergeCell ref="B4:AB4"/>
    <mergeCell ref="B5:AB5"/>
    <mergeCell ref="N57:N58"/>
    <mergeCell ref="O57:O58"/>
    <mergeCell ref="P57:P58"/>
    <mergeCell ref="B61:E61"/>
    <mergeCell ref="C63:E63"/>
    <mergeCell ref="B64:B65"/>
    <mergeCell ref="C64:C65"/>
    <mergeCell ref="D64:D65"/>
    <mergeCell ref="E64:E65"/>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O56"/>
    <mergeCell ref="P55:P56"/>
    <mergeCell ref="B55:B56"/>
    <mergeCell ref="C55:C56"/>
    <mergeCell ref="D55:D56"/>
    <mergeCell ref="E55:E56"/>
    <mergeCell ref="F55:G56"/>
    <mergeCell ref="H55:H56"/>
    <mergeCell ref="K53:K54"/>
    <mergeCell ref="L53:L54"/>
    <mergeCell ref="M53:M54"/>
    <mergeCell ref="N53:N54"/>
    <mergeCell ref="O53:O54"/>
    <mergeCell ref="P53:P54"/>
    <mergeCell ref="N52:P52"/>
    <mergeCell ref="B53:B54"/>
    <mergeCell ref="C53:C54"/>
    <mergeCell ref="D53:D54"/>
    <mergeCell ref="E53:E54"/>
    <mergeCell ref="F53:F54"/>
    <mergeCell ref="G53:G54"/>
    <mergeCell ref="H53:H54"/>
    <mergeCell ref="I53:I54"/>
    <mergeCell ref="J53:J54"/>
    <mergeCell ref="AA44:AA45"/>
    <mergeCell ref="AB44:AB45"/>
    <mergeCell ref="B47:P47"/>
    <mergeCell ref="C49:C52"/>
    <mergeCell ref="E49:E51"/>
    <mergeCell ref="F49:P49"/>
    <mergeCell ref="F50:P50"/>
    <mergeCell ref="F51:P51"/>
    <mergeCell ref="F52:H52"/>
    <mergeCell ref="J52:L52"/>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A43"/>
    <mergeCell ref="AB42:AB43"/>
    <mergeCell ref="B44:B45"/>
    <mergeCell ref="C44:C45"/>
    <mergeCell ref="D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7:AB37"/>
    <mergeCell ref="R38:AB38"/>
    <mergeCell ref="R39:AB39"/>
    <mergeCell ref="R40:AB40"/>
    <mergeCell ref="D41:F41"/>
    <mergeCell ref="H41:J41"/>
    <mergeCell ref="L41:N41"/>
    <mergeCell ref="R41:T41"/>
    <mergeCell ref="V41:X41"/>
    <mergeCell ref="Z41:AB41"/>
    <mergeCell ref="U31:U32"/>
    <mergeCell ref="V31:V32"/>
    <mergeCell ref="B35:AB35"/>
    <mergeCell ref="C37:C40"/>
    <mergeCell ref="D37:N37"/>
    <mergeCell ref="D38:N38"/>
    <mergeCell ref="D39:N39"/>
    <mergeCell ref="D40:N40"/>
    <mergeCell ref="O37:O40"/>
    <mergeCell ref="Q37:Q40"/>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Q28"/>
    <mergeCell ref="R27:R28"/>
    <mergeCell ref="S27:S28"/>
    <mergeCell ref="T27:U28"/>
    <mergeCell ref="V27:V28"/>
    <mergeCell ref="H27:H28"/>
    <mergeCell ref="I27:I28"/>
    <mergeCell ref="J27:K28"/>
    <mergeCell ref="L27:L28"/>
    <mergeCell ref="M27:M28"/>
    <mergeCell ref="N27:N28"/>
    <mergeCell ref="P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N26"/>
    <mergeCell ref="O25:O26"/>
    <mergeCell ref="R23:R24"/>
    <mergeCell ref="S23:S24"/>
    <mergeCell ref="T23:U24"/>
    <mergeCell ref="V23:V24"/>
    <mergeCell ref="B25:B26"/>
    <mergeCell ref="C25:C26"/>
    <mergeCell ref="D25:D26"/>
    <mergeCell ref="E25:E26"/>
    <mergeCell ref="F25:G26"/>
    <mergeCell ref="H25:H26"/>
    <mergeCell ref="J23:K24"/>
    <mergeCell ref="L23:L24"/>
    <mergeCell ref="M23:M24"/>
    <mergeCell ref="N23:N24"/>
    <mergeCell ref="O23:O24"/>
    <mergeCell ref="P23:Q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F20:H20"/>
    <mergeCell ref="J20:L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K17"/>
    <mergeCell ref="L16:L17"/>
    <mergeCell ref="M16:M17"/>
    <mergeCell ref="N16:N17"/>
    <mergeCell ref="O16:O17"/>
    <mergeCell ref="P16:Q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F13:H13"/>
    <mergeCell ref="J13:L13"/>
    <mergeCell ref="P13:R13"/>
    <mergeCell ref="T13:V13"/>
    <mergeCell ref="B14:B15"/>
    <mergeCell ref="C14:C15"/>
    <mergeCell ref="D14:D15"/>
    <mergeCell ref="E14:E15"/>
    <mergeCell ref="F14:F15"/>
    <mergeCell ref="G14:G15"/>
    <mergeCell ref="P10:R10"/>
    <mergeCell ref="P11:R11"/>
    <mergeCell ref="P12:R12"/>
    <mergeCell ref="S10:S12"/>
    <mergeCell ref="T10:V10"/>
    <mergeCell ref="T11:V11"/>
    <mergeCell ref="T12:V12"/>
    <mergeCell ref="I10:I12"/>
    <mergeCell ref="J10:L10"/>
    <mergeCell ref="J11:L11"/>
    <mergeCell ref="J12:L12"/>
    <mergeCell ref="M10:M12"/>
    <mergeCell ref="O10:O12"/>
    <mergeCell ref="B10:B12"/>
    <mergeCell ref="C10:C12"/>
    <mergeCell ref="E10:E12"/>
    <mergeCell ref="F10:H10"/>
    <mergeCell ref="F11:H11"/>
    <mergeCell ref="F12:H12"/>
    <mergeCell ref="B6:V6"/>
    <mergeCell ref="D8:L8"/>
    <mergeCell ref="N8:V8"/>
    <mergeCell ref="F9:H9"/>
    <mergeCell ref="J9:L9"/>
    <mergeCell ref="P9:R9"/>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28515625" bestFit="1" customWidth="1"/>
    <col min="2" max="2" width="36.5703125" customWidth="1"/>
    <col min="3" max="3" width="3.28515625" customWidth="1"/>
    <col min="4" max="4" width="11.140625" customWidth="1"/>
    <col min="5" max="6" width="15.5703125" customWidth="1"/>
    <col min="7" max="7" width="3.28515625" customWidth="1"/>
    <col min="8" max="8" width="4.85546875" customWidth="1"/>
    <col min="9" max="10" width="15.5703125" customWidth="1"/>
    <col min="11" max="11" width="3.28515625" customWidth="1"/>
    <col min="12" max="12" width="11.140625" customWidth="1"/>
    <col min="13" max="14" width="15.5703125" customWidth="1"/>
    <col min="15" max="15" width="3.28515625" customWidth="1"/>
    <col min="16" max="16" width="4.85546875" customWidth="1"/>
    <col min="17" max="17" width="15.5703125" customWidth="1"/>
  </cols>
  <sheetData>
    <row r="1" spans="1:17" ht="15" customHeight="1">
      <c r="A1" s="8" t="s">
        <v>13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10</v>
      </c>
      <c r="B3" s="10" t="s">
        <v>9</v>
      </c>
      <c r="C3" s="10"/>
      <c r="D3" s="10"/>
      <c r="E3" s="10"/>
      <c r="F3" s="10"/>
      <c r="G3" s="10"/>
      <c r="H3" s="10"/>
      <c r="I3" s="10"/>
      <c r="J3" s="10"/>
      <c r="K3" s="10"/>
      <c r="L3" s="10"/>
      <c r="M3" s="10"/>
      <c r="N3" s="10"/>
      <c r="O3" s="10"/>
      <c r="P3" s="10"/>
      <c r="Q3" s="10"/>
    </row>
    <row r="4" spans="1:17" ht="15" customHeight="1">
      <c r="A4" s="11" t="s">
        <v>1400</v>
      </c>
      <c r="B4" s="10" t="s">
        <v>9</v>
      </c>
      <c r="C4" s="10"/>
      <c r="D4" s="10"/>
      <c r="E4" s="10"/>
      <c r="F4" s="10"/>
      <c r="G4" s="10"/>
      <c r="H4" s="10"/>
      <c r="I4" s="10"/>
      <c r="J4" s="10"/>
      <c r="K4" s="10"/>
      <c r="L4" s="10"/>
      <c r="M4" s="10"/>
      <c r="N4" s="10"/>
      <c r="O4" s="10"/>
      <c r="P4" s="10"/>
      <c r="Q4" s="10"/>
    </row>
    <row r="5" spans="1:17" ht="25.5" customHeight="1">
      <c r="A5" s="11"/>
      <c r="B5" s="41" t="s">
        <v>914</v>
      </c>
      <c r="C5" s="41"/>
      <c r="D5" s="41"/>
      <c r="E5" s="41"/>
      <c r="F5" s="41"/>
      <c r="G5" s="41"/>
      <c r="H5" s="41"/>
      <c r="I5" s="41"/>
      <c r="J5" s="41"/>
      <c r="K5" s="41"/>
      <c r="L5" s="41"/>
      <c r="M5" s="41"/>
      <c r="N5" s="41"/>
      <c r="O5" s="41"/>
      <c r="P5" s="41"/>
      <c r="Q5" s="41"/>
    </row>
    <row r="6" spans="1:17">
      <c r="A6" s="11"/>
      <c r="B6" s="27"/>
      <c r="C6" s="27"/>
      <c r="D6" s="27"/>
      <c r="E6" s="27"/>
      <c r="F6" s="27"/>
      <c r="G6" s="27"/>
      <c r="H6" s="27"/>
      <c r="I6" s="27"/>
      <c r="J6" s="27"/>
      <c r="K6" s="27"/>
      <c r="L6" s="27"/>
      <c r="M6" s="27"/>
      <c r="N6" s="27"/>
      <c r="O6" s="27"/>
      <c r="P6" s="27"/>
      <c r="Q6" s="27"/>
    </row>
    <row r="7" spans="1:17">
      <c r="A7" s="11"/>
      <c r="B7" s="15"/>
      <c r="C7" s="15"/>
      <c r="D7" s="15"/>
      <c r="E7" s="15"/>
      <c r="F7" s="15"/>
      <c r="G7" s="15"/>
      <c r="H7" s="15"/>
      <c r="I7" s="15"/>
      <c r="J7" s="15"/>
      <c r="K7" s="15"/>
      <c r="L7" s="15"/>
      <c r="M7" s="15"/>
      <c r="N7" s="15"/>
      <c r="O7" s="15"/>
      <c r="P7" s="15"/>
      <c r="Q7" s="15"/>
    </row>
    <row r="8" spans="1:17" ht="15.75" thickBot="1">
      <c r="A8" s="11"/>
      <c r="B8" s="75"/>
      <c r="C8" s="28" t="s">
        <v>797</v>
      </c>
      <c r="D8" s="28"/>
      <c r="E8" s="28"/>
      <c r="F8" s="28"/>
      <c r="G8" s="28"/>
      <c r="H8" s="28"/>
      <c r="I8" s="28"/>
      <c r="J8" s="28"/>
      <c r="K8" s="28"/>
      <c r="L8" s="28"/>
      <c r="M8" s="28"/>
      <c r="N8" s="28"/>
      <c r="O8" s="28"/>
      <c r="P8" s="28"/>
      <c r="Q8" s="28"/>
    </row>
    <row r="9" spans="1:17" ht="15.75" thickBot="1">
      <c r="A9" s="11"/>
      <c r="B9" s="75"/>
      <c r="C9" s="121" t="s">
        <v>131</v>
      </c>
      <c r="D9" s="121"/>
      <c r="E9" s="121"/>
      <c r="F9" s="14"/>
      <c r="G9" s="121" t="s">
        <v>799</v>
      </c>
      <c r="H9" s="121"/>
      <c r="I9" s="121"/>
      <c r="J9" s="14"/>
      <c r="K9" s="121" t="s">
        <v>915</v>
      </c>
      <c r="L9" s="121"/>
      <c r="M9" s="121"/>
      <c r="N9" s="14"/>
      <c r="O9" s="121" t="s">
        <v>801</v>
      </c>
      <c r="P9" s="121"/>
      <c r="Q9" s="121"/>
    </row>
    <row r="10" spans="1:17">
      <c r="A10" s="11"/>
      <c r="B10" s="86" t="s">
        <v>916</v>
      </c>
      <c r="C10" s="35"/>
      <c r="D10" s="35"/>
      <c r="E10" s="35"/>
      <c r="F10" s="20"/>
      <c r="G10" s="35"/>
      <c r="H10" s="35"/>
      <c r="I10" s="35"/>
      <c r="J10" s="20"/>
      <c r="K10" s="35"/>
      <c r="L10" s="35"/>
      <c r="M10" s="35"/>
      <c r="N10" s="20"/>
      <c r="O10" s="35"/>
      <c r="P10" s="35"/>
      <c r="Q10" s="35"/>
    </row>
    <row r="11" spans="1:17">
      <c r="A11" s="11"/>
      <c r="B11" s="39" t="s">
        <v>917</v>
      </c>
      <c r="C11" s="46" t="s">
        <v>215</v>
      </c>
      <c r="D11" s="40">
        <v>403</v>
      </c>
      <c r="E11" s="41"/>
      <c r="F11" s="41"/>
      <c r="G11" s="46" t="s">
        <v>215</v>
      </c>
      <c r="H11" s="40" t="s">
        <v>382</v>
      </c>
      <c r="I11" s="41"/>
      <c r="J11" s="41"/>
      <c r="K11" s="46" t="s">
        <v>215</v>
      </c>
      <c r="L11" s="40">
        <v>403</v>
      </c>
      <c r="M11" s="41"/>
      <c r="N11" s="41"/>
      <c r="O11" s="46" t="s">
        <v>215</v>
      </c>
      <c r="P11" s="40" t="s">
        <v>382</v>
      </c>
      <c r="Q11" s="41"/>
    </row>
    <row r="12" spans="1:17" ht="15.75" thickBot="1">
      <c r="A12" s="11"/>
      <c r="B12" s="39"/>
      <c r="C12" s="47"/>
      <c r="D12" s="44"/>
      <c r="E12" s="45"/>
      <c r="F12" s="41"/>
      <c r="G12" s="47"/>
      <c r="H12" s="44"/>
      <c r="I12" s="45"/>
      <c r="J12" s="41"/>
      <c r="K12" s="47"/>
      <c r="L12" s="44"/>
      <c r="M12" s="45"/>
      <c r="N12" s="41"/>
      <c r="O12" s="47"/>
      <c r="P12" s="44"/>
      <c r="Q12" s="45"/>
    </row>
    <row r="13" spans="1:17">
      <c r="A13" s="11"/>
      <c r="B13" s="136" t="s">
        <v>131</v>
      </c>
      <c r="C13" s="31" t="s">
        <v>215</v>
      </c>
      <c r="D13" s="81">
        <v>403</v>
      </c>
      <c r="E13" s="35"/>
      <c r="F13" s="34"/>
      <c r="G13" s="31" t="s">
        <v>215</v>
      </c>
      <c r="H13" s="81" t="s">
        <v>382</v>
      </c>
      <c r="I13" s="35"/>
      <c r="J13" s="34"/>
      <c r="K13" s="31" t="s">
        <v>215</v>
      </c>
      <c r="L13" s="81">
        <v>403</v>
      </c>
      <c r="M13" s="35"/>
      <c r="N13" s="34"/>
      <c r="O13" s="31" t="s">
        <v>215</v>
      </c>
      <c r="P13" s="81" t="s">
        <v>382</v>
      </c>
      <c r="Q13" s="35"/>
    </row>
    <row r="14" spans="1:17" ht="15.75" thickBot="1">
      <c r="A14" s="11"/>
      <c r="B14" s="136"/>
      <c r="C14" s="48"/>
      <c r="D14" s="82"/>
      <c r="E14" s="50"/>
      <c r="F14" s="34"/>
      <c r="G14" s="48"/>
      <c r="H14" s="82"/>
      <c r="I14" s="50"/>
      <c r="J14" s="34"/>
      <c r="K14" s="48"/>
      <c r="L14" s="82"/>
      <c r="M14" s="50"/>
      <c r="N14" s="34"/>
      <c r="O14" s="48"/>
      <c r="P14" s="82"/>
      <c r="Q14" s="50"/>
    </row>
    <row r="15" spans="1:17" ht="15.75" thickTop="1">
      <c r="A15" s="11"/>
      <c r="B15" s="83" t="s">
        <v>918</v>
      </c>
      <c r="C15" s="89"/>
      <c r="D15" s="89"/>
      <c r="E15" s="89"/>
      <c r="F15" s="14"/>
      <c r="G15" s="89"/>
      <c r="H15" s="89"/>
      <c r="I15" s="89"/>
      <c r="J15" s="14"/>
      <c r="K15" s="89"/>
      <c r="L15" s="89"/>
      <c r="M15" s="89"/>
      <c r="N15" s="14"/>
      <c r="O15" s="89"/>
      <c r="P15" s="89"/>
      <c r="Q15" s="89"/>
    </row>
    <row r="16" spans="1:17">
      <c r="A16" s="11"/>
      <c r="B16" s="29" t="s">
        <v>917</v>
      </c>
      <c r="C16" s="30" t="s">
        <v>215</v>
      </c>
      <c r="D16" s="32">
        <v>8260</v>
      </c>
      <c r="E16" s="34"/>
      <c r="F16" s="34"/>
      <c r="G16" s="30" t="s">
        <v>215</v>
      </c>
      <c r="H16" s="43" t="s">
        <v>382</v>
      </c>
      <c r="I16" s="34"/>
      <c r="J16" s="34"/>
      <c r="K16" s="30" t="s">
        <v>215</v>
      </c>
      <c r="L16" s="32">
        <v>8260</v>
      </c>
      <c r="M16" s="34"/>
      <c r="N16" s="34"/>
      <c r="O16" s="30" t="s">
        <v>215</v>
      </c>
      <c r="P16" s="43" t="s">
        <v>382</v>
      </c>
      <c r="Q16" s="34"/>
    </row>
    <row r="17" spans="1:17">
      <c r="A17" s="11"/>
      <c r="B17" s="29"/>
      <c r="C17" s="30"/>
      <c r="D17" s="32"/>
      <c r="E17" s="34"/>
      <c r="F17" s="34"/>
      <c r="G17" s="30"/>
      <c r="H17" s="43"/>
      <c r="I17" s="34"/>
      <c r="J17" s="34"/>
      <c r="K17" s="30"/>
      <c r="L17" s="32"/>
      <c r="M17" s="34"/>
      <c r="N17" s="34"/>
      <c r="O17" s="30"/>
      <c r="P17" s="43"/>
      <c r="Q17" s="34"/>
    </row>
    <row r="18" spans="1:17">
      <c r="A18" s="11"/>
      <c r="B18" s="39" t="s">
        <v>919</v>
      </c>
      <c r="C18" s="42">
        <v>7587</v>
      </c>
      <c r="D18" s="42"/>
      <c r="E18" s="41"/>
      <c r="F18" s="41"/>
      <c r="G18" s="40" t="s">
        <v>382</v>
      </c>
      <c r="H18" s="40"/>
      <c r="I18" s="41"/>
      <c r="J18" s="41"/>
      <c r="K18" s="42">
        <v>7587</v>
      </c>
      <c r="L18" s="42"/>
      <c r="M18" s="41"/>
      <c r="N18" s="41"/>
      <c r="O18" s="40" t="s">
        <v>382</v>
      </c>
      <c r="P18" s="40"/>
      <c r="Q18" s="41"/>
    </row>
    <row r="19" spans="1:17" ht="15.75" thickBot="1">
      <c r="A19" s="11"/>
      <c r="B19" s="39"/>
      <c r="C19" s="68"/>
      <c r="D19" s="68"/>
      <c r="E19" s="45"/>
      <c r="F19" s="41"/>
      <c r="G19" s="44"/>
      <c r="H19" s="44"/>
      <c r="I19" s="45"/>
      <c r="J19" s="41"/>
      <c r="K19" s="68"/>
      <c r="L19" s="68"/>
      <c r="M19" s="45"/>
      <c r="N19" s="41"/>
      <c r="O19" s="44"/>
      <c r="P19" s="44"/>
      <c r="Q19" s="45"/>
    </row>
    <row r="20" spans="1:17">
      <c r="A20" s="11"/>
      <c r="B20" s="136" t="s">
        <v>131</v>
      </c>
      <c r="C20" s="31" t="s">
        <v>215</v>
      </c>
      <c r="D20" s="33">
        <v>15847</v>
      </c>
      <c r="E20" s="35"/>
      <c r="F20" s="34"/>
      <c r="G20" s="31" t="s">
        <v>215</v>
      </c>
      <c r="H20" s="81" t="s">
        <v>382</v>
      </c>
      <c r="I20" s="35"/>
      <c r="J20" s="34"/>
      <c r="K20" s="31" t="s">
        <v>215</v>
      </c>
      <c r="L20" s="33">
        <v>15847</v>
      </c>
      <c r="M20" s="35"/>
      <c r="N20" s="34"/>
      <c r="O20" s="31" t="s">
        <v>215</v>
      </c>
      <c r="P20" s="81" t="s">
        <v>382</v>
      </c>
      <c r="Q20" s="35"/>
    </row>
    <row r="21" spans="1:17" ht="15.75" thickBot="1">
      <c r="A21" s="11"/>
      <c r="B21" s="136"/>
      <c r="C21" s="48"/>
      <c r="D21" s="49"/>
      <c r="E21" s="50"/>
      <c r="F21" s="34"/>
      <c r="G21" s="48"/>
      <c r="H21" s="82"/>
      <c r="I21" s="50"/>
      <c r="J21" s="34"/>
      <c r="K21" s="48"/>
      <c r="L21" s="49"/>
      <c r="M21" s="50"/>
      <c r="N21" s="34"/>
      <c r="O21" s="48"/>
      <c r="P21" s="82"/>
      <c r="Q21" s="50"/>
    </row>
    <row r="22" spans="1:17" ht="15.75" thickTop="1">
      <c r="A22" s="11"/>
      <c r="B22" s="27"/>
      <c r="C22" s="27"/>
      <c r="D22" s="27"/>
      <c r="E22" s="27"/>
      <c r="F22" s="27"/>
      <c r="G22" s="27"/>
      <c r="H22" s="27"/>
      <c r="I22" s="27"/>
      <c r="J22" s="27"/>
      <c r="K22" s="27"/>
      <c r="L22" s="27"/>
      <c r="M22" s="27"/>
      <c r="N22" s="27"/>
      <c r="O22" s="27"/>
      <c r="P22" s="27"/>
      <c r="Q22" s="27"/>
    </row>
    <row r="23" spans="1:17">
      <c r="A23" s="11"/>
      <c r="B23" s="15"/>
      <c r="C23" s="15"/>
      <c r="D23" s="15"/>
      <c r="E23" s="15"/>
      <c r="F23" s="15"/>
      <c r="G23" s="15"/>
      <c r="H23" s="15"/>
      <c r="I23" s="15"/>
      <c r="J23" s="15"/>
      <c r="K23" s="15"/>
      <c r="L23" s="15"/>
      <c r="M23" s="15"/>
      <c r="N23" s="15"/>
      <c r="O23" s="15"/>
      <c r="P23" s="15"/>
      <c r="Q23" s="15"/>
    </row>
    <row r="24" spans="1:17" ht="15.75" thickBot="1">
      <c r="A24" s="11"/>
      <c r="B24" s="75"/>
      <c r="C24" s="28" t="s">
        <v>804</v>
      </c>
      <c r="D24" s="28"/>
      <c r="E24" s="28"/>
      <c r="F24" s="28"/>
      <c r="G24" s="28"/>
      <c r="H24" s="28"/>
      <c r="I24" s="28"/>
      <c r="J24" s="28"/>
      <c r="K24" s="28"/>
      <c r="L24" s="28"/>
      <c r="M24" s="28"/>
      <c r="N24" s="28"/>
      <c r="O24" s="28"/>
      <c r="P24" s="28"/>
      <c r="Q24" s="28"/>
    </row>
    <row r="25" spans="1:17" ht="15.75" thickBot="1">
      <c r="A25" s="11"/>
      <c r="B25" s="75"/>
      <c r="C25" s="121" t="s">
        <v>131</v>
      </c>
      <c r="D25" s="121"/>
      <c r="E25" s="121"/>
      <c r="F25" s="14"/>
      <c r="G25" s="121" t="s">
        <v>920</v>
      </c>
      <c r="H25" s="121"/>
      <c r="I25" s="121"/>
      <c r="J25" s="14"/>
      <c r="K25" s="121" t="s">
        <v>915</v>
      </c>
      <c r="L25" s="121"/>
      <c r="M25" s="121"/>
      <c r="N25" s="14"/>
      <c r="O25" s="121" t="s">
        <v>801</v>
      </c>
      <c r="P25" s="121"/>
      <c r="Q25" s="121"/>
    </row>
    <row r="26" spans="1:17">
      <c r="A26" s="11"/>
      <c r="B26" s="86" t="s">
        <v>916</v>
      </c>
      <c r="C26" s="35"/>
      <c r="D26" s="35"/>
      <c r="E26" s="35"/>
      <c r="F26" s="20"/>
      <c r="G26" s="35"/>
      <c r="H26" s="35"/>
      <c r="I26" s="35"/>
      <c r="J26" s="20"/>
      <c r="K26" s="35"/>
      <c r="L26" s="35"/>
      <c r="M26" s="35"/>
      <c r="N26" s="20"/>
      <c r="O26" s="35"/>
      <c r="P26" s="35"/>
      <c r="Q26" s="35"/>
    </row>
    <row r="27" spans="1:17">
      <c r="A27" s="11"/>
      <c r="B27" s="39" t="s">
        <v>917</v>
      </c>
      <c r="C27" s="46" t="s">
        <v>215</v>
      </c>
      <c r="D27" s="42">
        <v>3324</v>
      </c>
      <c r="E27" s="41"/>
      <c r="F27" s="41"/>
      <c r="G27" s="46" t="s">
        <v>215</v>
      </c>
      <c r="H27" s="40" t="s">
        <v>382</v>
      </c>
      <c r="I27" s="41"/>
      <c r="J27" s="41"/>
      <c r="K27" s="46" t="s">
        <v>215</v>
      </c>
      <c r="L27" s="42">
        <v>3324</v>
      </c>
      <c r="M27" s="41"/>
      <c r="N27" s="41"/>
      <c r="O27" s="46" t="s">
        <v>215</v>
      </c>
      <c r="P27" s="40" t="s">
        <v>382</v>
      </c>
      <c r="Q27" s="41"/>
    </row>
    <row r="28" spans="1:17" ht="15.75" thickBot="1">
      <c r="A28" s="11"/>
      <c r="B28" s="39"/>
      <c r="C28" s="47"/>
      <c r="D28" s="68"/>
      <c r="E28" s="45"/>
      <c r="F28" s="41"/>
      <c r="G28" s="47"/>
      <c r="H28" s="44"/>
      <c r="I28" s="45"/>
      <c r="J28" s="41"/>
      <c r="K28" s="47"/>
      <c r="L28" s="68"/>
      <c r="M28" s="45"/>
      <c r="N28" s="41"/>
      <c r="O28" s="47"/>
      <c r="P28" s="44"/>
      <c r="Q28" s="45"/>
    </row>
    <row r="29" spans="1:17">
      <c r="A29" s="11"/>
      <c r="B29" s="136" t="s">
        <v>131</v>
      </c>
      <c r="C29" s="31" t="s">
        <v>215</v>
      </c>
      <c r="D29" s="33">
        <v>3324</v>
      </c>
      <c r="E29" s="35"/>
      <c r="F29" s="34"/>
      <c r="G29" s="31" t="s">
        <v>215</v>
      </c>
      <c r="H29" s="81" t="s">
        <v>382</v>
      </c>
      <c r="I29" s="35"/>
      <c r="J29" s="34"/>
      <c r="K29" s="31" t="s">
        <v>215</v>
      </c>
      <c r="L29" s="33">
        <v>3324</v>
      </c>
      <c r="M29" s="35"/>
      <c r="N29" s="34"/>
      <c r="O29" s="31" t="s">
        <v>215</v>
      </c>
      <c r="P29" s="81" t="s">
        <v>382</v>
      </c>
      <c r="Q29" s="35"/>
    </row>
    <row r="30" spans="1:17" ht="15.75" thickBot="1">
      <c r="A30" s="11"/>
      <c r="B30" s="136"/>
      <c r="C30" s="48"/>
      <c r="D30" s="49"/>
      <c r="E30" s="50"/>
      <c r="F30" s="34"/>
      <c r="G30" s="48"/>
      <c r="H30" s="82"/>
      <c r="I30" s="50"/>
      <c r="J30" s="34"/>
      <c r="K30" s="48"/>
      <c r="L30" s="49"/>
      <c r="M30" s="50"/>
      <c r="N30" s="34"/>
      <c r="O30" s="48"/>
      <c r="P30" s="82"/>
      <c r="Q30" s="50"/>
    </row>
    <row r="31" spans="1:17" ht="15.75" thickTop="1">
      <c r="A31" s="11"/>
      <c r="B31" s="83" t="s">
        <v>918</v>
      </c>
      <c r="C31" s="89"/>
      <c r="D31" s="89"/>
      <c r="E31" s="89"/>
      <c r="F31" s="14"/>
      <c r="G31" s="89"/>
      <c r="H31" s="89"/>
      <c r="I31" s="89"/>
      <c r="J31" s="14"/>
      <c r="K31" s="89"/>
      <c r="L31" s="89"/>
      <c r="M31" s="89"/>
      <c r="N31" s="14"/>
      <c r="O31" s="89"/>
      <c r="P31" s="89"/>
      <c r="Q31" s="89"/>
    </row>
    <row r="32" spans="1:17">
      <c r="A32" s="11"/>
      <c r="B32" s="29" t="s">
        <v>917</v>
      </c>
      <c r="C32" s="30" t="s">
        <v>215</v>
      </c>
      <c r="D32" s="32">
        <v>3251</v>
      </c>
      <c r="E32" s="34"/>
      <c r="F32" s="34"/>
      <c r="G32" s="30" t="s">
        <v>215</v>
      </c>
      <c r="H32" s="43" t="s">
        <v>382</v>
      </c>
      <c r="I32" s="34"/>
      <c r="J32" s="34"/>
      <c r="K32" s="30" t="s">
        <v>215</v>
      </c>
      <c r="L32" s="32">
        <v>3251</v>
      </c>
      <c r="M32" s="34"/>
      <c r="N32" s="34"/>
      <c r="O32" s="30" t="s">
        <v>215</v>
      </c>
      <c r="P32" s="43" t="s">
        <v>382</v>
      </c>
      <c r="Q32" s="34"/>
    </row>
    <row r="33" spans="1:17">
      <c r="A33" s="11"/>
      <c r="B33" s="29"/>
      <c r="C33" s="30"/>
      <c r="D33" s="32"/>
      <c r="E33" s="34"/>
      <c r="F33" s="34"/>
      <c r="G33" s="30"/>
      <c r="H33" s="43"/>
      <c r="I33" s="34"/>
      <c r="J33" s="34"/>
      <c r="K33" s="30"/>
      <c r="L33" s="32"/>
      <c r="M33" s="34"/>
      <c r="N33" s="34"/>
      <c r="O33" s="30"/>
      <c r="P33" s="43"/>
      <c r="Q33" s="34"/>
    </row>
    <row r="34" spans="1:17">
      <c r="A34" s="11"/>
      <c r="B34" s="39" t="s">
        <v>919</v>
      </c>
      <c r="C34" s="42">
        <v>11685</v>
      </c>
      <c r="D34" s="42"/>
      <c r="E34" s="41"/>
      <c r="F34" s="41"/>
      <c r="G34" s="40" t="s">
        <v>382</v>
      </c>
      <c r="H34" s="40"/>
      <c r="I34" s="41"/>
      <c r="J34" s="41"/>
      <c r="K34" s="42">
        <v>11685</v>
      </c>
      <c r="L34" s="42"/>
      <c r="M34" s="41"/>
      <c r="N34" s="41"/>
      <c r="O34" s="40" t="s">
        <v>382</v>
      </c>
      <c r="P34" s="40"/>
      <c r="Q34" s="41"/>
    </row>
    <row r="35" spans="1:17" ht="15.75" thickBot="1">
      <c r="A35" s="11"/>
      <c r="B35" s="39"/>
      <c r="C35" s="68"/>
      <c r="D35" s="68"/>
      <c r="E35" s="45"/>
      <c r="F35" s="41"/>
      <c r="G35" s="44"/>
      <c r="H35" s="44"/>
      <c r="I35" s="45"/>
      <c r="J35" s="41"/>
      <c r="K35" s="68"/>
      <c r="L35" s="68"/>
      <c r="M35" s="45"/>
      <c r="N35" s="41"/>
      <c r="O35" s="44"/>
      <c r="P35" s="44"/>
      <c r="Q35" s="45"/>
    </row>
    <row r="36" spans="1:17">
      <c r="A36" s="11"/>
      <c r="B36" s="136" t="s">
        <v>131</v>
      </c>
      <c r="C36" s="31" t="s">
        <v>215</v>
      </c>
      <c r="D36" s="33">
        <v>14936</v>
      </c>
      <c r="E36" s="35"/>
      <c r="F36" s="34"/>
      <c r="G36" s="31" t="s">
        <v>215</v>
      </c>
      <c r="H36" s="81" t="s">
        <v>382</v>
      </c>
      <c r="I36" s="35"/>
      <c r="J36" s="34"/>
      <c r="K36" s="31" t="s">
        <v>215</v>
      </c>
      <c r="L36" s="33">
        <v>14936</v>
      </c>
      <c r="M36" s="35"/>
      <c r="N36" s="34"/>
      <c r="O36" s="31" t="s">
        <v>215</v>
      </c>
      <c r="P36" s="81" t="s">
        <v>382</v>
      </c>
      <c r="Q36" s="35"/>
    </row>
    <row r="37" spans="1:17" ht="15.75" thickBot="1">
      <c r="A37" s="11"/>
      <c r="B37" s="136"/>
      <c r="C37" s="48"/>
      <c r="D37" s="49"/>
      <c r="E37" s="50"/>
      <c r="F37" s="34"/>
      <c r="G37" s="48"/>
      <c r="H37" s="82"/>
      <c r="I37" s="50"/>
      <c r="J37" s="34"/>
      <c r="K37" s="48"/>
      <c r="L37" s="49"/>
      <c r="M37" s="50"/>
      <c r="N37" s="34"/>
      <c r="O37" s="48"/>
      <c r="P37" s="82"/>
      <c r="Q37" s="50"/>
    </row>
    <row r="38" spans="1:17" ht="15.75" thickTop="1"/>
  </sheetData>
  <mergeCells count="18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11.7109375" customWidth="1"/>
    <col min="5" max="5" width="36.5703125" customWidth="1"/>
    <col min="6" max="6" width="9.140625" customWidth="1"/>
    <col min="8" max="8" width="36.5703125" bestFit="1" customWidth="1"/>
    <col min="9" max="9" width="6.140625" bestFit="1" customWidth="1"/>
    <col min="10" max="10" width="1.5703125" bestFit="1" customWidth="1"/>
    <col min="12" max="12" width="4.140625" customWidth="1"/>
    <col min="13" max="13" width="14.85546875" customWidth="1"/>
    <col min="14" max="14" width="3.28515625" customWidth="1"/>
    <col min="16" max="16" width="2" bestFit="1" customWidth="1"/>
    <col min="17" max="17" width="7.140625" bestFit="1" customWidth="1"/>
    <col min="18" max="18" width="1.5703125" bestFit="1" customWidth="1"/>
  </cols>
  <sheetData>
    <row r="1" spans="1:18" ht="15" customHeight="1">
      <c r="A1" s="8" t="s">
        <v>14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0</v>
      </c>
      <c r="B3" s="10" t="s">
        <v>9</v>
      </c>
      <c r="C3" s="10"/>
      <c r="D3" s="10"/>
      <c r="E3" s="10"/>
      <c r="F3" s="10"/>
      <c r="G3" s="10"/>
      <c r="H3" s="10"/>
      <c r="I3" s="10"/>
      <c r="J3" s="10"/>
      <c r="K3" s="10"/>
      <c r="L3" s="10"/>
      <c r="M3" s="10"/>
      <c r="N3" s="10"/>
      <c r="O3" s="10"/>
      <c r="P3" s="10"/>
      <c r="Q3" s="10"/>
      <c r="R3" s="10"/>
    </row>
    <row r="4" spans="1:18" ht="15" customHeight="1">
      <c r="A4" s="11" t="s">
        <v>1402</v>
      </c>
      <c r="B4" s="10" t="s">
        <v>9</v>
      </c>
      <c r="C4" s="10"/>
      <c r="D4" s="10"/>
      <c r="E4" s="10"/>
      <c r="F4" s="10"/>
      <c r="G4" s="10"/>
      <c r="H4" s="10"/>
      <c r="I4" s="10"/>
      <c r="J4" s="10"/>
      <c r="K4" s="10"/>
      <c r="L4" s="10"/>
      <c r="M4" s="10"/>
      <c r="N4" s="10"/>
      <c r="O4" s="10"/>
      <c r="P4" s="10"/>
      <c r="Q4" s="10"/>
      <c r="R4" s="10"/>
    </row>
    <row r="5" spans="1:18">
      <c r="A5" s="11"/>
      <c r="B5" s="147" t="s">
        <v>931</v>
      </c>
      <c r="C5" s="147"/>
      <c r="D5" s="147"/>
      <c r="E5" s="147"/>
      <c r="F5" s="147"/>
      <c r="G5" s="147"/>
      <c r="H5" s="147"/>
      <c r="I5" s="147"/>
      <c r="J5" s="147"/>
      <c r="K5" s="147"/>
      <c r="L5" s="147"/>
      <c r="M5" s="147"/>
      <c r="N5" s="147"/>
      <c r="O5" s="147"/>
      <c r="P5" s="147"/>
      <c r="Q5" s="147"/>
      <c r="R5" s="147"/>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ht="15.75" thickBot="1">
      <c r="A8" s="11"/>
      <c r="B8" s="14"/>
      <c r="C8" s="14"/>
      <c r="D8" s="28" t="s">
        <v>932</v>
      </c>
      <c r="E8" s="28"/>
      <c r="F8" s="28"/>
      <c r="G8" s="28"/>
      <c r="H8" s="28"/>
      <c r="I8" s="28"/>
      <c r="J8" s="28"/>
      <c r="K8" s="28"/>
      <c r="L8" s="28"/>
      <c r="M8" s="28"/>
      <c r="N8" s="28"/>
      <c r="O8" s="28"/>
      <c r="P8" s="28"/>
      <c r="Q8" s="28"/>
      <c r="R8" s="28"/>
    </row>
    <row r="9" spans="1:18" ht="15.75" thickBot="1">
      <c r="A9" s="11"/>
      <c r="B9" s="14"/>
      <c r="C9" s="14"/>
      <c r="D9" s="121" t="s">
        <v>933</v>
      </c>
      <c r="E9" s="121"/>
      <c r="F9" s="121"/>
      <c r="G9" s="14"/>
      <c r="H9" s="121" t="s">
        <v>934</v>
      </c>
      <c r="I9" s="121"/>
      <c r="J9" s="121"/>
      <c r="K9" s="14"/>
      <c r="L9" s="121" t="s">
        <v>935</v>
      </c>
      <c r="M9" s="121"/>
      <c r="N9" s="121"/>
      <c r="O9" s="14"/>
      <c r="P9" s="121" t="s">
        <v>131</v>
      </c>
      <c r="Q9" s="121"/>
      <c r="R9" s="121"/>
    </row>
    <row r="10" spans="1:18">
      <c r="A10" s="11"/>
      <c r="B10" s="70" t="s">
        <v>696</v>
      </c>
      <c r="C10" s="20"/>
      <c r="D10" s="19" t="s">
        <v>215</v>
      </c>
      <c r="E10" s="24" t="s">
        <v>936</v>
      </c>
      <c r="F10" s="19" t="s">
        <v>219</v>
      </c>
      <c r="G10" s="20"/>
      <c r="H10" s="19" t="s">
        <v>215</v>
      </c>
      <c r="I10" s="24" t="s">
        <v>772</v>
      </c>
      <c r="J10" s="19" t="s">
        <v>219</v>
      </c>
      <c r="K10" s="20"/>
      <c r="L10" s="19" t="s">
        <v>215</v>
      </c>
      <c r="M10" s="24" t="s">
        <v>937</v>
      </c>
      <c r="N10" s="19" t="s">
        <v>219</v>
      </c>
      <c r="O10" s="20"/>
      <c r="P10" s="19" t="s">
        <v>215</v>
      </c>
      <c r="Q10" s="24" t="s">
        <v>938</v>
      </c>
      <c r="R10" s="19" t="s">
        <v>219</v>
      </c>
    </row>
    <row r="11" spans="1:18" ht="39">
      <c r="A11" s="11"/>
      <c r="B11" s="138" t="s">
        <v>939</v>
      </c>
      <c r="C11" s="14"/>
      <c r="D11" s="40" t="s">
        <v>940</v>
      </c>
      <c r="E11" s="40"/>
      <c r="F11" s="26" t="s">
        <v>219</v>
      </c>
      <c r="G11" s="14"/>
      <c r="H11" s="40" t="s">
        <v>941</v>
      </c>
      <c r="I11" s="40"/>
      <c r="J11" s="26" t="s">
        <v>219</v>
      </c>
      <c r="K11" s="14"/>
      <c r="L11" s="40" t="s">
        <v>942</v>
      </c>
      <c r="M11" s="40"/>
      <c r="N11" s="26" t="s">
        <v>219</v>
      </c>
      <c r="O11" s="14"/>
      <c r="P11" s="40" t="s">
        <v>943</v>
      </c>
      <c r="Q11" s="40"/>
      <c r="R11" s="26" t="s">
        <v>219</v>
      </c>
    </row>
    <row r="12" spans="1:18">
      <c r="A12" s="11"/>
      <c r="B12" s="142" t="s">
        <v>944</v>
      </c>
      <c r="C12" s="34"/>
      <c r="D12" s="32">
        <v>1214</v>
      </c>
      <c r="E12" s="32"/>
      <c r="F12" s="34"/>
      <c r="G12" s="34"/>
      <c r="H12" s="43" t="s">
        <v>945</v>
      </c>
      <c r="I12" s="43"/>
      <c r="J12" s="30" t="s">
        <v>219</v>
      </c>
      <c r="K12" s="34"/>
      <c r="L12" s="43" t="s">
        <v>382</v>
      </c>
      <c r="M12" s="43"/>
      <c r="N12" s="34"/>
      <c r="O12" s="34"/>
      <c r="P12" s="32">
        <v>1073</v>
      </c>
      <c r="Q12" s="32"/>
      <c r="R12" s="34"/>
    </row>
    <row r="13" spans="1:18" ht="15.75" thickBot="1">
      <c r="A13" s="11"/>
      <c r="B13" s="142"/>
      <c r="C13" s="34"/>
      <c r="D13" s="57"/>
      <c r="E13" s="57"/>
      <c r="F13" s="58"/>
      <c r="G13" s="34"/>
      <c r="H13" s="74"/>
      <c r="I13" s="74"/>
      <c r="J13" s="97"/>
      <c r="K13" s="34"/>
      <c r="L13" s="74"/>
      <c r="M13" s="74"/>
      <c r="N13" s="58"/>
      <c r="O13" s="34"/>
      <c r="P13" s="57"/>
      <c r="Q13" s="57"/>
      <c r="R13" s="58"/>
    </row>
    <row r="14" spans="1:18" ht="27" thickBot="1">
      <c r="A14" s="11"/>
      <c r="B14" s="26" t="s">
        <v>946</v>
      </c>
      <c r="C14" s="14"/>
      <c r="D14" s="94" t="s">
        <v>947</v>
      </c>
      <c r="E14" s="94"/>
      <c r="F14" s="26" t="s">
        <v>219</v>
      </c>
      <c r="G14" s="14"/>
      <c r="H14" s="94" t="s">
        <v>948</v>
      </c>
      <c r="I14" s="94"/>
      <c r="J14" s="26" t="s">
        <v>219</v>
      </c>
      <c r="K14" s="14"/>
      <c r="L14" s="94" t="s">
        <v>942</v>
      </c>
      <c r="M14" s="94"/>
      <c r="N14" s="26" t="s">
        <v>219</v>
      </c>
      <c r="O14" s="14"/>
      <c r="P14" s="94" t="s">
        <v>949</v>
      </c>
      <c r="Q14" s="94"/>
      <c r="R14" s="26" t="s">
        <v>219</v>
      </c>
    </row>
    <row r="15" spans="1:18" ht="15.75" thickBot="1">
      <c r="A15" s="11"/>
      <c r="B15" s="70" t="s">
        <v>711</v>
      </c>
      <c r="C15" s="20"/>
      <c r="D15" s="140" t="s">
        <v>215</v>
      </c>
      <c r="E15" s="141" t="s">
        <v>950</v>
      </c>
      <c r="F15" s="140" t="s">
        <v>219</v>
      </c>
      <c r="G15" s="20"/>
      <c r="H15" s="140" t="s">
        <v>215</v>
      </c>
      <c r="I15" s="141" t="s">
        <v>771</v>
      </c>
      <c r="J15" s="140" t="s">
        <v>219</v>
      </c>
      <c r="K15" s="20"/>
      <c r="L15" s="140" t="s">
        <v>215</v>
      </c>
      <c r="M15" s="141" t="s">
        <v>951</v>
      </c>
      <c r="N15" s="140" t="s">
        <v>219</v>
      </c>
      <c r="O15" s="20"/>
      <c r="P15" s="140" t="s">
        <v>215</v>
      </c>
      <c r="Q15" s="141" t="s">
        <v>952</v>
      </c>
      <c r="R15" s="140" t="s">
        <v>219</v>
      </c>
    </row>
    <row r="16" spans="1:18" ht="15.75" thickTop="1">
      <c r="A16" s="11"/>
      <c r="B16" s="148" t="s">
        <v>953</v>
      </c>
      <c r="C16" s="148"/>
      <c r="D16" s="148"/>
      <c r="E16" s="148"/>
      <c r="F16" s="148"/>
      <c r="G16" s="148"/>
      <c r="H16" s="148"/>
      <c r="I16" s="148"/>
      <c r="J16" s="148"/>
      <c r="K16" s="148"/>
      <c r="L16" s="148"/>
      <c r="M16" s="148"/>
      <c r="N16" s="148"/>
      <c r="O16" s="148"/>
      <c r="P16" s="148"/>
      <c r="Q16" s="148"/>
      <c r="R16" s="148"/>
    </row>
    <row r="17" spans="1:18">
      <c r="A17" s="11"/>
      <c r="B17" s="148" t="s">
        <v>954</v>
      </c>
      <c r="C17" s="148"/>
      <c r="D17" s="148"/>
      <c r="E17" s="148"/>
      <c r="F17" s="148"/>
      <c r="G17" s="148"/>
      <c r="H17" s="148"/>
      <c r="I17" s="148"/>
      <c r="J17" s="148"/>
      <c r="K17" s="148"/>
      <c r="L17" s="148"/>
      <c r="M17" s="148"/>
      <c r="N17" s="148"/>
      <c r="O17" s="148"/>
      <c r="P17" s="148"/>
      <c r="Q17" s="148"/>
      <c r="R17" s="148"/>
    </row>
    <row r="18" spans="1:18" ht="15" customHeight="1">
      <c r="A18" s="11" t="s">
        <v>1403</v>
      </c>
      <c r="B18" s="10" t="s">
        <v>9</v>
      </c>
      <c r="C18" s="10"/>
      <c r="D18" s="10"/>
      <c r="E18" s="10"/>
      <c r="F18" s="10"/>
      <c r="G18" s="10"/>
      <c r="H18" s="10"/>
      <c r="I18" s="10"/>
      <c r="J18" s="10"/>
      <c r="K18" s="10"/>
      <c r="L18" s="10"/>
      <c r="M18" s="10"/>
      <c r="N18" s="10"/>
      <c r="O18" s="10"/>
      <c r="P18" s="10"/>
      <c r="Q18" s="10"/>
      <c r="R18" s="10"/>
    </row>
    <row r="19" spans="1:18">
      <c r="A19" s="11"/>
      <c r="B19" s="147" t="s">
        <v>955</v>
      </c>
      <c r="C19" s="147"/>
      <c r="D19" s="147"/>
      <c r="E19" s="147"/>
      <c r="F19" s="147"/>
      <c r="G19" s="147"/>
      <c r="H19" s="147"/>
      <c r="I19" s="147"/>
      <c r="J19" s="147"/>
      <c r="K19" s="147"/>
      <c r="L19" s="147"/>
      <c r="M19" s="147"/>
      <c r="N19" s="147"/>
      <c r="O19" s="147"/>
      <c r="P19" s="147"/>
      <c r="Q19" s="147"/>
      <c r="R19" s="147"/>
    </row>
    <row r="20" spans="1:18">
      <c r="A20" s="11"/>
      <c r="B20" s="27"/>
      <c r="C20" s="27"/>
      <c r="D20" s="27"/>
      <c r="E20" s="27"/>
      <c r="F20" s="27"/>
      <c r="G20" s="27"/>
      <c r="H20" s="27"/>
    </row>
    <row r="21" spans="1:18">
      <c r="A21" s="11"/>
      <c r="B21" s="15"/>
      <c r="C21" s="15"/>
      <c r="D21" s="15"/>
      <c r="E21" s="15"/>
      <c r="F21" s="15"/>
      <c r="G21" s="15"/>
      <c r="H21" s="15"/>
    </row>
    <row r="22" spans="1:18" ht="15.75" thickBot="1">
      <c r="A22" s="11"/>
      <c r="B22" s="28" t="s">
        <v>932</v>
      </c>
      <c r="C22" s="28"/>
      <c r="D22" s="28"/>
      <c r="E22" s="28"/>
      <c r="F22" s="28"/>
      <c r="G22" s="28"/>
      <c r="H22" s="28"/>
    </row>
    <row r="23" spans="1:18" ht="27" thickBot="1">
      <c r="A23" s="11"/>
      <c r="B23" s="17" t="s">
        <v>956</v>
      </c>
      <c r="C23" s="14"/>
      <c r="D23" s="121" t="s">
        <v>957</v>
      </c>
      <c r="E23" s="121"/>
      <c r="F23" s="121"/>
      <c r="G23" s="14"/>
      <c r="H23" s="17" t="s">
        <v>958</v>
      </c>
    </row>
    <row r="24" spans="1:18">
      <c r="A24" s="11"/>
      <c r="B24" s="70" t="s">
        <v>959</v>
      </c>
      <c r="C24" s="20"/>
      <c r="D24" s="35"/>
      <c r="E24" s="35"/>
      <c r="F24" s="35"/>
      <c r="G24" s="20"/>
      <c r="H24" s="20"/>
    </row>
    <row r="25" spans="1:18">
      <c r="A25" s="11"/>
      <c r="B25" s="138" t="s">
        <v>865</v>
      </c>
      <c r="C25" s="14"/>
      <c r="D25" s="26" t="s">
        <v>215</v>
      </c>
      <c r="E25" s="23" t="s">
        <v>960</v>
      </c>
      <c r="F25" s="26" t="s">
        <v>219</v>
      </c>
      <c r="G25" s="14"/>
      <c r="H25" s="26" t="s">
        <v>961</v>
      </c>
    </row>
    <row r="26" spans="1:18" ht="15.75" thickBot="1">
      <c r="A26" s="11"/>
      <c r="B26" s="20"/>
      <c r="C26" s="20"/>
      <c r="D26" s="74" t="s">
        <v>962</v>
      </c>
      <c r="E26" s="74"/>
      <c r="F26" s="72" t="s">
        <v>219</v>
      </c>
      <c r="G26" s="20"/>
      <c r="H26" s="19" t="s">
        <v>963</v>
      </c>
    </row>
    <row r="27" spans="1:18">
      <c r="A27" s="11"/>
      <c r="B27" s="14"/>
      <c r="C27" s="14"/>
      <c r="D27" s="107" t="s">
        <v>888</v>
      </c>
      <c r="E27" s="107"/>
      <c r="F27" s="26" t="s">
        <v>219</v>
      </c>
      <c r="G27" s="14"/>
      <c r="H27" s="26" t="s">
        <v>964</v>
      </c>
    </row>
    <row r="28" spans="1:18">
      <c r="A28" s="11"/>
      <c r="B28" s="34"/>
      <c r="C28" s="34"/>
      <c r="D28" s="43" t="s">
        <v>382</v>
      </c>
      <c r="E28" s="43"/>
      <c r="F28" s="34"/>
      <c r="G28" s="34"/>
      <c r="H28" s="30" t="s">
        <v>965</v>
      </c>
    </row>
    <row r="29" spans="1:18" ht="15.75" thickBot="1">
      <c r="A29" s="11"/>
      <c r="B29" s="34"/>
      <c r="C29" s="34"/>
      <c r="D29" s="74"/>
      <c r="E29" s="74"/>
      <c r="F29" s="58"/>
      <c r="G29" s="34"/>
      <c r="H29" s="30"/>
    </row>
    <row r="30" spans="1:18" ht="15.75" thickBot="1">
      <c r="A30" s="11"/>
      <c r="B30" s="14"/>
      <c r="C30" s="14"/>
      <c r="D30" s="143" t="s">
        <v>215</v>
      </c>
      <c r="E30" s="144" t="s">
        <v>888</v>
      </c>
      <c r="F30" s="143" t="s">
        <v>219</v>
      </c>
      <c r="G30" s="14"/>
      <c r="H30" s="26" t="s">
        <v>966</v>
      </c>
    </row>
    <row r="31" spans="1:18" ht="15.75" thickTop="1">
      <c r="A31" s="11"/>
      <c r="B31" s="20"/>
      <c r="C31" s="20"/>
      <c r="D31" s="100"/>
      <c r="E31" s="100"/>
      <c r="F31" s="100"/>
      <c r="G31" s="20"/>
      <c r="H31" s="20"/>
    </row>
    <row r="32" spans="1:18" ht="26.25">
      <c r="A32" s="11"/>
      <c r="B32" s="73" t="s">
        <v>967</v>
      </c>
      <c r="C32" s="14"/>
      <c r="D32" s="41"/>
      <c r="E32" s="41"/>
      <c r="F32" s="41"/>
      <c r="G32" s="14"/>
      <c r="H32" s="14"/>
    </row>
    <row r="33" spans="1:18">
      <c r="A33" s="11"/>
      <c r="B33" s="139" t="s">
        <v>968</v>
      </c>
      <c r="C33" s="20"/>
      <c r="D33" s="19" t="s">
        <v>215</v>
      </c>
      <c r="E33" s="24" t="s">
        <v>969</v>
      </c>
      <c r="F33" s="19" t="s">
        <v>219</v>
      </c>
      <c r="G33" s="20"/>
      <c r="H33" s="19" t="s">
        <v>963</v>
      </c>
    </row>
    <row r="34" spans="1:18">
      <c r="A34" s="11"/>
      <c r="B34" s="145" t="s">
        <v>970</v>
      </c>
      <c r="C34" s="41"/>
      <c r="D34" s="40">
        <v>300</v>
      </c>
      <c r="E34" s="40"/>
      <c r="F34" s="41"/>
      <c r="G34" s="41"/>
      <c r="H34" s="46" t="s">
        <v>963</v>
      </c>
    </row>
    <row r="35" spans="1:18" ht="15.75" thickBot="1">
      <c r="A35" s="11"/>
      <c r="B35" s="145"/>
      <c r="C35" s="41"/>
      <c r="D35" s="44"/>
      <c r="E35" s="44"/>
      <c r="F35" s="45"/>
      <c r="G35" s="41"/>
      <c r="H35" s="46"/>
    </row>
    <row r="36" spans="1:18">
      <c r="A36" s="11"/>
      <c r="B36" s="34"/>
      <c r="C36" s="34"/>
      <c r="D36" s="81">
        <v>141</v>
      </c>
      <c r="E36" s="81"/>
      <c r="F36" s="35"/>
      <c r="G36" s="34"/>
      <c r="H36" s="30" t="s">
        <v>964</v>
      </c>
    </row>
    <row r="37" spans="1:18">
      <c r="A37" s="11"/>
      <c r="B37" s="34"/>
      <c r="C37" s="34"/>
      <c r="D37" s="43"/>
      <c r="E37" s="43"/>
      <c r="F37" s="34"/>
      <c r="G37" s="34"/>
      <c r="H37" s="30"/>
    </row>
    <row r="38" spans="1:18">
      <c r="A38" s="11"/>
      <c r="B38" s="41"/>
      <c r="C38" s="41"/>
      <c r="D38" s="40" t="s">
        <v>382</v>
      </c>
      <c r="E38" s="40"/>
      <c r="F38" s="41"/>
      <c r="G38" s="41"/>
      <c r="H38" s="46" t="s">
        <v>965</v>
      </c>
    </row>
    <row r="39" spans="1:18" ht="15.75" thickBot="1">
      <c r="A39" s="11"/>
      <c r="B39" s="41"/>
      <c r="C39" s="41"/>
      <c r="D39" s="44"/>
      <c r="E39" s="44"/>
      <c r="F39" s="45"/>
      <c r="G39" s="41"/>
      <c r="H39" s="46"/>
    </row>
    <row r="40" spans="1:18">
      <c r="A40" s="11"/>
      <c r="B40" s="34"/>
      <c r="C40" s="34"/>
      <c r="D40" s="31" t="s">
        <v>215</v>
      </c>
      <c r="E40" s="81">
        <v>141</v>
      </c>
      <c r="F40" s="35"/>
      <c r="G40" s="34"/>
      <c r="H40" s="30" t="s">
        <v>966</v>
      </c>
    </row>
    <row r="41" spans="1:18" ht="15.75" thickBot="1">
      <c r="A41" s="11"/>
      <c r="B41" s="34"/>
      <c r="C41" s="34"/>
      <c r="D41" s="48"/>
      <c r="E41" s="82"/>
      <c r="F41" s="50"/>
      <c r="G41" s="34"/>
      <c r="H41" s="30"/>
    </row>
    <row r="42" spans="1:18" ht="16.5" thickTop="1" thickBot="1">
      <c r="A42" s="11"/>
      <c r="B42" s="14"/>
      <c r="C42" s="14"/>
      <c r="D42" s="146"/>
      <c r="E42" s="146"/>
      <c r="F42" s="146"/>
      <c r="G42" s="14"/>
      <c r="H42" s="14"/>
    </row>
    <row r="43" spans="1:18" ht="15.75" thickBot="1">
      <c r="A43" s="11"/>
      <c r="B43" s="70" t="s">
        <v>971</v>
      </c>
      <c r="C43" s="20"/>
      <c r="D43" s="140" t="s">
        <v>215</v>
      </c>
      <c r="E43" s="141" t="s">
        <v>972</v>
      </c>
      <c r="F43" s="140" t="s">
        <v>219</v>
      </c>
      <c r="G43" s="20"/>
      <c r="H43" s="19" t="s">
        <v>966</v>
      </c>
    </row>
    <row r="44" spans="1:18" ht="15.75" thickTop="1">
      <c r="A44" s="11"/>
      <c r="B44" s="149" t="s">
        <v>973</v>
      </c>
      <c r="C44" s="149"/>
      <c r="D44" s="149"/>
      <c r="E44" s="149"/>
      <c r="F44" s="149"/>
      <c r="G44" s="149"/>
      <c r="H44" s="149"/>
      <c r="I44" s="149"/>
      <c r="J44" s="149"/>
      <c r="K44" s="149"/>
      <c r="L44" s="149"/>
      <c r="M44" s="149"/>
      <c r="N44" s="149"/>
      <c r="O44" s="149"/>
      <c r="P44" s="149"/>
      <c r="Q44" s="149"/>
      <c r="R44" s="149"/>
    </row>
  </sheetData>
  <mergeCells count="80">
    <mergeCell ref="A18:A44"/>
    <mergeCell ref="B18:R18"/>
    <mergeCell ref="B19:R19"/>
    <mergeCell ref="B44:R44"/>
    <mergeCell ref="H40:H41"/>
    <mergeCell ref="D42:F42"/>
    <mergeCell ref="A1:A2"/>
    <mergeCell ref="B1:R1"/>
    <mergeCell ref="B2:R2"/>
    <mergeCell ref="B3:R3"/>
    <mergeCell ref="A4:A17"/>
    <mergeCell ref="B4:R4"/>
    <mergeCell ref="B5:R5"/>
    <mergeCell ref="B16:R16"/>
    <mergeCell ref="B40:B41"/>
    <mergeCell ref="C40:C41"/>
    <mergeCell ref="D40:D41"/>
    <mergeCell ref="E40:E41"/>
    <mergeCell ref="F40:F41"/>
    <mergeCell ref="G40:G41"/>
    <mergeCell ref="B38:B39"/>
    <mergeCell ref="C38:C39"/>
    <mergeCell ref="D38:E39"/>
    <mergeCell ref="F38:F39"/>
    <mergeCell ref="G38:G39"/>
    <mergeCell ref="H38:H39"/>
    <mergeCell ref="B36:B37"/>
    <mergeCell ref="C36:C37"/>
    <mergeCell ref="D36:E37"/>
    <mergeCell ref="F36:F37"/>
    <mergeCell ref="G36:G37"/>
    <mergeCell ref="H36:H37"/>
    <mergeCell ref="H28:H29"/>
    <mergeCell ref="D31:F31"/>
    <mergeCell ref="D32:F32"/>
    <mergeCell ref="B34:B35"/>
    <mergeCell ref="C34:C35"/>
    <mergeCell ref="D34:E35"/>
    <mergeCell ref="F34:F35"/>
    <mergeCell ref="G34:G35"/>
    <mergeCell ref="H34:H35"/>
    <mergeCell ref="B22:H22"/>
    <mergeCell ref="D23:F23"/>
    <mergeCell ref="D24:F24"/>
    <mergeCell ref="D26:E26"/>
    <mergeCell ref="D27:E27"/>
    <mergeCell ref="B28:B29"/>
    <mergeCell ref="C28:C29"/>
    <mergeCell ref="D28:E29"/>
    <mergeCell ref="F28:F29"/>
    <mergeCell ref="G28:G29"/>
    <mergeCell ref="R12:R13"/>
    <mergeCell ref="D14:E14"/>
    <mergeCell ref="H14:I14"/>
    <mergeCell ref="L14:M14"/>
    <mergeCell ref="P14:Q14"/>
    <mergeCell ref="B20:H20"/>
    <mergeCell ref="B17:R17"/>
    <mergeCell ref="J12:J13"/>
    <mergeCell ref="K12:K13"/>
    <mergeCell ref="L12:M13"/>
    <mergeCell ref="N12:N13"/>
    <mergeCell ref="O12:O13"/>
    <mergeCell ref="P12:Q13"/>
    <mergeCell ref="D11:E11"/>
    <mergeCell ref="H11:I11"/>
    <mergeCell ref="L11:M11"/>
    <mergeCell ref="P11:Q11"/>
    <mergeCell ref="B12:B13"/>
    <mergeCell ref="C12:C13"/>
    <mergeCell ref="D12:E13"/>
    <mergeCell ref="F12:F13"/>
    <mergeCell ref="G12:G13"/>
    <mergeCell ref="H12:I13"/>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5.140625" customWidth="1"/>
    <col min="4" max="4" width="24.140625" customWidth="1"/>
    <col min="5" max="5" width="20" customWidth="1"/>
    <col min="6" max="6" width="7" customWidth="1"/>
    <col min="7" max="7" width="5.140625" customWidth="1"/>
    <col min="8" max="8" width="24.140625" customWidth="1"/>
    <col min="9" max="9" width="20" customWidth="1"/>
    <col min="10" max="10" width="7.85546875" customWidth="1"/>
    <col min="11" max="11" width="5.140625" customWidth="1"/>
    <col min="12" max="12" width="24.140625" customWidth="1"/>
    <col min="13" max="13" width="20" customWidth="1"/>
    <col min="14" max="14" width="7.85546875" customWidth="1"/>
  </cols>
  <sheetData>
    <row r="1" spans="1:14" ht="15" customHeight="1">
      <c r="A1" s="8" t="s">
        <v>14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5</v>
      </c>
      <c r="B3" s="10" t="s">
        <v>9</v>
      </c>
      <c r="C3" s="10"/>
      <c r="D3" s="10"/>
      <c r="E3" s="10"/>
      <c r="F3" s="10"/>
      <c r="G3" s="10"/>
      <c r="H3" s="10"/>
      <c r="I3" s="10"/>
      <c r="J3" s="10"/>
      <c r="K3" s="10"/>
      <c r="L3" s="10"/>
      <c r="M3" s="10"/>
      <c r="N3" s="10"/>
    </row>
    <row r="4" spans="1:14" ht="15" customHeight="1">
      <c r="A4" s="11" t="s">
        <v>1405</v>
      </c>
      <c r="B4" s="10" t="s">
        <v>9</v>
      </c>
      <c r="C4" s="10"/>
      <c r="D4" s="10"/>
      <c r="E4" s="10"/>
      <c r="F4" s="10"/>
      <c r="G4" s="10"/>
      <c r="H4" s="10"/>
      <c r="I4" s="10"/>
      <c r="J4" s="10"/>
      <c r="K4" s="10"/>
      <c r="L4" s="10"/>
      <c r="M4" s="10"/>
      <c r="N4" s="10"/>
    </row>
    <row r="5" spans="1:14">
      <c r="A5" s="11"/>
      <c r="B5" s="46" t="s">
        <v>979</v>
      </c>
      <c r="C5" s="46"/>
      <c r="D5" s="46"/>
      <c r="E5" s="46"/>
      <c r="F5" s="46"/>
      <c r="G5" s="46"/>
      <c r="H5" s="46"/>
      <c r="I5" s="46"/>
      <c r="J5" s="46"/>
      <c r="K5" s="46"/>
      <c r="L5" s="46"/>
      <c r="M5" s="46"/>
      <c r="N5" s="46"/>
    </row>
    <row r="6" spans="1:14">
      <c r="A6" s="11"/>
      <c r="B6" s="27"/>
      <c r="C6" s="27"/>
      <c r="D6" s="27"/>
      <c r="E6" s="27"/>
      <c r="F6" s="27"/>
      <c r="G6" s="27"/>
      <c r="H6" s="27"/>
      <c r="I6" s="27"/>
      <c r="J6" s="27"/>
      <c r="K6" s="27"/>
      <c r="L6" s="27"/>
      <c r="M6" s="27"/>
      <c r="N6" s="27"/>
    </row>
    <row r="7" spans="1:14">
      <c r="A7" s="11"/>
      <c r="B7" s="15"/>
      <c r="C7" s="15"/>
      <c r="D7" s="15"/>
      <c r="E7" s="15"/>
      <c r="F7" s="15"/>
      <c r="G7" s="15"/>
      <c r="H7" s="15"/>
      <c r="I7" s="15"/>
      <c r="J7" s="15"/>
      <c r="K7" s="15"/>
      <c r="L7" s="15"/>
      <c r="M7" s="15"/>
      <c r="N7" s="15"/>
    </row>
    <row r="8" spans="1:14" ht="15.75" thickBot="1">
      <c r="A8" s="11"/>
      <c r="B8" s="14"/>
      <c r="C8" s="14"/>
      <c r="D8" s="28">
        <v>2013</v>
      </c>
      <c r="E8" s="28"/>
      <c r="F8" s="28"/>
      <c r="G8" s="14"/>
      <c r="H8" s="28">
        <v>2012</v>
      </c>
      <c r="I8" s="28"/>
      <c r="J8" s="28"/>
      <c r="K8" s="14"/>
      <c r="L8" s="28">
        <v>2011</v>
      </c>
      <c r="M8" s="28"/>
      <c r="N8" s="28"/>
    </row>
    <row r="9" spans="1:14">
      <c r="A9" s="11"/>
      <c r="B9" s="70" t="s">
        <v>980</v>
      </c>
      <c r="C9" s="20"/>
      <c r="D9" s="35"/>
      <c r="E9" s="35"/>
      <c r="F9" s="35"/>
      <c r="G9" s="20"/>
      <c r="H9" s="35"/>
      <c r="I9" s="35"/>
      <c r="J9" s="35"/>
      <c r="K9" s="20"/>
      <c r="L9" s="35"/>
      <c r="M9" s="35"/>
      <c r="N9" s="35"/>
    </row>
    <row r="10" spans="1:14">
      <c r="A10" s="11"/>
      <c r="B10" s="46" t="s">
        <v>97</v>
      </c>
      <c r="C10" s="41"/>
      <c r="D10" s="46" t="s">
        <v>215</v>
      </c>
      <c r="E10" s="42">
        <v>895253</v>
      </c>
      <c r="F10" s="41"/>
      <c r="G10" s="41"/>
      <c r="H10" s="46" t="s">
        <v>215</v>
      </c>
      <c r="I10" s="42">
        <v>870079</v>
      </c>
      <c r="J10" s="41"/>
      <c r="K10" s="41"/>
      <c r="L10" s="46" t="s">
        <v>215</v>
      </c>
      <c r="M10" s="42">
        <v>812043</v>
      </c>
      <c r="N10" s="41"/>
    </row>
    <row r="11" spans="1:14">
      <c r="A11" s="11"/>
      <c r="B11" s="46"/>
      <c r="C11" s="41"/>
      <c r="D11" s="46"/>
      <c r="E11" s="42"/>
      <c r="F11" s="41"/>
      <c r="G11" s="41"/>
      <c r="H11" s="46"/>
      <c r="I11" s="42"/>
      <c r="J11" s="41"/>
      <c r="K11" s="41"/>
      <c r="L11" s="46"/>
      <c r="M11" s="42"/>
      <c r="N11" s="41"/>
    </row>
    <row r="12" spans="1:14">
      <c r="A12" s="11"/>
      <c r="B12" s="30" t="s">
        <v>981</v>
      </c>
      <c r="C12" s="34"/>
      <c r="D12" s="32">
        <v>336211</v>
      </c>
      <c r="E12" s="32"/>
      <c r="F12" s="34"/>
      <c r="G12" s="34"/>
      <c r="H12" s="32">
        <v>329661</v>
      </c>
      <c r="I12" s="32"/>
      <c r="J12" s="34"/>
      <c r="K12" s="34"/>
      <c r="L12" s="32">
        <v>322355</v>
      </c>
      <c r="M12" s="32"/>
      <c r="N12" s="34"/>
    </row>
    <row r="13" spans="1:14">
      <c r="A13" s="11"/>
      <c r="B13" s="30"/>
      <c r="C13" s="34"/>
      <c r="D13" s="32"/>
      <c r="E13" s="32"/>
      <c r="F13" s="34"/>
      <c r="G13" s="34"/>
      <c r="H13" s="32"/>
      <c r="I13" s="32"/>
      <c r="J13" s="34"/>
      <c r="K13" s="34"/>
      <c r="L13" s="32"/>
      <c r="M13" s="32"/>
      <c r="N13" s="34"/>
    </row>
    <row r="14" spans="1:14">
      <c r="A14" s="11"/>
      <c r="B14" s="46" t="s">
        <v>963</v>
      </c>
      <c r="C14" s="41"/>
      <c r="D14" s="42">
        <v>199132</v>
      </c>
      <c r="E14" s="42"/>
      <c r="F14" s="41"/>
      <c r="G14" s="41"/>
      <c r="H14" s="42">
        <v>202318</v>
      </c>
      <c r="I14" s="42"/>
      <c r="J14" s="41"/>
      <c r="K14" s="41"/>
      <c r="L14" s="42">
        <v>185809</v>
      </c>
      <c r="M14" s="42"/>
      <c r="N14" s="41"/>
    </row>
    <row r="15" spans="1:14" ht="15.75" thickBot="1">
      <c r="A15" s="11"/>
      <c r="B15" s="46"/>
      <c r="C15" s="41"/>
      <c r="D15" s="68"/>
      <c r="E15" s="68"/>
      <c r="F15" s="45"/>
      <c r="G15" s="41"/>
      <c r="H15" s="68"/>
      <c r="I15" s="68"/>
      <c r="J15" s="45"/>
      <c r="K15" s="41"/>
      <c r="L15" s="68"/>
      <c r="M15" s="68"/>
      <c r="N15" s="45"/>
    </row>
    <row r="16" spans="1:14">
      <c r="A16" s="11"/>
      <c r="B16" s="160" t="s">
        <v>982</v>
      </c>
      <c r="C16" s="34"/>
      <c r="D16" s="31" t="s">
        <v>215</v>
      </c>
      <c r="E16" s="33">
        <v>137079</v>
      </c>
      <c r="F16" s="35"/>
      <c r="G16" s="34"/>
      <c r="H16" s="31" t="s">
        <v>215</v>
      </c>
      <c r="I16" s="33">
        <v>127343</v>
      </c>
      <c r="J16" s="35"/>
      <c r="K16" s="34"/>
      <c r="L16" s="31" t="s">
        <v>215</v>
      </c>
      <c r="M16" s="33">
        <v>136546</v>
      </c>
      <c r="N16" s="35"/>
    </row>
    <row r="17" spans="1:14" ht="15.75" thickBot="1">
      <c r="A17" s="11"/>
      <c r="B17" s="160"/>
      <c r="C17" s="34"/>
      <c r="D17" s="48"/>
      <c r="E17" s="49"/>
      <c r="F17" s="50"/>
      <c r="G17" s="34"/>
      <c r="H17" s="48"/>
      <c r="I17" s="49"/>
      <c r="J17" s="50"/>
      <c r="K17" s="50"/>
      <c r="L17" s="48"/>
      <c r="M17" s="49"/>
      <c r="N17" s="50"/>
    </row>
    <row r="18" spans="1:14" ht="15.75" thickTop="1">
      <c r="A18" s="11"/>
      <c r="B18" s="150" t="s">
        <v>983</v>
      </c>
      <c r="C18" s="14"/>
      <c r="D18" s="161">
        <v>37.6</v>
      </c>
      <c r="E18" s="161"/>
      <c r="F18" s="151" t="s">
        <v>984</v>
      </c>
      <c r="G18" s="14"/>
      <c r="H18" s="162">
        <v>37.9</v>
      </c>
      <c r="I18" s="162"/>
      <c r="J18" s="152" t="s">
        <v>984</v>
      </c>
      <c r="K18" s="153"/>
      <c r="L18" s="162">
        <v>39.700000000000003</v>
      </c>
      <c r="M18" s="162"/>
      <c r="N18" s="152" t="s">
        <v>984</v>
      </c>
    </row>
    <row r="19" spans="1:14">
      <c r="A19" s="11"/>
      <c r="B19" s="154" t="s">
        <v>985</v>
      </c>
      <c r="C19" s="20"/>
      <c r="D19" s="163">
        <v>22.2</v>
      </c>
      <c r="E19" s="163"/>
      <c r="F19" s="155" t="s">
        <v>984</v>
      </c>
      <c r="G19" s="20"/>
      <c r="H19" s="164">
        <v>23.3</v>
      </c>
      <c r="I19" s="164"/>
      <c r="J19" s="154" t="s">
        <v>984</v>
      </c>
      <c r="K19" s="20"/>
      <c r="L19" s="164">
        <v>22.9</v>
      </c>
      <c r="M19" s="164"/>
      <c r="N19" s="154" t="s">
        <v>984</v>
      </c>
    </row>
    <row r="20" spans="1:14">
      <c r="A20" s="11"/>
      <c r="B20" s="150" t="s">
        <v>986</v>
      </c>
      <c r="C20" s="14"/>
      <c r="D20" s="165">
        <v>15.3</v>
      </c>
      <c r="E20" s="165"/>
      <c r="F20" s="156" t="s">
        <v>984</v>
      </c>
      <c r="G20" s="14"/>
      <c r="H20" s="166">
        <v>14.6</v>
      </c>
      <c r="I20" s="166"/>
      <c r="J20" s="150" t="s">
        <v>984</v>
      </c>
      <c r="K20" s="14"/>
      <c r="L20" s="166">
        <v>16.8</v>
      </c>
      <c r="M20" s="166"/>
      <c r="N20" s="150" t="s">
        <v>984</v>
      </c>
    </row>
    <row r="21" spans="1:14">
      <c r="A21" s="11"/>
      <c r="B21" s="20"/>
      <c r="C21" s="20"/>
      <c r="D21" s="34"/>
      <c r="E21" s="34"/>
      <c r="F21" s="34"/>
      <c r="G21" s="20"/>
      <c r="H21" s="34"/>
      <c r="I21" s="34"/>
      <c r="J21" s="34"/>
      <c r="K21" s="20"/>
      <c r="L21" s="34"/>
      <c r="M21" s="34"/>
      <c r="N21" s="34"/>
    </row>
    <row r="22" spans="1:14">
      <c r="A22" s="11"/>
      <c r="B22" s="73" t="s">
        <v>987</v>
      </c>
      <c r="C22" s="14"/>
      <c r="D22" s="41"/>
      <c r="E22" s="41"/>
      <c r="F22" s="41"/>
      <c r="G22" s="14"/>
      <c r="H22" s="41"/>
      <c r="I22" s="41"/>
      <c r="J22" s="41"/>
      <c r="K22" s="14"/>
      <c r="L22" s="41"/>
      <c r="M22" s="41"/>
      <c r="N22" s="41"/>
    </row>
    <row r="23" spans="1:14">
      <c r="A23" s="11"/>
      <c r="B23" s="30" t="s">
        <v>97</v>
      </c>
      <c r="C23" s="34"/>
      <c r="D23" s="30" t="s">
        <v>215</v>
      </c>
      <c r="E23" s="32">
        <v>543093</v>
      </c>
      <c r="F23" s="34"/>
      <c r="G23" s="34"/>
      <c r="H23" s="30" t="s">
        <v>215</v>
      </c>
      <c r="I23" s="32">
        <v>559554</v>
      </c>
      <c r="J23" s="34"/>
      <c r="K23" s="34"/>
      <c r="L23" s="30" t="s">
        <v>215</v>
      </c>
      <c r="M23" s="32">
        <v>596670</v>
      </c>
      <c r="N23" s="34"/>
    </row>
    <row r="24" spans="1:14">
      <c r="A24" s="11"/>
      <c r="B24" s="30"/>
      <c r="C24" s="34"/>
      <c r="D24" s="30"/>
      <c r="E24" s="32"/>
      <c r="F24" s="34"/>
      <c r="G24" s="34"/>
      <c r="H24" s="30"/>
      <c r="I24" s="32"/>
      <c r="J24" s="34"/>
      <c r="K24" s="34"/>
      <c r="L24" s="30"/>
      <c r="M24" s="32"/>
      <c r="N24" s="34"/>
    </row>
    <row r="25" spans="1:14">
      <c r="A25" s="11"/>
      <c r="B25" s="46" t="s">
        <v>981</v>
      </c>
      <c r="C25" s="41"/>
      <c r="D25" s="42">
        <v>156481</v>
      </c>
      <c r="E25" s="42"/>
      <c r="F25" s="41"/>
      <c r="G25" s="41"/>
      <c r="H25" s="42">
        <v>165045</v>
      </c>
      <c r="I25" s="42"/>
      <c r="J25" s="41"/>
      <c r="K25" s="41"/>
      <c r="L25" s="42">
        <v>171923</v>
      </c>
      <c r="M25" s="42"/>
      <c r="N25" s="41"/>
    </row>
    <row r="26" spans="1:14">
      <c r="A26" s="11"/>
      <c r="B26" s="46"/>
      <c r="C26" s="41"/>
      <c r="D26" s="42"/>
      <c r="E26" s="42"/>
      <c r="F26" s="41"/>
      <c r="G26" s="41"/>
      <c r="H26" s="42"/>
      <c r="I26" s="42"/>
      <c r="J26" s="41"/>
      <c r="K26" s="41"/>
      <c r="L26" s="42"/>
      <c r="M26" s="42"/>
      <c r="N26" s="41"/>
    </row>
    <row r="27" spans="1:14">
      <c r="A27" s="11"/>
      <c r="B27" s="30" t="s">
        <v>963</v>
      </c>
      <c r="C27" s="34"/>
      <c r="D27" s="32">
        <v>115874</v>
      </c>
      <c r="E27" s="32"/>
      <c r="F27" s="34"/>
      <c r="G27" s="34"/>
      <c r="H27" s="32">
        <v>126479</v>
      </c>
      <c r="I27" s="32"/>
      <c r="J27" s="34"/>
      <c r="K27" s="34"/>
      <c r="L27" s="32">
        <v>140753</v>
      </c>
      <c r="M27" s="32"/>
      <c r="N27" s="34"/>
    </row>
    <row r="28" spans="1:14" ht="15.75" thickBot="1">
      <c r="A28" s="11"/>
      <c r="B28" s="30"/>
      <c r="C28" s="34"/>
      <c r="D28" s="57"/>
      <c r="E28" s="57"/>
      <c r="F28" s="58"/>
      <c r="G28" s="34"/>
      <c r="H28" s="57"/>
      <c r="I28" s="57"/>
      <c r="J28" s="58"/>
      <c r="K28" s="34"/>
      <c r="L28" s="57"/>
      <c r="M28" s="57"/>
      <c r="N28" s="58"/>
    </row>
    <row r="29" spans="1:14">
      <c r="A29" s="11"/>
      <c r="B29" s="167" t="s">
        <v>982</v>
      </c>
      <c r="C29" s="41"/>
      <c r="D29" s="59" t="s">
        <v>215</v>
      </c>
      <c r="E29" s="61">
        <v>40607</v>
      </c>
      <c r="F29" s="63"/>
      <c r="G29" s="41"/>
      <c r="H29" s="59" t="s">
        <v>215</v>
      </c>
      <c r="I29" s="61">
        <v>38566</v>
      </c>
      <c r="J29" s="63"/>
      <c r="K29" s="41"/>
      <c r="L29" s="59" t="s">
        <v>215</v>
      </c>
      <c r="M29" s="61">
        <v>31170</v>
      </c>
      <c r="N29" s="63"/>
    </row>
    <row r="30" spans="1:14" ht="15.75" thickBot="1">
      <c r="A30" s="11"/>
      <c r="B30" s="167"/>
      <c r="C30" s="41"/>
      <c r="D30" s="60"/>
      <c r="E30" s="62"/>
      <c r="F30" s="64"/>
      <c r="G30" s="41"/>
      <c r="H30" s="60"/>
      <c r="I30" s="62"/>
      <c r="J30" s="64"/>
      <c r="K30" s="64"/>
      <c r="L30" s="60"/>
      <c r="M30" s="62"/>
      <c r="N30" s="64"/>
    </row>
    <row r="31" spans="1:14" ht="15.75" thickTop="1">
      <c r="A31" s="11"/>
      <c r="B31" s="154" t="s">
        <v>983</v>
      </c>
      <c r="C31" s="20"/>
      <c r="D31" s="168">
        <v>28.8</v>
      </c>
      <c r="E31" s="168"/>
      <c r="F31" s="157" t="s">
        <v>984</v>
      </c>
      <c r="G31" s="20"/>
      <c r="H31" s="169">
        <v>29.5</v>
      </c>
      <c r="I31" s="169"/>
      <c r="J31" s="158" t="s">
        <v>984</v>
      </c>
      <c r="K31" s="159"/>
      <c r="L31" s="169">
        <v>28.8</v>
      </c>
      <c r="M31" s="169"/>
      <c r="N31" s="158" t="s">
        <v>984</v>
      </c>
    </row>
    <row r="32" spans="1:14">
      <c r="A32" s="11"/>
      <c r="B32" s="150" t="s">
        <v>985</v>
      </c>
      <c r="C32" s="14"/>
      <c r="D32" s="165">
        <v>21.3</v>
      </c>
      <c r="E32" s="165"/>
      <c r="F32" s="156" t="s">
        <v>984</v>
      </c>
      <c r="G32" s="14"/>
      <c r="H32" s="166">
        <v>22.6</v>
      </c>
      <c r="I32" s="166"/>
      <c r="J32" s="150" t="s">
        <v>984</v>
      </c>
      <c r="K32" s="14"/>
      <c r="L32" s="166">
        <v>23.6</v>
      </c>
      <c r="M32" s="166"/>
      <c r="N32" s="150" t="s">
        <v>984</v>
      </c>
    </row>
    <row r="33" spans="1:14">
      <c r="A33" s="11"/>
      <c r="B33" s="154" t="s">
        <v>986</v>
      </c>
      <c r="C33" s="20"/>
      <c r="D33" s="163">
        <v>7.5</v>
      </c>
      <c r="E33" s="163"/>
      <c r="F33" s="155" t="s">
        <v>984</v>
      </c>
      <c r="G33" s="20"/>
      <c r="H33" s="164">
        <v>6.9</v>
      </c>
      <c r="I33" s="164"/>
      <c r="J33" s="154" t="s">
        <v>984</v>
      </c>
      <c r="K33" s="20"/>
      <c r="L33" s="164">
        <v>5.2</v>
      </c>
      <c r="M33" s="164"/>
      <c r="N33" s="154" t="s">
        <v>984</v>
      </c>
    </row>
    <row r="34" spans="1:14" ht="15" customHeight="1">
      <c r="A34" s="11" t="s">
        <v>1406</v>
      </c>
      <c r="B34" s="10" t="s">
        <v>9</v>
      </c>
      <c r="C34" s="10"/>
      <c r="D34" s="10"/>
      <c r="E34" s="10"/>
      <c r="F34" s="10"/>
      <c r="G34" s="10"/>
      <c r="H34" s="10"/>
      <c r="I34" s="10"/>
      <c r="J34" s="10"/>
      <c r="K34" s="10"/>
      <c r="L34" s="10"/>
      <c r="M34" s="10"/>
      <c r="N34" s="10"/>
    </row>
    <row r="35" spans="1:14">
      <c r="A35" s="11"/>
      <c r="B35" s="27"/>
      <c r="C35" s="27"/>
      <c r="D35" s="27"/>
      <c r="E35" s="27"/>
      <c r="F35" s="27"/>
      <c r="G35" s="27"/>
      <c r="H35" s="27"/>
      <c r="I35" s="27"/>
      <c r="J35" s="27"/>
      <c r="K35" s="27"/>
      <c r="L35" s="27"/>
      <c r="M35" s="27"/>
      <c r="N35" s="27"/>
    </row>
    <row r="36" spans="1:14">
      <c r="A36" s="11"/>
      <c r="B36" s="15"/>
      <c r="C36" s="15"/>
      <c r="D36" s="15"/>
      <c r="E36" s="15"/>
      <c r="F36" s="15"/>
      <c r="G36" s="15"/>
      <c r="H36" s="15"/>
      <c r="I36" s="15"/>
      <c r="J36" s="15"/>
      <c r="K36" s="15"/>
      <c r="L36" s="15"/>
      <c r="M36" s="15"/>
      <c r="N36" s="15"/>
    </row>
    <row r="37" spans="1:14">
      <c r="A37" s="11"/>
      <c r="B37" s="167" t="s">
        <v>988</v>
      </c>
      <c r="C37" s="167"/>
      <c r="D37" s="167"/>
      <c r="E37" s="167"/>
      <c r="F37" s="167"/>
      <c r="G37" s="167"/>
      <c r="H37" s="167"/>
      <c r="I37" s="167"/>
      <c r="J37" s="167"/>
      <c r="K37" s="167"/>
      <c r="L37" s="167"/>
      <c r="M37" s="167"/>
      <c r="N37" s="167"/>
    </row>
    <row r="38" spans="1:14">
      <c r="A38" s="11"/>
      <c r="B38" s="14"/>
      <c r="C38" s="14"/>
      <c r="D38" s="41"/>
      <c r="E38" s="41"/>
      <c r="F38" s="41"/>
      <c r="G38" s="14"/>
      <c r="H38" s="41"/>
      <c r="I38" s="41"/>
      <c r="J38" s="41"/>
      <c r="K38" s="14"/>
      <c r="L38" s="41"/>
      <c r="M38" s="41"/>
      <c r="N38" s="41"/>
    </row>
    <row r="39" spans="1:14" ht="15.75" thickBot="1">
      <c r="A39" s="11"/>
      <c r="B39" s="14"/>
      <c r="C39" s="14"/>
      <c r="D39" s="28">
        <v>2013</v>
      </c>
      <c r="E39" s="28"/>
      <c r="F39" s="28"/>
      <c r="G39" s="25"/>
      <c r="H39" s="28">
        <v>2012</v>
      </c>
      <c r="I39" s="28"/>
      <c r="J39" s="28"/>
      <c r="K39" s="14"/>
      <c r="L39" s="28">
        <v>2011</v>
      </c>
      <c r="M39" s="28"/>
      <c r="N39" s="28"/>
    </row>
    <row r="40" spans="1:14">
      <c r="A40" s="11"/>
      <c r="B40" s="70" t="s">
        <v>989</v>
      </c>
      <c r="C40" s="20"/>
      <c r="D40" s="35"/>
      <c r="E40" s="35"/>
      <c r="F40" s="35"/>
      <c r="G40" s="20"/>
      <c r="H40" s="35"/>
      <c r="I40" s="35"/>
      <c r="J40" s="35"/>
      <c r="K40" s="20"/>
      <c r="L40" s="35"/>
      <c r="M40" s="35"/>
      <c r="N40" s="35"/>
    </row>
    <row r="41" spans="1:14">
      <c r="A41" s="11"/>
      <c r="B41" s="170" t="s">
        <v>980</v>
      </c>
      <c r="C41" s="41"/>
      <c r="D41" s="46" t="s">
        <v>215</v>
      </c>
      <c r="E41" s="42">
        <v>137079</v>
      </c>
      <c r="F41" s="41"/>
      <c r="G41" s="41"/>
      <c r="H41" s="46" t="s">
        <v>215</v>
      </c>
      <c r="I41" s="42">
        <v>127343</v>
      </c>
      <c r="J41" s="41"/>
      <c r="K41" s="41"/>
      <c r="L41" s="46" t="s">
        <v>215</v>
      </c>
      <c r="M41" s="42">
        <v>136546</v>
      </c>
      <c r="N41" s="41"/>
    </row>
    <row r="42" spans="1:14">
      <c r="A42" s="11"/>
      <c r="B42" s="170"/>
      <c r="C42" s="41"/>
      <c r="D42" s="46"/>
      <c r="E42" s="42"/>
      <c r="F42" s="41"/>
      <c r="G42" s="41"/>
      <c r="H42" s="46"/>
      <c r="I42" s="42"/>
      <c r="J42" s="41"/>
      <c r="K42" s="41"/>
      <c r="L42" s="46"/>
      <c r="M42" s="42"/>
      <c r="N42" s="41"/>
    </row>
    <row r="43" spans="1:14">
      <c r="A43" s="11"/>
      <c r="B43" s="171" t="s">
        <v>987</v>
      </c>
      <c r="C43" s="34"/>
      <c r="D43" s="32">
        <v>40607</v>
      </c>
      <c r="E43" s="32"/>
      <c r="F43" s="34"/>
      <c r="G43" s="34"/>
      <c r="H43" s="32">
        <v>38566</v>
      </c>
      <c r="I43" s="32"/>
      <c r="J43" s="34"/>
      <c r="K43" s="34"/>
      <c r="L43" s="32">
        <v>31170</v>
      </c>
      <c r="M43" s="32"/>
      <c r="N43" s="34"/>
    </row>
    <row r="44" spans="1:14" ht="15.75" thickBot="1">
      <c r="A44" s="11"/>
      <c r="B44" s="171"/>
      <c r="C44" s="34"/>
      <c r="D44" s="57"/>
      <c r="E44" s="57"/>
      <c r="F44" s="58"/>
      <c r="G44" s="34"/>
      <c r="H44" s="57"/>
      <c r="I44" s="57"/>
      <c r="J44" s="58"/>
      <c r="K44" s="34"/>
      <c r="L44" s="57"/>
      <c r="M44" s="57"/>
      <c r="N44" s="58"/>
    </row>
    <row r="45" spans="1:14">
      <c r="A45" s="11"/>
      <c r="B45" s="46" t="s">
        <v>131</v>
      </c>
      <c r="C45" s="41"/>
      <c r="D45" s="61">
        <v>177686</v>
      </c>
      <c r="E45" s="61"/>
      <c r="F45" s="63"/>
      <c r="G45" s="41"/>
      <c r="H45" s="61">
        <v>165909</v>
      </c>
      <c r="I45" s="61"/>
      <c r="J45" s="63"/>
      <c r="K45" s="41"/>
      <c r="L45" s="61">
        <v>167716</v>
      </c>
      <c r="M45" s="61"/>
      <c r="N45" s="63"/>
    </row>
    <row r="46" spans="1:14">
      <c r="A46" s="11"/>
      <c r="B46" s="46"/>
      <c r="C46" s="41"/>
      <c r="D46" s="42"/>
      <c r="E46" s="42"/>
      <c r="F46" s="41"/>
      <c r="G46" s="41"/>
      <c r="H46" s="42"/>
      <c r="I46" s="42"/>
      <c r="J46" s="41"/>
      <c r="K46" s="41"/>
      <c r="L46" s="42"/>
      <c r="M46" s="42"/>
      <c r="N46" s="41"/>
    </row>
    <row r="47" spans="1:14">
      <c r="A47" s="11"/>
      <c r="B47" s="20"/>
      <c r="C47" s="20"/>
      <c r="D47" s="34"/>
      <c r="E47" s="34"/>
      <c r="F47" s="34"/>
      <c r="G47" s="20"/>
      <c r="H47" s="34"/>
      <c r="I47" s="34"/>
      <c r="J47" s="34"/>
      <c r="K47" s="20"/>
      <c r="L47" s="34"/>
      <c r="M47" s="34"/>
      <c r="N47" s="34"/>
    </row>
    <row r="48" spans="1:14">
      <c r="A48" s="11"/>
      <c r="B48" s="170" t="s">
        <v>990</v>
      </c>
      <c r="C48" s="41"/>
      <c r="D48" s="42">
        <v>53258</v>
      </c>
      <c r="E48" s="42"/>
      <c r="F48" s="41"/>
      <c r="G48" s="41"/>
      <c r="H48" s="42">
        <v>43851</v>
      </c>
      <c r="I48" s="42"/>
      <c r="J48" s="41"/>
      <c r="K48" s="41"/>
      <c r="L48" s="42">
        <v>43495</v>
      </c>
      <c r="M48" s="42"/>
      <c r="N48" s="41"/>
    </row>
    <row r="49" spans="1:14">
      <c r="A49" s="11"/>
      <c r="B49" s="170"/>
      <c r="C49" s="41"/>
      <c r="D49" s="42"/>
      <c r="E49" s="42"/>
      <c r="F49" s="41"/>
      <c r="G49" s="41"/>
      <c r="H49" s="42"/>
      <c r="I49" s="42"/>
      <c r="J49" s="41"/>
      <c r="K49" s="41"/>
      <c r="L49" s="42"/>
      <c r="M49" s="42"/>
      <c r="N49" s="41"/>
    </row>
    <row r="50" spans="1:14">
      <c r="A50" s="11"/>
      <c r="B50" s="171" t="s">
        <v>991</v>
      </c>
      <c r="C50" s="34"/>
      <c r="D50" s="32">
        <v>40961</v>
      </c>
      <c r="E50" s="32"/>
      <c r="F50" s="34"/>
      <c r="G50" s="34"/>
      <c r="H50" s="32">
        <v>43032</v>
      </c>
      <c r="I50" s="32"/>
      <c r="J50" s="34"/>
      <c r="K50" s="34"/>
      <c r="L50" s="32">
        <v>52174</v>
      </c>
      <c r="M50" s="32"/>
      <c r="N50" s="34"/>
    </row>
    <row r="51" spans="1:14">
      <c r="A51" s="11"/>
      <c r="B51" s="171"/>
      <c r="C51" s="34"/>
      <c r="D51" s="32"/>
      <c r="E51" s="32"/>
      <c r="F51" s="34"/>
      <c r="G51" s="34"/>
      <c r="H51" s="32"/>
      <c r="I51" s="32"/>
      <c r="J51" s="34"/>
      <c r="K51" s="34"/>
      <c r="L51" s="32"/>
      <c r="M51" s="32"/>
      <c r="N51" s="34"/>
    </row>
    <row r="52" spans="1:14">
      <c r="A52" s="11"/>
      <c r="B52" s="170" t="s">
        <v>105</v>
      </c>
      <c r="C52" s="41"/>
      <c r="D52" s="42">
        <v>14241</v>
      </c>
      <c r="E52" s="42"/>
      <c r="F52" s="41"/>
      <c r="G52" s="41"/>
      <c r="H52" s="42">
        <v>15693</v>
      </c>
      <c r="I52" s="42"/>
      <c r="J52" s="41"/>
      <c r="K52" s="41"/>
      <c r="L52" s="42">
        <v>20048</v>
      </c>
      <c r="M52" s="42"/>
      <c r="N52" s="41"/>
    </row>
    <row r="53" spans="1:14">
      <c r="A53" s="11"/>
      <c r="B53" s="170"/>
      <c r="C53" s="41"/>
      <c r="D53" s="42"/>
      <c r="E53" s="42"/>
      <c r="F53" s="41"/>
      <c r="G53" s="41"/>
      <c r="H53" s="42"/>
      <c r="I53" s="42"/>
      <c r="J53" s="41"/>
      <c r="K53" s="41"/>
      <c r="L53" s="42"/>
      <c r="M53" s="42"/>
      <c r="N53" s="41"/>
    </row>
    <row r="54" spans="1:14">
      <c r="A54" s="11"/>
      <c r="B54" s="171" t="s">
        <v>107</v>
      </c>
      <c r="C54" s="34"/>
      <c r="D54" s="32">
        <v>4558</v>
      </c>
      <c r="E54" s="32"/>
      <c r="F54" s="34"/>
      <c r="G54" s="34"/>
      <c r="H54" s="43" t="s">
        <v>382</v>
      </c>
      <c r="I54" s="43"/>
      <c r="J54" s="34"/>
      <c r="K54" s="34"/>
      <c r="L54" s="43" t="s">
        <v>382</v>
      </c>
      <c r="M54" s="43"/>
      <c r="N54" s="34"/>
    </row>
    <row r="55" spans="1:14">
      <c r="A55" s="11"/>
      <c r="B55" s="171"/>
      <c r="C55" s="34"/>
      <c r="D55" s="32"/>
      <c r="E55" s="32"/>
      <c r="F55" s="34"/>
      <c r="G55" s="34"/>
      <c r="H55" s="43"/>
      <c r="I55" s="43"/>
      <c r="J55" s="34"/>
      <c r="K55" s="34"/>
      <c r="L55" s="43"/>
      <c r="M55" s="43"/>
      <c r="N55" s="34"/>
    </row>
    <row r="56" spans="1:14">
      <c r="A56" s="11"/>
      <c r="B56" s="170" t="s">
        <v>992</v>
      </c>
      <c r="C56" s="41"/>
      <c r="D56" s="40" t="s">
        <v>993</v>
      </c>
      <c r="E56" s="40"/>
      <c r="F56" s="46" t="s">
        <v>219</v>
      </c>
      <c r="G56" s="41"/>
      <c r="H56" s="42">
        <v>4177</v>
      </c>
      <c r="I56" s="42"/>
      <c r="J56" s="41"/>
      <c r="K56" s="41"/>
      <c r="L56" s="42">
        <v>3915</v>
      </c>
      <c r="M56" s="42"/>
      <c r="N56" s="41"/>
    </row>
    <row r="57" spans="1:14" ht="15.75" thickBot="1">
      <c r="A57" s="11"/>
      <c r="B57" s="170"/>
      <c r="C57" s="41"/>
      <c r="D57" s="44"/>
      <c r="E57" s="44"/>
      <c r="F57" s="47"/>
      <c r="G57" s="41"/>
      <c r="H57" s="68"/>
      <c r="I57" s="68"/>
      <c r="J57" s="45"/>
      <c r="K57" s="41"/>
      <c r="L57" s="68"/>
      <c r="M57" s="68"/>
      <c r="N57" s="45"/>
    </row>
    <row r="58" spans="1:14">
      <c r="A58" s="11"/>
      <c r="B58" s="160" t="s">
        <v>110</v>
      </c>
      <c r="C58" s="34"/>
      <c r="D58" s="33">
        <v>66324</v>
      </c>
      <c r="E58" s="33"/>
      <c r="F58" s="35"/>
      <c r="G58" s="34"/>
      <c r="H58" s="33">
        <v>59156</v>
      </c>
      <c r="I58" s="33"/>
      <c r="J58" s="35"/>
      <c r="K58" s="34"/>
      <c r="L58" s="33">
        <v>48084</v>
      </c>
      <c r="M58" s="33"/>
      <c r="N58" s="35"/>
    </row>
    <row r="59" spans="1:14">
      <c r="A59" s="11"/>
      <c r="B59" s="160"/>
      <c r="C59" s="34"/>
      <c r="D59" s="32"/>
      <c r="E59" s="32"/>
      <c r="F59" s="34"/>
      <c r="G59" s="34"/>
      <c r="H59" s="32"/>
      <c r="I59" s="32"/>
      <c r="J59" s="34"/>
      <c r="K59" s="34"/>
      <c r="L59" s="32"/>
      <c r="M59" s="32"/>
      <c r="N59" s="34"/>
    </row>
    <row r="60" spans="1:14">
      <c r="A60" s="11"/>
      <c r="B60" s="170" t="s">
        <v>111</v>
      </c>
      <c r="C60" s="41"/>
      <c r="D60" s="42">
        <v>80554</v>
      </c>
      <c r="E60" s="42"/>
      <c r="F60" s="41"/>
      <c r="G60" s="41"/>
      <c r="H60" s="42">
        <v>84307</v>
      </c>
      <c r="I60" s="42"/>
      <c r="J60" s="41"/>
      <c r="K60" s="41"/>
      <c r="L60" s="42">
        <v>70690</v>
      </c>
      <c r="M60" s="42"/>
      <c r="N60" s="41"/>
    </row>
    <row r="61" spans="1:14" ht="15.75" thickBot="1">
      <c r="A61" s="11"/>
      <c r="B61" s="170"/>
      <c r="C61" s="41"/>
      <c r="D61" s="68"/>
      <c r="E61" s="68"/>
      <c r="F61" s="45"/>
      <c r="G61" s="41"/>
      <c r="H61" s="68"/>
      <c r="I61" s="68"/>
      <c r="J61" s="45"/>
      <c r="K61" s="41"/>
      <c r="L61" s="68"/>
      <c r="M61" s="68"/>
      <c r="N61" s="45"/>
    </row>
    <row r="62" spans="1:14" ht="15.75" thickBot="1">
      <c r="A62" s="11"/>
      <c r="B62" s="70" t="s">
        <v>112</v>
      </c>
      <c r="C62" s="20"/>
      <c r="D62" s="104" t="s">
        <v>215</v>
      </c>
      <c r="E62" s="105" t="s">
        <v>575</v>
      </c>
      <c r="F62" s="104" t="s">
        <v>219</v>
      </c>
      <c r="G62" s="20"/>
      <c r="H62" s="104" t="s">
        <v>215</v>
      </c>
      <c r="I62" s="105" t="s">
        <v>576</v>
      </c>
      <c r="J62" s="104" t="s">
        <v>219</v>
      </c>
      <c r="K62" s="20"/>
      <c r="L62" s="104" t="s">
        <v>215</v>
      </c>
      <c r="M62" s="105" t="s">
        <v>577</v>
      </c>
      <c r="N62" s="104" t="s">
        <v>219</v>
      </c>
    </row>
    <row r="63" spans="1:14" ht="22.5" customHeight="1" thickTop="1">
      <c r="A63" s="11"/>
      <c r="B63" s="173" t="s">
        <v>994</v>
      </c>
      <c r="C63" s="173"/>
      <c r="D63" s="173"/>
      <c r="E63" s="173"/>
      <c r="F63" s="173"/>
      <c r="G63" s="173"/>
      <c r="H63" s="173"/>
      <c r="I63" s="173"/>
      <c r="J63" s="173"/>
      <c r="K63" s="173"/>
      <c r="L63" s="173"/>
      <c r="M63" s="173"/>
      <c r="N63" s="173"/>
    </row>
    <row r="64" spans="1:14">
      <c r="A64" s="11"/>
      <c r="B64" s="173" t="s">
        <v>995</v>
      </c>
      <c r="C64" s="173"/>
      <c r="D64" s="173"/>
      <c r="E64" s="173"/>
      <c r="F64" s="173"/>
      <c r="G64" s="173"/>
      <c r="H64" s="173"/>
      <c r="I64" s="173"/>
      <c r="J64" s="173"/>
      <c r="K64" s="173"/>
      <c r="L64" s="173"/>
      <c r="M64" s="173"/>
      <c r="N64" s="173"/>
    </row>
    <row r="65" spans="1:14" ht="15" customHeight="1">
      <c r="A65" s="11" t="s">
        <v>1407</v>
      </c>
      <c r="B65" s="10" t="s">
        <v>9</v>
      </c>
      <c r="C65" s="10"/>
      <c r="D65" s="10"/>
      <c r="E65" s="10"/>
      <c r="F65" s="10"/>
      <c r="G65" s="10"/>
      <c r="H65" s="10"/>
      <c r="I65" s="10"/>
      <c r="J65" s="10"/>
      <c r="K65" s="10"/>
      <c r="L65" s="10"/>
      <c r="M65" s="10"/>
      <c r="N65" s="10"/>
    </row>
    <row r="66" spans="1:14">
      <c r="A66" s="11"/>
      <c r="B66" s="46" t="s">
        <v>996</v>
      </c>
      <c r="C66" s="46"/>
      <c r="D66" s="46"/>
      <c r="E66" s="46"/>
      <c r="F66" s="46"/>
      <c r="G66" s="46"/>
      <c r="H66" s="46"/>
      <c r="I66" s="46"/>
      <c r="J66" s="46"/>
      <c r="K66" s="46"/>
      <c r="L66" s="46"/>
      <c r="M66" s="46"/>
      <c r="N66" s="46"/>
    </row>
    <row r="67" spans="1:14">
      <c r="A67" s="11"/>
      <c r="B67" s="27"/>
      <c r="C67" s="27"/>
      <c r="D67" s="27"/>
      <c r="E67" s="27"/>
      <c r="F67" s="27"/>
      <c r="G67" s="27"/>
      <c r="H67" s="27"/>
      <c r="I67" s="27"/>
      <c r="J67" s="27"/>
      <c r="K67" s="27"/>
      <c r="L67" s="27"/>
      <c r="M67" s="27"/>
    </row>
    <row r="68" spans="1:14">
      <c r="A68" s="11"/>
      <c r="B68" s="15"/>
      <c r="C68" s="15"/>
      <c r="D68" s="15"/>
      <c r="E68" s="15"/>
      <c r="F68" s="15"/>
      <c r="G68" s="15"/>
      <c r="H68" s="15"/>
      <c r="I68" s="15"/>
      <c r="J68" s="15"/>
      <c r="K68" s="15"/>
      <c r="L68" s="15"/>
      <c r="M68" s="15"/>
    </row>
    <row r="69" spans="1:14" ht="15.75" thickBot="1">
      <c r="A69" s="11"/>
      <c r="B69" s="14"/>
      <c r="C69" s="28" t="s">
        <v>997</v>
      </c>
      <c r="D69" s="28"/>
      <c r="E69" s="28"/>
      <c r="F69" s="28"/>
      <c r="G69" s="28"/>
      <c r="H69" s="28"/>
      <c r="I69" s="28"/>
      <c r="J69" s="28"/>
      <c r="K69" s="28"/>
      <c r="L69" s="28"/>
      <c r="M69" s="28"/>
    </row>
    <row r="70" spans="1:14" ht="15.75" thickBot="1">
      <c r="A70" s="11"/>
      <c r="B70" s="14"/>
      <c r="C70" s="121">
        <v>2013</v>
      </c>
      <c r="D70" s="121"/>
      <c r="E70" s="121"/>
      <c r="F70" s="14"/>
      <c r="G70" s="121">
        <v>2012</v>
      </c>
      <c r="H70" s="121"/>
      <c r="I70" s="121"/>
      <c r="J70" s="14"/>
      <c r="K70" s="121">
        <v>2011</v>
      </c>
      <c r="L70" s="121"/>
      <c r="M70" s="121"/>
    </row>
    <row r="71" spans="1:14">
      <c r="A71" s="11"/>
      <c r="B71" s="70" t="s">
        <v>998</v>
      </c>
      <c r="C71" s="35"/>
      <c r="D71" s="35"/>
      <c r="E71" s="35"/>
      <c r="F71" s="20"/>
      <c r="G71" s="35"/>
      <c r="H71" s="35"/>
      <c r="I71" s="35"/>
      <c r="J71" s="20"/>
      <c r="K71" s="35"/>
      <c r="L71" s="35"/>
      <c r="M71" s="35"/>
    </row>
    <row r="72" spans="1:14">
      <c r="A72" s="11"/>
      <c r="B72" s="170" t="s">
        <v>999</v>
      </c>
      <c r="C72" s="46" t="s">
        <v>215</v>
      </c>
      <c r="D72" s="42">
        <v>398200</v>
      </c>
      <c r="E72" s="41"/>
      <c r="F72" s="41"/>
      <c r="G72" s="46" t="s">
        <v>215</v>
      </c>
      <c r="H72" s="42">
        <v>366544</v>
      </c>
      <c r="I72" s="41"/>
      <c r="J72" s="41"/>
      <c r="K72" s="46" t="s">
        <v>215</v>
      </c>
      <c r="L72" s="42">
        <v>327902</v>
      </c>
      <c r="M72" s="41"/>
    </row>
    <row r="73" spans="1:14">
      <c r="A73" s="11"/>
      <c r="B73" s="170"/>
      <c r="C73" s="46"/>
      <c r="D73" s="42"/>
      <c r="E73" s="41"/>
      <c r="F73" s="41"/>
      <c r="G73" s="46"/>
      <c r="H73" s="42"/>
      <c r="I73" s="41"/>
      <c r="J73" s="41"/>
      <c r="K73" s="46"/>
      <c r="L73" s="42"/>
      <c r="M73" s="41"/>
    </row>
    <row r="74" spans="1:14">
      <c r="A74" s="11"/>
      <c r="B74" s="171" t="s">
        <v>1000</v>
      </c>
      <c r="C74" s="32">
        <v>199261</v>
      </c>
      <c r="D74" s="32"/>
      <c r="E74" s="34"/>
      <c r="F74" s="34"/>
      <c r="G74" s="32">
        <v>207315</v>
      </c>
      <c r="H74" s="32"/>
      <c r="I74" s="34"/>
      <c r="J74" s="34"/>
      <c r="K74" s="32">
        <v>195465</v>
      </c>
      <c r="L74" s="32"/>
      <c r="M74" s="34"/>
    </row>
    <row r="75" spans="1:14">
      <c r="A75" s="11"/>
      <c r="B75" s="171"/>
      <c r="C75" s="32"/>
      <c r="D75" s="32"/>
      <c r="E75" s="34"/>
      <c r="F75" s="34"/>
      <c r="G75" s="32"/>
      <c r="H75" s="32"/>
      <c r="I75" s="34"/>
      <c r="J75" s="34"/>
      <c r="K75" s="32"/>
      <c r="L75" s="32"/>
      <c r="M75" s="34"/>
    </row>
    <row r="76" spans="1:14">
      <c r="A76" s="11"/>
      <c r="B76" s="170" t="s">
        <v>682</v>
      </c>
      <c r="C76" s="42">
        <v>137464</v>
      </c>
      <c r="D76" s="42"/>
      <c r="E76" s="41"/>
      <c r="F76" s="41"/>
      <c r="G76" s="42">
        <v>125911</v>
      </c>
      <c r="H76" s="42"/>
      <c r="I76" s="41"/>
      <c r="J76" s="41"/>
      <c r="K76" s="42">
        <v>126866</v>
      </c>
      <c r="L76" s="42"/>
      <c r="M76" s="41"/>
    </row>
    <row r="77" spans="1:14">
      <c r="A77" s="11"/>
      <c r="B77" s="170"/>
      <c r="C77" s="42"/>
      <c r="D77" s="42"/>
      <c r="E77" s="41"/>
      <c r="F77" s="41"/>
      <c r="G77" s="42"/>
      <c r="H77" s="42"/>
      <c r="I77" s="41"/>
      <c r="J77" s="41"/>
      <c r="K77" s="42"/>
      <c r="L77" s="42"/>
      <c r="M77" s="41"/>
    </row>
    <row r="78" spans="1:14">
      <c r="A78" s="11"/>
      <c r="B78" s="171" t="s">
        <v>1001</v>
      </c>
      <c r="C78" s="32">
        <v>703413</v>
      </c>
      <c r="D78" s="32"/>
      <c r="E78" s="34"/>
      <c r="F78" s="34"/>
      <c r="G78" s="32">
        <v>729363</v>
      </c>
      <c r="H78" s="32"/>
      <c r="I78" s="34"/>
      <c r="J78" s="34"/>
      <c r="K78" s="32">
        <v>765736</v>
      </c>
      <c r="L78" s="32"/>
      <c r="M78" s="34"/>
    </row>
    <row r="79" spans="1:14" ht="15.75" thickBot="1">
      <c r="A79" s="11"/>
      <c r="B79" s="171"/>
      <c r="C79" s="57"/>
      <c r="D79" s="57"/>
      <c r="E79" s="58"/>
      <c r="F79" s="34"/>
      <c r="G79" s="57"/>
      <c r="H79" s="57"/>
      <c r="I79" s="58"/>
      <c r="J79" s="34"/>
      <c r="K79" s="57"/>
      <c r="L79" s="57"/>
      <c r="M79" s="58"/>
    </row>
    <row r="80" spans="1:14">
      <c r="A80" s="11"/>
      <c r="B80" s="145" t="s">
        <v>131</v>
      </c>
      <c r="C80" s="59" t="s">
        <v>215</v>
      </c>
      <c r="D80" s="61">
        <v>1438338</v>
      </c>
      <c r="E80" s="63"/>
      <c r="F80" s="41"/>
      <c r="G80" s="59" t="s">
        <v>215</v>
      </c>
      <c r="H80" s="61">
        <v>1429133</v>
      </c>
      <c r="I80" s="63"/>
      <c r="J80" s="41"/>
      <c r="K80" s="59" t="s">
        <v>215</v>
      </c>
      <c r="L80" s="61">
        <v>1415969</v>
      </c>
      <c r="M80" s="63"/>
    </row>
    <row r="81" spans="1:13" ht="15.75" thickBot="1">
      <c r="A81" s="11"/>
      <c r="B81" s="145"/>
      <c r="C81" s="60"/>
      <c r="D81" s="62"/>
      <c r="E81" s="64"/>
      <c r="F81" s="41"/>
      <c r="G81" s="60"/>
      <c r="H81" s="62"/>
      <c r="I81" s="64"/>
      <c r="J81" s="41"/>
      <c r="K81" s="60"/>
      <c r="L81" s="62"/>
      <c r="M81" s="64"/>
    </row>
    <row r="82" spans="1:13" ht="15.75" thickTop="1">
      <c r="A82" s="11"/>
      <c r="B82" s="20"/>
      <c r="C82" s="100"/>
      <c r="D82" s="100"/>
      <c r="E82" s="100"/>
      <c r="F82" s="20"/>
      <c r="G82" s="100"/>
      <c r="H82" s="100"/>
      <c r="I82" s="100"/>
      <c r="J82" s="20"/>
      <c r="K82" s="100"/>
      <c r="L82" s="100"/>
      <c r="M82" s="100"/>
    </row>
    <row r="83" spans="1:13" ht="26.25">
      <c r="A83" s="11"/>
      <c r="B83" s="26" t="s">
        <v>1002</v>
      </c>
      <c r="C83" s="41"/>
      <c r="D83" s="41"/>
      <c r="E83" s="41"/>
      <c r="F83" s="14"/>
      <c r="G83" s="41"/>
      <c r="H83" s="41"/>
      <c r="I83" s="41"/>
      <c r="J83" s="14"/>
      <c r="K83" s="41"/>
      <c r="L83" s="41"/>
      <c r="M83" s="41"/>
    </row>
    <row r="84" spans="1:13">
      <c r="A84" s="11"/>
      <c r="B84" s="27"/>
      <c r="C84" s="27"/>
      <c r="D84" s="27"/>
      <c r="E84" s="27"/>
      <c r="F84" s="27"/>
      <c r="G84" s="27"/>
      <c r="H84" s="27"/>
      <c r="I84" s="27"/>
    </row>
    <row r="85" spans="1:13">
      <c r="A85" s="11"/>
      <c r="B85" s="15"/>
      <c r="C85" s="15"/>
      <c r="D85" s="15"/>
      <c r="E85" s="15"/>
      <c r="F85" s="15"/>
      <c r="G85" s="15"/>
      <c r="H85" s="15"/>
      <c r="I85" s="15"/>
    </row>
    <row r="86" spans="1:13" ht="15.75" thickBot="1">
      <c r="A86" s="11"/>
      <c r="B86" s="14"/>
      <c r="C86" s="28" t="s">
        <v>997</v>
      </c>
      <c r="D86" s="28"/>
      <c r="E86" s="28"/>
      <c r="F86" s="28"/>
      <c r="G86" s="28"/>
      <c r="H86" s="28"/>
      <c r="I86" s="28"/>
    </row>
    <row r="87" spans="1:13" ht="15.75" thickBot="1">
      <c r="A87" s="11"/>
      <c r="B87" s="14"/>
      <c r="C87" s="121">
        <v>2013</v>
      </c>
      <c r="D87" s="121"/>
      <c r="E87" s="121"/>
      <c r="F87" s="14"/>
      <c r="G87" s="121">
        <v>2012</v>
      </c>
      <c r="H87" s="121"/>
      <c r="I87" s="121"/>
    </row>
    <row r="88" spans="1:13">
      <c r="A88" s="11"/>
      <c r="B88" s="70" t="s">
        <v>1003</v>
      </c>
      <c r="C88" s="35"/>
      <c r="D88" s="35"/>
      <c r="E88" s="35"/>
      <c r="F88" s="20"/>
      <c r="G88" s="35"/>
      <c r="H88" s="35"/>
      <c r="I88" s="35"/>
    </row>
    <row r="89" spans="1:13">
      <c r="A89" s="11"/>
      <c r="B89" s="170" t="s">
        <v>999</v>
      </c>
      <c r="C89" s="46" t="s">
        <v>215</v>
      </c>
      <c r="D89" s="42">
        <v>70839</v>
      </c>
      <c r="E89" s="41"/>
      <c r="F89" s="41"/>
      <c r="G89" s="46" t="s">
        <v>215</v>
      </c>
      <c r="H89" s="42">
        <v>65883</v>
      </c>
      <c r="I89" s="41"/>
    </row>
    <row r="90" spans="1:13">
      <c r="A90" s="11"/>
      <c r="B90" s="170"/>
      <c r="C90" s="46"/>
      <c r="D90" s="42"/>
      <c r="E90" s="41"/>
      <c r="F90" s="41"/>
      <c r="G90" s="46"/>
      <c r="H90" s="42"/>
      <c r="I90" s="41"/>
    </row>
    <row r="91" spans="1:13">
      <c r="A91" s="11"/>
      <c r="B91" s="171" t="s">
        <v>1004</v>
      </c>
      <c r="C91" s="32">
        <v>48803</v>
      </c>
      <c r="D91" s="32"/>
      <c r="E91" s="34"/>
      <c r="F91" s="34"/>
      <c r="G91" s="32">
        <v>49984</v>
      </c>
      <c r="H91" s="32"/>
      <c r="I91" s="34"/>
    </row>
    <row r="92" spans="1:13">
      <c r="A92" s="11"/>
      <c r="B92" s="171"/>
      <c r="C92" s="32"/>
      <c r="D92" s="32"/>
      <c r="E92" s="34"/>
      <c r="F92" s="34"/>
      <c r="G92" s="32"/>
      <c r="H92" s="32"/>
      <c r="I92" s="34"/>
    </row>
    <row r="93" spans="1:13">
      <c r="A93" s="11"/>
      <c r="B93" s="170" t="s">
        <v>1005</v>
      </c>
      <c r="C93" s="42">
        <v>38852</v>
      </c>
      <c r="D93" s="42"/>
      <c r="E93" s="41"/>
      <c r="F93" s="41"/>
      <c r="G93" s="42">
        <v>46219</v>
      </c>
      <c r="H93" s="42"/>
      <c r="I93" s="41"/>
    </row>
    <row r="94" spans="1:13">
      <c r="A94" s="11"/>
      <c r="B94" s="170"/>
      <c r="C94" s="42"/>
      <c r="D94" s="42"/>
      <c r="E94" s="41"/>
      <c r="F94" s="41"/>
      <c r="G94" s="42"/>
      <c r="H94" s="42"/>
      <c r="I94" s="41"/>
    </row>
    <row r="95" spans="1:13">
      <c r="A95" s="11"/>
      <c r="B95" s="171" t="s">
        <v>1006</v>
      </c>
      <c r="C95" s="32">
        <v>41076</v>
      </c>
      <c r="D95" s="32"/>
      <c r="E95" s="34"/>
      <c r="F95" s="34"/>
      <c r="G95" s="32">
        <v>42119</v>
      </c>
      <c r="H95" s="32"/>
      <c r="I95" s="34"/>
    </row>
    <row r="96" spans="1:13">
      <c r="A96" s="11"/>
      <c r="B96" s="171"/>
      <c r="C96" s="32"/>
      <c r="D96" s="32"/>
      <c r="E96" s="34"/>
      <c r="F96" s="34"/>
      <c r="G96" s="32"/>
      <c r="H96" s="32"/>
      <c r="I96" s="34"/>
    </row>
    <row r="97" spans="1:9">
      <c r="A97" s="11"/>
      <c r="B97" s="170" t="s">
        <v>1000</v>
      </c>
      <c r="C97" s="42">
        <v>39683</v>
      </c>
      <c r="D97" s="42"/>
      <c r="E97" s="41"/>
      <c r="F97" s="41"/>
      <c r="G97" s="42">
        <v>43508</v>
      </c>
      <c r="H97" s="42"/>
      <c r="I97" s="41"/>
    </row>
    <row r="98" spans="1:9">
      <c r="A98" s="11"/>
      <c r="B98" s="170"/>
      <c r="C98" s="42"/>
      <c r="D98" s="42"/>
      <c r="E98" s="41"/>
      <c r="F98" s="41"/>
      <c r="G98" s="42"/>
      <c r="H98" s="42"/>
      <c r="I98" s="41"/>
    </row>
    <row r="99" spans="1:9">
      <c r="A99" s="11"/>
      <c r="B99" s="171" t="s">
        <v>1007</v>
      </c>
      <c r="C99" s="32">
        <v>4665</v>
      </c>
      <c r="D99" s="32"/>
      <c r="E99" s="34"/>
      <c r="F99" s="34"/>
      <c r="G99" s="32">
        <v>4529</v>
      </c>
      <c r="H99" s="32"/>
      <c r="I99" s="34"/>
    </row>
    <row r="100" spans="1:9" ht="15.75" thickBot="1">
      <c r="A100" s="11"/>
      <c r="B100" s="171"/>
      <c r="C100" s="57"/>
      <c r="D100" s="57"/>
      <c r="E100" s="58"/>
      <c r="F100" s="34"/>
      <c r="G100" s="57"/>
      <c r="H100" s="57"/>
      <c r="I100" s="58"/>
    </row>
    <row r="101" spans="1:9">
      <c r="A101" s="11"/>
      <c r="B101" s="145" t="s">
        <v>131</v>
      </c>
      <c r="C101" s="59" t="s">
        <v>215</v>
      </c>
      <c r="D101" s="61">
        <v>243918</v>
      </c>
      <c r="E101" s="63"/>
      <c r="F101" s="41"/>
      <c r="G101" s="59" t="s">
        <v>215</v>
      </c>
      <c r="H101" s="61">
        <v>252242</v>
      </c>
      <c r="I101" s="63"/>
    </row>
    <row r="102" spans="1:9" ht="15.75" thickBot="1">
      <c r="A102" s="11"/>
      <c r="B102" s="145"/>
      <c r="C102" s="60"/>
      <c r="D102" s="62"/>
      <c r="E102" s="64"/>
      <c r="F102" s="41"/>
      <c r="G102" s="60"/>
      <c r="H102" s="62"/>
      <c r="I102" s="64"/>
    </row>
    <row r="103" spans="1:9" ht="15.75" thickTop="1"/>
  </sheetData>
  <mergeCells count="371">
    <mergeCell ref="B34:N34"/>
    <mergeCell ref="B63:N63"/>
    <mergeCell ref="B64:N64"/>
    <mergeCell ref="A65:A102"/>
    <mergeCell ref="B65:N65"/>
    <mergeCell ref="B66:N66"/>
    <mergeCell ref="H101:H102"/>
    <mergeCell ref="I101:I102"/>
    <mergeCell ref="A1:A2"/>
    <mergeCell ref="B1:N1"/>
    <mergeCell ref="B2:N2"/>
    <mergeCell ref="B3:N3"/>
    <mergeCell ref="A4:A33"/>
    <mergeCell ref="B4:N4"/>
    <mergeCell ref="B5:N5"/>
    <mergeCell ref="A34:A6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C83:E83"/>
    <mergeCell ref="G83:I83"/>
    <mergeCell ref="K83:M83"/>
    <mergeCell ref="B84:I84"/>
    <mergeCell ref="C86:I86"/>
    <mergeCell ref="C87:E87"/>
    <mergeCell ref="G87:I87"/>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J60:J61"/>
    <mergeCell ref="K60:K61"/>
    <mergeCell ref="L60:M61"/>
    <mergeCell ref="N60:N61"/>
    <mergeCell ref="B67:M67"/>
    <mergeCell ref="C69:M69"/>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5:N35"/>
    <mergeCell ref="B37:N37"/>
    <mergeCell ref="D38:F38"/>
    <mergeCell ref="H38:J38"/>
    <mergeCell ref="L38:N38"/>
    <mergeCell ref="D39:F39"/>
    <mergeCell ref="H39:J39"/>
    <mergeCell ref="L39:N39"/>
    <mergeCell ref="D32:E32"/>
    <mergeCell ref="H32:I32"/>
    <mergeCell ref="L32:M32"/>
    <mergeCell ref="D33:E33"/>
    <mergeCell ref="H33:I33"/>
    <mergeCell ref="L33:M33"/>
    <mergeCell ref="K29:K30"/>
    <mergeCell ref="L29:L30"/>
    <mergeCell ref="M29:M30"/>
    <mergeCell ref="N29:N30"/>
    <mergeCell ref="D31:E31"/>
    <mergeCell ref="H31:I31"/>
    <mergeCell ref="L31:M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D19:E19"/>
    <mergeCell ref="H19:I19"/>
    <mergeCell ref="L19:M19"/>
    <mergeCell ref="D20:E20"/>
    <mergeCell ref="H20:I20"/>
    <mergeCell ref="L20:M20"/>
    <mergeCell ref="K16:K17"/>
    <mergeCell ref="L16:L17"/>
    <mergeCell ref="M16:M17"/>
    <mergeCell ref="N16:N17"/>
    <mergeCell ref="D18:E18"/>
    <mergeCell ref="H18:I18"/>
    <mergeCell ref="L18:M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85546875" customWidth="1"/>
    <col min="18" max="18" width="11.140625" customWidth="1"/>
    <col min="19" max="19" width="2.42578125" customWidth="1"/>
    <col min="20" max="20" width="11.140625" customWidth="1"/>
    <col min="21" max="21" width="1.85546875" customWidth="1"/>
  </cols>
  <sheetData>
    <row r="1" spans="1:21" ht="15" customHeight="1">
      <c r="A1" s="8" t="s">
        <v>14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09</v>
      </c>
      <c r="B3" s="10" t="s">
        <v>9</v>
      </c>
      <c r="C3" s="10"/>
      <c r="D3" s="10"/>
      <c r="E3" s="10"/>
      <c r="F3" s="10"/>
      <c r="G3" s="10"/>
      <c r="H3" s="10"/>
      <c r="I3" s="10"/>
      <c r="J3" s="10"/>
      <c r="K3" s="10"/>
      <c r="L3" s="10"/>
      <c r="M3" s="10"/>
      <c r="N3" s="10"/>
      <c r="O3" s="10"/>
      <c r="P3" s="10"/>
      <c r="Q3" s="10"/>
      <c r="R3" s="10"/>
      <c r="S3" s="10"/>
      <c r="T3" s="10"/>
      <c r="U3" s="10"/>
    </row>
    <row r="4" spans="1:21" ht="15" customHeight="1">
      <c r="A4" s="11" t="s">
        <v>1010</v>
      </c>
      <c r="B4" s="10" t="s">
        <v>9</v>
      </c>
      <c r="C4" s="10"/>
      <c r="D4" s="10"/>
      <c r="E4" s="10"/>
      <c r="F4" s="10"/>
      <c r="G4" s="10"/>
      <c r="H4" s="10"/>
      <c r="I4" s="10"/>
      <c r="J4" s="10"/>
      <c r="K4" s="10"/>
      <c r="L4" s="10"/>
      <c r="M4" s="10"/>
      <c r="N4" s="10"/>
      <c r="O4" s="10"/>
      <c r="P4" s="10"/>
      <c r="Q4" s="10"/>
      <c r="R4" s="10"/>
      <c r="S4" s="10"/>
      <c r="T4" s="10"/>
      <c r="U4" s="10"/>
    </row>
    <row r="5" spans="1:21">
      <c r="A5" s="11"/>
      <c r="B5" s="41" t="s">
        <v>1011</v>
      </c>
      <c r="C5" s="41"/>
      <c r="D5" s="41"/>
      <c r="E5" s="41"/>
      <c r="F5" s="41"/>
      <c r="G5" s="41"/>
      <c r="H5" s="41"/>
      <c r="I5" s="41"/>
      <c r="J5" s="41"/>
      <c r="K5" s="41"/>
      <c r="L5" s="41"/>
      <c r="M5" s="41"/>
      <c r="N5" s="41"/>
      <c r="O5" s="41"/>
      <c r="P5" s="41"/>
      <c r="Q5" s="41"/>
      <c r="R5" s="41"/>
      <c r="S5" s="41"/>
      <c r="T5" s="41"/>
      <c r="U5" s="41"/>
    </row>
    <row r="6" spans="1:21">
      <c r="A6" s="11"/>
      <c r="B6" s="27"/>
      <c r="C6" s="27"/>
      <c r="D6" s="27"/>
      <c r="E6" s="27"/>
      <c r="F6" s="27"/>
      <c r="G6" s="27"/>
      <c r="H6" s="27"/>
      <c r="I6" s="27"/>
      <c r="J6" s="27"/>
      <c r="K6" s="27"/>
      <c r="L6" s="27"/>
      <c r="M6" s="27"/>
      <c r="N6" s="27"/>
      <c r="O6" s="27"/>
      <c r="P6" s="27"/>
      <c r="Q6" s="27"/>
      <c r="R6" s="27"/>
      <c r="S6" s="27"/>
      <c r="T6" s="27"/>
      <c r="U6" s="27"/>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28" t="s">
        <v>1012</v>
      </c>
      <c r="D8" s="28"/>
      <c r="E8" s="28"/>
      <c r="F8" s="14"/>
      <c r="G8" s="28" t="s">
        <v>1013</v>
      </c>
      <c r="H8" s="28"/>
      <c r="I8" s="28"/>
      <c r="J8" s="14"/>
      <c r="K8" s="175">
        <v>41912</v>
      </c>
      <c r="L8" s="175"/>
      <c r="M8" s="175"/>
      <c r="N8" s="14"/>
      <c r="O8" s="175">
        <v>42004</v>
      </c>
      <c r="P8" s="175"/>
      <c r="Q8" s="175"/>
      <c r="R8" s="14"/>
      <c r="S8" s="28" t="s">
        <v>131</v>
      </c>
      <c r="T8" s="28"/>
      <c r="U8" s="28"/>
    </row>
    <row r="9" spans="1:21" ht="15.75" thickBot="1">
      <c r="A9" s="11"/>
      <c r="B9" s="14"/>
      <c r="C9" s="28" t="s">
        <v>1014</v>
      </c>
      <c r="D9" s="28"/>
      <c r="E9" s="28"/>
      <c r="F9" s="28"/>
      <c r="G9" s="28"/>
      <c r="H9" s="28"/>
      <c r="I9" s="28"/>
      <c r="J9" s="28"/>
      <c r="K9" s="28"/>
      <c r="L9" s="28"/>
      <c r="M9" s="28"/>
      <c r="N9" s="28"/>
      <c r="O9" s="28"/>
      <c r="P9" s="28"/>
      <c r="Q9" s="28"/>
      <c r="R9" s="28"/>
      <c r="S9" s="28"/>
      <c r="T9" s="28"/>
      <c r="U9" s="28"/>
    </row>
    <row r="10" spans="1:21">
      <c r="A10" s="11"/>
      <c r="B10" s="29" t="s">
        <v>97</v>
      </c>
      <c r="C10" s="31" t="s">
        <v>215</v>
      </c>
      <c r="D10" s="33">
        <v>365062</v>
      </c>
      <c r="E10" s="35"/>
      <c r="F10" s="35"/>
      <c r="G10" s="31" t="s">
        <v>215</v>
      </c>
      <c r="H10" s="33">
        <v>348934</v>
      </c>
      <c r="I10" s="35"/>
      <c r="J10" s="35"/>
      <c r="K10" s="31" t="s">
        <v>215</v>
      </c>
      <c r="L10" s="33">
        <v>353368</v>
      </c>
      <c r="M10" s="35"/>
      <c r="N10" s="35"/>
      <c r="O10" s="31" t="s">
        <v>215</v>
      </c>
      <c r="P10" s="33">
        <v>370974</v>
      </c>
      <c r="Q10" s="35"/>
      <c r="R10" s="35"/>
      <c r="S10" s="31" t="s">
        <v>215</v>
      </c>
      <c r="T10" s="33">
        <v>1438338</v>
      </c>
      <c r="U10" s="35"/>
    </row>
    <row r="11" spans="1:21">
      <c r="A11" s="11"/>
      <c r="B11" s="29"/>
      <c r="C11" s="30"/>
      <c r="D11" s="32"/>
      <c r="E11" s="34"/>
      <c r="F11" s="34"/>
      <c r="G11" s="30"/>
      <c r="H11" s="32"/>
      <c r="I11" s="34"/>
      <c r="J11" s="34"/>
      <c r="K11" s="30"/>
      <c r="L11" s="32"/>
      <c r="M11" s="34"/>
      <c r="N11" s="34"/>
      <c r="O11" s="30"/>
      <c r="P11" s="32"/>
      <c r="Q11" s="34"/>
      <c r="R11" s="34"/>
      <c r="S11" s="30"/>
      <c r="T11" s="32"/>
      <c r="U11" s="34"/>
    </row>
    <row r="12" spans="1:21">
      <c r="A12" s="11"/>
      <c r="B12" s="39" t="s">
        <v>1015</v>
      </c>
      <c r="C12" s="42">
        <v>238946</v>
      </c>
      <c r="D12" s="42"/>
      <c r="E12" s="41"/>
      <c r="F12" s="41"/>
      <c r="G12" s="42">
        <v>231709</v>
      </c>
      <c r="H12" s="42"/>
      <c r="I12" s="41"/>
      <c r="J12" s="41"/>
      <c r="K12" s="42">
        <v>231089</v>
      </c>
      <c r="L12" s="42"/>
      <c r="M12" s="41"/>
      <c r="N12" s="41"/>
      <c r="O12" s="42">
        <v>244549</v>
      </c>
      <c r="P12" s="42"/>
      <c r="Q12" s="41"/>
      <c r="R12" s="41"/>
      <c r="S12" s="42">
        <v>946293</v>
      </c>
      <c r="T12" s="42"/>
      <c r="U12" s="41"/>
    </row>
    <row r="13" spans="1:21" ht="15.75" thickBot="1">
      <c r="A13" s="11"/>
      <c r="B13" s="39"/>
      <c r="C13" s="68"/>
      <c r="D13" s="68"/>
      <c r="E13" s="45"/>
      <c r="F13" s="41"/>
      <c r="G13" s="68"/>
      <c r="H13" s="68"/>
      <c r="I13" s="45"/>
      <c r="J13" s="41"/>
      <c r="K13" s="68"/>
      <c r="L13" s="68"/>
      <c r="M13" s="45"/>
      <c r="N13" s="41"/>
      <c r="O13" s="68"/>
      <c r="P13" s="68"/>
      <c r="Q13" s="45"/>
      <c r="R13" s="41"/>
      <c r="S13" s="68"/>
      <c r="T13" s="68"/>
      <c r="U13" s="45"/>
    </row>
    <row r="14" spans="1:21">
      <c r="A14" s="11"/>
      <c r="B14" s="92" t="s">
        <v>1016</v>
      </c>
      <c r="C14" s="33">
        <v>126116</v>
      </c>
      <c r="D14" s="33"/>
      <c r="E14" s="35"/>
      <c r="F14" s="34"/>
      <c r="G14" s="33">
        <v>117225</v>
      </c>
      <c r="H14" s="33"/>
      <c r="I14" s="35"/>
      <c r="J14" s="34"/>
      <c r="K14" s="33">
        <v>122279</v>
      </c>
      <c r="L14" s="33"/>
      <c r="M14" s="35"/>
      <c r="N14" s="34"/>
      <c r="O14" s="33">
        <v>126425</v>
      </c>
      <c r="P14" s="33"/>
      <c r="Q14" s="35"/>
      <c r="R14" s="34"/>
      <c r="S14" s="33">
        <v>492045</v>
      </c>
      <c r="T14" s="33"/>
      <c r="U14" s="35"/>
    </row>
    <row r="15" spans="1:21">
      <c r="A15" s="11"/>
      <c r="B15" s="92"/>
      <c r="C15" s="32"/>
      <c r="D15" s="32"/>
      <c r="E15" s="34"/>
      <c r="F15" s="34"/>
      <c r="G15" s="32"/>
      <c r="H15" s="32"/>
      <c r="I15" s="34"/>
      <c r="J15" s="34"/>
      <c r="K15" s="32"/>
      <c r="L15" s="32"/>
      <c r="M15" s="34"/>
      <c r="N15" s="34"/>
      <c r="O15" s="32"/>
      <c r="P15" s="32"/>
      <c r="Q15" s="34"/>
      <c r="R15" s="34"/>
      <c r="S15" s="32"/>
      <c r="T15" s="32"/>
      <c r="U15" s="34"/>
    </row>
    <row r="16" spans="1:21">
      <c r="A16" s="11"/>
      <c r="B16" s="22" t="s">
        <v>98</v>
      </c>
      <c r="C16" s="41"/>
      <c r="D16" s="41"/>
      <c r="E16" s="41"/>
      <c r="F16" s="14"/>
      <c r="G16" s="41"/>
      <c r="H16" s="41"/>
      <c r="I16" s="41"/>
      <c r="J16" s="14"/>
      <c r="K16" s="41"/>
      <c r="L16" s="41"/>
      <c r="M16" s="41"/>
      <c r="N16" s="14"/>
      <c r="O16" s="41"/>
      <c r="P16" s="41"/>
      <c r="Q16" s="41"/>
      <c r="R16" s="14"/>
      <c r="S16" s="41"/>
      <c r="T16" s="41"/>
      <c r="U16" s="41"/>
    </row>
    <row r="17" spans="1:21">
      <c r="A17" s="11"/>
      <c r="B17" s="176" t="s">
        <v>1017</v>
      </c>
      <c r="C17" s="32">
        <v>93116</v>
      </c>
      <c r="D17" s="32"/>
      <c r="E17" s="34"/>
      <c r="F17" s="34"/>
      <c r="G17" s="32">
        <v>90325</v>
      </c>
      <c r="H17" s="32"/>
      <c r="I17" s="34"/>
      <c r="J17" s="34"/>
      <c r="K17" s="32">
        <v>91072</v>
      </c>
      <c r="L17" s="32"/>
      <c r="M17" s="34"/>
      <c r="N17" s="34"/>
      <c r="O17" s="32">
        <v>93104</v>
      </c>
      <c r="P17" s="32"/>
      <c r="Q17" s="34"/>
      <c r="R17" s="34"/>
      <c r="S17" s="32">
        <v>367617</v>
      </c>
      <c r="T17" s="32"/>
      <c r="U17" s="34"/>
    </row>
    <row r="18" spans="1:21">
      <c r="A18" s="11"/>
      <c r="B18" s="176"/>
      <c r="C18" s="32"/>
      <c r="D18" s="32"/>
      <c r="E18" s="34"/>
      <c r="F18" s="34"/>
      <c r="G18" s="32"/>
      <c r="H18" s="32"/>
      <c r="I18" s="34"/>
      <c r="J18" s="34"/>
      <c r="K18" s="32"/>
      <c r="L18" s="32"/>
      <c r="M18" s="34"/>
      <c r="N18" s="34"/>
      <c r="O18" s="32"/>
      <c r="P18" s="32"/>
      <c r="Q18" s="34"/>
      <c r="R18" s="34"/>
      <c r="S18" s="32"/>
      <c r="T18" s="32"/>
      <c r="U18" s="34"/>
    </row>
    <row r="19" spans="1:21">
      <c r="A19" s="11"/>
      <c r="B19" s="177" t="s">
        <v>991</v>
      </c>
      <c r="C19" s="42">
        <v>10665</v>
      </c>
      <c r="D19" s="42"/>
      <c r="E19" s="41"/>
      <c r="F19" s="41"/>
      <c r="G19" s="42">
        <v>10244</v>
      </c>
      <c r="H19" s="42"/>
      <c r="I19" s="41"/>
      <c r="J19" s="41"/>
      <c r="K19" s="42">
        <v>10266</v>
      </c>
      <c r="L19" s="42"/>
      <c r="M19" s="41"/>
      <c r="N19" s="41"/>
      <c r="O19" s="42">
        <v>9786</v>
      </c>
      <c r="P19" s="42"/>
      <c r="Q19" s="41"/>
      <c r="R19" s="41"/>
      <c r="S19" s="42">
        <v>40961</v>
      </c>
      <c r="T19" s="42"/>
      <c r="U19" s="41"/>
    </row>
    <row r="20" spans="1:21">
      <c r="A20" s="11"/>
      <c r="B20" s="177"/>
      <c r="C20" s="42"/>
      <c r="D20" s="42"/>
      <c r="E20" s="41"/>
      <c r="F20" s="41"/>
      <c r="G20" s="42"/>
      <c r="H20" s="42"/>
      <c r="I20" s="41"/>
      <c r="J20" s="41"/>
      <c r="K20" s="42"/>
      <c r="L20" s="42"/>
      <c r="M20" s="41"/>
      <c r="N20" s="41"/>
      <c r="O20" s="42"/>
      <c r="P20" s="42"/>
      <c r="Q20" s="41"/>
      <c r="R20" s="41"/>
      <c r="S20" s="42"/>
      <c r="T20" s="42"/>
      <c r="U20" s="41"/>
    </row>
    <row r="21" spans="1:21">
      <c r="A21" s="11"/>
      <c r="B21" s="176" t="s">
        <v>105</v>
      </c>
      <c r="C21" s="32">
        <v>3316</v>
      </c>
      <c r="D21" s="32"/>
      <c r="E21" s="34"/>
      <c r="F21" s="34"/>
      <c r="G21" s="32">
        <v>1986</v>
      </c>
      <c r="H21" s="32"/>
      <c r="I21" s="34"/>
      <c r="J21" s="34"/>
      <c r="K21" s="32">
        <v>1430</v>
      </c>
      <c r="L21" s="32"/>
      <c r="M21" s="34"/>
      <c r="N21" s="34"/>
      <c r="O21" s="32">
        <v>7509</v>
      </c>
      <c r="P21" s="32"/>
      <c r="Q21" s="34"/>
      <c r="R21" s="34"/>
      <c r="S21" s="32">
        <v>14241</v>
      </c>
      <c r="T21" s="32"/>
      <c r="U21" s="34"/>
    </row>
    <row r="22" spans="1:21">
      <c r="A22" s="11"/>
      <c r="B22" s="176"/>
      <c r="C22" s="32"/>
      <c r="D22" s="32"/>
      <c r="E22" s="34"/>
      <c r="F22" s="34"/>
      <c r="G22" s="32"/>
      <c r="H22" s="32"/>
      <c r="I22" s="34"/>
      <c r="J22" s="34"/>
      <c r="K22" s="32"/>
      <c r="L22" s="32"/>
      <c r="M22" s="34"/>
      <c r="N22" s="34"/>
      <c r="O22" s="32"/>
      <c r="P22" s="32"/>
      <c r="Q22" s="34"/>
      <c r="R22" s="34"/>
      <c r="S22" s="32"/>
      <c r="T22" s="32"/>
      <c r="U22" s="34"/>
    </row>
    <row r="23" spans="1:21">
      <c r="A23" s="11"/>
      <c r="B23" s="177" t="s">
        <v>107</v>
      </c>
      <c r="C23" s="42">
        <v>4558</v>
      </c>
      <c r="D23" s="42"/>
      <c r="E23" s="41"/>
      <c r="F23" s="41"/>
      <c r="G23" s="40" t="s">
        <v>382</v>
      </c>
      <c r="H23" s="40"/>
      <c r="I23" s="41"/>
      <c r="J23" s="41"/>
      <c r="K23" s="40" t="s">
        <v>382</v>
      </c>
      <c r="L23" s="40"/>
      <c r="M23" s="41"/>
      <c r="N23" s="41"/>
      <c r="O23" s="40" t="s">
        <v>382</v>
      </c>
      <c r="P23" s="40"/>
      <c r="Q23" s="41"/>
      <c r="R23" s="41"/>
      <c r="S23" s="42">
        <v>4558</v>
      </c>
      <c r="T23" s="42"/>
      <c r="U23" s="41"/>
    </row>
    <row r="24" spans="1:21">
      <c r="A24" s="11"/>
      <c r="B24" s="177"/>
      <c r="C24" s="42"/>
      <c r="D24" s="42"/>
      <c r="E24" s="41"/>
      <c r="F24" s="41"/>
      <c r="G24" s="40"/>
      <c r="H24" s="40"/>
      <c r="I24" s="41"/>
      <c r="J24" s="41"/>
      <c r="K24" s="40"/>
      <c r="L24" s="40"/>
      <c r="M24" s="41"/>
      <c r="N24" s="41"/>
      <c r="O24" s="40"/>
      <c r="P24" s="40"/>
      <c r="Q24" s="41"/>
      <c r="R24" s="41"/>
      <c r="S24" s="42"/>
      <c r="T24" s="42"/>
      <c r="U24" s="41"/>
    </row>
    <row r="25" spans="1:21">
      <c r="A25" s="11"/>
      <c r="B25" s="176" t="s">
        <v>1018</v>
      </c>
      <c r="C25" s="32">
        <v>1600</v>
      </c>
      <c r="D25" s="32"/>
      <c r="E25" s="34"/>
      <c r="F25" s="34"/>
      <c r="G25" s="43" t="s">
        <v>1019</v>
      </c>
      <c r="H25" s="43"/>
      <c r="I25" s="30" t="s">
        <v>219</v>
      </c>
      <c r="J25" s="34"/>
      <c r="K25" s="43" t="s">
        <v>1020</v>
      </c>
      <c r="L25" s="43"/>
      <c r="M25" s="30" t="s">
        <v>219</v>
      </c>
      <c r="N25" s="34"/>
      <c r="O25" s="43" t="s">
        <v>753</v>
      </c>
      <c r="P25" s="43"/>
      <c r="Q25" s="30" t="s">
        <v>219</v>
      </c>
      <c r="R25" s="34"/>
      <c r="S25" s="43" t="s">
        <v>993</v>
      </c>
      <c r="T25" s="43"/>
      <c r="U25" s="30" t="s">
        <v>219</v>
      </c>
    </row>
    <row r="26" spans="1:21" ht="15.75" thickBot="1">
      <c r="A26" s="11"/>
      <c r="B26" s="176"/>
      <c r="C26" s="57"/>
      <c r="D26" s="57"/>
      <c r="E26" s="58"/>
      <c r="F26" s="34"/>
      <c r="G26" s="74"/>
      <c r="H26" s="74"/>
      <c r="I26" s="97"/>
      <c r="J26" s="34"/>
      <c r="K26" s="74"/>
      <c r="L26" s="74"/>
      <c r="M26" s="97"/>
      <c r="N26" s="34"/>
      <c r="O26" s="74"/>
      <c r="P26" s="74"/>
      <c r="Q26" s="97"/>
      <c r="R26" s="34"/>
      <c r="S26" s="74"/>
      <c r="T26" s="74"/>
      <c r="U26" s="97"/>
    </row>
    <row r="27" spans="1:21">
      <c r="A27" s="11"/>
      <c r="B27" s="39" t="s">
        <v>110</v>
      </c>
      <c r="C27" s="59" t="s">
        <v>215</v>
      </c>
      <c r="D27" s="61">
        <v>12861</v>
      </c>
      <c r="E27" s="63"/>
      <c r="F27" s="41"/>
      <c r="G27" s="59" t="s">
        <v>215</v>
      </c>
      <c r="H27" s="61">
        <v>15829</v>
      </c>
      <c r="I27" s="63"/>
      <c r="J27" s="41"/>
      <c r="K27" s="59" t="s">
        <v>215</v>
      </c>
      <c r="L27" s="61">
        <v>20987</v>
      </c>
      <c r="M27" s="63"/>
      <c r="N27" s="41"/>
      <c r="O27" s="59" t="s">
        <v>215</v>
      </c>
      <c r="P27" s="61">
        <v>16647</v>
      </c>
      <c r="Q27" s="63"/>
      <c r="R27" s="41"/>
      <c r="S27" s="59" t="s">
        <v>215</v>
      </c>
      <c r="T27" s="61">
        <v>66324</v>
      </c>
      <c r="U27" s="63"/>
    </row>
    <row r="28" spans="1:21" ht="15.75" thickBot="1">
      <c r="A28" s="11"/>
      <c r="B28" s="39"/>
      <c r="C28" s="60"/>
      <c r="D28" s="62"/>
      <c r="E28" s="64"/>
      <c r="F28" s="41"/>
      <c r="G28" s="60"/>
      <c r="H28" s="62"/>
      <c r="I28" s="64"/>
      <c r="J28" s="41"/>
      <c r="K28" s="60"/>
      <c r="L28" s="62"/>
      <c r="M28" s="64"/>
      <c r="N28" s="41"/>
      <c r="O28" s="60"/>
      <c r="P28" s="62"/>
      <c r="Q28" s="64"/>
      <c r="R28" s="41"/>
      <c r="S28" s="60"/>
      <c r="T28" s="62"/>
      <c r="U28" s="64"/>
    </row>
    <row r="29" spans="1:21" ht="15.75" thickTop="1">
      <c r="A29" s="11"/>
      <c r="B29" s="29" t="s">
        <v>1021</v>
      </c>
      <c r="C29" s="178" t="s">
        <v>215</v>
      </c>
      <c r="D29" s="179" t="s">
        <v>1022</v>
      </c>
      <c r="E29" s="178" t="s">
        <v>219</v>
      </c>
      <c r="F29" s="34"/>
      <c r="G29" s="178" t="s">
        <v>215</v>
      </c>
      <c r="H29" s="179" t="s">
        <v>1023</v>
      </c>
      <c r="I29" s="178" t="s">
        <v>219</v>
      </c>
      <c r="J29" s="34"/>
      <c r="K29" s="178" t="s">
        <v>215</v>
      </c>
      <c r="L29" s="99">
        <v>9225</v>
      </c>
      <c r="M29" s="100"/>
      <c r="N29" s="34"/>
      <c r="O29" s="178" t="s">
        <v>215</v>
      </c>
      <c r="P29" s="99">
        <v>5707</v>
      </c>
      <c r="Q29" s="100"/>
      <c r="R29" s="34"/>
      <c r="S29" s="178" t="s">
        <v>215</v>
      </c>
      <c r="T29" s="179">
        <v>986</v>
      </c>
      <c r="U29" s="100"/>
    </row>
    <row r="30" spans="1:21" ht="15.75" thickBot="1">
      <c r="A30" s="11"/>
      <c r="B30" s="29"/>
      <c r="C30" s="48"/>
      <c r="D30" s="82"/>
      <c r="E30" s="48"/>
      <c r="F30" s="34"/>
      <c r="G30" s="48"/>
      <c r="H30" s="82"/>
      <c r="I30" s="48"/>
      <c r="J30" s="34"/>
      <c r="K30" s="48"/>
      <c r="L30" s="49"/>
      <c r="M30" s="50"/>
      <c r="N30" s="34"/>
      <c r="O30" s="48"/>
      <c r="P30" s="49"/>
      <c r="Q30" s="50"/>
      <c r="R30" s="34"/>
      <c r="S30" s="48"/>
      <c r="T30" s="82"/>
      <c r="U30" s="50"/>
    </row>
    <row r="31" spans="1:21" ht="16.5" thickTop="1" thickBot="1">
      <c r="A31" s="11"/>
      <c r="B31" s="14"/>
      <c r="C31" s="146"/>
      <c r="D31" s="146"/>
      <c r="E31" s="146"/>
      <c r="F31" s="14"/>
      <c r="G31" s="146"/>
      <c r="H31" s="146"/>
      <c r="I31" s="146"/>
      <c r="J31" s="14"/>
      <c r="K31" s="146"/>
      <c r="L31" s="146"/>
      <c r="M31" s="146"/>
      <c r="N31" s="14"/>
      <c r="O31" s="146"/>
      <c r="P31" s="146"/>
      <c r="Q31" s="146"/>
      <c r="R31" s="14"/>
      <c r="S31" s="146"/>
      <c r="T31" s="146"/>
      <c r="U31" s="146"/>
    </row>
    <row r="32" spans="1:21" ht="15.75" thickBot="1">
      <c r="A32" s="11"/>
      <c r="B32" s="174"/>
      <c r="C32" s="180" t="s">
        <v>1012</v>
      </c>
      <c r="D32" s="180"/>
      <c r="E32" s="180"/>
      <c r="F32" s="20"/>
      <c r="G32" s="180" t="s">
        <v>1013</v>
      </c>
      <c r="H32" s="180"/>
      <c r="I32" s="180"/>
      <c r="J32" s="20"/>
      <c r="K32" s="181">
        <v>41912</v>
      </c>
      <c r="L32" s="181"/>
      <c r="M32" s="181"/>
      <c r="N32" s="20"/>
      <c r="O32" s="181">
        <v>42004</v>
      </c>
      <c r="P32" s="181"/>
      <c r="Q32" s="181"/>
      <c r="R32" s="20"/>
      <c r="S32" s="180" t="s">
        <v>131</v>
      </c>
      <c r="T32" s="180"/>
      <c r="U32" s="180"/>
    </row>
    <row r="33" spans="1:21" ht="15.75" thickBot="1">
      <c r="A33" s="11"/>
      <c r="B33" s="75"/>
      <c r="C33" s="28" t="s">
        <v>1024</v>
      </c>
      <c r="D33" s="28"/>
      <c r="E33" s="28"/>
      <c r="F33" s="28"/>
      <c r="G33" s="28"/>
      <c r="H33" s="28"/>
      <c r="I33" s="28"/>
      <c r="J33" s="28"/>
      <c r="K33" s="28"/>
      <c r="L33" s="28"/>
      <c r="M33" s="28"/>
      <c r="N33" s="28"/>
      <c r="O33" s="28"/>
      <c r="P33" s="28"/>
      <c r="Q33" s="28"/>
      <c r="R33" s="28"/>
      <c r="S33" s="28"/>
      <c r="T33" s="28"/>
      <c r="U33" s="28"/>
    </row>
    <row r="34" spans="1:21">
      <c r="A34" s="11"/>
      <c r="B34" s="29" t="s">
        <v>97</v>
      </c>
      <c r="C34" s="31" t="s">
        <v>215</v>
      </c>
      <c r="D34" s="33">
        <v>363825</v>
      </c>
      <c r="E34" s="35"/>
      <c r="F34" s="35"/>
      <c r="G34" s="31" t="s">
        <v>215</v>
      </c>
      <c r="H34" s="33">
        <v>347066</v>
      </c>
      <c r="I34" s="35"/>
      <c r="J34" s="35"/>
      <c r="K34" s="31" t="s">
        <v>215</v>
      </c>
      <c r="L34" s="33">
        <v>348118</v>
      </c>
      <c r="M34" s="35"/>
      <c r="N34" s="35"/>
      <c r="O34" s="31" t="s">
        <v>215</v>
      </c>
      <c r="P34" s="33">
        <v>370124</v>
      </c>
      <c r="Q34" s="35"/>
      <c r="R34" s="35"/>
      <c r="S34" s="31" t="s">
        <v>215</v>
      </c>
      <c r="T34" s="33">
        <v>1429133</v>
      </c>
      <c r="U34" s="35"/>
    </row>
    <row r="35" spans="1:21">
      <c r="A35" s="11"/>
      <c r="B35" s="29"/>
      <c r="C35" s="30"/>
      <c r="D35" s="32"/>
      <c r="E35" s="34"/>
      <c r="F35" s="34"/>
      <c r="G35" s="30"/>
      <c r="H35" s="32"/>
      <c r="I35" s="34"/>
      <c r="J35" s="34"/>
      <c r="K35" s="30"/>
      <c r="L35" s="32"/>
      <c r="M35" s="34"/>
      <c r="N35" s="34"/>
      <c r="O35" s="30"/>
      <c r="P35" s="32"/>
      <c r="Q35" s="34"/>
      <c r="R35" s="34"/>
      <c r="S35" s="30"/>
      <c r="T35" s="32"/>
      <c r="U35" s="34"/>
    </row>
    <row r="36" spans="1:21">
      <c r="A36" s="11"/>
      <c r="B36" s="39" t="s">
        <v>1015</v>
      </c>
      <c r="C36" s="42">
        <v>238292</v>
      </c>
      <c r="D36" s="42"/>
      <c r="E36" s="41"/>
      <c r="F36" s="41"/>
      <c r="G36" s="42">
        <v>227832</v>
      </c>
      <c r="H36" s="42"/>
      <c r="I36" s="41"/>
      <c r="J36" s="41"/>
      <c r="K36" s="42">
        <v>224523</v>
      </c>
      <c r="L36" s="42"/>
      <c r="M36" s="41"/>
      <c r="N36" s="41"/>
      <c r="O36" s="42">
        <v>243900</v>
      </c>
      <c r="P36" s="42"/>
      <c r="Q36" s="41"/>
      <c r="R36" s="41"/>
      <c r="S36" s="42">
        <v>934547</v>
      </c>
      <c r="T36" s="42"/>
      <c r="U36" s="41"/>
    </row>
    <row r="37" spans="1:21" ht="15.75" thickBot="1">
      <c r="A37" s="11"/>
      <c r="B37" s="39"/>
      <c r="C37" s="68"/>
      <c r="D37" s="68"/>
      <c r="E37" s="45"/>
      <c r="F37" s="41"/>
      <c r="G37" s="68"/>
      <c r="H37" s="68"/>
      <c r="I37" s="45"/>
      <c r="J37" s="41"/>
      <c r="K37" s="68"/>
      <c r="L37" s="68"/>
      <c r="M37" s="45"/>
      <c r="N37" s="41"/>
      <c r="O37" s="68"/>
      <c r="P37" s="68"/>
      <c r="Q37" s="45"/>
      <c r="R37" s="41"/>
      <c r="S37" s="68"/>
      <c r="T37" s="68"/>
      <c r="U37" s="45"/>
    </row>
    <row r="38" spans="1:21">
      <c r="A38" s="11"/>
      <c r="B38" s="92" t="s">
        <v>1016</v>
      </c>
      <c r="C38" s="33">
        <v>125533</v>
      </c>
      <c r="D38" s="33"/>
      <c r="E38" s="35"/>
      <c r="F38" s="34"/>
      <c r="G38" s="33">
        <v>119234</v>
      </c>
      <c r="H38" s="33"/>
      <c r="I38" s="35"/>
      <c r="J38" s="34"/>
      <c r="K38" s="33">
        <v>123595</v>
      </c>
      <c r="L38" s="33"/>
      <c r="M38" s="35"/>
      <c r="N38" s="34"/>
      <c r="O38" s="33">
        <v>126224</v>
      </c>
      <c r="P38" s="33"/>
      <c r="Q38" s="35"/>
      <c r="R38" s="34"/>
      <c r="S38" s="33">
        <v>494586</v>
      </c>
      <c r="T38" s="33"/>
      <c r="U38" s="35"/>
    </row>
    <row r="39" spans="1:21">
      <c r="A39" s="11"/>
      <c r="B39" s="92"/>
      <c r="C39" s="32"/>
      <c r="D39" s="32"/>
      <c r="E39" s="34"/>
      <c r="F39" s="34"/>
      <c r="G39" s="32"/>
      <c r="H39" s="32"/>
      <c r="I39" s="34"/>
      <c r="J39" s="34"/>
      <c r="K39" s="32"/>
      <c r="L39" s="32"/>
      <c r="M39" s="34"/>
      <c r="N39" s="34"/>
      <c r="O39" s="32"/>
      <c r="P39" s="32"/>
      <c r="Q39" s="34"/>
      <c r="R39" s="34"/>
      <c r="S39" s="32"/>
      <c r="T39" s="32"/>
      <c r="U39" s="34"/>
    </row>
    <row r="40" spans="1:21">
      <c r="A40" s="11"/>
      <c r="B40" s="22" t="s">
        <v>98</v>
      </c>
      <c r="C40" s="41"/>
      <c r="D40" s="41"/>
      <c r="E40" s="41"/>
      <c r="F40" s="14"/>
      <c r="G40" s="41"/>
      <c r="H40" s="41"/>
      <c r="I40" s="41"/>
      <c r="J40" s="14"/>
      <c r="K40" s="41"/>
      <c r="L40" s="41"/>
      <c r="M40" s="41"/>
      <c r="N40" s="14"/>
      <c r="O40" s="41"/>
      <c r="P40" s="41"/>
      <c r="Q40" s="41"/>
      <c r="R40" s="14"/>
      <c r="S40" s="41"/>
      <c r="T40" s="41"/>
      <c r="U40" s="41"/>
    </row>
    <row r="41" spans="1:21">
      <c r="A41" s="11"/>
      <c r="B41" s="176" t="s">
        <v>1017</v>
      </c>
      <c r="C41" s="32">
        <v>93962</v>
      </c>
      <c r="D41" s="32"/>
      <c r="E41" s="34"/>
      <c r="F41" s="34"/>
      <c r="G41" s="32">
        <v>92005</v>
      </c>
      <c r="H41" s="32"/>
      <c r="I41" s="34"/>
      <c r="J41" s="34"/>
      <c r="K41" s="32">
        <v>89530</v>
      </c>
      <c r="L41" s="32"/>
      <c r="M41" s="34"/>
      <c r="N41" s="34"/>
      <c r="O41" s="32">
        <v>97031</v>
      </c>
      <c r="P41" s="32"/>
      <c r="Q41" s="34"/>
      <c r="R41" s="34"/>
      <c r="S41" s="32">
        <v>372528</v>
      </c>
      <c r="T41" s="32"/>
      <c r="U41" s="34"/>
    </row>
    <row r="42" spans="1:21">
      <c r="A42" s="11"/>
      <c r="B42" s="176"/>
      <c r="C42" s="32"/>
      <c r="D42" s="32"/>
      <c r="E42" s="34"/>
      <c r="F42" s="34"/>
      <c r="G42" s="32"/>
      <c r="H42" s="32"/>
      <c r="I42" s="34"/>
      <c r="J42" s="34"/>
      <c r="K42" s="32"/>
      <c r="L42" s="32"/>
      <c r="M42" s="34"/>
      <c r="N42" s="34"/>
      <c r="O42" s="32"/>
      <c r="P42" s="32"/>
      <c r="Q42" s="34"/>
      <c r="R42" s="34"/>
      <c r="S42" s="32"/>
      <c r="T42" s="32"/>
      <c r="U42" s="34"/>
    </row>
    <row r="43" spans="1:21">
      <c r="A43" s="11"/>
      <c r="B43" s="177" t="s">
        <v>991</v>
      </c>
      <c r="C43" s="42">
        <v>10230</v>
      </c>
      <c r="D43" s="42"/>
      <c r="E43" s="41"/>
      <c r="F43" s="41"/>
      <c r="G43" s="42">
        <v>10025</v>
      </c>
      <c r="H43" s="42"/>
      <c r="I43" s="41"/>
      <c r="J43" s="41"/>
      <c r="K43" s="42">
        <v>10286</v>
      </c>
      <c r="L43" s="42"/>
      <c r="M43" s="41"/>
      <c r="N43" s="41"/>
      <c r="O43" s="42">
        <v>12491</v>
      </c>
      <c r="P43" s="42"/>
      <c r="Q43" s="41"/>
      <c r="R43" s="41"/>
      <c r="S43" s="42">
        <v>43032</v>
      </c>
      <c r="T43" s="42"/>
      <c r="U43" s="41"/>
    </row>
    <row r="44" spans="1:21">
      <c r="A44" s="11"/>
      <c r="B44" s="177"/>
      <c r="C44" s="42"/>
      <c r="D44" s="42"/>
      <c r="E44" s="41"/>
      <c r="F44" s="41"/>
      <c r="G44" s="42"/>
      <c r="H44" s="42"/>
      <c r="I44" s="41"/>
      <c r="J44" s="41"/>
      <c r="K44" s="42"/>
      <c r="L44" s="42"/>
      <c r="M44" s="41"/>
      <c r="N44" s="41"/>
      <c r="O44" s="42"/>
      <c r="P44" s="42"/>
      <c r="Q44" s="41"/>
      <c r="R44" s="41"/>
      <c r="S44" s="42"/>
      <c r="T44" s="42"/>
      <c r="U44" s="41"/>
    </row>
    <row r="45" spans="1:21">
      <c r="A45" s="11"/>
      <c r="B45" s="176" t="s">
        <v>105</v>
      </c>
      <c r="C45" s="32">
        <v>1909</v>
      </c>
      <c r="D45" s="32"/>
      <c r="E45" s="34"/>
      <c r="F45" s="34"/>
      <c r="G45" s="32">
        <v>3503</v>
      </c>
      <c r="H45" s="32"/>
      <c r="I45" s="34"/>
      <c r="J45" s="34"/>
      <c r="K45" s="32">
        <v>4147</v>
      </c>
      <c r="L45" s="32"/>
      <c r="M45" s="34"/>
      <c r="N45" s="34"/>
      <c r="O45" s="32">
        <v>6134</v>
      </c>
      <c r="P45" s="32"/>
      <c r="Q45" s="34"/>
      <c r="R45" s="34"/>
      <c r="S45" s="32">
        <v>15693</v>
      </c>
      <c r="T45" s="32"/>
      <c r="U45" s="34"/>
    </row>
    <row r="46" spans="1:21">
      <c r="A46" s="11"/>
      <c r="B46" s="176"/>
      <c r="C46" s="32"/>
      <c r="D46" s="32"/>
      <c r="E46" s="34"/>
      <c r="F46" s="34"/>
      <c r="G46" s="32"/>
      <c r="H46" s="32"/>
      <c r="I46" s="34"/>
      <c r="J46" s="34"/>
      <c r="K46" s="32"/>
      <c r="L46" s="32"/>
      <c r="M46" s="34"/>
      <c r="N46" s="34"/>
      <c r="O46" s="32"/>
      <c r="P46" s="32"/>
      <c r="Q46" s="34"/>
      <c r="R46" s="34"/>
      <c r="S46" s="32"/>
      <c r="T46" s="32"/>
      <c r="U46" s="34"/>
    </row>
    <row r="47" spans="1:21">
      <c r="A47" s="11"/>
      <c r="B47" s="177" t="s">
        <v>1018</v>
      </c>
      <c r="C47" s="42">
        <v>1276</v>
      </c>
      <c r="D47" s="42"/>
      <c r="E47" s="41"/>
      <c r="F47" s="41"/>
      <c r="G47" s="42">
        <v>4453</v>
      </c>
      <c r="H47" s="42"/>
      <c r="I47" s="41"/>
      <c r="J47" s="41"/>
      <c r="K47" s="40" t="s">
        <v>1025</v>
      </c>
      <c r="L47" s="40"/>
      <c r="M47" s="46" t="s">
        <v>219</v>
      </c>
      <c r="N47" s="41"/>
      <c r="O47" s="40" t="s">
        <v>1026</v>
      </c>
      <c r="P47" s="40"/>
      <c r="Q47" s="46" t="s">
        <v>219</v>
      </c>
      <c r="R47" s="41"/>
      <c r="S47" s="42">
        <v>4177</v>
      </c>
      <c r="T47" s="42"/>
      <c r="U47" s="41"/>
    </row>
    <row r="48" spans="1:21" ht="15.75" thickBot="1">
      <c r="A48" s="11"/>
      <c r="B48" s="177"/>
      <c r="C48" s="68"/>
      <c r="D48" s="68"/>
      <c r="E48" s="45"/>
      <c r="F48" s="41"/>
      <c r="G48" s="68"/>
      <c r="H48" s="68"/>
      <c r="I48" s="45"/>
      <c r="J48" s="41"/>
      <c r="K48" s="44"/>
      <c r="L48" s="44"/>
      <c r="M48" s="47"/>
      <c r="N48" s="41"/>
      <c r="O48" s="44"/>
      <c r="P48" s="44"/>
      <c r="Q48" s="47"/>
      <c r="R48" s="41"/>
      <c r="S48" s="68"/>
      <c r="T48" s="68"/>
      <c r="U48" s="45"/>
    </row>
    <row r="49" spans="1:21">
      <c r="A49" s="11"/>
      <c r="B49" s="29" t="s">
        <v>110</v>
      </c>
      <c r="C49" s="31" t="s">
        <v>215</v>
      </c>
      <c r="D49" s="33">
        <v>18156</v>
      </c>
      <c r="E49" s="35"/>
      <c r="F49" s="34"/>
      <c r="G49" s="31" t="s">
        <v>215</v>
      </c>
      <c r="H49" s="33">
        <v>9248</v>
      </c>
      <c r="I49" s="35"/>
      <c r="J49" s="34"/>
      <c r="K49" s="31" t="s">
        <v>215</v>
      </c>
      <c r="L49" s="33">
        <v>19813</v>
      </c>
      <c r="M49" s="35"/>
      <c r="N49" s="34"/>
      <c r="O49" s="31" t="s">
        <v>215</v>
      </c>
      <c r="P49" s="33">
        <v>11939</v>
      </c>
      <c r="Q49" s="35"/>
      <c r="R49" s="34"/>
      <c r="S49" s="31" t="s">
        <v>215</v>
      </c>
      <c r="T49" s="33">
        <v>59156</v>
      </c>
      <c r="U49" s="35"/>
    </row>
    <row r="50" spans="1:21" ht="15.75" thickBot="1">
      <c r="A50" s="11"/>
      <c r="B50" s="29"/>
      <c r="C50" s="48"/>
      <c r="D50" s="49"/>
      <c r="E50" s="50"/>
      <c r="F50" s="34"/>
      <c r="G50" s="48"/>
      <c r="H50" s="49"/>
      <c r="I50" s="50"/>
      <c r="J50" s="34"/>
      <c r="K50" s="48"/>
      <c r="L50" s="49"/>
      <c r="M50" s="50"/>
      <c r="N50" s="34"/>
      <c r="O50" s="48"/>
      <c r="P50" s="49"/>
      <c r="Q50" s="50"/>
      <c r="R50" s="34"/>
      <c r="S50" s="48"/>
      <c r="T50" s="49"/>
      <c r="U50" s="50"/>
    </row>
    <row r="51" spans="1:21" ht="15.75" thickTop="1">
      <c r="A51" s="11"/>
      <c r="B51" s="39" t="s">
        <v>1021</v>
      </c>
      <c r="C51" s="132" t="s">
        <v>215</v>
      </c>
      <c r="D51" s="133" t="s">
        <v>1027</v>
      </c>
      <c r="E51" s="132" t="s">
        <v>219</v>
      </c>
      <c r="F51" s="41"/>
      <c r="G51" s="132" t="s">
        <v>215</v>
      </c>
      <c r="H51" s="133" t="s">
        <v>1028</v>
      </c>
      <c r="I51" s="132" t="s">
        <v>219</v>
      </c>
      <c r="J51" s="41"/>
      <c r="K51" s="132" t="s">
        <v>215</v>
      </c>
      <c r="L51" s="133">
        <v>243</v>
      </c>
      <c r="M51" s="89"/>
      <c r="N51" s="41"/>
      <c r="O51" s="132" t="s">
        <v>215</v>
      </c>
      <c r="P51" s="133" t="s">
        <v>1029</v>
      </c>
      <c r="Q51" s="132" t="s">
        <v>219</v>
      </c>
      <c r="R51" s="41"/>
      <c r="S51" s="132" t="s">
        <v>215</v>
      </c>
      <c r="T51" s="133" t="s">
        <v>1030</v>
      </c>
      <c r="U51" s="132" t="s">
        <v>219</v>
      </c>
    </row>
    <row r="52" spans="1:21" ht="15.75" thickBot="1">
      <c r="A52" s="11"/>
      <c r="B52" s="39"/>
      <c r="C52" s="60"/>
      <c r="D52" s="108"/>
      <c r="E52" s="60"/>
      <c r="F52" s="41"/>
      <c r="G52" s="60"/>
      <c r="H52" s="108"/>
      <c r="I52" s="60"/>
      <c r="J52" s="41"/>
      <c r="K52" s="60"/>
      <c r="L52" s="108"/>
      <c r="M52" s="64"/>
      <c r="N52" s="41"/>
      <c r="O52" s="60"/>
      <c r="P52" s="108"/>
      <c r="Q52" s="60"/>
      <c r="R52" s="41"/>
      <c r="S52" s="60"/>
      <c r="T52" s="108"/>
      <c r="U52" s="60"/>
    </row>
    <row r="53" spans="1:21" ht="15.75" thickTop="1">
      <c r="A53" s="11"/>
      <c r="B53" s="173" t="s">
        <v>121</v>
      </c>
      <c r="C53" s="173"/>
      <c r="D53" s="173"/>
      <c r="E53" s="173"/>
      <c r="F53" s="173"/>
      <c r="G53" s="173"/>
      <c r="H53" s="173"/>
      <c r="I53" s="173"/>
      <c r="J53" s="173"/>
      <c r="K53" s="173"/>
      <c r="L53" s="173"/>
      <c r="M53" s="173"/>
      <c r="N53" s="173"/>
      <c r="O53" s="173"/>
      <c r="P53" s="173"/>
      <c r="Q53" s="173"/>
      <c r="R53" s="173"/>
      <c r="S53" s="173"/>
      <c r="T53" s="173"/>
      <c r="U53" s="173"/>
    </row>
    <row r="54" spans="1:21">
      <c r="A54" s="11"/>
      <c r="B54" s="182" t="s">
        <v>1031</v>
      </c>
      <c r="C54" s="182"/>
      <c r="D54" s="182"/>
      <c r="E54" s="182"/>
      <c r="F54" s="182"/>
      <c r="G54" s="182"/>
      <c r="H54" s="182"/>
      <c r="I54" s="182"/>
      <c r="J54" s="182"/>
      <c r="K54" s="182"/>
      <c r="L54" s="182"/>
      <c r="M54" s="182"/>
      <c r="N54" s="182"/>
      <c r="O54" s="182"/>
      <c r="P54" s="182"/>
      <c r="Q54" s="182"/>
      <c r="R54" s="182"/>
      <c r="S54" s="182"/>
      <c r="T54" s="182"/>
      <c r="U54" s="182"/>
    </row>
  </sheetData>
  <mergeCells count="352">
    <mergeCell ref="B53:U53"/>
    <mergeCell ref="B54:U54"/>
    <mergeCell ref="S51:S52"/>
    <mergeCell ref="T51:T52"/>
    <mergeCell ref="U51:U52"/>
    <mergeCell ref="A1:A2"/>
    <mergeCell ref="B1:U1"/>
    <mergeCell ref="B2:U2"/>
    <mergeCell ref="B3:U3"/>
    <mergeCell ref="A4:A54"/>
    <mergeCell ref="B4:U4"/>
    <mergeCell ref="B5:U5"/>
    <mergeCell ref="M51:M52"/>
    <mergeCell ref="N51:N52"/>
    <mergeCell ref="O51:O52"/>
    <mergeCell ref="P51:P52"/>
    <mergeCell ref="Q51:Q52"/>
    <mergeCell ref="R51:R52"/>
    <mergeCell ref="G51:G52"/>
    <mergeCell ref="H51:H52"/>
    <mergeCell ref="I51:I52"/>
    <mergeCell ref="J51:J52"/>
    <mergeCell ref="K51:K52"/>
    <mergeCell ref="L51:L52"/>
    <mergeCell ref="Q49:Q50"/>
    <mergeCell ref="R49:R50"/>
    <mergeCell ref="S49:S50"/>
    <mergeCell ref="T49:T50"/>
    <mergeCell ref="U49:U50"/>
    <mergeCell ref="B51:B52"/>
    <mergeCell ref="C51:C52"/>
    <mergeCell ref="D51:D52"/>
    <mergeCell ref="E51:E52"/>
    <mergeCell ref="F51:F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U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1"/>
  <sheetViews>
    <sheetView showGridLines="0" workbookViewId="0"/>
  </sheetViews>
  <sheetFormatPr defaultRowHeight="15"/>
  <cols>
    <col min="1" max="2" width="36.5703125" bestFit="1" customWidth="1"/>
    <col min="3" max="3" width="1.85546875" customWidth="1"/>
    <col min="4" max="4" width="7.42578125" customWidth="1"/>
    <col min="5" max="5" width="6.5703125" customWidth="1"/>
    <col min="6" max="6" width="1.5703125" customWidth="1"/>
    <col min="7" max="7" width="1.85546875" customWidth="1"/>
    <col min="8" max="8" width="6.85546875" customWidth="1"/>
    <col min="9" max="9" width="5.5703125" customWidth="1"/>
    <col min="10" max="10" width="1.5703125" customWidth="1"/>
    <col min="11" max="11" width="1.85546875" customWidth="1"/>
    <col min="12" max="12" width="7.42578125" customWidth="1"/>
    <col min="13" max="13" width="5.85546875" customWidth="1"/>
    <col min="14" max="14" width="2.5703125" customWidth="1"/>
    <col min="15" max="15" width="1.85546875" customWidth="1"/>
    <col min="16" max="16" width="8.140625" customWidth="1"/>
    <col min="17" max="17" width="5.85546875" customWidth="1"/>
    <col min="18" max="18" width="1.5703125" customWidth="1"/>
    <col min="19" max="19" width="1.85546875" customWidth="1"/>
    <col min="20" max="20" width="7.42578125" customWidth="1"/>
    <col min="21" max="21" width="6.5703125" customWidth="1"/>
    <col min="22" max="22" width="1.5703125" customWidth="1"/>
    <col min="23" max="23" width="1.85546875" customWidth="1"/>
    <col min="24" max="24" width="8.140625" customWidth="1"/>
    <col min="25" max="25" width="6.5703125" customWidth="1"/>
    <col min="26" max="26" width="1.5703125" customWidth="1"/>
  </cols>
  <sheetData>
    <row r="1" spans="1:26" ht="15" customHeight="1">
      <c r="A1" s="8" t="s">
        <v>1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33</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10</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6" t="s">
        <v>1040</v>
      </c>
      <c r="C5" s="46"/>
      <c r="D5" s="46"/>
      <c r="E5" s="46"/>
      <c r="F5" s="46"/>
      <c r="G5" s="46"/>
      <c r="H5" s="46"/>
      <c r="I5" s="46"/>
      <c r="J5" s="46"/>
      <c r="K5" s="46"/>
      <c r="L5" s="46"/>
      <c r="M5" s="46"/>
      <c r="N5" s="46"/>
      <c r="O5" s="46"/>
      <c r="P5" s="46"/>
      <c r="Q5" s="46"/>
      <c r="R5" s="46"/>
      <c r="S5" s="46"/>
      <c r="T5" s="46"/>
      <c r="U5" s="46"/>
      <c r="V5" s="46"/>
      <c r="W5" s="46"/>
      <c r="X5" s="46"/>
      <c r="Y5" s="46"/>
      <c r="Z5" s="46"/>
    </row>
    <row r="6" spans="1:26">
      <c r="A6" s="11"/>
      <c r="B6" s="27"/>
      <c r="C6" s="27"/>
      <c r="D6" s="27"/>
      <c r="E6" s="27"/>
      <c r="F6" s="27"/>
      <c r="G6" s="27"/>
      <c r="H6" s="27"/>
      <c r="I6" s="27"/>
      <c r="J6" s="27"/>
      <c r="K6" s="27"/>
      <c r="L6" s="27"/>
      <c r="M6" s="27"/>
      <c r="N6" s="27"/>
      <c r="O6" s="27"/>
      <c r="P6" s="27"/>
      <c r="Q6" s="27"/>
      <c r="R6" s="27"/>
      <c r="S6" s="27"/>
      <c r="T6" s="27"/>
      <c r="U6" s="27"/>
      <c r="V6" s="27"/>
      <c r="W6" s="27"/>
      <c r="X6" s="27"/>
      <c r="Y6" s="27"/>
    </row>
    <row r="7" spans="1:26">
      <c r="A7" s="11"/>
      <c r="B7" s="15"/>
      <c r="C7" s="15"/>
      <c r="D7" s="15"/>
      <c r="E7" s="15"/>
      <c r="F7" s="15"/>
      <c r="G7" s="15"/>
      <c r="H7" s="15"/>
      <c r="I7" s="15"/>
      <c r="J7" s="15"/>
      <c r="K7" s="15"/>
      <c r="L7" s="15"/>
      <c r="M7" s="15"/>
      <c r="N7" s="15"/>
      <c r="O7" s="15"/>
      <c r="P7" s="15"/>
      <c r="Q7" s="15"/>
      <c r="R7" s="15"/>
      <c r="S7" s="15"/>
      <c r="T7" s="15"/>
      <c r="U7" s="15"/>
      <c r="V7" s="15"/>
      <c r="W7" s="15"/>
      <c r="X7" s="15"/>
      <c r="Y7" s="15"/>
    </row>
    <row r="8" spans="1:26">
      <c r="A8" s="11"/>
      <c r="B8" s="34"/>
      <c r="C8" s="183" t="s">
        <v>1041</v>
      </c>
      <c r="D8" s="183"/>
      <c r="E8" s="183"/>
      <c r="F8" s="34"/>
      <c r="G8" s="183" t="s">
        <v>1042</v>
      </c>
      <c r="H8" s="183"/>
      <c r="I8" s="183"/>
      <c r="J8" s="34"/>
      <c r="K8" s="183" t="s">
        <v>1043</v>
      </c>
      <c r="L8" s="183"/>
      <c r="M8" s="183"/>
      <c r="N8" s="34"/>
      <c r="O8" s="183" t="s">
        <v>1044</v>
      </c>
      <c r="P8" s="183"/>
      <c r="Q8" s="183"/>
      <c r="R8" s="34"/>
      <c r="S8" s="183" t="s">
        <v>1045</v>
      </c>
      <c r="T8" s="183"/>
      <c r="U8" s="183"/>
      <c r="V8" s="34"/>
      <c r="W8" s="183" t="s">
        <v>131</v>
      </c>
      <c r="X8" s="183"/>
      <c r="Y8" s="183"/>
    </row>
    <row r="9" spans="1:26" ht="15.75" thickBot="1">
      <c r="A9" s="11"/>
      <c r="B9" s="34"/>
      <c r="C9" s="184"/>
      <c r="D9" s="184"/>
      <c r="E9" s="184"/>
      <c r="F9" s="34"/>
      <c r="G9" s="184"/>
      <c r="H9" s="184"/>
      <c r="I9" s="184"/>
      <c r="J9" s="34"/>
      <c r="K9" s="184"/>
      <c r="L9" s="184"/>
      <c r="M9" s="184"/>
      <c r="N9" s="34"/>
      <c r="O9" s="184" t="s">
        <v>1043</v>
      </c>
      <c r="P9" s="184"/>
      <c r="Q9" s="184"/>
      <c r="R9" s="34"/>
      <c r="S9" s="184"/>
      <c r="T9" s="184"/>
      <c r="U9" s="184"/>
      <c r="V9" s="34"/>
      <c r="W9" s="184" t="s">
        <v>1046</v>
      </c>
      <c r="X9" s="184"/>
      <c r="Y9" s="184"/>
    </row>
    <row r="10" spans="1:26">
      <c r="A10" s="11"/>
      <c r="B10" s="77" t="s">
        <v>1047</v>
      </c>
      <c r="C10" s="185" t="s">
        <v>215</v>
      </c>
      <c r="D10" s="187">
        <v>120254</v>
      </c>
      <c r="E10" s="63"/>
      <c r="F10" s="41"/>
      <c r="G10" s="185" t="s">
        <v>215</v>
      </c>
      <c r="H10" s="189" t="s">
        <v>382</v>
      </c>
      <c r="I10" s="63"/>
      <c r="J10" s="41"/>
      <c r="K10" s="185" t="s">
        <v>215</v>
      </c>
      <c r="L10" s="189" t="s">
        <v>1048</v>
      </c>
      <c r="M10" s="185" t="s">
        <v>219</v>
      </c>
      <c r="N10" s="41"/>
      <c r="O10" s="185" t="s">
        <v>215</v>
      </c>
      <c r="P10" s="189" t="s">
        <v>382</v>
      </c>
      <c r="Q10" s="63"/>
      <c r="R10" s="41"/>
      <c r="S10" s="185" t="s">
        <v>215</v>
      </c>
      <c r="T10" s="189" t="s">
        <v>382</v>
      </c>
      <c r="U10" s="63"/>
      <c r="V10" s="41"/>
      <c r="W10" s="185" t="s">
        <v>215</v>
      </c>
      <c r="X10" s="189" t="s">
        <v>382</v>
      </c>
      <c r="Y10" s="63"/>
    </row>
    <row r="11" spans="1:26">
      <c r="A11" s="11"/>
      <c r="B11" s="77"/>
      <c r="C11" s="77"/>
      <c r="D11" s="186"/>
      <c r="E11" s="41"/>
      <c r="F11" s="41"/>
      <c r="G11" s="77"/>
      <c r="H11" s="188"/>
      <c r="I11" s="41"/>
      <c r="J11" s="41"/>
      <c r="K11" s="77"/>
      <c r="L11" s="188"/>
      <c r="M11" s="77"/>
      <c r="N11" s="41"/>
      <c r="O11" s="190"/>
      <c r="P11" s="191"/>
      <c r="Q11" s="127"/>
      <c r="R11" s="41"/>
      <c r="S11" s="77"/>
      <c r="T11" s="188"/>
      <c r="U11" s="41"/>
      <c r="V11" s="41"/>
      <c r="W11" s="190"/>
      <c r="X11" s="191"/>
      <c r="Y11" s="127"/>
    </row>
    <row r="12" spans="1:26">
      <c r="A12" s="11"/>
      <c r="B12" s="192" t="s">
        <v>1049</v>
      </c>
      <c r="C12" s="193">
        <v>120254</v>
      </c>
      <c r="D12" s="193"/>
      <c r="E12" s="34"/>
      <c r="F12" s="34"/>
      <c r="G12" s="194" t="s">
        <v>382</v>
      </c>
      <c r="H12" s="194"/>
      <c r="I12" s="34"/>
      <c r="J12" s="34"/>
      <c r="K12" s="194" t="s">
        <v>1048</v>
      </c>
      <c r="L12" s="194"/>
      <c r="M12" s="192" t="s">
        <v>219</v>
      </c>
      <c r="N12" s="34"/>
      <c r="O12" s="194" t="s">
        <v>382</v>
      </c>
      <c r="P12" s="194"/>
      <c r="Q12" s="34"/>
      <c r="R12" s="34"/>
      <c r="S12" s="194" t="s">
        <v>382</v>
      </c>
      <c r="T12" s="194"/>
      <c r="U12" s="34"/>
      <c r="V12" s="34"/>
      <c r="W12" s="194" t="s">
        <v>382</v>
      </c>
      <c r="X12" s="194"/>
      <c r="Y12" s="34"/>
    </row>
    <row r="13" spans="1:26">
      <c r="A13" s="11"/>
      <c r="B13" s="192"/>
      <c r="C13" s="193"/>
      <c r="D13" s="193"/>
      <c r="E13" s="34"/>
      <c r="F13" s="34"/>
      <c r="G13" s="194"/>
      <c r="H13" s="194"/>
      <c r="I13" s="34"/>
      <c r="J13" s="34"/>
      <c r="K13" s="194"/>
      <c r="L13" s="194"/>
      <c r="M13" s="192"/>
      <c r="N13" s="34"/>
      <c r="O13" s="194"/>
      <c r="P13" s="194"/>
      <c r="Q13" s="34"/>
      <c r="R13" s="34"/>
      <c r="S13" s="194"/>
      <c r="T13" s="194"/>
      <c r="U13" s="34"/>
      <c r="V13" s="34"/>
      <c r="W13" s="194"/>
      <c r="X13" s="194"/>
      <c r="Y13" s="34"/>
    </row>
    <row r="14" spans="1:26">
      <c r="A14" s="11"/>
      <c r="B14" s="77" t="s">
        <v>1050</v>
      </c>
      <c r="C14" s="188" t="s">
        <v>1048</v>
      </c>
      <c r="D14" s="188"/>
      <c r="E14" s="77" t="s">
        <v>219</v>
      </c>
      <c r="F14" s="41"/>
      <c r="G14" s="188" t="s">
        <v>1051</v>
      </c>
      <c r="H14" s="188"/>
      <c r="I14" s="77" t="s">
        <v>219</v>
      </c>
      <c r="J14" s="41"/>
      <c r="K14" s="186">
        <v>113091</v>
      </c>
      <c r="L14" s="186"/>
      <c r="M14" s="41"/>
      <c r="N14" s="41"/>
      <c r="O14" s="188" t="s">
        <v>382</v>
      </c>
      <c r="P14" s="188"/>
      <c r="Q14" s="41"/>
      <c r="R14" s="41"/>
      <c r="S14" s="186">
        <v>21490</v>
      </c>
      <c r="T14" s="186"/>
      <c r="U14" s="41"/>
      <c r="V14" s="41"/>
      <c r="W14" s="188" t="s">
        <v>382</v>
      </c>
      <c r="X14" s="188"/>
      <c r="Y14" s="41"/>
    </row>
    <row r="15" spans="1:26">
      <c r="A15" s="11"/>
      <c r="B15" s="77"/>
      <c r="C15" s="188"/>
      <c r="D15" s="188"/>
      <c r="E15" s="77"/>
      <c r="F15" s="41"/>
      <c r="G15" s="188"/>
      <c r="H15" s="188"/>
      <c r="I15" s="77"/>
      <c r="J15" s="41"/>
      <c r="K15" s="186"/>
      <c r="L15" s="186"/>
      <c r="M15" s="41"/>
      <c r="N15" s="41"/>
      <c r="O15" s="188"/>
      <c r="P15" s="188"/>
      <c r="Q15" s="41"/>
      <c r="R15" s="41"/>
      <c r="S15" s="186"/>
      <c r="T15" s="186"/>
      <c r="U15" s="41"/>
      <c r="V15" s="41"/>
      <c r="W15" s="188"/>
      <c r="X15" s="188"/>
      <c r="Y15" s="41"/>
    </row>
    <row r="16" spans="1:26">
      <c r="A16" s="11"/>
      <c r="B16" s="192" t="s">
        <v>1052</v>
      </c>
      <c r="C16" s="194" t="s">
        <v>382</v>
      </c>
      <c r="D16" s="194"/>
      <c r="E16" s="34"/>
      <c r="F16" s="34"/>
      <c r="G16" s="194" t="s">
        <v>1051</v>
      </c>
      <c r="H16" s="194"/>
      <c r="I16" s="192" t="s">
        <v>219</v>
      </c>
      <c r="J16" s="34"/>
      <c r="K16" s="194" t="s">
        <v>1053</v>
      </c>
      <c r="L16" s="194"/>
      <c r="M16" s="192" t="s">
        <v>219</v>
      </c>
      <c r="N16" s="34"/>
      <c r="O16" s="194" t="s">
        <v>382</v>
      </c>
      <c r="P16" s="194"/>
      <c r="Q16" s="34"/>
      <c r="R16" s="34"/>
      <c r="S16" s="193">
        <v>21490</v>
      </c>
      <c r="T16" s="193"/>
      <c r="U16" s="34"/>
      <c r="V16" s="34"/>
      <c r="W16" s="194" t="s">
        <v>382</v>
      </c>
      <c r="X16" s="194"/>
      <c r="Y16" s="34"/>
    </row>
    <row r="17" spans="1:26">
      <c r="A17" s="11"/>
      <c r="B17" s="192"/>
      <c r="C17" s="194"/>
      <c r="D17" s="194"/>
      <c r="E17" s="34"/>
      <c r="F17" s="34"/>
      <c r="G17" s="194"/>
      <c r="H17" s="194"/>
      <c r="I17" s="192"/>
      <c r="J17" s="34"/>
      <c r="K17" s="194"/>
      <c r="L17" s="194"/>
      <c r="M17" s="192"/>
      <c r="N17" s="34"/>
      <c r="O17" s="194"/>
      <c r="P17" s="194"/>
      <c r="Q17" s="34"/>
      <c r="R17" s="34"/>
      <c r="S17" s="193"/>
      <c r="T17" s="193"/>
      <c r="U17" s="34"/>
      <c r="V17" s="34"/>
      <c r="W17" s="194"/>
      <c r="X17" s="194"/>
      <c r="Y17" s="34"/>
    </row>
    <row r="18" spans="1:26">
      <c r="A18" s="11"/>
      <c r="B18" s="77" t="s">
        <v>1054</v>
      </c>
      <c r="C18" s="188" t="s">
        <v>382</v>
      </c>
      <c r="D18" s="188"/>
      <c r="E18" s="41"/>
      <c r="F18" s="41"/>
      <c r="G18" s="186">
        <v>21964</v>
      </c>
      <c r="H18" s="186"/>
      <c r="I18" s="41"/>
      <c r="J18" s="41"/>
      <c r="K18" s="188" t="s">
        <v>1055</v>
      </c>
      <c r="L18" s="188"/>
      <c r="M18" s="77" t="s">
        <v>219</v>
      </c>
      <c r="N18" s="41"/>
      <c r="O18" s="188" t="s">
        <v>1056</v>
      </c>
      <c r="P18" s="188"/>
      <c r="Q18" s="77" t="s">
        <v>219</v>
      </c>
      <c r="R18" s="41"/>
      <c r="S18" s="188" t="s">
        <v>382</v>
      </c>
      <c r="T18" s="188"/>
      <c r="U18" s="41"/>
      <c r="V18" s="41"/>
      <c r="W18" s="188" t="s">
        <v>382</v>
      </c>
      <c r="X18" s="188"/>
      <c r="Y18" s="41"/>
    </row>
    <row r="19" spans="1:26">
      <c r="A19" s="11"/>
      <c r="B19" s="77"/>
      <c r="C19" s="188"/>
      <c r="D19" s="188"/>
      <c r="E19" s="41"/>
      <c r="F19" s="41"/>
      <c r="G19" s="186"/>
      <c r="H19" s="186"/>
      <c r="I19" s="41"/>
      <c r="J19" s="41"/>
      <c r="K19" s="188"/>
      <c r="L19" s="188"/>
      <c r="M19" s="77"/>
      <c r="N19" s="41"/>
      <c r="O19" s="188"/>
      <c r="P19" s="188"/>
      <c r="Q19" s="77"/>
      <c r="R19" s="41"/>
      <c r="S19" s="188"/>
      <c r="T19" s="188"/>
      <c r="U19" s="41"/>
      <c r="V19" s="41"/>
      <c r="W19" s="188"/>
      <c r="X19" s="188"/>
      <c r="Y19" s="41"/>
    </row>
    <row r="20" spans="1:26">
      <c r="A20" s="11"/>
      <c r="B20" s="192" t="s">
        <v>1057</v>
      </c>
      <c r="C20" s="194" t="s">
        <v>382</v>
      </c>
      <c r="D20" s="194"/>
      <c r="E20" s="34"/>
      <c r="F20" s="34"/>
      <c r="G20" s="193">
        <v>21964</v>
      </c>
      <c r="H20" s="193"/>
      <c r="I20" s="34"/>
      <c r="J20" s="34"/>
      <c r="K20" s="194" t="s">
        <v>1055</v>
      </c>
      <c r="L20" s="194"/>
      <c r="M20" s="192" t="s">
        <v>219</v>
      </c>
      <c r="N20" s="34"/>
      <c r="O20" s="194" t="s">
        <v>1056</v>
      </c>
      <c r="P20" s="194"/>
      <c r="Q20" s="192" t="s">
        <v>219</v>
      </c>
      <c r="R20" s="34"/>
      <c r="S20" s="194" t="s">
        <v>382</v>
      </c>
      <c r="T20" s="194"/>
      <c r="U20" s="34"/>
      <c r="V20" s="34"/>
      <c r="W20" s="194" t="s">
        <v>382</v>
      </c>
      <c r="X20" s="194"/>
      <c r="Y20" s="34"/>
    </row>
    <row r="21" spans="1:26">
      <c r="A21" s="11"/>
      <c r="B21" s="192"/>
      <c r="C21" s="194"/>
      <c r="D21" s="194"/>
      <c r="E21" s="34"/>
      <c r="F21" s="34"/>
      <c r="G21" s="193"/>
      <c r="H21" s="193"/>
      <c r="I21" s="34"/>
      <c r="J21" s="34"/>
      <c r="K21" s="194"/>
      <c r="L21" s="194"/>
      <c r="M21" s="192"/>
      <c r="N21" s="34"/>
      <c r="O21" s="194"/>
      <c r="P21" s="194"/>
      <c r="Q21" s="192"/>
      <c r="R21" s="34"/>
      <c r="S21" s="194"/>
      <c r="T21" s="194"/>
      <c r="U21" s="34"/>
      <c r="V21" s="34"/>
      <c r="W21" s="194"/>
      <c r="X21" s="194"/>
      <c r="Y21" s="34"/>
    </row>
    <row r="22" spans="1:26">
      <c r="A22" s="11"/>
      <c r="B22" s="77" t="s">
        <v>1058</v>
      </c>
      <c r="C22" s="188" t="s">
        <v>382</v>
      </c>
      <c r="D22" s="188"/>
      <c r="E22" s="41"/>
      <c r="F22" s="41"/>
      <c r="G22" s="188" t="s">
        <v>382</v>
      </c>
      <c r="H22" s="188"/>
      <c r="I22" s="41"/>
      <c r="J22" s="41"/>
      <c r="K22" s="188" t="s">
        <v>1056</v>
      </c>
      <c r="L22" s="188"/>
      <c r="M22" s="77" t="s">
        <v>219</v>
      </c>
      <c r="N22" s="41"/>
      <c r="O22" s="186">
        <v>3570</v>
      </c>
      <c r="P22" s="186"/>
      <c r="Q22" s="41"/>
      <c r="R22" s="41"/>
      <c r="S22" s="188" t="s">
        <v>382</v>
      </c>
      <c r="T22" s="188"/>
      <c r="U22" s="41"/>
      <c r="V22" s="41"/>
      <c r="W22" s="188" t="s">
        <v>382</v>
      </c>
      <c r="X22" s="188"/>
      <c r="Y22" s="41"/>
    </row>
    <row r="23" spans="1:26">
      <c r="A23" s="11"/>
      <c r="B23" s="77"/>
      <c r="C23" s="188"/>
      <c r="D23" s="188"/>
      <c r="E23" s="41"/>
      <c r="F23" s="41"/>
      <c r="G23" s="188"/>
      <c r="H23" s="188"/>
      <c r="I23" s="41"/>
      <c r="J23" s="41"/>
      <c r="K23" s="188"/>
      <c r="L23" s="188"/>
      <c r="M23" s="77"/>
      <c r="N23" s="41"/>
      <c r="O23" s="186"/>
      <c r="P23" s="186"/>
      <c r="Q23" s="41"/>
      <c r="R23" s="41"/>
      <c r="S23" s="188"/>
      <c r="T23" s="188"/>
      <c r="U23" s="41"/>
      <c r="V23" s="41"/>
      <c r="W23" s="188"/>
      <c r="X23" s="188"/>
      <c r="Y23" s="41"/>
    </row>
    <row r="24" spans="1:26">
      <c r="A24" s="11"/>
      <c r="B24" s="192" t="s">
        <v>1059</v>
      </c>
      <c r="C24" s="194" t="s">
        <v>382</v>
      </c>
      <c r="D24" s="194"/>
      <c r="E24" s="34"/>
      <c r="F24" s="34"/>
      <c r="G24" s="193">
        <v>21964</v>
      </c>
      <c r="H24" s="193"/>
      <c r="I24" s="34"/>
      <c r="J24" s="34"/>
      <c r="K24" s="194" t="s">
        <v>1060</v>
      </c>
      <c r="L24" s="194"/>
      <c r="M24" s="192" t="s">
        <v>219</v>
      </c>
      <c r="N24" s="34"/>
      <c r="O24" s="194" t="s">
        <v>382</v>
      </c>
      <c r="P24" s="194"/>
      <c r="Q24" s="34"/>
      <c r="R24" s="34"/>
      <c r="S24" s="194" t="s">
        <v>382</v>
      </c>
      <c r="T24" s="194"/>
      <c r="U24" s="34"/>
      <c r="V24" s="34"/>
      <c r="W24" s="194" t="s">
        <v>382</v>
      </c>
      <c r="X24" s="194"/>
      <c r="Y24" s="34"/>
    </row>
    <row r="25" spans="1:26">
      <c r="A25" s="11"/>
      <c r="B25" s="192"/>
      <c r="C25" s="194"/>
      <c r="D25" s="194"/>
      <c r="E25" s="34"/>
      <c r="F25" s="34"/>
      <c r="G25" s="193"/>
      <c r="H25" s="193"/>
      <c r="I25" s="34"/>
      <c r="J25" s="34"/>
      <c r="K25" s="194"/>
      <c r="L25" s="194"/>
      <c r="M25" s="192"/>
      <c r="N25" s="34"/>
      <c r="O25" s="194"/>
      <c r="P25" s="194"/>
      <c r="Q25" s="34"/>
      <c r="R25" s="34"/>
      <c r="S25" s="194"/>
      <c r="T25" s="194"/>
      <c r="U25" s="34"/>
      <c r="V25" s="34"/>
      <c r="W25" s="194"/>
      <c r="X25" s="194"/>
      <c r="Y25" s="34"/>
    </row>
    <row r="26" spans="1:26">
      <c r="A26" s="11"/>
      <c r="B26" s="77" t="s">
        <v>1061</v>
      </c>
      <c r="C26" s="188" t="s">
        <v>382</v>
      </c>
      <c r="D26" s="188"/>
      <c r="E26" s="41"/>
      <c r="F26" s="41"/>
      <c r="G26" s="188" t="s">
        <v>1062</v>
      </c>
      <c r="H26" s="188"/>
      <c r="I26" s="77" t="s">
        <v>219</v>
      </c>
      <c r="J26" s="41"/>
      <c r="K26" s="186">
        <v>14801</v>
      </c>
      <c r="L26" s="186"/>
      <c r="M26" s="41"/>
      <c r="N26" s="41"/>
      <c r="O26" s="188" t="s">
        <v>382</v>
      </c>
      <c r="P26" s="188"/>
      <c r="Q26" s="41"/>
      <c r="R26" s="41"/>
      <c r="S26" s="186">
        <v>21490</v>
      </c>
      <c r="T26" s="186"/>
      <c r="U26" s="41"/>
      <c r="V26" s="41"/>
      <c r="W26" s="188" t="s">
        <v>382</v>
      </c>
      <c r="X26" s="188"/>
      <c r="Y26" s="41"/>
    </row>
    <row r="27" spans="1:26">
      <c r="A27" s="11"/>
      <c r="B27" s="77"/>
      <c r="C27" s="188"/>
      <c r="D27" s="188"/>
      <c r="E27" s="41"/>
      <c r="F27" s="41"/>
      <c r="G27" s="188"/>
      <c r="H27" s="188"/>
      <c r="I27" s="77"/>
      <c r="J27" s="41"/>
      <c r="K27" s="186"/>
      <c r="L27" s="186"/>
      <c r="M27" s="41"/>
      <c r="N27" s="41"/>
      <c r="O27" s="188"/>
      <c r="P27" s="188"/>
      <c r="Q27" s="41"/>
      <c r="R27" s="41"/>
      <c r="S27" s="186"/>
      <c r="T27" s="186"/>
      <c r="U27" s="41"/>
      <c r="V27" s="41"/>
      <c r="W27" s="188"/>
      <c r="X27" s="188"/>
      <c r="Y27" s="41"/>
    </row>
    <row r="28" spans="1:26">
      <c r="A28" s="11"/>
      <c r="B28" s="192" t="s">
        <v>1063</v>
      </c>
      <c r="C28" s="194" t="s">
        <v>382</v>
      </c>
      <c r="D28" s="194"/>
      <c r="E28" s="34"/>
      <c r="F28" s="34"/>
      <c r="G28" s="194" t="s">
        <v>1062</v>
      </c>
      <c r="H28" s="194"/>
      <c r="I28" s="192" t="s">
        <v>219</v>
      </c>
      <c r="J28" s="34"/>
      <c r="K28" s="193">
        <v>14801</v>
      </c>
      <c r="L28" s="193"/>
      <c r="M28" s="34"/>
      <c r="N28" s="34"/>
      <c r="O28" s="194" t="s">
        <v>382</v>
      </c>
      <c r="P28" s="194"/>
      <c r="Q28" s="34"/>
      <c r="R28" s="34"/>
      <c r="S28" s="193">
        <v>21490</v>
      </c>
      <c r="T28" s="193"/>
      <c r="U28" s="34"/>
      <c r="V28" s="34"/>
      <c r="W28" s="194" t="s">
        <v>382</v>
      </c>
      <c r="X28" s="194"/>
      <c r="Y28" s="34"/>
    </row>
    <row r="29" spans="1:26">
      <c r="A29" s="11"/>
      <c r="B29" s="192"/>
      <c r="C29" s="194"/>
      <c r="D29" s="194"/>
      <c r="E29" s="34"/>
      <c r="F29" s="34"/>
      <c r="G29" s="194"/>
      <c r="H29" s="194"/>
      <c r="I29" s="192"/>
      <c r="J29" s="34"/>
      <c r="K29" s="193"/>
      <c r="L29" s="193"/>
      <c r="M29" s="34"/>
      <c r="N29" s="34"/>
      <c r="O29" s="194"/>
      <c r="P29" s="194"/>
      <c r="Q29" s="34"/>
      <c r="R29" s="34"/>
      <c r="S29" s="193"/>
      <c r="T29" s="193"/>
      <c r="U29" s="34"/>
      <c r="V29" s="34"/>
      <c r="W29" s="194"/>
      <c r="X29" s="194"/>
      <c r="Y29" s="34"/>
    </row>
    <row r="30" spans="1:26">
      <c r="A30" s="11"/>
      <c r="B30" s="77" t="s">
        <v>1064</v>
      </c>
      <c r="C30" s="188" t="s">
        <v>382</v>
      </c>
      <c r="D30" s="188"/>
      <c r="E30" s="41"/>
      <c r="F30" s="41"/>
      <c r="G30" s="188" t="s">
        <v>1051</v>
      </c>
      <c r="H30" s="188"/>
      <c r="I30" s="77" t="s">
        <v>219</v>
      </c>
      <c r="J30" s="41"/>
      <c r="K30" s="188" t="s">
        <v>1053</v>
      </c>
      <c r="L30" s="188"/>
      <c r="M30" s="77" t="s">
        <v>219</v>
      </c>
      <c r="N30" s="41"/>
      <c r="O30" s="188" t="s">
        <v>382</v>
      </c>
      <c r="P30" s="188"/>
      <c r="Q30" s="41"/>
      <c r="R30" s="41"/>
      <c r="S30" s="186">
        <v>21490</v>
      </c>
      <c r="T30" s="186"/>
      <c r="U30" s="41"/>
      <c r="V30" s="41"/>
      <c r="W30" s="188" t="s">
        <v>382</v>
      </c>
      <c r="X30" s="188"/>
      <c r="Y30" s="41"/>
    </row>
    <row r="31" spans="1:26">
      <c r="A31" s="11"/>
      <c r="B31" s="77"/>
      <c r="C31" s="188"/>
      <c r="D31" s="188"/>
      <c r="E31" s="41"/>
      <c r="F31" s="41"/>
      <c r="G31" s="188"/>
      <c r="H31" s="188"/>
      <c r="I31" s="77"/>
      <c r="J31" s="41"/>
      <c r="K31" s="188"/>
      <c r="L31" s="188"/>
      <c r="M31" s="77"/>
      <c r="N31" s="41"/>
      <c r="O31" s="188"/>
      <c r="P31" s="188"/>
      <c r="Q31" s="41"/>
      <c r="R31" s="41"/>
      <c r="S31" s="186"/>
      <c r="T31" s="186"/>
      <c r="U31" s="41"/>
      <c r="V31" s="41"/>
      <c r="W31" s="188"/>
      <c r="X31" s="188"/>
      <c r="Y31" s="41"/>
    </row>
    <row r="32" spans="1:26">
      <c r="A32" s="11"/>
      <c r="B32" s="46" t="s">
        <v>1065</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c r="A33" s="11"/>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c r="A35" s="11"/>
      <c r="B35" s="34"/>
      <c r="C35" s="183" t="s">
        <v>1041</v>
      </c>
      <c r="D35" s="183"/>
      <c r="E35" s="183"/>
      <c r="F35" s="34"/>
      <c r="G35" s="183" t="s">
        <v>1042</v>
      </c>
      <c r="H35" s="183"/>
      <c r="I35" s="183"/>
      <c r="J35" s="34"/>
      <c r="K35" s="183" t="s">
        <v>1043</v>
      </c>
      <c r="L35" s="183"/>
      <c r="M35" s="183"/>
      <c r="N35" s="34"/>
      <c r="O35" s="34"/>
      <c r="P35" s="183" t="s">
        <v>1044</v>
      </c>
      <c r="Q35" s="183"/>
      <c r="R35" s="183"/>
      <c r="S35" s="34"/>
      <c r="T35" s="183" t="s">
        <v>1045</v>
      </c>
      <c r="U35" s="183"/>
      <c r="V35" s="183"/>
      <c r="W35" s="34"/>
      <c r="X35" s="183" t="s">
        <v>131</v>
      </c>
      <c r="Y35" s="183"/>
      <c r="Z35" s="183"/>
    </row>
    <row r="36" spans="1:26" ht="15.75" thickBot="1">
      <c r="A36" s="11"/>
      <c r="B36" s="34"/>
      <c r="C36" s="184"/>
      <c r="D36" s="184"/>
      <c r="E36" s="184"/>
      <c r="F36" s="34"/>
      <c r="G36" s="184"/>
      <c r="H36" s="184"/>
      <c r="I36" s="184"/>
      <c r="J36" s="34"/>
      <c r="K36" s="184"/>
      <c r="L36" s="184"/>
      <c r="M36" s="184"/>
      <c r="N36" s="34"/>
      <c r="O36" s="34"/>
      <c r="P36" s="184" t="s">
        <v>1043</v>
      </c>
      <c r="Q36" s="184"/>
      <c r="R36" s="184"/>
      <c r="S36" s="34"/>
      <c r="T36" s="184"/>
      <c r="U36" s="184"/>
      <c r="V36" s="184"/>
      <c r="W36" s="34"/>
      <c r="X36" s="184" t="s">
        <v>1046</v>
      </c>
      <c r="Y36" s="184"/>
      <c r="Z36" s="184"/>
    </row>
    <row r="37" spans="1:26">
      <c r="A37" s="11"/>
      <c r="B37" s="77" t="s">
        <v>1066</v>
      </c>
      <c r="C37" s="185" t="s">
        <v>215</v>
      </c>
      <c r="D37" s="189" t="s">
        <v>382</v>
      </c>
      <c r="E37" s="63"/>
      <c r="F37" s="41"/>
      <c r="G37" s="185" t="s">
        <v>215</v>
      </c>
      <c r="H37" s="189">
        <v>562</v>
      </c>
      <c r="I37" s="63"/>
      <c r="J37" s="41"/>
      <c r="K37" s="185" t="s">
        <v>215</v>
      </c>
      <c r="L37" s="189">
        <v>978</v>
      </c>
      <c r="M37" s="63"/>
      <c r="N37" s="41"/>
      <c r="O37" s="41"/>
      <c r="P37" s="185" t="s">
        <v>215</v>
      </c>
      <c r="Q37" s="189" t="s">
        <v>1067</v>
      </c>
      <c r="R37" s="185" t="s">
        <v>219</v>
      </c>
      <c r="S37" s="41"/>
      <c r="T37" s="185" t="s">
        <v>215</v>
      </c>
      <c r="U37" s="189" t="s">
        <v>1068</v>
      </c>
      <c r="V37" s="185" t="s">
        <v>219</v>
      </c>
      <c r="W37" s="41"/>
      <c r="X37" s="185" t="s">
        <v>215</v>
      </c>
      <c r="Y37" s="189" t="s">
        <v>382</v>
      </c>
      <c r="Z37" s="63"/>
    </row>
    <row r="38" spans="1:26">
      <c r="A38" s="11"/>
      <c r="B38" s="77"/>
      <c r="C38" s="77"/>
      <c r="D38" s="188"/>
      <c r="E38" s="41"/>
      <c r="F38" s="41"/>
      <c r="G38" s="77"/>
      <c r="H38" s="188"/>
      <c r="I38" s="41"/>
      <c r="J38" s="41"/>
      <c r="K38" s="190"/>
      <c r="L38" s="191"/>
      <c r="M38" s="127"/>
      <c r="N38" s="41"/>
      <c r="O38" s="41"/>
      <c r="P38" s="77"/>
      <c r="Q38" s="188"/>
      <c r="R38" s="77"/>
      <c r="S38" s="41"/>
      <c r="T38" s="190"/>
      <c r="U38" s="191"/>
      <c r="V38" s="190"/>
      <c r="W38" s="41"/>
      <c r="X38" s="190"/>
      <c r="Y38" s="191"/>
      <c r="Z38" s="127"/>
    </row>
    <row r="39" spans="1:26">
      <c r="A39" s="11"/>
      <c r="B39" s="192" t="s">
        <v>1069</v>
      </c>
      <c r="C39" s="194" t="s">
        <v>382</v>
      </c>
      <c r="D39" s="194"/>
      <c r="E39" s="34"/>
      <c r="F39" s="34"/>
      <c r="G39" s="193">
        <v>5408</v>
      </c>
      <c r="H39" s="193"/>
      <c r="I39" s="34"/>
      <c r="J39" s="34"/>
      <c r="K39" s="194">
        <v>94</v>
      </c>
      <c r="L39" s="194"/>
      <c r="M39" s="34"/>
      <c r="N39" s="194" t="s">
        <v>382</v>
      </c>
      <c r="O39" s="34"/>
      <c r="P39" s="194" t="s">
        <v>1070</v>
      </c>
      <c r="Q39" s="194"/>
      <c r="R39" s="192" t="s">
        <v>219</v>
      </c>
      <c r="S39" s="34"/>
      <c r="T39" s="194" t="s">
        <v>1071</v>
      </c>
      <c r="U39" s="194"/>
      <c r="V39" s="192" t="s">
        <v>219</v>
      </c>
      <c r="W39" s="34"/>
      <c r="X39" s="194" t="s">
        <v>382</v>
      </c>
      <c r="Y39" s="194"/>
      <c r="Z39" s="34"/>
    </row>
    <row r="40" spans="1:26">
      <c r="A40" s="11"/>
      <c r="B40" s="192"/>
      <c r="C40" s="194"/>
      <c r="D40" s="194"/>
      <c r="E40" s="34"/>
      <c r="F40" s="34"/>
      <c r="G40" s="193"/>
      <c r="H40" s="193"/>
      <c r="I40" s="34"/>
      <c r="J40" s="34"/>
      <c r="K40" s="194"/>
      <c r="L40" s="194"/>
      <c r="M40" s="34"/>
      <c r="N40" s="194"/>
      <c r="O40" s="34"/>
      <c r="P40" s="194"/>
      <c r="Q40" s="194"/>
      <c r="R40" s="192"/>
      <c r="S40" s="34"/>
      <c r="T40" s="194"/>
      <c r="U40" s="194"/>
      <c r="V40" s="192"/>
      <c r="W40" s="34"/>
      <c r="X40" s="194"/>
      <c r="Y40" s="194"/>
      <c r="Z40" s="34"/>
    </row>
    <row r="41" spans="1:26">
      <c r="A41" s="11"/>
      <c r="B41" s="77" t="s">
        <v>1072</v>
      </c>
      <c r="C41" s="188" t="s">
        <v>382</v>
      </c>
      <c r="D41" s="188"/>
      <c r="E41" s="41"/>
      <c r="F41" s="41"/>
      <c r="G41" s="188" t="s">
        <v>1073</v>
      </c>
      <c r="H41" s="188"/>
      <c r="I41" s="77" t="s">
        <v>219</v>
      </c>
      <c r="J41" s="41"/>
      <c r="K41" s="188" t="s">
        <v>1073</v>
      </c>
      <c r="L41" s="188"/>
      <c r="M41" s="77" t="s">
        <v>219</v>
      </c>
      <c r="N41" s="188" t="s">
        <v>382</v>
      </c>
      <c r="O41" s="41"/>
      <c r="P41" s="188" t="s">
        <v>382</v>
      </c>
      <c r="Q41" s="188"/>
      <c r="R41" s="41"/>
      <c r="S41" s="41"/>
      <c r="T41" s="186">
        <v>3204</v>
      </c>
      <c r="U41" s="186"/>
      <c r="V41" s="41"/>
      <c r="W41" s="41"/>
      <c r="X41" s="188" t="s">
        <v>382</v>
      </c>
      <c r="Y41" s="188"/>
      <c r="Z41" s="41"/>
    </row>
    <row r="42" spans="1:26">
      <c r="A42" s="11"/>
      <c r="B42" s="77"/>
      <c r="C42" s="188"/>
      <c r="D42" s="188"/>
      <c r="E42" s="41"/>
      <c r="F42" s="41"/>
      <c r="G42" s="188"/>
      <c r="H42" s="188"/>
      <c r="I42" s="77"/>
      <c r="J42" s="41"/>
      <c r="K42" s="188"/>
      <c r="L42" s="188"/>
      <c r="M42" s="77"/>
      <c r="N42" s="188"/>
      <c r="O42" s="41"/>
      <c r="P42" s="188"/>
      <c r="Q42" s="188"/>
      <c r="R42" s="41"/>
      <c r="S42" s="41"/>
      <c r="T42" s="186"/>
      <c r="U42" s="186"/>
      <c r="V42" s="41"/>
      <c r="W42" s="41"/>
      <c r="X42" s="188"/>
      <c r="Y42" s="188"/>
      <c r="Z42" s="41"/>
    </row>
    <row r="43" spans="1:26">
      <c r="A43" s="11"/>
      <c r="B43" s="192" t="s">
        <v>1074</v>
      </c>
      <c r="C43" s="194" t="s">
        <v>382</v>
      </c>
      <c r="D43" s="194"/>
      <c r="E43" s="34"/>
      <c r="F43" s="34"/>
      <c r="G43" s="193">
        <v>4368</v>
      </c>
      <c r="H43" s="193"/>
      <c r="I43" s="34"/>
      <c r="J43" s="34"/>
      <c r="K43" s="194" t="s">
        <v>1075</v>
      </c>
      <c r="L43" s="194"/>
      <c r="M43" s="192" t="s">
        <v>219</v>
      </c>
      <c r="N43" s="194" t="s">
        <v>382</v>
      </c>
      <c r="O43" s="34"/>
      <c r="P43" s="194" t="s">
        <v>753</v>
      </c>
      <c r="Q43" s="194"/>
      <c r="R43" s="192" t="s">
        <v>219</v>
      </c>
      <c r="S43" s="34"/>
      <c r="T43" s="194" t="s">
        <v>1076</v>
      </c>
      <c r="U43" s="194"/>
      <c r="V43" s="192" t="s">
        <v>219</v>
      </c>
      <c r="W43" s="34"/>
      <c r="X43" s="194" t="s">
        <v>382</v>
      </c>
      <c r="Y43" s="194"/>
      <c r="Z43" s="34"/>
    </row>
    <row r="44" spans="1:26">
      <c r="A44" s="11"/>
      <c r="B44" s="192"/>
      <c r="C44" s="194"/>
      <c r="D44" s="194"/>
      <c r="E44" s="34"/>
      <c r="F44" s="34"/>
      <c r="G44" s="193"/>
      <c r="H44" s="193"/>
      <c r="I44" s="34"/>
      <c r="J44" s="34"/>
      <c r="K44" s="194"/>
      <c r="L44" s="194"/>
      <c r="M44" s="192"/>
      <c r="N44" s="194"/>
      <c r="O44" s="34"/>
      <c r="P44" s="194"/>
      <c r="Q44" s="194"/>
      <c r="R44" s="192"/>
      <c r="S44" s="34"/>
      <c r="T44" s="194"/>
      <c r="U44" s="194"/>
      <c r="V44" s="192"/>
      <c r="W44" s="34"/>
      <c r="X44" s="194"/>
      <c r="Y44" s="194"/>
      <c r="Z44" s="34"/>
    </row>
    <row r="45" spans="1:26">
      <c r="A45" s="11"/>
      <c r="B45" s="46" t="s">
        <v>1077</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1"/>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c r="A48" s="11"/>
      <c r="B48" s="34"/>
      <c r="C48" s="183" t="s">
        <v>1041</v>
      </c>
      <c r="D48" s="183"/>
      <c r="E48" s="183"/>
      <c r="F48" s="34"/>
      <c r="G48" s="183" t="s">
        <v>1042</v>
      </c>
      <c r="H48" s="183"/>
      <c r="I48" s="183"/>
      <c r="J48" s="34"/>
      <c r="K48" s="183" t="s">
        <v>1043</v>
      </c>
      <c r="L48" s="183"/>
      <c r="M48" s="183"/>
      <c r="N48" s="34"/>
      <c r="O48" s="34"/>
      <c r="P48" s="183" t="s">
        <v>1044</v>
      </c>
      <c r="Q48" s="183"/>
      <c r="R48" s="183"/>
      <c r="S48" s="34"/>
      <c r="T48" s="183" t="s">
        <v>1045</v>
      </c>
      <c r="U48" s="183"/>
      <c r="V48" s="183"/>
      <c r="W48" s="34"/>
      <c r="X48" s="183" t="s">
        <v>131</v>
      </c>
      <c r="Y48" s="183"/>
      <c r="Z48" s="183"/>
    </row>
    <row r="49" spans="1:26" ht="15.75" thickBot="1">
      <c r="A49" s="11"/>
      <c r="B49" s="34"/>
      <c r="C49" s="184"/>
      <c r="D49" s="184"/>
      <c r="E49" s="184"/>
      <c r="F49" s="34"/>
      <c r="G49" s="184"/>
      <c r="H49" s="184"/>
      <c r="I49" s="184"/>
      <c r="J49" s="34"/>
      <c r="K49" s="184"/>
      <c r="L49" s="184"/>
      <c r="M49" s="184"/>
      <c r="N49" s="34"/>
      <c r="O49" s="34"/>
      <c r="P49" s="184" t="s">
        <v>1043</v>
      </c>
      <c r="Q49" s="184"/>
      <c r="R49" s="184"/>
      <c r="S49" s="34"/>
      <c r="T49" s="184"/>
      <c r="U49" s="184"/>
      <c r="V49" s="184"/>
      <c r="W49" s="34"/>
      <c r="X49" s="184" t="s">
        <v>1046</v>
      </c>
      <c r="Y49" s="184"/>
      <c r="Z49" s="184"/>
    </row>
    <row r="50" spans="1:26">
      <c r="A50" s="11"/>
      <c r="B50" s="77" t="s">
        <v>1066</v>
      </c>
      <c r="C50" s="185" t="s">
        <v>215</v>
      </c>
      <c r="D50" s="189" t="s">
        <v>382</v>
      </c>
      <c r="E50" s="63"/>
      <c r="F50" s="41"/>
      <c r="G50" s="185" t="s">
        <v>215</v>
      </c>
      <c r="H50" s="189" t="s">
        <v>1078</v>
      </c>
      <c r="I50" s="185" t="s">
        <v>219</v>
      </c>
      <c r="J50" s="41"/>
      <c r="K50" s="185" t="s">
        <v>215</v>
      </c>
      <c r="L50" s="189" t="s">
        <v>1079</v>
      </c>
      <c r="M50" s="185" t="s">
        <v>219</v>
      </c>
      <c r="N50" s="41"/>
      <c r="O50" s="41"/>
      <c r="P50" s="185" t="s">
        <v>215</v>
      </c>
      <c r="Q50" s="187">
        <v>1165</v>
      </c>
      <c r="R50" s="63"/>
      <c r="S50" s="41"/>
      <c r="T50" s="185" t="s">
        <v>215</v>
      </c>
      <c r="U50" s="187">
        <v>13318</v>
      </c>
      <c r="V50" s="63"/>
      <c r="W50" s="41"/>
      <c r="X50" s="185" t="s">
        <v>215</v>
      </c>
      <c r="Y50" s="189" t="s">
        <v>382</v>
      </c>
      <c r="Z50" s="63"/>
    </row>
    <row r="51" spans="1:26">
      <c r="A51" s="11"/>
      <c r="B51" s="77"/>
      <c r="C51" s="77"/>
      <c r="D51" s="188"/>
      <c r="E51" s="41"/>
      <c r="F51" s="41"/>
      <c r="G51" s="77"/>
      <c r="H51" s="188"/>
      <c r="I51" s="77"/>
      <c r="J51" s="41"/>
      <c r="K51" s="77"/>
      <c r="L51" s="188"/>
      <c r="M51" s="77"/>
      <c r="N51" s="41"/>
      <c r="O51" s="41"/>
      <c r="P51" s="77"/>
      <c r="Q51" s="186"/>
      <c r="R51" s="41"/>
      <c r="S51" s="41"/>
      <c r="T51" s="77"/>
      <c r="U51" s="186"/>
      <c r="V51" s="41"/>
      <c r="W51" s="41"/>
      <c r="X51" s="190"/>
      <c r="Y51" s="191"/>
      <c r="Z51" s="127"/>
    </row>
    <row r="52" spans="1:26">
      <c r="A52" s="11"/>
      <c r="B52" s="192" t="s">
        <v>1069</v>
      </c>
      <c r="C52" s="194" t="s">
        <v>382</v>
      </c>
      <c r="D52" s="194"/>
      <c r="E52" s="34"/>
      <c r="F52" s="34"/>
      <c r="G52" s="194" t="s">
        <v>1080</v>
      </c>
      <c r="H52" s="194"/>
      <c r="I52" s="192" t="s">
        <v>219</v>
      </c>
      <c r="J52" s="34"/>
      <c r="K52" s="194">
        <v>252</v>
      </c>
      <c r="L52" s="194"/>
      <c r="M52" s="34"/>
      <c r="N52" s="194" t="s">
        <v>382</v>
      </c>
      <c r="O52" s="34"/>
      <c r="P52" s="194" t="s">
        <v>382</v>
      </c>
      <c r="Q52" s="194"/>
      <c r="R52" s="34"/>
      <c r="S52" s="34"/>
      <c r="T52" s="193">
        <v>11161</v>
      </c>
      <c r="U52" s="193"/>
      <c r="V52" s="34"/>
      <c r="W52" s="34"/>
      <c r="X52" s="194" t="s">
        <v>382</v>
      </c>
      <c r="Y52" s="194"/>
      <c r="Z52" s="34"/>
    </row>
    <row r="53" spans="1:26">
      <c r="A53" s="11"/>
      <c r="B53" s="192"/>
      <c r="C53" s="194"/>
      <c r="D53" s="194"/>
      <c r="E53" s="34"/>
      <c r="F53" s="34"/>
      <c r="G53" s="194"/>
      <c r="H53" s="194"/>
      <c r="I53" s="192"/>
      <c r="J53" s="34"/>
      <c r="K53" s="194"/>
      <c r="L53" s="194"/>
      <c r="M53" s="34"/>
      <c r="N53" s="194"/>
      <c r="O53" s="34"/>
      <c r="P53" s="194"/>
      <c r="Q53" s="194"/>
      <c r="R53" s="34"/>
      <c r="S53" s="34"/>
      <c r="T53" s="193"/>
      <c r="U53" s="193"/>
      <c r="V53" s="34"/>
      <c r="W53" s="34"/>
      <c r="X53" s="194"/>
      <c r="Y53" s="194"/>
      <c r="Z53" s="34"/>
    </row>
    <row r="54" spans="1:26">
      <c r="A54" s="11"/>
      <c r="B54" s="77" t="s">
        <v>1072</v>
      </c>
      <c r="C54" s="188" t="s">
        <v>382</v>
      </c>
      <c r="D54" s="188"/>
      <c r="E54" s="41"/>
      <c r="F54" s="41"/>
      <c r="G54" s="188">
        <v>752</v>
      </c>
      <c r="H54" s="188"/>
      <c r="I54" s="41"/>
      <c r="J54" s="41"/>
      <c r="K54" s="188">
        <v>752</v>
      </c>
      <c r="L54" s="188"/>
      <c r="M54" s="41"/>
      <c r="N54" s="188" t="s">
        <v>382</v>
      </c>
      <c r="O54" s="41"/>
      <c r="P54" s="188" t="s">
        <v>382</v>
      </c>
      <c r="Q54" s="188"/>
      <c r="R54" s="41"/>
      <c r="S54" s="41"/>
      <c r="T54" s="188" t="s">
        <v>1081</v>
      </c>
      <c r="U54" s="188"/>
      <c r="V54" s="77" t="s">
        <v>219</v>
      </c>
      <c r="W54" s="41"/>
      <c r="X54" s="188" t="s">
        <v>382</v>
      </c>
      <c r="Y54" s="188"/>
      <c r="Z54" s="41"/>
    </row>
    <row r="55" spans="1:26">
      <c r="A55" s="11"/>
      <c r="B55" s="77"/>
      <c r="C55" s="188"/>
      <c r="D55" s="188"/>
      <c r="E55" s="41"/>
      <c r="F55" s="41"/>
      <c r="G55" s="188"/>
      <c r="H55" s="188"/>
      <c r="I55" s="41"/>
      <c r="J55" s="41"/>
      <c r="K55" s="188"/>
      <c r="L55" s="188"/>
      <c r="M55" s="41"/>
      <c r="N55" s="188"/>
      <c r="O55" s="41"/>
      <c r="P55" s="188"/>
      <c r="Q55" s="188"/>
      <c r="R55" s="41"/>
      <c r="S55" s="41"/>
      <c r="T55" s="188"/>
      <c r="U55" s="188"/>
      <c r="V55" s="77"/>
      <c r="W55" s="41"/>
      <c r="X55" s="188"/>
      <c r="Y55" s="188"/>
      <c r="Z55" s="41"/>
    </row>
    <row r="56" spans="1:26">
      <c r="A56" s="11"/>
      <c r="B56" s="192" t="s">
        <v>1074</v>
      </c>
      <c r="C56" s="194" t="s">
        <v>382</v>
      </c>
      <c r="D56" s="194"/>
      <c r="E56" s="34"/>
      <c r="F56" s="34"/>
      <c r="G56" s="194" t="s">
        <v>1082</v>
      </c>
      <c r="H56" s="194"/>
      <c r="I56" s="192" t="s">
        <v>219</v>
      </c>
      <c r="J56" s="34"/>
      <c r="K56" s="194" t="s">
        <v>1083</v>
      </c>
      <c r="L56" s="194"/>
      <c r="M56" s="192" t="s">
        <v>219</v>
      </c>
      <c r="N56" s="194" t="s">
        <v>382</v>
      </c>
      <c r="O56" s="34"/>
      <c r="P56" s="193">
        <v>1165</v>
      </c>
      <c r="Q56" s="193"/>
      <c r="R56" s="34"/>
      <c r="S56" s="34"/>
      <c r="T56" s="193">
        <v>22975</v>
      </c>
      <c r="U56" s="193"/>
      <c r="V56" s="34"/>
      <c r="W56" s="34"/>
      <c r="X56" s="194" t="s">
        <v>382</v>
      </c>
      <c r="Y56" s="194"/>
      <c r="Z56" s="34"/>
    </row>
    <row r="57" spans="1:26">
      <c r="A57" s="11"/>
      <c r="B57" s="192"/>
      <c r="C57" s="194"/>
      <c r="D57" s="194"/>
      <c r="E57" s="34"/>
      <c r="F57" s="34"/>
      <c r="G57" s="194"/>
      <c r="H57" s="194"/>
      <c r="I57" s="192"/>
      <c r="J57" s="34"/>
      <c r="K57" s="194"/>
      <c r="L57" s="194"/>
      <c r="M57" s="192"/>
      <c r="N57" s="194"/>
      <c r="O57" s="34"/>
      <c r="P57" s="193"/>
      <c r="Q57" s="193"/>
      <c r="R57" s="34"/>
      <c r="S57" s="34"/>
      <c r="T57" s="193"/>
      <c r="U57" s="193"/>
      <c r="V57" s="34"/>
      <c r="W57" s="34"/>
      <c r="X57" s="194"/>
      <c r="Y57" s="194"/>
      <c r="Z57" s="34"/>
    </row>
    <row r="58" spans="1:26" ht="15" customHeight="1">
      <c r="A58" s="11" t="s">
        <v>1086</v>
      </c>
      <c r="B58" s="10" t="s">
        <v>9</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79" t="s">
        <v>1085</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c r="A60" s="11"/>
      <c r="B60" s="79" t="s">
        <v>1086</v>
      </c>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c r="A61" s="11"/>
      <c r="B61" s="237" t="s">
        <v>423</v>
      </c>
      <c r="C61" s="237"/>
      <c r="D61" s="237"/>
      <c r="E61" s="237"/>
      <c r="F61" s="237"/>
      <c r="G61" s="237"/>
      <c r="H61" s="237"/>
      <c r="I61" s="237"/>
      <c r="J61" s="237"/>
      <c r="K61" s="237"/>
      <c r="L61" s="237"/>
      <c r="M61" s="237"/>
      <c r="N61" s="237"/>
      <c r="O61" s="237"/>
      <c r="P61" s="237"/>
      <c r="Q61" s="237"/>
      <c r="R61" s="237"/>
      <c r="S61" s="237"/>
      <c r="T61" s="237"/>
      <c r="U61" s="237"/>
      <c r="V61" s="237"/>
      <c r="W61" s="237"/>
      <c r="X61" s="237"/>
      <c r="Y61" s="237"/>
      <c r="Z61" s="237"/>
    </row>
    <row r="62" spans="1:26">
      <c r="A62" s="11"/>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6">
      <c r="A63" s="11"/>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6">
      <c r="A64" s="11"/>
      <c r="B64" s="41"/>
      <c r="C64" s="198" t="s">
        <v>1041</v>
      </c>
      <c r="D64" s="198"/>
      <c r="E64" s="198"/>
      <c r="F64" s="41"/>
      <c r="G64" s="198" t="s">
        <v>1042</v>
      </c>
      <c r="H64" s="198"/>
      <c r="I64" s="198"/>
      <c r="J64" s="41"/>
      <c r="K64" s="198" t="s">
        <v>1043</v>
      </c>
      <c r="L64" s="198"/>
      <c r="M64" s="198"/>
      <c r="N64" s="41"/>
      <c r="O64" s="198" t="s">
        <v>1044</v>
      </c>
      <c r="P64" s="198"/>
      <c r="Q64" s="198"/>
      <c r="R64" s="41"/>
      <c r="S64" s="198" t="s">
        <v>1045</v>
      </c>
      <c r="T64" s="198"/>
      <c r="U64" s="198"/>
      <c r="V64" s="41"/>
      <c r="W64" s="198" t="s">
        <v>131</v>
      </c>
      <c r="X64" s="198"/>
      <c r="Y64" s="198"/>
    </row>
    <row r="65" spans="1:25" ht="15.75" thickBot="1">
      <c r="A65" s="11"/>
      <c r="B65" s="41"/>
      <c r="C65" s="199"/>
      <c r="D65" s="199"/>
      <c r="E65" s="199"/>
      <c r="F65" s="41"/>
      <c r="G65" s="199"/>
      <c r="H65" s="199"/>
      <c r="I65" s="199"/>
      <c r="J65" s="41"/>
      <c r="K65" s="199"/>
      <c r="L65" s="199"/>
      <c r="M65" s="199"/>
      <c r="N65" s="41"/>
      <c r="O65" s="199" t="s">
        <v>1043</v>
      </c>
      <c r="P65" s="199"/>
      <c r="Q65" s="199"/>
      <c r="R65" s="41"/>
      <c r="S65" s="199"/>
      <c r="T65" s="199"/>
      <c r="U65" s="199"/>
      <c r="V65" s="41"/>
      <c r="W65" s="199" t="s">
        <v>1046</v>
      </c>
      <c r="X65" s="199"/>
      <c r="Y65" s="199"/>
    </row>
    <row r="66" spans="1:25">
      <c r="A66" s="11"/>
      <c r="B66" s="195" t="s">
        <v>916</v>
      </c>
      <c r="C66" s="35"/>
      <c r="D66" s="35"/>
      <c r="E66" s="35"/>
      <c r="F66" s="20"/>
      <c r="G66" s="35"/>
      <c r="H66" s="35"/>
      <c r="I66" s="35"/>
      <c r="J66" s="20"/>
      <c r="K66" s="35"/>
      <c r="L66" s="35"/>
      <c r="M66" s="35"/>
      <c r="N66" s="20"/>
      <c r="O66" s="35"/>
      <c r="P66" s="35"/>
      <c r="Q66" s="35"/>
      <c r="R66" s="20"/>
      <c r="S66" s="35"/>
      <c r="T66" s="35"/>
      <c r="U66" s="35"/>
      <c r="V66" s="20"/>
      <c r="W66" s="35"/>
      <c r="X66" s="35"/>
      <c r="Y66" s="35"/>
    </row>
    <row r="67" spans="1:25">
      <c r="A67" s="11"/>
      <c r="B67" s="113" t="s">
        <v>37</v>
      </c>
      <c r="C67" s="41"/>
      <c r="D67" s="41"/>
      <c r="E67" s="41"/>
      <c r="F67" s="14"/>
      <c r="G67" s="41"/>
      <c r="H67" s="41"/>
      <c r="I67" s="41"/>
      <c r="J67" s="14"/>
      <c r="K67" s="41"/>
      <c r="L67" s="41"/>
      <c r="M67" s="41"/>
      <c r="N67" s="14"/>
      <c r="O67" s="41"/>
      <c r="P67" s="41"/>
      <c r="Q67" s="41"/>
      <c r="R67" s="14"/>
      <c r="S67" s="41"/>
      <c r="T67" s="41"/>
      <c r="U67" s="41"/>
      <c r="V67" s="14"/>
      <c r="W67" s="41"/>
      <c r="X67" s="41"/>
      <c r="Y67" s="41"/>
    </row>
    <row r="68" spans="1:25">
      <c r="A68" s="11"/>
      <c r="B68" s="200" t="s">
        <v>38</v>
      </c>
      <c r="C68" s="192" t="s">
        <v>215</v>
      </c>
      <c r="D68" s="194" t="s">
        <v>382</v>
      </c>
      <c r="E68" s="34"/>
      <c r="F68" s="34"/>
      <c r="G68" s="192" t="s">
        <v>215</v>
      </c>
      <c r="H68" s="194" t="s">
        <v>382</v>
      </c>
      <c r="I68" s="34"/>
      <c r="J68" s="34"/>
      <c r="K68" s="192" t="s">
        <v>215</v>
      </c>
      <c r="L68" s="194">
        <v>136</v>
      </c>
      <c r="M68" s="34"/>
      <c r="N68" s="34"/>
      <c r="O68" s="192" t="s">
        <v>215</v>
      </c>
      <c r="P68" s="193">
        <v>7230</v>
      </c>
      <c r="Q68" s="34"/>
      <c r="R68" s="34"/>
      <c r="S68" s="192" t="s">
        <v>215</v>
      </c>
      <c r="T68" s="194" t="s">
        <v>382</v>
      </c>
      <c r="U68" s="34"/>
      <c r="V68" s="34"/>
      <c r="W68" s="192" t="s">
        <v>215</v>
      </c>
      <c r="X68" s="193">
        <v>7366</v>
      </c>
      <c r="Y68" s="34"/>
    </row>
    <row r="69" spans="1:25">
      <c r="A69" s="11"/>
      <c r="B69" s="200"/>
      <c r="C69" s="192"/>
      <c r="D69" s="194"/>
      <c r="E69" s="34"/>
      <c r="F69" s="34"/>
      <c r="G69" s="192"/>
      <c r="H69" s="194"/>
      <c r="I69" s="34"/>
      <c r="J69" s="34"/>
      <c r="K69" s="192"/>
      <c r="L69" s="194"/>
      <c r="M69" s="34"/>
      <c r="N69" s="34"/>
      <c r="O69" s="192"/>
      <c r="P69" s="193"/>
      <c r="Q69" s="34"/>
      <c r="R69" s="34"/>
      <c r="S69" s="192"/>
      <c r="T69" s="194"/>
      <c r="U69" s="34"/>
      <c r="V69" s="34"/>
      <c r="W69" s="192"/>
      <c r="X69" s="193"/>
      <c r="Y69" s="34"/>
    </row>
    <row r="70" spans="1:25">
      <c r="A70" s="11"/>
      <c r="B70" s="201" t="s">
        <v>1087</v>
      </c>
      <c r="C70" s="188" t="s">
        <v>382</v>
      </c>
      <c r="D70" s="188"/>
      <c r="E70" s="41"/>
      <c r="F70" s="41"/>
      <c r="G70" s="188" t="s">
        <v>382</v>
      </c>
      <c r="H70" s="188"/>
      <c r="I70" s="41"/>
      <c r="J70" s="41"/>
      <c r="K70" s="186">
        <v>112222</v>
      </c>
      <c r="L70" s="186"/>
      <c r="M70" s="41"/>
      <c r="N70" s="41"/>
      <c r="O70" s="186">
        <v>130250</v>
      </c>
      <c r="P70" s="186"/>
      <c r="Q70" s="41"/>
      <c r="R70" s="41"/>
      <c r="S70" s="188" t="s">
        <v>382</v>
      </c>
      <c r="T70" s="188"/>
      <c r="U70" s="41"/>
      <c r="V70" s="41"/>
      <c r="W70" s="186">
        <v>242472</v>
      </c>
      <c r="X70" s="186"/>
      <c r="Y70" s="41"/>
    </row>
    <row r="71" spans="1:25">
      <c r="A71" s="11"/>
      <c r="B71" s="201"/>
      <c r="C71" s="188"/>
      <c r="D71" s="188"/>
      <c r="E71" s="41"/>
      <c r="F71" s="41"/>
      <c r="G71" s="188"/>
      <c r="H71" s="188"/>
      <c r="I71" s="41"/>
      <c r="J71" s="41"/>
      <c r="K71" s="186"/>
      <c r="L71" s="186"/>
      <c r="M71" s="41"/>
      <c r="N71" s="41"/>
      <c r="O71" s="186"/>
      <c r="P71" s="186"/>
      <c r="Q71" s="41"/>
      <c r="R71" s="41"/>
      <c r="S71" s="188"/>
      <c r="T71" s="188"/>
      <c r="U71" s="41"/>
      <c r="V71" s="41"/>
      <c r="W71" s="186"/>
      <c r="X71" s="186"/>
      <c r="Y71" s="41"/>
    </row>
    <row r="72" spans="1:25">
      <c r="A72" s="11"/>
      <c r="B72" s="200" t="s">
        <v>40</v>
      </c>
      <c r="C72" s="193">
        <v>245718</v>
      </c>
      <c r="D72" s="193"/>
      <c r="E72" s="34"/>
      <c r="F72" s="34"/>
      <c r="G72" s="194">
        <v>322</v>
      </c>
      <c r="H72" s="194"/>
      <c r="I72" s="34"/>
      <c r="J72" s="34"/>
      <c r="K72" s="193">
        <v>166728</v>
      </c>
      <c r="L72" s="193"/>
      <c r="M72" s="34"/>
      <c r="N72" s="34"/>
      <c r="O72" s="193">
        <v>302244</v>
      </c>
      <c r="P72" s="193"/>
      <c r="Q72" s="34"/>
      <c r="R72" s="34"/>
      <c r="S72" s="194" t="s">
        <v>1088</v>
      </c>
      <c r="T72" s="194"/>
      <c r="U72" s="192" t="s">
        <v>219</v>
      </c>
      <c r="V72" s="34"/>
      <c r="W72" s="193">
        <v>53832</v>
      </c>
      <c r="X72" s="193"/>
      <c r="Y72" s="34"/>
    </row>
    <row r="73" spans="1:25" ht="15.75" thickBot="1">
      <c r="A73" s="11"/>
      <c r="B73" s="200"/>
      <c r="C73" s="202"/>
      <c r="D73" s="202"/>
      <c r="E73" s="58"/>
      <c r="F73" s="34"/>
      <c r="G73" s="203"/>
      <c r="H73" s="203"/>
      <c r="I73" s="58"/>
      <c r="J73" s="34"/>
      <c r="K73" s="202"/>
      <c r="L73" s="202"/>
      <c r="M73" s="58"/>
      <c r="N73" s="34"/>
      <c r="O73" s="202"/>
      <c r="P73" s="202"/>
      <c r="Q73" s="58"/>
      <c r="R73" s="34"/>
      <c r="S73" s="203"/>
      <c r="T73" s="203"/>
      <c r="U73" s="204"/>
      <c r="V73" s="34"/>
      <c r="W73" s="202"/>
      <c r="X73" s="202"/>
      <c r="Y73" s="58"/>
    </row>
    <row r="74" spans="1:25">
      <c r="A74" s="11"/>
      <c r="B74" s="205" t="s">
        <v>41</v>
      </c>
      <c r="C74" s="187">
        <v>245718</v>
      </c>
      <c r="D74" s="187"/>
      <c r="E74" s="63"/>
      <c r="F74" s="41"/>
      <c r="G74" s="189">
        <v>322</v>
      </c>
      <c r="H74" s="189"/>
      <c r="I74" s="63"/>
      <c r="J74" s="41"/>
      <c r="K74" s="187">
        <v>279086</v>
      </c>
      <c r="L74" s="187"/>
      <c r="M74" s="63"/>
      <c r="N74" s="41"/>
      <c r="O74" s="187">
        <v>439724</v>
      </c>
      <c r="P74" s="187"/>
      <c r="Q74" s="63"/>
      <c r="R74" s="41"/>
      <c r="S74" s="189" t="s">
        <v>1088</v>
      </c>
      <c r="T74" s="189"/>
      <c r="U74" s="185" t="s">
        <v>219</v>
      </c>
      <c r="V74" s="41"/>
      <c r="W74" s="187">
        <v>303670</v>
      </c>
      <c r="X74" s="187"/>
      <c r="Y74" s="63"/>
    </row>
    <row r="75" spans="1:25">
      <c r="A75" s="11"/>
      <c r="B75" s="205"/>
      <c r="C75" s="186"/>
      <c r="D75" s="186"/>
      <c r="E75" s="41"/>
      <c r="F75" s="41"/>
      <c r="G75" s="188"/>
      <c r="H75" s="188"/>
      <c r="I75" s="41"/>
      <c r="J75" s="41"/>
      <c r="K75" s="186"/>
      <c r="L75" s="186"/>
      <c r="M75" s="41"/>
      <c r="N75" s="41"/>
      <c r="O75" s="186"/>
      <c r="P75" s="186"/>
      <c r="Q75" s="41"/>
      <c r="R75" s="41"/>
      <c r="S75" s="188"/>
      <c r="T75" s="188"/>
      <c r="U75" s="77"/>
      <c r="V75" s="41"/>
      <c r="W75" s="186"/>
      <c r="X75" s="186"/>
      <c r="Y75" s="41"/>
    </row>
    <row r="76" spans="1:25">
      <c r="A76" s="11"/>
      <c r="B76" s="206" t="s">
        <v>42</v>
      </c>
      <c r="C76" s="194">
        <v>206</v>
      </c>
      <c r="D76" s="194"/>
      <c r="E76" s="34"/>
      <c r="F76" s="34"/>
      <c r="G76" s="194" t="s">
        <v>382</v>
      </c>
      <c r="H76" s="194"/>
      <c r="I76" s="34"/>
      <c r="J76" s="34"/>
      <c r="K76" s="193">
        <v>37840</v>
      </c>
      <c r="L76" s="193"/>
      <c r="M76" s="34"/>
      <c r="N76" s="34"/>
      <c r="O76" s="193">
        <v>51616</v>
      </c>
      <c r="P76" s="193"/>
      <c r="Q76" s="34"/>
      <c r="R76" s="34"/>
      <c r="S76" s="194" t="s">
        <v>382</v>
      </c>
      <c r="T76" s="194"/>
      <c r="U76" s="34"/>
      <c r="V76" s="34"/>
      <c r="W76" s="193">
        <v>89662</v>
      </c>
      <c r="X76" s="193"/>
      <c r="Y76" s="34"/>
    </row>
    <row r="77" spans="1:25">
      <c r="A77" s="11"/>
      <c r="B77" s="206"/>
      <c r="C77" s="194"/>
      <c r="D77" s="194"/>
      <c r="E77" s="34"/>
      <c r="F77" s="34"/>
      <c r="G77" s="194"/>
      <c r="H77" s="194"/>
      <c r="I77" s="34"/>
      <c r="J77" s="34"/>
      <c r="K77" s="193"/>
      <c r="L77" s="193"/>
      <c r="M77" s="34"/>
      <c r="N77" s="34"/>
      <c r="O77" s="193"/>
      <c r="P77" s="193"/>
      <c r="Q77" s="34"/>
      <c r="R77" s="34"/>
      <c r="S77" s="194"/>
      <c r="T77" s="194"/>
      <c r="U77" s="34"/>
      <c r="V77" s="34"/>
      <c r="W77" s="193"/>
      <c r="X77" s="193"/>
      <c r="Y77" s="34"/>
    </row>
    <row r="78" spans="1:25">
      <c r="A78" s="11"/>
      <c r="B78" s="207" t="s">
        <v>43</v>
      </c>
      <c r="C78" s="188" t="s">
        <v>382</v>
      </c>
      <c r="D78" s="188"/>
      <c r="E78" s="41"/>
      <c r="F78" s="41"/>
      <c r="G78" s="188" t="s">
        <v>382</v>
      </c>
      <c r="H78" s="188"/>
      <c r="I78" s="41"/>
      <c r="J78" s="41"/>
      <c r="K78" s="186">
        <v>16690</v>
      </c>
      <c r="L78" s="186"/>
      <c r="M78" s="41"/>
      <c r="N78" s="41"/>
      <c r="O78" s="186">
        <v>101019</v>
      </c>
      <c r="P78" s="186"/>
      <c r="Q78" s="41"/>
      <c r="R78" s="41"/>
      <c r="S78" s="188" t="s">
        <v>382</v>
      </c>
      <c r="T78" s="188"/>
      <c r="U78" s="41"/>
      <c r="V78" s="41"/>
      <c r="W78" s="186">
        <v>117709</v>
      </c>
      <c r="X78" s="186"/>
      <c r="Y78" s="41"/>
    </row>
    <row r="79" spans="1:25">
      <c r="A79" s="11"/>
      <c r="B79" s="207"/>
      <c r="C79" s="188"/>
      <c r="D79" s="188"/>
      <c r="E79" s="41"/>
      <c r="F79" s="41"/>
      <c r="G79" s="188"/>
      <c r="H79" s="188"/>
      <c r="I79" s="41"/>
      <c r="J79" s="41"/>
      <c r="K79" s="186"/>
      <c r="L79" s="186"/>
      <c r="M79" s="41"/>
      <c r="N79" s="41"/>
      <c r="O79" s="186"/>
      <c r="P79" s="186"/>
      <c r="Q79" s="41"/>
      <c r="R79" s="41"/>
      <c r="S79" s="188"/>
      <c r="T79" s="188"/>
      <c r="U79" s="41"/>
      <c r="V79" s="41"/>
      <c r="W79" s="186"/>
      <c r="X79" s="186"/>
      <c r="Y79" s="41"/>
    </row>
    <row r="80" spans="1:25">
      <c r="A80" s="11"/>
      <c r="B80" s="206" t="s">
        <v>44</v>
      </c>
      <c r="C80" s="194" t="s">
        <v>382</v>
      </c>
      <c r="D80" s="194"/>
      <c r="E80" s="34"/>
      <c r="F80" s="34"/>
      <c r="G80" s="194" t="s">
        <v>382</v>
      </c>
      <c r="H80" s="194"/>
      <c r="I80" s="34"/>
      <c r="J80" s="34"/>
      <c r="K80" s="193">
        <v>16104</v>
      </c>
      <c r="L80" s="193"/>
      <c r="M80" s="34"/>
      <c r="N80" s="34"/>
      <c r="O80" s="193">
        <v>20443</v>
      </c>
      <c r="P80" s="193"/>
      <c r="Q80" s="34"/>
      <c r="R80" s="34"/>
      <c r="S80" s="194" t="s">
        <v>382</v>
      </c>
      <c r="T80" s="194"/>
      <c r="U80" s="34"/>
      <c r="V80" s="34"/>
      <c r="W80" s="193">
        <v>36547</v>
      </c>
      <c r="X80" s="193"/>
      <c r="Y80" s="34"/>
    </row>
    <row r="81" spans="1:25">
      <c r="A81" s="11"/>
      <c r="B81" s="206"/>
      <c r="C81" s="194"/>
      <c r="D81" s="194"/>
      <c r="E81" s="34"/>
      <c r="F81" s="34"/>
      <c r="G81" s="194"/>
      <c r="H81" s="194"/>
      <c r="I81" s="34"/>
      <c r="J81" s="34"/>
      <c r="K81" s="193"/>
      <c r="L81" s="193"/>
      <c r="M81" s="34"/>
      <c r="N81" s="34"/>
      <c r="O81" s="193"/>
      <c r="P81" s="193"/>
      <c r="Q81" s="34"/>
      <c r="R81" s="34"/>
      <c r="S81" s="194"/>
      <c r="T81" s="194"/>
      <c r="U81" s="34"/>
      <c r="V81" s="34"/>
      <c r="W81" s="193"/>
      <c r="X81" s="193"/>
      <c r="Y81" s="34"/>
    </row>
    <row r="82" spans="1:25">
      <c r="A82" s="11"/>
      <c r="B82" s="207" t="s">
        <v>45</v>
      </c>
      <c r="C82" s="186">
        <v>1980</v>
      </c>
      <c r="D82" s="186"/>
      <c r="E82" s="41"/>
      <c r="F82" s="41"/>
      <c r="G82" s="188" t="s">
        <v>382</v>
      </c>
      <c r="H82" s="188"/>
      <c r="I82" s="41"/>
      <c r="J82" s="41"/>
      <c r="K82" s="186">
        <v>4558</v>
      </c>
      <c r="L82" s="186"/>
      <c r="M82" s="41"/>
      <c r="N82" s="41"/>
      <c r="O82" s="186">
        <v>29437</v>
      </c>
      <c r="P82" s="186"/>
      <c r="Q82" s="41"/>
      <c r="R82" s="41"/>
      <c r="S82" s="188" t="s">
        <v>382</v>
      </c>
      <c r="T82" s="188"/>
      <c r="U82" s="41"/>
      <c r="V82" s="41"/>
      <c r="W82" s="186">
        <v>35975</v>
      </c>
      <c r="X82" s="186"/>
      <c r="Y82" s="41"/>
    </row>
    <row r="83" spans="1:25">
      <c r="A83" s="11"/>
      <c r="B83" s="207"/>
      <c r="C83" s="186"/>
      <c r="D83" s="186"/>
      <c r="E83" s="41"/>
      <c r="F83" s="41"/>
      <c r="G83" s="188"/>
      <c r="H83" s="188"/>
      <c r="I83" s="41"/>
      <c r="J83" s="41"/>
      <c r="K83" s="186"/>
      <c r="L83" s="186"/>
      <c r="M83" s="41"/>
      <c r="N83" s="41"/>
      <c r="O83" s="186"/>
      <c r="P83" s="186"/>
      <c r="Q83" s="41"/>
      <c r="R83" s="41"/>
      <c r="S83" s="188"/>
      <c r="T83" s="188"/>
      <c r="U83" s="41"/>
      <c r="V83" s="41"/>
      <c r="W83" s="186"/>
      <c r="X83" s="186"/>
      <c r="Y83" s="41"/>
    </row>
    <row r="84" spans="1:25">
      <c r="A84" s="11"/>
      <c r="B84" s="206" t="s">
        <v>1089</v>
      </c>
      <c r="C84" s="194" t="s">
        <v>1090</v>
      </c>
      <c r="D84" s="194"/>
      <c r="E84" s="192" t="s">
        <v>219</v>
      </c>
      <c r="F84" s="34"/>
      <c r="G84" s="193">
        <v>482165</v>
      </c>
      <c r="H84" s="193"/>
      <c r="I84" s="34"/>
      <c r="J84" s="34"/>
      <c r="K84" s="193">
        <v>186528</v>
      </c>
      <c r="L84" s="193"/>
      <c r="M84" s="34"/>
      <c r="N84" s="34"/>
      <c r="O84" s="194" t="s">
        <v>382</v>
      </c>
      <c r="P84" s="194"/>
      <c r="Q84" s="34"/>
      <c r="R84" s="34"/>
      <c r="S84" s="194" t="s">
        <v>1091</v>
      </c>
      <c r="T84" s="194"/>
      <c r="U84" s="192" t="s">
        <v>219</v>
      </c>
      <c r="V84" s="34"/>
      <c r="W84" s="194" t="s">
        <v>382</v>
      </c>
      <c r="X84" s="194"/>
      <c r="Y84" s="34"/>
    </row>
    <row r="85" spans="1:25">
      <c r="A85" s="11"/>
      <c r="B85" s="206"/>
      <c r="C85" s="194"/>
      <c r="D85" s="194"/>
      <c r="E85" s="192"/>
      <c r="F85" s="34"/>
      <c r="G85" s="193"/>
      <c r="H85" s="193"/>
      <c r="I85" s="34"/>
      <c r="J85" s="34"/>
      <c r="K85" s="193"/>
      <c r="L85" s="193"/>
      <c r="M85" s="34"/>
      <c r="N85" s="34"/>
      <c r="O85" s="194"/>
      <c r="P85" s="194"/>
      <c r="Q85" s="34"/>
      <c r="R85" s="34"/>
      <c r="S85" s="194"/>
      <c r="T85" s="194"/>
      <c r="U85" s="192"/>
      <c r="V85" s="34"/>
      <c r="W85" s="194"/>
      <c r="X85" s="194"/>
      <c r="Y85" s="34"/>
    </row>
    <row r="86" spans="1:25">
      <c r="A86" s="11"/>
      <c r="B86" s="207" t="s">
        <v>46</v>
      </c>
      <c r="C86" s="186">
        <v>2972</v>
      </c>
      <c r="D86" s="186"/>
      <c r="E86" s="41"/>
      <c r="F86" s="41"/>
      <c r="G86" s="186">
        <v>87280</v>
      </c>
      <c r="H86" s="186"/>
      <c r="I86" s="41"/>
      <c r="J86" s="41"/>
      <c r="K86" s="186">
        <v>47460</v>
      </c>
      <c r="L86" s="186"/>
      <c r="M86" s="41"/>
      <c r="N86" s="41"/>
      <c r="O86" s="186">
        <v>24023</v>
      </c>
      <c r="P86" s="186"/>
      <c r="Q86" s="41"/>
      <c r="R86" s="41"/>
      <c r="S86" s="188" t="s">
        <v>1092</v>
      </c>
      <c r="T86" s="188"/>
      <c r="U86" s="77" t="s">
        <v>219</v>
      </c>
      <c r="V86" s="41"/>
      <c r="W86" s="186">
        <v>36658</v>
      </c>
      <c r="X86" s="186"/>
      <c r="Y86" s="41"/>
    </row>
    <row r="87" spans="1:25" ht="15.75" thickBot="1">
      <c r="A87" s="11"/>
      <c r="B87" s="207"/>
      <c r="C87" s="208"/>
      <c r="D87" s="208"/>
      <c r="E87" s="45"/>
      <c r="F87" s="41"/>
      <c r="G87" s="208"/>
      <c r="H87" s="208"/>
      <c r="I87" s="45"/>
      <c r="J87" s="41"/>
      <c r="K87" s="208"/>
      <c r="L87" s="208"/>
      <c r="M87" s="45"/>
      <c r="N87" s="41"/>
      <c r="O87" s="208"/>
      <c r="P87" s="208"/>
      <c r="Q87" s="45"/>
      <c r="R87" s="41"/>
      <c r="S87" s="209"/>
      <c r="T87" s="209"/>
      <c r="U87" s="129"/>
      <c r="V87" s="41"/>
      <c r="W87" s="208"/>
      <c r="X87" s="208"/>
      <c r="Y87" s="45"/>
    </row>
    <row r="88" spans="1:25">
      <c r="A88" s="11"/>
      <c r="B88" s="210" t="s">
        <v>47</v>
      </c>
      <c r="C88" s="211" t="s">
        <v>215</v>
      </c>
      <c r="D88" s="213" t="s">
        <v>1093</v>
      </c>
      <c r="E88" s="211" t="s">
        <v>219</v>
      </c>
      <c r="F88" s="34"/>
      <c r="G88" s="211" t="s">
        <v>215</v>
      </c>
      <c r="H88" s="215">
        <v>569767</v>
      </c>
      <c r="I88" s="35"/>
      <c r="J88" s="34"/>
      <c r="K88" s="211" t="s">
        <v>215</v>
      </c>
      <c r="L88" s="215">
        <v>588266</v>
      </c>
      <c r="M88" s="35"/>
      <c r="N88" s="34"/>
      <c r="O88" s="211" t="s">
        <v>215</v>
      </c>
      <c r="P88" s="215">
        <v>666262</v>
      </c>
      <c r="Q88" s="35"/>
      <c r="R88" s="34"/>
      <c r="S88" s="211" t="s">
        <v>215</v>
      </c>
      <c r="T88" s="213" t="s">
        <v>1094</v>
      </c>
      <c r="U88" s="211" t="s">
        <v>219</v>
      </c>
      <c r="V88" s="34"/>
      <c r="W88" s="211" t="s">
        <v>215</v>
      </c>
      <c r="X88" s="215">
        <v>620221</v>
      </c>
      <c r="Y88" s="35"/>
    </row>
    <row r="89" spans="1:25" ht="15.75" thickBot="1">
      <c r="A89" s="11"/>
      <c r="B89" s="210"/>
      <c r="C89" s="212"/>
      <c r="D89" s="214"/>
      <c r="E89" s="212"/>
      <c r="F89" s="34"/>
      <c r="G89" s="212"/>
      <c r="H89" s="216"/>
      <c r="I89" s="50"/>
      <c r="J89" s="34"/>
      <c r="K89" s="212"/>
      <c r="L89" s="216"/>
      <c r="M89" s="50"/>
      <c r="N89" s="34"/>
      <c r="O89" s="212"/>
      <c r="P89" s="216"/>
      <c r="Q89" s="50"/>
      <c r="R89" s="34"/>
      <c r="S89" s="212"/>
      <c r="T89" s="214"/>
      <c r="U89" s="212"/>
      <c r="V89" s="34"/>
      <c r="W89" s="212"/>
      <c r="X89" s="216"/>
      <c r="Y89" s="50"/>
    </row>
    <row r="90" spans="1:25" ht="15.75" thickTop="1">
      <c r="A90" s="11"/>
      <c r="B90" s="197" t="s">
        <v>1095</v>
      </c>
      <c r="C90" s="89"/>
      <c r="D90" s="89"/>
      <c r="E90" s="89"/>
      <c r="F90" s="14"/>
      <c r="G90" s="89"/>
      <c r="H90" s="89"/>
      <c r="I90" s="89"/>
      <c r="J90" s="14"/>
      <c r="K90" s="89"/>
      <c r="L90" s="89"/>
      <c r="M90" s="89"/>
      <c r="N90" s="14"/>
      <c r="O90" s="89"/>
      <c r="P90" s="89"/>
      <c r="Q90" s="89"/>
      <c r="R90" s="14"/>
      <c r="S90" s="89"/>
      <c r="T90" s="89"/>
      <c r="U90" s="89"/>
      <c r="V90" s="14"/>
      <c r="W90" s="89"/>
      <c r="X90" s="89"/>
      <c r="Y90" s="89"/>
    </row>
    <row r="91" spans="1:25">
      <c r="A91" s="11"/>
      <c r="B91" s="196" t="s">
        <v>48</v>
      </c>
      <c r="C91" s="34"/>
      <c r="D91" s="34"/>
      <c r="E91" s="34"/>
      <c r="F91" s="20"/>
      <c r="G91" s="34"/>
      <c r="H91" s="34"/>
      <c r="I91" s="34"/>
      <c r="J91" s="20"/>
      <c r="K91" s="34"/>
      <c r="L91" s="34"/>
      <c r="M91" s="34"/>
      <c r="N91" s="20"/>
      <c r="O91" s="34"/>
      <c r="P91" s="34"/>
      <c r="Q91" s="34"/>
      <c r="R91" s="20"/>
      <c r="S91" s="34"/>
      <c r="T91" s="34"/>
      <c r="U91" s="34"/>
      <c r="V91" s="20"/>
      <c r="W91" s="34"/>
      <c r="X91" s="34"/>
      <c r="Y91" s="34"/>
    </row>
    <row r="92" spans="1:25">
      <c r="A92" s="11"/>
      <c r="B92" s="201" t="s">
        <v>49</v>
      </c>
      <c r="C92" s="77" t="s">
        <v>215</v>
      </c>
      <c r="D92" s="188">
        <v>502</v>
      </c>
      <c r="E92" s="41"/>
      <c r="F92" s="41"/>
      <c r="G92" s="77" t="s">
        <v>215</v>
      </c>
      <c r="H92" s="188" t="s">
        <v>382</v>
      </c>
      <c r="I92" s="41"/>
      <c r="J92" s="41"/>
      <c r="K92" s="77" t="s">
        <v>215</v>
      </c>
      <c r="L92" s="186">
        <v>5842</v>
      </c>
      <c r="M92" s="41"/>
      <c r="N92" s="41"/>
      <c r="O92" s="77" t="s">
        <v>215</v>
      </c>
      <c r="P92" s="186">
        <v>13817</v>
      </c>
      <c r="Q92" s="41"/>
      <c r="R92" s="41"/>
      <c r="S92" s="77" t="s">
        <v>215</v>
      </c>
      <c r="T92" s="188" t="s">
        <v>382</v>
      </c>
      <c r="U92" s="41"/>
      <c r="V92" s="41"/>
      <c r="W92" s="77" t="s">
        <v>215</v>
      </c>
      <c r="X92" s="186">
        <v>20161</v>
      </c>
      <c r="Y92" s="41"/>
    </row>
    <row r="93" spans="1:25">
      <c r="A93" s="11"/>
      <c r="B93" s="201"/>
      <c r="C93" s="77"/>
      <c r="D93" s="188"/>
      <c r="E93" s="41"/>
      <c r="F93" s="41"/>
      <c r="G93" s="77"/>
      <c r="H93" s="188"/>
      <c r="I93" s="41"/>
      <c r="J93" s="41"/>
      <c r="K93" s="77"/>
      <c r="L93" s="186"/>
      <c r="M93" s="41"/>
      <c r="N93" s="41"/>
      <c r="O93" s="77"/>
      <c r="P93" s="186"/>
      <c r="Q93" s="41"/>
      <c r="R93" s="41"/>
      <c r="S93" s="77"/>
      <c r="T93" s="188"/>
      <c r="U93" s="41"/>
      <c r="V93" s="41"/>
      <c r="W93" s="77"/>
      <c r="X93" s="186"/>
      <c r="Y93" s="41"/>
    </row>
    <row r="94" spans="1:25">
      <c r="A94" s="11"/>
      <c r="B94" s="200" t="s">
        <v>50</v>
      </c>
      <c r="C94" s="193">
        <v>3342</v>
      </c>
      <c r="D94" s="193"/>
      <c r="E94" s="34"/>
      <c r="F94" s="34"/>
      <c r="G94" s="194" t="s">
        <v>382</v>
      </c>
      <c r="H94" s="194"/>
      <c r="I94" s="34"/>
      <c r="J94" s="34"/>
      <c r="K94" s="193">
        <v>12230</v>
      </c>
      <c r="L94" s="193"/>
      <c r="M94" s="34"/>
      <c r="N94" s="34"/>
      <c r="O94" s="193">
        <v>61074</v>
      </c>
      <c r="P94" s="193"/>
      <c r="Q94" s="34"/>
      <c r="R94" s="34"/>
      <c r="S94" s="194" t="s">
        <v>382</v>
      </c>
      <c r="T94" s="194"/>
      <c r="U94" s="34"/>
      <c r="V94" s="34"/>
      <c r="W94" s="193">
        <v>76646</v>
      </c>
      <c r="X94" s="193"/>
      <c r="Y94" s="34"/>
    </row>
    <row r="95" spans="1:25">
      <c r="A95" s="11"/>
      <c r="B95" s="200"/>
      <c r="C95" s="193"/>
      <c r="D95" s="193"/>
      <c r="E95" s="34"/>
      <c r="F95" s="34"/>
      <c r="G95" s="194"/>
      <c r="H95" s="194"/>
      <c r="I95" s="34"/>
      <c r="J95" s="34"/>
      <c r="K95" s="193"/>
      <c r="L95" s="193"/>
      <c r="M95" s="34"/>
      <c r="N95" s="34"/>
      <c r="O95" s="193"/>
      <c r="P95" s="193"/>
      <c r="Q95" s="34"/>
      <c r="R95" s="34"/>
      <c r="S95" s="194"/>
      <c r="T95" s="194"/>
      <c r="U95" s="34"/>
      <c r="V95" s="34"/>
      <c r="W95" s="193"/>
      <c r="X95" s="193"/>
      <c r="Y95" s="34"/>
    </row>
    <row r="96" spans="1:25">
      <c r="A96" s="11"/>
      <c r="B96" s="201" t="s">
        <v>51</v>
      </c>
      <c r="C96" s="186">
        <v>138053</v>
      </c>
      <c r="D96" s="186"/>
      <c r="E96" s="41"/>
      <c r="F96" s="41"/>
      <c r="G96" s="186">
        <v>367032</v>
      </c>
      <c r="H96" s="186"/>
      <c r="I96" s="41"/>
      <c r="J96" s="41"/>
      <c r="K96" s="186">
        <v>69461</v>
      </c>
      <c r="L96" s="186"/>
      <c r="M96" s="41"/>
      <c r="N96" s="41"/>
      <c r="O96" s="186">
        <v>171869</v>
      </c>
      <c r="P96" s="186"/>
      <c r="Q96" s="41"/>
      <c r="R96" s="41"/>
      <c r="S96" s="188" t="s">
        <v>1088</v>
      </c>
      <c r="T96" s="188"/>
      <c r="U96" s="77" t="s">
        <v>219</v>
      </c>
      <c r="V96" s="41"/>
      <c r="W96" s="186">
        <v>85235</v>
      </c>
      <c r="X96" s="186"/>
      <c r="Y96" s="41"/>
    </row>
    <row r="97" spans="1:25">
      <c r="A97" s="11"/>
      <c r="B97" s="201"/>
      <c r="C97" s="186"/>
      <c r="D97" s="186"/>
      <c r="E97" s="41"/>
      <c r="F97" s="41"/>
      <c r="G97" s="186"/>
      <c r="H97" s="186"/>
      <c r="I97" s="41"/>
      <c r="J97" s="41"/>
      <c r="K97" s="186"/>
      <c r="L97" s="186"/>
      <c r="M97" s="41"/>
      <c r="N97" s="41"/>
      <c r="O97" s="186"/>
      <c r="P97" s="186"/>
      <c r="Q97" s="41"/>
      <c r="R97" s="41"/>
      <c r="S97" s="188"/>
      <c r="T97" s="188"/>
      <c r="U97" s="77"/>
      <c r="V97" s="41"/>
      <c r="W97" s="186"/>
      <c r="X97" s="186"/>
      <c r="Y97" s="41"/>
    </row>
    <row r="98" spans="1:25">
      <c r="A98" s="11"/>
      <c r="B98" s="200" t="s">
        <v>52</v>
      </c>
      <c r="C98" s="194">
        <v>426</v>
      </c>
      <c r="D98" s="194"/>
      <c r="E98" s="34"/>
      <c r="F98" s="34"/>
      <c r="G98" s="194">
        <v>82</v>
      </c>
      <c r="H98" s="194"/>
      <c r="I98" s="34"/>
      <c r="J98" s="34"/>
      <c r="K98" s="194">
        <v>187</v>
      </c>
      <c r="L98" s="194"/>
      <c r="M98" s="34"/>
      <c r="N98" s="34"/>
      <c r="O98" s="193">
        <v>6815</v>
      </c>
      <c r="P98" s="193"/>
      <c r="Q98" s="34"/>
      <c r="R98" s="34"/>
      <c r="S98" s="194" t="s">
        <v>382</v>
      </c>
      <c r="T98" s="194"/>
      <c r="U98" s="34"/>
      <c r="V98" s="34"/>
      <c r="W98" s="193">
        <v>7510</v>
      </c>
      <c r="X98" s="193"/>
      <c r="Y98" s="34"/>
    </row>
    <row r="99" spans="1:25">
      <c r="A99" s="11"/>
      <c r="B99" s="200"/>
      <c r="C99" s="194"/>
      <c r="D99" s="194"/>
      <c r="E99" s="34"/>
      <c r="F99" s="34"/>
      <c r="G99" s="194"/>
      <c r="H99" s="194"/>
      <c r="I99" s="34"/>
      <c r="J99" s="34"/>
      <c r="K99" s="194"/>
      <c r="L99" s="194"/>
      <c r="M99" s="34"/>
      <c r="N99" s="34"/>
      <c r="O99" s="193"/>
      <c r="P99" s="193"/>
      <c r="Q99" s="34"/>
      <c r="R99" s="34"/>
      <c r="S99" s="194"/>
      <c r="T99" s="194"/>
      <c r="U99" s="34"/>
      <c r="V99" s="34"/>
      <c r="W99" s="193"/>
      <c r="X99" s="193"/>
      <c r="Y99" s="34"/>
    </row>
    <row r="100" spans="1:25">
      <c r="A100" s="11"/>
      <c r="B100" s="201" t="s">
        <v>53</v>
      </c>
      <c r="C100" s="188" t="s">
        <v>382</v>
      </c>
      <c r="D100" s="188"/>
      <c r="E100" s="41"/>
      <c r="F100" s="41"/>
      <c r="G100" s="188" t="s">
        <v>382</v>
      </c>
      <c r="H100" s="188"/>
      <c r="I100" s="41"/>
      <c r="J100" s="41"/>
      <c r="K100" s="186">
        <v>1583</v>
      </c>
      <c r="L100" s="186"/>
      <c r="M100" s="41"/>
      <c r="N100" s="41"/>
      <c r="O100" s="188">
        <v>422</v>
      </c>
      <c r="P100" s="188"/>
      <c r="Q100" s="41"/>
      <c r="R100" s="41"/>
      <c r="S100" s="188" t="s">
        <v>382</v>
      </c>
      <c r="T100" s="188"/>
      <c r="U100" s="41"/>
      <c r="V100" s="41"/>
      <c r="W100" s="186">
        <v>2005</v>
      </c>
      <c r="X100" s="186"/>
      <c r="Y100" s="41"/>
    </row>
    <row r="101" spans="1:25" ht="15.75" thickBot="1">
      <c r="A101" s="11"/>
      <c r="B101" s="201"/>
      <c r="C101" s="209"/>
      <c r="D101" s="209"/>
      <c r="E101" s="45"/>
      <c r="F101" s="41"/>
      <c r="G101" s="209"/>
      <c r="H101" s="209"/>
      <c r="I101" s="45"/>
      <c r="J101" s="41"/>
      <c r="K101" s="208"/>
      <c r="L101" s="208"/>
      <c r="M101" s="45"/>
      <c r="N101" s="41"/>
      <c r="O101" s="209"/>
      <c r="P101" s="209"/>
      <c r="Q101" s="45"/>
      <c r="R101" s="41"/>
      <c r="S101" s="209"/>
      <c r="T101" s="209"/>
      <c r="U101" s="45"/>
      <c r="V101" s="41"/>
      <c r="W101" s="208"/>
      <c r="X101" s="208"/>
      <c r="Y101" s="45"/>
    </row>
    <row r="102" spans="1:25">
      <c r="A102" s="11"/>
      <c r="B102" s="210" t="s">
        <v>54</v>
      </c>
      <c r="C102" s="215">
        <v>142323</v>
      </c>
      <c r="D102" s="215"/>
      <c r="E102" s="35"/>
      <c r="F102" s="34"/>
      <c r="G102" s="215">
        <v>367114</v>
      </c>
      <c r="H102" s="215"/>
      <c r="I102" s="35"/>
      <c r="J102" s="34"/>
      <c r="K102" s="215">
        <v>89303</v>
      </c>
      <c r="L102" s="215"/>
      <c r="M102" s="35"/>
      <c r="N102" s="34"/>
      <c r="O102" s="215">
        <v>253997</v>
      </c>
      <c r="P102" s="215"/>
      <c r="Q102" s="35"/>
      <c r="R102" s="34"/>
      <c r="S102" s="213" t="s">
        <v>1088</v>
      </c>
      <c r="T102" s="213"/>
      <c r="U102" s="211" t="s">
        <v>219</v>
      </c>
      <c r="V102" s="34"/>
      <c r="W102" s="215">
        <v>191557</v>
      </c>
      <c r="X102" s="215"/>
      <c r="Y102" s="35"/>
    </row>
    <row r="103" spans="1:25">
      <c r="A103" s="11"/>
      <c r="B103" s="210"/>
      <c r="C103" s="193"/>
      <c r="D103" s="193"/>
      <c r="E103" s="34"/>
      <c r="F103" s="34"/>
      <c r="G103" s="193"/>
      <c r="H103" s="193"/>
      <c r="I103" s="34"/>
      <c r="J103" s="34"/>
      <c r="K103" s="193"/>
      <c r="L103" s="193"/>
      <c r="M103" s="34"/>
      <c r="N103" s="34"/>
      <c r="O103" s="193"/>
      <c r="P103" s="193"/>
      <c r="Q103" s="34"/>
      <c r="R103" s="34"/>
      <c r="S103" s="194"/>
      <c r="T103" s="194"/>
      <c r="U103" s="192"/>
      <c r="V103" s="34"/>
      <c r="W103" s="193"/>
      <c r="X103" s="193"/>
      <c r="Y103" s="34"/>
    </row>
    <row r="104" spans="1:25">
      <c r="A104" s="11"/>
      <c r="B104" s="207" t="s">
        <v>55</v>
      </c>
      <c r="C104" s="188" t="s">
        <v>382</v>
      </c>
      <c r="D104" s="188"/>
      <c r="E104" s="41"/>
      <c r="F104" s="41"/>
      <c r="G104" s="186">
        <v>685090</v>
      </c>
      <c r="H104" s="186"/>
      <c r="I104" s="41"/>
      <c r="J104" s="41"/>
      <c r="K104" s="188" t="s">
        <v>382</v>
      </c>
      <c r="L104" s="188"/>
      <c r="M104" s="41"/>
      <c r="N104" s="41"/>
      <c r="O104" s="186">
        <v>49524</v>
      </c>
      <c r="P104" s="186"/>
      <c r="Q104" s="41"/>
      <c r="R104" s="41"/>
      <c r="S104" s="188" t="s">
        <v>382</v>
      </c>
      <c r="T104" s="188"/>
      <c r="U104" s="41"/>
      <c r="V104" s="41"/>
      <c r="W104" s="186">
        <v>734614</v>
      </c>
      <c r="X104" s="186"/>
      <c r="Y104" s="41"/>
    </row>
    <row r="105" spans="1:25">
      <c r="A105" s="11"/>
      <c r="B105" s="207"/>
      <c r="C105" s="188"/>
      <c r="D105" s="188"/>
      <c r="E105" s="41"/>
      <c r="F105" s="41"/>
      <c r="G105" s="186"/>
      <c r="H105" s="186"/>
      <c r="I105" s="41"/>
      <c r="J105" s="41"/>
      <c r="K105" s="188"/>
      <c r="L105" s="188"/>
      <c r="M105" s="41"/>
      <c r="N105" s="41"/>
      <c r="O105" s="186"/>
      <c r="P105" s="186"/>
      <c r="Q105" s="41"/>
      <c r="R105" s="41"/>
      <c r="S105" s="188"/>
      <c r="T105" s="188"/>
      <c r="U105" s="41"/>
      <c r="V105" s="41"/>
      <c r="W105" s="186"/>
      <c r="X105" s="186"/>
      <c r="Y105" s="41"/>
    </row>
    <row r="106" spans="1:25">
      <c r="A106" s="11"/>
      <c r="B106" s="206" t="s">
        <v>56</v>
      </c>
      <c r="C106" s="194" t="s">
        <v>382</v>
      </c>
      <c r="D106" s="194"/>
      <c r="E106" s="34"/>
      <c r="F106" s="34"/>
      <c r="G106" s="194" t="s">
        <v>382</v>
      </c>
      <c r="H106" s="194"/>
      <c r="I106" s="34"/>
      <c r="J106" s="34"/>
      <c r="K106" s="193">
        <v>2993</v>
      </c>
      <c r="L106" s="193"/>
      <c r="M106" s="34"/>
      <c r="N106" s="34"/>
      <c r="O106" s="194">
        <v>132</v>
      </c>
      <c r="P106" s="194"/>
      <c r="Q106" s="34"/>
      <c r="R106" s="34"/>
      <c r="S106" s="194" t="s">
        <v>382</v>
      </c>
      <c r="T106" s="194"/>
      <c r="U106" s="34"/>
      <c r="V106" s="34"/>
      <c r="W106" s="193">
        <v>3125</v>
      </c>
      <c r="X106" s="193"/>
      <c r="Y106" s="34"/>
    </row>
    <row r="107" spans="1:25">
      <c r="A107" s="11"/>
      <c r="B107" s="206"/>
      <c r="C107" s="194"/>
      <c r="D107" s="194"/>
      <c r="E107" s="34"/>
      <c r="F107" s="34"/>
      <c r="G107" s="194"/>
      <c r="H107" s="194"/>
      <c r="I107" s="34"/>
      <c r="J107" s="34"/>
      <c r="K107" s="193"/>
      <c r="L107" s="193"/>
      <c r="M107" s="34"/>
      <c r="N107" s="34"/>
      <c r="O107" s="194"/>
      <c r="P107" s="194"/>
      <c r="Q107" s="34"/>
      <c r="R107" s="34"/>
      <c r="S107" s="194"/>
      <c r="T107" s="194"/>
      <c r="U107" s="34"/>
      <c r="V107" s="34"/>
      <c r="W107" s="193"/>
      <c r="X107" s="193"/>
      <c r="Y107" s="34"/>
    </row>
    <row r="108" spans="1:25">
      <c r="A108" s="11"/>
      <c r="B108" s="207" t="s">
        <v>45</v>
      </c>
      <c r="C108" s="188" t="s">
        <v>382</v>
      </c>
      <c r="D108" s="188"/>
      <c r="E108" s="41"/>
      <c r="F108" s="41"/>
      <c r="G108" s="188" t="s">
        <v>382</v>
      </c>
      <c r="H108" s="188"/>
      <c r="I108" s="41"/>
      <c r="J108" s="41"/>
      <c r="K108" s="186">
        <v>3828</v>
      </c>
      <c r="L108" s="186"/>
      <c r="M108" s="41"/>
      <c r="N108" s="41"/>
      <c r="O108" s="188" t="s">
        <v>382</v>
      </c>
      <c r="P108" s="188"/>
      <c r="Q108" s="41"/>
      <c r="R108" s="41"/>
      <c r="S108" s="188" t="s">
        <v>382</v>
      </c>
      <c r="T108" s="188"/>
      <c r="U108" s="41"/>
      <c r="V108" s="41"/>
      <c r="W108" s="186">
        <v>3828</v>
      </c>
      <c r="X108" s="186"/>
      <c r="Y108" s="41"/>
    </row>
    <row r="109" spans="1:25">
      <c r="A109" s="11"/>
      <c r="B109" s="207"/>
      <c r="C109" s="188"/>
      <c r="D109" s="188"/>
      <c r="E109" s="41"/>
      <c r="F109" s="41"/>
      <c r="G109" s="188"/>
      <c r="H109" s="188"/>
      <c r="I109" s="41"/>
      <c r="J109" s="41"/>
      <c r="K109" s="186"/>
      <c r="L109" s="186"/>
      <c r="M109" s="41"/>
      <c r="N109" s="41"/>
      <c r="O109" s="188"/>
      <c r="P109" s="188"/>
      <c r="Q109" s="41"/>
      <c r="R109" s="41"/>
      <c r="S109" s="188"/>
      <c r="T109" s="188"/>
      <c r="U109" s="41"/>
      <c r="V109" s="41"/>
      <c r="W109" s="186"/>
      <c r="X109" s="186"/>
      <c r="Y109" s="41"/>
    </row>
    <row r="110" spans="1:25">
      <c r="A110" s="11"/>
      <c r="B110" s="206" t="s">
        <v>57</v>
      </c>
      <c r="C110" s="193">
        <v>1979</v>
      </c>
      <c r="D110" s="193"/>
      <c r="E110" s="34"/>
      <c r="F110" s="34"/>
      <c r="G110" s="193">
        <v>4062</v>
      </c>
      <c r="H110" s="193"/>
      <c r="I110" s="34"/>
      <c r="J110" s="34"/>
      <c r="K110" s="193">
        <v>9977</v>
      </c>
      <c r="L110" s="193"/>
      <c r="M110" s="34"/>
      <c r="N110" s="34"/>
      <c r="O110" s="193">
        <v>160260</v>
      </c>
      <c r="P110" s="193"/>
      <c r="Q110" s="34"/>
      <c r="R110" s="34"/>
      <c r="S110" s="194" t="s">
        <v>1096</v>
      </c>
      <c r="T110" s="194"/>
      <c r="U110" s="192" t="s">
        <v>219</v>
      </c>
      <c r="V110" s="34"/>
      <c r="W110" s="193">
        <v>51202</v>
      </c>
      <c r="X110" s="193"/>
      <c r="Y110" s="34"/>
    </row>
    <row r="111" spans="1:25" ht="15.75" thickBot="1">
      <c r="A111" s="11"/>
      <c r="B111" s="206"/>
      <c r="C111" s="202"/>
      <c r="D111" s="202"/>
      <c r="E111" s="58"/>
      <c r="F111" s="34"/>
      <c r="G111" s="202"/>
      <c r="H111" s="202"/>
      <c r="I111" s="58"/>
      <c r="J111" s="34"/>
      <c r="K111" s="202"/>
      <c r="L111" s="202"/>
      <c r="M111" s="58"/>
      <c r="N111" s="34"/>
      <c r="O111" s="202"/>
      <c r="P111" s="202"/>
      <c r="Q111" s="58"/>
      <c r="R111" s="34"/>
      <c r="S111" s="203"/>
      <c r="T111" s="203"/>
      <c r="U111" s="204"/>
      <c r="V111" s="34"/>
      <c r="W111" s="202"/>
      <c r="X111" s="202"/>
      <c r="Y111" s="58"/>
    </row>
    <row r="112" spans="1:25">
      <c r="A112" s="11"/>
      <c r="B112" s="205" t="s">
        <v>58</v>
      </c>
      <c r="C112" s="187">
        <v>144302</v>
      </c>
      <c r="D112" s="187"/>
      <c r="E112" s="63"/>
      <c r="F112" s="41"/>
      <c r="G112" s="187">
        <v>1056266</v>
      </c>
      <c r="H112" s="187"/>
      <c r="I112" s="63"/>
      <c r="J112" s="41"/>
      <c r="K112" s="187">
        <v>106101</v>
      </c>
      <c r="L112" s="187"/>
      <c r="M112" s="63"/>
      <c r="N112" s="41"/>
      <c r="O112" s="187">
        <v>463913</v>
      </c>
      <c r="P112" s="187"/>
      <c r="Q112" s="63"/>
      <c r="R112" s="41"/>
      <c r="S112" s="189" t="s">
        <v>1097</v>
      </c>
      <c r="T112" s="189"/>
      <c r="U112" s="185" t="s">
        <v>219</v>
      </c>
      <c r="V112" s="41"/>
      <c r="W112" s="187">
        <v>984326</v>
      </c>
      <c r="X112" s="187"/>
      <c r="Y112" s="63"/>
    </row>
    <row r="113" spans="1:25">
      <c r="A113" s="11"/>
      <c r="B113" s="205"/>
      <c r="C113" s="186"/>
      <c r="D113" s="186"/>
      <c r="E113" s="41"/>
      <c r="F113" s="41"/>
      <c r="G113" s="186"/>
      <c r="H113" s="186"/>
      <c r="I113" s="41"/>
      <c r="J113" s="41"/>
      <c r="K113" s="186"/>
      <c r="L113" s="186"/>
      <c r="M113" s="41"/>
      <c r="N113" s="41"/>
      <c r="O113" s="186"/>
      <c r="P113" s="186"/>
      <c r="Q113" s="41"/>
      <c r="R113" s="41"/>
      <c r="S113" s="188"/>
      <c r="T113" s="188"/>
      <c r="U113" s="77"/>
      <c r="V113" s="41"/>
      <c r="W113" s="186"/>
      <c r="X113" s="186"/>
      <c r="Y113" s="41"/>
    </row>
    <row r="114" spans="1:25">
      <c r="A114" s="11"/>
      <c r="B114" s="206" t="s">
        <v>1098</v>
      </c>
      <c r="C114" s="193">
        <v>66982</v>
      </c>
      <c r="D114" s="193"/>
      <c r="E114" s="34"/>
      <c r="F114" s="34"/>
      <c r="G114" s="194" t="s">
        <v>382</v>
      </c>
      <c r="H114" s="194"/>
      <c r="I114" s="34"/>
      <c r="J114" s="34"/>
      <c r="K114" s="194" t="s">
        <v>382</v>
      </c>
      <c r="L114" s="194"/>
      <c r="M114" s="34"/>
      <c r="N114" s="34"/>
      <c r="O114" s="194" t="s">
        <v>382</v>
      </c>
      <c r="P114" s="194"/>
      <c r="Q114" s="34"/>
      <c r="R114" s="34"/>
      <c r="S114" s="194" t="s">
        <v>382</v>
      </c>
      <c r="T114" s="194"/>
      <c r="U114" s="34"/>
      <c r="V114" s="34"/>
      <c r="W114" s="193">
        <v>66982</v>
      </c>
      <c r="X114" s="193"/>
      <c r="Y114" s="34"/>
    </row>
    <row r="115" spans="1:25">
      <c r="A115" s="11"/>
      <c r="B115" s="206"/>
      <c r="C115" s="193"/>
      <c r="D115" s="193"/>
      <c r="E115" s="34"/>
      <c r="F115" s="34"/>
      <c r="G115" s="194"/>
      <c r="H115" s="194"/>
      <c r="I115" s="34"/>
      <c r="J115" s="34"/>
      <c r="K115" s="194"/>
      <c r="L115" s="194"/>
      <c r="M115" s="34"/>
      <c r="N115" s="34"/>
      <c r="O115" s="194"/>
      <c r="P115" s="194"/>
      <c r="Q115" s="34"/>
      <c r="R115" s="34"/>
      <c r="S115" s="194"/>
      <c r="T115" s="194"/>
      <c r="U115" s="34"/>
      <c r="V115" s="34"/>
      <c r="W115" s="193"/>
      <c r="X115" s="193"/>
      <c r="Y115" s="34"/>
    </row>
    <row r="116" spans="1:25">
      <c r="A116" s="11"/>
      <c r="B116" s="207" t="s">
        <v>1099</v>
      </c>
      <c r="C116" s="186">
        <v>59056</v>
      </c>
      <c r="D116" s="186"/>
      <c r="E116" s="41"/>
      <c r="F116" s="41"/>
      <c r="G116" s="188" t="s">
        <v>382</v>
      </c>
      <c r="H116" s="188"/>
      <c r="I116" s="41"/>
      <c r="J116" s="41"/>
      <c r="K116" s="188" t="s">
        <v>382</v>
      </c>
      <c r="L116" s="188"/>
      <c r="M116" s="41"/>
      <c r="N116" s="41"/>
      <c r="O116" s="188" t="s">
        <v>382</v>
      </c>
      <c r="P116" s="188"/>
      <c r="Q116" s="41"/>
      <c r="R116" s="41"/>
      <c r="S116" s="188" t="s">
        <v>382</v>
      </c>
      <c r="T116" s="188"/>
      <c r="U116" s="41"/>
      <c r="V116" s="41"/>
      <c r="W116" s="186">
        <v>59056</v>
      </c>
      <c r="X116" s="186"/>
      <c r="Y116" s="41"/>
    </row>
    <row r="117" spans="1:25">
      <c r="A117" s="11"/>
      <c r="B117" s="207"/>
      <c r="C117" s="186"/>
      <c r="D117" s="186"/>
      <c r="E117" s="41"/>
      <c r="F117" s="41"/>
      <c r="G117" s="188"/>
      <c r="H117" s="188"/>
      <c r="I117" s="41"/>
      <c r="J117" s="41"/>
      <c r="K117" s="188"/>
      <c r="L117" s="188"/>
      <c r="M117" s="41"/>
      <c r="N117" s="41"/>
      <c r="O117" s="188"/>
      <c r="P117" s="188"/>
      <c r="Q117" s="41"/>
      <c r="R117" s="41"/>
      <c r="S117" s="188"/>
      <c r="T117" s="188"/>
      <c r="U117" s="41"/>
      <c r="V117" s="41"/>
      <c r="W117" s="186"/>
      <c r="X117" s="186"/>
      <c r="Y117" s="41"/>
    </row>
    <row r="118" spans="1:25">
      <c r="A118" s="11"/>
      <c r="B118" s="206" t="s">
        <v>1100</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1"/>
      <c r="B119" s="206"/>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1"/>
      <c r="B120" s="201" t="s">
        <v>62</v>
      </c>
      <c r="C120" s="186">
        <v>2665</v>
      </c>
      <c r="D120" s="186"/>
      <c r="E120" s="41"/>
      <c r="F120" s="41"/>
      <c r="G120" s="188" t="s">
        <v>382</v>
      </c>
      <c r="H120" s="188"/>
      <c r="I120" s="41"/>
      <c r="J120" s="41"/>
      <c r="K120" s="188" t="s">
        <v>382</v>
      </c>
      <c r="L120" s="188"/>
      <c r="M120" s="41"/>
      <c r="N120" s="41"/>
      <c r="O120" s="188" t="s">
        <v>382</v>
      </c>
      <c r="P120" s="188"/>
      <c r="Q120" s="41"/>
      <c r="R120" s="41"/>
      <c r="S120" s="188" t="s">
        <v>382</v>
      </c>
      <c r="T120" s="188"/>
      <c r="U120" s="41"/>
      <c r="V120" s="41"/>
      <c r="W120" s="186">
        <v>2665</v>
      </c>
      <c r="X120" s="186"/>
      <c r="Y120" s="41"/>
    </row>
    <row r="121" spans="1:25">
      <c r="A121" s="11"/>
      <c r="B121" s="201"/>
      <c r="C121" s="186"/>
      <c r="D121" s="186"/>
      <c r="E121" s="41"/>
      <c r="F121" s="41"/>
      <c r="G121" s="188"/>
      <c r="H121" s="188"/>
      <c r="I121" s="41"/>
      <c r="J121" s="41"/>
      <c r="K121" s="188"/>
      <c r="L121" s="188"/>
      <c r="M121" s="41"/>
      <c r="N121" s="41"/>
      <c r="O121" s="188"/>
      <c r="P121" s="188"/>
      <c r="Q121" s="41"/>
      <c r="R121" s="41"/>
      <c r="S121" s="188"/>
      <c r="T121" s="188"/>
      <c r="U121" s="41"/>
      <c r="V121" s="41"/>
      <c r="W121" s="186"/>
      <c r="X121" s="186"/>
      <c r="Y121" s="41"/>
    </row>
    <row r="122" spans="1:25">
      <c r="A122" s="11"/>
      <c r="B122" s="200" t="s">
        <v>64</v>
      </c>
      <c r="C122" s="193">
        <v>1275</v>
      </c>
      <c r="D122" s="193"/>
      <c r="E122" s="34"/>
      <c r="F122" s="34"/>
      <c r="G122" s="194" t="s">
        <v>382</v>
      </c>
      <c r="H122" s="194"/>
      <c r="I122" s="34"/>
      <c r="J122" s="34"/>
      <c r="K122" s="194">
        <v>536</v>
      </c>
      <c r="L122" s="194"/>
      <c r="M122" s="34"/>
      <c r="N122" s="34"/>
      <c r="O122" s="193">
        <v>168965</v>
      </c>
      <c r="P122" s="193"/>
      <c r="Q122" s="34"/>
      <c r="R122" s="34"/>
      <c r="S122" s="194" t="s">
        <v>1101</v>
      </c>
      <c r="T122" s="194"/>
      <c r="U122" s="192" t="s">
        <v>219</v>
      </c>
      <c r="V122" s="34"/>
      <c r="W122" s="193">
        <v>1275</v>
      </c>
      <c r="X122" s="193"/>
      <c r="Y122" s="34"/>
    </row>
    <row r="123" spans="1:25">
      <c r="A123" s="11"/>
      <c r="B123" s="200"/>
      <c r="C123" s="193"/>
      <c r="D123" s="193"/>
      <c r="E123" s="34"/>
      <c r="F123" s="34"/>
      <c r="G123" s="194"/>
      <c r="H123" s="194"/>
      <c r="I123" s="34"/>
      <c r="J123" s="34"/>
      <c r="K123" s="194"/>
      <c r="L123" s="194"/>
      <c r="M123" s="34"/>
      <c r="N123" s="34"/>
      <c r="O123" s="193"/>
      <c r="P123" s="193"/>
      <c r="Q123" s="34"/>
      <c r="R123" s="34"/>
      <c r="S123" s="194"/>
      <c r="T123" s="194"/>
      <c r="U123" s="192"/>
      <c r="V123" s="34"/>
      <c r="W123" s="193"/>
      <c r="X123" s="193"/>
      <c r="Y123" s="34"/>
    </row>
    <row r="124" spans="1:25">
      <c r="A124" s="11"/>
      <c r="B124" s="201" t="s">
        <v>65</v>
      </c>
      <c r="C124" s="186">
        <v>357518</v>
      </c>
      <c r="D124" s="186"/>
      <c r="E124" s="41"/>
      <c r="F124" s="41"/>
      <c r="G124" s="186">
        <v>105786</v>
      </c>
      <c r="H124" s="186"/>
      <c r="I124" s="41"/>
      <c r="J124" s="41"/>
      <c r="K124" s="186">
        <v>668881</v>
      </c>
      <c r="L124" s="186"/>
      <c r="M124" s="41"/>
      <c r="N124" s="41"/>
      <c r="O124" s="186">
        <v>309793</v>
      </c>
      <c r="P124" s="186"/>
      <c r="Q124" s="41"/>
      <c r="R124" s="41"/>
      <c r="S124" s="188" t="s">
        <v>1102</v>
      </c>
      <c r="T124" s="188"/>
      <c r="U124" s="77" t="s">
        <v>219</v>
      </c>
      <c r="V124" s="41"/>
      <c r="W124" s="186">
        <v>357518</v>
      </c>
      <c r="X124" s="186"/>
      <c r="Y124" s="41"/>
    </row>
    <row r="125" spans="1:25">
      <c r="A125" s="11"/>
      <c r="B125" s="201"/>
      <c r="C125" s="186"/>
      <c r="D125" s="186"/>
      <c r="E125" s="41"/>
      <c r="F125" s="41"/>
      <c r="G125" s="186"/>
      <c r="H125" s="186"/>
      <c r="I125" s="41"/>
      <c r="J125" s="41"/>
      <c r="K125" s="186"/>
      <c r="L125" s="186"/>
      <c r="M125" s="41"/>
      <c r="N125" s="41"/>
      <c r="O125" s="186"/>
      <c r="P125" s="186"/>
      <c r="Q125" s="41"/>
      <c r="R125" s="41"/>
      <c r="S125" s="188"/>
      <c r="T125" s="188"/>
      <c r="U125" s="77"/>
      <c r="V125" s="41"/>
      <c r="W125" s="186"/>
      <c r="X125" s="186"/>
      <c r="Y125" s="41"/>
    </row>
    <row r="126" spans="1:25">
      <c r="A126" s="11"/>
      <c r="B126" s="200" t="s">
        <v>66</v>
      </c>
      <c r="C126" s="194" t="s">
        <v>1103</v>
      </c>
      <c r="D126" s="194"/>
      <c r="E126" s="192" t="s">
        <v>219</v>
      </c>
      <c r="F126" s="34"/>
      <c r="G126" s="194" t="s">
        <v>1104</v>
      </c>
      <c r="H126" s="194"/>
      <c r="I126" s="192" t="s">
        <v>219</v>
      </c>
      <c r="J126" s="34"/>
      <c r="K126" s="194" t="s">
        <v>1105</v>
      </c>
      <c r="L126" s="194"/>
      <c r="M126" s="192" t="s">
        <v>219</v>
      </c>
      <c r="N126" s="34"/>
      <c r="O126" s="194" t="s">
        <v>1106</v>
      </c>
      <c r="P126" s="194"/>
      <c r="Q126" s="192" t="s">
        <v>219</v>
      </c>
      <c r="R126" s="34"/>
      <c r="S126" s="193">
        <v>947785</v>
      </c>
      <c r="T126" s="193"/>
      <c r="U126" s="34"/>
      <c r="V126" s="34"/>
      <c r="W126" s="194" t="s">
        <v>1103</v>
      </c>
      <c r="X126" s="194"/>
      <c r="Y126" s="192" t="s">
        <v>219</v>
      </c>
    </row>
    <row r="127" spans="1:25">
      <c r="A127" s="11"/>
      <c r="B127" s="200"/>
      <c r="C127" s="194"/>
      <c r="D127" s="194"/>
      <c r="E127" s="192"/>
      <c r="F127" s="34"/>
      <c r="G127" s="194"/>
      <c r="H127" s="194"/>
      <c r="I127" s="192"/>
      <c r="J127" s="34"/>
      <c r="K127" s="194"/>
      <c r="L127" s="194"/>
      <c r="M127" s="192"/>
      <c r="N127" s="34"/>
      <c r="O127" s="194"/>
      <c r="P127" s="194"/>
      <c r="Q127" s="192"/>
      <c r="R127" s="34"/>
      <c r="S127" s="193"/>
      <c r="T127" s="193"/>
      <c r="U127" s="34"/>
      <c r="V127" s="34"/>
      <c r="W127" s="194"/>
      <c r="X127" s="194"/>
      <c r="Y127" s="192"/>
    </row>
    <row r="128" spans="1:25">
      <c r="A128" s="11"/>
      <c r="B128" s="201" t="s">
        <v>1107</v>
      </c>
      <c r="C128" s="188" t="s">
        <v>952</v>
      </c>
      <c r="D128" s="188"/>
      <c r="E128" s="77" t="s">
        <v>219</v>
      </c>
      <c r="F128" s="41"/>
      <c r="G128" s="188" t="s">
        <v>1108</v>
      </c>
      <c r="H128" s="188"/>
      <c r="I128" s="77" t="s">
        <v>219</v>
      </c>
      <c r="J128" s="41"/>
      <c r="K128" s="188" t="s">
        <v>1108</v>
      </c>
      <c r="L128" s="188"/>
      <c r="M128" s="77" t="s">
        <v>219</v>
      </c>
      <c r="N128" s="41"/>
      <c r="O128" s="186">
        <v>2909</v>
      </c>
      <c r="P128" s="186"/>
      <c r="Q128" s="41"/>
      <c r="R128" s="41"/>
      <c r="S128" s="186">
        <v>108161</v>
      </c>
      <c r="T128" s="186"/>
      <c r="U128" s="41"/>
      <c r="V128" s="41"/>
      <c r="W128" s="188" t="s">
        <v>952</v>
      </c>
      <c r="X128" s="188"/>
      <c r="Y128" s="77" t="s">
        <v>219</v>
      </c>
    </row>
    <row r="129" spans="1:26">
      <c r="A129" s="11"/>
      <c r="B129" s="201"/>
      <c r="C129" s="188"/>
      <c r="D129" s="188"/>
      <c r="E129" s="77"/>
      <c r="F129" s="41"/>
      <c r="G129" s="188"/>
      <c r="H129" s="188"/>
      <c r="I129" s="77"/>
      <c r="J129" s="41"/>
      <c r="K129" s="188"/>
      <c r="L129" s="188"/>
      <c r="M129" s="77"/>
      <c r="N129" s="41"/>
      <c r="O129" s="186"/>
      <c r="P129" s="186"/>
      <c r="Q129" s="41"/>
      <c r="R129" s="41"/>
      <c r="S129" s="186"/>
      <c r="T129" s="186"/>
      <c r="U129" s="41"/>
      <c r="V129" s="41"/>
      <c r="W129" s="188"/>
      <c r="X129" s="188"/>
      <c r="Y129" s="77"/>
    </row>
    <row r="130" spans="1:26">
      <c r="A130" s="11"/>
      <c r="B130" s="200" t="s">
        <v>69</v>
      </c>
      <c r="C130" s="194" t="s">
        <v>1109</v>
      </c>
      <c r="D130" s="194"/>
      <c r="E130" s="192" t="s">
        <v>219</v>
      </c>
      <c r="F130" s="34"/>
      <c r="G130" s="194" t="s">
        <v>382</v>
      </c>
      <c r="H130" s="194"/>
      <c r="I130" s="34"/>
      <c r="J130" s="34"/>
      <c r="K130" s="194" t="s">
        <v>382</v>
      </c>
      <c r="L130" s="194"/>
      <c r="M130" s="34"/>
      <c r="N130" s="34"/>
      <c r="O130" s="194" t="s">
        <v>382</v>
      </c>
      <c r="P130" s="194"/>
      <c r="Q130" s="34"/>
      <c r="R130" s="34"/>
      <c r="S130" s="194" t="s">
        <v>382</v>
      </c>
      <c r="T130" s="194"/>
      <c r="U130" s="34"/>
      <c r="V130" s="34"/>
      <c r="W130" s="194" t="s">
        <v>1109</v>
      </c>
      <c r="X130" s="194"/>
      <c r="Y130" s="192" t="s">
        <v>219</v>
      </c>
    </row>
    <row r="131" spans="1:26" ht="15.75" thickBot="1">
      <c r="A131" s="11"/>
      <c r="B131" s="200"/>
      <c r="C131" s="203"/>
      <c r="D131" s="203"/>
      <c r="E131" s="204"/>
      <c r="F131" s="34"/>
      <c r="G131" s="203"/>
      <c r="H131" s="203"/>
      <c r="I131" s="58"/>
      <c r="J131" s="34"/>
      <c r="K131" s="203"/>
      <c r="L131" s="203"/>
      <c r="M131" s="58"/>
      <c r="N131" s="34"/>
      <c r="O131" s="203"/>
      <c r="P131" s="203"/>
      <c r="Q131" s="58"/>
      <c r="R131" s="34"/>
      <c r="S131" s="203"/>
      <c r="T131" s="203"/>
      <c r="U131" s="58"/>
      <c r="V131" s="34"/>
      <c r="W131" s="203"/>
      <c r="X131" s="203"/>
      <c r="Y131" s="204"/>
    </row>
    <row r="132" spans="1:26">
      <c r="A132" s="11"/>
      <c r="B132" s="205" t="s">
        <v>1110</v>
      </c>
      <c r="C132" s="189" t="s">
        <v>1111</v>
      </c>
      <c r="D132" s="189"/>
      <c r="E132" s="185" t="s">
        <v>219</v>
      </c>
      <c r="F132" s="41"/>
      <c r="G132" s="189" t="s">
        <v>1112</v>
      </c>
      <c r="H132" s="189"/>
      <c r="I132" s="185" t="s">
        <v>219</v>
      </c>
      <c r="J132" s="41"/>
      <c r="K132" s="187">
        <v>482165</v>
      </c>
      <c r="L132" s="187"/>
      <c r="M132" s="63"/>
      <c r="N132" s="41"/>
      <c r="O132" s="187">
        <v>202349</v>
      </c>
      <c r="P132" s="187"/>
      <c r="Q132" s="63"/>
      <c r="R132" s="41"/>
      <c r="S132" s="189" t="s">
        <v>1113</v>
      </c>
      <c r="T132" s="189"/>
      <c r="U132" s="185" t="s">
        <v>219</v>
      </c>
      <c r="V132" s="41"/>
      <c r="W132" s="189" t="s">
        <v>1111</v>
      </c>
      <c r="X132" s="189"/>
      <c r="Y132" s="185" t="s">
        <v>219</v>
      </c>
    </row>
    <row r="133" spans="1:26" ht="15.75" thickBot="1">
      <c r="A133" s="11"/>
      <c r="B133" s="205"/>
      <c r="C133" s="209"/>
      <c r="D133" s="209"/>
      <c r="E133" s="129"/>
      <c r="F133" s="41"/>
      <c r="G133" s="209"/>
      <c r="H133" s="209"/>
      <c r="I133" s="129"/>
      <c r="J133" s="41"/>
      <c r="K133" s="208"/>
      <c r="L133" s="208"/>
      <c r="M133" s="45"/>
      <c r="N133" s="41"/>
      <c r="O133" s="208"/>
      <c r="P133" s="208"/>
      <c r="Q133" s="45"/>
      <c r="R133" s="41"/>
      <c r="S133" s="209"/>
      <c r="T133" s="209"/>
      <c r="U133" s="129"/>
      <c r="V133" s="41"/>
      <c r="W133" s="209"/>
      <c r="X133" s="209"/>
      <c r="Y133" s="129"/>
    </row>
    <row r="134" spans="1:26">
      <c r="A134" s="11"/>
      <c r="B134" s="210" t="s">
        <v>1114</v>
      </c>
      <c r="C134" s="211" t="s">
        <v>215</v>
      </c>
      <c r="D134" s="213" t="s">
        <v>1093</v>
      </c>
      <c r="E134" s="211" t="s">
        <v>219</v>
      </c>
      <c r="F134" s="34"/>
      <c r="G134" s="211" t="s">
        <v>215</v>
      </c>
      <c r="H134" s="215">
        <v>569767</v>
      </c>
      <c r="I134" s="35"/>
      <c r="J134" s="34"/>
      <c r="K134" s="211" t="s">
        <v>215</v>
      </c>
      <c r="L134" s="215">
        <v>588266</v>
      </c>
      <c r="M134" s="35"/>
      <c r="N134" s="34"/>
      <c r="O134" s="211" t="s">
        <v>215</v>
      </c>
      <c r="P134" s="215">
        <v>666262</v>
      </c>
      <c r="Q134" s="35"/>
      <c r="R134" s="34"/>
      <c r="S134" s="211" t="s">
        <v>215</v>
      </c>
      <c r="T134" s="213" t="s">
        <v>1094</v>
      </c>
      <c r="U134" s="211" t="s">
        <v>219</v>
      </c>
      <c r="V134" s="34"/>
      <c r="W134" s="211" t="s">
        <v>215</v>
      </c>
      <c r="X134" s="215">
        <v>620221</v>
      </c>
      <c r="Y134" s="35"/>
    </row>
    <row r="135" spans="1:26" ht="15.75" thickBot="1">
      <c r="A135" s="11"/>
      <c r="B135" s="210"/>
      <c r="C135" s="212"/>
      <c r="D135" s="214"/>
      <c r="E135" s="212"/>
      <c r="F135" s="34"/>
      <c r="G135" s="212"/>
      <c r="H135" s="216"/>
      <c r="I135" s="50"/>
      <c r="J135" s="34"/>
      <c r="K135" s="212"/>
      <c r="L135" s="216"/>
      <c r="M135" s="50"/>
      <c r="N135" s="34"/>
      <c r="O135" s="212"/>
      <c r="P135" s="216"/>
      <c r="Q135" s="50"/>
      <c r="R135" s="34"/>
      <c r="S135" s="212"/>
      <c r="T135" s="214"/>
      <c r="U135" s="212"/>
      <c r="V135" s="34"/>
      <c r="W135" s="212"/>
      <c r="X135" s="216"/>
      <c r="Y135" s="50"/>
    </row>
    <row r="136" spans="1:26" ht="15.75" thickTop="1">
      <c r="A136" s="11"/>
      <c r="B136" s="79" t="s">
        <v>1085</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row>
    <row r="137" spans="1:26">
      <c r="A137" s="11"/>
      <c r="B137" s="79" t="s">
        <v>1086</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row>
    <row r="138" spans="1:26">
      <c r="A138" s="11"/>
      <c r="B138" s="237" t="s">
        <v>416</v>
      </c>
      <c r="C138" s="237"/>
      <c r="D138" s="237"/>
      <c r="E138" s="237"/>
      <c r="F138" s="237"/>
      <c r="G138" s="237"/>
      <c r="H138" s="237"/>
      <c r="I138" s="237"/>
      <c r="J138" s="237"/>
      <c r="K138" s="237"/>
      <c r="L138" s="237"/>
      <c r="M138" s="237"/>
      <c r="N138" s="237"/>
      <c r="O138" s="237"/>
      <c r="P138" s="237"/>
      <c r="Q138" s="237"/>
      <c r="R138" s="237"/>
      <c r="S138" s="237"/>
      <c r="T138" s="237"/>
      <c r="U138" s="237"/>
      <c r="V138" s="237"/>
      <c r="W138" s="237"/>
      <c r="X138" s="237"/>
      <c r="Y138" s="237"/>
      <c r="Z138" s="237"/>
    </row>
    <row r="139" spans="1:26">
      <c r="A139" s="11"/>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6">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6">
      <c r="A141" s="11"/>
      <c r="B141" s="41"/>
      <c r="C141" s="198" t="s">
        <v>1041</v>
      </c>
      <c r="D141" s="198"/>
      <c r="E141" s="198"/>
      <c r="F141" s="41"/>
      <c r="G141" s="198" t="s">
        <v>1042</v>
      </c>
      <c r="H141" s="198"/>
      <c r="I141" s="198"/>
      <c r="J141" s="41"/>
      <c r="K141" s="198" t="s">
        <v>1043</v>
      </c>
      <c r="L141" s="198"/>
      <c r="M141" s="198"/>
      <c r="N141" s="41"/>
      <c r="O141" s="198" t="s">
        <v>1044</v>
      </c>
      <c r="P141" s="198"/>
      <c r="Q141" s="198"/>
      <c r="R141" s="41"/>
      <c r="S141" s="198" t="s">
        <v>1045</v>
      </c>
      <c r="T141" s="198"/>
      <c r="U141" s="198"/>
      <c r="V141" s="41"/>
      <c r="W141" s="198" t="s">
        <v>131</v>
      </c>
      <c r="X141" s="198"/>
      <c r="Y141" s="198"/>
    </row>
    <row r="142" spans="1:26" ht="15.75" thickBot="1">
      <c r="A142" s="11"/>
      <c r="B142" s="41"/>
      <c r="C142" s="199"/>
      <c r="D142" s="199"/>
      <c r="E142" s="199"/>
      <c r="F142" s="41"/>
      <c r="G142" s="199"/>
      <c r="H142" s="199"/>
      <c r="I142" s="199"/>
      <c r="J142" s="41"/>
      <c r="K142" s="199"/>
      <c r="L142" s="199"/>
      <c r="M142" s="199"/>
      <c r="N142" s="41"/>
      <c r="O142" s="199" t="s">
        <v>1043</v>
      </c>
      <c r="P142" s="199"/>
      <c r="Q142" s="199"/>
      <c r="R142" s="41"/>
      <c r="S142" s="199"/>
      <c r="T142" s="199"/>
      <c r="U142" s="199"/>
      <c r="V142" s="41"/>
      <c r="W142" s="199" t="s">
        <v>1046</v>
      </c>
      <c r="X142" s="199"/>
      <c r="Y142" s="199"/>
    </row>
    <row r="143" spans="1:26">
      <c r="A143" s="11"/>
      <c r="B143" s="195" t="s">
        <v>916</v>
      </c>
      <c r="C143" s="35"/>
      <c r="D143" s="35"/>
      <c r="E143" s="35"/>
      <c r="F143" s="20"/>
      <c r="G143" s="35"/>
      <c r="H143" s="35"/>
      <c r="I143" s="35"/>
      <c r="J143" s="20"/>
      <c r="K143" s="35"/>
      <c r="L143" s="35"/>
      <c r="M143" s="35"/>
      <c r="N143" s="20"/>
      <c r="O143" s="35"/>
      <c r="P143" s="35"/>
      <c r="Q143" s="35"/>
      <c r="R143" s="20"/>
      <c r="S143" s="35"/>
      <c r="T143" s="35"/>
      <c r="U143" s="35"/>
      <c r="V143" s="20"/>
      <c r="W143" s="35"/>
      <c r="X143" s="35"/>
      <c r="Y143" s="35"/>
    </row>
    <row r="144" spans="1:26">
      <c r="A144" s="11"/>
      <c r="B144" s="113" t="s">
        <v>37</v>
      </c>
      <c r="C144" s="41"/>
      <c r="D144" s="41"/>
      <c r="E144" s="41"/>
      <c r="F144" s="14"/>
      <c r="G144" s="41"/>
      <c r="H144" s="41"/>
      <c r="I144" s="41"/>
      <c r="J144" s="14"/>
      <c r="K144" s="41"/>
      <c r="L144" s="41"/>
      <c r="M144" s="41"/>
      <c r="N144" s="14"/>
      <c r="O144" s="41"/>
      <c r="P144" s="41"/>
      <c r="Q144" s="41"/>
      <c r="R144" s="14"/>
      <c r="S144" s="41"/>
      <c r="T144" s="41"/>
      <c r="U144" s="41"/>
      <c r="V144" s="14"/>
      <c r="W144" s="41"/>
      <c r="X144" s="41"/>
      <c r="Y144" s="41"/>
    </row>
    <row r="145" spans="1:25">
      <c r="A145" s="11"/>
      <c r="B145" s="200" t="s">
        <v>38</v>
      </c>
      <c r="C145" s="192" t="s">
        <v>215</v>
      </c>
      <c r="D145" s="194" t="s">
        <v>382</v>
      </c>
      <c r="E145" s="34"/>
      <c r="F145" s="34"/>
      <c r="G145" s="192" t="s">
        <v>215</v>
      </c>
      <c r="H145" s="194" t="s">
        <v>382</v>
      </c>
      <c r="I145" s="34"/>
      <c r="J145" s="34"/>
      <c r="K145" s="192" t="s">
        <v>215</v>
      </c>
      <c r="L145" s="194" t="s">
        <v>382</v>
      </c>
      <c r="M145" s="34"/>
      <c r="N145" s="34"/>
      <c r="O145" s="192" t="s">
        <v>215</v>
      </c>
      <c r="P145" s="193">
        <v>12245</v>
      </c>
      <c r="Q145" s="34"/>
      <c r="R145" s="34"/>
      <c r="S145" s="192" t="s">
        <v>215</v>
      </c>
      <c r="T145" s="194" t="s">
        <v>382</v>
      </c>
      <c r="U145" s="34"/>
      <c r="V145" s="34"/>
      <c r="W145" s="192" t="s">
        <v>215</v>
      </c>
      <c r="X145" s="193">
        <v>12245</v>
      </c>
      <c r="Y145" s="34"/>
    </row>
    <row r="146" spans="1:25">
      <c r="A146" s="11"/>
      <c r="B146" s="200"/>
      <c r="C146" s="192"/>
      <c r="D146" s="194"/>
      <c r="E146" s="34"/>
      <c r="F146" s="34"/>
      <c r="G146" s="192"/>
      <c r="H146" s="194"/>
      <c r="I146" s="34"/>
      <c r="J146" s="34"/>
      <c r="K146" s="192"/>
      <c r="L146" s="194"/>
      <c r="M146" s="34"/>
      <c r="N146" s="34"/>
      <c r="O146" s="192"/>
      <c r="P146" s="193"/>
      <c r="Q146" s="34"/>
      <c r="R146" s="34"/>
      <c r="S146" s="192"/>
      <c r="T146" s="194"/>
      <c r="U146" s="34"/>
      <c r="V146" s="34"/>
      <c r="W146" s="192"/>
      <c r="X146" s="193"/>
      <c r="Y146" s="34"/>
    </row>
    <row r="147" spans="1:25">
      <c r="A147" s="11"/>
      <c r="B147" s="201" t="s">
        <v>1087</v>
      </c>
      <c r="C147" s="188" t="s">
        <v>382</v>
      </c>
      <c r="D147" s="188"/>
      <c r="E147" s="41"/>
      <c r="F147" s="41"/>
      <c r="G147" s="188" t="s">
        <v>382</v>
      </c>
      <c r="H147" s="188"/>
      <c r="I147" s="41"/>
      <c r="J147" s="41"/>
      <c r="K147" s="186">
        <v>108428</v>
      </c>
      <c r="L147" s="186"/>
      <c r="M147" s="41"/>
      <c r="N147" s="41"/>
      <c r="O147" s="186">
        <v>156421</v>
      </c>
      <c r="P147" s="186"/>
      <c r="Q147" s="41"/>
      <c r="R147" s="41"/>
      <c r="S147" s="188" t="s">
        <v>382</v>
      </c>
      <c r="T147" s="188"/>
      <c r="U147" s="41"/>
      <c r="V147" s="41"/>
      <c r="W147" s="186">
        <v>264849</v>
      </c>
      <c r="X147" s="186"/>
      <c r="Y147" s="41"/>
    </row>
    <row r="148" spans="1:25">
      <c r="A148" s="11"/>
      <c r="B148" s="201"/>
      <c r="C148" s="188"/>
      <c r="D148" s="188"/>
      <c r="E148" s="41"/>
      <c r="F148" s="41"/>
      <c r="G148" s="188"/>
      <c r="H148" s="188"/>
      <c r="I148" s="41"/>
      <c r="J148" s="41"/>
      <c r="K148" s="186"/>
      <c r="L148" s="186"/>
      <c r="M148" s="41"/>
      <c r="N148" s="41"/>
      <c r="O148" s="186"/>
      <c r="P148" s="186"/>
      <c r="Q148" s="41"/>
      <c r="R148" s="41"/>
      <c r="S148" s="188"/>
      <c r="T148" s="188"/>
      <c r="U148" s="41"/>
      <c r="V148" s="41"/>
      <c r="W148" s="186"/>
      <c r="X148" s="186"/>
      <c r="Y148" s="41"/>
    </row>
    <row r="149" spans="1:25">
      <c r="A149" s="11"/>
      <c r="B149" s="200" t="s">
        <v>40</v>
      </c>
      <c r="C149" s="193">
        <v>273570</v>
      </c>
      <c r="D149" s="193"/>
      <c r="E149" s="34"/>
      <c r="F149" s="34"/>
      <c r="G149" s="194">
        <v>53</v>
      </c>
      <c r="H149" s="194"/>
      <c r="I149" s="34"/>
      <c r="J149" s="34"/>
      <c r="K149" s="193">
        <v>36423</v>
      </c>
      <c r="L149" s="193"/>
      <c r="M149" s="34"/>
      <c r="N149" s="34"/>
      <c r="O149" s="193">
        <v>285757</v>
      </c>
      <c r="P149" s="193"/>
      <c r="Q149" s="34"/>
      <c r="R149" s="34"/>
      <c r="S149" s="194" t="s">
        <v>1115</v>
      </c>
      <c r="T149" s="194"/>
      <c r="U149" s="192" t="s">
        <v>219</v>
      </c>
      <c r="V149" s="34"/>
      <c r="W149" s="193">
        <v>56642</v>
      </c>
      <c r="X149" s="193"/>
      <c r="Y149" s="34"/>
    </row>
    <row r="150" spans="1:25" ht="15.75" thickBot="1">
      <c r="A150" s="11"/>
      <c r="B150" s="200"/>
      <c r="C150" s="202"/>
      <c r="D150" s="202"/>
      <c r="E150" s="58"/>
      <c r="F150" s="34"/>
      <c r="G150" s="203"/>
      <c r="H150" s="203"/>
      <c r="I150" s="58"/>
      <c r="J150" s="34"/>
      <c r="K150" s="202"/>
      <c r="L150" s="202"/>
      <c r="M150" s="58"/>
      <c r="N150" s="34"/>
      <c r="O150" s="202"/>
      <c r="P150" s="202"/>
      <c r="Q150" s="58"/>
      <c r="R150" s="34"/>
      <c r="S150" s="203"/>
      <c r="T150" s="203"/>
      <c r="U150" s="204"/>
      <c r="V150" s="34"/>
      <c r="W150" s="202"/>
      <c r="X150" s="202"/>
      <c r="Y150" s="58"/>
    </row>
    <row r="151" spans="1:25">
      <c r="A151" s="11"/>
      <c r="B151" s="205" t="s">
        <v>41</v>
      </c>
      <c r="C151" s="187">
        <v>273570</v>
      </c>
      <c r="D151" s="187"/>
      <c r="E151" s="63"/>
      <c r="F151" s="41"/>
      <c r="G151" s="189">
        <v>53</v>
      </c>
      <c r="H151" s="189"/>
      <c r="I151" s="63"/>
      <c r="J151" s="41"/>
      <c r="K151" s="187">
        <v>144851</v>
      </c>
      <c r="L151" s="187"/>
      <c r="M151" s="63"/>
      <c r="N151" s="41"/>
      <c r="O151" s="187">
        <v>454423</v>
      </c>
      <c r="P151" s="187"/>
      <c r="Q151" s="63"/>
      <c r="R151" s="41"/>
      <c r="S151" s="189" t="s">
        <v>1115</v>
      </c>
      <c r="T151" s="189"/>
      <c r="U151" s="185" t="s">
        <v>219</v>
      </c>
      <c r="V151" s="41"/>
      <c r="W151" s="187">
        <v>333736</v>
      </c>
      <c r="X151" s="187"/>
      <c r="Y151" s="63"/>
    </row>
    <row r="152" spans="1:25">
      <c r="A152" s="11"/>
      <c r="B152" s="205"/>
      <c r="C152" s="217"/>
      <c r="D152" s="217"/>
      <c r="E152" s="127"/>
      <c r="F152" s="41"/>
      <c r="G152" s="191"/>
      <c r="H152" s="191"/>
      <c r="I152" s="127"/>
      <c r="J152" s="41"/>
      <c r="K152" s="217"/>
      <c r="L152" s="217"/>
      <c r="M152" s="127"/>
      <c r="N152" s="41"/>
      <c r="O152" s="217"/>
      <c r="P152" s="217"/>
      <c r="Q152" s="127"/>
      <c r="R152" s="41"/>
      <c r="S152" s="191"/>
      <c r="T152" s="191"/>
      <c r="U152" s="190"/>
      <c r="V152" s="41"/>
      <c r="W152" s="217"/>
      <c r="X152" s="217"/>
      <c r="Y152" s="127"/>
    </row>
    <row r="153" spans="1:25">
      <c r="A153" s="11"/>
      <c r="B153" s="206" t="s">
        <v>42</v>
      </c>
      <c r="C153" s="194">
        <v>627</v>
      </c>
      <c r="D153" s="194"/>
      <c r="E153" s="34"/>
      <c r="F153" s="34"/>
      <c r="G153" s="194" t="s">
        <v>382</v>
      </c>
      <c r="H153" s="194"/>
      <c r="I153" s="34"/>
      <c r="J153" s="34"/>
      <c r="K153" s="193">
        <v>32462</v>
      </c>
      <c r="L153" s="193"/>
      <c r="M153" s="34"/>
      <c r="N153" s="34"/>
      <c r="O153" s="193">
        <v>58503</v>
      </c>
      <c r="P153" s="193"/>
      <c r="Q153" s="34"/>
      <c r="R153" s="34"/>
      <c r="S153" s="194" t="s">
        <v>382</v>
      </c>
      <c r="T153" s="194"/>
      <c r="U153" s="34"/>
      <c r="V153" s="34"/>
      <c r="W153" s="193">
        <v>91592</v>
      </c>
      <c r="X153" s="193"/>
      <c r="Y153" s="34"/>
    </row>
    <row r="154" spans="1:25">
      <c r="A154" s="11"/>
      <c r="B154" s="206"/>
      <c r="C154" s="194"/>
      <c r="D154" s="194"/>
      <c r="E154" s="34"/>
      <c r="F154" s="34"/>
      <c r="G154" s="194"/>
      <c r="H154" s="194"/>
      <c r="I154" s="34"/>
      <c r="J154" s="34"/>
      <c r="K154" s="193"/>
      <c r="L154" s="193"/>
      <c r="M154" s="34"/>
      <c r="N154" s="34"/>
      <c r="O154" s="193"/>
      <c r="P154" s="193"/>
      <c r="Q154" s="34"/>
      <c r="R154" s="34"/>
      <c r="S154" s="194"/>
      <c r="T154" s="194"/>
      <c r="U154" s="34"/>
      <c r="V154" s="34"/>
      <c r="W154" s="193"/>
      <c r="X154" s="193"/>
      <c r="Y154" s="34"/>
    </row>
    <row r="155" spans="1:25">
      <c r="A155" s="11"/>
      <c r="B155" s="207" t="s">
        <v>43</v>
      </c>
      <c r="C155" s="188" t="s">
        <v>382</v>
      </c>
      <c r="D155" s="188"/>
      <c r="E155" s="41"/>
      <c r="F155" s="41"/>
      <c r="G155" s="188" t="s">
        <v>382</v>
      </c>
      <c r="H155" s="188"/>
      <c r="I155" s="41"/>
      <c r="J155" s="41"/>
      <c r="K155" s="186">
        <v>16690</v>
      </c>
      <c r="L155" s="186"/>
      <c r="M155" s="41"/>
      <c r="N155" s="41"/>
      <c r="O155" s="186">
        <v>101030</v>
      </c>
      <c r="P155" s="186"/>
      <c r="Q155" s="41"/>
      <c r="R155" s="41"/>
      <c r="S155" s="188" t="s">
        <v>382</v>
      </c>
      <c r="T155" s="188"/>
      <c r="U155" s="41"/>
      <c r="V155" s="41"/>
      <c r="W155" s="186">
        <v>117720</v>
      </c>
      <c r="X155" s="186"/>
      <c r="Y155" s="41"/>
    </row>
    <row r="156" spans="1:25">
      <c r="A156" s="11"/>
      <c r="B156" s="207"/>
      <c r="C156" s="188"/>
      <c r="D156" s="188"/>
      <c r="E156" s="41"/>
      <c r="F156" s="41"/>
      <c r="G156" s="188"/>
      <c r="H156" s="188"/>
      <c r="I156" s="41"/>
      <c r="J156" s="41"/>
      <c r="K156" s="186"/>
      <c r="L156" s="186"/>
      <c r="M156" s="41"/>
      <c r="N156" s="41"/>
      <c r="O156" s="186"/>
      <c r="P156" s="186"/>
      <c r="Q156" s="41"/>
      <c r="R156" s="41"/>
      <c r="S156" s="188"/>
      <c r="T156" s="188"/>
      <c r="U156" s="41"/>
      <c r="V156" s="41"/>
      <c r="W156" s="186"/>
      <c r="X156" s="186"/>
      <c r="Y156" s="41"/>
    </row>
    <row r="157" spans="1:25">
      <c r="A157" s="11"/>
      <c r="B157" s="206" t="s">
        <v>44</v>
      </c>
      <c r="C157" s="194" t="s">
        <v>382</v>
      </c>
      <c r="D157" s="194"/>
      <c r="E157" s="34"/>
      <c r="F157" s="34"/>
      <c r="G157" s="194" t="s">
        <v>382</v>
      </c>
      <c r="H157" s="194"/>
      <c r="I157" s="34"/>
      <c r="J157" s="34"/>
      <c r="K157" s="193">
        <v>16104</v>
      </c>
      <c r="L157" s="193"/>
      <c r="M157" s="34"/>
      <c r="N157" s="34"/>
      <c r="O157" s="193">
        <v>26826</v>
      </c>
      <c r="P157" s="193"/>
      <c r="Q157" s="34"/>
      <c r="R157" s="34"/>
      <c r="S157" s="194" t="s">
        <v>382</v>
      </c>
      <c r="T157" s="194"/>
      <c r="U157" s="34"/>
      <c r="V157" s="34"/>
      <c r="W157" s="193">
        <v>42930</v>
      </c>
      <c r="X157" s="193"/>
      <c r="Y157" s="34"/>
    </row>
    <row r="158" spans="1:25">
      <c r="A158" s="11"/>
      <c r="B158" s="206"/>
      <c r="C158" s="194"/>
      <c r="D158" s="194"/>
      <c r="E158" s="34"/>
      <c r="F158" s="34"/>
      <c r="G158" s="194"/>
      <c r="H158" s="194"/>
      <c r="I158" s="34"/>
      <c r="J158" s="34"/>
      <c r="K158" s="193"/>
      <c r="L158" s="193"/>
      <c r="M158" s="34"/>
      <c r="N158" s="34"/>
      <c r="O158" s="193"/>
      <c r="P158" s="193"/>
      <c r="Q158" s="34"/>
      <c r="R158" s="34"/>
      <c r="S158" s="194"/>
      <c r="T158" s="194"/>
      <c r="U158" s="34"/>
      <c r="V158" s="34"/>
      <c r="W158" s="193"/>
      <c r="X158" s="193"/>
      <c r="Y158" s="34"/>
    </row>
    <row r="159" spans="1:25">
      <c r="A159" s="11"/>
      <c r="B159" s="207" t="s">
        <v>45</v>
      </c>
      <c r="C159" s="188" t="s">
        <v>382</v>
      </c>
      <c r="D159" s="188"/>
      <c r="E159" s="41"/>
      <c r="F159" s="41"/>
      <c r="G159" s="188" t="s">
        <v>382</v>
      </c>
      <c r="H159" s="188"/>
      <c r="I159" s="41"/>
      <c r="J159" s="41"/>
      <c r="K159" s="186">
        <v>4704</v>
      </c>
      <c r="L159" s="186"/>
      <c r="M159" s="41"/>
      <c r="N159" s="41"/>
      <c r="O159" s="186">
        <v>9509</v>
      </c>
      <c r="P159" s="186"/>
      <c r="Q159" s="41"/>
      <c r="R159" s="41"/>
      <c r="S159" s="188" t="s">
        <v>382</v>
      </c>
      <c r="T159" s="188"/>
      <c r="U159" s="41"/>
      <c r="V159" s="41"/>
      <c r="W159" s="186">
        <v>14213</v>
      </c>
      <c r="X159" s="186"/>
      <c r="Y159" s="41"/>
    </row>
    <row r="160" spans="1:25">
      <c r="A160" s="11"/>
      <c r="B160" s="207"/>
      <c r="C160" s="188"/>
      <c r="D160" s="188"/>
      <c r="E160" s="41"/>
      <c r="F160" s="41"/>
      <c r="G160" s="188"/>
      <c r="H160" s="188"/>
      <c r="I160" s="41"/>
      <c r="J160" s="41"/>
      <c r="K160" s="186"/>
      <c r="L160" s="186"/>
      <c r="M160" s="41"/>
      <c r="N160" s="41"/>
      <c r="O160" s="186"/>
      <c r="P160" s="186"/>
      <c r="Q160" s="41"/>
      <c r="R160" s="41"/>
      <c r="S160" s="188"/>
      <c r="T160" s="188"/>
      <c r="U160" s="41"/>
      <c r="V160" s="41"/>
      <c r="W160" s="186"/>
      <c r="X160" s="186"/>
      <c r="Y160" s="41"/>
    </row>
    <row r="161" spans="1:25">
      <c r="A161" s="11"/>
      <c r="B161" s="206" t="s">
        <v>1089</v>
      </c>
      <c r="C161" s="194" t="s">
        <v>1116</v>
      </c>
      <c r="D161" s="194"/>
      <c r="E161" s="192" t="s">
        <v>219</v>
      </c>
      <c r="F161" s="34"/>
      <c r="G161" s="193">
        <v>396622</v>
      </c>
      <c r="H161" s="193"/>
      <c r="I161" s="34"/>
      <c r="J161" s="34"/>
      <c r="K161" s="193">
        <v>170533</v>
      </c>
      <c r="L161" s="193"/>
      <c r="M161" s="34"/>
      <c r="N161" s="34"/>
      <c r="O161" s="194" t="s">
        <v>382</v>
      </c>
      <c r="P161" s="194"/>
      <c r="Q161" s="34"/>
      <c r="R161" s="34"/>
      <c r="S161" s="194" t="s">
        <v>1117</v>
      </c>
      <c r="T161" s="194"/>
      <c r="U161" s="192" t="s">
        <v>219</v>
      </c>
      <c r="V161" s="34"/>
      <c r="W161" s="194" t="s">
        <v>382</v>
      </c>
      <c r="X161" s="194"/>
      <c r="Y161" s="34"/>
    </row>
    <row r="162" spans="1:25">
      <c r="A162" s="11"/>
      <c r="B162" s="206"/>
      <c r="C162" s="194"/>
      <c r="D162" s="194"/>
      <c r="E162" s="192"/>
      <c r="F162" s="34"/>
      <c r="G162" s="193"/>
      <c r="H162" s="193"/>
      <c r="I162" s="34"/>
      <c r="J162" s="34"/>
      <c r="K162" s="193"/>
      <c r="L162" s="193"/>
      <c r="M162" s="34"/>
      <c r="N162" s="34"/>
      <c r="O162" s="194"/>
      <c r="P162" s="194"/>
      <c r="Q162" s="34"/>
      <c r="R162" s="34"/>
      <c r="S162" s="194"/>
      <c r="T162" s="194"/>
      <c r="U162" s="192"/>
      <c r="V162" s="34"/>
      <c r="W162" s="194"/>
      <c r="X162" s="194"/>
      <c r="Y162" s="34"/>
    </row>
    <row r="163" spans="1:25">
      <c r="A163" s="11"/>
      <c r="B163" s="207" t="s">
        <v>46</v>
      </c>
      <c r="C163" s="186">
        <v>2900</v>
      </c>
      <c r="D163" s="186"/>
      <c r="E163" s="41"/>
      <c r="F163" s="41"/>
      <c r="G163" s="186">
        <v>89911</v>
      </c>
      <c r="H163" s="186"/>
      <c r="I163" s="41"/>
      <c r="J163" s="41"/>
      <c r="K163" s="186">
        <v>45730</v>
      </c>
      <c r="L163" s="186"/>
      <c r="M163" s="41"/>
      <c r="N163" s="41"/>
      <c r="O163" s="186">
        <v>27290</v>
      </c>
      <c r="P163" s="186"/>
      <c r="Q163" s="41"/>
      <c r="R163" s="41"/>
      <c r="S163" s="188" t="s">
        <v>1118</v>
      </c>
      <c r="T163" s="188"/>
      <c r="U163" s="77" t="s">
        <v>219</v>
      </c>
      <c r="V163" s="41"/>
      <c r="W163" s="186">
        <v>42158</v>
      </c>
      <c r="X163" s="186"/>
      <c r="Y163" s="41"/>
    </row>
    <row r="164" spans="1:25" ht="15.75" thickBot="1">
      <c r="A164" s="11"/>
      <c r="B164" s="207"/>
      <c r="C164" s="208"/>
      <c r="D164" s="208"/>
      <c r="E164" s="45"/>
      <c r="F164" s="41"/>
      <c r="G164" s="208"/>
      <c r="H164" s="208"/>
      <c r="I164" s="45"/>
      <c r="J164" s="41"/>
      <c r="K164" s="208"/>
      <c r="L164" s="208"/>
      <c r="M164" s="45"/>
      <c r="N164" s="41"/>
      <c r="O164" s="208"/>
      <c r="P164" s="208"/>
      <c r="Q164" s="45"/>
      <c r="R164" s="41"/>
      <c r="S164" s="209"/>
      <c r="T164" s="209"/>
      <c r="U164" s="129"/>
      <c r="V164" s="41"/>
      <c r="W164" s="208"/>
      <c r="X164" s="208"/>
      <c r="Y164" s="45"/>
    </row>
    <row r="165" spans="1:25">
      <c r="A165" s="11"/>
      <c r="B165" s="210" t="s">
        <v>47</v>
      </c>
      <c r="C165" s="211" t="s">
        <v>215</v>
      </c>
      <c r="D165" s="213" t="s">
        <v>1119</v>
      </c>
      <c r="E165" s="211" t="s">
        <v>219</v>
      </c>
      <c r="F165" s="34"/>
      <c r="G165" s="211" t="s">
        <v>215</v>
      </c>
      <c r="H165" s="215">
        <v>486586</v>
      </c>
      <c r="I165" s="35"/>
      <c r="J165" s="34"/>
      <c r="K165" s="211" t="s">
        <v>215</v>
      </c>
      <c r="L165" s="215">
        <v>431074</v>
      </c>
      <c r="M165" s="35"/>
      <c r="N165" s="34"/>
      <c r="O165" s="211" t="s">
        <v>215</v>
      </c>
      <c r="P165" s="215">
        <v>677581</v>
      </c>
      <c r="Q165" s="35"/>
      <c r="R165" s="34"/>
      <c r="S165" s="211" t="s">
        <v>215</v>
      </c>
      <c r="T165" s="213" t="s">
        <v>1120</v>
      </c>
      <c r="U165" s="211" t="s">
        <v>219</v>
      </c>
      <c r="V165" s="34"/>
      <c r="W165" s="211" t="s">
        <v>215</v>
      </c>
      <c r="X165" s="215">
        <v>642349</v>
      </c>
      <c r="Y165" s="35"/>
    </row>
    <row r="166" spans="1:25" ht="15.75" thickBot="1">
      <c r="A166" s="11"/>
      <c r="B166" s="210"/>
      <c r="C166" s="212"/>
      <c r="D166" s="214"/>
      <c r="E166" s="212"/>
      <c r="F166" s="34"/>
      <c r="G166" s="212"/>
      <c r="H166" s="216"/>
      <c r="I166" s="50"/>
      <c r="J166" s="34"/>
      <c r="K166" s="212"/>
      <c r="L166" s="216"/>
      <c r="M166" s="50"/>
      <c r="N166" s="34"/>
      <c r="O166" s="212"/>
      <c r="P166" s="216"/>
      <c r="Q166" s="50"/>
      <c r="R166" s="34"/>
      <c r="S166" s="212"/>
      <c r="T166" s="214"/>
      <c r="U166" s="212"/>
      <c r="V166" s="34"/>
      <c r="W166" s="212"/>
      <c r="X166" s="216"/>
      <c r="Y166" s="50"/>
    </row>
    <row r="167" spans="1:25" ht="15.75" thickTop="1">
      <c r="A167" s="11"/>
      <c r="B167" s="197" t="s">
        <v>1095</v>
      </c>
      <c r="C167" s="89"/>
      <c r="D167" s="89"/>
      <c r="E167" s="89"/>
      <c r="F167" s="14"/>
      <c r="G167" s="89"/>
      <c r="H167" s="89"/>
      <c r="I167" s="89"/>
      <c r="J167" s="14"/>
      <c r="K167" s="89"/>
      <c r="L167" s="89"/>
      <c r="M167" s="89"/>
      <c r="N167" s="14"/>
      <c r="O167" s="89"/>
      <c r="P167" s="89"/>
      <c r="Q167" s="89"/>
      <c r="R167" s="14"/>
      <c r="S167" s="89"/>
      <c r="T167" s="89"/>
      <c r="U167" s="89"/>
      <c r="V167" s="14"/>
      <c r="W167" s="89"/>
      <c r="X167" s="89"/>
      <c r="Y167" s="89"/>
    </row>
    <row r="168" spans="1:25">
      <c r="A168" s="11"/>
      <c r="B168" s="196" t="s">
        <v>48</v>
      </c>
      <c r="C168" s="34"/>
      <c r="D168" s="34"/>
      <c r="E168" s="34"/>
      <c r="F168" s="20"/>
      <c r="G168" s="34"/>
      <c r="H168" s="34"/>
      <c r="I168" s="34"/>
      <c r="J168" s="20"/>
      <c r="K168" s="34"/>
      <c r="L168" s="34"/>
      <c r="M168" s="34"/>
      <c r="N168" s="20"/>
      <c r="O168" s="34"/>
      <c r="P168" s="34"/>
      <c r="Q168" s="34"/>
      <c r="R168" s="20"/>
      <c r="S168" s="34"/>
      <c r="T168" s="34"/>
      <c r="U168" s="34"/>
      <c r="V168" s="20"/>
      <c r="W168" s="34"/>
      <c r="X168" s="34"/>
      <c r="Y168" s="34"/>
    </row>
    <row r="169" spans="1:25">
      <c r="A169" s="11"/>
      <c r="B169" s="201" t="s">
        <v>49</v>
      </c>
      <c r="C169" s="77" t="s">
        <v>215</v>
      </c>
      <c r="D169" s="186">
        <v>1079</v>
      </c>
      <c r="E169" s="41"/>
      <c r="F169" s="41"/>
      <c r="G169" s="77" t="s">
        <v>215</v>
      </c>
      <c r="H169" s="188">
        <v>10</v>
      </c>
      <c r="I169" s="41"/>
      <c r="J169" s="41"/>
      <c r="K169" s="77" t="s">
        <v>215</v>
      </c>
      <c r="L169" s="186">
        <v>7311</v>
      </c>
      <c r="M169" s="41"/>
      <c r="N169" s="41"/>
      <c r="O169" s="77" t="s">
        <v>215</v>
      </c>
      <c r="P169" s="186">
        <v>11480</v>
      </c>
      <c r="Q169" s="41"/>
      <c r="R169" s="41"/>
      <c r="S169" s="77" t="s">
        <v>215</v>
      </c>
      <c r="T169" s="188" t="s">
        <v>382</v>
      </c>
      <c r="U169" s="41"/>
      <c r="V169" s="41"/>
      <c r="W169" s="77" t="s">
        <v>215</v>
      </c>
      <c r="X169" s="186">
        <v>19880</v>
      </c>
      <c r="Y169" s="41"/>
    </row>
    <row r="170" spans="1:25">
      <c r="A170" s="11"/>
      <c r="B170" s="201"/>
      <c r="C170" s="77"/>
      <c r="D170" s="186"/>
      <c r="E170" s="41"/>
      <c r="F170" s="41"/>
      <c r="G170" s="77"/>
      <c r="H170" s="188"/>
      <c r="I170" s="41"/>
      <c r="J170" s="41"/>
      <c r="K170" s="77"/>
      <c r="L170" s="186"/>
      <c r="M170" s="41"/>
      <c r="N170" s="41"/>
      <c r="O170" s="77"/>
      <c r="P170" s="186"/>
      <c r="Q170" s="41"/>
      <c r="R170" s="41"/>
      <c r="S170" s="77"/>
      <c r="T170" s="188"/>
      <c r="U170" s="41"/>
      <c r="V170" s="41"/>
      <c r="W170" s="77"/>
      <c r="X170" s="186"/>
      <c r="Y170" s="41"/>
    </row>
    <row r="171" spans="1:25">
      <c r="A171" s="11"/>
      <c r="B171" s="200" t="s">
        <v>50</v>
      </c>
      <c r="C171" s="194">
        <v>414</v>
      </c>
      <c r="D171" s="194"/>
      <c r="E171" s="34"/>
      <c r="F171" s="34"/>
      <c r="G171" s="194" t="s">
        <v>382</v>
      </c>
      <c r="H171" s="194"/>
      <c r="I171" s="34"/>
      <c r="J171" s="34"/>
      <c r="K171" s="193">
        <v>10276</v>
      </c>
      <c r="L171" s="193"/>
      <c r="M171" s="34"/>
      <c r="N171" s="34"/>
      <c r="O171" s="193">
        <v>66553</v>
      </c>
      <c r="P171" s="193"/>
      <c r="Q171" s="34"/>
      <c r="R171" s="34"/>
      <c r="S171" s="194" t="s">
        <v>382</v>
      </c>
      <c r="T171" s="194"/>
      <c r="U171" s="34"/>
      <c r="V171" s="34"/>
      <c r="W171" s="193">
        <v>77243</v>
      </c>
      <c r="X171" s="193"/>
      <c r="Y171" s="34"/>
    </row>
    <row r="172" spans="1:25">
      <c r="A172" s="11"/>
      <c r="B172" s="200"/>
      <c r="C172" s="194"/>
      <c r="D172" s="194"/>
      <c r="E172" s="34"/>
      <c r="F172" s="34"/>
      <c r="G172" s="194"/>
      <c r="H172" s="194"/>
      <c r="I172" s="34"/>
      <c r="J172" s="34"/>
      <c r="K172" s="193"/>
      <c r="L172" s="193"/>
      <c r="M172" s="34"/>
      <c r="N172" s="34"/>
      <c r="O172" s="193"/>
      <c r="P172" s="193"/>
      <c r="Q172" s="34"/>
      <c r="R172" s="34"/>
      <c r="S172" s="194"/>
      <c r="T172" s="194"/>
      <c r="U172" s="34"/>
      <c r="V172" s="34"/>
      <c r="W172" s="193"/>
      <c r="X172" s="193"/>
      <c r="Y172" s="34"/>
    </row>
    <row r="173" spans="1:25">
      <c r="A173" s="11"/>
      <c r="B173" s="201" t="s">
        <v>51</v>
      </c>
      <c r="C173" s="186">
        <v>137688</v>
      </c>
      <c r="D173" s="186"/>
      <c r="E173" s="41"/>
      <c r="F173" s="41"/>
      <c r="G173" s="186">
        <v>290507</v>
      </c>
      <c r="H173" s="186"/>
      <c r="I173" s="41"/>
      <c r="J173" s="41"/>
      <c r="K173" s="186">
        <v>4554</v>
      </c>
      <c r="L173" s="186"/>
      <c r="M173" s="41"/>
      <c r="N173" s="41"/>
      <c r="O173" s="186">
        <v>192372</v>
      </c>
      <c r="P173" s="186"/>
      <c r="Q173" s="41"/>
      <c r="R173" s="41"/>
      <c r="S173" s="188" t="s">
        <v>1115</v>
      </c>
      <c r="T173" s="188"/>
      <c r="U173" s="77" t="s">
        <v>219</v>
      </c>
      <c r="V173" s="41"/>
      <c r="W173" s="186">
        <v>85960</v>
      </c>
      <c r="X173" s="186"/>
      <c r="Y173" s="41"/>
    </row>
    <row r="174" spans="1:25">
      <c r="A174" s="11"/>
      <c r="B174" s="201"/>
      <c r="C174" s="186"/>
      <c r="D174" s="186"/>
      <c r="E174" s="41"/>
      <c r="F174" s="41"/>
      <c r="G174" s="186"/>
      <c r="H174" s="186"/>
      <c r="I174" s="41"/>
      <c r="J174" s="41"/>
      <c r="K174" s="186"/>
      <c r="L174" s="186"/>
      <c r="M174" s="41"/>
      <c r="N174" s="41"/>
      <c r="O174" s="186"/>
      <c r="P174" s="186"/>
      <c r="Q174" s="41"/>
      <c r="R174" s="41"/>
      <c r="S174" s="188"/>
      <c r="T174" s="188"/>
      <c r="U174" s="77"/>
      <c r="V174" s="41"/>
      <c r="W174" s="186"/>
      <c r="X174" s="186"/>
      <c r="Y174" s="41"/>
    </row>
    <row r="175" spans="1:25">
      <c r="A175" s="11"/>
      <c r="B175" s="200" t="s">
        <v>52</v>
      </c>
      <c r="C175" s="194">
        <v>290</v>
      </c>
      <c r="D175" s="194"/>
      <c r="E175" s="34"/>
      <c r="F175" s="34"/>
      <c r="G175" s="194">
        <v>1</v>
      </c>
      <c r="H175" s="194"/>
      <c r="I175" s="34"/>
      <c r="J175" s="34"/>
      <c r="K175" s="194" t="s">
        <v>382</v>
      </c>
      <c r="L175" s="194"/>
      <c r="M175" s="34"/>
      <c r="N175" s="34"/>
      <c r="O175" s="193">
        <v>3980</v>
      </c>
      <c r="P175" s="193"/>
      <c r="Q175" s="34"/>
      <c r="R175" s="34"/>
      <c r="S175" s="194" t="s">
        <v>382</v>
      </c>
      <c r="T175" s="194"/>
      <c r="U175" s="34"/>
      <c r="V175" s="34"/>
      <c r="W175" s="193">
        <v>4271</v>
      </c>
      <c r="X175" s="193"/>
      <c r="Y175" s="34"/>
    </row>
    <row r="176" spans="1:25">
      <c r="A176" s="11"/>
      <c r="B176" s="200"/>
      <c r="C176" s="194"/>
      <c r="D176" s="194"/>
      <c r="E176" s="34"/>
      <c r="F176" s="34"/>
      <c r="G176" s="194"/>
      <c r="H176" s="194"/>
      <c r="I176" s="34"/>
      <c r="J176" s="34"/>
      <c r="K176" s="194"/>
      <c r="L176" s="194"/>
      <c r="M176" s="34"/>
      <c r="N176" s="34"/>
      <c r="O176" s="193"/>
      <c r="P176" s="193"/>
      <c r="Q176" s="34"/>
      <c r="R176" s="34"/>
      <c r="S176" s="194"/>
      <c r="T176" s="194"/>
      <c r="U176" s="34"/>
      <c r="V176" s="34"/>
      <c r="W176" s="193"/>
      <c r="X176" s="193"/>
      <c r="Y176" s="34"/>
    </row>
    <row r="177" spans="1:25">
      <c r="A177" s="11"/>
      <c r="B177" s="201" t="s">
        <v>53</v>
      </c>
      <c r="C177" s="188" t="s">
        <v>382</v>
      </c>
      <c r="D177" s="188"/>
      <c r="E177" s="41"/>
      <c r="F177" s="41"/>
      <c r="G177" s="188" t="s">
        <v>382</v>
      </c>
      <c r="H177" s="188"/>
      <c r="I177" s="41"/>
      <c r="J177" s="41"/>
      <c r="K177" s="186">
        <v>1347</v>
      </c>
      <c r="L177" s="186"/>
      <c r="M177" s="41"/>
      <c r="N177" s="41"/>
      <c r="O177" s="186">
        <v>1676</v>
      </c>
      <c r="P177" s="186"/>
      <c r="Q177" s="41"/>
      <c r="R177" s="41"/>
      <c r="S177" s="188" t="s">
        <v>382</v>
      </c>
      <c r="T177" s="188"/>
      <c r="U177" s="41"/>
      <c r="V177" s="41"/>
      <c r="W177" s="186">
        <v>3023</v>
      </c>
      <c r="X177" s="186"/>
      <c r="Y177" s="41"/>
    </row>
    <row r="178" spans="1:25" ht="15.75" thickBot="1">
      <c r="A178" s="11"/>
      <c r="B178" s="201"/>
      <c r="C178" s="209"/>
      <c r="D178" s="209"/>
      <c r="E178" s="45"/>
      <c r="F178" s="41"/>
      <c r="G178" s="209"/>
      <c r="H178" s="209"/>
      <c r="I178" s="45"/>
      <c r="J178" s="41"/>
      <c r="K178" s="208"/>
      <c r="L178" s="208"/>
      <c r="M178" s="45"/>
      <c r="N178" s="41"/>
      <c r="O178" s="208"/>
      <c r="P178" s="208"/>
      <c r="Q178" s="45"/>
      <c r="R178" s="41"/>
      <c r="S178" s="209"/>
      <c r="T178" s="209"/>
      <c r="U178" s="45"/>
      <c r="V178" s="41"/>
      <c r="W178" s="208"/>
      <c r="X178" s="208"/>
      <c r="Y178" s="45"/>
    </row>
    <row r="179" spans="1:25">
      <c r="A179" s="11"/>
      <c r="B179" s="210" t="s">
        <v>54</v>
      </c>
      <c r="C179" s="215">
        <v>139471</v>
      </c>
      <c r="D179" s="215"/>
      <c r="E179" s="35"/>
      <c r="F179" s="34"/>
      <c r="G179" s="215">
        <v>290518</v>
      </c>
      <c r="H179" s="215"/>
      <c r="I179" s="35"/>
      <c r="J179" s="34"/>
      <c r="K179" s="215">
        <v>23488</v>
      </c>
      <c r="L179" s="215"/>
      <c r="M179" s="35"/>
      <c r="N179" s="34"/>
      <c r="O179" s="215">
        <v>276061</v>
      </c>
      <c r="P179" s="215"/>
      <c r="Q179" s="35"/>
      <c r="R179" s="34"/>
      <c r="S179" s="213" t="s">
        <v>1115</v>
      </c>
      <c r="T179" s="213"/>
      <c r="U179" s="211" t="s">
        <v>219</v>
      </c>
      <c r="V179" s="34"/>
      <c r="W179" s="215">
        <v>190377</v>
      </c>
      <c r="X179" s="215"/>
      <c r="Y179" s="35"/>
    </row>
    <row r="180" spans="1:25">
      <c r="A180" s="11"/>
      <c r="B180" s="210"/>
      <c r="C180" s="218"/>
      <c r="D180" s="218"/>
      <c r="E180" s="38"/>
      <c r="F180" s="34"/>
      <c r="G180" s="218"/>
      <c r="H180" s="218"/>
      <c r="I180" s="38"/>
      <c r="J180" s="34"/>
      <c r="K180" s="218"/>
      <c r="L180" s="218"/>
      <c r="M180" s="38"/>
      <c r="N180" s="34"/>
      <c r="O180" s="218"/>
      <c r="P180" s="218"/>
      <c r="Q180" s="38"/>
      <c r="R180" s="34"/>
      <c r="S180" s="219"/>
      <c r="T180" s="219"/>
      <c r="U180" s="220"/>
      <c r="V180" s="34"/>
      <c r="W180" s="218"/>
      <c r="X180" s="218"/>
      <c r="Y180" s="38"/>
    </row>
    <row r="181" spans="1:25">
      <c r="A181" s="11"/>
      <c r="B181" s="207" t="s">
        <v>55</v>
      </c>
      <c r="C181" s="188" t="s">
        <v>382</v>
      </c>
      <c r="D181" s="188"/>
      <c r="E181" s="41"/>
      <c r="F181" s="41"/>
      <c r="G181" s="186">
        <v>684397</v>
      </c>
      <c r="H181" s="186"/>
      <c r="I181" s="41"/>
      <c r="J181" s="41"/>
      <c r="K181" s="188" t="s">
        <v>382</v>
      </c>
      <c r="L181" s="188"/>
      <c r="M181" s="41"/>
      <c r="N181" s="41"/>
      <c r="O181" s="186">
        <v>47938</v>
      </c>
      <c r="P181" s="186"/>
      <c r="Q181" s="41"/>
      <c r="R181" s="41"/>
      <c r="S181" s="188" t="s">
        <v>382</v>
      </c>
      <c r="T181" s="188"/>
      <c r="U181" s="41"/>
      <c r="V181" s="41"/>
      <c r="W181" s="186">
        <v>732335</v>
      </c>
      <c r="X181" s="186"/>
      <c r="Y181" s="41"/>
    </row>
    <row r="182" spans="1:25">
      <c r="A182" s="11"/>
      <c r="B182" s="207"/>
      <c r="C182" s="188"/>
      <c r="D182" s="188"/>
      <c r="E182" s="41"/>
      <c r="F182" s="41"/>
      <c r="G182" s="186"/>
      <c r="H182" s="186"/>
      <c r="I182" s="41"/>
      <c r="J182" s="41"/>
      <c r="K182" s="188"/>
      <c r="L182" s="188"/>
      <c r="M182" s="41"/>
      <c r="N182" s="41"/>
      <c r="O182" s="186"/>
      <c r="P182" s="186"/>
      <c r="Q182" s="41"/>
      <c r="R182" s="41"/>
      <c r="S182" s="188"/>
      <c r="T182" s="188"/>
      <c r="U182" s="41"/>
      <c r="V182" s="41"/>
      <c r="W182" s="186"/>
      <c r="X182" s="186"/>
      <c r="Y182" s="41"/>
    </row>
    <row r="183" spans="1:25">
      <c r="A183" s="11"/>
      <c r="B183" s="206" t="s">
        <v>56</v>
      </c>
      <c r="C183" s="194" t="s">
        <v>382</v>
      </c>
      <c r="D183" s="194"/>
      <c r="E183" s="34"/>
      <c r="F183" s="34"/>
      <c r="G183" s="194" t="s">
        <v>382</v>
      </c>
      <c r="H183" s="194"/>
      <c r="I183" s="34"/>
      <c r="J183" s="34"/>
      <c r="K183" s="194">
        <v>425</v>
      </c>
      <c r="L183" s="194"/>
      <c r="M183" s="34"/>
      <c r="N183" s="34"/>
      <c r="O183" s="193">
        <v>1338</v>
      </c>
      <c r="P183" s="193"/>
      <c r="Q183" s="34"/>
      <c r="R183" s="34"/>
      <c r="S183" s="194" t="s">
        <v>382</v>
      </c>
      <c r="T183" s="194"/>
      <c r="U183" s="34"/>
      <c r="V183" s="34"/>
      <c r="W183" s="193">
        <v>1763</v>
      </c>
      <c r="X183" s="193"/>
      <c r="Y183" s="34"/>
    </row>
    <row r="184" spans="1:25">
      <c r="A184" s="11"/>
      <c r="B184" s="206"/>
      <c r="C184" s="194"/>
      <c r="D184" s="194"/>
      <c r="E184" s="34"/>
      <c r="F184" s="34"/>
      <c r="G184" s="194"/>
      <c r="H184" s="194"/>
      <c r="I184" s="34"/>
      <c r="J184" s="34"/>
      <c r="K184" s="194"/>
      <c r="L184" s="194"/>
      <c r="M184" s="34"/>
      <c r="N184" s="34"/>
      <c r="O184" s="193"/>
      <c r="P184" s="193"/>
      <c r="Q184" s="34"/>
      <c r="R184" s="34"/>
      <c r="S184" s="194"/>
      <c r="T184" s="194"/>
      <c r="U184" s="34"/>
      <c r="V184" s="34"/>
      <c r="W184" s="193"/>
      <c r="X184" s="193"/>
      <c r="Y184" s="34"/>
    </row>
    <row r="185" spans="1:25">
      <c r="A185" s="11"/>
      <c r="B185" s="207" t="s">
        <v>45</v>
      </c>
      <c r="C185" s="188" t="s">
        <v>382</v>
      </c>
      <c r="D185" s="188"/>
      <c r="E185" s="41"/>
      <c r="F185" s="41"/>
      <c r="G185" s="188" t="s">
        <v>382</v>
      </c>
      <c r="H185" s="188"/>
      <c r="I185" s="41"/>
      <c r="J185" s="41"/>
      <c r="K185" s="188">
        <v>362</v>
      </c>
      <c r="L185" s="188"/>
      <c r="M185" s="41"/>
      <c r="N185" s="41"/>
      <c r="O185" s="186">
        <v>3570</v>
      </c>
      <c r="P185" s="186"/>
      <c r="Q185" s="41"/>
      <c r="R185" s="41"/>
      <c r="S185" s="188" t="s">
        <v>382</v>
      </c>
      <c r="T185" s="188"/>
      <c r="U185" s="41"/>
      <c r="V185" s="41"/>
      <c r="W185" s="186">
        <v>3932</v>
      </c>
      <c r="X185" s="186"/>
      <c r="Y185" s="41"/>
    </row>
    <row r="186" spans="1:25">
      <c r="A186" s="11"/>
      <c r="B186" s="207"/>
      <c r="C186" s="188"/>
      <c r="D186" s="188"/>
      <c r="E186" s="41"/>
      <c r="F186" s="41"/>
      <c r="G186" s="188"/>
      <c r="H186" s="188"/>
      <c r="I186" s="41"/>
      <c r="J186" s="41"/>
      <c r="K186" s="188"/>
      <c r="L186" s="188"/>
      <c r="M186" s="41"/>
      <c r="N186" s="41"/>
      <c r="O186" s="186"/>
      <c r="P186" s="186"/>
      <c r="Q186" s="41"/>
      <c r="R186" s="41"/>
      <c r="S186" s="188"/>
      <c r="T186" s="188"/>
      <c r="U186" s="41"/>
      <c r="V186" s="41"/>
      <c r="W186" s="186"/>
      <c r="X186" s="186"/>
      <c r="Y186" s="41"/>
    </row>
    <row r="187" spans="1:25">
      <c r="A187" s="11"/>
      <c r="B187" s="206" t="s">
        <v>57</v>
      </c>
      <c r="C187" s="194" t="s">
        <v>382</v>
      </c>
      <c r="D187" s="194"/>
      <c r="E187" s="34"/>
      <c r="F187" s="34"/>
      <c r="G187" s="193">
        <v>8764</v>
      </c>
      <c r="H187" s="193"/>
      <c r="I187" s="34"/>
      <c r="J187" s="34"/>
      <c r="K187" s="193">
        <v>10177</v>
      </c>
      <c r="L187" s="193"/>
      <c r="M187" s="34"/>
      <c r="N187" s="34"/>
      <c r="O187" s="193">
        <v>163454</v>
      </c>
      <c r="P187" s="193"/>
      <c r="Q187" s="34"/>
      <c r="R187" s="34"/>
      <c r="S187" s="194" t="s">
        <v>1118</v>
      </c>
      <c r="T187" s="194"/>
      <c r="U187" s="192" t="s">
        <v>219</v>
      </c>
      <c r="V187" s="34"/>
      <c r="W187" s="193">
        <v>58722</v>
      </c>
      <c r="X187" s="193"/>
      <c r="Y187" s="34"/>
    </row>
    <row r="188" spans="1:25" ht="15.75" thickBot="1">
      <c r="A188" s="11"/>
      <c r="B188" s="206"/>
      <c r="C188" s="203"/>
      <c r="D188" s="203"/>
      <c r="E188" s="58"/>
      <c r="F188" s="34"/>
      <c r="G188" s="202"/>
      <c r="H188" s="202"/>
      <c r="I188" s="58"/>
      <c r="J188" s="34"/>
      <c r="K188" s="202"/>
      <c r="L188" s="202"/>
      <c r="M188" s="58"/>
      <c r="N188" s="34"/>
      <c r="O188" s="202"/>
      <c r="P188" s="202"/>
      <c r="Q188" s="58"/>
      <c r="R188" s="34"/>
      <c r="S188" s="203"/>
      <c r="T188" s="203"/>
      <c r="U188" s="204"/>
      <c r="V188" s="34"/>
      <c r="W188" s="202"/>
      <c r="X188" s="202"/>
      <c r="Y188" s="58"/>
    </row>
    <row r="189" spans="1:25">
      <c r="A189" s="11"/>
      <c r="B189" s="205" t="s">
        <v>58</v>
      </c>
      <c r="C189" s="187">
        <v>139471</v>
      </c>
      <c r="D189" s="187"/>
      <c r="E189" s="63"/>
      <c r="F189" s="41"/>
      <c r="G189" s="187">
        <v>983679</v>
      </c>
      <c r="H189" s="187"/>
      <c r="I189" s="63"/>
      <c r="J189" s="41"/>
      <c r="K189" s="187">
        <v>34452</v>
      </c>
      <c r="L189" s="187"/>
      <c r="M189" s="63"/>
      <c r="N189" s="41"/>
      <c r="O189" s="187">
        <v>492361</v>
      </c>
      <c r="P189" s="187"/>
      <c r="Q189" s="63"/>
      <c r="R189" s="41"/>
      <c r="S189" s="189" t="s">
        <v>1121</v>
      </c>
      <c r="T189" s="189"/>
      <c r="U189" s="185" t="s">
        <v>219</v>
      </c>
      <c r="V189" s="41"/>
      <c r="W189" s="187">
        <v>987129</v>
      </c>
      <c r="X189" s="187"/>
      <c r="Y189" s="63"/>
    </row>
    <row r="190" spans="1:25">
      <c r="A190" s="11"/>
      <c r="B190" s="205"/>
      <c r="C190" s="217"/>
      <c r="D190" s="217"/>
      <c r="E190" s="127"/>
      <c r="F190" s="41"/>
      <c r="G190" s="217"/>
      <c r="H190" s="217"/>
      <c r="I190" s="127"/>
      <c r="J190" s="41"/>
      <c r="K190" s="217"/>
      <c r="L190" s="217"/>
      <c r="M190" s="127"/>
      <c r="N190" s="41"/>
      <c r="O190" s="217"/>
      <c r="P190" s="217"/>
      <c r="Q190" s="127"/>
      <c r="R190" s="41"/>
      <c r="S190" s="191"/>
      <c r="T190" s="191"/>
      <c r="U190" s="190"/>
      <c r="V190" s="41"/>
      <c r="W190" s="217"/>
      <c r="X190" s="217"/>
      <c r="Y190" s="127"/>
    </row>
    <row r="191" spans="1:25">
      <c r="A191" s="11"/>
      <c r="B191" s="206" t="s">
        <v>1098</v>
      </c>
      <c r="C191" s="193">
        <v>59728</v>
      </c>
      <c r="D191" s="193"/>
      <c r="E191" s="34"/>
      <c r="F191" s="34"/>
      <c r="G191" s="194" t="s">
        <v>382</v>
      </c>
      <c r="H191" s="194"/>
      <c r="I191" s="34"/>
      <c r="J191" s="34"/>
      <c r="K191" s="194" t="s">
        <v>382</v>
      </c>
      <c r="L191" s="194"/>
      <c r="M191" s="34"/>
      <c r="N191" s="34"/>
      <c r="O191" s="194" t="s">
        <v>382</v>
      </c>
      <c r="P191" s="194"/>
      <c r="Q191" s="34"/>
      <c r="R191" s="34"/>
      <c r="S191" s="194" t="s">
        <v>382</v>
      </c>
      <c r="T191" s="194"/>
      <c r="U191" s="34"/>
      <c r="V191" s="34"/>
      <c r="W191" s="193">
        <v>59728</v>
      </c>
      <c r="X191" s="193"/>
      <c r="Y191" s="34"/>
    </row>
    <row r="192" spans="1:25">
      <c r="A192" s="11"/>
      <c r="B192" s="206"/>
      <c r="C192" s="193"/>
      <c r="D192" s="193"/>
      <c r="E192" s="34"/>
      <c r="F192" s="34"/>
      <c r="G192" s="194"/>
      <c r="H192" s="194"/>
      <c r="I192" s="34"/>
      <c r="J192" s="34"/>
      <c r="K192" s="194"/>
      <c r="L192" s="194"/>
      <c r="M192" s="34"/>
      <c r="N192" s="34"/>
      <c r="O192" s="194"/>
      <c r="P192" s="194"/>
      <c r="Q192" s="34"/>
      <c r="R192" s="34"/>
      <c r="S192" s="194"/>
      <c r="T192" s="194"/>
      <c r="U192" s="34"/>
      <c r="V192" s="34"/>
      <c r="W192" s="193"/>
      <c r="X192" s="193"/>
      <c r="Y192" s="34"/>
    </row>
    <row r="193" spans="1:25">
      <c r="A193" s="11"/>
      <c r="B193" s="207" t="s">
        <v>1099</v>
      </c>
      <c r="C193" s="186">
        <v>50191</v>
      </c>
      <c r="D193" s="186"/>
      <c r="E193" s="41"/>
      <c r="F193" s="41"/>
      <c r="G193" s="188" t="s">
        <v>382</v>
      </c>
      <c r="H193" s="188"/>
      <c r="I193" s="41"/>
      <c r="J193" s="41"/>
      <c r="K193" s="188" t="s">
        <v>382</v>
      </c>
      <c r="L193" s="188"/>
      <c r="M193" s="41"/>
      <c r="N193" s="41"/>
      <c r="O193" s="188" t="s">
        <v>382</v>
      </c>
      <c r="P193" s="188"/>
      <c r="Q193" s="41"/>
      <c r="R193" s="41"/>
      <c r="S193" s="188" t="s">
        <v>382</v>
      </c>
      <c r="T193" s="188"/>
      <c r="U193" s="41"/>
      <c r="V193" s="41"/>
      <c r="W193" s="186">
        <v>50191</v>
      </c>
      <c r="X193" s="186"/>
      <c r="Y193" s="41"/>
    </row>
    <row r="194" spans="1:25">
      <c r="A194" s="11"/>
      <c r="B194" s="207"/>
      <c r="C194" s="186"/>
      <c r="D194" s="186"/>
      <c r="E194" s="41"/>
      <c r="F194" s="41"/>
      <c r="G194" s="188"/>
      <c r="H194" s="188"/>
      <c r="I194" s="41"/>
      <c r="J194" s="41"/>
      <c r="K194" s="188"/>
      <c r="L194" s="188"/>
      <c r="M194" s="41"/>
      <c r="N194" s="41"/>
      <c r="O194" s="188"/>
      <c r="P194" s="188"/>
      <c r="Q194" s="41"/>
      <c r="R194" s="41"/>
      <c r="S194" s="188"/>
      <c r="T194" s="188"/>
      <c r="U194" s="41"/>
      <c r="V194" s="41"/>
      <c r="W194" s="186"/>
      <c r="X194" s="186"/>
      <c r="Y194" s="41"/>
    </row>
    <row r="195" spans="1:25">
      <c r="A195" s="11"/>
      <c r="B195" s="196" t="s">
        <v>1100</v>
      </c>
      <c r="C195" s="34"/>
      <c r="D195" s="34"/>
      <c r="E195" s="34"/>
      <c r="F195" s="20"/>
      <c r="G195" s="34"/>
      <c r="H195" s="34"/>
      <c r="I195" s="34"/>
      <c r="J195" s="20"/>
      <c r="K195" s="34"/>
      <c r="L195" s="34"/>
      <c r="M195" s="34"/>
      <c r="N195" s="20"/>
      <c r="O195" s="34"/>
      <c r="P195" s="34"/>
      <c r="Q195" s="34"/>
      <c r="R195" s="20"/>
      <c r="S195" s="34"/>
      <c r="T195" s="34"/>
      <c r="U195" s="34"/>
      <c r="V195" s="20"/>
      <c r="W195" s="34"/>
      <c r="X195" s="34"/>
      <c r="Y195" s="34"/>
    </row>
    <row r="196" spans="1:25">
      <c r="A196" s="11"/>
      <c r="B196" s="201" t="s">
        <v>62</v>
      </c>
      <c r="C196" s="186">
        <v>2665</v>
      </c>
      <c r="D196" s="186"/>
      <c r="E196" s="41"/>
      <c r="F196" s="41"/>
      <c r="G196" s="188" t="s">
        <v>382</v>
      </c>
      <c r="H196" s="188"/>
      <c r="I196" s="41"/>
      <c r="J196" s="41"/>
      <c r="K196" s="188" t="s">
        <v>382</v>
      </c>
      <c r="L196" s="188"/>
      <c r="M196" s="41"/>
      <c r="N196" s="41"/>
      <c r="O196" s="188" t="s">
        <v>382</v>
      </c>
      <c r="P196" s="188"/>
      <c r="Q196" s="41"/>
      <c r="R196" s="41"/>
      <c r="S196" s="188" t="s">
        <v>382</v>
      </c>
      <c r="T196" s="188"/>
      <c r="U196" s="41"/>
      <c r="V196" s="41"/>
      <c r="W196" s="186">
        <v>2665</v>
      </c>
      <c r="X196" s="186"/>
      <c r="Y196" s="41"/>
    </row>
    <row r="197" spans="1:25">
      <c r="A197" s="11"/>
      <c r="B197" s="201"/>
      <c r="C197" s="186"/>
      <c r="D197" s="186"/>
      <c r="E197" s="41"/>
      <c r="F197" s="41"/>
      <c r="G197" s="188"/>
      <c r="H197" s="188"/>
      <c r="I197" s="41"/>
      <c r="J197" s="41"/>
      <c r="K197" s="188"/>
      <c r="L197" s="188"/>
      <c r="M197" s="41"/>
      <c r="N197" s="41"/>
      <c r="O197" s="188"/>
      <c r="P197" s="188"/>
      <c r="Q197" s="41"/>
      <c r="R197" s="41"/>
      <c r="S197" s="188"/>
      <c r="T197" s="188"/>
      <c r="U197" s="41"/>
      <c r="V197" s="41"/>
      <c r="W197" s="186"/>
      <c r="X197" s="186"/>
      <c r="Y197" s="41"/>
    </row>
    <row r="198" spans="1:25">
      <c r="A198" s="11"/>
      <c r="B198" s="200" t="s">
        <v>64</v>
      </c>
      <c r="C198" s="193">
        <v>1268</v>
      </c>
      <c r="D198" s="193"/>
      <c r="E198" s="34"/>
      <c r="F198" s="34"/>
      <c r="G198" s="194" t="s">
        <v>382</v>
      </c>
      <c r="H198" s="194"/>
      <c r="I198" s="34"/>
      <c r="J198" s="34"/>
      <c r="K198" s="194">
        <v>536</v>
      </c>
      <c r="L198" s="194"/>
      <c r="M198" s="34"/>
      <c r="N198" s="34"/>
      <c r="O198" s="193">
        <v>168965</v>
      </c>
      <c r="P198" s="193"/>
      <c r="Q198" s="34"/>
      <c r="R198" s="34"/>
      <c r="S198" s="194" t="s">
        <v>1101</v>
      </c>
      <c r="T198" s="194"/>
      <c r="U198" s="192" t="s">
        <v>219</v>
      </c>
      <c r="V198" s="34"/>
      <c r="W198" s="193">
        <v>1268</v>
      </c>
      <c r="X198" s="193"/>
      <c r="Y198" s="34"/>
    </row>
    <row r="199" spans="1:25">
      <c r="A199" s="11"/>
      <c r="B199" s="200"/>
      <c r="C199" s="193"/>
      <c r="D199" s="193"/>
      <c r="E199" s="34"/>
      <c r="F199" s="34"/>
      <c r="G199" s="194"/>
      <c r="H199" s="194"/>
      <c r="I199" s="34"/>
      <c r="J199" s="34"/>
      <c r="K199" s="194"/>
      <c r="L199" s="194"/>
      <c r="M199" s="34"/>
      <c r="N199" s="34"/>
      <c r="O199" s="193"/>
      <c r="P199" s="193"/>
      <c r="Q199" s="34"/>
      <c r="R199" s="34"/>
      <c r="S199" s="194"/>
      <c r="T199" s="194"/>
      <c r="U199" s="192"/>
      <c r="V199" s="34"/>
      <c r="W199" s="193"/>
      <c r="X199" s="193"/>
      <c r="Y199" s="34"/>
    </row>
    <row r="200" spans="1:25">
      <c r="A200" s="11"/>
      <c r="B200" s="201" t="s">
        <v>65</v>
      </c>
      <c r="C200" s="186">
        <v>373391</v>
      </c>
      <c r="D200" s="186"/>
      <c r="E200" s="41"/>
      <c r="F200" s="41"/>
      <c r="G200" s="186">
        <v>105786</v>
      </c>
      <c r="H200" s="186"/>
      <c r="I200" s="41"/>
      <c r="J200" s="41"/>
      <c r="K200" s="186">
        <v>668880</v>
      </c>
      <c r="L200" s="186"/>
      <c r="M200" s="41"/>
      <c r="N200" s="41"/>
      <c r="O200" s="186">
        <v>316147</v>
      </c>
      <c r="P200" s="186"/>
      <c r="Q200" s="41"/>
      <c r="R200" s="41"/>
      <c r="S200" s="188" t="s">
        <v>1122</v>
      </c>
      <c r="T200" s="188"/>
      <c r="U200" s="77" t="s">
        <v>219</v>
      </c>
      <c r="V200" s="41"/>
      <c r="W200" s="186">
        <v>373391</v>
      </c>
      <c r="X200" s="186"/>
      <c r="Y200" s="41"/>
    </row>
    <row r="201" spans="1:25">
      <c r="A201" s="11"/>
      <c r="B201" s="201"/>
      <c r="C201" s="186"/>
      <c r="D201" s="186"/>
      <c r="E201" s="41"/>
      <c r="F201" s="41"/>
      <c r="G201" s="186"/>
      <c r="H201" s="186"/>
      <c r="I201" s="41"/>
      <c r="J201" s="41"/>
      <c r="K201" s="186"/>
      <c r="L201" s="186"/>
      <c r="M201" s="41"/>
      <c r="N201" s="41"/>
      <c r="O201" s="186"/>
      <c r="P201" s="186"/>
      <c r="Q201" s="41"/>
      <c r="R201" s="41"/>
      <c r="S201" s="188"/>
      <c r="T201" s="188"/>
      <c r="U201" s="77"/>
      <c r="V201" s="41"/>
      <c r="W201" s="186"/>
      <c r="X201" s="186"/>
      <c r="Y201" s="41"/>
    </row>
    <row r="202" spans="1:25">
      <c r="A202" s="11"/>
      <c r="B202" s="200" t="s">
        <v>66</v>
      </c>
      <c r="C202" s="194" t="s">
        <v>1123</v>
      </c>
      <c r="D202" s="194"/>
      <c r="E202" s="192" t="s">
        <v>219</v>
      </c>
      <c r="F202" s="34"/>
      <c r="G202" s="194" t="s">
        <v>1124</v>
      </c>
      <c r="H202" s="194"/>
      <c r="I202" s="192" t="s">
        <v>219</v>
      </c>
      <c r="J202" s="34"/>
      <c r="K202" s="194" t="s">
        <v>1125</v>
      </c>
      <c r="L202" s="194"/>
      <c r="M202" s="192" t="s">
        <v>219</v>
      </c>
      <c r="N202" s="34"/>
      <c r="O202" s="194" t="s">
        <v>1126</v>
      </c>
      <c r="P202" s="194"/>
      <c r="Q202" s="192" t="s">
        <v>219</v>
      </c>
      <c r="R202" s="34"/>
      <c r="S202" s="193">
        <v>1121254</v>
      </c>
      <c r="T202" s="193"/>
      <c r="U202" s="34"/>
      <c r="V202" s="34"/>
      <c r="W202" s="194" t="s">
        <v>1123</v>
      </c>
      <c r="X202" s="194"/>
      <c r="Y202" s="192" t="s">
        <v>219</v>
      </c>
    </row>
    <row r="203" spans="1:25">
      <c r="A203" s="11"/>
      <c r="B203" s="200"/>
      <c r="C203" s="194"/>
      <c r="D203" s="194"/>
      <c r="E203" s="192"/>
      <c r="F203" s="34"/>
      <c r="G203" s="194"/>
      <c r="H203" s="194"/>
      <c r="I203" s="192"/>
      <c r="J203" s="34"/>
      <c r="K203" s="194"/>
      <c r="L203" s="194"/>
      <c r="M203" s="192"/>
      <c r="N203" s="34"/>
      <c r="O203" s="194"/>
      <c r="P203" s="194"/>
      <c r="Q203" s="192"/>
      <c r="R203" s="34"/>
      <c r="S203" s="193"/>
      <c r="T203" s="193"/>
      <c r="U203" s="34"/>
      <c r="V203" s="34"/>
      <c r="W203" s="194"/>
      <c r="X203" s="194"/>
      <c r="Y203" s="192"/>
    </row>
    <row r="204" spans="1:25">
      <c r="A204" s="11"/>
      <c r="B204" s="201" t="s">
        <v>1127</v>
      </c>
      <c r="C204" s="188" t="s">
        <v>938</v>
      </c>
      <c r="D204" s="188"/>
      <c r="E204" s="77" t="s">
        <v>219</v>
      </c>
      <c r="F204" s="41"/>
      <c r="G204" s="188" t="s">
        <v>1062</v>
      </c>
      <c r="H204" s="188"/>
      <c r="I204" s="77" t="s">
        <v>219</v>
      </c>
      <c r="J204" s="41"/>
      <c r="K204" s="188" t="s">
        <v>1062</v>
      </c>
      <c r="L204" s="188"/>
      <c r="M204" s="77" t="s">
        <v>219</v>
      </c>
      <c r="N204" s="41"/>
      <c r="O204" s="186">
        <v>18271</v>
      </c>
      <c r="P204" s="186"/>
      <c r="Q204" s="41"/>
      <c r="R204" s="41"/>
      <c r="S204" s="186">
        <v>54311</v>
      </c>
      <c r="T204" s="186"/>
      <c r="U204" s="41"/>
      <c r="V204" s="41"/>
      <c r="W204" s="188" t="s">
        <v>938</v>
      </c>
      <c r="X204" s="188"/>
      <c r="Y204" s="77" t="s">
        <v>219</v>
      </c>
    </row>
    <row r="205" spans="1:25">
      <c r="A205" s="11"/>
      <c r="B205" s="201"/>
      <c r="C205" s="188"/>
      <c r="D205" s="188"/>
      <c r="E205" s="77"/>
      <c r="F205" s="41"/>
      <c r="G205" s="188"/>
      <c r="H205" s="188"/>
      <c r="I205" s="77"/>
      <c r="J205" s="41"/>
      <c r="K205" s="188"/>
      <c r="L205" s="188"/>
      <c r="M205" s="77"/>
      <c r="N205" s="41"/>
      <c r="O205" s="186"/>
      <c r="P205" s="186"/>
      <c r="Q205" s="41"/>
      <c r="R205" s="41"/>
      <c r="S205" s="186"/>
      <c r="T205" s="186"/>
      <c r="U205" s="41"/>
      <c r="V205" s="41"/>
      <c r="W205" s="188"/>
      <c r="X205" s="188"/>
      <c r="Y205" s="77"/>
    </row>
    <row r="206" spans="1:25">
      <c r="A206" s="11"/>
      <c r="B206" s="200" t="s">
        <v>69</v>
      </c>
      <c r="C206" s="194" t="s">
        <v>1109</v>
      </c>
      <c r="D206" s="194"/>
      <c r="E206" s="192" t="s">
        <v>219</v>
      </c>
      <c r="F206" s="34"/>
      <c r="G206" s="194" t="s">
        <v>382</v>
      </c>
      <c r="H206" s="194"/>
      <c r="I206" s="34"/>
      <c r="J206" s="34"/>
      <c r="K206" s="194" t="s">
        <v>382</v>
      </c>
      <c r="L206" s="194"/>
      <c r="M206" s="34"/>
      <c r="N206" s="34"/>
      <c r="O206" s="194" t="s">
        <v>382</v>
      </c>
      <c r="P206" s="194"/>
      <c r="Q206" s="34"/>
      <c r="R206" s="34"/>
      <c r="S206" s="194" t="s">
        <v>382</v>
      </c>
      <c r="T206" s="194"/>
      <c r="U206" s="34"/>
      <c r="V206" s="34"/>
      <c r="W206" s="194" t="s">
        <v>1109</v>
      </c>
      <c r="X206" s="194"/>
      <c r="Y206" s="192" t="s">
        <v>219</v>
      </c>
    </row>
    <row r="207" spans="1:25" ht="15.75" thickBot="1">
      <c r="A207" s="11"/>
      <c r="B207" s="200"/>
      <c r="C207" s="203"/>
      <c r="D207" s="203"/>
      <c r="E207" s="204"/>
      <c r="F207" s="34"/>
      <c r="G207" s="203"/>
      <c r="H207" s="203"/>
      <c r="I207" s="58"/>
      <c r="J207" s="34"/>
      <c r="K207" s="203"/>
      <c r="L207" s="203"/>
      <c r="M207" s="58"/>
      <c r="N207" s="34"/>
      <c r="O207" s="203"/>
      <c r="P207" s="203"/>
      <c r="Q207" s="58"/>
      <c r="R207" s="34"/>
      <c r="S207" s="203"/>
      <c r="T207" s="203"/>
      <c r="U207" s="58"/>
      <c r="V207" s="34"/>
      <c r="W207" s="203"/>
      <c r="X207" s="203"/>
      <c r="Y207" s="204"/>
    </row>
    <row r="208" spans="1:25">
      <c r="A208" s="11"/>
      <c r="B208" s="205" t="s">
        <v>1110</v>
      </c>
      <c r="C208" s="189" t="s">
        <v>1128</v>
      </c>
      <c r="D208" s="189"/>
      <c r="E208" s="185" t="s">
        <v>219</v>
      </c>
      <c r="F208" s="41"/>
      <c r="G208" s="189" t="s">
        <v>1129</v>
      </c>
      <c r="H208" s="189"/>
      <c r="I208" s="185" t="s">
        <v>219</v>
      </c>
      <c r="J208" s="41"/>
      <c r="K208" s="187">
        <v>396622</v>
      </c>
      <c r="L208" s="187"/>
      <c r="M208" s="63"/>
      <c r="N208" s="41"/>
      <c r="O208" s="187">
        <v>185220</v>
      </c>
      <c r="P208" s="187"/>
      <c r="Q208" s="63"/>
      <c r="R208" s="41"/>
      <c r="S208" s="189" t="s">
        <v>1117</v>
      </c>
      <c r="T208" s="189"/>
      <c r="U208" s="185" t="s">
        <v>219</v>
      </c>
      <c r="V208" s="41"/>
      <c r="W208" s="189" t="s">
        <v>1128</v>
      </c>
      <c r="X208" s="189"/>
      <c r="Y208" s="185" t="s">
        <v>219</v>
      </c>
    </row>
    <row r="209" spans="1:26" ht="15.75" thickBot="1">
      <c r="A209" s="11"/>
      <c r="B209" s="205"/>
      <c r="C209" s="209"/>
      <c r="D209" s="209"/>
      <c r="E209" s="129"/>
      <c r="F209" s="41"/>
      <c r="G209" s="209"/>
      <c r="H209" s="209"/>
      <c r="I209" s="129"/>
      <c r="J209" s="41"/>
      <c r="K209" s="208"/>
      <c r="L209" s="208"/>
      <c r="M209" s="45"/>
      <c r="N209" s="41"/>
      <c r="O209" s="208"/>
      <c r="P209" s="208"/>
      <c r="Q209" s="45"/>
      <c r="R209" s="41"/>
      <c r="S209" s="209"/>
      <c r="T209" s="209"/>
      <c r="U209" s="129"/>
      <c r="V209" s="41"/>
      <c r="W209" s="209"/>
      <c r="X209" s="209"/>
      <c r="Y209" s="129"/>
    </row>
    <row r="210" spans="1:26">
      <c r="A210" s="11"/>
      <c r="B210" s="210" t="s">
        <v>1114</v>
      </c>
      <c r="C210" s="211" t="s">
        <v>215</v>
      </c>
      <c r="D210" s="213" t="s">
        <v>1119</v>
      </c>
      <c r="E210" s="211" t="s">
        <v>219</v>
      </c>
      <c r="F210" s="34"/>
      <c r="G210" s="211" t="s">
        <v>215</v>
      </c>
      <c r="H210" s="215">
        <v>486586</v>
      </c>
      <c r="I210" s="35"/>
      <c r="J210" s="34"/>
      <c r="K210" s="211" t="s">
        <v>215</v>
      </c>
      <c r="L210" s="215">
        <v>431074</v>
      </c>
      <c r="M210" s="35"/>
      <c r="N210" s="34"/>
      <c r="O210" s="211" t="s">
        <v>215</v>
      </c>
      <c r="P210" s="215">
        <v>677581</v>
      </c>
      <c r="Q210" s="35"/>
      <c r="R210" s="34"/>
      <c r="S210" s="211" t="s">
        <v>215</v>
      </c>
      <c r="T210" s="213" t="s">
        <v>1120</v>
      </c>
      <c r="U210" s="211" t="s">
        <v>219</v>
      </c>
      <c r="V210" s="34"/>
      <c r="W210" s="211" t="s">
        <v>215</v>
      </c>
      <c r="X210" s="215">
        <v>642349</v>
      </c>
      <c r="Y210" s="35"/>
    </row>
    <row r="211" spans="1:26" ht="15.75" thickBot="1">
      <c r="A211" s="11"/>
      <c r="B211" s="210"/>
      <c r="C211" s="212"/>
      <c r="D211" s="214"/>
      <c r="E211" s="212"/>
      <c r="F211" s="34"/>
      <c r="G211" s="212"/>
      <c r="H211" s="216"/>
      <c r="I211" s="50"/>
      <c r="J211" s="34"/>
      <c r="K211" s="212"/>
      <c r="L211" s="216"/>
      <c r="M211" s="50"/>
      <c r="N211" s="34"/>
      <c r="O211" s="212"/>
      <c r="P211" s="216"/>
      <c r="Q211" s="50"/>
      <c r="R211" s="34"/>
      <c r="S211" s="212"/>
      <c r="T211" s="214"/>
      <c r="U211" s="212"/>
      <c r="V211" s="34"/>
      <c r="W211" s="212"/>
      <c r="X211" s="216"/>
      <c r="Y211" s="50"/>
    </row>
    <row r="212" spans="1:26" ht="15.75" thickTop="1">
      <c r="A212" s="11" t="s">
        <v>1411</v>
      </c>
      <c r="B212" s="10" t="s">
        <v>9</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c r="A213" s="11"/>
      <c r="B213" s="79" t="s">
        <v>1085</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row>
    <row r="214" spans="1:26">
      <c r="A214" s="11"/>
      <c r="B214" s="79" t="s">
        <v>1130</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row>
    <row r="215" spans="1:26">
      <c r="A215" s="11"/>
      <c r="B215" s="237" t="s">
        <v>1131</v>
      </c>
      <c r="C215" s="237"/>
      <c r="D215" s="237"/>
      <c r="E215" s="237"/>
      <c r="F215" s="237"/>
      <c r="G215" s="237"/>
      <c r="H215" s="237"/>
      <c r="I215" s="237"/>
      <c r="J215" s="237"/>
      <c r="K215" s="237"/>
      <c r="L215" s="237"/>
      <c r="M215" s="237"/>
      <c r="N215" s="237"/>
      <c r="O215" s="237"/>
      <c r="P215" s="237"/>
      <c r="Q215" s="237"/>
      <c r="R215" s="237"/>
      <c r="S215" s="237"/>
      <c r="T215" s="237"/>
      <c r="U215" s="237"/>
      <c r="V215" s="237"/>
      <c r="W215" s="237"/>
      <c r="X215" s="237"/>
      <c r="Y215" s="237"/>
      <c r="Z215" s="237"/>
    </row>
    <row r="216" spans="1:26">
      <c r="A216" s="11"/>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row>
    <row r="217" spans="1:26">
      <c r="A217" s="11"/>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row>
    <row r="218" spans="1:26">
      <c r="A218" s="11"/>
      <c r="B218" s="41"/>
      <c r="C218" s="198" t="s">
        <v>1041</v>
      </c>
      <c r="D218" s="198"/>
      <c r="E218" s="198"/>
      <c r="F218" s="41"/>
      <c r="G218" s="198" t="s">
        <v>1042</v>
      </c>
      <c r="H218" s="198"/>
      <c r="I218" s="198"/>
      <c r="J218" s="41"/>
      <c r="K218" s="198" t="s">
        <v>1043</v>
      </c>
      <c r="L218" s="198"/>
      <c r="M218" s="198"/>
      <c r="N218" s="41"/>
      <c r="O218" s="198" t="s">
        <v>1044</v>
      </c>
      <c r="P218" s="198"/>
      <c r="Q218" s="198"/>
      <c r="R218" s="41"/>
      <c r="S218" s="198" t="s">
        <v>1045</v>
      </c>
      <c r="T218" s="198"/>
      <c r="U218" s="198"/>
      <c r="V218" s="41"/>
      <c r="W218" s="198" t="s">
        <v>131</v>
      </c>
      <c r="X218" s="198"/>
      <c r="Y218" s="198"/>
    </row>
    <row r="219" spans="1:26" ht="15.75" thickBot="1">
      <c r="A219" s="11"/>
      <c r="B219" s="41"/>
      <c r="C219" s="199"/>
      <c r="D219" s="199"/>
      <c r="E219" s="199"/>
      <c r="F219" s="41"/>
      <c r="G219" s="199"/>
      <c r="H219" s="199"/>
      <c r="I219" s="199"/>
      <c r="J219" s="41"/>
      <c r="K219" s="199"/>
      <c r="L219" s="199"/>
      <c r="M219" s="199"/>
      <c r="N219" s="41"/>
      <c r="O219" s="199" t="s">
        <v>1043</v>
      </c>
      <c r="P219" s="199"/>
      <c r="Q219" s="199"/>
      <c r="R219" s="41"/>
      <c r="S219" s="199"/>
      <c r="T219" s="199"/>
      <c r="U219" s="199"/>
      <c r="V219" s="41"/>
      <c r="W219" s="199" t="s">
        <v>1046</v>
      </c>
      <c r="X219" s="199"/>
      <c r="Y219" s="199"/>
    </row>
    <row r="220" spans="1:26">
      <c r="A220" s="11"/>
      <c r="B220" s="221" t="s">
        <v>97</v>
      </c>
      <c r="C220" s="211" t="s">
        <v>215</v>
      </c>
      <c r="D220" s="213" t="s">
        <v>382</v>
      </c>
      <c r="E220" s="35"/>
      <c r="F220" s="34"/>
      <c r="G220" s="211" t="s">
        <v>215</v>
      </c>
      <c r="H220" s="213" t="s">
        <v>382</v>
      </c>
      <c r="I220" s="35"/>
      <c r="J220" s="34"/>
      <c r="K220" s="211" t="s">
        <v>215</v>
      </c>
      <c r="L220" s="215">
        <v>427908</v>
      </c>
      <c r="M220" s="35"/>
      <c r="N220" s="34"/>
      <c r="O220" s="211" t="s">
        <v>215</v>
      </c>
      <c r="P220" s="215">
        <v>1010430</v>
      </c>
      <c r="Q220" s="35"/>
      <c r="R220" s="34"/>
      <c r="S220" s="211" t="s">
        <v>215</v>
      </c>
      <c r="T220" s="213" t="s">
        <v>382</v>
      </c>
      <c r="U220" s="35"/>
      <c r="V220" s="34"/>
      <c r="W220" s="211" t="s">
        <v>215</v>
      </c>
      <c r="X220" s="215">
        <v>1438338</v>
      </c>
      <c r="Y220" s="35"/>
    </row>
    <row r="221" spans="1:26" ht="15.75" thickBot="1">
      <c r="A221" s="11"/>
      <c r="B221" s="221"/>
      <c r="C221" s="204"/>
      <c r="D221" s="203"/>
      <c r="E221" s="58"/>
      <c r="F221" s="34"/>
      <c r="G221" s="204"/>
      <c r="H221" s="203"/>
      <c r="I221" s="58"/>
      <c r="J221" s="34"/>
      <c r="K221" s="204"/>
      <c r="L221" s="202"/>
      <c r="M221" s="58"/>
      <c r="N221" s="34"/>
      <c r="O221" s="204"/>
      <c r="P221" s="202"/>
      <c r="Q221" s="58"/>
      <c r="R221" s="34"/>
      <c r="S221" s="204"/>
      <c r="T221" s="203"/>
      <c r="U221" s="58"/>
      <c r="V221" s="34"/>
      <c r="W221" s="204"/>
      <c r="X221" s="202"/>
      <c r="Y221" s="58"/>
    </row>
    <row r="222" spans="1:26">
      <c r="A222" s="11"/>
      <c r="B222" s="113" t="s">
        <v>98</v>
      </c>
      <c r="C222" s="63"/>
      <c r="D222" s="63"/>
      <c r="E222" s="63"/>
      <c r="F222" s="14"/>
      <c r="G222" s="63"/>
      <c r="H222" s="63"/>
      <c r="I222" s="63"/>
      <c r="J222" s="14"/>
      <c r="K222" s="63"/>
      <c r="L222" s="63"/>
      <c r="M222" s="63"/>
      <c r="N222" s="14"/>
      <c r="O222" s="63"/>
      <c r="P222" s="63"/>
      <c r="Q222" s="63"/>
      <c r="R222" s="14"/>
      <c r="S222" s="63"/>
      <c r="T222" s="63"/>
      <c r="U222" s="63"/>
      <c r="V222" s="14"/>
      <c r="W222" s="63"/>
      <c r="X222" s="63"/>
      <c r="Y222" s="63"/>
    </row>
    <row r="223" spans="1:26">
      <c r="A223" s="11"/>
      <c r="B223" s="200" t="s">
        <v>1015</v>
      </c>
      <c r="C223" s="194" t="s">
        <v>382</v>
      </c>
      <c r="D223" s="194"/>
      <c r="E223" s="34"/>
      <c r="F223" s="34"/>
      <c r="G223" s="194" t="s">
        <v>382</v>
      </c>
      <c r="H223" s="194"/>
      <c r="I223" s="34"/>
      <c r="J223" s="34"/>
      <c r="K223" s="193">
        <v>260844</v>
      </c>
      <c r="L223" s="193"/>
      <c r="M223" s="34"/>
      <c r="N223" s="34"/>
      <c r="O223" s="193">
        <v>685449</v>
      </c>
      <c r="P223" s="193"/>
      <c r="Q223" s="34"/>
      <c r="R223" s="34"/>
      <c r="S223" s="194" t="s">
        <v>382</v>
      </c>
      <c r="T223" s="194"/>
      <c r="U223" s="34"/>
      <c r="V223" s="34"/>
      <c r="W223" s="193">
        <v>946293</v>
      </c>
      <c r="X223" s="193"/>
      <c r="Y223" s="34"/>
    </row>
    <row r="224" spans="1:26">
      <c r="A224" s="11"/>
      <c r="B224" s="200"/>
      <c r="C224" s="194"/>
      <c r="D224" s="194"/>
      <c r="E224" s="34"/>
      <c r="F224" s="34"/>
      <c r="G224" s="194"/>
      <c r="H224" s="194"/>
      <c r="I224" s="34"/>
      <c r="J224" s="34"/>
      <c r="K224" s="193"/>
      <c r="L224" s="193"/>
      <c r="M224" s="34"/>
      <c r="N224" s="34"/>
      <c r="O224" s="193"/>
      <c r="P224" s="193"/>
      <c r="Q224" s="34"/>
      <c r="R224" s="34"/>
      <c r="S224" s="194"/>
      <c r="T224" s="194"/>
      <c r="U224" s="34"/>
      <c r="V224" s="34"/>
      <c r="W224" s="193"/>
      <c r="X224" s="193"/>
      <c r="Y224" s="34"/>
    </row>
    <row r="225" spans="1:25">
      <c r="A225" s="11"/>
      <c r="B225" s="201" t="s">
        <v>1132</v>
      </c>
      <c r="C225" s="186">
        <v>29863</v>
      </c>
      <c r="D225" s="186"/>
      <c r="E225" s="41"/>
      <c r="F225" s="41"/>
      <c r="G225" s="188">
        <v>141</v>
      </c>
      <c r="H225" s="188"/>
      <c r="I225" s="41"/>
      <c r="J225" s="41"/>
      <c r="K225" s="186">
        <v>84756</v>
      </c>
      <c r="L225" s="186"/>
      <c r="M225" s="41"/>
      <c r="N225" s="41"/>
      <c r="O225" s="186">
        <v>252857</v>
      </c>
      <c r="P225" s="186"/>
      <c r="Q225" s="41"/>
      <c r="R225" s="41"/>
      <c r="S225" s="188" t="s">
        <v>382</v>
      </c>
      <c r="T225" s="188"/>
      <c r="U225" s="41"/>
      <c r="V225" s="41"/>
      <c r="W225" s="186">
        <v>367617</v>
      </c>
      <c r="X225" s="186"/>
      <c r="Y225" s="41"/>
    </row>
    <row r="226" spans="1:25">
      <c r="A226" s="11"/>
      <c r="B226" s="201"/>
      <c r="C226" s="186"/>
      <c r="D226" s="186"/>
      <c r="E226" s="41"/>
      <c r="F226" s="41"/>
      <c r="G226" s="188"/>
      <c r="H226" s="188"/>
      <c r="I226" s="41"/>
      <c r="J226" s="41"/>
      <c r="K226" s="186"/>
      <c r="L226" s="186"/>
      <c r="M226" s="41"/>
      <c r="N226" s="41"/>
      <c r="O226" s="186"/>
      <c r="P226" s="186"/>
      <c r="Q226" s="41"/>
      <c r="R226" s="41"/>
      <c r="S226" s="188"/>
      <c r="T226" s="188"/>
      <c r="U226" s="41"/>
      <c r="V226" s="41"/>
      <c r="W226" s="186"/>
      <c r="X226" s="186"/>
      <c r="Y226" s="41"/>
    </row>
    <row r="227" spans="1:25">
      <c r="A227" s="11"/>
      <c r="B227" s="200" t="s">
        <v>103</v>
      </c>
      <c r="C227" s="194">
        <v>407</v>
      </c>
      <c r="D227" s="194"/>
      <c r="E227" s="34"/>
      <c r="F227" s="34"/>
      <c r="G227" s="194" t="s">
        <v>382</v>
      </c>
      <c r="H227" s="194"/>
      <c r="I227" s="34"/>
      <c r="J227" s="34"/>
      <c r="K227" s="193">
        <v>11169</v>
      </c>
      <c r="L227" s="193"/>
      <c r="M227" s="34"/>
      <c r="N227" s="34"/>
      <c r="O227" s="193">
        <v>23002</v>
      </c>
      <c r="P227" s="193"/>
      <c r="Q227" s="34"/>
      <c r="R227" s="34"/>
      <c r="S227" s="194" t="s">
        <v>382</v>
      </c>
      <c r="T227" s="194"/>
      <c r="U227" s="34"/>
      <c r="V227" s="34"/>
      <c r="W227" s="193">
        <v>34578</v>
      </c>
      <c r="X227" s="193"/>
      <c r="Y227" s="34"/>
    </row>
    <row r="228" spans="1:25">
      <c r="A228" s="11"/>
      <c r="B228" s="200"/>
      <c r="C228" s="194"/>
      <c r="D228" s="194"/>
      <c r="E228" s="34"/>
      <c r="F228" s="34"/>
      <c r="G228" s="194"/>
      <c r="H228" s="194"/>
      <c r="I228" s="34"/>
      <c r="J228" s="34"/>
      <c r="K228" s="193"/>
      <c r="L228" s="193"/>
      <c r="M228" s="34"/>
      <c r="N228" s="34"/>
      <c r="O228" s="193"/>
      <c r="P228" s="193"/>
      <c r="Q228" s="34"/>
      <c r="R228" s="34"/>
      <c r="S228" s="194"/>
      <c r="T228" s="194"/>
      <c r="U228" s="34"/>
      <c r="V228" s="34"/>
      <c r="W228" s="193"/>
      <c r="X228" s="193"/>
      <c r="Y228" s="34"/>
    </row>
    <row r="229" spans="1:25">
      <c r="A229" s="11"/>
      <c r="B229" s="201" t="s">
        <v>104</v>
      </c>
      <c r="C229" s="188" t="s">
        <v>382</v>
      </c>
      <c r="D229" s="188"/>
      <c r="E229" s="41"/>
      <c r="F229" s="41"/>
      <c r="G229" s="188" t="s">
        <v>382</v>
      </c>
      <c r="H229" s="188"/>
      <c r="I229" s="41"/>
      <c r="J229" s="41"/>
      <c r="K229" s="188" t="s">
        <v>382</v>
      </c>
      <c r="L229" s="188"/>
      <c r="M229" s="41"/>
      <c r="N229" s="41"/>
      <c r="O229" s="186">
        <v>6383</v>
      </c>
      <c r="P229" s="186"/>
      <c r="Q229" s="41"/>
      <c r="R229" s="41"/>
      <c r="S229" s="188" t="s">
        <v>382</v>
      </c>
      <c r="T229" s="188"/>
      <c r="U229" s="41"/>
      <c r="V229" s="41"/>
      <c r="W229" s="186">
        <v>6383</v>
      </c>
      <c r="X229" s="186"/>
      <c r="Y229" s="41"/>
    </row>
    <row r="230" spans="1:25">
      <c r="A230" s="11"/>
      <c r="B230" s="201"/>
      <c r="C230" s="188"/>
      <c r="D230" s="188"/>
      <c r="E230" s="41"/>
      <c r="F230" s="41"/>
      <c r="G230" s="188"/>
      <c r="H230" s="188"/>
      <c r="I230" s="41"/>
      <c r="J230" s="41"/>
      <c r="K230" s="188"/>
      <c r="L230" s="188"/>
      <c r="M230" s="41"/>
      <c r="N230" s="41"/>
      <c r="O230" s="186"/>
      <c r="P230" s="186"/>
      <c r="Q230" s="41"/>
      <c r="R230" s="41"/>
      <c r="S230" s="188"/>
      <c r="T230" s="188"/>
      <c r="U230" s="41"/>
      <c r="V230" s="41"/>
      <c r="W230" s="186"/>
      <c r="X230" s="186"/>
      <c r="Y230" s="41"/>
    </row>
    <row r="231" spans="1:25">
      <c r="A231" s="11"/>
      <c r="B231" s="200" t="s">
        <v>105</v>
      </c>
      <c r="C231" s="194" t="s">
        <v>382</v>
      </c>
      <c r="D231" s="194"/>
      <c r="E231" s="34"/>
      <c r="F231" s="34"/>
      <c r="G231" s="194" t="s">
        <v>382</v>
      </c>
      <c r="H231" s="194"/>
      <c r="I231" s="34"/>
      <c r="J231" s="34"/>
      <c r="K231" s="194">
        <v>881</v>
      </c>
      <c r="L231" s="194"/>
      <c r="M231" s="34"/>
      <c r="N231" s="34"/>
      <c r="O231" s="193">
        <v>13360</v>
      </c>
      <c r="P231" s="193"/>
      <c r="Q231" s="34"/>
      <c r="R231" s="34"/>
      <c r="S231" s="194" t="s">
        <v>382</v>
      </c>
      <c r="T231" s="194"/>
      <c r="U231" s="34"/>
      <c r="V231" s="34"/>
      <c r="W231" s="193">
        <v>14241</v>
      </c>
      <c r="X231" s="193"/>
      <c r="Y231" s="34"/>
    </row>
    <row r="232" spans="1:25">
      <c r="A232" s="11"/>
      <c r="B232" s="200"/>
      <c r="C232" s="194"/>
      <c r="D232" s="194"/>
      <c r="E232" s="34"/>
      <c r="F232" s="34"/>
      <c r="G232" s="194"/>
      <c r="H232" s="194"/>
      <c r="I232" s="34"/>
      <c r="J232" s="34"/>
      <c r="K232" s="194"/>
      <c r="L232" s="194"/>
      <c r="M232" s="34"/>
      <c r="N232" s="34"/>
      <c r="O232" s="193"/>
      <c r="P232" s="193"/>
      <c r="Q232" s="34"/>
      <c r="R232" s="34"/>
      <c r="S232" s="194"/>
      <c r="T232" s="194"/>
      <c r="U232" s="34"/>
      <c r="V232" s="34"/>
      <c r="W232" s="193"/>
      <c r="X232" s="193"/>
      <c r="Y232" s="34"/>
    </row>
    <row r="233" spans="1:25">
      <c r="A233" s="11"/>
      <c r="B233" s="201" t="s">
        <v>1133</v>
      </c>
      <c r="C233" s="188">
        <v>334</v>
      </c>
      <c r="D233" s="188"/>
      <c r="E233" s="41"/>
      <c r="F233" s="41"/>
      <c r="G233" s="188" t="s">
        <v>1134</v>
      </c>
      <c r="H233" s="188"/>
      <c r="I233" s="77" t="s">
        <v>219</v>
      </c>
      <c r="J233" s="41"/>
      <c r="K233" s="188" t="s">
        <v>1135</v>
      </c>
      <c r="L233" s="188"/>
      <c r="M233" s="77" t="s">
        <v>219</v>
      </c>
      <c r="N233" s="41"/>
      <c r="O233" s="188">
        <v>107</v>
      </c>
      <c r="P233" s="188"/>
      <c r="Q233" s="41"/>
      <c r="R233" s="41"/>
      <c r="S233" s="188" t="s">
        <v>382</v>
      </c>
      <c r="T233" s="188"/>
      <c r="U233" s="41"/>
      <c r="V233" s="41"/>
      <c r="W233" s="188" t="s">
        <v>1136</v>
      </c>
      <c r="X233" s="188"/>
      <c r="Y233" s="77" t="s">
        <v>219</v>
      </c>
    </row>
    <row r="234" spans="1:25">
      <c r="A234" s="11"/>
      <c r="B234" s="201"/>
      <c r="C234" s="188"/>
      <c r="D234" s="188"/>
      <c r="E234" s="41"/>
      <c r="F234" s="41"/>
      <c r="G234" s="188"/>
      <c r="H234" s="188"/>
      <c r="I234" s="77"/>
      <c r="J234" s="41"/>
      <c r="K234" s="188"/>
      <c r="L234" s="188"/>
      <c r="M234" s="77"/>
      <c r="N234" s="41"/>
      <c r="O234" s="188"/>
      <c r="P234" s="188"/>
      <c r="Q234" s="41"/>
      <c r="R234" s="41"/>
      <c r="S234" s="188"/>
      <c r="T234" s="188"/>
      <c r="U234" s="41"/>
      <c r="V234" s="41"/>
      <c r="W234" s="188"/>
      <c r="X234" s="188"/>
      <c r="Y234" s="77"/>
    </row>
    <row r="235" spans="1:25">
      <c r="A235" s="11"/>
      <c r="B235" s="200" t="s">
        <v>107</v>
      </c>
      <c r="C235" s="194" t="s">
        <v>382</v>
      </c>
      <c r="D235" s="194"/>
      <c r="E235" s="34"/>
      <c r="F235" s="34"/>
      <c r="G235" s="194" t="s">
        <v>382</v>
      </c>
      <c r="H235" s="194"/>
      <c r="I235" s="34"/>
      <c r="J235" s="34"/>
      <c r="K235" s="194" t="s">
        <v>382</v>
      </c>
      <c r="L235" s="194"/>
      <c r="M235" s="34"/>
      <c r="N235" s="34"/>
      <c r="O235" s="193">
        <v>4558</v>
      </c>
      <c r="P235" s="193"/>
      <c r="Q235" s="34"/>
      <c r="R235" s="34"/>
      <c r="S235" s="194" t="s">
        <v>382</v>
      </c>
      <c r="T235" s="194"/>
      <c r="U235" s="34"/>
      <c r="V235" s="34"/>
      <c r="W235" s="193">
        <v>4558</v>
      </c>
      <c r="X235" s="193"/>
      <c r="Y235" s="34"/>
    </row>
    <row r="236" spans="1:25">
      <c r="A236" s="11"/>
      <c r="B236" s="200"/>
      <c r="C236" s="194"/>
      <c r="D236" s="194"/>
      <c r="E236" s="34"/>
      <c r="F236" s="34"/>
      <c r="G236" s="194"/>
      <c r="H236" s="194"/>
      <c r="I236" s="34"/>
      <c r="J236" s="34"/>
      <c r="K236" s="194"/>
      <c r="L236" s="194"/>
      <c r="M236" s="34"/>
      <c r="N236" s="34"/>
      <c r="O236" s="193"/>
      <c r="P236" s="193"/>
      <c r="Q236" s="34"/>
      <c r="R236" s="34"/>
      <c r="S236" s="194"/>
      <c r="T236" s="194"/>
      <c r="U236" s="34"/>
      <c r="V236" s="34"/>
      <c r="W236" s="193"/>
      <c r="X236" s="193"/>
      <c r="Y236" s="34"/>
    </row>
    <row r="237" spans="1:25">
      <c r="A237" s="11"/>
      <c r="B237" s="201" t="s">
        <v>1137</v>
      </c>
      <c r="C237" s="188">
        <v>201</v>
      </c>
      <c r="D237" s="188"/>
      <c r="E237" s="41"/>
      <c r="F237" s="41"/>
      <c r="G237" s="188" t="s">
        <v>382</v>
      </c>
      <c r="H237" s="188"/>
      <c r="I237" s="41"/>
      <c r="J237" s="41"/>
      <c r="K237" s="188">
        <v>294</v>
      </c>
      <c r="L237" s="188"/>
      <c r="M237" s="41"/>
      <c r="N237" s="41"/>
      <c r="O237" s="188" t="s">
        <v>1138</v>
      </c>
      <c r="P237" s="188"/>
      <c r="Q237" s="77" t="s">
        <v>219</v>
      </c>
      <c r="R237" s="41"/>
      <c r="S237" s="188" t="s">
        <v>382</v>
      </c>
      <c r="T237" s="188"/>
      <c r="U237" s="41"/>
      <c r="V237" s="41"/>
      <c r="W237" s="188" t="s">
        <v>1139</v>
      </c>
      <c r="X237" s="188"/>
      <c r="Y237" s="77" t="s">
        <v>219</v>
      </c>
    </row>
    <row r="238" spans="1:25" ht="15.75" thickBot="1">
      <c r="A238" s="11"/>
      <c r="B238" s="201"/>
      <c r="C238" s="209"/>
      <c r="D238" s="209"/>
      <c r="E238" s="45"/>
      <c r="F238" s="41"/>
      <c r="G238" s="209"/>
      <c r="H238" s="209"/>
      <c r="I238" s="45"/>
      <c r="J238" s="41"/>
      <c r="K238" s="209"/>
      <c r="L238" s="209"/>
      <c r="M238" s="45"/>
      <c r="N238" s="41"/>
      <c r="O238" s="209"/>
      <c r="P238" s="209"/>
      <c r="Q238" s="129"/>
      <c r="R238" s="41"/>
      <c r="S238" s="209"/>
      <c r="T238" s="209"/>
      <c r="U238" s="45"/>
      <c r="V238" s="41"/>
      <c r="W238" s="209"/>
      <c r="X238" s="209"/>
      <c r="Y238" s="129"/>
    </row>
    <row r="239" spans="1:25">
      <c r="A239" s="11"/>
      <c r="B239" s="210" t="s">
        <v>1140</v>
      </c>
      <c r="C239" s="213" t="s">
        <v>1141</v>
      </c>
      <c r="D239" s="213"/>
      <c r="E239" s="211" t="s">
        <v>219</v>
      </c>
      <c r="F239" s="34"/>
      <c r="G239" s="213">
        <v>75</v>
      </c>
      <c r="H239" s="213"/>
      <c r="I239" s="35"/>
      <c r="J239" s="34"/>
      <c r="K239" s="215">
        <v>71173</v>
      </c>
      <c r="L239" s="215"/>
      <c r="M239" s="35"/>
      <c r="N239" s="34"/>
      <c r="O239" s="215">
        <v>25881</v>
      </c>
      <c r="P239" s="215"/>
      <c r="Q239" s="35"/>
      <c r="R239" s="34"/>
      <c r="S239" s="213" t="s">
        <v>382</v>
      </c>
      <c r="T239" s="213"/>
      <c r="U239" s="35"/>
      <c r="V239" s="34"/>
      <c r="W239" s="215">
        <v>66324</v>
      </c>
      <c r="X239" s="215"/>
      <c r="Y239" s="35"/>
    </row>
    <row r="240" spans="1:25">
      <c r="A240" s="11"/>
      <c r="B240" s="210"/>
      <c r="C240" s="194"/>
      <c r="D240" s="194"/>
      <c r="E240" s="192"/>
      <c r="F240" s="34"/>
      <c r="G240" s="194"/>
      <c r="H240" s="194"/>
      <c r="I240" s="34"/>
      <c r="J240" s="34"/>
      <c r="K240" s="193"/>
      <c r="L240" s="193"/>
      <c r="M240" s="34"/>
      <c r="N240" s="34"/>
      <c r="O240" s="193"/>
      <c r="P240" s="193"/>
      <c r="Q240" s="34"/>
      <c r="R240" s="34"/>
      <c r="S240" s="194"/>
      <c r="T240" s="194"/>
      <c r="U240" s="34"/>
      <c r="V240" s="34"/>
      <c r="W240" s="193"/>
      <c r="X240" s="193"/>
      <c r="Y240" s="34"/>
    </row>
    <row r="241" spans="1:25">
      <c r="A241" s="11"/>
      <c r="B241" s="207" t="s">
        <v>111</v>
      </c>
      <c r="C241" s="188">
        <v>8</v>
      </c>
      <c r="D241" s="188"/>
      <c r="E241" s="41"/>
      <c r="F241" s="41"/>
      <c r="G241" s="186">
        <v>75023</v>
      </c>
      <c r="H241" s="186"/>
      <c r="I241" s="41"/>
      <c r="J241" s="41"/>
      <c r="K241" s="186">
        <v>3466</v>
      </c>
      <c r="L241" s="186"/>
      <c r="M241" s="41"/>
      <c r="N241" s="41"/>
      <c r="O241" s="186">
        <v>2057</v>
      </c>
      <c r="P241" s="186"/>
      <c r="Q241" s="41"/>
      <c r="R241" s="41"/>
      <c r="S241" s="188" t="s">
        <v>382</v>
      </c>
      <c r="T241" s="188"/>
      <c r="U241" s="41"/>
      <c r="V241" s="41"/>
      <c r="W241" s="186">
        <v>80554</v>
      </c>
      <c r="X241" s="186"/>
      <c r="Y241" s="41"/>
    </row>
    <row r="242" spans="1:25">
      <c r="A242" s="11"/>
      <c r="B242" s="207"/>
      <c r="C242" s="188"/>
      <c r="D242" s="188"/>
      <c r="E242" s="41"/>
      <c r="F242" s="41"/>
      <c r="G242" s="186"/>
      <c r="H242" s="186"/>
      <c r="I242" s="41"/>
      <c r="J242" s="41"/>
      <c r="K242" s="186"/>
      <c r="L242" s="186"/>
      <c r="M242" s="41"/>
      <c r="N242" s="41"/>
      <c r="O242" s="186"/>
      <c r="P242" s="186"/>
      <c r="Q242" s="41"/>
      <c r="R242" s="41"/>
      <c r="S242" s="188"/>
      <c r="T242" s="188"/>
      <c r="U242" s="41"/>
      <c r="V242" s="41"/>
      <c r="W242" s="186"/>
      <c r="X242" s="186"/>
      <c r="Y242" s="41"/>
    </row>
    <row r="243" spans="1:25">
      <c r="A243" s="11"/>
      <c r="B243" s="206" t="s">
        <v>1142</v>
      </c>
      <c r="C243" s="194" t="s">
        <v>1143</v>
      </c>
      <c r="D243" s="194"/>
      <c r="E243" s="192" t="s">
        <v>219</v>
      </c>
      <c r="F243" s="34"/>
      <c r="G243" s="194" t="s">
        <v>1144</v>
      </c>
      <c r="H243" s="194"/>
      <c r="I243" s="192" t="s">
        <v>219</v>
      </c>
      <c r="J243" s="34"/>
      <c r="K243" s="194" t="s">
        <v>1145</v>
      </c>
      <c r="L243" s="194"/>
      <c r="M243" s="192" t="s">
        <v>219</v>
      </c>
      <c r="N243" s="34"/>
      <c r="O243" s="194" t="s">
        <v>382</v>
      </c>
      <c r="P243" s="194"/>
      <c r="Q243" s="34"/>
      <c r="R243" s="34"/>
      <c r="S243" s="193">
        <v>173469</v>
      </c>
      <c r="T243" s="193"/>
      <c r="U243" s="34"/>
      <c r="V243" s="34"/>
      <c r="W243" s="194" t="s">
        <v>382</v>
      </c>
      <c r="X243" s="194"/>
      <c r="Y243" s="34"/>
    </row>
    <row r="244" spans="1:25" ht="15.75" thickBot="1">
      <c r="A244" s="11"/>
      <c r="B244" s="206"/>
      <c r="C244" s="203"/>
      <c r="D244" s="203"/>
      <c r="E244" s="204"/>
      <c r="F244" s="34"/>
      <c r="G244" s="203"/>
      <c r="H244" s="203"/>
      <c r="I244" s="204"/>
      <c r="J244" s="34"/>
      <c r="K244" s="203"/>
      <c r="L244" s="203"/>
      <c r="M244" s="204"/>
      <c r="N244" s="34"/>
      <c r="O244" s="203"/>
      <c r="P244" s="203"/>
      <c r="Q244" s="58"/>
      <c r="R244" s="34"/>
      <c r="S244" s="202"/>
      <c r="T244" s="202"/>
      <c r="U244" s="58"/>
      <c r="V244" s="34"/>
      <c r="W244" s="203"/>
      <c r="X244" s="203"/>
      <c r="Y244" s="58"/>
    </row>
    <row r="245" spans="1:25">
      <c r="A245" s="11"/>
      <c r="B245" s="205" t="s">
        <v>1146</v>
      </c>
      <c r="C245" s="187">
        <v>1511</v>
      </c>
      <c r="D245" s="187"/>
      <c r="E245" s="63"/>
      <c r="F245" s="41"/>
      <c r="G245" s="187">
        <v>29838</v>
      </c>
      <c r="H245" s="187"/>
      <c r="I245" s="63"/>
      <c r="J245" s="41"/>
      <c r="K245" s="187">
        <v>104066</v>
      </c>
      <c r="L245" s="187"/>
      <c r="M245" s="63"/>
      <c r="N245" s="41"/>
      <c r="O245" s="187">
        <v>23824</v>
      </c>
      <c r="P245" s="187"/>
      <c r="Q245" s="63"/>
      <c r="R245" s="41"/>
      <c r="S245" s="189" t="s">
        <v>1147</v>
      </c>
      <c r="T245" s="189"/>
      <c r="U245" s="185" t="s">
        <v>219</v>
      </c>
      <c r="V245" s="41"/>
      <c r="W245" s="189" t="s">
        <v>575</v>
      </c>
      <c r="X245" s="189"/>
      <c r="Y245" s="185" t="s">
        <v>219</v>
      </c>
    </row>
    <row r="246" spans="1:25">
      <c r="A246" s="11"/>
      <c r="B246" s="205"/>
      <c r="C246" s="186"/>
      <c r="D246" s="186"/>
      <c r="E246" s="41"/>
      <c r="F246" s="41"/>
      <c r="G246" s="186"/>
      <c r="H246" s="186"/>
      <c r="I246" s="41"/>
      <c r="J246" s="41"/>
      <c r="K246" s="186"/>
      <c r="L246" s="186"/>
      <c r="M246" s="41"/>
      <c r="N246" s="41"/>
      <c r="O246" s="186"/>
      <c r="P246" s="186"/>
      <c r="Q246" s="41"/>
      <c r="R246" s="41"/>
      <c r="S246" s="188"/>
      <c r="T246" s="188"/>
      <c r="U246" s="77"/>
      <c r="V246" s="41"/>
      <c r="W246" s="188"/>
      <c r="X246" s="188"/>
      <c r="Y246" s="77"/>
    </row>
    <row r="247" spans="1:25">
      <c r="A247" s="11"/>
      <c r="B247" s="206" t="s">
        <v>1148</v>
      </c>
      <c r="C247" s="194">
        <v>525</v>
      </c>
      <c r="D247" s="194"/>
      <c r="E247" s="34"/>
      <c r="F247" s="34"/>
      <c r="G247" s="194" t="s">
        <v>382</v>
      </c>
      <c r="H247" s="194"/>
      <c r="I247" s="34"/>
      <c r="J247" s="34"/>
      <c r="K247" s="194" t="s">
        <v>1149</v>
      </c>
      <c r="L247" s="194"/>
      <c r="M247" s="192" t="s">
        <v>219</v>
      </c>
      <c r="N247" s="34"/>
      <c r="O247" s="194" t="s">
        <v>1150</v>
      </c>
      <c r="P247" s="194"/>
      <c r="Q247" s="192" t="s">
        <v>219</v>
      </c>
      <c r="R247" s="34"/>
      <c r="S247" s="194" t="s">
        <v>382</v>
      </c>
      <c r="T247" s="194"/>
      <c r="U247" s="34"/>
      <c r="V247" s="34"/>
      <c r="W247" s="194" t="s">
        <v>594</v>
      </c>
      <c r="X247" s="194"/>
      <c r="Y247" s="192" t="s">
        <v>219</v>
      </c>
    </row>
    <row r="248" spans="1:25" ht="15.75" thickBot="1">
      <c r="A248" s="11"/>
      <c r="B248" s="206"/>
      <c r="C248" s="203"/>
      <c r="D248" s="203"/>
      <c r="E248" s="58"/>
      <c r="F248" s="34"/>
      <c r="G248" s="203"/>
      <c r="H248" s="203"/>
      <c r="I248" s="58"/>
      <c r="J248" s="34"/>
      <c r="K248" s="203"/>
      <c r="L248" s="203"/>
      <c r="M248" s="204"/>
      <c r="N248" s="34"/>
      <c r="O248" s="203"/>
      <c r="P248" s="203"/>
      <c r="Q248" s="204"/>
      <c r="R248" s="34"/>
      <c r="S248" s="203"/>
      <c r="T248" s="203"/>
      <c r="U248" s="58"/>
      <c r="V248" s="34"/>
      <c r="W248" s="203"/>
      <c r="X248" s="203"/>
      <c r="Y248" s="204"/>
    </row>
    <row r="249" spans="1:25">
      <c r="A249" s="11"/>
      <c r="B249" s="205" t="s">
        <v>1151</v>
      </c>
      <c r="C249" s="189">
        <v>986</v>
      </c>
      <c r="D249" s="189"/>
      <c r="E249" s="63"/>
      <c r="F249" s="41"/>
      <c r="G249" s="187">
        <v>29838</v>
      </c>
      <c r="H249" s="187"/>
      <c r="I249" s="63"/>
      <c r="J249" s="41"/>
      <c r="K249" s="187">
        <v>104785</v>
      </c>
      <c r="L249" s="187"/>
      <c r="M249" s="63"/>
      <c r="N249" s="41"/>
      <c r="O249" s="187">
        <v>38846</v>
      </c>
      <c r="P249" s="187"/>
      <c r="Q249" s="63"/>
      <c r="R249" s="41"/>
      <c r="S249" s="189" t="s">
        <v>1147</v>
      </c>
      <c r="T249" s="189"/>
      <c r="U249" s="185" t="s">
        <v>219</v>
      </c>
      <c r="V249" s="41"/>
      <c r="W249" s="189">
        <v>986</v>
      </c>
      <c r="X249" s="189"/>
      <c r="Y249" s="63"/>
    </row>
    <row r="250" spans="1:25">
      <c r="A250" s="11"/>
      <c r="B250" s="205"/>
      <c r="C250" s="188"/>
      <c r="D250" s="188"/>
      <c r="E250" s="41"/>
      <c r="F250" s="41"/>
      <c r="G250" s="186"/>
      <c r="H250" s="186"/>
      <c r="I250" s="41"/>
      <c r="J250" s="41"/>
      <c r="K250" s="186"/>
      <c r="L250" s="186"/>
      <c r="M250" s="41"/>
      <c r="N250" s="41"/>
      <c r="O250" s="186"/>
      <c r="P250" s="186"/>
      <c r="Q250" s="41"/>
      <c r="R250" s="41"/>
      <c r="S250" s="188"/>
      <c r="T250" s="188"/>
      <c r="U250" s="77"/>
      <c r="V250" s="41"/>
      <c r="W250" s="188"/>
      <c r="X250" s="188"/>
      <c r="Y250" s="41"/>
    </row>
    <row r="251" spans="1:25">
      <c r="A251" s="11"/>
      <c r="B251" s="196" t="s">
        <v>115</v>
      </c>
      <c r="C251" s="34"/>
      <c r="D251" s="34"/>
      <c r="E251" s="34"/>
      <c r="F251" s="20"/>
      <c r="G251" s="34"/>
      <c r="H251" s="34"/>
      <c r="I251" s="34"/>
      <c r="J251" s="20"/>
      <c r="K251" s="34"/>
      <c r="L251" s="34"/>
      <c r="M251" s="34"/>
      <c r="N251" s="20"/>
      <c r="O251" s="34"/>
      <c r="P251" s="34"/>
      <c r="Q251" s="34"/>
      <c r="R251" s="20"/>
      <c r="S251" s="34"/>
      <c r="T251" s="34"/>
      <c r="U251" s="34"/>
      <c r="V251" s="20"/>
      <c r="W251" s="34"/>
      <c r="X251" s="34"/>
      <c r="Y251" s="34"/>
    </row>
    <row r="252" spans="1:25">
      <c r="A252" s="11"/>
      <c r="B252" s="201" t="s">
        <v>1152</v>
      </c>
      <c r="C252" s="188" t="s">
        <v>942</v>
      </c>
      <c r="D252" s="188"/>
      <c r="E252" s="77" t="s">
        <v>219</v>
      </c>
      <c r="F252" s="41"/>
      <c r="G252" s="188" t="s">
        <v>1153</v>
      </c>
      <c r="H252" s="188"/>
      <c r="I252" s="77" t="s">
        <v>219</v>
      </c>
      <c r="J252" s="41"/>
      <c r="K252" s="188" t="s">
        <v>1153</v>
      </c>
      <c r="L252" s="188"/>
      <c r="M252" s="77" t="s">
        <v>219</v>
      </c>
      <c r="N252" s="41"/>
      <c r="O252" s="188" t="s">
        <v>1154</v>
      </c>
      <c r="P252" s="188"/>
      <c r="Q252" s="77" t="s">
        <v>219</v>
      </c>
      <c r="R252" s="41"/>
      <c r="S252" s="186">
        <v>34689</v>
      </c>
      <c r="T252" s="186"/>
      <c r="U252" s="41"/>
      <c r="V252" s="41"/>
      <c r="W252" s="188" t="s">
        <v>942</v>
      </c>
      <c r="X252" s="188"/>
      <c r="Y252" s="77" t="s">
        <v>219</v>
      </c>
    </row>
    <row r="253" spans="1:25">
      <c r="A253" s="11"/>
      <c r="B253" s="201"/>
      <c r="C253" s="188"/>
      <c r="D253" s="188"/>
      <c r="E253" s="77"/>
      <c r="F253" s="41"/>
      <c r="G253" s="188"/>
      <c r="H253" s="188"/>
      <c r="I253" s="77"/>
      <c r="J253" s="41"/>
      <c r="K253" s="188"/>
      <c r="L253" s="188"/>
      <c r="M253" s="77"/>
      <c r="N253" s="41"/>
      <c r="O253" s="188"/>
      <c r="P253" s="188"/>
      <c r="Q253" s="77"/>
      <c r="R253" s="41"/>
      <c r="S253" s="186"/>
      <c r="T253" s="186"/>
      <c r="U253" s="41"/>
      <c r="V253" s="41"/>
      <c r="W253" s="188"/>
      <c r="X253" s="188"/>
      <c r="Y253" s="77"/>
    </row>
    <row r="254" spans="1:25">
      <c r="A254" s="11"/>
      <c r="B254" s="200" t="s">
        <v>1155</v>
      </c>
      <c r="C254" s="194" t="s">
        <v>947</v>
      </c>
      <c r="D254" s="194"/>
      <c r="E254" s="192" t="s">
        <v>219</v>
      </c>
      <c r="F254" s="34"/>
      <c r="G254" s="194" t="s">
        <v>947</v>
      </c>
      <c r="H254" s="194"/>
      <c r="I254" s="192" t="s">
        <v>219</v>
      </c>
      <c r="J254" s="34"/>
      <c r="K254" s="194" t="s">
        <v>947</v>
      </c>
      <c r="L254" s="194"/>
      <c r="M254" s="192" t="s">
        <v>219</v>
      </c>
      <c r="N254" s="34"/>
      <c r="O254" s="194" t="s">
        <v>1156</v>
      </c>
      <c r="P254" s="194"/>
      <c r="Q254" s="192" t="s">
        <v>219</v>
      </c>
      <c r="R254" s="34"/>
      <c r="S254" s="193">
        <v>14518</v>
      </c>
      <c r="T254" s="193"/>
      <c r="U254" s="34"/>
      <c r="V254" s="34"/>
      <c r="W254" s="194" t="s">
        <v>947</v>
      </c>
      <c r="X254" s="194"/>
      <c r="Y254" s="192" t="s">
        <v>219</v>
      </c>
    </row>
    <row r="255" spans="1:25">
      <c r="A255" s="11"/>
      <c r="B255" s="200"/>
      <c r="C255" s="194"/>
      <c r="D255" s="194"/>
      <c r="E255" s="192"/>
      <c r="F255" s="34"/>
      <c r="G255" s="194"/>
      <c r="H255" s="194"/>
      <c r="I255" s="192"/>
      <c r="J255" s="34"/>
      <c r="K255" s="194"/>
      <c r="L255" s="194"/>
      <c r="M255" s="192"/>
      <c r="N255" s="34"/>
      <c r="O255" s="194"/>
      <c r="P255" s="194"/>
      <c r="Q255" s="192"/>
      <c r="R255" s="34"/>
      <c r="S255" s="193"/>
      <c r="T255" s="193"/>
      <c r="U255" s="34"/>
      <c r="V255" s="34"/>
      <c r="W255" s="194"/>
      <c r="X255" s="194"/>
      <c r="Y255" s="192"/>
    </row>
    <row r="256" spans="1:25">
      <c r="A256" s="11"/>
      <c r="B256" s="201" t="s">
        <v>1157</v>
      </c>
      <c r="C256" s="188" t="s">
        <v>948</v>
      </c>
      <c r="D256" s="188"/>
      <c r="E256" s="77" t="s">
        <v>219</v>
      </c>
      <c r="F256" s="41"/>
      <c r="G256" s="188" t="s">
        <v>948</v>
      </c>
      <c r="H256" s="188"/>
      <c r="I256" s="77" t="s">
        <v>219</v>
      </c>
      <c r="J256" s="41"/>
      <c r="K256" s="188" t="s">
        <v>948</v>
      </c>
      <c r="L256" s="188"/>
      <c r="M256" s="77" t="s">
        <v>219</v>
      </c>
      <c r="N256" s="41"/>
      <c r="O256" s="188" t="s">
        <v>948</v>
      </c>
      <c r="P256" s="188"/>
      <c r="Q256" s="77" t="s">
        <v>219</v>
      </c>
      <c r="R256" s="41"/>
      <c r="S256" s="186">
        <v>4644</v>
      </c>
      <c r="T256" s="186"/>
      <c r="U256" s="41"/>
      <c r="V256" s="41"/>
      <c r="W256" s="188" t="s">
        <v>948</v>
      </c>
      <c r="X256" s="188"/>
      <c r="Y256" s="77" t="s">
        <v>219</v>
      </c>
    </row>
    <row r="257" spans="1:26" ht="15.75" thickBot="1">
      <c r="A257" s="11"/>
      <c r="B257" s="201"/>
      <c r="C257" s="209"/>
      <c r="D257" s="209"/>
      <c r="E257" s="129"/>
      <c r="F257" s="41"/>
      <c r="G257" s="209"/>
      <c r="H257" s="209"/>
      <c r="I257" s="129"/>
      <c r="J257" s="41"/>
      <c r="K257" s="209"/>
      <c r="L257" s="209"/>
      <c r="M257" s="129"/>
      <c r="N257" s="41"/>
      <c r="O257" s="209"/>
      <c r="P257" s="209"/>
      <c r="Q257" s="129"/>
      <c r="R257" s="41"/>
      <c r="S257" s="208"/>
      <c r="T257" s="208"/>
      <c r="U257" s="45"/>
      <c r="V257" s="41"/>
      <c r="W257" s="209"/>
      <c r="X257" s="209"/>
      <c r="Y257" s="129"/>
    </row>
    <row r="258" spans="1:26">
      <c r="A258" s="11"/>
      <c r="B258" s="210" t="s">
        <v>1158</v>
      </c>
      <c r="C258" s="211" t="s">
        <v>215</v>
      </c>
      <c r="D258" s="213" t="s">
        <v>1159</v>
      </c>
      <c r="E258" s="211" t="s">
        <v>219</v>
      </c>
      <c r="F258" s="34"/>
      <c r="G258" s="211" t="s">
        <v>215</v>
      </c>
      <c r="H258" s="215">
        <v>10594</v>
      </c>
      <c r="I258" s="35"/>
      <c r="J258" s="34"/>
      <c r="K258" s="211" t="s">
        <v>215</v>
      </c>
      <c r="L258" s="215">
        <v>85541</v>
      </c>
      <c r="M258" s="35"/>
      <c r="N258" s="34"/>
      <c r="O258" s="211" t="s">
        <v>215</v>
      </c>
      <c r="P258" s="215">
        <v>23483</v>
      </c>
      <c r="Q258" s="35"/>
      <c r="R258" s="34"/>
      <c r="S258" s="211" t="s">
        <v>215</v>
      </c>
      <c r="T258" s="213" t="s">
        <v>1160</v>
      </c>
      <c r="U258" s="211" t="s">
        <v>219</v>
      </c>
      <c r="V258" s="34"/>
      <c r="W258" s="211" t="s">
        <v>215</v>
      </c>
      <c r="X258" s="213" t="s">
        <v>1159</v>
      </c>
      <c r="Y258" s="211" t="s">
        <v>219</v>
      </c>
    </row>
    <row r="259" spans="1:26" ht="15.75" thickBot="1">
      <c r="A259" s="11"/>
      <c r="B259" s="210"/>
      <c r="C259" s="212"/>
      <c r="D259" s="214"/>
      <c r="E259" s="212"/>
      <c r="F259" s="34"/>
      <c r="G259" s="212"/>
      <c r="H259" s="216"/>
      <c r="I259" s="50"/>
      <c r="J259" s="34"/>
      <c r="K259" s="212"/>
      <c r="L259" s="216"/>
      <c r="M259" s="50"/>
      <c r="N259" s="34"/>
      <c r="O259" s="212"/>
      <c r="P259" s="216"/>
      <c r="Q259" s="50"/>
      <c r="R259" s="34"/>
      <c r="S259" s="212"/>
      <c r="T259" s="214"/>
      <c r="U259" s="212"/>
      <c r="V259" s="34"/>
      <c r="W259" s="212"/>
      <c r="X259" s="214"/>
      <c r="Y259" s="212"/>
    </row>
    <row r="260" spans="1:26" ht="15.75" thickTop="1">
      <c r="A260" s="11"/>
      <c r="B260" s="116" t="s">
        <v>1161</v>
      </c>
      <c r="C260" s="116"/>
      <c r="D260" s="116"/>
      <c r="E260" s="116"/>
      <c r="F260" s="116"/>
      <c r="G260" s="116"/>
      <c r="H260" s="116"/>
      <c r="I260" s="116"/>
      <c r="J260" s="116"/>
      <c r="K260" s="116"/>
      <c r="L260" s="116"/>
      <c r="M260" s="116"/>
      <c r="N260" s="116"/>
      <c r="O260" s="116"/>
      <c r="P260" s="116"/>
      <c r="Q260" s="116"/>
      <c r="R260" s="116"/>
      <c r="S260" s="116"/>
      <c r="T260" s="116"/>
      <c r="U260" s="116"/>
      <c r="V260" s="116"/>
      <c r="W260" s="116"/>
      <c r="X260" s="116"/>
      <c r="Y260" s="116"/>
      <c r="Z260" s="116"/>
    </row>
    <row r="261" spans="1:26">
      <c r="A261" s="11"/>
      <c r="B261" s="79" t="s">
        <v>1085</v>
      </c>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79"/>
    </row>
    <row r="262" spans="1:26">
      <c r="A262" s="11"/>
      <c r="B262" s="79" t="s">
        <v>1130</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row>
    <row r="263" spans="1:26">
      <c r="A263" s="11"/>
      <c r="B263" s="237" t="s">
        <v>1162</v>
      </c>
      <c r="C263" s="237"/>
      <c r="D263" s="237"/>
      <c r="E263" s="237"/>
      <c r="F263" s="237"/>
      <c r="G263" s="237"/>
      <c r="H263" s="237"/>
      <c r="I263" s="237"/>
      <c r="J263" s="237"/>
      <c r="K263" s="237"/>
      <c r="L263" s="237"/>
      <c r="M263" s="237"/>
      <c r="N263" s="237"/>
      <c r="O263" s="237"/>
      <c r="P263" s="237"/>
      <c r="Q263" s="237"/>
      <c r="R263" s="237"/>
      <c r="S263" s="237"/>
      <c r="T263" s="237"/>
      <c r="U263" s="237"/>
      <c r="V263" s="237"/>
      <c r="W263" s="237"/>
      <c r="X263" s="237"/>
      <c r="Y263" s="237"/>
      <c r="Z263" s="237"/>
    </row>
    <row r="264" spans="1:26">
      <c r="A264" s="11"/>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row>
    <row r="265" spans="1:26">
      <c r="A265" s="11"/>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6">
      <c r="A266" s="11"/>
      <c r="B266" s="41"/>
      <c r="C266" s="198" t="s">
        <v>1041</v>
      </c>
      <c r="D266" s="198"/>
      <c r="E266" s="198"/>
      <c r="F266" s="41"/>
      <c r="G266" s="198" t="s">
        <v>1042</v>
      </c>
      <c r="H266" s="198"/>
      <c r="I266" s="198"/>
      <c r="J266" s="41"/>
      <c r="K266" s="198" t="s">
        <v>1043</v>
      </c>
      <c r="L266" s="198"/>
      <c r="M266" s="198"/>
      <c r="N266" s="41"/>
      <c r="O266" s="198" t="s">
        <v>1044</v>
      </c>
      <c r="P266" s="198"/>
      <c r="Q266" s="198"/>
      <c r="R266" s="41"/>
      <c r="S266" s="198" t="s">
        <v>1045</v>
      </c>
      <c r="T266" s="198"/>
      <c r="U266" s="198"/>
      <c r="V266" s="41"/>
      <c r="W266" s="198" t="s">
        <v>131</v>
      </c>
      <c r="X266" s="198"/>
      <c r="Y266" s="198"/>
    </row>
    <row r="267" spans="1:26" ht="15.75" thickBot="1">
      <c r="A267" s="11"/>
      <c r="B267" s="41"/>
      <c r="C267" s="199"/>
      <c r="D267" s="199"/>
      <c r="E267" s="199"/>
      <c r="F267" s="41"/>
      <c r="G267" s="199"/>
      <c r="H267" s="199"/>
      <c r="I267" s="199"/>
      <c r="J267" s="41"/>
      <c r="K267" s="199"/>
      <c r="L267" s="199"/>
      <c r="M267" s="199"/>
      <c r="N267" s="41"/>
      <c r="O267" s="199" t="s">
        <v>1043</v>
      </c>
      <c r="P267" s="199"/>
      <c r="Q267" s="199"/>
      <c r="R267" s="41"/>
      <c r="S267" s="199"/>
      <c r="T267" s="199"/>
      <c r="U267" s="199"/>
      <c r="V267" s="41"/>
      <c r="W267" s="199" t="s">
        <v>1046</v>
      </c>
      <c r="X267" s="199"/>
      <c r="Y267" s="199"/>
    </row>
    <row r="268" spans="1:26">
      <c r="A268" s="11"/>
      <c r="B268" s="221" t="s">
        <v>97</v>
      </c>
      <c r="C268" s="211" t="s">
        <v>215</v>
      </c>
      <c r="D268" s="213" t="s">
        <v>382</v>
      </c>
      <c r="E268" s="35"/>
      <c r="F268" s="34"/>
      <c r="G268" s="211" t="s">
        <v>215</v>
      </c>
      <c r="H268" s="213" t="s">
        <v>382</v>
      </c>
      <c r="I268" s="35"/>
      <c r="J268" s="34"/>
      <c r="K268" s="211" t="s">
        <v>215</v>
      </c>
      <c r="L268" s="215">
        <v>376521</v>
      </c>
      <c r="M268" s="35"/>
      <c r="N268" s="34"/>
      <c r="O268" s="211" t="s">
        <v>215</v>
      </c>
      <c r="P268" s="215">
        <v>1052612</v>
      </c>
      <c r="Q268" s="35"/>
      <c r="R268" s="34"/>
      <c r="S268" s="211" t="s">
        <v>215</v>
      </c>
      <c r="T268" s="213" t="s">
        <v>382</v>
      </c>
      <c r="U268" s="35"/>
      <c r="V268" s="34"/>
      <c r="W268" s="211" t="s">
        <v>215</v>
      </c>
      <c r="X268" s="215">
        <v>1429133</v>
      </c>
      <c r="Y268" s="35"/>
    </row>
    <row r="269" spans="1:26" ht="15.75" thickBot="1">
      <c r="A269" s="11"/>
      <c r="B269" s="221"/>
      <c r="C269" s="204"/>
      <c r="D269" s="203"/>
      <c r="E269" s="58"/>
      <c r="F269" s="34"/>
      <c r="G269" s="204"/>
      <c r="H269" s="203"/>
      <c r="I269" s="58"/>
      <c r="J269" s="34"/>
      <c r="K269" s="204"/>
      <c r="L269" s="202"/>
      <c r="M269" s="58"/>
      <c r="N269" s="34"/>
      <c r="O269" s="204"/>
      <c r="P269" s="202"/>
      <c r="Q269" s="58"/>
      <c r="R269" s="34"/>
      <c r="S269" s="204"/>
      <c r="T269" s="203"/>
      <c r="U269" s="58"/>
      <c r="V269" s="34"/>
      <c r="W269" s="204"/>
      <c r="X269" s="202"/>
      <c r="Y269" s="58"/>
    </row>
    <row r="270" spans="1:26">
      <c r="A270" s="11"/>
      <c r="B270" s="113" t="s">
        <v>98</v>
      </c>
      <c r="C270" s="63"/>
      <c r="D270" s="63"/>
      <c r="E270" s="63"/>
      <c r="F270" s="14"/>
      <c r="G270" s="63"/>
      <c r="H270" s="63"/>
      <c r="I270" s="63"/>
      <c r="J270" s="14"/>
      <c r="K270" s="63"/>
      <c r="L270" s="63"/>
      <c r="M270" s="63"/>
      <c r="N270" s="14"/>
      <c r="O270" s="63"/>
      <c r="P270" s="63"/>
      <c r="Q270" s="63"/>
      <c r="R270" s="14"/>
      <c r="S270" s="63"/>
      <c r="T270" s="63"/>
      <c r="U270" s="63"/>
      <c r="V270" s="14"/>
      <c r="W270" s="63"/>
      <c r="X270" s="63"/>
      <c r="Y270" s="63"/>
    </row>
    <row r="271" spans="1:26">
      <c r="A271" s="11"/>
      <c r="B271" s="200" t="s">
        <v>1015</v>
      </c>
      <c r="C271" s="194" t="s">
        <v>382</v>
      </c>
      <c r="D271" s="194"/>
      <c r="E271" s="34"/>
      <c r="F271" s="34"/>
      <c r="G271" s="194" t="s">
        <v>382</v>
      </c>
      <c r="H271" s="194"/>
      <c r="I271" s="34"/>
      <c r="J271" s="34"/>
      <c r="K271" s="193">
        <v>226540</v>
      </c>
      <c r="L271" s="193"/>
      <c r="M271" s="34"/>
      <c r="N271" s="34"/>
      <c r="O271" s="193">
        <v>708007</v>
      </c>
      <c r="P271" s="193"/>
      <c r="Q271" s="34"/>
      <c r="R271" s="34"/>
      <c r="S271" s="194" t="s">
        <v>382</v>
      </c>
      <c r="T271" s="194"/>
      <c r="U271" s="34"/>
      <c r="V271" s="34"/>
      <c r="W271" s="193">
        <v>934547</v>
      </c>
      <c r="X271" s="193"/>
      <c r="Y271" s="34"/>
    </row>
    <row r="272" spans="1:26">
      <c r="A272" s="11"/>
      <c r="B272" s="200"/>
      <c r="C272" s="194"/>
      <c r="D272" s="194"/>
      <c r="E272" s="34"/>
      <c r="F272" s="34"/>
      <c r="G272" s="194"/>
      <c r="H272" s="194"/>
      <c r="I272" s="34"/>
      <c r="J272" s="34"/>
      <c r="K272" s="193"/>
      <c r="L272" s="193"/>
      <c r="M272" s="34"/>
      <c r="N272" s="34"/>
      <c r="O272" s="193"/>
      <c r="P272" s="193"/>
      <c r="Q272" s="34"/>
      <c r="R272" s="34"/>
      <c r="S272" s="194"/>
      <c r="T272" s="194"/>
      <c r="U272" s="34"/>
      <c r="V272" s="34"/>
      <c r="W272" s="193"/>
      <c r="X272" s="193"/>
      <c r="Y272" s="34"/>
    </row>
    <row r="273" spans="1:25">
      <c r="A273" s="11"/>
      <c r="B273" s="201" t="s">
        <v>1132</v>
      </c>
      <c r="C273" s="186">
        <v>25923</v>
      </c>
      <c r="D273" s="186"/>
      <c r="E273" s="41"/>
      <c r="F273" s="41"/>
      <c r="G273" s="188">
        <v>182</v>
      </c>
      <c r="H273" s="188"/>
      <c r="I273" s="41"/>
      <c r="J273" s="41"/>
      <c r="K273" s="186">
        <v>82181</v>
      </c>
      <c r="L273" s="186"/>
      <c r="M273" s="41"/>
      <c r="N273" s="41"/>
      <c r="O273" s="186">
        <v>264242</v>
      </c>
      <c r="P273" s="186"/>
      <c r="Q273" s="41"/>
      <c r="R273" s="41"/>
      <c r="S273" s="188" t="s">
        <v>382</v>
      </c>
      <c r="T273" s="188"/>
      <c r="U273" s="41"/>
      <c r="V273" s="41"/>
      <c r="W273" s="186">
        <v>372528</v>
      </c>
      <c r="X273" s="186"/>
      <c r="Y273" s="41"/>
    </row>
    <row r="274" spans="1:25">
      <c r="A274" s="11"/>
      <c r="B274" s="201"/>
      <c r="C274" s="186"/>
      <c r="D274" s="186"/>
      <c r="E274" s="41"/>
      <c r="F274" s="41"/>
      <c r="G274" s="188"/>
      <c r="H274" s="188"/>
      <c r="I274" s="41"/>
      <c r="J274" s="41"/>
      <c r="K274" s="186"/>
      <c r="L274" s="186"/>
      <c r="M274" s="41"/>
      <c r="N274" s="41"/>
      <c r="O274" s="186"/>
      <c r="P274" s="186"/>
      <c r="Q274" s="41"/>
      <c r="R274" s="41"/>
      <c r="S274" s="188"/>
      <c r="T274" s="188"/>
      <c r="U274" s="41"/>
      <c r="V274" s="41"/>
      <c r="W274" s="186"/>
      <c r="X274" s="186"/>
      <c r="Y274" s="41"/>
    </row>
    <row r="275" spans="1:25">
      <c r="A275" s="11"/>
      <c r="B275" s="200" t="s">
        <v>103</v>
      </c>
      <c r="C275" s="194">
        <v>355</v>
      </c>
      <c r="D275" s="194"/>
      <c r="E275" s="34"/>
      <c r="F275" s="34"/>
      <c r="G275" s="194" t="s">
        <v>382</v>
      </c>
      <c r="H275" s="194"/>
      <c r="I275" s="34"/>
      <c r="J275" s="34"/>
      <c r="K275" s="193">
        <v>10258</v>
      </c>
      <c r="L275" s="193"/>
      <c r="M275" s="34"/>
      <c r="N275" s="34"/>
      <c r="O275" s="193">
        <v>25384</v>
      </c>
      <c r="P275" s="193"/>
      <c r="Q275" s="34"/>
      <c r="R275" s="34"/>
      <c r="S275" s="194" t="s">
        <v>382</v>
      </c>
      <c r="T275" s="194"/>
      <c r="U275" s="34"/>
      <c r="V275" s="34"/>
      <c r="W275" s="193">
        <v>35997</v>
      </c>
      <c r="X275" s="193"/>
      <c r="Y275" s="34"/>
    </row>
    <row r="276" spans="1:25">
      <c r="A276" s="11"/>
      <c r="B276" s="200"/>
      <c r="C276" s="194"/>
      <c r="D276" s="194"/>
      <c r="E276" s="34"/>
      <c r="F276" s="34"/>
      <c r="G276" s="194"/>
      <c r="H276" s="194"/>
      <c r="I276" s="34"/>
      <c r="J276" s="34"/>
      <c r="K276" s="193"/>
      <c r="L276" s="193"/>
      <c r="M276" s="34"/>
      <c r="N276" s="34"/>
      <c r="O276" s="193"/>
      <c r="P276" s="193"/>
      <c r="Q276" s="34"/>
      <c r="R276" s="34"/>
      <c r="S276" s="194"/>
      <c r="T276" s="194"/>
      <c r="U276" s="34"/>
      <c r="V276" s="34"/>
      <c r="W276" s="193"/>
      <c r="X276" s="193"/>
      <c r="Y276" s="34"/>
    </row>
    <row r="277" spans="1:25">
      <c r="A277" s="11"/>
      <c r="B277" s="201" t="s">
        <v>104</v>
      </c>
      <c r="C277" s="188" t="s">
        <v>382</v>
      </c>
      <c r="D277" s="188"/>
      <c r="E277" s="41"/>
      <c r="F277" s="41"/>
      <c r="G277" s="188" t="s">
        <v>382</v>
      </c>
      <c r="H277" s="188"/>
      <c r="I277" s="41"/>
      <c r="J277" s="41"/>
      <c r="K277" s="188">
        <v>222</v>
      </c>
      <c r="L277" s="188"/>
      <c r="M277" s="41"/>
      <c r="N277" s="41"/>
      <c r="O277" s="186">
        <v>6813</v>
      </c>
      <c r="P277" s="186"/>
      <c r="Q277" s="41"/>
      <c r="R277" s="41"/>
      <c r="S277" s="188" t="s">
        <v>382</v>
      </c>
      <c r="T277" s="188"/>
      <c r="U277" s="41"/>
      <c r="V277" s="41"/>
      <c r="W277" s="186">
        <v>7035</v>
      </c>
      <c r="X277" s="186"/>
      <c r="Y277" s="41"/>
    </row>
    <row r="278" spans="1:25">
      <c r="A278" s="11"/>
      <c r="B278" s="201"/>
      <c r="C278" s="188"/>
      <c r="D278" s="188"/>
      <c r="E278" s="41"/>
      <c r="F278" s="41"/>
      <c r="G278" s="188"/>
      <c r="H278" s="188"/>
      <c r="I278" s="41"/>
      <c r="J278" s="41"/>
      <c r="K278" s="188"/>
      <c r="L278" s="188"/>
      <c r="M278" s="41"/>
      <c r="N278" s="41"/>
      <c r="O278" s="186"/>
      <c r="P278" s="186"/>
      <c r="Q278" s="41"/>
      <c r="R278" s="41"/>
      <c r="S278" s="188"/>
      <c r="T278" s="188"/>
      <c r="U278" s="41"/>
      <c r="V278" s="41"/>
      <c r="W278" s="186"/>
      <c r="X278" s="186"/>
      <c r="Y278" s="41"/>
    </row>
    <row r="279" spans="1:25">
      <c r="A279" s="11"/>
      <c r="B279" s="200" t="s">
        <v>105</v>
      </c>
      <c r="C279" s="194">
        <v>2</v>
      </c>
      <c r="D279" s="194"/>
      <c r="E279" s="34"/>
      <c r="F279" s="34"/>
      <c r="G279" s="194" t="s">
        <v>382</v>
      </c>
      <c r="H279" s="194"/>
      <c r="I279" s="34"/>
      <c r="J279" s="34"/>
      <c r="K279" s="193">
        <v>1477</v>
      </c>
      <c r="L279" s="193"/>
      <c r="M279" s="34"/>
      <c r="N279" s="34"/>
      <c r="O279" s="193">
        <v>14214</v>
      </c>
      <c r="P279" s="193"/>
      <c r="Q279" s="34"/>
      <c r="R279" s="34"/>
      <c r="S279" s="194" t="s">
        <v>382</v>
      </c>
      <c r="T279" s="194"/>
      <c r="U279" s="34"/>
      <c r="V279" s="34"/>
      <c r="W279" s="193">
        <v>15693</v>
      </c>
      <c r="X279" s="193"/>
      <c r="Y279" s="34"/>
    </row>
    <row r="280" spans="1:25">
      <c r="A280" s="11"/>
      <c r="B280" s="200"/>
      <c r="C280" s="194"/>
      <c r="D280" s="194"/>
      <c r="E280" s="34"/>
      <c r="F280" s="34"/>
      <c r="G280" s="194"/>
      <c r="H280" s="194"/>
      <c r="I280" s="34"/>
      <c r="J280" s="34"/>
      <c r="K280" s="193"/>
      <c r="L280" s="193"/>
      <c r="M280" s="34"/>
      <c r="N280" s="34"/>
      <c r="O280" s="193"/>
      <c r="P280" s="193"/>
      <c r="Q280" s="34"/>
      <c r="R280" s="34"/>
      <c r="S280" s="194"/>
      <c r="T280" s="194"/>
      <c r="U280" s="34"/>
      <c r="V280" s="34"/>
      <c r="W280" s="193"/>
      <c r="X280" s="193"/>
      <c r="Y280" s="34"/>
    </row>
    <row r="281" spans="1:25">
      <c r="A281" s="11"/>
      <c r="B281" s="201" t="s">
        <v>1133</v>
      </c>
      <c r="C281" s="188">
        <v>178</v>
      </c>
      <c r="D281" s="188"/>
      <c r="E281" s="41"/>
      <c r="F281" s="41"/>
      <c r="G281" s="188" t="s">
        <v>1163</v>
      </c>
      <c r="H281" s="188"/>
      <c r="I281" s="77" t="s">
        <v>219</v>
      </c>
      <c r="J281" s="41"/>
      <c r="K281" s="188">
        <v>744</v>
      </c>
      <c r="L281" s="188"/>
      <c r="M281" s="41"/>
      <c r="N281" s="41"/>
      <c r="O281" s="186">
        <v>2594</v>
      </c>
      <c r="P281" s="186"/>
      <c r="Q281" s="41"/>
      <c r="R281" s="41"/>
      <c r="S281" s="188" t="s">
        <v>382</v>
      </c>
      <c r="T281" s="188"/>
      <c r="U281" s="41"/>
      <c r="V281" s="41"/>
      <c r="W281" s="186">
        <v>2596</v>
      </c>
      <c r="X281" s="186"/>
      <c r="Y281" s="41"/>
    </row>
    <row r="282" spans="1:25">
      <c r="A282" s="11"/>
      <c r="B282" s="201"/>
      <c r="C282" s="188"/>
      <c r="D282" s="188"/>
      <c r="E282" s="41"/>
      <c r="F282" s="41"/>
      <c r="G282" s="188"/>
      <c r="H282" s="188"/>
      <c r="I282" s="77"/>
      <c r="J282" s="41"/>
      <c r="K282" s="188"/>
      <c r="L282" s="188"/>
      <c r="M282" s="41"/>
      <c r="N282" s="41"/>
      <c r="O282" s="186"/>
      <c r="P282" s="186"/>
      <c r="Q282" s="41"/>
      <c r="R282" s="41"/>
      <c r="S282" s="188"/>
      <c r="T282" s="188"/>
      <c r="U282" s="41"/>
      <c r="V282" s="41"/>
      <c r="W282" s="186"/>
      <c r="X282" s="186"/>
      <c r="Y282" s="41"/>
    </row>
    <row r="283" spans="1:25">
      <c r="A283" s="11"/>
      <c r="B283" s="200" t="s">
        <v>1137</v>
      </c>
      <c r="C283" s="194" t="s">
        <v>1164</v>
      </c>
      <c r="D283" s="194"/>
      <c r="E283" s="192" t="s">
        <v>219</v>
      </c>
      <c r="F283" s="34"/>
      <c r="G283" s="194">
        <v>39</v>
      </c>
      <c r="H283" s="194"/>
      <c r="I283" s="34"/>
      <c r="J283" s="34"/>
      <c r="K283" s="194" t="s">
        <v>1165</v>
      </c>
      <c r="L283" s="194"/>
      <c r="M283" s="192" t="s">
        <v>219</v>
      </c>
      <c r="N283" s="34"/>
      <c r="O283" s="193">
        <v>2091</v>
      </c>
      <c r="P283" s="193"/>
      <c r="Q283" s="34"/>
      <c r="R283" s="34"/>
      <c r="S283" s="194" t="s">
        <v>382</v>
      </c>
      <c r="T283" s="194"/>
      <c r="U283" s="34"/>
      <c r="V283" s="34"/>
      <c r="W283" s="193">
        <v>1581</v>
      </c>
      <c r="X283" s="193"/>
      <c r="Y283" s="34"/>
    </row>
    <row r="284" spans="1:25" ht="15.75" thickBot="1">
      <c r="A284" s="11"/>
      <c r="B284" s="200"/>
      <c r="C284" s="203"/>
      <c r="D284" s="203"/>
      <c r="E284" s="204"/>
      <c r="F284" s="34"/>
      <c r="G284" s="203"/>
      <c r="H284" s="203"/>
      <c r="I284" s="58"/>
      <c r="J284" s="34"/>
      <c r="K284" s="203"/>
      <c r="L284" s="203"/>
      <c r="M284" s="204"/>
      <c r="N284" s="34"/>
      <c r="O284" s="202"/>
      <c r="P284" s="202"/>
      <c r="Q284" s="58"/>
      <c r="R284" s="34"/>
      <c r="S284" s="203"/>
      <c r="T284" s="203"/>
      <c r="U284" s="58"/>
      <c r="V284" s="34"/>
      <c r="W284" s="202"/>
      <c r="X284" s="202"/>
      <c r="Y284" s="58"/>
    </row>
    <row r="285" spans="1:25">
      <c r="A285" s="11"/>
      <c r="B285" s="205" t="s">
        <v>1140</v>
      </c>
      <c r="C285" s="189" t="s">
        <v>1166</v>
      </c>
      <c r="D285" s="189"/>
      <c r="E285" s="185" t="s">
        <v>219</v>
      </c>
      <c r="F285" s="41"/>
      <c r="G285" s="189">
        <v>699</v>
      </c>
      <c r="H285" s="189"/>
      <c r="I285" s="63"/>
      <c r="J285" s="41"/>
      <c r="K285" s="187">
        <v>55259</v>
      </c>
      <c r="L285" s="187"/>
      <c r="M285" s="63"/>
      <c r="N285" s="41"/>
      <c r="O285" s="187">
        <v>29267</v>
      </c>
      <c r="P285" s="187"/>
      <c r="Q285" s="63"/>
      <c r="R285" s="41"/>
      <c r="S285" s="189" t="s">
        <v>382</v>
      </c>
      <c r="T285" s="189"/>
      <c r="U285" s="63"/>
      <c r="V285" s="41"/>
      <c r="W285" s="187">
        <v>59156</v>
      </c>
      <c r="X285" s="187"/>
      <c r="Y285" s="63"/>
    </row>
    <row r="286" spans="1:25">
      <c r="A286" s="11"/>
      <c r="B286" s="205"/>
      <c r="C286" s="188"/>
      <c r="D286" s="188"/>
      <c r="E286" s="77"/>
      <c r="F286" s="41"/>
      <c r="G286" s="188"/>
      <c r="H286" s="188"/>
      <c r="I286" s="41"/>
      <c r="J286" s="41"/>
      <c r="K286" s="186"/>
      <c r="L286" s="186"/>
      <c r="M286" s="41"/>
      <c r="N286" s="41"/>
      <c r="O286" s="186"/>
      <c r="P286" s="186"/>
      <c r="Q286" s="41"/>
      <c r="R286" s="41"/>
      <c r="S286" s="188"/>
      <c r="T286" s="188"/>
      <c r="U286" s="41"/>
      <c r="V286" s="41"/>
      <c r="W286" s="186"/>
      <c r="X286" s="186"/>
      <c r="Y286" s="41"/>
    </row>
    <row r="287" spans="1:25">
      <c r="A287" s="11"/>
      <c r="B287" s="206" t="s">
        <v>111</v>
      </c>
      <c r="C287" s="193">
        <v>1664</v>
      </c>
      <c r="D287" s="193"/>
      <c r="E287" s="34"/>
      <c r="F287" s="34"/>
      <c r="G287" s="193">
        <v>75166</v>
      </c>
      <c r="H287" s="193"/>
      <c r="I287" s="34"/>
      <c r="J287" s="34"/>
      <c r="K287" s="193">
        <v>2460</v>
      </c>
      <c r="L287" s="193"/>
      <c r="M287" s="34"/>
      <c r="N287" s="34"/>
      <c r="O287" s="193">
        <v>5017</v>
      </c>
      <c r="P287" s="193"/>
      <c r="Q287" s="34"/>
      <c r="R287" s="34"/>
      <c r="S287" s="194" t="s">
        <v>382</v>
      </c>
      <c r="T287" s="194"/>
      <c r="U287" s="34"/>
      <c r="V287" s="34"/>
      <c r="W287" s="193">
        <v>84307</v>
      </c>
      <c r="X287" s="193"/>
      <c r="Y287" s="34"/>
    </row>
    <row r="288" spans="1:25">
      <c r="A288" s="11"/>
      <c r="B288" s="206"/>
      <c r="C288" s="193"/>
      <c r="D288" s="193"/>
      <c r="E288" s="34"/>
      <c r="F288" s="34"/>
      <c r="G288" s="193"/>
      <c r="H288" s="193"/>
      <c r="I288" s="34"/>
      <c r="J288" s="34"/>
      <c r="K288" s="193"/>
      <c r="L288" s="193"/>
      <c r="M288" s="34"/>
      <c r="N288" s="34"/>
      <c r="O288" s="193"/>
      <c r="P288" s="193"/>
      <c r="Q288" s="34"/>
      <c r="R288" s="34"/>
      <c r="S288" s="194"/>
      <c r="T288" s="194"/>
      <c r="U288" s="34"/>
      <c r="V288" s="34"/>
      <c r="W288" s="193"/>
      <c r="X288" s="193"/>
      <c r="Y288" s="34"/>
    </row>
    <row r="289" spans="1:25">
      <c r="A289" s="11"/>
      <c r="B289" s="207" t="s">
        <v>1142</v>
      </c>
      <c r="C289" s="188" t="s">
        <v>1167</v>
      </c>
      <c r="D289" s="188"/>
      <c r="E289" s="77" t="s">
        <v>219</v>
      </c>
      <c r="F289" s="41"/>
      <c r="G289" s="188" t="s">
        <v>1168</v>
      </c>
      <c r="H289" s="188"/>
      <c r="I289" s="77" t="s">
        <v>219</v>
      </c>
      <c r="J289" s="41"/>
      <c r="K289" s="188" t="s">
        <v>1169</v>
      </c>
      <c r="L289" s="188"/>
      <c r="M289" s="77" t="s">
        <v>219</v>
      </c>
      <c r="N289" s="41"/>
      <c r="O289" s="188" t="s">
        <v>382</v>
      </c>
      <c r="P289" s="188"/>
      <c r="Q289" s="41"/>
      <c r="R289" s="41"/>
      <c r="S289" s="186">
        <v>98563</v>
      </c>
      <c r="T289" s="186"/>
      <c r="U289" s="41"/>
      <c r="V289" s="41"/>
      <c r="W289" s="188" t="s">
        <v>382</v>
      </c>
      <c r="X289" s="188"/>
      <c r="Y289" s="41"/>
    </row>
    <row r="290" spans="1:25" ht="15.75" thickBot="1">
      <c r="A290" s="11"/>
      <c r="B290" s="207"/>
      <c r="C290" s="209"/>
      <c r="D290" s="209"/>
      <c r="E290" s="129"/>
      <c r="F290" s="41"/>
      <c r="G290" s="209"/>
      <c r="H290" s="209"/>
      <c r="I290" s="129"/>
      <c r="J290" s="41"/>
      <c r="K290" s="209"/>
      <c r="L290" s="209"/>
      <c r="M290" s="129"/>
      <c r="N290" s="41"/>
      <c r="O290" s="209"/>
      <c r="P290" s="209"/>
      <c r="Q290" s="45"/>
      <c r="R290" s="41"/>
      <c r="S290" s="208"/>
      <c r="T290" s="208"/>
      <c r="U290" s="45"/>
      <c r="V290" s="41"/>
      <c r="W290" s="209"/>
      <c r="X290" s="209"/>
      <c r="Y290" s="45"/>
    </row>
    <row r="291" spans="1:25">
      <c r="A291" s="11"/>
      <c r="B291" s="210" t="s">
        <v>1170</v>
      </c>
      <c r="C291" s="213" t="s">
        <v>1171</v>
      </c>
      <c r="D291" s="213"/>
      <c r="E291" s="211" t="s">
        <v>219</v>
      </c>
      <c r="F291" s="34"/>
      <c r="G291" s="215">
        <v>1980</v>
      </c>
      <c r="H291" s="215"/>
      <c r="I291" s="35"/>
      <c r="J291" s="34"/>
      <c r="K291" s="215">
        <v>70663</v>
      </c>
      <c r="L291" s="215"/>
      <c r="M291" s="35"/>
      <c r="N291" s="34"/>
      <c r="O291" s="215">
        <v>24250</v>
      </c>
      <c r="P291" s="215"/>
      <c r="Q291" s="35"/>
      <c r="R291" s="34"/>
      <c r="S291" s="213" t="s">
        <v>1172</v>
      </c>
      <c r="T291" s="213"/>
      <c r="U291" s="211" t="s">
        <v>219</v>
      </c>
      <c r="V291" s="34"/>
      <c r="W291" s="213" t="s">
        <v>576</v>
      </c>
      <c r="X291" s="213"/>
      <c r="Y291" s="211" t="s">
        <v>219</v>
      </c>
    </row>
    <row r="292" spans="1:25">
      <c r="A292" s="11"/>
      <c r="B292" s="210"/>
      <c r="C292" s="194"/>
      <c r="D292" s="194"/>
      <c r="E292" s="192"/>
      <c r="F292" s="34"/>
      <c r="G292" s="193"/>
      <c r="H292" s="193"/>
      <c r="I292" s="34"/>
      <c r="J292" s="34"/>
      <c r="K292" s="193"/>
      <c r="L292" s="193"/>
      <c r="M292" s="34"/>
      <c r="N292" s="34"/>
      <c r="O292" s="193"/>
      <c r="P292" s="193"/>
      <c r="Q292" s="34"/>
      <c r="R292" s="34"/>
      <c r="S292" s="194"/>
      <c r="T292" s="194"/>
      <c r="U292" s="192"/>
      <c r="V292" s="34"/>
      <c r="W292" s="194"/>
      <c r="X292" s="194"/>
      <c r="Y292" s="192"/>
    </row>
    <row r="293" spans="1:25">
      <c r="A293" s="11"/>
      <c r="B293" s="207" t="s">
        <v>1148</v>
      </c>
      <c r="C293" s="188">
        <v>387</v>
      </c>
      <c r="D293" s="188"/>
      <c r="E293" s="41"/>
      <c r="F293" s="41"/>
      <c r="G293" s="188" t="s">
        <v>382</v>
      </c>
      <c r="H293" s="188"/>
      <c r="I293" s="41"/>
      <c r="J293" s="41"/>
      <c r="K293" s="188" t="s">
        <v>1173</v>
      </c>
      <c r="L293" s="188"/>
      <c r="M293" s="77" t="s">
        <v>219</v>
      </c>
      <c r="N293" s="41"/>
      <c r="O293" s="186">
        <v>4114</v>
      </c>
      <c r="P293" s="186"/>
      <c r="Q293" s="41"/>
      <c r="R293" s="41"/>
      <c r="S293" s="188" t="s">
        <v>382</v>
      </c>
      <c r="T293" s="188"/>
      <c r="U293" s="41"/>
      <c r="V293" s="41"/>
      <c r="W293" s="188" t="s">
        <v>595</v>
      </c>
      <c r="X293" s="188"/>
      <c r="Y293" s="77" t="s">
        <v>219</v>
      </c>
    </row>
    <row r="294" spans="1:25" ht="15.75" thickBot="1">
      <c r="A294" s="11"/>
      <c r="B294" s="207"/>
      <c r="C294" s="209"/>
      <c r="D294" s="209"/>
      <c r="E294" s="45"/>
      <c r="F294" s="41"/>
      <c r="G294" s="209"/>
      <c r="H294" s="209"/>
      <c r="I294" s="45"/>
      <c r="J294" s="41"/>
      <c r="K294" s="209"/>
      <c r="L294" s="209"/>
      <c r="M294" s="129"/>
      <c r="N294" s="41"/>
      <c r="O294" s="208"/>
      <c r="P294" s="208"/>
      <c r="Q294" s="45"/>
      <c r="R294" s="41"/>
      <c r="S294" s="209"/>
      <c r="T294" s="209"/>
      <c r="U294" s="45"/>
      <c r="V294" s="41"/>
      <c r="W294" s="209"/>
      <c r="X294" s="209"/>
      <c r="Y294" s="129"/>
    </row>
    <row r="295" spans="1:25">
      <c r="A295" s="11"/>
      <c r="B295" s="210" t="s">
        <v>1021</v>
      </c>
      <c r="C295" s="213" t="s">
        <v>1030</v>
      </c>
      <c r="D295" s="213"/>
      <c r="E295" s="211" t="s">
        <v>219</v>
      </c>
      <c r="F295" s="34"/>
      <c r="G295" s="215">
        <v>1980</v>
      </c>
      <c r="H295" s="215"/>
      <c r="I295" s="35"/>
      <c r="J295" s="34"/>
      <c r="K295" s="215">
        <v>76447</v>
      </c>
      <c r="L295" s="215"/>
      <c r="M295" s="35"/>
      <c r="N295" s="34"/>
      <c r="O295" s="215">
        <v>20136</v>
      </c>
      <c r="P295" s="215"/>
      <c r="Q295" s="35"/>
      <c r="R295" s="34"/>
      <c r="S295" s="213" t="s">
        <v>1172</v>
      </c>
      <c r="T295" s="213"/>
      <c r="U295" s="211" t="s">
        <v>219</v>
      </c>
      <c r="V295" s="34"/>
      <c r="W295" s="213" t="s">
        <v>1030</v>
      </c>
      <c r="X295" s="213"/>
      <c r="Y295" s="211" t="s">
        <v>219</v>
      </c>
    </row>
    <row r="296" spans="1:25">
      <c r="A296" s="11"/>
      <c r="B296" s="210"/>
      <c r="C296" s="194"/>
      <c r="D296" s="194"/>
      <c r="E296" s="192"/>
      <c r="F296" s="34"/>
      <c r="G296" s="193"/>
      <c r="H296" s="193"/>
      <c r="I296" s="34"/>
      <c r="J296" s="34"/>
      <c r="K296" s="193"/>
      <c r="L296" s="193"/>
      <c r="M296" s="34"/>
      <c r="N296" s="34"/>
      <c r="O296" s="193"/>
      <c r="P296" s="193"/>
      <c r="Q296" s="34"/>
      <c r="R296" s="34"/>
      <c r="S296" s="194"/>
      <c r="T296" s="194"/>
      <c r="U296" s="192"/>
      <c r="V296" s="34"/>
      <c r="W296" s="194"/>
      <c r="X296" s="194"/>
      <c r="Y296" s="192"/>
    </row>
    <row r="297" spans="1:25">
      <c r="A297" s="11"/>
      <c r="B297" s="113" t="s">
        <v>115</v>
      </c>
      <c r="C297" s="41"/>
      <c r="D297" s="41"/>
      <c r="E297" s="41"/>
      <c r="F297" s="14"/>
      <c r="G297" s="41"/>
      <c r="H297" s="41"/>
      <c r="I297" s="41"/>
      <c r="J297" s="14"/>
      <c r="K297" s="41"/>
      <c r="L297" s="41"/>
      <c r="M297" s="41"/>
      <c r="N297" s="14"/>
      <c r="O297" s="41"/>
      <c r="P297" s="41"/>
      <c r="Q297" s="41"/>
      <c r="R297" s="14"/>
      <c r="S297" s="41"/>
      <c r="T297" s="41"/>
      <c r="U297" s="41"/>
      <c r="V297" s="14"/>
      <c r="W297" s="41"/>
      <c r="X297" s="41"/>
      <c r="Y297" s="41"/>
    </row>
    <row r="298" spans="1:25">
      <c r="A298" s="11"/>
      <c r="B298" s="200" t="s">
        <v>1174</v>
      </c>
      <c r="C298" s="193">
        <v>1203</v>
      </c>
      <c r="D298" s="193"/>
      <c r="E298" s="34"/>
      <c r="F298" s="34"/>
      <c r="G298" s="194">
        <v>562</v>
      </c>
      <c r="H298" s="194"/>
      <c r="I298" s="34"/>
      <c r="J298" s="34"/>
      <c r="K298" s="194">
        <v>562</v>
      </c>
      <c r="L298" s="194"/>
      <c r="M298" s="34"/>
      <c r="N298" s="34"/>
      <c r="O298" s="193">
        <v>1544</v>
      </c>
      <c r="P298" s="193"/>
      <c r="Q298" s="34"/>
      <c r="R298" s="34"/>
      <c r="S298" s="194" t="s">
        <v>1175</v>
      </c>
      <c r="T298" s="194"/>
      <c r="U298" s="192" t="s">
        <v>219</v>
      </c>
      <c r="V298" s="34"/>
      <c r="W298" s="193">
        <v>1203</v>
      </c>
      <c r="X298" s="193"/>
      <c r="Y298" s="34"/>
    </row>
    <row r="299" spans="1:25">
      <c r="A299" s="11"/>
      <c r="B299" s="200"/>
      <c r="C299" s="193"/>
      <c r="D299" s="193"/>
      <c r="E299" s="34"/>
      <c r="F299" s="34"/>
      <c r="G299" s="194"/>
      <c r="H299" s="194"/>
      <c r="I299" s="34"/>
      <c r="J299" s="34"/>
      <c r="K299" s="194"/>
      <c r="L299" s="194"/>
      <c r="M299" s="34"/>
      <c r="N299" s="34"/>
      <c r="O299" s="193"/>
      <c r="P299" s="193"/>
      <c r="Q299" s="34"/>
      <c r="R299" s="34"/>
      <c r="S299" s="194"/>
      <c r="T299" s="194"/>
      <c r="U299" s="192"/>
      <c r="V299" s="34"/>
      <c r="W299" s="193"/>
      <c r="X299" s="193"/>
      <c r="Y299" s="34"/>
    </row>
    <row r="300" spans="1:25">
      <c r="A300" s="11"/>
      <c r="B300" s="201" t="s">
        <v>1176</v>
      </c>
      <c r="C300" s="186">
        <v>5325</v>
      </c>
      <c r="D300" s="186"/>
      <c r="E300" s="41"/>
      <c r="F300" s="41"/>
      <c r="G300" s="186">
        <v>5408</v>
      </c>
      <c r="H300" s="186"/>
      <c r="I300" s="41"/>
      <c r="J300" s="41"/>
      <c r="K300" s="186">
        <v>5408</v>
      </c>
      <c r="L300" s="186"/>
      <c r="M300" s="41"/>
      <c r="N300" s="41"/>
      <c r="O300" s="188" t="s">
        <v>1177</v>
      </c>
      <c r="P300" s="188"/>
      <c r="Q300" s="77" t="s">
        <v>219</v>
      </c>
      <c r="R300" s="41"/>
      <c r="S300" s="188" t="s">
        <v>1178</v>
      </c>
      <c r="T300" s="188"/>
      <c r="U300" s="77" t="s">
        <v>219</v>
      </c>
      <c r="V300" s="41"/>
      <c r="W300" s="186">
        <v>5325</v>
      </c>
      <c r="X300" s="186"/>
      <c r="Y300" s="41"/>
    </row>
    <row r="301" spans="1:25">
      <c r="A301" s="11"/>
      <c r="B301" s="201"/>
      <c r="C301" s="186"/>
      <c r="D301" s="186"/>
      <c r="E301" s="41"/>
      <c r="F301" s="41"/>
      <c r="G301" s="186"/>
      <c r="H301" s="186"/>
      <c r="I301" s="41"/>
      <c r="J301" s="41"/>
      <c r="K301" s="186"/>
      <c r="L301" s="186"/>
      <c r="M301" s="41"/>
      <c r="N301" s="41"/>
      <c r="O301" s="188"/>
      <c r="P301" s="188"/>
      <c r="Q301" s="77"/>
      <c r="R301" s="41"/>
      <c r="S301" s="188"/>
      <c r="T301" s="188"/>
      <c r="U301" s="77"/>
      <c r="V301" s="41"/>
      <c r="W301" s="186"/>
      <c r="X301" s="186"/>
      <c r="Y301" s="41"/>
    </row>
    <row r="302" spans="1:25">
      <c r="A302" s="11"/>
      <c r="B302" s="200" t="s">
        <v>1179</v>
      </c>
      <c r="C302" s="194" t="s">
        <v>1073</v>
      </c>
      <c r="D302" s="194"/>
      <c r="E302" s="192" t="s">
        <v>219</v>
      </c>
      <c r="F302" s="34"/>
      <c r="G302" s="194" t="s">
        <v>1073</v>
      </c>
      <c r="H302" s="194"/>
      <c r="I302" s="192" t="s">
        <v>219</v>
      </c>
      <c r="J302" s="34"/>
      <c r="K302" s="194" t="s">
        <v>1073</v>
      </c>
      <c r="L302" s="194"/>
      <c r="M302" s="192" t="s">
        <v>219</v>
      </c>
      <c r="N302" s="34"/>
      <c r="O302" s="194" t="s">
        <v>1073</v>
      </c>
      <c r="P302" s="194"/>
      <c r="Q302" s="192" t="s">
        <v>219</v>
      </c>
      <c r="R302" s="34"/>
      <c r="S302" s="193">
        <v>4806</v>
      </c>
      <c r="T302" s="193"/>
      <c r="U302" s="34"/>
      <c r="V302" s="34"/>
      <c r="W302" s="194" t="s">
        <v>1073</v>
      </c>
      <c r="X302" s="194"/>
      <c r="Y302" s="192" t="s">
        <v>219</v>
      </c>
    </row>
    <row r="303" spans="1:25" ht="15.75" thickBot="1">
      <c r="A303" s="11"/>
      <c r="B303" s="200"/>
      <c r="C303" s="203"/>
      <c r="D303" s="203"/>
      <c r="E303" s="204"/>
      <c r="F303" s="34"/>
      <c r="G303" s="203"/>
      <c r="H303" s="203"/>
      <c r="I303" s="204"/>
      <c r="J303" s="34"/>
      <c r="K303" s="203"/>
      <c r="L303" s="203"/>
      <c r="M303" s="204"/>
      <c r="N303" s="34"/>
      <c r="O303" s="203"/>
      <c r="P303" s="203"/>
      <c r="Q303" s="204"/>
      <c r="R303" s="34"/>
      <c r="S303" s="202"/>
      <c r="T303" s="202"/>
      <c r="U303" s="58"/>
      <c r="V303" s="34"/>
      <c r="W303" s="203"/>
      <c r="X303" s="203"/>
      <c r="Y303" s="204"/>
    </row>
    <row r="304" spans="1:25">
      <c r="A304" s="11"/>
      <c r="B304" s="205" t="s">
        <v>1158</v>
      </c>
      <c r="C304" s="185" t="s">
        <v>215</v>
      </c>
      <c r="D304" s="189" t="s">
        <v>1180</v>
      </c>
      <c r="E304" s="185" t="s">
        <v>219</v>
      </c>
      <c r="F304" s="41"/>
      <c r="G304" s="185" t="s">
        <v>215</v>
      </c>
      <c r="H304" s="187">
        <v>6348</v>
      </c>
      <c r="I304" s="63"/>
      <c r="J304" s="41"/>
      <c r="K304" s="185" t="s">
        <v>215</v>
      </c>
      <c r="L304" s="187">
        <v>80815</v>
      </c>
      <c r="M304" s="63"/>
      <c r="N304" s="41"/>
      <c r="O304" s="185" t="s">
        <v>215</v>
      </c>
      <c r="P304" s="187">
        <v>20006</v>
      </c>
      <c r="Q304" s="63"/>
      <c r="R304" s="41"/>
      <c r="S304" s="185" t="s">
        <v>215</v>
      </c>
      <c r="T304" s="189" t="s">
        <v>1181</v>
      </c>
      <c r="U304" s="185" t="s">
        <v>219</v>
      </c>
      <c r="V304" s="41"/>
      <c r="W304" s="185" t="s">
        <v>215</v>
      </c>
      <c r="X304" s="189" t="s">
        <v>1180</v>
      </c>
      <c r="Y304" s="185" t="s">
        <v>219</v>
      </c>
    </row>
    <row r="305" spans="1:26" ht="15.75" thickBot="1">
      <c r="A305" s="11"/>
      <c r="B305" s="205"/>
      <c r="C305" s="222"/>
      <c r="D305" s="223"/>
      <c r="E305" s="222"/>
      <c r="F305" s="41"/>
      <c r="G305" s="222"/>
      <c r="H305" s="224"/>
      <c r="I305" s="64"/>
      <c r="J305" s="41"/>
      <c r="K305" s="222"/>
      <c r="L305" s="224"/>
      <c r="M305" s="64"/>
      <c r="N305" s="41"/>
      <c r="O305" s="222"/>
      <c r="P305" s="224"/>
      <c r="Q305" s="64"/>
      <c r="R305" s="41"/>
      <c r="S305" s="222"/>
      <c r="T305" s="223"/>
      <c r="U305" s="222"/>
      <c r="V305" s="41"/>
      <c r="W305" s="222"/>
      <c r="X305" s="223"/>
      <c r="Y305" s="222"/>
    </row>
    <row r="306" spans="1:26" ht="15.75" thickTop="1">
      <c r="A306" s="11"/>
      <c r="B306" s="116" t="s">
        <v>1161</v>
      </c>
      <c r="C306" s="116"/>
      <c r="D306" s="116"/>
      <c r="E306" s="116"/>
      <c r="F306" s="116"/>
      <c r="G306" s="116"/>
      <c r="H306" s="116"/>
      <c r="I306" s="116"/>
      <c r="J306" s="116"/>
      <c r="K306" s="116"/>
      <c r="L306" s="116"/>
      <c r="M306" s="116"/>
      <c r="N306" s="116"/>
      <c r="O306" s="116"/>
      <c r="P306" s="116"/>
      <c r="Q306" s="116"/>
      <c r="R306" s="116"/>
      <c r="S306" s="116"/>
      <c r="T306" s="116"/>
      <c r="U306" s="116"/>
      <c r="V306" s="116"/>
      <c r="W306" s="116"/>
      <c r="X306" s="116"/>
      <c r="Y306" s="116"/>
      <c r="Z306" s="116"/>
    </row>
    <row r="307" spans="1:26">
      <c r="A307" s="11"/>
      <c r="B307" s="79" t="s">
        <v>1085</v>
      </c>
      <c r="C307" s="79"/>
      <c r="D307" s="79"/>
      <c r="E307" s="79"/>
      <c r="F307" s="79"/>
      <c r="G307" s="79"/>
      <c r="H307" s="79"/>
      <c r="I307" s="79"/>
      <c r="J307" s="79"/>
      <c r="K307" s="79"/>
      <c r="L307" s="79"/>
      <c r="M307" s="79"/>
      <c r="N307" s="79"/>
      <c r="O307" s="79"/>
      <c r="P307" s="79"/>
      <c r="Q307" s="79"/>
      <c r="R307" s="79"/>
      <c r="S307" s="79"/>
      <c r="T307" s="79"/>
      <c r="U307" s="79"/>
      <c r="V307" s="79"/>
      <c r="W307" s="79"/>
      <c r="X307" s="79"/>
      <c r="Y307" s="79"/>
      <c r="Z307" s="79"/>
    </row>
    <row r="308" spans="1:26">
      <c r="A308" s="11"/>
      <c r="B308" s="79" t="s">
        <v>1130</v>
      </c>
      <c r="C308" s="79"/>
      <c r="D308" s="79"/>
      <c r="E308" s="79"/>
      <c r="F308" s="79"/>
      <c r="G308" s="79"/>
      <c r="H308" s="79"/>
      <c r="I308" s="79"/>
      <c r="J308" s="79"/>
      <c r="K308" s="79"/>
      <c r="L308" s="79"/>
      <c r="M308" s="79"/>
      <c r="N308" s="79"/>
      <c r="O308" s="79"/>
      <c r="P308" s="79"/>
      <c r="Q308" s="79"/>
      <c r="R308" s="79"/>
      <c r="S308" s="79"/>
      <c r="T308" s="79"/>
      <c r="U308" s="79"/>
      <c r="V308" s="79"/>
      <c r="W308" s="79"/>
      <c r="X308" s="79"/>
      <c r="Y308" s="79"/>
      <c r="Z308" s="79"/>
    </row>
    <row r="309" spans="1:26">
      <c r="A309" s="11"/>
      <c r="B309" s="237" t="s">
        <v>1182</v>
      </c>
      <c r="C309" s="237"/>
      <c r="D309" s="237"/>
      <c r="E309" s="237"/>
      <c r="F309" s="237"/>
      <c r="G309" s="237"/>
      <c r="H309" s="237"/>
      <c r="I309" s="237"/>
      <c r="J309" s="237"/>
      <c r="K309" s="237"/>
      <c r="L309" s="237"/>
      <c r="M309" s="237"/>
      <c r="N309" s="237"/>
      <c r="O309" s="237"/>
      <c r="P309" s="237"/>
      <c r="Q309" s="237"/>
      <c r="R309" s="237"/>
      <c r="S309" s="237"/>
      <c r="T309" s="237"/>
      <c r="U309" s="237"/>
      <c r="V309" s="237"/>
      <c r="W309" s="237"/>
      <c r="X309" s="237"/>
      <c r="Y309" s="237"/>
      <c r="Z309" s="237"/>
    </row>
    <row r="310" spans="1:26">
      <c r="A310" s="11"/>
      <c r="B310" s="27"/>
      <c r="C310" s="27"/>
      <c r="D310" s="27"/>
      <c r="E310" s="27"/>
      <c r="F310" s="27"/>
      <c r="G310" s="27"/>
      <c r="H310" s="27"/>
      <c r="I310" s="27"/>
      <c r="J310" s="27"/>
      <c r="K310" s="27"/>
      <c r="L310" s="27"/>
      <c r="M310" s="27"/>
      <c r="N310" s="27"/>
      <c r="O310" s="27"/>
      <c r="P310" s="27"/>
      <c r="Q310" s="27"/>
      <c r="R310" s="27"/>
      <c r="S310" s="27"/>
      <c r="T310" s="27"/>
      <c r="U310" s="27"/>
      <c r="V310" s="27"/>
      <c r="W310" s="27"/>
      <c r="X310" s="27"/>
      <c r="Y310" s="27"/>
    </row>
    <row r="311" spans="1:26">
      <c r="A311" s="11"/>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row>
    <row r="312" spans="1:26" ht="15.75" thickBot="1">
      <c r="A312" s="11"/>
      <c r="B312" s="14"/>
      <c r="C312" s="199" t="s">
        <v>1041</v>
      </c>
      <c r="D312" s="199"/>
      <c r="E312" s="199"/>
      <c r="F312" s="14"/>
      <c r="G312" s="199" t="s">
        <v>1042</v>
      </c>
      <c r="H312" s="199"/>
      <c r="I312" s="199"/>
      <c r="J312" s="14"/>
      <c r="K312" s="199" t="s">
        <v>1043</v>
      </c>
      <c r="L312" s="199"/>
      <c r="M312" s="199"/>
      <c r="N312" s="25"/>
      <c r="O312" s="199" t="s">
        <v>1183</v>
      </c>
      <c r="P312" s="199"/>
      <c r="Q312" s="199"/>
      <c r="R312" s="14"/>
      <c r="S312" s="199" t="s">
        <v>1045</v>
      </c>
      <c r="T312" s="199"/>
      <c r="U312" s="199"/>
      <c r="V312" s="14"/>
      <c r="W312" s="199" t="s">
        <v>1184</v>
      </c>
      <c r="X312" s="199"/>
      <c r="Y312" s="199"/>
    </row>
    <row r="313" spans="1:26">
      <c r="A313" s="11"/>
      <c r="B313" s="226" t="s">
        <v>97</v>
      </c>
      <c r="C313" s="211" t="s">
        <v>215</v>
      </c>
      <c r="D313" s="213" t="s">
        <v>382</v>
      </c>
      <c r="E313" s="35"/>
      <c r="F313" s="34"/>
      <c r="G313" s="211" t="s">
        <v>215</v>
      </c>
      <c r="H313" s="213" t="s">
        <v>382</v>
      </c>
      <c r="I313" s="35"/>
      <c r="J313" s="34"/>
      <c r="K313" s="211" t="s">
        <v>215</v>
      </c>
      <c r="L313" s="215">
        <v>348526</v>
      </c>
      <c r="M313" s="35"/>
      <c r="N313" s="35"/>
      <c r="O313" s="211" t="s">
        <v>215</v>
      </c>
      <c r="P313" s="215">
        <v>1067443</v>
      </c>
      <c r="Q313" s="35"/>
      <c r="R313" s="34"/>
      <c r="S313" s="211" t="s">
        <v>215</v>
      </c>
      <c r="T313" s="213" t="s">
        <v>382</v>
      </c>
      <c r="U313" s="35"/>
      <c r="V313" s="34"/>
      <c r="W313" s="211" t="s">
        <v>215</v>
      </c>
      <c r="X313" s="215">
        <v>1415969</v>
      </c>
      <c r="Y313" s="35"/>
    </row>
    <row r="314" spans="1:26" ht="15.75" thickBot="1">
      <c r="A314" s="11"/>
      <c r="B314" s="226"/>
      <c r="C314" s="204"/>
      <c r="D314" s="203"/>
      <c r="E314" s="58"/>
      <c r="F314" s="34"/>
      <c r="G314" s="204"/>
      <c r="H314" s="203"/>
      <c r="I314" s="58"/>
      <c r="J314" s="34"/>
      <c r="K314" s="204"/>
      <c r="L314" s="202"/>
      <c r="M314" s="58"/>
      <c r="N314" s="34"/>
      <c r="O314" s="204"/>
      <c r="P314" s="202"/>
      <c r="Q314" s="58"/>
      <c r="R314" s="34"/>
      <c r="S314" s="204"/>
      <c r="T314" s="203"/>
      <c r="U314" s="58"/>
      <c r="V314" s="34"/>
      <c r="W314" s="204"/>
      <c r="X314" s="202"/>
      <c r="Y314" s="58"/>
    </row>
    <row r="315" spans="1:26">
      <c r="A315" s="11"/>
      <c r="B315" s="77" t="s">
        <v>98</v>
      </c>
      <c r="C315" s="227"/>
      <c r="D315" s="227"/>
      <c r="E315" s="227"/>
      <c r="F315" s="41"/>
      <c r="G315" s="227"/>
      <c r="H315" s="227"/>
      <c r="I315" s="227"/>
      <c r="J315" s="41"/>
      <c r="K315" s="227"/>
      <c r="L315" s="227"/>
      <c r="M315" s="227"/>
      <c r="N315" s="41"/>
      <c r="O315" s="227"/>
      <c r="P315" s="227"/>
      <c r="Q315" s="227"/>
      <c r="R315" s="41"/>
      <c r="S315" s="227"/>
      <c r="T315" s="227"/>
      <c r="U315" s="227"/>
      <c r="V315" s="41"/>
      <c r="W315" s="63"/>
      <c r="X315" s="63"/>
      <c r="Y315" s="63"/>
    </row>
    <row r="316" spans="1:26">
      <c r="A316" s="11"/>
      <c r="B316" s="77"/>
      <c r="C316" s="56"/>
      <c r="D316" s="56"/>
      <c r="E316" s="56"/>
      <c r="F316" s="41"/>
      <c r="G316" s="56"/>
      <c r="H316" s="56"/>
      <c r="I316" s="56"/>
      <c r="J316" s="41"/>
      <c r="K316" s="56"/>
      <c r="L316" s="56"/>
      <c r="M316" s="56"/>
      <c r="N316" s="41"/>
      <c r="O316" s="56"/>
      <c r="P316" s="56"/>
      <c r="Q316" s="56"/>
      <c r="R316" s="41"/>
      <c r="S316" s="56"/>
      <c r="T316" s="56"/>
      <c r="U316" s="56"/>
      <c r="V316" s="41"/>
      <c r="W316" s="41"/>
      <c r="X316" s="41"/>
      <c r="Y316" s="41"/>
    </row>
    <row r="317" spans="1:26">
      <c r="A317" s="11"/>
      <c r="B317" s="228" t="s">
        <v>1015</v>
      </c>
      <c r="C317" s="194" t="s">
        <v>382</v>
      </c>
      <c r="D317" s="194"/>
      <c r="E317" s="34"/>
      <c r="F317" s="34"/>
      <c r="G317" s="194" t="s">
        <v>382</v>
      </c>
      <c r="H317" s="194"/>
      <c r="I317" s="34"/>
      <c r="J317" s="34"/>
      <c r="K317" s="193">
        <v>201361</v>
      </c>
      <c r="L317" s="193"/>
      <c r="M317" s="34"/>
      <c r="N317" s="34"/>
      <c r="O317" s="193">
        <v>719776</v>
      </c>
      <c r="P317" s="193"/>
      <c r="Q317" s="34"/>
      <c r="R317" s="34"/>
      <c r="S317" s="194" t="s">
        <v>382</v>
      </c>
      <c r="T317" s="194"/>
      <c r="U317" s="34"/>
      <c r="V317" s="34"/>
      <c r="W317" s="193">
        <v>921137</v>
      </c>
      <c r="X317" s="193"/>
      <c r="Y317" s="34"/>
    </row>
    <row r="318" spans="1:26">
      <c r="A318" s="11"/>
      <c r="B318" s="228"/>
      <c r="C318" s="194"/>
      <c r="D318" s="194"/>
      <c r="E318" s="34"/>
      <c r="F318" s="34"/>
      <c r="G318" s="194"/>
      <c r="H318" s="194"/>
      <c r="I318" s="34"/>
      <c r="J318" s="34"/>
      <c r="K318" s="193"/>
      <c r="L318" s="193"/>
      <c r="M318" s="34"/>
      <c r="N318" s="34"/>
      <c r="O318" s="193"/>
      <c r="P318" s="193"/>
      <c r="Q318" s="34"/>
      <c r="R318" s="34"/>
      <c r="S318" s="194"/>
      <c r="T318" s="194"/>
      <c r="U318" s="34"/>
      <c r="V318" s="34"/>
      <c r="W318" s="193"/>
      <c r="X318" s="193"/>
      <c r="Y318" s="34"/>
    </row>
    <row r="319" spans="1:26">
      <c r="A319" s="11"/>
      <c r="B319" s="229" t="s">
        <v>1132</v>
      </c>
      <c r="C319" s="186">
        <v>28719</v>
      </c>
      <c r="D319" s="186"/>
      <c r="E319" s="41"/>
      <c r="F319" s="41"/>
      <c r="G319" s="188">
        <v>245</v>
      </c>
      <c r="H319" s="188"/>
      <c r="I319" s="41"/>
      <c r="J319" s="41"/>
      <c r="K319" s="186">
        <v>78838</v>
      </c>
      <c r="L319" s="186"/>
      <c r="M319" s="41"/>
      <c r="N319" s="41"/>
      <c r="O319" s="186">
        <v>262809</v>
      </c>
      <c r="P319" s="186"/>
      <c r="Q319" s="41"/>
      <c r="R319" s="41"/>
      <c r="S319" s="188" t="s">
        <v>382</v>
      </c>
      <c r="T319" s="188"/>
      <c r="U319" s="41"/>
      <c r="V319" s="41"/>
      <c r="W319" s="186">
        <v>370611</v>
      </c>
      <c r="X319" s="186"/>
      <c r="Y319" s="41"/>
    </row>
    <row r="320" spans="1:26">
      <c r="A320" s="11"/>
      <c r="B320" s="229"/>
      <c r="C320" s="186"/>
      <c r="D320" s="186"/>
      <c r="E320" s="41"/>
      <c r="F320" s="41"/>
      <c r="G320" s="188"/>
      <c r="H320" s="188"/>
      <c r="I320" s="41"/>
      <c r="J320" s="41"/>
      <c r="K320" s="186"/>
      <c r="L320" s="186"/>
      <c r="M320" s="41"/>
      <c r="N320" s="41"/>
      <c r="O320" s="186"/>
      <c r="P320" s="186"/>
      <c r="Q320" s="41"/>
      <c r="R320" s="41"/>
      <c r="S320" s="188"/>
      <c r="T320" s="188"/>
      <c r="U320" s="41"/>
      <c r="V320" s="41"/>
      <c r="W320" s="186"/>
      <c r="X320" s="186"/>
      <c r="Y320" s="41"/>
    </row>
    <row r="321" spans="1:25">
      <c r="A321" s="11"/>
      <c r="B321" s="228" t="s">
        <v>103</v>
      </c>
      <c r="C321" s="194">
        <v>359</v>
      </c>
      <c r="D321" s="194"/>
      <c r="E321" s="34"/>
      <c r="F321" s="34"/>
      <c r="G321" s="194" t="s">
        <v>382</v>
      </c>
      <c r="H321" s="194"/>
      <c r="I321" s="34"/>
      <c r="J321" s="34"/>
      <c r="K321" s="193">
        <v>9777</v>
      </c>
      <c r="L321" s="193"/>
      <c r="M321" s="34"/>
      <c r="N321" s="34"/>
      <c r="O321" s="193">
        <v>28766</v>
      </c>
      <c r="P321" s="193"/>
      <c r="Q321" s="34"/>
      <c r="R321" s="34"/>
      <c r="S321" s="194" t="s">
        <v>382</v>
      </c>
      <c r="T321" s="194"/>
      <c r="U321" s="34"/>
      <c r="V321" s="34"/>
      <c r="W321" s="193">
        <v>38902</v>
      </c>
      <c r="X321" s="193"/>
      <c r="Y321" s="34"/>
    </row>
    <row r="322" spans="1:25">
      <c r="A322" s="11"/>
      <c r="B322" s="228"/>
      <c r="C322" s="194"/>
      <c r="D322" s="194"/>
      <c r="E322" s="34"/>
      <c r="F322" s="34"/>
      <c r="G322" s="194"/>
      <c r="H322" s="194"/>
      <c r="I322" s="34"/>
      <c r="J322" s="34"/>
      <c r="K322" s="193"/>
      <c r="L322" s="193"/>
      <c r="M322" s="34"/>
      <c r="N322" s="34"/>
      <c r="O322" s="193"/>
      <c r="P322" s="193"/>
      <c r="Q322" s="34"/>
      <c r="R322" s="34"/>
      <c r="S322" s="194"/>
      <c r="T322" s="194"/>
      <c r="U322" s="34"/>
      <c r="V322" s="34"/>
      <c r="W322" s="193"/>
      <c r="X322" s="193"/>
      <c r="Y322" s="34"/>
    </row>
    <row r="323" spans="1:25">
      <c r="A323" s="11"/>
      <c r="B323" s="229" t="s">
        <v>104</v>
      </c>
      <c r="C323" s="188" t="s">
        <v>382</v>
      </c>
      <c r="D323" s="188"/>
      <c r="E323" s="41"/>
      <c r="F323" s="41"/>
      <c r="G323" s="188" t="s">
        <v>382</v>
      </c>
      <c r="H323" s="188"/>
      <c r="I323" s="41"/>
      <c r="J323" s="41"/>
      <c r="K323" s="186">
        <v>2904</v>
      </c>
      <c r="L323" s="186"/>
      <c r="M323" s="41"/>
      <c r="N323" s="41"/>
      <c r="O323" s="186">
        <v>10368</v>
      </c>
      <c r="P323" s="186"/>
      <c r="Q323" s="41"/>
      <c r="R323" s="41"/>
      <c r="S323" s="188" t="s">
        <v>382</v>
      </c>
      <c r="T323" s="188"/>
      <c r="U323" s="41"/>
      <c r="V323" s="41"/>
      <c r="W323" s="186">
        <v>13272</v>
      </c>
      <c r="X323" s="186"/>
      <c r="Y323" s="41"/>
    </row>
    <row r="324" spans="1:25">
      <c r="A324" s="11"/>
      <c r="B324" s="229"/>
      <c r="C324" s="188"/>
      <c r="D324" s="188"/>
      <c r="E324" s="41"/>
      <c r="F324" s="41"/>
      <c r="G324" s="188"/>
      <c r="H324" s="188"/>
      <c r="I324" s="41"/>
      <c r="J324" s="41"/>
      <c r="K324" s="186"/>
      <c r="L324" s="186"/>
      <c r="M324" s="41"/>
      <c r="N324" s="41"/>
      <c r="O324" s="186"/>
      <c r="P324" s="186"/>
      <c r="Q324" s="41"/>
      <c r="R324" s="41"/>
      <c r="S324" s="188"/>
      <c r="T324" s="188"/>
      <c r="U324" s="41"/>
      <c r="V324" s="41"/>
      <c r="W324" s="186"/>
      <c r="X324" s="186"/>
      <c r="Y324" s="41"/>
    </row>
    <row r="325" spans="1:25">
      <c r="A325" s="11"/>
      <c r="B325" s="228" t="s">
        <v>105</v>
      </c>
      <c r="C325" s="194">
        <v>229</v>
      </c>
      <c r="D325" s="194"/>
      <c r="E325" s="34"/>
      <c r="F325" s="34"/>
      <c r="G325" s="194" t="s">
        <v>382</v>
      </c>
      <c r="H325" s="194"/>
      <c r="I325" s="34"/>
      <c r="J325" s="34"/>
      <c r="K325" s="193">
        <v>2952</v>
      </c>
      <c r="L325" s="193"/>
      <c r="M325" s="34"/>
      <c r="N325" s="34"/>
      <c r="O325" s="193">
        <v>16867</v>
      </c>
      <c r="P325" s="193"/>
      <c r="Q325" s="34"/>
      <c r="R325" s="34"/>
      <c r="S325" s="194" t="s">
        <v>382</v>
      </c>
      <c r="T325" s="194"/>
      <c r="U325" s="34"/>
      <c r="V325" s="34"/>
      <c r="W325" s="193">
        <v>20048</v>
      </c>
      <c r="X325" s="193"/>
      <c r="Y325" s="34"/>
    </row>
    <row r="326" spans="1:25">
      <c r="A326" s="11"/>
      <c r="B326" s="228"/>
      <c r="C326" s="194"/>
      <c r="D326" s="194"/>
      <c r="E326" s="34"/>
      <c r="F326" s="34"/>
      <c r="G326" s="194"/>
      <c r="H326" s="194"/>
      <c r="I326" s="34"/>
      <c r="J326" s="34"/>
      <c r="K326" s="193"/>
      <c r="L326" s="193"/>
      <c r="M326" s="34"/>
      <c r="N326" s="34"/>
      <c r="O326" s="193"/>
      <c r="P326" s="193"/>
      <c r="Q326" s="34"/>
      <c r="R326" s="34"/>
      <c r="S326" s="194"/>
      <c r="T326" s="194"/>
      <c r="U326" s="34"/>
      <c r="V326" s="34"/>
      <c r="W326" s="193"/>
      <c r="X326" s="193"/>
      <c r="Y326" s="34"/>
    </row>
    <row r="327" spans="1:25">
      <c r="A327" s="11"/>
      <c r="B327" s="229" t="s">
        <v>106</v>
      </c>
      <c r="C327" s="188" t="s">
        <v>1185</v>
      </c>
      <c r="D327" s="188"/>
      <c r="E327" s="77" t="s">
        <v>219</v>
      </c>
      <c r="F327" s="41"/>
      <c r="G327" s="186">
        <v>1670</v>
      </c>
      <c r="H327" s="186"/>
      <c r="I327" s="41"/>
      <c r="J327" s="41"/>
      <c r="K327" s="186">
        <v>1980</v>
      </c>
      <c r="L327" s="186"/>
      <c r="M327" s="41"/>
      <c r="N327" s="41"/>
      <c r="O327" s="188" t="s">
        <v>1186</v>
      </c>
      <c r="P327" s="188"/>
      <c r="Q327" s="77" t="s">
        <v>219</v>
      </c>
      <c r="R327" s="41"/>
      <c r="S327" s="188" t="s">
        <v>382</v>
      </c>
      <c r="T327" s="188"/>
      <c r="U327" s="41"/>
      <c r="V327" s="41"/>
      <c r="W327" s="186">
        <v>2112</v>
      </c>
      <c r="X327" s="186"/>
      <c r="Y327" s="41"/>
    </row>
    <row r="328" spans="1:25">
      <c r="A328" s="11"/>
      <c r="B328" s="229"/>
      <c r="C328" s="188"/>
      <c r="D328" s="188"/>
      <c r="E328" s="77"/>
      <c r="F328" s="41"/>
      <c r="G328" s="186"/>
      <c r="H328" s="186"/>
      <c r="I328" s="41"/>
      <c r="J328" s="41"/>
      <c r="K328" s="186"/>
      <c r="L328" s="186"/>
      <c r="M328" s="41"/>
      <c r="N328" s="41"/>
      <c r="O328" s="188"/>
      <c r="P328" s="188"/>
      <c r="Q328" s="77"/>
      <c r="R328" s="41"/>
      <c r="S328" s="188"/>
      <c r="T328" s="188"/>
      <c r="U328" s="41"/>
      <c r="V328" s="41"/>
      <c r="W328" s="186"/>
      <c r="X328" s="186"/>
      <c r="Y328" s="41"/>
    </row>
    <row r="329" spans="1:25">
      <c r="A329" s="11"/>
      <c r="B329" s="228" t="s">
        <v>1137</v>
      </c>
      <c r="C329" s="194">
        <v>208</v>
      </c>
      <c r="D329" s="194"/>
      <c r="E329" s="34"/>
      <c r="F329" s="34"/>
      <c r="G329" s="194">
        <v>559</v>
      </c>
      <c r="H329" s="194"/>
      <c r="I329" s="34"/>
      <c r="J329" s="34"/>
      <c r="K329" s="194" t="s">
        <v>1187</v>
      </c>
      <c r="L329" s="194"/>
      <c r="M329" s="192" t="s">
        <v>219</v>
      </c>
      <c r="N329" s="34"/>
      <c r="O329" s="193">
        <v>1413</v>
      </c>
      <c r="P329" s="193"/>
      <c r="Q329" s="34"/>
      <c r="R329" s="34"/>
      <c r="S329" s="194" t="s">
        <v>382</v>
      </c>
      <c r="T329" s="194"/>
      <c r="U329" s="34"/>
      <c r="V329" s="34"/>
      <c r="W329" s="193">
        <v>1803</v>
      </c>
      <c r="X329" s="193"/>
      <c r="Y329" s="34"/>
    </row>
    <row r="330" spans="1:25" ht="15.75" thickBot="1">
      <c r="A330" s="11"/>
      <c r="B330" s="228"/>
      <c r="C330" s="203"/>
      <c r="D330" s="203"/>
      <c r="E330" s="58"/>
      <c r="F330" s="34"/>
      <c r="G330" s="203"/>
      <c r="H330" s="203"/>
      <c r="I330" s="58"/>
      <c r="J330" s="34"/>
      <c r="K330" s="203"/>
      <c r="L330" s="203"/>
      <c r="M330" s="204"/>
      <c r="N330" s="34"/>
      <c r="O330" s="202"/>
      <c r="P330" s="202"/>
      <c r="Q330" s="58"/>
      <c r="R330" s="34"/>
      <c r="S330" s="203"/>
      <c r="T330" s="203"/>
      <c r="U330" s="58"/>
      <c r="V330" s="34"/>
      <c r="W330" s="202"/>
      <c r="X330" s="202"/>
      <c r="Y330" s="58"/>
    </row>
    <row r="331" spans="1:25">
      <c r="A331" s="11"/>
      <c r="B331" s="173" t="s">
        <v>1140</v>
      </c>
      <c r="C331" s="189" t="s">
        <v>1188</v>
      </c>
      <c r="D331" s="189"/>
      <c r="E331" s="185" t="s">
        <v>219</v>
      </c>
      <c r="F331" s="41"/>
      <c r="G331" s="189" t="s">
        <v>1189</v>
      </c>
      <c r="H331" s="189"/>
      <c r="I331" s="185" t="s">
        <v>219</v>
      </c>
      <c r="J331" s="41"/>
      <c r="K331" s="187">
        <v>51091</v>
      </c>
      <c r="L331" s="187"/>
      <c r="M331" s="63"/>
      <c r="N331" s="41"/>
      <c r="O331" s="187">
        <v>28836</v>
      </c>
      <c r="P331" s="187"/>
      <c r="Q331" s="63"/>
      <c r="R331" s="41"/>
      <c r="S331" s="189" t="s">
        <v>382</v>
      </c>
      <c r="T331" s="189"/>
      <c r="U331" s="63"/>
      <c r="V331" s="41"/>
      <c r="W331" s="187">
        <v>48084</v>
      </c>
      <c r="X331" s="187"/>
      <c r="Y331" s="63"/>
    </row>
    <row r="332" spans="1:25">
      <c r="A332" s="11"/>
      <c r="B332" s="173"/>
      <c r="C332" s="191"/>
      <c r="D332" s="191"/>
      <c r="E332" s="190"/>
      <c r="F332" s="41"/>
      <c r="G332" s="191"/>
      <c r="H332" s="191"/>
      <c r="I332" s="190"/>
      <c r="J332" s="41"/>
      <c r="K332" s="217"/>
      <c r="L332" s="217"/>
      <c r="M332" s="127"/>
      <c r="N332" s="41"/>
      <c r="O332" s="217"/>
      <c r="P332" s="217"/>
      <c r="Q332" s="127"/>
      <c r="R332" s="41"/>
      <c r="S332" s="191"/>
      <c r="T332" s="191"/>
      <c r="U332" s="127"/>
      <c r="V332" s="41"/>
      <c r="W332" s="186"/>
      <c r="X332" s="186"/>
      <c r="Y332" s="41"/>
    </row>
    <row r="333" spans="1:25">
      <c r="A333" s="11"/>
      <c r="B333" s="192" t="s">
        <v>111</v>
      </c>
      <c r="C333" s="194">
        <v>6</v>
      </c>
      <c r="D333" s="194"/>
      <c r="E333" s="34"/>
      <c r="F333" s="34"/>
      <c r="G333" s="193">
        <v>57392</v>
      </c>
      <c r="H333" s="193"/>
      <c r="I333" s="34"/>
      <c r="J333" s="34"/>
      <c r="K333" s="194">
        <v>962</v>
      </c>
      <c r="L333" s="194"/>
      <c r="M333" s="34"/>
      <c r="N333" s="34"/>
      <c r="O333" s="193">
        <v>12330</v>
      </c>
      <c r="P333" s="193"/>
      <c r="Q333" s="34"/>
      <c r="R333" s="34"/>
      <c r="S333" s="194" t="s">
        <v>382</v>
      </c>
      <c r="T333" s="194"/>
      <c r="U333" s="34"/>
      <c r="V333" s="34"/>
      <c r="W333" s="193">
        <v>70690</v>
      </c>
      <c r="X333" s="193"/>
      <c r="Y333" s="34"/>
    </row>
    <row r="334" spans="1:25">
      <c r="A334" s="11"/>
      <c r="B334" s="192"/>
      <c r="C334" s="194"/>
      <c r="D334" s="194"/>
      <c r="E334" s="34"/>
      <c r="F334" s="34"/>
      <c r="G334" s="193"/>
      <c r="H334" s="193"/>
      <c r="I334" s="34"/>
      <c r="J334" s="34"/>
      <c r="K334" s="194"/>
      <c r="L334" s="194"/>
      <c r="M334" s="34"/>
      <c r="N334" s="34"/>
      <c r="O334" s="193"/>
      <c r="P334" s="193"/>
      <c r="Q334" s="34"/>
      <c r="R334" s="34"/>
      <c r="S334" s="194"/>
      <c r="T334" s="194"/>
      <c r="U334" s="34"/>
      <c r="V334" s="34"/>
      <c r="W334" s="193"/>
      <c r="X334" s="193"/>
      <c r="Y334" s="34"/>
    </row>
    <row r="335" spans="1:25">
      <c r="A335" s="11"/>
      <c r="B335" s="77" t="s">
        <v>1142</v>
      </c>
      <c r="C335" s="186">
        <v>2045</v>
      </c>
      <c r="D335" s="186"/>
      <c r="E335" s="41"/>
      <c r="F335" s="41"/>
      <c r="G335" s="188" t="s">
        <v>1190</v>
      </c>
      <c r="H335" s="188"/>
      <c r="I335" s="77" t="s">
        <v>219</v>
      </c>
      <c r="J335" s="41"/>
      <c r="K335" s="188" t="s">
        <v>1191</v>
      </c>
      <c r="L335" s="188"/>
      <c r="M335" s="77" t="s">
        <v>219</v>
      </c>
      <c r="N335" s="41"/>
      <c r="O335" s="188" t="s">
        <v>382</v>
      </c>
      <c r="P335" s="188"/>
      <c r="Q335" s="41"/>
      <c r="R335" s="41"/>
      <c r="S335" s="186">
        <v>60878</v>
      </c>
      <c r="T335" s="186"/>
      <c r="U335" s="41"/>
      <c r="V335" s="41"/>
      <c r="W335" s="188" t="s">
        <v>382</v>
      </c>
      <c r="X335" s="188"/>
      <c r="Y335" s="41"/>
    </row>
    <row r="336" spans="1:25" ht="15.75" thickBot="1">
      <c r="A336" s="11"/>
      <c r="B336" s="77"/>
      <c r="C336" s="208"/>
      <c r="D336" s="208"/>
      <c r="E336" s="45"/>
      <c r="F336" s="41"/>
      <c r="G336" s="209"/>
      <c r="H336" s="209"/>
      <c r="I336" s="129"/>
      <c r="J336" s="41"/>
      <c r="K336" s="209"/>
      <c r="L336" s="209"/>
      <c r="M336" s="129"/>
      <c r="N336" s="41"/>
      <c r="O336" s="209"/>
      <c r="P336" s="209"/>
      <c r="Q336" s="45"/>
      <c r="R336" s="41"/>
      <c r="S336" s="208"/>
      <c r="T336" s="208"/>
      <c r="U336" s="45"/>
      <c r="V336" s="41"/>
      <c r="W336" s="209"/>
      <c r="X336" s="209"/>
      <c r="Y336" s="45"/>
    </row>
    <row r="337" spans="1:26">
      <c r="A337" s="11"/>
      <c r="B337" s="230" t="s">
        <v>1170</v>
      </c>
      <c r="C337" s="213" t="s">
        <v>1192</v>
      </c>
      <c r="D337" s="213"/>
      <c r="E337" s="211" t="s">
        <v>219</v>
      </c>
      <c r="F337" s="34"/>
      <c r="G337" s="213" t="s">
        <v>1193</v>
      </c>
      <c r="H337" s="213"/>
      <c r="I337" s="211" t="s">
        <v>219</v>
      </c>
      <c r="J337" s="34"/>
      <c r="K337" s="215">
        <v>57085</v>
      </c>
      <c r="L337" s="215"/>
      <c r="M337" s="35"/>
      <c r="N337" s="34"/>
      <c r="O337" s="215">
        <v>16506</v>
      </c>
      <c r="P337" s="215"/>
      <c r="Q337" s="35"/>
      <c r="R337" s="34"/>
      <c r="S337" s="213" t="s">
        <v>1194</v>
      </c>
      <c r="T337" s="213"/>
      <c r="U337" s="211" t="s">
        <v>219</v>
      </c>
      <c r="V337" s="34"/>
      <c r="W337" s="213" t="s">
        <v>577</v>
      </c>
      <c r="X337" s="213"/>
      <c r="Y337" s="211" t="s">
        <v>219</v>
      </c>
    </row>
    <row r="338" spans="1:26">
      <c r="A338" s="11"/>
      <c r="B338" s="230"/>
      <c r="C338" s="194"/>
      <c r="D338" s="194"/>
      <c r="E338" s="192"/>
      <c r="F338" s="34"/>
      <c r="G338" s="194"/>
      <c r="H338" s="194"/>
      <c r="I338" s="192"/>
      <c r="J338" s="34"/>
      <c r="K338" s="193"/>
      <c r="L338" s="193"/>
      <c r="M338" s="34"/>
      <c r="N338" s="34"/>
      <c r="O338" s="193"/>
      <c r="P338" s="193"/>
      <c r="Q338" s="34"/>
      <c r="R338" s="34"/>
      <c r="S338" s="194"/>
      <c r="T338" s="194"/>
      <c r="U338" s="192"/>
      <c r="V338" s="34"/>
      <c r="W338" s="194"/>
      <c r="X338" s="194"/>
      <c r="Y338" s="192"/>
    </row>
    <row r="339" spans="1:26">
      <c r="A339" s="11"/>
      <c r="B339" s="77" t="s">
        <v>1195</v>
      </c>
      <c r="C339" s="188">
        <v>365</v>
      </c>
      <c r="D339" s="188"/>
      <c r="E339" s="41"/>
      <c r="F339" s="41"/>
      <c r="G339" s="188" t="s">
        <v>382</v>
      </c>
      <c r="H339" s="188"/>
      <c r="I339" s="41"/>
      <c r="J339" s="41"/>
      <c r="K339" s="186">
        <v>1115</v>
      </c>
      <c r="L339" s="186"/>
      <c r="M339" s="41"/>
      <c r="N339" s="41"/>
      <c r="O339" s="186">
        <v>7699</v>
      </c>
      <c r="P339" s="186"/>
      <c r="Q339" s="41"/>
      <c r="R339" s="41"/>
      <c r="S339" s="188" t="s">
        <v>382</v>
      </c>
      <c r="T339" s="188"/>
      <c r="U339" s="41"/>
      <c r="V339" s="41"/>
      <c r="W339" s="186">
        <v>9179</v>
      </c>
      <c r="X339" s="186"/>
      <c r="Y339" s="41"/>
    </row>
    <row r="340" spans="1:26" ht="15.75" thickBot="1">
      <c r="A340" s="11"/>
      <c r="B340" s="77"/>
      <c r="C340" s="209"/>
      <c r="D340" s="209"/>
      <c r="E340" s="45"/>
      <c r="F340" s="41"/>
      <c r="G340" s="209"/>
      <c r="H340" s="209"/>
      <c r="I340" s="45"/>
      <c r="J340" s="41"/>
      <c r="K340" s="208"/>
      <c r="L340" s="208"/>
      <c r="M340" s="45"/>
      <c r="N340" s="41"/>
      <c r="O340" s="208"/>
      <c r="P340" s="208"/>
      <c r="Q340" s="45"/>
      <c r="R340" s="41"/>
      <c r="S340" s="209"/>
      <c r="T340" s="209"/>
      <c r="U340" s="45"/>
      <c r="V340" s="41"/>
      <c r="W340" s="208"/>
      <c r="X340" s="208"/>
      <c r="Y340" s="45"/>
    </row>
    <row r="341" spans="1:26">
      <c r="A341" s="11"/>
      <c r="B341" s="230" t="s">
        <v>1021</v>
      </c>
      <c r="C341" s="213" t="s">
        <v>1196</v>
      </c>
      <c r="D341" s="213"/>
      <c r="E341" s="211" t="s">
        <v>219</v>
      </c>
      <c r="F341" s="34"/>
      <c r="G341" s="213" t="s">
        <v>1193</v>
      </c>
      <c r="H341" s="213"/>
      <c r="I341" s="211" t="s">
        <v>219</v>
      </c>
      <c r="J341" s="34"/>
      <c r="K341" s="215">
        <v>55970</v>
      </c>
      <c r="L341" s="215"/>
      <c r="M341" s="35"/>
      <c r="N341" s="34"/>
      <c r="O341" s="215">
        <v>8807</v>
      </c>
      <c r="P341" s="215"/>
      <c r="Q341" s="35"/>
      <c r="R341" s="34"/>
      <c r="S341" s="213" t="s">
        <v>1194</v>
      </c>
      <c r="T341" s="213"/>
      <c r="U341" s="211" t="s">
        <v>219</v>
      </c>
      <c r="V341" s="34"/>
      <c r="W341" s="213" t="s">
        <v>1196</v>
      </c>
      <c r="X341" s="213"/>
      <c r="Y341" s="211" t="s">
        <v>219</v>
      </c>
    </row>
    <row r="342" spans="1:26">
      <c r="A342" s="11"/>
      <c r="B342" s="230"/>
      <c r="C342" s="194"/>
      <c r="D342" s="194"/>
      <c r="E342" s="192"/>
      <c r="F342" s="34"/>
      <c r="G342" s="194"/>
      <c r="H342" s="194"/>
      <c r="I342" s="192"/>
      <c r="J342" s="34"/>
      <c r="K342" s="193"/>
      <c r="L342" s="193"/>
      <c r="M342" s="34"/>
      <c r="N342" s="34"/>
      <c r="O342" s="193"/>
      <c r="P342" s="193"/>
      <c r="Q342" s="34"/>
      <c r="R342" s="34"/>
      <c r="S342" s="194"/>
      <c r="T342" s="194"/>
      <c r="U342" s="192"/>
      <c r="V342" s="34"/>
      <c r="W342" s="194"/>
      <c r="X342" s="194"/>
      <c r="Y342" s="192"/>
    </row>
    <row r="343" spans="1:26">
      <c r="A343" s="11"/>
      <c r="B343" s="75" t="s">
        <v>115</v>
      </c>
      <c r="C343" s="41"/>
      <c r="D343" s="41"/>
      <c r="E343" s="41"/>
      <c r="F343" s="14"/>
      <c r="G343" s="41"/>
      <c r="H343" s="41"/>
      <c r="I343" s="41"/>
      <c r="J343" s="14"/>
      <c r="K343" s="41"/>
      <c r="L343" s="41"/>
      <c r="M343" s="41"/>
      <c r="N343" s="14"/>
      <c r="O343" s="41"/>
      <c r="P343" s="41"/>
      <c r="Q343" s="41"/>
      <c r="R343" s="14"/>
      <c r="S343" s="41"/>
      <c r="T343" s="41"/>
      <c r="U343" s="41"/>
      <c r="V343" s="14"/>
      <c r="W343" s="41"/>
      <c r="X343" s="41"/>
      <c r="Y343" s="41"/>
    </row>
    <row r="344" spans="1:26">
      <c r="A344" s="11"/>
      <c r="B344" s="228" t="s">
        <v>1197</v>
      </c>
      <c r="C344" s="194" t="s">
        <v>1198</v>
      </c>
      <c r="D344" s="194"/>
      <c r="E344" s="192" t="s">
        <v>219</v>
      </c>
      <c r="F344" s="34"/>
      <c r="G344" s="194" t="s">
        <v>1078</v>
      </c>
      <c r="H344" s="194"/>
      <c r="I344" s="192" t="s">
        <v>219</v>
      </c>
      <c r="J344" s="34"/>
      <c r="K344" s="194" t="s">
        <v>1078</v>
      </c>
      <c r="L344" s="194"/>
      <c r="M344" s="192" t="s">
        <v>219</v>
      </c>
      <c r="N344" s="34"/>
      <c r="O344" s="194" t="s">
        <v>1199</v>
      </c>
      <c r="P344" s="194"/>
      <c r="Q344" s="192" t="s">
        <v>219</v>
      </c>
      <c r="R344" s="34"/>
      <c r="S344" s="193">
        <v>22463</v>
      </c>
      <c r="T344" s="193"/>
      <c r="U344" s="34"/>
      <c r="V344" s="34"/>
      <c r="W344" s="194" t="s">
        <v>1198</v>
      </c>
      <c r="X344" s="194"/>
      <c r="Y344" s="192" t="s">
        <v>219</v>
      </c>
    </row>
    <row r="345" spans="1:26">
      <c r="A345" s="11"/>
      <c r="B345" s="228"/>
      <c r="C345" s="194"/>
      <c r="D345" s="194"/>
      <c r="E345" s="192"/>
      <c r="F345" s="34"/>
      <c r="G345" s="194"/>
      <c r="H345" s="194"/>
      <c r="I345" s="192"/>
      <c r="J345" s="34"/>
      <c r="K345" s="194"/>
      <c r="L345" s="194"/>
      <c r="M345" s="192"/>
      <c r="N345" s="34"/>
      <c r="O345" s="194"/>
      <c r="P345" s="194"/>
      <c r="Q345" s="192"/>
      <c r="R345" s="34"/>
      <c r="S345" s="193"/>
      <c r="T345" s="193"/>
      <c r="U345" s="34"/>
      <c r="V345" s="34"/>
      <c r="W345" s="194"/>
      <c r="X345" s="194"/>
      <c r="Y345" s="192"/>
    </row>
    <row r="346" spans="1:26">
      <c r="A346" s="11"/>
      <c r="B346" s="229" t="s">
        <v>1200</v>
      </c>
      <c r="C346" s="188" t="s">
        <v>1080</v>
      </c>
      <c r="D346" s="188"/>
      <c r="E346" s="77" t="s">
        <v>219</v>
      </c>
      <c r="F346" s="41"/>
      <c r="G346" s="188" t="s">
        <v>1080</v>
      </c>
      <c r="H346" s="188"/>
      <c r="I346" s="77" t="s">
        <v>219</v>
      </c>
      <c r="J346" s="41"/>
      <c r="K346" s="188" t="s">
        <v>1080</v>
      </c>
      <c r="L346" s="188"/>
      <c r="M346" s="77" t="s">
        <v>219</v>
      </c>
      <c r="N346" s="41"/>
      <c r="O346" s="188">
        <v>252</v>
      </c>
      <c r="P346" s="188"/>
      <c r="Q346" s="41"/>
      <c r="R346" s="41"/>
      <c r="S346" s="186">
        <v>22574</v>
      </c>
      <c r="T346" s="186"/>
      <c r="U346" s="41"/>
      <c r="V346" s="41"/>
      <c r="W346" s="188" t="s">
        <v>1080</v>
      </c>
      <c r="X346" s="188"/>
      <c r="Y346" s="77" t="s">
        <v>219</v>
      </c>
    </row>
    <row r="347" spans="1:26">
      <c r="A347" s="11"/>
      <c r="B347" s="229"/>
      <c r="C347" s="188"/>
      <c r="D347" s="188"/>
      <c r="E347" s="77"/>
      <c r="F347" s="41"/>
      <c r="G347" s="188"/>
      <c r="H347" s="188"/>
      <c r="I347" s="77"/>
      <c r="J347" s="41"/>
      <c r="K347" s="188"/>
      <c r="L347" s="188"/>
      <c r="M347" s="77"/>
      <c r="N347" s="41"/>
      <c r="O347" s="188"/>
      <c r="P347" s="188"/>
      <c r="Q347" s="41"/>
      <c r="R347" s="41"/>
      <c r="S347" s="186"/>
      <c r="T347" s="186"/>
      <c r="U347" s="41"/>
      <c r="V347" s="41"/>
      <c r="W347" s="188"/>
      <c r="X347" s="188"/>
      <c r="Y347" s="77"/>
    </row>
    <row r="348" spans="1:26">
      <c r="A348" s="11"/>
      <c r="B348" s="228" t="s">
        <v>1179</v>
      </c>
      <c r="C348" s="194">
        <v>752</v>
      </c>
      <c r="D348" s="194"/>
      <c r="E348" s="34"/>
      <c r="F348" s="34"/>
      <c r="G348" s="194">
        <v>752</v>
      </c>
      <c r="H348" s="194"/>
      <c r="I348" s="34"/>
      <c r="J348" s="34"/>
      <c r="K348" s="194">
        <v>752</v>
      </c>
      <c r="L348" s="194"/>
      <c r="M348" s="34"/>
      <c r="N348" s="34"/>
      <c r="O348" s="194">
        <v>752</v>
      </c>
      <c r="P348" s="194"/>
      <c r="Q348" s="34"/>
      <c r="R348" s="34"/>
      <c r="S348" s="194" t="s">
        <v>1201</v>
      </c>
      <c r="T348" s="194"/>
      <c r="U348" s="192" t="s">
        <v>219</v>
      </c>
      <c r="V348" s="34"/>
      <c r="W348" s="194">
        <v>752</v>
      </c>
      <c r="X348" s="194"/>
      <c r="Y348" s="34"/>
    </row>
    <row r="349" spans="1:26" ht="15.75" thickBot="1">
      <c r="A349" s="11"/>
      <c r="B349" s="228"/>
      <c r="C349" s="203"/>
      <c r="D349" s="203"/>
      <c r="E349" s="58"/>
      <c r="F349" s="34"/>
      <c r="G349" s="203"/>
      <c r="H349" s="203"/>
      <c r="I349" s="58"/>
      <c r="J349" s="34"/>
      <c r="K349" s="203"/>
      <c r="L349" s="203"/>
      <c r="M349" s="58"/>
      <c r="N349" s="34"/>
      <c r="O349" s="203"/>
      <c r="P349" s="203"/>
      <c r="Q349" s="58"/>
      <c r="R349" s="34"/>
      <c r="S349" s="203"/>
      <c r="T349" s="203"/>
      <c r="U349" s="204"/>
      <c r="V349" s="34"/>
      <c r="W349" s="203"/>
      <c r="X349" s="203"/>
      <c r="Y349" s="58"/>
    </row>
    <row r="350" spans="1:26">
      <c r="A350" s="11"/>
      <c r="B350" s="173" t="s">
        <v>1158</v>
      </c>
      <c r="C350" s="185" t="s">
        <v>215</v>
      </c>
      <c r="D350" s="189" t="s">
        <v>1202</v>
      </c>
      <c r="E350" s="185" t="s">
        <v>219</v>
      </c>
      <c r="F350" s="41"/>
      <c r="G350" s="185" t="s">
        <v>215</v>
      </c>
      <c r="H350" s="189" t="s">
        <v>1203</v>
      </c>
      <c r="I350" s="185" t="s">
        <v>219</v>
      </c>
      <c r="J350" s="41"/>
      <c r="K350" s="185" t="s">
        <v>215</v>
      </c>
      <c r="L350" s="187">
        <v>37886</v>
      </c>
      <c r="M350" s="63"/>
      <c r="N350" s="41"/>
      <c r="O350" s="185" t="s">
        <v>215</v>
      </c>
      <c r="P350" s="187">
        <v>2194</v>
      </c>
      <c r="Q350" s="63"/>
      <c r="R350" s="41"/>
      <c r="S350" s="185" t="s">
        <v>215</v>
      </c>
      <c r="T350" s="189" t="s">
        <v>1204</v>
      </c>
      <c r="U350" s="185" t="s">
        <v>219</v>
      </c>
      <c r="V350" s="41"/>
      <c r="W350" s="185" t="s">
        <v>215</v>
      </c>
      <c r="X350" s="189" t="s">
        <v>1202</v>
      </c>
      <c r="Y350" s="185" t="s">
        <v>219</v>
      </c>
    </row>
    <row r="351" spans="1:26" ht="15.75" thickBot="1">
      <c r="A351" s="11"/>
      <c r="B351" s="173"/>
      <c r="C351" s="222"/>
      <c r="D351" s="223"/>
      <c r="E351" s="222"/>
      <c r="F351" s="41"/>
      <c r="G351" s="222"/>
      <c r="H351" s="223"/>
      <c r="I351" s="222"/>
      <c r="J351" s="41"/>
      <c r="K351" s="222"/>
      <c r="L351" s="224"/>
      <c r="M351" s="64"/>
      <c r="N351" s="41"/>
      <c r="O351" s="222"/>
      <c r="P351" s="224"/>
      <c r="Q351" s="64"/>
      <c r="R351" s="41"/>
      <c r="S351" s="222"/>
      <c r="T351" s="223"/>
      <c r="U351" s="222"/>
      <c r="V351" s="41"/>
      <c r="W351" s="222"/>
      <c r="X351" s="223"/>
      <c r="Y351" s="222"/>
    </row>
    <row r="352" spans="1:26" ht="15.75" thickTop="1">
      <c r="A352" s="11" t="s">
        <v>1205</v>
      </c>
      <c r="B352" s="10" t="s">
        <v>9</v>
      </c>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row>
    <row r="353" spans="1:26">
      <c r="A353" s="11"/>
      <c r="B353" s="79" t="s">
        <v>1085</v>
      </c>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row>
    <row r="354" spans="1:26">
      <c r="A354" s="11"/>
      <c r="B354" s="79" t="s">
        <v>1205</v>
      </c>
      <c r="C354" s="79"/>
      <c r="D354" s="79"/>
      <c r="E354" s="79"/>
      <c r="F354" s="79"/>
      <c r="G354" s="79"/>
      <c r="H354" s="79"/>
      <c r="I354" s="79"/>
      <c r="J354" s="79"/>
      <c r="K354" s="79"/>
      <c r="L354" s="79"/>
      <c r="M354" s="79"/>
      <c r="N354" s="79"/>
      <c r="O354" s="79"/>
      <c r="P354" s="79"/>
      <c r="Q354" s="79"/>
      <c r="R354" s="79"/>
      <c r="S354" s="79"/>
      <c r="T354" s="79"/>
      <c r="U354" s="79"/>
      <c r="V354" s="79"/>
      <c r="W354" s="79"/>
      <c r="X354" s="79"/>
      <c r="Y354" s="79"/>
      <c r="Z354" s="79"/>
    </row>
    <row r="355" spans="1:26">
      <c r="A355" s="11"/>
      <c r="B355" s="237" t="s">
        <v>1131</v>
      </c>
      <c r="C355" s="237"/>
      <c r="D355" s="237"/>
      <c r="E355" s="237"/>
      <c r="F355" s="237"/>
      <c r="G355" s="237"/>
      <c r="H355" s="237"/>
      <c r="I355" s="237"/>
      <c r="J355" s="237"/>
      <c r="K355" s="237"/>
      <c r="L355" s="237"/>
      <c r="M355" s="237"/>
      <c r="N355" s="237"/>
      <c r="O355" s="237"/>
      <c r="P355" s="237"/>
      <c r="Q355" s="237"/>
      <c r="R355" s="237"/>
      <c r="S355" s="237"/>
      <c r="T355" s="237"/>
      <c r="U355" s="237"/>
      <c r="V355" s="237"/>
      <c r="W355" s="237"/>
      <c r="X355" s="237"/>
      <c r="Y355" s="237"/>
      <c r="Z355" s="237"/>
    </row>
    <row r="356" spans="1:26">
      <c r="A356" s="11"/>
      <c r="B356" s="27"/>
      <c r="C356" s="27"/>
      <c r="D356" s="27"/>
      <c r="E356" s="27"/>
      <c r="F356" s="27"/>
      <c r="G356" s="27"/>
      <c r="H356" s="27"/>
      <c r="I356" s="27"/>
      <c r="J356" s="27"/>
      <c r="K356" s="27"/>
      <c r="L356" s="27"/>
      <c r="M356" s="27"/>
      <c r="N356" s="27"/>
      <c r="O356" s="27"/>
      <c r="P356" s="27"/>
      <c r="Q356" s="27"/>
      <c r="R356" s="27"/>
      <c r="S356" s="27"/>
      <c r="T356" s="27"/>
      <c r="U356" s="27"/>
      <c r="V356" s="27"/>
      <c r="W356" s="27"/>
      <c r="X356" s="27"/>
      <c r="Y356" s="27"/>
    </row>
    <row r="357" spans="1:26">
      <c r="A357" s="11"/>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row>
    <row r="358" spans="1:26">
      <c r="A358" s="11"/>
      <c r="B358" s="41"/>
      <c r="C358" s="198" t="s">
        <v>1041</v>
      </c>
      <c r="D358" s="198"/>
      <c r="E358" s="198"/>
      <c r="F358" s="41"/>
      <c r="G358" s="198" t="s">
        <v>1042</v>
      </c>
      <c r="H358" s="198"/>
      <c r="I358" s="198"/>
      <c r="J358" s="41"/>
      <c r="K358" s="198" t="s">
        <v>1043</v>
      </c>
      <c r="L358" s="198"/>
      <c r="M358" s="198"/>
      <c r="N358" s="41"/>
      <c r="O358" s="198" t="s">
        <v>1044</v>
      </c>
      <c r="P358" s="198"/>
      <c r="Q358" s="198"/>
      <c r="R358" s="41"/>
      <c r="S358" s="198" t="s">
        <v>1045</v>
      </c>
      <c r="T358" s="198"/>
      <c r="U358" s="198"/>
      <c r="V358" s="41"/>
      <c r="W358" s="198" t="s">
        <v>131</v>
      </c>
      <c r="X358" s="198"/>
      <c r="Y358" s="198"/>
    </row>
    <row r="359" spans="1:26" ht="15.75" thickBot="1">
      <c r="A359" s="11"/>
      <c r="B359" s="41"/>
      <c r="C359" s="199"/>
      <c r="D359" s="199"/>
      <c r="E359" s="199"/>
      <c r="F359" s="41"/>
      <c r="G359" s="199"/>
      <c r="H359" s="199"/>
      <c r="I359" s="199"/>
      <c r="J359" s="41"/>
      <c r="K359" s="199"/>
      <c r="L359" s="199"/>
      <c r="M359" s="199"/>
      <c r="N359" s="41"/>
      <c r="O359" s="199" t="s">
        <v>1043</v>
      </c>
      <c r="P359" s="199"/>
      <c r="Q359" s="199"/>
      <c r="R359" s="41"/>
      <c r="S359" s="199"/>
      <c r="T359" s="199"/>
      <c r="U359" s="199"/>
      <c r="V359" s="41"/>
      <c r="W359" s="199" t="s">
        <v>1046</v>
      </c>
      <c r="X359" s="199"/>
      <c r="Y359" s="199"/>
    </row>
    <row r="360" spans="1:26">
      <c r="A360" s="11"/>
      <c r="B360" s="195" t="s">
        <v>161</v>
      </c>
      <c r="C360" s="35"/>
      <c r="D360" s="35"/>
      <c r="E360" s="35"/>
      <c r="F360" s="20"/>
      <c r="G360" s="35"/>
      <c r="H360" s="35"/>
      <c r="I360" s="35"/>
      <c r="J360" s="20"/>
      <c r="K360" s="35"/>
      <c r="L360" s="35"/>
      <c r="M360" s="35"/>
      <c r="N360" s="20"/>
      <c r="O360" s="35"/>
      <c r="P360" s="35"/>
      <c r="Q360" s="35"/>
      <c r="R360" s="20"/>
      <c r="S360" s="35"/>
      <c r="T360" s="35"/>
      <c r="U360" s="35"/>
      <c r="V360" s="20"/>
      <c r="W360" s="35"/>
      <c r="X360" s="35"/>
      <c r="Y360" s="35"/>
    </row>
    <row r="361" spans="1:26">
      <c r="A361" s="11"/>
      <c r="B361" s="207" t="s">
        <v>1151</v>
      </c>
      <c r="C361" s="77" t="s">
        <v>215</v>
      </c>
      <c r="D361" s="188">
        <v>986</v>
      </c>
      <c r="E361" s="41"/>
      <c r="F361" s="41"/>
      <c r="G361" s="77" t="s">
        <v>215</v>
      </c>
      <c r="H361" s="186">
        <v>29838</v>
      </c>
      <c r="I361" s="41"/>
      <c r="J361" s="41"/>
      <c r="K361" s="77" t="s">
        <v>215</v>
      </c>
      <c r="L361" s="186">
        <v>104785</v>
      </c>
      <c r="M361" s="41"/>
      <c r="N361" s="41"/>
      <c r="O361" s="77" t="s">
        <v>215</v>
      </c>
      <c r="P361" s="186">
        <v>38846</v>
      </c>
      <c r="Q361" s="41"/>
      <c r="R361" s="41"/>
      <c r="S361" s="77" t="s">
        <v>215</v>
      </c>
      <c r="T361" s="188" t="s">
        <v>1147</v>
      </c>
      <c r="U361" s="77" t="s">
        <v>219</v>
      </c>
      <c r="V361" s="41"/>
      <c r="W361" s="77" t="s">
        <v>215</v>
      </c>
      <c r="X361" s="188">
        <v>986</v>
      </c>
      <c r="Y361" s="41"/>
    </row>
    <row r="362" spans="1:26">
      <c r="A362" s="11"/>
      <c r="B362" s="207"/>
      <c r="C362" s="77"/>
      <c r="D362" s="188"/>
      <c r="E362" s="41"/>
      <c r="F362" s="41"/>
      <c r="G362" s="77"/>
      <c r="H362" s="186"/>
      <c r="I362" s="41"/>
      <c r="J362" s="41"/>
      <c r="K362" s="77"/>
      <c r="L362" s="186"/>
      <c r="M362" s="41"/>
      <c r="N362" s="41"/>
      <c r="O362" s="77"/>
      <c r="P362" s="186"/>
      <c r="Q362" s="41"/>
      <c r="R362" s="41"/>
      <c r="S362" s="77"/>
      <c r="T362" s="188"/>
      <c r="U362" s="77"/>
      <c r="V362" s="41"/>
      <c r="W362" s="77"/>
      <c r="X362" s="188"/>
      <c r="Y362" s="41"/>
    </row>
    <row r="363" spans="1:26">
      <c r="A363" s="11"/>
      <c r="B363" s="206" t="s">
        <v>1206</v>
      </c>
      <c r="C363" s="194" t="s">
        <v>1143</v>
      </c>
      <c r="D363" s="194"/>
      <c r="E363" s="192" t="s">
        <v>219</v>
      </c>
      <c r="F363" s="34"/>
      <c r="G363" s="194" t="s">
        <v>1144</v>
      </c>
      <c r="H363" s="194"/>
      <c r="I363" s="192" t="s">
        <v>219</v>
      </c>
      <c r="J363" s="34"/>
      <c r="K363" s="194" t="s">
        <v>1145</v>
      </c>
      <c r="L363" s="194"/>
      <c r="M363" s="192" t="s">
        <v>219</v>
      </c>
      <c r="N363" s="34"/>
      <c r="O363" s="194" t="s">
        <v>382</v>
      </c>
      <c r="P363" s="194"/>
      <c r="Q363" s="34"/>
      <c r="R363" s="34"/>
      <c r="S363" s="193">
        <v>173469</v>
      </c>
      <c r="T363" s="193"/>
      <c r="U363" s="34"/>
      <c r="V363" s="34"/>
      <c r="W363" s="194" t="s">
        <v>382</v>
      </c>
      <c r="X363" s="194"/>
      <c r="Y363" s="34"/>
    </row>
    <row r="364" spans="1:26">
      <c r="A364" s="11"/>
      <c r="B364" s="206"/>
      <c r="C364" s="194"/>
      <c r="D364" s="194"/>
      <c r="E364" s="192"/>
      <c r="F364" s="34"/>
      <c r="G364" s="194"/>
      <c r="H364" s="194"/>
      <c r="I364" s="192"/>
      <c r="J364" s="34"/>
      <c r="K364" s="194"/>
      <c r="L364" s="194"/>
      <c r="M364" s="192"/>
      <c r="N364" s="34"/>
      <c r="O364" s="194"/>
      <c r="P364" s="194"/>
      <c r="Q364" s="34"/>
      <c r="R364" s="34"/>
      <c r="S364" s="193"/>
      <c r="T364" s="193"/>
      <c r="U364" s="34"/>
      <c r="V364" s="34"/>
      <c r="W364" s="194"/>
      <c r="X364" s="194"/>
      <c r="Y364" s="34"/>
    </row>
    <row r="365" spans="1:26" ht="22.5">
      <c r="A365" s="11"/>
      <c r="B365" s="113" t="s">
        <v>1207</v>
      </c>
      <c r="C365" s="41"/>
      <c r="D365" s="41"/>
      <c r="E365" s="41"/>
      <c r="F365" s="14"/>
      <c r="G365" s="41"/>
      <c r="H365" s="41"/>
      <c r="I365" s="41"/>
      <c r="J365" s="14"/>
      <c r="K365" s="41"/>
      <c r="L365" s="41"/>
      <c r="M365" s="41"/>
      <c r="N365" s="14"/>
      <c r="O365" s="41"/>
      <c r="P365" s="41"/>
      <c r="Q365" s="41"/>
      <c r="R365" s="14"/>
      <c r="S365" s="41"/>
      <c r="T365" s="41"/>
      <c r="U365" s="41"/>
      <c r="V365" s="14"/>
      <c r="W365" s="41"/>
      <c r="X365" s="41"/>
      <c r="Y365" s="41"/>
    </row>
    <row r="366" spans="1:26">
      <c r="A366" s="11"/>
      <c r="B366" s="200" t="s">
        <v>163</v>
      </c>
      <c r="C366" s="194">
        <v>407</v>
      </c>
      <c r="D366" s="194"/>
      <c r="E366" s="34"/>
      <c r="F366" s="34"/>
      <c r="G366" s="194" t="s">
        <v>382</v>
      </c>
      <c r="H366" s="194"/>
      <c r="I366" s="34"/>
      <c r="J366" s="34"/>
      <c r="K366" s="193">
        <v>11170</v>
      </c>
      <c r="L366" s="193"/>
      <c r="M366" s="34"/>
      <c r="N366" s="34"/>
      <c r="O366" s="193">
        <v>29384</v>
      </c>
      <c r="P366" s="193"/>
      <c r="Q366" s="34"/>
      <c r="R366" s="34"/>
      <c r="S366" s="194" t="s">
        <v>382</v>
      </c>
      <c r="T366" s="194"/>
      <c r="U366" s="34"/>
      <c r="V366" s="34"/>
      <c r="W366" s="193">
        <v>40961</v>
      </c>
      <c r="X366" s="193"/>
      <c r="Y366" s="34"/>
    </row>
    <row r="367" spans="1:26">
      <c r="A367" s="11"/>
      <c r="B367" s="200"/>
      <c r="C367" s="194"/>
      <c r="D367" s="194"/>
      <c r="E367" s="34"/>
      <c r="F367" s="34"/>
      <c r="G367" s="194"/>
      <c r="H367" s="194"/>
      <c r="I367" s="34"/>
      <c r="J367" s="34"/>
      <c r="K367" s="193"/>
      <c r="L367" s="193"/>
      <c r="M367" s="34"/>
      <c r="N367" s="34"/>
      <c r="O367" s="193"/>
      <c r="P367" s="193"/>
      <c r="Q367" s="34"/>
      <c r="R367" s="34"/>
      <c r="S367" s="194"/>
      <c r="T367" s="194"/>
      <c r="U367" s="34"/>
      <c r="V367" s="34"/>
      <c r="W367" s="193"/>
      <c r="X367" s="193"/>
      <c r="Y367" s="34"/>
    </row>
    <row r="368" spans="1:26">
      <c r="A368" s="11"/>
      <c r="B368" s="201" t="s">
        <v>45</v>
      </c>
      <c r="C368" s="188" t="s">
        <v>1208</v>
      </c>
      <c r="D368" s="188"/>
      <c r="E368" s="77" t="s">
        <v>219</v>
      </c>
      <c r="F368" s="41"/>
      <c r="G368" s="188" t="s">
        <v>382</v>
      </c>
      <c r="H368" s="188"/>
      <c r="I368" s="41"/>
      <c r="J368" s="41"/>
      <c r="K368" s="188" t="s">
        <v>1209</v>
      </c>
      <c r="L368" s="188"/>
      <c r="M368" s="77" t="s">
        <v>219</v>
      </c>
      <c r="N368" s="41"/>
      <c r="O368" s="188" t="s">
        <v>1210</v>
      </c>
      <c r="P368" s="188"/>
      <c r="Q368" s="77" t="s">
        <v>219</v>
      </c>
      <c r="R368" s="41"/>
      <c r="S368" s="188" t="s">
        <v>382</v>
      </c>
      <c r="T368" s="188"/>
      <c r="U368" s="41"/>
      <c r="V368" s="41"/>
      <c r="W368" s="188" t="s">
        <v>591</v>
      </c>
      <c r="X368" s="188"/>
      <c r="Y368" s="77" t="s">
        <v>219</v>
      </c>
    </row>
    <row r="369" spans="1:25">
      <c r="A369" s="11"/>
      <c r="B369" s="201"/>
      <c r="C369" s="188"/>
      <c r="D369" s="188"/>
      <c r="E369" s="77"/>
      <c r="F369" s="41"/>
      <c r="G369" s="188"/>
      <c r="H369" s="188"/>
      <c r="I369" s="41"/>
      <c r="J369" s="41"/>
      <c r="K369" s="188"/>
      <c r="L369" s="188"/>
      <c r="M369" s="77"/>
      <c r="N369" s="41"/>
      <c r="O369" s="188"/>
      <c r="P369" s="188"/>
      <c r="Q369" s="77"/>
      <c r="R369" s="41"/>
      <c r="S369" s="188"/>
      <c r="T369" s="188"/>
      <c r="U369" s="41"/>
      <c r="V369" s="41"/>
      <c r="W369" s="188"/>
      <c r="X369" s="188"/>
      <c r="Y369" s="77"/>
    </row>
    <row r="370" spans="1:25">
      <c r="A370" s="11"/>
      <c r="B370" s="200" t="s">
        <v>164</v>
      </c>
      <c r="C370" s="194" t="s">
        <v>382</v>
      </c>
      <c r="D370" s="194"/>
      <c r="E370" s="34"/>
      <c r="F370" s="34"/>
      <c r="G370" s="194">
        <v>454</v>
      </c>
      <c r="H370" s="194"/>
      <c r="I370" s="34"/>
      <c r="J370" s="34"/>
      <c r="K370" s="193">
        <v>4135</v>
      </c>
      <c r="L370" s="193"/>
      <c r="M370" s="34"/>
      <c r="N370" s="34"/>
      <c r="O370" s="193">
        <v>5064</v>
      </c>
      <c r="P370" s="193"/>
      <c r="Q370" s="34"/>
      <c r="R370" s="34"/>
      <c r="S370" s="194" t="s">
        <v>382</v>
      </c>
      <c r="T370" s="194"/>
      <c r="U370" s="34"/>
      <c r="V370" s="34"/>
      <c r="W370" s="193">
        <v>9653</v>
      </c>
      <c r="X370" s="193"/>
      <c r="Y370" s="34"/>
    </row>
    <row r="371" spans="1:25">
      <c r="A371" s="11"/>
      <c r="B371" s="200"/>
      <c r="C371" s="194"/>
      <c r="D371" s="194"/>
      <c r="E371" s="34"/>
      <c r="F371" s="34"/>
      <c r="G371" s="194"/>
      <c r="H371" s="194"/>
      <c r="I371" s="34"/>
      <c r="J371" s="34"/>
      <c r="K371" s="193"/>
      <c r="L371" s="193"/>
      <c r="M371" s="34"/>
      <c r="N371" s="34"/>
      <c r="O371" s="193"/>
      <c r="P371" s="193"/>
      <c r="Q371" s="34"/>
      <c r="R371" s="34"/>
      <c r="S371" s="194"/>
      <c r="T371" s="194"/>
      <c r="U371" s="34"/>
      <c r="V371" s="34"/>
      <c r="W371" s="193"/>
      <c r="X371" s="193"/>
      <c r="Y371" s="34"/>
    </row>
    <row r="372" spans="1:25">
      <c r="A372" s="11"/>
      <c r="B372" s="201" t="s">
        <v>1211</v>
      </c>
      <c r="C372" s="188" t="s">
        <v>382</v>
      </c>
      <c r="D372" s="188"/>
      <c r="E372" s="41"/>
      <c r="F372" s="41"/>
      <c r="G372" s="186">
        <v>4748</v>
      </c>
      <c r="H372" s="186"/>
      <c r="I372" s="41"/>
      <c r="J372" s="41"/>
      <c r="K372" s="188" t="s">
        <v>382</v>
      </c>
      <c r="L372" s="188"/>
      <c r="M372" s="41"/>
      <c r="N372" s="41"/>
      <c r="O372" s="188">
        <v>119</v>
      </c>
      <c r="P372" s="188"/>
      <c r="Q372" s="41"/>
      <c r="R372" s="41"/>
      <c r="S372" s="188" t="s">
        <v>382</v>
      </c>
      <c r="T372" s="188"/>
      <c r="U372" s="41"/>
      <c r="V372" s="41"/>
      <c r="W372" s="186">
        <v>4867</v>
      </c>
      <c r="X372" s="186"/>
      <c r="Y372" s="41"/>
    </row>
    <row r="373" spans="1:25">
      <c r="A373" s="11"/>
      <c r="B373" s="201"/>
      <c r="C373" s="188"/>
      <c r="D373" s="188"/>
      <c r="E373" s="41"/>
      <c r="F373" s="41"/>
      <c r="G373" s="186"/>
      <c r="H373" s="186"/>
      <c r="I373" s="41"/>
      <c r="J373" s="41"/>
      <c r="K373" s="188"/>
      <c r="L373" s="188"/>
      <c r="M373" s="41"/>
      <c r="N373" s="41"/>
      <c r="O373" s="188"/>
      <c r="P373" s="188"/>
      <c r="Q373" s="41"/>
      <c r="R373" s="41"/>
      <c r="S373" s="188"/>
      <c r="T373" s="188"/>
      <c r="U373" s="41"/>
      <c r="V373" s="41"/>
      <c r="W373" s="186"/>
      <c r="X373" s="186"/>
      <c r="Y373" s="41"/>
    </row>
    <row r="374" spans="1:25">
      <c r="A374" s="11"/>
      <c r="B374" s="200" t="s">
        <v>167</v>
      </c>
      <c r="C374" s="194" t="s">
        <v>382</v>
      </c>
      <c r="D374" s="194"/>
      <c r="E374" s="34"/>
      <c r="F374" s="34"/>
      <c r="G374" s="194" t="s">
        <v>382</v>
      </c>
      <c r="H374" s="194"/>
      <c r="I374" s="34"/>
      <c r="J374" s="34"/>
      <c r="K374" s="194" t="s">
        <v>1212</v>
      </c>
      <c r="L374" s="194"/>
      <c r="M374" s="192" t="s">
        <v>219</v>
      </c>
      <c r="N374" s="34"/>
      <c r="O374" s="194" t="s">
        <v>1213</v>
      </c>
      <c r="P374" s="194"/>
      <c r="Q374" s="192" t="s">
        <v>219</v>
      </c>
      <c r="R374" s="34"/>
      <c r="S374" s="194" t="s">
        <v>382</v>
      </c>
      <c r="T374" s="194"/>
      <c r="U374" s="34"/>
      <c r="V374" s="34"/>
      <c r="W374" s="194" t="s">
        <v>1214</v>
      </c>
      <c r="X374" s="194"/>
      <c r="Y374" s="192" t="s">
        <v>219</v>
      </c>
    </row>
    <row r="375" spans="1:25">
      <c r="A375" s="11"/>
      <c r="B375" s="200"/>
      <c r="C375" s="194"/>
      <c r="D375" s="194"/>
      <c r="E375" s="34"/>
      <c r="F375" s="34"/>
      <c r="G375" s="194"/>
      <c r="H375" s="194"/>
      <c r="I375" s="34"/>
      <c r="J375" s="34"/>
      <c r="K375" s="194"/>
      <c r="L375" s="194"/>
      <c r="M375" s="192"/>
      <c r="N375" s="34"/>
      <c r="O375" s="194"/>
      <c r="P375" s="194"/>
      <c r="Q375" s="192"/>
      <c r="R375" s="34"/>
      <c r="S375" s="194"/>
      <c r="T375" s="194"/>
      <c r="U375" s="34"/>
      <c r="V375" s="34"/>
      <c r="W375" s="194"/>
      <c r="X375" s="194"/>
      <c r="Y375" s="192"/>
    </row>
    <row r="376" spans="1:25">
      <c r="A376" s="11"/>
      <c r="B376" s="201" t="s">
        <v>169</v>
      </c>
      <c r="C376" s="188" t="s">
        <v>382</v>
      </c>
      <c r="D376" s="188"/>
      <c r="E376" s="41"/>
      <c r="F376" s="41"/>
      <c r="G376" s="188" t="s">
        <v>382</v>
      </c>
      <c r="H376" s="188"/>
      <c r="I376" s="41"/>
      <c r="J376" s="41"/>
      <c r="K376" s="188">
        <v>542</v>
      </c>
      <c r="L376" s="188"/>
      <c r="M376" s="41"/>
      <c r="N376" s="41"/>
      <c r="O376" s="188">
        <v>211</v>
      </c>
      <c r="P376" s="188"/>
      <c r="Q376" s="41"/>
      <c r="R376" s="41"/>
      <c r="S376" s="188" t="s">
        <v>382</v>
      </c>
      <c r="T376" s="188"/>
      <c r="U376" s="41"/>
      <c r="V376" s="41"/>
      <c r="W376" s="188">
        <v>753</v>
      </c>
      <c r="X376" s="188"/>
      <c r="Y376" s="41"/>
    </row>
    <row r="377" spans="1:25">
      <c r="A377" s="11"/>
      <c r="B377" s="201"/>
      <c r="C377" s="188"/>
      <c r="D377" s="188"/>
      <c r="E377" s="41"/>
      <c r="F377" s="41"/>
      <c r="G377" s="188"/>
      <c r="H377" s="188"/>
      <c r="I377" s="41"/>
      <c r="J377" s="41"/>
      <c r="K377" s="188"/>
      <c r="L377" s="188"/>
      <c r="M377" s="41"/>
      <c r="N377" s="41"/>
      <c r="O377" s="188"/>
      <c r="P377" s="188"/>
      <c r="Q377" s="41"/>
      <c r="R377" s="41"/>
      <c r="S377" s="188"/>
      <c r="T377" s="188"/>
      <c r="U377" s="41"/>
      <c r="V377" s="41"/>
      <c r="W377" s="188"/>
      <c r="X377" s="188"/>
      <c r="Y377" s="41"/>
    </row>
    <row r="378" spans="1:25">
      <c r="A378" s="11"/>
      <c r="B378" s="200" t="s">
        <v>107</v>
      </c>
      <c r="C378" s="194" t="s">
        <v>382</v>
      </c>
      <c r="D378" s="194"/>
      <c r="E378" s="34"/>
      <c r="F378" s="34"/>
      <c r="G378" s="194" t="s">
        <v>382</v>
      </c>
      <c r="H378" s="194"/>
      <c r="I378" s="34"/>
      <c r="J378" s="34"/>
      <c r="K378" s="194" t="s">
        <v>382</v>
      </c>
      <c r="L378" s="194"/>
      <c r="M378" s="34"/>
      <c r="N378" s="34"/>
      <c r="O378" s="193">
        <v>4558</v>
      </c>
      <c r="P378" s="193"/>
      <c r="Q378" s="34"/>
      <c r="R378" s="34"/>
      <c r="S378" s="194" t="s">
        <v>382</v>
      </c>
      <c r="T378" s="194"/>
      <c r="U378" s="34"/>
      <c r="V378" s="34"/>
      <c r="W378" s="193">
        <v>4558</v>
      </c>
      <c r="X378" s="193"/>
      <c r="Y378" s="34"/>
    </row>
    <row r="379" spans="1:25">
      <c r="A379" s="11"/>
      <c r="B379" s="200"/>
      <c r="C379" s="194"/>
      <c r="D379" s="194"/>
      <c r="E379" s="34"/>
      <c r="F379" s="34"/>
      <c r="G379" s="194"/>
      <c r="H379" s="194"/>
      <c r="I379" s="34"/>
      <c r="J379" s="34"/>
      <c r="K379" s="194"/>
      <c r="L379" s="194"/>
      <c r="M379" s="34"/>
      <c r="N379" s="34"/>
      <c r="O379" s="193"/>
      <c r="P379" s="193"/>
      <c r="Q379" s="34"/>
      <c r="R379" s="34"/>
      <c r="S379" s="194"/>
      <c r="T379" s="194"/>
      <c r="U379" s="34"/>
      <c r="V379" s="34"/>
      <c r="W379" s="193"/>
      <c r="X379" s="193"/>
      <c r="Y379" s="34"/>
    </row>
    <row r="380" spans="1:25">
      <c r="A380" s="11"/>
      <c r="B380" s="201" t="s">
        <v>170</v>
      </c>
      <c r="C380" s="188">
        <v>422</v>
      </c>
      <c r="D380" s="188"/>
      <c r="E380" s="41"/>
      <c r="F380" s="41"/>
      <c r="G380" s="188">
        <v>63</v>
      </c>
      <c r="H380" s="188"/>
      <c r="I380" s="41"/>
      <c r="J380" s="41"/>
      <c r="K380" s="188" t="s">
        <v>1215</v>
      </c>
      <c r="L380" s="188"/>
      <c r="M380" s="77" t="s">
        <v>219</v>
      </c>
      <c r="N380" s="41"/>
      <c r="O380" s="188" t="s">
        <v>1216</v>
      </c>
      <c r="P380" s="188"/>
      <c r="Q380" s="77" t="s">
        <v>219</v>
      </c>
      <c r="R380" s="41"/>
      <c r="S380" s="188" t="s">
        <v>382</v>
      </c>
      <c r="T380" s="188"/>
      <c r="U380" s="41"/>
      <c r="V380" s="41"/>
      <c r="W380" s="188" t="s">
        <v>1217</v>
      </c>
      <c r="X380" s="188"/>
      <c r="Y380" s="77" t="s">
        <v>219</v>
      </c>
    </row>
    <row r="381" spans="1:25">
      <c r="A381" s="11"/>
      <c r="B381" s="201"/>
      <c r="C381" s="188"/>
      <c r="D381" s="188"/>
      <c r="E381" s="41"/>
      <c r="F381" s="41"/>
      <c r="G381" s="188"/>
      <c r="H381" s="188"/>
      <c r="I381" s="41"/>
      <c r="J381" s="41"/>
      <c r="K381" s="188"/>
      <c r="L381" s="188"/>
      <c r="M381" s="77"/>
      <c r="N381" s="41"/>
      <c r="O381" s="188"/>
      <c r="P381" s="188"/>
      <c r="Q381" s="77"/>
      <c r="R381" s="41"/>
      <c r="S381" s="188"/>
      <c r="T381" s="188"/>
      <c r="U381" s="41"/>
      <c r="V381" s="41"/>
      <c r="W381" s="188"/>
      <c r="X381" s="188"/>
      <c r="Y381" s="77"/>
    </row>
    <row r="382" spans="1:25">
      <c r="A382" s="11"/>
      <c r="B382" s="206" t="s">
        <v>171</v>
      </c>
      <c r="C382" s="194" t="s">
        <v>382</v>
      </c>
      <c r="D382" s="194"/>
      <c r="E382" s="34"/>
      <c r="F382" s="34"/>
      <c r="G382" s="194" t="s">
        <v>1218</v>
      </c>
      <c r="H382" s="194"/>
      <c r="I382" s="192" t="s">
        <v>219</v>
      </c>
      <c r="J382" s="34"/>
      <c r="K382" s="193">
        <v>2501</v>
      </c>
      <c r="L382" s="193"/>
      <c r="M382" s="34"/>
      <c r="N382" s="34"/>
      <c r="O382" s="193">
        <v>1024</v>
      </c>
      <c r="P382" s="193"/>
      <c r="Q382" s="34"/>
      <c r="R382" s="34"/>
      <c r="S382" s="194" t="s">
        <v>382</v>
      </c>
      <c r="T382" s="194"/>
      <c r="U382" s="34"/>
      <c r="V382" s="34"/>
      <c r="W382" s="193">
        <v>1939</v>
      </c>
      <c r="X382" s="193"/>
      <c r="Y382" s="34"/>
    </row>
    <row r="383" spans="1:25">
      <c r="A383" s="11"/>
      <c r="B383" s="206"/>
      <c r="C383" s="194"/>
      <c r="D383" s="194"/>
      <c r="E383" s="34"/>
      <c r="F383" s="34"/>
      <c r="G383" s="194"/>
      <c r="H383" s="194"/>
      <c r="I383" s="192"/>
      <c r="J383" s="34"/>
      <c r="K383" s="193"/>
      <c r="L383" s="193"/>
      <c r="M383" s="34"/>
      <c r="N383" s="34"/>
      <c r="O383" s="193"/>
      <c r="P383" s="193"/>
      <c r="Q383" s="34"/>
      <c r="R383" s="34"/>
      <c r="S383" s="194"/>
      <c r="T383" s="194"/>
      <c r="U383" s="34"/>
      <c r="V383" s="34"/>
      <c r="W383" s="193"/>
      <c r="X383" s="193"/>
      <c r="Y383" s="34"/>
    </row>
    <row r="384" spans="1:25">
      <c r="A384" s="11"/>
      <c r="B384" s="207" t="s">
        <v>1219</v>
      </c>
      <c r="C384" s="186">
        <v>32425</v>
      </c>
      <c r="D384" s="186"/>
      <c r="E384" s="41"/>
      <c r="F384" s="41"/>
      <c r="G384" s="186">
        <v>76282</v>
      </c>
      <c r="H384" s="186"/>
      <c r="I384" s="41"/>
      <c r="J384" s="41"/>
      <c r="K384" s="188" t="s">
        <v>1220</v>
      </c>
      <c r="L384" s="188"/>
      <c r="M384" s="77" t="s">
        <v>219</v>
      </c>
      <c r="N384" s="41"/>
      <c r="O384" s="188" t="s">
        <v>1221</v>
      </c>
      <c r="P384" s="188"/>
      <c r="Q384" s="77" t="s">
        <v>219</v>
      </c>
      <c r="R384" s="41"/>
      <c r="S384" s="188" t="s">
        <v>382</v>
      </c>
      <c r="T384" s="188"/>
      <c r="U384" s="41"/>
      <c r="V384" s="41"/>
      <c r="W384" s="186">
        <v>1541</v>
      </c>
      <c r="X384" s="186"/>
      <c r="Y384" s="41"/>
    </row>
    <row r="385" spans="1:25" ht="15.75" thickBot="1">
      <c r="A385" s="11"/>
      <c r="B385" s="207"/>
      <c r="C385" s="208"/>
      <c r="D385" s="208"/>
      <c r="E385" s="45"/>
      <c r="F385" s="41"/>
      <c r="G385" s="208"/>
      <c r="H385" s="208"/>
      <c r="I385" s="45"/>
      <c r="J385" s="41"/>
      <c r="K385" s="209"/>
      <c r="L385" s="209"/>
      <c r="M385" s="129"/>
      <c r="N385" s="41"/>
      <c r="O385" s="209"/>
      <c r="P385" s="209"/>
      <c r="Q385" s="129"/>
      <c r="R385" s="41"/>
      <c r="S385" s="209"/>
      <c r="T385" s="209"/>
      <c r="U385" s="45"/>
      <c r="V385" s="41"/>
      <c r="W385" s="208"/>
      <c r="X385" s="208"/>
      <c r="Y385" s="45"/>
    </row>
    <row r="386" spans="1:25">
      <c r="A386" s="11"/>
      <c r="B386" s="231" t="s">
        <v>1222</v>
      </c>
      <c r="C386" s="213" t="s">
        <v>737</v>
      </c>
      <c r="D386" s="213"/>
      <c r="E386" s="211" t="s">
        <v>219</v>
      </c>
      <c r="F386" s="34"/>
      <c r="G386" s="215">
        <v>5013</v>
      </c>
      <c r="H386" s="215"/>
      <c r="I386" s="35"/>
      <c r="J386" s="34"/>
      <c r="K386" s="215">
        <v>12951</v>
      </c>
      <c r="L386" s="215"/>
      <c r="M386" s="35"/>
      <c r="N386" s="34"/>
      <c r="O386" s="215">
        <v>15966</v>
      </c>
      <c r="P386" s="215"/>
      <c r="Q386" s="35"/>
      <c r="R386" s="34"/>
      <c r="S386" s="213" t="s">
        <v>382</v>
      </c>
      <c r="T386" s="213"/>
      <c r="U386" s="35"/>
      <c r="V386" s="34"/>
      <c r="W386" s="215">
        <v>33866</v>
      </c>
      <c r="X386" s="215"/>
      <c r="Y386" s="35"/>
    </row>
    <row r="387" spans="1:25" ht="15.75" thickBot="1">
      <c r="A387" s="11"/>
      <c r="B387" s="231"/>
      <c r="C387" s="203"/>
      <c r="D387" s="203"/>
      <c r="E387" s="204"/>
      <c r="F387" s="34"/>
      <c r="G387" s="202"/>
      <c r="H387" s="202"/>
      <c r="I387" s="58"/>
      <c r="J387" s="34"/>
      <c r="K387" s="202"/>
      <c r="L387" s="202"/>
      <c r="M387" s="58"/>
      <c r="N387" s="34"/>
      <c r="O387" s="202"/>
      <c r="P387" s="202"/>
      <c r="Q387" s="58"/>
      <c r="R387" s="34"/>
      <c r="S387" s="203"/>
      <c r="T387" s="203"/>
      <c r="U387" s="58"/>
      <c r="V387" s="34"/>
      <c r="W387" s="202"/>
      <c r="X387" s="202"/>
      <c r="Y387" s="58"/>
    </row>
    <row r="388" spans="1:25">
      <c r="A388" s="11"/>
      <c r="B388" s="197" t="s">
        <v>176</v>
      </c>
      <c r="C388" s="63"/>
      <c r="D388" s="63"/>
      <c r="E388" s="63"/>
      <c r="F388" s="14"/>
      <c r="G388" s="63"/>
      <c r="H388" s="63"/>
      <c r="I388" s="63"/>
      <c r="J388" s="14"/>
      <c r="K388" s="63"/>
      <c r="L388" s="63"/>
      <c r="M388" s="63"/>
      <c r="N388" s="14"/>
      <c r="O388" s="63"/>
      <c r="P388" s="63"/>
      <c r="Q388" s="63"/>
      <c r="R388" s="14"/>
      <c r="S388" s="63"/>
      <c r="T388" s="63"/>
      <c r="U388" s="63"/>
      <c r="V388" s="14"/>
      <c r="W388" s="63"/>
      <c r="X388" s="63"/>
      <c r="Y388" s="63"/>
    </row>
    <row r="389" spans="1:25">
      <c r="A389" s="11"/>
      <c r="B389" s="206" t="s">
        <v>177</v>
      </c>
      <c r="C389" s="194" t="s">
        <v>1223</v>
      </c>
      <c r="D389" s="194"/>
      <c r="E389" s="192" t="s">
        <v>219</v>
      </c>
      <c r="F389" s="34"/>
      <c r="G389" s="194" t="s">
        <v>382</v>
      </c>
      <c r="H389" s="194"/>
      <c r="I389" s="34"/>
      <c r="J389" s="34"/>
      <c r="K389" s="194" t="s">
        <v>1224</v>
      </c>
      <c r="L389" s="194"/>
      <c r="M389" s="192" t="s">
        <v>219</v>
      </c>
      <c r="N389" s="34"/>
      <c r="O389" s="194" t="s">
        <v>1225</v>
      </c>
      <c r="P389" s="194"/>
      <c r="Q389" s="192" t="s">
        <v>219</v>
      </c>
      <c r="R389" s="34"/>
      <c r="S389" s="194" t="s">
        <v>382</v>
      </c>
      <c r="T389" s="194"/>
      <c r="U389" s="34"/>
      <c r="V389" s="34"/>
      <c r="W389" s="194" t="s">
        <v>1226</v>
      </c>
      <c r="X389" s="194"/>
      <c r="Y389" s="192" t="s">
        <v>219</v>
      </c>
    </row>
    <row r="390" spans="1:25">
      <c r="A390" s="11"/>
      <c r="B390" s="206"/>
      <c r="C390" s="194"/>
      <c r="D390" s="194"/>
      <c r="E390" s="192"/>
      <c r="F390" s="34"/>
      <c r="G390" s="194"/>
      <c r="H390" s="194"/>
      <c r="I390" s="34"/>
      <c r="J390" s="34"/>
      <c r="K390" s="194"/>
      <c r="L390" s="194"/>
      <c r="M390" s="192"/>
      <c r="N390" s="34"/>
      <c r="O390" s="194"/>
      <c r="P390" s="194"/>
      <c r="Q390" s="192"/>
      <c r="R390" s="34"/>
      <c r="S390" s="194"/>
      <c r="T390" s="194"/>
      <c r="U390" s="34"/>
      <c r="V390" s="34"/>
      <c r="W390" s="194"/>
      <c r="X390" s="194"/>
      <c r="Y390" s="192"/>
    </row>
    <row r="391" spans="1:25">
      <c r="A391" s="11"/>
      <c r="B391" s="207" t="s">
        <v>178</v>
      </c>
      <c r="C391" s="188" t="s">
        <v>382</v>
      </c>
      <c r="D391" s="188"/>
      <c r="E391" s="41"/>
      <c r="F391" s="41"/>
      <c r="G391" s="188" t="s">
        <v>382</v>
      </c>
      <c r="H391" s="188"/>
      <c r="I391" s="41"/>
      <c r="J391" s="41"/>
      <c r="K391" s="188" t="s">
        <v>382</v>
      </c>
      <c r="L391" s="188"/>
      <c r="M391" s="41"/>
      <c r="N391" s="41"/>
      <c r="O391" s="188">
        <v>278</v>
      </c>
      <c r="P391" s="188"/>
      <c r="Q391" s="41"/>
      <c r="R391" s="41"/>
      <c r="S391" s="188" t="s">
        <v>382</v>
      </c>
      <c r="T391" s="188"/>
      <c r="U391" s="41"/>
      <c r="V391" s="41"/>
      <c r="W391" s="188">
        <v>278</v>
      </c>
      <c r="X391" s="188"/>
      <c r="Y391" s="41"/>
    </row>
    <row r="392" spans="1:25" ht="15.75" thickBot="1">
      <c r="A392" s="11"/>
      <c r="B392" s="207"/>
      <c r="C392" s="209"/>
      <c r="D392" s="209"/>
      <c r="E392" s="45"/>
      <c r="F392" s="41"/>
      <c r="G392" s="209"/>
      <c r="H392" s="209"/>
      <c r="I392" s="45"/>
      <c r="J392" s="41"/>
      <c r="K392" s="209"/>
      <c r="L392" s="209"/>
      <c r="M392" s="45"/>
      <c r="N392" s="41"/>
      <c r="O392" s="209"/>
      <c r="P392" s="209"/>
      <c r="Q392" s="45"/>
      <c r="R392" s="41"/>
      <c r="S392" s="209"/>
      <c r="T392" s="209"/>
      <c r="U392" s="45"/>
      <c r="V392" s="41"/>
      <c r="W392" s="209"/>
      <c r="X392" s="209"/>
      <c r="Y392" s="45"/>
    </row>
    <row r="393" spans="1:25">
      <c r="A393" s="11"/>
      <c r="B393" s="231" t="s">
        <v>179</v>
      </c>
      <c r="C393" s="213" t="s">
        <v>1223</v>
      </c>
      <c r="D393" s="213"/>
      <c r="E393" s="211" t="s">
        <v>219</v>
      </c>
      <c r="F393" s="34"/>
      <c r="G393" s="213" t="s">
        <v>382</v>
      </c>
      <c r="H393" s="213"/>
      <c r="I393" s="35"/>
      <c r="J393" s="34"/>
      <c r="K393" s="213" t="s">
        <v>1224</v>
      </c>
      <c r="L393" s="213"/>
      <c r="M393" s="211" t="s">
        <v>219</v>
      </c>
      <c r="N393" s="34"/>
      <c r="O393" s="213" t="s">
        <v>1227</v>
      </c>
      <c r="P393" s="213"/>
      <c r="Q393" s="211" t="s">
        <v>219</v>
      </c>
      <c r="R393" s="34"/>
      <c r="S393" s="213" t="s">
        <v>382</v>
      </c>
      <c r="T393" s="213"/>
      <c r="U393" s="35"/>
      <c r="V393" s="34"/>
      <c r="W393" s="213" t="s">
        <v>1228</v>
      </c>
      <c r="X393" s="213"/>
      <c r="Y393" s="211" t="s">
        <v>219</v>
      </c>
    </row>
    <row r="394" spans="1:25" ht="15.75" thickBot="1">
      <c r="A394" s="11"/>
      <c r="B394" s="231"/>
      <c r="C394" s="203"/>
      <c r="D394" s="203"/>
      <c r="E394" s="204"/>
      <c r="F394" s="34"/>
      <c r="G394" s="203"/>
      <c r="H394" s="203"/>
      <c r="I394" s="58"/>
      <c r="J394" s="34"/>
      <c r="K394" s="203"/>
      <c r="L394" s="203"/>
      <c r="M394" s="204"/>
      <c r="N394" s="34"/>
      <c r="O394" s="203"/>
      <c r="P394" s="203"/>
      <c r="Q394" s="204"/>
      <c r="R394" s="34"/>
      <c r="S394" s="203"/>
      <c r="T394" s="203"/>
      <c r="U394" s="58"/>
      <c r="V394" s="34"/>
      <c r="W394" s="203"/>
      <c r="X394" s="203"/>
      <c r="Y394" s="204"/>
    </row>
    <row r="395" spans="1:25">
      <c r="A395" s="11"/>
      <c r="B395" s="197" t="s">
        <v>180</v>
      </c>
      <c r="C395" s="63"/>
      <c r="D395" s="63"/>
      <c r="E395" s="63"/>
      <c r="F395" s="14"/>
      <c r="G395" s="63"/>
      <c r="H395" s="63"/>
      <c r="I395" s="63"/>
      <c r="J395" s="14"/>
      <c r="K395" s="63"/>
      <c r="L395" s="63"/>
      <c r="M395" s="63"/>
      <c r="N395" s="14"/>
      <c r="O395" s="63"/>
      <c r="P395" s="63"/>
      <c r="Q395" s="63"/>
      <c r="R395" s="14"/>
      <c r="S395" s="63"/>
      <c r="T395" s="63"/>
      <c r="U395" s="63"/>
      <c r="V395" s="14"/>
      <c r="W395" s="63"/>
      <c r="X395" s="63"/>
      <c r="Y395" s="63"/>
    </row>
    <row r="396" spans="1:25">
      <c r="A396" s="11"/>
      <c r="B396" s="206" t="s">
        <v>183</v>
      </c>
      <c r="C396" s="194" t="s">
        <v>382</v>
      </c>
      <c r="D396" s="194"/>
      <c r="E396" s="34"/>
      <c r="F396" s="34"/>
      <c r="G396" s="194" t="s">
        <v>1229</v>
      </c>
      <c r="H396" s="194"/>
      <c r="I396" s="192" t="s">
        <v>219</v>
      </c>
      <c r="J396" s="34"/>
      <c r="K396" s="194" t="s">
        <v>1230</v>
      </c>
      <c r="L396" s="194"/>
      <c r="M396" s="192" t="s">
        <v>219</v>
      </c>
      <c r="N396" s="34"/>
      <c r="O396" s="194" t="s">
        <v>1231</v>
      </c>
      <c r="P396" s="194"/>
      <c r="Q396" s="192" t="s">
        <v>219</v>
      </c>
      <c r="R396" s="34"/>
      <c r="S396" s="194" t="s">
        <v>382</v>
      </c>
      <c r="T396" s="194"/>
      <c r="U396" s="34"/>
      <c r="V396" s="34"/>
      <c r="W396" s="194" t="s">
        <v>1232</v>
      </c>
      <c r="X396" s="194"/>
      <c r="Y396" s="192" t="s">
        <v>219</v>
      </c>
    </row>
    <row r="397" spans="1:25">
      <c r="A397" s="11"/>
      <c r="B397" s="206"/>
      <c r="C397" s="194"/>
      <c r="D397" s="194"/>
      <c r="E397" s="34"/>
      <c r="F397" s="34"/>
      <c r="G397" s="194"/>
      <c r="H397" s="194"/>
      <c r="I397" s="192"/>
      <c r="J397" s="34"/>
      <c r="K397" s="194"/>
      <c r="L397" s="194"/>
      <c r="M397" s="192"/>
      <c r="N397" s="34"/>
      <c r="O397" s="194"/>
      <c r="P397" s="194"/>
      <c r="Q397" s="192"/>
      <c r="R397" s="34"/>
      <c r="S397" s="194"/>
      <c r="T397" s="194"/>
      <c r="U397" s="34"/>
      <c r="V397" s="34"/>
      <c r="W397" s="194"/>
      <c r="X397" s="194"/>
      <c r="Y397" s="192"/>
    </row>
    <row r="398" spans="1:25">
      <c r="A398" s="11"/>
      <c r="B398" s="207" t="s">
        <v>1233</v>
      </c>
      <c r="C398" s="188" t="s">
        <v>382</v>
      </c>
      <c r="D398" s="188"/>
      <c r="E398" s="41"/>
      <c r="F398" s="41"/>
      <c r="G398" s="186">
        <v>729402</v>
      </c>
      <c r="H398" s="186"/>
      <c r="I398" s="41"/>
      <c r="J398" s="41"/>
      <c r="K398" s="188" t="s">
        <v>382</v>
      </c>
      <c r="L398" s="188"/>
      <c r="M398" s="41"/>
      <c r="N398" s="41"/>
      <c r="O398" s="188" t="s">
        <v>382</v>
      </c>
      <c r="P398" s="188"/>
      <c r="Q398" s="41"/>
      <c r="R398" s="41"/>
      <c r="S398" s="188" t="s">
        <v>382</v>
      </c>
      <c r="T398" s="188"/>
      <c r="U398" s="41"/>
      <c r="V398" s="41"/>
      <c r="W398" s="186">
        <v>729402</v>
      </c>
      <c r="X398" s="186"/>
      <c r="Y398" s="41"/>
    </row>
    <row r="399" spans="1:25">
      <c r="A399" s="11"/>
      <c r="B399" s="207"/>
      <c r="C399" s="188"/>
      <c r="D399" s="188"/>
      <c r="E399" s="41"/>
      <c r="F399" s="41"/>
      <c r="G399" s="186"/>
      <c r="H399" s="186"/>
      <c r="I399" s="41"/>
      <c r="J399" s="41"/>
      <c r="K399" s="188"/>
      <c r="L399" s="188"/>
      <c r="M399" s="41"/>
      <c r="N399" s="41"/>
      <c r="O399" s="188"/>
      <c r="P399" s="188"/>
      <c r="Q399" s="41"/>
      <c r="R399" s="41"/>
      <c r="S399" s="188"/>
      <c r="T399" s="188"/>
      <c r="U399" s="41"/>
      <c r="V399" s="41"/>
      <c r="W399" s="186"/>
      <c r="X399" s="186"/>
      <c r="Y399" s="41"/>
    </row>
    <row r="400" spans="1:25">
      <c r="A400" s="11"/>
      <c r="B400" s="206" t="s">
        <v>186</v>
      </c>
      <c r="C400" s="194" t="s">
        <v>382</v>
      </c>
      <c r="D400" s="194"/>
      <c r="E400" s="34"/>
      <c r="F400" s="34"/>
      <c r="G400" s="194" t="s">
        <v>1234</v>
      </c>
      <c r="H400" s="194"/>
      <c r="I400" s="192" t="s">
        <v>219</v>
      </c>
      <c r="J400" s="34"/>
      <c r="K400" s="194" t="s">
        <v>382</v>
      </c>
      <c r="L400" s="194"/>
      <c r="M400" s="34"/>
      <c r="N400" s="34"/>
      <c r="O400" s="194" t="s">
        <v>382</v>
      </c>
      <c r="P400" s="194"/>
      <c r="Q400" s="34"/>
      <c r="R400" s="34"/>
      <c r="S400" s="194" t="s">
        <v>382</v>
      </c>
      <c r="T400" s="194"/>
      <c r="U400" s="34"/>
      <c r="V400" s="34"/>
      <c r="W400" s="194" t="s">
        <v>1234</v>
      </c>
      <c r="X400" s="194"/>
      <c r="Y400" s="192" t="s">
        <v>219</v>
      </c>
    </row>
    <row r="401" spans="1:26">
      <c r="A401" s="11"/>
      <c r="B401" s="206"/>
      <c r="C401" s="194"/>
      <c r="D401" s="194"/>
      <c r="E401" s="34"/>
      <c r="F401" s="34"/>
      <c r="G401" s="194"/>
      <c r="H401" s="194"/>
      <c r="I401" s="192"/>
      <c r="J401" s="34"/>
      <c r="K401" s="194"/>
      <c r="L401" s="194"/>
      <c r="M401" s="34"/>
      <c r="N401" s="34"/>
      <c r="O401" s="194"/>
      <c r="P401" s="194"/>
      <c r="Q401" s="34"/>
      <c r="R401" s="34"/>
      <c r="S401" s="194"/>
      <c r="T401" s="194"/>
      <c r="U401" s="34"/>
      <c r="V401" s="34"/>
      <c r="W401" s="194"/>
      <c r="X401" s="194"/>
      <c r="Y401" s="192"/>
    </row>
    <row r="402" spans="1:26">
      <c r="A402" s="11"/>
      <c r="B402" s="207" t="s">
        <v>187</v>
      </c>
      <c r="C402" s="188" t="s">
        <v>382</v>
      </c>
      <c r="D402" s="188"/>
      <c r="E402" s="41"/>
      <c r="F402" s="41"/>
      <c r="G402" s="188" t="s">
        <v>1235</v>
      </c>
      <c r="H402" s="188"/>
      <c r="I402" s="77" t="s">
        <v>219</v>
      </c>
      <c r="J402" s="41"/>
      <c r="K402" s="188" t="s">
        <v>382</v>
      </c>
      <c r="L402" s="188"/>
      <c r="M402" s="41"/>
      <c r="N402" s="41"/>
      <c r="O402" s="188">
        <v>2</v>
      </c>
      <c r="P402" s="188"/>
      <c r="Q402" s="41"/>
      <c r="R402" s="41"/>
      <c r="S402" s="188" t="s">
        <v>382</v>
      </c>
      <c r="T402" s="188"/>
      <c r="U402" s="41"/>
      <c r="V402" s="41"/>
      <c r="W402" s="188" t="s">
        <v>770</v>
      </c>
      <c r="X402" s="188"/>
      <c r="Y402" s="77" t="s">
        <v>219</v>
      </c>
    </row>
    <row r="403" spans="1:26" ht="15.75" thickBot="1">
      <c r="A403" s="11"/>
      <c r="B403" s="207"/>
      <c r="C403" s="209"/>
      <c r="D403" s="209"/>
      <c r="E403" s="45"/>
      <c r="F403" s="41"/>
      <c r="G403" s="209"/>
      <c r="H403" s="209"/>
      <c r="I403" s="129"/>
      <c r="J403" s="41"/>
      <c r="K403" s="209"/>
      <c r="L403" s="209"/>
      <c r="M403" s="45"/>
      <c r="N403" s="41"/>
      <c r="O403" s="209"/>
      <c r="P403" s="209"/>
      <c r="Q403" s="45"/>
      <c r="R403" s="41"/>
      <c r="S403" s="209"/>
      <c r="T403" s="209"/>
      <c r="U403" s="45"/>
      <c r="V403" s="41"/>
      <c r="W403" s="209"/>
      <c r="X403" s="209"/>
      <c r="Y403" s="129"/>
    </row>
    <row r="404" spans="1:26">
      <c r="A404" s="11"/>
      <c r="B404" s="231" t="s">
        <v>188</v>
      </c>
      <c r="C404" s="213" t="s">
        <v>382</v>
      </c>
      <c r="D404" s="213"/>
      <c r="E404" s="35"/>
      <c r="F404" s="34"/>
      <c r="G404" s="213" t="s">
        <v>1023</v>
      </c>
      <c r="H404" s="213"/>
      <c r="I404" s="211" t="s">
        <v>219</v>
      </c>
      <c r="J404" s="34"/>
      <c r="K404" s="213" t="s">
        <v>1230</v>
      </c>
      <c r="L404" s="213"/>
      <c r="M404" s="211" t="s">
        <v>219</v>
      </c>
      <c r="N404" s="34"/>
      <c r="O404" s="213" t="s">
        <v>1236</v>
      </c>
      <c r="P404" s="213"/>
      <c r="Q404" s="211" t="s">
        <v>219</v>
      </c>
      <c r="R404" s="34"/>
      <c r="S404" s="213" t="s">
        <v>382</v>
      </c>
      <c r="T404" s="213"/>
      <c r="U404" s="35"/>
      <c r="V404" s="34"/>
      <c r="W404" s="213" t="s">
        <v>1237</v>
      </c>
      <c r="X404" s="213"/>
      <c r="Y404" s="211" t="s">
        <v>219</v>
      </c>
    </row>
    <row r="405" spans="1:26">
      <c r="A405" s="11"/>
      <c r="B405" s="231"/>
      <c r="C405" s="194"/>
      <c r="D405" s="194"/>
      <c r="E405" s="34"/>
      <c r="F405" s="34"/>
      <c r="G405" s="194"/>
      <c r="H405" s="194"/>
      <c r="I405" s="192"/>
      <c r="J405" s="34"/>
      <c r="K405" s="194"/>
      <c r="L405" s="194"/>
      <c r="M405" s="192"/>
      <c r="N405" s="34"/>
      <c r="O405" s="194"/>
      <c r="P405" s="194"/>
      <c r="Q405" s="192"/>
      <c r="R405" s="34"/>
      <c r="S405" s="194"/>
      <c r="T405" s="194"/>
      <c r="U405" s="34"/>
      <c r="V405" s="34"/>
      <c r="W405" s="194"/>
      <c r="X405" s="194"/>
      <c r="Y405" s="192"/>
    </row>
    <row r="406" spans="1:26">
      <c r="A406" s="11"/>
      <c r="B406" s="207" t="s">
        <v>189</v>
      </c>
      <c r="C406" s="188">
        <v>80</v>
      </c>
      <c r="D406" s="188"/>
      <c r="E406" s="41"/>
      <c r="F406" s="41"/>
      <c r="G406" s="188" t="s">
        <v>726</v>
      </c>
      <c r="H406" s="188"/>
      <c r="I406" s="77" t="s">
        <v>219</v>
      </c>
      <c r="J406" s="41"/>
      <c r="K406" s="188">
        <v>935</v>
      </c>
      <c r="L406" s="188"/>
      <c r="M406" s="41"/>
      <c r="N406" s="41"/>
      <c r="O406" s="188" t="s">
        <v>1238</v>
      </c>
      <c r="P406" s="188"/>
      <c r="Q406" s="77" t="s">
        <v>219</v>
      </c>
      <c r="R406" s="41"/>
      <c r="S406" s="188" t="s">
        <v>382</v>
      </c>
      <c r="T406" s="188"/>
      <c r="U406" s="41"/>
      <c r="V406" s="41"/>
      <c r="W406" s="188" t="s">
        <v>1239</v>
      </c>
      <c r="X406" s="188"/>
      <c r="Y406" s="77" t="s">
        <v>219</v>
      </c>
    </row>
    <row r="407" spans="1:26" ht="15.75" thickBot="1">
      <c r="A407" s="11"/>
      <c r="B407" s="207"/>
      <c r="C407" s="209"/>
      <c r="D407" s="209"/>
      <c r="E407" s="45"/>
      <c r="F407" s="41"/>
      <c r="G407" s="209"/>
      <c r="H407" s="209"/>
      <c r="I407" s="129"/>
      <c r="J407" s="41"/>
      <c r="K407" s="209"/>
      <c r="L407" s="209"/>
      <c r="M407" s="45"/>
      <c r="N407" s="41"/>
      <c r="O407" s="209"/>
      <c r="P407" s="209"/>
      <c r="Q407" s="129"/>
      <c r="R407" s="41"/>
      <c r="S407" s="209"/>
      <c r="T407" s="209"/>
      <c r="U407" s="45"/>
      <c r="V407" s="41"/>
      <c r="W407" s="209"/>
      <c r="X407" s="209"/>
      <c r="Y407" s="129"/>
    </row>
    <row r="408" spans="1:26">
      <c r="A408" s="11"/>
      <c r="B408" s="210" t="s">
        <v>190</v>
      </c>
      <c r="C408" s="213" t="s">
        <v>382</v>
      </c>
      <c r="D408" s="213"/>
      <c r="E408" s="35"/>
      <c r="F408" s="34"/>
      <c r="G408" s="213" t="s">
        <v>382</v>
      </c>
      <c r="H408" s="213"/>
      <c r="I408" s="35"/>
      <c r="J408" s="34"/>
      <c r="K408" s="213">
        <v>136</v>
      </c>
      <c r="L408" s="213"/>
      <c r="M408" s="35"/>
      <c r="N408" s="34"/>
      <c r="O408" s="213" t="s">
        <v>1240</v>
      </c>
      <c r="P408" s="213"/>
      <c r="Q408" s="211" t="s">
        <v>219</v>
      </c>
      <c r="R408" s="34"/>
      <c r="S408" s="213" t="s">
        <v>382</v>
      </c>
      <c r="T408" s="213"/>
      <c r="U408" s="35"/>
      <c r="V408" s="34"/>
      <c r="W408" s="213" t="s">
        <v>1241</v>
      </c>
      <c r="X408" s="213"/>
      <c r="Y408" s="211" t="s">
        <v>219</v>
      </c>
    </row>
    <row r="409" spans="1:26">
      <c r="A409" s="11"/>
      <c r="B409" s="210"/>
      <c r="C409" s="194"/>
      <c r="D409" s="194"/>
      <c r="E409" s="34"/>
      <c r="F409" s="34"/>
      <c r="G409" s="194"/>
      <c r="H409" s="194"/>
      <c r="I409" s="34"/>
      <c r="J409" s="34"/>
      <c r="K409" s="194"/>
      <c r="L409" s="194"/>
      <c r="M409" s="34"/>
      <c r="N409" s="34"/>
      <c r="O409" s="194"/>
      <c r="P409" s="194"/>
      <c r="Q409" s="192"/>
      <c r="R409" s="34"/>
      <c r="S409" s="194"/>
      <c r="T409" s="194"/>
      <c r="U409" s="34"/>
      <c r="V409" s="34"/>
      <c r="W409" s="194"/>
      <c r="X409" s="194"/>
      <c r="Y409" s="192"/>
    </row>
    <row r="410" spans="1:26">
      <c r="A410" s="11"/>
      <c r="B410" s="197" t="s">
        <v>38</v>
      </c>
      <c r="C410" s="41"/>
      <c r="D410" s="41"/>
      <c r="E410" s="41"/>
      <c r="F410" s="14"/>
      <c r="G410" s="41"/>
      <c r="H410" s="41"/>
      <c r="I410" s="41"/>
      <c r="J410" s="14"/>
      <c r="K410" s="41"/>
      <c r="L410" s="41"/>
      <c r="M410" s="41"/>
      <c r="N410" s="14"/>
      <c r="O410" s="41"/>
      <c r="P410" s="41"/>
      <c r="Q410" s="41"/>
      <c r="R410" s="14"/>
      <c r="S410" s="41"/>
      <c r="T410" s="41"/>
      <c r="U410" s="41"/>
      <c r="V410" s="14"/>
      <c r="W410" s="41"/>
      <c r="X410" s="41"/>
      <c r="Y410" s="41"/>
    </row>
    <row r="411" spans="1:26">
      <c r="A411" s="11"/>
      <c r="B411" s="206" t="s">
        <v>192</v>
      </c>
      <c r="C411" s="194" t="s">
        <v>382</v>
      </c>
      <c r="D411" s="194"/>
      <c r="E411" s="34"/>
      <c r="F411" s="34"/>
      <c r="G411" s="194" t="s">
        <v>382</v>
      </c>
      <c r="H411" s="194"/>
      <c r="I411" s="34"/>
      <c r="J411" s="34"/>
      <c r="K411" s="194" t="s">
        <v>382</v>
      </c>
      <c r="L411" s="194"/>
      <c r="M411" s="34"/>
      <c r="N411" s="34"/>
      <c r="O411" s="193">
        <v>12245</v>
      </c>
      <c r="P411" s="193"/>
      <c r="Q411" s="34"/>
      <c r="R411" s="34"/>
      <c r="S411" s="194" t="s">
        <v>382</v>
      </c>
      <c r="T411" s="194"/>
      <c r="U411" s="34"/>
      <c r="V411" s="34"/>
      <c r="W411" s="193">
        <v>12245</v>
      </c>
      <c r="X411" s="193"/>
      <c r="Y411" s="34"/>
    </row>
    <row r="412" spans="1:26" ht="15.75" thickBot="1">
      <c r="A412" s="11"/>
      <c r="B412" s="206"/>
      <c r="C412" s="203"/>
      <c r="D412" s="203"/>
      <c r="E412" s="58"/>
      <c r="F412" s="34"/>
      <c r="G412" s="203"/>
      <c r="H412" s="203"/>
      <c r="I412" s="58"/>
      <c r="J412" s="34"/>
      <c r="K412" s="203"/>
      <c r="L412" s="203"/>
      <c r="M412" s="58"/>
      <c r="N412" s="34"/>
      <c r="O412" s="202"/>
      <c r="P412" s="202"/>
      <c r="Q412" s="58"/>
      <c r="R412" s="34"/>
      <c r="S412" s="203"/>
      <c r="T412" s="203"/>
      <c r="U412" s="58"/>
      <c r="V412" s="34"/>
      <c r="W412" s="202"/>
      <c r="X412" s="202"/>
      <c r="Y412" s="58"/>
    </row>
    <row r="413" spans="1:26">
      <c r="A413" s="11"/>
      <c r="B413" s="207" t="s">
        <v>193</v>
      </c>
      <c r="C413" s="185" t="s">
        <v>215</v>
      </c>
      <c r="D413" s="189" t="s">
        <v>382</v>
      </c>
      <c r="E413" s="63"/>
      <c r="F413" s="41"/>
      <c r="G413" s="185" t="s">
        <v>215</v>
      </c>
      <c r="H413" s="189" t="s">
        <v>382</v>
      </c>
      <c r="I413" s="63"/>
      <c r="J413" s="41"/>
      <c r="K413" s="185" t="s">
        <v>215</v>
      </c>
      <c r="L413" s="189">
        <v>136</v>
      </c>
      <c r="M413" s="63"/>
      <c r="N413" s="41"/>
      <c r="O413" s="185" t="s">
        <v>215</v>
      </c>
      <c r="P413" s="187">
        <v>7230</v>
      </c>
      <c r="Q413" s="63"/>
      <c r="R413" s="41"/>
      <c r="S413" s="185" t="s">
        <v>215</v>
      </c>
      <c r="T413" s="189" t="s">
        <v>382</v>
      </c>
      <c r="U413" s="63"/>
      <c r="V413" s="41"/>
      <c r="W413" s="185" t="s">
        <v>215</v>
      </c>
      <c r="X413" s="187">
        <v>7366</v>
      </c>
      <c r="Y413" s="63"/>
    </row>
    <row r="414" spans="1:26" ht="15.75" thickBot="1">
      <c r="A414" s="11"/>
      <c r="B414" s="207"/>
      <c r="C414" s="222"/>
      <c r="D414" s="223"/>
      <c r="E414" s="64"/>
      <c r="F414" s="41"/>
      <c r="G414" s="222"/>
      <c r="H414" s="223"/>
      <c r="I414" s="64"/>
      <c r="J414" s="41"/>
      <c r="K414" s="222"/>
      <c r="L414" s="223"/>
      <c r="M414" s="64"/>
      <c r="N414" s="41"/>
      <c r="O414" s="222"/>
      <c r="P414" s="224"/>
      <c r="Q414" s="64"/>
      <c r="R414" s="41"/>
      <c r="S414" s="222"/>
      <c r="T414" s="223"/>
      <c r="U414" s="64"/>
      <c r="V414" s="41"/>
      <c r="W414" s="222"/>
      <c r="X414" s="224"/>
      <c r="Y414" s="64"/>
    </row>
    <row r="415" spans="1:26" ht="15.75" thickTop="1">
      <c r="A415" s="11"/>
      <c r="B415" s="79" t="s">
        <v>1085</v>
      </c>
      <c r="C415" s="79"/>
      <c r="D415" s="79"/>
      <c r="E415" s="79"/>
      <c r="F415" s="79"/>
      <c r="G415" s="79"/>
      <c r="H415" s="79"/>
      <c r="I415" s="79"/>
      <c r="J415" s="79"/>
      <c r="K415" s="79"/>
      <c r="L415" s="79"/>
      <c r="M415" s="79"/>
      <c r="N415" s="79"/>
      <c r="O415" s="79"/>
      <c r="P415" s="79"/>
      <c r="Q415" s="79"/>
      <c r="R415" s="79"/>
      <c r="S415" s="79"/>
      <c r="T415" s="79"/>
      <c r="U415" s="79"/>
      <c r="V415" s="79"/>
      <c r="W415" s="79"/>
      <c r="X415" s="79"/>
      <c r="Y415" s="79"/>
      <c r="Z415" s="79"/>
    </row>
    <row r="416" spans="1:26">
      <c r="A416" s="11"/>
      <c r="B416" s="79" t="s">
        <v>1205</v>
      </c>
      <c r="C416" s="79"/>
      <c r="D416" s="79"/>
      <c r="E416" s="79"/>
      <c r="F416" s="79"/>
      <c r="G416" s="79"/>
      <c r="H416" s="79"/>
      <c r="I416" s="79"/>
      <c r="J416" s="79"/>
      <c r="K416" s="79"/>
      <c r="L416" s="79"/>
      <c r="M416" s="79"/>
      <c r="N416" s="79"/>
      <c r="O416" s="79"/>
      <c r="P416" s="79"/>
      <c r="Q416" s="79"/>
      <c r="R416" s="79"/>
      <c r="S416" s="79"/>
      <c r="T416" s="79"/>
      <c r="U416" s="79"/>
      <c r="V416" s="79"/>
      <c r="W416" s="79"/>
      <c r="X416" s="79"/>
      <c r="Y416" s="79"/>
      <c r="Z416" s="79"/>
    </row>
    <row r="417" spans="1:26">
      <c r="A417" s="11"/>
      <c r="B417" s="237" t="s">
        <v>1162</v>
      </c>
      <c r="C417" s="237"/>
      <c r="D417" s="237"/>
      <c r="E417" s="237"/>
      <c r="F417" s="237"/>
      <c r="G417" s="237"/>
      <c r="H417" s="237"/>
      <c r="I417" s="237"/>
      <c r="J417" s="237"/>
      <c r="K417" s="237"/>
      <c r="L417" s="237"/>
      <c r="M417" s="237"/>
      <c r="N417" s="237"/>
      <c r="O417" s="237"/>
      <c r="P417" s="237"/>
      <c r="Q417" s="237"/>
      <c r="R417" s="237"/>
      <c r="S417" s="237"/>
      <c r="T417" s="237"/>
      <c r="U417" s="237"/>
      <c r="V417" s="237"/>
      <c r="W417" s="237"/>
      <c r="X417" s="237"/>
      <c r="Y417" s="237"/>
      <c r="Z417" s="237"/>
    </row>
    <row r="418" spans="1:26">
      <c r="A418" s="11"/>
      <c r="B418" s="27"/>
      <c r="C418" s="27"/>
      <c r="D418" s="27"/>
      <c r="E418" s="27"/>
      <c r="F418" s="27"/>
      <c r="G418" s="27"/>
      <c r="H418" s="27"/>
      <c r="I418" s="27"/>
      <c r="J418" s="27"/>
      <c r="K418" s="27"/>
      <c r="L418" s="27"/>
      <c r="M418" s="27"/>
      <c r="N418" s="27"/>
      <c r="O418" s="27"/>
      <c r="P418" s="27"/>
      <c r="Q418" s="27"/>
      <c r="R418" s="27"/>
      <c r="S418" s="27"/>
      <c r="T418" s="27"/>
      <c r="U418" s="27"/>
      <c r="V418" s="27"/>
      <c r="W418" s="27"/>
      <c r="X418" s="27"/>
      <c r="Y418" s="27"/>
      <c r="Z418" s="27"/>
    </row>
    <row r="419" spans="1:26">
      <c r="A419" s="11"/>
      <c r="B419" s="15"/>
      <c r="C419" s="15"/>
      <c r="D419" s="15"/>
      <c r="E419" s="15"/>
      <c r="F419" s="15"/>
      <c r="G419" s="15"/>
      <c r="H419" s="15"/>
      <c r="I419" s="15"/>
      <c r="J419" s="15"/>
      <c r="K419" s="15"/>
      <c r="L419" s="15"/>
      <c r="M419" s="15"/>
      <c r="N419" s="15"/>
      <c r="O419" s="15"/>
      <c r="P419" s="15"/>
      <c r="Q419" s="15"/>
      <c r="R419" s="15"/>
      <c r="S419" s="15"/>
      <c r="T419" s="15"/>
      <c r="U419" s="15"/>
      <c r="V419" s="15"/>
      <c r="W419" s="15"/>
      <c r="X419" s="15"/>
      <c r="Y419" s="15"/>
      <c r="Z419" s="15"/>
    </row>
    <row r="420" spans="1:26">
      <c r="A420" s="11"/>
      <c r="B420" s="41"/>
      <c r="C420" s="41"/>
      <c r="D420" s="198" t="s">
        <v>1041</v>
      </c>
      <c r="E420" s="198"/>
      <c r="F420" s="198"/>
      <c r="G420" s="41"/>
      <c r="H420" s="198" t="s">
        <v>1042</v>
      </c>
      <c r="I420" s="198"/>
      <c r="J420" s="198"/>
      <c r="K420" s="41"/>
      <c r="L420" s="198" t="s">
        <v>1043</v>
      </c>
      <c r="M420" s="198"/>
      <c r="N420" s="198"/>
      <c r="O420" s="41"/>
      <c r="P420" s="198" t="s">
        <v>1044</v>
      </c>
      <c r="Q420" s="198"/>
      <c r="R420" s="198"/>
      <c r="S420" s="41"/>
      <c r="T420" s="198" t="s">
        <v>1045</v>
      </c>
      <c r="U420" s="198"/>
      <c r="V420" s="198"/>
      <c r="W420" s="41"/>
      <c r="X420" s="198" t="s">
        <v>131</v>
      </c>
      <c r="Y420" s="198"/>
      <c r="Z420" s="198"/>
    </row>
    <row r="421" spans="1:26" ht="15.75" thickBot="1">
      <c r="A421" s="11"/>
      <c r="B421" s="41"/>
      <c r="C421" s="41"/>
      <c r="D421" s="199"/>
      <c r="E421" s="199"/>
      <c r="F421" s="199"/>
      <c r="G421" s="41"/>
      <c r="H421" s="199"/>
      <c r="I421" s="199"/>
      <c r="J421" s="199"/>
      <c r="K421" s="41"/>
      <c r="L421" s="199"/>
      <c r="M421" s="199"/>
      <c r="N421" s="199"/>
      <c r="O421" s="41"/>
      <c r="P421" s="199" t="s">
        <v>1043</v>
      </c>
      <c r="Q421" s="199"/>
      <c r="R421" s="199"/>
      <c r="S421" s="41"/>
      <c r="T421" s="199"/>
      <c r="U421" s="199"/>
      <c r="V421" s="199"/>
      <c r="W421" s="41"/>
      <c r="X421" s="199" t="s">
        <v>1046</v>
      </c>
      <c r="Y421" s="199"/>
      <c r="Z421" s="199"/>
    </row>
    <row r="422" spans="1:26">
      <c r="A422" s="11"/>
      <c r="B422" s="195" t="s">
        <v>161</v>
      </c>
      <c r="C422" s="20"/>
      <c r="D422" s="35"/>
      <c r="E422" s="35"/>
      <c r="F422" s="35"/>
      <c r="G422" s="20"/>
      <c r="H422" s="35"/>
      <c r="I422" s="35"/>
      <c r="J422" s="35"/>
      <c r="K422" s="20"/>
      <c r="L422" s="35"/>
      <c r="M422" s="35"/>
      <c r="N422" s="35"/>
      <c r="O422" s="20"/>
      <c r="P422" s="35"/>
      <c r="Q422" s="35"/>
      <c r="R422" s="35"/>
      <c r="S422" s="20"/>
      <c r="T422" s="35"/>
      <c r="U422" s="35"/>
      <c r="V422" s="35"/>
      <c r="W422" s="20"/>
      <c r="X422" s="35"/>
      <c r="Y422" s="35"/>
      <c r="Z422" s="35"/>
    </row>
    <row r="423" spans="1:26">
      <c r="A423" s="11"/>
      <c r="B423" s="207" t="s">
        <v>1021</v>
      </c>
      <c r="C423" s="41"/>
      <c r="D423" s="77" t="s">
        <v>215</v>
      </c>
      <c r="E423" s="188" t="s">
        <v>1030</v>
      </c>
      <c r="F423" s="77" t="s">
        <v>219</v>
      </c>
      <c r="G423" s="41"/>
      <c r="H423" s="77" t="s">
        <v>215</v>
      </c>
      <c r="I423" s="186">
        <v>1980</v>
      </c>
      <c r="J423" s="41"/>
      <c r="K423" s="41"/>
      <c r="L423" s="77" t="s">
        <v>215</v>
      </c>
      <c r="M423" s="186">
        <v>76447</v>
      </c>
      <c r="N423" s="41"/>
      <c r="O423" s="41"/>
      <c r="P423" s="77" t="s">
        <v>215</v>
      </c>
      <c r="Q423" s="186">
        <v>20136</v>
      </c>
      <c r="R423" s="41"/>
      <c r="S423" s="41"/>
      <c r="T423" s="77" t="s">
        <v>215</v>
      </c>
      <c r="U423" s="188" t="s">
        <v>1172</v>
      </c>
      <c r="V423" s="77" t="s">
        <v>219</v>
      </c>
      <c r="W423" s="41"/>
      <c r="X423" s="77" t="s">
        <v>215</v>
      </c>
      <c r="Y423" s="188" t="s">
        <v>1030</v>
      </c>
      <c r="Z423" s="77" t="s">
        <v>219</v>
      </c>
    </row>
    <row r="424" spans="1:26">
      <c r="A424" s="11"/>
      <c r="B424" s="207"/>
      <c r="C424" s="41"/>
      <c r="D424" s="77"/>
      <c r="E424" s="188"/>
      <c r="F424" s="77"/>
      <c r="G424" s="41"/>
      <c r="H424" s="77"/>
      <c r="I424" s="186"/>
      <c r="J424" s="41"/>
      <c r="K424" s="41"/>
      <c r="L424" s="77"/>
      <c r="M424" s="186"/>
      <c r="N424" s="41"/>
      <c r="O424" s="41"/>
      <c r="P424" s="77"/>
      <c r="Q424" s="186"/>
      <c r="R424" s="41"/>
      <c r="S424" s="41"/>
      <c r="T424" s="77"/>
      <c r="U424" s="188"/>
      <c r="V424" s="77"/>
      <c r="W424" s="41"/>
      <c r="X424" s="77"/>
      <c r="Y424" s="188"/>
      <c r="Z424" s="77"/>
    </row>
    <row r="425" spans="1:26">
      <c r="A425" s="11"/>
      <c r="B425" s="206" t="s">
        <v>1206</v>
      </c>
      <c r="C425" s="34"/>
      <c r="D425" s="194" t="s">
        <v>1167</v>
      </c>
      <c r="E425" s="194"/>
      <c r="F425" s="192" t="s">
        <v>219</v>
      </c>
      <c r="G425" s="34"/>
      <c r="H425" s="194" t="s">
        <v>1168</v>
      </c>
      <c r="I425" s="194"/>
      <c r="J425" s="192" t="s">
        <v>219</v>
      </c>
      <c r="K425" s="34"/>
      <c r="L425" s="194" t="s">
        <v>1169</v>
      </c>
      <c r="M425" s="194"/>
      <c r="N425" s="192" t="s">
        <v>219</v>
      </c>
      <c r="O425" s="34"/>
      <c r="P425" s="194" t="s">
        <v>382</v>
      </c>
      <c r="Q425" s="194"/>
      <c r="R425" s="34"/>
      <c r="S425" s="34"/>
      <c r="T425" s="193">
        <v>98563</v>
      </c>
      <c r="U425" s="193"/>
      <c r="V425" s="34"/>
      <c r="W425" s="34"/>
      <c r="X425" s="194" t="s">
        <v>382</v>
      </c>
      <c r="Y425" s="194"/>
      <c r="Z425" s="34"/>
    </row>
    <row r="426" spans="1:26">
      <c r="A426" s="11"/>
      <c r="B426" s="206"/>
      <c r="C426" s="34"/>
      <c r="D426" s="194"/>
      <c r="E426" s="194"/>
      <c r="F426" s="192"/>
      <c r="G426" s="34"/>
      <c r="H426" s="194"/>
      <c r="I426" s="194"/>
      <c r="J426" s="192"/>
      <c r="K426" s="34"/>
      <c r="L426" s="194"/>
      <c r="M426" s="194"/>
      <c r="N426" s="192"/>
      <c r="O426" s="34"/>
      <c r="P426" s="194"/>
      <c r="Q426" s="194"/>
      <c r="R426" s="34"/>
      <c r="S426" s="34"/>
      <c r="T426" s="193"/>
      <c r="U426" s="193"/>
      <c r="V426" s="34"/>
      <c r="W426" s="34"/>
      <c r="X426" s="194"/>
      <c r="Y426" s="194"/>
      <c r="Z426" s="34"/>
    </row>
    <row r="427" spans="1:26" ht="22.5">
      <c r="A427" s="11"/>
      <c r="B427" s="113" t="s">
        <v>1242</v>
      </c>
      <c r="C427" s="14"/>
      <c r="D427" s="41"/>
      <c r="E427" s="41"/>
      <c r="F427" s="41"/>
      <c r="G427" s="14"/>
      <c r="H427" s="41"/>
      <c r="I427" s="41"/>
      <c r="J427" s="41"/>
      <c r="K427" s="14"/>
      <c r="L427" s="41"/>
      <c r="M427" s="41"/>
      <c r="N427" s="41"/>
      <c r="O427" s="14"/>
      <c r="P427" s="41"/>
      <c r="Q427" s="41"/>
      <c r="R427" s="41"/>
      <c r="S427" s="14"/>
      <c r="T427" s="41"/>
      <c r="U427" s="41"/>
      <c r="V427" s="41"/>
      <c r="W427" s="14"/>
      <c r="X427" s="41"/>
      <c r="Y427" s="41"/>
      <c r="Z427" s="41"/>
    </row>
    <row r="428" spans="1:26">
      <c r="A428" s="11"/>
      <c r="B428" s="200" t="s">
        <v>163</v>
      </c>
      <c r="C428" s="34"/>
      <c r="D428" s="194">
        <v>355</v>
      </c>
      <c r="E428" s="194"/>
      <c r="F428" s="34"/>
      <c r="G428" s="34"/>
      <c r="H428" s="194" t="s">
        <v>382</v>
      </c>
      <c r="I428" s="194"/>
      <c r="J428" s="34"/>
      <c r="K428" s="34"/>
      <c r="L428" s="193">
        <v>10480</v>
      </c>
      <c r="M428" s="193"/>
      <c r="N428" s="34"/>
      <c r="O428" s="34"/>
      <c r="P428" s="193">
        <v>32197</v>
      </c>
      <c r="Q428" s="193"/>
      <c r="R428" s="34"/>
      <c r="S428" s="34"/>
      <c r="T428" s="194" t="s">
        <v>382</v>
      </c>
      <c r="U428" s="194"/>
      <c r="V428" s="34"/>
      <c r="W428" s="34"/>
      <c r="X428" s="193">
        <v>43032</v>
      </c>
      <c r="Y428" s="193"/>
      <c r="Z428" s="34"/>
    </row>
    <row r="429" spans="1:26">
      <c r="A429" s="11"/>
      <c r="B429" s="200"/>
      <c r="C429" s="34"/>
      <c r="D429" s="194"/>
      <c r="E429" s="194"/>
      <c r="F429" s="34"/>
      <c r="G429" s="34"/>
      <c r="H429" s="194"/>
      <c r="I429" s="194"/>
      <c r="J429" s="34"/>
      <c r="K429" s="34"/>
      <c r="L429" s="193"/>
      <c r="M429" s="193"/>
      <c r="N429" s="34"/>
      <c r="O429" s="34"/>
      <c r="P429" s="193"/>
      <c r="Q429" s="193"/>
      <c r="R429" s="34"/>
      <c r="S429" s="34"/>
      <c r="T429" s="194"/>
      <c r="U429" s="194"/>
      <c r="V429" s="34"/>
      <c r="W429" s="34"/>
      <c r="X429" s="193"/>
      <c r="Y429" s="193"/>
      <c r="Z429" s="34"/>
    </row>
    <row r="430" spans="1:26">
      <c r="A430" s="11"/>
      <c r="B430" s="201" t="s">
        <v>45</v>
      </c>
      <c r="C430" s="41"/>
      <c r="D430" s="188" t="s">
        <v>382</v>
      </c>
      <c r="E430" s="188"/>
      <c r="F430" s="41"/>
      <c r="G430" s="41"/>
      <c r="H430" s="188" t="s">
        <v>382</v>
      </c>
      <c r="I430" s="188"/>
      <c r="J430" s="41"/>
      <c r="K430" s="41"/>
      <c r="L430" s="188" t="s">
        <v>1243</v>
      </c>
      <c r="M430" s="188"/>
      <c r="N430" s="77" t="s">
        <v>219</v>
      </c>
      <c r="O430" s="41"/>
      <c r="P430" s="186">
        <v>5051</v>
      </c>
      <c r="Q430" s="186"/>
      <c r="R430" s="41"/>
      <c r="S430" s="41"/>
      <c r="T430" s="188" t="s">
        <v>382</v>
      </c>
      <c r="U430" s="188"/>
      <c r="V430" s="41"/>
      <c r="W430" s="41"/>
      <c r="X430" s="188" t="s">
        <v>1244</v>
      </c>
      <c r="Y430" s="188"/>
      <c r="Z430" s="77" t="s">
        <v>219</v>
      </c>
    </row>
    <row r="431" spans="1:26">
      <c r="A431" s="11"/>
      <c r="B431" s="201"/>
      <c r="C431" s="41"/>
      <c r="D431" s="188"/>
      <c r="E431" s="188"/>
      <c r="F431" s="41"/>
      <c r="G431" s="41"/>
      <c r="H431" s="188"/>
      <c r="I431" s="188"/>
      <c r="J431" s="41"/>
      <c r="K431" s="41"/>
      <c r="L431" s="188"/>
      <c r="M431" s="188"/>
      <c r="N431" s="77"/>
      <c r="O431" s="41"/>
      <c r="P431" s="186"/>
      <c r="Q431" s="186"/>
      <c r="R431" s="41"/>
      <c r="S431" s="41"/>
      <c r="T431" s="188"/>
      <c r="U431" s="188"/>
      <c r="V431" s="41"/>
      <c r="W431" s="41"/>
      <c r="X431" s="188"/>
      <c r="Y431" s="188"/>
      <c r="Z431" s="77"/>
    </row>
    <row r="432" spans="1:26">
      <c r="A432" s="11"/>
      <c r="B432" s="200" t="s">
        <v>164</v>
      </c>
      <c r="C432" s="34"/>
      <c r="D432" s="194" t="s">
        <v>382</v>
      </c>
      <c r="E432" s="194"/>
      <c r="F432" s="34"/>
      <c r="G432" s="34"/>
      <c r="H432" s="193">
        <v>2673</v>
      </c>
      <c r="I432" s="193"/>
      <c r="J432" s="34"/>
      <c r="K432" s="34"/>
      <c r="L432" s="194" t="s">
        <v>1245</v>
      </c>
      <c r="M432" s="194"/>
      <c r="N432" s="192" t="s">
        <v>219</v>
      </c>
      <c r="O432" s="34"/>
      <c r="P432" s="194">
        <v>924</v>
      </c>
      <c r="Q432" s="194"/>
      <c r="R432" s="34"/>
      <c r="S432" s="34"/>
      <c r="T432" s="194" t="s">
        <v>382</v>
      </c>
      <c r="U432" s="194"/>
      <c r="V432" s="34"/>
      <c r="W432" s="34"/>
      <c r="X432" s="193">
        <v>2596</v>
      </c>
      <c r="Y432" s="193"/>
      <c r="Z432" s="34"/>
    </row>
    <row r="433" spans="1:26">
      <c r="A433" s="11"/>
      <c r="B433" s="200"/>
      <c r="C433" s="34"/>
      <c r="D433" s="194"/>
      <c r="E433" s="194"/>
      <c r="F433" s="34"/>
      <c r="G433" s="34"/>
      <c r="H433" s="193"/>
      <c r="I433" s="193"/>
      <c r="J433" s="34"/>
      <c r="K433" s="34"/>
      <c r="L433" s="194"/>
      <c r="M433" s="194"/>
      <c r="N433" s="192"/>
      <c r="O433" s="34"/>
      <c r="P433" s="194"/>
      <c r="Q433" s="194"/>
      <c r="R433" s="34"/>
      <c r="S433" s="34"/>
      <c r="T433" s="194"/>
      <c r="U433" s="194"/>
      <c r="V433" s="34"/>
      <c r="W433" s="34"/>
      <c r="X433" s="193"/>
      <c r="Y433" s="193"/>
      <c r="Z433" s="34"/>
    </row>
    <row r="434" spans="1:26">
      <c r="A434" s="11"/>
      <c r="B434" s="201" t="s">
        <v>1211</v>
      </c>
      <c r="C434" s="41"/>
      <c r="D434" s="188" t="s">
        <v>382</v>
      </c>
      <c r="E434" s="188"/>
      <c r="F434" s="41"/>
      <c r="G434" s="41"/>
      <c r="H434" s="186">
        <v>3566</v>
      </c>
      <c r="I434" s="186"/>
      <c r="J434" s="41"/>
      <c r="K434" s="41"/>
      <c r="L434" s="188" t="s">
        <v>382</v>
      </c>
      <c r="M434" s="188"/>
      <c r="N434" s="41"/>
      <c r="O434" s="41"/>
      <c r="P434" s="188">
        <v>220</v>
      </c>
      <c r="Q434" s="188"/>
      <c r="R434" s="41"/>
      <c r="S434" s="41"/>
      <c r="T434" s="188" t="s">
        <v>382</v>
      </c>
      <c r="U434" s="188"/>
      <c r="V434" s="41"/>
      <c r="W434" s="41"/>
      <c r="X434" s="186">
        <v>3786</v>
      </c>
      <c r="Y434" s="186"/>
      <c r="Z434" s="41"/>
    </row>
    <row r="435" spans="1:26">
      <c r="A435" s="11"/>
      <c r="B435" s="201"/>
      <c r="C435" s="41"/>
      <c r="D435" s="188"/>
      <c r="E435" s="188"/>
      <c r="F435" s="41"/>
      <c r="G435" s="41"/>
      <c r="H435" s="186"/>
      <c r="I435" s="186"/>
      <c r="J435" s="41"/>
      <c r="K435" s="41"/>
      <c r="L435" s="188"/>
      <c r="M435" s="188"/>
      <c r="N435" s="41"/>
      <c r="O435" s="41"/>
      <c r="P435" s="188"/>
      <c r="Q435" s="188"/>
      <c r="R435" s="41"/>
      <c r="S435" s="41"/>
      <c r="T435" s="188"/>
      <c r="U435" s="188"/>
      <c r="V435" s="41"/>
      <c r="W435" s="41"/>
      <c r="X435" s="186"/>
      <c r="Y435" s="186"/>
      <c r="Z435" s="41"/>
    </row>
    <row r="436" spans="1:26">
      <c r="A436" s="11"/>
      <c r="B436" s="200" t="s">
        <v>167</v>
      </c>
      <c r="C436" s="34"/>
      <c r="D436" s="194" t="s">
        <v>382</v>
      </c>
      <c r="E436" s="194"/>
      <c r="F436" s="34"/>
      <c r="G436" s="34"/>
      <c r="H436" s="194" t="s">
        <v>382</v>
      </c>
      <c r="I436" s="194"/>
      <c r="J436" s="34"/>
      <c r="K436" s="34"/>
      <c r="L436" s="194" t="s">
        <v>1246</v>
      </c>
      <c r="M436" s="194"/>
      <c r="N436" s="192" t="s">
        <v>219</v>
      </c>
      <c r="O436" s="34"/>
      <c r="P436" s="194" t="s">
        <v>1247</v>
      </c>
      <c r="Q436" s="194"/>
      <c r="R436" s="192" t="s">
        <v>219</v>
      </c>
      <c r="S436" s="34"/>
      <c r="T436" s="194" t="s">
        <v>382</v>
      </c>
      <c r="U436" s="194"/>
      <c r="V436" s="34"/>
      <c r="W436" s="34"/>
      <c r="X436" s="194" t="s">
        <v>1248</v>
      </c>
      <c r="Y436" s="194"/>
      <c r="Z436" s="192" t="s">
        <v>219</v>
      </c>
    </row>
    <row r="437" spans="1:26">
      <c r="A437" s="11"/>
      <c r="B437" s="200"/>
      <c r="C437" s="34"/>
      <c r="D437" s="194"/>
      <c r="E437" s="194"/>
      <c r="F437" s="34"/>
      <c r="G437" s="34"/>
      <c r="H437" s="194"/>
      <c r="I437" s="194"/>
      <c r="J437" s="34"/>
      <c r="K437" s="34"/>
      <c r="L437" s="194"/>
      <c r="M437" s="194"/>
      <c r="N437" s="192"/>
      <c r="O437" s="34"/>
      <c r="P437" s="194"/>
      <c r="Q437" s="194"/>
      <c r="R437" s="192"/>
      <c r="S437" s="34"/>
      <c r="T437" s="194"/>
      <c r="U437" s="194"/>
      <c r="V437" s="34"/>
      <c r="W437" s="34"/>
      <c r="X437" s="194"/>
      <c r="Y437" s="194"/>
      <c r="Z437" s="192"/>
    </row>
    <row r="438" spans="1:26">
      <c r="A438" s="11"/>
      <c r="B438" s="201" t="s">
        <v>169</v>
      </c>
      <c r="C438" s="41"/>
      <c r="D438" s="188" t="s">
        <v>382</v>
      </c>
      <c r="E438" s="188"/>
      <c r="F438" s="41"/>
      <c r="G438" s="41"/>
      <c r="H438" s="188" t="s">
        <v>382</v>
      </c>
      <c r="I438" s="188"/>
      <c r="J438" s="41"/>
      <c r="K438" s="41"/>
      <c r="L438" s="188" t="s">
        <v>382</v>
      </c>
      <c r="M438" s="188"/>
      <c r="N438" s="41"/>
      <c r="O438" s="41"/>
      <c r="P438" s="186">
        <v>1633</v>
      </c>
      <c r="Q438" s="186"/>
      <c r="R438" s="41"/>
      <c r="S438" s="41"/>
      <c r="T438" s="188" t="s">
        <v>382</v>
      </c>
      <c r="U438" s="188"/>
      <c r="V438" s="41"/>
      <c r="W438" s="41"/>
      <c r="X438" s="186">
        <v>1633</v>
      </c>
      <c r="Y438" s="186"/>
      <c r="Z438" s="41"/>
    </row>
    <row r="439" spans="1:26">
      <c r="A439" s="11"/>
      <c r="B439" s="201"/>
      <c r="C439" s="41"/>
      <c r="D439" s="188"/>
      <c r="E439" s="188"/>
      <c r="F439" s="41"/>
      <c r="G439" s="41"/>
      <c r="H439" s="188"/>
      <c r="I439" s="188"/>
      <c r="J439" s="41"/>
      <c r="K439" s="41"/>
      <c r="L439" s="188"/>
      <c r="M439" s="188"/>
      <c r="N439" s="41"/>
      <c r="O439" s="41"/>
      <c r="P439" s="186"/>
      <c r="Q439" s="186"/>
      <c r="R439" s="41"/>
      <c r="S439" s="41"/>
      <c r="T439" s="188"/>
      <c r="U439" s="188"/>
      <c r="V439" s="41"/>
      <c r="W439" s="41"/>
      <c r="X439" s="186"/>
      <c r="Y439" s="186"/>
      <c r="Z439" s="41"/>
    </row>
    <row r="440" spans="1:26">
      <c r="A440" s="11"/>
      <c r="B440" s="200" t="s">
        <v>170</v>
      </c>
      <c r="C440" s="34"/>
      <c r="D440" s="194">
        <v>518</v>
      </c>
      <c r="E440" s="194"/>
      <c r="F440" s="34"/>
      <c r="G440" s="34"/>
      <c r="H440" s="194" t="s">
        <v>382</v>
      </c>
      <c r="I440" s="194"/>
      <c r="J440" s="34"/>
      <c r="K440" s="34"/>
      <c r="L440" s="194" t="s">
        <v>1249</v>
      </c>
      <c r="M440" s="194"/>
      <c r="N440" s="192" t="s">
        <v>219</v>
      </c>
      <c r="O440" s="34"/>
      <c r="P440" s="194" t="s">
        <v>1250</v>
      </c>
      <c r="Q440" s="194"/>
      <c r="R440" s="192" t="s">
        <v>219</v>
      </c>
      <c r="S440" s="34"/>
      <c r="T440" s="194" t="s">
        <v>382</v>
      </c>
      <c r="U440" s="194"/>
      <c r="V440" s="34"/>
      <c r="W440" s="34"/>
      <c r="X440" s="194" t="s">
        <v>1251</v>
      </c>
      <c r="Y440" s="194"/>
      <c r="Z440" s="192" t="s">
        <v>219</v>
      </c>
    </row>
    <row r="441" spans="1:26">
      <c r="A441" s="11"/>
      <c r="B441" s="200"/>
      <c r="C441" s="34"/>
      <c r="D441" s="194"/>
      <c r="E441" s="194"/>
      <c r="F441" s="34"/>
      <c r="G441" s="34"/>
      <c r="H441" s="194"/>
      <c r="I441" s="194"/>
      <c r="J441" s="34"/>
      <c r="K441" s="34"/>
      <c r="L441" s="194"/>
      <c r="M441" s="194"/>
      <c r="N441" s="192"/>
      <c r="O441" s="34"/>
      <c r="P441" s="194"/>
      <c r="Q441" s="194"/>
      <c r="R441" s="192"/>
      <c r="S441" s="34"/>
      <c r="T441" s="194"/>
      <c r="U441" s="194"/>
      <c r="V441" s="34"/>
      <c r="W441" s="34"/>
      <c r="X441" s="194"/>
      <c r="Y441" s="194"/>
      <c r="Z441" s="192"/>
    </row>
    <row r="442" spans="1:26">
      <c r="A442" s="11"/>
      <c r="B442" s="207" t="s">
        <v>171</v>
      </c>
      <c r="C442" s="41"/>
      <c r="D442" s="188" t="s">
        <v>382</v>
      </c>
      <c r="E442" s="188"/>
      <c r="F442" s="41"/>
      <c r="G442" s="41"/>
      <c r="H442" s="186">
        <v>1586</v>
      </c>
      <c r="I442" s="186"/>
      <c r="J442" s="41"/>
      <c r="K442" s="41"/>
      <c r="L442" s="188" t="s">
        <v>1252</v>
      </c>
      <c r="M442" s="188"/>
      <c r="N442" s="77" t="s">
        <v>219</v>
      </c>
      <c r="O442" s="41"/>
      <c r="P442" s="188" t="s">
        <v>1253</v>
      </c>
      <c r="Q442" s="188"/>
      <c r="R442" s="77" t="s">
        <v>219</v>
      </c>
      <c r="S442" s="41"/>
      <c r="T442" s="188" t="s">
        <v>382</v>
      </c>
      <c r="U442" s="188"/>
      <c r="V442" s="41"/>
      <c r="W442" s="41"/>
      <c r="X442" s="188" t="s">
        <v>1254</v>
      </c>
      <c r="Y442" s="188"/>
      <c r="Z442" s="77" t="s">
        <v>219</v>
      </c>
    </row>
    <row r="443" spans="1:26">
      <c r="A443" s="11"/>
      <c r="B443" s="207"/>
      <c r="C443" s="41"/>
      <c r="D443" s="188"/>
      <c r="E443" s="188"/>
      <c r="F443" s="41"/>
      <c r="G443" s="41"/>
      <c r="H443" s="186"/>
      <c r="I443" s="186"/>
      <c r="J443" s="41"/>
      <c r="K443" s="41"/>
      <c r="L443" s="188"/>
      <c r="M443" s="188"/>
      <c r="N443" s="77"/>
      <c r="O443" s="41"/>
      <c r="P443" s="188"/>
      <c r="Q443" s="188"/>
      <c r="R443" s="77"/>
      <c r="S443" s="41"/>
      <c r="T443" s="188"/>
      <c r="U443" s="188"/>
      <c r="V443" s="41"/>
      <c r="W443" s="41"/>
      <c r="X443" s="188"/>
      <c r="Y443" s="188"/>
      <c r="Z443" s="77"/>
    </row>
    <row r="444" spans="1:26">
      <c r="A444" s="11"/>
      <c r="B444" s="206" t="s">
        <v>1219</v>
      </c>
      <c r="C444" s="34"/>
      <c r="D444" s="193">
        <v>28920</v>
      </c>
      <c r="E444" s="193"/>
      <c r="F444" s="34"/>
      <c r="G444" s="34"/>
      <c r="H444" s="194" t="s">
        <v>1255</v>
      </c>
      <c r="I444" s="194"/>
      <c r="J444" s="192" t="s">
        <v>219</v>
      </c>
      <c r="K444" s="34"/>
      <c r="L444" s="194" t="s">
        <v>1256</v>
      </c>
      <c r="M444" s="194"/>
      <c r="N444" s="192" t="s">
        <v>219</v>
      </c>
      <c r="O444" s="34"/>
      <c r="P444" s="193">
        <v>6164</v>
      </c>
      <c r="Q444" s="193"/>
      <c r="R444" s="34"/>
      <c r="S444" s="34"/>
      <c r="T444" s="194" t="s">
        <v>382</v>
      </c>
      <c r="U444" s="194"/>
      <c r="V444" s="34"/>
      <c r="W444" s="34"/>
      <c r="X444" s="194" t="s">
        <v>1257</v>
      </c>
      <c r="Y444" s="194"/>
      <c r="Z444" s="192" t="s">
        <v>219</v>
      </c>
    </row>
    <row r="445" spans="1:26" ht="15.75" thickBot="1">
      <c r="A445" s="11"/>
      <c r="B445" s="206"/>
      <c r="C445" s="34"/>
      <c r="D445" s="202"/>
      <c r="E445" s="202"/>
      <c r="F445" s="58"/>
      <c r="G445" s="34"/>
      <c r="H445" s="203"/>
      <c r="I445" s="203"/>
      <c r="J445" s="204"/>
      <c r="K445" s="34"/>
      <c r="L445" s="203"/>
      <c r="M445" s="203"/>
      <c r="N445" s="204"/>
      <c r="O445" s="34"/>
      <c r="P445" s="202"/>
      <c r="Q445" s="202"/>
      <c r="R445" s="58"/>
      <c r="S445" s="34"/>
      <c r="T445" s="203"/>
      <c r="U445" s="203"/>
      <c r="V445" s="58"/>
      <c r="W445" s="34"/>
      <c r="X445" s="203"/>
      <c r="Y445" s="203"/>
      <c r="Z445" s="204"/>
    </row>
    <row r="446" spans="1:26">
      <c r="A446" s="11"/>
      <c r="B446" s="232" t="s">
        <v>175</v>
      </c>
      <c r="C446" s="41"/>
      <c r="D446" s="187">
        <v>1673</v>
      </c>
      <c r="E446" s="187"/>
      <c r="F446" s="63"/>
      <c r="G446" s="41"/>
      <c r="H446" s="189" t="s">
        <v>1258</v>
      </c>
      <c r="I446" s="189"/>
      <c r="J446" s="185" t="s">
        <v>219</v>
      </c>
      <c r="K446" s="41"/>
      <c r="L446" s="187">
        <v>15194</v>
      </c>
      <c r="M446" s="187"/>
      <c r="N446" s="63"/>
      <c r="O446" s="41"/>
      <c r="P446" s="187">
        <v>62480</v>
      </c>
      <c r="Q446" s="187"/>
      <c r="R446" s="63"/>
      <c r="S446" s="41"/>
      <c r="T446" s="189" t="s">
        <v>382</v>
      </c>
      <c r="U446" s="189"/>
      <c r="V446" s="63"/>
      <c r="W446" s="41"/>
      <c r="X446" s="187">
        <v>6600</v>
      </c>
      <c r="Y446" s="187"/>
      <c r="Z446" s="63"/>
    </row>
    <row r="447" spans="1:26" ht="15.75" thickBot="1">
      <c r="A447" s="11"/>
      <c r="B447" s="232"/>
      <c r="C447" s="41"/>
      <c r="D447" s="208"/>
      <c r="E447" s="208"/>
      <c r="F447" s="45"/>
      <c r="G447" s="41"/>
      <c r="H447" s="209"/>
      <c r="I447" s="209"/>
      <c r="J447" s="129"/>
      <c r="K447" s="41"/>
      <c r="L447" s="208"/>
      <c r="M447" s="208"/>
      <c r="N447" s="45"/>
      <c r="O447" s="41"/>
      <c r="P447" s="208"/>
      <c r="Q447" s="208"/>
      <c r="R447" s="45"/>
      <c r="S447" s="41"/>
      <c r="T447" s="209"/>
      <c r="U447" s="209"/>
      <c r="V447" s="45"/>
      <c r="W447" s="41"/>
      <c r="X447" s="208"/>
      <c r="Y447" s="208"/>
      <c r="Z447" s="45"/>
    </row>
    <row r="448" spans="1:26">
      <c r="A448" s="11"/>
      <c r="B448" s="195" t="s">
        <v>176</v>
      </c>
      <c r="C448" s="20"/>
      <c r="D448" s="35"/>
      <c r="E448" s="35"/>
      <c r="F448" s="35"/>
      <c r="G448" s="20"/>
      <c r="H448" s="35"/>
      <c r="I448" s="35"/>
      <c r="J448" s="35"/>
      <c r="K448" s="20"/>
      <c r="L448" s="35"/>
      <c r="M448" s="35"/>
      <c r="N448" s="35"/>
      <c r="O448" s="20"/>
      <c r="P448" s="35"/>
      <c r="Q448" s="35"/>
      <c r="R448" s="35"/>
      <c r="S448" s="20"/>
      <c r="T448" s="35"/>
      <c r="U448" s="35"/>
      <c r="V448" s="35"/>
      <c r="W448" s="20"/>
      <c r="X448" s="35"/>
      <c r="Y448" s="35"/>
      <c r="Z448" s="35"/>
    </row>
    <row r="449" spans="1:26">
      <c r="A449" s="11"/>
      <c r="B449" s="207" t="s">
        <v>177</v>
      </c>
      <c r="C449" s="41"/>
      <c r="D449" s="188" t="s">
        <v>382</v>
      </c>
      <c r="E449" s="188"/>
      <c r="F449" s="41"/>
      <c r="G449" s="41"/>
      <c r="H449" s="188" t="s">
        <v>382</v>
      </c>
      <c r="I449" s="188"/>
      <c r="J449" s="41"/>
      <c r="K449" s="41"/>
      <c r="L449" s="188" t="s">
        <v>1259</v>
      </c>
      <c r="M449" s="188"/>
      <c r="N449" s="77" t="s">
        <v>219</v>
      </c>
      <c r="O449" s="41"/>
      <c r="P449" s="188" t="s">
        <v>1260</v>
      </c>
      <c r="Q449" s="188"/>
      <c r="R449" s="77" t="s">
        <v>219</v>
      </c>
      <c r="S449" s="41"/>
      <c r="T449" s="188" t="s">
        <v>382</v>
      </c>
      <c r="U449" s="188"/>
      <c r="V449" s="41"/>
      <c r="W449" s="41"/>
      <c r="X449" s="188" t="s">
        <v>1261</v>
      </c>
      <c r="Y449" s="188"/>
      <c r="Z449" s="77" t="s">
        <v>219</v>
      </c>
    </row>
    <row r="450" spans="1:26">
      <c r="A450" s="11"/>
      <c r="B450" s="207"/>
      <c r="C450" s="41"/>
      <c r="D450" s="188"/>
      <c r="E450" s="188"/>
      <c r="F450" s="41"/>
      <c r="G450" s="41"/>
      <c r="H450" s="188"/>
      <c r="I450" s="188"/>
      <c r="J450" s="41"/>
      <c r="K450" s="41"/>
      <c r="L450" s="188"/>
      <c r="M450" s="188"/>
      <c r="N450" s="77"/>
      <c r="O450" s="41"/>
      <c r="P450" s="188"/>
      <c r="Q450" s="188"/>
      <c r="R450" s="77"/>
      <c r="S450" s="41"/>
      <c r="T450" s="188"/>
      <c r="U450" s="188"/>
      <c r="V450" s="41"/>
      <c r="W450" s="41"/>
      <c r="X450" s="188"/>
      <c r="Y450" s="188"/>
      <c r="Z450" s="77"/>
    </row>
    <row r="451" spans="1:26">
      <c r="A451" s="11"/>
      <c r="B451" s="206" t="s">
        <v>178</v>
      </c>
      <c r="C451" s="34"/>
      <c r="D451" s="194" t="s">
        <v>382</v>
      </c>
      <c r="E451" s="194"/>
      <c r="F451" s="34"/>
      <c r="G451" s="34"/>
      <c r="H451" s="194" t="s">
        <v>382</v>
      </c>
      <c r="I451" s="194"/>
      <c r="J451" s="34"/>
      <c r="K451" s="34"/>
      <c r="L451" s="194" t="s">
        <v>382</v>
      </c>
      <c r="M451" s="194"/>
      <c r="N451" s="34"/>
      <c r="O451" s="34"/>
      <c r="P451" s="194">
        <v>319</v>
      </c>
      <c r="Q451" s="194"/>
      <c r="R451" s="34"/>
      <c r="S451" s="34"/>
      <c r="T451" s="194" t="s">
        <v>382</v>
      </c>
      <c r="U451" s="194"/>
      <c r="V451" s="34"/>
      <c r="W451" s="34"/>
      <c r="X451" s="194">
        <v>319</v>
      </c>
      <c r="Y451" s="194"/>
      <c r="Z451" s="34"/>
    </row>
    <row r="452" spans="1:26" ht="15.75" thickBot="1">
      <c r="A452" s="11"/>
      <c r="B452" s="206"/>
      <c r="C452" s="34"/>
      <c r="D452" s="203"/>
      <c r="E452" s="203"/>
      <c r="F452" s="58"/>
      <c r="G452" s="34"/>
      <c r="H452" s="203"/>
      <c r="I452" s="203"/>
      <c r="J452" s="58"/>
      <c r="K452" s="34"/>
      <c r="L452" s="203"/>
      <c r="M452" s="203"/>
      <c r="N452" s="58"/>
      <c r="O452" s="34"/>
      <c r="P452" s="203"/>
      <c r="Q452" s="203"/>
      <c r="R452" s="58"/>
      <c r="S452" s="34"/>
      <c r="T452" s="203"/>
      <c r="U452" s="203"/>
      <c r="V452" s="58"/>
      <c r="W452" s="34"/>
      <c r="X452" s="203"/>
      <c r="Y452" s="203"/>
      <c r="Z452" s="58"/>
    </row>
    <row r="453" spans="1:26">
      <c r="A453" s="11"/>
      <c r="B453" s="232" t="s">
        <v>179</v>
      </c>
      <c r="C453" s="41"/>
      <c r="D453" s="189" t="s">
        <v>382</v>
      </c>
      <c r="E453" s="189"/>
      <c r="F453" s="63"/>
      <c r="G453" s="41"/>
      <c r="H453" s="189" t="s">
        <v>382</v>
      </c>
      <c r="I453" s="189"/>
      <c r="J453" s="63"/>
      <c r="K453" s="41"/>
      <c r="L453" s="189" t="s">
        <v>1259</v>
      </c>
      <c r="M453" s="189"/>
      <c r="N453" s="185" t="s">
        <v>219</v>
      </c>
      <c r="O453" s="41"/>
      <c r="P453" s="189" t="s">
        <v>1262</v>
      </c>
      <c r="Q453" s="189"/>
      <c r="R453" s="185" t="s">
        <v>219</v>
      </c>
      <c r="S453" s="41"/>
      <c r="T453" s="189" t="s">
        <v>382</v>
      </c>
      <c r="U453" s="189"/>
      <c r="V453" s="63"/>
      <c r="W453" s="41"/>
      <c r="X453" s="189" t="s">
        <v>1263</v>
      </c>
      <c r="Y453" s="189"/>
      <c r="Z453" s="185" t="s">
        <v>219</v>
      </c>
    </row>
    <row r="454" spans="1:26" ht="15.75" thickBot="1">
      <c r="A454" s="11"/>
      <c r="B454" s="232"/>
      <c r="C454" s="41"/>
      <c r="D454" s="209"/>
      <c r="E454" s="209"/>
      <c r="F454" s="45"/>
      <c r="G454" s="41"/>
      <c r="H454" s="209"/>
      <c r="I454" s="209"/>
      <c r="J454" s="45"/>
      <c r="K454" s="41"/>
      <c r="L454" s="209"/>
      <c r="M454" s="209"/>
      <c r="N454" s="129"/>
      <c r="O454" s="41"/>
      <c r="P454" s="209"/>
      <c r="Q454" s="209"/>
      <c r="R454" s="129"/>
      <c r="S454" s="41"/>
      <c r="T454" s="209"/>
      <c r="U454" s="209"/>
      <c r="V454" s="45"/>
      <c r="W454" s="41"/>
      <c r="X454" s="209"/>
      <c r="Y454" s="209"/>
      <c r="Z454" s="129"/>
    </row>
    <row r="455" spans="1:26">
      <c r="A455" s="11"/>
      <c r="B455" s="195" t="s">
        <v>180</v>
      </c>
      <c r="C455" s="20"/>
      <c r="D455" s="35"/>
      <c r="E455" s="35"/>
      <c r="F455" s="35"/>
      <c r="G455" s="20"/>
      <c r="H455" s="35"/>
      <c r="I455" s="35"/>
      <c r="J455" s="35"/>
      <c r="K455" s="20"/>
      <c r="L455" s="35"/>
      <c r="M455" s="35"/>
      <c r="N455" s="35"/>
      <c r="O455" s="20"/>
      <c r="P455" s="35"/>
      <c r="Q455" s="35"/>
      <c r="R455" s="35"/>
      <c r="S455" s="20"/>
      <c r="T455" s="35"/>
      <c r="U455" s="35"/>
      <c r="V455" s="35"/>
      <c r="W455" s="20"/>
      <c r="X455" s="35"/>
      <c r="Y455" s="35"/>
      <c r="Z455" s="35"/>
    </row>
    <row r="456" spans="1:26">
      <c r="A456" s="11"/>
      <c r="B456" s="207" t="s">
        <v>181</v>
      </c>
      <c r="C456" s="41"/>
      <c r="D456" s="188">
        <v>227</v>
      </c>
      <c r="E456" s="188"/>
      <c r="F456" s="41"/>
      <c r="G456" s="41"/>
      <c r="H456" s="188" t="s">
        <v>382</v>
      </c>
      <c r="I456" s="188"/>
      <c r="J456" s="41"/>
      <c r="K456" s="41"/>
      <c r="L456" s="188" t="s">
        <v>382</v>
      </c>
      <c r="M456" s="188"/>
      <c r="N456" s="41"/>
      <c r="O456" s="41"/>
      <c r="P456" s="188" t="s">
        <v>382</v>
      </c>
      <c r="Q456" s="188"/>
      <c r="R456" s="41"/>
      <c r="S456" s="41"/>
      <c r="T456" s="188" t="s">
        <v>382</v>
      </c>
      <c r="U456" s="188"/>
      <c r="V456" s="41"/>
      <c r="W456" s="41"/>
      <c r="X456" s="188">
        <v>227</v>
      </c>
      <c r="Y456" s="188"/>
      <c r="Z456" s="41"/>
    </row>
    <row r="457" spans="1:26">
      <c r="A457" s="11"/>
      <c r="B457" s="207"/>
      <c r="C457" s="41"/>
      <c r="D457" s="188"/>
      <c r="E457" s="188"/>
      <c r="F457" s="41"/>
      <c r="G457" s="41"/>
      <c r="H457" s="188"/>
      <c r="I457" s="188"/>
      <c r="J457" s="41"/>
      <c r="K457" s="41"/>
      <c r="L457" s="188"/>
      <c r="M457" s="188"/>
      <c r="N457" s="41"/>
      <c r="O457" s="41"/>
      <c r="P457" s="188"/>
      <c r="Q457" s="188"/>
      <c r="R457" s="41"/>
      <c r="S457" s="41"/>
      <c r="T457" s="188"/>
      <c r="U457" s="188"/>
      <c r="V457" s="41"/>
      <c r="W457" s="41"/>
      <c r="X457" s="188"/>
      <c r="Y457" s="188"/>
      <c r="Z457" s="41"/>
    </row>
    <row r="458" spans="1:26">
      <c r="A458" s="11"/>
      <c r="B458" s="206" t="s">
        <v>182</v>
      </c>
      <c r="C458" s="34"/>
      <c r="D458" s="194" t="s">
        <v>1264</v>
      </c>
      <c r="E458" s="194"/>
      <c r="F458" s="192" t="s">
        <v>219</v>
      </c>
      <c r="G458" s="34"/>
      <c r="H458" s="194" t="s">
        <v>382</v>
      </c>
      <c r="I458" s="194"/>
      <c r="J458" s="34"/>
      <c r="K458" s="34"/>
      <c r="L458" s="194" t="s">
        <v>382</v>
      </c>
      <c r="M458" s="194"/>
      <c r="N458" s="34"/>
      <c r="O458" s="34"/>
      <c r="P458" s="194" t="s">
        <v>382</v>
      </c>
      <c r="Q458" s="194"/>
      <c r="R458" s="34"/>
      <c r="S458" s="34"/>
      <c r="T458" s="194" t="s">
        <v>382</v>
      </c>
      <c r="U458" s="194"/>
      <c r="V458" s="34"/>
      <c r="W458" s="34"/>
      <c r="X458" s="194" t="s">
        <v>1264</v>
      </c>
      <c r="Y458" s="194"/>
      <c r="Z458" s="192" t="s">
        <v>219</v>
      </c>
    </row>
    <row r="459" spans="1:26">
      <c r="A459" s="11"/>
      <c r="B459" s="206"/>
      <c r="C459" s="34"/>
      <c r="D459" s="194"/>
      <c r="E459" s="194"/>
      <c r="F459" s="192"/>
      <c r="G459" s="34"/>
      <c r="H459" s="194"/>
      <c r="I459" s="194"/>
      <c r="J459" s="34"/>
      <c r="K459" s="34"/>
      <c r="L459" s="194"/>
      <c r="M459" s="194"/>
      <c r="N459" s="34"/>
      <c r="O459" s="34"/>
      <c r="P459" s="194"/>
      <c r="Q459" s="194"/>
      <c r="R459" s="34"/>
      <c r="S459" s="34"/>
      <c r="T459" s="194"/>
      <c r="U459" s="194"/>
      <c r="V459" s="34"/>
      <c r="W459" s="34"/>
      <c r="X459" s="194"/>
      <c r="Y459" s="194"/>
      <c r="Z459" s="192"/>
    </row>
    <row r="460" spans="1:26">
      <c r="A460" s="11"/>
      <c r="B460" s="207" t="s">
        <v>183</v>
      </c>
      <c r="C460" s="41"/>
      <c r="D460" s="188" t="s">
        <v>382</v>
      </c>
      <c r="E460" s="188"/>
      <c r="F460" s="41"/>
      <c r="G460" s="41"/>
      <c r="H460" s="188" t="s">
        <v>1265</v>
      </c>
      <c r="I460" s="188"/>
      <c r="J460" s="77" t="s">
        <v>219</v>
      </c>
      <c r="K460" s="41"/>
      <c r="L460" s="188" t="s">
        <v>1266</v>
      </c>
      <c r="M460" s="188"/>
      <c r="N460" s="77" t="s">
        <v>219</v>
      </c>
      <c r="O460" s="41"/>
      <c r="P460" s="188" t="s">
        <v>1267</v>
      </c>
      <c r="Q460" s="188"/>
      <c r="R460" s="77" t="s">
        <v>219</v>
      </c>
      <c r="S460" s="41"/>
      <c r="T460" s="188" t="s">
        <v>382</v>
      </c>
      <c r="U460" s="188"/>
      <c r="V460" s="41"/>
      <c r="W460" s="41"/>
      <c r="X460" s="188" t="s">
        <v>1268</v>
      </c>
      <c r="Y460" s="188"/>
      <c r="Z460" s="77" t="s">
        <v>219</v>
      </c>
    </row>
    <row r="461" spans="1:26">
      <c r="A461" s="11"/>
      <c r="B461" s="207"/>
      <c r="C461" s="41"/>
      <c r="D461" s="188"/>
      <c r="E461" s="188"/>
      <c r="F461" s="41"/>
      <c r="G461" s="41"/>
      <c r="H461" s="188"/>
      <c r="I461" s="188"/>
      <c r="J461" s="77"/>
      <c r="K461" s="41"/>
      <c r="L461" s="188"/>
      <c r="M461" s="188"/>
      <c r="N461" s="77"/>
      <c r="O461" s="41"/>
      <c r="P461" s="188"/>
      <c r="Q461" s="188"/>
      <c r="R461" s="77"/>
      <c r="S461" s="41"/>
      <c r="T461" s="188"/>
      <c r="U461" s="188"/>
      <c r="V461" s="41"/>
      <c r="W461" s="41"/>
      <c r="X461" s="188"/>
      <c r="Y461" s="188"/>
      <c r="Z461" s="77"/>
    </row>
    <row r="462" spans="1:26">
      <c r="A462" s="11"/>
      <c r="B462" s="206" t="s">
        <v>1233</v>
      </c>
      <c r="C462" s="34"/>
      <c r="D462" s="194" t="s">
        <v>382</v>
      </c>
      <c r="E462" s="194"/>
      <c r="F462" s="34"/>
      <c r="G462" s="34"/>
      <c r="H462" s="193">
        <v>538640</v>
      </c>
      <c r="I462" s="193"/>
      <c r="J462" s="34"/>
      <c r="K462" s="34"/>
      <c r="L462" s="194" t="s">
        <v>382</v>
      </c>
      <c r="M462" s="194"/>
      <c r="N462" s="34"/>
      <c r="O462" s="34"/>
      <c r="P462" s="194" t="s">
        <v>382</v>
      </c>
      <c r="Q462" s="194"/>
      <c r="R462" s="34"/>
      <c r="S462" s="34"/>
      <c r="T462" s="194" t="s">
        <v>382</v>
      </c>
      <c r="U462" s="194"/>
      <c r="V462" s="34"/>
      <c r="W462" s="34"/>
      <c r="X462" s="193">
        <v>538640</v>
      </c>
      <c r="Y462" s="193"/>
      <c r="Z462" s="34"/>
    </row>
    <row r="463" spans="1:26">
      <c r="A463" s="11"/>
      <c r="B463" s="206"/>
      <c r="C463" s="34"/>
      <c r="D463" s="194"/>
      <c r="E463" s="194"/>
      <c r="F463" s="34"/>
      <c r="G463" s="34"/>
      <c r="H463" s="193"/>
      <c r="I463" s="193"/>
      <c r="J463" s="34"/>
      <c r="K463" s="34"/>
      <c r="L463" s="194"/>
      <c r="M463" s="194"/>
      <c r="N463" s="34"/>
      <c r="O463" s="34"/>
      <c r="P463" s="194"/>
      <c r="Q463" s="194"/>
      <c r="R463" s="34"/>
      <c r="S463" s="34"/>
      <c r="T463" s="194"/>
      <c r="U463" s="194"/>
      <c r="V463" s="34"/>
      <c r="W463" s="34"/>
      <c r="X463" s="193"/>
      <c r="Y463" s="193"/>
      <c r="Z463" s="34"/>
    </row>
    <row r="464" spans="1:26">
      <c r="A464" s="11"/>
      <c r="B464" s="207" t="s">
        <v>184</v>
      </c>
      <c r="C464" s="41"/>
      <c r="D464" s="188" t="s">
        <v>382</v>
      </c>
      <c r="E464" s="188"/>
      <c r="F464" s="41"/>
      <c r="G464" s="41"/>
      <c r="H464" s="186">
        <v>192000</v>
      </c>
      <c r="I464" s="186"/>
      <c r="J464" s="41"/>
      <c r="K464" s="41"/>
      <c r="L464" s="188" t="s">
        <v>382</v>
      </c>
      <c r="M464" s="188"/>
      <c r="N464" s="41"/>
      <c r="O464" s="41"/>
      <c r="P464" s="188" t="s">
        <v>382</v>
      </c>
      <c r="Q464" s="188"/>
      <c r="R464" s="41"/>
      <c r="S464" s="41"/>
      <c r="T464" s="188" t="s">
        <v>382</v>
      </c>
      <c r="U464" s="188"/>
      <c r="V464" s="41"/>
      <c r="W464" s="41"/>
      <c r="X464" s="186">
        <v>192000</v>
      </c>
      <c r="Y464" s="186"/>
      <c r="Z464" s="41"/>
    </row>
    <row r="465" spans="1:26">
      <c r="A465" s="11"/>
      <c r="B465" s="207"/>
      <c r="C465" s="41"/>
      <c r="D465" s="188"/>
      <c r="E465" s="188"/>
      <c r="F465" s="41"/>
      <c r="G465" s="41"/>
      <c r="H465" s="186"/>
      <c r="I465" s="186"/>
      <c r="J465" s="41"/>
      <c r="K465" s="41"/>
      <c r="L465" s="188"/>
      <c r="M465" s="188"/>
      <c r="N465" s="41"/>
      <c r="O465" s="41"/>
      <c r="P465" s="188"/>
      <c r="Q465" s="188"/>
      <c r="R465" s="41"/>
      <c r="S465" s="41"/>
      <c r="T465" s="188"/>
      <c r="U465" s="188"/>
      <c r="V465" s="41"/>
      <c r="W465" s="41"/>
      <c r="X465" s="186"/>
      <c r="Y465" s="186"/>
      <c r="Z465" s="41"/>
    </row>
    <row r="466" spans="1:26">
      <c r="A466" s="11"/>
      <c r="B466" s="206" t="s">
        <v>186</v>
      </c>
      <c r="C466" s="34"/>
      <c r="D466" s="194" t="s">
        <v>382</v>
      </c>
      <c r="E466" s="194"/>
      <c r="F466" s="34"/>
      <c r="G466" s="34"/>
      <c r="H466" s="194" t="s">
        <v>1269</v>
      </c>
      <c r="I466" s="194"/>
      <c r="J466" s="192" t="s">
        <v>219</v>
      </c>
      <c r="K466" s="34"/>
      <c r="L466" s="194" t="s">
        <v>382</v>
      </c>
      <c r="M466" s="194"/>
      <c r="N466" s="34"/>
      <c r="O466" s="34"/>
      <c r="P466" s="194" t="s">
        <v>382</v>
      </c>
      <c r="Q466" s="194"/>
      <c r="R466" s="34"/>
      <c r="S466" s="34"/>
      <c r="T466" s="194" t="s">
        <v>382</v>
      </c>
      <c r="U466" s="194"/>
      <c r="V466" s="34"/>
      <c r="W466" s="34"/>
      <c r="X466" s="194" t="s">
        <v>1269</v>
      </c>
      <c r="Y466" s="194"/>
      <c r="Z466" s="192" t="s">
        <v>219</v>
      </c>
    </row>
    <row r="467" spans="1:26">
      <c r="A467" s="11"/>
      <c r="B467" s="206"/>
      <c r="C467" s="34"/>
      <c r="D467" s="194"/>
      <c r="E467" s="194"/>
      <c r="F467" s="34"/>
      <c r="G467" s="34"/>
      <c r="H467" s="194"/>
      <c r="I467" s="194"/>
      <c r="J467" s="192"/>
      <c r="K467" s="34"/>
      <c r="L467" s="194"/>
      <c r="M467" s="194"/>
      <c r="N467" s="34"/>
      <c r="O467" s="34"/>
      <c r="P467" s="194"/>
      <c r="Q467" s="194"/>
      <c r="R467" s="34"/>
      <c r="S467" s="34"/>
      <c r="T467" s="194"/>
      <c r="U467" s="194"/>
      <c r="V467" s="34"/>
      <c r="W467" s="34"/>
      <c r="X467" s="194"/>
      <c r="Y467" s="194"/>
      <c r="Z467" s="192"/>
    </row>
    <row r="468" spans="1:26">
      <c r="A468" s="11"/>
      <c r="B468" s="207" t="s">
        <v>187</v>
      </c>
      <c r="C468" s="41"/>
      <c r="D468" s="188" t="s">
        <v>382</v>
      </c>
      <c r="E468" s="188"/>
      <c r="F468" s="41"/>
      <c r="G468" s="41"/>
      <c r="H468" s="188" t="s">
        <v>1270</v>
      </c>
      <c r="I468" s="188"/>
      <c r="J468" s="77" t="s">
        <v>219</v>
      </c>
      <c r="K468" s="41"/>
      <c r="L468" s="188" t="s">
        <v>382</v>
      </c>
      <c r="M468" s="188"/>
      <c r="N468" s="41"/>
      <c r="O468" s="41"/>
      <c r="P468" s="188" t="s">
        <v>1271</v>
      </c>
      <c r="Q468" s="188"/>
      <c r="R468" s="77" t="s">
        <v>219</v>
      </c>
      <c r="S468" s="41"/>
      <c r="T468" s="188" t="s">
        <v>382</v>
      </c>
      <c r="U468" s="188"/>
      <c r="V468" s="41"/>
      <c r="W468" s="41"/>
      <c r="X468" s="188" t="s">
        <v>1272</v>
      </c>
      <c r="Y468" s="188"/>
      <c r="Z468" s="77" t="s">
        <v>219</v>
      </c>
    </row>
    <row r="469" spans="1:26" ht="15.75" thickBot="1">
      <c r="A469" s="11"/>
      <c r="B469" s="207"/>
      <c r="C469" s="41"/>
      <c r="D469" s="209"/>
      <c r="E469" s="209"/>
      <c r="F469" s="45"/>
      <c r="G469" s="41"/>
      <c r="H469" s="209"/>
      <c r="I469" s="209"/>
      <c r="J469" s="129"/>
      <c r="K469" s="41"/>
      <c r="L469" s="209"/>
      <c r="M469" s="209"/>
      <c r="N469" s="45"/>
      <c r="O469" s="41"/>
      <c r="P469" s="209"/>
      <c r="Q469" s="209"/>
      <c r="R469" s="129"/>
      <c r="S469" s="41"/>
      <c r="T469" s="209"/>
      <c r="U469" s="209"/>
      <c r="V469" s="45"/>
      <c r="W469" s="41"/>
      <c r="X469" s="209"/>
      <c r="Y469" s="209"/>
      <c r="Z469" s="129"/>
    </row>
    <row r="470" spans="1:26">
      <c r="A470" s="11"/>
      <c r="B470" s="233" t="s">
        <v>188</v>
      </c>
      <c r="C470" s="34"/>
      <c r="D470" s="213" t="s">
        <v>1273</v>
      </c>
      <c r="E470" s="213"/>
      <c r="F470" s="211" t="s">
        <v>219</v>
      </c>
      <c r="G470" s="34"/>
      <c r="H470" s="215">
        <v>72747</v>
      </c>
      <c r="I470" s="215"/>
      <c r="J470" s="35"/>
      <c r="K470" s="34"/>
      <c r="L470" s="213" t="s">
        <v>1266</v>
      </c>
      <c r="M470" s="213"/>
      <c r="N470" s="211" t="s">
        <v>219</v>
      </c>
      <c r="O470" s="34"/>
      <c r="P470" s="213" t="s">
        <v>1274</v>
      </c>
      <c r="Q470" s="213"/>
      <c r="R470" s="211" t="s">
        <v>219</v>
      </c>
      <c r="S470" s="34"/>
      <c r="T470" s="213" t="s">
        <v>382</v>
      </c>
      <c r="U470" s="213"/>
      <c r="V470" s="35"/>
      <c r="W470" s="34"/>
      <c r="X470" s="215">
        <v>18771</v>
      </c>
      <c r="Y470" s="215"/>
      <c r="Z470" s="35"/>
    </row>
    <row r="471" spans="1:26">
      <c r="A471" s="11"/>
      <c r="B471" s="233"/>
      <c r="C471" s="34"/>
      <c r="D471" s="219"/>
      <c r="E471" s="219"/>
      <c r="F471" s="220"/>
      <c r="G471" s="34"/>
      <c r="H471" s="218"/>
      <c r="I471" s="218"/>
      <c r="J471" s="38"/>
      <c r="K471" s="34"/>
      <c r="L471" s="219"/>
      <c r="M471" s="219"/>
      <c r="N471" s="220"/>
      <c r="O471" s="34"/>
      <c r="P471" s="219"/>
      <c r="Q471" s="219"/>
      <c r="R471" s="220"/>
      <c r="S471" s="34"/>
      <c r="T471" s="219"/>
      <c r="U471" s="219"/>
      <c r="V471" s="38"/>
      <c r="W471" s="34"/>
      <c r="X471" s="218"/>
      <c r="Y471" s="218"/>
      <c r="Z471" s="38"/>
    </row>
    <row r="472" spans="1:26">
      <c r="A472" s="11"/>
      <c r="B472" s="207" t="s">
        <v>189</v>
      </c>
      <c r="C472" s="41"/>
      <c r="D472" s="188" t="s">
        <v>382</v>
      </c>
      <c r="E472" s="188"/>
      <c r="F472" s="41"/>
      <c r="G472" s="41"/>
      <c r="H472" s="188" t="s">
        <v>382</v>
      </c>
      <c r="I472" s="188"/>
      <c r="J472" s="41"/>
      <c r="K472" s="41"/>
      <c r="L472" s="188" t="s">
        <v>382</v>
      </c>
      <c r="M472" s="188"/>
      <c r="N472" s="41"/>
      <c r="O472" s="41"/>
      <c r="P472" s="188" t="s">
        <v>1275</v>
      </c>
      <c r="Q472" s="188"/>
      <c r="R472" s="77" t="s">
        <v>219</v>
      </c>
      <c r="S472" s="41"/>
      <c r="T472" s="188" t="s">
        <v>382</v>
      </c>
      <c r="U472" s="188"/>
      <c r="V472" s="41"/>
      <c r="W472" s="41"/>
      <c r="X472" s="188" t="s">
        <v>1275</v>
      </c>
      <c r="Y472" s="188"/>
      <c r="Z472" s="77" t="s">
        <v>219</v>
      </c>
    </row>
    <row r="473" spans="1:26" ht="15.75" thickBot="1">
      <c r="A473" s="11"/>
      <c r="B473" s="207"/>
      <c r="C473" s="41"/>
      <c r="D473" s="209"/>
      <c r="E473" s="209"/>
      <c r="F473" s="45"/>
      <c r="G473" s="41"/>
      <c r="H473" s="209"/>
      <c r="I473" s="209"/>
      <c r="J473" s="45"/>
      <c r="K473" s="41"/>
      <c r="L473" s="209"/>
      <c r="M473" s="209"/>
      <c r="N473" s="45"/>
      <c r="O473" s="41"/>
      <c r="P473" s="209"/>
      <c r="Q473" s="209"/>
      <c r="R473" s="129"/>
      <c r="S473" s="41"/>
      <c r="T473" s="209"/>
      <c r="U473" s="209"/>
      <c r="V473" s="45"/>
      <c r="W473" s="41"/>
      <c r="X473" s="209"/>
      <c r="Y473" s="209"/>
      <c r="Z473" s="129"/>
    </row>
    <row r="474" spans="1:26">
      <c r="A474" s="11"/>
      <c r="B474" s="210" t="s">
        <v>190</v>
      </c>
      <c r="C474" s="34"/>
      <c r="D474" s="213" t="s">
        <v>382</v>
      </c>
      <c r="E474" s="213"/>
      <c r="F474" s="35"/>
      <c r="G474" s="34"/>
      <c r="H474" s="213" t="s">
        <v>382</v>
      </c>
      <c r="I474" s="213"/>
      <c r="J474" s="35"/>
      <c r="K474" s="34"/>
      <c r="L474" s="213" t="s">
        <v>382</v>
      </c>
      <c r="M474" s="213"/>
      <c r="N474" s="35"/>
      <c r="O474" s="34"/>
      <c r="P474" s="213" t="s">
        <v>1276</v>
      </c>
      <c r="Q474" s="213"/>
      <c r="R474" s="211" t="s">
        <v>219</v>
      </c>
      <c r="S474" s="34"/>
      <c r="T474" s="213" t="s">
        <v>382</v>
      </c>
      <c r="U474" s="213"/>
      <c r="V474" s="35"/>
      <c r="W474" s="34"/>
      <c r="X474" s="213" t="s">
        <v>1276</v>
      </c>
      <c r="Y474" s="213"/>
      <c r="Z474" s="211" t="s">
        <v>219</v>
      </c>
    </row>
    <row r="475" spans="1:26">
      <c r="A475" s="11"/>
      <c r="B475" s="210"/>
      <c r="C475" s="34"/>
      <c r="D475" s="219"/>
      <c r="E475" s="219"/>
      <c r="F475" s="38"/>
      <c r="G475" s="34"/>
      <c r="H475" s="219"/>
      <c r="I475" s="219"/>
      <c r="J475" s="38"/>
      <c r="K475" s="34"/>
      <c r="L475" s="219"/>
      <c r="M475" s="219"/>
      <c r="N475" s="38"/>
      <c r="O475" s="34"/>
      <c r="P475" s="219"/>
      <c r="Q475" s="219"/>
      <c r="R475" s="220"/>
      <c r="S475" s="34"/>
      <c r="T475" s="219"/>
      <c r="U475" s="219"/>
      <c r="V475" s="38"/>
      <c r="W475" s="34"/>
      <c r="X475" s="219"/>
      <c r="Y475" s="219"/>
      <c r="Z475" s="220"/>
    </row>
    <row r="476" spans="1:26">
      <c r="A476" s="11"/>
      <c r="B476" s="197" t="s">
        <v>38</v>
      </c>
      <c r="C476" s="14"/>
      <c r="D476" s="41"/>
      <c r="E476" s="41"/>
      <c r="F476" s="41"/>
      <c r="G476" s="14"/>
      <c r="H476" s="41"/>
      <c r="I476" s="41"/>
      <c r="J476" s="41"/>
      <c r="K476" s="14"/>
      <c r="L476" s="41"/>
      <c r="M476" s="41"/>
      <c r="N476" s="41"/>
      <c r="O476" s="14"/>
      <c r="P476" s="41"/>
      <c r="Q476" s="41"/>
      <c r="R476" s="41"/>
      <c r="S476" s="14"/>
      <c r="T476" s="41"/>
      <c r="U476" s="41"/>
      <c r="V476" s="41"/>
      <c r="W476" s="14"/>
      <c r="X476" s="41"/>
      <c r="Y476" s="41"/>
      <c r="Z476" s="41"/>
    </row>
    <row r="477" spans="1:26">
      <c r="A477" s="11"/>
      <c r="B477" s="206" t="s">
        <v>192</v>
      </c>
      <c r="C477" s="34"/>
      <c r="D477" s="194" t="s">
        <v>382</v>
      </c>
      <c r="E477" s="194"/>
      <c r="F477" s="34"/>
      <c r="G477" s="34"/>
      <c r="H477" s="194" t="s">
        <v>382</v>
      </c>
      <c r="I477" s="194"/>
      <c r="J477" s="34"/>
      <c r="K477" s="34"/>
      <c r="L477" s="194" t="s">
        <v>382</v>
      </c>
      <c r="M477" s="194"/>
      <c r="N477" s="34"/>
      <c r="O477" s="34"/>
      <c r="P477" s="193">
        <v>19337</v>
      </c>
      <c r="Q477" s="193"/>
      <c r="R477" s="34"/>
      <c r="S477" s="34"/>
      <c r="T477" s="194" t="s">
        <v>382</v>
      </c>
      <c r="U477" s="194"/>
      <c r="V477" s="34"/>
      <c r="W477" s="34"/>
      <c r="X477" s="193">
        <v>19337</v>
      </c>
      <c r="Y477" s="193"/>
      <c r="Z477" s="34"/>
    </row>
    <row r="478" spans="1:26" ht="15.75" thickBot="1">
      <c r="A478" s="11"/>
      <c r="B478" s="206"/>
      <c r="C478" s="34"/>
      <c r="D478" s="203"/>
      <c r="E478" s="203"/>
      <c r="F478" s="58"/>
      <c r="G478" s="34"/>
      <c r="H478" s="203"/>
      <c r="I478" s="203"/>
      <c r="J478" s="58"/>
      <c r="K478" s="34"/>
      <c r="L478" s="203"/>
      <c r="M478" s="203"/>
      <c r="N478" s="58"/>
      <c r="O478" s="34"/>
      <c r="P478" s="202"/>
      <c r="Q478" s="202"/>
      <c r="R478" s="58"/>
      <c r="S478" s="34"/>
      <c r="T478" s="203"/>
      <c r="U478" s="203"/>
      <c r="V478" s="58"/>
      <c r="W478" s="34"/>
      <c r="X478" s="202"/>
      <c r="Y478" s="202"/>
      <c r="Z478" s="58"/>
    </row>
    <row r="479" spans="1:26">
      <c r="A479" s="11"/>
      <c r="B479" s="207" t="s">
        <v>193</v>
      </c>
      <c r="C479" s="41"/>
      <c r="D479" s="185" t="s">
        <v>215</v>
      </c>
      <c r="E479" s="189" t="s">
        <v>382</v>
      </c>
      <c r="F479" s="63"/>
      <c r="G479" s="41"/>
      <c r="H479" s="185" t="s">
        <v>215</v>
      </c>
      <c r="I479" s="189" t="s">
        <v>382</v>
      </c>
      <c r="J479" s="63"/>
      <c r="K479" s="41"/>
      <c r="L479" s="185" t="s">
        <v>215</v>
      </c>
      <c r="M479" s="189" t="s">
        <v>382</v>
      </c>
      <c r="N479" s="63"/>
      <c r="O479" s="41"/>
      <c r="P479" s="185" t="s">
        <v>215</v>
      </c>
      <c r="Q479" s="187">
        <v>12245</v>
      </c>
      <c r="R479" s="63"/>
      <c r="S479" s="41"/>
      <c r="T479" s="185" t="s">
        <v>215</v>
      </c>
      <c r="U479" s="189" t="s">
        <v>382</v>
      </c>
      <c r="V479" s="63"/>
      <c r="W479" s="41"/>
      <c r="X479" s="185" t="s">
        <v>215</v>
      </c>
      <c r="Y479" s="187">
        <v>12245</v>
      </c>
      <c r="Z479" s="63"/>
    </row>
    <row r="480" spans="1:26" ht="15.75" thickBot="1">
      <c r="A480" s="11"/>
      <c r="B480" s="207"/>
      <c r="C480" s="41"/>
      <c r="D480" s="222"/>
      <c r="E480" s="223"/>
      <c r="F480" s="64"/>
      <c r="G480" s="41"/>
      <c r="H480" s="222"/>
      <c r="I480" s="223"/>
      <c r="J480" s="64"/>
      <c r="K480" s="41"/>
      <c r="L480" s="222"/>
      <c r="M480" s="223"/>
      <c r="N480" s="64"/>
      <c r="O480" s="41"/>
      <c r="P480" s="222"/>
      <c r="Q480" s="224"/>
      <c r="R480" s="64"/>
      <c r="S480" s="41"/>
      <c r="T480" s="222"/>
      <c r="U480" s="223"/>
      <c r="V480" s="64"/>
      <c r="W480" s="41"/>
      <c r="X480" s="222"/>
      <c r="Y480" s="224"/>
      <c r="Z480" s="64"/>
    </row>
    <row r="481" spans="1:26" ht="15.75" thickTop="1">
      <c r="A481" s="11"/>
      <c r="B481" s="79" t="s">
        <v>1085</v>
      </c>
      <c r="C481" s="79"/>
      <c r="D481" s="79"/>
      <c r="E481" s="79"/>
      <c r="F481" s="79"/>
      <c r="G481" s="79"/>
      <c r="H481" s="79"/>
      <c r="I481" s="79"/>
      <c r="J481" s="79"/>
      <c r="K481" s="79"/>
      <c r="L481" s="79"/>
      <c r="M481" s="79"/>
      <c r="N481" s="79"/>
      <c r="O481" s="79"/>
      <c r="P481" s="79"/>
      <c r="Q481" s="79"/>
      <c r="R481" s="79"/>
      <c r="S481" s="79"/>
      <c r="T481" s="79"/>
      <c r="U481" s="79"/>
      <c r="V481" s="79"/>
      <c r="W481" s="79"/>
      <c r="X481" s="79"/>
      <c r="Y481" s="79"/>
      <c r="Z481" s="79"/>
    </row>
    <row r="482" spans="1:26">
      <c r="A482" s="11"/>
      <c r="B482" s="79" t="s">
        <v>1205</v>
      </c>
      <c r="C482" s="79"/>
      <c r="D482" s="79"/>
      <c r="E482" s="79"/>
      <c r="F482" s="79"/>
      <c r="G482" s="79"/>
      <c r="H482" s="79"/>
      <c r="I482" s="79"/>
      <c r="J482" s="79"/>
      <c r="K482" s="79"/>
      <c r="L482" s="79"/>
      <c r="M482" s="79"/>
      <c r="N482" s="79"/>
      <c r="O482" s="79"/>
      <c r="P482" s="79"/>
      <c r="Q482" s="79"/>
      <c r="R482" s="79"/>
      <c r="S482" s="79"/>
      <c r="T482" s="79"/>
      <c r="U482" s="79"/>
      <c r="V482" s="79"/>
      <c r="W482" s="79"/>
      <c r="X482" s="79"/>
      <c r="Y482" s="79"/>
      <c r="Z482" s="79"/>
    </row>
    <row r="483" spans="1:26">
      <c r="A483" s="11"/>
      <c r="B483" s="237" t="s">
        <v>1182</v>
      </c>
      <c r="C483" s="237"/>
      <c r="D483" s="237"/>
      <c r="E483" s="237"/>
      <c r="F483" s="237"/>
      <c r="G483" s="237"/>
      <c r="H483" s="237"/>
      <c r="I483" s="237"/>
      <c r="J483" s="237"/>
      <c r="K483" s="237"/>
      <c r="L483" s="237"/>
      <c r="M483" s="237"/>
      <c r="N483" s="237"/>
      <c r="O483" s="237"/>
      <c r="P483" s="237"/>
      <c r="Q483" s="237"/>
      <c r="R483" s="237"/>
      <c r="S483" s="237"/>
      <c r="T483" s="237"/>
      <c r="U483" s="237"/>
      <c r="V483" s="237"/>
      <c r="W483" s="237"/>
      <c r="X483" s="237"/>
      <c r="Y483" s="237"/>
      <c r="Z483" s="237"/>
    </row>
    <row r="484" spans="1:26">
      <c r="A484" s="11"/>
      <c r="B484" s="27"/>
      <c r="C484" s="27"/>
      <c r="D484" s="27"/>
      <c r="E484" s="27"/>
      <c r="F484" s="27"/>
      <c r="G484" s="27"/>
      <c r="H484" s="27"/>
      <c r="I484" s="27"/>
      <c r="J484" s="27"/>
      <c r="K484" s="27"/>
      <c r="L484" s="27"/>
      <c r="M484" s="27"/>
      <c r="N484" s="27"/>
      <c r="O484" s="27"/>
      <c r="P484" s="27"/>
      <c r="Q484" s="27"/>
      <c r="R484" s="27"/>
      <c r="S484" s="27"/>
      <c r="T484" s="27"/>
      <c r="U484" s="27"/>
      <c r="V484" s="27"/>
      <c r="W484" s="27"/>
      <c r="X484" s="27"/>
      <c r="Y484" s="27"/>
      <c r="Z484" s="27"/>
    </row>
    <row r="485" spans="1:26">
      <c r="A485" s="11"/>
      <c r="B485" s="15"/>
      <c r="C485" s="15"/>
      <c r="D485" s="15"/>
      <c r="E485" s="15"/>
      <c r="F485" s="15"/>
      <c r="G485" s="15"/>
      <c r="H485" s="15"/>
      <c r="I485" s="15"/>
      <c r="J485" s="15"/>
      <c r="K485" s="15"/>
      <c r="L485" s="15"/>
      <c r="M485" s="15"/>
      <c r="N485" s="15"/>
      <c r="O485" s="15"/>
      <c r="P485" s="15"/>
      <c r="Q485" s="15"/>
      <c r="R485" s="15"/>
      <c r="S485" s="15"/>
      <c r="T485" s="15"/>
      <c r="U485" s="15"/>
      <c r="V485" s="15"/>
      <c r="W485" s="15"/>
      <c r="X485" s="15"/>
      <c r="Y485" s="15"/>
      <c r="Z485" s="15"/>
    </row>
    <row r="486" spans="1:26">
      <c r="A486" s="11"/>
      <c r="B486" s="41"/>
      <c r="C486" s="41"/>
      <c r="D486" s="198" t="s">
        <v>1041</v>
      </c>
      <c r="E486" s="198"/>
      <c r="F486" s="198"/>
      <c r="G486" s="41"/>
      <c r="H486" s="198" t="s">
        <v>1042</v>
      </c>
      <c r="I486" s="198"/>
      <c r="J486" s="198"/>
      <c r="K486" s="41"/>
      <c r="L486" s="198" t="s">
        <v>1043</v>
      </c>
      <c r="M486" s="198"/>
      <c r="N486" s="198"/>
      <c r="O486" s="41"/>
      <c r="P486" s="198" t="s">
        <v>1044</v>
      </c>
      <c r="Q486" s="198"/>
      <c r="R486" s="198"/>
      <c r="S486" s="41"/>
      <c r="T486" s="198" t="s">
        <v>1045</v>
      </c>
      <c r="U486" s="198"/>
      <c r="V486" s="198"/>
      <c r="W486" s="41"/>
      <c r="X486" s="198" t="s">
        <v>131</v>
      </c>
      <c r="Y486" s="198"/>
      <c r="Z486" s="198"/>
    </row>
    <row r="487" spans="1:26" ht="15.75" thickBot="1">
      <c r="A487" s="11"/>
      <c r="B487" s="41"/>
      <c r="C487" s="41"/>
      <c r="D487" s="199"/>
      <c r="E487" s="199"/>
      <c r="F487" s="199"/>
      <c r="G487" s="41"/>
      <c r="H487" s="199"/>
      <c r="I487" s="199"/>
      <c r="J487" s="199"/>
      <c r="K487" s="41"/>
      <c r="L487" s="199"/>
      <c r="M487" s="199"/>
      <c r="N487" s="199"/>
      <c r="O487" s="41"/>
      <c r="P487" s="199" t="s">
        <v>1043</v>
      </c>
      <c r="Q487" s="199"/>
      <c r="R487" s="199"/>
      <c r="S487" s="41"/>
      <c r="T487" s="199"/>
      <c r="U487" s="199"/>
      <c r="V487" s="199"/>
      <c r="W487" s="41"/>
      <c r="X487" s="199" t="s">
        <v>1046</v>
      </c>
      <c r="Y487" s="199"/>
      <c r="Z487" s="199"/>
    </row>
    <row r="488" spans="1:26">
      <c r="A488" s="11"/>
      <c r="B488" s="225" t="s">
        <v>161</v>
      </c>
      <c r="C488" s="20"/>
      <c r="D488" s="35"/>
      <c r="E488" s="35"/>
      <c r="F488" s="35"/>
      <c r="G488" s="20"/>
      <c r="H488" s="35"/>
      <c r="I488" s="35"/>
      <c r="J488" s="35"/>
      <c r="K488" s="20"/>
      <c r="L488" s="35"/>
      <c r="M488" s="35"/>
      <c r="N488" s="35"/>
      <c r="O488" s="20"/>
      <c r="P488" s="35"/>
      <c r="Q488" s="35"/>
      <c r="R488" s="35"/>
      <c r="S488" s="20"/>
      <c r="T488" s="35"/>
      <c r="U488" s="35"/>
      <c r="V488" s="35"/>
      <c r="W488" s="20"/>
      <c r="X488" s="35"/>
      <c r="Y488" s="35"/>
      <c r="Z488" s="35"/>
    </row>
    <row r="489" spans="1:26">
      <c r="A489" s="11"/>
      <c r="B489" s="77" t="s">
        <v>1021</v>
      </c>
      <c r="C489" s="41"/>
      <c r="D489" s="77" t="s">
        <v>215</v>
      </c>
      <c r="E489" s="188" t="s">
        <v>1196</v>
      </c>
      <c r="F489" s="77" t="s">
        <v>219</v>
      </c>
      <c r="G489" s="41"/>
      <c r="H489" s="77" t="s">
        <v>215</v>
      </c>
      <c r="I489" s="188" t="s">
        <v>1193</v>
      </c>
      <c r="J489" s="77" t="s">
        <v>219</v>
      </c>
      <c r="K489" s="41"/>
      <c r="L489" s="77" t="s">
        <v>215</v>
      </c>
      <c r="M489" s="186">
        <v>55970</v>
      </c>
      <c r="N489" s="41"/>
      <c r="O489" s="41"/>
      <c r="P489" s="77" t="s">
        <v>215</v>
      </c>
      <c r="Q489" s="186">
        <v>8807</v>
      </c>
      <c r="R489" s="41"/>
      <c r="S489" s="41"/>
      <c r="T489" s="77" t="s">
        <v>215</v>
      </c>
      <c r="U489" s="188" t="s">
        <v>1194</v>
      </c>
      <c r="V489" s="77" t="s">
        <v>219</v>
      </c>
      <c r="W489" s="41"/>
      <c r="X489" s="77" t="s">
        <v>215</v>
      </c>
      <c r="Y489" s="188" t="s">
        <v>1196</v>
      </c>
      <c r="Z489" s="77" t="s">
        <v>219</v>
      </c>
    </row>
    <row r="490" spans="1:26">
      <c r="A490" s="11"/>
      <c r="B490" s="77"/>
      <c r="C490" s="41"/>
      <c r="D490" s="77"/>
      <c r="E490" s="188"/>
      <c r="F490" s="77"/>
      <c r="G490" s="41"/>
      <c r="H490" s="77"/>
      <c r="I490" s="188"/>
      <c r="J490" s="77"/>
      <c r="K490" s="41"/>
      <c r="L490" s="77"/>
      <c r="M490" s="186"/>
      <c r="N490" s="41"/>
      <c r="O490" s="41"/>
      <c r="P490" s="77"/>
      <c r="Q490" s="186"/>
      <c r="R490" s="41"/>
      <c r="S490" s="41"/>
      <c r="T490" s="77"/>
      <c r="U490" s="188"/>
      <c r="V490" s="77"/>
      <c r="W490" s="41"/>
      <c r="X490" s="77"/>
      <c r="Y490" s="188"/>
      <c r="Z490" s="77"/>
    </row>
    <row r="491" spans="1:26">
      <c r="A491" s="11"/>
      <c r="B491" s="192" t="s">
        <v>1206</v>
      </c>
      <c r="C491" s="34"/>
      <c r="D491" s="193">
        <v>2045</v>
      </c>
      <c r="E491" s="193"/>
      <c r="F491" s="34"/>
      <c r="G491" s="34"/>
      <c r="H491" s="194" t="s">
        <v>1190</v>
      </c>
      <c r="I491" s="194"/>
      <c r="J491" s="192" t="s">
        <v>219</v>
      </c>
      <c r="K491" s="34"/>
      <c r="L491" s="194" t="s">
        <v>1191</v>
      </c>
      <c r="M491" s="194"/>
      <c r="N491" s="192" t="s">
        <v>219</v>
      </c>
      <c r="O491" s="34"/>
      <c r="P491" s="194" t="s">
        <v>382</v>
      </c>
      <c r="Q491" s="194"/>
      <c r="R491" s="34"/>
      <c r="S491" s="34"/>
      <c r="T491" s="193">
        <v>60878</v>
      </c>
      <c r="U491" s="193"/>
      <c r="V491" s="34"/>
      <c r="W491" s="34"/>
      <c r="X491" s="194" t="s">
        <v>382</v>
      </c>
      <c r="Y491" s="194"/>
      <c r="Z491" s="34"/>
    </row>
    <row r="492" spans="1:26">
      <c r="A492" s="11"/>
      <c r="B492" s="192"/>
      <c r="C492" s="34"/>
      <c r="D492" s="193"/>
      <c r="E492" s="193"/>
      <c r="F492" s="34"/>
      <c r="G492" s="34"/>
      <c r="H492" s="194"/>
      <c r="I492" s="194"/>
      <c r="J492" s="192"/>
      <c r="K492" s="34"/>
      <c r="L492" s="194"/>
      <c r="M492" s="194"/>
      <c r="N492" s="192"/>
      <c r="O492" s="34"/>
      <c r="P492" s="194"/>
      <c r="Q492" s="194"/>
      <c r="R492" s="34"/>
      <c r="S492" s="34"/>
      <c r="T492" s="193"/>
      <c r="U492" s="193"/>
      <c r="V492" s="34"/>
      <c r="W492" s="34"/>
      <c r="X492" s="194"/>
      <c r="Y492" s="194"/>
      <c r="Z492" s="34"/>
    </row>
    <row r="493" spans="1:26" ht="23.25">
      <c r="A493" s="11"/>
      <c r="B493" s="75" t="s">
        <v>1242</v>
      </c>
      <c r="C493" s="14"/>
      <c r="D493" s="41"/>
      <c r="E493" s="41"/>
      <c r="F493" s="41"/>
      <c r="G493" s="14"/>
      <c r="H493" s="41"/>
      <c r="I493" s="41"/>
      <c r="J493" s="41"/>
      <c r="K493" s="14"/>
      <c r="L493" s="41"/>
      <c r="M493" s="41"/>
      <c r="N493" s="41"/>
      <c r="O493" s="14"/>
      <c r="P493" s="41"/>
      <c r="Q493" s="41"/>
      <c r="R493" s="41"/>
      <c r="S493" s="14"/>
      <c r="T493" s="41"/>
      <c r="U493" s="41"/>
      <c r="V493" s="41"/>
      <c r="W493" s="14"/>
      <c r="X493" s="41"/>
      <c r="Y493" s="41"/>
      <c r="Z493" s="41"/>
    </row>
    <row r="494" spans="1:26">
      <c r="A494" s="11"/>
      <c r="B494" s="228" t="s">
        <v>163</v>
      </c>
      <c r="C494" s="34"/>
      <c r="D494" s="194">
        <v>359</v>
      </c>
      <c r="E494" s="194"/>
      <c r="F494" s="34"/>
      <c r="G494" s="34"/>
      <c r="H494" s="194" t="s">
        <v>382</v>
      </c>
      <c r="I494" s="194"/>
      <c r="J494" s="34"/>
      <c r="K494" s="34"/>
      <c r="L494" s="193">
        <v>12679</v>
      </c>
      <c r="M494" s="193"/>
      <c r="N494" s="34"/>
      <c r="O494" s="34"/>
      <c r="P494" s="193">
        <v>39136</v>
      </c>
      <c r="Q494" s="193"/>
      <c r="R494" s="34"/>
      <c r="S494" s="34"/>
      <c r="T494" s="194" t="s">
        <v>382</v>
      </c>
      <c r="U494" s="194"/>
      <c r="V494" s="34"/>
      <c r="W494" s="34"/>
      <c r="X494" s="193">
        <v>52174</v>
      </c>
      <c r="Y494" s="193"/>
      <c r="Z494" s="34"/>
    </row>
    <row r="495" spans="1:26">
      <c r="A495" s="11"/>
      <c r="B495" s="228"/>
      <c r="C495" s="34"/>
      <c r="D495" s="194"/>
      <c r="E495" s="194"/>
      <c r="F495" s="34"/>
      <c r="G495" s="34"/>
      <c r="H495" s="194"/>
      <c r="I495" s="194"/>
      <c r="J495" s="34"/>
      <c r="K495" s="34"/>
      <c r="L495" s="193"/>
      <c r="M495" s="193"/>
      <c r="N495" s="34"/>
      <c r="O495" s="34"/>
      <c r="P495" s="193"/>
      <c r="Q495" s="193"/>
      <c r="R495" s="34"/>
      <c r="S495" s="34"/>
      <c r="T495" s="194"/>
      <c r="U495" s="194"/>
      <c r="V495" s="34"/>
      <c r="W495" s="34"/>
      <c r="X495" s="193"/>
      <c r="Y495" s="193"/>
      <c r="Z495" s="34"/>
    </row>
    <row r="496" spans="1:26">
      <c r="A496" s="11"/>
      <c r="B496" s="229" t="s">
        <v>45</v>
      </c>
      <c r="C496" s="41"/>
      <c r="D496" s="188" t="s">
        <v>382</v>
      </c>
      <c r="E496" s="188"/>
      <c r="F496" s="41"/>
      <c r="G496" s="41"/>
      <c r="H496" s="188" t="s">
        <v>382</v>
      </c>
      <c r="I496" s="188"/>
      <c r="J496" s="41"/>
      <c r="K496" s="41"/>
      <c r="L496" s="188">
        <v>186</v>
      </c>
      <c r="M496" s="188"/>
      <c r="N496" s="41"/>
      <c r="O496" s="41"/>
      <c r="P496" s="186">
        <v>1198</v>
      </c>
      <c r="Q496" s="186"/>
      <c r="R496" s="41"/>
      <c r="S496" s="41"/>
      <c r="T496" s="188" t="s">
        <v>382</v>
      </c>
      <c r="U496" s="188"/>
      <c r="V496" s="41"/>
      <c r="W496" s="41"/>
      <c r="X496" s="186">
        <v>1384</v>
      </c>
      <c r="Y496" s="186"/>
      <c r="Z496" s="41"/>
    </row>
    <row r="497" spans="1:26">
      <c r="A497" s="11"/>
      <c r="B497" s="229"/>
      <c r="C497" s="41"/>
      <c r="D497" s="188"/>
      <c r="E497" s="188"/>
      <c r="F497" s="41"/>
      <c r="G497" s="41"/>
      <c r="H497" s="188"/>
      <c r="I497" s="188"/>
      <c r="J497" s="41"/>
      <c r="K497" s="41"/>
      <c r="L497" s="188"/>
      <c r="M497" s="188"/>
      <c r="N497" s="41"/>
      <c r="O497" s="41"/>
      <c r="P497" s="186"/>
      <c r="Q497" s="186"/>
      <c r="R497" s="41"/>
      <c r="S497" s="41"/>
      <c r="T497" s="188"/>
      <c r="U497" s="188"/>
      <c r="V497" s="41"/>
      <c r="W497" s="41"/>
      <c r="X497" s="186"/>
      <c r="Y497" s="186"/>
      <c r="Z497" s="41"/>
    </row>
    <row r="498" spans="1:26">
      <c r="A498" s="11"/>
      <c r="B498" s="228" t="s">
        <v>164</v>
      </c>
      <c r="C498" s="34"/>
      <c r="D498" s="194" t="s">
        <v>382</v>
      </c>
      <c r="E498" s="194"/>
      <c r="F498" s="34"/>
      <c r="G498" s="34"/>
      <c r="H498" s="194">
        <v>609</v>
      </c>
      <c r="I498" s="194"/>
      <c r="J498" s="34"/>
      <c r="K498" s="34"/>
      <c r="L498" s="194" t="s">
        <v>1277</v>
      </c>
      <c r="M498" s="194"/>
      <c r="N498" s="192" t="s">
        <v>219</v>
      </c>
      <c r="O498" s="34"/>
      <c r="P498" s="193">
        <v>4870</v>
      </c>
      <c r="Q498" s="193"/>
      <c r="R498" s="34"/>
      <c r="S498" s="34"/>
      <c r="T498" s="194" t="s">
        <v>382</v>
      </c>
      <c r="U498" s="194"/>
      <c r="V498" s="34"/>
      <c r="W498" s="34"/>
      <c r="X498" s="193">
        <v>4322</v>
      </c>
      <c r="Y498" s="193"/>
      <c r="Z498" s="34"/>
    </row>
    <row r="499" spans="1:26">
      <c r="A499" s="11"/>
      <c r="B499" s="228"/>
      <c r="C499" s="34"/>
      <c r="D499" s="194"/>
      <c r="E499" s="194"/>
      <c r="F499" s="34"/>
      <c r="G499" s="34"/>
      <c r="H499" s="194"/>
      <c r="I499" s="194"/>
      <c r="J499" s="34"/>
      <c r="K499" s="34"/>
      <c r="L499" s="194"/>
      <c r="M499" s="194"/>
      <c r="N499" s="192"/>
      <c r="O499" s="34"/>
      <c r="P499" s="193"/>
      <c r="Q499" s="193"/>
      <c r="R499" s="34"/>
      <c r="S499" s="34"/>
      <c r="T499" s="194"/>
      <c r="U499" s="194"/>
      <c r="V499" s="34"/>
      <c r="W499" s="34"/>
      <c r="X499" s="193"/>
      <c r="Y499" s="193"/>
      <c r="Z499" s="34"/>
    </row>
    <row r="500" spans="1:26">
      <c r="A500" s="11"/>
      <c r="B500" s="229" t="s">
        <v>1211</v>
      </c>
      <c r="C500" s="41"/>
      <c r="D500" s="188" t="s">
        <v>382</v>
      </c>
      <c r="E500" s="188"/>
      <c r="F500" s="41"/>
      <c r="G500" s="41"/>
      <c r="H500" s="186">
        <v>2297</v>
      </c>
      <c r="I500" s="186"/>
      <c r="J500" s="41"/>
      <c r="K500" s="41"/>
      <c r="L500" s="188" t="s">
        <v>382</v>
      </c>
      <c r="M500" s="188"/>
      <c r="N500" s="41"/>
      <c r="O500" s="41"/>
      <c r="P500" s="188">
        <v>169</v>
      </c>
      <c r="Q500" s="188"/>
      <c r="R500" s="41"/>
      <c r="S500" s="41"/>
      <c r="T500" s="188" t="s">
        <v>382</v>
      </c>
      <c r="U500" s="188"/>
      <c r="V500" s="41"/>
      <c r="W500" s="41"/>
      <c r="X500" s="186">
        <v>2466</v>
      </c>
      <c r="Y500" s="186"/>
      <c r="Z500" s="41"/>
    </row>
    <row r="501" spans="1:26">
      <c r="A501" s="11"/>
      <c r="B501" s="229"/>
      <c r="C501" s="41"/>
      <c r="D501" s="188"/>
      <c r="E501" s="188"/>
      <c r="F501" s="41"/>
      <c r="G501" s="41"/>
      <c r="H501" s="186"/>
      <c r="I501" s="186"/>
      <c r="J501" s="41"/>
      <c r="K501" s="41"/>
      <c r="L501" s="188"/>
      <c r="M501" s="188"/>
      <c r="N501" s="41"/>
      <c r="O501" s="41"/>
      <c r="P501" s="188"/>
      <c r="Q501" s="188"/>
      <c r="R501" s="41"/>
      <c r="S501" s="41"/>
      <c r="T501" s="188"/>
      <c r="U501" s="188"/>
      <c r="V501" s="41"/>
      <c r="W501" s="41"/>
      <c r="X501" s="186"/>
      <c r="Y501" s="186"/>
      <c r="Z501" s="41"/>
    </row>
    <row r="502" spans="1:26">
      <c r="A502" s="11"/>
      <c r="B502" s="228" t="s">
        <v>167</v>
      </c>
      <c r="C502" s="34"/>
      <c r="D502" s="194" t="s">
        <v>382</v>
      </c>
      <c r="E502" s="194"/>
      <c r="F502" s="34"/>
      <c r="G502" s="34"/>
      <c r="H502" s="194" t="s">
        <v>382</v>
      </c>
      <c r="I502" s="194"/>
      <c r="J502" s="34"/>
      <c r="K502" s="34"/>
      <c r="L502" s="194" t="s">
        <v>1278</v>
      </c>
      <c r="M502" s="194"/>
      <c r="N502" s="192" t="s">
        <v>219</v>
      </c>
      <c r="O502" s="34"/>
      <c r="P502" s="194" t="s">
        <v>1279</v>
      </c>
      <c r="Q502" s="194"/>
      <c r="R502" s="192" t="s">
        <v>219</v>
      </c>
      <c r="S502" s="34"/>
      <c r="T502" s="194" t="s">
        <v>382</v>
      </c>
      <c r="U502" s="194"/>
      <c r="V502" s="34"/>
      <c r="W502" s="34"/>
      <c r="X502" s="194" t="s">
        <v>1280</v>
      </c>
      <c r="Y502" s="194"/>
      <c r="Z502" s="192" t="s">
        <v>219</v>
      </c>
    </row>
    <row r="503" spans="1:26">
      <c r="A503" s="11"/>
      <c r="B503" s="228"/>
      <c r="C503" s="34"/>
      <c r="D503" s="194"/>
      <c r="E503" s="194"/>
      <c r="F503" s="34"/>
      <c r="G503" s="34"/>
      <c r="H503" s="194"/>
      <c r="I503" s="194"/>
      <c r="J503" s="34"/>
      <c r="K503" s="34"/>
      <c r="L503" s="194"/>
      <c r="M503" s="194"/>
      <c r="N503" s="192"/>
      <c r="O503" s="34"/>
      <c r="P503" s="194"/>
      <c r="Q503" s="194"/>
      <c r="R503" s="192"/>
      <c r="S503" s="34"/>
      <c r="T503" s="194"/>
      <c r="U503" s="194"/>
      <c r="V503" s="34"/>
      <c r="W503" s="34"/>
      <c r="X503" s="194"/>
      <c r="Y503" s="194"/>
      <c r="Z503" s="192"/>
    </row>
    <row r="504" spans="1:26">
      <c r="A504" s="11"/>
      <c r="B504" s="229" t="s">
        <v>169</v>
      </c>
      <c r="C504" s="41"/>
      <c r="D504" s="188" t="s">
        <v>382</v>
      </c>
      <c r="E504" s="188"/>
      <c r="F504" s="41"/>
      <c r="G504" s="41"/>
      <c r="H504" s="188" t="s">
        <v>382</v>
      </c>
      <c r="I504" s="188"/>
      <c r="J504" s="41"/>
      <c r="K504" s="41"/>
      <c r="L504" s="188" t="s">
        <v>382</v>
      </c>
      <c r="M504" s="188"/>
      <c r="N504" s="41"/>
      <c r="O504" s="41"/>
      <c r="P504" s="188">
        <v>605</v>
      </c>
      <c r="Q504" s="188"/>
      <c r="R504" s="41"/>
      <c r="S504" s="41"/>
      <c r="T504" s="188" t="s">
        <v>382</v>
      </c>
      <c r="U504" s="188"/>
      <c r="V504" s="41"/>
      <c r="W504" s="41"/>
      <c r="X504" s="188">
        <v>605</v>
      </c>
      <c r="Y504" s="188"/>
      <c r="Z504" s="41"/>
    </row>
    <row r="505" spans="1:26">
      <c r="A505" s="11"/>
      <c r="B505" s="229"/>
      <c r="C505" s="41"/>
      <c r="D505" s="188"/>
      <c r="E505" s="188"/>
      <c r="F505" s="41"/>
      <c r="G505" s="41"/>
      <c r="H505" s="188"/>
      <c r="I505" s="188"/>
      <c r="J505" s="41"/>
      <c r="K505" s="41"/>
      <c r="L505" s="188"/>
      <c r="M505" s="188"/>
      <c r="N505" s="41"/>
      <c r="O505" s="41"/>
      <c r="P505" s="188"/>
      <c r="Q505" s="188"/>
      <c r="R505" s="41"/>
      <c r="S505" s="41"/>
      <c r="T505" s="188"/>
      <c r="U505" s="188"/>
      <c r="V505" s="41"/>
      <c r="W505" s="41"/>
      <c r="X505" s="188"/>
      <c r="Y505" s="188"/>
      <c r="Z505" s="41"/>
    </row>
    <row r="506" spans="1:26">
      <c r="A506" s="11"/>
      <c r="B506" s="228" t="s">
        <v>170</v>
      </c>
      <c r="C506" s="34"/>
      <c r="D506" s="194">
        <v>204</v>
      </c>
      <c r="E506" s="194"/>
      <c r="F506" s="34"/>
      <c r="G506" s="34"/>
      <c r="H506" s="194">
        <v>23</v>
      </c>
      <c r="I506" s="194"/>
      <c r="J506" s="34"/>
      <c r="K506" s="34"/>
      <c r="L506" s="194" t="s">
        <v>1281</v>
      </c>
      <c r="M506" s="194"/>
      <c r="N506" s="192" t="s">
        <v>219</v>
      </c>
      <c r="O506" s="34"/>
      <c r="P506" s="194">
        <v>547</v>
      </c>
      <c r="Q506" s="194"/>
      <c r="R506" s="34"/>
      <c r="S506" s="34"/>
      <c r="T506" s="194" t="s">
        <v>382</v>
      </c>
      <c r="U506" s="194"/>
      <c r="V506" s="34"/>
      <c r="W506" s="34"/>
      <c r="X506" s="194">
        <v>572</v>
      </c>
      <c r="Y506" s="194"/>
      <c r="Z506" s="34"/>
    </row>
    <row r="507" spans="1:26">
      <c r="A507" s="11"/>
      <c r="B507" s="228"/>
      <c r="C507" s="34"/>
      <c r="D507" s="194"/>
      <c r="E507" s="194"/>
      <c r="F507" s="34"/>
      <c r="G507" s="34"/>
      <c r="H507" s="194"/>
      <c r="I507" s="194"/>
      <c r="J507" s="34"/>
      <c r="K507" s="34"/>
      <c r="L507" s="194"/>
      <c r="M507" s="194"/>
      <c r="N507" s="192"/>
      <c r="O507" s="34"/>
      <c r="P507" s="194"/>
      <c r="Q507" s="194"/>
      <c r="R507" s="34"/>
      <c r="S507" s="34"/>
      <c r="T507" s="194"/>
      <c r="U507" s="194"/>
      <c r="V507" s="34"/>
      <c r="W507" s="34"/>
      <c r="X507" s="194"/>
      <c r="Y507" s="194"/>
      <c r="Z507" s="34"/>
    </row>
    <row r="508" spans="1:26">
      <c r="A508" s="11"/>
      <c r="B508" s="77" t="s">
        <v>171</v>
      </c>
      <c r="C508" s="41"/>
      <c r="D508" s="188" t="s">
        <v>382</v>
      </c>
      <c r="E508" s="188"/>
      <c r="F508" s="41"/>
      <c r="G508" s="41"/>
      <c r="H508" s="188" t="s">
        <v>382</v>
      </c>
      <c r="I508" s="188"/>
      <c r="J508" s="41"/>
      <c r="K508" s="41"/>
      <c r="L508" s="188" t="s">
        <v>1282</v>
      </c>
      <c r="M508" s="188"/>
      <c r="N508" s="77" t="s">
        <v>219</v>
      </c>
      <c r="O508" s="41"/>
      <c r="P508" s="186">
        <v>1266</v>
      </c>
      <c r="Q508" s="186"/>
      <c r="R508" s="41"/>
      <c r="S508" s="41"/>
      <c r="T508" s="188" t="s">
        <v>382</v>
      </c>
      <c r="U508" s="188"/>
      <c r="V508" s="41"/>
      <c r="W508" s="41"/>
      <c r="X508" s="188">
        <v>597</v>
      </c>
      <c r="Y508" s="188"/>
      <c r="Z508" s="41"/>
    </row>
    <row r="509" spans="1:26">
      <c r="A509" s="11"/>
      <c r="B509" s="77"/>
      <c r="C509" s="41"/>
      <c r="D509" s="188"/>
      <c r="E509" s="188"/>
      <c r="F509" s="41"/>
      <c r="G509" s="41"/>
      <c r="H509" s="188"/>
      <c r="I509" s="188"/>
      <c r="J509" s="41"/>
      <c r="K509" s="41"/>
      <c r="L509" s="188"/>
      <c r="M509" s="188"/>
      <c r="N509" s="77"/>
      <c r="O509" s="41"/>
      <c r="P509" s="186"/>
      <c r="Q509" s="186"/>
      <c r="R509" s="41"/>
      <c r="S509" s="41"/>
      <c r="T509" s="188"/>
      <c r="U509" s="188"/>
      <c r="V509" s="41"/>
      <c r="W509" s="41"/>
      <c r="X509" s="188"/>
      <c r="Y509" s="188"/>
      <c r="Z509" s="41"/>
    </row>
    <row r="510" spans="1:26">
      <c r="A510" s="11"/>
      <c r="B510" s="192" t="s">
        <v>1219</v>
      </c>
      <c r="C510" s="34"/>
      <c r="D510" s="193">
        <v>30276</v>
      </c>
      <c r="E510" s="193"/>
      <c r="F510" s="34"/>
      <c r="G510" s="34"/>
      <c r="H510" s="193">
        <v>32520</v>
      </c>
      <c r="I510" s="193"/>
      <c r="J510" s="34"/>
      <c r="K510" s="34"/>
      <c r="L510" s="194" t="s">
        <v>1283</v>
      </c>
      <c r="M510" s="194"/>
      <c r="N510" s="192" t="s">
        <v>219</v>
      </c>
      <c r="O510" s="34"/>
      <c r="P510" s="194" t="s">
        <v>1284</v>
      </c>
      <c r="Q510" s="194"/>
      <c r="R510" s="192" t="s">
        <v>219</v>
      </c>
      <c r="S510" s="34"/>
      <c r="T510" s="234"/>
      <c r="U510" s="234"/>
      <c r="V510" s="34"/>
      <c r="W510" s="34"/>
      <c r="X510" s="194" t="s">
        <v>1285</v>
      </c>
      <c r="Y510" s="194"/>
      <c r="Z510" s="192" t="s">
        <v>219</v>
      </c>
    </row>
    <row r="511" spans="1:26" ht="15.75" thickBot="1">
      <c r="A511" s="11"/>
      <c r="B511" s="192"/>
      <c r="C511" s="34"/>
      <c r="D511" s="202"/>
      <c r="E511" s="202"/>
      <c r="F511" s="58"/>
      <c r="G511" s="34"/>
      <c r="H511" s="202"/>
      <c r="I511" s="202"/>
      <c r="J511" s="58"/>
      <c r="K511" s="34"/>
      <c r="L511" s="203"/>
      <c r="M511" s="203"/>
      <c r="N511" s="204"/>
      <c r="O511" s="34"/>
      <c r="P511" s="203"/>
      <c r="Q511" s="203"/>
      <c r="R511" s="204"/>
      <c r="S511" s="34"/>
      <c r="T511" s="235"/>
      <c r="U511" s="235"/>
      <c r="V511" s="58"/>
      <c r="W511" s="34"/>
      <c r="X511" s="203"/>
      <c r="Y511" s="203"/>
      <c r="Z511" s="204"/>
    </row>
    <row r="512" spans="1:26">
      <c r="A512" s="11"/>
      <c r="B512" s="236" t="s">
        <v>175</v>
      </c>
      <c r="C512" s="41"/>
      <c r="D512" s="187">
        <v>1099</v>
      </c>
      <c r="E512" s="187"/>
      <c r="F512" s="63"/>
      <c r="G512" s="41"/>
      <c r="H512" s="189" t="s">
        <v>1286</v>
      </c>
      <c r="I512" s="189"/>
      <c r="J512" s="185" t="s">
        <v>219</v>
      </c>
      <c r="K512" s="41"/>
      <c r="L512" s="187">
        <v>13449</v>
      </c>
      <c r="M512" s="187"/>
      <c r="N512" s="63"/>
      <c r="O512" s="41"/>
      <c r="P512" s="189" t="s">
        <v>1287</v>
      </c>
      <c r="Q512" s="189"/>
      <c r="R512" s="185" t="s">
        <v>219</v>
      </c>
      <c r="S512" s="41"/>
      <c r="T512" s="189" t="s">
        <v>382</v>
      </c>
      <c r="U512" s="189"/>
      <c r="V512" s="63"/>
      <c r="W512" s="41"/>
      <c r="X512" s="189" t="s">
        <v>1288</v>
      </c>
      <c r="Y512" s="189"/>
      <c r="Z512" s="185" t="s">
        <v>219</v>
      </c>
    </row>
    <row r="513" spans="1:26" ht="15.75" thickBot="1">
      <c r="A513" s="11"/>
      <c r="B513" s="236"/>
      <c r="C513" s="41"/>
      <c r="D513" s="208"/>
      <c r="E513" s="208"/>
      <c r="F513" s="45"/>
      <c r="G513" s="41"/>
      <c r="H513" s="209"/>
      <c r="I513" s="209"/>
      <c r="J513" s="129"/>
      <c r="K513" s="41"/>
      <c r="L513" s="208"/>
      <c r="M513" s="208"/>
      <c r="N513" s="45"/>
      <c r="O513" s="41"/>
      <c r="P513" s="209"/>
      <c r="Q513" s="209"/>
      <c r="R513" s="129"/>
      <c r="S513" s="41"/>
      <c r="T513" s="209"/>
      <c r="U513" s="209"/>
      <c r="V513" s="45"/>
      <c r="W513" s="41"/>
      <c r="X513" s="209"/>
      <c r="Y513" s="209"/>
      <c r="Z513" s="129"/>
    </row>
    <row r="514" spans="1:26">
      <c r="A514" s="11"/>
      <c r="B514" s="225" t="s">
        <v>176</v>
      </c>
      <c r="C514" s="20"/>
      <c r="D514" s="35"/>
      <c r="E514" s="35"/>
      <c r="F514" s="35"/>
      <c r="G514" s="20"/>
      <c r="H514" s="35"/>
      <c r="I514" s="35"/>
      <c r="J514" s="35"/>
      <c r="K514" s="20"/>
      <c r="L514" s="35"/>
      <c r="M514" s="35"/>
      <c r="N514" s="35"/>
      <c r="O514" s="20"/>
      <c r="P514" s="35"/>
      <c r="Q514" s="35"/>
      <c r="R514" s="35"/>
      <c r="S514" s="20"/>
      <c r="T514" s="35"/>
      <c r="U514" s="35"/>
      <c r="V514" s="35"/>
      <c r="W514" s="20"/>
      <c r="X514" s="35"/>
      <c r="Y514" s="35"/>
      <c r="Z514" s="35"/>
    </row>
    <row r="515" spans="1:26">
      <c r="A515" s="11"/>
      <c r="B515" s="77" t="s">
        <v>177</v>
      </c>
      <c r="C515" s="41"/>
      <c r="D515" s="188" t="s">
        <v>1289</v>
      </c>
      <c r="E515" s="188"/>
      <c r="F515" s="77" t="s">
        <v>219</v>
      </c>
      <c r="G515" s="41"/>
      <c r="H515" s="188" t="s">
        <v>382</v>
      </c>
      <c r="I515" s="188"/>
      <c r="J515" s="41"/>
      <c r="K515" s="41"/>
      <c r="L515" s="188" t="s">
        <v>1290</v>
      </c>
      <c r="M515" s="188"/>
      <c r="N515" s="77" t="s">
        <v>219</v>
      </c>
      <c r="O515" s="41"/>
      <c r="P515" s="188" t="s">
        <v>1291</v>
      </c>
      <c r="Q515" s="188"/>
      <c r="R515" s="77" t="s">
        <v>219</v>
      </c>
      <c r="S515" s="41"/>
      <c r="T515" s="188" t="s">
        <v>382</v>
      </c>
      <c r="U515" s="188"/>
      <c r="V515" s="41"/>
      <c r="W515" s="41"/>
      <c r="X515" s="188" t="s">
        <v>1292</v>
      </c>
      <c r="Y515" s="188"/>
      <c r="Z515" s="77" t="s">
        <v>219</v>
      </c>
    </row>
    <row r="516" spans="1:26">
      <c r="A516" s="11"/>
      <c r="B516" s="77"/>
      <c r="C516" s="41"/>
      <c r="D516" s="188"/>
      <c r="E516" s="188"/>
      <c r="F516" s="77"/>
      <c r="G516" s="41"/>
      <c r="H516" s="188"/>
      <c r="I516" s="188"/>
      <c r="J516" s="41"/>
      <c r="K516" s="41"/>
      <c r="L516" s="188"/>
      <c r="M516" s="188"/>
      <c r="N516" s="77"/>
      <c r="O516" s="41"/>
      <c r="P516" s="188"/>
      <c r="Q516" s="188"/>
      <c r="R516" s="77"/>
      <c r="S516" s="41"/>
      <c r="T516" s="188"/>
      <c r="U516" s="188"/>
      <c r="V516" s="41"/>
      <c r="W516" s="41"/>
      <c r="X516" s="188"/>
      <c r="Y516" s="188"/>
      <c r="Z516" s="77"/>
    </row>
    <row r="517" spans="1:26">
      <c r="A517" s="11"/>
      <c r="B517" s="192" t="s">
        <v>178</v>
      </c>
      <c r="C517" s="34"/>
      <c r="D517" s="194" t="s">
        <v>382</v>
      </c>
      <c r="E517" s="194"/>
      <c r="F517" s="34"/>
      <c r="G517" s="34"/>
      <c r="H517" s="194" t="s">
        <v>382</v>
      </c>
      <c r="I517" s="194"/>
      <c r="J517" s="34"/>
      <c r="K517" s="34"/>
      <c r="L517" s="194" t="s">
        <v>1293</v>
      </c>
      <c r="M517" s="194"/>
      <c r="N517" s="192" t="s">
        <v>219</v>
      </c>
      <c r="O517" s="34"/>
      <c r="P517" s="193">
        <v>2974</v>
      </c>
      <c r="Q517" s="193"/>
      <c r="R517" s="34"/>
      <c r="S517" s="34"/>
      <c r="T517" s="194" t="s">
        <v>382</v>
      </c>
      <c r="U517" s="194"/>
      <c r="V517" s="34"/>
      <c r="W517" s="34"/>
      <c r="X517" s="194">
        <v>793</v>
      </c>
      <c r="Y517" s="194"/>
      <c r="Z517" s="34"/>
    </row>
    <row r="518" spans="1:26" ht="15.75" thickBot="1">
      <c r="A518" s="11"/>
      <c r="B518" s="192"/>
      <c r="C518" s="34"/>
      <c r="D518" s="203"/>
      <c r="E518" s="203"/>
      <c r="F518" s="58"/>
      <c r="G518" s="34"/>
      <c r="H518" s="203"/>
      <c r="I518" s="203"/>
      <c r="J518" s="58"/>
      <c r="K518" s="34"/>
      <c r="L518" s="203"/>
      <c r="M518" s="203"/>
      <c r="N518" s="204"/>
      <c r="O518" s="34"/>
      <c r="P518" s="202"/>
      <c r="Q518" s="202"/>
      <c r="R518" s="58"/>
      <c r="S518" s="34"/>
      <c r="T518" s="203"/>
      <c r="U518" s="203"/>
      <c r="V518" s="58"/>
      <c r="W518" s="34"/>
      <c r="X518" s="203"/>
      <c r="Y518" s="203"/>
      <c r="Z518" s="58"/>
    </row>
    <row r="519" spans="1:26">
      <c r="A519" s="11"/>
      <c r="B519" s="236" t="s">
        <v>179</v>
      </c>
      <c r="C519" s="41"/>
      <c r="D519" s="189" t="s">
        <v>1289</v>
      </c>
      <c r="E519" s="189"/>
      <c r="F519" s="185" t="s">
        <v>219</v>
      </c>
      <c r="G519" s="41"/>
      <c r="H519" s="189" t="s">
        <v>382</v>
      </c>
      <c r="I519" s="189"/>
      <c r="J519" s="63"/>
      <c r="K519" s="41"/>
      <c r="L519" s="189" t="s">
        <v>1294</v>
      </c>
      <c r="M519" s="189"/>
      <c r="N519" s="185" t="s">
        <v>219</v>
      </c>
      <c r="O519" s="41"/>
      <c r="P519" s="189" t="s">
        <v>1295</v>
      </c>
      <c r="Q519" s="189"/>
      <c r="R519" s="185" t="s">
        <v>219</v>
      </c>
      <c r="S519" s="41"/>
      <c r="T519" s="189" t="s">
        <v>382</v>
      </c>
      <c r="U519" s="189"/>
      <c r="V519" s="63"/>
      <c r="W519" s="41"/>
      <c r="X519" s="189" t="s">
        <v>1296</v>
      </c>
      <c r="Y519" s="189"/>
      <c r="Z519" s="185" t="s">
        <v>219</v>
      </c>
    </row>
    <row r="520" spans="1:26" ht="15.75" thickBot="1">
      <c r="A520" s="11"/>
      <c r="B520" s="236"/>
      <c r="C520" s="41"/>
      <c r="D520" s="209"/>
      <c r="E520" s="209"/>
      <c r="F520" s="129"/>
      <c r="G520" s="41"/>
      <c r="H520" s="209"/>
      <c r="I520" s="209"/>
      <c r="J520" s="45"/>
      <c r="K520" s="41"/>
      <c r="L520" s="209"/>
      <c r="M520" s="209"/>
      <c r="N520" s="129"/>
      <c r="O520" s="41"/>
      <c r="P520" s="209"/>
      <c r="Q520" s="209"/>
      <c r="R520" s="129"/>
      <c r="S520" s="41"/>
      <c r="T520" s="209"/>
      <c r="U520" s="209"/>
      <c r="V520" s="45"/>
      <c r="W520" s="41"/>
      <c r="X520" s="209"/>
      <c r="Y520" s="209"/>
      <c r="Z520" s="129"/>
    </row>
    <row r="521" spans="1:26">
      <c r="A521" s="11"/>
      <c r="B521" s="225" t="s">
        <v>180</v>
      </c>
      <c r="C521" s="20"/>
      <c r="D521" s="35"/>
      <c r="E521" s="35"/>
      <c r="F521" s="35"/>
      <c r="G521" s="20"/>
      <c r="H521" s="35"/>
      <c r="I521" s="35"/>
      <c r="J521" s="35"/>
      <c r="K521" s="20"/>
      <c r="L521" s="35"/>
      <c r="M521" s="35"/>
      <c r="N521" s="35"/>
      <c r="O521" s="20"/>
      <c r="P521" s="35"/>
      <c r="Q521" s="35"/>
      <c r="R521" s="35"/>
      <c r="S521" s="20"/>
      <c r="T521" s="35"/>
      <c r="U521" s="35"/>
      <c r="V521" s="35"/>
      <c r="W521" s="20"/>
      <c r="X521" s="35"/>
      <c r="Y521" s="35"/>
      <c r="Z521" s="35"/>
    </row>
    <row r="522" spans="1:26">
      <c r="A522" s="11"/>
      <c r="B522" s="77" t="s">
        <v>183</v>
      </c>
      <c r="C522" s="41"/>
      <c r="D522" s="188" t="s">
        <v>382</v>
      </c>
      <c r="E522" s="188"/>
      <c r="F522" s="41"/>
      <c r="G522" s="41"/>
      <c r="H522" s="188" t="s">
        <v>1297</v>
      </c>
      <c r="I522" s="188"/>
      <c r="J522" s="77" t="s">
        <v>219</v>
      </c>
      <c r="K522" s="41"/>
      <c r="L522" s="188" t="s">
        <v>1298</v>
      </c>
      <c r="M522" s="188"/>
      <c r="N522" s="77" t="s">
        <v>219</v>
      </c>
      <c r="O522" s="41"/>
      <c r="P522" s="188" t="s">
        <v>1299</v>
      </c>
      <c r="Q522" s="188"/>
      <c r="R522" s="77" t="s">
        <v>219</v>
      </c>
      <c r="S522" s="41"/>
      <c r="T522" s="188" t="s">
        <v>382</v>
      </c>
      <c r="U522" s="188"/>
      <c r="V522" s="41"/>
      <c r="W522" s="41"/>
      <c r="X522" s="188" t="s">
        <v>1300</v>
      </c>
      <c r="Y522" s="188"/>
      <c r="Z522" s="77" t="s">
        <v>219</v>
      </c>
    </row>
    <row r="523" spans="1:26">
      <c r="A523" s="11"/>
      <c r="B523" s="77"/>
      <c r="C523" s="41"/>
      <c r="D523" s="188"/>
      <c r="E523" s="188"/>
      <c r="F523" s="41"/>
      <c r="G523" s="41"/>
      <c r="H523" s="188"/>
      <c r="I523" s="188"/>
      <c r="J523" s="77"/>
      <c r="K523" s="41"/>
      <c r="L523" s="188"/>
      <c r="M523" s="188"/>
      <c r="N523" s="77"/>
      <c r="O523" s="41"/>
      <c r="P523" s="188"/>
      <c r="Q523" s="188"/>
      <c r="R523" s="77"/>
      <c r="S523" s="41"/>
      <c r="T523" s="188"/>
      <c r="U523" s="188"/>
      <c r="V523" s="41"/>
      <c r="W523" s="41"/>
      <c r="X523" s="188"/>
      <c r="Y523" s="188"/>
      <c r="Z523" s="77"/>
    </row>
    <row r="524" spans="1:26">
      <c r="A524" s="11"/>
      <c r="B524" s="192" t="s">
        <v>1233</v>
      </c>
      <c r="C524" s="34"/>
      <c r="D524" s="194" t="s">
        <v>382</v>
      </c>
      <c r="E524" s="194"/>
      <c r="F524" s="34"/>
      <c r="G524" s="34"/>
      <c r="H524" s="193">
        <v>403666</v>
      </c>
      <c r="I524" s="193"/>
      <c r="J524" s="34"/>
      <c r="K524" s="34"/>
      <c r="L524" s="194" t="s">
        <v>382</v>
      </c>
      <c r="M524" s="194"/>
      <c r="N524" s="34"/>
      <c r="O524" s="34"/>
      <c r="P524" s="193">
        <v>133641</v>
      </c>
      <c r="Q524" s="193"/>
      <c r="R524" s="34"/>
      <c r="S524" s="34"/>
      <c r="T524" s="194" t="s">
        <v>382</v>
      </c>
      <c r="U524" s="194"/>
      <c r="V524" s="34"/>
      <c r="W524" s="34"/>
      <c r="X524" s="193">
        <v>537307</v>
      </c>
      <c r="Y524" s="193"/>
      <c r="Z524" s="34"/>
    </row>
    <row r="525" spans="1:26">
      <c r="A525" s="11"/>
      <c r="B525" s="192"/>
      <c r="C525" s="34"/>
      <c r="D525" s="194"/>
      <c r="E525" s="194"/>
      <c r="F525" s="34"/>
      <c r="G525" s="34"/>
      <c r="H525" s="193"/>
      <c r="I525" s="193"/>
      <c r="J525" s="34"/>
      <c r="K525" s="34"/>
      <c r="L525" s="194"/>
      <c r="M525" s="194"/>
      <c r="N525" s="34"/>
      <c r="O525" s="34"/>
      <c r="P525" s="193"/>
      <c r="Q525" s="193"/>
      <c r="R525" s="34"/>
      <c r="S525" s="34"/>
      <c r="T525" s="194"/>
      <c r="U525" s="194"/>
      <c r="V525" s="34"/>
      <c r="W525" s="34"/>
      <c r="X525" s="193"/>
      <c r="Y525" s="193"/>
      <c r="Z525" s="34"/>
    </row>
    <row r="526" spans="1:26">
      <c r="A526" s="11"/>
      <c r="B526" s="77" t="s">
        <v>186</v>
      </c>
      <c r="C526" s="41"/>
      <c r="D526" s="188" t="s">
        <v>382</v>
      </c>
      <c r="E526" s="188"/>
      <c r="F526" s="41"/>
      <c r="G526" s="41"/>
      <c r="H526" s="188" t="s">
        <v>1301</v>
      </c>
      <c r="I526" s="188"/>
      <c r="J526" s="77" t="s">
        <v>219</v>
      </c>
      <c r="K526" s="41"/>
      <c r="L526" s="188" t="s">
        <v>382</v>
      </c>
      <c r="M526" s="188"/>
      <c r="N526" s="41"/>
      <c r="O526" s="41"/>
      <c r="P526" s="188" t="s">
        <v>382</v>
      </c>
      <c r="Q526" s="188"/>
      <c r="R526" s="41"/>
      <c r="S526" s="41"/>
      <c r="T526" s="188" t="s">
        <v>382</v>
      </c>
      <c r="U526" s="188"/>
      <c r="V526" s="41"/>
      <c r="W526" s="41"/>
      <c r="X526" s="188" t="s">
        <v>1301</v>
      </c>
      <c r="Y526" s="188"/>
      <c r="Z526" s="77" t="s">
        <v>219</v>
      </c>
    </row>
    <row r="527" spans="1:26">
      <c r="A527" s="11"/>
      <c r="B527" s="77"/>
      <c r="C527" s="41"/>
      <c r="D527" s="188"/>
      <c r="E527" s="188"/>
      <c r="F527" s="41"/>
      <c r="G527" s="41"/>
      <c r="H527" s="188"/>
      <c r="I527" s="188"/>
      <c r="J527" s="77"/>
      <c r="K527" s="41"/>
      <c r="L527" s="188"/>
      <c r="M527" s="188"/>
      <c r="N527" s="41"/>
      <c r="O527" s="41"/>
      <c r="P527" s="188"/>
      <c r="Q527" s="188"/>
      <c r="R527" s="41"/>
      <c r="S527" s="41"/>
      <c r="T527" s="188"/>
      <c r="U527" s="188"/>
      <c r="V527" s="41"/>
      <c r="W527" s="41"/>
      <c r="X527" s="188"/>
      <c r="Y527" s="188"/>
      <c r="Z527" s="77"/>
    </row>
    <row r="528" spans="1:26">
      <c r="A528" s="11"/>
      <c r="B528" s="192" t="s">
        <v>187</v>
      </c>
      <c r="C528" s="34"/>
      <c r="D528" s="194" t="s">
        <v>382</v>
      </c>
      <c r="E528" s="194"/>
      <c r="F528" s="34"/>
      <c r="G528" s="34"/>
      <c r="H528" s="194" t="s">
        <v>1302</v>
      </c>
      <c r="I528" s="194"/>
      <c r="J528" s="192" t="s">
        <v>219</v>
      </c>
      <c r="K528" s="34"/>
      <c r="L528" s="194" t="s">
        <v>382</v>
      </c>
      <c r="M528" s="194"/>
      <c r="N528" s="34"/>
      <c r="O528" s="34"/>
      <c r="P528" s="194" t="s">
        <v>1303</v>
      </c>
      <c r="Q528" s="194"/>
      <c r="R528" s="192" t="s">
        <v>219</v>
      </c>
      <c r="S528" s="34"/>
      <c r="T528" s="194" t="s">
        <v>382</v>
      </c>
      <c r="U528" s="194"/>
      <c r="V528" s="34"/>
      <c r="W528" s="34"/>
      <c r="X528" s="194" t="s">
        <v>1304</v>
      </c>
      <c r="Y528" s="194"/>
      <c r="Z528" s="192" t="s">
        <v>219</v>
      </c>
    </row>
    <row r="529" spans="1:26" ht="15.75" thickBot="1">
      <c r="A529" s="11"/>
      <c r="B529" s="192"/>
      <c r="C529" s="34"/>
      <c r="D529" s="203"/>
      <c r="E529" s="203"/>
      <c r="F529" s="58"/>
      <c r="G529" s="34"/>
      <c r="H529" s="203"/>
      <c r="I529" s="203"/>
      <c r="J529" s="204"/>
      <c r="K529" s="34"/>
      <c r="L529" s="203"/>
      <c r="M529" s="203"/>
      <c r="N529" s="58"/>
      <c r="O529" s="34"/>
      <c r="P529" s="203"/>
      <c r="Q529" s="203"/>
      <c r="R529" s="204"/>
      <c r="S529" s="34"/>
      <c r="T529" s="203"/>
      <c r="U529" s="203"/>
      <c r="V529" s="58"/>
      <c r="W529" s="34"/>
      <c r="X529" s="203"/>
      <c r="Y529" s="203"/>
      <c r="Z529" s="204"/>
    </row>
    <row r="530" spans="1:26">
      <c r="A530" s="11"/>
      <c r="B530" s="236" t="s">
        <v>188</v>
      </c>
      <c r="C530" s="41"/>
      <c r="D530" s="189" t="s">
        <v>382</v>
      </c>
      <c r="E530" s="189"/>
      <c r="F530" s="63"/>
      <c r="G530" s="41"/>
      <c r="H530" s="187">
        <v>16637</v>
      </c>
      <c r="I530" s="187"/>
      <c r="J530" s="63"/>
      <c r="K530" s="41"/>
      <c r="L530" s="189" t="s">
        <v>1298</v>
      </c>
      <c r="M530" s="189"/>
      <c r="N530" s="185" t="s">
        <v>219</v>
      </c>
      <c r="O530" s="41"/>
      <c r="P530" s="187">
        <v>24996</v>
      </c>
      <c r="Q530" s="187"/>
      <c r="R530" s="63"/>
      <c r="S530" s="41"/>
      <c r="T530" s="189" t="s">
        <v>382</v>
      </c>
      <c r="U530" s="189"/>
      <c r="V530" s="63"/>
      <c r="W530" s="41"/>
      <c r="X530" s="187">
        <v>39727</v>
      </c>
      <c r="Y530" s="187"/>
      <c r="Z530" s="63"/>
    </row>
    <row r="531" spans="1:26">
      <c r="A531" s="11"/>
      <c r="B531" s="236"/>
      <c r="C531" s="41"/>
      <c r="D531" s="191"/>
      <c r="E531" s="191"/>
      <c r="F531" s="127"/>
      <c r="G531" s="41"/>
      <c r="H531" s="217"/>
      <c r="I531" s="217"/>
      <c r="J531" s="127"/>
      <c r="K531" s="41"/>
      <c r="L531" s="191"/>
      <c r="M531" s="191"/>
      <c r="N531" s="190"/>
      <c r="O531" s="41"/>
      <c r="P531" s="217"/>
      <c r="Q531" s="217"/>
      <c r="R531" s="127"/>
      <c r="S531" s="41"/>
      <c r="T531" s="191"/>
      <c r="U531" s="191"/>
      <c r="V531" s="127"/>
      <c r="W531" s="41"/>
      <c r="X531" s="217"/>
      <c r="Y531" s="217"/>
      <c r="Z531" s="127"/>
    </row>
    <row r="532" spans="1:26">
      <c r="A532" s="11"/>
      <c r="B532" s="192" t="s">
        <v>189</v>
      </c>
      <c r="C532" s="34"/>
      <c r="D532" s="194" t="s">
        <v>382</v>
      </c>
      <c r="E532" s="194"/>
      <c r="F532" s="34"/>
      <c r="G532" s="34"/>
      <c r="H532" s="194" t="s">
        <v>382</v>
      </c>
      <c r="I532" s="194"/>
      <c r="J532" s="34"/>
      <c r="K532" s="34"/>
      <c r="L532" s="194" t="s">
        <v>382</v>
      </c>
      <c r="M532" s="194"/>
      <c r="N532" s="34"/>
      <c r="O532" s="34"/>
      <c r="P532" s="194" t="s">
        <v>1305</v>
      </c>
      <c r="Q532" s="194"/>
      <c r="R532" s="192" t="s">
        <v>219</v>
      </c>
      <c r="S532" s="34"/>
      <c r="T532" s="194" t="s">
        <v>382</v>
      </c>
      <c r="U532" s="194"/>
      <c r="V532" s="34"/>
      <c r="W532" s="34"/>
      <c r="X532" s="194" t="s">
        <v>1305</v>
      </c>
      <c r="Y532" s="194"/>
      <c r="Z532" s="192" t="s">
        <v>219</v>
      </c>
    </row>
    <row r="533" spans="1:26" ht="15.75" thickBot="1">
      <c r="A533" s="11"/>
      <c r="B533" s="192"/>
      <c r="C533" s="34"/>
      <c r="D533" s="203"/>
      <c r="E533" s="203"/>
      <c r="F533" s="58"/>
      <c r="G533" s="34"/>
      <c r="H533" s="203"/>
      <c r="I533" s="203"/>
      <c r="J533" s="58"/>
      <c r="K533" s="34"/>
      <c r="L533" s="203"/>
      <c r="M533" s="203"/>
      <c r="N533" s="58"/>
      <c r="O533" s="34"/>
      <c r="P533" s="203"/>
      <c r="Q533" s="203"/>
      <c r="R533" s="204"/>
      <c r="S533" s="34"/>
      <c r="T533" s="203"/>
      <c r="U533" s="203"/>
      <c r="V533" s="58"/>
      <c r="W533" s="34"/>
      <c r="X533" s="203"/>
      <c r="Y533" s="203"/>
      <c r="Z533" s="204"/>
    </row>
    <row r="534" spans="1:26">
      <c r="A534" s="11"/>
      <c r="B534" s="173" t="s">
        <v>190</v>
      </c>
      <c r="C534" s="41"/>
      <c r="D534" s="189" t="s">
        <v>382</v>
      </c>
      <c r="E534" s="189"/>
      <c r="F534" s="63"/>
      <c r="G534" s="41"/>
      <c r="H534" s="189" t="s">
        <v>1306</v>
      </c>
      <c r="I534" s="189"/>
      <c r="J534" s="185" t="s">
        <v>219</v>
      </c>
      <c r="K534" s="41"/>
      <c r="L534" s="189" t="s">
        <v>382</v>
      </c>
      <c r="M534" s="189"/>
      <c r="N534" s="63"/>
      <c r="O534" s="41"/>
      <c r="P534" s="189" t="s">
        <v>1307</v>
      </c>
      <c r="Q534" s="189"/>
      <c r="R534" s="185" t="s">
        <v>219</v>
      </c>
      <c r="S534" s="41"/>
      <c r="T534" s="189" t="s">
        <v>382</v>
      </c>
      <c r="U534" s="189"/>
      <c r="V534" s="63"/>
      <c r="W534" s="41"/>
      <c r="X534" s="189" t="s">
        <v>1308</v>
      </c>
      <c r="Y534" s="189"/>
      <c r="Z534" s="185" t="s">
        <v>219</v>
      </c>
    </row>
    <row r="535" spans="1:26">
      <c r="A535" s="11"/>
      <c r="B535" s="173"/>
      <c r="C535" s="41"/>
      <c r="D535" s="191"/>
      <c r="E535" s="191"/>
      <c r="F535" s="127"/>
      <c r="G535" s="41"/>
      <c r="H535" s="191"/>
      <c r="I535" s="191"/>
      <c r="J535" s="190"/>
      <c r="K535" s="41"/>
      <c r="L535" s="191"/>
      <c r="M535" s="191"/>
      <c r="N535" s="127"/>
      <c r="O535" s="41"/>
      <c r="P535" s="191"/>
      <c r="Q535" s="191"/>
      <c r="R535" s="190"/>
      <c r="S535" s="41"/>
      <c r="T535" s="191"/>
      <c r="U535" s="191"/>
      <c r="V535" s="127"/>
      <c r="W535" s="41"/>
      <c r="X535" s="191"/>
      <c r="Y535" s="191"/>
      <c r="Z535" s="190"/>
    </row>
    <row r="536" spans="1:26">
      <c r="A536" s="11"/>
      <c r="B536" s="225" t="s">
        <v>38</v>
      </c>
      <c r="C536" s="20"/>
      <c r="D536" s="34"/>
      <c r="E536" s="34"/>
      <c r="F536" s="34"/>
      <c r="G536" s="20"/>
      <c r="H536" s="34"/>
      <c r="I536" s="34"/>
      <c r="J536" s="34"/>
      <c r="K536" s="20"/>
      <c r="L536" s="34"/>
      <c r="M536" s="34"/>
      <c r="N536" s="34"/>
      <c r="O536" s="20"/>
      <c r="P536" s="34"/>
      <c r="Q536" s="34"/>
      <c r="R536" s="34"/>
      <c r="S536" s="20"/>
      <c r="T536" s="34"/>
      <c r="U536" s="34"/>
      <c r="V536" s="34"/>
      <c r="W536" s="20"/>
      <c r="X536" s="34"/>
      <c r="Y536" s="34"/>
      <c r="Z536" s="34"/>
    </row>
    <row r="537" spans="1:26">
      <c r="A537" s="11"/>
      <c r="B537" s="77" t="s">
        <v>192</v>
      </c>
      <c r="C537" s="41"/>
      <c r="D537" s="188" t="s">
        <v>382</v>
      </c>
      <c r="E537" s="188"/>
      <c r="F537" s="41"/>
      <c r="G537" s="41"/>
      <c r="H537" s="186">
        <v>7780</v>
      </c>
      <c r="I537" s="186"/>
      <c r="J537" s="41"/>
      <c r="K537" s="41"/>
      <c r="L537" s="188" t="s">
        <v>382</v>
      </c>
      <c r="M537" s="188"/>
      <c r="N537" s="41"/>
      <c r="O537" s="41"/>
      <c r="P537" s="186">
        <v>22114</v>
      </c>
      <c r="Q537" s="186"/>
      <c r="R537" s="41"/>
      <c r="S537" s="41"/>
      <c r="T537" s="188" t="s">
        <v>382</v>
      </c>
      <c r="U537" s="188"/>
      <c r="V537" s="41"/>
      <c r="W537" s="41"/>
      <c r="X537" s="186">
        <v>29894</v>
      </c>
      <c r="Y537" s="186"/>
      <c r="Z537" s="41"/>
    </row>
    <row r="538" spans="1:26" ht="15.75" thickBot="1">
      <c r="A538" s="11"/>
      <c r="B538" s="77"/>
      <c r="C538" s="41"/>
      <c r="D538" s="209"/>
      <c r="E538" s="209"/>
      <c r="F538" s="45"/>
      <c r="G538" s="41"/>
      <c r="H538" s="208"/>
      <c r="I538" s="208"/>
      <c r="J538" s="45"/>
      <c r="K538" s="41"/>
      <c r="L538" s="209"/>
      <c r="M538" s="209"/>
      <c r="N538" s="45"/>
      <c r="O538" s="41"/>
      <c r="P538" s="208"/>
      <c r="Q538" s="208"/>
      <c r="R538" s="45"/>
      <c r="S538" s="41"/>
      <c r="T538" s="209"/>
      <c r="U538" s="209"/>
      <c r="V538" s="45"/>
      <c r="W538" s="41"/>
      <c r="X538" s="208"/>
      <c r="Y538" s="208"/>
      <c r="Z538" s="45"/>
    </row>
    <row r="539" spans="1:26">
      <c r="A539" s="11"/>
      <c r="B539" s="192" t="s">
        <v>193</v>
      </c>
      <c r="C539" s="34"/>
      <c r="D539" s="211" t="s">
        <v>215</v>
      </c>
      <c r="E539" s="213" t="s">
        <v>382</v>
      </c>
      <c r="F539" s="35"/>
      <c r="G539" s="34"/>
      <c r="H539" s="211" t="s">
        <v>215</v>
      </c>
      <c r="I539" s="213" t="s">
        <v>382</v>
      </c>
      <c r="J539" s="35"/>
      <c r="K539" s="34"/>
      <c r="L539" s="211" t="s">
        <v>215</v>
      </c>
      <c r="M539" s="213" t="s">
        <v>382</v>
      </c>
      <c r="N539" s="35"/>
      <c r="O539" s="34"/>
      <c r="P539" s="211" t="s">
        <v>215</v>
      </c>
      <c r="Q539" s="215">
        <v>19337</v>
      </c>
      <c r="R539" s="35"/>
      <c r="S539" s="34"/>
      <c r="T539" s="211" t="s">
        <v>215</v>
      </c>
      <c r="U539" s="213" t="s">
        <v>382</v>
      </c>
      <c r="V539" s="35"/>
      <c r="W539" s="34"/>
      <c r="X539" s="211" t="s">
        <v>215</v>
      </c>
      <c r="Y539" s="215">
        <v>19337</v>
      </c>
      <c r="Z539" s="35"/>
    </row>
    <row r="540" spans="1:26" ht="15.75" thickBot="1">
      <c r="A540" s="11"/>
      <c r="B540" s="192"/>
      <c r="C540" s="34"/>
      <c r="D540" s="212"/>
      <c r="E540" s="214"/>
      <c r="F540" s="50"/>
      <c r="G540" s="34"/>
      <c r="H540" s="212"/>
      <c r="I540" s="214"/>
      <c r="J540" s="50"/>
      <c r="K540" s="34"/>
      <c r="L540" s="212"/>
      <c r="M540" s="214"/>
      <c r="N540" s="50"/>
      <c r="O540" s="34"/>
      <c r="P540" s="212"/>
      <c r="Q540" s="216"/>
      <c r="R540" s="50"/>
      <c r="S540" s="34"/>
      <c r="T540" s="212"/>
      <c r="U540" s="214"/>
      <c r="V540" s="50"/>
      <c r="W540" s="34"/>
      <c r="X540" s="212"/>
      <c r="Y540" s="216"/>
      <c r="Z540" s="50"/>
    </row>
    <row r="541" spans="1:26" ht="15.75" thickTop="1"/>
  </sheetData>
  <mergeCells count="4445">
    <mergeCell ref="B416:Z416"/>
    <mergeCell ref="B417:Z417"/>
    <mergeCell ref="B481:Z481"/>
    <mergeCell ref="B482:Z482"/>
    <mergeCell ref="B483:Z483"/>
    <mergeCell ref="B306:Z306"/>
    <mergeCell ref="B307:Z307"/>
    <mergeCell ref="B308:Z308"/>
    <mergeCell ref="B309:Z309"/>
    <mergeCell ref="A352:A540"/>
    <mergeCell ref="B352:Z352"/>
    <mergeCell ref="B353:Z353"/>
    <mergeCell ref="B354:Z354"/>
    <mergeCell ref="B355:Z355"/>
    <mergeCell ref="B415:Z415"/>
    <mergeCell ref="B138:Z138"/>
    <mergeCell ref="A212:A351"/>
    <mergeCell ref="B212:Z212"/>
    <mergeCell ref="B213:Z213"/>
    <mergeCell ref="B214:Z214"/>
    <mergeCell ref="B215:Z215"/>
    <mergeCell ref="B260:Z260"/>
    <mergeCell ref="B261:Z261"/>
    <mergeCell ref="B262:Z262"/>
    <mergeCell ref="B263:Z263"/>
    <mergeCell ref="B5:Z5"/>
    <mergeCell ref="B32:Z32"/>
    <mergeCell ref="B45:Z45"/>
    <mergeCell ref="A58:A211"/>
    <mergeCell ref="B58:Z58"/>
    <mergeCell ref="B59:Z59"/>
    <mergeCell ref="B60:Z60"/>
    <mergeCell ref="B61:Z61"/>
    <mergeCell ref="B136:Z136"/>
    <mergeCell ref="B137:Z137"/>
    <mergeCell ref="W539:W540"/>
    <mergeCell ref="X539:X540"/>
    <mergeCell ref="Y539:Y540"/>
    <mergeCell ref="Z539:Z540"/>
    <mergeCell ref="A1:A2"/>
    <mergeCell ref="B1:Z1"/>
    <mergeCell ref="B2:Z2"/>
    <mergeCell ref="B3:Z3"/>
    <mergeCell ref="A4:A57"/>
    <mergeCell ref="B4:Z4"/>
    <mergeCell ref="Q539:Q540"/>
    <mergeCell ref="R539:R540"/>
    <mergeCell ref="S539:S540"/>
    <mergeCell ref="T539:T540"/>
    <mergeCell ref="U539:U540"/>
    <mergeCell ref="V539:V540"/>
    <mergeCell ref="K539:K540"/>
    <mergeCell ref="L539:L540"/>
    <mergeCell ref="M539:M540"/>
    <mergeCell ref="N539:N540"/>
    <mergeCell ref="O539:O540"/>
    <mergeCell ref="P539:P540"/>
    <mergeCell ref="Z537:Z538"/>
    <mergeCell ref="B539:B540"/>
    <mergeCell ref="C539:C540"/>
    <mergeCell ref="D539:D540"/>
    <mergeCell ref="E539:E540"/>
    <mergeCell ref="F539:F540"/>
    <mergeCell ref="G539:G540"/>
    <mergeCell ref="H539:H540"/>
    <mergeCell ref="I539:I540"/>
    <mergeCell ref="J539:J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B537:B538"/>
    <mergeCell ref="C537:C538"/>
    <mergeCell ref="D537:E538"/>
    <mergeCell ref="F537:F538"/>
    <mergeCell ref="G537:G538"/>
    <mergeCell ref="H537:I538"/>
    <mergeCell ref="Z534:Z535"/>
    <mergeCell ref="D536:F536"/>
    <mergeCell ref="H536:J536"/>
    <mergeCell ref="L536:N536"/>
    <mergeCell ref="P536:R536"/>
    <mergeCell ref="T536:V536"/>
    <mergeCell ref="X536:Z536"/>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B522:B523"/>
    <mergeCell ref="C522:C523"/>
    <mergeCell ref="D522:E523"/>
    <mergeCell ref="F522:F523"/>
    <mergeCell ref="G522:G523"/>
    <mergeCell ref="H522:I523"/>
    <mergeCell ref="Z519:Z520"/>
    <mergeCell ref="D521:F521"/>
    <mergeCell ref="H521:J521"/>
    <mergeCell ref="L521:N521"/>
    <mergeCell ref="P521:R521"/>
    <mergeCell ref="T521:V521"/>
    <mergeCell ref="X521:Z521"/>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B515:B516"/>
    <mergeCell ref="C515:C516"/>
    <mergeCell ref="D515:E516"/>
    <mergeCell ref="F515:F516"/>
    <mergeCell ref="G515:G516"/>
    <mergeCell ref="H515:I516"/>
    <mergeCell ref="V512:V513"/>
    <mergeCell ref="W512:W513"/>
    <mergeCell ref="X512:Y513"/>
    <mergeCell ref="Z512:Z513"/>
    <mergeCell ref="D514:F514"/>
    <mergeCell ref="H514:J514"/>
    <mergeCell ref="L514:N514"/>
    <mergeCell ref="P514:R514"/>
    <mergeCell ref="T514:V514"/>
    <mergeCell ref="X514:Z514"/>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B494:B495"/>
    <mergeCell ref="C494:C495"/>
    <mergeCell ref="D494:E495"/>
    <mergeCell ref="F494:F495"/>
    <mergeCell ref="G494:G495"/>
    <mergeCell ref="H494:I495"/>
    <mergeCell ref="V491:V492"/>
    <mergeCell ref="W491:W492"/>
    <mergeCell ref="X491:Y492"/>
    <mergeCell ref="Z491:Z492"/>
    <mergeCell ref="D493:F493"/>
    <mergeCell ref="H493:J493"/>
    <mergeCell ref="L493:N493"/>
    <mergeCell ref="P493:R493"/>
    <mergeCell ref="T493:V493"/>
    <mergeCell ref="X493:Z493"/>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T486:V487"/>
    <mergeCell ref="W486:W487"/>
    <mergeCell ref="X486:Z486"/>
    <mergeCell ref="X487:Z487"/>
    <mergeCell ref="D488:F488"/>
    <mergeCell ref="H488:J488"/>
    <mergeCell ref="L488:N488"/>
    <mergeCell ref="P488:R488"/>
    <mergeCell ref="T488:V488"/>
    <mergeCell ref="X488:Z488"/>
    <mergeCell ref="K486:K487"/>
    <mergeCell ref="L486:N487"/>
    <mergeCell ref="O486:O487"/>
    <mergeCell ref="P486:R486"/>
    <mergeCell ref="P487:R487"/>
    <mergeCell ref="S486:S487"/>
    <mergeCell ref="W479:W480"/>
    <mergeCell ref="X479:X480"/>
    <mergeCell ref="Y479:Y480"/>
    <mergeCell ref="Z479:Z480"/>
    <mergeCell ref="B484:Z484"/>
    <mergeCell ref="B486:B487"/>
    <mergeCell ref="C486:C487"/>
    <mergeCell ref="D486:F487"/>
    <mergeCell ref="G486:G487"/>
    <mergeCell ref="H486:J487"/>
    <mergeCell ref="Q479:Q480"/>
    <mergeCell ref="R479:R480"/>
    <mergeCell ref="S479:S480"/>
    <mergeCell ref="T479:T480"/>
    <mergeCell ref="U479:U480"/>
    <mergeCell ref="V479:V480"/>
    <mergeCell ref="K479:K480"/>
    <mergeCell ref="L479:L480"/>
    <mergeCell ref="M479:M480"/>
    <mergeCell ref="N479:N480"/>
    <mergeCell ref="O479:O480"/>
    <mergeCell ref="P479:P480"/>
    <mergeCell ref="Z477:Z478"/>
    <mergeCell ref="B479:B480"/>
    <mergeCell ref="C479:C480"/>
    <mergeCell ref="D479:D480"/>
    <mergeCell ref="E479:E480"/>
    <mergeCell ref="F479:F480"/>
    <mergeCell ref="G479:G480"/>
    <mergeCell ref="H479:H480"/>
    <mergeCell ref="I479:I480"/>
    <mergeCell ref="J479:J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B477:B478"/>
    <mergeCell ref="C477:C478"/>
    <mergeCell ref="D477:E478"/>
    <mergeCell ref="F477:F478"/>
    <mergeCell ref="G477:G478"/>
    <mergeCell ref="H477:I478"/>
    <mergeCell ref="V474:V475"/>
    <mergeCell ref="W474:W475"/>
    <mergeCell ref="X474:Y475"/>
    <mergeCell ref="Z474:Z475"/>
    <mergeCell ref="D476:F476"/>
    <mergeCell ref="H476:J476"/>
    <mergeCell ref="L476:N476"/>
    <mergeCell ref="P476:R476"/>
    <mergeCell ref="T476:V476"/>
    <mergeCell ref="X476:Z476"/>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Z453:Z454"/>
    <mergeCell ref="D455:F455"/>
    <mergeCell ref="H455:J455"/>
    <mergeCell ref="L455:N455"/>
    <mergeCell ref="P455:R455"/>
    <mergeCell ref="T455:V455"/>
    <mergeCell ref="X455:Z455"/>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B449:B450"/>
    <mergeCell ref="C449:C450"/>
    <mergeCell ref="D449:E450"/>
    <mergeCell ref="F449:F450"/>
    <mergeCell ref="G449:G450"/>
    <mergeCell ref="H449:I450"/>
    <mergeCell ref="V446:V447"/>
    <mergeCell ref="W446:W447"/>
    <mergeCell ref="X446:Y447"/>
    <mergeCell ref="Z446:Z447"/>
    <mergeCell ref="D448:F448"/>
    <mergeCell ref="H448:J448"/>
    <mergeCell ref="L448:N448"/>
    <mergeCell ref="P448:R448"/>
    <mergeCell ref="T448:V448"/>
    <mergeCell ref="X448:Z448"/>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V425:V426"/>
    <mergeCell ref="W425:W426"/>
    <mergeCell ref="X425:Y426"/>
    <mergeCell ref="Z425:Z426"/>
    <mergeCell ref="D427:F427"/>
    <mergeCell ref="H427:J427"/>
    <mergeCell ref="L427:N427"/>
    <mergeCell ref="P427:R427"/>
    <mergeCell ref="T427:V427"/>
    <mergeCell ref="X427:Z427"/>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D422:F422"/>
    <mergeCell ref="H422:J422"/>
    <mergeCell ref="L422:N422"/>
    <mergeCell ref="P422:R422"/>
    <mergeCell ref="T422:V422"/>
    <mergeCell ref="X422:Z422"/>
    <mergeCell ref="P421:R421"/>
    <mergeCell ref="S420:S421"/>
    <mergeCell ref="T420:V421"/>
    <mergeCell ref="W420:W421"/>
    <mergeCell ref="X420:Z420"/>
    <mergeCell ref="X421:Z421"/>
    <mergeCell ref="B418:Z418"/>
    <mergeCell ref="B420:B421"/>
    <mergeCell ref="C420:C421"/>
    <mergeCell ref="D420:F421"/>
    <mergeCell ref="G420:G421"/>
    <mergeCell ref="H420:J421"/>
    <mergeCell ref="K420:K421"/>
    <mergeCell ref="L420:N421"/>
    <mergeCell ref="O420:O421"/>
    <mergeCell ref="P420:R420"/>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Y393:Y394"/>
    <mergeCell ref="C395:E395"/>
    <mergeCell ref="G395:I395"/>
    <mergeCell ref="K395:M395"/>
    <mergeCell ref="O395:Q395"/>
    <mergeCell ref="S395:U395"/>
    <mergeCell ref="W395:Y395"/>
    <mergeCell ref="Q393:Q394"/>
    <mergeCell ref="R393:R394"/>
    <mergeCell ref="S393:T394"/>
    <mergeCell ref="U393:U394"/>
    <mergeCell ref="V393:V394"/>
    <mergeCell ref="W393:X394"/>
    <mergeCell ref="I393:I394"/>
    <mergeCell ref="J393:J394"/>
    <mergeCell ref="K393:L394"/>
    <mergeCell ref="M393:M394"/>
    <mergeCell ref="N393:N394"/>
    <mergeCell ref="O393:P394"/>
    <mergeCell ref="S391:T392"/>
    <mergeCell ref="U391:U392"/>
    <mergeCell ref="V391:V392"/>
    <mergeCell ref="W391:X392"/>
    <mergeCell ref="Y391:Y392"/>
    <mergeCell ref="B393:B394"/>
    <mergeCell ref="C393:D394"/>
    <mergeCell ref="E393:E394"/>
    <mergeCell ref="F393:F394"/>
    <mergeCell ref="G393:H394"/>
    <mergeCell ref="K391:L392"/>
    <mergeCell ref="M391:M392"/>
    <mergeCell ref="N391:N392"/>
    <mergeCell ref="O391:P392"/>
    <mergeCell ref="Q391:Q392"/>
    <mergeCell ref="R391:R392"/>
    <mergeCell ref="V389:V390"/>
    <mergeCell ref="W389:X390"/>
    <mergeCell ref="Y389:Y390"/>
    <mergeCell ref="B391:B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W388:Y388"/>
    <mergeCell ref="B389:B390"/>
    <mergeCell ref="C389:D390"/>
    <mergeCell ref="E389:E390"/>
    <mergeCell ref="F389:F390"/>
    <mergeCell ref="G389:H390"/>
    <mergeCell ref="I389:I390"/>
    <mergeCell ref="J389:J390"/>
    <mergeCell ref="K389:L390"/>
    <mergeCell ref="M389:M390"/>
    <mergeCell ref="S386:T387"/>
    <mergeCell ref="U386:U387"/>
    <mergeCell ref="V386:V387"/>
    <mergeCell ref="W386:X387"/>
    <mergeCell ref="Y386:Y387"/>
    <mergeCell ref="C388:E388"/>
    <mergeCell ref="G388:I388"/>
    <mergeCell ref="K388:M388"/>
    <mergeCell ref="O388:Q388"/>
    <mergeCell ref="S388:U388"/>
    <mergeCell ref="K386:L387"/>
    <mergeCell ref="M386:M387"/>
    <mergeCell ref="N386:N387"/>
    <mergeCell ref="O386:P387"/>
    <mergeCell ref="Q386:Q387"/>
    <mergeCell ref="R386:R387"/>
    <mergeCell ref="V384:V385"/>
    <mergeCell ref="W384:X385"/>
    <mergeCell ref="Y384:Y385"/>
    <mergeCell ref="B386:B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X379"/>
    <mergeCell ref="Y378:Y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Y376:Y377"/>
    <mergeCell ref="B378:B379"/>
    <mergeCell ref="C378:D379"/>
    <mergeCell ref="E378:E379"/>
    <mergeCell ref="F378:F379"/>
    <mergeCell ref="G378:H379"/>
    <mergeCell ref="I378:I379"/>
    <mergeCell ref="J378:J379"/>
    <mergeCell ref="K378:L379"/>
    <mergeCell ref="M378:M379"/>
    <mergeCell ref="Q376:Q377"/>
    <mergeCell ref="R376:R377"/>
    <mergeCell ref="S376:T377"/>
    <mergeCell ref="U376:U377"/>
    <mergeCell ref="V376:V377"/>
    <mergeCell ref="W376:X377"/>
    <mergeCell ref="I376:I377"/>
    <mergeCell ref="J376:J377"/>
    <mergeCell ref="K376:L377"/>
    <mergeCell ref="M376:M377"/>
    <mergeCell ref="N376:N377"/>
    <mergeCell ref="O376:P377"/>
    <mergeCell ref="S374:T375"/>
    <mergeCell ref="U374:U375"/>
    <mergeCell ref="V374:V375"/>
    <mergeCell ref="W374:X375"/>
    <mergeCell ref="Y374:Y375"/>
    <mergeCell ref="B376:B377"/>
    <mergeCell ref="C376:D377"/>
    <mergeCell ref="E376:E377"/>
    <mergeCell ref="F376:F377"/>
    <mergeCell ref="G376:H377"/>
    <mergeCell ref="K374:L375"/>
    <mergeCell ref="M374:M375"/>
    <mergeCell ref="N374:N375"/>
    <mergeCell ref="O374:P375"/>
    <mergeCell ref="Q374:Q375"/>
    <mergeCell ref="R374:R375"/>
    <mergeCell ref="V372:V373"/>
    <mergeCell ref="W372:X373"/>
    <mergeCell ref="Y372:Y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V366:V367"/>
    <mergeCell ref="W366:X367"/>
    <mergeCell ref="Y366:Y367"/>
    <mergeCell ref="B368:B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W365:Y365"/>
    <mergeCell ref="B366:B367"/>
    <mergeCell ref="C366:D367"/>
    <mergeCell ref="E366:E367"/>
    <mergeCell ref="F366:F367"/>
    <mergeCell ref="G366:H367"/>
    <mergeCell ref="I366:I367"/>
    <mergeCell ref="J366:J367"/>
    <mergeCell ref="K366:L367"/>
    <mergeCell ref="M366:M367"/>
    <mergeCell ref="S363:T364"/>
    <mergeCell ref="U363:U364"/>
    <mergeCell ref="V363:V364"/>
    <mergeCell ref="W363:X364"/>
    <mergeCell ref="Y363:Y364"/>
    <mergeCell ref="C365:E365"/>
    <mergeCell ref="G365:I365"/>
    <mergeCell ref="K365:M365"/>
    <mergeCell ref="O365:Q365"/>
    <mergeCell ref="S365:U365"/>
    <mergeCell ref="K363:L364"/>
    <mergeCell ref="M363:M364"/>
    <mergeCell ref="N363:N364"/>
    <mergeCell ref="O363:P364"/>
    <mergeCell ref="Q363:Q364"/>
    <mergeCell ref="R363:R364"/>
    <mergeCell ref="W361:W362"/>
    <mergeCell ref="X361:X362"/>
    <mergeCell ref="Y361:Y362"/>
    <mergeCell ref="B363:B364"/>
    <mergeCell ref="C363:D364"/>
    <mergeCell ref="E363:E364"/>
    <mergeCell ref="F363:F364"/>
    <mergeCell ref="G363:H364"/>
    <mergeCell ref="I363:I364"/>
    <mergeCell ref="J363:J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W360:Y360"/>
    <mergeCell ref="B361:B362"/>
    <mergeCell ref="C361:C362"/>
    <mergeCell ref="D361:D362"/>
    <mergeCell ref="E361:E362"/>
    <mergeCell ref="F361:F362"/>
    <mergeCell ref="G361:G362"/>
    <mergeCell ref="H361:H362"/>
    <mergeCell ref="I361:I362"/>
    <mergeCell ref="J361:J362"/>
    <mergeCell ref="R358:R359"/>
    <mergeCell ref="S358:U359"/>
    <mergeCell ref="V358:V359"/>
    <mergeCell ref="W358:Y358"/>
    <mergeCell ref="W359:Y359"/>
    <mergeCell ref="C360:E360"/>
    <mergeCell ref="G360:I360"/>
    <mergeCell ref="K360:M360"/>
    <mergeCell ref="O360:Q360"/>
    <mergeCell ref="S360:U360"/>
    <mergeCell ref="B356:Y356"/>
    <mergeCell ref="B358:B359"/>
    <mergeCell ref="C358:E359"/>
    <mergeCell ref="F358:F359"/>
    <mergeCell ref="G358:I359"/>
    <mergeCell ref="J358:J359"/>
    <mergeCell ref="K358:M359"/>
    <mergeCell ref="N358:N359"/>
    <mergeCell ref="O358:Q358"/>
    <mergeCell ref="O359:Q359"/>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Q316"/>
    <mergeCell ref="R315:R316"/>
    <mergeCell ref="S315:U316"/>
    <mergeCell ref="V315:V316"/>
    <mergeCell ref="W315:Y316"/>
    <mergeCell ref="B315:B316"/>
    <mergeCell ref="C315:E316"/>
    <mergeCell ref="F315:F316"/>
    <mergeCell ref="G315:I316"/>
    <mergeCell ref="J315:J316"/>
    <mergeCell ref="K315:M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B310:Y310"/>
    <mergeCell ref="C312:E312"/>
    <mergeCell ref="G312:I312"/>
    <mergeCell ref="K312:M312"/>
    <mergeCell ref="O312:Q312"/>
    <mergeCell ref="S312:U312"/>
    <mergeCell ref="W312:Y312"/>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Y268:Y269"/>
    <mergeCell ref="C270:E270"/>
    <mergeCell ref="G270:I270"/>
    <mergeCell ref="K270:M270"/>
    <mergeCell ref="O270:Q270"/>
    <mergeCell ref="S270:U270"/>
    <mergeCell ref="W270:Y270"/>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R266:R267"/>
    <mergeCell ref="S266:U267"/>
    <mergeCell ref="V266:V267"/>
    <mergeCell ref="W266:Y266"/>
    <mergeCell ref="W267:Y267"/>
    <mergeCell ref="B268:B269"/>
    <mergeCell ref="C268:C269"/>
    <mergeCell ref="D268:D269"/>
    <mergeCell ref="E268:E269"/>
    <mergeCell ref="F268:F269"/>
    <mergeCell ref="B264:Y264"/>
    <mergeCell ref="B266:B267"/>
    <mergeCell ref="C266:E267"/>
    <mergeCell ref="F266:F267"/>
    <mergeCell ref="G266:I267"/>
    <mergeCell ref="J266:J267"/>
    <mergeCell ref="K266:M267"/>
    <mergeCell ref="N266:N267"/>
    <mergeCell ref="O266:Q266"/>
    <mergeCell ref="O267:Q267"/>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Y220:Y221"/>
    <mergeCell ref="C222:E222"/>
    <mergeCell ref="G222:I222"/>
    <mergeCell ref="K222:M222"/>
    <mergeCell ref="O222:Q222"/>
    <mergeCell ref="S222:U222"/>
    <mergeCell ref="W222:Y222"/>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R218:R219"/>
    <mergeCell ref="S218:U219"/>
    <mergeCell ref="V218:V219"/>
    <mergeCell ref="W218:Y218"/>
    <mergeCell ref="W219:Y219"/>
    <mergeCell ref="B220:B221"/>
    <mergeCell ref="C220:C221"/>
    <mergeCell ref="D220:D221"/>
    <mergeCell ref="E220:E221"/>
    <mergeCell ref="F220:F221"/>
    <mergeCell ref="B216:Y216"/>
    <mergeCell ref="B218:B219"/>
    <mergeCell ref="C218:E219"/>
    <mergeCell ref="F218:F219"/>
    <mergeCell ref="G218:I219"/>
    <mergeCell ref="J218:J219"/>
    <mergeCell ref="K218:M219"/>
    <mergeCell ref="N218:N219"/>
    <mergeCell ref="O218:Q218"/>
    <mergeCell ref="O219:Q219"/>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3:Y143"/>
    <mergeCell ref="C144:E144"/>
    <mergeCell ref="G144:I144"/>
    <mergeCell ref="K144:M144"/>
    <mergeCell ref="O144:Q144"/>
    <mergeCell ref="S144:U144"/>
    <mergeCell ref="W144:Y144"/>
    <mergeCell ref="R141:R142"/>
    <mergeCell ref="S141:U142"/>
    <mergeCell ref="V141:V142"/>
    <mergeCell ref="W141:Y141"/>
    <mergeCell ref="W142:Y142"/>
    <mergeCell ref="C143:E143"/>
    <mergeCell ref="G143:I143"/>
    <mergeCell ref="K143:M143"/>
    <mergeCell ref="O143:Q143"/>
    <mergeCell ref="S143:U143"/>
    <mergeCell ref="B139:Y139"/>
    <mergeCell ref="B141:B142"/>
    <mergeCell ref="C141:E142"/>
    <mergeCell ref="F141:F142"/>
    <mergeCell ref="G141:I142"/>
    <mergeCell ref="J141:J142"/>
    <mergeCell ref="K141:M142"/>
    <mergeCell ref="N141:N142"/>
    <mergeCell ref="O141:Q141"/>
    <mergeCell ref="O142:Q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Q119"/>
    <mergeCell ref="R118:R119"/>
    <mergeCell ref="S118:U119"/>
    <mergeCell ref="V118:V119"/>
    <mergeCell ref="W118:Y119"/>
    <mergeCell ref="B118:B119"/>
    <mergeCell ref="C118:E119"/>
    <mergeCell ref="F118:F119"/>
    <mergeCell ref="G118:I119"/>
    <mergeCell ref="J118:J119"/>
    <mergeCell ref="K118:M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O65:Q65"/>
    <mergeCell ref="R64:R65"/>
    <mergeCell ref="S64:U65"/>
    <mergeCell ref="V64:V65"/>
    <mergeCell ref="W64:Y64"/>
    <mergeCell ref="W65:Y65"/>
    <mergeCell ref="Z56:Z57"/>
    <mergeCell ref="B62:Y62"/>
    <mergeCell ref="B64:B65"/>
    <mergeCell ref="C64:E65"/>
    <mergeCell ref="F64:F65"/>
    <mergeCell ref="G64:I65"/>
    <mergeCell ref="J64:J65"/>
    <mergeCell ref="K64:M65"/>
    <mergeCell ref="N64:N65"/>
    <mergeCell ref="O64:Q64"/>
    <mergeCell ref="R56:R57"/>
    <mergeCell ref="S56:S57"/>
    <mergeCell ref="T56:U57"/>
    <mergeCell ref="V56:V57"/>
    <mergeCell ref="W56:W57"/>
    <mergeCell ref="X56:Y57"/>
    <mergeCell ref="J56:J57"/>
    <mergeCell ref="K56:L57"/>
    <mergeCell ref="M56:M57"/>
    <mergeCell ref="N56:N57"/>
    <mergeCell ref="O56:O57"/>
    <mergeCell ref="P56:Q57"/>
    <mergeCell ref="V54:V55"/>
    <mergeCell ref="W54:W55"/>
    <mergeCell ref="X54:Y55"/>
    <mergeCell ref="Z54:Z55"/>
    <mergeCell ref="B56:B57"/>
    <mergeCell ref="C56:D57"/>
    <mergeCell ref="E56:E57"/>
    <mergeCell ref="F56:F57"/>
    <mergeCell ref="G56:H57"/>
    <mergeCell ref="I56:I57"/>
    <mergeCell ref="N54:N55"/>
    <mergeCell ref="O54:O55"/>
    <mergeCell ref="P54:Q55"/>
    <mergeCell ref="R54:R55"/>
    <mergeCell ref="S54:S55"/>
    <mergeCell ref="T54:U55"/>
    <mergeCell ref="Z52:Z53"/>
    <mergeCell ref="B54:B55"/>
    <mergeCell ref="C54:D55"/>
    <mergeCell ref="E54:E55"/>
    <mergeCell ref="F54:F55"/>
    <mergeCell ref="G54:H55"/>
    <mergeCell ref="I54:I55"/>
    <mergeCell ref="J54:J55"/>
    <mergeCell ref="K54:L55"/>
    <mergeCell ref="M54:M55"/>
    <mergeCell ref="R52:R53"/>
    <mergeCell ref="S52:S53"/>
    <mergeCell ref="T52:U53"/>
    <mergeCell ref="V52:V53"/>
    <mergeCell ref="W52:W53"/>
    <mergeCell ref="X52:Y53"/>
    <mergeCell ref="J52:J53"/>
    <mergeCell ref="K52:L53"/>
    <mergeCell ref="M52:M53"/>
    <mergeCell ref="N52:N53"/>
    <mergeCell ref="O52:O53"/>
    <mergeCell ref="P52:Q53"/>
    <mergeCell ref="B52:B53"/>
    <mergeCell ref="C52:D53"/>
    <mergeCell ref="E52:E53"/>
    <mergeCell ref="F52:F53"/>
    <mergeCell ref="G52:H53"/>
    <mergeCell ref="I52:I53"/>
    <mergeCell ref="U50:U51"/>
    <mergeCell ref="V50:V51"/>
    <mergeCell ref="W50:W51"/>
    <mergeCell ref="X50:X51"/>
    <mergeCell ref="Y50:Y51"/>
    <mergeCell ref="Z50:Z51"/>
    <mergeCell ref="N50:O51"/>
    <mergeCell ref="P50:P51"/>
    <mergeCell ref="Q50:Q51"/>
    <mergeCell ref="R50:R51"/>
    <mergeCell ref="S50:S51"/>
    <mergeCell ref="T50:T51"/>
    <mergeCell ref="H50:H51"/>
    <mergeCell ref="I50:I51"/>
    <mergeCell ref="J50:J51"/>
    <mergeCell ref="K50:K51"/>
    <mergeCell ref="L50:L51"/>
    <mergeCell ref="M50:M51"/>
    <mergeCell ref="B50:B51"/>
    <mergeCell ref="C50:C51"/>
    <mergeCell ref="D50:D51"/>
    <mergeCell ref="E50:E51"/>
    <mergeCell ref="F50:F51"/>
    <mergeCell ref="G50:G51"/>
    <mergeCell ref="P49:R49"/>
    <mergeCell ref="S48:S49"/>
    <mergeCell ref="T48:V49"/>
    <mergeCell ref="W48:W49"/>
    <mergeCell ref="X48:Z48"/>
    <mergeCell ref="X49:Z49"/>
    <mergeCell ref="Z43:Z44"/>
    <mergeCell ref="B46:Z46"/>
    <mergeCell ref="B48:B49"/>
    <mergeCell ref="C48:E49"/>
    <mergeCell ref="F48:F49"/>
    <mergeCell ref="G48:I49"/>
    <mergeCell ref="J48:J49"/>
    <mergeCell ref="K48:M49"/>
    <mergeCell ref="N48:O49"/>
    <mergeCell ref="P48:R48"/>
    <mergeCell ref="R43:R44"/>
    <mergeCell ref="S43:S44"/>
    <mergeCell ref="T43:U44"/>
    <mergeCell ref="V43:V44"/>
    <mergeCell ref="W43:W44"/>
    <mergeCell ref="X43:Y44"/>
    <mergeCell ref="J43:J44"/>
    <mergeCell ref="K43:L44"/>
    <mergeCell ref="M43:M44"/>
    <mergeCell ref="N43:N44"/>
    <mergeCell ref="O43:O44"/>
    <mergeCell ref="P43:Q44"/>
    <mergeCell ref="V41:V42"/>
    <mergeCell ref="W41:W42"/>
    <mergeCell ref="X41:Y42"/>
    <mergeCell ref="Z41:Z42"/>
    <mergeCell ref="B43:B44"/>
    <mergeCell ref="C43:D44"/>
    <mergeCell ref="E43:E44"/>
    <mergeCell ref="F43:F44"/>
    <mergeCell ref="G43:H44"/>
    <mergeCell ref="I43:I44"/>
    <mergeCell ref="N41:N42"/>
    <mergeCell ref="O41:O42"/>
    <mergeCell ref="P41:Q42"/>
    <mergeCell ref="R41:R42"/>
    <mergeCell ref="S41:S42"/>
    <mergeCell ref="T41:U42"/>
    <mergeCell ref="Z39:Z40"/>
    <mergeCell ref="B41:B42"/>
    <mergeCell ref="C41:D42"/>
    <mergeCell ref="E41:E42"/>
    <mergeCell ref="F41:F42"/>
    <mergeCell ref="G41:H42"/>
    <mergeCell ref="I41:I42"/>
    <mergeCell ref="J41:J42"/>
    <mergeCell ref="K41:L42"/>
    <mergeCell ref="M41:M42"/>
    <mergeCell ref="R39:R40"/>
    <mergeCell ref="S39:S40"/>
    <mergeCell ref="T39:U40"/>
    <mergeCell ref="V39:V40"/>
    <mergeCell ref="W39:W40"/>
    <mergeCell ref="X39:Y40"/>
    <mergeCell ref="J39:J40"/>
    <mergeCell ref="K39:L40"/>
    <mergeCell ref="M39:M40"/>
    <mergeCell ref="N39:N40"/>
    <mergeCell ref="O39:O40"/>
    <mergeCell ref="P39:Q40"/>
    <mergeCell ref="W37:W38"/>
    <mergeCell ref="X37:X38"/>
    <mergeCell ref="Y37:Y38"/>
    <mergeCell ref="Z37:Z38"/>
    <mergeCell ref="B39:B40"/>
    <mergeCell ref="C39:D40"/>
    <mergeCell ref="E39:E40"/>
    <mergeCell ref="F39:F40"/>
    <mergeCell ref="G39:H40"/>
    <mergeCell ref="I39:I40"/>
    <mergeCell ref="Q37:Q38"/>
    <mergeCell ref="R37:R38"/>
    <mergeCell ref="S37:S38"/>
    <mergeCell ref="T37:T38"/>
    <mergeCell ref="U37:U38"/>
    <mergeCell ref="V37:V38"/>
    <mergeCell ref="J37:J38"/>
    <mergeCell ref="K37:K38"/>
    <mergeCell ref="L37:L38"/>
    <mergeCell ref="M37:M38"/>
    <mergeCell ref="N37:O38"/>
    <mergeCell ref="P37:P38"/>
    <mergeCell ref="X35:Z35"/>
    <mergeCell ref="X36:Z36"/>
    <mergeCell ref="B37:B38"/>
    <mergeCell ref="C37:C38"/>
    <mergeCell ref="D37:D38"/>
    <mergeCell ref="E37:E38"/>
    <mergeCell ref="F37:F38"/>
    <mergeCell ref="G37:G38"/>
    <mergeCell ref="H37:H38"/>
    <mergeCell ref="I37:I38"/>
    <mergeCell ref="N35:O36"/>
    <mergeCell ref="P35:R35"/>
    <mergeCell ref="P36:R36"/>
    <mergeCell ref="S35:S36"/>
    <mergeCell ref="T35:V36"/>
    <mergeCell ref="W35:W36"/>
    <mergeCell ref="V30:V31"/>
    <mergeCell ref="W30:X31"/>
    <mergeCell ref="Y30:Y31"/>
    <mergeCell ref="B33:Z33"/>
    <mergeCell ref="B35:B36"/>
    <mergeCell ref="C35:E36"/>
    <mergeCell ref="F35:F36"/>
    <mergeCell ref="G35:I36"/>
    <mergeCell ref="J35:J36"/>
    <mergeCell ref="K35:M36"/>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R8:R9"/>
    <mergeCell ref="S8:U9"/>
    <mergeCell ref="V8:V9"/>
    <mergeCell ref="W8:Y8"/>
    <mergeCell ref="W9:Y9"/>
    <mergeCell ref="B10:B11"/>
    <mergeCell ref="C10:C11"/>
    <mergeCell ref="D10:D11"/>
    <mergeCell ref="E10:E11"/>
    <mergeCell ref="F10:F11"/>
    <mergeCell ref="B6:Y6"/>
    <mergeCell ref="B8:B9"/>
    <mergeCell ref="C8:E9"/>
    <mergeCell ref="F8:F9"/>
    <mergeCell ref="G8:I9"/>
    <mergeCell ref="J8:J9"/>
    <mergeCell ref="K8:M9"/>
    <mergeCell ref="N8:N9"/>
    <mergeCell ref="O8:Q8"/>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12</v>
      </c>
      <c r="B1" s="1" t="s">
        <v>124</v>
      </c>
      <c r="C1" s="8" t="s">
        <v>1</v>
      </c>
      <c r="D1" s="8"/>
      <c r="E1" s="8"/>
      <c r="F1" s="1"/>
    </row>
    <row r="2" spans="1:6" ht="30">
      <c r="A2" s="1" t="s">
        <v>35</v>
      </c>
      <c r="B2" s="8" t="s">
        <v>1413</v>
      </c>
      <c r="C2" s="1" t="s">
        <v>2</v>
      </c>
      <c r="D2" s="8" t="s">
        <v>36</v>
      </c>
      <c r="E2" s="8" t="s">
        <v>96</v>
      </c>
      <c r="F2" s="8" t="s">
        <v>1415</v>
      </c>
    </row>
    <row r="3" spans="1:6">
      <c r="A3" s="1"/>
      <c r="B3" s="8"/>
      <c r="C3" s="1" t="s">
        <v>1414</v>
      </c>
      <c r="D3" s="8"/>
      <c r="E3" s="8"/>
      <c r="F3" s="8"/>
    </row>
    <row r="4" spans="1:6">
      <c r="A4" s="3" t="s">
        <v>1416</v>
      </c>
      <c r="B4" s="4" t="s">
        <v>9</v>
      </c>
      <c r="C4" s="4" t="s">
        <v>9</v>
      </c>
      <c r="D4" s="4" t="s">
        <v>9</v>
      </c>
      <c r="E4" s="4" t="s">
        <v>9</v>
      </c>
      <c r="F4" s="4" t="s">
        <v>9</v>
      </c>
    </row>
    <row r="5" spans="1:6" ht="60">
      <c r="A5" s="2" t="s">
        <v>1417</v>
      </c>
      <c r="B5" s="7">
        <v>2692</v>
      </c>
      <c r="C5" s="4" t="s">
        <v>9</v>
      </c>
      <c r="D5" s="4" t="s">
        <v>9</v>
      </c>
      <c r="E5" s="4" t="s">
        <v>9</v>
      </c>
      <c r="F5" s="4" t="s">
        <v>9</v>
      </c>
    </row>
    <row r="6" spans="1:6">
      <c r="A6" s="2" t="s">
        <v>1418</v>
      </c>
      <c r="B6" s="4" t="s">
        <v>9</v>
      </c>
      <c r="C6" s="4">
        <v>2</v>
      </c>
      <c r="D6" s="4" t="s">
        <v>9</v>
      </c>
      <c r="E6" s="4" t="s">
        <v>9</v>
      </c>
      <c r="F6" s="4" t="s">
        <v>9</v>
      </c>
    </row>
    <row r="7" spans="1:6" ht="30">
      <c r="A7" s="2" t="s">
        <v>1419</v>
      </c>
      <c r="B7" s="4" t="s">
        <v>9</v>
      </c>
      <c r="C7" s="4">
        <v>0</v>
      </c>
      <c r="D7" s="4" t="s">
        <v>9</v>
      </c>
      <c r="E7" s="4" t="s">
        <v>9</v>
      </c>
      <c r="F7" s="4" t="s">
        <v>9</v>
      </c>
    </row>
    <row r="8" spans="1:6">
      <c r="A8" s="3" t="s">
        <v>38</v>
      </c>
      <c r="B8" s="4" t="s">
        <v>9</v>
      </c>
      <c r="C8" s="4" t="s">
        <v>9</v>
      </c>
      <c r="D8" s="4" t="s">
        <v>9</v>
      </c>
      <c r="E8" s="4" t="s">
        <v>9</v>
      </c>
      <c r="F8" s="4" t="s">
        <v>9</v>
      </c>
    </row>
    <row r="9" spans="1:6">
      <c r="A9" s="2" t="s">
        <v>329</v>
      </c>
      <c r="B9" s="4" t="s">
        <v>9</v>
      </c>
      <c r="C9" s="6">
        <v>4312</v>
      </c>
      <c r="D9" s="6">
        <v>3758</v>
      </c>
      <c r="E9" s="4" t="s">
        <v>9</v>
      </c>
      <c r="F9" s="4" t="s">
        <v>9</v>
      </c>
    </row>
    <row r="10" spans="1:6">
      <c r="A10" s="3" t="s">
        <v>1420</v>
      </c>
      <c r="B10" s="4" t="s">
        <v>9</v>
      </c>
      <c r="C10" s="4" t="s">
        <v>9</v>
      </c>
      <c r="D10" s="4" t="s">
        <v>9</v>
      </c>
      <c r="E10" s="4" t="s">
        <v>9</v>
      </c>
      <c r="F10" s="4" t="s">
        <v>9</v>
      </c>
    </row>
    <row r="11" spans="1:6" ht="30">
      <c r="A11" s="2" t="s">
        <v>1421</v>
      </c>
      <c r="B11" s="4" t="s">
        <v>9</v>
      </c>
      <c r="C11" s="4">
        <v>-500</v>
      </c>
      <c r="D11" s="6">
        <v>1633</v>
      </c>
      <c r="E11" s="4">
        <v>0</v>
      </c>
      <c r="F11" s="4" t="s">
        <v>9</v>
      </c>
    </row>
    <row r="12" spans="1:6" ht="30">
      <c r="A12" s="2" t="s">
        <v>1422</v>
      </c>
      <c r="B12" s="4" t="s">
        <v>9</v>
      </c>
      <c r="C12" s="4">
        <v>212</v>
      </c>
      <c r="D12" s="4">
        <v>0</v>
      </c>
      <c r="E12" s="4">
        <v>605</v>
      </c>
      <c r="F12" s="4" t="s">
        <v>9</v>
      </c>
    </row>
    <row r="13" spans="1:6">
      <c r="A13" s="2" t="s">
        <v>333</v>
      </c>
      <c r="B13" s="4" t="s">
        <v>9</v>
      </c>
      <c r="C13" s="6">
        <v>1200</v>
      </c>
      <c r="D13" s="6">
        <v>1741</v>
      </c>
      <c r="E13" s="4" t="s">
        <v>9</v>
      </c>
      <c r="F13" s="4" t="s">
        <v>9</v>
      </c>
    </row>
    <row r="14" spans="1:6">
      <c r="A14" s="2" t="s">
        <v>1423</v>
      </c>
      <c r="B14" s="4" t="s">
        <v>9</v>
      </c>
      <c r="C14" s="4">
        <v>541</v>
      </c>
      <c r="D14" s="4">
        <v>0</v>
      </c>
      <c r="E14" s="4">
        <v>0</v>
      </c>
      <c r="F14" s="4" t="s">
        <v>9</v>
      </c>
    </row>
    <row r="15" spans="1:6" ht="30">
      <c r="A15" s="2" t="s">
        <v>1424</v>
      </c>
      <c r="B15" s="4" t="s">
        <v>9</v>
      </c>
      <c r="C15" s="4">
        <v>0</v>
      </c>
      <c r="D15" s="4">
        <v>0</v>
      </c>
      <c r="E15" s="4">
        <v>0</v>
      </c>
      <c r="F15" s="4" t="s">
        <v>9</v>
      </c>
    </row>
    <row r="16" spans="1:6" ht="60">
      <c r="A16" s="3" t="s">
        <v>1425</v>
      </c>
      <c r="B16" s="4" t="s">
        <v>9</v>
      </c>
      <c r="C16" s="4" t="s">
        <v>9</v>
      </c>
      <c r="D16" s="4" t="s">
        <v>9</v>
      </c>
      <c r="E16" s="4" t="s">
        <v>9</v>
      </c>
      <c r="F16" s="4" t="s">
        <v>9</v>
      </c>
    </row>
    <row r="17" spans="1:6">
      <c r="A17" s="2" t="s">
        <v>1426</v>
      </c>
      <c r="B17" s="4" t="s">
        <v>9</v>
      </c>
      <c r="C17" s="6">
        <v>2419</v>
      </c>
      <c r="D17" s="4">
        <v>989</v>
      </c>
      <c r="E17" s="4" t="s">
        <v>9</v>
      </c>
      <c r="F17" s="4" t="s">
        <v>9</v>
      </c>
    </row>
    <row r="18" spans="1:6">
      <c r="A18" s="2" t="s">
        <v>1427</v>
      </c>
      <c r="B18" s="4" t="s">
        <v>9</v>
      </c>
      <c r="C18" s="6">
        <v>10604</v>
      </c>
      <c r="D18" s="6">
        <v>11281</v>
      </c>
      <c r="E18" s="6">
        <v>8564</v>
      </c>
      <c r="F18" s="4" t="s">
        <v>9</v>
      </c>
    </row>
    <row r="19" spans="1:6">
      <c r="A19" s="2" t="s">
        <v>1428</v>
      </c>
      <c r="B19" s="4" t="s">
        <v>9</v>
      </c>
      <c r="C19" s="6">
        <v>11389</v>
      </c>
      <c r="D19" s="6">
        <v>12267</v>
      </c>
      <c r="E19" s="6">
        <v>11861</v>
      </c>
      <c r="F19" s="4" t="s">
        <v>9</v>
      </c>
    </row>
    <row r="20" spans="1:6">
      <c r="A20" s="2" t="s">
        <v>1429</v>
      </c>
      <c r="B20" s="4" t="s">
        <v>9</v>
      </c>
      <c r="C20" s="6">
        <v>24069</v>
      </c>
      <c r="D20" s="6">
        <v>25783</v>
      </c>
      <c r="E20" s="6">
        <v>24483</v>
      </c>
      <c r="F20" s="4" t="s">
        <v>9</v>
      </c>
    </row>
    <row r="21" spans="1:6">
      <c r="A21" s="2" t="s">
        <v>1430</v>
      </c>
      <c r="B21" s="4" t="s">
        <v>9</v>
      </c>
      <c r="C21" s="4">
        <v>0</v>
      </c>
      <c r="D21" s="4">
        <v>0</v>
      </c>
      <c r="E21" s="4">
        <v>0</v>
      </c>
      <c r="F21" s="4" t="s">
        <v>9</v>
      </c>
    </row>
    <row r="22" spans="1:6">
      <c r="A22" s="2" t="s">
        <v>1431</v>
      </c>
      <c r="B22" s="4" t="s">
        <v>9</v>
      </c>
      <c r="C22" s="6">
        <v>9719</v>
      </c>
      <c r="D22" s="6">
        <v>9379</v>
      </c>
      <c r="E22" s="4" t="s">
        <v>9</v>
      </c>
      <c r="F22" s="4" t="s">
        <v>9</v>
      </c>
    </row>
    <row r="23" spans="1:6">
      <c r="A23" s="2" t="s">
        <v>326</v>
      </c>
      <c r="B23" s="4" t="s">
        <v>9</v>
      </c>
      <c r="C23" s="6">
        <v>9641</v>
      </c>
      <c r="D23" s="6">
        <v>8531</v>
      </c>
      <c r="E23" s="4" t="s">
        <v>9</v>
      </c>
      <c r="F23" s="4" t="s">
        <v>9</v>
      </c>
    </row>
    <row r="24" spans="1:6">
      <c r="A24" s="2" t="s">
        <v>1432</v>
      </c>
      <c r="B24" s="4" t="s">
        <v>9</v>
      </c>
      <c r="C24" s="6">
        <v>1322</v>
      </c>
      <c r="D24" s="6">
        <v>1411</v>
      </c>
      <c r="E24" s="6">
        <v>1486</v>
      </c>
      <c r="F24" s="4" t="s">
        <v>9</v>
      </c>
    </row>
    <row r="25" spans="1:6" ht="30">
      <c r="A25" s="2" t="s">
        <v>1211</v>
      </c>
      <c r="B25" s="4" t="s">
        <v>9</v>
      </c>
      <c r="C25" s="6">
        <v>4867</v>
      </c>
      <c r="D25" s="6">
        <v>3786</v>
      </c>
      <c r="E25" s="6">
        <v>2466</v>
      </c>
      <c r="F25" s="4" t="s">
        <v>9</v>
      </c>
    </row>
    <row r="26" spans="1:6">
      <c r="A26" s="2" t="s">
        <v>1433</v>
      </c>
      <c r="B26" s="4" t="s">
        <v>9</v>
      </c>
      <c r="C26" s="6">
        <v>9966</v>
      </c>
      <c r="D26" s="6">
        <v>12736</v>
      </c>
      <c r="E26" s="6">
        <v>9004</v>
      </c>
      <c r="F26" s="4" t="s">
        <v>9</v>
      </c>
    </row>
    <row r="27" spans="1:6">
      <c r="A27" s="2" t="s">
        <v>1434</v>
      </c>
      <c r="B27" s="4" t="s">
        <v>9</v>
      </c>
      <c r="C27" s="6">
        <v>10455</v>
      </c>
      <c r="D27" s="6">
        <v>8676</v>
      </c>
      <c r="E27" s="6">
        <v>6719</v>
      </c>
      <c r="F27" s="6">
        <v>6863</v>
      </c>
    </row>
    <row r="28" spans="1:6">
      <c r="A28" s="3" t="s">
        <v>295</v>
      </c>
      <c r="B28" s="4" t="s">
        <v>9</v>
      </c>
      <c r="C28" s="4" t="s">
        <v>9</v>
      </c>
      <c r="D28" s="4" t="s">
        <v>9</v>
      </c>
      <c r="E28" s="4" t="s">
        <v>9</v>
      </c>
      <c r="F28" s="4" t="s">
        <v>9</v>
      </c>
    </row>
    <row r="29" spans="1:6">
      <c r="A29" s="2" t="s">
        <v>406</v>
      </c>
      <c r="B29" s="4" t="s">
        <v>9</v>
      </c>
      <c r="C29" s="4">
        <v>812</v>
      </c>
      <c r="D29" s="6">
        <v>1951</v>
      </c>
      <c r="E29" s="4" t="s">
        <v>9</v>
      </c>
      <c r="F29" s="4" t="s">
        <v>9</v>
      </c>
    </row>
    <row r="30" spans="1:6">
      <c r="A30" s="2" t="s">
        <v>1435</v>
      </c>
      <c r="B30" s="4" t="s">
        <v>9</v>
      </c>
      <c r="C30" s="4">
        <v>934</v>
      </c>
      <c r="D30" s="4">
        <v>349</v>
      </c>
      <c r="E30" s="4" t="s">
        <v>9</v>
      </c>
      <c r="F30" s="4" t="s">
        <v>9</v>
      </c>
    </row>
    <row r="31" spans="1:6">
      <c r="A31" s="2" t="s">
        <v>1436</v>
      </c>
      <c r="B31" s="4" t="s">
        <v>9</v>
      </c>
      <c r="C31" s="4">
        <v>11</v>
      </c>
      <c r="D31" s="4">
        <v>0</v>
      </c>
      <c r="E31" s="4">
        <v>151</v>
      </c>
      <c r="F31" s="4" t="s">
        <v>9</v>
      </c>
    </row>
    <row r="32" spans="1:6" ht="30">
      <c r="A32" s="2" t="s">
        <v>1437</v>
      </c>
      <c r="B32" s="4" t="s">
        <v>9</v>
      </c>
      <c r="C32" s="6">
        <v>1249</v>
      </c>
      <c r="D32" s="4">
        <v>960</v>
      </c>
      <c r="E32" s="4">
        <v>697</v>
      </c>
      <c r="F32" s="4" t="s">
        <v>9</v>
      </c>
    </row>
    <row r="33" spans="1:6">
      <c r="A33" s="3" t="s">
        <v>303</v>
      </c>
      <c r="B33" s="4" t="s">
        <v>9</v>
      </c>
      <c r="C33" s="4" t="s">
        <v>9</v>
      </c>
      <c r="D33" s="4" t="s">
        <v>9</v>
      </c>
      <c r="E33" s="4" t="s">
        <v>9</v>
      </c>
      <c r="F33" s="4" t="s">
        <v>9</v>
      </c>
    </row>
    <row r="34" spans="1:6" ht="30">
      <c r="A34" s="2" t="s">
        <v>1438</v>
      </c>
      <c r="B34" s="4" t="s">
        <v>9</v>
      </c>
      <c r="C34" s="4">
        <v>454</v>
      </c>
      <c r="D34" s="4">
        <v>147</v>
      </c>
      <c r="E34" s="4" t="s">
        <v>9</v>
      </c>
      <c r="F34" s="4" t="s">
        <v>9</v>
      </c>
    </row>
    <row r="35" spans="1:6" ht="30">
      <c r="A35" s="2" t="s">
        <v>1439</v>
      </c>
      <c r="B35" s="4" t="s">
        <v>9</v>
      </c>
      <c r="C35" s="4">
        <v>107</v>
      </c>
      <c r="D35" s="4">
        <v>0</v>
      </c>
      <c r="E35" s="4" t="s">
        <v>9</v>
      </c>
      <c r="F35" s="4" t="s">
        <v>9</v>
      </c>
    </row>
    <row r="36" spans="1:6" ht="30">
      <c r="A36" s="2" t="s">
        <v>1440</v>
      </c>
      <c r="B36" s="4" t="s">
        <v>9</v>
      </c>
      <c r="C36" s="4">
        <v>259</v>
      </c>
      <c r="D36" s="4">
        <v>104</v>
      </c>
      <c r="E36" s="4">
        <v>117</v>
      </c>
      <c r="F36" s="4" t="s">
        <v>9</v>
      </c>
    </row>
    <row r="37" spans="1:6">
      <c r="A37" s="2" t="s">
        <v>1441</v>
      </c>
      <c r="B37" s="4" t="s">
        <v>9</v>
      </c>
      <c r="C37" s="6">
        <v>3584</v>
      </c>
      <c r="D37" s="6">
        <v>3574</v>
      </c>
      <c r="E37" s="4" t="s">
        <v>9</v>
      </c>
      <c r="F37" s="4" t="s">
        <v>9</v>
      </c>
    </row>
    <row r="38" spans="1:6">
      <c r="A38" s="2" t="s">
        <v>1442</v>
      </c>
      <c r="B38" s="4" t="s">
        <v>9</v>
      </c>
      <c r="C38" s="4" t="s">
        <v>9</v>
      </c>
      <c r="D38" s="4" t="s">
        <v>9</v>
      </c>
      <c r="E38" s="4" t="s">
        <v>9</v>
      </c>
      <c r="F38" s="4" t="s">
        <v>9</v>
      </c>
    </row>
    <row r="39" spans="1:6">
      <c r="A39" s="3" t="s">
        <v>1420</v>
      </c>
      <c r="B39" s="4" t="s">
        <v>9</v>
      </c>
      <c r="C39" s="4" t="s">
        <v>9</v>
      </c>
      <c r="D39" s="4" t="s">
        <v>9</v>
      </c>
      <c r="E39" s="4" t="s">
        <v>9</v>
      </c>
      <c r="F39" s="4" t="s">
        <v>9</v>
      </c>
    </row>
    <row r="40" spans="1:6">
      <c r="A40" s="2" t="s">
        <v>1443</v>
      </c>
      <c r="B40" s="4" t="s">
        <v>9</v>
      </c>
      <c r="C40" s="4" t="s">
        <v>1444</v>
      </c>
      <c r="D40" s="4" t="s">
        <v>9</v>
      </c>
      <c r="E40" s="4" t="s">
        <v>9</v>
      </c>
      <c r="F40" s="4" t="s">
        <v>9</v>
      </c>
    </row>
    <row r="41" spans="1:6">
      <c r="A41" s="2" t="s">
        <v>1445</v>
      </c>
      <c r="B41" s="4" t="s">
        <v>9</v>
      </c>
      <c r="C41" s="4" t="s">
        <v>9</v>
      </c>
      <c r="D41" s="4" t="s">
        <v>9</v>
      </c>
      <c r="E41" s="4" t="s">
        <v>9</v>
      </c>
      <c r="F41" s="4" t="s">
        <v>9</v>
      </c>
    </row>
    <row r="42" spans="1:6">
      <c r="A42" s="3" t="s">
        <v>1420</v>
      </c>
      <c r="B42" s="4" t="s">
        <v>9</v>
      </c>
      <c r="C42" s="4" t="s">
        <v>9</v>
      </c>
      <c r="D42" s="4" t="s">
        <v>9</v>
      </c>
      <c r="E42" s="4" t="s">
        <v>9</v>
      </c>
      <c r="F42" s="4" t="s">
        <v>9</v>
      </c>
    </row>
    <row r="43" spans="1:6">
      <c r="A43" s="2" t="s">
        <v>1443</v>
      </c>
      <c r="B43" s="4" t="s">
        <v>9</v>
      </c>
      <c r="C43" s="4" t="s">
        <v>1446</v>
      </c>
      <c r="D43" s="4" t="s">
        <v>9</v>
      </c>
      <c r="E43" s="4" t="s">
        <v>9</v>
      </c>
      <c r="F43" s="4" t="s">
        <v>9</v>
      </c>
    </row>
    <row r="44" spans="1:6">
      <c r="A44" s="2" t="s">
        <v>1447</v>
      </c>
      <c r="B44" s="4" t="s">
        <v>9</v>
      </c>
      <c r="C44" s="4" t="s">
        <v>9</v>
      </c>
      <c r="D44" s="4" t="s">
        <v>9</v>
      </c>
      <c r="E44" s="4" t="s">
        <v>9</v>
      </c>
      <c r="F44" s="4" t="s">
        <v>9</v>
      </c>
    </row>
    <row r="45" spans="1:6">
      <c r="A45" s="3" t="s">
        <v>1420</v>
      </c>
      <c r="B45" s="4" t="s">
        <v>9</v>
      </c>
      <c r="C45" s="4" t="s">
        <v>9</v>
      </c>
      <c r="D45" s="4" t="s">
        <v>9</v>
      </c>
      <c r="E45" s="4" t="s">
        <v>9</v>
      </c>
      <c r="F45" s="4" t="s">
        <v>9</v>
      </c>
    </row>
    <row r="46" spans="1:6">
      <c r="A46" s="2" t="s">
        <v>1443</v>
      </c>
      <c r="B46" s="4" t="s">
        <v>9</v>
      </c>
      <c r="C46" s="4" t="s">
        <v>1448</v>
      </c>
      <c r="D46" s="4" t="s">
        <v>9</v>
      </c>
      <c r="E46" s="4" t="s">
        <v>9</v>
      </c>
      <c r="F46" s="4" t="s">
        <v>9</v>
      </c>
    </row>
    <row r="47" spans="1:6" ht="30">
      <c r="A47" s="2" t="s">
        <v>1449</v>
      </c>
      <c r="B47" s="4" t="s">
        <v>9</v>
      </c>
      <c r="C47" s="4" t="s">
        <v>9</v>
      </c>
      <c r="D47" s="4" t="s">
        <v>9</v>
      </c>
      <c r="E47" s="4" t="s">
        <v>9</v>
      </c>
      <c r="F47" s="4" t="s">
        <v>9</v>
      </c>
    </row>
    <row r="48" spans="1:6">
      <c r="A48" s="3" t="s">
        <v>1420</v>
      </c>
      <c r="B48" s="4" t="s">
        <v>9</v>
      </c>
      <c r="C48" s="4" t="s">
        <v>9</v>
      </c>
      <c r="D48" s="4" t="s">
        <v>9</v>
      </c>
      <c r="E48" s="4" t="s">
        <v>9</v>
      </c>
      <c r="F48" s="4" t="s">
        <v>9</v>
      </c>
    </row>
    <row r="49" spans="1:6">
      <c r="A49" s="2" t="s">
        <v>1443</v>
      </c>
      <c r="B49" s="4" t="s">
        <v>9</v>
      </c>
      <c r="C49" s="4" t="s">
        <v>1450</v>
      </c>
      <c r="D49" s="4" t="s">
        <v>9</v>
      </c>
      <c r="E49" s="4" t="s">
        <v>9</v>
      </c>
      <c r="F49" s="4" t="s">
        <v>9</v>
      </c>
    </row>
    <row r="50" spans="1:6" ht="30">
      <c r="A50" s="2" t="s">
        <v>1451</v>
      </c>
      <c r="B50" s="4" t="s">
        <v>9</v>
      </c>
      <c r="C50" s="4" t="s">
        <v>9</v>
      </c>
      <c r="D50" s="4" t="s">
        <v>9</v>
      </c>
      <c r="E50" s="4" t="s">
        <v>9</v>
      </c>
      <c r="F50" s="4" t="s">
        <v>9</v>
      </c>
    </row>
    <row r="51" spans="1:6">
      <c r="A51" s="3" t="s">
        <v>1420</v>
      </c>
      <c r="B51" s="4" t="s">
        <v>9</v>
      </c>
      <c r="C51" s="4" t="s">
        <v>9</v>
      </c>
      <c r="D51" s="4" t="s">
        <v>9</v>
      </c>
      <c r="E51" s="4" t="s">
        <v>9</v>
      </c>
      <c r="F51" s="4" t="s">
        <v>9</v>
      </c>
    </row>
    <row r="52" spans="1:6">
      <c r="A52" s="2" t="s">
        <v>1443</v>
      </c>
      <c r="B52" s="4" t="s">
        <v>9</v>
      </c>
      <c r="C52" s="4" t="s">
        <v>1452</v>
      </c>
      <c r="D52" s="4" t="s">
        <v>9</v>
      </c>
      <c r="E52" s="4" t="s">
        <v>9</v>
      </c>
      <c r="F52" s="4" t="s">
        <v>9</v>
      </c>
    </row>
    <row r="53" spans="1:6">
      <c r="A53" s="2" t="s">
        <v>1453</v>
      </c>
      <c r="B53" s="4" t="s">
        <v>9</v>
      </c>
      <c r="C53" s="4" t="s">
        <v>9</v>
      </c>
      <c r="D53" s="4" t="s">
        <v>9</v>
      </c>
      <c r="E53" s="4" t="s">
        <v>9</v>
      </c>
      <c r="F53" s="4" t="s">
        <v>9</v>
      </c>
    </row>
    <row r="54" spans="1:6">
      <c r="A54" s="3" t="s">
        <v>1420</v>
      </c>
      <c r="B54" s="4" t="s">
        <v>9</v>
      </c>
      <c r="C54" s="4" t="s">
        <v>9</v>
      </c>
      <c r="D54" s="4" t="s">
        <v>9</v>
      </c>
      <c r="E54" s="4" t="s">
        <v>9</v>
      </c>
      <c r="F54" s="4" t="s">
        <v>9</v>
      </c>
    </row>
    <row r="55" spans="1:6">
      <c r="A55" s="2" t="s">
        <v>1443</v>
      </c>
      <c r="B55" s="4" t="s">
        <v>9</v>
      </c>
      <c r="C55" s="4" t="s">
        <v>1450</v>
      </c>
      <c r="D55" s="4" t="s">
        <v>9</v>
      </c>
      <c r="E55" s="4" t="s">
        <v>9</v>
      </c>
      <c r="F55" s="4" t="s">
        <v>9</v>
      </c>
    </row>
    <row r="56" spans="1:6">
      <c r="A56" s="2" t="s">
        <v>1454</v>
      </c>
      <c r="B56" s="4" t="s">
        <v>9</v>
      </c>
      <c r="C56" s="4" t="s">
        <v>9</v>
      </c>
      <c r="D56" s="4" t="s">
        <v>9</v>
      </c>
      <c r="E56" s="4" t="s">
        <v>9</v>
      </c>
      <c r="F56" s="4" t="s">
        <v>9</v>
      </c>
    </row>
    <row r="57" spans="1:6">
      <c r="A57" s="3" t="s">
        <v>1420</v>
      </c>
      <c r="B57" s="4" t="s">
        <v>9</v>
      </c>
      <c r="C57" s="4" t="s">
        <v>9</v>
      </c>
      <c r="D57" s="4" t="s">
        <v>9</v>
      </c>
      <c r="E57" s="4" t="s">
        <v>9</v>
      </c>
      <c r="F57" s="4" t="s">
        <v>9</v>
      </c>
    </row>
    <row r="58" spans="1:6">
      <c r="A58" s="2" t="s">
        <v>1443</v>
      </c>
      <c r="B58" s="4" t="s">
        <v>9</v>
      </c>
      <c r="C58" s="4" t="s">
        <v>1452</v>
      </c>
      <c r="D58" s="4" t="s">
        <v>9</v>
      </c>
      <c r="E58" s="4" t="s">
        <v>9</v>
      </c>
      <c r="F58" s="4" t="s">
        <v>9</v>
      </c>
    </row>
    <row r="59" spans="1:6">
      <c r="A59" s="2" t="s">
        <v>244</v>
      </c>
      <c r="B59" s="4" t="s">
        <v>9</v>
      </c>
      <c r="C59" s="4" t="s">
        <v>9</v>
      </c>
      <c r="D59" s="4" t="s">
        <v>9</v>
      </c>
      <c r="E59" s="4" t="s">
        <v>9</v>
      </c>
      <c r="F59" s="4" t="s">
        <v>9</v>
      </c>
    </row>
    <row r="60" spans="1:6">
      <c r="A60" s="3" t="s">
        <v>1420</v>
      </c>
      <c r="B60" s="4" t="s">
        <v>9</v>
      </c>
      <c r="C60" s="4" t="s">
        <v>9</v>
      </c>
      <c r="D60" s="4" t="s">
        <v>9</v>
      </c>
      <c r="E60" s="4" t="s">
        <v>9</v>
      </c>
      <c r="F60" s="4" t="s">
        <v>9</v>
      </c>
    </row>
    <row r="61" spans="1:6">
      <c r="A61" s="2" t="s">
        <v>1443</v>
      </c>
      <c r="B61" s="4" t="s">
        <v>9</v>
      </c>
      <c r="C61" s="4" t="s">
        <v>1455</v>
      </c>
      <c r="D61" s="4" t="s">
        <v>9</v>
      </c>
      <c r="E61" s="4" t="s">
        <v>9</v>
      </c>
      <c r="F61" s="4" t="s">
        <v>9</v>
      </c>
    </row>
    <row r="62" spans="1:6">
      <c r="A62" s="2" t="s">
        <v>1456</v>
      </c>
      <c r="B62" s="4" t="s">
        <v>9</v>
      </c>
      <c r="C62" s="4" t="s">
        <v>9</v>
      </c>
      <c r="D62" s="4" t="s">
        <v>9</v>
      </c>
      <c r="E62" s="4" t="s">
        <v>9</v>
      </c>
      <c r="F62" s="4" t="s">
        <v>9</v>
      </c>
    </row>
    <row r="63" spans="1:6" ht="30">
      <c r="A63" s="3" t="s">
        <v>1457</v>
      </c>
      <c r="B63" s="4" t="s">
        <v>9</v>
      </c>
      <c r="C63" s="4" t="s">
        <v>9</v>
      </c>
      <c r="D63" s="4" t="s">
        <v>9</v>
      </c>
      <c r="E63" s="4" t="s">
        <v>9</v>
      </c>
      <c r="F63" s="4" t="s">
        <v>9</v>
      </c>
    </row>
    <row r="64" spans="1:6">
      <c r="A64" s="2" t="s">
        <v>214</v>
      </c>
      <c r="B64" s="4" t="s">
        <v>9</v>
      </c>
      <c r="C64" s="6">
        <v>2990</v>
      </c>
      <c r="D64" s="6">
        <v>3129</v>
      </c>
      <c r="E64" s="6">
        <v>6142</v>
      </c>
      <c r="F64" s="4" t="s">
        <v>9</v>
      </c>
    </row>
    <row r="65" spans="1:6">
      <c r="A65" s="2" t="s">
        <v>216</v>
      </c>
      <c r="B65" s="4" t="s">
        <v>9</v>
      </c>
      <c r="C65" s="4">
        <v>159</v>
      </c>
      <c r="D65" s="4">
        <v>14</v>
      </c>
      <c r="E65" s="6">
        <v>1526</v>
      </c>
      <c r="F65" s="4" t="s">
        <v>9</v>
      </c>
    </row>
    <row r="66" spans="1:6">
      <c r="A66" s="2" t="s">
        <v>217</v>
      </c>
      <c r="B66" s="4" t="s">
        <v>9</v>
      </c>
      <c r="C66" s="6">
        <v>-1855</v>
      </c>
      <c r="D66" s="4">
        <v>-138</v>
      </c>
      <c r="E66" s="6">
        <v>-4559</v>
      </c>
      <c r="F66" s="4" t="s">
        <v>9</v>
      </c>
    </row>
    <row r="67" spans="1:6">
      <c r="A67" s="2" t="s">
        <v>222</v>
      </c>
      <c r="B67" s="4" t="s">
        <v>9</v>
      </c>
      <c r="C67" s="4">
        <v>787</v>
      </c>
      <c r="D67" s="4">
        <v>-15</v>
      </c>
      <c r="E67" s="4">
        <v>20</v>
      </c>
      <c r="F67" s="4" t="s">
        <v>9</v>
      </c>
    </row>
    <row r="68" spans="1:6">
      <c r="A68" s="2" t="s">
        <v>224</v>
      </c>
      <c r="B68" s="4" t="s">
        <v>9</v>
      </c>
      <c r="C68" s="7">
        <v>2081</v>
      </c>
      <c r="D68" s="7">
        <v>2990</v>
      </c>
      <c r="E68" s="7">
        <v>3129</v>
      </c>
      <c r="F68" s="4" t="s">
        <v>9</v>
      </c>
    </row>
  </sheetData>
  <mergeCells count="5">
    <mergeCell ref="C1:E1"/>
    <mergeCell ref="B2:B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1" t="s">
        <v>123</v>
      </c>
      <c r="B1" s="8" t="s">
        <v>124</v>
      </c>
      <c r="C1" s="8"/>
      <c r="D1" s="8" t="s">
        <v>1</v>
      </c>
      <c r="E1" s="8"/>
      <c r="F1" s="8"/>
    </row>
    <row r="2" spans="1:6" ht="30">
      <c r="A2" s="1" t="s">
        <v>35</v>
      </c>
      <c r="B2" s="1" t="s">
        <v>125</v>
      </c>
      <c r="C2" s="1" t="s">
        <v>126</v>
      </c>
      <c r="D2" s="1" t="s">
        <v>2</v>
      </c>
      <c r="E2" s="1" t="s">
        <v>36</v>
      </c>
      <c r="F2" s="1" t="s">
        <v>96</v>
      </c>
    </row>
    <row r="3" spans="1:6" ht="30">
      <c r="A3" s="2" t="s">
        <v>127</v>
      </c>
      <c r="B3" s="4" t="s">
        <v>9</v>
      </c>
      <c r="C3" s="4" t="s">
        <v>9</v>
      </c>
      <c r="D3" s="7">
        <v>-3</v>
      </c>
      <c r="E3" s="7">
        <v>948</v>
      </c>
      <c r="F3" s="7">
        <v>0</v>
      </c>
    </row>
    <row r="4" spans="1:6" ht="30">
      <c r="A4" s="2" t="s">
        <v>128</v>
      </c>
      <c r="B4" s="4">
        <v>598</v>
      </c>
      <c r="C4" s="6">
        <v>3237</v>
      </c>
      <c r="D4" s="4">
        <v>659</v>
      </c>
      <c r="E4" s="6">
        <v>3106</v>
      </c>
      <c r="F4" s="4">
        <v>0</v>
      </c>
    </row>
    <row r="5" spans="1:6" ht="30">
      <c r="A5" s="2" t="s">
        <v>129</v>
      </c>
      <c r="B5" s="4" t="s">
        <v>9</v>
      </c>
      <c r="C5" s="4" t="s">
        <v>9</v>
      </c>
      <c r="D5" s="7">
        <v>43</v>
      </c>
      <c r="E5" s="7">
        <v>0</v>
      </c>
      <c r="F5" s="7">
        <v>0</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8</v>
      </c>
      <c r="B1" s="8" t="s">
        <v>124</v>
      </c>
      <c r="C1" s="8"/>
      <c r="D1" s="8"/>
      <c r="E1" s="8"/>
      <c r="F1" s="8"/>
      <c r="G1" s="8"/>
      <c r="H1" s="8"/>
      <c r="I1" s="8"/>
      <c r="J1" s="8" t="s">
        <v>1</v>
      </c>
      <c r="K1" s="8"/>
      <c r="L1" s="8"/>
    </row>
    <row r="2" spans="1:12" ht="30">
      <c r="A2" s="1" t="s">
        <v>35</v>
      </c>
      <c r="B2" s="1" t="s">
        <v>2</v>
      </c>
      <c r="C2" s="1" t="s">
        <v>1459</v>
      </c>
      <c r="D2" s="1" t="s">
        <v>3</v>
      </c>
      <c r="E2" s="1" t="s">
        <v>125</v>
      </c>
      <c r="F2" s="1" t="s">
        <v>36</v>
      </c>
      <c r="G2" s="1" t="s">
        <v>126</v>
      </c>
      <c r="H2" s="1" t="s">
        <v>1460</v>
      </c>
      <c r="I2" s="1" t="s">
        <v>1461</v>
      </c>
      <c r="J2" s="1" t="s">
        <v>2</v>
      </c>
      <c r="K2" s="1" t="s">
        <v>36</v>
      </c>
      <c r="L2" s="1" t="s">
        <v>96</v>
      </c>
    </row>
    <row r="3" spans="1:12">
      <c r="A3" s="2" t="s">
        <v>114</v>
      </c>
      <c r="B3" s="7">
        <v>5707</v>
      </c>
      <c r="C3" s="7">
        <v>9225</v>
      </c>
      <c r="D3" s="7">
        <v>-4871</v>
      </c>
      <c r="E3" s="7">
        <v>-9075</v>
      </c>
      <c r="F3" s="7">
        <v>-5731</v>
      </c>
      <c r="G3" s="7">
        <v>243</v>
      </c>
      <c r="H3" s="7">
        <v>-17052</v>
      </c>
      <c r="I3" s="7">
        <v>-1328</v>
      </c>
      <c r="J3" s="7">
        <v>986</v>
      </c>
      <c r="K3" s="7">
        <v>-23868</v>
      </c>
      <c r="L3" s="7">
        <v>-31785</v>
      </c>
    </row>
    <row r="4" spans="1:12">
      <c r="A4" s="2" t="s">
        <v>113</v>
      </c>
      <c r="B4" s="4" t="s">
        <v>9</v>
      </c>
      <c r="C4" s="4" t="s">
        <v>9</v>
      </c>
      <c r="D4" s="4" t="s">
        <v>9</v>
      </c>
      <c r="E4" s="4" t="s">
        <v>9</v>
      </c>
      <c r="F4" s="4" t="s">
        <v>9</v>
      </c>
      <c r="G4" s="4" t="s">
        <v>9</v>
      </c>
      <c r="H4" s="4" t="s">
        <v>9</v>
      </c>
      <c r="I4" s="4" t="s">
        <v>9</v>
      </c>
      <c r="J4" s="6">
        <v>-15216</v>
      </c>
      <c r="K4" s="6">
        <v>-1283</v>
      </c>
      <c r="L4" s="6">
        <v>9179</v>
      </c>
    </row>
    <row r="5" spans="1:12">
      <c r="A5" s="2" t="s">
        <v>1462</v>
      </c>
      <c r="B5" s="4" t="s">
        <v>9</v>
      </c>
      <c r="C5" s="4" t="s">
        <v>9</v>
      </c>
      <c r="D5" s="4" t="s">
        <v>9</v>
      </c>
      <c r="E5" s="4" t="s">
        <v>9</v>
      </c>
      <c r="F5" s="4" t="s">
        <v>9</v>
      </c>
      <c r="G5" s="4" t="s">
        <v>9</v>
      </c>
      <c r="H5" s="4" t="s">
        <v>9</v>
      </c>
      <c r="I5" s="4" t="s">
        <v>9</v>
      </c>
      <c r="J5" s="4" t="s">
        <v>9</v>
      </c>
      <c r="K5" s="4" t="s">
        <v>9</v>
      </c>
      <c r="L5" s="4" t="s">
        <v>9</v>
      </c>
    </row>
    <row r="6" spans="1:12">
      <c r="A6" s="2" t="s">
        <v>114</v>
      </c>
      <c r="B6" s="4" t="s">
        <v>9</v>
      </c>
      <c r="C6" s="4" t="s">
        <v>9</v>
      </c>
      <c r="D6" s="4" t="s">
        <v>9</v>
      </c>
      <c r="E6" s="4" t="s">
        <v>9</v>
      </c>
      <c r="F6" s="4" t="s">
        <v>9</v>
      </c>
      <c r="G6" s="4" t="s">
        <v>9</v>
      </c>
      <c r="H6" s="4" t="s">
        <v>9</v>
      </c>
      <c r="I6" s="4" t="s">
        <v>9</v>
      </c>
      <c r="J6" s="4" t="s">
        <v>9</v>
      </c>
      <c r="K6" s="6">
        <v>-2096</v>
      </c>
      <c r="L6" s="6">
        <v>2523</v>
      </c>
    </row>
    <row r="7" spans="1:12">
      <c r="A7" s="2" t="s">
        <v>113</v>
      </c>
      <c r="B7" s="4" t="s">
        <v>9</v>
      </c>
      <c r="C7" s="4" t="s">
        <v>9</v>
      </c>
      <c r="D7" s="4" t="s">
        <v>9</v>
      </c>
      <c r="E7" s="4" t="s">
        <v>9</v>
      </c>
      <c r="F7" s="4" t="s">
        <v>9</v>
      </c>
      <c r="G7" s="4" t="s">
        <v>9</v>
      </c>
      <c r="H7" s="4" t="s">
        <v>9</v>
      </c>
      <c r="I7" s="4" t="s">
        <v>9</v>
      </c>
      <c r="J7" s="4" t="s">
        <v>9</v>
      </c>
      <c r="K7" s="4">
        <v>-475</v>
      </c>
      <c r="L7" s="4" t="s">
        <v>9</v>
      </c>
    </row>
    <row r="8" spans="1:12" ht="45">
      <c r="A8" s="2" t="s">
        <v>1463</v>
      </c>
      <c r="B8" s="4" t="s">
        <v>9</v>
      </c>
      <c r="C8" s="4" t="s">
        <v>9</v>
      </c>
      <c r="D8" s="4" t="s">
        <v>9</v>
      </c>
      <c r="E8" s="4" t="s">
        <v>9</v>
      </c>
      <c r="F8" s="4" t="s">
        <v>9</v>
      </c>
      <c r="G8" s="4" t="s">
        <v>9</v>
      </c>
      <c r="H8" s="4" t="s">
        <v>9</v>
      </c>
      <c r="I8" s="4" t="s">
        <v>9</v>
      </c>
      <c r="J8" s="4" t="s">
        <v>9</v>
      </c>
      <c r="K8" s="4" t="s">
        <v>9</v>
      </c>
      <c r="L8" s="4" t="s">
        <v>9</v>
      </c>
    </row>
    <row r="9" spans="1:12">
      <c r="A9" s="2" t="s">
        <v>114</v>
      </c>
      <c r="B9" s="4">
        <v>361</v>
      </c>
      <c r="C9" s="4" t="s">
        <v>9</v>
      </c>
      <c r="D9" s="4" t="s">
        <v>9</v>
      </c>
      <c r="E9" s="4" t="s">
        <v>9</v>
      </c>
      <c r="F9" s="4" t="s">
        <v>9</v>
      </c>
      <c r="G9" s="4" t="s">
        <v>9</v>
      </c>
      <c r="H9" s="4" t="s">
        <v>9</v>
      </c>
      <c r="I9" s="4" t="s">
        <v>9</v>
      </c>
      <c r="J9" s="4">
        <v>361</v>
      </c>
      <c r="K9" s="4" t="s">
        <v>9</v>
      </c>
      <c r="L9" s="4" t="s">
        <v>9</v>
      </c>
    </row>
    <row r="10" spans="1:12">
      <c r="A10" s="2" t="s">
        <v>113</v>
      </c>
      <c r="B10" s="4">
        <v>155</v>
      </c>
      <c r="C10" s="4" t="s">
        <v>9</v>
      </c>
      <c r="D10" s="4" t="s">
        <v>9</v>
      </c>
      <c r="E10" s="4" t="s">
        <v>9</v>
      </c>
      <c r="F10" s="4" t="s">
        <v>9</v>
      </c>
      <c r="G10" s="4" t="s">
        <v>9</v>
      </c>
      <c r="H10" s="4" t="s">
        <v>9</v>
      </c>
      <c r="I10" s="4" t="s">
        <v>9</v>
      </c>
      <c r="J10" s="4">
        <v>155</v>
      </c>
      <c r="K10" s="4" t="s">
        <v>9</v>
      </c>
      <c r="L10" s="4" t="s">
        <v>9</v>
      </c>
    </row>
    <row r="11" spans="1:12" ht="45">
      <c r="A11" s="2" t="s">
        <v>1464</v>
      </c>
      <c r="B11" s="4" t="s">
        <v>9</v>
      </c>
      <c r="C11" s="4" t="s">
        <v>9</v>
      </c>
      <c r="D11" s="4" t="s">
        <v>9</v>
      </c>
      <c r="E11" s="4" t="s">
        <v>9</v>
      </c>
      <c r="F11" s="4" t="s">
        <v>9</v>
      </c>
      <c r="G11" s="4" t="s">
        <v>9</v>
      </c>
      <c r="H11" s="4" t="s">
        <v>9</v>
      </c>
      <c r="I11" s="4" t="s">
        <v>9</v>
      </c>
      <c r="J11" s="4" t="s">
        <v>9</v>
      </c>
      <c r="K11" s="4" t="s">
        <v>9</v>
      </c>
      <c r="L11" s="4" t="s">
        <v>9</v>
      </c>
    </row>
    <row r="12" spans="1:12">
      <c r="A12" s="2" t="s">
        <v>114</v>
      </c>
      <c r="B12" s="4" t="s">
        <v>9</v>
      </c>
      <c r="C12" s="4" t="s">
        <v>9</v>
      </c>
      <c r="D12" s="4" t="s">
        <v>9</v>
      </c>
      <c r="E12" s="4" t="s">
        <v>9</v>
      </c>
      <c r="F12" s="4" t="s">
        <v>9</v>
      </c>
      <c r="G12" s="4" t="s">
        <v>9</v>
      </c>
      <c r="H12" s="4" t="s">
        <v>9</v>
      </c>
      <c r="I12" s="4" t="s">
        <v>9</v>
      </c>
      <c r="J12" s="4" t="s">
        <v>9</v>
      </c>
      <c r="K12" s="4">
        <v>-971</v>
      </c>
      <c r="L12" s="4" t="s">
        <v>9</v>
      </c>
    </row>
    <row r="13" spans="1:12">
      <c r="A13" s="2" t="s">
        <v>113</v>
      </c>
      <c r="B13" s="4" t="s">
        <v>9</v>
      </c>
      <c r="C13" s="4" t="s">
        <v>9</v>
      </c>
      <c r="D13" s="4" t="s">
        <v>9</v>
      </c>
      <c r="E13" s="4" t="s">
        <v>9</v>
      </c>
      <c r="F13" s="4" t="s">
        <v>9</v>
      </c>
      <c r="G13" s="4" t="s">
        <v>9</v>
      </c>
      <c r="H13" s="4" t="s">
        <v>9</v>
      </c>
      <c r="I13" s="4" t="s">
        <v>9</v>
      </c>
      <c r="J13" s="4" t="s">
        <v>9</v>
      </c>
      <c r="K13" s="4">
        <v>-155</v>
      </c>
      <c r="L13" s="4" t="s">
        <v>9</v>
      </c>
    </row>
    <row r="14" spans="1:12" ht="45">
      <c r="A14" s="2" t="s">
        <v>1465</v>
      </c>
      <c r="B14" s="4" t="s">
        <v>9</v>
      </c>
      <c r="C14" s="4" t="s">
        <v>9</v>
      </c>
      <c r="D14" s="4" t="s">
        <v>9</v>
      </c>
      <c r="E14" s="4" t="s">
        <v>9</v>
      </c>
      <c r="F14" s="4" t="s">
        <v>9</v>
      </c>
      <c r="G14" s="4" t="s">
        <v>9</v>
      </c>
      <c r="H14" s="4" t="s">
        <v>9</v>
      </c>
      <c r="I14" s="4" t="s">
        <v>9</v>
      </c>
      <c r="J14" s="4" t="s">
        <v>9</v>
      </c>
      <c r="K14" s="4" t="s">
        <v>9</v>
      </c>
      <c r="L14" s="4" t="s">
        <v>9</v>
      </c>
    </row>
    <row r="15" spans="1:12">
      <c r="A15" s="2" t="s">
        <v>114</v>
      </c>
      <c r="B15" s="4" t="s">
        <v>9</v>
      </c>
      <c r="C15" s="4" t="s">
        <v>9</v>
      </c>
      <c r="D15" s="4" t="s">
        <v>9</v>
      </c>
      <c r="E15" s="4" t="s">
        <v>9</v>
      </c>
      <c r="F15" s="4" t="s">
        <v>9</v>
      </c>
      <c r="G15" s="4" t="s">
        <v>9</v>
      </c>
      <c r="H15" s="4" t="s">
        <v>9</v>
      </c>
      <c r="I15" s="4" t="s">
        <v>9</v>
      </c>
      <c r="J15" s="4" t="s">
        <v>9</v>
      </c>
      <c r="K15" s="4">
        <v>-336</v>
      </c>
      <c r="L15" s="4" t="s">
        <v>9</v>
      </c>
    </row>
    <row r="16" spans="1:12">
      <c r="A16" s="2" t="s">
        <v>113</v>
      </c>
      <c r="B16" s="4" t="s">
        <v>9</v>
      </c>
      <c r="C16" s="4" t="s">
        <v>9</v>
      </c>
      <c r="D16" s="4" t="s">
        <v>9</v>
      </c>
      <c r="E16" s="4" t="s">
        <v>9</v>
      </c>
      <c r="F16" s="4" t="s">
        <v>9</v>
      </c>
      <c r="G16" s="4" t="s">
        <v>9</v>
      </c>
      <c r="H16" s="4" t="s">
        <v>9</v>
      </c>
      <c r="I16" s="4" t="s">
        <v>9</v>
      </c>
      <c r="J16" s="4" t="s">
        <v>9</v>
      </c>
      <c r="K16" s="4">
        <v>-181</v>
      </c>
      <c r="L16" s="4" t="s">
        <v>9</v>
      </c>
    </row>
    <row r="17" spans="1:12" ht="30">
      <c r="A17" s="2" t="s">
        <v>1466</v>
      </c>
      <c r="B17" s="4" t="s">
        <v>9</v>
      </c>
      <c r="C17" s="4" t="s">
        <v>9</v>
      </c>
      <c r="D17" s="4" t="s">
        <v>9</v>
      </c>
      <c r="E17" s="4" t="s">
        <v>9</v>
      </c>
      <c r="F17" s="4" t="s">
        <v>9</v>
      </c>
      <c r="G17" s="4" t="s">
        <v>9</v>
      </c>
      <c r="H17" s="4" t="s">
        <v>9</v>
      </c>
      <c r="I17" s="4" t="s">
        <v>9</v>
      </c>
      <c r="J17" s="4" t="s">
        <v>9</v>
      </c>
      <c r="K17" s="4" t="s">
        <v>9</v>
      </c>
      <c r="L17" s="4" t="s">
        <v>9</v>
      </c>
    </row>
    <row r="18" spans="1:12">
      <c r="A18" s="2" t="s">
        <v>114</v>
      </c>
      <c r="B18" s="4" t="s">
        <v>9</v>
      </c>
      <c r="C18" s="4" t="s">
        <v>9</v>
      </c>
      <c r="D18" s="4" t="s">
        <v>9</v>
      </c>
      <c r="E18" s="4" t="s">
        <v>9</v>
      </c>
      <c r="F18" s="4" t="s">
        <v>9</v>
      </c>
      <c r="G18" s="4" t="s">
        <v>9</v>
      </c>
      <c r="H18" s="4" t="s">
        <v>9</v>
      </c>
      <c r="I18" s="4" t="s">
        <v>9</v>
      </c>
      <c r="J18" s="4" t="s">
        <v>9</v>
      </c>
      <c r="K18" s="4">
        <v>-365</v>
      </c>
      <c r="L18" s="4" t="s">
        <v>9</v>
      </c>
    </row>
    <row r="19" spans="1:12">
      <c r="A19" s="2" t="s">
        <v>113</v>
      </c>
      <c r="B19" s="4" t="s">
        <v>9</v>
      </c>
      <c r="C19" s="4" t="s">
        <v>9</v>
      </c>
      <c r="D19" s="4" t="s">
        <v>9</v>
      </c>
      <c r="E19" s="4" t="s">
        <v>9</v>
      </c>
      <c r="F19" s="4" t="s">
        <v>9</v>
      </c>
      <c r="G19" s="4" t="s">
        <v>9</v>
      </c>
      <c r="H19" s="4" t="s">
        <v>9</v>
      </c>
      <c r="I19" s="4" t="s">
        <v>9</v>
      </c>
      <c r="J19" s="4" t="s">
        <v>9</v>
      </c>
      <c r="K19" s="4">
        <v>-139</v>
      </c>
      <c r="L19" s="4" t="s">
        <v>9</v>
      </c>
    </row>
    <row r="20" spans="1:12" ht="45">
      <c r="A20" s="2" t="s">
        <v>1467</v>
      </c>
      <c r="B20" s="4" t="s">
        <v>9</v>
      </c>
      <c r="C20" s="4" t="s">
        <v>9</v>
      </c>
      <c r="D20" s="4" t="s">
        <v>9</v>
      </c>
      <c r="E20" s="4" t="s">
        <v>9</v>
      </c>
      <c r="F20" s="4" t="s">
        <v>9</v>
      </c>
      <c r="G20" s="4" t="s">
        <v>9</v>
      </c>
      <c r="H20" s="4" t="s">
        <v>9</v>
      </c>
      <c r="I20" s="4" t="s">
        <v>9</v>
      </c>
      <c r="J20" s="4" t="s">
        <v>9</v>
      </c>
      <c r="K20" s="4" t="s">
        <v>9</v>
      </c>
      <c r="L20" s="4" t="s">
        <v>9</v>
      </c>
    </row>
    <row r="21" spans="1:12">
      <c r="A21" s="2" t="s">
        <v>114</v>
      </c>
      <c r="B21" s="4" t="s">
        <v>9</v>
      </c>
      <c r="C21" s="4" t="s">
        <v>9</v>
      </c>
      <c r="D21" s="4" t="s">
        <v>9</v>
      </c>
      <c r="E21" s="4" t="s">
        <v>9</v>
      </c>
      <c r="F21" s="4" t="s">
        <v>9</v>
      </c>
      <c r="G21" s="4" t="s">
        <v>9</v>
      </c>
      <c r="H21" s="4" t="s">
        <v>9</v>
      </c>
      <c r="I21" s="4" t="s">
        <v>9</v>
      </c>
      <c r="J21" s="4" t="s">
        <v>9</v>
      </c>
      <c r="K21" s="4">
        <v>-424</v>
      </c>
      <c r="L21" s="4" t="s">
        <v>9</v>
      </c>
    </row>
    <row r="22" spans="1:12" ht="30">
      <c r="A22" s="2" t="s">
        <v>1468</v>
      </c>
      <c r="B22" s="4" t="s">
        <v>9</v>
      </c>
      <c r="C22" s="4" t="s">
        <v>9</v>
      </c>
      <c r="D22" s="4" t="s">
        <v>9</v>
      </c>
      <c r="E22" s="4" t="s">
        <v>9</v>
      </c>
      <c r="F22" s="4" t="s">
        <v>9</v>
      </c>
      <c r="G22" s="4" t="s">
        <v>9</v>
      </c>
      <c r="H22" s="4" t="s">
        <v>9</v>
      </c>
      <c r="I22" s="4" t="s">
        <v>9</v>
      </c>
      <c r="J22" s="4" t="s">
        <v>9</v>
      </c>
      <c r="K22" s="4" t="s">
        <v>9</v>
      </c>
      <c r="L22" s="4" t="s">
        <v>9</v>
      </c>
    </row>
    <row r="23" spans="1:12">
      <c r="A23" s="2" t="s">
        <v>114</v>
      </c>
      <c r="B23" s="4" t="s">
        <v>9</v>
      </c>
      <c r="C23" s="4" t="s">
        <v>9</v>
      </c>
      <c r="D23" s="4" t="s">
        <v>9</v>
      </c>
      <c r="E23" s="4" t="s">
        <v>9</v>
      </c>
      <c r="F23" s="4" t="s">
        <v>9</v>
      </c>
      <c r="G23" s="4" t="s">
        <v>9</v>
      </c>
      <c r="H23" s="4" t="s">
        <v>9</v>
      </c>
      <c r="I23" s="4" t="s">
        <v>9</v>
      </c>
      <c r="J23" s="4" t="s">
        <v>9</v>
      </c>
      <c r="K23" s="4" t="s">
        <v>9</v>
      </c>
      <c r="L23" s="6">
        <v>-1275</v>
      </c>
    </row>
    <row r="24" spans="1:12" ht="45">
      <c r="A24" s="2" t="s">
        <v>1469</v>
      </c>
      <c r="B24" s="4" t="s">
        <v>9</v>
      </c>
      <c r="C24" s="4" t="s">
        <v>9</v>
      </c>
      <c r="D24" s="4" t="s">
        <v>9</v>
      </c>
      <c r="E24" s="4" t="s">
        <v>9</v>
      </c>
      <c r="F24" s="4" t="s">
        <v>9</v>
      </c>
      <c r="G24" s="4" t="s">
        <v>9</v>
      </c>
      <c r="H24" s="4" t="s">
        <v>9</v>
      </c>
      <c r="I24" s="4" t="s">
        <v>9</v>
      </c>
      <c r="J24" s="4" t="s">
        <v>9</v>
      </c>
      <c r="K24" s="4" t="s">
        <v>9</v>
      </c>
      <c r="L24" s="4" t="s">
        <v>9</v>
      </c>
    </row>
    <row r="25" spans="1:12">
      <c r="A25" s="2" t="s">
        <v>114</v>
      </c>
      <c r="B25" s="4" t="s">
        <v>9</v>
      </c>
      <c r="C25" s="4" t="s">
        <v>9</v>
      </c>
      <c r="D25" s="4" t="s">
        <v>9</v>
      </c>
      <c r="E25" s="4" t="s">
        <v>9</v>
      </c>
      <c r="F25" s="4" t="s">
        <v>9</v>
      </c>
      <c r="G25" s="4" t="s">
        <v>9</v>
      </c>
      <c r="H25" s="4" t="s">
        <v>9</v>
      </c>
      <c r="I25" s="4" t="s">
        <v>9</v>
      </c>
      <c r="J25" s="4" t="s">
        <v>9</v>
      </c>
      <c r="K25" s="4" t="s">
        <v>9</v>
      </c>
      <c r="L25" s="6">
        <v>-2288</v>
      </c>
    </row>
    <row r="26" spans="1:12" ht="45">
      <c r="A26" s="2" t="s">
        <v>1470</v>
      </c>
      <c r="B26" s="4" t="s">
        <v>9</v>
      </c>
      <c r="C26" s="4" t="s">
        <v>9</v>
      </c>
      <c r="D26" s="4" t="s">
        <v>9</v>
      </c>
      <c r="E26" s="4" t="s">
        <v>9</v>
      </c>
      <c r="F26" s="4" t="s">
        <v>9</v>
      </c>
      <c r="G26" s="4" t="s">
        <v>9</v>
      </c>
      <c r="H26" s="4" t="s">
        <v>9</v>
      </c>
      <c r="I26" s="4" t="s">
        <v>9</v>
      </c>
      <c r="J26" s="4" t="s">
        <v>9</v>
      </c>
      <c r="K26" s="4" t="s">
        <v>9</v>
      </c>
      <c r="L26" s="4" t="s">
        <v>9</v>
      </c>
    </row>
    <row r="27" spans="1:12">
      <c r="A27" s="2" t="s">
        <v>114</v>
      </c>
      <c r="B27" s="4" t="s">
        <v>9</v>
      </c>
      <c r="C27" s="4" t="s">
        <v>9</v>
      </c>
      <c r="D27" s="4" t="s">
        <v>9</v>
      </c>
      <c r="E27" s="4" t="s">
        <v>9</v>
      </c>
      <c r="F27" s="4" t="s">
        <v>9</v>
      </c>
      <c r="G27" s="4" t="s">
        <v>9</v>
      </c>
      <c r="H27" s="4" t="s">
        <v>9</v>
      </c>
      <c r="I27" s="4" t="s">
        <v>9</v>
      </c>
      <c r="J27" s="4" t="s">
        <v>9</v>
      </c>
      <c r="K27" s="4" t="s">
        <v>9</v>
      </c>
      <c r="L27" s="7">
        <v>160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71</v>
      </c>
      <c r="B1" s="8" t="s">
        <v>2</v>
      </c>
      <c r="C1" s="8" t="s">
        <v>36</v>
      </c>
    </row>
    <row r="2" spans="1:3" ht="30">
      <c r="A2" s="1" t="s">
        <v>35</v>
      </c>
      <c r="B2" s="8"/>
      <c r="C2" s="8"/>
    </row>
    <row r="3" spans="1:3">
      <c r="A3" s="3" t="s">
        <v>40</v>
      </c>
      <c r="B3" s="4" t="s">
        <v>9</v>
      </c>
      <c r="C3" s="4" t="s">
        <v>9</v>
      </c>
    </row>
    <row r="4" spans="1:3">
      <c r="A4" s="2" t="s">
        <v>324</v>
      </c>
      <c r="B4" s="7">
        <v>9927</v>
      </c>
      <c r="C4" s="7">
        <v>12615</v>
      </c>
    </row>
    <row r="5" spans="1:3">
      <c r="A5" s="2" t="s">
        <v>325</v>
      </c>
      <c r="B5" s="6">
        <v>8975</v>
      </c>
      <c r="C5" s="6">
        <v>6779</v>
      </c>
    </row>
    <row r="6" spans="1:3">
      <c r="A6" s="2" t="s">
        <v>326</v>
      </c>
      <c r="B6" s="6">
        <v>6495</v>
      </c>
      <c r="C6" s="6">
        <v>5442</v>
      </c>
    </row>
    <row r="7" spans="1:3">
      <c r="A7" s="2" t="s">
        <v>327</v>
      </c>
      <c r="B7" s="6">
        <v>5608</v>
      </c>
      <c r="C7" s="6">
        <v>5702</v>
      </c>
    </row>
    <row r="8" spans="1:3">
      <c r="A8" s="2" t="s">
        <v>328</v>
      </c>
      <c r="B8" s="6">
        <v>4390</v>
      </c>
      <c r="C8" s="6">
        <v>4026</v>
      </c>
    </row>
    <row r="9" spans="1:3">
      <c r="A9" s="2" t="s">
        <v>329</v>
      </c>
      <c r="B9" s="6">
        <v>4312</v>
      </c>
      <c r="C9" s="6">
        <v>3758</v>
      </c>
    </row>
    <row r="10" spans="1:3">
      <c r="A10" s="2" t="s">
        <v>330</v>
      </c>
      <c r="B10" s="6">
        <v>1814</v>
      </c>
      <c r="C10" s="4">
        <v>305</v>
      </c>
    </row>
    <row r="11" spans="1:3">
      <c r="A11" s="2" t="s">
        <v>1472</v>
      </c>
      <c r="B11" s="6">
        <v>1797</v>
      </c>
      <c r="C11" s="6">
        <v>1518</v>
      </c>
    </row>
    <row r="12" spans="1:3">
      <c r="A12" s="2" t="s">
        <v>332</v>
      </c>
      <c r="B12" s="6">
        <v>1711</v>
      </c>
      <c r="C12" s="6">
        <v>3117</v>
      </c>
    </row>
    <row r="13" spans="1:3">
      <c r="A13" s="2" t="s">
        <v>333</v>
      </c>
      <c r="B13" s="6">
        <v>1200</v>
      </c>
      <c r="C13" s="6">
        <v>1741</v>
      </c>
    </row>
    <row r="14" spans="1:3">
      <c r="A14" s="2" t="s">
        <v>334</v>
      </c>
      <c r="B14" s="4">
        <v>403</v>
      </c>
      <c r="C14" s="6">
        <v>3322</v>
      </c>
    </row>
    <row r="15" spans="1:3">
      <c r="A15" s="2" t="s">
        <v>335</v>
      </c>
      <c r="B15" s="6">
        <v>2137</v>
      </c>
      <c r="C15" s="6">
        <v>1894</v>
      </c>
    </row>
    <row r="16" spans="1:3">
      <c r="A16" s="2" t="s">
        <v>336</v>
      </c>
      <c r="B16" s="6">
        <v>5063</v>
      </c>
      <c r="C16" s="6">
        <v>6423</v>
      </c>
    </row>
    <row r="17" spans="1:3">
      <c r="A17" s="2" t="s">
        <v>40</v>
      </c>
      <c r="B17" s="7">
        <v>53832</v>
      </c>
      <c r="C17" s="7">
        <v>566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35</v>
      </c>
      <c r="B2" s="1" t="s">
        <v>2</v>
      </c>
      <c r="C2" s="1" t="s">
        <v>36</v>
      </c>
      <c r="D2" s="1" t="s">
        <v>96</v>
      </c>
    </row>
    <row r="3" spans="1:4" ht="30">
      <c r="A3" s="3" t="s">
        <v>1474</v>
      </c>
      <c r="B3" s="4" t="s">
        <v>9</v>
      </c>
      <c r="C3" s="4" t="s">
        <v>9</v>
      </c>
      <c r="D3" s="4" t="s">
        <v>9</v>
      </c>
    </row>
    <row r="4" spans="1:4">
      <c r="A4" s="2" t="s">
        <v>340</v>
      </c>
      <c r="B4" s="7">
        <v>3554</v>
      </c>
      <c r="C4" s="7">
        <v>3554</v>
      </c>
      <c r="D4" s="4" t="s">
        <v>9</v>
      </c>
    </row>
    <row r="5" spans="1:4">
      <c r="A5" s="2" t="s">
        <v>341</v>
      </c>
      <c r="B5" s="6">
        <v>26219</v>
      </c>
      <c r="C5" s="6">
        <v>29739</v>
      </c>
      <c r="D5" s="4" t="s">
        <v>9</v>
      </c>
    </row>
    <row r="6" spans="1:4">
      <c r="A6" s="2" t="s">
        <v>239</v>
      </c>
      <c r="B6" s="6">
        <v>64506</v>
      </c>
      <c r="C6" s="6">
        <v>61934</v>
      </c>
      <c r="D6" s="4" t="s">
        <v>9</v>
      </c>
    </row>
    <row r="7" spans="1:4">
      <c r="A7" s="2" t="s">
        <v>241</v>
      </c>
      <c r="B7" s="6">
        <v>46850</v>
      </c>
      <c r="C7" s="6">
        <v>44659</v>
      </c>
      <c r="D7" s="4" t="s">
        <v>9</v>
      </c>
    </row>
    <row r="8" spans="1:4">
      <c r="A8" s="2" t="s">
        <v>243</v>
      </c>
      <c r="B8" s="6">
        <v>171259</v>
      </c>
      <c r="C8" s="6">
        <v>161784</v>
      </c>
      <c r="D8" s="4" t="s">
        <v>9</v>
      </c>
    </row>
    <row r="9" spans="1:4">
      <c r="A9" s="2" t="s">
        <v>244</v>
      </c>
      <c r="B9" s="6">
        <v>29834</v>
      </c>
      <c r="C9" s="6">
        <v>28382</v>
      </c>
      <c r="D9" s="4" t="s">
        <v>9</v>
      </c>
    </row>
    <row r="10" spans="1:4">
      <c r="A10" s="2" t="s">
        <v>342</v>
      </c>
      <c r="B10" s="6">
        <v>342222</v>
      </c>
      <c r="C10" s="6">
        <v>330052</v>
      </c>
      <c r="D10" s="4" t="s">
        <v>9</v>
      </c>
    </row>
    <row r="11" spans="1:4" ht="30">
      <c r="A11" s="2" t="s">
        <v>1475</v>
      </c>
      <c r="B11" s="6">
        <v>-261635</v>
      </c>
      <c r="C11" s="6">
        <v>-241586</v>
      </c>
      <c r="D11" s="4" t="s">
        <v>9</v>
      </c>
    </row>
    <row r="12" spans="1:4">
      <c r="A12" s="2" t="s">
        <v>346</v>
      </c>
      <c r="B12" s="6">
        <v>80587</v>
      </c>
      <c r="C12" s="6">
        <v>88466</v>
      </c>
      <c r="D12" s="4" t="s">
        <v>9</v>
      </c>
    </row>
    <row r="13" spans="1:4">
      <c r="A13" s="2" t="s">
        <v>347</v>
      </c>
      <c r="B13" s="6">
        <v>9075</v>
      </c>
      <c r="C13" s="6">
        <v>3126</v>
      </c>
      <c r="D13" s="4" t="s">
        <v>9</v>
      </c>
    </row>
    <row r="14" spans="1:4">
      <c r="A14" s="2" t="s">
        <v>42</v>
      </c>
      <c r="B14" s="6">
        <v>89662</v>
      </c>
      <c r="C14" s="6">
        <v>91592</v>
      </c>
      <c r="D14" s="4" t="s">
        <v>9</v>
      </c>
    </row>
    <row r="15" spans="1:4">
      <c r="A15" s="3" t="s">
        <v>1476</v>
      </c>
      <c r="B15" s="4" t="s">
        <v>9</v>
      </c>
      <c r="C15" s="4" t="s">
        <v>9</v>
      </c>
      <c r="D15" s="4" t="s">
        <v>9</v>
      </c>
    </row>
    <row r="16" spans="1:4" ht="30">
      <c r="A16" s="2" t="s">
        <v>103</v>
      </c>
      <c r="B16" s="6">
        <v>34578</v>
      </c>
      <c r="C16" s="6">
        <v>35997</v>
      </c>
      <c r="D16" s="6">
        <v>38902</v>
      </c>
    </row>
    <row r="17" spans="1:4">
      <c r="A17" s="2" t="s">
        <v>168</v>
      </c>
      <c r="B17" s="4">
        <v>-182</v>
      </c>
      <c r="C17" s="4">
        <v>-149</v>
      </c>
      <c r="D17" s="4">
        <v>29</v>
      </c>
    </row>
    <row r="18" spans="1:4" ht="30">
      <c r="A18" s="2" t="s">
        <v>1422</v>
      </c>
      <c r="B18" s="4">
        <v>212</v>
      </c>
      <c r="C18" s="4">
        <v>0</v>
      </c>
      <c r="D18" s="4">
        <v>605</v>
      </c>
    </row>
    <row r="19" spans="1:4">
      <c r="A19" s="3" t="s">
        <v>1477</v>
      </c>
      <c r="B19" s="4" t="s">
        <v>9</v>
      </c>
      <c r="C19" s="4" t="s">
        <v>9</v>
      </c>
      <c r="D19" s="4" t="s">
        <v>9</v>
      </c>
    </row>
    <row r="20" spans="1:4">
      <c r="A20" s="2" t="s">
        <v>1478</v>
      </c>
      <c r="B20" s="6">
        <v>5957</v>
      </c>
      <c r="C20" s="6">
        <v>6092</v>
      </c>
      <c r="D20" s="6">
        <v>5010</v>
      </c>
    </row>
    <row r="21" spans="1:4">
      <c r="A21" s="2" t="s">
        <v>1479</v>
      </c>
      <c r="B21" s="6">
        <v>16671</v>
      </c>
      <c r="C21" s="6">
        <v>19822</v>
      </c>
      <c r="D21" s="6">
        <v>20902</v>
      </c>
    </row>
    <row r="22" spans="1:4" ht="30">
      <c r="A22" s="3" t="s">
        <v>1480</v>
      </c>
      <c r="B22" s="4" t="s">
        <v>9</v>
      </c>
      <c r="C22" s="4" t="s">
        <v>9</v>
      </c>
      <c r="D22" s="4" t="s">
        <v>9</v>
      </c>
    </row>
    <row r="23" spans="1:4">
      <c r="A23" s="2" t="s">
        <v>1481</v>
      </c>
      <c r="B23" s="6">
        <v>25268</v>
      </c>
      <c r="C23" s="6">
        <v>25751</v>
      </c>
      <c r="D23" s="4" t="s">
        <v>9</v>
      </c>
    </row>
    <row r="24" spans="1:4">
      <c r="A24" s="2" t="s">
        <v>1482</v>
      </c>
      <c r="B24" s="6">
        <v>-20046</v>
      </c>
      <c r="C24" s="6">
        <v>-19884</v>
      </c>
      <c r="D24" s="4" t="s">
        <v>9</v>
      </c>
    </row>
    <row r="25" spans="1:4">
      <c r="A25" s="2" t="s">
        <v>1483</v>
      </c>
      <c r="B25" s="6">
        <v>5222</v>
      </c>
      <c r="C25" s="6">
        <v>5867</v>
      </c>
      <c r="D25" s="4" t="s">
        <v>9</v>
      </c>
    </row>
    <row r="26" spans="1:4">
      <c r="A26" s="2" t="s">
        <v>341</v>
      </c>
      <c r="B26" s="4" t="s">
        <v>9</v>
      </c>
      <c r="C26" s="4" t="s">
        <v>9</v>
      </c>
      <c r="D26" s="4" t="s">
        <v>9</v>
      </c>
    </row>
    <row r="27" spans="1:4" ht="30">
      <c r="A27" s="3" t="s">
        <v>1480</v>
      </c>
      <c r="B27" s="4" t="s">
        <v>9</v>
      </c>
      <c r="C27" s="4" t="s">
        <v>9</v>
      </c>
      <c r="D27" s="4" t="s">
        <v>9</v>
      </c>
    </row>
    <row r="28" spans="1:4">
      <c r="A28" s="2" t="s">
        <v>1481</v>
      </c>
      <c r="B28" s="6">
        <v>5388</v>
      </c>
      <c r="C28" s="6">
        <v>4859</v>
      </c>
      <c r="D28" s="4" t="s">
        <v>9</v>
      </c>
    </row>
    <row r="29" spans="1:4">
      <c r="A29" s="2" t="s">
        <v>239</v>
      </c>
      <c r="B29" s="4" t="s">
        <v>9</v>
      </c>
      <c r="C29" s="4" t="s">
        <v>9</v>
      </c>
      <c r="D29" s="4" t="s">
        <v>9</v>
      </c>
    </row>
    <row r="30" spans="1:4" ht="30">
      <c r="A30" s="3" t="s">
        <v>1480</v>
      </c>
      <c r="B30" s="4" t="s">
        <v>9</v>
      </c>
      <c r="C30" s="4" t="s">
        <v>9</v>
      </c>
      <c r="D30" s="4" t="s">
        <v>9</v>
      </c>
    </row>
    <row r="31" spans="1:4">
      <c r="A31" s="2" t="s">
        <v>1481</v>
      </c>
      <c r="B31" s="6">
        <v>2263</v>
      </c>
      <c r="C31" s="6">
        <v>2189</v>
      </c>
      <c r="D31" s="4" t="s">
        <v>9</v>
      </c>
    </row>
    <row r="32" spans="1:4">
      <c r="A32" s="2" t="s">
        <v>241</v>
      </c>
      <c r="B32" s="4" t="s">
        <v>9</v>
      </c>
      <c r="C32" s="4" t="s">
        <v>9</v>
      </c>
      <c r="D32" s="4" t="s">
        <v>9</v>
      </c>
    </row>
    <row r="33" spans="1:4" ht="30">
      <c r="A33" s="3" t="s">
        <v>1480</v>
      </c>
      <c r="B33" s="4" t="s">
        <v>9</v>
      </c>
      <c r="C33" s="4" t="s">
        <v>9</v>
      </c>
      <c r="D33" s="4" t="s">
        <v>9</v>
      </c>
    </row>
    <row r="34" spans="1:4">
      <c r="A34" s="2" t="s">
        <v>1481</v>
      </c>
      <c r="B34" s="6">
        <v>2468</v>
      </c>
      <c r="C34" s="6">
        <v>2552</v>
      </c>
      <c r="D34" s="4" t="s">
        <v>9</v>
      </c>
    </row>
    <row r="35" spans="1:4">
      <c r="A35" s="2" t="s">
        <v>243</v>
      </c>
      <c r="B35" s="4" t="s">
        <v>9</v>
      </c>
      <c r="C35" s="4" t="s">
        <v>9</v>
      </c>
      <c r="D35" s="4" t="s">
        <v>9</v>
      </c>
    </row>
    <row r="36" spans="1:4" ht="30">
      <c r="A36" s="3" t="s">
        <v>1480</v>
      </c>
      <c r="B36" s="4" t="s">
        <v>9</v>
      </c>
      <c r="C36" s="4" t="s">
        <v>9</v>
      </c>
      <c r="D36" s="4" t="s">
        <v>9</v>
      </c>
    </row>
    <row r="37" spans="1:4">
      <c r="A37" s="2" t="s">
        <v>1481</v>
      </c>
      <c r="B37" s="7">
        <v>15149</v>
      </c>
      <c r="C37" s="7">
        <v>16151</v>
      </c>
      <c r="D37" s="4" t="s">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84</v>
      </c>
      <c r="B1" s="8" t="s">
        <v>1</v>
      </c>
      <c r="C1" s="8"/>
      <c r="D1" s="8"/>
      <c r="E1" s="1"/>
    </row>
    <row r="2" spans="1:5" ht="30">
      <c r="A2" s="1" t="s">
        <v>35</v>
      </c>
      <c r="B2" s="1" t="s">
        <v>2</v>
      </c>
      <c r="C2" s="1" t="s">
        <v>36</v>
      </c>
      <c r="D2" s="1" t="s">
        <v>96</v>
      </c>
      <c r="E2" s="1" t="s">
        <v>1415</v>
      </c>
    </row>
    <row r="3" spans="1:5">
      <c r="A3" s="3" t="s">
        <v>1485</v>
      </c>
      <c r="B3" s="4" t="s">
        <v>9</v>
      </c>
      <c r="C3" s="4" t="s">
        <v>9</v>
      </c>
      <c r="D3" s="4" t="s">
        <v>9</v>
      </c>
      <c r="E3" s="4" t="s">
        <v>9</v>
      </c>
    </row>
    <row r="4" spans="1:5" ht="30">
      <c r="A4" s="2" t="s">
        <v>1424</v>
      </c>
      <c r="B4" s="7">
        <v>0</v>
      </c>
      <c r="C4" s="7">
        <v>0</v>
      </c>
      <c r="D4" s="7">
        <v>0</v>
      </c>
      <c r="E4" s="4" t="s">
        <v>9</v>
      </c>
    </row>
    <row r="5" spans="1:5">
      <c r="A5" s="3" t="s">
        <v>1486</v>
      </c>
      <c r="B5" s="4" t="s">
        <v>9</v>
      </c>
      <c r="C5" s="4" t="s">
        <v>9</v>
      </c>
      <c r="D5" s="4" t="s">
        <v>9</v>
      </c>
      <c r="E5" s="4" t="s">
        <v>9</v>
      </c>
    </row>
    <row r="6" spans="1:5">
      <c r="A6" s="2" t="s">
        <v>1487</v>
      </c>
      <c r="B6" s="6">
        <v>261750</v>
      </c>
      <c r="C6" s="6">
        <v>261761</v>
      </c>
      <c r="D6" s="6">
        <v>261751</v>
      </c>
      <c r="E6" s="6">
        <v>261752</v>
      </c>
    </row>
    <row r="7" spans="1:5">
      <c r="A7" s="2" t="s">
        <v>359</v>
      </c>
      <c r="B7" s="6">
        <v>-144041</v>
      </c>
      <c r="C7" s="6">
        <v>-144041</v>
      </c>
      <c r="D7" s="6">
        <v>-144041</v>
      </c>
      <c r="E7" s="6">
        <v>-144041</v>
      </c>
    </row>
    <row r="8" spans="1:5">
      <c r="A8" s="2" t="s">
        <v>1486</v>
      </c>
      <c r="B8" s="6">
        <v>117709</v>
      </c>
      <c r="C8" s="6">
        <v>117720</v>
      </c>
      <c r="D8" s="6">
        <v>117710</v>
      </c>
      <c r="E8" s="6">
        <v>117711</v>
      </c>
    </row>
    <row r="9" spans="1:5">
      <c r="A9" s="2" t="s">
        <v>361</v>
      </c>
      <c r="B9" s="7">
        <v>-11</v>
      </c>
      <c r="C9" s="7">
        <v>10</v>
      </c>
      <c r="D9" s="7">
        <v>-1</v>
      </c>
      <c r="E9" s="4"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ht="30">
      <c r="A2" s="1" t="s">
        <v>35</v>
      </c>
      <c r="B2" s="1" t="s">
        <v>2</v>
      </c>
      <c r="C2" s="1" t="s">
        <v>36</v>
      </c>
      <c r="D2" s="1" t="s">
        <v>96</v>
      </c>
    </row>
    <row r="3" spans="1:4">
      <c r="A3" s="3" t="s">
        <v>1344</v>
      </c>
      <c r="B3" s="4" t="s">
        <v>9</v>
      </c>
      <c r="C3" s="4" t="s">
        <v>9</v>
      </c>
      <c r="D3" s="4" t="s">
        <v>9</v>
      </c>
    </row>
    <row r="4" spans="1:4">
      <c r="A4" s="2" t="s">
        <v>1489</v>
      </c>
      <c r="B4" s="7">
        <v>6383</v>
      </c>
      <c r="C4" s="7">
        <v>7035</v>
      </c>
      <c r="D4" s="7">
        <v>13272</v>
      </c>
    </row>
    <row r="5" spans="1:4">
      <c r="A5" s="3" t="s">
        <v>1490</v>
      </c>
      <c r="B5" s="4" t="s">
        <v>9</v>
      </c>
      <c r="C5" s="4" t="s">
        <v>9</v>
      </c>
      <c r="D5" s="4" t="s">
        <v>9</v>
      </c>
    </row>
    <row r="6" spans="1:4">
      <c r="A6" s="2" t="s">
        <v>1491</v>
      </c>
      <c r="B6" s="6">
        <v>129886</v>
      </c>
      <c r="C6" s="6">
        <v>129886</v>
      </c>
      <c r="D6" s="4" t="s">
        <v>9</v>
      </c>
    </row>
    <row r="7" spans="1:4" ht="30">
      <c r="A7" s="2" t="s">
        <v>1492</v>
      </c>
      <c r="B7" s="6">
        <v>-93339</v>
      </c>
      <c r="C7" s="6">
        <v>-86956</v>
      </c>
      <c r="D7" s="4" t="s">
        <v>9</v>
      </c>
    </row>
    <row r="8" spans="1:4">
      <c r="A8" s="2" t="s">
        <v>1493</v>
      </c>
      <c r="B8" s="6">
        <v>36547</v>
      </c>
      <c r="C8" s="6">
        <v>42930</v>
      </c>
      <c r="D8" s="4" t="s">
        <v>9</v>
      </c>
    </row>
    <row r="9" spans="1:4" ht="30">
      <c r="A9" s="3" t="s">
        <v>1345</v>
      </c>
      <c r="B9" s="4" t="s">
        <v>9</v>
      </c>
      <c r="C9" s="4" t="s">
        <v>9</v>
      </c>
      <c r="D9" s="4" t="s">
        <v>9</v>
      </c>
    </row>
    <row r="10" spans="1:4">
      <c r="A10" s="2">
        <v>2014</v>
      </c>
      <c r="B10" s="4">
        <v>527</v>
      </c>
      <c r="C10" s="4" t="s">
        <v>9</v>
      </c>
      <c r="D10" s="4" t="s">
        <v>9</v>
      </c>
    </row>
    <row r="11" spans="1:4">
      <c r="A11" s="2">
        <v>2015</v>
      </c>
      <c r="B11" s="4">
        <v>0</v>
      </c>
      <c r="C11" s="4" t="s">
        <v>9</v>
      </c>
      <c r="D11" s="4" t="s">
        <v>9</v>
      </c>
    </row>
    <row r="12" spans="1:4">
      <c r="A12" s="2">
        <v>2016</v>
      </c>
      <c r="B12" s="4">
        <v>0</v>
      </c>
      <c r="C12" s="4" t="s">
        <v>9</v>
      </c>
      <c r="D12" s="4" t="s">
        <v>9</v>
      </c>
    </row>
    <row r="13" spans="1:4">
      <c r="A13" s="2">
        <v>2017</v>
      </c>
      <c r="B13" s="4">
        <v>0</v>
      </c>
      <c r="C13" s="4" t="s">
        <v>9</v>
      </c>
      <c r="D13" s="4" t="s">
        <v>9</v>
      </c>
    </row>
    <row r="14" spans="1:4">
      <c r="A14" s="2">
        <v>2018</v>
      </c>
      <c r="B14" s="4">
        <v>0</v>
      </c>
      <c r="C14" s="4" t="s">
        <v>9</v>
      </c>
      <c r="D14" s="4" t="s">
        <v>9</v>
      </c>
    </row>
    <row r="15" spans="1:4">
      <c r="A15" s="2" t="s">
        <v>1494</v>
      </c>
      <c r="B15" s="4" t="s">
        <v>9</v>
      </c>
      <c r="C15" s="4" t="s">
        <v>9</v>
      </c>
      <c r="D15" s="4" t="s">
        <v>9</v>
      </c>
    </row>
    <row r="16" spans="1:4">
      <c r="A16" s="3" t="s">
        <v>1490</v>
      </c>
      <c r="B16" s="4" t="s">
        <v>9</v>
      </c>
      <c r="C16" s="4" t="s">
        <v>9</v>
      </c>
      <c r="D16" s="4" t="s">
        <v>9</v>
      </c>
    </row>
    <row r="17" spans="1:4">
      <c r="A17" s="2" t="s">
        <v>1491</v>
      </c>
      <c r="B17" s="6">
        <v>89686</v>
      </c>
      <c r="C17" s="6">
        <v>89686</v>
      </c>
      <c r="D17" s="4" t="s">
        <v>9</v>
      </c>
    </row>
    <row r="18" spans="1:4" ht="30">
      <c r="A18" s="2" t="s">
        <v>1492</v>
      </c>
      <c r="B18" s="6">
        <v>-89159</v>
      </c>
      <c r="C18" s="6">
        <v>-82776</v>
      </c>
      <c r="D18" s="4" t="s">
        <v>9</v>
      </c>
    </row>
    <row r="19" spans="1:4">
      <c r="A19" s="2" t="s">
        <v>1493</v>
      </c>
      <c r="B19" s="4">
        <v>527</v>
      </c>
      <c r="C19" s="6">
        <v>6910</v>
      </c>
      <c r="D19" s="4" t="s">
        <v>9</v>
      </c>
    </row>
    <row r="20" spans="1:4" ht="30">
      <c r="A20" s="2" t="s">
        <v>1495</v>
      </c>
      <c r="B20" s="4" t="s">
        <v>9</v>
      </c>
      <c r="C20" s="4" t="s">
        <v>9</v>
      </c>
      <c r="D20" s="4" t="s">
        <v>9</v>
      </c>
    </row>
    <row r="21" spans="1:4">
      <c r="A21" s="3" t="s">
        <v>1490</v>
      </c>
      <c r="B21" s="4" t="s">
        <v>9</v>
      </c>
      <c r="C21" s="4" t="s">
        <v>9</v>
      </c>
      <c r="D21" s="4" t="s">
        <v>9</v>
      </c>
    </row>
    <row r="22" spans="1:4">
      <c r="A22" s="2" t="s">
        <v>1491</v>
      </c>
      <c r="B22" s="6">
        <v>40200</v>
      </c>
      <c r="C22" s="6">
        <v>40200</v>
      </c>
      <c r="D22" s="4" t="s">
        <v>9</v>
      </c>
    </row>
    <row r="23" spans="1:4" ht="30">
      <c r="A23" s="2" t="s">
        <v>1492</v>
      </c>
      <c r="B23" s="6">
        <v>-4180</v>
      </c>
      <c r="C23" s="6">
        <v>-4180</v>
      </c>
      <c r="D23" s="4" t="s">
        <v>9</v>
      </c>
    </row>
    <row r="24" spans="1:4">
      <c r="A24" s="2" t="s">
        <v>1493</v>
      </c>
      <c r="B24" s="7">
        <v>36020</v>
      </c>
      <c r="C24" s="7">
        <v>36020</v>
      </c>
      <c r="D24"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96</v>
      </c>
      <c r="B1" s="8" t="s">
        <v>2</v>
      </c>
      <c r="C1" s="8" t="s">
        <v>36</v>
      </c>
    </row>
    <row r="2" spans="1:3" ht="30">
      <c r="A2" s="1" t="s">
        <v>35</v>
      </c>
      <c r="B2" s="8"/>
      <c r="C2" s="8"/>
    </row>
    <row r="3" spans="1:3">
      <c r="A3" s="3" t="s">
        <v>386</v>
      </c>
      <c r="B3" s="4" t="s">
        <v>9</v>
      </c>
      <c r="C3" s="4" t="s">
        <v>9</v>
      </c>
    </row>
    <row r="4" spans="1:3">
      <c r="A4" s="2" t="s">
        <v>388</v>
      </c>
      <c r="B4" s="7">
        <v>23236</v>
      </c>
      <c r="C4" s="7">
        <v>24691</v>
      </c>
    </row>
    <row r="5" spans="1:3">
      <c r="A5" s="2" t="s">
        <v>389</v>
      </c>
      <c r="B5" s="6">
        <v>21323</v>
      </c>
      <c r="C5" s="6">
        <v>21370</v>
      </c>
    </row>
    <row r="6" spans="1:3">
      <c r="A6" s="2" t="s">
        <v>334</v>
      </c>
      <c r="B6" s="6">
        <v>11787</v>
      </c>
      <c r="C6" s="6">
        <v>6014</v>
      </c>
    </row>
    <row r="7" spans="1:3">
      <c r="A7" s="2" t="s">
        <v>390</v>
      </c>
      <c r="B7" s="6">
        <v>7420</v>
      </c>
      <c r="C7" s="6">
        <v>7957</v>
      </c>
    </row>
    <row r="8" spans="1:3">
      <c r="A8" s="2" t="s">
        <v>391</v>
      </c>
      <c r="B8" s="6">
        <v>6981</v>
      </c>
      <c r="C8" s="6">
        <v>6559</v>
      </c>
    </row>
    <row r="9" spans="1:3">
      <c r="A9" s="2" t="s">
        <v>392</v>
      </c>
      <c r="B9" s="6">
        <v>3525</v>
      </c>
      <c r="C9" s="6">
        <v>1586</v>
      </c>
    </row>
    <row r="10" spans="1:3">
      <c r="A10" s="2" t="s">
        <v>1497</v>
      </c>
      <c r="B10" s="6">
        <v>2804</v>
      </c>
      <c r="C10" s="6">
        <v>7179</v>
      </c>
    </row>
    <row r="11" spans="1:3">
      <c r="A11" s="2" t="s">
        <v>45</v>
      </c>
      <c r="B11" s="6">
        <v>2340</v>
      </c>
      <c r="C11" s="6">
        <v>4545</v>
      </c>
    </row>
    <row r="12" spans="1:3">
      <c r="A12" s="2" t="s">
        <v>394</v>
      </c>
      <c r="B12" s="6">
        <v>1924</v>
      </c>
      <c r="C12" s="6">
        <v>2678</v>
      </c>
    </row>
    <row r="13" spans="1:3">
      <c r="A13" s="2" t="s">
        <v>395</v>
      </c>
      <c r="B13" s="4">
        <v>616</v>
      </c>
      <c r="C13" s="4">
        <v>593</v>
      </c>
    </row>
    <row r="14" spans="1:3">
      <c r="A14" s="2" t="s">
        <v>396</v>
      </c>
      <c r="B14" s="6">
        <v>3279</v>
      </c>
      <c r="C14" s="6">
        <v>2788</v>
      </c>
    </row>
    <row r="15" spans="1:3">
      <c r="A15" s="2" t="s">
        <v>51</v>
      </c>
      <c r="B15" s="7">
        <v>85235</v>
      </c>
      <c r="C15" s="7">
        <v>859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98</v>
      </c>
      <c r="B1" s="8" t="s">
        <v>2</v>
      </c>
      <c r="C1" s="8" t="s">
        <v>36</v>
      </c>
    </row>
    <row r="2" spans="1:3" ht="30">
      <c r="A2" s="1" t="s">
        <v>35</v>
      </c>
      <c r="B2" s="8"/>
      <c r="C2" s="8"/>
    </row>
    <row r="3" spans="1:3">
      <c r="A3" s="3" t="s">
        <v>399</v>
      </c>
      <c r="B3" s="4" t="s">
        <v>9</v>
      </c>
      <c r="C3" s="4" t="s">
        <v>9</v>
      </c>
    </row>
    <row r="4" spans="1:3">
      <c r="A4" s="2" t="s">
        <v>401</v>
      </c>
      <c r="B4" s="7">
        <v>27435</v>
      </c>
      <c r="C4" s="7">
        <v>28756</v>
      </c>
    </row>
    <row r="5" spans="1:3">
      <c r="A5" s="2" t="s">
        <v>402</v>
      </c>
      <c r="B5" s="6">
        <v>5988</v>
      </c>
      <c r="C5" s="6">
        <v>4779</v>
      </c>
    </row>
    <row r="6" spans="1:3">
      <c r="A6" s="2" t="s">
        <v>334</v>
      </c>
      <c r="B6" s="6">
        <v>4061</v>
      </c>
      <c r="C6" s="6">
        <v>8922</v>
      </c>
    </row>
    <row r="7" spans="1:3">
      <c r="A7" s="2" t="s">
        <v>403</v>
      </c>
      <c r="B7" s="6">
        <v>3584</v>
      </c>
      <c r="C7" s="6">
        <v>3574</v>
      </c>
    </row>
    <row r="8" spans="1:3">
      <c r="A8" s="2" t="s">
        <v>390</v>
      </c>
      <c r="B8" s="6">
        <v>3253</v>
      </c>
      <c r="C8" s="6">
        <v>3484</v>
      </c>
    </row>
    <row r="9" spans="1:3">
      <c r="A9" s="2" t="s">
        <v>1499</v>
      </c>
      <c r="B9" s="6">
        <v>2085</v>
      </c>
      <c r="C9" s="6">
        <v>2577</v>
      </c>
    </row>
    <row r="10" spans="1:3">
      <c r="A10" s="2" t="s">
        <v>1500</v>
      </c>
      <c r="B10" s="6">
        <v>1724</v>
      </c>
      <c r="C10" s="6">
        <v>2464</v>
      </c>
    </row>
    <row r="11" spans="1:3">
      <c r="A11" s="2" t="s">
        <v>395</v>
      </c>
      <c r="B11" s="4">
        <v>594</v>
      </c>
      <c r="C11" s="4">
        <v>156</v>
      </c>
    </row>
    <row r="12" spans="1:3">
      <c r="A12" s="2" t="s">
        <v>406</v>
      </c>
      <c r="B12" s="4">
        <v>485</v>
      </c>
      <c r="C12" s="6">
        <v>1564</v>
      </c>
    </row>
    <row r="13" spans="1:3">
      <c r="A13" s="2" t="s">
        <v>407</v>
      </c>
      <c r="B13" s="4">
        <v>306</v>
      </c>
      <c r="C13" s="4">
        <v>427</v>
      </c>
    </row>
    <row r="14" spans="1:3">
      <c r="A14" s="2" t="s">
        <v>396</v>
      </c>
      <c r="B14" s="6">
        <v>1687</v>
      </c>
      <c r="C14" s="6">
        <v>2019</v>
      </c>
    </row>
    <row r="15" spans="1:3">
      <c r="A15" s="2" t="s">
        <v>57</v>
      </c>
      <c r="B15" s="7">
        <v>51202</v>
      </c>
      <c r="C15" s="7">
        <v>587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1</v>
      </c>
      <c r="B1" s="8" t="s">
        <v>124</v>
      </c>
      <c r="C1" s="8"/>
      <c r="D1" s="8"/>
      <c r="E1" s="8"/>
      <c r="F1" s="8"/>
      <c r="G1" s="8"/>
      <c r="H1" s="8"/>
      <c r="I1" s="8"/>
      <c r="J1" s="8" t="s">
        <v>1</v>
      </c>
      <c r="K1" s="8"/>
      <c r="L1" s="8"/>
    </row>
    <row r="2" spans="1:12" ht="30">
      <c r="A2" s="1" t="s">
        <v>35</v>
      </c>
      <c r="B2" s="1" t="s">
        <v>2</v>
      </c>
      <c r="C2" s="1" t="s">
        <v>1459</v>
      </c>
      <c r="D2" s="1" t="s">
        <v>3</v>
      </c>
      <c r="E2" s="1" t="s">
        <v>125</v>
      </c>
      <c r="F2" s="1" t="s">
        <v>36</v>
      </c>
      <c r="G2" s="1" t="s">
        <v>126</v>
      </c>
      <c r="H2" s="1" t="s">
        <v>1460</v>
      </c>
      <c r="I2" s="1" t="s">
        <v>1461</v>
      </c>
      <c r="J2" s="1" t="s">
        <v>2</v>
      </c>
      <c r="K2" s="1" t="s">
        <v>36</v>
      </c>
      <c r="L2" s="1" t="s">
        <v>96</v>
      </c>
    </row>
    <row r="3" spans="1:12">
      <c r="A3" s="3" t="s">
        <v>1352</v>
      </c>
      <c r="B3" s="4" t="s">
        <v>9</v>
      </c>
      <c r="C3" s="4" t="s">
        <v>9</v>
      </c>
      <c r="D3" s="4" t="s">
        <v>9</v>
      </c>
      <c r="E3" s="4" t="s">
        <v>9</v>
      </c>
      <c r="F3" s="4" t="s">
        <v>9</v>
      </c>
      <c r="G3" s="4" t="s">
        <v>9</v>
      </c>
      <c r="H3" s="4" t="s">
        <v>9</v>
      </c>
      <c r="I3" s="4" t="s">
        <v>9</v>
      </c>
      <c r="J3" s="4" t="s">
        <v>9</v>
      </c>
      <c r="K3" s="4" t="s">
        <v>9</v>
      </c>
      <c r="L3" s="4" t="s">
        <v>9</v>
      </c>
    </row>
    <row r="4" spans="1:12" ht="30">
      <c r="A4" s="2" t="s">
        <v>1502</v>
      </c>
      <c r="B4" s="4" t="s">
        <v>9</v>
      </c>
      <c r="C4" s="4" t="s">
        <v>9</v>
      </c>
      <c r="D4" s="4" t="s">
        <v>9</v>
      </c>
      <c r="E4" s="4" t="s">
        <v>9</v>
      </c>
      <c r="F4" s="4" t="s">
        <v>9</v>
      </c>
      <c r="G4" s="4" t="s">
        <v>9</v>
      </c>
      <c r="H4" s="4" t="s">
        <v>9</v>
      </c>
      <c r="I4" s="4" t="s">
        <v>9</v>
      </c>
      <c r="J4" s="7">
        <v>12462</v>
      </c>
      <c r="K4" s="4" t="s">
        <v>9</v>
      </c>
      <c r="L4" s="4" t="s">
        <v>9</v>
      </c>
    </row>
    <row r="5" spans="1:12">
      <c r="A5" s="3" t="s">
        <v>1503</v>
      </c>
      <c r="B5" s="4" t="s">
        <v>9</v>
      </c>
      <c r="C5" s="4" t="s">
        <v>9</v>
      </c>
      <c r="D5" s="4" t="s">
        <v>9</v>
      </c>
      <c r="E5" s="4" t="s">
        <v>9</v>
      </c>
      <c r="F5" s="4" t="s">
        <v>9</v>
      </c>
      <c r="G5" s="4" t="s">
        <v>9</v>
      </c>
      <c r="H5" s="4" t="s">
        <v>9</v>
      </c>
      <c r="I5" s="4" t="s">
        <v>9</v>
      </c>
      <c r="J5" s="4" t="s">
        <v>9</v>
      </c>
      <c r="K5" s="4" t="s">
        <v>9</v>
      </c>
      <c r="L5" s="4" t="s">
        <v>9</v>
      </c>
    </row>
    <row r="6" spans="1:12">
      <c r="A6" s="2" t="s">
        <v>1504</v>
      </c>
      <c r="B6" s="6">
        <v>7509</v>
      </c>
      <c r="C6" s="6">
        <v>1430</v>
      </c>
      <c r="D6" s="6">
        <v>1986</v>
      </c>
      <c r="E6" s="6">
        <v>3316</v>
      </c>
      <c r="F6" s="6">
        <v>6134</v>
      </c>
      <c r="G6" s="6">
        <v>4147</v>
      </c>
      <c r="H6" s="6">
        <v>3503</v>
      </c>
      <c r="I6" s="6">
        <v>1909</v>
      </c>
      <c r="J6" s="6">
        <v>14241</v>
      </c>
      <c r="K6" s="6">
        <v>15693</v>
      </c>
      <c r="L6" s="6">
        <v>20048</v>
      </c>
    </row>
    <row r="7" spans="1:12">
      <c r="A7" s="3" t="s">
        <v>1505</v>
      </c>
      <c r="B7" s="4" t="s">
        <v>9</v>
      </c>
      <c r="C7" s="4" t="s">
        <v>9</v>
      </c>
      <c r="D7" s="4" t="s">
        <v>9</v>
      </c>
      <c r="E7" s="4" t="s">
        <v>9</v>
      </c>
      <c r="F7" s="4" t="s">
        <v>9</v>
      </c>
      <c r="G7" s="4" t="s">
        <v>9</v>
      </c>
      <c r="H7" s="4" t="s">
        <v>9</v>
      </c>
      <c r="I7" s="4" t="s">
        <v>9</v>
      </c>
      <c r="J7" s="4" t="s">
        <v>9</v>
      </c>
      <c r="K7" s="4" t="s">
        <v>9</v>
      </c>
      <c r="L7" s="4" t="s">
        <v>9</v>
      </c>
    </row>
    <row r="8" spans="1:12" ht="45">
      <c r="A8" s="2" t="s">
        <v>424</v>
      </c>
      <c r="B8" s="6">
        <v>2804</v>
      </c>
      <c r="C8" s="4" t="s">
        <v>9</v>
      </c>
      <c r="D8" s="4" t="s">
        <v>9</v>
      </c>
      <c r="E8" s="4" t="s">
        <v>9</v>
      </c>
      <c r="F8" s="6">
        <v>7179</v>
      </c>
      <c r="G8" s="4" t="s">
        <v>9</v>
      </c>
      <c r="H8" s="4" t="s">
        <v>9</v>
      </c>
      <c r="I8" s="4" t="s">
        <v>9</v>
      </c>
      <c r="J8" s="6">
        <v>2804</v>
      </c>
      <c r="K8" s="6">
        <v>7179</v>
      </c>
      <c r="L8" s="4" t="s">
        <v>9</v>
      </c>
    </row>
    <row r="9" spans="1:12" ht="30">
      <c r="A9" s="2" t="s">
        <v>425</v>
      </c>
      <c r="B9" s="6">
        <v>1724</v>
      </c>
      <c r="C9" s="4" t="s">
        <v>9</v>
      </c>
      <c r="D9" s="4" t="s">
        <v>9</v>
      </c>
      <c r="E9" s="4" t="s">
        <v>9</v>
      </c>
      <c r="F9" s="6">
        <v>2464</v>
      </c>
      <c r="G9" s="4" t="s">
        <v>9</v>
      </c>
      <c r="H9" s="4" t="s">
        <v>9</v>
      </c>
      <c r="I9" s="4" t="s">
        <v>9</v>
      </c>
      <c r="J9" s="6">
        <v>1724</v>
      </c>
      <c r="K9" s="6">
        <v>2464</v>
      </c>
      <c r="L9" s="4" t="s">
        <v>9</v>
      </c>
    </row>
    <row r="10" spans="1:12" ht="30">
      <c r="A10" s="2" t="s">
        <v>1506</v>
      </c>
      <c r="B10" s="4" t="s">
        <v>9</v>
      </c>
      <c r="C10" s="4" t="s">
        <v>9</v>
      </c>
      <c r="D10" s="4" t="s">
        <v>9</v>
      </c>
      <c r="E10" s="4" t="s">
        <v>9</v>
      </c>
      <c r="F10" s="4" t="s">
        <v>9</v>
      </c>
      <c r="G10" s="4" t="s">
        <v>9</v>
      </c>
      <c r="H10" s="4" t="s">
        <v>9</v>
      </c>
      <c r="I10" s="4" t="s">
        <v>9</v>
      </c>
      <c r="J10" s="4" t="s">
        <v>9</v>
      </c>
      <c r="K10" s="4" t="s">
        <v>9</v>
      </c>
      <c r="L10" s="4" t="s">
        <v>9</v>
      </c>
    </row>
    <row r="11" spans="1:12">
      <c r="A11" s="3" t="s">
        <v>1503</v>
      </c>
      <c r="B11" s="4" t="s">
        <v>9</v>
      </c>
      <c r="C11" s="4" t="s">
        <v>9</v>
      </c>
      <c r="D11" s="4" t="s">
        <v>9</v>
      </c>
      <c r="E11" s="4" t="s">
        <v>9</v>
      </c>
      <c r="F11" s="4" t="s">
        <v>9</v>
      </c>
      <c r="G11" s="4" t="s">
        <v>9</v>
      </c>
      <c r="H11" s="4" t="s">
        <v>9</v>
      </c>
      <c r="I11" s="4" t="s">
        <v>9</v>
      </c>
      <c r="J11" s="4" t="s">
        <v>9</v>
      </c>
      <c r="K11" s="4" t="s">
        <v>9</v>
      </c>
      <c r="L11" s="4" t="s">
        <v>9</v>
      </c>
    </row>
    <row r="12" spans="1:12">
      <c r="A12" s="2" t="s">
        <v>1504</v>
      </c>
      <c r="B12" s="4" t="s">
        <v>9</v>
      </c>
      <c r="C12" s="4" t="s">
        <v>9</v>
      </c>
      <c r="D12" s="4" t="s">
        <v>9</v>
      </c>
      <c r="E12" s="4" t="s">
        <v>9</v>
      </c>
      <c r="F12" s="4" t="s">
        <v>9</v>
      </c>
      <c r="G12" s="4" t="s">
        <v>9</v>
      </c>
      <c r="H12" s="4" t="s">
        <v>9</v>
      </c>
      <c r="I12" s="4" t="s">
        <v>9</v>
      </c>
      <c r="J12" s="6">
        <v>6620</v>
      </c>
      <c r="K12" s="4" t="s">
        <v>9</v>
      </c>
      <c r="L12" s="4" t="s">
        <v>9</v>
      </c>
    </row>
    <row r="13" spans="1:12" ht="30">
      <c r="A13" s="2" t="s">
        <v>1507</v>
      </c>
      <c r="B13" s="4" t="s">
        <v>9</v>
      </c>
      <c r="C13" s="4" t="s">
        <v>9</v>
      </c>
      <c r="D13" s="4" t="s">
        <v>9</v>
      </c>
      <c r="E13" s="4" t="s">
        <v>9</v>
      </c>
      <c r="F13" s="4" t="s">
        <v>9</v>
      </c>
      <c r="G13" s="4" t="s">
        <v>9</v>
      </c>
      <c r="H13" s="4" t="s">
        <v>9</v>
      </c>
      <c r="I13" s="4" t="s">
        <v>9</v>
      </c>
      <c r="J13" s="4" t="s">
        <v>9</v>
      </c>
      <c r="K13" s="4" t="s">
        <v>9</v>
      </c>
      <c r="L13" s="4" t="s">
        <v>9</v>
      </c>
    </row>
    <row r="14" spans="1:12">
      <c r="A14" s="3" t="s">
        <v>1503</v>
      </c>
      <c r="B14" s="4" t="s">
        <v>9</v>
      </c>
      <c r="C14" s="4" t="s">
        <v>9</v>
      </c>
      <c r="D14" s="4" t="s">
        <v>9</v>
      </c>
      <c r="E14" s="4" t="s">
        <v>9</v>
      </c>
      <c r="F14" s="4" t="s">
        <v>9</v>
      </c>
      <c r="G14" s="4" t="s">
        <v>9</v>
      </c>
      <c r="H14" s="4" t="s">
        <v>9</v>
      </c>
      <c r="I14" s="4" t="s">
        <v>9</v>
      </c>
      <c r="J14" s="4" t="s">
        <v>9</v>
      </c>
      <c r="K14" s="4" t="s">
        <v>9</v>
      </c>
      <c r="L14" s="4" t="s">
        <v>9</v>
      </c>
    </row>
    <row r="15" spans="1:12">
      <c r="A15" s="2" t="s">
        <v>1504</v>
      </c>
      <c r="B15" s="4" t="s">
        <v>9</v>
      </c>
      <c r="C15" s="4" t="s">
        <v>9</v>
      </c>
      <c r="D15" s="4" t="s">
        <v>9</v>
      </c>
      <c r="E15" s="4" t="s">
        <v>9</v>
      </c>
      <c r="F15" s="4" t="s">
        <v>9</v>
      </c>
      <c r="G15" s="4" t="s">
        <v>9</v>
      </c>
      <c r="H15" s="4" t="s">
        <v>9</v>
      </c>
      <c r="I15" s="4" t="s">
        <v>9</v>
      </c>
      <c r="J15" s="6">
        <v>5842</v>
      </c>
      <c r="K15" s="4" t="s">
        <v>9</v>
      </c>
      <c r="L15" s="4" t="s">
        <v>9</v>
      </c>
    </row>
    <row r="16" spans="1:12" ht="45">
      <c r="A16" s="2" t="s">
        <v>1508</v>
      </c>
      <c r="B16" s="4" t="s">
        <v>9</v>
      </c>
      <c r="C16" s="4" t="s">
        <v>9</v>
      </c>
      <c r="D16" s="4" t="s">
        <v>9</v>
      </c>
      <c r="E16" s="4" t="s">
        <v>9</v>
      </c>
      <c r="F16" s="4" t="s">
        <v>9</v>
      </c>
      <c r="G16" s="4" t="s">
        <v>9</v>
      </c>
      <c r="H16" s="4" t="s">
        <v>9</v>
      </c>
      <c r="I16" s="4" t="s">
        <v>9</v>
      </c>
      <c r="J16" s="4" t="s">
        <v>9</v>
      </c>
      <c r="K16" s="4" t="s">
        <v>9</v>
      </c>
      <c r="L16" s="4" t="s">
        <v>9</v>
      </c>
    </row>
    <row r="17" spans="1:12">
      <c r="A17" s="3" t="s">
        <v>1503</v>
      </c>
      <c r="B17" s="4" t="s">
        <v>9</v>
      </c>
      <c r="C17" s="4" t="s">
        <v>9</v>
      </c>
      <c r="D17" s="4" t="s">
        <v>9</v>
      </c>
      <c r="E17" s="4" t="s">
        <v>9</v>
      </c>
      <c r="F17" s="4" t="s">
        <v>9</v>
      </c>
      <c r="G17" s="4" t="s">
        <v>9</v>
      </c>
      <c r="H17" s="4" t="s">
        <v>9</v>
      </c>
      <c r="I17" s="4" t="s">
        <v>9</v>
      </c>
      <c r="J17" s="4" t="s">
        <v>9</v>
      </c>
      <c r="K17" s="4" t="s">
        <v>9</v>
      </c>
      <c r="L17" s="4" t="s">
        <v>9</v>
      </c>
    </row>
    <row r="18" spans="1:12" ht="30">
      <c r="A18" s="2" t="s">
        <v>1509</v>
      </c>
      <c r="B18" s="4" t="s">
        <v>9</v>
      </c>
      <c r="C18" s="4" t="s">
        <v>9</v>
      </c>
      <c r="D18" s="4" t="s">
        <v>9</v>
      </c>
      <c r="E18" s="4">
        <v>0</v>
      </c>
      <c r="F18" s="4" t="s">
        <v>9</v>
      </c>
      <c r="G18" s="4" t="s">
        <v>9</v>
      </c>
      <c r="H18" s="4" t="s">
        <v>9</v>
      </c>
      <c r="I18" s="4" t="s">
        <v>9</v>
      </c>
      <c r="J18" s="4">
        <v>0</v>
      </c>
      <c r="K18" s="4" t="s">
        <v>9</v>
      </c>
      <c r="L18" s="4" t="s">
        <v>9</v>
      </c>
    </row>
    <row r="19" spans="1:12">
      <c r="A19" s="2" t="s">
        <v>1504</v>
      </c>
      <c r="B19" s="4" t="s">
        <v>9</v>
      </c>
      <c r="C19" s="4" t="s">
        <v>9</v>
      </c>
      <c r="D19" s="4" t="s">
        <v>9</v>
      </c>
      <c r="E19" s="4" t="s">
        <v>9</v>
      </c>
      <c r="F19" s="4" t="s">
        <v>9</v>
      </c>
      <c r="G19" s="4" t="s">
        <v>9</v>
      </c>
      <c r="H19" s="4" t="s">
        <v>9</v>
      </c>
      <c r="I19" s="4" t="s">
        <v>9</v>
      </c>
      <c r="J19" s="6">
        <v>10812</v>
      </c>
      <c r="K19" s="4" t="s">
        <v>9</v>
      </c>
      <c r="L19" s="4" t="s">
        <v>9</v>
      </c>
    </row>
    <row r="20" spans="1:12">
      <c r="A20" s="2" t="s">
        <v>418</v>
      </c>
      <c r="B20" s="4" t="s">
        <v>9</v>
      </c>
      <c r="C20" s="4" t="s">
        <v>9</v>
      </c>
      <c r="D20" s="4" t="s">
        <v>9</v>
      </c>
      <c r="E20" s="4" t="s">
        <v>9</v>
      </c>
      <c r="F20" s="4" t="s">
        <v>9</v>
      </c>
      <c r="G20" s="4" t="s">
        <v>9</v>
      </c>
      <c r="H20" s="4" t="s">
        <v>9</v>
      </c>
      <c r="I20" s="4" t="s">
        <v>9</v>
      </c>
      <c r="J20" s="6">
        <v>-9408</v>
      </c>
      <c r="K20" s="4" t="s">
        <v>9</v>
      </c>
      <c r="L20" s="4" t="s">
        <v>9</v>
      </c>
    </row>
    <row r="21" spans="1:12">
      <c r="A21" s="2" t="s">
        <v>1510</v>
      </c>
      <c r="B21" s="4" t="s">
        <v>9</v>
      </c>
      <c r="C21" s="4" t="s">
        <v>9</v>
      </c>
      <c r="D21" s="4" t="s">
        <v>9</v>
      </c>
      <c r="E21" s="4" t="s">
        <v>9</v>
      </c>
      <c r="F21" s="4" t="s">
        <v>9</v>
      </c>
      <c r="G21" s="4" t="s">
        <v>9</v>
      </c>
      <c r="H21" s="4" t="s">
        <v>9</v>
      </c>
      <c r="I21" s="4" t="s">
        <v>9</v>
      </c>
      <c r="J21" s="4">
        <v>176</v>
      </c>
      <c r="K21" s="4" t="s">
        <v>9</v>
      </c>
      <c r="L21" s="4" t="s">
        <v>9</v>
      </c>
    </row>
    <row r="22" spans="1:12">
      <c r="A22" s="2" t="s">
        <v>1511</v>
      </c>
      <c r="B22" s="6">
        <v>1580</v>
      </c>
      <c r="C22" s="4" t="s">
        <v>9</v>
      </c>
      <c r="D22" s="4" t="s">
        <v>9</v>
      </c>
      <c r="E22" s="4" t="s">
        <v>9</v>
      </c>
      <c r="F22" s="4" t="s">
        <v>9</v>
      </c>
      <c r="G22" s="4" t="s">
        <v>9</v>
      </c>
      <c r="H22" s="4" t="s">
        <v>9</v>
      </c>
      <c r="I22" s="4" t="s">
        <v>9</v>
      </c>
      <c r="J22" s="6">
        <v>1580</v>
      </c>
      <c r="K22" s="4" t="s">
        <v>9</v>
      </c>
      <c r="L22" s="4" t="s">
        <v>9</v>
      </c>
    </row>
    <row r="23" spans="1:12">
      <c r="A23" s="3" t="s">
        <v>1505</v>
      </c>
      <c r="B23" s="4" t="s">
        <v>9</v>
      </c>
      <c r="C23" s="4" t="s">
        <v>9</v>
      </c>
      <c r="D23" s="4" t="s">
        <v>9</v>
      </c>
      <c r="E23" s="4" t="s">
        <v>9</v>
      </c>
      <c r="F23" s="4" t="s">
        <v>9</v>
      </c>
      <c r="G23" s="4" t="s">
        <v>9</v>
      </c>
      <c r="H23" s="4" t="s">
        <v>9</v>
      </c>
      <c r="I23" s="4" t="s">
        <v>9</v>
      </c>
      <c r="J23" s="4" t="s">
        <v>9</v>
      </c>
      <c r="K23" s="4" t="s">
        <v>9</v>
      </c>
      <c r="L23" s="4" t="s">
        <v>9</v>
      </c>
    </row>
    <row r="24" spans="1:12" ht="45">
      <c r="A24" s="2" t="s">
        <v>424</v>
      </c>
      <c r="B24" s="6">
        <v>1201</v>
      </c>
      <c r="C24" s="4" t="s">
        <v>9</v>
      </c>
      <c r="D24" s="4" t="s">
        <v>9</v>
      </c>
      <c r="E24" s="4" t="s">
        <v>9</v>
      </c>
      <c r="F24" s="4" t="s">
        <v>9</v>
      </c>
      <c r="G24" s="4" t="s">
        <v>9</v>
      </c>
      <c r="H24" s="4" t="s">
        <v>9</v>
      </c>
      <c r="I24" s="4" t="s">
        <v>9</v>
      </c>
      <c r="J24" s="6">
        <v>1201</v>
      </c>
      <c r="K24" s="4" t="s">
        <v>9</v>
      </c>
      <c r="L24" s="4" t="s">
        <v>9</v>
      </c>
    </row>
    <row r="25" spans="1:12" ht="30">
      <c r="A25" s="2" t="s">
        <v>425</v>
      </c>
      <c r="B25" s="4">
        <v>379</v>
      </c>
      <c r="C25" s="4" t="s">
        <v>9</v>
      </c>
      <c r="D25" s="4" t="s">
        <v>9</v>
      </c>
      <c r="E25" s="4" t="s">
        <v>9</v>
      </c>
      <c r="F25" s="4" t="s">
        <v>9</v>
      </c>
      <c r="G25" s="4" t="s">
        <v>9</v>
      </c>
      <c r="H25" s="4" t="s">
        <v>9</v>
      </c>
      <c r="I25" s="4" t="s">
        <v>9</v>
      </c>
      <c r="J25" s="4">
        <v>379</v>
      </c>
      <c r="K25" s="4" t="s">
        <v>9</v>
      </c>
      <c r="L25" s="4" t="s">
        <v>9</v>
      </c>
    </row>
    <row r="26" spans="1:12" ht="45">
      <c r="A26" s="2" t="s">
        <v>1512</v>
      </c>
      <c r="B26" s="4" t="s">
        <v>9</v>
      </c>
      <c r="C26" s="4" t="s">
        <v>9</v>
      </c>
      <c r="D26" s="4" t="s">
        <v>9</v>
      </c>
      <c r="E26" s="4" t="s">
        <v>9</v>
      </c>
      <c r="F26" s="4" t="s">
        <v>9</v>
      </c>
      <c r="G26" s="4" t="s">
        <v>9</v>
      </c>
      <c r="H26" s="4" t="s">
        <v>9</v>
      </c>
      <c r="I26" s="4" t="s">
        <v>9</v>
      </c>
      <c r="J26" s="4" t="s">
        <v>9</v>
      </c>
      <c r="K26" s="4" t="s">
        <v>9</v>
      </c>
      <c r="L26" s="4" t="s">
        <v>9</v>
      </c>
    </row>
    <row r="27" spans="1:12">
      <c r="A27" s="3" t="s">
        <v>1503</v>
      </c>
      <c r="B27" s="4" t="s">
        <v>9</v>
      </c>
      <c r="C27" s="4" t="s">
        <v>9</v>
      </c>
      <c r="D27" s="4" t="s">
        <v>9</v>
      </c>
      <c r="E27" s="4" t="s">
        <v>9</v>
      </c>
      <c r="F27" s="4" t="s">
        <v>9</v>
      </c>
      <c r="G27" s="4" t="s">
        <v>9</v>
      </c>
      <c r="H27" s="4" t="s">
        <v>9</v>
      </c>
      <c r="I27" s="4" t="s">
        <v>9</v>
      </c>
      <c r="J27" s="4" t="s">
        <v>9</v>
      </c>
      <c r="K27" s="4" t="s">
        <v>9</v>
      </c>
      <c r="L27" s="4" t="s">
        <v>9</v>
      </c>
    </row>
    <row r="28" spans="1:12" ht="30">
      <c r="A28" s="2" t="s">
        <v>1509</v>
      </c>
      <c r="B28" s="4" t="s">
        <v>9</v>
      </c>
      <c r="C28" s="4" t="s">
        <v>9</v>
      </c>
      <c r="D28" s="4" t="s">
        <v>9</v>
      </c>
      <c r="E28" s="4">
        <v>0</v>
      </c>
      <c r="F28" s="4" t="s">
        <v>9</v>
      </c>
      <c r="G28" s="4" t="s">
        <v>9</v>
      </c>
      <c r="H28" s="4" t="s">
        <v>9</v>
      </c>
      <c r="I28" s="4" t="s">
        <v>9</v>
      </c>
      <c r="J28" s="4">
        <v>0</v>
      </c>
      <c r="K28" s="4" t="s">
        <v>9</v>
      </c>
      <c r="L28" s="4" t="s">
        <v>9</v>
      </c>
    </row>
    <row r="29" spans="1:12">
      <c r="A29" s="2" t="s">
        <v>1504</v>
      </c>
      <c r="B29" s="4" t="s">
        <v>9</v>
      </c>
      <c r="C29" s="4" t="s">
        <v>9</v>
      </c>
      <c r="D29" s="4" t="s">
        <v>9</v>
      </c>
      <c r="E29" s="4" t="s">
        <v>9</v>
      </c>
      <c r="F29" s="4" t="s">
        <v>9</v>
      </c>
      <c r="G29" s="4" t="s">
        <v>9</v>
      </c>
      <c r="H29" s="4" t="s">
        <v>9</v>
      </c>
      <c r="I29" s="4" t="s">
        <v>9</v>
      </c>
      <c r="J29" s="6">
        <v>9373</v>
      </c>
      <c r="K29" s="4" t="s">
        <v>9</v>
      </c>
      <c r="L29" s="4" t="s">
        <v>9</v>
      </c>
    </row>
    <row r="30" spans="1:12">
      <c r="A30" s="2" t="s">
        <v>418</v>
      </c>
      <c r="B30" s="4" t="s">
        <v>9</v>
      </c>
      <c r="C30" s="4" t="s">
        <v>9</v>
      </c>
      <c r="D30" s="4" t="s">
        <v>9</v>
      </c>
      <c r="E30" s="4" t="s">
        <v>9</v>
      </c>
      <c r="F30" s="4" t="s">
        <v>9</v>
      </c>
      <c r="G30" s="4" t="s">
        <v>9</v>
      </c>
      <c r="H30" s="4" t="s">
        <v>9</v>
      </c>
      <c r="I30" s="4" t="s">
        <v>9</v>
      </c>
      <c r="J30" s="6">
        <v>-8673</v>
      </c>
      <c r="K30" s="4" t="s">
        <v>9</v>
      </c>
      <c r="L30" s="4" t="s">
        <v>9</v>
      </c>
    </row>
    <row r="31" spans="1:12">
      <c r="A31" s="2" t="s">
        <v>1510</v>
      </c>
      <c r="B31" s="4" t="s">
        <v>9</v>
      </c>
      <c r="C31" s="4" t="s">
        <v>9</v>
      </c>
      <c r="D31" s="4" t="s">
        <v>9</v>
      </c>
      <c r="E31" s="4" t="s">
        <v>9</v>
      </c>
      <c r="F31" s="4" t="s">
        <v>9</v>
      </c>
      <c r="G31" s="4" t="s">
        <v>9</v>
      </c>
      <c r="H31" s="4" t="s">
        <v>9</v>
      </c>
      <c r="I31" s="4" t="s">
        <v>9</v>
      </c>
      <c r="J31" s="4">
        <v>174</v>
      </c>
      <c r="K31" s="4" t="s">
        <v>9</v>
      </c>
      <c r="L31" s="4" t="s">
        <v>9</v>
      </c>
    </row>
    <row r="32" spans="1:12">
      <c r="A32" s="2" t="s">
        <v>1511</v>
      </c>
      <c r="B32" s="4">
        <v>874</v>
      </c>
      <c r="C32" s="4" t="s">
        <v>9</v>
      </c>
      <c r="D32" s="4" t="s">
        <v>9</v>
      </c>
      <c r="E32" s="4" t="s">
        <v>9</v>
      </c>
      <c r="F32" s="4" t="s">
        <v>9</v>
      </c>
      <c r="G32" s="4" t="s">
        <v>9</v>
      </c>
      <c r="H32" s="4" t="s">
        <v>9</v>
      </c>
      <c r="I32" s="4" t="s">
        <v>9</v>
      </c>
      <c r="J32" s="4">
        <v>874</v>
      </c>
      <c r="K32" s="4" t="s">
        <v>9</v>
      </c>
      <c r="L32" s="4" t="s">
        <v>9</v>
      </c>
    </row>
    <row r="33" spans="1:12">
      <c r="A33" s="3" t="s">
        <v>1505</v>
      </c>
      <c r="B33" s="4" t="s">
        <v>9</v>
      </c>
      <c r="C33" s="4" t="s">
        <v>9</v>
      </c>
      <c r="D33" s="4" t="s">
        <v>9</v>
      </c>
      <c r="E33" s="4" t="s">
        <v>9</v>
      </c>
      <c r="F33" s="4" t="s">
        <v>9</v>
      </c>
      <c r="G33" s="4" t="s">
        <v>9</v>
      </c>
      <c r="H33" s="4" t="s">
        <v>9</v>
      </c>
      <c r="I33" s="4" t="s">
        <v>9</v>
      </c>
      <c r="J33" s="4" t="s">
        <v>9</v>
      </c>
      <c r="K33" s="4" t="s">
        <v>9</v>
      </c>
      <c r="L33" s="4" t="s">
        <v>9</v>
      </c>
    </row>
    <row r="34" spans="1:12" ht="45">
      <c r="A34" s="2" t="s">
        <v>424</v>
      </c>
      <c r="B34" s="4">
        <v>874</v>
      </c>
      <c r="C34" s="4" t="s">
        <v>9</v>
      </c>
      <c r="D34" s="4" t="s">
        <v>9</v>
      </c>
      <c r="E34" s="4" t="s">
        <v>9</v>
      </c>
      <c r="F34" s="4" t="s">
        <v>9</v>
      </c>
      <c r="G34" s="4" t="s">
        <v>9</v>
      </c>
      <c r="H34" s="4" t="s">
        <v>9</v>
      </c>
      <c r="I34" s="4" t="s">
        <v>9</v>
      </c>
      <c r="J34" s="4">
        <v>874</v>
      </c>
      <c r="K34" s="4" t="s">
        <v>9</v>
      </c>
      <c r="L34" s="4" t="s">
        <v>9</v>
      </c>
    </row>
    <row r="35" spans="1:12" ht="30">
      <c r="A35" s="2" t="s">
        <v>425</v>
      </c>
      <c r="B35" s="4">
        <v>0</v>
      </c>
      <c r="C35" s="4" t="s">
        <v>9</v>
      </c>
      <c r="D35" s="4" t="s">
        <v>9</v>
      </c>
      <c r="E35" s="4" t="s">
        <v>9</v>
      </c>
      <c r="F35" s="4" t="s">
        <v>9</v>
      </c>
      <c r="G35" s="4" t="s">
        <v>9</v>
      </c>
      <c r="H35" s="4" t="s">
        <v>9</v>
      </c>
      <c r="I35" s="4" t="s">
        <v>9</v>
      </c>
      <c r="J35" s="4">
        <v>0</v>
      </c>
      <c r="K35" s="4" t="s">
        <v>9</v>
      </c>
      <c r="L35" s="4" t="s">
        <v>9</v>
      </c>
    </row>
    <row r="36" spans="1:12" ht="60">
      <c r="A36" s="2" t="s">
        <v>1513</v>
      </c>
      <c r="B36" s="4" t="s">
        <v>9</v>
      </c>
      <c r="C36" s="4" t="s">
        <v>9</v>
      </c>
      <c r="D36" s="4" t="s">
        <v>9</v>
      </c>
      <c r="E36" s="4" t="s">
        <v>9</v>
      </c>
      <c r="F36" s="4" t="s">
        <v>9</v>
      </c>
      <c r="G36" s="4" t="s">
        <v>9</v>
      </c>
      <c r="H36" s="4" t="s">
        <v>9</v>
      </c>
      <c r="I36" s="4" t="s">
        <v>9</v>
      </c>
      <c r="J36" s="4" t="s">
        <v>9</v>
      </c>
      <c r="K36" s="4" t="s">
        <v>9</v>
      </c>
      <c r="L36" s="4" t="s">
        <v>9</v>
      </c>
    </row>
    <row r="37" spans="1:12">
      <c r="A37" s="3" t="s">
        <v>1503</v>
      </c>
      <c r="B37" s="4" t="s">
        <v>9</v>
      </c>
      <c r="C37" s="4" t="s">
        <v>9</v>
      </c>
      <c r="D37" s="4" t="s">
        <v>9</v>
      </c>
      <c r="E37" s="4" t="s">
        <v>9</v>
      </c>
      <c r="F37" s="4" t="s">
        <v>9</v>
      </c>
      <c r="G37" s="4" t="s">
        <v>9</v>
      </c>
      <c r="H37" s="4" t="s">
        <v>9</v>
      </c>
      <c r="I37" s="4" t="s">
        <v>9</v>
      </c>
      <c r="J37" s="4" t="s">
        <v>9</v>
      </c>
      <c r="K37" s="4" t="s">
        <v>9</v>
      </c>
      <c r="L37" s="4" t="s">
        <v>9</v>
      </c>
    </row>
    <row r="38" spans="1:12" ht="30">
      <c r="A38" s="2" t="s">
        <v>1509</v>
      </c>
      <c r="B38" s="4" t="s">
        <v>9</v>
      </c>
      <c r="C38" s="4" t="s">
        <v>9</v>
      </c>
      <c r="D38" s="4" t="s">
        <v>9</v>
      </c>
      <c r="E38" s="4">
        <v>0</v>
      </c>
      <c r="F38" s="4" t="s">
        <v>9</v>
      </c>
      <c r="G38" s="4" t="s">
        <v>9</v>
      </c>
      <c r="H38" s="4" t="s">
        <v>9</v>
      </c>
      <c r="I38" s="4" t="s">
        <v>9</v>
      </c>
      <c r="J38" s="4">
        <v>0</v>
      </c>
      <c r="K38" s="4" t="s">
        <v>9</v>
      </c>
      <c r="L38" s="4" t="s">
        <v>9</v>
      </c>
    </row>
    <row r="39" spans="1:12">
      <c r="A39" s="2" t="s">
        <v>1504</v>
      </c>
      <c r="B39" s="4" t="s">
        <v>9</v>
      </c>
      <c r="C39" s="4" t="s">
        <v>9</v>
      </c>
      <c r="D39" s="4" t="s">
        <v>9</v>
      </c>
      <c r="E39" s="4" t="s">
        <v>9</v>
      </c>
      <c r="F39" s="4" t="s">
        <v>9</v>
      </c>
      <c r="G39" s="4" t="s">
        <v>9</v>
      </c>
      <c r="H39" s="4" t="s">
        <v>9</v>
      </c>
      <c r="I39" s="4" t="s">
        <v>9</v>
      </c>
      <c r="J39" s="6">
        <v>1439</v>
      </c>
      <c r="K39" s="4" t="s">
        <v>9</v>
      </c>
      <c r="L39" s="4" t="s">
        <v>9</v>
      </c>
    </row>
    <row r="40" spans="1:12">
      <c r="A40" s="2" t="s">
        <v>418</v>
      </c>
      <c r="B40" s="4" t="s">
        <v>9</v>
      </c>
      <c r="C40" s="4" t="s">
        <v>9</v>
      </c>
      <c r="D40" s="4" t="s">
        <v>9</v>
      </c>
      <c r="E40" s="4" t="s">
        <v>9</v>
      </c>
      <c r="F40" s="4" t="s">
        <v>9</v>
      </c>
      <c r="G40" s="4" t="s">
        <v>9</v>
      </c>
      <c r="H40" s="4" t="s">
        <v>9</v>
      </c>
      <c r="I40" s="4" t="s">
        <v>9</v>
      </c>
      <c r="J40" s="4">
        <v>-735</v>
      </c>
      <c r="K40" s="4" t="s">
        <v>9</v>
      </c>
      <c r="L40" s="4" t="s">
        <v>9</v>
      </c>
    </row>
    <row r="41" spans="1:12">
      <c r="A41" s="2" t="s">
        <v>1510</v>
      </c>
      <c r="B41" s="4" t="s">
        <v>9</v>
      </c>
      <c r="C41" s="4" t="s">
        <v>9</v>
      </c>
      <c r="D41" s="4" t="s">
        <v>9</v>
      </c>
      <c r="E41" s="4" t="s">
        <v>9</v>
      </c>
      <c r="F41" s="4" t="s">
        <v>9</v>
      </c>
      <c r="G41" s="4" t="s">
        <v>9</v>
      </c>
      <c r="H41" s="4" t="s">
        <v>9</v>
      </c>
      <c r="I41" s="4" t="s">
        <v>9</v>
      </c>
      <c r="J41" s="4">
        <v>2</v>
      </c>
      <c r="K41" s="4" t="s">
        <v>9</v>
      </c>
      <c r="L41" s="4" t="s">
        <v>9</v>
      </c>
    </row>
    <row r="42" spans="1:12">
      <c r="A42" s="2" t="s">
        <v>1511</v>
      </c>
      <c r="B42" s="4">
        <v>706</v>
      </c>
      <c r="C42" s="4" t="s">
        <v>9</v>
      </c>
      <c r="D42" s="4" t="s">
        <v>9</v>
      </c>
      <c r="E42" s="4" t="s">
        <v>9</v>
      </c>
      <c r="F42" s="4" t="s">
        <v>9</v>
      </c>
      <c r="G42" s="4" t="s">
        <v>9</v>
      </c>
      <c r="H42" s="4" t="s">
        <v>9</v>
      </c>
      <c r="I42" s="4" t="s">
        <v>9</v>
      </c>
      <c r="J42" s="4">
        <v>706</v>
      </c>
      <c r="K42" s="4" t="s">
        <v>9</v>
      </c>
      <c r="L42" s="4" t="s">
        <v>9</v>
      </c>
    </row>
    <row r="43" spans="1:12">
      <c r="A43" s="3" t="s">
        <v>1505</v>
      </c>
      <c r="B43" s="4" t="s">
        <v>9</v>
      </c>
      <c r="C43" s="4" t="s">
        <v>9</v>
      </c>
      <c r="D43" s="4" t="s">
        <v>9</v>
      </c>
      <c r="E43" s="4" t="s">
        <v>9</v>
      </c>
      <c r="F43" s="4" t="s">
        <v>9</v>
      </c>
      <c r="G43" s="4" t="s">
        <v>9</v>
      </c>
      <c r="H43" s="4" t="s">
        <v>9</v>
      </c>
      <c r="I43" s="4" t="s">
        <v>9</v>
      </c>
      <c r="J43" s="4" t="s">
        <v>9</v>
      </c>
      <c r="K43" s="4" t="s">
        <v>9</v>
      </c>
      <c r="L43" s="4" t="s">
        <v>9</v>
      </c>
    </row>
    <row r="44" spans="1:12" ht="45">
      <c r="A44" s="2" t="s">
        <v>424</v>
      </c>
      <c r="B44" s="4">
        <v>327</v>
      </c>
      <c r="C44" s="4" t="s">
        <v>9</v>
      </c>
      <c r="D44" s="4" t="s">
        <v>9</v>
      </c>
      <c r="E44" s="4" t="s">
        <v>9</v>
      </c>
      <c r="F44" s="4" t="s">
        <v>9</v>
      </c>
      <c r="G44" s="4" t="s">
        <v>9</v>
      </c>
      <c r="H44" s="4" t="s">
        <v>9</v>
      </c>
      <c r="I44" s="4" t="s">
        <v>9</v>
      </c>
      <c r="J44" s="4">
        <v>327</v>
      </c>
      <c r="K44" s="4" t="s">
        <v>9</v>
      </c>
      <c r="L44" s="4" t="s">
        <v>9</v>
      </c>
    </row>
    <row r="45" spans="1:12" ht="30">
      <c r="A45" s="2" t="s">
        <v>425</v>
      </c>
      <c r="B45" s="4">
        <v>379</v>
      </c>
      <c r="C45" s="4" t="s">
        <v>9</v>
      </c>
      <c r="D45" s="4" t="s">
        <v>9</v>
      </c>
      <c r="E45" s="4" t="s">
        <v>9</v>
      </c>
      <c r="F45" s="4" t="s">
        <v>9</v>
      </c>
      <c r="G45" s="4" t="s">
        <v>9</v>
      </c>
      <c r="H45" s="4" t="s">
        <v>9</v>
      </c>
      <c r="I45" s="4" t="s">
        <v>9</v>
      </c>
      <c r="J45" s="4">
        <v>379</v>
      </c>
      <c r="K45" s="4" t="s">
        <v>9</v>
      </c>
      <c r="L45" s="4" t="s">
        <v>9</v>
      </c>
    </row>
    <row r="46" spans="1:12" ht="45">
      <c r="A46" s="2" t="s">
        <v>1514</v>
      </c>
      <c r="B46" s="4" t="s">
        <v>9</v>
      </c>
      <c r="C46" s="4" t="s">
        <v>9</v>
      </c>
      <c r="D46" s="4" t="s">
        <v>9</v>
      </c>
      <c r="E46" s="4" t="s">
        <v>9</v>
      </c>
      <c r="F46" s="4" t="s">
        <v>9</v>
      </c>
      <c r="G46" s="4" t="s">
        <v>9</v>
      </c>
      <c r="H46" s="4" t="s">
        <v>9</v>
      </c>
      <c r="I46" s="4" t="s">
        <v>9</v>
      </c>
      <c r="J46" s="4" t="s">
        <v>9</v>
      </c>
      <c r="K46" s="4" t="s">
        <v>9</v>
      </c>
      <c r="L46" s="4" t="s">
        <v>9</v>
      </c>
    </row>
    <row r="47" spans="1:12">
      <c r="A47" s="3" t="s">
        <v>1503</v>
      </c>
      <c r="B47" s="4" t="s">
        <v>9</v>
      </c>
      <c r="C47" s="4" t="s">
        <v>9</v>
      </c>
      <c r="D47" s="4" t="s">
        <v>9</v>
      </c>
      <c r="E47" s="4" t="s">
        <v>9</v>
      </c>
      <c r="F47" s="4" t="s">
        <v>9</v>
      </c>
      <c r="G47" s="4" t="s">
        <v>9</v>
      </c>
      <c r="H47" s="4" t="s">
        <v>9</v>
      </c>
      <c r="I47" s="4" t="s">
        <v>9</v>
      </c>
      <c r="J47" s="4" t="s">
        <v>9</v>
      </c>
      <c r="K47" s="4" t="s">
        <v>9</v>
      </c>
      <c r="L47" s="4" t="s">
        <v>9</v>
      </c>
    </row>
    <row r="48" spans="1:12">
      <c r="A48" s="2" t="s">
        <v>1504</v>
      </c>
      <c r="B48" s="4" t="s">
        <v>9</v>
      </c>
      <c r="C48" s="4" t="s">
        <v>9</v>
      </c>
      <c r="D48" s="4" t="s">
        <v>9</v>
      </c>
      <c r="E48" s="4" t="s">
        <v>9</v>
      </c>
      <c r="F48" s="4" t="s">
        <v>9</v>
      </c>
      <c r="G48" s="4" t="s">
        <v>9</v>
      </c>
      <c r="H48" s="4" t="s">
        <v>9</v>
      </c>
      <c r="I48" s="4" t="s">
        <v>9</v>
      </c>
      <c r="J48" s="6">
        <v>1650</v>
      </c>
      <c r="K48" s="4" t="s">
        <v>9</v>
      </c>
      <c r="L48" s="4" t="s">
        <v>9</v>
      </c>
    </row>
    <row r="49" spans="1:12">
      <c r="A49" s="2" t="s">
        <v>418</v>
      </c>
      <c r="B49" s="4" t="s">
        <v>9</v>
      </c>
      <c r="C49" s="4" t="s">
        <v>9</v>
      </c>
      <c r="D49" s="4" t="s">
        <v>9</v>
      </c>
      <c r="E49" s="4" t="s">
        <v>9</v>
      </c>
      <c r="F49" s="4" t="s">
        <v>9</v>
      </c>
      <c r="G49" s="4" t="s">
        <v>9</v>
      </c>
      <c r="H49" s="4" t="s">
        <v>9</v>
      </c>
      <c r="I49" s="4" t="s">
        <v>9</v>
      </c>
      <c r="J49" s="6">
        <v>-1630</v>
      </c>
      <c r="K49" s="4" t="s">
        <v>9</v>
      </c>
      <c r="L49" s="4" t="s">
        <v>9</v>
      </c>
    </row>
    <row r="50" spans="1:12" ht="45">
      <c r="A50" s="2" t="s">
        <v>1515</v>
      </c>
      <c r="B50" s="4" t="s">
        <v>9</v>
      </c>
      <c r="C50" s="4" t="s">
        <v>9</v>
      </c>
      <c r="D50" s="4" t="s">
        <v>9</v>
      </c>
      <c r="E50" s="4" t="s">
        <v>9</v>
      </c>
      <c r="F50" s="4" t="s">
        <v>9</v>
      </c>
      <c r="G50" s="4" t="s">
        <v>9</v>
      </c>
      <c r="H50" s="4" t="s">
        <v>9</v>
      </c>
      <c r="I50" s="4" t="s">
        <v>9</v>
      </c>
      <c r="J50" s="4" t="s">
        <v>9</v>
      </c>
      <c r="K50" s="4" t="s">
        <v>9</v>
      </c>
      <c r="L50" s="4" t="s">
        <v>9</v>
      </c>
    </row>
    <row r="51" spans="1:12">
      <c r="A51" s="3" t="s">
        <v>1503</v>
      </c>
      <c r="B51" s="4" t="s">
        <v>9</v>
      </c>
      <c r="C51" s="4" t="s">
        <v>9</v>
      </c>
      <c r="D51" s="4" t="s">
        <v>9</v>
      </c>
      <c r="E51" s="4" t="s">
        <v>9</v>
      </c>
      <c r="F51" s="4" t="s">
        <v>9</v>
      </c>
      <c r="G51" s="4" t="s">
        <v>9</v>
      </c>
      <c r="H51" s="4" t="s">
        <v>9</v>
      </c>
      <c r="I51" s="4" t="s">
        <v>9</v>
      </c>
      <c r="J51" s="4" t="s">
        <v>9</v>
      </c>
      <c r="K51" s="4" t="s">
        <v>9</v>
      </c>
      <c r="L51" s="4" t="s">
        <v>9</v>
      </c>
    </row>
    <row r="52" spans="1:12">
      <c r="A52" s="2" t="s">
        <v>1504</v>
      </c>
      <c r="B52" s="4" t="s">
        <v>9</v>
      </c>
      <c r="C52" s="4" t="s">
        <v>9</v>
      </c>
      <c r="D52" s="4" t="s">
        <v>9</v>
      </c>
      <c r="E52" s="4" t="s">
        <v>9</v>
      </c>
      <c r="F52" s="4" t="s">
        <v>9</v>
      </c>
      <c r="G52" s="4" t="s">
        <v>9</v>
      </c>
      <c r="H52" s="4" t="s">
        <v>9</v>
      </c>
      <c r="I52" s="4" t="s">
        <v>9</v>
      </c>
      <c r="J52" s="6">
        <v>1650</v>
      </c>
      <c r="K52" s="4" t="s">
        <v>9</v>
      </c>
      <c r="L52" s="4" t="s">
        <v>9</v>
      </c>
    </row>
    <row r="53" spans="1:12">
      <c r="A53" s="2" t="s">
        <v>418</v>
      </c>
      <c r="B53" s="4" t="s">
        <v>9</v>
      </c>
      <c r="C53" s="4" t="s">
        <v>9</v>
      </c>
      <c r="D53" s="4" t="s">
        <v>9</v>
      </c>
      <c r="E53" s="4" t="s">
        <v>9</v>
      </c>
      <c r="F53" s="4" t="s">
        <v>9</v>
      </c>
      <c r="G53" s="4" t="s">
        <v>9</v>
      </c>
      <c r="H53" s="4" t="s">
        <v>9</v>
      </c>
      <c r="I53" s="4" t="s">
        <v>9</v>
      </c>
      <c r="J53" s="6">
        <v>-1630</v>
      </c>
      <c r="K53" s="4" t="s">
        <v>9</v>
      </c>
      <c r="L53" s="4" t="s">
        <v>9</v>
      </c>
    </row>
    <row r="54" spans="1:12" ht="60">
      <c r="A54" s="2" t="s">
        <v>1516</v>
      </c>
      <c r="B54" s="4" t="s">
        <v>9</v>
      </c>
      <c r="C54" s="4" t="s">
        <v>9</v>
      </c>
      <c r="D54" s="4" t="s">
        <v>9</v>
      </c>
      <c r="E54" s="4" t="s">
        <v>9</v>
      </c>
      <c r="F54" s="4" t="s">
        <v>9</v>
      </c>
      <c r="G54" s="4" t="s">
        <v>9</v>
      </c>
      <c r="H54" s="4" t="s">
        <v>9</v>
      </c>
      <c r="I54" s="4" t="s">
        <v>9</v>
      </c>
      <c r="J54" s="4" t="s">
        <v>9</v>
      </c>
      <c r="K54" s="4" t="s">
        <v>9</v>
      </c>
      <c r="L54" s="4" t="s">
        <v>9</v>
      </c>
    </row>
    <row r="55" spans="1:12">
      <c r="A55" s="3" t="s">
        <v>1503</v>
      </c>
      <c r="B55" s="4" t="s">
        <v>9</v>
      </c>
      <c r="C55" s="4" t="s">
        <v>9</v>
      </c>
      <c r="D55" s="4" t="s">
        <v>9</v>
      </c>
      <c r="E55" s="4" t="s">
        <v>9</v>
      </c>
      <c r="F55" s="4" t="s">
        <v>9</v>
      </c>
      <c r="G55" s="4" t="s">
        <v>9</v>
      </c>
      <c r="H55" s="4" t="s">
        <v>9</v>
      </c>
      <c r="I55" s="4" t="s">
        <v>9</v>
      </c>
      <c r="J55" s="4" t="s">
        <v>9</v>
      </c>
      <c r="K55" s="4" t="s">
        <v>9</v>
      </c>
      <c r="L55" s="4" t="s">
        <v>9</v>
      </c>
    </row>
    <row r="56" spans="1:12">
      <c r="A56" s="2" t="s">
        <v>1504</v>
      </c>
      <c r="B56" s="4" t="s">
        <v>9</v>
      </c>
      <c r="C56" s="4" t="s">
        <v>9</v>
      </c>
      <c r="D56" s="4" t="s">
        <v>9</v>
      </c>
      <c r="E56" s="4" t="s">
        <v>9</v>
      </c>
      <c r="F56" s="4" t="s">
        <v>9</v>
      </c>
      <c r="G56" s="4" t="s">
        <v>9</v>
      </c>
      <c r="H56" s="4" t="s">
        <v>9</v>
      </c>
      <c r="I56" s="4" t="s">
        <v>9</v>
      </c>
      <c r="J56" s="4">
        <v>0</v>
      </c>
      <c r="K56" s="4" t="s">
        <v>9</v>
      </c>
      <c r="L56" s="4" t="s">
        <v>9</v>
      </c>
    </row>
    <row r="57" spans="1:12">
      <c r="A57" s="2" t="s">
        <v>418</v>
      </c>
      <c r="B57" s="4" t="s">
        <v>9</v>
      </c>
      <c r="C57" s="4" t="s">
        <v>9</v>
      </c>
      <c r="D57" s="4" t="s">
        <v>9</v>
      </c>
      <c r="E57" s="4" t="s">
        <v>9</v>
      </c>
      <c r="F57" s="4" t="s">
        <v>9</v>
      </c>
      <c r="G57" s="4" t="s">
        <v>9</v>
      </c>
      <c r="H57" s="4" t="s">
        <v>9</v>
      </c>
      <c r="I57" s="4" t="s">
        <v>9</v>
      </c>
      <c r="J57" s="4">
        <v>0</v>
      </c>
      <c r="K57" s="4" t="s">
        <v>9</v>
      </c>
      <c r="L57" s="4" t="s">
        <v>9</v>
      </c>
    </row>
    <row r="58" spans="1:12" ht="30">
      <c r="A58" s="2" t="s">
        <v>1354</v>
      </c>
      <c r="B58" s="4" t="s">
        <v>9</v>
      </c>
      <c r="C58" s="4" t="s">
        <v>9</v>
      </c>
      <c r="D58" s="4" t="s">
        <v>9</v>
      </c>
      <c r="E58" s="4" t="s">
        <v>9</v>
      </c>
      <c r="F58" s="4" t="s">
        <v>9</v>
      </c>
      <c r="G58" s="4" t="s">
        <v>9</v>
      </c>
      <c r="H58" s="4" t="s">
        <v>9</v>
      </c>
      <c r="I58" s="4" t="s">
        <v>9</v>
      </c>
      <c r="J58" s="4" t="s">
        <v>9</v>
      </c>
      <c r="K58" s="4" t="s">
        <v>9</v>
      </c>
      <c r="L58" s="4" t="s">
        <v>9</v>
      </c>
    </row>
    <row r="59" spans="1:12">
      <c r="A59" s="3" t="s">
        <v>1352</v>
      </c>
      <c r="B59" s="4" t="s">
        <v>9</v>
      </c>
      <c r="C59" s="4" t="s">
        <v>9</v>
      </c>
      <c r="D59" s="4" t="s">
        <v>9</v>
      </c>
      <c r="E59" s="4" t="s">
        <v>9</v>
      </c>
      <c r="F59" s="4" t="s">
        <v>9</v>
      </c>
      <c r="G59" s="4" t="s">
        <v>9</v>
      </c>
      <c r="H59" s="4" t="s">
        <v>9</v>
      </c>
      <c r="I59" s="4" t="s">
        <v>9</v>
      </c>
      <c r="J59" s="4" t="s">
        <v>9</v>
      </c>
      <c r="K59" s="4" t="s">
        <v>9</v>
      </c>
      <c r="L59" s="4" t="s">
        <v>9</v>
      </c>
    </row>
    <row r="60" spans="1:12">
      <c r="A60" s="2" t="s">
        <v>1517</v>
      </c>
      <c r="B60" s="4" t="s">
        <v>9</v>
      </c>
      <c r="C60" s="4" t="s">
        <v>9</v>
      </c>
      <c r="D60" s="4" t="s">
        <v>9</v>
      </c>
      <c r="E60" s="4" t="s">
        <v>9</v>
      </c>
      <c r="F60" s="4" t="s">
        <v>9</v>
      </c>
      <c r="G60" s="4" t="s">
        <v>9</v>
      </c>
      <c r="H60" s="4" t="s">
        <v>9</v>
      </c>
      <c r="I60" s="4" t="s">
        <v>9</v>
      </c>
      <c r="J60" s="6">
        <v>14202</v>
      </c>
      <c r="K60" s="4" t="s">
        <v>9</v>
      </c>
      <c r="L60" s="4" t="s">
        <v>9</v>
      </c>
    </row>
    <row r="61" spans="1:12" ht="30">
      <c r="A61" s="2" t="s">
        <v>1518</v>
      </c>
      <c r="B61" s="4" t="s">
        <v>9</v>
      </c>
      <c r="C61" s="4" t="s">
        <v>9</v>
      </c>
      <c r="D61" s="4" t="s">
        <v>9</v>
      </c>
      <c r="E61" s="4" t="s">
        <v>9</v>
      </c>
      <c r="F61" s="4" t="s">
        <v>9</v>
      </c>
      <c r="G61" s="4" t="s">
        <v>9</v>
      </c>
      <c r="H61" s="4" t="s">
        <v>9</v>
      </c>
      <c r="I61" s="4" t="s">
        <v>9</v>
      </c>
      <c r="J61" s="4">
        <v>0</v>
      </c>
      <c r="K61" s="4" t="s">
        <v>9</v>
      </c>
      <c r="L61" s="4" t="s">
        <v>9</v>
      </c>
    </row>
    <row r="62" spans="1:12" ht="30">
      <c r="A62" s="2" t="s">
        <v>1519</v>
      </c>
      <c r="B62" s="4" t="s">
        <v>9</v>
      </c>
      <c r="C62" s="4" t="s">
        <v>9</v>
      </c>
      <c r="D62" s="4" t="s">
        <v>9</v>
      </c>
      <c r="E62" s="4" t="s">
        <v>9</v>
      </c>
      <c r="F62" s="4" t="s">
        <v>9</v>
      </c>
      <c r="G62" s="4" t="s">
        <v>9</v>
      </c>
      <c r="H62" s="4" t="s">
        <v>9</v>
      </c>
      <c r="I62" s="4" t="s">
        <v>9</v>
      </c>
      <c r="J62" s="4" t="s">
        <v>9</v>
      </c>
      <c r="K62" s="4" t="s">
        <v>9</v>
      </c>
      <c r="L62" s="4" t="s">
        <v>9</v>
      </c>
    </row>
    <row r="63" spans="1:12">
      <c r="A63" s="3" t="s">
        <v>1352</v>
      </c>
      <c r="B63" s="4" t="s">
        <v>9</v>
      </c>
      <c r="C63" s="4" t="s">
        <v>9</v>
      </c>
      <c r="D63" s="4" t="s">
        <v>9</v>
      </c>
      <c r="E63" s="4" t="s">
        <v>9</v>
      </c>
      <c r="F63" s="4" t="s">
        <v>9</v>
      </c>
      <c r="G63" s="4" t="s">
        <v>9</v>
      </c>
      <c r="H63" s="4" t="s">
        <v>9</v>
      </c>
      <c r="I63" s="4" t="s">
        <v>9</v>
      </c>
      <c r="J63" s="4" t="s">
        <v>9</v>
      </c>
      <c r="K63" s="4" t="s">
        <v>9</v>
      </c>
      <c r="L63" s="4" t="s">
        <v>9</v>
      </c>
    </row>
    <row r="64" spans="1:12">
      <c r="A64" s="2" t="s">
        <v>1517</v>
      </c>
      <c r="B64" s="4" t="s">
        <v>9</v>
      </c>
      <c r="C64" s="4" t="s">
        <v>9</v>
      </c>
      <c r="D64" s="4" t="s">
        <v>9</v>
      </c>
      <c r="E64" s="4" t="s">
        <v>9</v>
      </c>
      <c r="F64" s="4" t="s">
        <v>9</v>
      </c>
      <c r="G64" s="4" t="s">
        <v>9</v>
      </c>
      <c r="H64" s="4" t="s">
        <v>9</v>
      </c>
      <c r="I64" s="4" t="s">
        <v>9</v>
      </c>
      <c r="J64" s="6">
        <v>10357</v>
      </c>
      <c r="K64" s="4" t="s">
        <v>9</v>
      </c>
      <c r="L64" s="4" t="s">
        <v>9</v>
      </c>
    </row>
    <row r="65" spans="1:12">
      <c r="A65" s="3" t="s">
        <v>1503</v>
      </c>
      <c r="B65" s="4" t="s">
        <v>9</v>
      </c>
      <c r="C65" s="4" t="s">
        <v>9</v>
      </c>
      <c r="D65" s="4" t="s">
        <v>9</v>
      </c>
      <c r="E65" s="4" t="s">
        <v>9</v>
      </c>
      <c r="F65" s="4" t="s">
        <v>9</v>
      </c>
      <c r="G65" s="4" t="s">
        <v>9</v>
      </c>
      <c r="H65" s="4" t="s">
        <v>9</v>
      </c>
      <c r="I65" s="4" t="s">
        <v>9</v>
      </c>
      <c r="J65" s="4" t="s">
        <v>9</v>
      </c>
      <c r="K65" s="4" t="s">
        <v>9</v>
      </c>
      <c r="L65" s="4" t="s">
        <v>9</v>
      </c>
    </row>
    <row r="66" spans="1:12">
      <c r="A66" s="2" t="s">
        <v>1504</v>
      </c>
      <c r="B66" s="4" t="s">
        <v>9</v>
      </c>
      <c r="C66" s="4" t="s">
        <v>9</v>
      </c>
      <c r="D66" s="4" t="s">
        <v>9</v>
      </c>
      <c r="E66" s="4" t="s">
        <v>9</v>
      </c>
      <c r="F66" s="4" t="s">
        <v>9</v>
      </c>
      <c r="G66" s="4" t="s">
        <v>9</v>
      </c>
      <c r="H66" s="4" t="s">
        <v>9</v>
      </c>
      <c r="I66" s="4" t="s">
        <v>9</v>
      </c>
      <c r="J66" s="4">
        <v>634</v>
      </c>
      <c r="K66" s="4" t="s">
        <v>9</v>
      </c>
      <c r="L66" s="4" t="s">
        <v>9</v>
      </c>
    </row>
    <row r="67" spans="1:12" ht="30">
      <c r="A67" s="2" t="s">
        <v>1520</v>
      </c>
      <c r="B67" s="4" t="s">
        <v>9</v>
      </c>
      <c r="C67" s="4" t="s">
        <v>9</v>
      </c>
      <c r="D67" s="4" t="s">
        <v>9</v>
      </c>
      <c r="E67" s="4" t="s">
        <v>9</v>
      </c>
      <c r="F67" s="4" t="s">
        <v>9</v>
      </c>
      <c r="G67" s="4" t="s">
        <v>9</v>
      </c>
      <c r="H67" s="4" t="s">
        <v>9</v>
      </c>
      <c r="I67" s="4" t="s">
        <v>9</v>
      </c>
      <c r="J67" s="4" t="s">
        <v>9</v>
      </c>
      <c r="K67" s="4" t="s">
        <v>9</v>
      </c>
      <c r="L67" s="4" t="s">
        <v>9</v>
      </c>
    </row>
    <row r="68" spans="1:12">
      <c r="A68" s="3" t="s">
        <v>1352</v>
      </c>
      <c r="B68" s="4" t="s">
        <v>9</v>
      </c>
      <c r="C68" s="4" t="s">
        <v>9</v>
      </c>
      <c r="D68" s="4" t="s">
        <v>9</v>
      </c>
      <c r="E68" s="4" t="s">
        <v>9</v>
      </c>
      <c r="F68" s="4" t="s">
        <v>9</v>
      </c>
      <c r="G68" s="4" t="s">
        <v>9</v>
      </c>
      <c r="H68" s="4" t="s">
        <v>9</v>
      </c>
      <c r="I68" s="4" t="s">
        <v>9</v>
      </c>
      <c r="J68" s="4" t="s">
        <v>9</v>
      </c>
      <c r="K68" s="4" t="s">
        <v>9</v>
      </c>
      <c r="L68" s="4" t="s">
        <v>9</v>
      </c>
    </row>
    <row r="69" spans="1:12">
      <c r="A69" s="2" t="s">
        <v>1517</v>
      </c>
      <c r="B69" s="4" t="s">
        <v>9</v>
      </c>
      <c r="C69" s="4" t="s">
        <v>9</v>
      </c>
      <c r="D69" s="4" t="s">
        <v>9</v>
      </c>
      <c r="E69" s="4" t="s">
        <v>9</v>
      </c>
      <c r="F69" s="4" t="s">
        <v>9</v>
      </c>
      <c r="G69" s="4" t="s">
        <v>9</v>
      </c>
      <c r="H69" s="4" t="s">
        <v>9</v>
      </c>
      <c r="I69" s="4" t="s">
        <v>9</v>
      </c>
      <c r="J69" s="6">
        <v>3845</v>
      </c>
      <c r="K69" s="4" t="s">
        <v>9</v>
      </c>
      <c r="L69" s="4" t="s">
        <v>9</v>
      </c>
    </row>
    <row r="70" spans="1:12">
      <c r="A70" s="3" t="s">
        <v>1503</v>
      </c>
      <c r="B70" s="4" t="s">
        <v>9</v>
      </c>
      <c r="C70" s="4" t="s">
        <v>9</v>
      </c>
      <c r="D70" s="4" t="s">
        <v>9</v>
      </c>
      <c r="E70" s="4" t="s">
        <v>9</v>
      </c>
      <c r="F70" s="4" t="s">
        <v>9</v>
      </c>
      <c r="G70" s="4" t="s">
        <v>9</v>
      </c>
      <c r="H70" s="4" t="s">
        <v>9</v>
      </c>
      <c r="I70" s="4" t="s">
        <v>9</v>
      </c>
      <c r="J70" s="4" t="s">
        <v>9</v>
      </c>
      <c r="K70" s="4" t="s">
        <v>9</v>
      </c>
      <c r="L70" s="4" t="s">
        <v>9</v>
      </c>
    </row>
    <row r="71" spans="1:12">
      <c r="A71" s="2" t="s">
        <v>1504</v>
      </c>
      <c r="B71" s="4" t="s">
        <v>9</v>
      </c>
      <c r="C71" s="4" t="s">
        <v>9</v>
      </c>
      <c r="D71" s="4" t="s">
        <v>9</v>
      </c>
      <c r="E71" s="4" t="s">
        <v>9</v>
      </c>
      <c r="F71" s="4" t="s">
        <v>9</v>
      </c>
      <c r="G71" s="4" t="s">
        <v>9</v>
      </c>
      <c r="H71" s="4" t="s">
        <v>9</v>
      </c>
      <c r="I71" s="4" t="s">
        <v>9</v>
      </c>
      <c r="J71" s="4">
        <v>852</v>
      </c>
      <c r="K71" s="4" t="s">
        <v>9</v>
      </c>
      <c r="L71" s="4" t="s">
        <v>9</v>
      </c>
    </row>
    <row r="72" spans="1:12" ht="45">
      <c r="A72" s="2" t="s">
        <v>1521</v>
      </c>
      <c r="B72" s="4" t="s">
        <v>9</v>
      </c>
      <c r="C72" s="4" t="s">
        <v>9</v>
      </c>
      <c r="D72" s="4" t="s">
        <v>9</v>
      </c>
      <c r="E72" s="4" t="s">
        <v>9</v>
      </c>
      <c r="F72" s="4" t="s">
        <v>9</v>
      </c>
      <c r="G72" s="4" t="s">
        <v>9</v>
      </c>
      <c r="H72" s="4" t="s">
        <v>9</v>
      </c>
      <c r="I72" s="4" t="s">
        <v>9</v>
      </c>
      <c r="J72" s="4" t="s">
        <v>9</v>
      </c>
      <c r="K72" s="4" t="s">
        <v>9</v>
      </c>
      <c r="L72" s="4" t="s">
        <v>9</v>
      </c>
    </row>
    <row r="73" spans="1:12">
      <c r="A73" s="3" t="s">
        <v>1503</v>
      </c>
      <c r="B73" s="4" t="s">
        <v>9</v>
      </c>
      <c r="C73" s="4" t="s">
        <v>9</v>
      </c>
      <c r="D73" s="4" t="s">
        <v>9</v>
      </c>
      <c r="E73" s="4" t="s">
        <v>9</v>
      </c>
      <c r="F73" s="4" t="s">
        <v>9</v>
      </c>
      <c r="G73" s="4" t="s">
        <v>9</v>
      </c>
      <c r="H73" s="4" t="s">
        <v>9</v>
      </c>
      <c r="I73" s="4" t="s">
        <v>9</v>
      </c>
      <c r="J73" s="4" t="s">
        <v>9</v>
      </c>
      <c r="K73" s="4" t="s">
        <v>9</v>
      </c>
      <c r="L73" s="4" t="s">
        <v>9</v>
      </c>
    </row>
    <row r="74" spans="1:12" ht="30">
      <c r="A74" s="2" t="s">
        <v>1509</v>
      </c>
      <c r="B74" s="4" t="s">
        <v>9</v>
      </c>
      <c r="C74" s="4" t="s">
        <v>9</v>
      </c>
      <c r="D74" s="4" t="s">
        <v>9</v>
      </c>
      <c r="E74" s="6">
        <v>9415</v>
      </c>
      <c r="F74" s="4" t="s">
        <v>9</v>
      </c>
      <c r="G74" s="4" t="s">
        <v>9</v>
      </c>
      <c r="H74" s="4" t="s">
        <v>9</v>
      </c>
      <c r="I74" s="4" t="s">
        <v>9</v>
      </c>
      <c r="J74" s="6">
        <v>9415</v>
      </c>
      <c r="K74" s="4" t="s">
        <v>9</v>
      </c>
      <c r="L74" s="4" t="s">
        <v>9</v>
      </c>
    </row>
    <row r="75" spans="1:12">
      <c r="A75" s="2" t="s">
        <v>1504</v>
      </c>
      <c r="B75" s="4" t="s">
        <v>9</v>
      </c>
      <c r="C75" s="4" t="s">
        <v>9</v>
      </c>
      <c r="D75" s="4" t="s">
        <v>9</v>
      </c>
      <c r="E75" s="4" t="s">
        <v>9</v>
      </c>
      <c r="F75" s="4" t="s">
        <v>9</v>
      </c>
      <c r="G75" s="4" t="s">
        <v>9</v>
      </c>
      <c r="H75" s="4" t="s">
        <v>9</v>
      </c>
      <c r="I75" s="4" t="s">
        <v>9</v>
      </c>
      <c r="J75" s="6">
        <v>1481</v>
      </c>
      <c r="K75" s="4" t="s">
        <v>9</v>
      </c>
      <c r="L75" s="4" t="s">
        <v>9</v>
      </c>
    </row>
    <row r="76" spans="1:12">
      <c r="A76" s="2" t="s">
        <v>418</v>
      </c>
      <c r="B76" s="4" t="s">
        <v>9</v>
      </c>
      <c r="C76" s="4" t="s">
        <v>9</v>
      </c>
      <c r="D76" s="4" t="s">
        <v>9</v>
      </c>
      <c r="E76" s="4" t="s">
        <v>9</v>
      </c>
      <c r="F76" s="4" t="s">
        <v>9</v>
      </c>
      <c r="G76" s="4" t="s">
        <v>9</v>
      </c>
      <c r="H76" s="4" t="s">
        <v>9</v>
      </c>
      <c r="I76" s="4" t="s">
        <v>9</v>
      </c>
      <c r="J76" s="6">
        <v>-7724</v>
      </c>
      <c r="K76" s="4" t="s">
        <v>9</v>
      </c>
      <c r="L76" s="4" t="s">
        <v>9</v>
      </c>
    </row>
    <row r="77" spans="1:12">
      <c r="A77" s="2" t="s">
        <v>1510</v>
      </c>
      <c r="B77" s="4" t="s">
        <v>9</v>
      </c>
      <c r="C77" s="4" t="s">
        <v>9</v>
      </c>
      <c r="D77" s="4" t="s">
        <v>9</v>
      </c>
      <c r="E77" s="4" t="s">
        <v>9</v>
      </c>
      <c r="F77" s="4" t="s">
        <v>9</v>
      </c>
      <c r="G77" s="4" t="s">
        <v>9</v>
      </c>
      <c r="H77" s="4" t="s">
        <v>9</v>
      </c>
      <c r="I77" s="4" t="s">
        <v>9</v>
      </c>
      <c r="J77" s="4">
        <v>-539</v>
      </c>
      <c r="K77" s="4" t="s">
        <v>9</v>
      </c>
      <c r="L77" s="4" t="s">
        <v>9</v>
      </c>
    </row>
    <row r="78" spans="1:12">
      <c r="A78" s="2" t="s">
        <v>1511</v>
      </c>
      <c r="B78" s="6">
        <v>2633</v>
      </c>
      <c r="C78" s="4" t="s">
        <v>9</v>
      </c>
      <c r="D78" s="4" t="s">
        <v>9</v>
      </c>
      <c r="E78" s="4" t="s">
        <v>9</v>
      </c>
      <c r="F78" s="4" t="s">
        <v>9</v>
      </c>
      <c r="G78" s="4" t="s">
        <v>9</v>
      </c>
      <c r="H78" s="4" t="s">
        <v>9</v>
      </c>
      <c r="I78" s="4" t="s">
        <v>9</v>
      </c>
      <c r="J78" s="6">
        <v>2633</v>
      </c>
      <c r="K78" s="4" t="s">
        <v>9</v>
      </c>
      <c r="L78" s="4" t="s">
        <v>9</v>
      </c>
    </row>
    <row r="79" spans="1:12">
      <c r="A79" s="3" t="s">
        <v>1505</v>
      </c>
      <c r="B79" s="4" t="s">
        <v>9</v>
      </c>
      <c r="C79" s="4" t="s">
        <v>9</v>
      </c>
      <c r="D79" s="4" t="s">
        <v>9</v>
      </c>
      <c r="E79" s="4" t="s">
        <v>9</v>
      </c>
      <c r="F79" s="4" t="s">
        <v>9</v>
      </c>
      <c r="G79" s="4" t="s">
        <v>9</v>
      </c>
      <c r="H79" s="4" t="s">
        <v>9</v>
      </c>
      <c r="I79" s="4" t="s">
        <v>9</v>
      </c>
      <c r="J79" s="4" t="s">
        <v>9</v>
      </c>
      <c r="K79" s="4" t="s">
        <v>9</v>
      </c>
      <c r="L79" s="4" t="s">
        <v>9</v>
      </c>
    </row>
    <row r="80" spans="1:12" ht="45">
      <c r="A80" s="2" t="s">
        <v>424</v>
      </c>
      <c r="B80" s="6">
        <v>1288</v>
      </c>
      <c r="C80" s="4" t="s">
        <v>9</v>
      </c>
      <c r="D80" s="4" t="s">
        <v>9</v>
      </c>
      <c r="E80" s="4" t="s">
        <v>9</v>
      </c>
      <c r="F80" s="4" t="s">
        <v>9</v>
      </c>
      <c r="G80" s="4" t="s">
        <v>9</v>
      </c>
      <c r="H80" s="4" t="s">
        <v>9</v>
      </c>
      <c r="I80" s="4" t="s">
        <v>9</v>
      </c>
      <c r="J80" s="6">
        <v>1288</v>
      </c>
      <c r="K80" s="4" t="s">
        <v>9</v>
      </c>
      <c r="L80" s="4" t="s">
        <v>9</v>
      </c>
    </row>
    <row r="81" spans="1:12" ht="30">
      <c r="A81" s="2" t="s">
        <v>425</v>
      </c>
      <c r="B81" s="6">
        <v>1345</v>
      </c>
      <c r="C81" s="4" t="s">
        <v>9</v>
      </c>
      <c r="D81" s="4" t="s">
        <v>9</v>
      </c>
      <c r="E81" s="4" t="s">
        <v>9</v>
      </c>
      <c r="F81" s="4" t="s">
        <v>9</v>
      </c>
      <c r="G81" s="4" t="s">
        <v>9</v>
      </c>
      <c r="H81" s="4" t="s">
        <v>9</v>
      </c>
      <c r="I81" s="4" t="s">
        <v>9</v>
      </c>
      <c r="J81" s="6">
        <v>1345</v>
      </c>
      <c r="K81" s="4" t="s">
        <v>9</v>
      </c>
      <c r="L81" s="4" t="s">
        <v>9</v>
      </c>
    </row>
    <row r="82" spans="1:12" ht="45">
      <c r="A82" s="2" t="s">
        <v>1522</v>
      </c>
      <c r="B82" s="4" t="s">
        <v>9</v>
      </c>
      <c r="C82" s="4" t="s">
        <v>9</v>
      </c>
      <c r="D82" s="4" t="s">
        <v>9</v>
      </c>
      <c r="E82" s="4" t="s">
        <v>9</v>
      </c>
      <c r="F82" s="4" t="s">
        <v>9</v>
      </c>
      <c r="G82" s="4" t="s">
        <v>9</v>
      </c>
      <c r="H82" s="4" t="s">
        <v>9</v>
      </c>
      <c r="I82" s="4" t="s">
        <v>9</v>
      </c>
      <c r="J82" s="4" t="s">
        <v>9</v>
      </c>
      <c r="K82" s="4" t="s">
        <v>9</v>
      </c>
      <c r="L82" s="4" t="s">
        <v>9</v>
      </c>
    </row>
    <row r="83" spans="1:12">
      <c r="A83" s="3" t="s">
        <v>1503</v>
      </c>
      <c r="B83" s="4" t="s">
        <v>9</v>
      </c>
      <c r="C83" s="4" t="s">
        <v>9</v>
      </c>
      <c r="D83" s="4" t="s">
        <v>9</v>
      </c>
      <c r="E83" s="4" t="s">
        <v>9</v>
      </c>
      <c r="F83" s="4" t="s">
        <v>9</v>
      </c>
      <c r="G83" s="4" t="s">
        <v>9</v>
      </c>
      <c r="H83" s="4" t="s">
        <v>9</v>
      </c>
      <c r="I83" s="4" t="s">
        <v>9</v>
      </c>
      <c r="J83" s="4" t="s">
        <v>9</v>
      </c>
      <c r="K83" s="4" t="s">
        <v>9</v>
      </c>
      <c r="L83" s="4" t="s">
        <v>9</v>
      </c>
    </row>
    <row r="84" spans="1:12" ht="30">
      <c r="A84" s="2" t="s">
        <v>1509</v>
      </c>
      <c r="B84" s="4" t="s">
        <v>9</v>
      </c>
      <c r="C84" s="4" t="s">
        <v>9</v>
      </c>
      <c r="D84" s="4" t="s">
        <v>9</v>
      </c>
      <c r="E84" s="6">
        <v>5789</v>
      </c>
      <c r="F84" s="4" t="s">
        <v>9</v>
      </c>
      <c r="G84" s="4" t="s">
        <v>9</v>
      </c>
      <c r="H84" s="4" t="s">
        <v>9</v>
      </c>
      <c r="I84" s="4" t="s">
        <v>9</v>
      </c>
      <c r="J84" s="6">
        <v>5789</v>
      </c>
      <c r="K84" s="4" t="s">
        <v>9</v>
      </c>
      <c r="L84" s="4" t="s">
        <v>9</v>
      </c>
    </row>
    <row r="85" spans="1:12">
      <c r="A85" s="2" t="s">
        <v>1504</v>
      </c>
      <c r="B85" s="4" t="s">
        <v>9</v>
      </c>
      <c r="C85" s="4" t="s">
        <v>9</v>
      </c>
      <c r="D85" s="4" t="s">
        <v>9</v>
      </c>
      <c r="E85" s="4" t="s">
        <v>9</v>
      </c>
      <c r="F85" s="4" t="s">
        <v>9</v>
      </c>
      <c r="G85" s="4" t="s">
        <v>9</v>
      </c>
      <c r="H85" s="4" t="s">
        <v>9</v>
      </c>
      <c r="I85" s="4" t="s">
        <v>9</v>
      </c>
      <c r="J85" s="4">
        <v>177</v>
      </c>
      <c r="K85" s="4" t="s">
        <v>9</v>
      </c>
      <c r="L85" s="4" t="s">
        <v>9</v>
      </c>
    </row>
    <row r="86" spans="1:12">
      <c r="A86" s="2" t="s">
        <v>418</v>
      </c>
      <c r="B86" s="4" t="s">
        <v>9</v>
      </c>
      <c r="C86" s="4" t="s">
        <v>9</v>
      </c>
      <c r="D86" s="4" t="s">
        <v>9</v>
      </c>
      <c r="E86" s="4" t="s">
        <v>9</v>
      </c>
      <c r="F86" s="4" t="s">
        <v>9</v>
      </c>
      <c r="G86" s="4" t="s">
        <v>9</v>
      </c>
      <c r="H86" s="4" t="s">
        <v>9</v>
      </c>
      <c r="I86" s="4" t="s">
        <v>9</v>
      </c>
      <c r="J86" s="6">
        <v>-5226</v>
      </c>
      <c r="K86" s="4" t="s">
        <v>9</v>
      </c>
      <c r="L86" s="4" t="s">
        <v>9</v>
      </c>
    </row>
    <row r="87" spans="1:12">
      <c r="A87" s="2" t="s">
        <v>1510</v>
      </c>
      <c r="B87" s="4" t="s">
        <v>9</v>
      </c>
      <c r="C87" s="4" t="s">
        <v>9</v>
      </c>
      <c r="D87" s="4" t="s">
        <v>9</v>
      </c>
      <c r="E87" s="4" t="s">
        <v>9</v>
      </c>
      <c r="F87" s="4" t="s">
        <v>9</v>
      </c>
      <c r="G87" s="4" t="s">
        <v>9</v>
      </c>
      <c r="H87" s="4" t="s">
        <v>9</v>
      </c>
      <c r="I87" s="4" t="s">
        <v>9</v>
      </c>
      <c r="J87" s="4">
        <v>-232</v>
      </c>
      <c r="K87" s="4" t="s">
        <v>9</v>
      </c>
      <c r="L87" s="4" t="s">
        <v>9</v>
      </c>
    </row>
    <row r="88" spans="1:12">
      <c r="A88" s="2" t="s">
        <v>1511</v>
      </c>
      <c r="B88" s="4">
        <v>508</v>
      </c>
      <c r="C88" s="4" t="s">
        <v>9</v>
      </c>
      <c r="D88" s="4" t="s">
        <v>9</v>
      </c>
      <c r="E88" s="4" t="s">
        <v>9</v>
      </c>
      <c r="F88" s="4" t="s">
        <v>9</v>
      </c>
      <c r="G88" s="4" t="s">
        <v>9</v>
      </c>
      <c r="H88" s="4" t="s">
        <v>9</v>
      </c>
      <c r="I88" s="4" t="s">
        <v>9</v>
      </c>
      <c r="J88" s="4">
        <v>508</v>
      </c>
      <c r="K88" s="4" t="s">
        <v>9</v>
      </c>
      <c r="L88" s="4" t="s">
        <v>9</v>
      </c>
    </row>
    <row r="89" spans="1:12">
      <c r="A89" s="3" t="s">
        <v>1505</v>
      </c>
      <c r="B89" s="4" t="s">
        <v>9</v>
      </c>
      <c r="C89" s="4" t="s">
        <v>9</v>
      </c>
      <c r="D89" s="4" t="s">
        <v>9</v>
      </c>
      <c r="E89" s="4" t="s">
        <v>9</v>
      </c>
      <c r="F89" s="4" t="s">
        <v>9</v>
      </c>
      <c r="G89" s="4" t="s">
        <v>9</v>
      </c>
      <c r="H89" s="4" t="s">
        <v>9</v>
      </c>
      <c r="I89" s="4" t="s">
        <v>9</v>
      </c>
      <c r="J89" s="4" t="s">
        <v>9</v>
      </c>
      <c r="K89" s="4" t="s">
        <v>9</v>
      </c>
      <c r="L89" s="4" t="s">
        <v>9</v>
      </c>
    </row>
    <row r="90" spans="1:12" ht="45">
      <c r="A90" s="2" t="s">
        <v>424</v>
      </c>
      <c r="B90" s="4">
        <v>508</v>
      </c>
      <c r="C90" s="4" t="s">
        <v>9</v>
      </c>
      <c r="D90" s="4" t="s">
        <v>9</v>
      </c>
      <c r="E90" s="4" t="s">
        <v>9</v>
      </c>
      <c r="F90" s="4" t="s">
        <v>9</v>
      </c>
      <c r="G90" s="4" t="s">
        <v>9</v>
      </c>
      <c r="H90" s="4" t="s">
        <v>9</v>
      </c>
      <c r="I90" s="4" t="s">
        <v>9</v>
      </c>
      <c r="J90" s="4">
        <v>508</v>
      </c>
      <c r="K90" s="4" t="s">
        <v>9</v>
      </c>
      <c r="L90" s="4" t="s">
        <v>9</v>
      </c>
    </row>
    <row r="91" spans="1:12" ht="30">
      <c r="A91" s="2" t="s">
        <v>425</v>
      </c>
      <c r="B91" s="4">
        <v>0</v>
      </c>
      <c r="C91" s="4" t="s">
        <v>9</v>
      </c>
      <c r="D91" s="4" t="s">
        <v>9</v>
      </c>
      <c r="E91" s="4" t="s">
        <v>9</v>
      </c>
      <c r="F91" s="4" t="s">
        <v>9</v>
      </c>
      <c r="G91" s="4" t="s">
        <v>9</v>
      </c>
      <c r="H91" s="4" t="s">
        <v>9</v>
      </c>
      <c r="I91" s="4" t="s">
        <v>9</v>
      </c>
      <c r="J91" s="4">
        <v>0</v>
      </c>
      <c r="K91" s="4" t="s">
        <v>9</v>
      </c>
      <c r="L91" s="4" t="s">
        <v>9</v>
      </c>
    </row>
    <row r="92" spans="1:12" ht="60">
      <c r="A92" s="2" t="s">
        <v>1523</v>
      </c>
      <c r="B92" s="4" t="s">
        <v>9</v>
      </c>
      <c r="C92" s="4" t="s">
        <v>9</v>
      </c>
      <c r="D92" s="4" t="s">
        <v>9</v>
      </c>
      <c r="E92" s="4" t="s">
        <v>9</v>
      </c>
      <c r="F92" s="4" t="s">
        <v>9</v>
      </c>
      <c r="G92" s="4" t="s">
        <v>9</v>
      </c>
      <c r="H92" s="4" t="s">
        <v>9</v>
      </c>
      <c r="I92" s="4" t="s">
        <v>9</v>
      </c>
      <c r="J92" s="4" t="s">
        <v>9</v>
      </c>
      <c r="K92" s="4" t="s">
        <v>9</v>
      </c>
      <c r="L92" s="4" t="s">
        <v>9</v>
      </c>
    </row>
    <row r="93" spans="1:12">
      <c r="A93" s="3" t="s">
        <v>1503</v>
      </c>
      <c r="B93" s="4" t="s">
        <v>9</v>
      </c>
      <c r="C93" s="4" t="s">
        <v>9</v>
      </c>
      <c r="D93" s="4" t="s">
        <v>9</v>
      </c>
      <c r="E93" s="4" t="s">
        <v>9</v>
      </c>
      <c r="F93" s="4" t="s">
        <v>9</v>
      </c>
      <c r="G93" s="4" t="s">
        <v>9</v>
      </c>
      <c r="H93" s="4" t="s">
        <v>9</v>
      </c>
      <c r="I93" s="4" t="s">
        <v>9</v>
      </c>
      <c r="J93" s="4" t="s">
        <v>9</v>
      </c>
      <c r="K93" s="4" t="s">
        <v>9</v>
      </c>
      <c r="L93" s="4" t="s">
        <v>9</v>
      </c>
    </row>
    <row r="94" spans="1:12" ht="30">
      <c r="A94" s="2" t="s">
        <v>1509</v>
      </c>
      <c r="B94" s="4" t="s">
        <v>9</v>
      </c>
      <c r="C94" s="4" t="s">
        <v>9</v>
      </c>
      <c r="D94" s="4" t="s">
        <v>9</v>
      </c>
      <c r="E94" s="6">
        <v>3626</v>
      </c>
      <c r="F94" s="4" t="s">
        <v>9</v>
      </c>
      <c r="G94" s="4" t="s">
        <v>9</v>
      </c>
      <c r="H94" s="4" t="s">
        <v>9</v>
      </c>
      <c r="I94" s="4" t="s">
        <v>9</v>
      </c>
      <c r="J94" s="6">
        <v>3626</v>
      </c>
      <c r="K94" s="4" t="s">
        <v>9</v>
      </c>
      <c r="L94" s="4" t="s">
        <v>9</v>
      </c>
    </row>
    <row r="95" spans="1:12">
      <c r="A95" s="2" t="s">
        <v>1504</v>
      </c>
      <c r="B95" s="4" t="s">
        <v>9</v>
      </c>
      <c r="C95" s="4" t="s">
        <v>9</v>
      </c>
      <c r="D95" s="4" t="s">
        <v>9</v>
      </c>
      <c r="E95" s="4" t="s">
        <v>9</v>
      </c>
      <c r="F95" s="4" t="s">
        <v>9</v>
      </c>
      <c r="G95" s="4" t="s">
        <v>9</v>
      </c>
      <c r="H95" s="4" t="s">
        <v>9</v>
      </c>
      <c r="I95" s="4" t="s">
        <v>9</v>
      </c>
      <c r="J95" s="6">
        <v>1304</v>
      </c>
      <c r="K95" s="4" t="s">
        <v>9</v>
      </c>
      <c r="L95" s="4" t="s">
        <v>9</v>
      </c>
    </row>
    <row r="96" spans="1:12">
      <c r="A96" s="2" t="s">
        <v>418</v>
      </c>
      <c r="B96" s="4" t="s">
        <v>9</v>
      </c>
      <c r="C96" s="4" t="s">
        <v>9</v>
      </c>
      <c r="D96" s="4" t="s">
        <v>9</v>
      </c>
      <c r="E96" s="4" t="s">
        <v>9</v>
      </c>
      <c r="F96" s="4" t="s">
        <v>9</v>
      </c>
      <c r="G96" s="4" t="s">
        <v>9</v>
      </c>
      <c r="H96" s="4" t="s">
        <v>9</v>
      </c>
      <c r="I96" s="4" t="s">
        <v>9</v>
      </c>
      <c r="J96" s="6">
        <v>-2498</v>
      </c>
      <c r="K96" s="4" t="s">
        <v>9</v>
      </c>
      <c r="L96" s="4" t="s">
        <v>9</v>
      </c>
    </row>
    <row r="97" spans="1:12">
      <c r="A97" s="2" t="s">
        <v>1510</v>
      </c>
      <c r="B97" s="4" t="s">
        <v>9</v>
      </c>
      <c r="C97" s="4" t="s">
        <v>9</v>
      </c>
      <c r="D97" s="4" t="s">
        <v>9</v>
      </c>
      <c r="E97" s="4" t="s">
        <v>9</v>
      </c>
      <c r="F97" s="4" t="s">
        <v>9</v>
      </c>
      <c r="G97" s="4" t="s">
        <v>9</v>
      </c>
      <c r="H97" s="4" t="s">
        <v>9</v>
      </c>
      <c r="I97" s="4" t="s">
        <v>9</v>
      </c>
      <c r="J97" s="4">
        <v>-307</v>
      </c>
      <c r="K97" s="4" t="s">
        <v>9</v>
      </c>
      <c r="L97" s="4" t="s">
        <v>9</v>
      </c>
    </row>
    <row r="98" spans="1:12">
      <c r="A98" s="2" t="s">
        <v>1511</v>
      </c>
      <c r="B98" s="6">
        <v>2125</v>
      </c>
      <c r="C98" s="4" t="s">
        <v>9</v>
      </c>
      <c r="D98" s="4" t="s">
        <v>9</v>
      </c>
      <c r="E98" s="4" t="s">
        <v>9</v>
      </c>
      <c r="F98" s="4" t="s">
        <v>9</v>
      </c>
      <c r="G98" s="4" t="s">
        <v>9</v>
      </c>
      <c r="H98" s="4" t="s">
        <v>9</v>
      </c>
      <c r="I98" s="4" t="s">
        <v>9</v>
      </c>
      <c r="J98" s="6">
        <v>2125</v>
      </c>
      <c r="K98" s="4" t="s">
        <v>9</v>
      </c>
      <c r="L98" s="4" t="s">
        <v>9</v>
      </c>
    </row>
    <row r="99" spans="1:12">
      <c r="A99" s="3" t="s">
        <v>1505</v>
      </c>
      <c r="B99" s="4" t="s">
        <v>9</v>
      </c>
      <c r="C99" s="4" t="s">
        <v>9</v>
      </c>
      <c r="D99" s="4" t="s">
        <v>9</v>
      </c>
      <c r="E99" s="4" t="s">
        <v>9</v>
      </c>
      <c r="F99" s="4" t="s">
        <v>9</v>
      </c>
      <c r="G99" s="4" t="s">
        <v>9</v>
      </c>
      <c r="H99" s="4" t="s">
        <v>9</v>
      </c>
      <c r="I99" s="4" t="s">
        <v>9</v>
      </c>
      <c r="J99" s="4" t="s">
        <v>9</v>
      </c>
      <c r="K99" s="4" t="s">
        <v>9</v>
      </c>
      <c r="L99" s="4" t="s">
        <v>9</v>
      </c>
    </row>
    <row r="100" spans="1:12" ht="45">
      <c r="A100" s="2" t="s">
        <v>424</v>
      </c>
      <c r="B100" s="4">
        <v>780</v>
      </c>
      <c r="C100" s="4" t="s">
        <v>9</v>
      </c>
      <c r="D100" s="4" t="s">
        <v>9</v>
      </c>
      <c r="E100" s="4" t="s">
        <v>9</v>
      </c>
      <c r="F100" s="4" t="s">
        <v>9</v>
      </c>
      <c r="G100" s="4" t="s">
        <v>9</v>
      </c>
      <c r="H100" s="4" t="s">
        <v>9</v>
      </c>
      <c r="I100" s="4" t="s">
        <v>9</v>
      </c>
      <c r="J100" s="4">
        <v>780</v>
      </c>
      <c r="K100" s="4" t="s">
        <v>9</v>
      </c>
      <c r="L100" s="4" t="s">
        <v>9</v>
      </c>
    </row>
    <row r="101" spans="1:12" ht="30">
      <c r="A101" s="2" t="s">
        <v>425</v>
      </c>
      <c r="B101" s="6">
        <v>1345</v>
      </c>
      <c r="C101" s="4" t="s">
        <v>9</v>
      </c>
      <c r="D101" s="4" t="s">
        <v>9</v>
      </c>
      <c r="E101" s="4" t="s">
        <v>9</v>
      </c>
      <c r="F101" s="4" t="s">
        <v>9</v>
      </c>
      <c r="G101" s="4" t="s">
        <v>9</v>
      </c>
      <c r="H101" s="4" t="s">
        <v>9</v>
      </c>
      <c r="I101" s="4" t="s">
        <v>9</v>
      </c>
      <c r="J101" s="6">
        <v>1345</v>
      </c>
      <c r="K101" s="4" t="s">
        <v>9</v>
      </c>
      <c r="L101" s="4" t="s">
        <v>9</v>
      </c>
    </row>
    <row r="102" spans="1:12" ht="45">
      <c r="A102" s="2" t="s">
        <v>1524</v>
      </c>
      <c r="B102" s="4" t="s">
        <v>9</v>
      </c>
      <c r="C102" s="4" t="s">
        <v>9</v>
      </c>
      <c r="D102" s="4" t="s">
        <v>9</v>
      </c>
      <c r="E102" s="4" t="s">
        <v>9</v>
      </c>
      <c r="F102" s="4" t="s">
        <v>9</v>
      </c>
      <c r="G102" s="4" t="s">
        <v>9</v>
      </c>
      <c r="H102" s="4" t="s">
        <v>9</v>
      </c>
      <c r="I102" s="4" t="s">
        <v>9</v>
      </c>
      <c r="J102" s="4" t="s">
        <v>9</v>
      </c>
      <c r="K102" s="4" t="s">
        <v>9</v>
      </c>
      <c r="L102" s="4" t="s">
        <v>9</v>
      </c>
    </row>
    <row r="103" spans="1:12">
      <c r="A103" s="3" t="s">
        <v>1503</v>
      </c>
      <c r="B103" s="4" t="s">
        <v>9</v>
      </c>
      <c r="C103" s="4" t="s">
        <v>9</v>
      </c>
      <c r="D103" s="4" t="s">
        <v>9</v>
      </c>
      <c r="E103" s="4" t="s">
        <v>9</v>
      </c>
      <c r="F103" s="4" t="s">
        <v>9</v>
      </c>
      <c r="G103" s="4" t="s">
        <v>9</v>
      </c>
      <c r="H103" s="4" t="s">
        <v>9</v>
      </c>
      <c r="I103" s="4" t="s">
        <v>9</v>
      </c>
      <c r="J103" s="4" t="s">
        <v>9</v>
      </c>
      <c r="K103" s="4" t="s">
        <v>9</v>
      </c>
      <c r="L103" s="4" t="s">
        <v>9</v>
      </c>
    </row>
    <row r="104" spans="1:12">
      <c r="A104" s="2" t="s">
        <v>1504</v>
      </c>
      <c r="B104" s="4" t="s">
        <v>9</v>
      </c>
      <c r="C104" s="4" t="s">
        <v>9</v>
      </c>
      <c r="D104" s="4" t="s">
        <v>9</v>
      </c>
      <c r="E104" s="4" t="s">
        <v>9</v>
      </c>
      <c r="F104" s="4" t="s">
        <v>9</v>
      </c>
      <c r="G104" s="4" t="s">
        <v>9</v>
      </c>
      <c r="H104" s="4" t="s">
        <v>9</v>
      </c>
      <c r="I104" s="4" t="s">
        <v>9</v>
      </c>
      <c r="J104" s="4">
        <v>5</v>
      </c>
      <c r="K104" s="4" t="s">
        <v>9</v>
      </c>
      <c r="L104" s="4" t="s">
        <v>9</v>
      </c>
    </row>
    <row r="105" spans="1:12">
      <c r="A105" s="2" t="s">
        <v>418</v>
      </c>
      <c r="B105" s="4" t="s">
        <v>9</v>
      </c>
      <c r="C105" s="4" t="s">
        <v>9</v>
      </c>
      <c r="D105" s="4" t="s">
        <v>9</v>
      </c>
      <c r="E105" s="4" t="s">
        <v>9</v>
      </c>
      <c r="F105" s="4" t="s">
        <v>9</v>
      </c>
      <c r="G105" s="4" t="s">
        <v>9</v>
      </c>
      <c r="H105" s="4" t="s">
        <v>9</v>
      </c>
      <c r="I105" s="4" t="s">
        <v>9</v>
      </c>
      <c r="J105" s="4">
        <v>-5</v>
      </c>
      <c r="K105" s="4" t="s">
        <v>9</v>
      </c>
      <c r="L105" s="4" t="s">
        <v>9</v>
      </c>
    </row>
    <row r="106" spans="1:12" ht="45">
      <c r="A106" s="2" t="s">
        <v>1525</v>
      </c>
      <c r="B106" s="4" t="s">
        <v>9</v>
      </c>
      <c r="C106" s="4" t="s">
        <v>9</v>
      </c>
      <c r="D106" s="4" t="s">
        <v>9</v>
      </c>
      <c r="E106" s="4" t="s">
        <v>9</v>
      </c>
      <c r="F106" s="4" t="s">
        <v>9</v>
      </c>
      <c r="G106" s="4" t="s">
        <v>9</v>
      </c>
      <c r="H106" s="4" t="s">
        <v>9</v>
      </c>
      <c r="I106" s="4" t="s">
        <v>9</v>
      </c>
      <c r="J106" s="4" t="s">
        <v>9</v>
      </c>
      <c r="K106" s="4" t="s">
        <v>9</v>
      </c>
      <c r="L106" s="4" t="s">
        <v>9</v>
      </c>
    </row>
    <row r="107" spans="1:12">
      <c r="A107" s="3" t="s">
        <v>1503</v>
      </c>
      <c r="B107" s="4" t="s">
        <v>9</v>
      </c>
      <c r="C107" s="4" t="s">
        <v>9</v>
      </c>
      <c r="D107" s="4" t="s">
        <v>9</v>
      </c>
      <c r="E107" s="4" t="s">
        <v>9</v>
      </c>
      <c r="F107" s="4" t="s">
        <v>9</v>
      </c>
      <c r="G107" s="4" t="s">
        <v>9</v>
      </c>
      <c r="H107" s="4" t="s">
        <v>9</v>
      </c>
      <c r="I107" s="4" t="s">
        <v>9</v>
      </c>
      <c r="J107" s="4" t="s">
        <v>9</v>
      </c>
      <c r="K107" s="4" t="s">
        <v>9</v>
      </c>
      <c r="L107" s="4" t="s">
        <v>9</v>
      </c>
    </row>
    <row r="108" spans="1:12">
      <c r="A108" s="2" t="s">
        <v>1504</v>
      </c>
      <c r="B108" s="4" t="s">
        <v>9</v>
      </c>
      <c r="C108" s="4" t="s">
        <v>9</v>
      </c>
      <c r="D108" s="4" t="s">
        <v>9</v>
      </c>
      <c r="E108" s="4" t="s">
        <v>9</v>
      </c>
      <c r="F108" s="4" t="s">
        <v>9</v>
      </c>
      <c r="G108" s="4" t="s">
        <v>9</v>
      </c>
      <c r="H108" s="4" t="s">
        <v>9</v>
      </c>
      <c r="I108" s="4" t="s">
        <v>9</v>
      </c>
      <c r="J108" s="4">
        <v>5</v>
      </c>
      <c r="K108" s="4" t="s">
        <v>9</v>
      </c>
      <c r="L108" s="4" t="s">
        <v>9</v>
      </c>
    </row>
    <row r="109" spans="1:12">
      <c r="A109" s="2" t="s">
        <v>418</v>
      </c>
      <c r="B109" s="4" t="s">
        <v>9</v>
      </c>
      <c r="C109" s="4" t="s">
        <v>9</v>
      </c>
      <c r="D109" s="4" t="s">
        <v>9</v>
      </c>
      <c r="E109" s="4" t="s">
        <v>9</v>
      </c>
      <c r="F109" s="4" t="s">
        <v>9</v>
      </c>
      <c r="G109" s="4" t="s">
        <v>9</v>
      </c>
      <c r="H109" s="4" t="s">
        <v>9</v>
      </c>
      <c r="I109" s="4" t="s">
        <v>9</v>
      </c>
      <c r="J109" s="4">
        <v>-5</v>
      </c>
      <c r="K109" s="4" t="s">
        <v>9</v>
      </c>
      <c r="L109" s="4" t="s">
        <v>9</v>
      </c>
    </row>
    <row r="110" spans="1:12" ht="60">
      <c r="A110" s="2" t="s">
        <v>1526</v>
      </c>
      <c r="B110" s="4" t="s">
        <v>9</v>
      </c>
      <c r="C110" s="4" t="s">
        <v>9</v>
      </c>
      <c r="D110" s="4" t="s">
        <v>9</v>
      </c>
      <c r="E110" s="4" t="s">
        <v>9</v>
      </c>
      <c r="F110" s="4" t="s">
        <v>9</v>
      </c>
      <c r="G110" s="4" t="s">
        <v>9</v>
      </c>
      <c r="H110" s="4" t="s">
        <v>9</v>
      </c>
      <c r="I110" s="4" t="s">
        <v>9</v>
      </c>
      <c r="J110" s="4" t="s">
        <v>9</v>
      </c>
      <c r="K110" s="4" t="s">
        <v>9</v>
      </c>
      <c r="L110" s="4" t="s">
        <v>9</v>
      </c>
    </row>
    <row r="111" spans="1:12">
      <c r="A111" s="3" t="s">
        <v>1503</v>
      </c>
      <c r="B111" s="4" t="s">
        <v>9</v>
      </c>
      <c r="C111" s="4" t="s">
        <v>9</v>
      </c>
      <c r="D111" s="4" t="s">
        <v>9</v>
      </c>
      <c r="E111" s="4" t="s">
        <v>9</v>
      </c>
      <c r="F111" s="4" t="s">
        <v>9</v>
      </c>
      <c r="G111" s="4" t="s">
        <v>9</v>
      </c>
      <c r="H111" s="4" t="s">
        <v>9</v>
      </c>
      <c r="I111" s="4" t="s">
        <v>9</v>
      </c>
      <c r="J111" s="4" t="s">
        <v>9</v>
      </c>
      <c r="K111" s="4" t="s">
        <v>9</v>
      </c>
      <c r="L111" s="4" t="s">
        <v>9</v>
      </c>
    </row>
    <row r="112" spans="1:12">
      <c r="A112" s="2" t="s">
        <v>1504</v>
      </c>
      <c r="B112" s="4" t="s">
        <v>9</v>
      </c>
      <c r="C112" s="4" t="s">
        <v>9</v>
      </c>
      <c r="D112" s="4" t="s">
        <v>9</v>
      </c>
      <c r="E112" s="4" t="s">
        <v>9</v>
      </c>
      <c r="F112" s="4" t="s">
        <v>9</v>
      </c>
      <c r="G112" s="4" t="s">
        <v>9</v>
      </c>
      <c r="H112" s="4" t="s">
        <v>9</v>
      </c>
      <c r="I112" s="4" t="s">
        <v>9</v>
      </c>
      <c r="J112" s="4">
        <v>0</v>
      </c>
      <c r="K112" s="4" t="s">
        <v>9</v>
      </c>
      <c r="L112" s="4" t="s">
        <v>9</v>
      </c>
    </row>
    <row r="113" spans="1:12">
      <c r="A113" s="2" t="s">
        <v>418</v>
      </c>
      <c r="B113" s="4" t="s">
        <v>9</v>
      </c>
      <c r="C113" s="4" t="s">
        <v>9</v>
      </c>
      <c r="D113" s="4" t="s">
        <v>9</v>
      </c>
      <c r="E113" s="4" t="s">
        <v>9</v>
      </c>
      <c r="F113" s="4" t="s">
        <v>9</v>
      </c>
      <c r="G113" s="4" t="s">
        <v>9</v>
      </c>
      <c r="H113" s="4" t="s">
        <v>9</v>
      </c>
      <c r="I113" s="4" t="s">
        <v>9</v>
      </c>
      <c r="J113" s="7">
        <v>0</v>
      </c>
      <c r="K113" s="4" t="s">
        <v>9</v>
      </c>
      <c r="L113" s="4" t="s">
        <v>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7</v>
      </c>
      <c r="B1" s="8" t="s">
        <v>124</v>
      </c>
      <c r="C1" s="8"/>
      <c r="D1" s="8"/>
      <c r="E1" s="8"/>
      <c r="F1" s="8"/>
      <c r="G1" s="8"/>
      <c r="H1" s="8"/>
      <c r="I1" s="8"/>
      <c r="J1" s="8" t="s">
        <v>1</v>
      </c>
      <c r="K1" s="8"/>
      <c r="L1" s="8"/>
    </row>
    <row r="2" spans="1:12" ht="30">
      <c r="A2" s="1" t="s">
        <v>35</v>
      </c>
      <c r="B2" s="1" t="s">
        <v>2</v>
      </c>
      <c r="C2" s="1" t="s">
        <v>1459</v>
      </c>
      <c r="D2" s="1" t="s">
        <v>3</v>
      </c>
      <c r="E2" s="1" t="s">
        <v>125</v>
      </c>
      <c r="F2" s="1" t="s">
        <v>36</v>
      </c>
      <c r="G2" s="1" t="s">
        <v>126</v>
      </c>
      <c r="H2" s="1" t="s">
        <v>1460</v>
      </c>
      <c r="I2" s="1" t="s">
        <v>1461</v>
      </c>
      <c r="J2" s="1" t="s">
        <v>2</v>
      </c>
      <c r="K2" s="1" t="s">
        <v>36</v>
      </c>
      <c r="L2" s="1" t="s">
        <v>96</v>
      </c>
    </row>
    <row r="3" spans="1:12">
      <c r="A3" s="3" t="s">
        <v>1352</v>
      </c>
      <c r="B3" s="4" t="s">
        <v>9</v>
      </c>
      <c r="C3" s="4" t="s">
        <v>9</v>
      </c>
      <c r="D3" s="4" t="s">
        <v>9</v>
      </c>
      <c r="E3" s="4" t="s">
        <v>9</v>
      </c>
      <c r="F3" s="4" t="s">
        <v>9</v>
      </c>
      <c r="G3" s="4" t="s">
        <v>9</v>
      </c>
      <c r="H3" s="4" t="s">
        <v>9</v>
      </c>
      <c r="I3" s="4" t="s">
        <v>9</v>
      </c>
      <c r="J3" s="4" t="s">
        <v>9</v>
      </c>
      <c r="K3" s="4" t="s">
        <v>9</v>
      </c>
      <c r="L3" s="4" t="s">
        <v>9</v>
      </c>
    </row>
    <row r="4" spans="1:12">
      <c r="A4" s="2" t="s">
        <v>1504</v>
      </c>
      <c r="B4" s="7">
        <v>7509</v>
      </c>
      <c r="C4" s="7">
        <v>1430</v>
      </c>
      <c r="D4" s="7">
        <v>1986</v>
      </c>
      <c r="E4" s="7">
        <v>3316</v>
      </c>
      <c r="F4" s="7">
        <v>6134</v>
      </c>
      <c r="G4" s="7">
        <v>4147</v>
      </c>
      <c r="H4" s="7">
        <v>3503</v>
      </c>
      <c r="I4" s="7">
        <v>1909</v>
      </c>
      <c r="J4" s="7">
        <v>14241</v>
      </c>
      <c r="K4" s="7">
        <v>15693</v>
      </c>
      <c r="L4" s="7">
        <v>20048</v>
      </c>
    </row>
    <row r="5" spans="1:12" ht="30">
      <c r="A5" s="2" t="s">
        <v>1528</v>
      </c>
      <c r="B5" s="4" t="s">
        <v>9</v>
      </c>
      <c r="C5" s="4" t="s">
        <v>9</v>
      </c>
      <c r="D5" s="4" t="s">
        <v>9</v>
      </c>
      <c r="E5" s="4" t="s">
        <v>9</v>
      </c>
      <c r="F5" s="4" t="s">
        <v>9</v>
      </c>
      <c r="G5" s="4" t="s">
        <v>9</v>
      </c>
      <c r="H5" s="4" t="s">
        <v>9</v>
      </c>
      <c r="I5" s="4" t="s">
        <v>9</v>
      </c>
      <c r="J5" s="4" t="s">
        <v>9</v>
      </c>
      <c r="K5" s="4" t="s">
        <v>9</v>
      </c>
      <c r="L5" s="4" t="s">
        <v>9</v>
      </c>
    </row>
    <row r="6" spans="1:12">
      <c r="A6" s="3" t="s">
        <v>1352</v>
      </c>
      <c r="B6" s="4" t="s">
        <v>9</v>
      </c>
      <c r="C6" s="4" t="s">
        <v>9</v>
      </c>
      <c r="D6" s="4" t="s">
        <v>9</v>
      </c>
      <c r="E6" s="4" t="s">
        <v>9</v>
      </c>
      <c r="F6" s="4" t="s">
        <v>9</v>
      </c>
      <c r="G6" s="4" t="s">
        <v>9</v>
      </c>
      <c r="H6" s="4" t="s">
        <v>9</v>
      </c>
      <c r="I6" s="4" t="s">
        <v>9</v>
      </c>
      <c r="J6" s="4" t="s">
        <v>9</v>
      </c>
      <c r="K6" s="4" t="s">
        <v>9</v>
      </c>
      <c r="L6" s="4" t="s">
        <v>9</v>
      </c>
    </row>
    <row r="7" spans="1:12">
      <c r="A7" s="2" t="s">
        <v>1504</v>
      </c>
      <c r="B7" s="4" t="s">
        <v>9</v>
      </c>
      <c r="C7" s="4" t="s">
        <v>9</v>
      </c>
      <c r="D7" s="4" t="s">
        <v>9</v>
      </c>
      <c r="E7" s="4" t="s">
        <v>9</v>
      </c>
      <c r="F7" s="4" t="s">
        <v>9</v>
      </c>
      <c r="G7" s="4" t="s">
        <v>9</v>
      </c>
      <c r="H7" s="4" t="s">
        <v>9</v>
      </c>
      <c r="I7" s="4" t="s">
        <v>9</v>
      </c>
      <c r="J7" s="4">
        <v>293</v>
      </c>
      <c r="K7" s="4">
        <v>0</v>
      </c>
      <c r="L7" s="4">
        <v>119</v>
      </c>
    </row>
    <row r="8" spans="1:12">
      <c r="A8" s="2" t="s">
        <v>418</v>
      </c>
      <c r="B8" s="4" t="s">
        <v>9</v>
      </c>
      <c r="C8" s="4" t="s">
        <v>9</v>
      </c>
      <c r="D8" s="4" t="s">
        <v>9</v>
      </c>
      <c r="E8" s="4" t="s">
        <v>9</v>
      </c>
      <c r="F8" s="4" t="s">
        <v>9</v>
      </c>
      <c r="G8" s="4" t="s">
        <v>9</v>
      </c>
      <c r="H8" s="4" t="s">
        <v>9</v>
      </c>
      <c r="I8" s="4" t="s">
        <v>9</v>
      </c>
      <c r="J8" s="4">
        <v>100</v>
      </c>
      <c r="K8" s="4" t="s">
        <v>9</v>
      </c>
      <c r="L8" s="4" t="s">
        <v>9</v>
      </c>
    </row>
    <row r="9" spans="1:12">
      <c r="A9" s="2" t="s">
        <v>1529</v>
      </c>
      <c r="B9" s="7">
        <v>315</v>
      </c>
      <c r="C9" s="4" t="s">
        <v>9</v>
      </c>
      <c r="D9" s="4" t="s">
        <v>9</v>
      </c>
      <c r="E9" s="4" t="s">
        <v>9</v>
      </c>
      <c r="F9" s="7">
        <v>228</v>
      </c>
      <c r="G9" s="4" t="s">
        <v>9</v>
      </c>
      <c r="H9" s="4" t="s">
        <v>9</v>
      </c>
      <c r="I9" s="4" t="s">
        <v>9</v>
      </c>
      <c r="J9" s="7">
        <v>315</v>
      </c>
      <c r="K9" s="7">
        <v>228</v>
      </c>
      <c r="L9" s="4" t="s">
        <v>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4"/>
  <sheetViews>
    <sheetView showGridLines="0" workbookViewId="0"/>
  </sheetViews>
  <sheetFormatPr defaultRowHeight="15"/>
  <cols>
    <col min="1" max="1" width="36.5703125" bestFit="1" customWidth="1"/>
    <col min="2" max="4" width="12.28515625" bestFit="1" customWidth="1"/>
    <col min="5" max="7" width="12.42578125" bestFit="1" customWidth="1"/>
    <col min="8" max="8" width="12.5703125" bestFit="1" customWidth="1"/>
    <col min="9" max="11" width="20.28515625" bestFit="1" customWidth="1"/>
    <col min="12" max="13" width="27.42578125" bestFit="1" customWidth="1"/>
    <col min="14" max="14" width="15.42578125" bestFit="1" customWidth="1"/>
    <col min="15" max="15" width="16.42578125" bestFit="1" customWidth="1"/>
    <col min="16" max="16" width="12.28515625" bestFit="1" customWidth="1"/>
    <col min="17" max="17" width="11.85546875" bestFit="1" customWidth="1"/>
    <col min="18" max="20" width="12.42578125" bestFit="1" customWidth="1"/>
    <col min="21" max="21" width="21" bestFit="1" customWidth="1"/>
    <col min="22" max="22" width="14.5703125" bestFit="1" customWidth="1"/>
    <col min="23" max="25" width="17.28515625" bestFit="1" customWidth="1"/>
    <col min="26" max="26" width="21" bestFit="1" customWidth="1"/>
    <col min="27" max="27" width="17.28515625" bestFit="1" customWidth="1"/>
    <col min="28" max="29" width="12.28515625" bestFit="1" customWidth="1"/>
    <col min="30" max="30" width="12.140625" bestFit="1" customWidth="1"/>
    <col min="31" max="32" width="12.5703125" bestFit="1" customWidth="1"/>
    <col min="33" max="33" width="11.85546875" bestFit="1" customWidth="1"/>
    <col min="34" max="37" width="19.42578125" bestFit="1" customWidth="1"/>
    <col min="38" max="38" width="21" bestFit="1" customWidth="1"/>
    <col min="39" max="39" width="19.42578125" bestFit="1" customWidth="1"/>
    <col min="40" max="42" width="14.140625" bestFit="1" customWidth="1"/>
    <col min="43" max="45" width="29.7109375" bestFit="1" customWidth="1"/>
  </cols>
  <sheetData>
    <row r="1" spans="1:45" ht="15" customHeight="1">
      <c r="A1" s="1" t="s">
        <v>1530</v>
      </c>
      <c r="B1" s="8" t="s">
        <v>1</v>
      </c>
      <c r="C1" s="8"/>
      <c r="D1" s="8"/>
      <c r="E1" s="8"/>
      <c r="F1" s="1"/>
      <c r="G1" s="1"/>
      <c r="H1" s="1"/>
      <c r="I1" s="1" t="s">
        <v>1</v>
      </c>
      <c r="J1" s="1"/>
      <c r="K1" s="1"/>
      <c r="L1" s="1" t="s">
        <v>1</v>
      </c>
      <c r="M1" s="1"/>
      <c r="N1" s="1" t="s">
        <v>1531</v>
      </c>
      <c r="O1" s="1" t="s">
        <v>1</v>
      </c>
      <c r="P1" s="1"/>
      <c r="Q1" s="1"/>
      <c r="R1" s="1"/>
      <c r="S1" s="1"/>
      <c r="T1" s="8" t="s">
        <v>1</v>
      </c>
      <c r="U1" s="8"/>
      <c r="V1" s="8"/>
      <c r="W1" s="1"/>
      <c r="X1" s="1"/>
      <c r="Y1" s="8" t="s">
        <v>1</v>
      </c>
      <c r="Z1" s="8"/>
      <c r="AA1" s="8"/>
      <c r="AB1" s="8"/>
      <c r="AC1" s="1"/>
      <c r="AD1" s="1"/>
      <c r="AE1" s="1"/>
      <c r="AF1" s="1"/>
      <c r="AG1" s="1"/>
      <c r="AH1" s="1"/>
      <c r="AI1" s="1"/>
      <c r="AJ1" s="1"/>
      <c r="AK1" s="8" t="s">
        <v>1</v>
      </c>
      <c r="AL1" s="8"/>
      <c r="AM1" s="8"/>
      <c r="AN1" s="8"/>
      <c r="AO1" s="1"/>
      <c r="AP1" s="1"/>
      <c r="AQ1" s="1" t="s">
        <v>1</v>
      </c>
      <c r="AR1" s="1"/>
      <c r="AS1" s="1"/>
    </row>
    <row r="2" spans="1:45" ht="30">
      <c r="A2" s="1" t="s">
        <v>35</v>
      </c>
      <c r="B2" s="1" t="s">
        <v>2</v>
      </c>
      <c r="C2" s="1" t="s">
        <v>36</v>
      </c>
      <c r="D2" s="1" t="s">
        <v>96</v>
      </c>
      <c r="E2" s="1" t="s">
        <v>1415</v>
      </c>
      <c r="F2" s="1" t="s">
        <v>2</v>
      </c>
      <c r="G2" s="1" t="s">
        <v>36</v>
      </c>
      <c r="H2" s="1" t="s">
        <v>1533</v>
      </c>
      <c r="I2" s="1" t="s">
        <v>36</v>
      </c>
      <c r="J2" s="1" t="s">
        <v>2</v>
      </c>
      <c r="K2" s="1" t="s">
        <v>1534</v>
      </c>
      <c r="L2" s="1" t="s">
        <v>2</v>
      </c>
      <c r="M2" s="1" t="s">
        <v>1535</v>
      </c>
      <c r="N2" s="1" t="s">
        <v>1534</v>
      </c>
      <c r="O2" s="1" t="s">
        <v>2</v>
      </c>
      <c r="P2" s="1" t="s">
        <v>36</v>
      </c>
      <c r="Q2" s="1" t="s">
        <v>1535</v>
      </c>
      <c r="R2" s="1" t="s">
        <v>2</v>
      </c>
      <c r="S2" s="1" t="s">
        <v>36</v>
      </c>
      <c r="T2" s="1" t="s">
        <v>2</v>
      </c>
      <c r="U2" s="1" t="s">
        <v>2</v>
      </c>
      <c r="V2" s="1" t="s">
        <v>2</v>
      </c>
      <c r="W2" s="1" t="s">
        <v>2</v>
      </c>
      <c r="X2" s="1" t="s">
        <v>36</v>
      </c>
      <c r="Y2" s="1" t="s">
        <v>2</v>
      </c>
      <c r="Z2" s="1" t="s">
        <v>2</v>
      </c>
      <c r="AA2" s="1" t="s">
        <v>2</v>
      </c>
      <c r="AB2" s="1" t="s">
        <v>2</v>
      </c>
      <c r="AC2" s="1" t="s">
        <v>126</v>
      </c>
      <c r="AD2" s="1" t="s">
        <v>1534</v>
      </c>
      <c r="AE2" s="1" t="s">
        <v>1461</v>
      </c>
      <c r="AF2" s="1" t="s">
        <v>1541</v>
      </c>
      <c r="AG2" s="1" t="s">
        <v>1535</v>
      </c>
      <c r="AH2" s="1" t="s">
        <v>2</v>
      </c>
      <c r="AI2" s="1" t="s">
        <v>36</v>
      </c>
      <c r="AJ2" s="1" t="s">
        <v>1535</v>
      </c>
      <c r="AK2" s="1" t="s">
        <v>2</v>
      </c>
      <c r="AL2" s="1" t="s">
        <v>2</v>
      </c>
      <c r="AM2" s="1" t="s">
        <v>2</v>
      </c>
      <c r="AN2" s="1" t="s">
        <v>2</v>
      </c>
      <c r="AO2" s="1" t="s">
        <v>36</v>
      </c>
      <c r="AP2" s="1" t="s">
        <v>1535</v>
      </c>
      <c r="AQ2" s="1" t="s">
        <v>2</v>
      </c>
      <c r="AR2" s="1" t="s">
        <v>36</v>
      </c>
      <c r="AS2" s="1" t="s">
        <v>1535</v>
      </c>
    </row>
    <row r="3" spans="1:45">
      <c r="A3" s="1"/>
      <c r="B3" s="1" t="s">
        <v>1532</v>
      </c>
      <c r="C3" s="1" t="s">
        <v>1532</v>
      </c>
      <c r="D3" s="1" t="s">
        <v>1532</v>
      </c>
      <c r="E3" s="1" t="s">
        <v>443</v>
      </c>
      <c r="F3" s="1" t="s">
        <v>443</v>
      </c>
      <c r="G3" s="1" t="s">
        <v>443</v>
      </c>
      <c r="H3" s="1" t="s">
        <v>443</v>
      </c>
      <c r="I3" s="1" t="s">
        <v>444</v>
      </c>
      <c r="J3" s="1" t="s">
        <v>444</v>
      </c>
      <c r="K3" s="1" t="s">
        <v>444</v>
      </c>
      <c r="L3" s="1" t="s">
        <v>459</v>
      </c>
      <c r="M3" s="1" t="s">
        <v>459</v>
      </c>
      <c r="N3" s="1" t="s">
        <v>1536</v>
      </c>
      <c r="O3" s="1" t="s">
        <v>1536</v>
      </c>
      <c r="P3" s="1" t="s">
        <v>1536</v>
      </c>
      <c r="Q3" s="1" t="s">
        <v>1536</v>
      </c>
      <c r="R3" s="1" t="s">
        <v>447</v>
      </c>
      <c r="S3" s="1" t="s">
        <v>447</v>
      </c>
      <c r="T3" s="1" t="s">
        <v>447</v>
      </c>
      <c r="U3" s="1" t="s">
        <v>447</v>
      </c>
      <c r="V3" s="1" t="s">
        <v>447</v>
      </c>
      <c r="W3" s="1" t="s">
        <v>448</v>
      </c>
      <c r="X3" s="1" t="s">
        <v>448</v>
      </c>
      <c r="Y3" s="1" t="s">
        <v>448</v>
      </c>
      <c r="Z3" s="1" t="s">
        <v>448</v>
      </c>
      <c r="AA3" s="1" t="s">
        <v>448</v>
      </c>
      <c r="AB3" s="1" t="s">
        <v>1540</v>
      </c>
      <c r="AC3" s="1" t="s">
        <v>1540</v>
      </c>
      <c r="AD3" s="1" t="s">
        <v>1540</v>
      </c>
      <c r="AE3" s="1" t="s">
        <v>1540</v>
      </c>
      <c r="AF3" s="1" t="s">
        <v>1540</v>
      </c>
      <c r="AG3" s="1" t="s">
        <v>1540</v>
      </c>
      <c r="AH3" s="1" t="s">
        <v>450</v>
      </c>
      <c r="AI3" s="1" t="s">
        <v>450</v>
      </c>
      <c r="AJ3" s="1" t="s">
        <v>450</v>
      </c>
      <c r="AK3" s="1" t="s">
        <v>450</v>
      </c>
      <c r="AL3" s="1" t="s">
        <v>450</v>
      </c>
      <c r="AM3" s="1" t="s">
        <v>450</v>
      </c>
      <c r="AN3" s="1" t="s">
        <v>451</v>
      </c>
      <c r="AO3" s="1" t="s">
        <v>451</v>
      </c>
      <c r="AP3" s="1" t="s">
        <v>451</v>
      </c>
      <c r="AQ3" s="1" t="s">
        <v>452</v>
      </c>
      <c r="AR3" s="1" t="s">
        <v>452</v>
      </c>
      <c r="AS3" s="1" t="s">
        <v>452</v>
      </c>
    </row>
    <row r="4" spans="1:45">
      <c r="A4" s="1"/>
      <c r="B4" s="1"/>
      <c r="C4" s="1"/>
      <c r="D4" s="1"/>
      <c r="E4" s="1" t="s">
        <v>1532</v>
      </c>
      <c r="F4" s="1" t="s">
        <v>1532</v>
      </c>
      <c r="G4" s="1" t="s">
        <v>1532</v>
      </c>
      <c r="H4" s="1" t="s">
        <v>1532</v>
      </c>
      <c r="I4" s="1" t="s">
        <v>1532</v>
      </c>
      <c r="J4" s="1" t="s">
        <v>1532</v>
      </c>
      <c r="K4" s="1" t="s">
        <v>1532</v>
      </c>
      <c r="L4" s="1" t="s">
        <v>1532</v>
      </c>
      <c r="M4" s="1" t="s">
        <v>1532</v>
      </c>
      <c r="N4" s="1"/>
      <c r="O4" s="1" t="s">
        <v>1532</v>
      </c>
      <c r="P4" s="1" t="s">
        <v>1532</v>
      </c>
      <c r="Q4" s="1" t="s">
        <v>1532</v>
      </c>
      <c r="R4" s="1" t="s">
        <v>1532</v>
      </c>
      <c r="S4" s="1" t="s">
        <v>1532</v>
      </c>
      <c r="T4" s="1" t="s">
        <v>1537</v>
      </c>
      <c r="U4" s="1" t="s">
        <v>1538</v>
      </c>
      <c r="V4" s="1" t="s">
        <v>1539</v>
      </c>
      <c r="W4" s="1" t="s">
        <v>1532</v>
      </c>
      <c r="X4" s="1" t="s">
        <v>1532</v>
      </c>
      <c r="Y4" s="1" t="s">
        <v>1537</v>
      </c>
      <c r="Z4" s="1" t="s">
        <v>1538</v>
      </c>
      <c r="AA4" s="1" t="s">
        <v>1539</v>
      </c>
      <c r="AB4" s="1" t="s">
        <v>1532</v>
      </c>
      <c r="AC4" s="1"/>
      <c r="AD4" s="1" t="s">
        <v>1532</v>
      </c>
      <c r="AE4" s="1" t="s">
        <v>1532</v>
      </c>
      <c r="AF4" s="1" t="s">
        <v>1532</v>
      </c>
      <c r="AG4" s="1" t="s">
        <v>1532</v>
      </c>
      <c r="AH4" s="1" t="s">
        <v>1532</v>
      </c>
      <c r="AI4" s="1" t="s">
        <v>1532</v>
      </c>
      <c r="AJ4" s="1" t="s">
        <v>1532</v>
      </c>
      <c r="AK4" s="1" t="s">
        <v>1537</v>
      </c>
      <c r="AL4" s="1" t="s">
        <v>1538</v>
      </c>
      <c r="AM4" s="1" t="s">
        <v>1539</v>
      </c>
      <c r="AN4" s="1" t="s">
        <v>1532</v>
      </c>
      <c r="AO4" s="1" t="s">
        <v>1532</v>
      </c>
      <c r="AP4" s="1" t="s">
        <v>1542</v>
      </c>
      <c r="AQ4" s="1" t="s">
        <v>1532</v>
      </c>
      <c r="AR4" s="1" t="s">
        <v>1532</v>
      </c>
      <c r="AS4" s="1" t="s">
        <v>1543</v>
      </c>
    </row>
    <row r="5" spans="1:45">
      <c r="A5" s="3" t="s">
        <v>154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c r="AO5" s="4" t="s">
        <v>9</v>
      </c>
      <c r="AP5" s="4" t="s">
        <v>9</v>
      </c>
      <c r="AQ5" s="4" t="s">
        <v>9</v>
      </c>
      <c r="AR5" s="4" t="s">
        <v>9</v>
      </c>
      <c r="AS5" s="4" t="s">
        <v>9</v>
      </c>
    </row>
    <row r="6" spans="1:45">
      <c r="A6" s="2" t="s">
        <v>443</v>
      </c>
      <c r="B6" s="4" t="s">
        <v>9</v>
      </c>
      <c r="C6" s="4" t="s">
        <v>9</v>
      </c>
      <c r="D6" s="4" t="s">
        <v>9</v>
      </c>
      <c r="E6" s="4" t="s">
        <v>9</v>
      </c>
      <c r="F6" s="7">
        <v>295073</v>
      </c>
      <c r="G6" s="7">
        <v>294234</v>
      </c>
      <c r="H6" s="4" t="s">
        <v>9</v>
      </c>
      <c r="I6" s="7">
        <v>192790</v>
      </c>
      <c r="J6" s="7">
        <v>194045</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row>
    <row r="7" spans="1:45">
      <c r="A7" s="2" t="s">
        <v>1536</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6">
        <v>18000</v>
      </c>
      <c r="S7" s="6">
        <v>19400</v>
      </c>
      <c r="T7" s="4" t="s">
        <v>9</v>
      </c>
      <c r="U7" s="4" t="s">
        <v>9</v>
      </c>
      <c r="V7" s="4" t="s">
        <v>9</v>
      </c>
      <c r="W7" s="4">
        <v>0</v>
      </c>
      <c r="X7" s="4">
        <v>0</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row>
    <row r="8" spans="1:45">
      <c r="A8" s="2" t="s">
        <v>154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6">
        <v>177973</v>
      </c>
      <c r="AI8" s="6">
        <v>177973</v>
      </c>
      <c r="AJ8" s="4" t="s">
        <v>9</v>
      </c>
      <c r="AK8" s="4" t="s">
        <v>9</v>
      </c>
      <c r="AL8" s="4" t="s">
        <v>9</v>
      </c>
      <c r="AM8" s="4" t="s">
        <v>9</v>
      </c>
      <c r="AN8" s="6">
        <v>30191</v>
      </c>
      <c r="AO8" s="6">
        <v>28984</v>
      </c>
      <c r="AP8" s="4" t="s">
        <v>9</v>
      </c>
      <c r="AQ8" s="6">
        <v>19332</v>
      </c>
      <c r="AR8" s="6">
        <v>18954</v>
      </c>
      <c r="AS8" s="4" t="s">
        <v>9</v>
      </c>
    </row>
    <row r="9" spans="1:45">
      <c r="A9" s="2" t="s">
        <v>453</v>
      </c>
      <c r="B9" s="6">
        <v>734614</v>
      </c>
      <c r="C9" s="6">
        <v>732335</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row>
    <row r="10" spans="1:45">
      <c r="A10" s="2" t="s">
        <v>1545</v>
      </c>
      <c r="B10" s="4">
        <v>0</v>
      </c>
      <c r="C10" s="4">
        <v>0</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row>
    <row r="11" spans="1:45">
      <c r="A11" s="2" t="s">
        <v>1546</v>
      </c>
      <c r="B11" s="6">
        <v>734614</v>
      </c>
      <c r="C11" s="6">
        <v>732335</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row>
    <row r="12" spans="1:45">
      <c r="A12" s="3" t="s">
        <v>154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row>
    <row r="13" spans="1:45">
      <c r="A13" s="2" t="s">
        <v>1548</v>
      </c>
      <c r="B13" s="4" t="s">
        <v>9</v>
      </c>
      <c r="C13" s="4" t="s">
        <v>9</v>
      </c>
      <c r="D13" s="4" t="s">
        <v>9</v>
      </c>
      <c r="E13" s="4" t="s">
        <v>9</v>
      </c>
      <c r="F13" s="4" t="s">
        <v>9</v>
      </c>
      <c r="G13" s="4" t="s">
        <v>9</v>
      </c>
      <c r="H13" s="238">
        <v>0.115</v>
      </c>
      <c r="I13" s="4" t="s">
        <v>9</v>
      </c>
      <c r="J13" s="4" t="s">
        <v>9</v>
      </c>
      <c r="K13" s="238">
        <v>0.11</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row>
    <row r="14" spans="1:45">
      <c r="A14" s="2" t="s">
        <v>1549</v>
      </c>
      <c r="B14" s="4" t="s">
        <v>9</v>
      </c>
      <c r="C14" s="4" t="s">
        <v>9</v>
      </c>
      <c r="D14" s="4" t="s">
        <v>9</v>
      </c>
      <c r="E14" s="4" t="s">
        <v>9</v>
      </c>
      <c r="F14" s="4" t="s">
        <v>9</v>
      </c>
      <c r="G14" s="4" t="s">
        <v>9</v>
      </c>
      <c r="H14" s="6">
        <v>300000</v>
      </c>
      <c r="I14" s="4" t="s">
        <v>9</v>
      </c>
      <c r="J14" s="4" t="s">
        <v>9</v>
      </c>
      <c r="K14" s="6">
        <v>200000</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6">
        <v>675000</v>
      </c>
      <c r="AH14" s="4" t="s">
        <v>9</v>
      </c>
      <c r="AI14" s="4" t="s">
        <v>9</v>
      </c>
      <c r="AJ14" s="6">
        <v>550000</v>
      </c>
      <c r="AK14" s="4" t="s">
        <v>9</v>
      </c>
      <c r="AL14" s="4" t="s">
        <v>9</v>
      </c>
      <c r="AM14" s="4" t="s">
        <v>9</v>
      </c>
      <c r="AN14" s="4" t="s">
        <v>9</v>
      </c>
      <c r="AO14" s="4" t="s">
        <v>9</v>
      </c>
      <c r="AP14" s="6">
        <v>51447</v>
      </c>
      <c r="AQ14" s="4" t="s">
        <v>9</v>
      </c>
      <c r="AR14" s="4" t="s">
        <v>9</v>
      </c>
      <c r="AS14" s="6">
        <v>30000</v>
      </c>
    </row>
    <row r="15" spans="1:45">
      <c r="A15" s="2" t="s">
        <v>1550</v>
      </c>
      <c r="B15" s="4" t="s">
        <v>9</v>
      </c>
      <c r="C15" s="4" t="s">
        <v>9</v>
      </c>
      <c r="D15" s="4" t="s">
        <v>9</v>
      </c>
      <c r="E15" s="4" t="s">
        <v>9</v>
      </c>
      <c r="F15" s="4" t="s">
        <v>9</v>
      </c>
      <c r="G15" s="4" t="s">
        <v>9</v>
      </c>
      <c r="H15" s="6">
        <v>7638</v>
      </c>
      <c r="I15" s="4" t="s">
        <v>9</v>
      </c>
      <c r="J15" s="4" t="s">
        <v>9</v>
      </c>
      <c r="K15" s="6">
        <v>8000</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row>
    <row r="16" spans="1:45">
      <c r="A16" s="2" t="s">
        <v>1551</v>
      </c>
      <c r="B16" s="4" t="s">
        <v>9</v>
      </c>
      <c r="C16" s="4" t="s">
        <v>9</v>
      </c>
      <c r="D16" s="4" t="s">
        <v>9</v>
      </c>
      <c r="E16" s="6">
        <v>8203</v>
      </c>
      <c r="F16" s="4" t="s">
        <v>9</v>
      </c>
      <c r="G16" s="4" t="s">
        <v>9</v>
      </c>
      <c r="H16" s="4" t="s">
        <v>9</v>
      </c>
      <c r="I16" s="6">
        <v>4675</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row>
    <row r="17" spans="1:45" ht="30">
      <c r="A17" s="2" t="s">
        <v>155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6">
        <v>128900</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row>
    <row r="18" spans="1:45" ht="30">
      <c r="A18" s="2" t="s">
        <v>1552</v>
      </c>
      <c r="B18" s="4" t="s">
        <v>9</v>
      </c>
      <c r="C18" s="4" t="s">
        <v>9</v>
      </c>
      <c r="D18" s="4" t="s">
        <v>9</v>
      </c>
      <c r="E18" s="4" t="s">
        <v>9</v>
      </c>
      <c r="F18" s="4" t="s">
        <v>9</v>
      </c>
      <c r="G18" s="4" t="s">
        <v>9</v>
      </c>
      <c r="H18" s="4" t="s">
        <v>9</v>
      </c>
      <c r="I18" s="4" t="s">
        <v>9</v>
      </c>
      <c r="J18" s="4" t="s">
        <v>9</v>
      </c>
      <c r="K18" s="4" t="s">
        <v>9</v>
      </c>
      <c r="L18" s="4" t="s">
        <v>9</v>
      </c>
      <c r="M18" s="4" t="s">
        <v>9</v>
      </c>
      <c r="N18" s="238">
        <v>1</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row>
    <row r="19" spans="1:45" ht="30">
      <c r="A19" s="2" t="s">
        <v>1553</v>
      </c>
      <c r="B19" s="4" t="s">
        <v>9</v>
      </c>
      <c r="C19" s="4" t="s">
        <v>9</v>
      </c>
      <c r="D19" s="4" t="s">
        <v>9</v>
      </c>
      <c r="E19" s="4" t="s">
        <v>9</v>
      </c>
      <c r="F19" s="4" t="s">
        <v>9</v>
      </c>
      <c r="G19" s="4" t="s">
        <v>9</v>
      </c>
      <c r="H19" s="4" t="s">
        <v>9</v>
      </c>
      <c r="I19" s="4" t="s">
        <v>9</v>
      </c>
      <c r="J19" s="4" t="s">
        <v>9</v>
      </c>
      <c r="K19" s="4" t="s">
        <v>9</v>
      </c>
      <c r="L19" s="4" t="s">
        <v>9</v>
      </c>
      <c r="M19" s="6">
        <v>760000</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row>
    <row r="20" spans="1:45">
      <c r="A20" s="2" t="s">
        <v>1554</v>
      </c>
      <c r="B20" s="4" t="s">
        <v>9</v>
      </c>
      <c r="C20" s="4" t="s">
        <v>9</v>
      </c>
      <c r="D20" s="4" t="s">
        <v>9</v>
      </c>
      <c r="E20" s="4" t="s">
        <v>9</v>
      </c>
      <c r="F20" s="4" t="s">
        <v>9</v>
      </c>
      <c r="G20" s="4" t="s">
        <v>9</v>
      </c>
      <c r="H20" s="4" t="s">
        <v>9</v>
      </c>
      <c r="I20" s="4" t="s">
        <v>9</v>
      </c>
      <c r="J20" s="4" t="s">
        <v>9</v>
      </c>
      <c r="K20" s="4" t="s">
        <v>9</v>
      </c>
      <c r="L20" s="4" t="s">
        <v>9</v>
      </c>
      <c r="M20" s="4" t="s">
        <v>9</v>
      </c>
      <c r="N20" s="4" t="s">
        <v>9</v>
      </c>
      <c r="O20" s="6">
        <v>61250</v>
      </c>
      <c r="P20" s="4" t="s">
        <v>9</v>
      </c>
      <c r="Q20" s="6">
        <v>85000</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row>
    <row r="21" spans="1:45">
      <c r="A21" s="2" t="s">
        <v>1555</v>
      </c>
      <c r="B21" s="4" t="s">
        <v>9</v>
      </c>
      <c r="C21" s="4" t="s">
        <v>9</v>
      </c>
      <c r="D21" s="4" t="s">
        <v>9</v>
      </c>
      <c r="E21" s="4" t="s">
        <v>9</v>
      </c>
      <c r="F21" s="4" t="s">
        <v>9</v>
      </c>
      <c r="G21" s="4" t="s">
        <v>9</v>
      </c>
      <c r="H21" s="4" t="s">
        <v>9</v>
      </c>
      <c r="I21" s="4" t="s">
        <v>9</v>
      </c>
      <c r="J21" s="4" t="s">
        <v>9</v>
      </c>
      <c r="K21" s="4" t="s">
        <v>9</v>
      </c>
      <c r="L21" s="4" t="s">
        <v>9</v>
      </c>
      <c r="M21" s="4" t="s">
        <v>9</v>
      </c>
      <c r="N21" s="4" t="s">
        <v>9</v>
      </c>
      <c r="O21" s="238">
        <v>8.43E-2</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row>
    <row r="22" spans="1:45">
      <c r="A22" s="2" t="s">
        <v>1556</v>
      </c>
      <c r="B22" s="4" t="s">
        <v>9</v>
      </c>
      <c r="C22" s="4" t="s">
        <v>9</v>
      </c>
      <c r="D22" s="4" t="s">
        <v>9</v>
      </c>
      <c r="E22" s="4" t="s">
        <v>9</v>
      </c>
      <c r="F22" s="4" t="s">
        <v>9</v>
      </c>
      <c r="G22" s="4" t="s">
        <v>9</v>
      </c>
      <c r="H22" s="4" t="s">
        <v>9</v>
      </c>
      <c r="I22" s="4" t="s">
        <v>9</v>
      </c>
      <c r="J22" s="4" t="s">
        <v>9</v>
      </c>
      <c r="K22" s="4" t="s">
        <v>9</v>
      </c>
      <c r="L22" s="4" t="s">
        <v>9</v>
      </c>
      <c r="M22" s="4" t="s">
        <v>9</v>
      </c>
      <c r="N22" s="4" t="s">
        <v>9</v>
      </c>
      <c r="O22" s="6">
        <v>42242</v>
      </c>
      <c r="P22" s="6">
        <v>64456</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row>
    <row r="23" spans="1:45">
      <c r="A23" s="2" t="s">
        <v>1557</v>
      </c>
      <c r="B23" s="4" t="s">
        <v>9</v>
      </c>
      <c r="C23" s="4" t="s">
        <v>9</v>
      </c>
      <c r="D23" s="4" t="s">
        <v>9</v>
      </c>
      <c r="E23" s="4" t="s">
        <v>9</v>
      </c>
      <c r="F23" s="4" t="s">
        <v>9</v>
      </c>
      <c r="G23" s="4" t="s">
        <v>9</v>
      </c>
      <c r="H23" s="4" t="s">
        <v>9</v>
      </c>
      <c r="I23" s="4" t="s">
        <v>9</v>
      </c>
      <c r="J23" s="4" t="s">
        <v>9</v>
      </c>
      <c r="K23" s="4" t="s">
        <v>9</v>
      </c>
      <c r="L23" s="4" t="s">
        <v>9</v>
      </c>
      <c r="M23" s="4" t="s">
        <v>9</v>
      </c>
      <c r="N23" s="4" t="s">
        <v>9</v>
      </c>
      <c r="O23" s="6">
        <v>1008</v>
      </c>
      <c r="P23" s="6">
        <v>1144</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row>
    <row r="24" spans="1:45">
      <c r="A24" s="2" t="s">
        <v>187</v>
      </c>
      <c r="B24" s="4">
        <v>17</v>
      </c>
      <c r="C24" s="6">
        <v>6892</v>
      </c>
      <c r="D24" s="6">
        <v>1896</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row>
    <row r="25" spans="1:45">
      <c r="A25" s="2" t="s">
        <v>1433</v>
      </c>
      <c r="B25" s="6">
        <v>9966</v>
      </c>
      <c r="C25" s="6">
        <v>12736</v>
      </c>
      <c r="D25" s="6">
        <v>9004</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row>
    <row r="26" spans="1:45" ht="60">
      <c r="A26" s="2" t="s">
        <v>1558</v>
      </c>
      <c r="B26" s="4" t="s">
        <v>9</v>
      </c>
      <c r="C26" s="4" t="s">
        <v>9</v>
      </c>
      <c r="D26" s="4" t="s">
        <v>9</v>
      </c>
      <c r="E26" s="4" t="s">
        <v>9</v>
      </c>
      <c r="F26" s="4" t="s">
        <v>9</v>
      </c>
      <c r="G26" s="4" t="s">
        <v>9</v>
      </c>
      <c r="H26" s="4" t="s">
        <v>9</v>
      </c>
      <c r="I26" s="4" t="s">
        <v>9</v>
      </c>
      <c r="J26" s="4" t="s">
        <v>9</v>
      </c>
      <c r="K26" s="4" t="s">
        <v>9</v>
      </c>
      <c r="L26" s="6">
        <v>10000</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row>
    <row r="27" spans="1:45" ht="60">
      <c r="A27" s="2" t="s">
        <v>1559</v>
      </c>
      <c r="B27" s="4" t="s">
        <v>9</v>
      </c>
      <c r="C27" s="4" t="s">
        <v>9</v>
      </c>
      <c r="D27" s="4" t="s">
        <v>9</v>
      </c>
      <c r="E27" s="4" t="s">
        <v>9</v>
      </c>
      <c r="F27" s="4" t="s">
        <v>9</v>
      </c>
      <c r="G27" s="4" t="s">
        <v>9</v>
      </c>
      <c r="H27" s="4" t="s">
        <v>9</v>
      </c>
      <c r="I27" s="4" t="s">
        <v>9</v>
      </c>
      <c r="J27" s="4" t="s">
        <v>9</v>
      </c>
      <c r="K27" s="4" t="s">
        <v>9</v>
      </c>
      <c r="L27" s="6">
        <v>10000</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row>
    <row r="28" spans="1:45">
      <c r="A28" s="3" t="s">
        <v>1560</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row>
    <row r="29" spans="1:45">
      <c r="A29" s="2" t="s">
        <v>1561</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238">
        <v>6.7500000000000004E-2</v>
      </c>
      <c r="U29" s="238">
        <v>5.0000000000000001E-3</v>
      </c>
      <c r="V29" s="238">
        <v>5.7500000000000002E-2</v>
      </c>
      <c r="W29" s="4" t="s">
        <v>9</v>
      </c>
      <c r="X29" s="4" t="s">
        <v>9</v>
      </c>
      <c r="Y29" s="238">
        <v>6.7500000000000004E-2</v>
      </c>
      <c r="Z29" s="238">
        <v>7.4999999999999997E-3</v>
      </c>
      <c r="AA29" s="238">
        <v>5.7500000000000002E-2</v>
      </c>
      <c r="AB29" s="4" t="s">
        <v>9</v>
      </c>
      <c r="AC29" s="4" t="s">
        <v>9</v>
      </c>
      <c r="AD29" s="4" t="s">
        <v>9</v>
      </c>
      <c r="AE29" s="4" t="s">
        <v>9</v>
      </c>
      <c r="AF29" s="4" t="s">
        <v>9</v>
      </c>
      <c r="AG29" s="4" t="s">
        <v>9</v>
      </c>
      <c r="AH29" s="4" t="s">
        <v>9</v>
      </c>
      <c r="AI29" s="4" t="s">
        <v>9</v>
      </c>
      <c r="AJ29" s="4" t="s">
        <v>9</v>
      </c>
      <c r="AK29" s="238">
        <v>6.7500000000000004E-2</v>
      </c>
      <c r="AL29" s="238">
        <v>5.0000000000000001E-3</v>
      </c>
      <c r="AM29" s="238">
        <v>5.7500000000000002E-2</v>
      </c>
      <c r="AN29" s="238">
        <v>6.7500000000000004E-2</v>
      </c>
      <c r="AO29" s="4" t="s">
        <v>9</v>
      </c>
      <c r="AP29" s="4" t="s">
        <v>9</v>
      </c>
      <c r="AQ29" s="238">
        <v>6.7500000000000004E-2</v>
      </c>
      <c r="AR29" s="4" t="s">
        <v>9</v>
      </c>
      <c r="AS29" s="4" t="s">
        <v>9</v>
      </c>
    </row>
    <row r="30" spans="1:45">
      <c r="A30" s="2" t="s">
        <v>1562</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6">
        <v>175000</v>
      </c>
      <c r="AC30" s="4" t="s">
        <v>9</v>
      </c>
      <c r="AD30" s="4" t="s">
        <v>9</v>
      </c>
      <c r="AE30" s="6">
        <v>175000</v>
      </c>
      <c r="AF30" s="6">
        <v>350000</v>
      </c>
      <c r="AG30" s="4" t="s">
        <v>9</v>
      </c>
      <c r="AH30" s="4" t="s">
        <v>9</v>
      </c>
      <c r="AI30" s="4" t="s">
        <v>9</v>
      </c>
      <c r="AJ30" s="4" t="s">
        <v>9</v>
      </c>
      <c r="AK30" s="4" t="s">
        <v>9</v>
      </c>
      <c r="AL30" s="4" t="s">
        <v>9</v>
      </c>
      <c r="AM30" s="4" t="s">
        <v>9</v>
      </c>
      <c r="AN30" s="4" t="s">
        <v>9</v>
      </c>
      <c r="AO30" s="4" t="s">
        <v>9</v>
      </c>
      <c r="AP30" s="4" t="s">
        <v>9</v>
      </c>
      <c r="AQ30" s="4" t="s">
        <v>9</v>
      </c>
      <c r="AR30" s="4" t="s">
        <v>9</v>
      </c>
      <c r="AS30" s="4" t="s">
        <v>9</v>
      </c>
    </row>
    <row r="31" spans="1:45">
      <c r="A31" s="2" t="s">
        <v>1555</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238">
        <v>8.6099999999999996E-2</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row>
    <row r="32" spans="1:45">
      <c r="A32" s="2" t="s">
        <v>1563</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238">
        <v>2.3199999999999998E-2</v>
      </c>
      <c r="AD32" s="4" t="s">
        <v>9</v>
      </c>
      <c r="AE32" s="4" t="s">
        <v>9</v>
      </c>
      <c r="AF32" s="238">
        <v>4.9099999999999998E-2</v>
      </c>
      <c r="AG32" s="4" t="s">
        <v>9</v>
      </c>
      <c r="AH32" s="4" t="s">
        <v>9</v>
      </c>
      <c r="AI32" s="4" t="s">
        <v>9</v>
      </c>
      <c r="AJ32" s="4" t="s">
        <v>9</v>
      </c>
      <c r="AK32" s="4" t="s">
        <v>9</v>
      </c>
      <c r="AL32" s="4" t="s">
        <v>9</v>
      </c>
      <c r="AM32" s="4" t="s">
        <v>9</v>
      </c>
      <c r="AN32" s="4" t="s">
        <v>9</v>
      </c>
      <c r="AO32" s="4" t="s">
        <v>9</v>
      </c>
      <c r="AP32" s="4" t="s">
        <v>9</v>
      </c>
      <c r="AQ32" s="4" t="s">
        <v>9</v>
      </c>
      <c r="AR32" s="4" t="s">
        <v>9</v>
      </c>
      <c r="AS32" s="4" t="s">
        <v>9</v>
      </c>
    </row>
    <row r="33" spans="1:45" ht="45">
      <c r="A33" s="2" t="s">
        <v>1564</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238">
        <v>2.5000000000000001E-3</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row>
    <row r="34" spans="1:45" ht="30">
      <c r="A34" s="2" t="s">
        <v>1565</v>
      </c>
      <c r="B34" s="4" t="s">
        <v>9</v>
      </c>
      <c r="C34" s="4" t="s">
        <v>9</v>
      </c>
      <c r="D34" s="4" t="s">
        <v>9</v>
      </c>
      <c r="E34" s="4" t="s">
        <v>9</v>
      </c>
      <c r="F34" s="4" t="s">
        <v>9</v>
      </c>
      <c r="G34" s="4" t="s">
        <v>9</v>
      </c>
      <c r="H34" s="4" t="s">
        <v>9</v>
      </c>
      <c r="I34" s="4" t="s">
        <v>9</v>
      </c>
      <c r="J34" s="4" t="s">
        <v>9</v>
      </c>
      <c r="K34" s="4" t="s">
        <v>9</v>
      </c>
      <c r="L34" s="4" t="s">
        <v>9</v>
      </c>
      <c r="M34" s="4" t="s">
        <v>9</v>
      </c>
      <c r="N34" s="4" t="s">
        <v>9</v>
      </c>
      <c r="O34" s="238">
        <v>5.0000000000000001E-3</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row>
    <row r="35" spans="1:45">
      <c r="A35" s="3" t="s">
        <v>1566</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row>
    <row r="36" spans="1:45">
      <c r="A36" s="2">
        <v>2014</v>
      </c>
      <c r="B36" s="4">
        <v>0</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row>
    <row r="37" spans="1:45">
      <c r="A37" s="2">
        <v>2015</v>
      </c>
      <c r="B37" s="4">
        <v>0</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row>
    <row r="38" spans="1:45">
      <c r="A38" s="2">
        <v>2016</v>
      </c>
      <c r="B38" s="6">
        <v>18000</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row>
    <row r="39" spans="1:45">
      <c r="A39" s="2">
        <v>2017</v>
      </c>
      <c r="B39" s="6">
        <v>427496</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row>
    <row r="40" spans="1:45">
      <c r="A40" s="2">
        <v>2018</v>
      </c>
      <c r="B40" s="6">
        <v>300000</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row>
    <row r="41" spans="1:45">
      <c r="A41" s="2" t="s">
        <v>785</v>
      </c>
      <c r="B41" s="4">
        <v>0</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row>
    <row r="42" spans="1:45">
      <c r="A42" s="2" t="s">
        <v>472</v>
      </c>
      <c r="B42" s="6">
        <v>745496</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row>
    <row r="43" spans="1:45" ht="30">
      <c r="A43" s="2" t="s">
        <v>473</v>
      </c>
      <c r="B43" s="6">
        <v>-10882</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row>
    <row r="44" spans="1:45" ht="30">
      <c r="A44" s="2" t="s">
        <v>475</v>
      </c>
      <c r="B44" s="7">
        <v>734614</v>
      </c>
      <c r="C44" s="7">
        <v>732335</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row>
  </sheetData>
  <mergeCells count="4">
    <mergeCell ref="B1:E1"/>
    <mergeCell ref="T1:V1"/>
    <mergeCell ref="Y1:AB1"/>
    <mergeCell ref="AK1:A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10" bestFit="1" customWidth="1"/>
    <col min="3" max="3" width="21" bestFit="1" customWidth="1"/>
    <col min="4" max="5" width="20.85546875" bestFit="1" customWidth="1"/>
    <col min="6" max="6" width="24" bestFit="1" customWidth="1"/>
    <col min="7" max="7" width="19.140625" bestFit="1" customWidth="1"/>
    <col min="8" max="8" width="10" bestFit="1" customWidth="1"/>
    <col min="9" max="9" width="26.85546875" bestFit="1" customWidth="1"/>
    <col min="10" max="10" width="29.28515625" bestFit="1" customWidth="1"/>
    <col min="11" max="11" width="36.5703125" bestFit="1" customWidth="1"/>
    <col min="12" max="12" width="28.42578125" bestFit="1" customWidth="1"/>
    <col min="13" max="13" width="13.85546875" bestFit="1" customWidth="1"/>
  </cols>
  <sheetData>
    <row r="1" spans="1:13" ht="15" customHeight="1">
      <c r="A1" s="1" t="s">
        <v>130</v>
      </c>
      <c r="B1" s="8" t="s">
        <v>131</v>
      </c>
      <c r="C1" s="8" t="s">
        <v>5</v>
      </c>
      <c r="D1" s="8" t="s">
        <v>6</v>
      </c>
      <c r="E1" s="8" t="s">
        <v>7</v>
      </c>
      <c r="F1" s="8" t="s">
        <v>132</v>
      </c>
      <c r="G1" s="8" t="s">
        <v>133</v>
      </c>
      <c r="H1" s="8" t="s">
        <v>134</v>
      </c>
      <c r="I1" s="8" t="s">
        <v>135</v>
      </c>
      <c r="J1" s="8" t="s">
        <v>136</v>
      </c>
      <c r="K1" s="8" t="s">
        <v>137</v>
      </c>
      <c r="L1" s="8" t="s">
        <v>138</v>
      </c>
      <c r="M1" s="8" t="s">
        <v>139</v>
      </c>
    </row>
    <row r="2" spans="1:13" ht="30">
      <c r="A2" s="1" t="s">
        <v>79</v>
      </c>
      <c r="B2" s="8"/>
      <c r="C2" s="8"/>
      <c r="D2" s="8"/>
      <c r="E2" s="8"/>
      <c r="F2" s="8"/>
      <c r="G2" s="8"/>
      <c r="H2" s="8"/>
      <c r="I2" s="8"/>
      <c r="J2" s="8"/>
      <c r="K2" s="8"/>
      <c r="L2" s="8"/>
      <c r="M2" s="8"/>
    </row>
    <row r="3" spans="1:13">
      <c r="A3" s="2" t="s">
        <v>140</v>
      </c>
      <c r="B3" s="7">
        <v>-369022</v>
      </c>
      <c r="C3" s="7">
        <v>301</v>
      </c>
      <c r="D3" s="7">
        <v>882</v>
      </c>
      <c r="E3" s="7">
        <v>68</v>
      </c>
      <c r="F3" s="7">
        <v>388644</v>
      </c>
      <c r="G3" s="7">
        <v>-733723</v>
      </c>
      <c r="H3" s="7">
        <v>-343828</v>
      </c>
      <c r="I3" s="7">
        <v>-21115</v>
      </c>
      <c r="J3" s="7">
        <v>766</v>
      </c>
      <c r="K3" s="7">
        <v>660</v>
      </c>
      <c r="L3" s="7">
        <v>2665</v>
      </c>
      <c r="M3" s="7">
        <v>-8170</v>
      </c>
    </row>
    <row r="4" spans="1:13" ht="30">
      <c r="A4" s="2" t="s">
        <v>141</v>
      </c>
      <c r="B4" s="4" t="s">
        <v>9</v>
      </c>
      <c r="C4" s="6">
        <v>31174824</v>
      </c>
      <c r="D4" s="6">
        <v>88281647</v>
      </c>
      <c r="E4" s="6">
        <v>6751263</v>
      </c>
      <c r="F4" s="4" t="s">
        <v>9</v>
      </c>
      <c r="G4" s="4" t="s">
        <v>9</v>
      </c>
      <c r="H4" s="4" t="s">
        <v>9</v>
      </c>
      <c r="I4" s="4" t="s">
        <v>9</v>
      </c>
      <c r="J4" s="4" t="s">
        <v>9</v>
      </c>
      <c r="K4" s="4" t="s">
        <v>9</v>
      </c>
      <c r="L4" s="4" t="s">
        <v>9</v>
      </c>
      <c r="M4" s="6">
        <v>2293769</v>
      </c>
    </row>
    <row r="5" spans="1:13" ht="30">
      <c r="A5" s="3" t="s">
        <v>142</v>
      </c>
      <c r="B5" s="4" t="s">
        <v>9</v>
      </c>
      <c r="C5" s="4" t="s">
        <v>9</v>
      </c>
      <c r="D5" s="4" t="s">
        <v>9</v>
      </c>
      <c r="E5" s="4" t="s">
        <v>9</v>
      </c>
      <c r="F5" s="4" t="s">
        <v>9</v>
      </c>
      <c r="G5" s="4" t="s">
        <v>9</v>
      </c>
      <c r="H5" s="4" t="s">
        <v>9</v>
      </c>
      <c r="I5" s="4" t="s">
        <v>9</v>
      </c>
      <c r="J5" s="4" t="s">
        <v>9</v>
      </c>
      <c r="K5" s="4" t="s">
        <v>9</v>
      </c>
      <c r="L5" s="4" t="s">
        <v>9</v>
      </c>
      <c r="M5" s="4" t="s">
        <v>9</v>
      </c>
    </row>
    <row r="6" spans="1:13">
      <c r="A6" s="2" t="s">
        <v>143</v>
      </c>
      <c r="B6" s="4" t="s">
        <v>9</v>
      </c>
      <c r="C6" s="6">
        <v>750000</v>
      </c>
      <c r="D6" s="4" t="s">
        <v>9</v>
      </c>
      <c r="E6" s="4" t="s">
        <v>9</v>
      </c>
      <c r="F6" s="4" t="s">
        <v>9</v>
      </c>
      <c r="G6" s="4" t="s">
        <v>9</v>
      </c>
      <c r="H6" s="4" t="s">
        <v>9</v>
      </c>
      <c r="I6" s="4" t="s">
        <v>9</v>
      </c>
      <c r="J6" s="4" t="s">
        <v>9</v>
      </c>
      <c r="K6" s="4" t="s">
        <v>9</v>
      </c>
      <c r="L6" s="4" t="s">
        <v>9</v>
      </c>
      <c r="M6" s="4" t="s">
        <v>9</v>
      </c>
    </row>
    <row r="7" spans="1:13">
      <c r="A7" s="2" t="s">
        <v>144</v>
      </c>
      <c r="B7" s="4" t="s">
        <v>9</v>
      </c>
      <c r="C7" s="6">
        <v>-73500</v>
      </c>
      <c r="D7" s="4" t="s">
        <v>9</v>
      </c>
      <c r="E7" s="4" t="s">
        <v>9</v>
      </c>
      <c r="F7" s="4" t="s">
        <v>9</v>
      </c>
      <c r="G7" s="4" t="s">
        <v>9</v>
      </c>
      <c r="H7" s="4" t="s">
        <v>9</v>
      </c>
      <c r="I7" s="4" t="s">
        <v>9</v>
      </c>
      <c r="J7" s="4" t="s">
        <v>9</v>
      </c>
      <c r="K7" s="4" t="s">
        <v>9</v>
      </c>
      <c r="L7" s="4" t="s">
        <v>9</v>
      </c>
      <c r="M7" s="4" t="s">
        <v>9</v>
      </c>
    </row>
    <row r="8" spans="1:13">
      <c r="A8" s="2" t="s">
        <v>145</v>
      </c>
      <c r="B8" s="4">
        <v>801</v>
      </c>
      <c r="C8" s="4" t="s">
        <v>9</v>
      </c>
      <c r="D8" s="4" t="s">
        <v>9</v>
      </c>
      <c r="E8" s="4" t="s">
        <v>9</v>
      </c>
      <c r="F8" s="4">
        <v>801</v>
      </c>
      <c r="G8" s="4" t="s">
        <v>9</v>
      </c>
      <c r="H8" s="4">
        <v>801</v>
      </c>
      <c r="I8" s="4" t="s">
        <v>9</v>
      </c>
      <c r="J8" s="4" t="s">
        <v>9</v>
      </c>
      <c r="K8" s="4" t="s">
        <v>9</v>
      </c>
      <c r="L8" s="4" t="s">
        <v>9</v>
      </c>
      <c r="M8" s="4" t="s">
        <v>9</v>
      </c>
    </row>
    <row r="9" spans="1:13">
      <c r="A9" s="2" t="s">
        <v>146</v>
      </c>
      <c r="B9" s="4">
        <v>-803</v>
      </c>
      <c r="C9" s="4" t="s">
        <v>9</v>
      </c>
      <c r="D9" s="4" t="s">
        <v>9</v>
      </c>
      <c r="E9" s="4" t="s">
        <v>9</v>
      </c>
      <c r="F9" s="4">
        <v>-498</v>
      </c>
      <c r="G9" s="4" t="s">
        <v>9</v>
      </c>
      <c r="H9" s="4">
        <v>-498</v>
      </c>
      <c r="I9" s="4" t="s">
        <v>9</v>
      </c>
      <c r="J9" s="4" t="s">
        <v>9</v>
      </c>
      <c r="K9" s="4" t="s">
        <v>9</v>
      </c>
      <c r="L9" s="4" t="s">
        <v>9</v>
      </c>
      <c r="M9" s="4">
        <v>-305</v>
      </c>
    </row>
    <row r="10" spans="1:13">
      <c r="A10" s="2" t="s">
        <v>147</v>
      </c>
      <c r="B10" s="4" t="s">
        <v>9</v>
      </c>
      <c r="C10" s="4" t="s">
        <v>9</v>
      </c>
      <c r="D10" s="4" t="s">
        <v>9</v>
      </c>
      <c r="E10" s="4" t="s">
        <v>9</v>
      </c>
      <c r="F10" s="4" t="s">
        <v>9</v>
      </c>
      <c r="G10" s="4" t="s">
        <v>9</v>
      </c>
      <c r="H10" s="4" t="s">
        <v>9</v>
      </c>
      <c r="I10" s="4" t="s">
        <v>9</v>
      </c>
      <c r="J10" s="4" t="s">
        <v>9</v>
      </c>
      <c r="K10" s="4" t="s">
        <v>9</v>
      </c>
      <c r="L10" s="4" t="s">
        <v>9</v>
      </c>
      <c r="M10" s="6">
        <v>171338</v>
      </c>
    </row>
    <row r="11" spans="1:13">
      <c r="A11" s="2" t="s">
        <v>148</v>
      </c>
      <c r="B11" s="4">
        <v>203</v>
      </c>
      <c r="C11" s="4">
        <v>1</v>
      </c>
      <c r="D11" s="4" t="s">
        <v>9</v>
      </c>
      <c r="E11" s="4" t="s">
        <v>9</v>
      </c>
      <c r="F11" s="4">
        <v>202</v>
      </c>
      <c r="G11" s="4" t="s">
        <v>9</v>
      </c>
      <c r="H11" s="4">
        <v>203</v>
      </c>
      <c r="I11" s="4" t="s">
        <v>9</v>
      </c>
      <c r="J11" s="4" t="s">
        <v>9</v>
      </c>
      <c r="K11" s="4" t="s">
        <v>9</v>
      </c>
      <c r="L11" s="4" t="s">
        <v>9</v>
      </c>
      <c r="M11" s="4" t="s">
        <v>9</v>
      </c>
    </row>
    <row r="12" spans="1:13">
      <c r="A12" s="2" t="s">
        <v>149</v>
      </c>
      <c r="B12" s="4" t="s">
        <v>9</v>
      </c>
      <c r="C12" s="6">
        <v>114114</v>
      </c>
      <c r="D12" s="4" t="s">
        <v>9</v>
      </c>
      <c r="E12" s="4" t="s">
        <v>9</v>
      </c>
      <c r="F12" s="4" t="s">
        <v>9</v>
      </c>
      <c r="G12" s="4" t="s">
        <v>9</v>
      </c>
      <c r="H12" s="4" t="s">
        <v>9</v>
      </c>
      <c r="I12" s="4" t="s">
        <v>9</v>
      </c>
      <c r="J12" s="4" t="s">
        <v>9</v>
      </c>
      <c r="K12" s="4" t="s">
        <v>9</v>
      </c>
      <c r="L12" s="4" t="s">
        <v>9</v>
      </c>
      <c r="M12" s="4" t="s">
        <v>9</v>
      </c>
    </row>
    <row r="13" spans="1:13" ht="30">
      <c r="A13" s="2" t="s">
        <v>150</v>
      </c>
      <c r="B13" s="6">
        <v>-14372</v>
      </c>
      <c r="C13" s="4" t="s">
        <v>9</v>
      </c>
      <c r="D13" s="4" t="s">
        <v>9</v>
      </c>
      <c r="E13" s="4" t="s">
        <v>9</v>
      </c>
      <c r="F13" s="6">
        <v>-14372</v>
      </c>
      <c r="G13" s="4" t="s">
        <v>9</v>
      </c>
      <c r="H13" s="6">
        <v>-14372</v>
      </c>
      <c r="I13" s="4" t="s">
        <v>9</v>
      </c>
      <c r="J13" s="4" t="s">
        <v>9</v>
      </c>
      <c r="K13" s="4" t="s">
        <v>9</v>
      </c>
      <c r="L13" s="4" t="s">
        <v>9</v>
      </c>
      <c r="M13" s="4" t="s">
        <v>9</v>
      </c>
    </row>
    <row r="14" spans="1:13" ht="30">
      <c r="A14" s="2" t="s">
        <v>118</v>
      </c>
      <c r="B14" s="4">
        <v>752</v>
      </c>
      <c r="C14" s="4" t="s">
        <v>9</v>
      </c>
      <c r="D14" s="4" t="s">
        <v>9</v>
      </c>
      <c r="E14" s="4" t="s">
        <v>9</v>
      </c>
      <c r="F14" s="4" t="s">
        <v>9</v>
      </c>
      <c r="G14" s="4" t="s">
        <v>9</v>
      </c>
      <c r="H14" s="4" t="s">
        <v>9</v>
      </c>
      <c r="I14" s="4" t="s">
        <v>9</v>
      </c>
      <c r="J14" s="4">
        <v>752</v>
      </c>
      <c r="K14" s="4" t="s">
        <v>9</v>
      </c>
      <c r="L14" s="4" t="s">
        <v>9</v>
      </c>
      <c r="M14" s="4" t="s">
        <v>9</v>
      </c>
    </row>
    <row r="15" spans="1:13" ht="30">
      <c r="A15" s="2" t="s">
        <v>117</v>
      </c>
      <c r="B15" s="6">
        <v>-11413</v>
      </c>
      <c r="C15" s="4" t="s">
        <v>9</v>
      </c>
      <c r="D15" s="4" t="s">
        <v>9</v>
      </c>
      <c r="E15" s="4" t="s">
        <v>9</v>
      </c>
      <c r="F15" s="4" t="s">
        <v>9</v>
      </c>
      <c r="G15" s="4" t="s">
        <v>9</v>
      </c>
      <c r="H15" s="4" t="s">
        <v>9</v>
      </c>
      <c r="I15" s="4" t="s">
        <v>9</v>
      </c>
      <c r="J15" s="4" t="s">
        <v>9</v>
      </c>
      <c r="K15" s="6">
        <v>-11413</v>
      </c>
      <c r="L15" s="4" t="s">
        <v>9</v>
      </c>
      <c r="M15" s="4" t="s">
        <v>9</v>
      </c>
    </row>
    <row r="16" spans="1:13">
      <c r="A16" s="2" t="s">
        <v>114</v>
      </c>
      <c r="B16" s="6">
        <v>-31785</v>
      </c>
      <c r="C16" s="4" t="s">
        <v>9</v>
      </c>
      <c r="D16" s="4" t="s">
        <v>9</v>
      </c>
      <c r="E16" s="4" t="s">
        <v>9</v>
      </c>
      <c r="F16" s="4" t="s">
        <v>9</v>
      </c>
      <c r="G16" s="6">
        <v>-31785</v>
      </c>
      <c r="H16" s="6">
        <v>-31785</v>
      </c>
      <c r="I16" s="4" t="s">
        <v>9</v>
      </c>
      <c r="J16" s="4" t="s">
        <v>9</v>
      </c>
      <c r="K16" s="4" t="s">
        <v>9</v>
      </c>
      <c r="L16" s="4" t="s">
        <v>9</v>
      </c>
      <c r="M16" s="4" t="s">
        <v>9</v>
      </c>
    </row>
    <row r="17" spans="1:13" ht="30">
      <c r="A17" s="2" t="s">
        <v>151</v>
      </c>
      <c r="B17" s="6">
        <v>-7976</v>
      </c>
      <c r="C17" s="4" t="s">
        <v>9</v>
      </c>
      <c r="D17" s="4" t="s">
        <v>9</v>
      </c>
      <c r="E17" s="4" t="s">
        <v>9</v>
      </c>
      <c r="F17" s="4" t="s">
        <v>9</v>
      </c>
      <c r="G17" s="4" t="s">
        <v>9</v>
      </c>
      <c r="H17" s="4" t="s">
        <v>9</v>
      </c>
      <c r="I17" s="6">
        <v>-7976</v>
      </c>
      <c r="J17" s="4" t="s">
        <v>9</v>
      </c>
      <c r="K17" s="4" t="s">
        <v>9</v>
      </c>
      <c r="L17" s="4" t="s">
        <v>9</v>
      </c>
      <c r="M17" s="4" t="s">
        <v>9</v>
      </c>
    </row>
    <row r="18" spans="1:13">
      <c r="A18" s="2" t="s">
        <v>152</v>
      </c>
      <c r="B18" s="6">
        <v>-433615</v>
      </c>
      <c r="C18" s="4">
        <v>302</v>
      </c>
      <c r="D18" s="4">
        <v>882</v>
      </c>
      <c r="E18" s="4">
        <v>68</v>
      </c>
      <c r="F18" s="6">
        <v>374777</v>
      </c>
      <c r="G18" s="6">
        <v>-765508</v>
      </c>
      <c r="H18" s="6">
        <v>-389479</v>
      </c>
      <c r="I18" s="6">
        <v>-29091</v>
      </c>
      <c r="J18" s="6">
        <v>1518</v>
      </c>
      <c r="K18" s="6">
        <v>-10753</v>
      </c>
      <c r="L18" s="6">
        <v>2665</v>
      </c>
      <c r="M18" s="6">
        <v>-8475</v>
      </c>
    </row>
    <row r="19" spans="1:13">
      <c r="A19" s="2" t="s">
        <v>153</v>
      </c>
      <c r="B19" s="4" t="s">
        <v>9</v>
      </c>
      <c r="C19" s="6">
        <v>31965438</v>
      </c>
      <c r="D19" s="6">
        <v>88281647</v>
      </c>
      <c r="E19" s="6">
        <v>6751263</v>
      </c>
      <c r="F19" s="4" t="s">
        <v>9</v>
      </c>
      <c r="G19" s="4" t="s">
        <v>9</v>
      </c>
      <c r="H19" s="4" t="s">
        <v>9</v>
      </c>
      <c r="I19" s="4" t="s">
        <v>9</v>
      </c>
      <c r="J19" s="4" t="s">
        <v>9</v>
      </c>
      <c r="K19" s="4" t="s">
        <v>9</v>
      </c>
      <c r="L19" s="4" t="s">
        <v>9</v>
      </c>
      <c r="M19" s="6">
        <v>2465107</v>
      </c>
    </row>
    <row r="20" spans="1:13" ht="30">
      <c r="A20" s="3" t="s">
        <v>142</v>
      </c>
      <c r="B20" s="4" t="s">
        <v>9</v>
      </c>
      <c r="C20" s="4" t="s">
        <v>9</v>
      </c>
      <c r="D20" s="4" t="s">
        <v>9</v>
      </c>
      <c r="E20" s="4" t="s">
        <v>9</v>
      </c>
      <c r="F20" s="4" t="s">
        <v>9</v>
      </c>
      <c r="G20" s="4" t="s">
        <v>9</v>
      </c>
      <c r="H20" s="4" t="s">
        <v>9</v>
      </c>
      <c r="I20" s="4" t="s">
        <v>9</v>
      </c>
      <c r="J20" s="4" t="s">
        <v>9</v>
      </c>
      <c r="K20" s="4" t="s">
        <v>9</v>
      </c>
      <c r="L20" s="4" t="s">
        <v>9</v>
      </c>
      <c r="M20" s="4" t="s">
        <v>9</v>
      </c>
    </row>
    <row r="21" spans="1:13">
      <c r="A21" s="2" t="s">
        <v>144</v>
      </c>
      <c r="B21" s="4" t="s">
        <v>9</v>
      </c>
      <c r="C21" s="6">
        <v>-36500</v>
      </c>
      <c r="D21" s="4" t="s">
        <v>9</v>
      </c>
      <c r="E21" s="4" t="s">
        <v>9</v>
      </c>
      <c r="F21" s="4" t="s">
        <v>9</v>
      </c>
      <c r="G21" s="4" t="s">
        <v>9</v>
      </c>
      <c r="H21" s="4" t="s">
        <v>9</v>
      </c>
      <c r="I21" s="4" t="s">
        <v>9</v>
      </c>
      <c r="J21" s="4" t="s">
        <v>9</v>
      </c>
      <c r="K21" s="4" t="s">
        <v>9</v>
      </c>
      <c r="L21" s="4" t="s">
        <v>9</v>
      </c>
      <c r="M21" s="4" t="s">
        <v>9</v>
      </c>
    </row>
    <row r="22" spans="1:13">
      <c r="A22" s="2" t="s">
        <v>145</v>
      </c>
      <c r="B22" s="4">
        <v>493</v>
      </c>
      <c r="C22" s="4">
        <v>13</v>
      </c>
      <c r="D22" s="4" t="s">
        <v>9</v>
      </c>
      <c r="E22" s="4" t="s">
        <v>9</v>
      </c>
      <c r="F22" s="4">
        <v>480</v>
      </c>
      <c r="G22" s="4" t="s">
        <v>9</v>
      </c>
      <c r="H22" s="4">
        <v>493</v>
      </c>
      <c r="I22" s="4" t="s">
        <v>9</v>
      </c>
      <c r="J22" s="4" t="s">
        <v>9</v>
      </c>
      <c r="K22" s="4" t="s">
        <v>9</v>
      </c>
      <c r="L22" s="4" t="s">
        <v>9</v>
      </c>
      <c r="M22" s="4" t="s">
        <v>9</v>
      </c>
    </row>
    <row r="23" spans="1:13">
      <c r="A23" s="2" t="s">
        <v>154</v>
      </c>
      <c r="B23" s="4" t="s">
        <v>9</v>
      </c>
      <c r="C23" s="6">
        <v>1296359</v>
      </c>
      <c r="D23" s="4" t="s">
        <v>9</v>
      </c>
      <c r="E23" s="4" t="s">
        <v>9</v>
      </c>
      <c r="F23" s="4" t="s">
        <v>9</v>
      </c>
      <c r="G23" s="4" t="s">
        <v>9</v>
      </c>
      <c r="H23" s="4" t="s">
        <v>9</v>
      </c>
      <c r="I23" s="4" t="s">
        <v>9</v>
      </c>
      <c r="J23" s="4" t="s">
        <v>9</v>
      </c>
      <c r="K23" s="4" t="s">
        <v>9</v>
      </c>
      <c r="L23" s="4" t="s">
        <v>9</v>
      </c>
      <c r="M23" s="4" t="s">
        <v>9</v>
      </c>
    </row>
    <row r="24" spans="1:13">
      <c r="A24" s="2" t="s">
        <v>146</v>
      </c>
      <c r="B24" s="4">
        <v>-772</v>
      </c>
      <c r="C24" s="4" t="s">
        <v>9</v>
      </c>
      <c r="D24" s="4" t="s">
        <v>9</v>
      </c>
      <c r="E24" s="4" t="s">
        <v>9</v>
      </c>
      <c r="F24" s="4" t="s">
        <v>9</v>
      </c>
      <c r="G24" s="4" t="s">
        <v>9</v>
      </c>
      <c r="H24" s="4" t="s">
        <v>9</v>
      </c>
      <c r="I24" s="4" t="s">
        <v>9</v>
      </c>
      <c r="J24" s="4" t="s">
        <v>9</v>
      </c>
      <c r="K24" s="4" t="s">
        <v>9</v>
      </c>
      <c r="L24" s="4" t="s">
        <v>9</v>
      </c>
      <c r="M24" s="4">
        <v>-772</v>
      </c>
    </row>
    <row r="25" spans="1:13">
      <c r="A25" s="2" t="s">
        <v>147</v>
      </c>
      <c r="B25" s="4" t="s">
        <v>9</v>
      </c>
      <c r="C25" s="4" t="s">
        <v>9</v>
      </c>
      <c r="D25" s="4" t="s">
        <v>9</v>
      </c>
      <c r="E25" s="4" t="s">
        <v>9</v>
      </c>
      <c r="F25" s="4" t="s">
        <v>9</v>
      </c>
      <c r="G25" s="4" t="s">
        <v>9</v>
      </c>
      <c r="H25" s="4" t="s">
        <v>9</v>
      </c>
      <c r="I25" s="4" t="s">
        <v>9</v>
      </c>
      <c r="J25" s="4" t="s">
        <v>9</v>
      </c>
      <c r="K25" s="4" t="s">
        <v>9</v>
      </c>
      <c r="L25" s="4" t="s">
        <v>9</v>
      </c>
      <c r="M25" s="6">
        <v>6727273</v>
      </c>
    </row>
    <row r="26" spans="1:13">
      <c r="A26" s="2" t="s">
        <v>148</v>
      </c>
      <c r="B26" s="4">
        <v>250</v>
      </c>
      <c r="C26" s="4">
        <v>3</v>
      </c>
      <c r="D26" s="4" t="s">
        <v>9</v>
      </c>
      <c r="E26" s="4" t="s">
        <v>9</v>
      </c>
      <c r="F26" s="4">
        <v>247</v>
      </c>
      <c r="G26" s="4" t="s">
        <v>9</v>
      </c>
      <c r="H26" s="4">
        <v>250</v>
      </c>
      <c r="I26" s="4" t="s">
        <v>9</v>
      </c>
      <c r="J26" s="4" t="s">
        <v>9</v>
      </c>
      <c r="K26" s="4" t="s">
        <v>9</v>
      </c>
      <c r="L26" s="4" t="s">
        <v>9</v>
      </c>
      <c r="M26" s="4" t="s">
        <v>9</v>
      </c>
    </row>
    <row r="27" spans="1:13">
      <c r="A27" s="2" t="s">
        <v>149</v>
      </c>
      <c r="B27" s="4" t="s">
        <v>9</v>
      </c>
      <c r="C27" s="6">
        <v>322034</v>
      </c>
      <c r="D27" s="4" t="s">
        <v>9</v>
      </c>
      <c r="E27" s="4" t="s">
        <v>9</v>
      </c>
      <c r="F27" s="4" t="s">
        <v>9</v>
      </c>
      <c r="G27" s="4" t="s">
        <v>9</v>
      </c>
      <c r="H27" s="4" t="s">
        <v>9</v>
      </c>
      <c r="I27" s="4" t="s">
        <v>9</v>
      </c>
      <c r="J27" s="4" t="s">
        <v>9</v>
      </c>
      <c r="K27" s="4" t="s">
        <v>9</v>
      </c>
      <c r="L27" s="4" t="s">
        <v>9</v>
      </c>
      <c r="M27" s="4" t="s">
        <v>9</v>
      </c>
    </row>
    <row r="28" spans="1:13" ht="30">
      <c r="A28" s="2" t="s">
        <v>150</v>
      </c>
      <c r="B28" s="6">
        <v>-2113</v>
      </c>
      <c r="C28" s="4" t="s">
        <v>9</v>
      </c>
      <c r="D28" s="4" t="s">
        <v>9</v>
      </c>
      <c r="E28" s="4" t="s">
        <v>9</v>
      </c>
      <c r="F28" s="6">
        <v>-2113</v>
      </c>
      <c r="G28" s="4" t="s">
        <v>9</v>
      </c>
      <c r="H28" s="6">
        <v>-2113</v>
      </c>
      <c r="I28" s="4" t="s">
        <v>9</v>
      </c>
      <c r="J28" s="4" t="s">
        <v>9</v>
      </c>
      <c r="K28" s="4" t="s">
        <v>9</v>
      </c>
      <c r="L28" s="4" t="s">
        <v>9</v>
      </c>
      <c r="M28" s="4" t="s">
        <v>9</v>
      </c>
    </row>
    <row r="29" spans="1:13" ht="30">
      <c r="A29" s="2" t="s">
        <v>118</v>
      </c>
      <c r="B29" s="6">
        <v>-1602</v>
      </c>
      <c r="C29" s="4" t="s">
        <v>9</v>
      </c>
      <c r="D29" s="4" t="s">
        <v>9</v>
      </c>
      <c r="E29" s="4" t="s">
        <v>9</v>
      </c>
      <c r="F29" s="4" t="s">
        <v>9</v>
      </c>
      <c r="G29" s="4" t="s">
        <v>9</v>
      </c>
      <c r="H29" s="4" t="s">
        <v>9</v>
      </c>
      <c r="I29" s="4" t="s">
        <v>9</v>
      </c>
      <c r="J29" s="6">
        <v>-1602</v>
      </c>
      <c r="K29" s="4" t="s">
        <v>9</v>
      </c>
      <c r="L29" s="4" t="s">
        <v>9</v>
      </c>
      <c r="M29" s="4" t="s">
        <v>9</v>
      </c>
    </row>
    <row r="30" spans="1:13" ht="30">
      <c r="A30" s="2" t="s">
        <v>117</v>
      </c>
      <c r="B30" s="6">
        <v>5325</v>
      </c>
      <c r="C30" s="4" t="s">
        <v>9</v>
      </c>
      <c r="D30" s="4" t="s">
        <v>9</v>
      </c>
      <c r="E30" s="4" t="s">
        <v>9</v>
      </c>
      <c r="F30" s="4" t="s">
        <v>9</v>
      </c>
      <c r="G30" s="4" t="s">
        <v>9</v>
      </c>
      <c r="H30" s="4" t="s">
        <v>9</v>
      </c>
      <c r="I30" s="4" t="s">
        <v>9</v>
      </c>
      <c r="J30" s="4" t="s">
        <v>9</v>
      </c>
      <c r="K30" s="6">
        <v>5325</v>
      </c>
      <c r="L30" s="4" t="s">
        <v>9</v>
      </c>
      <c r="M30" s="4" t="s">
        <v>9</v>
      </c>
    </row>
    <row r="31" spans="1:13">
      <c r="A31" s="2" t="s">
        <v>114</v>
      </c>
      <c r="B31" s="6">
        <v>-23868</v>
      </c>
      <c r="C31" s="4" t="s">
        <v>9</v>
      </c>
      <c r="D31" s="4" t="s">
        <v>9</v>
      </c>
      <c r="E31" s="4" t="s">
        <v>9</v>
      </c>
      <c r="F31" s="4" t="s">
        <v>9</v>
      </c>
      <c r="G31" s="6">
        <v>-23868</v>
      </c>
      <c r="H31" s="6">
        <v>-23868</v>
      </c>
      <c r="I31" s="4" t="s">
        <v>9</v>
      </c>
      <c r="J31" s="4" t="s">
        <v>9</v>
      </c>
      <c r="K31" s="4" t="s">
        <v>9</v>
      </c>
      <c r="L31" s="4" t="s">
        <v>9</v>
      </c>
      <c r="M31" s="4" t="s">
        <v>9</v>
      </c>
    </row>
    <row r="32" spans="1:13" ht="30">
      <c r="A32" s="2" t="s">
        <v>151</v>
      </c>
      <c r="B32" s="6">
        <v>1203</v>
      </c>
      <c r="C32" s="4" t="s">
        <v>9</v>
      </c>
      <c r="D32" s="4" t="s">
        <v>9</v>
      </c>
      <c r="E32" s="4" t="s">
        <v>9</v>
      </c>
      <c r="F32" s="4" t="s">
        <v>9</v>
      </c>
      <c r="G32" s="4" t="s">
        <v>9</v>
      </c>
      <c r="H32" s="4" t="s">
        <v>9</v>
      </c>
      <c r="I32" s="6">
        <v>1203</v>
      </c>
      <c r="J32" s="4" t="s">
        <v>9</v>
      </c>
      <c r="K32" s="4" t="s">
        <v>9</v>
      </c>
      <c r="L32" s="4" t="s">
        <v>9</v>
      </c>
      <c r="M32" s="4" t="s">
        <v>9</v>
      </c>
    </row>
    <row r="33" spans="1:13">
      <c r="A33" s="2" t="s">
        <v>155</v>
      </c>
      <c r="B33" s="6">
        <v>-454699</v>
      </c>
      <c r="C33" s="4">
        <v>318</v>
      </c>
      <c r="D33" s="4">
        <v>882</v>
      </c>
      <c r="E33" s="4">
        <v>68</v>
      </c>
      <c r="F33" s="6">
        <v>373391</v>
      </c>
      <c r="G33" s="6">
        <v>-789376</v>
      </c>
      <c r="H33" s="6">
        <v>-414717</v>
      </c>
      <c r="I33" s="6">
        <v>-27888</v>
      </c>
      <c r="J33" s="4">
        <v>-84</v>
      </c>
      <c r="K33" s="6">
        <v>-5428</v>
      </c>
      <c r="L33" s="6">
        <v>2665</v>
      </c>
      <c r="M33" s="6">
        <v>-9247</v>
      </c>
    </row>
    <row r="34" spans="1:13">
      <c r="A34" s="2" t="s">
        <v>156</v>
      </c>
      <c r="B34" s="4" t="s">
        <v>9</v>
      </c>
      <c r="C34" s="6">
        <v>33547331</v>
      </c>
      <c r="D34" s="6">
        <v>88281647</v>
      </c>
      <c r="E34" s="6">
        <v>6751263</v>
      </c>
      <c r="F34" s="4" t="s">
        <v>9</v>
      </c>
      <c r="G34" s="4" t="s">
        <v>9</v>
      </c>
      <c r="H34" s="4" t="s">
        <v>9</v>
      </c>
      <c r="I34" s="4" t="s">
        <v>9</v>
      </c>
      <c r="J34" s="4" t="s">
        <v>9</v>
      </c>
      <c r="K34" s="4" t="s">
        <v>9</v>
      </c>
      <c r="L34" s="4" t="s">
        <v>9</v>
      </c>
      <c r="M34" s="6">
        <v>9192380</v>
      </c>
    </row>
    <row r="35" spans="1:13" ht="30">
      <c r="A35" s="3" t="s">
        <v>142</v>
      </c>
      <c r="B35" s="4" t="s">
        <v>9</v>
      </c>
      <c r="C35" s="4" t="s">
        <v>9</v>
      </c>
      <c r="D35" s="4" t="s">
        <v>9</v>
      </c>
      <c r="E35" s="4" t="s">
        <v>9</v>
      </c>
      <c r="F35" s="4" t="s">
        <v>9</v>
      </c>
      <c r="G35" s="4" t="s">
        <v>9</v>
      </c>
      <c r="H35" s="4" t="s">
        <v>9</v>
      </c>
      <c r="I35" s="4" t="s">
        <v>9</v>
      </c>
      <c r="J35" s="4" t="s">
        <v>9</v>
      </c>
      <c r="K35" s="4" t="s">
        <v>9</v>
      </c>
      <c r="L35" s="4" t="s">
        <v>9</v>
      </c>
      <c r="M35" s="4" t="s">
        <v>9</v>
      </c>
    </row>
    <row r="36" spans="1:13">
      <c r="A36" s="2" t="s">
        <v>143</v>
      </c>
      <c r="B36" s="4" t="s">
        <v>9</v>
      </c>
      <c r="C36" s="6">
        <v>7318000</v>
      </c>
      <c r="D36" s="4" t="s">
        <v>9</v>
      </c>
      <c r="E36" s="4" t="s">
        <v>9</v>
      </c>
      <c r="F36" s="4" t="s">
        <v>9</v>
      </c>
      <c r="G36" s="4" t="s">
        <v>9</v>
      </c>
      <c r="H36" s="4" t="s">
        <v>9</v>
      </c>
      <c r="I36" s="4" t="s">
        <v>9</v>
      </c>
      <c r="J36" s="4" t="s">
        <v>9</v>
      </c>
      <c r="K36" s="4" t="s">
        <v>9</v>
      </c>
      <c r="L36" s="4" t="s">
        <v>9</v>
      </c>
      <c r="M36" s="4" t="s">
        <v>9</v>
      </c>
    </row>
    <row r="37" spans="1:13">
      <c r="A37" s="2" t="s">
        <v>144</v>
      </c>
      <c r="B37" s="4" t="s">
        <v>9</v>
      </c>
      <c r="C37" s="6">
        <v>-823617</v>
      </c>
      <c r="D37" s="4" t="s">
        <v>9</v>
      </c>
      <c r="E37" s="4" t="s">
        <v>9</v>
      </c>
      <c r="F37" s="4" t="s">
        <v>9</v>
      </c>
      <c r="G37" s="4" t="s">
        <v>9</v>
      </c>
      <c r="H37" s="4" t="s">
        <v>9</v>
      </c>
      <c r="I37" s="4" t="s">
        <v>9</v>
      </c>
      <c r="J37" s="4" t="s">
        <v>9</v>
      </c>
      <c r="K37" s="4" t="s">
        <v>9</v>
      </c>
      <c r="L37" s="4" t="s">
        <v>9</v>
      </c>
      <c r="M37" s="4" t="s">
        <v>9</v>
      </c>
    </row>
    <row r="38" spans="1:13">
      <c r="A38" s="2" t="s">
        <v>148</v>
      </c>
      <c r="B38" s="4">
        <v>253</v>
      </c>
      <c r="C38" s="4">
        <v>7</v>
      </c>
      <c r="D38" s="4" t="s">
        <v>9</v>
      </c>
      <c r="E38" s="4" t="s">
        <v>9</v>
      </c>
      <c r="F38" s="4">
        <v>246</v>
      </c>
      <c r="G38" s="4" t="s">
        <v>9</v>
      </c>
      <c r="H38" s="4">
        <v>253</v>
      </c>
      <c r="I38" s="4" t="s">
        <v>9</v>
      </c>
      <c r="J38" s="4" t="s">
        <v>9</v>
      </c>
      <c r="K38" s="4" t="s">
        <v>9</v>
      </c>
      <c r="L38" s="4" t="s">
        <v>9</v>
      </c>
      <c r="M38" s="4" t="s">
        <v>9</v>
      </c>
    </row>
    <row r="39" spans="1:13">
      <c r="A39" s="2" t="s">
        <v>149</v>
      </c>
      <c r="B39" s="4" t="s">
        <v>9</v>
      </c>
      <c r="C39" s="6">
        <v>657888</v>
      </c>
      <c r="D39" s="4" t="s">
        <v>9</v>
      </c>
      <c r="E39" s="4" t="s">
        <v>9</v>
      </c>
      <c r="F39" s="4" t="s">
        <v>9</v>
      </c>
      <c r="G39" s="4" t="s">
        <v>9</v>
      </c>
      <c r="H39" s="4" t="s">
        <v>9</v>
      </c>
      <c r="I39" s="4" t="s">
        <v>9</v>
      </c>
      <c r="J39" s="4" t="s">
        <v>9</v>
      </c>
      <c r="K39" s="4" t="s">
        <v>9</v>
      </c>
      <c r="L39" s="4" t="s">
        <v>9</v>
      </c>
      <c r="M39" s="4" t="s">
        <v>9</v>
      </c>
    </row>
    <row r="40" spans="1:13" ht="30">
      <c r="A40" s="2" t="s">
        <v>150</v>
      </c>
      <c r="B40" s="6">
        <v>-16119</v>
      </c>
      <c r="C40" s="4" t="s">
        <v>9</v>
      </c>
      <c r="D40" s="4" t="s">
        <v>9</v>
      </c>
      <c r="E40" s="4" t="s">
        <v>9</v>
      </c>
      <c r="F40" s="6">
        <v>-16119</v>
      </c>
      <c r="G40" s="4" t="s">
        <v>9</v>
      </c>
      <c r="H40" s="6">
        <v>-16119</v>
      </c>
      <c r="I40" s="4" t="s">
        <v>9</v>
      </c>
      <c r="J40" s="4" t="s">
        <v>9</v>
      </c>
      <c r="K40" s="4" t="s">
        <v>9</v>
      </c>
      <c r="L40" s="4" t="s">
        <v>9</v>
      </c>
      <c r="M40" s="4" t="s">
        <v>9</v>
      </c>
    </row>
    <row r="41" spans="1:13" ht="30">
      <c r="A41" s="2" t="s">
        <v>118</v>
      </c>
      <c r="B41" s="6">
        <v>-1548</v>
      </c>
      <c r="C41" s="4" t="s">
        <v>9</v>
      </c>
      <c r="D41" s="4" t="s">
        <v>9</v>
      </c>
      <c r="E41" s="4" t="s">
        <v>9</v>
      </c>
      <c r="F41" s="4" t="s">
        <v>9</v>
      </c>
      <c r="G41" s="4" t="s">
        <v>9</v>
      </c>
      <c r="H41" s="4" t="s">
        <v>9</v>
      </c>
      <c r="I41" s="4" t="s">
        <v>9</v>
      </c>
      <c r="J41" s="6">
        <v>-1548</v>
      </c>
      <c r="K41" s="4" t="s">
        <v>9</v>
      </c>
      <c r="L41" s="4" t="s">
        <v>9</v>
      </c>
      <c r="M41" s="4" t="s">
        <v>9</v>
      </c>
    </row>
    <row r="42" spans="1:13" ht="30">
      <c r="A42" s="2" t="s">
        <v>117</v>
      </c>
      <c r="B42" s="6">
        <v>-6897</v>
      </c>
      <c r="C42" s="4" t="s">
        <v>9</v>
      </c>
      <c r="D42" s="4" t="s">
        <v>9</v>
      </c>
      <c r="E42" s="4" t="s">
        <v>9</v>
      </c>
      <c r="F42" s="4" t="s">
        <v>9</v>
      </c>
      <c r="G42" s="4" t="s">
        <v>9</v>
      </c>
      <c r="H42" s="4" t="s">
        <v>9</v>
      </c>
      <c r="I42" s="4" t="s">
        <v>9</v>
      </c>
      <c r="J42" s="4" t="s">
        <v>9</v>
      </c>
      <c r="K42" s="6">
        <v>-6897</v>
      </c>
      <c r="L42" s="4" t="s">
        <v>9</v>
      </c>
      <c r="M42" s="4" t="s">
        <v>9</v>
      </c>
    </row>
    <row r="43" spans="1:13">
      <c r="A43" s="2" t="s">
        <v>114</v>
      </c>
      <c r="B43" s="4">
        <v>986</v>
      </c>
      <c r="C43" s="4" t="s">
        <v>9</v>
      </c>
      <c r="D43" s="4" t="s">
        <v>9</v>
      </c>
      <c r="E43" s="4" t="s">
        <v>9</v>
      </c>
      <c r="F43" s="4" t="s">
        <v>9</v>
      </c>
      <c r="G43" s="4">
        <v>986</v>
      </c>
      <c r="H43" s="4">
        <v>986</v>
      </c>
      <c r="I43" s="4" t="s">
        <v>9</v>
      </c>
      <c r="J43" s="4" t="s">
        <v>9</v>
      </c>
      <c r="K43" s="4" t="s">
        <v>9</v>
      </c>
      <c r="L43" s="4" t="s">
        <v>9</v>
      </c>
      <c r="M43" s="4" t="s">
        <v>9</v>
      </c>
    </row>
    <row r="44" spans="1:13" ht="30">
      <c r="A44" s="2" t="s">
        <v>151</v>
      </c>
      <c r="B44" s="6">
        <v>-12119</v>
      </c>
      <c r="C44" s="4" t="s">
        <v>9</v>
      </c>
      <c r="D44" s="4" t="s">
        <v>9</v>
      </c>
      <c r="E44" s="4" t="s">
        <v>9</v>
      </c>
      <c r="F44" s="4" t="s">
        <v>9</v>
      </c>
      <c r="G44" s="4" t="s">
        <v>9</v>
      </c>
      <c r="H44" s="4" t="s">
        <v>9</v>
      </c>
      <c r="I44" s="6">
        <v>-12119</v>
      </c>
      <c r="J44" s="4" t="s">
        <v>9</v>
      </c>
      <c r="K44" s="4" t="s">
        <v>9</v>
      </c>
      <c r="L44" s="4" t="s">
        <v>9</v>
      </c>
      <c r="M44" s="4" t="s">
        <v>9</v>
      </c>
    </row>
    <row r="45" spans="1:13">
      <c r="A45" s="2" t="s">
        <v>157</v>
      </c>
      <c r="B45" s="7">
        <v>-490143</v>
      </c>
      <c r="C45" s="7">
        <v>325</v>
      </c>
      <c r="D45" s="7">
        <v>882</v>
      </c>
      <c r="E45" s="7">
        <v>68</v>
      </c>
      <c r="F45" s="7">
        <v>357518</v>
      </c>
      <c r="G45" s="7">
        <v>-788390</v>
      </c>
      <c r="H45" s="7">
        <v>-429597</v>
      </c>
      <c r="I45" s="7">
        <v>-40007</v>
      </c>
      <c r="J45" s="7">
        <v>-1632</v>
      </c>
      <c r="K45" s="7">
        <v>-12325</v>
      </c>
      <c r="L45" s="7">
        <v>2665</v>
      </c>
      <c r="M45" s="7">
        <v>-9247</v>
      </c>
    </row>
    <row r="46" spans="1:13">
      <c r="A46" s="2" t="s">
        <v>158</v>
      </c>
      <c r="B46" s="4" t="s">
        <v>9</v>
      </c>
      <c r="C46" s="6">
        <v>40699602</v>
      </c>
      <c r="D46" s="6">
        <v>88281647</v>
      </c>
      <c r="E46" s="6">
        <v>6751263</v>
      </c>
      <c r="F46" s="4" t="s">
        <v>9</v>
      </c>
      <c r="G46" s="4" t="s">
        <v>9</v>
      </c>
      <c r="H46" s="4" t="s">
        <v>9</v>
      </c>
      <c r="I46" s="4" t="s">
        <v>9</v>
      </c>
      <c r="J46" s="4" t="s">
        <v>9</v>
      </c>
      <c r="K46" s="4" t="s">
        <v>9</v>
      </c>
      <c r="L46" s="4" t="s">
        <v>9</v>
      </c>
      <c r="M46" s="6">
        <v>919238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ht="30">
      <c r="A2" s="1" t="s">
        <v>79</v>
      </c>
      <c r="B2" s="1" t="s">
        <v>2</v>
      </c>
      <c r="C2" s="1" t="s">
        <v>36</v>
      </c>
      <c r="D2" s="1" t="s">
        <v>96</v>
      </c>
    </row>
    <row r="3" spans="1:4">
      <c r="A3" s="3" t="s">
        <v>1568</v>
      </c>
      <c r="B3" s="4" t="s">
        <v>9</v>
      </c>
      <c r="C3" s="4" t="s">
        <v>9</v>
      </c>
      <c r="D3" s="4" t="s">
        <v>9</v>
      </c>
    </row>
    <row r="4" spans="1:4">
      <c r="A4" s="2" t="s">
        <v>1569</v>
      </c>
      <c r="B4" s="6">
        <v>20000000</v>
      </c>
      <c r="C4" s="6">
        <v>20000000</v>
      </c>
      <c r="D4" s="4" t="s">
        <v>9</v>
      </c>
    </row>
    <row r="5" spans="1:4">
      <c r="A5" s="2" t="s">
        <v>1570</v>
      </c>
      <c r="B5" s="12">
        <v>0.01</v>
      </c>
      <c r="C5" s="4" t="s">
        <v>9</v>
      </c>
      <c r="D5" s="4" t="s">
        <v>9</v>
      </c>
    </row>
    <row r="6" spans="1:4" ht="30">
      <c r="A6" s="2" t="s">
        <v>1571</v>
      </c>
      <c r="B6" s="7">
        <v>0</v>
      </c>
      <c r="C6" s="7">
        <v>0</v>
      </c>
      <c r="D6" s="7">
        <v>0</v>
      </c>
    </row>
    <row r="7" spans="1:4">
      <c r="A7" s="2" t="s">
        <v>75</v>
      </c>
      <c r="B7" s="4" t="s">
        <v>9</v>
      </c>
      <c r="C7" s="4" t="s">
        <v>9</v>
      </c>
      <c r="D7" s="4" t="s">
        <v>9</v>
      </c>
    </row>
    <row r="8" spans="1:4">
      <c r="A8" s="3" t="s">
        <v>1568</v>
      </c>
      <c r="B8" s="4" t="s">
        <v>9</v>
      </c>
      <c r="C8" s="4" t="s">
        <v>9</v>
      </c>
      <c r="D8" s="4" t="s">
        <v>9</v>
      </c>
    </row>
    <row r="9" spans="1:4">
      <c r="A9" s="2" t="s">
        <v>1569</v>
      </c>
      <c r="B9" s="6">
        <v>125000</v>
      </c>
      <c r="C9" s="4" t="s">
        <v>9</v>
      </c>
      <c r="D9" s="4" t="s">
        <v>9</v>
      </c>
    </row>
    <row r="10" spans="1:4">
      <c r="A10" s="2" t="s">
        <v>1570</v>
      </c>
      <c r="B10" s="12">
        <v>0.01</v>
      </c>
      <c r="C10" s="12">
        <v>0.01</v>
      </c>
      <c r="D10" s="4" t="s">
        <v>9</v>
      </c>
    </row>
    <row r="11" spans="1:4">
      <c r="A11" s="2" t="s">
        <v>1572</v>
      </c>
      <c r="B11" s="6">
        <v>28881</v>
      </c>
      <c r="C11" s="6">
        <v>28881</v>
      </c>
      <c r="D11" s="4" t="s">
        <v>9</v>
      </c>
    </row>
    <row r="12" spans="1:4">
      <c r="A12" s="2" t="s">
        <v>1573</v>
      </c>
      <c r="B12" s="6">
        <v>28881</v>
      </c>
      <c r="C12" s="6">
        <v>28881</v>
      </c>
      <c r="D12" s="4" t="s">
        <v>9</v>
      </c>
    </row>
    <row r="13" spans="1:4">
      <c r="A13" s="2" t="s">
        <v>1574</v>
      </c>
      <c r="B13" s="12">
        <v>1.5</v>
      </c>
      <c r="C13" s="4" t="s">
        <v>9</v>
      </c>
      <c r="D13" s="4" t="s">
        <v>9</v>
      </c>
    </row>
    <row r="14" spans="1:4">
      <c r="A14" s="2" t="s">
        <v>1575</v>
      </c>
      <c r="B14" s="6">
        <v>59056</v>
      </c>
      <c r="C14" s="6">
        <v>50191</v>
      </c>
      <c r="D14" s="6">
        <v>44641</v>
      </c>
    </row>
    <row r="15" spans="1:4">
      <c r="A15" s="2" t="s">
        <v>1576</v>
      </c>
      <c r="B15" s="4">
        <v>174</v>
      </c>
      <c r="C15" s="4">
        <v>212</v>
      </c>
      <c r="D15" s="4">
        <v>269</v>
      </c>
    </row>
    <row r="16" spans="1:4">
      <c r="A16" s="2" t="s">
        <v>1577</v>
      </c>
      <c r="B16" s="6">
        <v>1793</v>
      </c>
      <c r="C16" s="6">
        <v>2192</v>
      </c>
      <c r="D16" s="6">
        <v>3720</v>
      </c>
    </row>
    <row r="17" spans="1:4">
      <c r="A17" s="2" t="s">
        <v>1578</v>
      </c>
      <c r="B17" s="238">
        <v>0.16</v>
      </c>
      <c r="C17" s="4" t="s">
        <v>9</v>
      </c>
      <c r="D17" s="4" t="s">
        <v>9</v>
      </c>
    </row>
    <row r="18" spans="1:4">
      <c r="A18" s="2" t="s">
        <v>1579</v>
      </c>
      <c r="B18" s="6">
        <v>8429</v>
      </c>
      <c r="C18" s="6">
        <v>7264</v>
      </c>
      <c r="D18" s="6">
        <v>6717</v>
      </c>
    </row>
    <row r="19" spans="1:4" ht="30">
      <c r="A19" s="2" t="s">
        <v>1580</v>
      </c>
      <c r="B19" s="4">
        <v>398</v>
      </c>
      <c r="C19" s="6">
        <v>1528</v>
      </c>
      <c r="D19" s="4">
        <v>605</v>
      </c>
    </row>
    <row r="20" spans="1:4">
      <c r="A20" s="2" t="s">
        <v>72</v>
      </c>
      <c r="B20" s="4" t="s">
        <v>9</v>
      </c>
      <c r="C20" s="4" t="s">
        <v>9</v>
      </c>
      <c r="D20" s="4" t="s">
        <v>9</v>
      </c>
    </row>
    <row r="21" spans="1:4">
      <c r="A21" s="3" t="s">
        <v>1568</v>
      </c>
      <c r="B21" s="4" t="s">
        <v>9</v>
      </c>
      <c r="C21" s="4" t="s">
        <v>9</v>
      </c>
      <c r="D21" s="4" t="s">
        <v>9</v>
      </c>
    </row>
    <row r="22" spans="1:4">
      <c r="A22" s="2" t="s">
        <v>1569</v>
      </c>
      <c r="B22" s="6">
        <v>125000</v>
      </c>
      <c r="C22" s="4" t="s">
        <v>9</v>
      </c>
      <c r="D22" s="4" t="s">
        <v>9</v>
      </c>
    </row>
    <row r="23" spans="1:4">
      <c r="A23" s="2" t="s">
        <v>1570</v>
      </c>
      <c r="B23" s="12">
        <v>0.01</v>
      </c>
      <c r="C23" s="12">
        <v>0.01</v>
      </c>
      <c r="D23" s="4" t="s">
        <v>9</v>
      </c>
    </row>
    <row r="24" spans="1:4">
      <c r="A24" s="2" t="s">
        <v>1572</v>
      </c>
      <c r="B24" s="6">
        <v>39947</v>
      </c>
      <c r="C24" s="6">
        <v>39947</v>
      </c>
      <c r="D24" s="4" t="s">
        <v>9</v>
      </c>
    </row>
    <row r="25" spans="1:4">
      <c r="A25" s="2" t="s">
        <v>1573</v>
      </c>
      <c r="B25" s="6">
        <v>39947</v>
      </c>
      <c r="C25" s="6">
        <v>39947</v>
      </c>
      <c r="D25" s="4" t="s">
        <v>9</v>
      </c>
    </row>
    <row r="26" spans="1:4">
      <c r="A26" s="2" t="s">
        <v>1574</v>
      </c>
      <c r="B26" s="12">
        <v>4.8499999999999996</v>
      </c>
      <c r="C26" s="4" t="s">
        <v>9</v>
      </c>
      <c r="D26" s="4" t="s">
        <v>9</v>
      </c>
    </row>
    <row r="27" spans="1:4">
      <c r="A27" s="2" t="s">
        <v>1575</v>
      </c>
      <c r="B27" s="6">
        <v>66982</v>
      </c>
      <c r="C27" s="6">
        <v>59728</v>
      </c>
      <c r="D27" s="6">
        <v>64292</v>
      </c>
    </row>
    <row r="28" spans="1:4">
      <c r="A28" s="2" t="s">
        <v>1576</v>
      </c>
      <c r="B28" s="4">
        <v>265</v>
      </c>
      <c r="C28" s="4">
        <v>324</v>
      </c>
      <c r="D28" s="4">
        <v>462</v>
      </c>
    </row>
    <row r="29" spans="1:4">
      <c r="A29" s="2" t="s">
        <v>1578</v>
      </c>
      <c r="B29" s="238">
        <v>0.12</v>
      </c>
      <c r="C29" s="4" t="s">
        <v>9</v>
      </c>
      <c r="D29" s="4" t="s">
        <v>9</v>
      </c>
    </row>
    <row r="30" spans="1:4">
      <c r="A30" s="2" t="s">
        <v>1579</v>
      </c>
      <c r="B30" s="7">
        <v>7196</v>
      </c>
      <c r="C30" s="7">
        <v>6434</v>
      </c>
      <c r="D30" s="7">
        <v>69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4" width="12.28515625" bestFit="1" customWidth="1"/>
    <col min="5" max="10" width="34.7109375" bestFit="1" customWidth="1"/>
    <col min="11" max="13" width="21" bestFit="1" customWidth="1"/>
    <col min="14" max="16" width="27.5703125" bestFit="1" customWidth="1"/>
    <col min="17" max="18" width="31.140625" bestFit="1" customWidth="1"/>
    <col min="19" max="20" width="20.85546875" bestFit="1" customWidth="1"/>
    <col min="21" max="22" width="27.42578125" bestFit="1" customWidth="1"/>
    <col min="23" max="24" width="31" bestFit="1" customWidth="1"/>
    <col min="25" max="26" width="20.85546875" bestFit="1" customWidth="1"/>
    <col min="27" max="29" width="27.85546875" bestFit="1" customWidth="1"/>
    <col min="30" max="30" width="27.42578125" bestFit="1" customWidth="1"/>
    <col min="31" max="31" width="36.5703125" bestFit="1" customWidth="1"/>
    <col min="32" max="33" width="34.7109375" bestFit="1" customWidth="1"/>
    <col min="34" max="34" width="27.42578125" bestFit="1" customWidth="1"/>
  </cols>
  <sheetData>
    <row r="1" spans="1:34" ht="15" customHeight="1">
      <c r="A1" s="1" t="s">
        <v>1581</v>
      </c>
      <c r="B1" s="8" t="s">
        <v>1</v>
      </c>
      <c r="C1" s="8"/>
      <c r="D1" s="8"/>
      <c r="E1" s="8"/>
      <c r="F1" s="1"/>
      <c r="G1" s="1"/>
      <c r="H1" s="1"/>
      <c r="I1" s="1"/>
      <c r="J1" s="1"/>
      <c r="K1" s="8" t="s">
        <v>1</v>
      </c>
      <c r="L1" s="8"/>
      <c r="M1" s="1"/>
      <c r="N1" s="8" t="s">
        <v>1</v>
      </c>
      <c r="O1" s="8"/>
      <c r="P1" s="8"/>
      <c r="Q1" s="1"/>
      <c r="R1" s="1"/>
      <c r="S1" s="1"/>
      <c r="T1" s="1"/>
      <c r="U1" s="1"/>
      <c r="V1" s="1"/>
      <c r="W1" s="1"/>
      <c r="X1" s="1"/>
      <c r="Y1" s="1"/>
      <c r="Z1" s="1"/>
      <c r="AA1" s="8" t="s">
        <v>1</v>
      </c>
      <c r="AB1" s="8"/>
      <c r="AC1" s="8"/>
      <c r="AD1" s="8" t="s">
        <v>1531</v>
      </c>
      <c r="AE1" s="8"/>
      <c r="AF1" s="8"/>
      <c r="AG1" s="8"/>
      <c r="AH1" s="8"/>
    </row>
    <row r="2" spans="1:34" ht="30">
      <c r="A2" s="1" t="s">
        <v>79</v>
      </c>
      <c r="B2" s="8" t="s">
        <v>36</v>
      </c>
      <c r="C2" s="8" t="s">
        <v>96</v>
      </c>
      <c r="D2" s="8" t="s">
        <v>2</v>
      </c>
      <c r="E2" s="1" t="s">
        <v>2</v>
      </c>
      <c r="F2" s="1" t="s">
        <v>36</v>
      </c>
      <c r="G2" s="1" t="s">
        <v>96</v>
      </c>
      <c r="H2" s="1" t="s">
        <v>2</v>
      </c>
      <c r="I2" s="1" t="s">
        <v>36</v>
      </c>
      <c r="J2" s="1" t="s">
        <v>96</v>
      </c>
      <c r="K2" s="1" t="s">
        <v>2</v>
      </c>
      <c r="L2" s="1" t="s">
        <v>96</v>
      </c>
      <c r="M2" s="1" t="s">
        <v>36</v>
      </c>
      <c r="N2" s="1" t="s">
        <v>2</v>
      </c>
      <c r="O2" s="1" t="s">
        <v>36</v>
      </c>
      <c r="P2" s="1" t="s">
        <v>96</v>
      </c>
      <c r="Q2" s="1" t="s">
        <v>2</v>
      </c>
      <c r="R2" s="1" t="s">
        <v>36</v>
      </c>
      <c r="S2" s="1" t="s">
        <v>2</v>
      </c>
      <c r="T2" s="1" t="s">
        <v>36</v>
      </c>
      <c r="U2" s="1" t="s">
        <v>2</v>
      </c>
      <c r="V2" s="1" t="s">
        <v>36</v>
      </c>
      <c r="W2" s="1" t="s">
        <v>2</v>
      </c>
      <c r="X2" s="1" t="s">
        <v>36</v>
      </c>
      <c r="Y2" s="1" t="s">
        <v>2</v>
      </c>
      <c r="Z2" s="1" t="s">
        <v>36</v>
      </c>
      <c r="AA2" s="1" t="s">
        <v>2</v>
      </c>
      <c r="AB2" s="1" t="s">
        <v>36</v>
      </c>
      <c r="AC2" s="1" t="s">
        <v>96</v>
      </c>
      <c r="AD2" s="1" t="s">
        <v>1587</v>
      </c>
      <c r="AE2" s="1" t="s">
        <v>1587</v>
      </c>
      <c r="AF2" s="1" t="s">
        <v>1587</v>
      </c>
      <c r="AG2" s="1" t="s">
        <v>1587</v>
      </c>
      <c r="AH2" s="1" t="s">
        <v>1587</v>
      </c>
    </row>
    <row r="3" spans="1:34">
      <c r="A3" s="1"/>
      <c r="B3" s="8"/>
      <c r="C3" s="8"/>
      <c r="D3" s="8"/>
      <c r="E3" s="1" t="s">
        <v>75</v>
      </c>
      <c r="F3" s="1" t="s">
        <v>75</v>
      </c>
      <c r="G3" s="1" t="s">
        <v>75</v>
      </c>
      <c r="H3" s="1" t="s">
        <v>72</v>
      </c>
      <c r="I3" s="1" t="s">
        <v>72</v>
      </c>
      <c r="J3" s="1" t="s">
        <v>72</v>
      </c>
      <c r="K3" s="1" t="s">
        <v>5</v>
      </c>
      <c r="L3" s="1" t="s">
        <v>5</v>
      </c>
      <c r="M3" s="1" t="s">
        <v>5</v>
      </c>
      <c r="N3" s="1" t="s">
        <v>1582</v>
      </c>
      <c r="O3" s="1" t="s">
        <v>1582</v>
      </c>
      <c r="P3" s="1" t="s">
        <v>1582</v>
      </c>
      <c r="Q3" s="1" t="s">
        <v>1583</v>
      </c>
      <c r="R3" s="1" t="s">
        <v>1583</v>
      </c>
      <c r="S3" s="1" t="s">
        <v>6</v>
      </c>
      <c r="T3" s="1" t="s">
        <v>6</v>
      </c>
      <c r="U3" s="1" t="s">
        <v>1584</v>
      </c>
      <c r="V3" s="1" t="s">
        <v>1584</v>
      </c>
      <c r="W3" s="1" t="s">
        <v>1586</v>
      </c>
      <c r="X3" s="1" t="s">
        <v>1586</v>
      </c>
      <c r="Y3" s="1" t="s">
        <v>7</v>
      </c>
      <c r="Z3" s="1" t="s">
        <v>7</v>
      </c>
      <c r="AA3" s="1" t="s">
        <v>494</v>
      </c>
      <c r="AB3" s="1" t="s">
        <v>494</v>
      </c>
      <c r="AC3" s="1" t="s">
        <v>494</v>
      </c>
      <c r="AD3" s="1" t="s">
        <v>1588</v>
      </c>
      <c r="AE3" s="1" t="s">
        <v>1588</v>
      </c>
      <c r="AF3" s="1" t="s">
        <v>1588</v>
      </c>
      <c r="AG3" s="1" t="s">
        <v>1588</v>
      </c>
      <c r="AH3" s="1" t="s">
        <v>1588</v>
      </c>
    </row>
    <row r="4" spans="1:34" ht="30">
      <c r="A4" s="1"/>
      <c r="B4" s="8"/>
      <c r="C4" s="8"/>
      <c r="D4" s="8"/>
      <c r="E4" s="1"/>
      <c r="F4" s="1"/>
      <c r="G4" s="1"/>
      <c r="H4" s="1"/>
      <c r="I4" s="1"/>
      <c r="J4" s="1"/>
      <c r="K4" s="1"/>
      <c r="L4" s="1"/>
      <c r="M4" s="1"/>
      <c r="N4" s="1"/>
      <c r="O4" s="1"/>
      <c r="P4" s="1"/>
      <c r="Q4" s="1"/>
      <c r="R4" s="1"/>
      <c r="S4" s="1"/>
      <c r="T4" s="1"/>
      <c r="U4" s="1" t="s">
        <v>1585</v>
      </c>
      <c r="V4" s="1"/>
      <c r="W4" s="1"/>
      <c r="X4" s="1"/>
      <c r="Y4" s="1" t="s">
        <v>1585</v>
      </c>
      <c r="Z4" s="1"/>
      <c r="AA4" s="1"/>
      <c r="AB4" s="1"/>
      <c r="AC4" s="1"/>
      <c r="AD4" s="1"/>
      <c r="AE4" s="1" t="s">
        <v>1589</v>
      </c>
      <c r="AF4" s="1" t="s">
        <v>75</v>
      </c>
      <c r="AG4" s="1" t="s">
        <v>72</v>
      </c>
      <c r="AH4" s="1" t="s">
        <v>7</v>
      </c>
    </row>
    <row r="5" spans="1:34">
      <c r="A5" s="3" t="s">
        <v>1590</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row>
    <row r="6" spans="1:34">
      <c r="A6" s="2" t="s">
        <v>1569</v>
      </c>
      <c r="B6" s="6">
        <v>361000000</v>
      </c>
      <c r="C6" s="4" t="s">
        <v>9</v>
      </c>
      <c r="D6" s="6">
        <v>361000000</v>
      </c>
      <c r="E6" s="4" t="s">
        <v>9</v>
      </c>
      <c r="F6" s="4" t="s">
        <v>9</v>
      </c>
      <c r="G6" s="4" t="s">
        <v>9</v>
      </c>
      <c r="H6" s="4" t="s">
        <v>9</v>
      </c>
      <c r="I6" s="4" t="s">
        <v>9</v>
      </c>
      <c r="J6" s="4" t="s">
        <v>9</v>
      </c>
      <c r="K6" s="6">
        <v>225000000</v>
      </c>
      <c r="L6" s="4" t="s">
        <v>9</v>
      </c>
      <c r="M6" s="6">
        <v>225000000</v>
      </c>
      <c r="N6" s="6">
        <v>205000000</v>
      </c>
      <c r="O6" s="4" t="s">
        <v>9</v>
      </c>
      <c r="P6" s="4" t="s">
        <v>9</v>
      </c>
      <c r="Q6" s="6">
        <v>20000000</v>
      </c>
      <c r="R6" s="4" t="s">
        <v>9</v>
      </c>
      <c r="S6" s="6">
        <v>128500000</v>
      </c>
      <c r="T6" s="6">
        <v>128500000</v>
      </c>
      <c r="U6" s="6">
        <v>120000000</v>
      </c>
      <c r="V6" s="4" t="s">
        <v>9</v>
      </c>
      <c r="W6" s="6">
        <v>8500000</v>
      </c>
      <c r="X6" s="4" t="s">
        <v>9</v>
      </c>
      <c r="Y6" s="6">
        <v>7500000</v>
      </c>
      <c r="Z6" s="6">
        <v>7500000</v>
      </c>
      <c r="AA6" s="4" t="s">
        <v>9</v>
      </c>
      <c r="AB6" s="4" t="s">
        <v>9</v>
      </c>
      <c r="AC6" s="4" t="s">
        <v>9</v>
      </c>
      <c r="AD6" s="4" t="s">
        <v>9</v>
      </c>
      <c r="AE6" s="4" t="s">
        <v>9</v>
      </c>
      <c r="AF6" s="4" t="s">
        <v>9</v>
      </c>
      <c r="AG6" s="4" t="s">
        <v>9</v>
      </c>
      <c r="AH6" s="4" t="s">
        <v>9</v>
      </c>
    </row>
    <row r="7" spans="1:34">
      <c r="A7" s="2" t="s">
        <v>1570</v>
      </c>
      <c r="B7" s="4" t="s">
        <v>9</v>
      </c>
      <c r="C7" s="4" t="s">
        <v>9</v>
      </c>
      <c r="D7" s="4" t="s">
        <v>9</v>
      </c>
      <c r="E7" s="4" t="s">
        <v>9</v>
      </c>
      <c r="F7" s="4" t="s">
        <v>9</v>
      </c>
      <c r="G7" s="4" t="s">
        <v>9</v>
      </c>
      <c r="H7" s="4" t="s">
        <v>9</v>
      </c>
      <c r="I7" s="4" t="s">
        <v>9</v>
      </c>
      <c r="J7" s="4" t="s">
        <v>9</v>
      </c>
      <c r="K7" s="12">
        <v>0.01</v>
      </c>
      <c r="L7" s="4" t="s">
        <v>9</v>
      </c>
      <c r="M7" s="12">
        <v>0.01</v>
      </c>
      <c r="N7" s="12">
        <v>0.01</v>
      </c>
      <c r="O7" s="4" t="s">
        <v>9</v>
      </c>
      <c r="P7" s="4" t="s">
        <v>9</v>
      </c>
      <c r="Q7" s="12">
        <v>0.01</v>
      </c>
      <c r="R7" s="4" t="s">
        <v>9</v>
      </c>
      <c r="S7" s="12">
        <v>0.01</v>
      </c>
      <c r="T7" s="12">
        <v>0.01</v>
      </c>
      <c r="U7" s="12">
        <v>0.01</v>
      </c>
      <c r="V7" s="4" t="s">
        <v>9</v>
      </c>
      <c r="W7" s="12">
        <v>0.01</v>
      </c>
      <c r="X7" s="4" t="s">
        <v>9</v>
      </c>
      <c r="Y7" s="12">
        <v>0.01</v>
      </c>
      <c r="Z7" s="12">
        <v>0.01</v>
      </c>
      <c r="AA7" s="4" t="s">
        <v>9</v>
      </c>
      <c r="AB7" s="4" t="s">
        <v>9</v>
      </c>
      <c r="AC7" s="4" t="s">
        <v>9</v>
      </c>
      <c r="AD7" s="4" t="s">
        <v>9</v>
      </c>
      <c r="AE7" s="4" t="s">
        <v>9</v>
      </c>
      <c r="AF7" s="4" t="s">
        <v>9</v>
      </c>
      <c r="AG7" s="4" t="s">
        <v>9</v>
      </c>
      <c r="AH7" s="4" t="s">
        <v>9</v>
      </c>
    </row>
    <row r="8" spans="1:34">
      <c r="A8" s="2" t="s">
        <v>159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v>25</v>
      </c>
      <c r="V8" s="4" t="s">
        <v>9</v>
      </c>
      <c r="W8" s="4" t="s">
        <v>9</v>
      </c>
      <c r="X8" s="4" t="s">
        <v>9</v>
      </c>
      <c r="Y8" s="4">
        <v>1</v>
      </c>
      <c r="Z8" s="4" t="s">
        <v>9</v>
      </c>
      <c r="AA8" s="4" t="s">
        <v>9</v>
      </c>
      <c r="AB8" s="4" t="s">
        <v>9</v>
      </c>
      <c r="AC8" s="4" t="s">
        <v>9</v>
      </c>
      <c r="AD8" s="4" t="s">
        <v>9</v>
      </c>
      <c r="AE8" s="4" t="s">
        <v>9</v>
      </c>
      <c r="AF8" s="4" t="s">
        <v>9</v>
      </c>
      <c r="AG8" s="4" t="s">
        <v>9</v>
      </c>
      <c r="AH8" s="4" t="s">
        <v>9</v>
      </c>
    </row>
    <row r="9" spans="1:34">
      <c r="A9" s="2" t="s">
        <v>1572</v>
      </c>
      <c r="B9" s="4" t="s">
        <v>9</v>
      </c>
      <c r="C9" s="4" t="s">
        <v>9</v>
      </c>
      <c r="D9" s="4" t="s">
        <v>9</v>
      </c>
      <c r="E9" s="4" t="s">
        <v>9</v>
      </c>
      <c r="F9" s="4" t="s">
        <v>9</v>
      </c>
      <c r="G9" s="4" t="s">
        <v>9</v>
      </c>
      <c r="H9" s="4" t="s">
        <v>9</v>
      </c>
      <c r="I9" s="4" t="s">
        <v>9</v>
      </c>
      <c r="J9" s="4" t="s">
        <v>9</v>
      </c>
      <c r="K9" s="6">
        <v>40699602</v>
      </c>
      <c r="L9" s="4" t="s">
        <v>9</v>
      </c>
      <c r="M9" s="6">
        <v>33547331</v>
      </c>
      <c r="N9" s="6">
        <v>40699602</v>
      </c>
      <c r="O9" s="6">
        <v>33547331</v>
      </c>
      <c r="P9" s="6">
        <v>31977536</v>
      </c>
      <c r="Q9" s="4">
        <v>0</v>
      </c>
      <c r="R9" s="4">
        <v>0</v>
      </c>
      <c r="S9" s="6">
        <v>88281647</v>
      </c>
      <c r="T9" s="6">
        <v>88281647</v>
      </c>
      <c r="U9" s="6">
        <v>88281647</v>
      </c>
      <c r="V9" s="6">
        <v>88281647</v>
      </c>
      <c r="W9" s="4">
        <v>0</v>
      </c>
      <c r="X9" s="4">
        <v>0</v>
      </c>
      <c r="Y9" s="6">
        <v>6751263</v>
      </c>
      <c r="Z9" s="6">
        <v>6751263</v>
      </c>
      <c r="AA9" s="4" t="s">
        <v>9</v>
      </c>
      <c r="AB9" s="4" t="s">
        <v>9</v>
      </c>
      <c r="AC9" s="4" t="s">
        <v>9</v>
      </c>
      <c r="AD9" s="4" t="s">
        <v>9</v>
      </c>
      <c r="AE9" s="4" t="s">
        <v>9</v>
      </c>
      <c r="AF9" s="4" t="s">
        <v>9</v>
      </c>
      <c r="AG9" s="4" t="s">
        <v>9</v>
      </c>
      <c r="AH9" s="4" t="s">
        <v>9</v>
      </c>
    </row>
    <row r="10" spans="1:34">
      <c r="A10" s="2" t="s">
        <v>1573</v>
      </c>
      <c r="B10" s="4" t="s">
        <v>9</v>
      </c>
      <c r="C10" s="4" t="s">
        <v>9</v>
      </c>
      <c r="D10" s="4" t="s">
        <v>9</v>
      </c>
      <c r="E10" s="4" t="s">
        <v>9</v>
      </c>
      <c r="F10" s="4" t="s">
        <v>9</v>
      </c>
      <c r="G10" s="4" t="s">
        <v>9</v>
      </c>
      <c r="H10" s="4" t="s">
        <v>9</v>
      </c>
      <c r="I10" s="4" t="s">
        <v>9</v>
      </c>
      <c r="J10" s="4" t="s">
        <v>9</v>
      </c>
      <c r="K10" s="6">
        <v>38234495</v>
      </c>
      <c r="L10" s="4" t="s">
        <v>9</v>
      </c>
      <c r="M10" s="6">
        <v>31082224</v>
      </c>
      <c r="N10" s="6">
        <v>38234495</v>
      </c>
      <c r="O10" s="6">
        <v>31082224</v>
      </c>
      <c r="P10" s="6">
        <v>29512429</v>
      </c>
      <c r="Q10" s="4" t="s">
        <v>9</v>
      </c>
      <c r="R10" s="4" t="s">
        <v>9</v>
      </c>
      <c r="S10" s="6">
        <v>88281647</v>
      </c>
      <c r="T10" s="6">
        <v>88281647</v>
      </c>
      <c r="U10" s="6">
        <v>88281647</v>
      </c>
      <c r="V10" s="6">
        <v>88281647</v>
      </c>
      <c r="W10" s="4" t="s">
        <v>9</v>
      </c>
      <c r="X10" s="4" t="s">
        <v>9</v>
      </c>
      <c r="Y10" s="6">
        <v>23990</v>
      </c>
      <c r="Z10" s="6">
        <v>23990</v>
      </c>
      <c r="AA10" s="4" t="s">
        <v>9</v>
      </c>
      <c r="AB10" s="4" t="s">
        <v>9</v>
      </c>
      <c r="AC10" s="4" t="s">
        <v>9</v>
      </c>
      <c r="AD10" s="4" t="s">
        <v>9</v>
      </c>
      <c r="AE10" s="4" t="s">
        <v>9</v>
      </c>
      <c r="AF10" s="4" t="s">
        <v>9</v>
      </c>
      <c r="AG10" s="4" t="s">
        <v>9</v>
      </c>
      <c r="AH10" s="4" t="s">
        <v>9</v>
      </c>
    </row>
    <row r="11" spans="1:34">
      <c r="A11" s="2" t="s">
        <v>1592</v>
      </c>
      <c r="B11" s="4" t="s">
        <v>9</v>
      </c>
      <c r="C11" s="4" t="s">
        <v>9</v>
      </c>
      <c r="D11" s="6">
        <v>9192380</v>
      </c>
      <c r="E11" s="4" t="s">
        <v>9</v>
      </c>
      <c r="F11" s="4" t="s">
        <v>9</v>
      </c>
      <c r="G11" s="4" t="s">
        <v>9</v>
      </c>
      <c r="H11" s="4" t="s">
        <v>9</v>
      </c>
      <c r="I11" s="4" t="s">
        <v>9</v>
      </c>
      <c r="J11" s="4" t="s">
        <v>9</v>
      </c>
      <c r="K11" s="4" t="s">
        <v>9</v>
      </c>
      <c r="L11" s="4" t="s">
        <v>9</v>
      </c>
      <c r="M11" s="4" t="s">
        <v>9</v>
      </c>
      <c r="N11" s="6">
        <v>2465107</v>
      </c>
      <c r="O11" s="6">
        <v>2465107</v>
      </c>
      <c r="P11" s="6">
        <v>2465107</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row>
    <row r="12" spans="1:34">
      <c r="A12" s="2" t="s">
        <v>69</v>
      </c>
      <c r="B12" s="7">
        <v>9247</v>
      </c>
      <c r="C12" s="4" t="s">
        <v>9</v>
      </c>
      <c r="D12" s="7">
        <v>9247</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row>
    <row r="13" spans="1:34">
      <c r="A13" s="2" t="s">
        <v>1593</v>
      </c>
      <c r="B13" s="4" t="s">
        <v>9</v>
      </c>
      <c r="C13" s="4" t="s">
        <v>9</v>
      </c>
      <c r="D13" s="4" t="s">
        <v>9</v>
      </c>
      <c r="E13" s="4" t="s">
        <v>9</v>
      </c>
      <c r="F13" s="4" t="s">
        <v>9</v>
      </c>
      <c r="G13" s="4" t="s">
        <v>9</v>
      </c>
      <c r="H13" s="4" t="s">
        <v>9</v>
      </c>
      <c r="I13" s="4" t="s">
        <v>9</v>
      </c>
      <c r="J13" s="4" t="s">
        <v>9</v>
      </c>
      <c r="K13" s="4" t="s">
        <v>9</v>
      </c>
      <c r="L13" s="4" t="s">
        <v>9</v>
      </c>
      <c r="M13" s="4" t="s">
        <v>9</v>
      </c>
      <c r="N13" s="6">
        <v>657888</v>
      </c>
      <c r="O13" s="6">
        <v>1606295</v>
      </c>
      <c r="P13" s="6">
        <v>114114</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row>
    <row r="14" spans="1:34">
      <c r="A14" s="3" t="s">
        <v>494</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row>
    <row r="15" spans="1:34">
      <c r="A15" s="2" t="s">
        <v>1594</v>
      </c>
      <c r="B15" s="6">
        <v>1713321</v>
      </c>
      <c r="C15" s="4" t="s">
        <v>9</v>
      </c>
      <c r="D15" s="6">
        <v>1713321</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6">
        <v>1713321</v>
      </c>
      <c r="AD15" s="4" t="s">
        <v>9</v>
      </c>
      <c r="AE15" s="4" t="s">
        <v>9</v>
      </c>
      <c r="AF15" s="4" t="s">
        <v>9</v>
      </c>
      <c r="AG15" s="4" t="s">
        <v>9</v>
      </c>
      <c r="AH15" s="4" t="s">
        <v>9</v>
      </c>
    </row>
    <row r="16" spans="1:34" ht="30">
      <c r="A16" s="2" t="s">
        <v>1595</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v>1</v>
      </c>
      <c r="AB16" s="4" t="s">
        <v>9</v>
      </c>
      <c r="AC16" s="4" t="s">
        <v>9</v>
      </c>
      <c r="AD16" s="4" t="s">
        <v>9</v>
      </c>
      <c r="AE16" s="4" t="s">
        <v>9</v>
      </c>
      <c r="AF16" s="4" t="s">
        <v>9</v>
      </c>
      <c r="AG16" s="4" t="s">
        <v>9</v>
      </c>
      <c r="AH16" s="4" t="s">
        <v>9</v>
      </c>
    </row>
    <row r="17" spans="1:34" ht="30">
      <c r="A17" s="2" t="s">
        <v>1596</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v>0</v>
      </c>
      <c r="AB17" s="4">
        <v>0</v>
      </c>
      <c r="AC17" s="4">
        <v>0</v>
      </c>
      <c r="AD17" s="4" t="s">
        <v>9</v>
      </c>
      <c r="AE17" s="4" t="s">
        <v>9</v>
      </c>
      <c r="AF17" s="4" t="s">
        <v>9</v>
      </c>
      <c r="AG17" s="4" t="s">
        <v>9</v>
      </c>
      <c r="AH17" s="4" t="s">
        <v>9</v>
      </c>
    </row>
    <row r="18" spans="1:34">
      <c r="A18" s="2" t="s">
        <v>1575</v>
      </c>
      <c r="B18" s="6">
        <v>2665</v>
      </c>
      <c r="C18" s="4" t="s">
        <v>9</v>
      </c>
      <c r="D18" s="6">
        <v>2665</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6">
        <v>2665</v>
      </c>
      <c r="AB18" s="6">
        <v>2665</v>
      </c>
      <c r="AC18" s="6">
        <v>2665</v>
      </c>
      <c r="AD18" s="4" t="s">
        <v>9</v>
      </c>
      <c r="AE18" s="4" t="s">
        <v>9</v>
      </c>
      <c r="AF18" s="4" t="s">
        <v>9</v>
      </c>
      <c r="AG18" s="4" t="s">
        <v>9</v>
      </c>
      <c r="AH18" s="4" t="s">
        <v>9</v>
      </c>
    </row>
    <row r="19" spans="1:34" ht="45">
      <c r="A19" s="3" t="s">
        <v>1597</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row>
    <row r="20" spans="1:34">
      <c r="A20" s="2" t="s">
        <v>159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6">
        <v>1900</v>
      </c>
      <c r="AE20" s="4" t="s">
        <v>9</v>
      </c>
      <c r="AF20" s="4" t="s">
        <v>9</v>
      </c>
      <c r="AG20" s="4" t="s">
        <v>9</v>
      </c>
      <c r="AH20" s="4" t="s">
        <v>9</v>
      </c>
    </row>
    <row r="21" spans="1:34">
      <c r="A21" s="2" t="s">
        <v>1599</v>
      </c>
      <c r="B21" s="4" t="s">
        <v>9</v>
      </c>
      <c r="C21" s="4" t="s">
        <v>9</v>
      </c>
      <c r="D21" s="4" t="s">
        <v>9</v>
      </c>
      <c r="E21" s="4" t="s">
        <v>9</v>
      </c>
      <c r="F21" s="4" t="s">
        <v>9</v>
      </c>
      <c r="G21" s="4" t="s">
        <v>9</v>
      </c>
      <c r="H21" s="4" t="s">
        <v>9</v>
      </c>
      <c r="I21" s="4" t="s">
        <v>9</v>
      </c>
      <c r="J21" s="4" t="s">
        <v>9</v>
      </c>
      <c r="K21" s="4">
        <v>0</v>
      </c>
      <c r="L21" s="6">
        <v>171338</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6">
        <v>6727273</v>
      </c>
    </row>
    <row r="22" spans="1:34">
      <c r="A22" s="2" t="s">
        <v>1600</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6">
        <v>3696</v>
      </c>
      <c r="AG22" s="6">
        <v>12123</v>
      </c>
      <c r="AH22" s="4" t="s">
        <v>9</v>
      </c>
    </row>
    <row r="23" spans="1:34">
      <c r="A23" s="2" t="s">
        <v>1601</v>
      </c>
      <c r="B23" s="4">
        <v>772</v>
      </c>
      <c r="C23" s="4">
        <v>803</v>
      </c>
      <c r="D23" s="4" t="s">
        <v>9</v>
      </c>
      <c r="E23" s="4" t="s">
        <v>9</v>
      </c>
      <c r="F23" s="4" t="s">
        <v>9</v>
      </c>
      <c r="G23" s="4" t="s">
        <v>9</v>
      </c>
      <c r="H23" s="4" t="s">
        <v>9</v>
      </c>
      <c r="I23" s="4" t="s">
        <v>9</v>
      </c>
      <c r="J23" s="4" t="s">
        <v>9</v>
      </c>
      <c r="K23" s="4" t="s">
        <v>9</v>
      </c>
      <c r="L23" s="4">
        <v>305</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v>722</v>
      </c>
    </row>
    <row r="24" spans="1:34">
      <c r="A24" s="2" t="s">
        <v>1602</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6">
        <v>1128</v>
      </c>
      <c r="AF24" s="4" t="s">
        <v>9</v>
      </c>
      <c r="AG24" s="4" t="s">
        <v>9</v>
      </c>
      <c r="AH24" s="4" t="s">
        <v>9</v>
      </c>
    </row>
    <row r="25" spans="1:34">
      <c r="A25" s="2" t="s">
        <v>1575</v>
      </c>
      <c r="B25" s="4" t="s">
        <v>9</v>
      </c>
      <c r="C25" s="4" t="s">
        <v>9</v>
      </c>
      <c r="D25" s="4" t="s">
        <v>9</v>
      </c>
      <c r="E25" s="6">
        <v>59056</v>
      </c>
      <c r="F25" s="6">
        <v>50191</v>
      </c>
      <c r="G25" s="6">
        <v>44641</v>
      </c>
      <c r="H25" s="6">
        <v>66982</v>
      </c>
      <c r="I25" s="6">
        <v>59728</v>
      </c>
      <c r="J25" s="6">
        <v>64292</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6">
        <v>13417</v>
      </c>
      <c r="AE25" s="4" t="s">
        <v>9</v>
      </c>
      <c r="AF25" s="4" t="s">
        <v>9</v>
      </c>
      <c r="AG25" s="4" t="s">
        <v>9</v>
      </c>
      <c r="AH25" s="4" t="s">
        <v>9</v>
      </c>
    </row>
    <row r="26" spans="1:34" ht="45">
      <c r="A26" s="2" t="s">
        <v>1603</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7">
        <v>87</v>
      </c>
      <c r="AE26" s="4" t="s">
        <v>9</v>
      </c>
      <c r="AF26" s="4" t="s">
        <v>9</v>
      </c>
      <c r="AG26" s="4" t="s">
        <v>9</v>
      </c>
      <c r="AH26" s="4" t="s">
        <v>9</v>
      </c>
    </row>
  </sheetData>
  <mergeCells count="9">
    <mergeCell ref="B2:B4"/>
    <mergeCell ref="C2:C4"/>
    <mergeCell ref="D2:D4"/>
    <mergeCell ref="B1:C1"/>
    <mergeCell ref="D1:E1"/>
    <mergeCell ref="K1:L1"/>
    <mergeCell ref="N1:P1"/>
    <mergeCell ref="AA1:AC1"/>
    <mergeCell ref="AD1:A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1604</v>
      </c>
      <c r="B1" s="8" t="s">
        <v>1</v>
      </c>
      <c r="C1" s="8"/>
      <c r="D1" s="8"/>
    </row>
    <row r="2" spans="1:4" ht="30">
      <c r="A2" s="1" t="s">
        <v>79</v>
      </c>
      <c r="B2" s="1" t="s">
        <v>2</v>
      </c>
      <c r="C2" s="1" t="s">
        <v>36</v>
      </c>
      <c r="D2" s="1" t="s">
        <v>96</v>
      </c>
    </row>
    <row r="3" spans="1:4" ht="30">
      <c r="A3" s="3" t="s">
        <v>1605</v>
      </c>
      <c r="B3" s="4" t="s">
        <v>9</v>
      </c>
      <c r="C3" s="4" t="s">
        <v>9</v>
      </c>
      <c r="D3" s="4" t="s">
        <v>9</v>
      </c>
    </row>
    <row r="4" spans="1:4" ht="30">
      <c r="A4" s="2" t="s">
        <v>1606</v>
      </c>
      <c r="B4" s="6">
        <v>15000</v>
      </c>
      <c r="C4" s="6">
        <v>21200</v>
      </c>
      <c r="D4" s="6">
        <v>24700</v>
      </c>
    </row>
    <row r="5" spans="1:4">
      <c r="A5" s="2" t="s">
        <v>1607</v>
      </c>
      <c r="B5" s="4">
        <v>0</v>
      </c>
      <c r="C5" s="4">
        <v>0</v>
      </c>
      <c r="D5" s="4">
        <v>0</v>
      </c>
    </row>
    <row r="6" spans="1:4">
      <c r="A6" s="2" t="s">
        <v>1608</v>
      </c>
      <c r="B6" s="6">
        <v>-10000</v>
      </c>
      <c r="C6" s="6">
        <v>-6200</v>
      </c>
      <c r="D6" s="6">
        <v>-3500</v>
      </c>
    </row>
    <row r="7" spans="1:4">
      <c r="A7" s="2" t="s">
        <v>1609</v>
      </c>
      <c r="B7" s="6">
        <v>5000</v>
      </c>
      <c r="C7" s="6">
        <v>15000</v>
      </c>
      <c r="D7" s="6">
        <v>21200</v>
      </c>
    </row>
    <row r="8" spans="1:4" ht="45">
      <c r="A8" s="3" t="s">
        <v>1610</v>
      </c>
      <c r="B8" s="4" t="s">
        <v>9</v>
      </c>
      <c r="C8" s="4" t="s">
        <v>9</v>
      </c>
      <c r="D8" s="4" t="s">
        <v>9</v>
      </c>
    </row>
    <row r="9" spans="1:4" ht="30">
      <c r="A9" s="2" t="s">
        <v>1606</v>
      </c>
      <c r="B9" s="12">
        <v>3.43</v>
      </c>
      <c r="C9" s="12">
        <v>3.44</v>
      </c>
      <c r="D9" s="12">
        <v>4.62</v>
      </c>
    </row>
    <row r="10" spans="1:4">
      <c r="A10" s="2" t="s">
        <v>1607</v>
      </c>
      <c r="B10" s="7">
        <v>0</v>
      </c>
      <c r="C10" s="7">
        <v>0</v>
      </c>
      <c r="D10" s="7">
        <v>0</v>
      </c>
    </row>
    <row r="11" spans="1:4">
      <c r="A11" s="2" t="s">
        <v>1608</v>
      </c>
      <c r="B11" s="7">
        <v>4</v>
      </c>
      <c r="C11" s="12">
        <v>3.45</v>
      </c>
      <c r="D11" s="12">
        <v>11.75</v>
      </c>
    </row>
    <row r="12" spans="1:4">
      <c r="A12" s="2" t="s">
        <v>1609</v>
      </c>
      <c r="B12" s="12">
        <v>2.2999999999999998</v>
      </c>
      <c r="C12" s="12">
        <v>3.43</v>
      </c>
      <c r="D12" s="12">
        <v>3.44</v>
      </c>
    </row>
    <row r="13" spans="1:4">
      <c r="A13" s="3" t="s">
        <v>1611</v>
      </c>
      <c r="B13" s="4" t="s">
        <v>9</v>
      </c>
      <c r="C13" s="4" t="s">
        <v>9</v>
      </c>
      <c r="D13" s="4" t="s">
        <v>9</v>
      </c>
    </row>
    <row r="14" spans="1:4" ht="30">
      <c r="A14" s="2" t="s">
        <v>1612</v>
      </c>
      <c r="B14" s="7">
        <v>0</v>
      </c>
      <c r="C14" s="4" t="s">
        <v>9</v>
      </c>
      <c r="D14" s="4" t="s">
        <v>9</v>
      </c>
    </row>
    <row r="15" spans="1:4" ht="30">
      <c r="A15" s="2" t="s">
        <v>1613</v>
      </c>
      <c r="B15" s="4">
        <v>0</v>
      </c>
      <c r="C15" s="4" t="s">
        <v>9</v>
      </c>
      <c r="D15" s="4" t="s">
        <v>9</v>
      </c>
    </row>
    <row r="16" spans="1:4" ht="30">
      <c r="A16" s="3" t="s">
        <v>1614</v>
      </c>
      <c r="B16" s="4" t="s">
        <v>9</v>
      </c>
      <c r="C16" s="4" t="s">
        <v>9</v>
      </c>
      <c r="D16" s="4" t="s">
        <v>9</v>
      </c>
    </row>
    <row r="17" spans="1:4">
      <c r="A17" s="2" t="s">
        <v>1615</v>
      </c>
      <c r="B17" s="6">
        <v>5000</v>
      </c>
      <c r="C17" s="4" t="s">
        <v>9</v>
      </c>
      <c r="D17" s="4" t="s">
        <v>9</v>
      </c>
    </row>
    <row r="18" spans="1:4" ht="30">
      <c r="A18" s="2" t="s">
        <v>1616</v>
      </c>
      <c r="B18" s="4" t="s">
        <v>1617</v>
      </c>
      <c r="C18" s="4" t="s">
        <v>9</v>
      </c>
      <c r="D18" s="4" t="s">
        <v>9</v>
      </c>
    </row>
    <row r="19" spans="1:4" ht="30">
      <c r="A19" s="2" t="s">
        <v>1618</v>
      </c>
      <c r="B19" s="12">
        <v>2.2999999999999998</v>
      </c>
      <c r="C19" s="4" t="s">
        <v>9</v>
      </c>
      <c r="D19" s="4" t="s">
        <v>9</v>
      </c>
    </row>
    <row r="20" spans="1:4">
      <c r="A20" s="2" t="s">
        <v>1619</v>
      </c>
      <c r="B20" s="6">
        <v>5000</v>
      </c>
      <c r="C20" s="4" t="s">
        <v>9</v>
      </c>
      <c r="D20" s="4" t="s">
        <v>9</v>
      </c>
    </row>
    <row r="21" spans="1:4" ht="30">
      <c r="A21" s="2" t="s">
        <v>1620</v>
      </c>
      <c r="B21" s="4" t="s">
        <v>1617</v>
      </c>
      <c r="C21" s="4" t="s">
        <v>9</v>
      </c>
      <c r="D21" s="4" t="s">
        <v>9</v>
      </c>
    </row>
    <row r="22" spans="1:4" ht="30">
      <c r="A22" s="2" t="s">
        <v>1621</v>
      </c>
      <c r="B22" s="12">
        <v>2.2999999999999998</v>
      </c>
      <c r="C22" s="4" t="s">
        <v>9</v>
      </c>
      <c r="D22" s="4" t="s">
        <v>9</v>
      </c>
    </row>
    <row r="23" spans="1:4">
      <c r="A23" s="2" t="s">
        <v>1622</v>
      </c>
      <c r="B23" s="4" t="s">
        <v>9</v>
      </c>
      <c r="C23" s="4" t="s">
        <v>9</v>
      </c>
      <c r="D23" s="4" t="s">
        <v>9</v>
      </c>
    </row>
    <row r="24" spans="1:4">
      <c r="A24" s="3" t="s">
        <v>1623</v>
      </c>
      <c r="B24" s="4" t="s">
        <v>9</v>
      </c>
      <c r="C24" s="4" t="s">
        <v>9</v>
      </c>
      <c r="D24" s="4" t="s">
        <v>9</v>
      </c>
    </row>
    <row r="25" spans="1:4" ht="60">
      <c r="A25" s="2" t="s">
        <v>1624</v>
      </c>
      <c r="B25" s="238">
        <v>1</v>
      </c>
      <c r="C25" s="4" t="s">
        <v>9</v>
      </c>
      <c r="D25" s="4" t="s">
        <v>9</v>
      </c>
    </row>
    <row r="26" spans="1:4" ht="60">
      <c r="A26" s="2" t="s">
        <v>1625</v>
      </c>
      <c r="B26" s="4" t="s">
        <v>1626</v>
      </c>
      <c r="C26" s="4" t="s">
        <v>9</v>
      </c>
      <c r="D26" s="4" t="s">
        <v>9</v>
      </c>
    </row>
    <row r="27" spans="1:4" ht="30">
      <c r="A27" s="2" t="s">
        <v>1627</v>
      </c>
      <c r="B27" s="4" t="s">
        <v>1628</v>
      </c>
      <c r="C27" s="4" t="s">
        <v>9</v>
      </c>
      <c r="D27" s="4" t="s">
        <v>9</v>
      </c>
    </row>
    <row r="28" spans="1:4" ht="30">
      <c r="A28" s="2" t="s">
        <v>1629</v>
      </c>
      <c r="B28" s="6">
        <v>10197000</v>
      </c>
      <c r="C28" s="4" t="s">
        <v>9</v>
      </c>
      <c r="D28" s="4" t="s">
        <v>9</v>
      </c>
    </row>
    <row r="29" spans="1:4" ht="30">
      <c r="A29" s="2" t="s">
        <v>1630</v>
      </c>
      <c r="B29" s="4">
        <v>0</v>
      </c>
      <c r="C29" s="4">
        <v>0</v>
      </c>
      <c r="D29" s="4">
        <v>0</v>
      </c>
    </row>
    <row r="30" spans="1:4" ht="30">
      <c r="A30" s="2" t="s">
        <v>1631</v>
      </c>
      <c r="B30" s="4">
        <v>0</v>
      </c>
      <c r="C30" s="4">
        <v>0</v>
      </c>
      <c r="D30" s="4">
        <v>0</v>
      </c>
    </row>
    <row r="31" spans="1:4" ht="30">
      <c r="A31" s="2" t="s">
        <v>1632</v>
      </c>
      <c r="B31" s="7">
        <v>0</v>
      </c>
      <c r="C31" s="7">
        <v>0</v>
      </c>
      <c r="D31" s="7">
        <v>0</v>
      </c>
    </row>
    <row r="32" spans="1:4">
      <c r="A32" s="3" t="s">
        <v>1611</v>
      </c>
      <c r="B32" s="4" t="s">
        <v>9</v>
      </c>
      <c r="C32" s="4" t="s">
        <v>9</v>
      </c>
      <c r="D32" s="4" t="s">
        <v>9</v>
      </c>
    </row>
    <row r="33" spans="1:4">
      <c r="A33" s="2" t="s">
        <v>1633</v>
      </c>
      <c r="B33" s="4">
        <v>0</v>
      </c>
      <c r="C33" s="4">
        <v>0</v>
      </c>
      <c r="D33" s="4">
        <v>0</v>
      </c>
    </row>
    <row r="34" spans="1:4">
      <c r="A34" s="2" t="s">
        <v>1634</v>
      </c>
      <c r="B34" s="4">
        <v>0</v>
      </c>
      <c r="C34" s="4">
        <v>0</v>
      </c>
      <c r="D34"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1</v>
      </c>
      <c r="C1" s="8"/>
      <c r="D1" s="8"/>
    </row>
    <row r="2" spans="1:4" ht="30">
      <c r="A2" s="1" t="s">
        <v>79</v>
      </c>
      <c r="B2" s="1" t="s">
        <v>2</v>
      </c>
      <c r="C2" s="1" t="s">
        <v>36</v>
      </c>
      <c r="D2" s="1" t="s">
        <v>96</v>
      </c>
    </row>
    <row r="3" spans="1:4">
      <c r="A3" s="2" t="s">
        <v>1361</v>
      </c>
      <c r="B3" s="4" t="s">
        <v>9</v>
      </c>
      <c r="C3" s="4" t="s">
        <v>9</v>
      </c>
      <c r="D3" s="4" t="s">
        <v>9</v>
      </c>
    </row>
    <row r="4" spans="1:4" ht="30">
      <c r="A4" s="3" t="s">
        <v>1636</v>
      </c>
      <c r="B4" s="4" t="s">
        <v>9</v>
      </c>
      <c r="C4" s="4" t="s">
        <v>9</v>
      </c>
      <c r="D4" s="4" t="s">
        <v>9</v>
      </c>
    </row>
    <row r="5" spans="1:4">
      <c r="A5" s="2" t="s">
        <v>1637</v>
      </c>
      <c r="B5" s="6">
        <v>1773975</v>
      </c>
      <c r="C5" s="6">
        <v>1810475</v>
      </c>
      <c r="D5" s="6">
        <v>1133975</v>
      </c>
    </row>
    <row r="6" spans="1:4">
      <c r="A6" s="2" t="s">
        <v>543</v>
      </c>
      <c r="B6" s="6">
        <v>7318000</v>
      </c>
      <c r="C6" s="4">
        <v>0</v>
      </c>
      <c r="D6" s="6">
        <v>750000</v>
      </c>
    </row>
    <row r="7" spans="1:4">
      <c r="A7" s="2" t="s">
        <v>544</v>
      </c>
      <c r="B7" s="4">
        <v>0</v>
      </c>
      <c r="C7" s="4">
        <v>0</v>
      </c>
      <c r="D7" s="4">
        <v>0</v>
      </c>
    </row>
    <row r="8" spans="1:4">
      <c r="A8" s="2" t="s">
        <v>545</v>
      </c>
      <c r="B8" s="4">
        <v>0</v>
      </c>
      <c r="C8" s="4">
        <v>0</v>
      </c>
      <c r="D8" s="4">
        <v>0</v>
      </c>
    </row>
    <row r="9" spans="1:4">
      <c r="A9" s="2" t="s">
        <v>521</v>
      </c>
      <c r="B9" s="6">
        <v>-823617</v>
      </c>
      <c r="C9" s="6">
        <v>-36500</v>
      </c>
      <c r="D9" s="6">
        <v>-73500</v>
      </c>
    </row>
    <row r="10" spans="1:4">
      <c r="A10" s="2" t="s">
        <v>1638</v>
      </c>
      <c r="B10" s="6">
        <v>8268358</v>
      </c>
      <c r="C10" s="6">
        <v>1773975</v>
      </c>
      <c r="D10" s="6">
        <v>1810475</v>
      </c>
    </row>
    <row r="11" spans="1:4" ht="30">
      <c r="A11" s="3" t="s">
        <v>1639</v>
      </c>
      <c r="B11" s="4" t="s">
        <v>9</v>
      </c>
      <c r="C11" s="4" t="s">
        <v>9</v>
      </c>
      <c r="D11" s="4" t="s">
        <v>9</v>
      </c>
    </row>
    <row r="12" spans="1:4">
      <c r="A12" s="2" t="s">
        <v>1637</v>
      </c>
      <c r="B12" s="7">
        <v>5038</v>
      </c>
      <c r="C12" s="7">
        <v>5161</v>
      </c>
      <c r="D12" s="7">
        <v>4031</v>
      </c>
    </row>
    <row r="13" spans="1:4">
      <c r="A13" s="2" t="s">
        <v>543</v>
      </c>
      <c r="B13" s="6">
        <v>2908</v>
      </c>
      <c r="C13" s="4">
        <v>0</v>
      </c>
      <c r="D13" s="6">
        <v>1335</v>
      </c>
    </row>
    <row r="14" spans="1:4">
      <c r="A14" s="2" t="s">
        <v>544</v>
      </c>
      <c r="B14" s="4">
        <v>0</v>
      </c>
      <c r="C14" s="4">
        <v>0</v>
      </c>
      <c r="D14" s="4">
        <v>0</v>
      </c>
    </row>
    <row r="15" spans="1:4">
      <c r="A15" s="2" t="s">
        <v>545</v>
      </c>
      <c r="B15" s="4">
        <v>0</v>
      </c>
      <c r="C15" s="4">
        <v>0</v>
      </c>
      <c r="D15" s="4">
        <v>0</v>
      </c>
    </row>
    <row r="16" spans="1:4">
      <c r="A16" s="2" t="s">
        <v>521</v>
      </c>
      <c r="B16" s="4">
        <v>-335</v>
      </c>
      <c r="C16" s="4">
        <v>-123</v>
      </c>
      <c r="D16" s="4">
        <v>-205</v>
      </c>
    </row>
    <row r="17" spans="1:4">
      <c r="A17" s="2" t="s">
        <v>1638</v>
      </c>
      <c r="B17" s="6">
        <v>7611</v>
      </c>
      <c r="C17" s="6">
        <v>5038</v>
      </c>
      <c r="D17" s="6">
        <v>5161</v>
      </c>
    </row>
    <row r="18" spans="1:4">
      <c r="A18" s="2" t="s">
        <v>1364</v>
      </c>
      <c r="B18" s="4" t="s">
        <v>9</v>
      </c>
      <c r="C18" s="4" t="s">
        <v>9</v>
      </c>
      <c r="D18" s="4" t="s">
        <v>9</v>
      </c>
    </row>
    <row r="19" spans="1:4" ht="30">
      <c r="A19" s="3" t="s">
        <v>1636</v>
      </c>
      <c r="B19" s="4" t="s">
        <v>9</v>
      </c>
      <c r="C19" s="4" t="s">
        <v>9</v>
      </c>
      <c r="D19" s="4" t="s">
        <v>9</v>
      </c>
    </row>
    <row r="20" spans="1:4">
      <c r="A20" s="2" t="s">
        <v>1637</v>
      </c>
      <c r="B20" s="6">
        <v>1724000</v>
      </c>
      <c r="C20" s="6">
        <v>1871500</v>
      </c>
      <c r="D20" s="6">
        <v>1641000</v>
      </c>
    </row>
    <row r="21" spans="1:4">
      <c r="A21" s="2" t="s">
        <v>543</v>
      </c>
      <c r="B21" s="6">
        <v>150000</v>
      </c>
      <c r="C21" s="6">
        <v>40000</v>
      </c>
      <c r="D21" s="6">
        <v>406500</v>
      </c>
    </row>
    <row r="22" spans="1:4">
      <c r="A22" s="2" t="s">
        <v>521</v>
      </c>
      <c r="B22" s="6">
        <v>-257500</v>
      </c>
      <c r="C22" s="6">
        <v>-187500</v>
      </c>
      <c r="D22" s="6">
        <v>-176000</v>
      </c>
    </row>
    <row r="23" spans="1:4">
      <c r="A23" s="2" t="s">
        <v>1638</v>
      </c>
      <c r="B23" s="6">
        <v>1616500</v>
      </c>
      <c r="C23" s="6">
        <v>1724000</v>
      </c>
      <c r="D23" s="6">
        <v>1871500</v>
      </c>
    </row>
    <row r="24" spans="1:4" ht="30">
      <c r="A24" s="3" t="s">
        <v>1639</v>
      </c>
      <c r="B24" s="4" t="s">
        <v>9</v>
      </c>
      <c r="C24" s="4" t="s">
        <v>9</v>
      </c>
      <c r="D24" s="4" t="s">
        <v>9</v>
      </c>
    </row>
    <row r="25" spans="1:4">
      <c r="A25" s="2" t="s">
        <v>1637</v>
      </c>
      <c r="B25" s="6">
        <v>4453</v>
      </c>
      <c r="C25" s="6">
        <v>4881</v>
      </c>
      <c r="D25" s="6">
        <v>4711</v>
      </c>
    </row>
    <row r="26" spans="1:4">
      <c r="A26" s="2" t="s">
        <v>543</v>
      </c>
      <c r="B26" s="4">
        <v>76</v>
      </c>
      <c r="C26" s="4">
        <v>49</v>
      </c>
      <c r="D26" s="4">
        <v>724</v>
      </c>
    </row>
    <row r="27" spans="1:4">
      <c r="A27" s="2" t="s">
        <v>521</v>
      </c>
      <c r="B27" s="4">
        <v>-575</v>
      </c>
      <c r="C27" s="4">
        <v>-477</v>
      </c>
      <c r="D27" s="4">
        <v>-554</v>
      </c>
    </row>
    <row r="28" spans="1:4">
      <c r="A28" s="2" t="s">
        <v>1638</v>
      </c>
      <c r="B28" s="6">
        <v>3954</v>
      </c>
      <c r="C28" s="6">
        <v>4453</v>
      </c>
      <c r="D28" s="6">
        <v>4881</v>
      </c>
    </row>
    <row r="29" spans="1:4">
      <c r="A29" s="2" t="s">
        <v>1640</v>
      </c>
      <c r="B29" s="4" t="s">
        <v>9</v>
      </c>
      <c r="C29" s="4" t="s">
        <v>9</v>
      </c>
      <c r="D29" s="4" t="s">
        <v>9</v>
      </c>
    </row>
    <row r="30" spans="1:4">
      <c r="A30" s="3" t="s">
        <v>1623</v>
      </c>
      <c r="B30" s="4" t="s">
        <v>9</v>
      </c>
      <c r="C30" s="4" t="s">
        <v>9</v>
      </c>
      <c r="D30" s="4" t="s">
        <v>9</v>
      </c>
    </row>
    <row r="31" spans="1:4" ht="45">
      <c r="A31" s="2" t="s">
        <v>1641</v>
      </c>
      <c r="B31" s="7">
        <v>9050</v>
      </c>
      <c r="C31" s="7">
        <v>7795</v>
      </c>
      <c r="D31" s="7">
        <v>8156</v>
      </c>
    </row>
    <row r="32" spans="1:4">
      <c r="A32" s="2" t="s">
        <v>1642</v>
      </c>
      <c r="B32" s="4" t="s">
        <v>9</v>
      </c>
      <c r="C32" s="4" t="s">
        <v>9</v>
      </c>
      <c r="D32" s="4" t="s">
        <v>9</v>
      </c>
    </row>
    <row r="33" spans="1:4">
      <c r="A33" s="3" t="s">
        <v>1623</v>
      </c>
      <c r="B33" s="4" t="s">
        <v>9</v>
      </c>
      <c r="C33" s="4" t="s">
        <v>9</v>
      </c>
      <c r="D33" s="4" t="s">
        <v>9</v>
      </c>
    </row>
    <row r="34" spans="1:4" ht="60">
      <c r="A34" s="2" t="s">
        <v>1625</v>
      </c>
      <c r="B34" s="4" t="s">
        <v>1643</v>
      </c>
      <c r="C34" s="4" t="s">
        <v>9</v>
      </c>
      <c r="D34" s="4" t="s">
        <v>9</v>
      </c>
    </row>
    <row r="35" spans="1:4" ht="75">
      <c r="A35" s="2" t="s">
        <v>1644</v>
      </c>
      <c r="B35" s="4" t="s">
        <v>1643</v>
      </c>
      <c r="C35" s="4" t="s">
        <v>9</v>
      </c>
      <c r="D35" s="4" t="s">
        <v>9</v>
      </c>
    </row>
    <row r="36" spans="1:4" ht="30">
      <c r="A36" s="2" t="s">
        <v>1645</v>
      </c>
      <c r="B36" s="4" t="s">
        <v>9</v>
      </c>
      <c r="C36" s="4" t="s">
        <v>9</v>
      </c>
      <c r="D36" s="4" t="s">
        <v>9</v>
      </c>
    </row>
    <row r="37" spans="1:4">
      <c r="A37" s="3" t="s">
        <v>1623</v>
      </c>
      <c r="B37" s="4" t="s">
        <v>9</v>
      </c>
      <c r="C37" s="4" t="s">
        <v>9</v>
      </c>
      <c r="D37" s="4" t="s">
        <v>9</v>
      </c>
    </row>
    <row r="38" spans="1:4" ht="60">
      <c r="A38" s="2" t="s">
        <v>1625</v>
      </c>
      <c r="B38" s="4" t="s">
        <v>1450</v>
      </c>
      <c r="C38" s="4" t="s">
        <v>9</v>
      </c>
      <c r="D38" s="4" t="s">
        <v>9</v>
      </c>
    </row>
    <row r="39" spans="1:4" ht="75">
      <c r="A39" s="2" t="s">
        <v>1644</v>
      </c>
      <c r="B39" s="4" t="s">
        <v>1450</v>
      </c>
      <c r="C39" s="4" t="s">
        <v>9</v>
      </c>
      <c r="D39" s="4" t="s">
        <v>9</v>
      </c>
    </row>
    <row r="40" spans="1:4" ht="30">
      <c r="A40" s="2" t="s">
        <v>1646</v>
      </c>
      <c r="B40" s="4" t="s">
        <v>9</v>
      </c>
      <c r="C40" s="4" t="s">
        <v>9</v>
      </c>
      <c r="D40" s="4" t="s">
        <v>9</v>
      </c>
    </row>
    <row r="41" spans="1:4">
      <c r="A41" s="3" t="s">
        <v>1623</v>
      </c>
      <c r="B41" s="4" t="s">
        <v>9</v>
      </c>
      <c r="C41" s="4" t="s">
        <v>9</v>
      </c>
      <c r="D41" s="4" t="s">
        <v>9</v>
      </c>
    </row>
    <row r="42" spans="1:4">
      <c r="A42" s="2" t="s">
        <v>1647</v>
      </c>
      <c r="B42" s="6">
        <v>7318000</v>
      </c>
      <c r="C42" s="4">
        <v>0</v>
      </c>
      <c r="D42" s="4">
        <v>0</v>
      </c>
    </row>
    <row r="43" spans="1:4" ht="30">
      <c r="A43" s="2" t="s">
        <v>1648</v>
      </c>
      <c r="B43" s="4" t="s">
        <v>9</v>
      </c>
      <c r="C43" s="4" t="s">
        <v>9</v>
      </c>
      <c r="D43" s="4" t="s">
        <v>9</v>
      </c>
    </row>
    <row r="44" spans="1:4">
      <c r="A44" s="3" t="s">
        <v>1623</v>
      </c>
      <c r="B44" s="4" t="s">
        <v>9</v>
      </c>
      <c r="C44" s="4" t="s">
        <v>9</v>
      </c>
      <c r="D44" s="4" t="s">
        <v>9</v>
      </c>
    </row>
    <row r="45" spans="1:4">
      <c r="A45" s="2" t="s">
        <v>1647</v>
      </c>
      <c r="B45" s="4">
        <v>0</v>
      </c>
      <c r="C45" s="4">
        <v>0</v>
      </c>
      <c r="D45" s="6">
        <v>750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79</v>
      </c>
      <c r="B2" s="1" t="s">
        <v>2</v>
      </c>
      <c r="C2" s="1" t="s">
        <v>36</v>
      </c>
      <c r="D2" s="1" t="s">
        <v>96</v>
      </c>
    </row>
    <row r="3" spans="1:4">
      <c r="A3" s="3" t="s">
        <v>565</v>
      </c>
      <c r="B3" s="4" t="s">
        <v>9</v>
      </c>
      <c r="C3" s="4" t="s">
        <v>9</v>
      </c>
      <c r="D3" s="4" t="s">
        <v>9</v>
      </c>
    </row>
    <row r="4" spans="1:4">
      <c r="A4" s="2" t="s">
        <v>1650</v>
      </c>
      <c r="B4" s="6">
        <v>22500</v>
      </c>
      <c r="C4" s="6">
        <v>35357</v>
      </c>
      <c r="D4" s="6">
        <v>35357</v>
      </c>
    </row>
    <row r="5" spans="1:4" ht="45">
      <c r="A5" s="2" t="s">
        <v>1651</v>
      </c>
      <c r="B5" s="7">
        <v>12</v>
      </c>
      <c r="C5" s="7">
        <v>13</v>
      </c>
      <c r="D5" s="4" t="s">
        <v>9</v>
      </c>
    </row>
    <row r="6" spans="1:4">
      <c r="A6" s="2" t="s">
        <v>1652</v>
      </c>
      <c r="B6" s="7">
        <v>4</v>
      </c>
      <c r="C6" s="7">
        <v>2</v>
      </c>
      <c r="D6" s="7">
        <v>-5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35</v>
      </c>
      <c r="B2" s="1" t="s">
        <v>2</v>
      </c>
      <c r="C2" s="1" t="s">
        <v>36</v>
      </c>
      <c r="D2" s="1" t="s">
        <v>96</v>
      </c>
    </row>
    <row r="3" spans="1:4">
      <c r="A3" s="3" t="s">
        <v>1170</v>
      </c>
      <c r="B3" s="4" t="s">
        <v>9</v>
      </c>
      <c r="C3" s="4" t="s">
        <v>9</v>
      </c>
      <c r="D3" s="4" t="s">
        <v>9</v>
      </c>
    </row>
    <row r="4" spans="1:4">
      <c r="A4" s="2" t="s">
        <v>570</v>
      </c>
      <c r="B4" s="7">
        <v>-38104</v>
      </c>
      <c r="C4" s="7">
        <v>-49363</v>
      </c>
      <c r="D4" s="7">
        <v>-38176</v>
      </c>
    </row>
    <row r="5" spans="1:4">
      <c r="A5" s="2" t="s">
        <v>574</v>
      </c>
      <c r="B5" s="6">
        <v>23874</v>
      </c>
      <c r="C5" s="6">
        <v>24212</v>
      </c>
      <c r="D5" s="6">
        <v>15570</v>
      </c>
    </row>
    <row r="6" spans="1:4">
      <c r="A6" s="2" t="s">
        <v>112</v>
      </c>
      <c r="B6" s="6">
        <v>-14230</v>
      </c>
      <c r="C6" s="6">
        <v>-25151</v>
      </c>
      <c r="D6" s="6">
        <v>-22606</v>
      </c>
    </row>
    <row r="7" spans="1:4">
      <c r="A7" s="3" t="s">
        <v>579</v>
      </c>
      <c r="B7" s="4" t="s">
        <v>9</v>
      </c>
      <c r="C7" s="4" t="s">
        <v>9</v>
      </c>
      <c r="D7" s="4" t="s">
        <v>9</v>
      </c>
    </row>
    <row r="8" spans="1:4">
      <c r="A8" s="2" t="s">
        <v>580</v>
      </c>
      <c r="B8" s="6">
        <v>2129</v>
      </c>
      <c r="C8" s="4">
        <v>0</v>
      </c>
      <c r="D8" s="4">
        <v>0</v>
      </c>
    </row>
    <row r="9" spans="1:4">
      <c r="A9" s="2" t="s">
        <v>581</v>
      </c>
      <c r="B9" s="4">
        <v>885</v>
      </c>
      <c r="C9" s="6">
        <v>1209</v>
      </c>
      <c r="D9" s="6">
        <v>1140</v>
      </c>
    </row>
    <row r="10" spans="1:4">
      <c r="A10" s="2" t="s">
        <v>574</v>
      </c>
      <c r="B10" s="6">
        <v>7619</v>
      </c>
      <c r="C10" s="6">
        <v>2346</v>
      </c>
      <c r="D10" s="6">
        <v>6655</v>
      </c>
    </row>
    <row r="11" spans="1:4">
      <c r="A11" s="2" t="s">
        <v>582</v>
      </c>
      <c r="B11" s="6">
        <v>10633</v>
      </c>
      <c r="C11" s="6">
        <v>3555</v>
      </c>
      <c r="D11" s="6">
        <v>7795</v>
      </c>
    </row>
    <row r="12" spans="1:4">
      <c r="A12" s="3" t="s">
        <v>583</v>
      </c>
      <c r="B12" s="4" t="s">
        <v>9</v>
      </c>
      <c r="C12" s="4" t="s">
        <v>9</v>
      </c>
      <c r="D12" s="4" t="s">
        <v>9</v>
      </c>
    </row>
    <row r="13" spans="1:4">
      <c r="A13" s="2" t="s">
        <v>580</v>
      </c>
      <c r="B13" s="6">
        <v>-2585</v>
      </c>
      <c r="C13" s="6">
        <v>-6882</v>
      </c>
      <c r="D13" s="4">
        <v>260</v>
      </c>
    </row>
    <row r="14" spans="1:4">
      <c r="A14" s="2" t="s">
        <v>581</v>
      </c>
      <c r="B14" s="4">
        <v>-569</v>
      </c>
      <c r="C14" s="4">
        <v>-53</v>
      </c>
      <c r="D14" s="4">
        <v>-73</v>
      </c>
    </row>
    <row r="15" spans="1:4">
      <c r="A15" s="2" t="s">
        <v>574</v>
      </c>
      <c r="B15" s="6">
        <v>-22695</v>
      </c>
      <c r="C15" s="6">
        <v>2097</v>
      </c>
      <c r="D15" s="6">
        <v>1197</v>
      </c>
    </row>
    <row r="16" spans="1:4">
      <c r="A16" s="2" t="s">
        <v>590</v>
      </c>
      <c r="B16" s="6">
        <v>-25849</v>
      </c>
      <c r="C16" s="6">
        <v>-4838</v>
      </c>
      <c r="D16" s="6">
        <v>1384</v>
      </c>
    </row>
    <row r="17" spans="1:4">
      <c r="A17" s="2" t="s">
        <v>113</v>
      </c>
      <c r="B17" s="6">
        <v>-15216</v>
      </c>
      <c r="C17" s="6">
        <v>-1283</v>
      </c>
      <c r="D17" s="6">
        <v>9179</v>
      </c>
    </row>
    <row r="18" spans="1:4">
      <c r="A18" s="3" t="s">
        <v>1654</v>
      </c>
      <c r="B18" s="4" t="s">
        <v>9</v>
      </c>
      <c r="C18" s="4" t="s">
        <v>9</v>
      </c>
      <c r="D18" s="4" t="s">
        <v>9</v>
      </c>
    </row>
    <row r="19" spans="1:4" ht="30">
      <c r="A19" s="2" t="s">
        <v>597</v>
      </c>
      <c r="B19" s="6">
        <v>-4981</v>
      </c>
      <c r="C19" s="6">
        <v>-8803</v>
      </c>
      <c r="D19" s="6">
        <v>-7912</v>
      </c>
    </row>
    <row r="20" spans="1:4" ht="30">
      <c r="A20" s="2" t="s">
        <v>601</v>
      </c>
      <c r="B20" s="4">
        <v>193</v>
      </c>
      <c r="C20" s="4">
        <v>740</v>
      </c>
      <c r="D20" s="4">
        <v>796</v>
      </c>
    </row>
    <row r="21" spans="1:4">
      <c r="A21" s="2" t="s">
        <v>602</v>
      </c>
      <c r="B21" s="6">
        <v>-28316</v>
      </c>
      <c r="C21" s="6">
        <v>-8997</v>
      </c>
      <c r="D21" s="6">
        <v>-1888</v>
      </c>
    </row>
    <row r="22" spans="1:4">
      <c r="A22" s="2" t="s">
        <v>606</v>
      </c>
      <c r="B22" s="6">
        <v>1736</v>
      </c>
      <c r="C22" s="6">
        <v>7067</v>
      </c>
      <c r="D22" s="6">
        <v>10651</v>
      </c>
    </row>
    <row r="23" spans="1:4">
      <c r="A23" s="2" t="s">
        <v>607</v>
      </c>
      <c r="B23" s="4">
        <v>368</v>
      </c>
      <c r="C23" s="6">
        <v>-2449</v>
      </c>
      <c r="D23" s="6">
        <v>1052</v>
      </c>
    </row>
    <row r="24" spans="1:4">
      <c r="A24" s="2" t="s">
        <v>609</v>
      </c>
      <c r="B24" s="6">
        <v>7864</v>
      </c>
      <c r="C24" s="6">
        <v>8214</v>
      </c>
      <c r="D24" s="6">
        <v>5725</v>
      </c>
    </row>
    <row r="25" spans="1:4">
      <c r="A25" s="2" t="s">
        <v>610</v>
      </c>
      <c r="B25" s="6">
        <v>17544</v>
      </c>
      <c r="C25" s="6">
        <v>11539</v>
      </c>
      <c r="D25" s="6">
        <v>9803</v>
      </c>
    </row>
    <row r="26" spans="1:4" ht="30">
      <c r="A26" s="2" t="s">
        <v>611</v>
      </c>
      <c r="B26" s="6">
        <v>-9606</v>
      </c>
      <c r="C26" s="6">
        <v>-8652</v>
      </c>
      <c r="D26" s="6">
        <v>-8819</v>
      </c>
    </row>
    <row r="27" spans="1:4">
      <c r="A27" s="2" t="s">
        <v>615</v>
      </c>
      <c r="B27" s="4">
        <v>0</v>
      </c>
      <c r="C27" s="4">
        <v>398</v>
      </c>
      <c r="D27" s="4">
        <v>0</v>
      </c>
    </row>
    <row r="28" spans="1:4">
      <c r="A28" s="2" t="s">
        <v>616</v>
      </c>
      <c r="B28" s="4">
        <v>-187</v>
      </c>
      <c r="C28" s="4">
        <v>0</v>
      </c>
      <c r="D28" s="4">
        <v>0</v>
      </c>
    </row>
    <row r="29" spans="1:4">
      <c r="A29" s="2" t="s">
        <v>396</v>
      </c>
      <c r="B29" s="4">
        <v>169</v>
      </c>
      <c r="C29" s="4">
        <v>-340</v>
      </c>
      <c r="D29" s="4">
        <v>-229</v>
      </c>
    </row>
    <row r="30" spans="1:4">
      <c r="A30" s="2" t="s">
        <v>113</v>
      </c>
      <c r="B30" s="7">
        <v>-15216</v>
      </c>
      <c r="C30" s="7">
        <v>-1283</v>
      </c>
      <c r="D30" s="7">
        <v>917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30">
      <c r="A1" s="1" t="s">
        <v>1655</v>
      </c>
      <c r="B1" s="8" t="s">
        <v>2</v>
      </c>
      <c r="C1" s="8" t="s">
        <v>36</v>
      </c>
      <c r="D1" s="1" t="s">
        <v>2</v>
      </c>
      <c r="E1" s="1" t="s">
        <v>2</v>
      </c>
      <c r="F1" s="1" t="s">
        <v>2</v>
      </c>
    </row>
    <row r="2" spans="1:6" ht="30">
      <c r="A2" s="1" t="s">
        <v>35</v>
      </c>
      <c r="B2" s="8"/>
      <c r="C2" s="8"/>
      <c r="D2" s="1" t="s">
        <v>1656</v>
      </c>
      <c r="E2" s="1" t="s">
        <v>1006</v>
      </c>
      <c r="F2" s="1" t="s">
        <v>1657</v>
      </c>
    </row>
    <row r="3" spans="1:6" ht="30">
      <c r="A3" s="3" t="s">
        <v>1658</v>
      </c>
      <c r="B3" s="4" t="s">
        <v>9</v>
      </c>
      <c r="C3" s="4" t="s">
        <v>9</v>
      </c>
      <c r="D3" s="4" t="s">
        <v>9</v>
      </c>
      <c r="E3" s="4" t="s">
        <v>9</v>
      </c>
      <c r="F3" s="4" t="s">
        <v>9</v>
      </c>
    </row>
    <row r="4" spans="1:6">
      <c r="A4" s="2" t="s">
        <v>622</v>
      </c>
      <c r="B4" s="7">
        <v>177291</v>
      </c>
      <c r="C4" s="7">
        <v>185142</v>
      </c>
      <c r="D4" s="4" t="s">
        <v>9</v>
      </c>
      <c r="E4" s="4" t="s">
        <v>9</v>
      </c>
      <c r="F4" s="4" t="s">
        <v>9</v>
      </c>
    </row>
    <row r="5" spans="1:6">
      <c r="A5" s="2" t="s">
        <v>623</v>
      </c>
      <c r="B5" s="6">
        <v>8815</v>
      </c>
      <c r="C5" s="6">
        <v>8635</v>
      </c>
      <c r="D5" s="4" t="s">
        <v>9</v>
      </c>
      <c r="E5" s="4" t="s">
        <v>9</v>
      </c>
      <c r="F5" s="4" t="s">
        <v>9</v>
      </c>
    </row>
    <row r="6" spans="1:6">
      <c r="A6" s="2" t="s">
        <v>624</v>
      </c>
      <c r="B6" s="6">
        <v>26690</v>
      </c>
      <c r="C6" s="6">
        <v>25296</v>
      </c>
      <c r="D6" s="4" t="s">
        <v>9</v>
      </c>
      <c r="E6" s="4" t="s">
        <v>9</v>
      </c>
      <c r="F6" s="4" t="s">
        <v>9</v>
      </c>
    </row>
    <row r="7" spans="1:6">
      <c r="A7" s="2" t="s">
        <v>625</v>
      </c>
      <c r="B7" s="6">
        <v>13712</v>
      </c>
      <c r="C7" s="6">
        <v>14303</v>
      </c>
      <c r="D7" s="4" t="s">
        <v>9</v>
      </c>
      <c r="E7" s="4" t="s">
        <v>9</v>
      </c>
      <c r="F7" s="4" t="s">
        <v>9</v>
      </c>
    </row>
    <row r="8" spans="1:6">
      <c r="A8" s="2" t="s">
        <v>626</v>
      </c>
      <c r="B8" s="6">
        <v>3946</v>
      </c>
      <c r="C8" s="6">
        <v>2614</v>
      </c>
      <c r="D8" s="4" t="s">
        <v>9</v>
      </c>
      <c r="E8" s="4" t="s">
        <v>9</v>
      </c>
      <c r="F8" s="4" t="s">
        <v>9</v>
      </c>
    </row>
    <row r="9" spans="1:6">
      <c r="A9" s="2" t="s">
        <v>627</v>
      </c>
      <c r="B9" s="4">
        <v>0</v>
      </c>
      <c r="C9" s="4">
        <v>191</v>
      </c>
      <c r="D9" s="4" t="s">
        <v>9</v>
      </c>
      <c r="E9" s="4" t="s">
        <v>9</v>
      </c>
      <c r="F9" s="4" t="s">
        <v>9</v>
      </c>
    </row>
    <row r="10" spans="1:6">
      <c r="A10" s="2" t="s">
        <v>628</v>
      </c>
      <c r="B10" s="4">
        <v>632</v>
      </c>
      <c r="C10" s="6">
        <v>1629</v>
      </c>
      <c r="D10" s="4" t="s">
        <v>9</v>
      </c>
      <c r="E10" s="4" t="s">
        <v>9</v>
      </c>
      <c r="F10" s="4" t="s">
        <v>9</v>
      </c>
    </row>
    <row r="11" spans="1:6">
      <c r="A11" s="2" t="s">
        <v>629</v>
      </c>
      <c r="B11" s="4">
        <v>193</v>
      </c>
      <c r="C11" s="4">
        <v>553</v>
      </c>
      <c r="D11" s="4" t="s">
        <v>9</v>
      </c>
      <c r="E11" s="4" t="s">
        <v>9</v>
      </c>
      <c r="F11" s="4" t="s">
        <v>9</v>
      </c>
    </row>
    <row r="12" spans="1:6">
      <c r="A12" s="2" t="s">
        <v>396</v>
      </c>
      <c r="B12" s="6">
        <v>2523</v>
      </c>
      <c r="C12" s="6">
        <v>1320</v>
      </c>
      <c r="D12" s="4" t="s">
        <v>9</v>
      </c>
      <c r="E12" s="4" t="s">
        <v>9</v>
      </c>
      <c r="F12" s="4" t="s">
        <v>9</v>
      </c>
    </row>
    <row r="13" spans="1:6">
      <c r="A13" s="2" t="s">
        <v>630</v>
      </c>
      <c r="B13" s="6">
        <v>233802</v>
      </c>
      <c r="C13" s="6">
        <v>239683</v>
      </c>
      <c r="D13" s="4" t="s">
        <v>9</v>
      </c>
      <c r="E13" s="4" t="s">
        <v>9</v>
      </c>
      <c r="F13" s="4" t="s">
        <v>9</v>
      </c>
    </row>
    <row r="14" spans="1:6" ht="30">
      <c r="A14" s="2" t="s">
        <v>631</v>
      </c>
      <c r="B14" s="6">
        <v>-12748</v>
      </c>
      <c r="C14" s="6">
        <v>-14844</v>
      </c>
      <c r="D14" s="4" t="s">
        <v>9</v>
      </c>
      <c r="E14" s="4" t="s">
        <v>9</v>
      </c>
      <c r="F14" s="4" t="s">
        <v>9</v>
      </c>
    </row>
    <row r="15" spans="1:6">
      <c r="A15" s="2" t="s">
        <v>634</v>
      </c>
      <c r="B15" s="6">
        <v>-3686</v>
      </c>
      <c r="C15" s="6">
        <v>-11170</v>
      </c>
      <c r="D15" s="4" t="s">
        <v>9</v>
      </c>
      <c r="E15" s="4" t="s">
        <v>9</v>
      </c>
      <c r="F15" s="4" t="s">
        <v>9</v>
      </c>
    </row>
    <row r="16" spans="1:6">
      <c r="A16" s="2" t="s">
        <v>627</v>
      </c>
      <c r="B16" s="4">
        <v>-229</v>
      </c>
      <c r="C16" s="4">
        <v>0</v>
      </c>
      <c r="D16" s="4" t="s">
        <v>9</v>
      </c>
      <c r="E16" s="4" t="s">
        <v>9</v>
      </c>
      <c r="F16" s="4" t="s">
        <v>9</v>
      </c>
    </row>
    <row r="17" spans="1:6">
      <c r="A17" s="2" t="s">
        <v>637</v>
      </c>
      <c r="B17" s="6">
        <v>-16663</v>
      </c>
      <c r="C17" s="6">
        <v>-26014</v>
      </c>
      <c r="D17" s="4" t="s">
        <v>9</v>
      </c>
      <c r="E17" s="4" t="s">
        <v>9</v>
      </c>
      <c r="F17" s="4" t="s">
        <v>9</v>
      </c>
    </row>
    <row r="18" spans="1:6">
      <c r="A18" s="2" t="s">
        <v>640</v>
      </c>
      <c r="B18" s="6">
        <v>217139</v>
      </c>
      <c r="C18" s="6">
        <v>213669</v>
      </c>
      <c r="D18" s="4" t="s">
        <v>9</v>
      </c>
      <c r="E18" s="4" t="s">
        <v>9</v>
      </c>
      <c r="F18" s="4" t="s">
        <v>9</v>
      </c>
    </row>
    <row r="19" spans="1:6">
      <c r="A19" s="2" t="s">
        <v>602</v>
      </c>
      <c r="B19" s="6">
        <v>-185535</v>
      </c>
      <c r="C19" s="6">
        <v>-206415</v>
      </c>
      <c r="D19" s="4" t="s">
        <v>9</v>
      </c>
      <c r="E19" s="4" t="s">
        <v>9</v>
      </c>
      <c r="F19" s="4" t="s">
        <v>9</v>
      </c>
    </row>
    <row r="20" spans="1:6">
      <c r="A20" s="2" t="s">
        <v>640</v>
      </c>
      <c r="B20" s="6">
        <v>31604</v>
      </c>
      <c r="C20" s="6">
        <v>7254</v>
      </c>
      <c r="D20" s="4" t="s">
        <v>9</v>
      </c>
      <c r="E20" s="4" t="s">
        <v>9</v>
      </c>
      <c r="F20" s="4" t="s">
        <v>9</v>
      </c>
    </row>
    <row r="21" spans="1:6" ht="30">
      <c r="A21" s="3" t="s">
        <v>1659</v>
      </c>
      <c r="B21" s="4" t="s">
        <v>9</v>
      </c>
      <c r="C21" s="4" t="s">
        <v>9</v>
      </c>
      <c r="D21" s="4" t="s">
        <v>9</v>
      </c>
      <c r="E21" s="4" t="s">
        <v>9</v>
      </c>
      <c r="F21" s="4" t="s">
        <v>9</v>
      </c>
    </row>
    <row r="22" spans="1:6">
      <c r="A22" s="2" t="s">
        <v>644</v>
      </c>
      <c r="B22" s="6">
        <v>1797</v>
      </c>
      <c r="C22" s="6">
        <v>1518</v>
      </c>
      <c r="D22" s="4" t="s">
        <v>9</v>
      </c>
      <c r="E22" s="4" t="s">
        <v>9</v>
      </c>
      <c r="F22" s="4" t="s">
        <v>9</v>
      </c>
    </row>
    <row r="23" spans="1:6">
      <c r="A23" s="2" t="s">
        <v>645</v>
      </c>
      <c r="B23" s="6">
        <v>35975</v>
      </c>
      <c r="C23" s="6">
        <v>14213</v>
      </c>
      <c r="D23" s="4" t="s">
        <v>9</v>
      </c>
      <c r="E23" s="4" t="s">
        <v>9</v>
      </c>
      <c r="F23" s="4" t="s">
        <v>9</v>
      </c>
    </row>
    <row r="24" spans="1:6">
      <c r="A24" s="2" t="s">
        <v>646</v>
      </c>
      <c r="B24" s="6">
        <v>-2340</v>
      </c>
      <c r="C24" s="6">
        <v>-4545</v>
      </c>
      <c r="D24" s="4" t="s">
        <v>9</v>
      </c>
      <c r="E24" s="4" t="s">
        <v>9</v>
      </c>
      <c r="F24" s="4" t="s">
        <v>9</v>
      </c>
    </row>
    <row r="25" spans="1:6">
      <c r="A25" s="2" t="s">
        <v>649</v>
      </c>
      <c r="B25" s="6">
        <v>-3828</v>
      </c>
      <c r="C25" s="6">
        <v>-3932</v>
      </c>
      <c r="D25" s="4" t="s">
        <v>9</v>
      </c>
      <c r="E25" s="4" t="s">
        <v>9</v>
      </c>
      <c r="F25" s="4" t="s">
        <v>9</v>
      </c>
    </row>
    <row r="26" spans="1:6">
      <c r="A26" s="2" t="s">
        <v>640</v>
      </c>
      <c r="B26" s="6">
        <v>31604</v>
      </c>
      <c r="C26" s="6">
        <v>7254</v>
      </c>
      <c r="D26" s="4" t="s">
        <v>9</v>
      </c>
      <c r="E26" s="4" t="s">
        <v>9</v>
      </c>
      <c r="F26" s="4" t="s">
        <v>9</v>
      </c>
    </row>
    <row r="27" spans="1:6" ht="45">
      <c r="A27" s="2" t="s">
        <v>1660</v>
      </c>
      <c r="B27" s="6">
        <v>12162</v>
      </c>
      <c r="C27" s="6">
        <v>19085</v>
      </c>
      <c r="D27" s="4" t="s">
        <v>9</v>
      </c>
      <c r="E27" s="4" t="s">
        <v>9</v>
      </c>
      <c r="F27" s="4" t="s">
        <v>9</v>
      </c>
    </row>
    <row r="28" spans="1:6" ht="30">
      <c r="A28" s="2" t="s">
        <v>1661</v>
      </c>
      <c r="B28" s="6">
        <v>34977</v>
      </c>
      <c r="C28" s="6">
        <v>54724</v>
      </c>
      <c r="D28" s="4" t="s">
        <v>9</v>
      </c>
      <c r="E28" s="4" t="s">
        <v>9</v>
      </c>
      <c r="F28" s="4" t="s">
        <v>9</v>
      </c>
    </row>
    <row r="29" spans="1:6" ht="45">
      <c r="A29" s="2" t="s">
        <v>1662</v>
      </c>
      <c r="B29" s="4" t="s">
        <v>9</v>
      </c>
      <c r="C29" s="4" t="s">
        <v>9</v>
      </c>
      <c r="D29" s="7">
        <v>584</v>
      </c>
      <c r="E29" s="7">
        <v>1683</v>
      </c>
      <c r="F29" s="7">
        <v>-10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5703125" bestFit="1" customWidth="1"/>
    <col min="3" max="6" width="12.28515625" bestFit="1" customWidth="1"/>
    <col min="7" max="7" width="31.28515625" customWidth="1"/>
    <col min="8" max="8" width="8" customWidth="1"/>
    <col min="9" max="9" width="31.28515625" customWidth="1"/>
    <col min="10" max="10" width="8" customWidth="1"/>
    <col min="11" max="11" width="31.28515625" customWidth="1"/>
    <col min="12" max="12" width="8" customWidth="1"/>
    <col min="13" max="16" width="12.28515625" bestFit="1" customWidth="1"/>
    <col min="17" max="18" width="27" bestFit="1" customWidth="1"/>
    <col min="19" max="19" width="12.28515625" bestFit="1" customWidth="1"/>
    <col min="20" max="20" width="20.28515625" bestFit="1" customWidth="1"/>
    <col min="21" max="22" width="12.28515625" bestFit="1" customWidth="1"/>
    <col min="23" max="23" width="36.5703125" bestFit="1" customWidth="1"/>
    <col min="24" max="24" width="28.5703125" bestFit="1" customWidth="1"/>
  </cols>
  <sheetData>
    <row r="1" spans="1:24" ht="15" customHeight="1">
      <c r="A1" s="1" t="s">
        <v>1663</v>
      </c>
      <c r="B1" s="8" t="s">
        <v>124</v>
      </c>
      <c r="C1" s="8"/>
      <c r="D1" s="8" t="s">
        <v>1</v>
      </c>
      <c r="E1" s="8"/>
      <c r="F1" s="8"/>
      <c r="G1" s="8"/>
      <c r="H1" s="8"/>
      <c r="I1" s="8"/>
      <c r="J1" s="8"/>
      <c r="K1" s="8"/>
      <c r="L1" s="8"/>
      <c r="M1" s="8" t="s">
        <v>124</v>
      </c>
      <c r="N1" s="8"/>
      <c r="O1" s="8"/>
      <c r="P1" s="8"/>
      <c r="Q1" s="8"/>
      <c r="R1" s="8"/>
      <c r="S1" s="8"/>
      <c r="T1" s="8"/>
      <c r="U1" s="8"/>
      <c r="V1" s="8"/>
      <c r="W1" s="8"/>
      <c r="X1" s="1" t="s">
        <v>1664</v>
      </c>
    </row>
    <row r="2" spans="1:24" ht="30">
      <c r="A2" s="1" t="s">
        <v>35</v>
      </c>
      <c r="B2" s="8" t="s">
        <v>125</v>
      </c>
      <c r="C2" s="8" t="s">
        <v>126</v>
      </c>
      <c r="D2" s="8" t="s">
        <v>2</v>
      </c>
      <c r="E2" s="8" t="s">
        <v>36</v>
      </c>
      <c r="F2" s="8" t="s">
        <v>96</v>
      </c>
      <c r="G2" s="8" t="s">
        <v>2</v>
      </c>
      <c r="H2" s="8"/>
      <c r="I2" s="8" t="s">
        <v>36</v>
      </c>
      <c r="J2" s="8"/>
      <c r="K2" s="8" t="s">
        <v>96</v>
      </c>
      <c r="L2" s="8"/>
      <c r="M2" s="1" t="s">
        <v>1459</v>
      </c>
      <c r="N2" s="1" t="s">
        <v>1459</v>
      </c>
      <c r="O2" s="1" t="s">
        <v>2</v>
      </c>
      <c r="P2" s="1" t="s">
        <v>1666</v>
      </c>
      <c r="Q2" s="1" t="s">
        <v>2</v>
      </c>
      <c r="R2" s="1" t="s">
        <v>2</v>
      </c>
      <c r="S2" s="1" t="s">
        <v>2</v>
      </c>
      <c r="T2" s="1" t="s">
        <v>36</v>
      </c>
      <c r="U2" s="1" t="s">
        <v>36</v>
      </c>
      <c r="V2" s="1" t="s">
        <v>36</v>
      </c>
      <c r="W2" s="1" t="s">
        <v>36</v>
      </c>
      <c r="X2" s="1" t="s">
        <v>1666</v>
      </c>
    </row>
    <row r="3" spans="1:24" ht="45">
      <c r="A3" s="1"/>
      <c r="B3" s="8"/>
      <c r="C3" s="8"/>
      <c r="D3" s="8"/>
      <c r="E3" s="8"/>
      <c r="F3" s="8"/>
      <c r="G3" s="8" t="s">
        <v>1665</v>
      </c>
      <c r="H3" s="8"/>
      <c r="I3" s="8" t="s">
        <v>1665</v>
      </c>
      <c r="J3" s="8"/>
      <c r="K3" s="8" t="s">
        <v>1665</v>
      </c>
      <c r="L3" s="8"/>
      <c r="M3" s="1" t="s">
        <v>999</v>
      </c>
      <c r="N3" s="1" t="s">
        <v>681</v>
      </c>
      <c r="O3" s="1" t="s">
        <v>682</v>
      </c>
      <c r="P3" s="1" t="s">
        <v>682</v>
      </c>
      <c r="Q3" s="1" t="s">
        <v>1667</v>
      </c>
      <c r="R3" s="1" t="s">
        <v>1668</v>
      </c>
      <c r="S3" s="1" t="s">
        <v>1669</v>
      </c>
      <c r="T3" s="1" t="s">
        <v>1670</v>
      </c>
      <c r="U3" s="1" t="s">
        <v>684</v>
      </c>
      <c r="V3" s="1" t="s">
        <v>1000</v>
      </c>
      <c r="W3" s="1" t="s">
        <v>1671</v>
      </c>
      <c r="X3" s="1" t="s">
        <v>1672</v>
      </c>
    </row>
    <row r="4" spans="1:24" ht="30">
      <c r="A4" s="3" t="s">
        <v>1673</v>
      </c>
      <c r="B4" s="4" t="s">
        <v>9</v>
      </c>
      <c r="C4" s="4" t="s">
        <v>9</v>
      </c>
      <c r="D4" s="4" t="s">
        <v>9</v>
      </c>
      <c r="E4" s="4" t="s">
        <v>9</v>
      </c>
      <c r="F4" s="4" t="s">
        <v>9</v>
      </c>
      <c r="G4" s="4" t="s">
        <v>9</v>
      </c>
      <c r="H4" s="4"/>
      <c r="I4" s="4" t="s">
        <v>9</v>
      </c>
      <c r="J4" s="4"/>
      <c r="K4" s="4" t="s">
        <v>9</v>
      </c>
      <c r="L4" s="4"/>
      <c r="M4" s="4" t="s">
        <v>9</v>
      </c>
      <c r="N4" s="4" t="s">
        <v>9</v>
      </c>
      <c r="O4" s="4" t="s">
        <v>9</v>
      </c>
      <c r="P4" s="4" t="s">
        <v>9</v>
      </c>
      <c r="Q4" s="4" t="s">
        <v>9</v>
      </c>
      <c r="R4" s="4" t="s">
        <v>9</v>
      </c>
      <c r="S4" s="4" t="s">
        <v>9</v>
      </c>
      <c r="T4" s="4" t="s">
        <v>9</v>
      </c>
      <c r="U4" s="4" t="s">
        <v>9</v>
      </c>
      <c r="V4" s="4" t="s">
        <v>9</v>
      </c>
      <c r="W4" s="4" t="s">
        <v>9</v>
      </c>
      <c r="X4" s="4" t="s">
        <v>9</v>
      </c>
    </row>
    <row r="5" spans="1:24" ht="30">
      <c r="A5" s="2" t="s">
        <v>1674</v>
      </c>
      <c r="B5" s="4" t="s">
        <v>9</v>
      </c>
      <c r="C5" s="4" t="s">
        <v>9</v>
      </c>
      <c r="D5" s="7">
        <v>20880</v>
      </c>
      <c r="E5" s="7">
        <v>9305</v>
      </c>
      <c r="F5" s="7">
        <v>-2957</v>
      </c>
      <c r="G5" s="4" t="s">
        <v>9</v>
      </c>
      <c r="H5" s="4"/>
      <c r="I5" s="4" t="s">
        <v>9</v>
      </c>
      <c r="J5" s="4"/>
      <c r="K5" s="4" t="s">
        <v>9</v>
      </c>
      <c r="L5" s="4"/>
      <c r="M5" s="7">
        <v>744</v>
      </c>
      <c r="N5" s="7">
        <v>10419</v>
      </c>
      <c r="O5" s="7">
        <v>7639</v>
      </c>
      <c r="P5" s="7">
        <v>-8836</v>
      </c>
      <c r="Q5" s="7">
        <v>8735</v>
      </c>
      <c r="R5" s="7">
        <v>1115</v>
      </c>
      <c r="S5" s="7">
        <v>-170</v>
      </c>
      <c r="T5" s="7">
        <v>3522</v>
      </c>
      <c r="U5" s="7">
        <v>-3593</v>
      </c>
      <c r="V5" s="4" t="s">
        <v>9</v>
      </c>
      <c r="W5" s="7">
        <v>5139</v>
      </c>
      <c r="X5" s="7">
        <v>9145</v>
      </c>
    </row>
    <row r="6" spans="1:24" ht="75">
      <c r="A6" s="2" t="s">
        <v>1675</v>
      </c>
      <c r="B6" s="4">
        <v>598</v>
      </c>
      <c r="C6" s="6">
        <v>3237</v>
      </c>
      <c r="D6" s="4">
        <v>659</v>
      </c>
      <c r="E6" s="6">
        <v>3106</v>
      </c>
      <c r="F6" s="4">
        <v>0</v>
      </c>
      <c r="G6" s="4" t="s">
        <v>9</v>
      </c>
      <c r="H6" s="4"/>
      <c r="I6" s="4" t="s">
        <v>9</v>
      </c>
      <c r="J6" s="4"/>
      <c r="K6" s="4" t="s">
        <v>9</v>
      </c>
      <c r="L6" s="4"/>
      <c r="M6" s="4" t="s">
        <v>9</v>
      </c>
      <c r="N6" s="4" t="s">
        <v>9</v>
      </c>
      <c r="O6" s="4" t="s">
        <v>9</v>
      </c>
      <c r="P6" s="4" t="s">
        <v>9</v>
      </c>
      <c r="Q6" s="4" t="s">
        <v>9</v>
      </c>
      <c r="R6" s="4" t="s">
        <v>9</v>
      </c>
      <c r="S6" s="4" t="s">
        <v>9</v>
      </c>
      <c r="T6" s="4" t="s">
        <v>9</v>
      </c>
      <c r="U6" s="4" t="s">
        <v>9</v>
      </c>
      <c r="V6" s="4" t="s">
        <v>9</v>
      </c>
      <c r="W6" s="4" t="s">
        <v>9</v>
      </c>
      <c r="X6" s="4" t="s">
        <v>9</v>
      </c>
    </row>
    <row r="7" spans="1:24">
      <c r="A7" s="2" t="s">
        <v>1676</v>
      </c>
      <c r="B7" s="4">
        <v>598</v>
      </c>
      <c r="C7" s="6">
        <v>3237</v>
      </c>
      <c r="D7" s="4" t="s">
        <v>9</v>
      </c>
      <c r="E7" s="4" t="s">
        <v>9</v>
      </c>
      <c r="F7" s="4" t="s">
        <v>9</v>
      </c>
      <c r="G7" s="4" t="s">
        <v>9</v>
      </c>
      <c r="H7" s="4"/>
      <c r="I7" s="4" t="s">
        <v>9</v>
      </c>
      <c r="J7" s="4"/>
      <c r="K7" s="4" t="s">
        <v>9</v>
      </c>
      <c r="L7" s="4"/>
      <c r="M7" s="4" t="s">
        <v>9</v>
      </c>
      <c r="N7" s="4" t="s">
        <v>9</v>
      </c>
      <c r="O7" s="4" t="s">
        <v>9</v>
      </c>
      <c r="P7" s="4" t="s">
        <v>9</v>
      </c>
      <c r="Q7" s="4" t="s">
        <v>9</v>
      </c>
      <c r="R7" s="4" t="s">
        <v>9</v>
      </c>
      <c r="S7" s="4" t="s">
        <v>9</v>
      </c>
      <c r="T7" s="4" t="s">
        <v>9</v>
      </c>
      <c r="U7" s="4" t="s">
        <v>9</v>
      </c>
      <c r="V7" s="4">
        <v>948</v>
      </c>
      <c r="W7" s="4" t="s">
        <v>9</v>
      </c>
      <c r="X7" s="4" t="s">
        <v>9</v>
      </c>
    </row>
    <row r="8" spans="1:24" ht="75">
      <c r="A8" s="2" t="s">
        <v>1677</v>
      </c>
      <c r="B8" s="4" t="s">
        <v>9</v>
      </c>
      <c r="C8" s="4" t="s">
        <v>9</v>
      </c>
      <c r="D8" s="4">
        <v>-3</v>
      </c>
      <c r="E8" s="4">
        <v>948</v>
      </c>
      <c r="F8" s="4">
        <v>0</v>
      </c>
      <c r="G8" s="4" t="s">
        <v>9</v>
      </c>
      <c r="H8" s="4"/>
      <c r="I8" s="4" t="s">
        <v>9</v>
      </c>
      <c r="J8" s="4"/>
      <c r="K8" s="4" t="s">
        <v>9</v>
      </c>
      <c r="L8" s="4"/>
      <c r="M8" s="4" t="s">
        <v>9</v>
      </c>
      <c r="N8" s="4" t="s">
        <v>9</v>
      </c>
      <c r="O8" s="4" t="s">
        <v>9</v>
      </c>
      <c r="P8" s="4" t="s">
        <v>9</v>
      </c>
      <c r="Q8" s="4" t="s">
        <v>9</v>
      </c>
      <c r="R8" s="4" t="s">
        <v>9</v>
      </c>
      <c r="S8" s="4" t="s">
        <v>9</v>
      </c>
      <c r="T8" s="4" t="s">
        <v>9</v>
      </c>
      <c r="U8" s="4" t="s">
        <v>9</v>
      </c>
      <c r="V8" s="4">
        <v>948</v>
      </c>
      <c r="W8" s="4" t="s">
        <v>9</v>
      </c>
      <c r="X8" s="4" t="s">
        <v>9</v>
      </c>
    </row>
    <row r="9" spans="1:24" ht="30">
      <c r="A9" s="3" t="s">
        <v>1678</v>
      </c>
      <c r="B9" s="4" t="s">
        <v>9</v>
      </c>
      <c r="C9" s="4" t="s">
        <v>9</v>
      </c>
      <c r="D9" s="4" t="s">
        <v>9</v>
      </c>
      <c r="E9" s="4" t="s">
        <v>9</v>
      </c>
      <c r="F9" s="4" t="s">
        <v>9</v>
      </c>
      <c r="G9" s="4" t="s">
        <v>9</v>
      </c>
      <c r="H9" s="4"/>
      <c r="I9" s="4" t="s">
        <v>9</v>
      </c>
      <c r="J9" s="4"/>
      <c r="K9" s="4" t="s">
        <v>9</v>
      </c>
      <c r="L9" s="4"/>
      <c r="M9" s="4" t="s">
        <v>9</v>
      </c>
      <c r="N9" s="4" t="s">
        <v>9</v>
      </c>
      <c r="O9" s="4" t="s">
        <v>9</v>
      </c>
      <c r="P9" s="4" t="s">
        <v>9</v>
      </c>
      <c r="Q9" s="4" t="s">
        <v>9</v>
      </c>
      <c r="R9" s="4" t="s">
        <v>9</v>
      </c>
      <c r="S9" s="4" t="s">
        <v>9</v>
      </c>
      <c r="T9" s="4" t="s">
        <v>9</v>
      </c>
      <c r="U9" s="4" t="s">
        <v>9</v>
      </c>
      <c r="V9" s="4" t="s">
        <v>9</v>
      </c>
      <c r="W9" s="4" t="s">
        <v>9</v>
      </c>
      <c r="X9" s="4" t="s">
        <v>9</v>
      </c>
    </row>
    <row r="10" spans="1:24">
      <c r="A10" s="2" t="s">
        <v>214</v>
      </c>
      <c r="B10" s="4" t="s">
        <v>9</v>
      </c>
      <c r="C10" s="4" t="s">
        <v>9</v>
      </c>
      <c r="D10" s="4" t="s">
        <v>9</v>
      </c>
      <c r="E10" s="4" t="s">
        <v>9</v>
      </c>
      <c r="F10" s="4" t="s">
        <v>9</v>
      </c>
      <c r="G10" s="6">
        <v>-206415</v>
      </c>
      <c r="H10" s="4"/>
      <c r="I10" s="6">
        <v>-215720</v>
      </c>
      <c r="J10" s="4"/>
      <c r="K10" s="6">
        <v>-212763</v>
      </c>
      <c r="L10" s="4"/>
      <c r="M10" s="4" t="s">
        <v>9</v>
      </c>
      <c r="N10" s="4" t="s">
        <v>9</v>
      </c>
      <c r="O10" s="4" t="s">
        <v>9</v>
      </c>
      <c r="P10" s="4" t="s">
        <v>9</v>
      </c>
      <c r="Q10" s="4" t="s">
        <v>9</v>
      </c>
      <c r="R10" s="4" t="s">
        <v>9</v>
      </c>
      <c r="S10" s="4" t="s">
        <v>9</v>
      </c>
      <c r="T10" s="4" t="s">
        <v>9</v>
      </c>
      <c r="U10" s="4" t="s">
        <v>9</v>
      </c>
      <c r="V10" s="4" t="s">
        <v>9</v>
      </c>
      <c r="W10" s="4" t="s">
        <v>9</v>
      </c>
      <c r="X10" s="4" t="s">
        <v>9</v>
      </c>
    </row>
    <row r="11" spans="1:24" ht="30">
      <c r="A11" s="2" t="s">
        <v>665</v>
      </c>
      <c r="B11" s="4" t="s">
        <v>9</v>
      </c>
      <c r="C11" s="4" t="s">
        <v>9</v>
      </c>
      <c r="D11" s="4" t="s">
        <v>9</v>
      </c>
      <c r="E11" s="4" t="s">
        <v>9</v>
      </c>
      <c r="F11" s="4" t="s">
        <v>9</v>
      </c>
      <c r="G11" s="6">
        <v>28316</v>
      </c>
      <c r="H11" s="4"/>
      <c r="I11" s="6">
        <v>8997</v>
      </c>
      <c r="J11" s="4"/>
      <c r="K11" s="6">
        <v>1888</v>
      </c>
      <c r="L11" s="4"/>
      <c r="M11" s="4" t="s">
        <v>9</v>
      </c>
      <c r="N11" s="4" t="s">
        <v>9</v>
      </c>
      <c r="O11" s="4" t="s">
        <v>9</v>
      </c>
      <c r="P11" s="4" t="s">
        <v>9</v>
      </c>
      <c r="Q11" s="4" t="s">
        <v>9</v>
      </c>
      <c r="R11" s="4" t="s">
        <v>9</v>
      </c>
      <c r="S11" s="4" t="s">
        <v>9</v>
      </c>
      <c r="T11" s="4" t="s">
        <v>9</v>
      </c>
      <c r="U11" s="4" t="s">
        <v>9</v>
      </c>
      <c r="V11" s="4" t="s">
        <v>9</v>
      </c>
      <c r="W11" s="4" t="s">
        <v>9</v>
      </c>
      <c r="X11" s="4" t="s">
        <v>9</v>
      </c>
    </row>
    <row r="12" spans="1:24" ht="30">
      <c r="A12" s="2" t="s">
        <v>1679</v>
      </c>
      <c r="B12" s="4" t="s">
        <v>9</v>
      </c>
      <c r="C12" s="4" t="s">
        <v>9</v>
      </c>
      <c r="D12" s="4" t="s">
        <v>9</v>
      </c>
      <c r="E12" s="4" t="s">
        <v>9</v>
      </c>
      <c r="F12" s="4" t="s">
        <v>9</v>
      </c>
      <c r="G12" s="6">
        <v>-7436</v>
      </c>
      <c r="H12" s="9" t="s">
        <v>68</v>
      </c>
      <c r="I12" s="4">
        <v>308</v>
      </c>
      <c r="J12" s="9" t="s">
        <v>68</v>
      </c>
      <c r="K12" s="6">
        <v>-4845</v>
      </c>
      <c r="L12" s="9" t="s">
        <v>68</v>
      </c>
      <c r="M12" s="4" t="s">
        <v>9</v>
      </c>
      <c r="N12" s="4" t="s">
        <v>9</v>
      </c>
      <c r="O12" s="4" t="s">
        <v>9</v>
      </c>
      <c r="P12" s="4" t="s">
        <v>9</v>
      </c>
      <c r="Q12" s="4" t="s">
        <v>9</v>
      </c>
      <c r="R12" s="4" t="s">
        <v>9</v>
      </c>
      <c r="S12" s="4" t="s">
        <v>9</v>
      </c>
      <c r="T12" s="4" t="s">
        <v>9</v>
      </c>
      <c r="U12" s="4" t="s">
        <v>9</v>
      </c>
      <c r="V12" s="4" t="s">
        <v>9</v>
      </c>
      <c r="W12" s="4" t="s">
        <v>9</v>
      </c>
      <c r="X12" s="4" t="s">
        <v>9</v>
      </c>
    </row>
    <row r="13" spans="1:24">
      <c r="A13" s="2" t="s">
        <v>224</v>
      </c>
      <c r="B13" s="4" t="s">
        <v>9</v>
      </c>
      <c r="C13" s="4" t="s">
        <v>9</v>
      </c>
      <c r="D13" s="4" t="s">
        <v>9</v>
      </c>
      <c r="E13" s="4" t="s">
        <v>9</v>
      </c>
      <c r="F13" s="4" t="s">
        <v>9</v>
      </c>
      <c r="G13" s="7">
        <v>-185535</v>
      </c>
      <c r="H13" s="4"/>
      <c r="I13" s="7">
        <v>-206415</v>
      </c>
      <c r="J13" s="4"/>
      <c r="K13" s="7">
        <v>-215720</v>
      </c>
      <c r="L13" s="4"/>
      <c r="M13" s="4" t="s">
        <v>9</v>
      </c>
      <c r="N13" s="4" t="s">
        <v>9</v>
      </c>
      <c r="O13" s="4" t="s">
        <v>9</v>
      </c>
      <c r="P13" s="4" t="s">
        <v>9</v>
      </c>
      <c r="Q13" s="4" t="s">
        <v>9</v>
      </c>
      <c r="R13" s="4" t="s">
        <v>9</v>
      </c>
      <c r="S13" s="4" t="s">
        <v>9</v>
      </c>
      <c r="T13" s="4" t="s">
        <v>9</v>
      </c>
      <c r="U13" s="4" t="s">
        <v>9</v>
      </c>
      <c r="V13" s="4" t="s">
        <v>9</v>
      </c>
      <c r="W13" s="4" t="s">
        <v>9</v>
      </c>
      <c r="X13" s="4" t="s">
        <v>9</v>
      </c>
    </row>
    <row r="14" spans="1:24">
      <c r="A14" s="10"/>
      <c r="B14" s="10"/>
      <c r="C14" s="10"/>
      <c r="D14" s="10"/>
      <c r="E14" s="10"/>
      <c r="F14" s="10"/>
      <c r="G14" s="10"/>
      <c r="H14" s="10"/>
      <c r="I14" s="10"/>
      <c r="J14" s="10"/>
      <c r="K14" s="10"/>
      <c r="L14" s="10"/>
      <c r="M14" s="10"/>
      <c r="N14" s="10"/>
      <c r="O14" s="10"/>
      <c r="P14" s="10"/>
      <c r="Q14" s="10"/>
      <c r="R14" s="10"/>
      <c r="S14" s="10"/>
      <c r="T14" s="10"/>
      <c r="U14" s="10"/>
      <c r="V14" s="10"/>
      <c r="W14" s="10"/>
      <c r="X14" s="10"/>
    </row>
    <row r="15" spans="1:24" ht="15" customHeight="1">
      <c r="A15" s="2" t="s">
        <v>68</v>
      </c>
      <c r="B15" s="11" t="s">
        <v>669</v>
      </c>
      <c r="C15" s="11"/>
      <c r="D15" s="11"/>
      <c r="E15" s="11"/>
      <c r="F15" s="11"/>
      <c r="G15" s="11"/>
      <c r="H15" s="11"/>
      <c r="I15" s="11"/>
      <c r="J15" s="11"/>
      <c r="K15" s="11"/>
      <c r="L15" s="11"/>
      <c r="M15" s="11"/>
      <c r="N15" s="11"/>
      <c r="O15" s="11"/>
      <c r="P15" s="11"/>
      <c r="Q15" s="11"/>
      <c r="R15" s="11"/>
      <c r="S15" s="11"/>
      <c r="T15" s="11"/>
      <c r="U15" s="11"/>
      <c r="V15" s="11"/>
      <c r="W15" s="11"/>
      <c r="X15" s="11"/>
    </row>
  </sheetData>
  <mergeCells count="16">
    <mergeCell ref="I2:J2"/>
    <mergeCell ref="I3:J3"/>
    <mergeCell ref="K2:L2"/>
    <mergeCell ref="K3:L3"/>
    <mergeCell ref="A14:X14"/>
    <mergeCell ref="B15:X15"/>
    <mergeCell ref="B1:C1"/>
    <mergeCell ref="D1:L1"/>
    <mergeCell ref="M1:W1"/>
    <mergeCell ref="B2:B3"/>
    <mergeCell ref="C2:C3"/>
    <mergeCell ref="D2:D3"/>
    <mergeCell ref="E2:E3"/>
    <mergeCell ref="F2:F3"/>
    <mergeCell ref="G2:H2"/>
    <mergeCell ref="G3: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680</v>
      </c>
      <c r="B1" s="8" t="s">
        <v>2</v>
      </c>
    </row>
    <row r="2" spans="1:2" ht="30">
      <c r="A2" s="1" t="s">
        <v>35</v>
      </c>
      <c r="B2" s="8"/>
    </row>
    <row r="3" spans="1:2">
      <c r="A3" s="2" t="s">
        <v>1681</v>
      </c>
      <c r="B3" s="4" t="s">
        <v>9</v>
      </c>
    </row>
    <row r="4" spans="1:2">
      <c r="A4" s="3" t="s">
        <v>1682</v>
      </c>
      <c r="B4" s="4" t="s">
        <v>9</v>
      </c>
    </row>
    <row r="5" spans="1:2">
      <c r="A5" s="2" t="s">
        <v>622</v>
      </c>
      <c r="B5" s="7">
        <v>422260</v>
      </c>
    </row>
    <row r="6" spans="1:2" ht="30">
      <c r="A6" s="2" t="s">
        <v>1683</v>
      </c>
      <c r="B6" s="6">
        <v>131305</v>
      </c>
    </row>
    <row r="7" spans="1:2" ht="30">
      <c r="A7" s="2" t="s">
        <v>1684</v>
      </c>
      <c r="B7" s="6">
        <v>13600</v>
      </c>
    </row>
    <row r="8" spans="1:2">
      <c r="A8" s="2" t="s">
        <v>1685</v>
      </c>
      <c r="B8" s="4" t="s">
        <v>9</v>
      </c>
    </row>
    <row r="9" spans="1:2">
      <c r="A9" s="3" t="s">
        <v>1682</v>
      </c>
      <c r="B9" s="4" t="s">
        <v>9</v>
      </c>
    </row>
    <row r="10" spans="1:2">
      <c r="A10" s="2" t="s">
        <v>622</v>
      </c>
      <c r="B10" s="6">
        <v>1044135</v>
      </c>
    </row>
    <row r="11" spans="1:2">
      <c r="A11" s="2" t="s">
        <v>675</v>
      </c>
      <c r="B11" s="4" t="s">
        <v>9</v>
      </c>
    </row>
    <row r="12" spans="1:2">
      <c r="A12" s="3" t="s">
        <v>1682</v>
      </c>
      <c r="B12" s="4" t="s">
        <v>9</v>
      </c>
    </row>
    <row r="13" spans="1:2">
      <c r="A13" s="2" t="s">
        <v>622</v>
      </c>
      <c r="B13" s="6">
        <v>58116</v>
      </c>
    </row>
    <row r="14" spans="1:2">
      <c r="A14" s="2" t="s">
        <v>677</v>
      </c>
      <c r="B14" s="4" t="s">
        <v>9</v>
      </c>
    </row>
    <row r="15" spans="1:2">
      <c r="A15" s="3" t="s">
        <v>1682</v>
      </c>
      <c r="B15" s="4" t="s">
        <v>9</v>
      </c>
    </row>
    <row r="16" spans="1:2">
      <c r="A16" s="2" t="s">
        <v>622</v>
      </c>
      <c r="B16" s="6">
        <v>40314</v>
      </c>
    </row>
    <row r="17" spans="1:2">
      <c r="A17" s="2" t="s">
        <v>679</v>
      </c>
      <c r="B17" s="4" t="s">
        <v>9</v>
      </c>
    </row>
    <row r="18" spans="1:2">
      <c r="A18" s="3" t="s">
        <v>1682</v>
      </c>
      <c r="B18" s="4" t="s">
        <v>9</v>
      </c>
    </row>
    <row r="19" spans="1:2">
      <c r="A19" s="2" t="s">
        <v>622</v>
      </c>
      <c r="B19" s="6">
        <v>30635</v>
      </c>
    </row>
    <row r="20" spans="1:2">
      <c r="A20" s="2" t="s">
        <v>681</v>
      </c>
      <c r="B20" s="4" t="s">
        <v>9</v>
      </c>
    </row>
    <row r="21" spans="1:2">
      <c r="A21" s="3" t="s">
        <v>1682</v>
      </c>
      <c r="B21" s="4" t="s">
        <v>9</v>
      </c>
    </row>
    <row r="22" spans="1:2">
      <c r="A22" s="2" t="s">
        <v>622</v>
      </c>
      <c r="B22" s="6">
        <v>25339</v>
      </c>
    </row>
    <row r="23" spans="1:2">
      <c r="A23" s="2" t="s">
        <v>682</v>
      </c>
      <c r="B23" s="4" t="s">
        <v>9</v>
      </c>
    </row>
    <row r="24" spans="1:2">
      <c r="A24" s="3" t="s">
        <v>1682</v>
      </c>
      <c r="B24" s="4" t="s">
        <v>9</v>
      </c>
    </row>
    <row r="25" spans="1:2">
      <c r="A25" s="2" t="s">
        <v>622</v>
      </c>
      <c r="B25" s="6">
        <v>23425</v>
      </c>
    </row>
    <row r="26" spans="1:2">
      <c r="A26" s="2" t="s">
        <v>683</v>
      </c>
      <c r="B26" s="4" t="s">
        <v>9</v>
      </c>
    </row>
    <row r="27" spans="1:2">
      <c r="A27" s="3" t="s">
        <v>1682</v>
      </c>
      <c r="B27" s="4" t="s">
        <v>9</v>
      </c>
    </row>
    <row r="28" spans="1:2">
      <c r="A28" s="2" t="s">
        <v>622</v>
      </c>
      <c r="B28" s="6">
        <v>10662</v>
      </c>
    </row>
    <row r="29" spans="1:2">
      <c r="A29" s="2" t="s">
        <v>684</v>
      </c>
      <c r="B29" s="4" t="s">
        <v>9</v>
      </c>
    </row>
    <row r="30" spans="1:2">
      <c r="A30" s="3" t="s">
        <v>1682</v>
      </c>
      <c r="B30" s="4" t="s">
        <v>9</v>
      </c>
    </row>
    <row r="31" spans="1:2">
      <c r="A31" s="2" t="s">
        <v>622</v>
      </c>
      <c r="B31" s="6">
        <v>10059</v>
      </c>
    </row>
    <row r="32" spans="1:2" ht="30">
      <c r="A32" s="2" t="s">
        <v>1686</v>
      </c>
      <c r="B32" s="4" t="s">
        <v>9</v>
      </c>
    </row>
    <row r="33" spans="1:2">
      <c r="A33" s="3" t="s">
        <v>1682</v>
      </c>
      <c r="B33" s="4" t="s">
        <v>9</v>
      </c>
    </row>
    <row r="34" spans="1:2">
      <c r="A34" s="2" t="s">
        <v>622</v>
      </c>
      <c r="B34" s="6">
        <v>3293</v>
      </c>
    </row>
    <row r="35" spans="1:2" ht="30">
      <c r="A35" s="2" t="s">
        <v>1687</v>
      </c>
      <c r="B35" s="4" t="s">
        <v>9</v>
      </c>
    </row>
    <row r="36" spans="1:2">
      <c r="A36" s="3" t="s">
        <v>1682</v>
      </c>
      <c r="B36" s="4" t="s">
        <v>9</v>
      </c>
    </row>
    <row r="37" spans="1:2">
      <c r="A37" s="2" t="s">
        <v>622</v>
      </c>
      <c r="B37" s="7">
        <v>368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35</v>
      </c>
      <c r="B2" s="1" t="s">
        <v>2</v>
      </c>
      <c r="C2" s="1" t="s">
        <v>36</v>
      </c>
      <c r="D2" s="1" t="s">
        <v>96</v>
      </c>
    </row>
    <row r="3" spans="1:4">
      <c r="A3" s="3" t="s">
        <v>1689</v>
      </c>
      <c r="B3" s="4" t="s">
        <v>9</v>
      </c>
      <c r="C3" s="4" t="s">
        <v>9</v>
      </c>
      <c r="D3" s="4" t="s">
        <v>9</v>
      </c>
    </row>
    <row r="4" spans="1:4" ht="60">
      <c r="A4" s="2" t="s">
        <v>1690</v>
      </c>
      <c r="B4" s="7">
        <v>48570</v>
      </c>
      <c r="C4" s="7">
        <v>33016</v>
      </c>
      <c r="D4" s="7">
        <v>25184</v>
      </c>
    </row>
    <row r="5" spans="1:4">
      <c r="A5" s="2" t="s">
        <v>1681</v>
      </c>
      <c r="B5" s="4" t="s">
        <v>9</v>
      </c>
      <c r="C5" s="4" t="s">
        <v>9</v>
      </c>
      <c r="D5" s="4" t="s">
        <v>9</v>
      </c>
    </row>
    <row r="6" spans="1:4">
      <c r="A6" s="3" t="s">
        <v>1689</v>
      </c>
      <c r="B6" s="4" t="s">
        <v>9</v>
      </c>
      <c r="C6" s="4" t="s">
        <v>9</v>
      </c>
      <c r="D6" s="4" t="s">
        <v>9</v>
      </c>
    </row>
    <row r="7" spans="1:4">
      <c r="A7" s="2" t="s">
        <v>1691</v>
      </c>
      <c r="B7" s="6">
        <v>7378</v>
      </c>
      <c r="C7" s="4" t="s">
        <v>9</v>
      </c>
      <c r="D7" s="4" t="s">
        <v>9</v>
      </c>
    </row>
    <row r="8" spans="1:4" ht="30">
      <c r="A8" s="2" t="s">
        <v>1692</v>
      </c>
      <c r="B8" s="6">
        <v>3445</v>
      </c>
      <c r="C8" s="4" t="s">
        <v>9</v>
      </c>
      <c r="D8" s="4" t="s">
        <v>9</v>
      </c>
    </row>
    <row r="9" spans="1:4">
      <c r="A9" s="2" t="s">
        <v>1685</v>
      </c>
      <c r="B9" s="4" t="s">
        <v>9</v>
      </c>
      <c r="C9" s="4" t="s">
        <v>9</v>
      </c>
      <c r="D9" s="4" t="s">
        <v>9</v>
      </c>
    </row>
    <row r="10" spans="1:4">
      <c r="A10" s="3" t="s">
        <v>1689</v>
      </c>
      <c r="B10" s="4" t="s">
        <v>9</v>
      </c>
      <c r="C10" s="4" t="s">
        <v>9</v>
      </c>
      <c r="D10" s="4" t="s">
        <v>9</v>
      </c>
    </row>
    <row r="11" spans="1:4">
      <c r="A11" s="2" t="s">
        <v>1691</v>
      </c>
      <c r="B11" s="6">
        <v>2271</v>
      </c>
      <c r="C11" s="4" t="s">
        <v>9</v>
      </c>
      <c r="D11" s="4" t="s">
        <v>9</v>
      </c>
    </row>
    <row r="12" spans="1:4">
      <c r="A12" s="2" t="s">
        <v>1693</v>
      </c>
      <c r="B12" s="4" t="s">
        <v>9</v>
      </c>
      <c r="C12" s="4" t="s">
        <v>9</v>
      </c>
      <c r="D12" s="4" t="s">
        <v>9</v>
      </c>
    </row>
    <row r="13" spans="1:4">
      <c r="A13" s="3" t="s">
        <v>1689</v>
      </c>
      <c r="B13" s="4" t="s">
        <v>9</v>
      </c>
      <c r="C13" s="4" t="s">
        <v>9</v>
      </c>
      <c r="D13" s="4" t="s">
        <v>9</v>
      </c>
    </row>
    <row r="14" spans="1:4">
      <c r="A14" s="2" t="s">
        <v>1691</v>
      </c>
      <c r="B14" s="7">
        <v>3882</v>
      </c>
      <c r="C14" s="4" t="s">
        <v>9</v>
      </c>
      <c r="D14" s="4" t="s">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1" t="s">
        <v>159</v>
      </c>
      <c r="B1" s="8" t="s">
        <v>124</v>
      </c>
      <c r="C1" s="8"/>
      <c r="D1" s="8" t="s">
        <v>1</v>
      </c>
      <c r="E1" s="8"/>
      <c r="F1" s="8"/>
    </row>
    <row r="2" spans="1:6" ht="30">
      <c r="A2" s="1" t="s">
        <v>35</v>
      </c>
      <c r="B2" s="1" t="s">
        <v>125</v>
      </c>
      <c r="C2" s="1" t="s">
        <v>126</v>
      </c>
      <c r="D2" s="1" t="s">
        <v>2</v>
      </c>
      <c r="E2" s="1" t="s">
        <v>36</v>
      </c>
      <c r="F2" s="1" t="s">
        <v>96</v>
      </c>
    </row>
    <row r="3" spans="1:6" ht="30">
      <c r="A3" s="2" t="s">
        <v>127</v>
      </c>
      <c r="B3" s="4" t="s">
        <v>9</v>
      </c>
      <c r="C3" s="4" t="s">
        <v>9</v>
      </c>
      <c r="D3" s="7">
        <v>-3</v>
      </c>
      <c r="E3" s="7">
        <v>948</v>
      </c>
      <c r="F3" s="7">
        <v>0</v>
      </c>
    </row>
    <row r="4" spans="1:6" ht="30">
      <c r="A4" s="2" t="s">
        <v>128</v>
      </c>
      <c r="B4" s="4">
        <v>598</v>
      </c>
      <c r="C4" s="6">
        <v>3237</v>
      </c>
      <c r="D4" s="4">
        <v>659</v>
      </c>
      <c r="E4" s="6">
        <v>3106</v>
      </c>
      <c r="F4" s="4">
        <v>0</v>
      </c>
    </row>
    <row r="5" spans="1:6" ht="30">
      <c r="A5" s="2" t="s">
        <v>129</v>
      </c>
      <c r="B5" s="4" t="s">
        <v>9</v>
      </c>
      <c r="C5" s="4" t="s">
        <v>9</v>
      </c>
      <c r="D5" s="7">
        <v>43</v>
      </c>
      <c r="E5" s="7">
        <v>0</v>
      </c>
      <c r="F5" s="7">
        <v>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5.42578125" bestFit="1" customWidth="1"/>
    <col min="3" max="9" width="12.28515625" bestFit="1" customWidth="1"/>
    <col min="10" max="10" width="26.5703125" bestFit="1" customWidth="1"/>
    <col min="11" max="11" width="14.42578125" bestFit="1" customWidth="1"/>
    <col min="12" max="14" width="12.28515625" bestFit="1" customWidth="1"/>
  </cols>
  <sheetData>
    <row r="1" spans="1:14" ht="15" customHeight="1">
      <c r="A1" s="1" t="s">
        <v>1694</v>
      </c>
      <c r="B1" s="1" t="s">
        <v>1695</v>
      </c>
      <c r="C1" s="8" t="s">
        <v>1</v>
      </c>
      <c r="D1" s="8"/>
      <c r="E1" s="8"/>
      <c r="F1" s="8"/>
      <c r="G1" s="8"/>
      <c r="H1" s="8"/>
      <c r="I1" s="8"/>
      <c r="J1" s="1"/>
      <c r="K1" s="8" t="s">
        <v>1</v>
      </c>
      <c r="L1" s="8"/>
      <c r="M1" s="8"/>
      <c r="N1" s="8"/>
    </row>
    <row r="2" spans="1:14" ht="30">
      <c r="A2" s="1" t="s">
        <v>35</v>
      </c>
      <c r="B2" s="1" t="s">
        <v>1696</v>
      </c>
      <c r="C2" s="1" t="s">
        <v>2</v>
      </c>
      <c r="D2" s="1" t="s">
        <v>36</v>
      </c>
      <c r="E2" s="1" t="s">
        <v>96</v>
      </c>
      <c r="F2" s="1" t="s">
        <v>2</v>
      </c>
      <c r="G2" s="1" t="s">
        <v>2</v>
      </c>
      <c r="H2" s="1" t="s">
        <v>36</v>
      </c>
      <c r="I2" s="1" t="s">
        <v>96</v>
      </c>
      <c r="J2" s="1" t="s">
        <v>1698</v>
      </c>
      <c r="K2" s="1" t="s">
        <v>2</v>
      </c>
      <c r="L2" s="1" t="s">
        <v>2</v>
      </c>
      <c r="M2" s="1" t="s">
        <v>36</v>
      </c>
      <c r="N2" s="1" t="s">
        <v>96</v>
      </c>
    </row>
    <row r="3" spans="1:14">
      <c r="A3" s="1"/>
      <c r="B3" s="1" t="s">
        <v>1000</v>
      </c>
      <c r="C3" s="1" t="s">
        <v>1000</v>
      </c>
      <c r="D3" s="1" t="s">
        <v>1000</v>
      </c>
      <c r="E3" s="1" t="s">
        <v>1000</v>
      </c>
      <c r="F3" s="1" t="s">
        <v>1697</v>
      </c>
      <c r="G3" s="1" t="s">
        <v>1006</v>
      </c>
      <c r="H3" s="1" t="s">
        <v>1006</v>
      </c>
      <c r="I3" s="1" t="s">
        <v>1006</v>
      </c>
      <c r="J3" s="1" t="s">
        <v>1699</v>
      </c>
      <c r="K3" s="1" t="s">
        <v>1700</v>
      </c>
      <c r="L3" s="1" t="s">
        <v>1656</v>
      </c>
      <c r="M3" s="1" t="s">
        <v>1656</v>
      </c>
      <c r="N3" s="1" t="s">
        <v>1656</v>
      </c>
    </row>
    <row r="4" spans="1:14">
      <c r="A4" s="3" t="s">
        <v>1701</v>
      </c>
      <c r="B4" s="4" t="s">
        <v>9</v>
      </c>
      <c r="C4" s="4" t="s">
        <v>9</v>
      </c>
      <c r="D4" s="4" t="s">
        <v>9</v>
      </c>
      <c r="E4" s="4" t="s">
        <v>9</v>
      </c>
      <c r="F4" s="4" t="s">
        <v>9</v>
      </c>
      <c r="G4" s="4" t="s">
        <v>9</v>
      </c>
      <c r="H4" s="4" t="s">
        <v>9</v>
      </c>
      <c r="I4" s="4" t="s">
        <v>9</v>
      </c>
      <c r="J4" s="4" t="s">
        <v>9</v>
      </c>
      <c r="K4" s="4" t="s">
        <v>9</v>
      </c>
      <c r="L4" s="4" t="s">
        <v>9</v>
      </c>
      <c r="M4" s="4" t="s">
        <v>9</v>
      </c>
      <c r="N4" s="4" t="s">
        <v>9</v>
      </c>
    </row>
    <row r="5" spans="1:14">
      <c r="A5" s="2" t="s">
        <v>1702</v>
      </c>
      <c r="B5" s="4" t="s">
        <v>9</v>
      </c>
      <c r="C5" s="4" t="s">
        <v>9</v>
      </c>
      <c r="D5" s="4" t="s">
        <v>9</v>
      </c>
      <c r="E5" s="4" t="s">
        <v>9</v>
      </c>
      <c r="F5" s="238">
        <v>0</v>
      </c>
      <c r="G5" s="4" t="s">
        <v>9</v>
      </c>
      <c r="H5" s="4" t="s">
        <v>9</v>
      </c>
      <c r="I5" s="4" t="s">
        <v>9</v>
      </c>
      <c r="J5" s="4" t="s">
        <v>9</v>
      </c>
      <c r="K5" s="238">
        <v>0</v>
      </c>
      <c r="L5" s="238">
        <v>0</v>
      </c>
      <c r="M5" s="4" t="s">
        <v>9</v>
      </c>
      <c r="N5" s="4" t="s">
        <v>9</v>
      </c>
    </row>
    <row r="6" spans="1:14" ht="30">
      <c r="A6" s="2" t="s">
        <v>1703</v>
      </c>
      <c r="B6" s="238">
        <v>0</v>
      </c>
      <c r="C6" s="4" t="s">
        <v>9</v>
      </c>
      <c r="D6" s="4" t="s">
        <v>9</v>
      </c>
      <c r="E6" s="4" t="s">
        <v>9</v>
      </c>
      <c r="F6" s="4" t="s">
        <v>9</v>
      </c>
      <c r="G6" s="4" t="s">
        <v>9</v>
      </c>
      <c r="H6" s="4" t="s">
        <v>9</v>
      </c>
      <c r="I6" s="4" t="s">
        <v>9</v>
      </c>
      <c r="J6" s="4" t="s">
        <v>9</v>
      </c>
      <c r="K6" s="4" t="s">
        <v>9</v>
      </c>
      <c r="L6" s="4" t="s">
        <v>9</v>
      </c>
      <c r="M6" s="4" t="s">
        <v>9</v>
      </c>
      <c r="N6" s="4" t="s">
        <v>9</v>
      </c>
    </row>
    <row r="7" spans="1:14" ht="30">
      <c r="A7" s="2" t="s">
        <v>1704</v>
      </c>
      <c r="B7" s="4" t="s">
        <v>9</v>
      </c>
      <c r="C7" s="4" t="s">
        <v>9</v>
      </c>
      <c r="D7" s="4" t="s">
        <v>9</v>
      </c>
      <c r="E7" s="4" t="s">
        <v>9</v>
      </c>
      <c r="F7" s="238">
        <v>0.05</v>
      </c>
      <c r="G7" s="4" t="s">
        <v>9</v>
      </c>
      <c r="H7" s="4" t="s">
        <v>9</v>
      </c>
      <c r="I7" s="4" t="s">
        <v>9</v>
      </c>
      <c r="J7" s="238">
        <v>0.33989999999999998</v>
      </c>
      <c r="K7" s="4" t="s">
        <v>9</v>
      </c>
      <c r="L7" s="4" t="s">
        <v>9</v>
      </c>
      <c r="M7" s="4" t="s">
        <v>9</v>
      </c>
      <c r="N7" s="4" t="s">
        <v>9</v>
      </c>
    </row>
    <row r="8" spans="1:14" ht="30">
      <c r="A8" s="2" t="s">
        <v>1705</v>
      </c>
      <c r="B8" s="4" t="s">
        <v>9</v>
      </c>
      <c r="C8" s="7">
        <v>939</v>
      </c>
      <c r="D8" s="7">
        <v>893</v>
      </c>
      <c r="E8" s="7">
        <v>2490</v>
      </c>
      <c r="F8" s="4" t="s">
        <v>9</v>
      </c>
      <c r="G8" s="7">
        <v>361</v>
      </c>
      <c r="H8" s="7">
        <v>505</v>
      </c>
      <c r="I8" s="7">
        <v>751</v>
      </c>
      <c r="J8" s="4" t="s">
        <v>9</v>
      </c>
      <c r="K8" s="4" t="s">
        <v>9</v>
      </c>
      <c r="L8" s="7">
        <v>691</v>
      </c>
      <c r="M8" s="7">
        <v>636</v>
      </c>
      <c r="N8" s="7">
        <v>565</v>
      </c>
    </row>
  </sheetData>
  <mergeCells count="2">
    <mergeCell ref="C1:I1"/>
    <mergeCell ref="K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ht="30">
      <c r="A2" s="1" t="s">
        <v>35</v>
      </c>
      <c r="B2" s="1" t="s">
        <v>2</v>
      </c>
      <c r="C2" s="1" t="s">
        <v>36</v>
      </c>
      <c r="D2" s="1" t="s">
        <v>96</v>
      </c>
    </row>
    <row r="3" spans="1:4" ht="30">
      <c r="A3" s="3" t="s">
        <v>1707</v>
      </c>
      <c r="B3" s="4" t="s">
        <v>9</v>
      </c>
      <c r="C3" s="4" t="s">
        <v>9</v>
      </c>
      <c r="D3" s="4" t="s">
        <v>9</v>
      </c>
    </row>
    <row r="4" spans="1:4">
      <c r="A4" s="2" t="s">
        <v>696</v>
      </c>
      <c r="B4" s="7">
        <v>36658</v>
      </c>
      <c r="C4" s="7">
        <v>37921</v>
      </c>
      <c r="D4" s="7">
        <v>37179</v>
      </c>
    </row>
    <row r="5" spans="1:4" ht="30">
      <c r="A5" s="2" t="s">
        <v>1708</v>
      </c>
      <c r="B5" s="4" t="s">
        <v>9</v>
      </c>
      <c r="C5" s="4">
        <v>-193</v>
      </c>
      <c r="D5" s="4">
        <v>-170</v>
      </c>
    </row>
    <row r="6" spans="1:4" ht="30">
      <c r="A6" s="2" t="s">
        <v>1709</v>
      </c>
      <c r="B6" s="6">
        <v>2547</v>
      </c>
      <c r="C6" s="4" t="s">
        <v>9</v>
      </c>
      <c r="D6" s="4" t="s">
        <v>9</v>
      </c>
    </row>
    <row r="7" spans="1:4" ht="30">
      <c r="A7" s="2" t="s">
        <v>700</v>
      </c>
      <c r="B7" s="6">
        <v>3917</v>
      </c>
      <c r="C7" s="4">
        <v>886</v>
      </c>
      <c r="D7" s="6">
        <v>3069</v>
      </c>
    </row>
    <row r="8" spans="1:4" ht="30">
      <c r="A8" s="2" t="s">
        <v>701</v>
      </c>
      <c r="B8" s="6">
        <v>-9715</v>
      </c>
      <c r="C8" s="4">
        <v>-270</v>
      </c>
      <c r="D8" s="4">
        <v>0</v>
      </c>
    </row>
    <row r="9" spans="1:4" ht="30">
      <c r="A9" s="2" t="s">
        <v>704</v>
      </c>
      <c r="B9" s="6">
        <v>-1994</v>
      </c>
      <c r="C9" s="6">
        <v>-2868</v>
      </c>
      <c r="D9" s="6">
        <v>-1104</v>
      </c>
    </row>
    <row r="10" spans="1:4" ht="30">
      <c r="A10" s="2" t="s">
        <v>1710</v>
      </c>
      <c r="B10" s="4">
        <v>-696</v>
      </c>
      <c r="C10" s="4" t="s">
        <v>9</v>
      </c>
      <c r="D10" s="6">
        <v>-1053</v>
      </c>
    </row>
    <row r="11" spans="1:4" ht="30">
      <c r="A11" s="2" t="s">
        <v>1711</v>
      </c>
      <c r="B11" s="4" t="s">
        <v>9</v>
      </c>
      <c r="C11" s="6">
        <v>1182</v>
      </c>
      <c r="D11" s="4" t="s">
        <v>9</v>
      </c>
    </row>
    <row r="12" spans="1:4">
      <c r="A12" s="2" t="s">
        <v>711</v>
      </c>
      <c r="B12" s="6">
        <v>30717</v>
      </c>
      <c r="C12" s="6">
        <v>36658</v>
      </c>
      <c r="D12" s="6">
        <v>37921</v>
      </c>
    </row>
    <row r="13" spans="1:4" ht="30">
      <c r="A13" s="3" t="s">
        <v>1712</v>
      </c>
      <c r="B13" s="4" t="s">
        <v>9</v>
      </c>
      <c r="C13" s="4" t="s">
        <v>9</v>
      </c>
      <c r="D13" s="4" t="s">
        <v>9</v>
      </c>
    </row>
    <row r="14" spans="1:4" ht="30">
      <c r="A14" s="2" t="s">
        <v>1713</v>
      </c>
      <c r="B14" s="4">
        <v>220</v>
      </c>
      <c r="C14" s="4">
        <v>290</v>
      </c>
      <c r="D14" s="4">
        <v>657</v>
      </c>
    </row>
    <row r="15" spans="1:4" ht="30">
      <c r="A15" s="2" t="s">
        <v>1714</v>
      </c>
      <c r="B15" s="4">
        <v>-607</v>
      </c>
      <c r="C15" s="4">
        <v>-569</v>
      </c>
      <c r="D15" s="4">
        <v>165</v>
      </c>
    </row>
    <row r="16" spans="1:4" ht="30">
      <c r="A16" s="3" t="s">
        <v>1715</v>
      </c>
      <c r="B16" s="4" t="s">
        <v>9</v>
      </c>
      <c r="C16" s="4" t="s">
        <v>9</v>
      </c>
      <c r="D16" s="4" t="s">
        <v>9</v>
      </c>
    </row>
    <row r="17" spans="1:4" ht="30">
      <c r="A17" s="2" t="s">
        <v>1716</v>
      </c>
      <c r="B17" s="6">
        <v>5686</v>
      </c>
      <c r="C17" s="6">
        <v>5289</v>
      </c>
      <c r="D17" s="4" t="s">
        <v>9</v>
      </c>
    </row>
    <row r="18" spans="1:4" ht="30">
      <c r="A18" s="2" t="s">
        <v>1717</v>
      </c>
      <c r="B18" s="6">
        <v>6378</v>
      </c>
      <c r="C18" s="6">
        <v>6760</v>
      </c>
      <c r="D18" s="4" t="s">
        <v>9</v>
      </c>
    </row>
    <row r="19" spans="1:4" ht="30">
      <c r="A19" s="2" t="s">
        <v>1718</v>
      </c>
      <c r="B19" s="6">
        <v>34111</v>
      </c>
      <c r="C19" s="4" t="s">
        <v>9</v>
      </c>
      <c r="D19" s="4" t="s">
        <v>9</v>
      </c>
    </row>
    <row r="20" spans="1:4" ht="45">
      <c r="A20" s="2" t="s">
        <v>1719</v>
      </c>
      <c r="B20" s="7">
        <v>1047</v>
      </c>
      <c r="C20" s="4" t="s">
        <v>9</v>
      </c>
      <c r="D20" s="4" t="s">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ht="30">
      <c r="A2" s="1" t="s">
        <v>35</v>
      </c>
      <c r="B2" s="1" t="s">
        <v>2</v>
      </c>
      <c r="C2" s="1" t="s">
        <v>36</v>
      </c>
      <c r="D2" s="1" t="s">
        <v>96</v>
      </c>
    </row>
    <row r="3" spans="1:4">
      <c r="A3" s="3" t="s">
        <v>719</v>
      </c>
      <c r="B3" s="4" t="s">
        <v>9</v>
      </c>
      <c r="C3" s="4" t="s">
        <v>9</v>
      </c>
      <c r="D3" s="4" t="s">
        <v>9</v>
      </c>
    </row>
    <row r="4" spans="1:4" ht="30">
      <c r="A4" s="2" t="s">
        <v>720</v>
      </c>
      <c r="B4" s="7">
        <v>8676</v>
      </c>
      <c r="C4" s="7">
        <v>6719</v>
      </c>
      <c r="D4" s="7">
        <v>6863</v>
      </c>
    </row>
    <row r="5" spans="1:4">
      <c r="A5" s="2" t="s">
        <v>721</v>
      </c>
      <c r="B5" s="4">
        <v>770</v>
      </c>
      <c r="C5" s="4">
        <v>608</v>
      </c>
      <c r="D5" s="4">
        <v>716</v>
      </c>
    </row>
    <row r="6" spans="1:4">
      <c r="A6" s="2" t="s">
        <v>722</v>
      </c>
      <c r="B6" s="4">
        <v>339</v>
      </c>
      <c r="C6" s="4">
        <v>337</v>
      </c>
      <c r="D6" s="4">
        <v>391</v>
      </c>
    </row>
    <row r="7" spans="1:4">
      <c r="A7" s="2" t="s">
        <v>723</v>
      </c>
      <c r="B7" s="6">
        <v>1256</v>
      </c>
      <c r="C7" s="4">
        <v>851</v>
      </c>
      <c r="D7" s="4">
        <v>-785</v>
      </c>
    </row>
    <row r="8" spans="1:4">
      <c r="A8" s="2" t="s">
        <v>725</v>
      </c>
      <c r="B8" s="4">
        <v>-569</v>
      </c>
      <c r="C8" s="4">
        <v>-142</v>
      </c>
      <c r="D8" s="4">
        <v>-477</v>
      </c>
    </row>
    <row r="9" spans="1:4">
      <c r="A9" s="2" t="s">
        <v>1721</v>
      </c>
      <c r="B9" s="4">
        <v>69</v>
      </c>
      <c r="C9" s="4">
        <v>350</v>
      </c>
      <c r="D9" s="4">
        <v>-30</v>
      </c>
    </row>
    <row r="10" spans="1:4">
      <c r="A10" s="2" t="s">
        <v>396</v>
      </c>
      <c r="B10" s="4">
        <v>-86</v>
      </c>
      <c r="C10" s="4">
        <v>-47</v>
      </c>
      <c r="D10" s="4">
        <v>41</v>
      </c>
    </row>
    <row r="11" spans="1:4" ht="30">
      <c r="A11" s="2" t="s">
        <v>731</v>
      </c>
      <c r="B11" s="6">
        <v>10455</v>
      </c>
      <c r="C11" s="6">
        <v>8676</v>
      </c>
      <c r="D11" s="6">
        <v>6719</v>
      </c>
    </row>
    <row r="12" spans="1:4">
      <c r="A12" s="3" t="s">
        <v>732</v>
      </c>
      <c r="B12" s="4" t="s">
        <v>9</v>
      </c>
      <c r="C12" s="4" t="s">
        <v>9</v>
      </c>
      <c r="D12" s="4" t="s">
        <v>9</v>
      </c>
    </row>
    <row r="13" spans="1:4" ht="30">
      <c r="A13" s="2" t="s">
        <v>733</v>
      </c>
      <c r="B13" s="6">
        <v>3897</v>
      </c>
      <c r="C13" s="6">
        <v>3362</v>
      </c>
      <c r="D13" s="6">
        <v>3532</v>
      </c>
    </row>
    <row r="14" spans="1:4">
      <c r="A14" s="2" t="s">
        <v>734</v>
      </c>
      <c r="B14" s="4">
        <v>219</v>
      </c>
      <c r="C14" s="4">
        <v>35</v>
      </c>
      <c r="D14" s="4">
        <v>170</v>
      </c>
    </row>
    <row r="15" spans="1:4">
      <c r="A15" s="2" t="s">
        <v>735</v>
      </c>
      <c r="B15" s="4">
        <v>388</v>
      </c>
      <c r="C15" s="4">
        <v>395</v>
      </c>
      <c r="D15" s="4">
        <v>28</v>
      </c>
    </row>
    <row r="16" spans="1:4">
      <c r="A16" s="2" t="s">
        <v>727</v>
      </c>
      <c r="B16" s="4">
        <v>102</v>
      </c>
      <c r="C16" s="4">
        <v>169</v>
      </c>
      <c r="D16" s="4">
        <v>10</v>
      </c>
    </row>
    <row r="17" spans="1:4">
      <c r="A17" s="2" t="s">
        <v>725</v>
      </c>
      <c r="B17" s="4">
        <v>-139</v>
      </c>
      <c r="C17" s="4">
        <v>-64</v>
      </c>
      <c r="D17" s="4">
        <v>-378</v>
      </c>
    </row>
    <row r="18" spans="1:4">
      <c r="A18" s="2" t="s">
        <v>739</v>
      </c>
      <c r="B18" s="6">
        <v>4467</v>
      </c>
      <c r="C18" s="6">
        <v>3897</v>
      </c>
      <c r="D18" s="6">
        <v>3362</v>
      </c>
    </row>
    <row r="19" spans="1:4">
      <c r="A19" s="2" t="s">
        <v>1722</v>
      </c>
      <c r="B19" s="6">
        <v>-5988</v>
      </c>
      <c r="C19" s="6">
        <v>-4779</v>
      </c>
      <c r="D19" s="6">
        <v>-3357</v>
      </c>
    </row>
    <row r="20" spans="1:4">
      <c r="A20" s="3" t="s">
        <v>757</v>
      </c>
      <c r="B20" s="4" t="s">
        <v>9</v>
      </c>
      <c r="C20" s="4" t="s">
        <v>9</v>
      </c>
      <c r="D20" s="4" t="s">
        <v>9</v>
      </c>
    </row>
    <row r="21" spans="1:4">
      <c r="A21" s="2" t="s">
        <v>721</v>
      </c>
      <c r="B21" s="4">
        <v>770</v>
      </c>
      <c r="C21" s="4">
        <v>608</v>
      </c>
      <c r="D21" s="4">
        <v>716</v>
      </c>
    </row>
    <row r="22" spans="1:4">
      <c r="A22" s="2" t="s">
        <v>722</v>
      </c>
      <c r="B22" s="4">
        <v>339</v>
      </c>
      <c r="C22" s="4">
        <v>337</v>
      </c>
      <c r="D22" s="4">
        <v>391</v>
      </c>
    </row>
    <row r="23" spans="1:4">
      <c r="A23" s="2" t="s">
        <v>734</v>
      </c>
      <c r="B23" s="4">
        <v>-219</v>
      </c>
      <c r="C23" s="4">
        <v>-35</v>
      </c>
      <c r="D23" s="4">
        <v>-170</v>
      </c>
    </row>
    <row r="24" spans="1:4" ht="45">
      <c r="A24" s="2" t="s">
        <v>747</v>
      </c>
      <c r="B24" s="4">
        <v>-80</v>
      </c>
      <c r="C24" s="4">
        <v>-260</v>
      </c>
      <c r="D24" s="4">
        <v>-86</v>
      </c>
    </row>
    <row r="25" spans="1:4">
      <c r="A25" s="2" t="s">
        <v>750</v>
      </c>
      <c r="B25" s="4">
        <v>159</v>
      </c>
      <c r="C25" s="4">
        <v>159</v>
      </c>
      <c r="D25" s="4">
        <v>155</v>
      </c>
    </row>
    <row r="26" spans="1:4">
      <c r="A26" s="2" t="s">
        <v>751</v>
      </c>
      <c r="B26" s="4">
        <v>-300</v>
      </c>
      <c r="C26" s="4">
        <v>-621</v>
      </c>
      <c r="D26" s="4">
        <v>-167</v>
      </c>
    </row>
    <row r="27" spans="1:4">
      <c r="A27" s="2" t="s">
        <v>396</v>
      </c>
      <c r="B27" s="4">
        <v>-85</v>
      </c>
      <c r="C27" s="4">
        <v>-46</v>
      </c>
      <c r="D27" s="4">
        <v>95</v>
      </c>
    </row>
    <row r="28" spans="1:4">
      <c r="A28" s="2" t="s">
        <v>757</v>
      </c>
      <c r="B28" s="4">
        <v>584</v>
      </c>
      <c r="C28" s="4">
        <v>142</v>
      </c>
      <c r="D28" s="4">
        <v>934</v>
      </c>
    </row>
    <row r="29" spans="1:4" ht="30">
      <c r="A29" s="3" t="s">
        <v>1723</v>
      </c>
      <c r="B29" s="4" t="s">
        <v>9</v>
      </c>
      <c r="C29" s="4" t="s">
        <v>9</v>
      </c>
      <c r="D29" s="4" t="s">
        <v>9</v>
      </c>
    </row>
    <row r="30" spans="1:4" ht="30">
      <c r="A30" s="2" t="s">
        <v>759</v>
      </c>
      <c r="B30" s="6">
        <v>-5988</v>
      </c>
      <c r="C30" s="6">
        <v>-4779</v>
      </c>
      <c r="D30" s="4" t="s">
        <v>9</v>
      </c>
    </row>
    <row r="31" spans="1:4" ht="30">
      <c r="A31" s="3" t="s">
        <v>1724</v>
      </c>
      <c r="B31" s="4" t="s">
        <v>9</v>
      </c>
      <c r="C31" s="4" t="s">
        <v>9</v>
      </c>
      <c r="D31" s="4" t="s">
        <v>9</v>
      </c>
    </row>
    <row r="32" spans="1:4">
      <c r="A32" s="2" t="s">
        <v>762</v>
      </c>
      <c r="B32" s="4">
        <v>469</v>
      </c>
      <c r="C32" s="6">
        <v>2084</v>
      </c>
      <c r="D32" s="4" t="s">
        <v>9</v>
      </c>
    </row>
    <row r="33" spans="1:4">
      <c r="A33" s="2" t="s">
        <v>763</v>
      </c>
      <c r="B33" s="4">
        <v>-360</v>
      </c>
      <c r="C33" s="4">
        <v>-552</v>
      </c>
      <c r="D33" s="4" t="s">
        <v>9</v>
      </c>
    </row>
    <row r="34" spans="1:4" ht="30">
      <c r="A34" s="2" t="s">
        <v>766</v>
      </c>
      <c r="B34" s="6">
        <v>-1724</v>
      </c>
      <c r="C34" s="6">
        <v>-1640</v>
      </c>
      <c r="D34" s="4" t="s">
        <v>9</v>
      </c>
    </row>
    <row r="35" spans="1:4">
      <c r="A35" s="2" t="s">
        <v>1725</v>
      </c>
      <c r="B35" s="4">
        <v>-17</v>
      </c>
      <c r="C35" s="4">
        <v>24</v>
      </c>
      <c r="D35" s="4" t="s">
        <v>9</v>
      </c>
    </row>
    <row r="36" spans="1:4" ht="30">
      <c r="A36" s="2" t="s">
        <v>1724</v>
      </c>
      <c r="B36" s="6">
        <v>-1632</v>
      </c>
      <c r="C36" s="4">
        <v>-84</v>
      </c>
      <c r="D36" s="4" t="s">
        <v>9</v>
      </c>
    </row>
    <row r="37" spans="1:4" ht="45">
      <c r="A37" s="3" t="s">
        <v>1726</v>
      </c>
      <c r="B37" s="4" t="s">
        <v>9</v>
      </c>
      <c r="C37" s="4" t="s">
        <v>9</v>
      </c>
      <c r="D37" s="4" t="s">
        <v>9</v>
      </c>
    </row>
    <row r="38" spans="1:4" ht="30">
      <c r="A38" s="2" t="s">
        <v>1727</v>
      </c>
      <c r="B38" s="4">
        <v>37</v>
      </c>
      <c r="C38" s="4" t="s">
        <v>9</v>
      </c>
      <c r="D38" s="4" t="s">
        <v>9</v>
      </c>
    </row>
    <row r="39" spans="1:4" ht="30">
      <c r="A39" s="2" t="s">
        <v>1728</v>
      </c>
      <c r="B39" s="4">
        <v>152</v>
      </c>
      <c r="C39" s="4" t="s">
        <v>9</v>
      </c>
      <c r="D39" s="4" t="s">
        <v>9</v>
      </c>
    </row>
    <row r="40" spans="1:4" ht="45">
      <c r="A40" s="3" t="s">
        <v>1729</v>
      </c>
      <c r="B40" s="4" t="s">
        <v>9</v>
      </c>
      <c r="C40" s="4" t="s">
        <v>9</v>
      </c>
      <c r="D40" s="4" t="s">
        <v>9</v>
      </c>
    </row>
    <row r="41" spans="1:4">
      <c r="A41" s="2" t="s">
        <v>1730</v>
      </c>
      <c r="B41" s="238">
        <v>4.4999999999999998E-2</v>
      </c>
      <c r="C41" s="238">
        <v>4.4999999999999998E-2</v>
      </c>
      <c r="D41" s="238">
        <v>5.2999999999999999E-2</v>
      </c>
    </row>
    <row r="42" spans="1:4" ht="30">
      <c r="A42" s="2" t="s">
        <v>1731</v>
      </c>
      <c r="B42" s="238">
        <v>8.2000000000000003E-2</v>
      </c>
      <c r="C42" s="238">
        <v>8.1000000000000003E-2</v>
      </c>
      <c r="D42" s="238">
        <v>7.2999999999999995E-2</v>
      </c>
    </row>
    <row r="43" spans="1:4" ht="30">
      <c r="A43" s="2" t="s">
        <v>1732</v>
      </c>
      <c r="B43" s="238">
        <v>5.0999999999999997E-2</v>
      </c>
      <c r="C43" s="238">
        <v>4.2000000000000003E-2</v>
      </c>
      <c r="D43" s="238">
        <v>4.2999999999999997E-2</v>
      </c>
    </row>
    <row r="44" spans="1:4">
      <c r="A44" s="2" t="s">
        <v>1733</v>
      </c>
      <c r="B44" s="238">
        <v>4.4999999999999998E-2</v>
      </c>
      <c r="C44" s="238">
        <v>4.4999999999999998E-2</v>
      </c>
      <c r="D44" s="238">
        <v>4.9000000000000002E-2</v>
      </c>
    </row>
    <row r="45" spans="1:4" ht="30">
      <c r="A45" s="2" t="s">
        <v>1734</v>
      </c>
      <c r="B45" s="238">
        <v>5.0999999999999997E-2</v>
      </c>
      <c r="C45" s="238">
        <v>4.2000000000000003E-2</v>
      </c>
      <c r="D45" s="238">
        <v>4.2000000000000003E-2</v>
      </c>
    </row>
    <row r="46" spans="1:4">
      <c r="A46" s="3" t="s">
        <v>1735</v>
      </c>
      <c r="B46" s="4" t="s">
        <v>9</v>
      </c>
      <c r="C46" s="4" t="s">
        <v>9</v>
      </c>
      <c r="D46" s="4" t="s">
        <v>9</v>
      </c>
    </row>
    <row r="47" spans="1:4">
      <c r="A47" s="2">
        <v>2014</v>
      </c>
      <c r="B47" s="4">
        <v>696</v>
      </c>
      <c r="C47" s="4" t="s">
        <v>9</v>
      </c>
      <c r="D47" s="4" t="s">
        <v>9</v>
      </c>
    </row>
    <row r="48" spans="1:4">
      <c r="A48" s="2">
        <v>2015</v>
      </c>
      <c r="B48" s="4">
        <v>585</v>
      </c>
      <c r="C48" s="4" t="s">
        <v>9</v>
      </c>
      <c r="D48" s="4" t="s">
        <v>9</v>
      </c>
    </row>
    <row r="49" spans="1:4">
      <c r="A49" s="2">
        <v>2016</v>
      </c>
      <c r="B49" s="4">
        <v>711</v>
      </c>
      <c r="C49" s="4" t="s">
        <v>9</v>
      </c>
      <c r="D49" s="4" t="s">
        <v>9</v>
      </c>
    </row>
    <row r="50" spans="1:4">
      <c r="A50" s="2">
        <v>2017</v>
      </c>
      <c r="B50" s="4">
        <v>684</v>
      </c>
      <c r="C50" s="4" t="s">
        <v>9</v>
      </c>
      <c r="D50" s="4" t="s">
        <v>9</v>
      </c>
    </row>
    <row r="51" spans="1:4">
      <c r="A51" s="2">
        <v>2018</v>
      </c>
      <c r="B51" s="4">
        <v>694</v>
      </c>
      <c r="C51" s="4" t="s">
        <v>9</v>
      </c>
      <c r="D51" s="4" t="s">
        <v>9</v>
      </c>
    </row>
    <row r="52" spans="1:4">
      <c r="A52" s="2" t="s">
        <v>785</v>
      </c>
      <c r="B52" s="6">
        <v>3064</v>
      </c>
      <c r="C52" s="4" t="s">
        <v>9</v>
      </c>
      <c r="D52" s="4" t="s">
        <v>9</v>
      </c>
    </row>
    <row r="53" spans="1:4" ht="30">
      <c r="A53" s="3" t="s">
        <v>1736</v>
      </c>
      <c r="B53" s="4" t="s">
        <v>9</v>
      </c>
      <c r="C53" s="4" t="s">
        <v>9</v>
      </c>
      <c r="D53" s="4" t="s">
        <v>9</v>
      </c>
    </row>
    <row r="54" spans="1:4">
      <c r="A54" s="2">
        <v>2014</v>
      </c>
      <c r="B54" s="4">
        <v>548</v>
      </c>
      <c r="C54" s="4" t="s">
        <v>9</v>
      </c>
      <c r="D54" s="4" t="s">
        <v>9</v>
      </c>
    </row>
    <row r="55" spans="1:4">
      <c r="A55" s="2">
        <v>2015</v>
      </c>
      <c r="B55" s="4">
        <v>434</v>
      </c>
      <c r="C55" s="4" t="s">
        <v>9</v>
      </c>
      <c r="D55" s="4" t="s">
        <v>9</v>
      </c>
    </row>
    <row r="56" spans="1:4">
      <c r="A56" s="2">
        <v>2016</v>
      </c>
      <c r="B56" s="4">
        <v>556</v>
      </c>
      <c r="C56" s="4" t="s">
        <v>9</v>
      </c>
      <c r="D56" s="4" t="s">
        <v>9</v>
      </c>
    </row>
    <row r="57" spans="1:4">
      <c r="A57" s="2">
        <v>2017</v>
      </c>
      <c r="B57" s="4">
        <v>526</v>
      </c>
      <c r="C57" s="4" t="s">
        <v>9</v>
      </c>
      <c r="D57" s="4" t="s">
        <v>9</v>
      </c>
    </row>
    <row r="58" spans="1:4">
      <c r="A58" s="2">
        <v>2018</v>
      </c>
      <c r="B58" s="4">
        <v>531</v>
      </c>
      <c r="C58" s="4" t="s">
        <v>9</v>
      </c>
      <c r="D58" s="4" t="s">
        <v>9</v>
      </c>
    </row>
    <row r="59" spans="1:4">
      <c r="A59" s="2" t="s">
        <v>785</v>
      </c>
      <c r="B59" s="6">
        <v>2198</v>
      </c>
      <c r="C59" s="4" t="s">
        <v>9</v>
      </c>
      <c r="D59" s="4" t="s">
        <v>9</v>
      </c>
    </row>
    <row r="60" spans="1:4" ht="30">
      <c r="A60" s="3" t="s">
        <v>1737</v>
      </c>
      <c r="B60" s="4" t="s">
        <v>9</v>
      </c>
      <c r="C60" s="4" t="s">
        <v>9</v>
      </c>
      <c r="D60" s="4" t="s">
        <v>9</v>
      </c>
    </row>
    <row r="61" spans="1:4" ht="30">
      <c r="A61" s="2" t="s">
        <v>1738</v>
      </c>
      <c r="B61" s="4">
        <v>713</v>
      </c>
      <c r="C61" s="4">
        <v>492</v>
      </c>
      <c r="D61" s="4">
        <v>387</v>
      </c>
    </row>
    <row r="62" spans="1:4">
      <c r="A62" s="2" t="s">
        <v>1739</v>
      </c>
      <c r="B62" s="4" t="s">
        <v>9</v>
      </c>
      <c r="C62" s="4" t="s">
        <v>9</v>
      </c>
      <c r="D62" s="4" t="s">
        <v>9</v>
      </c>
    </row>
    <row r="63" spans="1:4">
      <c r="A63" s="3" t="s">
        <v>732</v>
      </c>
      <c r="B63" s="4" t="s">
        <v>9</v>
      </c>
      <c r="C63" s="4" t="s">
        <v>9</v>
      </c>
      <c r="D63" s="4" t="s">
        <v>9</v>
      </c>
    </row>
    <row r="64" spans="1:4">
      <c r="A64" s="2" t="s">
        <v>739</v>
      </c>
      <c r="B64" s="6">
        <v>3154</v>
      </c>
      <c r="C64" s="6">
        <v>3381</v>
      </c>
      <c r="D64" s="4" t="s">
        <v>9</v>
      </c>
    </row>
    <row r="65" spans="1:4">
      <c r="A65" s="2" t="s">
        <v>1740</v>
      </c>
      <c r="B65" s="4" t="s">
        <v>9</v>
      </c>
      <c r="C65" s="4" t="s">
        <v>9</v>
      </c>
      <c r="D65" s="4" t="s">
        <v>9</v>
      </c>
    </row>
    <row r="66" spans="1:4">
      <c r="A66" s="3" t="s">
        <v>732</v>
      </c>
      <c r="B66" s="4" t="s">
        <v>9</v>
      </c>
      <c r="C66" s="4" t="s">
        <v>9</v>
      </c>
      <c r="D66" s="4" t="s">
        <v>9</v>
      </c>
    </row>
    <row r="67" spans="1:4">
      <c r="A67" s="2" t="s">
        <v>739</v>
      </c>
      <c r="B67" s="6">
        <v>1313</v>
      </c>
      <c r="C67" s="4">
        <v>516</v>
      </c>
      <c r="D67" s="4" t="s">
        <v>9</v>
      </c>
    </row>
    <row r="68" spans="1:4">
      <c r="A68" s="2" t="s">
        <v>1741</v>
      </c>
      <c r="B68" s="4" t="s">
        <v>9</v>
      </c>
      <c r="C68" s="4" t="s">
        <v>9</v>
      </c>
      <c r="D68" s="4" t="s">
        <v>9</v>
      </c>
    </row>
    <row r="69" spans="1:4">
      <c r="A69" s="3" t="s">
        <v>1742</v>
      </c>
      <c r="B69" s="4" t="s">
        <v>9</v>
      </c>
      <c r="C69" s="4" t="s">
        <v>9</v>
      </c>
      <c r="D69" s="4" t="s">
        <v>9</v>
      </c>
    </row>
    <row r="70" spans="1:4" ht="30">
      <c r="A70" s="2" t="s">
        <v>1743</v>
      </c>
      <c r="B70" s="238">
        <v>0.28999999999999998</v>
      </c>
      <c r="C70" s="238">
        <v>0.42</v>
      </c>
      <c r="D70" s="4" t="s">
        <v>9</v>
      </c>
    </row>
    <row r="71" spans="1:4">
      <c r="A71" s="2" t="s">
        <v>1744</v>
      </c>
      <c r="B71" s="4" t="s">
        <v>9</v>
      </c>
      <c r="C71" s="4" t="s">
        <v>9</v>
      </c>
      <c r="D71" s="4" t="s">
        <v>9</v>
      </c>
    </row>
    <row r="72" spans="1:4">
      <c r="A72" s="3" t="s">
        <v>1742</v>
      </c>
      <c r="B72" s="4" t="s">
        <v>9</v>
      </c>
      <c r="C72" s="4" t="s">
        <v>9</v>
      </c>
      <c r="D72" s="4" t="s">
        <v>9</v>
      </c>
    </row>
    <row r="73" spans="1:4" ht="30">
      <c r="A73" s="2" t="s">
        <v>1743</v>
      </c>
      <c r="B73" s="238">
        <v>0.47</v>
      </c>
      <c r="C73" s="238">
        <v>0.36</v>
      </c>
      <c r="D73" s="4" t="s">
        <v>9</v>
      </c>
    </row>
    <row r="74" spans="1:4">
      <c r="A74" s="2" t="s">
        <v>1745</v>
      </c>
      <c r="B74" s="4" t="s">
        <v>9</v>
      </c>
      <c r="C74" s="4" t="s">
        <v>9</v>
      </c>
      <c r="D74" s="4" t="s">
        <v>9</v>
      </c>
    </row>
    <row r="75" spans="1:4">
      <c r="A75" s="3" t="s">
        <v>1742</v>
      </c>
      <c r="B75" s="4" t="s">
        <v>9</v>
      </c>
      <c r="C75" s="4" t="s">
        <v>9</v>
      </c>
      <c r="D75" s="4" t="s">
        <v>9</v>
      </c>
    </row>
    <row r="76" spans="1:4" ht="30">
      <c r="A76" s="2" t="s">
        <v>1743</v>
      </c>
      <c r="B76" s="238">
        <v>0.05</v>
      </c>
      <c r="C76" s="238">
        <v>0.05</v>
      </c>
      <c r="D76" s="4" t="s">
        <v>9</v>
      </c>
    </row>
    <row r="77" spans="1:4">
      <c r="A77" s="2" t="s">
        <v>396</v>
      </c>
      <c r="B77" s="4" t="s">
        <v>9</v>
      </c>
      <c r="C77" s="4" t="s">
        <v>9</v>
      </c>
      <c r="D77" s="4" t="s">
        <v>9</v>
      </c>
    </row>
    <row r="78" spans="1:4" ht="45">
      <c r="A78" s="3" t="s">
        <v>1729</v>
      </c>
      <c r="B78" s="4" t="s">
        <v>9</v>
      </c>
      <c r="C78" s="4" t="s">
        <v>9</v>
      </c>
      <c r="D78" s="4" t="s">
        <v>9</v>
      </c>
    </row>
    <row r="79" spans="1:4" ht="30">
      <c r="A79" s="2" t="s">
        <v>1731</v>
      </c>
      <c r="B79" s="238">
        <v>8.1000000000000003E-2</v>
      </c>
      <c r="C79" s="238">
        <v>8.2000000000000003E-2</v>
      </c>
      <c r="D79" s="4" t="s">
        <v>9</v>
      </c>
    </row>
    <row r="80" spans="1:4">
      <c r="A80" s="3" t="s">
        <v>1742</v>
      </c>
      <c r="B80" s="4" t="s">
        <v>9</v>
      </c>
      <c r="C80" s="4" t="s">
        <v>9</v>
      </c>
      <c r="D80" s="4" t="s">
        <v>9</v>
      </c>
    </row>
    <row r="81" spans="1:4" ht="30">
      <c r="A81" s="2" t="s">
        <v>1743</v>
      </c>
      <c r="B81" s="238">
        <v>0.19</v>
      </c>
      <c r="C81" s="238">
        <v>0.17</v>
      </c>
      <c r="D81" s="4" t="s">
        <v>9</v>
      </c>
    </row>
    <row r="82" spans="1:4">
      <c r="A82" s="2" t="s">
        <v>1746</v>
      </c>
      <c r="B82" s="4" t="s">
        <v>9</v>
      </c>
      <c r="C82" s="4" t="s">
        <v>9</v>
      </c>
      <c r="D82" s="4" t="s">
        <v>9</v>
      </c>
    </row>
    <row r="83" spans="1:4" ht="45">
      <c r="A83" s="3" t="s">
        <v>1729</v>
      </c>
      <c r="B83" s="4" t="s">
        <v>9</v>
      </c>
      <c r="C83" s="4" t="s">
        <v>9</v>
      </c>
      <c r="D83" s="4" t="s">
        <v>9</v>
      </c>
    </row>
    <row r="84" spans="1:4" ht="30">
      <c r="A84" s="2" t="s">
        <v>1731</v>
      </c>
      <c r="B84" s="238">
        <v>2.7E-2</v>
      </c>
      <c r="C84" s="238">
        <v>2.7E-2</v>
      </c>
      <c r="D84" s="4" t="s">
        <v>9</v>
      </c>
    </row>
    <row r="85" spans="1:4">
      <c r="A85" s="2" t="s">
        <v>1747</v>
      </c>
      <c r="B85" s="4" t="s">
        <v>9</v>
      </c>
      <c r="C85" s="4" t="s">
        <v>9</v>
      </c>
      <c r="D85" s="4" t="s">
        <v>9</v>
      </c>
    </row>
    <row r="86" spans="1:4">
      <c r="A86" s="3" t="s">
        <v>732</v>
      </c>
      <c r="B86" s="4" t="s">
        <v>9</v>
      </c>
      <c r="C86" s="4" t="s">
        <v>9</v>
      </c>
      <c r="D86" s="4" t="s">
        <v>9</v>
      </c>
    </row>
    <row r="87" spans="1:4">
      <c r="A87" s="2" t="s">
        <v>739</v>
      </c>
      <c r="B87" s="4">
        <v>0</v>
      </c>
      <c r="C87" s="4">
        <v>0</v>
      </c>
      <c r="D87" s="4" t="s">
        <v>9</v>
      </c>
    </row>
    <row r="88" spans="1:4" ht="30">
      <c r="A88" s="2" t="s">
        <v>1748</v>
      </c>
      <c r="B88" s="4" t="s">
        <v>9</v>
      </c>
      <c r="C88" s="4" t="s">
        <v>9</v>
      </c>
      <c r="D88" s="4" t="s">
        <v>9</v>
      </c>
    </row>
    <row r="89" spans="1:4">
      <c r="A89" s="3" t="s">
        <v>732</v>
      </c>
      <c r="B89" s="4" t="s">
        <v>9</v>
      </c>
      <c r="C89" s="4" t="s">
        <v>9</v>
      </c>
      <c r="D89" s="4" t="s">
        <v>9</v>
      </c>
    </row>
    <row r="90" spans="1:4">
      <c r="A90" s="2" t="s">
        <v>739</v>
      </c>
      <c r="B90" s="4">
        <v>0</v>
      </c>
      <c r="C90" s="4">
        <v>0</v>
      </c>
      <c r="D90" s="4" t="s">
        <v>9</v>
      </c>
    </row>
    <row r="91" spans="1:4" ht="30">
      <c r="A91" s="2" t="s">
        <v>1749</v>
      </c>
      <c r="B91" s="4" t="s">
        <v>9</v>
      </c>
      <c r="C91" s="4" t="s">
        <v>9</v>
      </c>
      <c r="D91" s="4" t="s">
        <v>9</v>
      </c>
    </row>
    <row r="92" spans="1:4">
      <c r="A92" s="3" t="s">
        <v>732</v>
      </c>
      <c r="B92" s="4" t="s">
        <v>9</v>
      </c>
      <c r="C92" s="4" t="s">
        <v>9</v>
      </c>
      <c r="D92" s="4" t="s">
        <v>9</v>
      </c>
    </row>
    <row r="93" spans="1:4">
      <c r="A93" s="2" t="s">
        <v>739</v>
      </c>
      <c r="B93" s="4">
        <v>0</v>
      </c>
      <c r="C93" s="4">
        <v>0</v>
      </c>
      <c r="D93" s="4" t="s">
        <v>9</v>
      </c>
    </row>
    <row r="94" spans="1:4">
      <c r="A94" s="2" t="s">
        <v>1750</v>
      </c>
      <c r="B94" s="4" t="s">
        <v>9</v>
      </c>
      <c r="C94" s="4" t="s">
        <v>9</v>
      </c>
      <c r="D94" s="4" t="s">
        <v>9</v>
      </c>
    </row>
    <row r="95" spans="1:4">
      <c r="A95" s="3" t="s">
        <v>732</v>
      </c>
      <c r="B95" s="4" t="s">
        <v>9</v>
      </c>
      <c r="C95" s="4" t="s">
        <v>9</v>
      </c>
      <c r="D95" s="4" t="s">
        <v>9</v>
      </c>
    </row>
    <row r="96" spans="1:4">
      <c r="A96" s="2" t="s">
        <v>739</v>
      </c>
      <c r="B96" s="6">
        <v>1313</v>
      </c>
      <c r="C96" s="4">
        <v>516</v>
      </c>
      <c r="D96" s="4" t="s">
        <v>9</v>
      </c>
    </row>
    <row r="97" spans="1:4" ht="30">
      <c r="A97" s="2" t="s">
        <v>1751</v>
      </c>
      <c r="B97" s="4" t="s">
        <v>9</v>
      </c>
      <c r="C97" s="4" t="s">
        <v>9</v>
      </c>
      <c r="D97" s="4" t="s">
        <v>9</v>
      </c>
    </row>
    <row r="98" spans="1:4">
      <c r="A98" s="3" t="s">
        <v>732</v>
      </c>
      <c r="B98" s="4" t="s">
        <v>9</v>
      </c>
      <c r="C98" s="4" t="s">
        <v>9</v>
      </c>
      <c r="D98" s="4" t="s">
        <v>9</v>
      </c>
    </row>
    <row r="99" spans="1:4">
      <c r="A99" s="2" t="s">
        <v>739</v>
      </c>
      <c r="B99" s="4">
        <v>0</v>
      </c>
      <c r="C99" s="4">
        <v>0</v>
      </c>
      <c r="D99" s="4" t="s">
        <v>9</v>
      </c>
    </row>
    <row r="100" spans="1:4" ht="30">
      <c r="A100" s="2" t="s">
        <v>1752</v>
      </c>
      <c r="B100" s="4" t="s">
        <v>9</v>
      </c>
      <c r="C100" s="4" t="s">
        <v>9</v>
      </c>
      <c r="D100" s="4" t="s">
        <v>9</v>
      </c>
    </row>
    <row r="101" spans="1:4">
      <c r="A101" s="3" t="s">
        <v>732</v>
      </c>
      <c r="B101" s="4" t="s">
        <v>9</v>
      </c>
      <c r="C101" s="4" t="s">
        <v>9</v>
      </c>
      <c r="D101" s="4" t="s">
        <v>9</v>
      </c>
    </row>
    <row r="102" spans="1:4">
      <c r="A102" s="2" t="s">
        <v>739</v>
      </c>
      <c r="B102" s="6">
        <v>1313</v>
      </c>
      <c r="C102" s="4">
        <v>516</v>
      </c>
      <c r="D102" s="4" t="s">
        <v>9</v>
      </c>
    </row>
    <row r="103" spans="1:4">
      <c r="A103" s="2" t="s">
        <v>1753</v>
      </c>
      <c r="B103" s="4" t="s">
        <v>9</v>
      </c>
      <c r="C103" s="4" t="s">
        <v>9</v>
      </c>
      <c r="D103" s="4" t="s">
        <v>9</v>
      </c>
    </row>
    <row r="104" spans="1:4">
      <c r="A104" s="3" t="s">
        <v>732</v>
      </c>
      <c r="B104" s="4" t="s">
        <v>9</v>
      </c>
      <c r="C104" s="4" t="s">
        <v>9</v>
      </c>
      <c r="D104" s="4" t="s">
        <v>9</v>
      </c>
    </row>
    <row r="105" spans="1:4">
      <c r="A105" s="2" t="s">
        <v>739</v>
      </c>
      <c r="B105" s="6">
        <v>3154</v>
      </c>
      <c r="C105" s="6">
        <v>3381</v>
      </c>
      <c r="D105" s="4" t="s">
        <v>9</v>
      </c>
    </row>
    <row r="106" spans="1:4" ht="30">
      <c r="A106" s="2" t="s">
        <v>1754</v>
      </c>
      <c r="B106" s="4" t="s">
        <v>9</v>
      </c>
      <c r="C106" s="4" t="s">
        <v>9</v>
      </c>
      <c r="D106" s="4" t="s">
        <v>9</v>
      </c>
    </row>
    <row r="107" spans="1:4">
      <c r="A107" s="3" t="s">
        <v>732</v>
      </c>
      <c r="B107" s="4" t="s">
        <v>9</v>
      </c>
      <c r="C107" s="4" t="s">
        <v>9</v>
      </c>
      <c r="D107" s="4" t="s">
        <v>9</v>
      </c>
    </row>
    <row r="108" spans="1:4">
      <c r="A108" s="2" t="s">
        <v>739</v>
      </c>
      <c r="B108" s="6">
        <v>3154</v>
      </c>
      <c r="C108" s="6">
        <v>3381</v>
      </c>
      <c r="D108" s="4" t="s">
        <v>9</v>
      </c>
    </row>
    <row r="109" spans="1:4" ht="30">
      <c r="A109" s="2" t="s">
        <v>1755</v>
      </c>
      <c r="B109" s="4" t="s">
        <v>9</v>
      </c>
      <c r="C109" s="4" t="s">
        <v>9</v>
      </c>
      <c r="D109" s="4" t="s">
        <v>9</v>
      </c>
    </row>
    <row r="110" spans="1:4">
      <c r="A110" s="3" t="s">
        <v>732</v>
      </c>
      <c r="B110" s="4" t="s">
        <v>9</v>
      </c>
      <c r="C110" s="4" t="s">
        <v>9</v>
      </c>
      <c r="D110" s="4" t="s">
        <v>9</v>
      </c>
    </row>
    <row r="111" spans="1:4">
      <c r="A111" s="2" t="s">
        <v>739</v>
      </c>
      <c r="B111" s="7">
        <v>0</v>
      </c>
      <c r="C111" s="7">
        <v>0</v>
      </c>
      <c r="D111" s="4"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8.85546875" bestFit="1" customWidth="1"/>
    <col min="10" max="11" width="16.7109375" bestFit="1" customWidth="1"/>
    <col min="12" max="14" width="36.5703125" bestFit="1" customWidth="1"/>
    <col min="15" max="15" width="15.42578125" bestFit="1" customWidth="1"/>
    <col min="16" max="19" width="14.28515625" bestFit="1" customWidth="1"/>
    <col min="20" max="20" width="36.140625" bestFit="1" customWidth="1"/>
    <col min="21" max="23" width="36.5703125" bestFit="1" customWidth="1"/>
    <col min="24" max="24" width="25.140625" bestFit="1" customWidth="1"/>
  </cols>
  <sheetData>
    <row r="1" spans="1:24" ht="15" customHeight="1">
      <c r="A1" s="1" t="s">
        <v>1756</v>
      </c>
      <c r="B1" s="8" t="s">
        <v>124</v>
      </c>
      <c r="C1" s="8"/>
      <c r="D1" s="8"/>
      <c r="E1" s="8"/>
      <c r="F1" s="8" t="s">
        <v>1</v>
      </c>
      <c r="G1" s="8"/>
      <c r="H1" s="8"/>
      <c r="I1" s="1"/>
      <c r="J1" s="1" t="s">
        <v>1531</v>
      </c>
      <c r="K1" s="8" t="s">
        <v>1</v>
      </c>
      <c r="L1" s="8"/>
      <c r="M1" s="8"/>
      <c r="N1" s="8"/>
      <c r="O1" s="1" t="s">
        <v>1531</v>
      </c>
      <c r="P1" s="8" t="s">
        <v>1</v>
      </c>
      <c r="Q1" s="8"/>
      <c r="R1" s="8"/>
      <c r="S1" s="1"/>
      <c r="T1" s="8"/>
      <c r="U1" s="8"/>
      <c r="V1" s="8"/>
      <c r="W1" s="8"/>
      <c r="X1" s="8"/>
    </row>
    <row r="2" spans="1:24" ht="30">
      <c r="A2" s="1" t="s">
        <v>79</v>
      </c>
      <c r="B2" s="8" t="s">
        <v>2</v>
      </c>
      <c r="C2" s="8" t="s">
        <v>1459</v>
      </c>
      <c r="D2" s="8" t="s">
        <v>3</v>
      </c>
      <c r="E2" s="8" t="s">
        <v>125</v>
      </c>
      <c r="F2" s="8" t="s">
        <v>2</v>
      </c>
      <c r="G2" s="8" t="s">
        <v>36</v>
      </c>
      <c r="H2" s="8" t="s">
        <v>96</v>
      </c>
      <c r="I2" s="1" t="s">
        <v>1757</v>
      </c>
      <c r="J2" s="1" t="s">
        <v>1759</v>
      </c>
      <c r="K2" s="1" t="s">
        <v>2</v>
      </c>
      <c r="L2" s="1" t="s">
        <v>36</v>
      </c>
      <c r="M2" s="1" t="s">
        <v>36</v>
      </c>
      <c r="N2" s="1" t="s">
        <v>36</v>
      </c>
      <c r="O2" s="1" t="s">
        <v>1762</v>
      </c>
      <c r="P2" s="1" t="s">
        <v>2</v>
      </c>
      <c r="Q2" s="1" t="s">
        <v>36</v>
      </c>
      <c r="R2" s="1" t="s">
        <v>96</v>
      </c>
      <c r="S2" s="1" t="s">
        <v>1461</v>
      </c>
      <c r="T2" s="1" t="s">
        <v>2</v>
      </c>
      <c r="U2" s="1" t="s">
        <v>2</v>
      </c>
      <c r="V2" s="1" t="s">
        <v>2</v>
      </c>
      <c r="W2" s="1" t="s">
        <v>2</v>
      </c>
      <c r="X2" s="1" t="s">
        <v>2</v>
      </c>
    </row>
    <row r="3" spans="1:24" ht="30">
      <c r="A3" s="1"/>
      <c r="B3" s="8"/>
      <c r="C3" s="8"/>
      <c r="D3" s="8"/>
      <c r="E3" s="8"/>
      <c r="F3" s="8"/>
      <c r="G3" s="8"/>
      <c r="H3" s="8"/>
      <c r="I3" s="1" t="s">
        <v>1758</v>
      </c>
      <c r="J3" s="1" t="s">
        <v>813</v>
      </c>
      <c r="K3" s="1" t="s">
        <v>813</v>
      </c>
      <c r="L3" s="1" t="s">
        <v>816</v>
      </c>
      <c r="M3" s="1" t="s">
        <v>816</v>
      </c>
      <c r="N3" s="1" t="s">
        <v>816</v>
      </c>
      <c r="O3" s="1" t="s">
        <v>818</v>
      </c>
      <c r="P3" s="1" t="s">
        <v>818</v>
      </c>
      <c r="Q3" s="1" t="s">
        <v>818</v>
      </c>
      <c r="R3" s="1" t="s">
        <v>818</v>
      </c>
      <c r="S3" s="1" t="s">
        <v>818</v>
      </c>
      <c r="T3" s="1" t="s">
        <v>818</v>
      </c>
      <c r="U3" s="1" t="s">
        <v>818</v>
      </c>
      <c r="V3" s="1" t="s">
        <v>818</v>
      </c>
      <c r="W3" s="1" t="s">
        <v>818</v>
      </c>
      <c r="X3" s="1" t="s">
        <v>818</v>
      </c>
    </row>
    <row r="4" spans="1:24" ht="45">
      <c r="A4" s="1"/>
      <c r="B4" s="8"/>
      <c r="C4" s="8"/>
      <c r="D4" s="8"/>
      <c r="E4" s="8"/>
      <c r="F4" s="8"/>
      <c r="G4" s="8"/>
      <c r="H4" s="8"/>
      <c r="I4" s="1"/>
      <c r="J4" s="1"/>
      <c r="K4" s="1"/>
      <c r="L4" s="1"/>
      <c r="M4" s="1" t="s">
        <v>1760</v>
      </c>
      <c r="N4" s="1" t="s">
        <v>1761</v>
      </c>
      <c r="O4" s="1"/>
      <c r="P4" s="1"/>
      <c r="Q4" s="1"/>
      <c r="R4" s="1"/>
      <c r="S4" s="1"/>
      <c r="T4" s="1" t="s">
        <v>1763</v>
      </c>
      <c r="U4" s="1" t="s">
        <v>1764</v>
      </c>
      <c r="V4" s="1" t="s">
        <v>1765</v>
      </c>
      <c r="W4" s="1" t="s">
        <v>1766</v>
      </c>
      <c r="X4" s="1" t="s">
        <v>1767</v>
      </c>
    </row>
    <row r="5" spans="1:24">
      <c r="A5" s="3" t="s">
        <v>80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ht="30">
      <c r="A6" s="2" t="s">
        <v>1768</v>
      </c>
      <c r="B6" s="4" t="s">
        <v>9</v>
      </c>
      <c r="C6" s="4" t="s">
        <v>9</v>
      </c>
      <c r="D6" s="4" t="s">
        <v>9</v>
      </c>
      <c r="E6" s="4" t="s">
        <v>9</v>
      </c>
      <c r="F6" s="4" t="s">
        <v>9</v>
      </c>
      <c r="G6" s="4" t="s">
        <v>9</v>
      </c>
      <c r="H6" s="4" t="s">
        <v>9</v>
      </c>
      <c r="I6" s="7">
        <v>125</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ht="30">
      <c r="A7" s="2" t="s">
        <v>1769</v>
      </c>
      <c r="B7" s="4" t="s">
        <v>9</v>
      </c>
      <c r="C7" s="4" t="s">
        <v>9</v>
      </c>
      <c r="D7" s="4" t="s">
        <v>9</v>
      </c>
      <c r="E7" s="4" t="s">
        <v>9</v>
      </c>
      <c r="F7" s="4" t="s">
        <v>9</v>
      </c>
      <c r="G7" s="4" t="s">
        <v>9</v>
      </c>
      <c r="H7" s="4" t="s">
        <v>9</v>
      </c>
      <c r="I7" s="4">
        <v>63</v>
      </c>
      <c r="J7" s="4" t="s">
        <v>9</v>
      </c>
      <c r="K7" s="4" t="s">
        <v>9</v>
      </c>
      <c r="L7" s="4" t="s">
        <v>9</v>
      </c>
      <c r="M7" s="4" t="s">
        <v>9</v>
      </c>
      <c r="N7" s="4" t="s">
        <v>9</v>
      </c>
      <c r="O7" s="4" t="s">
        <v>9</v>
      </c>
      <c r="P7" s="4" t="s">
        <v>9</v>
      </c>
      <c r="Q7" s="4" t="s">
        <v>9</v>
      </c>
      <c r="R7" s="4" t="s">
        <v>9</v>
      </c>
      <c r="S7" s="4" t="s">
        <v>9</v>
      </c>
      <c r="T7" s="4" t="s">
        <v>9</v>
      </c>
      <c r="U7" s="4" t="s">
        <v>9</v>
      </c>
      <c r="V7" s="4" t="s">
        <v>9</v>
      </c>
      <c r="W7" s="4" t="s">
        <v>9</v>
      </c>
      <c r="X7" s="4" t="s">
        <v>9</v>
      </c>
    </row>
    <row r="8" spans="1:24" ht="30">
      <c r="A8" s="2" t="s">
        <v>1770</v>
      </c>
      <c r="B8" s="4" t="s">
        <v>9</v>
      </c>
      <c r="C8" s="4" t="s">
        <v>9</v>
      </c>
      <c r="D8" s="4" t="s">
        <v>9</v>
      </c>
      <c r="E8" s="4" t="s">
        <v>9</v>
      </c>
      <c r="F8" s="4" t="s">
        <v>9</v>
      </c>
      <c r="G8" s="4" t="s">
        <v>9</v>
      </c>
      <c r="H8" s="4" t="s">
        <v>9</v>
      </c>
      <c r="I8" s="4" t="s">
        <v>9</v>
      </c>
      <c r="J8" s="6">
        <v>1287000</v>
      </c>
      <c r="K8" s="4" t="s">
        <v>9</v>
      </c>
      <c r="L8" s="4" t="s">
        <v>9</v>
      </c>
      <c r="M8" s="4" t="s">
        <v>9</v>
      </c>
      <c r="N8" s="4" t="s">
        <v>9</v>
      </c>
      <c r="O8" s="4" t="s">
        <v>9</v>
      </c>
      <c r="P8" s="4" t="s">
        <v>9</v>
      </c>
      <c r="Q8" s="4" t="s">
        <v>9</v>
      </c>
      <c r="R8" s="4" t="s">
        <v>9</v>
      </c>
      <c r="S8" s="4" t="s">
        <v>9</v>
      </c>
      <c r="T8" s="4" t="s">
        <v>9</v>
      </c>
      <c r="U8" s="4" t="s">
        <v>9</v>
      </c>
      <c r="V8" s="4" t="s">
        <v>9</v>
      </c>
      <c r="W8" s="4" t="s">
        <v>9</v>
      </c>
      <c r="X8" s="4" t="s">
        <v>9</v>
      </c>
    </row>
    <row r="9" spans="1:24">
      <c r="A9" s="2" t="s">
        <v>107</v>
      </c>
      <c r="B9" s="4">
        <v>0</v>
      </c>
      <c r="C9" s="4">
        <v>0</v>
      </c>
      <c r="D9" s="4">
        <v>0</v>
      </c>
      <c r="E9" s="6">
        <v>-4558</v>
      </c>
      <c r="F9" s="6">
        <v>-4558</v>
      </c>
      <c r="G9" s="4">
        <v>0</v>
      </c>
      <c r="H9" s="4">
        <v>0</v>
      </c>
      <c r="I9" s="4" t="s">
        <v>9</v>
      </c>
      <c r="J9" s="4" t="s">
        <v>9</v>
      </c>
      <c r="K9" s="6">
        <v>4558</v>
      </c>
      <c r="L9" s="4" t="s">
        <v>9</v>
      </c>
      <c r="M9" s="4" t="s">
        <v>9</v>
      </c>
      <c r="N9" s="4" t="s">
        <v>9</v>
      </c>
      <c r="O9" s="4" t="s">
        <v>9</v>
      </c>
      <c r="P9" s="4" t="s">
        <v>9</v>
      </c>
      <c r="Q9" s="4" t="s">
        <v>9</v>
      </c>
      <c r="R9" s="4" t="s">
        <v>9</v>
      </c>
      <c r="S9" s="4" t="s">
        <v>9</v>
      </c>
      <c r="T9" s="4" t="s">
        <v>9</v>
      </c>
      <c r="U9" s="4" t="s">
        <v>9</v>
      </c>
      <c r="V9" s="4" t="s">
        <v>9</v>
      </c>
      <c r="W9" s="4" t="s">
        <v>9</v>
      </c>
      <c r="X9" s="4" t="s">
        <v>9</v>
      </c>
    </row>
    <row r="10" spans="1:24" ht="30">
      <c r="A10" s="2" t="s">
        <v>1771</v>
      </c>
      <c r="B10" s="4" t="s">
        <v>9</v>
      </c>
      <c r="C10" s="4" t="s">
        <v>9</v>
      </c>
      <c r="D10" s="4" t="s">
        <v>9</v>
      </c>
      <c r="E10" s="4" t="s">
        <v>9</v>
      </c>
      <c r="F10" s="4" t="s">
        <v>9</v>
      </c>
      <c r="G10" s="4" t="s">
        <v>9</v>
      </c>
      <c r="H10" s="4" t="s">
        <v>9</v>
      </c>
      <c r="I10" s="4" t="s">
        <v>9</v>
      </c>
      <c r="J10" s="4" t="s">
        <v>9</v>
      </c>
      <c r="K10" s="4" t="s">
        <v>9</v>
      </c>
      <c r="L10" s="4" t="s">
        <v>9</v>
      </c>
      <c r="M10" s="6">
        <v>1000000</v>
      </c>
      <c r="N10" s="6">
        <v>296359</v>
      </c>
      <c r="O10" s="4" t="s">
        <v>9</v>
      </c>
      <c r="P10" s="4" t="s">
        <v>9</v>
      </c>
      <c r="Q10" s="4" t="s">
        <v>9</v>
      </c>
      <c r="R10" s="4" t="s">
        <v>9</v>
      </c>
      <c r="S10" s="4" t="s">
        <v>9</v>
      </c>
      <c r="T10" s="4" t="s">
        <v>9</v>
      </c>
      <c r="U10" s="4" t="s">
        <v>9</v>
      </c>
      <c r="V10" s="4" t="s">
        <v>9</v>
      </c>
      <c r="W10" s="4" t="s">
        <v>9</v>
      </c>
      <c r="X10" s="4" t="s">
        <v>9</v>
      </c>
    </row>
    <row r="11" spans="1:24" ht="30">
      <c r="A11" s="2" t="s">
        <v>1772</v>
      </c>
      <c r="B11" s="4" t="s">
        <v>9</v>
      </c>
      <c r="C11" s="4" t="s">
        <v>9</v>
      </c>
      <c r="D11" s="4" t="s">
        <v>9</v>
      </c>
      <c r="E11" s="4" t="s">
        <v>9</v>
      </c>
      <c r="F11" s="4" t="s">
        <v>9</v>
      </c>
      <c r="G11" s="4" t="s">
        <v>9</v>
      </c>
      <c r="H11" s="4" t="s">
        <v>9</v>
      </c>
      <c r="I11" s="4" t="s">
        <v>9</v>
      </c>
      <c r="J11" s="4" t="s">
        <v>9</v>
      </c>
      <c r="K11" s="4" t="s">
        <v>9</v>
      </c>
      <c r="L11" s="12">
        <v>0.17499999999999999</v>
      </c>
      <c r="M11" s="4" t="s">
        <v>9</v>
      </c>
      <c r="N11" s="4" t="s">
        <v>9</v>
      </c>
      <c r="O11" s="4" t="s">
        <v>9</v>
      </c>
      <c r="P11" s="4" t="s">
        <v>9</v>
      </c>
      <c r="Q11" s="4" t="s">
        <v>9</v>
      </c>
      <c r="R11" s="4" t="s">
        <v>9</v>
      </c>
      <c r="S11" s="4" t="s">
        <v>9</v>
      </c>
      <c r="T11" s="4" t="s">
        <v>9</v>
      </c>
      <c r="U11" s="4" t="s">
        <v>9</v>
      </c>
      <c r="V11" s="4" t="s">
        <v>9</v>
      </c>
      <c r="W11" s="4" t="s">
        <v>9</v>
      </c>
      <c r="X11" s="4" t="s">
        <v>9</v>
      </c>
    </row>
    <row r="12" spans="1:24" ht="30">
      <c r="A12" s="2" t="s">
        <v>1773</v>
      </c>
      <c r="B12" s="4" t="s">
        <v>9</v>
      </c>
      <c r="C12" s="4" t="s">
        <v>9</v>
      </c>
      <c r="D12" s="4" t="s">
        <v>9</v>
      </c>
      <c r="E12" s="4" t="s">
        <v>9</v>
      </c>
      <c r="F12" s="4" t="s">
        <v>9</v>
      </c>
      <c r="G12" s="4" t="s">
        <v>9</v>
      </c>
      <c r="H12" s="4" t="s">
        <v>9</v>
      </c>
      <c r="I12" s="4" t="s">
        <v>9</v>
      </c>
      <c r="J12" s="4" t="s">
        <v>9</v>
      </c>
      <c r="K12" s="4" t="s">
        <v>9</v>
      </c>
      <c r="L12" s="12">
        <v>0.38</v>
      </c>
      <c r="M12" s="4" t="s">
        <v>9</v>
      </c>
      <c r="N12" s="4" t="s">
        <v>9</v>
      </c>
      <c r="O12" s="4" t="s">
        <v>9</v>
      </c>
      <c r="P12" s="4" t="s">
        <v>9</v>
      </c>
      <c r="Q12" s="4" t="s">
        <v>9</v>
      </c>
      <c r="R12" s="4" t="s">
        <v>9</v>
      </c>
      <c r="S12" s="4" t="s">
        <v>9</v>
      </c>
      <c r="T12" s="4" t="s">
        <v>9</v>
      </c>
      <c r="U12" s="4" t="s">
        <v>9</v>
      </c>
      <c r="V12" s="4" t="s">
        <v>9</v>
      </c>
      <c r="W12" s="4" t="s">
        <v>9</v>
      </c>
      <c r="X12" s="4" t="s">
        <v>9</v>
      </c>
    </row>
    <row r="13" spans="1:24">
      <c r="A13" s="2" t="s">
        <v>1774</v>
      </c>
      <c r="B13" s="4" t="s">
        <v>9</v>
      </c>
      <c r="C13" s="4" t="s">
        <v>9</v>
      </c>
      <c r="D13" s="4" t="s">
        <v>9</v>
      </c>
      <c r="E13" s="4" t="s">
        <v>9</v>
      </c>
      <c r="F13" s="4" t="s">
        <v>9</v>
      </c>
      <c r="G13" s="4" t="s">
        <v>9</v>
      </c>
      <c r="H13" s="4" t="s">
        <v>9</v>
      </c>
      <c r="I13" s="4" t="s">
        <v>9</v>
      </c>
      <c r="J13" s="4" t="s">
        <v>9</v>
      </c>
      <c r="K13" s="4" t="s">
        <v>9</v>
      </c>
      <c r="L13" s="4">
        <v>480</v>
      </c>
      <c r="M13" s="4" t="s">
        <v>9</v>
      </c>
      <c r="N13" s="4" t="s">
        <v>9</v>
      </c>
      <c r="O13" s="4" t="s">
        <v>9</v>
      </c>
      <c r="P13" s="4" t="s">
        <v>9</v>
      </c>
      <c r="Q13" s="4" t="s">
        <v>9</v>
      </c>
      <c r="R13" s="4" t="s">
        <v>9</v>
      </c>
      <c r="S13" s="4" t="s">
        <v>9</v>
      </c>
      <c r="T13" s="4" t="s">
        <v>9</v>
      </c>
      <c r="U13" s="4" t="s">
        <v>9</v>
      </c>
      <c r="V13" s="4" t="s">
        <v>9</v>
      </c>
      <c r="W13" s="4" t="s">
        <v>9</v>
      </c>
      <c r="X13" s="4" t="s">
        <v>9</v>
      </c>
    </row>
    <row r="14" spans="1:24">
      <c r="A14" s="2" t="s">
        <v>1775</v>
      </c>
      <c r="B14" s="4" t="s">
        <v>9</v>
      </c>
      <c r="C14" s="4" t="s">
        <v>9</v>
      </c>
      <c r="D14" s="4" t="s">
        <v>9</v>
      </c>
      <c r="E14" s="4" t="s">
        <v>9</v>
      </c>
      <c r="F14" s="4" t="s">
        <v>9</v>
      </c>
      <c r="G14" s="4" t="s">
        <v>9</v>
      </c>
      <c r="H14" s="4" t="s">
        <v>9</v>
      </c>
      <c r="I14" s="4" t="s">
        <v>9</v>
      </c>
      <c r="J14" s="4" t="s">
        <v>9</v>
      </c>
      <c r="K14" s="4" t="s">
        <v>9</v>
      </c>
      <c r="L14" s="4">
        <v>266</v>
      </c>
      <c r="M14" s="4" t="s">
        <v>9</v>
      </c>
      <c r="N14" s="4" t="s">
        <v>9</v>
      </c>
      <c r="O14" s="4" t="s">
        <v>9</v>
      </c>
      <c r="P14" s="4" t="s">
        <v>9</v>
      </c>
      <c r="Q14" s="4" t="s">
        <v>9</v>
      </c>
      <c r="R14" s="4" t="s">
        <v>9</v>
      </c>
      <c r="S14" s="4" t="s">
        <v>9</v>
      </c>
      <c r="T14" s="4" t="s">
        <v>9</v>
      </c>
      <c r="U14" s="4" t="s">
        <v>9</v>
      </c>
      <c r="V14" s="4" t="s">
        <v>9</v>
      </c>
      <c r="W14" s="4" t="s">
        <v>9</v>
      </c>
      <c r="X14" s="4" t="s">
        <v>9</v>
      </c>
    </row>
    <row r="15" spans="1:24">
      <c r="A15" s="2" t="s">
        <v>1776</v>
      </c>
      <c r="B15" s="4" t="s">
        <v>9</v>
      </c>
      <c r="C15" s="4" t="s">
        <v>9</v>
      </c>
      <c r="D15" s="4" t="s">
        <v>9</v>
      </c>
      <c r="E15" s="4" t="s">
        <v>9</v>
      </c>
      <c r="F15" s="4" t="s">
        <v>9</v>
      </c>
      <c r="G15" s="4" t="s">
        <v>9</v>
      </c>
      <c r="H15" s="4" t="s">
        <v>9</v>
      </c>
      <c r="I15" s="4" t="s">
        <v>9</v>
      </c>
      <c r="J15" s="4" t="s">
        <v>9</v>
      </c>
      <c r="K15" s="4" t="s">
        <v>9</v>
      </c>
      <c r="L15" s="4" t="s">
        <v>9</v>
      </c>
      <c r="M15" s="4" t="s">
        <v>9</v>
      </c>
      <c r="N15" s="4" t="s">
        <v>9</v>
      </c>
      <c r="O15" s="6">
        <v>1246</v>
      </c>
      <c r="P15" s="4" t="s">
        <v>9</v>
      </c>
      <c r="Q15" s="4" t="s">
        <v>9</v>
      </c>
      <c r="R15" s="4" t="s">
        <v>9</v>
      </c>
      <c r="S15" s="4" t="s">
        <v>9</v>
      </c>
      <c r="T15" s="4" t="s">
        <v>9</v>
      </c>
      <c r="U15" s="4" t="s">
        <v>9</v>
      </c>
      <c r="V15" s="4" t="s">
        <v>9</v>
      </c>
      <c r="W15" s="4" t="s">
        <v>9</v>
      </c>
      <c r="X15" s="4" t="s">
        <v>9</v>
      </c>
    </row>
    <row r="16" spans="1:24" ht="30">
      <c r="A16" s="2" t="s">
        <v>1777</v>
      </c>
      <c r="B16" s="4" t="s">
        <v>9</v>
      </c>
      <c r="C16" s="4" t="s">
        <v>9</v>
      </c>
      <c r="D16" s="4" t="s">
        <v>9</v>
      </c>
      <c r="E16" s="4" t="s">
        <v>9</v>
      </c>
      <c r="F16" s="4" t="s">
        <v>9</v>
      </c>
      <c r="G16" s="4" t="s">
        <v>9</v>
      </c>
      <c r="H16" s="4" t="s">
        <v>9</v>
      </c>
      <c r="I16" s="4" t="s">
        <v>9</v>
      </c>
      <c r="J16" s="4" t="s">
        <v>9</v>
      </c>
      <c r="K16" s="4" t="s">
        <v>9</v>
      </c>
      <c r="L16" s="4" t="s">
        <v>9</v>
      </c>
      <c r="M16" s="4" t="s">
        <v>9</v>
      </c>
      <c r="N16" s="4" t="s">
        <v>9</v>
      </c>
      <c r="O16" s="4">
        <v>623</v>
      </c>
      <c r="P16" s="4" t="s">
        <v>9</v>
      </c>
      <c r="Q16" s="4" t="s">
        <v>9</v>
      </c>
      <c r="R16" s="4" t="s">
        <v>9</v>
      </c>
      <c r="S16" s="4" t="s">
        <v>9</v>
      </c>
      <c r="T16" s="4" t="s">
        <v>9</v>
      </c>
      <c r="U16" s="4" t="s">
        <v>9</v>
      </c>
      <c r="V16" s="4" t="s">
        <v>9</v>
      </c>
      <c r="W16" s="4" t="s">
        <v>9</v>
      </c>
      <c r="X16" s="4" t="s">
        <v>9</v>
      </c>
    </row>
    <row r="17" spans="1:24" ht="30">
      <c r="A17" s="2" t="s">
        <v>1778</v>
      </c>
      <c r="B17" s="4" t="s">
        <v>9</v>
      </c>
      <c r="C17" s="4" t="s">
        <v>9</v>
      </c>
      <c r="D17" s="4" t="s">
        <v>9</v>
      </c>
      <c r="E17" s="4" t="s">
        <v>9</v>
      </c>
      <c r="F17" s="4" t="s">
        <v>9</v>
      </c>
      <c r="G17" s="4" t="s">
        <v>9</v>
      </c>
      <c r="H17" s="4" t="s">
        <v>9</v>
      </c>
      <c r="I17" s="4" t="s">
        <v>9</v>
      </c>
      <c r="J17" s="4" t="s">
        <v>9</v>
      </c>
      <c r="K17" s="4" t="s">
        <v>9</v>
      </c>
      <c r="L17" s="4" t="s">
        <v>9</v>
      </c>
      <c r="M17" s="4" t="s">
        <v>9</v>
      </c>
      <c r="N17" s="4" t="s">
        <v>9</v>
      </c>
      <c r="O17" s="4">
        <v>623</v>
      </c>
      <c r="P17" s="4" t="s">
        <v>9</v>
      </c>
      <c r="Q17" s="4" t="s">
        <v>9</v>
      </c>
      <c r="R17" s="4" t="s">
        <v>9</v>
      </c>
      <c r="S17" s="4" t="s">
        <v>9</v>
      </c>
      <c r="T17" s="4" t="s">
        <v>9</v>
      </c>
      <c r="U17" s="4" t="s">
        <v>9</v>
      </c>
      <c r="V17" s="4" t="s">
        <v>9</v>
      </c>
      <c r="W17" s="4" t="s">
        <v>9</v>
      </c>
      <c r="X17" s="4" t="s">
        <v>9</v>
      </c>
    </row>
    <row r="18" spans="1:24" ht="30">
      <c r="A18" s="2" t="s">
        <v>177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1780</v>
      </c>
      <c r="T18" s="4" t="s">
        <v>9</v>
      </c>
      <c r="U18" s="4" t="s">
        <v>9</v>
      </c>
      <c r="V18" s="4" t="s">
        <v>9</v>
      </c>
      <c r="W18" s="4" t="s">
        <v>9</v>
      </c>
      <c r="X18" s="4" t="s">
        <v>9</v>
      </c>
    </row>
    <row r="19" spans="1:24">
      <c r="A19" s="2" t="s">
        <v>1781</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v>846</v>
      </c>
      <c r="S19" s="4" t="s">
        <v>9</v>
      </c>
      <c r="T19" s="4" t="s">
        <v>9</v>
      </c>
      <c r="U19" s="4" t="s">
        <v>9</v>
      </c>
      <c r="V19" s="4" t="s">
        <v>9</v>
      </c>
      <c r="W19" s="4" t="s">
        <v>9</v>
      </c>
      <c r="X19" s="4" t="s">
        <v>9</v>
      </c>
    </row>
    <row r="20" spans="1:24" ht="45">
      <c r="A20" s="2" t="s">
        <v>178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v>176</v>
      </c>
      <c r="Q20" s="4">
        <v>161</v>
      </c>
      <c r="R20" s="4" t="s">
        <v>9</v>
      </c>
      <c r="S20" s="4" t="s">
        <v>9</v>
      </c>
      <c r="T20" s="4" t="s">
        <v>9</v>
      </c>
      <c r="U20" s="4" t="s">
        <v>9</v>
      </c>
      <c r="V20" s="4" t="s">
        <v>9</v>
      </c>
      <c r="W20" s="4" t="s">
        <v>9</v>
      </c>
      <c r="X20" s="4" t="s">
        <v>9</v>
      </c>
    </row>
    <row r="21" spans="1:24" ht="30">
      <c r="A21" s="2" t="s">
        <v>178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v>46</v>
      </c>
      <c r="U21" s="4">
        <v>398</v>
      </c>
      <c r="V21" s="4">
        <v>176</v>
      </c>
      <c r="W21" s="4">
        <v>193</v>
      </c>
      <c r="X21" s="4" t="s">
        <v>9</v>
      </c>
    </row>
    <row r="22" spans="1:24" ht="30">
      <c r="A22" s="2" t="s">
        <v>1784</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v>312</v>
      </c>
      <c r="R22" s="4" t="s">
        <v>9</v>
      </c>
      <c r="S22" s="4" t="s">
        <v>9</v>
      </c>
      <c r="T22" s="4" t="s">
        <v>9</v>
      </c>
      <c r="U22" s="4" t="s">
        <v>9</v>
      </c>
      <c r="V22" s="4" t="s">
        <v>9</v>
      </c>
      <c r="W22" s="4" t="s">
        <v>9</v>
      </c>
      <c r="X22" s="4" t="s">
        <v>9</v>
      </c>
    </row>
    <row r="23" spans="1:24" ht="30">
      <c r="A23" s="2" t="s">
        <v>1785</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v>242</v>
      </c>
      <c r="R23" s="4" t="s">
        <v>9</v>
      </c>
      <c r="S23" s="4" t="s">
        <v>9</v>
      </c>
      <c r="T23" s="4" t="s">
        <v>9</v>
      </c>
      <c r="U23" s="4" t="s">
        <v>9</v>
      </c>
      <c r="V23" s="4" t="s">
        <v>9</v>
      </c>
      <c r="W23" s="4" t="s">
        <v>9</v>
      </c>
      <c r="X23" s="4">
        <v>813</v>
      </c>
    </row>
    <row r="24" spans="1:24" ht="30">
      <c r="A24" s="2" t="s">
        <v>1786</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7">
        <v>77</v>
      </c>
      <c r="R24" s="4" t="s">
        <v>9</v>
      </c>
      <c r="S24" s="4" t="s">
        <v>9</v>
      </c>
      <c r="T24" s="4" t="s">
        <v>9</v>
      </c>
      <c r="U24" s="4" t="s">
        <v>9</v>
      </c>
      <c r="V24" s="4" t="s">
        <v>9</v>
      </c>
      <c r="W24" s="4" t="s">
        <v>9</v>
      </c>
      <c r="X24" s="4" t="s">
        <v>9</v>
      </c>
    </row>
  </sheetData>
  <mergeCells count="12">
    <mergeCell ref="G2:G4"/>
    <mergeCell ref="H2:H4"/>
    <mergeCell ref="B1:E1"/>
    <mergeCell ref="F1:H1"/>
    <mergeCell ref="K1:N1"/>
    <mergeCell ref="P1:R1"/>
    <mergeCell ref="T1:X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87</v>
      </c>
      <c r="B1" s="8" t="s">
        <v>2</v>
      </c>
      <c r="C1" s="8" t="s">
        <v>36</v>
      </c>
    </row>
    <row r="2" spans="1:3" ht="30">
      <c r="A2" s="1" t="s">
        <v>35</v>
      </c>
      <c r="B2" s="8"/>
      <c r="C2" s="8"/>
    </row>
    <row r="3" spans="1:3">
      <c r="A3" s="3" t="s">
        <v>826</v>
      </c>
      <c r="B3" s="4" t="s">
        <v>9</v>
      </c>
      <c r="C3" s="4" t="s">
        <v>9</v>
      </c>
    </row>
    <row r="4" spans="1:3">
      <c r="A4" s="2" t="s">
        <v>1483</v>
      </c>
      <c r="B4" s="7">
        <v>5222</v>
      </c>
      <c r="C4" s="7">
        <v>5867</v>
      </c>
    </row>
    <row r="5" spans="1:3" ht="30">
      <c r="A5" s="3" t="s">
        <v>1788</v>
      </c>
      <c r="B5" s="4" t="s">
        <v>9</v>
      </c>
      <c r="C5" s="4" t="s">
        <v>9</v>
      </c>
    </row>
    <row r="6" spans="1:3">
      <c r="A6" s="2">
        <v>2014</v>
      </c>
      <c r="B6" s="6">
        <v>2839</v>
      </c>
      <c r="C6" s="4" t="s">
        <v>9</v>
      </c>
    </row>
    <row r="7" spans="1:3">
      <c r="A7" s="2">
        <v>2015</v>
      </c>
      <c r="B7" s="6">
        <v>2196</v>
      </c>
      <c r="C7" s="4" t="s">
        <v>9</v>
      </c>
    </row>
    <row r="8" spans="1:3">
      <c r="A8" s="2">
        <v>2016</v>
      </c>
      <c r="B8" s="6">
        <v>1540</v>
      </c>
      <c r="C8" s="4" t="s">
        <v>9</v>
      </c>
    </row>
    <row r="9" spans="1:3">
      <c r="A9" s="2">
        <v>2017</v>
      </c>
      <c r="B9" s="4">
        <v>428</v>
      </c>
      <c r="C9" s="4" t="s">
        <v>9</v>
      </c>
    </row>
    <row r="10" spans="1:3">
      <c r="A10" s="2">
        <v>2018</v>
      </c>
      <c r="B10" s="4">
        <v>250</v>
      </c>
      <c r="C10" s="4" t="s">
        <v>9</v>
      </c>
    </row>
    <row r="11" spans="1:3">
      <c r="A11" s="2" t="s">
        <v>785</v>
      </c>
      <c r="B11" s="4">
        <v>0</v>
      </c>
      <c r="C11" s="4" t="s">
        <v>9</v>
      </c>
    </row>
    <row r="12" spans="1:3">
      <c r="A12" s="2" t="s">
        <v>1789</v>
      </c>
      <c r="B12" s="6">
        <v>7253</v>
      </c>
      <c r="C12" s="4" t="s">
        <v>9</v>
      </c>
    </row>
    <row r="13" spans="1:3">
      <c r="A13" s="2" t="s">
        <v>831</v>
      </c>
      <c r="B13" s="6">
        <v>-2123</v>
      </c>
      <c r="C13" s="4" t="s">
        <v>9</v>
      </c>
    </row>
    <row r="14" spans="1:3">
      <c r="A14" s="2" t="s">
        <v>372</v>
      </c>
      <c r="B14" s="7">
        <v>5130</v>
      </c>
      <c r="C14" s="4" t="s">
        <v>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35</v>
      </c>
      <c r="B2" s="1" t="s">
        <v>2</v>
      </c>
      <c r="C2" s="1" t="s">
        <v>36</v>
      </c>
      <c r="D2" s="1" t="s">
        <v>96</v>
      </c>
    </row>
    <row r="3" spans="1:4" ht="30">
      <c r="A3" s="3" t="s">
        <v>1791</v>
      </c>
      <c r="B3" s="4" t="s">
        <v>9</v>
      </c>
      <c r="C3" s="4" t="s">
        <v>9</v>
      </c>
      <c r="D3" s="4" t="s">
        <v>9</v>
      </c>
    </row>
    <row r="4" spans="1:4">
      <c r="A4" s="2">
        <v>2014</v>
      </c>
      <c r="B4" s="7">
        <v>46547</v>
      </c>
      <c r="C4" s="4" t="s">
        <v>9</v>
      </c>
      <c r="D4" s="4" t="s">
        <v>9</v>
      </c>
    </row>
    <row r="5" spans="1:4">
      <c r="A5" s="2">
        <v>2015</v>
      </c>
      <c r="B5" s="6">
        <v>32718</v>
      </c>
      <c r="C5" s="4" t="s">
        <v>9</v>
      </c>
      <c r="D5" s="4" t="s">
        <v>9</v>
      </c>
    </row>
    <row r="6" spans="1:4">
      <c r="A6" s="2">
        <v>2016</v>
      </c>
      <c r="B6" s="6">
        <v>23449</v>
      </c>
      <c r="C6" s="4" t="s">
        <v>9</v>
      </c>
      <c r="D6" s="4" t="s">
        <v>9</v>
      </c>
    </row>
    <row r="7" spans="1:4">
      <c r="A7" s="2">
        <v>2017</v>
      </c>
      <c r="B7" s="6">
        <v>15986</v>
      </c>
      <c r="C7" s="4" t="s">
        <v>9</v>
      </c>
      <c r="D7" s="4" t="s">
        <v>9</v>
      </c>
    </row>
    <row r="8" spans="1:4">
      <c r="A8" s="2">
        <v>2018</v>
      </c>
      <c r="B8" s="6">
        <v>7696</v>
      </c>
      <c r="C8" s="4" t="s">
        <v>9</v>
      </c>
      <c r="D8" s="4" t="s">
        <v>9</v>
      </c>
    </row>
    <row r="9" spans="1:4">
      <c r="A9" s="2" t="s">
        <v>785</v>
      </c>
      <c r="B9" s="6">
        <v>2010</v>
      </c>
      <c r="C9" s="4" t="s">
        <v>9</v>
      </c>
      <c r="D9" s="4" t="s">
        <v>9</v>
      </c>
    </row>
    <row r="10" spans="1:4">
      <c r="A10" s="2" t="s">
        <v>1789</v>
      </c>
      <c r="B10" s="6">
        <v>128406</v>
      </c>
      <c r="C10" s="4" t="s">
        <v>9</v>
      </c>
      <c r="D10" s="4" t="s">
        <v>9</v>
      </c>
    </row>
    <row r="11" spans="1:4">
      <c r="A11" s="2" t="s">
        <v>1792</v>
      </c>
      <c r="B11" s="7">
        <v>56920</v>
      </c>
      <c r="C11" s="7">
        <v>59257</v>
      </c>
      <c r="D11" s="7">
        <v>579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5" width="19.85546875" bestFit="1" customWidth="1"/>
    <col min="6" max="7" width="20" bestFit="1" customWidth="1"/>
    <col min="8" max="10" width="27.28515625" bestFit="1" customWidth="1"/>
    <col min="11" max="12" width="36.5703125" bestFit="1" customWidth="1"/>
    <col min="13" max="15" width="18.85546875" bestFit="1" customWidth="1"/>
    <col min="16" max="17" width="19.28515625" bestFit="1" customWidth="1"/>
    <col min="18" max="19" width="36.5703125" bestFit="1" customWidth="1"/>
  </cols>
  <sheetData>
    <row r="1" spans="1:19" ht="30">
      <c r="A1" s="1" t="s">
        <v>1793</v>
      </c>
      <c r="B1" s="1" t="s">
        <v>2</v>
      </c>
      <c r="C1" s="1" t="s">
        <v>36</v>
      </c>
      <c r="D1" s="1" t="s">
        <v>2</v>
      </c>
      <c r="E1" s="1" t="s">
        <v>96</v>
      </c>
      <c r="F1" s="1" t="s">
        <v>1796</v>
      </c>
      <c r="G1" s="1" t="s">
        <v>2</v>
      </c>
      <c r="H1" s="1" t="s">
        <v>1798</v>
      </c>
      <c r="I1" s="1" t="s">
        <v>1800</v>
      </c>
      <c r="J1" s="1" t="s">
        <v>2</v>
      </c>
      <c r="K1" s="1" t="s">
        <v>1801</v>
      </c>
      <c r="L1" s="1" t="s">
        <v>36</v>
      </c>
      <c r="M1" s="1" t="s">
        <v>1803</v>
      </c>
      <c r="N1" s="1" t="s">
        <v>2</v>
      </c>
      <c r="O1" s="1" t="s">
        <v>36</v>
      </c>
      <c r="P1" s="1" t="s">
        <v>1806</v>
      </c>
      <c r="Q1" s="1" t="s">
        <v>2</v>
      </c>
      <c r="R1" s="1" t="s">
        <v>2</v>
      </c>
      <c r="S1" s="1" t="s">
        <v>2</v>
      </c>
    </row>
    <row r="2" spans="1:19" ht="30">
      <c r="A2" s="1" t="s">
        <v>35</v>
      </c>
      <c r="B2" s="1" t="s">
        <v>1794</v>
      </c>
      <c r="C2" s="1" t="s">
        <v>1794</v>
      </c>
      <c r="D2" s="1" t="s">
        <v>1794</v>
      </c>
      <c r="E2" s="1" t="s">
        <v>1794</v>
      </c>
      <c r="F2" s="1" t="s">
        <v>1794</v>
      </c>
      <c r="G2" s="1" t="s">
        <v>1794</v>
      </c>
      <c r="H2" s="1" t="s">
        <v>1799</v>
      </c>
      <c r="I2" s="1" t="s">
        <v>1799</v>
      </c>
      <c r="J2" s="1" t="s">
        <v>1799</v>
      </c>
      <c r="K2" s="1" t="s">
        <v>1802</v>
      </c>
      <c r="L2" s="1" t="s">
        <v>1802</v>
      </c>
      <c r="M2" s="1" t="s">
        <v>1804</v>
      </c>
      <c r="N2" s="1" t="s">
        <v>1804</v>
      </c>
      <c r="O2" s="1" t="s">
        <v>1804</v>
      </c>
      <c r="P2" s="1" t="s">
        <v>1804</v>
      </c>
      <c r="Q2" s="1" t="s">
        <v>1804</v>
      </c>
      <c r="R2" s="1" t="s">
        <v>1804</v>
      </c>
      <c r="S2" s="1" t="s">
        <v>1804</v>
      </c>
    </row>
    <row r="3" spans="1:19" ht="45">
      <c r="A3" s="1"/>
      <c r="B3" s="1" t="s">
        <v>1532</v>
      </c>
      <c r="C3" s="1" t="s">
        <v>1532</v>
      </c>
      <c r="D3" s="1" t="s">
        <v>1795</v>
      </c>
      <c r="E3" s="1" t="s">
        <v>1795</v>
      </c>
      <c r="F3" s="1" t="s">
        <v>1797</v>
      </c>
      <c r="G3" s="1" t="s">
        <v>1797</v>
      </c>
      <c r="H3" s="1" t="s">
        <v>1532</v>
      </c>
      <c r="I3" s="1" t="s">
        <v>1532</v>
      </c>
      <c r="J3" s="1" t="s">
        <v>1532</v>
      </c>
      <c r="K3" s="1" t="s">
        <v>1532</v>
      </c>
      <c r="L3" s="1" t="s">
        <v>1532</v>
      </c>
      <c r="M3" s="1" t="s">
        <v>1805</v>
      </c>
      <c r="N3" s="1" t="s">
        <v>1532</v>
      </c>
      <c r="O3" s="1" t="s">
        <v>1532</v>
      </c>
      <c r="P3" s="1" t="s">
        <v>1795</v>
      </c>
      <c r="Q3" s="1" t="s">
        <v>1795</v>
      </c>
      <c r="R3" s="1" t="s">
        <v>1807</v>
      </c>
      <c r="S3" s="1" t="s">
        <v>1807</v>
      </c>
    </row>
    <row r="4" spans="1:19">
      <c r="A4" s="1"/>
      <c r="B4" s="1"/>
      <c r="C4" s="1"/>
      <c r="D4" s="1" t="s">
        <v>1532</v>
      </c>
      <c r="E4" s="1" t="s">
        <v>1542</v>
      </c>
      <c r="F4" s="1" t="s">
        <v>1542</v>
      </c>
      <c r="G4" s="1" t="s">
        <v>1532</v>
      </c>
      <c r="H4" s="1"/>
      <c r="I4" s="1"/>
      <c r="J4" s="1"/>
      <c r="K4" s="1"/>
      <c r="L4" s="1"/>
      <c r="M4" s="1"/>
      <c r="N4" s="1"/>
      <c r="O4" s="1"/>
      <c r="P4" s="1" t="s">
        <v>1805</v>
      </c>
      <c r="Q4" s="1" t="s">
        <v>1532</v>
      </c>
      <c r="R4" s="1" t="s">
        <v>1805</v>
      </c>
      <c r="S4" s="1" t="s">
        <v>1532</v>
      </c>
    </row>
    <row r="5" spans="1:19">
      <c r="A5" s="3" t="s">
        <v>180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c r="A6" s="2" t="s">
        <v>1809</v>
      </c>
      <c r="B6" s="4" t="s">
        <v>9</v>
      </c>
      <c r="C6" s="4" t="s">
        <v>9</v>
      </c>
      <c r="D6" s="7">
        <v>10900</v>
      </c>
      <c r="E6" s="239">
        <v>7900</v>
      </c>
      <c r="F6" s="239">
        <v>1247</v>
      </c>
      <c r="G6" s="7">
        <v>1720</v>
      </c>
      <c r="H6" s="4" t="s">
        <v>9</v>
      </c>
      <c r="I6" s="7">
        <v>33500</v>
      </c>
      <c r="J6" s="4" t="s">
        <v>9</v>
      </c>
      <c r="K6" s="4" t="s">
        <v>9</v>
      </c>
      <c r="L6" s="4" t="s">
        <v>9</v>
      </c>
      <c r="M6" s="4" t="s">
        <v>9</v>
      </c>
      <c r="N6" s="4" t="s">
        <v>9</v>
      </c>
      <c r="O6" s="4" t="s">
        <v>9</v>
      </c>
      <c r="P6" s="6">
        <v>3500</v>
      </c>
      <c r="Q6" s="7">
        <v>1500</v>
      </c>
      <c r="R6" s="6">
        <v>11448</v>
      </c>
      <c r="S6" s="7">
        <v>4900</v>
      </c>
    </row>
    <row r="7" spans="1:19">
      <c r="A7" s="2" t="s">
        <v>1810</v>
      </c>
      <c r="B7" s="4" t="s">
        <v>9</v>
      </c>
      <c r="C7" s="4" t="s">
        <v>9</v>
      </c>
      <c r="D7" s="4" t="s">
        <v>9</v>
      </c>
      <c r="E7" s="4" t="s">
        <v>9</v>
      </c>
      <c r="F7" s="4" t="s">
        <v>9</v>
      </c>
      <c r="G7" s="4" t="s">
        <v>9</v>
      </c>
      <c r="H7" s="6">
        <v>1202</v>
      </c>
      <c r="I7" s="4" t="s">
        <v>9</v>
      </c>
      <c r="J7" s="4" t="s">
        <v>9</v>
      </c>
      <c r="K7" s="4" t="s">
        <v>9</v>
      </c>
      <c r="L7" s="4" t="s">
        <v>9</v>
      </c>
      <c r="M7" s="4" t="s">
        <v>9</v>
      </c>
      <c r="N7" s="4" t="s">
        <v>9</v>
      </c>
      <c r="O7" s="4" t="s">
        <v>9</v>
      </c>
      <c r="P7" s="4" t="s">
        <v>9</v>
      </c>
      <c r="Q7" s="4" t="s">
        <v>9</v>
      </c>
      <c r="R7" s="4" t="s">
        <v>9</v>
      </c>
      <c r="S7" s="4" t="s">
        <v>9</v>
      </c>
    </row>
    <row r="8" spans="1:19">
      <c r="A8" s="2" t="s">
        <v>1811</v>
      </c>
      <c r="B8" s="4">
        <v>0</v>
      </c>
      <c r="C8" s="4">
        <v>0</v>
      </c>
      <c r="D8" s="4" t="s">
        <v>9</v>
      </c>
      <c r="E8" s="4" t="s">
        <v>9</v>
      </c>
      <c r="F8" s="4" t="s">
        <v>9</v>
      </c>
      <c r="G8" s="4" t="s">
        <v>9</v>
      </c>
      <c r="H8" s="4" t="s">
        <v>9</v>
      </c>
      <c r="I8" s="4" t="s">
        <v>9</v>
      </c>
      <c r="J8" s="4" t="s">
        <v>9</v>
      </c>
      <c r="K8" s="4" t="s">
        <v>9</v>
      </c>
      <c r="L8" s="4">
        <v>160</v>
      </c>
      <c r="M8" s="4" t="s">
        <v>9</v>
      </c>
      <c r="N8" s="4">
        <v>0</v>
      </c>
      <c r="O8" s="4">
        <v>0</v>
      </c>
      <c r="P8" s="4" t="s">
        <v>9</v>
      </c>
      <c r="Q8" s="4" t="s">
        <v>9</v>
      </c>
      <c r="R8" s="4" t="s">
        <v>9</v>
      </c>
      <c r="S8" s="4" t="s">
        <v>9</v>
      </c>
    </row>
    <row r="9" spans="1:19">
      <c r="A9" s="2" t="s">
        <v>1812</v>
      </c>
      <c r="B9" s="4" t="s">
        <v>9</v>
      </c>
      <c r="C9" s="4" t="s">
        <v>9</v>
      </c>
      <c r="D9" s="4" t="s">
        <v>9</v>
      </c>
      <c r="E9" s="4" t="s">
        <v>9</v>
      </c>
      <c r="F9" s="4" t="s">
        <v>9</v>
      </c>
      <c r="G9" s="4" t="s">
        <v>9</v>
      </c>
      <c r="H9" s="4" t="s">
        <v>9</v>
      </c>
      <c r="I9" s="4" t="s">
        <v>9</v>
      </c>
      <c r="J9" s="4">
        <v>250</v>
      </c>
      <c r="K9" s="4">
        <v>180</v>
      </c>
      <c r="L9" s="4" t="s">
        <v>9</v>
      </c>
      <c r="M9" s="4" t="s">
        <v>9</v>
      </c>
      <c r="N9" s="4" t="s">
        <v>9</v>
      </c>
      <c r="O9" s="4" t="s">
        <v>9</v>
      </c>
      <c r="P9" s="4" t="s">
        <v>9</v>
      </c>
      <c r="Q9" s="4" t="s">
        <v>9</v>
      </c>
      <c r="R9" s="4" t="s">
        <v>9</v>
      </c>
      <c r="S9" s="4" t="s">
        <v>9</v>
      </c>
    </row>
    <row r="10" spans="1:19">
      <c r="A10" s="2" t="s">
        <v>1813</v>
      </c>
      <c r="B10" s="4" t="s">
        <v>9</v>
      </c>
      <c r="C10" s="4" t="s">
        <v>9</v>
      </c>
      <c r="D10" s="4" t="s">
        <v>9</v>
      </c>
      <c r="E10" s="4" t="s">
        <v>9</v>
      </c>
      <c r="F10" s="4" t="s">
        <v>9</v>
      </c>
      <c r="G10" s="4" t="s">
        <v>9</v>
      </c>
      <c r="H10" s="4" t="s">
        <v>9</v>
      </c>
      <c r="I10" s="4" t="s">
        <v>9</v>
      </c>
      <c r="J10" s="4" t="s">
        <v>9</v>
      </c>
      <c r="K10" s="4">
        <v>27</v>
      </c>
      <c r="L10" s="4" t="s">
        <v>9</v>
      </c>
      <c r="M10" s="4" t="s">
        <v>9</v>
      </c>
      <c r="N10" s="4" t="s">
        <v>9</v>
      </c>
      <c r="O10" s="4" t="s">
        <v>9</v>
      </c>
      <c r="P10" s="4" t="s">
        <v>9</v>
      </c>
      <c r="Q10" s="4" t="s">
        <v>9</v>
      </c>
      <c r="R10" s="4" t="s">
        <v>9</v>
      </c>
      <c r="S10" s="4" t="s">
        <v>9</v>
      </c>
    </row>
    <row r="11" spans="1:19">
      <c r="A11" s="2" t="s">
        <v>1814</v>
      </c>
      <c r="B11" s="4" t="s">
        <v>9</v>
      </c>
      <c r="C11" s="4" t="s">
        <v>9</v>
      </c>
      <c r="D11" s="4" t="s">
        <v>9</v>
      </c>
      <c r="E11" s="4" t="s">
        <v>9</v>
      </c>
      <c r="F11" s="4" t="s">
        <v>9</v>
      </c>
      <c r="G11" s="4" t="s">
        <v>9</v>
      </c>
      <c r="H11" s="4" t="s">
        <v>9</v>
      </c>
      <c r="I11" s="4" t="s">
        <v>9</v>
      </c>
      <c r="J11" s="4" t="s">
        <v>9</v>
      </c>
      <c r="K11" s="4" t="s">
        <v>9</v>
      </c>
      <c r="L11" s="4" t="s">
        <v>9</v>
      </c>
      <c r="M11" s="6">
        <v>7700</v>
      </c>
      <c r="N11" s="4" t="s">
        <v>9</v>
      </c>
      <c r="O11" s="4" t="s">
        <v>9</v>
      </c>
      <c r="P11" s="4" t="s">
        <v>9</v>
      </c>
      <c r="Q11" s="4" t="s">
        <v>9</v>
      </c>
      <c r="R11" s="4" t="s">
        <v>9</v>
      </c>
      <c r="S11" s="4" t="s">
        <v>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7.85546875" bestFit="1" customWidth="1"/>
    <col min="6" max="6" width="24.5703125" bestFit="1" customWidth="1"/>
  </cols>
  <sheetData>
    <row r="1" spans="1:6" ht="45">
      <c r="A1" s="1" t="s">
        <v>1815</v>
      </c>
      <c r="B1" s="1" t="s">
        <v>2</v>
      </c>
      <c r="C1" s="1" t="s">
        <v>1461</v>
      </c>
      <c r="D1" s="1" t="s">
        <v>1541</v>
      </c>
      <c r="E1" s="1" t="s">
        <v>1535</v>
      </c>
      <c r="F1" s="1" t="s">
        <v>2</v>
      </c>
    </row>
    <row r="2" spans="1:6" ht="30">
      <c r="A2" s="1" t="s">
        <v>35</v>
      </c>
      <c r="B2" s="1" t="s">
        <v>1816</v>
      </c>
      <c r="C2" s="1" t="s">
        <v>1816</v>
      </c>
      <c r="D2" s="1" t="s">
        <v>1816</v>
      </c>
      <c r="E2" s="1" t="s">
        <v>1816</v>
      </c>
      <c r="F2" s="1" t="s">
        <v>1817</v>
      </c>
    </row>
    <row r="3" spans="1:6">
      <c r="A3" s="3" t="s">
        <v>334</v>
      </c>
      <c r="B3" s="4" t="s">
        <v>9</v>
      </c>
      <c r="C3" s="4" t="s">
        <v>9</v>
      </c>
      <c r="D3" s="4" t="s">
        <v>9</v>
      </c>
      <c r="E3" s="4" t="s">
        <v>9</v>
      </c>
      <c r="F3" s="4" t="s">
        <v>9</v>
      </c>
    </row>
    <row r="4" spans="1:6">
      <c r="A4" s="2" t="s">
        <v>1818</v>
      </c>
      <c r="B4" s="4" t="s">
        <v>9</v>
      </c>
      <c r="C4" s="4" t="s">
        <v>9</v>
      </c>
      <c r="D4" s="4" t="s">
        <v>9</v>
      </c>
      <c r="E4" s="4" t="s">
        <v>9</v>
      </c>
      <c r="F4" s="4" t="s">
        <v>1819</v>
      </c>
    </row>
    <row r="5" spans="1:6">
      <c r="A5" s="2" t="s">
        <v>1820</v>
      </c>
      <c r="B5" s="7">
        <v>175000</v>
      </c>
      <c r="C5" s="7">
        <v>175000</v>
      </c>
      <c r="D5" s="7">
        <v>350000</v>
      </c>
      <c r="E5" s="7">
        <v>400000</v>
      </c>
      <c r="F5" s="7">
        <v>12004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21</v>
      </c>
      <c r="B1" s="8" t="s">
        <v>2</v>
      </c>
      <c r="C1" s="8" t="s">
        <v>36</v>
      </c>
    </row>
    <row r="2" spans="1:3" ht="30">
      <c r="A2" s="1" t="s">
        <v>35</v>
      </c>
      <c r="B2" s="8"/>
      <c r="C2" s="8"/>
    </row>
    <row r="3" spans="1:3">
      <c r="A3" s="3" t="s">
        <v>1822</v>
      </c>
      <c r="B3" s="4" t="s">
        <v>9</v>
      </c>
      <c r="C3" s="4" t="s">
        <v>9</v>
      </c>
    </row>
    <row r="4" spans="1:3">
      <c r="A4" s="2" t="s">
        <v>858</v>
      </c>
      <c r="B4" s="7">
        <v>403</v>
      </c>
      <c r="C4" s="7">
        <v>3324</v>
      </c>
    </row>
    <row r="5" spans="1:3">
      <c r="A5" s="2" t="s">
        <v>859</v>
      </c>
      <c r="B5" s="6">
        <v>15847</v>
      </c>
      <c r="C5" s="6">
        <v>14936</v>
      </c>
    </row>
    <row r="6" spans="1:3">
      <c r="A6" s="2" t="s">
        <v>1823</v>
      </c>
      <c r="B6" s="4" t="s">
        <v>9</v>
      </c>
      <c r="C6" s="4" t="s">
        <v>9</v>
      </c>
    </row>
    <row r="7" spans="1:3">
      <c r="A7" s="3" t="s">
        <v>1822</v>
      </c>
      <c r="B7" s="4" t="s">
        <v>9</v>
      </c>
      <c r="C7" s="4" t="s">
        <v>9</v>
      </c>
    </row>
    <row r="8" spans="1:3">
      <c r="A8" s="2" t="s">
        <v>858</v>
      </c>
      <c r="B8" s="4">
        <v>62</v>
      </c>
      <c r="C8" s="6">
        <v>3140</v>
      </c>
    </row>
    <row r="9" spans="1:3">
      <c r="A9" s="2" t="s">
        <v>859</v>
      </c>
      <c r="B9" s="6">
        <v>4996</v>
      </c>
      <c r="C9" s="6">
        <v>1908</v>
      </c>
    </row>
    <row r="10" spans="1:3" ht="45">
      <c r="A10" s="2" t="s">
        <v>1824</v>
      </c>
      <c r="B10" s="4" t="s">
        <v>9</v>
      </c>
      <c r="C10" s="4" t="s">
        <v>9</v>
      </c>
    </row>
    <row r="11" spans="1:3">
      <c r="A11" s="3" t="s">
        <v>1822</v>
      </c>
      <c r="B11" s="4" t="s">
        <v>9</v>
      </c>
      <c r="C11" s="4" t="s">
        <v>9</v>
      </c>
    </row>
    <row r="12" spans="1:3">
      <c r="A12" s="2" t="s">
        <v>858</v>
      </c>
      <c r="B12" s="4">
        <v>62</v>
      </c>
      <c r="C12" s="6">
        <v>3138</v>
      </c>
    </row>
    <row r="13" spans="1:3" ht="45">
      <c r="A13" s="2" t="s">
        <v>1825</v>
      </c>
      <c r="B13" s="4" t="s">
        <v>9</v>
      </c>
      <c r="C13" s="4" t="s">
        <v>9</v>
      </c>
    </row>
    <row r="14" spans="1:3">
      <c r="A14" s="3" t="s">
        <v>1822</v>
      </c>
      <c r="B14" s="4" t="s">
        <v>9</v>
      </c>
      <c r="C14" s="4" t="s">
        <v>9</v>
      </c>
    </row>
    <row r="15" spans="1:3">
      <c r="A15" s="2" t="s">
        <v>858</v>
      </c>
      <c r="B15" s="4">
        <v>0</v>
      </c>
      <c r="C15" s="4">
        <v>2</v>
      </c>
    </row>
    <row r="16" spans="1:3" ht="45">
      <c r="A16" s="2" t="s">
        <v>1826</v>
      </c>
      <c r="B16" s="4" t="s">
        <v>9</v>
      </c>
      <c r="C16" s="4" t="s">
        <v>9</v>
      </c>
    </row>
    <row r="17" spans="1:3">
      <c r="A17" s="3" t="s">
        <v>1822</v>
      </c>
      <c r="B17" s="4" t="s">
        <v>9</v>
      </c>
      <c r="C17" s="4" t="s">
        <v>9</v>
      </c>
    </row>
    <row r="18" spans="1:3">
      <c r="A18" s="2" t="s">
        <v>859</v>
      </c>
      <c r="B18" s="6">
        <v>4996</v>
      </c>
      <c r="C18" s="6">
        <v>1778</v>
      </c>
    </row>
    <row r="19" spans="1:3" ht="45">
      <c r="A19" s="2" t="s">
        <v>1827</v>
      </c>
      <c r="B19" s="4" t="s">
        <v>9</v>
      </c>
      <c r="C19" s="4" t="s">
        <v>9</v>
      </c>
    </row>
    <row r="20" spans="1:3">
      <c r="A20" s="3" t="s">
        <v>1822</v>
      </c>
      <c r="B20" s="4" t="s">
        <v>9</v>
      </c>
      <c r="C20" s="4" t="s">
        <v>9</v>
      </c>
    </row>
    <row r="21" spans="1:3">
      <c r="A21" s="2" t="s">
        <v>859</v>
      </c>
      <c r="B21" s="4">
        <v>0</v>
      </c>
      <c r="C21" s="4">
        <v>130</v>
      </c>
    </row>
    <row r="22" spans="1:3">
      <c r="A22" s="2" t="s">
        <v>1828</v>
      </c>
      <c r="B22" s="4" t="s">
        <v>9</v>
      </c>
      <c r="C22" s="4" t="s">
        <v>9</v>
      </c>
    </row>
    <row r="23" spans="1:3">
      <c r="A23" s="3" t="s">
        <v>1822</v>
      </c>
      <c r="B23" s="4" t="s">
        <v>9</v>
      </c>
      <c r="C23" s="4" t="s">
        <v>9</v>
      </c>
    </row>
    <row r="24" spans="1:3">
      <c r="A24" s="2" t="s">
        <v>858</v>
      </c>
      <c r="B24" s="4">
        <v>341</v>
      </c>
      <c r="C24" s="4">
        <v>184</v>
      </c>
    </row>
    <row r="25" spans="1:3">
      <c r="A25" s="2" t="s">
        <v>859</v>
      </c>
      <c r="B25" s="6">
        <v>10851</v>
      </c>
      <c r="C25" s="6">
        <v>13028</v>
      </c>
    </row>
    <row r="26" spans="1:3" ht="45">
      <c r="A26" s="2" t="s">
        <v>1829</v>
      </c>
      <c r="B26" s="4" t="s">
        <v>9</v>
      </c>
      <c r="C26" s="4" t="s">
        <v>9</v>
      </c>
    </row>
    <row r="27" spans="1:3">
      <c r="A27" s="3" t="s">
        <v>1822</v>
      </c>
      <c r="B27" s="4" t="s">
        <v>9</v>
      </c>
      <c r="C27" s="4" t="s">
        <v>9</v>
      </c>
    </row>
    <row r="28" spans="1:3">
      <c r="A28" s="2" t="s">
        <v>858</v>
      </c>
      <c r="B28" s="4">
        <v>341</v>
      </c>
      <c r="C28" s="4">
        <v>184</v>
      </c>
    </row>
    <row r="29" spans="1:3" ht="45">
      <c r="A29" s="2" t="s">
        <v>1830</v>
      </c>
      <c r="B29" s="4" t="s">
        <v>9</v>
      </c>
      <c r="C29" s="4" t="s">
        <v>9</v>
      </c>
    </row>
    <row r="30" spans="1:3">
      <c r="A30" s="3" t="s">
        <v>1822</v>
      </c>
      <c r="B30" s="4" t="s">
        <v>9</v>
      </c>
      <c r="C30" s="4" t="s">
        <v>9</v>
      </c>
    </row>
    <row r="31" spans="1:3">
      <c r="A31" s="2" t="s">
        <v>858</v>
      </c>
      <c r="B31" s="4">
        <v>0</v>
      </c>
      <c r="C31" s="4">
        <v>0</v>
      </c>
    </row>
    <row r="32" spans="1:3" ht="45">
      <c r="A32" s="2" t="s">
        <v>1831</v>
      </c>
      <c r="B32" s="4" t="s">
        <v>9</v>
      </c>
      <c r="C32" s="4" t="s">
        <v>9</v>
      </c>
    </row>
    <row r="33" spans="1:3">
      <c r="A33" s="3" t="s">
        <v>1822</v>
      </c>
      <c r="B33" s="4" t="s">
        <v>9</v>
      </c>
      <c r="C33" s="4" t="s">
        <v>9</v>
      </c>
    </row>
    <row r="34" spans="1:3">
      <c r="A34" s="2" t="s">
        <v>859</v>
      </c>
      <c r="B34" s="6">
        <v>3264</v>
      </c>
      <c r="C34" s="6">
        <v>1315</v>
      </c>
    </row>
    <row r="35" spans="1:3" ht="45">
      <c r="A35" s="2" t="s">
        <v>1832</v>
      </c>
      <c r="B35" s="4" t="s">
        <v>9</v>
      </c>
      <c r="C35" s="4" t="s">
        <v>9</v>
      </c>
    </row>
    <row r="36" spans="1:3">
      <c r="A36" s="3" t="s">
        <v>1822</v>
      </c>
      <c r="B36" s="4" t="s">
        <v>9</v>
      </c>
      <c r="C36" s="4" t="s">
        <v>9</v>
      </c>
    </row>
    <row r="37" spans="1:3">
      <c r="A37" s="2" t="s">
        <v>859</v>
      </c>
      <c r="B37" s="4">
        <v>0</v>
      </c>
      <c r="C37" s="4">
        <v>28</v>
      </c>
    </row>
    <row r="38" spans="1:3" ht="45">
      <c r="A38" s="2" t="s">
        <v>1833</v>
      </c>
      <c r="B38" s="4" t="s">
        <v>9</v>
      </c>
      <c r="C38" s="4" t="s">
        <v>9</v>
      </c>
    </row>
    <row r="39" spans="1:3">
      <c r="A39" s="3" t="s">
        <v>1822</v>
      </c>
      <c r="B39" s="4" t="s">
        <v>9</v>
      </c>
      <c r="C39" s="4" t="s">
        <v>9</v>
      </c>
    </row>
    <row r="40" spans="1:3">
      <c r="A40" s="2" t="s">
        <v>858</v>
      </c>
      <c r="B40" s="4">
        <v>0</v>
      </c>
      <c r="C40" s="4">
        <v>0</v>
      </c>
    </row>
    <row r="41" spans="1:3" ht="45">
      <c r="A41" s="2" t="s">
        <v>1834</v>
      </c>
      <c r="B41" s="4" t="s">
        <v>9</v>
      </c>
      <c r="C41" s="4" t="s">
        <v>9</v>
      </c>
    </row>
    <row r="42" spans="1:3">
      <c r="A42" s="3" t="s">
        <v>1822</v>
      </c>
      <c r="B42" s="4" t="s">
        <v>9</v>
      </c>
      <c r="C42" s="4" t="s">
        <v>9</v>
      </c>
    </row>
    <row r="43" spans="1:3">
      <c r="A43" s="2" t="s">
        <v>858</v>
      </c>
      <c r="B43" s="4">
        <v>0</v>
      </c>
      <c r="C43" s="4">
        <v>0</v>
      </c>
    </row>
    <row r="44" spans="1:3" ht="45">
      <c r="A44" s="2" t="s">
        <v>1835</v>
      </c>
      <c r="B44" s="4" t="s">
        <v>9</v>
      </c>
      <c r="C44" s="4" t="s">
        <v>9</v>
      </c>
    </row>
    <row r="45" spans="1:3">
      <c r="A45" s="3" t="s">
        <v>1822</v>
      </c>
      <c r="B45" s="4" t="s">
        <v>9</v>
      </c>
      <c r="C45" s="4" t="s">
        <v>9</v>
      </c>
    </row>
    <row r="46" spans="1:3">
      <c r="A46" s="2" t="s">
        <v>859</v>
      </c>
      <c r="B46" s="6">
        <v>3526</v>
      </c>
      <c r="C46" s="6">
        <v>2921</v>
      </c>
    </row>
    <row r="47" spans="1:3" ht="45">
      <c r="A47" s="2" t="s">
        <v>1836</v>
      </c>
      <c r="B47" s="4" t="s">
        <v>9</v>
      </c>
      <c r="C47" s="4" t="s">
        <v>9</v>
      </c>
    </row>
    <row r="48" spans="1:3">
      <c r="A48" s="3" t="s">
        <v>1822</v>
      </c>
      <c r="B48" s="4" t="s">
        <v>9</v>
      </c>
      <c r="C48" s="4" t="s">
        <v>9</v>
      </c>
    </row>
    <row r="49" spans="1:3">
      <c r="A49" s="2" t="s">
        <v>859</v>
      </c>
      <c r="B49" s="7">
        <v>4061</v>
      </c>
      <c r="C49" s="7">
        <v>876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ht="30">
      <c r="A2" s="1" t="s">
        <v>35</v>
      </c>
      <c r="B2" s="1" t="s">
        <v>2</v>
      </c>
      <c r="C2" s="1" t="s">
        <v>36</v>
      </c>
      <c r="D2" s="1" t="s">
        <v>96</v>
      </c>
    </row>
    <row r="3" spans="1:4">
      <c r="A3" s="3" t="s">
        <v>1838</v>
      </c>
      <c r="B3" s="4" t="s">
        <v>9</v>
      </c>
      <c r="C3" s="4" t="s">
        <v>9</v>
      </c>
      <c r="D3" s="4" t="s">
        <v>9</v>
      </c>
    </row>
    <row r="4" spans="1:4" ht="45">
      <c r="A4" s="2" t="s">
        <v>1839</v>
      </c>
      <c r="B4" s="7">
        <v>3612</v>
      </c>
      <c r="C4" s="7">
        <v>4065</v>
      </c>
      <c r="D4" s="7">
        <v>1722</v>
      </c>
    </row>
    <row r="5" spans="1:4">
      <c r="A5" s="2" t="s">
        <v>1823</v>
      </c>
      <c r="B5" s="4" t="s">
        <v>9</v>
      </c>
      <c r="C5" s="4" t="s">
        <v>9</v>
      </c>
      <c r="D5" s="4" t="s">
        <v>9</v>
      </c>
    </row>
    <row r="6" spans="1:4">
      <c r="A6" s="3" t="s">
        <v>1838</v>
      </c>
      <c r="B6" s="4" t="s">
        <v>9</v>
      </c>
      <c r="C6" s="4" t="s">
        <v>9</v>
      </c>
      <c r="D6" s="4" t="s">
        <v>9</v>
      </c>
    </row>
    <row r="7" spans="1:4" ht="30">
      <c r="A7" s="2" t="s">
        <v>1840</v>
      </c>
      <c r="B7" s="6">
        <v>-7452</v>
      </c>
      <c r="C7" s="6">
        <v>6428</v>
      </c>
      <c r="D7" s="6">
        <v>-7221</v>
      </c>
    </row>
    <row r="8" spans="1:4" ht="45">
      <c r="A8" s="2" t="s">
        <v>1841</v>
      </c>
      <c r="B8" s="6">
        <v>-1214</v>
      </c>
      <c r="C8" s="6">
        <v>-1987</v>
      </c>
      <c r="D8" s="6">
        <v>4192</v>
      </c>
    </row>
    <row r="9" spans="1:4" ht="60">
      <c r="A9" s="2" t="s">
        <v>1842</v>
      </c>
      <c r="B9" s="4" t="s">
        <v>1819</v>
      </c>
      <c r="C9" s="4" t="s">
        <v>9</v>
      </c>
      <c r="D9" s="4" t="s">
        <v>9</v>
      </c>
    </row>
    <row r="10" spans="1:4" ht="45">
      <c r="A10" s="2" t="s">
        <v>1843</v>
      </c>
      <c r="B10" s="6">
        <v>-5263</v>
      </c>
      <c r="C10" s="4" t="s">
        <v>9</v>
      </c>
      <c r="D10" s="4" t="s">
        <v>9</v>
      </c>
    </row>
    <row r="11" spans="1:4" ht="30">
      <c r="A11" s="2" t="s">
        <v>1844</v>
      </c>
      <c r="B11" s="4" t="s">
        <v>9</v>
      </c>
      <c r="C11" s="4" t="s">
        <v>9</v>
      </c>
      <c r="D11" s="4" t="s">
        <v>9</v>
      </c>
    </row>
    <row r="12" spans="1:4">
      <c r="A12" s="3" t="s">
        <v>1838</v>
      </c>
      <c r="B12" s="4" t="s">
        <v>9</v>
      </c>
      <c r="C12" s="4" t="s">
        <v>9</v>
      </c>
      <c r="D12" s="4" t="s">
        <v>9</v>
      </c>
    </row>
    <row r="13" spans="1:4" ht="45">
      <c r="A13" s="2" t="s">
        <v>1841</v>
      </c>
      <c r="B13" s="4">
        <v>-709</v>
      </c>
      <c r="C13" s="6">
        <v>-1280</v>
      </c>
      <c r="D13" s="6">
        <v>2515</v>
      </c>
    </row>
    <row r="14" spans="1:4" ht="45">
      <c r="A14" s="2" t="s">
        <v>1845</v>
      </c>
      <c r="B14" s="4" t="s">
        <v>9</v>
      </c>
      <c r="C14" s="4" t="s">
        <v>9</v>
      </c>
      <c r="D14" s="4" t="s">
        <v>9</v>
      </c>
    </row>
    <row r="15" spans="1:4">
      <c r="A15" s="3" t="s">
        <v>1838</v>
      </c>
      <c r="B15" s="4" t="s">
        <v>9</v>
      </c>
      <c r="C15" s="4" t="s">
        <v>9</v>
      </c>
      <c r="D15" s="4" t="s">
        <v>9</v>
      </c>
    </row>
    <row r="16" spans="1:4" ht="45">
      <c r="A16" s="2" t="s">
        <v>1841</v>
      </c>
      <c r="B16" s="4">
        <v>-505</v>
      </c>
      <c r="C16" s="4">
        <v>-707</v>
      </c>
      <c r="D16" s="6">
        <v>1677</v>
      </c>
    </row>
    <row r="17" spans="1:4" ht="30">
      <c r="A17" s="2" t="s">
        <v>1846</v>
      </c>
      <c r="B17" s="4" t="s">
        <v>9</v>
      </c>
      <c r="C17" s="4" t="s">
        <v>9</v>
      </c>
      <c r="D17" s="4" t="s">
        <v>9</v>
      </c>
    </row>
    <row r="18" spans="1:4">
      <c r="A18" s="3" t="s">
        <v>1838</v>
      </c>
      <c r="B18" s="4" t="s">
        <v>9</v>
      </c>
      <c r="C18" s="4" t="s">
        <v>9</v>
      </c>
      <c r="D18" s="4" t="s">
        <v>9</v>
      </c>
    </row>
    <row r="19" spans="1:4" ht="30">
      <c r="A19" s="2" t="s">
        <v>1847</v>
      </c>
      <c r="B19" s="4">
        <v>-177</v>
      </c>
      <c r="C19" s="4">
        <v>296</v>
      </c>
      <c r="D19" s="4">
        <v>-148</v>
      </c>
    </row>
    <row r="20" spans="1:4" ht="30">
      <c r="A20" s="2" t="s">
        <v>1848</v>
      </c>
      <c r="B20" s="4" t="s">
        <v>9</v>
      </c>
      <c r="C20" s="4" t="s">
        <v>9</v>
      </c>
      <c r="D20" s="4" t="s">
        <v>9</v>
      </c>
    </row>
    <row r="21" spans="1:4">
      <c r="A21" s="3" t="s">
        <v>1838</v>
      </c>
      <c r="B21" s="4" t="s">
        <v>9</v>
      </c>
      <c r="C21" s="4" t="s">
        <v>9</v>
      </c>
      <c r="D21" s="4" t="s">
        <v>9</v>
      </c>
    </row>
    <row r="22" spans="1:4" ht="30">
      <c r="A22" s="2" t="s">
        <v>1840</v>
      </c>
      <c r="B22" s="6">
        <v>-7452</v>
      </c>
      <c r="C22" s="6">
        <v>6428</v>
      </c>
      <c r="D22" s="6">
        <v>-7221</v>
      </c>
    </row>
    <row r="23" spans="1:4" ht="45">
      <c r="A23" s="2" t="s">
        <v>1849</v>
      </c>
      <c r="B23" s="4" t="s">
        <v>9</v>
      </c>
      <c r="C23" s="4" t="s">
        <v>9</v>
      </c>
      <c r="D23" s="4" t="s">
        <v>9</v>
      </c>
    </row>
    <row r="24" spans="1:4">
      <c r="A24" s="3" t="s">
        <v>1838</v>
      </c>
      <c r="B24" s="4" t="s">
        <v>9</v>
      </c>
      <c r="C24" s="4" t="s">
        <v>9</v>
      </c>
      <c r="D24" s="4" t="s">
        <v>9</v>
      </c>
    </row>
    <row r="25" spans="1:4" ht="45">
      <c r="A25" s="2" t="s">
        <v>1841</v>
      </c>
      <c r="B25" s="6">
        <v>-1214</v>
      </c>
      <c r="C25" s="6">
        <v>-1987</v>
      </c>
      <c r="D25" s="6">
        <v>4192</v>
      </c>
    </row>
    <row r="26" spans="1:4" ht="30">
      <c r="A26" s="2" t="s">
        <v>1850</v>
      </c>
      <c r="B26" s="4" t="s">
        <v>9</v>
      </c>
      <c r="C26" s="4" t="s">
        <v>9</v>
      </c>
      <c r="D26" s="4" t="s">
        <v>9</v>
      </c>
    </row>
    <row r="27" spans="1:4">
      <c r="A27" s="3" t="s">
        <v>1838</v>
      </c>
      <c r="B27" s="4" t="s">
        <v>9</v>
      </c>
      <c r="C27" s="4" t="s">
        <v>9</v>
      </c>
      <c r="D27" s="4" t="s">
        <v>9</v>
      </c>
    </row>
    <row r="28" spans="1:4" ht="30">
      <c r="A28" s="2" t="s">
        <v>1851</v>
      </c>
      <c r="B28" s="6">
        <v>5597</v>
      </c>
      <c r="C28" s="6">
        <v>1168</v>
      </c>
      <c r="D28" s="4">
        <v>-568</v>
      </c>
    </row>
    <row r="29" spans="1:4" ht="45">
      <c r="A29" s="2" t="s">
        <v>1852</v>
      </c>
      <c r="B29" s="4" t="s">
        <v>9</v>
      </c>
      <c r="C29" s="4" t="s">
        <v>9</v>
      </c>
      <c r="D29" s="4" t="s">
        <v>9</v>
      </c>
    </row>
    <row r="30" spans="1:4">
      <c r="A30" s="3" t="s">
        <v>1838</v>
      </c>
      <c r="B30" s="4" t="s">
        <v>9</v>
      </c>
      <c r="C30" s="4" t="s">
        <v>9</v>
      </c>
      <c r="D30" s="4" t="s">
        <v>9</v>
      </c>
    </row>
    <row r="31" spans="1:4" ht="30">
      <c r="A31" s="2" t="s">
        <v>1851</v>
      </c>
      <c r="B31" s="4">
        <v>-708</v>
      </c>
      <c r="C31" s="4">
        <v>917</v>
      </c>
      <c r="D31" s="6">
        <v>-1959</v>
      </c>
    </row>
    <row r="32" spans="1:4" ht="45">
      <c r="A32" s="2" t="s">
        <v>1853</v>
      </c>
      <c r="B32" s="4" t="s">
        <v>9</v>
      </c>
      <c r="C32" s="4" t="s">
        <v>9</v>
      </c>
      <c r="D32" s="4" t="s">
        <v>9</v>
      </c>
    </row>
    <row r="33" spans="1:4">
      <c r="A33" s="3" t="s">
        <v>1838</v>
      </c>
      <c r="B33" s="4" t="s">
        <v>9</v>
      </c>
      <c r="C33" s="4" t="s">
        <v>9</v>
      </c>
      <c r="D33" s="4" t="s">
        <v>9</v>
      </c>
    </row>
    <row r="34" spans="1:4" ht="30">
      <c r="A34" s="2" t="s">
        <v>1851</v>
      </c>
      <c r="B34" s="4">
        <v>-425</v>
      </c>
      <c r="C34" s="4">
        <v>550</v>
      </c>
      <c r="D34" s="6">
        <v>-1176</v>
      </c>
    </row>
    <row r="35" spans="1:4" ht="45">
      <c r="A35" s="2" t="s">
        <v>1854</v>
      </c>
      <c r="B35" s="4" t="s">
        <v>9</v>
      </c>
      <c r="C35" s="4" t="s">
        <v>9</v>
      </c>
      <c r="D35" s="4" t="s">
        <v>9</v>
      </c>
    </row>
    <row r="36" spans="1:4">
      <c r="A36" s="3" t="s">
        <v>1838</v>
      </c>
      <c r="B36" s="4" t="s">
        <v>9</v>
      </c>
      <c r="C36" s="4" t="s">
        <v>9</v>
      </c>
      <c r="D36" s="4" t="s">
        <v>9</v>
      </c>
    </row>
    <row r="37" spans="1:4" ht="30">
      <c r="A37" s="2" t="s">
        <v>1851</v>
      </c>
      <c r="B37" s="4">
        <v>-283</v>
      </c>
      <c r="C37" s="4">
        <v>367</v>
      </c>
      <c r="D37" s="4">
        <v>-784</v>
      </c>
    </row>
    <row r="38" spans="1:4" ht="45">
      <c r="A38" s="2" t="s">
        <v>1855</v>
      </c>
      <c r="B38" s="4" t="s">
        <v>9</v>
      </c>
      <c r="C38" s="4" t="s">
        <v>9</v>
      </c>
      <c r="D38" s="4" t="s">
        <v>9</v>
      </c>
    </row>
    <row r="39" spans="1:4">
      <c r="A39" s="3" t="s">
        <v>1838</v>
      </c>
      <c r="B39" s="4" t="s">
        <v>9</v>
      </c>
      <c r="C39" s="4" t="s">
        <v>9</v>
      </c>
      <c r="D39" s="4" t="s">
        <v>9</v>
      </c>
    </row>
    <row r="40" spans="1:4" ht="30">
      <c r="A40" s="2" t="s">
        <v>1851</v>
      </c>
      <c r="B40" s="6">
        <v>6305</v>
      </c>
      <c r="C40" s="4">
        <v>251</v>
      </c>
      <c r="D40" s="6">
        <v>1391</v>
      </c>
    </row>
    <row r="41" spans="1:4" ht="45">
      <c r="A41" s="2" t="s">
        <v>1856</v>
      </c>
      <c r="B41" s="4" t="s">
        <v>9</v>
      </c>
      <c r="C41" s="4" t="s">
        <v>9</v>
      </c>
      <c r="D41" s="4" t="s">
        <v>9</v>
      </c>
    </row>
    <row r="42" spans="1:4">
      <c r="A42" s="3" t="s">
        <v>1838</v>
      </c>
      <c r="B42" s="4" t="s">
        <v>9</v>
      </c>
      <c r="C42" s="4" t="s">
        <v>9</v>
      </c>
      <c r="D42" s="4" t="s">
        <v>9</v>
      </c>
    </row>
    <row r="43" spans="1:4" ht="45">
      <c r="A43" s="2" t="s">
        <v>1839</v>
      </c>
      <c r="B43" s="6">
        <v>-3612</v>
      </c>
      <c r="C43" s="6">
        <v>-4065</v>
      </c>
      <c r="D43" s="6">
        <v>-14016</v>
      </c>
    </row>
    <row r="44" spans="1:4" ht="45">
      <c r="A44" s="2" t="s">
        <v>1857</v>
      </c>
      <c r="B44" s="7">
        <v>486</v>
      </c>
      <c r="C44" s="7">
        <v>-5944</v>
      </c>
      <c r="D44" s="7">
        <v>-44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35</v>
      </c>
      <c r="B2" s="1" t="s">
        <v>2</v>
      </c>
      <c r="C2" s="1" t="s">
        <v>36</v>
      </c>
      <c r="D2" s="1" t="s">
        <v>96</v>
      </c>
    </row>
    <row r="3" spans="1:4">
      <c r="A3" s="3" t="s">
        <v>161</v>
      </c>
      <c r="B3" s="4" t="s">
        <v>9</v>
      </c>
      <c r="C3" s="4" t="s">
        <v>9</v>
      </c>
      <c r="D3" s="4" t="s">
        <v>9</v>
      </c>
    </row>
    <row r="4" spans="1:4">
      <c r="A4" s="2" t="s">
        <v>114</v>
      </c>
      <c r="B4" s="7">
        <v>986</v>
      </c>
      <c r="C4" s="7">
        <v>-23868</v>
      </c>
      <c r="D4" s="7">
        <v>-31785</v>
      </c>
    </row>
    <row r="5" spans="1:4" ht="45">
      <c r="A5" s="3" t="s">
        <v>162</v>
      </c>
      <c r="B5" s="4" t="s">
        <v>9</v>
      </c>
      <c r="C5" s="4" t="s">
        <v>9</v>
      </c>
      <c r="D5" s="4" t="s">
        <v>9</v>
      </c>
    </row>
    <row r="6" spans="1:4" ht="30">
      <c r="A6" s="2" t="s">
        <v>163</v>
      </c>
      <c r="B6" s="6">
        <v>40961</v>
      </c>
      <c r="C6" s="6">
        <v>43032</v>
      </c>
      <c r="D6" s="6">
        <v>52174</v>
      </c>
    </row>
    <row r="7" spans="1:4">
      <c r="A7" s="2" t="s">
        <v>45</v>
      </c>
      <c r="B7" s="6">
        <v>-25849</v>
      </c>
      <c r="C7" s="6">
        <v>-1744</v>
      </c>
      <c r="D7" s="6">
        <v>1384</v>
      </c>
    </row>
    <row r="8" spans="1:4">
      <c r="A8" s="2" t="s">
        <v>164</v>
      </c>
      <c r="B8" s="6">
        <v>9653</v>
      </c>
      <c r="C8" s="6">
        <v>2596</v>
      </c>
      <c r="D8" s="6">
        <v>4322</v>
      </c>
    </row>
    <row r="9" spans="1:4">
      <c r="A9" s="2" t="s">
        <v>165</v>
      </c>
      <c r="B9" s="4">
        <v>256</v>
      </c>
      <c r="C9" s="4">
        <v>518</v>
      </c>
      <c r="D9" s="4">
        <v>152</v>
      </c>
    </row>
    <row r="10" spans="1:4" ht="30">
      <c r="A10" s="2" t="s">
        <v>166</v>
      </c>
      <c r="B10" s="6">
        <v>4867</v>
      </c>
      <c r="C10" s="6">
        <v>3786</v>
      </c>
      <c r="D10" s="6">
        <v>2466</v>
      </c>
    </row>
    <row r="11" spans="1:4" ht="30">
      <c r="A11" s="2" t="s">
        <v>167</v>
      </c>
      <c r="B11" s="6">
        <v>-3845</v>
      </c>
      <c r="C11" s="6">
        <v>-3247</v>
      </c>
      <c r="D11" s="6">
        <v>-3297</v>
      </c>
    </row>
    <row r="12" spans="1:4">
      <c r="A12" s="2" t="s">
        <v>168</v>
      </c>
      <c r="B12" s="4">
        <v>-182</v>
      </c>
      <c r="C12" s="4">
        <v>-149</v>
      </c>
      <c r="D12" s="4">
        <v>29</v>
      </c>
    </row>
    <row r="13" spans="1:4" ht="30">
      <c r="A13" s="2" t="s">
        <v>169</v>
      </c>
      <c r="B13" s="4">
        <v>753</v>
      </c>
      <c r="C13" s="6">
        <v>1633</v>
      </c>
      <c r="D13" s="4">
        <v>605</v>
      </c>
    </row>
    <row r="14" spans="1:4">
      <c r="A14" s="2" t="s">
        <v>107</v>
      </c>
      <c r="B14" s="6">
        <v>4558</v>
      </c>
      <c r="C14" s="4">
        <v>0</v>
      </c>
      <c r="D14" s="4">
        <v>0</v>
      </c>
    </row>
    <row r="15" spans="1:4">
      <c r="A15" s="2" t="s">
        <v>170</v>
      </c>
      <c r="B15" s="6">
        <v>-1772</v>
      </c>
      <c r="C15" s="6">
        <v>-1495</v>
      </c>
      <c r="D15" s="4">
        <v>391</v>
      </c>
    </row>
    <row r="16" spans="1:4">
      <c r="A16" s="2" t="s">
        <v>171</v>
      </c>
      <c r="B16" s="6">
        <v>1939</v>
      </c>
      <c r="C16" s="6">
        <v>-1932</v>
      </c>
      <c r="D16" s="4">
        <v>597</v>
      </c>
    </row>
    <row r="17" spans="1:4" ht="30">
      <c r="A17" s="3" t="s">
        <v>172</v>
      </c>
      <c r="B17" s="4" t="s">
        <v>9</v>
      </c>
      <c r="C17" s="4" t="s">
        <v>9</v>
      </c>
      <c r="D17" s="4" t="s">
        <v>9</v>
      </c>
    </row>
    <row r="18" spans="1:4">
      <c r="A18" s="2" t="s">
        <v>173</v>
      </c>
      <c r="B18" s="6">
        <v>8142</v>
      </c>
      <c r="C18" s="6">
        <v>-9837</v>
      </c>
      <c r="D18" s="6">
        <v>-14224</v>
      </c>
    </row>
    <row r="19" spans="1:4">
      <c r="A19" s="2" t="s">
        <v>40</v>
      </c>
      <c r="B19" s="6">
        <v>-1563</v>
      </c>
      <c r="C19" s="6">
        <v>-1588</v>
      </c>
      <c r="D19" s="6">
        <v>6058</v>
      </c>
    </row>
    <row r="20" spans="1:4">
      <c r="A20" s="2" t="s">
        <v>46</v>
      </c>
      <c r="B20" s="6">
        <v>-3454</v>
      </c>
      <c r="C20" s="6">
        <v>-9725</v>
      </c>
      <c r="D20" s="6">
        <v>-8831</v>
      </c>
    </row>
    <row r="21" spans="1:4" ht="30">
      <c r="A21" s="2" t="s">
        <v>174</v>
      </c>
      <c r="B21" s="6">
        <v>-3057</v>
      </c>
      <c r="C21" s="6">
        <v>8526</v>
      </c>
      <c r="D21" s="6">
        <v>-22759</v>
      </c>
    </row>
    <row r="22" spans="1:4">
      <c r="A22" s="2" t="s">
        <v>57</v>
      </c>
      <c r="B22" s="6">
        <v>1473</v>
      </c>
      <c r="C22" s="4">
        <v>94</v>
      </c>
      <c r="D22" s="6">
        <v>2750</v>
      </c>
    </row>
    <row r="23" spans="1:4" ht="30">
      <c r="A23" s="2" t="s">
        <v>175</v>
      </c>
      <c r="B23" s="6">
        <v>33866</v>
      </c>
      <c r="C23" s="6">
        <v>6600</v>
      </c>
      <c r="D23" s="6">
        <v>-9968</v>
      </c>
    </row>
    <row r="24" spans="1:4">
      <c r="A24" s="3" t="s">
        <v>176</v>
      </c>
      <c r="B24" s="4" t="s">
        <v>9</v>
      </c>
      <c r="C24" s="4" t="s">
        <v>9</v>
      </c>
      <c r="D24" s="4" t="s">
        <v>9</v>
      </c>
    </row>
    <row r="25" spans="1:4">
      <c r="A25" s="2" t="s">
        <v>177</v>
      </c>
      <c r="B25" s="6">
        <v>-31001</v>
      </c>
      <c r="C25" s="6">
        <v>-31503</v>
      </c>
      <c r="D25" s="6">
        <v>-40258</v>
      </c>
    </row>
    <row r="26" spans="1:4" ht="30">
      <c r="A26" s="2" t="s">
        <v>178</v>
      </c>
      <c r="B26" s="4">
        <v>278</v>
      </c>
      <c r="C26" s="4">
        <v>319</v>
      </c>
      <c r="D26" s="4">
        <v>793</v>
      </c>
    </row>
    <row r="27" spans="1:4">
      <c r="A27" s="2" t="s">
        <v>179</v>
      </c>
      <c r="B27" s="6">
        <v>-30723</v>
      </c>
      <c r="C27" s="6">
        <v>-31184</v>
      </c>
      <c r="D27" s="6">
        <v>-39465</v>
      </c>
    </row>
    <row r="28" spans="1:4">
      <c r="A28" s="3" t="s">
        <v>180</v>
      </c>
      <c r="B28" s="4" t="s">
        <v>9</v>
      </c>
      <c r="C28" s="4" t="s">
        <v>9</v>
      </c>
      <c r="D28" s="4" t="s">
        <v>9</v>
      </c>
    </row>
    <row r="29" spans="1:4">
      <c r="A29" s="2" t="s">
        <v>181</v>
      </c>
      <c r="B29" s="4">
        <v>0</v>
      </c>
      <c r="C29" s="4">
        <v>227</v>
      </c>
      <c r="D29" s="4">
        <v>0</v>
      </c>
    </row>
    <row r="30" spans="1:4" ht="30">
      <c r="A30" s="2" t="s">
        <v>182</v>
      </c>
      <c r="B30" s="4">
        <v>0</v>
      </c>
      <c r="C30" s="6">
        <v>-1900</v>
      </c>
      <c r="D30" s="4">
        <v>0</v>
      </c>
    </row>
    <row r="31" spans="1:4" ht="30">
      <c r="A31" s="2" t="s">
        <v>183</v>
      </c>
      <c r="B31" s="6">
        <v>-733345</v>
      </c>
      <c r="C31" s="6">
        <v>-699239</v>
      </c>
      <c r="D31" s="6">
        <v>-493962</v>
      </c>
    </row>
    <row r="32" spans="1:4" ht="30">
      <c r="A32" s="2" t="s">
        <v>184</v>
      </c>
      <c r="B32" s="4">
        <v>0</v>
      </c>
      <c r="C32" s="6">
        <v>192000</v>
      </c>
      <c r="D32" s="4">
        <v>0</v>
      </c>
    </row>
    <row r="33" spans="1:4">
      <c r="A33" s="2" t="s">
        <v>185</v>
      </c>
      <c r="B33" s="6">
        <v>729402</v>
      </c>
      <c r="C33" s="6">
        <v>538640</v>
      </c>
      <c r="D33" s="6">
        <v>537307</v>
      </c>
    </row>
    <row r="34" spans="1:4">
      <c r="A34" s="2" t="s">
        <v>186</v>
      </c>
      <c r="B34" s="6">
        <v>-3612</v>
      </c>
      <c r="C34" s="6">
        <v>-4065</v>
      </c>
      <c r="D34" s="6">
        <v>-1722</v>
      </c>
    </row>
    <row r="35" spans="1:4">
      <c r="A35" s="2" t="s">
        <v>187</v>
      </c>
      <c r="B35" s="4">
        <v>-17</v>
      </c>
      <c r="C35" s="6">
        <v>-6892</v>
      </c>
      <c r="D35" s="6">
        <v>-1896</v>
      </c>
    </row>
    <row r="36" spans="1:4" ht="30">
      <c r="A36" s="2" t="s">
        <v>188</v>
      </c>
      <c r="B36" s="6">
        <v>-7572</v>
      </c>
      <c r="C36" s="6">
        <v>18771</v>
      </c>
      <c r="D36" s="6">
        <v>39727</v>
      </c>
    </row>
    <row r="37" spans="1:4" ht="30">
      <c r="A37" s="2" t="s">
        <v>189</v>
      </c>
      <c r="B37" s="4">
        <v>-450</v>
      </c>
      <c r="C37" s="6">
        <v>-1279</v>
      </c>
      <c r="D37" s="4">
        <v>-851</v>
      </c>
    </row>
    <row r="38" spans="1:4" ht="30">
      <c r="A38" s="2" t="s">
        <v>190</v>
      </c>
      <c r="B38" s="6">
        <v>-4879</v>
      </c>
      <c r="C38" s="6">
        <v>-7092</v>
      </c>
      <c r="D38" s="6">
        <v>-10557</v>
      </c>
    </row>
    <row r="39" spans="1:4">
      <c r="A39" s="3" t="s">
        <v>191</v>
      </c>
      <c r="B39" s="4" t="s">
        <v>9</v>
      </c>
      <c r="C39" s="4" t="s">
        <v>9</v>
      </c>
      <c r="D39" s="4" t="s">
        <v>9</v>
      </c>
    </row>
    <row r="40" spans="1:4">
      <c r="A40" s="2" t="s">
        <v>192</v>
      </c>
      <c r="B40" s="6">
        <v>12245</v>
      </c>
      <c r="C40" s="6">
        <v>19337</v>
      </c>
      <c r="D40" s="6">
        <v>29894</v>
      </c>
    </row>
    <row r="41" spans="1:4">
      <c r="A41" s="2" t="s">
        <v>193</v>
      </c>
      <c r="B41" s="6">
        <v>7366</v>
      </c>
      <c r="C41" s="6">
        <v>12245</v>
      </c>
      <c r="D41" s="6">
        <v>19337</v>
      </c>
    </row>
    <row r="42" spans="1:4">
      <c r="A42" s="2" t="s">
        <v>194</v>
      </c>
      <c r="B42" s="6">
        <v>79254</v>
      </c>
      <c r="C42" s="6">
        <v>68702</v>
      </c>
      <c r="D42" s="6">
        <v>76853</v>
      </c>
    </row>
    <row r="43" spans="1:4">
      <c r="A43" s="2" t="s">
        <v>195</v>
      </c>
      <c r="B43" s="6">
        <v>5942</v>
      </c>
      <c r="C43" s="4">
        <v>-208</v>
      </c>
      <c r="D43" s="6">
        <v>7788</v>
      </c>
    </row>
    <row r="44" spans="1:4">
      <c r="A44" s="3" t="s">
        <v>196</v>
      </c>
      <c r="B44" s="4" t="s">
        <v>9</v>
      </c>
      <c r="C44" s="4" t="s">
        <v>9</v>
      </c>
      <c r="D44" s="4" t="s">
        <v>9</v>
      </c>
    </row>
    <row r="45" spans="1:4" ht="30">
      <c r="A45" s="2" t="s">
        <v>197</v>
      </c>
      <c r="B45" s="6">
        <v>4566</v>
      </c>
      <c r="C45" s="4">
        <v>473</v>
      </c>
      <c r="D45" s="6">
        <v>2590</v>
      </c>
    </row>
    <row r="46" spans="1:4" ht="30">
      <c r="A46" s="2" t="s">
        <v>198</v>
      </c>
      <c r="B46" s="7">
        <v>895</v>
      </c>
      <c r="C46" s="7">
        <v>156</v>
      </c>
      <c r="D46" s="7">
        <v>15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58</v>
      </c>
      <c r="B1" s="8" t="s">
        <v>2</v>
      </c>
      <c r="C1" s="8" t="s">
        <v>36</v>
      </c>
    </row>
    <row r="2" spans="1:3" ht="30">
      <c r="A2" s="1" t="s">
        <v>35</v>
      </c>
      <c r="B2" s="8"/>
      <c r="C2" s="8"/>
    </row>
    <row r="3" spans="1:3">
      <c r="A3" s="3" t="s">
        <v>1859</v>
      </c>
      <c r="B3" s="4" t="s">
        <v>9</v>
      </c>
      <c r="C3" s="4" t="s">
        <v>9</v>
      </c>
    </row>
    <row r="4" spans="1:3">
      <c r="A4" s="2" t="s">
        <v>1546</v>
      </c>
      <c r="B4" s="7">
        <v>734614</v>
      </c>
      <c r="C4" s="7">
        <v>732335</v>
      </c>
    </row>
    <row r="5" spans="1:3">
      <c r="A5" s="2" t="s">
        <v>1860</v>
      </c>
      <c r="B5" s="7">
        <v>754000</v>
      </c>
      <c r="C5" s="7">
        <v>732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8" t="s">
        <v>1</v>
      </c>
      <c r="C1" s="8"/>
      <c r="D1" s="8"/>
    </row>
    <row r="2" spans="1:4" ht="30">
      <c r="A2" s="1" t="s">
        <v>35</v>
      </c>
      <c r="B2" s="1" t="s">
        <v>2</v>
      </c>
      <c r="C2" s="1" t="s">
        <v>36</v>
      </c>
      <c r="D2" s="1" t="s">
        <v>96</v>
      </c>
    </row>
    <row r="3" spans="1:4" ht="30">
      <c r="A3" s="3" t="s">
        <v>1862</v>
      </c>
      <c r="B3" s="4" t="s">
        <v>9</v>
      </c>
      <c r="C3" s="4" t="s">
        <v>9</v>
      </c>
      <c r="D3" s="4" t="s">
        <v>9</v>
      </c>
    </row>
    <row r="4" spans="1:4">
      <c r="A4" s="2" t="s">
        <v>1863</v>
      </c>
      <c r="B4" s="7">
        <v>0</v>
      </c>
      <c r="C4" s="7">
        <v>0</v>
      </c>
      <c r="D4" s="4" t="s">
        <v>9</v>
      </c>
    </row>
    <row r="5" spans="1:4">
      <c r="A5" s="2" t="s">
        <v>917</v>
      </c>
      <c r="B5" s="4">
        <v>403</v>
      </c>
      <c r="C5" s="6">
        <v>3324</v>
      </c>
      <c r="D5" s="4" t="s">
        <v>9</v>
      </c>
    </row>
    <row r="6" spans="1:4">
      <c r="A6" s="2" t="s">
        <v>1864</v>
      </c>
      <c r="B6" s="4">
        <v>403</v>
      </c>
      <c r="C6" s="6">
        <v>3324</v>
      </c>
      <c r="D6" s="4" t="s">
        <v>9</v>
      </c>
    </row>
    <row r="7" spans="1:4">
      <c r="A7" s="2" t="s">
        <v>917</v>
      </c>
      <c r="B7" s="6">
        <v>8260</v>
      </c>
      <c r="C7" s="6">
        <v>3251</v>
      </c>
      <c r="D7" s="4" t="s">
        <v>9</v>
      </c>
    </row>
    <row r="8" spans="1:4">
      <c r="A8" s="2" t="s">
        <v>919</v>
      </c>
      <c r="B8" s="6">
        <v>7587</v>
      </c>
      <c r="C8" s="6">
        <v>11685</v>
      </c>
      <c r="D8" s="4" t="s">
        <v>9</v>
      </c>
    </row>
    <row r="9" spans="1:4">
      <c r="A9" s="2" t="s">
        <v>1865</v>
      </c>
      <c r="B9" s="6">
        <v>15847</v>
      </c>
      <c r="C9" s="6">
        <v>14936</v>
      </c>
      <c r="D9" s="4" t="s">
        <v>9</v>
      </c>
    </row>
    <row r="10" spans="1:4">
      <c r="A10" s="3" t="s">
        <v>1866</v>
      </c>
      <c r="B10" s="4" t="s">
        <v>9</v>
      </c>
      <c r="C10" s="4" t="s">
        <v>9</v>
      </c>
      <c r="D10" s="4" t="s">
        <v>9</v>
      </c>
    </row>
    <row r="11" spans="1:4" ht="30">
      <c r="A11" s="2" t="s">
        <v>1424</v>
      </c>
      <c r="B11" s="4">
        <v>0</v>
      </c>
      <c r="C11" s="4">
        <v>0</v>
      </c>
      <c r="D11" s="4">
        <v>0</v>
      </c>
    </row>
    <row r="12" spans="1:4" ht="30">
      <c r="A12" s="2" t="s">
        <v>1422</v>
      </c>
      <c r="B12" s="4">
        <v>212</v>
      </c>
      <c r="C12" s="4">
        <v>0</v>
      </c>
      <c r="D12" s="4">
        <v>605</v>
      </c>
    </row>
    <row r="13" spans="1:4">
      <c r="A13" s="2" t="s">
        <v>1423</v>
      </c>
      <c r="B13" s="4">
        <v>541</v>
      </c>
      <c r="C13" s="4">
        <v>0</v>
      </c>
      <c r="D13" s="4">
        <v>0</v>
      </c>
    </row>
    <row r="14" spans="1:4" ht="30">
      <c r="A14" s="2" t="s">
        <v>1421</v>
      </c>
      <c r="B14" s="4">
        <v>-500</v>
      </c>
      <c r="C14" s="6">
        <v>1633</v>
      </c>
      <c r="D14" s="4">
        <v>0</v>
      </c>
    </row>
    <row r="15" spans="1:4">
      <c r="A15" s="2" t="s">
        <v>920</v>
      </c>
      <c r="B15" s="4" t="s">
        <v>9</v>
      </c>
      <c r="C15" s="4" t="s">
        <v>9</v>
      </c>
      <c r="D15" s="4" t="s">
        <v>9</v>
      </c>
    </row>
    <row r="16" spans="1:4" ht="30">
      <c r="A16" s="3" t="s">
        <v>1862</v>
      </c>
      <c r="B16" s="4" t="s">
        <v>9</v>
      </c>
      <c r="C16" s="4" t="s">
        <v>9</v>
      </c>
      <c r="D16" s="4" t="s">
        <v>9</v>
      </c>
    </row>
    <row r="17" spans="1:4">
      <c r="A17" s="2" t="s">
        <v>917</v>
      </c>
      <c r="B17" s="4">
        <v>0</v>
      </c>
      <c r="C17" s="4">
        <v>0</v>
      </c>
      <c r="D17" s="4" t="s">
        <v>9</v>
      </c>
    </row>
    <row r="18" spans="1:4">
      <c r="A18" s="2" t="s">
        <v>1864</v>
      </c>
      <c r="B18" s="4">
        <v>0</v>
      </c>
      <c r="C18" s="4">
        <v>0</v>
      </c>
      <c r="D18" s="4" t="s">
        <v>9</v>
      </c>
    </row>
    <row r="19" spans="1:4">
      <c r="A19" s="2" t="s">
        <v>917</v>
      </c>
      <c r="B19" s="4">
        <v>0</v>
      </c>
      <c r="C19" s="4">
        <v>0</v>
      </c>
      <c r="D19" s="4" t="s">
        <v>9</v>
      </c>
    </row>
    <row r="20" spans="1:4">
      <c r="A20" s="2" t="s">
        <v>919</v>
      </c>
      <c r="B20" s="4">
        <v>0</v>
      </c>
      <c r="C20" s="4">
        <v>0</v>
      </c>
      <c r="D20" s="4" t="s">
        <v>9</v>
      </c>
    </row>
    <row r="21" spans="1:4">
      <c r="A21" s="2" t="s">
        <v>1865</v>
      </c>
      <c r="B21" s="4">
        <v>0</v>
      </c>
      <c r="C21" s="4">
        <v>0</v>
      </c>
      <c r="D21" s="4" t="s">
        <v>9</v>
      </c>
    </row>
    <row r="22" spans="1:4">
      <c r="A22" s="2" t="s">
        <v>915</v>
      </c>
      <c r="B22" s="4" t="s">
        <v>9</v>
      </c>
      <c r="C22" s="4" t="s">
        <v>9</v>
      </c>
      <c r="D22" s="4" t="s">
        <v>9</v>
      </c>
    </row>
    <row r="23" spans="1:4" ht="30">
      <c r="A23" s="3" t="s">
        <v>1862</v>
      </c>
      <c r="B23" s="4" t="s">
        <v>9</v>
      </c>
      <c r="C23" s="4" t="s">
        <v>9</v>
      </c>
      <c r="D23" s="4" t="s">
        <v>9</v>
      </c>
    </row>
    <row r="24" spans="1:4">
      <c r="A24" s="2" t="s">
        <v>917</v>
      </c>
      <c r="B24" s="4">
        <v>403</v>
      </c>
      <c r="C24" s="6">
        <v>3324</v>
      </c>
      <c r="D24" s="4" t="s">
        <v>9</v>
      </c>
    </row>
    <row r="25" spans="1:4">
      <c r="A25" s="2" t="s">
        <v>1864</v>
      </c>
      <c r="B25" s="4">
        <v>403</v>
      </c>
      <c r="C25" s="6">
        <v>3324</v>
      </c>
      <c r="D25" s="4" t="s">
        <v>9</v>
      </c>
    </row>
    <row r="26" spans="1:4">
      <c r="A26" s="2" t="s">
        <v>917</v>
      </c>
      <c r="B26" s="6">
        <v>8260</v>
      </c>
      <c r="C26" s="6">
        <v>3251</v>
      </c>
      <c r="D26" s="4" t="s">
        <v>9</v>
      </c>
    </row>
    <row r="27" spans="1:4">
      <c r="A27" s="2" t="s">
        <v>919</v>
      </c>
      <c r="B27" s="6">
        <v>7587</v>
      </c>
      <c r="C27" s="6">
        <v>11685</v>
      </c>
      <c r="D27" s="4" t="s">
        <v>9</v>
      </c>
    </row>
    <row r="28" spans="1:4">
      <c r="A28" s="2" t="s">
        <v>1865</v>
      </c>
      <c r="B28" s="6">
        <v>15847</v>
      </c>
      <c r="C28" s="6">
        <v>14936</v>
      </c>
      <c r="D28" s="4" t="s">
        <v>9</v>
      </c>
    </row>
    <row r="29" spans="1:4">
      <c r="A29" s="2" t="s">
        <v>1867</v>
      </c>
      <c r="B29" s="4" t="s">
        <v>9</v>
      </c>
      <c r="C29" s="4" t="s">
        <v>9</v>
      </c>
      <c r="D29" s="4" t="s">
        <v>9</v>
      </c>
    </row>
    <row r="30" spans="1:4" ht="30">
      <c r="A30" s="3" t="s">
        <v>1862</v>
      </c>
      <c r="B30" s="4" t="s">
        <v>9</v>
      </c>
      <c r="C30" s="4" t="s">
        <v>9</v>
      </c>
      <c r="D30" s="4" t="s">
        <v>9</v>
      </c>
    </row>
    <row r="31" spans="1:4">
      <c r="A31" s="2" t="s">
        <v>917</v>
      </c>
      <c r="B31" s="4">
        <v>0</v>
      </c>
      <c r="C31" s="4">
        <v>0</v>
      </c>
      <c r="D31" s="4" t="s">
        <v>9</v>
      </c>
    </row>
    <row r="32" spans="1:4">
      <c r="A32" s="2" t="s">
        <v>1864</v>
      </c>
      <c r="B32" s="4">
        <v>0</v>
      </c>
      <c r="C32" s="4">
        <v>0</v>
      </c>
      <c r="D32" s="4" t="s">
        <v>9</v>
      </c>
    </row>
    <row r="33" spans="1:4">
      <c r="A33" s="2" t="s">
        <v>917</v>
      </c>
      <c r="B33" s="4">
        <v>0</v>
      </c>
      <c r="C33" s="4">
        <v>0</v>
      </c>
      <c r="D33" s="4" t="s">
        <v>9</v>
      </c>
    </row>
    <row r="34" spans="1:4">
      <c r="A34" s="2" t="s">
        <v>919</v>
      </c>
      <c r="B34" s="4">
        <v>0</v>
      </c>
      <c r="C34" s="4">
        <v>0</v>
      </c>
      <c r="D34" s="4" t="s">
        <v>9</v>
      </c>
    </row>
    <row r="35" spans="1:4">
      <c r="A35" s="2" t="s">
        <v>1865</v>
      </c>
      <c r="B35" s="4">
        <v>0</v>
      </c>
      <c r="C35" s="4">
        <v>0</v>
      </c>
      <c r="D35" s="4" t="s">
        <v>9</v>
      </c>
    </row>
    <row r="36" spans="1:4">
      <c r="A36" s="3" t="s">
        <v>1866</v>
      </c>
      <c r="B36" s="4" t="s">
        <v>9</v>
      </c>
      <c r="C36" s="4" t="s">
        <v>9</v>
      </c>
      <c r="D36" s="4" t="s">
        <v>9</v>
      </c>
    </row>
    <row r="37" spans="1:4" ht="30">
      <c r="A37" s="2" t="s">
        <v>1424</v>
      </c>
      <c r="B37" s="4">
        <v>0</v>
      </c>
      <c r="C37" s="4">
        <v>0</v>
      </c>
      <c r="D37" s="4">
        <v>0</v>
      </c>
    </row>
    <row r="38" spans="1:4" ht="30">
      <c r="A38" s="2" t="s">
        <v>1422</v>
      </c>
      <c r="B38" s="4">
        <v>212</v>
      </c>
      <c r="C38" s="4">
        <v>0</v>
      </c>
      <c r="D38" s="4">
        <v>605</v>
      </c>
    </row>
    <row r="39" spans="1:4" ht="30">
      <c r="A39" s="2" t="s">
        <v>1421</v>
      </c>
      <c r="B39" s="7">
        <v>-500</v>
      </c>
      <c r="C39" s="7">
        <v>1633</v>
      </c>
      <c r="D39"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9.5703125" customWidth="1"/>
    <col min="3" max="3" width="2.7109375" customWidth="1"/>
    <col min="4" max="4" width="12.28515625" bestFit="1" customWidth="1"/>
    <col min="5" max="5" width="9" bestFit="1" customWidth="1"/>
    <col min="6" max="6" width="4.5703125" bestFit="1" customWidth="1"/>
    <col min="7" max="7" width="8.85546875" customWidth="1"/>
    <col min="8" max="8" width="3.140625" customWidth="1"/>
    <col min="9" max="9" width="12.28515625" bestFit="1" customWidth="1"/>
  </cols>
  <sheetData>
    <row r="1" spans="1:9" ht="15" customHeight="1">
      <c r="A1" s="1" t="s">
        <v>1868</v>
      </c>
      <c r="B1" s="8" t="s">
        <v>124</v>
      </c>
      <c r="C1" s="8"/>
      <c r="D1" s="8"/>
      <c r="E1" s="8" t="s">
        <v>1</v>
      </c>
      <c r="F1" s="8"/>
      <c r="G1" s="8"/>
      <c r="H1" s="8"/>
      <c r="I1" s="8"/>
    </row>
    <row r="2" spans="1:9" ht="30">
      <c r="A2" s="1" t="s">
        <v>35</v>
      </c>
      <c r="B2" s="8" t="s">
        <v>125</v>
      </c>
      <c r="C2" s="8"/>
      <c r="D2" s="1" t="s">
        <v>126</v>
      </c>
      <c r="E2" s="8" t="s">
        <v>2</v>
      </c>
      <c r="F2" s="8"/>
      <c r="G2" s="8" t="s">
        <v>36</v>
      </c>
      <c r="H2" s="8"/>
      <c r="I2" s="1" t="s">
        <v>96</v>
      </c>
    </row>
    <row r="3" spans="1:9" ht="30">
      <c r="A3" s="3" t="s">
        <v>929</v>
      </c>
      <c r="B3" s="4" t="s">
        <v>9</v>
      </c>
      <c r="C3" s="4"/>
      <c r="D3" s="4" t="s">
        <v>9</v>
      </c>
      <c r="E3" s="4" t="s">
        <v>9</v>
      </c>
      <c r="F3" s="4"/>
      <c r="G3" s="4" t="s">
        <v>9</v>
      </c>
      <c r="H3" s="4"/>
      <c r="I3" s="4" t="s">
        <v>9</v>
      </c>
    </row>
    <row r="4" spans="1:9" ht="17.25">
      <c r="A4" s="2" t="s">
        <v>696</v>
      </c>
      <c r="B4" s="7">
        <v>-33400</v>
      </c>
      <c r="C4" s="9" t="s">
        <v>68</v>
      </c>
      <c r="D4" s="4" t="s">
        <v>9</v>
      </c>
      <c r="E4" s="7">
        <v>-33400</v>
      </c>
      <c r="F4" s="9" t="s">
        <v>68</v>
      </c>
      <c r="G4" s="4" t="s">
        <v>9</v>
      </c>
      <c r="H4" s="4"/>
      <c r="I4" s="4" t="s">
        <v>9</v>
      </c>
    </row>
    <row r="5" spans="1:9" ht="30">
      <c r="A5" s="2" t="s">
        <v>1869</v>
      </c>
      <c r="B5" s="4" t="s">
        <v>9</v>
      </c>
      <c r="C5" s="4"/>
      <c r="D5" s="4" t="s">
        <v>9</v>
      </c>
      <c r="E5" s="6">
        <v>-21637</v>
      </c>
      <c r="F5" s="9" t="s">
        <v>68</v>
      </c>
      <c r="G5" s="4" t="s">
        <v>9</v>
      </c>
      <c r="H5" s="4"/>
      <c r="I5" s="4" t="s">
        <v>9</v>
      </c>
    </row>
    <row r="6" spans="1:9" ht="30">
      <c r="A6" s="2" t="s">
        <v>1870</v>
      </c>
      <c r="B6" s="4" t="s">
        <v>9</v>
      </c>
      <c r="C6" s="4"/>
      <c r="D6" s="4" t="s">
        <v>9</v>
      </c>
      <c r="E6" s="6">
        <v>1073</v>
      </c>
      <c r="F6" s="9" t="s">
        <v>100</v>
      </c>
      <c r="G6" s="4" t="s">
        <v>9</v>
      </c>
      <c r="H6" s="4"/>
      <c r="I6" s="4" t="s">
        <v>9</v>
      </c>
    </row>
    <row r="7" spans="1:9" ht="30">
      <c r="A7" s="2" t="s">
        <v>946</v>
      </c>
      <c r="B7" s="4" t="s">
        <v>9</v>
      </c>
      <c r="C7" s="4"/>
      <c r="D7" s="4" t="s">
        <v>9</v>
      </c>
      <c r="E7" s="6">
        <v>-20564</v>
      </c>
      <c r="F7" s="9" t="s">
        <v>68</v>
      </c>
      <c r="G7" s="4" t="s">
        <v>9</v>
      </c>
      <c r="H7" s="4"/>
      <c r="I7" s="4" t="s">
        <v>9</v>
      </c>
    </row>
    <row r="8" spans="1:9" ht="17.25">
      <c r="A8" s="2" t="s">
        <v>711</v>
      </c>
      <c r="B8" s="4" t="s">
        <v>9</v>
      </c>
      <c r="C8" s="4"/>
      <c r="D8" s="4" t="s">
        <v>9</v>
      </c>
      <c r="E8" s="6">
        <v>-53964</v>
      </c>
      <c r="F8" s="9" t="s">
        <v>68</v>
      </c>
      <c r="G8" s="6">
        <v>-33400</v>
      </c>
      <c r="H8" s="9" t="s">
        <v>68</v>
      </c>
      <c r="I8" s="4" t="s">
        <v>9</v>
      </c>
    </row>
    <row r="9" spans="1:9" ht="30">
      <c r="A9" s="3" t="s">
        <v>1871</v>
      </c>
      <c r="B9" s="4" t="s">
        <v>9</v>
      </c>
      <c r="C9" s="4"/>
      <c r="D9" s="4" t="s">
        <v>9</v>
      </c>
      <c r="E9" s="4" t="s">
        <v>9</v>
      </c>
      <c r="F9" s="4"/>
      <c r="G9" s="4" t="s">
        <v>9</v>
      </c>
      <c r="H9" s="4"/>
      <c r="I9" s="4" t="s">
        <v>9</v>
      </c>
    </row>
    <row r="10" spans="1:9" ht="30">
      <c r="A10" s="2" t="s">
        <v>127</v>
      </c>
      <c r="B10" s="4" t="s">
        <v>9</v>
      </c>
      <c r="C10" s="4"/>
      <c r="D10" s="4" t="s">
        <v>9</v>
      </c>
      <c r="E10" s="4">
        <v>-3</v>
      </c>
      <c r="F10" s="4"/>
      <c r="G10" s="4">
        <v>948</v>
      </c>
      <c r="H10" s="4"/>
      <c r="I10" s="4">
        <v>0</v>
      </c>
    </row>
    <row r="11" spans="1:9" ht="30">
      <c r="A11" s="2" t="s">
        <v>128</v>
      </c>
      <c r="B11" s="4">
        <v>598</v>
      </c>
      <c r="C11" s="4"/>
      <c r="D11" s="6">
        <v>3237</v>
      </c>
      <c r="E11" s="4">
        <v>659</v>
      </c>
      <c r="F11" s="4"/>
      <c r="G11" s="6">
        <v>3106</v>
      </c>
      <c r="H11" s="4"/>
      <c r="I11" s="4">
        <v>0</v>
      </c>
    </row>
    <row r="12" spans="1:9" ht="30">
      <c r="A12" s="2" t="s">
        <v>129</v>
      </c>
      <c r="B12" s="4" t="s">
        <v>9</v>
      </c>
      <c r="C12" s="4"/>
      <c r="D12" s="4" t="s">
        <v>9</v>
      </c>
      <c r="E12" s="4">
        <v>43</v>
      </c>
      <c r="F12" s="4"/>
      <c r="G12" s="4">
        <v>0</v>
      </c>
      <c r="H12" s="4"/>
      <c r="I12" s="4">
        <v>0</v>
      </c>
    </row>
    <row r="13" spans="1:9">
      <c r="A13" s="2" t="s">
        <v>933</v>
      </c>
      <c r="B13" s="4" t="s">
        <v>9</v>
      </c>
      <c r="C13" s="4"/>
      <c r="D13" s="4" t="s">
        <v>9</v>
      </c>
      <c r="E13" s="4" t="s">
        <v>9</v>
      </c>
      <c r="F13" s="4"/>
      <c r="G13" s="4" t="s">
        <v>9</v>
      </c>
      <c r="H13" s="4"/>
      <c r="I13" s="4" t="s">
        <v>9</v>
      </c>
    </row>
    <row r="14" spans="1:9" ht="30">
      <c r="A14" s="3" t="s">
        <v>929</v>
      </c>
      <c r="B14" s="4" t="s">
        <v>9</v>
      </c>
      <c r="C14" s="4"/>
      <c r="D14" s="4" t="s">
        <v>9</v>
      </c>
      <c r="E14" s="4" t="s">
        <v>9</v>
      </c>
      <c r="F14" s="4"/>
      <c r="G14" s="4" t="s">
        <v>9</v>
      </c>
      <c r="H14" s="4"/>
      <c r="I14" s="4" t="s">
        <v>9</v>
      </c>
    </row>
    <row r="15" spans="1:9" ht="17.25">
      <c r="A15" s="2" t="s">
        <v>696</v>
      </c>
      <c r="B15" s="6">
        <v>-5428</v>
      </c>
      <c r="C15" s="9" t="s">
        <v>68</v>
      </c>
      <c r="D15" s="4" t="s">
        <v>9</v>
      </c>
      <c r="E15" s="6">
        <v>-5428</v>
      </c>
      <c r="F15" s="9" t="s">
        <v>68</v>
      </c>
      <c r="G15" s="4" t="s">
        <v>9</v>
      </c>
      <c r="H15" s="4"/>
      <c r="I15" s="4" t="s">
        <v>9</v>
      </c>
    </row>
    <row r="16" spans="1:9" ht="30">
      <c r="A16" s="2" t="s">
        <v>1869</v>
      </c>
      <c r="B16" s="4" t="s">
        <v>9</v>
      </c>
      <c r="C16" s="4"/>
      <c r="D16" s="4" t="s">
        <v>9</v>
      </c>
      <c r="E16" s="6">
        <v>-8111</v>
      </c>
      <c r="F16" s="9" t="s">
        <v>68</v>
      </c>
      <c r="G16" s="4" t="s">
        <v>9</v>
      </c>
      <c r="H16" s="4"/>
      <c r="I16" s="4" t="s">
        <v>9</v>
      </c>
    </row>
    <row r="17" spans="1:9" ht="30">
      <c r="A17" s="2" t="s">
        <v>1870</v>
      </c>
      <c r="B17" s="4" t="s">
        <v>9</v>
      </c>
      <c r="C17" s="4"/>
      <c r="D17" s="4" t="s">
        <v>9</v>
      </c>
      <c r="E17" s="6">
        <v>1214</v>
      </c>
      <c r="F17" s="9" t="s">
        <v>100</v>
      </c>
      <c r="G17" s="4" t="s">
        <v>9</v>
      </c>
      <c r="H17" s="4"/>
      <c r="I17" s="4" t="s">
        <v>9</v>
      </c>
    </row>
    <row r="18" spans="1:9" ht="30">
      <c r="A18" s="2" t="s">
        <v>946</v>
      </c>
      <c r="B18" s="4" t="s">
        <v>9</v>
      </c>
      <c r="C18" s="4"/>
      <c r="D18" s="4" t="s">
        <v>9</v>
      </c>
      <c r="E18" s="6">
        <v>-6897</v>
      </c>
      <c r="F18" s="9" t="s">
        <v>68</v>
      </c>
      <c r="G18" s="4" t="s">
        <v>9</v>
      </c>
      <c r="H18" s="4"/>
      <c r="I18" s="4" t="s">
        <v>9</v>
      </c>
    </row>
    <row r="19" spans="1:9" ht="17.25">
      <c r="A19" s="2" t="s">
        <v>711</v>
      </c>
      <c r="B19" s="4" t="s">
        <v>9</v>
      </c>
      <c r="C19" s="4"/>
      <c r="D19" s="4" t="s">
        <v>9</v>
      </c>
      <c r="E19" s="6">
        <v>-12325</v>
      </c>
      <c r="F19" s="9" t="s">
        <v>68</v>
      </c>
      <c r="G19" s="4" t="s">
        <v>9</v>
      </c>
      <c r="H19" s="4"/>
      <c r="I19" s="4" t="s">
        <v>9</v>
      </c>
    </row>
    <row r="20" spans="1:9">
      <c r="A20" s="2" t="s">
        <v>934</v>
      </c>
      <c r="B20" s="4" t="s">
        <v>9</v>
      </c>
      <c r="C20" s="4"/>
      <c r="D20" s="4" t="s">
        <v>9</v>
      </c>
      <c r="E20" s="4" t="s">
        <v>9</v>
      </c>
      <c r="F20" s="4"/>
      <c r="G20" s="4" t="s">
        <v>9</v>
      </c>
      <c r="H20" s="4"/>
      <c r="I20" s="4" t="s">
        <v>9</v>
      </c>
    </row>
    <row r="21" spans="1:9" ht="30">
      <c r="A21" s="3" t="s">
        <v>929</v>
      </c>
      <c r="B21" s="4" t="s">
        <v>9</v>
      </c>
      <c r="C21" s="4"/>
      <c r="D21" s="4" t="s">
        <v>9</v>
      </c>
      <c r="E21" s="4" t="s">
        <v>9</v>
      </c>
      <c r="F21" s="4"/>
      <c r="G21" s="4" t="s">
        <v>9</v>
      </c>
      <c r="H21" s="4"/>
      <c r="I21" s="4" t="s">
        <v>9</v>
      </c>
    </row>
    <row r="22" spans="1:9" ht="17.25">
      <c r="A22" s="2" t="s">
        <v>696</v>
      </c>
      <c r="B22" s="4">
        <v>-84</v>
      </c>
      <c r="C22" s="9" t="s">
        <v>68</v>
      </c>
      <c r="D22" s="4" t="s">
        <v>9</v>
      </c>
      <c r="E22" s="4">
        <v>-84</v>
      </c>
      <c r="F22" s="9" t="s">
        <v>68</v>
      </c>
      <c r="G22" s="4" t="s">
        <v>9</v>
      </c>
      <c r="H22" s="4"/>
      <c r="I22" s="4" t="s">
        <v>9</v>
      </c>
    </row>
    <row r="23" spans="1:9" ht="30">
      <c r="A23" s="2" t="s">
        <v>1869</v>
      </c>
      <c r="B23" s="4" t="s">
        <v>9</v>
      </c>
      <c r="C23" s="4"/>
      <c r="D23" s="4" t="s">
        <v>9</v>
      </c>
      <c r="E23" s="6">
        <v>-1407</v>
      </c>
      <c r="F23" s="9" t="s">
        <v>68</v>
      </c>
      <c r="G23" s="4" t="s">
        <v>9</v>
      </c>
      <c r="H23" s="4"/>
      <c r="I23" s="4" t="s">
        <v>9</v>
      </c>
    </row>
    <row r="24" spans="1:9" ht="30">
      <c r="A24" s="2" t="s">
        <v>1870</v>
      </c>
      <c r="B24" s="4" t="s">
        <v>9</v>
      </c>
      <c r="C24" s="4"/>
      <c r="D24" s="4" t="s">
        <v>9</v>
      </c>
      <c r="E24" s="4">
        <v>-141</v>
      </c>
      <c r="F24" s="9" t="s">
        <v>100</v>
      </c>
      <c r="G24" s="4" t="s">
        <v>9</v>
      </c>
      <c r="H24" s="4"/>
      <c r="I24" s="4" t="s">
        <v>9</v>
      </c>
    </row>
    <row r="25" spans="1:9" ht="30">
      <c r="A25" s="2" t="s">
        <v>946</v>
      </c>
      <c r="B25" s="4" t="s">
        <v>9</v>
      </c>
      <c r="C25" s="4"/>
      <c r="D25" s="4" t="s">
        <v>9</v>
      </c>
      <c r="E25" s="6">
        <v>-1548</v>
      </c>
      <c r="F25" s="9" t="s">
        <v>68</v>
      </c>
      <c r="G25" s="4" t="s">
        <v>9</v>
      </c>
      <c r="H25" s="4"/>
      <c r="I25" s="4" t="s">
        <v>9</v>
      </c>
    </row>
    <row r="26" spans="1:9" ht="17.25">
      <c r="A26" s="2" t="s">
        <v>711</v>
      </c>
      <c r="B26" s="4" t="s">
        <v>9</v>
      </c>
      <c r="C26" s="4"/>
      <c r="D26" s="4" t="s">
        <v>9</v>
      </c>
      <c r="E26" s="6">
        <v>-1632</v>
      </c>
      <c r="F26" s="9" t="s">
        <v>68</v>
      </c>
      <c r="G26" s="4" t="s">
        <v>9</v>
      </c>
      <c r="H26" s="4"/>
      <c r="I26" s="4" t="s">
        <v>9</v>
      </c>
    </row>
    <row r="27" spans="1:9">
      <c r="A27" s="2" t="s">
        <v>935</v>
      </c>
      <c r="B27" s="4" t="s">
        <v>9</v>
      </c>
      <c r="C27" s="4"/>
      <c r="D27" s="4" t="s">
        <v>9</v>
      </c>
      <c r="E27" s="4" t="s">
        <v>9</v>
      </c>
      <c r="F27" s="4"/>
      <c r="G27" s="4" t="s">
        <v>9</v>
      </c>
      <c r="H27" s="4"/>
      <c r="I27" s="4" t="s">
        <v>9</v>
      </c>
    </row>
    <row r="28" spans="1:9" ht="30">
      <c r="A28" s="3" t="s">
        <v>929</v>
      </c>
      <c r="B28" s="4" t="s">
        <v>9</v>
      </c>
      <c r="C28" s="4"/>
      <c r="D28" s="4" t="s">
        <v>9</v>
      </c>
      <c r="E28" s="4" t="s">
        <v>9</v>
      </c>
      <c r="F28" s="4"/>
      <c r="G28" s="4" t="s">
        <v>9</v>
      </c>
      <c r="H28" s="4"/>
      <c r="I28" s="4" t="s">
        <v>9</v>
      </c>
    </row>
    <row r="29" spans="1:9" ht="17.25">
      <c r="A29" s="2" t="s">
        <v>696</v>
      </c>
      <c r="B29" s="6">
        <v>-27888</v>
      </c>
      <c r="C29" s="9" t="s">
        <v>68</v>
      </c>
      <c r="D29" s="4" t="s">
        <v>9</v>
      </c>
      <c r="E29" s="6">
        <v>-27888</v>
      </c>
      <c r="F29" s="9" t="s">
        <v>68</v>
      </c>
      <c r="G29" s="4" t="s">
        <v>9</v>
      </c>
      <c r="H29" s="4"/>
      <c r="I29" s="4" t="s">
        <v>9</v>
      </c>
    </row>
    <row r="30" spans="1:9" ht="30">
      <c r="A30" s="2" t="s">
        <v>1869</v>
      </c>
      <c r="B30" s="4" t="s">
        <v>9</v>
      </c>
      <c r="C30" s="4"/>
      <c r="D30" s="4" t="s">
        <v>9</v>
      </c>
      <c r="E30" s="6">
        <v>-12119</v>
      </c>
      <c r="F30" s="9" t="s">
        <v>68</v>
      </c>
      <c r="G30" s="4" t="s">
        <v>9</v>
      </c>
      <c r="H30" s="4"/>
      <c r="I30" s="4" t="s">
        <v>9</v>
      </c>
    </row>
    <row r="31" spans="1:9" ht="30">
      <c r="A31" s="2" t="s">
        <v>1870</v>
      </c>
      <c r="B31" s="4" t="s">
        <v>9</v>
      </c>
      <c r="C31" s="4"/>
      <c r="D31" s="4" t="s">
        <v>9</v>
      </c>
      <c r="E31" s="4">
        <v>0</v>
      </c>
      <c r="F31" s="9" t="s">
        <v>100</v>
      </c>
      <c r="G31" s="4" t="s">
        <v>9</v>
      </c>
      <c r="H31" s="4"/>
      <c r="I31" s="4" t="s">
        <v>9</v>
      </c>
    </row>
    <row r="32" spans="1:9" ht="30">
      <c r="A32" s="2" t="s">
        <v>946</v>
      </c>
      <c r="B32" s="4" t="s">
        <v>9</v>
      </c>
      <c r="C32" s="4"/>
      <c r="D32" s="4" t="s">
        <v>9</v>
      </c>
      <c r="E32" s="6">
        <v>-12119</v>
      </c>
      <c r="F32" s="9" t="s">
        <v>68</v>
      </c>
      <c r="G32" s="4" t="s">
        <v>9</v>
      </c>
      <c r="H32" s="4"/>
      <c r="I32" s="4" t="s">
        <v>9</v>
      </c>
    </row>
    <row r="33" spans="1:9" ht="17.25">
      <c r="A33" s="2" t="s">
        <v>711</v>
      </c>
      <c r="B33" s="4" t="s">
        <v>9</v>
      </c>
      <c r="C33" s="4"/>
      <c r="D33" s="4" t="s">
        <v>9</v>
      </c>
      <c r="E33" s="7">
        <v>-40007</v>
      </c>
      <c r="F33" s="9" t="s">
        <v>68</v>
      </c>
      <c r="G33" s="4" t="s">
        <v>9</v>
      </c>
      <c r="H33" s="4"/>
      <c r="I33" s="4" t="s">
        <v>9</v>
      </c>
    </row>
    <row r="34" spans="1:9">
      <c r="A34" s="10"/>
      <c r="B34" s="10"/>
      <c r="C34" s="10"/>
      <c r="D34" s="10"/>
      <c r="E34" s="10"/>
      <c r="F34" s="10"/>
      <c r="G34" s="10"/>
      <c r="H34" s="10"/>
      <c r="I34" s="10"/>
    </row>
    <row r="35" spans="1:9" ht="15" customHeight="1">
      <c r="A35" s="2" t="s">
        <v>68</v>
      </c>
      <c r="B35" s="11" t="s">
        <v>77</v>
      </c>
      <c r="C35" s="11"/>
      <c r="D35" s="11"/>
      <c r="E35" s="11"/>
      <c r="F35" s="11"/>
      <c r="G35" s="11"/>
      <c r="H35" s="11"/>
      <c r="I35" s="11"/>
    </row>
    <row r="36" spans="1:9" ht="15" customHeight="1">
      <c r="A36" s="2" t="s">
        <v>101</v>
      </c>
      <c r="B36" s="11" t="s">
        <v>1872</v>
      </c>
      <c r="C36" s="11"/>
      <c r="D36" s="11"/>
      <c r="E36" s="11"/>
      <c r="F36" s="11"/>
      <c r="G36" s="11"/>
      <c r="H36" s="11"/>
      <c r="I36" s="11"/>
    </row>
  </sheetData>
  <mergeCells count="8">
    <mergeCell ref="B35:I35"/>
    <mergeCell ref="B36:I36"/>
    <mergeCell ref="B1:D1"/>
    <mergeCell ref="E1:I1"/>
    <mergeCell ref="B2:C2"/>
    <mergeCell ref="E2:F2"/>
    <mergeCell ref="G2:H2"/>
    <mergeCell ref="A34:I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 min="6" max="6" width="10" bestFit="1" customWidth="1"/>
    <col min="7" max="7" width="2.5703125" bestFit="1" customWidth="1"/>
    <col min="8" max="8" width="10" bestFit="1" customWidth="1"/>
    <col min="9" max="9" width="2.5703125" bestFit="1" customWidth="1"/>
    <col min="10" max="10" width="10" bestFit="1" customWidth="1"/>
    <col min="11" max="11" width="2.5703125" bestFit="1" customWidth="1"/>
    <col min="12" max="12" width="10" bestFit="1" customWidth="1"/>
    <col min="13" max="13" width="2.5703125" bestFit="1" customWidth="1"/>
    <col min="14" max="14" width="10" bestFit="1" customWidth="1"/>
    <col min="15" max="15" width="2.5703125" bestFit="1" customWidth="1"/>
    <col min="16" max="16" width="10" bestFit="1" customWidth="1"/>
    <col min="17" max="17" width="2.5703125" bestFit="1" customWidth="1"/>
    <col min="18" max="18" width="10" bestFit="1" customWidth="1"/>
    <col min="19" max="19" width="4.5703125" bestFit="1" customWidth="1"/>
    <col min="20" max="20" width="10" bestFit="1" customWidth="1"/>
    <col min="21" max="21" width="4.5703125" bestFit="1" customWidth="1"/>
    <col min="22" max="22" width="10" bestFit="1" customWidth="1"/>
    <col min="23" max="23" width="2.5703125" bestFit="1" customWidth="1"/>
  </cols>
  <sheetData>
    <row r="1" spans="1:23" ht="15" customHeight="1">
      <c r="A1" s="1" t="s">
        <v>1873</v>
      </c>
      <c r="B1" s="8" t="s">
        <v>124</v>
      </c>
      <c r="C1" s="8"/>
      <c r="D1" s="8"/>
      <c r="E1" s="8"/>
      <c r="F1" s="8"/>
      <c r="G1" s="8"/>
      <c r="H1" s="8"/>
      <c r="I1" s="8"/>
      <c r="J1" s="8"/>
      <c r="K1" s="8"/>
      <c r="L1" s="8"/>
      <c r="M1" s="8"/>
      <c r="N1" s="8"/>
      <c r="O1" s="8"/>
      <c r="P1" s="8"/>
      <c r="Q1" s="8"/>
      <c r="R1" s="8" t="s">
        <v>1</v>
      </c>
      <c r="S1" s="8"/>
      <c r="T1" s="8"/>
      <c r="U1" s="8"/>
      <c r="V1" s="8"/>
      <c r="W1" s="8"/>
    </row>
    <row r="2" spans="1:23" ht="30">
      <c r="A2" s="1" t="s">
        <v>35</v>
      </c>
      <c r="B2" s="8" t="s">
        <v>2</v>
      </c>
      <c r="C2" s="8"/>
      <c r="D2" s="8" t="s">
        <v>1459</v>
      </c>
      <c r="E2" s="8"/>
      <c r="F2" s="8" t="s">
        <v>3</v>
      </c>
      <c r="G2" s="8"/>
      <c r="H2" s="8" t="s">
        <v>125</v>
      </c>
      <c r="I2" s="8"/>
      <c r="J2" s="8" t="s">
        <v>36</v>
      </c>
      <c r="K2" s="8"/>
      <c r="L2" s="8" t="s">
        <v>126</v>
      </c>
      <c r="M2" s="8"/>
      <c r="N2" s="8" t="s">
        <v>1460</v>
      </c>
      <c r="O2" s="8"/>
      <c r="P2" s="8" t="s">
        <v>1461</v>
      </c>
      <c r="Q2" s="8"/>
      <c r="R2" s="8" t="s">
        <v>2</v>
      </c>
      <c r="S2" s="8"/>
      <c r="T2" s="8" t="s">
        <v>36</v>
      </c>
      <c r="U2" s="8"/>
      <c r="V2" s="8" t="s">
        <v>96</v>
      </c>
      <c r="W2" s="8"/>
    </row>
    <row r="3" spans="1:23" ht="30">
      <c r="A3" s="3" t="s">
        <v>958</v>
      </c>
      <c r="B3" s="4" t="s">
        <v>9</v>
      </c>
      <c r="C3" s="4"/>
      <c r="D3" s="4" t="s">
        <v>9</v>
      </c>
      <c r="E3" s="4"/>
      <c r="F3" s="4" t="s">
        <v>9</v>
      </c>
      <c r="G3" s="4"/>
      <c r="H3" s="4" t="s">
        <v>9</v>
      </c>
      <c r="I3" s="4"/>
      <c r="J3" s="4" t="s">
        <v>9</v>
      </c>
      <c r="K3" s="4"/>
      <c r="L3" s="4" t="s">
        <v>9</v>
      </c>
      <c r="M3" s="4"/>
      <c r="N3" s="4" t="s">
        <v>9</v>
      </c>
      <c r="O3" s="4"/>
      <c r="P3" s="4" t="s">
        <v>9</v>
      </c>
      <c r="Q3" s="4"/>
      <c r="R3" s="4" t="s">
        <v>9</v>
      </c>
      <c r="S3" s="4"/>
      <c r="T3" s="4" t="s">
        <v>9</v>
      </c>
      <c r="U3" s="4"/>
      <c r="V3" s="4" t="s">
        <v>9</v>
      </c>
      <c r="W3" s="4"/>
    </row>
    <row r="4" spans="1:23" ht="17.25">
      <c r="A4" s="2" t="s">
        <v>961</v>
      </c>
      <c r="B4" s="7">
        <v>-244549</v>
      </c>
      <c r="C4" s="9" t="s">
        <v>68</v>
      </c>
      <c r="D4" s="7">
        <v>-231089</v>
      </c>
      <c r="E4" s="9" t="s">
        <v>68</v>
      </c>
      <c r="F4" s="7">
        <v>-231709</v>
      </c>
      <c r="G4" s="9" t="s">
        <v>68</v>
      </c>
      <c r="H4" s="7">
        <v>-238946</v>
      </c>
      <c r="I4" s="9" t="s">
        <v>68</v>
      </c>
      <c r="J4" s="7">
        <v>-243900</v>
      </c>
      <c r="K4" s="9" t="s">
        <v>68</v>
      </c>
      <c r="L4" s="7">
        <v>-224523</v>
      </c>
      <c r="M4" s="9" t="s">
        <v>68</v>
      </c>
      <c r="N4" s="7">
        <v>-227832</v>
      </c>
      <c r="O4" s="9" t="s">
        <v>68</v>
      </c>
      <c r="P4" s="7">
        <v>-238292</v>
      </c>
      <c r="Q4" s="9" t="s">
        <v>68</v>
      </c>
      <c r="R4" s="7">
        <v>-946293</v>
      </c>
      <c r="S4" s="9" t="s">
        <v>100</v>
      </c>
      <c r="T4" s="7">
        <v>-934547</v>
      </c>
      <c r="U4" s="9" t="s">
        <v>100</v>
      </c>
      <c r="V4" s="7">
        <v>-921137</v>
      </c>
      <c r="W4" s="9" t="s">
        <v>101</v>
      </c>
    </row>
    <row r="5" spans="1:23" ht="17.25">
      <c r="A5" s="2" t="s">
        <v>963</v>
      </c>
      <c r="B5" s="6">
        <v>-93104</v>
      </c>
      <c r="C5" s="4"/>
      <c r="D5" s="6">
        <v>-91072</v>
      </c>
      <c r="E5" s="4"/>
      <c r="F5" s="6">
        <v>-90325</v>
      </c>
      <c r="G5" s="4"/>
      <c r="H5" s="6">
        <v>-93116</v>
      </c>
      <c r="I5" s="4"/>
      <c r="J5" s="6">
        <v>-97031</v>
      </c>
      <c r="K5" s="4"/>
      <c r="L5" s="6">
        <v>-89530</v>
      </c>
      <c r="M5" s="4"/>
      <c r="N5" s="6">
        <v>-92005</v>
      </c>
      <c r="O5" s="4"/>
      <c r="P5" s="6">
        <v>-93962</v>
      </c>
      <c r="Q5" s="4"/>
      <c r="R5" s="6">
        <v>-367617</v>
      </c>
      <c r="S5" s="9" t="s">
        <v>101</v>
      </c>
      <c r="T5" s="6">
        <v>-372528</v>
      </c>
      <c r="U5" s="9" t="s">
        <v>101</v>
      </c>
      <c r="V5" s="6">
        <v>-370611</v>
      </c>
      <c r="W5" s="9" t="s">
        <v>101</v>
      </c>
    </row>
    <row r="6" spans="1:23">
      <c r="A6" s="2" t="s">
        <v>1170</v>
      </c>
      <c r="B6" s="4" t="s">
        <v>9</v>
      </c>
      <c r="C6" s="4"/>
      <c r="D6" s="4" t="s">
        <v>9</v>
      </c>
      <c r="E6" s="4"/>
      <c r="F6" s="4" t="s">
        <v>9</v>
      </c>
      <c r="G6" s="4"/>
      <c r="H6" s="4" t="s">
        <v>9</v>
      </c>
      <c r="I6" s="4"/>
      <c r="J6" s="4" t="s">
        <v>9</v>
      </c>
      <c r="K6" s="4"/>
      <c r="L6" s="4" t="s">
        <v>9</v>
      </c>
      <c r="M6" s="4"/>
      <c r="N6" s="4" t="s">
        <v>9</v>
      </c>
      <c r="O6" s="4"/>
      <c r="P6" s="4" t="s">
        <v>9</v>
      </c>
      <c r="Q6" s="4"/>
      <c r="R6" s="6">
        <v>-14230</v>
      </c>
      <c r="S6" s="4"/>
      <c r="T6" s="6">
        <v>-25151</v>
      </c>
      <c r="U6" s="4"/>
      <c r="V6" s="6">
        <v>-22606</v>
      </c>
      <c r="W6" s="4"/>
    </row>
    <row r="7" spans="1:23">
      <c r="A7" s="2" t="s">
        <v>965</v>
      </c>
      <c r="B7" s="4" t="s">
        <v>9</v>
      </c>
      <c r="C7" s="4"/>
      <c r="D7" s="4" t="s">
        <v>9</v>
      </c>
      <c r="E7" s="4"/>
      <c r="F7" s="4" t="s">
        <v>9</v>
      </c>
      <c r="G7" s="4"/>
      <c r="H7" s="4" t="s">
        <v>9</v>
      </c>
      <c r="I7" s="4"/>
      <c r="J7" s="4" t="s">
        <v>9</v>
      </c>
      <c r="K7" s="4"/>
      <c r="L7" s="4" t="s">
        <v>9</v>
      </c>
      <c r="M7" s="4"/>
      <c r="N7" s="4" t="s">
        <v>9</v>
      </c>
      <c r="O7" s="4"/>
      <c r="P7" s="4" t="s">
        <v>9</v>
      </c>
      <c r="Q7" s="4"/>
      <c r="R7" s="6">
        <v>15216</v>
      </c>
      <c r="S7" s="4"/>
      <c r="T7" s="6">
        <v>1283</v>
      </c>
      <c r="U7" s="4"/>
      <c r="V7" s="6">
        <v>-9179</v>
      </c>
      <c r="W7" s="4"/>
    </row>
    <row r="8" spans="1:23">
      <c r="A8" s="2" t="s">
        <v>966</v>
      </c>
      <c r="B8" s="6">
        <v>5707</v>
      </c>
      <c r="C8" s="4"/>
      <c r="D8" s="6">
        <v>9225</v>
      </c>
      <c r="E8" s="4"/>
      <c r="F8" s="6">
        <v>-4871</v>
      </c>
      <c r="G8" s="4"/>
      <c r="H8" s="6">
        <v>-9075</v>
      </c>
      <c r="I8" s="4"/>
      <c r="J8" s="6">
        <v>-5731</v>
      </c>
      <c r="K8" s="4"/>
      <c r="L8" s="4">
        <v>243</v>
      </c>
      <c r="M8" s="4"/>
      <c r="N8" s="6">
        <v>-17052</v>
      </c>
      <c r="O8" s="4"/>
      <c r="P8" s="6">
        <v>-1328</v>
      </c>
      <c r="Q8" s="4"/>
      <c r="R8" s="4">
        <v>986</v>
      </c>
      <c r="S8" s="4"/>
      <c r="T8" s="6">
        <v>-23868</v>
      </c>
      <c r="U8" s="4"/>
      <c r="V8" s="6">
        <v>-31785</v>
      </c>
      <c r="W8" s="4"/>
    </row>
    <row r="9" spans="1:23" ht="45">
      <c r="A9" s="2" t="s">
        <v>1874</v>
      </c>
      <c r="B9" s="4" t="s">
        <v>9</v>
      </c>
      <c r="C9" s="4"/>
      <c r="D9" s="4" t="s">
        <v>9</v>
      </c>
      <c r="E9" s="4"/>
      <c r="F9" s="4" t="s">
        <v>9</v>
      </c>
      <c r="G9" s="4"/>
      <c r="H9" s="4" t="s">
        <v>9</v>
      </c>
      <c r="I9" s="4"/>
      <c r="J9" s="4" t="s">
        <v>9</v>
      </c>
      <c r="K9" s="4"/>
      <c r="L9" s="4" t="s">
        <v>9</v>
      </c>
      <c r="M9" s="4"/>
      <c r="N9" s="4" t="s">
        <v>9</v>
      </c>
      <c r="O9" s="4"/>
      <c r="P9" s="4" t="s">
        <v>9</v>
      </c>
      <c r="Q9" s="4"/>
      <c r="R9" s="4" t="s">
        <v>9</v>
      </c>
      <c r="S9" s="4"/>
      <c r="T9" s="4" t="s">
        <v>9</v>
      </c>
      <c r="U9" s="4"/>
      <c r="V9" s="4" t="s">
        <v>9</v>
      </c>
      <c r="W9" s="4"/>
    </row>
    <row r="10" spans="1:23" ht="30">
      <c r="A10" s="3" t="s">
        <v>958</v>
      </c>
      <c r="B10" s="4" t="s">
        <v>9</v>
      </c>
      <c r="C10" s="4"/>
      <c r="D10" s="4" t="s">
        <v>9</v>
      </c>
      <c r="E10" s="4"/>
      <c r="F10" s="4" t="s">
        <v>9</v>
      </c>
      <c r="G10" s="4"/>
      <c r="H10" s="4" t="s">
        <v>9</v>
      </c>
      <c r="I10" s="4"/>
      <c r="J10" s="4" t="s">
        <v>9</v>
      </c>
      <c r="K10" s="4"/>
      <c r="L10" s="4" t="s">
        <v>9</v>
      </c>
      <c r="M10" s="4"/>
      <c r="N10" s="4" t="s">
        <v>9</v>
      </c>
      <c r="O10" s="4"/>
      <c r="P10" s="4" t="s">
        <v>9</v>
      </c>
      <c r="Q10" s="4"/>
      <c r="R10" s="4" t="s">
        <v>9</v>
      </c>
      <c r="S10" s="4"/>
      <c r="T10" s="4" t="s">
        <v>9</v>
      </c>
      <c r="U10" s="4"/>
      <c r="V10" s="4" t="s">
        <v>9</v>
      </c>
      <c r="W10" s="4"/>
    </row>
    <row r="11" spans="1:23" ht="17.25">
      <c r="A11" s="2" t="s">
        <v>966</v>
      </c>
      <c r="B11" s="4" t="s">
        <v>9</v>
      </c>
      <c r="C11" s="4"/>
      <c r="D11" s="4" t="s">
        <v>9</v>
      </c>
      <c r="E11" s="4"/>
      <c r="F11" s="4" t="s">
        <v>9</v>
      </c>
      <c r="G11" s="4"/>
      <c r="H11" s="4" t="s">
        <v>9</v>
      </c>
      <c r="I11" s="4"/>
      <c r="J11" s="4" t="s">
        <v>9</v>
      </c>
      <c r="K11" s="4"/>
      <c r="L11" s="4" t="s">
        <v>9</v>
      </c>
      <c r="M11" s="4"/>
      <c r="N11" s="4" t="s">
        <v>9</v>
      </c>
      <c r="O11" s="4"/>
      <c r="P11" s="4" t="s">
        <v>9</v>
      </c>
      <c r="Q11" s="4"/>
      <c r="R11" s="6">
        <v>-1073</v>
      </c>
      <c r="S11" s="9" t="s">
        <v>1875</v>
      </c>
      <c r="T11" s="4" t="s">
        <v>9</v>
      </c>
      <c r="U11" s="4"/>
      <c r="V11" s="4" t="s">
        <v>9</v>
      </c>
      <c r="W11" s="4"/>
    </row>
    <row r="12" spans="1:23" ht="75">
      <c r="A12" s="2" t="s">
        <v>1876</v>
      </c>
      <c r="B12" s="4" t="s">
        <v>9</v>
      </c>
      <c r="C12" s="4"/>
      <c r="D12" s="4" t="s">
        <v>9</v>
      </c>
      <c r="E12" s="4"/>
      <c r="F12" s="4" t="s">
        <v>9</v>
      </c>
      <c r="G12" s="4"/>
      <c r="H12" s="4" t="s">
        <v>9</v>
      </c>
      <c r="I12" s="4"/>
      <c r="J12" s="4" t="s">
        <v>9</v>
      </c>
      <c r="K12" s="4"/>
      <c r="L12" s="4" t="s">
        <v>9</v>
      </c>
      <c r="M12" s="4"/>
      <c r="N12" s="4" t="s">
        <v>9</v>
      </c>
      <c r="O12" s="4"/>
      <c r="P12" s="4" t="s">
        <v>9</v>
      </c>
      <c r="Q12" s="4"/>
      <c r="R12" s="4" t="s">
        <v>9</v>
      </c>
      <c r="S12" s="4"/>
      <c r="T12" s="4" t="s">
        <v>9</v>
      </c>
      <c r="U12" s="4"/>
      <c r="V12" s="4" t="s">
        <v>9</v>
      </c>
      <c r="W12" s="4"/>
    </row>
    <row r="13" spans="1:23" ht="30">
      <c r="A13" s="3" t="s">
        <v>958</v>
      </c>
      <c r="B13" s="4" t="s">
        <v>9</v>
      </c>
      <c r="C13" s="4"/>
      <c r="D13" s="4" t="s">
        <v>9</v>
      </c>
      <c r="E13" s="4"/>
      <c r="F13" s="4" t="s">
        <v>9</v>
      </c>
      <c r="G13" s="4"/>
      <c r="H13" s="4" t="s">
        <v>9</v>
      </c>
      <c r="I13" s="4"/>
      <c r="J13" s="4" t="s">
        <v>9</v>
      </c>
      <c r="K13" s="4"/>
      <c r="L13" s="4" t="s">
        <v>9</v>
      </c>
      <c r="M13" s="4"/>
      <c r="N13" s="4" t="s">
        <v>9</v>
      </c>
      <c r="O13" s="4"/>
      <c r="P13" s="4" t="s">
        <v>9</v>
      </c>
      <c r="Q13" s="4"/>
      <c r="R13" s="4" t="s">
        <v>9</v>
      </c>
      <c r="S13" s="4"/>
      <c r="T13" s="4" t="s">
        <v>9</v>
      </c>
      <c r="U13" s="4"/>
      <c r="V13" s="4" t="s">
        <v>9</v>
      </c>
      <c r="W13" s="4"/>
    </row>
    <row r="14" spans="1:23" ht="17.25">
      <c r="A14" s="2" t="s">
        <v>961</v>
      </c>
      <c r="B14" s="4" t="s">
        <v>9</v>
      </c>
      <c r="C14" s="4"/>
      <c r="D14" s="4" t="s">
        <v>9</v>
      </c>
      <c r="E14" s="4"/>
      <c r="F14" s="4" t="s">
        <v>9</v>
      </c>
      <c r="G14" s="4"/>
      <c r="H14" s="4" t="s">
        <v>9</v>
      </c>
      <c r="I14" s="4"/>
      <c r="J14" s="4" t="s">
        <v>9</v>
      </c>
      <c r="K14" s="4"/>
      <c r="L14" s="4" t="s">
        <v>9</v>
      </c>
      <c r="M14" s="4"/>
      <c r="N14" s="4" t="s">
        <v>9</v>
      </c>
      <c r="O14" s="4"/>
      <c r="P14" s="4" t="s">
        <v>9</v>
      </c>
      <c r="Q14" s="4"/>
      <c r="R14" s="4">
        <v>-709</v>
      </c>
      <c r="S14" s="9" t="s">
        <v>1875</v>
      </c>
      <c r="T14" s="4" t="s">
        <v>9</v>
      </c>
      <c r="U14" s="4"/>
      <c r="V14" s="4" t="s">
        <v>9</v>
      </c>
      <c r="W14" s="4"/>
    </row>
    <row r="15" spans="1:23" ht="17.25">
      <c r="A15" s="2" t="s">
        <v>963</v>
      </c>
      <c r="B15" s="4" t="s">
        <v>9</v>
      </c>
      <c r="C15" s="4"/>
      <c r="D15" s="4" t="s">
        <v>9</v>
      </c>
      <c r="E15" s="4"/>
      <c r="F15" s="4" t="s">
        <v>9</v>
      </c>
      <c r="G15" s="4"/>
      <c r="H15" s="4" t="s">
        <v>9</v>
      </c>
      <c r="I15" s="4"/>
      <c r="J15" s="4" t="s">
        <v>9</v>
      </c>
      <c r="K15" s="4"/>
      <c r="L15" s="4" t="s">
        <v>9</v>
      </c>
      <c r="M15" s="4"/>
      <c r="N15" s="4" t="s">
        <v>9</v>
      </c>
      <c r="O15" s="4"/>
      <c r="P15" s="4" t="s">
        <v>9</v>
      </c>
      <c r="Q15" s="4"/>
      <c r="R15" s="4">
        <v>-505</v>
      </c>
      <c r="S15" s="9" t="s">
        <v>1875</v>
      </c>
      <c r="T15" s="4" t="s">
        <v>9</v>
      </c>
      <c r="U15" s="4"/>
      <c r="V15" s="4" t="s">
        <v>9</v>
      </c>
      <c r="W15" s="4"/>
    </row>
    <row r="16" spans="1:23" ht="17.25">
      <c r="A16" s="2" t="s">
        <v>1170</v>
      </c>
      <c r="B16" s="4" t="s">
        <v>9</v>
      </c>
      <c r="C16" s="4"/>
      <c r="D16" s="4" t="s">
        <v>9</v>
      </c>
      <c r="E16" s="4"/>
      <c r="F16" s="4" t="s">
        <v>9</v>
      </c>
      <c r="G16" s="4"/>
      <c r="H16" s="4" t="s">
        <v>9</v>
      </c>
      <c r="I16" s="4"/>
      <c r="J16" s="4" t="s">
        <v>9</v>
      </c>
      <c r="K16" s="4"/>
      <c r="L16" s="4" t="s">
        <v>9</v>
      </c>
      <c r="M16" s="4"/>
      <c r="N16" s="4" t="s">
        <v>9</v>
      </c>
      <c r="O16" s="4"/>
      <c r="P16" s="4" t="s">
        <v>9</v>
      </c>
      <c r="Q16" s="4"/>
      <c r="R16" s="6">
        <v>-1214</v>
      </c>
      <c r="S16" s="9" t="s">
        <v>1875</v>
      </c>
      <c r="T16" s="4" t="s">
        <v>9</v>
      </c>
      <c r="U16" s="4"/>
      <c r="V16" s="4" t="s">
        <v>9</v>
      </c>
      <c r="W16" s="4"/>
    </row>
    <row r="17" spans="1:23" ht="17.25">
      <c r="A17" s="2" t="s">
        <v>965</v>
      </c>
      <c r="B17" s="4" t="s">
        <v>9</v>
      </c>
      <c r="C17" s="4"/>
      <c r="D17" s="4" t="s">
        <v>9</v>
      </c>
      <c r="E17" s="4"/>
      <c r="F17" s="4" t="s">
        <v>9</v>
      </c>
      <c r="G17" s="4"/>
      <c r="H17" s="4" t="s">
        <v>9</v>
      </c>
      <c r="I17" s="4"/>
      <c r="J17" s="4" t="s">
        <v>9</v>
      </c>
      <c r="K17" s="4"/>
      <c r="L17" s="4" t="s">
        <v>9</v>
      </c>
      <c r="M17" s="4"/>
      <c r="N17" s="4" t="s">
        <v>9</v>
      </c>
      <c r="O17" s="4"/>
      <c r="P17" s="4" t="s">
        <v>9</v>
      </c>
      <c r="Q17" s="4"/>
      <c r="R17" s="4">
        <v>0</v>
      </c>
      <c r="S17" s="9" t="s">
        <v>1875</v>
      </c>
      <c r="T17" s="4" t="s">
        <v>9</v>
      </c>
      <c r="U17" s="4"/>
      <c r="V17" s="4" t="s">
        <v>9</v>
      </c>
      <c r="W17" s="4"/>
    </row>
    <row r="18" spans="1:23" ht="17.25">
      <c r="A18" s="2" t="s">
        <v>966</v>
      </c>
      <c r="B18" s="4" t="s">
        <v>9</v>
      </c>
      <c r="C18" s="4"/>
      <c r="D18" s="4" t="s">
        <v>9</v>
      </c>
      <c r="E18" s="4"/>
      <c r="F18" s="4" t="s">
        <v>9</v>
      </c>
      <c r="G18" s="4"/>
      <c r="H18" s="4" t="s">
        <v>9</v>
      </c>
      <c r="I18" s="4"/>
      <c r="J18" s="4" t="s">
        <v>9</v>
      </c>
      <c r="K18" s="4"/>
      <c r="L18" s="4" t="s">
        <v>9</v>
      </c>
      <c r="M18" s="4"/>
      <c r="N18" s="4" t="s">
        <v>9</v>
      </c>
      <c r="O18" s="4"/>
      <c r="P18" s="4" t="s">
        <v>9</v>
      </c>
      <c r="Q18" s="4"/>
      <c r="R18" s="6">
        <v>-1214</v>
      </c>
      <c r="S18" s="9" t="s">
        <v>1875</v>
      </c>
      <c r="T18" s="4" t="s">
        <v>9</v>
      </c>
      <c r="U18" s="4"/>
      <c r="V18" s="4" t="s">
        <v>9</v>
      </c>
      <c r="W18" s="4"/>
    </row>
    <row r="19" spans="1:23" ht="60">
      <c r="A19" s="2" t="s">
        <v>1877</v>
      </c>
      <c r="B19" s="4" t="s">
        <v>9</v>
      </c>
      <c r="C19" s="4"/>
      <c r="D19" s="4" t="s">
        <v>9</v>
      </c>
      <c r="E19" s="4"/>
      <c r="F19" s="4" t="s">
        <v>9</v>
      </c>
      <c r="G19" s="4"/>
      <c r="H19" s="4" t="s">
        <v>9</v>
      </c>
      <c r="I19" s="4"/>
      <c r="J19" s="4" t="s">
        <v>9</v>
      </c>
      <c r="K19" s="4"/>
      <c r="L19" s="4" t="s">
        <v>9</v>
      </c>
      <c r="M19" s="4"/>
      <c r="N19" s="4" t="s">
        <v>9</v>
      </c>
      <c r="O19" s="4"/>
      <c r="P19" s="4" t="s">
        <v>9</v>
      </c>
      <c r="Q19" s="4"/>
      <c r="R19" s="4" t="s">
        <v>9</v>
      </c>
      <c r="S19" s="4"/>
      <c r="T19" s="4" t="s">
        <v>9</v>
      </c>
      <c r="U19" s="4"/>
      <c r="V19" s="4" t="s">
        <v>9</v>
      </c>
      <c r="W19" s="4"/>
    </row>
    <row r="20" spans="1:23" ht="30">
      <c r="A20" s="3" t="s">
        <v>958</v>
      </c>
      <c r="B20" s="4" t="s">
        <v>9</v>
      </c>
      <c r="C20" s="4"/>
      <c r="D20" s="4" t="s">
        <v>9</v>
      </c>
      <c r="E20" s="4"/>
      <c r="F20" s="4" t="s">
        <v>9</v>
      </c>
      <c r="G20" s="4"/>
      <c r="H20" s="4" t="s">
        <v>9</v>
      </c>
      <c r="I20" s="4"/>
      <c r="J20" s="4" t="s">
        <v>9</v>
      </c>
      <c r="K20" s="4"/>
      <c r="L20" s="4" t="s">
        <v>9</v>
      </c>
      <c r="M20" s="4"/>
      <c r="N20" s="4" t="s">
        <v>9</v>
      </c>
      <c r="O20" s="4"/>
      <c r="P20" s="4" t="s">
        <v>9</v>
      </c>
      <c r="Q20" s="4"/>
      <c r="R20" s="4" t="s">
        <v>9</v>
      </c>
      <c r="S20" s="4"/>
      <c r="T20" s="4" t="s">
        <v>9</v>
      </c>
      <c r="U20" s="4"/>
      <c r="V20" s="4" t="s">
        <v>9</v>
      </c>
      <c r="W20" s="4"/>
    </row>
    <row r="21" spans="1:23" ht="17.25">
      <c r="A21" s="2" t="s">
        <v>1170</v>
      </c>
      <c r="B21" s="4" t="s">
        <v>9</v>
      </c>
      <c r="C21" s="4"/>
      <c r="D21" s="4" t="s">
        <v>9</v>
      </c>
      <c r="E21" s="4"/>
      <c r="F21" s="4" t="s">
        <v>9</v>
      </c>
      <c r="G21" s="4"/>
      <c r="H21" s="4" t="s">
        <v>9</v>
      </c>
      <c r="I21" s="4"/>
      <c r="J21" s="4" t="s">
        <v>9</v>
      </c>
      <c r="K21" s="4"/>
      <c r="L21" s="4" t="s">
        <v>9</v>
      </c>
      <c r="M21" s="4"/>
      <c r="N21" s="4" t="s">
        <v>9</v>
      </c>
      <c r="O21" s="4"/>
      <c r="P21" s="4" t="s">
        <v>9</v>
      </c>
      <c r="Q21" s="4"/>
      <c r="R21" s="4">
        <v>141</v>
      </c>
      <c r="S21" s="9" t="s">
        <v>1875</v>
      </c>
      <c r="T21" s="4" t="s">
        <v>9</v>
      </c>
      <c r="U21" s="4"/>
      <c r="V21" s="4" t="s">
        <v>9</v>
      </c>
      <c r="W21" s="4"/>
    </row>
    <row r="22" spans="1:23" ht="17.25">
      <c r="A22" s="2" t="s">
        <v>965</v>
      </c>
      <c r="B22" s="4" t="s">
        <v>9</v>
      </c>
      <c r="C22" s="4"/>
      <c r="D22" s="4" t="s">
        <v>9</v>
      </c>
      <c r="E22" s="4"/>
      <c r="F22" s="4" t="s">
        <v>9</v>
      </c>
      <c r="G22" s="4"/>
      <c r="H22" s="4" t="s">
        <v>9</v>
      </c>
      <c r="I22" s="4"/>
      <c r="J22" s="4" t="s">
        <v>9</v>
      </c>
      <c r="K22" s="4"/>
      <c r="L22" s="4" t="s">
        <v>9</v>
      </c>
      <c r="M22" s="4"/>
      <c r="N22" s="4" t="s">
        <v>9</v>
      </c>
      <c r="O22" s="4"/>
      <c r="P22" s="4" t="s">
        <v>9</v>
      </c>
      <c r="Q22" s="4"/>
      <c r="R22" s="4">
        <v>0</v>
      </c>
      <c r="S22" s="9" t="s">
        <v>1875</v>
      </c>
      <c r="T22" s="4" t="s">
        <v>9</v>
      </c>
      <c r="U22" s="4"/>
      <c r="V22" s="4" t="s">
        <v>9</v>
      </c>
      <c r="W22" s="4"/>
    </row>
    <row r="23" spans="1:23" ht="17.25">
      <c r="A23" s="2" t="s">
        <v>966</v>
      </c>
      <c r="B23" s="4" t="s">
        <v>9</v>
      </c>
      <c r="C23" s="4"/>
      <c r="D23" s="4" t="s">
        <v>9</v>
      </c>
      <c r="E23" s="4"/>
      <c r="F23" s="4" t="s">
        <v>9</v>
      </c>
      <c r="G23" s="4"/>
      <c r="H23" s="4" t="s">
        <v>9</v>
      </c>
      <c r="I23" s="4"/>
      <c r="J23" s="4" t="s">
        <v>9</v>
      </c>
      <c r="K23" s="4"/>
      <c r="L23" s="4" t="s">
        <v>9</v>
      </c>
      <c r="M23" s="4"/>
      <c r="N23" s="4" t="s">
        <v>9</v>
      </c>
      <c r="O23" s="4"/>
      <c r="P23" s="4" t="s">
        <v>9</v>
      </c>
      <c r="Q23" s="4"/>
      <c r="R23" s="4">
        <v>141</v>
      </c>
      <c r="S23" s="9" t="s">
        <v>1875</v>
      </c>
      <c r="T23" s="4" t="s">
        <v>9</v>
      </c>
      <c r="U23" s="4"/>
      <c r="V23" s="4" t="s">
        <v>9</v>
      </c>
      <c r="W23" s="4"/>
    </row>
    <row r="24" spans="1:23" ht="45">
      <c r="A24" s="2" t="s">
        <v>1878</v>
      </c>
      <c r="B24" s="4" t="s">
        <v>9</v>
      </c>
      <c r="C24" s="4"/>
      <c r="D24" s="4" t="s">
        <v>9</v>
      </c>
      <c r="E24" s="4"/>
      <c r="F24" s="4" t="s">
        <v>9</v>
      </c>
      <c r="G24" s="4"/>
      <c r="H24" s="4" t="s">
        <v>9</v>
      </c>
      <c r="I24" s="4"/>
      <c r="J24" s="4" t="s">
        <v>9</v>
      </c>
      <c r="K24" s="4"/>
      <c r="L24" s="4" t="s">
        <v>9</v>
      </c>
      <c r="M24" s="4"/>
      <c r="N24" s="4" t="s">
        <v>9</v>
      </c>
      <c r="O24" s="4"/>
      <c r="P24" s="4" t="s">
        <v>9</v>
      </c>
      <c r="Q24" s="4"/>
      <c r="R24" s="4" t="s">
        <v>9</v>
      </c>
      <c r="S24" s="4"/>
      <c r="T24" s="4" t="s">
        <v>9</v>
      </c>
      <c r="U24" s="4"/>
      <c r="V24" s="4" t="s">
        <v>9</v>
      </c>
      <c r="W24" s="4"/>
    </row>
    <row r="25" spans="1:23" ht="30">
      <c r="A25" s="3" t="s">
        <v>958</v>
      </c>
      <c r="B25" s="4" t="s">
        <v>9</v>
      </c>
      <c r="C25" s="4"/>
      <c r="D25" s="4" t="s">
        <v>9</v>
      </c>
      <c r="E25" s="4"/>
      <c r="F25" s="4" t="s">
        <v>9</v>
      </c>
      <c r="G25" s="4"/>
      <c r="H25" s="4" t="s">
        <v>9</v>
      </c>
      <c r="I25" s="4"/>
      <c r="J25" s="4" t="s">
        <v>9</v>
      </c>
      <c r="K25" s="4"/>
      <c r="L25" s="4" t="s">
        <v>9</v>
      </c>
      <c r="M25" s="4"/>
      <c r="N25" s="4" t="s">
        <v>9</v>
      </c>
      <c r="O25" s="4"/>
      <c r="P25" s="4" t="s">
        <v>9</v>
      </c>
      <c r="Q25" s="4"/>
      <c r="R25" s="4" t="s">
        <v>9</v>
      </c>
      <c r="S25" s="4"/>
      <c r="T25" s="4" t="s">
        <v>9</v>
      </c>
      <c r="U25" s="4"/>
      <c r="V25" s="4" t="s">
        <v>9</v>
      </c>
      <c r="W25" s="4"/>
    </row>
    <row r="26" spans="1:23" ht="17.25">
      <c r="A26" s="2" t="s">
        <v>963</v>
      </c>
      <c r="B26" s="4" t="s">
        <v>9</v>
      </c>
      <c r="C26" s="4"/>
      <c r="D26" s="4" t="s">
        <v>9</v>
      </c>
      <c r="E26" s="4"/>
      <c r="F26" s="4" t="s">
        <v>9</v>
      </c>
      <c r="G26" s="4"/>
      <c r="H26" s="4" t="s">
        <v>9</v>
      </c>
      <c r="I26" s="4"/>
      <c r="J26" s="4" t="s">
        <v>9</v>
      </c>
      <c r="K26" s="4"/>
      <c r="L26" s="4" t="s">
        <v>9</v>
      </c>
      <c r="M26" s="4"/>
      <c r="N26" s="4" t="s">
        <v>9</v>
      </c>
      <c r="O26" s="4"/>
      <c r="P26" s="4" t="s">
        <v>9</v>
      </c>
      <c r="Q26" s="4"/>
      <c r="R26" s="4">
        <v>-159</v>
      </c>
      <c r="S26" s="9" t="s">
        <v>1875</v>
      </c>
      <c r="T26" s="4" t="s">
        <v>9</v>
      </c>
      <c r="U26" s="4"/>
      <c r="V26" s="4" t="s">
        <v>9</v>
      </c>
      <c r="W26" s="4"/>
    </row>
    <row r="27" spans="1:23" ht="45">
      <c r="A27" s="2" t="s">
        <v>1879</v>
      </c>
      <c r="B27" s="4" t="s">
        <v>9</v>
      </c>
      <c r="C27" s="4"/>
      <c r="D27" s="4" t="s">
        <v>9</v>
      </c>
      <c r="E27" s="4"/>
      <c r="F27" s="4" t="s">
        <v>9</v>
      </c>
      <c r="G27" s="4"/>
      <c r="H27" s="4" t="s">
        <v>9</v>
      </c>
      <c r="I27" s="4"/>
      <c r="J27" s="4" t="s">
        <v>9</v>
      </c>
      <c r="K27" s="4"/>
      <c r="L27" s="4" t="s">
        <v>9</v>
      </c>
      <c r="M27" s="4"/>
      <c r="N27" s="4" t="s">
        <v>9</v>
      </c>
      <c r="O27" s="4"/>
      <c r="P27" s="4" t="s">
        <v>9</v>
      </c>
      <c r="Q27" s="4"/>
      <c r="R27" s="4" t="s">
        <v>9</v>
      </c>
      <c r="S27" s="4"/>
      <c r="T27" s="4" t="s">
        <v>9</v>
      </c>
      <c r="U27" s="4"/>
      <c r="V27" s="4" t="s">
        <v>9</v>
      </c>
      <c r="W27" s="4"/>
    </row>
    <row r="28" spans="1:23" ht="30">
      <c r="A28" s="3" t="s">
        <v>958</v>
      </c>
      <c r="B28" s="4" t="s">
        <v>9</v>
      </c>
      <c r="C28" s="4"/>
      <c r="D28" s="4" t="s">
        <v>9</v>
      </c>
      <c r="E28" s="4"/>
      <c r="F28" s="4" t="s">
        <v>9</v>
      </c>
      <c r="G28" s="4"/>
      <c r="H28" s="4" t="s">
        <v>9</v>
      </c>
      <c r="I28" s="4"/>
      <c r="J28" s="4" t="s">
        <v>9</v>
      </c>
      <c r="K28" s="4"/>
      <c r="L28" s="4" t="s">
        <v>9</v>
      </c>
      <c r="M28" s="4"/>
      <c r="N28" s="4" t="s">
        <v>9</v>
      </c>
      <c r="O28" s="4"/>
      <c r="P28" s="4" t="s">
        <v>9</v>
      </c>
      <c r="Q28" s="4"/>
      <c r="R28" s="4" t="s">
        <v>9</v>
      </c>
      <c r="S28" s="4"/>
      <c r="T28" s="4" t="s">
        <v>9</v>
      </c>
      <c r="U28" s="4"/>
      <c r="V28" s="4" t="s">
        <v>9</v>
      </c>
      <c r="W28" s="4"/>
    </row>
    <row r="29" spans="1:23" ht="17.25">
      <c r="A29" s="2" t="s">
        <v>963</v>
      </c>
      <c r="B29" s="4" t="s">
        <v>9</v>
      </c>
      <c r="C29" s="4"/>
      <c r="D29" s="4" t="s">
        <v>9</v>
      </c>
      <c r="E29" s="4"/>
      <c r="F29" s="4" t="s">
        <v>9</v>
      </c>
      <c r="G29" s="4"/>
      <c r="H29" s="4" t="s">
        <v>9</v>
      </c>
      <c r="I29" s="4"/>
      <c r="J29" s="4" t="s">
        <v>9</v>
      </c>
      <c r="K29" s="4"/>
      <c r="L29" s="4" t="s">
        <v>9</v>
      </c>
      <c r="M29" s="4"/>
      <c r="N29" s="4" t="s">
        <v>9</v>
      </c>
      <c r="O29" s="4"/>
      <c r="P29" s="4" t="s">
        <v>9</v>
      </c>
      <c r="Q29" s="4"/>
      <c r="R29" s="7">
        <v>300</v>
      </c>
      <c r="S29" s="9" t="s">
        <v>1875</v>
      </c>
      <c r="T29" s="4" t="s">
        <v>9</v>
      </c>
      <c r="U29" s="4"/>
      <c r="V29" s="4" t="s">
        <v>9</v>
      </c>
      <c r="W29" s="4"/>
    </row>
    <row r="30" spans="1:23">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2" t="s">
        <v>68</v>
      </c>
      <c r="B31" s="11" t="s">
        <v>121</v>
      </c>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101</v>
      </c>
      <c r="B32" s="11" t="s">
        <v>122</v>
      </c>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1875</v>
      </c>
      <c r="B33" s="11" t="s">
        <v>1880</v>
      </c>
      <c r="C33" s="11"/>
      <c r="D33" s="11"/>
      <c r="E33" s="11"/>
      <c r="F33" s="11"/>
      <c r="G33" s="11"/>
      <c r="H33" s="11"/>
      <c r="I33" s="11"/>
      <c r="J33" s="11"/>
      <c r="K33" s="11"/>
      <c r="L33" s="11"/>
      <c r="M33" s="11"/>
      <c r="N33" s="11"/>
      <c r="O33" s="11"/>
      <c r="P33" s="11"/>
      <c r="Q33" s="11"/>
      <c r="R33" s="11"/>
      <c r="S33" s="11"/>
      <c r="T33" s="11"/>
      <c r="U33" s="11"/>
      <c r="V33" s="11"/>
      <c r="W33" s="11"/>
    </row>
  </sheetData>
  <mergeCells count="17">
    <mergeCell ref="B33:W33"/>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140625" customWidth="1"/>
    <col min="15" max="15" width="2.85546875" customWidth="1"/>
  </cols>
  <sheetData>
    <row r="1" spans="1:15" ht="15" customHeight="1">
      <c r="A1" s="1" t="s">
        <v>1881</v>
      </c>
      <c r="B1" s="8" t="s">
        <v>124</v>
      </c>
      <c r="C1" s="8"/>
      <c r="D1" s="8"/>
      <c r="E1" s="8"/>
      <c r="F1" s="8"/>
      <c r="G1" s="8"/>
      <c r="H1" s="8"/>
      <c r="I1" s="8"/>
      <c r="J1" s="8" t="s">
        <v>1</v>
      </c>
      <c r="K1" s="8"/>
      <c r="L1" s="8"/>
      <c r="M1" s="8"/>
      <c r="N1" s="8"/>
      <c r="O1" s="8"/>
    </row>
    <row r="2" spans="1:15" ht="30">
      <c r="A2" s="1" t="s">
        <v>35</v>
      </c>
      <c r="B2" s="8" t="s">
        <v>2</v>
      </c>
      <c r="C2" s="8" t="s">
        <v>1459</v>
      </c>
      <c r="D2" s="8" t="s">
        <v>3</v>
      </c>
      <c r="E2" s="8" t="s">
        <v>125</v>
      </c>
      <c r="F2" s="8" t="s">
        <v>36</v>
      </c>
      <c r="G2" s="8" t="s">
        <v>126</v>
      </c>
      <c r="H2" s="8" t="s">
        <v>1460</v>
      </c>
      <c r="I2" s="8" t="s">
        <v>1461</v>
      </c>
      <c r="J2" s="8" t="s">
        <v>2</v>
      </c>
      <c r="K2" s="8"/>
      <c r="L2" s="8" t="s">
        <v>36</v>
      </c>
      <c r="M2" s="8"/>
      <c r="N2" s="8" t="s">
        <v>96</v>
      </c>
      <c r="O2" s="8"/>
    </row>
    <row r="3" spans="1:15" ht="15" customHeight="1">
      <c r="A3" s="1"/>
      <c r="B3" s="8"/>
      <c r="C3" s="8"/>
      <c r="D3" s="8"/>
      <c r="E3" s="8"/>
      <c r="F3" s="8"/>
      <c r="G3" s="8"/>
      <c r="H3" s="8"/>
      <c r="I3" s="8"/>
      <c r="J3" s="8" t="s">
        <v>1414</v>
      </c>
      <c r="K3" s="8"/>
      <c r="L3" s="8"/>
      <c r="M3" s="8"/>
      <c r="N3" s="8"/>
      <c r="O3" s="8"/>
    </row>
    <row r="4" spans="1:15">
      <c r="A4" s="3" t="s">
        <v>1405</v>
      </c>
      <c r="B4" s="4" t="s">
        <v>9</v>
      </c>
      <c r="C4" s="4" t="s">
        <v>9</v>
      </c>
      <c r="D4" s="4" t="s">
        <v>9</v>
      </c>
      <c r="E4" s="4" t="s">
        <v>9</v>
      </c>
      <c r="F4" s="4" t="s">
        <v>9</v>
      </c>
      <c r="G4" s="4" t="s">
        <v>9</v>
      </c>
      <c r="H4" s="4" t="s">
        <v>9</v>
      </c>
      <c r="I4" s="4" t="s">
        <v>9</v>
      </c>
      <c r="J4" s="4" t="s">
        <v>9</v>
      </c>
      <c r="K4" s="4"/>
      <c r="L4" s="4" t="s">
        <v>9</v>
      </c>
      <c r="M4" s="4"/>
      <c r="N4" s="4" t="s">
        <v>9</v>
      </c>
      <c r="O4" s="4"/>
    </row>
    <row r="5" spans="1:15">
      <c r="A5" s="2" t="s">
        <v>1882</v>
      </c>
      <c r="B5" s="4" t="s">
        <v>9</v>
      </c>
      <c r="C5" s="4" t="s">
        <v>9</v>
      </c>
      <c r="D5" s="4" t="s">
        <v>9</v>
      </c>
      <c r="E5" s="4" t="s">
        <v>9</v>
      </c>
      <c r="F5" s="4" t="s">
        <v>9</v>
      </c>
      <c r="G5" s="4" t="s">
        <v>9</v>
      </c>
      <c r="H5" s="4" t="s">
        <v>9</v>
      </c>
      <c r="I5" s="4" t="s">
        <v>9</v>
      </c>
      <c r="J5" s="4">
        <v>2</v>
      </c>
      <c r="K5" s="4"/>
      <c r="L5" s="4" t="s">
        <v>9</v>
      </c>
      <c r="M5" s="4"/>
      <c r="N5" s="4" t="s">
        <v>9</v>
      </c>
      <c r="O5" s="4"/>
    </row>
    <row r="6" spans="1:15">
      <c r="A6" s="2" t="s">
        <v>981</v>
      </c>
      <c r="B6" s="7">
        <v>126425</v>
      </c>
      <c r="C6" s="7">
        <v>122279</v>
      </c>
      <c r="D6" s="7">
        <v>117225</v>
      </c>
      <c r="E6" s="7">
        <v>126116</v>
      </c>
      <c r="F6" s="7">
        <v>126224</v>
      </c>
      <c r="G6" s="7">
        <v>123595</v>
      </c>
      <c r="H6" s="7">
        <v>119234</v>
      </c>
      <c r="I6" s="7">
        <v>125533</v>
      </c>
      <c r="J6" s="7">
        <v>492045</v>
      </c>
      <c r="K6" s="4"/>
      <c r="L6" s="7">
        <v>494586</v>
      </c>
      <c r="M6" s="4"/>
      <c r="N6" s="4" t="s">
        <v>9</v>
      </c>
      <c r="O6" s="4"/>
    </row>
    <row r="7" spans="1:15" ht="30">
      <c r="A7" s="2" t="s">
        <v>102</v>
      </c>
      <c r="B7" s="6">
        <v>93104</v>
      </c>
      <c r="C7" s="6">
        <v>91072</v>
      </c>
      <c r="D7" s="6">
        <v>90325</v>
      </c>
      <c r="E7" s="6">
        <v>93116</v>
      </c>
      <c r="F7" s="6">
        <v>97031</v>
      </c>
      <c r="G7" s="6">
        <v>89530</v>
      </c>
      <c r="H7" s="6">
        <v>92005</v>
      </c>
      <c r="I7" s="6">
        <v>93962</v>
      </c>
      <c r="J7" s="6">
        <v>367617</v>
      </c>
      <c r="K7" s="9" t="s">
        <v>68</v>
      </c>
      <c r="L7" s="6">
        <v>372528</v>
      </c>
      <c r="M7" s="9" t="s">
        <v>68</v>
      </c>
      <c r="N7" s="6">
        <v>370611</v>
      </c>
      <c r="O7" s="9" t="s">
        <v>68</v>
      </c>
    </row>
    <row r="8" spans="1:15">
      <c r="A8" s="2" t="s">
        <v>982</v>
      </c>
      <c r="B8" s="4" t="s">
        <v>9</v>
      </c>
      <c r="C8" s="4" t="s">
        <v>9</v>
      </c>
      <c r="D8" s="4" t="s">
        <v>9</v>
      </c>
      <c r="E8" s="4" t="s">
        <v>9</v>
      </c>
      <c r="F8" s="4" t="s">
        <v>9</v>
      </c>
      <c r="G8" s="4" t="s">
        <v>9</v>
      </c>
      <c r="H8" s="4" t="s">
        <v>9</v>
      </c>
      <c r="I8" s="4" t="s">
        <v>9</v>
      </c>
      <c r="J8" s="6">
        <v>177686</v>
      </c>
      <c r="K8" s="4"/>
      <c r="L8" s="6">
        <v>165909</v>
      </c>
      <c r="M8" s="4"/>
      <c r="N8" s="6">
        <v>167716</v>
      </c>
      <c r="O8" s="4"/>
    </row>
    <row r="9" spans="1:15">
      <c r="A9" s="2" t="s">
        <v>980</v>
      </c>
      <c r="B9" s="4" t="s">
        <v>9</v>
      </c>
      <c r="C9" s="4" t="s">
        <v>9</v>
      </c>
      <c r="D9" s="4" t="s">
        <v>9</v>
      </c>
      <c r="E9" s="4" t="s">
        <v>9</v>
      </c>
      <c r="F9" s="4" t="s">
        <v>9</v>
      </c>
      <c r="G9" s="4" t="s">
        <v>9</v>
      </c>
      <c r="H9" s="4" t="s">
        <v>9</v>
      </c>
      <c r="I9" s="4" t="s">
        <v>9</v>
      </c>
      <c r="J9" s="4" t="s">
        <v>9</v>
      </c>
      <c r="K9" s="4"/>
      <c r="L9" s="4" t="s">
        <v>9</v>
      </c>
      <c r="M9" s="4"/>
      <c r="N9" s="4" t="s">
        <v>9</v>
      </c>
      <c r="O9" s="4"/>
    </row>
    <row r="10" spans="1:15">
      <c r="A10" s="3" t="s">
        <v>1405</v>
      </c>
      <c r="B10" s="4" t="s">
        <v>9</v>
      </c>
      <c r="C10" s="4" t="s">
        <v>9</v>
      </c>
      <c r="D10" s="4" t="s">
        <v>9</v>
      </c>
      <c r="E10" s="4" t="s">
        <v>9</v>
      </c>
      <c r="F10" s="4" t="s">
        <v>9</v>
      </c>
      <c r="G10" s="4" t="s">
        <v>9</v>
      </c>
      <c r="H10" s="4" t="s">
        <v>9</v>
      </c>
      <c r="I10" s="4" t="s">
        <v>9</v>
      </c>
      <c r="J10" s="4" t="s">
        <v>9</v>
      </c>
      <c r="K10" s="4"/>
      <c r="L10" s="4" t="s">
        <v>9</v>
      </c>
      <c r="M10" s="4"/>
      <c r="N10" s="4" t="s">
        <v>9</v>
      </c>
      <c r="O10" s="4"/>
    </row>
    <row r="11" spans="1:15">
      <c r="A11" s="2" t="s">
        <v>97</v>
      </c>
      <c r="B11" s="4" t="s">
        <v>9</v>
      </c>
      <c r="C11" s="4" t="s">
        <v>9</v>
      </c>
      <c r="D11" s="4" t="s">
        <v>9</v>
      </c>
      <c r="E11" s="4" t="s">
        <v>9</v>
      </c>
      <c r="F11" s="4" t="s">
        <v>9</v>
      </c>
      <c r="G11" s="4" t="s">
        <v>9</v>
      </c>
      <c r="H11" s="4" t="s">
        <v>9</v>
      </c>
      <c r="I11" s="4" t="s">
        <v>9</v>
      </c>
      <c r="J11" s="6">
        <v>895253</v>
      </c>
      <c r="K11" s="4"/>
      <c r="L11" s="6">
        <v>870079</v>
      </c>
      <c r="M11" s="4"/>
      <c r="N11" s="6">
        <v>812043</v>
      </c>
      <c r="O11" s="4"/>
    </row>
    <row r="12" spans="1:15">
      <c r="A12" s="2" t="s">
        <v>981</v>
      </c>
      <c r="B12" s="4" t="s">
        <v>9</v>
      </c>
      <c r="C12" s="4" t="s">
        <v>9</v>
      </c>
      <c r="D12" s="4" t="s">
        <v>9</v>
      </c>
      <c r="E12" s="4" t="s">
        <v>9</v>
      </c>
      <c r="F12" s="4" t="s">
        <v>9</v>
      </c>
      <c r="G12" s="4" t="s">
        <v>9</v>
      </c>
      <c r="H12" s="4" t="s">
        <v>9</v>
      </c>
      <c r="I12" s="4" t="s">
        <v>9</v>
      </c>
      <c r="J12" s="6">
        <v>336211</v>
      </c>
      <c r="K12" s="4"/>
      <c r="L12" s="6">
        <v>329661</v>
      </c>
      <c r="M12" s="4"/>
      <c r="N12" s="6">
        <v>322355</v>
      </c>
      <c r="O12" s="4"/>
    </row>
    <row r="13" spans="1:15" ht="30">
      <c r="A13" s="2" t="s">
        <v>102</v>
      </c>
      <c r="B13" s="4" t="s">
        <v>9</v>
      </c>
      <c r="C13" s="4" t="s">
        <v>9</v>
      </c>
      <c r="D13" s="4" t="s">
        <v>9</v>
      </c>
      <c r="E13" s="4" t="s">
        <v>9</v>
      </c>
      <c r="F13" s="4" t="s">
        <v>9</v>
      </c>
      <c r="G13" s="4" t="s">
        <v>9</v>
      </c>
      <c r="H13" s="4" t="s">
        <v>9</v>
      </c>
      <c r="I13" s="4" t="s">
        <v>9</v>
      </c>
      <c r="J13" s="6">
        <v>199132</v>
      </c>
      <c r="K13" s="4"/>
      <c r="L13" s="6">
        <v>202318</v>
      </c>
      <c r="M13" s="4"/>
      <c r="N13" s="6">
        <v>185809</v>
      </c>
      <c r="O13" s="4"/>
    </row>
    <row r="14" spans="1:15">
      <c r="A14" s="2" t="s">
        <v>982</v>
      </c>
      <c r="B14" s="4" t="s">
        <v>9</v>
      </c>
      <c r="C14" s="4" t="s">
        <v>9</v>
      </c>
      <c r="D14" s="4" t="s">
        <v>9</v>
      </c>
      <c r="E14" s="4" t="s">
        <v>9</v>
      </c>
      <c r="F14" s="4" t="s">
        <v>9</v>
      </c>
      <c r="G14" s="4" t="s">
        <v>9</v>
      </c>
      <c r="H14" s="4" t="s">
        <v>9</v>
      </c>
      <c r="I14" s="4" t="s">
        <v>9</v>
      </c>
      <c r="J14" s="6">
        <v>137079</v>
      </c>
      <c r="K14" s="4"/>
      <c r="L14" s="6">
        <v>127343</v>
      </c>
      <c r="M14" s="4"/>
      <c r="N14" s="6">
        <v>136546</v>
      </c>
      <c r="O14" s="4"/>
    </row>
    <row r="15" spans="1:15">
      <c r="A15" s="2" t="s">
        <v>983</v>
      </c>
      <c r="B15" s="4" t="s">
        <v>9</v>
      </c>
      <c r="C15" s="4" t="s">
        <v>9</v>
      </c>
      <c r="D15" s="4" t="s">
        <v>9</v>
      </c>
      <c r="E15" s="4" t="s">
        <v>9</v>
      </c>
      <c r="F15" s="4" t="s">
        <v>9</v>
      </c>
      <c r="G15" s="4" t="s">
        <v>9</v>
      </c>
      <c r="H15" s="4" t="s">
        <v>9</v>
      </c>
      <c r="I15" s="4" t="s">
        <v>9</v>
      </c>
      <c r="J15" s="238">
        <v>0.376</v>
      </c>
      <c r="K15" s="4"/>
      <c r="L15" s="238">
        <v>0.379</v>
      </c>
      <c r="M15" s="4"/>
      <c r="N15" s="238">
        <v>0.39700000000000002</v>
      </c>
      <c r="O15" s="4"/>
    </row>
    <row r="16" spans="1:15">
      <c r="A16" s="2" t="s">
        <v>985</v>
      </c>
      <c r="B16" s="4" t="s">
        <v>9</v>
      </c>
      <c r="C16" s="4" t="s">
        <v>9</v>
      </c>
      <c r="D16" s="4" t="s">
        <v>9</v>
      </c>
      <c r="E16" s="4" t="s">
        <v>9</v>
      </c>
      <c r="F16" s="4" t="s">
        <v>9</v>
      </c>
      <c r="G16" s="4" t="s">
        <v>9</v>
      </c>
      <c r="H16" s="4" t="s">
        <v>9</v>
      </c>
      <c r="I16" s="4" t="s">
        <v>9</v>
      </c>
      <c r="J16" s="238">
        <v>0.222</v>
      </c>
      <c r="K16" s="4"/>
      <c r="L16" s="238">
        <v>0.23300000000000001</v>
      </c>
      <c r="M16" s="4"/>
      <c r="N16" s="238">
        <v>0.22900000000000001</v>
      </c>
      <c r="O16" s="4"/>
    </row>
    <row r="17" spans="1:15">
      <c r="A17" s="2" t="s">
        <v>986</v>
      </c>
      <c r="B17" s="4" t="s">
        <v>9</v>
      </c>
      <c r="C17" s="4" t="s">
        <v>9</v>
      </c>
      <c r="D17" s="4" t="s">
        <v>9</v>
      </c>
      <c r="E17" s="4" t="s">
        <v>9</v>
      </c>
      <c r="F17" s="4" t="s">
        <v>9</v>
      </c>
      <c r="G17" s="4" t="s">
        <v>9</v>
      </c>
      <c r="H17" s="4" t="s">
        <v>9</v>
      </c>
      <c r="I17" s="4" t="s">
        <v>9</v>
      </c>
      <c r="J17" s="238">
        <v>0.153</v>
      </c>
      <c r="K17" s="4"/>
      <c r="L17" s="238">
        <v>0.14599999999999999</v>
      </c>
      <c r="M17" s="4"/>
      <c r="N17" s="238">
        <v>0.16800000000000001</v>
      </c>
      <c r="O17" s="4"/>
    </row>
    <row r="18" spans="1:15">
      <c r="A18" s="2" t="s">
        <v>987</v>
      </c>
      <c r="B18" s="4" t="s">
        <v>9</v>
      </c>
      <c r="C18" s="4" t="s">
        <v>9</v>
      </c>
      <c r="D18" s="4" t="s">
        <v>9</v>
      </c>
      <c r="E18" s="4" t="s">
        <v>9</v>
      </c>
      <c r="F18" s="4" t="s">
        <v>9</v>
      </c>
      <c r="G18" s="4" t="s">
        <v>9</v>
      </c>
      <c r="H18" s="4" t="s">
        <v>9</v>
      </c>
      <c r="I18" s="4" t="s">
        <v>9</v>
      </c>
      <c r="J18" s="4" t="s">
        <v>9</v>
      </c>
      <c r="K18" s="4"/>
      <c r="L18" s="4" t="s">
        <v>9</v>
      </c>
      <c r="M18" s="4"/>
      <c r="N18" s="4" t="s">
        <v>9</v>
      </c>
      <c r="O18" s="4"/>
    </row>
    <row r="19" spans="1:15">
      <c r="A19" s="3" t="s">
        <v>1405</v>
      </c>
      <c r="B19" s="4" t="s">
        <v>9</v>
      </c>
      <c r="C19" s="4" t="s">
        <v>9</v>
      </c>
      <c r="D19" s="4" t="s">
        <v>9</v>
      </c>
      <c r="E19" s="4" t="s">
        <v>9</v>
      </c>
      <c r="F19" s="4" t="s">
        <v>9</v>
      </c>
      <c r="G19" s="4" t="s">
        <v>9</v>
      </c>
      <c r="H19" s="4" t="s">
        <v>9</v>
      </c>
      <c r="I19" s="4" t="s">
        <v>9</v>
      </c>
      <c r="J19" s="4" t="s">
        <v>9</v>
      </c>
      <c r="K19" s="4"/>
      <c r="L19" s="4" t="s">
        <v>9</v>
      </c>
      <c r="M19" s="4"/>
      <c r="N19" s="4" t="s">
        <v>9</v>
      </c>
      <c r="O19" s="4"/>
    </row>
    <row r="20" spans="1:15">
      <c r="A20" s="2" t="s">
        <v>97</v>
      </c>
      <c r="B20" s="4" t="s">
        <v>9</v>
      </c>
      <c r="C20" s="4" t="s">
        <v>9</v>
      </c>
      <c r="D20" s="4" t="s">
        <v>9</v>
      </c>
      <c r="E20" s="4" t="s">
        <v>9</v>
      </c>
      <c r="F20" s="4" t="s">
        <v>9</v>
      </c>
      <c r="G20" s="4" t="s">
        <v>9</v>
      </c>
      <c r="H20" s="4" t="s">
        <v>9</v>
      </c>
      <c r="I20" s="4" t="s">
        <v>9</v>
      </c>
      <c r="J20" s="6">
        <v>543093</v>
      </c>
      <c r="K20" s="4"/>
      <c r="L20" s="6">
        <v>559554</v>
      </c>
      <c r="M20" s="4"/>
      <c r="N20" s="6">
        <v>596670</v>
      </c>
      <c r="O20" s="4"/>
    </row>
    <row r="21" spans="1:15">
      <c r="A21" s="2" t="s">
        <v>981</v>
      </c>
      <c r="B21" s="4" t="s">
        <v>9</v>
      </c>
      <c r="C21" s="4" t="s">
        <v>9</v>
      </c>
      <c r="D21" s="4" t="s">
        <v>9</v>
      </c>
      <c r="E21" s="4" t="s">
        <v>9</v>
      </c>
      <c r="F21" s="4" t="s">
        <v>9</v>
      </c>
      <c r="G21" s="4" t="s">
        <v>9</v>
      </c>
      <c r="H21" s="4" t="s">
        <v>9</v>
      </c>
      <c r="I21" s="4" t="s">
        <v>9</v>
      </c>
      <c r="J21" s="6">
        <v>156481</v>
      </c>
      <c r="K21" s="4"/>
      <c r="L21" s="6">
        <v>165045</v>
      </c>
      <c r="M21" s="4"/>
      <c r="N21" s="6">
        <v>171923</v>
      </c>
      <c r="O21" s="4"/>
    </row>
    <row r="22" spans="1:15" ht="30">
      <c r="A22" s="2" t="s">
        <v>102</v>
      </c>
      <c r="B22" s="4" t="s">
        <v>9</v>
      </c>
      <c r="C22" s="4" t="s">
        <v>9</v>
      </c>
      <c r="D22" s="4" t="s">
        <v>9</v>
      </c>
      <c r="E22" s="4" t="s">
        <v>9</v>
      </c>
      <c r="F22" s="4" t="s">
        <v>9</v>
      </c>
      <c r="G22" s="4" t="s">
        <v>9</v>
      </c>
      <c r="H22" s="4" t="s">
        <v>9</v>
      </c>
      <c r="I22" s="4" t="s">
        <v>9</v>
      </c>
      <c r="J22" s="6">
        <v>115874</v>
      </c>
      <c r="K22" s="4"/>
      <c r="L22" s="6">
        <v>126479</v>
      </c>
      <c r="M22" s="4"/>
      <c r="N22" s="6">
        <v>140753</v>
      </c>
      <c r="O22" s="4"/>
    </row>
    <row r="23" spans="1:15">
      <c r="A23" s="2" t="s">
        <v>982</v>
      </c>
      <c r="B23" s="4" t="s">
        <v>9</v>
      </c>
      <c r="C23" s="4" t="s">
        <v>9</v>
      </c>
      <c r="D23" s="4" t="s">
        <v>9</v>
      </c>
      <c r="E23" s="4" t="s">
        <v>9</v>
      </c>
      <c r="F23" s="4" t="s">
        <v>9</v>
      </c>
      <c r="G23" s="4" t="s">
        <v>9</v>
      </c>
      <c r="H23" s="4" t="s">
        <v>9</v>
      </c>
      <c r="I23" s="4" t="s">
        <v>9</v>
      </c>
      <c r="J23" s="7">
        <v>40607</v>
      </c>
      <c r="K23" s="4"/>
      <c r="L23" s="7">
        <v>38566</v>
      </c>
      <c r="M23" s="4"/>
      <c r="N23" s="7">
        <v>31170</v>
      </c>
      <c r="O23" s="4"/>
    </row>
    <row r="24" spans="1:15">
      <c r="A24" s="2" t="s">
        <v>983</v>
      </c>
      <c r="B24" s="4" t="s">
        <v>9</v>
      </c>
      <c r="C24" s="4" t="s">
        <v>9</v>
      </c>
      <c r="D24" s="4" t="s">
        <v>9</v>
      </c>
      <c r="E24" s="4" t="s">
        <v>9</v>
      </c>
      <c r="F24" s="4" t="s">
        <v>9</v>
      </c>
      <c r="G24" s="4" t="s">
        <v>9</v>
      </c>
      <c r="H24" s="4" t="s">
        <v>9</v>
      </c>
      <c r="I24" s="4" t="s">
        <v>9</v>
      </c>
      <c r="J24" s="238">
        <v>0.28799999999999998</v>
      </c>
      <c r="K24" s="4"/>
      <c r="L24" s="238">
        <v>0.29499999999999998</v>
      </c>
      <c r="M24" s="4"/>
      <c r="N24" s="238">
        <v>0.28799999999999998</v>
      </c>
      <c r="O24" s="4"/>
    </row>
    <row r="25" spans="1:15">
      <c r="A25" s="2" t="s">
        <v>985</v>
      </c>
      <c r="B25" s="4" t="s">
        <v>9</v>
      </c>
      <c r="C25" s="4" t="s">
        <v>9</v>
      </c>
      <c r="D25" s="4" t="s">
        <v>9</v>
      </c>
      <c r="E25" s="4" t="s">
        <v>9</v>
      </c>
      <c r="F25" s="4" t="s">
        <v>9</v>
      </c>
      <c r="G25" s="4" t="s">
        <v>9</v>
      </c>
      <c r="H25" s="4" t="s">
        <v>9</v>
      </c>
      <c r="I25" s="4" t="s">
        <v>9</v>
      </c>
      <c r="J25" s="238">
        <v>0.21299999999999999</v>
      </c>
      <c r="K25" s="4"/>
      <c r="L25" s="238">
        <v>0.22600000000000001</v>
      </c>
      <c r="M25" s="4"/>
      <c r="N25" s="238">
        <v>0.23599999999999999</v>
      </c>
      <c r="O25" s="4"/>
    </row>
    <row r="26" spans="1:15">
      <c r="A26" s="2" t="s">
        <v>986</v>
      </c>
      <c r="B26" s="4" t="s">
        <v>9</v>
      </c>
      <c r="C26" s="4" t="s">
        <v>9</v>
      </c>
      <c r="D26" s="4" t="s">
        <v>9</v>
      </c>
      <c r="E26" s="4" t="s">
        <v>9</v>
      </c>
      <c r="F26" s="4" t="s">
        <v>9</v>
      </c>
      <c r="G26" s="4" t="s">
        <v>9</v>
      </c>
      <c r="H26" s="4" t="s">
        <v>9</v>
      </c>
      <c r="I26" s="4" t="s">
        <v>9</v>
      </c>
      <c r="J26" s="238">
        <v>7.4999999999999997E-2</v>
      </c>
      <c r="K26" s="4"/>
      <c r="L26" s="238">
        <v>6.9000000000000006E-2</v>
      </c>
      <c r="M26" s="4"/>
      <c r="N26" s="238">
        <v>5.1999999999999998E-2</v>
      </c>
      <c r="O26" s="4"/>
    </row>
    <row r="27" spans="1:15">
      <c r="A27" s="10"/>
      <c r="B27" s="10"/>
      <c r="C27" s="10"/>
      <c r="D27" s="10"/>
      <c r="E27" s="10"/>
      <c r="F27" s="10"/>
      <c r="G27" s="10"/>
      <c r="H27" s="10"/>
      <c r="I27" s="10"/>
      <c r="J27" s="10"/>
      <c r="K27" s="10"/>
      <c r="L27" s="10"/>
      <c r="M27" s="10"/>
      <c r="N27" s="10"/>
      <c r="O27" s="10"/>
    </row>
    <row r="28" spans="1:15" ht="15" customHeight="1">
      <c r="A28" s="2" t="s">
        <v>68</v>
      </c>
      <c r="B28" s="11" t="s">
        <v>122</v>
      </c>
      <c r="C28" s="11"/>
      <c r="D28" s="11"/>
      <c r="E28" s="11"/>
      <c r="F28" s="11"/>
      <c r="G28" s="11"/>
      <c r="H28" s="11"/>
      <c r="I28" s="11"/>
      <c r="J28" s="11"/>
      <c r="K28" s="11"/>
      <c r="L28" s="11"/>
      <c r="M28" s="11"/>
      <c r="N28" s="11"/>
      <c r="O28" s="11"/>
    </row>
  </sheetData>
  <mergeCells count="16">
    <mergeCell ref="J2:K2"/>
    <mergeCell ref="J3:K3"/>
    <mergeCell ref="L2:M3"/>
    <mergeCell ref="N2:O3"/>
    <mergeCell ref="A27:O27"/>
    <mergeCell ref="B28:O28"/>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27.7109375" customWidth="1"/>
    <col min="4" max="4" width="27" customWidth="1"/>
    <col min="5" max="5" width="28.42578125" customWidth="1"/>
    <col min="6" max="7" width="27.7109375" customWidth="1"/>
    <col min="8" max="8" width="27" customWidth="1"/>
    <col min="9" max="9" width="28.42578125" customWidth="1"/>
    <col min="10" max="10" width="21.28515625" customWidth="1"/>
    <col min="11" max="11" width="5.7109375" customWidth="1"/>
    <col min="12" max="12" width="21.28515625" customWidth="1"/>
    <col min="13" max="13" width="5.7109375" customWidth="1"/>
    <col min="14" max="14" width="21.28515625" customWidth="1"/>
    <col min="15" max="15" width="5.7109375" customWidth="1"/>
  </cols>
  <sheetData>
    <row r="1" spans="1:15" ht="15" customHeight="1">
      <c r="A1" s="1" t="s">
        <v>1883</v>
      </c>
      <c r="B1" s="8" t="s">
        <v>124</v>
      </c>
      <c r="C1" s="8"/>
      <c r="D1" s="8"/>
      <c r="E1" s="8"/>
      <c r="F1" s="8"/>
      <c r="G1" s="8"/>
      <c r="H1" s="8"/>
      <c r="I1" s="8"/>
      <c r="J1" s="8" t="s">
        <v>1</v>
      </c>
      <c r="K1" s="8"/>
      <c r="L1" s="8"/>
      <c r="M1" s="8"/>
      <c r="N1" s="8"/>
      <c r="O1" s="8"/>
    </row>
    <row r="2" spans="1:15" ht="30">
      <c r="A2" s="1" t="s">
        <v>35</v>
      </c>
      <c r="B2" s="1" t="s">
        <v>2</v>
      </c>
      <c r="C2" s="1" t="s">
        <v>1459</v>
      </c>
      <c r="D2" s="1" t="s">
        <v>3</v>
      </c>
      <c r="E2" s="1" t="s">
        <v>125</v>
      </c>
      <c r="F2" s="1" t="s">
        <v>36</v>
      </c>
      <c r="G2" s="1" t="s">
        <v>126</v>
      </c>
      <c r="H2" s="1" t="s">
        <v>1460</v>
      </c>
      <c r="I2" s="1" t="s">
        <v>1461</v>
      </c>
      <c r="J2" s="8" t="s">
        <v>2</v>
      </c>
      <c r="K2" s="8"/>
      <c r="L2" s="8" t="s">
        <v>36</v>
      </c>
      <c r="M2" s="8"/>
      <c r="N2" s="8" t="s">
        <v>96</v>
      </c>
      <c r="O2" s="8"/>
    </row>
    <row r="3" spans="1:15">
      <c r="A3" s="3" t="s">
        <v>1884</v>
      </c>
      <c r="B3" s="4" t="s">
        <v>9</v>
      </c>
      <c r="C3" s="4" t="s">
        <v>9</v>
      </c>
      <c r="D3" s="4" t="s">
        <v>9</v>
      </c>
      <c r="E3" s="4" t="s">
        <v>9</v>
      </c>
      <c r="F3" s="4" t="s">
        <v>9</v>
      </c>
      <c r="G3" s="4" t="s">
        <v>9</v>
      </c>
      <c r="H3" s="4" t="s">
        <v>9</v>
      </c>
      <c r="I3" s="4" t="s">
        <v>9</v>
      </c>
      <c r="J3" s="4" t="s">
        <v>9</v>
      </c>
      <c r="K3" s="4"/>
      <c r="L3" s="4" t="s">
        <v>9</v>
      </c>
      <c r="M3" s="4"/>
      <c r="N3" s="4" t="s">
        <v>9</v>
      </c>
      <c r="O3" s="4"/>
    </row>
    <row r="4" spans="1:15">
      <c r="A4" s="2" t="s">
        <v>982</v>
      </c>
      <c r="B4" s="4" t="s">
        <v>9</v>
      </c>
      <c r="C4" s="4" t="s">
        <v>9</v>
      </c>
      <c r="D4" s="4" t="s">
        <v>9</v>
      </c>
      <c r="E4" s="4" t="s">
        <v>9</v>
      </c>
      <c r="F4" s="4" t="s">
        <v>9</v>
      </c>
      <c r="G4" s="4" t="s">
        <v>9</v>
      </c>
      <c r="H4" s="4" t="s">
        <v>9</v>
      </c>
      <c r="I4" s="4" t="s">
        <v>9</v>
      </c>
      <c r="J4" s="7">
        <v>177686</v>
      </c>
      <c r="K4" s="4"/>
      <c r="L4" s="7">
        <v>165909</v>
      </c>
      <c r="M4" s="4"/>
      <c r="N4" s="7">
        <v>167716</v>
      </c>
      <c r="O4" s="4"/>
    </row>
    <row r="5" spans="1:15" ht="17.25">
      <c r="A5" s="2" t="s">
        <v>1885</v>
      </c>
      <c r="B5" s="4" t="s">
        <v>9</v>
      </c>
      <c r="C5" s="4" t="s">
        <v>9</v>
      </c>
      <c r="D5" s="4" t="s">
        <v>9</v>
      </c>
      <c r="E5" s="4" t="s">
        <v>9</v>
      </c>
      <c r="F5" s="4" t="s">
        <v>9</v>
      </c>
      <c r="G5" s="4" t="s">
        <v>9</v>
      </c>
      <c r="H5" s="4" t="s">
        <v>9</v>
      </c>
      <c r="I5" s="4" t="s">
        <v>9</v>
      </c>
      <c r="J5" s="6">
        <v>53258</v>
      </c>
      <c r="K5" s="9" t="s">
        <v>68</v>
      </c>
      <c r="L5" s="6">
        <v>43851</v>
      </c>
      <c r="M5" s="9" t="s">
        <v>68</v>
      </c>
      <c r="N5" s="6">
        <v>43495</v>
      </c>
      <c r="O5" s="9" t="s">
        <v>68</v>
      </c>
    </row>
    <row r="6" spans="1:15">
      <c r="A6" s="2" t="s">
        <v>991</v>
      </c>
      <c r="B6" s="6">
        <v>9786</v>
      </c>
      <c r="C6" s="6">
        <v>10266</v>
      </c>
      <c r="D6" s="6">
        <v>10244</v>
      </c>
      <c r="E6" s="6">
        <v>10665</v>
      </c>
      <c r="F6" s="6">
        <v>12491</v>
      </c>
      <c r="G6" s="6">
        <v>10286</v>
      </c>
      <c r="H6" s="6">
        <v>10025</v>
      </c>
      <c r="I6" s="6">
        <v>10230</v>
      </c>
      <c r="J6" s="6">
        <v>40961</v>
      </c>
      <c r="K6" s="4"/>
      <c r="L6" s="6">
        <v>43032</v>
      </c>
      <c r="M6" s="4"/>
      <c r="N6" s="6">
        <v>52174</v>
      </c>
      <c r="O6" s="4"/>
    </row>
    <row r="7" spans="1:15">
      <c r="A7" s="2" t="s">
        <v>105</v>
      </c>
      <c r="B7" s="6">
        <v>7509</v>
      </c>
      <c r="C7" s="6">
        <v>1430</v>
      </c>
      <c r="D7" s="6">
        <v>1986</v>
      </c>
      <c r="E7" s="6">
        <v>3316</v>
      </c>
      <c r="F7" s="6">
        <v>6134</v>
      </c>
      <c r="G7" s="6">
        <v>4147</v>
      </c>
      <c r="H7" s="6">
        <v>3503</v>
      </c>
      <c r="I7" s="6">
        <v>1909</v>
      </c>
      <c r="J7" s="6">
        <v>14241</v>
      </c>
      <c r="K7" s="4"/>
      <c r="L7" s="6">
        <v>15693</v>
      </c>
      <c r="M7" s="4"/>
      <c r="N7" s="6">
        <v>20048</v>
      </c>
      <c r="O7" s="4"/>
    </row>
    <row r="8" spans="1:15">
      <c r="A8" s="2" t="s">
        <v>107</v>
      </c>
      <c r="B8" s="4">
        <v>0</v>
      </c>
      <c r="C8" s="4">
        <v>0</v>
      </c>
      <c r="D8" s="4">
        <v>0</v>
      </c>
      <c r="E8" s="6">
        <v>4558</v>
      </c>
      <c r="F8" s="4" t="s">
        <v>9</v>
      </c>
      <c r="G8" s="4" t="s">
        <v>9</v>
      </c>
      <c r="H8" s="4" t="s">
        <v>9</v>
      </c>
      <c r="I8" s="4" t="s">
        <v>9</v>
      </c>
      <c r="J8" s="6">
        <v>4558</v>
      </c>
      <c r="K8" s="4"/>
      <c r="L8" s="4">
        <v>0</v>
      </c>
      <c r="M8" s="4"/>
      <c r="N8" s="4">
        <v>0</v>
      </c>
      <c r="O8" s="4"/>
    </row>
    <row r="9" spans="1:15" ht="17.25">
      <c r="A9" s="2" t="s">
        <v>1886</v>
      </c>
      <c r="B9" s="4" t="s">
        <v>9</v>
      </c>
      <c r="C9" s="4" t="s">
        <v>9</v>
      </c>
      <c r="D9" s="4" t="s">
        <v>9</v>
      </c>
      <c r="E9" s="4" t="s">
        <v>9</v>
      </c>
      <c r="F9" s="4" t="s">
        <v>9</v>
      </c>
      <c r="G9" s="4" t="s">
        <v>9</v>
      </c>
      <c r="H9" s="4" t="s">
        <v>9</v>
      </c>
      <c r="I9" s="4" t="s">
        <v>9</v>
      </c>
      <c r="J9" s="6">
        <v>-1656</v>
      </c>
      <c r="K9" s="9" t="s">
        <v>101</v>
      </c>
      <c r="L9" s="6">
        <v>4177</v>
      </c>
      <c r="M9" s="9" t="s">
        <v>101</v>
      </c>
      <c r="N9" s="6">
        <v>3915</v>
      </c>
      <c r="O9" s="9" t="s">
        <v>101</v>
      </c>
    </row>
    <row r="10" spans="1:15">
      <c r="A10" s="2" t="s">
        <v>110</v>
      </c>
      <c r="B10" s="6">
        <v>16647</v>
      </c>
      <c r="C10" s="6">
        <v>20987</v>
      </c>
      <c r="D10" s="6">
        <v>15829</v>
      </c>
      <c r="E10" s="6">
        <v>12861</v>
      </c>
      <c r="F10" s="6">
        <v>11939</v>
      </c>
      <c r="G10" s="6">
        <v>19813</v>
      </c>
      <c r="H10" s="6">
        <v>9248</v>
      </c>
      <c r="I10" s="6">
        <v>18156</v>
      </c>
      <c r="J10" s="6">
        <v>66324</v>
      </c>
      <c r="K10" s="4"/>
      <c r="L10" s="6">
        <v>59156</v>
      </c>
      <c r="M10" s="4"/>
      <c r="N10" s="6">
        <v>48084</v>
      </c>
      <c r="O10" s="4"/>
    </row>
    <row r="11" spans="1:15">
      <c r="A11" s="2" t="s">
        <v>111</v>
      </c>
      <c r="B11" s="4" t="s">
        <v>9</v>
      </c>
      <c r="C11" s="4" t="s">
        <v>9</v>
      </c>
      <c r="D11" s="4" t="s">
        <v>9</v>
      </c>
      <c r="E11" s="4" t="s">
        <v>9</v>
      </c>
      <c r="F11" s="4" t="s">
        <v>9</v>
      </c>
      <c r="G11" s="4" t="s">
        <v>9</v>
      </c>
      <c r="H11" s="4" t="s">
        <v>9</v>
      </c>
      <c r="I11" s="4" t="s">
        <v>9</v>
      </c>
      <c r="J11" s="6">
        <v>80554</v>
      </c>
      <c r="K11" s="4"/>
      <c r="L11" s="6">
        <v>84307</v>
      </c>
      <c r="M11" s="4"/>
      <c r="N11" s="6">
        <v>70690</v>
      </c>
      <c r="O11" s="4"/>
    </row>
    <row r="12" spans="1:15">
      <c r="A12" s="2" t="s">
        <v>112</v>
      </c>
      <c r="B12" s="4" t="s">
        <v>9</v>
      </c>
      <c r="C12" s="4" t="s">
        <v>9</v>
      </c>
      <c r="D12" s="4" t="s">
        <v>9</v>
      </c>
      <c r="E12" s="4" t="s">
        <v>9</v>
      </c>
      <c r="F12" s="4" t="s">
        <v>9</v>
      </c>
      <c r="G12" s="4" t="s">
        <v>9</v>
      </c>
      <c r="H12" s="4" t="s">
        <v>9</v>
      </c>
      <c r="I12" s="4" t="s">
        <v>9</v>
      </c>
      <c r="J12" s="6">
        <v>-14230</v>
      </c>
      <c r="K12" s="4"/>
      <c r="L12" s="6">
        <v>-25151</v>
      </c>
      <c r="M12" s="4"/>
      <c r="N12" s="6">
        <v>-22606</v>
      </c>
      <c r="O12" s="4"/>
    </row>
    <row r="13" spans="1:15">
      <c r="A13" s="2" t="s">
        <v>980</v>
      </c>
      <c r="B13" s="4" t="s">
        <v>9</v>
      </c>
      <c r="C13" s="4" t="s">
        <v>9</v>
      </c>
      <c r="D13" s="4" t="s">
        <v>9</v>
      </c>
      <c r="E13" s="4" t="s">
        <v>9</v>
      </c>
      <c r="F13" s="4" t="s">
        <v>9</v>
      </c>
      <c r="G13" s="4" t="s">
        <v>9</v>
      </c>
      <c r="H13" s="4" t="s">
        <v>9</v>
      </c>
      <c r="I13" s="4" t="s">
        <v>9</v>
      </c>
      <c r="J13" s="4" t="s">
        <v>9</v>
      </c>
      <c r="K13" s="4"/>
      <c r="L13" s="4" t="s">
        <v>9</v>
      </c>
      <c r="M13" s="4"/>
      <c r="N13" s="4" t="s">
        <v>9</v>
      </c>
      <c r="O13" s="4"/>
    </row>
    <row r="14" spans="1:15">
      <c r="A14" s="3" t="s">
        <v>1884</v>
      </c>
      <c r="B14" s="4" t="s">
        <v>9</v>
      </c>
      <c r="C14" s="4" t="s">
        <v>9</v>
      </c>
      <c r="D14" s="4" t="s">
        <v>9</v>
      </c>
      <c r="E14" s="4" t="s">
        <v>9</v>
      </c>
      <c r="F14" s="4" t="s">
        <v>9</v>
      </c>
      <c r="G14" s="4" t="s">
        <v>9</v>
      </c>
      <c r="H14" s="4" t="s">
        <v>9</v>
      </c>
      <c r="I14" s="4" t="s">
        <v>9</v>
      </c>
      <c r="J14" s="4" t="s">
        <v>9</v>
      </c>
      <c r="K14" s="4"/>
      <c r="L14" s="4" t="s">
        <v>9</v>
      </c>
      <c r="M14" s="4"/>
      <c r="N14" s="4" t="s">
        <v>9</v>
      </c>
      <c r="O14" s="4"/>
    </row>
    <row r="15" spans="1:15">
      <c r="A15" s="2" t="s">
        <v>982</v>
      </c>
      <c r="B15" s="4" t="s">
        <v>9</v>
      </c>
      <c r="C15" s="4" t="s">
        <v>9</v>
      </c>
      <c r="D15" s="4" t="s">
        <v>9</v>
      </c>
      <c r="E15" s="4" t="s">
        <v>9</v>
      </c>
      <c r="F15" s="4" t="s">
        <v>9</v>
      </c>
      <c r="G15" s="4" t="s">
        <v>9</v>
      </c>
      <c r="H15" s="4" t="s">
        <v>9</v>
      </c>
      <c r="I15" s="4" t="s">
        <v>9</v>
      </c>
      <c r="J15" s="6">
        <v>137079</v>
      </c>
      <c r="K15" s="4"/>
      <c r="L15" s="6">
        <v>127343</v>
      </c>
      <c r="M15" s="4"/>
      <c r="N15" s="6">
        <v>136546</v>
      </c>
      <c r="O15" s="4"/>
    </row>
    <row r="16" spans="1:15">
      <c r="A16" s="2" t="s">
        <v>987</v>
      </c>
      <c r="B16" s="4" t="s">
        <v>9</v>
      </c>
      <c r="C16" s="4" t="s">
        <v>9</v>
      </c>
      <c r="D16" s="4" t="s">
        <v>9</v>
      </c>
      <c r="E16" s="4" t="s">
        <v>9</v>
      </c>
      <c r="F16" s="4" t="s">
        <v>9</v>
      </c>
      <c r="G16" s="4" t="s">
        <v>9</v>
      </c>
      <c r="H16" s="4" t="s">
        <v>9</v>
      </c>
      <c r="I16" s="4" t="s">
        <v>9</v>
      </c>
      <c r="J16" s="4" t="s">
        <v>9</v>
      </c>
      <c r="K16" s="4"/>
      <c r="L16" s="4" t="s">
        <v>9</v>
      </c>
      <c r="M16" s="4"/>
      <c r="N16" s="4" t="s">
        <v>9</v>
      </c>
      <c r="O16" s="4"/>
    </row>
    <row r="17" spans="1:15">
      <c r="A17" s="3" t="s">
        <v>1884</v>
      </c>
      <c r="B17" s="4" t="s">
        <v>9</v>
      </c>
      <c r="C17" s="4" t="s">
        <v>9</v>
      </c>
      <c r="D17" s="4" t="s">
        <v>9</v>
      </c>
      <c r="E17" s="4" t="s">
        <v>9</v>
      </c>
      <c r="F17" s="4" t="s">
        <v>9</v>
      </c>
      <c r="G17" s="4" t="s">
        <v>9</v>
      </c>
      <c r="H17" s="4" t="s">
        <v>9</v>
      </c>
      <c r="I17" s="4" t="s">
        <v>9</v>
      </c>
      <c r="J17" s="4" t="s">
        <v>9</v>
      </c>
      <c r="K17" s="4"/>
      <c r="L17" s="4" t="s">
        <v>9</v>
      </c>
      <c r="M17" s="4"/>
      <c r="N17" s="4" t="s">
        <v>9</v>
      </c>
      <c r="O17" s="4"/>
    </row>
    <row r="18" spans="1:15">
      <c r="A18" s="2" t="s">
        <v>982</v>
      </c>
      <c r="B18" s="4" t="s">
        <v>9</v>
      </c>
      <c r="C18" s="4" t="s">
        <v>9</v>
      </c>
      <c r="D18" s="4" t="s">
        <v>9</v>
      </c>
      <c r="E18" s="4" t="s">
        <v>9</v>
      </c>
      <c r="F18" s="4" t="s">
        <v>9</v>
      </c>
      <c r="G18" s="4" t="s">
        <v>9</v>
      </c>
      <c r="H18" s="4" t="s">
        <v>9</v>
      </c>
      <c r="I18" s="4" t="s">
        <v>9</v>
      </c>
      <c r="J18" s="7">
        <v>40607</v>
      </c>
      <c r="K18" s="4"/>
      <c r="L18" s="7">
        <v>38566</v>
      </c>
      <c r="M18" s="4"/>
      <c r="N18" s="7">
        <v>31170</v>
      </c>
      <c r="O18" s="4"/>
    </row>
    <row r="19" spans="1:15">
      <c r="A19" s="10"/>
      <c r="B19" s="10"/>
      <c r="C19" s="10"/>
      <c r="D19" s="10"/>
      <c r="E19" s="10"/>
      <c r="F19" s="10"/>
      <c r="G19" s="10"/>
      <c r="H19" s="10"/>
      <c r="I19" s="10"/>
      <c r="J19" s="10"/>
      <c r="K19" s="10"/>
      <c r="L19" s="10"/>
      <c r="M19" s="10"/>
      <c r="N19" s="10"/>
      <c r="O19" s="10"/>
    </row>
    <row r="20" spans="1:15" ht="15" customHeight="1">
      <c r="A20" s="2" t="s">
        <v>68</v>
      </c>
      <c r="B20" s="11" t="s">
        <v>1887</v>
      </c>
      <c r="C20" s="11"/>
      <c r="D20" s="11"/>
      <c r="E20" s="11"/>
      <c r="F20" s="11"/>
      <c r="G20" s="11"/>
      <c r="H20" s="11"/>
      <c r="I20" s="11"/>
      <c r="J20" s="11"/>
      <c r="K20" s="11"/>
      <c r="L20" s="11"/>
      <c r="M20" s="11"/>
      <c r="N20" s="11"/>
      <c r="O20" s="11"/>
    </row>
    <row r="21" spans="1:15" ht="15" customHeight="1">
      <c r="A21" s="2" t="s">
        <v>101</v>
      </c>
      <c r="B21" s="11" t="s">
        <v>1888</v>
      </c>
      <c r="C21" s="11"/>
      <c r="D21" s="11"/>
      <c r="E21" s="11"/>
      <c r="F21" s="11"/>
      <c r="G21" s="11"/>
      <c r="H21" s="11"/>
      <c r="I21" s="11"/>
      <c r="J21" s="11"/>
      <c r="K21" s="11"/>
      <c r="L21" s="11"/>
      <c r="M21" s="11"/>
      <c r="N21" s="11"/>
      <c r="O21" s="11"/>
    </row>
  </sheetData>
  <mergeCells count="8">
    <mergeCell ref="B20:O20"/>
    <mergeCell ref="B21:O21"/>
    <mergeCell ref="B1:I1"/>
    <mergeCell ref="J1:O1"/>
    <mergeCell ref="J2:K2"/>
    <mergeCell ref="L2:M2"/>
    <mergeCell ref="N2:O2"/>
    <mergeCell ref="A19:O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9</v>
      </c>
      <c r="B1" s="8" t="s">
        <v>124</v>
      </c>
      <c r="C1" s="8"/>
      <c r="D1" s="8"/>
      <c r="E1" s="8"/>
      <c r="F1" s="8"/>
      <c r="G1" s="8"/>
      <c r="H1" s="8"/>
      <c r="I1" s="8"/>
      <c r="J1" s="8" t="s">
        <v>1</v>
      </c>
      <c r="K1" s="8"/>
      <c r="L1" s="8"/>
    </row>
    <row r="2" spans="1:12" ht="30">
      <c r="A2" s="1" t="s">
        <v>35</v>
      </c>
      <c r="B2" s="1" t="s">
        <v>2</v>
      </c>
      <c r="C2" s="1" t="s">
        <v>1459</v>
      </c>
      <c r="D2" s="1" t="s">
        <v>3</v>
      </c>
      <c r="E2" s="1" t="s">
        <v>125</v>
      </c>
      <c r="F2" s="1" t="s">
        <v>36</v>
      </c>
      <c r="G2" s="1" t="s">
        <v>126</v>
      </c>
      <c r="H2" s="1" t="s">
        <v>1460</v>
      </c>
      <c r="I2" s="1" t="s">
        <v>1461</v>
      </c>
      <c r="J2" s="1" t="s">
        <v>2</v>
      </c>
      <c r="K2" s="1" t="s">
        <v>36</v>
      </c>
      <c r="L2" s="1" t="s">
        <v>96</v>
      </c>
    </row>
    <row r="3" spans="1:12">
      <c r="A3" s="3" t="s">
        <v>998</v>
      </c>
      <c r="B3" s="4" t="s">
        <v>9</v>
      </c>
      <c r="C3" s="4" t="s">
        <v>9</v>
      </c>
      <c r="D3" s="4" t="s">
        <v>9</v>
      </c>
      <c r="E3" s="4" t="s">
        <v>9</v>
      </c>
      <c r="F3" s="4" t="s">
        <v>9</v>
      </c>
      <c r="G3" s="4" t="s">
        <v>9</v>
      </c>
      <c r="H3" s="4" t="s">
        <v>9</v>
      </c>
      <c r="I3" s="4" t="s">
        <v>9</v>
      </c>
      <c r="J3" s="4" t="s">
        <v>9</v>
      </c>
      <c r="K3" s="4" t="s">
        <v>9</v>
      </c>
      <c r="L3" s="4" t="s">
        <v>9</v>
      </c>
    </row>
    <row r="4" spans="1:12">
      <c r="A4" s="2" t="s">
        <v>97</v>
      </c>
      <c r="B4" s="7">
        <v>370974</v>
      </c>
      <c r="C4" s="7">
        <v>353368</v>
      </c>
      <c r="D4" s="7">
        <v>348934</v>
      </c>
      <c r="E4" s="7">
        <v>365062</v>
      </c>
      <c r="F4" s="7">
        <v>370124</v>
      </c>
      <c r="G4" s="7">
        <v>348118</v>
      </c>
      <c r="H4" s="7">
        <v>347066</v>
      </c>
      <c r="I4" s="7">
        <v>363825</v>
      </c>
      <c r="J4" s="7">
        <v>1438338</v>
      </c>
      <c r="K4" s="7">
        <v>1429133</v>
      </c>
      <c r="L4" s="7">
        <v>1415969</v>
      </c>
    </row>
    <row r="5" spans="1:12">
      <c r="A5" s="3" t="s">
        <v>1003</v>
      </c>
      <c r="B5" s="4" t="s">
        <v>9</v>
      </c>
      <c r="C5" s="4" t="s">
        <v>9</v>
      </c>
      <c r="D5" s="4" t="s">
        <v>9</v>
      </c>
      <c r="E5" s="4" t="s">
        <v>9</v>
      </c>
      <c r="F5" s="4" t="s">
        <v>9</v>
      </c>
      <c r="G5" s="4" t="s">
        <v>9</v>
      </c>
      <c r="H5" s="4" t="s">
        <v>9</v>
      </c>
      <c r="I5" s="4" t="s">
        <v>9</v>
      </c>
      <c r="J5" s="4" t="s">
        <v>9</v>
      </c>
      <c r="K5" s="4" t="s">
        <v>9</v>
      </c>
      <c r="L5" s="4" t="s">
        <v>9</v>
      </c>
    </row>
    <row r="6" spans="1:12">
      <c r="A6" s="2" t="s">
        <v>1420</v>
      </c>
      <c r="B6" s="6">
        <v>243918</v>
      </c>
      <c r="C6" s="4" t="s">
        <v>9</v>
      </c>
      <c r="D6" s="4" t="s">
        <v>9</v>
      </c>
      <c r="E6" s="4" t="s">
        <v>9</v>
      </c>
      <c r="F6" s="6">
        <v>252242</v>
      </c>
      <c r="G6" s="4" t="s">
        <v>9</v>
      </c>
      <c r="H6" s="4" t="s">
        <v>9</v>
      </c>
      <c r="I6" s="4" t="s">
        <v>9</v>
      </c>
      <c r="J6" s="6">
        <v>243918</v>
      </c>
      <c r="K6" s="6">
        <v>252242</v>
      </c>
      <c r="L6" s="4" t="s">
        <v>9</v>
      </c>
    </row>
    <row r="7" spans="1:12">
      <c r="A7" s="2" t="s">
        <v>999</v>
      </c>
      <c r="B7" s="4" t="s">
        <v>9</v>
      </c>
      <c r="C7" s="4" t="s">
        <v>9</v>
      </c>
      <c r="D7" s="4" t="s">
        <v>9</v>
      </c>
      <c r="E7" s="4" t="s">
        <v>9</v>
      </c>
      <c r="F7" s="4" t="s">
        <v>9</v>
      </c>
      <c r="G7" s="4" t="s">
        <v>9</v>
      </c>
      <c r="H7" s="4" t="s">
        <v>9</v>
      </c>
      <c r="I7" s="4" t="s">
        <v>9</v>
      </c>
      <c r="J7" s="4" t="s">
        <v>9</v>
      </c>
      <c r="K7" s="4" t="s">
        <v>9</v>
      </c>
      <c r="L7" s="4" t="s">
        <v>9</v>
      </c>
    </row>
    <row r="8" spans="1:12">
      <c r="A8" s="3" t="s">
        <v>998</v>
      </c>
      <c r="B8" s="4" t="s">
        <v>9</v>
      </c>
      <c r="C8" s="4" t="s">
        <v>9</v>
      </c>
      <c r="D8" s="4" t="s">
        <v>9</v>
      </c>
      <c r="E8" s="4" t="s">
        <v>9</v>
      </c>
      <c r="F8" s="4" t="s">
        <v>9</v>
      </c>
      <c r="G8" s="4" t="s">
        <v>9</v>
      </c>
      <c r="H8" s="4" t="s">
        <v>9</v>
      </c>
      <c r="I8" s="4" t="s">
        <v>9</v>
      </c>
      <c r="J8" s="4" t="s">
        <v>9</v>
      </c>
      <c r="K8" s="4" t="s">
        <v>9</v>
      </c>
      <c r="L8" s="4" t="s">
        <v>9</v>
      </c>
    </row>
    <row r="9" spans="1:12">
      <c r="A9" s="2" t="s">
        <v>97</v>
      </c>
      <c r="B9" s="4" t="s">
        <v>9</v>
      </c>
      <c r="C9" s="4" t="s">
        <v>9</v>
      </c>
      <c r="D9" s="4" t="s">
        <v>9</v>
      </c>
      <c r="E9" s="4" t="s">
        <v>9</v>
      </c>
      <c r="F9" s="4" t="s">
        <v>9</v>
      </c>
      <c r="G9" s="4" t="s">
        <v>9</v>
      </c>
      <c r="H9" s="4" t="s">
        <v>9</v>
      </c>
      <c r="I9" s="4" t="s">
        <v>9</v>
      </c>
      <c r="J9" s="6">
        <v>398200</v>
      </c>
      <c r="K9" s="6">
        <v>366544</v>
      </c>
      <c r="L9" s="6">
        <v>327902</v>
      </c>
    </row>
    <row r="10" spans="1:12">
      <c r="A10" s="3" t="s">
        <v>1003</v>
      </c>
      <c r="B10" s="4" t="s">
        <v>9</v>
      </c>
      <c r="C10" s="4" t="s">
        <v>9</v>
      </c>
      <c r="D10" s="4" t="s">
        <v>9</v>
      </c>
      <c r="E10" s="4" t="s">
        <v>9</v>
      </c>
      <c r="F10" s="4" t="s">
        <v>9</v>
      </c>
      <c r="G10" s="4" t="s">
        <v>9</v>
      </c>
      <c r="H10" s="4" t="s">
        <v>9</v>
      </c>
      <c r="I10" s="4" t="s">
        <v>9</v>
      </c>
      <c r="J10" s="4" t="s">
        <v>9</v>
      </c>
      <c r="K10" s="4" t="s">
        <v>9</v>
      </c>
      <c r="L10" s="4" t="s">
        <v>9</v>
      </c>
    </row>
    <row r="11" spans="1:12">
      <c r="A11" s="2" t="s">
        <v>1420</v>
      </c>
      <c r="B11" s="6">
        <v>70839</v>
      </c>
      <c r="C11" s="4" t="s">
        <v>9</v>
      </c>
      <c r="D11" s="4" t="s">
        <v>9</v>
      </c>
      <c r="E11" s="4" t="s">
        <v>9</v>
      </c>
      <c r="F11" s="6">
        <v>65883</v>
      </c>
      <c r="G11" s="4" t="s">
        <v>9</v>
      </c>
      <c r="H11" s="4" t="s">
        <v>9</v>
      </c>
      <c r="I11" s="4" t="s">
        <v>9</v>
      </c>
      <c r="J11" s="6">
        <v>70839</v>
      </c>
      <c r="K11" s="6">
        <v>65883</v>
      </c>
      <c r="L11" s="4" t="s">
        <v>9</v>
      </c>
    </row>
    <row r="12" spans="1:12">
      <c r="A12" s="2" t="s">
        <v>1004</v>
      </c>
      <c r="B12" s="4" t="s">
        <v>9</v>
      </c>
      <c r="C12" s="4" t="s">
        <v>9</v>
      </c>
      <c r="D12" s="4" t="s">
        <v>9</v>
      </c>
      <c r="E12" s="4" t="s">
        <v>9</v>
      </c>
      <c r="F12" s="4" t="s">
        <v>9</v>
      </c>
      <c r="G12" s="4" t="s">
        <v>9</v>
      </c>
      <c r="H12" s="4" t="s">
        <v>9</v>
      </c>
      <c r="I12" s="4" t="s">
        <v>9</v>
      </c>
      <c r="J12" s="4" t="s">
        <v>9</v>
      </c>
      <c r="K12" s="4" t="s">
        <v>9</v>
      </c>
      <c r="L12" s="4" t="s">
        <v>9</v>
      </c>
    </row>
    <row r="13" spans="1:12">
      <c r="A13" s="3" t="s">
        <v>1003</v>
      </c>
      <c r="B13" s="4" t="s">
        <v>9</v>
      </c>
      <c r="C13" s="4" t="s">
        <v>9</v>
      </c>
      <c r="D13" s="4" t="s">
        <v>9</v>
      </c>
      <c r="E13" s="4" t="s">
        <v>9</v>
      </c>
      <c r="F13" s="4" t="s">
        <v>9</v>
      </c>
      <c r="G13" s="4" t="s">
        <v>9</v>
      </c>
      <c r="H13" s="4" t="s">
        <v>9</v>
      </c>
      <c r="I13" s="4" t="s">
        <v>9</v>
      </c>
      <c r="J13" s="4" t="s">
        <v>9</v>
      </c>
      <c r="K13" s="4" t="s">
        <v>9</v>
      </c>
      <c r="L13" s="4" t="s">
        <v>9</v>
      </c>
    </row>
    <row r="14" spans="1:12">
      <c r="A14" s="2" t="s">
        <v>1420</v>
      </c>
      <c r="B14" s="6">
        <v>48803</v>
      </c>
      <c r="C14" s="4" t="s">
        <v>9</v>
      </c>
      <c r="D14" s="4" t="s">
        <v>9</v>
      </c>
      <c r="E14" s="4" t="s">
        <v>9</v>
      </c>
      <c r="F14" s="6">
        <v>49984</v>
      </c>
      <c r="G14" s="4" t="s">
        <v>9</v>
      </c>
      <c r="H14" s="4" t="s">
        <v>9</v>
      </c>
      <c r="I14" s="4" t="s">
        <v>9</v>
      </c>
      <c r="J14" s="6">
        <v>48803</v>
      </c>
      <c r="K14" s="6">
        <v>49984</v>
      </c>
      <c r="L14" s="4" t="s">
        <v>9</v>
      </c>
    </row>
    <row r="15" spans="1:12">
      <c r="A15" s="2" t="s">
        <v>1005</v>
      </c>
      <c r="B15" s="4" t="s">
        <v>9</v>
      </c>
      <c r="C15" s="4" t="s">
        <v>9</v>
      </c>
      <c r="D15" s="4" t="s">
        <v>9</v>
      </c>
      <c r="E15" s="4" t="s">
        <v>9</v>
      </c>
      <c r="F15" s="4" t="s">
        <v>9</v>
      </c>
      <c r="G15" s="4" t="s">
        <v>9</v>
      </c>
      <c r="H15" s="4" t="s">
        <v>9</v>
      </c>
      <c r="I15" s="4" t="s">
        <v>9</v>
      </c>
      <c r="J15" s="4" t="s">
        <v>9</v>
      </c>
      <c r="K15" s="4" t="s">
        <v>9</v>
      </c>
      <c r="L15" s="4" t="s">
        <v>9</v>
      </c>
    </row>
    <row r="16" spans="1:12">
      <c r="A16" s="3" t="s">
        <v>1003</v>
      </c>
      <c r="B16" s="4" t="s">
        <v>9</v>
      </c>
      <c r="C16" s="4" t="s">
        <v>9</v>
      </c>
      <c r="D16" s="4" t="s">
        <v>9</v>
      </c>
      <c r="E16" s="4" t="s">
        <v>9</v>
      </c>
      <c r="F16" s="4" t="s">
        <v>9</v>
      </c>
      <c r="G16" s="4" t="s">
        <v>9</v>
      </c>
      <c r="H16" s="4" t="s">
        <v>9</v>
      </c>
      <c r="I16" s="4" t="s">
        <v>9</v>
      </c>
      <c r="J16" s="4" t="s">
        <v>9</v>
      </c>
      <c r="K16" s="4" t="s">
        <v>9</v>
      </c>
      <c r="L16" s="4" t="s">
        <v>9</v>
      </c>
    </row>
    <row r="17" spans="1:12">
      <c r="A17" s="2" t="s">
        <v>1420</v>
      </c>
      <c r="B17" s="6">
        <v>38852</v>
      </c>
      <c r="C17" s="4" t="s">
        <v>9</v>
      </c>
      <c r="D17" s="4" t="s">
        <v>9</v>
      </c>
      <c r="E17" s="4" t="s">
        <v>9</v>
      </c>
      <c r="F17" s="6">
        <v>46219</v>
      </c>
      <c r="G17" s="4" t="s">
        <v>9</v>
      </c>
      <c r="H17" s="4" t="s">
        <v>9</v>
      </c>
      <c r="I17" s="4" t="s">
        <v>9</v>
      </c>
      <c r="J17" s="6">
        <v>38852</v>
      </c>
      <c r="K17" s="6">
        <v>46219</v>
      </c>
      <c r="L17" s="4" t="s">
        <v>9</v>
      </c>
    </row>
    <row r="18" spans="1:12">
      <c r="A18" s="2" t="s">
        <v>1006</v>
      </c>
      <c r="B18" s="4" t="s">
        <v>9</v>
      </c>
      <c r="C18" s="4" t="s">
        <v>9</v>
      </c>
      <c r="D18" s="4" t="s">
        <v>9</v>
      </c>
      <c r="E18" s="4" t="s">
        <v>9</v>
      </c>
      <c r="F18" s="4" t="s">
        <v>9</v>
      </c>
      <c r="G18" s="4" t="s">
        <v>9</v>
      </c>
      <c r="H18" s="4" t="s">
        <v>9</v>
      </c>
      <c r="I18" s="4" t="s">
        <v>9</v>
      </c>
      <c r="J18" s="4" t="s">
        <v>9</v>
      </c>
      <c r="K18" s="4" t="s">
        <v>9</v>
      </c>
      <c r="L18" s="4" t="s">
        <v>9</v>
      </c>
    </row>
    <row r="19" spans="1:12">
      <c r="A19" s="3" t="s">
        <v>1003</v>
      </c>
      <c r="B19" s="4" t="s">
        <v>9</v>
      </c>
      <c r="C19" s="4" t="s">
        <v>9</v>
      </c>
      <c r="D19" s="4" t="s">
        <v>9</v>
      </c>
      <c r="E19" s="4" t="s">
        <v>9</v>
      </c>
      <c r="F19" s="4" t="s">
        <v>9</v>
      </c>
      <c r="G19" s="4" t="s">
        <v>9</v>
      </c>
      <c r="H19" s="4" t="s">
        <v>9</v>
      </c>
      <c r="I19" s="4" t="s">
        <v>9</v>
      </c>
      <c r="J19" s="4" t="s">
        <v>9</v>
      </c>
      <c r="K19" s="4" t="s">
        <v>9</v>
      </c>
      <c r="L19" s="4" t="s">
        <v>9</v>
      </c>
    </row>
    <row r="20" spans="1:12">
      <c r="A20" s="2" t="s">
        <v>1420</v>
      </c>
      <c r="B20" s="6">
        <v>41076</v>
      </c>
      <c r="C20" s="4" t="s">
        <v>9</v>
      </c>
      <c r="D20" s="4" t="s">
        <v>9</v>
      </c>
      <c r="E20" s="4" t="s">
        <v>9</v>
      </c>
      <c r="F20" s="6">
        <v>42119</v>
      </c>
      <c r="G20" s="4" t="s">
        <v>9</v>
      </c>
      <c r="H20" s="4" t="s">
        <v>9</v>
      </c>
      <c r="I20" s="4" t="s">
        <v>9</v>
      </c>
      <c r="J20" s="6">
        <v>41076</v>
      </c>
      <c r="K20" s="6">
        <v>42119</v>
      </c>
      <c r="L20" s="4" t="s">
        <v>9</v>
      </c>
    </row>
    <row r="21" spans="1:12">
      <c r="A21" s="2" t="s">
        <v>1000</v>
      </c>
      <c r="B21" s="4" t="s">
        <v>9</v>
      </c>
      <c r="C21" s="4" t="s">
        <v>9</v>
      </c>
      <c r="D21" s="4" t="s">
        <v>9</v>
      </c>
      <c r="E21" s="4" t="s">
        <v>9</v>
      </c>
      <c r="F21" s="4" t="s">
        <v>9</v>
      </c>
      <c r="G21" s="4" t="s">
        <v>9</v>
      </c>
      <c r="H21" s="4" t="s">
        <v>9</v>
      </c>
      <c r="I21" s="4" t="s">
        <v>9</v>
      </c>
      <c r="J21" s="4" t="s">
        <v>9</v>
      </c>
      <c r="K21" s="4" t="s">
        <v>9</v>
      </c>
      <c r="L21" s="4" t="s">
        <v>9</v>
      </c>
    </row>
    <row r="22" spans="1:12">
      <c r="A22" s="3" t="s">
        <v>998</v>
      </c>
      <c r="B22" s="4" t="s">
        <v>9</v>
      </c>
      <c r="C22" s="4" t="s">
        <v>9</v>
      </c>
      <c r="D22" s="4" t="s">
        <v>9</v>
      </c>
      <c r="E22" s="4" t="s">
        <v>9</v>
      </c>
      <c r="F22" s="4" t="s">
        <v>9</v>
      </c>
      <c r="G22" s="4" t="s">
        <v>9</v>
      </c>
      <c r="H22" s="4" t="s">
        <v>9</v>
      </c>
      <c r="I22" s="4" t="s">
        <v>9</v>
      </c>
      <c r="J22" s="4" t="s">
        <v>9</v>
      </c>
      <c r="K22" s="4" t="s">
        <v>9</v>
      </c>
      <c r="L22" s="4" t="s">
        <v>9</v>
      </c>
    </row>
    <row r="23" spans="1:12">
      <c r="A23" s="2" t="s">
        <v>97</v>
      </c>
      <c r="B23" s="4" t="s">
        <v>9</v>
      </c>
      <c r="C23" s="4" t="s">
        <v>9</v>
      </c>
      <c r="D23" s="4" t="s">
        <v>9</v>
      </c>
      <c r="E23" s="4" t="s">
        <v>9</v>
      </c>
      <c r="F23" s="4" t="s">
        <v>9</v>
      </c>
      <c r="G23" s="4" t="s">
        <v>9</v>
      </c>
      <c r="H23" s="4" t="s">
        <v>9</v>
      </c>
      <c r="I23" s="4" t="s">
        <v>9</v>
      </c>
      <c r="J23" s="6">
        <v>199261</v>
      </c>
      <c r="K23" s="6">
        <v>207315</v>
      </c>
      <c r="L23" s="6">
        <v>195465</v>
      </c>
    </row>
    <row r="24" spans="1:12">
      <c r="A24" s="3" t="s">
        <v>1003</v>
      </c>
      <c r="B24" s="4" t="s">
        <v>9</v>
      </c>
      <c r="C24" s="4" t="s">
        <v>9</v>
      </c>
      <c r="D24" s="4" t="s">
        <v>9</v>
      </c>
      <c r="E24" s="4" t="s">
        <v>9</v>
      </c>
      <c r="F24" s="4" t="s">
        <v>9</v>
      </c>
      <c r="G24" s="4" t="s">
        <v>9</v>
      </c>
      <c r="H24" s="4" t="s">
        <v>9</v>
      </c>
      <c r="I24" s="4" t="s">
        <v>9</v>
      </c>
      <c r="J24" s="4" t="s">
        <v>9</v>
      </c>
      <c r="K24" s="4" t="s">
        <v>9</v>
      </c>
      <c r="L24" s="4" t="s">
        <v>9</v>
      </c>
    </row>
    <row r="25" spans="1:12">
      <c r="A25" s="2" t="s">
        <v>1420</v>
      </c>
      <c r="B25" s="6">
        <v>39683</v>
      </c>
      <c r="C25" s="4" t="s">
        <v>9</v>
      </c>
      <c r="D25" s="4" t="s">
        <v>9</v>
      </c>
      <c r="E25" s="4" t="s">
        <v>9</v>
      </c>
      <c r="F25" s="6">
        <v>43508</v>
      </c>
      <c r="G25" s="4" t="s">
        <v>9</v>
      </c>
      <c r="H25" s="4" t="s">
        <v>9</v>
      </c>
      <c r="I25" s="4" t="s">
        <v>9</v>
      </c>
      <c r="J25" s="6">
        <v>39683</v>
      </c>
      <c r="K25" s="6">
        <v>43508</v>
      </c>
      <c r="L25" s="4" t="s">
        <v>9</v>
      </c>
    </row>
    <row r="26" spans="1:12">
      <c r="A26" s="2" t="s">
        <v>682</v>
      </c>
      <c r="B26" s="4" t="s">
        <v>9</v>
      </c>
      <c r="C26" s="4" t="s">
        <v>9</v>
      </c>
      <c r="D26" s="4" t="s">
        <v>9</v>
      </c>
      <c r="E26" s="4" t="s">
        <v>9</v>
      </c>
      <c r="F26" s="4" t="s">
        <v>9</v>
      </c>
      <c r="G26" s="4" t="s">
        <v>9</v>
      </c>
      <c r="H26" s="4" t="s">
        <v>9</v>
      </c>
      <c r="I26" s="4" t="s">
        <v>9</v>
      </c>
      <c r="J26" s="4" t="s">
        <v>9</v>
      </c>
      <c r="K26" s="4" t="s">
        <v>9</v>
      </c>
      <c r="L26" s="4" t="s">
        <v>9</v>
      </c>
    </row>
    <row r="27" spans="1:12">
      <c r="A27" s="3" t="s">
        <v>998</v>
      </c>
      <c r="B27" s="4" t="s">
        <v>9</v>
      </c>
      <c r="C27" s="4" t="s">
        <v>9</v>
      </c>
      <c r="D27" s="4" t="s">
        <v>9</v>
      </c>
      <c r="E27" s="4" t="s">
        <v>9</v>
      </c>
      <c r="F27" s="4" t="s">
        <v>9</v>
      </c>
      <c r="G27" s="4" t="s">
        <v>9</v>
      </c>
      <c r="H27" s="4" t="s">
        <v>9</v>
      </c>
      <c r="I27" s="4" t="s">
        <v>9</v>
      </c>
      <c r="J27" s="4" t="s">
        <v>9</v>
      </c>
      <c r="K27" s="4" t="s">
        <v>9</v>
      </c>
      <c r="L27" s="4" t="s">
        <v>9</v>
      </c>
    </row>
    <row r="28" spans="1:12">
      <c r="A28" s="2" t="s">
        <v>97</v>
      </c>
      <c r="B28" s="4" t="s">
        <v>9</v>
      </c>
      <c r="C28" s="4" t="s">
        <v>9</v>
      </c>
      <c r="D28" s="4" t="s">
        <v>9</v>
      </c>
      <c r="E28" s="4" t="s">
        <v>9</v>
      </c>
      <c r="F28" s="4" t="s">
        <v>9</v>
      </c>
      <c r="G28" s="4" t="s">
        <v>9</v>
      </c>
      <c r="H28" s="4" t="s">
        <v>9</v>
      </c>
      <c r="I28" s="4" t="s">
        <v>9</v>
      </c>
      <c r="J28" s="6">
        <v>137464</v>
      </c>
      <c r="K28" s="6">
        <v>125911</v>
      </c>
      <c r="L28" s="6">
        <v>126866</v>
      </c>
    </row>
    <row r="29" spans="1:12">
      <c r="A29" s="2" t="s">
        <v>1007</v>
      </c>
      <c r="B29" s="4" t="s">
        <v>9</v>
      </c>
      <c r="C29" s="4" t="s">
        <v>9</v>
      </c>
      <c r="D29" s="4" t="s">
        <v>9</v>
      </c>
      <c r="E29" s="4" t="s">
        <v>9</v>
      </c>
      <c r="F29" s="4" t="s">
        <v>9</v>
      </c>
      <c r="G29" s="4" t="s">
        <v>9</v>
      </c>
      <c r="H29" s="4" t="s">
        <v>9</v>
      </c>
      <c r="I29" s="4" t="s">
        <v>9</v>
      </c>
      <c r="J29" s="4" t="s">
        <v>9</v>
      </c>
      <c r="K29" s="4" t="s">
        <v>9</v>
      </c>
      <c r="L29" s="4" t="s">
        <v>9</v>
      </c>
    </row>
    <row r="30" spans="1:12">
      <c r="A30" s="3" t="s">
        <v>998</v>
      </c>
      <c r="B30" s="4" t="s">
        <v>9</v>
      </c>
      <c r="C30" s="4" t="s">
        <v>9</v>
      </c>
      <c r="D30" s="4" t="s">
        <v>9</v>
      </c>
      <c r="E30" s="4" t="s">
        <v>9</v>
      </c>
      <c r="F30" s="4" t="s">
        <v>9</v>
      </c>
      <c r="G30" s="4" t="s">
        <v>9</v>
      </c>
      <c r="H30" s="4" t="s">
        <v>9</v>
      </c>
      <c r="I30" s="4" t="s">
        <v>9</v>
      </c>
      <c r="J30" s="4" t="s">
        <v>9</v>
      </c>
      <c r="K30" s="4" t="s">
        <v>9</v>
      </c>
      <c r="L30" s="4" t="s">
        <v>9</v>
      </c>
    </row>
    <row r="31" spans="1:12">
      <c r="A31" s="2" t="s">
        <v>97</v>
      </c>
      <c r="B31" s="4" t="s">
        <v>9</v>
      </c>
      <c r="C31" s="4" t="s">
        <v>9</v>
      </c>
      <c r="D31" s="4" t="s">
        <v>9</v>
      </c>
      <c r="E31" s="4" t="s">
        <v>9</v>
      </c>
      <c r="F31" s="4" t="s">
        <v>9</v>
      </c>
      <c r="G31" s="4" t="s">
        <v>9</v>
      </c>
      <c r="H31" s="4" t="s">
        <v>9</v>
      </c>
      <c r="I31" s="4" t="s">
        <v>9</v>
      </c>
      <c r="J31" s="6">
        <v>703413</v>
      </c>
      <c r="K31" s="6">
        <v>729363</v>
      </c>
      <c r="L31" s="6">
        <v>765736</v>
      </c>
    </row>
    <row r="32" spans="1:12">
      <c r="A32" s="3" t="s">
        <v>1003</v>
      </c>
      <c r="B32" s="4" t="s">
        <v>9</v>
      </c>
      <c r="C32" s="4" t="s">
        <v>9</v>
      </c>
      <c r="D32" s="4" t="s">
        <v>9</v>
      </c>
      <c r="E32" s="4" t="s">
        <v>9</v>
      </c>
      <c r="F32" s="4" t="s">
        <v>9</v>
      </c>
      <c r="G32" s="4" t="s">
        <v>9</v>
      </c>
      <c r="H32" s="4" t="s">
        <v>9</v>
      </c>
      <c r="I32" s="4" t="s">
        <v>9</v>
      </c>
      <c r="J32" s="4" t="s">
        <v>9</v>
      </c>
      <c r="K32" s="4" t="s">
        <v>9</v>
      </c>
      <c r="L32" s="4" t="s">
        <v>9</v>
      </c>
    </row>
    <row r="33" spans="1:12">
      <c r="A33" s="2" t="s">
        <v>1420</v>
      </c>
      <c r="B33" s="7">
        <v>4665</v>
      </c>
      <c r="C33" s="4" t="s">
        <v>9</v>
      </c>
      <c r="D33" s="4" t="s">
        <v>9</v>
      </c>
      <c r="E33" s="4" t="s">
        <v>9</v>
      </c>
      <c r="F33" s="7">
        <v>4529</v>
      </c>
      <c r="G33" s="4" t="s">
        <v>9</v>
      </c>
      <c r="H33" s="4" t="s">
        <v>9</v>
      </c>
      <c r="I33" s="4" t="s">
        <v>9</v>
      </c>
      <c r="J33" s="7">
        <v>4665</v>
      </c>
      <c r="K33" s="7">
        <v>4529</v>
      </c>
      <c r="L33" s="4" t="s">
        <v>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3" customWidth="1"/>
    <col min="3" max="3" width="3.5703125" customWidth="1"/>
    <col min="4" max="4" width="13" customWidth="1"/>
    <col min="5" max="5" width="3.5703125" customWidth="1"/>
    <col min="6" max="6" width="12.5703125" customWidth="1"/>
    <col min="7" max="7" width="3.5703125" customWidth="1"/>
    <col min="8" max="8" width="13.28515625" customWidth="1"/>
    <col min="9" max="9" width="3.7109375" customWidth="1"/>
    <col min="10" max="10" width="13" customWidth="1"/>
    <col min="11" max="11" width="3.5703125" customWidth="1"/>
    <col min="12" max="12" width="13" customWidth="1"/>
    <col min="13" max="13" width="3.5703125" customWidth="1"/>
    <col min="14" max="14" width="12.5703125" customWidth="1"/>
    <col min="15" max="15" width="3.5703125" customWidth="1"/>
    <col min="16" max="16" width="13.28515625" customWidth="1"/>
    <col min="17" max="17" width="3.7109375" customWidth="1"/>
    <col min="18" max="18" width="14.5703125" customWidth="1"/>
    <col min="19" max="19" width="6.28515625" customWidth="1"/>
    <col min="20" max="20" width="14.5703125" customWidth="1"/>
    <col min="21" max="21" width="6.28515625" customWidth="1"/>
    <col min="22" max="22" width="14.5703125" customWidth="1"/>
    <col min="23" max="23" width="3.5703125" customWidth="1"/>
  </cols>
  <sheetData>
    <row r="1" spans="1:23" ht="15" customHeight="1">
      <c r="A1" s="1" t="s">
        <v>1890</v>
      </c>
      <c r="B1" s="8" t="s">
        <v>124</v>
      </c>
      <c r="C1" s="8"/>
      <c r="D1" s="8"/>
      <c r="E1" s="8"/>
      <c r="F1" s="8"/>
      <c r="G1" s="8"/>
      <c r="H1" s="8"/>
      <c r="I1" s="8"/>
      <c r="J1" s="8"/>
      <c r="K1" s="8"/>
      <c r="L1" s="8"/>
      <c r="M1" s="8"/>
      <c r="N1" s="8"/>
      <c r="O1" s="8"/>
      <c r="P1" s="8"/>
      <c r="Q1" s="8"/>
      <c r="R1" s="8" t="s">
        <v>1</v>
      </c>
      <c r="S1" s="8"/>
      <c r="T1" s="8"/>
      <c r="U1" s="8"/>
      <c r="V1" s="8"/>
      <c r="W1" s="8"/>
    </row>
    <row r="2" spans="1:23" ht="30">
      <c r="A2" s="1" t="s">
        <v>35</v>
      </c>
      <c r="B2" s="8" t="s">
        <v>2</v>
      </c>
      <c r="C2" s="8"/>
      <c r="D2" s="8" t="s">
        <v>1459</v>
      </c>
      <c r="E2" s="8"/>
      <c r="F2" s="8" t="s">
        <v>3</v>
      </c>
      <c r="G2" s="8"/>
      <c r="H2" s="8" t="s">
        <v>125</v>
      </c>
      <c r="I2" s="8"/>
      <c r="J2" s="8" t="s">
        <v>36</v>
      </c>
      <c r="K2" s="8"/>
      <c r="L2" s="8" t="s">
        <v>126</v>
      </c>
      <c r="M2" s="8"/>
      <c r="N2" s="8" t="s">
        <v>1460</v>
      </c>
      <c r="O2" s="8"/>
      <c r="P2" s="8" t="s">
        <v>1461</v>
      </c>
      <c r="Q2" s="8"/>
      <c r="R2" s="8" t="s">
        <v>2</v>
      </c>
      <c r="S2" s="8"/>
      <c r="T2" s="8" t="s">
        <v>36</v>
      </c>
      <c r="U2" s="8"/>
      <c r="V2" s="8" t="s">
        <v>96</v>
      </c>
      <c r="W2" s="8"/>
    </row>
    <row r="3" spans="1:23">
      <c r="A3" s="2" t="s">
        <v>97</v>
      </c>
      <c r="B3" s="7">
        <v>370974</v>
      </c>
      <c r="C3" s="4"/>
      <c r="D3" s="7">
        <v>353368</v>
      </c>
      <c r="E3" s="4"/>
      <c r="F3" s="7">
        <v>348934</v>
      </c>
      <c r="G3" s="4"/>
      <c r="H3" s="7">
        <v>365062</v>
      </c>
      <c r="I3" s="4"/>
      <c r="J3" s="7">
        <v>370124</v>
      </c>
      <c r="K3" s="4"/>
      <c r="L3" s="7">
        <v>348118</v>
      </c>
      <c r="M3" s="4"/>
      <c r="N3" s="7">
        <v>347066</v>
      </c>
      <c r="O3" s="4"/>
      <c r="P3" s="7">
        <v>363825</v>
      </c>
      <c r="Q3" s="4"/>
      <c r="R3" s="7">
        <v>1438338</v>
      </c>
      <c r="S3" s="4"/>
      <c r="T3" s="7">
        <v>1429133</v>
      </c>
      <c r="U3" s="4"/>
      <c r="V3" s="7">
        <v>1415969</v>
      </c>
      <c r="W3" s="4"/>
    </row>
    <row r="4" spans="1:23" ht="17.25">
      <c r="A4" s="2" t="s">
        <v>99</v>
      </c>
      <c r="B4" s="6">
        <v>244549</v>
      </c>
      <c r="C4" s="9" t="s">
        <v>68</v>
      </c>
      <c r="D4" s="6">
        <v>231089</v>
      </c>
      <c r="E4" s="9" t="s">
        <v>68</v>
      </c>
      <c r="F4" s="6">
        <v>231709</v>
      </c>
      <c r="G4" s="9" t="s">
        <v>68</v>
      </c>
      <c r="H4" s="6">
        <v>238946</v>
      </c>
      <c r="I4" s="9" t="s">
        <v>68</v>
      </c>
      <c r="J4" s="6">
        <v>243900</v>
      </c>
      <c r="K4" s="9" t="s">
        <v>68</v>
      </c>
      <c r="L4" s="6">
        <v>224523</v>
      </c>
      <c r="M4" s="9" t="s">
        <v>68</v>
      </c>
      <c r="N4" s="6">
        <v>227832</v>
      </c>
      <c r="O4" s="9" t="s">
        <v>68</v>
      </c>
      <c r="P4" s="6">
        <v>238292</v>
      </c>
      <c r="Q4" s="9" t="s">
        <v>68</v>
      </c>
      <c r="R4" s="6">
        <v>946293</v>
      </c>
      <c r="S4" s="9" t="s">
        <v>100</v>
      </c>
      <c r="T4" s="6">
        <v>934547</v>
      </c>
      <c r="U4" s="9" t="s">
        <v>100</v>
      </c>
      <c r="V4" s="6">
        <v>921137</v>
      </c>
      <c r="W4" s="9" t="s">
        <v>101</v>
      </c>
    </row>
    <row r="5" spans="1:23">
      <c r="A5" s="2" t="s">
        <v>1016</v>
      </c>
      <c r="B5" s="6">
        <v>126425</v>
      </c>
      <c r="C5" s="4"/>
      <c r="D5" s="6">
        <v>122279</v>
      </c>
      <c r="E5" s="4"/>
      <c r="F5" s="6">
        <v>117225</v>
      </c>
      <c r="G5" s="4"/>
      <c r="H5" s="6">
        <v>126116</v>
      </c>
      <c r="I5" s="4"/>
      <c r="J5" s="6">
        <v>126224</v>
      </c>
      <c r="K5" s="4"/>
      <c r="L5" s="6">
        <v>123595</v>
      </c>
      <c r="M5" s="4"/>
      <c r="N5" s="6">
        <v>119234</v>
      </c>
      <c r="O5" s="4"/>
      <c r="P5" s="6">
        <v>125533</v>
      </c>
      <c r="Q5" s="4"/>
      <c r="R5" s="6">
        <v>492045</v>
      </c>
      <c r="S5" s="4"/>
      <c r="T5" s="6">
        <v>494586</v>
      </c>
      <c r="U5" s="4"/>
      <c r="V5" s="4" t="s">
        <v>9</v>
      </c>
      <c r="W5" s="4"/>
    </row>
    <row r="6" spans="1:23" ht="30">
      <c r="A6" s="2" t="s">
        <v>102</v>
      </c>
      <c r="B6" s="6">
        <v>93104</v>
      </c>
      <c r="C6" s="4"/>
      <c r="D6" s="6">
        <v>91072</v>
      </c>
      <c r="E6" s="4"/>
      <c r="F6" s="6">
        <v>90325</v>
      </c>
      <c r="G6" s="4"/>
      <c r="H6" s="6">
        <v>93116</v>
      </c>
      <c r="I6" s="4"/>
      <c r="J6" s="6">
        <v>97031</v>
      </c>
      <c r="K6" s="4"/>
      <c r="L6" s="6">
        <v>89530</v>
      </c>
      <c r="M6" s="4"/>
      <c r="N6" s="6">
        <v>92005</v>
      </c>
      <c r="O6" s="4"/>
      <c r="P6" s="6">
        <v>93962</v>
      </c>
      <c r="Q6" s="4"/>
      <c r="R6" s="6">
        <v>367617</v>
      </c>
      <c r="S6" s="9" t="s">
        <v>101</v>
      </c>
      <c r="T6" s="6">
        <v>372528</v>
      </c>
      <c r="U6" s="9" t="s">
        <v>101</v>
      </c>
      <c r="V6" s="6">
        <v>370611</v>
      </c>
      <c r="W6" s="9" t="s">
        <v>101</v>
      </c>
    </row>
    <row r="7" spans="1:23">
      <c r="A7" s="2" t="s">
        <v>991</v>
      </c>
      <c r="B7" s="6">
        <v>9786</v>
      </c>
      <c r="C7" s="4"/>
      <c r="D7" s="6">
        <v>10266</v>
      </c>
      <c r="E7" s="4"/>
      <c r="F7" s="6">
        <v>10244</v>
      </c>
      <c r="G7" s="4"/>
      <c r="H7" s="6">
        <v>10665</v>
      </c>
      <c r="I7" s="4"/>
      <c r="J7" s="6">
        <v>12491</v>
      </c>
      <c r="K7" s="4"/>
      <c r="L7" s="6">
        <v>10286</v>
      </c>
      <c r="M7" s="4"/>
      <c r="N7" s="6">
        <v>10025</v>
      </c>
      <c r="O7" s="4"/>
      <c r="P7" s="6">
        <v>10230</v>
      </c>
      <c r="Q7" s="4"/>
      <c r="R7" s="6">
        <v>40961</v>
      </c>
      <c r="S7" s="4"/>
      <c r="T7" s="6">
        <v>43032</v>
      </c>
      <c r="U7" s="4"/>
      <c r="V7" s="6">
        <v>52174</v>
      </c>
      <c r="W7" s="4"/>
    </row>
    <row r="8" spans="1:23">
      <c r="A8" s="2" t="s">
        <v>105</v>
      </c>
      <c r="B8" s="6">
        <v>7509</v>
      </c>
      <c r="C8" s="4"/>
      <c r="D8" s="6">
        <v>1430</v>
      </c>
      <c r="E8" s="4"/>
      <c r="F8" s="6">
        <v>1986</v>
      </c>
      <c r="G8" s="4"/>
      <c r="H8" s="6">
        <v>3316</v>
      </c>
      <c r="I8" s="4"/>
      <c r="J8" s="6">
        <v>6134</v>
      </c>
      <c r="K8" s="4"/>
      <c r="L8" s="6">
        <v>4147</v>
      </c>
      <c r="M8" s="4"/>
      <c r="N8" s="6">
        <v>3503</v>
      </c>
      <c r="O8" s="4"/>
      <c r="P8" s="6">
        <v>1909</v>
      </c>
      <c r="Q8" s="4"/>
      <c r="R8" s="6">
        <v>14241</v>
      </c>
      <c r="S8" s="4"/>
      <c r="T8" s="6">
        <v>15693</v>
      </c>
      <c r="U8" s="4"/>
      <c r="V8" s="6">
        <v>20048</v>
      </c>
      <c r="W8" s="4"/>
    </row>
    <row r="9" spans="1:23">
      <c r="A9" s="2" t="s">
        <v>107</v>
      </c>
      <c r="B9" s="4">
        <v>0</v>
      </c>
      <c r="C9" s="4"/>
      <c r="D9" s="4">
        <v>0</v>
      </c>
      <c r="E9" s="4"/>
      <c r="F9" s="4">
        <v>0</v>
      </c>
      <c r="G9" s="4"/>
      <c r="H9" s="6">
        <v>4558</v>
      </c>
      <c r="I9" s="4"/>
      <c r="J9" s="4" t="s">
        <v>9</v>
      </c>
      <c r="K9" s="4"/>
      <c r="L9" s="4" t="s">
        <v>9</v>
      </c>
      <c r="M9" s="4"/>
      <c r="N9" s="4" t="s">
        <v>9</v>
      </c>
      <c r="O9" s="4"/>
      <c r="P9" s="4" t="s">
        <v>9</v>
      </c>
      <c r="Q9" s="4"/>
      <c r="R9" s="6">
        <v>4558</v>
      </c>
      <c r="S9" s="4"/>
      <c r="T9" s="4">
        <v>0</v>
      </c>
      <c r="U9" s="4"/>
      <c r="V9" s="4">
        <v>0</v>
      </c>
      <c r="W9" s="4"/>
    </row>
    <row r="10" spans="1:23" ht="17.25">
      <c r="A10" s="2" t="s">
        <v>1137</v>
      </c>
      <c r="B10" s="4">
        <v>-621</v>
      </c>
      <c r="C10" s="9" t="s">
        <v>1875</v>
      </c>
      <c r="D10" s="6">
        <v>-1476</v>
      </c>
      <c r="E10" s="9" t="s">
        <v>1875</v>
      </c>
      <c r="F10" s="6">
        <v>-1159</v>
      </c>
      <c r="G10" s="9" t="s">
        <v>1875</v>
      </c>
      <c r="H10" s="6">
        <v>1600</v>
      </c>
      <c r="I10" s="9" t="s">
        <v>1875</v>
      </c>
      <c r="J10" s="6">
        <v>-1371</v>
      </c>
      <c r="K10" s="9" t="s">
        <v>1875</v>
      </c>
      <c r="L10" s="4">
        <v>-181</v>
      </c>
      <c r="M10" s="9" t="s">
        <v>1875</v>
      </c>
      <c r="N10" s="6">
        <v>4453</v>
      </c>
      <c r="O10" s="9" t="s">
        <v>1875</v>
      </c>
      <c r="P10" s="6">
        <v>1276</v>
      </c>
      <c r="Q10" s="9" t="s">
        <v>1875</v>
      </c>
      <c r="R10" s="6">
        <v>-1656</v>
      </c>
      <c r="S10" s="9" t="s">
        <v>1875</v>
      </c>
      <c r="T10" s="6">
        <v>4177</v>
      </c>
      <c r="U10" s="9" t="s">
        <v>1875</v>
      </c>
      <c r="V10" s="4" t="s">
        <v>9</v>
      </c>
      <c r="W10" s="4"/>
    </row>
    <row r="11" spans="1:23">
      <c r="A11" s="2" t="s">
        <v>110</v>
      </c>
      <c r="B11" s="6">
        <v>16647</v>
      </c>
      <c r="C11" s="4"/>
      <c r="D11" s="6">
        <v>20987</v>
      </c>
      <c r="E11" s="4"/>
      <c r="F11" s="6">
        <v>15829</v>
      </c>
      <c r="G11" s="4"/>
      <c r="H11" s="6">
        <v>12861</v>
      </c>
      <c r="I11" s="4"/>
      <c r="J11" s="6">
        <v>11939</v>
      </c>
      <c r="K11" s="4"/>
      <c r="L11" s="6">
        <v>19813</v>
      </c>
      <c r="M11" s="4"/>
      <c r="N11" s="6">
        <v>9248</v>
      </c>
      <c r="O11" s="4"/>
      <c r="P11" s="6">
        <v>18156</v>
      </c>
      <c r="Q11" s="4"/>
      <c r="R11" s="6">
        <v>66324</v>
      </c>
      <c r="S11" s="4"/>
      <c r="T11" s="6">
        <v>59156</v>
      </c>
      <c r="U11" s="4"/>
      <c r="V11" s="6">
        <v>48084</v>
      </c>
      <c r="W11" s="4"/>
    </row>
    <row r="12" spans="1:23">
      <c r="A12" s="2" t="s">
        <v>114</v>
      </c>
      <c r="B12" s="7">
        <v>5707</v>
      </c>
      <c r="C12" s="4"/>
      <c r="D12" s="7">
        <v>9225</v>
      </c>
      <c r="E12" s="4"/>
      <c r="F12" s="7">
        <v>-4871</v>
      </c>
      <c r="G12" s="4"/>
      <c r="H12" s="7">
        <v>-9075</v>
      </c>
      <c r="I12" s="4"/>
      <c r="J12" s="7">
        <v>-5731</v>
      </c>
      <c r="K12" s="4"/>
      <c r="L12" s="7">
        <v>243</v>
      </c>
      <c r="M12" s="4"/>
      <c r="N12" s="7">
        <v>-17052</v>
      </c>
      <c r="O12" s="4"/>
      <c r="P12" s="7">
        <v>-1328</v>
      </c>
      <c r="Q12" s="4"/>
      <c r="R12" s="7">
        <v>986</v>
      </c>
      <c r="S12" s="4"/>
      <c r="T12" s="7">
        <v>-23868</v>
      </c>
      <c r="U12" s="4"/>
      <c r="V12" s="7">
        <v>-31785</v>
      </c>
      <c r="W12" s="4"/>
    </row>
    <row r="13" spans="1:23">
      <c r="A13" s="10"/>
      <c r="B13" s="10"/>
      <c r="C13" s="10"/>
      <c r="D13" s="10"/>
      <c r="E13" s="10"/>
      <c r="F13" s="10"/>
      <c r="G13" s="10"/>
      <c r="H13" s="10"/>
      <c r="I13" s="10"/>
      <c r="J13" s="10"/>
      <c r="K13" s="10"/>
      <c r="L13" s="10"/>
      <c r="M13" s="10"/>
      <c r="N13" s="10"/>
      <c r="O13" s="10"/>
      <c r="P13" s="10"/>
      <c r="Q13" s="10"/>
      <c r="R13" s="10"/>
      <c r="S13" s="10"/>
      <c r="T13" s="10"/>
      <c r="U13" s="10"/>
      <c r="V13" s="10"/>
      <c r="W13" s="10"/>
    </row>
    <row r="14" spans="1:23" ht="15" customHeight="1">
      <c r="A14" s="2" t="s">
        <v>68</v>
      </c>
      <c r="B14" s="11" t="s">
        <v>121</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101</v>
      </c>
      <c r="B15" s="11" t="s">
        <v>122</v>
      </c>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1875</v>
      </c>
      <c r="B16" s="11" t="s">
        <v>1888</v>
      </c>
      <c r="C16" s="11"/>
      <c r="D16" s="11"/>
      <c r="E16" s="11"/>
      <c r="F16" s="11"/>
      <c r="G16" s="11"/>
      <c r="H16" s="11"/>
      <c r="I16" s="11"/>
      <c r="J16" s="11"/>
      <c r="K16" s="11"/>
      <c r="L16" s="11"/>
      <c r="M16" s="11"/>
      <c r="N16" s="11"/>
      <c r="O16" s="11"/>
      <c r="P16" s="11"/>
      <c r="Q16" s="11"/>
      <c r="R16" s="11"/>
      <c r="S16" s="11"/>
      <c r="T16" s="11"/>
      <c r="U16" s="11"/>
      <c r="V16" s="11"/>
      <c r="W16" s="11"/>
    </row>
  </sheetData>
  <mergeCells count="17">
    <mergeCell ref="B16:W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cols>
    <col min="1" max="1" width="36.5703125" bestFit="1" customWidth="1"/>
    <col min="2" max="2" width="11.5703125" customWidth="1"/>
    <col min="3" max="3" width="3.140625" customWidth="1"/>
    <col min="4" max="4" width="11.28515625" customWidth="1"/>
    <col min="5" max="5" width="3.42578125" customWidth="1"/>
    <col min="6" max="7" width="15.140625" customWidth="1"/>
  </cols>
  <sheetData>
    <row r="1" spans="1:7" ht="15" customHeight="1">
      <c r="A1" s="1" t="s">
        <v>1891</v>
      </c>
      <c r="B1" s="8" t="s">
        <v>1</v>
      </c>
      <c r="C1" s="8"/>
      <c r="D1" s="8"/>
      <c r="E1" s="8"/>
      <c r="F1" s="8"/>
      <c r="G1" s="1"/>
    </row>
    <row r="2" spans="1:7" ht="30">
      <c r="A2" s="1" t="s">
        <v>35</v>
      </c>
      <c r="B2" s="8" t="s">
        <v>2</v>
      </c>
      <c r="C2" s="8"/>
      <c r="D2" s="8" t="s">
        <v>36</v>
      </c>
      <c r="E2" s="8"/>
      <c r="F2" s="1" t="s">
        <v>96</v>
      </c>
      <c r="G2" s="1" t="s">
        <v>1415</v>
      </c>
    </row>
    <row r="3" spans="1:7" ht="30">
      <c r="A3" s="3" t="s">
        <v>1892</v>
      </c>
      <c r="B3" s="4" t="s">
        <v>9</v>
      </c>
      <c r="C3" s="4"/>
      <c r="D3" s="4" t="s">
        <v>9</v>
      </c>
      <c r="E3" s="4"/>
      <c r="F3" s="4" t="s">
        <v>9</v>
      </c>
      <c r="G3" s="4" t="s">
        <v>9</v>
      </c>
    </row>
    <row r="4" spans="1:7">
      <c r="A4" s="2" t="s">
        <v>40</v>
      </c>
      <c r="B4" s="7">
        <v>53832</v>
      </c>
      <c r="C4" s="4"/>
      <c r="D4" s="7">
        <v>56642</v>
      </c>
      <c r="E4" s="4"/>
      <c r="F4" s="4" t="s">
        <v>9</v>
      </c>
      <c r="G4" s="4" t="s">
        <v>9</v>
      </c>
    </row>
    <row r="5" spans="1:7">
      <c r="A5" s="2" t="s">
        <v>41</v>
      </c>
      <c r="B5" s="6">
        <v>303670</v>
      </c>
      <c r="C5" s="4"/>
      <c r="D5" s="6">
        <v>333736</v>
      </c>
      <c r="E5" s="4"/>
      <c r="F5" s="4" t="s">
        <v>9</v>
      </c>
      <c r="G5" s="4" t="s">
        <v>9</v>
      </c>
    </row>
    <row r="6" spans="1:7">
      <c r="A6" s="2" t="s">
        <v>1089</v>
      </c>
      <c r="B6" s="4">
        <v>0</v>
      </c>
      <c r="C6" s="4"/>
      <c r="D6" s="4">
        <v>0</v>
      </c>
      <c r="E6" s="4"/>
      <c r="F6" s="4" t="s">
        <v>9</v>
      </c>
      <c r="G6" s="4" t="s">
        <v>9</v>
      </c>
    </row>
    <row r="7" spans="1:7">
      <c r="A7" s="2" t="s">
        <v>47</v>
      </c>
      <c r="B7" s="6">
        <v>620221</v>
      </c>
      <c r="C7" s="4"/>
      <c r="D7" s="6">
        <v>642349</v>
      </c>
      <c r="E7" s="4"/>
      <c r="F7" s="4" t="s">
        <v>9</v>
      </c>
      <c r="G7" s="4" t="s">
        <v>9</v>
      </c>
    </row>
    <row r="8" spans="1:7">
      <c r="A8" s="2" t="s">
        <v>51</v>
      </c>
      <c r="B8" s="6">
        <v>85235</v>
      </c>
      <c r="C8" s="4"/>
      <c r="D8" s="6">
        <v>85960</v>
      </c>
      <c r="E8" s="4"/>
      <c r="F8" s="4" t="s">
        <v>9</v>
      </c>
      <c r="G8" s="4" t="s">
        <v>9</v>
      </c>
    </row>
    <row r="9" spans="1:7">
      <c r="A9" s="2" t="s">
        <v>54</v>
      </c>
      <c r="B9" s="6">
        <v>191557</v>
      </c>
      <c r="C9" s="4"/>
      <c r="D9" s="6">
        <v>190377</v>
      </c>
      <c r="E9" s="4"/>
      <c r="F9" s="4" t="s">
        <v>9</v>
      </c>
      <c r="G9" s="4" t="s">
        <v>9</v>
      </c>
    </row>
    <row r="10" spans="1:7">
      <c r="A10" s="2" t="s">
        <v>45</v>
      </c>
      <c r="B10" s="6">
        <v>35975</v>
      </c>
      <c r="C10" s="4"/>
      <c r="D10" s="6">
        <v>14213</v>
      </c>
      <c r="E10" s="4"/>
      <c r="F10" s="4" t="s">
        <v>9</v>
      </c>
      <c r="G10" s="4" t="s">
        <v>9</v>
      </c>
    </row>
    <row r="11" spans="1:7">
      <c r="A11" s="2" t="s">
        <v>58</v>
      </c>
      <c r="B11" s="6">
        <v>984326</v>
      </c>
      <c r="C11" s="4"/>
      <c r="D11" s="6">
        <v>987129</v>
      </c>
      <c r="E11" s="4"/>
      <c r="F11" s="4" t="s">
        <v>9</v>
      </c>
      <c r="G11" s="4" t="s">
        <v>9</v>
      </c>
    </row>
    <row r="12" spans="1:7" ht="30">
      <c r="A12" s="2" t="s">
        <v>1107</v>
      </c>
      <c r="B12" s="6">
        <v>-53964</v>
      </c>
      <c r="C12" s="9" t="s">
        <v>68</v>
      </c>
      <c r="D12" s="6">
        <v>-33400</v>
      </c>
      <c r="E12" s="9" t="s">
        <v>68</v>
      </c>
      <c r="F12" s="4" t="s">
        <v>9</v>
      </c>
      <c r="G12" s="4" t="s">
        <v>9</v>
      </c>
    </row>
    <row r="13" spans="1:7">
      <c r="A13" s="2" t="s">
        <v>1110</v>
      </c>
      <c r="B13" s="6">
        <v>-490143</v>
      </c>
      <c r="C13" s="4"/>
      <c r="D13" s="6">
        <v>-454699</v>
      </c>
      <c r="E13" s="4"/>
      <c r="F13" s="6">
        <v>-433615</v>
      </c>
      <c r="G13" s="6">
        <v>-369022</v>
      </c>
    </row>
    <row r="14" spans="1:7" ht="30">
      <c r="A14" s="2" t="s">
        <v>1114</v>
      </c>
      <c r="B14" s="6">
        <v>620221</v>
      </c>
      <c r="C14" s="4"/>
      <c r="D14" s="6">
        <v>642349</v>
      </c>
      <c r="E14" s="4"/>
      <c r="F14" s="4" t="s">
        <v>9</v>
      </c>
      <c r="G14" s="4" t="s">
        <v>9</v>
      </c>
    </row>
    <row r="15" spans="1:7" ht="45">
      <c r="A15" s="3" t="s">
        <v>1893</v>
      </c>
      <c r="B15" s="4" t="s">
        <v>9</v>
      </c>
      <c r="C15" s="4"/>
      <c r="D15" s="4" t="s">
        <v>9</v>
      </c>
      <c r="E15" s="4"/>
      <c r="F15" s="4" t="s">
        <v>9</v>
      </c>
      <c r="G15" s="4" t="s">
        <v>9</v>
      </c>
    </row>
    <row r="16" spans="1:7" ht="30">
      <c r="A16" s="2" t="s">
        <v>151</v>
      </c>
      <c r="B16" s="6">
        <v>-12119</v>
      </c>
      <c r="C16" s="4"/>
      <c r="D16" s="6">
        <v>1203</v>
      </c>
      <c r="E16" s="4"/>
      <c r="F16" s="6">
        <v>-7976</v>
      </c>
      <c r="G16" s="4" t="s">
        <v>9</v>
      </c>
    </row>
    <row r="17" spans="1:7" ht="30">
      <c r="A17" s="2" t="s">
        <v>117</v>
      </c>
      <c r="B17" s="6">
        <v>-6897</v>
      </c>
      <c r="C17" s="4"/>
      <c r="D17" s="6">
        <v>5325</v>
      </c>
      <c r="E17" s="4"/>
      <c r="F17" s="6">
        <v>-11413</v>
      </c>
      <c r="G17" s="4" t="s">
        <v>9</v>
      </c>
    </row>
    <row r="18" spans="1:7">
      <c r="A18" s="2" t="s">
        <v>1158</v>
      </c>
      <c r="B18" s="6">
        <v>-19578</v>
      </c>
      <c r="C18" s="4"/>
      <c r="D18" s="6">
        <v>-18942</v>
      </c>
      <c r="E18" s="4"/>
      <c r="F18" s="6">
        <v>-50422</v>
      </c>
      <c r="G18" s="4" t="s">
        <v>9</v>
      </c>
    </row>
    <row r="19" spans="1:7">
      <c r="A19" s="2" t="s">
        <v>1041</v>
      </c>
      <c r="B19" s="4" t="s">
        <v>9</v>
      </c>
      <c r="C19" s="4"/>
      <c r="D19" s="4" t="s">
        <v>9</v>
      </c>
      <c r="E19" s="4"/>
      <c r="F19" s="4" t="s">
        <v>9</v>
      </c>
      <c r="G19" s="4" t="s">
        <v>9</v>
      </c>
    </row>
    <row r="20" spans="1:7" ht="30">
      <c r="A20" s="3" t="s">
        <v>1892</v>
      </c>
      <c r="B20" s="4" t="s">
        <v>9</v>
      </c>
      <c r="C20" s="4"/>
      <c r="D20" s="4" t="s">
        <v>9</v>
      </c>
      <c r="E20" s="4"/>
      <c r="F20" s="4" t="s">
        <v>9</v>
      </c>
      <c r="G20" s="4" t="s">
        <v>9</v>
      </c>
    </row>
    <row r="21" spans="1:7">
      <c r="A21" s="2" t="s">
        <v>40</v>
      </c>
      <c r="B21" s="6">
        <v>245718</v>
      </c>
      <c r="C21" s="4"/>
      <c r="D21" s="6">
        <v>273570</v>
      </c>
      <c r="E21" s="4"/>
      <c r="F21" s="4" t="s">
        <v>9</v>
      </c>
      <c r="G21" s="4" t="s">
        <v>9</v>
      </c>
    </row>
    <row r="22" spans="1:7">
      <c r="A22" s="2" t="s">
        <v>41</v>
      </c>
      <c r="B22" s="6">
        <v>245718</v>
      </c>
      <c r="C22" s="4"/>
      <c r="D22" s="6">
        <v>273570</v>
      </c>
      <c r="E22" s="4"/>
      <c r="F22" s="4" t="s">
        <v>9</v>
      </c>
      <c r="G22" s="4" t="s">
        <v>9</v>
      </c>
    </row>
    <row r="23" spans="1:7">
      <c r="A23" s="2" t="s">
        <v>1089</v>
      </c>
      <c r="B23" s="6">
        <v>-470679</v>
      </c>
      <c r="C23" s="4"/>
      <c r="D23" s="6">
        <v>-482406</v>
      </c>
      <c r="E23" s="4"/>
      <c r="F23" s="4" t="s">
        <v>9</v>
      </c>
      <c r="G23" s="4" t="s">
        <v>9</v>
      </c>
    </row>
    <row r="24" spans="1:7">
      <c r="A24" s="2" t="s">
        <v>47</v>
      </c>
      <c r="B24" s="6">
        <v>-219803</v>
      </c>
      <c r="C24" s="4"/>
      <c r="D24" s="6">
        <v>-205309</v>
      </c>
      <c r="E24" s="4"/>
      <c r="F24" s="4" t="s">
        <v>9</v>
      </c>
      <c r="G24" s="4" t="s">
        <v>9</v>
      </c>
    </row>
    <row r="25" spans="1:7">
      <c r="A25" s="2" t="s">
        <v>54</v>
      </c>
      <c r="B25" s="6">
        <v>142323</v>
      </c>
      <c r="C25" s="4"/>
      <c r="D25" s="6">
        <v>139471</v>
      </c>
      <c r="E25" s="4"/>
      <c r="F25" s="4" t="s">
        <v>9</v>
      </c>
      <c r="G25" s="4" t="s">
        <v>9</v>
      </c>
    </row>
    <row r="26" spans="1:7">
      <c r="A26" s="2" t="s">
        <v>45</v>
      </c>
      <c r="B26" s="6">
        <v>1980</v>
      </c>
      <c r="C26" s="4"/>
      <c r="D26" s="4">
        <v>0</v>
      </c>
      <c r="E26" s="4"/>
      <c r="F26" s="4" t="s">
        <v>9</v>
      </c>
      <c r="G26" s="4" t="s">
        <v>9</v>
      </c>
    </row>
    <row r="27" spans="1:7">
      <c r="A27" s="2" t="s">
        <v>58</v>
      </c>
      <c r="B27" s="6">
        <v>144302</v>
      </c>
      <c r="C27" s="4"/>
      <c r="D27" s="6">
        <v>139471</v>
      </c>
      <c r="E27" s="4"/>
      <c r="F27" s="4" t="s">
        <v>9</v>
      </c>
      <c r="G27" s="4" t="s">
        <v>9</v>
      </c>
    </row>
    <row r="28" spans="1:7" ht="30">
      <c r="A28" s="2" t="s">
        <v>1107</v>
      </c>
      <c r="B28" s="6">
        <v>-53964</v>
      </c>
      <c r="C28" s="4"/>
      <c r="D28" s="6">
        <v>-33400</v>
      </c>
      <c r="E28" s="4"/>
      <c r="F28" s="4" t="s">
        <v>9</v>
      </c>
      <c r="G28" s="4" t="s">
        <v>9</v>
      </c>
    </row>
    <row r="29" spans="1:7">
      <c r="A29" s="2" t="s">
        <v>1110</v>
      </c>
      <c r="B29" s="6">
        <v>-490143</v>
      </c>
      <c r="C29" s="4"/>
      <c r="D29" s="6">
        <v>-454699</v>
      </c>
      <c r="E29" s="4"/>
      <c r="F29" s="4" t="s">
        <v>9</v>
      </c>
      <c r="G29" s="4" t="s">
        <v>9</v>
      </c>
    </row>
    <row r="30" spans="1:7" ht="30">
      <c r="A30" s="2" t="s">
        <v>1114</v>
      </c>
      <c r="B30" s="6">
        <v>-219803</v>
      </c>
      <c r="C30" s="4"/>
      <c r="D30" s="6">
        <v>-205309</v>
      </c>
      <c r="E30" s="4"/>
      <c r="F30" s="4" t="s">
        <v>9</v>
      </c>
      <c r="G30" s="4" t="s">
        <v>9</v>
      </c>
    </row>
    <row r="31" spans="1:7" ht="45">
      <c r="A31" s="3" t="s">
        <v>1893</v>
      </c>
      <c r="B31" s="4" t="s">
        <v>9</v>
      </c>
      <c r="C31" s="4"/>
      <c r="D31" s="4" t="s">
        <v>9</v>
      </c>
      <c r="E31" s="4"/>
      <c r="F31" s="4" t="s">
        <v>9</v>
      </c>
      <c r="G31" s="4" t="s">
        <v>9</v>
      </c>
    </row>
    <row r="32" spans="1:7" ht="30">
      <c r="A32" s="2" t="s">
        <v>151</v>
      </c>
      <c r="B32" s="6">
        <v>-12119</v>
      </c>
      <c r="C32" s="4"/>
      <c r="D32" s="6">
        <v>1203</v>
      </c>
      <c r="E32" s="4"/>
      <c r="F32" s="6">
        <v>-7976</v>
      </c>
      <c r="G32" s="4" t="s">
        <v>9</v>
      </c>
    </row>
    <row r="33" spans="1:7" ht="30">
      <c r="A33" s="2" t="s">
        <v>117</v>
      </c>
      <c r="B33" s="6">
        <v>-6897</v>
      </c>
      <c r="C33" s="4"/>
      <c r="D33" s="6">
        <v>5325</v>
      </c>
      <c r="E33" s="4"/>
      <c r="F33" s="6">
        <v>-11413</v>
      </c>
      <c r="G33" s="4" t="s">
        <v>9</v>
      </c>
    </row>
    <row r="34" spans="1:7">
      <c r="A34" s="2" t="s">
        <v>1158</v>
      </c>
      <c r="B34" s="6">
        <v>-19578</v>
      </c>
      <c r="C34" s="4"/>
      <c r="D34" s="6">
        <v>-18942</v>
      </c>
      <c r="E34" s="4"/>
      <c r="F34" s="6">
        <v>-50422</v>
      </c>
      <c r="G34" s="4" t="s">
        <v>9</v>
      </c>
    </row>
    <row r="35" spans="1:7">
      <c r="A35" s="2" t="s">
        <v>1042</v>
      </c>
      <c r="B35" s="4" t="s">
        <v>9</v>
      </c>
      <c r="C35" s="4"/>
      <c r="D35" s="4" t="s">
        <v>9</v>
      </c>
      <c r="E35" s="4"/>
      <c r="F35" s="4" t="s">
        <v>9</v>
      </c>
      <c r="G35" s="4" t="s">
        <v>9</v>
      </c>
    </row>
    <row r="36" spans="1:7" ht="30">
      <c r="A36" s="3" t="s">
        <v>1892</v>
      </c>
      <c r="B36" s="4" t="s">
        <v>9</v>
      </c>
      <c r="C36" s="4"/>
      <c r="D36" s="4" t="s">
        <v>9</v>
      </c>
      <c r="E36" s="4"/>
      <c r="F36" s="4" t="s">
        <v>9</v>
      </c>
      <c r="G36" s="4" t="s">
        <v>9</v>
      </c>
    </row>
    <row r="37" spans="1:7">
      <c r="A37" s="2" t="s">
        <v>40</v>
      </c>
      <c r="B37" s="4">
        <v>322</v>
      </c>
      <c r="C37" s="4"/>
      <c r="D37" s="4">
        <v>53</v>
      </c>
      <c r="E37" s="4"/>
      <c r="F37" s="4" t="s">
        <v>9</v>
      </c>
      <c r="G37" s="4" t="s">
        <v>9</v>
      </c>
    </row>
    <row r="38" spans="1:7">
      <c r="A38" s="2" t="s">
        <v>41</v>
      </c>
      <c r="B38" s="4">
        <v>322</v>
      </c>
      <c r="C38" s="4"/>
      <c r="D38" s="4">
        <v>53</v>
      </c>
      <c r="E38" s="4"/>
      <c r="F38" s="4" t="s">
        <v>9</v>
      </c>
      <c r="G38" s="4" t="s">
        <v>9</v>
      </c>
    </row>
    <row r="39" spans="1:7">
      <c r="A39" s="2" t="s">
        <v>1089</v>
      </c>
      <c r="B39" s="6">
        <v>482165</v>
      </c>
      <c r="C39" s="4"/>
      <c r="D39" s="6">
        <v>396622</v>
      </c>
      <c r="E39" s="4"/>
      <c r="F39" s="4" t="s">
        <v>9</v>
      </c>
      <c r="G39" s="4" t="s">
        <v>9</v>
      </c>
    </row>
    <row r="40" spans="1:7">
      <c r="A40" s="2" t="s">
        <v>47</v>
      </c>
      <c r="B40" s="6">
        <v>569767</v>
      </c>
      <c r="C40" s="4"/>
      <c r="D40" s="6">
        <v>486586</v>
      </c>
      <c r="E40" s="4"/>
      <c r="F40" s="4" t="s">
        <v>9</v>
      </c>
      <c r="G40" s="4" t="s">
        <v>9</v>
      </c>
    </row>
    <row r="41" spans="1:7">
      <c r="A41" s="2" t="s">
        <v>54</v>
      </c>
      <c r="B41" s="6">
        <v>367114</v>
      </c>
      <c r="C41" s="4"/>
      <c r="D41" s="6">
        <v>290518</v>
      </c>
      <c r="E41" s="4"/>
      <c r="F41" s="4" t="s">
        <v>9</v>
      </c>
      <c r="G41" s="4" t="s">
        <v>9</v>
      </c>
    </row>
    <row r="42" spans="1:7">
      <c r="A42" s="2" t="s">
        <v>45</v>
      </c>
      <c r="B42" s="4">
        <v>0</v>
      </c>
      <c r="C42" s="4"/>
      <c r="D42" s="4">
        <v>0</v>
      </c>
      <c r="E42" s="4"/>
      <c r="F42" s="4" t="s">
        <v>9</v>
      </c>
      <c r="G42" s="4" t="s">
        <v>9</v>
      </c>
    </row>
    <row r="43" spans="1:7">
      <c r="A43" s="2" t="s">
        <v>58</v>
      </c>
      <c r="B43" s="6">
        <v>1056266</v>
      </c>
      <c r="C43" s="4"/>
      <c r="D43" s="6">
        <v>983679</v>
      </c>
      <c r="E43" s="4"/>
      <c r="F43" s="4" t="s">
        <v>9</v>
      </c>
      <c r="G43" s="4" t="s">
        <v>9</v>
      </c>
    </row>
    <row r="44" spans="1:7" ht="30">
      <c r="A44" s="2" t="s">
        <v>1107</v>
      </c>
      <c r="B44" s="6">
        <v>-55535</v>
      </c>
      <c r="C44" s="4"/>
      <c r="D44" s="6">
        <v>-36291</v>
      </c>
      <c r="E44" s="4"/>
      <c r="F44" s="4" t="s">
        <v>9</v>
      </c>
      <c r="G44" s="4" t="s">
        <v>9</v>
      </c>
    </row>
    <row r="45" spans="1:7">
      <c r="A45" s="2" t="s">
        <v>1110</v>
      </c>
      <c r="B45" s="6">
        <v>-486499</v>
      </c>
      <c r="C45" s="4"/>
      <c r="D45" s="6">
        <v>-497093</v>
      </c>
      <c r="E45" s="4"/>
      <c r="F45" s="4" t="s">
        <v>9</v>
      </c>
      <c r="G45" s="4" t="s">
        <v>9</v>
      </c>
    </row>
    <row r="46" spans="1:7" ht="30">
      <c r="A46" s="2" t="s">
        <v>1114</v>
      </c>
      <c r="B46" s="6">
        <v>569767</v>
      </c>
      <c r="C46" s="4"/>
      <c r="D46" s="6">
        <v>486586</v>
      </c>
      <c r="E46" s="4"/>
      <c r="F46" s="4" t="s">
        <v>9</v>
      </c>
      <c r="G46" s="4" t="s">
        <v>9</v>
      </c>
    </row>
    <row r="47" spans="1:7" ht="45">
      <c r="A47" s="3" t="s">
        <v>1893</v>
      </c>
      <c r="B47" s="4" t="s">
        <v>9</v>
      </c>
      <c r="C47" s="4"/>
      <c r="D47" s="4" t="s">
        <v>9</v>
      </c>
      <c r="E47" s="4"/>
      <c r="F47" s="4" t="s">
        <v>9</v>
      </c>
      <c r="G47" s="4" t="s">
        <v>9</v>
      </c>
    </row>
    <row r="48" spans="1:7" ht="30">
      <c r="A48" s="2" t="s">
        <v>151</v>
      </c>
      <c r="B48" s="6">
        <v>-10799</v>
      </c>
      <c r="C48" s="4"/>
      <c r="D48" s="4">
        <v>562</v>
      </c>
      <c r="E48" s="4"/>
      <c r="F48" s="6">
        <v>-7423</v>
      </c>
      <c r="G48" s="4" t="s">
        <v>9</v>
      </c>
    </row>
    <row r="49" spans="1:7" ht="30">
      <c r="A49" s="2" t="s">
        <v>117</v>
      </c>
      <c r="B49" s="6">
        <v>-6897</v>
      </c>
      <c r="C49" s="4"/>
      <c r="D49" s="6">
        <v>5408</v>
      </c>
      <c r="E49" s="4"/>
      <c r="F49" s="6">
        <v>-11413</v>
      </c>
      <c r="G49" s="4" t="s">
        <v>9</v>
      </c>
    </row>
    <row r="50" spans="1:7">
      <c r="A50" s="2" t="s">
        <v>1158</v>
      </c>
      <c r="B50" s="6">
        <v>10594</v>
      </c>
      <c r="C50" s="4"/>
      <c r="D50" s="6">
        <v>6348</v>
      </c>
      <c r="E50" s="4"/>
      <c r="F50" s="6">
        <v>-21983</v>
      </c>
      <c r="G50" s="4" t="s">
        <v>9</v>
      </c>
    </row>
    <row r="51" spans="1:7">
      <c r="A51" s="2" t="s">
        <v>1043</v>
      </c>
      <c r="B51" s="4" t="s">
        <v>9</v>
      </c>
      <c r="C51" s="4"/>
      <c r="D51" s="4" t="s">
        <v>9</v>
      </c>
      <c r="E51" s="4"/>
      <c r="F51" s="4" t="s">
        <v>9</v>
      </c>
      <c r="G51" s="4" t="s">
        <v>9</v>
      </c>
    </row>
    <row r="52" spans="1:7" ht="30">
      <c r="A52" s="3" t="s">
        <v>1892</v>
      </c>
      <c r="B52" s="4" t="s">
        <v>9</v>
      </c>
      <c r="C52" s="4"/>
      <c r="D52" s="4" t="s">
        <v>9</v>
      </c>
      <c r="E52" s="4"/>
      <c r="F52" s="4" t="s">
        <v>9</v>
      </c>
      <c r="G52" s="4" t="s">
        <v>9</v>
      </c>
    </row>
    <row r="53" spans="1:7">
      <c r="A53" s="2" t="s">
        <v>40</v>
      </c>
      <c r="B53" s="6">
        <v>166728</v>
      </c>
      <c r="C53" s="4"/>
      <c r="D53" s="6">
        <v>36423</v>
      </c>
      <c r="E53" s="4"/>
      <c r="F53" s="4" t="s">
        <v>9</v>
      </c>
      <c r="G53" s="4" t="s">
        <v>9</v>
      </c>
    </row>
    <row r="54" spans="1:7">
      <c r="A54" s="2" t="s">
        <v>41</v>
      </c>
      <c r="B54" s="6">
        <v>279086</v>
      </c>
      <c r="C54" s="4"/>
      <c r="D54" s="6">
        <v>144851</v>
      </c>
      <c r="E54" s="4"/>
      <c r="F54" s="4" t="s">
        <v>9</v>
      </c>
      <c r="G54" s="4" t="s">
        <v>9</v>
      </c>
    </row>
    <row r="55" spans="1:7">
      <c r="A55" s="2" t="s">
        <v>1089</v>
      </c>
      <c r="B55" s="6">
        <v>186528</v>
      </c>
      <c r="C55" s="4"/>
      <c r="D55" s="6">
        <v>170533</v>
      </c>
      <c r="E55" s="4"/>
      <c r="F55" s="4" t="s">
        <v>9</v>
      </c>
      <c r="G55" s="4" t="s">
        <v>9</v>
      </c>
    </row>
    <row r="56" spans="1:7">
      <c r="A56" s="2" t="s">
        <v>47</v>
      </c>
      <c r="B56" s="6">
        <v>588266</v>
      </c>
      <c r="C56" s="4"/>
      <c r="D56" s="6">
        <v>431074</v>
      </c>
      <c r="E56" s="4"/>
      <c r="F56" s="4" t="s">
        <v>9</v>
      </c>
      <c r="G56" s="4" t="s">
        <v>9</v>
      </c>
    </row>
    <row r="57" spans="1:7">
      <c r="A57" s="2" t="s">
        <v>54</v>
      </c>
      <c r="B57" s="6">
        <v>89303</v>
      </c>
      <c r="C57" s="4"/>
      <c r="D57" s="6">
        <v>23488</v>
      </c>
      <c r="E57" s="4"/>
      <c r="F57" s="4" t="s">
        <v>9</v>
      </c>
      <c r="G57" s="4" t="s">
        <v>9</v>
      </c>
    </row>
    <row r="58" spans="1:7">
      <c r="A58" s="2" t="s">
        <v>45</v>
      </c>
      <c r="B58" s="6">
        <v>4558</v>
      </c>
      <c r="C58" s="4"/>
      <c r="D58" s="6">
        <v>4704</v>
      </c>
      <c r="E58" s="4"/>
      <c r="F58" s="4" t="s">
        <v>9</v>
      </c>
      <c r="G58" s="4" t="s">
        <v>9</v>
      </c>
    </row>
    <row r="59" spans="1:7">
      <c r="A59" s="2" t="s">
        <v>58</v>
      </c>
      <c r="B59" s="6">
        <v>106101</v>
      </c>
      <c r="C59" s="4"/>
      <c r="D59" s="6">
        <v>34452</v>
      </c>
      <c r="E59" s="4"/>
      <c r="F59" s="4" t="s">
        <v>9</v>
      </c>
      <c r="G59" s="4" t="s">
        <v>9</v>
      </c>
    </row>
    <row r="60" spans="1:7" ht="30">
      <c r="A60" s="2" t="s">
        <v>1107</v>
      </c>
      <c r="B60" s="6">
        <v>-55535</v>
      </c>
      <c r="C60" s="4"/>
      <c r="D60" s="6">
        <v>-36291</v>
      </c>
      <c r="E60" s="4"/>
      <c r="F60" s="4" t="s">
        <v>9</v>
      </c>
      <c r="G60" s="4" t="s">
        <v>9</v>
      </c>
    </row>
    <row r="61" spans="1:7">
      <c r="A61" s="2" t="s">
        <v>1110</v>
      </c>
      <c r="B61" s="6">
        <v>482165</v>
      </c>
      <c r="C61" s="4"/>
      <c r="D61" s="6">
        <v>396622</v>
      </c>
      <c r="E61" s="4"/>
      <c r="F61" s="4" t="s">
        <v>9</v>
      </c>
      <c r="G61" s="4" t="s">
        <v>9</v>
      </c>
    </row>
    <row r="62" spans="1:7" ht="30">
      <c r="A62" s="2" t="s">
        <v>1114</v>
      </c>
      <c r="B62" s="6">
        <v>588266</v>
      </c>
      <c r="C62" s="4"/>
      <c r="D62" s="6">
        <v>431074</v>
      </c>
      <c r="E62" s="4"/>
      <c r="F62" s="4" t="s">
        <v>9</v>
      </c>
      <c r="G62" s="4" t="s">
        <v>9</v>
      </c>
    </row>
    <row r="63" spans="1:7" ht="45">
      <c r="A63" s="3" t="s">
        <v>1893</v>
      </c>
      <c r="B63" s="4" t="s">
        <v>9</v>
      </c>
      <c r="C63" s="4"/>
      <c r="D63" s="4" t="s">
        <v>9</v>
      </c>
      <c r="E63" s="4"/>
      <c r="F63" s="4" t="s">
        <v>9</v>
      </c>
      <c r="G63" s="4" t="s">
        <v>9</v>
      </c>
    </row>
    <row r="64" spans="1:7" ht="30">
      <c r="A64" s="2" t="s">
        <v>151</v>
      </c>
      <c r="B64" s="6">
        <v>-10799</v>
      </c>
      <c r="C64" s="4"/>
      <c r="D64" s="4">
        <v>562</v>
      </c>
      <c r="E64" s="4"/>
      <c r="F64" s="6">
        <v>-7423</v>
      </c>
      <c r="G64" s="4" t="s">
        <v>9</v>
      </c>
    </row>
    <row r="65" spans="1:7" ht="30">
      <c r="A65" s="2" t="s">
        <v>117</v>
      </c>
      <c r="B65" s="6">
        <v>-6897</v>
      </c>
      <c r="C65" s="4"/>
      <c r="D65" s="6">
        <v>5408</v>
      </c>
      <c r="E65" s="4"/>
      <c r="F65" s="6">
        <v>-11413</v>
      </c>
      <c r="G65" s="4" t="s">
        <v>9</v>
      </c>
    </row>
    <row r="66" spans="1:7">
      <c r="A66" s="2" t="s">
        <v>1158</v>
      </c>
      <c r="B66" s="6">
        <v>85541</v>
      </c>
      <c r="C66" s="4"/>
      <c r="D66" s="6">
        <v>80815</v>
      </c>
      <c r="E66" s="4"/>
      <c r="F66" s="6">
        <v>37886</v>
      </c>
      <c r="G66" s="4" t="s">
        <v>9</v>
      </c>
    </row>
    <row r="67" spans="1:7">
      <c r="A67" s="2" t="s">
        <v>1183</v>
      </c>
      <c r="B67" s="4" t="s">
        <v>9</v>
      </c>
      <c r="C67" s="4"/>
      <c r="D67" s="4" t="s">
        <v>9</v>
      </c>
      <c r="E67" s="4"/>
      <c r="F67" s="4" t="s">
        <v>9</v>
      </c>
      <c r="G67" s="4" t="s">
        <v>9</v>
      </c>
    </row>
    <row r="68" spans="1:7" ht="30">
      <c r="A68" s="3" t="s">
        <v>1892</v>
      </c>
      <c r="B68" s="4" t="s">
        <v>9</v>
      </c>
      <c r="C68" s="4"/>
      <c r="D68" s="4" t="s">
        <v>9</v>
      </c>
      <c r="E68" s="4"/>
      <c r="F68" s="4" t="s">
        <v>9</v>
      </c>
      <c r="G68" s="4" t="s">
        <v>9</v>
      </c>
    </row>
    <row r="69" spans="1:7">
      <c r="A69" s="2" t="s">
        <v>40</v>
      </c>
      <c r="B69" s="6">
        <v>302244</v>
      </c>
      <c r="C69" s="4"/>
      <c r="D69" s="6">
        <v>285757</v>
      </c>
      <c r="E69" s="4"/>
      <c r="F69" s="4" t="s">
        <v>9</v>
      </c>
      <c r="G69" s="4" t="s">
        <v>9</v>
      </c>
    </row>
    <row r="70" spans="1:7">
      <c r="A70" s="2" t="s">
        <v>41</v>
      </c>
      <c r="B70" s="6">
        <v>439724</v>
      </c>
      <c r="C70" s="4"/>
      <c r="D70" s="6">
        <v>454423</v>
      </c>
      <c r="E70" s="4"/>
      <c r="F70" s="4" t="s">
        <v>9</v>
      </c>
      <c r="G70" s="4" t="s">
        <v>9</v>
      </c>
    </row>
    <row r="71" spans="1:7">
      <c r="A71" s="2" t="s">
        <v>1089</v>
      </c>
      <c r="B71" s="4">
        <v>0</v>
      </c>
      <c r="C71" s="4"/>
      <c r="D71" s="4">
        <v>0</v>
      </c>
      <c r="E71" s="4"/>
      <c r="F71" s="4" t="s">
        <v>9</v>
      </c>
      <c r="G71" s="4" t="s">
        <v>9</v>
      </c>
    </row>
    <row r="72" spans="1:7">
      <c r="A72" s="2" t="s">
        <v>47</v>
      </c>
      <c r="B72" s="6">
        <v>666262</v>
      </c>
      <c r="C72" s="4"/>
      <c r="D72" s="6">
        <v>677581</v>
      </c>
      <c r="E72" s="4"/>
      <c r="F72" s="4" t="s">
        <v>9</v>
      </c>
      <c r="G72" s="4" t="s">
        <v>9</v>
      </c>
    </row>
    <row r="73" spans="1:7">
      <c r="A73" s="2" t="s">
        <v>54</v>
      </c>
      <c r="B73" s="6">
        <v>253997</v>
      </c>
      <c r="C73" s="4"/>
      <c r="D73" s="6">
        <v>276061</v>
      </c>
      <c r="E73" s="4"/>
      <c r="F73" s="4" t="s">
        <v>9</v>
      </c>
      <c r="G73" s="4" t="s">
        <v>9</v>
      </c>
    </row>
    <row r="74" spans="1:7">
      <c r="A74" s="2" t="s">
        <v>45</v>
      </c>
      <c r="B74" s="6">
        <v>29437</v>
      </c>
      <c r="C74" s="4"/>
      <c r="D74" s="6">
        <v>9509</v>
      </c>
      <c r="E74" s="4"/>
      <c r="F74" s="4" t="s">
        <v>9</v>
      </c>
      <c r="G74" s="4" t="s">
        <v>9</v>
      </c>
    </row>
    <row r="75" spans="1:7">
      <c r="A75" s="2" t="s">
        <v>58</v>
      </c>
      <c r="B75" s="6">
        <v>463913</v>
      </c>
      <c r="C75" s="4"/>
      <c r="D75" s="6">
        <v>492361</v>
      </c>
      <c r="E75" s="4"/>
      <c r="F75" s="4" t="s">
        <v>9</v>
      </c>
      <c r="G75" s="4" t="s">
        <v>9</v>
      </c>
    </row>
    <row r="76" spans="1:7" ht="30">
      <c r="A76" s="2" t="s">
        <v>1107</v>
      </c>
      <c r="B76" s="6">
        <v>2909</v>
      </c>
      <c r="C76" s="4"/>
      <c r="D76" s="6">
        <v>18271</v>
      </c>
      <c r="E76" s="4"/>
      <c r="F76" s="4" t="s">
        <v>9</v>
      </c>
      <c r="G76" s="4" t="s">
        <v>9</v>
      </c>
    </row>
    <row r="77" spans="1:7">
      <c r="A77" s="2" t="s">
        <v>1110</v>
      </c>
      <c r="B77" s="6">
        <v>202349</v>
      </c>
      <c r="C77" s="4"/>
      <c r="D77" s="6">
        <v>185220</v>
      </c>
      <c r="E77" s="4"/>
      <c r="F77" s="4" t="s">
        <v>9</v>
      </c>
      <c r="G77" s="4" t="s">
        <v>9</v>
      </c>
    </row>
    <row r="78" spans="1:7" ht="30">
      <c r="A78" s="2" t="s">
        <v>1114</v>
      </c>
      <c r="B78" s="6">
        <v>666262</v>
      </c>
      <c r="C78" s="4"/>
      <c r="D78" s="6">
        <v>677581</v>
      </c>
      <c r="E78" s="4"/>
      <c r="F78" s="4" t="s">
        <v>9</v>
      </c>
      <c r="G78" s="4" t="s">
        <v>9</v>
      </c>
    </row>
    <row r="79" spans="1:7" ht="45">
      <c r="A79" s="3" t="s">
        <v>1893</v>
      </c>
      <c r="B79" s="4" t="s">
        <v>9</v>
      </c>
      <c r="C79" s="4"/>
      <c r="D79" s="4" t="s">
        <v>9</v>
      </c>
      <c r="E79" s="4"/>
      <c r="F79" s="4" t="s">
        <v>9</v>
      </c>
      <c r="G79" s="4" t="s">
        <v>9</v>
      </c>
    </row>
    <row r="80" spans="1:7" ht="30">
      <c r="A80" s="2" t="s">
        <v>151</v>
      </c>
      <c r="B80" s="6">
        <v>-13091</v>
      </c>
      <c r="C80" s="4"/>
      <c r="D80" s="6">
        <v>1544</v>
      </c>
      <c r="E80" s="4"/>
      <c r="F80" s="6">
        <v>-7617</v>
      </c>
      <c r="G80" s="4" t="s">
        <v>9</v>
      </c>
    </row>
    <row r="81" spans="1:7" ht="30">
      <c r="A81" s="2" t="s">
        <v>117</v>
      </c>
      <c r="B81" s="4">
        <v>-724</v>
      </c>
      <c r="C81" s="4"/>
      <c r="D81" s="4">
        <v>-72</v>
      </c>
      <c r="E81" s="4"/>
      <c r="F81" s="4">
        <v>252</v>
      </c>
      <c r="G81" s="4" t="s">
        <v>9</v>
      </c>
    </row>
    <row r="82" spans="1:7">
      <c r="A82" s="2" t="s">
        <v>1158</v>
      </c>
      <c r="B82" s="6">
        <v>23483</v>
      </c>
      <c r="C82" s="4"/>
      <c r="D82" s="6">
        <v>20006</v>
      </c>
      <c r="E82" s="4"/>
      <c r="F82" s="6">
        <v>2194</v>
      </c>
      <c r="G82" s="4" t="s">
        <v>9</v>
      </c>
    </row>
    <row r="83" spans="1:7">
      <c r="A83" s="2" t="s">
        <v>1045</v>
      </c>
      <c r="B83" s="4" t="s">
        <v>9</v>
      </c>
      <c r="C83" s="4"/>
      <c r="D83" s="4" t="s">
        <v>9</v>
      </c>
      <c r="E83" s="4"/>
      <c r="F83" s="4" t="s">
        <v>9</v>
      </c>
      <c r="G83" s="4" t="s">
        <v>9</v>
      </c>
    </row>
    <row r="84" spans="1:7" ht="30">
      <c r="A84" s="3" t="s">
        <v>1892</v>
      </c>
      <c r="B84" s="4" t="s">
        <v>9</v>
      </c>
      <c r="C84" s="4"/>
      <c r="D84" s="4" t="s">
        <v>9</v>
      </c>
      <c r="E84" s="4"/>
      <c r="F84" s="4" t="s">
        <v>9</v>
      </c>
      <c r="G84" s="4" t="s">
        <v>9</v>
      </c>
    </row>
    <row r="85" spans="1:7">
      <c r="A85" s="2" t="s">
        <v>40</v>
      </c>
      <c r="B85" s="6">
        <v>-661180</v>
      </c>
      <c r="C85" s="4"/>
      <c r="D85" s="6">
        <v>-539161</v>
      </c>
      <c r="E85" s="4"/>
      <c r="F85" s="4" t="s">
        <v>9</v>
      </c>
      <c r="G85" s="4" t="s">
        <v>9</v>
      </c>
    </row>
    <row r="86" spans="1:7">
      <c r="A86" s="2" t="s">
        <v>41</v>
      </c>
      <c r="B86" s="6">
        <v>-661180</v>
      </c>
      <c r="C86" s="4"/>
      <c r="D86" s="6">
        <v>-539161</v>
      </c>
      <c r="E86" s="4"/>
      <c r="F86" s="4" t="s">
        <v>9</v>
      </c>
      <c r="G86" s="4" t="s">
        <v>9</v>
      </c>
    </row>
    <row r="87" spans="1:7">
      <c r="A87" s="2" t="s">
        <v>1089</v>
      </c>
      <c r="B87" s="6">
        <v>-198014</v>
      </c>
      <c r="C87" s="4"/>
      <c r="D87" s="6">
        <v>-84749</v>
      </c>
      <c r="E87" s="4"/>
      <c r="F87" s="4" t="s">
        <v>9</v>
      </c>
      <c r="G87" s="4" t="s">
        <v>9</v>
      </c>
    </row>
    <row r="88" spans="1:7">
      <c r="A88" s="2" t="s">
        <v>47</v>
      </c>
      <c r="B88" s="6">
        <v>-984271</v>
      </c>
      <c r="C88" s="4"/>
      <c r="D88" s="6">
        <v>-747583</v>
      </c>
      <c r="E88" s="4"/>
      <c r="F88" s="4" t="s">
        <v>9</v>
      </c>
      <c r="G88" s="4" t="s">
        <v>9</v>
      </c>
    </row>
    <row r="89" spans="1:7">
      <c r="A89" s="2" t="s">
        <v>54</v>
      </c>
      <c r="B89" s="6">
        <v>-661180</v>
      </c>
      <c r="C89" s="4"/>
      <c r="D89" s="6">
        <v>-539161</v>
      </c>
      <c r="E89" s="4"/>
      <c r="F89" s="4" t="s">
        <v>9</v>
      </c>
      <c r="G89" s="4" t="s">
        <v>9</v>
      </c>
    </row>
    <row r="90" spans="1:7">
      <c r="A90" s="2" t="s">
        <v>45</v>
      </c>
      <c r="B90" s="4">
        <v>0</v>
      </c>
      <c r="C90" s="4"/>
      <c r="D90" s="4">
        <v>0</v>
      </c>
      <c r="E90" s="4"/>
      <c r="F90" s="4" t="s">
        <v>9</v>
      </c>
      <c r="G90" s="4" t="s">
        <v>9</v>
      </c>
    </row>
    <row r="91" spans="1:7">
      <c r="A91" s="2" t="s">
        <v>58</v>
      </c>
      <c r="B91" s="6">
        <v>-786256</v>
      </c>
      <c r="C91" s="4"/>
      <c r="D91" s="6">
        <v>-662834</v>
      </c>
      <c r="E91" s="4"/>
      <c r="F91" s="4" t="s">
        <v>9</v>
      </c>
      <c r="G91" s="4" t="s">
        <v>9</v>
      </c>
    </row>
    <row r="92" spans="1:7" ht="30">
      <c r="A92" s="2" t="s">
        <v>1107</v>
      </c>
      <c r="B92" s="6">
        <v>108161</v>
      </c>
      <c r="C92" s="4"/>
      <c r="D92" s="6">
        <v>54311</v>
      </c>
      <c r="E92" s="4"/>
      <c r="F92" s="4" t="s">
        <v>9</v>
      </c>
      <c r="G92" s="4" t="s">
        <v>9</v>
      </c>
    </row>
    <row r="93" spans="1:7">
      <c r="A93" s="2" t="s">
        <v>1110</v>
      </c>
      <c r="B93" s="6">
        <v>-198015</v>
      </c>
      <c r="C93" s="4"/>
      <c r="D93" s="6">
        <v>-84749</v>
      </c>
      <c r="E93" s="4"/>
      <c r="F93" s="4" t="s">
        <v>9</v>
      </c>
      <c r="G93" s="4" t="s">
        <v>9</v>
      </c>
    </row>
    <row r="94" spans="1:7" ht="30">
      <c r="A94" s="2" t="s">
        <v>1114</v>
      </c>
      <c r="B94" s="6">
        <v>-984271</v>
      </c>
      <c r="C94" s="4"/>
      <c r="D94" s="6">
        <v>-747583</v>
      </c>
      <c r="E94" s="4"/>
      <c r="F94" s="4" t="s">
        <v>9</v>
      </c>
      <c r="G94" s="4" t="s">
        <v>9</v>
      </c>
    </row>
    <row r="95" spans="1:7" ht="45">
      <c r="A95" s="3" t="s">
        <v>1893</v>
      </c>
      <c r="B95" s="4" t="s">
        <v>9</v>
      </c>
      <c r="C95" s="4"/>
      <c r="D95" s="4" t="s">
        <v>9</v>
      </c>
      <c r="E95" s="4"/>
      <c r="F95" s="4" t="s">
        <v>9</v>
      </c>
      <c r="G95" s="4" t="s">
        <v>9</v>
      </c>
    </row>
    <row r="96" spans="1:7" ht="30">
      <c r="A96" s="2" t="s">
        <v>151</v>
      </c>
      <c r="B96" s="6">
        <v>34689</v>
      </c>
      <c r="C96" s="4"/>
      <c r="D96" s="6">
        <v>-2668</v>
      </c>
      <c r="E96" s="4"/>
      <c r="F96" s="6">
        <v>22463</v>
      </c>
      <c r="G96" s="4" t="s">
        <v>9</v>
      </c>
    </row>
    <row r="97" spans="1:7" ht="30">
      <c r="A97" s="2" t="s">
        <v>117</v>
      </c>
      <c r="B97" s="6">
        <v>14518</v>
      </c>
      <c r="C97" s="4"/>
      <c r="D97" s="6">
        <v>-10744</v>
      </c>
      <c r="E97" s="4"/>
      <c r="F97" s="6">
        <v>22574</v>
      </c>
      <c r="G97" s="4" t="s">
        <v>9</v>
      </c>
    </row>
    <row r="98" spans="1:7">
      <c r="A98" s="2" t="s">
        <v>1158</v>
      </c>
      <c r="B98" s="6">
        <v>-119618</v>
      </c>
      <c r="C98" s="4"/>
      <c r="D98" s="6">
        <v>-107169</v>
      </c>
      <c r="E98" s="4"/>
      <c r="F98" s="6">
        <v>-18097</v>
      </c>
      <c r="G98" s="4" t="s">
        <v>9</v>
      </c>
    </row>
    <row r="99" spans="1:7" ht="30">
      <c r="A99" s="2" t="s">
        <v>1894</v>
      </c>
      <c r="B99" s="4" t="s">
        <v>9</v>
      </c>
      <c r="C99" s="4"/>
      <c r="D99" s="4" t="s">
        <v>9</v>
      </c>
      <c r="E99" s="4"/>
      <c r="F99" s="4" t="s">
        <v>9</v>
      </c>
      <c r="G99" s="4" t="s">
        <v>9</v>
      </c>
    </row>
    <row r="100" spans="1:7" ht="30">
      <c r="A100" s="3" t="s">
        <v>1892</v>
      </c>
      <c r="B100" s="4" t="s">
        <v>9</v>
      </c>
      <c r="C100" s="4"/>
      <c r="D100" s="4" t="s">
        <v>9</v>
      </c>
      <c r="E100" s="4"/>
      <c r="F100" s="4" t="s">
        <v>9</v>
      </c>
      <c r="G100" s="4" t="s">
        <v>9</v>
      </c>
    </row>
    <row r="101" spans="1:7">
      <c r="A101" s="2" t="s">
        <v>40</v>
      </c>
      <c r="B101" s="4" t="s">
        <v>9</v>
      </c>
      <c r="C101" s="4"/>
      <c r="D101" s="4">
        <v>0</v>
      </c>
      <c r="E101" s="4"/>
      <c r="F101" s="4" t="s">
        <v>9</v>
      </c>
      <c r="G101" s="4" t="s">
        <v>9</v>
      </c>
    </row>
    <row r="102" spans="1:7">
      <c r="A102" s="2" t="s">
        <v>41</v>
      </c>
      <c r="B102" s="4" t="s">
        <v>9</v>
      </c>
      <c r="C102" s="4"/>
      <c r="D102" s="4">
        <v>0</v>
      </c>
      <c r="E102" s="4"/>
      <c r="F102" s="4" t="s">
        <v>9</v>
      </c>
      <c r="G102" s="4" t="s">
        <v>9</v>
      </c>
    </row>
    <row r="103" spans="1:7">
      <c r="A103" s="2" t="s">
        <v>1089</v>
      </c>
      <c r="B103" s="4" t="s">
        <v>9</v>
      </c>
      <c r="C103" s="4"/>
      <c r="D103" s="4">
        <v>0</v>
      </c>
      <c r="E103" s="4"/>
      <c r="F103" s="4" t="s">
        <v>9</v>
      </c>
      <c r="G103" s="4" t="s">
        <v>9</v>
      </c>
    </row>
    <row r="104" spans="1:7">
      <c r="A104" s="2" t="s">
        <v>47</v>
      </c>
      <c r="B104" s="4" t="s">
        <v>9</v>
      </c>
      <c r="C104" s="4"/>
      <c r="D104" s="4">
        <v>0</v>
      </c>
      <c r="E104" s="4"/>
      <c r="F104" s="4" t="s">
        <v>9</v>
      </c>
      <c r="G104" s="4" t="s">
        <v>9</v>
      </c>
    </row>
    <row r="105" spans="1:7">
      <c r="A105" s="2" t="s">
        <v>51</v>
      </c>
      <c r="B105" s="4" t="s">
        <v>9</v>
      </c>
      <c r="C105" s="4"/>
      <c r="D105" s="4">
        <v>0</v>
      </c>
      <c r="E105" s="4"/>
      <c r="F105" s="4" t="s">
        <v>9</v>
      </c>
      <c r="G105" s="4" t="s">
        <v>9</v>
      </c>
    </row>
    <row r="106" spans="1:7">
      <c r="A106" s="2" t="s">
        <v>54</v>
      </c>
      <c r="B106" s="4" t="s">
        <v>9</v>
      </c>
      <c r="C106" s="4"/>
      <c r="D106" s="4">
        <v>0</v>
      </c>
      <c r="E106" s="4"/>
      <c r="F106" s="4" t="s">
        <v>9</v>
      </c>
      <c r="G106" s="4" t="s">
        <v>9</v>
      </c>
    </row>
    <row r="107" spans="1:7">
      <c r="A107" s="2" t="s">
        <v>45</v>
      </c>
      <c r="B107" s="4" t="s">
        <v>9</v>
      </c>
      <c r="C107" s="4"/>
      <c r="D107" s="4">
        <v>0</v>
      </c>
      <c r="E107" s="4"/>
      <c r="F107" s="4" t="s">
        <v>9</v>
      </c>
      <c r="G107" s="4" t="s">
        <v>9</v>
      </c>
    </row>
    <row r="108" spans="1:7">
      <c r="A108" s="2" t="s">
        <v>58</v>
      </c>
      <c r="B108" s="4" t="s">
        <v>9</v>
      </c>
      <c r="C108" s="4"/>
      <c r="D108" s="4">
        <v>0</v>
      </c>
      <c r="E108" s="4"/>
      <c r="F108" s="4" t="s">
        <v>9</v>
      </c>
      <c r="G108" s="4" t="s">
        <v>9</v>
      </c>
    </row>
    <row r="109" spans="1:7" ht="30">
      <c r="A109" s="2" t="s">
        <v>1107</v>
      </c>
      <c r="B109" s="4" t="s">
        <v>9</v>
      </c>
      <c r="C109" s="4"/>
      <c r="D109" s="4">
        <v>0</v>
      </c>
      <c r="E109" s="4"/>
      <c r="F109" s="4" t="s">
        <v>9</v>
      </c>
      <c r="G109" s="4" t="s">
        <v>9</v>
      </c>
    </row>
    <row r="110" spans="1:7">
      <c r="A110" s="2" t="s">
        <v>1110</v>
      </c>
      <c r="B110" s="4" t="s">
        <v>9</v>
      </c>
      <c r="C110" s="4"/>
      <c r="D110" s="4">
        <v>0</v>
      </c>
      <c r="E110" s="4"/>
      <c r="F110" s="4" t="s">
        <v>9</v>
      </c>
      <c r="G110" s="4" t="s">
        <v>9</v>
      </c>
    </row>
    <row r="111" spans="1:7" ht="30">
      <c r="A111" s="2" t="s">
        <v>1114</v>
      </c>
      <c r="B111" s="4" t="s">
        <v>9</v>
      </c>
      <c r="C111" s="4"/>
      <c r="D111" s="4">
        <v>0</v>
      </c>
      <c r="E111" s="4"/>
      <c r="F111" s="4" t="s">
        <v>9</v>
      </c>
      <c r="G111" s="4" t="s">
        <v>9</v>
      </c>
    </row>
    <row r="112" spans="1:7" ht="45">
      <c r="A112" s="3" t="s">
        <v>1893</v>
      </c>
      <c r="B112" s="4" t="s">
        <v>9</v>
      </c>
      <c r="C112" s="4"/>
      <c r="D112" s="4" t="s">
        <v>9</v>
      </c>
      <c r="E112" s="4"/>
      <c r="F112" s="4" t="s">
        <v>9</v>
      </c>
      <c r="G112" s="4" t="s">
        <v>9</v>
      </c>
    </row>
    <row r="113" spans="1:7" ht="30">
      <c r="A113" s="2" t="s">
        <v>151</v>
      </c>
      <c r="B113" s="4" t="s">
        <v>9</v>
      </c>
      <c r="C113" s="4"/>
      <c r="D113" s="4">
        <v>0</v>
      </c>
      <c r="E113" s="4"/>
      <c r="F113" s="4">
        <v>0</v>
      </c>
      <c r="G113" s="4" t="s">
        <v>9</v>
      </c>
    </row>
    <row r="114" spans="1:7" ht="30">
      <c r="A114" s="2" t="s">
        <v>117</v>
      </c>
      <c r="B114" s="4" t="s">
        <v>9</v>
      </c>
      <c r="C114" s="4"/>
      <c r="D114" s="4">
        <v>0</v>
      </c>
      <c r="E114" s="4"/>
      <c r="F114" s="4">
        <v>0</v>
      </c>
      <c r="G114" s="4" t="s">
        <v>9</v>
      </c>
    </row>
    <row r="115" spans="1:7" ht="30">
      <c r="A115" s="2" t="s">
        <v>1895</v>
      </c>
      <c r="B115" s="4" t="s">
        <v>9</v>
      </c>
      <c r="C115" s="4"/>
      <c r="D115" s="4">
        <v>0</v>
      </c>
      <c r="E115" s="4"/>
      <c r="F115" s="4">
        <v>0</v>
      </c>
      <c r="G115" s="4" t="s">
        <v>9</v>
      </c>
    </row>
    <row r="116" spans="1:7">
      <c r="A116" s="2" t="s">
        <v>1158</v>
      </c>
      <c r="B116" s="4" t="s">
        <v>9</v>
      </c>
      <c r="C116" s="4"/>
      <c r="D116" s="4">
        <v>0</v>
      </c>
      <c r="E116" s="4"/>
      <c r="F116" s="4">
        <v>0</v>
      </c>
      <c r="G116" s="4" t="s">
        <v>9</v>
      </c>
    </row>
    <row r="117" spans="1:7" ht="30">
      <c r="A117" s="2" t="s">
        <v>1896</v>
      </c>
      <c r="B117" s="4" t="s">
        <v>9</v>
      </c>
      <c r="C117" s="4"/>
      <c r="D117" s="4" t="s">
        <v>9</v>
      </c>
      <c r="E117" s="4"/>
      <c r="F117" s="4" t="s">
        <v>9</v>
      </c>
      <c r="G117" s="4" t="s">
        <v>9</v>
      </c>
    </row>
    <row r="118" spans="1:7" ht="30">
      <c r="A118" s="3" t="s">
        <v>1892</v>
      </c>
      <c r="B118" s="4" t="s">
        <v>9</v>
      </c>
      <c r="C118" s="4"/>
      <c r="D118" s="4" t="s">
        <v>9</v>
      </c>
      <c r="E118" s="4"/>
      <c r="F118" s="4" t="s">
        <v>9</v>
      </c>
      <c r="G118" s="4" t="s">
        <v>9</v>
      </c>
    </row>
    <row r="119" spans="1:7">
      <c r="A119" s="2" t="s">
        <v>40</v>
      </c>
      <c r="B119" s="4" t="s">
        <v>9</v>
      </c>
      <c r="C119" s="4"/>
      <c r="D119" s="6">
        <v>120254</v>
      </c>
      <c r="E119" s="4"/>
      <c r="F119" s="4" t="s">
        <v>9</v>
      </c>
      <c r="G119" s="4" t="s">
        <v>9</v>
      </c>
    </row>
    <row r="120" spans="1:7">
      <c r="A120" s="2" t="s">
        <v>41</v>
      </c>
      <c r="B120" s="4" t="s">
        <v>9</v>
      </c>
      <c r="C120" s="4"/>
      <c r="D120" s="6">
        <v>120254</v>
      </c>
      <c r="E120" s="4"/>
      <c r="F120" s="4" t="s">
        <v>9</v>
      </c>
      <c r="G120" s="4" t="s">
        <v>9</v>
      </c>
    </row>
    <row r="121" spans="1:7">
      <c r="A121" s="2" t="s">
        <v>1089</v>
      </c>
      <c r="B121" s="4" t="s">
        <v>9</v>
      </c>
      <c r="C121" s="4"/>
      <c r="D121" s="6">
        <v>-120254</v>
      </c>
      <c r="E121" s="4"/>
      <c r="F121" s="4" t="s">
        <v>9</v>
      </c>
      <c r="G121" s="4" t="s">
        <v>9</v>
      </c>
    </row>
    <row r="122" spans="1:7">
      <c r="A122" s="2" t="s">
        <v>47</v>
      </c>
      <c r="B122" s="4" t="s">
        <v>9</v>
      </c>
      <c r="C122" s="4"/>
      <c r="D122" s="4">
        <v>0</v>
      </c>
      <c r="E122" s="4"/>
      <c r="F122" s="4" t="s">
        <v>9</v>
      </c>
      <c r="G122" s="4" t="s">
        <v>9</v>
      </c>
    </row>
    <row r="123" spans="1:7">
      <c r="A123" s="2" t="s">
        <v>51</v>
      </c>
      <c r="B123" s="4" t="s">
        <v>9</v>
      </c>
      <c r="C123" s="4"/>
      <c r="D123" s="4">
        <v>0</v>
      </c>
      <c r="E123" s="4"/>
      <c r="F123" s="4" t="s">
        <v>9</v>
      </c>
      <c r="G123" s="4" t="s">
        <v>9</v>
      </c>
    </row>
    <row r="124" spans="1:7">
      <c r="A124" s="2" t="s">
        <v>54</v>
      </c>
      <c r="B124" s="4" t="s">
        <v>9</v>
      </c>
      <c r="C124" s="4"/>
      <c r="D124" s="4">
        <v>0</v>
      </c>
      <c r="E124" s="4"/>
      <c r="F124" s="4" t="s">
        <v>9</v>
      </c>
      <c r="G124" s="4" t="s">
        <v>9</v>
      </c>
    </row>
    <row r="125" spans="1:7">
      <c r="A125" s="2" t="s">
        <v>45</v>
      </c>
      <c r="B125" s="4" t="s">
        <v>9</v>
      </c>
      <c r="C125" s="4"/>
      <c r="D125" s="4">
        <v>0</v>
      </c>
      <c r="E125" s="4"/>
      <c r="F125" s="4" t="s">
        <v>9</v>
      </c>
      <c r="G125" s="4" t="s">
        <v>9</v>
      </c>
    </row>
    <row r="126" spans="1:7">
      <c r="A126" s="2" t="s">
        <v>58</v>
      </c>
      <c r="B126" s="4" t="s">
        <v>9</v>
      </c>
      <c r="C126" s="4"/>
      <c r="D126" s="4">
        <v>0</v>
      </c>
      <c r="E126" s="4"/>
      <c r="F126" s="4" t="s">
        <v>9</v>
      </c>
      <c r="G126" s="4" t="s">
        <v>9</v>
      </c>
    </row>
    <row r="127" spans="1:7" ht="30">
      <c r="A127" s="2" t="s">
        <v>1107</v>
      </c>
      <c r="B127" s="4" t="s">
        <v>9</v>
      </c>
      <c r="C127" s="4"/>
      <c r="D127" s="4">
        <v>0</v>
      </c>
      <c r="E127" s="4"/>
      <c r="F127" s="4" t="s">
        <v>9</v>
      </c>
      <c r="G127" s="4" t="s">
        <v>9</v>
      </c>
    </row>
    <row r="128" spans="1:7">
      <c r="A128" s="2" t="s">
        <v>1110</v>
      </c>
      <c r="B128" s="4" t="s">
        <v>9</v>
      </c>
      <c r="C128" s="4"/>
      <c r="D128" s="4">
        <v>0</v>
      </c>
      <c r="E128" s="4"/>
      <c r="F128" s="4" t="s">
        <v>9</v>
      </c>
      <c r="G128" s="4" t="s">
        <v>9</v>
      </c>
    </row>
    <row r="129" spans="1:7" ht="30">
      <c r="A129" s="2" t="s">
        <v>1114</v>
      </c>
      <c r="B129" s="4" t="s">
        <v>9</v>
      </c>
      <c r="C129" s="4"/>
      <c r="D129" s="4">
        <v>0</v>
      </c>
      <c r="E129" s="4"/>
      <c r="F129" s="4" t="s">
        <v>9</v>
      </c>
      <c r="G129" s="4" t="s">
        <v>9</v>
      </c>
    </row>
    <row r="130" spans="1:7" ht="45">
      <c r="A130" s="3" t="s">
        <v>1893</v>
      </c>
      <c r="B130" s="4" t="s">
        <v>9</v>
      </c>
      <c r="C130" s="4"/>
      <c r="D130" s="4" t="s">
        <v>9</v>
      </c>
      <c r="E130" s="4"/>
      <c r="F130" s="4" t="s">
        <v>9</v>
      </c>
      <c r="G130" s="4" t="s">
        <v>9</v>
      </c>
    </row>
    <row r="131" spans="1:7" ht="30">
      <c r="A131" s="2" t="s">
        <v>151</v>
      </c>
      <c r="B131" s="4" t="s">
        <v>9</v>
      </c>
      <c r="C131" s="4"/>
      <c r="D131" s="4">
        <v>0</v>
      </c>
      <c r="E131" s="4"/>
      <c r="F131" s="4">
        <v>0</v>
      </c>
      <c r="G131" s="4" t="s">
        <v>9</v>
      </c>
    </row>
    <row r="132" spans="1:7" ht="30">
      <c r="A132" s="2" t="s">
        <v>117</v>
      </c>
      <c r="B132" s="4" t="s">
        <v>9</v>
      </c>
      <c r="C132" s="4"/>
      <c r="D132" s="4">
        <v>0</v>
      </c>
      <c r="E132" s="4"/>
      <c r="F132" s="4">
        <v>0</v>
      </c>
      <c r="G132" s="4" t="s">
        <v>9</v>
      </c>
    </row>
    <row r="133" spans="1:7" ht="30">
      <c r="A133" s="2" t="s">
        <v>1895</v>
      </c>
      <c r="B133" s="4" t="s">
        <v>9</v>
      </c>
      <c r="C133" s="4"/>
      <c r="D133" s="4">
        <v>0</v>
      </c>
      <c r="E133" s="4"/>
      <c r="F133" s="4">
        <v>0</v>
      </c>
      <c r="G133" s="4" t="s">
        <v>9</v>
      </c>
    </row>
    <row r="134" spans="1:7">
      <c r="A134" s="2" t="s">
        <v>1158</v>
      </c>
      <c r="B134" s="4" t="s">
        <v>9</v>
      </c>
      <c r="C134" s="4"/>
      <c r="D134" s="4">
        <v>0</v>
      </c>
      <c r="E134" s="4"/>
      <c r="F134" s="4">
        <v>0</v>
      </c>
      <c r="G134" s="4" t="s">
        <v>9</v>
      </c>
    </row>
    <row r="135" spans="1:7" ht="30">
      <c r="A135" s="2" t="s">
        <v>1897</v>
      </c>
      <c r="B135" s="4" t="s">
        <v>9</v>
      </c>
      <c r="C135" s="4"/>
      <c r="D135" s="4" t="s">
        <v>9</v>
      </c>
      <c r="E135" s="4"/>
      <c r="F135" s="4" t="s">
        <v>9</v>
      </c>
      <c r="G135" s="4" t="s">
        <v>9</v>
      </c>
    </row>
    <row r="136" spans="1:7" ht="30">
      <c r="A136" s="3" t="s">
        <v>1892</v>
      </c>
      <c r="B136" s="4" t="s">
        <v>9</v>
      </c>
      <c r="C136" s="4"/>
      <c r="D136" s="4" t="s">
        <v>9</v>
      </c>
      <c r="E136" s="4"/>
      <c r="F136" s="4" t="s">
        <v>9</v>
      </c>
      <c r="G136" s="4" t="s">
        <v>9</v>
      </c>
    </row>
    <row r="137" spans="1:7">
      <c r="A137" s="2" t="s">
        <v>40</v>
      </c>
      <c r="B137" s="4" t="s">
        <v>9</v>
      </c>
      <c r="C137" s="4"/>
      <c r="D137" s="4">
        <v>0</v>
      </c>
      <c r="E137" s="4"/>
      <c r="F137" s="4" t="s">
        <v>9</v>
      </c>
      <c r="G137" s="4" t="s">
        <v>9</v>
      </c>
    </row>
    <row r="138" spans="1:7">
      <c r="A138" s="2" t="s">
        <v>41</v>
      </c>
      <c r="B138" s="4" t="s">
        <v>9</v>
      </c>
      <c r="C138" s="4"/>
      <c r="D138" s="4">
        <v>0</v>
      </c>
      <c r="E138" s="4"/>
      <c r="F138" s="4" t="s">
        <v>9</v>
      </c>
      <c r="G138" s="4" t="s">
        <v>9</v>
      </c>
    </row>
    <row r="139" spans="1:7">
      <c r="A139" s="2" t="s">
        <v>1089</v>
      </c>
      <c r="B139" s="4" t="s">
        <v>9</v>
      </c>
      <c r="C139" s="4"/>
      <c r="D139" s="6">
        <v>-14327</v>
      </c>
      <c r="E139" s="4"/>
      <c r="F139" s="4" t="s">
        <v>9</v>
      </c>
      <c r="G139" s="4" t="s">
        <v>9</v>
      </c>
    </row>
    <row r="140" spans="1:7">
      <c r="A140" s="2" t="s">
        <v>47</v>
      </c>
      <c r="B140" s="4" t="s">
        <v>9</v>
      </c>
      <c r="C140" s="4"/>
      <c r="D140" s="6">
        <v>-14327</v>
      </c>
      <c r="E140" s="4"/>
      <c r="F140" s="4" t="s">
        <v>9</v>
      </c>
      <c r="G140" s="4" t="s">
        <v>9</v>
      </c>
    </row>
    <row r="141" spans="1:7">
      <c r="A141" s="2" t="s">
        <v>51</v>
      </c>
      <c r="B141" s="4" t="s">
        <v>9</v>
      </c>
      <c r="C141" s="4"/>
      <c r="D141" s="6">
        <v>21964</v>
      </c>
      <c r="E141" s="4"/>
      <c r="F141" s="4" t="s">
        <v>9</v>
      </c>
      <c r="G141" s="4" t="s">
        <v>9</v>
      </c>
    </row>
    <row r="142" spans="1:7">
      <c r="A142" s="2" t="s">
        <v>54</v>
      </c>
      <c r="B142" s="4" t="s">
        <v>9</v>
      </c>
      <c r="C142" s="4"/>
      <c r="D142" s="6">
        <v>21964</v>
      </c>
      <c r="E142" s="4"/>
      <c r="F142" s="4" t="s">
        <v>9</v>
      </c>
      <c r="G142" s="4" t="s">
        <v>9</v>
      </c>
    </row>
    <row r="143" spans="1:7">
      <c r="A143" s="2" t="s">
        <v>45</v>
      </c>
      <c r="B143" s="4" t="s">
        <v>9</v>
      </c>
      <c r="C143" s="4"/>
      <c r="D143" s="4">
        <v>0</v>
      </c>
      <c r="E143" s="4"/>
      <c r="F143" s="4" t="s">
        <v>9</v>
      </c>
      <c r="G143" s="4" t="s">
        <v>9</v>
      </c>
    </row>
    <row r="144" spans="1:7">
      <c r="A144" s="2" t="s">
        <v>58</v>
      </c>
      <c r="B144" s="4" t="s">
        <v>9</v>
      </c>
      <c r="C144" s="4"/>
      <c r="D144" s="6">
        <v>21964</v>
      </c>
      <c r="E144" s="4"/>
      <c r="F144" s="4" t="s">
        <v>9</v>
      </c>
      <c r="G144" s="4" t="s">
        <v>9</v>
      </c>
    </row>
    <row r="145" spans="1:7" ht="30">
      <c r="A145" s="2" t="s">
        <v>1107</v>
      </c>
      <c r="B145" s="4" t="s">
        <v>9</v>
      </c>
      <c r="C145" s="4"/>
      <c r="D145" s="6">
        <v>-36291</v>
      </c>
      <c r="E145" s="4"/>
      <c r="F145" s="4" t="s">
        <v>9</v>
      </c>
      <c r="G145" s="4" t="s">
        <v>9</v>
      </c>
    </row>
    <row r="146" spans="1:7">
      <c r="A146" s="2" t="s">
        <v>1110</v>
      </c>
      <c r="B146" s="4" t="s">
        <v>9</v>
      </c>
      <c r="C146" s="4"/>
      <c r="D146" s="6">
        <v>-36291</v>
      </c>
      <c r="E146" s="4"/>
      <c r="F146" s="4" t="s">
        <v>9</v>
      </c>
      <c r="G146" s="4" t="s">
        <v>9</v>
      </c>
    </row>
    <row r="147" spans="1:7" ht="30">
      <c r="A147" s="2" t="s">
        <v>1114</v>
      </c>
      <c r="B147" s="4" t="s">
        <v>9</v>
      </c>
      <c r="C147" s="4"/>
      <c r="D147" s="6">
        <v>-14327</v>
      </c>
      <c r="E147" s="4"/>
      <c r="F147" s="4" t="s">
        <v>9</v>
      </c>
      <c r="G147" s="4" t="s">
        <v>9</v>
      </c>
    </row>
    <row r="148" spans="1:7" ht="45">
      <c r="A148" s="3" t="s">
        <v>1893</v>
      </c>
      <c r="B148" s="4" t="s">
        <v>9</v>
      </c>
      <c r="C148" s="4"/>
      <c r="D148" s="4" t="s">
        <v>9</v>
      </c>
      <c r="E148" s="4"/>
      <c r="F148" s="4" t="s">
        <v>9</v>
      </c>
      <c r="G148" s="4" t="s">
        <v>9</v>
      </c>
    </row>
    <row r="149" spans="1:7" ht="30">
      <c r="A149" s="2" t="s">
        <v>151</v>
      </c>
      <c r="B149" s="4" t="s">
        <v>9</v>
      </c>
      <c r="C149" s="4"/>
      <c r="D149" s="4">
        <v>562</v>
      </c>
      <c r="E149" s="4"/>
      <c r="F149" s="6">
        <v>-7423</v>
      </c>
      <c r="G149" s="4" t="s">
        <v>9</v>
      </c>
    </row>
    <row r="150" spans="1:7" ht="30">
      <c r="A150" s="2" t="s">
        <v>117</v>
      </c>
      <c r="B150" s="4" t="s">
        <v>9</v>
      </c>
      <c r="C150" s="4"/>
      <c r="D150" s="6">
        <v>5408</v>
      </c>
      <c r="E150" s="4"/>
      <c r="F150" s="6">
        <v>-11413</v>
      </c>
      <c r="G150" s="4" t="s">
        <v>9</v>
      </c>
    </row>
    <row r="151" spans="1:7" ht="30">
      <c r="A151" s="2" t="s">
        <v>1895</v>
      </c>
      <c r="B151" s="4" t="s">
        <v>9</v>
      </c>
      <c r="C151" s="4"/>
      <c r="D151" s="6">
        <v>-1602</v>
      </c>
      <c r="E151" s="4"/>
      <c r="F151" s="4">
        <v>752</v>
      </c>
      <c r="G151" s="4" t="s">
        <v>9</v>
      </c>
    </row>
    <row r="152" spans="1:7">
      <c r="A152" s="2" t="s">
        <v>1158</v>
      </c>
      <c r="B152" s="4" t="s">
        <v>9</v>
      </c>
      <c r="C152" s="4"/>
      <c r="D152" s="6">
        <v>4368</v>
      </c>
      <c r="E152" s="4"/>
      <c r="F152" s="6">
        <v>-18084</v>
      </c>
      <c r="G152" s="4" t="s">
        <v>9</v>
      </c>
    </row>
    <row r="153" spans="1:7" ht="30">
      <c r="A153" s="2" t="s">
        <v>1898</v>
      </c>
      <c r="B153" s="4" t="s">
        <v>9</v>
      </c>
      <c r="C153" s="4"/>
      <c r="D153" s="4" t="s">
        <v>9</v>
      </c>
      <c r="E153" s="4"/>
      <c r="F153" s="4" t="s">
        <v>9</v>
      </c>
      <c r="G153" s="4" t="s">
        <v>9</v>
      </c>
    </row>
    <row r="154" spans="1:7" ht="30">
      <c r="A154" s="3" t="s">
        <v>1892</v>
      </c>
      <c r="B154" s="4" t="s">
        <v>9</v>
      </c>
      <c r="C154" s="4"/>
      <c r="D154" s="4" t="s">
        <v>9</v>
      </c>
      <c r="E154" s="4"/>
      <c r="F154" s="4" t="s">
        <v>9</v>
      </c>
      <c r="G154" s="4" t="s">
        <v>9</v>
      </c>
    </row>
    <row r="155" spans="1:7">
      <c r="A155" s="2" t="s">
        <v>40</v>
      </c>
      <c r="B155" s="4" t="s">
        <v>9</v>
      </c>
      <c r="C155" s="4"/>
      <c r="D155" s="6">
        <v>-120254</v>
      </c>
      <c r="E155" s="4"/>
      <c r="F155" s="4" t="s">
        <v>9</v>
      </c>
      <c r="G155" s="4" t="s">
        <v>9</v>
      </c>
    </row>
    <row r="156" spans="1:7">
      <c r="A156" s="2" t="s">
        <v>41</v>
      </c>
      <c r="B156" s="4" t="s">
        <v>9</v>
      </c>
      <c r="C156" s="4"/>
      <c r="D156" s="6">
        <v>-120254</v>
      </c>
      <c r="E156" s="4"/>
      <c r="F156" s="4" t="s">
        <v>9</v>
      </c>
      <c r="G156" s="4" t="s">
        <v>9</v>
      </c>
    </row>
    <row r="157" spans="1:7">
      <c r="A157" s="2" t="s">
        <v>1089</v>
      </c>
      <c r="B157" s="4" t="s">
        <v>9</v>
      </c>
      <c r="C157" s="4"/>
      <c r="D157" s="6">
        <v>113091</v>
      </c>
      <c r="E157" s="4"/>
      <c r="F157" s="4" t="s">
        <v>9</v>
      </c>
      <c r="G157" s="4" t="s">
        <v>9</v>
      </c>
    </row>
    <row r="158" spans="1:7">
      <c r="A158" s="2" t="s">
        <v>47</v>
      </c>
      <c r="B158" s="4" t="s">
        <v>9</v>
      </c>
      <c r="C158" s="4"/>
      <c r="D158" s="6">
        <v>-7163</v>
      </c>
      <c r="E158" s="4"/>
      <c r="F158" s="4" t="s">
        <v>9</v>
      </c>
      <c r="G158" s="4" t="s">
        <v>9</v>
      </c>
    </row>
    <row r="159" spans="1:7">
      <c r="A159" s="2" t="s">
        <v>51</v>
      </c>
      <c r="B159" s="4" t="s">
        <v>9</v>
      </c>
      <c r="C159" s="4"/>
      <c r="D159" s="6">
        <v>-18394</v>
      </c>
      <c r="E159" s="4"/>
      <c r="F159" s="4" t="s">
        <v>9</v>
      </c>
      <c r="G159" s="4" t="s">
        <v>9</v>
      </c>
    </row>
    <row r="160" spans="1:7">
      <c r="A160" s="2" t="s">
        <v>54</v>
      </c>
      <c r="B160" s="4" t="s">
        <v>9</v>
      </c>
      <c r="C160" s="4"/>
      <c r="D160" s="6">
        <v>-18394</v>
      </c>
      <c r="E160" s="4"/>
      <c r="F160" s="4" t="s">
        <v>9</v>
      </c>
      <c r="G160" s="4" t="s">
        <v>9</v>
      </c>
    </row>
    <row r="161" spans="1:7">
      <c r="A161" s="2" t="s">
        <v>45</v>
      </c>
      <c r="B161" s="4" t="s">
        <v>9</v>
      </c>
      <c r="C161" s="4"/>
      <c r="D161" s="6">
        <v>-3570</v>
      </c>
      <c r="E161" s="4"/>
      <c r="F161" s="4" t="s">
        <v>9</v>
      </c>
      <c r="G161" s="4" t="s">
        <v>9</v>
      </c>
    </row>
    <row r="162" spans="1:7">
      <c r="A162" s="2" t="s">
        <v>58</v>
      </c>
      <c r="B162" s="4" t="s">
        <v>9</v>
      </c>
      <c r="C162" s="4"/>
      <c r="D162" s="6">
        <v>-21964</v>
      </c>
      <c r="E162" s="4"/>
      <c r="F162" s="4" t="s">
        <v>9</v>
      </c>
      <c r="G162" s="4" t="s">
        <v>9</v>
      </c>
    </row>
    <row r="163" spans="1:7" ht="30">
      <c r="A163" s="2" t="s">
        <v>1107</v>
      </c>
      <c r="B163" s="4" t="s">
        <v>9</v>
      </c>
      <c r="C163" s="4"/>
      <c r="D163" s="6">
        <v>14801</v>
      </c>
      <c r="E163" s="4"/>
      <c r="F163" s="4" t="s">
        <v>9</v>
      </c>
      <c r="G163" s="4" t="s">
        <v>9</v>
      </c>
    </row>
    <row r="164" spans="1:7">
      <c r="A164" s="2" t="s">
        <v>1110</v>
      </c>
      <c r="B164" s="4" t="s">
        <v>9</v>
      </c>
      <c r="C164" s="4"/>
      <c r="D164" s="6">
        <v>14801</v>
      </c>
      <c r="E164" s="4"/>
      <c r="F164" s="4" t="s">
        <v>9</v>
      </c>
      <c r="G164" s="4" t="s">
        <v>9</v>
      </c>
    </row>
    <row r="165" spans="1:7" ht="30">
      <c r="A165" s="2" t="s">
        <v>1114</v>
      </c>
      <c r="B165" s="4" t="s">
        <v>9</v>
      </c>
      <c r="C165" s="4"/>
      <c r="D165" s="6">
        <v>-7163</v>
      </c>
      <c r="E165" s="4"/>
      <c r="F165" s="4" t="s">
        <v>9</v>
      </c>
      <c r="G165" s="4" t="s">
        <v>9</v>
      </c>
    </row>
    <row r="166" spans="1:7" ht="45">
      <c r="A166" s="3" t="s">
        <v>1893</v>
      </c>
      <c r="B166" s="4" t="s">
        <v>9</v>
      </c>
      <c r="C166" s="4"/>
      <c r="D166" s="4" t="s">
        <v>9</v>
      </c>
      <c r="E166" s="4"/>
      <c r="F166" s="4" t="s">
        <v>9</v>
      </c>
      <c r="G166" s="4" t="s">
        <v>9</v>
      </c>
    </row>
    <row r="167" spans="1:7" ht="30">
      <c r="A167" s="2" t="s">
        <v>151</v>
      </c>
      <c r="B167" s="4" t="s">
        <v>9</v>
      </c>
      <c r="C167" s="4"/>
      <c r="D167" s="4">
        <v>978</v>
      </c>
      <c r="E167" s="4"/>
      <c r="F167" s="6">
        <v>-7060</v>
      </c>
      <c r="G167" s="4" t="s">
        <v>9</v>
      </c>
    </row>
    <row r="168" spans="1:7" ht="30">
      <c r="A168" s="2" t="s">
        <v>117</v>
      </c>
      <c r="B168" s="4" t="s">
        <v>9</v>
      </c>
      <c r="C168" s="4"/>
      <c r="D168" s="4">
        <v>94</v>
      </c>
      <c r="E168" s="4"/>
      <c r="F168" s="4">
        <v>252</v>
      </c>
      <c r="G168" s="4" t="s">
        <v>9</v>
      </c>
    </row>
    <row r="169" spans="1:7" ht="30">
      <c r="A169" s="2" t="s">
        <v>1895</v>
      </c>
      <c r="B169" s="4" t="s">
        <v>9</v>
      </c>
      <c r="C169" s="4"/>
      <c r="D169" s="6">
        <v>-1602</v>
      </c>
      <c r="E169" s="4"/>
      <c r="F169" s="4">
        <v>752</v>
      </c>
      <c r="G169" s="4" t="s">
        <v>9</v>
      </c>
    </row>
    <row r="170" spans="1:7">
      <c r="A170" s="2" t="s">
        <v>1158</v>
      </c>
      <c r="B170" s="4" t="s">
        <v>9</v>
      </c>
      <c r="C170" s="4"/>
      <c r="D170" s="4">
        <v>-530</v>
      </c>
      <c r="E170" s="4"/>
      <c r="F170" s="6">
        <v>-6056</v>
      </c>
      <c r="G170" s="4" t="s">
        <v>9</v>
      </c>
    </row>
    <row r="171" spans="1:7" ht="30">
      <c r="A171" s="2" t="s">
        <v>1899</v>
      </c>
      <c r="B171" s="4" t="s">
        <v>9</v>
      </c>
      <c r="C171" s="4"/>
      <c r="D171" s="4" t="s">
        <v>9</v>
      </c>
      <c r="E171" s="4"/>
      <c r="F171" s="4" t="s">
        <v>9</v>
      </c>
      <c r="G171" s="4" t="s">
        <v>9</v>
      </c>
    </row>
    <row r="172" spans="1:7" ht="30">
      <c r="A172" s="3" t="s">
        <v>1892</v>
      </c>
      <c r="B172" s="4" t="s">
        <v>9</v>
      </c>
      <c r="C172" s="4"/>
      <c r="D172" s="4" t="s">
        <v>9</v>
      </c>
      <c r="E172" s="4"/>
      <c r="F172" s="4" t="s">
        <v>9</v>
      </c>
      <c r="G172" s="4" t="s">
        <v>9</v>
      </c>
    </row>
    <row r="173" spans="1:7">
      <c r="A173" s="2" t="s">
        <v>40</v>
      </c>
      <c r="B173" s="4" t="s">
        <v>9</v>
      </c>
      <c r="C173" s="4"/>
      <c r="D173" s="4">
        <v>0</v>
      </c>
      <c r="E173" s="4"/>
      <c r="F173" s="4" t="s">
        <v>9</v>
      </c>
      <c r="G173" s="4" t="s">
        <v>9</v>
      </c>
    </row>
    <row r="174" spans="1:7">
      <c r="A174" s="2" t="s">
        <v>41</v>
      </c>
      <c r="B174" s="4" t="s">
        <v>9</v>
      </c>
      <c r="C174" s="4"/>
      <c r="D174" s="4">
        <v>0</v>
      </c>
      <c r="E174" s="4"/>
      <c r="F174" s="4" t="s">
        <v>9</v>
      </c>
      <c r="G174" s="4" t="s">
        <v>9</v>
      </c>
    </row>
    <row r="175" spans="1:7">
      <c r="A175" s="2" t="s">
        <v>1089</v>
      </c>
      <c r="B175" s="4" t="s">
        <v>9</v>
      </c>
      <c r="C175" s="4"/>
      <c r="D175" s="4">
        <v>0</v>
      </c>
      <c r="E175" s="4"/>
      <c r="F175" s="4" t="s">
        <v>9</v>
      </c>
      <c r="G175" s="4" t="s">
        <v>9</v>
      </c>
    </row>
    <row r="176" spans="1:7">
      <c r="A176" s="2" t="s">
        <v>47</v>
      </c>
      <c r="B176" s="4" t="s">
        <v>9</v>
      </c>
      <c r="C176" s="4"/>
      <c r="D176" s="4">
        <v>0</v>
      </c>
      <c r="E176" s="4"/>
      <c r="F176" s="4" t="s">
        <v>9</v>
      </c>
      <c r="G176" s="4" t="s">
        <v>9</v>
      </c>
    </row>
    <row r="177" spans="1:7">
      <c r="A177" s="2" t="s">
        <v>51</v>
      </c>
      <c r="B177" s="4" t="s">
        <v>9</v>
      </c>
      <c r="C177" s="4"/>
      <c r="D177" s="6">
        <v>-3570</v>
      </c>
      <c r="E177" s="4"/>
      <c r="F177" s="4" t="s">
        <v>9</v>
      </c>
      <c r="G177" s="4" t="s">
        <v>9</v>
      </c>
    </row>
    <row r="178" spans="1:7">
      <c r="A178" s="2" t="s">
        <v>54</v>
      </c>
      <c r="B178" s="4" t="s">
        <v>9</v>
      </c>
      <c r="C178" s="4"/>
      <c r="D178" s="6">
        <v>-3570</v>
      </c>
      <c r="E178" s="4"/>
      <c r="F178" s="4" t="s">
        <v>9</v>
      </c>
      <c r="G178" s="4" t="s">
        <v>9</v>
      </c>
    </row>
    <row r="179" spans="1:7">
      <c r="A179" s="2" t="s">
        <v>45</v>
      </c>
      <c r="B179" s="4" t="s">
        <v>9</v>
      </c>
      <c r="C179" s="4"/>
      <c r="D179" s="6">
        <v>3570</v>
      </c>
      <c r="E179" s="4"/>
      <c r="F179" s="4" t="s">
        <v>9</v>
      </c>
      <c r="G179" s="4" t="s">
        <v>9</v>
      </c>
    </row>
    <row r="180" spans="1:7">
      <c r="A180" s="2" t="s">
        <v>58</v>
      </c>
      <c r="B180" s="4" t="s">
        <v>9</v>
      </c>
      <c r="C180" s="4"/>
      <c r="D180" s="4">
        <v>0</v>
      </c>
      <c r="E180" s="4"/>
      <c r="F180" s="4" t="s">
        <v>9</v>
      </c>
      <c r="G180" s="4" t="s">
        <v>9</v>
      </c>
    </row>
    <row r="181" spans="1:7" ht="30">
      <c r="A181" s="2" t="s">
        <v>1107</v>
      </c>
      <c r="B181" s="4" t="s">
        <v>9</v>
      </c>
      <c r="C181" s="4"/>
      <c r="D181" s="4">
        <v>0</v>
      </c>
      <c r="E181" s="4"/>
      <c r="F181" s="4" t="s">
        <v>9</v>
      </c>
      <c r="G181" s="4" t="s">
        <v>9</v>
      </c>
    </row>
    <row r="182" spans="1:7">
      <c r="A182" s="2" t="s">
        <v>1110</v>
      </c>
      <c r="B182" s="4" t="s">
        <v>9</v>
      </c>
      <c r="C182" s="4"/>
      <c r="D182" s="4">
        <v>0</v>
      </c>
      <c r="E182" s="4"/>
      <c r="F182" s="4" t="s">
        <v>9</v>
      </c>
      <c r="G182" s="4" t="s">
        <v>9</v>
      </c>
    </row>
    <row r="183" spans="1:7" ht="30">
      <c r="A183" s="2" t="s">
        <v>1114</v>
      </c>
      <c r="B183" s="4" t="s">
        <v>9</v>
      </c>
      <c r="C183" s="4"/>
      <c r="D183" s="4">
        <v>0</v>
      </c>
      <c r="E183" s="4"/>
      <c r="F183" s="4" t="s">
        <v>9</v>
      </c>
      <c r="G183" s="4" t="s">
        <v>9</v>
      </c>
    </row>
    <row r="184" spans="1:7" ht="45">
      <c r="A184" s="3" t="s">
        <v>1893</v>
      </c>
      <c r="B184" s="4" t="s">
        <v>9</v>
      </c>
      <c r="C184" s="4"/>
      <c r="D184" s="4" t="s">
        <v>9</v>
      </c>
      <c r="E184" s="4"/>
      <c r="F184" s="4" t="s">
        <v>9</v>
      </c>
      <c r="G184" s="4" t="s">
        <v>9</v>
      </c>
    </row>
    <row r="185" spans="1:7" ht="30">
      <c r="A185" s="2" t="s">
        <v>151</v>
      </c>
      <c r="B185" s="4" t="s">
        <v>9</v>
      </c>
      <c r="C185" s="4"/>
      <c r="D185" s="4">
        <v>-538</v>
      </c>
      <c r="E185" s="4"/>
      <c r="F185" s="6">
        <v>1165</v>
      </c>
      <c r="G185" s="4" t="s">
        <v>9</v>
      </c>
    </row>
    <row r="186" spans="1:7" ht="30">
      <c r="A186" s="2" t="s">
        <v>117</v>
      </c>
      <c r="B186" s="4" t="s">
        <v>9</v>
      </c>
      <c r="C186" s="4"/>
      <c r="D186" s="4">
        <v>-83</v>
      </c>
      <c r="E186" s="4"/>
      <c r="F186" s="4">
        <v>0</v>
      </c>
      <c r="G186" s="4" t="s">
        <v>9</v>
      </c>
    </row>
    <row r="187" spans="1:7" ht="30">
      <c r="A187" s="2" t="s">
        <v>1895</v>
      </c>
      <c r="B187" s="4" t="s">
        <v>9</v>
      </c>
      <c r="C187" s="4"/>
      <c r="D187" s="4">
        <v>0</v>
      </c>
      <c r="E187" s="4"/>
      <c r="F187" s="4">
        <v>0</v>
      </c>
      <c r="G187" s="4" t="s">
        <v>9</v>
      </c>
    </row>
    <row r="188" spans="1:7">
      <c r="A188" s="2" t="s">
        <v>1158</v>
      </c>
      <c r="B188" s="4" t="s">
        <v>9</v>
      </c>
      <c r="C188" s="4"/>
      <c r="D188" s="4">
        <v>-621</v>
      </c>
      <c r="E188" s="4"/>
      <c r="F188" s="6">
        <v>1165</v>
      </c>
      <c r="G188" s="4" t="s">
        <v>9</v>
      </c>
    </row>
    <row r="189" spans="1:7" ht="30">
      <c r="A189" s="2" t="s">
        <v>1900</v>
      </c>
      <c r="B189" s="4" t="s">
        <v>9</v>
      </c>
      <c r="C189" s="4"/>
      <c r="D189" s="4" t="s">
        <v>9</v>
      </c>
      <c r="E189" s="4"/>
      <c r="F189" s="4" t="s">
        <v>9</v>
      </c>
      <c r="G189" s="4" t="s">
        <v>9</v>
      </c>
    </row>
    <row r="190" spans="1:7" ht="30">
      <c r="A190" s="3" t="s">
        <v>1892</v>
      </c>
      <c r="B190" s="4" t="s">
        <v>9</v>
      </c>
      <c r="C190" s="4"/>
      <c r="D190" s="4" t="s">
        <v>9</v>
      </c>
      <c r="E190" s="4"/>
      <c r="F190" s="4" t="s">
        <v>9</v>
      </c>
      <c r="G190" s="4" t="s">
        <v>9</v>
      </c>
    </row>
    <row r="191" spans="1:7">
      <c r="A191" s="2" t="s">
        <v>40</v>
      </c>
      <c r="B191" s="4" t="s">
        <v>9</v>
      </c>
      <c r="C191" s="4"/>
      <c r="D191" s="4">
        <v>0</v>
      </c>
      <c r="E191" s="4"/>
      <c r="F191" s="4" t="s">
        <v>9</v>
      </c>
      <c r="G191" s="4" t="s">
        <v>9</v>
      </c>
    </row>
    <row r="192" spans="1:7">
      <c r="A192" s="2" t="s">
        <v>41</v>
      </c>
      <c r="B192" s="4" t="s">
        <v>9</v>
      </c>
      <c r="C192" s="4"/>
      <c r="D192" s="4">
        <v>0</v>
      </c>
      <c r="E192" s="4"/>
      <c r="F192" s="4" t="s">
        <v>9</v>
      </c>
      <c r="G192" s="4" t="s">
        <v>9</v>
      </c>
    </row>
    <row r="193" spans="1:7">
      <c r="A193" s="2" t="s">
        <v>1089</v>
      </c>
      <c r="B193" s="4" t="s">
        <v>9</v>
      </c>
      <c r="C193" s="4"/>
      <c r="D193" s="6">
        <v>21490</v>
      </c>
      <c r="E193" s="4"/>
      <c r="F193" s="4" t="s">
        <v>9</v>
      </c>
      <c r="G193" s="4" t="s">
        <v>9</v>
      </c>
    </row>
    <row r="194" spans="1:7">
      <c r="A194" s="2" t="s">
        <v>47</v>
      </c>
      <c r="B194" s="4" t="s">
        <v>9</v>
      </c>
      <c r="C194" s="4"/>
      <c r="D194" s="6">
        <v>21490</v>
      </c>
      <c r="E194" s="4"/>
      <c r="F194" s="4" t="s">
        <v>9</v>
      </c>
      <c r="G194" s="4" t="s">
        <v>9</v>
      </c>
    </row>
    <row r="195" spans="1:7">
      <c r="A195" s="2" t="s">
        <v>51</v>
      </c>
      <c r="B195" s="4" t="s">
        <v>9</v>
      </c>
      <c r="C195" s="4"/>
      <c r="D195" s="4">
        <v>0</v>
      </c>
      <c r="E195" s="4"/>
      <c r="F195" s="4" t="s">
        <v>9</v>
      </c>
      <c r="G195" s="4" t="s">
        <v>9</v>
      </c>
    </row>
    <row r="196" spans="1:7">
      <c r="A196" s="2" t="s">
        <v>54</v>
      </c>
      <c r="B196" s="4" t="s">
        <v>9</v>
      </c>
      <c r="C196" s="4"/>
      <c r="D196" s="4">
        <v>0</v>
      </c>
      <c r="E196" s="4"/>
      <c r="F196" s="4" t="s">
        <v>9</v>
      </c>
      <c r="G196" s="4" t="s">
        <v>9</v>
      </c>
    </row>
    <row r="197" spans="1:7">
      <c r="A197" s="2" t="s">
        <v>45</v>
      </c>
      <c r="B197" s="4" t="s">
        <v>9</v>
      </c>
      <c r="C197" s="4"/>
      <c r="D197" s="4">
        <v>0</v>
      </c>
      <c r="E197" s="4"/>
      <c r="F197" s="4" t="s">
        <v>9</v>
      </c>
      <c r="G197" s="4" t="s">
        <v>9</v>
      </c>
    </row>
    <row r="198" spans="1:7">
      <c r="A198" s="2" t="s">
        <v>58</v>
      </c>
      <c r="B198" s="4" t="s">
        <v>9</v>
      </c>
      <c r="C198" s="4"/>
      <c r="D198" s="4">
        <v>0</v>
      </c>
      <c r="E198" s="4"/>
      <c r="F198" s="4" t="s">
        <v>9</v>
      </c>
      <c r="G198" s="4" t="s">
        <v>9</v>
      </c>
    </row>
    <row r="199" spans="1:7" ht="30">
      <c r="A199" s="2" t="s">
        <v>1107</v>
      </c>
      <c r="B199" s="4" t="s">
        <v>9</v>
      </c>
      <c r="C199" s="4"/>
      <c r="D199" s="6">
        <v>21490</v>
      </c>
      <c r="E199" s="4"/>
      <c r="F199" s="4" t="s">
        <v>9</v>
      </c>
      <c r="G199" s="4" t="s">
        <v>9</v>
      </c>
    </row>
    <row r="200" spans="1:7">
      <c r="A200" s="2" t="s">
        <v>1110</v>
      </c>
      <c r="B200" s="4" t="s">
        <v>9</v>
      </c>
      <c r="C200" s="4"/>
      <c r="D200" s="6">
        <v>21490</v>
      </c>
      <c r="E200" s="4"/>
      <c r="F200" s="4" t="s">
        <v>9</v>
      </c>
      <c r="G200" s="4" t="s">
        <v>9</v>
      </c>
    </row>
    <row r="201" spans="1:7" ht="30">
      <c r="A201" s="2" t="s">
        <v>1114</v>
      </c>
      <c r="B201" s="4" t="s">
        <v>9</v>
      </c>
      <c r="C201" s="4"/>
      <c r="D201" s="6">
        <v>21490</v>
      </c>
      <c r="E201" s="4"/>
      <c r="F201" s="4" t="s">
        <v>9</v>
      </c>
      <c r="G201" s="4" t="s">
        <v>9</v>
      </c>
    </row>
    <row r="202" spans="1:7" ht="45">
      <c r="A202" s="3" t="s">
        <v>1893</v>
      </c>
      <c r="B202" s="4" t="s">
        <v>9</v>
      </c>
      <c r="C202" s="4"/>
      <c r="D202" s="4" t="s">
        <v>9</v>
      </c>
      <c r="E202" s="4"/>
      <c r="F202" s="4" t="s">
        <v>9</v>
      </c>
      <c r="G202" s="4" t="s">
        <v>9</v>
      </c>
    </row>
    <row r="203" spans="1:7" ht="30">
      <c r="A203" s="2" t="s">
        <v>151</v>
      </c>
      <c r="B203" s="4" t="s">
        <v>9</v>
      </c>
      <c r="C203" s="4"/>
      <c r="D203" s="6">
        <v>-1002</v>
      </c>
      <c r="E203" s="4"/>
      <c r="F203" s="6">
        <v>13318</v>
      </c>
      <c r="G203" s="4" t="s">
        <v>9</v>
      </c>
    </row>
    <row r="204" spans="1:7" ht="30">
      <c r="A204" s="2" t="s">
        <v>117</v>
      </c>
      <c r="B204" s="4" t="s">
        <v>9</v>
      </c>
      <c r="C204" s="4"/>
      <c r="D204" s="6">
        <v>-5419</v>
      </c>
      <c r="E204" s="4"/>
      <c r="F204" s="6">
        <v>11161</v>
      </c>
      <c r="G204" s="4" t="s">
        <v>9</v>
      </c>
    </row>
    <row r="205" spans="1:7" ht="30">
      <c r="A205" s="2" t="s">
        <v>1895</v>
      </c>
      <c r="B205" s="4" t="s">
        <v>9</v>
      </c>
      <c r="C205" s="4"/>
      <c r="D205" s="6">
        <v>3204</v>
      </c>
      <c r="E205" s="4"/>
      <c r="F205" s="6">
        <v>-1504</v>
      </c>
      <c r="G205" s="4" t="s">
        <v>9</v>
      </c>
    </row>
    <row r="206" spans="1:7">
      <c r="A206" s="2" t="s">
        <v>1158</v>
      </c>
      <c r="B206" s="4" t="s">
        <v>9</v>
      </c>
      <c r="C206" s="4"/>
      <c r="D206" s="7">
        <v>-3217</v>
      </c>
      <c r="E206" s="4"/>
      <c r="F206" s="7">
        <v>22975</v>
      </c>
      <c r="G206" s="4" t="s">
        <v>9</v>
      </c>
    </row>
    <row r="207" spans="1:7">
      <c r="A207" s="10"/>
      <c r="B207" s="10"/>
      <c r="C207" s="10"/>
      <c r="D207" s="10"/>
      <c r="E207" s="10"/>
      <c r="F207" s="10"/>
      <c r="G207" s="10"/>
    </row>
    <row r="208" spans="1:7" ht="15" customHeight="1">
      <c r="A208" s="2" t="s">
        <v>68</v>
      </c>
      <c r="B208" s="11" t="s">
        <v>77</v>
      </c>
      <c r="C208" s="11"/>
      <c r="D208" s="11"/>
      <c r="E208" s="11"/>
      <c r="F208" s="11"/>
      <c r="G208" s="11"/>
    </row>
  </sheetData>
  <mergeCells count="5">
    <mergeCell ref="B1:F1"/>
    <mergeCell ref="B2:C2"/>
    <mergeCell ref="D2:E2"/>
    <mergeCell ref="A207:G207"/>
    <mergeCell ref="B208:G20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3"/>
  <sheetViews>
    <sheetView showGridLines="0" workbookViewId="0"/>
  </sheetViews>
  <sheetFormatPr defaultRowHeight="15"/>
  <cols>
    <col min="1" max="1" width="36.5703125" bestFit="1" customWidth="1"/>
    <col min="2" max="2" width="11.85546875" customWidth="1"/>
    <col min="3" max="3" width="3" customWidth="1"/>
    <col min="4" max="4" width="11.85546875" customWidth="1"/>
    <col min="5" max="5" width="3" customWidth="1"/>
    <col min="6" max="7" width="14.85546875" customWidth="1"/>
  </cols>
  <sheetData>
    <row r="1" spans="1:7" ht="60">
      <c r="A1" s="1" t="s">
        <v>1901</v>
      </c>
      <c r="B1" s="8" t="s">
        <v>2</v>
      </c>
      <c r="C1" s="8"/>
      <c r="D1" s="8" t="s">
        <v>36</v>
      </c>
      <c r="E1" s="8"/>
      <c r="F1" s="8" t="s">
        <v>96</v>
      </c>
      <c r="G1" s="8" t="s">
        <v>1415</v>
      </c>
    </row>
    <row r="2" spans="1:7" ht="30">
      <c r="A2" s="1" t="s">
        <v>35</v>
      </c>
      <c r="B2" s="8"/>
      <c r="C2" s="8"/>
      <c r="D2" s="8"/>
      <c r="E2" s="8"/>
      <c r="F2" s="8"/>
      <c r="G2" s="8"/>
    </row>
    <row r="3" spans="1:7">
      <c r="A3" s="3" t="s">
        <v>37</v>
      </c>
      <c r="B3" s="4" t="s">
        <v>9</v>
      </c>
      <c r="C3" s="4"/>
      <c r="D3" s="4" t="s">
        <v>9</v>
      </c>
      <c r="E3" s="4"/>
      <c r="F3" s="4" t="s">
        <v>9</v>
      </c>
      <c r="G3" s="4" t="s">
        <v>9</v>
      </c>
    </row>
    <row r="4" spans="1:7">
      <c r="A4" s="2" t="s">
        <v>38</v>
      </c>
      <c r="B4" s="7">
        <v>7366</v>
      </c>
      <c r="C4" s="4"/>
      <c r="D4" s="7">
        <v>12245</v>
      </c>
      <c r="E4" s="4"/>
      <c r="F4" s="7">
        <v>19337</v>
      </c>
      <c r="G4" s="7">
        <v>29894</v>
      </c>
    </row>
    <row r="5" spans="1:7" ht="30">
      <c r="A5" s="2" t="s">
        <v>1087</v>
      </c>
      <c r="B5" s="6">
        <v>242472</v>
      </c>
      <c r="C5" s="4"/>
      <c r="D5" s="6">
        <v>264849</v>
      </c>
      <c r="E5" s="4"/>
      <c r="F5" s="4" t="s">
        <v>9</v>
      </c>
      <c r="G5" s="4" t="s">
        <v>9</v>
      </c>
    </row>
    <row r="6" spans="1:7">
      <c r="A6" s="2" t="s">
        <v>40</v>
      </c>
      <c r="B6" s="6">
        <v>53832</v>
      </c>
      <c r="C6" s="4"/>
      <c r="D6" s="6">
        <v>56642</v>
      </c>
      <c r="E6" s="4"/>
      <c r="F6" s="4" t="s">
        <v>9</v>
      </c>
      <c r="G6" s="4" t="s">
        <v>9</v>
      </c>
    </row>
    <row r="7" spans="1:7">
      <c r="A7" s="2" t="s">
        <v>41</v>
      </c>
      <c r="B7" s="6">
        <v>303670</v>
      </c>
      <c r="C7" s="4"/>
      <c r="D7" s="6">
        <v>333736</v>
      </c>
      <c r="E7" s="4"/>
      <c r="F7" s="4" t="s">
        <v>9</v>
      </c>
      <c r="G7" s="4" t="s">
        <v>9</v>
      </c>
    </row>
    <row r="8" spans="1:7">
      <c r="A8" s="2" t="s">
        <v>42</v>
      </c>
      <c r="B8" s="6">
        <v>89662</v>
      </c>
      <c r="C8" s="4"/>
      <c r="D8" s="6">
        <v>91592</v>
      </c>
      <c r="E8" s="4"/>
      <c r="F8" s="4" t="s">
        <v>9</v>
      </c>
      <c r="G8" s="4" t="s">
        <v>9</v>
      </c>
    </row>
    <row r="9" spans="1:7">
      <c r="A9" s="2" t="s">
        <v>43</v>
      </c>
      <c r="B9" s="6">
        <v>117709</v>
      </c>
      <c r="C9" s="4"/>
      <c r="D9" s="6">
        <v>117720</v>
      </c>
      <c r="E9" s="4"/>
      <c r="F9" s="6">
        <v>117710</v>
      </c>
      <c r="G9" s="6">
        <v>117711</v>
      </c>
    </row>
    <row r="10" spans="1:7">
      <c r="A10" s="2" t="s">
        <v>44</v>
      </c>
      <c r="B10" s="6">
        <v>36547</v>
      </c>
      <c r="C10" s="4"/>
      <c r="D10" s="6">
        <v>42930</v>
      </c>
      <c r="E10" s="4"/>
      <c r="F10" s="4" t="s">
        <v>9</v>
      </c>
      <c r="G10" s="4" t="s">
        <v>9</v>
      </c>
    </row>
    <row r="11" spans="1:7">
      <c r="A11" s="2" t="s">
        <v>45</v>
      </c>
      <c r="B11" s="6">
        <v>35975</v>
      </c>
      <c r="C11" s="4"/>
      <c r="D11" s="6">
        <v>14213</v>
      </c>
      <c r="E11" s="4"/>
      <c r="F11" s="4" t="s">
        <v>9</v>
      </c>
      <c r="G11" s="4" t="s">
        <v>9</v>
      </c>
    </row>
    <row r="12" spans="1:7">
      <c r="A12" s="2" t="s">
        <v>1089</v>
      </c>
      <c r="B12" s="4">
        <v>0</v>
      </c>
      <c r="C12" s="4"/>
      <c r="D12" s="4">
        <v>0</v>
      </c>
      <c r="E12" s="4"/>
      <c r="F12" s="4" t="s">
        <v>9</v>
      </c>
      <c r="G12" s="4" t="s">
        <v>9</v>
      </c>
    </row>
    <row r="13" spans="1:7">
      <c r="A13" s="2" t="s">
        <v>46</v>
      </c>
      <c r="B13" s="6">
        <v>36658</v>
      </c>
      <c r="C13" s="4"/>
      <c r="D13" s="6">
        <v>42158</v>
      </c>
      <c r="E13" s="4"/>
      <c r="F13" s="4" t="s">
        <v>9</v>
      </c>
      <c r="G13" s="4" t="s">
        <v>9</v>
      </c>
    </row>
    <row r="14" spans="1:7">
      <c r="A14" s="2" t="s">
        <v>47</v>
      </c>
      <c r="B14" s="6">
        <v>620221</v>
      </c>
      <c r="C14" s="4"/>
      <c r="D14" s="6">
        <v>642349</v>
      </c>
      <c r="E14" s="4"/>
      <c r="F14" s="4" t="s">
        <v>9</v>
      </c>
      <c r="G14" s="4" t="s">
        <v>9</v>
      </c>
    </row>
    <row r="15" spans="1:7">
      <c r="A15" s="3" t="s">
        <v>48</v>
      </c>
      <c r="B15" s="4" t="s">
        <v>9</v>
      </c>
      <c r="C15" s="4"/>
      <c r="D15" s="4" t="s">
        <v>9</v>
      </c>
      <c r="E15" s="4"/>
      <c r="F15" s="4" t="s">
        <v>9</v>
      </c>
      <c r="G15" s="4" t="s">
        <v>9</v>
      </c>
    </row>
    <row r="16" spans="1:7">
      <c r="A16" s="2" t="s">
        <v>49</v>
      </c>
      <c r="B16" s="6">
        <v>20161</v>
      </c>
      <c r="C16" s="4"/>
      <c r="D16" s="6">
        <v>19880</v>
      </c>
      <c r="E16" s="4"/>
      <c r="F16" s="4" t="s">
        <v>9</v>
      </c>
      <c r="G16" s="4" t="s">
        <v>9</v>
      </c>
    </row>
    <row r="17" spans="1:7">
      <c r="A17" s="2" t="s">
        <v>50</v>
      </c>
      <c r="B17" s="6">
        <v>76646</v>
      </c>
      <c r="C17" s="4"/>
      <c r="D17" s="6">
        <v>77243</v>
      </c>
      <c r="E17" s="4"/>
      <c r="F17" s="4" t="s">
        <v>9</v>
      </c>
      <c r="G17" s="4" t="s">
        <v>9</v>
      </c>
    </row>
    <row r="18" spans="1:7">
      <c r="A18" s="2" t="s">
        <v>51</v>
      </c>
      <c r="B18" s="6">
        <v>85235</v>
      </c>
      <c r="C18" s="4"/>
      <c r="D18" s="6">
        <v>85960</v>
      </c>
      <c r="E18" s="4"/>
      <c r="F18" s="4" t="s">
        <v>9</v>
      </c>
      <c r="G18" s="4" t="s">
        <v>9</v>
      </c>
    </row>
    <row r="19" spans="1:7">
      <c r="A19" s="2" t="s">
        <v>52</v>
      </c>
      <c r="B19" s="6">
        <v>7510</v>
      </c>
      <c r="C19" s="4"/>
      <c r="D19" s="6">
        <v>4271</v>
      </c>
      <c r="E19" s="4"/>
      <c r="F19" s="4" t="s">
        <v>9</v>
      </c>
      <c r="G19" s="4" t="s">
        <v>9</v>
      </c>
    </row>
    <row r="20" spans="1:7" ht="30">
      <c r="A20" s="2" t="s">
        <v>53</v>
      </c>
      <c r="B20" s="6">
        <v>2005</v>
      </c>
      <c r="C20" s="4"/>
      <c r="D20" s="6">
        <v>3023</v>
      </c>
      <c r="E20" s="4"/>
      <c r="F20" s="4" t="s">
        <v>9</v>
      </c>
      <c r="G20" s="4" t="s">
        <v>9</v>
      </c>
    </row>
    <row r="21" spans="1:7">
      <c r="A21" s="2" t="s">
        <v>54</v>
      </c>
      <c r="B21" s="6">
        <v>191557</v>
      </c>
      <c r="C21" s="4"/>
      <c r="D21" s="6">
        <v>190377</v>
      </c>
      <c r="E21" s="4"/>
      <c r="F21" s="4" t="s">
        <v>9</v>
      </c>
      <c r="G21" s="4" t="s">
        <v>9</v>
      </c>
    </row>
    <row r="22" spans="1:7">
      <c r="A22" s="2" t="s">
        <v>55</v>
      </c>
      <c r="B22" s="6">
        <v>734614</v>
      </c>
      <c r="C22" s="4"/>
      <c r="D22" s="6">
        <v>732335</v>
      </c>
      <c r="E22" s="4"/>
      <c r="F22" s="4" t="s">
        <v>9</v>
      </c>
      <c r="G22" s="4" t="s">
        <v>9</v>
      </c>
    </row>
    <row r="23" spans="1:7">
      <c r="A23" s="2" t="s">
        <v>56</v>
      </c>
      <c r="B23" s="6">
        <v>3125</v>
      </c>
      <c r="C23" s="4"/>
      <c r="D23" s="6">
        <v>1763</v>
      </c>
      <c r="E23" s="4"/>
      <c r="F23" s="4" t="s">
        <v>9</v>
      </c>
      <c r="G23" s="4" t="s">
        <v>9</v>
      </c>
    </row>
    <row r="24" spans="1:7">
      <c r="A24" s="2" t="s">
        <v>45</v>
      </c>
      <c r="B24" s="6">
        <v>3828</v>
      </c>
      <c r="C24" s="4"/>
      <c r="D24" s="6">
        <v>3932</v>
      </c>
      <c r="E24" s="4"/>
      <c r="F24" s="4" t="s">
        <v>9</v>
      </c>
      <c r="G24" s="4" t="s">
        <v>9</v>
      </c>
    </row>
    <row r="25" spans="1:7">
      <c r="A25" s="2" t="s">
        <v>57</v>
      </c>
      <c r="B25" s="6">
        <v>51202</v>
      </c>
      <c r="C25" s="4"/>
      <c r="D25" s="6">
        <v>58722</v>
      </c>
      <c r="E25" s="4"/>
      <c r="F25" s="4" t="s">
        <v>9</v>
      </c>
      <c r="G25" s="4" t="s">
        <v>9</v>
      </c>
    </row>
    <row r="26" spans="1:7">
      <c r="A26" s="2" t="s">
        <v>58</v>
      </c>
      <c r="B26" s="6">
        <v>984326</v>
      </c>
      <c r="C26" s="4"/>
      <c r="D26" s="6">
        <v>987129</v>
      </c>
      <c r="E26" s="4"/>
      <c r="F26" s="4" t="s">
        <v>9</v>
      </c>
      <c r="G26" s="4" t="s">
        <v>9</v>
      </c>
    </row>
    <row r="27" spans="1:7">
      <c r="A27" s="3" t="s">
        <v>61</v>
      </c>
      <c r="B27" s="4" t="s">
        <v>9</v>
      </c>
      <c r="C27" s="4"/>
      <c r="D27" s="4" t="s">
        <v>9</v>
      </c>
      <c r="E27" s="4"/>
      <c r="F27" s="4" t="s">
        <v>9</v>
      </c>
      <c r="G27" s="4" t="s">
        <v>9</v>
      </c>
    </row>
    <row r="28" spans="1:7" ht="30">
      <c r="A28" s="2" t="s">
        <v>62</v>
      </c>
      <c r="B28" s="6">
        <v>2665</v>
      </c>
      <c r="C28" s="4"/>
      <c r="D28" s="6">
        <v>2665</v>
      </c>
      <c r="E28" s="4"/>
      <c r="F28" s="4" t="s">
        <v>9</v>
      </c>
      <c r="G28" s="4" t="s">
        <v>9</v>
      </c>
    </row>
    <row r="29" spans="1:7">
      <c r="A29" s="2" t="s">
        <v>64</v>
      </c>
      <c r="B29" s="6">
        <v>1275</v>
      </c>
      <c r="C29" s="4"/>
      <c r="D29" s="6">
        <v>1268</v>
      </c>
      <c r="E29" s="4"/>
      <c r="F29" s="4" t="s">
        <v>9</v>
      </c>
      <c r="G29" s="4" t="s">
        <v>9</v>
      </c>
    </row>
    <row r="30" spans="1:7">
      <c r="A30" s="2" t="s">
        <v>65</v>
      </c>
      <c r="B30" s="6">
        <v>357518</v>
      </c>
      <c r="C30" s="4"/>
      <c r="D30" s="6">
        <v>373391</v>
      </c>
      <c r="E30" s="4"/>
      <c r="F30" s="4" t="s">
        <v>9</v>
      </c>
      <c r="G30" s="4" t="s">
        <v>9</v>
      </c>
    </row>
    <row r="31" spans="1:7">
      <c r="A31" s="2" t="s">
        <v>66</v>
      </c>
      <c r="B31" s="6">
        <v>-788390</v>
      </c>
      <c r="C31" s="4"/>
      <c r="D31" s="6">
        <v>-789376</v>
      </c>
      <c r="E31" s="4"/>
      <c r="F31" s="4" t="s">
        <v>9</v>
      </c>
      <c r="G31" s="4" t="s">
        <v>9</v>
      </c>
    </row>
    <row r="32" spans="1:7" ht="30">
      <c r="A32" s="2" t="s">
        <v>1107</v>
      </c>
      <c r="B32" s="6">
        <v>-53964</v>
      </c>
      <c r="C32" s="9" t="s">
        <v>68</v>
      </c>
      <c r="D32" s="6">
        <v>-33400</v>
      </c>
      <c r="E32" s="9" t="s">
        <v>68</v>
      </c>
      <c r="F32" s="4" t="s">
        <v>9</v>
      </c>
      <c r="G32" s="4" t="s">
        <v>9</v>
      </c>
    </row>
    <row r="33" spans="1:7">
      <c r="A33" s="2" t="s">
        <v>69</v>
      </c>
      <c r="B33" s="6">
        <v>-9247</v>
      </c>
      <c r="C33" s="4"/>
      <c r="D33" s="6">
        <v>-9247</v>
      </c>
      <c r="E33" s="4"/>
      <c r="F33" s="4" t="s">
        <v>9</v>
      </c>
      <c r="G33" s="4" t="s">
        <v>9</v>
      </c>
    </row>
    <row r="34" spans="1:7">
      <c r="A34" s="2" t="s">
        <v>1902</v>
      </c>
      <c r="B34" s="6">
        <v>-490143</v>
      </c>
      <c r="C34" s="4"/>
      <c r="D34" s="6">
        <v>-454699</v>
      </c>
      <c r="E34" s="4"/>
      <c r="F34" s="6">
        <v>-433615</v>
      </c>
      <c r="G34" s="6">
        <v>-369022</v>
      </c>
    </row>
    <row r="35" spans="1:7" ht="30">
      <c r="A35" s="2" t="s">
        <v>1903</v>
      </c>
      <c r="B35" s="6">
        <v>620221</v>
      </c>
      <c r="C35" s="4"/>
      <c r="D35" s="6">
        <v>642349</v>
      </c>
      <c r="E35" s="4"/>
      <c r="F35" s="4" t="s">
        <v>9</v>
      </c>
      <c r="G35" s="4" t="s">
        <v>9</v>
      </c>
    </row>
    <row r="36" spans="1:7">
      <c r="A36" s="2" t="s">
        <v>1041</v>
      </c>
      <c r="B36" s="4" t="s">
        <v>9</v>
      </c>
      <c r="C36" s="4"/>
      <c r="D36" s="4" t="s">
        <v>9</v>
      </c>
      <c r="E36" s="4"/>
      <c r="F36" s="4" t="s">
        <v>9</v>
      </c>
      <c r="G36" s="4" t="s">
        <v>9</v>
      </c>
    </row>
    <row r="37" spans="1:7">
      <c r="A37" s="3" t="s">
        <v>37</v>
      </c>
      <c r="B37" s="4" t="s">
        <v>9</v>
      </c>
      <c r="C37" s="4"/>
      <c r="D37" s="4" t="s">
        <v>9</v>
      </c>
      <c r="E37" s="4"/>
      <c r="F37" s="4" t="s">
        <v>9</v>
      </c>
      <c r="G37" s="4" t="s">
        <v>9</v>
      </c>
    </row>
    <row r="38" spans="1:7">
      <c r="A38" s="2" t="s">
        <v>38</v>
      </c>
      <c r="B38" s="4">
        <v>0</v>
      </c>
      <c r="C38" s="4"/>
      <c r="D38" s="4">
        <v>0</v>
      </c>
      <c r="E38" s="4"/>
      <c r="F38" s="4">
        <v>0</v>
      </c>
      <c r="G38" s="4">
        <v>0</v>
      </c>
    </row>
    <row r="39" spans="1:7" ht="30">
      <c r="A39" s="2" t="s">
        <v>1087</v>
      </c>
      <c r="B39" s="4">
        <v>0</v>
      </c>
      <c r="C39" s="4"/>
      <c r="D39" s="4">
        <v>0</v>
      </c>
      <c r="E39" s="4"/>
      <c r="F39" s="4" t="s">
        <v>9</v>
      </c>
      <c r="G39" s="4" t="s">
        <v>9</v>
      </c>
    </row>
    <row r="40" spans="1:7">
      <c r="A40" s="2" t="s">
        <v>40</v>
      </c>
      <c r="B40" s="6">
        <v>245718</v>
      </c>
      <c r="C40" s="4"/>
      <c r="D40" s="6">
        <v>273570</v>
      </c>
      <c r="E40" s="4"/>
      <c r="F40" s="4" t="s">
        <v>9</v>
      </c>
      <c r="G40" s="4" t="s">
        <v>9</v>
      </c>
    </row>
    <row r="41" spans="1:7">
      <c r="A41" s="2" t="s">
        <v>41</v>
      </c>
      <c r="B41" s="6">
        <v>245718</v>
      </c>
      <c r="C41" s="4"/>
      <c r="D41" s="6">
        <v>273570</v>
      </c>
      <c r="E41" s="4"/>
      <c r="F41" s="4" t="s">
        <v>9</v>
      </c>
      <c r="G41" s="4" t="s">
        <v>9</v>
      </c>
    </row>
    <row r="42" spans="1:7">
      <c r="A42" s="2" t="s">
        <v>42</v>
      </c>
      <c r="B42" s="4">
        <v>206</v>
      </c>
      <c r="C42" s="4"/>
      <c r="D42" s="4">
        <v>627</v>
      </c>
      <c r="E42" s="4"/>
      <c r="F42" s="4" t="s">
        <v>9</v>
      </c>
      <c r="G42" s="4" t="s">
        <v>9</v>
      </c>
    </row>
    <row r="43" spans="1:7">
      <c r="A43" s="2" t="s">
        <v>43</v>
      </c>
      <c r="B43" s="4">
        <v>0</v>
      </c>
      <c r="C43" s="4"/>
      <c r="D43" s="4">
        <v>0</v>
      </c>
      <c r="E43" s="4"/>
      <c r="F43" s="4" t="s">
        <v>9</v>
      </c>
      <c r="G43" s="4" t="s">
        <v>9</v>
      </c>
    </row>
    <row r="44" spans="1:7">
      <c r="A44" s="2" t="s">
        <v>44</v>
      </c>
      <c r="B44" s="4">
        <v>0</v>
      </c>
      <c r="C44" s="4"/>
      <c r="D44" s="4">
        <v>0</v>
      </c>
      <c r="E44" s="4"/>
      <c r="F44" s="4" t="s">
        <v>9</v>
      </c>
      <c r="G44" s="4" t="s">
        <v>9</v>
      </c>
    </row>
    <row r="45" spans="1:7">
      <c r="A45" s="2" t="s">
        <v>45</v>
      </c>
      <c r="B45" s="6">
        <v>1980</v>
      </c>
      <c r="C45" s="4"/>
      <c r="D45" s="4">
        <v>0</v>
      </c>
      <c r="E45" s="4"/>
      <c r="F45" s="4" t="s">
        <v>9</v>
      </c>
      <c r="G45" s="4" t="s">
        <v>9</v>
      </c>
    </row>
    <row r="46" spans="1:7">
      <c r="A46" s="2" t="s">
        <v>1089</v>
      </c>
      <c r="B46" s="6">
        <v>-470679</v>
      </c>
      <c r="C46" s="4"/>
      <c r="D46" s="6">
        <v>-482406</v>
      </c>
      <c r="E46" s="4"/>
      <c r="F46" s="4" t="s">
        <v>9</v>
      </c>
      <c r="G46" s="4" t="s">
        <v>9</v>
      </c>
    </row>
    <row r="47" spans="1:7">
      <c r="A47" s="2" t="s">
        <v>46</v>
      </c>
      <c r="B47" s="6">
        <v>2972</v>
      </c>
      <c r="C47" s="4"/>
      <c r="D47" s="6">
        <v>2900</v>
      </c>
      <c r="E47" s="4"/>
      <c r="F47" s="4" t="s">
        <v>9</v>
      </c>
      <c r="G47" s="4" t="s">
        <v>9</v>
      </c>
    </row>
    <row r="48" spans="1:7">
      <c r="A48" s="2" t="s">
        <v>47</v>
      </c>
      <c r="B48" s="6">
        <v>-219803</v>
      </c>
      <c r="C48" s="4"/>
      <c r="D48" s="6">
        <v>-205309</v>
      </c>
      <c r="E48" s="4"/>
      <c r="F48" s="4" t="s">
        <v>9</v>
      </c>
      <c r="G48" s="4" t="s">
        <v>9</v>
      </c>
    </row>
    <row r="49" spans="1:7">
      <c r="A49" s="3" t="s">
        <v>48</v>
      </c>
      <c r="B49" s="4" t="s">
        <v>9</v>
      </c>
      <c r="C49" s="4"/>
      <c r="D49" s="4" t="s">
        <v>9</v>
      </c>
      <c r="E49" s="4"/>
      <c r="F49" s="4" t="s">
        <v>9</v>
      </c>
      <c r="G49" s="4" t="s">
        <v>9</v>
      </c>
    </row>
    <row r="50" spans="1:7">
      <c r="A50" s="2" t="s">
        <v>49</v>
      </c>
      <c r="B50" s="4">
        <v>502</v>
      </c>
      <c r="C50" s="4"/>
      <c r="D50" s="6">
        <v>1079</v>
      </c>
      <c r="E50" s="4"/>
      <c r="F50" s="4" t="s">
        <v>9</v>
      </c>
      <c r="G50" s="4" t="s">
        <v>9</v>
      </c>
    </row>
    <row r="51" spans="1:7">
      <c r="A51" s="2" t="s">
        <v>50</v>
      </c>
      <c r="B51" s="6">
        <v>3342</v>
      </c>
      <c r="C51" s="4"/>
      <c r="D51" s="4">
        <v>414</v>
      </c>
      <c r="E51" s="4"/>
      <c r="F51" s="4" t="s">
        <v>9</v>
      </c>
      <c r="G51" s="4" t="s">
        <v>9</v>
      </c>
    </row>
    <row r="52" spans="1:7">
      <c r="A52" s="2" t="s">
        <v>51</v>
      </c>
      <c r="B52" s="6">
        <v>138053</v>
      </c>
      <c r="C52" s="4"/>
      <c r="D52" s="6">
        <v>137688</v>
      </c>
      <c r="E52" s="4"/>
      <c r="F52" s="4" t="s">
        <v>9</v>
      </c>
      <c r="G52" s="4" t="s">
        <v>9</v>
      </c>
    </row>
    <row r="53" spans="1:7">
      <c r="A53" s="2" t="s">
        <v>52</v>
      </c>
      <c r="B53" s="4">
        <v>426</v>
      </c>
      <c r="C53" s="4"/>
      <c r="D53" s="4">
        <v>290</v>
      </c>
      <c r="E53" s="4"/>
      <c r="F53" s="4" t="s">
        <v>9</v>
      </c>
      <c r="G53" s="4" t="s">
        <v>9</v>
      </c>
    </row>
    <row r="54" spans="1:7" ht="30">
      <c r="A54" s="2" t="s">
        <v>53</v>
      </c>
      <c r="B54" s="4">
        <v>0</v>
      </c>
      <c r="C54" s="4"/>
      <c r="D54" s="4">
        <v>0</v>
      </c>
      <c r="E54" s="4"/>
      <c r="F54" s="4" t="s">
        <v>9</v>
      </c>
      <c r="G54" s="4" t="s">
        <v>9</v>
      </c>
    </row>
    <row r="55" spans="1:7">
      <c r="A55" s="2" t="s">
        <v>54</v>
      </c>
      <c r="B55" s="6">
        <v>142323</v>
      </c>
      <c r="C55" s="4"/>
      <c r="D55" s="6">
        <v>139471</v>
      </c>
      <c r="E55" s="4"/>
      <c r="F55" s="4" t="s">
        <v>9</v>
      </c>
      <c r="G55" s="4" t="s">
        <v>9</v>
      </c>
    </row>
    <row r="56" spans="1:7">
      <c r="A56" s="2" t="s">
        <v>55</v>
      </c>
      <c r="B56" s="4">
        <v>0</v>
      </c>
      <c r="C56" s="4"/>
      <c r="D56" s="4">
        <v>0</v>
      </c>
      <c r="E56" s="4"/>
      <c r="F56" s="4" t="s">
        <v>9</v>
      </c>
      <c r="G56" s="4" t="s">
        <v>9</v>
      </c>
    </row>
    <row r="57" spans="1:7">
      <c r="A57" s="2" t="s">
        <v>56</v>
      </c>
      <c r="B57" s="4">
        <v>0</v>
      </c>
      <c r="C57" s="4"/>
      <c r="D57" s="4">
        <v>0</v>
      </c>
      <c r="E57" s="4"/>
      <c r="F57" s="4" t="s">
        <v>9</v>
      </c>
      <c r="G57" s="4" t="s">
        <v>9</v>
      </c>
    </row>
    <row r="58" spans="1:7">
      <c r="A58" s="2" t="s">
        <v>45</v>
      </c>
      <c r="B58" s="4">
        <v>0</v>
      </c>
      <c r="C58" s="4"/>
      <c r="D58" s="4">
        <v>0</v>
      </c>
      <c r="E58" s="4"/>
      <c r="F58" s="4" t="s">
        <v>9</v>
      </c>
      <c r="G58" s="4" t="s">
        <v>9</v>
      </c>
    </row>
    <row r="59" spans="1:7">
      <c r="A59" s="2" t="s">
        <v>57</v>
      </c>
      <c r="B59" s="6">
        <v>1979</v>
      </c>
      <c r="C59" s="4"/>
      <c r="D59" s="4">
        <v>0</v>
      </c>
      <c r="E59" s="4"/>
      <c r="F59" s="4" t="s">
        <v>9</v>
      </c>
      <c r="G59" s="4" t="s">
        <v>9</v>
      </c>
    </row>
    <row r="60" spans="1:7">
      <c r="A60" s="2" t="s">
        <v>58</v>
      </c>
      <c r="B60" s="6">
        <v>144302</v>
      </c>
      <c r="C60" s="4"/>
      <c r="D60" s="6">
        <v>139471</v>
      </c>
      <c r="E60" s="4"/>
      <c r="F60" s="4" t="s">
        <v>9</v>
      </c>
      <c r="G60" s="4" t="s">
        <v>9</v>
      </c>
    </row>
    <row r="61" spans="1:7">
      <c r="A61" s="3" t="s">
        <v>61</v>
      </c>
      <c r="B61" s="4" t="s">
        <v>9</v>
      </c>
      <c r="C61" s="4"/>
      <c r="D61" s="4" t="s">
        <v>9</v>
      </c>
      <c r="E61" s="4"/>
      <c r="F61" s="4" t="s">
        <v>9</v>
      </c>
      <c r="G61" s="4" t="s">
        <v>9</v>
      </c>
    </row>
    <row r="62" spans="1:7" ht="30">
      <c r="A62" s="2" t="s">
        <v>62</v>
      </c>
      <c r="B62" s="6">
        <v>2665</v>
      </c>
      <c r="C62" s="4"/>
      <c r="D62" s="6">
        <v>2665</v>
      </c>
      <c r="E62" s="4"/>
      <c r="F62" s="4" t="s">
        <v>9</v>
      </c>
      <c r="G62" s="4" t="s">
        <v>9</v>
      </c>
    </row>
    <row r="63" spans="1:7">
      <c r="A63" s="2" t="s">
        <v>64</v>
      </c>
      <c r="B63" s="6">
        <v>1275</v>
      </c>
      <c r="C63" s="4"/>
      <c r="D63" s="6">
        <v>1268</v>
      </c>
      <c r="E63" s="4"/>
      <c r="F63" s="4" t="s">
        <v>9</v>
      </c>
      <c r="G63" s="4" t="s">
        <v>9</v>
      </c>
    </row>
    <row r="64" spans="1:7">
      <c r="A64" s="2" t="s">
        <v>65</v>
      </c>
      <c r="B64" s="6">
        <v>357518</v>
      </c>
      <c r="C64" s="4"/>
      <c r="D64" s="6">
        <v>373391</v>
      </c>
      <c r="E64" s="4"/>
      <c r="F64" s="4" t="s">
        <v>9</v>
      </c>
      <c r="G64" s="4" t="s">
        <v>9</v>
      </c>
    </row>
    <row r="65" spans="1:7">
      <c r="A65" s="2" t="s">
        <v>66</v>
      </c>
      <c r="B65" s="6">
        <v>-788390</v>
      </c>
      <c r="C65" s="4"/>
      <c r="D65" s="6">
        <v>-789376</v>
      </c>
      <c r="E65" s="4"/>
      <c r="F65" s="4" t="s">
        <v>9</v>
      </c>
      <c r="G65" s="4" t="s">
        <v>9</v>
      </c>
    </row>
    <row r="66" spans="1:7" ht="30">
      <c r="A66" s="2" t="s">
        <v>1107</v>
      </c>
      <c r="B66" s="6">
        <v>-53964</v>
      </c>
      <c r="C66" s="4"/>
      <c r="D66" s="6">
        <v>-33400</v>
      </c>
      <c r="E66" s="4"/>
      <c r="F66" s="4" t="s">
        <v>9</v>
      </c>
      <c r="G66" s="4" t="s">
        <v>9</v>
      </c>
    </row>
    <row r="67" spans="1:7">
      <c r="A67" s="2" t="s">
        <v>69</v>
      </c>
      <c r="B67" s="6">
        <v>-9247</v>
      </c>
      <c r="C67" s="4"/>
      <c r="D67" s="6">
        <v>-9247</v>
      </c>
      <c r="E67" s="4"/>
      <c r="F67" s="4" t="s">
        <v>9</v>
      </c>
      <c r="G67" s="4" t="s">
        <v>9</v>
      </c>
    </row>
    <row r="68" spans="1:7">
      <c r="A68" s="2" t="s">
        <v>1902</v>
      </c>
      <c r="B68" s="6">
        <v>-490143</v>
      </c>
      <c r="C68" s="4"/>
      <c r="D68" s="6">
        <v>-454699</v>
      </c>
      <c r="E68" s="4"/>
      <c r="F68" s="4" t="s">
        <v>9</v>
      </c>
      <c r="G68" s="4" t="s">
        <v>9</v>
      </c>
    </row>
    <row r="69" spans="1:7" ht="30">
      <c r="A69" s="2" t="s">
        <v>1903</v>
      </c>
      <c r="B69" s="6">
        <v>-219803</v>
      </c>
      <c r="C69" s="4"/>
      <c r="D69" s="6">
        <v>-205309</v>
      </c>
      <c r="E69" s="4"/>
      <c r="F69" s="4" t="s">
        <v>9</v>
      </c>
      <c r="G69" s="4" t="s">
        <v>9</v>
      </c>
    </row>
    <row r="70" spans="1:7">
      <c r="A70" s="2" t="s">
        <v>1042</v>
      </c>
      <c r="B70" s="4" t="s">
        <v>9</v>
      </c>
      <c r="C70" s="4"/>
      <c r="D70" s="4" t="s">
        <v>9</v>
      </c>
      <c r="E70" s="4"/>
      <c r="F70" s="4" t="s">
        <v>9</v>
      </c>
      <c r="G70" s="4" t="s">
        <v>9</v>
      </c>
    </row>
    <row r="71" spans="1:7">
      <c r="A71" s="3" t="s">
        <v>37</v>
      </c>
      <c r="B71" s="4" t="s">
        <v>9</v>
      </c>
      <c r="C71" s="4"/>
      <c r="D71" s="4" t="s">
        <v>9</v>
      </c>
      <c r="E71" s="4"/>
      <c r="F71" s="4" t="s">
        <v>9</v>
      </c>
      <c r="G71" s="4" t="s">
        <v>9</v>
      </c>
    </row>
    <row r="72" spans="1:7">
      <c r="A72" s="2" t="s">
        <v>38</v>
      </c>
      <c r="B72" s="4">
        <v>0</v>
      </c>
      <c r="C72" s="4"/>
      <c r="D72" s="4">
        <v>0</v>
      </c>
      <c r="E72" s="4"/>
      <c r="F72" s="4">
        <v>0</v>
      </c>
      <c r="G72" s="6">
        <v>7780</v>
      </c>
    </row>
    <row r="73" spans="1:7" ht="30">
      <c r="A73" s="2" t="s">
        <v>1087</v>
      </c>
      <c r="B73" s="4">
        <v>0</v>
      </c>
      <c r="C73" s="4"/>
      <c r="D73" s="4">
        <v>0</v>
      </c>
      <c r="E73" s="4"/>
      <c r="F73" s="4" t="s">
        <v>9</v>
      </c>
      <c r="G73" s="4" t="s">
        <v>9</v>
      </c>
    </row>
    <row r="74" spans="1:7">
      <c r="A74" s="2" t="s">
        <v>40</v>
      </c>
      <c r="B74" s="4">
        <v>322</v>
      </c>
      <c r="C74" s="4"/>
      <c r="D74" s="4">
        <v>53</v>
      </c>
      <c r="E74" s="4"/>
      <c r="F74" s="4" t="s">
        <v>9</v>
      </c>
      <c r="G74" s="4" t="s">
        <v>9</v>
      </c>
    </row>
    <row r="75" spans="1:7">
      <c r="A75" s="2" t="s">
        <v>41</v>
      </c>
      <c r="B75" s="4">
        <v>322</v>
      </c>
      <c r="C75" s="4"/>
      <c r="D75" s="4">
        <v>53</v>
      </c>
      <c r="E75" s="4"/>
      <c r="F75" s="4" t="s">
        <v>9</v>
      </c>
      <c r="G75" s="4" t="s">
        <v>9</v>
      </c>
    </row>
    <row r="76" spans="1:7">
      <c r="A76" s="2" t="s">
        <v>42</v>
      </c>
      <c r="B76" s="4">
        <v>0</v>
      </c>
      <c r="C76" s="4"/>
      <c r="D76" s="4">
        <v>0</v>
      </c>
      <c r="E76" s="4"/>
      <c r="F76" s="4" t="s">
        <v>9</v>
      </c>
      <c r="G76" s="4" t="s">
        <v>9</v>
      </c>
    </row>
    <row r="77" spans="1:7">
      <c r="A77" s="2" t="s">
        <v>43</v>
      </c>
      <c r="B77" s="4">
        <v>0</v>
      </c>
      <c r="C77" s="4"/>
      <c r="D77" s="4">
        <v>0</v>
      </c>
      <c r="E77" s="4"/>
      <c r="F77" s="4" t="s">
        <v>9</v>
      </c>
      <c r="G77" s="4" t="s">
        <v>9</v>
      </c>
    </row>
    <row r="78" spans="1:7">
      <c r="A78" s="2" t="s">
        <v>44</v>
      </c>
      <c r="B78" s="4">
        <v>0</v>
      </c>
      <c r="C78" s="4"/>
      <c r="D78" s="4">
        <v>0</v>
      </c>
      <c r="E78" s="4"/>
      <c r="F78" s="4" t="s">
        <v>9</v>
      </c>
      <c r="G78" s="4" t="s">
        <v>9</v>
      </c>
    </row>
    <row r="79" spans="1:7">
      <c r="A79" s="2" t="s">
        <v>45</v>
      </c>
      <c r="B79" s="4">
        <v>0</v>
      </c>
      <c r="C79" s="4"/>
      <c r="D79" s="4">
        <v>0</v>
      </c>
      <c r="E79" s="4"/>
      <c r="F79" s="4" t="s">
        <v>9</v>
      </c>
      <c r="G79" s="4" t="s">
        <v>9</v>
      </c>
    </row>
    <row r="80" spans="1:7">
      <c r="A80" s="2" t="s">
        <v>1089</v>
      </c>
      <c r="B80" s="6">
        <v>482165</v>
      </c>
      <c r="C80" s="4"/>
      <c r="D80" s="6">
        <v>396622</v>
      </c>
      <c r="E80" s="4"/>
      <c r="F80" s="4" t="s">
        <v>9</v>
      </c>
      <c r="G80" s="4" t="s">
        <v>9</v>
      </c>
    </row>
    <row r="81" spans="1:7">
      <c r="A81" s="2" t="s">
        <v>46</v>
      </c>
      <c r="B81" s="6">
        <v>87280</v>
      </c>
      <c r="C81" s="4"/>
      <c r="D81" s="6">
        <v>89911</v>
      </c>
      <c r="E81" s="4"/>
      <c r="F81" s="4" t="s">
        <v>9</v>
      </c>
      <c r="G81" s="4" t="s">
        <v>9</v>
      </c>
    </row>
    <row r="82" spans="1:7">
      <c r="A82" s="2" t="s">
        <v>47</v>
      </c>
      <c r="B82" s="6">
        <v>569767</v>
      </c>
      <c r="C82" s="4"/>
      <c r="D82" s="6">
        <v>486586</v>
      </c>
      <c r="E82" s="4"/>
      <c r="F82" s="4" t="s">
        <v>9</v>
      </c>
      <c r="G82" s="4" t="s">
        <v>9</v>
      </c>
    </row>
    <row r="83" spans="1:7">
      <c r="A83" s="3" t="s">
        <v>48</v>
      </c>
      <c r="B83" s="4" t="s">
        <v>9</v>
      </c>
      <c r="C83" s="4"/>
      <c r="D83" s="4" t="s">
        <v>9</v>
      </c>
      <c r="E83" s="4"/>
      <c r="F83" s="4" t="s">
        <v>9</v>
      </c>
      <c r="G83" s="4" t="s">
        <v>9</v>
      </c>
    </row>
    <row r="84" spans="1:7">
      <c r="A84" s="2" t="s">
        <v>49</v>
      </c>
      <c r="B84" s="4">
        <v>0</v>
      </c>
      <c r="C84" s="4"/>
      <c r="D84" s="4">
        <v>10</v>
      </c>
      <c r="E84" s="4"/>
      <c r="F84" s="4" t="s">
        <v>9</v>
      </c>
      <c r="G84" s="4" t="s">
        <v>9</v>
      </c>
    </row>
    <row r="85" spans="1:7">
      <c r="A85" s="2" t="s">
        <v>50</v>
      </c>
      <c r="B85" s="4">
        <v>0</v>
      </c>
      <c r="C85" s="4"/>
      <c r="D85" s="4">
        <v>0</v>
      </c>
      <c r="E85" s="4"/>
      <c r="F85" s="4" t="s">
        <v>9</v>
      </c>
      <c r="G85" s="4" t="s">
        <v>9</v>
      </c>
    </row>
    <row r="86" spans="1:7">
      <c r="A86" s="2" t="s">
        <v>51</v>
      </c>
      <c r="B86" s="6">
        <v>367032</v>
      </c>
      <c r="C86" s="4"/>
      <c r="D86" s="6">
        <v>290507</v>
      </c>
      <c r="E86" s="4"/>
      <c r="F86" s="4" t="s">
        <v>9</v>
      </c>
      <c r="G86" s="4" t="s">
        <v>9</v>
      </c>
    </row>
    <row r="87" spans="1:7">
      <c r="A87" s="2" t="s">
        <v>52</v>
      </c>
      <c r="B87" s="4">
        <v>82</v>
      </c>
      <c r="C87" s="4"/>
      <c r="D87" s="4">
        <v>1</v>
      </c>
      <c r="E87" s="4"/>
      <c r="F87" s="4" t="s">
        <v>9</v>
      </c>
      <c r="G87" s="4" t="s">
        <v>9</v>
      </c>
    </row>
    <row r="88" spans="1:7" ht="30">
      <c r="A88" s="2" t="s">
        <v>53</v>
      </c>
      <c r="B88" s="4">
        <v>0</v>
      </c>
      <c r="C88" s="4"/>
      <c r="D88" s="4">
        <v>0</v>
      </c>
      <c r="E88" s="4"/>
      <c r="F88" s="4" t="s">
        <v>9</v>
      </c>
      <c r="G88" s="4" t="s">
        <v>9</v>
      </c>
    </row>
    <row r="89" spans="1:7">
      <c r="A89" s="2" t="s">
        <v>54</v>
      </c>
      <c r="B89" s="6">
        <v>367114</v>
      </c>
      <c r="C89" s="4"/>
      <c r="D89" s="6">
        <v>290518</v>
      </c>
      <c r="E89" s="4"/>
      <c r="F89" s="4" t="s">
        <v>9</v>
      </c>
      <c r="G89" s="4" t="s">
        <v>9</v>
      </c>
    </row>
    <row r="90" spans="1:7">
      <c r="A90" s="2" t="s">
        <v>55</v>
      </c>
      <c r="B90" s="6">
        <v>685090</v>
      </c>
      <c r="C90" s="4"/>
      <c r="D90" s="6">
        <v>684397</v>
      </c>
      <c r="E90" s="4"/>
      <c r="F90" s="4" t="s">
        <v>9</v>
      </c>
      <c r="G90" s="4" t="s">
        <v>9</v>
      </c>
    </row>
    <row r="91" spans="1:7">
      <c r="A91" s="2" t="s">
        <v>56</v>
      </c>
      <c r="B91" s="4">
        <v>0</v>
      </c>
      <c r="C91" s="4"/>
      <c r="D91" s="4">
        <v>0</v>
      </c>
      <c r="E91" s="4"/>
      <c r="F91" s="4" t="s">
        <v>9</v>
      </c>
      <c r="G91" s="4" t="s">
        <v>9</v>
      </c>
    </row>
    <row r="92" spans="1:7">
      <c r="A92" s="2" t="s">
        <v>45</v>
      </c>
      <c r="B92" s="4">
        <v>0</v>
      </c>
      <c r="C92" s="4"/>
      <c r="D92" s="4">
        <v>0</v>
      </c>
      <c r="E92" s="4"/>
      <c r="F92" s="4" t="s">
        <v>9</v>
      </c>
      <c r="G92" s="4" t="s">
        <v>9</v>
      </c>
    </row>
    <row r="93" spans="1:7">
      <c r="A93" s="2" t="s">
        <v>57</v>
      </c>
      <c r="B93" s="6">
        <v>4062</v>
      </c>
      <c r="C93" s="4"/>
      <c r="D93" s="6">
        <v>8764</v>
      </c>
      <c r="E93" s="4"/>
      <c r="F93" s="4" t="s">
        <v>9</v>
      </c>
      <c r="G93" s="4" t="s">
        <v>9</v>
      </c>
    </row>
    <row r="94" spans="1:7">
      <c r="A94" s="2" t="s">
        <v>58</v>
      </c>
      <c r="B94" s="6">
        <v>1056266</v>
      </c>
      <c r="C94" s="4"/>
      <c r="D94" s="6">
        <v>983679</v>
      </c>
      <c r="E94" s="4"/>
      <c r="F94" s="4" t="s">
        <v>9</v>
      </c>
      <c r="G94" s="4" t="s">
        <v>9</v>
      </c>
    </row>
    <row r="95" spans="1:7">
      <c r="A95" s="3" t="s">
        <v>61</v>
      </c>
      <c r="B95" s="4" t="s">
        <v>9</v>
      </c>
      <c r="C95" s="4"/>
      <c r="D95" s="4" t="s">
        <v>9</v>
      </c>
      <c r="E95" s="4"/>
      <c r="F95" s="4" t="s">
        <v>9</v>
      </c>
      <c r="G95" s="4" t="s">
        <v>9</v>
      </c>
    </row>
    <row r="96" spans="1:7" ht="30">
      <c r="A96" s="2" t="s">
        <v>62</v>
      </c>
      <c r="B96" s="4">
        <v>0</v>
      </c>
      <c r="C96" s="4"/>
      <c r="D96" s="4">
        <v>0</v>
      </c>
      <c r="E96" s="4"/>
      <c r="F96" s="4" t="s">
        <v>9</v>
      </c>
      <c r="G96" s="4" t="s">
        <v>9</v>
      </c>
    </row>
    <row r="97" spans="1:7">
      <c r="A97" s="2" t="s">
        <v>64</v>
      </c>
      <c r="B97" s="4">
        <v>0</v>
      </c>
      <c r="C97" s="4"/>
      <c r="D97" s="4">
        <v>0</v>
      </c>
      <c r="E97" s="4"/>
      <c r="F97" s="4" t="s">
        <v>9</v>
      </c>
      <c r="G97" s="4" t="s">
        <v>9</v>
      </c>
    </row>
    <row r="98" spans="1:7">
      <c r="A98" s="2" t="s">
        <v>65</v>
      </c>
      <c r="B98" s="6">
        <v>105786</v>
      </c>
      <c r="C98" s="4"/>
      <c r="D98" s="6">
        <v>105786</v>
      </c>
      <c r="E98" s="4"/>
      <c r="F98" s="4" t="s">
        <v>9</v>
      </c>
      <c r="G98" s="4" t="s">
        <v>9</v>
      </c>
    </row>
    <row r="99" spans="1:7">
      <c r="A99" s="2" t="s">
        <v>66</v>
      </c>
      <c r="B99" s="6">
        <v>-536750</v>
      </c>
      <c r="C99" s="4"/>
      <c r="D99" s="6">
        <v>-566588</v>
      </c>
      <c r="E99" s="4"/>
      <c r="F99" s="4" t="s">
        <v>9</v>
      </c>
      <c r="G99" s="4" t="s">
        <v>9</v>
      </c>
    </row>
    <row r="100" spans="1:7" ht="30">
      <c r="A100" s="2" t="s">
        <v>1107</v>
      </c>
      <c r="B100" s="6">
        <v>-55535</v>
      </c>
      <c r="C100" s="4"/>
      <c r="D100" s="6">
        <v>-36291</v>
      </c>
      <c r="E100" s="4"/>
      <c r="F100" s="4" t="s">
        <v>9</v>
      </c>
      <c r="G100" s="4" t="s">
        <v>9</v>
      </c>
    </row>
    <row r="101" spans="1:7">
      <c r="A101" s="2" t="s">
        <v>69</v>
      </c>
      <c r="B101" s="4">
        <v>0</v>
      </c>
      <c r="C101" s="4"/>
      <c r="D101" s="4">
        <v>0</v>
      </c>
      <c r="E101" s="4"/>
      <c r="F101" s="4" t="s">
        <v>9</v>
      </c>
      <c r="G101" s="4" t="s">
        <v>9</v>
      </c>
    </row>
    <row r="102" spans="1:7">
      <c r="A102" s="2" t="s">
        <v>1902</v>
      </c>
      <c r="B102" s="6">
        <v>-486499</v>
      </c>
      <c r="C102" s="4"/>
      <c r="D102" s="6">
        <v>-497093</v>
      </c>
      <c r="E102" s="4"/>
      <c r="F102" s="4" t="s">
        <v>9</v>
      </c>
      <c r="G102" s="4" t="s">
        <v>9</v>
      </c>
    </row>
    <row r="103" spans="1:7" ht="30">
      <c r="A103" s="2" t="s">
        <v>1903</v>
      </c>
      <c r="B103" s="6">
        <v>569767</v>
      </c>
      <c r="C103" s="4"/>
      <c r="D103" s="6">
        <v>486586</v>
      </c>
      <c r="E103" s="4"/>
      <c r="F103" s="4" t="s">
        <v>9</v>
      </c>
      <c r="G103" s="4" t="s">
        <v>9</v>
      </c>
    </row>
    <row r="104" spans="1:7">
      <c r="A104" s="2" t="s">
        <v>1043</v>
      </c>
      <c r="B104" s="4" t="s">
        <v>9</v>
      </c>
      <c r="C104" s="4"/>
      <c r="D104" s="4" t="s">
        <v>9</v>
      </c>
      <c r="E104" s="4"/>
      <c r="F104" s="4" t="s">
        <v>9</v>
      </c>
      <c r="G104" s="4" t="s">
        <v>9</v>
      </c>
    </row>
    <row r="105" spans="1:7">
      <c r="A105" s="3" t="s">
        <v>37</v>
      </c>
      <c r="B105" s="4" t="s">
        <v>9</v>
      </c>
      <c r="C105" s="4"/>
      <c r="D105" s="4" t="s">
        <v>9</v>
      </c>
      <c r="E105" s="4"/>
      <c r="F105" s="4" t="s">
        <v>9</v>
      </c>
      <c r="G105" s="4" t="s">
        <v>9</v>
      </c>
    </row>
    <row r="106" spans="1:7">
      <c r="A106" s="2" t="s">
        <v>38</v>
      </c>
      <c r="B106" s="4">
        <v>136</v>
      </c>
      <c r="C106" s="4"/>
      <c r="D106" s="4">
        <v>0</v>
      </c>
      <c r="E106" s="4"/>
      <c r="F106" s="4">
        <v>0</v>
      </c>
      <c r="G106" s="4">
        <v>0</v>
      </c>
    </row>
    <row r="107" spans="1:7" ht="30">
      <c r="A107" s="2" t="s">
        <v>1087</v>
      </c>
      <c r="B107" s="6">
        <v>112222</v>
      </c>
      <c r="C107" s="4"/>
      <c r="D107" s="6">
        <v>108428</v>
      </c>
      <c r="E107" s="4"/>
      <c r="F107" s="4" t="s">
        <v>9</v>
      </c>
      <c r="G107" s="4" t="s">
        <v>9</v>
      </c>
    </row>
    <row r="108" spans="1:7">
      <c r="A108" s="2" t="s">
        <v>40</v>
      </c>
      <c r="B108" s="6">
        <v>166728</v>
      </c>
      <c r="C108" s="4"/>
      <c r="D108" s="6">
        <v>36423</v>
      </c>
      <c r="E108" s="4"/>
      <c r="F108" s="4" t="s">
        <v>9</v>
      </c>
      <c r="G108" s="4" t="s">
        <v>9</v>
      </c>
    </row>
    <row r="109" spans="1:7">
      <c r="A109" s="2" t="s">
        <v>41</v>
      </c>
      <c r="B109" s="6">
        <v>279086</v>
      </c>
      <c r="C109" s="4"/>
      <c r="D109" s="6">
        <v>144851</v>
      </c>
      <c r="E109" s="4"/>
      <c r="F109" s="4" t="s">
        <v>9</v>
      </c>
      <c r="G109" s="4" t="s">
        <v>9</v>
      </c>
    </row>
    <row r="110" spans="1:7">
      <c r="A110" s="2" t="s">
        <v>42</v>
      </c>
      <c r="B110" s="6">
        <v>37840</v>
      </c>
      <c r="C110" s="4"/>
      <c r="D110" s="6">
        <v>32462</v>
      </c>
      <c r="E110" s="4"/>
      <c r="F110" s="4" t="s">
        <v>9</v>
      </c>
      <c r="G110" s="4" t="s">
        <v>9</v>
      </c>
    </row>
    <row r="111" spans="1:7">
      <c r="A111" s="2" t="s">
        <v>43</v>
      </c>
      <c r="B111" s="6">
        <v>16690</v>
      </c>
      <c r="C111" s="4"/>
      <c r="D111" s="6">
        <v>16690</v>
      </c>
      <c r="E111" s="4"/>
      <c r="F111" s="4" t="s">
        <v>9</v>
      </c>
      <c r="G111" s="4" t="s">
        <v>9</v>
      </c>
    </row>
    <row r="112" spans="1:7">
      <c r="A112" s="2" t="s">
        <v>44</v>
      </c>
      <c r="B112" s="6">
        <v>16104</v>
      </c>
      <c r="C112" s="4"/>
      <c r="D112" s="6">
        <v>16104</v>
      </c>
      <c r="E112" s="4"/>
      <c r="F112" s="4" t="s">
        <v>9</v>
      </c>
      <c r="G112" s="4" t="s">
        <v>9</v>
      </c>
    </row>
    <row r="113" spans="1:7">
      <c r="A113" s="2" t="s">
        <v>45</v>
      </c>
      <c r="B113" s="6">
        <v>4558</v>
      </c>
      <c r="C113" s="4"/>
      <c r="D113" s="6">
        <v>4704</v>
      </c>
      <c r="E113" s="4"/>
      <c r="F113" s="4" t="s">
        <v>9</v>
      </c>
      <c r="G113" s="4" t="s">
        <v>9</v>
      </c>
    </row>
    <row r="114" spans="1:7">
      <c r="A114" s="2" t="s">
        <v>1089</v>
      </c>
      <c r="B114" s="6">
        <v>186528</v>
      </c>
      <c r="C114" s="4"/>
      <c r="D114" s="6">
        <v>170533</v>
      </c>
      <c r="E114" s="4"/>
      <c r="F114" s="4" t="s">
        <v>9</v>
      </c>
      <c r="G114" s="4" t="s">
        <v>9</v>
      </c>
    </row>
    <row r="115" spans="1:7">
      <c r="A115" s="2" t="s">
        <v>46</v>
      </c>
      <c r="B115" s="6">
        <v>47460</v>
      </c>
      <c r="C115" s="4"/>
      <c r="D115" s="6">
        <v>45730</v>
      </c>
      <c r="E115" s="4"/>
      <c r="F115" s="4" t="s">
        <v>9</v>
      </c>
      <c r="G115" s="4" t="s">
        <v>9</v>
      </c>
    </row>
    <row r="116" spans="1:7">
      <c r="A116" s="2" t="s">
        <v>47</v>
      </c>
      <c r="B116" s="6">
        <v>588266</v>
      </c>
      <c r="C116" s="4"/>
      <c r="D116" s="6">
        <v>431074</v>
      </c>
      <c r="E116" s="4"/>
      <c r="F116" s="4" t="s">
        <v>9</v>
      </c>
      <c r="G116" s="4" t="s">
        <v>9</v>
      </c>
    </row>
    <row r="117" spans="1:7">
      <c r="A117" s="3" t="s">
        <v>48</v>
      </c>
      <c r="B117" s="4" t="s">
        <v>9</v>
      </c>
      <c r="C117" s="4"/>
      <c r="D117" s="4" t="s">
        <v>9</v>
      </c>
      <c r="E117" s="4"/>
      <c r="F117" s="4" t="s">
        <v>9</v>
      </c>
      <c r="G117" s="4" t="s">
        <v>9</v>
      </c>
    </row>
    <row r="118" spans="1:7">
      <c r="A118" s="2" t="s">
        <v>49</v>
      </c>
      <c r="B118" s="6">
        <v>5842</v>
      </c>
      <c r="C118" s="4"/>
      <c r="D118" s="6">
        <v>7311</v>
      </c>
      <c r="E118" s="4"/>
      <c r="F118" s="4" t="s">
        <v>9</v>
      </c>
      <c r="G118" s="4" t="s">
        <v>9</v>
      </c>
    </row>
    <row r="119" spans="1:7">
      <c r="A119" s="2" t="s">
        <v>50</v>
      </c>
      <c r="B119" s="6">
        <v>12230</v>
      </c>
      <c r="C119" s="4"/>
      <c r="D119" s="6">
        <v>10276</v>
      </c>
      <c r="E119" s="4"/>
      <c r="F119" s="4" t="s">
        <v>9</v>
      </c>
      <c r="G119" s="4" t="s">
        <v>9</v>
      </c>
    </row>
    <row r="120" spans="1:7">
      <c r="A120" s="2" t="s">
        <v>51</v>
      </c>
      <c r="B120" s="6">
        <v>69461</v>
      </c>
      <c r="C120" s="4"/>
      <c r="D120" s="6">
        <v>4554</v>
      </c>
      <c r="E120" s="4"/>
      <c r="F120" s="4" t="s">
        <v>9</v>
      </c>
      <c r="G120" s="4" t="s">
        <v>9</v>
      </c>
    </row>
    <row r="121" spans="1:7">
      <c r="A121" s="2" t="s">
        <v>52</v>
      </c>
      <c r="B121" s="4">
        <v>187</v>
      </c>
      <c r="C121" s="4"/>
      <c r="D121" s="4">
        <v>0</v>
      </c>
      <c r="E121" s="4"/>
      <c r="F121" s="4" t="s">
        <v>9</v>
      </c>
      <c r="G121" s="4" t="s">
        <v>9</v>
      </c>
    </row>
    <row r="122" spans="1:7" ht="30">
      <c r="A122" s="2" t="s">
        <v>53</v>
      </c>
      <c r="B122" s="6">
        <v>1583</v>
      </c>
      <c r="C122" s="4"/>
      <c r="D122" s="6">
        <v>1347</v>
      </c>
      <c r="E122" s="4"/>
      <c r="F122" s="4" t="s">
        <v>9</v>
      </c>
      <c r="G122" s="4" t="s">
        <v>9</v>
      </c>
    </row>
    <row r="123" spans="1:7">
      <c r="A123" s="2" t="s">
        <v>54</v>
      </c>
      <c r="B123" s="6">
        <v>89303</v>
      </c>
      <c r="C123" s="4"/>
      <c r="D123" s="6">
        <v>23488</v>
      </c>
      <c r="E123" s="4"/>
      <c r="F123" s="4" t="s">
        <v>9</v>
      </c>
      <c r="G123" s="4" t="s">
        <v>9</v>
      </c>
    </row>
    <row r="124" spans="1:7">
      <c r="A124" s="2" t="s">
        <v>55</v>
      </c>
      <c r="B124" s="4">
        <v>0</v>
      </c>
      <c r="C124" s="4"/>
      <c r="D124" s="4">
        <v>0</v>
      </c>
      <c r="E124" s="4"/>
      <c r="F124" s="4" t="s">
        <v>9</v>
      </c>
      <c r="G124" s="4" t="s">
        <v>9</v>
      </c>
    </row>
    <row r="125" spans="1:7">
      <c r="A125" s="2" t="s">
        <v>56</v>
      </c>
      <c r="B125" s="6">
        <v>2993</v>
      </c>
      <c r="C125" s="4"/>
      <c r="D125" s="4">
        <v>425</v>
      </c>
      <c r="E125" s="4"/>
      <c r="F125" s="4" t="s">
        <v>9</v>
      </c>
      <c r="G125" s="4" t="s">
        <v>9</v>
      </c>
    </row>
    <row r="126" spans="1:7">
      <c r="A126" s="2" t="s">
        <v>45</v>
      </c>
      <c r="B126" s="6">
        <v>3828</v>
      </c>
      <c r="C126" s="4"/>
      <c r="D126" s="4">
        <v>362</v>
      </c>
      <c r="E126" s="4"/>
      <c r="F126" s="4" t="s">
        <v>9</v>
      </c>
      <c r="G126" s="4" t="s">
        <v>9</v>
      </c>
    </row>
    <row r="127" spans="1:7">
      <c r="A127" s="2" t="s">
        <v>57</v>
      </c>
      <c r="B127" s="6">
        <v>9977</v>
      </c>
      <c r="C127" s="4"/>
      <c r="D127" s="6">
        <v>10177</v>
      </c>
      <c r="E127" s="4"/>
      <c r="F127" s="4" t="s">
        <v>9</v>
      </c>
      <c r="G127" s="4" t="s">
        <v>9</v>
      </c>
    </row>
    <row r="128" spans="1:7">
      <c r="A128" s="2" t="s">
        <v>58</v>
      </c>
      <c r="B128" s="6">
        <v>106101</v>
      </c>
      <c r="C128" s="4"/>
      <c r="D128" s="6">
        <v>34452</v>
      </c>
      <c r="E128" s="4"/>
      <c r="F128" s="4" t="s">
        <v>9</v>
      </c>
      <c r="G128" s="4" t="s">
        <v>9</v>
      </c>
    </row>
    <row r="129" spans="1:7">
      <c r="A129" s="3" t="s">
        <v>61</v>
      </c>
      <c r="B129" s="4" t="s">
        <v>9</v>
      </c>
      <c r="C129" s="4"/>
      <c r="D129" s="4" t="s">
        <v>9</v>
      </c>
      <c r="E129" s="4"/>
      <c r="F129" s="4" t="s">
        <v>9</v>
      </c>
      <c r="G129" s="4" t="s">
        <v>9</v>
      </c>
    </row>
    <row r="130" spans="1:7" ht="30">
      <c r="A130" s="2" t="s">
        <v>62</v>
      </c>
      <c r="B130" s="4">
        <v>0</v>
      </c>
      <c r="C130" s="4"/>
      <c r="D130" s="4">
        <v>0</v>
      </c>
      <c r="E130" s="4"/>
      <c r="F130" s="4" t="s">
        <v>9</v>
      </c>
      <c r="G130" s="4" t="s">
        <v>9</v>
      </c>
    </row>
    <row r="131" spans="1:7">
      <c r="A131" s="2" t="s">
        <v>64</v>
      </c>
      <c r="B131" s="4">
        <v>536</v>
      </c>
      <c r="C131" s="4"/>
      <c r="D131" s="4">
        <v>536</v>
      </c>
      <c r="E131" s="4"/>
      <c r="F131" s="4" t="s">
        <v>9</v>
      </c>
      <c r="G131" s="4" t="s">
        <v>9</v>
      </c>
    </row>
    <row r="132" spans="1:7">
      <c r="A132" s="2" t="s">
        <v>65</v>
      </c>
      <c r="B132" s="6">
        <v>668881</v>
      </c>
      <c r="C132" s="4"/>
      <c r="D132" s="6">
        <v>668880</v>
      </c>
      <c r="E132" s="4"/>
      <c r="F132" s="4" t="s">
        <v>9</v>
      </c>
      <c r="G132" s="4" t="s">
        <v>9</v>
      </c>
    </row>
    <row r="133" spans="1:7">
      <c r="A133" s="2" t="s">
        <v>66</v>
      </c>
      <c r="B133" s="6">
        <v>-131717</v>
      </c>
      <c r="C133" s="4"/>
      <c r="D133" s="6">
        <v>-236503</v>
      </c>
      <c r="E133" s="4"/>
      <c r="F133" s="4" t="s">
        <v>9</v>
      </c>
      <c r="G133" s="4" t="s">
        <v>9</v>
      </c>
    </row>
    <row r="134" spans="1:7" ht="30">
      <c r="A134" s="2" t="s">
        <v>1107</v>
      </c>
      <c r="B134" s="6">
        <v>-55535</v>
      </c>
      <c r="C134" s="4"/>
      <c r="D134" s="6">
        <v>-36291</v>
      </c>
      <c r="E134" s="4"/>
      <c r="F134" s="4" t="s">
        <v>9</v>
      </c>
      <c r="G134" s="4" t="s">
        <v>9</v>
      </c>
    </row>
    <row r="135" spans="1:7">
      <c r="A135" s="2" t="s">
        <v>69</v>
      </c>
      <c r="B135" s="4">
        <v>0</v>
      </c>
      <c r="C135" s="4"/>
      <c r="D135" s="4">
        <v>0</v>
      </c>
      <c r="E135" s="4"/>
      <c r="F135" s="4" t="s">
        <v>9</v>
      </c>
      <c r="G135" s="4" t="s">
        <v>9</v>
      </c>
    </row>
    <row r="136" spans="1:7">
      <c r="A136" s="2" t="s">
        <v>1902</v>
      </c>
      <c r="B136" s="6">
        <v>482165</v>
      </c>
      <c r="C136" s="4"/>
      <c r="D136" s="6">
        <v>396622</v>
      </c>
      <c r="E136" s="4"/>
      <c r="F136" s="4" t="s">
        <v>9</v>
      </c>
      <c r="G136" s="4" t="s">
        <v>9</v>
      </c>
    </row>
    <row r="137" spans="1:7" ht="30">
      <c r="A137" s="2" t="s">
        <v>1903</v>
      </c>
      <c r="B137" s="6">
        <v>588266</v>
      </c>
      <c r="C137" s="4"/>
      <c r="D137" s="6">
        <v>431074</v>
      </c>
      <c r="E137" s="4"/>
      <c r="F137" s="4" t="s">
        <v>9</v>
      </c>
      <c r="G137" s="4" t="s">
        <v>9</v>
      </c>
    </row>
    <row r="138" spans="1:7">
      <c r="A138" s="2" t="s">
        <v>1183</v>
      </c>
      <c r="B138" s="4" t="s">
        <v>9</v>
      </c>
      <c r="C138" s="4"/>
      <c r="D138" s="4" t="s">
        <v>9</v>
      </c>
      <c r="E138" s="4"/>
      <c r="F138" s="4" t="s">
        <v>9</v>
      </c>
      <c r="G138" s="4" t="s">
        <v>9</v>
      </c>
    </row>
    <row r="139" spans="1:7">
      <c r="A139" s="3" t="s">
        <v>37</v>
      </c>
      <c r="B139" s="4" t="s">
        <v>9</v>
      </c>
      <c r="C139" s="4"/>
      <c r="D139" s="4" t="s">
        <v>9</v>
      </c>
      <c r="E139" s="4"/>
      <c r="F139" s="4" t="s">
        <v>9</v>
      </c>
      <c r="G139" s="4" t="s">
        <v>9</v>
      </c>
    </row>
    <row r="140" spans="1:7">
      <c r="A140" s="2" t="s">
        <v>38</v>
      </c>
      <c r="B140" s="6">
        <v>7230</v>
      </c>
      <c r="C140" s="4"/>
      <c r="D140" s="6">
        <v>12245</v>
      </c>
      <c r="E140" s="4"/>
      <c r="F140" s="6">
        <v>19337</v>
      </c>
      <c r="G140" s="6">
        <v>22114</v>
      </c>
    </row>
    <row r="141" spans="1:7" ht="30">
      <c r="A141" s="2" t="s">
        <v>1087</v>
      </c>
      <c r="B141" s="6">
        <v>130250</v>
      </c>
      <c r="C141" s="4"/>
      <c r="D141" s="6">
        <v>156421</v>
      </c>
      <c r="E141" s="4"/>
      <c r="F141" s="4" t="s">
        <v>9</v>
      </c>
      <c r="G141" s="4" t="s">
        <v>9</v>
      </c>
    </row>
    <row r="142" spans="1:7">
      <c r="A142" s="2" t="s">
        <v>40</v>
      </c>
      <c r="B142" s="6">
        <v>302244</v>
      </c>
      <c r="C142" s="4"/>
      <c r="D142" s="6">
        <v>285757</v>
      </c>
      <c r="E142" s="4"/>
      <c r="F142" s="4" t="s">
        <v>9</v>
      </c>
      <c r="G142" s="4" t="s">
        <v>9</v>
      </c>
    </row>
    <row r="143" spans="1:7">
      <c r="A143" s="2" t="s">
        <v>41</v>
      </c>
      <c r="B143" s="6">
        <v>439724</v>
      </c>
      <c r="C143" s="4"/>
      <c r="D143" s="6">
        <v>454423</v>
      </c>
      <c r="E143" s="4"/>
      <c r="F143" s="4" t="s">
        <v>9</v>
      </c>
      <c r="G143" s="4" t="s">
        <v>9</v>
      </c>
    </row>
    <row r="144" spans="1:7">
      <c r="A144" s="2" t="s">
        <v>42</v>
      </c>
      <c r="B144" s="6">
        <v>51616</v>
      </c>
      <c r="C144" s="4"/>
      <c r="D144" s="6">
        <v>58503</v>
      </c>
      <c r="E144" s="4"/>
      <c r="F144" s="4" t="s">
        <v>9</v>
      </c>
      <c r="G144" s="4" t="s">
        <v>9</v>
      </c>
    </row>
    <row r="145" spans="1:7">
      <c r="A145" s="2" t="s">
        <v>43</v>
      </c>
      <c r="B145" s="6">
        <v>101019</v>
      </c>
      <c r="C145" s="4"/>
      <c r="D145" s="6">
        <v>101030</v>
      </c>
      <c r="E145" s="4"/>
      <c r="F145" s="4" t="s">
        <v>9</v>
      </c>
      <c r="G145" s="4" t="s">
        <v>9</v>
      </c>
    </row>
    <row r="146" spans="1:7">
      <c r="A146" s="2" t="s">
        <v>44</v>
      </c>
      <c r="B146" s="6">
        <v>20443</v>
      </c>
      <c r="C146" s="4"/>
      <c r="D146" s="6">
        <v>26826</v>
      </c>
      <c r="E146" s="4"/>
      <c r="F146" s="4" t="s">
        <v>9</v>
      </c>
      <c r="G146" s="4" t="s">
        <v>9</v>
      </c>
    </row>
    <row r="147" spans="1:7">
      <c r="A147" s="2" t="s">
        <v>45</v>
      </c>
      <c r="B147" s="6">
        <v>29437</v>
      </c>
      <c r="C147" s="4"/>
      <c r="D147" s="6">
        <v>9509</v>
      </c>
      <c r="E147" s="4"/>
      <c r="F147" s="4" t="s">
        <v>9</v>
      </c>
      <c r="G147" s="4" t="s">
        <v>9</v>
      </c>
    </row>
    <row r="148" spans="1:7">
      <c r="A148" s="2" t="s">
        <v>1089</v>
      </c>
      <c r="B148" s="4">
        <v>0</v>
      </c>
      <c r="C148" s="4"/>
      <c r="D148" s="4">
        <v>0</v>
      </c>
      <c r="E148" s="4"/>
      <c r="F148" s="4" t="s">
        <v>9</v>
      </c>
      <c r="G148" s="4" t="s">
        <v>9</v>
      </c>
    </row>
    <row r="149" spans="1:7">
      <c r="A149" s="2" t="s">
        <v>46</v>
      </c>
      <c r="B149" s="6">
        <v>24023</v>
      </c>
      <c r="C149" s="4"/>
      <c r="D149" s="6">
        <v>27290</v>
      </c>
      <c r="E149" s="4"/>
      <c r="F149" s="4" t="s">
        <v>9</v>
      </c>
      <c r="G149" s="4" t="s">
        <v>9</v>
      </c>
    </row>
    <row r="150" spans="1:7">
      <c r="A150" s="2" t="s">
        <v>47</v>
      </c>
      <c r="B150" s="6">
        <v>666262</v>
      </c>
      <c r="C150" s="4"/>
      <c r="D150" s="6">
        <v>677581</v>
      </c>
      <c r="E150" s="4"/>
      <c r="F150" s="4" t="s">
        <v>9</v>
      </c>
      <c r="G150" s="4" t="s">
        <v>9</v>
      </c>
    </row>
    <row r="151" spans="1:7">
      <c r="A151" s="3" t="s">
        <v>48</v>
      </c>
      <c r="B151" s="4" t="s">
        <v>9</v>
      </c>
      <c r="C151" s="4"/>
      <c r="D151" s="4" t="s">
        <v>9</v>
      </c>
      <c r="E151" s="4"/>
      <c r="F151" s="4" t="s">
        <v>9</v>
      </c>
      <c r="G151" s="4" t="s">
        <v>9</v>
      </c>
    </row>
    <row r="152" spans="1:7">
      <c r="A152" s="2" t="s">
        <v>49</v>
      </c>
      <c r="B152" s="6">
        <v>13817</v>
      </c>
      <c r="C152" s="4"/>
      <c r="D152" s="6">
        <v>11480</v>
      </c>
      <c r="E152" s="4"/>
      <c r="F152" s="4" t="s">
        <v>9</v>
      </c>
      <c r="G152" s="4" t="s">
        <v>9</v>
      </c>
    </row>
    <row r="153" spans="1:7">
      <c r="A153" s="2" t="s">
        <v>50</v>
      </c>
      <c r="B153" s="6">
        <v>61074</v>
      </c>
      <c r="C153" s="4"/>
      <c r="D153" s="6">
        <v>66553</v>
      </c>
      <c r="E153" s="4"/>
      <c r="F153" s="4" t="s">
        <v>9</v>
      </c>
      <c r="G153" s="4" t="s">
        <v>9</v>
      </c>
    </row>
    <row r="154" spans="1:7">
      <c r="A154" s="2" t="s">
        <v>51</v>
      </c>
      <c r="B154" s="6">
        <v>171869</v>
      </c>
      <c r="C154" s="4"/>
      <c r="D154" s="6">
        <v>192372</v>
      </c>
      <c r="E154" s="4"/>
      <c r="F154" s="4" t="s">
        <v>9</v>
      </c>
      <c r="G154" s="4" t="s">
        <v>9</v>
      </c>
    </row>
    <row r="155" spans="1:7">
      <c r="A155" s="2" t="s">
        <v>52</v>
      </c>
      <c r="B155" s="6">
        <v>6815</v>
      </c>
      <c r="C155" s="4"/>
      <c r="D155" s="6">
        <v>3980</v>
      </c>
      <c r="E155" s="4"/>
      <c r="F155" s="4" t="s">
        <v>9</v>
      </c>
      <c r="G155" s="4" t="s">
        <v>9</v>
      </c>
    </row>
    <row r="156" spans="1:7" ht="30">
      <c r="A156" s="2" t="s">
        <v>53</v>
      </c>
      <c r="B156" s="4">
        <v>422</v>
      </c>
      <c r="C156" s="4"/>
      <c r="D156" s="6">
        <v>1676</v>
      </c>
      <c r="E156" s="4"/>
      <c r="F156" s="4" t="s">
        <v>9</v>
      </c>
      <c r="G156" s="4" t="s">
        <v>9</v>
      </c>
    </row>
    <row r="157" spans="1:7">
      <c r="A157" s="2" t="s">
        <v>54</v>
      </c>
      <c r="B157" s="6">
        <v>253997</v>
      </c>
      <c r="C157" s="4"/>
      <c r="D157" s="6">
        <v>276061</v>
      </c>
      <c r="E157" s="4"/>
      <c r="F157" s="4" t="s">
        <v>9</v>
      </c>
      <c r="G157" s="4" t="s">
        <v>9</v>
      </c>
    </row>
    <row r="158" spans="1:7">
      <c r="A158" s="2" t="s">
        <v>55</v>
      </c>
      <c r="B158" s="6">
        <v>49524</v>
      </c>
      <c r="C158" s="4"/>
      <c r="D158" s="6">
        <v>47938</v>
      </c>
      <c r="E158" s="4"/>
      <c r="F158" s="4" t="s">
        <v>9</v>
      </c>
      <c r="G158" s="4" t="s">
        <v>9</v>
      </c>
    </row>
    <row r="159" spans="1:7">
      <c r="A159" s="2" t="s">
        <v>56</v>
      </c>
      <c r="B159" s="4">
        <v>132</v>
      </c>
      <c r="C159" s="4"/>
      <c r="D159" s="6">
        <v>1338</v>
      </c>
      <c r="E159" s="4"/>
      <c r="F159" s="4" t="s">
        <v>9</v>
      </c>
      <c r="G159" s="4" t="s">
        <v>9</v>
      </c>
    </row>
    <row r="160" spans="1:7">
      <c r="A160" s="2" t="s">
        <v>45</v>
      </c>
      <c r="B160" s="4">
        <v>0</v>
      </c>
      <c r="C160" s="4"/>
      <c r="D160" s="6">
        <v>3570</v>
      </c>
      <c r="E160" s="4"/>
      <c r="F160" s="4" t="s">
        <v>9</v>
      </c>
      <c r="G160" s="4" t="s">
        <v>9</v>
      </c>
    </row>
    <row r="161" spans="1:7">
      <c r="A161" s="2" t="s">
        <v>57</v>
      </c>
      <c r="B161" s="6">
        <v>160260</v>
      </c>
      <c r="C161" s="4"/>
      <c r="D161" s="6">
        <v>163454</v>
      </c>
      <c r="E161" s="4"/>
      <c r="F161" s="4" t="s">
        <v>9</v>
      </c>
      <c r="G161" s="4" t="s">
        <v>9</v>
      </c>
    </row>
    <row r="162" spans="1:7">
      <c r="A162" s="2" t="s">
        <v>58</v>
      </c>
      <c r="B162" s="6">
        <v>463913</v>
      </c>
      <c r="C162" s="4"/>
      <c r="D162" s="6">
        <v>492361</v>
      </c>
      <c r="E162" s="4"/>
      <c r="F162" s="4" t="s">
        <v>9</v>
      </c>
      <c r="G162" s="4" t="s">
        <v>9</v>
      </c>
    </row>
    <row r="163" spans="1:7">
      <c r="A163" s="3" t="s">
        <v>61</v>
      </c>
      <c r="B163" s="4" t="s">
        <v>9</v>
      </c>
      <c r="C163" s="4"/>
      <c r="D163" s="4" t="s">
        <v>9</v>
      </c>
      <c r="E163" s="4"/>
      <c r="F163" s="4" t="s">
        <v>9</v>
      </c>
      <c r="G163" s="4" t="s">
        <v>9</v>
      </c>
    </row>
    <row r="164" spans="1:7" ht="30">
      <c r="A164" s="2" t="s">
        <v>62</v>
      </c>
      <c r="B164" s="4">
        <v>0</v>
      </c>
      <c r="C164" s="4"/>
      <c r="D164" s="4">
        <v>0</v>
      </c>
      <c r="E164" s="4"/>
      <c r="F164" s="4" t="s">
        <v>9</v>
      </c>
      <c r="G164" s="4" t="s">
        <v>9</v>
      </c>
    </row>
    <row r="165" spans="1:7">
      <c r="A165" s="2" t="s">
        <v>64</v>
      </c>
      <c r="B165" s="6">
        <v>168965</v>
      </c>
      <c r="C165" s="4"/>
      <c r="D165" s="6">
        <v>168965</v>
      </c>
      <c r="E165" s="4"/>
      <c r="F165" s="4" t="s">
        <v>9</v>
      </c>
      <c r="G165" s="4" t="s">
        <v>9</v>
      </c>
    </row>
    <row r="166" spans="1:7">
      <c r="A166" s="2" t="s">
        <v>65</v>
      </c>
      <c r="B166" s="6">
        <v>309793</v>
      </c>
      <c r="C166" s="4"/>
      <c r="D166" s="6">
        <v>316147</v>
      </c>
      <c r="E166" s="4"/>
      <c r="F166" s="4" t="s">
        <v>9</v>
      </c>
      <c r="G166" s="4" t="s">
        <v>9</v>
      </c>
    </row>
    <row r="167" spans="1:7">
      <c r="A167" s="2" t="s">
        <v>66</v>
      </c>
      <c r="B167" s="6">
        <v>-279318</v>
      </c>
      <c r="C167" s="4"/>
      <c r="D167" s="6">
        <v>-318163</v>
      </c>
      <c r="E167" s="4"/>
      <c r="F167" s="4" t="s">
        <v>9</v>
      </c>
      <c r="G167" s="4" t="s">
        <v>9</v>
      </c>
    </row>
    <row r="168" spans="1:7" ht="30">
      <c r="A168" s="2" t="s">
        <v>1107</v>
      </c>
      <c r="B168" s="6">
        <v>2909</v>
      </c>
      <c r="C168" s="4"/>
      <c r="D168" s="6">
        <v>18271</v>
      </c>
      <c r="E168" s="4"/>
      <c r="F168" s="4" t="s">
        <v>9</v>
      </c>
      <c r="G168" s="4" t="s">
        <v>9</v>
      </c>
    </row>
    <row r="169" spans="1:7">
      <c r="A169" s="2" t="s">
        <v>69</v>
      </c>
      <c r="B169" s="4">
        <v>0</v>
      </c>
      <c r="C169" s="4"/>
      <c r="D169" s="4">
        <v>0</v>
      </c>
      <c r="E169" s="4"/>
      <c r="F169" s="4" t="s">
        <v>9</v>
      </c>
      <c r="G169" s="4" t="s">
        <v>9</v>
      </c>
    </row>
    <row r="170" spans="1:7">
      <c r="A170" s="2" t="s">
        <v>1902</v>
      </c>
      <c r="B170" s="6">
        <v>202349</v>
      </c>
      <c r="C170" s="4"/>
      <c r="D170" s="6">
        <v>185220</v>
      </c>
      <c r="E170" s="4"/>
      <c r="F170" s="4" t="s">
        <v>9</v>
      </c>
      <c r="G170" s="4" t="s">
        <v>9</v>
      </c>
    </row>
    <row r="171" spans="1:7" ht="30">
      <c r="A171" s="2" t="s">
        <v>1903</v>
      </c>
      <c r="B171" s="6">
        <v>666262</v>
      </c>
      <c r="C171" s="4"/>
      <c r="D171" s="6">
        <v>677581</v>
      </c>
      <c r="E171" s="4"/>
      <c r="F171" s="4" t="s">
        <v>9</v>
      </c>
      <c r="G171" s="4" t="s">
        <v>9</v>
      </c>
    </row>
    <row r="172" spans="1:7">
      <c r="A172" s="2" t="s">
        <v>1045</v>
      </c>
      <c r="B172" s="4" t="s">
        <v>9</v>
      </c>
      <c r="C172" s="4"/>
      <c r="D172" s="4" t="s">
        <v>9</v>
      </c>
      <c r="E172" s="4"/>
      <c r="F172" s="4" t="s">
        <v>9</v>
      </c>
      <c r="G172" s="4" t="s">
        <v>9</v>
      </c>
    </row>
    <row r="173" spans="1:7">
      <c r="A173" s="3" t="s">
        <v>37</v>
      </c>
      <c r="B173" s="4" t="s">
        <v>9</v>
      </c>
      <c r="C173" s="4"/>
      <c r="D173" s="4" t="s">
        <v>9</v>
      </c>
      <c r="E173" s="4"/>
      <c r="F173" s="4" t="s">
        <v>9</v>
      </c>
      <c r="G173" s="4" t="s">
        <v>9</v>
      </c>
    </row>
    <row r="174" spans="1:7">
      <c r="A174" s="2" t="s">
        <v>38</v>
      </c>
      <c r="B174" s="4">
        <v>0</v>
      </c>
      <c r="C174" s="4"/>
      <c r="D174" s="4">
        <v>0</v>
      </c>
      <c r="E174" s="4"/>
      <c r="F174" s="4">
        <v>0</v>
      </c>
      <c r="G174" s="4">
        <v>0</v>
      </c>
    </row>
    <row r="175" spans="1:7" ht="30">
      <c r="A175" s="2" t="s">
        <v>1087</v>
      </c>
      <c r="B175" s="4">
        <v>0</v>
      </c>
      <c r="C175" s="4"/>
      <c r="D175" s="4">
        <v>0</v>
      </c>
      <c r="E175" s="4"/>
      <c r="F175" s="4" t="s">
        <v>9</v>
      </c>
      <c r="G175" s="4" t="s">
        <v>9</v>
      </c>
    </row>
    <row r="176" spans="1:7">
      <c r="A176" s="2" t="s">
        <v>40</v>
      </c>
      <c r="B176" s="6">
        <v>-661180</v>
      </c>
      <c r="C176" s="4"/>
      <c r="D176" s="6">
        <v>-539161</v>
      </c>
      <c r="E176" s="4"/>
      <c r="F176" s="4" t="s">
        <v>9</v>
      </c>
      <c r="G176" s="4" t="s">
        <v>9</v>
      </c>
    </row>
    <row r="177" spans="1:7">
      <c r="A177" s="2" t="s">
        <v>41</v>
      </c>
      <c r="B177" s="6">
        <v>-661180</v>
      </c>
      <c r="C177" s="4"/>
      <c r="D177" s="6">
        <v>-539161</v>
      </c>
      <c r="E177" s="4"/>
      <c r="F177" s="4" t="s">
        <v>9</v>
      </c>
      <c r="G177" s="4" t="s">
        <v>9</v>
      </c>
    </row>
    <row r="178" spans="1:7">
      <c r="A178" s="2" t="s">
        <v>42</v>
      </c>
      <c r="B178" s="4">
        <v>0</v>
      </c>
      <c r="C178" s="4"/>
      <c r="D178" s="4">
        <v>0</v>
      </c>
      <c r="E178" s="4"/>
      <c r="F178" s="4" t="s">
        <v>9</v>
      </c>
      <c r="G178" s="4" t="s">
        <v>9</v>
      </c>
    </row>
    <row r="179" spans="1:7">
      <c r="A179" s="2" t="s">
        <v>43</v>
      </c>
      <c r="B179" s="4">
        <v>0</v>
      </c>
      <c r="C179" s="4"/>
      <c r="D179" s="4">
        <v>0</v>
      </c>
      <c r="E179" s="4"/>
      <c r="F179" s="4" t="s">
        <v>9</v>
      </c>
      <c r="G179" s="4" t="s">
        <v>9</v>
      </c>
    </row>
    <row r="180" spans="1:7">
      <c r="A180" s="2" t="s">
        <v>44</v>
      </c>
      <c r="B180" s="4">
        <v>0</v>
      </c>
      <c r="C180" s="4"/>
      <c r="D180" s="4">
        <v>0</v>
      </c>
      <c r="E180" s="4"/>
      <c r="F180" s="4" t="s">
        <v>9</v>
      </c>
      <c r="G180" s="4" t="s">
        <v>9</v>
      </c>
    </row>
    <row r="181" spans="1:7">
      <c r="A181" s="2" t="s">
        <v>45</v>
      </c>
      <c r="B181" s="4">
        <v>0</v>
      </c>
      <c r="C181" s="4"/>
      <c r="D181" s="4">
        <v>0</v>
      </c>
      <c r="E181" s="4"/>
      <c r="F181" s="4" t="s">
        <v>9</v>
      </c>
      <c r="G181" s="4" t="s">
        <v>9</v>
      </c>
    </row>
    <row r="182" spans="1:7">
      <c r="A182" s="2" t="s">
        <v>1089</v>
      </c>
      <c r="B182" s="6">
        <v>-198014</v>
      </c>
      <c r="C182" s="4"/>
      <c r="D182" s="6">
        <v>-84749</v>
      </c>
      <c r="E182" s="4"/>
      <c r="F182" s="4" t="s">
        <v>9</v>
      </c>
      <c r="G182" s="4" t="s">
        <v>9</v>
      </c>
    </row>
    <row r="183" spans="1:7">
      <c r="A183" s="2" t="s">
        <v>46</v>
      </c>
      <c r="B183" s="6">
        <v>-125077</v>
      </c>
      <c r="C183" s="4"/>
      <c r="D183" s="6">
        <v>-123673</v>
      </c>
      <c r="E183" s="4"/>
      <c r="F183" s="4" t="s">
        <v>9</v>
      </c>
      <c r="G183" s="4" t="s">
        <v>9</v>
      </c>
    </row>
    <row r="184" spans="1:7">
      <c r="A184" s="2" t="s">
        <v>47</v>
      </c>
      <c r="B184" s="6">
        <v>-984271</v>
      </c>
      <c r="C184" s="4"/>
      <c r="D184" s="6">
        <v>-747583</v>
      </c>
      <c r="E184" s="4"/>
      <c r="F184" s="4" t="s">
        <v>9</v>
      </c>
      <c r="G184" s="4" t="s">
        <v>9</v>
      </c>
    </row>
    <row r="185" spans="1:7">
      <c r="A185" s="3" t="s">
        <v>48</v>
      </c>
      <c r="B185" s="4" t="s">
        <v>9</v>
      </c>
      <c r="C185" s="4"/>
      <c r="D185" s="4" t="s">
        <v>9</v>
      </c>
      <c r="E185" s="4"/>
      <c r="F185" s="4" t="s">
        <v>9</v>
      </c>
      <c r="G185" s="4" t="s">
        <v>9</v>
      </c>
    </row>
    <row r="186" spans="1:7">
      <c r="A186" s="2" t="s">
        <v>49</v>
      </c>
      <c r="B186" s="4">
        <v>0</v>
      </c>
      <c r="C186" s="4"/>
      <c r="D186" s="4">
        <v>0</v>
      </c>
      <c r="E186" s="4"/>
      <c r="F186" s="4" t="s">
        <v>9</v>
      </c>
      <c r="G186" s="4" t="s">
        <v>9</v>
      </c>
    </row>
    <row r="187" spans="1:7">
      <c r="A187" s="2" t="s">
        <v>50</v>
      </c>
      <c r="B187" s="4">
        <v>0</v>
      </c>
      <c r="C187" s="4"/>
      <c r="D187" s="4">
        <v>0</v>
      </c>
      <c r="E187" s="4"/>
      <c r="F187" s="4" t="s">
        <v>9</v>
      </c>
      <c r="G187" s="4" t="s">
        <v>9</v>
      </c>
    </row>
    <row r="188" spans="1:7">
      <c r="A188" s="2" t="s">
        <v>51</v>
      </c>
      <c r="B188" s="6">
        <v>-661180</v>
      </c>
      <c r="C188" s="4"/>
      <c r="D188" s="6">
        <v>-539161</v>
      </c>
      <c r="E188" s="4"/>
      <c r="F188" s="4" t="s">
        <v>9</v>
      </c>
      <c r="G188" s="4" t="s">
        <v>9</v>
      </c>
    </row>
    <row r="189" spans="1:7">
      <c r="A189" s="2" t="s">
        <v>52</v>
      </c>
      <c r="B189" s="4">
        <v>0</v>
      </c>
      <c r="C189" s="4"/>
      <c r="D189" s="4">
        <v>0</v>
      </c>
      <c r="E189" s="4"/>
      <c r="F189" s="4" t="s">
        <v>9</v>
      </c>
      <c r="G189" s="4" t="s">
        <v>9</v>
      </c>
    </row>
    <row r="190" spans="1:7" ht="30">
      <c r="A190" s="2" t="s">
        <v>53</v>
      </c>
      <c r="B190" s="4">
        <v>0</v>
      </c>
      <c r="C190" s="4"/>
      <c r="D190" s="4">
        <v>0</v>
      </c>
      <c r="E190" s="4"/>
      <c r="F190" s="4" t="s">
        <v>9</v>
      </c>
      <c r="G190" s="4" t="s">
        <v>9</v>
      </c>
    </row>
    <row r="191" spans="1:7">
      <c r="A191" s="2" t="s">
        <v>54</v>
      </c>
      <c r="B191" s="6">
        <v>-661180</v>
      </c>
      <c r="C191" s="4"/>
      <c r="D191" s="6">
        <v>-539161</v>
      </c>
      <c r="E191" s="4"/>
      <c r="F191" s="4" t="s">
        <v>9</v>
      </c>
      <c r="G191" s="4" t="s">
        <v>9</v>
      </c>
    </row>
    <row r="192" spans="1:7">
      <c r="A192" s="2" t="s">
        <v>55</v>
      </c>
      <c r="B192" s="4">
        <v>0</v>
      </c>
      <c r="C192" s="4"/>
      <c r="D192" s="4">
        <v>0</v>
      </c>
      <c r="E192" s="4"/>
      <c r="F192" s="4" t="s">
        <v>9</v>
      </c>
      <c r="G192" s="4" t="s">
        <v>9</v>
      </c>
    </row>
    <row r="193" spans="1:7">
      <c r="A193" s="2" t="s">
        <v>56</v>
      </c>
      <c r="B193" s="4">
        <v>0</v>
      </c>
      <c r="C193" s="4"/>
      <c r="D193" s="4">
        <v>0</v>
      </c>
      <c r="E193" s="4"/>
      <c r="F193" s="4" t="s">
        <v>9</v>
      </c>
      <c r="G193" s="4" t="s">
        <v>9</v>
      </c>
    </row>
    <row r="194" spans="1:7">
      <c r="A194" s="2" t="s">
        <v>45</v>
      </c>
      <c r="B194" s="4">
        <v>0</v>
      </c>
      <c r="C194" s="4"/>
      <c r="D194" s="4">
        <v>0</v>
      </c>
      <c r="E194" s="4"/>
      <c r="F194" s="4" t="s">
        <v>9</v>
      </c>
      <c r="G194" s="4" t="s">
        <v>9</v>
      </c>
    </row>
    <row r="195" spans="1:7">
      <c r="A195" s="2" t="s">
        <v>57</v>
      </c>
      <c r="B195" s="6">
        <v>-125076</v>
      </c>
      <c r="C195" s="4"/>
      <c r="D195" s="6">
        <v>-123673</v>
      </c>
      <c r="E195" s="4"/>
      <c r="F195" s="4" t="s">
        <v>9</v>
      </c>
      <c r="G195" s="4" t="s">
        <v>9</v>
      </c>
    </row>
    <row r="196" spans="1:7">
      <c r="A196" s="2" t="s">
        <v>58</v>
      </c>
      <c r="B196" s="6">
        <v>-786256</v>
      </c>
      <c r="C196" s="4"/>
      <c r="D196" s="6">
        <v>-662834</v>
      </c>
      <c r="E196" s="4"/>
      <c r="F196" s="4" t="s">
        <v>9</v>
      </c>
      <c r="G196" s="4" t="s">
        <v>9</v>
      </c>
    </row>
    <row r="197" spans="1:7">
      <c r="A197" s="3" t="s">
        <v>61</v>
      </c>
      <c r="B197" s="4" t="s">
        <v>9</v>
      </c>
      <c r="C197" s="4"/>
      <c r="D197" s="4" t="s">
        <v>9</v>
      </c>
      <c r="E197" s="4"/>
      <c r="F197" s="4" t="s">
        <v>9</v>
      </c>
      <c r="G197" s="4" t="s">
        <v>9</v>
      </c>
    </row>
    <row r="198" spans="1:7" ht="30">
      <c r="A198" s="2" t="s">
        <v>62</v>
      </c>
      <c r="B198" s="4">
        <v>0</v>
      </c>
      <c r="C198" s="4"/>
      <c r="D198" s="4">
        <v>0</v>
      </c>
      <c r="E198" s="4"/>
      <c r="F198" s="4" t="s">
        <v>9</v>
      </c>
      <c r="G198" s="4" t="s">
        <v>9</v>
      </c>
    </row>
    <row r="199" spans="1:7">
      <c r="A199" s="2" t="s">
        <v>64</v>
      </c>
      <c r="B199" s="6">
        <v>-169501</v>
      </c>
      <c r="C199" s="4"/>
      <c r="D199" s="6">
        <v>-169501</v>
      </c>
      <c r="E199" s="4"/>
      <c r="F199" s="4" t="s">
        <v>9</v>
      </c>
      <c r="G199" s="4" t="s">
        <v>9</v>
      </c>
    </row>
    <row r="200" spans="1:7">
      <c r="A200" s="2" t="s">
        <v>65</v>
      </c>
      <c r="B200" s="6">
        <v>-1084460</v>
      </c>
      <c r="C200" s="4"/>
      <c r="D200" s="6">
        <v>-1090813</v>
      </c>
      <c r="E200" s="4"/>
      <c r="F200" s="4" t="s">
        <v>9</v>
      </c>
      <c r="G200" s="4" t="s">
        <v>9</v>
      </c>
    </row>
    <row r="201" spans="1:7">
      <c r="A201" s="2" t="s">
        <v>66</v>
      </c>
      <c r="B201" s="6">
        <v>947785</v>
      </c>
      <c r="C201" s="4"/>
      <c r="D201" s="6">
        <v>1121254</v>
      </c>
      <c r="E201" s="4"/>
      <c r="F201" s="4" t="s">
        <v>9</v>
      </c>
      <c r="G201" s="4" t="s">
        <v>9</v>
      </c>
    </row>
    <row r="202" spans="1:7" ht="30">
      <c r="A202" s="2" t="s">
        <v>1107</v>
      </c>
      <c r="B202" s="6">
        <v>108161</v>
      </c>
      <c r="C202" s="4"/>
      <c r="D202" s="6">
        <v>54311</v>
      </c>
      <c r="E202" s="4"/>
      <c r="F202" s="4" t="s">
        <v>9</v>
      </c>
      <c r="G202" s="4" t="s">
        <v>9</v>
      </c>
    </row>
    <row r="203" spans="1:7">
      <c r="A203" s="2" t="s">
        <v>69</v>
      </c>
      <c r="B203" s="4">
        <v>0</v>
      </c>
      <c r="C203" s="4"/>
      <c r="D203" s="4">
        <v>0</v>
      </c>
      <c r="E203" s="4"/>
      <c r="F203" s="4" t="s">
        <v>9</v>
      </c>
      <c r="G203" s="4" t="s">
        <v>9</v>
      </c>
    </row>
    <row r="204" spans="1:7">
      <c r="A204" s="2" t="s">
        <v>1902</v>
      </c>
      <c r="B204" s="6">
        <v>-198015</v>
      </c>
      <c r="C204" s="4"/>
      <c r="D204" s="6">
        <v>-84749</v>
      </c>
      <c r="E204" s="4"/>
      <c r="F204" s="4" t="s">
        <v>9</v>
      </c>
      <c r="G204" s="4" t="s">
        <v>9</v>
      </c>
    </row>
    <row r="205" spans="1:7" ht="30">
      <c r="A205" s="2" t="s">
        <v>1903</v>
      </c>
      <c r="B205" s="6">
        <v>-984271</v>
      </c>
      <c r="C205" s="4"/>
      <c r="D205" s="6">
        <v>-747583</v>
      </c>
      <c r="E205" s="4"/>
      <c r="F205" s="4" t="s">
        <v>9</v>
      </c>
      <c r="G205" s="4" t="s">
        <v>9</v>
      </c>
    </row>
    <row r="206" spans="1:7">
      <c r="A206" s="2" t="s">
        <v>72</v>
      </c>
      <c r="B206" s="4" t="s">
        <v>9</v>
      </c>
      <c r="C206" s="4"/>
      <c r="D206" s="4" t="s">
        <v>9</v>
      </c>
      <c r="E206" s="4"/>
      <c r="F206" s="4" t="s">
        <v>9</v>
      </c>
      <c r="G206" s="4" t="s">
        <v>9</v>
      </c>
    </row>
    <row r="207" spans="1:7">
      <c r="A207" s="3" t="s">
        <v>74</v>
      </c>
      <c r="B207" s="4" t="s">
        <v>9</v>
      </c>
      <c r="C207" s="4"/>
      <c r="D207" s="4" t="s">
        <v>9</v>
      </c>
      <c r="E207" s="4"/>
      <c r="F207" s="4" t="s">
        <v>9</v>
      </c>
      <c r="G207" s="4" t="s">
        <v>9</v>
      </c>
    </row>
    <row r="208" spans="1:7">
      <c r="A208" s="2" t="s">
        <v>74</v>
      </c>
      <c r="B208" s="6">
        <v>66982</v>
      </c>
      <c r="C208" s="4"/>
      <c r="D208" s="6">
        <v>59728</v>
      </c>
      <c r="E208" s="4"/>
      <c r="F208" s="6">
        <v>64292</v>
      </c>
      <c r="G208" s="4" t="s">
        <v>9</v>
      </c>
    </row>
    <row r="209" spans="1:7" ht="30">
      <c r="A209" s="2" t="s">
        <v>1904</v>
      </c>
      <c r="B209" s="4" t="s">
        <v>9</v>
      </c>
      <c r="C209" s="4"/>
      <c r="D209" s="4" t="s">
        <v>9</v>
      </c>
      <c r="E209" s="4"/>
      <c r="F209" s="4" t="s">
        <v>9</v>
      </c>
      <c r="G209" s="4" t="s">
        <v>9</v>
      </c>
    </row>
    <row r="210" spans="1:7">
      <c r="A210" s="3" t="s">
        <v>74</v>
      </c>
      <c r="B210" s="4" t="s">
        <v>9</v>
      </c>
      <c r="C210" s="4"/>
      <c r="D210" s="4" t="s">
        <v>9</v>
      </c>
      <c r="E210" s="4"/>
      <c r="F210" s="4" t="s">
        <v>9</v>
      </c>
      <c r="G210" s="4" t="s">
        <v>9</v>
      </c>
    </row>
    <row r="211" spans="1:7">
      <c r="A211" s="2" t="s">
        <v>74</v>
      </c>
      <c r="B211" s="6">
        <v>66982</v>
      </c>
      <c r="C211" s="4"/>
      <c r="D211" s="6">
        <v>59728</v>
      </c>
      <c r="E211" s="4"/>
      <c r="F211" s="4" t="s">
        <v>9</v>
      </c>
      <c r="G211" s="4" t="s">
        <v>9</v>
      </c>
    </row>
    <row r="212" spans="1:7" ht="30">
      <c r="A212" s="2" t="s">
        <v>1905</v>
      </c>
      <c r="B212" s="4" t="s">
        <v>9</v>
      </c>
      <c r="C212" s="4"/>
      <c r="D212" s="4" t="s">
        <v>9</v>
      </c>
      <c r="E212" s="4"/>
      <c r="F212" s="4" t="s">
        <v>9</v>
      </c>
      <c r="G212" s="4" t="s">
        <v>9</v>
      </c>
    </row>
    <row r="213" spans="1:7">
      <c r="A213" s="3" t="s">
        <v>74</v>
      </c>
      <c r="B213" s="4" t="s">
        <v>9</v>
      </c>
      <c r="C213" s="4"/>
      <c r="D213" s="4" t="s">
        <v>9</v>
      </c>
      <c r="E213" s="4"/>
      <c r="F213" s="4" t="s">
        <v>9</v>
      </c>
      <c r="G213" s="4" t="s">
        <v>9</v>
      </c>
    </row>
    <row r="214" spans="1:7">
      <c r="A214" s="2" t="s">
        <v>74</v>
      </c>
      <c r="B214" s="4">
        <v>0</v>
      </c>
      <c r="C214" s="4"/>
      <c r="D214" s="4">
        <v>0</v>
      </c>
      <c r="E214" s="4"/>
      <c r="F214" s="4" t="s">
        <v>9</v>
      </c>
      <c r="G214" s="4" t="s">
        <v>9</v>
      </c>
    </row>
    <row r="215" spans="1:7" ht="30">
      <c r="A215" s="2" t="s">
        <v>1906</v>
      </c>
      <c r="B215" s="4" t="s">
        <v>9</v>
      </c>
      <c r="C215" s="4"/>
      <c r="D215" s="4" t="s">
        <v>9</v>
      </c>
      <c r="E215" s="4"/>
      <c r="F215" s="4" t="s">
        <v>9</v>
      </c>
      <c r="G215" s="4" t="s">
        <v>9</v>
      </c>
    </row>
    <row r="216" spans="1:7">
      <c r="A216" s="3" t="s">
        <v>74</v>
      </c>
      <c r="B216" s="4" t="s">
        <v>9</v>
      </c>
      <c r="C216" s="4"/>
      <c r="D216" s="4" t="s">
        <v>9</v>
      </c>
      <c r="E216" s="4"/>
      <c r="F216" s="4" t="s">
        <v>9</v>
      </c>
      <c r="G216" s="4" t="s">
        <v>9</v>
      </c>
    </row>
    <row r="217" spans="1:7">
      <c r="A217" s="2" t="s">
        <v>74</v>
      </c>
      <c r="B217" s="4">
        <v>0</v>
      </c>
      <c r="C217" s="4"/>
      <c r="D217" s="4">
        <v>0</v>
      </c>
      <c r="E217" s="4"/>
      <c r="F217" s="4" t="s">
        <v>9</v>
      </c>
      <c r="G217" s="4" t="s">
        <v>9</v>
      </c>
    </row>
    <row r="218" spans="1:7" ht="30">
      <c r="A218" s="2" t="s">
        <v>1907</v>
      </c>
      <c r="B218" s="4" t="s">
        <v>9</v>
      </c>
      <c r="C218" s="4"/>
      <c r="D218" s="4" t="s">
        <v>9</v>
      </c>
      <c r="E218" s="4"/>
      <c r="F218" s="4" t="s">
        <v>9</v>
      </c>
      <c r="G218" s="4" t="s">
        <v>9</v>
      </c>
    </row>
    <row r="219" spans="1:7">
      <c r="A219" s="3" t="s">
        <v>74</v>
      </c>
      <c r="B219" s="4" t="s">
        <v>9</v>
      </c>
      <c r="C219" s="4"/>
      <c r="D219" s="4" t="s">
        <v>9</v>
      </c>
      <c r="E219" s="4"/>
      <c r="F219" s="4" t="s">
        <v>9</v>
      </c>
      <c r="G219" s="4" t="s">
        <v>9</v>
      </c>
    </row>
    <row r="220" spans="1:7">
      <c r="A220" s="2" t="s">
        <v>74</v>
      </c>
      <c r="B220" s="4">
        <v>0</v>
      </c>
      <c r="C220" s="4"/>
      <c r="D220" s="4">
        <v>0</v>
      </c>
      <c r="E220" s="4"/>
      <c r="F220" s="4" t="s">
        <v>9</v>
      </c>
      <c r="G220" s="4" t="s">
        <v>9</v>
      </c>
    </row>
    <row r="221" spans="1:7" ht="30">
      <c r="A221" s="2" t="s">
        <v>1908</v>
      </c>
      <c r="B221" s="4" t="s">
        <v>9</v>
      </c>
      <c r="C221" s="4"/>
      <c r="D221" s="4" t="s">
        <v>9</v>
      </c>
      <c r="E221" s="4"/>
      <c r="F221" s="4" t="s">
        <v>9</v>
      </c>
      <c r="G221" s="4" t="s">
        <v>9</v>
      </c>
    </row>
    <row r="222" spans="1:7">
      <c r="A222" s="3" t="s">
        <v>74</v>
      </c>
      <c r="B222" s="4" t="s">
        <v>9</v>
      </c>
      <c r="C222" s="4"/>
      <c r="D222" s="4" t="s">
        <v>9</v>
      </c>
      <c r="E222" s="4"/>
      <c r="F222" s="4" t="s">
        <v>9</v>
      </c>
      <c r="G222" s="4" t="s">
        <v>9</v>
      </c>
    </row>
    <row r="223" spans="1:7">
      <c r="A223" s="2" t="s">
        <v>74</v>
      </c>
      <c r="B223" s="4">
        <v>0</v>
      </c>
      <c r="C223" s="4"/>
      <c r="D223" s="4">
        <v>0</v>
      </c>
      <c r="E223" s="4"/>
      <c r="F223" s="4" t="s">
        <v>9</v>
      </c>
      <c r="G223" s="4" t="s">
        <v>9</v>
      </c>
    </row>
    <row r="224" spans="1:7">
      <c r="A224" s="2" t="s">
        <v>75</v>
      </c>
      <c r="B224" s="4" t="s">
        <v>9</v>
      </c>
      <c r="C224" s="4"/>
      <c r="D224" s="4" t="s">
        <v>9</v>
      </c>
      <c r="E224" s="4"/>
      <c r="F224" s="4" t="s">
        <v>9</v>
      </c>
      <c r="G224" s="4" t="s">
        <v>9</v>
      </c>
    </row>
    <row r="225" spans="1:7">
      <c r="A225" s="3" t="s">
        <v>74</v>
      </c>
      <c r="B225" s="4" t="s">
        <v>9</v>
      </c>
      <c r="C225" s="4"/>
      <c r="D225" s="4" t="s">
        <v>9</v>
      </c>
      <c r="E225" s="4"/>
      <c r="F225" s="4" t="s">
        <v>9</v>
      </c>
      <c r="G225" s="4" t="s">
        <v>9</v>
      </c>
    </row>
    <row r="226" spans="1:7">
      <c r="A226" s="2" t="s">
        <v>74</v>
      </c>
      <c r="B226" s="6">
        <v>59056</v>
      </c>
      <c r="C226" s="4"/>
      <c r="D226" s="6">
        <v>50191</v>
      </c>
      <c r="E226" s="4"/>
      <c r="F226" s="6">
        <v>44641</v>
      </c>
      <c r="G226" s="4" t="s">
        <v>9</v>
      </c>
    </row>
    <row r="227" spans="1:7" ht="30">
      <c r="A227" s="2" t="s">
        <v>1909</v>
      </c>
      <c r="B227" s="4" t="s">
        <v>9</v>
      </c>
      <c r="C227" s="4"/>
      <c r="D227" s="4" t="s">
        <v>9</v>
      </c>
      <c r="E227" s="4"/>
      <c r="F227" s="4" t="s">
        <v>9</v>
      </c>
      <c r="G227" s="4" t="s">
        <v>9</v>
      </c>
    </row>
    <row r="228" spans="1:7">
      <c r="A228" s="3" t="s">
        <v>74</v>
      </c>
      <c r="B228" s="4" t="s">
        <v>9</v>
      </c>
      <c r="C228" s="4"/>
      <c r="D228" s="4" t="s">
        <v>9</v>
      </c>
      <c r="E228" s="4"/>
      <c r="F228" s="4" t="s">
        <v>9</v>
      </c>
      <c r="G228" s="4" t="s">
        <v>9</v>
      </c>
    </row>
    <row r="229" spans="1:7">
      <c r="A229" s="2" t="s">
        <v>74</v>
      </c>
      <c r="B229" s="6">
        <v>59056</v>
      </c>
      <c r="C229" s="4"/>
      <c r="D229" s="6">
        <v>50191</v>
      </c>
      <c r="E229" s="4"/>
      <c r="F229" s="4" t="s">
        <v>9</v>
      </c>
      <c r="G229" s="4" t="s">
        <v>9</v>
      </c>
    </row>
    <row r="230" spans="1:7" ht="30">
      <c r="A230" s="2" t="s">
        <v>1910</v>
      </c>
      <c r="B230" s="4" t="s">
        <v>9</v>
      </c>
      <c r="C230" s="4"/>
      <c r="D230" s="4" t="s">
        <v>9</v>
      </c>
      <c r="E230" s="4"/>
      <c r="F230" s="4" t="s">
        <v>9</v>
      </c>
      <c r="G230" s="4" t="s">
        <v>9</v>
      </c>
    </row>
    <row r="231" spans="1:7">
      <c r="A231" s="3" t="s">
        <v>74</v>
      </c>
      <c r="B231" s="4" t="s">
        <v>9</v>
      </c>
      <c r="C231" s="4"/>
      <c r="D231" s="4" t="s">
        <v>9</v>
      </c>
      <c r="E231" s="4"/>
      <c r="F231" s="4" t="s">
        <v>9</v>
      </c>
      <c r="G231" s="4" t="s">
        <v>9</v>
      </c>
    </row>
    <row r="232" spans="1:7">
      <c r="A232" s="2" t="s">
        <v>74</v>
      </c>
      <c r="B232" s="4">
        <v>0</v>
      </c>
      <c r="C232" s="4"/>
      <c r="D232" s="4">
        <v>0</v>
      </c>
      <c r="E232" s="4"/>
      <c r="F232" s="4" t="s">
        <v>9</v>
      </c>
      <c r="G232" s="4" t="s">
        <v>9</v>
      </c>
    </row>
    <row r="233" spans="1:7" ht="30">
      <c r="A233" s="2" t="s">
        <v>1911</v>
      </c>
      <c r="B233" s="4" t="s">
        <v>9</v>
      </c>
      <c r="C233" s="4"/>
      <c r="D233" s="4" t="s">
        <v>9</v>
      </c>
      <c r="E233" s="4"/>
      <c r="F233" s="4" t="s">
        <v>9</v>
      </c>
      <c r="G233" s="4" t="s">
        <v>9</v>
      </c>
    </row>
    <row r="234" spans="1:7">
      <c r="A234" s="3" t="s">
        <v>74</v>
      </c>
      <c r="B234" s="4" t="s">
        <v>9</v>
      </c>
      <c r="C234" s="4"/>
      <c r="D234" s="4" t="s">
        <v>9</v>
      </c>
      <c r="E234" s="4"/>
      <c r="F234" s="4" t="s">
        <v>9</v>
      </c>
      <c r="G234" s="4" t="s">
        <v>9</v>
      </c>
    </row>
    <row r="235" spans="1:7">
      <c r="A235" s="2" t="s">
        <v>74</v>
      </c>
      <c r="B235" s="4">
        <v>0</v>
      </c>
      <c r="C235" s="4"/>
      <c r="D235" s="4">
        <v>0</v>
      </c>
      <c r="E235" s="4"/>
      <c r="F235" s="4" t="s">
        <v>9</v>
      </c>
      <c r="G235" s="4" t="s">
        <v>9</v>
      </c>
    </row>
    <row r="236" spans="1:7" ht="30">
      <c r="A236" s="2" t="s">
        <v>1912</v>
      </c>
      <c r="B236" s="4" t="s">
        <v>9</v>
      </c>
      <c r="C236" s="4"/>
      <c r="D236" s="4" t="s">
        <v>9</v>
      </c>
      <c r="E236" s="4"/>
      <c r="F236" s="4" t="s">
        <v>9</v>
      </c>
      <c r="G236" s="4" t="s">
        <v>9</v>
      </c>
    </row>
    <row r="237" spans="1:7">
      <c r="A237" s="3" t="s">
        <v>74</v>
      </c>
      <c r="B237" s="4" t="s">
        <v>9</v>
      </c>
      <c r="C237" s="4"/>
      <c r="D237" s="4" t="s">
        <v>9</v>
      </c>
      <c r="E237" s="4"/>
      <c r="F237" s="4" t="s">
        <v>9</v>
      </c>
      <c r="G237" s="4" t="s">
        <v>9</v>
      </c>
    </row>
    <row r="238" spans="1:7">
      <c r="A238" s="2" t="s">
        <v>74</v>
      </c>
      <c r="B238" s="4">
        <v>0</v>
      </c>
      <c r="C238" s="4"/>
      <c r="D238" s="4">
        <v>0</v>
      </c>
      <c r="E238" s="4"/>
      <c r="F238" s="4" t="s">
        <v>9</v>
      </c>
      <c r="G238" s="4" t="s">
        <v>9</v>
      </c>
    </row>
    <row r="239" spans="1:7" ht="30">
      <c r="A239" s="2" t="s">
        <v>1913</v>
      </c>
      <c r="B239" s="4" t="s">
        <v>9</v>
      </c>
      <c r="C239" s="4"/>
      <c r="D239" s="4" t="s">
        <v>9</v>
      </c>
      <c r="E239" s="4"/>
      <c r="F239" s="4" t="s">
        <v>9</v>
      </c>
      <c r="G239" s="4" t="s">
        <v>9</v>
      </c>
    </row>
    <row r="240" spans="1:7">
      <c r="A240" s="3" t="s">
        <v>74</v>
      </c>
      <c r="B240" s="4" t="s">
        <v>9</v>
      </c>
      <c r="C240" s="4"/>
      <c r="D240" s="4" t="s">
        <v>9</v>
      </c>
      <c r="E240" s="4"/>
      <c r="F240" s="4" t="s">
        <v>9</v>
      </c>
      <c r="G240" s="4" t="s">
        <v>9</v>
      </c>
    </row>
    <row r="241" spans="1:7">
      <c r="A241" s="2" t="s">
        <v>74</v>
      </c>
      <c r="B241" s="7">
        <v>0</v>
      </c>
      <c r="C241" s="4"/>
      <c r="D241" s="7">
        <v>0</v>
      </c>
      <c r="E241" s="4"/>
      <c r="F241" s="4" t="s">
        <v>9</v>
      </c>
      <c r="G241" s="4" t="s">
        <v>9</v>
      </c>
    </row>
    <row r="242" spans="1:7">
      <c r="A242" s="10"/>
      <c r="B242" s="10"/>
      <c r="C242" s="10"/>
      <c r="D242" s="10"/>
      <c r="E242" s="10"/>
      <c r="F242" s="10"/>
      <c r="G242" s="10"/>
    </row>
    <row r="243" spans="1:7" ht="15" customHeight="1">
      <c r="A243" s="2" t="s">
        <v>68</v>
      </c>
      <c r="B243" s="11" t="s">
        <v>77</v>
      </c>
      <c r="C243" s="11"/>
      <c r="D243" s="11"/>
      <c r="E243" s="11"/>
      <c r="F243" s="11"/>
      <c r="G243" s="11"/>
    </row>
  </sheetData>
  <mergeCells count="6">
    <mergeCell ref="B1:C2"/>
    <mergeCell ref="D1:E2"/>
    <mergeCell ref="F1:F2"/>
    <mergeCell ref="G1:G2"/>
    <mergeCell ref="A242:G242"/>
    <mergeCell ref="B243:G2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5" customWidth="1"/>
    <col min="6" max="6" width="31.5703125" customWidth="1"/>
    <col min="7" max="7" width="6.5703125" customWidth="1"/>
    <col min="8" max="8" width="19.140625" customWidth="1"/>
    <col min="9" max="9" width="5" customWidth="1"/>
    <col min="10" max="10" width="31.5703125" customWidth="1"/>
    <col min="11" max="11" width="6.5703125" customWidth="1"/>
    <col min="12" max="12" width="19.140625" customWidth="1"/>
    <col min="13" max="13" width="5" customWidth="1"/>
  </cols>
  <sheetData>
    <row r="1" spans="1:13" ht="15" customHeight="1">
      <c r="A1" s="8" t="s">
        <v>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0</v>
      </c>
      <c r="B3" s="10" t="s">
        <v>9</v>
      </c>
      <c r="C3" s="10"/>
      <c r="D3" s="10"/>
      <c r="E3" s="10"/>
      <c r="F3" s="10"/>
      <c r="G3" s="10"/>
      <c r="H3" s="10"/>
      <c r="I3" s="10"/>
      <c r="J3" s="10"/>
      <c r="K3" s="10"/>
      <c r="L3" s="10"/>
      <c r="M3" s="10"/>
    </row>
    <row r="4" spans="1:13" ht="15" customHeight="1">
      <c r="A4" s="11" t="s">
        <v>199</v>
      </c>
      <c r="B4" s="10" t="s">
        <v>9</v>
      </c>
      <c r="C4" s="10"/>
      <c r="D4" s="10"/>
      <c r="E4" s="10"/>
      <c r="F4" s="10"/>
      <c r="G4" s="10"/>
      <c r="H4" s="10"/>
      <c r="I4" s="10"/>
      <c r="J4" s="10"/>
      <c r="K4" s="10"/>
      <c r="L4" s="10"/>
      <c r="M4" s="10"/>
    </row>
    <row r="5" spans="1:13">
      <c r="A5" s="11"/>
      <c r="B5" s="53" t="s">
        <v>199</v>
      </c>
      <c r="C5" s="53"/>
      <c r="D5" s="53"/>
      <c r="E5" s="53"/>
      <c r="F5" s="53"/>
      <c r="G5" s="53"/>
      <c r="H5" s="53"/>
      <c r="I5" s="53"/>
      <c r="J5" s="53"/>
      <c r="K5" s="53"/>
      <c r="L5" s="53"/>
      <c r="M5" s="53"/>
    </row>
    <row r="6" spans="1:13">
      <c r="A6" s="11"/>
      <c r="B6" s="41" t="s">
        <v>201</v>
      </c>
      <c r="C6" s="41"/>
      <c r="D6" s="41"/>
      <c r="E6" s="41"/>
      <c r="F6" s="41"/>
      <c r="G6" s="41"/>
      <c r="H6" s="41"/>
      <c r="I6" s="41"/>
      <c r="J6" s="41"/>
      <c r="K6" s="41"/>
      <c r="L6" s="41"/>
      <c r="M6" s="41"/>
    </row>
    <row r="7" spans="1:13" ht="51" customHeight="1">
      <c r="A7" s="11"/>
      <c r="B7" s="41" t="s">
        <v>202</v>
      </c>
      <c r="C7" s="41"/>
      <c r="D7" s="41"/>
      <c r="E7" s="41"/>
      <c r="F7" s="41"/>
      <c r="G7" s="41"/>
      <c r="H7" s="41"/>
      <c r="I7" s="41"/>
      <c r="J7" s="41"/>
      <c r="K7" s="41"/>
      <c r="L7" s="41"/>
      <c r="M7" s="41"/>
    </row>
    <row r="8" spans="1:13" ht="25.5" customHeight="1">
      <c r="A8" s="11"/>
      <c r="B8" s="41" t="s">
        <v>203</v>
      </c>
      <c r="C8" s="41"/>
      <c r="D8" s="41"/>
      <c r="E8" s="41"/>
      <c r="F8" s="41"/>
      <c r="G8" s="41"/>
      <c r="H8" s="41"/>
      <c r="I8" s="41"/>
      <c r="J8" s="41"/>
      <c r="K8" s="41"/>
      <c r="L8" s="41"/>
      <c r="M8" s="41"/>
    </row>
    <row r="9" spans="1:13">
      <c r="A9" s="11"/>
      <c r="B9" s="53" t="s">
        <v>204</v>
      </c>
      <c r="C9" s="53"/>
      <c r="D9" s="53"/>
      <c r="E9" s="53"/>
      <c r="F9" s="53"/>
      <c r="G9" s="53"/>
      <c r="H9" s="53"/>
      <c r="I9" s="53"/>
      <c r="J9" s="53"/>
      <c r="K9" s="53"/>
      <c r="L9" s="53"/>
      <c r="M9" s="53"/>
    </row>
    <row r="10" spans="1:13" ht="25.5" customHeight="1">
      <c r="A10" s="11"/>
      <c r="B10" s="41" t="s">
        <v>205</v>
      </c>
      <c r="C10" s="41"/>
      <c r="D10" s="41"/>
      <c r="E10" s="41"/>
      <c r="F10" s="41"/>
      <c r="G10" s="41"/>
      <c r="H10" s="41"/>
      <c r="I10" s="41"/>
      <c r="J10" s="41"/>
      <c r="K10" s="41"/>
      <c r="L10" s="41"/>
      <c r="M10" s="41"/>
    </row>
    <row r="11" spans="1:13">
      <c r="A11" s="11"/>
      <c r="B11" s="53" t="s">
        <v>206</v>
      </c>
      <c r="C11" s="53"/>
      <c r="D11" s="53"/>
      <c r="E11" s="53"/>
      <c r="F11" s="53"/>
      <c r="G11" s="53"/>
      <c r="H11" s="53"/>
      <c r="I11" s="53"/>
      <c r="J11" s="53"/>
      <c r="K11" s="53"/>
      <c r="L11" s="53"/>
      <c r="M11" s="53"/>
    </row>
    <row r="12" spans="1:13" ht="51" customHeight="1">
      <c r="A12" s="11"/>
      <c r="B12" s="41" t="s">
        <v>207</v>
      </c>
      <c r="C12" s="41"/>
      <c r="D12" s="41"/>
      <c r="E12" s="41"/>
      <c r="F12" s="41"/>
      <c r="G12" s="41"/>
      <c r="H12" s="41"/>
      <c r="I12" s="41"/>
      <c r="J12" s="41"/>
      <c r="K12" s="41"/>
      <c r="L12" s="41"/>
      <c r="M12" s="41"/>
    </row>
    <row r="13" spans="1:13">
      <c r="A13" s="11"/>
      <c r="B13" s="54" t="s">
        <v>208</v>
      </c>
      <c r="C13" s="54"/>
      <c r="D13" s="54"/>
      <c r="E13" s="54"/>
      <c r="F13" s="54"/>
      <c r="G13" s="54"/>
      <c r="H13" s="54"/>
      <c r="I13" s="54"/>
      <c r="J13" s="54"/>
      <c r="K13" s="54"/>
      <c r="L13" s="54"/>
      <c r="M13" s="54"/>
    </row>
    <row r="14" spans="1:13">
      <c r="A14" s="11"/>
      <c r="B14" s="53" t="s">
        <v>209</v>
      </c>
      <c r="C14" s="53"/>
      <c r="D14" s="53"/>
      <c r="E14" s="53"/>
      <c r="F14" s="53"/>
      <c r="G14" s="53"/>
      <c r="H14" s="53"/>
      <c r="I14" s="53"/>
      <c r="J14" s="53"/>
      <c r="K14" s="53"/>
      <c r="L14" s="53"/>
      <c r="M14" s="53"/>
    </row>
    <row r="15" spans="1:13" ht="25.5" customHeight="1">
      <c r="A15" s="11"/>
      <c r="B15" s="41" t="s">
        <v>210</v>
      </c>
      <c r="C15" s="41"/>
      <c r="D15" s="41"/>
      <c r="E15" s="41"/>
      <c r="F15" s="41"/>
      <c r="G15" s="41"/>
      <c r="H15" s="41"/>
      <c r="I15" s="41"/>
      <c r="J15" s="41"/>
      <c r="K15" s="41"/>
      <c r="L15" s="41"/>
      <c r="M15" s="41"/>
    </row>
    <row r="16" spans="1:13">
      <c r="A16" s="11"/>
      <c r="B16" s="53" t="s">
        <v>211</v>
      </c>
      <c r="C16" s="53"/>
      <c r="D16" s="53"/>
      <c r="E16" s="53"/>
      <c r="F16" s="53"/>
      <c r="G16" s="53"/>
      <c r="H16" s="53"/>
      <c r="I16" s="53"/>
      <c r="J16" s="53"/>
      <c r="K16" s="53"/>
      <c r="L16" s="53"/>
      <c r="M16" s="53"/>
    </row>
    <row r="17" spans="1:13" ht="38.25" customHeight="1">
      <c r="A17" s="11"/>
      <c r="B17" s="41" t="s">
        <v>212</v>
      </c>
      <c r="C17" s="41"/>
      <c r="D17" s="41"/>
      <c r="E17" s="41"/>
      <c r="F17" s="41"/>
      <c r="G17" s="41"/>
      <c r="H17" s="41"/>
      <c r="I17" s="41"/>
      <c r="J17" s="41"/>
      <c r="K17" s="41"/>
      <c r="L17" s="41"/>
      <c r="M17" s="41"/>
    </row>
    <row r="18" spans="1:13">
      <c r="A18" s="11"/>
      <c r="B18" s="41" t="s">
        <v>213</v>
      </c>
      <c r="C18" s="41"/>
      <c r="D18" s="41"/>
      <c r="E18" s="41"/>
      <c r="F18" s="41"/>
      <c r="G18" s="41"/>
      <c r="H18" s="41"/>
      <c r="I18" s="41"/>
      <c r="J18" s="41"/>
      <c r="K18" s="41"/>
      <c r="L18" s="41"/>
      <c r="M18" s="41"/>
    </row>
    <row r="19" spans="1:13">
      <c r="A19" s="11"/>
      <c r="B19" s="27"/>
      <c r="C19" s="27"/>
      <c r="D19" s="27"/>
      <c r="E19" s="27"/>
      <c r="F19" s="27"/>
      <c r="G19" s="27"/>
      <c r="H19" s="27"/>
      <c r="I19" s="27"/>
      <c r="J19" s="27"/>
      <c r="K19" s="27"/>
      <c r="L19" s="27"/>
      <c r="M19" s="27"/>
    </row>
    <row r="20" spans="1:13">
      <c r="A20" s="11"/>
      <c r="B20" s="15"/>
      <c r="C20" s="15"/>
      <c r="D20" s="15"/>
      <c r="E20" s="15"/>
      <c r="F20" s="15"/>
      <c r="G20" s="15"/>
      <c r="H20" s="15"/>
      <c r="I20" s="15"/>
      <c r="J20" s="15"/>
      <c r="K20" s="15"/>
      <c r="L20" s="15"/>
      <c r="M20" s="15"/>
    </row>
    <row r="21" spans="1:13" ht="15.75" thickBot="1">
      <c r="A21" s="11"/>
      <c r="B21" s="14"/>
      <c r="C21" s="28">
        <v>2013</v>
      </c>
      <c r="D21" s="28"/>
      <c r="E21" s="28"/>
      <c r="F21" s="14"/>
      <c r="G21" s="28">
        <v>2012</v>
      </c>
      <c r="H21" s="28"/>
      <c r="I21" s="28"/>
      <c r="J21" s="14"/>
      <c r="K21" s="28">
        <v>2011</v>
      </c>
      <c r="L21" s="28"/>
      <c r="M21" s="28"/>
    </row>
    <row r="22" spans="1:13">
      <c r="A22" s="11"/>
      <c r="B22" s="29" t="s">
        <v>214</v>
      </c>
      <c r="C22" s="31" t="s">
        <v>215</v>
      </c>
      <c r="D22" s="33">
        <v>2990</v>
      </c>
      <c r="E22" s="35"/>
      <c r="F22" s="34"/>
      <c r="G22" s="31" t="s">
        <v>215</v>
      </c>
      <c r="H22" s="33">
        <v>3129</v>
      </c>
      <c r="I22" s="35"/>
      <c r="J22" s="34"/>
      <c r="K22" s="31" t="s">
        <v>215</v>
      </c>
      <c r="L22" s="33">
        <v>6142</v>
      </c>
      <c r="M22" s="35"/>
    </row>
    <row r="23" spans="1:13">
      <c r="A23" s="11"/>
      <c r="B23" s="29"/>
      <c r="C23" s="30"/>
      <c r="D23" s="32"/>
      <c r="E23" s="34"/>
      <c r="F23" s="34"/>
      <c r="G23" s="36"/>
      <c r="H23" s="37"/>
      <c r="I23" s="38"/>
      <c r="J23" s="34"/>
      <c r="K23" s="30"/>
      <c r="L23" s="32"/>
      <c r="M23" s="34"/>
    </row>
    <row r="24" spans="1:13">
      <c r="A24" s="11"/>
      <c r="B24" s="39" t="s">
        <v>216</v>
      </c>
      <c r="C24" s="40">
        <v>159</v>
      </c>
      <c r="D24" s="40"/>
      <c r="E24" s="41"/>
      <c r="F24" s="41"/>
      <c r="G24" s="40">
        <v>14</v>
      </c>
      <c r="H24" s="40"/>
      <c r="I24" s="41"/>
      <c r="J24" s="41"/>
      <c r="K24" s="42">
        <v>1526</v>
      </c>
      <c r="L24" s="42"/>
      <c r="M24" s="41"/>
    </row>
    <row r="25" spans="1:13">
      <c r="A25" s="11"/>
      <c r="B25" s="39"/>
      <c r="C25" s="40"/>
      <c r="D25" s="40"/>
      <c r="E25" s="41"/>
      <c r="F25" s="41"/>
      <c r="G25" s="40"/>
      <c r="H25" s="40"/>
      <c r="I25" s="41"/>
      <c r="J25" s="41"/>
      <c r="K25" s="42"/>
      <c r="L25" s="42"/>
      <c r="M25" s="41"/>
    </row>
    <row r="26" spans="1:13">
      <c r="A26" s="11"/>
      <c r="B26" s="18" t="s">
        <v>217</v>
      </c>
      <c r="C26" s="43" t="s">
        <v>218</v>
      </c>
      <c r="D26" s="43"/>
      <c r="E26" s="19" t="s">
        <v>219</v>
      </c>
      <c r="F26" s="20"/>
      <c r="G26" s="43" t="s">
        <v>220</v>
      </c>
      <c r="H26" s="43"/>
      <c r="I26" s="19" t="s">
        <v>219</v>
      </c>
      <c r="J26" s="20"/>
      <c r="K26" s="43" t="s">
        <v>221</v>
      </c>
      <c r="L26" s="43"/>
      <c r="M26" s="19" t="s">
        <v>219</v>
      </c>
    </row>
    <row r="27" spans="1:13">
      <c r="A27" s="11"/>
      <c r="B27" s="39" t="s">
        <v>222</v>
      </c>
      <c r="C27" s="40">
        <v>787</v>
      </c>
      <c r="D27" s="40"/>
      <c r="E27" s="41"/>
      <c r="F27" s="41"/>
      <c r="G27" s="40" t="s">
        <v>223</v>
      </c>
      <c r="H27" s="40"/>
      <c r="I27" s="46" t="s">
        <v>219</v>
      </c>
      <c r="J27" s="41"/>
      <c r="K27" s="40">
        <v>20</v>
      </c>
      <c r="L27" s="40"/>
      <c r="M27" s="41"/>
    </row>
    <row r="28" spans="1:13" ht="15.75" thickBot="1">
      <c r="A28" s="11"/>
      <c r="B28" s="39"/>
      <c r="C28" s="44"/>
      <c r="D28" s="44"/>
      <c r="E28" s="45"/>
      <c r="F28" s="41"/>
      <c r="G28" s="44"/>
      <c r="H28" s="44"/>
      <c r="I28" s="47"/>
      <c r="J28" s="41"/>
      <c r="K28" s="44"/>
      <c r="L28" s="44"/>
      <c r="M28" s="45"/>
    </row>
    <row r="29" spans="1:13">
      <c r="A29" s="11"/>
      <c r="B29" s="29" t="s">
        <v>224</v>
      </c>
      <c r="C29" s="31" t="s">
        <v>215</v>
      </c>
      <c r="D29" s="33">
        <v>2081</v>
      </c>
      <c r="E29" s="35"/>
      <c r="F29" s="34"/>
      <c r="G29" s="31" t="s">
        <v>215</v>
      </c>
      <c r="H29" s="33">
        <v>2990</v>
      </c>
      <c r="I29" s="35"/>
      <c r="J29" s="34"/>
      <c r="K29" s="31" t="s">
        <v>215</v>
      </c>
      <c r="L29" s="33">
        <v>3129</v>
      </c>
      <c r="M29" s="35"/>
    </row>
    <row r="30" spans="1:13" ht="15.75" thickBot="1">
      <c r="A30" s="11"/>
      <c r="B30" s="29"/>
      <c r="C30" s="48"/>
      <c r="D30" s="49"/>
      <c r="E30" s="50"/>
      <c r="F30" s="34"/>
      <c r="G30" s="48"/>
      <c r="H30" s="49"/>
      <c r="I30" s="50"/>
      <c r="J30" s="34"/>
      <c r="K30" s="48"/>
      <c r="L30" s="49"/>
      <c r="M30" s="50"/>
    </row>
    <row r="31" spans="1:13" ht="15.75" thickTop="1">
      <c r="A31" s="11"/>
      <c r="B31" s="53" t="s">
        <v>225</v>
      </c>
      <c r="C31" s="53"/>
      <c r="D31" s="53"/>
      <c r="E31" s="53"/>
      <c r="F31" s="53"/>
      <c r="G31" s="53"/>
      <c r="H31" s="53"/>
      <c r="I31" s="53"/>
      <c r="J31" s="53"/>
      <c r="K31" s="53"/>
      <c r="L31" s="53"/>
      <c r="M31" s="53"/>
    </row>
    <row r="32" spans="1:13">
      <c r="A32" s="11"/>
      <c r="B32" s="41" t="s">
        <v>226</v>
      </c>
      <c r="C32" s="41"/>
      <c r="D32" s="41"/>
      <c r="E32" s="41"/>
      <c r="F32" s="41"/>
      <c r="G32" s="41"/>
      <c r="H32" s="41"/>
      <c r="I32" s="41"/>
      <c r="J32" s="41"/>
      <c r="K32" s="41"/>
      <c r="L32" s="41"/>
      <c r="M32" s="41"/>
    </row>
    <row r="33" spans="1:13" ht="114.75" customHeight="1">
      <c r="A33" s="11"/>
      <c r="B33" s="41" t="s">
        <v>227</v>
      </c>
      <c r="C33" s="41"/>
      <c r="D33" s="41"/>
      <c r="E33" s="41"/>
      <c r="F33" s="41"/>
      <c r="G33" s="41"/>
      <c r="H33" s="41"/>
      <c r="I33" s="41"/>
      <c r="J33" s="41"/>
      <c r="K33" s="41"/>
      <c r="L33" s="41"/>
      <c r="M33" s="41"/>
    </row>
    <row r="34" spans="1:13">
      <c r="A34" s="11"/>
      <c r="B34" s="53" t="s">
        <v>228</v>
      </c>
      <c r="C34" s="53"/>
      <c r="D34" s="53"/>
      <c r="E34" s="53"/>
      <c r="F34" s="53"/>
      <c r="G34" s="53"/>
      <c r="H34" s="53"/>
      <c r="I34" s="53"/>
      <c r="J34" s="53"/>
      <c r="K34" s="53"/>
      <c r="L34" s="53"/>
      <c r="M34" s="53"/>
    </row>
    <row r="35" spans="1:13" ht="38.25" customHeight="1">
      <c r="A35" s="11"/>
      <c r="B35" s="41" t="s">
        <v>229</v>
      </c>
      <c r="C35" s="41"/>
      <c r="D35" s="41"/>
      <c r="E35" s="41"/>
      <c r="F35" s="41"/>
      <c r="G35" s="41"/>
      <c r="H35" s="41"/>
      <c r="I35" s="41"/>
      <c r="J35" s="41"/>
      <c r="K35" s="41"/>
      <c r="L35" s="41"/>
      <c r="M35" s="41"/>
    </row>
    <row r="36" spans="1:13">
      <c r="A36" s="11"/>
      <c r="B36" s="41" t="s">
        <v>230</v>
      </c>
      <c r="C36" s="41"/>
      <c r="D36" s="41"/>
      <c r="E36" s="41"/>
      <c r="F36" s="41"/>
      <c r="G36" s="41"/>
      <c r="H36" s="41"/>
      <c r="I36" s="41"/>
      <c r="J36" s="41"/>
      <c r="K36" s="41"/>
      <c r="L36" s="41"/>
      <c r="M36" s="41"/>
    </row>
    <row r="37" spans="1:13">
      <c r="A37" s="11"/>
      <c r="B37" s="53" t="s">
        <v>231</v>
      </c>
      <c r="C37" s="53"/>
      <c r="D37" s="53"/>
      <c r="E37" s="53"/>
      <c r="F37" s="53"/>
      <c r="G37" s="53"/>
      <c r="H37" s="53"/>
      <c r="I37" s="53"/>
      <c r="J37" s="53"/>
      <c r="K37" s="53"/>
      <c r="L37" s="53"/>
      <c r="M37" s="53"/>
    </row>
    <row r="38" spans="1:13">
      <c r="A38" s="11"/>
      <c r="B38" s="41" t="s">
        <v>232</v>
      </c>
      <c r="C38" s="41"/>
      <c r="D38" s="41"/>
      <c r="E38" s="41"/>
      <c r="F38" s="41"/>
      <c r="G38" s="41"/>
      <c r="H38" s="41"/>
      <c r="I38" s="41"/>
      <c r="J38" s="41"/>
      <c r="K38" s="41"/>
      <c r="L38" s="41"/>
      <c r="M38" s="41"/>
    </row>
    <row r="39" spans="1:13">
      <c r="A39" s="11"/>
      <c r="B39" s="27"/>
      <c r="C39" s="27"/>
    </row>
    <row r="40" spans="1:13">
      <c r="A40" s="11"/>
      <c r="B40" s="15"/>
      <c r="C40" s="15"/>
    </row>
    <row r="41" spans="1:13">
      <c r="A41" s="11"/>
      <c r="B41" s="18" t="s">
        <v>233</v>
      </c>
      <c r="C41" s="19" t="s">
        <v>234</v>
      </c>
    </row>
    <row r="42" spans="1:13">
      <c r="A42" s="11"/>
      <c r="B42" s="22" t="s">
        <v>235</v>
      </c>
      <c r="C42" s="26" t="s">
        <v>236</v>
      </c>
    </row>
    <row r="43" spans="1:13">
      <c r="A43" s="11"/>
      <c r="B43" s="18" t="s">
        <v>237</v>
      </c>
      <c r="C43" s="19" t="s">
        <v>238</v>
      </c>
    </row>
    <row r="44" spans="1:13">
      <c r="A44" s="11"/>
      <c r="B44" s="22" t="s">
        <v>239</v>
      </c>
      <c r="C44" s="26" t="s">
        <v>240</v>
      </c>
    </row>
    <row r="45" spans="1:13">
      <c r="A45" s="11"/>
      <c r="B45" s="18" t="s">
        <v>241</v>
      </c>
      <c r="C45" s="19" t="s">
        <v>242</v>
      </c>
    </row>
    <row r="46" spans="1:13">
      <c r="A46" s="11"/>
      <c r="B46" s="22" t="s">
        <v>243</v>
      </c>
      <c r="C46" s="26" t="s">
        <v>242</v>
      </c>
    </row>
    <row r="47" spans="1:13">
      <c r="A47" s="11"/>
      <c r="B47" s="18" t="s">
        <v>244</v>
      </c>
      <c r="C47" s="19" t="s">
        <v>245</v>
      </c>
    </row>
    <row r="48" spans="1:13" ht="25.5" customHeight="1">
      <c r="A48" s="11"/>
      <c r="B48" s="41" t="s">
        <v>246</v>
      </c>
      <c r="C48" s="41"/>
      <c r="D48" s="41"/>
      <c r="E48" s="41"/>
      <c r="F48" s="41"/>
      <c r="G48" s="41"/>
      <c r="H48" s="41"/>
      <c r="I48" s="41"/>
      <c r="J48" s="41"/>
      <c r="K48" s="41"/>
      <c r="L48" s="41"/>
      <c r="M48" s="41"/>
    </row>
    <row r="49" spans="1:13">
      <c r="A49" s="11"/>
      <c r="B49" s="41" t="s">
        <v>247</v>
      </c>
      <c r="C49" s="41"/>
      <c r="D49" s="41"/>
      <c r="E49" s="41"/>
      <c r="F49" s="41"/>
      <c r="G49" s="41"/>
      <c r="H49" s="41"/>
      <c r="I49" s="41"/>
      <c r="J49" s="41"/>
      <c r="K49" s="41"/>
      <c r="L49" s="41"/>
      <c r="M49" s="41"/>
    </row>
    <row r="50" spans="1:13" ht="38.25" customHeight="1">
      <c r="A50" s="11"/>
      <c r="B50" s="41" t="s">
        <v>248</v>
      </c>
      <c r="C50" s="41"/>
      <c r="D50" s="41"/>
      <c r="E50" s="41"/>
      <c r="F50" s="41"/>
      <c r="G50" s="41"/>
      <c r="H50" s="41"/>
      <c r="I50" s="41"/>
      <c r="J50" s="41"/>
      <c r="K50" s="41"/>
      <c r="L50" s="41"/>
      <c r="M50" s="41"/>
    </row>
    <row r="51" spans="1:13">
      <c r="A51" s="11"/>
      <c r="B51" s="53" t="s">
        <v>249</v>
      </c>
      <c r="C51" s="53"/>
      <c r="D51" s="53"/>
      <c r="E51" s="53"/>
      <c r="F51" s="53"/>
      <c r="G51" s="53"/>
      <c r="H51" s="53"/>
      <c r="I51" s="53"/>
      <c r="J51" s="53"/>
      <c r="K51" s="53"/>
      <c r="L51" s="53"/>
      <c r="M51" s="53"/>
    </row>
    <row r="52" spans="1:13" ht="25.5" customHeight="1">
      <c r="A52" s="11"/>
      <c r="B52" s="41" t="s">
        <v>250</v>
      </c>
      <c r="C52" s="41"/>
      <c r="D52" s="41"/>
      <c r="E52" s="41"/>
      <c r="F52" s="41"/>
      <c r="G52" s="41"/>
      <c r="H52" s="41"/>
      <c r="I52" s="41"/>
      <c r="J52" s="41"/>
      <c r="K52" s="41"/>
      <c r="L52" s="41"/>
      <c r="M52" s="41"/>
    </row>
    <row r="53" spans="1:13">
      <c r="A53" s="11"/>
      <c r="B53" s="53" t="s">
        <v>251</v>
      </c>
      <c r="C53" s="53"/>
      <c r="D53" s="53"/>
      <c r="E53" s="53"/>
      <c r="F53" s="53"/>
      <c r="G53" s="53"/>
      <c r="H53" s="53"/>
      <c r="I53" s="53"/>
      <c r="J53" s="53"/>
      <c r="K53" s="53"/>
      <c r="L53" s="53"/>
      <c r="M53" s="53"/>
    </row>
    <row r="54" spans="1:13" ht="38.25" customHeight="1">
      <c r="A54" s="11"/>
      <c r="B54" s="41" t="s">
        <v>252</v>
      </c>
      <c r="C54" s="41"/>
      <c r="D54" s="41"/>
      <c r="E54" s="41"/>
      <c r="F54" s="41"/>
      <c r="G54" s="41"/>
      <c r="H54" s="41"/>
      <c r="I54" s="41"/>
      <c r="J54" s="41"/>
      <c r="K54" s="41"/>
      <c r="L54" s="41"/>
      <c r="M54" s="41"/>
    </row>
    <row r="55" spans="1:13" ht="38.25" customHeight="1">
      <c r="A55" s="11"/>
      <c r="B55" s="41" t="s">
        <v>253</v>
      </c>
      <c r="C55" s="41"/>
      <c r="D55" s="41"/>
      <c r="E55" s="41"/>
      <c r="F55" s="41"/>
      <c r="G55" s="41"/>
      <c r="H55" s="41"/>
      <c r="I55" s="41"/>
      <c r="J55" s="41"/>
      <c r="K55" s="41"/>
      <c r="L55" s="41"/>
      <c r="M55" s="41"/>
    </row>
    <row r="56" spans="1:13" ht="51" customHeight="1">
      <c r="A56" s="11"/>
      <c r="B56" s="41" t="s">
        <v>254</v>
      </c>
      <c r="C56" s="41"/>
      <c r="D56" s="41"/>
      <c r="E56" s="41"/>
      <c r="F56" s="41"/>
      <c r="G56" s="41"/>
      <c r="H56" s="41"/>
      <c r="I56" s="41"/>
      <c r="J56" s="41"/>
      <c r="K56" s="41"/>
      <c r="L56" s="41"/>
      <c r="M56" s="41"/>
    </row>
    <row r="57" spans="1:13" ht="25.5" customHeight="1">
      <c r="A57" s="11"/>
      <c r="B57" s="41" t="s">
        <v>255</v>
      </c>
      <c r="C57" s="41"/>
      <c r="D57" s="41"/>
      <c r="E57" s="41"/>
      <c r="F57" s="41"/>
      <c r="G57" s="41"/>
      <c r="H57" s="41"/>
      <c r="I57" s="41"/>
      <c r="J57" s="41"/>
      <c r="K57" s="41"/>
      <c r="L57" s="41"/>
      <c r="M57" s="41"/>
    </row>
    <row r="58" spans="1:13" ht="76.5" customHeight="1">
      <c r="A58" s="11"/>
      <c r="B58" s="41" t="s">
        <v>256</v>
      </c>
      <c r="C58" s="41"/>
      <c r="D58" s="41"/>
      <c r="E58" s="41"/>
      <c r="F58" s="41"/>
      <c r="G58" s="41"/>
      <c r="H58" s="41"/>
      <c r="I58" s="41"/>
      <c r="J58" s="41"/>
      <c r="K58" s="41"/>
      <c r="L58" s="41"/>
      <c r="M58" s="41"/>
    </row>
    <row r="59" spans="1:13">
      <c r="A59" s="11"/>
      <c r="B59" s="53" t="s">
        <v>257</v>
      </c>
      <c r="C59" s="53"/>
      <c r="D59" s="53"/>
      <c r="E59" s="53"/>
      <c r="F59" s="53"/>
      <c r="G59" s="53"/>
      <c r="H59" s="53"/>
      <c r="I59" s="53"/>
      <c r="J59" s="53"/>
      <c r="K59" s="53"/>
      <c r="L59" s="53"/>
      <c r="M59" s="53"/>
    </row>
    <row r="60" spans="1:13" ht="51" customHeight="1">
      <c r="A60" s="11"/>
      <c r="B60" s="41" t="s">
        <v>258</v>
      </c>
      <c r="C60" s="41"/>
      <c r="D60" s="41"/>
      <c r="E60" s="41"/>
      <c r="F60" s="41"/>
      <c r="G60" s="41"/>
      <c r="H60" s="41"/>
      <c r="I60" s="41"/>
      <c r="J60" s="41"/>
      <c r="K60" s="41"/>
      <c r="L60" s="41"/>
      <c r="M60" s="41"/>
    </row>
    <row r="61" spans="1:13" ht="25.5" customHeight="1">
      <c r="A61" s="11"/>
      <c r="B61" s="41" t="s">
        <v>259</v>
      </c>
      <c r="C61" s="41"/>
      <c r="D61" s="41"/>
      <c r="E61" s="41"/>
      <c r="F61" s="41"/>
      <c r="G61" s="41"/>
      <c r="H61" s="41"/>
      <c r="I61" s="41"/>
      <c r="J61" s="41"/>
      <c r="K61" s="41"/>
      <c r="L61" s="41"/>
      <c r="M61" s="41"/>
    </row>
    <row r="62" spans="1:13">
      <c r="A62" s="11"/>
      <c r="B62" s="15"/>
      <c r="C62" s="15"/>
    </row>
    <row r="63" spans="1:13">
      <c r="A63" s="11"/>
      <c r="B63" s="51">
        <v>1</v>
      </c>
      <c r="C63" s="52" t="s">
        <v>260</v>
      </c>
    </row>
    <row r="64" spans="1:13">
      <c r="A64" s="11"/>
      <c r="B64" s="15"/>
      <c r="C64" s="15"/>
    </row>
    <row r="65" spans="1:13" ht="25.5">
      <c r="A65" s="11"/>
      <c r="B65" s="51">
        <v>2</v>
      </c>
      <c r="C65" s="52" t="s">
        <v>261</v>
      </c>
    </row>
    <row r="66" spans="1:13">
      <c r="A66" s="11"/>
      <c r="B66" s="15"/>
      <c r="C66" s="15"/>
    </row>
    <row r="67" spans="1:13" ht="25.5">
      <c r="A67" s="11"/>
      <c r="B67" s="51">
        <v>3</v>
      </c>
      <c r="C67" s="52" t="s">
        <v>262</v>
      </c>
    </row>
    <row r="68" spans="1:13">
      <c r="A68" s="11"/>
      <c r="B68" s="15"/>
      <c r="C68" s="15"/>
    </row>
    <row r="69" spans="1:13" ht="38.25">
      <c r="A69" s="11"/>
      <c r="B69" s="51">
        <v>4</v>
      </c>
      <c r="C69" s="52" t="s">
        <v>263</v>
      </c>
    </row>
    <row r="70" spans="1:13">
      <c r="A70" s="11"/>
      <c r="B70" s="10"/>
      <c r="C70" s="10"/>
      <c r="D70" s="10"/>
      <c r="E70" s="10"/>
      <c r="F70" s="10"/>
      <c r="G70" s="10"/>
      <c r="H70" s="10"/>
      <c r="I70" s="10"/>
      <c r="J70" s="10"/>
      <c r="K70" s="10"/>
      <c r="L70" s="10"/>
      <c r="M70" s="10"/>
    </row>
    <row r="71" spans="1:13" ht="25.5" customHeight="1">
      <c r="A71" s="11"/>
      <c r="B71" s="41" t="s">
        <v>264</v>
      </c>
      <c r="C71" s="41"/>
      <c r="D71" s="41"/>
      <c r="E71" s="41"/>
      <c r="F71" s="41"/>
      <c r="G71" s="41"/>
      <c r="H71" s="41"/>
      <c r="I71" s="41"/>
      <c r="J71" s="41"/>
      <c r="K71" s="41"/>
      <c r="L71" s="41"/>
      <c r="M71" s="41"/>
    </row>
    <row r="72" spans="1:13" ht="38.25" customHeight="1">
      <c r="A72" s="11"/>
      <c r="B72" s="41" t="s">
        <v>265</v>
      </c>
      <c r="C72" s="41"/>
      <c r="D72" s="41"/>
      <c r="E72" s="41"/>
      <c r="F72" s="41"/>
      <c r="G72" s="41"/>
      <c r="H72" s="41"/>
      <c r="I72" s="41"/>
      <c r="J72" s="41"/>
      <c r="K72" s="41"/>
      <c r="L72" s="41"/>
      <c r="M72" s="41"/>
    </row>
    <row r="73" spans="1:13">
      <c r="A73" s="11"/>
      <c r="B73" s="55" t="s">
        <v>266</v>
      </c>
      <c r="C73" s="55"/>
      <c r="D73" s="55"/>
      <c r="E73" s="55"/>
      <c r="F73" s="55"/>
      <c r="G73" s="55"/>
      <c r="H73" s="55"/>
      <c r="I73" s="55"/>
      <c r="J73" s="55"/>
      <c r="K73" s="55"/>
      <c r="L73" s="55"/>
      <c r="M73" s="55"/>
    </row>
    <row r="74" spans="1:13">
      <c r="A74" s="11"/>
      <c r="B74" s="53" t="s">
        <v>267</v>
      </c>
      <c r="C74" s="53"/>
      <c r="D74" s="53"/>
      <c r="E74" s="53"/>
      <c r="F74" s="53"/>
      <c r="G74" s="53"/>
      <c r="H74" s="53"/>
      <c r="I74" s="53"/>
      <c r="J74" s="53"/>
      <c r="K74" s="53"/>
      <c r="L74" s="53"/>
      <c r="M74" s="53"/>
    </row>
    <row r="75" spans="1:13" ht="25.5" customHeight="1">
      <c r="A75" s="11"/>
      <c r="B75" s="41" t="s">
        <v>268</v>
      </c>
      <c r="C75" s="41"/>
      <c r="D75" s="41"/>
      <c r="E75" s="41"/>
      <c r="F75" s="41"/>
      <c r="G75" s="41"/>
      <c r="H75" s="41"/>
      <c r="I75" s="41"/>
      <c r="J75" s="41"/>
      <c r="K75" s="41"/>
      <c r="L75" s="41"/>
      <c r="M75" s="41"/>
    </row>
    <row r="76" spans="1:13">
      <c r="A76" s="11"/>
      <c r="B76" s="53" t="s">
        <v>269</v>
      </c>
      <c r="C76" s="53"/>
      <c r="D76" s="53"/>
      <c r="E76" s="53"/>
      <c r="F76" s="53"/>
      <c r="G76" s="53"/>
      <c r="H76" s="53"/>
      <c r="I76" s="53"/>
      <c r="J76" s="53"/>
      <c r="K76" s="53"/>
      <c r="L76" s="53"/>
      <c r="M76" s="53"/>
    </row>
    <row r="77" spans="1:13" ht="89.25" customHeight="1">
      <c r="A77" s="11"/>
      <c r="B77" s="41" t="s">
        <v>270</v>
      </c>
      <c r="C77" s="41"/>
      <c r="D77" s="41"/>
      <c r="E77" s="41"/>
      <c r="F77" s="41"/>
      <c r="G77" s="41"/>
      <c r="H77" s="41"/>
      <c r="I77" s="41"/>
      <c r="J77" s="41"/>
      <c r="K77" s="41"/>
      <c r="L77" s="41"/>
      <c r="M77" s="41"/>
    </row>
    <row r="78" spans="1:13" ht="38.25" customHeight="1">
      <c r="A78" s="11"/>
      <c r="B78" s="41" t="s">
        <v>271</v>
      </c>
      <c r="C78" s="41"/>
      <c r="D78" s="41"/>
      <c r="E78" s="41"/>
      <c r="F78" s="41"/>
      <c r="G78" s="41"/>
      <c r="H78" s="41"/>
      <c r="I78" s="41"/>
      <c r="J78" s="41"/>
      <c r="K78" s="41"/>
      <c r="L78" s="41"/>
      <c r="M78" s="41"/>
    </row>
    <row r="79" spans="1:13" ht="25.5" customHeight="1">
      <c r="A79" s="11"/>
      <c r="B79" s="41" t="s">
        <v>272</v>
      </c>
      <c r="C79" s="41"/>
      <c r="D79" s="41"/>
      <c r="E79" s="41"/>
      <c r="F79" s="41"/>
      <c r="G79" s="41"/>
      <c r="H79" s="41"/>
      <c r="I79" s="41"/>
      <c r="J79" s="41"/>
      <c r="K79" s="41"/>
      <c r="L79" s="41"/>
      <c r="M79" s="41"/>
    </row>
    <row r="80" spans="1:13">
      <c r="A80" s="11"/>
      <c r="B80" s="41" t="s">
        <v>273</v>
      </c>
      <c r="C80" s="41"/>
      <c r="D80" s="41"/>
      <c r="E80" s="41"/>
      <c r="F80" s="41"/>
      <c r="G80" s="41"/>
      <c r="H80" s="41"/>
      <c r="I80" s="41"/>
      <c r="J80" s="41"/>
      <c r="K80" s="41"/>
      <c r="L80" s="41"/>
      <c r="M80" s="41"/>
    </row>
    <row r="81" spans="1:13">
      <c r="A81" s="11"/>
      <c r="B81" s="53" t="s">
        <v>274</v>
      </c>
      <c r="C81" s="53"/>
      <c r="D81" s="53"/>
      <c r="E81" s="53"/>
      <c r="F81" s="53"/>
      <c r="G81" s="53"/>
      <c r="H81" s="53"/>
      <c r="I81" s="53"/>
      <c r="J81" s="53"/>
      <c r="K81" s="53"/>
      <c r="L81" s="53"/>
      <c r="M81" s="53"/>
    </row>
    <row r="82" spans="1:13" ht="38.25" customHeight="1">
      <c r="A82" s="11"/>
      <c r="B82" s="41" t="s">
        <v>275</v>
      </c>
      <c r="C82" s="41"/>
      <c r="D82" s="41"/>
      <c r="E82" s="41"/>
      <c r="F82" s="41"/>
      <c r="G82" s="41"/>
      <c r="H82" s="41"/>
      <c r="I82" s="41"/>
      <c r="J82" s="41"/>
      <c r="K82" s="41"/>
      <c r="L82" s="41"/>
      <c r="M82" s="41"/>
    </row>
    <row r="83" spans="1:13" ht="38.25" customHeight="1">
      <c r="A83" s="11"/>
      <c r="B83" s="41" t="s">
        <v>276</v>
      </c>
      <c r="C83" s="41"/>
      <c r="D83" s="41"/>
      <c r="E83" s="41"/>
      <c r="F83" s="41"/>
      <c r="G83" s="41"/>
      <c r="H83" s="41"/>
      <c r="I83" s="41"/>
      <c r="J83" s="41"/>
      <c r="K83" s="41"/>
      <c r="L83" s="41"/>
      <c r="M83" s="41"/>
    </row>
    <row r="84" spans="1:13">
      <c r="A84" s="11"/>
      <c r="B84" s="41" t="s">
        <v>277</v>
      </c>
      <c r="C84" s="41"/>
      <c r="D84" s="41"/>
      <c r="E84" s="41"/>
      <c r="F84" s="41"/>
      <c r="G84" s="41"/>
      <c r="H84" s="41"/>
      <c r="I84" s="41"/>
      <c r="J84" s="41"/>
      <c r="K84" s="41"/>
      <c r="L84" s="41"/>
      <c r="M84" s="41"/>
    </row>
    <row r="85" spans="1:13">
      <c r="A85" s="11"/>
      <c r="B85" s="53" t="s">
        <v>278</v>
      </c>
      <c r="C85" s="53"/>
      <c r="D85" s="53"/>
      <c r="E85" s="53"/>
      <c r="F85" s="53"/>
      <c r="G85" s="53"/>
      <c r="H85" s="53"/>
      <c r="I85" s="53"/>
      <c r="J85" s="53"/>
      <c r="K85" s="53"/>
      <c r="L85" s="53"/>
      <c r="M85" s="53"/>
    </row>
    <row r="86" spans="1:13">
      <c r="A86" s="11"/>
      <c r="B86" s="41" t="s">
        <v>279</v>
      </c>
      <c r="C86" s="41"/>
      <c r="D86" s="41"/>
      <c r="E86" s="41"/>
      <c r="F86" s="41"/>
      <c r="G86" s="41"/>
      <c r="H86" s="41"/>
      <c r="I86" s="41"/>
      <c r="J86" s="41"/>
      <c r="K86" s="41"/>
      <c r="L86" s="41"/>
      <c r="M86" s="41"/>
    </row>
    <row r="87" spans="1:13">
      <c r="A87" s="11"/>
      <c r="B87" s="53" t="s">
        <v>280</v>
      </c>
      <c r="C87" s="53"/>
      <c r="D87" s="53"/>
      <c r="E87" s="53"/>
      <c r="F87" s="53"/>
      <c r="G87" s="53"/>
      <c r="H87" s="53"/>
      <c r="I87" s="53"/>
      <c r="J87" s="53"/>
      <c r="K87" s="53"/>
      <c r="L87" s="53"/>
      <c r="M87" s="53"/>
    </row>
    <row r="88" spans="1:13" ht="25.5" customHeight="1">
      <c r="A88" s="11"/>
      <c r="B88" s="41" t="s">
        <v>281</v>
      </c>
      <c r="C88" s="41"/>
      <c r="D88" s="41"/>
      <c r="E88" s="41"/>
      <c r="F88" s="41"/>
      <c r="G88" s="41"/>
      <c r="H88" s="41"/>
      <c r="I88" s="41"/>
      <c r="J88" s="41"/>
      <c r="K88" s="41"/>
      <c r="L88" s="41"/>
      <c r="M88" s="41"/>
    </row>
    <row r="89" spans="1:13">
      <c r="A89" s="11"/>
      <c r="B89" s="53" t="s">
        <v>282</v>
      </c>
      <c r="C89" s="53"/>
      <c r="D89" s="53"/>
      <c r="E89" s="53"/>
      <c r="F89" s="53"/>
      <c r="G89" s="53"/>
      <c r="H89" s="53"/>
      <c r="I89" s="53"/>
      <c r="J89" s="53"/>
      <c r="K89" s="53"/>
      <c r="L89" s="53"/>
      <c r="M89" s="53"/>
    </row>
    <row r="90" spans="1:13" ht="38.25" customHeight="1">
      <c r="A90" s="11"/>
      <c r="B90" s="41" t="s">
        <v>283</v>
      </c>
      <c r="C90" s="41"/>
      <c r="D90" s="41"/>
      <c r="E90" s="41"/>
      <c r="F90" s="41"/>
      <c r="G90" s="41"/>
      <c r="H90" s="41"/>
      <c r="I90" s="41"/>
      <c r="J90" s="41"/>
      <c r="K90" s="41"/>
      <c r="L90" s="41"/>
      <c r="M90" s="41"/>
    </row>
    <row r="91" spans="1:13">
      <c r="A91" s="11"/>
      <c r="B91" s="53" t="s">
        <v>284</v>
      </c>
      <c r="C91" s="53"/>
      <c r="D91" s="53"/>
      <c r="E91" s="53"/>
      <c r="F91" s="53"/>
      <c r="G91" s="53"/>
      <c r="H91" s="53"/>
      <c r="I91" s="53"/>
      <c r="J91" s="53"/>
      <c r="K91" s="53"/>
      <c r="L91" s="53"/>
      <c r="M91" s="53"/>
    </row>
    <row r="92" spans="1:13" ht="25.5" customHeight="1">
      <c r="A92" s="11"/>
      <c r="B92" s="41" t="s">
        <v>285</v>
      </c>
      <c r="C92" s="41"/>
      <c r="D92" s="41"/>
      <c r="E92" s="41"/>
      <c r="F92" s="41"/>
      <c r="G92" s="41"/>
      <c r="H92" s="41"/>
      <c r="I92" s="41"/>
      <c r="J92" s="41"/>
      <c r="K92" s="41"/>
      <c r="L92" s="41"/>
      <c r="M92" s="41"/>
    </row>
    <row r="93" spans="1:13">
      <c r="A93" s="11"/>
      <c r="B93" s="53" t="s">
        <v>286</v>
      </c>
      <c r="C93" s="53"/>
      <c r="D93" s="53"/>
      <c r="E93" s="53"/>
      <c r="F93" s="53"/>
      <c r="G93" s="53"/>
      <c r="H93" s="53"/>
      <c r="I93" s="53"/>
      <c r="J93" s="53"/>
      <c r="K93" s="53"/>
      <c r="L93" s="53"/>
      <c r="M93" s="53"/>
    </row>
    <row r="94" spans="1:13">
      <c r="A94" s="11"/>
      <c r="B94" s="41" t="s">
        <v>287</v>
      </c>
      <c r="C94" s="41"/>
      <c r="D94" s="41"/>
      <c r="E94" s="41"/>
      <c r="F94" s="41"/>
      <c r="G94" s="41"/>
      <c r="H94" s="41"/>
      <c r="I94" s="41"/>
      <c r="J94" s="41"/>
      <c r="K94" s="41"/>
      <c r="L94" s="41"/>
      <c r="M94" s="41"/>
    </row>
    <row r="95" spans="1:13" ht="63.75" customHeight="1">
      <c r="A95" s="11"/>
      <c r="B95" s="41" t="s">
        <v>288</v>
      </c>
      <c r="C95" s="41"/>
      <c r="D95" s="41"/>
      <c r="E95" s="41"/>
      <c r="F95" s="41"/>
      <c r="G95" s="41"/>
      <c r="H95" s="41"/>
      <c r="I95" s="41"/>
      <c r="J95" s="41"/>
      <c r="K95" s="41"/>
      <c r="L95" s="41"/>
      <c r="M95" s="41"/>
    </row>
    <row r="96" spans="1:13" ht="38.25" customHeight="1">
      <c r="A96" s="11"/>
      <c r="B96" s="41" t="s">
        <v>289</v>
      </c>
      <c r="C96" s="41"/>
      <c r="D96" s="41"/>
      <c r="E96" s="41"/>
      <c r="F96" s="41"/>
      <c r="G96" s="41"/>
      <c r="H96" s="41"/>
      <c r="I96" s="41"/>
      <c r="J96" s="41"/>
      <c r="K96" s="41"/>
      <c r="L96" s="41"/>
      <c r="M96" s="41"/>
    </row>
    <row r="97" spans="1:13" ht="51" customHeight="1">
      <c r="A97" s="11"/>
      <c r="B97" s="41" t="s">
        <v>290</v>
      </c>
      <c r="C97" s="41"/>
      <c r="D97" s="41"/>
      <c r="E97" s="41"/>
      <c r="F97" s="41"/>
      <c r="G97" s="41"/>
      <c r="H97" s="41"/>
      <c r="I97" s="41"/>
      <c r="J97" s="41"/>
      <c r="K97" s="41"/>
      <c r="L97" s="41"/>
      <c r="M97" s="41"/>
    </row>
    <row r="98" spans="1:13">
      <c r="A98" s="11"/>
      <c r="B98" s="41" t="s">
        <v>291</v>
      </c>
      <c r="C98" s="41"/>
      <c r="D98" s="41"/>
      <c r="E98" s="41"/>
      <c r="F98" s="41"/>
      <c r="G98" s="41"/>
      <c r="H98" s="41"/>
      <c r="I98" s="41"/>
      <c r="J98" s="41"/>
      <c r="K98" s="41"/>
      <c r="L98" s="41"/>
      <c r="M98" s="41"/>
    </row>
    <row r="99" spans="1:13">
      <c r="A99" s="11"/>
      <c r="B99" s="53" t="s">
        <v>292</v>
      </c>
      <c r="C99" s="53"/>
      <c r="D99" s="53"/>
      <c r="E99" s="53"/>
      <c r="F99" s="53"/>
      <c r="G99" s="53"/>
      <c r="H99" s="53"/>
      <c r="I99" s="53"/>
      <c r="J99" s="53"/>
      <c r="K99" s="53"/>
      <c r="L99" s="53"/>
      <c r="M99" s="53"/>
    </row>
    <row r="100" spans="1:13">
      <c r="A100" s="11"/>
      <c r="B100" s="41" t="s">
        <v>293</v>
      </c>
      <c r="C100" s="41"/>
      <c r="D100" s="41"/>
      <c r="E100" s="41"/>
      <c r="F100" s="41"/>
      <c r="G100" s="41"/>
      <c r="H100" s="41"/>
      <c r="I100" s="41"/>
      <c r="J100" s="41"/>
      <c r="K100" s="41"/>
      <c r="L100" s="41"/>
      <c r="M100" s="41"/>
    </row>
    <row r="101" spans="1:13">
      <c r="A101" s="11"/>
      <c r="B101" s="53" t="s">
        <v>139</v>
      </c>
      <c r="C101" s="53"/>
      <c r="D101" s="53"/>
      <c r="E101" s="53"/>
      <c r="F101" s="53"/>
      <c r="G101" s="53"/>
      <c r="H101" s="53"/>
      <c r="I101" s="53"/>
      <c r="J101" s="53"/>
      <c r="K101" s="53"/>
      <c r="L101" s="53"/>
      <c r="M101" s="53"/>
    </row>
    <row r="102" spans="1:13">
      <c r="A102" s="11"/>
      <c r="B102" s="41" t="s">
        <v>294</v>
      </c>
      <c r="C102" s="41"/>
      <c r="D102" s="41"/>
      <c r="E102" s="41"/>
      <c r="F102" s="41"/>
      <c r="G102" s="41"/>
      <c r="H102" s="41"/>
      <c r="I102" s="41"/>
      <c r="J102" s="41"/>
      <c r="K102" s="41"/>
      <c r="L102" s="41"/>
      <c r="M102" s="41"/>
    </row>
    <row r="103" spans="1:13">
      <c r="A103" s="11"/>
      <c r="B103" s="53" t="s">
        <v>295</v>
      </c>
      <c r="C103" s="53"/>
      <c r="D103" s="53"/>
      <c r="E103" s="53"/>
      <c r="F103" s="53"/>
      <c r="G103" s="53"/>
      <c r="H103" s="53"/>
      <c r="I103" s="53"/>
      <c r="J103" s="53"/>
      <c r="K103" s="53"/>
      <c r="L103" s="53"/>
      <c r="M103" s="53"/>
    </row>
    <row r="104" spans="1:13" ht="38.25" customHeight="1">
      <c r="A104" s="11"/>
      <c r="B104" s="41" t="s">
        <v>296</v>
      </c>
      <c r="C104" s="41"/>
      <c r="D104" s="41"/>
      <c r="E104" s="41"/>
      <c r="F104" s="41"/>
      <c r="G104" s="41"/>
      <c r="H104" s="41"/>
      <c r="I104" s="41"/>
      <c r="J104" s="41"/>
      <c r="K104" s="41"/>
      <c r="L104" s="41"/>
      <c r="M104" s="41"/>
    </row>
    <row r="105" spans="1:13" ht="25.5" customHeight="1">
      <c r="A105" s="11"/>
      <c r="B105" s="41" t="s">
        <v>297</v>
      </c>
      <c r="C105" s="41"/>
      <c r="D105" s="41"/>
      <c r="E105" s="41"/>
      <c r="F105" s="41"/>
      <c r="G105" s="41"/>
      <c r="H105" s="41"/>
      <c r="I105" s="41"/>
      <c r="J105" s="41"/>
      <c r="K105" s="41"/>
      <c r="L105" s="41"/>
      <c r="M105" s="41"/>
    </row>
    <row r="106" spans="1:13" ht="38.25" customHeight="1">
      <c r="A106" s="11"/>
      <c r="B106" s="41" t="s">
        <v>298</v>
      </c>
      <c r="C106" s="41"/>
      <c r="D106" s="41"/>
      <c r="E106" s="41"/>
      <c r="F106" s="41"/>
      <c r="G106" s="41"/>
      <c r="H106" s="41"/>
      <c r="I106" s="41"/>
      <c r="J106" s="41"/>
      <c r="K106" s="41"/>
      <c r="L106" s="41"/>
      <c r="M106" s="41"/>
    </row>
    <row r="107" spans="1:13">
      <c r="A107" s="11"/>
      <c r="B107" s="41" t="s">
        <v>299</v>
      </c>
      <c r="C107" s="41"/>
      <c r="D107" s="41"/>
      <c r="E107" s="41"/>
      <c r="F107" s="41"/>
      <c r="G107" s="41"/>
      <c r="H107" s="41"/>
      <c r="I107" s="41"/>
      <c r="J107" s="41"/>
      <c r="K107" s="41"/>
      <c r="L107" s="41"/>
      <c r="M107" s="41"/>
    </row>
    <row r="108" spans="1:13">
      <c r="A108" s="11"/>
      <c r="B108" s="53" t="s">
        <v>300</v>
      </c>
      <c r="C108" s="53"/>
      <c r="D108" s="53"/>
      <c r="E108" s="53"/>
      <c r="F108" s="53"/>
      <c r="G108" s="53"/>
      <c r="H108" s="53"/>
      <c r="I108" s="53"/>
      <c r="J108" s="53"/>
      <c r="K108" s="53"/>
      <c r="L108" s="53"/>
      <c r="M108" s="53"/>
    </row>
    <row r="109" spans="1:13">
      <c r="A109" s="11"/>
      <c r="B109" s="41" t="s">
        <v>301</v>
      </c>
      <c r="C109" s="41"/>
      <c r="D109" s="41"/>
      <c r="E109" s="41"/>
      <c r="F109" s="41"/>
      <c r="G109" s="41"/>
      <c r="H109" s="41"/>
      <c r="I109" s="41"/>
      <c r="J109" s="41"/>
      <c r="K109" s="41"/>
      <c r="L109" s="41"/>
      <c r="M109" s="41"/>
    </row>
    <row r="110" spans="1:13" ht="38.25" customHeight="1">
      <c r="A110" s="11"/>
      <c r="B110" s="56" t="s">
        <v>302</v>
      </c>
      <c r="C110" s="56"/>
      <c r="D110" s="56"/>
      <c r="E110" s="56"/>
      <c r="F110" s="56"/>
      <c r="G110" s="56"/>
      <c r="H110" s="56"/>
      <c r="I110" s="56"/>
      <c r="J110" s="56"/>
      <c r="K110" s="56"/>
      <c r="L110" s="56"/>
      <c r="M110" s="56"/>
    </row>
    <row r="111" spans="1:13">
      <c r="A111" s="11"/>
      <c r="B111" s="53" t="s">
        <v>303</v>
      </c>
      <c r="C111" s="53"/>
      <c r="D111" s="53"/>
      <c r="E111" s="53"/>
      <c r="F111" s="53"/>
      <c r="G111" s="53"/>
      <c r="H111" s="53"/>
      <c r="I111" s="53"/>
      <c r="J111" s="53"/>
      <c r="K111" s="53"/>
      <c r="L111" s="53"/>
      <c r="M111" s="53"/>
    </row>
    <row r="112" spans="1:13" ht="63.75" customHeight="1">
      <c r="A112" s="11"/>
      <c r="B112" s="41" t="s">
        <v>304</v>
      </c>
      <c r="C112" s="41"/>
      <c r="D112" s="41"/>
      <c r="E112" s="41"/>
      <c r="F112" s="41"/>
      <c r="G112" s="41"/>
      <c r="H112" s="41"/>
      <c r="I112" s="41"/>
      <c r="J112" s="41"/>
      <c r="K112" s="41"/>
      <c r="L112" s="41"/>
      <c r="M112" s="41"/>
    </row>
    <row r="113" spans="1:13" ht="15" customHeight="1">
      <c r="A113" s="11" t="s">
        <v>305</v>
      </c>
      <c r="B113" s="10" t="s">
        <v>9</v>
      </c>
      <c r="C113" s="10"/>
      <c r="D113" s="10"/>
      <c r="E113" s="10"/>
      <c r="F113" s="10"/>
      <c r="G113" s="10"/>
      <c r="H113" s="10"/>
      <c r="I113" s="10"/>
      <c r="J113" s="10"/>
      <c r="K113" s="10"/>
      <c r="L113" s="10"/>
      <c r="M113" s="10"/>
    </row>
    <row r="114" spans="1:13">
      <c r="A114" s="11"/>
      <c r="B114" s="53" t="s">
        <v>306</v>
      </c>
      <c r="C114" s="53"/>
      <c r="D114" s="53"/>
      <c r="E114" s="53"/>
      <c r="F114" s="53"/>
      <c r="G114" s="53"/>
      <c r="H114" s="53"/>
      <c r="I114" s="53"/>
      <c r="J114" s="53"/>
      <c r="K114" s="53"/>
      <c r="L114" s="53"/>
      <c r="M114" s="53"/>
    </row>
    <row r="115" spans="1:13" ht="51" customHeight="1">
      <c r="A115" s="11"/>
      <c r="B115" s="46" t="s">
        <v>307</v>
      </c>
      <c r="C115" s="46"/>
      <c r="D115" s="46"/>
      <c r="E115" s="46"/>
      <c r="F115" s="46"/>
      <c r="G115" s="46"/>
      <c r="H115" s="46"/>
      <c r="I115" s="46"/>
      <c r="J115" s="46"/>
      <c r="K115" s="46"/>
      <c r="L115" s="46"/>
      <c r="M115" s="46"/>
    </row>
    <row r="116" spans="1:13" ht="51" customHeight="1">
      <c r="A116" s="11"/>
      <c r="B116" s="46" t="s">
        <v>308</v>
      </c>
      <c r="C116" s="46"/>
      <c r="D116" s="46"/>
      <c r="E116" s="46"/>
      <c r="F116" s="46"/>
      <c r="G116" s="46"/>
      <c r="H116" s="46"/>
      <c r="I116" s="46"/>
      <c r="J116" s="46"/>
      <c r="K116" s="46"/>
      <c r="L116" s="46"/>
      <c r="M116" s="46"/>
    </row>
    <row r="117" spans="1:13" ht="38.25" customHeight="1">
      <c r="A117" s="11"/>
      <c r="B117" s="46" t="s">
        <v>309</v>
      </c>
      <c r="C117" s="46"/>
      <c r="D117" s="46"/>
      <c r="E117" s="46"/>
      <c r="F117" s="46"/>
      <c r="G117" s="46"/>
      <c r="H117" s="46"/>
      <c r="I117" s="46"/>
      <c r="J117" s="46"/>
      <c r="K117" s="46"/>
      <c r="L117" s="46"/>
      <c r="M117" s="46"/>
    </row>
    <row r="118" spans="1:13" ht="38.25" customHeight="1">
      <c r="A118" s="11"/>
      <c r="B118" s="46" t="s">
        <v>310</v>
      </c>
      <c r="C118" s="46"/>
      <c r="D118" s="46"/>
      <c r="E118" s="46"/>
      <c r="F118" s="46"/>
      <c r="G118" s="46"/>
      <c r="H118" s="46"/>
      <c r="I118" s="46"/>
      <c r="J118" s="46"/>
      <c r="K118" s="46"/>
      <c r="L118" s="46"/>
      <c r="M118" s="46"/>
    </row>
    <row r="119" spans="1:13" ht="63.75" customHeight="1">
      <c r="A119" s="11"/>
      <c r="B119" s="46" t="s">
        <v>311</v>
      </c>
      <c r="C119" s="46"/>
      <c r="D119" s="46"/>
      <c r="E119" s="46"/>
      <c r="F119" s="46"/>
      <c r="G119" s="46"/>
      <c r="H119" s="46"/>
      <c r="I119" s="46"/>
      <c r="J119" s="46"/>
      <c r="K119" s="46"/>
      <c r="L119" s="46"/>
      <c r="M119" s="46"/>
    </row>
    <row r="120" spans="1:13" ht="51" customHeight="1">
      <c r="A120" s="11"/>
      <c r="B120" s="46" t="s">
        <v>312</v>
      </c>
      <c r="C120" s="46"/>
      <c r="D120" s="46"/>
      <c r="E120" s="46"/>
      <c r="F120" s="46"/>
      <c r="G120" s="46"/>
      <c r="H120" s="46"/>
      <c r="I120" s="46"/>
      <c r="J120" s="46"/>
      <c r="K120" s="46"/>
      <c r="L120" s="46"/>
      <c r="M120" s="46"/>
    </row>
    <row r="121" spans="1:13" ht="25.5" customHeight="1">
      <c r="A121" s="11"/>
      <c r="B121" s="46" t="s">
        <v>313</v>
      </c>
      <c r="C121" s="46"/>
      <c r="D121" s="46"/>
      <c r="E121" s="46"/>
      <c r="F121" s="46"/>
      <c r="G121" s="46"/>
      <c r="H121" s="46"/>
      <c r="I121" s="46"/>
      <c r="J121" s="46"/>
      <c r="K121" s="46"/>
      <c r="L121" s="46"/>
      <c r="M121" s="46"/>
    </row>
    <row r="122" spans="1:13" ht="102" customHeight="1">
      <c r="A122" s="11"/>
      <c r="B122" s="46" t="s">
        <v>314</v>
      </c>
      <c r="C122" s="46"/>
      <c r="D122" s="46"/>
      <c r="E122" s="46"/>
      <c r="F122" s="46"/>
      <c r="G122" s="46"/>
      <c r="H122" s="46"/>
      <c r="I122" s="46"/>
      <c r="J122" s="46"/>
      <c r="K122" s="46"/>
      <c r="L122" s="46"/>
      <c r="M122" s="46"/>
    </row>
    <row r="123" spans="1:13">
      <c r="A123" s="11"/>
      <c r="B123" s="46" t="s">
        <v>315</v>
      </c>
      <c r="C123" s="46"/>
      <c r="D123" s="46"/>
      <c r="E123" s="46"/>
      <c r="F123" s="46"/>
      <c r="G123" s="46"/>
      <c r="H123" s="46"/>
      <c r="I123" s="46"/>
      <c r="J123" s="46"/>
      <c r="K123" s="46"/>
      <c r="L123" s="46"/>
      <c r="M123" s="46"/>
    </row>
    <row r="124" spans="1:13" ht="15" customHeight="1">
      <c r="A124" s="11" t="s">
        <v>316</v>
      </c>
      <c r="B124" s="10" t="s">
        <v>9</v>
      </c>
      <c r="C124" s="10"/>
      <c r="D124" s="10"/>
      <c r="E124" s="10"/>
      <c r="F124" s="10"/>
      <c r="G124" s="10"/>
      <c r="H124" s="10"/>
      <c r="I124" s="10"/>
      <c r="J124" s="10"/>
      <c r="K124" s="10"/>
      <c r="L124" s="10"/>
      <c r="M124" s="10"/>
    </row>
    <row r="125" spans="1:13">
      <c r="A125" s="11"/>
      <c r="B125" s="53" t="s">
        <v>317</v>
      </c>
      <c r="C125" s="53"/>
      <c r="D125" s="53"/>
      <c r="E125" s="53"/>
      <c r="F125" s="53"/>
      <c r="G125" s="53"/>
      <c r="H125" s="53"/>
      <c r="I125" s="53"/>
      <c r="J125" s="53"/>
      <c r="K125" s="53"/>
      <c r="L125" s="53"/>
      <c r="M125" s="53"/>
    </row>
    <row r="126" spans="1:13" ht="38.25" customHeight="1">
      <c r="A126" s="11"/>
      <c r="B126" s="46" t="s">
        <v>318</v>
      </c>
      <c r="C126" s="46"/>
      <c r="D126" s="46"/>
      <c r="E126" s="46"/>
      <c r="F126" s="46"/>
      <c r="G126" s="46"/>
      <c r="H126" s="46"/>
      <c r="I126" s="46"/>
      <c r="J126" s="46"/>
      <c r="K126" s="46"/>
      <c r="L126" s="46"/>
      <c r="M126" s="46"/>
    </row>
    <row r="127" spans="1:13" ht="51" customHeight="1">
      <c r="A127" s="11"/>
      <c r="B127" s="46" t="s">
        <v>319</v>
      </c>
      <c r="C127" s="46"/>
      <c r="D127" s="46"/>
      <c r="E127" s="46"/>
      <c r="F127" s="46"/>
      <c r="G127" s="46"/>
      <c r="H127" s="46"/>
      <c r="I127" s="46"/>
      <c r="J127" s="46"/>
      <c r="K127" s="46"/>
      <c r="L127" s="46"/>
      <c r="M127" s="46"/>
    </row>
    <row r="128" spans="1:13" ht="51" customHeight="1">
      <c r="A128" s="11"/>
      <c r="B128" s="41" t="s">
        <v>320</v>
      </c>
      <c r="C128" s="41"/>
      <c r="D128" s="41"/>
      <c r="E128" s="41"/>
      <c r="F128" s="41"/>
      <c r="G128" s="41"/>
      <c r="H128" s="41"/>
      <c r="I128" s="41"/>
      <c r="J128" s="41"/>
      <c r="K128" s="41"/>
      <c r="L128" s="41"/>
      <c r="M128" s="41"/>
    </row>
  </sheetData>
  <mergeCells count="153">
    <mergeCell ref="B123:M123"/>
    <mergeCell ref="A124:A128"/>
    <mergeCell ref="B124:M124"/>
    <mergeCell ref="B125:M125"/>
    <mergeCell ref="B126:M126"/>
    <mergeCell ref="B127:M127"/>
    <mergeCell ref="B128:M128"/>
    <mergeCell ref="B117:M117"/>
    <mergeCell ref="B118:M118"/>
    <mergeCell ref="B119:M119"/>
    <mergeCell ref="B120:M120"/>
    <mergeCell ref="B121:M121"/>
    <mergeCell ref="B122:M122"/>
    <mergeCell ref="B108:M108"/>
    <mergeCell ref="B109:M109"/>
    <mergeCell ref="B110:M110"/>
    <mergeCell ref="B111:M111"/>
    <mergeCell ref="B112:M112"/>
    <mergeCell ref="A113:A123"/>
    <mergeCell ref="B113:M113"/>
    <mergeCell ref="B114:M114"/>
    <mergeCell ref="B115:M115"/>
    <mergeCell ref="B116:M116"/>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58:M58"/>
    <mergeCell ref="B59:M59"/>
    <mergeCell ref="B60:M60"/>
    <mergeCell ref="B61:M61"/>
    <mergeCell ref="B70:M70"/>
    <mergeCell ref="B71:M71"/>
    <mergeCell ref="B52:M52"/>
    <mergeCell ref="B53:M53"/>
    <mergeCell ref="B54:M54"/>
    <mergeCell ref="B55:M55"/>
    <mergeCell ref="B56:M56"/>
    <mergeCell ref="B57:M57"/>
    <mergeCell ref="B37:M37"/>
    <mergeCell ref="B38:M38"/>
    <mergeCell ref="B48:M48"/>
    <mergeCell ref="B49:M49"/>
    <mergeCell ref="B50:M50"/>
    <mergeCell ref="B51:M51"/>
    <mergeCell ref="B15:M15"/>
    <mergeCell ref="B16:M16"/>
    <mergeCell ref="B17:M17"/>
    <mergeCell ref="B18:M18"/>
    <mergeCell ref="B31:M31"/>
    <mergeCell ref="B32:M32"/>
    <mergeCell ref="B9:M9"/>
    <mergeCell ref="B10:M10"/>
    <mergeCell ref="B11:M11"/>
    <mergeCell ref="B12:M12"/>
    <mergeCell ref="B13:M13"/>
    <mergeCell ref="B14:M14"/>
    <mergeCell ref="A1:A2"/>
    <mergeCell ref="B1:M1"/>
    <mergeCell ref="B2:M2"/>
    <mergeCell ref="B3:M3"/>
    <mergeCell ref="A4:A112"/>
    <mergeCell ref="B4:M4"/>
    <mergeCell ref="B5:M5"/>
    <mergeCell ref="B6:M6"/>
    <mergeCell ref="B7:M7"/>
    <mergeCell ref="B8:M8"/>
    <mergeCell ref="I29:I30"/>
    <mergeCell ref="J29:J30"/>
    <mergeCell ref="K29:K30"/>
    <mergeCell ref="L29:L30"/>
    <mergeCell ref="M29:M30"/>
    <mergeCell ref="B39:C39"/>
    <mergeCell ref="B33:M33"/>
    <mergeCell ref="B34:M34"/>
    <mergeCell ref="B35:M35"/>
    <mergeCell ref="B36:M36"/>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5703125" bestFit="1" customWidth="1"/>
    <col min="19" max="19" width="4.5703125" bestFit="1" customWidth="1"/>
    <col min="20" max="20" width="10.5703125" bestFit="1" customWidth="1"/>
    <col min="21" max="21" width="4.5703125" bestFit="1" customWidth="1"/>
    <col min="22" max="22" width="10.5703125" bestFit="1" customWidth="1"/>
    <col min="23" max="23" width="2.5703125" bestFit="1" customWidth="1"/>
  </cols>
  <sheetData>
    <row r="1" spans="1:23" ht="15" customHeight="1">
      <c r="A1" s="1" t="s">
        <v>1914</v>
      </c>
      <c r="B1" s="8" t="s">
        <v>124</v>
      </c>
      <c r="C1" s="8"/>
      <c r="D1" s="8"/>
      <c r="E1" s="8"/>
      <c r="F1" s="8"/>
      <c r="G1" s="8"/>
      <c r="H1" s="8"/>
      <c r="I1" s="8"/>
      <c r="J1" s="8"/>
      <c r="K1" s="8"/>
      <c r="L1" s="8"/>
      <c r="M1" s="8"/>
      <c r="N1" s="8"/>
      <c r="O1" s="8"/>
      <c r="P1" s="8"/>
      <c r="Q1" s="8"/>
      <c r="R1" s="8" t="s">
        <v>1</v>
      </c>
      <c r="S1" s="8"/>
      <c r="T1" s="8"/>
      <c r="U1" s="8"/>
      <c r="V1" s="8"/>
      <c r="W1" s="8"/>
    </row>
    <row r="2" spans="1:23" ht="30">
      <c r="A2" s="1" t="s">
        <v>35</v>
      </c>
      <c r="B2" s="8" t="s">
        <v>2</v>
      </c>
      <c r="C2" s="8"/>
      <c r="D2" s="8" t="s">
        <v>1459</v>
      </c>
      <c r="E2" s="8"/>
      <c r="F2" s="8" t="s">
        <v>3</v>
      </c>
      <c r="G2" s="8"/>
      <c r="H2" s="8" t="s">
        <v>125</v>
      </c>
      <c r="I2" s="8"/>
      <c r="J2" s="8" t="s">
        <v>36</v>
      </c>
      <c r="K2" s="8"/>
      <c r="L2" s="8" t="s">
        <v>126</v>
      </c>
      <c r="M2" s="8"/>
      <c r="N2" s="8" t="s">
        <v>1460</v>
      </c>
      <c r="O2" s="8"/>
      <c r="P2" s="8" t="s">
        <v>1461</v>
      </c>
      <c r="Q2" s="8"/>
      <c r="R2" s="8" t="s">
        <v>2</v>
      </c>
      <c r="S2" s="8"/>
      <c r="T2" s="8" t="s">
        <v>36</v>
      </c>
      <c r="U2" s="8"/>
      <c r="V2" s="8" t="s">
        <v>96</v>
      </c>
      <c r="W2" s="8"/>
    </row>
    <row r="3" spans="1:23">
      <c r="A3" s="3" t="s">
        <v>1915</v>
      </c>
      <c r="B3" s="4" t="s">
        <v>9</v>
      </c>
      <c r="C3" s="4"/>
      <c r="D3" s="4" t="s">
        <v>9</v>
      </c>
      <c r="E3" s="4"/>
      <c r="F3" s="4" t="s">
        <v>9</v>
      </c>
      <c r="G3" s="4"/>
      <c r="H3" s="4" t="s">
        <v>9</v>
      </c>
      <c r="I3" s="4"/>
      <c r="J3" s="4" t="s">
        <v>9</v>
      </c>
      <c r="K3" s="4"/>
      <c r="L3" s="4" t="s">
        <v>9</v>
      </c>
      <c r="M3" s="4"/>
      <c r="N3" s="4" t="s">
        <v>9</v>
      </c>
      <c r="O3" s="4"/>
      <c r="P3" s="4" t="s">
        <v>9</v>
      </c>
      <c r="Q3" s="4"/>
      <c r="R3" s="4" t="s">
        <v>9</v>
      </c>
      <c r="S3" s="4"/>
      <c r="T3" s="4" t="s">
        <v>9</v>
      </c>
      <c r="U3" s="4"/>
      <c r="V3" s="4" t="s">
        <v>9</v>
      </c>
      <c r="W3" s="4"/>
    </row>
    <row r="4" spans="1:23">
      <c r="A4" s="2" t="s">
        <v>97</v>
      </c>
      <c r="B4" s="7">
        <v>370974</v>
      </c>
      <c r="C4" s="4"/>
      <c r="D4" s="7">
        <v>353368</v>
      </c>
      <c r="E4" s="4"/>
      <c r="F4" s="7">
        <v>348934</v>
      </c>
      <c r="G4" s="4"/>
      <c r="H4" s="7">
        <v>365062</v>
      </c>
      <c r="I4" s="4"/>
      <c r="J4" s="7">
        <v>370124</v>
      </c>
      <c r="K4" s="4"/>
      <c r="L4" s="7">
        <v>348118</v>
      </c>
      <c r="M4" s="4"/>
      <c r="N4" s="7">
        <v>347066</v>
      </c>
      <c r="O4" s="4"/>
      <c r="P4" s="7">
        <v>363825</v>
      </c>
      <c r="Q4" s="4"/>
      <c r="R4" s="7">
        <v>1438338</v>
      </c>
      <c r="S4" s="4"/>
      <c r="T4" s="7">
        <v>1429133</v>
      </c>
      <c r="U4" s="4"/>
      <c r="V4" s="7">
        <v>1415969</v>
      </c>
      <c r="W4" s="4"/>
    </row>
    <row r="5" spans="1:23">
      <c r="A5" s="3" t="s">
        <v>98</v>
      </c>
      <c r="B5" s="4" t="s">
        <v>9</v>
      </c>
      <c r="C5" s="4"/>
      <c r="D5" s="4" t="s">
        <v>9</v>
      </c>
      <c r="E5" s="4"/>
      <c r="F5" s="4" t="s">
        <v>9</v>
      </c>
      <c r="G5" s="4"/>
      <c r="H5" s="4" t="s">
        <v>9</v>
      </c>
      <c r="I5" s="4"/>
      <c r="J5" s="4" t="s">
        <v>9</v>
      </c>
      <c r="K5" s="4"/>
      <c r="L5" s="4" t="s">
        <v>9</v>
      </c>
      <c r="M5" s="4"/>
      <c r="N5" s="4" t="s">
        <v>9</v>
      </c>
      <c r="O5" s="4"/>
      <c r="P5" s="4" t="s">
        <v>9</v>
      </c>
      <c r="Q5" s="4"/>
      <c r="R5" s="4" t="s">
        <v>9</v>
      </c>
      <c r="S5" s="4"/>
      <c r="T5" s="4" t="s">
        <v>9</v>
      </c>
      <c r="U5" s="4"/>
      <c r="V5" s="4" t="s">
        <v>9</v>
      </c>
      <c r="W5" s="4"/>
    </row>
    <row r="6" spans="1:23" ht="17.25">
      <c r="A6" s="2" t="s">
        <v>99</v>
      </c>
      <c r="B6" s="6">
        <v>244549</v>
      </c>
      <c r="C6" s="9" t="s">
        <v>68</v>
      </c>
      <c r="D6" s="6">
        <v>231089</v>
      </c>
      <c r="E6" s="9" t="s">
        <v>68</v>
      </c>
      <c r="F6" s="6">
        <v>231709</v>
      </c>
      <c r="G6" s="9" t="s">
        <v>68</v>
      </c>
      <c r="H6" s="6">
        <v>238946</v>
      </c>
      <c r="I6" s="9" t="s">
        <v>68</v>
      </c>
      <c r="J6" s="6">
        <v>243900</v>
      </c>
      <c r="K6" s="9" t="s">
        <v>68</v>
      </c>
      <c r="L6" s="6">
        <v>224523</v>
      </c>
      <c r="M6" s="9" t="s">
        <v>68</v>
      </c>
      <c r="N6" s="6">
        <v>227832</v>
      </c>
      <c r="O6" s="9" t="s">
        <v>68</v>
      </c>
      <c r="P6" s="6">
        <v>238292</v>
      </c>
      <c r="Q6" s="9" t="s">
        <v>68</v>
      </c>
      <c r="R6" s="6">
        <v>946293</v>
      </c>
      <c r="S6" s="9" t="s">
        <v>100</v>
      </c>
      <c r="T6" s="6">
        <v>934547</v>
      </c>
      <c r="U6" s="9" t="s">
        <v>100</v>
      </c>
      <c r="V6" s="6">
        <v>921137</v>
      </c>
      <c r="W6" s="9" t="s">
        <v>101</v>
      </c>
    </row>
    <row r="7" spans="1:23" ht="30">
      <c r="A7" s="2" t="s">
        <v>102</v>
      </c>
      <c r="B7" s="6">
        <v>93104</v>
      </c>
      <c r="C7" s="4"/>
      <c r="D7" s="6">
        <v>91072</v>
      </c>
      <c r="E7" s="4"/>
      <c r="F7" s="6">
        <v>90325</v>
      </c>
      <c r="G7" s="4"/>
      <c r="H7" s="6">
        <v>93116</v>
      </c>
      <c r="I7" s="4"/>
      <c r="J7" s="6">
        <v>97031</v>
      </c>
      <c r="K7" s="4"/>
      <c r="L7" s="6">
        <v>89530</v>
      </c>
      <c r="M7" s="4"/>
      <c r="N7" s="6">
        <v>92005</v>
      </c>
      <c r="O7" s="4"/>
      <c r="P7" s="6">
        <v>93962</v>
      </c>
      <c r="Q7" s="4"/>
      <c r="R7" s="6">
        <v>367617</v>
      </c>
      <c r="S7" s="9" t="s">
        <v>101</v>
      </c>
      <c r="T7" s="6">
        <v>372528</v>
      </c>
      <c r="U7" s="9" t="s">
        <v>101</v>
      </c>
      <c r="V7" s="6">
        <v>370611</v>
      </c>
      <c r="W7" s="9" t="s">
        <v>101</v>
      </c>
    </row>
    <row r="8" spans="1:23" ht="30">
      <c r="A8" s="2" t="s">
        <v>103</v>
      </c>
      <c r="B8" s="4" t="s">
        <v>9</v>
      </c>
      <c r="C8" s="4"/>
      <c r="D8" s="4" t="s">
        <v>9</v>
      </c>
      <c r="E8" s="4"/>
      <c r="F8" s="4" t="s">
        <v>9</v>
      </c>
      <c r="G8" s="4"/>
      <c r="H8" s="4" t="s">
        <v>9</v>
      </c>
      <c r="I8" s="4"/>
      <c r="J8" s="4" t="s">
        <v>9</v>
      </c>
      <c r="K8" s="4"/>
      <c r="L8" s="4" t="s">
        <v>9</v>
      </c>
      <c r="M8" s="4"/>
      <c r="N8" s="4" t="s">
        <v>9</v>
      </c>
      <c r="O8" s="4"/>
      <c r="P8" s="4" t="s">
        <v>9</v>
      </c>
      <c r="Q8" s="4"/>
      <c r="R8" s="6">
        <v>34578</v>
      </c>
      <c r="S8" s="4"/>
      <c r="T8" s="6">
        <v>35997</v>
      </c>
      <c r="U8" s="4"/>
      <c r="V8" s="6">
        <v>38902</v>
      </c>
      <c r="W8" s="4"/>
    </row>
    <row r="9" spans="1:23">
      <c r="A9" s="2" t="s">
        <v>104</v>
      </c>
      <c r="B9" s="4" t="s">
        <v>9</v>
      </c>
      <c r="C9" s="4"/>
      <c r="D9" s="4" t="s">
        <v>9</v>
      </c>
      <c r="E9" s="4"/>
      <c r="F9" s="4" t="s">
        <v>9</v>
      </c>
      <c r="G9" s="4"/>
      <c r="H9" s="4" t="s">
        <v>9</v>
      </c>
      <c r="I9" s="4"/>
      <c r="J9" s="4" t="s">
        <v>9</v>
      </c>
      <c r="K9" s="4"/>
      <c r="L9" s="4" t="s">
        <v>9</v>
      </c>
      <c r="M9" s="4"/>
      <c r="N9" s="4" t="s">
        <v>9</v>
      </c>
      <c r="O9" s="4"/>
      <c r="P9" s="4" t="s">
        <v>9</v>
      </c>
      <c r="Q9" s="4"/>
      <c r="R9" s="6">
        <v>6383</v>
      </c>
      <c r="S9" s="4"/>
      <c r="T9" s="6">
        <v>7035</v>
      </c>
      <c r="U9" s="4"/>
      <c r="V9" s="6">
        <v>13272</v>
      </c>
      <c r="W9" s="4"/>
    </row>
    <row r="10" spans="1:23">
      <c r="A10" s="2" t="s">
        <v>105</v>
      </c>
      <c r="B10" s="6">
        <v>7509</v>
      </c>
      <c r="C10" s="4"/>
      <c r="D10" s="6">
        <v>1430</v>
      </c>
      <c r="E10" s="4"/>
      <c r="F10" s="6">
        <v>1986</v>
      </c>
      <c r="G10" s="4"/>
      <c r="H10" s="6">
        <v>3316</v>
      </c>
      <c r="I10" s="4"/>
      <c r="J10" s="6">
        <v>6134</v>
      </c>
      <c r="K10" s="4"/>
      <c r="L10" s="6">
        <v>4147</v>
      </c>
      <c r="M10" s="4"/>
      <c r="N10" s="6">
        <v>3503</v>
      </c>
      <c r="O10" s="4"/>
      <c r="P10" s="6">
        <v>1909</v>
      </c>
      <c r="Q10" s="4"/>
      <c r="R10" s="6">
        <v>14241</v>
      </c>
      <c r="S10" s="4"/>
      <c r="T10" s="6">
        <v>15693</v>
      </c>
      <c r="U10" s="4"/>
      <c r="V10" s="6">
        <v>20048</v>
      </c>
      <c r="W10" s="4"/>
    </row>
    <row r="11" spans="1:23" ht="30">
      <c r="A11" s="2" t="s">
        <v>106</v>
      </c>
      <c r="B11" s="4" t="s">
        <v>9</v>
      </c>
      <c r="C11" s="4"/>
      <c r="D11" s="4" t="s">
        <v>9</v>
      </c>
      <c r="E11" s="4"/>
      <c r="F11" s="4" t="s">
        <v>9</v>
      </c>
      <c r="G11" s="4"/>
      <c r="H11" s="4" t="s">
        <v>9</v>
      </c>
      <c r="I11" s="4"/>
      <c r="J11" s="4" t="s">
        <v>9</v>
      </c>
      <c r="K11" s="4"/>
      <c r="L11" s="4" t="s">
        <v>9</v>
      </c>
      <c r="M11" s="4"/>
      <c r="N11" s="4" t="s">
        <v>9</v>
      </c>
      <c r="O11" s="4"/>
      <c r="P11" s="4" t="s">
        <v>9</v>
      </c>
      <c r="Q11" s="4"/>
      <c r="R11" s="4">
        <v>-984</v>
      </c>
      <c r="S11" s="4"/>
      <c r="T11" s="6">
        <v>2596</v>
      </c>
      <c r="U11" s="4"/>
      <c r="V11" s="6">
        <v>2112</v>
      </c>
      <c r="W11" s="4"/>
    </row>
    <row r="12" spans="1:23">
      <c r="A12" s="2" t="s">
        <v>107</v>
      </c>
      <c r="B12" s="4">
        <v>0</v>
      </c>
      <c r="C12" s="4"/>
      <c r="D12" s="4">
        <v>0</v>
      </c>
      <c r="E12" s="4"/>
      <c r="F12" s="4">
        <v>0</v>
      </c>
      <c r="G12" s="4"/>
      <c r="H12" s="6">
        <v>4558</v>
      </c>
      <c r="I12" s="4"/>
      <c r="J12" s="4" t="s">
        <v>9</v>
      </c>
      <c r="K12" s="4"/>
      <c r="L12" s="4" t="s">
        <v>9</v>
      </c>
      <c r="M12" s="4"/>
      <c r="N12" s="4" t="s">
        <v>9</v>
      </c>
      <c r="O12" s="4"/>
      <c r="P12" s="4" t="s">
        <v>9</v>
      </c>
      <c r="Q12" s="4"/>
      <c r="R12" s="6">
        <v>4558</v>
      </c>
      <c r="S12" s="4"/>
      <c r="T12" s="4">
        <v>0</v>
      </c>
      <c r="U12" s="4"/>
      <c r="V12" s="4">
        <v>0</v>
      </c>
      <c r="W12" s="4"/>
    </row>
    <row r="13" spans="1:23">
      <c r="A13" s="2" t="s">
        <v>1137</v>
      </c>
      <c r="B13" s="4" t="s">
        <v>9</v>
      </c>
      <c r="C13" s="4"/>
      <c r="D13" s="4" t="s">
        <v>9</v>
      </c>
      <c r="E13" s="4"/>
      <c r="F13" s="4" t="s">
        <v>9</v>
      </c>
      <c r="G13" s="4"/>
      <c r="H13" s="4" t="s">
        <v>9</v>
      </c>
      <c r="I13" s="4"/>
      <c r="J13" s="4" t="s">
        <v>9</v>
      </c>
      <c r="K13" s="4"/>
      <c r="L13" s="4" t="s">
        <v>9</v>
      </c>
      <c r="M13" s="4"/>
      <c r="N13" s="4" t="s">
        <v>9</v>
      </c>
      <c r="O13" s="4"/>
      <c r="P13" s="4" t="s">
        <v>9</v>
      </c>
      <c r="Q13" s="4"/>
      <c r="R13" s="4">
        <v>-672</v>
      </c>
      <c r="S13" s="4"/>
      <c r="T13" s="6">
        <v>1581</v>
      </c>
      <c r="U13" s="4"/>
      <c r="V13" s="6">
        <v>1803</v>
      </c>
      <c r="W13" s="4"/>
    </row>
    <row r="14" spans="1:23">
      <c r="A14" s="2" t="s">
        <v>1916</v>
      </c>
      <c r="B14" s="6">
        <v>16647</v>
      </c>
      <c r="C14" s="4"/>
      <c r="D14" s="6">
        <v>20987</v>
      </c>
      <c r="E14" s="4"/>
      <c r="F14" s="6">
        <v>15829</v>
      </c>
      <c r="G14" s="4"/>
      <c r="H14" s="6">
        <v>12861</v>
      </c>
      <c r="I14" s="4"/>
      <c r="J14" s="6">
        <v>11939</v>
      </c>
      <c r="K14" s="4"/>
      <c r="L14" s="6">
        <v>19813</v>
      </c>
      <c r="M14" s="4"/>
      <c r="N14" s="6">
        <v>9248</v>
      </c>
      <c r="O14" s="4"/>
      <c r="P14" s="6">
        <v>18156</v>
      </c>
      <c r="Q14" s="4"/>
      <c r="R14" s="6">
        <v>66324</v>
      </c>
      <c r="S14" s="4"/>
      <c r="T14" s="6">
        <v>59156</v>
      </c>
      <c r="U14" s="4"/>
      <c r="V14" s="6">
        <v>48084</v>
      </c>
      <c r="W14" s="4"/>
    </row>
    <row r="15" spans="1:23">
      <c r="A15" s="2" t="s">
        <v>111</v>
      </c>
      <c r="B15" s="4" t="s">
        <v>9</v>
      </c>
      <c r="C15" s="4"/>
      <c r="D15" s="4" t="s">
        <v>9</v>
      </c>
      <c r="E15" s="4"/>
      <c r="F15" s="4" t="s">
        <v>9</v>
      </c>
      <c r="G15" s="4"/>
      <c r="H15" s="4" t="s">
        <v>9</v>
      </c>
      <c r="I15" s="4"/>
      <c r="J15" s="4" t="s">
        <v>9</v>
      </c>
      <c r="K15" s="4"/>
      <c r="L15" s="4" t="s">
        <v>9</v>
      </c>
      <c r="M15" s="4"/>
      <c r="N15" s="4" t="s">
        <v>9</v>
      </c>
      <c r="O15" s="4"/>
      <c r="P15" s="4" t="s">
        <v>9</v>
      </c>
      <c r="Q15" s="4"/>
      <c r="R15" s="6">
        <v>80554</v>
      </c>
      <c r="S15" s="4"/>
      <c r="T15" s="6">
        <v>84307</v>
      </c>
      <c r="U15" s="4"/>
      <c r="V15" s="6">
        <v>70690</v>
      </c>
      <c r="W15" s="4"/>
    </row>
    <row r="16" spans="1:23">
      <c r="A16" s="2" t="s">
        <v>1142</v>
      </c>
      <c r="B16" s="4" t="s">
        <v>9</v>
      </c>
      <c r="C16" s="4"/>
      <c r="D16" s="4" t="s">
        <v>9</v>
      </c>
      <c r="E16" s="4"/>
      <c r="F16" s="4" t="s">
        <v>9</v>
      </c>
      <c r="G16" s="4"/>
      <c r="H16" s="4" t="s">
        <v>9</v>
      </c>
      <c r="I16" s="4"/>
      <c r="J16" s="4" t="s">
        <v>9</v>
      </c>
      <c r="K16" s="4"/>
      <c r="L16" s="4" t="s">
        <v>9</v>
      </c>
      <c r="M16" s="4"/>
      <c r="N16" s="4" t="s">
        <v>9</v>
      </c>
      <c r="O16" s="4"/>
      <c r="P16" s="4" t="s">
        <v>9</v>
      </c>
      <c r="Q16" s="4"/>
      <c r="R16" s="4">
        <v>0</v>
      </c>
      <c r="S16" s="4"/>
      <c r="T16" s="4">
        <v>0</v>
      </c>
      <c r="U16" s="4"/>
      <c r="V16" s="4">
        <v>0</v>
      </c>
      <c r="W16" s="4"/>
    </row>
    <row r="17" spans="1:23">
      <c r="A17" s="2" t="s">
        <v>1170</v>
      </c>
      <c r="B17" s="4" t="s">
        <v>9</v>
      </c>
      <c r="C17" s="4"/>
      <c r="D17" s="4" t="s">
        <v>9</v>
      </c>
      <c r="E17" s="4"/>
      <c r="F17" s="4" t="s">
        <v>9</v>
      </c>
      <c r="G17" s="4"/>
      <c r="H17" s="4" t="s">
        <v>9</v>
      </c>
      <c r="I17" s="4"/>
      <c r="J17" s="4" t="s">
        <v>9</v>
      </c>
      <c r="K17" s="4"/>
      <c r="L17" s="4" t="s">
        <v>9</v>
      </c>
      <c r="M17" s="4"/>
      <c r="N17" s="4" t="s">
        <v>9</v>
      </c>
      <c r="O17" s="4"/>
      <c r="P17" s="4" t="s">
        <v>9</v>
      </c>
      <c r="Q17" s="4"/>
      <c r="R17" s="6">
        <v>-14230</v>
      </c>
      <c r="S17" s="4"/>
      <c r="T17" s="6">
        <v>-25151</v>
      </c>
      <c r="U17" s="4"/>
      <c r="V17" s="6">
        <v>-22606</v>
      </c>
      <c r="W17" s="4"/>
    </row>
    <row r="18" spans="1:23">
      <c r="A18" s="2" t="s">
        <v>113</v>
      </c>
      <c r="B18" s="4" t="s">
        <v>9</v>
      </c>
      <c r="C18" s="4"/>
      <c r="D18" s="4" t="s">
        <v>9</v>
      </c>
      <c r="E18" s="4"/>
      <c r="F18" s="4" t="s">
        <v>9</v>
      </c>
      <c r="G18" s="4"/>
      <c r="H18" s="4" t="s">
        <v>9</v>
      </c>
      <c r="I18" s="4"/>
      <c r="J18" s="4" t="s">
        <v>9</v>
      </c>
      <c r="K18" s="4"/>
      <c r="L18" s="4" t="s">
        <v>9</v>
      </c>
      <c r="M18" s="4"/>
      <c r="N18" s="4" t="s">
        <v>9</v>
      </c>
      <c r="O18" s="4"/>
      <c r="P18" s="4" t="s">
        <v>9</v>
      </c>
      <c r="Q18" s="4"/>
      <c r="R18" s="6">
        <v>-15216</v>
      </c>
      <c r="S18" s="4"/>
      <c r="T18" s="6">
        <v>-1283</v>
      </c>
      <c r="U18" s="4"/>
      <c r="V18" s="6">
        <v>9179</v>
      </c>
      <c r="W18" s="4"/>
    </row>
    <row r="19" spans="1:23">
      <c r="A19" s="2" t="s">
        <v>114</v>
      </c>
      <c r="B19" s="6">
        <v>5707</v>
      </c>
      <c r="C19" s="4"/>
      <c r="D19" s="6">
        <v>9225</v>
      </c>
      <c r="E19" s="4"/>
      <c r="F19" s="6">
        <v>-4871</v>
      </c>
      <c r="G19" s="4"/>
      <c r="H19" s="6">
        <v>-9075</v>
      </c>
      <c r="I19" s="4"/>
      <c r="J19" s="6">
        <v>-5731</v>
      </c>
      <c r="K19" s="4"/>
      <c r="L19" s="4">
        <v>243</v>
      </c>
      <c r="M19" s="4"/>
      <c r="N19" s="6">
        <v>-17052</v>
      </c>
      <c r="O19" s="4"/>
      <c r="P19" s="6">
        <v>-1328</v>
      </c>
      <c r="Q19" s="4"/>
      <c r="R19" s="4">
        <v>986</v>
      </c>
      <c r="S19" s="4"/>
      <c r="T19" s="6">
        <v>-23868</v>
      </c>
      <c r="U19" s="4"/>
      <c r="V19" s="6">
        <v>-31785</v>
      </c>
      <c r="W19" s="4"/>
    </row>
    <row r="20" spans="1:23">
      <c r="A20" s="3" t="s">
        <v>115</v>
      </c>
      <c r="B20" s="4" t="s">
        <v>9</v>
      </c>
      <c r="C20" s="4"/>
      <c r="D20" s="4" t="s">
        <v>9</v>
      </c>
      <c r="E20" s="4"/>
      <c r="F20" s="4" t="s">
        <v>9</v>
      </c>
      <c r="G20" s="4"/>
      <c r="H20" s="4" t="s">
        <v>9</v>
      </c>
      <c r="I20" s="4"/>
      <c r="J20" s="4" t="s">
        <v>9</v>
      </c>
      <c r="K20" s="4"/>
      <c r="L20" s="4" t="s">
        <v>9</v>
      </c>
      <c r="M20" s="4"/>
      <c r="N20" s="4" t="s">
        <v>9</v>
      </c>
      <c r="O20" s="4"/>
      <c r="P20" s="4" t="s">
        <v>9</v>
      </c>
      <c r="Q20" s="4"/>
      <c r="R20" s="4" t="s">
        <v>9</v>
      </c>
      <c r="S20" s="4"/>
      <c r="T20" s="4" t="s">
        <v>9</v>
      </c>
      <c r="U20" s="4"/>
      <c r="V20" s="4" t="s">
        <v>9</v>
      </c>
      <c r="W20" s="4"/>
    </row>
    <row r="21" spans="1:23" ht="30">
      <c r="A21" s="2" t="s">
        <v>116</v>
      </c>
      <c r="B21" s="4" t="s">
        <v>9</v>
      </c>
      <c r="C21" s="4"/>
      <c r="D21" s="4" t="s">
        <v>9</v>
      </c>
      <c r="E21" s="4"/>
      <c r="F21" s="4" t="s">
        <v>9</v>
      </c>
      <c r="G21" s="4"/>
      <c r="H21" s="4" t="s">
        <v>9</v>
      </c>
      <c r="I21" s="4"/>
      <c r="J21" s="4" t="s">
        <v>9</v>
      </c>
      <c r="K21" s="4"/>
      <c r="L21" s="4" t="s">
        <v>9</v>
      </c>
      <c r="M21" s="4"/>
      <c r="N21" s="4" t="s">
        <v>9</v>
      </c>
      <c r="O21" s="4"/>
      <c r="P21" s="4" t="s">
        <v>9</v>
      </c>
      <c r="Q21" s="4"/>
      <c r="R21" s="6">
        <v>-12119</v>
      </c>
      <c r="S21" s="4"/>
      <c r="T21" s="6">
        <v>1203</v>
      </c>
      <c r="U21" s="4"/>
      <c r="V21" s="6">
        <v>-7976</v>
      </c>
      <c r="W21" s="4"/>
    </row>
    <row r="22" spans="1:23" ht="30">
      <c r="A22" s="2" t="s">
        <v>117</v>
      </c>
      <c r="B22" s="4" t="s">
        <v>9</v>
      </c>
      <c r="C22" s="4"/>
      <c r="D22" s="4" t="s">
        <v>9</v>
      </c>
      <c r="E22" s="4"/>
      <c r="F22" s="4" t="s">
        <v>9</v>
      </c>
      <c r="G22" s="4"/>
      <c r="H22" s="4" t="s">
        <v>9</v>
      </c>
      <c r="I22" s="4"/>
      <c r="J22" s="4" t="s">
        <v>9</v>
      </c>
      <c r="K22" s="4"/>
      <c r="L22" s="4" t="s">
        <v>9</v>
      </c>
      <c r="M22" s="4"/>
      <c r="N22" s="4" t="s">
        <v>9</v>
      </c>
      <c r="O22" s="4"/>
      <c r="P22" s="4" t="s">
        <v>9</v>
      </c>
      <c r="Q22" s="4"/>
      <c r="R22" s="6">
        <v>-6897</v>
      </c>
      <c r="S22" s="4"/>
      <c r="T22" s="6">
        <v>5325</v>
      </c>
      <c r="U22" s="4"/>
      <c r="V22" s="6">
        <v>-11413</v>
      </c>
      <c r="W22" s="4"/>
    </row>
    <row r="23" spans="1:23" ht="30">
      <c r="A23" s="2" t="s">
        <v>118</v>
      </c>
      <c r="B23" s="4" t="s">
        <v>9</v>
      </c>
      <c r="C23" s="4"/>
      <c r="D23" s="4" t="s">
        <v>9</v>
      </c>
      <c r="E23" s="4"/>
      <c r="F23" s="4" t="s">
        <v>9</v>
      </c>
      <c r="G23" s="4"/>
      <c r="H23" s="4" t="s">
        <v>9</v>
      </c>
      <c r="I23" s="4"/>
      <c r="J23" s="4" t="s">
        <v>9</v>
      </c>
      <c r="K23" s="4"/>
      <c r="L23" s="4" t="s">
        <v>9</v>
      </c>
      <c r="M23" s="4"/>
      <c r="N23" s="4" t="s">
        <v>9</v>
      </c>
      <c r="O23" s="4"/>
      <c r="P23" s="4" t="s">
        <v>9</v>
      </c>
      <c r="Q23" s="4"/>
      <c r="R23" s="6">
        <v>-1548</v>
      </c>
      <c r="S23" s="4"/>
      <c r="T23" s="6">
        <v>-1602</v>
      </c>
      <c r="U23" s="4"/>
      <c r="V23" s="4">
        <v>752</v>
      </c>
      <c r="W23" s="4"/>
    </row>
    <row r="24" spans="1:23">
      <c r="A24" s="2" t="s">
        <v>1158</v>
      </c>
      <c r="B24" s="4" t="s">
        <v>9</v>
      </c>
      <c r="C24" s="4"/>
      <c r="D24" s="4" t="s">
        <v>9</v>
      </c>
      <c r="E24" s="4"/>
      <c r="F24" s="4" t="s">
        <v>9</v>
      </c>
      <c r="G24" s="4"/>
      <c r="H24" s="4" t="s">
        <v>9</v>
      </c>
      <c r="I24" s="4"/>
      <c r="J24" s="4" t="s">
        <v>9</v>
      </c>
      <c r="K24" s="4"/>
      <c r="L24" s="4" t="s">
        <v>9</v>
      </c>
      <c r="M24" s="4"/>
      <c r="N24" s="4" t="s">
        <v>9</v>
      </c>
      <c r="O24" s="4"/>
      <c r="P24" s="4" t="s">
        <v>9</v>
      </c>
      <c r="Q24" s="4"/>
      <c r="R24" s="6">
        <v>-19578</v>
      </c>
      <c r="S24" s="4"/>
      <c r="T24" s="6">
        <v>-18942</v>
      </c>
      <c r="U24" s="4"/>
      <c r="V24" s="6">
        <v>-50422</v>
      </c>
      <c r="W24" s="4"/>
    </row>
    <row r="25" spans="1:23">
      <c r="A25" s="2" t="s">
        <v>1041</v>
      </c>
      <c r="B25" s="4" t="s">
        <v>9</v>
      </c>
      <c r="C25" s="4"/>
      <c r="D25" s="4" t="s">
        <v>9</v>
      </c>
      <c r="E25" s="4"/>
      <c r="F25" s="4" t="s">
        <v>9</v>
      </c>
      <c r="G25" s="4"/>
      <c r="H25" s="4" t="s">
        <v>9</v>
      </c>
      <c r="I25" s="4"/>
      <c r="J25" s="4" t="s">
        <v>9</v>
      </c>
      <c r="K25" s="4"/>
      <c r="L25" s="4" t="s">
        <v>9</v>
      </c>
      <c r="M25" s="4"/>
      <c r="N25" s="4" t="s">
        <v>9</v>
      </c>
      <c r="O25" s="4"/>
      <c r="P25" s="4" t="s">
        <v>9</v>
      </c>
      <c r="Q25" s="4"/>
      <c r="R25" s="4" t="s">
        <v>9</v>
      </c>
      <c r="S25" s="4"/>
      <c r="T25" s="4" t="s">
        <v>9</v>
      </c>
      <c r="U25" s="4"/>
      <c r="V25" s="4" t="s">
        <v>9</v>
      </c>
      <c r="W25" s="4"/>
    </row>
    <row r="26" spans="1:23">
      <c r="A26" s="3" t="s">
        <v>1915</v>
      </c>
      <c r="B26" s="4" t="s">
        <v>9</v>
      </c>
      <c r="C26" s="4"/>
      <c r="D26" s="4" t="s">
        <v>9</v>
      </c>
      <c r="E26" s="4"/>
      <c r="F26" s="4" t="s">
        <v>9</v>
      </c>
      <c r="G26" s="4"/>
      <c r="H26" s="4" t="s">
        <v>9</v>
      </c>
      <c r="I26" s="4"/>
      <c r="J26" s="4" t="s">
        <v>9</v>
      </c>
      <c r="K26" s="4"/>
      <c r="L26" s="4" t="s">
        <v>9</v>
      </c>
      <c r="M26" s="4"/>
      <c r="N26" s="4" t="s">
        <v>9</v>
      </c>
      <c r="O26" s="4"/>
      <c r="P26" s="4" t="s">
        <v>9</v>
      </c>
      <c r="Q26" s="4"/>
      <c r="R26" s="4" t="s">
        <v>9</v>
      </c>
      <c r="S26" s="4"/>
      <c r="T26" s="4" t="s">
        <v>9</v>
      </c>
      <c r="U26" s="4"/>
      <c r="V26" s="4" t="s">
        <v>9</v>
      </c>
      <c r="W26" s="4"/>
    </row>
    <row r="27" spans="1:23">
      <c r="A27" s="2" t="s">
        <v>97</v>
      </c>
      <c r="B27" s="4" t="s">
        <v>9</v>
      </c>
      <c r="C27" s="4"/>
      <c r="D27" s="4" t="s">
        <v>9</v>
      </c>
      <c r="E27" s="4"/>
      <c r="F27" s="4" t="s">
        <v>9</v>
      </c>
      <c r="G27" s="4"/>
      <c r="H27" s="4" t="s">
        <v>9</v>
      </c>
      <c r="I27" s="4"/>
      <c r="J27" s="4" t="s">
        <v>9</v>
      </c>
      <c r="K27" s="4"/>
      <c r="L27" s="4" t="s">
        <v>9</v>
      </c>
      <c r="M27" s="4"/>
      <c r="N27" s="4" t="s">
        <v>9</v>
      </c>
      <c r="O27" s="4"/>
      <c r="P27" s="4" t="s">
        <v>9</v>
      </c>
      <c r="Q27" s="4"/>
      <c r="R27" s="4">
        <v>0</v>
      </c>
      <c r="S27" s="4"/>
      <c r="T27" s="4">
        <v>0</v>
      </c>
      <c r="U27" s="4"/>
      <c r="V27" s="4">
        <v>0</v>
      </c>
      <c r="W27" s="4"/>
    </row>
    <row r="28" spans="1:23">
      <c r="A28" s="3" t="s">
        <v>98</v>
      </c>
      <c r="B28" s="4" t="s">
        <v>9</v>
      </c>
      <c r="C28" s="4"/>
      <c r="D28" s="4" t="s">
        <v>9</v>
      </c>
      <c r="E28" s="4"/>
      <c r="F28" s="4" t="s">
        <v>9</v>
      </c>
      <c r="G28" s="4"/>
      <c r="H28" s="4" t="s">
        <v>9</v>
      </c>
      <c r="I28" s="4"/>
      <c r="J28" s="4" t="s">
        <v>9</v>
      </c>
      <c r="K28" s="4"/>
      <c r="L28" s="4" t="s">
        <v>9</v>
      </c>
      <c r="M28" s="4"/>
      <c r="N28" s="4" t="s">
        <v>9</v>
      </c>
      <c r="O28" s="4"/>
      <c r="P28" s="4" t="s">
        <v>9</v>
      </c>
      <c r="Q28" s="4"/>
      <c r="R28" s="4" t="s">
        <v>9</v>
      </c>
      <c r="S28" s="4"/>
      <c r="T28" s="4" t="s">
        <v>9</v>
      </c>
      <c r="U28" s="4"/>
      <c r="V28" s="4" t="s">
        <v>9</v>
      </c>
      <c r="W28" s="4"/>
    </row>
    <row r="29" spans="1:23" ht="17.25">
      <c r="A29" s="2" t="s">
        <v>99</v>
      </c>
      <c r="B29" s="4" t="s">
        <v>9</v>
      </c>
      <c r="C29" s="4"/>
      <c r="D29" s="4" t="s">
        <v>9</v>
      </c>
      <c r="E29" s="4"/>
      <c r="F29" s="4" t="s">
        <v>9</v>
      </c>
      <c r="G29" s="4"/>
      <c r="H29" s="4" t="s">
        <v>9</v>
      </c>
      <c r="I29" s="4"/>
      <c r="J29" s="4" t="s">
        <v>9</v>
      </c>
      <c r="K29" s="4"/>
      <c r="L29" s="4" t="s">
        <v>9</v>
      </c>
      <c r="M29" s="4"/>
      <c r="N29" s="4" t="s">
        <v>9</v>
      </c>
      <c r="O29" s="4"/>
      <c r="P29" s="4" t="s">
        <v>9</v>
      </c>
      <c r="Q29" s="4"/>
      <c r="R29" s="4">
        <v>0</v>
      </c>
      <c r="S29" s="9" t="s">
        <v>101</v>
      </c>
      <c r="T29" s="4">
        <v>0</v>
      </c>
      <c r="U29" s="9" t="s">
        <v>101</v>
      </c>
      <c r="V29" s="4">
        <v>0</v>
      </c>
      <c r="W29" s="9" t="s">
        <v>101</v>
      </c>
    </row>
    <row r="30" spans="1:23" ht="30">
      <c r="A30" s="2" t="s">
        <v>102</v>
      </c>
      <c r="B30" s="4" t="s">
        <v>9</v>
      </c>
      <c r="C30" s="4"/>
      <c r="D30" s="4" t="s">
        <v>9</v>
      </c>
      <c r="E30" s="4"/>
      <c r="F30" s="4" t="s">
        <v>9</v>
      </c>
      <c r="G30" s="4"/>
      <c r="H30" s="4" t="s">
        <v>9</v>
      </c>
      <c r="I30" s="4"/>
      <c r="J30" s="4" t="s">
        <v>9</v>
      </c>
      <c r="K30" s="4"/>
      <c r="L30" s="4" t="s">
        <v>9</v>
      </c>
      <c r="M30" s="4"/>
      <c r="N30" s="4" t="s">
        <v>9</v>
      </c>
      <c r="O30" s="4"/>
      <c r="P30" s="4" t="s">
        <v>9</v>
      </c>
      <c r="Q30" s="4"/>
      <c r="R30" s="6">
        <v>29863</v>
      </c>
      <c r="S30" s="9" t="s">
        <v>101</v>
      </c>
      <c r="T30" s="6">
        <v>25923</v>
      </c>
      <c r="U30" s="9" t="s">
        <v>101</v>
      </c>
      <c r="V30" s="6">
        <v>28719</v>
      </c>
      <c r="W30" s="9" t="s">
        <v>101</v>
      </c>
    </row>
    <row r="31" spans="1:23" ht="30">
      <c r="A31" s="2" t="s">
        <v>103</v>
      </c>
      <c r="B31" s="4" t="s">
        <v>9</v>
      </c>
      <c r="C31" s="4"/>
      <c r="D31" s="4" t="s">
        <v>9</v>
      </c>
      <c r="E31" s="4"/>
      <c r="F31" s="4" t="s">
        <v>9</v>
      </c>
      <c r="G31" s="4"/>
      <c r="H31" s="4" t="s">
        <v>9</v>
      </c>
      <c r="I31" s="4"/>
      <c r="J31" s="4" t="s">
        <v>9</v>
      </c>
      <c r="K31" s="4"/>
      <c r="L31" s="4" t="s">
        <v>9</v>
      </c>
      <c r="M31" s="4"/>
      <c r="N31" s="4" t="s">
        <v>9</v>
      </c>
      <c r="O31" s="4"/>
      <c r="P31" s="4" t="s">
        <v>9</v>
      </c>
      <c r="Q31" s="4"/>
      <c r="R31" s="4">
        <v>407</v>
      </c>
      <c r="S31" s="4"/>
      <c r="T31" s="4">
        <v>355</v>
      </c>
      <c r="U31" s="4"/>
      <c r="V31" s="4">
        <v>359</v>
      </c>
      <c r="W31" s="4"/>
    </row>
    <row r="32" spans="1:23">
      <c r="A32" s="2" t="s">
        <v>104</v>
      </c>
      <c r="B32" s="4" t="s">
        <v>9</v>
      </c>
      <c r="C32" s="4"/>
      <c r="D32" s="4" t="s">
        <v>9</v>
      </c>
      <c r="E32" s="4"/>
      <c r="F32" s="4" t="s">
        <v>9</v>
      </c>
      <c r="G32" s="4"/>
      <c r="H32" s="4" t="s">
        <v>9</v>
      </c>
      <c r="I32" s="4"/>
      <c r="J32" s="4" t="s">
        <v>9</v>
      </c>
      <c r="K32" s="4"/>
      <c r="L32" s="4" t="s">
        <v>9</v>
      </c>
      <c r="M32" s="4"/>
      <c r="N32" s="4" t="s">
        <v>9</v>
      </c>
      <c r="O32" s="4"/>
      <c r="P32" s="4" t="s">
        <v>9</v>
      </c>
      <c r="Q32" s="4"/>
      <c r="R32" s="4">
        <v>0</v>
      </c>
      <c r="S32" s="4"/>
      <c r="T32" s="4">
        <v>0</v>
      </c>
      <c r="U32" s="4"/>
      <c r="V32" s="4">
        <v>0</v>
      </c>
      <c r="W32" s="4"/>
    </row>
    <row r="33" spans="1:23">
      <c r="A33" s="2" t="s">
        <v>105</v>
      </c>
      <c r="B33" s="4" t="s">
        <v>9</v>
      </c>
      <c r="C33" s="4"/>
      <c r="D33" s="4" t="s">
        <v>9</v>
      </c>
      <c r="E33" s="4"/>
      <c r="F33" s="4" t="s">
        <v>9</v>
      </c>
      <c r="G33" s="4"/>
      <c r="H33" s="4" t="s">
        <v>9</v>
      </c>
      <c r="I33" s="4"/>
      <c r="J33" s="4" t="s">
        <v>9</v>
      </c>
      <c r="K33" s="4"/>
      <c r="L33" s="4" t="s">
        <v>9</v>
      </c>
      <c r="M33" s="4"/>
      <c r="N33" s="4" t="s">
        <v>9</v>
      </c>
      <c r="O33" s="4"/>
      <c r="P33" s="4" t="s">
        <v>9</v>
      </c>
      <c r="Q33" s="4"/>
      <c r="R33" s="4">
        <v>0</v>
      </c>
      <c r="S33" s="4"/>
      <c r="T33" s="4">
        <v>2</v>
      </c>
      <c r="U33" s="4"/>
      <c r="V33" s="4">
        <v>229</v>
      </c>
      <c r="W33" s="4"/>
    </row>
    <row r="34" spans="1:23" ht="30">
      <c r="A34" s="2" t="s">
        <v>106</v>
      </c>
      <c r="B34" s="4" t="s">
        <v>9</v>
      </c>
      <c r="C34" s="4"/>
      <c r="D34" s="4" t="s">
        <v>9</v>
      </c>
      <c r="E34" s="4"/>
      <c r="F34" s="4" t="s">
        <v>9</v>
      </c>
      <c r="G34" s="4"/>
      <c r="H34" s="4" t="s">
        <v>9</v>
      </c>
      <c r="I34" s="4"/>
      <c r="J34" s="4" t="s">
        <v>9</v>
      </c>
      <c r="K34" s="4"/>
      <c r="L34" s="4" t="s">
        <v>9</v>
      </c>
      <c r="M34" s="4"/>
      <c r="N34" s="4" t="s">
        <v>9</v>
      </c>
      <c r="O34" s="4"/>
      <c r="P34" s="4" t="s">
        <v>9</v>
      </c>
      <c r="Q34" s="4"/>
      <c r="R34" s="4">
        <v>334</v>
      </c>
      <c r="S34" s="4"/>
      <c r="T34" s="4">
        <v>178</v>
      </c>
      <c r="U34" s="4"/>
      <c r="V34" s="4">
        <v>-146</v>
      </c>
      <c r="W34" s="4"/>
    </row>
    <row r="35" spans="1:23">
      <c r="A35" s="2" t="s">
        <v>107</v>
      </c>
      <c r="B35" s="4" t="s">
        <v>9</v>
      </c>
      <c r="C35" s="4"/>
      <c r="D35" s="4" t="s">
        <v>9</v>
      </c>
      <c r="E35" s="4"/>
      <c r="F35" s="4" t="s">
        <v>9</v>
      </c>
      <c r="G35" s="4"/>
      <c r="H35" s="4" t="s">
        <v>9</v>
      </c>
      <c r="I35" s="4"/>
      <c r="J35" s="4" t="s">
        <v>9</v>
      </c>
      <c r="K35" s="4"/>
      <c r="L35" s="4" t="s">
        <v>9</v>
      </c>
      <c r="M35" s="4"/>
      <c r="N35" s="4" t="s">
        <v>9</v>
      </c>
      <c r="O35" s="4"/>
      <c r="P35" s="4" t="s">
        <v>9</v>
      </c>
      <c r="Q35" s="4"/>
      <c r="R35" s="4">
        <v>0</v>
      </c>
      <c r="S35" s="4"/>
      <c r="T35" s="4" t="s">
        <v>9</v>
      </c>
      <c r="U35" s="4"/>
      <c r="V35" s="4" t="s">
        <v>9</v>
      </c>
      <c r="W35" s="4"/>
    </row>
    <row r="36" spans="1:23">
      <c r="A36" s="2" t="s">
        <v>1137</v>
      </c>
      <c r="B36" s="4" t="s">
        <v>9</v>
      </c>
      <c r="C36" s="4"/>
      <c r="D36" s="4" t="s">
        <v>9</v>
      </c>
      <c r="E36" s="4"/>
      <c r="F36" s="4" t="s">
        <v>9</v>
      </c>
      <c r="G36" s="4"/>
      <c r="H36" s="4" t="s">
        <v>9</v>
      </c>
      <c r="I36" s="4"/>
      <c r="J36" s="4" t="s">
        <v>9</v>
      </c>
      <c r="K36" s="4"/>
      <c r="L36" s="4" t="s">
        <v>9</v>
      </c>
      <c r="M36" s="4"/>
      <c r="N36" s="4" t="s">
        <v>9</v>
      </c>
      <c r="O36" s="4"/>
      <c r="P36" s="4" t="s">
        <v>9</v>
      </c>
      <c r="Q36" s="4"/>
      <c r="R36" s="4">
        <v>201</v>
      </c>
      <c r="S36" s="4"/>
      <c r="T36" s="4">
        <v>-389</v>
      </c>
      <c r="U36" s="4"/>
      <c r="V36" s="4">
        <v>208</v>
      </c>
      <c r="W36" s="4"/>
    </row>
    <row r="37" spans="1:23">
      <c r="A37" s="2" t="s">
        <v>1916</v>
      </c>
      <c r="B37" s="4" t="s">
        <v>9</v>
      </c>
      <c r="C37" s="4"/>
      <c r="D37" s="4" t="s">
        <v>9</v>
      </c>
      <c r="E37" s="4"/>
      <c r="F37" s="4" t="s">
        <v>9</v>
      </c>
      <c r="G37" s="4"/>
      <c r="H37" s="4" t="s">
        <v>9</v>
      </c>
      <c r="I37" s="4"/>
      <c r="J37" s="4" t="s">
        <v>9</v>
      </c>
      <c r="K37" s="4"/>
      <c r="L37" s="4" t="s">
        <v>9</v>
      </c>
      <c r="M37" s="4"/>
      <c r="N37" s="4" t="s">
        <v>9</v>
      </c>
      <c r="O37" s="4"/>
      <c r="P37" s="4" t="s">
        <v>9</v>
      </c>
      <c r="Q37" s="4"/>
      <c r="R37" s="6">
        <v>-30805</v>
      </c>
      <c r="S37" s="4"/>
      <c r="T37" s="6">
        <v>-26069</v>
      </c>
      <c r="U37" s="4"/>
      <c r="V37" s="6">
        <v>-29369</v>
      </c>
      <c r="W37" s="4"/>
    </row>
    <row r="38" spans="1:23">
      <c r="A38" s="2" t="s">
        <v>111</v>
      </c>
      <c r="B38" s="4" t="s">
        <v>9</v>
      </c>
      <c r="C38" s="4"/>
      <c r="D38" s="4" t="s">
        <v>9</v>
      </c>
      <c r="E38" s="4"/>
      <c r="F38" s="4" t="s">
        <v>9</v>
      </c>
      <c r="G38" s="4"/>
      <c r="H38" s="4" t="s">
        <v>9</v>
      </c>
      <c r="I38" s="4"/>
      <c r="J38" s="4" t="s">
        <v>9</v>
      </c>
      <c r="K38" s="4"/>
      <c r="L38" s="4" t="s">
        <v>9</v>
      </c>
      <c r="M38" s="4"/>
      <c r="N38" s="4" t="s">
        <v>9</v>
      </c>
      <c r="O38" s="4"/>
      <c r="P38" s="4" t="s">
        <v>9</v>
      </c>
      <c r="Q38" s="4"/>
      <c r="R38" s="4">
        <v>8</v>
      </c>
      <c r="S38" s="4"/>
      <c r="T38" s="6">
        <v>1664</v>
      </c>
      <c r="U38" s="4"/>
      <c r="V38" s="4">
        <v>6</v>
      </c>
      <c r="W38" s="4"/>
    </row>
    <row r="39" spans="1:23">
      <c r="A39" s="2" t="s">
        <v>1142</v>
      </c>
      <c r="B39" s="4" t="s">
        <v>9</v>
      </c>
      <c r="C39" s="4"/>
      <c r="D39" s="4" t="s">
        <v>9</v>
      </c>
      <c r="E39" s="4"/>
      <c r="F39" s="4" t="s">
        <v>9</v>
      </c>
      <c r="G39" s="4"/>
      <c r="H39" s="4" t="s">
        <v>9</v>
      </c>
      <c r="I39" s="4"/>
      <c r="J39" s="4" t="s">
        <v>9</v>
      </c>
      <c r="K39" s="4"/>
      <c r="L39" s="4" t="s">
        <v>9</v>
      </c>
      <c r="M39" s="4"/>
      <c r="N39" s="4" t="s">
        <v>9</v>
      </c>
      <c r="O39" s="4"/>
      <c r="P39" s="4" t="s">
        <v>9</v>
      </c>
      <c r="Q39" s="4"/>
      <c r="R39" s="6">
        <v>-32324</v>
      </c>
      <c r="S39" s="4"/>
      <c r="T39" s="6">
        <v>-4252</v>
      </c>
      <c r="U39" s="4"/>
      <c r="V39" s="6">
        <v>2045</v>
      </c>
      <c r="W39" s="4"/>
    </row>
    <row r="40" spans="1:23">
      <c r="A40" s="2" t="s">
        <v>1170</v>
      </c>
      <c r="B40" s="4" t="s">
        <v>9</v>
      </c>
      <c r="C40" s="4"/>
      <c r="D40" s="4" t="s">
        <v>9</v>
      </c>
      <c r="E40" s="4"/>
      <c r="F40" s="4" t="s">
        <v>9</v>
      </c>
      <c r="G40" s="4"/>
      <c r="H40" s="4" t="s">
        <v>9</v>
      </c>
      <c r="I40" s="4"/>
      <c r="J40" s="4" t="s">
        <v>9</v>
      </c>
      <c r="K40" s="4"/>
      <c r="L40" s="4" t="s">
        <v>9</v>
      </c>
      <c r="M40" s="4"/>
      <c r="N40" s="4" t="s">
        <v>9</v>
      </c>
      <c r="O40" s="4"/>
      <c r="P40" s="4" t="s">
        <v>9</v>
      </c>
      <c r="Q40" s="4"/>
      <c r="R40" s="6">
        <v>1511</v>
      </c>
      <c r="S40" s="4"/>
      <c r="T40" s="6">
        <v>-23481</v>
      </c>
      <c r="U40" s="4"/>
      <c r="V40" s="6">
        <v>-31420</v>
      </c>
      <c r="W40" s="4"/>
    </row>
    <row r="41" spans="1:23">
      <c r="A41" s="2" t="s">
        <v>113</v>
      </c>
      <c r="B41" s="4" t="s">
        <v>9</v>
      </c>
      <c r="C41" s="4"/>
      <c r="D41" s="4" t="s">
        <v>9</v>
      </c>
      <c r="E41" s="4"/>
      <c r="F41" s="4" t="s">
        <v>9</v>
      </c>
      <c r="G41" s="4"/>
      <c r="H41" s="4" t="s">
        <v>9</v>
      </c>
      <c r="I41" s="4"/>
      <c r="J41" s="4" t="s">
        <v>9</v>
      </c>
      <c r="K41" s="4"/>
      <c r="L41" s="4" t="s">
        <v>9</v>
      </c>
      <c r="M41" s="4"/>
      <c r="N41" s="4" t="s">
        <v>9</v>
      </c>
      <c r="O41" s="4"/>
      <c r="P41" s="4" t="s">
        <v>9</v>
      </c>
      <c r="Q41" s="4"/>
      <c r="R41" s="4">
        <v>525</v>
      </c>
      <c r="S41" s="4"/>
      <c r="T41" s="4">
        <v>387</v>
      </c>
      <c r="U41" s="4"/>
      <c r="V41" s="4">
        <v>365</v>
      </c>
      <c r="W41" s="4"/>
    </row>
    <row r="42" spans="1:23">
      <c r="A42" s="2" t="s">
        <v>114</v>
      </c>
      <c r="B42" s="4" t="s">
        <v>9</v>
      </c>
      <c r="C42" s="4"/>
      <c r="D42" s="4" t="s">
        <v>9</v>
      </c>
      <c r="E42" s="4"/>
      <c r="F42" s="4" t="s">
        <v>9</v>
      </c>
      <c r="G42" s="4"/>
      <c r="H42" s="4" t="s">
        <v>9</v>
      </c>
      <c r="I42" s="4"/>
      <c r="J42" s="4" t="s">
        <v>9</v>
      </c>
      <c r="K42" s="4"/>
      <c r="L42" s="4" t="s">
        <v>9</v>
      </c>
      <c r="M42" s="4"/>
      <c r="N42" s="4" t="s">
        <v>9</v>
      </c>
      <c r="O42" s="4"/>
      <c r="P42" s="4" t="s">
        <v>9</v>
      </c>
      <c r="Q42" s="4"/>
      <c r="R42" s="4">
        <v>986</v>
      </c>
      <c r="S42" s="4"/>
      <c r="T42" s="6">
        <v>-23868</v>
      </c>
      <c r="U42" s="4"/>
      <c r="V42" s="6">
        <v>-31785</v>
      </c>
      <c r="W42" s="4"/>
    </row>
    <row r="43" spans="1:23">
      <c r="A43" s="3" t="s">
        <v>115</v>
      </c>
      <c r="B43" s="4" t="s">
        <v>9</v>
      </c>
      <c r="C43" s="4"/>
      <c r="D43" s="4" t="s">
        <v>9</v>
      </c>
      <c r="E43" s="4"/>
      <c r="F43" s="4" t="s">
        <v>9</v>
      </c>
      <c r="G43" s="4"/>
      <c r="H43" s="4" t="s">
        <v>9</v>
      </c>
      <c r="I43" s="4"/>
      <c r="J43" s="4" t="s">
        <v>9</v>
      </c>
      <c r="K43" s="4"/>
      <c r="L43" s="4" t="s">
        <v>9</v>
      </c>
      <c r="M43" s="4"/>
      <c r="N43" s="4" t="s">
        <v>9</v>
      </c>
      <c r="O43" s="4"/>
      <c r="P43" s="4" t="s">
        <v>9</v>
      </c>
      <c r="Q43" s="4"/>
      <c r="R43" s="4" t="s">
        <v>9</v>
      </c>
      <c r="S43" s="4"/>
      <c r="T43" s="4" t="s">
        <v>9</v>
      </c>
      <c r="U43" s="4"/>
      <c r="V43" s="4" t="s">
        <v>9</v>
      </c>
      <c r="W43" s="4"/>
    </row>
    <row r="44" spans="1:23" ht="30">
      <c r="A44" s="2" t="s">
        <v>116</v>
      </c>
      <c r="B44" s="4" t="s">
        <v>9</v>
      </c>
      <c r="C44" s="4"/>
      <c r="D44" s="4" t="s">
        <v>9</v>
      </c>
      <c r="E44" s="4"/>
      <c r="F44" s="4" t="s">
        <v>9</v>
      </c>
      <c r="G44" s="4"/>
      <c r="H44" s="4" t="s">
        <v>9</v>
      </c>
      <c r="I44" s="4"/>
      <c r="J44" s="4" t="s">
        <v>9</v>
      </c>
      <c r="K44" s="4"/>
      <c r="L44" s="4" t="s">
        <v>9</v>
      </c>
      <c r="M44" s="4"/>
      <c r="N44" s="4" t="s">
        <v>9</v>
      </c>
      <c r="O44" s="4"/>
      <c r="P44" s="4" t="s">
        <v>9</v>
      </c>
      <c r="Q44" s="4"/>
      <c r="R44" s="6">
        <v>-12119</v>
      </c>
      <c r="S44" s="4"/>
      <c r="T44" s="6">
        <v>1203</v>
      </c>
      <c r="U44" s="4"/>
      <c r="V44" s="6">
        <v>-7976</v>
      </c>
      <c r="W44" s="4"/>
    </row>
    <row r="45" spans="1:23" ht="30">
      <c r="A45" s="2" t="s">
        <v>117</v>
      </c>
      <c r="B45" s="4" t="s">
        <v>9</v>
      </c>
      <c r="C45" s="4"/>
      <c r="D45" s="4" t="s">
        <v>9</v>
      </c>
      <c r="E45" s="4"/>
      <c r="F45" s="4" t="s">
        <v>9</v>
      </c>
      <c r="G45" s="4"/>
      <c r="H45" s="4" t="s">
        <v>9</v>
      </c>
      <c r="I45" s="4"/>
      <c r="J45" s="4" t="s">
        <v>9</v>
      </c>
      <c r="K45" s="4"/>
      <c r="L45" s="4" t="s">
        <v>9</v>
      </c>
      <c r="M45" s="4"/>
      <c r="N45" s="4" t="s">
        <v>9</v>
      </c>
      <c r="O45" s="4"/>
      <c r="P45" s="4" t="s">
        <v>9</v>
      </c>
      <c r="Q45" s="4"/>
      <c r="R45" s="6">
        <v>-6897</v>
      </c>
      <c r="S45" s="4"/>
      <c r="T45" s="6">
        <v>5325</v>
      </c>
      <c r="U45" s="4"/>
      <c r="V45" s="6">
        <v>-11413</v>
      </c>
      <c r="W45" s="4"/>
    </row>
    <row r="46" spans="1:23" ht="30">
      <c r="A46" s="2" t="s">
        <v>118</v>
      </c>
      <c r="B46" s="4" t="s">
        <v>9</v>
      </c>
      <c r="C46" s="4"/>
      <c r="D46" s="4" t="s">
        <v>9</v>
      </c>
      <c r="E46" s="4"/>
      <c r="F46" s="4" t="s">
        <v>9</v>
      </c>
      <c r="G46" s="4"/>
      <c r="H46" s="4" t="s">
        <v>9</v>
      </c>
      <c r="I46" s="4"/>
      <c r="J46" s="4" t="s">
        <v>9</v>
      </c>
      <c r="K46" s="4"/>
      <c r="L46" s="4" t="s">
        <v>9</v>
      </c>
      <c r="M46" s="4"/>
      <c r="N46" s="4" t="s">
        <v>9</v>
      </c>
      <c r="O46" s="4"/>
      <c r="P46" s="4" t="s">
        <v>9</v>
      </c>
      <c r="Q46" s="4"/>
      <c r="R46" s="6">
        <v>-1548</v>
      </c>
      <c r="S46" s="4"/>
      <c r="T46" s="6">
        <v>-1602</v>
      </c>
      <c r="U46" s="4"/>
      <c r="V46" s="4">
        <v>752</v>
      </c>
      <c r="W46" s="4"/>
    </row>
    <row r="47" spans="1:23">
      <c r="A47" s="2" t="s">
        <v>1158</v>
      </c>
      <c r="B47" s="4" t="s">
        <v>9</v>
      </c>
      <c r="C47" s="4"/>
      <c r="D47" s="4" t="s">
        <v>9</v>
      </c>
      <c r="E47" s="4"/>
      <c r="F47" s="4" t="s">
        <v>9</v>
      </c>
      <c r="G47" s="4"/>
      <c r="H47" s="4" t="s">
        <v>9</v>
      </c>
      <c r="I47" s="4"/>
      <c r="J47" s="4" t="s">
        <v>9</v>
      </c>
      <c r="K47" s="4"/>
      <c r="L47" s="4" t="s">
        <v>9</v>
      </c>
      <c r="M47" s="4"/>
      <c r="N47" s="4" t="s">
        <v>9</v>
      </c>
      <c r="O47" s="4"/>
      <c r="P47" s="4" t="s">
        <v>9</v>
      </c>
      <c r="Q47" s="4"/>
      <c r="R47" s="6">
        <v>-19578</v>
      </c>
      <c r="S47" s="4"/>
      <c r="T47" s="6">
        <v>-18942</v>
      </c>
      <c r="U47" s="4"/>
      <c r="V47" s="6">
        <v>-50422</v>
      </c>
      <c r="W47" s="4"/>
    </row>
    <row r="48" spans="1:23">
      <c r="A48" s="2" t="s">
        <v>1042</v>
      </c>
      <c r="B48" s="4" t="s">
        <v>9</v>
      </c>
      <c r="C48" s="4"/>
      <c r="D48" s="4" t="s">
        <v>9</v>
      </c>
      <c r="E48" s="4"/>
      <c r="F48" s="4" t="s">
        <v>9</v>
      </c>
      <c r="G48" s="4"/>
      <c r="H48" s="4" t="s">
        <v>9</v>
      </c>
      <c r="I48" s="4"/>
      <c r="J48" s="4" t="s">
        <v>9</v>
      </c>
      <c r="K48" s="4"/>
      <c r="L48" s="4" t="s">
        <v>9</v>
      </c>
      <c r="M48" s="4"/>
      <c r="N48" s="4" t="s">
        <v>9</v>
      </c>
      <c r="O48" s="4"/>
      <c r="P48" s="4" t="s">
        <v>9</v>
      </c>
      <c r="Q48" s="4"/>
      <c r="R48" s="4" t="s">
        <v>9</v>
      </c>
      <c r="S48" s="4"/>
      <c r="T48" s="4" t="s">
        <v>9</v>
      </c>
      <c r="U48" s="4"/>
      <c r="V48" s="4" t="s">
        <v>9</v>
      </c>
      <c r="W48" s="4"/>
    </row>
    <row r="49" spans="1:23">
      <c r="A49" s="3" t="s">
        <v>1915</v>
      </c>
      <c r="B49" s="4" t="s">
        <v>9</v>
      </c>
      <c r="C49" s="4"/>
      <c r="D49" s="4" t="s">
        <v>9</v>
      </c>
      <c r="E49" s="4"/>
      <c r="F49" s="4" t="s">
        <v>9</v>
      </c>
      <c r="G49" s="4"/>
      <c r="H49" s="4" t="s">
        <v>9</v>
      </c>
      <c r="I49" s="4"/>
      <c r="J49" s="4" t="s">
        <v>9</v>
      </c>
      <c r="K49" s="4"/>
      <c r="L49" s="4" t="s">
        <v>9</v>
      </c>
      <c r="M49" s="4"/>
      <c r="N49" s="4" t="s">
        <v>9</v>
      </c>
      <c r="O49" s="4"/>
      <c r="P49" s="4" t="s">
        <v>9</v>
      </c>
      <c r="Q49" s="4"/>
      <c r="R49" s="4" t="s">
        <v>9</v>
      </c>
      <c r="S49" s="4"/>
      <c r="T49" s="4" t="s">
        <v>9</v>
      </c>
      <c r="U49" s="4"/>
      <c r="V49" s="4" t="s">
        <v>9</v>
      </c>
      <c r="W49" s="4"/>
    </row>
    <row r="50" spans="1:23">
      <c r="A50" s="2" t="s">
        <v>97</v>
      </c>
      <c r="B50" s="4" t="s">
        <v>9</v>
      </c>
      <c r="C50" s="4"/>
      <c r="D50" s="4" t="s">
        <v>9</v>
      </c>
      <c r="E50" s="4"/>
      <c r="F50" s="4" t="s">
        <v>9</v>
      </c>
      <c r="G50" s="4"/>
      <c r="H50" s="4" t="s">
        <v>9</v>
      </c>
      <c r="I50" s="4"/>
      <c r="J50" s="4" t="s">
        <v>9</v>
      </c>
      <c r="K50" s="4"/>
      <c r="L50" s="4" t="s">
        <v>9</v>
      </c>
      <c r="M50" s="4"/>
      <c r="N50" s="4" t="s">
        <v>9</v>
      </c>
      <c r="O50" s="4"/>
      <c r="P50" s="4" t="s">
        <v>9</v>
      </c>
      <c r="Q50" s="4"/>
      <c r="R50" s="4">
        <v>0</v>
      </c>
      <c r="S50" s="4"/>
      <c r="T50" s="4">
        <v>0</v>
      </c>
      <c r="U50" s="4"/>
      <c r="V50" s="4">
        <v>0</v>
      </c>
      <c r="W50" s="4"/>
    </row>
    <row r="51" spans="1:23">
      <c r="A51" s="3" t="s">
        <v>98</v>
      </c>
      <c r="B51" s="4" t="s">
        <v>9</v>
      </c>
      <c r="C51" s="4"/>
      <c r="D51" s="4" t="s">
        <v>9</v>
      </c>
      <c r="E51" s="4"/>
      <c r="F51" s="4" t="s">
        <v>9</v>
      </c>
      <c r="G51" s="4"/>
      <c r="H51" s="4" t="s">
        <v>9</v>
      </c>
      <c r="I51" s="4"/>
      <c r="J51" s="4" t="s">
        <v>9</v>
      </c>
      <c r="K51" s="4"/>
      <c r="L51" s="4" t="s">
        <v>9</v>
      </c>
      <c r="M51" s="4"/>
      <c r="N51" s="4" t="s">
        <v>9</v>
      </c>
      <c r="O51" s="4"/>
      <c r="P51" s="4" t="s">
        <v>9</v>
      </c>
      <c r="Q51" s="4"/>
      <c r="R51" s="4" t="s">
        <v>9</v>
      </c>
      <c r="S51" s="4"/>
      <c r="T51" s="4" t="s">
        <v>9</v>
      </c>
      <c r="U51" s="4"/>
      <c r="V51" s="4" t="s">
        <v>9</v>
      </c>
      <c r="W51" s="4"/>
    </row>
    <row r="52" spans="1:23" ht="17.25">
      <c r="A52" s="2" t="s">
        <v>99</v>
      </c>
      <c r="B52" s="4" t="s">
        <v>9</v>
      </c>
      <c r="C52" s="4"/>
      <c r="D52" s="4" t="s">
        <v>9</v>
      </c>
      <c r="E52" s="4"/>
      <c r="F52" s="4" t="s">
        <v>9</v>
      </c>
      <c r="G52" s="4"/>
      <c r="H52" s="4" t="s">
        <v>9</v>
      </c>
      <c r="I52" s="4"/>
      <c r="J52" s="4" t="s">
        <v>9</v>
      </c>
      <c r="K52" s="4"/>
      <c r="L52" s="4" t="s">
        <v>9</v>
      </c>
      <c r="M52" s="4"/>
      <c r="N52" s="4" t="s">
        <v>9</v>
      </c>
      <c r="O52" s="4"/>
      <c r="P52" s="4" t="s">
        <v>9</v>
      </c>
      <c r="Q52" s="4"/>
      <c r="R52" s="4">
        <v>0</v>
      </c>
      <c r="S52" s="9" t="s">
        <v>101</v>
      </c>
      <c r="T52" s="4">
        <v>0</v>
      </c>
      <c r="U52" s="9" t="s">
        <v>101</v>
      </c>
      <c r="V52" s="4">
        <v>0</v>
      </c>
      <c r="W52" s="9" t="s">
        <v>101</v>
      </c>
    </row>
    <row r="53" spans="1:23" ht="30">
      <c r="A53" s="2" t="s">
        <v>102</v>
      </c>
      <c r="B53" s="4" t="s">
        <v>9</v>
      </c>
      <c r="C53" s="4"/>
      <c r="D53" s="4" t="s">
        <v>9</v>
      </c>
      <c r="E53" s="4"/>
      <c r="F53" s="4" t="s">
        <v>9</v>
      </c>
      <c r="G53" s="4"/>
      <c r="H53" s="4" t="s">
        <v>9</v>
      </c>
      <c r="I53" s="4"/>
      <c r="J53" s="4" t="s">
        <v>9</v>
      </c>
      <c r="K53" s="4"/>
      <c r="L53" s="4" t="s">
        <v>9</v>
      </c>
      <c r="M53" s="4"/>
      <c r="N53" s="4" t="s">
        <v>9</v>
      </c>
      <c r="O53" s="4"/>
      <c r="P53" s="4" t="s">
        <v>9</v>
      </c>
      <c r="Q53" s="4"/>
      <c r="R53" s="4">
        <v>141</v>
      </c>
      <c r="S53" s="9" t="s">
        <v>101</v>
      </c>
      <c r="T53" s="4">
        <v>182</v>
      </c>
      <c r="U53" s="9" t="s">
        <v>101</v>
      </c>
      <c r="V53" s="4">
        <v>245</v>
      </c>
      <c r="W53" s="9" t="s">
        <v>101</v>
      </c>
    </row>
    <row r="54" spans="1:23" ht="30">
      <c r="A54" s="2" t="s">
        <v>103</v>
      </c>
      <c r="B54" s="4" t="s">
        <v>9</v>
      </c>
      <c r="C54" s="4"/>
      <c r="D54" s="4" t="s">
        <v>9</v>
      </c>
      <c r="E54" s="4"/>
      <c r="F54" s="4" t="s">
        <v>9</v>
      </c>
      <c r="G54" s="4"/>
      <c r="H54" s="4" t="s">
        <v>9</v>
      </c>
      <c r="I54" s="4"/>
      <c r="J54" s="4" t="s">
        <v>9</v>
      </c>
      <c r="K54" s="4"/>
      <c r="L54" s="4" t="s">
        <v>9</v>
      </c>
      <c r="M54" s="4"/>
      <c r="N54" s="4" t="s">
        <v>9</v>
      </c>
      <c r="O54" s="4"/>
      <c r="P54" s="4" t="s">
        <v>9</v>
      </c>
      <c r="Q54" s="4"/>
      <c r="R54" s="4">
        <v>0</v>
      </c>
      <c r="S54" s="4"/>
      <c r="T54" s="4">
        <v>0</v>
      </c>
      <c r="U54" s="4"/>
      <c r="V54" s="4">
        <v>0</v>
      </c>
      <c r="W54" s="4"/>
    </row>
    <row r="55" spans="1:23">
      <c r="A55" s="2" t="s">
        <v>104</v>
      </c>
      <c r="B55" s="4" t="s">
        <v>9</v>
      </c>
      <c r="C55" s="4"/>
      <c r="D55" s="4" t="s">
        <v>9</v>
      </c>
      <c r="E55" s="4"/>
      <c r="F55" s="4" t="s">
        <v>9</v>
      </c>
      <c r="G55" s="4"/>
      <c r="H55" s="4" t="s">
        <v>9</v>
      </c>
      <c r="I55" s="4"/>
      <c r="J55" s="4" t="s">
        <v>9</v>
      </c>
      <c r="K55" s="4"/>
      <c r="L55" s="4" t="s">
        <v>9</v>
      </c>
      <c r="M55" s="4"/>
      <c r="N55" s="4" t="s">
        <v>9</v>
      </c>
      <c r="O55" s="4"/>
      <c r="P55" s="4" t="s">
        <v>9</v>
      </c>
      <c r="Q55" s="4"/>
      <c r="R55" s="4">
        <v>0</v>
      </c>
      <c r="S55" s="4"/>
      <c r="T55" s="4">
        <v>0</v>
      </c>
      <c r="U55" s="4"/>
      <c r="V55" s="4">
        <v>0</v>
      </c>
      <c r="W55" s="4"/>
    </row>
    <row r="56" spans="1:23">
      <c r="A56" s="2" t="s">
        <v>105</v>
      </c>
      <c r="B56" s="4" t="s">
        <v>9</v>
      </c>
      <c r="C56" s="4"/>
      <c r="D56" s="4" t="s">
        <v>9</v>
      </c>
      <c r="E56" s="4"/>
      <c r="F56" s="4" t="s">
        <v>9</v>
      </c>
      <c r="G56" s="4"/>
      <c r="H56" s="4" t="s">
        <v>9</v>
      </c>
      <c r="I56" s="4"/>
      <c r="J56" s="4" t="s">
        <v>9</v>
      </c>
      <c r="K56" s="4"/>
      <c r="L56" s="4" t="s">
        <v>9</v>
      </c>
      <c r="M56" s="4"/>
      <c r="N56" s="4" t="s">
        <v>9</v>
      </c>
      <c r="O56" s="4"/>
      <c r="P56" s="4" t="s">
        <v>9</v>
      </c>
      <c r="Q56" s="4"/>
      <c r="R56" s="4">
        <v>0</v>
      </c>
      <c r="S56" s="4"/>
      <c r="T56" s="4">
        <v>0</v>
      </c>
      <c r="U56" s="4"/>
      <c r="V56" s="4">
        <v>0</v>
      </c>
      <c r="W56" s="4"/>
    </row>
    <row r="57" spans="1:23" ht="30">
      <c r="A57" s="2" t="s">
        <v>106</v>
      </c>
      <c r="B57" s="4" t="s">
        <v>9</v>
      </c>
      <c r="C57" s="4"/>
      <c r="D57" s="4" t="s">
        <v>9</v>
      </c>
      <c r="E57" s="4"/>
      <c r="F57" s="4" t="s">
        <v>9</v>
      </c>
      <c r="G57" s="4"/>
      <c r="H57" s="4" t="s">
        <v>9</v>
      </c>
      <c r="I57" s="4"/>
      <c r="J57" s="4" t="s">
        <v>9</v>
      </c>
      <c r="K57" s="4"/>
      <c r="L57" s="4" t="s">
        <v>9</v>
      </c>
      <c r="M57" s="4"/>
      <c r="N57" s="4" t="s">
        <v>9</v>
      </c>
      <c r="O57" s="4"/>
      <c r="P57" s="4" t="s">
        <v>9</v>
      </c>
      <c r="Q57" s="4"/>
      <c r="R57" s="4">
        <v>-216</v>
      </c>
      <c r="S57" s="4"/>
      <c r="T57" s="4">
        <v>-920</v>
      </c>
      <c r="U57" s="4"/>
      <c r="V57" s="6">
        <v>1670</v>
      </c>
      <c r="W57" s="4"/>
    </row>
    <row r="58" spans="1:23">
      <c r="A58" s="2" t="s">
        <v>107</v>
      </c>
      <c r="B58" s="4" t="s">
        <v>9</v>
      </c>
      <c r="C58" s="4"/>
      <c r="D58" s="4" t="s">
        <v>9</v>
      </c>
      <c r="E58" s="4"/>
      <c r="F58" s="4" t="s">
        <v>9</v>
      </c>
      <c r="G58" s="4"/>
      <c r="H58" s="4" t="s">
        <v>9</v>
      </c>
      <c r="I58" s="4"/>
      <c r="J58" s="4" t="s">
        <v>9</v>
      </c>
      <c r="K58" s="4"/>
      <c r="L58" s="4" t="s">
        <v>9</v>
      </c>
      <c r="M58" s="4"/>
      <c r="N58" s="4" t="s">
        <v>9</v>
      </c>
      <c r="O58" s="4"/>
      <c r="P58" s="4" t="s">
        <v>9</v>
      </c>
      <c r="Q58" s="4"/>
      <c r="R58" s="4">
        <v>0</v>
      </c>
      <c r="S58" s="4"/>
      <c r="T58" s="4" t="s">
        <v>9</v>
      </c>
      <c r="U58" s="4"/>
      <c r="V58" s="4" t="s">
        <v>9</v>
      </c>
      <c r="W58" s="4"/>
    </row>
    <row r="59" spans="1:23">
      <c r="A59" s="2" t="s">
        <v>1137</v>
      </c>
      <c r="B59" s="4" t="s">
        <v>9</v>
      </c>
      <c r="C59" s="4"/>
      <c r="D59" s="4" t="s">
        <v>9</v>
      </c>
      <c r="E59" s="4"/>
      <c r="F59" s="4" t="s">
        <v>9</v>
      </c>
      <c r="G59" s="4"/>
      <c r="H59" s="4" t="s">
        <v>9</v>
      </c>
      <c r="I59" s="4"/>
      <c r="J59" s="4" t="s">
        <v>9</v>
      </c>
      <c r="K59" s="4"/>
      <c r="L59" s="4" t="s">
        <v>9</v>
      </c>
      <c r="M59" s="4"/>
      <c r="N59" s="4" t="s">
        <v>9</v>
      </c>
      <c r="O59" s="4"/>
      <c r="P59" s="4" t="s">
        <v>9</v>
      </c>
      <c r="Q59" s="4"/>
      <c r="R59" s="4">
        <v>0</v>
      </c>
      <c r="S59" s="4"/>
      <c r="T59" s="4">
        <v>39</v>
      </c>
      <c r="U59" s="4"/>
      <c r="V59" s="4">
        <v>559</v>
      </c>
      <c r="W59" s="4"/>
    </row>
    <row r="60" spans="1:23">
      <c r="A60" s="2" t="s">
        <v>1916</v>
      </c>
      <c r="B60" s="4" t="s">
        <v>9</v>
      </c>
      <c r="C60" s="4"/>
      <c r="D60" s="4" t="s">
        <v>9</v>
      </c>
      <c r="E60" s="4"/>
      <c r="F60" s="4" t="s">
        <v>9</v>
      </c>
      <c r="G60" s="4"/>
      <c r="H60" s="4" t="s">
        <v>9</v>
      </c>
      <c r="I60" s="4"/>
      <c r="J60" s="4" t="s">
        <v>9</v>
      </c>
      <c r="K60" s="4"/>
      <c r="L60" s="4" t="s">
        <v>9</v>
      </c>
      <c r="M60" s="4"/>
      <c r="N60" s="4" t="s">
        <v>9</v>
      </c>
      <c r="O60" s="4"/>
      <c r="P60" s="4" t="s">
        <v>9</v>
      </c>
      <c r="Q60" s="4"/>
      <c r="R60" s="4">
        <v>75</v>
      </c>
      <c r="S60" s="4"/>
      <c r="T60" s="4">
        <v>699</v>
      </c>
      <c r="U60" s="4"/>
      <c r="V60" s="6">
        <v>-2474</v>
      </c>
      <c r="W60" s="4"/>
    </row>
    <row r="61" spans="1:23">
      <c r="A61" s="2" t="s">
        <v>111</v>
      </c>
      <c r="B61" s="4" t="s">
        <v>9</v>
      </c>
      <c r="C61" s="4"/>
      <c r="D61" s="4" t="s">
        <v>9</v>
      </c>
      <c r="E61" s="4"/>
      <c r="F61" s="4" t="s">
        <v>9</v>
      </c>
      <c r="G61" s="4"/>
      <c r="H61" s="4" t="s">
        <v>9</v>
      </c>
      <c r="I61" s="4"/>
      <c r="J61" s="4" t="s">
        <v>9</v>
      </c>
      <c r="K61" s="4"/>
      <c r="L61" s="4" t="s">
        <v>9</v>
      </c>
      <c r="M61" s="4"/>
      <c r="N61" s="4" t="s">
        <v>9</v>
      </c>
      <c r="O61" s="4"/>
      <c r="P61" s="4" t="s">
        <v>9</v>
      </c>
      <c r="Q61" s="4"/>
      <c r="R61" s="6">
        <v>75023</v>
      </c>
      <c r="S61" s="4"/>
      <c r="T61" s="6">
        <v>75166</v>
      </c>
      <c r="U61" s="4"/>
      <c r="V61" s="6">
        <v>57392</v>
      </c>
      <c r="W61" s="4"/>
    </row>
    <row r="62" spans="1:23">
      <c r="A62" s="2" t="s">
        <v>1142</v>
      </c>
      <c r="B62" s="4" t="s">
        <v>9</v>
      </c>
      <c r="C62" s="4"/>
      <c r="D62" s="4" t="s">
        <v>9</v>
      </c>
      <c r="E62" s="4"/>
      <c r="F62" s="4" t="s">
        <v>9</v>
      </c>
      <c r="G62" s="4"/>
      <c r="H62" s="4" t="s">
        <v>9</v>
      </c>
      <c r="I62" s="4"/>
      <c r="J62" s="4" t="s">
        <v>9</v>
      </c>
      <c r="K62" s="4"/>
      <c r="L62" s="4" t="s">
        <v>9</v>
      </c>
      <c r="M62" s="4"/>
      <c r="N62" s="4" t="s">
        <v>9</v>
      </c>
      <c r="O62" s="4"/>
      <c r="P62" s="4" t="s">
        <v>9</v>
      </c>
      <c r="Q62" s="4"/>
      <c r="R62" s="6">
        <v>-104786</v>
      </c>
      <c r="S62" s="4"/>
      <c r="T62" s="6">
        <v>-76447</v>
      </c>
      <c r="U62" s="4"/>
      <c r="V62" s="6">
        <v>-55967</v>
      </c>
      <c r="W62" s="4"/>
    </row>
    <row r="63" spans="1:23">
      <c r="A63" s="2" t="s">
        <v>1170</v>
      </c>
      <c r="B63" s="4" t="s">
        <v>9</v>
      </c>
      <c r="C63" s="4"/>
      <c r="D63" s="4" t="s">
        <v>9</v>
      </c>
      <c r="E63" s="4"/>
      <c r="F63" s="4" t="s">
        <v>9</v>
      </c>
      <c r="G63" s="4"/>
      <c r="H63" s="4" t="s">
        <v>9</v>
      </c>
      <c r="I63" s="4"/>
      <c r="J63" s="4" t="s">
        <v>9</v>
      </c>
      <c r="K63" s="4"/>
      <c r="L63" s="4" t="s">
        <v>9</v>
      </c>
      <c r="M63" s="4"/>
      <c r="N63" s="4" t="s">
        <v>9</v>
      </c>
      <c r="O63" s="4"/>
      <c r="P63" s="4" t="s">
        <v>9</v>
      </c>
      <c r="Q63" s="4"/>
      <c r="R63" s="6">
        <v>29838</v>
      </c>
      <c r="S63" s="4"/>
      <c r="T63" s="6">
        <v>1980</v>
      </c>
      <c r="U63" s="4"/>
      <c r="V63" s="6">
        <v>-3899</v>
      </c>
      <c r="W63" s="4"/>
    </row>
    <row r="64" spans="1:23">
      <c r="A64" s="2" t="s">
        <v>113</v>
      </c>
      <c r="B64" s="4" t="s">
        <v>9</v>
      </c>
      <c r="C64" s="4"/>
      <c r="D64" s="4" t="s">
        <v>9</v>
      </c>
      <c r="E64" s="4"/>
      <c r="F64" s="4" t="s">
        <v>9</v>
      </c>
      <c r="G64" s="4"/>
      <c r="H64" s="4" t="s">
        <v>9</v>
      </c>
      <c r="I64" s="4"/>
      <c r="J64" s="4" t="s">
        <v>9</v>
      </c>
      <c r="K64" s="4"/>
      <c r="L64" s="4" t="s">
        <v>9</v>
      </c>
      <c r="M64" s="4"/>
      <c r="N64" s="4" t="s">
        <v>9</v>
      </c>
      <c r="O64" s="4"/>
      <c r="P64" s="4" t="s">
        <v>9</v>
      </c>
      <c r="Q64" s="4"/>
      <c r="R64" s="4">
        <v>0</v>
      </c>
      <c r="S64" s="4"/>
      <c r="T64" s="4">
        <v>0</v>
      </c>
      <c r="U64" s="4"/>
      <c r="V64" s="4">
        <v>0</v>
      </c>
      <c r="W64" s="4"/>
    </row>
    <row r="65" spans="1:23">
      <c r="A65" s="2" t="s">
        <v>114</v>
      </c>
      <c r="B65" s="4" t="s">
        <v>9</v>
      </c>
      <c r="C65" s="4"/>
      <c r="D65" s="4" t="s">
        <v>9</v>
      </c>
      <c r="E65" s="4"/>
      <c r="F65" s="4" t="s">
        <v>9</v>
      </c>
      <c r="G65" s="4"/>
      <c r="H65" s="4" t="s">
        <v>9</v>
      </c>
      <c r="I65" s="4"/>
      <c r="J65" s="4" t="s">
        <v>9</v>
      </c>
      <c r="K65" s="4"/>
      <c r="L65" s="4" t="s">
        <v>9</v>
      </c>
      <c r="M65" s="4"/>
      <c r="N65" s="4" t="s">
        <v>9</v>
      </c>
      <c r="O65" s="4"/>
      <c r="P65" s="4" t="s">
        <v>9</v>
      </c>
      <c r="Q65" s="4"/>
      <c r="R65" s="6">
        <v>29838</v>
      </c>
      <c r="S65" s="4"/>
      <c r="T65" s="6">
        <v>1980</v>
      </c>
      <c r="U65" s="4"/>
      <c r="V65" s="6">
        <v>-3899</v>
      </c>
      <c r="W65" s="4"/>
    </row>
    <row r="66" spans="1:23">
      <c r="A66" s="3" t="s">
        <v>115</v>
      </c>
      <c r="B66" s="4" t="s">
        <v>9</v>
      </c>
      <c r="C66" s="4"/>
      <c r="D66" s="4" t="s">
        <v>9</v>
      </c>
      <c r="E66" s="4"/>
      <c r="F66" s="4" t="s">
        <v>9</v>
      </c>
      <c r="G66" s="4"/>
      <c r="H66" s="4" t="s">
        <v>9</v>
      </c>
      <c r="I66" s="4"/>
      <c r="J66" s="4" t="s">
        <v>9</v>
      </c>
      <c r="K66" s="4"/>
      <c r="L66" s="4" t="s">
        <v>9</v>
      </c>
      <c r="M66" s="4"/>
      <c r="N66" s="4" t="s">
        <v>9</v>
      </c>
      <c r="O66" s="4"/>
      <c r="P66" s="4" t="s">
        <v>9</v>
      </c>
      <c r="Q66" s="4"/>
      <c r="R66" s="4" t="s">
        <v>9</v>
      </c>
      <c r="S66" s="4"/>
      <c r="T66" s="4" t="s">
        <v>9</v>
      </c>
      <c r="U66" s="4"/>
      <c r="V66" s="4" t="s">
        <v>9</v>
      </c>
      <c r="W66" s="4"/>
    </row>
    <row r="67" spans="1:23" ht="30">
      <c r="A67" s="2" t="s">
        <v>116</v>
      </c>
      <c r="B67" s="4" t="s">
        <v>9</v>
      </c>
      <c r="C67" s="4"/>
      <c r="D67" s="4" t="s">
        <v>9</v>
      </c>
      <c r="E67" s="4"/>
      <c r="F67" s="4" t="s">
        <v>9</v>
      </c>
      <c r="G67" s="4"/>
      <c r="H67" s="4" t="s">
        <v>9</v>
      </c>
      <c r="I67" s="4"/>
      <c r="J67" s="4" t="s">
        <v>9</v>
      </c>
      <c r="K67" s="4"/>
      <c r="L67" s="4" t="s">
        <v>9</v>
      </c>
      <c r="M67" s="4"/>
      <c r="N67" s="4" t="s">
        <v>9</v>
      </c>
      <c r="O67" s="4"/>
      <c r="P67" s="4" t="s">
        <v>9</v>
      </c>
      <c r="Q67" s="4"/>
      <c r="R67" s="6">
        <v>-10799</v>
      </c>
      <c r="S67" s="4"/>
      <c r="T67" s="4">
        <v>562</v>
      </c>
      <c r="U67" s="4"/>
      <c r="V67" s="6">
        <v>-7423</v>
      </c>
      <c r="W67" s="4"/>
    </row>
    <row r="68" spans="1:23" ht="30">
      <c r="A68" s="2" t="s">
        <v>117</v>
      </c>
      <c r="B68" s="4" t="s">
        <v>9</v>
      </c>
      <c r="C68" s="4"/>
      <c r="D68" s="4" t="s">
        <v>9</v>
      </c>
      <c r="E68" s="4"/>
      <c r="F68" s="4" t="s">
        <v>9</v>
      </c>
      <c r="G68" s="4"/>
      <c r="H68" s="4" t="s">
        <v>9</v>
      </c>
      <c r="I68" s="4"/>
      <c r="J68" s="4" t="s">
        <v>9</v>
      </c>
      <c r="K68" s="4"/>
      <c r="L68" s="4" t="s">
        <v>9</v>
      </c>
      <c r="M68" s="4"/>
      <c r="N68" s="4" t="s">
        <v>9</v>
      </c>
      <c r="O68" s="4"/>
      <c r="P68" s="4" t="s">
        <v>9</v>
      </c>
      <c r="Q68" s="4"/>
      <c r="R68" s="6">
        <v>-6897</v>
      </c>
      <c r="S68" s="4"/>
      <c r="T68" s="6">
        <v>5408</v>
      </c>
      <c r="U68" s="4"/>
      <c r="V68" s="6">
        <v>-11413</v>
      </c>
      <c r="W68" s="4"/>
    </row>
    <row r="69" spans="1:23" ht="30">
      <c r="A69" s="2" t="s">
        <v>118</v>
      </c>
      <c r="B69" s="4" t="s">
        <v>9</v>
      </c>
      <c r="C69" s="4"/>
      <c r="D69" s="4" t="s">
        <v>9</v>
      </c>
      <c r="E69" s="4"/>
      <c r="F69" s="4" t="s">
        <v>9</v>
      </c>
      <c r="G69" s="4"/>
      <c r="H69" s="4" t="s">
        <v>9</v>
      </c>
      <c r="I69" s="4"/>
      <c r="J69" s="4" t="s">
        <v>9</v>
      </c>
      <c r="K69" s="4"/>
      <c r="L69" s="4" t="s">
        <v>9</v>
      </c>
      <c r="M69" s="4"/>
      <c r="N69" s="4" t="s">
        <v>9</v>
      </c>
      <c r="O69" s="4"/>
      <c r="P69" s="4" t="s">
        <v>9</v>
      </c>
      <c r="Q69" s="4"/>
      <c r="R69" s="6">
        <v>-1548</v>
      </c>
      <c r="S69" s="4"/>
      <c r="T69" s="6">
        <v>-1602</v>
      </c>
      <c r="U69" s="4"/>
      <c r="V69" s="4">
        <v>752</v>
      </c>
      <c r="W69" s="4"/>
    </row>
    <row r="70" spans="1:23">
      <c r="A70" s="2" t="s">
        <v>1158</v>
      </c>
      <c r="B70" s="4" t="s">
        <v>9</v>
      </c>
      <c r="C70" s="4"/>
      <c r="D70" s="4" t="s">
        <v>9</v>
      </c>
      <c r="E70" s="4"/>
      <c r="F70" s="4" t="s">
        <v>9</v>
      </c>
      <c r="G70" s="4"/>
      <c r="H70" s="4" t="s">
        <v>9</v>
      </c>
      <c r="I70" s="4"/>
      <c r="J70" s="4" t="s">
        <v>9</v>
      </c>
      <c r="K70" s="4"/>
      <c r="L70" s="4" t="s">
        <v>9</v>
      </c>
      <c r="M70" s="4"/>
      <c r="N70" s="4" t="s">
        <v>9</v>
      </c>
      <c r="O70" s="4"/>
      <c r="P70" s="4" t="s">
        <v>9</v>
      </c>
      <c r="Q70" s="4"/>
      <c r="R70" s="6">
        <v>10594</v>
      </c>
      <c r="S70" s="4"/>
      <c r="T70" s="6">
        <v>6348</v>
      </c>
      <c r="U70" s="4"/>
      <c r="V70" s="6">
        <v>-21983</v>
      </c>
      <c r="W70" s="4"/>
    </row>
    <row r="71" spans="1:23">
      <c r="A71" s="2" t="s">
        <v>1043</v>
      </c>
      <c r="B71" s="4" t="s">
        <v>9</v>
      </c>
      <c r="C71" s="4"/>
      <c r="D71" s="4" t="s">
        <v>9</v>
      </c>
      <c r="E71" s="4"/>
      <c r="F71" s="4" t="s">
        <v>9</v>
      </c>
      <c r="G71" s="4"/>
      <c r="H71" s="4" t="s">
        <v>9</v>
      </c>
      <c r="I71" s="4"/>
      <c r="J71" s="4" t="s">
        <v>9</v>
      </c>
      <c r="K71" s="4"/>
      <c r="L71" s="4" t="s">
        <v>9</v>
      </c>
      <c r="M71" s="4"/>
      <c r="N71" s="4" t="s">
        <v>9</v>
      </c>
      <c r="O71" s="4"/>
      <c r="P71" s="4" t="s">
        <v>9</v>
      </c>
      <c r="Q71" s="4"/>
      <c r="R71" s="4" t="s">
        <v>9</v>
      </c>
      <c r="S71" s="4"/>
      <c r="T71" s="4" t="s">
        <v>9</v>
      </c>
      <c r="U71" s="4"/>
      <c r="V71" s="4" t="s">
        <v>9</v>
      </c>
      <c r="W71" s="4"/>
    </row>
    <row r="72" spans="1:23">
      <c r="A72" s="3" t="s">
        <v>1915</v>
      </c>
      <c r="B72" s="4" t="s">
        <v>9</v>
      </c>
      <c r="C72" s="4"/>
      <c r="D72" s="4" t="s">
        <v>9</v>
      </c>
      <c r="E72" s="4"/>
      <c r="F72" s="4" t="s">
        <v>9</v>
      </c>
      <c r="G72" s="4"/>
      <c r="H72" s="4" t="s">
        <v>9</v>
      </c>
      <c r="I72" s="4"/>
      <c r="J72" s="4" t="s">
        <v>9</v>
      </c>
      <c r="K72" s="4"/>
      <c r="L72" s="4" t="s">
        <v>9</v>
      </c>
      <c r="M72" s="4"/>
      <c r="N72" s="4" t="s">
        <v>9</v>
      </c>
      <c r="O72" s="4"/>
      <c r="P72" s="4" t="s">
        <v>9</v>
      </c>
      <c r="Q72" s="4"/>
      <c r="R72" s="4" t="s">
        <v>9</v>
      </c>
      <c r="S72" s="4"/>
      <c r="T72" s="4" t="s">
        <v>9</v>
      </c>
      <c r="U72" s="4"/>
      <c r="V72" s="4" t="s">
        <v>9</v>
      </c>
      <c r="W72" s="4"/>
    </row>
    <row r="73" spans="1:23">
      <c r="A73" s="2" t="s">
        <v>97</v>
      </c>
      <c r="B73" s="4" t="s">
        <v>9</v>
      </c>
      <c r="C73" s="4"/>
      <c r="D73" s="4" t="s">
        <v>9</v>
      </c>
      <c r="E73" s="4"/>
      <c r="F73" s="4" t="s">
        <v>9</v>
      </c>
      <c r="G73" s="4"/>
      <c r="H73" s="4" t="s">
        <v>9</v>
      </c>
      <c r="I73" s="4"/>
      <c r="J73" s="4" t="s">
        <v>9</v>
      </c>
      <c r="K73" s="4"/>
      <c r="L73" s="4" t="s">
        <v>9</v>
      </c>
      <c r="M73" s="4"/>
      <c r="N73" s="4" t="s">
        <v>9</v>
      </c>
      <c r="O73" s="4"/>
      <c r="P73" s="4" t="s">
        <v>9</v>
      </c>
      <c r="Q73" s="4"/>
      <c r="R73" s="6">
        <v>427908</v>
      </c>
      <c r="S73" s="4"/>
      <c r="T73" s="6">
        <v>376521</v>
      </c>
      <c r="U73" s="4"/>
      <c r="V73" s="6">
        <v>348526</v>
      </c>
      <c r="W73" s="4"/>
    </row>
    <row r="74" spans="1:23">
      <c r="A74" s="3" t="s">
        <v>98</v>
      </c>
      <c r="B74" s="4" t="s">
        <v>9</v>
      </c>
      <c r="C74" s="4"/>
      <c r="D74" s="4" t="s">
        <v>9</v>
      </c>
      <c r="E74" s="4"/>
      <c r="F74" s="4" t="s">
        <v>9</v>
      </c>
      <c r="G74" s="4"/>
      <c r="H74" s="4" t="s">
        <v>9</v>
      </c>
      <c r="I74" s="4"/>
      <c r="J74" s="4" t="s">
        <v>9</v>
      </c>
      <c r="K74" s="4"/>
      <c r="L74" s="4" t="s">
        <v>9</v>
      </c>
      <c r="M74" s="4"/>
      <c r="N74" s="4" t="s">
        <v>9</v>
      </c>
      <c r="O74" s="4"/>
      <c r="P74" s="4" t="s">
        <v>9</v>
      </c>
      <c r="Q74" s="4"/>
      <c r="R74" s="4" t="s">
        <v>9</v>
      </c>
      <c r="S74" s="4"/>
      <c r="T74" s="4" t="s">
        <v>9</v>
      </c>
      <c r="U74" s="4"/>
      <c r="V74" s="4" t="s">
        <v>9</v>
      </c>
      <c r="W74" s="4"/>
    </row>
    <row r="75" spans="1:23" ht="17.25">
      <c r="A75" s="2" t="s">
        <v>99</v>
      </c>
      <c r="B75" s="4" t="s">
        <v>9</v>
      </c>
      <c r="C75" s="4"/>
      <c r="D75" s="4" t="s">
        <v>9</v>
      </c>
      <c r="E75" s="4"/>
      <c r="F75" s="4" t="s">
        <v>9</v>
      </c>
      <c r="G75" s="4"/>
      <c r="H75" s="4" t="s">
        <v>9</v>
      </c>
      <c r="I75" s="4"/>
      <c r="J75" s="4" t="s">
        <v>9</v>
      </c>
      <c r="K75" s="4"/>
      <c r="L75" s="4" t="s">
        <v>9</v>
      </c>
      <c r="M75" s="4"/>
      <c r="N75" s="4" t="s">
        <v>9</v>
      </c>
      <c r="O75" s="4"/>
      <c r="P75" s="4" t="s">
        <v>9</v>
      </c>
      <c r="Q75" s="4"/>
      <c r="R75" s="6">
        <v>260844</v>
      </c>
      <c r="S75" s="9" t="s">
        <v>101</v>
      </c>
      <c r="T75" s="6">
        <v>226540</v>
      </c>
      <c r="U75" s="9" t="s">
        <v>101</v>
      </c>
      <c r="V75" s="6">
        <v>201361</v>
      </c>
      <c r="W75" s="9" t="s">
        <v>101</v>
      </c>
    </row>
    <row r="76" spans="1:23" ht="30">
      <c r="A76" s="2" t="s">
        <v>102</v>
      </c>
      <c r="B76" s="4" t="s">
        <v>9</v>
      </c>
      <c r="C76" s="4"/>
      <c r="D76" s="4" t="s">
        <v>9</v>
      </c>
      <c r="E76" s="4"/>
      <c r="F76" s="4" t="s">
        <v>9</v>
      </c>
      <c r="G76" s="4"/>
      <c r="H76" s="4" t="s">
        <v>9</v>
      </c>
      <c r="I76" s="4"/>
      <c r="J76" s="4" t="s">
        <v>9</v>
      </c>
      <c r="K76" s="4"/>
      <c r="L76" s="4" t="s">
        <v>9</v>
      </c>
      <c r="M76" s="4"/>
      <c r="N76" s="4" t="s">
        <v>9</v>
      </c>
      <c r="O76" s="4"/>
      <c r="P76" s="4" t="s">
        <v>9</v>
      </c>
      <c r="Q76" s="4"/>
      <c r="R76" s="6">
        <v>84756</v>
      </c>
      <c r="S76" s="9" t="s">
        <v>101</v>
      </c>
      <c r="T76" s="6">
        <v>82181</v>
      </c>
      <c r="U76" s="9" t="s">
        <v>101</v>
      </c>
      <c r="V76" s="6">
        <v>78838</v>
      </c>
      <c r="W76" s="9" t="s">
        <v>101</v>
      </c>
    </row>
    <row r="77" spans="1:23" ht="30">
      <c r="A77" s="2" t="s">
        <v>103</v>
      </c>
      <c r="B77" s="4" t="s">
        <v>9</v>
      </c>
      <c r="C77" s="4"/>
      <c r="D77" s="4" t="s">
        <v>9</v>
      </c>
      <c r="E77" s="4"/>
      <c r="F77" s="4" t="s">
        <v>9</v>
      </c>
      <c r="G77" s="4"/>
      <c r="H77" s="4" t="s">
        <v>9</v>
      </c>
      <c r="I77" s="4"/>
      <c r="J77" s="4" t="s">
        <v>9</v>
      </c>
      <c r="K77" s="4"/>
      <c r="L77" s="4" t="s">
        <v>9</v>
      </c>
      <c r="M77" s="4"/>
      <c r="N77" s="4" t="s">
        <v>9</v>
      </c>
      <c r="O77" s="4"/>
      <c r="P77" s="4" t="s">
        <v>9</v>
      </c>
      <c r="Q77" s="4"/>
      <c r="R77" s="6">
        <v>11169</v>
      </c>
      <c r="S77" s="4"/>
      <c r="T77" s="6">
        <v>10258</v>
      </c>
      <c r="U77" s="4"/>
      <c r="V77" s="6">
        <v>9777</v>
      </c>
      <c r="W77" s="4"/>
    </row>
    <row r="78" spans="1:23">
      <c r="A78" s="2" t="s">
        <v>104</v>
      </c>
      <c r="B78" s="4" t="s">
        <v>9</v>
      </c>
      <c r="C78" s="4"/>
      <c r="D78" s="4" t="s">
        <v>9</v>
      </c>
      <c r="E78" s="4"/>
      <c r="F78" s="4" t="s">
        <v>9</v>
      </c>
      <c r="G78" s="4"/>
      <c r="H78" s="4" t="s">
        <v>9</v>
      </c>
      <c r="I78" s="4"/>
      <c r="J78" s="4" t="s">
        <v>9</v>
      </c>
      <c r="K78" s="4"/>
      <c r="L78" s="4" t="s">
        <v>9</v>
      </c>
      <c r="M78" s="4"/>
      <c r="N78" s="4" t="s">
        <v>9</v>
      </c>
      <c r="O78" s="4"/>
      <c r="P78" s="4" t="s">
        <v>9</v>
      </c>
      <c r="Q78" s="4"/>
      <c r="R78" s="4">
        <v>0</v>
      </c>
      <c r="S78" s="4"/>
      <c r="T78" s="4">
        <v>222</v>
      </c>
      <c r="U78" s="4"/>
      <c r="V78" s="6">
        <v>2904</v>
      </c>
      <c r="W78" s="4"/>
    </row>
    <row r="79" spans="1:23">
      <c r="A79" s="2" t="s">
        <v>105</v>
      </c>
      <c r="B79" s="4" t="s">
        <v>9</v>
      </c>
      <c r="C79" s="4"/>
      <c r="D79" s="4" t="s">
        <v>9</v>
      </c>
      <c r="E79" s="4"/>
      <c r="F79" s="4" t="s">
        <v>9</v>
      </c>
      <c r="G79" s="4"/>
      <c r="H79" s="4" t="s">
        <v>9</v>
      </c>
      <c r="I79" s="4"/>
      <c r="J79" s="4" t="s">
        <v>9</v>
      </c>
      <c r="K79" s="4"/>
      <c r="L79" s="4" t="s">
        <v>9</v>
      </c>
      <c r="M79" s="4"/>
      <c r="N79" s="4" t="s">
        <v>9</v>
      </c>
      <c r="O79" s="4"/>
      <c r="P79" s="4" t="s">
        <v>9</v>
      </c>
      <c r="Q79" s="4"/>
      <c r="R79" s="4">
        <v>881</v>
      </c>
      <c r="S79" s="4"/>
      <c r="T79" s="6">
        <v>1477</v>
      </c>
      <c r="U79" s="4"/>
      <c r="V79" s="6">
        <v>2952</v>
      </c>
      <c r="W79" s="4"/>
    </row>
    <row r="80" spans="1:23" ht="30">
      <c r="A80" s="2" t="s">
        <v>106</v>
      </c>
      <c r="B80" s="4" t="s">
        <v>9</v>
      </c>
      <c r="C80" s="4"/>
      <c r="D80" s="4" t="s">
        <v>9</v>
      </c>
      <c r="E80" s="4"/>
      <c r="F80" s="4" t="s">
        <v>9</v>
      </c>
      <c r="G80" s="4"/>
      <c r="H80" s="4" t="s">
        <v>9</v>
      </c>
      <c r="I80" s="4"/>
      <c r="J80" s="4" t="s">
        <v>9</v>
      </c>
      <c r="K80" s="4"/>
      <c r="L80" s="4" t="s">
        <v>9</v>
      </c>
      <c r="M80" s="4"/>
      <c r="N80" s="4" t="s">
        <v>9</v>
      </c>
      <c r="O80" s="4"/>
      <c r="P80" s="4" t="s">
        <v>9</v>
      </c>
      <c r="Q80" s="4"/>
      <c r="R80" s="6">
        <v>-1209</v>
      </c>
      <c r="S80" s="4"/>
      <c r="T80" s="4">
        <v>744</v>
      </c>
      <c r="U80" s="4"/>
      <c r="V80" s="6">
        <v>1980</v>
      </c>
      <c r="W80" s="4"/>
    </row>
    <row r="81" spans="1:23">
      <c r="A81" s="2" t="s">
        <v>107</v>
      </c>
      <c r="B81" s="4" t="s">
        <v>9</v>
      </c>
      <c r="C81" s="4"/>
      <c r="D81" s="4" t="s">
        <v>9</v>
      </c>
      <c r="E81" s="4"/>
      <c r="F81" s="4" t="s">
        <v>9</v>
      </c>
      <c r="G81" s="4"/>
      <c r="H81" s="4" t="s">
        <v>9</v>
      </c>
      <c r="I81" s="4"/>
      <c r="J81" s="4" t="s">
        <v>9</v>
      </c>
      <c r="K81" s="4"/>
      <c r="L81" s="4" t="s">
        <v>9</v>
      </c>
      <c r="M81" s="4"/>
      <c r="N81" s="4" t="s">
        <v>9</v>
      </c>
      <c r="O81" s="4"/>
      <c r="P81" s="4" t="s">
        <v>9</v>
      </c>
      <c r="Q81" s="4"/>
      <c r="R81" s="4">
        <v>0</v>
      </c>
      <c r="S81" s="4"/>
      <c r="T81" s="4" t="s">
        <v>9</v>
      </c>
      <c r="U81" s="4"/>
      <c r="V81" s="4" t="s">
        <v>9</v>
      </c>
      <c r="W81" s="4"/>
    </row>
    <row r="82" spans="1:23">
      <c r="A82" s="2" t="s">
        <v>1137</v>
      </c>
      <c r="B82" s="4" t="s">
        <v>9</v>
      </c>
      <c r="C82" s="4"/>
      <c r="D82" s="4" t="s">
        <v>9</v>
      </c>
      <c r="E82" s="4"/>
      <c r="F82" s="4" t="s">
        <v>9</v>
      </c>
      <c r="G82" s="4"/>
      <c r="H82" s="4" t="s">
        <v>9</v>
      </c>
      <c r="I82" s="4"/>
      <c r="J82" s="4" t="s">
        <v>9</v>
      </c>
      <c r="K82" s="4"/>
      <c r="L82" s="4" t="s">
        <v>9</v>
      </c>
      <c r="M82" s="4"/>
      <c r="N82" s="4" t="s">
        <v>9</v>
      </c>
      <c r="O82" s="4"/>
      <c r="P82" s="4" t="s">
        <v>9</v>
      </c>
      <c r="Q82" s="4"/>
      <c r="R82" s="4">
        <v>294</v>
      </c>
      <c r="S82" s="4"/>
      <c r="T82" s="4">
        <v>-160</v>
      </c>
      <c r="U82" s="4"/>
      <c r="V82" s="4">
        <v>-377</v>
      </c>
      <c r="W82" s="4"/>
    </row>
    <row r="83" spans="1:23">
      <c r="A83" s="2" t="s">
        <v>1916</v>
      </c>
      <c r="B83" s="4" t="s">
        <v>9</v>
      </c>
      <c r="C83" s="4"/>
      <c r="D83" s="4" t="s">
        <v>9</v>
      </c>
      <c r="E83" s="4"/>
      <c r="F83" s="4" t="s">
        <v>9</v>
      </c>
      <c r="G83" s="4"/>
      <c r="H83" s="4" t="s">
        <v>9</v>
      </c>
      <c r="I83" s="4"/>
      <c r="J83" s="4" t="s">
        <v>9</v>
      </c>
      <c r="K83" s="4"/>
      <c r="L83" s="4" t="s">
        <v>9</v>
      </c>
      <c r="M83" s="4"/>
      <c r="N83" s="4" t="s">
        <v>9</v>
      </c>
      <c r="O83" s="4"/>
      <c r="P83" s="4" t="s">
        <v>9</v>
      </c>
      <c r="Q83" s="4"/>
      <c r="R83" s="6">
        <v>71173</v>
      </c>
      <c r="S83" s="4"/>
      <c r="T83" s="6">
        <v>55259</v>
      </c>
      <c r="U83" s="4"/>
      <c r="V83" s="6">
        <v>51091</v>
      </c>
      <c r="W83" s="4"/>
    </row>
    <row r="84" spans="1:23">
      <c r="A84" s="2" t="s">
        <v>111</v>
      </c>
      <c r="B84" s="4" t="s">
        <v>9</v>
      </c>
      <c r="C84" s="4"/>
      <c r="D84" s="4" t="s">
        <v>9</v>
      </c>
      <c r="E84" s="4"/>
      <c r="F84" s="4" t="s">
        <v>9</v>
      </c>
      <c r="G84" s="4"/>
      <c r="H84" s="4" t="s">
        <v>9</v>
      </c>
      <c r="I84" s="4"/>
      <c r="J84" s="4" t="s">
        <v>9</v>
      </c>
      <c r="K84" s="4"/>
      <c r="L84" s="4" t="s">
        <v>9</v>
      </c>
      <c r="M84" s="4"/>
      <c r="N84" s="4" t="s">
        <v>9</v>
      </c>
      <c r="O84" s="4"/>
      <c r="P84" s="4" t="s">
        <v>9</v>
      </c>
      <c r="Q84" s="4"/>
      <c r="R84" s="6">
        <v>3466</v>
      </c>
      <c r="S84" s="4"/>
      <c r="T84" s="6">
        <v>2460</v>
      </c>
      <c r="U84" s="4"/>
      <c r="V84" s="4">
        <v>962</v>
      </c>
      <c r="W84" s="4"/>
    </row>
    <row r="85" spans="1:23">
      <c r="A85" s="2" t="s">
        <v>1142</v>
      </c>
      <c r="B85" s="4" t="s">
        <v>9</v>
      </c>
      <c r="C85" s="4"/>
      <c r="D85" s="4" t="s">
        <v>9</v>
      </c>
      <c r="E85" s="4"/>
      <c r="F85" s="4" t="s">
        <v>9</v>
      </c>
      <c r="G85" s="4"/>
      <c r="H85" s="4" t="s">
        <v>9</v>
      </c>
      <c r="I85" s="4"/>
      <c r="J85" s="4" t="s">
        <v>9</v>
      </c>
      <c r="K85" s="4"/>
      <c r="L85" s="4" t="s">
        <v>9</v>
      </c>
      <c r="M85" s="4"/>
      <c r="N85" s="4" t="s">
        <v>9</v>
      </c>
      <c r="O85" s="4"/>
      <c r="P85" s="4" t="s">
        <v>9</v>
      </c>
      <c r="Q85" s="4"/>
      <c r="R85" s="6">
        <v>-36359</v>
      </c>
      <c r="S85" s="4"/>
      <c r="T85" s="6">
        <v>-17864</v>
      </c>
      <c r="U85" s="4"/>
      <c r="V85" s="6">
        <v>-6956</v>
      </c>
      <c r="W85" s="4"/>
    </row>
    <row r="86" spans="1:23">
      <c r="A86" s="2" t="s">
        <v>1170</v>
      </c>
      <c r="B86" s="4" t="s">
        <v>9</v>
      </c>
      <c r="C86" s="4"/>
      <c r="D86" s="4" t="s">
        <v>9</v>
      </c>
      <c r="E86" s="4"/>
      <c r="F86" s="4" t="s">
        <v>9</v>
      </c>
      <c r="G86" s="4"/>
      <c r="H86" s="4" t="s">
        <v>9</v>
      </c>
      <c r="I86" s="4"/>
      <c r="J86" s="4" t="s">
        <v>9</v>
      </c>
      <c r="K86" s="4"/>
      <c r="L86" s="4" t="s">
        <v>9</v>
      </c>
      <c r="M86" s="4"/>
      <c r="N86" s="4" t="s">
        <v>9</v>
      </c>
      <c r="O86" s="4"/>
      <c r="P86" s="4" t="s">
        <v>9</v>
      </c>
      <c r="Q86" s="4"/>
      <c r="R86" s="6">
        <v>104066</v>
      </c>
      <c r="S86" s="4"/>
      <c r="T86" s="6">
        <v>70663</v>
      </c>
      <c r="U86" s="4"/>
      <c r="V86" s="6">
        <v>57085</v>
      </c>
      <c r="W86" s="4"/>
    </row>
    <row r="87" spans="1:23">
      <c r="A87" s="2" t="s">
        <v>113</v>
      </c>
      <c r="B87" s="4" t="s">
        <v>9</v>
      </c>
      <c r="C87" s="4"/>
      <c r="D87" s="4" t="s">
        <v>9</v>
      </c>
      <c r="E87" s="4"/>
      <c r="F87" s="4" t="s">
        <v>9</v>
      </c>
      <c r="G87" s="4"/>
      <c r="H87" s="4" t="s">
        <v>9</v>
      </c>
      <c r="I87" s="4"/>
      <c r="J87" s="4" t="s">
        <v>9</v>
      </c>
      <c r="K87" s="4"/>
      <c r="L87" s="4" t="s">
        <v>9</v>
      </c>
      <c r="M87" s="4"/>
      <c r="N87" s="4" t="s">
        <v>9</v>
      </c>
      <c r="O87" s="4"/>
      <c r="P87" s="4" t="s">
        <v>9</v>
      </c>
      <c r="Q87" s="4"/>
      <c r="R87" s="4">
        <v>-719</v>
      </c>
      <c r="S87" s="4"/>
      <c r="T87" s="6">
        <v>-5784</v>
      </c>
      <c r="U87" s="4"/>
      <c r="V87" s="6">
        <v>1115</v>
      </c>
      <c r="W87" s="4"/>
    </row>
    <row r="88" spans="1:23">
      <c r="A88" s="2" t="s">
        <v>114</v>
      </c>
      <c r="B88" s="4" t="s">
        <v>9</v>
      </c>
      <c r="C88" s="4"/>
      <c r="D88" s="4" t="s">
        <v>9</v>
      </c>
      <c r="E88" s="4"/>
      <c r="F88" s="4" t="s">
        <v>9</v>
      </c>
      <c r="G88" s="4"/>
      <c r="H88" s="4" t="s">
        <v>9</v>
      </c>
      <c r="I88" s="4"/>
      <c r="J88" s="4" t="s">
        <v>9</v>
      </c>
      <c r="K88" s="4"/>
      <c r="L88" s="4" t="s">
        <v>9</v>
      </c>
      <c r="M88" s="4"/>
      <c r="N88" s="4" t="s">
        <v>9</v>
      </c>
      <c r="O88" s="4"/>
      <c r="P88" s="4" t="s">
        <v>9</v>
      </c>
      <c r="Q88" s="4"/>
      <c r="R88" s="6">
        <v>104785</v>
      </c>
      <c r="S88" s="4"/>
      <c r="T88" s="6">
        <v>76447</v>
      </c>
      <c r="U88" s="4"/>
      <c r="V88" s="6">
        <v>55970</v>
      </c>
      <c r="W88" s="4"/>
    </row>
    <row r="89" spans="1:23">
      <c r="A89" s="3" t="s">
        <v>115</v>
      </c>
      <c r="B89" s="4" t="s">
        <v>9</v>
      </c>
      <c r="C89" s="4"/>
      <c r="D89" s="4" t="s">
        <v>9</v>
      </c>
      <c r="E89" s="4"/>
      <c r="F89" s="4" t="s">
        <v>9</v>
      </c>
      <c r="G89" s="4"/>
      <c r="H89" s="4" t="s">
        <v>9</v>
      </c>
      <c r="I89" s="4"/>
      <c r="J89" s="4" t="s">
        <v>9</v>
      </c>
      <c r="K89" s="4"/>
      <c r="L89" s="4" t="s">
        <v>9</v>
      </c>
      <c r="M89" s="4"/>
      <c r="N89" s="4" t="s">
        <v>9</v>
      </c>
      <c r="O89" s="4"/>
      <c r="P89" s="4" t="s">
        <v>9</v>
      </c>
      <c r="Q89" s="4"/>
      <c r="R89" s="4" t="s">
        <v>9</v>
      </c>
      <c r="S89" s="4"/>
      <c r="T89" s="4" t="s">
        <v>9</v>
      </c>
      <c r="U89" s="4"/>
      <c r="V89" s="4" t="s">
        <v>9</v>
      </c>
      <c r="W89" s="4"/>
    </row>
    <row r="90" spans="1:23" ht="30">
      <c r="A90" s="2" t="s">
        <v>116</v>
      </c>
      <c r="B90" s="4" t="s">
        <v>9</v>
      </c>
      <c r="C90" s="4"/>
      <c r="D90" s="4" t="s">
        <v>9</v>
      </c>
      <c r="E90" s="4"/>
      <c r="F90" s="4" t="s">
        <v>9</v>
      </c>
      <c r="G90" s="4"/>
      <c r="H90" s="4" t="s">
        <v>9</v>
      </c>
      <c r="I90" s="4"/>
      <c r="J90" s="4" t="s">
        <v>9</v>
      </c>
      <c r="K90" s="4"/>
      <c r="L90" s="4" t="s">
        <v>9</v>
      </c>
      <c r="M90" s="4"/>
      <c r="N90" s="4" t="s">
        <v>9</v>
      </c>
      <c r="O90" s="4"/>
      <c r="P90" s="4" t="s">
        <v>9</v>
      </c>
      <c r="Q90" s="4"/>
      <c r="R90" s="6">
        <v>-10799</v>
      </c>
      <c r="S90" s="4"/>
      <c r="T90" s="4">
        <v>562</v>
      </c>
      <c r="U90" s="4"/>
      <c r="V90" s="6">
        <v>-7423</v>
      </c>
      <c r="W90" s="4"/>
    </row>
    <row r="91" spans="1:23" ht="30">
      <c r="A91" s="2" t="s">
        <v>117</v>
      </c>
      <c r="B91" s="4" t="s">
        <v>9</v>
      </c>
      <c r="C91" s="4"/>
      <c r="D91" s="4" t="s">
        <v>9</v>
      </c>
      <c r="E91" s="4"/>
      <c r="F91" s="4" t="s">
        <v>9</v>
      </c>
      <c r="G91" s="4"/>
      <c r="H91" s="4" t="s">
        <v>9</v>
      </c>
      <c r="I91" s="4"/>
      <c r="J91" s="4" t="s">
        <v>9</v>
      </c>
      <c r="K91" s="4"/>
      <c r="L91" s="4" t="s">
        <v>9</v>
      </c>
      <c r="M91" s="4"/>
      <c r="N91" s="4" t="s">
        <v>9</v>
      </c>
      <c r="O91" s="4"/>
      <c r="P91" s="4" t="s">
        <v>9</v>
      </c>
      <c r="Q91" s="4"/>
      <c r="R91" s="6">
        <v>-6897</v>
      </c>
      <c r="S91" s="4"/>
      <c r="T91" s="6">
        <v>5408</v>
      </c>
      <c r="U91" s="4"/>
      <c r="V91" s="6">
        <v>-11413</v>
      </c>
      <c r="W91" s="4"/>
    </row>
    <row r="92" spans="1:23" ht="30">
      <c r="A92" s="2" t="s">
        <v>118</v>
      </c>
      <c r="B92" s="4" t="s">
        <v>9</v>
      </c>
      <c r="C92" s="4"/>
      <c r="D92" s="4" t="s">
        <v>9</v>
      </c>
      <c r="E92" s="4"/>
      <c r="F92" s="4" t="s">
        <v>9</v>
      </c>
      <c r="G92" s="4"/>
      <c r="H92" s="4" t="s">
        <v>9</v>
      </c>
      <c r="I92" s="4"/>
      <c r="J92" s="4" t="s">
        <v>9</v>
      </c>
      <c r="K92" s="4"/>
      <c r="L92" s="4" t="s">
        <v>9</v>
      </c>
      <c r="M92" s="4"/>
      <c r="N92" s="4" t="s">
        <v>9</v>
      </c>
      <c r="O92" s="4"/>
      <c r="P92" s="4" t="s">
        <v>9</v>
      </c>
      <c r="Q92" s="4"/>
      <c r="R92" s="6">
        <v>-1548</v>
      </c>
      <c r="S92" s="4"/>
      <c r="T92" s="6">
        <v>-1602</v>
      </c>
      <c r="U92" s="4"/>
      <c r="V92" s="4">
        <v>752</v>
      </c>
      <c r="W92" s="4"/>
    </row>
    <row r="93" spans="1:23">
      <c r="A93" s="2" t="s">
        <v>1158</v>
      </c>
      <c r="B93" s="4" t="s">
        <v>9</v>
      </c>
      <c r="C93" s="4"/>
      <c r="D93" s="4" t="s">
        <v>9</v>
      </c>
      <c r="E93" s="4"/>
      <c r="F93" s="4" t="s">
        <v>9</v>
      </c>
      <c r="G93" s="4"/>
      <c r="H93" s="4" t="s">
        <v>9</v>
      </c>
      <c r="I93" s="4"/>
      <c r="J93" s="4" t="s">
        <v>9</v>
      </c>
      <c r="K93" s="4"/>
      <c r="L93" s="4" t="s">
        <v>9</v>
      </c>
      <c r="M93" s="4"/>
      <c r="N93" s="4" t="s">
        <v>9</v>
      </c>
      <c r="O93" s="4"/>
      <c r="P93" s="4" t="s">
        <v>9</v>
      </c>
      <c r="Q93" s="4"/>
      <c r="R93" s="6">
        <v>85541</v>
      </c>
      <c r="S93" s="4"/>
      <c r="T93" s="6">
        <v>80815</v>
      </c>
      <c r="U93" s="4"/>
      <c r="V93" s="6">
        <v>37886</v>
      </c>
      <c r="W93" s="4"/>
    </row>
    <row r="94" spans="1:23">
      <c r="A94" s="2" t="s">
        <v>1183</v>
      </c>
      <c r="B94" s="4" t="s">
        <v>9</v>
      </c>
      <c r="C94" s="4"/>
      <c r="D94" s="4" t="s">
        <v>9</v>
      </c>
      <c r="E94" s="4"/>
      <c r="F94" s="4" t="s">
        <v>9</v>
      </c>
      <c r="G94" s="4"/>
      <c r="H94" s="4" t="s">
        <v>9</v>
      </c>
      <c r="I94" s="4"/>
      <c r="J94" s="4" t="s">
        <v>9</v>
      </c>
      <c r="K94" s="4"/>
      <c r="L94" s="4" t="s">
        <v>9</v>
      </c>
      <c r="M94" s="4"/>
      <c r="N94" s="4" t="s">
        <v>9</v>
      </c>
      <c r="O94" s="4"/>
      <c r="P94" s="4" t="s">
        <v>9</v>
      </c>
      <c r="Q94" s="4"/>
      <c r="R94" s="4" t="s">
        <v>9</v>
      </c>
      <c r="S94" s="4"/>
      <c r="T94" s="4" t="s">
        <v>9</v>
      </c>
      <c r="U94" s="4"/>
      <c r="V94" s="4" t="s">
        <v>9</v>
      </c>
      <c r="W94" s="4"/>
    </row>
    <row r="95" spans="1:23">
      <c r="A95" s="3" t="s">
        <v>1915</v>
      </c>
      <c r="B95" s="4" t="s">
        <v>9</v>
      </c>
      <c r="C95" s="4"/>
      <c r="D95" s="4" t="s">
        <v>9</v>
      </c>
      <c r="E95" s="4"/>
      <c r="F95" s="4" t="s">
        <v>9</v>
      </c>
      <c r="G95" s="4"/>
      <c r="H95" s="4" t="s">
        <v>9</v>
      </c>
      <c r="I95" s="4"/>
      <c r="J95" s="4" t="s">
        <v>9</v>
      </c>
      <c r="K95" s="4"/>
      <c r="L95" s="4" t="s">
        <v>9</v>
      </c>
      <c r="M95" s="4"/>
      <c r="N95" s="4" t="s">
        <v>9</v>
      </c>
      <c r="O95" s="4"/>
      <c r="P95" s="4" t="s">
        <v>9</v>
      </c>
      <c r="Q95" s="4"/>
      <c r="R95" s="4" t="s">
        <v>9</v>
      </c>
      <c r="S95" s="4"/>
      <c r="T95" s="4" t="s">
        <v>9</v>
      </c>
      <c r="U95" s="4"/>
      <c r="V95" s="4" t="s">
        <v>9</v>
      </c>
      <c r="W95" s="4"/>
    </row>
    <row r="96" spans="1:23">
      <c r="A96" s="2" t="s">
        <v>97</v>
      </c>
      <c r="B96" s="4" t="s">
        <v>9</v>
      </c>
      <c r="C96" s="4"/>
      <c r="D96" s="4" t="s">
        <v>9</v>
      </c>
      <c r="E96" s="4"/>
      <c r="F96" s="4" t="s">
        <v>9</v>
      </c>
      <c r="G96" s="4"/>
      <c r="H96" s="4" t="s">
        <v>9</v>
      </c>
      <c r="I96" s="4"/>
      <c r="J96" s="4" t="s">
        <v>9</v>
      </c>
      <c r="K96" s="4"/>
      <c r="L96" s="4" t="s">
        <v>9</v>
      </c>
      <c r="M96" s="4"/>
      <c r="N96" s="4" t="s">
        <v>9</v>
      </c>
      <c r="O96" s="4"/>
      <c r="P96" s="4" t="s">
        <v>9</v>
      </c>
      <c r="Q96" s="4"/>
      <c r="R96" s="6">
        <v>1010430</v>
      </c>
      <c r="S96" s="4"/>
      <c r="T96" s="6">
        <v>1052612</v>
      </c>
      <c r="U96" s="4"/>
      <c r="V96" s="6">
        <v>1067443</v>
      </c>
      <c r="W96" s="4"/>
    </row>
    <row r="97" spans="1:23">
      <c r="A97" s="3" t="s">
        <v>98</v>
      </c>
      <c r="B97" s="4" t="s">
        <v>9</v>
      </c>
      <c r="C97" s="4"/>
      <c r="D97" s="4" t="s">
        <v>9</v>
      </c>
      <c r="E97" s="4"/>
      <c r="F97" s="4" t="s">
        <v>9</v>
      </c>
      <c r="G97" s="4"/>
      <c r="H97" s="4" t="s">
        <v>9</v>
      </c>
      <c r="I97" s="4"/>
      <c r="J97" s="4" t="s">
        <v>9</v>
      </c>
      <c r="K97" s="4"/>
      <c r="L97" s="4" t="s">
        <v>9</v>
      </c>
      <c r="M97" s="4"/>
      <c r="N97" s="4" t="s">
        <v>9</v>
      </c>
      <c r="O97" s="4"/>
      <c r="P97" s="4" t="s">
        <v>9</v>
      </c>
      <c r="Q97" s="4"/>
      <c r="R97" s="4" t="s">
        <v>9</v>
      </c>
      <c r="S97" s="4"/>
      <c r="T97" s="4" t="s">
        <v>9</v>
      </c>
      <c r="U97" s="4"/>
      <c r="V97" s="4" t="s">
        <v>9</v>
      </c>
      <c r="W97" s="4"/>
    </row>
    <row r="98" spans="1:23" ht="17.25">
      <c r="A98" s="2" t="s">
        <v>99</v>
      </c>
      <c r="B98" s="4" t="s">
        <v>9</v>
      </c>
      <c r="C98" s="4"/>
      <c r="D98" s="4" t="s">
        <v>9</v>
      </c>
      <c r="E98" s="4"/>
      <c r="F98" s="4" t="s">
        <v>9</v>
      </c>
      <c r="G98" s="4"/>
      <c r="H98" s="4" t="s">
        <v>9</v>
      </c>
      <c r="I98" s="4"/>
      <c r="J98" s="4" t="s">
        <v>9</v>
      </c>
      <c r="K98" s="4"/>
      <c r="L98" s="4" t="s">
        <v>9</v>
      </c>
      <c r="M98" s="4"/>
      <c r="N98" s="4" t="s">
        <v>9</v>
      </c>
      <c r="O98" s="4"/>
      <c r="P98" s="4" t="s">
        <v>9</v>
      </c>
      <c r="Q98" s="4"/>
      <c r="R98" s="6">
        <v>685449</v>
      </c>
      <c r="S98" s="9" t="s">
        <v>101</v>
      </c>
      <c r="T98" s="6">
        <v>708007</v>
      </c>
      <c r="U98" s="9" t="s">
        <v>101</v>
      </c>
      <c r="V98" s="6">
        <v>719776</v>
      </c>
      <c r="W98" s="9" t="s">
        <v>101</v>
      </c>
    </row>
    <row r="99" spans="1:23" ht="30">
      <c r="A99" s="2" t="s">
        <v>102</v>
      </c>
      <c r="B99" s="4" t="s">
        <v>9</v>
      </c>
      <c r="C99" s="4"/>
      <c r="D99" s="4" t="s">
        <v>9</v>
      </c>
      <c r="E99" s="4"/>
      <c r="F99" s="4" t="s">
        <v>9</v>
      </c>
      <c r="G99" s="4"/>
      <c r="H99" s="4" t="s">
        <v>9</v>
      </c>
      <c r="I99" s="4"/>
      <c r="J99" s="4" t="s">
        <v>9</v>
      </c>
      <c r="K99" s="4"/>
      <c r="L99" s="4" t="s">
        <v>9</v>
      </c>
      <c r="M99" s="4"/>
      <c r="N99" s="4" t="s">
        <v>9</v>
      </c>
      <c r="O99" s="4"/>
      <c r="P99" s="4" t="s">
        <v>9</v>
      </c>
      <c r="Q99" s="4"/>
      <c r="R99" s="6">
        <v>252857</v>
      </c>
      <c r="S99" s="9" t="s">
        <v>101</v>
      </c>
      <c r="T99" s="6">
        <v>264242</v>
      </c>
      <c r="U99" s="9" t="s">
        <v>101</v>
      </c>
      <c r="V99" s="6">
        <v>262809</v>
      </c>
      <c r="W99" s="9" t="s">
        <v>101</v>
      </c>
    </row>
    <row r="100" spans="1:23" ht="30">
      <c r="A100" s="2" t="s">
        <v>103</v>
      </c>
      <c r="B100" s="4" t="s">
        <v>9</v>
      </c>
      <c r="C100" s="4"/>
      <c r="D100" s="4" t="s">
        <v>9</v>
      </c>
      <c r="E100" s="4"/>
      <c r="F100" s="4" t="s">
        <v>9</v>
      </c>
      <c r="G100" s="4"/>
      <c r="H100" s="4" t="s">
        <v>9</v>
      </c>
      <c r="I100" s="4"/>
      <c r="J100" s="4" t="s">
        <v>9</v>
      </c>
      <c r="K100" s="4"/>
      <c r="L100" s="4" t="s">
        <v>9</v>
      </c>
      <c r="M100" s="4"/>
      <c r="N100" s="4" t="s">
        <v>9</v>
      </c>
      <c r="O100" s="4"/>
      <c r="P100" s="4" t="s">
        <v>9</v>
      </c>
      <c r="Q100" s="4"/>
      <c r="R100" s="6">
        <v>23002</v>
      </c>
      <c r="S100" s="4"/>
      <c r="T100" s="6">
        <v>25384</v>
      </c>
      <c r="U100" s="4"/>
      <c r="V100" s="6">
        <v>28766</v>
      </c>
      <c r="W100" s="4"/>
    </row>
    <row r="101" spans="1:23">
      <c r="A101" s="2" t="s">
        <v>104</v>
      </c>
      <c r="B101" s="4" t="s">
        <v>9</v>
      </c>
      <c r="C101" s="4"/>
      <c r="D101" s="4" t="s">
        <v>9</v>
      </c>
      <c r="E101" s="4"/>
      <c r="F101" s="4" t="s">
        <v>9</v>
      </c>
      <c r="G101" s="4"/>
      <c r="H101" s="4" t="s">
        <v>9</v>
      </c>
      <c r="I101" s="4"/>
      <c r="J101" s="4" t="s">
        <v>9</v>
      </c>
      <c r="K101" s="4"/>
      <c r="L101" s="4" t="s">
        <v>9</v>
      </c>
      <c r="M101" s="4"/>
      <c r="N101" s="4" t="s">
        <v>9</v>
      </c>
      <c r="O101" s="4"/>
      <c r="P101" s="4" t="s">
        <v>9</v>
      </c>
      <c r="Q101" s="4"/>
      <c r="R101" s="6">
        <v>6383</v>
      </c>
      <c r="S101" s="4"/>
      <c r="T101" s="6">
        <v>6813</v>
      </c>
      <c r="U101" s="4"/>
      <c r="V101" s="6">
        <v>10368</v>
      </c>
      <c r="W101" s="4"/>
    </row>
    <row r="102" spans="1:23">
      <c r="A102" s="2" t="s">
        <v>105</v>
      </c>
      <c r="B102" s="4" t="s">
        <v>9</v>
      </c>
      <c r="C102" s="4"/>
      <c r="D102" s="4" t="s">
        <v>9</v>
      </c>
      <c r="E102" s="4"/>
      <c r="F102" s="4" t="s">
        <v>9</v>
      </c>
      <c r="G102" s="4"/>
      <c r="H102" s="4" t="s">
        <v>9</v>
      </c>
      <c r="I102" s="4"/>
      <c r="J102" s="4" t="s">
        <v>9</v>
      </c>
      <c r="K102" s="4"/>
      <c r="L102" s="4" t="s">
        <v>9</v>
      </c>
      <c r="M102" s="4"/>
      <c r="N102" s="4" t="s">
        <v>9</v>
      </c>
      <c r="O102" s="4"/>
      <c r="P102" s="4" t="s">
        <v>9</v>
      </c>
      <c r="Q102" s="4"/>
      <c r="R102" s="6">
        <v>13360</v>
      </c>
      <c r="S102" s="4"/>
      <c r="T102" s="6">
        <v>14214</v>
      </c>
      <c r="U102" s="4"/>
      <c r="V102" s="6">
        <v>16867</v>
      </c>
      <c r="W102" s="4"/>
    </row>
    <row r="103" spans="1:23" ht="30">
      <c r="A103" s="2" t="s">
        <v>106</v>
      </c>
      <c r="B103" s="4" t="s">
        <v>9</v>
      </c>
      <c r="C103" s="4"/>
      <c r="D103" s="4" t="s">
        <v>9</v>
      </c>
      <c r="E103" s="4"/>
      <c r="F103" s="4" t="s">
        <v>9</v>
      </c>
      <c r="G103" s="4"/>
      <c r="H103" s="4" t="s">
        <v>9</v>
      </c>
      <c r="I103" s="4"/>
      <c r="J103" s="4" t="s">
        <v>9</v>
      </c>
      <c r="K103" s="4"/>
      <c r="L103" s="4" t="s">
        <v>9</v>
      </c>
      <c r="M103" s="4"/>
      <c r="N103" s="4" t="s">
        <v>9</v>
      </c>
      <c r="O103" s="4"/>
      <c r="P103" s="4" t="s">
        <v>9</v>
      </c>
      <c r="Q103" s="4"/>
      <c r="R103" s="4">
        <v>107</v>
      </c>
      <c r="S103" s="4"/>
      <c r="T103" s="6">
        <v>2594</v>
      </c>
      <c r="U103" s="4"/>
      <c r="V103" s="6">
        <v>-1392</v>
      </c>
      <c r="W103" s="4"/>
    </row>
    <row r="104" spans="1:23">
      <c r="A104" s="2" t="s">
        <v>107</v>
      </c>
      <c r="B104" s="4" t="s">
        <v>9</v>
      </c>
      <c r="C104" s="4"/>
      <c r="D104" s="4" t="s">
        <v>9</v>
      </c>
      <c r="E104" s="4"/>
      <c r="F104" s="4" t="s">
        <v>9</v>
      </c>
      <c r="G104" s="4"/>
      <c r="H104" s="4" t="s">
        <v>9</v>
      </c>
      <c r="I104" s="4"/>
      <c r="J104" s="4" t="s">
        <v>9</v>
      </c>
      <c r="K104" s="4"/>
      <c r="L104" s="4" t="s">
        <v>9</v>
      </c>
      <c r="M104" s="4"/>
      <c r="N104" s="4" t="s">
        <v>9</v>
      </c>
      <c r="O104" s="4"/>
      <c r="P104" s="4" t="s">
        <v>9</v>
      </c>
      <c r="Q104" s="4"/>
      <c r="R104" s="6">
        <v>4558</v>
      </c>
      <c r="S104" s="4"/>
      <c r="T104" s="4" t="s">
        <v>9</v>
      </c>
      <c r="U104" s="4"/>
      <c r="V104" s="4" t="s">
        <v>9</v>
      </c>
      <c r="W104" s="4"/>
    </row>
    <row r="105" spans="1:23">
      <c r="A105" s="2" t="s">
        <v>1137</v>
      </c>
      <c r="B105" s="4" t="s">
        <v>9</v>
      </c>
      <c r="C105" s="4"/>
      <c r="D105" s="4" t="s">
        <v>9</v>
      </c>
      <c r="E105" s="4"/>
      <c r="F105" s="4" t="s">
        <v>9</v>
      </c>
      <c r="G105" s="4"/>
      <c r="H105" s="4" t="s">
        <v>9</v>
      </c>
      <c r="I105" s="4"/>
      <c r="J105" s="4" t="s">
        <v>9</v>
      </c>
      <c r="K105" s="4"/>
      <c r="L105" s="4" t="s">
        <v>9</v>
      </c>
      <c r="M105" s="4"/>
      <c r="N105" s="4" t="s">
        <v>9</v>
      </c>
      <c r="O105" s="4"/>
      <c r="P105" s="4" t="s">
        <v>9</v>
      </c>
      <c r="Q105" s="4"/>
      <c r="R105" s="6">
        <v>-1167</v>
      </c>
      <c r="S105" s="4"/>
      <c r="T105" s="6">
        <v>2091</v>
      </c>
      <c r="U105" s="4"/>
      <c r="V105" s="6">
        <v>1413</v>
      </c>
      <c r="W105" s="4"/>
    </row>
    <row r="106" spans="1:23">
      <c r="A106" s="2" t="s">
        <v>1916</v>
      </c>
      <c r="B106" s="4" t="s">
        <v>9</v>
      </c>
      <c r="C106" s="4"/>
      <c r="D106" s="4" t="s">
        <v>9</v>
      </c>
      <c r="E106" s="4"/>
      <c r="F106" s="4" t="s">
        <v>9</v>
      </c>
      <c r="G106" s="4"/>
      <c r="H106" s="4" t="s">
        <v>9</v>
      </c>
      <c r="I106" s="4"/>
      <c r="J106" s="4" t="s">
        <v>9</v>
      </c>
      <c r="K106" s="4"/>
      <c r="L106" s="4" t="s">
        <v>9</v>
      </c>
      <c r="M106" s="4"/>
      <c r="N106" s="4" t="s">
        <v>9</v>
      </c>
      <c r="O106" s="4"/>
      <c r="P106" s="4" t="s">
        <v>9</v>
      </c>
      <c r="Q106" s="4"/>
      <c r="R106" s="6">
        <v>25881</v>
      </c>
      <c r="S106" s="4"/>
      <c r="T106" s="6">
        <v>29267</v>
      </c>
      <c r="U106" s="4"/>
      <c r="V106" s="6">
        <v>28836</v>
      </c>
      <c r="W106" s="4"/>
    </row>
    <row r="107" spans="1:23">
      <c r="A107" s="2" t="s">
        <v>111</v>
      </c>
      <c r="B107" s="4" t="s">
        <v>9</v>
      </c>
      <c r="C107" s="4"/>
      <c r="D107" s="4" t="s">
        <v>9</v>
      </c>
      <c r="E107" s="4"/>
      <c r="F107" s="4" t="s">
        <v>9</v>
      </c>
      <c r="G107" s="4"/>
      <c r="H107" s="4" t="s">
        <v>9</v>
      </c>
      <c r="I107" s="4"/>
      <c r="J107" s="4" t="s">
        <v>9</v>
      </c>
      <c r="K107" s="4"/>
      <c r="L107" s="4" t="s">
        <v>9</v>
      </c>
      <c r="M107" s="4"/>
      <c r="N107" s="4" t="s">
        <v>9</v>
      </c>
      <c r="O107" s="4"/>
      <c r="P107" s="4" t="s">
        <v>9</v>
      </c>
      <c r="Q107" s="4"/>
      <c r="R107" s="6">
        <v>2057</v>
      </c>
      <c r="S107" s="4"/>
      <c r="T107" s="6">
        <v>5017</v>
      </c>
      <c r="U107" s="4"/>
      <c r="V107" s="6">
        <v>12330</v>
      </c>
      <c r="W107" s="4"/>
    </row>
    <row r="108" spans="1:23">
      <c r="A108" s="2" t="s">
        <v>1142</v>
      </c>
      <c r="B108" s="4" t="s">
        <v>9</v>
      </c>
      <c r="C108" s="4"/>
      <c r="D108" s="4" t="s">
        <v>9</v>
      </c>
      <c r="E108" s="4"/>
      <c r="F108" s="4" t="s">
        <v>9</v>
      </c>
      <c r="G108" s="4"/>
      <c r="H108" s="4" t="s">
        <v>9</v>
      </c>
      <c r="I108" s="4"/>
      <c r="J108" s="4" t="s">
        <v>9</v>
      </c>
      <c r="K108" s="4"/>
      <c r="L108" s="4" t="s">
        <v>9</v>
      </c>
      <c r="M108" s="4"/>
      <c r="N108" s="4" t="s">
        <v>9</v>
      </c>
      <c r="O108" s="4"/>
      <c r="P108" s="4" t="s">
        <v>9</v>
      </c>
      <c r="Q108" s="4"/>
      <c r="R108" s="4">
        <v>0</v>
      </c>
      <c r="S108" s="4"/>
      <c r="T108" s="4">
        <v>0</v>
      </c>
      <c r="U108" s="4"/>
      <c r="V108" s="4">
        <v>0</v>
      </c>
      <c r="W108" s="4"/>
    </row>
    <row r="109" spans="1:23">
      <c r="A109" s="2" t="s">
        <v>1170</v>
      </c>
      <c r="B109" s="4" t="s">
        <v>9</v>
      </c>
      <c r="C109" s="4"/>
      <c r="D109" s="4" t="s">
        <v>9</v>
      </c>
      <c r="E109" s="4"/>
      <c r="F109" s="4" t="s">
        <v>9</v>
      </c>
      <c r="G109" s="4"/>
      <c r="H109" s="4" t="s">
        <v>9</v>
      </c>
      <c r="I109" s="4"/>
      <c r="J109" s="4" t="s">
        <v>9</v>
      </c>
      <c r="K109" s="4"/>
      <c r="L109" s="4" t="s">
        <v>9</v>
      </c>
      <c r="M109" s="4"/>
      <c r="N109" s="4" t="s">
        <v>9</v>
      </c>
      <c r="O109" s="4"/>
      <c r="P109" s="4" t="s">
        <v>9</v>
      </c>
      <c r="Q109" s="4"/>
      <c r="R109" s="6">
        <v>23824</v>
      </c>
      <c r="S109" s="4"/>
      <c r="T109" s="6">
        <v>24250</v>
      </c>
      <c r="U109" s="4"/>
      <c r="V109" s="6">
        <v>16506</v>
      </c>
      <c r="W109" s="4"/>
    </row>
    <row r="110" spans="1:23">
      <c r="A110" s="2" t="s">
        <v>113</v>
      </c>
      <c r="B110" s="4" t="s">
        <v>9</v>
      </c>
      <c r="C110" s="4"/>
      <c r="D110" s="4" t="s">
        <v>9</v>
      </c>
      <c r="E110" s="4"/>
      <c r="F110" s="4" t="s">
        <v>9</v>
      </c>
      <c r="G110" s="4"/>
      <c r="H110" s="4" t="s">
        <v>9</v>
      </c>
      <c r="I110" s="4"/>
      <c r="J110" s="4" t="s">
        <v>9</v>
      </c>
      <c r="K110" s="4"/>
      <c r="L110" s="4" t="s">
        <v>9</v>
      </c>
      <c r="M110" s="4"/>
      <c r="N110" s="4" t="s">
        <v>9</v>
      </c>
      <c r="O110" s="4"/>
      <c r="P110" s="4" t="s">
        <v>9</v>
      </c>
      <c r="Q110" s="4"/>
      <c r="R110" s="6">
        <v>-15022</v>
      </c>
      <c r="S110" s="4"/>
      <c r="T110" s="6">
        <v>4114</v>
      </c>
      <c r="U110" s="4"/>
      <c r="V110" s="6">
        <v>7699</v>
      </c>
      <c r="W110" s="4"/>
    </row>
    <row r="111" spans="1:23">
      <c r="A111" s="2" t="s">
        <v>114</v>
      </c>
      <c r="B111" s="4" t="s">
        <v>9</v>
      </c>
      <c r="C111" s="4"/>
      <c r="D111" s="4" t="s">
        <v>9</v>
      </c>
      <c r="E111" s="4"/>
      <c r="F111" s="4" t="s">
        <v>9</v>
      </c>
      <c r="G111" s="4"/>
      <c r="H111" s="4" t="s">
        <v>9</v>
      </c>
      <c r="I111" s="4"/>
      <c r="J111" s="4" t="s">
        <v>9</v>
      </c>
      <c r="K111" s="4"/>
      <c r="L111" s="4" t="s">
        <v>9</v>
      </c>
      <c r="M111" s="4"/>
      <c r="N111" s="4" t="s">
        <v>9</v>
      </c>
      <c r="O111" s="4"/>
      <c r="P111" s="4" t="s">
        <v>9</v>
      </c>
      <c r="Q111" s="4"/>
      <c r="R111" s="6">
        <v>38846</v>
      </c>
      <c r="S111" s="4"/>
      <c r="T111" s="6">
        <v>20136</v>
      </c>
      <c r="U111" s="4"/>
      <c r="V111" s="6">
        <v>8807</v>
      </c>
      <c r="W111" s="4"/>
    </row>
    <row r="112" spans="1:23">
      <c r="A112" s="3" t="s">
        <v>115</v>
      </c>
      <c r="B112" s="4" t="s">
        <v>9</v>
      </c>
      <c r="C112" s="4"/>
      <c r="D112" s="4" t="s">
        <v>9</v>
      </c>
      <c r="E112" s="4"/>
      <c r="F112" s="4" t="s">
        <v>9</v>
      </c>
      <c r="G112" s="4"/>
      <c r="H112" s="4" t="s">
        <v>9</v>
      </c>
      <c r="I112" s="4"/>
      <c r="J112" s="4" t="s">
        <v>9</v>
      </c>
      <c r="K112" s="4"/>
      <c r="L112" s="4" t="s">
        <v>9</v>
      </c>
      <c r="M112" s="4"/>
      <c r="N112" s="4" t="s">
        <v>9</v>
      </c>
      <c r="O112" s="4"/>
      <c r="P112" s="4" t="s">
        <v>9</v>
      </c>
      <c r="Q112" s="4"/>
      <c r="R112" s="4" t="s">
        <v>9</v>
      </c>
      <c r="S112" s="4"/>
      <c r="T112" s="4" t="s">
        <v>9</v>
      </c>
      <c r="U112" s="4"/>
      <c r="V112" s="4" t="s">
        <v>9</v>
      </c>
      <c r="W112" s="4"/>
    </row>
    <row r="113" spans="1:23" ht="30">
      <c r="A113" s="2" t="s">
        <v>116</v>
      </c>
      <c r="B113" s="4" t="s">
        <v>9</v>
      </c>
      <c r="C113" s="4"/>
      <c r="D113" s="4" t="s">
        <v>9</v>
      </c>
      <c r="E113" s="4"/>
      <c r="F113" s="4" t="s">
        <v>9</v>
      </c>
      <c r="G113" s="4"/>
      <c r="H113" s="4" t="s">
        <v>9</v>
      </c>
      <c r="I113" s="4"/>
      <c r="J113" s="4" t="s">
        <v>9</v>
      </c>
      <c r="K113" s="4"/>
      <c r="L113" s="4" t="s">
        <v>9</v>
      </c>
      <c r="M113" s="4"/>
      <c r="N113" s="4" t="s">
        <v>9</v>
      </c>
      <c r="O113" s="4"/>
      <c r="P113" s="4" t="s">
        <v>9</v>
      </c>
      <c r="Q113" s="4"/>
      <c r="R113" s="6">
        <v>-13091</v>
      </c>
      <c r="S113" s="4"/>
      <c r="T113" s="6">
        <v>1544</v>
      </c>
      <c r="U113" s="4"/>
      <c r="V113" s="6">
        <v>-7617</v>
      </c>
      <c r="W113" s="4"/>
    </row>
    <row r="114" spans="1:23" ht="30">
      <c r="A114" s="2" t="s">
        <v>117</v>
      </c>
      <c r="B114" s="4" t="s">
        <v>9</v>
      </c>
      <c r="C114" s="4"/>
      <c r="D114" s="4" t="s">
        <v>9</v>
      </c>
      <c r="E114" s="4"/>
      <c r="F114" s="4" t="s">
        <v>9</v>
      </c>
      <c r="G114" s="4"/>
      <c r="H114" s="4" t="s">
        <v>9</v>
      </c>
      <c r="I114" s="4"/>
      <c r="J114" s="4" t="s">
        <v>9</v>
      </c>
      <c r="K114" s="4"/>
      <c r="L114" s="4" t="s">
        <v>9</v>
      </c>
      <c r="M114" s="4"/>
      <c r="N114" s="4" t="s">
        <v>9</v>
      </c>
      <c r="O114" s="4"/>
      <c r="P114" s="4" t="s">
        <v>9</v>
      </c>
      <c r="Q114" s="4"/>
      <c r="R114" s="4">
        <v>-724</v>
      </c>
      <c r="S114" s="4"/>
      <c r="T114" s="4">
        <v>-72</v>
      </c>
      <c r="U114" s="4"/>
      <c r="V114" s="4">
        <v>252</v>
      </c>
      <c r="W114" s="4"/>
    </row>
    <row r="115" spans="1:23" ht="30">
      <c r="A115" s="2" t="s">
        <v>118</v>
      </c>
      <c r="B115" s="4" t="s">
        <v>9</v>
      </c>
      <c r="C115" s="4"/>
      <c r="D115" s="4" t="s">
        <v>9</v>
      </c>
      <c r="E115" s="4"/>
      <c r="F115" s="4" t="s">
        <v>9</v>
      </c>
      <c r="G115" s="4"/>
      <c r="H115" s="4" t="s">
        <v>9</v>
      </c>
      <c r="I115" s="4"/>
      <c r="J115" s="4" t="s">
        <v>9</v>
      </c>
      <c r="K115" s="4"/>
      <c r="L115" s="4" t="s">
        <v>9</v>
      </c>
      <c r="M115" s="4"/>
      <c r="N115" s="4" t="s">
        <v>9</v>
      </c>
      <c r="O115" s="4"/>
      <c r="P115" s="4" t="s">
        <v>9</v>
      </c>
      <c r="Q115" s="4"/>
      <c r="R115" s="6">
        <v>-1548</v>
      </c>
      <c r="S115" s="4"/>
      <c r="T115" s="6">
        <v>-1602</v>
      </c>
      <c r="U115" s="4"/>
      <c r="V115" s="4">
        <v>752</v>
      </c>
      <c r="W115" s="4"/>
    </row>
    <row r="116" spans="1:23">
      <c r="A116" s="2" t="s">
        <v>1158</v>
      </c>
      <c r="B116" s="4" t="s">
        <v>9</v>
      </c>
      <c r="C116" s="4"/>
      <c r="D116" s="4" t="s">
        <v>9</v>
      </c>
      <c r="E116" s="4"/>
      <c r="F116" s="4" t="s">
        <v>9</v>
      </c>
      <c r="G116" s="4"/>
      <c r="H116" s="4" t="s">
        <v>9</v>
      </c>
      <c r="I116" s="4"/>
      <c r="J116" s="4" t="s">
        <v>9</v>
      </c>
      <c r="K116" s="4"/>
      <c r="L116" s="4" t="s">
        <v>9</v>
      </c>
      <c r="M116" s="4"/>
      <c r="N116" s="4" t="s">
        <v>9</v>
      </c>
      <c r="O116" s="4"/>
      <c r="P116" s="4" t="s">
        <v>9</v>
      </c>
      <c r="Q116" s="4"/>
      <c r="R116" s="6">
        <v>23483</v>
      </c>
      <c r="S116" s="4"/>
      <c r="T116" s="6">
        <v>20006</v>
      </c>
      <c r="U116" s="4"/>
      <c r="V116" s="6">
        <v>2194</v>
      </c>
      <c r="W116" s="4"/>
    </row>
    <row r="117" spans="1:23">
      <c r="A117" s="2" t="s">
        <v>1045</v>
      </c>
      <c r="B117" s="4" t="s">
        <v>9</v>
      </c>
      <c r="C117" s="4"/>
      <c r="D117" s="4" t="s">
        <v>9</v>
      </c>
      <c r="E117" s="4"/>
      <c r="F117" s="4" t="s">
        <v>9</v>
      </c>
      <c r="G117" s="4"/>
      <c r="H117" s="4" t="s">
        <v>9</v>
      </c>
      <c r="I117" s="4"/>
      <c r="J117" s="4" t="s">
        <v>9</v>
      </c>
      <c r="K117" s="4"/>
      <c r="L117" s="4" t="s">
        <v>9</v>
      </c>
      <c r="M117" s="4"/>
      <c r="N117" s="4" t="s">
        <v>9</v>
      </c>
      <c r="O117" s="4"/>
      <c r="P117" s="4" t="s">
        <v>9</v>
      </c>
      <c r="Q117" s="4"/>
      <c r="R117" s="4" t="s">
        <v>9</v>
      </c>
      <c r="S117" s="4"/>
      <c r="T117" s="4" t="s">
        <v>9</v>
      </c>
      <c r="U117" s="4"/>
      <c r="V117" s="4" t="s">
        <v>9</v>
      </c>
      <c r="W117" s="4"/>
    </row>
    <row r="118" spans="1:23">
      <c r="A118" s="3" t="s">
        <v>1915</v>
      </c>
      <c r="B118" s="4" t="s">
        <v>9</v>
      </c>
      <c r="C118" s="4"/>
      <c r="D118" s="4" t="s">
        <v>9</v>
      </c>
      <c r="E118" s="4"/>
      <c r="F118" s="4" t="s">
        <v>9</v>
      </c>
      <c r="G118" s="4"/>
      <c r="H118" s="4" t="s">
        <v>9</v>
      </c>
      <c r="I118" s="4"/>
      <c r="J118" s="4" t="s">
        <v>9</v>
      </c>
      <c r="K118" s="4"/>
      <c r="L118" s="4" t="s">
        <v>9</v>
      </c>
      <c r="M118" s="4"/>
      <c r="N118" s="4" t="s">
        <v>9</v>
      </c>
      <c r="O118" s="4"/>
      <c r="P118" s="4" t="s">
        <v>9</v>
      </c>
      <c r="Q118" s="4"/>
      <c r="R118" s="4" t="s">
        <v>9</v>
      </c>
      <c r="S118" s="4"/>
      <c r="T118" s="4" t="s">
        <v>9</v>
      </c>
      <c r="U118" s="4"/>
      <c r="V118" s="4" t="s">
        <v>9</v>
      </c>
      <c r="W118" s="4"/>
    </row>
    <row r="119" spans="1:23">
      <c r="A119" s="2" t="s">
        <v>97</v>
      </c>
      <c r="B119" s="4" t="s">
        <v>9</v>
      </c>
      <c r="C119" s="4"/>
      <c r="D119" s="4" t="s">
        <v>9</v>
      </c>
      <c r="E119" s="4"/>
      <c r="F119" s="4" t="s">
        <v>9</v>
      </c>
      <c r="G119" s="4"/>
      <c r="H119" s="4" t="s">
        <v>9</v>
      </c>
      <c r="I119" s="4"/>
      <c r="J119" s="4" t="s">
        <v>9</v>
      </c>
      <c r="K119" s="4"/>
      <c r="L119" s="4" t="s">
        <v>9</v>
      </c>
      <c r="M119" s="4"/>
      <c r="N119" s="4" t="s">
        <v>9</v>
      </c>
      <c r="O119" s="4"/>
      <c r="P119" s="4" t="s">
        <v>9</v>
      </c>
      <c r="Q119" s="4"/>
      <c r="R119" s="4">
        <v>0</v>
      </c>
      <c r="S119" s="4"/>
      <c r="T119" s="4">
        <v>0</v>
      </c>
      <c r="U119" s="4"/>
      <c r="V119" s="4">
        <v>0</v>
      </c>
      <c r="W119" s="4"/>
    </row>
    <row r="120" spans="1:23">
      <c r="A120" s="3" t="s">
        <v>98</v>
      </c>
      <c r="B120" s="4" t="s">
        <v>9</v>
      </c>
      <c r="C120" s="4"/>
      <c r="D120" s="4" t="s">
        <v>9</v>
      </c>
      <c r="E120" s="4"/>
      <c r="F120" s="4" t="s">
        <v>9</v>
      </c>
      <c r="G120" s="4"/>
      <c r="H120" s="4" t="s">
        <v>9</v>
      </c>
      <c r="I120" s="4"/>
      <c r="J120" s="4" t="s">
        <v>9</v>
      </c>
      <c r="K120" s="4"/>
      <c r="L120" s="4" t="s">
        <v>9</v>
      </c>
      <c r="M120" s="4"/>
      <c r="N120" s="4" t="s">
        <v>9</v>
      </c>
      <c r="O120" s="4"/>
      <c r="P120" s="4" t="s">
        <v>9</v>
      </c>
      <c r="Q120" s="4"/>
      <c r="R120" s="4" t="s">
        <v>9</v>
      </c>
      <c r="S120" s="4"/>
      <c r="T120" s="4" t="s">
        <v>9</v>
      </c>
      <c r="U120" s="4"/>
      <c r="V120" s="4" t="s">
        <v>9</v>
      </c>
      <c r="W120" s="4"/>
    </row>
    <row r="121" spans="1:23" ht="17.25">
      <c r="A121" s="2" t="s">
        <v>99</v>
      </c>
      <c r="B121" s="4" t="s">
        <v>9</v>
      </c>
      <c r="C121" s="4"/>
      <c r="D121" s="4" t="s">
        <v>9</v>
      </c>
      <c r="E121" s="4"/>
      <c r="F121" s="4" t="s">
        <v>9</v>
      </c>
      <c r="G121" s="4"/>
      <c r="H121" s="4" t="s">
        <v>9</v>
      </c>
      <c r="I121" s="4"/>
      <c r="J121" s="4" t="s">
        <v>9</v>
      </c>
      <c r="K121" s="4"/>
      <c r="L121" s="4" t="s">
        <v>9</v>
      </c>
      <c r="M121" s="4"/>
      <c r="N121" s="4" t="s">
        <v>9</v>
      </c>
      <c r="O121" s="4"/>
      <c r="P121" s="4" t="s">
        <v>9</v>
      </c>
      <c r="Q121" s="4"/>
      <c r="R121" s="4">
        <v>0</v>
      </c>
      <c r="S121" s="9" t="s">
        <v>101</v>
      </c>
      <c r="T121" s="4">
        <v>0</v>
      </c>
      <c r="U121" s="9" t="s">
        <v>101</v>
      </c>
      <c r="V121" s="4">
        <v>0</v>
      </c>
      <c r="W121" s="9" t="s">
        <v>101</v>
      </c>
    </row>
    <row r="122" spans="1:23" ht="30">
      <c r="A122" s="2" t="s">
        <v>102</v>
      </c>
      <c r="B122" s="4" t="s">
        <v>9</v>
      </c>
      <c r="C122" s="4"/>
      <c r="D122" s="4" t="s">
        <v>9</v>
      </c>
      <c r="E122" s="4"/>
      <c r="F122" s="4" t="s">
        <v>9</v>
      </c>
      <c r="G122" s="4"/>
      <c r="H122" s="4" t="s">
        <v>9</v>
      </c>
      <c r="I122" s="4"/>
      <c r="J122" s="4" t="s">
        <v>9</v>
      </c>
      <c r="K122" s="4"/>
      <c r="L122" s="4" t="s">
        <v>9</v>
      </c>
      <c r="M122" s="4"/>
      <c r="N122" s="4" t="s">
        <v>9</v>
      </c>
      <c r="O122" s="4"/>
      <c r="P122" s="4" t="s">
        <v>9</v>
      </c>
      <c r="Q122" s="4"/>
      <c r="R122" s="4">
        <v>0</v>
      </c>
      <c r="S122" s="9" t="s">
        <v>101</v>
      </c>
      <c r="T122" s="4">
        <v>0</v>
      </c>
      <c r="U122" s="9" t="s">
        <v>101</v>
      </c>
      <c r="V122" s="4">
        <v>0</v>
      </c>
      <c r="W122" s="9" t="s">
        <v>101</v>
      </c>
    </row>
    <row r="123" spans="1:23" ht="30">
      <c r="A123" s="2" t="s">
        <v>103</v>
      </c>
      <c r="B123" s="4" t="s">
        <v>9</v>
      </c>
      <c r="C123" s="4"/>
      <c r="D123" s="4" t="s">
        <v>9</v>
      </c>
      <c r="E123" s="4"/>
      <c r="F123" s="4" t="s">
        <v>9</v>
      </c>
      <c r="G123" s="4"/>
      <c r="H123" s="4" t="s">
        <v>9</v>
      </c>
      <c r="I123" s="4"/>
      <c r="J123" s="4" t="s">
        <v>9</v>
      </c>
      <c r="K123" s="4"/>
      <c r="L123" s="4" t="s">
        <v>9</v>
      </c>
      <c r="M123" s="4"/>
      <c r="N123" s="4" t="s">
        <v>9</v>
      </c>
      <c r="O123" s="4"/>
      <c r="P123" s="4" t="s">
        <v>9</v>
      </c>
      <c r="Q123" s="4"/>
      <c r="R123" s="4">
        <v>0</v>
      </c>
      <c r="S123" s="4"/>
      <c r="T123" s="4">
        <v>0</v>
      </c>
      <c r="U123" s="4"/>
      <c r="V123" s="4">
        <v>0</v>
      </c>
      <c r="W123" s="4"/>
    </row>
    <row r="124" spans="1:23">
      <c r="A124" s="2" t="s">
        <v>104</v>
      </c>
      <c r="B124" s="4" t="s">
        <v>9</v>
      </c>
      <c r="C124" s="4"/>
      <c r="D124" s="4" t="s">
        <v>9</v>
      </c>
      <c r="E124" s="4"/>
      <c r="F124" s="4" t="s">
        <v>9</v>
      </c>
      <c r="G124" s="4"/>
      <c r="H124" s="4" t="s">
        <v>9</v>
      </c>
      <c r="I124" s="4"/>
      <c r="J124" s="4" t="s">
        <v>9</v>
      </c>
      <c r="K124" s="4"/>
      <c r="L124" s="4" t="s">
        <v>9</v>
      </c>
      <c r="M124" s="4"/>
      <c r="N124" s="4" t="s">
        <v>9</v>
      </c>
      <c r="O124" s="4"/>
      <c r="P124" s="4" t="s">
        <v>9</v>
      </c>
      <c r="Q124" s="4"/>
      <c r="R124" s="4">
        <v>0</v>
      </c>
      <c r="S124" s="4"/>
      <c r="T124" s="4">
        <v>0</v>
      </c>
      <c r="U124" s="4"/>
      <c r="V124" s="4">
        <v>0</v>
      </c>
      <c r="W124" s="4"/>
    </row>
    <row r="125" spans="1:23">
      <c r="A125" s="2" t="s">
        <v>105</v>
      </c>
      <c r="B125" s="4" t="s">
        <v>9</v>
      </c>
      <c r="C125" s="4"/>
      <c r="D125" s="4" t="s">
        <v>9</v>
      </c>
      <c r="E125" s="4"/>
      <c r="F125" s="4" t="s">
        <v>9</v>
      </c>
      <c r="G125" s="4"/>
      <c r="H125" s="4" t="s">
        <v>9</v>
      </c>
      <c r="I125" s="4"/>
      <c r="J125" s="4" t="s">
        <v>9</v>
      </c>
      <c r="K125" s="4"/>
      <c r="L125" s="4" t="s">
        <v>9</v>
      </c>
      <c r="M125" s="4"/>
      <c r="N125" s="4" t="s">
        <v>9</v>
      </c>
      <c r="O125" s="4"/>
      <c r="P125" s="4" t="s">
        <v>9</v>
      </c>
      <c r="Q125" s="4"/>
      <c r="R125" s="4">
        <v>0</v>
      </c>
      <c r="S125" s="4"/>
      <c r="T125" s="4">
        <v>0</v>
      </c>
      <c r="U125" s="4"/>
      <c r="V125" s="4">
        <v>0</v>
      </c>
      <c r="W125" s="4"/>
    </row>
    <row r="126" spans="1:23" ht="30">
      <c r="A126" s="2" t="s">
        <v>106</v>
      </c>
      <c r="B126" s="4" t="s">
        <v>9</v>
      </c>
      <c r="C126" s="4"/>
      <c r="D126" s="4" t="s">
        <v>9</v>
      </c>
      <c r="E126" s="4"/>
      <c r="F126" s="4" t="s">
        <v>9</v>
      </c>
      <c r="G126" s="4"/>
      <c r="H126" s="4" t="s">
        <v>9</v>
      </c>
      <c r="I126" s="4"/>
      <c r="J126" s="4" t="s">
        <v>9</v>
      </c>
      <c r="K126" s="4"/>
      <c r="L126" s="4" t="s">
        <v>9</v>
      </c>
      <c r="M126" s="4"/>
      <c r="N126" s="4" t="s">
        <v>9</v>
      </c>
      <c r="O126" s="4"/>
      <c r="P126" s="4" t="s">
        <v>9</v>
      </c>
      <c r="Q126" s="4"/>
      <c r="R126" s="4">
        <v>0</v>
      </c>
      <c r="S126" s="4"/>
      <c r="T126" s="4">
        <v>0</v>
      </c>
      <c r="U126" s="4"/>
      <c r="V126" s="4">
        <v>0</v>
      </c>
      <c r="W126" s="4"/>
    </row>
    <row r="127" spans="1:23">
      <c r="A127" s="2" t="s">
        <v>107</v>
      </c>
      <c r="B127" s="4" t="s">
        <v>9</v>
      </c>
      <c r="C127" s="4"/>
      <c r="D127" s="4" t="s">
        <v>9</v>
      </c>
      <c r="E127" s="4"/>
      <c r="F127" s="4" t="s">
        <v>9</v>
      </c>
      <c r="G127" s="4"/>
      <c r="H127" s="4" t="s">
        <v>9</v>
      </c>
      <c r="I127" s="4"/>
      <c r="J127" s="4" t="s">
        <v>9</v>
      </c>
      <c r="K127" s="4"/>
      <c r="L127" s="4" t="s">
        <v>9</v>
      </c>
      <c r="M127" s="4"/>
      <c r="N127" s="4" t="s">
        <v>9</v>
      </c>
      <c r="O127" s="4"/>
      <c r="P127" s="4" t="s">
        <v>9</v>
      </c>
      <c r="Q127" s="4"/>
      <c r="R127" s="4">
        <v>0</v>
      </c>
      <c r="S127" s="4"/>
      <c r="T127" s="4" t="s">
        <v>9</v>
      </c>
      <c r="U127" s="4"/>
      <c r="V127" s="4" t="s">
        <v>9</v>
      </c>
      <c r="W127" s="4"/>
    </row>
    <row r="128" spans="1:23">
      <c r="A128" s="2" t="s">
        <v>1137</v>
      </c>
      <c r="B128" s="4" t="s">
        <v>9</v>
      </c>
      <c r="C128" s="4"/>
      <c r="D128" s="4" t="s">
        <v>9</v>
      </c>
      <c r="E128" s="4"/>
      <c r="F128" s="4" t="s">
        <v>9</v>
      </c>
      <c r="G128" s="4"/>
      <c r="H128" s="4" t="s">
        <v>9</v>
      </c>
      <c r="I128" s="4"/>
      <c r="J128" s="4" t="s">
        <v>9</v>
      </c>
      <c r="K128" s="4"/>
      <c r="L128" s="4" t="s">
        <v>9</v>
      </c>
      <c r="M128" s="4"/>
      <c r="N128" s="4" t="s">
        <v>9</v>
      </c>
      <c r="O128" s="4"/>
      <c r="P128" s="4" t="s">
        <v>9</v>
      </c>
      <c r="Q128" s="4"/>
      <c r="R128" s="4">
        <v>0</v>
      </c>
      <c r="S128" s="4"/>
      <c r="T128" s="4">
        <v>0</v>
      </c>
      <c r="U128" s="4"/>
      <c r="V128" s="4">
        <v>0</v>
      </c>
      <c r="W128" s="4"/>
    </row>
    <row r="129" spans="1:23">
      <c r="A129" s="2" t="s">
        <v>1916</v>
      </c>
      <c r="B129" s="4" t="s">
        <v>9</v>
      </c>
      <c r="C129" s="4"/>
      <c r="D129" s="4" t="s">
        <v>9</v>
      </c>
      <c r="E129" s="4"/>
      <c r="F129" s="4" t="s">
        <v>9</v>
      </c>
      <c r="G129" s="4"/>
      <c r="H129" s="4" t="s">
        <v>9</v>
      </c>
      <c r="I129" s="4"/>
      <c r="J129" s="4" t="s">
        <v>9</v>
      </c>
      <c r="K129" s="4"/>
      <c r="L129" s="4" t="s">
        <v>9</v>
      </c>
      <c r="M129" s="4"/>
      <c r="N129" s="4" t="s">
        <v>9</v>
      </c>
      <c r="O129" s="4"/>
      <c r="P129" s="4" t="s">
        <v>9</v>
      </c>
      <c r="Q129" s="4"/>
      <c r="R129" s="4">
        <v>0</v>
      </c>
      <c r="S129" s="4"/>
      <c r="T129" s="4">
        <v>0</v>
      </c>
      <c r="U129" s="4"/>
      <c r="V129" s="4">
        <v>0</v>
      </c>
      <c r="W129" s="4"/>
    </row>
    <row r="130" spans="1:23">
      <c r="A130" s="2" t="s">
        <v>111</v>
      </c>
      <c r="B130" s="4" t="s">
        <v>9</v>
      </c>
      <c r="C130" s="4"/>
      <c r="D130" s="4" t="s">
        <v>9</v>
      </c>
      <c r="E130" s="4"/>
      <c r="F130" s="4" t="s">
        <v>9</v>
      </c>
      <c r="G130" s="4"/>
      <c r="H130" s="4" t="s">
        <v>9</v>
      </c>
      <c r="I130" s="4"/>
      <c r="J130" s="4" t="s">
        <v>9</v>
      </c>
      <c r="K130" s="4"/>
      <c r="L130" s="4" t="s">
        <v>9</v>
      </c>
      <c r="M130" s="4"/>
      <c r="N130" s="4" t="s">
        <v>9</v>
      </c>
      <c r="O130" s="4"/>
      <c r="P130" s="4" t="s">
        <v>9</v>
      </c>
      <c r="Q130" s="4"/>
      <c r="R130" s="4">
        <v>0</v>
      </c>
      <c r="S130" s="4"/>
      <c r="T130" s="4">
        <v>0</v>
      </c>
      <c r="U130" s="4"/>
      <c r="V130" s="4">
        <v>0</v>
      </c>
      <c r="W130" s="4"/>
    </row>
    <row r="131" spans="1:23">
      <c r="A131" s="2" t="s">
        <v>1142</v>
      </c>
      <c r="B131" s="4" t="s">
        <v>9</v>
      </c>
      <c r="C131" s="4"/>
      <c r="D131" s="4" t="s">
        <v>9</v>
      </c>
      <c r="E131" s="4"/>
      <c r="F131" s="4" t="s">
        <v>9</v>
      </c>
      <c r="G131" s="4"/>
      <c r="H131" s="4" t="s">
        <v>9</v>
      </c>
      <c r="I131" s="4"/>
      <c r="J131" s="4" t="s">
        <v>9</v>
      </c>
      <c r="K131" s="4"/>
      <c r="L131" s="4" t="s">
        <v>9</v>
      </c>
      <c r="M131" s="4"/>
      <c r="N131" s="4" t="s">
        <v>9</v>
      </c>
      <c r="O131" s="4"/>
      <c r="P131" s="4" t="s">
        <v>9</v>
      </c>
      <c r="Q131" s="4"/>
      <c r="R131" s="6">
        <v>173469</v>
      </c>
      <c r="S131" s="4"/>
      <c r="T131" s="6">
        <v>98563</v>
      </c>
      <c r="U131" s="4"/>
      <c r="V131" s="6">
        <v>60878</v>
      </c>
      <c r="W131" s="4"/>
    </row>
    <row r="132" spans="1:23">
      <c r="A132" s="2" t="s">
        <v>1170</v>
      </c>
      <c r="B132" s="4" t="s">
        <v>9</v>
      </c>
      <c r="C132" s="4"/>
      <c r="D132" s="4" t="s">
        <v>9</v>
      </c>
      <c r="E132" s="4"/>
      <c r="F132" s="4" t="s">
        <v>9</v>
      </c>
      <c r="G132" s="4"/>
      <c r="H132" s="4" t="s">
        <v>9</v>
      </c>
      <c r="I132" s="4"/>
      <c r="J132" s="4" t="s">
        <v>9</v>
      </c>
      <c r="K132" s="4"/>
      <c r="L132" s="4" t="s">
        <v>9</v>
      </c>
      <c r="M132" s="4"/>
      <c r="N132" s="4" t="s">
        <v>9</v>
      </c>
      <c r="O132" s="4"/>
      <c r="P132" s="4" t="s">
        <v>9</v>
      </c>
      <c r="Q132" s="4"/>
      <c r="R132" s="6">
        <v>-173469</v>
      </c>
      <c r="S132" s="4"/>
      <c r="T132" s="6">
        <v>-98563</v>
      </c>
      <c r="U132" s="4"/>
      <c r="V132" s="6">
        <v>-60878</v>
      </c>
      <c r="W132" s="4"/>
    </row>
    <row r="133" spans="1:23">
      <c r="A133" s="2" t="s">
        <v>113</v>
      </c>
      <c r="B133" s="4" t="s">
        <v>9</v>
      </c>
      <c r="C133" s="4"/>
      <c r="D133" s="4" t="s">
        <v>9</v>
      </c>
      <c r="E133" s="4"/>
      <c r="F133" s="4" t="s">
        <v>9</v>
      </c>
      <c r="G133" s="4"/>
      <c r="H133" s="4" t="s">
        <v>9</v>
      </c>
      <c r="I133" s="4"/>
      <c r="J133" s="4" t="s">
        <v>9</v>
      </c>
      <c r="K133" s="4"/>
      <c r="L133" s="4" t="s">
        <v>9</v>
      </c>
      <c r="M133" s="4"/>
      <c r="N133" s="4" t="s">
        <v>9</v>
      </c>
      <c r="O133" s="4"/>
      <c r="P133" s="4" t="s">
        <v>9</v>
      </c>
      <c r="Q133" s="4"/>
      <c r="R133" s="4">
        <v>0</v>
      </c>
      <c r="S133" s="4"/>
      <c r="T133" s="4">
        <v>0</v>
      </c>
      <c r="U133" s="4"/>
      <c r="V133" s="4">
        <v>0</v>
      </c>
      <c r="W133" s="4"/>
    </row>
    <row r="134" spans="1:23">
      <c r="A134" s="2" t="s">
        <v>114</v>
      </c>
      <c r="B134" s="4" t="s">
        <v>9</v>
      </c>
      <c r="C134" s="4"/>
      <c r="D134" s="4" t="s">
        <v>9</v>
      </c>
      <c r="E134" s="4"/>
      <c r="F134" s="4" t="s">
        <v>9</v>
      </c>
      <c r="G134" s="4"/>
      <c r="H134" s="4" t="s">
        <v>9</v>
      </c>
      <c r="I134" s="4"/>
      <c r="J134" s="4" t="s">
        <v>9</v>
      </c>
      <c r="K134" s="4"/>
      <c r="L134" s="4" t="s">
        <v>9</v>
      </c>
      <c r="M134" s="4"/>
      <c r="N134" s="4" t="s">
        <v>9</v>
      </c>
      <c r="O134" s="4"/>
      <c r="P134" s="4" t="s">
        <v>9</v>
      </c>
      <c r="Q134" s="4"/>
      <c r="R134" s="6">
        <v>-173469</v>
      </c>
      <c r="S134" s="4"/>
      <c r="T134" s="6">
        <v>-98563</v>
      </c>
      <c r="U134" s="4"/>
      <c r="V134" s="6">
        <v>-60878</v>
      </c>
      <c r="W134" s="4"/>
    </row>
    <row r="135" spans="1:23">
      <c r="A135" s="3" t="s">
        <v>115</v>
      </c>
      <c r="B135" s="4" t="s">
        <v>9</v>
      </c>
      <c r="C135" s="4"/>
      <c r="D135" s="4" t="s">
        <v>9</v>
      </c>
      <c r="E135" s="4"/>
      <c r="F135" s="4" t="s">
        <v>9</v>
      </c>
      <c r="G135" s="4"/>
      <c r="H135" s="4" t="s">
        <v>9</v>
      </c>
      <c r="I135" s="4"/>
      <c r="J135" s="4" t="s">
        <v>9</v>
      </c>
      <c r="K135" s="4"/>
      <c r="L135" s="4" t="s">
        <v>9</v>
      </c>
      <c r="M135" s="4"/>
      <c r="N135" s="4" t="s">
        <v>9</v>
      </c>
      <c r="O135" s="4"/>
      <c r="P135" s="4" t="s">
        <v>9</v>
      </c>
      <c r="Q135" s="4"/>
      <c r="R135" s="4" t="s">
        <v>9</v>
      </c>
      <c r="S135" s="4"/>
      <c r="T135" s="4" t="s">
        <v>9</v>
      </c>
      <c r="U135" s="4"/>
      <c r="V135" s="4" t="s">
        <v>9</v>
      </c>
      <c r="W135" s="4"/>
    </row>
    <row r="136" spans="1:23" ht="30">
      <c r="A136" s="2" t="s">
        <v>116</v>
      </c>
      <c r="B136" s="4" t="s">
        <v>9</v>
      </c>
      <c r="C136" s="4"/>
      <c r="D136" s="4" t="s">
        <v>9</v>
      </c>
      <c r="E136" s="4"/>
      <c r="F136" s="4" t="s">
        <v>9</v>
      </c>
      <c r="G136" s="4"/>
      <c r="H136" s="4" t="s">
        <v>9</v>
      </c>
      <c r="I136" s="4"/>
      <c r="J136" s="4" t="s">
        <v>9</v>
      </c>
      <c r="K136" s="4"/>
      <c r="L136" s="4" t="s">
        <v>9</v>
      </c>
      <c r="M136" s="4"/>
      <c r="N136" s="4" t="s">
        <v>9</v>
      </c>
      <c r="O136" s="4"/>
      <c r="P136" s="4" t="s">
        <v>9</v>
      </c>
      <c r="Q136" s="4"/>
      <c r="R136" s="6">
        <v>34689</v>
      </c>
      <c r="S136" s="4"/>
      <c r="T136" s="6">
        <v>-2668</v>
      </c>
      <c r="U136" s="4"/>
      <c r="V136" s="6">
        <v>22463</v>
      </c>
      <c r="W136" s="4"/>
    </row>
    <row r="137" spans="1:23" ht="30">
      <c r="A137" s="2" t="s">
        <v>117</v>
      </c>
      <c r="B137" s="4" t="s">
        <v>9</v>
      </c>
      <c r="C137" s="4"/>
      <c r="D137" s="4" t="s">
        <v>9</v>
      </c>
      <c r="E137" s="4"/>
      <c r="F137" s="4" t="s">
        <v>9</v>
      </c>
      <c r="G137" s="4"/>
      <c r="H137" s="4" t="s">
        <v>9</v>
      </c>
      <c r="I137" s="4"/>
      <c r="J137" s="4" t="s">
        <v>9</v>
      </c>
      <c r="K137" s="4"/>
      <c r="L137" s="4" t="s">
        <v>9</v>
      </c>
      <c r="M137" s="4"/>
      <c r="N137" s="4" t="s">
        <v>9</v>
      </c>
      <c r="O137" s="4"/>
      <c r="P137" s="4" t="s">
        <v>9</v>
      </c>
      <c r="Q137" s="4"/>
      <c r="R137" s="6">
        <v>14518</v>
      </c>
      <c r="S137" s="4"/>
      <c r="T137" s="6">
        <v>-10744</v>
      </c>
      <c r="U137" s="4"/>
      <c r="V137" s="6">
        <v>22574</v>
      </c>
      <c r="W137" s="4"/>
    </row>
    <row r="138" spans="1:23" ht="30">
      <c r="A138" s="2" t="s">
        <v>118</v>
      </c>
      <c r="B138" s="4" t="s">
        <v>9</v>
      </c>
      <c r="C138" s="4"/>
      <c r="D138" s="4" t="s">
        <v>9</v>
      </c>
      <c r="E138" s="4"/>
      <c r="F138" s="4" t="s">
        <v>9</v>
      </c>
      <c r="G138" s="4"/>
      <c r="H138" s="4" t="s">
        <v>9</v>
      </c>
      <c r="I138" s="4"/>
      <c r="J138" s="4" t="s">
        <v>9</v>
      </c>
      <c r="K138" s="4"/>
      <c r="L138" s="4" t="s">
        <v>9</v>
      </c>
      <c r="M138" s="4"/>
      <c r="N138" s="4" t="s">
        <v>9</v>
      </c>
      <c r="O138" s="4"/>
      <c r="P138" s="4" t="s">
        <v>9</v>
      </c>
      <c r="Q138" s="4"/>
      <c r="R138" s="6">
        <v>4644</v>
      </c>
      <c r="S138" s="4"/>
      <c r="T138" s="6">
        <v>4806</v>
      </c>
      <c r="U138" s="4"/>
      <c r="V138" s="6">
        <v>-2256</v>
      </c>
      <c r="W138" s="4"/>
    </row>
    <row r="139" spans="1:23">
      <c r="A139" s="2" t="s">
        <v>1158</v>
      </c>
      <c r="B139" s="4" t="s">
        <v>9</v>
      </c>
      <c r="C139" s="4"/>
      <c r="D139" s="4" t="s">
        <v>9</v>
      </c>
      <c r="E139" s="4"/>
      <c r="F139" s="4" t="s">
        <v>9</v>
      </c>
      <c r="G139" s="4"/>
      <c r="H139" s="4" t="s">
        <v>9</v>
      </c>
      <c r="I139" s="4"/>
      <c r="J139" s="4" t="s">
        <v>9</v>
      </c>
      <c r="K139" s="4"/>
      <c r="L139" s="4" t="s">
        <v>9</v>
      </c>
      <c r="M139" s="4"/>
      <c r="N139" s="4" t="s">
        <v>9</v>
      </c>
      <c r="O139" s="4"/>
      <c r="P139" s="4" t="s">
        <v>9</v>
      </c>
      <c r="Q139" s="4"/>
      <c r="R139" s="7">
        <v>-119618</v>
      </c>
      <c r="S139" s="4"/>
      <c r="T139" s="7">
        <v>-107169</v>
      </c>
      <c r="U139" s="4"/>
      <c r="V139" s="7">
        <v>-18097</v>
      </c>
      <c r="W139" s="4"/>
    </row>
    <row r="140" spans="1:23">
      <c r="A140" s="10"/>
      <c r="B140" s="10"/>
      <c r="C140" s="10"/>
      <c r="D140" s="10"/>
      <c r="E140" s="10"/>
      <c r="F140" s="10"/>
      <c r="G140" s="10"/>
      <c r="H140" s="10"/>
      <c r="I140" s="10"/>
      <c r="J140" s="10"/>
      <c r="K140" s="10"/>
      <c r="L140" s="10"/>
      <c r="M140" s="10"/>
      <c r="N140" s="10"/>
      <c r="O140" s="10"/>
      <c r="P140" s="10"/>
      <c r="Q140" s="10"/>
      <c r="R140" s="10"/>
      <c r="S140" s="10"/>
      <c r="T140" s="10"/>
      <c r="U140" s="10"/>
      <c r="V140" s="10"/>
      <c r="W140" s="10"/>
    </row>
    <row r="141" spans="1:23" ht="15" customHeight="1">
      <c r="A141" s="2" t="s">
        <v>68</v>
      </c>
      <c r="B141" s="11" t="s">
        <v>121</v>
      </c>
      <c r="C141" s="11"/>
      <c r="D141" s="11"/>
      <c r="E141" s="11"/>
      <c r="F141" s="11"/>
      <c r="G141" s="11"/>
      <c r="H141" s="11"/>
      <c r="I141" s="11"/>
      <c r="J141" s="11"/>
      <c r="K141" s="11"/>
      <c r="L141" s="11"/>
      <c r="M141" s="11"/>
      <c r="N141" s="11"/>
      <c r="O141" s="11"/>
      <c r="P141" s="11"/>
      <c r="Q141" s="11"/>
      <c r="R141" s="11"/>
      <c r="S141" s="11"/>
      <c r="T141" s="11"/>
      <c r="U141" s="11"/>
      <c r="V141" s="11"/>
      <c r="W141" s="11"/>
    </row>
    <row r="142" spans="1:23" ht="15" customHeight="1">
      <c r="A142" s="2" t="s">
        <v>101</v>
      </c>
      <c r="B142" s="11" t="s">
        <v>122</v>
      </c>
      <c r="C142" s="11"/>
      <c r="D142" s="11"/>
      <c r="E142" s="11"/>
      <c r="F142" s="11"/>
      <c r="G142" s="11"/>
      <c r="H142" s="11"/>
      <c r="I142" s="11"/>
      <c r="J142" s="11"/>
      <c r="K142" s="11"/>
      <c r="L142" s="11"/>
      <c r="M142" s="11"/>
      <c r="N142" s="11"/>
      <c r="O142" s="11"/>
      <c r="P142" s="11"/>
      <c r="Q142" s="11"/>
      <c r="R142" s="11"/>
      <c r="S142" s="11"/>
      <c r="T142" s="11"/>
      <c r="U142" s="11"/>
      <c r="V142" s="11"/>
      <c r="W142" s="11"/>
    </row>
  </sheetData>
  <mergeCells count="16">
    <mergeCell ref="R2:S2"/>
    <mergeCell ref="T2:U2"/>
    <mergeCell ref="V2:W2"/>
    <mergeCell ref="A140:W140"/>
    <mergeCell ref="B141:W141"/>
    <mergeCell ref="B142:W1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35</v>
      </c>
      <c r="B2" s="1" t="s">
        <v>2</v>
      </c>
      <c r="C2" s="1" t="s">
        <v>36</v>
      </c>
      <c r="D2" s="1" t="s">
        <v>96</v>
      </c>
    </row>
    <row r="3" spans="1:4">
      <c r="A3" s="3" t="s">
        <v>161</v>
      </c>
      <c r="B3" s="4" t="s">
        <v>9</v>
      </c>
      <c r="C3" s="4" t="s">
        <v>9</v>
      </c>
      <c r="D3" s="4" t="s">
        <v>9</v>
      </c>
    </row>
    <row r="4" spans="1:4">
      <c r="A4" s="2" t="s">
        <v>114</v>
      </c>
      <c r="B4" s="7">
        <v>986</v>
      </c>
      <c r="C4" s="7">
        <v>-23868</v>
      </c>
      <c r="D4" s="7">
        <v>-31785</v>
      </c>
    </row>
    <row r="5" spans="1:4" ht="30">
      <c r="A5" s="2" t="s">
        <v>1206</v>
      </c>
      <c r="B5" s="4">
        <v>0</v>
      </c>
      <c r="C5" s="4">
        <v>0</v>
      </c>
      <c r="D5" s="4">
        <v>0</v>
      </c>
    </row>
    <row r="6" spans="1:4" ht="45">
      <c r="A6" s="3" t="s">
        <v>1242</v>
      </c>
      <c r="B6" s="4" t="s">
        <v>9</v>
      </c>
      <c r="C6" s="4" t="s">
        <v>9</v>
      </c>
      <c r="D6" s="4" t="s">
        <v>9</v>
      </c>
    </row>
    <row r="7" spans="1:4" ht="30">
      <c r="A7" s="2" t="s">
        <v>163</v>
      </c>
      <c r="B7" s="6">
        <v>40961</v>
      </c>
      <c r="C7" s="6">
        <v>43032</v>
      </c>
      <c r="D7" s="6">
        <v>52174</v>
      </c>
    </row>
    <row r="8" spans="1:4">
      <c r="A8" s="2" t="s">
        <v>45</v>
      </c>
      <c r="B8" s="6">
        <v>-25849</v>
      </c>
      <c r="C8" s="6">
        <v>-1744</v>
      </c>
      <c r="D8" s="6">
        <v>1384</v>
      </c>
    </row>
    <row r="9" spans="1:4">
      <c r="A9" s="2" t="s">
        <v>164</v>
      </c>
      <c r="B9" s="6">
        <v>9653</v>
      </c>
      <c r="C9" s="6">
        <v>2596</v>
      </c>
      <c r="D9" s="6">
        <v>4322</v>
      </c>
    </row>
    <row r="10" spans="1:4" ht="30">
      <c r="A10" s="2" t="s">
        <v>1211</v>
      </c>
      <c r="B10" s="6">
        <v>4867</v>
      </c>
      <c r="C10" s="6">
        <v>3786</v>
      </c>
      <c r="D10" s="6">
        <v>2466</v>
      </c>
    </row>
    <row r="11" spans="1:4" ht="30">
      <c r="A11" s="2" t="s">
        <v>167</v>
      </c>
      <c r="B11" s="6">
        <v>-3845</v>
      </c>
      <c r="C11" s="6">
        <v>-3247</v>
      </c>
      <c r="D11" s="6">
        <v>-3297</v>
      </c>
    </row>
    <row r="12" spans="1:4" ht="30">
      <c r="A12" s="2" t="s">
        <v>169</v>
      </c>
      <c r="B12" s="4">
        <v>753</v>
      </c>
      <c r="C12" s="6">
        <v>1633</v>
      </c>
      <c r="D12" s="4">
        <v>605</v>
      </c>
    </row>
    <row r="13" spans="1:4">
      <c r="A13" s="2" t="s">
        <v>107</v>
      </c>
      <c r="B13" s="6">
        <v>4558</v>
      </c>
      <c r="C13" s="4">
        <v>0</v>
      </c>
      <c r="D13" s="4">
        <v>0</v>
      </c>
    </row>
    <row r="14" spans="1:4">
      <c r="A14" s="2" t="s">
        <v>170</v>
      </c>
      <c r="B14" s="6">
        <v>-1698</v>
      </c>
      <c r="C14" s="6">
        <v>-1126</v>
      </c>
      <c r="D14" s="4">
        <v>572</v>
      </c>
    </row>
    <row r="15" spans="1:4">
      <c r="A15" s="2" t="s">
        <v>171</v>
      </c>
      <c r="B15" s="6">
        <v>1939</v>
      </c>
      <c r="C15" s="6">
        <v>-1932</v>
      </c>
      <c r="D15" s="4">
        <v>597</v>
      </c>
    </row>
    <row r="16" spans="1:4" ht="30">
      <c r="A16" s="2" t="s">
        <v>1219</v>
      </c>
      <c r="B16" s="6">
        <v>1541</v>
      </c>
      <c r="C16" s="6">
        <v>-12530</v>
      </c>
      <c r="D16" s="6">
        <v>-37006</v>
      </c>
    </row>
    <row r="17" spans="1:4" ht="30">
      <c r="A17" s="2" t="s">
        <v>175</v>
      </c>
      <c r="B17" s="6">
        <v>33866</v>
      </c>
      <c r="C17" s="6">
        <v>6600</v>
      </c>
      <c r="D17" s="6">
        <v>-9968</v>
      </c>
    </row>
    <row r="18" spans="1:4">
      <c r="A18" s="3" t="s">
        <v>176</v>
      </c>
      <c r="B18" s="4" t="s">
        <v>9</v>
      </c>
      <c r="C18" s="4" t="s">
        <v>9</v>
      </c>
      <c r="D18" s="4" t="s">
        <v>9</v>
      </c>
    </row>
    <row r="19" spans="1:4">
      <c r="A19" s="2" t="s">
        <v>177</v>
      </c>
      <c r="B19" s="6">
        <v>-31001</v>
      </c>
      <c r="C19" s="6">
        <v>-31503</v>
      </c>
      <c r="D19" s="6">
        <v>-40258</v>
      </c>
    </row>
    <row r="20" spans="1:4" ht="30">
      <c r="A20" s="2" t="s">
        <v>1918</v>
      </c>
      <c r="B20" s="4">
        <v>278</v>
      </c>
      <c r="C20" s="4">
        <v>319</v>
      </c>
      <c r="D20" s="4">
        <v>793</v>
      </c>
    </row>
    <row r="21" spans="1:4" ht="30">
      <c r="A21" s="2" t="s">
        <v>1919</v>
      </c>
      <c r="B21" s="6">
        <v>-30723</v>
      </c>
      <c r="C21" s="6">
        <v>-31184</v>
      </c>
      <c r="D21" s="6">
        <v>-39465</v>
      </c>
    </row>
    <row r="22" spans="1:4">
      <c r="A22" s="3" t="s">
        <v>180</v>
      </c>
      <c r="B22" s="4" t="s">
        <v>9</v>
      </c>
      <c r="C22" s="4" t="s">
        <v>9</v>
      </c>
      <c r="D22" s="4" t="s">
        <v>9</v>
      </c>
    </row>
    <row r="23" spans="1:4">
      <c r="A23" s="2" t="s">
        <v>181</v>
      </c>
      <c r="B23" s="4">
        <v>0</v>
      </c>
      <c r="C23" s="4">
        <v>227</v>
      </c>
      <c r="D23" s="4">
        <v>0</v>
      </c>
    </row>
    <row r="24" spans="1:4" ht="30">
      <c r="A24" s="2" t="s">
        <v>182</v>
      </c>
      <c r="B24" s="4">
        <v>0</v>
      </c>
      <c r="C24" s="6">
        <v>-1900</v>
      </c>
      <c r="D24" s="4">
        <v>0</v>
      </c>
    </row>
    <row r="25" spans="1:4" ht="30">
      <c r="A25" s="2" t="s">
        <v>183</v>
      </c>
      <c r="B25" s="6">
        <v>-733345</v>
      </c>
      <c r="C25" s="6">
        <v>-699239</v>
      </c>
      <c r="D25" s="6">
        <v>-493962</v>
      </c>
    </row>
    <row r="26" spans="1:4">
      <c r="A26" s="2" t="s">
        <v>185</v>
      </c>
      <c r="B26" s="6">
        <v>729402</v>
      </c>
      <c r="C26" s="6">
        <v>538640</v>
      </c>
      <c r="D26" s="6">
        <v>537307</v>
      </c>
    </row>
    <row r="27" spans="1:4" ht="30">
      <c r="A27" s="2" t="s">
        <v>184</v>
      </c>
      <c r="B27" s="4">
        <v>0</v>
      </c>
      <c r="C27" s="6">
        <v>192000</v>
      </c>
      <c r="D27" s="4">
        <v>0</v>
      </c>
    </row>
    <row r="28" spans="1:4">
      <c r="A28" s="2" t="s">
        <v>186</v>
      </c>
      <c r="B28" s="6">
        <v>-3612</v>
      </c>
      <c r="C28" s="6">
        <v>-4065</v>
      </c>
      <c r="D28" s="6">
        <v>-1722</v>
      </c>
    </row>
    <row r="29" spans="1:4">
      <c r="A29" s="2" t="s">
        <v>187</v>
      </c>
      <c r="B29" s="4">
        <v>-17</v>
      </c>
      <c r="C29" s="6">
        <v>-6892</v>
      </c>
      <c r="D29" s="6">
        <v>-1896</v>
      </c>
    </row>
    <row r="30" spans="1:4" ht="30">
      <c r="A30" s="2" t="s">
        <v>1920</v>
      </c>
      <c r="B30" s="6">
        <v>-7572</v>
      </c>
      <c r="C30" s="6">
        <v>18771</v>
      </c>
      <c r="D30" s="6">
        <v>39727</v>
      </c>
    </row>
    <row r="31" spans="1:4" ht="30">
      <c r="A31" s="2" t="s">
        <v>189</v>
      </c>
      <c r="B31" s="4">
        <v>-450</v>
      </c>
      <c r="C31" s="6">
        <v>-1279</v>
      </c>
      <c r="D31" s="4">
        <v>-851</v>
      </c>
    </row>
    <row r="32" spans="1:4" ht="30">
      <c r="A32" s="2" t="s">
        <v>190</v>
      </c>
      <c r="B32" s="6">
        <v>-4879</v>
      </c>
      <c r="C32" s="6">
        <v>-7092</v>
      </c>
      <c r="D32" s="6">
        <v>-10557</v>
      </c>
    </row>
    <row r="33" spans="1:4">
      <c r="A33" s="3" t="s">
        <v>191</v>
      </c>
      <c r="B33" s="4" t="s">
        <v>9</v>
      </c>
      <c r="C33" s="4" t="s">
        <v>9</v>
      </c>
      <c r="D33" s="4" t="s">
        <v>9</v>
      </c>
    </row>
    <row r="34" spans="1:4">
      <c r="A34" s="2" t="s">
        <v>192</v>
      </c>
      <c r="B34" s="6">
        <v>12245</v>
      </c>
      <c r="C34" s="6">
        <v>19337</v>
      </c>
      <c r="D34" s="6">
        <v>29894</v>
      </c>
    </row>
    <row r="35" spans="1:4">
      <c r="A35" s="2" t="s">
        <v>193</v>
      </c>
      <c r="B35" s="6">
        <v>7366</v>
      </c>
      <c r="C35" s="6">
        <v>12245</v>
      </c>
      <c r="D35" s="6">
        <v>19337</v>
      </c>
    </row>
    <row r="36" spans="1:4">
      <c r="A36" s="2" t="s">
        <v>1041</v>
      </c>
      <c r="B36" s="4" t="s">
        <v>9</v>
      </c>
      <c r="C36" s="4" t="s">
        <v>9</v>
      </c>
      <c r="D36" s="4" t="s">
        <v>9</v>
      </c>
    </row>
    <row r="37" spans="1:4">
      <c r="A37" s="3" t="s">
        <v>161</v>
      </c>
      <c r="B37" s="4" t="s">
        <v>9</v>
      </c>
      <c r="C37" s="4" t="s">
        <v>9</v>
      </c>
      <c r="D37" s="4" t="s">
        <v>9</v>
      </c>
    </row>
    <row r="38" spans="1:4">
      <c r="A38" s="2" t="s">
        <v>114</v>
      </c>
      <c r="B38" s="4">
        <v>986</v>
      </c>
      <c r="C38" s="6">
        <v>-23868</v>
      </c>
      <c r="D38" s="6">
        <v>-31785</v>
      </c>
    </row>
    <row r="39" spans="1:4" ht="30">
      <c r="A39" s="2" t="s">
        <v>1206</v>
      </c>
      <c r="B39" s="6">
        <v>-32324</v>
      </c>
      <c r="C39" s="6">
        <v>-4252</v>
      </c>
      <c r="D39" s="6">
        <v>2045</v>
      </c>
    </row>
    <row r="40" spans="1:4" ht="45">
      <c r="A40" s="3" t="s">
        <v>1242</v>
      </c>
      <c r="B40" s="4" t="s">
        <v>9</v>
      </c>
      <c r="C40" s="4" t="s">
        <v>9</v>
      </c>
      <c r="D40" s="4" t="s">
        <v>9</v>
      </c>
    </row>
    <row r="41" spans="1:4" ht="30">
      <c r="A41" s="2" t="s">
        <v>163</v>
      </c>
      <c r="B41" s="4">
        <v>407</v>
      </c>
      <c r="C41" s="4">
        <v>355</v>
      </c>
      <c r="D41" s="4">
        <v>359</v>
      </c>
    </row>
    <row r="42" spans="1:4">
      <c r="A42" s="2" t="s">
        <v>45</v>
      </c>
      <c r="B42" s="6">
        <v>-1980</v>
      </c>
      <c r="C42" s="4">
        <v>0</v>
      </c>
      <c r="D42" s="4">
        <v>0</v>
      </c>
    </row>
    <row r="43" spans="1:4">
      <c r="A43" s="2" t="s">
        <v>164</v>
      </c>
      <c r="B43" s="4">
        <v>0</v>
      </c>
      <c r="C43" s="4">
        <v>0</v>
      </c>
      <c r="D43" s="4">
        <v>0</v>
      </c>
    </row>
    <row r="44" spans="1:4" ht="30">
      <c r="A44" s="2" t="s">
        <v>1211</v>
      </c>
      <c r="B44" s="4">
        <v>0</v>
      </c>
      <c r="C44" s="4">
        <v>0</v>
      </c>
      <c r="D44" s="4">
        <v>0</v>
      </c>
    </row>
    <row r="45" spans="1:4" ht="30">
      <c r="A45" s="2" t="s">
        <v>167</v>
      </c>
      <c r="B45" s="4">
        <v>0</v>
      </c>
      <c r="C45" s="4">
        <v>0</v>
      </c>
      <c r="D45" s="4">
        <v>0</v>
      </c>
    </row>
    <row r="46" spans="1:4" ht="30">
      <c r="A46" s="2" t="s">
        <v>169</v>
      </c>
      <c r="B46" s="4">
        <v>0</v>
      </c>
      <c r="C46" s="4">
        <v>0</v>
      </c>
      <c r="D46" s="4">
        <v>0</v>
      </c>
    </row>
    <row r="47" spans="1:4">
      <c r="A47" s="2" t="s">
        <v>107</v>
      </c>
      <c r="B47" s="4">
        <v>0</v>
      </c>
      <c r="C47" s="4" t="s">
        <v>9</v>
      </c>
      <c r="D47" s="4" t="s">
        <v>9</v>
      </c>
    </row>
    <row r="48" spans="1:4">
      <c r="A48" s="2" t="s">
        <v>170</v>
      </c>
      <c r="B48" s="4">
        <v>422</v>
      </c>
      <c r="C48" s="4">
        <v>518</v>
      </c>
      <c r="D48" s="4">
        <v>204</v>
      </c>
    </row>
    <row r="49" spans="1:4">
      <c r="A49" s="2" t="s">
        <v>171</v>
      </c>
      <c r="B49" s="4">
        <v>0</v>
      </c>
      <c r="C49" s="4">
        <v>0</v>
      </c>
      <c r="D49" s="4">
        <v>0</v>
      </c>
    </row>
    <row r="50" spans="1:4" ht="30">
      <c r="A50" s="2" t="s">
        <v>1219</v>
      </c>
      <c r="B50" s="6">
        <v>32425</v>
      </c>
      <c r="C50" s="6">
        <v>28920</v>
      </c>
      <c r="D50" s="6">
        <v>30276</v>
      </c>
    </row>
    <row r="51" spans="1:4" ht="30">
      <c r="A51" s="2" t="s">
        <v>175</v>
      </c>
      <c r="B51" s="4">
        <v>-64</v>
      </c>
      <c r="C51" s="6">
        <v>1673</v>
      </c>
      <c r="D51" s="6">
        <v>1099</v>
      </c>
    </row>
    <row r="52" spans="1:4">
      <c r="A52" s="3" t="s">
        <v>176</v>
      </c>
      <c r="B52" s="4" t="s">
        <v>9</v>
      </c>
      <c r="C52" s="4" t="s">
        <v>9</v>
      </c>
      <c r="D52" s="4" t="s">
        <v>9</v>
      </c>
    </row>
    <row r="53" spans="1:4">
      <c r="A53" s="2" t="s">
        <v>177</v>
      </c>
      <c r="B53" s="4">
        <v>-16</v>
      </c>
      <c r="C53" s="4">
        <v>0</v>
      </c>
      <c r="D53" s="6">
        <v>-1099</v>
      </c>
    </row>
    <row r="54" spans="1:4" ht="30">
      <c r="A54" s="2" t="s">
        <v>1918</v>
      </c>
      <c r="B54" s="4">
        <v>0</v>
      </c>
      <c r="C54" s="4">
        <v>0</v>
      </c>
      <c r="D54" s="4">
        <v>0</v>
      </c>
    </row>
    <row r="55" spans="1:4" ht="30">
      <c r="A55" s="2" t="s">
        <v>1919</v>
      </c>
      <c r="B55" s="4">
        <v>-16</v>
      </c>
      <c r="C55" s="4">
        <v>0</v>
      </c>
      <c r="D55" s="6">
        <v>-1099</v>
      </c>
    </row>
    <row r="56" spans="1:4">
      <c r="A56" s="3" t="s">
        <v>180</v>
      </c>
      <c r="B56" s="4" t="s">
        <v>9</v>
      </c>
      <c r="C56" s="4" t="s">
        <v>9</v>
      </c>
      <c r="D56" s="4" t="s">
        <v>9</v>
      </c>
    </row>
    <row r="57" spans="1:4">
      <c r="A57" s="2" t="s">
        <v>181</v>
      </c>
      <c r="B57" s="4" t="s">
        <v>9</v>
      </c>
      <c r="C57" s="4">
        <v>227</v>
      </c>
      <c r="D57" s="4" t="s">
        <v>9</v>
      </c>
    </row>
    <row r="58" spans="1:4" ht="30">
      <c r="A58" s="2" t="s">
        <v>182</v>
      </c>
      <c r="B58" s="4" t="s">
        <v>9</v>
      </c>
      <c r="C58" s="6">
        <v>-1900</v>
      </c>
      <c r="D58" s="4" t="s">
        <v>9</v>
      </c>
    </row>
    <row r="59" spans="1:4" ht="30">
      <c r="A59" s="2" t="s">
        <v>183</v>
      </c>
      <c r="B59" s="4">
        <v>0</v>
      </c>
      <c r="C59" s="4">
        <v>0</v>
      </c>
      <c r="D59" s="4">
        <v>0</v>
      </c>
    </row>
    <row r="60" spans="1:4">
      <c r="A60" s="2" t="s">
        <v>185</v>
      </c>
      <c r="B60" s="4">
        <v>0</v>
      </c>
      <c r="C60" s="4">
        <v>0</v>
      </c>
      <c r="D60" s="4">
        <v>0</v>
      </c>
    </row>
    <row r="61" spans="1:4" ht="30">
      <c r="A61" s="2" t="s">
        <v>184</v>
      </c>
      <c r="B61" s="4" t="s">
        <v>9</v>
      </c>
      <c r="C61" s="4">
        <v>0</v>
      </c>
      <c r="D61" s="4" t="s">
        <v>9</v>
      </c>
    </row>
    <row r="62" spans="1:4">
      <c r="A62" s="2" t="s">
        <v>186</v>
      </c>
      <c r="B62" s="4">
        <v>0</v>
      </c>
      <c r="C62" s="4">
        <v>0</v>
      </c>
      <c r="D62" s="4">
        <v>0</v>
      </c>
    </row>
    <row r="63" spans="1:4">
      <c r="A63" s="2" t="s">
        <v>187</v>
      </c>
      <c r="B63" s="4">
        <v>0</v>
      </c>
      <c r="C63" s="4">
        <v>0</v>
      </c>
      <c r="D63" s="4">
        <v>0</v>
      </c>
    </row>
    <row r="64" spans="1:4" ht="30">
      <c r="A64" s="2" t="s">
        <v>1920</v>
      </c>
      <c r="B64" s="4">
        <v>0</v>
      </c>
      <c r="C64" s="6">
        <v>-1673</v>
      </c>
      <c r="D64" s="4">
        <v>0</v>
      </c>
    </row>
    <row r="65" spans="1:4" ht="30">
      <c r="A65" s="2" t="s">
        <v>189</v>
      </c>
      <c r="B65" s="4">
        <v>80</v>
      </c>
      <c r="C65" s="4">
        <v>0</v>
      </c>
      <c r="D65" s="4">
        <v>0</v>
      </c>
    </row>
    <row r="66" spans="1:4" ht="30">
      <c r="A66" s="2" t="s">
        <v>190</v>
      </c>
      <c r="B66" s="4">
        <v>0</v>
      </c>
      <c r="C66" s="4">
        <v>0</v>
      </c>
      <c r="D66" s="4">
        <v>0</v>
      </c>
    </row>
    <row r="67" spans="1:4">
      <c r="A67" s="3" t="s">
        <v>191</v>
      </c>
      <c r="B67" s="4" t="s">
        <v>9</v>
      </c>
      <c r="C67" s="4" t="s">
        <v>9</v>
      </c>
      <c r="D67" s="4" t="s">
        <v>9</v>
      </c>
    </row>
    <row r="68" spans="1:4">
      <c r="A68" s="2" t="s">
        <v>192</v>
      </c>
      <c r="B68" s="4">
        <v>0</v>
      </c>
      <c r="C68" s="4">
        <v>0</v>
      </c>
      <c r="D68" s="4">
        <v>0</v>
      </c>
    </row>
    <row r="69" spans="1:4">
      <c r="A69" s="2" t="s">
        <v>193</v>
      </c>
      <c r="B69" s="4">
        <v>0</v>
      </c>
      <c r="C69" s="4">
        <v>0</v>
      </c>
      <c r="D69" s="4">
        <v>0</v>
      </c>
    </row>
    <row r="70" spans="1:4">
      <c r="A70" s="2" t="s">
        <v>1042</v>
      </c>
      <c r="B70" s="4" t="s">
        <v>9</v>
      </c>
      <c r="C70" s="4" t="s">
        <v>9</v>
      </c>
      <c r="D70" s="4" t="s">
        <v>9</v>
      </c>
    </row>
    <row r="71" spans="1:4">
      <c r="A71" s="3" t="s">
        <v>161</v>
      </c>
      <c r="B71" s="4" t="s">
        <v>9</v>
      </c>
      <c r="C71" s="4" t="s">
        <v>9</v>
      </c>
      <c r="D71" s="4" t="s">
        <v>9</v>
      </c>
    </row>
    <row r="72" spans="1:4">
      <c r="A72" s="2" t="s">
        <v>114</v>
      </c>
      <c r="B72" s="6">
        <v>29838</v>
      </c>
      <c r="C72" s="6">
        <v>1980</v>
      </c>
      <c r="D72" s="6">
        <v>-3899</v>
      </c>
    </row>
    <row r="73" spans="1:4" ht="30">
      <c r="A73" s="2" t="s">
        <v>1206</v>
      </c>
      <c r="B73" s="6">
        <v>-104786</v>
      </c>
      <c r="C73" s="6">
        <v>-76447</v>
      </c>
      <c r="D73" s="6">
        <v>-55967</v>
      </c>
    </row>
    <row r="74" spans="1:4" ht="45">
      <c r="A74" s="3" t="s">
        <v>1242</v>
      </c>
      <c r="B74" s="4" t="s">
        <v>9</v>
      </c>
      <c r="C74" s="4" t="s">
        <v>9</v>
      </c>
      <c r="D74" s="4" t="s">
        <v>9</v>
      </c>
    </row>
    <row r="75" spans="1:4" ht="30">
      <c r="A75" s="2" t="s">
        <v>163</v>
      </c>
      <c r="B75" s="4">
        <v>0</v>
      </c>
      <c r="C75" s="4">
        <v>0</v>
      </c>
      <c r="D75" s="4">
        <v>0</v>
      </c>
    </row>
    <row r="76" spans="1:4">
      <c r="A76" s="2" t="s">
        <v>45</v>
      </c>
      <c r="B76" s="4">
        <v>0</v>
      </c>
      <c r="C76" s="4">
        <v>0</v>
      </c>
      <c r="D76" s="4">
        <v>0</v>
      </c>
    </row>
    <row r="77" spans="1:4">
      <c r="A77" s="2" t="s">
        <v>164</v>
      </c>
      <c r="B77" s="4">
        <v>454</v>
      </c>
      <c r="C77" s="6">
        <v>2673</v>
      </c>
      <c r="D77" s="4">
        <v>609</v>
      </c>
    </row>
    <row r="78" spans="1:4" ht="30">
      <c r="A78" s="2" t="s">
        <v>1211</v>
      </c>
      <c r="B78" s="6">
        <v>4748</v>
      </c>
      <c r="C78" s="6">
        <v>3566</v>
      </c>
      <c r="D78" s="6">
        <v>2297</v>
      </c>
    </row>
    <row r="79" spans="1:4" ht="30">
      <c r="A79" s="2" t="s">
        <v>167</v>
      </c>
      <c r="B79" s="4">
        <v>0</v>
      </c>
      <c r="C79" s="4">
        <v>0</v>
      </c>
      <c r="D79" s="4">
        <v>0</v>
      </c>
    </row>
    <row r="80" spans="1:4" ht="30">
      <c r="A80" s="2" t="s">
        <v>169</v>
      </c>
      <c r="B80" s="4">
        <v>0</v>
      </c>
      <c r="C80" s="4">
        <v>0</v>
      </c>
      <c r="D80" s="4">
        <v>0</v>
      </c>
    </row>
    <row r="81" spans="1:4">
      <c r="A81" s="2" t="s">
        <v>107</v>
      </c>
      <c r="B81" s="4">
        <v>0</v>
      </c>
      <c r="C81" s="4" t="s">
        <v>9</v>
      </c>
      <c r="D81" s="4" t="s">
        <v>9</v>
      </c>
    </row>
    <row r="82" spans="1:4">
      <c r="A82" s="2" t="s">
        <v>170</v>
      </c>
      <c r="B82" s="4">
        <v>63</v>
      </c>
      <c r="C82" s="4">
        <v>0</v>
      </c>
      <c r="D82" s="4">
        <v>23</v>
      </c>
    </row>
    <row r="83" spans="1:4">
      <c r="A83" s="2" t="s">
        <v>171</v>
      </c>
      <c r="B83" s="6">
        <v>-1586</v>
      </c>
      <c r="C83" s="6">
        <v>1586</v>
      </c>
      <c r="D83" s="4">
        <v>0</v>
      </c>
    </row>
    <row r="84" spans="1:4" ht="30">
      <c r="A84" s="2" t="s">
        <v>1219</v>
      </c>
      <c r="B84" s="6">
        <v>76282</v>
      </c>
      <c r="C84" s="6">
        <v>-6105</v>
      </c>
      <c r="D84" s="6">
        <v>32520</v>
      </c>
    </row>
    <row r="85" spans="1:4" ht="30">
      <c r="A85" s="2" t="s">
        <v>175</v>
      </c>
      <c r="B85" s="6">
        <v>5013</v>
      </c>
      <c r="C85" s="6">
        <v>-72747</v>
      </c>
      <c r="D85" s="6">
        <v>-24417</v>
      </c>
    </row>
    <row r="86" spans="1:4">
      <c r="A86" s="3" t="s">
        <v>176</v>
      </c>
      <c r="B86" s="4" t="s">
        <v>9</v>
      </c>
      <c r="C86" s="4" t="s">
        <v>9</v>
      </c>
      <c r="D86" s="4" t="s">
        <v>9</v>
      </c>
    </row>
    <row r="87" spans="1:4">
      <c r="A87" s="2" t="s">
        <v>177</v>
      </c>
      <c r="B87" s="4">
        <v>0</v>
      </c>
      <c r="C87" s="4">
        <v>0</v>
      </c>
      <c r="D87" s="4">
        <v>0</v>
      </c>
    </row>
    <row r="88" spans="1:4" ht="30">
      <c r="A88" s="2" t="s">
        <v>1918</v>
      </c>
      <c r="B88" s="4">
        <v>0</v>
      </c>
      <c r="C88" s="4">
        <v>0</v>
      </c>
      <c r="D88" s="4">
        <v>0</v>
      </c>
    </row>
    <row r="89" spans="1:4" ht="30">
      <c r="A89" s="2" t="s">
        <v>1919</v>
      </c>
      <c r="B89" s="4">
        <v>0</v>
      </c>
      <c r="C89" s="4">
        <v>0</v>
      </c>
      <c r="D89" s="4">
        <v>0</v>
      </c>
    </row>
    <row r="90" spans="1:4">
      <c r="A90" s="3" t="s">
        <v>180</v>
      </c>
      <c r="B90" s="4" t="s">
        <v>9</v>
      </c>
      <c r="C90" s="4" t="s">
        <v>9</v>
      </c>
      <c r="D90" s="4" t="s">
        <v>9</v>
      </c>
    </row>
    <row r="91" spans="1:4">
      <c r="A91" s="2" t="s">
        <v>181</v>
      </c>
      <c r="B91" s="4" t="s">
        <v>9</v>
      </c>
      <c r="C91" s="4">
        <v>0</v>
      </c>
      <c r="D91" s="4" t="s">
        <v>9</v>
      </c>
    </row>
    <row r="92" spans="1:4" ht="30">
      <c r="A92" s="2" t="s">
        <v>182</v>
      </c>
      <c r="B92" s="4" t="s">
        <v>9</v>
      </c>
      <c r="C92" s="4">
        <v>0</v>
      </c>
      <c r="D92" s="4" t="s">
        <v>9</v>
      </c>
    </row>
    <row r="93" spans="1:4" ht="30">
      <c r="A93" s="2" t="s">
        <v>183</v>
      </c>
      <c r="B93" s="6">
        <v>-730642</v>
      </c>
      <c r="C93" s="6">
        <v>-647425</v>
      </c>
      <c r="D93" s="6">
        <v>-383591</v>
      </c>
    </row>
    <row r="94" spans="1:4">
      <c r="A94" s="2" t="s">
        <v>185</v>
      </c>
      <c r="B94" s="6">
        <v>729402</v>
      </c>
      <c r="C94" s="6">
        <v>538640</v>
      </c>
      <c r="D94" s="6">
        <v>403666</v>
      </c>
    </row>
    <row r="95" spans="1:4" ht="30">
      <c r="A95" s="2" t="s">
        <v>184</v>
      </c>
      <c r="B95" s="4" t="s">
        <v>9</v>
      </c>
      <c r="C95" s="6">
        <v>192000</v>
      </c>
      <c r="D95" s="4" t="s">
        <v>9</v>
      </c>
    </row>
    <row r="96" spans="1:4">
      <c r="A96" s="2" t="s">
        <v>186</v>
      </c>
      <c r="B96" s="6">
        <v>-3612</v>
      </c>
      <c r="C96" s="6">
        <v>-4065</v>
      </c>
      <c r="D96" s="6">
        <v>-1722</v>
      </c>
    </row>
    <row r="97" spans="1:4">
      <c r="A97" s="2" t="s">
        <v>187</v>
      </c>
      <c r="B97" s="4">
        <v>-19</v>
      </c>
      <c r="C97" s="6">
        <v>-6403</v>
      </c>
      <c r="D97" s="6">
        <v>-1716</v>
      </c>
    </row>
    <row r="98" spans="1:4" ht="30">
      <c r="A98" s="2" t="s">
        <v>1920</v>
      </c>
      <c r="B98" s="6">
        <v>-4871</v>
      </c>
      <c r="C98" s="6">
        <v>72747</v>
      </c>
      <c r="D98" s="6">
        <v>16637</v>
      </c>
    </row>
    <row r="99" spans="1:4" ht="30">
      <c r="A99" s="2" t="s">
        <v>189</v>
      </c>
      <c r="B99" s="4">
        <v>-142</v>
      </c>
      <c r="C99" s="4">
        <v>0</v>
      </c>
      <c r="D99" s="4">
        <v>0</v>
      </c>
    </row>
    <row r="100" spans="1:4" ht="30">
      <c r="A100" s="2" t="s">
        <v>190</v>
      </c>
      <c r="B100" s="4">
        <v>0</v>
      </c>
      <c r="C100" s="4">
        <v>0</v>
      </c>
      <c r="D100" s="6">
        <v>-7780</v>
      </c>
    </row>
    <row r="101" spans="1:4">
      <c r="A101" s="3" t="s">
        <v>191</v>
      </c>
      <c r="B101" s="4" t="s">
        <v>9</v>
      </c>
      <c r="C101" s="4" t="s">
        <v>9</v>
      </c>
      <c r="D101" s="4" t="s">
        <v>9</v>
      </c>
    </row>
    <row r="102" spans="1:4">
      <c r="A102" s="2" t="s">
        <v>192</v>
      </c>
      <c r="B102" s="4">
        <v>0</v>
      </c>
      <c r="C102" s="4">
        <v>0</v>
      </c>
      <c r="D102" s="6">
        <v>7780</v>
      </c>
    </row>
    <row r="103" spans="1:4">
      <c r="A103" s="2" t="s">
        <v>193</v>
      </c>
      <c r="B103" s="4">
        <v>0</v>
      </c>
      <c r="C103" s="4">
        <v>0</v>
      </c>
      <c r="D103" s="4">
        <v>0</v>
      </c>
    </row>
    <row r="104" spans="1:4">
      <c r="A104" s="2" t="s">
        <v>1043</v>
      </c>
      <c r="B104" s="4" t="s">
        <v>9</v>
      </c>
      <c r="C104" s="4" t="s">
        <v>9</v>
      </c>
      <c r="D104" s="4" t="s">
        <v>9</v>
      </c>
    </row>
    <row r="105" spans="1:4">
      <c r="A105" s="3" t="s">
        <v>161</v>
      </c>
      <c r="B105" s="4" t="s">
        <v>9</v>
      </c>
      <c r="C105" s="4" t="s">
        <v>9</v>
      </c>
      <c r="D105" s="4" t="s">
        <v>9</v>
      </c>
    </row>
    <row r="106" spans="1:4">
      <c r="A106" s="2" t="s">
        <v>114</v>
      </c>
      <c r="B106" s="6">
        <v>104785</v>
      </c>
      <c r="C106" s="6">
        <v>76447</v>
      </c>
      <c r="D106" s="6">
        <v>55970</v>
      </c>
    </row>
    <row r="107" spans="1:4" ht="30">
      <c r="A107" s="2" t="s">
        <v>1206</v>
      </c>
      <c r="B107" s="6">
        <v>-36359</v>
      </c>
      <c r="C107" s="6">
        <v>-17864</v>
      </c>
      <c r="D107" s="6">
        <v>-6956</v>
      </c>
    </row>
    <row r="108" spans="1:4" ht="45">
      <c r="A108" s="3" t="s">
        <v>1242</v>
      </c>
      <c r="B108" s="4" t="s">
        <v>9</v>
      </c>
      <c r="C108" s="4" t="s">
        <v>9</v>
      </c>
      <c r="D108" s="4" t="s">
        <v>9</v>
      </c>
    </row>
    <row r="109" spans="1:4" ht="30">
      <c r="A109" s="2" t="s">
        <v>163</v>
      </c>
      <c r="B109" s="6">
        <v>11170</v>
      </c>
      <c r="C109" s="6">
        <v>10480</v>
      </c>
      <c r="D109" s="6">
        <v>12679</v>
      </c>
    </row>
    <row r="110" spans="1:4">
      <c r="A110" s="2" t="s">
        <v>45</v>
      </c>
      <c r="B110" s="6">
        <v>-1215</v>
      </c>
      <c r="C110" s="6">
        <v>-6795</v>
      </c>
      <c r="D110" s="4">
        <v>186</v>
      </c>
    </row>
    <row r="111" spans="1:4">
      <c r="A111" s="2" t="s">
        <v>164</v>
      </c>
      <c r="B111" s="6">
        <v>4135</v>
      </c>
      <c r="C111" s="6">
        <v>-1001</v>
      </c>
      <c r="D111" s="6">
        <v>-1157</v>
      </c>
    </row>
    <row r="112" spans="1:4" ht="30">
      <c r="A112" s="2" t="s">
        <v>1211</v>
      </c>
      <c r="B112" s="4">
        <v>0</v>
      </c>
      <c r="C112" s="4">
        <v>0</v>
      </c>
      <c r="D112" s="4">
        <v>0</v>
      </c>
    </row>
    <row r="113" spans="1:4" ht="30">
      <c r="A113" s="2" t="s">
        <v>167</v>
      </c>
      <c r="B113" s="6">
        <v>-1027</v>
      </c>
      <c r="C113" s="6">
        <v>-2016</v>
      </c>
      <c r="D113" s="6">
        <v>-3194</v>
      </c>
    </row>
    <row r="114" spans="1:4" ht="30">
      <c r="A114" s="2" t="s">
        <v>169</v>
      </c>
      <c r="B114" s="4">
        <v>542</v>
      </c>
      <c r="C114" s="4">
        <v>0</v>
      </c>
      <c r="D114" s="4">
        <v>0</v>
      </c>
    </row>
    <row r="115" spans="1:4">
      <c r="A115" s="2" t="s">
        <v>107</v>
      </c>
      <c r="B115" s="4">
        <v>0</v>
      </c>
      <c r="C115" s="4" t="s">
        <v>9</v>
      </c>
      <c r="D115" s="4" t="s">
        <v>9</v>
      </c>
    </row>
    <row r="116" spans="1:4">
      <c r="A116" s="2" t="s">
        <v>170</v>
      </c>
      <c r="B116" s="4">
        <v>-272</v>
      </c>
      <c r="C116" s="4">
        <v>-296</v>
      </c>
      <c r="D116" s="4">
        <v>-202</v>
      </c>
    </row>
    <row r="117" spans="1:4">
      <c r="A117" s="2" t="s">
        <v>171</v>
      </c>
      <c r="B117" s="6">
        <v>2501</v>
      </c>
      <c r="C117" s="6">
        <v>-2252</v>
      </c>
      <c r="D117" s="4">
        <v>-669</v>
      </c>
    </row>
    <row r="118" spans="1:4" ht="30">
      <c r="A118" s="2" t="s">
        <v>1219</v>
      </c>
      <c r="B118" s="6">
        <v>-71309</v>
      </c>
      <c r="C118" s="6">
        <v>-41509</v>
      </c>
      <c r="D118" s="6">
        <v>-43208</v>
      </c>
    </row>
    <row r="119" spans="1:4" ht="30">
      <c r="A119" s="2" t="s">
        <v>175</v>
      </c>
      <c r="B119" s="6">
        <v>12951</v>
      </c>
      <c r="C119" s="6">
        <v>15194</v>
      </c>
      <c r="D119" s="6">
        <v>13449</v>
      </c>
    </row>
    <row r="120" spans="1:4">
      <c r="A120" s="3" t="s">
        <v>176</v>
      </c>
      <c r="B120" s="4" t="s">
        <v>9</v>
      </c>
      <c r="C120" s="4" t="s">
        <v>9</v>
      </c>
      <c r="D120" s="4" t="s">
        <v>9</v>
      </c>
    </row>
    <row r="121" spans="1:4">
      <c r="A121" s="2" t="s">
        <v>177</v>
      </c>
      <c r="B121" s="6">
        <v>-12101</v>
      </c>
      <c r="C121" s="6">
        <v>-13713</v>
      </c>
      <c r="D121" s="6">
        <v>-9362</v>
      </c>
    </row>
    <row r="122" spans="1:4" ht="30">
      <c r="A122" s="2" t="s">
        <v>1918</v>
      </c>
      <c r="B122" s="4">
        <v>0</v>
      </c>
      <c r="C122" s="4">
        <v>0</v>
      </c>
      <c r="D122" s="6">
        <v>-2181</v>
      </c>
    </row>
    <row r="123" spans="1:4" ht="30">
      <c r="A123" s="2" t="s">
        <v>1919</v>
      </c>
      <c r="B123" s="6">
        <v>-12101</v>
      </c>
      <c r="C123" s="6">
        <v>-13713</v>
      </c>
      <c r="D123" s="6">
        <v>-11543</v>
      </c>
    </row>
    <row r="124" spans="1:4">
      <c r="A124" s="3" t="s">
        <v>180</v>
      </c>
      <c r="B124" s="4" t="s">
        <v>9</v>
      </c>
      <c r="C124" s="4" t="s">
        <v>9</v>
      </c>
      <c r="D124" s="4" t="s">
        <v>9</v>
      </c>
    </row>
    <row r="125" spans="1:4">
      <c r="A125" s="2" t="s">
        <v>181</v>
      </c>
      <c r="B125" s="4" t="s">
        <v>9</v>
      </c>
      <c r="C125" s="4">
        <v>0</v>
      </c>
      <c r="D125" s="4" t="s">
        <v>9</v>
      </c>
    </row>
    <row r="126" spans="1:4" ht="30">
      <c r="A126" s="2" t="s">
        <v>182</v>
      </c>
      <c r="B126" s="4" t="s">
        <v>9</v>
      </c>
      <c r="C126" s="4">
        <v>0</v>
      </c>
      <c r="D126" s="4" t="s">
        <v>9</v>
      </c>
    </row>
    <row r="127" spans="1:4" ht="30">
      <c r="A127" s="2" t="s">
        <v>183</v>
      </c>
      <c r="B127" s="6">
        <v>-1649</v>
      </c>
      <c r="C127" s="6">
        <v>-1481</v>
      </c>
      <c r="D127" s="6">
        <v>-1906</v>
      </c>
    </row>
    <row r="128" spans="1:4">
      <c r="A128" s="2" t="s">
        <v>185</v>
      </c>
      <c r="B128" s="4">
        <v>0</v>
      </c>
      <c r="C128" s="4">
        <v>0</v>
      </c>
      <c r="D128" s="4">
        <v>0</v>
      </c>
    </row>
    <row r="129" spans="1:4" ht="30">
      <c r="A129" s="2" t="s">
        <v>184</v>
      </c>
      <c r="B129" s="4" t="s">
        <v>9</v>
      </c>
      <c r="C129" s="4">
        <v>0</v>
      </c>
      <c r="D129" s="4" t="s">
        <v>9</v>
      </c>
    </row>
    <row r="130" spans="1:4">
      <c r="A130" s="2" t="s">
        <v>186</v>
      </c>
      <c r="B130" s="4">
        <v>0</v>
      </c>
      <c r="C130" s="4">
        <v>0</v>
      </c>
      <c r="D130" s="4">
        <v>0</v>
      </c>
    </row>
    <row r="131" spans="1:4">
      <c r="A131" s="2" t="s">
        <v>187</v>
      </c>
      <c r="B131" s="4">
        <v>0</v>
      </c>
      <c r="C131" s="4">
        <v>0</v>
      </c>
      <c r="D131" s="4">
        <v>0</v>
      </c>
    </row>
    <row r="132" spans="1:4" ht="30">
      <c r="A132" s="2" t="s">
        <v>1920</v>
      </c>
      <c r="B132" s="6">
        <v>-1649</v>
      </c>
      <c r="C132" s="6">
        <v>-1481</v>
      </c>
      <c r="D132" s="6">
        <v>-1906</v>
      </c>
    </row>
    <row r="133" spans="1:4" ht="30">
      <c r="A133" s="2" t="s">
        <v>189</v>
      </c>
      <c r="B133" s="4">
        <v>935</v>
      </c>
      <c r="C133" s="4">
        <v>0</v>
      </c>
      <c r="D133" s="4">
        <v>0</v>
      </c>
    </row>
    <row r="134" spans="1:4" ht="30">
      <c r="A134" s="2" t="s">
        <v>190</v>
      </c>
      <c r="B134" s="4">
        <v>136</v>
      </c>
      <c r="C134" s="4">
        <v>0</v>
      </c>
      <c r="D134" s="4">
        <v>0</v>
      </c>
    </row>
    <row r="135" spans="1:4">
      <c r="A135" s="3" t="s">
        <v>191</v>
      </c>
      <c r="B135" s="4" t="s">
        <v>9</v>
      </c>
      <c r="C135" s="4" t="s">
        <v>9</v>
      </c>
      <c r="D135" s="4" t="s">
        <v>9</v>
      </c>
    </row>
    <row r="136" spans="1:4">
      <c r="A136" s="2" t="s">
        <v>192</v>
      </c>
      <c r="B136" s="4">
        <v>0</v>
      </c>
      <c r="C136" s="4">
        <v>0</v>
      </c>
      <c r="D136" s="4">
        <v>0</v>
      </c>
    </row>
    <row r="137" spans="1:4">
      <c r="A137" s="2" t="s">
        <v>193</v>
      </c>
      <c r="B137" s="4">
        <v>136</v>
      </c>
      <c r="C137" s="4">
        <v>0</v>
      </c>
      <c r="D137" s="4">
        <v>0</v>
      </c>
    </row>
    <row r="138" spans="1:4">
      <c r="A138" s="2" t="s">
        <v>1183</v>
      </c>
      <c r="B138" s="4" t="s">
        <v>9</v>
      </c>
      <c r="C138" s="4" t="s">
        <v>9</v>
      </c>
      <c r="D138" s="4" t="s">
        <v>9</v>
      </c>
    </row>
    <row r="139" spans="1:4">
      <c r="A139" s="3" t="s">
        <v>161</v>
      </c>
      <c r="B139" s="4" t="s">
        <v>9</v>
      </c>
      <c r="C139" s="4" t="s">
        <v>9</v>
      </c>
      <c r="D139" s="4" t="s">
        <v>9</v>
      </c>
    </row>
    <row r="140" spans="1:4">
      <c r="A140" s="2" t="s">
        <v>114</v>
      </c>
      <c r="B140" s="6">
        <v>38846</v>
      </c>
      <c r="C140" s="6">
        <v>20136</v>
      </c>
      <c r="D140" s="6">
        <v>8807</v>
      </c>
    </row>
    <row r="141" spans="1:4" ht="30">
      <c r="A141" s="2" t="s">
        <v>1206</v>
      </c>
      <c r="B141" s="4">
        <v>0</v>
      </c>
      <c r="C141" s="4">
        <v>0</v>
      </c>
      <c r="D141" s="4">
        <v>0</v>
      </c>
    </row>
    <row r="142" spans="1:4" ht="45">
      <c r="A142" s="3" t="s">
        <v>1242</v>
      </c>
      <c r="B142" s="4" t="s">
        <v>9</v>
      </c>
      <c r="C142" s="4" t="s">
        <v>9</v>
      </c>
      <c r="D142" s="4" t="s">
        <v>9</v>
      </c>
    </row>
    <row r="143" spans="1:4" ht="30">
      <c r="A143" s="2" t="s">
        <v>163</v>
      </c>
      <c r="B143" s="6">
        <v>29384</v>
      </c>
      <c r="C143" s="6">
        <v>32197</v>
      </c>
      <c r="D143" s="6">
        <v>39136</v>
      </c>
    </row>
    <row r="144" spans="1:4">
      <c r="A144" s="2" t="s">
        <v>45</v>
      </c>
      <c r="B144" s="6">
        <v>-22654</v>
      </c>
      <c r="C144" s="6">
        <v>5051</v>
      </c>
      <c r="D144" s="6">
        <v>1198</v>
      </c>
    </row>
    <row r="145" spans="1:4">
      <c r="A145" s="2" t="s">
        <v>164</v>
      </c>
      <c r="B145" s="6">
        <v>5064</v>
      </c>
      <c r="C145" s="4">
        <v>924</v>
      </c>
      <c r="D145" s="6">
        <v>4870</v>
      </c>
    </row>
    <row r="146" spans="1:4" ht="30">
      <c r="A146" s="2" t="s">
        <v>1211</v>
      </c>
      <c r="B146" s="4">
        <v>119</v>
      </c>
      <c r="C146" s="4">
        <v>220</v>
      </c>
      <c r="D146" s="4">
        <v>169</v>
      </c>
    </row>
    <row r="147" spans="1:4" ht="30">
      <c r="A147" s="2" t="s">
        <v>167</v>
      </c>
      <c r="B147" s="6">
        <v>-2818</v>
      </c>
      <c r="C147" s="6">
        <v>-1231</v>
      </c>
      <c r="D147" s="4">
        <v>-103</v>
      </c>
    </row>
    <row r="148" spans="1:4" ht="30">
      <c r="A148" s="2" t="s">
        <v>169</v>
      </c>
      <c r="B148" s="4">
        <v>211</v>
      </c>
      <c r="C148" s="6">
        <v>1633</v>
      </c>
      <c r="D148" s="4">
        <v>605</v>
      </c>
    </row>
    <row r="149" spans="1:4">
      <c r="A149" s="2" t="s">
        <v>107</v>
      </c>
      <c r="B149" s="6">
        <v>4558</v>
      </c>
      <c r="C149" s="4" t="s">
        <v>9</v>
      </c>
      <c r="D149" s="4" t="s">
        <v>9</v>
      </c>
    </row>
    <row r="150" spans="1:4">
      <c r="A150" s="2" t="s">
        <v>170</v>
      </c>
      <c r="B150" s="6">
        <v>-1911</v>
      </c>
      <c r="C150" s="6">
        <v>-1348</v>
      </c>
      <c r="D150" s="4">
        <v>547</v>
      </c>
    </row>
    <row r="151" spans="1:4">
      <c r="A151" s="2" t="s">
        <v>171</v>
      </c>
      <c r="B151" s="6">
        <v>1024</v>
      </c>
      <c r="C151" s="6">
        <v>-1266</v>
      </c>
      <c r="D151" s="6">
        <v>1266</v>
      </c>
    </row>
    <row r="152" spans="1:4" ht="30">
      <c r="A152" s="2" t="s">
        <v>1219</v>
      </c>
      <c r="B152" s="6">
        <v>-35857</v>
      </c>
      <c r="C152" s="6">
        <v>6164</v>
      </c>
      <c r="D152" s="6">
        <v>-56594</v>
      </c>
    </row>
    <row r="153" spans="1:4" ht="30">
      <c r="A153" s="2" t="s">
        <v>175</v>
      </c>
      <c r="B153" s="6">
        <v>15966</v>
      </c>
      <c r="C153" s="6">
        <v>62480</v>
      </c>
      <c r="D153" s="4">
        <v>-99</v>
      </c>
    </row>
    <row r="154" spans="1:4">
      <c r="A154" s="3" t="s">
        <v>176</v>
      </c>
      <c r="B154" s="4" t="s">
        <v>9</v>
      </c>
      <c r="C154" s="4" t="s">
        <v>9</v>
      </c>
      <c r="D154" s="4" t="s">
        <v>9</v>
      </c>
    </row>
    <row r="155" spans="1:4">
      <c r="A155" s="2" t="s">
        <v>177</v>
      </c>
      <c r="B155" s="6">
        <v>-18884</v>
      </c>
      <c r="C155" s="6">
        <v>-17790</v>
      </c>
      <c r="D155" s="6">
        <v>-29797</v>
      </c>
    </row>
    <row r="156" spans="1:4" ht="30">
      <c r="A156" s="2" t="s">
        <v>1918</v>
      </c>
      <c r="B156" s="4">
        <v>278</v>
      </c>
      <c r="C156" s="4">
        <v>319</v>
      </c>
      <c r="D156" s="6">
        <v>2974</v>
      </c>
    </row>
    <row r="157" spans="1:4" ht="30">
      <c r="A157" s="2" t="s">
        <v>1919</v>
      </c>
      <c r="B157" s="6">
        <v>-18606</v>
      </c>
      <c r="C157" s="6">
        <v>-17471</v>
      </c>
      <c r="D157" s="6">
        <v>-26823</v>
      </c>
    </row>
    <row r="158" spans="1:4">
      <c r="A158" s="3" t="s">
        <v>180</v>
      </c>
      <c r="B158" s="4" t="s">
        <v>9</v>
      </c>
      <c r="C158" s="4" t="s">
        <v>9</v>
      </c>
      <c r="D158" s="4" t="s">
        <v>9</v>
      </c>
    </row>
    <row r="159" spans="1:4">
      <c r="A159" s="2" t="s">
        <v>181</v>
      </c>
      <c r="B159" s="4" t="s">
        <v>9</v>
      </c>
      <c r="C159" s="4">
        <v>0</v>
      </c>
      <c r="D159" s="4" t="s">
        <v>9</v>
      </c>
    </row>
    <row r="160" spans="1:4" ht="30">
      <c r="A160" s="2" t="s">
        <v>182</v>
      </c>
      <c r="B160" s="4" t="s">
        <v>9</v>
      </c>
      <c r="C160" s="4">
        <v>0</v>
      </c>
      <c r="D160" s="4" t="s">
        <v>9</v>
      </c>
    </row>
    <row r="161" spans="1:4" ht="30">
      <c r="A161" s="2" t="s">
        <v>183</v>
      </c>
      <c r="B161" s="6">
        <v>-1054</v>
      </c>
      <c r="C161" s="6">
        <v>-50333</v>
      </c>
      <c r="D161" s="6">
        <v>-108465</v>
      </c>
    </row>
    <row r="162" spans="1:4">
      <c r="A162" s="2" t="s">
        <v>185</v>
      </c>
      <c r="B162" s="4">
        <v>0</v>
      </c>
      <c r="C162" s="4">
        <v>0</v>
      </c>
      <c r="D162" s="6">
        <v>133641</v>
      </c>
    </row>
    <row r="163" spans="1:4" ht="30">
      <c r="A163" s="2" t="s">
        <v>184</v>
      </c>
      <c r="B163" s="4" t="s">
        <v>9</v>
      </c>
      <c r="C163" s="4">
        <v>0</v>
      </c>
      <c r="D163" s="4" t="s">
        <v>9</v>
      </c>
    </row>
    <row r="164" spans="1:4">
      <c r="A164" s="2" t="s">
        <v>186</v>
      </c>
      <c r="B164" s="4">
        <v>0</v>
      </c>
      <c r="C164" s="4">
        <v>0</v>
      </c>
      <c r="D164" s="4">
        <v>0</v>
      </c>
    </row>
    <row r="165" spans="1:4">
      <c r="A165" s="2" t="s">
        <v>187</v>
      </c>
      <c r="B165" s="4">
        <v>2</v>
      </c>
      <c r="C165" s="4">
        <v>-489</v>
      </c>
      <c r="D165" s="4">
        <v>-180</v>
      </c>
    </row>
    <row r="166" spans="1:4" ht="30">
      <c r="A166" s="2" t="s">
        <v>1920</v>
      </c>
      <c r="B166" s="6">
        <v>-1052</v>
      </c>
      <c r="C166" s="6">
        <v>-50822</v>
      </c>
      <c r="D166" s="6">
        <v>24996</v>
      </c>
    </row>
    <row r="167" spans="1:4" ht="30">
      <c r="A167" s="2" t="s">
        <v>189</v>
      </c>
      <c r="B167" s="6">
        <v>-1323</v>
      </c>
      <c r="C167" s="6">
        <v>-1279</v>
      </c>
      <c r="D167" s="4">
        <v>-851</v>
      </c>
    </row>
    <row r="168" spans="1:4" ht="30">
      <c r="A168" s="2" t="s">
        <v>190</v>
      </c>
      <c r="B168" s="6">
        <v>-5015</v>
      </c>
      <c r="C168" s="6">
        <v>-7092</v>
      </c>
      <c r="D168" s="6">
        <v>-2777</v>
      </c>
    </row>
    <row r="169" spans="1:4">
      <c r="A169" s="3" t="s">
        <v>191</v>
      </c>
      <c r="B169" s="4" t="s">
        <v>9</v>
      </c>
      <c r="C169" s="4" t="s">
        <v>9</v>
      </c>
      <c r="D169" s="4" t="s">
        <v>9</v>
      </c>
    </row>
    <row r="170" spans="1:4">
      <c r="A170" s="2" t="s">
        <v>192</v>
      </c>
      <c r="B170" s="6">
        <v>12245</v>
      </c>
      <c r="C170" s="6">
        <v>19337</v>
      </c>
      <c r="D170" s="6">
        <v>22114</v>
      </c>
    </row>
    <row r="171" spans="1:4">
      <c r="A171" s="2" t="s">
        <v>193</v>
      </c>
      <c r="B171" s="6">
        <v>7230</v>
      </c>
      <c r="C171" s="6">
        <v>12245</v>
      </c>
      <c r="D171" s="6">
        <v>19337</v>
      </c>
    </row>
    <row r="172" spans="1:4">
      <c r="A172" s="2" t="s">
        <v>1045</v>
      </c>
      <c r="B172" s="4" t="s">
        <v>9</v>
      </c>
      <c r="C172" s="4" t="s">
        <v>9</v>
      </c>
      <c r="D172" s="4" t="s">
        <v>9</v>
      </c>
    </row>
    <row r="173" spans="1:4">
      <c r="A173" s="3" t="s">
        <v>161</v>
      </c>
      <c r="B173" s="4" t="s">
        <v>9</v>
      </c>
      <c r="C173" s="4" t="s">
        <v>9</v>
      </c>
      <c r="D173" s="4" t="s">
        <v>9</v>
      </c>
    </row>
    <row r="174" spans="1:4">
      <c r="A174" s="2" t="s">
        <v>114</v>
      </c>
      <c r="B174" s="6">
        <v>-173469</v>
      </c>
      <c r="C174" s="6">
        <v>-98563</v>
      </c>
      <c r="D174" s="6">
        <v>-60878</v>
      </c>
    </row>
    <row r="175" spans="1:4" ht="30">
      <c r="A175" s="2" t="s">
        <v>1206</v>
      </c>
      <c r="B175" s="6">
        <v>173469</v>
      </c>
      <c r="C175" s="6">
        <v>98563</v>
      </c>
      <c r="D175" s="6">
        <v>60878</v>
      </c>
    </row>
    <row r="176" spans="1:4" ht="45">
      <c r="A176" s="3" t="s">
        <v>1242</v>
      </c>
      <c r="B176" s="4" t="s">
        <v>9</v>
      </c>
      <c r="C176" s="4" t="s">
        <v>9</v>
      </c>
      <c r="D176" s="4" t="s">
        <v>9</v>
      </c>
    </row>
    <row r="177" spans="1:4" ht="30">
      <c r="A177" s="2" t="s">
        <v>163</v>
      </c>
      <c r="B177" s="4">
        <v>0</v>
      </c>
      <c r="C177" s="4">
        <v>0</v>
      </c>
      <c r="D177" s="4">
        <v>0</v>
      </c>
    </row>
    <row r="178" spans="1:4">
      <c r="A178" s="2" t="s">
        <v>45</v>
      </c>
      <c r="B178" s="4">
        <v>0</v>
      </c>
      <c r="C178" s="4">
        <v>0</v>
      </c>
      <c r="D178" s="4">
        <v>0</v>
      </c>
    </row>
    <row r="179" spans="1:4">
      <c r="A179" s="2" t="s">
        <v>164</v>
      </c>
      <c r="B179" s="4">
        <v>0</v>
      </c>
      <c r="C179" s="4">
        <v>0</v>
      </c>
      <c r="D179" s="4">
        <v>0</v>
      </c>
    </row>
    <row r="180" spans="1:4" ht="30">
      <c r="A180" s="2" t="s">
        <v>1211</v>
      </c>
      <c r="B180" s="4">
        <v>0</v>
      </c>
      <c r="C180" s="4">
        <v>0</v>
      </c>
      <c r="D180" s="4">
        <v>0</v>
      </c>
    </row>
    <row r="181" spans="1:4" ht="30">
      <c r="A181" s="2" t="s">
        <v>167</v>
      </c>
      <c r="B181" s="4">
        <v>0</v>
      </c>
      <c r="C181" s="4">
        <v>0</v>
      </c>
      <c r="D181" s="4">
        <v>0</v>
      </c>
    </row>
    <row r="182" spans="1:4" ht="30">
      <c r="A182" s="2" t="s">
        <v>169</v>
      </c>
      <c r="B182" s="4">
        <v>0</v>
      </c>
      <c r="C182" s="4">
        <v>0</v>
      </c>
      <c r="D182" s="4">
        <v>0</v>
      </c>
    </row>
    <row r="183" spans="1:4">
      <c r="A183" s="2" t="s">
        <v>107</v>
      </c>
      <c r="B183" s="4">
        <v>0</v>
      </c>
      <c r="C183" s="4" t="s">
        <v>9</v>
      </c>
      <c r="D183" s="4" t="s">
        <v>9</v>
      </c>
    </row>
    <row r="184" spans="1:4">
      <c r="A184" s="2" t="s">
        <v>170</v>
      </c>
      <c r="B184" s="4">
        <v>0</v>
      </c>
      <c r="C184" s="4">
        <v>0</v>
      </c>
      <c r="D184" s="4">
        <v>0</v>
      </c>
    </row>
    <row r="185" spans="1:4">
      <c r="A185" s="2" t="s">
        <v>171</v>
      </c>
      <c r="B185" s="4">
        <v>0</v>
      </c>
      <c r="C185" s="4">
        <v>0</v>
      </c>
      <c r="D185" s="4">
        <v>0</v>
      </c>
    </row>
    <row r="186" spans="1:4" ht="30">
      <c r="A186" s="2" t="s">
        <v>1219</v>
      </c>
      <c r="B186" s="4">
        <v>0</v>
      </c>
      <c r="C186" s="4">
        <v>0</v>
      </c>
      <c r="D186" s="4" t="s">
        <v>60</v>
      </c>
    </row>
    <row r="187" spans="1:4" ht="30">
      <c r="A187" s="2" t="s">
        <v>175</v>
      </c>
      <c r="B187" s="4">
        <v>0</v>
      </c>
      <c r="C187" s="4">
        <v>0</v>
      </c>
      <c r="D187" s="4">
        <v>0</v>
      </c>
    </row>
    <row r="188" spans="1:4">
      <c r="A188" s="3" t="s">
        <v>176</v>
      </c>
      <c r="B188" s="4" t="s">
        <v>9</v>
      </c>
      <c r="C188" s="4" t="s">
        <v>9</v>
      </c>
      <c r="D188" s="4" t="s">
        <v>9</v>
      </c>
    </row>
    <row r="189" spans="1:4">
      <c r="A189" s="2" t="s">
        <v>177</v>
      </c>
      <c r="B189" s="4">
        <v>0</v>
      </c>
      <c r="C189" s="4">
        <v>0</v>
      </c>
      <c r="D189" s="4">
        <v>0</v>
      </c>
    </row>
    <row r="190" spans="1:4" ht="30">
      <c r="A190" s="2" t="s">
        <v>1918</v>
      </c>
      <c r="B190" s="4">
        <v>0</v>
      </c>
      <c r="C190" s="4">
        <v>0</v>
      </c>
      <c r="D190" s="4">
        <v>0</v>
      </c>
    </row>
    <row r="191" spans="1:4" ht="30">
      <c r="A191" s="2" t="s">
        <v>1919</v>
      </c>
      <c r="B191" s="4">
        <v>0</v>
      </c>
      <c r="C191" s="4">
        <v>0</v>
      </c>
      <c r="D191" s="4">
        <v>0</v>
      </c>
    </row>
    <row r="192" spans="1:4">
      <c r="A192" s="3" t="s">
        <v>180</v>
      </c>
      <c r="B192" s="4" t="s">
        <v>9</v>
      </c>
      <c r="C192" s="4" t="s">
        <v>9</v>
      </c>
      <c r="D192" s="4" t="s">
        <v>9</v>
      </c>
    </row>
    <row r="193" spans="1:4">
      <c r="A193" s="2" t="s">
        <v>181</v>
      </c>
      <c r="B193" s="4" t="s">
        <v>9</v>
      </c>
      <c r="C193" s="4">
        <v>0</v>
      </c>
      <c r="D193" s="4" t="s">
        <v>9</v>
      </c>
    </row>
    <row r="194" spans="1:4" ht="30">
      <c r="A194" s="2" t="s">
        <v>182</v>
      </c>
      <c r="B194" s="4" t="s">
        <v>9</v>
      </c>
      <c r="C194" s="4">
        <v>0</v>
      </c>
      <c r="D194" s="4" t="s">
        <v>9</v>
      </c>
    </row>
    <row r="195" spans="1:4" ht="30">
      <c r="A195" s="2" t="s">
        <v>183</v>
      </c>
      <c r="B195" s="4">
        <v>0</v>
      </c>
      <c r="C195" s="4">
        <v>0</v>
      </c>
      <c r="D195" s="4">
        <v>0</v>
      </c>
    </row>
    <row r="196" spans="1:4">
      <c r="A196" s="2" t="s">
        <v>185</v>
      </c>
      <c r="B196" s="4">
        <v>0</v>
      </c>
      <c r="C196" s="4">
        <v>0</v>
      </c>
      <c r="D196" s="4">
        <v>0</v>
      </c>
    </row>
    <row r="197" spans="1:4" ht="30">
      <c r="A197" s="2" t="s">
        <v>184</v>
      </c>
      <c r="B197" s="4" t="s">
        <v>9</v>
      </c>
      <c r="C197" s="4">
        <v>0</v>
      </c>
      <c r="D197" s="4" t="s">
        <v>9</v>
      </c>
    </row>
    <row r="198" spans="1:4">
      <c r="A198" s="2" t="s">
        <v>186</v>
      </c>
      <c r="B198" s="4">
        <v>0</v>
      </c>
      <c r="C198" s="4">
        <v>0</v>
      </c>
      <c r="D198" s="4">
        <v>0</v>
      </c>
    </row>
    <row r="199" spans="1:4">
      <c r="A199" s="2" t="s">
        <v>187</v>
      </c>
      <c r="B199" s="4">
        <v>0</v>
      </c>
      <c r="C199" s="4">
        <v>0</v>
      </c>
      <c r="D199" s="4">
        <v>0</v>
      </c>
    </row>
    <row r="200" spans="1:4" ht="30">
      <c r="A200" s="2" t="s">
        <v>1920</v>
      </c>
      <c r="B200" s="4">
        <v>0</v>
      </c>
      <c r="C200" s="4">
        <v>0</v>
      </c>
      <c r="D200" s="4">
        <v>0</v>
      </c>
    </row>
    <row r="201" spans="1:4" ht="30">
      <c r="A201" s="2" t="s">
        <v>189</v>
      </c>
      <c r="B201" s="4">
        <v>0</v>
      </c>
      <c r="C201" s="4">
        <v>0</v>
      </c>
      <c r="D201" s="4">
        <v>0</v>
      </c>
    </row>
    <row r="202" spans="1:4" ht="30">
      <c r="A202" s="2" t="s">
        <v>190</v>
      </c>
      <c r="B202" s="4">
        <v>0</v>
      </c>
      <c r="C202" s="4">
        <v>0</v>
      </c>
      <c r="D202" s="4">
        <v>0</v>
      </c>
    </row>
    <row r="203" spans="1:4">
      <c r="A203" s="3" t="s">
        <v>191</v>
      </c>
      <c r="B203" s="4" t="s">
        <v>9</v>
      </c>
      <c r="C203" s="4" t="s">
        <v>9</v>
      </c>
      <c r="D203" s="4" t="s">
        <v>9</v>
      </c>
    </row>
    <row r="204" spans="1:4">
      <c r="A204" s="2" t="s">
        <v>192</v>
      </c>
      <c r="B204" s="4">
        <v>0</v>
      </c>
      <c r="C204" s="4">
        <v>0</v>
      </c>
      <c r="D204" s="4">
        <v>0</v>
      </c>
    </row>
    <row r="205" spans="1:4">
      <c r="A205" s="2" t="s">
        <v>193</v>
      </c>
      <c r="B205" s="7">
        <v>0</v>
      </c>
      <c r="C205" s="7">
        <v>0</v>
      </c>
      <c r="D205"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Nature_of_Business_and_Summary</vt:lpstr>
      <vt:lpstr>Prepaids_and_Other_Current_Ass</vt:lpstr>
      <vt:lpstr>Property_and_Equipment</vt:lpstr>
      <vt:lpstr>Goodwill_and_Other_Intangible_</vt:lpstr>
      <vt:lpstr>Accrued_Liabilities_and_Other</vt:lpstr>
      <vt:lpstr>Other_Noncurrent_Liabilities</vt:lpstr>
      <vt:lpstr>Restructuring_and_Exit_Activit</vt:lpstr>
      <vt:lpstr>LongTerm_Debt</vt:lpstr>
      <vt:lpstr>Capital_Stock</vt:lpstr>
      <vt:lpstr>Income_Taxes</vt:lpstr>
      <vt:lpstr>Employee_Benefits_and_Compensa</vt:lpstr>
      <vt:lpstr>Related_Party_Transactions</vt:lpstr>
      <vt:lpstr>Lease_Commitments</vt:lpstr>
      <vt:lpstr>Commitments_and_Contingencies</vt:lpstr>
      <vt:lpstr>Derivative_Financial_Instrumen</vt:lpstr>
      <vt:lpstr>Fair_Value_Measurements</vt:lpstr>
      <vt:lpstr>Accumulated_Other_Comprehensiv</vt:lpstr>
      <vt:lpstr>Operating_Segment_and_Geograph</vt:lpstr>
      <vt:lpstr>Quarterly_Financial_Data_unaud</vt:lpstr>
      <vt:lpstr>Supplemental_Condensed_Consoli</vt:lpstr>
      <vt:lpstr>Subsequent_Event_Subsequent_Ev</vt:lpstr>
      <vt:lpstr>Summary_of_Significant_Account</vt:lpstr>
      <vt:lpstr>Nature_of_Business_and_Summary1</vt:lpstr>
      <vt:lpstr>Prepaids_and_Other_Current_Ass1</vt:lpstr>
      <vt:lpstr>Property_and_Equipment_Tables</vt:lpstr>
      <vt:lpstr>Goodwill_and_Other_Intangible_1</vt:lpstr>
      <vt:lpstr>Accrued_Liabilities_and_Other_</vt:lpstr>
      <vt:lpstr>Other_Noncurrent_Liabilities_T</vt:lpstr>
      <vt:lpstr>Restructuring_and_Exit_Activit1</vt:lpstr>
      <vt:lpstr>LongTerm_Debt_Tables</vt:lpstr>
      <vt:lpstr>Capital_Stock_Tables</vt:lpstr>
      <vt:lpstr>Income_Taxes_Tables</vt:lpstr>
      <vt:lpstr>Employee_Benefits_and_Compensa1</vt:lpstr>
      <vt:lpstr>Lease_Commitments_Tables</vt:lpstr>
      <vt:lpstr>Derivative_Financial_Instrumen1</vt:lpstr>
      <vt:lpstr>Fair_Value_Measurements_Tables</vt:lpstr>
      <vt:lpstr>Accumulated_Other_Comprehensiv1</vt:lpstr>
      <vt:lpstr>Operating_Segment_and_Geograph1</vt:lpstr>
      <vt:lpstr>Quarterly_Financial_Data_unaud1</vt:lpstr>
      <vt:lpstr>Supplemental_Condensed_Consoli1</vt:lpstr>
      <vt:lpstr>Nature_of_Business_and_Summary2</vt:lpstr>
      <vt:lpstr>Nature_of_Business_and_Summary3</vt:lpstr>
      <vt:lpstr>Prepaids_and_Other_Current_Ass2</vt:lpstr>
      <vt:lpstr>Property_and_Equipment_Details</vt:lpstr>
      <vt:lpstr>Goodwill_and_Other_Intangible_2</vt:lpstr>
      <vt:lpstr>Goodwill_and_Other_Intangible_3</vt:lpstr>
      <vt:lpstr>Accrued_Liabilities_and_Other_1</vt:lpstr>
      <vt:lpstr>Other_Noncurrent_Liabilities_D</vt:lpstr>
      <vt:lpstr>Restructuring_and_Exit_Activit2</vt:lpstr>
      <vt:lpstr>Restructuring_and_Exit_Activit3</vt:lpstr>
      <vt:lpstr>LongTerm_Debt_Details</vt:lpstr>
      <vt:lpstr>Capital_Stock_Temporary_Equity</vt:lpstr>
      <vt:lpstr>Capital_Stock_Stockholders_Equ</vt:lpstr>
      <vt:lpstr>Capital_Stock_StockBased_Compe</vt:lpstr>
      <vt:lpstr>Capital_Stock_StockBased_Compe1</vt:lpstr>
      <vt:lpstr>Capital_Stock_StockBased_Compe2</vt:lpstr>
      <vt:lpstr>Income_Taxes_Provision_for_Inc</vt:lpstr>
      <vt:lpstr>Income_Taxes_Deferred_Taxes_De</vt:lpstr>
      <vt:lpstr>Income_Taxes_Valuation_Allowan</vt:lpstr>
      <vt:lpstr>Income_Taxes_Tax_AttributesNet</vt:lpstr>
      <vt:lpstr>Income_Taxes_Tax_AttributesTax</vt:lpstr>
      <vt:lpstr>Income_Taxes_Tax_AttributesTax1</vt:lpstr>
      <vt:lpstr>Income_Taxes_Unrecognized_Tax_</vt:lpstr>
      <vt:lpstr>Employee_Benefits_and_Compensa2</vt:lpstr>
      <vt:lpstr>Related_Party_Transactions_Det</vt:lpstr>
      <vt:lpstr>Lease_Commitments_Capital_Leas</vt:lpstr>
      <vt:lpstr>Lease_Commitments_Operating_Le</vt:lpstr>
      <vt:lpstr>Commitments_and_Contingencies_</vt:lpstr>
      <vt:lpstr>Derivative_Financial_Instrumen2</vt:lpstr>
      <vt:lpstr>Derivative_Financial_Instrumen3</vt:lpstr>
      <vt:lpstr>Derivative_Financial_Instrumen4</vt:lpstr>
      <vt:lpstr>Fair_Value_Measurements_Fair_V</vt:lpstr>
      <vt:lpstr>Fair_Value_Measurements_Fair_V1</vt:lpstr>
      <vt:lpstr>Accumulated_Other_Comprehensiv2</vt:lpstr>
      <vt:lpstr>Accumulated_Other_Comprehensiv3</vt:lpstr>
      <vt:lpstr>Operating_Segment_and_Geograph2</vt:lpstr>
      <vt:lpstr>Operating_Segment_and_Geograph3</vt:lpstr>
      <vt:lpstr>Operating_Segment_and_Geograph4</vt:lpstr>
      <vt:lpstr>Quarterly_Financial_Data_unaud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14:31Z</dcterms:created>
  <dcterms:modified xsi:type="dcterms:W3CDTF">2014-02-19T20:14:31Z</dcterms:modified>
</cp:coreProperties>
</file>